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Reporting entity" sheetId="8" state="visible" r:id="rId8"/>
    <sheet xmlns:r="http://schemas.openxmlformats.org/officeDocument/2006/relationships" name="Basis of preparation and accoun" sheetId="9" state="visible" r:id="rId9"/>
    <sheet xmlns:r="http://schemas.openxmlformats.org/officeDocument/2006/relationships" name="Cash and balances with central " sheetId="10" state="visible" r:id="rId10"/>
    <sheet xmlns:r="http://schemas.openxmlformats.org/officeDocument/2006/relationships" name="Loans and advances to banks" sheetId="11" state="visible" r:id="rId11"/>
    <sheet xmlns:r="http://schemas.openxmlformats.org/officeDocument/2006/relationships" name="Financial assets at fair value " sheetId="12" state="visible" r:id="rId12"/>
    <sheet xmlns:r="http://schemas.openxmlformats.org/officeDocument/2006/relationships" name="Financial assets at fair valu_2" sheetId="13" state="visible" r:id="rId13"/>
    <sheet xmlns:r="http://schemas.openxmlformats.org/officeDocument/2006/relationships" name="Securities at amortised cost" sheetId="14" state="visible" r:id="rId14"/>
    <sheet xmlns:r="http://schemas.openxmlformats.org/officeDocument/2006/relationships" name="Loans and advances to customers" sheetId="15" state="visible" r:id="rId15"/>
    <sheet xmlns:r="http://schemas.openxmlformats.org/officeDocument/2006/relationships" name="Investments in associates and j"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Other assets" sheetId="19" state="visible" r:id="rId19"/>
    <sheet xmlns:r="http://schemas.openxmlformats.org/officeDocument/2006/relationships" name="Assets and liabilities held for" sheetId="20" state="visible" r:id="rId20"/>
    <sheet xmlns:r="http://schemas.openxmlformats.org/officeDocument/2006/relationships" name="Deposits from banks" sheetId="21" state="visible" r:id="rId21"/>
    <sheet xmlns:r="http://schemas.openxmlformats.org/officeDocument/2006/relationships" name="Customer deposits" sheetId="22" state="visible" r:id="rId22"/>
    <sheet xmlns:r="http://schemas.openxmlformats.org/officeDocument/2006/relationships" name="Financial liabilities at fair v" sheetId="23" state="visible" r:id="rId23"/>
    <sheet xmlns:r="http://schemas.openxmlformats.org/officeDocument/2006/relationships" name="Provisions" sheetId="24" state="visible" r:id="rId24"/>
    <sheet xmlns:r="http://schemas.openxmlformats.org/officeDocument/2006/relationships" name="Other liabilities" sheetId="25" state="visible" r:id="rId25"/>
    <sheet xmlns:r="http://schemas.openxmlformats.org/officeDocument/2006/relationships" name="Debt securities in issue" sheetId="26" state="visible" r:id="rId26"/>
    <sheet xmlns:r="http://schemas.openxmlformats.org/officeDocument/2006/relationships" name="Subordinated loans" sheetId="27" state="visible" r:id="rId27"/>
    <sheet xmlns:r="http://schemas.openxmlformats.org/officeDocument/2006/relationships" name="Equity" sheetId="28" state="visible" r:id="rId28"/>
    <sheet xmlns:r="http://schemas.openxmlformats.org/officeDocument/2006/relationships" name="Net interest income" sheetId="29" state="visible" r:id="rId29"/>
    <sheet xmlns:r="http://schemas.openxmlformats.org/officeDocument/2006/relationships" name="Net fee and commission income" sheetId="30" state="visible" r:id="rId30"/>
    <sheet xmlns:r="http://schemas.openxmlformats.org/officeDocument/2006/relationships" name="Valuation results and net tradi" sheetId="31" state="visible" r:id="rId31"/>
    <sheet xmlns:r="http://schemas.openxmlformats.org/officeDocument/2006/relationships" name="Investment income" sheetId="32" state="visible" r:id="rId32"/>
    <sheet xmlns:r="http://schemas.openxmlformats.org/officeDocument/2006/relationships" name="Result on disposal of group com" sheetId="33" state="visible" r:id="rId33"/>
    <sheet xmlns:r="http://schemas.openxmlformats.org/officeDocument/2006/relationships" name="Other income" sheetId="34" state="visible" r:id="rId34"/>
    <sheet xmlns:r="http://schemas.openxmlformats.org/officeDocument/2006/relationships" name="Staff expenses" sheetId="35" state="visible" r:id="rId35"/>
    <sheet xmlns:r="http://schemas.openxmlformats.org/officeDocument/2006/relationships" name="Other operating expenses" sheetId="36" state="visible" r:id="rId36"/>
    <sheet xmlns:r="http://schemas.openxmlformats.org/officeDocument/2006/relationships" name="Earnings per ordinary share" sheetId="37" state="visible" r:id="rId37"/>
    <sheet xmlns:r="http://schemas.openxmlformats.org/officeDocument/2006/relationships" name="Dividend per ordinary share" sheetId="38" state="visible" r:id="rId38"/>
    <sheet xmlns:r="http://schemas.openxmlformats.org/officeDocument/2006/relationships" name="Net cash flow from operating ac" sheetId="39" state="visible" r:id="rId39"/>
    <sheet xmlns:r="http://schemas.openxmlformats.org/officeDocument/2006/relationships" name="Changes in liabilities arising " sheetId="40" state="visible" r:id="rId40"/>
    <sheet xmlns:r="http://schemas.openxmlformats.org/officeDocument/2006/relationships" name="Cash and cash equivalents" sheetId="41" state="visible" r:id="rId41"/>
    <sheet xmlns:r="http://schemas.openxmlformats.org/officeDocument/2006/relationships" name="Segments" sheetId="42" state="visible" r:id="rId42"/>
    <sheet xmlns:r="http://schemas.openxmlformats.org/officeDocument/2006/relationships" name="Information on geographical are" sheetId="43" state="visible" r:id="rId43"/>
    <sheet xmlns:r="http://schemas.openxmlformats.org/officeDocument/2006/relationships" name="Pension and other post-employme" sheetId="44" state="visible" r:id="rId44"/>
    <sheet xmlns:r="http://schemas.openxmlformats.org/officeDocument/2006/relationships" name="Taxation" sheetId="45" state="visible" r:id="rId45"/>
    <sheet xmlns:r="http://schemas.openxmlformats.org/officeDocument/2006/relationships" name="Fair value of assets and liabil" sheetId="46" state="visible" r:id="rId46"/>
    <sheet xmlns:r="http://schemas.openxmlformats.org/officeDocument/2006/relationships" name="Derivatives and hedge accountin" sheetId="47" state="visible" r:id="rId47"/>
    <sheet xmlns:r="http://schemas.openxmlformats.org/officeDocument/2006/relationships" name="Assets by contractual maturity" sheetId="48" state="visible" r:id="rId48"/>
    <sheet xmlns:r="http://schemas.openxmlformats.org/officeDocument/2006/relationships" name="Liabilities by maturity" sheetId="49" state="visible" r:id="rId49"/>
    <sheet xmlns:r="http://schemas.openxmlformats.org/officeDocument/2006/relationships" name="Assets not freely disposable" sheetId="50" state="visible" r:id="rId50"/>
    <sheet xmlns:r="http://schemas.openxmlformats.org/officeDocument/2006/relationships" name="Transfer of financial assets" sheetId="51" state="visible" r:id="rId51"/>
    <sheet xmlns:r="http://schemas.openxmlformats.org/officeDocument/2006/relationships" name="Offsetting financial assets and" sheetId="52" state="visible" r:id="rId52"/>
    <sheet xmlns:r="http://schemas.openxmlformats.org/officeDocument/2006/relationships" name="Contingent liabilities and comm" sheetId="53" state="visible" r:id="rId53"/>
    <sheet xmlns:r="http://schemas.openxmlformats.org/officeDocument/2006/relationships" name="Legal proceedings" sheetId="54" state="visible" r:id="rId54"/>
    <sheet xmlns:r="http://schemas.openxmlformats.org/officeDocument/2006/relationships" name="Consolidated companies and busi" sheetId="55" state="visible" r:id="rId55"/>
    <sheet xmlns:r="http://schemas.openxmlformats.org/officeDocument/2006/relationships" name="Principal subsidiaries, investm" sheetId="56" state="visible" r:id="rId56"/>
    <sheet xmlns:r="http://schemas.openxmlformats.org/officeDocument/2006/relationships" name="Structured entities" sheetId="57" state="visible" r:id="rId57"/>
    <sheet xmlns:r="http://schemas.openxmlformats.org/officeDocument/2006/relationships" name="Related parties" sheetId="58" state="visible" r:id="rId58"/>
    <sheet xmlns:r="http://schemas.openxmlformats.org/officeDocument/2006/relationships" name="Subsequent events" sheetId="59" state="visible" r:id="rId59"/>
    <sheet xmlns:r="http://schemas.openxmlformats.org/officeDocument/2006/relationships" name="Risk management" sheetId="60" state="visible" r:id="rId60"/>
    <sheet xmlns:r="http://schemas.openxmlformats.org/officeDocument/2006/relationships" name="Capital management" sheetId="61" state="visible" r:id="rId61"/>
    <sheet xmlns:r="http://schemas.openxmlformats.org/officeDocument/2006/relationships" name="Basis of preparation and acco_2" sheetId="62" state="visible" r:id="rId62"/>
    <sheet xmlns:r="http://schemas.openxmlformats.org/officeDocument/2006/relationships" name="Basis of preparation and acco_3" sheetId="63" state="visible" r:id="rId63"/>
    <sheet xmlns:r="http://schemas.openxmlformats.org/officeDocument/2006/relationships" name="Cash and balances with centra_2" sheetId="64" state="visible" r:id="rId64"/>
    <sheet xmlns:r="http://schemas.openxmlformats.org/officeDocument/2006/relationships" name="Loans and advances to banks (Ta" sheetId="65" state="visible" r:id="rId65"/>
    <sheet xmlns:r="http://schemas.openxmlformats.org/officeDocument/2006/relationships" name="Financial assets at fair valu_3" sheetId="66" state="visible" r:id="rId66"/>
    <sheet xmlns:r="http://schemas.openxmlformats.org/officeDocument/2006/relationships" name="Financial assets at fair valu_4" sheetId="67" state="visible" r:id="rId67"/>
    <sheet xmlns:r="http://schemas.openxmlformats.org/officeDocument/2006/relationships" name="Securities at amortised cost (T" sheetId="68" state="visible" r:id="rId68"/>
    <sheet xmlns:r="http://schemas.openxmlformats.org/officeDocument/2006/relationships" name="Loans and advances to custome_2" sheetId="69" state="visible" r:id="rId69"/>
    <sheet xmlns:r="http://schemas.openxmlformats.org/officeDocument/2006/relationships" name="Investments in associates and_2" sheetId="70" state="visible" r:id="rId70"/>
    <sheet xmlns:r="http://schemas.openxmlformats.org/officeDocument/2006/relationships" name="Property and equipment (Tables)" sheetId="71" state="visible" r:id="rId71"/>
    <sheet xmlns:r="http://schemas.openxmlformats.org/officeDocument/2006/relationships" name="Intangible assets (Tables)" sheetId="72" state="visible" r:id="rId72"/>
    <sheet xmlns:r="http://schemas.openxmlformats.org/officeDocument/2006/relationships" name="Other assets (Tables)" sheetId="73" state="visible" r:id="rId73"/>
    <sheet xmlns:r="http://schemas.openxmlformats.org/officeDocument/2006/relationships" name="Deposits from banks (Tables)" sheetId="74" state="visible" r:id="rId74"/>
    <sheet xmlns:r="http://schemas.openxmlformats.org/officeDocument/2006/relationships" name="Customer deposits (Tables)" sheetId="75" state="visible" r:id="rId75"/>
    <sheet xmlns:r="http://schemas.openxmlformats.org/officeDocument/2006/relationships" name="Financial liabilities at fair_2" sheetId="76" state="visible" r:id="rId76"/>
    <sheet xmlns:r="http://schemas.openxmlformats.org/officeDocument/2006/relationships" name="Provisions (Tables)" sheetId="77" state="visible" r:id="rId77"/>
    <sheet xmlns:r="http://schemas.openxmlformats.org/officeDocument/2006/relationships" name="Other liabilities (Tables)" sheetId="78" state="visible" r:id="rId78"/>
    <sheet xmlns:r="http://schemas.openxmlformats.org/officeDocument/2006/relationships" name="Debt securities in issue (Table" sheetId="79" state="visible" r:id="rId79"/>
    <sheet xmlns:r="http://schemas.openxmlformats.org/officeDocument/2006/relationships" name="Subordinated loans (Tables)" sheetId="80" state="visible" r:id="rId80"/>
    <sheet xmlns:r="http://schemas.openxmlformats.org/officeDocument/2006/relationships" name="Equity (Tables)" sheetId="81" state="visible" r:id="rId81"/>
    <sheet xmlns:r="http://schemas.openxmlformats.org/officeDocument/2006/relationships" name="Net interest income (Tables)" sheetId="82" state="visible" r:id="rId82"/>
    <sheet xmlns:r="http://schemas.openxmlformats.org/officeDocument/2006/relationships" name="Net fee and commission income (" sheetId="83" state="visible" r:id="rId83"/>
    <sheet xmlns:r="http://schemas.openxmlformats.org/officeDocument/2006/relationships" name="Valuation results and net tra_2" sheetId="84" state="visible" r:id="rId84"/>
    <sheet xmlns:r="http://schemas.openxmlformats.org/officeDocument/2006/relationships" name="Investment income (Tables)" sheetId="85" state="visible" r:id="rId85"/>
    <sheet xmlns:r="http://schemas.openxmlformats.org/officeDocument/2006/relationships" name="Result on disposal of group c_2" sheetId="86" state="visible" r:id="rId86"/>
    <sheet xmlns:r="http://schemas.openxmlformats.org/officeDocument/2006/relationships" name="Staff expenses (Tables)" sheetId="87" state="visible" r:id="rId87"/>
    <sheet xmlns:r="http://schemas.openxmlformats.org/officeDocument/2006/relationships" name="Other operating expenses (Table" sheetId="88" state="visible" r:id="rId88"/>
    <sheet xmlns:r="http://schemas.openxmlformats.org/officeDocument/2006/relationships" name="Earnings per ordinary share (Ta" sheetId="89" state="visible" r:id="rId89"/>
    <sheet xmlns:r="http://schemas.openxmlformats.org/officeDocument/2006/relationships" name="Dividend per ordinary share (Ta" sheetId="90" state="visible" r:id="rId90"/>
    <sheet xmlns:r="http://schemas.openxmlformats.org/officeDocument/2006/relationships" name="Net cash flow from operating _2" sheetId="91" state="visible" r:id="rId91"/>
    <sheet xmlns:r="http://schemas.openxmlformats.org/officeDocument/2006/relationships" name="Changes in liabilities arisin_2" sheetId="92" state="visible" r:id="rId92"/>
    <sheet xmlns:r="http://schemas.openxmlformats.org/officeDocument/2006/relationships" name="Cash and cash equivalents (Tabl" sheetId="93" state="visible" r:id="rId93"/>
    <sheet xmlns:r="http://schemas.openxmlformats.org/officeDocument/2006/relationships" name="Segments (Tables)" sheetId="94" state="visible" r:id="rId94"/>
    <sheet xmlns:r="http://schemas.openxmlformats.org/officeDocument/2006/relationships" name="Information on geographical a_2" sheetId="95" state="visible" r:id="rId95"/>
    <sheet xmlns:r="http://schemas.openxmlformats.org/officeDocument/2006/relationships" name="Pension and other post-employ_2" sheetId="96" state="visible" r:id="rId96"/>
    <sheet xmlns:r="http://schemas.openxmlformats.org/officeDocument/2006/relationships" name="Taxation (Tables)" sheetId="97" state="visible" r:id="rId97"/>
    <sheet xmlns:r="http://schemas.openxmlformats.org/officeDocument/2006/relationships" name="Fair value of assets and liab_2" sheetId="98" state="visible" r:id="rId98"/>
    <sheet xmlns:r="http://schemas.openxmlformats.org/officeDocument/2006/relationships" name="Derivatives and hedge account_2" sheetId="99" state="visible" r:id="rId99"/>
    <sheet xmlns:r="http://schemas.openxmlformats.org/officeDocument/2006/relationships" name="Assets by contractual maturity " sheetId="100" state="visible" r:id="rId100"/>
    <sheet xmlns:r="http://schemas.openxmlformats.org/officeDocument/2006/relationships" name="Liabilities by maturity (Tables" sheetId="101" state="visible" r:id="rId101"/>
    <sheet xmlns:r="http://schemas.openxmlformats.org/officeDocument/2006/relationships" name="Assets not freely disposable (T" sheetId="102" state="visible" r:id="rId102"/>
    <sheet xmlns:r="http://schemas.openxmlformats.org/officeDocument/2006/relationships" name="Transfer of financial assets (T" sheetId="103" state="visible" r:id="rId103"/>
    <sheet xmlns:r="http://schemas.openxmlformats.org/officeDocument/2006/relationships" name="Offsetting financial assets a_2" sheetId="104" state="visible" r:id="rId104"/>
    <sheet xmlns:r="http://schemas.openxmlformats.org/officeDocument/2006/relationships" name="Contingent liabilities and co_2" sheetId="105" state="visible" r:id="rId105"/>
    <sheet xmlns:r="http://schemas.openxmlformats.org/officeDocument/2006/relationships" name="Principal subsidiaries, inves_2" sheetId="106" state="visible" r:id="rId106"/>
    <sheet xmlns:r="http://schemas.openxmlformats.org/officeDocument/2006/relationships" name="Structured entities (Tables)" sheetId="107" state="visible" r:id="rId107"/>
    <sheet xmlns:r="http://schemas.openxmlformats.org/officeDocument/2006/relationships" name="Related parties (Tables)" sheetId="108" state="visible" r:id="rId108"/>
    <sheet xmlns:r="http://schemas.openxmlformats.org/officeDocument/2006/relationships" name="Risk management section (Tables" sheetId="109" state="visible" r:id="rId109"/>
    <sheet xmlns:r="http://schemas.openxmlformats.org/officeDocument/2006/relationships" name="Capital management (Tables)" sheetId="110" state="visible" r:id="rId110"/>
    <sheet xmlns:r="http://schemas.openxmlformats.org/officeDocument/2006/relationships" name="Basis of preparation and acco_4" sheetId="111" state="visible" r:id="rId111"/>
    <sheet xmlns:r="http://schemas.openxmlformats.org/officeDocument/2006/relationships" name="Basis of preparation and acco_5" sheetId="112" state="visible" r:id="rId112"/>
    <sheet xmlns:r="http://schemas.openxmlformats.org/officeDocument/2006/relationships" name="Basis of preparation and acco_6" sheetId="113" state="visible" r:id="rId113"/>
    <sheet xmlns:r="http://schemas.openxmlformats.org/officeDocument/2006/relationships" name="Basis of preparation and acco_7" sheetId="114" state="visible" r:id="rId114"/>
    <sheet xmlns:r="http://schemas.openxmlformats.org/officeDocument/2006/relationships" name="Basis of preparation and acco_8" sheetId="115" state="visible" r:id="rId115"/>
    <sheet xmlns:r="http://schemas.openxmlformats.org/officeDocument/2006/relationships" name="Cash and Balances with Centra_3" sheetId="116" state="visible" r:id="rId116"/>
    <sheet xmlns:r="http://schemas.openxmlformats.org/officeDocument/2006/relationships" name="Loans and Advances to Banks - S" sheetId="117" state="visible" r:id="rId117"/>
    <sheet xmlns:r="http://schemas.openxmlformats.org/officeDocument/2006/relationships" name="Loans and Advances to Banks - A" sheetId="118" state="visible" r:id="rId118"/>
    <sheet xmlns:r="http://schemas.openxmlformats.org/officeDocument/2006/relationships" name="Financial Assets at Fair Valu_5" sheetId="119" state="visible" r:id="rId119"/>
    <sheet xmlns:r="http://schemas.openxmlformats.org/officeDocument/2006/relationships" name="Financial Assets at Fair Valu_6" sheetId="120" state="visible" r:id="rId120"/>
    <sheet xmlns:r="http://schemas.openxmlformats.org/officeDocument/2006/relationships" name="Financial Assets at Fair Valu_7" sheetId="121" state="visible" r:id="rId121"/>
    <sheet xmlns:r="http://schemas.openxmlformats.org/officeDocument/2006/relationships" name="Financial Assets at Fair Valu_8" sheetId="122" state="visible" r:id="rId122"/>
    <sheet xmlns:r="http://schemas.openxmlformats.org/officeDocument/2006/relationships" name="Financial Assets at Fair Valu_9" sheetId="123" state="visible" r:id="rId123"/>
    <sheet xmlns:r="http://schemas.openxmlformats.org/officeDocument/2006/relationships" name="Financial Assets at Fair Val_10" sheetId="124" state="visible" r:id="rId124"/>
    <sheet xmlns:r="http://schemas.openxmlformats.org/officeDocument/2006/relationships" name="Financial assets at fair val_11" sheetId="125" state="visible" r:id="rId125"/>
    <sheet xmlns:r="http://schemas.openxmlformats.org/officeDocument/2006/relationships" name="Financial assets at fair val_12" sheetId="126" state="visible" r:id="rId126"/>
    <sheet xmlns:r="http://schemas.openxmlformats.org/officeDocument/2006/relationships" name="Financial assets at fair val_13" sheetId="127" state="visible" r:id="rId127"/>
    <sheet xmlns:r="http://schemas.openxmlformats.org/officeDocument/2006/relationships" name="Financial assets at fair val_14" sheetId="128" state="visible" r:id="rId128"/>
    <sheet xmlns:r="http://schemas.openxmlformats.org/officeDocument/2006/relationships" name="Securities at amortised cost (D" sheetId="129" state="visible" r:id="rId129"/>
    <sheet xmlns:r="http://schemas.openxmlformats.org/officeDocument/2006/relationships" name="Securities at amortised cost - " sheetId="130" state="visible" r:id="rId130"/>
    <sheet xmlns:r="http://schemas.openxmlformats.org/officeDocument/2006/relationships" name="Securities at amortised cost _2" sheetId="131" state="visible" r:id="rId131"/>
    <sheet xmlns:r="http://schemas.openxmlformats.org/officeDocument/2006/relationships" name="Securities at amortised cost _3" sheetId="132" state="visible" r:id="rId132"/>
    <sheet xmlns:r="http://schemas.openxmlformats.org/officeDocument/2006/relationships" name="Loans and Advances to Custome_3" sheetId="133" state="visible" r:id="rId133"/>
    <sheet xmlns:r="http://schemas.openxmlformats.org/officeDocument/2006/relationships" name="Loans and Advances to Custome_4" sheetId="134" state="visible" r:id="rId134"/>
    <sheet xmlns:r="http://schemas.openxmlformats.org/officeDocument/2006/relationships" name="Loans and Advances to Custome_5" sheetId="135" state="visible" r:id="rId135"/>
    <sheet xmlns:r="http://schemas.openxmlformats.org/officeDocument/2006/relationships" name="Loans and Advances to Custome_6" sheetId="136" state="visible" r:id="rId136"/>
    <sheet xmlns:r="http://schemas.openxmlformats.org/officeDocument/2006/relationships" name="Investments in Associates and_3" sheetId="137" state="visible" r:id="rId137"/>
    <sheet xmlns:r="http://schemas.openxmlformats.org/officeDocument/2006/relationships" name="Investments in Associates and_4" sheetId="138" state="visible" r:id="rId138"/>
    <sheet xmlns:r="http://schemas.openxmlformats.org/officeDocument/2006/relationships" name="Investments in Associates and_5" sheetId="139" state="visible" r:id="rId139"/>
    <sheet xmlns:r="http://schemas.openxmlformats.org/officeDocument/2006/relationships" name="Property and Equipment - Schedu" sheetId="140" state="visible" r:id="rId140"/>
    <sheet xmlns:r="http://schemas.openxmlformats.org/officeDocument/2006/relationships" name="Property and Equipment - Sche_2" sheetId="141" state="visible" r:id="rId141"/>
    <sheet xmlns:r="http://schemas.openxmlformats.org/officeDocument/2006/relationships" name="Property and Equipment - Sche_3" sheetId="142" state="visible" r:id="rId142"/>
    <sheet xmlns:r="http://schemas.openxmlformats.org/officeDocument/2006/relationships" name="Property and Equipment - Change" sheetId="143" state="visible" r:id="rId143"/>
    <sheet xmlns:r="http://schemas.openxmlformats.org/officeDocument/2006/relationships" name="Property and Equipment - Additi" sheetId="144" state="visible" r:id="rId144"/>
    <sheet xmlns:r="http://schemas.openxmlformats.org/officeDocument/2006/relationships" name="Intangible Assets - Schedule of" sheetId="145" state="visible" r:id="rId145"/>
    <sheet xmlns:r="http://schemas.openxmlformats.org/officeDocument/2006/relationships" name="Intangible Assets - Schedule _2" sheetId="146" state="visible" r:id="rId146"/>
    <sheet xmlns:r="http://schemas.openxmlformats.org/officeDocument/2006/relationships" name="Intangible Assets - Schedule _3" sheetId="147" state="visible" r:id="rId147"/>
    <sheet xmlns:r="http://schemas.openxmlformats.org/officeDocument/2006/relationships" name="Intangible assets - Additional " sheetId="148" state="visible" r:id="rId148"/>
    <sheet xmlns:r="http://schemas.openxmlformats.org/officeDocument/2006/relationships" name="Other Assets - Schedule of Othe" sheetId="149" state="visible" r:id="rId149"/>
    <sheet xmlns:r="http://schemas.openxmlformats.org/officeDocument/2006/relationships" name="Assets and liabilities held f_2" sheetId="150" state="visible" r:id="rId150"/>
    <sheet xmlns:r="http://schemas.openxmlformats.org/officeDocument/2006/relationships" name="Deposits from Banks - Schedule " sheetId="151" state="visible" r:id="rId151"/>
    <sheet xmlns:r="http://schemas.openxmlformats.org/officeDocument/2006/relationships" name="Deposits from Banks - Additiona" sheetId="152" state="visible" r:id="rId152"/>
    <sheet xmlns:r="http://schemas.openxmlformats.org/officeDocument/2006/relationships" name="Customer Deposits - Schedule of" sheetId="153" state="visible" r:id="rId153"/>
    <sheet xmlns:r="http://schemas.openxmlformats.org/officeDocument/2006/relationships" name="Customer Deposits - Schedule _2" sheetId="154" state="visible" r:id="rId154"/>
    <sheet xmlns:r="http://schemas.openxmlformats.org/officeDocument/2006/relationships" name="Financial Liabilities at Fair_3" sheetId="155" state="visible" r:id="rId155"/>
    <sheet xmlns:r="http://schemas.openxmlformats.org/officeDocument/2006/relationships" name="Financial Liabilities at Fair_4" sheetId="156" state="visible" r:id="rId156"/>
    <sheet xmlns:r="http://schemas.openxmlformats.org/officeDocument/2006/relationships" name="Financial Liabilities at Fair_5" sheetId="157" state="visible" r:id="rId157"/>
    <sheet xmlns:r="http://schemas.openxmlformats.org/officeDocument/2006/relationships" name="Financial Liabilities at Fair_6" sheetId="158" state="visible" r:id="rId158"/>
    <sheet xmlns:r="http://schemas.openxmlformats.org/officeDocument/2006/relationships" name="Financial Liabilities at Fair_7" sheetId="159" state="visible" r:id="rId159"/>
    <sheet xmlns:r="http://schemas.openxmlformats.org/officeDocument/2006/relationships" name="Provisions - Summary of Provisi" sheetId="160" state="visible" r:id="rId160"/>
    <sheet xmlns:r="http://schemas.openxmlformats.org/officeDocument/2006/relationships" name="Provisions - Summary of Changes" sheetId="161" state="visible" r:id="rId161"/>
    <sheet xmlns:r="http://schemas.openxmlformats.org/officeDocument/2006/relationships" name="Provisions - Summary of Chang_2" sheetId="162" state="visible" r:id="rId162"/>
    <sheet xmlns:r="http://schemas.openxmlformats.org/officeDocument/2006/relationships" name="Provisions - Additional Informa" sheetId="163" state="visible" r:id="rId163"/>
    <sheet xmlns:r="http://schemas.openxmlformats.org/officeDocument/2006/relationships" name="Other Liabilities - Summary of " sheetId="164" state="visible" r:id="rId164"/>
    <sheet xmlns:r="http://schemas.openxmlformats.org/officeDocument/2006/relationships" name="Debt Securities in Issue - Summ" sheetId="165" state="visible" r:id="rId165"/>
    <sheet xmlns:r="http://schemas.openxmlformats.org/officeDocument/2006/relationships" name="Debt Securities in Issue - Addi" sheetId="166" state="visible" r:id="rId166"/>
    <sheet xmlns:r="http://schemas.openxmlformats.org/officeDocument/2006/relationships" name="Subordinated loans - Schedule o" sheetId="167" state="visible" r:id="rId167"/>
    <sheet xmlns:r="http://schemas.openxmlformats.org/officeDocument/2006/relationships" name="Subordinated loans - Schedule_2" sheetId="168" state="visible" r:id="rId168"/>
    <sheet xmlns:r="http://schemas.openxmlformats.org/officeDocument/2006/relationships" name="Subordinated Loans - Additional" sheetId="169" state="visible" r:id="rId169"/>
    <sheet xmlns:r="http://schemas.openxmlformats.org/officeDocument/2006/relationships" name="Equity - Summary of Equity (Det" sheetId="170" state="visible" r:id="rId170"/>
    <sheet xmlns:r="http://schemas.openxmlformats.org/officeDocument/2006/relationships" name="Equity - Schedule of Share Capi" sheetId="171" state="visible" r:id="rId171"/>
    <sheet xmlns:r="http://schemas.openxmlformats.org/officeDocument/2006/relationships" name="Equity - Summary of Changes in " sheetId="172" state="visible" r:id="rId172"/>
    <sheet xmlns:r="http://schemas.openxmlformats.org/officeDocument/2006/relationships" name="Equity - Schedule of Share Prem" sheetId="173" state="visible" r:id="rId173"/>
    <sheet xmlns:r="http://schemas.openxmlformats.org/officeDocument/2006/relationships" name="Equity - Schedule of Changes in" sheetId="174" state="visible" r:id="rId174"/>
    <sheet xmlns:r="http://schemas.openxmlformats.org/officeDocument/2006/relationships" name="Equity - Schedule of Changes _2" sheetId="175" state="visible" r:id="rId175"/>
    <sheet xmlns:r="http://schemas.openxmlformats.org/officeDocument/2006/relationships" name="Equity - Schedule of Changes _3" sheetId="176" state="visible" r:id="rId176"/>
    <sheet xmlns:r="http://schemas.openxmlformats.org/officeDocument/2006/relationships" name="Equity - Schedule of Changes _4" sheetId="177" state="visible" r:id="rId177"/>
    <sheet xmlns:r="http://schemas.openxmlformats.org/officeDocument/2006/relationships" name="Equity - Schedule of Changes _5" sheetId="178" state="visible" r:id="rId178"/>
    <sheet xmlns:r="http://schemas.openxmlformats.org/officeDocument/2006/relationships" name="Equity - Schedule of Non-distri" sheetId="179" state="visible" r:id="rId179"/>
    <sheet xmlns:r="http://schemas.openxmlformats.org/officeDocument/2006/relationships" name="Equity - Additional Information" sheetId="180" state="visible" r:id="rId180"/>
    <sheet xmlns:r="http://schemas.openxmlformats.org/officeDocument/2006/relationships" name="Net Interest Income - Summary o" sheetId="181" state="visible" r:id="rId181"/>
    <sheet xmlns:r="http://schemas.openxmlformats.org/officeDocument/2006/relationships" name="Net Interest Income - Additiona" sheetId="182" state="visible" r:id="rId182"/>
    <sheet xmlns:r="http://schemas.openxmlformats.org/officeDocument/2006/relationships" name="Net Fee and commission Income -" sheetId="183" state="visible" r:id="rId183"/>
    <sheet xmlns:r="http://schemas.openxmlformats.org/officeDocument/2006/relationships" name="Net Fee and commission Income_2" sheetId="184" state="visible" r:id="rId184"/>
    <sheet xmlns:r="http://schemas.openxmlformats.org/officeDocument/2006/relationships" name="Net Fee and commission Income_3" sheetId="185" state="visible" r:id="rId185"/>
    <sheet xmlns:r="http://schemas.openxmlformats.org/officeDocument/2006/relationships" name="Valuation Results and Net Tra_3" sheetId="186" state="visible" r:id="rId186"/>
    <sheet xmlns:r="http://schemas.openxmlformats.org/officeDocument/2006/relationships" name="Valuation Results and Net Tra_4" sheetId="187" state="visible" r:id="rId187"/>
    <sheet xmlns:r="http://schemas.openxmlformats.org/officeDocument/2006/relationships" name="Investment Income - Summary of " sheetId="188" state="visible" r:id="rId188"/>
    <sheet xmlns:r="http://schemas.openxmlformats.org/officeDocument/2006/relationships" name="Investment Income - Summary o_2" sheetId="189" state="visible" r:id="rId189"/>
    <sheet xmlns:r="http://schemas.openxmlformats.org/officeDocument/2006/relationships" name="Result on Disposal of Group C_3" sheetId="190" state="visible" r:id="rId190"/>
    <sheet xmlns:r="http://schemas.openxmlformats.org/officeDocument/2006/relationships" name="Other Income - Additional Infor" sheetId="191" state="visible" r:id="rId191"/>
    <sheet xmlns:r="http://schemas.openxmlformats.org/officeDocument/2006/relationships" name="Staff Expenses - Summary of Sta" sheetId="192" state="visible" r:id="rId192"/>
    <sheet xmlns:r="http://schemas.openxmlformats.org/officeDocument/2006/relationships" name="Staff Expenses - Summary of Num" sheetId="193" state="visible" r:id="rId193"/>
    <sheet xmlns:r="http://schemas.openxmlformats.org/officeDocument/2006/relationships" name="Staff Expenses - Summary of Cha" sheetId="194" state="visible" r:id="rId194"/>
    <sheet xmlns:r="http://schemas.openxmlformats.org/officeDocument/2006/relationships" name="Staff Expenses - Summary of Sto" sheetId="195" state="visible" r:id="rId195"/>
    <sheet xmlns:r="http://schemas.openxmlformats.org/officeDocument/2006/relationships" name="Staff Expenses - Summary of C_2" sheetId="196" state="visible" r:id="rId196"/>
    <sheet xmlns:r="http://schemas.openxmlformats.org/officeDocument/2006/relationships" name="Staff expenses - Additional Inf" sheetId="197" state="visible" r:id="rId197"/>
    <sheet xmlns:r="http://schemas.openxmlformats.org/officeDocument/2006/relationships" name="Other Operating Expenses - Summ" sheetId="198" state="visible" r:id="rId198"/>
    <sheet xmlns:r="http://schemas.openxmlformats.org/officeDocument/2006/relationships" name="Other Operating Expenses - Su_2" sheetId="199" state="visible" r:id="rId199"/>
    <sheet xmlns:r="http://schemas.openxmlformats.org/officeDocument/2006/relationships" name="Other Operating Expenses - Su_3" sheetId="200" state="visible" r:id="rId200"/>
    <sheet xmlns:r="http://schemas.openxmlformats.org/officeDocument/2006/relationships" name="Other operating expenses - Addi" sheetId="201" state="visible" r:id="rId201"/>
    <sheet xmlns:r="http://schemas.openxmlformats.org/officeDocument/2006/relationships" name="Earnings Per Ordinary Share - S" sheetId="202" state="visible" r:id="rId202"/>
    <sheet xmlns:r="http://schemas.openxmlformats.org/officeDocument/2006/relationships" name="Dividend Per Ordinary Share - S" sheetId="203" state="visible" r:id="rId203"/>
    <sheet xmlns:r="http://schemas.openxmlformats.org/officeDocument/2006/relationships" name="Dividend Per Ordinary Share - A" sheetId="204" state="visible" r:id="rId204"/>
    <sheet xmlns:r="http://schemas.openxmlformats.org/officeDocument/2006/relationships" name="Net cash flow from operating _3" sheetId="205" state="visible" r:id="rId205"/>
    <sheet xmlns:r="http://schemas.openxmlformats.org/officeDocument/2006/relationships" name="Changes in liabilities arisin_3" sheetId="206" state="visible" r:id="rId206"/>
    <sheet xmlns:r="http://schemas.openxmlformats.org/officeDocument/2006/relationships" name="Cash and Cash Equivalents - Sum" sheetId="207" state="visible" r:id="rId207"/>
    <sheet xmlns:r="http://schemas.openxmlformats.org/officeDocument/2006/relationships" name="Segments - Summary of Reconcili" sheetId="208" state="visible" r:id="rId208"/>
    <sheet xmlns:r="http://schemas.openxmlformats.org/officeDocument/2006/relationships" name="Segments - Schedule of ING Grou" sheetId="209" state="visible" r:id="rId209"/>
    <sheet xmlns:r="http://schemas.openxmlformats.org/officeDocument/2006/relationships" name="Segments - Summary of Segments " sheetId="210" state="visible" r:id="rId210"/>
    <sheet xmlns:r="http://schemas.openxmlformats.org/officeDocument/2006/relationships" name="Segments - Summary of Geographi" sheetId="211" state="visible" r:id="rId211"/>
    <sheet xmlns:r="http://schemas.openxmlformats.org/officeDocument/2006/relationships" name="Segments - Additional informati" sheetId="212" state="visible" r:id="rId212"/>
    <sheet xmlns:r="http://schemas.openxmlformats.org/officeDocument/2006/relationships" name="Information on Geographical A_3" sheetId="213" state="visible" r:id="rId213"/>
    <sheet xmlns:r="http://schemas.openxmlformats.org/officeDocument/2006/relationships" name="Information on Geographical A_4" sheetId="214" state="visible" r:id="rId214"/>
    <sheet xmlns:r="http://schemas.openxmlformats.org/officeDocument/2006/relationships" name="Information on Geographical A_5" sheetId="215" state="visible" r:id="rId215"/>
    <sheet xmlns:r="http://schemas.openxmlformats.org/officeDocument/2006/relationships" name="Pension and other post-employ_3" sheetId="216" state="visible" r:id="rId216"/>
    <sheet xmlns:r="http://schemas.openxmlformats.org/officeDocument/2006/relationships" name="Pension and Other Post-Employ_4" sheetId="217" state="visible" r:id="rId217"/>
    <sheet xmlns:r="http://schemas.openxmlformats.org/officeDocument/2006/relationships" name="Pension and Other Post-Employ_5" sheetId="218" state="visible" r:id="rId218"/>
    <sheet xmlns:r="http://schemas.openxmlformats.org/officeDocument/2006/relationships" name="Pension and Other Post-Employ_6" sheetId="219" state="visible" r:id="rId219"/>
    <sheet xmlns:r="http://schemas.openxmlformats.org/officeDocument/2006/relationships" name="Pension and Other Post-Employ_7" sheetId="220" state="visible" r:id="rId220"/>
    <sheet xmlns:r="http://schemas.openxmlformats.org/officeDocument/2006/relationships" name="Pension and Other Post Employme" sheetId="221" state="visible" r:id="rId221"/>
    <sheet xmlns:r="http://schemas.openxmlformats.org/officeDocument/2006/relationships" name="Taxation - Summary of Changes i" sheetId="222" state="visible" r:id="rId222"/>
    <sheet xmlns:r="http://schemas.openxmlformats.org/officeDocument/2006/relationships" name="Taxation - Summary of Deferred " sheetId="223" state="visible" r:id="rId223"/>
    <sheet xmlns:r="http://schemas.openxmlformats.org/officeDocument/2006/relationships" name="Taxation - Summary of Total Unu" sheetId="224" state="visible" r:id="rId224"/>
    <sheet xmlns:r="http://schemas.openxmlformats.org/officeDocument/2006/relationships" name="Taxation - Breakdown of certain" sheetId="225" state="visible" r:id="rId225"/>
    <sheet xmlns:r="http://schemas.openxmlformats.org/officeDocument/2006/relationships" name="Taxation - Statement of Profit " sheetId="226" state="visible" r:id="rId226"/>
    <sheet xmlns:r="http://schemas.openxmlformats.org/officeDocument/2006/relationships" name="Taxation - Reconciliation of We" sheetId="227" state="visible" r:id="rId227"/>
    <sheet xmlns:r="http://schemas.openxmlformats.org/officeDocument/2006/relationships" name="Taxation - Income Tax Related t" sheetId="228" state="visible" r:id="rId228"/>
    <sheet xmlns:r="http://schemas.openxmlformats.org/officeDocument/2006/relationships" name="Taxation - Additional Informati" sheetId="229" state="visible" r:id="rId229"/>
    <sheet xmlns:r="http://schemas.openxmlformats.org/officeDocument/2006/relationships" name="Fair Value of Assets and Liab_3" sheetId="230" state="visible" r:id="rId230"/>
    <sheet xmlns:r="http://schemas.openxmlformats.org/officeDocument/2006/relationships" name="Fair Value of Assets and Liab_4" sheetId="231" state="visible" r:id="rId231"/>
    <sheet xmlns:r="http://schemas.openxmlformats.org/officeDocument/2006/relationships" name="Fair Value of Assets and Liab_5" sheetId="232" state="visible" r:id="rId232"/>
    <sheet xmlns:r="http://schemas.openxmlformats.org/officeDocument/2006/relationships" name="Fair Value of Assets and Liab_6" sheetId="233" state="visible" r:id="rId233"/>
    <sheet xmlns:r="http://schemas.openxmlformats.org/officeDocument/2006/relationships" name="Fair Value of Assets and Liab_7" sheetId="234" state="visible" r:id="rId234"/>
    <sheet xmlns:r="http://schemas.openxmlformats.org/officeDocument/2006/relationships" name="Fair Value of Assets and Liab_8" sheetId="235" state="visible" r:id="rId235"/>
    <sheet xmlns:r="http://schemas.openxmlformats.org/officeDocument/2006/relationships" name="Fair Value of Assets and Liab_9" sheetId="236" state="visible" r:id="rId236"/>
    <sheet xmlns:r="http://schemas.openxmlformats.org/officeDocument/2006/relationships" name="Fair Value of Assets and Lia_10" sheetId="237" state="visible" r:id="rId237"/>
    <sheet xmlns:r="http://schemas.openxmlformats.org/officeDocument/2006/relationships" name="Derivatives and Hedge Account_3" sheetId="238" state="visible" r:id="rId238"/>
    <sheet xmlns:r="http://schemas.openxmlformats.org/officeDocument/2006/relationships" name="Derivatives and Hedge Account_4" sheetId="239" state="visible" r:id="rId239"/>
    <sheet xmlns:r="http://schemas.openxmlformats.org/officeDocument/2006/relationships" name="Derivatives and Hedge Account_5" sheetId="240" state="visible" r:id="rId240"/>
    <sheet xmlns:r="http://schemas.openxmlformats.org/officeDocument/2006/relationships" name="Derivatives and Hedge Account_6" sheetId="241" state="visible" r:id="rId241"/>
    <sheet xmlns:r="http://schemas.openxmlformats.org/officeDocument/2006/relationships" name="Derivatives and Hedge Account_7" sheetId="242" state="visible" r:id="rId242"/>
    <sheet xmlns:r="http://schemas.openxmlformats.org/officeDocument/2006/relationships" name="Derivatives and Hedge Account_8" sheetId="243" state="visible" r:id="rId243"/>
    <sheet xmlns:r="http://schemas.openxmlformats.org/officeDocument/2006/relationships" name="Derivatives and Hedge Account_9" sheetId="244" state="visible" r:id="rId244"/>
    <sheet xmlns:r="http://schemas.openxmlformats.org/officeDocument/2006/relationships" name="Derivatives and Hedge Accoun_10" sheetId="245" state="visible" r:id="rId245"/>
    <sheet xmlns:r="http://schemas.openxmlformats.org/officeDocument/2006/relationships" name="Derivatives and Hedge Accoun_11" sheetId="246" state="visible" r:id="rId246"/>
    <sheet xmlns:r="http://schemas.openxmlformats.org/officeDocument/2006/relationships" name="Derivatives and Hedge Accoun_12" sheetId="247" state="visible" r:id="rId247"/>
    <sheet xmlns:r="http://schemas.openxmlformats.org/officeDocument/2006/relationships" name="Derivatives and Hedge Accoun_13" sheetId="248" state="visible" r:id="rId248"/>
    <sheet xmlns:r="http://schemas.openxmlformats.org/officeDocument/2006/relationships" name="Derivatives and Hedge Accoun_14" sheetId="249" state="visible" r:id="rId249"/>
    <sheet xmlns:r="http://schemas.openxmlformats.org/officeDocument/2006/relationships" name="Assets by Contractual Maturit_2" sheetId="250" state="visible" r:id="rId250"/>
    <sheet xmlns:r="http://schemas.openxmlformats.org/officeDocument/2006/relationships" name="Liabilities by Maturity - Sched" sheetId="251" state="visible" r:id="rId251"/>
    <sheet xmlns:r="http://schemas.openxmlformats.org/officeDocument/2006/relationships" name="Assets Not Freely Disposable - " sheetId="252" state="visible" r:id="rId252"/>
    <sheet xmlns:r="http://schemas.openxmlformats.org/officeDocument/2006/relationships" name="Assets Not Freely Disposable _2" sheetId="253" state="visible" r:id="rId253"/>
    <sheet xmlns:r="http://schemas.openxmlformats.org/officeDocument/2006/relationships" name="Transfer of Financial Assets - " sheetId="254" state="visible" r:id="rId254"/>
    <sheet xmlns:r="http://schemas.openxmlformats.org/officeDocument/2006/relationships" name="Offsetting Financial Assets a_3" sheetId="255" state="visible" r:id="rId255"/>
    <sheet xmlns:r="http://schemas.openxmlformats.org/officeDocument/2006/relationships" name="Offsetting Financial Assets a_4" sheetId="256" state="visible" r:id="rId256"/>
    <sheet xmlns:r="http://schemas.openxmlformats.org/officeDocument/2006/relationships" name="Contingent Liabilities and Co_3" sheetId="257" state="visible" r:id="rId257"/>
    <sheet xmlns:r="http://schemas.openxmlformats.org/officeDocument/2006/relationships" name="Legal Proceedings - Additional " sheetId="258" state="visible" r:id="rId258"/>
    <sheet xmlns:r="http://schemas.openxmlformats.org/officeDocument/2006/relationships" name="Consolidated Companies and Bu_2" sheetId="259" state="visible" r:id="rId259"/>
    <sheet xmlns:r="http://schemas.openxmlformats.org/officeDocument/2006/relationships" name="Principal Subsidiaries Investme" sheetId="260" state="visible" r:id="rId260"/>
    <sheet xmlns:r="http://schemas.openxmlformats.org/officeDocument/2006/relationships" name="Principal Subsidiaries, Inves_3" sheetId="261" state="visible" r:id="rId261"/>
    <sheet xmlns:r="http://schemas.openxmlformats.org/officeDocument/2006/relationships" name="Structured Entities - Covered B" sheetId="262" state="visible" r:id="rId262"/>
    <sheet xmlns:r="http://schemas.openxmlformats.org/officeDocument/2006/relationships" name="Structured Entities - Additiona" sheetId="263" state="visible" r:id="rId263"/>
    <sheet xmlns:r="http://schemas.openxmlformats.org/officeDocument/2006/relationships" name="Related Parties - Significant I" sheetId="264" state="visible" r:id="rId264"/>
    <sheet xmlns:r="http://schemas.openxmlformats.org/officeDocument/2006/relationships" name="Related Parties - Key Managemen" sheetId="265" state="visible" r:id="rId265"/>
    <sheet xmlns:r="http://schemas.openxmlformats.org/officeDocument/2006/relationships" name="Related Parties - Key Managem_2" sheetId="266" state="visible" r:id="rId266"/>
    <sheet xmlns:r="http://schemas.openxmlformats.org/officeDocument/2006/relationships" name="Related Parties - Loan and Adva" sheetId="267" state="visible" r:id="rId267"/>
    <sheet xmlns:r="http://schemas.openxmlformats.org/officeDocument/2006/relationships" name="Related Parties - Number of ING" sheetId="268" state="visible" r:id="rId268"/>
    <sheet xmlns:r="http://schemas.openxmlformats.org/officeDocument/2006/relationships" name="Related Parties - Summery of In" sheetId="269" state="visible" r:id="rId269"/>
    <sheet xmlns:r="http://schemas.openxmlformats.org/officeDocument/2006/relationships" name="Related parties - Additional In" sheetId="270" state="visible" r:id="rId270"/>
    <sheet xmlns:r="http://schemas.openxmlformats.org/officeDocument/2006/relationships" name="Capital Management - Additional" sheetId="271" state="visible" r:id="rId271"/>
    <sheet xmlns:r="http://schemas.openxmlformats.org/officeDocument/2006/relationships" name="Capital Management - ING Capita" sheetId="272" state="visible" r:id="rId272"/>
    <sheet xmlns:r="http://schemas.openxmlformats.org/officeDocument/2006/relationships" name="Capital Management - ING Capi_2" sheetId="273" state="visible" r:id="rId273"/>
    <sheet xmlns:r="http://schemas.openxmlformats.org/officeDocument/2006/relationships" name="Capital Management - Main Credi" sheetId="274" state="visible" r:id="rId274"/>
    <sheet xmlns:r="http://schemas.openxmlformats.org/officeDocument/2006/relationships" name="Risk Management Section - Outst" sheetId="275" state="visible" r:id="rId275"/>
    <sheet xmlns:r="http://schemas.openxmlformats.org/officeDocument/2006/relationships" name="Risk Management Section - Out_2" sheetId="276" state="visible" r:id="rId276"/>
    <sheet xmlns:r="http://schemas.openxmlformats.org/officeDocument/2006/relationships" name="Risk Management Section - Cover" sheetId="277" state="visible" r:id="rId277"/>
    <sheet xmlns:r="http://schemas.openxmlformats.org/officeDocument/2006/relationships" name="Risk Management Section - Cov_2" sheetId="278" state="visible" r:id="rId278"/>
    <sheet xmlns:r="http://schemas.openxmlformats.org/officeDocument/2006/relationships" name="Risk Management Section - Cov_3" sheetId="279" state="visible" r:id="rId279"/>
    <sheet xmlns:r="http://schemas.openxmlformats.org/officeDocument/2006/relationships" name="Risk Management Section - Cov_4" sheetId="280" state="visible" r:id="rId280"/>
    <sheet xmlns:r="http://schemas.openxmlformats.org/officeDocument/2006/relationships" name="Risk Management Section - Cov_5" sheetId="281" state="visible" r:id="rId281"/>
    <sheet xmlns:r="http://schemas.openxmlformats.org/officeDocument/2006/relationships" name="Risk Management Section - Credi" sheetId="282" state="visible" r:id="rId282"/>
    <sheet xmlns:r="http://schemas.openxmlformats.org/officeDocument/2006/relationships" name="Risk Management Section - Cre_2" sheetId="283" state="visible" r:id="rId283"/>
    <sheet xmlns:r="http://schemas.openxmlformats.org/officeDocument/2006/relationships" name="Risk Management Section - Aging" sheetId="284" state="visible" r:id="rId284"/>
    <sheet xmlns:r="http://schemas.openxmlformats.org/officeDocument/2006/relationships" name="Risk Management Section - Agi_2" sheetId="285" state="visible" r:id="rId285"/>
    <sheet xmlns:r="http://schemas.openxmlformats.org/officeDocument/2006/relationships" name="Risk Management Section - Agi_3" sheetId="286" state="visible" r:id="rId286"/>
    <sheet xmlns:r="http://schemas.openxmlformats.org/officeDocument/2006/relationships" name="Risk Management Section - Agi_4" sheetId="287" state="visible" r:id="rId287"/>
    <sheet xmlns:r="http://schemas.openxmlformats.org/officeDocument/2006/relationships" name="Risk Management Section - Non-p" sheetId="288" state="visible" r:id="rId288"/>
    <sheet xmlns:r="http://schemas.openxmlformats.org/officeDocument/2006/relationships" name="Risk Management Section - Non_2" sheetId="289" state="visible" r:id="rId289"/>
    <sheet xmlns:r="http://schemas.openxmlformats.org/officeDocument/2006/relationships" name="Risk Management Section - ING b" sheetId="290" state="visible" r:id="rId290"/>
    <sheet xmlns:r="http://schemas.openxmlformats.org/officeDocument/2006/relationships" name="Risk Management Section - ING_2" sheetId="291" state="visible" r:id="rId291"/>
    <sheet xmlns:r="http://schemas.openxmlformats.org/officeDocument/2006/relationships" name="Risk Management Section - Whole" sheetId="292" state="visible" r:id="rId292"/>
    <sheet xmlns:r="http://schemas.openxmlformats.org/officeDocument/2006/relationships" name="Risk Management Section - Who_2" sheetId="293" state="visible" r:id="rId293"/>
    <sheet xmlns:r="http://schemas.openxmlformats.org/officeDocument/2006/relationships" name="Risk Management Section - Retai" sheetId="294" state="visible" r:id="rId294"/>
    <sheet xmlns:r="http://schemas.openxmlformats.org/officeDocument/2006/relationships" name="Risk Management Section - Gross" sheetId="295" state="visible" r:id="rId295"/>
    <sheet xmlns:r="http://schemas.openxmlformats.org/officeDocument/2006/relationships" name="Risk Management Section - Chang" sheetId="296" state="visible" r:id="rId296"/>
    <sheet xmlns:r="http://schemas.openxmlformats.org/officeDocument/2006/relationships" name="Risk Management Section - Finan" sheetId="297" state="visible" r:id="rId297"/>
    <sheet xmlns:r="http://schemas.openxmlformats.org/officeDocument/2006/relationships" name="Risk Management Section - Sensi" sheetId="298" state="visible" r:id="rId298"/>
    <sheet xmlns:r="http://schemas.openxmlformats.org/officeDocument/2006/relationships" name="Risk Management Section - NII-a" sheetId="299" state="visible" r:id="rId299"/>
    <sheet xmlns:r="http://schemas.openxmlformats.org/officeDocument/2006/relationships" name="Risk Management Section - NII_2" sheetId="300" state="visible" r:id="rId300"/>
    <sheet xmlns:r="http://schemas.openxmlformats.org/officeDocument/2006/relationships" name="Risk Management Section - NPV-a" sheetId="301" state="visible" r:id="rId301"/>
    <sheet xmlns:r="http://schemas.openxmlformats.org/officeDocument/2006/relationships" name="Risk Management Section - Net b" sheetId="302" state="visible" r:id="rId302"/>
    <sheet xmlns:r="http://schemas.openxmlformats.org/officeDocument/2006/relationships" name="Risk Management Section - Reval" sheetId="303" state="visible" r:id="rId303"/>
    <sheet xmlns:r="http://schemas.openxmlformats.org/officeDocument/2006/relationships" name="Risk Management Section - Most " sheetId="304" state="visible" r:id="rId304"/>
    <sheet xmlns:r="http://schemas.openxmlformats.org/officeDocument/2006/relationships" name="Risk Management Section - Mos_2" sheetId="305" state="visible" r:id="rId305"/>
    <sheet xmlns:r="http://schemas.openxmlformats.org/officeDocument/2006/relationships" name="Risk management section - ING_3" sheetId="306" state="visible" r:id="rId306"/>
    <sheet xmlns:r="http://schemas.openxmlformats.org/officeDocument/2006/relationships" name="Risk management section - ING G" sheetId="307" state="visible" r:id="rId307"/>
    <sheet xmlns:r="http://schemas.openxmlformats.org/officeDocument/2006/relationships" name="Risk Management Section - Footn" sheetId="308" state="visible" r:id="rId308"/>
    <sheet xmlns:r="http://schemas.openxmlformats.org/officeDocument/2006/relationships" name="Risk Management Section - Portf" sheetId="309" state="visible" r:id="rId309"/>
    <sheet xmlns:r="http://schemas.openxmlformats.org/officeDocument/2006/relationships" name="Risk Management Section - Cov_6" sheetId="310" state="visible" r:id="rId310"/>
    <sheet xmlns:r="http://schemas.openxmlformats.org/officeDocument/2006/relationships" name="Risk Management Section - Foreb" sheetId="311" state="visible" r:id="rId311"/>
    <sheet xmlns:r="http://schemas.openxmlformats.org/officeDocument/2006/relationships" name="Risk Management Section - Marke" sheetId="312" state="visible" r:id="rId312"/>
  </sheets>
  <definedNames/>
  <calcPr calcId="124519" fullCalcOnLoad="1"/>
</workbook>
</file>

<file path=xl/sharedStrings.xml><?xml version="1.0" encoding="utf-8"?>
<sst xmlns="http://schemas.openxmlformats.org/spreadsheetml/2006/main" uniqueCount="4873">
  <si>
    <t>Document and Entity Information</t>
  </si>
  <si>
    <t>12 Months Ended</t>
  </si>
  <si>
    <t>Dec. 31, 2019shares</t>
  </si>
  <si>
    <t>Document And Entity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ING GROEP NV</t>
  </si>
  <si>
    <t>Entity Central Index Key</t>
  </si>
  <si>
    <t>0001039765</t>
  </si>
  <si>
    <t>Current Fiscal Year End Date</t>
  </si>
  <si>
    <t>--12-31</t>
  </si>
  <si>
    <t>Entity Well-known Seasoned Issuer</t>
  </si>
  <si>
    <t>No</t>
  </si>
  <si>
    <t>Entity Current Reporting Status</t>
  </si>
  <si>
    <t>Yes</t>
  </si>
  <si>
    <t>Entity Filer Category</t>
  </si>
  <si>
    <t>Large Accelerated Filer</t>
  </si>
  <si>
    <t>Entity Common Stock, Shares Outstanding</t>
  </si>
  <si>
    <t>Entity Emerging Growth Company</t>
  </si>
  <si>
    <t>Entity Shell Company</t>
  </si>
  <si>
    <t>Document Transition Report</t>
  </si>
  <si>
    <t>Entity Voluntary Filers</t>
  </si>
  <si>
    <t>Document Shell Company Report</t>
  </si>
  <si>
    <t>Entity Interactive Data Current</t>
  </si>
  <si>
    <t>Entity Address Address Line1</t>
  </si>
  <si>
    <t>Bijlmerdreef 106</t>
  </si>
  <si>
    <t>Entity Address City Or Town</t>
  </si>
  <si>
    <t>Amsterdam</t>
  </si>
  <si>
    <t>Entity address country</t>
  </si>
  <si>
    <t>NL</t>
  </si>
  <si>
    <t>Entity Address Postal Zip Code</t>
  </si>
  <si>
    <t>1102 CT</t>
  </si>
  <si>
    <t>Document Registration Statement</t>
  </si>
  <si>
    <t>Document Annual Report</t>
  </si>
  <si>
    <t>true</t>
  </si>
  <si>
    <t>Entity File Number</t>
  </si>
  <si>
    <t>001-14642</t>
  </si>
  <si>
    <t>Entity Incorporation State Country Code</t>
  </si>
  <si>
    <t>P7</t>
  </si>
  <si>
    <t>Document Accounting Standard</t>
  </si>
  <si>
    <t>International Financial Reporting Standards</t>
  </si>
  <si>
    <t>Business Contact [Member]</t>
  </si>
  <si>
    <t>Contact Personnel Name</t>
  </si>
  <si>
    <t>Erwin Olijslager</t>
  </si>
  <si>
    <t>Country Region</t>
  </si>
  <si>
    <t>31</t>
  </si>
  <si>
    <t>City Area Code</t>
  </si>
  <si>
    <t>20</t>
  </si>
  <si>
    <t>Local Phone Number</t>
  </si>
  <si>
    <t>576 5403</t>
  </si>
  <si>
    <t>Contact Personnel Email Address</t>
  </si>
  <si>
    <t>Erwin.Olijslager@ing.com</t>
  </si>
  <si>
    <t>Other Address [Member]</t>
  </si>
  <si>
    <t>P.O. Box 1800</t>
  </si>
  <si>
    <t>1000 BV</t>
  </si>
  <si>
    <t>American Depositary Shares [Member]</t>
  </si>
  <si>
    <t>Security 12b Title</t>
  </si>
  <si>
    <t>American Depositary Shares</t>
  </si>
  <si>
    <t>Trading Symbol</t>
  </si>
  <si>
    <t>ING</t>
  </si>
  <si>
    <t>Security Exchange Name</t>
  </si>
  <si>
    <t>NYSE</t>
  </si>
  <si>
    <t>Ordinary Shares [member]</t>
  </si>
  <si>
    <t>Ordinary shares</t>
  </si>
  <si>
    <t>No Trading Symbol Flag</t>
  </si>
  <si>
    <t>6.125% ING Perpetual Debt Securities [Member]</t>
  </si>
  <si>
    <t>6.125% ING Perpetual Debt Securities</t>
  </si>
  <si>
    <t>ISG</t>
  </si>
  <si>
    <t>3.150% Fixed Rate Senior Notes due 2022 [Member]</t>
  </si>
  <si>
    <t>3.150% Fixed Rate Senior Notes due 2022</t>
  </si>
  <si>
    <t>ING22</t>
  </si>
  <si>
    <t>3.950% Fixed Rate Senior Notes due 2027 [Member]</t>
  </si>
  <si>
    <t>3.950% Fixed Rate Senior Notes due 2027</t>
  </si>
  <si>
    <t>ING27</t>
  </si>
  <si>
    <t>Floating Rate Senior Notes due 2022 [Member]</t>
  </si>
  <si>
    <t>Floating Rate Senior Notes due 2022</t>
  </si>
  <si>
    <t>ING22A</t>
  </si>
  <si>
    <t>Floating Rate Senior Notes due 2023 [Member]</t>
  </si>
  <si>
    <t>Floating Rate Senior Notes due 2023</t>
  </si>
  <si>
    <t>ING23A</t>
  </si>
  <si>
    <t>4.100% Fixed Rate Senior Notes due 2023 [Member]</t>
  </si>
  <si>
    <t>4.100% Fixed Rate Senior Notes due 2023</t>
  </si>
  <si>
    <t>ING23</t>
  </si>
  <si>
    <t>4.550% Fixed Rate Senior Notes due 2028 [Member]</t>
  </si>
  <si>
    <t>4.550% Fixed Rate Senior Notes due 2028</t>
  </si>
  <si>
    <t>ING28</t>
  </si>
  <si>
    <t>3.550% Fixed Rate Senior Notes Due 2024 [Member]</t>
  </si>
  <si>
    <t>3.550% Fixed Rate Senior Notes due 2024</t>
  </si>
  <si>
    <t>ING24</t>
  </si>
  <si>
    <t>4.050% Fixed Rate Senior Notes due 2029 [Member]</t>
  </si>
  <si>
    <t>4.050% Fixed Rate Senior Notes due 2029</t>
  </si>
  <si>
    <t>ING29</t>
  </si>
  <si>
    <t>Consolidated statement of financial position - EUR (€) € in Millions</t>
  </si>
  <si>
    <t>Dec. 31, 2019</t>
  </si>
  <si>
    <t>Dec. 31, 2018</t>
  </si>
  <si>
    <t>Assets</t>
  </si>
  <si>
    <t>Cash and balances with central banks 2</t>
  </si>
  <si>
    <t>[1]</t>
  </si>
  <si>
    <t>Loans and advances to banks 3</t>
  </si>
  <si>
    <t>Financial assets at fair value through profit or loss 4</t>
  </si>
  <si>
    <t>- Trading assets</t>
  </si>
  <si>
    <t>- Non-trading derivatives</t>
  </si>
  <si>
    <t>- Designated as at fair value through profit or loss</t>
  </si>
  <si>
    <t>Mandatorily measured at fair value through profit or loss</t>
  </si>
  <si>
    <t>Financial assets at fair value through other comprehensive income 5</t>
  </si>
  <si>
    <t>Securities at amortised cost 6</t>
  </si>
  <si>
    <t>Loans and advances to customers 7</t>
  </si>
  <si>
    <t>Investments in associates and joint ventures 8</t>
  </si>
  <si>
    <t>Property and equipment 9</t>
  </si>
  <si>
    <t>Intangible assets 10</t>
  </si>
  <si>
    <t>Current tax assets</t>
  </si>
  <si>
    <t>Deferred tax assets 37</t>
  </si>
  <si>
    <t>Other assets 11</t>
  </si>
  <si>
    <t>Assets held for sale 12</t>
  </si>
  <si>
    <t>Total assets</t>
  </si>
  <si>
    <t>Liabilities</t>
  </si>
  <si>
    <t>Deposits from banks 13</t>
  </si>
  <si>
    <t>Customer deposits 14</t>
  </si>
  <si>
    <t>[2]</t>
  </si>
  <si>
    <t>Financial liabilities at fair value through profit or loss 15</t>
  </si>
  <si>
    <t>- Trading liabilities</t>
  </si>
  <si>
    <t>Designated as at fair value through profit or loss</t>
  </si>
  <si>
    <t>Current tax liabilities</t>
  </si>
  <si>
    <t>Deferred tax liabilities 37</t>
  </si>
  <si>
    <t>Provisions 16</t>
  </si>
  <si>
    <t>Other liabilities 17</t>
  </si>
  <si>
    <t>Debt securities in issue 18</t>
  </si>
  <si>
    <t>Subordinated loans 19</t>
  </si>
  <si>
    <t>Total liabilities</t>
  </si>
  <si>
    <t>Equity 20</t>
  </si>
  <si>
    <t>Share capital and share premium</t>
  </si>
  <si>
    <t>Other reserves</t>
  </si>
  <si>
    <t>Retained earnings</t>
  </si>
  <si>
    <t>Shareholders' equity (parent)</t>
  </si>
  <si>
    <t>Non-controlling interests</t>
  </si>
  <si>
    <t>Total equity</t>
  </si>
  <si>
    <t>Total liabilities and equity</t>
  </si>
  <si>
    <t xml:space="preserve">1 The amounts for the period ended December 2019 have been prepared in accordance with IFRS 16. The right-of-use-assets are presented under line-item 'Property and Equipment' and the lease liability is included in line-item 'Other liabilities'. Prior period amounts have not been restated. </t>
  </si>
  <si>
    <t>Prior period amounts for coupon interest have been updated to improve consistency and comparability.</t>
  </si>
  <si>
    <t>Consolidated statement of profit or loss - EUR (€) € in Millions</t>
  </si>
  <si>
    <t>Dec. 31, 2017</t>
  </si>
  <si>
    <t>Continuing operations</t>
  </si>
  <si>
    <t>Interest income using effective interest rate method</t>
  </si>
  <si>
    <t>Other interest income</t>
  </si>
  <si>
    <t>Total Interest income</t>
  </si>
  <si>
    <t>Interest expense using effective interest rate method</t>
  </si>
  <si>
    <t xml:space="preserve"> </t>
  </si>
  <si>
    <t>Other interest expense</t>
  </si>
  <si>
    <t>Total interest expense</t>
  </si>
  <si>
    <t>Net interest income 21</t>
  </si>
  <si>
    <t>Fee and commission income</t>
  </si>
  <si>
    <t>Fee and commission expense</t>
  </si>
  <si>
    <t>Net fee and commission income 22</t>
  </si>
  <si>
    <t>Valuation results and net trading income 23</t>
  </si>
  <si>
    <t>Investment income 24</t>
  </si>
  <si>
    <t>Share of result from associates and joint ventures 8</t>
  </si>
  <si>
    <t>Result on disposal of group companies 25</t>
  </si>
  <si>
    <t>Other income 26</t>
  </si>
  <si>
    <t>Total income</t>
  </si>
  <si>
    <t>Addition to loan loss provisions 7</t>
  </si>
  <si>
    <t>Staff expenses 27</t>
  </si>
  <si>
    <t>Other operating expenses 28</t>
  </si>
  <si>
    <t>Total expenses</t>
  </si>
  <si>
    <t>Result before tax from continuing operations</t>
  </si>
  <si>
    <t>Taxation 38</t>
  </si>
  <si>
    <t>Net result from continuing operations</t>
  </si>
  <si>
    <t>Net result attributable to Equityholders of the parent</t>
  </si>
  <si>
    <t>Net result (before non-controlling interests)</t>
  </si>
  <si>
    <t>Net result attributable to Non-controlling interests</t>
  </si>
  <si>
    <t>Earnings per ordinary share 29</t>
  </si>
  <si>
    <t>Basic earnings per ordinary share</t>
  </si>
  <si>
    <t>Diluted earnings per ordinary share</t>
  </si>
  <si>
    <t>Earnings per ordinary share from continuing operations 29</t>
  </si>
  <si>
    <t>Basic earnings per ordinary share from continuing operations</t>
  </si>
  <si>
    <t>Diluted earnings per ordinary share from continuing operations</t>
  </si>
  <si>
    <t>Dividend per ordinary share 30</t>
  </si>
  <si>
    <t>1 The amounts for the period ended 31 December 2019 and 2018 have been prepared in accordance with IFRS 9. The adoption of IFRS 9 led to new presentation requirements. 2017 period amounts have not been restated.
2018 amounts in other interest income and other interest expense have been updated to improve consistency and comparability.</t>
  </si>
  <si>
    <t>Includes dividends received as recognized within Investment Income, from equity securities included in the Financial assets at fair value through profit or loss, Financial assets at fair value through OCI, and from Investments in associates and j oint ventures. Dividend paid and received from trading positions have been included.</t>
  </si>
  <si>
    <t>Consolidated statement of comprehensive income - EUR (€) € in Millions</t>
  </si>
  <si>
    <t>Statement of comprehensive income [abstract]</t>
  </si>
  <si>
    <t>Items that will not be reclassified to the statement of profit or loss:</t>
  </si>
  <si>
    <t>Realised and unrealised revaluations property in own use</t>
  </si>
  <si>
    <t>Remeasurement of the net defined benefit asset/liability 36</t>
  </si>
  <si>
    <t>Net change in fair value of equity instruments at FVOCI</t>
  </si>
  <si>
    <t>Change in fair value of own credit risk of financial liabilities at FVPL</t>
  </si>
  <si>
    <t>Items that may subsequently be reclassified to the statement of profit or loss:</t>
  </si>
  <si>
    <t>Unrealised revaluations AFS investments and other revaluations</t>
  </si>
  <si>
    <t>Realised gains/losses on AFS investments reclassified to the statement of profit or loss</t>
  </si>
  <si>
    <t>Realised gains/losses on debt instruments at FVOCI reclassified to the statement of profit or loss</t>
  </si>
  <si>
    <t>Realised gains/losses on debt instruments at fair value through other comprehensive income reclassified to the statement of profit or loss</t>
  </si>
  <si>
    <t>Changes in cash flow hedges</t>
  </si>
  <si>
    <t>Exchange rate differences</t>
  </si>
  <si>
    <t>Share of other comprehensive income of associates and joint ventures and other income</t>
  </si>
  <si>
    <t>Total comprehensive income</t>
  </si>
  <si>
    <t>Comprehensive income attributable to:</t>
  </si>
  <si>
    <t>Equityholders of the parent</t>
  </si>
  <si>
    <t>Consolidated statement of changes in equity - EUR (€) € in Millions</t>
  </si>
  <si>
    <t>Total</t>
  </si>
  <si>
    <t>Share capital and share premium [Member]</t>
  </si>
  <si>
    <t>Other reserves [Member]</t>
  </si>
  <si>
    <t>Retained earnings [member]</t>
  </si>
  <si>
    <t>Shareholders' equity (parent) [Member]</t>
  </si>
  <si>
    <t>Non-controlling interests [Member]</t>
  </si>
  <si>
    <t>Balance at Dec. 31, 2016</t>
  </si>
  <si>
    <t>Unrealised revaluations available-for sale investments and other revaluations</t>
  </si>
  <si>
    <t>Realised gains/losses transferred to the statement of profit or loss</t>
  </si>
  <si>
    <t>Changes in cash flow hedge reserve</t>
  </si>
  <si>
    <t>Unrealised revaluations property in own use</t>
  </si>
  <si>
    <t>Total amount recognised directly in other comprehensive income net of tax</t>
  </si>
  <si>
    <t>Net result</t>
  </si>
  <si>
    <t>Total comprehensive income net of tax</t>
  </si>
  <si>
    <t>Dividends 30</t>
  </si>
  <si>
    <t>Changes in treasury shares</t>
  </si>
  <si>
    <t>Employee stock option and share plans</t>
  </si>
  <si>
    <t>Balance (Effect of change in accounting policy due to implementation of IFRS 9 [Member]) at Dec. 31, 2017</t>
  </si>
  <si>
    <t>Balance (Including IFRS 9 adjustments [Member]) at Dec. 31, 2017</t>
  </si>
  <si>
    <t>Balance at Dec. 31, 2017</t>
  </si>
  <si>
    <t>Net change in fair value of equity instruments at fair value through other comprehensive income</t>
  </si>
  <si>
    <t>Net change in fair value of debt instruments at fair value through other comprehensive income</t>
  </si>
  <si>
    <t>Change in fair value of own credit risk of financial liabilities at fair value through profit or loss</t>
  </si>
  <si>
    <t>Changes in composition of the group and other changes</t>
  </si>
  <si>
    <t>Balance at Dec. 31, 2018</t>
  </si>
  <si>
    <t>Balance at Dec. 31, 2019</t>
  </si>
  <si>
    <t>[3]</t>
  </si>
  <si>
    <t>1 Includes an amount for the initial recognition of the redemption liability related to the acquisition of Payvision Holding B.V. and Makelaarsland B.V. that reduces the Retained earnings of the Group. Future remeasurements of the redemption liability are recognised in the statement of profit or loss.</t>
  </si>
  <si>
    <t>Consolidated statement of cash flows - EUR (€) € in Millions</t>
  </si>
  <si>
    <t>Cash flows from operating activities 31</t>
  </si>
  <si>
    <t>Results before tax</t>
  </si>
  <si>
    <t>Adjusted for: - depreciation and amortisation</t>
  </si>
  <si>
    <t>- Addition to loan loss provisions</t>
  </si>
  <si>
    <t>- Other non-cash items included in result before tax</t>
  </si>
  <si>
    <t>Taxation paid</t>
  </si>
  <si>
    <t>- Net change in Loans and advances to/from banks, not available/payable on demand</t>
  </si>
  <si>
    <t>- Net change in Trading assets and Trading liabilities</t>
  </si>
  <si>
    <t>- Loans and advances to customers</t>
  </si>
  <si>
    <t>- Customer deposits</t>
  </si>
  <si>
    <t>- Other 31</t>
  </si>
  <si>
    <t>Net cash flow from/(used in) operating activities</t>
  </si>
  <si>
    <t>Cash flows from investing activities</t>
  </si>
  <si>
    <t>- Acquisition of subsidiaries, net of cash acquired</t>
  </si>
  <si>
    <t>- Associates and joint ventures</t>
  </si>
  <si>
    <t>-Available-for-sale investments</t>
  </si>
  <si>
    <t>Disclosure of financial assets [line items]</t>
  </si>
  <si>
    <t>- property and equipment</t>
  </si>
  <si>
    <t>- Other investments</t>
  </si>
  <si>
    <t>- Available-for-sale investments</t>
  </si>
  <si>
    <t>- Held-to-maturity investments</t>
  </si>
  <si>
    <t>- Financial asset at fair value through other comprehensive income</t>
  </si>
  <si>
    <t>- Securities at amortised cost</t>
  </si>
  <si>
    <t>- Property and equipment</t>
  </si>
  <si>
    <t>- Loans sold</t>
  </si>
  <si>
    <t>Net cash flow from/(used in) investing activities</t>
  </si>
  <si>
    <t>Cash flows from financing activities</t>
  </si>
  <si>
    <t>Proceeds from debt securities</t>
  </si>
  <si>
    <t>Repayments of debt securities</t>
  </si>
  <si>
    <t>Proceeds from issuance of subordinated loans</t>
  </si>
  <si>
    <t>Repayments of subordinated loans</t>
  </si>
  <si>
    <t>Repayments of principal portion of lease liabilities</t>
  </si>
  <si>
    <t>[1],[2]</t>
  </si>
  <si>
    <t>Purchase/sale of treasury shares</t>
  </si>
  <si>
    <t>Dividends paid</t>
  </si>
  <si>
    <t>Other financing</t>
  </si>
  <si>
    <t>Net cash flow from/(used in) financing activities</t>
  </si>
  <si>
    <t>Net cash flow</t>
  </si>
  <si>
    <t>Cash and cash equivalents at beginning of year</t>
  </si>
  <si>
    <t>Effect of exchange rate changes on cash and cash equivalents</t>
  </si>
  <si>
    <t>Cash and cash equivalents at end of year</t>
  </si>
  <si>
    <t>-Securities at amortised cost [member]</t>
  </si>
  <si>
    <t>Purchase of financial instruments</t>
  </si>
  <si>
    <t>Held-to-maturity investments [member]</t>
  </si>
  <si>
    <t>Financial assets at FVOCI [member]</t>
  </si>
  <si>
    <t>The amount for the period ended 31 December 2019 has been prepared in accordance with IFR S 16 . P revious period amounts have not been restate d .</t>
  </si>
  <si>
    <t>Consolidated statement of cash flows (Parenthetical) - EUR (€) € in Millions</t>
  </si>
  <si>
    <t>Cash and balances with central banks</t>
  </si>
  <si>
    <t>Interest received</t>
  </si>
  <si>
    <t>Interest paid</t>
  </si>
  <si>
    <t>Interest income (expense)</t>
  </si>
  <si>
    <t>Dividend received</t>
  </si>
  <si>
    <t>Dividend paid</t>
  </si>
  <si>
    <t>[4]</t>
  </si>
  <si>
    <t xml:space="preserve">The amounts for the period ended 31 December 2019 and 2018 have been prepared in accordance with IFRS 9, the adoption of IFRS 9 led to new presentation requirements; 2017 period amounts have not been restated, refer also to note 21 ‘Net interest income’. </t>
  </si>
  <si>
    <t>Reporting entity</t>
  </si>
  <si>
    <t>Disclosure of reporting entity [Abstract]</t>
  </si>
  <si>
    <t xml:space="preserve">1 Basis of preparation and accounting policies 1.1 Reporting entity ING Groep N.V. is a company domiciled in Amsterdam, the Netherlands . Commercial Register of Amsterdam, number 33231073. These Consolidated financial statements, as at and for the year ended 31 December 2019, comprise ING Groep N.V. (the Parent company) and its subsidiaries, together referred to as ING Group. ING Group is a global financial institution with a strong European base, offering a wide range of retail and wholesale banking services to customers in over 40 countries. 1.2 Authorisation of the Consolidated financial statements The ING Group Consolidated financial statements, as at and for the year ended 31 December 2019, were authorised for issue in accordance with a resolution of the Executive Board on 2 March 2020. The Executive Board may decide to amend the financial statements as long as these are not adopted by the General Meeting of Shareholders. The General Meeting of Shareholders may decide not to adopt the financial statements, but may not amend these. </t>
  </si>
  <si>
    <t>Basis of preparation and accounting policies</t>
  </si>
  <si>
    <t>Basis of preparation and accounting policies [abstract]</t>
  </si>
  <si>
    <t>Basis for preparation of accounting policies</t>
  </si>
  <si>
    <t>1.3 Basis of preparation of the Consolidated financial statements The ING Group Consolidated financial statements have been prepared in accordance with International Financial Reporting Standards as issued by the International Accounting Standards Board for purposes of reporting with the U.S. Securities and Exchange Commission (SEC), including financial inf ormation contained in this Annual report on Form 20-F. The term ‘IFRS-IASB’ is used to refer to International Financial Reporting Standards as issued by the International Accounting Standards Board, including the decisions ING Group made with regard to the options available under IFRS-IASB. The ING Group Consolidated financial statements have been prepared on a going concern basis. The consolidated financial statements are presented in euros and rounded to the nearest million, unless stated otherwise. Amo unts may not add up due to rounding. 1.3.1 Presentation of Risk management disclosures To improve transparency, reduce duplication and present related information in one place, certain disclosures of the nature and extent of risks related to financial instruments required by IFRS 7 are now included in the “ ING Group Risk management” section of the Annual Report. These disclosures are an integral part of ING Group Consolidated financial statements and are indicated in the ‘Risk management’ section by the symbol (*). Chapters, paragraphs, g raphs or tables within the risk management section that are indicated with this symbol in the respective headings or table header are considered to be an integral part of the consolidated financial statements. 1.3.2 Reconciliation between IFRS-EU and IFRS-IASB The published 2019 Annual Accounts of ING Group are prepared in accordance with IFRS-EU. IFRS-EU refers to International Financial Reporting Standards (‘IFRS’) as adopted by the European Union (EU), including the decisions ING Group made with re gard to the options available under IFRS as adopted by the EU. IFRS-EU differs from IFRS-IASB in respect of certain paragraphs in IAS 39 ‘Financial Instruments: Recognition and Measurement’ regarding hedge accounting for portfolio hedges of interest rate r isk. Under IFRS-EU, ING Group applies fair value hedge accounting for portfolio hedges of interest rate risk (fair value macro hedges) in accordance with the EU carve-out version of IAS 39. Under the EU IAS 39 carve-out, hedge accounting may be applied, in respect of fair value macro hedges,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 es cannot be applied to core deposits and ineffectiveness arises whenever the revised estimate of the amount of cash flows in scheduled time buckets is either more or less than the original designated amount of that bucket. This information is prepared by reversing the hedge accounting impacts that are applied under the EU ‘carve-out’ version of IAS 39. Financial information under IFRS-IASB accordingly does not take account of the possibility that had ING Group applied IFRS-IASB as its primary accounting f ramework it might have applied alternative hedge strategies where those alternative hedge strategies could have qualified for IFRS-IASB compliant hedge accounting. These decisions could have resulted in different shareholders’ equity and net result amounts compared to those indicated in this Annual Report on Form 20-F. A reconciliation between IFRS-EU and IFRS-IASB is included below. Both IFRS-EU and IFRS-IASB differ in several areas from accounting principles generally accepted in the United States of Ame rica (US GAAP). Reconciliation net result under IFRS-EU and IFRS-IASB Net result 2019 2018 2017 In accordance with IFRS-EU 4,781 4,703 4,905 Adjustment of the EU IAS 39 carve-out –1,181 148 817 Tax effect of the adjustment 1) 303 –90 –258 Effect of adjustment after tax –878 58 559 In accordance with IFRS-IASB (attributable to the equityholders of the parent) 3,903 4,761 5,464 Non-controlling interests 99 108 82 In accordance with IFRS-IASB Total net result 4,001 4,869 5,546 1) includes the effect of changes in tax rate. Reconciliation shareholders’ equity under IFRS-EU and IFRS-IASB Total Equity 2019 2018 2017 In accordance with IFRS-EU 53,769 50,932 50,406 Adjustment of the EU IAS 39 carve-out –3,658 –2,460 –2,655 Tax effect of the adjustment 885 577 678 Effect of adjustment after tax –2,773 –1,883 –1,977 Shareholders’ equity 50,996 49,049 48,429 Non-controlling interests 893 803 715 In accordance with IFRS-IASB Total Equity 51,889 49,851 49,144 1.4 Changes to accounting p olicies ING Group has consistently applied its accounting policies to all periods presented in these Consolidated financial statements, except for changes due to the introduction of IFRS 16 in 2019 and IFRS 9 in 2018. Comparatives were not restated when applying these Standards. 1.4.1 Changes in IFRS effective in 2019 ING Group changed its accounting policies in 2019 as a result of adopting IFRS 16 ‘Leases’. The impact of the adoption of IFRS 16 is disclosed in paragraph 1.4.3 ‘Changes to accounting policies in 2019’ of Note 1 . ING Group early adopted the amendments to IAS 39 ‘Financial Instruments: Recognition and Measurement’ and IFRS 7 ‘Financial Instruments: Disclosures’ in relation to the Interest Rate Benchmark Reform as issued by the IASB in September 2019 . These amendments are early adopted retrospectively to hedging relationships that existed at the start of the reporting period or were designa ted thereafter. The amendments provide temporary relief from apply ing specific hedge accounting requirements to hedging relationships directly affected by IBOR reform. The amendments require certain additional disclosures and have no further impact. Refer to paragraph 1.6 .5 of Note 1 and to Note 39 ‘Derivatives and hedge accounting’ for more information on the adoption of these amendments. The other changes in IFRS that became effective in 2019 did not have a significant impact on ING Group’s accounting policies, ING Group’s results or financial position: • Annual Improve ments to IFRS Standards 2015-2017 Cycle: Amendments to IFRS 3 ‘Business Combinations’, IFRS 11 ‘Joint Arrangements’, IAS 12 ‘Income Taxes’, IAS 23 ‘Borrowing Costs’ (issued on 12 December 2017); • Amendments to IAS 19 ‘Employee Benefits’: Plan Amendment, Cur tailment or Settlement (issued on 7 February 2018); • Amendments to IAS 28 ‘Investments in Associates and Joint Ventures’: Long-term Interests in Associates and Joint Ventures (issued on 12 October 2017); and • IFRIC 23 ‘Uncertainty over Income Tax Treatments’ (issued on 7 June 2017). The amendments to IFRS 9 ‘Financial Instruments’: Prepayment Features with Negative Compensation and Modifications of Financial Liabilities (issued on 12 October 2017) were early adopted by ING Group in 2018. Apart from the amen dments to IAS 39 and IFRS 7 in relation to Interest Rate Benchmark Reform, ING Group has not early adopted any other standard, interpretation or amendment in 2019 which has been issued, but is not yet effective. 1.4.2 Upcoming changes in IFRS after 2019 The following published amendments are not mandatory for 2019 and have not been early adopted by ING Group. ING Group is still currently assessing the detailed impact of these amendments, however the implementation of these amendments is expected to have no significant impact on ING Group’s Consolidated financial statements. The list of upcoming changes to IFRS, which a re applicable for ING Group: Effective in 2020 : • Amendments to IFRS 3 ‘Business Combinations’: Definition of a Business (issued on 22 October 2018); • Amendments to IAS 1 and IAS 8: ‘Definition of Material’ (issued on 31 October 2018) ; and • Amendments to Re ferences to the Conceptual Framework in IFRS Standards (issued on 29 March 2018) . Effective in 2022: • Amendments to IAS 1 ‘Presentation of Financial Statements’: Classification of Liabilities as Current or Non-current (issued on 23 January 2020). The IASB has also issued IFRS 17 ‘Insurance Contracts’. The original effective date of IFRS 17 was 1 January 2021, but in June 2019 the IASB has published an Exposure Draft proposing 1 January 2022 as the new effective date. ING Group is currently assessing th e detailed impact of IFRS 17 . 1.4.3 Changes to accounting policies in 2019 IFRS 16 ‘Leases’ IFRS 16 ‘Leases’ was issued by the IASB in January 2016. IFRS 16 replaces IAS 17 ‘Leases’, IFRIC 4 ‘Determining whether an Arrangement contains a Lease’, SIC-15 ‘Op erating Leases- Incentives’ and SIC-27 ‘Evaluating the Substance of Transactions Involving the Legal Form of a Lease’. ING Group has adopted IFRS 16 retrospectively from 1 January 2019, but has not restated comparatives for the 2018 and 2017 reporting peri ods, as permitted under the specific transitional provisions in the Standard, the so-called ‘modified retrospective approach'. The reclassifications and the adjustments arising from the new leasing rules are therefore recognised in the opening statement of financial position on 1 January 2019. IFRS 16 ‘Leases’ – Impact of adoption Transition For lessee accounting, the new Standard removes the distinction between operating and finance leases. All leases are recognised on the statement of financial position with exemptions for short-term leases with a lease term of less than 12 months and leases of low-value assets (for example mobile phones or laptops). There is no significant impact of the adoption of IFRS 16 on ING Group’s Net Result, Comprehensive income and Shareholders’ equity on transition. This follows ING Group’s implementation decision where the value of the right-of-use asset is based on the value of the lease liability, adjusted for any previously recognised prepaid and/or accrued lease payments o n that lease contract, as is permitted under the Standard. On transition to IFRS 16, ING Group recognised lease liabilities of EUR 1,301 million and right-of-use assets of EUR 1,279 million equal to the lease liability adjusted for any previously recogni sed prepaid or accrued lease payments on that lease. The weighted average incremental borrowing rate applied to lease liabilities recognised in the statement of financial position at the date of initial application is 2.47 %. The following table reconci les the future rental commitments for operating lease contracts under IAS 17 to the lease liability under IFRS 16 on transition to IFRS 16 as of 1 January 2019: 1 January 2019 Future rental commitments for operating lease contract disclosed under IAS 17 as at 31 December 2018 1,378 (Less) discounting effect using ING’s incremental borrowing rate at 1-1-2019 –108 (Less) recognition exemption for short-term leases –16 (Less) recognition exemption for low value assets –3 (Less) non-lease components of a contract –78 Add extension and termination options reasonably certain to be exercised 143 (Less) variable lease payments based on an index or a rate –15 Lease liability recognised under IFRS 16 at 1 January 2019 1,301 In applying IFRS 16 for the first time, ING Group has used the following practical expedients permitted by the Standard: • Reliance on previous assessments whether a contract is, or contains a lease at the date of initial application; • The use of a single discount rate to a portfolio of leases with reasonably similar characteristics; • Reliance on previous assessments on whether leases are onerous; • The accounting for operating leases with a remaining lease term of less than 12 months as at 1 January 2019 as short-term leases; • The exclusion of initial direct costs for the measurement of the right-of-use asset at the date of initial application; and • The use of hindsight in determining the lease term where the contract contains options to extend or terminate the lease. IFRS 16 ‘Leases’ – Accounting policies applied from 1 January 2019 ING Group as the lessee A lessee is required to recognise a right-of-use asset representing its right to use the underlying leased asset and a corresponding liability representing its obligation to make lease payments at the date at which the leased asset is available for use by ING Group. Each lease payment is allocated between the repayment of the liability and finance cost. The finance costs are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 ss any lease incentives receivable; • Variable lease payments that are based on an index or a rate; • Amounts expected to be payable by the lessee under residual value guarantees; • The exercise price of a purchase option if the lessee is reasonably certain t o exercise that option; and • Payments of penalties for terminating the lease, if the lease term reflects the lessee exercising that option. The lease payments are discounted using the interest rate implicit in the lease. If that rate cannot be readily de termined, the lessee’s incremental borrowing rate is used, being the rate that the lessee would have to pay to borrow the funds necessary to obtain an asset of similar value in a similar economic environment with similar terms and conditions. This rate is approximated by using the risk free rate applicable to the lease term, the currency of the lease payment and jurisdiction, with the Fund Transfer Pricing (FTP) rate as an add-on. The FTP rate is used to transfer interest rate risk and funding and liquidity risk positions between the ING Group business and treasury departments. It is determined by either ING Group or Local Asset and Liability Committee (ALCO). Right-of-use assets are measured at cost comprising the amount of the initial measurement of the lease liability, any lease payments made at or before the commencement date less any lease incentives received and any initial direct costs and restoration costs. Payments associated with short-term leases and leases of low-value assets are recognised on a straight-line basis as an expense in profit or loss. Short-term leases are leases with a lease term of 12 months or less. Low-value assets comprise mainly IT-equipment (for example mobile phones or laptops) and small items of office furniture. The rig ht-of-use asset is included in the statement of financial position line-item ‘Property and equipment’, the lease liability is included in the statement of financial position line-item ‘Other liabilities’. Refer to Note 9 ‘Property and equipment’ and Note 1 7 ‘Other liabilities’. Subsequently, the right-of-use asset will amortise using a straight-line method to the income statement over the life of the lease. The lease liability will subsequently increase for the accrual of interest and decrease when payments are made. Any remeasurement of the lease liability due to a lease modifi cation or other reassessment result in a corresponding adjustment to the carrying amount of the right-of-use asset. ING Group as the lessor When ING Group acts as a lessor, a distinction should be made between finance leases and operating leases. For ING Group as a lessor these are mainly finance leases. The present value of the lease payments is recognised as a receivable under Loans and advances to customers or Loans and advances to banks. The difference between the gross receivable and the present value of the receivable is unearned finance lease income. Lease income is recognised over the term of the lease using the net investment method (before tax), which reflects a constant periodic rate of return. Operating leases for lessees prior to 1 January 201 9 under IAS 17 The comparative figures presented are accounted for using the previous Standard, IAS 17 ‘Leases’. Under this Standard a distinction was made between finance leases and operating leases. A lease was considered a finance lease if it transfers substantially all risks and rewards of the ownership of the asset. All other leases are operating leases. Leases entered into by ING Group as a lessee were primarily operating leases. The total payments under operating leases were recognised in the state ment of profit or loss on a straight-line basis over the period of the lease. 1.5 Significant judgements and critical accounting estimates and assumptions The preparation of the consolidated financial statements requires management to make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income and expenses for the year. The ac tual outcome may differ from these estimates. The process of setting assumptions is subject to internal control procedures and approvals. ING Group has identified areas that require management to make significant judgements and use critical accounting es timates and assumptions based on the information and financial data that may change in future periods. These areas are: • The determination of the fair values of financial assets and liabilities; • Loan loss provisions; and • Provisions. For further disc ussion of the significant judgements and critical accounting estimates and assumptions in these areas, reference is made to the relevant parts in paragraph 1.6 ‘Financial instruments ’, 1.17 ‘ Provisions, contingent liabilities and contingent assets ’ of Note 1 and the applicable notes to the Consolidated financial statements. 1.6 Financial instruments 1.6.1 Recognition and derecognition of financial instruments Recognition of financial assets Financial assets are recognised in the balance sheet when ING becom es a party to the contractual provisions of the instrument. For a regular way purchase or sale of a financial asset, trade date and settlement date accounting is applied depending on the classification of the financial asset. Derecognition of financial as sets Financial assets are derecognised when the rights to receive cash flows from the financial assets have expired or where ING Group has transferred substantially all risks and rewards of ownership. If ING Group neither transfers nor retains substantial ly all the risks and rewards of ownership of a financial asset, it derecognises the financial asset if it no longer has control over the asset. The difference between the carrying amount of a financial asset that has been extinguished and the consideration received is recognised in profit or loss. Recognition of financial liabilities Financial liabilities are recognised on the date that the entity becomes a party to the contractual provisions of the instrument. Derecognition of financial liabilities Fin ancial liabilities are derecognised when the obligation specified in the contract is discharged, cancelled or expired. The difference between the carrying amount of a financial liability that has been extinguished and the consideration paid is recognised i n profit or loss. 1.6.2 Classification and measurement of financial instruments Financial assets ING Group classifies its financial assets in the following measurement categories: • those to be measured subsequently at fair value (either through OCI, or through profit or loss); and • those to be measured at amortised cost (AC). At initial recognition, ING Group measures a financial asset at its fair value plus, in the case of a financial asset not at FVPL, transaction costs that are directly attributable to the acquisition of the financial asset. Transaction costs of financial assets carried at fair value through profit or loss ( FVPL ) are expensed in the statement of profit or loss. Financial assets - Debt instruments The classification depends on the ent ity’s business model for managing the financial assets and the contractual terms of the cash flows at initial recognition. Business models Business models are classified as Hold to Collect (HtC), Hold to Collect and Sell (HtC&amp;S) or Other depending on how a portfolio of financial instruments as a whole is managed. ING Group’s business models are based on the existing management structure of the bank, and refined based on an analysis of how businesses are evaluated and reported, how their specific business risks are managed and on historic and expected future sales. Sales are permissible in a HtC business model when these are due to an increase in credit risk, take place close to the maturity date (where the proceeds from the sales approximate the collection of the remaining contractual cash flows), are insignificant in value (both individually and in aggregate) or are infrequent. Contractual cash flows Solely Payments of Principal and Interest (SPPI) The contractual cash flows of a financial asset are assessed to determine whether they represent SPPI. Interest includes consideration for the time value of money, credit risk and als o consideration for liquidity risk and costs associated with holding the financial asset for a particular period of time. In addition, interest can include a profit margin that is consistent with a basic lending arrangement. Financial assets with embedded derivatives are considered in their entirety when determining whether their cash flows are SPPI. In assessing whether the contractual cash flows are SPPI, ING Group considers the contractual terms of the instrument. This includes assessing whether the fi nancial asset contains a contractual term that could change the timing or amount of contractual cash flows such that it would not meet this condition. In making the assessment, terms such as the following are considered, with an example of an SPPI failure for each consideration: • prepayment terms. For example a prepayment of an outstanding principal amount plus a penalty which is not capped to three or six months of interest; • leverage features, which increase the variability of the contractual cash flows w ith the result that they do not have the economic characteristics of interest. An example is a Libor contract with a multiplier; • terms that limit ING Group’s claim to cash flows from specified assets - e.g. non-recourse asset arrangements. This could be t he case if payments of principal and interest are met solely by the cash flows generated by the underlying asset, for example instances in real estate, shipping and aviation financing; and • features that modify consideration of the time value of money. Th ese are contracts with for example an interest rate which is reset every month to a one-year rate. ING Group performs either a qualitative or quantitative benchmark test on a financial asset with a modified time value of money element. A qualitative test i s performed when it is clear with little or no analysis whether the contractual cash flows solely represent SPPI. Based on the entity’s business model for managing the financial assets and the contractual terms of the cash flows, there are three measu rement categories into which ING Group classifies its debt instruments: • Amortised Cost (AC) : Debt instruments that are held for collection of contractual cash flows under a HtC business model where those cash flows represent SPPI are measured at AC. Inter est income from these financial assets is included in Interest income using the EIR method. Any gain or loss arising on derecognition is recognised directly in profit or loss. Impairment losses are presented as a separate line item in the Consolidated stat ement of profit or loss. • FVOCI: Debt instruments that are held for collection of contractual cash flows and for selling the financial assets under a HtC&amp;S business model, where the assets’ cash flows represent SPPI, are measured at FVOCI. Movements in the carrying amount are recognised in OCI, except for the recognition of impairment gains or losses, interest revenue and foreign exchange gains and losses which are recognised in profit or loss. When the financial asset is derecognised, the cumulative gain or loss previously recognised in OCI is reclassified from equity to profit or loss and presented in Investment income or Other income, based on the specific characteristics of the business model. Interest income from these financial assets is included in Int erest income using the EIR method. Impairment losses are presented as a separate line item in the Consolidated statement of profit or loss. • FVPL: Debt instruments that do not meet the criteria for AC or FVOCI are measured at FVPL. This includes debt instruments that are held-for-trading (presented separately as Trading assets) and all other debt instruments that do not meet the criteria for AC or FVOCI (presented separately as Mandatorily at FVPL) . ING Group may in some cases, on initial recognition, irrevocably designate a financial asset as classified and measured at FVPL. This is the case where doing so eliminates or significantly reduces an accounting mismatch that would otherwise arise on assets measured at AC or FVOCI. Fair value movements on tra ding securities, trading loans and deposits (mainly reverse repo’s) are presented fully within valuation result and net trading income, this also includes interest. The interest arising on financial assets designated as at FVPL is recognised in profit or l oss and presented within Interest income or Interest expense in the period in which it arises. The interest arising on a debt instrument that is part of a hedge relationship, but not subject to hedge accounting, is recognised in profit or loss and presente d within Interest income or Interest expense in the period in which it arises. ING Group reclassifies debt investments when, and only when, its business model for managing those assets changes. Such changes in business models are expected to be very infr equent. There have been no reclassifications during the reporting period. Financial assets - Equity instruments All equity investments are measured at fair value. ING Group applies the fair value through OCI option to investments which are considered stra tegic, consisting of investments that add value to ING Group’s core banking activities. There is no subsequent recycling of fair value gains and losses to profit or loss following the derecognition of investments if elected to be classified and measured as FVOCI. Dividends from such investments continue to be recognised in profit or loss as Investment income when ING Group’s right to receive payments is established. Impairment requirements are not applicable to equity investments classified and measured a s FVOCI. Other remaining equity investments are measured at FVPL. All changes in the fair value are recognised in Valuation result and Net trading income in the Consolidated statement of profit or loss. Financial liabilities Financial liabilities are cla ssified and subsequently measured at AC, except for financial guarantee contracts, derivatives and liabilities designated at FVPL. Financial liabilities classified and measured at FVPL are presented as follows: • the amount of change in the fair value that is attributable to changes in own credit risk of the liabili ty designated at FV PL is presented in OCI. Upon derecognition this Deb i t Valuation Adjustment (DVA) impact does not recycle from OCI to profit or loss; and • the remaining amount of change in the fair value is presented in profit or loss in ‘Valuation results and net trading income’. Interest on financial liabilities at FV PL is also recognised in the valuation result, except for items voluntarily designate d as FVPL for which interest is presented within ‘Other interest income (expense). A financial guarantee contract is a contract that requires ING Group to make specified payments to reimburse the holder for a loss it incurs because a specified debtor fail s to make payment when due in accordance with the original or modified terms of a debt instrument. Such a contract is initially recognised at fair value and is subsequently measured at the higher of (a) the amount determined in accordance with impairment p rovisions of IFRS 9 (see section “Impairment of financial assets”) and (b) the amount initially recognised less, when appropriate, cumulative amortisation recognised in accordance with the revenue recognition principle of IFRS 15. 1.6.3 Fair values of fin ancial assets and liabilities All financial assets and liabilities are recognised initially at fair value. Subsequently, except for financial assets and financial liabilities measured at amortised cost, all the other financial assets and liabilities are me asured at fair value. Fair value is defined as the price that would be received to sell an asset or paid to transfer a liability in an orderly transaction between market participants at the measurement date. It assumes that market participants would use and take into account the characteristics of the asset or liability when pricing the asset or liability. Fair values of financial assets and liabilities are based on unadjusted quoted market prices where available. Such quoted market prices are primarily o btained from exchange prices for listed financial instruments. Where an exchange price is not available, quoted prices in an active market may be obtained from independent market vendors, brokers, or market makers. In general, positions are valued at the b id price for a long position and at the offer price for a short position or are valued at the price within the bid-offer spread that is most representative of fair value in the circumstances. In some cases where positions are marked at mid-market prices, a fair value adjustment is calculated. For certain financial assets and liabilities, quoted market prices are not available. For such instruments, fair value is determined using valuation techniques. These range from discounting of cash flows to various v aluation models, where relevant pricing factors including the market price of underlying reference instruments, market parameters (volatilities, correlations and credit ratings), and customer behaviour are taken into account. ING maximises the use of marke t observable inputs and minimises the use of unobservable inputs in determining the fair value. It can be subjective dependent on the significance of the unobservable input to the overall valuation. All valuation techniques used are subject to internal rev iew and approval. Most data used in these valuation techniques are validated on a daily basis when possible. When a group of financial assets and liabilities are managed on the basis of their net risk exposures, the fair value of a group of financial assets and liabilities are measured on a net portfolio level. To include credit risk in fair value, ING applies both Credit and Debit Valuation Adjustments (CVA, DVA). Own issued debt and structured notes that a re designated as measured at FV PL are adjusted for credit risk by means of a DVA. Additionally, derivatives valued at fair value are adjusted for credit risk by a CVA. The CVA is of a bilateral nature as both the credit risk on the counterparty as well as the credit risk on ING are include d in the adjustment. All input data that is used in the determination of the CVA is based on market implied data. Additionally, wrong-way risk (when exposure to a counterparty is increasing and the credit quality of that counterparty deteriorates) and righ t-way risk (when exposure to a counterparty is increasing and the credit quality of that counterparty improves) are taken into account in the measurement of the valuation adjustment. ING applies an additional ‘Funding Valuation Adjustment’ (FVA) to the unc ollateralised derivatives based on the market price of funding liquidity. Significant judgements and critical accounting estimates and assumptions : Even if market prices are available, when markets are less liquid there may be a range of prices for the sa me security from different price sources. Selecting the most appropriate price requires judgement and could result in different estimates of fair value. Valuation techniques are subjective in nature and significant judgement is involved i</t>
  </si>
  <si>
    <t>Cash and balances with central banks [abstract]</t>
  </si>
  <si>
    <t>Assets 1 Cash and balances with central banks Cash and balances with central banks 2019 2018 Amounts held at central banks 51,178 47,655 Cash and bank balances 2,024 2,333 53,202 49,987 T he movement in Cash and balances with central banks reflects ING’s active liquidity management. Amounts held at central banks reflect on demand balances. Reference is made to Note 42 ‘Assets not freely disposable’ for restrictions on Cash balanc es with central banks.</t>
  </si>
  <si>
    <t>Loans and advances to banks</t>
  </si>
  <si>
    <t>Disclosure Of Loans And Advances To Banks [Abstract]</t>
  </si>
  <si>
    <t>3 Loans and advances to banks Loans and advances to banks Netherlands International Total 2019 2018 2019 2018 2019 2018 Loans 13,641 7,967 21,499 22,460 35,140 30,428 Cash advances, overdrafts and other balances 0 1 4 3 5 3 13,641 7,968 21,504 22,463 35,145 30,431 Loan loss provisions –6 –5 –3 –5 –9 –9 13,635 7,963 21,501 22,458 35,136 30,422 Reference is made to Note 42 ‘Assets not freely disposable’ for restrictions on Loans and advances to banks. Loans include balances (mainly short-term deposits) with central banks amounting to EUR 3,185 million ( 2018 : EUR 4,713 million). As at 31 December 2019 , Loans include receivables related to securities in reverse repurchase transactions amounting to EUR 8,943 million ( 2018 : EUR 6,686 million) and receivables related to finance lease contracts amounting to EUR 24 million ( 2018 : EUR 51 million). Reference is made to Note 7 ‘Loans and advances to customers’ for information on finance lease receivables. As at 31 December 2019, all loans and advances to banks are non-subordinated.</t>
  </si>
  <si>
    <t>Financial assets at fair value through profit or loss</t>
  </si>
  <si>
    <t>Disclosure Of Financial assets at fair value through profit or loss [abstract]</t>
  </si>
  <si>
    <t>4 Financial assets at fair value through profit or loss Financial assets at fair value through profit or loss 2019 2018 Trading assets 49,254 50,152 Non-trading derivatives 2,257 2,664 Designated at fair value through profit or loss 3,076 2,887 Mandatorily measured at fair value through profit or loss 41,600 64,783 96,187 120,486 Financial assets at fair value through profit or loss includes securities lending and sales and repurchase transactions which were not derecognised, because ING Group continues to be exposed to substantially all risks and rewards of the transferred financial asset. These assets are included in Trading assets and Financial assets mandatorily measured at fair value through profit or loss. Reference is made to Note 43 ‘Transfer of financial assets’ for information on transferred assets which were not derecognised. Trading assets Trading assets by type 2019 2018 Equity securities 8,499 8,898 Debt securities 6,256 5,213 Derivatives 21,694 22,110 Loans and receivables 12,806 13,931 49,254 50,152 Trading assets include assets that are classified under IFRS as Trading, but are closely related to servicing the needs of the clients of ING Group. ING offers institutional clients, corporate clients, and governments, products that are traded on the financial markets. A significant part of the derivatives in the trading portfolio is related to servicing corporate clients in their risk management to hedge for example currency or interest rate exposures. In addition, ING provides its customers access to equity and debt markets for issuing their own equity or debt securities (securities underwriting). Although these are presented as Trading under IFRS, these are directly related to services to ING’s customers. Part of the trading assets are sold subject to repurchase agreements, securities lending and similar agreements comparable to collateralised lending, and continue to be recognised in the consolidated statement of financial position. From a risk perspec tive, the gross amount of trading assets must be considered together with the gross amount of trading liabilities, which are presented separately on the statement of financial position since IFRS does not always allow netting of these positions in the stat ement of financial position. As at 31 December 2019 , Trading Assets - Loans and receivables include receivables of EUR 11,969 million ( 2018 : EUR 12,939 million) with regard to reverse repurchase transactions. Reference is made to Note 15 ‘Financial liabilities at fair value through profit or loss’ for information on trading liabilities. Non-trading derivatives Non-trading derivatives by type 2019 2018 Derivatives used in - fair value hedges 524 650 - cash flow hedges 677 1,012 - hedges of net investments in foreign operations 23 41 Other non-trading derivatives 1,033 961 2,257 2,664 Reference is made to Note 39 ‘Derivatives and hedge accounting’ for information on derivatives used in hedge accounting. Other non-trading derivatives mainly includes interest rate swaps and foreign exchange currency swaps for which no hedge accounting is applied. Designated at fair value through profit or loss Designated at fair value through profit or loss by type 2019 2018 Debt securities 2,334 2,114 Loans and receivables 742 772 3,076 2,887 ‘Financial assets designated at fair value through profit or loss’ includes a portfolio of loans and receivables which is economically hedged by credit derivatives. The hedges do not meet the criteria for hedge accounting and the loans are recorded at fair value to avoid an accounting mismatch. The maximum credit exposure of the loans and receivables included in ‘Financial assets designated at fair value through profit or loss’ approximates its carrying value. The cumulative change in fair v alue of the loans attributable to changes in credit risk is not significant. The notional value of the related credit derivatives is EUR 1,672 million ( 2018 : EUR 1,364 million). The change in fair value of the credit derivatives attributable to changes in credit risk since the loans were first designated, amounts to EUR 29 million ( 2018 : EUR -23 million) and the change for the current year amounts to EUR -52 million ( 2018 : EUR 17 million). The changes in fair value of the (designated) loans attributable to changes in credit risk have been calculated by determining the changes in credit spread implicit in the fair value of bonds issu ed by entities with similar credit characteristics. Mandatorily at fair value through profit or loss Mandatorily at fair value through profit or loss by type 2019 2018 Equity securities 159 210 Debt securities 733 1,103 Loans and receivables 40,708 63,469 41,600 64,783 None of the equity securities are individually significant for ING Group. For details on ING Group’s total exposure to debt securities reference is made to Note 6 ‘Securities at amortised cost’. As at 31 December 2019 , Loans and receivables mandatorily measured at fair value through profit or loss includes EUR 38,985 million ( 2018 : EUR 63,022 million) with regard to reverse repurchase transactions.</t>
  </si>
  <si>
    <t>Financial assets at fair value through other comprehensive income</t>
  </si>
  <si>
    <t>Disclosure Of Financial Assets At Fair Value Through Other Comprehensive Income [Abstract]</t>
  </si>
  <si>
    <t>5 Financial assets at fair value through other comprehensive income Financial assets at fair value through other comprehensive income by type 2019 2018 Equity securities 2,306 3,228 Debt securities 1 30,483 25,616 Loans and advances 1 1,680 2,379 34,468 31,223 1 Debt securities include an amount of EUR -7 million (2018: EUR -6 million) and the Loans and advances includes EUR -3 million (2018: EUR -5 million) of Loan loss provisions. Exposure to equity securities Equity securities designated as at fair value through other comprehensive income Carrying value Dividend income Carrying value Dividend income 2019 2019 2018 2018 Investment in Bank of Beijing 2,001 93 1,967 83 Investment in Kotak Mahindra Bank – – 919 1 Other Investments 305 18 342 8 2,306 111 3,228 92 For strategic equity securities, ING decided to apply the option to irrevocably designate these investments at fair value through other comprehensive income, instead of the IFRS 9 default measurement of fair value through profit or loss. As at 31 Decemb er 2019 ING holds approximately 13 % (2018: 13 %) of the shares of Bank of Be i jing, a bank listed on the stock exchange of Shanghai. Following a change in regulatory requirements set by China Banking and Insurance Regulatory Commission , ING, as a sharehold er holding more than 5 % or more of the shares , is required to supply additional capital when necessary. No request for additional capital was received in 2019 (2018: not applicable). The following table presents changes in financial assets at fair value t hrough other comprehensive income. Changes in fair value through other comprehensive income financial assets FVOCI equity securities FVOCI debt instruments 1 Total 2019 2018 2019 2018 2019 2018 Opening balance as at 1 January 3,228 3,983 27,995 65,747 31,223 69,730 Effect of change in accounting policy due to the implementation of IFRS 9 –184 –31,945 –32,129 Additions 11 33 16,259 10,486 16,270 10,518 Amortisation –12 –12 –12 –12 Transfers and reclassifications 3 1 –0 1 3 2 Changes in unrealised revaluations 2 139 –463 258 –660 397 –1,123 Impairments –2 –2 Reversals of impairments 1 16 1 16 Disposals and redemptions –1,091 –178 –12,298 –15,478 –13,389 –15,656 Exchange rate differences 15 35 –40 –159 –25 –124 Changes in the composition of the group and other changes 0 2 1 3 1 Closing balance 2,306 3,228 32,163 27,995 34,468 31,223 1 Fair value through other comprehensive income debt instruments includes both debt securities and loans and advances. 2 Changes in unrealised revaluations include changes on hedged items which are recognised in the statement of profit or loss. F ollowing a partial divestment in the fourth quarter of 2018, ING sold its last tranche of shares in India’s Kotak Mahindra Bank (Kotak) in the first quarter of 2019 for EUR 880 million. The transaction, for a stake of 3.07 %, concluded the divestment proces s and was the main driver for the increase in the ‘disposal’ line. Reference is made to Note 6 ‘Securities at amortised cost’ for details on ING Group’s total exposure to debt securities.</t>
  </si>
  <si>
    <t>Securities at amortised cost</t>
  </si>
  <si>
    <t>Disclosure of securities at amortised cost [abstract]</t>
  </si>
  <si>
    <t>Securities at amortised cost explanatory</t>
  </si>
  <si>
    <t>6 Securities at amortised cost Securities at amortised cost fully consist of Debt securities . ING Group’s exposure to debt securities is included in the following lines in the statement of financial position: Exposure to debt securities 2019 2018 Debt securities at fair value through other comprehensive income 30,483 25,616 Debt securities at amortised cost 46,108 47,276 Debt securities at fair value through other comprehensive income and amortised cost 76,592 72,893 Trading assets 6,256 5,213 Debt securities at fair value through profit or loss 3,067 3,218 Total debt securities at fair value through profit or loss 9,323 8,431 85,914 81,323 ING Group’s total exposure to debt securities (excluding debt securities held in the trading portfolio) of EUR 79,659 million (31 December 2018 : EUR 76,111 million) is specified as follows: Debt securities by type of exposure Debt Securities at FVPL Debt Securities at FVOCI Debt Securities at AC Total 2019 2018 2019 2018 2019 2018 2019 2018 Government bonds 408 142 20,300 15,580 25,627 24,659 46,334 40,381 Sub-sovereign, Supranationals and Agencies 505 467 6,606 5,928 10,689 11,244 17,801 17,639 Covered bonds 1,734 2,245 6,960 6,722 8,693 8,967 Corporate bonds – 23 476 485 143 765 619 1,273 Financial institutions' bonds 1,440 1,527 332 460 1,536 2,415 3,308 4,402 ABS portfolio 714 1,059 1,043 924 1,163 1,483 2,920 3,466 3,067 3,218 30,491 25,622 46,118 47,288 79,676 76,128 Loan loss provisions –7 –6 –10 –11 –17 –17 Bond portfolio 3,067 3,218 30,483 25,616 46,108 47,276 79,659 76,111 Approximately 90 % ( 2018 : 99 %) of the exposure in the ABS portfolio is externally rated AAA, AA or A. There are no borrowed debt securities recognised in the statement of financial position.</t>
  </si>
  <si>
    <t>Loans and advances to customers</t>
  </si>
  <si>
    <t>Loans and advances to customers [Abstract]</t>
  </si>
  <si>
    <t xml:space="preserve">7 Loans and advances to customers Loans and advances to customers by type Netherlands International Total 2019 2018 2019 2018 2019 2018 Loans to, or guaranteed by, public authorities 25,340 24,547 16,849 17,257 42,190 41,803 Loans secured by mortgages 117,199 117,848 231,327 219,530 348,526 337,379 Loans guaranteed by credit institutions 206 195 3,569 2,901 3,775 3,095 Personal lending 3,482 3,304 24,768 21,563 28,250 24,867 Corporate loans 39,645 37,213 150,233 149,787 189,878 187,000 185,873 183,106 426,746 411,037 612,619 594,144 Loan loss provisions –1,193 –1,480 –3,398 –3,011 –4,590 –4,491 184,680 181,626 423,349 408,027 608,029 589,653 As at 31 December 2019 , Loans and advances to customers – corporate loans include receivables with regard to securities which have been acquired in reverse repurchase transactions amounting to EUR 180 million ( 2018 : EUR 266 million). Loans and advances to customers by subordination 2019 2018 Non-subordinated 607,908 589,533 Subordinated 121 120 608,029 589,653 No individual loan or advance has terms and conditions that significantly affect the amount, timing or certainty of the consolidated cash flows of the Group. Loans and advances to customers and Loans and advances to banks include finance lease receivables and are detailed as follows: Finance lease receivables 2019 2018 Maturities of gross investment in finance lease receivables - within 1 year 3,116 2,374 - between 1-2 years 3,811 n/a - between 2-3 years 2,145 n/a - between 3-4 years 717 n/a - between 4-5 years 367 n/a - more than 1 year but less than 5 years n/a 5,959 - more than 5 years 434 1,646 10,591 9,979 Unearned future finance income on finance leases –580 –673 Net investment in finance leases 10,011 9,306 Included in Loans and advances to banks 24 51 Included in Loans and advances to customers 9,987 9,256 10,011 9,306 The finance lease receivables mainly relate to the financing of equipment and to a lesser extent real estate for third parties, where ING is the lessor. The finance lease receivables are part of corporate loans. Interest income in 2019 on Finance lease rec eivables amounts to EUR 251 million ( 2018 : EUR 269 million). Expected credit losses for uncollectable finance lease receivables of EUR 136 million as at 31 December 2019 ( 2018 : EUR 150 million) is included in the loan loss provision. The loan loss provision for finance lease receivables is classified into the following loan loss provision stages; stage 1: EUR 2 million ( 2018 : EUR 5 million), stage 2: EUR 6 million ( 2018 : EUR 11 million), and stage 3: EUR 128 million ( 2018 : EUR 134 million). No individual finance lease receivable has terms and conditions that significantly affect the amount, timing or certainty of the consolidated cash flows of the Group. </t>
  </si>
  <si>
    <t>Investments in associates and joint ventures</t>
  </si>
  <si>
    <t>Investments In Principal Subsidiaries Associates And Joint Ventures [Abstract]</t>
  </si>
  <si>
    <t>8 Investments in associates and joint ventures Investments in associates and joint ventures 2019 Interest held (%) Fair value of listed invest- ments Balance sheet value Total assets Total liabilities Total income Total expenses TMB Public Company Limited 23 1,109 1,509 55,804 49,974 1,145 891 Other investments in associates and joint ventures 281 1,790 Investments in associates and joint ventures 2018 Interest held (%) Fair value of listed invest- ments Balance sheet value Total assets Total liabilities Total income Total expenses TMB Public Company Limited 30 776 991 23,494 20,884 1,055 722 Other investments in associates and joint ventures 212 1,203 TMB is a financial institution providing products and services to Wholesale, Small and Medium Enterprise (SME), and Retail customers. TMB is domiciled in Bangkok, Thailand and is listed on the Stock Exchange of Thailand (SET). In December 2019 TMB merged w ith Thanachart Bank and became Thailand’s sixth largest bank. Prior to this merger ING paid a capital contribution to TMB of EUR 381 million. As a result of the merger transaction ING recognized a gain of EUR 16 million mainly to partial release of the rel ated foreign currency reserves. Other investments in associates and joint ventures are mainly financial services and financial technology funds or vehicles operating predominantly in Europe ING Group does not hold any interests in Investments in associat es and joint ventures that are individually significant to ING Group. Other investments in associates and joint ventures represents a large number of associates and joint ventures with an individual carrying value of less than EUR 50 million. Significant influence for associates in which the interest held is below 20 %, is based on the combination of ING Group’s financial interest and other arrangements, such as participation in the Board of Directors. The reporting dates of certain associates and joint ve ntures can differ from the reporting date of the Group, but by no more than three months. Accumulated impairments of EUR 49 million ( 2018 : EUR 15 million) have been recognised. The values presented in the tables above could differ from the values presented in the individual financial statements of the associates and joint ventures, due to the fact that the individual value s have been brought in line with ING Group’s accounting principles. When the fair value of the investment is below cost for a significant amount or prolonged period of time, an impairment test is performed. The associates and joint ventures of IN G are subject to legal and regulatory restrictions regarding the amount of dividends it can pay to ING. These restrictions are for example dependent on the laws in the country of incorporation for declaring dividends or as a result of minimum capital requi rements that are imposed by industry regulators in the countries in which the associates and joint ventures operate. In addition, the associates and joint ventures also consider other factors in determining the appropriate levels of equity needed. These fa ctors and limitations include, but are not limited to, rating agency and regulatory views, which can change over time. Changes in Investments in associates and joint ventures 2019 2018 Opening balance 1,203 1,088 Effect of change in accounting policy due to the implementation of IFRS 9 –28 Additions 507 97 Transfers to and from Investments/Other assets and liabilities 4 5 Revaluations –18 –2 Share of results 82 146 Dividends received –58 –30 Disposals –10 –116 Impairments –34 –3 Exchange rate differences 113 47 Closing balance 1,790 1,203 Share of results from associates and joint ventures of EUR 82 million ( 2018 : EUR 146 million) as included in the table ab ove, is mainly attributable to results of TMB of EUR 77 million ( 2018 : EUR 117 million). Share of results from associ ates a nd joint ventures as presented in the statement of profit or loss includes, besides above mentioned share of results, also impairments.</t>
  </si>
  <si>
    <t>Property and equipment</t>
  </si>
  <si>
    <t>Property and equipment [abstract]</t>
  </si>
  <si>
    <t>9 Property and equipment Property and equipment by type 2019 2018 Property in own use 757 780 Equipment 940 879 Right- of- use assets 1,476 n/a 3,172 1,659 As ING has implemented IFRS 16 Leases without restating comparatives, no Right-of-use assets were recognised in 2018. Reference is made to Note 1 ‘Accounting policies’, 1.4.3. IFRS 16 ’leases’ – Impact of adoption. ING considers valuations from third party experts in determining the fair v alues of Property, Plant and Equipment . Changes in property in own use 2019 2018 Opening balance 780 774 Additions 5 5 Reclassifications - Transfers to and from Other Assets –1 11 Amounts recognised in the statement of profit or loss for the year - Depreciation –11 –14 - Impairments –2 –4 - Reversal of impairments 6 17 –7 –1 Revaluations recognised in equity during the year 58 23 Disposals –72 –12 Exchange rate differences –7 –20 Closing balance 757 780 Gross carrying amount as at 31 December 1,279 1,320 Accumulated depreciation as at 31 December –385 –387 Accumulated impairments as at 31 December –137 –153 Net carrying value as at 31 December 757 780 Revaluation surplus Opening balance 280 279 Revaluation in the year 59 1 Closing balance 339 280 The cost or the purchase price amounted to EUR 940 million ( 2018 : EUR 1,040 million). Cost or the purchase price less accumulated depreciation and impairments would have been EUR 417 million ( 2018 : EUR 500 million) had property in own use been valued at cost instead of at fair value. Changes in equipment Data processing Fixtures and fittings equipment and other equipment Total 2019 2018 2019 2018 2019 2018 Opening balance 290 291 589 626 879 917 Additions 149 148 200 136 349 284 Disposals –1 –1 –8 –4 –9 –5 Depreciation –136 –133 –142 –164 –278 –298 Impairments –0 –4 –1 –1 –1 –5 Exchange rate differences 1 –8 1 –5 2 –13 Changes in the composition of the group and other changes 3 –4 –5 1 –3 –2 Closing balance 307 290 633 589 940 879 Gross carrying amount as at 31 December 1,479 1,346 2,408 2,305 3,886 3,651 Accumulated depreciation as at 31 December –1,171 –1,055 –1,774 –1,716 –2,946 –2,771 Accumulated impairments as at 31 December –1 –1 –1 –0 –1 –1 Net carrying value as at 31 December 307 290 633 589 940 879 Right-of-use assets relates to leased land and buildings, cars and other assets. Changes in Right-of-use assets Property Cars Other leases Total 2019 2019 2019 2019 Opening balance n/a n/a n/a n/a Effect of changes in accounting policy due to the implementation of IFRS 16 1,138 70 72 1,280 Additions 381 65 –2 444 Depreciation –211 –40 –12 –262 Impairments –0 –0 Remeasurements 29 1 0 30 Disposals –18 –0 –0 –19 Exchange rate differences 8 –0 –1 7 Changes in the composition of the group and other changes –4 0 –4 Closing balance 1,323 96 57 1,476 Gross carrying amount as at 31 December 1,503 135 69 1,707 Accumulated depreciation as at 31 December –213 –40 –12 –265 Accumulated impairments as at 31 December –0 –0 Accumulated remeasurement as at 31 December 33 1 0 34 Net carrying value as at 31 December 1,323 96 57 1,476</t>
  </si>
  <si>
    <t>Intangible assets</t>
  </si>
  <si>
    <t>Disclosure of detailed information about intangible assets [abstract]</t>
  </si>
  <si>
    <t>10 Intangible assets Changes in intangible assets Goodwill Software Other Total 2019 2018 2019 2018 2019 2018 2019 2018 Opening balance 918 816 868 648 53 5 1,839 1,469 Additions 17 202 94 95 0 111 297 Capitalised expenses 285 286 285 286 Amortisation –235 –204 –2 –5 –237 –209 Impairments –61 –12 –0 –61 –12 Exchange rate differences –28 –99 0 –5 – 0 –28 –104 Disposals –1 0 –0 –1 0 Changes in the composition of the group and other changes 8 59 1 52 9 111 Closing balance 907 918 958 868 52 53 1,916 1,839 Gross carrying amount as at 31 December 907 918 2,608 2,359 61 60 3,575 3,338 Accumulated amortisation as at 31 December –1,641 –1,487 –7 –5 –1,648 –1,492 Accumulated impairments as at 31 December –9 –4 –2 –2 –11 –6 Net carrying value as at 31 December 907 918 958 868 52 53 1,916 1,839 Goodwill Goodwill is allocated to groups of cash generating units (CGUs) as follows: Goodwill allocation to group of CGUs Method used for recoverable amount Discount rate Long term growth rate Goodwill Goodwill Group of CGU’s 2019 2018 Retail Netherlands Values in use 6.10% 0.00% 30 14 Retail Belgium Values in use 6.94% 0.00% 50 50 Retail Germany Values in use 6.10% 0.00% 349 349 Retail Growth Markets 1 Values in use 10.47% 3.34% 209 231 Wholesale Banking 1 Values in use 7.29% 0.69% 268 274 907 918 1 Goodwill related to Growth Countries is allocated across two groups of CGUs, EUR 209 million to Retail Growth Markets and EUR 61 million to Wholesale Banking ( 2018 : EUR 2 30 million to Retail Growth Markets and EUR 67 million to Wholesale Banking). Changes in the goodwill in 2019 mainly relate to the acquisition of 80 % of the shares of Intersoftware Group B.V. The transaction resulted in recognition of EUR 16 million of goo dwill which is fully allocated to Retail Netherland CGU. In 2018, changes in the goodwill relate to the acquisition of 75 % of the shares of Payvision Holding B.V. and 90 % of the shares of Makelaarsland B.V. The acquisition of Payvision and Makelaarsland r esulted in a recognition of goodwill of respectively EUR 188 million, allocated to Wholesale Banking, and EUR 14 million, allocated to Retail Netherland. Other changes in goodwill of the CGU’s Wholesale Banking and Retail Growth Markets relate to changes in currency exchange rates. Reference is made to Note 47 ‘Consolidated companies and businesses acquired and divested’ for further information on the acquisitions that took place in 2018, 2019 and the goodwill recognised. Methodology Several methodologi es are applied to arrive at the best estimate of the recoverable amount. In line with IFRS, the recoverable amount is determined as the higher of the fair value less costs of disposal and Value in Use (VIU). Fair value less costs of disposal is based on ob servable share prices (Level 1 inputs in the fair value hierarchy), observable Price-to-Book multiples of relevant peer banks (Level 2), or based on a discounted free cash flow model (Level 3). The VIU calculation is based on a Dividend Discount model usin g four year management approved plans. When estimating the VIU of a CGU, local conditions and requirements determine the capital requirements, discount rates, and terminal growth rates. These local conditions and requirements determine the ability to upstr eam excess capital and profits to ING Group. The discount rate calculation includes other inputs such as equity market premium, country risk premium, and long term inflation which are based on market sources and management’s judgement. The long term growth rate for EU-countries is based on long-term risk-free rate by reference to the yield of a composite index consisting of Euro generic government bonds, with a maturity of 30 years . For other countries, the growth rate includes long term inflation rate obta ined from market sources. The recoverable amount exceeds the carrying value of the CGUs for 2019 and 2018 and therefore no impairment is required. Sensitivity of key assumptions Key assumptions in the goodwill impairment test model are the P rice-to-Book ratios, level 1 inputs (e.g. share price of a listed subsidiary), and the local parameters for CET1, discount rate, and long term growth rates. The model was tested for sensitivity by changing the key parameters in the model to more conservati ve values. The sensitivity analysis did not trigger additional impairment considerations. Software and Other intangible assets Software, includes internally developed software amounting to EUR 741 million ( 2018 : EU R 624 million). In 2018, Changes in the composition of the group and other changes mainly relates to the recognition of intangible assets following the acquisition of Payvision. Reference is made to Note 47 ‘ Consolidated companies and businesses acquired and divested’ for further information on the acquisitions that took place in 2018 and the assets and liabilities recognised. The carrying value of CGU Wholesale Banking includes EUR 20 million of intangibles with indefinite life which relates to acquired trade names in the payments and cash management business. The asset is deemed to have indefinite life because there is no foreseeable limit to the cash flows generated by those intangible assets. No impairme nt of indefinite useful life asset was recognised in 2019 ( 2018 : nil ) .</t>
  </si>
  <si>
    <t>Other assets</t>
  </si>
  <si>
    <t>Disclosure of other assets [abstract]</t>
  </si>
  <si>
    <t xml:space="preserve">11 Other assets Other assets by type 2019 2018 Net defined benefit assets 709 527 Investment properties 46 54 Property development and obtained from foreclosures 98 124 Accrued assets 783 783 Amounts to be settled 2,835 4,248 Other 2,546 2,696 7,018 8,433 Disclosures in respect of Net defined benefit assets are provided in Note 36 ‘Pension and other post-employment benefits’. Accrued assets Accrued assets relate to income to be received attributable to 2019 and amounts paid in advance in respect of costs chargeable to subsequent periods. Amounts to be settled Amounts to be settled include primarily transactions not settled at the balance sheet date. The nature of these transaction is short term and are expected to settle shortly after the closing date of the balance sheet. Other Other relates to various receivables in the normal course of business, amongst others, short term receivables relating to mortgage issuance and other amounts receivable from customers. </t>
  </si>
  <si>
    <t>Assets and liabilities held for sale</t>
  </si>
  <si>
    <t>Disclosure of assets and liabilities held for sale [abstract]</t>
  </si>
  <si>
    <t>12 Assets and liabilities held for sale Assets and liabilities held for sale includes disposal groups whose carrying amount will be recovered principally through a sale transaction rather than through continuing operations. In December 2018, ING reached an agreement to sell part of the ING Lease Italy business and classified the this Italian lease business as Assets held for Sale (EUR 1.261 million). In the first 6 months of 2019 customers repaid EUR 100 million on outstandin g. The sale of this Italian lease business was completed per 1 July 2019. The settlement price amounted to EUR 1.162 million, consisted of a EUR 368 million cash settlement, a EUR 20 million Deferred Purchase Price and a EUR 774 mi llion Senior Loan facilit y for the portfolio of lease receivables. The deferred purchase price is linked to the performance of the sold portfolio and is reported under the financial assets mandatorily measured at fair value through profit and loss. The additional loss in 2019 a mounted to EUR -2 million (2018: EUR -123 million). Reference is made to Note 25 ‘Result on disposal of group companies’ and to Note 47 ‘Consolidated companies and businesses acquired and divested’.</t>
  </si>
  <si>
    <t>Deposits from banks</t>
  </si>
  <si>
    <t>Disclosure of deposits from banks [abstract]</t>
  </si>
  <si>
    <t>13 Deposits from banks Deposits from banks include non-subordinated debt from banks, except for amounts in the form of debt securities. Deposits from banks by type Netherlands International Total 2019 2018 2019 2018 2019 2018 Non-interest bearing 107 22 73 412 180 434 Interest bearing 17,544 17,211 17,101 19,686 34,646 36,896 17,651 17,233 17,175 20,097 34,826 37,330 Deposits from banks includes ING’s participation in the targeted longer-term refinancing operations (TLTRO) of EUR 17.7 billion ( 2018 : EUR 17.7 billion). The TLTRO aims to stimulate lending to the real economy in the Eurozone. The interest rate on the TLTRO’s is fixed over the life of each operation at the benchmark rate of the European Central Bank .</t>
  </si>
  <si>
    <t>Customer deposits</t>
  </si>
  <si>
    <t>Deposits from customers [abstract]</t>
  </si>
  <si>
    <t>Schedule of Customer Deposits</t>
  </si>
  <si>
    <t>14 Customer deposits Customer deposits 2019 2018 1 Savings accounts 326,864 322,711 Credit balances on customer accounts 224,022 205,053 Corporate deposits 22,329 26,920 Other 1,140 1,044 574,355 555,729 1 The prior periods have been updated to improve consistency and comparability. Customer deposits by type Netherlands International Total 2019 2018 2019 2018 2019 2018 Non-interest bearing 19,030 16,841 24,782 25,342 43,812 42,182 Interest bearing 159,546 155,910 370,997 357,635 530,543 513,546 178,576 172,751 395,779 382,977 574,355 555,729 Savings accounts relate to the balances on savings accounts, savings books, savings deposits, and time deposits of private individuals.</t>
  </si>
  <si>
    <t>Financial liabilities at fair value through profit or loss</t>
  </si>
  <si>
    <t>Disclosure of financial liabilities [abstract]</t>
  </si>
  <si>
    <t>15 Financial liabilities at fair value through profit or loss Financial liabilities at fair value through profit or loss 2019 2018 Trading liabilities 28,042 31,215 Non-trading derivatives 2,215 2,299 Designated at fair value through profit or loss 47,684 59,179 77,942 92,693 Reference is made to Note 43 ‘Transfer of financial assets’ for information on securities lending as well as sale and repurchase transactions included in Trading liabilities and Financial liabilities designated at fair value through profit or loss. Trading liabilities Trading liabilities by type 2019 2018 Equity securities 193 355 Debt securities 1,201 5,363 Funds on deposit 5,322 3,968 Derivatives 21,325 21,528 28,042 31,215 As at 31 December 2019 , Trading liabilities include funds on deposit of EUR 4,556 million ( 2018 : EUR 3,227 million) with regard to repurchase transactions . Non-trading derivatives Non-trading derivatives by type 2019 2018 Derivatives used in: - fair value hedges 873 1,035 - cash flow hedges 339 458 - hedges of net investments in foreign operations 51 17 Other non-trading derivatives 953 791 2,215 2,299 Reference is made to Note 39 ‘Derivatives and hedge accounting’ for information on derivatives used for hedge accounting. Other non-trading derivatives mainly includes interest rate swaps and foreign currency swaps for hedging purposes, but for which no hedge accounting is applied. Designated at fair value through profit or loss Designated at fair value through profit or loss by type 2019 2018 Debt securities 8,053 8,216 Funds entrusted 39,386 50,650 Subordinated liabilities 246 313 47,684 59,179 As at 31 December 2019 , financial liabilities designated at fair value through profit or loss include funds entrusted of EUR 38,492 million ( 2018 : EUR 49,010 million) with regard to repurchase transactions. As at 31 December 2019 , the change in the fair value of financial liabilities designated at fair value through profit or loss attributable to changes in credit risk is EUR 139 million ( 2018 : EUR 18 million) on a cumulative basis. This change has been determined as the amount of change in fair value of the financial liability that is not attributable to changes in market conditions that gave rise to market risk (i.e. mainly interest rate risk based on yield curves). The amount that ING Group is contractually required to pay at maturity to the holders of financial liabilities designated at fair value through profit or loss excluding repurchase agreements is EUR 8,634 million ( 2018 : EUR 9,934 million).</t>
  </si>
  <si>
    <t>Provisions</t>
  </si>
  <si>
    <t>Disclosure of other provisions [abstract]</t>
  </si>
  <si>
    <t xml:space="preserve">16 Provisions Provisions by type 2019 2018 Reorganisation provisions 385 613 Other provisions 303 399 688 1,011 Reorganisation provisions Changes in reorganisation provisions 2019 2018 Opening balance 613 1,097 Additions 56 53 Unused amounts reversed –49 –49 Utilised –234 –487 Other changes –0 –2 Closing balance 385 613 In 2019 the addition to the reorganisation provision is mainly related to ING’s Agile transformation in Germany and updates in existing reorganization provisions. In 2018, changes in the reorganisation provisions were mainly attributable to existing initiatives following the digital transformation programmes of ING Bank. These initiatives are implemented over a period of several years and the estimate of the reorganisation provisions is inherently uncertain. The provision at the balance sheet date represents the best estimate of the expected redunda ncy costs and are expected to be sufficient to cover these costs. Other provisions Changes in other provisions Litigation Other Total 2019 2018 2019 2018 2019 2018 Opening balance 165 365 234 251 399 616 Effect of change in accounting policies 7 11 7 11 Additions 74 59 46 35 120 95 Interest –5 1 –5 1 Unused amounts reversed –31 –76 –38 –37 –68 –113 Utilised –104 –186 –12 –28 –116 –214 Exchange rate differences –1 –4 –0 1 –1 –3 Other changes –0 6 –31 –0 –31 6 Closing balance 102 165 201 234 303 399 Reference is made to Note 46 ‘Legal proceedings’ for developments in litigation provisions. In 2019, Other provisions – other includes provisions of EUR 25 million (2018: EUR 42 million) that relate to credit replacement facilities and EUR 93 million (2018: EUR 80 million) that relate to non-credit replacement, off balance facilities. As at 31 December 2019 amounts expected to be settled within twelve months, amount to EUR 146 milli on. The amounts included in Other provisions are based on best estimates with regard to amounts and timing of cash flows required to settle the obligation. Further reference is made to Note 28 ‘Other operating expenses’. </t>
  </si>
  <si>
    <t>Other liabilities</t>
  </si>
  <si>
    <t>Disclosure of other liabilities [abstract]</t>
  </si>
  <si>
    <t>17 Other liabilities Other liabilities by type 2019 2018 Net defined benefit liability 483 421 Other post-employment benefits 84 76 Other staff-related liabilities 526 473 Share-based payment plan liabilities 6 9 Other taxation and social security contributions 442 403 Rents received in advance 9 61 Costs payable 2,111 2,272 Amounts to be settled 4,741 6,098 Lease liabilities 1,507 n/a Other 2,921 3,697 12,829 13,510 Disclosures in respect of Net defined benefit liabilities are provided in Note 36 ‘Pension and other post-employment benefits’. Other staff-related liabilities Other staff-related liabilities includes vacation leave provisions, variable compensation provisions, jubilee provisions, and disability/illness provisions. Costs payable Costs payable relate to costs attributable to 2019, which will be paid in subsequent periods. Amounts to be settled Amounts to be settled include primarily transa ctions not settled at the balance sheet date. The nature of these transaction is short term and are expected to settle shortly after the closing date of the balance sheet. Lease liabilities As ING has implemented IFRS 16 Leases without restating comparativ es, no Lease Liabilities were recognised in 2018. Reference is made to Note 1 ‘Accounting policies’, 1.4.3. IFRS 16 ’leases’ – Impact of adoption. The total cash outflow for leases in 2019 was EUR 271 million. Other Other relates main ly to balances on margin accounts or amounts payable to customers .</t>
  </si>
  <si>
    <t>Debt securities in issue</t>
  </si>
  <si>
    <t>Debt securities in issue [abstract]</t>
  </si>
  <si>
    <t>18 Debt securities in issue Debt securities in issue relate to debentures and other issued debt securities with either fixed interest rates or interest rates based on floating interest rate levels, such as certificates of deposit and accepted bills issued by ING Group, except for subordinated items. Debt securities in issue do not include debt securities presented as Financial liabilities at fair value through profit or loss. ING Group does not have debt securities that are issued on terms other than those available in the normal course of business. The maturities of the debt securities are as follows: Debt securities in issue – maturities 2019 2018 Fixed rate debt securities Within 1 year 26,871 32,626 More than 1 year but less than 2 years 10,358 7,766 More than 2 years but less than 3 years 9,527 10,267 More than 3 years but less than 4 years 6,321 8,228 More than 4 years but less than 5 years 2,836 6,288 More than 5 years 29,007 20,321 Total fixed rate debt securities 84,920 85,496 Floating rate debt securities Within 1 year 24,938 22,684 More than 1 year but less than 2 years 3,126 4,134 More than 2 years but less than 3 years 3,041 1,587 More than 3 years but less than 4 years 1,541 1,234 More than 4 years but less than 5 years 144 1,563 More than 5 years 816 3,053 Total floating rate debt securities 33,608 34,255 Total debt securities 118,528 119,751 In 2019 Debt securities in issue decreased by EUR 1.2 billion. This decrease is mainly attributable to a decrease in commercial paper of EUR 6.1 billion, matured savings certificates of EUR 1.2 billion , the redemption of RMBS (residential mortgage backed securities) of EUR 2.3 billion , partly offset by the issuance of long term maturity bonds of EUR 2.8 billion , covered bonds of EUR 2.9 billion and certificates of deposits of EUR 1.9 billion , and an increase in other Debt securities in issu e of EUR 0.8 billion.</t>
  </si>
  <si>
    <t>Subordinated loans</t>
  </si>
  <si>
    <t>Subordinated loans [abstract]</t>
  </si>
  <si>
    <t>19 Subordinated loans Subordinated loans by group companies 2019 2018 ING Groep N.V. 13,069 10,355 ING Group companies 3,519 3,370 16,588 13,724 Subordinated loans issued by ING Groep N.V. include bonds issued to raise Tier 1 and lower Tier 2 (CRD IV eligible) capital for ING Bank N.V. Under IFRS these bonds are classified as liabilities and for regulatory purposes, they are considered capital. Subordinated loans issued by ING Group companies comprise, for the most part, subordinated loans which are subordinated to all current and future liabilities of ING Bank N.V. Changes in subordinated loans 2019 2018 Opening balance 13,724 15,968 Effect of change in accounting policy due to the implementation of IFRS 9 241 New issuances 3,429 1,859 Repayments –933 –4,646 Exchange rate differences and other 367 302 Closing balance 16,588 13,724 In 2019 ING Groep N.V. issued two Perpetual additional Tier 1 Contingent Convertible Capital Securities of USD 1.25 billion with first call date on 16 April 2024 and USD 1.5 billion with first call date on 16 November 2026. In addition, subordinated Tier 2 notes of EUR 1 billion have been issued on 13 November 2019. In June 2019 ING redeemed USD 1 billion Tier 1 ING Perpetual Hybrid Capital Securities. The average interest rate on subordinated loans is 4.38 % ( 2018 : 4.44 %). The interest expense during the year 2019 was EUR 660 million ( 2018 : EUR 711 million).</t>
  </si>
  <si>
    <t>Equity</t>
  </si>
  <si>
    <t>Equity [abstract]</t>
  </si>
  <si>
    <t>Equity 20 Equity Total equity 2019 2018 2017 Share capital and share premium - Share capital 39 39 39 - Share premium 17,078 17,050 17,006 17,117 17,088 17,045 Other reserves - Revaluation reserve: Available-for-sale and other n/a n/a 3,447 - Revaluation reserve: Equity securities at FVOCI 1,580 1,914 n/a - Revaluation reserve: Debt instruments at FVOCI 322 398 n/a - Revaluation reserve: Cash flow hedge 1,208 604 263 - Revaluation reserve: Credit liability –114 8 n/a - Revaluation reserve: Property in own use 253 204 203 - Net defined benefit asset/liability remeasurement reserve –336 –394 –400 - Currency translation reserve –2,079 –2,043 –1,663 - Share of associates and joint ventures and other reserves 3,189 2,940 2,527 - Treasury shares –10 –11 –15 4,013 3,621 4,362 Retained earnings 29,866 28,339 27,022 Shareholders’ equity (parent) 50,996 49,049 48,429 Non-controlling interests 893 803 715 Total equity 51,889 49,851 49,144 Share capital and share premium Share capital Share capital Ordinary shares (par value EUR 0.01) Number x 1,000 Amount 2019 2018 2017 2019 2018 2017 Authorised share capital 14,729,000 14,729,000 14,729,000 147 147 147 Unissued share capital 10,832,266 10,837,272 10,843,210 108 108 108 Issued share capital 3,896,734 3,891,728 3,885,790 39 39 39 Changes in issued share capital Ordinary shares (par value EUR 0.01) Number x 1,000 Amount Issued share capital as at 1 January 2017 3,878,484 39 Issue of shares 7,306 Issued share capital as at 31 December 2017 3,885,790 39 Issue of shares 5,938 Issued share capital as at 31 December 2018 3,891,728 39 Issue of shares 5,006 Issued share capital as at 31 December 2019 3,896,734 39 In 2019 , ING Groep N.V. issued 5.0 million ordinary shares ( 2018 : 5.9 million ordinary shares, 2017 : 7.3 million). These issues were made in order to fund obligations arising from share-based employee incentive programmes. In 2019, 2018 and 2017 respectively, ING Groep N.V. issued USD 2,750 million , nil an d nil Perpetual Additional Tier 1 Contingent Convertible Capital Securities which can, in accordance with their terms and conditions, convert by operation of law into ordinary shares if the conditions to such conversion are fulfilled. As a result of this c onversion, the issued share capital can increase by no more than 306 million ordinary shares. Reference is made to Note 19 ‘Subordinated loans’ . Ordinary shares All ordinary shar es are in registered form. No share certificates have been issued. Ordinary shares may be transferred by means of a deed of transfer. A transfer of ordinary shares requires written acknowledgement by ING Groep N.V. Ordinary shares are listed on various sto ck exchanges. The par value of ordinary shares is EUR 0.01 . The authorised ordinary share capital of ING Groep N.V. currently consists of 14,729 million ordinary shares. As at 31 December 2019 , 3,897 million ordinary shares were issued and fully paid. Ordinary shares held by ING Group (Treasury shares) As at 31 December 2019 , 0.9 million ordinary shares ( 2018 : 1.1 millio n and 2017 : 0.9 million) of ING Groep N.V. with a par value of EUR 0.01 are held by ING Groep N.V. or its subsidiaries. The obligations with regard to the existing stock option plan and the share plans will be funded either by cash or by newly issued shares at the discretion of ING Group. Share premium Share premium 2019 2018 2017 Opening balance 17,050 17,006 16,950 Issue of shares 28 44 56 Closing balance 17,078 17,050 17,006 The increase in share premium, is a result of the issuance of ordinary shares related to share-based employee incentive programmes. Other reserve s Revaluation reserves Changes in revaluation reserve Equity securities at FVOCI Debt instruments at FVOCI AFS and other Cash flow hedge Credit liability Property in own use 2019 2018 2017 2019 2018 2017 2019 2018 2017 2019 2018 2017 2019 2018 2017 2019 2018 2017 Opening balance 1,914 n/a n/a 398 n/a n/a n/a 3,447 3,830 604 263 777 8 n/a n/a 204 203 204 Effect of change in accounting policy due to the implementation of IFRS 9 2,432 629 -3,447 -190 Changes in credit liability reserve -116 199 Unrealised revaluations 137 -461 -43 -177 -293 604 342 -514 58 3 25 Realised gains/losses transferred to the statement of profit or loss -33 -54 -90 Realised revaluations transferred to retained earnings -472 -56 -6 -9 -2 -26 Closing balance 1,580 1,914 n/a 322 398 n/a n/a n/a 3,447 1,208 604 263 (114) 8 n/a 253 204 203 Equity securities at FVOCI In 2019, the unrealised revaluations of EUR 137 million are due to the revaluation of shares in Bank of Beijing EUR 35 million and shares in EquensWorldLine EUR 101 million. The EUR -472 million transfer of revaluation reserve to retained earnings i s mainly related to the sale of shares in Kotak Mahindra Bank EUR -320 million and EquensWorldLine EUR - 1 49 million. In 2018, the Equity securities at FVOCI revaluation reserve decreased by EUR 517 million, mainly due to the revaluation of shares in Bank of Beijing EUR -549 million, partly offset by revaluation of shares in Kotak Mahindra Bank EUR 71 million. Available-for-sale and other As from 2018, due to implementation of IFRS 9, the revaluation results of Available-for-sale and other are reported in the FVOCI reserve. In 2017, the Available-for-sale revaluation reserve decreased by EUR 383 million mainly due to the revaluation of shares in Bank of Beijing EUR - 479 million, partly offset by revaluation of shares in Kotak Mahindra Bank EUR 302 million. Cash flow hedge ING mainly hedges floating rate lending with interest rate swaps. Due to decrease in interest rate yield curve in 2019 the interest rate swaps had a positive revaluation of EUR 604 million which is recognised in cah flow hedge reserve. N et defined benefit asset/liability remeasurement reserve Reference is made to Note 36 ‘Pension and other post-employment benefits’. Currency translation reserve Changes in currency translation reserve 2019 2018 2017 Opening balance –2,043 –1,663 –770 Unrealised revaluations –134 71 192 Realised gains/losses transferred to the statement of profit or loss –138 Exchange rate differences 236 –451 –1,085 Closing balance –2,079 –2,043 –1,663 Realised gains/losses transferred to the statement of profit or loss is related to the sale of shares in Kotak Mahindra Bank (EUR -119 million) and the effect of the merger transaction of TMB (EUR -18 million). Unrealised revaluations relates to changes in the value of hedging instruments that are designated as net investment hedges. The hedging strategy is to hedge the CET1 ratio. The net increase of unrealized revaluations and Exchange rate differences of EUR 102 million is related to several cu rrencies. Share of associates, joint ventures and other reserves Changes in share of associates, joint ventures and other reserves 2019 2018 2017 Opening balance 2,940 2,527 2,235 Effect of change in accounting policy due to the implementation of IFRS 9 –28 Result for the year 180 160 153 Transfer to/from retained earnings 69 280 139 Closing balance 3,189 2,940 2,527 Treasury shares Changes in treasury shares Amount Number 2019 2018 2017 2019 2018 2017 Opening balance –11 –15 –8 1,137,701 944,257 600,634 Purchased/sold 1 4 –7 –218,314 193,444 343,623 Closing balance –10 –11 –15 919,387 1,137,701 944,257 Retained earnings Changes in retained earnings 2019 2018 2017 Opening balance 28,339 27,022 24,371 Effect of change in accounting policy due to the implementation of IFRS 9 –390 Transfer to/from other reserves 418 –211 –139 Result for the year 3,723 4,601 5,311 Dividend –2,650 –2,607 –2,564 Employee stock options and share plans 13 19 21 Changes in composition of the group and other changes 23 –96 22 Closing balance 29,866 28,339 27,022 Changes in the composition of the group In 2019 ING acquired the additional 23 % of shares in Payvsion. Given that ING already had control over Payvision, the acquisition of the shares in 2019 represents a shareholder transaction and resulted in a transfer between Non-controlling interest and Retained earnings within Shareholders equ ity of EUR 24 million. Reference is made to Note 47, 'Consolidated companies and businesses acquired and divested', 'Acquisitions'. Dividend In 2019 , a cash dividend of EUR 2,650 million ( 2018 : EUR 2,607 million and 2017 : EUR 2,564 million) was paid to the shareholders of ING Group. For further information, reference is made to Note 30 ‘Dividend per ordinary share’. Or dinary shares - Restrictions with respect to dividend and repayment of capital The following equity components cannot be freely distributed: Revaluation reserves, Net defined benefit asset/liability remeasurement reserve, Currency translation reserve, Shar e of associates and joint ventures reserve and Other reserves including the part related to the former Stichting Regio Bank and the former Stichting Vakbondsspaarbank SPN. As at 31 December 2019 , an amount of EUR 1,818 million ( 2018 : EUR 1,638 million; 2017 : EUR 1,478 million) related to the former Stichting Regio Bank and the former Stichting Vakbondsspaarbank SPN is included. ING Groep N.V. is subject to legal restrictions regarding the amount of dividends it can pay to the holders o f its ordinary shares. Pursuant to the Dutch Civil Code, dividends can only be paid up to an amount equal to the excess of the company’s own funds over the sum of the paid-up capital and reserves required by law. Moreover, ING Groep N.V.’s ability to pay dividends is dependent on the dividend payment ability of its subsidiaries, associates and joint ventures. ING Groep N.V. is legally required to create a non-distributable reserve insofar as profits of its subsidiaries, associates and joint ventures are su bject to dividend payment restrictions which apply to those subsidiaries, associates and joint ventures themselves. Such restrictions may among others be of a similar nature as the restrictions which apply to ING Groep N.V., including minimum capital requi rements that are imposed by industry regulators in the countries in which the subsidiaries, associates and joint ventures operate, or other limitations which may exist in certain countries. Non distributable reserves, determined in accordance with the fin ancial reporting requirements included in Part 9 of Book 2 of the Dutch Civil Code, from ING Group’s subsidiaries, associates and joint ventures are as follows: Non-distributable reserves 2019 2018 2017 ING Bank 8,397 7,603 7,603 Other 0 97 75 Non-distributable reserves 8,398 7,700 7,678 Furthermore there are restrictions to the ability of subsidiaries, associates and joint ventures to distribute reserves to ING Groep N.V. as a result of minimum capital requirements that are imposed by industry regulators in the countries in which the subs idiaries operate. In addition to the legal and regulatory restrictions on distributing dividends from subsidiaries, associates and joint ventures to ING Groep N.V. there are various other considerations and limitations that are taken into account in dete rmining the appropriate levels of equity in the Group’s subsidiaries, associates and joint ventures. These considerations and limitations include, but are not restricted to, rating agency and regulatory views, which can change over time; it is not possible to disclose a reliable quantification of these limitations. For an overview of the minimal capital requirements of ING Group refer to the ‘Capital Management’ section. Without prejudice to the authority of the Executive Board to allocate profits to reser ves and to the fact that the ordinary shares are the most junior securities issued by ING Groep N.V., no specific dividend payment restrictions with respect to ordinary shares exist. Furthermore, ING Groep N.V. is subject to legal restrictions with respec t to repayment of capital to holders of ordinary shares. Capital may be repaid to the holders of ordinary shares pursuant to an amendment of ING Groep N.V.’s Articles of Association whereby the ordinary shares are written down. Pursuant to the Dutch Civil Code, capital may only be repaid if none of ING Groep N.V.’s creditors opposes such a repayment within two months following the announcement of a resolution to that effect. Cumulative preference shares (not issued) Pursuant to the Articles of Association of ING Groep N.V. the authorised cumulative preference share capital consists of 4.6 billion cumulative preference shares, of which none have been issued. The par value of these cumulative preference shares is EUR 0.01 . The cumulative preference shares ra nk before the ordinary shares in entitlement to dividend and to distributions upon liquidation of ING Groep N.V. The dividend on the cumulative preference shares will be equal to a percentage, calculated on the amount compulsorily paid up or yet to be pai d up. This percentage shall be equal to the average of the Euro OverNight Index Average (EONIA) as calculated by the European Central Bank during the financial year for which the distribution is made; this percentage being weighted on the basis of the numb er of days for which it applies, and increased by 2.5 percentage points. If, and to the extent that the profit available for distribution is not sufficient to pay the dividend referred to above in full, the shortfall will be made up from the reserves inso far as possible. If, and to the extent that, the dividend distribution cannot be made from the reserves, the profits earned in subsequent years shall first be used to make up the shortfall before any distribution may be made on shares of any other category . ING Groep N.V.’s Articles of Associ ation make provision for the cancellation of cumulative preference shares. Upon cancellation of cumulative preference shares and upon liquidation of ING Groep N.V., the amount paid up on the cumulative preference share s will be repaid together with the accrued dividend as well as any dividend shortfall in preceding years, insofar as this shortfall has not yet been made up. No specific dividend payment restrictions with respect to the cumulative preference shares exist.</t>
  </si>
  <si>
    <t>Net interest income</t>
  </si>
  <si>
    <t>Net interest income [abstract]</t>
  </si>
  <si>
    <t>Notes to the Consolidated statement of profit or loss 21 Net interest income Net interest income 2019 2018 2017 2019 2018 2017 Interest income on loans 19,028 18,966 1 18,338 Interest expense on deposits from banks 361 362 301 Interest income on financial assets at fair value through OCI 615 554 n/a Interest expense on customer deposits 2,934 2,607 2,664 Interest income on financial assets at amortised cost 673 780 1 n/a Interest expense on debt securities in issue 2,350 2,254 2,054 Interest income on non-trading derivatives (hedge accounting) 4,319 4,497 n/a Interest expense on subordinated loans 660 711 784 Negative interest on liabilities 422 453 500 Negative interest on assets 349 412 407 Total interest income using effective interest rate method 25,056 25,249 n/a Interest expense on non-trading derivatives (hedge accounting) 4,615 4,826 5,946 Total interest expense using effective interest rate method 11,268 11,171 n/a Interest income on financial assets at fair value through profit or loss 1,897 1,795 n/a Interest income on investments n/a n/a 1,494 Interest expense on financial liabilities at fair value through profit or loss 1,695 1,578 n/a Interest income on trading derivatives n/a n/a 16,108 Interest expense on trading derivatives n/a n/a 16,117 Interest income on other trading portfolio n/a n/a 1,028 Interest expense on other trading liabilities n/a n/a 744 Interest income on non-trading derivatives (no hedge accounting) 1,181 1,059 1 700 1 Interest expense on non-trading derivatives (no hedge accounting) 1,311 1,387 1 1,001 1 Interest income on non-trading derivatives (hedge accounting) n/a n/a 5,690 Interest expense on lease liabilities 25 n/a n/a Interest income other 30 25 138 Interest expense other 54 33 331 Total other interest income 3,107 2,880 n/a Total other interest expense 3,084 2,997 n/a Total interest income 28,163 28,129 43,996 Total interest expense 14,353 14,169 30,349 Net interest income 13,811 13,960 13,647 1 The prior periods have been updated to improve consistency and comparability. Total Net interest income of EUR 13,811 million ( 2018 : EUR 13,960 million) includes interest income and expense for instruments calculated using the effective interest rate method and other interest income and interest expense. IFRS 9 resulted in changes to IAS 1 for the presentation of Interest income for instruments c alculated using the effective interest rate method, which ING reports as a separate line item in the consolidated statement of profit or loss as from 2018. To further enhance the relevance of the interest disclosures, ING Group changed its separate presen tation since 2018 of interest (income and expenses) for trading derivatives, trading securities and trading loans / deposits (mainly repo’s) to presenting the full fair value movements in ‘Valuation results and net trading income’. The change in presentation is in li ne with the changed presentation of accrued interest in the balance sheet that is no longer separately presented, but included in the corresponding balance sheet item of the host contract. The new interest presentation was applied prospectively together with the other presentation requirements of IFRS 9 as from 2018.</t>
  </si>
  <si>
    <t>Net fee and commission income</t>
  </si>
  <si>
    <t>Net fee And Commission Income [abstract]</t>
  </si>
  <si>
    <t xml:space="preserve">22 Net fee and commission income Fee and commission income 2019 2018 2017 Funds transfer 1,513 1,394 1,172 Securities business 603 618 532 Insurance broking 191 173 176 Asset management fees 205 170 116 Brokerage and advisory fees 611 584 548 Other 1,317 1,302 1,321 4,439 4,240 3,865 Other, mainly consists of commission fees in respect of bank guarantees of EUR 202 million ( 2018 : EUR 207 million; 2017 : EUR 209 million), in respect of underwriting syndication loans of EUR 10 million ( 2018 : EUR 4 million; 2017 : EUR 52 million), in respect of structured finance fees of EUR 141 million ( 2018 : EUR 129 million; 2017 : EUR 136 million), and in respect of collective instruments distributed but not managed by ING of EUR 167 million ( 2018 : EUR 165 million; 2017 : EUR 165 million). Fee and commission expenses 2019 2018 2017 Funds transfer 659 597 437 Securities business 140 170 150 Insurance broking 2 2 4 Asset management fees 8 4 5 Brokerage and advisory fees 282 220 192 Other 481 448 367 1,571 1,442 1,155 All of ING’s net fee and commission income are in scope of IFRS 15 ‘Revenue from Contracts with Customers’. Reference is made to Note 34 ‘Segments’ which includes net fee and commission income, as reported to the Executive Board and the Management Board Banking, disaggregated by line of business and by geographical segment. </t>
  </si>
  <si>
    <t>Valuation results and net trading income</t>
  </si>
  <si>
    <t>Valuation Results And Net Trading Income [Abstract]</t>
  </si>
  <si>
    <t>23 Valuation results and net trading income Valuation results and net trading income 2019 2018 2017 Securities trading results 974 –722 656 Derivatives trading results –998 540 59 Other trading results 117 116 62 Change in fair value of derivatives relating to – fair value hedges –318 185 –184 – cash flow hedges (ineffective portion) 47 –19 44 – other non-trading derivatives 93 868 –301 Change in fair value of assets and liabilities (hedged items) –518 –176 91 Valuation results on assets and liabilities designated at FVPL (excluding trading) –358 366 –109 Foreign exchange transactions results 801 69 1,194 –159 1,227 1,512 Securities trading results includes the results of market making in instruments such as government securities, equity securities, corporate debt securities, money-market instruments, and interest rate derivatives such as swaps, options, futures, and forward contracts. Foreign exchange transactions results include gains and losses from spot and forward contracts, options, futures, and translated foreign currency assets and liabilities. As from current year the other trading results are presented separa tely in this disclosure. Prior year figures are updated accordingly. Other trading results include the results of trading loans and funds entrusted. The portion of trading gains and losses relating to trading securities still held as at 31 December 2019 amounts to EUR -82 million ( 2018 : EUR 396 million; 2017 : EUR -68 million). Net trading income relates to trading assets and trading liabilities which include assets and liabilities that are classified under IFRS as Trading but are closely related to servicing the needs of the clients of ING. ING offers product s that are traded on the financial markets to institutional clients, corporate clients, and governments. ING Group’s trading books are managed based on internal limits and comprise a mix of products with results which could be offset. A significant part of the derivatives in the trading portfolio are related to servicing corporate clients in their risk management to hedge for example currency or interest rate exposures. From a risk perspective, the gross amount of trading assets must be considered together with the gross amount of trading liabilities, which are presented separately on the statement of financial position. However, IFRS does not always allow netting of these positions in the statement of financial position. Reference is made to Note 4 ‘Financi al assets at fair value through profit or loss’ and Note 15 ‘Financial liabilities at fair value through profit or loss’ for information on trading liabilities. The majority of the risks involved in security and currency trading is economically hedged wit h derivatives. The securities trading results are partly offset by results on these derivatives. The result of these derivatives is included in Derivatives trading results. The result on currency trading is included in foreign exchange transactions results . In 2019 , Derivatives trading results include EUR 39 million CVA/DVA adjustments on trading derivatives ( 2018 : EUR -20 mi llion; 2017 : EUR 47 million). ‘Valuation results and net trading income’ include the fair value movements on derivatives (used for both hedge accounting and economically hedging exposur es) as well as the changes in the fair value of assets and liabilities included in hedging relationships as hedged items. Reference is made to Note 39 ‘Derivatives and hedge accounting’ for information on derivatives used for hedge accounting. The fair v alue movements on the derivatives are influenced by changes in the market conditions, such as stock prices, interest rates and currency exchange rates. In addition, ‘Valuation results and net trading income’ include the results on assets and liabilities de signated at fair value through profit or loss. The Valuation results on assets and liabilities designated at fair value through profit or loss include fair value changes on certain issued debt securities. Valuation results on assets and liabilities desig nated at fair value through profit or loss were mainly due to changes in the fair value of financial liabilities driven by changes in market conditions as disclosed in Note 15 ‘Financial liabilities at fair value through profit or loss’. In 2019 , V aluation results on assets and liabilities designated at fair value through profit or loss (excluding trading) include fair value adjustments on own issued notes amounting to EUR -424 million ( 2018 : EUR 302 million; 2017 : EUR -107 million). In 2017 , DVA adjustment on own issued notes amounting to EUR -79 million was included in Valuation results. Starting 2018 , in accordance with IFRS 9, the DVA adjustment on own issued notes is recognised in O ther C omprehensive Income ‘Credit liability reserve’. Compared to previous years, in 2019 Valuation results and net trading income do not include results on non-trading derivatives related to warrants on the shares of Voya and NN Group ( 2018 : EUR 90 million; 2017 : EUR -52 million). As at 31 December 2018 ING no longer holds any warrants on the shares of Voya and NN Group. Interest income from trading assets in 2019 amounted to EUR 15,187 million ( 2018 : EUR 13,924 million). Interest expense from trading liabilities in 2019 amounted to EUR 14,922 million ( 2018 : EUR 13,976 million). ‘Valuation results and net trading income’ are reflected in the Consolidated statement of cash fl ows in the line Result before tax - Adjusted for: other.</t>
  </si>
  <si>
    <t>Investment income</t>
  </si>
  <si>
    <t>Investment Income [abstract]</t>
  </si>
  <si>
    <t>24 Investment income Investment income 2019 1 2018 1 2017 1 Dividend income 115 102 80 Realised gains/losses on disposal of debt instruments measured at FVOCI 46 77 n/a Realised gains/losses on disposal of Available-for-sale debt securities n/a n/a 64 Impairments of Available-for-sale debt securities n/a n/a Reversal of impairments of Available-for-sale debt securities n/a n/a 3 Realised gains/losses and impairments of debt instruments measured at FVOCI 46 77 67 Realised gains/losses on disposal of Available-for-sale equity securities n/a n/a 48 Impairments of Available-for-sale equity securities n/a n/a –6 Realised gains/losses and impairments of Available-for-sale equity securities n/a n/a 42 Income from and fair value gains/losses on investment properties 27 4 3 Investment income 188 183 192 1 The adoption of IFRS 9 led to new presentation requirements for 2019 and 2018; 2017 period amounts have not been restated. ’. In 2019, 2018 and 2017, Dividend income mainly consists of dividend received from ING’s equity stake in Bank of Beijing. Impairments and reversals of impairments on investments are presented within Investment income, which is part of Total income . Impairments and reversals of impairment on investments per segment 1 Impairments Reversal of impairments 2019 2018 2017 2019 2018 2017 Wholesale Banking –5 3 Corporate Line Banking –1 n/a n/a –6 n/a n/a 3</t>
  </si>
  <si>
    <t>Result on disposal of group companies</t>
  </si>
  <si>
    <t>Result on disposal of group companies [abstract]</t>
  </si>
  <si>
    <t xml:space="preserve">25 Result on disposal of group companies Result on disposal of group companies 2019 2018 2017 Baring Private Equity Partners 1 ING Lease Italy –2 –123 ING Mauritius 119 117 –123 1 In 2019 the Result on disposal of group companies is mainly impacted by the sale of ING’s stake in Kotak Mahindra Bank by ING Mauritius during 1Q 2019. ING Mauritius is in the process of being liquidated and consequently, the release of the currency transl ation reserve (CTA) and the release of the Net Investment Foreign Entities reserve resulted in a one-off gain of EUR 119 million. The Result on disposal of group companies includes the result (fair value less cost to sell) on the sale of part of the ING Le ase Italy business amounting to EUR -123 million, which was recognized in 2018 and a final result of EUR -2 million recognized in 2019. In 2017 the Result on disposal of group companies included realised deferred profits on divestments in prior periods re lated to Baring Private Equity Partners </t>
  </si>
  <si>
    <t>Other income</t>
  </si>
  <si>
    <t>Other income [abstract]</t>
  </si>
  <si>
    <t xml:space="preserve">26 Other income In 2019 , Other income of EUR 252 million ( 2018 : EUR 136 million; 2017 : EUR 350 million) includes the recognition of EUR 79 million receivable related to the insolvency of a financial institution. Furthermore, Other income includes income from subleasing right of use assets and gains or losses from sale and lease back transactions amounting t o EUR 5 million as well as income from positive recovery of defaulted receivables of EUR 32 million. The remainder of the Other income is mainly impacted by positive results on the sale of loans and property and various oth er non-recurring results. In 2017 an amount of EUR 121 million is included related to a tax charge at ING Australia Holdings Ltd., for which a full reimbursement is expected to be received from NN Group. </t>
  </si>
  <si>
    <t>Staff expenses</t>
  </si>
  <si>
    <t>Classes Of Employee Benefits Expense [abstract]</t>
  </si>
  <si>
    <t>27 Staff expenses Staff expenses 2019 2018 2017 Salaries 3,572 3,287 3,273 Pension costs and other staff-related benefit costs 366 385 381 Social security costs 530 509 499 Share-based compensation arrangements 41 49 74 External employees 974 901 716 Education 64 87 76 Other staff costs 208 202 183 5,755 5,420 5,202 Number of employees Netherlands International Total 2019 2018 2017 2019 2018 2017 2019 2018 2017 Total average number of internal employees at full time equivalent basis 14,415 13,600 13,141 39,016 38,633 38,363 53,431 52,233 51,504 Share-based compensation arrangements include EUR 38 million ( 2018 : EUR 46 million; 2017 : EUR 69 million) relating to equity-settled share-based payment arrangements and EUR 3 million ( 2018 : EUR 3 million; 2017 : EUR 5 million) relati ng to cash-settled share-based payment arrangements. Remuneration of senior management, Executive Board and Supervisory Board Reference is made to Note 50 ‘Related parties’. Stock option and share plans ING Groep N.V. has granted option rights on ING Groep N.V. shares and conditional rights on shares to a number of senior executives (members of the Executive Board, general managers and other officers nominated by the Executive Board), and to a considerable number of employees of ING Group. The purpose of the option and share schemes, apart from promoting a lasting growth of ING Group, is to attract, retain and motivate senior executives and staff. ING grants four types of share awards, deferred shares, performance shares and upfront shares, which form part of the variable remuneration offering via the Long term Sustainable Performance Plan (LSPP), as well as fixed shares. The entitlement to the LSPP share awards is granted conditionally. If the participant remains in employment for an uninterrupted peri od between the grant date and the vesting date, the entitlement becomes unconditional, with the exception of the upfront shares which are immediately vested upon grant. Additionally, a condition before vesting was applied to performance shares until 2018. As of 2019, this performance condition is no longer applicable. Upfront and deferred shares awarded to the Management Board members of ING Group as well as identified staff, have a retention obligation that must be adhered to upon vesting, a minimum retent ion of 12 months applies. ING has the authority to apply a hold back to awarded but unvested shares and a claw-back to vested shares. In addition to the LSPP share awards, ING also pays a number of senior employees fixed shares. The number of shares are determined each month from a cash value that forms part of the employee fixed remuneration. The shares are immediately vested to the employee, but have a minimum holding requirement of two years before the employee can dispose of the shares. The fixed shar es are not subject to holdback or clawback. The share awards granted in 2019 relate to the performance year 2018 . In 2019 , no share awards ( 2018 : 31,743 ; 2017 : 54,768 ) were granted to the members of the Executive Board of ING Groep N.V., and 2,837 share awards ( 2018 : 80,036 ; 2017 : 104,449 ) were granted to the Ma nagement Board Banking (related to pre-board service period). To senior management and other employees 2,167,817 share awards ( 2018 : 3,989,214 ; 2017 : 4,846,903 ) were granted. Every year, the ING Group Executive Board decides whether the option and share schemes are to be continued and, if so, to what extent. In 2010, the Group Executive Board decided not to continue the option scheme as from 2011. The existing option schemes will run off in the coming year as the option rights will expire in 2020. The option rights are valid for a period of ten years. Option rights that are not exercised within this period, lapse. Option rights granted will remain valid until t he expiry date, even if the option scheme is discontinued. The option rights are subject to certain conditions, including a pre-determined continuous period of service. The exercise prices of the options are the same as the quoted prices of ING Groep N.V. shares at the date on which the options are granted. The obligations with regard to the existing stock option plan and the share plans will be funded either by cash or by newly issued shares at the discretion of ING Group. Changes in option rights outstanding Options outstanding Weighted average exercise price (in numbers) (in euros) 2019 2018 2017 2019 2018 2017 Opening balance 5,123,853 15,141,980 25,574,912 5.69 12.36 15.53 Exercised –2,186,316 –827,755 –2,216,764 4.40 5.91 5.89 Forfeited –45,852 –89,816 –168,007 7.01 8.09 14.26 Expired –535,342 –9,100,556 –8,048,161 3.51 16.75 24.18 Closing balance 2,356,343 5,123,853 15,141,980 7.35 5.69 12.36 As per 31 December 2019 , total options outstanding consists of 1,733,349 options ( 2018 : 3,754,976 ; 2017 : 10,156,219 ) relating to equity-settled share-based payment arrangements and 622,994 options ( 2018 : 1,368,877 ; 2017 : 4,985,761 ) relating to cash-settled share-based payment arrangements. The weighted average share price at the date of exercise for options exercised during 2019 is EUR 10.89 ( 2018 : EUR 13.65 ; 2017 : 13.81 ). All option rights are vested. Summary of stock options outstanding and exercisable Options outstanding and exercisable as at 31 December Weighted average remaining contractual life Weighted average exercise price Range of exercise price in euros 2019 2018 2017 2019 2018 2017 2019 2018 2017 0.00 – 5.00 1,930,068 2,294,423 0.21 1.21 2.88 2.88 5.00 – 10.00 2,356,343 3,193,785 3,754,542 0.22 1.21 2.21 7.35 7.38 7.38 10.00 – 15.00 110,086 0.71 14.35 15.00 – 20.00 8,982,929 0.21 16.84 2,356,343 5,123,853 15,141,980 All options outstanding are exercisable. As at 31 December 2019 , the aggregate intrinsic value of options outstanding and exercisable is EUR 8 million ( 2018 : EUR 19 million; 2017 : EUR 59 million). Cash received from stock option exercises for the year ended 31 December 2019 is EUR 7 million ( 2018 : EUR 4 million; 2017 : EUR 10 million). Changes in share awards Share awards Weighted average grant date fair value (in numbers) (in euros) 2019 2018 2017 2019 2018 2017 Opening balance 5,854,999 7,222,279 8,382,963 11.62 11.46 10.44 Granted 2,170,654 4,100,993 5,006,120 10.04 12.50 13.20 Performance effect – 341,623 379,934 11.12 11.65 10.47 Vested –3,945,020 –5,565,093 –6,328,318 11.23 12.05 11.40 Forfeited –223,585 –244,803 –218,420 11.39 11.52 10.83 Closing balance 3,857,048 5,854,999 7,222,279 11.14 11.62 11.46 As at 31 December 2019 the share awards consists of 3,346,004 share awards ( 2018 : 5,211,339 ; 2017 : 6,416,705 ) relating to equity-settled share-based payment arrangements and 511,044 share awards ( 2018 : 643,660 ; 2017 : 805,574 ) relating to cash-settled share-ba sed payment arrangements. The fair value of share awards granted is recognised as an expense under Staff expenses and is allocated over the vesting period of the share awards. The fair value calculation takes into account the current stock prices, expected volatities and the dividend yield of ING shares. As at 31 December 2019 , total unrecognised compensation costs related to share awards amoun t to EUR 15 million ( 2018 : EUR 29 million; 2017 : EUR 37 million). These costs are expected to be recognised over a weighted average peri od of 1.4 years ( 2018 : 1.4 years; 2017 : 1.4 years).</t>
  </si>
  <si>
    <t>Other operating expenses</t>
  </si>
  <si>
    <t>Disclosure of Other Operating Expense [Abstract]</t>
  </si>
  <si>
    <t>28 Other operating expenses Other operating expenses 2019 2018 2017 Regulatory costs 1,021 947 901 Audit and non-audit services 30 26 22 IT related expenses 759 779 737 Advertising and public relations 391 402 455 External advisory fees 416 358 353 Office expenses 325 564 587 Travel and accommodation expenses 140 179 178 Contributions and subscriptions 108 91 91 Postal charges 46 54 50 Depreciation of property and equipment 1 551 312 319 Amortisation of intangible assets 237 209 179 Impairments and reversals on property and equipment and intangibles 59 19 18 Addition/(unused amounts reversed) of provision for reorganisations 6 4 –5 Addition/(unused amounts reversed) of other provisions 29 –13 167 Other 477 1,332 575 4,598 5,262 4,627 1 Includes depreciation expenses of right-of-use assets as recognised under IFR S 16. Regulatory costs Regulatory costs repres ent contributions to the Deposit Guarantee Schemes (DGS), The Single Resolution Fund (SRF), local bank taxes and local resolution funds. Included in Regulatory costs for 2019 , are contributions to DGS of EUR 362 m illion ( 2018 : EUR 364 million; 2017 : EUR 341 million) mainly related to the Netherlands, Germany, Belgium, Poland, and Spain and contributions to the SRF and local res olution funds of EUR 239 million ( 2018 : EUR 208 million; 2017 : EUR 179 million). In 2019 local bank taxes increased by EUR 45 million from EUR 375 million in 2018 to EUR 420 million ( 2017 : EUR 381 million). Audit and non-audit services Total audit and non-audit services include the following fees for services provided by the Group’s auditor. Fees of Group’s auditors 2019 2018 2017 Audit fees 21 19 18 Audit related fees 2 1 1 Total 1 23 20 19 1 The Group’s auditors did not provide any non-audit services. Fees as disclosed in the table above relate to the network of the Group’s auditors and are the amounts related to the respective years, i.e. on an accrual basis. The increase in audit fees 2019 primarily relates to audit activities for the implementation o f IFRS 16, new statutory audits and new IT systems in scope. Tangible and Intangible impairments and reversals Impairments and reversals of property and equipment and intangibles Impairment losses Reversals of impairments Total 2019 2018 2017 2019 2018 2017 2019 2018 2017 Property and equipment 4 9 10 –6 –17 –24 –3 –8 –14 Property development 1 15 2 1 15 2 Software and other intangible assets 61 12 30 –0 61 12 30 (Reversals of) other impairments 66 35 42 –7 –17 –24 59 19 18 Impairment losses on software and intangible assets in 2019 relate to rescoping of IT transformation programs. 2018 and 2017 impairments include software that was impaired to its Value in Use, related to the acceleration of the Think Forward Strategy. In 2018, impairment losses on property development mainly relate to impairments in Spain and Italy due to lower expected Net Realizable Values. The reversals of impairments on property and equipment in both 2018 and 2017 relate to impairments previously rec ognised in the statement of profit or loss and mainly include impairments on property in own use that were reversed following the sale process of office buildings. Addition/(unused amounts reversed) of pr ovision for reorganisations Included in Addition/(u nused amounts reversed) provision for reorganisations in 2019, is an increase in relation to the reorganisation relating to ING’s Agile transformation in Germany. Reference is made to Note 16 ‘Provisions’. Ad d ition/(unused amounts reversed) of othe r provisions Included in Addition/(unused amounts reversed) of other provisions in 2019, are movements mainly in the litigation provision. Reference is made to Note 16 ‘Provisions’ and Note 46 ‘Legal proceedings’. Other In 2018 Other opera ting expenses - Other included, amongst others, the settlement with the Dutch Public Prosecution Service of EUR 775 million. The settlement related to previously disclosed investigations regarding various requirements for client on-boarding and the prevent ion of money laundering and corrupt practices. Reference is made to Note 46 ‘Legal proceedings’.</t>
  </si>
  <si>
    <t>Earnings per ordinary share</t>
  </si>
  <si>
    <t>Earnings per share basic [abstract]</t>
  </si>
  <si>
    <t>29 Earnings per ordinary share Earnings per ordinary share Weighted average number of ordinary shares outstanding Amount during the period Per ordinary share (in EUR million) (in millions) (in EUR) 2019 2018 2017 2019 2018 2017 2019 2018 2017 Basic earnings 3,903 4,761 5,464 3,894.8 3,888.9 3,882.8 1.00 1.22 1.41 Basic earnings from continuing operations 3,903 4,761 5,464 1.00 1.22 1.41 Effect of dilutive instruments: Stock option and share plans 0.5 1.5 2.8 0.5 1.5 2.8 Diluted earnings 3,903 4,761 5,464 3,895.3 3,890.4 3,885.6 1.00 1.22 1.41 Diluted earnings from continuing operations 3,903 4,761 5,464 1.00 1.22 1.41 Dilutive instruments Diluted earnings per share is calculated as if the stock options and share plans outstanding at the end of the period had been exercised at the beginning of the period and assuming that the cash received from exercised stock options and share plans is used to buy own shares against the average market price during the period. The net increase in the number of shares resulting from exercising stock options and share plans is added to the average number of shares used for the calculation of diluted earnings per share .</t>
  </si>
  <si>
    <t>Dividend per ordinary share</t>
  </si>
  <si>
    <t>Dividend per ordinary share [abstract]</t>
  </si>
  <si>
    <t xml:space="preserve">30 Dividend per ordinary share Dividends to shareholders of the parent Per ordinary share Total (in EUR) (in EUR million) Dividends on ordinary shares: In respect of 2017 - Interim dividend, paid in cash in August 2017 0.24 933 - Final dividend, paid in cash in May 2018 0.43 1,670 Total dividend in respect of 2017 0.67 2,603 In respect of 2018 - Interim dividend, paid in cash in August 2018 0.24 934 - Final dividend, paid in cash in May 2019 0.44 1,714 Total dividend in respect of 2018 0.68 2,648 In respect of 2019 - Interim dividend, paid in cash in August 2019 0.24 935 - Final dividend declared 0.45 1,754 Total dividend in respect of 2019 0.69 2,689 ING Groep N.V. is required to withhold tax of 15 % on dividends paid. </t>
  </si>
  <si>
    <t>Net cash flow from operating activities</t>
  </si>
  <si>
    <t>Disclosure Of Net Cash Flow From Operating Activities [abstract]</t>
  </si>
  <si>
    <t>31 Net cash flow from operating activities The table below shows a detailed overview of the net cash flow from operating activities. Cash flows from operating activities in EUR million 2019 2018 2017 Cash flows from operating activities Result before tax 5,653 6,986 8,085 Adjusted for: - Depreciation and amortisation 789 520 520 - Addition to loan loss provisions 1,120 656 676 - Other non-cash items included in result before tax 1,213 –1,763 703 Taxation paid –2,345 –1,602 –1,691 Changes in: – Loans and advances to banks, not available on demand –1,338 –777 –3,126 – Deposits from banks, not payable on demand –2,574 566 6,320 Net change in loans and advances to/ from banks, not available/ payable on demand –3,911 –211 3,194 – Trading assets 605 16,928 –1,612 – Trading liabilities –3,173 –7,018 –9,575 Net change in Trading assets and Trading liabilities –2,568 9,910 –11,187 Loans and advances to customers –16,687 –31,356 –21,390 Customer deposits 18,040 19,709 18,291 – Non–trading derivatives 1,072 –215 –2,239 – Assets designated at fair value through profit or loss –7 –725 441 – Assets mandatorily at fair value through profit or loss 23,343 –6,968 n/a – Other assets 1,363 684 –430 – Other financial liabilities at fair value through profit or loss –12,235 10,522 –565 – Provisions and other liabilities –1,784 769 339 Other 11,752 4,067 –2,454 Net cash flow from/(used in) operating activities 13,055 6,915 –5,253</t>
  </si>
  <si>
    <t>Changes in liabilities arising from financing activities</t>
  </si>
  <si>
    <t>Disclosure of reconciliation of liabilities arising from financing activities [abstract]</t>
  </si>
  <si>
    <t>32 Changes in liabilities arising from financing activities Changes in liabilities arising from financing activities Debt securities in issue Subordinated Loans Lease liabilities Total Liabilities from financing activities 2019 2018 2019 2018 2019 2018 2019 2018 Opening balance 119,751 96,086 13,724 15,968 n/a n/a 133,475 112,054 Effect of change in accounting policy due to the implementation of IFRS 9/16 – 740 – 241 1,301 1,301 981 Cashflows: Additions 90,793 152,543 3,429 1,859 94,222 154,402 Redemptions / Disposals –94,497 –131,170 –933 –4,646 –271 –95,700 –135,816 Non cash changes: Amortisation 135 85 1 13 25 161 98 Other 21 –0 26 443 490 –0 Changes in FV 1,018 –53 201 –73 1,220 –126 Foreign exchange movement 1,306 1,521 140 362 8 1,454 1,883 Closing balance 118,528 119,751 16,588 13,724 1,507 n/a 136,622 133,475</t>
  </si>
  <si>
    <t>Cash and cash equivalents</t>
  </si>
  <si>
    <t>Cash and cash equivalent [abstract]</t>
  </si>
  <si>
    <t xml:space="preserve">33 Cash and cash equivalents Cash and cash equivalents 2019 2018 2017 Treasury bills and other eligible bills 43 159 391 Deposits from banks/Loans and advances to banks 786 –2,617 –3,403 Cash and balances with central banks 53,202 49,987 21,989 Cash and cash equivalents at end of year 54,031 47,529 18,977 Treasury bills and other eligible bills included in cash and cash equivalents 2019 2018 2017 Treasury bills and other eligible bills included in trading assets 0 17 5 Treasury bills and other eligible bills included in AFS investments n/a n/a 386 Treasury bills and other eligible bills included in FVOCI –0 n/a Treasury bills and other eligible bills included in securities at AC 43 142 n/a 43 159 391 Deposits from banks/Loans and advances to banks 2019 2018 2017 Included in cash and cash equivalents: – Deposits from banks –8,519 –8,520 –8,563 – Loans and advances to banks 9,304 5,903 5,160 786 –2,617 –3,403 Not included in cash and cash equivalents: – Deposits from banks –26,307 –28,811 –28,258 – Loans and advances to banks 25,832 24,519 23,651 –476 –4,292 –4,607 Total as included in the statement of financial position: – Deposits from banks –34,826 –37,330 –36,821 – Loans and advances to banks 35,136 30,422 28,811 310 –6,909 –8,010 Cash and cash equivalents includes deposits from banks and loans and advances to banks that are on demand. Included in Cash and cash equivalents, are minimum mandatory reserve deposits to be held with various central banks. Reference is made to Note 42 ‘Assets not freely disposable’ for restrictions on Cash and balances with central banks. </t>
  </si>
  <si>
    <t>Segments</t>
  </si>
  <si>
    <t>Segment reporting [abstract]</t>
  </si>
  <si>
    <t xml:space="preserve">Segment reporting 34 Segments a. General ING Group’s segments are based on the internal reporting structures by lines of business. The Executive Board of ING Group and the Management Board Banking set the performance targets, approve and monitor the budgets prepared by the business lines. Business lines formulate strategic, commercial, and financial plans in conformity with the strategy and performance targets set by the Executive Board of ING Group and the Management Board Banking. Recognition and measurement of segment results are in line with the accounting policies as described in Note 1 ‘Accounting policies’. Corporate expenses are allocated to business lines based on time spent by head office personnel, the relative number of staff, or on the b asis of income, expenses and/or assets of the segment. The following table specifies the segments by line of business and main sources of income of each of the segments: Specification of the main sources of income of each of the segments by line of business Segments of the Banking results by line of business Main source of income Retail Netherlands Income from retail and private banking activities in the Netherlands, including the SME and mid-corporate segments, and the Real Estate Finance portfolio related to Dutch domestic mid-corporates. The main products offered are current and savings accounts, business lending, mortgages and other consumer lending in the Netherlands. (Market Leaders) Retail Belgium Income from retail and private banking activities in Belgium (including Luxembourg), including the SME and mid-corporate segments. The main products offered are similar to those in the Netherlands. (Market Leaders) Retail Germany Income from retail and private banking activities in Germany (including Austria). The main products offered are current and savings accounts, mortgages and other customer lending. (Challengers and Growth Markets) Retail Other Income from retail banking activities in the rest of the world, including the SME and mid-corporate segments in specific countries. The main products offered are similar to those in the Netherlands. (Challengers and Growth Markets) Wholesale Banking Income from wholesale banking activities. The main products are: lending, debt capital markets, working capital solutions, export finance, daily banking solutions, treasury and risk solutions, and corporate finance. As of 1 January 2019, the Real Estate Finance portfolio related to Dutch domestic mid-corporates, which was included under Wholesale Banking, has been transferred to Retail Netherlands in order to define clearer roles and responsibilities. The presentation of previously reported underlying profit and loss amounts has been adjusted to reflect this change. The geographical segments for the Banking results are presented on page F - 79. Specification of geographical segments Geographical segments Main countries The Netherlands Belgium Including Luxembourg Germany Including Austria Other Challengers Australia, France, Italy, Spain, Portugal, Czech Republic, and UK Legacy and Other Growth Markets Poland, Romania, Turkey, Philippines and Asian bank stakes Wholesale Banking Rest of World UK, Americas, Asia and other countries in Central and Eastern Europe Other Corporate Line Banking and the run-off portfolio of Real Estate ING Group evaluates the results of its banking segments using a financial performance measure called underlying result. Underlying result is used to monitor the performance of ING Group at a consolidated level and by segment. The Executive Board and the Ma nagement Board Banking consider this measure to be relevant to an understanding of the Group’s financial performance, because it allows investors to understand the primary method used by management to evaluate the Group’s operating performance and make dec isions about allocating resources. In addition, ING Group believes that the presentation of underlying net result helps investors compare its segment performance on a meaningful basis by highlighting result before tax attributable to ongoing operations and the underlying profitability of the segment businesses. Underlying result is derived by excluding from IFRS the following: special items, adjustment of the EU ‘IAS 39 carve out’, the impact of divestments and Insurance Other. Special items include items of income or expense that are significant and arise from events or transactions that are clearly distinct from the regular operating activities. Disclosures on comparative periods also reflect the impact of divestments. Insurance Other reflects (former) i nsurance related activities that are not part of the discontinued operations. ING Group reconciles the total segment results to the total result of Banking using Corporate Line Banking. The Corporate Line Banking is a reflection of capital management acti vities and certain income and expenses that are not allocated to the banking businesses, including a higher VAT refund in 2019 as well as a EUR 119 million gain from the release of a currency translation reserve following the sale of ING’s stake in Kotak M ahindra Bank and the recognition of a EUR 79 million receivable related to the insolvency of a financial institution (both recorded under income). Furthermore, the Corporate Line Banking includes the isolated legacy costs (mainly negative interest results) caused by the replacement of short-term funding with long-term funding during 2013 and 2014. ING Group applies a system of capital charging for its banking operations in order to create a comparable basis for the results of business units globally, irresp ective of the business units’ book equity and the currency they operate in. Underlying result as presented below is a non-GAAP financial measure and is not a measure of financial performance under IFRS. Because underlying result is not determined in accor dance with IFRS, underlying result as presented by ING may not be comparable to other similarly titled measures of performance of other companies. The underlying result of ING’s segments is reconciled to the net result as reported in the IFRS Consolidated statement of profit or loss below. The information presented in this note is in line with the information presented to the Executive Board of ING Group and Management Board Banking. This note does not provide information on the revenue specified to each product or service as this is not reported internally and is therefore not readily available. b. ING Group Reconciliation between IFRS and Underlying income, expenses and net result 2019 2018 2017 Income Expenses Taxation Non-Controlling interests Net result ¹ Income Expenses Taxation Non-Controlling interests Net result ¹ Income Expenses Taxation Non-Controlling interests Net result ¹ Net result IFRS attributable to equity holder of the parent 17,125 11,472 1,652 99 3,903 18,324 11,338 2,116 108 4,761 18,590 10,505 2,539 82 5,464 Remove impact of: Special items 2 –775 775 –121 –121 0 Insurance Other 3 –89 1 –90 53 1 52 Adjustment of the EU 'IAS 39 carve out' 4 1,181 303 878 –148 –90 –58 –817 –258 –559 Underlying 5 18,306 11,472 1,955 99 4,781 18,088 10,563 2,028 108 5,389 17,704 10,505 2,160 82 4,957 1 Net result, after tax and non-controlling interests. 2 Special items in 2018 comprised a settlement agreement with the Dutch authorities on regulatory issues as announced on 4 September 2018. Special items in 2017 comprised a tax charge at ING Australia Holdings Ltd related to the years 2013-2017, for which a full reimbursement is expected to be received from NN Group. 3 Insurance Other comprises the net result relating to warrants on the shares of Voya Financial and NN Group. In March 2018 ING sold its remaining part of warrants on the shares of Voya Financial. In November 2018 the warrant agreement between NN Group and ING was terminated. 4 ING prepares the Form 20-F in accordance with IFRS-IASB. This information is prepared by reversing the hedge accounting impacts that applied under the EU 'carve-out' 5 Underlying figures are derived from figures according to IFRS by excluding the impact of adjustment of the EU 'IAS 39 carve-out', special items and Insurance Other. ING Group Total 2019 2018 2017 ING Bank N.V. Other Banking 1 Total Banking Legacy Insurance Total ING Bank N.V. Other Banking 1 Total Banking Legacy Insurance Total ING Bank N.V. Other Banking 1 Total Banking Legacy Insurance Total Underlying income Net interest income 14,074 4 14,079 14,079 13,949 –34 13,916 13,916 13,782 –68 13,714 13,714 Net fee and commission income 2,868 –0 2,868 2,868 2,803 –0 2,803 2,803 2,714 –0 2,714 2,714 Total investment and other income 1,352 8 1,360 1,360 1,350 19 1,369 1,369 1,259 17 1,277 1,277 Total underlying income 18,295 12 18,306 18,306 18,102 –15 18,088 18,088 17,755 –51 17,704 17,704 Underlying expenditure Operating expenses 10,343 9 10,353 10,353 9,920 –13 9,907 9,907 9,795 34 9,829 9,829 Additions to loan loss provision 1,120 0 1,120 1,120 656 0 656 656 676 0 676 676 Total underlying expenses 11,463 9 11,472 11,472 10,576 –13 10,563 10,563 10,472 34 10,505 10,505 Underlying result before taxation 6,831 3 6,834 6,834 7,526 –2 7,524 7,524 7,283 –84 7,199 7,199 Taxation 1,889 66 1,955 1,955 2,036 –8 2,028 2,028 2,182 –22 2,160 2,160 Non-controlling interests 99 99 99 108 108 108 82 82 82 Underlying net result 4,843 –63 4,781 4,781 5,382 6 5,389 5,389 5,019 –62 4,957 4,957 Special items –775 –775 –775 0 0 0 Insurance Other 90 90 –52 –52 Adjustment of the EU 'IAS 39 carve out' –878 –878 –878 58 58 58 559 559 559 Net result IFRS attributable to equity holder of the parent 3,966 –63 3,903 3,903 4,665 6 4,672 90 4,761 5,578 –62 5,516 –52 5,464 1 Comprises for the most part the funding charges of ING Groep N.V. (Holding). c. Banking activities Segments Banking by line of business 2019 2018 2017 Retail Nether-lands Retail Belgium Retail Germany Retail Other Wholesale Banking Corporate Line Banking Total Banking Retail Nether-lands 1 Retail Belgium Retail Germany Retail Other Wholesale Banking 1 Corporate Line Banking Total Banking Retail Nether-lands 1 Retail Belgium Retail Germany Retail Other Wholesale Banking 1 Corporate Line Banking Total Banking Underlying income – Net interest income 3,541 1,907 1,579 2,787 3,794 470 14,079 3,749 1,830 1,671 2,690 3,686 290 13,916 3,866 1,842 1,704 2,437 3,639 226 13,714 – Net fee and commission income 674 374 268 423 1,135 –6 2,868 664 371 225 395 1,152 –4 2,803 607 408 215 384 1,102 –3 2,714 – Total investment and other income 290 161 138 298 369 103 1,360 335 169 76 230 673 –113 1,369 256 224 –28 207 919 –301 1,277 Total underlying income 4,505 2,442 1,985 3,509 5,298 568 18,306 4,747 2,369 1,972 3,315 5,510 173 18,088 4,730 2,473 1,891 3,028 5,660 –78 17,704 Underlying expenditure – Operating expenses 2,210 1,609 1,080 2,210 2,937 307 10,353 2,220 1,610 1,027 2,033 2,771 247 9,907 2,260 1,584 1,032 1,919 2,744 290 9,829 – Additions to loan loss provision 91 186 –53 364 532 –0 1,120 –41 164 –27 350 210 –1 656 15 104 –10 284 282 1 676 Total underlying expenses 2,301 1,794 1,027 2,574 3,469 307 11,472 2,179 1,774 1,000 2,383 2,981 246 10,563 2,275 1,688 1,022 2,203 3,026 291 10,505 Underlying result before taxation 2,204 647 957 935 1,830 261 6,834 2,568 595 972 932 2,529 –72 7,524 2,455 785 869 825 2,634 –369 7,199 Taxation 558 192 328 234 464 179 1,955 626 199 324 200 633 47 2,028 615 296 241 188 832 –13 2,160 Non-controlling interests 0 3 82 14 99 6 3 80 19 108 –2 2 67 15 82 Underlying net result 1,646 455 627 619 1,352 82 4,781 1,942 390 646 652 1,877 –119 5,389 1,839 491 625 569 1,788 –356 4,957 Special items –775 –775 0 0 Adjustment of the EU 'IAS 39 carve out' –878 –878 58 58 559 559 Net result Banking 1,646 455 627 619 474 82 3,903 1,942 390 646 652 1,935 –894 4,672 1,839 491 625 569 2,347 –356 5,516 Net result Insurance Other 90 –52 Net result IFRS-IASB 3,903 4,761 5,464 1 In 2019, the Dutch domestic midcorporates real estate finance portfolio transferred from Wholesale Banking to Retail Banking Netherlands. Comparative figures have been adjusted. Geographical segments Banking 2019 2018 2017 Nether-lands Belgium Germany Other Challengers Growth markets Wholesale Banking Rest of World Other Total Banking Nether-lands Belgium 1 Germany Other Challengers Growth markets Wholesale Banking Rest of World 1 Other Total Banking Nether-lands Belgium 1 Germany Other Challengers Growth markets Wholesale Banking Rest of World 1 Other Total Banking Underlying income – Net interest income 4,213 2,233 2,122 1,808 1,606 1,636 461 14,079 4,374 2,137 2,200 1,732 1,639 1,548 285 13,916 4,537 2,110 2,172 1,527 1,515 1,625 227 13,714 – Net fee and commission income 994 533 315 283 299 451 –7 2,868 980 520 273 254 297 482 –4 2,803 871 521 269 232 316 507 –3 2,714 – Total investment and other income 119 233 169 16 411 301 111 1,360 509 379 99 –92 333 245 –104 1,369 445 480 –17 22 296 245 –193 1,277 Total underlying income 5,325 2,999 2,606 2,107 2,316 2,388 566 18,306 5,863 3,037 2,572 1,895 2,269 2,274 177 18,088 5,853 3,111 2,424 1,781 2,127 2,377 31 17,704 Underlying expenditure – Operating expenses 2,994 1,925 1,237 1,318 1,261 1,309 308 10,353 2,929 1,932 1,171 1,217 1,175 1,222 263 9,907 2,930 2,071 1,154 1,142 1,126 1,105 301 9,829 – Additions to loan loss provision 146 268 –40 171 271 303 –0 1,120 –65 153 6 163 274 126 –1 656 3 160 –15 201 241 85 1 676 Total underlying expenses 3,140 2,194 1,197 1,489 1,533 1,612 308 11,472 2,863 2,085 1,176 1,380 1,449 1,347 262 10,563 2,933 2,231 1,140 1,344 1,367 1,190 301 10,505 Underlying result before taxation 2,185 805 1,409 618 784 776 258 6,834 3,000 952 1,396 515 820 927 –85 7,524 2,920 880 1,285 437 760 1,188 –270 7,199 Taxation 549 247 476 207 166 137 173 1,955 741 291 459 178 143 174 43 2,028 708 369 407 145 151 379 –1 2,160 Non-controlling interests –0 0 3 96 99 1 6 3 98 108 – –2 2 82 82 Underlying net result 1,637 558 929 411 521 639 85 4,781 2,258 655 935 337 580 753 –128 5,389 2,212 512 875 292 527 808 –269 4,957 Special items – – –775 –775 0 0 Insurance Other – – 90 90 –52 –52 Adjustment of the EU 'IAS 39 carve out' –273 –372 –232 –0 –878 106 22 –72 2 58 465 38 113 –58 558 Net result IFRS 1,363 186 697 411 521 639 85 3,903 2,364 677 863 339 580 753 –813 4,761 2,677 550 988 234 527 808 –321 5,464 1 As from 2019, financials of Nordics locations (which are managed from Brussels( transferred from 'Wholesale Banking rest of the World' to 'Belgium'. Comparative figures have been adjusted. </t>
  </si>
  <si>
    <t>Information on geographical areas</t>
  </si>
  <si>
    <t>Disclosure of geographical areas [abstract]</t>
  </si>
  <si>
    <t xml:space="preserve">35 Information on geographical areas ING Group’s business lines operate in seven main geographical areas: the Netherlands, Belgium, Rest of Europe, North America, Latin America, Asia and Australia. A geographical area is a distinguishable component of the Group engaged in providing products or services within a particular economic env ironment that is subject to risks and returns that are different from those of geographical areas operating in other economic environments. The geographical analyses are based on the location of the office from which the transactions are originated. The Ne therlands is ING Group’s country of domicile. The tables below provide additional information, for the years 2019 , 2018 and 2017 respectively, on names of principal subsidiaries and branches, nature of main activities and average numbe r of employees on a full time equivalent basis by country/tax jurisdiction. Additional information by country Geographical area Country/Tax jurisdiction Name of principal subsidiary Main (banking) activity Average number of employees at full time equivalent basis Total Income Total assets Result before tax Taxation 2019 2018 2017 2019 2018 2017 2019 2018 2017 2019 2018 2017 2019 2018 2017 Netherlands Netherlands ING Bank N.V. Wholesale / Retail 14,415 13,600 13,141 5,198 6,130 6,396 267,368 259,387 239,342 1,397 1,973 2,940 437 738 812 Belgium Belgium ING België N.V. Wholesale / Retail 7,694 8,248 8,893 2,277 2,838 3,041 121,813 120,287 119,068 291 898 1,093 142 285 455 Luxemburg ING Luxembourg S.A. Wholesale / Retail 841 791 777 292 315 298 16,608 13,310 14,748 123 199 68 29 50 27 Rest of Europe Poland ING Bank Slaski S.A Wholesale / Retail 8,968 8,829 8,664 1,344 1,229 1,119 37,220 33,040 29,976 533 525 444 141 128 112 Germany ING DiBa A.G. Wholesale / Retail 4,639 4,625 4,587 2,141 2,315 2,477 147,642 144,861 138,185 1,032 1,203 1,405 355 397 448 Romania Branch of ING Bank N.V. Wholesale / Retail 2,575 2,269 1,968 457 403 314 7,424 7,112 5,940 221 183 135 34 25 23 Spain Branch of ING Bank N.V. Wholesale / Retail 1,233 1,201 1,135 706 600 509 26,118 23,757 23,858 249 195 97 72 71 25 Italy Branch of ING Bank N.V. Wholesale / Retail 959 911 838 269 231 336 15,726 16,991 16,728 –39 –101 –4 4 –24 7 UK Branch of ING Bank N.V. Wholesale 692 672 603 594 505 550 61,088 64,016 78,573 214 180 324 52 44 76 France 1 Branch of ING Bank N.V. Wholesale / Retail 659 620 591 308 323 310 12,058 12,063 10,678 70 111 93 35 45 32 Russia ING Bank (Eurasia) Z.A.O. Wholesale 293 277 270 93 82 136 1,499 1,449 1,607 68 25 78 22 3 20 Czech Republic Branch of ING Bank N.V. Wholesale / Retail 339 306 245 88 106 –5 4,494 6,278 5,640 10 39 –55 2 10 –11 Hungary Branch of ING Bank N.V. Wholesale 138 141 146 24 40 32 1,299 1,227 1,003 –7 5 – 2 3 2 Slovakia Branch of ING Bank N.V. Wholesale 703 571 497 14 14 14 587 487 677 2 –0 2 –0 1 1 Ukraine PJSC ING Bank Ukraine Wholesale 111 109 106 43 36 30 481 368 321 31 22 9 9 3 2 Austria Branch of ING DiBa A.G. Wholesale / Retail 279 235 225 80 85 80 1,441 753 682 0 18 25 1 6 –1 Bulgaria Branch of ING Bank N.V. Wholesale 68 69 70 12 9 9 358 360 268 2 –0 –2 – – – Ireland Branch of ING Bank N.V. Wholesale 48 47 43 71 68 57 2,575 2,868 2,337 58 65 47 8 8 6 Portugal Branch of ING Bank N.V. Wholesale 12 11 11 18 18 14 899 905 667 14 13 9 4 4 3 Switzerland Branch of ING België N.V. Wholesale 257 244 204 234 257 224 8,577 8,266 9,737 126 169 145 –36 35 38 Public subsidies received, as defined in article 89 of the CRD IV, amounts to EUR 0.3 million (2018: EUR 0.5 million; 2017: EUR 0.5 million). Additional information by country (continued) Geographical area Country/Tax jurisdiction Name of principal subsidiary Main (banking) activity Average number of employees at full time equivalent basis Total Income Total assets Result before tax Taxation 2019 2018 2017 2019 2018 2017 2019 2018 2017 2019 2018 2017 2019 2018 2017 North America Canada Payvision Canada Services Ltd. Wholesale 1 1 – 3 3 – 1 2 2 – 0 – – 0 – USA ING Financial Holdings Corp. Wholesale 626 617 564 813 736 724 45,521 61,440 42,873 366 343 371 118 61 134 Latin America Brazil Branch of ING Bank N.V. Wholesale 89 88 78 43 35 47 2,921 1,974 1,184 27 16 16 6 9 4 Colombia ING Capital Colombia S.A.S. Wholesale 3 3 2 1 1 1 2 2 2 – – – – – – Mexico ING Consulting, S.A. de C.V. Wholesale 8 8 8 1 1 1 2 2 2 –2 –2 –2 – – – Asia China Branch of ING Bank N.V. Wholesale 89 86 81 35 37 35 2,031 2,107 2,298 7 3 7 –1 7 –2 Japan Branch of ING Bank N.V. Wholesale 33 32 35 31 36 33 5,109 2,300 2,238 22 19 17 8 5 11 Singapore Branch of ING Bank N.V. Wholesale 592 546 512 349 340 297 27,982 32,222 25,803 76 176 133 13 21 9 Macau Payvision Macau Ltd. Wholesale – n/a – n/a – n/a – n/a – n/a Hong Kong Branch of ING Bank N.V. Wholesale 128 122 108 96 110 94 7,350 6,975 7,850 38 52 55 7 8 7 Philippines Branch of ING Bank N.V. Wholesale/ Retail 1,420 878 604 25 17 18 412 395 322 –11 0 6 –5 3 2 South Korea Branch of ING Bank N.V. Wholesale 79 80 82 60 55 55 5,457 4,299 4,602 25 14 21 7 3 6 Taiwan Branch of ING Bank N.V. Wholesale 34 33 33 26 23 23 2,873 2,839 3,910 10 7 11 0 0 – Indonesia PT ING Securities Indonesia Wholesale 0 3 5 0 0 1 6 6 6 –0 –0 – – – – Malaysia Branch of ING Bank N.V. Wholesale 5 5 5 1 1 – 166 139 29 0 0 –1 0 0 – India Branch of ING Bank N.V. Wholesale – – – 0 – 1 – 1 2 0 – 1 0 –0 – Turkey ING Bank A.S. Wholesale / Retail 4,074 4,709 5,221 677 678 741 9,927 11,521 13,798 304 245 267 66 50 54 United Arabic Emirates Branch of ING Bank N.V. Wholesale 11 11 10 –1 –0 – 0 0 – –2 –1 –2 – – – Australia Australia ING Bank (Australia) Ltd. Wholesale / Retail 1,319 1,234 1,143 701 647 577 43,482 39,673 37,982 400 389 330 121 118 235 Other Mauritius ING Mauritius Ltd. Investment Management 0 1 1 1 920 939 –0 1 – Total 53,431 52,233 51,504 17,125 18,324 18,590 888,520 884,603 843,878 5,653 6,986 8,085 1,652 2,116 2,539 2019 The relatively high tax charge of 31 % in the Netherlands (compared to statutory rate of 25 %) is mainly caused by the non-deductible Dutch bank tax (EUR 177 million) and the non-deductible AT1 interest expenses (EUR 276 million). The relatively low tax charge in Switzerland is caused by a deferred tax benefit following a tax rate reduction in 2019. 2018 The relatively high tax charge of 37 % in the Netherlan ds (compared to statutory rate of 25 %) is mainly caused by non-deductible expenses of EUR 775 million upon the settlement agreement reached with the Dutch authorities on regulatory issues. 2017 Australia has a very high tax charge due to a tax charge at I NG Australia Holdings Ltd related to the years 2007-2013, for which a full reimbursement is expected to be received from NN Group. Although the impact on net result was nil , this special item affected both the tax and ‘other income’ line in the Consolidate d statement of profit or loss. Due to the tax reforms in the US and Belgium, which resulted in a tax charge to record a reduction in deferred tax assets, the tax charge is significantly higher. Austria, China, Singapore and Taiwan all have lower tax charg es due to prior year adjustments. </t>
  </si>
  <si>
    <t>Pension and other post-employment benefits</t>
  </si>
  <si>
    <t>Pension and other post-employment benefits [abstract]</t>
  </si>
  <si>
    <t>Additional notes to the Consolidated financial statements 36 Pension and other post-employment benefits Most group companies sponsor defined contribution pension plans. The assets of all ING Group ’s defined contribution plans are held in independently administered funds. Contributions are generally determined as a percentage of remuneration. For the defined contribution scheme in the Netherlands, the premium paid is also dependent on the interest rate developments and the methodology of the Dutch Central Bank for determining the ultimate forward rate. These plans do not give rise to provisions in the statement of financial position, other than relating to short-term timing differences included in ot her assets/liabilities. ING Group maintains defined benefit retirement plans in some countries. These plans provide benefits that are related to the remuneration and service of employees upon retirement. The benefits in some of these plans are sub ject to various forms of indexation. The indexation is, in some cases, at the discretion of management; in other cases it is dependent upon the sufficiency of plan assets. Annual contributions are paid to the funds at a rate necessary to adequately financ e the accrued liabilities of the plans calculated in accordance with local legal requirements. Plans in all countries are designed to comply with applicable local regulations governing investments and funding levels. ING Group provides other post- employment benefits to certain employees and former employees. These are primarily post-employment healthcare benefits and discounts on ING products provided to employees and former employees. Statement of financial position - Net defined benefit asset/lia bility Plan assets and defined benefit obligation per country Plan assets Defined benefit obligation Funded Status 2019 2018 2019 2018 2019 2018 The Netherlands 454 394 634 540 –180 –146 United States 277 222 275 224 3 –3 United Kingdom 1,887 1,703 1,184 1,179 703 524 Belgium 590 547 676 636 –85 –88 Other countries 168 154 383 334 –214 –181 Funded status (Net defined benefit asset/liability) 3,377 3,019 3,151 2,913 226 106 Presented as: - Other assets 709 527 - Other liabilities –483 –421 226 106 The most recent (actuarial) valuations of the plan assets and the present value of the defined benefit obligation were carried out as at 31 December 2019 . The present value of the defined benefit obligation, and the related current service cost and past serv ice cost, were determined using the projected unit credit method. Changes in the fair value of plan assets for the period were as follows: Changes in fair value of plan assets 2019 2018 Opening balance 3,019 3,206 Interest income 70 66 Remeasurements: Return on plan assets excluding amounts included in interest income 274 –143 Employer's contribution 34 66 Participants contributions 2 3 Benefits paid –126 –176 Exchange rate differences 104 –3 Closing balance 3,377 3,019 Actual return on the plan assets 344 –77 As at 31 December 2019 the various defined benefit plans did not hold any direct investments in ING Groep N.V. ( 2018 : nil). During 2019 and 2018 there were no purchases or sales of assets between ING and the pension funds. ING does not manage the pension funds and thus receives no compensation for fund management. The pension fund has not engaged ING in any swap or derivative transactions to manage the risk of the pension funds. No plan assets are expected to be returned to ING Group during 2020. Changes in the present value of the defined benefit obligation and other post-employment benefits for the period were as follows: Changes in defined benefit obligation and other post-employment benefits Defined benefit obligation Other post-employment benefits 2019 2018 2019 2018 Opening balance 2,913 3,140 76 87 Current service cost 28 39 –1 –4 Interest cost 65 61 3 2 Remeasurements: Actuarial gains and losses arising from changes in demographic assumptions –6 2 Remeasurements: Actuarial gains and losses arising from changes in financial assumptions 206 –153 7 –11 Participants’ contributions 2 3 1 1 Benefits paid –130 –179 –1 –1 Past service cost 0 Exchange rate differences 73 2 1 2 Changes in the composition of the group and other changes 0 –1 Closing balance 3,151 2,913 84 76 Amounts recognised directly in Other comprehensive income (equity) were as follows: Changes in the net defined benefit assets/liability remeasurement reserve 2019 2018 Opening balance –394 –400 Remeasurement of plan assets 274 –143 Actuarial gains and losses arising from changes in demographic assumptions 6 –2 Actuarial gains and losses arising from changes in financial assumptions –206 153 Taxation and Exchange rate differences –15 –3 Total Other comprehensive income movement for the year 58 6 Closing balance –336 –394 In 2019, EUR 274 million remeasurement of plan assets recognized as a gain in Other comprehensive income is driven by higher yields on investments. The EUR -206 million actuarial gains and losses arising from changes in financial assumptions in the calculation of the defined benefit obligation are mainly due to a decrease in discount rates. The accumulated amount of remeasurements recognised directly in Other comprehensive income (equity) is EUR -378 million (EUR -336 million after tax) as at 31 December 2019 ( 2018 : EUR -453 million; EUR -394 million after tax). Amounts recognised in the statement of profit or loss related to pension and other staff related benefits are as follows: Pension and other staff-related benefit costs Net defined benefit asset/liability Other post-employment benefits Other Total 2019 2018 2017 2019 2018 2017 2019 2018 2017 2019 2018 2017 Current service cost 28 39 34 –1 –4 –3 1 22 –2 29 57 29 Net Interest cost –5 –4 –4 3 2 3 0 1 –2 –2 Effect of curtailment or settlement –3 –1 –1 –3 Other Defined benefit plans 23 35 27 2 –1 2 21 –1 26 54 26 Defined contribution plans 340 331 355 366 385 381 Determination of the net defined benefit asset/liability The net defined benefit asset/liability is reviewed and adjusted annually. The assumptions used in the determination of the net defined benefit asset/liability and the Other post-employment benefits include discount rates, mortality rates, expected rates of salary increases (excluding promotion increases), and indexation. The rates used for salary developments, interest discount factors, and other adjustments reflect country-s pecific conditions. The key assumption in the determination of the net defined benefit asset/liability is the discount rate. The discount rate is the weighted average of the discount rates that are applied in different regions where ING Group has defined benefit pension plans (weighted by the defined benefit obligation). The discount rate is based on a methodology that uses market yields on high quality corporate bonds of the specific regions with durations matching the pension liabilities as key i nput. Market yields of high quality corporate bonds reflect the yield on corporate bonds with an AA rating for durations where such yields are available. An extrapolation is applied in order to determine the yield to the longer durations for which no AA-ra ted corporate bonds are available. As a result of the limited availability of long-duration AA-rated corporate bonds, extrapolation is an important element of the determination of the discount rate. The weighted average discount rate applied for net define d benefit asset/liability for 2019 was 1.5 % 2018 : ( 2.3 %) based on the pension plan in the Netherlands, Germany, Belgium, The United States of America, and the United Kingdom. The average discount rate applied for Other post-employment benefits was 3.3 % 2018 : ( 3.9 %). Sensitivity analysis of key assumptions ING performs sensitivity analysis on the most significant assumptions: discount rates, mortality, expected rate of salary increase, and indexation. The sensitivity analysis has been carried out und er the assumption that the changes occurred at the end of the reporting period. The sensitivity analysis calculates the financial impact on the defined benefit obligation of an increase or decrease of the weighted averages of each significant actuarial as sumption, all other assumptions held constant. In practice, this is unlikely to occur, and some changes of the assumptions may be correlated. Changes to mortality, expected rate of salary increase, and indexation would have no material impact on the define d benefit obligation. The most significant impact would be from a change in the discount rate. An increase or decrease in the discount rate of 1 % creates an impact on the defined benefit obligation of EUR -443 million and EUR 561 million, respectively. Expected cash flows Annual contributions are paid to the funds at a rate necessary to adequately finance the accrued liabilities of the p lans calculated in accordance with local legal requirements. Plans in all countries are designed to comply with applicable local regulations governing investments and funding levels. ING Group ’s subsidiaries should fund the cost of the entitlements expected to be earned on a yearly basis. For 2020 the expected contributions to defined benefit pension plans are EUR 44 million. The benefit payments for defined benefit and other post-emplo yment benefits expected to be made by the plan between 2020-2024 are estimated to be between EUR 100 million and EUR 135 million per a nnum. From 2025 to 2029 the total payments made by the plan are expected to be EUR 882 million.</t>
  </si>
  <si>
    <t>Taxation</t>
  </si>
  <si>
    <t>Disclosure of taxation [abstract]</t>
  </si>
  <si>
    <t>37 Taxation Statement of financial position – Deferred tax Deferred taxes are recognised on all temporary differences under the liability method using tax rates applicable in the jurisdictions in which ING Group is subject to taxation. Changes in deferred tax 2019 Net liability (-) Net asset (+) 2018 Change through equity Change through net result Exchange rate differences Changes in the composi- tion of the group and other changes Net liability (-) Net asset (+) 2019 Financial assets at FVOCI 1 –118 23 –11 –1 –107 Investment properties –6 –1 –0 –7 Financial assets and liabilities at FVPL 1 632 314 2 –2 947 Depreciation –23 5 –0 –19 Cash flow hedges –140 –199 2 –337 Pension and post-employment benefits 59 –14 2 –5 42 Other provisions 10 –1 –3 6 Loans and advances 1 474 –1 18 491 Unused tax losses carried forward 51 5 5 –0 61 Other –160 16 –13 1 –0 –156 778 –176 318 2 –2 920 Presented in the statement of financial position as: – D eferred tax liabilities –180 –322 – D eferred tax assets 958 1,242 778 920 The prior period has been updated to improve consistency and comparability. IFRS 16 Leases (implemented per 1 January 2019) requires lessees to recognise right-of-use assets and lease liabilities on the balance sheet. The above table shows netted amounts which include in the row ‘Other’ a deferred tax amount for right-of-use asset s of EUR 370 million (1 January 2019: EUR 320 million) and a deferred tax amount for lease liabilities of EUR -376 million (1 January 2019: EUR -323 million). Financial assets and liabilities FVPL changes through net result in 2019 relates to the increase in fair value of derivatives due to decreased interest yield curves. Changes in deferred tax 2018 Net liability (-) Net asset (+) Effect of changes in accounting policies due to the implement-ation of IFRS 9 Change through equity Change through net result Exchange rate differences Changes in the composi- tion of the group and other changes Net liability (-) Net asset (+) 2018 Financial assets FVOCI 1 –663 157 113 273 4 –2 –118 Investment properties –5 –1 0 –6 Financial assets and liabilities at FVPL 1 1,082 –15 –453 17 1 632 Depreciation –24 1 –0 –23 Cash flow hedges –72 –76 7 1 –140 Pension and post-employment benefits 76 –12 –8 2 0 59 Other provisions 198 4 –187 –7 1 10 Loans and advances 1 337 137 3 –5 –0 2 474 Unused tax losses carried forward –8 61 –2 –0 51 Other –178 45 –53 55 1 –31 –160 Total 744 328 –25 –265 23 –27 778 Presented in the statement of financial position as: – deferred tax liabilities –362 –180 – deferred tax assets 1,106 958 744 778 The prior period has been updated to improve consistency and comparability. The deferred tax balance recorded under 'Other provisions' declined in 2018 by EUR 187 million change through net result of which EUR 90 million relates to the decline of the Belgian reor ganisation provision. Changes in the Composition of the Group and other changes include the deferred tax liability (EUR 30 million) regarding the acquisition of Payvision . Deferred tax in connection with unused tax losses carried forward 2019 2018 Total unused tax losses carried forward 1,685 1,773 Unused tax losses carried forward not recognised as a deferred tax asset 922 1,010 Unused tax losses carried forward recognised as a deferred tax asset 764 763 Average tax rate 21.4% 20.4% Deferred tax asset 163 156 Total unused tax losses carried forward analysed by expiry terms No deferred tax asset recognised Deferred tax asset recognised 2019 2018 2019 2018 Within 1 year 1 1 More than 1 year but less than 5 years 4 2 17 2 More than 5 years but less than 10 years 92 83 1 Unlimited 824 923 746 759 922 1,010 764 763 The above mentioned deferred tax of EUR 163 million ( 2018 : EUR 156 million) and the related unused tax losses carried forward exclude the deferred tax liability recorded in the Netherlands with respect to the recapture of previously deducted UK tax losses in the Netherlands for the amount of EUR -102 million (2018: EUR - 105 million). Deferred tax assets are recognised for temporary deductible differences, for tax losses carried forward and unused tax credits only to the extent that realisation of the related tax benefit is probable. Breakdown of certain net deferred tax asset positions by jurisdiction 2019 2018 Italy 181 189 Philippines 7 Slovakia 1 189 189 The table above include a breakdown of certain net deferred tax asset positions by jurisdiction for which the utilisation of the deferred tax asset is dependent on future taxable profits in excess of the profits arising from the reversal of existing taxabl e temporary differences whilst the related entities have incurred losses in either the current or the preceding year. Statement of profit or loss – Taxation Taxation by type Netherlands International Total 2019 2018 2017 2019 2018 2017 2019 2018 2017 Current taxation 488 587 488 1,481 1,264 1,527 1,970 1,851 2,015 Deferred taxation –51 151 324 –267 114 200 –318 265 524 437 738 812 1,214 1,379 1,727 1,652 2,116 2,539 Reconciliation of the weighted average statutory income tax rate to ING Group’s effective income tax rate 2019 2018 2017 Result before tax from continuing operations 5,653 6,986 8,085 Weighted average statutory tax rate 25.8% 25.8% 27.5% Weighted average statutory tax amount 1,459 1,803 2,226 Participation exemption –49 –77 –45 Other income not subject to tax –76 –70 –74 Expenses not deductible for tax purposes 237 346 156 Impact on deferred tax from change in tax rates –57 50 55 Deferred tax benefit from previously unrecognised amounts –4 Current tax from previously unrecognised amounts 48 28 66 Write-off/reversal of deferred tax assets 2 4 2 State and local taxes 72 25 47 Adjustment to prior periods 16 7 110 Effective tax amount 1,652 2,116 2,539 Effective tax rate 29.2% 30.3% 31.4% The weighted average statutory tax rate in 2019 is equal to the rate of 25.8% in 2018. The weighted average statutory tax rate in 2018 is lower compared to 2017, due to a decrease in statutory income tax rates in the USA and Belgium in that year. The effective tax rate of 29.2% in 2019 is higher than the weighted average statutory tax rate. This is mainly caused by a high amount of expenses non-deductible for tax purposes with respect to interest on additional Tier 1 securities and non-deductible bank tax in the Netherlands and regulatory expenses non-deductible for tax purposes in some other European countries. The effective tax rate of 30.3% in 2018 is significantly higher than the weighted average statutory tax rate. This is mainly caused by a high amount of expenses non-deductible for tax purposes (tax amount: EUR 346 million). This relatively high amount of non-deductible expenses is caused by the EUR 775 million settlement agreement reached with the Dutch Public Prosecution Service (tax amou nt: EUR 194 million). The effective tax rate in 2017 was with 31.4 % significantly higher than the weighted average statutory tax rate. This was caused by the following items: • A relatively high amount of prior period tax a djustments which ING, for the most part is reimbursed by NN Group (reimbursement is included in the result before tax), recognised under ‘Adjustment to prior periods’; • Impact on deferred tax positions following changes in the income tax rate in the USA and Belgium, recognised under ‘Impact on deferred tax from change in tax rates’ ; and • The recapture of previously deducted UK tax losses in the Netherlands due to increased profitability in the United Kingdom, recognised under ‘Current tax from previously unr ecognised amounts’ . Equity – Other comprehensive income Income tax related to components of other comprehensive income 2019 2018 1 2017 Unrealised revaluations financial assets at fair value through other comprehensive income and other revaluations 11 90 103 Realised gains/losses transferred to the statement of profit or loss (reclassifications from equity to profit or loss) 12 23 20 Changes in cash flow hedge reserve –199 –76 167 Remeasurement of the net defined benefit asset/liability –14 –12 –25 Changes in fair value of own credit risk of financial liabilities at fair value through profit or loss 7 –33 Exchange rate differences and other 7 –18 –12 Total income tax related to components of other comprehensive income –176 –25 253 The prior period has been updated to improve consistency and comparability. Tax Contingency The contingent liability (also disclosed in note 45 ‘Contingent liabilities’) in connection with taxation in the Netherlands refers to a possible obligation arising from the deduction from Dutch taxable profit of losses incurred by ING Bank in the United Kingdom in previous years. The existence of this obligation will be confirmed o nly by the occurrence of future profits in the United Kingdom.</t>
  </si>
  <si>
    <t>Fair value of assets and liabilities</t>
  </si>
  <si>
    <t>Fair value of assets and liabilities [abstract]</t>
  </si>
  <si>
    <t>38 Fair value of assets and liabilities a) Financial assets and liabilities The following table presents the estimated fair values of ING Group’s financial assets and liabilities. Certain items per the statement of financial position are not included in the table, as they do not meet the definition of a financial asset or liability. The aggregation of the fair values presented below does not represent, and should not be construed as representing, the underlying value of ING Group. Fair value of financial assets and liabilities Estimated fair value Statement of financial position value 2019 2018 2019 2018 Financial assets Cash and balances with central banks 53,202 49,987 53,202 49,987 Loans and advances to banks 35,133 30,549 35,136 30,422 Financial assets at fair value through profit or loss – Trading assets 49,254 50,152 49,254 50,152 – Non-trading derivatives 2,257 2,664 2,257 2,664 – Assets mandatorily as at fair value through profit or loss 41,600 64,783 41,600 64,783 – Assets d esignated as at fair value through profit or loss 3,076 2,887 3,076 2,887 Financial assets at fair value through other comprehensive income – Equity securities 2,306 3,228 2,306 3,228 – Debt securities 30,483 25,616 30,483 25,616 – Loans and advances 1,680 2,379 1,680 2,379 Securities at amortised cost 46,928 47,815 46,108 47,276 Loans and advances to customers 621,194 602,841 608,029 589,653 Other assets 1 5,854 7,397 5,854 7,397 892,966 890,299 878,985 876,444 Financial liabilities Deposits from banks 35,086 37,631 34,826 37,330 Customer deposits 575,055 556,127 574,355 555,729 Financial liabilities at fair value through profit or loss – T rading liabilities 28,042 31,215 28,042 31,215 – Non-trading derivatives 2,215 2,299 2,215 2,299 – Designated as at fair value through profit or loss 47,684 59,179 47,684 59,179 Other liabilities 2 9,776 12,117 9,776 12,117 Debt securities in issue 118,844 119,893 118,528 119,751 Subordinated loans 17,253 13,519 16,588 13,724 833,956 831,980 832,014 831,345 1 Other assets do not include, among others: (deferred) tax assets, net defined benefit asset, inventory, property development and property obtained from foreclosures. 2 Other liabilities do not include, among others: (deferred) tax liabilities, net defined b enefit and related employee benefit liabilities, reorganisation and other provisions, other taxation, social security contributions and lease liabilities. Valuation Methods The estimated fair values represent the price that would be received to sell an as 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 ailable, the fair value is determined by using valuation techniques. ING uses unadjusted quotes where available. Unadjusted quoted prices are primarily obtained from exchange prices for listed financial instruments. Where an exchange price is not availab le, quoted market prices in active markets may be obtained from independent market vendors, brokers, or market makers. In general, positions are valued at the bid price for a long position and at the offer price for a short position or are valued at the pr ice within the bid-offer spread that is most representative of fair value at the date of valuation. For certain financial assets and liabilities quoted market prices are not available. For these financial assets and liabilities, fair value is determined using valuation techniques. These valuation techniques range from discounting of cash flows to various valuation models, where relevant pricing factors including the market price of underlying reference instruments, market parameters (e.g. volatilities, co rrelations and credit ratings), and customer behaviour are taken into account. ING maximises the use of market observable inputs and minimises the use of unobservable input in determining the fair value. The fair value can be subjective dependent on the si gnificance of the unobservable input to the overall valuation. All valuation techniques used are subject to internal review and approval. Data used in these valuation techniques are validated on a daily basis when possible. When a group of financial asset s and financial liabilities are managed on the basis of their net risk exposures, are measured the fair value of a group of financial assets or liabilities on net portfolio level. Control framework To determine whether the valuations based upon data input s have led to an appropriate fair value, the process of independent price verification (‘IPV’) or price testing is applied. This is done to ensure the appropriate reflection of these valuations in balance sheet and the profit and loss accounts. IPV tests a nd confirms the reliability of the market data used in these valuations and can lead to adjustments in valuation. The IPV process is performed at least monthly or more frequently depending on the nature of the market or trading activity. Multiple data sour ces are used to the extent that such prices are available and taking into account cost-benefit ratio of retrieving such prices. Valuation differences between primary and secondary source data are assessed. When differences resulting from price testing exce ed pre-approved thresholds, adjustments to the profit and loss shall be made. Differences and adjustments must be assessed individually, approved by the Local Parameter Committee, and reported back in the meeting minutes. In case a material difference in v alue is found through the IPV process, it must be fully understood what the underlying cause is for the difference, and if a systematic change is required (e.g. change of source). Pricing and price testing is applied at individual trade level and is organi sed at a desk level. Valuation processes are governed by various governance bodies, which include Local Parameter Committees (LPC), Global Price Testing and Impairment Committee (GP&amp;IC), Market Data Committee (MDC), Trading Pricing Model Committee (TPMC). All relevant committees meet on a quarterly basis or more frequent as required. Key valuation controls including product approval process (PARP), IPV, valuation adjustments, and model use is monitored. The Global Price Testing and Impairment Committee is responsible for the oversight and the approval of the outcome of impairments (other loan loss provisions) and valuation- (price-testing) processes It oversees the quality and coherence of valuation methodologies and processes.. The TMPC is responsible for validating the appropriate models. Local Parameter Committees monitor the appropriateness of (quoted) pricing, any other relevant market info, as well as that of pricing models themselves related to the fair valued positions to which they are applied. LPC executes valuation methodology and processes at a local level. The Market Data Committee approves and reviews all pricing inputs for the calculation of market parameters. Valuation Adjustments Valuation adjustments are an integral part of the fair value. They are included as part of the fair value to provide better estimation of market exit value on measurement date. ING considers various valuation adjustments to arrive at the fair value including Bid-Offer adjustments, Credit Valuation Adjustments (CVA), Debt Valuation Adjustments (DVA), Model Risk Adjustments, Collateral Valuation Adjustment (CollVA), Funding Valuation Adjustment (FVA) and Exceptional Valuation Adjustments. The combination of Credit Valuation adjustment and Debt Valuation adjustment for derivatives is called Bilateral Valuation Adjustment (BVA). • Bid-Offer adjustments are required to adjust mid-market values to appropriate bid or offer value in order to best represent the exit value, and therefore fair value. It is applicable to financial assets and liabilities that are valued at mid-price initially. In practice this adjustment accounts for the difference in valuation from mid to bid and mid to offer for long and short exposures respectively. In principle assets are valued at the bid prices and liabilities are valued at the offer price. For certain assets or liabilities, where market quoted price is not available, the price within the bid-offer spread that is most representative of fair value is used. • Bilateral Valuation Adjustment (BVA) is the valuation component for the counterparty credit risk of the derivative contracts. It has bilateral nature, where both counterparty’s credit risk and ING’s own credit risks is taken into account . The calculation is based on the estimation of the expecte d exposure, the counterparties’ risk of default, and taking into account the collateral agreements as well as netting agreements. The counterparties’ risk of default is measured by probability of default and expected loss given default, which is based on m arket information including credit default swap (CDS) spread. Where counterparty CDS spreads are not available, relevant proxy spreads are used. Additionally, wrong-way risk (when exposure to a counterparty is increasing and the credit quality of that coun terparty deteriorates) and right-way risk (when exposure to a counterparty is increasing and the credit quality of that counterparty improves) are included in the adjustment. • ING applies Debt Valuation Adjustment (DVA) to own issued financial liabilities that are measured at fair value through profit or loss, if the credit risk component has not been included in the prices. In the DVA calculation, the default probability of the institution are estimated based on the ING Funding spread. • Model risk adjustmen ts reduce the risk of possible financial losses resulting from the use of a mis-specified, misapplied, or incorrect implementation of a model. • Collateral Valuation Adjustment (CollVA) is a derivative valuation adjustment capturing specific features of CSA (Credit Support Annex) with a counterparty that the regular valuation framework does not capture. Non-standard CSA features may include deviati ons in relation to the currency in which ING posts or receives collateral, deviations in remuneration rate on collateral which may pay lower or higher rate than overnight rate or even no interest at all. Other deviations can be posting securities rather th an cash as collateral. • ING applies an additional ‘Funding Valuation Adjustment’ (FVA) to address the funding costs associated with the collateral funding asymmetry on uncollateralized or partially collateralized derivatives in the portfolio. This adjustmen t is based on the expected exposure profiles of the uncollateralized or partially collateralized OTC derivatives and market-based funding spreads. • Exceptional Valuation Adjustments - Exceptional valuation adjustments are valuation adjustments of temporary nature and are subject to approval of GP&amp;IC. The following methods and assumptions were used by ING Group to estimate the fair value of the financial instruments: a.1) Financial assets Cash and balances with central banks The carrying amount of cash appro ximates its fair value. Loans and advances to banks The fair values of receivables from banks are generally based on quoted market prices or, if unquoted, on estimates based on discounting future cash flows using available market interest rates including appropriate spreads offered for receivables with similar characteristics, similar to Loans and advances to customers described below. Financial assets at fair value through profit or loss, Financial assets at fair value through other comprehensive income and Securities at amortised cost Derivatives Derivatives contracts can either be exchange-traded or over the counter (OTC). The fair value of exchange-traded derivatives is determined using quoted market prices in an active market and those derivatives are classified in Level 1 of the fair value hierarchy. For those instruments not actively traded, fair values are estimated based on valuation techniques. OTC derivatives and derivatives trading in an inactive market are valued using valuation techniques beca use quoted market prices in an active market are not available for such instruments. The valuation techniques and inputs depend on the type of derivative and the nature of the underlying instruments. The principal techniques used to value these instruments are based on (amongst others) discounted cash flows option pricing models and Monte Carlo simulation. These valuation models calculate the present value of expected future cash flows, based on ‘no-arbitrage’ principles. These models are commonly used in t he financial industry. Inputs to valuation models are determined from observable market data where possible. Certain inputs may not be observable in the market, but can be determined from observable prices via valuation model calibration procedures. The in puts used include for example prices available from exchanges, dealers, brokers or providers of pricing, yield curves, credit spreads, default rates, recovery rates, dividend rates, volatility of underlying interest rates, equity prices, and foreign curren cy exchange rates. These inputs are determined with reference to quoted prices, recently executed trades, independent market quotes and consensus data, where available. For uncollateralised OTC derivatives, ING applies Credit Valuation Adjustment to corre ctly reflect the counterparty credit risk in the valuation. See section CVA/DVA/BVA for more details regarding the calculation. Equity securities The fair values of publicly traded equity securities are based on quoted market prices when available. Where no quoted market prices are available, fair value is determined based on quoted prices for similar securities or other valuation techniques. The fair value of private equity is based on quoted market prices, if available. In the absence of quoted prices i n an active market, fair value is estimated on the basis of an analysis of the investee’s financial position and results, risk profile, prospects, price, earnings comparisons and revenue multiples, and by reference to market valuations for similar entities quoted in an active market. Debt securities Fair values for debt securities are based on quoted market prices, where available. Quoted market prices may be obtained from an exchange, dealer, broker, industry group, pricing service, or regulatory service. The quoted prices from non-exchange sources are assessed to determine if they are tradable prices. This distinction determines where it falls in the fair value hierarchy. If quoted prices in an active market are not available, fair value is based on an analysis of available market inputs, which may include consensus prices obtained from one or more pricing services or by a valuation technique that discounts expected future cash flows using a market interest rate curves, referenced credit spreads, maturit y of the investment, and estimated prepayment rates where applicable. Loans and advances to customers For loans and advances that are repriced frequently and have had no significant changes in credit risk, carrying amounts represent a reasonable estimate of the fair value. The fair value of other loans is estimated by discounting expected future cash flows using a discount rate that reflects credit risk, liquidity, and other current market conditions. The fair value of mortgage loans is estimated by taking into account prepayment behaviour. Loans with similar characteristics are aggregated for calculation purposes. Other assets The other assets are stated at their carrying value which is not significantly different from their fair value. a.2) Fina ncial liabilities Deposits from banks The fair values of payables to banks are generally based on quoted market prices or, if not available, on estimates based on discounting future cash flows using available market interest rates and credit spreads for pa yables to banks with similar characteristics. Customer deposits The carrying values of customer deposits with an immediate on demand features approximate their fair values. The fair values of deposits with fixed contractual terms have been estimated based on discounting future cash flows using the interest rates currently applicable to deposits of similar maturities. Financial liabilities at fair value through profit or loss The fair values of securities in the trading portfolio and other l iabilities at fair value through profit or loss are based on quoted market prices, where available. For those securities not actively traded, fair values are estimated based on internal discounted cash flow valuation techniques using interest rates and cre dit spreads that apply to similar instruments. Reference is made to Financial assets at fair value through profit or loss above. Other liabilities The other liabilities are stated at their carrying value which is not significantly different from their fai r value. Debt securities in issue The fair value of debt securities in issue is generally based on quoted market prices, or if not available, on estimated prices by discounting expected future cash flows using a current market interest rate and credit sp reads applicable to the yield, credit quality and maturity. Subordinated loans The fair value of publicly traded subordinated loans are based on quoted market prices when available. Where no quoted market prices are available, fair value of the subordinat ed loans is estimated using discounted cash flows based on interest rates and credit spreads that apply to similar instruments. a.3) Fair value hierarchy ING Group has categorised its financial instruments that are either measured in the statement of finan cial position at fair value or of which the fair value is disclosed, into a three level hierarchy based on the priority of the inputs to the valuation. The fair value hierarchy gives the highest priority to (unadjusted) quoted prices in active markets for identical assets or liabilities and the lowest priority to valuation techniques supported by unobservable inputs. An active market for the asset or liability is a market in which transactions for the asset or liability occur with sufficient frequency and v olume to provide reliable pricing information on an ongoing basis. The fair value hierarchy consists of three levels, depending upon whether fair values were determined based on (unadjusted) quoted prices in an active market (Level 1), valuation techniques with observable inputs (Level 2) or valuation techniques that incorporate inputs which are unobservable and which have a more than insignificant impact on the fair value of the instrument (Level 3). Financial assets in Level 3 include for example illiquid debt securities, complex derivatives, certain complex loans (for which current market information about similar assets to use as observable, corroborated data for all significant inputs into a valuation model is not available), and asset backed securities for which there is no active market and a wide dispersion in quoted prices. Observable inputs reflect market data obtained from independent sources. Unobservable inputs are inputs which are based on the Group’s own assumptions about the factors that mark et participants would use in pricing an asset or liability, developed based on the best information available in the market. Unobservable inputs may include volatility, correlation, spreads to discount rates, default rates and recovery rates, prepayment ra tes, and certain credit spreads. Transfers into and transfers out of fair value hierarchy levels are made on a quarterly basis. Level 1 – (Unadjusted) quoted prices in active markets This category includes financial instruments whose fair value is determined directly by reference to (unadjusted) quoted prices in an active market that ING Group can access. A financial instrument is regarded as quoted in an active market if quoted prices are readily and regularly available from an exchange, dealer mar kets, brokered markets, or principal to principal markets. Those prices represent actual and regularly occurring market transactions with sufficient frequency and volume to provide pricing information on an ongoing basis. Transfers out of Level 1 into Leve l 2 or Level 3 occur when ING Group establishes that markets are no longer active and therefore (unadjusted) quoted prices no longer provide reliable pricing information. Level 2 – Valuation technique supported by observable inputs This category includes financial instruments whose fair value is based on market observables other than (unadjusted) quoted prices. The fair value for financial instruments in this category can be determined by reference to quoted prices for similar instruments in active markets , but for which the prices are modified based on other market observable external data or reference to quoted prices for identical or similar instruments in markets that are not active. These prices can be obtained from a third party pricing service. ING a nalyses how the prices are derived and determines whether the prices are liquid tradable prices or model based consensus prices taking various data as inputs. For financial instruments that do not have a reference price available, fair value is determine d using a valuation technique (e.g. a model), where inputs in the model are taken from an active market or are observable, such as interest rates and yield curves observable at commonly quoted intervals, implied volatilities, and credit spreads. If certai n inputs in the model are unobservable, the instrument is still classified in this category, provided that the impact of those unobservable inputs on the overall valuation is insignificant. The notion of significant is particularly relevant for the distinc tion between Level 2 and Level 3 assets and liabilities. ING Group has chosen to align the definition of significant with the 90 % confidence range as captured in the prudent value definition by EBA. Unobservable parameters are shifted down and upwards to r each this 90% confidence range. The same 90% confidence range is applied to model uncertainty. If the combined change in asset value resulting from the shift of the unobservable parameters and the model uncertainty exceeds the threshold, the asset is class ified as Level 3. A value change below the threshold results in a Level 2 classification. Valuation techniques used for Level 2 assets and liabilities range from discounting of cash flows to various industry standard valuation models such as option pricin g model and Monte Carlo simulation model, where relevant pricing factors including the market price of underlying reference instruments, market parameters (volatilities, correlations, and credit ratings), and customer behaviour are taken into account. Lev el 3 – Valuation technique supported by unobservable inputs This category includes financial instruments whose fair value is determined using a valuation technique (e.g. a model) for which more than an insignificant part of the inputs in terms of the overa ll valuation are not market observable. This category also includes financial assets and liabilities whose fair value is determined by reference to price quotes but for which the market is considered inactive. An instrument in its entirety is classified as Level 3 if a significant portion of the instrument’s fair value is driven by unobservable inputs. Unobservable in this context means that there is little or no current market data available from which to derive a price that an unrelated, informed buyer wo uld purchase the asset or liability at. Financial instruments at fair value The fair values of the financial instruments were determined as follows: Methods applied in determining fair values of financial assets and liabilities (carried at fair value) Level 1 Level 2 Level 3 Total 2019 2018 2019 2018 2019 2018 2019 2018 Financial Assets Financial assets at fair value through profit or loss - Trading assets 13,228 13,041 35,852 36,617 174 494 49,254 50,152 - Non-trading derivatives 2,249 2,636 8 27 2,257 2,664 - Assets mandatorily at fair value through profit or loss 22 141 40,196 63,601 1,381 1,042 41,600 64,783 - Assets designated as at fair value through profit or loss 203 147 1,628 1,665 1,244 1,075 3,076 2,887 Financial assets at fair value through other comprehensive income 32,165 27,218 343 1,256 1,961 2,749 34,468 31,223 45,618 40,547 80,269 105,775 4,768 5,387 130,655 151,709 Financial liabilities Financial liabilities at fair value through profit or loss – Trading liabilities 1,446 5,706 26,401 25,387 195 122 28,042 31,215 – Non-trading derivatives 2,105 2,219 110 80 2,215 2,299 – Financial liabilities designated as at fair value through profit or loss 1,081 1,166 46,419 57,305 184 708 47,684 59,179 2,527 6,872 74,924 84,911 490 910 77,942 92,693 In 2019, the decrease in financial assets mandatorily at fair value through profit or loss, mainly relates to reverse repurchase transactions for which the valuation technique is supported by observable inputs. In 2019 there were no significant transfers between level 1 and 2 and no significant changes in valuation techniques. Changes in Level 3 Financial assets Trading assets Non-trading derivatives Financial assets mandatorily at FVPL Financial assets designated at FVPL Financial assets at FVOCI Total 2019 2018 2019 2018 2019 2018 2019 2018 2019 2018 2019 2018 Opening balance 494 1,104 27 85 1,042 1,075 365 2,749 480 5,387 2,034 Effect of change in accounting policy due to the implementation of IFRS 9 1,653 –1 3,446 5,097 Realised gain/loss recognised in the statement of profit or loss during the period 1 40 –54 –21 109 –63 10 –6 –20 –15 1 –66 45 Revaluation recognised in other comprehensive income during the period 2 155 –131 155 –131 Purchase of assets 28 359 2 1,494 1,154 360 731 11 85 1,893 2,331 Sale of assets 3 –53 –120 –3 –166 –832 –1,677 –212 –680 –557 –1,780 –2,521 Maturity/settlement 3 –11 –42 –461 –78 –35 –212 –330 –719 –450 Reclassifications –279 279 3 2 4 2 Transfers into Level 3 26 85 4 9 63 –0 103 85 Transfers out of Level 3 –72 –839 –88 –37 –53 –249 –214 –1,125 Exchange rate differences 1 –1 17 1 3 1 20 Changes in the composition of the group and other changes 2 1 –1 3 –1 Closing balance 174 494 8 27 1,381 1,042 1,244 1,075 1,961 2,749 4,768 5,387 1 Net gains/losses were recorded as ‘Valuation results and net trading income’ in the statement of profit or loss. The total amounts includes EUR 43 million of unrealised gains and losses recognised in the statement of profit or loss. 2 Revaluation recognised in other comprehensive incom e is included on the line ‘Net change in fair value of debt instruments at fair value through other comprehensive income’. 3 Prior period of Financial assets at FVOCI has been updated to improve consistency and comparability. In 2019 the amounts reported on the line reclassifications relate to syndicated loans reclassed From trading assets to financial assets mandatory at FVPL. Changes in Level 3 Financial liabilities Financial liabilities designated as at fair value through profit or loss Trading liabilities Non-trading derivatives Available-for-sale investments 2019 2018 2019 2018 2019 2018 2019 2018 Opening balance 122 1,073 80 68 708 101 910 1,242 Effect of change in accounting policy due to the implementation of IFRS 9 4 4 Realised gain/loss recognised in the statement of profit or loss during the period 1 102 –67 –16 8 32 1 118 –58 Issue of liabilities 72 42 46 35 545 154 587 Early repayment of liabilities –30 –87 –0 –10 –20 –40 –106 Maturity/settlement –32 –37 –479 –11 –511 –49 Reclassifications Transfers into Level 3 13 39 49 92 62 131 Transfers out of Level 3 –52 –844 –150 –202 –844 Exchange rate differences –0 –0 –0 Changes in the composition of the group and other changes 2 2 Closing balance 195 122 110 80 184 708 490 910 1 Net gains/losses were recorded as ‘Valuation results and net trading income’ in the statement of profit or loss. The total amount includes EUR 115 million of unrealised gains and losses recognised in the statement of profit or loss. In 2019 and 2018, financial liabilities mainly repo’s were transferred out of Level 3 mainly due to the valuation not being significantly impacted by unobservable inputs. Recognition of unrealised gains and losses in Level 3 Amounts recognised in the statement of profit or loss relating to unrealised gains and losses during the year that relates to Level 3 assets and liabilities are included in the line item ‘Valuation results and net trading income’ in the statement of profit or loss. Unrealised gains and losses that relate to ‘Financial assets at fair value through other comprehensive income’ (2019 and 2018) are included in the Revaluation reserve – Equity securities at fair value through other comprehensive income or Debt I nstruments at fair value through other comprehensive income (2019 and 2018). Level 3 Financial assets and liabilities Financial assets measured at fair value in the statement of financial position as at 31 December 2019 of EUR 131 billion include s an amount of EUR 4.8 billion ( 3.6 %) which is classified as Level 3 (31 December 2018 : EUR 5.4 billion, being 3.6 %). Changes in Level 3 from 31 Dece mber 2018 to 31 December 2019 are detailed above in the table Changes in Level 3 Financial assets. Financial liabilities measured at fair value in the statement of financial position as at 31 December 2019 of EUR 78 billion include s an amount of EUR 0.5 billion ( 0.6 %) which is classified as Level 3 (31 December 2018 : EUR 0.9 billion, being 1.0 %). Changes in Level 3 from 31 December 2018 to 31 December 2019 are disclosed above in the table ‘Changes in Level 3 Financial liabilities’. Financial assets and liabilities in Level 3 include both assets and liabilities for which the fair value was determined using (i) valuation techniques that incorporate unobservable inputs as well as (ii) quoted prices which have been adjusted to reflect that the market was not actively trading at or around the balance sheet date. Unobservable inputs are inputs which are based on ING’s own assumptions about the factors that market participants would use in pricing an asset or liability, developed based on the best information available in the circumstances. Unobservable inputs may include volatility, correlation, spreads to discount rates, default rates and recovery rates, prepayment rates, and certain credit spreads. Valuation techniques that incorporate unobservable inputs are sensitive to the inputs used. Of the total amount of financial assets classified as Level 3 as at 31 December 2019 of EUR 4.8 billion (31 December 2018 : EUR 5.4 b illion ) , an amount of EUR 2.5 billion ( 52.6 %) (31 December 2018 : EUR 3.4 billion , bein g 63.2 %) is based on unadjusted quoted prices in inactive markets. As ING does not generally adjust quoted prices using its ow n inputs, there is no significant sensitivity to ING’s own unobservable inpu ts. Furthermore, Level 3 financial assets includes approximately EUR 1.3 billion (31 December 2018 : EUR 1.1 billion) which relates to fin ancial assets that are part of structures that are designed to be fully neutral in terms of market risk. Such structures include various financial assets and l iabilities for which the overall sensitivity to market risk is insignificant. Whereas the fair va lue of individual components of these structures may be determined using different techniques and the fair value of each of the components of these structures may be sensitive to unobservable inputs, the overall sensitivity is by design not significant. T he remaining EUR 1.0 billion (31 December 2018 : EUR 0.8 billion) of the fair value classified in Level 3 financial assets is established u sing valuation techniques that incorporates certain inputs that are unobservable. Of the total amount of financial liabilities classified as Level 3 as at 31 December 2019 of EUR 0.5 billion (31 December 2018 : EUR 0.9 billion) , an amount of EUR 0.2 billion ( 39.3 %) (31 December 2018 : EUR 0.7 billion, being 82.0 %) is based on unadjusted quoted p rices in inactive markets. As ING does not generally adjust quoted prices using i ts own inputs, there is no significant sensitivity to ING’s own unobservable inputs. Furthermore, Level 3 financial liabilities includes approximately EUR 0.1 billion (31 December 2018 : EUR 0.1 bill</t>
  </si>
  <si>
    <t>Derivatives and hedge accounting</t>
  </si>
  <si>
    <t>Derivatives and hedge accounting [abstract]</t>
  </si>
  <si>
    <t>39 Derivatives and hedge accounting Use of derivatives ING Group uses derivatives for economic hedging purposes to manage its asset and liability portfolios and structural risk positions. The primary objective of ING Group’s hedging activities is to manage the risks which arises from structural imbalances in the duration and other profiles of its assets and liabilities. The objective of economic hedging is to enter into positions with an opposite risk profile to an identified risk exposure to reduce t hat exposure. The main risks which are being hedged are interest rate risk and foreign currency exchange rate risk. These risks are primarily hedged with interest rate swaps cross currency swaps and foreign exchange forwards/swaps. ING Group uses credit derivatives to manage its economic exposure to credit risk, including total return swaps and credit default swaps, to sell or buy protection for credit risk exposures in the loan, investment, and trading portfolios. Hedge accounting is not applied in relat ion to these credit derivatives. Hedge accounting Derivatives that qualify for hedge accounting under IFRS are classified and accounted for in accordance with the nature of the instrument hedged and the type of IFRS hedge model that is applicable. The thr ee models applicable under IFRS are: fair value hedge accounting, cash flow hedge accounting, and hedge accounting of a net investment in a foreign operation. How and to what extent these models are applied are described under the relevant headings below. The company’s detailed accounting policies for these three hedge models are set out in paragraph 1.6 ‘Financial instruments’ of Note 1 ‘Basis of preparation and accounting policies’. IBOR transition Following the decision by global regulators to seek alte rnatives for current critical benchmarks in use in various jurisdiction in order to comply with the EU Benchmarks Regulation, the IBOR transition program of ING was initiated in 2018 to prepare the Group for the reform. Reference is made to note Risk mana gement/ IBOR Transition for more information on to what rates ING is exposed and on how ING is managing the transition to alternative benchmark rates. At the reporting date, ING Group assessed the extent to which hedge relationships are subject to uncertai nties driven by the IBOR reform. ING applies fair value and cash flow hedge accounting in accordance with IAS 39, and interest rate and foreign currency risks are designated as hedged risks in various micro and macro models. Except for EONIA and EUR LIBOR all IBOR’s in scope of ING’s program are a component of either hedging instrument and/or hedged item where the interest rate and/or foreign currency risk are the designated hedged risk. The hedged exposures are mainly loan portfolio’s, issued debt securit ies and purchased debt instruments. ING Group early adopted the amendments to IAS 39 issued in September 2019 to these hedging relationships directly affected by IBOR reform. This excludes EURIBOR hedges as EURIBOR is Benchmarks Regulation compliant. LI BOR indexed fair value and cash flow hedges are expected to be directly affected by the uncertainties arising from the IBOR reform. In particular, uncertainties over the timing and amount of the replacement rate may impact the effectiveness and highly prob able assessment. For these affected fair value and cash flow hedge relationships ING Group assumes that the LIBOR based cash flows from the hedging instrument and hedged item will remain unaffected. The same assumption is used while assessing the likelih ood of occurrence of the forecast transaction that are subject to cash flow hedges. The cash flow hedges directly impacted by the IBOR reform still meet the highly probable requirement assuming the respective LIBOR benchmark on which the hedged cash flows are based are not altered as a result of the reform. The following table contains details of the gross notional amounts of hedging instruments as at 31 December 2019 that are used in the Group's hedge accounting relationships for which the amendments to IA S39 were applied : Hedging instruments in EUR Benchmark Notional Amount USD LIBOR 45,496 GBP LIBOR 2,184 JPY LIBOR 2,922 CHF LIBOR 313 Approximately 68 % of the above notional amounts have a maturity date beyond 2021. The notional amounts of the derivative hedging instruments (in above table) provide a close approximation of the extent of the risk exposure ING manages through these hedging relationships. Fair value hedge accounting ING Group’s fair value hedges principally consist of interest rate swaps that are used to protect against changes in the fair value of fixed-rate instruments due to movements in mark et interest rates. ING Group’s approach to manage market risk, including interest rate risk, is discussed in ‘Risk management –Market risk’. ING Group’s exposure to interest rate risk is disclosed in paragraph ‘Interest rate risk in banking book’. By usi ng derivative financial instruments to hedge exposures to changes in interest rates, ING Group also exposes itself to credit risk of the derivative counterparty, which is not offset by the hedged item. ING Group minimises counterparty credit risk in deriva tive instruments by clearing most of the derivatives through Central Clearing Counterparties. In addition ING Group only enters into transactions with high-quality counterparties and requires posting collateral. ING Group applies fair value hedge account ing on micro level in which one hedged item is hedged with one or multiple hedging instruments. Micro fair value hedge accounting is mainly applied on issued debt securities and purchased debt instruments for hedging interest rate risk. Before fair value hedge accounting is applied by ING Group, ING Group determines whether an economic relationship between the hedged item and the hedging instrument exists based on an evaluation of the quantitative characteristics of these items and the hedged risk that is supported by quantitative analysis. ING Group considers whether the critical terms of the hedged item and hedging instrument closely align when assessing the presence of an economic relationship. ING Group evaluates whether the fair value of the hedged it em and the hedging instrument respond similarly to similar risks. In addition ING is mainly using regression analysis to assess whether the hedging instrument is expected to be and has been highly effective in offsetting changes in the fair value of the he dged item. ING Group uses the following derivative financial instruments in a fair value hedge accounting relationship: Gross carrying value of derivatives designated under fair value hedge accounting Assets 2019 Liabilities 2019 Assets 2018 Liabilities 2018 As at 31 December Hedging instrument on interest rate risk – Interest rate swaps 5,133 5,486 3,222 4,085 – Other interest derivatives 87 70 78 65 The derivatives used for fair value hedge accounting are included in the statement of financial position line-item ‘Financial assets at fair value through profit or loss – Non-trading derivatives’ for EUR 524 million ( 2018 : EUR: 650 million) respectively ‘Financial liabilities at fair value through profit or loss – Non-trading derivatives’ EUR 873 million ( 2018 : EUR 1,035 million). The r emaining derivatives are offset with other derivatives and collaterals paid or received. For our main currencies the average fixed rate for interest rate swaps used in fair value hedge accounting are 2.98 % ( 2018 : 1.76 %)for EUR and 3.55 % ( 2018 : 3.38 %) for USD. The following table shows the net notional amount of derivatives designated in fair value hedging, split into the maturity of the instruments. The net no tional amounts presented in the table are a combination of payer (-) and receiver (+) swaps. Maturity derivatives designated in fair value hedging As at 31 December 2019 Less than 1 month 1 to 3 months 3 to 12 months 1 to 2 year 2 to 3 years 3 to 4 years 4 to 5 years &gt;5 years Total Hedging instrument on interest rate risk – Interest rate swaps –59 612 6,394 12,936 7,637 7,195 3,266 16,494 54,475 – Other interest derivatives –20 –22 58 –242 –404 –290 –44 1,075 110 As at 31 December 2018 Hedging instrument on interest rate risk - Interest rate swaps 467 511 869 13,531 8,826 6,806 8,337 9,983 49,331 – Other interest derivatives –11 –53 –101 –55 –228 –325 –325 –51 –1,148 Gains and losses on derivatives designated under fair value hedge accounting are recognised in the statement of profit or loss. The effective portion of the fair value change on the hedged item is also recognised in the statement of profit or loss. As a result, only the net accounting ineffectiveness has an impact on the net result. Hedged items included in a fair value hedging relationship Carrying amount of the hedged items Accumulated amount of fair value hedge adjustment on the hedged item included in the carrying amount of the hedged item Change in fair value used for measuring ineffectiveness for the period Change in fair value hedge instruments Hedge ineffectiveness recognised in the statement of profit or loss gain (+) / loss (-) Assets Liabilities Assets Liabilities As at 31 December 2019 – Amounts due from banks –0 – Debt securities at fair value through other comprehensive income 23,281 n/a 357 – Loans at FVOCI n/a – Loans and advances to customers 959 75 31 – Debt instruments at amortised cost 6,133 429 356 – Debt securities in issue 62,236 2,706 –1,018 – Subordinated loans 14,970 261 –201 – Amounts due to banks 8,783 38 1 – Customer deposits and other funds on deposit 299 2 –12 – Discontinued hedges 688 7 Total 30,373 86,288 1,192 3,014 –487 504 18 As at 31 December 2018 Interest rate risk – Amounts due from banks –1 – Debt securities at fair value through other comprehensive income 18,471 n/a 1 – Loans at FVOCI –0 n/a – Loans and advances to customers 2,909 273 –134 – Debt instruments at amortised cost 16,843 687 –91 – Debt securities in issue 55,081 1,659 53 – Subordinated loans 12,799 53 57 – Amounts due to banks 17,717 55 –52 – Customer deposits and other funds on deposit 193 –0 –11 – Discontinued hedges 272 Total 38,223 85,790 1,232 1,767 –176 185 8 The main sources of ineffectiveness are: differences in maturities of the hedged item(s) and hedging instrument(s); different interest rate curves applied to discount the hedged item(s) and hedging instrument(s); differences in timing of cash flows of the hedged item(s) and hedging instrument(s). Additionally, for portfolio (macro) fair value hedges of ING Group’s fixed rate mortgage portfolio, ineffectiveness also arises from the disparity between expected and actual prepayments (prepayment risk). There were no other sources of ineffectiveness in these hedging relationships. Cash flow hedge accounting ING Group’s cash flow hedges mainly consist of interest rate swaps and cross-currency swaps that are used to protect against the exposure to variability in future cash flows on non-trading assets and liabilities that bear interest at variable rates or are expected to be refunded or reinvested in the future. The amounts and timing of future cash flows, representing both principal and interest flows, are projected for each portfolio of financial assets and liabilities, based on contractual terms and other variables including estimates of prepayments. These projected cash flows form the basis for identifying the notional amount subject to interest rate risk or foreign currency exchange rate risk that is designated under cash flow hedge accounting. ING Group’s approach to manage market risk, including interest rate risk and foreign currency exchange rate risk, is discussed in ‘Risk management – Credit risk and Market risk’. ING Group determines the amount of the exposures to which it applies hedge accounting by assessing the potential impact of changes in interest rates and foreign currency exchange rates on the future cash flows from its floating-rate assets and liabilities. This assessment is performed using analytical techniques. As noted above for fair value hedges, by using derivative financial instruments to hedge exposures to changes in interest rates and foreign currency exchange rates, ING Group exposes itself to credit risk of the derivative counterparty, which is not offset by the hedged items. This exposure is managed similarly to that for fair value hedges. Gains and losses on the effective portions of derivatives designated under cash flow hedge accounting are recognised in Other Comprehensive Income. Interest cash flows on these derivatives are recognised in the statement of profit or loss in ‘Net interest income’ consistent with the manner in which the forecasted cash flows affect net result. The gains and losses on ineffective portions of such derivatives are recognised immediately in the statement of profit or loss in ‘Valuation results and net trading income’. ING Group determines an economic relationship between the cash flows of the hedged item and the hedging instrument based on an evaluation of the quantitative characteristics of these items and the hedged risk that is supported by quantitative analysis. ING Group considers whether the critical terms of the hedged item and hedging instrument closely align when assessing the presence of an economic relationship. ING Group evaluates whether the cash flows of the hedged item and the hedging instrument respond similarly to the hedged risk, such as the benchmark interest rate of foreign currency. In addition (for macro FX hedging relationships) a regression analysis is performed to assess whether the hedging instrument is expected to be and has been highly effective in offsetting changes in the fair value of the hedged item. ING Group uses the following derivative financial instruments in a cash flow hedge accounting relationship: Gross carrying value of derivatives used for cash flow hedge accounting Assets Liabilities Assets Liabilities 2019 2019 2018 2018 As at 31 December 2019 Hedging instrument on interest rate risk – Interest rate swaps 2,615 2,848 5,757 3,664 Hedging instrument on combined interest and FX rate risk – Cross currency interest rate derivatives 358 158 204 154 The derivatives used for cash flow hedge accounting are included in the statement of financial position line-item ‘Financial assets at fair value through profit or loss – Non-trading derivatives’ EUR 677 million ( 2018 : EUR 1,012 million) respectively ‘Financial liabilities at fair value through profit or loss – Non-trading derivatives’ EUR 339 million ( 2018 : EUR 458 million). The remaining d erivatives are offset with other derivatives and collaterals paid or received. For the main currencies the average fixed rate for interest rate swaps used in cash flow hedge accounting are 0.54 % ( 2018 : 1.21 %) for EUR, 2.38 % ( 2018 : 2.53 %) for PLN, 2.51 % ( 2018 : 2.49 %) for USD and 1.50 % ( 2018 : 1.97 %) for AUD. The average currency exchange rates for cross currency swaps used in cash flow hedge accounting is for EUR/USD 1.11 ( 2018 : 1.14 ) and for EUR/AUD 1.55 ( 2018 : 1.52 ) . The following table shows the net notional amount of derivatives designated in cash flow hedging split into the maturity of the instruments. The net notional amounts presented in the table are a combinat ion of payer (+) and receiver (-) swaps. Maturity derivatives designated in cash flow hedging As at 31 December 2019 Less than 1 month 1 to 3 months 3 to 12 months 1 to 2 year 2 to 3 years 3 to 4 years 4 to 5 years &gt;5 years Total Hedging instrument on interest rate risk – Interest rate swaps –401 580 –2,591 –6,512 –5,541 –5,788 –5,364 –23,009 –48,627 Hedging instrument on combined interest and FX rate risk – Cross currency interest rate derivatives –1,098 –2,068 –5,044 –2,509 –1,473 3 104 –12,086 As at 31 December 2018 Hedging instrument on interest rate risk – Interest rate swaps –107 –2,546 –7,107 –5,591 –9,883 –7,928 –8,980 –29,629 –71,771 Hedging instrument on combined interest and FX rate risk – Cross currency interest rate derivatives 5 48 –601 –4,461 –5,622 –2,647 –793 –239 –14,311 The following table shows the cash flow hedge accounting impact on profit or loss and comprehensive income: Cash flow hedging – impact of hedging instruments on the statement of profit or loss and other comprehensive income Change in value used for calculating hedge ineffectiveness for the period Carrying amount cash flow hedge reserve at the end of the reporting period Amount reclassified from CFH reserve to profit or loss Cash flow is no longer expected to occur Change in value of hedging instrument recognised in OCI Hedge ineffectiveness recognised in the statement of profit or loss, gain (+) / loss (-) As at 31 December 2019 Interest rate risk on; – Floating rate lending –940 1,395 357 – Floating rate borrowing 133 –198 –201 – Other –211 169 53 – Discontinued hedges 316 –112 Total interest rate risk –1,018 1,682 97 851 44 Combined interest and FX rate risk on; – Floating rate lending –22 –42 –498 – Floating rate borrowing 12 15 –12 –1 – Other 1 –1 –4 – Discontinued hedges –3 Total combined interest and Fx –10 –28 –517 –1 475 3 Total cash flow hedge –1,028 1,654 –420 –1 1,326 47 As at 31 December 2018 Interest rate risk on; – Floating rate lending –540 730 280 –2 – Floating rate borrowing 51 5 –47 – Financial assets at FVOCI – Highly probable forecast transaction – Other –72 101 34 – Discontinued hedges –25 2 Total interest rate risk –561 836 242 –1 231 –18 Combined interest and FX rate risk on; – Floating rate lending 53 –60 –377 – Floating rate borrowing –35 47 –1 – Financial assets at FVOCI – Highly probable forecast transaction – Other –0 –1 – Discontinued hedges Total combined interest and Fx 18 –13 –378 347 –1 Total cash flow hedge –543 823 –137 –1 578 –19 The main sources of ineffectiveness for cash flow hedges are: differences in timing of cash flows of the hedged item(s) and hedging instrument(s); mismatches in reset frequency between hedged item and hedging instrument. As a result of interest rate developments in 2019 ING Group de - designated cash flow hedge accounting portfolios with a total notional value of approximately EUR 25 billion. Hedges of net investments in foreign operations A foreign currency exposure arises from a net investment in subsidiaries that have a different functional currency from that of ING Group. The risk arises from the fluctuation in spot exchange rates between the functional currency of the subsidiaries and ING Group’s functional currency, which causes the amount of the net investment to vary in the consolidated financial statements of ING Group. This risk may have a significant impact on ING Group’s financial statements. ING Group’s policy is to hedge these exposures only when not doing so be expected to have a significant impact on the regulatory capital ratios of ING Group and its subsidiaries. ING Group’s net investment hedges principally consist of derivatives (including currency forwards and swaps) and non-derivative financial instruments such as foreign currency denominated funding. When the hedging instrument is foreign currency denominated debt, ING Group assesses effectiveness by comparing past changes in the carrying amount of the debt that are attributable to a change in the spot rate with past changes in the investment in the foreign operation due to movement in the spot rate (the offset method). Gains and losses on the effective portions of derivatives designated under net investment hedge accounting are recognised in Other Comprehensive Income. The balance in equity is recognised in the statement of profit or loss when the related foreign subsidiary is disposed. The gains and losses on ineffective portions are recognised immediately in the statement of profit or loss. ING Group has the following derivative financial instruments used for net investment hedging ; Gross carrying value of derivatives used for net investment hedging Assets Liabilities Assets Liabilities 2019 2019 2018 2018 As at 31 December – FX forwards and futures 23 51 41 16 – Other FX derivatives 0 - 0 0 The derivatives used for net investment hedge accounting are included in the statement of financial position line-item ‘Financial assets at fair value through profit or loss – Non-trading derivatives’ EUR 23 million ( 2018 : EUR 41 million) respectively ‘Financial liabilities at fair value through profit or loss – Non trading derivatives’ EUR 51 million ( 2018 : EUR 17 million). The remain ing derivatives are offset with other derivatives and collaterals paid or received. For ING Group’s main currencies the average exchange rates used in net investment hedge accounting for 2018 are EUR/USD 1.12 ( 2018 : 1.18 ), EUR/PLN 4.30 ( 2018 : 4.26 ), EUR/AUD 1.61 ( 2018 : 1.58 ) and EUR/THB 34.79 ( 2018 : 38.15 ). The following table shows the notional amount of derivatives designated in net investment hedging split into the maturity of the instruments: Maturity derivatives designated in net investment hedging As at 31 December 2019 Less than 1 month 1 to 3 months 3 to 12 months 1 to 2 year 2 to 3 years 3 to 4 years 4 to 5 years &gt;5 years Total – FX forwards and futures –3,179 –999 –54 –4,232 – Other FX derivatives As at 31 December 2018 1 – FX forwards and futures –3,444 –853 –54 –4,351 – Other FX derivatives –0 –0 The prior period has been updated to improve consistency and comparability. The effect of the net investment hedge accounting in the statement of profit or loss and other comprehensive incom e is as follows: Net investment hedge accounting – Impact on statement of profit or loss and other comprehensive income As at 31 December 2019 Change in value used for calculating hedge ineffectiveness for the period Carrying amount net investment hedge reserve at the end of the reporting period Hedged item affected statement of profit or loss Change in value of hedging instrument recognised in OCI Hedge ineffectiveness recognised in the statement of profit or loss, gain(+) / Loss(-) Investment in foreign operations 134 440 44 –134 0 Discontinued hedges –210 As at 31 December 2018 Investment in foreign operations –71 540 - 71 2 Discontinued hedges 0 -210 - 0 0</t>
  </si>
  <si>
    <t>Assets by contractual maturity</t>
  </si>
  <si>
    <t>Assets by contractual maturity [abstract]</t>
  </si>
  <si>
    <t>40 Assets by contractual maturity Amounts presented in these tables by contractual maturity are the amounts as presented in the statement of financial position and are discounted cash flows. Reference is made to ‘Risk Management – Funding and liquidity risk’. Assets by contractual maturity 2019 Less then 1 month 1 1-3 months 3-12 months 1-5 years Over 5 years Maturity not applicable Total Cash and balances with central banks 53,202 53,202 Loans and advances to banks 22,820 3,100 5,090 3,729 397 35,136 Financial assets at fair value through profit or loss – Trading assets 12,754 6,589 8,469 8,240 13,203 49,254 – Non-trading derivatives 110 161 215 998 773 2,257 – Mandatorily at fair value through profit or loss 22,645 13,784 2,357 1,010 1,645 159 41,600 – Designated as at fair value through profit or loss 259 126 1,004 442 1,245 3,076 Financial assets at fair value through other comprehensive income – Equity securities 2,306 2,306 – Debt securities 216 175 1,146 14,528 14,419 30,483 – Loans and advances 26 36 202 627 788 1,680 Securities at amortised cost 1,005 916 5,930 24,556 13,701 46,108 Loans and advances to customers 55,138 18,586 45,871 180,972 307,462 608,029 Intangible assets 127 506 1,283 1,916 Other assets 2 4,618 369 1,049 1,177 1,251 46 8,511 Remaining assets (for which maturities are not applicable) 3 4,962 4,962 Total assets 172,793 43,842 71,460 236,784 354,885 8,756 888,520 1 Includes assets on demand. 2 Includes Other assets, Assets held for sale, and Current and Deferred tax assets as presented in the Consolidated statement of financial position. 3 Included in remaining assets for which maturities are not applicable are property and equipment, and investments in associates and joint ventures. Due to their nature remaining assets consist mainly of assets expected to be recovered after more than 12 mon ths. Assets by contractual maturity 2018 Less then 1 month 1 1-3 months 3-12 months 1-5 years Over 5 years Maturity not applicable Total Cash and balances with central banks 49,987 49,987 Loans and advances to banks 15,864 3,693 4,830 5,599 437 30,422 Financial assets at fair value through profit or loss – T rading assets 15,815 6,032 8,123 9,276 10,906 50,152 – N on-trading derivatives 274 323 173 1,059 835 2,664 - Mandatorily at fair value through profit or loss 48,240 9,047 5,325 1,238 723 210 64,783 - Designated at fair value through profit or loss 265 208 784 635 994 2,887 Financial assets at fair value through other comprehensive income - Equity securities 3,228 3,228 - Debt securities 272 234 1,597 13,409 10,103 25,616 - Loans and advances 42 97 254 1,023 962 2,379 Securities at amortised cost 1,126 2,537 2,737 22,169 18,708 47,276 Loans and advances to customers 55,736 17,689 39,213 176,448 300,567 589,653 Intangible assets 120 481 1,238 1,839 Other assets 2 6,894 165 2,447 637 497 214 10,854 Remaining assets (for which maturities are not applicable) 3 2,861 2,861 Total assets 194,516 40,024 65,604 231,974 344,732 7,751 884,603 1 Includes assets on demand. 2 Includes Other assets, Assets held for sale, and Current and Deferred tax assets as presented in the Consolidated statement of financial position . 3 Included in remaining assets for which maturities are not applicable are property and equipment, and investments in associates and joint ventures. Due to their nature remaining assets consist mainly of assets expected to be recovered after more than 12 months.</t>
  </si>
  <si>
    <t>Liabilities by maturity</t>
  </si>
  <si>
    <t>Liabilities by maturity [abstract]</t>
  </si>
  <si>
    <t>41 Liabilities by maturity The tables below include all financial liabilities by maturity based on contractual, undiscounted cash flows. Perpetual liabilities are included in column ‘Maturity not applicable’ . Furthermore, the undiscounted future coupon interest on financial liabilities payable is included in a separate line and in the relevant maturity bucket. Derivative liabilities are included on a net basis if cash flows are settled net. For other derivative liabilities the contractual gross cash flow payable is included. Non-financial liabilities are included based on a breakdown of the amounts per the statement of financial position, by expected maturity. Reference is made to the liquidity risk paragraph in ‘Risk Management – Funding and liquidity risk’ for a description on how liquidity risk is managed. Liabilities by maturity 2019 Less than 1 month 1 1–3 months 3–12 months 1–5 years Over 5 years Maturity not applicable Adjustment 2 Total Deposits from banks 9,903 847 12,011 10,280 1,965 –180 34,826 Customer deposits 540,544 13,892 13,784 3,646 2,381 108 574,355 Financial liabilities at fair value through profit or loss – O ther trading liabilities 4,666 646 436 568 333 68 6,717 – T rading derivatives 1,589 1,492 3,312 7,771 7,011 151 21,325 – N on-trading derivatives 379 91 152 616 440 539 2,215 – D esignated at fair value through profit or loss 27,048 10,467 1,885 2,938 5,089 7 251 47,684 Debt securities in issue 2,616 13,278 35,915 36,895 26,592 3,231 118,528 Subordinated loans 1,780 7,455 6,941 411 16,588 Lease liabilities 16 39 161 668 643 – –21 1,507 Financial liabilities 586,762 40,753 67,656 65,160 51,909 6,948 4,557 823,745 Other liabilities 3 7,916 820 2,361 728 1,061 12,886 Non-financial liabilities 7,916 820 2,361 728 1,061 - - 12,886 Total liabilities 594,677 41,573 70,017 65,888 52,970 6,948 4,557 836,631 Coupon interest due on financial liabilities 574 692 1,482 5,790 4,355 379 13,271 1 Includes liabilities on demand. 2 This column reconciles the contractual undiscounted cash flows on financial liabilities to the statement of financial position values. The adjustments mainly relate to the impact of discounting, and for derivatives, to the fact that the contractual cash fl ows are presented on a gross basis (unless the cash flows are actually settled net). 3 Includes Other liabilities, Current and deferred tax liabilities, and Provisions as presented in the Consolidated statement of financial position. Liabilities by maturity 2018 Less than 1 month 1 1–3 month 3–12 months 1–5 years Over 5 years Maturity not applicable Adjustment 2 Total Deposits from banks 10,506 1,068 1,940 21,571 2,242 2 37,330 Customer deposits 4 515,094 17,354 16,086 4,695 2,500 555,729 Financial liabilities at fair value through profit or loss – Other trading liabilities 4,075 1,318 1,465 888 1,655 286 9,687 – Trading derivatives 1,711 1,873 3,680 6,855 6,035 1,374 21,528 – Non-trading derivatives 458 312 252 988 866 –577 2,299 – Designated at fair value through profit or loss 34,914 11,753 4,115 3,519 4,921 –43 59,179 Debt securities in issue 4,066 20,961 30,282 41,068 21,413 1,961 119,751 Subordinated loans 0 1,713 6,497 5,339 176 13,724 Lease liabilities n/a n/a n/a n/a n/a n/a n/a n/a Financial liabilities 570,824 54,639 57,820 81,297 46,129 5,339 3,180 819,228 Other liabilities 3 10,560 899 2,455 1,044 566 15,524 Non-financial liabilities 10,560 899 2,455 1,044 566 - - 15,524 Total liabilities 581,384 55,538 60,275 82,341 46,695 5,339 3,180 834,751 Coupon interest due on financial liabilities 4 842 659 1,719 5,626 3,839 287 12,971 1 Includes liabilities on demand. 2 This column reconciles the contractual undiscounted cash flows on financial liabilities to the statement of financial position values. The adjustments mainly relate to the impact of discounting, and for derivatives, to the fact that the contractual cash flows are presented on a gross basis (unless the cash flows are actually settled net). 3 Includes Other liabilities, Current and deferred tax liabilities, and Provisions as presented in the Consolidated st atement of financial position 4 Prior period amounts for coupon interest have been updated to improve consistency and comparability.</t>
  </si>
  <si>
    <t>Assets not freely disposable</t>
  </si>
  <si>
    <t>Assets Not Freely Disposable [Abstract]</t>
  </si>
  <si>
    <t>42 Assets not freely disposable The assets not freely disposable consist primarily of Loans and advances to customers pledged to secure Debt securities in issue, deposits from the Dutch Central Bank and other banks. They serve to secure margin accounts and are used for other purposes req uired by law. The assets not freely disposable are as follows: Assets not freely disposable 2019 2018 Banks – Cash and balances with central banks 1,382 1,471 – Loans and advances to banks 6,337 4,373 Financial assets at fair value through profit or loss 614 449 1 Financial assets at fair value through OCI 240 253 1 Securities at amortised cost 189 627 1 Loans and advances to customers 75,755 74,352 Other assets 908 734 85,425 82,258 1 The prior period amounts have been updated to improve consistency and comparability. In addition, in some jurisdictions ING Bank N.V. has an obligation to maintain a reserve with central banks. As at 31 December 2019 , the minimum mandatory reserve deposits with various central banks amount to EUR 9,975 million ( 2018 : EUR 9,359 million). Loans and advances to customers that have been pledged as collateral for Debt securities in issue and for liquidity purposes, amount in T he Netherlands to EUR 45,530 m illion ( 2018 : EUR 46,320 m illion), in Germany to EUR 13,222 m illion ( 2018 : EUR 12,143 m illion), in Belgium EUR 11,298 m illion ( 2018 : EUR 11,894 m illion ), in Australia to EUR 4,150 m illion ( 2018 : EUR 2,638 m illion) and in the United States to EUR 1,010 m illion ( 2018 : EUR 1,183 m ill ion). The table does not include assets relating to securities lending as well as sale and repurchase transactions. Reference is made to Note 43 ‘Transfer of financial assets’.</t>
  </si>
  <si>
    <t>Transfer of financial assets</t>
  </si>
  <si>
    <t>Transfer of financial assets [abstract]</t>
  </si>
  <si>
    <t xml:space="preserve">43 Transfer of financial assets The majority of ING's financial assets that have been transferred, but do not qualify for derecognition are debt instruments used in securities lending or sale and repurchase transactions . Transfer of financial assets not qualifying for derecognition Securities lending Sale and repurchase Equity Debt Equity Debt 2019 2018 2019 2018 2019 2018 2019 2018 Transferred assets at carrying amount Financial assets at fair value through profit or loss 2,542 2,962 1,974 1,170 1,682 2,396 9,538 7,134 2 Financial assets at fair value through other comprehensive income 193 168 6 325 Loans and advances to customers Securities at amortised cost 195 142 734 910 Associated liabilities at carrying amount 1 Deposits from banks n/a n/a n/a n/a Customer deposits n/a n/a n/a n/a Financial liabilities at fair value through profit or loss n/a n/a n/a n/a 1,619 2,373 3,805 2,225 1 The table includes the associated liabilities which are reported after offsetting, compared to the gross positions of the encumbered assets. 2 The prior period amount has been updated to improve consistency and comparability. Included in the table abov e, are the carrying amounts of transferred assets under repurchase agreements, and securities lending that do not qualify for derecognition. The table above does not include assets transferred to consolidated securitisation entities as the related assets remain recognised in the consolidated statement of financial position. </t>
  </si>
  <si>
    <t>Offsetting financial assets and liabilities</t>
  </si>
  <si>
    <t>Offsetting financial assets and liabilities [abstract]</t>
  </si>
  <si>
    <t>44 Offsetting financial assets and liabilities The following tables include information about rights to offset and the related arrangements. The amounts included consist of all recognised financial instruments that are presented net in the statement of financial position under the IFRS offsetting requirements (legal right to offset and intention to net settle) and amounts presented gross in the statement of financial position but subject to enforceable master netting arrangements or similar arrangement . Financial assets subject to offsetting, enforceable master netting arrangements and similar agreements 2019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Financial instruments Cash and financial instru-ments received as collateral Statement of financial position line item Financial instrument Loans and advances to banks Reverse repurchase, securities borrowing and similar agreements 868 868 21 738 109 868 – 868 21 738 109 Financial assets at fair value through profit or loss Trading assets Derivatives 19,766 –3,851 15,914 13,725 3 2,186 Trading and Non-trading Reverse repurchase, securities borrowing and similar agreements 57,328 –20,545 36,783 50 36,553 181 77,094 –24,396 52,698 13,774 36,556 2,368 Non-trading derivatives Derivatives 54,689 –53,321 1,368 1,167 – 201 54,689 –53,321 1,368 1,167 – 201 Loans and advances to customers Debit balances on customer accounts 169,313 –166,624 2,689 1,422 813 454 169,313 –166,624 2,689 1,422 813 454 Other items where offsetting is applied in the statement of financial position 9,787 –9,423 364 15 349 Impact of enforceable master netting arrangements or similar arrangements 1 Derivatives –4,380 3,965 415 Other –3 3 –4,383 3,965 418 Total financial assets 311,750 –253,764 57,986 12,016 42,072 3,898 1 The line ‘Impact of enforceable ma ster netting agreements or similar arrangements’ contains derivative positions under the same master netting arrangements being presented in different statement of financial position line items. Financial assets subject to offsetting, enforceable master netting arrangements and similar agreements 2018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Financial instruments Cash and financial instru- ments received as collateral Statement of financial position line item Financial instrument Loans and advances to banks Reverse repurchase, securities borrowing and similar agreements 1,947 1,947 1,838 109 Other 0 –0 0 0 1,947 –0 1,947 1,838 109 Financial assets at fair value through profit or loss Trading assets Derivatives 17,181 –1,012 16,168 14,664 2 1,502 Trading and non-trading Reverse repurchase, securities borrowing and similar agreements 76,983 –18,337 58,647 1,102 57,304 240 94,164 –19,349 74,815 15,766 57,307 1,742 Non-trading derivatives Derivatives 41,263 –39,648 1,615 1,520 –0 96 Loans and advances to customers Reverse repurchase, securities borrowing and similar agreements 223 –223 Debit balances on customer accounts 161,730 –159,596 2,134 1,166 605 363 161,953 –159,819 2,134 1,166 605 363 Other items where offsetting is applied in the statement of financial position 5,705 –5,193 512 1 510 Impact of enforceable master netting arrangements or similar arrangements 1 Derivatives –5,041 3,518 1,523 Other –0 0 –5,041 3,518 1,523 Total financial assets 305,032 –224,008 81,023 13,412 63,267 4,344 1 The line ‘Impact of enforceable ma ster netting agreements or similar arrangements’ contains derivative positions under the same master netting arrangements being presented in different statement of financial position line items. Financial liabilities subject to offsetting, enforceable master netting arrangements and similar agreements Related amounts not offset in the statement of financial position 2019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26 26 26 21 –21 26 26 26 21 –21 Customer deposits Repurchase, securities lending and similar agreements Corporate deposits 5,783 –5,432 351 351 Credit balances on customer accounts 175,490 –161,193 14,297 1,419 12,878 181,273 –166,624 14,649 1,419 13,230 Financial liabilities at fair value through profit or loss Trading liabilities Derivatives 20,935 –3,842 17,093 16,073 6 1,014 Trading and Non-trading Repurchase, securities lending and similar agreements 56,818 –20,545 36,273 50 35,787 436 77,752 –24,386 53,366 16,123 35,793 1,450 Non-trading derivatives Derivatives 55,194 –53,823 1,371 1,177 191 3 Other items where offsetting is applied in the statement of financial position 9,200 –8,930 269 11 258 Impact of enforceable master netting arrangements or similar arrangements 1 Derivatives –6,731 7,620 –889 Other –8 8 –6,739 7,620 –881 Total financial liabilities 323,445 –253,764 69,681 12,016 43,625 14,040 1 The line ‘Impact of enforceable master netting agreements or similar arrangements’ contains derivative positions under the same master netting a rrangements being presented in different statement of financial position line items. Financial liabilities subject to offsetting, enforceable master netting arrangements and similar agreements Related amounts not offset in the statement of financial position 2018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36 –36 –0 –0 Other 0 – 0 0 – 37 –36 0 0 –0 Customer deposits Repurchase, securities lending and similar agreements 224 –186 37 37 Corporate deposits 9,567 –9,078 489 489 Credit balances on customer accounts 161,552 –150,518 11,034 1,166 4 9,864 171,343 –159,782 11,561 1,166 42 10,353 Financial liabilities at fair value through profit or loss Trading liabilities Derivatives 17,105 –1,021 16,084 15,301 2 781 Repurchase, securities lending and similar agreements 64,324 –18,337 45,987 1,102 44,801 85 Other 81,429 –19,357 62,071 16,403 44,803 866 Non-trading derivatives Derivatives 42,675 –41,198 1,477 1,312 178 –13 Other items where offsetting is applied in the statement of financial position 4,353 –3,634 718 –4 723 Impact of enforceable master netting arrangements or similar arrangements 1 Derivatives –5,464 5,773 –309 Other –0 0 –5,464 5,773 –309 Total financial liabilities 299,836 –224,008 75,827 13,412 50,796 11,619 1 The line ‘Impact of enforceable master netting agreements or similar arrangements’ contains derivative positions under the same master netting arrangements being presented in different statement of financial position line items.</t>
  </si>
  <si>
    <t>Contingent liabilities and commitments</t>
  </si>
  <si>
    <t>Contingent liabilities and commitments [abstract]</t>
  </si>
  <si>
    <t>45 Contingent liabilities and commitments In the normal course of business, ING Group is party to activities where risks are not reflected in whole or in part in the consolidated financial statements. In response to the needs of its customers, the Group offers financial products related to loans. These products include traditional off-balance sheet credit-related financial instruments . Contingent liabilities and commitments Less than 1 month 1–3 months 3–12 months 1–5 years Over 5 years Maturity not applicable Total 2019 2018 2019 2018 2019 2018 2 2019 2018 2019 2018 2019 2018 2019 2018 2 Contingent liabilities in respect of – Guarantees 1 11,441 12,644 1,187 891 3,373 3,475 6,355 3,536 5,146 5,710 27,502 26,256 – Irrevocable letters of credit 9,770 10,346 4,987 4,499 1,259 998 322 374 3 3 16,340 16,220 – other 57 53 75 115 131 168 21,268 23,043 6,174 5,389 4,631 4,473 6,752 4,026 5,149 5,713 43,974 42,644 Guarantees issued by ING Groep N.V. 319 364 319 364 Irrevocable facilities 64,036 63,499 2,289 2,699 16,766 13,731 30,152 32,717 6,760 6,876 120,002 119,522 85,304 86,541 8,462 8,088 21,397 18,204 36,905 36,743 12,228 12,954 164,296 162,530 1 The prior period has been updated to improve consistency and comparability of the amounts per maturity of guarantees. 2 ING in the Netherlands offers credit facilities to clients, linked to ING current accounts. After a review of the product conditions in 2019, it has been concluded that these facilities are irrevocable and therefore reported as such above. The prior period has been updated to improve consistency and comparability. Guarantees relate both to credit and non-credit substitute gu arantees. Credit substitute guarantees are guarantees given by ING Group in respect of credit granted to customers by a third party. Many of them are expected to expire without being drawn on and therefore do not necessarily represent future cash outflows. In addition to the items included in contingent liabilities, ING Group has issued guarantees as a participant in collective arrangements of national industry bodies and as a participant in government required collective guarantee schemes which apply in di fferent countries. Irrevocable letters of credit mainly secure payments to third parties for a customer’s foreign and domestic trade transactions in order to finance a shipment of goods. ING Group’s credit risk in these transactions is limited since these transactions are collateralised by the commodity shipped and are of a short duration. Other contingent liabilities include acceptances of bills and are of a short-term nature. Other contingent liabilities also include contingent liabilities resulting fro m the operations of the Real Estate business including obligations under development and construction contracts. Furthermore other contingent liabilities include a contingent liability in connection with a possible Dutch tax obligation that relates to the deduction from Dutch taxable profit for losses incurred by ING Bank in the United Kingdom in previous years. The existence of this obligation will be confirmed only by the occurrence of future profits in the United Kingdom. ING Group has issued certain gu arantees as participant in collective arrangements of national banking funds and as a participant in required collective guarantee schemes. For example, ING Bank N.V. provided a guarantee to the German Deposit Guarantee Fund (‘Einlagensicherungsfonds’ or E SF) under section 5 (10) of the by-laws of this fund, where ING Bank N.V. indemnifies the Association of German Banks Berlin against any losses it might incur as result of actions taken with respect to ING Germany. The ESF is a voluntary collective guarant ee scheme for retail savings and deposits in excess of EUR 100,000. As at 31 December 2019, ING Groep N.V. guarantees various US dollar debentures (that mature between 2023 and 2036) which were issued by a subsidiary of Voya Financial Inc. In the Sharehol der’s agreement between ING Groep N.V. and Voya Financial Inc. it is agreed that the aggregate outstanding principal amount of the debentures will be reduced to nil as at 31 December 2019 (2018: EUR 87 million). Per the Shareholder’s agreement, the decre ase in the aggregate outstanding principal shall be deemed to have been reduced to the extent of collateral deposited by Voya Financial Inc. As at 31 December 2019, EUR 331 million (2018: EUR 233 million) was pledged to ING Groep N.V. as collateral . Irr evocable facilities mainly constitute unused portions of irrevocable credit facilities granted to corporate clients. Many of these facilities are for a fixed duration and bear interest at a floating rate. ING Group’s credit risk and interest rate risk in t hese transactions is limited. The unused portion of irrevocable credit facilities is partly secured by customers’ assets or counter-guarantees by the central governments and exempted bodies under the regulatory requirements. Irrevocable facilities also inc lude commitments made to purchase securities to be issued by governments and private issuers.</t>
  </si>
  <si>
    <t>Legal proceedings</t>
  </si>
  <si>
    <t>Legal Proceedings [Abstract]</t>
  </si>
  <si>
    <t>46 Legal proceedings ING Group and its consolidated subsidiaries are involved in governmental, regulatory, arbitration and legal proceedings and investigations in the Netherlands and in a number of foreign jurisdictions, including the U.S., involving claims by and against them which arise in the ordinary course of their businesses, including in connection with their activities as lenders, broker-dealers, underwriters, issuers of securities and investors and their position as employers and taxpayers. In certain of such proceedings, very large or indeterminate amounts are sought, including punitive and other damages. While it is not feasible to predict or determine the ultimate outcome of all pending or threatened governmental, regulatory, arbitration and legal proceedings and investigations, ING is of the opinion that some of the proceedings and investigations set out below may have or have in the recent past had a significant effect on the financial position, profitability or reputation of ING and/or ING and its consolidated subsidiaries. Settlement Agreement: On 4 September 2018, ING announced that it had entered into a settlement agreement with the Dutch Public Prosecution Service relating to previously disclosed investigations regarding various requir ements for client on-boarding and the prevention of money laundering and corrupt practices. Under the terms of the settlement agreement ING paid a fine of € 675 million and € 100 million for disgorgement. In connection with the investigations, ING had also r eceived information requests from the US Securities and Exchange Commission (SEC). As ING announced on 5 September 2018, ING has received a formal notification from the SEC that it has concluded its investigation. In the letter dated 4 September 2018 the D ivision of Enforcement states that, based on information as of the date thereof, it does not intend to recommend an SEC enforcement action against ING. Following the entry into the settlement agreement, ING has experienced heightened scrutiny from authorit ies in various countries. ING is also aware, including as a result of media reports, that other parties may, among other things, seek to commence legal proceedings against ING in connection with the subject matter of the settlement, have filed or may file requests to reconsider the prosecutor’s decision to enter into the settlement agreement with ING and not to prosecute ING or (former) ING employees in court, or have filed or may file requests for disciplinary proceedings against ING employees based on the Dutch “Banker’s oath. Findings regarding AML processes: As previously disclosed, after its September 2018 settlement with Dutch authorities concerning Anti-Money Laundering matters, and in the context of significantly increased attention on the preventio n of financial economic crime, ING has experienced heightened scrutiny by authorities in various countries. The interactions with such regulatory and judicial authorities have included, and can be expected to continue to include, onsite visits, information requests, investigations and other enquiries. Such interactions, as well as ING’s internal assessments in connection with its global enhancement programme, have in some cases resulted in satisfactory outcomes, and also have resulted in, and may continue t o result in, findings, or other conclusions which may require appropriate remedial actions by ING, or may have other consequences. ING intends to continue to work in close cooperation with authorities as it seeks to improve its management of non-financial risks in terms of policies, tooling, monitoring, governance, knowledge and behaviour. Also as previously disclosed in March 2019, ING Italy was informed by the Banca d’Italia of their report containing their conclusions regarding shortcomings in AML proce sses at ING Italy, which was prepared based on an inspection conducted from October 2018 until January 2019. ING Italy has been engaged in discussions with Banca d’Italia and Italian judiciary authorities. In February 2020 the Italian court confirmed and a pproved a plea bargain agreement with the Italian judiciary authorities. As a consequence, ING Italy has paid an administrative fine and disgorgement of profit. In addition, in February 2020 the Banca d’Italia imposed an administrative fine on ING Italy. B oth amounts were already provisioned for in 2019 . In line with the enhancement programme announced in 2018, ING Italy is taking steps intended to improve processes and management of compliance risks as required by the Banca d’Italia. In consultation and i n agreement with the Banca d’Italia, ING Italy has agreed that it will refrain from taking on new customers during further discussions on the enhancement plans with the Banca d’Italia. ING Italy will continue to fully serve existing clients in Italy and is working hard to address the shortcomings and resolve the issues identified. ING announced steps in September 2018 to enhance its management of compliance risks and embed stronger awareness across the whole organisation. This programme started in 2017 and includes enhancing KYC files and working on various structural improvements in compliance policies, tooling, monitoring, governance, knowledge and behaviour. Tax cases: Because of the geographic spread of its business, ING may be subject to tax audits, in vestigations and procedures in numerous jurisdictions at any point in time. Although ING believes that it has adequately provided for all its tax positions, the ultimate resolution of these audits, investigations and procedures may result in liabilities wh ich are different from the amounts recognised. ING has also identified issues in connection with its U.S. tax information reporting and withholding obligations in respect of prior periods. ING has agreed with the US Internal Revenue Service (“IRS”) to reso lve these issues by paying the tax owed. ING has made the payment out of the provision it had already recognised. Litigation regarding products of a former subsidiary in Mexico: Proceedings in which ING is involved include complaints and lawsuits concerni ng the performance of certain interest sensitive products that were sold by a former subsidiary of ING in Mexico. A provision has been taken in the past. SIBOR – SOR litigation: In July 2016, investors in derivatives tied to the Singapore Interbank Offer Rate (“SIBOR”) filed a U.S. class action complaint in the New York District Court alleging that several banks, including ING, conspired to rig the prices of derivatives tied to SIBOR and the Singapore Swap Offer Rate (“SOR”). The lawsuit refers to investig ations by the Monetary Authority of Singapore (“MAS”) and other regulators, including the U.S. Commodity Futures Trading Commission (“CFTC”), in relation to rigging prices of SIBOR- and SOR based derivatives. In October 2018, the New York District Court is sued a decision dismissing all claims against ING Group and ING Capital Markets LLC, but leaving ING Bank, together with several other banks, in the case, and directing plaintiffs to file an amended complaint consistent with the Court's rulings. In October 2018, plaintiffs filed such amended complaint, which asserts claims against a number of defendants but none against ING Bank (or any other ING entity), effectively dismissing ING Bank from the case. In December 2018, plaintiffs sought permission from the Court to file a further amended complaint that names ING Bank as a defendant. In July 2019, the New York District Court granted the defendants’ motion to dismiss and denied leave to further amend the complaint, effectively dismissing all remaining claims a gainst ING Bank. In November 2019, plaintiffs filed an appeal against this judgment. Claims regarding accounts with predecessors of ING Bank Turkey: ING Bank Turkey has received numerous claims from (former) customers of legal predecessors of ING Bank Tur key. The claims are based on offshore accounts held with these banks, which banks were seized by the Savings Deposit Insurance Fund (SDIF) prior to the acquisition of ING Bank Turkey in 2007 from OYAK. SDIF has also filed various lawsuits against ING Bank Turkey to claim compensation from ING Bank Turkey, with respect to amounts paid out to offshore account holders so far. At this moment it is not possible to assess the outcome of these procedures nor to provide an estimate of the (potential) financial effe ct of these claims. Interest rate derivatives claims: ING is involved in several legal proceedings in the Netherlands with respect to interest rate derivatives that were sold to clients in connection with floating interest rate loans in order to hedge the interest rate risk of the loans. These proceedings are based on several legal grounds, depending on the facts and circumstances of each specific case, inter alia alleged breach of duty of care, insufficient information provided to the clients on the produ ct and its risks and other elements related to the interest rate derivatives that were sold to clients. In some cases, the court has ruled in favour of the claimants and awarded damages, annulled the interest rate derivative or ordered repayment of certain amounts to the claimants. The total amounts that need to be repaid or compensated in some cases still need to be determined. ING may decide to appeal against adverse rulings. Although the outcome of the pending litigation and similar cases that may be bro ught in the future is uncertain, it is possible that the courts may ultimately rule in favour of the claimants in some or all of such cases. Where appropriate a provision has been taken. The aggregate financial impact of the current and future litigation c ould become material. As requested by the AFM, ING has reviewed a significant part of the files of clients who bought interest rate derivatives. In December 2015, the AFM concluded that Dutch banks may have to re- assess certain client files, potentially i ncluding certain derivative contracts that were terminated prior to April 2014 or other client files. As advised by the AFM, the Minister of Finance appointed a Committee of independent experts (the “Committee”) which has established a uniform recovery fra mework for Dutch SME clients with interest rate derivatives. ING has adopted this recovery framework and has reassessed individual files against this framework. ING has taken an additional provision for the financial consequences of the recovery framework. In 2017, ING has informed the majority of the relevant clients whether they are in scope of the recovery framework, and thus eligible for compensation, or not. Because implementation by ING of the uniform recovery framework encountered delay, ING has prev iously offered advance payments to customers out of the existing provision. As of December 2018, all customers in scope of the uniform recovery framework have received an offer of compensation from ING (including offers of no compensation). As of 1 July 20 19, the required process under the uniform recovery framework had been completed for approximately 99% of all customers in scope. ING is awaiting feedback from the independent dispute committee on one file for which the relevant client opted for a 'bindin g advice' procedure. Hearings with the independent dispute committee took place in November and December 2019. It is not clear when the committee will present its verdict. Interest surcharges claims: ING received complaints and was involved in litigation with natural persons (natuurlijke personen) in the Netherlands regarding increases in interest surcharges with respect to several credit products, including but not limited to commercial property (commercieel verhuurd onroerend goed). ING has reviewed the relevant product portfolio. The provision previously taken has been reversed for certain of these complaints. All claims are dealt with individually. Thus far, the courts have ruled in favour of ING in each case, ruling that ING was allowed to increase the interest surcharged based upon the essential obligations in the contract. Criminal proceedings regarding cash company financing: In June 2017, a Belgian criminal Court ruled that ING Luxembourg assisted third parties in 2000 to commit a tax fraud in the context of the purchase of the shares of a cash company. The Court convicted ING Luxembourg, among others, and ordered ING to pay a penal fine of EUR 120,000 (suspended for half of the total amount). The court also ordered ING Luxembourg jointly and severally with other parties, to pay EUR 31.48 million (together with any interest payable under applicable law) to the bankruptcy trust ee of the cash company. In July 2017, ING Luxembourg filed an appeal against this judgment. A settlement with all the civil parties involved was reached in mid-2018. However, this settlement does not apply to the criminal conviction of ING Luxembourg. In J anuary 2020, the Court of Appeal of Antwerp reformed the first judgment: ING Luxemburg benefitted from an "opschorting van de uitspraak/suspension du prononcé" which means that the conviction has been upheld, but no penal sanction has been pronounced (pena lties suspended). ING Luxembourg is analyzing the judgement. Mortgage expenses claims: ING Spain has received claims and is involved in procedures with customers regarding reimbursement of expenses associated with the formalisation of mortgages. In most c ourt proceedings in first instance the expense clause of the relevant mortgage contract has been declared null and ING Spain has been ordered to reimburse all or part of the applicable expenses. The courts in first instance have applied in their rulings di fferent criteria regarding the reimbursement of expenses. ING Spain has filed an appeal against a number of these court decisions. ING Spain has also been included, together with other Spanish banks, in two class action s filed by customer association s . Th e outcome of the pending litigation and similar cases that may be brought in the future is uncertain. A provision has been taken. However, the aggregate financial impact of the current and future litigation could change. In February 2018, the Spanish Supre me Court ruled that Stamp Duty (Impuesto de Actos Jurídicos Documentados) expenses are chargeable to the customer, while in October 2018 it ruled that Stamp Duty is chargeable to the banks. In November 2018, the Spanish Supreme Court clarified the issue re garding Stamp Duty by stating that this tax should be borne by the customer. As for the remaining types of the expenses, in January 2019, the Spanish Supreme Court issued several decisions that stated that the client and the bank each have to bear half of the notary and management company costs and that registry costs have to be borne in full by the bank. Allocation of valuation costs between the bank and the customer were not addressed by the Spanish Supreme Court decisions and remain uncertain. Imtech cl aim: In January 2018, ING Bank received a claim from Stichting ImtechClaim.nl and Imtech Shareholders Action Group B.V. on behalf of certain (former) shareholders of Imtech N.V. (“Imtech”). Furthermore, on 28 March 2018, ING Bank received another claim on the same subject matter from the Dutch Association of Stockholders (Vereniging van Effectenbezitters, “ VEB ”) . Each of the claimants allege inter alia that shareholders were misled by the prospectus of the rights issues of Imtech in July 2013 and October 20 14. ING Bank, being one of the underwriters of the rights issues, is held liable by the claimants for the damages that investors in Imtech would have suffered. ING Bank responded to the claimants denying any and all responsibility in relation to the allega tions made in the relevant letters. In September 2018, the trustees in the bankruptcy of Imtech claimed from various financing parties, including ING, payment of what the security agent has collected following bankruptcy or intends to collect, repayment of all that was repaid to the financing parties, as well as compensation for the repayment of the bridge financing. At this moment it is not possible to assess the outcome of these claims nor to provide an estimate of the (potential) effect of these claims. Mexican Government Bond litigation: A class action complaint was filed adding ING Bank N.V., ING Groep N.V., ING Bank Mexico S.A. and ING Financial Markets LLC (“ING”) as defendants to a complaint that had previously been filed against multiple other fina ncial institutions. The complaint alleges that the defendants conspired to fix the prices of Mexican Government Bonds. ING is defending itself against the allegations. Currently, it is not possible to provide an estimate of the (potential) financial effect of this claim. On 30 September 2019, the relevant court dismissed the antitrust complaint, finding that the plaintiffs had failed to identify any facts that links each defendant to the alleged conspiracy. On 9 December 2019, the plaintiffs filed an amende d complaint removing all ING entities as defendants on the condition that the ING entities enter into a tolling agreement for the duration of two years. The relevant ING entities subsequently entered into a tolling agreement, which provides that the statut e of limitations will not be tolled for the two year duration of the agreement. Should the plaintiffs discover any evidence of potential involvement by ING in the activities alleged in the complaint, ING could be brought back into the litigation.</t>
  </si>
  <si>
    <t>Consolidated companies and business acquired and divested</t>
  </si>
  <si>
    <t>Consolidated companies and businesses acquired and divested [Abstract]</t>
  </si>
  <si>
    <t>Consolidated companies and businesses acquired and divested</t>
  </si>
  <si>
    <t>47 Consolidated companies and businesses acquired and divested Acquisitions In May 2019 ING acquired 80 % of the shares of Intersoftware Group B.V., Findata Access B.V. and Unitrust B.V. (ISW Group) for a total consideration of EUR 18 million. The acquisition of ISW Group resulted in the recognition of goodwill of EUR 17 million. In 2018 ING Bank obtained control over Payvision Holding B.V. (Payvision) by acquiring 75 % of its shares. The share purchase agreement included a put option exercisable by the original shareholders and a call option exercisable by ING for the remaining 25 % shares. The put and call option led to the recognition of a financial liability with initial recognition through shareholders’ equity of EUR 87 million. In November 2019 ING Bank agreed to purchase the remaining 25% shares in three tranches between November 2019 and April 2020 for a total consideration of EUR 90 million. This resulted in the remeasurement of the financial liability to EUR 90 million. A stake of 23 % was purchased in 2019 which reduced the outstanding financial liability. As at 31 December 2019 the ownership interest of ING Bank was 98 % with an outstanding financial liability of EUR 7 million to acquire the remaining shares. Given that ING Bank already had control over Payvision, the acquisition of the shares in 2019 represents a shareholder transaction and resulted in a transfer between Non-controlling interest and Shareholders equity of EUR 24 million. The purchase price of Payvision in 2018 included contingent consideration in the form of future milestone payments. A total of EUR 16 million was paid in 2019. Divestments In July 2019 ING completed the sale of part of the ING Lease Italy business. The settlement price amounted to EUR 1.162 mil lion, consisted of a EUR 368 million cash settlement, a EUR 20 million Deferred Purchase Price and a EUR 774 mi llion Senior Loan facility for the portfolio of lease receivables. The deferred purchase price is linked to the performance of the sold portfolio and is reported under the financial assets mandatorily measured at fair value through profit and loss. The additional loss in 2019 amounted EUR -2 million (2018: EUR -123 million) . The Italian lease business was reported as Assets Held for Sale as at 3 1 December 2018 and previously included in the business line segment Wholesale Banking and geographical segment Other Challengers. Reference is made to Note 12 ‘Assets and liabilities held for sale’ and Note 25 ‘Result on the disposal of group companies’ .</t>
  </si>
  <si>
    <t>Principal subsidiaries, investments in associates and joint ventures</t>
  </si>
  <si>
    <t>Principal subsidiaries, investments in associates and joint ventures [abstract]</t>
  </si>
  <si>
    <t>48 Principal subsidiaries, investments in associates and joint ventures For the majority of ING’s principal subsidiaries, ING Groep N.V. has control because it either directly or indirectly owns more than half of the voting power. For subsidiaries in which the interest held is below 50 %, control exists based on the combination of ING’s financial interest and its rights from other contractual arrangements which result in control over the operating and financial policies of the entity. For each of the subsidiaries listed, the voting rights held equal the proportion of ownership interest and consolidation by ING is based on the majority of ownership. For the principal investments in associates and joint ventures ING Group has significant influence but not control. Significant influence generally results from a shareholding of between 20 % and 50 % of the voting rights, but also the ability to participate in the financial and operating policies through situations including, but not limited to one or more of the following: • Representation on the board of directors; • Participation in the policymaking process; and • Interchange of managerial personnel. The principal subsidiaries, investments in associates and joint ventures of ING Groep N.V. and their statutory place of incorporation or primary place of business are as follows: Principal subsidiaries, investments in associates and joint ventures Proportion of ownership and interest held by the group 2019 2018 Subsidiary Statutory place of Incorporation Country of operation ING Bank N.V. Amsterdam the Netherlands 100% 100% Bank Mendes Gans N.V. Amsterdam the Netherlands 100% 100% ING Belgium S.A./N.V. Brussels Belgium 100% 100% ING Luxembourg S.A. Luxembourg City Luxembourg 100% 100% ING-DiBa AG Frankfurt am Main Germany 100% 100% ING Bank Slaski S.A. 1 Katowice Poland 75% 75% ING Financial Holdings Corporation Delaware United States of America 100% 100% ING Bank A.S. Istanbul Turkey 100% 100% ING Bank (Australia) Ltd Sydney Australia 100% 100% ING Commercial Finance B.V. Amsterdam the Netherlands 100% 100% ING Groenbank N.V. Amsterdam the Netherlands 100% 100% Investments in associates and joint ventures TMB Bank Public Company Ltd 2 Bangkok Thailand 23% 30% 1 The shares of the non-controlling interest stake of 25 % are listed on the Warsaw Stock Exchange, for summarised financial information we refer to ‘Note 35 ‘Information on geographical areas. 2 Reference is made to Note 8 Investments in Associates and Joint Ventures.</t>
  </si>
  <si>
    <t>Structured entities</t>
  </si>
  <si>
    <t>Structured entities [abstract]</t>
  </si>
  <si>
    <t>49 Structured entities ING Group ’s activities involve transactions with various structured entities (SE) in the normal course of its busines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ING Group ’s involvement in these entities varies and includes both debt financing and equity financing of these entities as well as other relationships. Based on its accounting policies, as disclosed in the section Principles of valuation and determination of results of these financial statements, ING es tablishes whether these involvements result in no significant influence, significant influence, joint control or control over the structured entity. The structured entities over which ING can exercise control are consolidated. ING may provide support to t hese consolidated structured entities as and when appropriate. However, this is fully reflected in the consolidated financial statements of ING Group as all assets and liabilities of these entities are included and off-balance sheet commitments are disclosed. ING’s activities involving structured entities are explained below in the following categories: 1. Consolidated ING originated securitisation programmes; 2. Consolidated ING originated Covered bond programme (CBC); 3. Consolidated ING sponsored Securit isation programme (Mont Blanc); 4. Unconsolidated Securitisation programme; and 5. Other structured entities. 1. Consolidated ING originated securitisation programmes ING Group enters into liquidity management securitisation programmes in order to obtain funding and improve liquidity. Within the programme ING Group sells ING originated assets to a structured entity. The underlying exposures include residential mortgages in the Netherlands, Belgium, Spain, Italy and Australia and SME Loans in Belgi um. The structured entity issues securitised notes (traditional securitisations) which are eligible collateral for central bank liquidity purposes. In most programmes ING Group acts as investor of the securitised notes. ING Group continues to consolidate these structured entities if it is deemed to control the entities. The structured entity issues securitisation notes in two or more tranches, of which the senior tranche obtains a high rating (AAA or AA) by a rating agency. The tranche can subsequently be used by ING Group as collateral in the money market for secured borrowings. ING Group originated various securitisations, as at 31 December 2019 , these consisted of approximately EUR 57 billion ( 2018 : EUR 66 billion) of senior and subordinated notes, of which approximately EUR 4 billion ( 2018 : EUR 5 billion) were issued externally. The underlying exposures are residential mortgages and SME loans. Apart from the third party funding, these securitisations did not impact ING Group ’s Consolidated statement of financial position and profit or lo ss. In 2019 , there are no non-controlling interests as part of the securitisation structured entities that are significant to ING Group . ING Group for the majority of the securitisation vehicles provides the funding for the entity ex cept for EUR 4 billion ( 2018 : EUR 5 billion). In addition ING Group originated various securitisations for liquidity management optimisation purposes. As at 31 Decembe r 2019 , these consisted of approximately EUR 3 billion ( 2018 : EUR 4 billion) of senior secured portfolio loans, which have been issued to ING subsidiaries in Germany . The underlying exposures are senior loans to large corporations and financial institutions, and real estate finance loans, mainly in the Netherlands. These securitisations did not impact ING Group’s consolidated statement of financial position and profit or loss. 2. Consolidated ING originated Covered bond programme ( CBC) ING Group has entered into a covered bond programme. Under the covered bond programme ING issues bonds. The payment of interest and principal is guaranteed by the ING administered structured entities, ING Covered Bond Company B.V., and ING SB Covered Bond Company B.V. In order for these entities to fulfil their guarantee, ING legally transfers mainly Dutch mortgage loans originated by ING. Furthermore ING offers protection against deterioration of the mortgage loans. The entities are consolidat ed by ING Group . Covered bond programme Fair value pledged mortgage loans 2019 2018 Dutch Covered Bond Companies 24,297 24,336 24,297 24,336 In addition, subsidiaries of ING in Germany, Belgium and Australia also issued covered bonds with pledged mortgages loans of approximately EUR 16 billion ( 2018 : EUR 14 billion) in total. In general, the third-party investors in securities issued by the structured entity have recourse only to the assets of the entity and not to the assets of ING Group . 3. Consolidated ING sponsored Securitisation programme (Mont Blanc) In the normal course of business, ING Group structures financing transactions for its clients by assisting them in obtaining sources of liquidity by selling the clients’ receivables or other financial assets to a Special Purpose Vehicle (SPV). The senior positions in these transactions may be funded by the ING administered multi seller Asset Backed Commercial Paper (ABCP) conduit Mont Blanc Capital Corp. (rated A-1/P-1). Mont Blanc Capital Corp. funds itse lf externally in the ABCP markets . In its role as administrative agent, ING Group facilitates these transactions by acting as administrative agent, swap counterparty and liquidity provider to Mont Blanc Capital Corp. ING Group also provides support facil ities (i.e. liquidity) backing the transactions funded by the conduit. The types of asset currently in the Mont Blanc conduit include trade receivables, consumer finance receivables, car leases and residential mortgages. ING Group supports the com mercial paper programmes by providing Mont Blanc Capital Corp. with short-term liquidity facilities. Once drawn these facilities bear normal credit risk. The liquidity facilities, provided to Mont Blanc are EUR 1,631 million ( 2018 : EUR 1,173 million). The drawn liquidity amount is nil as at 31 December 2019 ( 2018 : nil ). The standby liquidity facilities are reported under irrevocable facilities. All facilities, which vary in risk profile, are granted to the Mont Blanc Capital Corp. subject to normal ING Group credit and liquidity risk analysis procedures. The fees received for services provided a nd for facilities are charged subject to market conditions. 4. Unconsolidated Securitisation programme In 2013 ING transferred financial assets (mortgage loans) for an amount of approximately EUR 2 billion to a newly established special purpose vehicle (SPV ). The transaction resulted in full derecognition of the financial assets from ING’s statement of financial position. The derecognition did not have a significant impact on net result. Following this transfer ING continues to have two types of on-going inv olvement in the transferred assets: as counterparty to the SPE of a non-standard interest rate swap and as servicer of the transferred assets. ING has an option to unwind the transaction by redeeming all notes at their principal outstanding amount, in the unlikely event of changes in accounting and/or regulatory requirements that significantly impact the transaction. The fair value of the swap held by ING at 31 December 2019 amounted to EUR (45) million ( 2018 : EUR (33) million); fair value changes on this swap recognised in the statement of profit or loss in 2019 were EUR 12 million ( 2018 : EUR 8 million). Service fee income recognised, for the role as administrative agent, in the statement of profit or loss in 2019 amounted to EUR 2 million ( 2018 : EUR 2 million). The cumulative income recognised in profit or loss since derecognition amounts to EUR 15 million. 5. Other structured entities In the normal course of business, ING Group enters into transactions with structured entities as counterparty. Predominantly in its structured finance operations, ING can be instrumental in facilitating the creation of these structured entity counterparties. These entities are generally not included in the cons olidated financial statements of ING Group , as ING facilitates these transactions as administrative agent by providing structuring, accounting, funding, lending, and operation services. ING Group offers various investment fund products to its clients. ING Group does not invest in these investment funds for its own account nor acts as the fund manager.</t>
  </si>
  <si>
    <t>Related parties</t>
  </si>
  <si>
    <t>Related parties [abstract]</t>
  </si>
  <si>
    <t xml:space="preserve">50 Related parties In the normal course of business, ING Group enters into various transactions with related parties. Parties are considered to be related if one party has the ability to control or exercise significant influence over the other party in making financial or operating decisions. Related parties of ING Group include, among others, its subsidiaries, associates, joint ventures, key management personnel, and various defined benefit and contribution plans. For post-employment benefit plans, refe rence is made to Note 36 ‘Pension and other postemployment benefits’. Transactions between related parties include rendering or receiving of services, leases, transfers under finance arrangements and provisions of guarantees or collateral . All transactions with related parties took place at conditions customary in the market. There are no significant provisions for doubtful debts or individually significant bad debt expenses recognised on outstanding balances with related parties. Subsidiaries Transactions with ING Groep N.V.'s main subsidiaries 2019 2018 Assets 44,242 34,902 Liabilities 163 140 Income received 1,103 629 Expenses paid 9 26 Transactions between ING Groep N.V. and its subsidiaries are eliminated on consolidation. Reference is made to Note 48 ‘Principal subsidiaries’ for a list of principal subsidiaries and their statutory place of incorporation. Assets from ING’s su bsidiaries mainly comprise long-term funding. Liabilities to ING’s subsidiaries mainly comprise short-term deposits. Associates and joint ventures Transactions with ING Group’s main associates and joint ventures Associates Joint ventures 2019 2018 2019 2018 Assets 96 54 –0 Liabilities 97 98 6 1 Off-balance sheet commitments 29 120 – Income received 11 2 Assets, liabilities, commitments, and income related to Associates and joint ventures result from transactions which are executed as part of the normal Banking business. Key management personnel compensation Transactions with key management personnel (Executive Board, Management Board Banking and Supervisory Board) are transactions with related parties. In 2019 and 2018 , three members of the Executive Board of ING Groep N.V. were also members of the Management Board Banking. The members of the Management Board Banking are considered to be key management personnel and their compensation is therefore included in the tables below . Key management personnel compensation (Executive Board and Management Board Banking) Executive Board of ING Groep N.V. 3 Management Board Banking 1,4 Total 2019 in EUR thousands Fixed Compensation – Base salary 4,587 3,847 8,434 – Collective fixed allowances 2 1,167 937 2,104 – Pension costs 78 94 172 – Severance benefits Variable compensation – Upfront cash 361 361 – Upfront shares 247 378 625 – Deferred cash 541 541 – Deferred shares 371 566 937 – Other Total compensation 6,450 6,724 13,174 1 Excluding members that are also members of the Executive Board of ING Gr o ep N.V . One Management Board Banking member was appointed to the Executive Board during the year . 2 The collective fixed allowances consist of two savings allowances applicable to employees in the Netherlands; an individual savings allowance of 3.5 % and a collective savings allowance to compensate for loss of pension benefits with respect to salary in ex cess of EUR 107 , 539 . 3 In 2019 one member of the Executive Board left and one member joined. The table includes their compensation earned in the capacity as board member and in addition an advisor fee for the period in which the activities were transferred to the successor . 4 One member left ING during the year. The table includes compensation earned in the capacity as board member . In addition to above remuneration the members of the Executive Board and Management Board Banking receive other emoluments, such as Company Car, Travel and Accident Insurance, personnel discount on financial products, of EUR 0.4 million in total (2018: EUR 0.3 million). Key management personnel compensation (Executive Board and Management Board Banking) Executive Board of ING Groep N.V. Management Board Banking 1 Total 2018 in EUR thousands Fixed Compensation – Base salary 4,157 3,672 7,829 – Collective fixed allowances 2 1,191 990 2,181 – Pension costs 78 103 181 – Severance benefits 3 602 602 Variable compensation 4 – Upfront cash – Upfront shares – Deferred cash – Deferred shares – Other Total compensation 6,028 4,765 10,793 1 Excluding members that are also members of the Executive Board of ING Groep N.V . 2 The collective fixed allowances consist of two savings allowances applicable to employees in the Netherlands; an individual savings allowance of 3.5 % and a collective savings allowance to compensate for loss of pension benefits with respect to salary in ex cess of EUR 105,075 . 3 Following the settlement agreement and in consultation with the Supervisory Board, the CFO stepped down from his position as member of the Executive Board of ING Group on 7 February 2019. In line with applicable regulations a sever ance payment was granted. The Supervisory Board has set the severance pay at a level of 50% of fixed annual pay. 4 No variable remuneration for 2018, as the members of the Executive Board and Management Board Banking volunteered to forfeit their entitlemen t to variable remuneration immediately, following the settlement agreement with the Dutch Public Prosecution Service as announced by ING on 4 September 2018. Key management personnel compensation (Supervisory Board) in EUR thousands 2019 2018 Total compensation 1,045 1,032 The table above shows the fixed remuneration, expense allowances and attendance fees for the Supervisory Board for 2019 and 2018 . Loans and advances to key management personnel Amount outstanding 31 December Weighted average interest rate Repayments in EUR thousands 2019 2018 2019 2018 2019 2018 Executive Board members 2,402 2,681 1.4% 1.8% 97 Management Board Banking 350 550 2.6% 2.3% Supervisory Board members Total 2,752 3,231 97 Number of ING Groep N.V. shares and stock options to key management personnel ING Groep N.V. shares Stock options on ING Groep N.V. shares in numbers 2019 2018 2019 2018 Executive Board members 172,523 226,639 46,198 68,467 Management Board Banking 147,713 159,393 – 27,240 Supervisory Board members 54,065 54,065 – Total number of shares and stock options 374,301 440,097 46,198 95,707 Key management personnel compensation is generally included in Staff expenses in the statement of profit or loss. The total remuneration of the Executive Board and Management Board Banking is disclosed in the table above. Under IFRS, certain components of variable remuneration are not recogni sed in the statement of profit or loss directly, but are allocated over the vesting period of the award. The comparable amount recogni sed in Staff expenses in 2019 and included in Total expenses in 2019, relating to the fixed expenses of 2019 and the vesting of variable remuneration of earlier performance years, is EUR 11 million in 2019 (2018: EUR 12 million). </t>
  </si>
  <si>
    <t>Subsequent events</t>
  </si>
  <si>
    <t>Subsequent events [abstract]</t>
  </si>
  <si>
    <t>51 Subsequent events There are no subsequent ev ents to report.</t>
  </si>
  <si>
    <t>Risk management</t>
  </si>
  <si>
    <t>Risk Management [abstract]</t>
  </si>
  <si>
    <t>Risk management section</t>
  </si>
  <si>
    <t>Risk governance (*) Effective risk management requires firm-wide risk governance. ING’s risk and control structure is based on the ‘three lines of defence’ governance model, whereby each line has a specific role and defined responsibilities in such a way that the execution of tasks is separated from the control of these same tasks. At the same time, they have to work closely together to identify, assess, and mitigate risks. This governance framework is designed such that risk is managed in line with the risk appetite as approved by the Management Board Banking (MBB), the Executive Board (EB) and the Supervisory Board (SB), and is cascaded throughout ING. The MBB is composed of the Executive Board of I NG Group, the heads of the business lines and the chief operating officer. The heads of ING’s banki ng business &amp; support functions and the heads of the country units, or their delegates , are the first line of defence. They have the primary ownership, acco untability and responsibility for assessing, controlling and mitigating all financial and non-financial risks affecting their businesses, and, for the completeness and accuracy of the financial statements and risk reports with respect to their responsible areas. The COO is responsible and accountable for proper security and controls on global applications and IT platforms servicing the Bank and implementing proper processes. The second line of defence consists of oversight and specialised functions in risk management and compliance, and includes at least the control functions Risk and Compliance. They (i) have co-responsibility for risk management, through articulating and translating the risk appetite into methodologies and policies to support and monitor business management's control of risk, (ii) objectively challenge risk management execution and control processes and coordinate the reporting of risks and controls by the first line of defence, (iii) advise management on risk management and compliance and have decision-making power in relation to business activities that are judged to present unacceptable risks to ING and (iv) can set minimum requirements in terms of quality and quantity of global resourcing in the risk management and compliance functions. The internal audit function forms the third line of defence. It provides an independent assessment of the effectiveness of internal controls over the risks to ING’s business processes and assets, including risk management activities performed in both the first and second lines of defence. To protect its independent nature, decisions regarding the appointment, re-appointment or dismissal from office as well as the remuneration package of the head of the internal audit function require supervisory board app roval. The next graph illustrates the different key senior management level committees in place in the risk governance structure . Board level risk oversight (*) ING has a two-tier board structure consisting of a management board (EB for ING Group and MBB for ING Bank) and the SB; both tiers play an important role in managing and monitoring the risk management framework . • The SB is responsible for supervising EB and MBB pol icy, the general course of affairs of ING Group, ING Bank and its business (including its financial policies and corporate structure). For risk management purposes the SB is advised mainly by the Risk Committee, which assists and advises in monitoring the risk profile and approving the overarching risk appetite of the company as well as the structure and effective operation of the internal risk management and control systems. • The EB is responsible for managing risks associated with all activities of ING Gr oup, whereas the MBB is responsible for managing risks associated with all activities of ING Bank. The EB and MBB responsibilities include ensuring that internal risk management and control systems are effective and that ING Group and ING Bank comply with relevant legislation and regulations. On a regular basis, the EB and MBB report on these issues and discuss the internal risk management and control systems with the SB. On a quarterly basis, the EB and MBB report on ING’s risk profile versus its risk appe tite to the Risk Committee, explaining changes in the risk profile. As a member of the EB and the MBB, the CRO is responsible for ensuring that risk management issues are heard and discussed at the highest level. The CRO steers a risk organisation both at head-office and business-unit levels, which participates in commercial decision-making, bringing countervailing power to keep the agreed risk profile within the risk tolerance. The CRO reports to the SB committees on ING’s risk appetite levels and on ING’ s risk profile at least quarterly. In addition, the CRO briefs them on developments in internal and external risk-related issues and seeks to ensure they understand specific risk concepts . Executive level (*) The key risk committees described below act wi thin the overall risk policy and delegated authorities granted by the MBB : • Global Credit &amp; Trading Policy Committee (GCTP) discusses and approves policies, methodologies, and procedures related to credit, trading, country, and reputation (i.e. environment al and social risk or ESR) risks. The GCTP meets on a monthly basis. After the MBB and the GCTP, the Credit &amp; Trading Risk Committee (CTRC) is the highest level body authorised to discuss and approve policies, methodologies, and procedures related to credi t risk ; • Global Credit Committee – Transaction Approval (GCC(TA)) discusses and approves transactions that entail taking credit risk (including investment risk), country, legal, and ESR risk. The GCC(TA) meets twice a week; • Asset and Liability Committee Ban k (ALCO Bank) discusses and steers, on a monthly basis, the overall risk profile of all ING Bank’s balance sheet and capital management risks. ALCO Bank discusses and approves policies, methodologies and procedures regarding solvency, market risk in the ba nking book and funding and liquidity risks; • Non-Financial Risk Committee Bank (NFRC Bank) is accountable for the design and maintenance of the Non-Financial Risk Management Framework including Operational Risk Management, Compliance and Legal policies, min imum standards, procedures and guidelines, development of tools, methods, and key parameters (including major changes) for risk identification, measurement, mitigating and monitoring/ reporting. NFRC Bank meetings are at least quarterly ; and • The Model Ris k Management Committee (MoRMC) aims to align overall model strategy, model risk appetite, supporting model frameworks, policies and methodologies . Regional and business unit level (*) ING’s regional and/or business unit management have primary responsibil ity for the management of risks (credit, market, funding and liquidity, operational, IT and compliance risks) that arise in their daily operations. They are accountable for the implementation and execution of appropriate risk frameworks affecting their bus inesses in order to comply with procedures and processes at the corporate level. Where necessary, the implementation is adapted to local requirements. The regional and/or business unit CROs are involved in these activities. The local (regional and BU) CRO is responsible for the analysis, control and management of risks across the whole value chain (from front to back office). The local risks are discussed in local risk committees that roll up to the key risk committees at executive level. Local Client Integ rity Risk Committees (CIRCs) assess client integrity risk and they have a final decision on client acceptance or client off-boarding, from a risk-based perspective, in the areas of Financial Economic Crime (FEC), Foreign Account Tax Compliance Act (FATC A), Common Reporting Standards (CRS) and ESR . Risk management function (*) Organisational structure (*) Over the past years, banks have been faced with regulatory and public pressure with regard to their risk management policies, processes, and systems. A raft of new requirements and regulations has been introduced and implemented. To address these internal and external (market and regulatory) developments and challenges effectively, ING regularly reviews the set-up of its risk-management organisation. This allows for better support of the Bank’s Think Forward strategy and enhances the interconnectedness of t he risk oversight responsibilities in business units with global risk functions. The organisation chart illustrates the reporting lines in 2019 for the risk organisation : Risk policies, procedures and standards (*) ING has a framework of risk management p olicies, procedures, and minimum standards in place to create consistency throughout the organisation, and to define requirements that are binding to all business units. The goal of the governance framework of the local business units is to align with ING’ s framework and to meet local (regulatory) requirements. Senior management is responsible for the implementation and adherence to policies, procedures and standards. Policies, procedures, and standards are regularly reviewed and updated via the relevant ri sk committees to reflect changes in requirements, markets, products and practices . Risk model governance and validation (*) Risk models are built according to I NG’s internal risk modelling methodology standards and model life cycle. After the review and documentation of each model by the Model Development (MD) and Model Risk Management (MoRM) departments, dedicated risk committees approve new and changed models. After approval by the applicable risk committee, and where necessary by the regulator, the risk model is implemented. MoRM re-validates models on a regular basis. Validation results and capital impacts are reported on a quarterly basis to senior management , the risk committees and the supervisor. The MoRM department is one of the cornerstones of ING’s risk model governance. The department sets and maintains a model risk framework containing (1) the governance setting out the responsibilities; (2) the mode l risk appetite; (3) model risk management policies and standards; and (4) the model management inventory and tooling. MoRM monitors global model risk and model performance. The validation teams provide independent model validation, which starts with the determination that a model is appropriate for its intended use. This is followed by an on going process whereby the reliability of the model is verified at different stages during its lifecycle: at conception, before approval, periodically after implementa tion and when significant changes to the model are made. The validation process contains a mix of developmental evidence assessment, process verification and outcome analysis. When model validation identifies model risks, it provides recommendations to add ress those . Governance (*) ING’s credit risk strategy is to maintain an internationally diversified loan and bond portfolio, avoiding large risk concent rations. The emphasis is on managing business developments within the business lines by means of a top-down risk appetite framework, which sets concentration limits for countries, individual clients, sectors, products, secondary risk (collateral/guarantees ) and investment activities. The aim is to support relationship-banking activities, while maintaining internal risk/reward guidelines and controls. Credit risk is a Tier 1 level risk function within ING and is part of the second line of defence. It is man aged by regional and/or business unit CROs. The CRO Wholesale Banking (WB), CRO Challengers &amp; Growth Markets (C&amp;G), CRO Netherlands and CRO Belux focus on specific risks in the geographical and/or business areas of their responsibilities. The Financial Ris k department is a Tier 2 level risk function, which is responsible for the consolidated risk appetite setting, risk frameworks, model development and policies . The credit risk function encompasses the following activities: • Measuring, monitoring and mana ging credit risks in the bank’s portfolio; • Challenging and approving new and modified transactions and borrower reviews; • Managing the levels of provisioning and risk costs, and advising on impairments; and • Providing consistent credit risk policies, systems and tools to manage the credit lifecycle of all activities. Credit risk categories (*) Credit risk uses the following risk categories to differentiate between the different types of credit risk : • Lending risk: is the risk that the client (counterparty, corpo rate or individual) does not pay the principal, interest or fees on a loan when they are due, or on demand for letters of credit (LCs) and guarantees provided by ING . . • Investment risk : is the credit default and risk rating migration risk that is associated with ING’s investments in bonds, commercial paper, equities, securitisations, and other similar publicly traded securities. This can be viewed as the potential loss that ING may incur as a result of holding a position in underlying securities whose Issuer 's credit quality deteriorates or defaults. All investments in the banking book are classified in the investment risk category. The primary purpose of ING’s investments in the banking books is for liquidity management . • Money market (MM) risk : arises when I NG places short-term deposits with a counterparty in order to manage excess liquidity. In the event of a counterparty default, ING may lose the deposit placed . • Pre-settlement (PS) risk : arises when a client defaults on a transaction before settlement and I NG must replace the contract by a trade with another counterparty at the then prevailing (possibly unfavourable) market price. This credit risk category is associated with derivatives transactions (exchange-traded derivatives, over-the-counter (OTC) deriva tives and securities financing transactions) . • Settlement risk : is the risk that arises when there is an exchange of value (funds or instruments) for the same value date or different value dates and receipt is not verified or expected until after ING has given irrevocable instructions to pay or has paid or delivered it s side of the trade. The risk is that ING delivers but does not receive delivery from its counterparty. ING manages settlement risk in the same way as other credit risks by setting a risk limit per client. Due to the short-term nature (typically one day), ING does not hold provisions or capital for settlement risk. Although a relatively low risk, ING increasingly uses DVP (delivery versus payment) and safe settlement payment techniques to reduce settlement risk . For the reconciliation between credit risk o utstandings categories and financial assets , refer to table below : Reconciliation between credit risk categories and financial position (*) Credit risk categories Mainly relates to: Notes in the financial statements Lending risk -Cash and balances with central banks Note 2 Cash and balances with central banks -Loans and advances to banks Note 3 Loans and advances to banks -Loans and advances to customers Note 4 Financial assets at fair value through profit or loss -Off-balance sheet items e.g. obligations under financial guarantees and letters of credit and undrawn credit facilities Note 5 Financial assets at fair value through other comprehensive income Note 7 Loans and advances to customers Note 45 Contingent liabilities and commitments Investment risk -Debt securities Note 4 Financial assets at fair value through profit or loss -Equity securities Note 5 Financial assets at fair value through other comprehensive income Note 6 Securities at amortised cost Money market (MM) risk -Cash and balances with central banks Note 2 Cash and balances with central banks -Loans and advances to banks Note 3 Loans and advances to banks -Loans and advances to customers Note 7 Loans and advances to customers Pre-settlement (PS) risk -Financial assets at fair value through profit or loss (trading assets and non-trading derivatives) Note 4 Financial assets at fair value through profit or loss -Financial liabilities at fair value through profit or loss (trading assets and non-trading derivatives) Note 15 Financial liabilities at fair value through profit or loss -Securities financing Note 44 Offsetting financial assets and liabilities Settlement risk -Financial assets at fair value through profit or loss (trading assets and non-trading derivatives) Note 4 Financial assets at fair value through profit or loss -Financial liabilities at fair value through profit or loss (trading assets and non-trading derivatives) Note 11 Other assets -Amounts to be settled Note 15 Financial liabilities at fair value through profit or loss Note 17 Other liabilities Credit risk a ppetite and c oncentration r isk f ramework (*) The credit risk appetite and concentration risk framework is designed to prevent undesired high levels of credit risk and credit concentrations within various levels of the ING portfolio. It is derived from the concepts of boundaries and instruments as described in the Risk Appetite Framework . Credit risk appetite statements (*) Credit risk appetite is the maximum level of credit risk ING is willing to accept for growth and value creation. The credi t risk appetite is linked to the overall bank-wide risk appetite framework. The credit risk appetite is expressed in quantitative and qualitative measures. Having a credit risk appetite achieves : • Clarity about the credit risks that ING is prepared to assum e, target setting and prudent risk management; • Consistent communication to different stakeholders; • Guidelines on how to align reporting and monitoring tools with the organisational structure and strategy; and • Alignment of business strategies and key perfor mance indicators of business units with ING’s credit risk appetite through dynamic planning . Credit risk appetite is present across different levels within ING, at portfolio level as well as transaction level. The various credit risk appetite components a t portfolio and transaction levels together result in the credit risk appetite framework . The credit risk appetite and concentration risk framework is composed of : • Country risk concentration : Country risk is the risk that arises due to events in a speci fic country (or group of countries). In order to manage the maximum country event loss ING is willing to accept, boundaries are approved by the Supervisory Board ensure ING’s consolidated 3-year average result before tax can absorb an estimated country eve nt loss due to a country risk occurrence. The estimated level is correlated to the risk rating assigned to a given country. Actual country limits are set by means of country instruments, which are reviewed monthly and updated when needed. For countries wi th elevated levels of geopolitical or severe economic cycle risk, monitoring is performed on a more frequent basis with strict pipeline and exposure management . • Single name and industry sector concentration : ING has established a credit concentration risk framework in order to identify, measure and monitor single name concentration and industry sector concentration (systemic risk). The same concept of boundaries and instruments are applied . • Product and secondary risk concentration : ING has established a co ncentration framework to identify, measure and monitor product concentration and secondary risk . • Scenarios and stress tests : Stress testing evaluates ING’s financial stability under severe, but plausible stress scenarios, and supports decision-making th at assures ING remains a financially going concern even after a severe event occurs. In addition to the bank-wide stress testing framework as described above, ING performs regularly sensitivity analysis to assess portfolio risks and concentrations. These s ensitivity analyses are consistent with the stress scenario established in the Group-wide credit risk appetite framework . • Product approvals : The product approval and review process (PARP) assesses and manages risks associated with the introduction of new or modified products. It ensures that sound due diligence is performed by relevant stakeholders and the relevant risks (credit, operational, c ompliance, etc.) are addressed appropriately . • Sector policies : These are detailed analyses of defined products and/or industries. They identify the major risk drivers and mitigants, the internal business mandate, and propose the risk (including business) p arameters – and potentially the maximum product and/or portfolio limit - to undertake that business. A sector policy is always prepared by the front office responsible for the internal business mandate and requires an approval from the designated approval authority. Sector policies may carry various names and/or may have geographical and/or business limitations (e.g. local vs global) . • Reference benchmarks: The maximum credit risk appetite per obligor group is expressed as a (benchmark) exposure at the conce ntration risk level, which corresponds to (maximum) internal capital consumption for credit risk. It is used as a reference amount in the credit approval process . • Credit approval process : The purpose of the credit approval process is that individual transa ctions and the risk associated with these transactions are assessed on a name-by-name basis. For each type of client there is a dedicated process with credit risk managers specialised along the business lines of ING. The credit approval process is supporte d by a risk rating system and exposure monitoring system. Risk ratings are used to indicate a client’s creditworthiness which translates into a probability of default. This is used as input to determine the maximum risk appetite that ING has for a given ty pe of client (reference benchmark). The determination of the delegated authority (the amount that can be approved at various levels of the organisation) is a function of the risk rating of the client and ING’s credit risk exposure on the client . Given th e nature of the retail business, roles and responsibilities of the local credit risk policy are delegated to local retail credit risk management. However, the global retail risk policy prescribes no-go criteria and minimum standards for underwriting. Lendi ng standards, including material changes to those standards, are approved by the global head of retail risk . Cred it risk models (*) Within ING, internal Basel compliant models are used to determine probability of default (PD), exposure at default (EAD) and loss given default (LGD) for regulatory and economic capital purposes. These models also form the basis of ING’s IFRS 9 loan loss provisioning (see “IFRS 9 models” below). Bank-wide, ING has implemented around 100 credit risk models, for regulatory capital , economic capital and loan loss provisioning purposes . There are two main types of PD, EAD and LGD models used throughout the Bank : • Statistical models are created where a large set of default or detailed loss data is available. They are characterised by a sufficient number of data points that facilitate meaningful statistical estimation of the model parameters. Th e model parameters are estimated with statistical techniques based on the data set available; • Hybrid models contain characteristics of statistical models combined with knowledge and experience of experts from risk management and front-office staff, literature from rating agencies, supervisors and academics. These models are especially appropriate for ‘low default portfolios’, where limited historical defaults exist . Credit risk rating process ( *) In principle , all risk ratings are based on a Risk Rating ( PD) Model that complies with the minimum requirements detailed in CRR/CRDIV, ECB Supervisory Rules and EBA guidelines. This concerns all borrower types and segments. ING’s PD rating models are based on a 1-22 scale (1=highest rating; 22=lowest rating) re ferred to as the ‘Master scale’, which roughly corresponds to the rating grades that are assigned by external rating agencies, such as Standard &amp; Poor’s, Moody’s and Fitch. For example, an ING rating of 1 corresponds to an S&amp;P/Fitch rating of AAA and a Moo dy’s rating of Aaa; an ING rating of 2 corresponds to an S&amp;P/Fitch rating of AA+ and a Moody’s rating of Aa1, and so on . The 22 grades are composed of the following categories: • Investment grade ( r isk r ating 1-10); • Non-investment grade ( risk rating 11-17 ); • Sub-standard ( risk rating 18-19); and • Non-performing ( risk rating 20-22). The three first categories (1-19) are risk ratings for performing loans. The ratings are calculated in IT systems with internally developed models based on data that is either ma nually or automatically fed. Under certain conditions, the outcome of a manually fed model can be challenged through a rating appeal process. Risk ratings for non-performing loans (NPL) (20-22) are set by the global or regional credit restructuring departm ent. For securitisation portfolios, the external ratings of the tranche in which ING has invested are leading. Risk ratings assigned to clients are reviewed at least annually, with the performance of the underlying models monitored regularly. Over 90 percent of ING’s credit exposures have been rated using one of the in-house developed PD rating models. Some of these models are global in nature, such as models for large corporates, commercial banks, insurance companies, central governments, local govern ments, funds, fund managers, project finance and leveraged companies. Other models are more regional- or country-specific: there are PD models for Small Medium Enterprise (SME) companies in Central Europe, the Netherlands, Belgium, Luxembourg, as well as r esidential mortgage and consumer loan models in the various retail markets. Rating models for retail clients are predominantly statistically driven and automated, such that ratings can be updated on a monthly basis. Rating models for large corporates, ins titutions and banks include both statistical characteristics and manual input, with the ratings being manually updated on at least an annual basis . Credit r isk p ortfolio (*) ING’s credit exposure is mainly related to lending to individuals and bus inesses followed by investments in bonds and securitised assets. Loans to individuals are mainly mortgage loans secured by residential property. Loans (including guarantees issued) to businesses are often collateralised, but may be unsecured based on the i nternal analysis of the borrower’s creditworthiness. Bonds in the investment portfolio are generally unsecured, but predominantly consist of bonds issued by c entral g overnments and EU and/or OECD based financial institutions. Secured bonds, such as mortgag e backed securities and asset backed securities are secured by the underlying diversified pool of assets (commercial or residential mortgages, car loans and/or other assets) held by the securities issuer. The last major credit risk source involves pre-sett lement (PS) exposures which arise from trading activities, including derivatives, repurchase transactions and securities lending/borrowing transactions. This is also commonly referred to as counterparty credit risk. The prior period outstandings have bee n updated to improve consistency and comparability to the current year presentation. This is applicable to all following tables in the sections credit risks portfolio, credit risk mi ti gation and credit quality that include outstandings with prior period co mparatives. Portfolio analysis per business line (*) Outstandings per line of business (*) Wholesale Banking Retail Benelux Retail Challengers &amp; Growth Markets Corporate Line Total Rating class 2019 2018 2019 2018 2019 2018 2019 2018 2019 2018 Investment grade 1 (AAA) 31,859 25,179 372 466 18,973 16,390 24,774 29,333 75,978 71,368 2-4 (AA) 46,394 46,847 5,853 5,572 36,460 28,515 1,832 1,431 90,539 82,365 5-7 (A) 66,756 63,917 20,922 19,645 48,587 41,325 323 398 136,588 125,285 8-10 (BBB) 115,888 110,875 115,192 109,844 49,681 56,551 3,190 3,149 283,951 280,419 Non-Investment grade 11-13 (BB) 86,342 93,152 63,993 66,899 41,584 43,154 31 957 191,950 204,162 14-16 (B) 22,929 18,462 15,845 16,447 14,755 12,098 13 53,528 47,020 17 (CCC) 1,081 1,648 2,223 2,324 933 764 98 90 4,335 4,826 Substandard grade 18 (CC) 1,228 1,441 1,409 1,492 531 602 . 3,168 3,536 19 (C) 659 298 1,056 1,093 672 630 . 2,387 2,022 NPL grade 20-22 (D) 4,516 4,395 4,316 4,229 2,399 2,189 275 314 11,506 11,128 Total 377,651 366,214 231,180 228,011 214,575 202,220 30,524 35,685 853,930 832,130 Industry Private Individuals 31 32 164,466 164,220 167,262 156,385 331,758 320,637 Central Banks 34,044 28,962 8,383 6,124 23,339 27,116 65,766 62,202 Commercial Banks 44,152 45,213 250 251 8,884 8,889 3,502 4,461 56,788 58,814 Natural Resources 54,113 52,458 976 1,153 806 910 55,894 54,521 Central Governments 37,449 32,356 1,364 1,306 6,356 6,244 3,131 3,131 48,300 43,037 Non-Bank Financial Institutions 45,214 37,032 1,832 2,138 378 623 512 926 47,936 40,720 Real Estate 30,819 38,517 12,769 12,222 2,732 2,353 46,320 53,092 Transportation &amp; Logistics 27,334 27,009 2,882 2,704 764 769 30,980 30,481 Food, Beverages &amp; Personal Care 16,691 14,996 5,960 5,601 2,151 2,325 24,802 22,923 Services 10,252 12,461 10,929 9,911 862 990 3 2 22,046 23,363 General Industries 12,599 14,799 4,269 3,934 2,764 2,801 19,632 21,535 Lower Public Administration 3,594 3,459 5,619 5,296 8,184 8,227 17,397 16,983 Utilities 16,377 15,154 741 597 145 143 17,263 15,893 Chemicals, Health &amp; Pharmaceuticals 9,213 10,190 6,213 6,258 1,017 1,129 16,443 17,577 Other 35,769 33,574 12,910 12,420 3,889 4,309 36 50 52,603 50,353 Total 377,651 366,214 231,180 228,011 214,575 202,220 30,524 35,685 853,930 832,130 Region Europe Netherlands 41,255 41,807 142,547 142,621 905 657 25,340 30,025 210,046 215,110 Belgium 33,936 36,546 82,368 79,362 572 671 18 16 116,894 116,595 Germany 18,067 15,832 485 476 99,966 96,278 43 45 118,561 112,630 Poland 15,713 14,377 66 66 20,377 17,801 36,156 32,244 Spain 8,849 10,957 68 64 21,838 19,092 30 15 30,785 30,128 United Kingdom 27,026 26,633 277 256 225 258 1,872 1,463 29,400 28,610 Luxemburg 22,209 18,145 4,051 3,779 1,554 1,603 13 13 27,827 23,540 France 13,914 13,736 519 519 6,267 4,605 3 5 20,703 18,865 Rest of Europe 65,432 65,324 406 400 22,816 23,962 25 21 88,679 89,706 Americas 67,893 64,672 223 294 1,457 1,572 340 379 69,912 66,917 Asia 52,065 48,563 103 105 180 194 2,840 3,703 55,188 52,564 Australia 8,622 6,755 27 28 38,416 35,524 1 1 47,066 42,308 Africa 2,671 2,867 40 43 2 4 2,713 2,915 Total 377,651 366,214 231,180 228,011 214,575 202,220 30,524 35,685 853,930 832,130 1 Based on credit risk measurement contained in lending, pre-settlement, money market and investment activities. 2 Based on the total amount of credit risk in the respective column using ING’s internal credit risk measurement methodologies. Economic sectors (industry) below 2% are not shown separately but grouped in Other. 3 Geographic areas are based on country of residence, except for private individuals for which the geographic areas are based on the primary country of risk. Overall Portfolio (*) During 2019, ING’s portfolio size increased by EUR 22.3 billion (2.69%) to EUR 854 billion outstanding, driven by volume growth and foreign exchange rate changes. The net volume growth was concentrated in the Lending risk category. FX rate movements contributed to EUR 3.2 billion of the total growth, driven by the appreciation of the US dollar (+1.8%), British pound (+5.5%), Australian dollar (+1.5%) and Polish new zloty (+0.9%), partially off-set by the depreciation of New Turkish Lira (-9.0%) and New Romania Leu (-2.7%) against the Euro . Rating distribution (*) Overall the rating class concentration improved. The share of Investment grade rating classes increased from 67.2% to 68.7%, while the share of non-investment grade slightly decrea sed, from 30.8% to 29.3%. Substandard grade outstanding remained stable at EUR 5.5 billion whereas the NPL grade increased by 3.4%. With respect to the rating distribution within the Business lines, in Wholesale Banking AAA-rated assets increased driven b y the reserve deposit to Banque Centrale du Luxembourg and bond exposure to the Federal Government of the United States of America. Wholesale A rating class increased as a result of outstanding to Bank of Japan and large corporate customers in the US, Asia and the Netherlands. Reduced concentration in the BB rating class was mainly seen in real estate exposure. In Retail Challengers &amp; Growth Markets, the increase in AAA-rati</t>
  </si>
  <si>
    <t>Capital management</t>
  </si>
  <si>
    <t>Capital Management [abstract]</t>
  </si>
  <si>
    <t>52 Capital man agement Objectives Group Treasury (“GT”) Capital Management, part of Balance Sheet &amp; Capital Management, is responsible for maintaining the adequate capitalisation of ING Group and ING Bank entities, to manage the risk associated with ING’s business activities. This involves not only managing, planning and allocating capital within ING Gr oup, ING Bank and its various entities, but also helping to execute necessary capital market transactions, term (capital) funding and risk management transactions. ING takes an integrated approach to assess the adequacy of its capital position in relation to its risk profile and operating environment. This means GT Capital Management takes into account both regulatory and internal, economic based metrics and requirements as well as the interests of key stakeholders such as shareholders and rating agencies. ING applies the following main capital definitions:  Common Equity Tier 1 capital (CET1) - is defined as shareholders’ equity less regulatory adjustments. CET1 capital divided by risk-weighted assets equals the CET1 ratio.  Tier 1 capital – is defined as C ET1 capital including Additional Tier 1 (hybrid) securities and other regulatory adjustments. Tier 1 capital divided by risk-weighted assets equals the Tier 1 capital ratio.  Total capital – is Tier 1 capital including subordinated Tier 2 liabilities and re gulatory adjustments. Total capital divided by risk-weighted assets equals the Total capital ratio.  Common Equity Tier 1 ratio ambition –is built on potential impact of a standardised and pre-determined 1-in-10-year stress event (i.e. at a 90 % confidence l evel with a 1-year horizon).  Leverage ratio – is defined as Tier 1 capital divided by the total exposure amount. Capital Developments The capital position remained robust in 2019 reflecting strong profitability with a lower risk weight and complemented wit h the optimisation of the capital structure. At both the consolidated and entity level, ING has sufficient buffers to withstand certain adverse scenarios without breaching currently applicable and likely future requirements. The CET1 ratio at the end of the year improved as risk-weighted assets increased due to volume growth and model impacts, effects that were offset by profit retention and positive risk migration. ING continues to maintain a strong and high quality capital level. ING Groep N.V. has a Co mmon Equity Tier 1 ratio of 14.6 % as at 31 December 2019 versus a current CRR/CRD IV solvency requirement of 11.83 %. The Group’s Tier 1 ratio (including grandfathered securities) increased to 16.7 %, as of 31 December 2019. Compared with previous year, the Total capital ratio (including grandfathered securities) increased from 18.4 % to 19.1 %. ING Bank N.V. has a CET1 ratio of 13.1 % , thereby complying with CRR/CRD IV solvency r e quirements. ING Bank N.V. paid EUR 2,819 million of dividend to ING Group in 20 19. The Tier 1 ratio (including grandfathered securities) increased from 14.5 % to 15.1 %, primarily reflecting developments in ING Bank’s CET1 ratio. The Banks’s total capital ratio (including grandfathered securities) increased from 17.2 % to 17.9 %. ING Group capital position according to CRR/CRD IV 2019 2018 Shareholders’ equity 4 53,769 50,932 Interim profit not included in CET1 capital 1 –1,754 –1,712 Other adjustments –4,464 –3,776 Regulatory adjustments –6,217 –5,489 Available common equity Tier 1 capital 47,552 45,443 Additional Tier 1 securities 2 6,916 5,339 Regulatory adjustments additional Tier 1 51 48 Available Tier 1 capital 54,519 50,831 Supplementary capital Tier 2 bonds 3 8,943 8,248 Regulatory adjustments Tier –1,158 –1,136 Available Total capital 62,303 57,943 Risk weighted assets 326,414 314,149 Common equity Tier 1 ratio 14.57% 14.47% Tier 1 ratio 16.70% 16.18% Total capital ratio 19.09% 18.44% 1) The interim profit not included in CET1 capital as per 31 December 2019 (EUR 1,754 million) includes EUR 42 million for 4Q 2019.(Full Year 2019: EUR 2,689 million). 2) Including EUR 5,312 million which is CRR/CRD IV-compliant (2018: EUR 2,833 million) and EUR 1,604 million to be replaced as capital recognition is subject to CRR/CRD IV grandfathering rules (2018: EUR 2,506 million). 3) Including EUR 8,789 million which is CRR/CRD IV-compliant (2018: EUR 8,079 million), and EUR 153 million to be replaced as capital recognition is subject to CRR/CRD IV grandfathering rules (2018: EUR 168 million). 4) Shareholders' equity is determined in accordance with IFRS-EU . Dividend ING Group’s dividend policy aims to pay a progressive dividend that will reflect considerations including expected future capital requirements, growth opportunities available to the Group, net earnings, and regulatory developments. The Executive Board proposes t o pay a total cash dividend of EUR 2,689 million, or EUR 0.69 per ordinary share, over the financial year 2019. This is subject to the approval of shareholders at the Annual General Meeting in April 20 20 . Taking into account the interim di vidend of EUR 0.24 per ordinary share paid in August 2019, th e final dividend will amount to EUR 0.45 per ordinary share and will be paid ful l y in cash. The total amount of EUR 1,754 million is completely covered by the remaining balance of ”interim profi ts not included in CET1 capital” at year-end 2019. Processes for managing capital Besides assessing capital adequacy, ING also ensures the availability of sufficient capital above the set targets and limits for ING Group and ING Bank. Additionally, GT Capi tal Management ensures adherence to the set limits and targets by planning and executing capital management transactions. The ongoing assessment and monitoring of capital adequacy is embedded in the capital planning process within the ICAAP framework. As p art of the dynamic business planning process, ING prepares a capital and funding plan on a regular basis for all its material businesses and assesses continuously the timing, need and feasibility for capital management actions in scope of its execution str ategy. Sufficient financial flexibility should be preserved to meet important financial objectives. ING’s risk appetite statements set targets and are at the foundation of the capital plan. These limits are cascaded to the different businesses in line with our risk management framework. Adverse planning and stress testing are integral components of ING’s risk and capital management framework. It allows us to (i) identify and assess potential vulnerabilities in our businesses, business model, portfolios or operating environment; (ii) understand the sensitivities of the core assumptions used in our strategic and capital plans; and (iii) improve decision-making and business steering through balancing risk and return following a foresighted and prudent manageme nt approach. In addition to internal stress test scenarios reflecting the outcomes of the annual risk assessment, ING also participates in regulatory stress test exercises. ING participated in the 2018 EU-wide stress test conducted by EBA. Regulatory requirements Capital adequacy and the use of required regulatory capital are based on the guidelines developed by the Basel Committee on Banking Supervision (The Basel Committee) and the European Union Directives, as implemented by the Dutch Central Bank (Dutch Central Bank until 3 November 2014, the ECB thereafter) for supervisory purposes. In 2010, the Basel Committee issued new solvency and liquidity requirements that superseded Basel II. The minimum requirements, excluding buffers, f or the CET 1 ratio is 4.5 %, the minimum Tier 1 requirement is 6 % and the Total capital ratio is 8 % of risk-weighted assets. The CET1 requirement for ING Group at a consolidated level was set at 11.83 % in 2019. This requirement is the sum of a 4.5 % Pillar I requirement, a 1.75 % Pillar II requirement, a 2.5 % Capital Conservation Buffer (CCB), a 0.08 % Countercyclical Buffer (based on December 2019 positions) and the 3.0 % Systemic Risk Buffer (SRB) that are set separately for Dutch systemic banks by the Dutch Central Bank (De Nederlandsche Bank). Due to changes in the Countercyclical Buffer setting in some jurisdictions, ING expects an increase to 0.24 % in 2020 (based on 4Q 2019 positions). This requirement excludes the Pillar II capital guidance, which is not disclosed. The Maximum Distributable Amount (MDA) trigger level stood at 11.83 % in 2019, based on stable Pillar II capital requirements. In the event that ING Group breaches the MDA level, ING may face restrictions on dividend payments, AT1 instruments c oupons and bonus payments. Ratings Main credit ratings of ING at 31 December 2019 Standard &amp; Poor’s Moody’s Fitch Rating Outlook Rating Outlook Rating Outlook ING Groep N.V. Long-term A- Stable Baa1 Stable A+ Stable ING Bank N.V. Long-term A+ Stable Aa3 Stable AA- Stable Short-term A-1 P-1 F1+ ING’s key credit ratings and outlook are shown in the table above. Each of these ratings reflects only the view of the applicable rating agency at the time the rating was issued, and any explanation of the significance of a rating may be obtained only from the rating agency. A security rating is not a recommendation to buy, sell or hold securities and each rating should be evaluated independently of other ratings. There is no assurance that any credit rating will remain in effect for any given period o f time or that a rating will not be lowered, suspended or withdrawn entirely by the rating agency if, in the rating agency’s judgment, circumstances so warrant. ING accepts no responsibility for the accuracy or reliability of the ratings. ING Bank NV capital position according to CRR/CRD IV 2019 2018 Shareholders' equity 46,924 44,173 Interim profit not included in CET1 capital 1 –43 –174 Other adjustments –4,309 –3,621 Regulatory adjustments –4,352 –3,794 Available common equity Tier 1 capital 42,572 40,379 Additional Tier 1 securities 2 6,752 5,179 Regulatory adjustments additional Tier 1 74 62 Available Tier 1 capital 49,398 45,619 Supplementary capital Tier 2 bonds 3 8,942 8,248 Regulatory adjustments Tier 2 55 66 Available Total capital 58,394 53,933 Risk weighted assets 326,193 313,572 Common equity Tier 1 ratio 13.05% 12.88% Tier 1 ratio 15.14% 14.55% Total capital ratio 17.90% 17.20%</t>
  </si>
  <si>
    <t>Basis of preparation and accounting policies (Policies)</t>
  </si>
  <si>
    <t>Reconciliation net result under IFRS-EU and IFRS-IASB</t>
  </si>
  <si>
    <t>1.3.2 Reconciliation between IFRS-EU and IFRS-IASB The published 2019 Annual Accounts of ING Group are prepared in accordance with IFRS-EU. IFRS-EU refers to International Financial Reporting Standards (‘IFRS’) as adopted by the European Union (EU), including the decisions ING Group made with re gard to the options available under IFRS as adopted by the EU. IFRS-EU differs from IFRS-IASB in respect of certain paragraphs in IAS 39 ‘Financial Instruments: Recognition and Measurement’ regarding hedge accounting for portfolio hedges of interest rate r isk. Under IFRS-EU, ING Group applies fair value hedge accounting for portfolio hedges of interest rate risk (fair value macro hedges) in accordance with the EU carve-out version of IAS 39. Under the EU IAS 39 carve-out, hedge accounting may be applied, in respect of fair value macro hedges,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 es cannot be applied to core deposits and ineffectiveness arises whenever the revised estimate of the amount of cash flows in scheduled time buckets is either more or less than the original designated amount of that bucket. This information is prepared by reversing the hedge accounting impacts that are applied under the EU ‘carve-out’ version of IAS 39. Financial information under IFRS-IASB accordingly does not take account of the possibility that had ING Group applied IFRS-IASB as its primary accounting f ramework it might have applied alternative hedge strategies where those alternative hedge strategies could have qualified for IFRS-IASB compliant hedge accounting. These decisions could have resulted in different shareholders’ equity and net result amounts compared to those indicated in this Annual Report on Form 20-F. A reconciliation between IFRS-EU and IFRS-IASB is included below. Both IFRS-EU and IFRS-IASB differ in several areas from accounting principles generally accepted in the United States of Ame rica (US GAAP). Reconciliation net result under IFRS-EU and IFRS-IASB Net result 2019 2018 2017 In accordance with IFRS-EU 4,781 4,703 4,905 Adjustment of the EU IAS 39 carve-out –1,181 148 817 Tax effect of the adjustment 1) 303 –90 –258 Effect of adjustment after tax –878 58 559 In accordance with IFRS-IASB (attributable to the equityholders of the parent) 3,903 4,761 5,464 Non-controlling interests 99 108 82 In accordance with IFRS-IASB Total net result 4,001 4,869 5,546 1) includes the effect of changes in tax rate. Reconciliation shareholders’ equity under IFRS-EU and IFRS-IASB Total Equity 2019 2018 2017 In accordance with IFRS-EU 53,769 50,932 50,406 Adjustment of the EU IAS 39 carve-out –3,658 –2,460 –2,655 Tax effect of the adjustment 885 577 678 Effect of adjustment after tax –2,773 –1,883 –1,977 Shareholders’ equity 50,996 49,049 48,429 Non-controlling interests 893 803 715 In accordance with IFRS-IASB Total Equity 51,889 49,851 49,144</t>
  </si>
  <si>
    <t>Changes in IFRS effective in 2019</t>
  </si>
  <si>
    <t>1.4 Changes to accounting p olicies ING Group has consistently applied its accounting policies to all periods presented in these Consolidated financial statements, except for changes due to the introduction of IFRS 16 in 2019 and IFRS 9 in 2018. Comparatives were not restated when applying these Standards. 1.4.1 Changes in IFRS effective in 2019 ING Group changed its accounting policies in 2019 as a result of adopting IFRS 16 ‘Leases’. The impact of the adoption of IFRS 16 is disclosed in paragraph 1.4.3 ‘Changes to accounting policies in 2019’ of Note 1 . ING Group early adopted the amendments to IAS 39 ‘Financial Instruments: Recognition and Measurement’ and IFRS 7 ‘Financial Instruments: Disclosures’ in relation to the Interest Rate Benchmark Reform as issued by the IASB in September 2019 . These amendments are early adopted retrospectively to hedging relationships that existed at the start of the reporting period or were designa ted thereafter. The amendments provide temporary relief from apply ing specific hedge accounting requirements to hedging relationships directly affected by IBOR reform. The amendments require certain additional disclosures and have no further impact. Refer to paragraph 1.6 .5 of Note 1 and to Note 39 ‘Derivatives and hedge accounting’ for more information on the adoption of these amendments. The other changes in IFRS that became effective in 2019 did not have a significant impact on ING Group’s accounting policies, ING Group’s results or financial position: • Annual Improve ments to IFRS Standards 2015-2017 Cycle: Amendments to IFRS 3 ‘Business Combinations’, IFRS 11 ‘Joint Arrangements’, IAS 12 ‘Income Taxes’, IAS 23 ‘Borrowing Costs’ (issued on 12 December 2017); • Amendments to IAS 19 ‘Employee Benefits’: Plan Amendment, Cur tailment or Settlement (issued on 7 February 2018); • Amendments to IAS 28 ‘Investments in Associates and Joint Ventures’: Long-term Interests in Associates and Joint Ventures (issued on 12 October 2017); and • IFRIC 23 ‘Uncertainty over Income Tax Treatments’ (issued on 7 June 2017). The amendments to IFRS 9 ‘Financial Instruments’: Prepayment Features with Negative Compensation and Modifications of Financial Liabilities (issued on 12 October 2017) were early adopted by ING Group in 2018. Apart from the amen dments to IAS 39 and IFRS 7 in relation to Interest Rate Benchmark Reform, ING Group has not early adopted any other standard, interpretation or amendment in 2019 which has been issued, but is not yet effective.</t>
  </si>
  <si>
    <t>Upcoming changes in IFRS after 2019</t>
  </si>
  <si>
    <t>1.4.2 Upcoming changes in IFRS after 2019 The following published amendments are not mandatory for 2019 and have not been early adopted by ING Group. ING Group is still currently assessing the detailed impact of these amendments, however the implementation of these amendments is expected to have no significant impact on ING Group’s Consolidated financial statements. The list of upcoming changes to IFRS, which a re applicable for ING Group: Effective in 2020 : • Amendments to IFRS 3 ‘Business Combinations’: Definition of a Business (issued on 22 October 2018); • Amendments to IAS 1 and IAS 8: ‘Definition of Material’ (issued on 31 October 2018) ; and • Amendments to Re ferences to the Conceptual Framework in IFRS Standards (issued on 29 March 2018) . Effective in 2022: • Amendments to IAS 1 ‘Presentation of Financial Statements’: Classification of Liabilities as Current or Non-current (issued on 23 January 2020). The IASB has also issued IFRS 17 ‘Insurance Contracts’. The original effective date of IFRS 17 was 1 January 2021, but in June 2019 the IASB has published an Exposure Draft proposing 1 January 2022 as the new effective date. ING Group is currently assessing th e detailed impact of IFRS 17</t>
  </si>
  <si>
    <t>Changes to accounting policies in 2019, IFRS 16 Leases</t>
  </si>
  <si>
    <t>1.4.3 Changes to accounting policies in 2019 IFRS 16 ‘Leases’ IFRS 16 ‘Leases’ was issued by the IASB in January 2016. IFRS 16 replaces IAS 17 ‘Leases’, IFRIC 4 ‘Determining whether an Arrangement contains a Lease’, SIC-15 ‘Op erating Leases- Incentives’ and SIC-27 ‘Evaluating the Substance of Transactions Involving the Legal Form of a Lease’. ING Group has adopted IFRS 16 retrospectively from 1 January 2019, but has not restated comparatives for the 2018 and 2017 reporting peri ods, as permitted under the specific transitional provisions in the Standard, the so-called ‘modified retrospective approach'. The reclassifications and the adjustments arising from the new leasing rules are therefore recognised in the opening statement of financial position on 1 January 2019. IFRS 16 ‘Leases’ – Impact of adoption Transition For lessee accounting, the new Standard removes the distinction between operating and finance leases. All leases are recognised on the statement of financial position with exemptions for short-term leases with a lease term of less than 12 months and leases of low-value assets (for example mobile phones or laptops). There is no significant impact of the adoption of IFRS 16 on ING Group’s Net Result, Comprehensive income and Shareholders’ equity on transition. This follows ING Group’s implementation decision where the value of the right-of-use asset is based on the value of the lease liability, adjusted for any previously recognised prepaid and/or accrued lease payments o n that lease contract, as is permitted under the Standard. On transition to IFRS 16, ING Group recognised lease liabilities of EUR 1,301 million and right-of-use assets of EUR 1,279 million equal to the lease liability adjusted for any previously recogni sed prepaid or accrued lease payments on that lease. The weighted average incremental borrowing rate applied to lease liabilities recognised in the statement of financial position at the date of initial application is 2.47 %. The following table reconci les the future rental commitments for operating lease contracts under IAS 17 to the lease liability under IFRS 16 on transition to IFRS 16 as of 1 January 2019: 1 January 2019 Future rental commitments for operating lease contract disclosed under IAS 17 as at 31 December 2018 1,378 (Less) discounting effect using ING’s incremental borrowing rate at 1-1-2019 –108 (Less) recognition exemption for short-term leases –16 (Less) recognition exemption for low value assets –3 (Less) non-lease components of a contract –78 Add extension and termination options reasonably certain to be exercised 143 (Less) variable lease payments based on an index or a rate –15 Lease liability recognised under IFRS 16 at 1 January 2019 1,301 In applying IFRS 16 for the first time, ING Group has used the following practical expedients permitted by the Standard: • Reliance on previous assessments whether a contract is, or contains a lease at the date of initial application; • The use of a single discount rate to a portfolio of leases with reasonably similar characteristics; • Reliance on previous assessments on whether leases are onerous; • The accounting for operating leases with a remaining lease term of less than 12 months as at 1 January 2019 as short-term leases; • The exclusion of initial direct costs for the measurement of the right-of-use asset at the date of initial application; and • The use of hindsight in determining the lease term where the contract contains options to extend or terminate the lease. IFRS 16 ‘Leases’ – Accounting policies applied from 1 January 2019 ING Group as the lessee A lessee is required to recognise a right-of-use asset representing its right to use the underlying leased asset and a corresponding liability representing its obligation to make lease payments at the date at which the leased asset is available for use by ING Group. Each lease payment is allocated between the repayment of the liability and finance cost. The finance costs are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 ss any lease incentives receivable; • Variable lease payments that are based on an index or a rate; • Amounts expected to be payable by the lessee under residual value guarantees; • The exercise price of a purchase option if the lessee is reasonably certain t o exercise that option; and • Payments of penalties for terminating the lease, if the lease term reflects the lessee exercising that option. The lease payments are discounted using the interest rate implicit in the lease. If that rate cannot be readily de termined, the lessee’s incremental borrowing rate is used, being the rate that the lessee would have to pay to borrow the funds necessary to obtain an asset of similar value in a similar economic environment with similar terms and conditions. This rate is approximated by using the risk free rate applicable to the lease term, the currency of the lease payment and jurisdiction, with the Fund Transfer Pricing (FTP) rate as an add-on. The FTP rate is used to transfer interest rate risk and funding and liquidity risk positions between the ING Group business and treasury departments. It is determined by either ING Group or Local Asset and Liability Committee (ALCO). Right-of-use assets are measured at cost comprising the amount of the initial measurement of the lease liability, any lease payments made at or before the commencement date less any lease incentives received and any initial direct costs and restoration costs. Payments associated with short-term leases and leases of low-value assets are recognised on a straight-line basis as an expense in profit or loss. Short-term leases are leases with a lease term of 12 months or less. Low-value assets comprise mainly IT-equipment (for example mobile phones or laptops) and small items of office furniture. The rig ht-of-use asset is included in the statement of financial position line-item ‘Property and equipment’, the lease liability is included in the statement of financial position line-item ‘Other liabilities’. Refer to Note 9 ‘Property and equipment’ and Note 1 7 ‘Other liabilities’. Subsequently, the right-of-use asset will amortise using a straight-line method to the income statement over the life of the lease. The lease liability will subsequently increase for the accrual of interest and decrease when payments are made. Any remeasurement of the lease liability due to a lease modifi cation or other reassessment result in a corresponding adjustment to the carrying amount of the right-of-use asset. ING Group as the lessor When ING Group acts as a lessor, a distinction should be made between finance leases and operating leases. For ING Group as a lessor these are mainly finance leases. The present value of the lease payments is recognised as a receivable under Loans and advances to customers or Loans and advances to banks. The difference between the gross receivable and the present value of the receivable is unearned finance lease income. Lease income is recognised over the term of the lease using the net investment method (before tax), which reflects a constant periodic rate of return. Operating leases for lessees prior to 1 January 201 9 under IAS 17 The comparative figures presented are accounted for using the previous Standard, IAS 17 ‘Leases’. Under this Standard a distinction was made between finance leases and operating leases. A lease was considered a finance lease if it transfers substantially all risks and rewards of the ownership of the asset. All other leases are operating leases. Leases entered into by ING Group as a lessee were primarily operating leases. The total payments under operating leases were recognised in the state ment of profit or loss on a straight-line basis over the period of the lease.</t>
  </si>
  <si>
    <t>Significant judgements and critical accounting estimates and assumptions</t>
  </si>
  <si>
    <t>1.5 Significant judgements and critical accounting estimates and assumptions The preparation of the consolidated financial statements requires management to make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income and expenses for the year. The ac tual outcome may differ from these estimates. The process of setting assumptions is subject to internal control procedures and approvals. ING Group has identified areas that require management to make significant judgements and use critical accounting es timates and assumptions based on the information and financial data that may change in future periods. These areas are: • The determination of the fair values of financial assets and liabilities; • Loan loss provisions; and • Provisions. For further disc ussion of the significant judgements and critical accounting estimates and assumptions in these areas, reference is made to the relevant parts in paragraph 1.6 ‘Financial instruments ’, 1.17 ‘ Provisions, contingent liabilities and contingent assets ’ of Note 1 and the applicable notes to the Consolidated financial statements.</t>
  </si>
  <si>
    <t>Recognition and derecognition of financial instruments</t>
  </si>
  <si>
    <t>1.6.1 Recognition and derecognition of financial instruments Recognition of financial assets Financial assets are recognised in the balance sheet when ING becom es a party to the contractual provisions of the instrument. For a regular way purchase or sale of a financial asset, trade date and settlement date accounting is applied depending on the classification of the financial asset. Derecognition of financial as sets Financial assets are derecognised when the rights to receive cash flows from the financial assets have expired or where ING Group has transferred substantially all risks and rewards of ownership. If ING Group neither transfers nor retains substantial ly all the risks and rewards of ownership of a financial asset, it derecognises the financial asset if it no longer has control over the asset. The difference between the carrying amount of a financial asset that has been extinguished and the consideration received is recognised in profit or loss. Recognition of financial liabilities Financial liabilities are recognised on the date that the entity becomes a party to the contractual provisions of the instrument. Derecognition of financial liabilities Fin ancial liabilities are derecognised when the obligation specified in the contract is discharged, cancelled or expired. The difference between the carrying amount of a financial liability that has been extinguished and the consideration paid is recognised i n profit or loss.</t>
  </si>
  <si>
    <t>Classification and measurement of financial instruments</t>
  </si>
  <si>
    <t>1.6.2 Classification and measurement of financial instruments Financial assets ING Group classifies its financial assets in the following measurement categories: • those to be measured subsequently at fair value (either through OCI, or through profit or loss); and • those to be measured at amortised cost (AC). At initial recognition, ING Group measures a financial asset at its fair value plus, in the case of a financial asset not at FVPL, transaction costs that are directly attributable to the acquisition of the financial asset. Transaction costs of financial assets carried at fair value through profit or loss ( FVPL ) are expensed in the statement of profit or loss. Financial assets - Debt instruments The classification depends on the ent ity’s business model for managing the financial assets and the contractual terms of the cash flows at initial recognition. Business models Business models are classified as Hold to Collect (HtC), Hold to Collect and Sell (HtC&amp;S) or Other depending on how a portfolio of financial instruments as a whole is managed. ING Group’s business models are based on the existing management structure of the bank, and refined based on an analysis of how businesses are evaluated and reported, how their specific business risks are managed and on historic and expected future sales. Sales are permissible in a HtC business model when these are due to an increase in credit risk, take place close to the maturity date (where the proceeds from the sales approximate the collection of the remaining contractual cash flows), are insignificant in value (both individually and in aggregate) or are infrequent. Contractual cash flows Solely Payments of Principal and Interest (SPPI) The contractual cash flows of a financial asset are assessed to determine whether they represent SPPI. Interest includes consideration for the time value of money, credit risk and als o consideration for liquidity risk and costs associated with holding the financial asset for a particular period of time. In addition, interest can include a profit margin that is consistent with a basic lending arrangement. Financial assets with embedded derivatives are considered in their entirety when determining whether their cash flows are SPPI. In assessing whether the contractual cash flows are SPPI, ING Group considers the contractual terms of the instrument. This includes assessing whether the fi nancial asset contains a contractual term that could change the timing or amount of contractual cash flows such that it would not meet this condition. In making the assessment, terms such as the following are considered, with an example of an SPPI failure for each consideration: • prepayment terms. For example a prepayment of an outstanding principal amount plus a penalty which is not capped to three or six months of interest; • leverage features, which increase the variability of the contractual cash flows w ith the result that they do not have the economic characteristics of interest. An example is a Libor contract with a multiplier; • terms that limit ING Group’s claim to cash flows from specified assets - e.g. non-recourse asset arrangements. This could be t he case if payments of principal and interest are met solely by the cash flows generated by the underlying asset, for example instances in real estate, shipping and aviation financing; and • features that modify consideration of the time value of money. Th ese are contracts with for example an interest rate which is reset every month to a one-year rate. ING Group performs either a qualitative or quantitative benchmark test on a financial asset with a modified time value of money element. A qualitative test i s performed when it is clear with little or no analysis whether the contractual cash flows solely represent SPPI. Based on the entity’s business model for managing the financial assets and the contractual terms of the cash flows, there are three measu rement categories into which ING Group classifies its debt instruments: • Amortised Cost (AC) : Debt instruments that are held for collection of contractual cash flows under a HtC business model where those cash flows represent SPPI are measured at AC. Inter est income from these financial assets is included in Interest income using the EIR method. Any gain or loss arising on derecognition is recognised directly in profit or loss. Impairment losses are presented as a separate line item in the Consolidated stat ement of profit or loss. • FVOCI: Debt instruments that are held for collection of contractual cash flows and for selling the financial assets under a HtC&amp;S business model, where the assets’ cash flows represent SPPI, are measured at FVOCI. Movements in the carrying amount are recognised in OCI, except for the recognition of impairment gains or losses, interest revenue and foreign exchange gains and losses which are recognised in profit or loss. When the financial asset is derecognised, the cumulative gain or loss previously recognised in OCI is reclassified from equity to profit or loss and presented in Investment income or Other income, based on the specific characteristics of the business model. Interest income from these financial assets is included in Int erest income using the EIR method. Impairment losses are presented as a separate line item in the Consolidated statement of profit or loss. • FVPL: Debt instruments that do not meet the criteria for AC or FVOCI are measured at FVPL. This includes debt instruments that are held-for-trading (presented separately as Trading assets) and all other debt instruments that do not meet the criteria for AC or FVOCI (presented separately as Mandatorily at FVPL) . ING Group may in some cases, on initial recognition, irrevocably designate a financial asset as classified and measured at FVPL. This is the case where doing so eliminates or significantly reduces an accounting mismatch that would otherwise arise on assets measured at AC or FVOCI. Fair value movements on tra ding securities, trading loans and deposits (mainly reverse repo’s) are presented fully within valuation result and net trading income, this also includes interest. The interest arising on financial assets designated as at FVPL is recognised in profit or l oss and presented within Interest income or Interest expense in the period in which it arises. The interest arising on a debt instrument that is part of a hedge relationship, but not subject to hedge accounting, is recognised in profit or loss and presente d within Interest income or Interest expense in the period in which it arises. ING Group reclassifies debt investments when, and only when, its business model for managing those assets changes. Such changes in business models are expected to be very infr equent. There have been no reclassifications during the reporting period. Financial assets - Equity instruments All equity investments are measured at fair value. ING Group applies the fair value through OCI option to investments which are considered stra tegic, consisting of investments that add value to ING Group’s core banking activities. There is no subsequent recycling of fair value gains and losses to profit or loss following the derecognition of investments if elected to be classified and measured as FVOCI. Dividends from such investments continue to be recognised in profit or loss as Investment income when ING Group’s right to receive payments is established. Impairment requirements are not applicable to equity investments classified and measured a s FVOCI. Other remaining equity investments are measured at FVPL. All changes in the fair value are recognised in Valuation result and Net trading income in the Consolidated statement of profit or loss. Financial liabilities Financial liabilities are cla ssified and subsequently measured at AC, except for financial guarantee contracts, derivatives and liabilities designated at FVPL. Financial liabilities classified and measured at FVPL are presented as follows: • the amount of change in the fair value that is attributable to changes in own credit risk of the liabili ty designated at FV PL is presented in OCI. Upon derecognition this Deb i t Valuation Adjustment (DVA) impact does not recycle from OCI to profit or loss; and • the remaining amount of change in the fair value is presented in profit or loss in ‘Valuation results and net trading income’. Interest on financial liabilities at FV PL is also recognised in the valuation result, except for items voluntarily designate d as FVPL for which interest is presented within ‘Other interest income (expense). A financial guarantee contract is a contract that requires ING Group to make specified payments to reimburse the holder for a loss it incurs because a specified debtor fail s to make payment when due in accordance with the original or modified terms of a debt instrument. Such a contract is initially recognised at fair value and is subsequently measured at the higher of (a) the amount determined in accordance with impairment p rovisions of IFRS 9 (see section “Impairment of financial assets”) and (b) the amount initially recognised less, when appropriate, cumulative amortisation recognised in accordance with the revenue recognition principle of IFRS 15.</t>
  </si>
  <si>
    <t>Fair values of financial assets and liabilities</t>
  </si>
  <si>
    <t>1.6.3 Fair values of fin ancial assets and liabilities All financial assets and liabilities are recognised initially at fair value. Subsequently, except for financial assets and financial liabilities measured at amortised cost, all the other financial assets and liabilities are me asured at fair value. Fair value is defined as the price that would be received to sell an asset or paid to transfer a liability in an orderly transaction between market participants at the measurement date. It assumes that market participants would use and take into account the characteristics of the asset or liability when pricing the asset or liability. Fair values of financial assets and liabilities are based on unadjusted quoted market prices where available. Such quoted market prices are primarily o btained from exchange prices for listed financial instruments. Where an exchange price is not available, quoted prices in an active market may be obtained from independent market vendors, brokers, or market makers. In general, positions are valued at the b id price for a long position and at the offer price for a short position or are valued at the price within the bid-offer spread that is most representative of fair value in the circumstances. In some cases where positions are marked at mid-market prices, a fair value adjustment is calculated. For certain financial assets and liabilities, quoted market prices are not available. For such instruments, fair value is determined using valuation techniques. These range from discounting of cash flows to various v aluation models, where relevant pricing factors including the market price of underlying reference instruments, market parameters (volatilities, correlations and credit ratings), and customer behaviour are taken into account. ING maximises the use of marke t observable inputs and minimises the use of unobservable inputs in determining the fair value. It can be subjective dependent on the significance of the unobservable input to the overall valuation. All valuation techniques used are subject to internal rev iew and approval. Most data used in these valuation techniques are validated on a daily basis when possible. When a group of financial assets and liabilities are managed on the basis of their net risk exposures, the fair value of a group of financial assets and liabilities are measured on a net portfolio level. To include credit risk in fair value, ING applies both Credit and Debit Valuation Adjustments (CVA, DVA). Own issued debt and structured notes that a re designated as measured at FV PL are adjusted for credit risk by means of a DVA. Additionally, derivatives valued at fair value are adjusted for credit risk by a CVA. The CVA is of a bilateral nature as both the credit risk on the counterparty as well as the credit risk on ING are include d in the adjustment. All input data that is used in the determination of the CVA is based on market implied data. Additionally, wrong-way risk (when exposure to a counterparty is increasing and the credit quality of that counterparty deteriorates) and righ t-way risk (when exposure to a counterparty is increasing and the credit quality of that counterparty improves) are taken into account in the measurement of the valuation adjustment. ING applies an additional ‘Funding Valuation Adjustment’ (FVA) to the unc ollateralised derivatives based on the market price of funding liquidity. Significant judgements and critical accounting estimates and assumptions : Even if market prices are available, when markets are less liquid there may be a range of prices for the sa me security from different price sources. Selecting the most appropriate price requires judgement and could result in different estimates of fair value. Valuation techniques are subjective in nature and significant judgement is involved in establishing fa ir values for certain financial assets and liabilities. Valuation techniques involve various assumptions regarding pricing factors. The use of different valuation techniques and assumptions could produce significantly different estimates of fair value. Pr ice testing is performed to assess whether the process of valuation has led to an appropriate fair value of the position and to an appropriate reflection of these valuations in the statement of profit or loss. Price testing is performed to minimise the pot ential risks for economic losses due to incorrect or misused models. Reference is made to Note 38 ‘Fair value of assets and liabilities’ and Market risk paragraph in the ‘Risk management’ section of the Annual Report for the basis of the determination of the fair value of financial instruments and related sensitivities.</t>
  </si>
  <si>
    <t>Credit risk management classification and maximum credit risk exposure</t>
  </si>
  <si>
    <t>1.6.4 Credit risk management classification and maximum credit risk exposure Credit risk management disclosures are provided in the Credit risk’ paragraph ‘Credit risk categories’ of the ‘Risk management’ section in the Annual Report . The maximum credit risk exposure for items in the statement of financial position is generally the carrying value for the relevant financial assets. For the off-balance sheet items the maximum credit exposur e is the maximum amount that could be required to be paid. Reference is made to Note 45 ‘Contingent liabilities and commitments’ for these off-balance sheet items. Collateral received is not taken into account when determining the maximum credit risk expos ure. The manner in which ING Group manages credit risk and determines credit risk exposures for that purpose is explained in the Credit risk paragraph ‘Credit Risk Appetite and Concentration Risk Framework’ of the ‘Risk management’ section in the Annual Report .</t>
  </si>
  <si>
    <t>1.6.5 Derivatives and hedge accounting Derivatives are initially recognised at fair value on the date on which a derivative contract is entered into and are subsequently measured at fair value. Fair values are obtained from quoted market prices in active markets, including market transactions and valuation techniques (such as discounted cash flow models and option pricing models), as appropriate. All derivatives are carried as assets when their fair value is positive and as liabilities when their fa ir value is negative. Fair value movements on derivatives are presented in profit or loss in Valuation result and net trading income, except for derivatives in either a formal hedge relationship and so-called economic hedges that are not in a formal hedge accounting relationship where a component is presented separately in interest result in line with ING’s risk management strategy. Embedded derivatives are separated from financial liabilities and other non-financial contracts and accounted for as a derivative if, and only if: a) the economic characteristics and risks of the embedded derivative are not closely related to the economic characteristics and risks of the host contract; b) a separate instrument with the same terms as the embedded derivative would meet the definition of a derivative; and c) the combined instrument is not measured at fair value with changes in fair value reported in profit or loss. If an embedded derivative is separated, the host contract is accounted for as a simil ar free-standing contract. The method of recognising the resulting fair value gain or loss depends on whether the derivative is designated as a hedging instrument, and if so, the nature of the item being hedged. The Group designates certain derivatives as hedges of the fair value of recognised assets or liabilities or firm commitments (fair value hedge), hedges of highly probable future cash flows attributable to a recognised asset or liability or a forecast transaction (cash flow hedge), or hedges of a ne t investment in a foreign operation. Hedge accounting is used for derivatives designated in this way provided certain criteria are met. At the inception of the transaction ING Group documents the relationship between hedging instruments and hedged items, its risk management objective, together with the methods selected to assess hedge effectiveness. The Group also documents its assessment, both at hedge inception and on an ongoing basis, of whether the derivatives that are used in hedging transactions are highly effective in offsetting changes in fair values or cash flows of the hedged items. ING Group applies also macro cash flow hedge accounting to hedge the variability in future cash flows of non-trading assets and liabilities due to the interest rate r isk and foreign currency exchange rate risk. The designated hedged items are floating rated assets or liabilities, such as floating rate mortgages and corporate loans. The effective portion of changes in the fair value of the derivatives are recognised in the Other Comp r ehensive Income. Fair value hedges Changes in the fair value of derivatives that are designated and qualify as fair value hedges are recognised in the statement of profit or loss, together with fair value adjustments to the hedged item att ributable to the hedged risk. If the hedge relationship no longer meets the criteria for hedge accounting, the cumulative adjustment of the hedged item is, in the case of interest bearing instruments, amortised through the statement of profit or loss over the remaining term of the original hedge or recognised directly when the hedged item is derecognised. For non-interest bearing instruments, the cumulative adjustment of the hedged item is recognised in the statement of profit or loss only when the hedged i tem is derecognised. Cash flow hedges The effective portion of changes in the fair value of derivatives that are designated and qualify as cash flow hedges are recognised in the Other Comprehensive Income. The gain or loss relating to the ineffective port ion is recognised immediately in the statement of profit or loss. Amounts accumulated in the Other Comprehensive Income are recycled to the statement of profit or loss in the periods in which the hedged item affects net result. When a hedging instrument ex pires or is sold, or when a hedge no longer meets the criteria for hedge accounting, any cumulative gain or loss existing in the Other Comprehensive Income at that time remains in the Other Comprehensive Income and is recognised when the forecast transacti on is ultimately recognised in the statement of profit or loss. When a forecast transaction is no longer expected to occur, the cumulative gain or loss that was reported in the Other Comprehensive Income is transferred immediately to the statement of profi t or loss. Net investment hedges Hedges of net investments in foreign operations are accounted for in a similar way to cash flow hedges. Any gain or loss on the hedging instrument relating to the effective portion of the hedge is recognised in the Other C omprehensive Income and the gain or loss relating to the ineffective portion is recognised immediately in the statement of profit or loss. Gains and losses accumulated in the Other Comprehensive Income are included in the statement of profit or loss when t he foreign operation is disposed. Specific policies applicable from 1 January 2019 for hedges directly affected by IBOR reform ING Group early adopts the amendments as described in paragraph 1.4.1 ‘Changes in IFRS effective in 2019’ of Note 1 . The amendme nts provide temporary reliefs which enable hedge accounting to continue during the period of uncertainty before the replacement of an existing interest rate benchmark with an alternative nearly risk-free interest rate (an “RFR”). The following temporary re liefs are part of the amendment:  Highly probable requirement for cash flow hedges When determining whether a forecast transaction is highly probable, it is assumed that the interest rate benchmark on which the hedged cash flows are based is not altered as a result of the reform.  Prospective assessment of hedge effectiveness When performing the prospective assessment it is assumed that the interest rate benchmark on which the hedged cash flows are based is not altered as a result of the reform.  Re trospective assessment of hedge effectiveness When performing the retrospective assessment hedges are allowed to pass the assessment even if actual results are outside the 80-125% range, during the period of uncertainty arising from the IBOR reform.  Design ation of a component of an item as a hedged item For hedges of the benchmark component of interest rate risk affected by the reform, the separately identifiable requirement only needs to be demonstrated at the inception of such hedging relationships (inclu ding macro hedges). The amendments are relevant given that ING Group hedges and applies hedge accounting to benchmark interest rate exposure part of IBOR reform . H edging instruments and hedged items continue to be indexed by the IBOR benchmark rates. Ther efore, there is uncertainty over the timing and the amount of the replacement rate cash flows. ING Group will cease to apply the amendments when this uncertainty is no longer present or when the hedging relationship is discontinued. Non-trading derivative s that do not qualify for hedge accounting Derivative instruments that are used by the Group as part of its risk management strategies, but which do not qualify for hedge accounting under ING Group’s accounting policies, are presented as non-trading deriva tives. Non-trading derivatives are measured at fair value with changes in the fair value taken to the statement of profit or loss.</t>
  </si>
  <si>
    <t>Offsetting of financial assets and financial liabilities</t>
  </si>
  <si>
    <t xml:space="preserve">1.6.6 Offsetting of financial assets and financial liabilities Financial assets and financial liabilities are offset, and th e net amount reported, in the statement of financial position when the Group has a current legally enforceable right to set off the recognised amounts and intends to either settle on a net basis or to realise the asset and settle the liability simultaneous ly. Offsetting is applied to certain interest rate swaps for which the services of a central clearing house are used. </t>
  </si>
  <si>
    <t>Repurchase transactions and reverse repurchase transactions</t>
  </si>
  <si>
    <t>1.6.7 Repurchase transactions and reverse repurchase transactions Securities sold subject to repurchase agreements (repos), securities le nding and similar agreements continue to be recognised in the consolidated statement of financial position. The counterparty liability is measured at FVPL (designated) and included in Other financial liabilities at FVPL if the asset is measured at FVPL. Ot herwise, the counterparty liability is included in Deposits from banks, Customer deposits, or Trading, as appropriate. Securities purchased under agreements to resell (reverse repos), securities borrowings and similar agreements are not recognised in the consolidated statement of financial position. The consideration paid to purchase securities is recognised as Loans and advances to customers, Loans and advances to banks, Other financial assets at FVPL or Trading assets, as appropriate. The difference bet ween the sale and repurchase price is treated as interest and amortised over the life of the agreement using the effective interest method for instruments that are not measured at FVPL .</t>
  </si>
  <si>
    <t>Impairment of financial assets (IFRS 9)</t>
  </si>
  <si>
    <t>1.6.8 Impairment of financial assets (IFRS 9) An ECL model is applied to on-balance sheet financial assets accounted for at AC and FVOCI such as loans, debt securities and lease receivables, as well as off-balance sheet items such as undrawn loan commitments, certain financial guarantees, and undrawn committed revolving cre dit facilities. Under the ECL model ING Group calculates the allowance for credit losses (loan loss provision, LLP) by considering on a discounted basis the cash shortfalls it would incur in various default scenarios for prescribed future periods and multi plying the shortfalls by the probability of each scenario occurring. The LLP is the sum of these probability-weighted outcomes and the ECL estimates are unbiased and include supportable information about past events, current conditions, and forecasts of fu ture economic conditions. ING Group’s approach leverages the existing regulatory capital models that use the Advanced Internal Ratings Based (AIRB) models for regulatory purposes. Three stage approach Financial assets are classified in any of the below 3 Stages at each reporting date. A financial asset can move between Stages during its lifetime. The Stages are based on changes in credit quality since initial recognition and defined as follows: • Stage 1: 12 month ECL; Financial assets that have no t had a significant increase in credit risk since initial recognition (i.e. no Stage 2 or 3 triggers apply). Assets are classified as stage 1 upon initial recognition (with the exception of purchased or originated credit impaired (POCI) assets) and have a provision for ECL associated with the probability of default (PD) events occurring with the next 12 months (12 months ECL). For those financial assets with a remaining maturity of less than 12 months, a PD is used that corresponds to the remaining maturity ; • Stage 2: Lifetime ECL not credit impaired Financial assets showing a significant increase in credit risk since initial recognition. A provision is made for the life time ECL representing losses over the life of the financial instrument (lifetime ECL); o r • Stage 3: Lifetime ECL credit impaired Financial instruments that are credit impaired require a life time provision. Significant increase in credit risk ING Group established a framework, incorporating quantitative and qualitative indicators, to identify and assess significant increases in credit risk (SICR). This is used to determine the appropriate ECL Staging for each financial asset. The main determinate of SICR is a quantitative test, whereby the lifetime PD of an asset at each reporting date is co mpared against its lifetime PD at the date of origination or purchase. If the delta is above pre-defined absolute or relative PD thresholds, then an asset is considered to have experienced a SICR, which is a trigger for movement between Stage 1 and Stage 2 . In these instances, assets will cease reporting a 12 month ECL, and instead report a lifetime ECL. Assets can also return to Stage 1 if there is sufficient evidence that there has been a significant reduction in credit risk. ING Group relies on a numbe r of qualitative indicators to identify and assess SICR. These include: • Forbearance status; • Watch List status. Loans on the Watch List are individually assessed for Stage 2 classification; • Intensive care management; • Substandard Internal rating; and • Arrear s status. Credit impaired financial assets (Stage 3) Financial assets are assessed for credit-impairment at each reporting date and more frequently when circumstances warrant further assessment. Evidence of credit-impairment includes arrears of over 90 da ys on any material credit obligation, indications that the borrower is experiencing significant financial difficulty, a breach of contract, bankruptcy or distressed restructuring. Credit impaired financial assets (Stage 3) Financial assets are assessed for credit-impairment at each reporting date and more frequently when circumstances warrant further assessment. Evidence of credit-impairment includes arrears of over 90 da ys on any material credit obligation, indications that the borrower is experiencing significant financial difficulty, a breach of contract, bankruptcy or distressed restructuring. An asset that is in stage 3 will move back to stage 2 when, as at the repo rting date, it is no longer considered to be credit-impaired. The asset will migrate back to stage 1 when its credit risk at the reporting date is no longer considered to have increased significantly since initial recognition. Definition of default ING G roup has aligned the definition of credit impaired under IFRS 9 (Stage 3) with the definition of default for prudential purposes. This is also the definition used for internal risk management purposes. Macroeconomic scenarios ING has established a quarterly process whereby forward-looking macroeconomics scenarios and probability weightings are developed for ECL calculation purposes. ING Group applies data predominantly from a leading service provider enriched with the internal ING Group view. A baseline, up-scenario and a down-scenario are determined to reflect an unbiased and probability-weighted ECL amount. As a baseline scenario, ING Group applies the market-neutral view combining consensus forecasts for economic variables su ch as unemployment rates, GDP growth, house prices, commodity prices, and short-term interest rates. Applying market consensus in the baseline scenario ensures unbiased estimates of the expected credit losses. The alternative scenarios are based on obser ved forecast errors in the past, adjusted for the risks affecting the economy today and the forecast horizon. The probabilities assigned are based on the likelihoods of observing the three scenarios and are derived from confidence intervals on a probabilit y distribution. The forecasts for the economic variables are adjusted on a quarterly basis. Measurement of ECL ING Group applies a collective assessment method to measure ECL for performing (Stage 1), under-performing (Stage 2), and certain non-performing (Stage 3) assets. Other non-performing assets subject to ECL measurement apply the individual assessment method, and are all in Stage 3. Collectively assessed assets (Stages 1 to 3) This is a model-based approach that calculates ECL in a formula that is expressed simplistically as PD x EAD x LGD, adjusted for the time value of money. Assets that are collectively assessed are grouped on the basis of similar credit risk characteristics, taking into account loan type, industry, geographic location, collater al type, past due status and other relevant factors. These characteristics are relevant to the estimation of future cash flows for groups of such assets by being indicative of the debtors’ ability to pay all amounts due according to the contractual terms o f the assets being evaluated. For Stage 3 assets the PD equals 100% and the LGD and EAD represent a lifetime view of the losses based on characteristics of defaulted facilities. To build the IFRS 9 models, ING Group’s expected loss models (PD, LGD, EAD) used for regulatory and capital purposes have been adjusted by removing embedded prudential conservatism (such as floors) and converted through-the-cycle estimates to point-in-time estimates to support the calculation of collective-assessment ECL under IF RS 9. The models assess ECL on the basis of forward-looking macroeconomic forecasts and other inputs. For most financial assets, the expected life is limited to the remaining maturity. For overdrafts and certain revolving credit facilities, such as credit cards, the maturity is estimated based on historical data as these do not have a fixed term or repayment schedule. Individually assessed assets (Stage 3) ING Group estimates individual impairment provisions for individually significant credit impaired fin ancial assets within Stage 3. Individual provisions are calculated using the discounted expected future cash flow method. To determine expected future cash flows, one or more scenarios are used. Each scenario is analysed based on the probability of occurre nce and including forward looking information. In determining the scenarios, all relevant factors impacting the future cash flows are taken into account. These include expected developments in credit quality, business and economic forecasts, and estimates of if/when recoveries will occur and taking into account ING’s restructuring/recovery strategy. The best estimate of ECL is calculated as the weighted-average of the shortfall (gross carrying amount minus discounted expected future cash flow using the o riginal EIR) per scenario, based on best estimates of expected future cash flows. Recoveries can be from different sources including repayment of the loan, collateral recovery, asset sale etc. Cash flows from collateral and other credit enhancements are in cluded in the measurement of the expected credit losses of the related financial asset when it is part of or integral to the contractual terms of the financial asset and the credit enhancement is not recognised separately. For the individual assessment, wi th granular (company or deal-specific) scenarios, specific factors can have a larger impact on the future cash flows than macroeconomic factors. When a financial asset is credit-impaired, interest ceases to be recognised on the regular accrual basis, whic h accrues income based on the gross carrying amount of the asset. Rather, interest income is calculated by applying the original EIR to the AC of the asset, which is the gross carrying amount less the related loan loss provision. Purchase d or Originated Credit Impaired (POCI) assets POCI assets are financial assets that are credit-impaired on initial recognition. Impairment on a POCI asset is determined based on lifetime ECL from initial recognition. POCI assets are recognised initially at an amount net o f impairments and are measured at AC using a credit-adjusted effective interest rate. In subsequent periods any changes to the estimated lifetime ECL are recognised in profit or loss. Favourable changes are recognised as an impairment gain even if the life time ECL at the reporting date is lower than the estimated lifetime ECL at origination. Modifications In certain circumstances ING grants borrowers postponement and/or reduction of loan principal and/or interest payments for a temporary period of time to maximise collection opportunities, and if possible, avoid default, foreclosure, or repossession. When such postponement and/or reduction of loan principal and/or interest payments is executed based on credit concerns it is also referred to as forbearance ( refer to the ‘ Risk Management ’ section of the Annual Report for more details). In such cases, the net present value of the postponement and/or reduction of loan and/or interest payments is taken into account in the determination of the appropriate level of impairment loss. If the forbearance results in a substantial modification of the terms of the loan, the original loan is derecognised and a new loan is recognised at its fair value at the modification date. ING Group determines whether there has been a su bstantial modification using both quantitative and qualitative factors. Write-off and debt forgiveness If there is no reasonable expectation of recovery and/or collectability of amounts due a write-off can occur. The following events can lead to a write-off: • After a restructuring has been completed and there is a high improbability of recovery of part of t he remaining loan exposure (including partial debt forgiveness); • In a bankruptcy liquidation scenario; • After divestment or sale of a credit facility at a discount; • Upon conversion of a credit facility into equity; or • ING Group releases a legal (monetar y) claim it has on its customer. When a loan is uncollectable, it is written off against the related loan loss provision. Subsequent recoveries of amounts previously written off are recognised in the statement of profit or loss. Debt forgiveness (or debt settlement) involves write-off but additionally involves the forgiveness of a legal obligation, in whole or in part. This means that ING forfeits the legal right to recover the debt. As a result, the financial asset needs to be derecognised. Distinction i s made in situations where ING ends the relationship with the client and situations where ING (partially) continues the financing of the client. Presentation of ECL Loss allowances for financial assets measured at AC are deducted from the gross carrying a mount of the assets. For debt instruments at FVOCI, the loss allowance is recognised in OCI, instead of deducting the carrying amount of the asset. For impaired financial assets with drawn and undrawn components, ECL also reflects any credit losses related to the portion of the loan commitment that is expected to be drawn down over the remaining life of the instrument. The loss allowance on issued financial guarantee contracts, in scope of IFRS 9 and not measured at FVPL, are recognised as liabilities and p resented in Other provisions. ECL are presented in profit or loss in Addition to loan loss provision. Significant judgements and critical accounting estimates and assumptions : Considerable management judgement is exercised in determining the amount of LLP for financial assets assessed on both a collective and an individual impairment basis. In particular, this judgement requires ING Group to make various assumptions about the risk of default, the subsequent expected loss rates in the event of default, and expected future cash flows. These assumptions are based on a combination of the Group’s past history, existing market conditions and forward-looking estimates at the end of each reporting period. Changes in these assumptions may lead to changes in the LLP over time. Given they are subjective and complex in nature, and because the LLP and the underlying exposures subject to impairment assessment are material, these assumptions are considered critical accounting assumptions . Th e sensitivity of these assumptions is assessed in the credit risk section of the ‘Risk Management’ section in the Annual Report. The critical accounting estimates and assumptions are: The use of forward-looking macroeconomic scenarios in both collective and individual impairment assessm ents. Forward-looking macroeconomic scenarios are subjective and uncertain in nature. The process the Group follows involves using inputs from third party provider Oxford Economics (OE), and subjecting these to internal expert review and challenge to ensur e the inputs used in the models reflect ING’s view on the macro economy. Two internal groups, the Macroeconomics Scenarios Team and the Macroeconomics Scenarios Expert Panel, were established for this purpose. The latter team consists of senior management representatives from the Business, Risk and Finance. The use of alternate forward-looking macroeconomic scenarios can produce significantly different estimates of ECL. This is demonstrated in the sensitivity analysis in the ‘Risk Management’ section of the Annual Report, where the un-weighted ECL under each of the three scenarios for some significant portfolios is disclosed. The probability weights applied to each of the three scenarios. This is a management judgement that ultimately requires estimation an d consideration of the range of possibilities. This ensures consensus view on the likelihood of each scenario materializing is appropriately reflected in the weights applied by the Group for collective assessment ECL calculations. The sensitivity analysis in the ‘Risk Management’ section of the Annual Report discloses these weights used. The significant judgements are: The criteria for identifying a significant increase in credit risk. When determining whether the credit risk on a financial asset has increased significantly, ING Group considers reasonable and supportable information available to compare the risk of default occurring at reporting date with the risk of a default occurring at initial recognition of the financial asset. Whilst judgement is required in applying each financial asset with a PD rating, there is significant judgement used in determining the stage allocation PD banding thresholds. The process of comparing a financ ial asset’s PD with the PD banding thresholds determines its ECL stage. Assets in Stage 1 are allocated a 12 month ECL, and those in Stage 2 are allocated a lifetime ECL, and the difference is often significant. As such, the judgement made both in assignin g financial asset PDs and in setting PD banding thresholds constitute a significant judgement. Analysis of the sensitivity associated with the assessment of significant increase in credit risk is presented in the ‘Risk Management’ section of the Annual Rep ort. The definition of default. Judgement is exercised in management’s evaluation of whether there is objective evidence of impairment loss has been incurred for larger exposures. Management judgement is required in assessing evidence of credit-impairmen t.</t>
  </si>
  <si>
    <t>Classification and measurement of financial assets and financial liabilities (IAS39)</t>
  </si>
  <si>
    <t>1.7 Financial instruments, prior to 1 January 2018 under IAS 39 The following is applicable to periods prior to 1 January 2018 for financial instruments accounted for under IAS 39, to the extent not already discussed earlier in this section. The 2017 co mparative period was not restated for the adoption of IFRS 9. 1.7.1 Classification and measurement of financial assets and financial liabilities (IAS 39) Financial assets and liabilities designated at fair value through profit or loss Management will desi gnate a financial asset or a financial liability as such only if this eliminates a measurement inconsistency, if the related assets and liabilities are managed on a fair value basis or classified as an embedded derivative as described below. Interest inco me and expense from financial instruments classified at fair value through profit or loss is recognised in Interest income using the effective interest method (where applicable). The remaining changes in fair value of such instruments are recognised in Val uation results and net trading income in the statement of profit or loss. Dividend income from equity instruments classified at fair value through profit or loss is generally recognised in ‘Valuation results and net trading income’ in the statement of prof it or loss when the dividend has been declared. Embedded derivatives Certain derivatives embedded in other contracts are measured as separate derivatives when their economic characteristics and risks are not closely related to those of the host contract, the host contract is not carried at fair value through profit or loss, and if a separate instrument with the same terms as the embedded derivative would meet the definition of a derivative. These embedded derivatives are measured at fair value with chang es in fair value recognised in the statement of profit or loss. An assessment is carried out when ING Group first becomes party to the contract. A reassessment is carried out only when there is a change in the terms of the contract that significantly modif ies the expected cash flows. Investments Investments (including loans quoted in active markets) are classified either as held-to-maturity or available-for-sale. Investment debt securities and loans quoted in active markets with fixed maturity where manage ment has both the intent and the ability to hold to maturity are classified as held-to-maturity. Investment securities and quoted loans intended to be held for an indefinite period of time, which may be sold in response to needs for liquidity or changes in interest rates, exchange rates or equity prices, are classified as available-for-sale financial assets. Available-for-sale financial assets Available-for-sale financial assets include available-for-sale debt securities and available-for-sale equity secur ities. Available-for-sale financial assets are initially recognised at fair value plus transaction costs. For available-for-sale debt securities, the difference between cost and redemption value is amortised. Interest income is recognised using the effecti ve interest method. Available-for-sale financial assets are subsequently measured at fair value. Interest income from debt securities classified as available-for-sale is recognised in Interest income in the statement of profit or loss. Dividend income from equity instruments classified as available-for-sale is recognised in Investment income in the statement of profit or loss when the dividend has been declared. Unrealised gains and losses arising from changes in the fair value are recognised in equity and are recycled to the statement of profit or loss as Investment income when the asset is disposed. Investments in prepayment sensitive securities such as Interest-Only and Principal-Only strips are generally classified as available-for-sale. Held-to-maturit y investments Non-derivative financial assets with fixed or determinable payments and fixed maturity for which ING Group has the positive intent and ability to hold to maturity and which are designated by management as held-to-maturity assets are initially recognised at fair value plus transaction costs. Subsequently, they are carried at AC using the effective interest method less any impairment losses. Interest income from debt securities classified as held-to-maturity is recognised in Interest income in t he statement of profit or loss using the effective interest method. Held-to-maturity investments include only debt securities. Loans and receivables Loans and receivables are non-derivative financial assets with fixed or determinable payments that are not quoted in an active market. They are initially recognised at fair value plus transaction costs. Subsequently, they are carried at AC using the effect ive interest method less any impairment losses. Loans and receivables include Cash and balances with central banks, Loans and advances to banks, Loans and advances to customers, and some categories of Other assets and are reflected in these line items in t he statement of financial position. Interest income from loans and receivables is recognised in Interest income in the statement of profit or loss using the effective interest method. Impairments of financial assets at amortised cost (loan loss provisions ) (IAS 39) ING Group assesses periodically and at each balance sheet date whether there is objective evidence that a financial asset or group of financial assets is impaired. A financial asset or a group of financial assets is impaired and impairment losse s are incurred if, and only if, there is objective evidence of impairment as a result of one or more events that occurred after the initial recognition of the asset, but before the balance sheet date, (a loss event) and that loss event (or events) has an i mpact on the estimated future cash flows of the financial asset or group of financial assets that can be reliably estimated. The following circumstances, among others, are considered objective evidence that a financial asset or group of assets is impaired: • The borrower has sought or has been placed in bankruptcy or similar protection and this leads to the avoidance of or delays in repayment of the financial asset; • The borrower has failed in the repayment of principal, interest, or fees and the payment failu re has remained unsolved for a certain period; • The borrower has demonstrated significant financial difficulty, to the extent that it will have a negative impact on the expected future cash flows of the financial asset; • The credit obligation has been restru ctured for non-commercial reasons. ING Group has granted concessions, for economic or legal reasons relating to the borrower’s financial difficulty, the effect of which is a reduction in the expected future cash flows of the financial asset; and • Historical experience, updated for current events where necessary, provides evidence that a proportion of a group of assets is impaired although the related events that represent impairment triggers are not yet captured by ING Group’s credit risk systems. Losses ex pected as a result of future events, no matter how likely, are not recognised. ING Group first assesses whether objective evidence of impairment (a loss event/trigger) exists individually for financial assets that are individually significant, and then in dividually or collectively for financial assets that are not individually significant. If ING Group determines that no objective evidence of impairment (a loss event/trigger)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 sed are not included in a collective assessment of impairment. If there is objective evidence that an impairment loss on an asset carried at AC has been incurred,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through the use of an allowance account (loan loss provision) and the amount of the loss is recognised in the statement of profit or loss under Addition to loan loss provision. If the asset has a variable interest rate, the discount rate for measuring any impairment loss is the current effective interest rate determined under the contract. If, in a subsequent period, the amount of the impairment loss decreases and the decrease can be related objectively to an event occurring after the impairment was recognised (such as an improvement in the debtor’s credit rating), the previously recognised impairment loss is reversed by adjusting the provision. The amount of the reversal is recognised in the statement of profit or loss. Impairments on other debt instruments (Loans and held-to-maturity investments) are part of the loan loss provision as described above. Impairment of AFS assets At each balance sheet date, ING Group assesses whether there is objective evidence that a financial asset or a group of financial assets is impaired. In the specific case of equity investments classified as available-for-sale, a significant or prolonged decline in the fair value of the security below its cost is considered in determining whether the assets are impaired. Significant and prolonged are interprete d on a case-by-case basis for specific equity securities; generally 25% and six months are used as triggers. If any objective evidence exists for available-for-sale debt and equity investments, the cumulative loss, measured as the difference between the ac quisition cost and the current fair value, less any impairment loss on that financial asset previously recognised in net result, is removed from equity and recognised in the statement of profit or loss. Impairment losses recognised on equity instruments ca n never be reversed. If, in a subsequent period, the fair value of a debt instrument classified as available-for-sale increases and the increase can be objectively related to an event occurring after the impairment loss was recognised in the statement of p rofit or loss, the impairment loss is reversed through the statement of profit or loss.</t>
  </si>
  <si>
    <t>Consolidation</t>
  </si>
  <si>
    <t xml:space="preserve">1.8 Consolidation ING Group comprises ING Groep N.V. (the Parent Company), ING Bank N.V. and all other subsidiaries. Subsidiaries are entities controlled by ING Groep N.V. Control exists if ING Groep N.V. is exposed or has rights to variable returns and has the ability to affect those returns through the power over the investee. Control is usually achieved through situations including, but not limited to: • Ownership, di rectly or indirectly, of more than half of the voting power; • Ability to appoint or remove the majority of the board of directors; • Power to govern operating and financial policies under statute or agreement; and • Power over more than half of the voting rights through an agreement with other investors. The existence and effect of potential voting rights that are currently exercisable or convertible are considered in assessing whether Group controls another entity . For interests in structured entities, the existence of control requires judgement as these entities are designed so that voting or similar rights are not the dominant factor in deciding who controls the entity. This judgement includes, for example, the involvement in the design of the structured entity, contractual arrangements that give rights to direct the structured entities relevant activities and commitment to ensure that the structured entity operates as designed. A list of principal subsidiaries is included in Note 48 ‘Principal subsidiaries’. A list containing the information referred to in Section 379 (1), Book 2 of the Dutch Civil Code has been filed with the office of the Commercial Register of Amsterdam, in accordance with Section 379 (5), Book 2 of the Dutch Civil Code. The results of the operations and the net assets of subsidiaries are included in the statement of profit or loss and the statement of financial position from the date control is obtained until the date control is lost. On disposal, the difference between the sales proceeds, net of directly attributable transaction costs, and the net assets is included in net result. A subsidiary which ING Group has agreed to sell but is still legally owned by ING Group may still be contr olled by ING Group at the balance sheet date and therefore, still be included in the consolidation. Such a subsidiary may be presented as a held for sale disposal group if certain conditions are met. All intercompany transactions, balances and unrealised surpluses and deficits on transactions between group companies are eliminated. Where necessary, the accounting policies used by subsidiaries are changed to ensure consistency with group policies. In general, the reporting dates of subsidiaries are the sam e as the reporting date of ING Groep N.V. ING Groep N.V. and its Dutch group companies are subject to legal restrictions regarding the amount of dividends they can pay to their shareholders. The Dutch Civil Code contains the restriction that dividends ca n only be paid up to an amount equal to the excess of the company’s own funds over the sum of the paid-up capital and reserves required by law. Additionally, certain Group companies are subject to restrictions on the amount of funds they may transfer in th e form of dividends, or otherwise, to the parent company. Furthermore, in addition to the restrictions in respect of minimum capital requirements that are imposed by industry regulators in the countries in which the subsidiaries operate, other limitation s exist in certain countries. </t>
  </si>
  <si>
    <t>Segment reporting</t>
  </si>
  <si>
    <t xml:space="preserve">1.9 Segment reporting An operating segment is a distinguishable component of the Group, engaged in providing products or services, whose operating results are regularly reviewed by the Executive Board of ING Group and the M anagement Board Banking (together the Chief Operating Decision Maker (CODM)) to make decisions about resources to be allocated to the segments and assess its performance. A geographical area is a distinguishable component of the Group engaged in providing products or services within a particular economic environment that is subject to risks and returns that are different from those of segments operating in other economic environments. The CODM examines ING Group’s performance both by line of business and geographic perspective and has identified five reportable segments by line of business and six by geographical area. The geographical analyses are based on the location of the office from which the transactions are originated. </t>
  </si>
  <si>
    <t>Foreign currency translation</t>
  </si>
  <si>
    <t xml:space="preserve">1.10 Foreign currency trans lation Functional and presentation currency Items included in the financial statements of each of the Group’s entities are measured using the currency of the primary economic environment in which the entity operates (the functional currency). The Consoli dated financial statements are presented in euros, which is Group’s presentation currency. Transactions and balances Foreign currency transactions are translated into the functional currency using the exchange rate prevailing at the date of the transactions. Exchange rate differences resulting from the settlement of such transactions and from the translation at year-end exchange rates of monetary assets and liabilities denominated in foreign currencies are recognised in the statement of profit or loss, except when deferred in equity as part of qualifying cash flow hedges or qualifying net investment hedges. Non-monetary items that are measured in terms of historical cost in a foreign currency are translated using the exchange rate at the date of the transaction. Exchange rate differences on non-monetary items, measured at fair value through profit or loss, are reported as part of the fair value gain or loss. Non-monetary items are retranslated at the date fair value is determined. Exchange rate differences on non-monetary items measured at fair value through the revaluation reserve are included in the revaluation reserv e in equity. Exchange rate differences in the statement of profit or loss are generally included in ‘Valuation results and net trading income’. Reference is made to Note 23 ‘Valuation results and net trading income’, which discloses the amounts included in the statement of profit or loss. Exchange rate differences relating to the disposal of debt and FVPL equity securities are considered to be an inherent part of the capital gains and losses recognised in Investment income. As mentioned below, in Group co mpanies relating to the disposals of group companies, any exchange rate difference deferred in equity is recognised in the statement of profit or loss in ‘Result on disposal of group companies’. Reference is also made to Note 20 ‘Equity’, which discloses t he amounts included in the statement of profit or loss. Group companies The results and financial positions of all group companies that have a functional currency different from the presentation currency are translated into the presentation currency as follows: • Assets and liabilities included in each statement of financial position are translated at the closing rate at the date of that statement of financial position; • Income and expenses included in each statement of profit or loss are translated at a verage exchange rates (unless this average is not a reasonable approximation of the cumulative effect of the rates prevailing on the transaction dates, in which case income and expenses are translated at the dates of the transactions); and • All resulting exchange rate differences are recognised in a separate component of equity. On consolidation, exchange rate differences arising from the translation of a monetary item that forms part of the net investment in a foreign operation, and of borrowings and o ther instruments designated as hedges of such investments, are taken to shareholders’ equity. When a foreign operation is sold, the corresponding exchange rate differences are recognised in the statement of profit or loss as part of the gain or loss on sal e. Goodwill and fair value adjustments arising from the acquisition of a foreign operation are treated as assets and liabilities of the foreign operation and translated at the exchange rate prevailing at the balance sheet date. </t>
  </si>
  <si>
    <t xml:space="preserve">1.11 Investments in asso ciates and joint ventures Associates are all entities over which the Group has significant influence but not control. Significant influence is the ability to participate in the financial and operating policies of the investee. It generally results from a shareholding of between 20% and 50% of the voting rights or through situations including, but not limited to one or more of the following: • Representation on the board of directors; • Participation in the policymaking process; and • Interchange of manageri al personnel. Joint ventures are entities over which the Group has joint control. Joint control is the contractually agreed sharing of control over an arrangement or entity, which exists only when decisions about the relevant activities require the unan imous consent of the parties sharing control. Joint control means that no party to the agreement is able to act unilaterally to control the activity of the entity. The parties to the agreement must act together to control the entity and therefore exercise the joint control. Investments in associates and joint ventures are initially recognised at cost and subsequently accounted for using the equity method of accounting. The Group’s investment in associates and joint ventures (net of any accumulated impairment loss) includes goodwill identified on acquisition. The Group’s share of its associates and joint ventures post-acquisition profits or losses is recognised in the statement of profit or loss, and its share of post-acquisition changes in reserves is recognised in equity. The cumulative post-acquisition changes are adjusted against the carrying amount of the investment. When the Group’s share of losses in an associate or joint venture equals or exceeds its interest in the associate or jo int venture, including any long-term interests in the associate like uncollateralised loans that are neither planned nor likely to be settled in the foreseeable future, the Group does not recognise further losses, unless it has incurred obligations or made payments on behalf of the associate or joint venture. Unrealised gains on transactions between the Group and its associates and joint ventures are eliminated to the extent of the Group’s interest in the associates and joint ventures. Unrealised losses a re also eliminated unless they provide evidence of an impairment of the asset transferred. Accounting policies of associates and joint ventures have been changed where necessary to ensure consistency with the policies adopted by the Group. The reporting da tes of all significant associates and joint ventures are consistent with the reporting date of the Group. </t>
  </si>
  <si>
    <t>1.12 Property and equipment Property in own use Land and buildings held for own use are stated at fair value at the balance sheet date. Increases in the carrying amount arising on revaluation of land and buildings held for own use are credited to the revaluation reserve in shareholders’ equity. Decreases in the carrying amount that offset previous increases of the same asset are charged against the revaluation reserve directly in equity; all other decreases are charged to the statement of profit or loss. Increases that reverse a revaluation decrease on the same asset previously recognised in net result are recognised in the statement of profit or los s. Depreciation is recognised based on the fair value and the estimated useful life (in general 20 – 50 years). Depreciation is calculated on a straight-line basis. On disposal, the related revaluation reserve is transferred to retained earnings. The fair values of land and buildings are based on regular appraisals done by independent qualified valuers or by internal valuers, similar to appraisals of real estate investments. Subsequent expenditure is included in the asset’s carrying amount when it is probab le that future economic benefits associated with the item will flow to the Group and the cost of the item can be measured reliably. Equipment Equipment is stated at cost less accumulated depreciation and any impairment losses. The cost of the assets is depreciated on a straight line basis over their estimated useful lives, which are generally as follows: for data processing equipment two to five years, and four to ten years for fixtures and fittings. Expenditure incurred on maintenance and repairs is rec ognised in the statement of profit or loss as incurred. Expenditure incurred on major improvements is capitalised and depreciated. Disposals of property and equipment The difference between the proceeds on disposal and net carrying value is recognised in the statement of profit or loss under Other income.</t>
  </si>
  <si>
    <t>Acquisitions, goodwill and other intangible assets</t>
  </si>
  <si>
    <t xml:space="preserve">1.13 Acquisitions, goodwill and other intangible assets Acquisitions and goodwill ING Group’s acquisitions are accounted for using the acquisition method of accounting. The consideration for each acq uisition is measured at the aggregate of the fair values (at the date of exchange) of assets given, liabilities incurred or assumed, and equity instruments issued in exchange for control of the acquiree. Goodwill, being the difference between the cost of t he acquisition (including assumed debt) and the Group’s interest in the fair value of the acquired assets, liabilities and contingent liabilities as at the date of acquisition, is capitalised as an intangible asset. Goodwill is only recognised separately o n acquisitions. The results of the operations of the acquired companies are included in the statement of profit or loss from the date control is obtained. Where applicable, the consideration for the acquisition includes any asset or liability resulting f rom a contingent consideration arrangement, the contingent consideration is measured at its acquisition-date fair value. Contingent consideration arrangements classified as an asset or a liability, are subsequently measured at fair value and the changes in fair value will be recognised in the statement of profit or loss. Changes in the fair value of the contingent consideration classified as equity, are not recognised. Where a business combination is achieved in stages, ING Group’s previously held interes ts in the assets and liabilities of the acquired entity are remeasured to fair value at the acquisition date (i.e. the date ING Group obtains control) and the resulting gain or loss, if any, is recognised in the statement of profit or loss. Amounts arising from interests in the acquiree prior to the acquisition date that have previously been recognised in other comprehensive income are reclassified to the statement of profit or loss, where such treatment would be appropriate if that interest were disposed o f. Acquisition related costs are recognised in the statement of profit or loss as incurred and presented in the statement of profit or loss as Other operating expenses. The initial accounting for the fair value of the net assets of the companies acquired during the year may be determined only provisionally as the determination of the fair value can be complex and the time between the acquisition and the preparation of the Financial statements can be limited. The initial accounting shall be completed withi n a year after acquisition. Adjustments to the fair value as at the date of acquisition of acquired assets and liabilities, that are identified within one year after acquisition are recognised as an adjustment to goodwill; any subsequent adjustment is reco gnised as income or expense. On disposal of group companies where control is lost, the difference between the sale proceeds and carrying value (including goodwill) and the unrealised results (including the currency translation reserve in equity) is include d in the statement of profit or loss. Goodwill impairment ING assesses at each reporting period, whether there is an indication that an intangible asset may be impaired. Irrespective of whether there is an indication of impairment, intangible assets with an indefinite useful life, including goodwill acquired in a business combination, and intangible assets not yet available for use, are tested annually for impairment. Goodwill is allocated to groups of CGUs (that is, the group of cash generating units or CGUs) for the purpose of impairment testing. These groups of CGUs represent the lowest level at which goodwill is monitored for internal management purposes. Goodwill is tested for impairment by comparing the carrying value of the group of CGUs to the recoverable amount of that group of CGUs. The carrying value is determined as the IFRS net asset value including goodwill. In compliance with IAS 36 ‘Impairment of assets’, the carrying value is determined on a basis that is consistent with the way in which the recoverable amount of the CGU is determined. When the carr ying values need to be allocated between Retail and Wholesale solvency (risk-weighted assets) are used as a basis. The recoverable amount is estimated as the higher of fair value less costs of disposal and value in use. Several methodologies are applied to arrive at the best estimate of the recoverable amount. Impairment of goodwill, if applicable, is included in the statement of profit or loss in Other operating expenses. Computer software Computer software that has been purchased or generated internally for own use is stated at cost less amortisation and any impairment losses. Amortisation is calculated on a straight-line basis over its useful life. This period will generally not exceed five years. Amortisation is included in Other operating ex penses. Other intangible assets Other intangible assets are capitalised and amortised over their expected economic life, which is generally between three and ten years. Intangible assets with an indefinite life are not amortised. </t>
  </si>
  <si>
    <t xml:space="preserve">1.14 Taxation Income tax on the result for the year comprises current and deferred tax. Income tax is recognised in the statement of profit or loss but it is recognised directly in equity if the tax relates to items that are recognised directly in equity. Deferred income ta x Deferred income tax is provided in full, using the liability method, on temporary differences arising between the tax basis of assets and liabilities and their carrying amounts in the consolidated financial statements. Deferred income tax is determined using tax rates (and laws) that have been enacted or substantively enacted by the balance sheet date and are expected to apply when the related deferred income tax asset is realised or the deferred income tax liability is settled. Deferred tax assets and l iabilities are not discounted. Deferred tax assets are recognised where it is probable that future taxable profit will be available against which the temporary differences can be utilised. Deferred income tax is provided on temporary differences arising from investments in subsidiaries and associates, except where the timing of the reversal of the temporary difference is controlled by the Group and it is probable that the difference will not reverse in the foreseeable future. The tax effects of income tax losses available for carry forward are recognised as an asset where it is probable that future taxable profits will be available against which these losses can be utilised. Fair value remeasurement of debt and equity instruments measured at FVOCI and ca sh flow hedges are recognised directly in equity. Deferred tax related to this fair value remeasurement is also recognised directly in equity and is subsequently recognised in the statement of profit or loss together with the deferred gain or loss. Uncer tain tax positions are assessed continually by ING Group and in case it is probable that there will be a cash outflow; a current tax liability is recognised. </t>
  </si>
  <si>
    <t>1.15 Other assets Investment property Investment properties are recognised at fair value at th e balance sheet date. Changes in the carrying amount resulting from revaluations are recognised in the statement of profit or loss. On disposal, the difference between the sale proceeds and carrying value is recognised in the statement of profit or loss. Property obtained from foreclosures Property obtained from foreclosures is stated at the lower of cost and net realisable value. Net realisable value is the estimated selling price, less applicable variable selling expenses. Property obtained from forecl osures is included in Other assets - Property development and obtained from foreclosures. Property development Property developed and under development is included in Other assets – Property development and obtained from foreclosures. Depending on the i ntention of ING Group after completion of the development, the property is measured as follows: Intention to sell: at the lower of cost and net realisable value; Intention to use as a real estate investment: at fair value.</t>
  </si>
  <si>
    <t>Disposal groups held for sale and discontinued operations</t>
  </si>
  <si>
    <t xml:space="preserve">1.16 Disposal groups held for sale and discontinued operations Disposal groups (and groups of non-current assets) are classified as held for sale if their carrying amount will be recovered principally through a sale transaction rather than through continuing u se. This is only the case when the sale is highly probable and the disposal group (or group of assets) is available for immediate sale in its present condition; management must be committed to the sale, which is expected to occur within one year from the d ate of classification as held for sale. Upon classification as held for sale, the disposal group is measured at the lower of its carrying amount and fair value less costs to sell, except where specifically exempt from IFRS 5. An impairment loss is recog nised for any initial or subsequent write-down of the disposal group to fair value less costs to sell. A gain is recognised for any subsequent increases in fair value less costs to sell of the disposal group, but not in excess of any cumulative impairment loss previously recognised. A gain or loss not previously recognised by the date of the sale of the disposal group is recognised at the date of derecognition. Assets within the disposal group are not depreciated or amortised while they are classified as he ld for sale. Interest and other expenses attributable to the liabilities of a disposal group classified as held for sale continue to be recognised. The assets of the disposal group classified as held for sale are presented separately from the other assets in the balance sheet. The liabilities of a disposal group classified as held for sale are presented separately from other liabilities in the balance sheet. When a group of assets that is classified as held for sale represents a major line of business or geographical area the disposal group is classified as discontinued operations. Upon classification of a business as held for sale and discontinued operations the individual income and expenses are presented within the Total net result from discontinued ope rations instead of being presented in the usual line items in the Consolidated statement of profit or loss. All comparative years in the Consolidated statement of profit or loss are restated and presented as discontinued operations for all periods presente d. Furthermore, the individual assets and liabilities are presented in the Consolidated statement of financial position as Assets and liabilities held for sale and are no longer included in the usual line items in the Consolidated statement of financial po sition. Changes in assets and liabilities as a result of classification as held for sale are included in the notes in the line ‘Changes in composition of the group and other changes’. </t>
  </si>
  <si>
    <t>Provisions, contingent liabilities and contingent assets</t>
  </si>
  <si>
    <t>1.17 Provisions, contingent liabilities and contingent assets A provision is a present obligation arising from past events, the settlement of which is expected to result in an outflow of resources embodying economic benefits, however the timing or the amount i s uncertain. Provisions are discounted when the effect of the time value of money is significant using a pre-tax discount rate. Reorganisation provisions include employee termination benefits when the Group is demonstrably committed to either terminating the employment of current employees according to a detailed formal plan without possibility of withdrawal, or providing termination benefits as a result of an offer made to encourage voluntary redundancy. A liability is recognised for a levy when the ac tivity that triggers payment, as identified by the relevant legislation, occurs. For a levy that is triggered upon reaching a minimum threshold, the liability is recognised only upon reaching the specified minimum threshold. A contingent liability is a p ossible obligation that arises from past events and whose existence will be confirmed only by the occurrence or non-occurrence of one or more uncertain future events not wholly within the control of ING Group; or a present obligation that arises from past events but is not recognised because it is either not probable that an outflow of economic benefits will be required to settle the obligation or the amount of the obligation cannot be measured reliably. Contingent liabilities are not recognised in the stat ement of financial position, but are rather disclosed in the notes unless the possibility of the outflow of economic benefits is remote. A contingent asset is a possible asset that arises from past events and whose existence will be confirmed only by the occurrence or non-occurrence of one or more uncertain future events not wholly within the control of ING Group. Contingent assets are recognised in the statement of financial position only when realisation of the income that arises from such an asset is v irtually certain. Contingent assets are disclosed in the notes when an inflow of economic benefits is probable. Significant judgements and critical accounting estimates and assumptions : The recognition and measurement of provisions is an inherently uncer tain process involving using judgement to determine when a present obligation exists and estimates regarding probability, amounts and timing of cash flows. ING Group may become involved in legal proceedings. The degree of uncertainty and the method of ma king the accounting estimate depends on the individual case, its nature and complexity. Legal cases are usually one of a kind. Judgement is required to estimate the probability of an unfavourable outcome and the amount of potential loss. For the assessment of litigation provisions ING Group consults with legal experts. Even taking into consideration legal experts’ advice, the probability of an outflow of economic benefits can still be uncertain and the amount provisioned can remain sensitive to the assumpti ons used which may have a broad range of outcomes. Reference is made to Note 16 ‘Provisions’. For legal proceedings where it is not possible to make a reliable estimate of the expected financial effect, that could result from the ultimate resolution of the proceedings, no provision is recognised, however disclosure is included in the financial statements. Reference is made to Note 46 ‘Legal proceedings’. Critical accounting estimates and assumptions for the reorganisation provision are in estimating the amounts and timing of cash flows as the announced transformation initiatives are implemented over a period of several years. Reference is made to Note 16 ‘Provisions’.</t>
  </si>
  <si>
    <t xml:space="preserve">1.18 Other liabilities Defined benefit plans The net defined benefit asset or liability recognised in the statement of financial position in respect of defined benefit pension plans is the fair value of the plan assets less the present value of the defined be nefit obligation at the balance sheet date. Plan assets are measured at fair value at the balance sheet date. For determining the pension expense, the return on plan assets is determined using a high quality corporate bond rate identical to the discount rate used in determining the defined benefit obligation. Changes in plan assets that effect Shareholders’ equity and/or Net result, include mainly: • Return on plan assets using a high quality corporate bond rate at the start of the reporting period which are recognised as staff costs in the statement of profit or loss; and • Remeasurements which are recognised in Other comprehensive income (equity). The defined benefit obligation is calculated by internal and external actuaries through actuarial models and calculations using the projected unit credit method. This method considers expected future payments required to settle the obligation resulting from employee service in the current and prior periods, discounted using a high quality corporate bond rate . Inherent in these actuarial models are assumptions including discount rates, rates of increase in future salary and benefit levels, mortality rates, consumer price index and the expected level of indexation. The assumptions are based on available market data as well as management expectations and are updated regularly. The actuarial assumptions may differ significantly from the actual results due to changes in market conditions, economic and mortality trends, and other assumptions. Any changes in these as sumptions could have a significant impact on the defined benefit plan obligation and future pension costs. Changes in the defined benefit obligation that effects Shareholders’ equity and/or Net result, include mainly: • Service cost which are recognised a s staff costs in the statement of profit or loss; • Interest expenses using a high quality corporate bond rate at the start of the period which are recognised as staff costs in the Statement of profit or loss; and • Remeasurements which are recognised in O ther comprehensive income (equity). Remeasurements recognised in other comprehensive income are not recycled to profit or loss. Any past service cost relating to a plan amendment is recognised in profit or loss in the period of the plan amendment. Gains and losses on curtailments and settlements are recognised in the statement of profit or loss when the curtailment or settlement occurs. The recognition of a net defined benefit asset in the Consolidated statement of financial position is limited to the present value of any economic benefits available in the form of refunds from the plans or reductions in future contributions to the plans. Defined contribution plans For defined contribution plans, the Group pays contributions to publicly or privately a dministered pension insurance plans on a mandatory, contractual or voluntary basis. The Group has no further payment obligations once the contributions have been paid. The contributions are recognised as staff expenses in the profit or loss when they are d ue. Prepaid contributions are recognised as an asset to the extent that a cash refund or a reduction in the future payments is available. Other post-employment obligations Some group companies provide other post-employment benefits to certain employees and former employees. The entitlement to these benefits is usually conditional on the employee remaining in service up to retirement age and the completion of a minimum service period. The expected costs of these benefits are accrued over the per iod of employment using an accounting methodology similar to that for defined benefit pension plans. </t>
  </si>
  <si>
    <t>Income recognition</t>
  </si>
  <si>
    <t xml:space="preserve">1.19 Income recognition Interest Interest income and expense are recognised in the statement of profit or loss using the effective interest method. The effective interest method is a method of calculating the amortised cost of a financial asset or a financial liability and of allocating the interest income or interest expense over the relevant period. The effective interest rate is the rate th at exactly discounts estimated future cash payments or receipts through the expected life of the financial instrument or, when appropriate, a shorter period to the net carrying amount of the financial asset or financial liability. When calculating the effe ctive interest rate, the Group estimates cash flows considering all contractual terms of the financial instrument (for example, prepayment options) but does not consider future credit losses. The calculation includes all fees and points paid or received between parties to the contract that are an integral part of the effective interest rate, transaction costs and all other premiums or discounts. Once a financial asset or a group of similar financial assets has been written down as a result of an impairmen t loss, interest income is recognised using the rate of interest used to discount the future cash flows for the purpose of measuring the impairment loss. Interest results on instruments classified at Amortised Cost, assets measured at FVOCI and derivative s in a formal hedge accounting relationship is presented in ‘Interest income (expense) using effective interest rate method’. Interest result on financial assets and liabilities voluntarily designated as at FVPL and derivatives in so called economic hedges and instruments designated at fair value are presented in ‘Other interest income (expense)’. Interest result on all other financial assets and liabilities at FVTPL is recognised in ‘Valuation results and net trading income’. Fees and commissions Fees and commissions are generally recognised as the service is provided. Loan commitment fees for loans that are likely to be drawn down are deferred (together with related direct costs) and recognised as an adjustment to the effective interest rate on the loa n. Loan syndication fees are recognised as income when the syndication has been completed and the Group has retained no part of the loan package for itself or has retained a part at the same effective interest rate as the other participants. Commission and fees arising from negotiating, or participating in the negotiation of, a transaction for a third party – such as the arrangement of the acquisition of shares or other securities or the purchase or sale of businesses – are recognised on completion of the u nderlying transaction. Portfolio and other management advisory and service fees are recognised based on the applicable service contracts as the service is provided. Asset management fees related to investment funds and investment contract fees are recognis ed on a pro-rata basis over the period the service is provided. The same principle is applied for wealth management, financial planning and custody services that are continuously provided over an extended period of time. Fees received and paid between bank s for payment services are classified as commission income and expenses. Lease income The proceeds from leasing out assets under operating leases are recognised on a straight-line basis over the life of the lease agreement. Lease payments received in re spect of finance leases when ING Group is the lessor are divided into an interest component (recognised as interest income) and a repayment component. </t>
  </si>
  <si>
    <t>Expense recognition</t>
  </si>
  <si>
    <t xml:space="preserve">1.20 Expense recognition Expenses are recognised in the statement of profit or loss as incurred or whe n a decrease in future economic benefits related to a decrease in an asset or an increase in a liability has arisen that can be measured reliably. Fee and commission expenses are generally a result from a contract with ING service providers in order to per form the service for ING Group’s customers. Costs are generally presented as ‘Commission expenses’ if they are specific, incremental, directly attributable and identifiable to generate commission income. Share-based payments Share-based payment expense s are recognised as a staff expense over the vesting period. A corresponding increase in equity is recognised for equity-settled share-based payment transactions. A liability is recognised for cash-settled share-based payment transactions. The fair value o f equity-settled share-based payment transactions are measured at the grant date, and the fair value of cash-settled share-based payment transactions are measured at each balance sheet date. Rights granted will remain valid until the expiry date, even if t he share based payment scheme is discontinued. The rights are subject to certain conditions, including a pre-determined continuous period of service. </t>
  </si>
  <si>
    <t xml:space="preserve">1.21 Earnings per ordinary share Earnings per ordinary share is calculated on the basis of the weighted average number of ordinary shares outstanding. In calculating the weighted average number of ordinary shares outstanding: • Own shares held by group companies are deducted from the total number of ordinary shares in issue; • The computation is based on dai ly averages; and • In case of exercised warrants, the exercise date is taken into consideration. The non-voting equity securities are not ordinary shares, because their terms and conditions (especially with regard to coupons and voting rights) are significantly different. Therefore, the weighted average number of ordinary shares outstanding during the period is not impacted by the non-voting equity securities. Diluted earning s per share data are computed as if all convertible instruments outstanding at year-end were exercised at the beginning of the period. It is also assumed that ING Group uses the assumed proceeds thus received to buy its own shares against the average marke t price in the financial year. The net increase in the number of shares resulting from the exercise is added to the average number of shares used to calculate diluted earnings per share. Share options with fixed or determinable terms are treated as optio ns in the calculation of diluted earnings per share, even though they may be contingent on vesting. They are treated as outstanding on the grant date. Performance-based employee share options are treated as contingently issuable shares because their issue is contingent upon satisfying specified conditions in addition to the passage of time. </t>
  </si>
  <si>
    <t>Statement of cash flows</t>
  </si>
  <si>
    <t>1 .22 Statement of cash flows The statement of cash flows is prepared in accordance with the indirect method, classifying cash flows as cash flows from operating, inve sting and financing activities. In the net cash flow from operating activities, the result before tax is adjusted for those items in the statement of profit or loss and changes in items per the statement of financial position, which do not result in actual cash flows during the year. For the purposes of the statement of cash flows, Cash and cash equivalents comprise balances with less than three months’ maturity from the date of acquisition, including cash and balances with central banks, treasury bills a nd other eligible bills, amounts due from other banks, and deposits from banks. Investments qualify as a cash equivalent if they are readily convertible to a known amount of cash and are subject to an insignificant risk of changes in value. Cash flows arising from foreign currency transactions are translated into the functional currency using the exchange rates at the date of the cash flows. The net cash flow shown in respect of Loans and advances to customers relates only to transactions involv ing actual payments or receipts. The Addition to loan loss provision which is deducted from the item Loans and advances to customers in the statement of financial position has been adjusted accordingly from the result before tax and is shown separately in the statement of cash flows. The difference between the Net cash flow in accordance with the statement of cash flows and the change between the opening and closing balance of Cash and cash equivalents in the statement of financial position is due to exch ange rate differences and is presented separately in the cash flow statement. Liabilities arising from financing activities are debt securities and subordinated loans.</t>
  </si>
  <si>
    <t>Basis of preparation and accounting policies (Tables)</t>
  </si>
  <si>
    <t>Reconciliation Net Result under IFRS-EU and IFRS-IASB</t>
  </si>
  <si>
    <t>Reconciliation net result under IFRS-EU and IFRS-IASB Net result 2019 2018 2017 In accordance with IFRS-EU 4,781 4,703 4,905 Adjustment of the EU IAS 39 carve-out –1,181 148 817 Tax effect of the adjustment 1) 303 –90 –258 Effect of adjustment after tax –878 58 559 In accordance with IFRS-IASB (attributable to the equityholders of the parent) 3,903 4,761 5,464 Non-controlling interests 99 108 82 In accordance with IFRS-IASB Total net result 4,001 4,869 5,546 1) includes the effect of changes in tax rate.</t>
  </si>
  <si>
    <t>Reconciliation Shareholders' Equity under IFRS-EU and IFRS-IASB</t>
  </si>
  <si>
    <t>Reconciliation shareholders’ equity under IFRS-EU and IFRS-IASB Total Equity 2019 2018 2017 In accordance with IFRS-EU 53,769 50,932 50,406 Adjustment of the EU IAS 39 carve-out –3,658 –2,460 –2,655 Tax effect of the adjustment 885 577 678 Effect of adjustment after tax –2,773 –1,883 –1,977 Shareholders’ equity 50,996 49,049 48,429 Non-controlling interests 893 803 715 In accordance with IFRS-IASB Total Equity 51,889 49,851 49,144</t>
  </si>
  <si>
    <t>Lease liability under IFRS 16 on transition to IFRS 16</t>
  </si>
  <si>
    <t>1 January 2019 Future rental commitments for operating lease contract disclosed under IAS 17 as at 31 December 2018 1,378 (Less) discounting effect using ING’s incremental borrowing rate at 1-1-2019 –108 (Less) recognition exemption for short-term leases –16 (Less) recognition exemption for low value assets –3 (Less) non-lease components of a contract –78 Add extension and termination options reasonably certain to be exercised 143 (Less) variable lease payments based on an index or a rate –15 Lease liability recognised under IFRS 16 at 1 January 2019 1,301</t>
  </si>
  <si>
    <t>Cash and balances with central banks (Tables)</t>
  </si>
  <si>
    <t>Summary of Cash and Balances with Central Banks</t>
  </si>
  <si>
    <t>Cash and balances with central banks 2019 2018 Amounts held at central banks 51,178 47,655 Cash and bank balances 2,024 2,333 53,202 49,987</t>
  </si>
  <si>
    <t>Loans and advances to banks (Tables)</t>
  </si>
  <si>
    <t>Text block1 [abstract]</t>
  </si>
  <si>
    <t>Schedule of Loans and Advances to Banks</t>
  </si>
  <si>
    <t>3 Loans and advances to banks Loans and advances to banks Netherlands International Total 2019 2018 2019 2018 2019 2018 Loans 13,641 7,967 21,499 22,460 35,140 30,428 Cash advances, overdrafts and other balances 0 1 4 3 5 3 13,641 7,968 21,504 22,463 35,145 30,431 Loan loss provisions –6 –5 –3 –5 –9 –9 13,635 7,963 21,501 22,458 35,136 30,422</t>
  </si>
  <si>
    <t>Financial assets at fair value through profit or loss (Tables)</t>
  </si>
  <si>
    <t>Summary of Financial Assets at Fair Value Through Profit or Loss</t>
  </si>
  <si>
    <t>4 Financial assets at fair value through profit or loss Financial assets at fair value through profit or loss 2019 2018 Trading assets 49,254 50,152 Non-trading derivatives 2,257 2,664 Designated at fair value through profit or loss 3,076 2,887 Mandatorily measured at fair value through profit or loss 41,600 64,783 96,187 120,486</t>
  </si>
  <si>
    <t>Summary of Trading Assets</t>
  </si>
  <si>
    <t>Trading assets Trading assets by type 2019 2018 Equity securities 8,499 8,898 Debt securities 6,256 5,213 Derivatives 21,694 22,110 Loans and receivables 12,806 13,931 49,254 50,152</t>
  </si>
  <si>
    <t>Summary of Non-Trading Derivatives</t>
  </si>
  <si>
    <t>Non-trading derivatives Non-trading derivatives by type 2019 2018 Derivatives used in - fair value hedges 524 650 - cash flow hedges 677 1,012 - hedges of net investments in foreign operations 23 41 Other non-trading derivatives 1,033 961 2,257 2,664</t>
  </si>
  <si>
    <t>Designated as at Fair Value Through Profit or Loss</t>
  </si>
  <si>
    <t>Designated at fair value through profit or loss Designated at fair value through profit or loss by type 2019 2018 Debt securities 2,334 2,114 Loans and receivables 742 772 3,076 2,887</t>
  </si>
  <si>
    <t>Mandatorily measured at fair value through profit or loss [member]</t>
  </si>
  <si>
    <t>Summary of financial instruments by type</t>
  </si>
  <si>
    <t>Mandatorily at fair value through profit or loss Mandatorily at fair value through profit or loss by type 2019 2018 Equity securities 159 210 Debt securities 733 1,103 Loans and receivables 40,708 63,469 41,600 64,783</t>
  </si>
  <si>
    <t>Financial assets at fair value through other comprehensive income (Tables)</t>
  </si>
  <si>
    <t>Summary of financial assets at fair value through other comprehensive income</t>
  </si>
  <si>
    <t>5 Financial assets at fair value through other comprehensive income Financial assets at fair value through other comprehensive income by type 2019 2018 Equity securities 2,306 3,228 Debt securities 1 30,483 25,616 Loans and advances 1 1,680 2,379 34,468 31,223 1 Debt securities include an amount of EUR -7 million (2018: EUR -6 million) and the Loans and advances includes EUR -3 million (2018: EUR -5 million) of Loan loss provisions.</t>
  </si>
  <si>
    <t>Summary of Equity Securities Designated as at Fair Value Tthrough Other Comprehensive Income</t>
  </si>
  <si>
    <t>Exposure to equity securities Equity securities designated as at fair value through other comprehensive income Carrying value Dividend income Carrying value Dividend income 2019 2019 2018 2018 Investment in Bank of Beijing 2,001 93 1,967 83 Investment in Kotak Mahindra Bank – – 919 1 Other Investments 305 18 342 8 2,306 111 3,228 92</t>
  </si>
  <si>
    <t>Summary of Changes in Fair Value through Other Comprehensive Income Financial Assets</t>
  </si>
  <si>
    <t>Changes in fair value through other comprehensive income financial assets FVOCI equity securities FVOCI debt instruments 1 Total 2019 2018 2019 2018 2019 2018 Opening balance as at 1 January 3,228 3,983 27,995 65,747 31,223 69,730 Effect of change in accounting policy due to the implementation of IFRS 9 –184 –31,945 –32,129 Additions 11 33 16,259 10,486 16,270 10,518 Amortisation –12 –12 –12 –12 Transfers and reclassifications 3 1 –0 1 3 2 Changes in unrealised revaluations 2 139 –463 258 –660 397 –1,123 Impairments –2 –2 Reversals of impairments 1 16 1 16 Disposals and redemptions –1,091 –178 –12,298 –15,478 –13,389 –15,656 Exchange rate differences 15 35 –40 –159 –25 –124 Changes in the composition of the group and other changes 0 2 1 3 1 Closing balance 2,306 3,228 32,163 27,995 34,468 31,223 1 Fair value through other comprehensive income debt instruments includes both debt securities and loans and advances. 2 Changes in unrealised revaluations include changes on hedged items which are recognised in the statement of profit or loss.</t>
  </si>
  <si>
    <t>Securities at amortised cost (Tables)</t>
  </si>
  <si>
    <t>Disclosure of financial assets [abstract]</t>
  </si>
  <si>
    <t>Expsoure to debt securities in the statement of financial position</t>
  </si>
  <si>
    <t>ING Group’s exposure to debt securities is included in the following lines in the statement of financial position: Exposure to debt securities 2019 2018 Debt securities at fair value through other comprehensive income 30,483 25,616 Debt securities at amortised cost 46,108 47,276 Debt securities at fair value through other comprehensive income and amortised cost 76,592 72,893 Trading assets 6,256 5,213 Debt securities at fair value through profit or loss 3,067 3,218 Total debt securities at fair value through profit or loss 9,323 8,431 85,914 81,323</t>
  </si>
  <si>
    <t>Debt Securities by Type and Balance Sheet Lines</t>
  </si>
  <si>
    <t>Debt securities by type of exposure Debt Securities at FVPL Debt Securities at FVOCI Debt Securities at AC Total 2019 2018 2019 2018 2019 2018 2019 2018 Government bonds 408 142 20,300 15,580 25,627 24,659 46,334 40,381 Sub-sovereign, Supranationals and Agencies 505 467 6,606 5,928 10,689 11,244 17,801 17,639 Covered bonds 1,734 2,245 6,960 6,722 8,693 8,967 Corporate bonds – 23 476 485 143 765 619 1,273 Financial institutions' bonds 1,440 1,527 332 460 1,536 2,415 3,308 4,402 ABS portfolio 714 1,059 1,043 924 1,163 1,483 2,920 3,466 3,067 3,218 30,491 25,622 46,118 47,288 79,676 76,128 Loan loss provisions –7 –6 –10 –11 –17 –17 Bond portfolio 3,067 3,218 30,483 25,616 46,108 47,276 79,659 76,111</t>
  </si>
  <si>
    <t>Loans and advances to customers (Tables)</t>
  </si>
  <si>
    <t>Summary of Loans and Advances to Customers</t>
  </si>
  <si>
    <t>7 Loans and advances to customers Loans and advances to customers by type Netherlands International Total 2019 2018 2019 2018 2019 2018 Loans to, or guaranteed by, public authorities 25,340 24,547 16,849 17,257 42,190 41,803 Loans secured by mortgages 117,199 117,848 231,327 219,530 348,526 337,379 Loans guaranteed by credit institutions 206 195 3,569 2,901 3,775 3,095 Personal lending 3,482 3,304 24,768 21,563 28,250 24,867 Corporate loans 39,645 37,213 150,233 149,787 189,878 187,000 185,873 183,106 426,746 411,037 612,619 594,144 Loan loss provisions –1,193 –1,480 –3,398 –3,011 –4,590 –4,491 184,680 181,626 423,349 408,027 608,029 589,653</t>
  </si>
  <si>
    <t>Summary of Loans and Advances to Customers by Subordination</t>
  </si>
  <si>
    <t>Loans and advances to customers by subordination 2019 2018 Non-subordinated 607,908 589,533 Subordinated 121 120 608,029 589,653</t>
  </si>
  <si>
    <t>Finance lease receivables</t>
  </si>
  <si>
    <t>Finance lease receivables 2019 2018 Maturities of gross investment in finance lease receivables - within 1 year 3,116 2,374 - between 1-2 years 3,811 n/a - between 2-3 years 2,145 n/a - between 3-4 years 717 n/a - between 4-5 years 367 n/a - more than 1 year but less than 5 years n/a 5,959 - more than 5 years 434 1,646 10,591 9,979 Unearned future finance income on finance leases –580 –673 Net investment in finance leases 10,011 9,306 Included in Loans and advances to banks 24 51 Included in Loans and advances to customers 9,987 9,256 10,011 9,306</t>
  </si>
  <si>
    <t>Investments in associates and joint ventures (Tables)</t>
  </si>
  <si>
    <t>Summary of Investments in Associates and Joint Ventures</t>
  </si>
  <si>
    <t>8 Investments in associates and joint ventures Investments in associates and joint ventures 2019 Interest held (%) Fair value of listed invest- ments Balance sheet value Total assets Total liabilities Total income Total expenses TMB Public Company Limited 23 1,109 1,509 55,804 49,974 1,145 891 Other investments in associates and joint ventures 281 1,790 Investments in associates and joint ventures 2018 Interest held (%) Fair value of listed invest- ments Balance sheet value Total assets Total liabilities Total income Total expenses TMB Public Company Limited 30 776 991 23,494 20,884 1,055 722 Other investments in associates and joint ventures 212 1,203</t>
  </si>
  <si>
    <t>Summary of Changes in Investments in Associates and Joint ventures</t>
  </si>
  <si>
    <t>Changes in Investments in associates and joint ventures 2019 2018 Opening balance 1,203 1,088 Effect of change in accounting policy due to the implementation of IFRS 9 –28 Additions 507 97 Transfers to and from Investments/Other assets and liabilities 4 5 Revaluations –18 –2 Share of results 82 146 Dividends received –58 –30 Disposals –10 –116 Impairments –34 –3 Exchange rate differences 113 47 Closing balance 1,790 1,203</t>
  </si>
  <si>
    <t>Property and equipment (Tables)</t>
  </si>
  <si>
    <t>Schedule of Property and Equipment</t>
  </si>
  <si>
    <t>9 Property and equipment Property and equipment by type 2019 2018 Property in own use 757 780 Equipment 940 879 Right- of- use assets 1,476 n/a 3,172 1,659</t>
  </si>
  <si>
    <t>Schedule of Changes in Property in Own Use</t>
  </si>
  <si>
    <t>Changes in property in own use 2019 2018 Opening balance 780 774 Additions 5 5 Reclassifications - Transfers to and from Other Assets –1 11 Amounts recognised in the statement of profit or loss for the year - Depreciation –11 –14 - Impairments –2 –4 - Reversal of impairments 6 17 –7 –1 Revaluations recognised in equity during the year 58 23 Disposals –72 –12 Exchange rate differences –7 –20 Closing balance 757 780 Gross carrying amount as at 31 December 1,279 1,320 Accumulated depreciation as at 31 December –385 –387 Accumulated impairments as at 31 December –137 –153 Net carrying value as at 31 December 757 780 Revaluation surplus Opening balance 280 279 Revaluation in the year 59 1 Closing balance 339 280</t>
  </si>
  <si>
    <t>Schedule of Changes in Equipment</t>
  </si>
  <si>
    <t>Changes in equipment Data processing Fixtures and fittings equipment and other equipment Total 2019 2018 2019 2018 2019 2018 Opening balance 290 291 589 626 879 917 Additions 149 148 200 136 349 284 Disposals –1 –1 –8 –4 –9 –5 Depreciation –136 –133 –142 –164 –278 –298 Impairments –0 –4 –1 –1 –1 –5 Exchange rate differences 1 –8 1 –5 2 –13 Changes in the composition of the group and other changes 3 –4 –5 1 –3 –2 Closing balance 307 290 633 589 940 879 Gross carrying amount as at 31 December 1,479 1,346 2,408 2,305 3,886 3,651 Accumulated depreciation as at 31 December –1,171 –1,055 –1,774 –1,716 –2,946 –2,771 Accumulated impairments as at 31 December –1 –1 –1 –0 –1 –1 Net carrying value as at 31 December 307 290 633 589 940 879</t>
  </si>
  <si>
    <t>Schedule of change in equipment right of use assets</t>
  </si>
  <si>
    <t>Changes in Right-of-use assets Property Cars Other leases Total 2019 2019 2019 2019 Opening balance n/a n/a n/a n/a Effect of changes in accounting policy due to the implementation of IFRS 16 1,138 70 72 1,280 Additions 381 65 –2 444 Depreciation –211 –40 –12 –262 Impairments –0 –0 Remeasurements 29 1 0 30 Disposals –18 –0 –0 –19 Exchange rate differences 8 –0 –1 7 Changes in the composition of the group and other changes –4 0 –4 Closing balance 1,323 96 57 1,476 Gross carrying amount as at 31 December 1,503 135 69 1,707 Accumulated depreciation as at 31 December –213 –40 –12 –265 Accumulated impairments as at 31 December –0 –0 Accumulated remeasurement as at 31 December 33 1 0 34 Net carrying value as at 31 December 1,323 96 57 1,476</t>
  </si>
  <si>
    <t>Intangible assets (Tables)</t>
  </si>
  <si>
    <t>Schedule of Changes in Intangible Assets</t>
  </si>
  <si>
    <t>10 Intangible assets Changes in intangible assets Goodwill Software Other Total 2019 2018 2019 2018 2019 2018 2019 2018 Opening balance 918 816 868 648 53 5 1,839 1,469 Additions 17 202 94 95 0 111 297 Capitalised expenses 285 286 285 286 Amortisation –235 –204 –2 –5 –237 –209 Impairments –61 –12 –0 –61 –12 Exchange rate differences –28 –99 0 –5 – 0 –28 –104 Disposals –1 0 –0 –1 0 Changes in the composition of the group and other changes 8 59 1 52 9 111 Closing balance 907 918 958 868 52 53 1,916 1,839 Gross carrying amount as at 31 December 907 918 2,608 2,359 61 60 3,575 3,338 Accumulated amortisation as at 31 December –1,641 –1,487 –7 –5 –1,648 –1,492 Accumulated impairments as at 31 December –9 –4 –2 –2 –11 –6 Net carrying value as at 31 December 907 918 958 868 52 53 1,916 1,839</t>
  </si>
  <si>
    <t>Schedule of Goodwill Allocation to Group of CGUs</t>
  </si>
  <si>
    <t xml:space="preserve">Goodwill Goodwill is allocated to groups of cash generating units (CGUs) as follows: Goodwill allocation to group of CGUs Method used for recoverable amount Discount rate Long term growth rate Goodwill Goodwill Group of CGU’s 2019 2018 Retail Netherlands Values in use 6.10% 0.00% 30 14 Retail Belgium Values in use 6.94% 0.00% 50 50 Retail Germany Values in use 6.10% 0.00% 349 349 Retail Growth Markets 1 Values in use 10.47% 3.34% 209 231 Wholesale Banking 1 Values in use 7.29% 0.69% 268 274 907 918 1 Goodwill related to Growth Countries is allocated across two groups of CGUs, EUR 209 million to Retail Growth Markets and EUR 61 million to Wholesale Banking ( 2018 : EUR 2 30 million to Retail Growth Markets and EUR 67 million to Wholesale Banking). </t>
  </si>
  <si>
    <t>Other assets (Tables)</t>
  </si>
  <si>
    <t>Schedule of Other Assets</t>
  </si>
  <si>
    <t>11 Other assets Other assets by type 2019 2018 Net defined benefit assets 709 527 Investment properties 46 54 Property development and obtained from foreclosures 98 124 Accrued assets 783 783 Amounts to be settled 2,835 4,248 Other 2,546 2,696 7,018 8,433</t>
  </si>
  <si>
    <t>Deposits from banks (Tables)</t>
  </si>
  <si>
    <t>Deposits From Banks [abstract]</t>
  </si>
  <si>
    <t>Schedule of Deposits from Banks by Type</t>
  </si>
  <si>
    <t>Deposits from banks by type Netherlands International Total 2019 2018 2019 2018 2019 2018 Non-interest bearing 107 22 73 412 180 434 Interest bearing 17,544 17,211 17,101 19,686 34,646 36,896 17,651 17,233 17,175 20,097 34,826 37,330</t>
  </si>
  <si>
    <t>Customer deposits (Tables)</t>
  </si>
  <si>
    <t>14 Customer deposits Customer deposits 2019 2018 1 Savings accounts 326,864 322,711 Credit balances on customer accounts 224,022 205,053 Corporate deposits 22,329 26,920 Other 1,140 1,044 574,355 555,729 1 The prior periods have been updated to improve consistency and comparability.</t>
  </si>
  <si>
    <t>Schedule of Customer Deposits by Type</t>
  </si>
  <si>
    <t>Customer deposits by type Netherlands International Total 2019 2018 2019 2018 2019 2018 Non-interest bearing 19,030 16,841 24,782 25,342 43,812 42,182 Interest bearing 159,546 155,910 370,997 357,635 530,543 513,546 178,576 172,751 395,779 382,977 574,355 555,729</t>
  </si>
  <si>
    <t>Financial liabilities at fair value through profit or loss (Tables)</t>
  </si>
  <si>
    <t>Summary of Financial Liabilities at Fair Value through Profit or Loss</t>
  </si>
  <si>
    <t>15 Financial liabilities at fair value through profit or loss Financial liabilities at fair value through profit or loss 2019 2018 Trading liabilities 28,042 31,215 Non-trading derivatives 2,215 2,299 Designated at fair value through profit or loss 47,684 59,179 77,942 92,693</t>
  </si>
  <si>
    <t>Schedule of Trading Liabilities by Type</t>
  </si>
  <si>
    <t>Trading liabilities Trading liabilities by type 2019 2018 Equity securities 193 355 Debt securities 1,201 5,363 Funds on deposit 5,322 3,968 Derivatives 21,325 21,528 28,042 31,215</t>
  </si>
  <si>
    <t>Summary of Non-trading Derivatives by Type</t>
  </si>
  <si>
    <t>Non-trading derivatives Non-trading derivatives by type 2019 2018 Derivatives used in: - fair value hedges 873 1,035 - cash flow hedges 339 458 - hedges of net investments in foreign operations 51 17 Other non-trading derivatives 953 791 2,215 2,299</t>
  </si>
  <si>
    <t>Summary of Designated as at Fair Value through Profit or Loss by Type</t>
  </si>
  <si>
    <t>Designated at fair value through profit or loss Designated at fair value through profit or loss by type 2019 2018 Debt securities 8,053 8,216 Funds entrusted 39,386 50,650 Subordinated liabilities 246 313 47,684 59,179</t>
  </si>
  <si>
    <t>Provisions (Tables)</t>
  </si>
  <si>
    <t>Summary of Provisions by Type</t>
  </si>
  <si>
    <t>16 Provisions Provisions by type 2019 2018 Reorganisation provisions 385 613 Other provisions 303 399 688 1,011</t>
  </si>
  <si>
    <t>Summary of Changes in Reorganisation Provisions</t>
  </si>
  <si>
    <t>Reorganisation provisions Changes in reorganisation provisions 2019 2018 Opening balance 613 1,097 Additions 56 53 Unused amounts reversed –49 –49 Utilised –234 –487 Other changes –0 –2 Closing balance 385 613</t>
  </si>
  <si>
    <t>Summary of Changes in Other Provisions</t>
  </si>
  <si>
    <t>Other provisions Changes in other provisions Litigation Other Total 2019 2018 2019 2018 2019 2018 Opening balance 165 365 234 251 399 616 Effect of change in accounting policies 7 11 7 11 Additions 74 59 46 35 120 95 Interest –5 1 –5 1 Unused amounts reversed –31 –76 –38 –37 –68 –113 Utilised –104 –186 –12 –28 –116 –214 Exchange rate differences –1 –4 –0 1 –1 –3 Other changes –0 6 –31 –0 –31 6 Closing balance 102 165 201 234 303 399</t>
  </si>
  <si>
    <t>Other liabilities (Tables)</t>
  </si>
  <si>
    <t>Summary of Other Liabilities</t>
  </si>
  <si>
    <t>17 Other liabilities Other liabilities by type 2019 2018 Net defined benefit liability 483 421 Other post-employment benefits 84 76 Other staff-related liabilities 526 473 Share-based payment plan liabilities 6 9 Other taxation and social security contributions 442 403 Rents received in advance 9 61 Costs payable 2,111 2,272 Amounts to be settled 4,741 6,098 Lease liabilities 1,507 n/a Other 2,921 3,697 12,829 13,510</t>
  </si>
  <si>
    <t>Debt securities in issue (Tables)</t>
  </si>
  <si>
    <t>Summary of Maturities of Debt Securities in Issue</t>
  </si>
  <si>
    <t>Debt securities in issue – maturities 2019 2018 Fixed rate debt securities Within 1 year 26,871 32,626 More than 1 year but less than 2 years 10,358 7,766 More than 2 years but less than 3 years 9,527 10,267 More than 3 years but less than 4 years 6,321 8,228 More than 4 years but less than 5 years 2,836 6,288 More than 5 years 29,007 20,321 Total fixed rate debt securities 84,920 85,496 Floating rate debt securities Within 1 year 24,938 22,684 More than 1 year but less than 2 years 3,126 4,134 More than 2 years but less than 3 years 3,041 1,587 More than 3 years but less than 4 years 1,541 1,234 More than 4 years but less than 5 years 144 1,563 More than 5 years 816 3,053 Total floating rate debt securities 33,608 34,255 Total debt securities 118,528 119,751</t>
  </si>
  <si>
    <t>Subordinated loans (Tables)</t>
  </si>
  <si>
    <t>Schedule of Subordinated Loans by Group Companies</t>
  </si>
  <si>
    <t>19 Subordinated loans Subordinated loans by group companies 2019 2018 ING Groep N.V. 13,069 10,355 ING Group companies 3,519 3,370 16,588 13,724</t>
  </si>
  <si>
    <t>Schedule of Changes in Subordinated Loans</t>
  </si>
  <si>
    <t>Changes in subordinated loans 2019 2018 Opening balance 13,724 15,968 Effect of change in accounting policy due to the implementation of IFRS 9 241 New issuances 3,429 1,859 Repayments –933 –4,646 Exchange rate differences and other 367 302 Closing balance 16,588 13,724</t>
  </si>
  <si>
    <t>Equity (Tables)</t>
  </si>
  <si>
    <t>Summary of Equity</t>
  </si>
  <si>
    <t>Equity 20 Equity Total equity 2019 2018 2017 Share capital and share premium - Share capital 39 39 39 - Share premium 17,078 17,050 17,006 17,117 17,088 17,045 Other reserves - Revaluation reserve: Available-for-sale and other n/a n/a 3,447 - Revaluation reserve: Equity securities at FVOCI 1,580 1,914 n/a - Revaluation reserve: Debt instruments at FVOCI 322 398 n/a - Revaluation reserve: Cash flow hedge 1,208 604 263 - Revaluation reserve: Credit liability –114 8 n/a - Revaluation reserve: Property in own use 253 204 203 - Net defined benefit asset/liability remeasurement reserve –336 –394 –400 - Currency translation reserve –2,079 –2,043 –1,663 - Share of associates and joint ventures and other reserves 3,189 2,940 2,527 - Treasury shares –10 –11 –15 4,013 3,621 4,362 Retained earnings 29,866 28,339 27,022 Shareholders’ equity (parent) 50,996 49,049 48,429 Non-controlling interests 893 803 715 Total equity 51,889 49,851 49,144</t>
  </si>
  <si>
    <t>Schedule of Share Capital</t>
  </si>
  <si>
    <t>Share capital and share premium Share capital Share capital Ordinary shares (par value EUR 0.01) Number x 1,000 Amount 2019 2018 2017 2019 2018 2017 Authorised share capital 14,729,000 14,729,000 14,729,000 147 147 147 Unissued share capital 10,832,266 10,837,272 10,843,210 108 108 108 Issued share capital 3,896,734 3,891,728 3,885,790 39 39 39</t>
  </si>
  <si>
    <t>Issued Share Capital [member]</t>
  </si>
  <si>
    <t>Reserves And Other Equity Interest</t>
  </si>
  <si>
    <t>Changes in issued share capital Ordinary shares (par value EUR 0.01) Number x 1,000 Amount Issued share capital as at 1 January 2017 3,878,484 39 Issue of shares 7,306 Issued share capital as at 31 December 2017 3,885,790 39 Issue of shares 5,938 Issued share capital as at 31 December 2018 3,891,728 39 Issue of shares 5,006 Issued share capital as at 31 December 2019 3,896,734 39</t>
  </si>
  <si>
    <t>Share Premium [member]</t>
  </si>
  <si>
    <t>Share premium Share premium 2019 2018 2017 Opening balance 17,050 17,006 16,950 Issue of shares 28 44 56 Closing balance 17,078 17,050 17,006</t>
  </si>
  <si>
    <t>Revaluation Reserve [member]</t>
  </si>
  <si>
    <t>Changes in revaluation reserve Equity securities at FVOCI Debt instruments at FVOCI AFS and other Cash flow hedge Credit liability Property in own use 2019 2018 2017 2019 2018 2017 2019 2018 2017 2019 2018 2017 2019 2018 2017 2019 2018 2017 Opening balance 1,914 n/a n/a 398 n/a n/a n/a 3,447 3,830 604 263 777 8 n/a n/a 204 203 204 Effect of change in accounting policy due to the implementation of IFRS 9 2,432 629 -3,447 -190 Changes in credit liability reserve -116 199 Unrealised revaluations 137 -461 -43 -177 -293 604 342 -514 58 3 25 Realised gains/losses transferred to the statement of profit or loss -33 -54 -90 Realised revaluations transferred to retained earnings -472 -56 -6 -9 -2 -26 Closing balance 1,580 1,914 n/a 322 398 n/a n/a n/a 3,447 1,208 604 263 (114) 8 n/a 253 204 203</t>
  </si>
  <si>
    <t>Currency Translation Reserve [member]</t>
  </si>
  <si>
    <t>Currency translation reserve Changes in currency translation reserve 2019 2018 2017 Opening balance –2,043 –1,663 –770 Unrealised revaluations –134 71 192 Realised gains/losses transferred to the statement of profit or loss –138 Exchange rate differences 236 –451 –1,085 Closing balance –2,079 –2,043 –1,663</t>
  </si>
  <si>
    <t>Reserve for share of associates, joint ventures and other [member]</t>
  </si>
  <si>
    <t>Share of associates, joint ventures and other reserves Changes in share of associates, joint ventures and other reserves 2019 2018 2017 Opening balance 2,940 2,527 2,235 Effect of change in accounting policy due to the implementation of IFRS 9 –28 Result for the year 180 160 153 Transfer to/from retained earnings 69 280 139 Closing balance 3,189 2,940 2,527</t>
  </si>
  <si>
    <t>Treasury Shares [member]</t>
  </si>
  <si>
    <t>Treasury shares Changes in treasury shares Amount Number 2019 2018 2017 2019 2018 2017 Opening balance –11 –15 –8 1,137,701 944,257 600,634 Purchased/sold 1 4 –7 –218,314 193,444 343,623 Closing balance –10 –11 –15 919,387 1,137,701 944,257</t>
  </si>
  <si>
    <t>Retained earnings Changes in retained earnings 2019 2018 2017 Opening balance 28,339 27,022 24,371 Effect of change in accounting policy due to the implementation of IFRS 9 –390 Transfer to/from other reserves 418 –211 –139 Result for the year 3,723 4,601 5,311 Dividend –2,650 –2,607 –2,564 Employee stock options and share plans 13 19 21 Changes in composition of the group and other changes 23 –96 22 Closing balance 29,866 28,339 27,022</t>
  </si>
  <si>
    <t>Non-distributive reserves</t>
  </si>
  <si>
    <t>Non-distributable reserves 2019 2018 2017 ING Bank 8,397 7,603 7,603 Other 0 97 75 Non-distributable reserves 8,398 7,700 7,678</t>
  </si>
  <si>
    <t>Net interest income (Tables)</t>
  </si>
  <si>
    <t>Summary of Net Interest Income</t>
  </si>
  <si>
    <t>Notes to the Consolidated statement of profit or loss 21 Net interest income Net interest income 2019 2018 2017 2019 2018 2017 Interest income on loans 19,028 18,966 1 18,338 Interest expense on deposits from banks 361 362 301 Interest income on financial assets at fair value through OCI 615 554 n/a Interest expense on customer deposits 2,934 2,607 2,664 Interest income on financial assets at amortised cost 673 780 1 n/a Interest expense on debt securities in issue 2,350 2,254 2,054 Interest income on non-trading derivatives (hedge accounting) 4,319 4,497 n/a Interest expense on subordinated loans 660 711 784 Negative interest on liabilities 422 453 500 Negative interest on assets 349 412 407 Total interest income using effective interest rate method 25,056 25,249 n/a Interest expense on non-trading derivatives (hedge accounting) 4,615 4,826 5,946 Total interest expense using effective interest rate method 11,268 11,171 n/a Interest income on financial assets at fair value through profit or loss 1,897 1,795 n/a Interest income on investments n/a n/a 1,494 Interest expense on financial liabilities at fair value through profit or loss 1,695 1,578 n/a Interest income on trading derivatives n/a n/a 16,108 Interest expense on trading derivatives n/a n/a 16,117 Interest income on other trading portfolio n/a n/a 1,028 Interest expense on other trading liabilities n/a n/a 744 Interest income on non-trading derivatives (no hedge accounting) 1,181 1,059 1 700 1 Interest expense on non-trading derivatives (no hedge accounting) 1,311 1,387 1 1,001 1 Interest income on non-trading derivatives (hedge accounting) n/a n/a 5,690 Interest expense on lease liabilities 25 n/a n/a Interest income other 30 25 138 Interest expense other 54 33 331 Total other interest income 3,107 2,880 n/a Total other interest expense 3,084 2,997 n/a Total interest income 28,163 28,129 43,996 Total interest expense 14,353 14,169 30,349 Net interest income 13,811 13,960 13,647 1 The prior periods have been updated to improve consistency and comparability.</t>
  </si>
  <si>
    <t>Net fee and commission income (Tables)</t>
  </si>
  <si>
    <t>Schedule of Fee and Commission Income</t>
  </si>
  <si>
    <t>22 Net fee and commission income Fee and commission income 2019 2018 2017 Funds transfer 1,513 1,394 1,172 Securities business 603 618 532 Insurance broking 191 173 176 Asset management fees 205 170 116 Brokerage and advisory fees 611 584 548 Other 1,317 1,302 1,321 4,439 4,240 3,865</t>
  </si>
  <si>
    <t>Schedule of Fee and Commission Expense</t>
  </si>
  <si>
    <t>Fee and commission expenses 2019 2018 2017 Funds transfer 659 597 437 Securities business 140 170 150 Insurance broking 2 2 4 Asset management fees 8 4 5 Brokerage and advisory fees 282 220 192 Other 481 448 367 1,571 1,442 1,155</t>
  </si>
  <si>
    <t>Valuation results and net trading income (Tables)</t>
  </si>
  <si>
    <t>Summary of Valuation Results and Net Trading Income</t>
  </si>
  <si>
    <t>23 Valuation results and net trading income Valuation results and net trading income 2019 2018 2017 Securities trading results 974 –722 656 Derivatives trading results –998 540 59 Other trading results 117 116 62 Change in fair value of derivatives relating to – fair value hedges –318 185 –184 – cash flow hedges (ineffective portion) 47 –19 44 – other non-trading derivatives 93 868 –301 Change in fair value of assets and liabilities (hedged items) –518 –176 91 Valuation results on assets and liabilities designated at FVPL (excluding trading) –358 366 –109 Foreign exchange transactions results 801 69 1,194 –159 1,227 1,512</t>
  </si>
  <si>
    <t>Investment income (Tables)</t>
  </si>
  <si>
    <t>Summary of Investment Income</t>
  </si>
  <si>
    <t>24 Investment income Investment income 2019 1 2018 1 2017 1 Dividend income 115 102 80 Realised gains/losses on disposal of debt instruments measured at FVOCI 46 77 n/a Realised gains/losses on disposal of Available-for-sale debt securities n/a n/a 64 Impairments of Available-for-sale debt securities n/a n/a Reversal of impairments of Available-for-sale debt securities n/a n/a 3 Realised gains/losses and impairments of debt instruments measured at FVOCI 46 77 67 Realised gains/losses on disposal of Available-for-sale equity securities n/a n/a 48 Impairments of Available-for-sale equity securities n/a n/a –6 Realised gains/losses and impairments of Available-for-sale equity securities n/a n/a 42 Income from and fair value gains/losses on investment properties 27 4 3 Investment income 188 183 192</t>
  </si>
  <si>
    <t>Summary of Impairments and Reversals of Impairment on Investments per Segment</t>
  </si>
  <si>
    <t>1 The adoption of IFRS 9 led to new presentation requirements for 2019 and 2018; 2017 period amounts have not been restated. ’. Impairments and reversals of impairment on investments per segment 1 Impairments Reversal of impairments 2019 2018 2017 2019 2018 2017 Wholesale Banking –5 3 Corporate Line Banking –1 n/a n/a –6 n/a n/a 3</t>
  </si>
  <si>
    <t>Result on disposal of group companies (Tables)</t>
  </si>
  <si>
    <t>Summary of Result on Disposal of Group Companies</t>
  </si>
  <si>
    <t>25 Result on disposal of group companies Result on disposal of group companies 2019 2018 2017 Baring Private Equity Partners 1 ING Lease Italy –2 –123 ING Mauritius 119 117 –123 1</t>
  </si>
  <si>
    <t>Staff expenses (Tables)</t>
  </si>
  <si>
    <t>Summary of Staff Expenses</t>
  </si>
  <si>
    <t>27 Staff expenses Staff expenses 2019 2018 2017 Salaries 3,572 3,287 3,273 Pension costs and other staff-related benefit costs 366 385 381 Social security costs 530 509 499 Share-based compensation arrangements 41 49 74 External employees 974 901 716 Education 64 87 76 Other staff costs 208 202 183 5,755 5,420 5,202</t>
  </si>
  <si>
    <t>Summary of Number of Employees</t>
  </si>
  <si>
    <t>Number of employees Netherlands International Total 2019 2018 2017 2019 2018 2017 2019 2018 2017 Total average number of internal employees at full time equivalent basis 14,415 13,600 13,141 39,016 38,633 38,363 53,431 52,233 51,504</t>
  </si>
  <si>
    <t>Summary of Changes in Option Rights Outstanding</t>
  </si>
  <si>
    <t>Changes in option rights outstanding Options outstanding Weighted average exercise price (in numbers) (in euros) 2019 2018 2017 2019 2018 2017 Opening balance 5,123,853 15,141,980 25,574,912 5.69 12.36 15.53 Exercised –2,186,316 –827,755 –2,216,764 4.40 5.91 5.89 Forfeited –45,852 –89,816 –168,007 7.01 8.09 14.26 Expired –535,342 –9,100,556 –8,048,161 3.51 16.75 24.18 Closing balance 2,356,343 5,123,853 15,141,980 7.35 5.69 12.36</t>
  </si>
  <si>
    <t>Summary of Stock Options Outstanding and Exercisable</t>
  </si>
  <si>
    <t>Summary of stock options outstanding and exercisable Options outstanding and exercisable as at 31 December Weighted average remaining contractual life Weighted average exercise price Range of exercise price in euros 2019 2018 2017 2019 2018 2017 2019 2018 2017 0.00 – 5.00 1,930,068 2,294,423 0.21 1.21 2.88 2.88 5.00 – 10.00 2,356,343 3,193,785 3,754,542 0.22 1.21 2.21 7.35 7.38 7.38 10.00 – 15.00 110,086 0.71 14.35 15.00 – 20.00 8,982,929 0.21 16.84 2,356,343 5,123,853 15,141,980</t>
  </si>
  <si>
    <t>Summary of Changes in Share Awards</t>
  </si>
  <si>
    <t>Changes in share awards Share awards Weighted average grant date fair value (in numbers) (in euros) 2019 2018 2017 2019 2018 2017 Opening balance 5,854,999 7,222,279 8,382,963 11.62 11.46 10.44 Granted 2,170,654 4,100,993 5,006,120 10.04 12.50 13.20 Performance effect – 341,623 379,934 11.12 11.65 10.47 Vested –3,945,020 –5,565,093 –6,328,318 11.23 12.05 11.40 Forfeited –223,585 –244,803 –218,420 11.39 11.52 10.83 Closing balance 3,857,048 5,854,999 7,222,279 11.14 11.62 11.46</t>
  </si>
  <si>
    <t>Other operating expenses (Tables)</t>
  </si>
  <si>
    <t>Summary of Other Operating Expenses</t>
  </si>
  <si>
    <t>28 Other operating expenses Other operating expenses 2019 2018 2017 Regulatory costs 1,021 947 901 Audit and non-audit services 30 26 22 IT related expenses 759 779 737 Advertising and public relations 391 402 455 External advisory fees 416 358 353 Office expenses 325 564 587 Travel and accommodation expenses 140 179 178 Contributions and subscriptions 108 91 91 Postal charges 46 54 50 Depreciation of property and equipment 1 551 312 319 Amortisation of intangible assets 237 209 179 Impairments and reversals on property and equipment and intangibles 59 19 18 Addition/(unused amounts reversed) of provision for reorganisations 6 4 –5 Addition/(unused amounts reversed) of other provisions 29 –13 167 Other 477 1,332 575 4,598 5,262 4,627</t>
  </si>
  <si>
    <t>Summary of Audit and Non-audit Services</t>
  </si>
  <si>
    <t>Fees of Group’s auditors 2019 2018 2017 Audit fees 21 19 18 Audit related fees 2 1 1 Total 1 23 20 19 1 The Group’s auditors did not provide any non-audit services.</t>
  </si>
  <si>
    <t>Summary of Impairments and reversals of property and equipment and intangibles</t>
  </si>
  <si>
    <t>Impairments and reversals of property and equipment and intangibles Impairment losses Reversals of impairments Total 2019 2018 2017 2019 2018 2017 2019 2018 2017 Property and equipment 4 9 10 –6 –17 –24 –3 –8 –14 Property development 1 15 2 1 15 2 Software and other intangible assets 61 12 30 –0 61 12 30 (Reversals of) other impairments 66 35 42 –7 –17 –24 59 19 18</t>
  </si>
  <si>
    <t>Earnings per ordinary share (Tables)</t>
  </si>
  <si>
    <t>Summary of Earnings Per Ordinary Share</t>
  </si>
  <si>
    <t>29 Earnings per ordinary share Earnings per ordinary share Weighted average number of ordinary shares outstanding Amount during the period Per ordinary share (in EUR million) (in millions) (in EUR) 2019 2018 2017 2019 2018 2017 2019 2018 2017 Basic earnings 3,903 4,761 5,464 3,894.8 3,888.9 3,882.8 1.00 1.22 1.41 Basic earnings from continuing operations 3,903 4,761 5,464 1.00 1.22 1.41 Effect of dilutive instruments: Stock option and share plans 0.5 1.5 2.8 0.5 1.5 2.8 Diluted earnings 3,903 4,761 5,464 3,895.3 3,890.4 3,885.6 1.00 1.22 1.41 Diluted earnings from continuing operations 3,903 4,761 5,464 1.00 1.22 1.41</t>
  </si>
  <si>
    <t>Dividend per ordinary share (Tables)</t>
  </si>
  <si>
    <t>Schedule of Dividends to Shareholders of the Parent</t>
  </si>
  <si>
    <t>30 Dividend per ordinary share Dividends to shareholders of the parent Per ordinary share Total (in EUR) (in EUR million) Dividends on ordinary shares: In respect of 2017 - Interim dividend, paid in cash in August 2017 0.24 933 - Final dividend, paid in cash in May 2018 0.43 1,670 Total dividend in respect of 2017 0.67 2,603 In respect of 2018 - Interim dividend, paid in cash in August 2018 0.24 934 - Final dividend, paid in cash in May 2019 0.44 1,714 Total dividend in respect of 2018 0.68 2,648 In respect of 2019 - Interim dividend, paid in cash in August 2019 0.24 935 - Final dividend declared 0.45 1,754 Total dividend in respect of 2019 0.69 2,689</t>
  </si>
  <si>
    <t>Net cash flow from operating activities (Tables)</t>
  </si>
  <si>
    <t>Cash flows from operating activities</t>
  </si>
  <si>
    <t>Cash flows from operating activities in EUR million 2019 2018 2017 Cash flows from operating activities Result before tax 5,653 6,986 8,085 Adjusted for: - Depreciation and amortisation 789 520 520 - Addition to loan loss provisions 1,120 656 676 - Other non-cash items included in result before tax 1,213 –1,763 703 Taxation paid –2,345 –1,602 –1,691 Changes in: – Loans and advances to banks, not available on demand –1,338 –777 –3,126 – Deposits from banks, not payable on demand –2,574 566 6,320 Net change in loans and advances to/ from banks, not available/ payable on demand –3,911 –211 3,194 – Trading assets 605 16,928 –1,612 – Trading liabilities –3,173 –7,018 –9,575 Net change in Trading assets and Trading liabilities –2,568 9,910 –11,187 Loans and advances to customers –16,687 –31,356 –21,390 Customer deposits 18,040 19,709 18,291 – Non–trading derivatives 1,072 –215 –2,239 – Assets designated at fair value through profit or loss –7 –725 441 – Assets mandatorily at fair value through profit or loss 23,343 –6,968 n/a – Other assets 1,363 684 –430 – Other financial liabilities at fair value through profit or loss –12,235 10,522 –565 – Provisions and other liabilities –1,784 769 339 Other 11,752 4,067 –2,454 Net cash flow from/(used in) operating activities 13,055 6,915 –5,253</t>
  </si>
  <si>
    <t>Changes in liabilities arising from financing activities (Tables)</t>
  </si>
  <si>
    <t>Summary of Changes in Liabilties Arising from Financing Activities</t>
  </si>
  <si>
    <t>Cash and cash equivalents (Tables)</t>
  </si>
  <si>
    <t>Cash and cash equivalents [abstract]</t>
  </si>
  <si>
    <t>Summary Of Cash And Cash Equivalents</t>
  </si>
  <si>
    <t>33 Cash and cash equivalents Cash and cash equivalents 2019 2018 2017 Treasury bills and other eligible bills 43 159 391 Deposits from banks/Loans and advances to banks 786 –2,617 –3,403 Cash and balances with central banks 53,202 49,987 21,989 Cash and cash equivalents at end of year 54,031 47,529 18,977 Treasury bills and other eligible bills included in cash and cash equivalents 2019 2018 2017 Treasury bills and other eligible bills included in trading assets 0 17 5 Treasury bills and other eligible bills included in AFS investments n/a n/a 386 Treasury bills and other eligible bills included in FVOCI –0 n/a Treasury bills and other eligible bills included in securities at AC 43 142 n/a 43 159 391 Deposits from banks/Loans and advances to banks 2019 2018 2017 Included in cash and cash equivalents: – Deposits from banks –8,519 –8,520 –8,563 – Loans and advances to banks 9,304 5,903 5,160 786 –2,617 –3,403 Not included in cash and cash equivalents: – Deposits from banks –26,307 –28,811 –28,258 – Loans and advances to banks 25,832 24,519 23,651 –476 –4,292 –4,607 Total as included in the statement of financial position: – Deposits from banks –34,826 –37,330 –36,821 – Loans and advances to banks 35,136 30,422 28,811 310 –6,909 –8,010</t>
  </si>
  <si>
    <t>Segments (Tables)</t>
  </si>
  <si>
    <t>Summary of Reconciliation Between IFRS and Underlying Income, Expenses and Net Result</t>
  </si>
  <si>
    <t>Reconciliation between IFRS and Underlying income, expenses and net result 2019 2018 2017 Income Expenses Taxation Non-Controlling interests Net result ¹ Income Expenses Taxation Non-Controlling interests Net result ¹ Income Expenses Taxation Non-Controlling interests Net result ¹ Net result IFRS attributable to equity holder of the parent 17,125 11,472 1,652 99 3,903 18,324 11,338 2,116 108 4,761 18,590 10,505 2,539 82 5,464 Remove impact of: Special items 2 –775 775 –121 –121 0 Insurance Other 3 –89 1 –90 53 1 52 Adjustment of the EU 'IAS 39 carve out' 4 1,181 303 878 –148 –90 –58 –817 –258 –559 Underlying 5 18,306 11,472 1,955 99 4,781 18,088 10,563 2,028 108 5,389 17,704 10,505 2,160 82 4,957 1 Net result, after tax and non-controlling interests. 2 Special items in 2018 comprised a settlement agreement with the Dutch authorities on regulatory issues as announced on 4 September 2018. Special items in 2017 comprised a tax charge at ING Australia Holdings Ltd related to the years 2013-2017, for which a full reimbursement is expected to be received from NN Group. 3 Insurance Other comprises the net result relating to warrants on the shares of Voya Financial and NN Group. In March 2018 ING sold its remaining part of warrants on the shares of Voya Financial. In November 2018 the warrant agreement between NN Group and ING was terminated. 4 ING prepares the Form 20-F in accordance with IFRS-IASB. This information is prepared by reversing the hedge accounting impacts that applied under the EU 'carve-out' 5 Underlying figures are derived from figures according to IFRS by excluding the impact of adjustment of the EU 'IAS 39 carve-out', special items and Insurance Other.</t>
  </si>
  <si>
    <t>Schedule of ING Group Total</t>
  </si>
  <si>
    <t>ING Group Total 2019 2018 2017 ING Bank N.V. Other Banking 1 Total Banking Legacy Insurance Total ING Bank N.V. Other Banking 1 Total Banking Legacy Insurance Total ING Bank N.V. Other Banking 1 Total Banking Legacy Insurance Total Underlying income Net interest income 14,074 4 14,079 14,079 13,949 –34 13,916 13,916 13,782 –68 13,714 13,714 Net fee and commission income 2,868 –0 2,868 2,868 2,803 –0 2,803 2,803 2,714 –0 2,714 2,714 Total investment and other income 1,352 8 1,360 1,360 1,350 19 1,369 1,369 1,259 17 1,277 1,277 Total underlying income 18,295 12 18,306 18,306 18,102 –15 18,088 18,088 17,755 –51 17,704 17,704 Underlying expenditure Operating expenses 10,343 9 10,353 10,353 9,920 –13 9,907 9,907 9,795 34 9,829 9,829 Additions to loan loss provision 1,120 0 1,120 1,120 656 0 656 656 676 0 676 676 Total underlying expenses 11,463 9 11,472 11,472 10,576 –13 10,563 10,563 10,472 34 10,505 10,505 Underlying result before taxation 6,831 3 6,834 6,834 7,526 –2 7,524 7,524 7,283 –84 7,199 7,199 Taxation 1,889 66 1,955 1,955 2,036 –8 2,028 2,028 2,182 –22 2,160 2,160 Non-controlling interests 99 99 99 108 108 108 82 82 82 Underlying net result 4,843 –63 4,781 4,781 5,382 6 5,389 5,389 5,019 –62 4,957 4,957 Special items –775 –775 –775 0 0 0 Insurance Other 90 90 –52 –52 Adjustment of the EU 'IAS 39 carve out' –878 –878 –878 58 58 58 559 559 559 Net result IFRS attributable to equity holder of the parent 3,966 –63 3,903 3,903 4,665 6 4,672 90 4,761 5,578 –62 5,516 –52 5,464 1 Comprises for the most part the funding charges of ING Groep N.V. (Holding).</t>
  </si>
  <si>
    <t>Summary of Segments Banking by Line of Business</t>
  </si>
  <si>
    <t>c. Banking activities Segments Banking by line of business 2019 2018 2017 Retail Nether-lands Retail Belgium Retail Germany Retail Other Wholesale Banking Corporate Line Banking Total Banking Retail Nether-lands 1 Retail Belgium Retail Germany Retail Other Wholesale Banking 1 Corporate Line Banking Total Banking Retail Nether-lands 1 Retail Belgium Retail Germany Retail Other Wholesale Banking 1 Corporate Line Banking Total Banking Underlying income – Net interest income 3,541 1,907 1,579 2,787 3,794 470 14,079 3,749 1,830 1,671 2,690 3,686 290 13,916 3,866 1,842 1,704 2,437 3,639 226 13,714 – Net fee and commission income 674 374 268 423 1,135 –6 2,868 664 371 225 395 1,152 –4 2,803 607 408 215 384 1,102 –3 2,714 – Total investment and other income 290 161 138 298 369 103 1,360 335 169 76 230 673 –113 1,369 256 224 –28 207 919 –301 1,277 Total underlying income 4,505 2,442 1,985 3,509 5,298 568 18,306 4,747 2,369 1,972 3,315 5,510 173 18,088 4,730 2,473 1,891 3,028 5,660 –78 17,704 Underlying expenditure – Operating expenses 2,210 1,609 1,080 2,210 2,937 307 10,353 2,220 1,610 1,027 2,033 2,771 247 9,907 2,260 1,584 1,032 1,919 2,744 290 9,829 – Additions to loan loss provision 91 186 –53 364 532 –0 1,120 –41 164 –27 350 210 –1 656 15 104 –10 284 282 1 676 Total underlying expenses 2,301 1,794 1,027 2,574 3,469 307 11,472 2,179 1,774 1,000 2,383 2,981 246 10,563 2,275 1,688 1,022 2,203 3,026 291 10,505 Underlying result before taxation 2,204 647 957 935 1,830 261 6,834 2,568 595 972 932 2,529 –72 7,524 2,455 785 869 825 2,634 –369 7,199 Taxation 558 192 328 234 464 179 1,955 626 199 324 200 633 47 2,028 615 296 241 188 832 –13 2,160 Non-controlling interests 0 3 82 14 99 6 3 80 19 108 –2 2 67 15 82 Underlying net result 1,646 455 627 619 1,352 82 4,781 1,942 390 646 652 1,877 –119 5,389 1,839 491 625 569 1,788 –356 4,957 Special items –775 –775 0 0 Adjustment of the EU 'IAS 39 carve out' –878 –878 58 58 559 559 Net result Banking 1,646 455 627 619 474 82 3,903 1,942 390 646 652 1,935 –894 4,672 1,839 491 625 569 2,347 –356 5,516 Net result Insurance Other 90 –52 Net result IFRS-IASB 3,903 4,761 5,464 1 In 2019, the Dutch domestic midcorporates real estate finance portfolio transferred from Wholesale Banking to Retail Banking Netherlands. Comparative figures have been adjusted.</t>
  </si>
  <si>
    <t>Summary of Geographical Segments Banking</t>
  </si>
  <si>
    <t xml:space="preserve">Geographical segments Banking 2019 2018 2017 Nether-lands Belgium Germany Other Challengers Growth markets Wholesale Banking Rest of World Other Total Banking Nether-lands Belgium 1 Germany Other Challengers Growth markets Wholesale Banking Rest of World 1 Other Total Banking Nether-lands Belgium 1 Germany Other Challengers Growth markets Wholesale Banking Rest of World 1 Other Total Banking Underlying income – Net interest income 4,213 2,233 2,122 1,808 1,606 1,636 461 14,079 4,374 2,137 2,200 1,732 1,639 1,548 285 13,916 4,537 2,110 2,172 1,527 1,515 1,625 227 13,714 – Net fee and commission income 994 533 315 283 299 451 –7 2,868 980 520 273 254 297 482 –4 2,803 871 521 269 232 316 507 –3 2,714 – Total investment and other income 119 233 169 16 411 301 111 1,360 509 379 99 –92 333 245 –104 1,369 445 480 –17 22 296 245 –193 1,277 Total underlying income 5,325 2,999 2,606 2,107 2,316 2,388 566 18,306 5,863 3,037 2,572 1,895 2,269 2,274 177 18,088 5,853 3,111 2,424 1,781 2,127 2,377 31 17,704 Underlying expenditure – Operating expenses 2,994 1,925 1,237 1,318 1,261 1,309 308 10,353 2,929 1,932 1,171 1,217 1,175 1,222 263 9,907 2,930 2,071 1,154 1,142 1,126 1,105 301 9,829 – Additions to loan loss provision 146 268 –40 171 271 303 –0 1,120 –65 153 6 163 274 126 –1 656 3 160 –15 201 241 85 1 676 Total underlying expenses 3,140 2,194 1,197 1,489 1,533 1,612 308 11,472 2,863 2,085 1,176 1,380 1,449 1,347 262 10,563 2,933 2,231 1,140 1,344 1,367 1,190 301 10,505 Underlying result before taxation 2,185 805 1,409 618 784 776 258 6,834 3,000 952 1,396 515 820 927 –85 7,524 2,920 880 1,285 437 760 1,188 –270 7,199 Taxation 549 247 476 207 166 137 173 1,955 741 291 459 178 143 174 43 2,028 708 369 407 145 151 379 –1 2,160 Non-controlling interests –0 0 3 96 99 1 6 3 98 108 – –2 2 82 82 Underlying net result 1,637 558 929 411 521 639 85 4,781 2,258 655 935 337 580 753 –128 5,389 2,212 512 875 292 527 808 –269 4,957 Special items – – –775 –775 0 0 Insurance Other – – 90 90 –52 –52 Adjustment of the EU 'IAS 39 carve out' –273 –372 –232 –0 –878 106 22 –72 2 58 465 38 113 –58 558 Net result IFRS 1,363 186 697 411 521 639 85 3,903 2,364 677 863 339 580 753 –813 4,761 2,677 550 988 234 527 808 –321 5,464 1 As from 2019, financials of Nordics locations (which are managed from Brussels( transferred from 'Wholesale Banking rest of the World' to 'Belgium'. Comparative figures have been adjusted. </t>
  </si>
  <si>
    <t>Information on geographical areas (Tables)</t>
  </si>
  <si>
    <t>Summary of Additional Information by Country</t>
  </si>
  <si>
    <t>Additional information by country Geographical area Country/Tax jurisdiction Name of principal subsidiary Main (banking) activity Average number of employees at full time equivalent basis Total Income Total assets Result before tax Taxation 2019 2018 2017 2019 2018 2017 2019 2018 2017 2019 2018 2017 2019 2018 2017 Netherlands Netherlands ING Bank N.V. Wholesale / Retail 14,415 13,600 13,141 5,198 6,130 6,396 267,368 259,387 239,342 1,397 1,973 2,940 437 738 812 Belgium Belgium ING België N.V. Wholesale / Retail 7,694 8,248 8,893 2,277 2,838 3,041 121,813 120,287 119,068 291 898 1,093 142 285 455 Luxemburg ING Luxembourg S.A. Wholesale / Retail 841 791 777 292 315 298 16,608 13,310 14,748 123 199 68 29 50 27 Rest of Europe Poland ING Bank Slaski S.A Wholesale / Retail 8,968 8,829 8,664 1,344 1,229 1,119 37,220 33,040 29,976 533 525 444 141 128 112 Germany ING DiBa A.G. Wholesale / Retail 4,639 4,625 4,587 2,141 2,315 2,477 147,642 144,861 138,185 1,032 1,203 1,405 355 397 448 Romania Branch of ING Bank N.V. Wholesale / Retail 2,575 2,269 1,968 457 403 314 7,424 7,112 5,940 221 183 135 34 25 23 Spain Branch of ING Bank N.V. Wholesale / Retail 1,233 1,201 1,135 706 600 509 26,118 23,757 23,858 249 195 97 72 71 25 Italy Branch of ING Bank N.V. Wholesale / Retail 959 911 838 269 231 336 15,726 16,991 16,728 –39 –101 –4 4 –24 7 UK Branch of ING Bank N.V. Wholesale 692 672 603 594 505 550 61,088 64,016 78,573 214 180 324 52 44 76 France 1 Branch of ING Bank N.V. Wholesale / Retail 659 620 591 308 323 310 12,058 12,063 10,678 70 111 93 35 45 32 Russia ING Bank (Eurasia) Z.A.O. Wholesale 293 277 270 93 82 136 1,499 1,449 1,607 68 25 78 22 3 20 Czech Republic Branch of ING Bank N.V. Wholesale / Retail 339 306 245 88 106 –5 4,494 6,278 5,640 10 39 –55 2 10 –11 Hungary Branch of ING Bank N.V. Wholesale 138 141 146 24 40 32 1,299 1,227 1,003 –7 5 – 2 3 2 Slovakia Branch of ING Bank N.V. Wholesale 703 571 497 14 14 14 587 487 677 2 –0 2 –0 1 1 Ukraine PJSC ING Bank Ukraine Wholesale 111 109 106 43 36 30 481 368 321 31 22 9 9 3 2 Austria Branch of ING DiBa A.G. Wholesale / Retail 279 235 225 80 85 80 1,441 753 682 0 18 25 1 6 –1 Bulgaria Branch of ING Bank N.V. Wholesale 68 69 70 12 9 9 358 360 268 2 –0 –2 – – – Ireland Branch of ING Bank N.V. Wholesale 48 47 43 71 68 57 2,575 2,868 2,337 58 65 47 8 8 6 Portugal Branch of ING Bank N.V. Wholesale 12 11 11 18 18 14 899 905 667 14 13 9 4 4 3 Switzerland Branch of ING België N.V. Wholesale 257 244 204 234 257 224 8,577 8,266 9,737 126 169 145 –36 35 38 Public subsidies received, as defined in article 89 of the CRD IV, amounts to EUR 0.3 million (2018: EUR 0.5 million; 2017: EUR 0.5 million). Additional information by country (continued) Geographical area Country/Tax jurisdiction Name of principal subsidiary Main (banking) activity Average number of employees at full time equivalent basis Total Income Total assets Result before tax Taxation 2019 2018 2017 2019 2018 2017 2019 2018 2017 2019 2018 2017 2019 2018 2017 North America Canada Payvision Canada Services Ltd. Wholesale 1 1 – 3 3 – 1 2 2 – 0 – – 0 – USA ING Financial Holdings Corp. Wholesale 626 617 564 813 736 724 45,521 61,440 42,873 366 343 371 118 61 134 Latin America Brazil Branch of ING Bank N.V. Wholesale 89 88 78 43 35 47 2,921 1,974 1,184 27 16 16 6 9 4 Colombia ING Capital Colombia S.A.S. Wholesale 3 3 2 1 1 1 2 2 2 – – – – – – Mexico ING Consulting, S.A. de C.V. Wholesale 8 8 8 1 1 1 2 2 2 –2 –2 –2 – – – Asia China Branch of ING Bank N.V. Wholesale 89 86 81 35 37 35 2,031 2,107 2,298 7 3 7 –1 7 –2 Japan Branch of ING Bank N.V. Wholesale 33 32 35 31 36 33 5,109 2,300 2,238 22 19 17 8 5 11 Singapore Branch of ING Bank N.V. Wholesale 592 546 512 349 340 297 27,982 32,222 25,803 76 176 133 13 21 9 Macau Payvision Macau Ltd. Wholesale – n/a – n/a – n/a – n/a – n/a Hong Kong Branch of ING Bank N.V. Wholesale 128 122 108 96 110 94 7,350 6,975 7,850 38 52 55 7 8 7 Philippines Branch of ING Bank N.V. Wholesale/ Retail 1,420 878 604 25 17 18 412 395 322 –11 0 6 –5 3 2 South Korea Branch of ING Bank N.V. Wholesale 79 80 82 60 55 55 5,457 4,299 4,602 25 14 21 7 3 6 Taiwan Branch of ING Bank N.V. Wholesale 34 33 33 26 23 23 2,873 2,839 3,910 10 7 11 0 0 – Indonesia PT ING Securities Indonesia Wholesale 0 3 5 0 0 1 6 6 6 –0 –0 – – – – Malaysia Branch of ING Bank N.V. Wholesale 5 5 5 1 1 – 166 139 29 0 0 –1 0 0 – India Branch of ING Bank N.V. Wholesale – – – 0 – 1 – 1 2 0 – 1 0 –0 – Turkey ING Bank A.S. Wholesale / Retail 4,074 4,709 5,221 677 678 741 9,927 11,521 13,798 304 245 267 66 50 54 United Arabic Emirates Branch of ING Bank N.V. Wholesale 11 11 10 –1 –0 – 0 0 – –2 –1 –2 – – – Australia Australia ING Bank (Australia) Ltd. Wholesale / Retail 1,319 1,234 1,143 701 647 577 43,482 39,673 37,982 400 389 330 121 118 235 Other Mauritius ING Mauritius Ltd. Investment Management 0 1 1 1 920 939 –0 1 – Total 53,431 52,233 51,504 17,125 18,324 18,590 888,520 884,603 843,878 5,653 6,986 8,085 1,652 2,116 2,539</t>
  </si>
  <si>
    <t>Pension and other post-employment benefits (Tables)</t>
  </si>
  <si>
    <t>Summary of Information on Plan Assets and Defined Benefit Obligation Per Country</t>
  </si>
  <si>
    <t>Plan assets and defined benefit obligation per country Plan assets Defined benefit obligation Funded Status 2019 2018 2019 2018 2019 2018 The Netherlands 454 394 634 540 –180 –146 United States 277 222 275 224 3 –3 United Kingdom 1,887 1,703 1,184 1,179 703 524 Belgium 590 547 676 636 –85 –88 Other countries 168 154 383 334 –214 –181 Funded status (Net defined benefit asset/liability) 3,377 3,019 3,151 2,913 226 106 Presented as: - Other assets 709 527 - Other liabilities –483 –421 226 106</t>
  </si>
  <si>
    <t>Schedule of Changes in Fair Value of Plan Assets</t>
  </si>
  <si>
    <t>Changes in fair value of plan assets 2019 2018 Opening balance 3,019 3,206 Interest income 70 66 Remeasurements: Return on plan assets excluding amounts included in interest income 274 –143 Employer's contribution 34 66 Participants contributions 2 3 Benefits paid –126 –176 Exchange rate differences 104 –3 Closing balance 3,377 3,019 Actual return on the plan assets 344 –77</t>
  </si>
  <si>
    <t>Schedule of Changes in Present Value of Defined Benefit Obligation and Other Post-Employment Benefits</t>
  </si>
  <si>
    <t>Changes in defined benefit obligation and other post-employment benefits Defined benefit obligation Other post-employment benefits 2019 2018 2019 2018 Opening balance 2,913 3,140 76 87 Current service cost 28 39 –1 –4 Interest cost 65 61 3 2 Remeasurements: Actuarial gains and losses arising from changes in demographic assumptions –6 2 Remeasurements: Actuarial gains and losses arising from changes in financial assumptions 206 –153 7 –11 Participants’ contributions 2 3 1 1 Benefits paid –130 –179 –1 –1 Past service cost 0 Exchange rate differences 73 2 1 2 Changes in the composition of the group and other changes 0 –1 Closing balance 3,151 2,913 84 76</t>
  </si>
  <si>
    <t>Amount Recognised Directly in Other Comprehensive Income (Equity)</t>
  </si>
  <si>
    <t>Amounts recognised directly in Other comprehensive income (equity) were as follows: Changes in the net defined benefit assets/liability remeasurement reserve 2019 2018 Opening balance –394 –400 Remeasurement of plan assets 274 –143 Actuarial gains and losses arising from changes in demographic assumptions 6 –2 Actuarial gains and losses arising from changes in financial assumptions –206 153 Taxation and Exchange rate differences –15 –3 Total Other comprehensive income movement for the year 58 6 Closing balance –336 –394</t>
  </si>
  <si>
    <t>Summary of Pension and Other Staff-Related Benefit Costs</t>
  </si>
  <si>
    <t>Pension and other staff-related benefit costs Net defined benefit asset/liability Other post-employment benefits Other Total 2019 2018 2017 2019 2018 2017 2019 2018 2017 2019 2018 2017 Current service cost 28 39 34 –1 –4 –3 1 22 –2 29 57 29 Net Interest cost –5 –4 –4 3 2 3 0 1 –2 –2 Effect of curtailment or settlement –3 –1 –1 –3 Other Defined benefit plans 23 35 27 2 –1 2 21 –1 26 54 26 Defined contribution plans 340 331 355 366 385 381</t>
  </si>
  <si>
    <t>Taxation (Tables)</t>
  </si>
  <si>
    <t>Summary of Changes in Deferred Tax</t>
  </si>
  <si>
    <t>Changes in deferred tax 2019 Net liability (-) Net asset (+) 2018 Change through equity Change through net result Exchange rate differences Changes in the composi- tion of the group and other changes Net liability (-) Net asset (+) 2019 Financial assets at FVOCI 1 –118 23 –11 –1 –107 Investment properties –6 –1 –0 –7 Financial assets and liabilities at FVPL 1 632 314 2 –2 947 Depreciation –23 5 –0 –19 Cash flow hedges –140 –199 2 –337 Pension and post-employment benefits 59 –14 2 –5 42 Other provisions 10 –1 –3 6 Loans and advances 1 474 –1 18 491 Unused tax losses carried forward 51 5 5 –0 61 Other –160 16 –13 1 –0 –156 778 –176 318 2 –2 920 Presented in the statement of financial position as: – D eferred tax liabilities –180 –322 – D eferred tax assets 958 1,242 778 920 Changes in deferred tax 2018 Net liability (-) Net asset (+) Effect of changes in accounting policies due to the implement-ation of IFRS 9 Change through equity Change through net result Exchange rate differences Changes in the composi- tion of the group and other changes Net liability (-) Net asset (+) 2018 Financial assets FVOCI 1 –663 157 113 273 4 –2 –118 Investment properties –5 –1 0 –6 Financial assets and liabilities at FVPL 1 1,082 –15 –453 17 1 632 Depreciation –24 1 –0 –23 Cash flow hedges –72 –76 7 1 –140 Pension and post-employment benefits 76 –12 –8 2 0 59 Other provisions 198 4 –187 –7 1 10 Loans and advances 1 337 137 3 –5 –0 2 474 Unused tax losses carried forward –8 61 –2 –0 51 Other –178 45 –53 55 1 –31 –160 Total 744 328 –25 –265 23 –27 778 Presented in the statement of financial position as: – deferred tax liabilities –362 –180 – deferred tax assets 1,106 958 744 778</t>
  </si>
  <si>
    <t>Summary of Deferred Tax in Connection With Unused Tax Losses Carried Forward</t>
  </si>
  <si>
    <t>Deferred tax in connection with unused tax losses carried forward 2019 2018 Total unused tax losses carried forward 1,685 1,773 Unused tax losses carried forward not recognised as a deferred tax asset 922 1,010 Unused tax losses carried forward recognised as a deferred tax asset 764 763 Average tax rate 21.4% 20.4% Deferred tax asset 163 156</t>
  </si>
  <si>
    <t>Summary of Total Unused Tax Losses Carried Forward Analysed by Expiry Terms</t>
  </si>
  <si>
    <t>Total unused tax losses carried forward analysed by expiry terms No deferred tax asset recognised Deferred tax asset recognised 2019 2018 2019 2018 Within 1 year 1 1 More than 1 year but less than 5 years 4 2 17 2 More than 5 years but less than 10 years 92 83 1 Unlimited 824 923 746 759 922 1,010 764 763</t>
  </si>
  <si>
    <t>Summary of Deferred Tax Assets</t>
  </si>
  <si>
    <t>Breakdown of certain net deferred tax asset positions by jurisdiction 2019 2018 Italy 181 189 Philippines 7 Slovakia 1 189 189</t>
  </si>
  <si>
    <t>Statement of Profit or Loss of Taxation</t>
  </si>
  <si>
    <t>Taxation by type Netherlands International Total 2019 2018 2017 2019 2018 2017 2019 2018 2017 Current taxation 488 587 488 1,481 1,264 1,527 1,970 1,851 2,015 Deferred taxation –51 151 324 –267 114 200 –318 265 524 437 738 812 1,214 1,379 1,727 1,652 2,116 2,539</t>
  </si>
  <si>
    <t>Reconciliation of Weighted Average Statutory Income Tax Rate To Effective Income Tax Rate</t>
  </si>
  <si>
    <t>Reconciliation of the weighted average statutory income tax rate to ING Group’s effective income tax rate 2019 2018 2017 Result before tax from continuing operations 5,653 6,986 8,085 Weighted average statutory tax rate 25.8% 25.8% 27.5% Weighted average statutory tax amount 1,459 1,803 2,226 Participation exemption –49 –77 –45 Other income not subject to tax –76 –70 –74 Expenses not deductible for tax purposes 237 346 156 Impact on deferred tax from change in tax rates –57 50 55 Deferred tax benefit from previously unrecognised amounts –4 Current tax from previously unrecognised amounts 48 28 66 Write-off/reversal of deferred tax assets 2 4 2 State and local taxes 72 25 47 Adjustment to prior periods 16 7 110 Effective tax amount 1,652 2,116 2,539 Effective tax rate 29.2% 30.3% 31.4%</t>
  </si>
  <si>
    <t>Income Tax Related to Other Comprehensive Income</t>
  </si>
  <si>
    <t>Income tax related to components of other comprehensive income 2019 2018 1 2017 Unrealised revaluations financial assets at fair value through other comprehensive income and other revaluations 11 90 103 Realised gains/losses transferred to the statement of profit or loss (reclassifications from equity to profit or loss) 12 23 20 Changes in cash flow hedge reserve –199 –76 167 Remeasurement of the net defined benefit asset/liability –14 –12 –25 Changes in fair value of own credit risk of financial liabilities at fair value through profit or loss 7 –33 Exchange rate differences and other 7 –18 –12 Total income tax related to components of other comprehensive income –176 –25 253</t>
  </si>
  <si>
    <t>Fair value of assets and liabilities (Tables)</t>
  </si>
  <si>
    <t>Summary of Financial Assets and Liabilities</t>
  </si>
  <si>
    <t>Fair value of financial assets and liabilities Estimated fair value Statement of financial position value 2019 2018 2019 2018 Financial assets Cash and balances with central banks 53,202 49,987 53,202 49,987 Loans and advances to banks 35,133 30,549 35,136 30,422 Financial assets at fair value through profit or loss – Trading assets 49,254 50,152 49,254 50,152 – Non-trading derivatives 2,257 2,664 2,257 2,664 – Assets mandatorily as at fair value through profit or loss 41,600 64,783 41,600 64,783 – Assets d esignated as at fair value through profit or loss 3,076 2,887 3,076 2,887 Financial assets at fair value through other comprehensive income – Equity securities 2,306 3,228 2,306 3,228 – Debt securities 30,483 25,616 30,483 25,616 – Loans and advances 1,680 2,379 1,680 2,379 Securities at amortised cost 46,928 47,815 46,108 47,276 Loans and advances to customers 621,194 602,841 608,029 589,653 Other assets 1 5,854 7,397 5,854 7,397 892,966 890,299 878,985 876,444 Financial liabilities Deposits from banks 35,086 37,631 34,826 37,330 Customer deposits 575,055 556,127 574,355 555,729 Financial liabilities at fair value through profit or loss – T rading liabilities 28,042 31,215 28,042 31,215 – Non-trading derivatives 2,215 2,299 2,215 2,299 – Designated as at fair value through profit or loss 47,684 59,179 47,684 59,179 Other liabilities 2 9,776 12,117 9,776 12,117 Debt securities in issue 118,844 119,893 118,528 119,751 Subordinated loans 17,253 13,519 16,588 13,724 833,956 831,980 832,014 831,345 1 Other assets do not include, among others: (deferred) tax assets, net defined benefit asset, inventory, property development and property obtained from foreclosures. 2 Other liabilities do not include, among others: (deferred) tax liabilities, net defined b enefit and related employee benefit liabilities, reorganisation and other provisions, other taxation, social security contributions and lease liabilities.</t>
  </si>
  <si>
    <t>Changes in Fair Value Hierarchy</t>
  </si>
  <si>
    <t>Methods applied in determining fair values of financial assets and liabilities (carried at fair value) Level 1 Level 2 Level 3 Total 2019 2018 2019 2018 2019 2018 2019 2018 Financial Assets Financial assets at fair value through profit or loss - Trading assets 13,228 13,041 35,852 36,617 174 494 49,254 50,152 - Non-trading derivatives 2,249 2,636 8 27 2,257 2,664 - Assets mandatorily at fair value through profit or loss 22 141 40,196 63,601 1,381 1,042 41,600 64,783 - Assets designated as at fair value through profit or loss 203 147 1,628 1,665 1,244 1,075 3,076 2,887 Financial assets at fair value through other comprehensive income 32,165 27,218 343 1,256 1,961 2,749 34,468 31,223 45,618 40,547 80,269 105,775 4,768 5,387 130,655 151,709 Financial liabilities Financial liabilities at fair value through profit or loss – Trading liabilities 1,446 5,706 26,401 25,387 195 122 28,042 31,215 – Non-trading derivatives 2,105 2,219 110 80 2,215 2,299 – Financial liabilities designated as at fair value through profit or loss 1,081 1,166 46,419 57,305 184 708 47,684 59,179 2,527 6,872 74,924 84,911 490 910 77,942 92,693</t>
  </si>
  <si>
    <t>Changes in Level 3 Financial Assets</t>
  </si>
  <si>
    <t>Changes in Level 3 Financial assets Trading assets Non-trading derivatives Financial assets mandatorily at FVPL Financial assets designated at FVPL Financial assets at FVOCI Total 2019 2018 2019 2018 2019 2018 2019 2018 2019 2018 2019 2018 Opening balance 494 1,104 27 85 1,042 1,075 365 2,749 480 5,387 2,034 Effect of change in accounting policy due to the implementation of IFRS 9 1,653 –1 3,446 5,097 Realised gain/loss recognised in the statement of profit or loss during the period 1 40 –54 –21 109 –63 10 –6 –20 –15 1 –66 45 Revaluation recognised in other comprehensive income during the period 2 155 –131 155 –131 Purchase of assets 28 359 2 1,494 1,154 360 731 11 85 1,893 2,331 Sale of assets 3 –53 –120 –3 –166 –832 –1,677 –212 –680 –557 –1,780 –2,521 Maturity/settlement 3 –11 –42 –461 –78 –35 –212 –330 –719 –450 Reclassifications –279 279 3 2 4 2 Transfers into Level 3 26 85 4 9 63 –0 103 85 Transfers out of Level 3 –72 –839 –88 –37 –53 –249 –214 –1,125 Exchange rate differences 1 –1 17 1 3 1 20 Changes in the composition of the group and other changes 2 1 –1 3 –1 Closing balance 174 494 8 27 1,381 1,042 1,244 1,075 1,961 2,749 4,768 5,387 1 Net gains/losses were recorded as ‘Valuation results and net trading income’ in the statement of profit or loss. The total amounts includes EUR 43 million of unrealised gains and losses recognised in the statement of profit or loss. 2 Revaluation recognised in other comprehensive incom e is included on the line ‘Net change in fair value of debt instruments at fair value through other comprehensive income’. 3 Prior period of Financial assets at FVOCI has been updated to improve consistency and comparability.</t>
  </si>
  <si>
    <t>Changes in Level 3 Financial Liabilities</t>
  </si>
  <si>
    <t>Changes in Level 3 Financial liabilities Financial liabilities designated as at fair value through profit or loss Trading liabilities Non-trading derivatives Available-for-sale investments 2019 2018 2019 2018 2019 2018 2019 2018 Opening balance 122 1,073 80 68 708 101 910 1,242 Effect of change in accounting policy due to the implementation of IFRS 9 4 4 Realised gain/loss recognised in the statement of profit or loss during the period 1 102 –67 –16 8 32 1 118 –58 Issue of liabilities 72 42 46 35 545 154 587 Early repayment of liabilities –30 –87 –0 –10 –20 –40 –106 Maturity/settlement –32 –37 –479 –11 –511 –49 Reclassifications Transfers into Level 3 13 39 49 92 62 131 Transfers out of Level 3 –52 –844 –150 –202 –844 Exchange rate differences –0 –0 –0 Changes in the composition of the group and other changes 2 2 Closing balance 195 122 110 80 184 708 490 910 1 Net gains/losses were recorded as ‘Valuation results and net trading income’ in the statement of profit or loss. The total amount includes EUR 115 million of unrealised gains and losses recognised in the statement of profit or loss.</t>
  </si>
  <si>
    <t>Valuation Techniques and Range of Unobservable Inputs</t>
  </si>
  <si>
    <t>Valuation techniques and range of unobservable inputs (Level 3) Assets Liabilities Valuation techniques Significant unobservable inputs Lower range Upper range 2019 2018 2019 2018 2019 2018 2019 2018 At fair value through profit or loss Debt securities 920 807 3 Price based Price (%) 0% 0% 121% 105% Net asset value Price (%) n/a 0% n/a 0% Present value techniques Credit spread (bps) n/a 131 n/a 131 Loan pricing model Credit spread (bps) n/a n/a n/a n/a Equity securities 146 162 1 Price based Price 0 0 5,475 5,475 Loans and advances 1,576 1,047 15 Price based Price (%) 0% 1% 104% 102% Present value techniques Price (%) n/a 100% n/a 100% Credit spread (bps) 1 19 250 550 (Reverse) repo's 3 481 1 424 Present value techniques Price (%) 4% 3% 4% 4% Structured notes 184 284 Price based Price (%) 83% 77% 124% 108% Net asset value Price (%) n/a n/a n/a n/a Option pricing model Equity volatility (%) 13% 13% 20% 34% Equity/Equity correlation 0.6 0.6 0.8 0.9 Equity/FX correlation -0.5 -0.7 0.3 0.5 Dividend yield (%) 2% 1% 4% 5% Interest rate volatility (%) n/a 49 n/a 86 IR/IR correlation n/a 0.8 n/a 0.8 Present value techniques Implied correlation n/a (0.7) n/a 0.7 Derivatives – Rates 13 57 68 39 Option pricing model Interest rate volatility (bps) 17 23 137 300 Interest rate correlation n/a 0.8 n/a 0.8 IR/INF correlation n/a n/a n/a n/a Present value techniques Reset spread (%) 2% 2% 2% 2% Prepayment rate (%) n/a n/a n/a n/a Inflation rate (%) n/a n/a n/a n/a Credit spread (bps) n/a 46 n/a 46 – FX 1 Present value techniques Inflation rate (%) n/a n/a n/a n/a Option pricing model FX volatility (bps) 5 8 – Credit 102 67 183 86 Present value techniques Credit spread (bps) 2 8 11,054 364 Implied correlation n/a 0.7 n/a 0.7 Jump rate (%) 12% 12% 12% 12% Price based Price (%) n/a n/a n/a n/a – Equity 42 68 50 54 Option pricing model Equity volatility (%) 4% 4% 84% 94% Equity/Equity correlation - 0.2 - 0.9 Equity/FX correlation -0.6 -0.80 0.6 0.5 Dividend yield (%) 0% 0% 13% 13% – Other 3 2 3 5 Option pricing model Commodity volatility (%) 11% 12% 53% 79% Com/Com correlation 0.3 0.3 0.9 0.9 Com/FX correlation -0.5 -0.5 -0.3 -0.5 At fair value through other comprehensive income – Debt Price based Price (%) n/a n/a n/a n/a – Loans and advances 1,680 2,379 Present value techniques Prepayment rate (%) 6% 6% 6% 6% – Equity 282 317 Present value techniques Credit spread (bps) n/a 3.2 n/a 3.2 Inflation rate (%) 3% 3% 3% 3% Price 1 - 187 - Other n/a 63 n/a 80 Total 4,768 5,387 490 910</t>
  </si>
  <si>
    <t>Fair Value of Sensitivity Analysis Instruments</t>
  </si>
  <si>
    <t>Sensitivity analysis of Level 3 instruments Positive fair value movements from using reasonable possible alternatives Negative fair value movements from using reasonable possible alternatives 2019 2018 2019 2018 Fair value through profit or loss Equity (equity derivatives, structured notes) 35 60 4 Interest rates (Rates derivatives, FX derivatives) 40 43 Credit (Debt securities, Loans, structured notes, credit derivatives) 10 39 85 142 – 4</t>
  </si>
  <si>
    <t>Fair Value of Assets and Liabilities at Amortised Cost</t>
  </si>
  <si>
    <t>Methods applied in determining fair values of financial assets and liabilities (carried at amortised cost) Level 1 Level 2 Level 3 Total 2019 2018 2019 2018 2019 2018 2019 2018 Financial Assets Loans and advances to banks 1 728 445 11,469 7,152 20,570 20,742 32,767 28,339 Loans and advances to customers 1 165 138 12,622 14,656 588,063 567,016 600,850 581,810 Securities at amortised cost 43,784 43,550 2,304 3,024 840 1,242 46,928 47,815 44,677 44,132 26,395 24,832 609,473 589,000 680,545 657,964 Financial liabilities Deposits from banks 1 128 23,900 24,433 6,589 7,314 30,490 31,875 Customer deposits 1 5,666 6,695 18,003 26,645 20,760 22,172 44,429 55,512 Debt securities in issue 57,563 47,985 42,638 52,194 18,642 19,713 118,844 119,893 Subordinated loans 14,552 10,840 2,701 2,679 17,253 13,519 77,781 65,648 87,243 105,951 45,992 49,199 211,016 220,799 1 Financial assets and liabilities that are on demand are excluded from the fair value hierarchy as their fair value approximates the carrying value.</t>
  </si>
  <si>
    <t>Derivatives and hedge accounting (Tables)</t>
  </si>
  <si>
    <t>Disclosure of risk management strategy related to hedge accounting [line items]</t>
  </si>
  <si>
    <t>Details of the hedging instruments</t>
  </si>
  <si>
    <t>Hedging instruments in EUR Benchmark Notional Amount USD LIBOR 45,496 GBP LIBOR 2,184 JPY LIBOR 2,922 CHF LIBOR 313</t>
  </si>
  <si>
    <t>Fair value hedges [member]</t>
  </si>
  <si>
    <t>Gross carrying value of derivatives</t>
  </si>
  <si>
    <t>Gross carrying value of derivatives designated under fair value hedge accounting Assets 2019 Liabilities 2019 Assets 2018 Liabilities 2018 As at 31 December Hedging instrument on interest rate risk – Interest rate swaps 5,133 5,486 3,222 4,085 – Other interest derivatives 87 70 78 65</t>
  </si>
  <si>
    <t>Maturity derivatives designated</t>
  </si>
  <si>
    <t>Maturity derivatives designated in fair value hedging As at 31 December 2019 Less than 1 month 1 to 3 months 3 to 12 months 1 to 2 year 2 to 3 years 3 to 4 years 4 to 5 years &gt;5 years Total Hedging instrument on interest rate risk – Interest rate swaps –59 612 6,394 12,936 7,637 7,195 3,266 16,494 54,475 – Other interest derivatives –20 –22 58 –242 –404 –290 –44 1,075 110 As at 31 December 2018 Hedging instrument on interest rate risk - Interest rate swaps 467 511 869 13,531 8,826 6,806 8,337 9,983 49,331 – Other interest derivatives –11 –53 –101 –55 –228 –325 –325 –51 –1,148</t>
  </si>
  <si>
    <t>Hedged items included in a fair value hedging relationship</t>
  </si>
  <si>
    <t>Hedged items included in a fair value hedging relationship Carrying amount of the hedged items Accumulated amount of fair value hedge adjustment on the hedged item included in the carrying amount of the hedged item Change in fair value used for measuring ineffectiveness for the period Change in fair value hedge instruments Hedge ineffectiveness recognised in the statement of profit or loss gain (+) / loss (-) Assets Liabilities Assets Liabilities As at 31 December 2019 – Amounts due from banks –0 – Debt securities at fair value through other comprehensive income 23,281 n/a 357 – Loans at FVOCI n/a – Loans and advances to customers 959 75 31 – Debt instruments at amortised cost 6,133 429 356 – Debt securities in issue 62,236 2,706 –1,018 – Subordinated loans 14,970 261 –201 – Amounts due to banks 8,783 38 1 – Customer deposits and other funds on deposit 299 2 –12 – Discontinued hedges 688 7 Total 30,373 86,288 1,192 3,014 –487 504 18 As at 31 December 2018 Interest rate risk – Amounts due from banks –1 – Debt securities at fair value through other comprehensive income 18,471 n/a 1 – Loans at FVOCI –0 n/a – Loans and advances to customers 2,909 273 –134 – Debt instruments at amortised cost 16,843 687 –91 – Debt securities in issue 55,081 1,659 53 – Subordinated loans 12,799 53 57 – Amounts due to banks 17,717 55 –52 – Customer deposits and other funds on deposit 193 –0 –11 – Discontinued hedges 272 Total 38,223 85,790 1,232 1,767 –176 185 8</t>
  </si>
  <si>
    <t>Cash flow hedges [member]</t>
  </si>
  <si>
    <t>Gross carrying value of derivatives used for cash flow hedge accounting Assets Liabilities Assets Liabilities 2019 2019 2018 2018 As at 31 December 2019 Hedging instrument on interest rate risk – Interest rate swaps 2,615 2,848 5,757 3,664 Hedging instrument on combined interest and FX rate risk – Cross currency interest rate derivatives 358 158 204 154</t>
  </si>
  <si>
    <t>Maturity derivatives designated in cash flow hedging As at 31 December 2019 Less than 1 month 1 to 3 months 3 to 12 months 1 to 2 year 2 to 3 years 3 to 4 years 4 to 5 years &gt;5 years Total Hedging instrument on interest rate risk – Interest rate swaps –401 580 –2,591 –6,512 –5,541 –5,788 –5,364 –23,009 –48,627 Hedging instrument on combined interest and FX rate risk – Cross currency interest rate derivatives –1,098 –2,068 –5,044 –2,509 –1,473 3 104 –12,086 As at 31 December 2018 Hedging instrument on interest rate risk – Interest rate swaps –107 –2,546 –7,107 –5,591 –9,883 –7,928 –8,980 –29,629 –71,771 Hedging instrument on combined interest and FX rate risk – Cross currency interest rate derivatives 5 48 –601 –4,461 –5,622 –2,647 –793 –239 –14,311</t>
  </si>
  <si>
    <t>Impact of hedging instruments on the statement of profit or loss and other comprehensive income</t>
  </si>
  <si>
    <t>Cash flow hedging – impact of hedging instruments on the statement of profit or loss and other comprehensive income Change in value used for calculating hedge ineffectiveness for the period Carrying amount cash flow hedge reserve at the end of the reporting period Amount reclassified from CFH reserve to profit or loss Cash flow is no longer expected to occur Change in value of hedging instrument recognised in OCI Hedge ineffectiveness recognised in the statement of profit or loss, gain (+) / loss (-) As at 31 December 2019 Interest rate risk on; – Floating rate lending –940 1,395 357 – Floating rate borrowing 133 –198 –201 – Other –211 169 53 – Discontinued hedges 316 –112 Total interest rate risk –1,018 1,682 97 851 44 Combined interest and FX rate risk on; – Floating rate lending –22 –42 –498 – Floating rate borrowing 12 15 –12 –1 – Other 1 –1 –4 – Discontinued hedges –3 Total combined interest and Fx –10 –28 –517 –1 475 3 Total cash flow hedge –1,028 1,654 –420 –1 1,326 47 As at 31 December 2018 Interest rate risk on; – Floating rate lending –540 730 280 –2 – Floating rate borrowing 51 5 –47 – Financial assets at FVOCI – Highly probable forecast transaction – Other –72 101 34 – Discontinued hedges –25 2 Total interest rate risk –561 836 242 –1 231 –18 Combined interest and FX rate risk on; – Floating rate lending 53 –60 –377 – Floating rate borrowing –35 47 –1 – Financial assets at FVOCI – Highly probable forecast transaction – Other –0 –1 – Discontinued hedges Total combined interest and Fx 18 –13 –378 347 –1 Total cash flow hedge –543 823 –137 –1 578 –19</t>
  </si>
  <si>
    <t>Hedges of net investments in foreign operations [member]</t>
  </si>
  <si>
    <t>Gross carrying value of derivatives used for net investment hedging Assets Liabilities Assets Liabilities 2019 2019 2018 2018 As at 31 December – FX forwards and futures 23 51 41 16 – Other FX derivatives 0 - 0 0</t>
  </si>
  <si>
    <t>Maturity derivatives designated in net investment hedging As at 31 December 2019 Less than 1 month 1 to 3 months 3 to 12 months 1 to 2 year 2 to 3 years 3 to 4 years 4 to 5 years &gt;5 years Total – FX forwards and futures –3,179 –999 –54 –4,232 – Other FX derivatives As at 31 December 2018 1 – FX forwards and futures –3,444 –853 –54 –4,351 – Other FX derivatives –0 –0</t>
  </si>
  <si>
    <t>Net investment hedge accounting – Impact on statement of profit or loss and other comprehensive income As at 31 December 2019 Change in value used for calculating hedge ineffectiveness for the period Carrying amount net investment hedge reserve at the end of the reporting period Hedged item affected statement of profit or loss Change in value of hedging instrument recognised in OCI Hedge ineffectiveness recognised in the statement of profit or loss, gain(+) / Loss(-) Investment in foreign operations 134 440 44 –134 0 Discontinued hedges –210 As at 31 December 2018 Investment in foreign operations –71 540 - 71 2 Discontinued hedges 0 -210 - 0 0</t>
  </si>
  <si>
    <t>Assets by contractual maturity (Tables)</t>
  </si>
  <si>
    <t>Summary of Assets By Contractual Maturity</t>
  </si>
  <si>
    <t>Assets by contractual maturity 2019 Less then 1 month 1 1-3 months 3-12 months 1-5 years Over 5 years Maturity not applicable Total Cash and balances with central banks 53,202 53,202 Loans and advances to banks 22,820 3,100 5,090 3,729 397 35,136 Financial assets at fair value through profit or loss – Trading assets 12,754 6,589 8,469 8,240 13,203 49,254 – Non-trading derivatives 110 161 215 998 773 2,257 – Mandatorily at fair value through profit or loss 22,645 13,784 2,357 1,010 1,645 159 41,600 – Designated as at fair value through profit or loss 259 126 1,004 442 1,245 3,076 Financial assets at fair value through other comprehensive income – Equity securities 2,306 2,306 – Debt securities 216 175 1,146 14,528 14,419 30,483 – Loans and advances 26 36 202 627 788 1,680 Securities at amortised cost 1,005 916 5,930 24,556 13,701 46,108 Loans and advances to customers 55,138 18,586 45,871 180,972 307,462 608,029 Intangible assets 127 506 1,283 1,916 Other assets 2 4,618 369 1,049 1,177 1,251 46 8,511 Remaining assets (for which maturities are not applicable) 3 4,962 4,962 Total assets 172,793 43,842 71,460 236,784 354,885 8,756 888,520 1 Includes assets on demand. 2 Includes Other assets, Assets held for sale, and Current and Deferred tax assets as presented in the Consolidated statement of financial position. 3 Included in remaining assets for which maturities are not applicable are property and equipment, and investments in associates and joint ventures. Due to their nature remaining assets consist mainly of assets expected to be recovered after more than 12 mon ths. Assets by contractual maturity 2018 Less then 1 month 1 1-3 months 3-12 months 1-5 years Over 5 years Maturity not applicable Total Cash and balances with central banks 49,987 49,987 Loans and advances to banks 15,864 3,693 4,830 5,599 437 30,422 Financial assets at fair value through profit or loss – T rading assets 15,815 6,032 8,123 9,276 10,906 50,152 – N on-trading derivatives 274 323 173 1,059 835 2,664 - Mandatorily at fair value through profit or loss 48,240 9,047 5,325 1,238 723 210 64,783 - Designated at fair value through profit or loss 265 208 784 635 994 2,887 Financial assets at fair value through other comprehensive income - Equity securities 3,228 3,228 - Debt securities 272 234 1,597 13,409 10,103 25,616 - Loans and advances 42 97 254 1,023 962 2,379 Securities at amortised cost 1,126 2,537 2,737 22,169 18,708 47,276 Loans and advances to customers 55,736 17,689 39,213 176,448 300,567 589,653 Intangible assets 120 481 1,238 1,839 Other assets 2 6,894 165 2,447 637 497 214 10,854 Remaining assets (for which maturities are not applicable) 3 2,861 2,861 Total assets 194,516 40,024 65,604 231,974 344,732 7,751 884,603 1 Includes assets on demand. 2 Includes Other assets, Assets held for sale, and Current and Deferred tax assets as presented in the Consolidated statement of financial position . 3 Included in remaining assets for which maturities are not applicable are property and equipment, and investments in associates and joint ventures. Due to their nature remaining assets consist mainly of assets expected to be recovered after more than 12 months.</t>
  </si>
  <si>
    <t>Liabilities by maturity (Tables)</t>
  </si>
  <si>
    <t>Schedule of Maturity of Financial And Non-Financial Liabilities</t>
  </si>
  <si>
    <t>Liabilities by maturity 2019 Less than 1 month 1 1–3 months 3–12 months 1–5 years Over 5 years Maturity not applicable Adjustment 2 Total Deposits from banks 9,903 847 12,011 10,280 1,965 –180 34,826 Customer deposits 540,544 13,892 13,784 3,646 2,381 108 574,355 Financial liabilities at fair value through profit or loss – O ther trading liabilities 4,666 646 436 568 333 68 6,717 – T rading derivatives 1,589 1,492 3,312 7,771 7,011 151 21,325 – N on-trading derivatives 379 91 152 616 440 539 2,215 – D esignated at fair value through profit or loss 27,048 10,467 1,885 2,938 5,089 7 251 47,684 Debt securities in issue 2,616 13,278 35,915 36,895 26,592 3,231 118,528 Subordinated loans 1,780 7,455 6,941 411 16,588 Lease liabilities 16 39 161 668 643 – –21 1,507 Financial liabilities 586,762 40,753 67,656 65,160 51,909 6,948 4,557 823,745 Other liabilities 3 7,916 820 2,361 728 1,061 12,886 Non-financial liabilities 7,916 820 2,361 728 1,061 - - 12,886 Total liabilities 594,677 41,573 70,017 65,888 52,970 6,948 4,557 836,631 Coupon interest due on financial liabilities 574 692 1,482 5,790 4,355 379 13,271 1 Includes liabilities on demand. 2 This column reconciles the contractual undiscounted cash flows on financial liabilities to the statement of financial position values. The adjustments mainly relate to the impact of discounting, and for derivatives, to the fact that the contractual cash fl ows are presented on a gross basis (unless the cash flows are actually settled net). 3 Includes Other liabilities, Current and deferred tax liabilities, and Provisions as presented in the Consolidated statement of financial position. Liabilities by maturity 2018 Less than 1 month 1 1–3 month 3–12 months 1–5 years Over 5 years Maturity not applicable Adjustment 2 Total Deposits from banks 10,506 1,068 1,940 21,571 2,242 2 37,330 Customer deposits 4 515,094 17,354 16,086 4,695 2,500 555,729 Financial liabilities at fair value through profit or loss – Other trading liabilities 4,075 1,318 1,465 888 1,655 286 9,687 – Trading derivatives 1,711 1,873 3,680 6,855 6,035 1,374 21,528 – Non-trading derivatives 458 312 252 988 866 –577 2,299 – Designated at fair value through profit or loss 34,914 11,753 4,115 3,519 4,921 –43 59,179 Debt securities in issue 4,066 20,961 30,282 41,068 21,413 1,961 119,751 Subordinated loans 0 1,713 6,497 5,339 176 13,724 Lease liabilities n/a n/a n/a n/a n/a n/a n/a n/a Financial liabilities 570,824 54,639 57,820 81,297 46,129 5,339 3,180 819,228 Other liabilities 3 10,560 899 2,455 1,044 566 15,524 Non-financial liabilities 10,560 899 2,455 1,044 566 - - 15,524 Total liabilities 581,384 55,538 60,275 82,341 46,695 5,339 3,180 834,751 Coupon interest due on financial liabilities 4 842 659 1,719 5,626 3,839 287 12,971 1 Includes liabilities on demand. 2 This column reconciles the contractual undiscounted cash flows on financial liabilities to the statement of financial position values. The adjustments mainly relate to the impact of discounting, and for derivatives, to the fact that the contractual cash flows are presented on a gross basis (unless the cash flows are actually settled net). 3 Includes Other liabilities, Current and deferred tax liabilities, and Provisions as presented in the Consolidated st atement of financial position 4 Prior period amounts for coupon interest have been updated to improve consistency and comparability.</t>
  </si>
  <si>
    <t>Assets not freely disposable (Tables)</t>
  </si>
  <si>
    <t>Summary of Assets Not Freely Disposable</t>
  </si>
  <si>
    <t>Assets not freely disposable 2019 2018 Banks – Cash and balances with central banks 1,382 1,471 – Loans and advances to banks 6,337 4,373 Financial assets at fair value through profit or loss 614 449 1 Financial assets at fair value through OCI 240 253 1 Securities at amortised cost 189 627 1 Loans and advances to customers 75,755 74,352 Other assets 908 734 85,425 82,258 1 The prior period amounts have been updated to improve consistency and comparability.</t>
  </si>
  <si>
    <t>Transfer of financial assets (Tables)</t>
  </si>
  <si>
    <t>Schedule of Transfer of Financial Assets not Qualifying for Derecognition</t>
  </si>
  <si>
    <t>Transfer of financial assets not qualifying for derecognition Securities lending Sale and repurchase Equity Debt Equity Debt 2019 2018 2019 2018 2019 2018 2019 2018 Transferred assets at carrying amount Financial assets at fair value through profit or loss 2,542 2,962 1,974 1,170 1,682 2,396 9,538 7,134 2 Financial assets at fair value through other comprehensive income 193 168 6 325 Loans and advances to customers Securities at amortised cost 195 142 734 910 Associated liabilities at carrying amount 1 Deposits from banks n/a n/a n/a n/a Customer deposits n/a n/a n/a n/a Financial liabilities at fair value through profit or loss n/a n/a n/a n/a 1,619 2,373 3,805 2,225 1 The table includes the associated liabilities which are reported after offsetting, compared to the gross positions of the encumbered assets. 2 The prior period amount has been updated to improve consistency and comparability.</t>
  </si>
  <si>
    <t>Offsetting financial assets and liabilities (Tables)</t>
  </si>
  <si>
    <t>Summary of Financial Assets Subject to Offsetting, Enforceable Master Netting Arrangements and Similar Agreements</t>
  </si>
  <si>
    <t>Financial assets subject to offsetting, enforceable master netting arrangements and similar agreements 2019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Financial instruments Cash and financial instru-ments received as collateral Statement of financial position line item Financial instrument Loans and advances to banks Reverse repurchase, securities borrowing and similar agreements 868 868 21 738 109 868 – 868 21 738 109 Financial assets at fair value through profit or loss Trading assets Derivatives 19,766 –3,851 15,914 13,725 3 2,186 Trading and Non-trading Reverse repurchase, securities borrowing and similar agreements 57,328 –20,545 36,783 50 36,553 181 77,094 –24,396 52,698 13,774 36,556 2,368 Non-trading derivatives Derivatives 54,689 –53,321 1,368 1,167 – 201 54,689 –53,321 1,368 1,167 – 201 Loans and advances to customers Debit balances on customer accounts 169,313 –166,624 2,689 1,422 813 454 169,313 –166,624 2,689 1,422 813 454 Other items where offsetting is applied in the statement of financial position 9,787 –9,423 364 15 349 Impact of enforceable master netting arrangements or similar arrangements 1 Derivatives –4,380 3,965 415 Other –3 3 –4,383 3,965 418 Total financial assets 311,750 –253,764 57,986 12,016 42,072 3,898 1 The line ‘Impact of enforceable ma ster netting agreements or similar arrangements’ contains derivative positions under the same master netting arrangements being presented in different statement of financial position line items. Financial assets subject to offsetting, enforceable master netting arrangements and similar agreements 2018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Financial instruments Cash and financial instru- ments received as collateral Statement of financial position line item Financial instrument Loans and advances to banks Reverse repurchase, securities borrowing and similar agreements 1,947 1,947 1,838 109 Other 0 –0 0 0 1,947 –0 1,947 1,838 109 Financial assets at fair value through profit or loss Trading assets Derivatives 17,181 –1,012 16,168 14,664 2 1,502 Trading and non-trading Reverse repurchase, securities borrowing and similar agreements 76,983 –18,337 58,647 1,102 57,304 240 94,164 –19,349 74,815 15,766 57,307 1,742 Non-trading derivatives Derivatives 41,263 –39,648 1,615 1,520 –0 96 Loans and advances to customers Reverse repurchase, securities borrowing and similar agreements 223 –223 Debit balances on customer accounts 161,730 –159,596 2,134 1,166 605 363 161,953 –159,819 2,134 1,166 605 363 Other items where offsetting is applied in the statement of financial position 5,705 –5,193 512 1 510 Impact of enforceable master netting arrangements or similar arrangements 1 Derivatives –5,041 3,518 1,523 Other –0 0 –5,041 3,518 1,523 Total financial assets 305,032 –224,008 81,023 13,412 63,267 4,344 1 The line ‘Impact of enforceable ma ster netting agreements or similar arrangements’ contains derivative positions under the same master netting arrangements being presented in different statement of financial position line items.</t>
  </si>
  <si>
    <t>Summary of Financial Liabilities Subject to Offsetting, Enforceable Master Netting Arrangements and Similar Agreements</t>
  </si>
  <si>
    <t>Financial liabilities subject to offsetting, enforceable master netting arrangements and similar agreements Related amounts not offset in the statement of financial position 2019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26 26 26 21 –21 26 26 26 21 –21 Customer deposits Repurchase, securities lending and similar agreements Corporate deposits 5,783 –5,432 351 351 Credit balances on customer accounts 175,490 –161,193 14,297 1,419 12,878 181,273 –166,624 14,649 1,419 13,230 Financial liabilities at fair value through profit or loss Trading liabilities Derivatives 20,935 –3,842 17,093 16,073 6 1,014 Trading and Non-trading Repurchase, securities lending and similar agreements 56,818 –20,545 36,273 50 35,787 436 77,752 –24,386 53,366 16,123 35,793 1,450 Non-trading derivatives Derivatives 55,194 –53,823 1,371 1,177 191 3 Other items where offsetting is applied in the statement of financial position 9,200 –8,930 269 11 258 Impact of enforceable master netting arrangements or similar arrangements 1 Derivatives –6,731 7,620 –889 Other –8 8 –6,739 7,620 –881 Total financial liabilities 323,445 –253,764 69,681 12,016 43,625 14,040 1 The line ‘Impact of enforceable master netting agreements or similar arrangements’ contains derivative positions under the same master netting a rrangements being presented in different statement of financial position line items. Financial liabilities subject to offsetting, enforceable master netting arrangements and similar agreements Related amounts not offset in the statement of financial position 2018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36 –36 –0 –0 Other 0 – 0 0 – 37 –36 0 0 –0 Customer deposits Repurchase, securities lending and similar agreements 224 –186 37 37 Corporate deposits 9,567 –9,078 489 489 Credit balances on customer accounts 161,552 –150,518 11,034 1,166 4 9,864 171,343 –159,782 11,561 1,166 42 10,353 Financial liabilities at fair value through profit or loss Trading liabilities Derivatives 17,105 –1,021 16,084 15,301 2 781 Repurchase, securities lending and similar agreements 64,324 –18,337 45,987 1,102 44,801 85 Other 81,429 –19,357 62,071 16,403 44,803 866 Non-trading derivatives Derivatives 42,675 –41,198 1,477 1,312 178 –13 Other items where offsetting is applied in the statement of financial position 4,353 –3,634 718 –4 723 Impact of enforceable master netting arrangements or similar arrangements 1 Derivatives –5,464 5,773 –309 Other –0 0 –5,464 5,773 –309 Total financial liabilities 299,836 –224,008 75,827 13,412 50,796 11,619 1 The line ‘Impact of enforceable master netting agreements or similar arrangements’ contains derivative positions under the same master netting arrangements being presented in different statement of financial position line items.</t>
  </si>
  <si>
    <t>Contingent liabilities and commitments (Tables)</t>
  </si>
  <si>
    <t>Summary of Contingent Liabilities and Commitments</t>
  </si>
  <si>
    <t>Contingent liabilities and commitments Less than 1 month 1–3 months 3–12 months 1–5 years Over 5 years Maturity not applicable Total 2019 2018 2019 2018 2019 2018 2 2019 2018 2019 2018 2019 2018 2019 2018 2 Contingent liabilities in respect of – Guarantees 1 11,441 12,644 1,187 891 3,373 3,475 6,355 3,536 5,146 5,710 27,502 26,256 – Irrevocable letters of credit 9,770 10,346 4,987 4,499 1,259 998 322 374 3 3 16,340 16,220 – other 57 53 75 115 131 168 21,268 23,043 6,174 5,389 4,631 4,473 6,752 4,026 5,149 5,713 43,974 42,644 Guarantees issued by ING Groep N.V. 319 364 319 364 Irrevocable facilities 64,036 63,499 2,289 2,699 16,766 13,731 30,152 32,717 6,760 6,876 120,002 119,522 85,304 86,541 8,462 8,088 21,397 18,204 36,905 36,743 12,228 12,954 164,296 162,530 1 The prior period has been updated to improve consistency and comparability of the amounts per maturity of guarantees. 2 ING in the Netherlands offers credit facilities to clients, linked to ING current accounts. After a review of the product conditions in 2019, it has been concluded that these facilities are irrevocable and therefore reported as such above. The prior period has been updated to improve consistency and comparability.</t>
  </si>
  <si>
    <t>Principal subsidiaries, investments in associates and joint ventures (Tables)</t>
  </si>
  <si>
    <t>Summary of Principal Subsidiaries, Investments in Associates and Joint Ventures</t>
  </si>
  <si>
    <t>Principal subsidiaries, investments in associates and joint ventures Proportion of ownership and interest held by the group 2019 2018 Subsidiary Statutory place of Incorporation Country of operation ING Bank N.V. Amsterdam the Netherlands 100% 100% Bank Mendes Gans N.V. Amsterdam the Netherlands 100% 100% ING Belgium S.A./N.V. Brussels Belgium 100% 100% ING Luxembourg S.A. Luxembourg City Luxembourg 100% 100% ING-DiBa AG Frankfurt am Main Germany 100% 100% ING Bank Slaski S.A. 1 Katowice Poland 75% 75% ING Financial Holdings Corporation Delaware United States of America 100% 100% ING Bank A.S. Istanbul Turkey 100% 100% ING Bank (Australia) Ltd Sydney Australia 100% 100% ING Commercial Finance B.V. Amsterdam the Netherlands 100% 100% ING Groenbank N.V. Amsterdam the Netherlands 100% 100% Investments in associates and joint ventures TMB Bank Public Company Ltd 2 Bangkok Thailand 23% 30% 1 The shares of the non-controlling interest stake of 25 % are listed on the Warsaw Stock Exchange, for summarised financial information we refer to ‘Note 35 ‘Information on geographical areas. 2 Reference is made to Note 8 Investments in Associates and Joint Ventures.</t>
  </si>
  <si>
    <t>Structured entities (Tables)</t>
  </si>
  <si>
    <t>Covered Bond Programme</t>
  </si>
  <si>
    <t>Covered bond programme Fair value pledged mortgage loans 2019 2018 Dutch Covered Bond Companies 24,297 24,336 24,297 24,336</t>
  </si>
  <si>
    <t>Related parties (Tables)</t>
  </si>
  <si>
    <t>RelatedPartyTransactionsAbstract</t>
  </si>
  <si>
    <t>Summary of Significant Investments in Subsidiaries</t>
  </si>
  <si>
    <t>Transactions with ING Groep N.V.'s main subsidiaries 2019 2018 Assets 44,242 34,902 Liabilities 163 140 Income received 1,103 629 Expenses paid 9 26</t>
  </si>
  <si>
    <t>Disclosure of Shares and Stock Options to Key Management</t>
  </si>
  <si>
    <t>Transactions with ING Group’s main associates and joint ventures Associates Joint ventures 2019 2018 2019 2018 Assets 96 54 –0 Liabilities 97 98 6 1 Off-balance sheet commitments 29 120 – Income received 11 2</t>
  </si>
  <si>
    <t>Summary of Information About Key Management Personnel</t>
  </si>
  <si>
    <t>Key management personnel compensation (Executive Board and Management Board Banking) Executive Board of ING Groep N.V. 3 Management Board Banking 1,4 Total 2019 in EUR thousands Fixed Compensation – Base salary 4,587 3,847 8,434 – Collective fixed allowances 2 1,167 937 2,104 – Pension costs 78 94 172 – Severance benefits Variable compensation – Upfront cash 361 361 – Upfront shares 247 378 625 – Deferred cash 541 541 – Deferred shares 371 566 937 – Other Total compensation 6,450 6,724 13,174 1 Excluding members that are also members of the Executive Board of ING Gr o ep N.V . One Management Board Banking member was appointed to the Executive Board during the year . 2 The collective fixed allowances consist of two savings allowances applicable to employees in the Netherlands; an individual savings allowance of 3.5 % and a collective savings allowance to compensate for loss of pension benefits with respect to salary in ex cess of EUR 107 , 539 . 3 In 2019 one member of the Executive Board left and one member joined. The table includes their compensation earned in the capacity as board member and in addition an advisor fee for the period in which the activities were transferred to the successor . 4 One member left ING during the year. The table includes compensation earned in the capacity as board member . Key management personnel compensation (Executive Board and Management Board Banking) Executive Board of ING Groep N.V. Management Board Banking 1 Total 2018 in EUR thousands Fixed Compensation – Base salary 4,157 3,672 7,829 – Collective fixed allowances 2 1,191 990 2,181 – Pension costs 78 103 181 – Severance benefits 3 602 602 Variable compensation 4 – Upfront cash – Upfront shares – Deferred cash – Deferred shares – Other Total compensation 6,028 4,765 10,793 1 Excluding members that are also members of the Executive Board of ING Groep N.V . 2 The collective fixed allowances consist of two savings allowances applicable to employees in the Netherlands; an individual savings allowance of 3.5 % and a collective savings allowance to compensate for loss of pension benefits with respect to salary in ex cess of EUR 105,075 . 3 Following the settlement agreement and in consultation with the Supervisory Board, the CFO stepped down from his position as member of the Executive Board of ING Group on 7 February 2019. In line with applicable regulations a sever ance payment was granted. The Supervisory Board has set the severance pay at a level of 50% of fixed annual pay. 4 No variable remuneration for 2018, as the members of the Executive Board and Management Board Banking volunteered to forfeit their entitlemen t to variable remuneration immediately, following the settlement agreement with the Dutch Public Prosecution Service as announced by ING on 4 September 2018.</t>
  </si>
  <si>
    <t>Summary of Key Management Personnel Compensation of Supervisory Board</t>
  </si>
  <si>
    <t>Key management personnel compensation (Supervisory Board) in EUR thousands 2019 2018 Total compensation 1,045 1,032</t>
  </si>
  <si>
    <t>Summary of Loan and Advances to Key Management Personnel Explanatory</t>
  </si>
  <si>
    <t>Loans and advances to key management personnel Amount outstanding 31 December Weighted average interest rate Repayments in EUR thousands 2019 2018 2019 2018 2019 2018 Executive Board members 2,402 2,681 1.4% 1.8% 97 Management Board Banking 350 550 2.6% 2.3% Supervisory Board members Total 2,752 3,231 97</t>
  </si>
  <si>
    <t>Number of ING Groep N.V. shares and stock options to key management personnel ING Groep N.V. shares Stock options on ING Groep N.V. shares in numbers 2019 2018 2019 2018 Executive Board members 172,523 226,639 46,198 68,467 Management Board Banking 147,713 159,393 – 27,240 Supervisory Board members 54,065 54,065 – Total number of shares and stock options 374,301 440,097 46,198 95,707</t>
  </si>
  <si>
    <t>Risk management section (Tables)</t>
  </si>
  <si>
    <t>Disclosure of credit risk exposure [line items]</t>
  </si>
  <si>
    <t>Outstandings per line of business</t>
  </si>
  <si>
    <t>Outstandings per line of business (*) Wholesale Banking Retail Benelux Retail Challengers &amp; Growth Markets Corporate Line Total Rating class 2019 2018 2019 2018 2019 2018 2019 2018 2019 2018 Investment grade 1 (AAA) 31,859 25,179 372 466 18,973 16,390 24,774 29,333 75,978 71,368 2-4 (AA) 46,394 46,847 5,853 5,572 36,460 28,515 1,832 1,431 90,539 82,365 5-7 (A) 66,756 63,917 20,922 19,645 48,587 41,325 323 398 136,588 125,285 8-10 (BBB) 115,888 110,875 115,192 109,844 49,681 56,551 3,190 3,149 283,951 280,419 Non-Investment grade 11-13 (BB) 86,342 93,152 63,993 66,899 41,584 43,154 31 957 191,950 204,162 14-16 (B) 22,929 18,462 15,845 16,447 14,755 12,098 13 53,528 47,020 17 (CCC) 1,081 1,648 2,223 2,324 933 764 98 90 4,335 4,826 Substandard grade 18 (CC) 1,228 1,441 1,409 1,492 531 602 . 3,168 3,536 19 (C) 659 298 1,056 1,093 672 630 . 2,387 2,022 NPL grade 20-22 (D) 4,516 4,395 4,316 4,229 2,399 2,189 275 314 11,506 11,128 Total 377,651 366,214 231,180 228,011 214,575 202,220 30,524 35,685 853,930 832,130 Industry Private Individuals 31 32 164,466 164,220 167,262 156,385 331,758 320,637 Central Banks 34,044 28,962 8,383 6,124 23,339 27,116 65,766 62,202 Commercial Banks 44,152 45,213 250 251 8,884 8,889 3,502 4,461 56,788 58,814 Natural Resources 54,113 52,458 976 1,153 806 910 55,894 54,521 Central Governments 37,449 32,356 1,364 1,306 6,356 6,244 3,131 3,131 48,300 43,037 Non-Bank Financial Institutions 45,214 37,032 1,832 2,138 378 623 512 926 47,936 40,720 Real Estate 30,819 38,517 12,769 12,222 2,732 2,353 46,320 53,092 Transportation &amp; Logistics 27,334 27,009 2,882 2,704 764 769 30,980 30,481 Food, Beverages &amp; Personal Care 16,691 14,996 5,960 5,601 2,151 2,325 24,802 22,923 Services 10,252 12,461 10,929 9,911 862 990 3 2 22,046 23,363 General Industries 12,599 14,799 4,269 3,934 2,764 2,801 19,632 21,535 Lower Public Administration 3,594 3,459 5,619 5,296 8,184 8,227 17,397 16,983 Utilities 16,377 15,154 741 597 145 143 17,263 15,893 Chemicals, Health &amp; Pharmaceuticals 9,213 10,190 6,213 6,258 1,017 1,129 16,443 17,577 Other 35,769 33,574 12,910 12,420 3,889 4,309 36 50 52,603 50,353 Total 377,651 366,214 231,180 228,011 214,575 202,220 30,524 35,685 853,930 832,130 Region Europe Netherlands 41,255 41,807 142,547 142,621 905 657 25,340 30,025 210,046 215,110 Belgium 33,936 36,546 82,368 79,362 572 671 18 16 116,894 116,595 Germany 18,067 15,832 485 476 99,966 96,278 43 45 118,561 112,630 Poland 15,713 14,377 66 66 20,377 17,801 36,156 32,244 Spain 8,849 10,957 68 64 21,838 19,092 30 15 30,785 30,128 United Kingdom 27,026 26,633 277 256 225 258 1,872 1,463 29,400 28,610 Luxemburg 22,209 18,145 4,051 3,779 1,554 1,603 13 13 27,827 23,540 France 13,914 13,736 519 519 6,267 4,605 3 5 20,703 18,865 Rest of Europe 65,432 65,324 406 400 22,816 23,962 25 21 88,679 89,706 Americas 67,893 64,672 223 294 1,457 1,572 340 379 69,912 66,917 Asia 52,065 48,563 103 105 180 194 2,840 3,703 55,188 52,564 Australia 8,622 6,755 27 28 38,416 35,524 1 1 47,066 42,308 Africa 2,671 2,867 40 43 2 4 2,713 2,915 Total 377,651 366,214 231,180 228,011 214,575 202,220 30,524 35,685 853,930 832,130 1 Based on credit risk measurement contained in lending, pre-settlement, money market and investment activities. 2 Based on the total amount of credit risk in the respective column using ING’s internal credit risk measurement methodologies. Economic sectors (industry) below 2% are not shown separately but grouped in Other. 3 Geographic areas are based on country of residence, except for private individuals for which the geographic areas are based on the primary country of risk.</t>
  </si>
  <si>
    <t>Outstandings by economic sectors and geographical area</t>
  </si>
  <si>
    <t>Outstandings by economic sectors and geographical area 1 (*) Region Total Total Industry Netherlands Belgium Germany Poland Spain United Kingdom Luxemburg France Rest of Europe America Asia Australia Africa 2019 2018 Private Individuals 117,194 43,057 84,281 11,296 20,758 248 3,019 2,242 15,626 222 179 33,602 36 331,758 320,637 Central Banks 21,635 16,651 7,573 211 370 1,867 5,048 796 6,454 0 4,951 200 8 65,766 62,202 Commercial Banks 1,918 358 4,231 254 743 7,206 3,771 5,945 7,398 7,682 13,576 3,353 352 56,788 58,814 Natural Resources 2,556 1,323 959 729 220 4,307 2,339 652 16,037 9,521 15,442 749 1,061 55,894 54,521 Central Governments 7,970 5,777 3,033 6,626 4,597 42 184 1,554 6,668 9,724 1,071 689 367 48,300 43,037 Non-Bank Financial Institutions 4,168 2,516 3,824 1,292 906 7,486 4,438 1,815 4,974 12,435 3,259 674 149 47,936 40,720 Real Estate 17,162 8,949 450 2,375 659 326 2,410 3,006 3,682 3,395 805 3,091 8 46,320 53,092 Transportation &amp; Logistics 4,722 2,298 505 1,100 569 2,081 868 812 6,129 3,979 6,818 651 447 30,980 30,481 Food, Beverages &amp; Personal Care 6,301 3,095 322 2,093 329 995 1,779 874 2,602 4,632 1,651 111 19 24,802 22,923 Services 4,683 9,272 574 822 162 774 646 711 1,109 2,264 604 426 0 22,046 23,363 General Industries 4,096 3,301 1,143 2,295 274 382 437 144 3,504 2,628 1,423 5 0 19,632 21,535 Lower Public Administration 522 5,949 5,798 727 4 728 471 536 958 18 1,686 0 17,397 16,983 Utilities 1,331 1,056 1,673 654 418 2,032 571 445 3,103 3,493 1,380 843 265 17,263 15,893 Chemicals, Health &amp; Pharmaceuticals 4,160 3,517 935 1,066 112 95 257 524 2,812 2,286 474 205 0 16,443 17,577 Other 11,628 9,774 3,260 4,614 664 1,560 1,331 712 8,045 6,694 3,536 782 2 52,603 50,353 Total 210,046 116,894 118,561 36,156 30,785 29,400 27,827 20,703 88,679 69,912 55,188 47,066 2,713 853,930 832,130 Rating class Investment grade 144,134 73,010 95,685 22,921 23,598 24,429 21,444 15,418 50,878 42,689 41,134 31,542 175 587,056 559,437 Non-Investment grade 60,937 39,994 21,616 12,219 6,832 4,807 6,229 5,163 35,775 25,660 13,553 14,573 2,457 249,814 256,007 Substandard grade 1,993 1,023 555 212 85 17 75 25 484 464 347 265 9 5,555 5,558 NPL grade 2,983 2,867 705 806 270 148 79 96 1,541 1,100 154 686 71 11,506 11,128 Total 210,046 116,894 118,561 36,156 30,785 29,400 27,827 20,703 88,679 69,912 55,188 47,066 2,713 853,930 832,130 1 Geographic areas are based on country of residence, except for private individuals for which the geographic areas are based on the primary country of risk.</t>
  </si>
  <si>
    <t>Cover values including guarantees received</t>
  </si>
  <si>
    <t>Cover values including guarantees received - Total ING Bank – 2019 (*) Outstandings Cover type Value to Loan Mortgages Financial Collateral Guarantees Other covers No Cover Partially covered Fully covered Consumer Lending 329,949 574,786 3,775 26,766 36,774 6.9% 7.6% 85.5% Business Lending 378,444 154,351 21,073 93,407 296,286 36.7% 24.3% 39.1% Investment and Money Market 94,866 33 133 64 266 96.0% 3.9% 0.1% Total Lending, Investment and Money Market 803,258 729,171 24,981 120,236 333,326 31.4% 15.0% 53.5% Pre-settlement 1 50,672 Total Bank 853,930 1 More information on the credit risk mitigants can be found in the Pre-settlement section. Cover values including guarantees received - Total ING Bank – 2018 (*) Cover type Value to Loan Outstan-dings Mortgages Financial Collateral Guarantees Other No Cover Partially covered Fully covered Consumer Lending 318,804 547,832 3,509 25,760 39,446 6.6% 7.9% 85.4% Business Lending 365,804 147,205 19,090 86,222 257,929 37.0% 24.5% 38.5% Investment and Money Market 95,857 80 145 214 90.8% 9.1% 0.2% Total Lending, Investment and Money Market 780,465 695,037 22,679 112,128 297,590 31.2% 15.8% 52.9% Pre-settlement 1 51,665 Total Bank 832,130 1 More information on the credit risk mitigants can be found in the Pre-settlement section. Cover values including guarantees received - Consumer lending portfolio – 2019 (*) Cover type Value to Loan Out- stan- dings Mortgages Financial Colla-teral Guarantees Other covers No Cover &gt;0% - 25% &gt;25%-50% &gt;50% - 75% &gt;75% - &lt;100% ≥ 100% Performing Residential Mortgages (Private Individuals) 294,658 561,766 2,897 24,281 30,541 0.1% 0.8% 7.2% 91.8% Residential Mortgages (SME) 1 5,687 8,786 258 145 1,402 0.2% 0.8% 1.4% 8.0% 89.6% Other Consumer Lending 26,025 183 603 2,204 3,980 83.8% 0.3% 0.1% 0.1% 0.3% 15.4% Total Performing 326,370 570,734 3,759 26,630 35,922 6.7% – 0.1% 0.8% 6.7% 85.7% Non-performing Residential Mortgages (Private Individuals) 2,477 3,804 14 121 720 0.2% 0.2% 0.7% 2.3% 9.6% 87.1% Residential Mortgages (SME) 1 147 240 – 7 36 0.2% 0.3% 0.8% 2.9% 6.0% 89.8% Other Consumer Lending 956 7 2 8 96 94.0% 0.4% 0.2% 0.4% 0.5% 4.6% Total Non-performing 3,579 4,052 16 136 852 25.3% 0.2% 0.5% 1.8% 7.0% 65.2% Total Consumer Lending 329,949 574,786 3,775 26,766 36,774 6.9% – 0.1% 0.8% 6.7% 85.5% 1 Consists mainly of residential mortgages to small one man business clients Cover values including guarantees received - Consumer lending portfolio – 2018 (*) Cover type Value to Loan Outstandings Mortgages Financial Collateral Guarantees Other covers No Cover &gt;0% - 25% &gt;25%-50% &gt;50% - 75% &gt;75% - &lt;100% ≥ 100% Performing Residential Mortgages (Private Individuals) 285,976 535,664 2,839 23,741 33,446 0.1% 1.0% 7.3% 91.6% Residential Mortgages (SME) 1 5,383 8,219 160 155 1,239 0.3% 0.8% 1.7% 7.5% 89.7% Other Consumer Lending 23,937 156 493 1,694 4,072 84.7% 0.3% 0.1% 0.1% 0.5% 14.3% Total Performing 315,297 544,039 3,492 25,591 38,757 6.4% 0.1% 0.1% 0.9% 6.8% 85.7% Non-performing Residential Mortgages (Private Individuals) 2,490 3,568 16 152 607 0.5% 0.2% 0.8% 2.9% 13.6% 82.0% Residential Mortgages (SME) 1 134 218 9 29 0.4% 0.7% 2.4% 8.9% 87.7% Other Consumer Lending 884 7 1 9 52 95.4% 0.5% 0.1% 0.2% 0.6% 3.2% Total Non-performing 3,508 3,793 17 169 689 24.4% 0.2% 0.6% 2.2% 10.1% 62.4% Total Consumer Lending 318,804 547,832 3,509 25,760 39,446 6.6% 0.1% 0.1% 1.0% 6.9% 85.4% 1 Consists mainly of residential mortgages to small one man business clients Cover values including guarantees received - Business lending portfolio – 2019 (*) Cover type Value to Loan Industry Outstandings Mortgages Financial Collateral Guarantees Other covers No Cover &gt;0% - 25% &gt;25%-50% &gt;50% - 75% &gt;75% - &lt;100% ≥ 100% Natural Resources 53,796 1,197 2,426 22,041 35,691 26.6% 15.3% 9.6% 11.6% 12.9% 24.1% Real Estate 45,927 85,946 1,442 5,942 17,765 2.6% 0.7% 1.9% 2.0% 9.7% 83.1% Central Banks 42,087 7 100.0% Non-Bank Financial Institutions 30,230 13,726 11,486 6,565 43,672 26.2% 2.8% 4.6% 5.0% 5.9% 55.6% Transportation &amp; Logistics 29,303 3,293 168 7,519 36,223 17.0% 6.4% 2.3% 4.1% 11.3% 58.9% Food, Beverages &amp; Personal Care 22,585 8,030 407 8,777 34,633 24.5% 5.2% 7.8% 10.3% 12.8% 39.5% Commercial Banks 22,508 331 129 1,656 6,062 72.4% 3.3% 2.0% 1.6% 5.9% 14.8% Services 21,044 10,090 1,519 8,799 29,470 30.7% 5.0% 6.3% 6.5% 6.9% 44.6% General Industries 18,849 5,031 246 5,369 22,154 32.2% 5.1% 4.3% 8.3% 9.6% 40.6% Utilities 15,952 242 1,036 3,785 7,928 41.7% 19.7% 3.9% 5.5% 2.0% 27.3% Chemicals, Health &amp; Pharmaceuticals 15,410 8,361 203 3,744 12,439 26.4% 6.7% 3.9% 7.5% 11.8% 43.7% Builders &amp; Contractors 15,054 7,449 201 3,802 15,704 27.5% 6.7% 7.2% 8.6% 8.7% 41.2% Others 1 45,698 10,655 1,800 15,407 34,546 41.5% 4.9% 4.6% 5.8% 7.7% 35.4% Total Business Lending 378,444 154,351 21,073 93,407 296,286 36.7% 6.0% 4.4% 5.7% 8.2% 39.1% of which Total Non-performing 7,856 2,600 281 2,643 6,305 32.6% 3.6% 7.9% 9.2% 16.5% 30.2% 1 ‘Others’ comprises industries with outstandings lower than EUR 10 billion. Cover values including guarantees received - Business lending portfolio – 2018 (*) Cover type Value to Loan Industry Outstandings Mortgages Financial Collateral Guarantees Other covers No Cover &gt;0% - 25% &gt;25%-50% &gt;50% - 75% &gt;75% - &lt;100% ≥ 100% Natural Resources 52,783 1,170 2,142 17,944 38,366 23.9% 15.5% 11.9% 11.2% 13.3% 24.2% Real Estate 52,476 93,181 1,500 7,399 10,995 4.3% 1.2% 2.2% 3.1% 7.6% 81.6% Central Banks 34,365 6 100.0% Non-Bank Financial Institutions 21,083 1,581 9,163 5,529 32,346 34.6% 5.6% 3.2% 9.1% 6.9% 40.6% Transportation &amp; Logistics 28,980 3,085 148 7,470 30,855 17.7% 6.2% 3.0% 4.5% 10.3% 58.4% Food, Beverages &amp; Personal Care 20,970 7,376 302 7,380 24,099 28.7% 4.9% 6.8% 10.3% 11.8% 37.6% Commercial Banks 23,876 323 338 1,312 3,918 78.8% 2.6% 1.7% 0.3% 6.2% 10.4% Services 22,248 9,379 2,889 7,480 21,432 34.1% 4.7% 4.2% 6.7% 6.0% 44.3% General Industries 20,391 5,027 263 6,065 31,648 33.2% 5.9% 3.7% 8.4% 8.3% 40.5% Utilities 14,442 376 616 3,447 7,955 42.2% 16.4% 5.6% 5.1% 3.6% 27.1% Chemicals, Health &amp; Pharmaceuticals 16,444 8,634 203 3,899 10,849 35.5% 2.8% 3.9% 7.6% 11.9% 38.3% Builders &amp; Contractors 14,843 7,132 205 4,370 13,739 27.0% 7.5% 5.7% 8.2% 10.5% 41.1% Others 1 42,901 9,941 1,315 13,927 31,728 43.5% 4.2% 5.1% 4.7% 7.8% 34.6% Total Business Lending 365,804 147,205 19,090 86,222 257,929 37.0% 5.9% 4.6% 5.9% 8.2% 38.5% of which Total Non-performing 7,543 3,578 266 2,676 4,447 28.7% 3.8% 4.9% 9.1% 15.7% 37.7% 1 ‘Others’ comprises industries with outstandings lower than EUR 10 billion. Cover values including guarantees received - Business lending portfolio – 2019 (*) Cover type Value to Loan Region Outstandings Mortgages Financial Collateral Guarantees Other covers No Cover &gt;0% - 25% &gt;25%-50% &gt;50% - 75% &gt;75% - &lt;100% ≥ 100% Europe Netherlands 81,383 60,334 3,265 8,845 52,909 37.4% 2.8% 3.7% 5.3% 10.7% 40.1% Belgium 51,881 35,937 1,231 23,583 51,204 25.4% 1.8% 2.6% 4.0% 6.7% 59.5% Germany 18,366 3,143 95 1,237 4,916 62.7% 9.2% 2.4% 2.2% 2.5% 20.9% Luxembourg 19,013 7,076 1,690 3,780 31,685 48.3% 2.3% 6.6% 3.2% 3.0% 36.7% Poland 17,498 8,896 135 3,053 27,356 30.1% 3.4% 4.6% 7.0% 11.4% 43.4% United Kingdom 14,919 1,132 1,128 4,381 10,159 39.0% 18.0% 5.7% 8.9% 5.3% 23.0% Switzerland 11,328 83 656 2,950 6,085 35.7% 13.7% 12.3% 7.4% 11.7% 19.2% France 10,015 6,843 147 2,003 4,661 39.5% 5.7% 5.5% 3.5% 1.3% 44.6% Rest of Europe 48,494 15,504 2,873 17,219 40,243 32.1% 7.8% 4.9% 4.7% 10.2% 40.2% America 48,048 7,253 7,856 8,827 39,792 39.7% 6.1% 5.0% 6.6% 9.2% 33.4% Asia 45,131 920 1,941 14,051 24,632 37.2% 8.4% 4.5% 9.2% 7.2% 33.5% Australia 9,731 7,219 4 1,640 1,867 37.3% 9.6% 1.5% 3.0% 5.5% 43.1% Africa 2,638 9 51 1,838 778 9.2% 16.5% 9.6% 13.2% 12.2% 39.3% Total Business Lending 378,444 154,351 21,073 93,407 296,286 36.7% 6.0% 4.4% 5.7% 8.2% 39.1% of which Non-performing 7,856 2,600 281 2,643 6,305 32.6% 3.6% 7.9% 9.2% 16.5% 30.2% Cover values including guarantees received - Business lending portfolio – 2018 (*) Cover type Value to Loan Region Outstandings Mortgages Financial Collateral Guarantees Other covers No Cover &gt;0% - 25% &gt;25%-50% &gt;50% - 75% &gt;75% - &lt;100% ≥ 100% Europe Netherlands 84,669 56,560 2,978 7,560 49,346 43.4% 2.1% 2.9% 5.7% 9.8% 36.1% Belgium 49,464 34,299 990 18,601 45,209 25.0% 2.0% 3.1% 4.2% 6.4% 59.4% Germany 15,168 2,288 71 1,366 4,064 62.4% 5.0% 3.3% 3.9% 2.3% 23.1% Luxembourg 12,903 6,834 2,626 3,768 22,132 23.4% 5.6% 12.8% 6.1% 3.6% 48.5% Poland 15,982 7,992 122 3,054 26,346 30.2% 3.8% 3.4% 7.1% 10.1% 45.4% United Kingdom 14,623 1,031 1,191 3,411 7,883 41.1% 18.5% 4.8% 3.4% 9.9% 22.3% Switzerland 11,109 18 470 2,543 4,773 30.7% 25.2% 11.0% 7.6% 6.8% 18.8% France 9,828 7,312 106 2,631 4,054 42.1% 2.5% 4.8% 4.0% 1.0% 45.6% Rest of Europe 52,084 17,813 2,690 18,908 28,064 33.7% 7.5% 4.7% 6.2% 8.3% 39.7% America 47,458 6,105 6,408 7,007 39,839 40.1% 5.6% 6.1% 6.8% 9.1% 32.2% Asia 41,943 868 1,153 14,391 23,332 37.9% 9.1% 5.2% 7.4% 9.0% 31.3% Australia 7,741 6,074 226 939 1,965 33.6% 3.4% 1.8% 3.7% 6.3% 51.2% Africa 2,830 10 62 2,043 925 15.5% 4.6% 6.5% 16.6% 25.0% 31.7% Total Business Lending 365,804 147,205 19,090 86,222 257,929 37.0% 5.9% 4.6% 5.9% 8.2% 38.5% of which Non-performing 7,543 3,578 266 2,676 4,447 28.7% 3.8% 4.9% 9.1% 15.7% 37.7%</t>
  </si>
  <si>
    <t>Credit Risk Categories and Credit quality outstandings</t>
  </si>
  <si>
    <t>Credit risk categories (*) Regular Watch List Restructuring 1 Non-performing 1 Possible ratings 1–19 1–19 11–20 20-22 Typical ratings 1–14 15–17 18–20 20-22 Deterioration in risk Not significant Significant Significant Significant Significant intervention Not required Not required Required Required Includes impairments No No Yes Yes Account Ownership Front Office Front Office Front Office Front Office Credit Risk Management Regular Regular Credit Restructuring Credit Restructuring Primary Manager Front Office Front Office Credit Restructuring Credit Restructuring Accounting provisioning Stage 1/2 Stage 1/2 Stage 2/3 Stage 3 1 More information on the Restructuring and Non-performing categories can be found in the Credit restructuring section. Credit quality outstandings (*) 2019 2018 Neither past due nor non-performing 831,340 816,588 Business lending past due but performing (1–90 days)1 1 7,747 Consumer lending past due but performing (1–90 days) 3,367 4,440 Non-performing 2 11,477 11,102 Total 853,930 832,130 1 For 2018, the business lending amount past due but performing could not be isolated. 2 Based on lending and investment activities</t>
  </si>
  <si>
    <t>Aging analysis (past due but performing)</t>
  </si>
  <si>
    <t>Aging analysis (past due but performing): Consumer lending portfolio, outstandings 1 (*) 2019 2018 Past due for 1–30 days 2,564 3,283 Past due for 31–60 days 639 892 Past due for 61–90 days 163 265 Total 3,367 4,440 1 Based on consumer lending. The amount of past due but performing financial assets in respect of non-lending activities was not significant. Aging analysis (past due but performing): Consumer lending portfolio by geographic area, outstandings 1 (*) 2019 2018 Region Residential Mortgages Other retail Total Total Europe Netherlands 829 11 840 934 Belgium 733 166 899 1,870 Germany 372 104 476 606 Poland 145 90 236 215 Luxemburg 21 36 56 46 Spain 3 24 27 55 France 2 10 13 11 United Kingdom 3 3 5 Rest of Europe 195 290 484 515 America 3 3 3 Asia 3 3 2 Australia 310 18 328 178 Africa 1 Total 2,619 749 3,367 4,440 1 Based on consumer lending. The amount of past due but performing financial assets in respect of non-lending activities was not significant. Aging analysis (past due but performing): Business lending, outstandings (*) 2019 Past due for 1–30 days 6,681 Past due for 31–60 days 658 Past due for 61–90 days 408 Total 7,747</t>
  </si>
  <si>
    <t>Non-performing Loans: outstandings</t>
  </si>
  <si>
    <t>Non-performing Loans: outstandings by economic sector and business lines (*) 1 Wholesale Banking Retail Benelux Retail Challengers &amp; Growth Markets Corporate Line Total Industry 2019 2018 2019 2018 2019 2018 2019 2018 2019 2018 Private Individuals – 1 2,173 2,163 1,573 1,535 3,746 3,698 Natural Resources 1,108 925 35 43 53 54 1,196 1,022 Food, Beverages &amp; Personal Care 599 372 351 294 168 109 1,119 775 Transportation &amp; Logistics 651 599 96 177 40 28 787 804 Services 320 260 357 265 60 38 737 563 Builders &amp; Contractors 265 405 258 332 168 152 691 889 Real Estate 312 823 311 333 9 3 631 1,159 General Industries 248 373 204 186 153 135 605 693 Non-Bank Financial Institutions 426 25 34 27 2 2 462 54 Retail 89 80 172 134 63 44 325 258 Other 2 467 507 326 274 110 90 275 314 1,178 1,187 Total 4,487 4,370 4,316 4,229 2,399 2,188 275 313 11,477 11,102 1 Based on Lending and Investment outstandings. 2 Economic sectors not specified in above overview are grouped in Other. Non-performing Loans: outstandings by economic sectors and geographical area (*) Region Total Total Industry Netherlands Belgium Germany Poland Spain United Kingdom France Luxemburg Rest of Europe America Asia Australia Africa 2019 2018 Private Individuals 840 1,271 585 134 195 4 14 24 411 4 3 261 1 3,746 3,698 Natural Resources 83 21 28 63 254 533 84 111 20 1,196 1,022 Food, Beverages &amp; Personal Care 315 153 63 117 1 12 68 1 109 254 26 1,119 775 Transportation &amp; Logistics 432 48 1 31 47 49 3 88 32 10 46 787 804 Services 224 377 0 36 3 49 42 6 737 563 Builders &amp; Contractors 88 226 1 103 1 3 230 39 691 889 Real Estate 219 225 0 96 19 7 28 27 8 4 631 1,159 General Industries 176 148 12 89 3 1 127 48 1 605 693 Non-Bank Financial Institutions 53 8 3 7 0 0 5 14 107 264 462 54 Retail 74 147 40 4 7 1 52 325 258 Other 1 464 239 44 130 10 1 9 173 34 23 51 1,178 1,187 Total 2,968 2,864 705 805 270 144 96 79 1,534 1,099 154 686 71 11,477 11,102 1 Economic sectors not specified in above overview are grouped in Other.</t>
  </si>
  <si>
    <t>Summary Forborne portfolio</t>
  </si>
  <si>
    <t>Summary Forborne portfolio (*) 1 2019 2018 Business Line Outstandings Of which: Perfor- ming Of which: Non-Perfor-ming % of total portfolio Outstandings Of which: Perfor- ming Of which: Non-Perfor-ming % of total portfolio Wholesale Banking 4,632 2,699 1,932 1.7% 5,081 3,088 1,994 1.9% Retail Banking 4,861 2,686 2,175 1.1% 5,012 2,862 2,151 1.2% Total 9,492 5,385 4,107 1.3% 10,094 5,949 4,145 1.4% 1 Undrawn commitments are excluded. Summary Forborne portfolio by forbearance type (*) 1 2019 2018 Forbearance type Outstandings Of which: Perfor-ming Of which: Non-Perfor-ming % of total portfolio Outstandings Of which: Perfor-ming Of which: Non-Perfor-ming % of total portfolio Loan modification 8,285 4,800 3,485 1.1% 8,410 4,827 3,583 1.2% Refinancing 1,208 585 622 0.2% 1,684 1,122 561 0.2% Total 9,492 5,385 4,107 1.3% 10,094 5,949 4,145 1.4% 1 Undrawn commitments are excluded. Wholesale Banking: Forborne portfolio by geographical area (*) 1 2019 2018 Region Outstandings Of which: Perfor-ming Of which: Outstandings Of which: Perfor-ming Of which: Non-Perfor-ming Non-Perfor-ming Europe Netherlands 822 410 412 1,138 687 451 Belgium 41 16 25 131 102 29 Germany 246 182 63 127 94 33 United Kingdom 332 251 81 287 246 41 Italy 197 115 83 388 113 275 Ukraine 169 77 93 297 108 189 Norway 151 124 27 258 236 22 Poland 134 31 103 190 78 113 Rest of Europe 502 322 180 462 288 174 America 1,315 759 556 1,173 695 478 Asia 316 206 109 378 300 78 Australia 214 85 129 104 86 17 Africa 192 122 71 148 55 93 Total 4,632 2,699 1,932 5,081 3,088 1,994 1 Undrawn commitments are excluded. Wholesale Banking: Forborne portfolio by economic sector (*) 1 2019 2018 Industry Outstandings Of which: Perfor-ming Of which: Outstandings Of which: Perfor-ming Of which: Non-Perfor-ming Non-Perfor-ming Natural Resources 1,587 909 678 1,474 943 532 Transportation &amp; Logistics 674 362 313 833 445 388 General Industries 427 286 142 402 190 212 Food, Beverages &amp; Personal Care 375 227 148 244 161 83 Real Estate 374 207 167 998 601 397 Chemicals, Health &amp; Pharmaceuticals 212 209 3 189 171 19 Builders &amp; Contractors 195 79 116 145 37 109 Utilities 188 55 133 181 30 152 Services 129 69 60 129 76 53 Retail 114 92 22 118 84 34 Automotive 108 72 36 134 131 3 Other 248 134 114 233 220 12 Total 4,632 2,699 1,932 5,081 3,088 1,994 1 Undrawn commitments are excluded. Retail Banking: Forborne portfolio by geographical area (*) 1 2019 2018 Region Outstandings Of which: Perfor-ming Of which: Outstandings Of which: Perfor-ming Of which: Non-Perfor-ming Non-Perfor-ming Europe Netherlands 2,212 1,367 845 2,461 1,514 946 Belgium 1,149 435 714 1,046 383 663 Germany 425 294 131 462 337 126 Turkey 314 184 130 273 197 77 Poland 209 101 109 216 115 101 Romania 101 55 46 69 36 33 Italy 25 13 12 25 13 12 Spain 25 13 12 39 23 16 Rest of Europe 43 22 22 37 18 19 America 2 1 1 1 1 Asia 1 0 1 3 2 1 Australia 354 201 153 381 225 156 Africa Total 4,861 2,686 2,175 5,012 2,862 2,151 1 Undrawn commitments are excluded.</t>
  </si>
  <si>
    <t>Gross Carrying amount per IFRS 9 stage and rating class</t>
  </si>
  <si>
    <t>Gross Carrying amount per IFRS 9 stage and rating class (*) 1,2,3,4 2019 Stage 1 Stage 2 Stage 3 Total Rating class Gross Carrying Amount Provisions Gross Carrying Amount Provisions Gross Carrying Amount Provisions Gross Carrying Amount Provisions Investment grade 1 (AAA) 75,144 1 75,144 1 2-4 (AA) 82,992 3 28 83,020 3 5-7 (A) 131,931 11 273 132,204 11 8-10 (BBB) 295,449 55 4,905 6 300,354 61 Non-Investment grade 11-13 (BB) 194,643 209 7,925 54 202,568 263 14-16 (B) 36,683 202 18,416 367 55,099 569 17 (CCC) 405 7 4,067 146 4,472 153 Substandard grade 18 (CC) 3,253 160 3,253 160 19 (C) 2,216 148 2,216 148 NPL grade 20-22 (D) 10,955 3,275 10,955 3,275 Total 817,247 490 41,082 881 10,955 3,275 869,284 4,646 1 Compared to the credit risk portfolio, the differences are mainly undrawn committed amounts (EUR 115 billion) not included in Credit outstandings and non-IFRS 9 eligible assets (EUR 100 billion, mainly guarantees, letters of credit and pre-settlement exposures) included in Credit outstandings. 2 For a reference to the Notes in the consolidated financial statements, we refer to the table ‘Reconciliation between credit risk categories and financial position’, page ##RECON. 3 IAS 37 provisions (EUR 93.3 million) are excluded. 4 The table is generated in 2019 for the first time, no comparable schedule for 2018 available.</t>
  </si>
  <si>
    <t>Changes in loan loss provisions and gross carrying amounts</t>
  </si>
  <si>
    <t>Changes in loan loss provision and gross carrying amounts Changes in gross carrying amounts and loan loss provisions (*) 1,2,3,4 2019 Stage 1 Stage 2 Stage 3 Total Gross carrying amount Provisions Gross carrying amount Provisions Gross carrying amount Provisions Gross carrying amount Provisions Opening balance 788,537 501 46,949 925 10,758 3,141 846,244 4,568 Transfer into 12-month ECL (Stage 1) 12,856 30 -12,579 -253 -277 -23 -246 Transfer into lifetime ECL not credit impaired (Stage 2) -21,577 -73 22,382 474 -805 -81 320 Transfer into lifetime ECL credit impaired (Stage 3) -2,210 -6 -1,753 -135 3,964 1,113 972 Net remeasurement of loan loss provisions -77 36 283 242 New financial assets originated or purchased 180,605 205 180,605 205 Financial assets that have been derecognised -126,082 -103 -9,108 -162 -1,659 -137 -136,849 -402 Net drawdowns and repayments -14,880 -4,807 1 -19,686 Changes in models/risk parameters 15 2 -8 9 Increase in loan loss provisions -9 -39 1,147 1,099 Write-offs -1 -1 -2 -2 -1,027 -1,028 -1,030 -1,031 Recoveries of amounts previously written off 55 55 Foreign exchange and other movements -1 -3 -41 -45 Closing balance 817,247 490 41,082 881 10,955 3,275 869,284 4,646 1 At the end of December 2019, the Gross carrying amounts included loans and advances to central banks (EUR 51.2 billion), loans and advances to banks (EUR 35.1 billion), financial assets at FVOCI (EUR 32.2 billion), securities at amortised cost (EUR 46.1 billion), loans and advances to customers (EUR 612.6 billion) and contingent liabilities (credit replacements) in scope of IFRS 9 (EUR 115.7 billion) and excludes receivables related to securities in reverse repurchase transaction (EUR -9.9 billion), cash collateral in respect of derivatives (EUR -10.2 billion), a receivable that is offsetted by a liquidity facility (EUR -1.3 billion), de-netting of cash pool balances (EUR -1.8 billion) and other differences amounting to EUR -0.3 billion. 2 Stage 3 Lifetime credit impaired includes EUR 1 million Purchased or Originated Credit Impaired (2018: EUR 2 million). 3 At the end of December 2019, the stock of provisions included provisions for loans and advances to central banks (EUR 1 million), loans and advances to banks (EUR 9 million), financial assets at FVOCI (EUR 10 million), securities at amortised cost (EUR 10 million), provisions for loans and advances to customers (EUR 4,590 million) and provisions for contingent liabilities (credit replacements) recorded under Provisions (EUR 25 million). 4 The table is generated in 2019 for the first time, no comparable schedule for 2018 available.</t>
  </si>
  <si>
    <t>Change in Loan Loss Provisioning</t>
  </si>
  <si>
    <t xml:space="preserve"> 1 Changes in loan loss provisions (*) 2018 Stage 1 Stage 2 Stage 3 Total Provisions Provisions Provisions Provisions Opening balance 438 955 3,923 5,316 Transfer into 12-month ECL (Stage 1) 19 -206 -23 -209 Transfer into lifetime ECL not credit impaired (Stage 2) -62 501 -56 383 Transfer into lifetime ECL credit impaired (Stage 3) -7 -86 707 615 Net remeasurement of loan loss provisions 17 -55 312 274 Changes in models/risk parameters New financial assets originated or purchased 213 212 Financial assets that have been derecognised -101 -145 -341 -588 Increase in loan loss provisions 80 9 599 688 Write-offs -1,043 -1,044 Recoveries of amounts previously written off 53 53 Foreign exchange and other movements -18 -38 -390 -446 Closing balance 501 925 3,141 4,568</t>
  </si>
  <si>
    <t>Financial assets modified</t>
  </si>
  <si>
    <t>The following table provides the following information: - Information on financial assets that were modified during the year (i.e. qualified as forborne) while they had a loss allowance measured at an amount equal to lifetime ECL (i.e. stage 2). - Financial assets that were reclassified to stage 1 during the period. Financial assets modified (*) 2019 2018 Financial assets modified during the period Amortised cost before modification 2,662 2,503 Net modification results 164 -50 Financial assets modified since initial recognition Gross carrying amount at 31 December of financial assets for which loss allowance has changed to 12-month measurement during the period 689 908</t>
  </si>
  <si>
    <t>Sensitivity Analsis</t>
  </si>
  <si>
    <t>Sensitivity analysis (*) 1,2,3 2020 2021 2022 Un-weighted ECL (Eur mln) Probability- weighing Reportable ECL (Eur mln) 4 Netherlands Upside scenario Real GDP 2.3 3.5 3.2 370 20% 428 Unemployment 2.8 2.4 2.3 HPI 14.1 11.3 2.9 Baseline Scenario Real GDP 1.4 1.5 1.6 416 60% Unemployment 3.6 3.9 4.2 HPI 3.3 2.9 2.8 Downside scenario Real GDP -0.7 -0.9 0.5 520 20% Unemployment 5.0 6.3 7.1 HPI -7.5 -7.0 2.7 Germany Upside scenario Real GDP 2.6 2.8 1.8 458 20% 502 Unemployment 2.4 1.7 1.4 HPI 9.7 7.0 6.4 Baseline Scenario Real GDP 0.8 1.1 1.3 495 60% Unemployment 3.2 3.2 3.3 HPI 6.1 3.5 2.9 Downside scenario Real GDP -1.2 -1.7 0.5 567 20% Unemployment 4.3 4.8 5.2 HPI 2.5 -0.3 -1.1 Belgium Upside scenario Real GDP 2.3 2.6 2.0 323 20% 357 Unemployment 5.5 5.4 5.3 HPI 5.1 4.2 4.3 Baseline Scenario Real GDP 1.1 1.2 1.3 350 60% Unemployment 5.8 5.9 6.1 HPI 3.5 3.4 3.4 Downside scenario Real GDP -0.4 -0.2 1.0 411 20% Unemployment 7.5 8.4 8.4 HPI 1.5 2.6 2.4 United States Upside scenario Real GDP 2.6 4.1 3.8 74 20% 144 Unemployment 2.6 1.7 1.5 HPI 5.0 8.0 8.1 Baseline Scenario Real GDP 1.8 1.8 1.9 127 60% Unemployment 3.7 3.7 3.8 HPI 2.6 2.6 2.8 Downside scenario Real GDP -0.6 -0.5 0.3 267 20% Unemployment 5.2 6.5 7.1 HPI 0.1 -3.1 -3.4 1 Real GDP, in % year-on-year change 2 Unemployment in % of total labour force 3 House Price Index (HPI) in % year-on-year 4 Sensitivity does not include the effect of manual adjustments, which are not material</t>
  </si>
  <si>
    <t>Net Interest Income (NII) at Risk</t>
  </si>
  <si>
    <t>NII-at-Risk banking books per business - year 1 (*) 2019 2018 Ramped, unfloored Ramped, unfloored parallel ▼ parallel ▲ parallel ▼ parallel ▲ By business Wholesale Banking –12 12 –204 239 Retail Banking Benelux –91 40 –49 22 Retail Challengers &amp; Growth Markets –3 –3 165 –186 Corporate Line Banking –30 30 –30 30 Total –136 79 –119 106 The NII-at-Risk is mainly influenced by the sensitivity of savings to interest rate movements due to pass through rate differences between savings rates and investment yields, but is partially offset by the sensitivity of mortgages. The investment of own funds only impacts the earnings sensitivity marginally, as only a relatively small part has to be (re)invested within the 1-year horizon. NII-at-Risk banking book per currency - year 1 (*) 2019 2018 Ramped, unfloored Ramped, unfloored parallel ▼ parallel ▲ parallel ▼ parallel ▲ By currency Euro -134 65 –81 60 US Dollar 25 -24 20 –20 Other -27 39 –57 65 Total -136 79 –119 106</t>
  </si>
  <si>
    <t>Net Present Value (NPV) at Risk</t>
  </si>
  <si>
    <t>NPV-at-Risk banking books per business (*) 2019 2018 unfloored unfloored parallel ▼ parallel ▲ parallel ▼ parallel ▲ By business Wholesale Banking 182 400 –55 134 Retail Banking Benelux -1,431 268 –1,344 –269 Retail Challengers &amp; Growth Markets -259 -452 –521 –54 Corporate Line Banking 0 0 –38 35 Total -1,508 216 –1,958 –153</t>
  </si>
  <si>
    <t>Net banking currency exposures banking books</t>
  </si>
  <si>
    <t>Net banking currency exposures banking books (*) Foreign Investments Hedges Net exposures 2019 2018 2019 2018 2019 2018 US Dollar 8,031 5,794 -11 –1 8,020 5,793 Pound Sterling -22 614 -22 614 Polish Zloty 2,522 2,563 -278 –526 2,244 2,036 Australian Dollar 3,565 3,569 -2,033 –2,398 1,532 1,171 Turkish Lira 1,337 1,219 1,337 1,219 Chinese Yuan 2,255 2,208 2,255 2,208 Indian Rupee 917 917 Russian Rouble 540 460 -85 –101 455 359 Other currency 4,742 4,462 -1,834 –2,057 2,907 2,405 Total 22,969 21,806 -4,242 –5,084 18,727 16,722</t>
  </si>
  <si>
    <t>Revaluation reserve equity securities at fair value through other comprehensive income</t>
  </si>
  <si>
    <t>Revaluation reserve equity securities at fair value through other comprehensive income (*) 1 2019 2018 Positive re-measurement 1,582 1,923 Negative re-measurement -2 –8 Total 1,580 1,914</t>
  </si>
  <si>
    <t>Most important foreign exchange year-end trading positions</t>
  </si>
  <si>
    <t>Most important foreign exchange year-end trading positions (*) amounts in EUR millions 2019 2018 Foreign exchange Foreign exchange US Dollar 116 US Dollar –957 Chinese Yuan Renminbi -21 Chinese Yuan Renminbi –18 South Korean Won 20 Swiss Franc –14 Brazilian Real -15 Polish Zloty 14 Japanese Yen -10 South Korean Won 14</t>
  </si>
  <si>
    <t>Most important interest rate and credit spread sensitivities explanatory</t>
  </si>
  <si>
    <t>Most important interest rate and credit spread sensitivities at year-end (*) amounts in EUR thousands 2019 2018 Interest Rate (BPV) 1 Interest Rate (BPV) 1 Euro -740 Euro –214 US Dollar -325 US Dollar 189 Russian Ruble -105 Great-Britain Pound –112 Great-Britain Pound -68 Taiwan New Dollar 96 Australian Dollar -31 Polish Zloty 54 Credit Spread (CSO1) 2 Credit Spread (CSO1) 2 United States 360 Germany 345 Germany 163 United States 330 France 117 Russian Federation 177 Russian Federation 73 Netherlands 164 United Kingdom 72 France 151 1 Basis Point Value (BPV) measures the impact on value of a 1 basis point increase in interest rates. The figures include commodity risk in banking books. 2 Credit Spread Sensitivity (CS01) measures the impact on value of a 1 basis point increase in credit spreads. Exposures to supranational institutions are not assigned to a specific country.</t>
  </si>
  <si>
    <t>Credit spread sensitivities per risk class and sector explanatory</t>
  </si>
  <si>
    <t>Credit spread sensitivities per risk class and sector at year-end (*) 2019 2018 amounts in EUR thousands Corporate Financial Institutions Corporate Financial Institutions Credit Spread (CSO1) 1 Risk classes 1 (AAA) 1 -1 –6 90 2–4 (AA) -15 -63 3 –24 5–7 (A) 143 32 117 78 8–10 (BBB) 273 1 245 –2 11–13 (BB) 148 9 85 6 14–16 (B) 51 1 37 13 17–22 (CCC and NPL) 26 0 18 Not rated 0 0 1 Total 626 -21 500 161 1 1 Credit Spread Sensitivity (CS01) measures the impact on value of a 1 basis point increase in credit spreads.</t>
  </si>
  <si>
    <t>ING funding mix</t>
  </si>
  <si>
    <t>ING Bank Funding Mix 1 (*) 2019 2018 Funding type Customer deposits (retail) 51% 50% Customer deposits (corporate) 21% 21% Interbank 5% 5% Lending/repurchase agreement 5% 7% CD/CP 5% 6% Long-term debt 11% 11% Subordinated debt 2% 2% Total 100% 100% 1 Liabilities excluding trading securities and IFRS equity</t>
  </si>
  <si>
    <t>ING Group long-term debt maturity profile by currency</t>
  </si>
  <si>
    <t>ING Group long-term debt maturity profile by currency1 (*) 2020 2021 2022 2023 2024 2025 Beyond 2025 Total Currency EUR 9 9 8 5 1 4 26 62 USD 3 2 4 4 1 - 8 22 Other 1 2 1 1 1 - 2 10 Total 13 14 13 10 3 4 37 94 1 Nominal amounts in EUR billion.</t>
  </si>
  <si>
    <t>Business Lending [member] | Wholesale Banking [member]</t>
  </si>
  <si>
    <t>Aging analysis (past due but performing) by geographic area explanatory</t>
  </si>
  <si>
    <t>Aging analysis (past due but performing): Business lending portfolio by geographic area, outstandings (*) Region Total Europe Netherlands 751 Belgium 1,028 Germany 385 United Kingdom 820 Spain 688 France 639 Luxemburg 340 Poland 279 Rest of Europe 1,445 America 1,159 Asia 187 Australia 23 Africa 2 Total 7,747</t>
  </si>
  <si>
    <t>Capital management (Tables)</t>
  </si>
  <si>
    <t>Capital adequacy assessment</t>
  </si>
  <si>
    <t>ING Group capital position according to CRR/CRD IV 2019 2018 Shareholders’ equity 4 53,769 50,932 Interim profit not included in CET1 capital 1 –1,754 –1,712 Other adjustments –4,464 –3,776 Regulatory adjustments –6,217 –5,489 Available common equity Tier 1 capital 47,552 45,443 Additional Tier 1 securities 2 6,916 5,339 Regulatory adjustments additional Tier 1 51 48 Available Tier 1 capital 54,519 50,831 Supplementary capital Tier 2 bonds 3 8,943 8,248 Regulatory adjustments Tier –1,158 –1,136 Available Total capital 62,303 57,943 Risk weighted assets 326,414 314,149 Common equity Tier 1 ratio 14.57% 14.47% Tier 1 ratio 16.70% 16.18% Total capital ratio 19.09% 18.44% 1) The interim profit not included in CET1 capital as per 31 December 2019 (EUR 1,754 million) includes EUR 42 million for 4Q 2019.(Full Year 2019: EUR 2,689 million). 2) Including EUR 5,312 million which is CRR/CRD IV-compliant (2018: EUR 2,833 million) and EUR 1,604 million to be replaced as capital recognition is subject to CRR/CRD IV grandfathering rules (2018: EUR 2,506 million). 3) Including EUR 8,789 million which is CRR/CRD IV-compliant (2018: EUR 8,079 million), and EUR 153 million to be replaced as capital recognition is subject to CRR/CRD IV grandfathering rules (2018: EUR 168 million). 4) Shareholders' equity is determined in accordance with IFRS-EU . In accordance with the applicable regulation, credit and operational risk models us ed in the capital ratios calculations are not audited. ING Bank NV capital position according to CRR/CRD IV 2019 2018 Shareholders' equity 46,924 44,173 Interim profit not included in CET1 capital 1 –43 –174 Other adjustments –4,309 –3,621 Regulatory adjustments –4,352 –3,794 Available common equity Tier 1 capital 42,572 40,379 Additional Tier 1 securities 2 6,752 5,179 Regulatory adjustments additional Tier 1 74 62 Available Tier 1 capital 49,398 45,619 Supplementary capital Tier 2 bonds 3 8,942 8,248 Regulatory adjustments Tier 2 55 66 Available Total capital 58,394 53,933 Risk weighted assets 326,193 313,572 Common equity Tier 1 ratio 13.05% 12.88% Tier 1 ratio 15.14% 14.55% Total capital ratio 17.90% 17.20%</t>
  </si>
  <si>
    <t>Main credit ratings</t>
  </si>
  <si>
    <t>Ratings Main credit ratings of ING at 31 December 2019 Standard &amp; Poor’s Moody’s Fitch Rating Outlook Rating Outlook Rating Outlook ING Groep N.V. Long-term A- Stable Baa1 Stable A+ Stable ING Bank N.V. Long-term A+ Stable Aa3 Stable AA- Stable Short-term A-1 P-1 F1+</t>
  </si>
  <si>
    <t>Basis of preparation and accounting policies - Reporting entity (Detail)</t>
  </si>
  <si>
    <t>Name of reporting entity</t>
  </si>
  <si>
    <t>ING Groep N.V.</t>
  </si>
  <si>
    <t>Domicile of entity</t>
  </si>
  <si>
    <t>Amsterdam, the Netherlands</t>
  </si>
  <si>
    <t>Description of nature of entity's operations</t>
  </si>
  <si>
    <t>ING Group is a global financial institution with a strong European base, offering a wide range of retail and wholesale banking services to customers in over 40 countries.</t>
  </si>
  <si>
    <t>Basis of preparation and accounting policies - Reconciliation Net Result under IFRS-EU and IFRS-IASB (Detail) - EUR (€) € in Millions</t>
  </si>
  <si>
    <t>Disclosure Of Reconciliation Net Result Eu Ifrs And Iasb Ifrs [abstract]</t>
  </si>
  <si>
    <t>In accordance with IFRS-EU</t>
  </si>
  <si>
    <t>Adjustment of the EU IAS 39 carve-out</t>
  </si>
  <si>
    <t>Tax effect of the adjustment</t>
  </si>
  <si>
    <t>Effect of adjustment after tax</t>
  </si>
  <si>
    <t>In accordance with IFRS-IASB (attributable to the equityholders of the parent)</t>
  </si>
  <si>
    <t>In accordance with IFRS-IASB Total net result</t>
  </si>
  <si>
    <t>Basis of preparation and accounting policies - Reconciliation Shareholders' Equity under IFRS-EU and IFRS-IASB (Detail) - EUR (€) € in Millions</t>
  </si>
  <si>
    <t>Dec. 31, 2016</t>
  </si>
  <si>
    <t>Disclosure of reconciliation shareholder equity eu ifrs and iasb ifrs [abstract]</t>
  </si>
  <si>
    <t>Shareholders' equity</t>
  </si>
  <si>
    <t>In accordance with IFRS-IASB Total Equity</t>
  </si>
  <si>
    <t>Basis of preparation and accounting policies - Reconciliation to lease liabilty under IFRS 16 (Details) - EUR (€) € in Millions</t>
  </si>
  <si>
    <t>Jan. 01, 2019</t>
  </si>
  <si>
    <t>Lease liabilities [abstract]</t>
  </si>
  <si>
    <t>Future rental commitments for operating lease contract disclosed under IAS 17 as at 31 December 2018</t>
  </si>
  <si>
    <t>(Less) discounting effect using INGs incremental borrowing rate at 1-1-2019</t>
  </si>
  <si>
    <t>(Less) recognition exemption for short-term leases</t>
  </si>
  <si>
    <t>(Less) recognition exemption for low value assets</t>
  </si>
  <si>
    <t>(Less) non-lease components of a contract</t>
  </si>
  <si>
    <t>Add extension and termination options reasonably certain to be exercised</t>
  </si>
  <si>
    <t>(Less) variable lease payments based on an index or a rate</t>
  </si>
  <si>
    <t>Lease liability recognised under IFRS 16 at 1 January 2019</t>
  </si>
  <si>
    <t>Basis of preparation and accounting policies- Additional Information (Detail) € in Millions</t>
  </si>
  <si>
    <t>Dec. 31, 2019EUR (€)segments</t>
  </si>
  <si>
    <t>Jan. 01, 2019EUR (€)</t>
  </si>
  <si>
    <t>Disclosure of significant accounting policies [line items]</t>
  </si>
  <si>
    <t>Right of use Assets, IFRS 16 (Assets)</t>
  </si>
  <si>
    <t>Lease Liabilities per IFRS 16 (liabilities)</t>
  </si>
  <si>
    <t>Weighted average lessee's incremental borrowing rate applied to lease liabilities recognised at date of initial application of IFRS 16</t>
  </si>
  <si>
    <t>2.47%</t>
  </si>
  <si>
    <t>Above number of days financial assets considered impaired</t>
  </si>
  <si>
    <t>90 days</t>
  </si>
  <si>
    <t>Explanation of impairment of AFS assets</t>
  </si>
  <si>
    <t>At each balance sheet date, ING Group assesses whether there is objective evidence that a financial asset or a group of financial assets is impaired. In the specific case of equity investments classified as available-for-sale, a significant or prolonged decline in the fair value of the security below its cost is considered in determining whether the assets are impaired. Significant and prolonged are interpreted on a case-by-case basis for specific equity securities; generally 25% and six months are used as triggers.</t>
  </si>
  <si>
    <t>Number of reportable segments | segments</t>
  </si>
  <si>
    <t>Number of geographical area</t>
  </si>
  <si>
    <t>Other intangible assets [member] | Minimum [member]</t>
  </si>
  <si>
    <t>Useful lives or depreciation rates, property, plant and equipment</t>
  </si>
  <si>
    <t>3 years</t>
  </si>
  <si>
    <t>Other intangible assets [member] | Maximum [member]</t>
  </si>
  <si>
    <t>10 years</t>
  </si>
  <si>
    <t>Land and buildings held for own use [member] | Minimum [member]</t>
  </si>
  <si>
    <t>20 years</t>
  </si>
  <si>
    <t>Land and buildings held for own use [member] | Maximum [member]</t>
  </si>
  <si>
    <t>50 years</t>
  </si>
  <si>
    <t>Fixtures and fittings [member] | Minimum [member]</t>
  </si>
  <si>
    <t>4 years</t>
  </si>
  <si>
    <t>Fixtures and fittings [member] | Maximum [member]</t>
  </si>
  <si>
    <t>Data processing equipment [member] | Minimum [member]</t>
  </si>
  <si>
    <t>2 years</t>
  </si>
  <si>
    <t>Data processing equipment [member] | Maximum [member]</t>
  </si>
  <si>
    <t>5 years</t>
  </si>
  <si>
    <t>Cash and Balances with Central Banks - Summary of Cash and Balances with Central Banks (Detail) - EUR (€) € in Millions</t>
  </si>
  <si>
    <t>Amounts held at central banks</t>
  </si>
  <si>
    <t>Cash and bank balances</t>
  </si>
  <si>
    <t>Loans and Advances to Banks - Schedule of Loans and Advances to Banks (Detail) - EUR (€) € in Millions</t>
  </si>
  <si>
    <t>Disclosure Of Loans And Advances To Banks [Line Items]</t>
  </si>
  <si>
    <t>Loans</t>
  </si>
  <si>
    <t>Cash advances, overdrafts and other balances</t>
  </si>
  <si>
    <t>Loans and advances to banks gross</t>
  </si>
  <si>
    <t>Loan loss provisions</t>
  </si>
  <si>
    <t>Netherlands [member]</t>
  </si>
  <si>
    <t>International [member]</t>
  </si>
  <si>
    <t>Loans and Advances to Banks - Additional Information (Detail) - EUR (€) € in Millions</t>
  </si>
  <si>
    <t>Short-term deposits with central banks</t>
  </si>
  <si>
    <t>Loans to banks</t>
  </si>
  <si>
    <t>Receivables related to securities in reverse repurchase transactions [member]</t>
  </si>
  <si>
    <t>Receivables related to finance lease contracts [member]</t>
  </si>
  <si>
    <t>Financial Assets at Fair Value through Profit or Loss - Summary of Financial Assets at Fair Value through Profit or Loss (Detail) - EUR (€) € in Millions</t>
  </si>
  <si>
    <t>Disclosure of fair value measurement of assets [abstract]</t>
  </si>
  <si>
    <t>Trading assets</t>
  </si>
  <si>
    <t>Non-trading derivatives</t>
  </si>
  <si>
    <t>Designated at fair value through profit or loss</t>
  </si>
  <si>
    <t>Financial Assets at Fair Value through Profit or Loss - Summary of Trading Assets (Detail) - EUR (€) € in Millions</t>
  </si>
  <si>
    <t>Disclosure of fair value measurement of assets [line items]</t>
  </si>
  <si>
    <t>Debt securities [member]</t>
  </si>
  <si>
    <t>Equity securities [member]</t>
  </si>
  <si>
    <t>Derivatives [member]</t>
  </si>
  <si>
    <t>Loans and receivables [member]</t>
  </si>
  <si>
    <t>Financial Assets at Fair Value through Profit or Loss - Summary of Non-Trading Derivatives (Detail) - EUR (€) € in Millions</t>
  </si>
  <si>
    <t>Financial assets, at fair value</t>
  </si>
  <si>
    <t>Non-trading Derivative [Member]</t>
  </si>
  <si>
    <t>Fair value hedges [member] | Non-trading Derivative [Member]</t>
  </si>
  <si>
    <t>Cash flow hedges [member] | Non-trading Derivative [Member]</t>
  </si>
  <si>
    <t>Hedges of net investments in foreign operations [member] | Non-trading Derivative [Member]</t>
  </si>
  <si>
    <t>Other non-trading derivatives [member] | Non-trading Derivative [Member]</t>
  </si>
  <si>
    <t>Financial Assets at Fair Value through Profit or Loss - Designated as at Fair Value Through Profit or Loss (Detail) - EUR (€) € in Millions</t>
  </si>
  <si>
    <t>Financial Assets at Fair Value through Profit or Loss - Mandatorily at fair value through profit or loss by type (Detail) - EUR (€) € in Millions</t>
  </si>
  <si>
    <t>Financial assets mandatorily measured at fair value through profit or loss</t>
  </si>
  <si>
    <t>Financial Assets at Fair Value Through Profit or Loss - Additional Information (Detail) - EUR (€) € in Millions</t>
  </si>
  <si>
    <t>Reverse repurchase agreements</t>
  </si>
  <si>
    <t>Credit Derivative [member]</t>
  </si>
  <si>
    <t>Notional value of related credit derivatives</t>
  </si>
  <si>
    <t>Amount of change in fair value of the credit derivatives attributable to changes in credit risks</t>
  </si>
  <si>
    <t>Change in fair value of the credit derivatives for the current year</t>
  </si>
  <si>
    <t>Trading assets [member]</t>
  </si>
  <si>
    <t>Financial assets at fair value through other comprehensive income - Securities by type (Details) - EUR (€) € in Millions</t>
  </si>
  <si>
    <t>Loans and advances [member]</t>
  </si>
  <si>
    <t>Financial assets at fair value through other comprehensive income - Equity Securities (Details) - EUR (€) € in Millions</t>
  </si>
  <si>
    <t>Disclosure of fair value of investments in equity instruments designated at fair value through other comprehensive income [line items]</t>
  </si>
  <si>
    <t>Carrying value</t>
  </si>
  <si>
    <t>Dividend income</t>
  </si>
  <si>
    <t>Investment in Bank of Beijing [member]</t>
  </si>
  <si>
    <t>Investment in Kotak Mahindra Bank [member]</t>
  </si>
  <si>
    <t>Other Investments [member]</t>
  </si>
  <si>
    <t>Financial assets at fair value through other comprehensive income - Changes in fair value (Details) - EUR (€) € in Millions</t>
  </si>
  <si>
    <t>Opening balance</t>
  </si>
  <si>
    <t>Reversals of impairments</t>
  </si>
  <si>
    <t>Closing balance</t>
  </si>
  <si>
    <t>FVOCI [member]</t>
  </si>
  <si>
    <t>Effect of changes in accounting policy (due to the implementation of IFRS 9)</t>
  </si>
  <si>
    <t>Additions</t>
  </si>
  <si>
    <t>Amortisation</t>
  </si>
  <si>
    <t>Transfers and reclassifications</t>
  </si>
  <si>
    <t>Changes in unrealised revaluations</t>
  </si>
  <si>
    <t>Impairments</t>
  </si>
  <si>
    <t>Disposals and redemptions</t>
  </si>
  <si>
    <t>Changes in the composition of the group and other changes</t>
  </si>
  <si>
    <t>FVOCI [member] | Equity securities [member]</t>
  </si>
  <si>
    <t>FVOCI [member] | Debt securities and loans and advances [Member]</t>
  </si>
  <si>
    <t>2 Changes in unrealised revaluations include changes on hedged items which are recognised in the statement of profit or loss.</t>
  </si>
  <si>
    <t>1 Fair value through other comprehensive income debt instruments includes both debt securities and loans and advances.</t>
  </si>
  <si>
    <t>Financial assets at fair value through other comprehensive income - Additional information (Details) - EUR (€) € in Millions</t>
  </si>
  <si>
    <t>3 Months Ended</t>
  </si>
  <si>
    <t>Mar. 31, 2019</t>
  </si>
  <si>
    <t>Proceeds from sale of investments accounted for using equity method</t>
  </si>
  <si>
    <t>Financial assets at fair value through other comprehensive income [member] | Debt securities [member]</t>
  </si>
  <si>
    <t>Financial assets at fair value through other comprehensive income [member] | Loans and receivables, category [member]</t>
  </si>
  <si>
    <t>Ownership interest held in equity based investments</t>
  </si>
  <si>
    <t>3.07%</t>
  </si>
  <si>
    <t>13.00%</t>
  </si>
  <si>
    <t>Minimum percentage of equity ownership required to supply additional capital</t>
  </si>
  <si>
    <t>5.00%</t>
  </si>
  <si>
    <t>Securities at amortised cost (Detail) - EUR (€) € in Millions</t>
  </si>
  <si>
    <t>Financial assets at amortised cost</t>
  </si>
  <si>
    <t>Securities at amortised cost - Debt Securities (Detail) - EUR (€) € in Millions</t>
  </si>
  <si>
    <t>Financial assets at fair value through other comprehensive income [member]</t>
  </si>
  <si>
    <t>Debt securities [member] | Financial assets at fair value through other comprehensive income [member]</t>
  </si>
  <si>
    <t>Debt securities [member] | Financial assets at amortised cost [member]</t>
  </si>
  <si>
    <t>Debt securities [member] | Fair value through other comprehensive income and amortised cost [Member]</t>
  </si>
  <si>
    <t>Debt securities [member] | Trading assets [member]</t>
  </si>
  <si>
    <t>Debt securities [member] | Financial assets at FVPL [member]</t>
  </si>
  <si>
    <t>Debt securities [member] | Total debt securities at fair value through profit or loss [Member]</t>
  </si>
  <si>
    <t>Securities at amortised cost - Debt securities by type and balance sheet lines (Detail) - EUR (€) € in Millions</t>
  </si>
  <si>
    <t>Financial assets</t>
  </si>
  <si>
    <t>Financial assets before allowance for loan loss provision</t>
  </si>
  <si>
    <t>Debt securities [member] | FVOCI [member]</t>
  </si>
  <si>
    <t>Debt securities [member] | AC [Member]</t>
  </si>
  <si>
    <t>Debt securities [member] | Government bonds [member]</t>
  </si>
  <si>
    <t>Debt securities [member] | Government bonds [member] | Financial assets at FVPL [member]</t>
  </si>
  <si>
    <t>Debt securities [member] | Government bonds [member] | FVOCI [member]</t>
  </si>
  <si>
    <t>Debt securities [member] | Government bonds [member] | AC [Member]</t>
  </si>
  <si>
    <t>Debt securities [member] | Sub-sovereign Supranationals and Agencies [member]</t>
  </si>
  <si>
    <t>Debt securities [member] | Sub-sovereign Supranationals and Agencies [member] | Financial assets at FVPL [member]</t>
  </si>
  <si>
    <t>Debt securities [member] | Sub-sovereign Supranationals and Agencies [member] | FVOCI [member]</t>
  </si>
  <si>
    <t>Debt securities [member] | Sub-sovereign Supranationals and Agencies [member] | AC [Member]</t>
  </si>
  <si>
    <t>Debt securities [member] | Covered bonds [member]</t>
  </si>
  <si>
    <t>Debt securities [member] | Covered bonds [member] | FVOCI [member]</t>
  </si>
  <si>
    <t>Debt securities [member] | Covered bonds [member] | AC [Member]</t>
  </si>
  <si>
    <t>Debt securities [member] | Corporate bonds [member]</t>
  </si>
  <si>
    <t>Debt securities [member] | Corporate bonds [member] | Financial assets at FVPL [member]</t>
  </si>
  <si>
    <t>Debt securities [member] | Corporate bonds [member] | FVOCI [member]</t>
  </si>
  <si>
    <t>Debt securities [member] | Corporate bonds [member] | AC [Member]</t>
  </si>
  <si>
    <t>Debt securities [member] | Financial institutions' bonds [member]</t>
  </si>
  <si>
    <t>Debt securities [member] | Financial institutions' bonds [member] | Financial assets at FVPL [member]</t>
  </si>
  <si>
    <t>Debt securities [member] | Financial institutions' bonds [member] | FVOCI [member]</t>
  </si>
  <si>
    <t>Debt securities [member] | Financial institutions' bonds [member] | AC [Member]</t>
  </si>
  <si>
    <t>Debt securities [member] | ABS portfolio [member]</t>
  </si>
  <si>
    <t>Debt securities [member] | ABS portfolio [member] | Financial assets at FVPL [member]</t>
  </si>
  <si>
    <t>Debt securities [member] | ABS portfolio [member] | FVOCI [member]</t>
  </si>
  <si>
    <t>Debt securities [member] | ABS portfolio [member] | AC [Member]</t>
  </si>
  <si>
    <t>Debt securities [member] | Bond portfolio [member]</t>
  </si>
  <si>
    <t>Debt securities [member] | Bond portfolio [member] | Financial assets at FVPL [member]</t>
  </si>
  <si>
    <t>Debt securities [member] | Bond portfolio [member] | FVOCI [member]</t>
  </si>
  <si>
    <t>Debt securities [member] | Bond portfolio [member] | AC [Member]</t>
  </si>
  <si>
    <t>Securities at amortised cost - Additional Information (Detail) - EUR (€) € in Millions</t>
  </si>
  <si>
    <t>Disclosure of detailed information about financial instruments [line items]</t>
  </si>
  <si>
    <t>Exposure percentage in ABS portfolio</t>
  </si>
  <si>
    <t>90.00%</t>
  </si>
  <si>
    <t>99.00%</t>
  </si>
  <si>
    <t>Borrowed debt securities</t>
  </si>
  <si>
    <t>Debt securities [member] | Bond Portfolio [Member]</t>
  </si>
  <si>
    <t>Loans and Advances to Customers - Summary of Loans and advances to customers by type (Detail) - EUR (€) € in Millions</t>
  </si>
  <si>
    <t>Loans and advances to customers before provisions</t>
  </si>
  <si>
    <t>Loans to, or guaranteed by, public authorities [member]</t>
  </si>
  <si>
    <t>Loans secured by mortgages [member]</t>
  </si>
  <si>
    <t>Loans guaranteed by credit institutions [Member]</t>
  </si>
  <si>
    <t>Personal lending [Member]</t>
  </si>
  <si>
    <t>Corporate loans [member]</t>
  </si>
  <si>
    <t>Netherlands [member] | Loans to, or guaranteed by, public authorities [member]</t>
  </si>
  <si>
    <t>Netherlands [member] | Loans secured by mortgages [member]</t>
  </si>
  <si>
    <t>Netherlands [member] | Loans guaranteed by credit institutions [Member]</t>
  </si>
  <si>
    <t>Netherlands [member] | Personal lending [Member]</t>
  </si>
  <si>
    <t>Netherlands [member] | Corporate loans [member]</t>
  </si>
  <si>
    <t>International [member] | Loans to, or guaranteed by, public authorities [member]</t>
  </si>
  <si>
    <t>International [member] | Loans secured by mortgages [member]</t>
  </si>
  <si>
    <t>International [member] | Loans guaranteed by credit institutions [Member]</t>
  </si>
  <si>
    <t>International [member] | Personal lending [Member]</t>
  </si>
  <si>
    <t>International [member] | Corporate loans [member]</t>
  </si>
  <si>
    <t>Loans and Advances to Customers - Summary of Loans and Advances to Customers by Subordination (Detail) - EUR (€) € in Millions</t>
  </si>
  <si>
    <t>Loans and advances to customers [member]</t>
  </si>
  <si>
    <t>Non-subordinated [member] | Loans and advances to customers [member]</t>
  </si>
  <si>
    <t>Subordinated [member] | Loans and advances to customers [member]</t>
  </si>
  <si>
    <t>Loans and Advances to Customers - Finance Lease Receivables (Detail) - EUR (€) € in Millions</t>
  </si>
  <si>
    <t>Disclosure of finance lease and operating lease by lessor [line items]</t>
  </si>
  <si>
    <t>Maturities of gross investment in finance lease receivables</t>
  </si>
  <si>
    <t>Unearned future finance income on finance leases</t>
  </si>
  <si>
    <t>Net investment in finance leases</t>
  </si>
  <si>
    <t>Loans and advances to bank [member]</t>
  </si>
  <si>
    <t>Within 1 year [member]</t>
  </si>
  <si>
    <t>More than 1 year but less than 2 years [member]</t>
  </si>
  <si>
    <t>More than 2 years but less than 3 years [member]</t>
  </si>
  <si>
    <t>More than 3 years but less than 4 years [member]</t>
  </si>
  <si>
    <t>More than 4 years but less than 5 years [member]</t>
  </si>
  <si>
    <t>More than 1 year but less than 5 years [member]</t>
  </si>
  <si>
    <t>More than 5 years [member]</t>
  </si>
  <si>
    <t>Loans and Advances to Customers - Additional Information (Detail) - EUR (€) € in Millions</t>
  </si>
  <si>
    <t>Finance leases [Member]</t>
  </si>
  <si>
    <t>Allowance for finance lease receivables included in loan loss provisions</t>
  </si>
  <si>
    <t>Interest income on loans and receivables</t>
  </si>
  <si>
    <t>Stage 1 [member]</t>
  </si>
  <si>
    <t>Stage 2 [member]</t>
  </si>
  <si>
    <t>Stage 3 [member]</t>
  </si>
  <si>
    <t>Investments in Associates and Joint Ventures - Summary of Investments in Associates and Joint Ventures (Detail) - EUR (€) € in Millions</t>
  </si>
  <si>
    <t>Disclosure of Investments in Associates and Joint Ventures [Line Items]</t>
  </si>
  <si>
    <t>Balance sheet value</t>
  </si>
  <si>
    <t>Total Income</t>
  </si>
  <si>
    <t>TMB Public Company Limited. [member]</t>
  </si>
  <si>
    <t>Interest held</t>
  </si>
  <si>
    <t>23.00%</t>
  </si>
  <si>
    <t>30.00%</t>
  </si>
  <si>
    <t>Fair value of listed investment</t>
  </si>
  <si>
    <t>Other investments in associates and joint ventures [member]</t>
  </si>
  <si>
    <t>Investments in Associates and Joint Ventures - Summary of Changes in Investments in Associates and Joint ventures (Detail) - EUR (€) € in Millions</t>
  </si>
  <si>
    <t>Share of results</t>
  </si>
  <si>
    <t>Associates and joint ventures [member]</t>
  </si>
  <si>
    <t>Effect of change in accounting policy due to the implementation of IFRS 9</t>
  </si>
  <si>
    <t>Transfers to and from Investments/Other assets and liabilities</t>
  </si>
  <si>
    <t>Revaluations</t>
  </si>
  <si>
    <t>Dividends received</t>
  </si>
  <si>
    <t>Disposals</t>
  </si>
  <si>
    <t>Other</t>
  </si>
  <si>
    <t>Investments in Associates and Joint Ventures - Additional Information (Detail) - EUR (€) € in Millions</t>
  </si>
  <si>
    <t>1 Months Ended</t>
  </si>
  <si>
    <t>Accumulated impairments</t>
  </si>
  <si>
    <t>Share of result from associates and joint ventures</t>
  </si>
  <si>
    <t>Top of range [member]</t>
  </si>
  <si>
    <t>Percentage of ownership interest</t>
  </si>
  <si>
    <t>20.00%</t>
  </si>
  <si>
    <t>Capital repayments</t>
  </si>
  <si>
    <t>Gain from partial release of the related foreign currency reserves</t>
  </si>
  <si>
    <t>Disposals and held for sales</t>
  </si>
  <si>
    <t>Individually insignificant associates and joint ventures [Member]</t>
  </si>
  <si>
    <t>Property and Equipment - Schedule of Property and Equipment (Detail) - EUR (€) € in Millions</t>
  </si>
  <si>
    <t>Disclosure of detailed information about property, plant and equipment [line items]</t>
  </si>
  <si>
    <t>Total property and equipment by type</t>
  </si>
  <si>
    <t>Property in own use [member]</t>
  </si>
  <si>
    <t>Equipment [member]</t>
  </si>
  <si>
    <t>Right-of-use assets [member]</t>
  </si>
  <si>
    <t>Property and Equipment - Schedule of Changes in Property in Own Use (Detail) - EUR (€) € in Millions</t>
  </si>
  <si>
    <t>Amounts recognised in the statement of profit or loss for the year [abstract]</t>
  </si>
  <si>
    <t>- Transfers to and from Investment properties</t>
  </si>
  <si>
    <t>- Depreciation</t>
  </si>
  <si>
    <t>- Impairments</t>
  </si>
  <si>
    <t>- Reversal of impairments</t>
  </si>
  <si>
    <t>Total amounts recognised in the statement of profit or loss for the year</t>
  </si>
  <si>
    <t>Revaluations recognised in equity during the year</t>
  </si>
  <si>
    <t>Revaluation surplus [abstract]</t>
  </si>
  <si>
    <t>Revaluation in the year</t>
  </si>
  <si>
    <t>Property in own use [member] | Gross carrying amount [member]</t>
  </si>
  <si>
    <t>Property in own use [member] | Accumulated depreciation [member]</t>
  </si>
  <si>
    <t>Property in own use [member] | Accumulated impairments [member]</t>
  </si>
  <si>
    <t>Property and Equipment - Schedule of Changes in Equipment (Detail) - EUR (€) € in Millions</t>
  </si>
  <si>
    <t>Depreciation</t>
  </si>
  <si>
    <t>Equipment [member] | Data Processing Equipment [member]</t>
  </si>
  <si>
    <t>Equipment [member] | Fixtures and fittings and other equipment [member]</t>
  </si>
  <si>
    <t>Gross carrying amount [member] | Equipment [member]</t>
  </si>
  <si>
    <t>Gross carrying amount [member] | Equipment [member] | Data Processing Equipment [member]</t>
  </si>
  <si>
    <t>Gross carrying amount [member] | Equipment [member] | Fixtures and fittings and other equipment [member]</t>
  </si>
  <si>
    <t>Accumulated depreciation [member] | Equipment [member]</t>
  </si>
  <si>
    <t>Accumulated depreciation [member] | Equipment [member] | Data Processing Equipment [member]</t>
  </si>
  <si>
    <t>Accumulated depreciation [member] | Equipment [member] | Fixtures and fittings and other equipment [member]</t>
  </si>
  <si>
    <t>Accumulated impairments [member] | Equipment [member]</t>
  </si>
  <si>
    <t>Accumulated impairments [member] | Equipment [member] | Data Processing Equipment [member]</t>
  </si>
  <si>
    <t>Accumulated impairments [member] | Equipment [member] | Fixtures and fittings and other equipment [member]</t>
  </si>
  <si>
    <t>Includes depreciation expenses of right-of-use assets as recognised under IFR S 16.</t>
  </si>
  <si>
    <t>Property and Equipment - Changes in Right-of-use assets (Details) - EUR (€) € in Millions</t>
  </si>
  <si>
    <t>Remeasurements</t>
  </si>
  <si>
    <t>Right-of-use assets [member] | Property [member]</t>
  </si>
  <si>
    <t>Right-of-use assets [member] | Cars [member]</t>
  </si>
  <si>
    <t>Right-of-use assets [member] | Other leases [member]</t>
  </si>
  <si>
    <t>Right-of-use assets [member] | Gross carrying amount [member]</t>
  </si>
  <si>
    <t>Right-of-use assets [member] | Gross carrying amount [member] | Property [member]</t>
  </si>
  <si>
    <t>Right-of-use assets [member] | Gross carrying amount [member] | Cars [member]</t>
  </si>
  <si>
    <t>Right-of-use assets [member] | Gross carrying amount [member] | Other leases [member]</t>
  </si>
  <si>
    <t>Right-of-use assets [member] | Accumulated Depreciation [Member]</t>
  </si>
  <si>
    <t>Right-of-use assets [member] | Accumulated Depreciation [Member] | Property [member]</t>
  </si>
  <si>
    <t>Right-of-use assets [member] | Accumulated Depreciation [Member] | Cars [member]</t>
  </si>
  <si>
    <t>Right-of-use assets [member] | Accumulated Depreciation [Member] | Other leases [member]</t>
  </si>
  <si>
    <t>Right-of-use assets [member] | Accumulated impairments [member]</t>
  </si>
  <si>
    <t>Right-of-use assets [member] | Accumulated impairments [member] | Property [member]</t>
  </si>
  <si>
    <t>Right-of-use assets [member] | Accumulated remeasurement [Member]</t>
  </si>
  <si>
    <t>Right-of-use assets [member] | Accumulated remeasurement [Member] | Property [member]</t>
  </si>
  <si>
    <t>Right-of-use assets [member] | Accumulated remeasurement [Member] | Cars [member]</t>
  </si>
  <si>
    <t>Right-of-use assets [member] | Accumulated remeasurement [Member] | Other leases [member]</t>
  </si>
  <si>
    <t>Right-of-use assets [member] | Effect of changes in accounting policy due to the implementation of IFRS 16 [member]</t>
  </si>
  <si>
    <t>Right-of-use assets [member] | Effect of changes in accounting policy due to the implementation of IFRS 16 [member] | Property [member]</t>
  </si>
  <si>
    <t>Right-of-use assets [member] | Effect of changes in accounting policy due to the implementation of IFRS 16 [member] | Cars [member]</t>
  </si>
  <si>
    <t>Right-of-use assets [member] | Effect of changes in accounting policy due to the implementation of IFRS 16 [member] | Other leases [member]</t>
  </si>
  <si>
    <t>Property and Equipment - Additional Information (Detail) - EUR (€) € in Millions</t>
  </si>
  <si>
    <t>Right of use assets recognized during the period</t>
  </si>
  <si>
    <t>Property, Plant and Equipment, appraisal frequency</t>
  </si>
  <si>
    <t>once every five years</t>
  </si>
  <si>
    <t>Purchase price</t>
  </si>
  <si>
    <t>Property plant equipment, revalued</t>
  </si>
  <si>
    <t>Intangible Assets - Schedule of Changes in Intangible Assets (Detail) - EUR (€) € in Millions</t>
  </si>
  <si>
    <t>Disclosure of detailed information about intangible assets [line items]</t>
  </si>
  <si>
    <t>Capitalised expenses</t>
  </si>
  <si>
    <t>Gross carrying amount [member]</t>
  </si>
  <si>
    <t>Accumulated amortisation [Member]</t>
  </si>
  <si>
    <t>Accumulated impairments [member]</t>
  </si>
  <si>
    <t>Goodwill [member]</t>
  </si>
  <si>
    <t>Goodwill [member] | Gross carrying amount [member]</t>
  </si>
  <si>
    <t>Software [member]</t>
  </si>
  <si>
    <t>Software [member] | Gross carrying amount [member]</t>
  </si>
  <si>
    <t>Software [member] | Accumulated amortisation [Member]</t>
  </si>
  <si>
    <t>Software [member] | Accumulated impairments [member]</t>
  </si>
  <si>
    <t>Other [Member]</t>
  </si>
  <si>
    <t>Other [Member] | Gross carrying amount [member]</t>
  </si>
  <si>
    <t>Other [Member] | Accumulated amortisation [Member]</t>
  </si>
  <si>
    <t>Other [Member] | Accumulated impairments [member]</t>
  </si>
  <si>
    <t>Intangible Assets - Schedule of Goodwill Allocation to Group of CGUs (Detail) - EUR (€) € in Millions</t>
  </si>
  <si>
    <t>Cash generating unit [member]</t>
  </si>
  <si>
    <t>Goodwill</t>
  </si>
  <si>
    <t>Retail Netherlands [member] | Cash generating unit [member]</t>
  </si>
  <si>
    <t>Method used for recoverable amount</t>
  </si>
  <si>
    <t>Values in use</t>
  </si>
  <si>
    <t>Discount rate</t>
  </si>
  <si>
    <t>6.10%</t>
  </si>
  <si>
    <t>Long term growth rate</t>
  </si>
  <si>
    <t>0.00%</t>
  </si>
  <si>
    <t>Retail Belgium [member] | Cash generating unit [member]</t>
  </si>
  <si>
    <t>6.94%</t>
  </si>
  <si>
    <t>Retail Germany [member] | Cash generating unit [member]</t>
  </si>
  <si>
    <t>Retail Growth Markets [member] | Cash generating unit [member]</t>
  </si>
  <si>
    <t>10.47%</t>
  </si>
  <si>
    <t>3.34%</t>
  </si>
  <si>
    <t>Wholesale Banking [member]</t>
  </si>
  <si>
    <t>Wholesale Banking [member] | Cash generating unit [member]</t>
  </si>
  <si>
    <t>7.29%</t>
  </si>
  <si>
    <t>0.69%</t>
  </si>
  <si>
    <t>Intangible Assets - Schedule of Goodwill Allocation to Group of CGUs (Parenthetical) (Detail) - EUR (€) € in Millions</t>
  </si>
  <si>
    <t>Retail Growth [member]</t>
  </si>
  <si>
    <t>Intangible assets - Additional Information (Detail) - EUR (€)</t>
  </si>
  <si>
    <t>Disclosure of reconciliation of changes in intangible assets and goodwill [line items]</t>
  </si>
  <si>
    <t>Goodwill impairment</t>
  </si>
  <si>
    <t>Description to measure fair value less costs of disposal</t>
  </si>
  <si>
    <t>Several methodologies are applied to arrive at the best estimate of the recoverable amount. In line with IFRS, the recoverable amount is determined as the higher of the fair value less costs of disposal and Value in Use (VIU). Fair value less costs of disposal is based on observable share prices (Level 1 inputs in the fair value hierarchy), observable Price-to-Book multiples of relevant peer banks (Level 2), or based on a discounted free cash flow model (Level 3). The VIU calculation is based on a Dividend Discount model using four year management approved plans. When estimating the VIU of a CGU, local conditions and requirements determine the capital requirements, discount rates, and terminal growth rates.</t>
  </si>
  <si>
    <t>Bonds maturity year</t>
  </si>
  <si>
    <t>30 years</t>
  </si>
  <si>
    <t>Intersoftware Group [Member]</t>
  </si>
  <si>
    <t>Percentage of voting equity interests acquired</t>
  </si>
  <si>
    <t>80.00%</t>
  </si>
  <si>
    <t>Intersoftware Group [Member] | Retail Netherlands [Member]</t>
  </si>
  <si>
    <t>Recognition of goodwill</t>
  </si>
  <si>
    <t>Payvision [member]</t>
  </si>
  <si>
    <t>75.00%</t>
  </si>
  <si>
    <t>Makelaarsland [Member]</t>
  </si>
  <si>
    <t>Payvision and Makelaarsland [Member] | Wholesale Banking [member]</t>
  </si>
  <si>
    <t>Payvision and Makelaarsland [Member] | Retail Netherlands [Member]</t>
  </si>
  <si>
    <t>Software and other intangible assets [member] | Internally generated [member]</t>
  </si>
  <si>
    <t>Other Assets - Schedule of Other Assets by Type (Detail) - EUR (€) € in Millions</t>
  </si>
  <si>
    <t>Net defined benefit assets</t>
  </si>
  <si>
    <t>Investment properties</t>
  </si>
  <si>
    <t>Property development and obtained from foreclosures</t>
  </si>
  <si>
    <t>Accrued Assets</t>
  </si>
  <si>
    <t>Amounts to be settled</t>
  </si>
  <si>
    <t>Other assets total</t>
  </si>
  <si>
    <t>Assets and liabilities held for sale (Details) - EUR (€) € in Thousands</t>
  </si>
  <si>
    <t>Jul. 01, 2019</t>
  </si>
  <si>
    <t>Jun. 30, 2019</t>
  </si>
  <si>
    <t>Disclosure of Discontinued Operations [line items]</t>
  </si>
  <si>
    <t>Assets held for sale</t>
  </si>
  <si>
    <t>ING Lease Italy [Member]</t>
  </si>
  <si>
    <t>Customers repaid on outstanding</t>
  </si>
  <si>
    <t>Settlement price</t>
  </si>
  <si>
    <t>Cash settlement</t>
  </si>
  <si>
    <t>Deferred Purchase Price</t>
  </si>
  <si>
    <t>The additional loss</t>
  </si>
  <si>
    <t>Senior Loan facility for the portfolio of lease receivables</t>
  </si>
  <si>
    <t>Deposits from Banks - Schedule of Deposits from Banks by Type (Detail) - EUR (€) € in Millions</t>
  </si>
  <si>
    <t>Disclosure Of Deposits From Bank [Line Items]</t>
  </si>
  <si>
    <t>Non-interest bearing</t>
  </si>
  <si>
    <t>Interest bearing</t>
  </si>
  <si>
    <t>Deposits from Banks - Additional Information (Detail) - EUR (€) € in Millions</t>
  </si>
  <si>
    <t>New targeted longer term refinancing operations</t>
  </si>
  <si>
    <t>Customer Deposits - Schedule of Customer Deposits (Detail) - EUR (€) € in Millions</t>
  </si>
  <si>
    <t>Savings accounts</t>
  </si>
  <si>
    <t>Credit balances on customer accounts</t>
  </si>
  <si>
    <t>Corporate deposits</t>
  </si>
  <si>
    <t>Customer Deposits - Schedule of Customer Deposits By Type (Detail) - EUR (€) € in Millions</t>
  </si>
  <si>
    <t>Disclosure of customer deposits [line items]</t>
  </si>
  <si>
    <t>Financial Liabilities at Fair Value Through Profit or Loss - Financial Liabilities at Fair Value Through Profit or Loss (Detail) - EUR (€) € in Millions</t>
  </si>
  <si>
    <t>Disclosure of fair value measurement of liabilities [abstract]</t>
  </si>
  <si>
    <t>Trading liabilities</t>
  </si>
  <si>
    <t>Financial Liabilities</t>
  </si>
  <si>
    <t>Financial Liabilities at Fair Value Through Profit or Loss - Trading Liabilities by Type (Detail) - EUR (€) € in Millions</t>
  </si>
  <si>
    <t>Disclosure of fair value measurement of liabilities [line items]</t>
  </si>
  <si>
    <t>Trading liabilities by type</t>
  </si>
  <si>
    <t>Funds on deposit [member]</t>
  </si>
  <si>
    <t>Financial Liabilities at Fair Value Through Profit or Loss - Non-trading Derivatives by Type (Detail) - EUR (€) € in Millions</t>
  </si>
  <si>
    <t>Other non-trading derivatives [member]</t>
  </si>
  <si>
    <t>Financial Liabilities at Fair Value Through Profit or Loss - Summary of Designated as at Fair Value Through Profit or Loss by Type (Detail) - EUR (€) € in Millions</t>
  </si>
  <si>
    <t>Designated as at fair value through profit or loss by type</t>
  </si>
  <si>
    <t>Funds entrusted [member]</t>
  </si>
  <si>
    <t>Subordinated liabilities [member]</t>
  </si>
  <si>
    <t>Financial Liabilities at Fair Value Through Profit or Loss - Additional Information (Detail) - EUR (€) € in Millions</t>
  </si>
  <si>
    <t>Fair value of financial liability, attributable to changes in credit risk of liability on cumulative basis</t>
  </si>
  <si>
    <t>Funds on deposit related to repurchase transactions</t>
  </si>
  <si>
    <t>Funds entrusted related to repurchase transactions</t>
  </si>
  <si>
    <t>Financial liabilities designated at fair value through profit or loss to pay at maturity to the holders</t>
  </si>
  <si>
    <t>Provisions - Summary of Provisions by Type (Detail) - EUR (€) € in Millions</t>
  </si>
  <si>
    <t>Disclosure of other provisions [line items]</t>
  </si>
  <si>
    <t>Other provisions</t>
  </si>
  <si>
    <t>Reorganisation provisions [member]</t>
  </si>
  <si>
    <t>Other provisions [member]</t>
  </si>
  <si>
    <t>Provisions - Summary of Changes in Reorganisation Provisions (Detail) - EUR (€) € in Millions</t>
  </si>
  <si>
    <t>Opening Balance</t>
  </si>
  <si>
    <t>Unused amounts reversed</t>
  </si>
  <si>
    <t>Utilised</t>
  </si>
  <si>
    <t>Other changes</t>
  </si>
  <si>
    <t>Provisions - Summary of Changes in Other Provisions (Detail) - EUR (€) € in Millions</t>
  </si>
  <si>
    <t>Effects of changes in accounting policies</t>
  </si>
  <si>
    <t>Interest</t>
  </si>
  <si>
    <t>Exhange rate differences</t>
  </si>
  <si>
    <t>Litigation [member]</t>
  </si>
  <si>
    <t>Other [member]</t>
  </si>
  <si>
    <t>Provisions - Additional Information (Detail) - EUR (€) € in Millions</t>
  </si>
  <si>
    <t>Disclosure of Provisions [Line Items]</t>
  </si>
  <si>
    <t>Other provisions, Amount expected to be settled within twelve months</t>
  </si>
  <si>
    <t>Credit replacement facilities [Member]</t>
  </si>
  <si>
    <t>Non credit replacement facilities [Member]</t>
  </si>
  <si>
    <t>Other Liabilities - Summary of Other Liabilities (Detail) - EUR (€) € in Millions</t>
  </si>
  <si>
    <t>Net defined benefit liability</t>
  </si>
  <si>
    <t>Other post-employment benefits</t>
  </si>
  <si>
    <t>Other staff-related liabilities</t>
  </si>
  <si>
    <t>Share-based payment plan liabilities</t>
  </si>
  <si>
    <t>Other taxation and social security contributions</t>
  </si>
  <si>
    <t>Rents received in advance</t>
  </si>
  <si>
    <t>Costs payable</t>
  </si>
  <si>
    <t>Lease Liabilities</t>
  </si>
  <si>
    <t>Cash outflow for leases</t>
  </si>
  <si>
    <t>Debt Securities in Issue - Summary of Maturities of Debt Securities in Issue (Detail) - EUR (€) € in Millions</t>
  </si>
  <si>
    <t>Disclosure of financial liabilities [line items]</t>
  </si>
  <si>
    <t>Total debt securities</t>
  </si>
  <si>
    <t>Fixed rate debt securities [member]</t>
  </si>
  <si>
    <t>Fixed rate debt securities [member] | Within 1 year [member]</t>
  </si>
  <si>
    <t>Fixed rate debt securities [member] | More than 1 year but less than 2 years [member]</t>
  </si>
  <si>
    <t>Fixed rate debt securities [member] | More than 2 years but less than 3 years [member]</t>
  </si>
  <si>
    <t>Fixed rate debt securities [member] | More than 3 years but less than 4 years [member]</t>
  </si>
  <si>
    <t>Fixed rate debt securities [member] | More than 4 years but less than 5 years [member]</t>
  </si>
  <si>
    <t>Fixed rate debt securities [member] | More than 5 years [member]</t>
  </si>
  <si>
    <t>Floating rate debt securities [member]</t>
  </si>
  <si>
    <t>Floating rate debt securities [member] | Within 1 year [member]</t>
  </si>
  <si>
    <t>Floating rate debt securities [member] | More than 1 year but less than 2 years [member]</t>
  </si>
  <si>
    <t>Floating rate debt securities [member] | More than 2 years but less than 3 years [member]</t>
  </si>
  <si>
    <t>Floating rate debt securities [member] | More than 3 years but less than 4 years [member]</t>
  </si>
  <si>
    <t>Floating rate debt securities [member] | More than 4 years but less than 5 years [member]</t>
  </si>
  <si>
    <t>Floating rate debt securities [member] | More than 5 years [member]</t>
  </si>
  <si>
    <t>Debt Securities in Issue - Additional Information (Detail) € in Billions</t>
  </si>
  <si>
    <t>Dec. 31, 2019EUR (€)</t>
  </si>
  <si>
    <t>Increase (decrease) in debt securities</t>
  </si>
  <si>
    <t>Commercial paper [member]</t>
  </si>
  <si>
    <t>Matured savings certificates [Member]</t>
  </si>
  <si>
    <t>Residential mortgage backed securities [Member]</t>
  </si>
  <si>
    <t>Long term maturity bonds [member]</t>
  </si>
  <si>
    <t>Covered bonds [member]</t>
  </si>
  <si>
    <t>Debt securities in issue [Member]</t>
  </si>
  <si>
    <t>Subordinated loans - Schedule of Subordinated Loans by Group Companies (Detail) - EUR (€) € in Millions</t>
  </si>
  <si>
    <t>Disclosure of detailed information about borrowings [line items]</t>
  </si>
  <si>
    <t>ING Groep N.V. [member]</t>
  </si>
  <si>
    <t>ING Group Companies [member]</t>
  </si>
  <si>
    <t>Subordinated loans - Schedule of Changes In Subordinated Loans (Detail) - EUR (€) € in Millions</t>
  </si>
  <si>
    <t>Disclosure of detailed information about borrowings [abstract]</t>
  </si>
  <si>
    <t>Effect Of Changes In Accounting Policy due to the implementation of IFRS 9</t>
  </si>
  <si>
    <t>New issuances</t>
  </si>
  <si>
    <t>Repayments</t>
  </si>
  <si>
    <t>Exchange rate differences and other</t>
  </si>
  <si>
    <t>Subordinated Loans - Additional Information (Detail) - EUR (€) € in Millions</t>
  </si>
  <si>
    <t>Nov. 13, 2019</t>
  </si>
  <si>
    <t>Debt instruments issued</t>
  </si>
  <si>
    <t>Redemption of subordinated loans</t>
  </si>
  <si>
    <t>Interest expense on subordinated loans</t>
  </si>
  <si>
    <t>Tier1 contingent convertible securities with first call date on 16 April 2024 [member]</t>
  </si>
  <si>
    <t>Tier1 contingent convertible securities with call date on 16 November 2026 [member]</t>
  </si>
  <si>
    <t>Subordinated Tier 2 securities issued [Member]</t>
  </si>
  <si>
    <t>Tier 1 ING Perpetual Hybrid Capital Securities [Member]</t>
  </si>
  <si>
    <t>Subordinated loans [member]</t>
  </si>
  <si>
    <t>Average interest rate</t>
  </si>
  <si>
    <t>4.38%</t>
  </si>
  <si>
    <t>4.44%</t>
  </si>
  <si>
    <t>Equity - Summary of Equity (Detail) - EUR (€) € in Millions</t>
  </si>
  <si>
    <t>Share capital</t>
  </si>
  <si>
    <t>Share premium</t>
  </si>
  <si>
    <t>Total share capital and share premium</t>
  </si>
  <si>
    <t>Revaluation reserve: Available-for-sale and other</t>
  </si>
  <si>
    <t>Revaluation reserve: Cash flow hedge</t>
  </si>
  <si>
    <t>Revaluation reserves: Credit liability</t>
  </si>
  <si>
    <t>Revaluation reserve: Property in own use</t>
  </si>
  <si>
    <t>Revaluation reserves</t>
  </si>
  <si>
    <t>Net defined benefit asset/liability remeasurement reserve</t>
  </si>
  <si>
    <t>Currency translation reserve</t>
  </si>
  <si>
    <t>Share of associates and joint ventures and other reserves</t>
  </si>
  <si>
    <t>Treasury shares</t>
  </si>
  <si>
    <t>Total other reserves</t>
  </si>
  <si>
    <t>Debt instruments at FVOCI [Member]</t>
  </si>
  <si>
    <t>Revaluation reserves: financial assets</t>
  </si>
  <si>
    <t>Equity securities at FVOCI [Member]</t>
  </si>
  <si>
    <t>Equity - Schedule of Share Capital (Detail) - EUR (€) € in Millions</t>
  </si>
  <si>
    <t>Disclosure of classes of share capital [abstract]</t>
  </si>
  <si>
    <t>Authorised share capital, ordinary shares</t>
  </si>
  <si>
    <t>Unissued share capital, ordinary shares</t>
  </si>
  <si>
    <t>Issued share capital, ordinary shares</t>
  </si>
  <si>
    <t>Authorised share capital, amount</t>
  </si>
  <si>
    <t>Unissued share capital, amount</t>
  </si>
  <si>
    <t>Issued share capital, amount</t>
  </si>
  <si>
    <t>Equity - Summary of Changes in Issued share Capital (Detail) - EUR (€) shares in Thousands, € in Millions</t>
  </si>
  <si>
    <t>Reconciliation of number of shares outstanding [abstract]</t>
  </si>
  <si>
    <t>Beginning balance, ordinary shares</t>
  </si>
  <si>
    <t>Issue of shares</t>
  </si>
  <si>
    <t>Ending balance, ordinary shares</t>
  </si>
  <si>
    <t>Beginning balance, amount</t>
  </si>
  <si>
    <t>Ending balance, amount</t>
  </si>
  <si>
    <t>Equity - Schedule of Share Premium (Detail) - EUR (€) € in Millions</t>
  </si>
  <si>
    <t>Equity reserves [abstract]</t>
  </si>
  <si>
    <t>Equity - Schedule of Changes in Revaluation Reserve (Detail) - EUR (€) € in Millions</t>
  </si>
  <si>
    <t>Disclosure of reserves within equity [Line Items]</t>
  </si>
  <si>
    <t>Realised gains/losses transferred to retained earnings</t>
  </si>
  <si>
    <t>Debt instruments [Member]</t>
  </si>
  <si>
    <t>Available-for-Sale and Other [member]</t>
  </si>
  <si>
    <t>Reserve of gain loss FVOCI [member] | Equity securities [member]</t>
  </si>
  <si>
    <t>Reserve of gain loss FVOCI [member] | Debt instruments [Member]</t>
  </si>
  <si>
    <t>Cash flow hedge [member]</t>
  </si>
  <si>
    <t>Credit liability [member]</t>
  </si>
  <si>
    <t>Changes in credit liability reserve</t>
  </si>
  <si>
    <t>Equity - Schedule of Changes in Currency Translation Reserve (Detail) - EUR (€) € in Millions</t>
  </si>
  <si>
    <t>Currency translation reserve [member]</t>
  </si>
  <si>
    <t>Unrealised revaluations</t>
  </si>
  <si>
    <t>Equity - Schedule of Changes in share of associates, joint ventures and other reserves (Detail) - EUR (€) € in Millions</t>
  </si>
  <si>
    <t>Share of associates, joint ventures and other reserves [Member]</t>
  </si>
  <si>
    <t>Result for the year</t>
  </si>
  <si>
    <t>Transfer to/from retained earnings</t>
  </si>
  <si>
    <t>Equity - Schedule of Changes in Treasury Shares (Detail) - EUR (€) € in Millions</t>
  </si>
  <si>
    <t>Purchased/sold</t>
  </si>
  <si>
    <t>Purchase Or Sold Of Treasury Stock</t>
  </si>
  <si>
    <t>Equity - Schedule of Changes in Retained Earnings (Details) - EUR (€) € in Millions</t>
  </si>
  <si>
    <t>Retained earnings, opening balance</t>
  </si>
  <si>
    <t>Results for the year</t>
  </si>
  <si>
    <t>Retained earings, closing balance</t>
  </si>
  <si>
    <t>Transfer to/from other reserves</t>
  </si>
  <si>
    <t>Equity - Schedule of Non-distributable reserves (Detail) - EUR (€) € in Millions</t>
  </si>
  <si>
    <t>Non-distributable reserves</t>
  </si>
  <si>
    <t>ING Bank [member]</t>
  </si>
  <si>
    <t>Equity - Additional Information (Detail) - EUR (€) € / shares in Units, € in Millions</t>
  </si>
  <si>
    <t>Jul. 26, 2017</t>
  </si>
  <si>
    <t>Disclosure of equity [Line Items]</t>
  </si>
  <si>
    <t>Number of Shares issued</t>
  </si>
  <si>
    <t>Deposits receipts for ordinary shares issued</t>
  </si>
  <si>
    <t>Issue of contingent convertible capital securities</t>
  </si>
  <si>
    <t>Cash dividend paid</t>
  </si>
  <si>
    <t>Unrealised revaluations and exchange rate differences, net</t>
  </si>
  <si>
    <t>Reserve of cash flow hedges [member]</t>
  </si>
  <si>
    <t>Equity investments [member]</t>
  </si>
  <si>
    <t>FVOCI revaluation reserve</t>
  </si>
  <si>
    <t>Transfer of revaluation reserve to retained earnings</t>
  </si>
  <si>
    <t>Equity investments [member] | Reserve of gains and losses on financial assets measured at fair value through other comprehensive income [member]</t>
  </si>
  <si>
    <t>Available-for-sale and other [Member]</t>
  </si>
  <si>
    <t>Increase (decrease) in revaluation reserves</t>
  </si>
  <si>
    <t>Equity securities at fair value through other comprehensive income [Member]</t>
  </si>
  <si>
    <t>Ordinary shares [member]</t>
  </si>
  <si>
    <t>Par value per share</t>
  </si>
  <si>
    <t>Cumulative preference shares [member]</t>
  </si>
  <si>
    <t>Increased dividend percentage</t>
  </si>
  <si>
    <t>2.50%</t>
  </si>
  <si>
    <t>Maximum [member]</t>
  </si>
  <si>
    <t>Minimum [member] | Ordinary shares [member]</t>
  </si>
  <si>
    <t>Bank of Beijing [member]</t>
  </si>
  <si>
    <t>Bank of Beijing [member] | Available-for-sale and other [Member]</t>
  </si>
  <si>
    <t>Bank of Beijing [member] | Equity securities at fair value through other comprehensive income [Member]</t>
  </si>
  <si>
    <t>Kotak Mahindra Bank [member]</t>
  </si>
  <si>
    <t>Kotak Mahindra Bank [member] | Available-for-sale and other [Member]</t>
  </si>
  <si>
    <t>Kotak Mahindra Bank [member] | Equity securities at fair value through other comprehensive income [Member]</t>
  </si>
  <si>
    <t>EquensWorldLine [Member] | Equity securities at fair value through other comprehensive income [Member]</t>
  </si>
  <si>
    <t>Transfer between Non-controlling interest and Shareholders equity</t>
  </si>
  <si>
    <t>TMB Bank Public Company Ltd [member]</t>
  </si>
  <si>
    <t>ING Groep N.V. or its subsidiaries [Member] | Kotak Mahindra Bank [member] | Ordinary shares [member]</t>
  </si>
  <si>
    <t>Stichting Regio Bank and Stichting Vakbondsspaarbank SPN [member]</t>
  </si>
  <si>
    <t>Reserve for dividend and repayment of capital</t>
  </si>
  <si>
    <t>Net Interest Income - Summary of Net Interest Income (Detail) - EUR (€) € in Millions</t>
  </si>
  <si>
    <t>Net Interest Income [Abstract]</t>
  </si>
  <si>
    <t>Interest income on loans</t>
  </si>
  <si>
    <t>Interest income on financial assets at fair value through OCI</t>
  </si>
  <si>
    <t>Interest income on financial assets at amortised cost</t>
  </si>
  <si>
    <t>Interest income on non-trading derivatives (hedge accounting)</t>
  </si>
  <si>
    <t>Negative interest on liabilities</t>
  </si>
  <si>
    <t>Total interest income using effective interest rate method</t>
  </si>
  <si>
    <t>Interest income on financial assets at fair value through profit or loss</t>
  </si>
  <si>
    <t>Interest income on investments</t>
  </si>
  <si>
    <t>Interest income on trading derivatives</t>
  </si>
  <si>
    <t>Interest income on other trading portfolio</t>
  </si>
  <si>
    <t>Interest income on non-trading derivatives (no hedge accounting)</t>
  </si>
  <si>
    <t>Interest income other</t>
  </si>
  <si>
    <t>Total other interest income</t>
  </si>
  <si>
    <t>Interest expense on deposits from banks</t>
  </si>
  <si>
    <t>Interest expense on customer deposits</t>
  </si>
  <si>
    <t>Interest expense on debt securities in issue</t>
  </si>
  <si>
    <t>Negative interest on assets</t>
  </si>
  <si>
    <t>Interest expense on non-trading derivatives (hedge accounting)</t>
  </si>
  <si>
    <t>Total interest expense using effective interest rate method</t>
  </si>
  <si>
    <t>Interest expense on financial liabilities at fair value through profit or loss</t>
  </si>
  <si>
    <t>Interest expense on trading derivatives</t>
  </si>
  <si>
    <t>Interest expense on other trading liabilities</t>
  </si>
  <si>
    <t>Interest expense on non-trading derivatives (no hedge accounting)</t>
  </si>
  <si>
    <t>Interest expense on lease liabilities</t>
  </si>
  <si>
    <t>Interest expense other</t>
  </si>
  <si>
    <t>Total other interest expense</t>
  </si>
  <si>
    <t>1 The prior periods have been updated to improve consistency and comparability.</t>
  </si>
  <si>
    <t>Net Interest Income - Additional Information (Detail) - EUR (€) € in Millions</t>
  </si>
  <si>
    <t>Net Fee and commission Income - Schedule of Fee and Commission Income (Detail) - EUR (€) € in Millions</t>
  </si>
  <si>
    <t>Fee and commission income (expense) [abstract]</t>
  </si>
  <si>
    <t>Funds transfer</t>
  </si>
  <si>
    <t>Securities business</t>
  </si>
  <si>
    <t>Insurance broking</t>
  </si>
  <si>
    <t>Asset management fees</t>
  </si>
  <si>
    <t>Brokerage and advisory fees</t>
  </si>
  <si>
    <t>Total Fee and commission income</t>
  </si>
  <si>
    <t>Net Fee and commission Income - Schedule of Fee and Commission Expense (Detail) - EUR (€) € in Millions</t>
  </si>
  <si>
    <t>Fee and commission expense [abstract]</t>
  </si>
  <si>
    <t>Total fee and commission expenses</t>
  </si>
  <si>
    <t>Net Fee and commission Income - Additional Information (Detail) - EUR (€) € in Millions</t>
  </si>
  <si>
    <t>Bank guarantees fee and commission income</t>
  </si>
  <si>
    <t>Underwriting syndication loans fee and commission income</t>
  </si>
  <si>
    <t>Structured finance fee and commission income</t>
  </si>
  <si>
    <t>Collective instruments distribution fee and commission income</t>
  </si>
  <si>
    <t>Valuation Results and Net Trading Income - Summary of Valuation Results and Net Trading Income (Detail) - EUR (€) € in Millions</t>
  </si>
  <si>
    <t>Securities trading results</t>
  </si>
  <si>
    <t>Derivatives trading results</t>
  </si>
  <si>
    <t>Other trading results</t>
  </si>
  <si>
    <t>Change in fair value of derivatives relating to</t>
  </si>
  <si>
    <t>- fair value hedges</t>
  </si>
  <si>
    <t>- cash flow hedges (ineffective portion)</t>
  </si>
  <si>
    <t>- other non-tradingderivatives</t>
  </si>
  <si>
    <t>Change in fair value of assets and liabilities (hedged items)</t>
  </si>
  <si>
    <t>Valuation results on assets and liabilities designated at FVPL (excluding trading)</t>
  </si>
  <si>
    <t>Foreign exchange transactions results</t>
  </si>
  <si>
    <t>Valuation Results and Net Trading Income - Additional Information (Detail) - EUR (€) € in Millions</t>
  </si>
  <si>
    <t>Disclosure Of Valuation Results And Net Trading Income [Line Items]</t>
  </si>
  <si>
    <t>CVA/DVA Adjustments on trading derivatives</t>
  </si>
  <si>
    <t>Fair value adjustments on own issued notes</t>
  </si>
  <si>
    <t>DVA adjustment on own issued notes</t>
  </si>
  <si>
    <t>Interest income on financial assets held for trading</t>
  </si>
  <si>
    <t>Interest expense on financial liabilities held for trading</t>
  </si>
  <si>
    <t>Voya Financial Inc and NN Group NV [member]</t>
  </si>
  <si>
    <t>Amount related to warrants on shares</t>
  </si>
  <si>
    <t>Trading securities [member]</t>
  </si>
  <si>
    <t>Trading gains and losses relating to trading securities</t>
  </si>
  <si>
    <t>Investment Income - Summary of Investment Income (Detail) - EUR (€) € in Millions</t>
  </si>
  <si>
    <t>Disclosure of Investment Income [line items]</t>
  </si>
  <si>
    <t>Gains (losses) on disposals of investments</t>
  </si>
  <si>
    <t>Reversal of impairment loss recognised in profit or loss</t>
  </si>
  <si>
    <t>Impairments of available-for-sale equity securities</t>
  </si>
  <si>
    <t>Income from and fair value gains/losses on investment properties</t>
  </si>
  <si>
    <t>Realised gains/losses and impairments of debt securities</t>
  </si>
  <si>
    <t>Available for sale debt securities [member]</t>
  </si>
  <si>
    <t>Available for sale debt securities [member] | Financial assets at fair value through other comprehensive income [member]</t>
  </si>
  <si>
    <t>Realised gains/losses and impairments</t>
  </si>
  <si>
    <t>Investment Income - Summary of Impairments and Reversals of Impairment on Investments per Segment (Detail) € in Millions</t>
  </si>
  <si>
    <t>Dec. 31, 2017EUR (€)</t>
  </si>
  <si>
    <t>Disclosure Of Impairments And Reversals Of Impairment On Investments Per Segment [Line Items]</t>
  </si>
  <si>
    <t>Corporate Line Banking [member]</t>
  </si>
  <si>
    <t>Result on Disposal of Group Companies - Summary of Result on Disposal of Group Companies (Detail) - EUR (€) € in Millions</t>
  </si>
  <si>
    <t>Disclosure Of Gains Losses On Disposals Of Noncurrent Assets [Line Items]</t>
  </si>
  <si>
    <t>Gain loss on disposal of companies</t>
  </si>
  <si>
    <t>Baring Private Equity Partners [member]</t>
  </si>
  <si>
    <t>ING Mauritius [Member]</t>
  </si>
  <si>
    <t>Other Income - Additional Information (Detail) - EUR (€) € in Millions</t>
  </si>
  <si>
    <t>Disclosure of analysis of other comprehensive income by item [line items]</t>
  </si>
  <si>
    <t>Receivable related to the insolvency of a financial institution</t>
  </si>
  <si>
    <t>Income from subleasing right of use assets and gains or losses from sale and lease back transactions</t>
  </si>
  <si>
    <t>Income from positive recovery of defaulted receivables</t>
  </si>
  <si>
    <t>ING Australia Holdings Ltd [member]</t>
  </si>
  <si>
    <t>Staff Expenses - Summary of Staff Expenses (Detail) - EUR (€) € in Millions</t>
  </si>
  <si>
    <t>Staff Expenses [Abstract]</t>
  </si>
  <si>
    <t>Salaries</t>
  </si>
  <si>
    <t>Pension costs and other staff-related benefit costs</t>
  </si>
  <si>
    <t>Social security costs</t>
  </si>
  <si>
    <t>Share-based compensation arrangements</t>
  </si>
  <si>
    <t>External employees</t>
  </si>
  <si>
    <t>Education</t>
  </si>
  <si>
    <t>Other staff costs</t>
  </si>
  <si>
    <t>Total staff expenses</t>
  </si>
  <si>
    <t>Staff Expenses - Summary of Number of Employees (Detail) - Employee</t>
  </si>
  <si>
    <t>Disclosure of terms and conditions of share-based payment arrangement [line items]</t>
  </si>
  <si>
    <t>Total average number of employees at full time equivalent basis</t>
  </si>
  <si>
    <t>Staff Expenses - Summary of Changes in Option Rights Outstanding (Detail)</t>
  </si>
  <si>
    <t>Dec. 31, 2019shares€ / shares</t>
  </si>
  <si>
    <t>Dec. 31, 2018shares€ / shares</t>
  </si>
  <si>
    <t>Dec. 31, 2017shares€ / shares</t>
  </si>
  <si>
    <t>Changes in option rights outstanding [abstract]</t>
  </si>
  <si>
    <t>Options outstanding, Opening balance | shares</t>
  </si>
  <si>
    <t>Options outstanding, Exercised | shares</t>
  </si>
  <si>
    <t>Options outstanding, Forfeited | shares</t>
  </si>
  <si>
    <t>Options outstanding, Expired | shares</t>
  </si>
  <si>
    <t>Options outstanding, Closing balance | shares</t>
  </si>
  <si>
    <t>Weighted average exercise price, Opening balance | € / shares</t>
  </si>
  <si>
    <t>Weighted average exercise price, Exercised | € / shares</t>
  </si>
  <si>
    <t>Weighted average exercise price, Forfeited | € / shares</t>
  </si>
  <si>
    <t>Weighted average exercise price, Expired | € / shares</t>
  </si>
  <si>
    <t>Weighted average exercise price, Closing balance | € / shares</t>
  </si>
  <si>
    <t>Staff Expenses - Summary of Stock Options Outstanding and Exercisable (Detail)</t>
  </si>
  <si>
    <t>Dec. 31, 2019EUR (€)shares€ / shares</t>
  </si>
  <si>
    <t>Stock Options Outstanding and Exercisable [Line Items]</t>
  </si>
  <si>
    <t>Options outstanding and exercisable as at 31 December | shares</t>
  </si>
  <si>
    <t>Range of exercise price 0.00 - 5.00 [member]</t>
  </si>
  <si>
    <t>Weighted average exercise price | € / shares</t>
  </si>
  <si>
    <t>Weighted average remaining contractual life (years)</t>
  </si>
  <si>
    <t>2 months 15 days</t>
  </si>
  <si>
    <t>1 year 2 months 15 days</t>
  </si>
  <si>
    <t>Range of exercise price 0.00 - 5.00 [member] | Minimum [member]</t>
  </si>
  <si>
    <t>Range of exercise price in euros</t>
  </si>
  <si>
    <t>Range of exercise price 0.00 - 5.00 [member] | Maximum [member]</t>
  </si>
  <si>
    <t>Range of exercise price 5.00 - 10.00 [member]</t>
  </si>
  <si>
    <t>2 months 19 days</t>
  </si>
  <si>
    <t>2 years 2 months 15 days</t>
  </si>
  <si>
    <t>Range of exercise price 5.00 - 10.00 [member] | Minimum [member]</t>
  </si>
  <si>
    <t>Range of exercise price 5.00 - 10.00 [member] | Maximum [member]</t>
  </si>
  <si>
    <t>Range of exercise price 10.00 - 15.00 [member]</t>
  </si>
  <si>
    <t>8 months 15 days</t>
  </si>
  <si>
    <t>Range of exercise price 10.00 - 15.00 [member] | Minimum [member]</t>
  </si>
  <si>
    <t>Range of exercise price 10.00 - 15.00 [member] | Maximum [member]</t>
  </si>
  <si>
    <t>Range of exercise price 15.00 - 20.00 [member]</t>
  </si>
  <si>
    <t>Range of exercise price 15.00 - 20.00 [member] | Minimum [member]</t>
  </si>
  <si>
    <t>Range of exercise price 15.00 - 20.00 [member] | Maximum [member]</t>
  </si>
  <si>
    <t>Staff Expenses - Summary of Changes in Share Awards (Detail)</t>
  </si>
  <si>
    <t>Share awards [Member]</t>
  </si>
  <si>
    <t>Share awards granted | shares</t>
  </si>
  <si>
    <t>Options outstanding, Performance effect | shares</t>
  </si>
  <si>
    <t>Weighted average exercise price, Granted | € / shares</t>
  </si>
  <si>
    <t>Performance effect | € / shares</t>
  </si>
  <si>
    <t>Staff expenses - Additional Information (Detail) € in Millions</t>
  </si>
  <si>
    <t>Dec. 31, 2019EUR (€)shares</t>
  </si>
  <si>
    <t>Dec. 31, 2018EUR (€)shares</t>
  </si>
  <si>
    <t>Dec. 31, 2017EUR (€)shares</t>
  </si>
  <si>
    <t>Dec. 31, 2016shares</t>
  </si>
  <si>
    <t>Expense related in equity settled share based payment arrangements | €</t>
  </si>
  <si>
    <t>Expense related in cash settled share based payment arrangements | €</t>
  </si>
  <si>
    <t>Total options outstanding</t>
  </si>
  <si>
    <t>Minimum holding requirement in years before employees can dispose of shares</t>
  </si>
  <si>
    <t>Aggregate intrinsic value of options outstanding and exercisable | €</t>
  </si>
  <si>
    <t>Cash received from stock option exercise | €</t>
  </si>
  <si>
    <t>Share awards related in equity settled share based payment arrangements</t>
  </si>
  <si>
    <t>Share awards related in cash settled share based payment arrangements</t>
  </si>
  <si>
    <t>Unrecognised compensation cost related to share awards amount | €</t>
  </si>
  <si>
    <t>Costs expected to be recognised over weighted average period</t>
  </si>
  <si>
    <t>1 year 4 months 24 days</t>
  </si>
  <si>
    <t>Executive board of ING Groep N.V. [member]</t>
  </si>
  <si>
    <t>Share awards granted</t>
  </si>
  <si>
    <t>Management board of ING Bank [member]</t>
  </si>
  <si>
    <t>Senior management and other employees [member]</t>
  </si>
  <si>
    <t>Description of share based payment arrangement</t>
  </si>
  <si>
    <t>The share awards granted in 2019 relate to the performance year 2018. In 2019, no  share awards (2018: 31,743; 2017: 54,768) were granted to the members of the Executive Board of ING Groep N.V., and  2,837 share awards (2018: 80,036; 2017:  104,449) were granted to the Management Board Banking (related to pre-board service period). To senior  management and other employees   2,167,817 share awards (2018:  3,989,214; 2017:  4,846,903) were granted.</t>
  </si>
  <si>
    <t>Equity settled share based payment arrangements [member]</t>
  </si>
  <si>
    <t>Cash settled share based payment arrangements [member]</t>
  </si>
  <si>
    <t>Other Operating Expenses - Summary of Other Operating Expenses (Detail) - EUR (€) € in Millions</t>
  </si>
  <si>
    <t>Summary of Other Operating Expenses [abstract]</t>
  </si>
  <si>
    <t>Regulatory costs</t>
  </si>
  <si>
    <t>Audit and non-audit services</t>
  </si>
  <si>
    <t>IT related expenses</t>
  </si>
  <si>
    <t>Advertising and public relations</t>
  </si>
  <si>
    <t>External advisory fees</t>
  </si>
  <si>
    <t>Office expenses</t>
  </si>
  <si>
    <t>Travel and accommodation expenses</t>
  </si>
  <si>
    <t>Contributions and subscriptions</t>
  </si>
  <si>
    <t>Postal charges</t>
  </si>
  <si>
    <t>Depreciation of property and equipment</t>
  </si>
  <si>
    <t>Amortisation of intangible assets</t>
  </si>
  <si>
    <t>Impairments and reversals on property and equipment and intangibles</t>
  </si>
  <si>
    <t>Addition/(unused amounts reversed) of provision for reorganisations and relocations</t>
  </si>
  <si>
    <t>Addition/(unused amounts reversed) of other provisions</t>
  </si>
  <si>
    <t>Other operating expense</t>
  </si>
  <si>
    <t>Other Operating Expenses - Summary of Audit and Non-audit Services (Detail) - EUR (€) € in Millions</t>
  </si>
  <si>
    <t>Fees of Group's auditor</t>
  </si>
  <si>
    <t>Audit fees</t>
  </si>
  <si>
    <t>Audit related fees</t>
  </si>
  <si>
    <t>The Group’s auditors did not provide any non-audit services.</t>
  </si>
  <si>
    <t>Other Operating Expenses - Summary of Impairments and reversals of property and equipment and intangibles (Detail) - EUR (€) € in Millions</t>
  </si>
  <si>
    <t>Property development [member]</t>
  </si>
  <si>
    <t>Disclosure of impairment loss and reversal of impairment loss [line items]</t>
  </si>
  <si>
    <t>Impairment losses</t>
  </si>
  <si>
    <t>Software and other intangible assets [member]</t>
  </si>
  <si>
    <t>(Reversals of) other impairments [member]</t>
  </si>
  <si>
    <t>Property and equipment [member]</t>
  </si>
  <si>
    <t>Other operating expenses - Additional Information (Detail) - EUR (€) € in Millions</t>
  </si>
  <si>
    <t>Disclosure of other operating expenses [line items]</t>
  </si>
  <si>
    <t>Settlement with the Dutch Authorities</t>
  </si>
  <si>
    <t>Contributions to the Single Resolution Fund</t>
  </si>
  <si>
    <t>Increase in local bank taxes</t>
  </si>
  <si>
    <t>Local bank taxes</t>
  </si>
  <si>
    <t>Netherlands, Germany, Belgium, Poland, and Spain [Member]</t>
  </si>
  <si>
    <t>Contributions to the Deposit Guarantee Schemes</t>
  </si>
  <si>
    <t>Earnings Per Ordinary Share - Summary of Earnings Per Ordinary Share (Detail) - EUR (€) € / shares in Units, € in Millions, shares in Millions</t>
  </si>
  <si>
    <t>Amount</t>
  </si>
  <si>
    <t>Basic earnings</t>
  </si>
  <si>
    <t>Basic earnings from continuing operations, amount</t>
  </si>
  <si>
    <t>Diluted earnings, amount</t>
  </si>
  <si>
    <t>Diluted earnings from continuing operations, amount</t>
  </si>
  <si>
    <t>Weighted average number of ordinary shares outstanding during the period</t>
  </si>
  <si>
    <t>Stock option and share plans</t>
  </si>
  <si>
    <t>Total effect of dilutive instruments</t>
  </si>
  <si>
    <t>Diluted earnings</t>
  </si>
  <si>
    <t>Per ordinary share</t>
  </si>
  <si>
    <t>Basic earnings from continuing operations</t>
  </si>
  <si>
    <t>Diluted earnings from continuing operations</t>
  </si>
  <si>
    <t>Dividend Per Ordinary Share - Schedule of Dividends to Shareholders of the Parent (Detail) - EUR (€) € / shares in Units, € in Millions</t>
  </si>
  <si>
    <t>Aug. 31, 2019</t>
  </si>
  <si>
    <t>May 31, 2019</t>
  </si>
  <si>
    <t>Aug. 31, 2018</t>
  </si>
  <si>
    <t>May 31, 2018</t>
  </si>
  <si>
    <t>Aug. 31, 2017</t>
  </si>
  <si>
    <t>Dividend per ordinary share paid</t>
  </si>
  <si>
    <t>Dividends per ordinary share</t>
  </si>
  <si>
    <t>Dividends</t>
  </si>
  <si>
    <t>Dividend Per Ordinary Share - Additional Information (Detail)</t>
  </si>
  <si>
    <t>Withholding tax on dividends paid, ordinary shares</t>
  </si>
  <si>
    <t>15.00%</t>
  </si>
  <si>
    <t>Net cash flow from operating activities (Details) - EUR (€) € in Millions</t>
  </si>
  <si>
    <t>- Loans and advances to banks, not available on demand</t>
  </si>
  <si>
    <t>- Deposits from banks, not payable on demand</t>
  </si>
  <si>
    <t>Net change in Loans and advances to/from banks, not available/payable on demand</t>
  </si>
  <si>
    <t>Net change in Trading assets and Trading liabilities</t>
  </si>
  <si>
    <t>- Assets designated at fair value through profit or loss</t>
  </si>
  <si>
    <t>- Assets mandatorily at fair value through profit or loss</t>
  </si>
  <si>
    <t>- Other assets</t>
  </si>
  <si>
    <t>- Other financial liabilities at fair value through profit or loss</t>
  </si>
  <si>
    <t>- Provisions and other liabilities</t>
  </si>
  <si>
    <t>Changes in liabilities arising from financing activities - Summary of Changes in liabilties arising from financing activities (Detail) - EUR (€) € in Millions</t>
  </si>
  <si>
    <t>Changes in liabilities arising from financing activities [line items]</t>
  </si>
  <si>
    <t>Effect of change in accounting policy</t>
  </si>
  <si>
    <t>Redemptions /Disposals</t>
  </si>
  <si>
    <t>Non cash changes (Amortisation)</t>
  </si>
  <si>
    <t>Changes in FV</t>
  </si>
  <si>
    <t>Foreign exchange movement</t>
  </si>
  <si>
    <t>Debt securities in issue [member]</t>
  </si>
  <si>
    <t>Lease liabilities [member]</t>
  </si>
  <si>
    <t>Cash and Cash Equivalents - Summary of Cash and Cash Equivalents (Detail) - EUR (€) € in Millions</t>
  </si>
  <si>
    <t>Treasury bills and other eligible bills</t>
  </si>
  <si>
    <t>Deposits from banks/Loans and advances to banks</t>
  </si>
  <si>
    <t>Treasury bills and other eligible bills included in cash and cash equivalents</t>
  </si>
  <si>
    <t>Treasury bills and other eligible bills included in trading assets</t>
  </si>
  <si>
    <t>Treasury bills and other eligible bills included in AFS investments</t>
  </si>
  <si>
    <t>Treasury bills and other eligible bills included in FVOCI</t>
  </si>
  <si>
    <t>Treasury bills and other eligible bills included in securities at AC</t>
  </si>
  <si>
    <t>Total treasury bills and other eligible bills included in cash and cash equivalents</t>
  </si>
  <si>
    <t>Deposits from banks/Loans and advances to banks included in cash and cash equivalents:</t>
  </si>
  <si>
    <t>Total deposits from banks/Loans and advances to banks included in cash and cash equivalents</t>
  </si>
  <si>
    <t>Deposits from banks/Loans and advances to banks not included in cash and cash equivalents:</t>
  </si>
  <si>
    <t>Total deposits from banks/Loans and advances to banks not not included in cash and cash equivalents</t>
  </si>
  <si>
    <t>Deposits from banks/Loans and advances to banks included in the statement of financial position:</t>
  </si>
  <si>
    <t>Total deposits from banks/Loans and advances to banks included in the statement of financial position</t>
  </si>
  <si>
    <t>Segments - Summary of Reconciliation Between IFRS and Underlying Income, Expenses and Net Result (Detail) - EUR (€) € in Millions</t>
  </si>
  <si>
    <t>Disclosure of operating segments [line items]</t>
  </si>
  <si>
    <t>Income</t>
  </si>
  <si>
    <t>Special items [member]</t>
  </si>
  <si>
    <t>Expenses</t>
  </si>
  <si>
    <t>Insurance other [member]</t>
  </si>
  <si>
    <t>Adjustment of the EU IAS 39 carve out [Member]</t>
  </si>
  <si>
    <t>Underlying [member]</t>
  </si>
  <si>
    <t>Net Result IFRS Attribuatble to Equity Holder of Parent</t>
  </si>
  <si>
    <t>Segments - Schedule of ING Group Total (Detail) - EUR (€) € in Millions</t>
  </si>
  <si>
    <t>Underlying income</t>
  </si>
  <si>
    <t>- Net interest income</t>
  </si>
  <si>
    <t>- Net fee and commission income</t>
  </si>
  <si>
    <t>Underlying expenditure</t>
  </si>
  <si>
    <t>- Additions to loan loss provision</t>
  </si>
  <si>
    <t>Underlying result before taxation</t>
  </si>
  <si>
    <t>Underlying net result [member]</t>
  </si>
  <si>
    <t>- Operating expenses</t>
  </si>
  <si>
    <t>ING Group [member]</t>
  </si>
  <si>
    <t>ING Group [member] | Underlying net result [member]</t>
  </si>
  <si>
    <t>- Total investment and other income</t>
  </si>
  <si>
    <t>ING Group [member] | Special items [member]</t>
  </si>
  <si>
    <t>ING Group [member] | Insurance other [member]</t>
  </si>
  <si>
    <t>ING Group [member] | Adjustment of the EU IAS 39 carve out [Member]</t>
  </si>
  <si>
    <t>ING Group [member] | ING Bank N.V. [member]</t>
  </si>
  <si>
    <t>ING Group [member] | ING Bank N.V. [member] | Underlying net result [member]</t>
  </si>
  <si>
    <t>ING Group [member] | ING Bank N.V. [member] | Special items [member]</t>
  </si>
  <si>
    <t>ING Group [member] | ING Bank N.V. [member] | Adjustment of the EU IAS 39 carve out [Member]</t>
  </si>
  <si>
    <t>ING Group [member] | Other banking [member]</t>
  </si>
  <si>
    <t>ING Group [member] | Other banking [member] | Underlying net result [member]</t>
  </si>
  <si>
    <t>ING Group [member] | Total Banking [member]</t>
  </si>
  <si>
    <t>ING Group [member] | Total Banking [member] | Underlying net result [member]</t>
  </si>
  <si>
    <t>ING Group [member] | Total Banking [member] | Special items [member]</t>
  </si>
  <si>
    <t>ING Group [member] | Total Banking [member] | Adjustment of the EU IAS 39 carve out [Member]</t>
  </si>
  <si>
    <t>ING Group [member] | Legacy insurance [member]</t>
  </si>
  <si>
    <t>ING Group [member] | Legacy insurance [member] | Insurance other [member]</t>
  </si>
  <si>
    <t>Segments - Summary of Segments Banking by Line of Business (Detail) - EUR (€) € in Millions</t>
  </si>
  <si>
    <t>Total underlying expenses</t>
  </si>
  <si>
    <t>Net result insurance other [member]</t>
  </si>
  <si>
    <t>Segments Banking Activities [Member]</t>
  </si>
  <si>
    <t>Segments Banking Activities [Member] | Underlying net result [member]</t>
  </si>
  <si>
    <t>Segments Banking Activities [Member] | Special items [member]</t>
  </si>
  <si>
    <t>Segments Banking Activities [Member] | Adjustment of the EU IAS 39 carve out [Member]</t>
  </si>
  <si>
    <t>Segments Banking Activities [Member] | Net result insurance other [member]</t>
  </si>
  <si>
    <t>Retail Netherlands [member] | Segments Banking Activities [Member]</t>
  </si>
  <si>
    <t>Retail Netherlands [member] | Segments Banking Activities [Member] | Underlying net result [member]</t>
  </si>
  <si>
    <t>Retail Belgium [member] | Segments Banking Activities [Member]</t>
  </si>
  <si>
    <t>Retail Belgium [member] | Segments Banking Activities [Member] | Underlying net result [member]</t>
  </si>
  <si>
    <t>Retail Germany [member] | Segments Banking Activities [Member]</t>
  </si>
  <si>
    <t>Retail Germany [member] | Segments Banking Activities [Member] | Underlying net result [member]</t>
  </si>
  <si>
    <t>Retail Other [member] | Segments Banking Activities [Member]</t>
  </si>
  <si>
    <t>Retail Other [member] | Segments Banking Activities [Member] | Underlying net result [member]</t>
  </si>
  <si>
    <t>Wholesale Banking [member] | Segments Banking Activities [Member]</t>
  </si>
  <si>
    <t>Wholesale Banking [member] | Segments Banking Activities [Member] | Underlying net result [member]</t>
  </si>
  <si>
    <t>Wholesale Banking [member] | Segments Banking Activities [Member] | Adjustment of the EU IAS 39 carve out [Member]</t>
  </si>
  <si>
    <t>Corporate Line Banking [member] | Segments Banking Activities [Member]</t>
  </si>
  <si>
    <t>Corporate Line Banking [member] | Segments Banking Activities [Member] | Underlying net result [member]</t>
  </si>
  <si>
    <t>Corporate Line Banking [member] | Segments Banking Activities [Member] | Special items [member]</t>
  </si>
  <si>
    <t>Segments - Summary of Geographical Segments Banking (Detail) - EUR (€) € in Millions</t>
  </si>
  <si>
    <t>Insurance Other Excluded From IFRS [Member]</t>
  </si>
  <si>
    <t>Geographical Segments Banking [Member]</t>
  </si>
  <si>
    <t>Geographical Segments Banking [Member] | Underlying net result [member]</t>
  </si>
  <si>
    <t>Geographical Segments Banking [Member] | Special items [member]</t>
  </si>
  <si>
    <t>Geographical Segments Banking [Member] | Insurance Other Excluded From IFRS [Member]</t>
  </si>
  <si>
    <t>Geographical Segments Banking [Member] | Adjustment of the EU IAS 39 carve out [Member]</t>
  </si>
  <si>
    <t>Geographical Segments Banking [Member] | Netherlands [member]</t>
  </si>
  <si>
    <t>Geographical Segments Banking [Member] | Netherlands [member] | Underlying net result [member]</t>
  </si>
  <si>
    <t>Geographical Segments Banking [Member] | Netherlands [member] | Special items [member]</t>
  </si>
  <si>
    <t>Geographical Segments Banking [Member] | Netherlands [member] | Adjustment of the EU IAS 39 carve out [Member]</t>
  </si>
  <si>
    <t>Geographical Segments Banking [Member] | Belgium [member]</t>
  </si>
  <si>
    <t>Geographical Segments Banking [Member] | Belgium [member] | Underlying net result [member]</t>
  </si>
  <si>
    <t>Geographical Segments Banking [Member] | Belgium [member] | Special items [member]</t>
  </si>
  <si>
    <t>Geographical Segments Banking [Member] | Belgium [member] | Adjustment of the EU IAS 39 carve out [Member]</t>
  </si>
  <si>
    <t>Geographical Segments Banking [Member] | Germany [member]</t>
  </si>
  <si>
    <t>Geographical Segments Banking [Member] | Germany [member] | Underlying net result [member]</t>
  </si>
  <si>
    <t>Geographical Segments Banking [Member] | Germany [member] | Special items [member]</t>
  </si>
  <si>
    <t>Geographical Segments Banking [Member] | Germany [member] | Adjustment of the EU IAS 39 carve out [Member]</t>
  </si>
  <si>
    <t>Geographical Segments Banking [Member] | Other Challengers [member]</t>
  </si>
  <si>
    <t>Geographical Segments Banking [Member] | Other Challengers [member] | Underlying net result [member]</t>
  </si>
  <si>
    <t>Geographical Segments Banking [Member] | Other Challengers [member] | Special items [member]</t>
  </si>
  <si>
    <t>Geographical Segments Banking [Member] | Other Challengers [member] | Adjustment of the EU IAS 39 carve out [Member]</t>
  </si>
  <si>
    <t>Geographical Segments Banking [Member] | Growth Markets [member]</t>
  </si>
  <si>
    <t>Geographical Segments Banking [Member] | Growth Markets [member] | Underlying net result [member]</t>
  </si>
  <si>
    <t>Geographical Segments Banking [Member] | Growth Markets [member] | Special items [member]</t>
  </si>
  <si>
    <t>Geographical Segments Banking [Member] | Wholesale Banking Rest Of World [member]</t>
  </si>
  <si>
    <t>Geographical Segments Banking [Member] | Wholesale Banking Rest Of World [member] | Underlying net result [member]</t>
  </si>
  <si>
    <t>Geographical Segments Banking [Member] | Wholesale Banking Rest Of World [member] | Special items [member]</t>
  </si>
  <si>
    <t>Geographical Segments Banking [Member] | Other [member]</t>
  </si>
  <si>
    <t>Geographical Segments Banking [Member] | Other [member] | Underlying net result [member]</t>
  </si>
  <si>
    <t>Geographical Segments Banking [Member] | Other [member] | Special items [member]</t>
  </si>
  <si>
    <t>Geographical Segments Banking [Member] | Other [member] | Insurance Other Excluded From IFRS [Member]</t>
  </si>
  <si>
    <t>Segments - Additional information (Details) - EUR (€) € in Millions</t>
  </si>
  <si>
    <t>Gains (losses) on disposals of non-current assets</t>
  </si>
  <si>
    <t>Information on Geographical Areas - Summary of Additional Information by Country (Detail) € in Millions</t>
  </si>
  <si>
    <t>Dec. 31, 2019EUR (€)Employee</t>
  </si>
  <si>
    <t>Dec. 31, 2018EUR (€)Employee</t>
  </si>
  <si>
    <t>Dec. 31, 2017EUR (€)Employee</t>
  </si>
  <si>
    <t>Disclosure of geographical areas [line items]</t>
  </si>
  <si>
    <t>Name of principal subsidiary</t>
  </si>
  <si>
    <t>Average number of employees at full time equivalent basis | Employee</t>
  </si>
  <si>
    <t>Result before tax</t>
  </si>
  <si>
    <t>ING Bank N.V.</t>
  </si>
  <si>
    <t>Main activity</t>
  </si>
  <si>
    <t>Wholesale / Retail</t>
  </si>
  <si>
    <t>Australia [member]</t>
  </si>
  <si>
    <t>ING Bank (Australia) Ltd.</t>
  </si>
  <si>
    <t>Mauritius [member]</t>
  </si>
  <si>
    <t>Belgium [member] | Belgium [member]</t>
  </si>
  <si>
    <t>ING België N.V.</t>
  </si>
  <si>
    <t>Belgium [member] | Luxembourg [member]</t>
  </si>
  <si>
    <t>ING Luxembourg S.A.</t>
  </si>
  <si>
    <t>Rest of Europe [Member] | Poland [member]</t>
  </si>
  <si>
    <t>ING Bank Slaski S.A</t>
  </si>
  <si>
    <t>Rest of Europe [Member] | Germany [member]</t>
  </si>
  <si>
    <t>ING DiBa A.G.</t>
  </si>
  <si>
    <t>Rest of Europe [Member] | Romania [member]</t>
  </si>
  <si>
    <t>Branch of ING Bank N.V.</t>
  </si>
  <si>
    <t>Rest of Europe [Member] | Spain [member]</t>
  </si>
  <si>
    <t>Rest of Europe [Member] | Italy [member]</t>
  </si>
  <si>
    <t>Rest of Europe [Member] | UK [member]</t>
  </si>
  <si>
    <t>Wholesale</t>
  </si>
  <si>
    <t>Rest of Europe [Member] | France [member]</t>
  </si>
  <si>
    <t>Rest of Europe [Member] | Russia [member]</t>
  </si>
  <si>
    <t>ING Bank (Eurasia) Z.A.O.</t>
  </si>
  <si>
    <t>Rest of Europe [Member] | Czech Republic [member]</t>
  </si>
  <si>
    <t>Rest of Europe [Member] | Hungary [member]</t>
  </si>
  <si>
    <t>Rest of Europe [Member] | Slovakia [member]</t>
  </si>
  <si>
    <t>Rest of Europe [Member] | Ukraine [member]</t>
  </si>
  <si>
    <t>PJSC ING Bank Ukraine</t>
  </si>
  <si>
    <t>Rest of Europe [Member] | Austria [member]</t>
  </si>
  <si>
    <t>Branch of ING DiBa A.G.</t>
  </si>
  <si>
    <t>Rest of Europe [Member] | Bulgaria [member]</t>
  </si>
  <si>
    <t>Rest of Europe [Member] | Ireland [member]</t>
  </si>
  <si>
    <t>Rest of Europe [Member] | Portugal [member]</t>
  </si>
  <si>
    <t>Rest of Europe [Member] | Switzerland [member]</t>
  </si>
  <si>
    <t>Branch of ING België N.V.</t>
  </si>
  <si>
    <t>North America [Member] | Canada [Member]</t>
  </si>
  <si>
    <t>Payvision Canada Services Ltd.</t>
  </si>
  <si>
    <t>North America [Member] | USA [member]</t>
  </si>
  <si>
    <t>ING Financial Holdings Corp.</t>
  </si>
  <si>
    <t>Latin America [Member] | Brazil [member]</t>
  </si>
  <si>
    <t>Latin America [Member] | Colombia [member]</t>
  </si>
  <si>
    <t>ING Capital Colombia S.A.S.</t>
  </si>
  <si>
    <t>Latin America [Member] | Mexico [member]</t>
  </si>
  <si>
    <t>ING Consulting, S.A. de C.V.</t>
  </si>
  <si>
    <t>Asia [Member] | China [member]</t>
  </si>
  <si>
    <t>Asia [Member] | Japan [member]</t>
  </si>
  <si>
    <t>Asia [Member] | Singapore [member]</t>
  </si>
  <si>
    <t>Asia [Member] | Macau [Member]</t>
  </si>
  <si>
    <t>Payvision Macau Ltd.</t>
  </si>
  <si>
    <t>Asia [Member] | Hong Kong [member]</t>
  </si>
  <si>
    <t>Asia [Member] | Philippines [member]</t>
  </si>
  <si>
    <t>Wholesale/ Retail</t>
  </si>
  <si>
    <t>Asia [Member] | South Korea [member]</t>
  </si>
  <si>
    <t>Asia [Member] | Taiwan [member]</t>
  </si>
  <si>
    <t>Asia [Member] | Indonesia [member]</t>
  </si>
  <si>
    <t>PT ING Securities Indonesia</t>
  </si>
  <si>
    <t>Asia [Member] | Malaysia [member]</t>
  </si>
  <si>
    <t>Asia [Member] | India [member]</t>
  </si>
  <si>
    <t>Asia [Member] | Turkey [member]</t>
  </si>
  <si>
    <t>ING Bank A.S.</t>
  </si>
  <si>
    <t>Asia [Member] | United Arab Emirates [member]</t>
  </si>
  <si>
    <t>Other [member] | Mauritius [member]</t>
  </si>
  <si>
    <t>ING Mauritius Ltd.</t>
  </si>
  <si>
    <t>Investment Management</t>
  </si>
  <si>
    <t>Public subsidies received, as defined in article 89 of the CRD IV, amounts to EUR 0.3 million (2018: EUR 0.5 million; 2017: EUR 0.5 million).</t>
  </si>
  <si>
    <t>Information on Geographical Areas - Summary of Additional Information by Country (Parenthetical) (Detail) - EUR (€) € in Millions</t>
  </si>
  <si>
    <t>France [member] | Rest of Europe [Member]</t>
  </si>
  <si>
    <t>Public subsidies amount received</t>
  </si>
  <si>
    <t>Information on Geographical Areas - Additional Information (Detail) € in Millions</t>
  </si>
  <si>
    <t>Dec. 31, 2018EUR (€)</t>
  </si>
  <si>
    <t>Disclosure Of Income Taxes [Line Items]</t>
  </si>
  <si>
    <t>Number of operating segments | segments</t>
  </si>
  <si>
    <t>Average effective tax rate</t>
  </si>
  <si>
    <t>29.20%</t>
  </si>
  <si>
    <t>30.30%</t>
  </si>
  <si>
    <t>31.40%</t>
  </si>
  <si>
    <t>Applicable tax rate</t>
  </si>
  <si>
    <t>25.80%</t>
  </si>
  <si>
    <t>27.50%</t>
  </si>
  <si>
    <t>Expenses not deductible for tax purposes</t>
  </si>
  <si>
    <t>Settlement with tax authority [member]</t>
  </si>
  <si>
    <t>31.00%</t>
  </si>
  <si>
    <t>37.00%</t>
  </si>
  <si>
    <t>25.00%</t>
  </si>
  <si>
    <t>Netherlands [member] | Dutch bank tax [member]</t>
  </si>
  <si>
    <t>Netherlands [member] | AT1 interest expense [member]</t>
  </si>
  <si>
    <t>Netherlands [member] | Settlement with tax authority [member]</t>
  </si>
  <si>
    <t>Australia [member] | Settlement with tax authority [member] | ING Australia Holdings Ltd [member]</t>
  </si>
  <si>
    <t>Tax impact of other items</t>
  </si>
  <si>
    <t>Pension and other post-employment benefits - Plan assets and defined benefit obligation per country (Detail) - EUR (€) € in Millions</t>
  </si>
  <si>
    <t>Disclosure of net defined benefit liability (asset) [line items]</t>
  </si>
  <si>
    <t>Plan assets</t>
  </si>
  <si>
    <t>Defined benefit obligation</t>
  </si>
  <si>
    <t>Funded Status</t>
  </si>
  <si>
    <t>USA [member]</t>
  </si>
  <si>
    <t>UK [member]</t>
  </si>
  <si>
    <t>Belgium [member]</t>
  </si>
  <si>
    <t>Other Countries [member]</t>
  </si>
  <si>
    <t>Pension and Other Post-Employment Benefits - Changes in Fair Value of Plan Assets (Detail) - Plan assets [member] - EUR (€) € in Millions</t>
  </si>
  <si>
    <t>Disclosure of fair value of plan assets [line items]</t>
  </si>
  <si>
    <t>Interest income</t>
  </si>
  <si>
    <t>Remeasurements: Return on plan assets excluding amounts included in interest income</t>
  </si>
  <si>
    <t>Employer's contribution</t>
  </si>
  <si>
    <t>Participants' contributions</t>
  </si>
  <si>
    <t>Benefits paid</t>
  </si>
  <si>
    <t>Actual return on the plan assets</t>
  </si>
  <si>
    <t>Pension and Other Post-Employment Benefits - Changes in defined benefit obligation and other post-employment benefits (Detail) - EUR (€)</t>
  </si>
  <si>
    <t>Disclosure of defined benefit plans [line items]</t>
  </si>
  <si>
    <t>Remeasurements: Actuarial gains and losses arising from changes in demographic assumptions</t>
  </si>
  <si>
    <t>Remeasurements: Actuarial gains and losses arising from changes in financial assumptions</t>
  </si>
  <si>
    <t>Defined benefit obligation [member]</t>
  </si>
  <si>
    <t>Current service cost</t>
  </si>
  <si>
    <t>Interest cost</t>
  </si>
  <si>
    <t>Past service cost</t>
  </si>
  <si>
    <t>Changes in composition of the group and other charges</t>
  </si>
  <si>
    <t>Other post-employment benefits [member]</t>
  </si>
  <si>
    <t>Pension and Other Post-Employment Benefits - Changes in the net defined benefit assets/liability remeasurement reserve (Detail) - EUR (€) € in Millions</t>
  </si>
  <si>
    <t>Remeasurement of plan assets</t>
  </si>
  <si>
    <t>Actuarial gains and losses arising from changes in demographic assumptions</t>
  </si>
  <si>
    <t>Actuarial gains and losses</t>
  </si>
  <si>
    <t>Total Other comprehensive income movement for the year</t>
  </si>
  <si>
    <t>Pension and Other Post-Employment Benefits - Recognised in PL related to pension and other staff related benefits  (Detail) - EUR (€) € in Millions</t>
  </si>
  <si>
    <t>Net defined benefit assets liabilities [member]</t>
  </si>
  <si>
    <t>Net Interest cost</t>
  </si>
  <si>
    <t>Effect of curtailment or settlement</t>
  </si>
  <si>
    <t>Defined benefit plans</t>
  </si>
  <si>
    <t>Defined contribution plans</t>
  </si>
  <si>
    <t>Pension and Other Post Employment Benefits - Additional Information (Detail) - EUR (€)</t>
  </si>
  <si>
    <t>Description of direct investments held under defined benefit plans</t>
  </si>
  <si>
    <t>As at 31 December 2019 the various defined benefit plans did not hold any direct investments in ING Groep N.V. (2018: nil).</t>
  </si>
  <si>
    <t>Accumulated amount of remeasurements recognized directly in Other comprehensive income (equity), before tax</t>
  </si>
  <si>
    <t>Accumulated amount of remeasurements recognised directly in Other comprehensive income (equity), net of tax</t>
  </si>
  <si>
    <t>Net defined benefit asset/liability, discount rates</t>
  </si>
  <si>
    <t>1.50%</t>
  </si>
  <si>
    <t>2.30%</t>
  </si>
  <si>
    <t>Other post-employment benefits, discount rates</t>
  </si>
  <si>
    <t>3.30%</t>
  </si>
  <si>
    <t>3.90%</t>
  </si>
  <si>
    <t>Expected contributions to pension plans</t>
  </si>
  <si>
    <t>Actuarial assumption of discount rates [member]</t>
  </si>
  <si>
    <t>Financial impact of increase</t>
  </si>
  <si>
    <t>Actuarial assumption of mortality rates [member]</t>
  </si>
  <si>
    <t>Financial impact of decrease</t>
  </si>
  <si>
    <t>Change in discount rate assumption</t>
  </si>
  <si>
    <t>1.00%</t>
  </si>
  <si>
    <t>Return on plan assets, 2020 [member]</t>
  </si>
  <si>
    <t>Return of Plan Assets, Furture Period Amount</t>
  </si>
  <si>
    <t>2020-2024 [Member] | Net defined benefit assets liabilities [member]</t>
  </si>
  <si>
    <t>2020-2024 [Member] | Other post-employment benefits [member]</t>
  </si>
  <si>
    <t>2025-2029 [member]</t>
  </si>
  <si>
    <t>Taxation - Summary of Changes in Deferred Tax (Detail) - EUR (€) € in Millions</t>
  </si>
  <si>
    <t>Disclosure of temporary difference, unused tax losses and unused tax credits [line items]</t>
  </si>
  <si>
    <t>Net liability (-) Net asset (+), Beginning balance</t>
  </si>
  <si>
    <t>Effect of changes in accounting policies</t>
  </si>
  <si>
    <t>Change through equity</t>
  </si>
  <si>
    <t>Change through net result</t>
  </si>
  <si>
    <t>Net liability (-) Net asset (+), Ending balance</t>
  </si>
  <si>
    <t>Financial assets and liabilities at fair value through profit or loss [Member]</t>
  </si>
  <si>
    <t>Investment properties [member]</t>
  </si>
  <si>
    <t>Depreciation [member]</t>
  </si>
  <si>
    <t>Pension and post-employment benefits [member]</t>
  </si>
  <si>
    <t>Unused tax losses carried forward [member]</t>
  </si>
  <si>
    <t>Deferred tax liabilities [member]</t>
  </si>
  <si>
    <t>Deferred tax assets [member]</t>
  </si>
  <si>
    <t>Net deferred tax [member]</t>
  </si>
  <si>
    <t>The prior period has been updated to improve consistency and comparability.</t>
  </si>
  <si>
    <t>Taxation - Summary of Deferred Tax in Connection With Unused Tax Losses Carried Forward (Detail) - EUR (€) € in Millions</t>
  </si>
  <si>
    <t>Changes in deferred tax liability (asset) [abstract]</t>
  </si>
  <si>
    <t>Total unused tax losses carried forward</t>
  </si>
  <si>
    <t>Unused tax losses carried forward not recognised as a deferred tax asset</t>
  </si>
  <si>
    <t>Unused tax losses carried forward recognised as a deferred tax asset</t>
  </si>
  <si>
    <t>Average tax rate</t>
  </si>
  <si>
    <t>21.40%</t>
  </si>
  <si>
    <t>20.40%</t>
  </si>
  <si>
    <t>Deferred tax asset</t>
  </si>
  <si>
    <t>Taxation - Summary of Total Unused Tax Losses Carried Forward Analysed by Expiry Terms (Detail) - EUR (€) € in Millions</t>
  </si>
  <si>
    <t>No deferred tax asset recognised</t>
  </si>
  <si>
    <t>Deferred tax asset recognised</t>
  </si>
  <si>
    <t>- more than 5 years but less than 10 years [member]</t>
  </si>
  <si>
    <t>Unlimited [member]</t>
  </si>
  <si>
    <t>Taxation - Breakdown of certain net deferred tax asset positions by jurisdiction (Detail) - EUR (€) € in Millions</t>
  </si>
  <si>
    <t>Certain deferred tax assets</t>
  </si>
  <si>
    <t>Italy [member]</t>
  </si>
  <si>
    <t>Philippines [member]</t>
  </si>
  <si>
    <t>Slovakia [member]</t>
  </si>
  <si>
    <t>Taxation - Statement of Profit or Loss of Taxation (Detail) - EUR (€) € in Millions</t>
  </si>
  <si>
    <t>Current taxation</t>
  </si>
  <si>
    <t>Deferred taxation</t>
  </si>
  <si>
    <t>Effective tax amount</t>
  </si>
  <si>
    <t>Taxation - Reconciliation of Weighted Average Statutory Income Tax Rate To Effective Income Tax Rate (Detail) - EUR (€) € in Millions</t>
  </si>
  <si>
    <t>Reconciliation of average effective tax rate and applicable tax rate [abstract]</t>
  </si>
  <si>
    <t>Weighted average statutory tax rate</t>
  </si>
  <si>
    <t>Weighted average statutory tax amount</t>
  </si>
  <si>
    <t>Participation exemption</t>
  </si>
  <si>
    <t>Other income not subject to tax</t>
  </si>
  <si>
    <t>Impact on deferred tax from change in tax rates</t>
  </si>
  <si>
    <t>Deferred tax benefit from previously unrecognised amounts</t>
  </si>
  <si>
    <t>Current tax from previously unrecognised amounts</t>
  </si>
  <si>
    <t>Write-off/reversal of deferred tax assets</t>
  </si>
  <si>
    <t>State and local taxes</t>
  </si>
  <si>
    <t>Adjustment to prior periods</t>
  </si>
  <si>
    <t>Effective tax rate</t>
  </si>
  <si>
    <t>Taxation - Income Tax Related to Other Comprehensive Income (Detail) - EUR (€) € in Millions</t>
  </si>
  <si>
    <t>Income tax related to components of other comprehensive income [abstract]</t>
  </si>
  <si>
    <t>Unrealised revaluations financial assets at fair value through other comprehensive income and other revaluations</t>
  </si>
  <si>
    <t>Realised gains/losses transferred to the statement of profit or loss (reclassifications from equity to profit or loss)</t>
  </si>
  <si>
    <t>Remeasurement of the net defined benefit asset/liability</t>
  </si>
  <si>
    <t>Changes in fair value of own credit risk of financial liabilities at fair value through profit or loss</t>
  </si>
  <si>
    <t>Total income tax related to components of other comprehensive income</t>
  </si>
  <si>
    <t>Taxation - Additional Information (Detail) - EUR (€) € in Millions</t>
  </si>
  <si>
    <t>Change in deferred tax</t>
  </si>
  <si>
    <t>Tax effect of non-deductible expenses on regulatory issues</t>
  </si>
  <si>
    <t>Deferred tax asset for right of use assets</t>
  </si>
  <si>
    <t>Deferred taxes for lease liabilities</t>
  </si>
  <si>
    <t>Belgian reorganization provision [Member]</t>
  </si>
  <si>
    <t>Settlement With Tax Authority [Member]</t>
  </si>
  <si>
    <t>Deferred tax liabilities [member] | Payvision [member]</t>
  </si>
  <si>
    <t>Net deferred tax [member] | Unused tax losses carried forward [member]</t>
  </si>
  <si>
    <t>Deferred tax liability due to recapture of previously deducted tax losses</t>
  </si>
  <si>
    <t>Fair Value of Assets and Liabilities - Summary of Financial Assets and Liabilities (Detail) - EUR (€) € in Millions</t>
  </si>
  <si>
    <t>Financial Assets</t>
  </si>
  <si>
    <t>- Assets designated as at fair value through profit or loss</t>
  </si>
  <si>
    <t>Financial assets at fair value through other comprehensive income [abstract]</t>
  </si>
  <si>
    <t>Financial liabilities</t>
  </si>
  <si>
    <t>- non-tradingderivatives</t>
  </si>
  <si>
    <t>- designated at fair value through profit or loss</t>
  </si>
  <si>
    <t>Loans And Advances [Member]</t>
  </si>
  <si>
    <t>Estimated fair value [member]</t>
  </si>
  <si>
    <t>Estimated fair value [member] | Equity securities [member]</t>
  </si>
  <si>
    <t>Estimated fair value [member] | Debt securities [member]</t>
  </si>
  <si>
    <t>Estimated fair value [member] | Loans And Advances [Member]</t>
  </si>
  <si>
    <t xml:space="preserve">Other assets do not include, among others: (deferred) tax assets, net defined benefit asset, inventory, property development and property obtained from foreclosures. </t>
  </si>
  <si>
    <t>Other liabilities do not include, among others: (deferred) tax liabilities, net defined b enefit and related employee benefit liabilities, reorganisation and other provisions, other taxation, social security contributions and lease liabilities.</t>
  </si>
  <si>
    <t>Fair Value of Assets and Liabilities - Methods applied in determining fair values of financial assets, liabilities (Detail) - EUR (€) € in Millions</t>
  </si>
  <si>
    <t>Fair value</t>
  </si>
  <si>
    <t>Financial liabilities designated as at fair value through profit or loss</t>
  </si>
  <si>
    <t>Level 1 [member]</t>
  </si>
  <si>
    <t>Level 2 [member]</t>
  </si>
  <si>
    <t>Level 3 [member]</t>
  </si>
  <si>
    <t>Fair Value of Assets and Liabilities - Changes in Level 3 Financial Assets (Detail) - EUR (€) € in Millions</t>
  </si>
  <si>
    <t>Realised gain/loss recognised in the statement of profit or loss during the period</t>
  </si>
  <si>
    <t>Revaluation recognised in other comprehensive income during the period</t>
  </si>
  <si>
    <t>Purchase of assets</t>
  </si>
  <si>
    <t>Sale of assets</t>
  </si>
  <si>
    <t>Maturity/settlement</t>
  </si>
  <si>
    <t>Reclassifications</t>
  </si>
  <si>
    <t>Transfers into Level 3</t>
  </si>
  <si>
    <t>Transfers out of Level 3</t>
  </si>
  <si>
    <t>Level 3 [member] | Mandatorily measured at fair value through profit or loss [member]</t>
  </si>
  <si>
    <t>Level 3 [member] | Financial assets at FVPL [member]</t>
  </si>
  <si>
    <t>Level 3 [member] | Financial assets at FVOCI [member]</t>
  </si>
  <si>
    <t>Level 3 [member] | Trading assets [member]</t>
  </si>
  <si>
    <t>Level 3 [member] | Non-trading derivatives [member]</t>
  </si>
  <si>
    <t>Level 3 [member] | Available-for-sale of investments [member]</t>
  </si>
  <si>
    <t>Net gains/losses were recorded as ‘Valuation results and net trading income’ in the statement of profit or loss. The total amounts includes EUR 43 million of unrealised gains and losses recognised in the statement of profit or loss.</t>
  </si>
  <si>
    <t>Revaluation recognised in other comprehensive incom e is included on the line ‘Net change in fair value of debt instruments at fair value through other comprehensive income’.</t>
  </si>
  <si>
    <t>Prior period of Financial assets at FVOCI has been updated to improve consistency and comparability.</t>
  </si>
  <si>
    <t>Fair Value of Assets and Liabilities - Changes in Level 3 Financial liabilities (Detail) - EUR (€) € in Millions</t>
  </si>
  <si>
    <t>Issue of liabilities</t>
  </si>
  <si>
    <t>Early repayment of liabilities</t>
  </si>
  <si>
    <t>Level 3 [member] | Trading liabilities [member]</t>
  </si>
  <si>
    <t>Level 3 [member] | Non-trading derivatives liabilities [member]</t>
  </si>
  <si>
    <t>Level 3 [member] | Financial liabilities designated as at fair value through profit and loss [member]</t>
  </si>
  <si>
    <t>Net gains/losses were recorded as ‘Valuation results and net trading income’ in the statement of profit or loss. The total amount includes EUR 115 million of unrealised gains and losses recognised in the statement of profit or loss.</t>
  </si>
  <si>
    <t>Fair Value of Assets and Liabilities - Valuation Techniques and Range of Unobservable Inputs (Detail)</t>
  </si>
  <si>
    <t>Disclosure of significant unobservable inputs used in fair value measurement of assets [line items]</t>
  </si>
  <si>
    <t>Assets, at fair value through profit or loss</t>
  </si>
  <si>
    <t>Liabilities, at fair value through profit or loss</t>
  </si>
  <si>
    <t>Level 3 [member] | Loans and advances [member]</t>
  </si>
  <si>
    <t>Level 3 [member] | Reverse (Repos) [Member]</t>
  </si>
  <si>
    <t>Level 3 [member] | Structured notes [member]</t>
  </si>
  <si>
    <t>Level 3 [member] | Derivatives at rates [member]</t>
  </si>
  <si>
    <t>Level 3 [member] | Derivatives at foreign exchange [member]</t>
  </si>
  <si>
    <t>Level 3 [member] | Derivative at credit [member]</t>
  </si>
  <si>
    <t>Level 3 [member] | Derivatives at equity [member]</t>
  </si>
  <si>
    <t>Level 3 [member] | Other derivatives [member]</t>
  </si>
  <si>
    <t>Level 3 [member] | Loan and advances at fair value through other comprehensive income [Member]</t>
  </si>
  <si>
    <t>Level 3 [member] | Equity, at fair value through other comprehensive income [Member]</t>
  </si>
  <si>
    <t>Level 3 [member] | Debt securities [member]</t>
  </si>
  <si>
    <t>Level 3 [member] | Equity securities [member]</t>
  </si>
  <si>
    <t>Level 3 [member] | Minimum [member] | Price (%) [member] | Loans and advances [member] | Price based [member]</t>
  </si>
  <si>
    <t>Significant unobservable inputs, percentage</t>
  </si>
  <si>
    <t>Level 3 [member] | Minimum [member] | Price (%) [member] | Loans and advances [member] | Present value techniques [member]</t>
  </si>
  <si>
    <t>100.00%</t>
  </si>
  <si>
    <t>Level 3 [member] | Minimum [member] | Price (%) [member] | Reverse (Repos) [Member] | Present value techniques [member]</t>
  </si>
  <si>
    <t>4.00%</t>
  </si>
  <si>
    <t>Significant unobservable inputs,correlation</t>
  </si>
  <si>
    <t>Level 3 [member] | Minimum [member] | Price (%) [member] | Structured notes [member] | Price based [member]</t>
  </si>
  <si>
    <t>83.00%</t>
  </si>
  <si>
    <t>77.00%</t>
  </si>
  <si>
    <t>Level 3 [member] | Minimum [member] | Credit spread (BPS) [member] | Loans and advances [member] | Present value techniques [member]</t>
  </si>
  <si>
    <t>Significant unobservable inputs, credit spread</t>
  </si>
  <si>
    <t>0.01%</t>
  </si>
  <si>
    <t>0.19%</t>
  </si>
  <si>
    <t>Level 3 [member] | Minimum [member] | Credit spread (BPS) [member] | Derivatives at rates [member] | Present value techniques [member]</t>
  </si>
  <si>
    <t>0.46%</t>
  </si>
  <si>
    <t>Level 3 [member] | Minimum [member] | Credit spread (BPS) [member] | Derivative at credit [member] | Present value techniques [member]</t>
  </si>
  <si>
    <t>0.02%</t>
  </si>
  <si>
    <t>0.08%</t>
  </si>
  <si>
    <t>Level 3 [member] | Minimum [member] | Credit spread (BPS) [member] | Derivative at credit [member] | Comparable transactions [member]</t>
  </si>
  <si>
    <t>Level 3 [member] | Minimum [member] | Credit spread (BPS) [member] | Equity, at fair value through other comprehensive income [Member] | Present value techniques [member]</t>
  </si>
  <si>
    <t>0.032%</t>
  </si>
  <si>
    <t>Level 3 [member] | Minimum [member] | Equity volatility (%) [member] | Structured notes [member] | Option pricing model [member]</t>
  </si>
  <si>
    <t>Level 3 [member] | Minimum [member] | Equity volatility (%) [member] | Derivatives at equity [member] | Option pricing model [member]</t>
  </si>
  <si>
    <t>Level 3 [member] | Minimum [member] | Equity/FX correlation [member]</t>
  </si>
  <si>
    <t>Level 3 [member] | Minimum [member] | Equity/FX correlation [member] | Structured notes [member] | Option pricing model [member]</t>
  </si>
  <si>
    <t>Level 3 [member] | Minimum [member] | Equity/FX correlation [member] | Derivatives at rates [member] | Option pricing model [member]</t>
  </si>
  <si>
    <t>Level 3 [member] | Minimum [member] | Equity/FX correlation [member] | Derivatives at equity [member] | Option pricing model [member]</t>
  </si>
  <si>
    <t>Level 3 [member] | Minimum [member] | Dividend yield (%) [member] | Structured notes [member] | Option pricing model [member]</t>
  </si>
  <si>
    <t>2.00%</t>
  </si>
  <si>
    <t>Level 3 [member] | Minimum [member] | Dividend yield (%) [member] | Derivatives at equity [member] | Option pricing model [member]</t>
  </si>
  <si>
    <t>Level 3 [member] | Minimum [member] | Interest rate volatility (%) [member] | Structured notes [member] | Option pricing model [member]</t>
  </si>
  <si>
    <t>49.00%</t>
  </si>
  <si>
    <t>Level 3 [member] | Minimum [member] | Interest rate volatility (%) [member] | Derivatives at rates [member] | Option pricing model [member]</t>
  </si>
  <si>
    <t>0.17%</t>
  </si>
  <si>
    <t>0.23%</t>
  </si>
  <si>
    <t>Level 3 [member] | Minimum [member] | IR/IR correlation [Member] | Structured notes [member] | Option pricing model [member]</t>
  </si>
  <si>
    <t>Level 3 [member] | Minimum [member] | Implied correlation [member] | Structured notes [member] | Present value techniques [member]</t>
  </si>
  <si>
    <t>Level 3 [member] | Minimum [member] | Implied correlation [member] | Derivative at credit [member] | Present value techniques [member]</t>
  </si>
  <si>
    <t>Level 3 [member] | Minimum [member] | Interest rate correlation [member] | Derivatives at rates [member] | Option pricing model [member]</t>
  </si>
  <si>
    <t>Level 3 [member] | Minimum [member] | Interest rate correlation [member] | Derivatives at equity [member] | Option pricing model [member]</t>
  </si>
  <si>
    <t>Level 3 [member] | Minimum [member] | Reset spread (%) [member] | Derivatives at rates [member] | Present value techniques [member]</t>
  </si>
  <si>
    <t>Level 3 [member] | Minimum [member] | Prepayment rate (%) [member] | Loan and advances at fair value through other comprehensive income [Member] | Present value techniques [member]</t>
  </si>
  <si>
    <t>6.00%</t>
  </si>
  <si>
    <t>Level 3 [member] | Minimum [member] | Inflation rate (%) [member] | Equity, at fair value through other comprehensive income [Member] | Present value techniques [member]</t>
  </si>
  <si>
    <t>3.00%</t>
  </si>
  <si>
    <t>Level 3 [member] | Minimum [member] | FX volatility (bps ) [member] | Derivatives at foreign exchange [member] | Option pricing model [member]</t>
  </si>
  <si>
    <t>0.05%</t>
  </si>
  <si>
    <t>Level 3 [member] | Minimum [member] | Jump rate (%) [member] | Derivatives at foreign exchange [member] | Present value techniques [member]</t>
  </si>
  <si>
    <t>12.00%</t>
  </si>
  <si>
    <t>Level 3 [member] | Minimum [member] | Equity/equity correlation [member]</t>
  </si>
  <si>
    <t>Level 3 [member] | Minimum [member] | Equity/equity correlation [member] | Structured notes [member] | Option pricing model [member]</t>
  </si>
  <si>
    <t>Level 3 [member] | Minimum [member] | Equity/equity correlation [member] | Derivatives at equity [member] | Option pricing model [member]</t>
  </si>
  <si>
    <t>Level 3 [member] | Minimum [member] | Commodity volatility [member] | Other derivatives [member] | Option pricing model [member]</t>
  </si>
  <si>
    <t>11.00%</t>
  </si>
  <si>
    <t>Level 3 [member] | Minimum [member] | Com/com correlation [member]</t>
  </si>
  <si>
    <t>Level 3 [member] | Minimum [member] | Com/com correlation [member] | Other derivatives [member] | Option pricing model [member]</t>
  </si>
  <si>
    <t>Level 3 [member] | Minimum [member] | Com/FX correlation [member]</t>
  </si>
  <si>
    <t>Level 3 [member] | Minimum [member] | Com/FX correlation [member] | Other derivatives [member] | Option pricing model [member]</t>
  </si>
  <si>
    <t>Level 3 [member] | Minimum [member] | Other [member] | Equity, at fair value through other comprehensive income [Member] | Price based [member]</t>
  </si>
  <si>
    <t>Level 3 [member] | Minimum [member] | Other [member] | Equity, at fair value through other comprehensive income [Member] | Present value techniques [member]</t>
  </si>
  <si>
    <t>Level 3 [member] | Minimum [member] | Debt securities [member] | Price (%) [member] | Price based [member]</t>
  </si>
  <si>
    <t>Level 3 [member] | Minimum [member] | Debt securities [member] | Price (%) [member] | Net asset value [member]</t>
  </si>
  <si>
    <t>Level 3 [member] | Minimum [member] | Debt securities [member] | Credit spread (BPS) [member] | Present value techniques [member]</t>
  </si>
  <si>
    <t>1.31%</t>
  </si>
  <si>
    <t>Level 3 [member] | Minimum [member] | Equity securities [member] | Price based [member]</t>
  </si>
  <si>
    <t>Level 3 [member] | Maximum [member] | Price (%) [member] | Loans and advances [member] | Price based [member]</t>
  </si>
  <si>
    <t>104.00%</t>
  </si>
  <si>
    <t>102.00%</t>
  </si>
  <si>
    <t>Level 3 [member] | Maximum [member] | Price (%) [member] | Loans and advances [member] | Present value techniques [member]</t>
  </si>
  <si>
    <t>Level 3 [member] | Maximum [member] | Price (%) [member] | Reverse (Repos) [Member] | Present value techniques [member]</t>
  </si>
  <si>
    <t>Level 3 [member] | Maximum [member] | Price (%) [member] | Structured notes [member] | Price based [member]</t>
  </si>
  <si>
    <t>124.00%</t>
  </si>
  <si>
    <t>108.00%</t>
  </si>
  <si>
    <t>Level 3 [member] | Maximum [member] | Credit spread (BPS) [member] | Loans and advances [member] | Present value techniques [member]</t>
  </si>
  <si>
    <t>5.50%</t>
  </si>
  <si>
    <t>Level 3 [member] | Maximum [member] | Credit spread (BPS) [member] | Derivatives at rates [member] | Present value techniques [member]</t>
  </si>
  <si>
    <t>Level 3 [member] | Maximum [member] | Credit spread (BPS) [member] | Derivative at credit [member] | Present value techniques [member]</t>
  </si>
  <si>
    <t>1105400.00%</t>
  </si>
  <si>
    <t>3.64%</t>
  </si>
  <si>
    <t>Level 3 [member] | Maximum [member] | Credit spread (BPS) [member] | Derivative at credit [member] | Comparable transactions [member]</t>
  </si>
  <si>
    <t>Level 3 [member] | Maximum [member] | Credit spread (BPS) [member] | Equity, at fair value through other comprehensive income [Member] | Present value techniques [member]</t>
  </si>
  <si>
    <t>Level 3 [member] | Maximum [member] | Equity volatility (%) [member] | Structured notes [member] | Option pricing model [member]</t>
  </si>
  <si>
    <t>34.00%</t>
  </si>
  <si>
    <t>Level 3 [member] | Maximum [member] | Equity volatility (%) [member] | Derivatives at equity [member] | Option pricing model [member]</t>
  </si>
  <si>
    <t>84.00%</t>
  </si>
  <si>
    <t>94.00%</t>
  </si>
  <si>
    <t>Level 3 [member] | Maximum [member] | Equity/FX correlation [member] | Structured notes [member] | Option pricing model [member]</t>
  </si>
  <si>
    <t>Level 3 [member] | Maximum [member] | Equity/FX correlation [member] | Derivatives at rates [member] | Option pricing model [member]</t>
  </si>
  <si>
    <t>Level 3 [member] | Maximum [member] | Equity/FX correlation [member] | Derivatives at equity [member] | Option pricing model [member]</t>
  </si>
  <si>
    <t>Level 3 [member] | Maximum [member] | Dividend yield (%) [member] | Structured notes [member] | Option pricing model [member]</t>
  </si>
  <si>
    <t>Level 3 [member] | Maximum [member] | Dividend yield (%) [member] | Derivatives at equity [member] | Option pricing model [member]</t>
  </si>
  <si>
    <t>Level 3 [member] | Maximum [member] | Interest rate volatility (%) [member] | Structured notes [member] | Option pricing model [member]</t>
  </si>
  <si>
    <t>86.00%</t>
  </si>
  <si>
    <t>Level 3 [member] | Maximum [member] | Interest rate volatility (%) [member] | Derivatives at rates [member] | Option pricing model [member]</t>
  </si>
  <si>
    <t>1.37%</t>
  </si>
  <si>
    <t>Level 3 [member] | Maximum [member] | IR/IR correlation [Member] | Structured notes [member] | Option pricing model [member]</t>
  </si>
  <si>
    <t>Level 3 [member] | Maximum [member] | Implied correlation [member]</t>
  </si>
  <si>
    <t>Level 3 [member] | Maximum [member] | Implied correlation [member] | Structured notes [member] | Present value techniques [member]</t>
  </si>
  <si>
    <t>Level 3 [member] | Maximum [member] | Implied correlation [member] | Derivative at credit [member] | Present value techniques [member]</t>
  </si>
  <si>
    <t>Level 3 [member] | Maximum [member] | Interest rate correlation [member] | Derivatives at rates [member] | Option pricing model [member]</t>
  </si>
  <si>
    <t>Level 3 [member] | Maximum [member] | Interest rate correlation [member] | Derivatives at equity [member] | Option pricing model [member]</t>
  </si>
  <si>
    <t>Level 3 [member] | Maximum [member] | Reset spread (%) [member] | Derivatives at rates [member] | Present value techniques [member]</t>
  </si>
  <si>
    <t>Level 3 [member] | Maximum [member] | Prepayment rate (%) [member] | Loan and advances at fair value through other comprehensive income [Member] | Present value techniques [member]</t>
  </si>
  <si>
    <t>Level 3 [member] | Maximum [member] | Inflation rate (%) [member] | Equity, at fair value through other comprehensive income [Member] | Present value techniques [member]</t>
  </si>
  <si>
    <t>Level 3 [member] | Maximum [member] | FX volatility (bps ) [member] | Derivatives at foreign exchange [member] | Option pricing model [member]</t>
  </si>
  <si>
    <t>Level 3 [member] | Maximum [member] | Jump rate (%) [member] | Derivatives at foreign exchange [member] | Present value techniques [member]</t>
  </si>
  <si>
    <t>Level 3 [member] | Maximum [member] | Equity/equity correlation [member]</t>
  </si>
  <si>
    <t>Level 3 [member] | Maximum [member] | Equity/equity correlation [member] | Structured notes [member] | Option pricing model [member]</t>
  </si>
  <si>
    <t>Level 3 [member] | Maximum [member] | Equity/equity correlation [member] | Derivatives at equity [member] | Option pricing model [member]</t>
  </si>
  <si>
    <t>Level 3 [member] | Maximum [member] | Commodity volatility [member] | Other derivatives [member] | Option pricing model [member]</t>
  </si>
  <si>
    <t>53.00%</t>
  </si>
  <si>
    <t>79.00%</t>
  </si>
  <si>
    <t>Level 3 [member] | Maximum [member] | Com/com correlation [member]</t>
  </si>
  <si>
    <t>Level 3 [member] | Maximum [member] | Com/com correlation [member] | Other derivatives [member] | Option pricing model [member]</t>
  </si>
  <si>
    <t>Level 3 [member] | Maximum [member] | Com/FX correlation [member]</t>
  </si>
  <si>
    <t>Level 3 [member] | Maximum [member] | Com/FX correlation [member] | Other derivatives [member] | Option pricing model [member]</t>
  </si>
  <si>
    <t>Level 3 [member] | Maximum [member] | Other [member] | Equity, at fair value through other comprehensive income [Member] | Price based [member]</t>
  </si>
  <si>
    <t>187.00%</t>
  </si>
  <si>
    <t>Level 3 [member] | Maximum [member] | Other [member] | Equity, at fair value through other comprehensive income [Member] | Present value techniques [member]</t>
  </si>
  <si>
    <t>Level 3 [member] | Maximum [member] | Debt securities [member] | Price (%) [member] | Price based [member]</t>
  </si>
  <si>
    <t>121.00%</t>
  </si>
  <si>
    <t>105.00%</t>
  </si>
  <si>
    <t>Level 3 [member] | Maximum [member] | Debt securities [member] | Price (%) [member] | Net asset value [member]</t>
  </si>
  <si>
    <t>Level 3 [member] | Maximum [member] | Debt securities [member] | Credit spread (BPS) [member] | Present value techniques [member]</t>
  </si>
  <si>
    <t>Level 3 [member] | Maximum [member] | Equity securities [member] | Price based [member]</t>
  </si>
  <si>
    <t>Fair Value of Assets and Liabilities - Sensitivity analysis of Level 3 instruments (Detail) - Level 3 [member] - EUR (€) € in Millions</t>
  </si>
  <si>
    <t>Positive fair value movements from using reasonable possible alternatives</t>
  </si>
  <si>
    <t>Negative fair value movements from using reasonable possible alternatives</t>
  </si>
  <si>
    <t>Financial assets at fair value through profit or loss [member] | Equity (equity derivatives, structured notes) [member]</t>
  </si>
  <si>
    <t>Financial assets at fair value through profit or loss [member] | Interest rates (Rates derivatives, FX derivatives) [member]</t>
  </si>
  <si>
    <t>Financial assets at fair value through profit or loss [member] | Credit (Debt securities, Loans, structured notes, credit derivatives) [member]</t>
  </si>
  <si>
    <t>Financial assets at fair value through other comprehensive income [member] | Loans And Advances [Member]</t>
  </si>
  <si>
    <t>Equity securities [member] | Financial assets at fair value through other comprehensive income [member]</t>
  </si>
  <si>
    <t>Fair Value of Assets and Liabilities - Methods applied in determining fair values of financial assets and liabilities (carried at amortised cost) (Detail) - EUR (€) € in Millions</t>
  </si>
  <si>
    <t>Loans and advances to customers1</t>
  </si>
  <si>
    <t>Deposits from banks1</t>
  </si>
  <si>
    <t>Customer deposits1</t>
  </si>
  <si>
    <t>Financial assets [member]</t>
  </si>
  <si>
    <t>Financial liabilities [member]</t>
  </si>
  <si>
    <t>Level 1 [member] | Financial assets [member]</t>
  </si>
  <si>
    <t>Level 1 [member] | Financial liabilities [member]</t>
  </si>
  <si>
    <t>Level 2 [member] | Financial assets [member]</t>
  </si>
  <si>
    <t>Level 2 [member] | Financial liabilities [member]</t>
  </si>
  <si>
    <t>Level 3 [member] | Financial assets [member]</t>
  </si>
  <si>
    <t>Level 3 [member] | Financial liabilities [member]</t>
  </si>
  <si>
    <t>Fair Value of Assets and Liabilities - Additional Information (Detail) - EUR (€) € in Millions</t>
  </si>
  <si>
    <t>Disclosure of fair value measurement of assets and liabilities [Line Items]</t>
  </si>
  <si>
    <t>Description of valuation methods</t>
  </si>
  <si>
    <t>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ING uses unadjusted quotes where available. Unadjusted quoted prices are primarily obtained from exchange prices for listed financial instruments. Where an exchange price is not available, quoted market prices in active markets may be obtained from independent market vendors, brokers, or market makers. In general, positions are valued at the bid price for a long position and at the offer price for a short position or are valued at the price within the bid-offer spread that is most representative of fair value at the date of valuation. 
For certain financial assets and liabilities quoted market prices are not available. For these financial assets and liabilities, fair value is determined using valuation techniques. These valuation techniques range from discounting of cash flows to various valuation models, where relevant pricing factors including the market price of underlying reference instruments, market parameters (e.g. volatilities, correlations and credit ratings), and customer behaviour are taken into account. ING maximises the use of market observable inputs and minimises the use of unobservable input in determining the fair value. The fair value can be subjective dependent on the significance of the unobservable input to the overall valuation. All valuation techniques used are subject to internal review and approval. Data used in these valuation techniques are validated on a daily basis when possible.</t>
  </si>
  <si>
    <t>Description of valuation adjustments techniques</t>
  </si>
  <si>
    <t>Valuation adjustments are an integral part of the fair value. They are included as part of the fair value to provide better estimation of market exit value on measurement date. ING considers various valuation adjustments to arrive at the fair value including Bid-Offer adjustments, Credit Valuation Adjustments (CVA), Debt Valuation Adjustments (DVA), Model Risk Adjustments, Collateral Valuation Adjustment (CollVA), Funding Valuation Adjustment (FVA) and Exceptional Valuation Adjustments. The combination of Credit Valuation adjustment and Debt Valuation adjustment for derivatives is called Bilateral Valuation Adjustment (BVA).</t>
  </si>
  <si>
    <t>Confidence range</t>
  </si>
  <si>
    <t>If certain inputs in the model are unobservable, the instrument is still classified in this category, provided that the impact of those unobservable inputs on the overall valuation is insignificant. The notion of significant is particularly relevant for the distinction between Level 2 and Level 3 assets and liabilities. ING Group has chosen to align the definition of significant with the 90% confidence range as captured in the prudent value definition by EBA. Unobservable parameters are shifted down and upwards to reach this 90% confidence range. The same 90% confidence range is applied to model uncertainty. If the combined change in asset value resulting from the shift of the unobservable parameters and the model uncertainty exceeds the threshold, the asset is classified as Level 3. A value change below the threshold results in a Level 2 classification.</t>
  </si>
  <si>
    <t>Significant confidence range percentage</t>
  </si>
  <si>
    <t>Financial assets measured at fair value</t>
  </si>
  <si>
    <t>Financial liabilities measured at fair value</t>
  </si>
  <si>
    <t>Transfers between Level 1 and Level 2</t>
  </si>
  <si>
    <t>Financial assets classified as Level 3 based on quoted price</t>
  </si>
  <si>
    <t>Percentage on financial asset based on unadjusted quoted price</t>
  </si>
  <si>
    <t>52.60%</t>
  </si>
  <si>
    <t>63.20%</t>
  </si>
  <si>
    <t>Amount of risk neutral designed financial assets</t>
  </si>
  <si>
    <t>Remaining financial assets classified as level 3 using valuation techniques</t>
  </si>
  <si>
    <t>Financial Liabilities classified as Level 3 based on unadjusted quoted price</t>
  </si>
  <si>
    <t>Financial Liabilities designed to be fully neutral in terms of market risk</t>
  </si>
  <si>
    <t>Comparative price percentage for securities without quoted prices and without expected price recovery</t>
  </si>
  <si>
    <t>Comparative price percentage for securities without quoted prices and with expected price recovery</t>
  </si>
  <si>
    <t>Minimum level of volatility</t>
  </si>
  <si>
    <t>Description of interest rate</t>
  </si>
  <si>
    <t>Examples of interest rate related unobservable inputs are prepayment rates, reset rates and inflation rates.
Prepayment rate and reset spread are key inputs to mortgage linked prepayment swaps valuation. Prepayment rate is the estimated rate at which mortgage borrowers will repay their mortgages early, e.g. 5% per year. Reset spread is the future spread at which mortgages will re-price at interest rate reset dates.</t>
  </si>
  <si>
    <t>Non-financial liabilities</t>
  </si>
  <si>
    <t>Mortgage prepayment rate</t>
  </si>
  <si>
    <t>Financial liabilities, class [member]</t>
  </si>
  <si>
    <t>Unrealised gains on (losses) recognised in the statement of profit or loss</t>
  </si>
  <si>
    <t>Financial assets at fair value</t>
  </si>
  <si>
    <t>Investment property [member]</t>
  </si>
  <si>
    <t>Percentage of financial assets classified as level 3</t>
  </si>
  <si>
    <t>3.60%</t>
  </si>
  <si>
    <t>Financial liabilities classified as Level 3</t>
  </si>
  <si>
    <t>Percentage of financial liabilities classified as level 3</t>
  </si>
  <si>
    <t>0.60%</t>
  </si>
  <si>
    <t>39.30%</t>
  </si>
  <si>
    <t>82.00%</t>
  </si>
  <si>
    <t>Remaining financial liabilities classified as level 3 using valuation techniques</t>
  </si>
  <si>
    <t>Percentage of valuation certainty</t>
  </si>
  <si>
    <t>Derivatives and Hedge Accounting - Hedging instruments in EUR (Details) - LIBOR indexed fair value and cash flow hedges € in Millions</t>
  </si>
  <si>
    <t>USD [member]</t>
  </si>
  <si>
    <t>Nominal amount</t>
  </si>
  <si>
    <t>Great Britain, Pounds [member]</t>
  </si>
  <si>
    <t>JPY [member]</t>
  </si>
  <si>
    <t>CHF [member]</t>
  </si>
  <si>
    <t>Derivatives and Hedge Accounting - Gross carrying value of derivatives designated under fair value hedge accounting (Detail) - Derivatives [member] - Fair value hedges [member] - Interest rate risk [member] - EUR (€) € in Millions</t>
  </si>
  <si>
    <t>Interest rate swaps [member]</t>
  </si>
  <si>
    <t>Disclosure of detailed information about hedging instruments [line items]</t>
  </si>
  <si>
    <t>Hedging instrument, assets</t>
  </si>
  <si>
    <t>Hedging instrument, liabilities</t>
  </si>
  <si>
    <t>Other interest derivatives [member]</t>
  </si>
  <si>
    <t>Derivatives and Hedge Accounting - Maturity derivatives designated in fair value hedging (Detail) - Derivatives [member] - Fair value hedges [member] - Interest rate risk [member] pure in Millions</t>
  </si>
  <si>
    <t>Interest rate swaps [member] | Less than 1 month [member]</t>
  </si>
  <si>
    <t>Interest rate swaps [member] | 1-3 months [member]</t>
  </si>
  <si>
    <t>Interest rate swaps [member] | 3-12 months [member]</t>
  </si>
  <si>
    <t>Interest rate swaps [member] | More than 1 year but less than 2 years [member]</t>
  </si>
  <si>
    <t>Interest rate swaps [member] | More than 2 years but less than 3 years [member]</t>
  </si>
  <si>
    <t>Interest rate swaps [member] | More than 3 years but less than 4 years [member]</t>
  </si>
  <si>
    <t>Interest rate swaps [member] | 4 to 5 years [member]</t>
  </si>
  <si>
    <t>Interest rate swaps [member] | Over 5 Years [member]</t>
  </si>
  <si>
    <t>Other interest derivatives [member] | Less than 1 month [member]</t>
  </si>
  <si>
    <t>Other interest derivatives [member] | 1-3 months [member]</t>
  </si>
  <si>
    <t>Other interest derivatives [member] | 3-12 months [member]</t>
  </si>
  <si>
    <t>Other interest derivatives [member] | More than 1 year but less than 2 years [member]</t>
  </si>
  <si>
    <t>Other interest derivatives [member] | More than 2 years but less than 3 years [member]</t>
  </si>
  <si>
    <t>Other interest derivatives [member] | More than 3 years but less than 4 years [member]</t>
  </si>
  <si>
    <t>Other interest derivatives [member] | 4 to 5 years [member]</t>
  </si>
  <si>
    <t>Other interest derivatives [member] | Over 5 Years [member]</t>
  </si>
  <si>
    <t>Derivatives and Hedge Accounting - Hedged items included in a fair value hedging relationship (Detail) - Interest rate risk [member] - Fair value hedges [member] - Derivatives [member] - EUR (€) € in Millions</t>
  </si>
  <si>
    <t>Assets [abstract]</t>
  </si>
  <si>
    <t>Carrying amount of the hedge item, Assets</t>
  </si>
  <si>
    <t>Accumulated amount of fair value hedge adjustment on the hedged item included in the carrying amount of the hedged item, Assets</t>
  </si>
  <si>
    <t>Discontinued hedges, Assets</t>
  </si>
  <si>
    <t>Liabilities [abstract]</t>
  </si>
  <si>
    <t>Carrying amount of the hedge item, Liabilities</t>
  </si>
  <si>
    <t>Accumulated amount of fair value hedge adjustment on the hedged item included in the carrying amount of the hedged item, Liabilities</t>
  </si>
  <si>
    <t>-Discontinued hedges, Liabilities</t>
  </si>
  <si>
    <t>Change in fair value used as a basis to determine hedge ineffectiveness for the period</t>
  </si>
  <si>
    <t>Change in fair value of derivatives</t>
  </si>
  <si>
    <t>Hedge ineffectiveness recognised in the statement of profit or Lloss</t>
  </si>
  <si>
    <t>-Amounts due from banks [member]</t>
  </si>
  <si>
    <t>-Debt securities [member]</t>
  </si>
  <si>
    <t>-Debt securities [member] | Financial assets at fair value through other comprehensive income [member]</t>
  </si>
  <si>
    <t>-Debt securities [member] | Financial assets at amortised cost, category [member]</t>
  </si>
  <si>
    <t>-Loans [member] | Financial assets at fair value through other comprehensive income [member]</t>
  </si>
  <si>
    <t>-Loans and advances to customers [member]</t>
  </si>
  <si>
    <t>-Customer deposits and other funds on deposit [Member]</t>
  </si>
  <si>
    <t>-Amounts Due to Banks [Member]</t>
  </si>
  <si>
    <t>-Subordinated loans [member]</t>
  </si>
  <si>
    <t>Derivatives and Hedge Accounting - Gross carrying value of derivatives used for cash flow hedge accounting (Detail) - Derivatives [member] - Cash flow hedges [member] - EUR (€) € in Millions</t>
  </si>
  <si>
    <t>Combined interest and FX rate risk [member] | Cross currency swap [member]</t>
  </si>
  <si>
    <t>Interest rate risk [member] | Interest rate swaps [member]</t>
  </si>
  <si>
    <t>Derivatives and Hedge Accounting - Maturity derivatives designated in cash flow hedging (Detail) - Derivatives [member] - Cash flow hedges [member] - EUR (€) € in Millions</t>
  </si>
  <si>
    <t>Combined interest and FX rate risk [member] | Cross currency swap [member] | Less than 1 month [member]</t>
  </si>
  <si>
    <t>Combined interest and FX rate risk [member] | Cross currency swap [member] | 1-3 months [member]</t>
  </si>
  <si>
    <t>Combined interest and FX rate risk [member] | Cross currency swap [member] | 3-12 months [member]</t>
  </si>
  <si>
    <t>Combined interest and FX rate risk [member] | Cross currency swap [member] | More than 1 year but less than 2 years [member]</t>
  </si>
  <si>
    <t>Combined interest and FX rate risk [member] | Cross currency swap [member] | More than 2 years but less than 3 years [member]</t>
  </si>
  <si>
    <t>Combined interest and FX rate risk [member] | Cross currency swap [member] | More than 3 years but less than 4 years [member]</t>
  </si>
  <si>
    <t>Combined interest and FX rate risk [member] | Cross currency swap [member] | 4 to 5 years [member]</t>
  </si>
  <si>
    <t>Combined interest and FX rate risk [member] | Cross currency swap [member] | Over 5 Years [member]</t>
  </si>
  <si>
    <t>Interest rate risk [member] | Interest rate swaps [member] | Less than 1 month [member]</t>
  </si>
  <si>
    <t>Interest rate risk [member] | Interest rate swaps [member] | 1-3 months [member]</t>
  </si>
  <si>
    <t>Interest rate risk [member] | Interest rate swaps [member] | 3-12 months [member]</t>
  </si>
  <si>
    <t>Interest rate risk [member] | Interest rate swaps [member] | More than 1 year but less than 2 years [member]</t>
  </si>
  <si>
    <t>Interest rate risk [member] | Interest rate swaps [member] | More than 2 years but less than 3 years [member]</t>
  </si>
  <si>
    <t>Interest rate risk [member] | Interest rate swaps [member] | More than 3 years but less than 4 years [member]</t>
  </si>
  <si>
    <t>Interest rate risk [member] | Interest rate swaps [member] | 4 to 5 years [member]</t>
  </si>
  <si>
    <t>Interest rate risk [member] | Interest rate swaps [member] | Over 5 Years [member]</t>
  </si>
  <si>
    <t>Derivatives and Hedge Accounting - Cash flow hedging - Impact of hedging instruments on the statement of profit or loss and other comprehensive income (Detail) - EUR (€) € in Millions</t>
  </si>
  <si>
    <t>Discontinued hedges [member]</t>
  </si>
  <si>
    <t>Hedge ineffectiveness recognised in the statement of profit or loss, gain loss</t>
  </si>
  <si>
    <t>Derivatives [member] | Cash flow hedges [member]</t>
  </si>
  <si>
    <t>Carrying amount cash flow hedge reserve at the end of the reporting period</t>
  </si>
  <si>
    <t>Amount reclassified from CFH reserve to profit or loss</t>
  </si>
  <si>
    <t>Cash flow is no longer expected to occur</t>
  </si>
  <si>
    <t>Derivatives [member] | Cash flow hedges [member] | Combined interest and FX rate risk [member]</t>
  </si>
  <si>
    <t>Derivatives [member] | Cash flow hedges [member] | Interest rate risk [member]</t>
  </si>
  <si>
    <t>Derivatives [member] | Discontinued hedges [member] | Interest rate swaps [member]</t>
  </si>
  <si>
    <t>Derivatives [member] | Discontinued hedges [member] | Combined interest and FX rate risk [member]</t>
  </si>
  <si>
    <t>Derivatives [member] | Discontinued hedges [member] | Interest rate risk [member] | Interest rate swaps [member]</t>
  </si>
  <si>
    <t>Lending [Member] | Cash flow hedges [member] | Combined interest and FX rate risk [member] | Cross currency swap [member] | Floating interest rate [member]</t>
  </si>
  <si>
    <t>Lending [Member] | Cash flow hedges [member] | Interest rate risk [member] | Interest rate swaps [member] | Floating interest rate [member]</t>
  </si>
  <si>
    <t>Borrowing [member] | Cash flow hedges [member] | Combined interest and FX rate risk [member] | Cross currency swap [member] | Floating interest rate [member]</t>
  </si>
  <si>
    <t>Borrowing [member] | Cash flow hedges [member] | Interest rate risk [member] | Interest rate swaps [member] | Floating interest rate [member]</t>
  </si>
  <si>
    <t>Other hedging instruments [member] | Cash flow hedges [member] | Combined interest and FX rate risk [member] | Cross currency swap [member]</t>
  </si>
  <si>
    <t>Other hedging instruments [member] | Cash flow hedges [member] | Interest rate risk [member] | Interest rate swaps [member]</t>
  </si>
  <si>
    <t>Other hedging instruments [member] | Cash flow hedges [member] | Interest rate risk [member] | Interest rate swaps [member] | Floating interest rate [member]</t>
  </si>
  <si>
    <t>Derivatives and Hedge Accounting - Gross carrying value of derivatives used for net investment hedging (Detail) - Derivatives [member] - Hedges of net investments in foreign operations [member] - EUR (€) € in Millions</t>
  </si>
  <si>
    <t>Forwards and futures [member]</t>
  </si>
  <si>
    <t>Derivatives and Hedge Accounting - Maturity derivatives designated in net investment hedging (Detail) - Hedges of net investments in foreign operations [member] - Derivatives [member] - Forwards and futures [member] - EUR (€) € in Millions</t>
  </si>
  <si>
    <t>Less than 1 month [member]</t>
  </si>
  <si>
    <t>1-3 months [member]</t>
  </si>
  <si>
    <t>3-12 months [member]</t>
  </si>
  <si>
    <t>Derivatives and Hedge Accounting - Net investment hedge accounting - Impact on statement of profit or loss and other comprehensive income (Detail) - EUR (€) € in Millions</t>
  </si>
  <si>
    <t>Investment in foreign operations</t>
  </si>
  <si>
    <t>Disclosure of information about amounts that affected statement of comprehensive income as result of hedge accounting [line items]</t>
  </si>
  <si>
    <t>Carrying amount net investment hedge reserve at the end of the reporting period</t>
  </si>
  <si>
    <t>Carrying amount net investment hedge reserve at the end of the reporting period, Discontinued hedges</t>
  </si>
  <si>
    <t>Hedged item affected statement of profit or loss</t>
  </si>
  <si>
    <t>Change in value of hedging instrument recognised in OCI</t>
  </si>
  <si>
    <t>Derivatives and Hedge Accounting (Narrative) (Detail) - EUR (€) € in Millions</t>
  </si>
  <si>
    <t>Fair value hedges [member] | Financial liabilities at fair value through profit or loss, category [member]</t>
  </si>
  <si>
    <t>Non-trading derivatives, Liabilities</t>
  </si>
  <si>
    <t>Fair value hedges [member] | Financial assets at fair value through profit or loss, category [member]</t>
  </si>
  <si>
    <t>Non-trading derivatives, Assets</t>
  </si>
  <si>
    <t>Notional amount</t>
  </si>
  <si>
    <t>Cash flow hedges [member] | Financial liabilities at fair value through profit or loss, category [member]</t>
  </si>
  <si>
    <t>Cash flow hedges [member] | Financial assets at fair value through profit or loss, category [member]</t>
  </si>
  <si>
    <t>Hedges of net investments in foreign operations [member] | Maturity date beyond 2021 [member]</t>
  </si>
  <si>
    <t>Percentage of notional amounts of hedging instruments</t>
  </si>
  <si>
    <t>68.00%</t>
  </si>
  <si>
    <t>Hedges of net investments in foreign operations [member] | Financial liabilities at fair value through profit or loss, category [member]</t>
  </si>
  <si>
    <t>Hedges of net investments in foreign operations [member] | Financial assets at fair value through profit or loss, category [member]</t>
  </si>
  <si>
    <t>Derivatives and Hedge Accounting (Narrative 2) (Detail) - Decimal</t>
  </si>
  <si>
    <t>Australia, Dollars [member] | Cash flow hedges [member] | Market [member] | Currency swap contract [member]</t>
  </si>
  <si>
    <t>Average rates of hedging instrument</t>
  </si>
  <si>
    <t>Average foreign exchange rate</t>
  </si>
  <si>
    <t>Australia, Dollars [member] | Hedges of net investment in foreign operations [member]</t>
  </si>
  <si>
    <t>Euro Member Countries, Euro [member] | Cash flow hedges [member] | Market [member] | Currency swap contract [member]</t>
  </si>
  <si>
    <t>Poland, Zlotych [member] | Cash flow hedges [member] | Market [member] | Currency swap contract [member]</t>
  </si>
  <si>
    <t>Poland, Zlotych [member] | Hedges of net investment in foreign operations [member]</t>
  </si>
  <si>
    <t>THB [member] | Hedges of net investment in foreign operations [member]</t>
  </si>
  <si>
    <t>United States of America, Dollars [member] | Cash flow hedges [member] | Market [member] | Currency swap contract [member]</t>
  </si>
  <si>
    <t>United States of America, Dollars [member] | Hedges of net investment in foreign operations [member]</t>
  </si>
  <si>
    <t>Assets by Contractual Maturity - Summary of Assets By Contractual Maturity (Detail) - EUR (€) € in Millions</t>
  </si>
  <si>
    <t>Disclosure Of Assets By Contractual Maturity Schedule [Line Items]</t>
  </si>
  <si>
    <t>Investments</t>
  </si>
  <si>
    <t>Remaining assets (for which maturities are not applicable)</t>
  </si>
  <si>
    <t>Less than 1 month [member] | Debt securities [member]</t>
  </si>
  <si>
    <t>Less than 1 month [member] | Loans And Advances [Member]</t>
  </si>
  <si>
    <t>1-3 months [member] | Debt securities [member]</t>
  </si>
  <si>
    <t>1-3 months [member] | Loans And Advances [Member]</t>
  </si>
  <si>
    <t>3-12 months [member] | Debt securities [member]</t>
  </si>
  <si>
    <t>3-12 months [member] | Loans And Advances [Member]</t>
  </si>
  <si>
    <t>1-5 years [member]</t>
  </si>
  <si>
    <t>1-5 years [member] | Debt securities [member]</t>
  </si>
  <si>
    <t>1-5 years [member] | Loans And Advances [Member]</t>
  </si>
  <si>
    <t>Over 5 Years [member]</t>
  </si>
  <si>
    <t>Over 5 Years [member] | Debt securities [member]</t>
  </si>
  <si>
    <t>Over 5 Years [member] | Loans And Advances [Member]</t>
  </si>
  <si>
    <t>Maturity not applicable [member]</t>
  </si>
  <si>
    <t>Maturity not applicable [member] | Equity securities [member]</t>
  </si>
  <si>
    <t>Liabilities by Maturity - Schedule of Maturity of Financial And Non-Financial Liabilities (Detail) - EUR (€) € in Millions</t>
  </si>
  <si>
    <t>Disclosure Of Liabilities By Maturity Schedule [Line Items]</t>
  </si>
  <si>
    <t>- other trading liabilities</t>
  </si>
  <si>
    <t>- trading derivatives</t>
  </si>
  <si>
    <t>Coupon interest due on financial liabilities</t>
  </si>
  <si>
    <t>[3],[4]</t>
  </si>
  <si>
    <t>Adjustment [member]</t>
  </si>
  <si>
    <t>[5]</t>
  </si>
  <si>
    <t>Includes Other liabilities, Current and deferred tax liabilities, and Provisions as presented in the Consolidated statement of financial position.</t>
  </si>
  <si>
    <t>Includes liabilities on demand.</t>
  </si>
  <si>
    <t>This column reconciles the contractual undiscounted cash flows on financial liabilities to the statement of financial position values. The adjustments mainly relate to the impact of discounting, and for derivatives, to the fact that the contractual cash fl ows are presented on a gross basis (unless the cash flows are actually settled net).</t>
  </si>
  <si>
    <t>Assets Not Freely Disposable - Summary of Assets Not Free Disposable (Detail) - Continuing operations [member] - EUR (€) € in Millions</t>
  </si>
  <si>
    <t>Assets Not Freely Disposable [line items]</t>
  </si>
  <si>
    <t>Financial assets pledged</t>
  </si>
  <si>
    <t>Financial assets at fair value through profit or loss, category [member]</t>
  </si>
  <si>
    <t>Securities at amortised cost [Member]</t>
  </si>
  <si>
    <t>Cash and balances with central banks [Member]</t>
  </si>
  <si>
    <t>Loans And Advances To Banks [Member]</t>
  </si>
  <si>
    <t>Loans and advances to customers [Member]</t>
  </si>
  <si>
    <t>Other assets [member]</t>
  </si>
  <si>
    <t>1 The prior period amounts have been updated to improve consistency and comparability.</t>
  </si>
  <si>
    <t>Assets Not Freely Disposable - Additional Information (Detail) - EUR (€) € in Millions</t>
  </si>
  <si>
    <t>Mandatory reserve deposits [Member]</t>
  </si>
  <si>
    <t>Disclosure of offsetting of financial liabilities [line items]</t>
  </si>
  <si>
    <t>Netherlands [member] | Debt securities [member] | Loans and advances to customers [member]</t>
  </si>
  <si>
    <t>Germany [member] | Debt securities [member] | Loans and advances to customers [member]</t>
  </si>
  <si>
    <t>Belgium [member] | Debt securities [member] | Loans and advances to customers [member]</t>
  </si>
  <si>
    <t>Australia [member] | Debt securities [member] | Loans and advances to customers [member]</t>
  </si>
  <si>
    <t>USA [member] | Debt securities [member] | Loans and advances to customers [member]</t>
  </si>
  <si>
    <t>Transfer of Financial Assets - Schedule of Transfer of Financial Assets Not Qualifying for Derecognition (Detail) - EUR (€) € in Millions</t>
  </si>
  <si>
    <t>Securities lending, equity [member] | Financial assets at fair value through profit or loss [member]</t>
  </si>
  <si>
    <t>Disclosure of transferred financial assets that are not derecognised in their entirety [line items]</t>
  </si>
  <si>
    <t>Sale and repurchase, equity [member] | Financial liabilities at fair value through profit or loss [member]</t>
  </si>
  <si>
    <t>Sale and repurchase, equity [member] | Financial assets at fair value through profit or loss [member]</t>
  </si>
  <si>
    <t>Sale and repurchase, debt [member] | Financial liabilities at fair value through profit or loss [member]</t>
  </si>
  <si>
    <t>Sale and repurchase, debt [member] | Financial assets at fair value through profit or loss [member]</t>
  </si>
  <si>
    <t>Sale and repurchase, debt [member] | Financial assets at fair value through other comprehensive income [member]</t>
  </si>
  <si>
    <t>Sale and repurchase, debt [member] | Securities at amortised cost [Member]</t>
  </si>
  <si>
    <t>Securities lending, debt [Member] | Financial assets at fair value through profit or loss [member]</t>
  </si>
  <si>
    <t>Securities lending, debt [Member] | Financial assets at fair value through other comprehensive income [member]</t>
  </si>
  <si>
    <t>Securities lending, debt [Member] | Securities at amortised cost [Member]</t>
  </si>
  <si>
    <t>The table includes the associated liabilities which are reported after offsetting, compared to the gross positions of the encumbered assets.</t>
  </si>
  <si>
    <t>The prior period amount has been updated to improve consistency and comparability.</t>
  </si>
  <si>
    <t>Offsetting Financial Assets and Liabilities - Summary of Financial Assets Subject to Offsetting, Enforceable Master Netting Arrangements and Similar Agreements (Detail) - EUR (€) € in Millions</t>
  </si>
  <si>
    <t>Disclosure of offsetting of financial assets [line items]</t>
  </si>
  <si>
    <t>Gross amounts of recognised financial assets</t>
  </si>
  <si>
    <t>Gross amounts of recognised financial liabilities offset in the statement of financial position</t>
  </si>
  <si>
    <t>Net amounts of financial assets presented in the statement of financial position</t>
  </si>
  <si>
    <t>Financial instruments</t>
  </si>
  <si>
    <t>Cash and financial instruments received as collateral</t>
  </si>
  <si>
    <t>Net amount</t>
  </si>
  <si>
    <t>Loans and advances to banks [member]</t>
  </si>
  <si>
    <t>Loans and advances to banks [member] | Reverse repurchase, securities borrowing and similar agreements [member]</t>
  </si>
  <si>
    <t>Loans and advances to banks [member] | Other [member]</t>
  </si>
  <si>
    <t>Trading assets [member] | Derivatives [member]</t>
  </si>
  <si>
    <t>Trading assets [member] | Reverse repurchase, securities borrowing and similar agreements [member]</t>
  </si>
  <si>
    <t>Financial assets at fair value through profit or loss, non-trading derivatives [member]</t>
  </si>
  <si>
    <t>Financial assets at fair value through profit or loss, non-trading derivatives [member] | Derivatives [member]</t>
  </si>
  <si>
    <t>Loans and advances to customers [member] | Reverse repurchase, securities borrowing and similar agreements [member]</t>
  </si>
  <si>
    <t>Loans and advances to customers [member] | Other [member]</t>
  </si>
  <si>
    <t>Other items where offsetting is applied in the statement of financial position [member]</t>
  </si>
  <si>
    <t>Impact of enforceable master netting arrangements or similar arrangements [member]</t>
  </si>
  <si>
    <t>Impact of enforceable master netting arrangements or similar arrangements [member] | Derivatives [member]</t>
  </si>
  <si>
    <t>Impact of enforceable master netting arrangements or similar arrangements [member] | Other [member]</t>
  </si>
  <si>
    <t>Offsetting Financial Assets and Liabilities - Summary of Financial Liabilities Subject to Offsetting, Enforceable Master Netting Arrangements and Similar Agreements (Detail) - EUR (€) € in Millions</t>
  </si>
  <si>
    <t>Gross amounts of recognised financial liabilities</t>
  </si>
  <si>
    <t>Gross amounts of recognised financial assets offset in the statement of financial position</t>
  </si>
  <si>
    <t>Net amounts of financial liabilities presented in the statement of financial position</t>
  </si>
  <si>
    <t>Cash and financial instruments pledged as collateral</t>
  </si>
  <si>
    <t>Deposits from banks [member]</t>
  </si>
  <si>
    <t>Deposits from banks [member] | Repurchase, securities lending and similar agreements [member]</t>
  </si>
  <si>
    <t>Deposits from banks [member] | Other [member]</t>
  </si>
  <si>
    <t>Customer deposits [member]</t>
  </si>
  <si>
    <t>Customer deposits [member] | Repurchase, securities lending and similar agreements [member]</t>
  </si>
  <si>
    <t>Customer deposits [member] | Corporate deposits [member]</t>
  </si>
  <si>
    <t>Customer deposits [member] | Other [member]</t>
  </si>
  <si>
    <t>Financial liabilities at fair value through profit or loss [member] | Trading liabilities [member]</t>
  </si>
  <si>
    <t>Financial liabilities at fair value through profit or loss [member] | Trading liabilities [member] | Repurchase, securities lending and similar agreements [member]</t>
  </si>
  <si>
    <t>Financial liabilities at fair value through profit or loss [member] | Trading liabilities [member] | Other [member]</t>
  </si>
  <si>
    <t>Financial liabilities at fair value through profit or loss [member] | Trading liabilities [member] | Derivatives [member]</t>
  </si>
  <si>
    <t>Financial liabilities at fair value through profit or loss [member] | Non-trading derivatives liabilities [member] | Derivatives [member]</t>
  </si>
  <si>
    <t>The line ‘Impact of enforceable master netting agreements or similar arrangements’ contains derivative positions under the same master netting a rrangements being presented in different statement of financial position line items.</t>
  </si>
  <si>
    <t>Contingent Liabilities and Commitments - Summary of Contingent Liabilities and Commitments (Detail) - EUR (€) € in Millions</t>
  </si>
  <si>
    <t>Disclosure of contingent liabilities [line items]</t>
  </si>
  <si>
    <t>Contingent liabilities</t>
  </si>
  <si>
    <t>Guarantees issued by ING Groep N.V.</t>
  </si>
  <si>
    <t>Irrevocable facilities</t>
  </si>
  <si>
    <t>Contingent liabilities in respect of guarantees [member]</t>
  </si>
  <si>
    <t>Contingent liabilities in respect of guarantees [member] | Voya Financial Inc [member]</t>
  </si>
  <si>
    <t>Outstanding principal amount of the debentures</t>
  </si>
  <si>
    <t>Financial assets pledged as collateral for liabilities or contingent liabilities</t>
  </si>
  <si>
    <t>Contingent liabilities in respect of irrevocable letters of credit [member]</t>
  </si>
  <si>
    <t>Contingent liabilities in respect of other [member]</t>
  </si>
  <si>
    <t>Less than 1 month [member] | Contingent liabilities in respect of guarantees [member]</t>
  </si>
  <si>
    <t>Less than 1 month [member] | Contingent liabilities in respect of irrevocable letters of credit [member]</t>
  </si>
  <si>
    <t>Less than 1 month [member] | Contingent liabilities in respect of other [member]</t>
  </si>
  <si>
    <t>1-3 months [member] | Contingent liabilities in respect of guarantees [member]</t>
  </si>
  <si>
    <t>1-3 months [member] | Contingent liabilities in respect of irrevocable letters of credit [member]</t>
  </si>
  <si>
    <t>3-12 months [member] | Contingent liabilities in respect of guarantees [member]</t>
  </si>
  <si>
    <t>3-12 months [member] | Contingent liabilities in respect of irrevocable letters of credit [member]</t>
  </si>
  <si>
    <t>1-5 years [member] | Contingent liabilities in respect of guarantees [member]</t>
  </si>
  <si>
    <t>1-5 years [member] | Contingent liabilities in respect of irrevocable letters of credit [member]</t>
  </si>
  <si>
    <t>1-5 years [member] | Contingent liabilities in respect of other [member]</t>
  </si>
  <si>
    <t>Over 5 Years [member] | Contingent liabilities in respect of guarantees [member]</t>
  </si>
  <si>
    <t>Over 5 Years [member] | Contingent liabilities in respect of irrevocable letters of credit [member]</t>
  </si>
  <si>
    <t>ING in the Netherlands offers credit facilities to clients, linked to ING current accounts. After a review of the product conditions in 2019, it has been concluded that these facilities are irrevocable and therefore reported as such above. The prior period has been updated to improve consistency and comparability.</t>
  </si>
  <si>
    <t>The prior period has been updated to improve consistency and comparability of the amounts per maturity of guarantees.</t>
  </si>
  <si>
    <t>Legal Proceedings - Additional Information (Detail) - EUR (€)</t>
  </si>
  <si>
    <t>8 Months Ended</t>
  </si>
  <si>
    <t>Sep. 04, 2018</t>
  </si>
  <si>
    <t>Jun. 30, 2017</t>
  </si>
  <si>
    <t>Disclosure of Legal Proceedings [line items]</t>
  </si>
  <si>
    <t>Losses On Litigation Settlements</t>
  </si>
  <si>
    <t>Penal fine [member]</t>
  </si>
  <si>
    <t>Legal Proceedings Provision</t>
  </si>
  <si>
    <t>Fine, bankruptcy trustee, Cash Company [Member]</t>
  </si>
  <si>
    <t>Criminal investigations, fine [Member]</t>
  </si>
  <si>
    <t>Criminal investigations, disgorgement [Member]</t>
  </si>
  <si>
    <t>Consolidated Companies and Business Acquired and Divested - Additional Information (Detail) - EUR (€) € in Thousands</t>
  </si>
  <si>
    <t>Nov. 30, 2019</t>
  </si>
  <si>
    <t>Disclosure of detailed information about business combination [line items]</t>
  </si>
  <si>
    <t>Recognition of a financial liability with initial recognition through shareholders equity</t>
  </si>
  <si>
    <t>Remeasurement of the financial liability</t>
  </si>
  <si>
    <t>Disclosure of analysis of single amount of discontinued operations [line items]</t>
  </si>
  <si>
    <t>Cash consideration</t>
  </si>
  <si>
    <t>Payvision Holding BV [Member]</t>
  </si>
  <si>
    <t>Proportion of ownership interest in associate</t>
  </si>
  <si>
    <t>98.00%</t>
  </si>
  <si>
    <t>Contingent consideration paid</t>
  </si>
  <si>
    <t>Payvision Holding BV [Member] | Call options [member]</t>
  </si>
  <si>
    <t>Share purchase agreement possible acquisition percent of shares</t>
  </si>
  <si>
    <t>Payvision Holding BV [Member] | Put and call options [Member]</t>
  </si>
  <si>
    <t>Total consideration, share purchase agrement</t>
  </si>
  <si>
    <t>Intersoftware Group B.V., Findata Access B.V. and Unitrust B.V. (ISW Group) [Member]</t>
  </si>
  <si>
    <t>Total purchase consideration</t>
  </si>
  <si>
    <t>Goodwill recognised</t>
  </si>
  <si>
    <t>Principal Subsidiaries Investments in Associates and Joint Ventures - Summary of Principal Subsidiaries, Investments in Associates and Joint Ventures (Detail)</t>
  </si>
  <si>
    <t>Disclosure Of Significant Investments In Principal Subsidiaries Associates And Joint Ventures [Line Items]</t>
  </si>
  <si>
    <t>Principal place of business of associate</t>
  </si>
  <si>
    <t>Thailand</t>
  </si>
  <si>
    <t>Statutory place of Incorporation</t>
  </si>
  <si>
    <t>Bangkok</t>
  </si>
  <si>
    <t>Proportion of ownership and interest held by the group</t>
  </si>
  <si>
    <t>ING Bank N.V. [member]</t>
  </si>
  <si>
    <t>the Netherlands</t>
  </si>
  <si>
    <t>Bank Mendes Gans N.V. [member]</t>
  </si>
  <si>
    <t>ING Belgium S.A./N.V. [Member]</t>
  </si>
  <si>
    <t>Belgium</t>
  </si>
  <si>
    <t>Brussels</t>
  </si>
  <si>
    <t>ING Luxembourg S.A. [member]</t>
  </si>
  <si>
    <t>Luxembourg</t>
  </si>
  <si>
    <t>Luxembourg City</t>
  </si>
  <si>
    <t>ING-DiBa AG [Member]</t>
  </si>
  <si>
    <t>Germany</t>
  </si>
  <si>
    <t>Frankfurt am Main</t>
  </si>
  <si>
    <t>ING Bank Slaski S.A. [Member]</t>
  </si>
  <si>
    <t>Poland</t>
  </si>
  <si>
    <t>Katowice</t>
  </si>
  <si>
    <t>Proportion Of Ownership Interests Held By Noncontrolling Interests</t>
  </si>
  <si>
    <t>ING Financial Holdings Corporation [member]</t>
  </si>
  <si>
    <t>United States of America</t>
  </si>
  <si>
    <t>Delaware</t>
  </si>
  <si>
    <t>ING Bank A.S. [member]</t>
  </si>
  <si>
    <t>Turkey</t>
  </si>
  <si>
    <t>Istanbul</t>
  </si>
  <si>
    <t>ING Bank (Australia) Limited [member]</t>
  </si>
  <si>
    <t>Australia</t>
  </si>
  <si>
    <t>Sydney</t>
  </si>
  <si>
    <t>ING Commercial Finance B.V. [Member]</t>
  </si>
  <si>
    <t>ING GroenBank N.V. [Member]</t>
  </si>
  <si>
    <t>Principal Subsidiaries, Investments in Associates and Joint Ventures - Additional Information (Detail)</t>
  </si>
  <si>
    <t>Name of subsidiary</t>
  </si>
  <si>
    <t>Minimum [member]</t>
  </si>
  <si>
    <t>Principal investments in associates</t>
  </si>
  <si>
    <t>50.00%</t>
  </si>
  <si>
    <t>Structured Entities - Covered Bond Programme (Detail) - EUR (€) € in Millions</t>
  </si>
  <si>
    <t>Disclosure of information about consolidated structured entities [line items]</t>
  </si>
  <si>
    <t>Fair value pledged mortgage loans</t>
  </si>
  <si>
    <t>Dutch Covered Bond Companies [member]</t>
  </si>
  <si>
    <t>Structured Entities - Additional Information (Detail) - EUR (€) € in Millions</t>
  </si>
  <si>
    <t>Dec. 31, 2013</t>
  </si>
  <si>
    <t>Structured entity issues</t>
  </si>
  <si>
    <t>The structured entity issues securitisation notes in two or more tranches, of which the senior tranche obtains a high rating (AAA or AA) by a rating agency. The tranche can subsequently be used by ING Group as collateral in the money market for secured borrowings.</t>
  </si>
  <si>
    <t>Non- Controlling interests</t>
  </si>
  <si>
    <t>Fair value of swap</t>
  </si>
  <si>
    <t>Fee income recognised</t>
  </si>
  <si>
    <t>Swap Contract [Member]</t>
  </si>
  <si>
    <t>Fair value of changes</t>
  </si>
  <si>
    <t>Securitisations [member]</t>
  </si>
  <si>
    <t>Liquid facilities</t>
  </si>
  <si>
    <t>Mont Blanc [member]</t>
  </si>
  <si>
    <t>Drawn facility</t>
  </si>
  <si>
    <t>Subsidiaries in Germany, Belgium and Australia [Member]</t>
  </si>
  <si>
    <t>Bonds Issued</t>
  </si>
  <si>
    <t>Securitisation, issued externally [member] | Securitisations [member]</t>
  </si>
  <si>
    <t>Securitisations</t>
  </si>
  <si>
    <t>Consolidated Structured Entities [Member] | Securitisations [member]</t>
  </si>
  <si>
    <t>Related Parties - Significant Investments in Subsidiaries Associates and Joint Ventures (Detail) - EUR (€) € in Millions</t>
  </si>
  <si>
    <t>Disclosure of subsidiaries [line items]</t>
  </si>
  <si>
    <t>Subsidiaries [member]</t>
  </si>
  <si>
    <t>Off-balance sheet commitments</t>
  </si>
  <si>
    <t>Income received</t>
  </si>
  <si>
    <t>Expenses paid</t>
  </si>
  <si>
    <t>Subsidiaries [member] | ING Bank N.V. [member]</t>
  </si>
  <si>
    <t>Joint ventures [member]</t>
  </si>
  <si>
    <t>Related Parties - Key Management Personnel compensation (executive and management board) (Detail) - EUR (€) € in Thousands</t>
  </si>
  <si>
    <t>Fixed Compensation</t>
  </si>
  <si>
    <t>- Base salary</t>
  </si>
  <si>
    <t>- Collective fixed allowances</t>
  </si>
  <si>
    <t>- Pension costs</t>
  </si>
  <si>
    <t>- Severance benefits</t>
  </si>
  <si>
    <t>Variable compensation</t>
  </si>
  <si>
    <t>- Upfront cash</t>
  </si>
  <si>
    <t>- Upfront shares</t>
  </si>
  <si>
    <t>- Deferred cash</t>
  </si>
  <si>
    <t>- Deferred shares</t>
  </si>
  <si>
    <t>Total compensation</t>
  </si>
  <si>
    <t>[1],[4]</t>
  </si>
  <si>
    <t>Management Board Banking [member]</t>
  </si>
  <si>
    <t>[5],[6]</t>
  </si>
  <si>
    <t>[7]</t>
  </si>
  <si>
    <t>[1],[5],[6]</t>
  </si>
  <si>
    <t>[2],[7]</t>
  </si>
  <si>
    <t>The collective fixed allowances consist of two savings allowances applicable to employees in the Netherlands; an individual savings allowance of 3.5 % and a collective savings allowance to compensate for loss of pension benefits with respect to salary in ex cess of EUR 107 , 539 .</t>
  </si>
  <si>
    <t>The collective fixed allowances consist of two savings allowances applicable to employees in the Netherlands; an individual savings allowance of 3.5 % and a collective savings allowance to compensate for loss of pension benefits with respect to salary in ex cess of EUR 105,075 .</t>
  </si>
  <si>
    <t>Following the settlement agreement and in consultation with the Supervisory Board, the CFO stepped down from his position as member of the Executive Board of ING Group on 7 February 2019. In line with applicable regulations a sever ance payment was granted. The Supervisory Board has set the severance pay at a level of 50% of fixed annual pay.</t>
  </si>
  <si>
    <t>In 2019 one member of the Executive Board left and one member joined. The table includes their compensation earned in the capacity as board member and in addition an advisor fee for the period in which the activities were transferred to the successor .</t>
  </si>
  <si>
    <t>Excluding members that are also members of the Executive Board of ING Gr o ep N.V . One Management Board Banking member was appointed to the Executive Board during the year .</t>
  </si>
  <si>
    <t>[6]</t>
  </si>
  <si>
    <t>One member left ING during the year. The table includes compensation earned in the capacity as board member .</t>
  </si>
  <si>
    <t>Excluding members that are also members of the Executive Board of ING Groep N.V .</t>
  </si>
  <si>
    <t>Related Parties - Key Management Personnel Compensation Of Supervisory Board (Detail) - EUR (€) € in Thousands</t>
  </si>
  <si>
    <t>Disclosure of key management personnel compensation [Line Items]</t>
  </si>
  <si>
    <t>Supervisory Board [member]</t>
  </si>
  <si>
    <t>Related Parties - Loan and Advances to Key Management Personnel (Detail) - EUR (€) € in Millions</t>
  </si>
  <si>
    <t>Amount outstanding 31 December</t>
  </si>
  <si>
    <t>Weighted average interest rate</t>
  </si>
  <si>
    <t>1.40%</t>
  </si>
  <si>
    <t>1.80%</t>
  </si>
  <si>
    <t>2.60%</t>
  </si>
  <si>
    <t>Related Parties - Number of ING Groep N.V. shares and stock options to key management personnel (Detail)</t>
  </si>
  <si>
    <t>Dec. 31, 2018shares</t>
  </si>
  <si>
    <t>Dec. 31, 2017shares</t>
  </si>
  <si>
    <t>Number of shares</t>
  </si>
  <si>
    <t>Number of stock options</t>
  </si>
  <si>
    <t>ING Groep NV [member]</t>
  </si>
  <si>
    <t>ING Groep NV [member] | Executive board of ING Groep N.V. [member]</t>
  </si>
  <si>
    <t>ING Groep NV [member] | Management Board of I N G Bank NV [,ember]</t>
  </si>
  <si>
    <t>ING Groep NV [member] | Supervisory Board [member]</t>
  </si>
  <si>
    <t>Related Parties - Summery of Information About Key Management Personnel (Parenthetical) (Detail) - EUR (€)</t>
  </si>
  <si>
    <t>Disclosure of key management personnel compensation [abstract]</t>
  </si>
  <si>
    <t>Percentage saving allowances</t>
  </si>
  <si>
    <t>3.50%</t>
  </si>
  <si>
    <t>Collective saving allowances for loss pension benefits</t>
  </si>
  <si>
    <t>Related parties - Additional Information (Detail) - EUR (€) € in Millions</t>
  </si>
  <si>
    <t>Provision for doubtful debts</t>
  </si>
  <si>
    <t>Vesting of variable remuneration</t>
  </si>
  <si>
    <t>Other key management personnel benefits</t>
  </si>
  <si>
    <t>Capital Management - Additional Information (Detail) - EUR (€) € / shares in Units, € in Millions</t>
  </si>
  <si>
    <t>Dec. 31, 2020</t>
  </si>
  <si>
    <t>Disclosure of Capital Management [Line Items]</t>
  </si>
  <si>
    <t>Confidence level percentage to calculate stress test</t>
  </si>
  <si>
    <t>Common equity Tier 1 required</t>
  </si>
  <si>
    <t>11.83%</t>
  </si>
  <si>
    <t>Maximum Distributable Amount trigger level percentage</t>
  </si>
  <si>
    <t>Common equity Tier 1 ratio</t>
  </si>
  <si>
    <t>14.60%</t>
  </si>
  <si>
    <t>Tier 1 ratio - including grandfathered securities</t>
  </si>
  <si>
    <t>16.70%</t>
  </si>
  <si>
    <t>Decrease in Fully- loaded common equity Tier 1 ratio</t>
  </si>
  <si>
    <t>19.10%</t>
  </si>
  <si>
    <t>18.40%</t>
  </si>
  <si>
    <t>Proposed cash dividend</t>
  </si>
  <si>
    <t>Proposed cash dividend, per ordinary share</t>
  </si>
  <si>
    <t>Interim dividend paid, per ordinary share</t>
  </si>
  <si>
    <t>Final dividend payable, per ordinary share</t>
  </si>
  <si>
    <t>Final dividend payable</t>
  </si>
  <si>
    <t>Tier 1 minimum requirements</t>
  </si>
  <si>
    <t>Total capital ratio required</t>
  </si>
  <si>
    <t>8.00%</t>
  </si>
  <si>
    <t>CET1 ratio required</t>
  </si>
  <si>
    <t>4.50%</t>
  </si>
  <si>
    <t>Pillar 1 requirement [member]</t>
  </si>
  <si>
    <t>Pillar 2 requirement [member]</t>
  </si>
  <si>
    <t>1.75%</t>
  </si>
  <si>
    <t>Capital Conservation Buffer [member]</t>
  </si>
  <si>
    <t>Countercyclical Buffer [member]</t>
  </si>
  <si>
    <t>Systemic Risk Buffer [member]</t>
  </si>
  <si>
    <t>Events After Reporting Period [Member] | Countercyclical Buffer [member]</t>
  </si>
  <si>
    <t>0.24%</t>
  </si>
  <si>
    <t>15.10%</t>
  </si>
  <si>
    <t>14.50%</t>
  </si>
  <si>
    <t>17.90%</t>
  </si>
  <si>
    <t>17.20%</t>
  </si>
  <si>
    <t>Fully loaded in Tier 1 ratios (including grandfathered securities)</t>
  </si>
  <si>
    <t>13.10%</t>
  </si>
  <si>
    <t>Capital Management - ING Capital Position (Detail) - EUR (€) € in Millions</t>
  </si>
  <si>
    <t>- Interim profit not included in CET1 capital</t>
  </si>
  <si>
    <t>Additional Tier 1 securities CRR/CRD IV-compliant</t>
  </si>
  <si>
    <t>Supplementary capital Tier 2 bonds CRR/CRD IV-compliant</t>
  </si>
  <si>
    <t>fully-loaded [member]</t>
  </si>
  <si>
    <t>- Other adjustments</t>
  </si>
  <si>
    <t>Regulatory adjustments</t>
  </si>
  <si>
    <t>Available common equity Tier 1 capital</t>
  </si>
  <si>
    <t>Regulatory adjustments additional Tier 1</t>
  </si>
  <si>
    <t>Available Tier 1 capital</t>
  </si>
  <si>
    <t>Regulatory adjustments Tier 2</t>
  </si>
  <si>
    <t>Available Total capital</t>
  </si>
  <si>
    <t>Risk weighted assets</t>
  </si>
  <si>
    <t>14.57%</t>
  </si>
  <si>
    <t>14.47%</t>
  </si>
  <si>
    <t>Tier 1 ratio</t>
  </si>
  <si>
    <t>16.18%</t>
  </si>
  <si>
    <t>Total capital ratio</t>
  </si>
  <si>
    <t>19.09%</t>
  </si>
  <si>
    <t>18.44%</t>
  </si>
  <si>
    <t>fully-loaded [member] | ING Bank N.V. [member]</t>
  </si>
  <si>
    <t>13.05%</t>
  </si>
  <si>
    <t>12.88%</t>
  </si>
  <si>
    <t>15.14%</t>
  </si>
  <si>
    <t>14.55%</t>
  </si>
  <si>
    <t>Capital Management - ING Capital Position (Parenthetical) (Detail) - EUR (€) € in Millions</t>
  </si>
  <si>
    <t>Interim profit not included in CET</t>
  </si>
  <si>
    <t>Interim profit not included in CET, before Interim dividend paid</t>
  </si>
  <si>
    <t>Additional Tier 1 securities subject to CRR/CRD IV grandfathering rules</t>
  </si>
  <si>
    <t>Supplementary capital Tier 2 bonds subject to CRR/CRD IV grandfathering rules</t>
  </si>
  <si>
    <t>Capital Management - Main Credit Ratings of ING (Detail)</t>
  </si>
  <si>
    <t>Standard &amp; Poor [Member]</t>
  </si>
  <si>
    <t>Credit rating status long term</t>
  </si>
  <si>
    <t>A-</t>
  </si>
  <si>
    <t>Moody's [Member]</t>
  </si>
  <si>
    <t>Baa1</t>
  </si>
  <si>
    <t>Fitch [Member]</t>
  </si>
  <si>
    <t>A+</t>
  </si>
  <si>
    <t>ING Bank N.V. [member] | Standard &amp; Poor [Member]</t>
  </si>
  <si>
    <t>Credit rating status short term</t>
  </si>
  <si>
    <t>A-1</t>
  </si>
  <si>
    <t>ING Bank N.V. [member] | Moody's [Member]</t>
  </si>
  <si>
    <t>Aa3</t>
  </si>
  <si>
    <t>P-1</t>
  </si>
  <si>
    <t>ING Bank N.V. [member] | Fitch [Member]</t>
  </si>
  <si>
    <t>AA-</t>
  </si>
  <si>
    <t>F1+</t>
  </si>
  <si>
    <t>Risk Management Section - Outstandings per line of business (Detail) - EUR (€) € in Millions</t>
  </si>
  <si>
    <t>Outstanding amount in portfolio</t>
  </si>
  <si>
    <t>[1],[2],[3]</t>
  </si>
  <si>
    <t>Germany [member]</t>
  </si>
  <si>
    <t>Poland [member]</t>
  </si>
  <si>
    <t>SPAIN</t>
  </si>
  <si>
    <t>Luxembourg [member]</t>
  </si>
  <si>
    <t>France [member]</t>
  </si>
  <si>
    <t>Rest of Europe [Member]</t>
  </si>
  <si>
    <t>Americas [Member]</t>
  </si>
  <si>
    <t>Asia Pacific [Member]</t>
  </si>
  <si>
    <t>Africa [Member]</t>
  </si>
  <si>
    <t>Private Individuals [member]</t>
  </si>
  <si>
    <t>Private Individuals [member] | Netherlands [member]</t>
  </si>
  <si>
    <t>Private Individuals [member] | Belgium [member]</t>
  </si>
  <si>
    <t>Private Individuals [member] | Germany [member]</t>
  </si>
  <si>
    <t>Private Individuals [member] | Poland [member]</t>
  </si>
  <si>
    <t>Private Individuals [member] | SPAIN</t>
  </si>
  <si>
    <t>Private Individuals [member] | UK [member]</t>
  </si>
  <si>
    <t>Private Individuals [member] | Luxembourg [member]</t>
  </si>
  <si>
    <t>Private Individuals [member] | France [member]</t>
  </si>
  <si>
    <t>Private Individuals [member] | Rest of Europe [Member]</t>
  </si>
  <si>
    <t>Private Individuals [member] | Americas [Member]</t>
  </si>
  <si>
    <t>Private Individuals [member] | Asia Pacific [Member]</t>
  </si>
  <si>
    <t>Private Individuals [member] | Australia [member]</t>
  </si>
  <si>
    <t>Private Individuals [member] | Africa [Member]</t>
  </si>
  <si>
    <t>Central Banks [Member]</t>
  </si>
  <si>
    <t>Central Banks [Member] | Netherlands [member]</t>
  </si>
  <si>
    <t>Central Banks [Member] | Belgium [member]</t>
  </si>
  <si>
    <t>Central Banks [Member] | Germany [member]</t>
  </si>
  <si>
    <t>Central Banks [Member] | Poland [member]</t>
  </si>
  <si>
    <t>Central Banks [Member] | SPAIN</t>
  </si>
  <si>
    <t>Central Banks [Member] | UK [member]</t>
  </si>
  <si>
    <t>Central Banks [Member] | Luxembourg [member]</t>
  </si>
  <si>
    <t>Central Banks [Member] | France [member]</t>
  </si>
  <si>
    <t>Central Banks [Member] | Rest of Europe [Member]</t>
  </si>
  <si>
    <t>Central Banks [Member] | Americas [Member]</t>
  </si>
  <si>
    <t>Central Banks [Member] | Asia Pacific [Member]</t>
  </si>
  <si>
    <t>Central Banks [Member] | Australia [member]</t>
  </si>
  <si>
    <t>Central Banks [Member] | Africa [Member]</t>
  </si>
  <si>
    <t>Commercial Banks [member]</t>
  </si>
  <si>
    <t>Commercial Banks [member] | Netherlands [member]</t>
  </si>
  <si>
    <t>Commercial Banks [member] | Belgium [member]</t>
  </si>
  <si>
    <t>Commercial Banks [member] | Germany [member]</t>
  </si>
  <si>
    <t>Commercial Banks [member] | Poland [member]</t>
  </si>
  <si>
    <t>Commercial Banks [member] | SPAIN</t>
  </si>
  <si>
    <t>Commercial Banks [member] | UK [member]</t>
  </si>
  <si>
    <t>Commercial Banks [member] | Luxembourg [member]</t>
  </si>
  <si>
    <t>Commercial Banks [member] | France [member]</t>
  </si>
  <si>
    <t>Commercial Banks [member] | Rest of Europe [Member]</t>
  </si>
  <si>
    <t>Commercial Banks [member] | Americas [Member]</t>
  </si>
  <si>
    <t>Commercial Banks [member] | Asia Pacific [Member]</t>
  </si>
  <si>
    <t>Commercial Banks [member] | Australia [member]</t>
  </si>
  <si>
    <t>Commercial Banks [member] | Africa [Member]</t>
  </si>
  <si>
    <t>Natural resources [Member]</t>
  </si>
  <si>
    <t>Natural resources [Member] | Netherlands [member]</t>
  </si>
  <si>
    <t>Natural resources [Member] | Belgium [member]</t>
  </si>
  <si>
    <t>Natural resources [Member] | Germany [member]</t>
  </si>
  <si>
    <t>Natural resources [Member] | Poland [member]</t>
  </si>
  <si>
    <t>Natural resources [Member] | SPAIN</t>
  </si>
  <si>
    <t>Natural resources [Member] | UK [member]</t>
  </si>
  <si>
    <t>Natural resources [Member] | Luxembourg [member]</t>
  </si>
  <si>
    <t>Natural resources [Member] | France [member]</t>
  </si>
  <si>
    <t>Natural resources [Member] | Rest of Europe [Member]</t>
  </si>
  <si>
    <t>Natural resources [Member] | Americas [Member]</t>
  </si>
  <si>
    <t>Natural resources [Member] | Asia Pacific [Member]</t>
  </si>
  <si>
    <t>Natural resources [Member] | Australia [member]</t>
  </si>
  <si>
    <t>Natural resources [Member] | Africa [Member]</t>
  </si>
  <si>
    <t>Central Governments [member]</t>
  </si>
  <si>
    <t>Central Governments [member] | Netherlands [member]</t>
  </si>
  <si>
    <t>Central Governments [member] | Belgium [member]</t>
  </si>
  <si>
    <t>Central Governments [member] | Germany [member]</t>
  </si>
  <si>
    <t>Central Governments [member] | Poland [member]</t>
  </si>
  <si>
    <t>Central Governments [member] | SPAIN</t>
  </si>
  <si>
    <t>Central Governments [member] | UK [member]</t>
  </si>
  <si>
    <t>Central Governments [member] | Luxembourg [member]</t>
  </si>
  <si>
    <t>Central Governments [member] | France [member]</t>
  </si>
  <si>
    <t>Central Governments [member] | Rest of Europe [Member]</t>
  </si>
  <si>
    <t>Central Governments [member] | Americas [Member]</t>
  </si>
  <si>
    <t>Central Governments [member] | Asia Pacific [Member]</t>
  </si>
  <si>
    <t>Central Governments [member] | Australia [member]</t>
  </si>
  <si>
    <t>Central Governments [member] | Africa [Member]</t>
  </si>
  <si>
    <t>Non-Bank Financial Institutions [member]</t>
  </si>
  <si>
    <t>Non-Bank Financial Institutions [member] | Netherlands [member]</t>
  </si>
  <si>
    <t>Non-Bank Financial Institutions [member] | Belgium [member]</t>
  </si>
  <si>
    <t>Non-Bank Financial Institutions [member] | Germany [member]</t>
  </si>
  <si>
    <t>Non-Bank Financial Institutions [member] | Poland [member]</t>
  </si>
  <si>
    <t>Non-Bank Financial Institutions [member] | SPAIN</t>
  </si>
  <si>
    <t>Non-Bank Financial Institutions [member] | UK [member]</t>
  </si>
  <si>
    <t>Non-Bank Financial Institutions [member] | Luxembourg [member]</t>
  </si>
  <si>
    <t>Non-Bank Financial Institutions [member] | France [member]</t>
  </si>
  <si>
    <t>Non-Bank Financial Institutions [member] | Rest of Europe [Member]</t>
  </si>
  <si>
    <t>Non-Bank Financial Institutions [member] | Americas [Member]</t>
  </si>
  <si>
    <t>Non-Bank Financial Institutions [member] | Asia Pacific [Member]</t>
  </si>
  <si>
    <t>Non-Bank Financial Institutions [member] | Australia [member]</t>
  </si>
  <si>
    <t>Non-Bank Financial Institutions [member] | Africa [Member]</t>
  </si>
  <si>
    <t>Real estate [member]</t>
  </si>
  <si>
    <t>Real estate [member] | Netherlands [member]</t>
  </si>
  <si>
    <t>Real estate [member] | Belgium [member]</t>
  </si>
  <si>
    <t>Real estate [member] | Germany [member]</t>
  </si>
  <si>
    <t>Real estate [member] | Poland [member]</t>
  </si>
  <si>
    <t>Real estate [member] | SPAIN</t>
  </si>
  <si>
    <t>Real estate [member] | UK [member]</t>
  </si>
  <si>
    <t>Real estate [member] | Luxembourg [member]</t>
  </si>
  <si>
    <t>Real estate [member] | France [member]</t>
  </si>
  <si>
    <t>Real estate [member] | Rest of Europe [Member]</t>
  </si>
  <si>
    <t>Real estate [member] | Americas [Member]</t>
  </si>
  <si>
    <t>Real estate [member] | Asia Pacific [Member]</t>
  </si>
  <si>
    <t>Real estate [member] | Australia [member]</t>
  </si>
  <si>
    <t>Real estate [member] | Africa [Member]</t>
  </si>
  <si>
    <t>Transportation and logistics [member]</t>
  </si>
  <si>
    <t>Transportation and logistics [member] | Netherlands [member]</t>
  </si>
  <si>
    <t>Transportation and logistics [member] | Belgium [member]</t>
  </si>
  <si>
    <t>Transportation and logistics [member] | Germany [member]</t>
  </si>
  <si>
    <t>Transportation and logistics [member] | Poland [member]</t>
  </si>
  <si>
    <t>Transportation and logistics [member] | SPAIN</t>
  </si>
  <si>
    <t>Transportation and logistics [member] | UK [member]</t>
  </si>
  <si>
    <t>Transportation and logistics [member] | Luxembourg [member]</t>
  </si>
  <si>
    <t>Transportation and logistics [member] | France [member]</t>
  </si>
  <si>
    <t>Transportation and logistics [member] | Rest of Europe [Member]</t>
  </si>
  <si>
    <t>Transportation and logistics [member] | Americas [Member]</t>
  </si>
  <si>
    <t>Transportation and logistics [member] | Asia Pacific [Member]</t>
  </si>
  <si>
    <t>Transportation and logistics [member] | Australia [member]</t>
  </si>
  <si>
    <t>Transportation and logistics [member] | Africa [Member]</t>
  </si>
  <si>
    <t>Food, Beverages &amp; Personal Care [Member]</t>
  </si>
  <si>
    <t>Food, Beverages &amp; Personal Care [Member] | Netherlands [member]</t>
  </si>
  <si>
    <t>Food, Beverages &amp; Personal Care [Member] | Belgium [member]</t>
  </si>
  <si>
    <t>Food, Beverages &amp; Personal Care [Member] | Germany [member]</t>
  </si>
  <si>
    <t>Food, Beverages &amp; Personal Care [Member] | Poland [member]</t>
  </si>
  <si>
    <t>Food, Beverages &amp; Personal Care [Member] | SPAIN</t>
  </si>
  <si>
    <t>Food, Beverages &amp; Personal Care [Member] | UK [member]</t>
  </si>
  <si>
    <t>Food, Beverages &amp; Personal Care [Member] | Luxembourg [member]</t>
  </si>
  <si>
    <t>Food, Beverages &amp; Personal Care [Member] | France [member]</t>
  </si>
  <si>
    <t>Food, Beverages &amp; Personal Care [Member] | Rest of Europe [Member]</t>
  </si>
  <si>
    <t>Food, Beverages &amp; Personal Care [Member] | Americas [Member]</t>
  </si>
  <si>
    <t>Food, Beverages &amp; Personal Care [Member] | Asia Pacific [Member]</t>
  </si>
  <si>
    <t>Food, Beverages &amp; Personal Care [Member] | Australia [member]</t>
  </si>
  <si>
    <t>Food, Beverages &amp; Personal Care [Member] | Africa [Member]</t>
  </si>
  <si>
    <t>Services [Member]</t>
  </si>
  <si>
    <t>Services [Member] | Netherlands [member]</t>
  </si>
  <si>
    <t>Services [Member] | Belgium [member]</t>
  </si>
  <si>
    <t>Services [Member] | Germany [member]</t>
  </si>
  <si>
    <t>Services [Member] | Poland [member]</t>
  </si>
  <si>
    <t>Services [Member] | SPAIN</t>
  </si>
  <si>
    <t>Services [Member] | UK [member]</t>
  </si>
  <si>
    <t>Services [Member] | Luxembourg [member]</t>
  </si>
  <si>
    <t>Services [Member] | France [member]</t>
  </si>
  <si>
    <t>Services [Member] | Rest of Europe [Member]</t>
  </si>
  <si>
    <t>Services [Member] | Americas [Member]</t>
  </si>
  <si>
    <t>Services [Member] | Asia Pacific [Member]</t>
  </si>
  <si>
    <t>Services [Member] | Australia [member]</t>
  </si>
  <si>
    <t>Services [Member] | Africa [Member]</t>
  </si>
  <si>
    <t>General Industries [Member]</t>
  </si>
  <si>
    <t>General Industries [Member] | Netherlands [member]</t>
  </si>
  <si>
    <t>General Industries [Member] | Belgium [member]</t>
  </si>
  <si>
    <t>General Industries [Member] | Germany [member]</t>
  </si>
  <si>
    <t>General Industries [Member] | Poland [member]</t>
  </si>
  <si>
    <t>General Industries [Member] | SPAIN</t>
  </si>
  <si>
    <t>General Industries [Member] | UK [member]</t>
  </si>
  <si>
    <t>General Industries [Member] | Luxembourg [member]</t>
  </si>
  <si>
    <t>General Industries [Member] | France [member]</t>
  </si>
  <si>
    <t>General Industries [Member] | Rest of Europe [Member]</t>
  </si>
  <si>
    <t>General Industries [Member] | Americas [Member]</t>
  </si>
  <si>
    <t>General Industries [Member] | Asia Pacific [Member]</t>
  </si>
  <si>
    <t>General Industries [Member] | Australia [member]</t>
  </si>
  <si>
    <t>General Industries [Member] | Africa [Member]</t>
  </si>
  <si>
    <t>Lower Public Administration [Member]</t>
  </si>
  <si>
    <t>Lower Public Administration [Member] | Netherlands [member]</t>
  </si>
  <si>
    <t>Lower Public Administration [Member] | Belgium [member]</t>
  </si>
  <si>
    <t>Lower Public Administration [Member] | Germany [member]</t>
  </si>
  <si>
    <t>Lower Public Administration [Member] | Poland [member]</t>
  </si>
  <si>
    <t>Lower Public Administration [Member] | SPAIN</t>
  </si>
  <si>
    <t>Lower Public Administration [Member] | Luxembourg [member]</t>
  </si>
  <si>
    <t>Lower Public Administration [Member] | France [member]</t>
  </si>
  <si>
    <t>Lower Public Administration [Member] | Rest of Europe [Member]</t>
  </si>
  <si>
    <t>Lower Public Administration [Member] | Americas [Member]</t>
  </si>
  <si>
    <t>Lower Public Administration [Member] | Asia Pacific [Member]</t>
  </si>
  <si>
    <t>Lower Public Administration [Member] | Australia [member]</t>
  </si>
  <si>
    <t>Lower Public Administration [Member] | Africa [Member]</t>
  </si>
  <si>
    <t>Utilities [Member]</t>
  </si>
  <si>
    <t>Utilities [Member] | Netherlands [member]</t>
  </si>
  <si>
    <t>Utilities [Member] | Belgium [member]</t>
  </si>
  <si>
    <t>Utilities [Member] | Germany [member]</t>
  </si>
  <si>
    <t>Utilities [Member] | Poland [member]</t>
  </si>
  <si>
    <t>Utilities [Member] | SPAIN</t>
  </si>
  <si>
    <t>Utilities [Member] | UK [member]</t>
  </si>
  <si>
    <t>Utilities [Member] | Luxembourg [member]</t>
  </si>
  <si>
    <t>Utilities [Member] | France [member]</t>
  </si>
  <si>
    <t>Utilities [Member] | Rest of Europe [Member]</t>
  </si>
  <si>
    <t>Utilities [Member] | Americas [Member]</t>
  </si>
  <si>
    <t>Utilities [Member] | Asia Pacific [Member]</t>
  </si>
  <si>
    <t>Utilities [Member] | Australia [member]</t>
  </si>
  <si>
    <t>Utilities [Member] | Africa [Member]</t>
  </si>
  <si>
    <t>Chemicals Health and Pharmaceuticals [Member]</t>
  </si>
  <si>
    <t>Chemicals Health and Pharmaceuticals [Member] | Netherlands [member]</t>
  </si>
  <si>
    <t>Chemicals Health and Pharmaceuticals [Member] | Belgium [member]</t>
  </si>
  <si>
    <t>Chemicals Health and Pharmaceuticals [Member] | Germany [member]</t>
  </si>
  <si>
    <t>Chemicals Health and Pharmaceuticals [Member] | Poland [member]</t>
  </si>
  <si>
    <t>Chemicals Health and Pharmaceuticals [Member] | SPAIN</t>
  </si>
  <si>
    <t>Chemicals Health and Pharmaceuticals [Member] | UK [member]</t>
  </si>
  <si>
    <t>Chemicals Health and Pharmaceuticals [Member] | Luxembourg [member]</t>
  </si>
  <si>
    <t>Chemicals Health and Pharmaceuticals [Member] | France [member]</t>
  </si>
  <si>
    <t>Chemicals Health and Pharmaceuticals [Member] | Rest of Europe [Member]</t>
  </si>
  <si>
    <t>Chemicals Health and Pharmaceuticals [Member] | Americas [Member]</t>
  </si>
  <si>
    <t>Chemicals Health and Pharmaceuticals [Member] | Asia Pacific [Member]</t>
  </si>
  <si>
    <t>Chemicals Health and Pharmaceuticals [Member] | Australia [member]</t>
  </si>
  <si>
    <t>Chemicals Health and Pharmaceuticals [Member] | Africa [Member]</t>
  </si>
  <si>
    <t>Other [member] | Netherlands [member]</t>
  </si>
  <si>
    <t>Other [member] | Belgium [member]</t>
  </si>
  <si>
    <t>Other [member] | Germany [member]</t>
  </si>
  <si>
    <t>Other [member] | Poland [member]</t>
  </si>
  <si>
    <t>Other [member] | SPAIN</t>
  </si>
  <si>
    <t>Other [member] | UK [member]</t>
  </si>
  <si>
    <t>Other [member] | Luxembourg [member]</t>
  </si>
  <si>
    <t>Other [member] | France [member]</t>
  </si>
  <si>
    <t>Other [member] | Rest of Europe [Member]</t>
  </si>
  <si>
    <t>Other [member] | Americas [Member]</t>
  </si>
  <si>
    <t>Other [member] | Asia Pacific [Member]</t>
  </si>
  <si>
    <t>Other [member] | Australia [member]</t>
  </si>
  <si>
    <t>Other [member] | Africa [Member]</t>
  </si>
  <si>
    <t>1 (AAA) [Member]</t>
  </si>
  <si>
    <t>3 (AA) [member]</t>
  </si>
  <si>
    <t>6 (A) [member]</t>
  </si>
  <si>
    <t>9 (BBB) [member]</t>
  </si>
  <si>
    <t>12 (BB) [member]</t>
  </si>
  <si>
    <t>15 (B) [Member]</t>
  </si>
  <si>
    <t>17 (CCC) [member]</t>
  </si>
  <si>
    <t>18 (CC) [member]</t>
  </si>
  <si>
    <t>19 (C) [member]</t>
  </si>
  <si>
    <t>20-22 (D)</t>
  </si>
  <si>
    <t>Wholesale Banking [member] | Netherlands [member]</t>
  </si>
  <si>
    <t>Wholesale Banking [member] | Belgium [member]</t>
  </si>
  <si>
    <t>Wholesale Banking [member] | Germany [member]</t>
  </si>
  <si>
    <t>Wholesale Banking [member] | Poland [member]</t>
  </si>
  <si>
    <t>Wholesale Banking [member] | SPAIN</t>
  </si>
  <si>
    <t>Wholesale Banking [member] | UK [member]</t>
  </si>
  <si>
    <t>Wholesale Banking [member] | Luxembourg [member]</t>
  </si>
  <si>
    <t>Wholesale Banking [member] | France [member]</t>
  </si>
  <si>
    <t>Wholesale Banking [member] | Rest of Europe [Member]</t>
  </si>
  <si>
    <t>Wholesale Banking [member] | Americas [Member]</t>
  </si>
  <si>
    <t>Wholesale Banking [member] | Asia Pacific [Member]</t>
  </si>
  <si>
    <t>Wholesale Banking [member] | Australia [member]</t>
  </si>
  <si>
    <t>Wholesale Banking [member] | Africa [Member]</t>
  </si>
  <si>
    <t>Wholesale Banking [member] | Private Individuals [member]</t>
  </si>
  <si>
    <t>Wholesale Banking [member] | Central Banks [Member]</t>
  </si>
  <si>
    <t>Wholesale Banking [member] | Commercial Banks [member]</t>
  </si>
  <si>
    <t>Wholesale Banking [member] | Natural resources [Member]</t>
  </si>
  <si>
    <t>Wholesale Banking [member] | Central Governments [member]</t>
  </si>
  <si>
    <t>Wholesale Banking [member] | Non-Bank Financial Institutions [member]</t>
  </si>
  <si>
    <t>Wholesale Banking [member] | Real estate [member]</t>
  </si>
  <si>
    <t>Wholesale Banking [member] | Transportation and logistics [member]</t>
  </si>
  <si>
    <t>Wholesale Banking [member] | Food, Beverages &amp; Personal Care [Member]</t>
  </si>
  <si>
    <t>Wholesale Banking [member] | Services [Member]</t>
  </si>
  <si>
    <t>Wholesale Banking [member] | General Industries [Member]</t>
  </si>
  <si>
    <t>Wholesale Banking [member] | Lower Public Administration [Member]</t>
  </si>
  <si>
    <t>Wholesale Banking [member] | Utilities [Member]</t>
  </si>
  <si>
    <t>Wholesale Banking [member] | Chemicals Health and Pharmaceuticals [Member]</t>
  </si>
  <si>
    <t>Wholesale Banking [member] | Other [member]</t>
  </si>
  <si>
    <t>Wholesale Banking [member] | 1 (AAA) [Member]</t>
  </si>
  <si>
    <t>Wholesale Banking [member] | 3 (AA) [member]</t>
  </si>
  <si>
    <t>Wholesale Banking [member] | 6 (A) [member]</t>
  </si>
  <si>
    <t>Wholesale Banking [member] | 9 (BBB) [member]</t>
  </si>
  <si>
    <t>Wholesale Banking [member] | 12 (BB) [member]</t>
  </si>
  <si>
    <t>Wholesale Banking [member] | 15 (B) [Member]</t>
  </si>
  <si>
    <t>Wholesale Banking [member] | 17 (CCC) [member]</t>
  </si>
  <si>
    <t>Wholesale Banking [member] | 18 (CC) [member]</t>
  </si>
  <si>
    <t>Wholesale Banking [member] | 19 (C) [member]</t>
  </si>
  <si>
    <t>Wholesale Banking [member] | 20-22 (D)</t>
  </si>
  <si>
    <t>Retail Benelux [member]</t>
  </si>
  <si>
    <t>Retail Benelux [member] | Netherlands [member]</t>
  </si>
  <si>
    <t>Retail Benelux [member] | Belgium [member]</t>
  </si>
  <si>
    <t>Retail Benelux [member] | Germany [member]</t>
  </si>
  <si>
    <t>Retail Benelux [member] | Poland [member]</t>
  </si>
  <si>
    <t>Retail Benelux [member] | SPAIN</t>
  </si>
  <si>
    <t>Retail Benelux [member] | UK [member]</t>
  </si>
  <si>
    <t>Retail Benelux [member] | Luxembourg [member]</t>
  </si>
  <si>
    <t>Retail Benelux [member] | France [member]</t>
  </si>
  <si>
    <t>Retail Benelux [member] | Rest of Europe [Member]</t>
  </si>
  <si>
    <t>Retail Benelux [member] | Americas [Member]</t>
  </si>
  <si>
    <t>Retail Benelux [member] | Asia Pacific [Member]</t>
  </si>
  <si>
    <t>Retail Benelux [member] | Australia [member]</t>
  </si>
  <si>
    <t>Retail Benelux [member] | Africa [Member]</t>
  </si>
  <si>
    <t>Retail Benelux [member] | Private Individuals [member]</t>
  </si>
  <si>
    <t>Retail Benelux [member] | Commercial Banks [member]</t>
  </si>
  <si>
    <t>Retail Benelux [member] | Natural resources [Member]</t>
  </si>
  <si>
    <t>Retail Benelux [member] | Central Governments [member]</t>
  </si>
  <si>
    <t>Retail Benelux [member] | Non-Bank Financial Institutions [member]</t>
  </si>
  <si>
    <t>Retail Benelux [member] | Real estate [member]</t>
  </si>
  <si>
    <t>Retail Benelux [member] | Transportation and logistics [member]</t>
  </si>
  <si>
    <t>Retail Benelux [member] | Food, Beverages &amp; Personal Care [Member]</t>
  </si>
  <si>
    <t>Retail Benelux [member] | Services [Member]</t>
  </si>
  <si>
    <t>Retail Benelux [member] | General Industries [Member]</t>
  </si>
  <si>
    <t>Retail Benelux [member] | Lower Public Administration [Member]</t>
  </si>
  <si>
    <t>Retail Benelux [member] | Utilities [Member]</t>
  </si>
  <si>
    <t>Retail Benelux [member] | Chemicals Health and Pharmaceuticals [Member]</t>
  </si>
  <si>
    <t>Retail Benelux [member] | Other [member]</t>
  </si>
  <si>
    <t>Retail Benelux [member] | 1 (AAA) [Member]</t>
  </si>
  <si>
    <t>Retail Benelux [member] | 3 (AA) [member]</t>
  </si>
  <si>
    <t>Retail Benelux [member] | 6 (A) [member]</t>
  </si>
  <si>
    <t>Retail Benelux [member] | 9 (BBB) [member]</t>
  </si>
  <si>
    <t>Retail Benelux [member] | 12 (BB) [member]</t>
  </si>
  <si>
    <t>Retail Benelux [member] | 15 (B) [Member]</t>
  </si>
  <si>
    <t>Retail Benelux [member] | 17 (CCC) [member]</t>
  </si>
  <si>
    <t>Retail Benelux [member] | 18 (CC) [member]</t>
  </si>
  <si>
    <t>Retail Benelux [member] | 19 (C) [member]</t>
  </si>
  <si>
    <t>Retail Benelux [member] | 20-22 (D)</t>
  </si>
  <si>
    <t>Retail Challengers &amp; Growth Markets [member]</t>
  </si>
  <si>
    <t>Retail Challengers &amp; Growth Markets [member] | Netherlands [member]</t>
  </si>
  <si>
    <t>Retail Challengers &amp; Growth Markets [member] | Belgium [member]</t>
  </si>
  <si>
    <t>Retail Challengers &amp; Growth Markets [member] | Germany [member]</t>
  </si>
  <si>
    <t>Retail Challengers &amp; Growth Markets [member] | Poland [member]</t>
  </si>
  <si>
    <t>Retail Challengers &amp; Growth Markets [member] | SPAIN</t>
  </si>
  <si>
    <t>Retail Challengers &amp; Growth Markets [member] | UK [member]</t>
  </si>
  <si>
    <t>Retail Challengers &amp; Growth Markets [member] | Luxembourg [member]</t>
  </si>
  <si>
    <t>Retail Challengers &amp; Growth Markets [member] | France [member]</t>
  </si>
  <si>
    <t>Retail Challengers &amp; Growth Markets [member] | Rest of Europe [Member]</t>
  </si>
  <si>
    <t>Retail Challengers &amp; Growth Markets [member] | Americas [Member]</t>
  </si>
  <si>
    <t>Retail Challengers &amp; Growth Markets [member] | Asia Pacific [Member]</t>
  </si>
  <si>
    <t>Retail Challengers &amp; Growth Markets [member] | Australia [member]</t>
  </si>
  <si>
    <t>Retail Challengers &amp; Growth Markets [member] | Africa [Member]</t>
  </si>
  <si>
    <t>Retail Challengers &amp; Growth Markets [member] | Private Individuals [member]</t>
  </si>
  <si>
    <t>Retail Challengers &amp; Growth Markets [member] | Central Banks [Member]</t>
  </si>
  <si>
    <t>Retail Challengers &amp; Growth Markets [member] | Commercial Banks [member]</t>
  </si>
  <si>
    <t>Retail Challengers &amp; Growth Markets [member] | Natural resources [Member]</t>
  </si>
  <si>
    <t>Retail Challengers &amp; Growth Markets [member] | Central Governments [member]</t>
  </si>
  <si>
    <t>Retail Challengers &amp; Growth Markets [member] | Non-Bank Financial Institutions [member]</t>
  </si>
  <si>
    <t>Retail Challengers &amp; Growth Markets [member] | Real estate [member]</t>
  </si>
  <si>
    <t>Retail Challengers &amp; Growth Markets [member] | Transportation and logistics [member]</t>
  </si>
  <si>
    <t>Retail Challengers &amp; Growth Markets [member] | Food, Beverages &amp; Personal Care [Member]</t>
  </si>
  <si>
    <t>Retail Challengers &amp; Growth Markets [member] | Services [Member]</t>
  </si>
  <si>
    <t>Retail Challengers &amp; Growth Markets [member] | General Industries [Member]</t>
  </si>
  <si>
    <t>Retail Challengers &amp; Growth Markets [member] | Lower Public Administration [Member]</t>
  </si>
  <si>
    <t>Retail Challengers &amp; Growth Markets [member] | Utilities [Member]</t>
  </si>
  <si>
    <t>Retail Challengers &amp; Growth Markets [member] | Chemicals Health and Pharmaceuticals [Member]</t>
  </si>
  <si>
    <t>Retail Challengers &amp; Growth Markets [member] | Other [member]</t>
  </si>
  <si>
    <t>Retail Challengers &amp; Growth Markets [member] | 1 (AAA) [Member]</t>
  </si>
  <si>
    <t>Retail Challengers &amp; Growth Markets [member] | 3 (AA) [member]</t>
  </si>
  <si>
    <t>Retail Challengers &amp; Growth Markets [member] | 6 (A) [member]</t>
  </si>
  <si>
    <t>Retail Challengers &amp; Growth Markets [member] | 9 (BBB) [member]</t>
  </si>
  <si>
    <t>Retail Challengers &amp; Growth Markets [member] | 12 (BB) [member]</t>
  </si>
  <si>
    <t>Retail Challengers &amp; Growth Markets [member] | 15 (B) [Member]</t>
  </si>
  <si>
    <t>Retail Challengers &amp; Growth Markets [member] | 17 (CCC) [member]</t>
  </si>
  <si>
    <t>Retail Challengers &amp; Growth Markets [member] | 18 (CC) [member]</t>
  </si>
  <si>
    <t>Retail Challengers &amp; Growth Markets [member] | 19 (C) [member]</t>
  </si>
  <si>
    <t>Retail Challengers &amp; Growth Markets [member] | 20-22 (D)</t>
  </si>
  <si>
    <t>Corporate Line [member]</t>
  </si>
  <si>
    <t>Corporate Line [member] | Netherlands [member]</t>
  </si>
  <si>
    <t>Corporate Line [member] | Belgium [member]</t>
  </si>
  <si>
    <t>Corporate Line [member] | Germany [member]</t>
  </si>
  <si>
    <t>Corporate Line [member] | SPAIN</t>
  </si>
  <si>
    <t>Corporate Line [member] | UK [member]</t>
  </si>
  <si>
    <t>Corporate Line [member] | Luxembourg [member]</t>
  </si>
  <si>
    <t>Corporate Line [member] | France [member]</t>
  </si>
  <si>
    <t>Corporate Line [member] | Rest of Europe [Member]</t>
  </si>
  <si>
    <t>Corporate Line [member] | Americas [Member]</t>
  </si>
  <si>
    <t>Corporate Line [member] | Asia Pacific [Member]</t>
  </si>
  <si>
    <t>Corporate Line [member] | Australia [member]</t>
  </si>
  <si>
    <t>Corporate Line [member] | Central Banks [Member]</t>
  </si>
  <si>
    <t>Corporate Line [member] | Commercial Banks [member]</t>
  </si>
  <si>
    <t>Corporate Line [member] | Central Governments [member]</t>
  </si>
  <si>
    <t>Corporate Line [member] | Non-Bank Financial Institutions [member]</t>
  </si>
  <si>
    <t>Corporate Line [member] | Services [Member]</t>
  </si>
  <si>
    <t>Corporate Line [member] | Other [member]</t>
  </si>
  <si>
    <t>Corporate Line [member] | 1 (AAA) [Member]</t>
  </si>
  <si>
    <t>Corporate Line [member] | 3 (AA) [member]</t>
  </si>
  <si>
    <t>Corporate Line [member] | 6 (A) [member]</t>
  </si>
  <si>
    <t>Corporate Line [member] | 9 (BBB) [member]</t>
  </si>
  <si>
    <t>Corporate Line [member] | 12 (BB) [member]</t>
  </si>
  <si>
    <t>Corporate Line [member] | 15 (B) [Member]</t>
  </si>
  <si>
    <t>Corporate Line [member] | 17 (CCC) [member]</t>
  </si>
  <si>
    <t>Corporate Line [member] | 20-22 (D)</t>
  </si>
  <si>
    <t>1 Based on credit risk measurement contained in lending, pre-settlement, money market and investment activities.</t>
  </si>
  <si>
    <t>2 Based on the total amount of credit risk in the respective column using ING’s internal credit risk measurement methodologies. Economic sectors (industry) below 2% are not shown separately but grouped in Other.</t>
  </si>
  <si>
    <t>3 Geographic areas are based on country of residence, except for private individuals for which the geographic areas are based on the primary country of risk.</t>
  </si>
  <si>
    <t>Risk Management Section - Outstandings by economic sectors and geographical area (Detail) - EUR (€) € in Millions</t>
  </si>
  <si>
    <t>Investment grade [member]</t>
  </si>
  <si>
    <t>Non-investment grade [member]</t>
  </si>
  <si>
    <t>Substandard grade [member]</t>
  </si>
  <si>
    <t>Non-performing grade [member]</t>
  </si>
  <si>
    <t>Netherlands [member] | Investment grade [member]</t>
  </si>
  <si>
    <t>Netherlands [member] | Non-investment grade [member]</t>
  </si>
  <si>
    <t>Netherlands [member] | Substandard grade [member]</t>
  </si>
  <si>
    <t>Netherlands [member] | Non-performing grade [member]</t>
  </si>
  <si>
    <t>Belgium [member] | Investment grade [member]</t>
  </si>
  <si>
    <t>Belgium [member] | Non-investment grade [member]</t>
  </si>
  <si>
    <t>Belgium [member] | Substandard grade [member]</t>
  </si>
  <si>
    <t>Belgium [member] | Non-performing grade [member]</t>
  </si>
  <si>
    <t>Germany [member] | Investment grade [member]</t>
  </si>
  <si>
    <t>Germany [member] | Non-investment grade [member]</t>
  </si>
  <si>
    <t>Germany [member] | Substandard grade [member]</t>
  </si>
  <si>
    <t>Germany [member] | Non-performing grade [member]</t>
  </si>
  <si>
    <t>Poland [member] | Investment grade [member]</t>
  </si>
  <si>
    <t>Poland [member] | Non-investment grade [member]</t>
  </si>
  <si>
    <t>Poland [member] | Substandard grade [member]</t>
  </si>
  <si>
    <t>Poland [member] | Non-performing grade [member]</t>
  </si>
  <si>
    <t>Spain [member]</t>
  </si>
  <si>
    <t>Spain [member] | Investment grade [member]</t>
  </si>
  <si>
    <t>Spain [member] | Non-investment grade [member]</t>
  </si>
  <si>
    <t>Spain [member] | Substandard grade [member]</t>
  </si>
  <si>
    <t>Spain [member] | Non-performing grade [member]</t>
  </si>
  <si>
    <t>United Kingdom [member]</t>
  </si>
  <si>
    <t>United Kingdom [member] | Investment grade [member]</t>
  </si>
  <si>
    <t>United Kingdom [member] | Non-investment grade [member]</t>
  </si>
  <si>
    <t>United Kingdom [member] | Substandard grade [member]</t>
  </si>
  <si>
    <t>United Kingdom [member] | Non-performing grade [member]</t>
  </si>
  <si>
    <t>Luxembourg [member] | Investment grade [member]</t>
  </si>
  <si>
    <t>Luxembourg [member] | Non-investment grade [member]</t>
  </si>
  <si>
    <t>Luxembourg [member] | Substandard grade [member]</t>
  </si>
  <si>
    <t>Luxembourg [member] | Non-performing grade [member]</t>
  </si>
  <si>
    <t>France [member] | Investment grade [member]</t>
  </si>
  <si>
    <t>France [member] | Non-investment grade [member]</t>
  </si>
  <si>
    <t>France [member] | Substandard grade [member]</t>
  </si>
  <si>
    <t>France [member] | Non-performing grade [member]</t>
  </si>
  <si>
    <t>Rest of Europe [Member] | Investment grade [member]</t>
  </si>
  <si>
    <t>Rest of Europe [Member] | Non-investment grade [member]</t>
  </si>
  <si>
    <t>Rest of Europe [Member] | Substandard grade [member]</t>
  </si>
  <si>
    <t>Rest of Europe [Member] | Non-performing grade [member]</t>
  </si>
  <si>
    <t>Americas [Member] | Investment grade [member]</t>
  </si>
  <si>
    <t>Americas [Member] | Non-investment grade [member]</t>
  </si>
  <si>
    <t>Americas [Member] | Substandard grade [member]</t>
  </si>
  <si>
    <t>Americas [Member] | Non-performing grade [member]</t>
  </si>
  <si>
    <t>Asia Pacific [Member] | Investment grade [member]</t>
  </si>
  <si>
    <t>Asia Pacific [Member] | Non-investment grade [member]</t>
  </si>
  <si>
    <t>Asia Pacific [Member] | Substandard grade [member]</t>
  </si>
  <si>
    <t>Asia Pacific [Member] | Non-performing grade [member]</t>
  </si>
  <si>
    <t>Australia [member] | Investment grade [member]</t>
  </si>
  <si>
    <t>Australia [member] | Non-investment grade [member]</t>
  </si>
  <si>
    <t>Australia [member] | Substandard grade [member]</t>
  </si>
  <si>
    <t>Australia [member] | Non-performing grade [member]</t>
  </si>
  <si>
    <t>Africa [Member] | Investment grade [member]</t>
  </si>
  <si>
    <t>Africa [Member] | Non-investment grade [member]</t>
  </si>
  <si>
    <t>Africa [Member] | Substandard grade [member]</t>
  </si>
  <si>
    <t>Africa [Member] | Non-performing grade [member]</t>
  </si>
  <si>
    <t>Private Individuals [member] | Spain [member]</t>
  </si>
  <si>
    <t>Private Individuals [member] | United Kingdom [member]</t>
  </si>
  <si>
    <t>Central Banks [Member] | Spain [member]</t>
  </si>
  <si>
    <t>Central Banks [Member] | United Kingdom [member]</t>
  </si>
  <si>
    <t>Commercial Banks [member] | Spain [member]</t>
  </si>
  <si>
    <t>Commercial Banks [member] | United Kingdom [member]</t>
  </si>
  <si>
    <t>Natural resources [Member] | Spain [member]</t>
  </si>
  <si>
    <t>Natural resources [Member] | United Kingdom [member]</t>
  </si>
  <si>
    <t>Central Governments [member] | Spain [member]</t>
  </si>
  <si>
    <t>Central Governments [member] | United Kingdom [member]</t>
  </si>
  <si>
    <t>Non-Bank Financial Institutions [member] | Spain [member]</t>
  </si>
  <si>
    <t>Non-Bank Financial Institutions [member] | United Kingdom [member]</t>
  </si>
  <si>
    <t>Real estate [member] | Spain [member]</t>
  </si>
  <si>
    <t>Real estate [member] | United Kingdom [member]</t>
  </si>
  <si>
    <t>Transportation and logistics [member] | Spain [member]</t>
  </si>
  <si>
    <t>Transportation and logistics [member] | United Kingdom [member]</t>
  </si>
  <si>
    <t>Food, Beverages &amp; Personal Care [Member] | Spain [member]</t>
  </si>
  <si>
    <t>Food, Beverages &amp; Personal Care [Member] | United Kingdom [member]</t>
  </si>
  <si>
    <t>Services [Member] | Spain [member]</t>
  </si>
  <si>
    <t>Services [Member] | United Kingdom [member]</t>
  </si>
  <si>
    <t>General Industries [Member] | Spain [member]</t>
  </si>
  <si>
    <t>General Industries [Member] | United Kingdom [member]</t>
  </si>
  <si>
    <t>Utilities [member]</t>
  </si>
  <si>
    <t>Utilities [member] | Netherlands [member]</t>
  </si>
  <si>
    <t>Utilities [member] | Belgium [member]</t>
  </si>
  <si>
    <t>Utilities [member] | Germany [member]</t>
  </si>
  <si>
    <t>Utilities [member] | Poland [member]</t>
  </si>
  <si>
    <t>Utilities [member] | Spain [member]</t>
  </si>
  <si>
    <t>Utilities [member] | United Kingdom [member]</t>
  </si>
  <si>
    <t>Utilities [member] | Luxembourg [member]</t>
  </si>
  <si>
    <t>Utilities [member] | France [member]</t>
  </si>
  <si>
    <t>Utilities [member] | Rest of Europe [Member]</t>
  </si>
  <si>
    <t>Utilities [member] | Americas [Member]</t>
  </si>
  <si>
    <t>Utilities [member] | Asia Pacific [Member]</t>
  </si>
  <si>
    <t>Utilities [member] | Australia [member]</t>
  </si>
  <si>
    <t>Utilities [member] | Africa [Member]</t>
  </si>
  <si>
    <t>Lower Public Administration [Member] | Spain [member]</t>
  </si>
  <si>
    <t>Chemicals Health and Pharmaceuticals [Member] | Spain [member]</t>
  </si>
  <si>
    <t>Chemicals Health and Pharmaceuticals [Member] | United Kingdom [member]</t>
  </si>
  <si>
    <t>Other [member] | Spain [member]</t>
  </si>
  <si>
    <t>Other [member] | United Kingdom [member]</t>
  </si>
  <si>
    <t>Risk Management Section - Cover Values Including Guarantees Received - Total ING Bank (Detail) - EUR (€) € in Millions</t>
  </si>
  <si>
    <t>Outstandings</t>
  </si>
  <si>
    <t>Consumer Lending [member]</t>
  </si>
  <si>
    <t>Consumer Lending [member] | Mortgages [member]</t>
  </si>
  <si>
    <t>Cover type</t>
  </si>
  <si>
    <t>Consumer Lending [member] | Financial Collateral [Member]</t>
  </si>
  <si>
    <t>Consumer Lending [member] | Guarantees [member]</t>
  </si>
  <si>
    <t>Consumer Lending [member] | Other covers [Member]</t>
  </si>
  <si>
    <t>Business Lending [member]</t>
  </si>
  <si>
    <t>Business Lending [member] | Mortgages [member]</t>
  </si>
  <si>
    <t>Business Lending [member] | Financial Collateral [Member]</t>
  </si>
  <si>
    <t>Business Lending [member] | Guarantees [member]</t>
  </si>
  <si>
    <t>Business Lending [member] | Other covers [Member]</t>
  </si>
  <si>
    <t>Investment and Money Market [member]</t>
  </si>
  <si>
    <t>Investment and Money Market [member] | Mortgages [member]</t>
  </si>
  <si>
    <t>Investment and Money Market [member] | Financial Collateral [Member]</t>
  </si>
  <si>
    <t>Investment and Money Market [member] | Guarantees [member]</t>
  </si>
  <si>
    <t>Investment and Money Market [member] | Other covers [Member]</t>
  </si>
  <si>
    <t>Total Lending, Investment and Money Market</t>
  </si>
  <si>
    <t>Total Lending, Investment and Money Market | Mortgages [member]</t>
  </si>
  <si>
    <t>Total Lending, Investment and Money Market | Financial Collateral [Member]</t>
  </si>
  <si>
    <t>Total Lending, Investment and Money Market | Guarantees [member]</t>
  </si>
  <si>
    <t>Total Lending, Investment and Money Market | Other covers [Member]</t>
  </si>
  <si>
    <t>Pre-settlement [member]</t>
  </si>
  <si>
    <t>No cover [member] | Consumer Lending [member]</t>
  </si>
  <si>
    <t>Value to Loan</t>
  </si>
  <si>
    <t>6.90%</t>
  </si>
  <si>
    <t>6.60%</t>
  </si>
  <si>
    <t>No cover [member] | Business Lending [member]</t>
  </si>
  <si>
    <t>36.70%</t>
  </si>
  <si>
    <t>No cover [member] | Investment and Money Market [member]</t>
  </si>
  <si>
    <t>96.00%</t>
  </si>
  <si>
    <t>90.80%</t>
  </si>
  <si>
    <t>No cover [member] | Total Lending, Investment and Money Market</t>
  </si>
  <si>
    <t>31.20%</t>
  </si>
  <si>
    <t>Partially covered [member] | Consumer Lending [member]</t>
  </si>
  <si>
    <t>7.60%</t>
  </si>
  <si>
    <t>7.90%</t>
  </si>
  <si>
    <t>Partially covered [member] | Business Lending [member]</t>
  </si>
  <si>
    <t>24.30%</t>
  </si>
  <si>
    <t>24.50%</t>
  </si>
  <si>
    <t>Partially covered [member] | Investment and Money Market [member]</t>
  </si>
  <si>
    <t>9.10%</t>
  </si>
  <si>
    <t>Partially covered [member] | Total Lending, Investment and Money Market</t>
  </si>
  <si>
    <t>15.80%</t>
  </si>
  <si>
    <t>Fully covered [member] | Consumer Lending [member]</t>
  </si>
  <si>
    <t>85.50%</t>
  </si>
  <si>
    <t>85.40%</t>
  </si>
  <si>
    <t>Fully covered [member] | Business Lending [member]</t>
  </si>
  <si>
    <t>39.10%</t>
  </si>
  <si>
    <t>38.50%</t>
  </si>
  <si>
    <t>Fully covered [member] | Investment and Money Market [member]</t>
  </si>
  <si>
    <t>0.10%</t>
  </si>
  <si>
    <t>0.20%</t>
  </si>
  <si>
    <t>Fully covered [member] | Total Lending, Investment and Money Market</t>
  </si>
  <si>
    <t>53.50%</t>
  </si>
  <si>
    <t>52.90%</t>
  </si>
  <si>
    <t>Risk Management Section - Cover Values Including Guarantees Received - Consumer Lending Portfolio (Detail) - EUR (€) € in Millions</t>
  </si>
  <si>
    <t>Performing [member] | Consumer Lending [member]</t>
  </si>
  <si>
    <t>Non-performing [member] | Consumer Lending [member]</t>
  </si>
  <si>
    <t>Residential Mortgages (Private Individuals) [Member] | Performing [member] | Consumer Lending [member]</t>
  </si>
  <si>
    <t>Residential Mortgages (Private Individuals) [Member] | Non-performing [member] | Consumer Lending [member]</t>
  </si>
  <si>
    <t>Residential Mortgages (SME) [member] | Performing [member] | Consumer Lending [member]</t>
  </si>
  <si>
    <t>Residential Mortgages (SME) [member] | Non-performing [member] | Consumer Lending [member]</t>
  </si>
  <si>
    <t>Other Consumer Lending [Member] | Performing [member] | Consumer Lending [member]</t>
  </si>
  <si>
    <t>Other Consumer Lending [Member] | Non-performing [member] | Consumer Lending [member]</t>
  </si>
  <si>
    <t>Mortgages [member] | Consumer Lending [member]</t>
  </si>
  <si>
    <t>Mortgages [member] | Performing [member] | Consumer Lending [member]</t>
  </si>
  <si>
    <t>Mortgages [member] | Non-performing [member] | Consumer Lending [member]</t>
  </si>
  <si>
    <t>Mortgages [member] | Residential Mortgages (Private Individuals) [Member] | Performing [member] | Consumer Lending [member]</t>
  </si>
  <si>
    <t>Mortgages [member] | Residential Mortgages (Private Individuals) [Member] | Non-performing [member] | Consumer Lending [member]</t>
  </si>
  <si>
    <t>Mortgages [member] | Residential Mortgages (SME) [member] | Performing [member] | Consumer Lending [member]</t>
  </si>
  <si>
    <t>Mortgages [member] | Residential Mortgages (SME) [member] | Non-performing [member] | Consumer Lending [member]</t>
  </si>
  <si>
    <t>Mortgages [member] | Other Consumer Lending [Member] | Performing [member] | Consumer Lending [member]</t>
  </si>
  <si>
    <t>Mortgages [member] | Other Consumer Lending [Member] | Non-performing [member] | Consumer Lending [member]</t>
  </si>
  <si>
    <t>Financial Collateral [Member] | Consumer Lending [member]</t>
  </si>
  <si>
    <t>Financial Collateral [Member] | Performing [member] | Consumer Lending [member]</t>
  </si>
  <si>
    <t>Financial Collateral [Member] | Non-performing [member] | Consumer Lending [member]</t>
  </si>
  <si>
    <t>Financial Collateral [Member] | Residential Mortgages (Private Individuals) [Member] | Performing [member] | Consumer Lending [member]</t>
  </si>
  <si>
    <t>Financial Collateral [Member] | Residential Mortgages (Private Individuals) [Member] | Non-performing [member] | Consumer Lending [member]</t>
  </si>
  <si>
    <t>Financial Collateral [Member] | Residential Mortgages (SME) [member] | Performing [member] | Consumer Lending [member]</t>
  </si>
  <si>
    <t>Financial Collateral [Member] | Other Consumer Lending [Member] | Performing [member] | Consumer Lending [member]</t>
  </si>
  <si>
    <t>Financial Collateral [Member] | Other Consumer Lending [Member] | Non-performing [member] | Consumer Lending [member]</t>
  </si>
  <si>
    <t>Guarantees [member] | Consumer Lending [member]</t>
  </si>
  <si>
    <t>Guarantees [member] | Performing [member] | Consumer Lending [member]</t>
  </si>
  <si>
    <t>Guarantees [member] | Non-performing [member] | Consumer Lending [member]</t>
  </si>
  <si>
    <t>Guarantees [member] | Residential Mortgages (Private Individuals) [Member] | Performing [member] | Consumer Lending [member]</t>
  </si>
  <si>
    <t>Guarantees [member] | Residential Mortgages (Private Individuals) [Member] | Non-performing [member] | Consumer Lending [member]</t>
  </si>
  <si>
    <t>Guarantees [member] | Residential Mortgages (SME) [member] | Performing [member] | Consumer Lending [member]</t>
  </si>
  <si>
    <t>Guarantees [member] | Residential Mortgages (SME) [member] | Non-performing [member] | Consumer Lending [member]</t>
  </si>
  <si>
    <t>Guarantees [member] | Other Consumer Lending [Member] | Performing [member] | Consumer Lending [member]</t>
  </si>
  <si>
    <t>Guarantees [member] | Other Consumer Lending [Member] | Non-performing [member] | Consumer Lending [member]</t>
  </si>
  <si>
    <t>Other covers [Member] | Consumer Lending [member]</t>
  </si>
  <si>
    <t>Other covers [Member] | Performing [member] | Consumer Lending [member]</t>
  </si>
  <si>
    <t>Other covers [Member] | Non-performing [member] | Consumer Lending [member]</t>
  </si>
  <si>
    <t>Other covers [Member] | Residential Mortgages (Private Individuals) [Member] | Performing [member] | Consumer Lending [member]</t>
  </si>
  <si>
    <t>Other covers [Member] | Residential Mortgages (Private Individuals) [Member] | Non-performing [member] | Consumer Lending [member]</t>
  </si>
  <si>
    <t>Other covers [Member] | Residential Mortgages (SME) [member] | Performing [member] | Consumer Lending [member]</t>
  </si>
  <si>
    <t>Other covers [Member] | Residential Mortgages (SME) [member] | Non-performing [member] | Consumer Lending [member]</t>
  </si>
  <si>
    <t>Other covers [Member] | Other Consumer Lending [Member] | Performing [member] | Consumer Lending [member]</t>
  </si>
  <si>
    <t>Other covers [Member] | Other Consumer Lending [Member] | Non-performing [member] | Consumer Lending [member]</t>
  </si>
  <si>
    <t>No cover [member] | Performing [member] | Consumer Lending [member]</t>
  </si>
  <si>
    <t>6.70%</t>
  </si>
  <si>
    <t>6.40%</t>
  </si>
  <si>
    <t>No cover [member] | Non-performing [member] | Consumer Lending [member]</t>
  </si>
  <si>
    <t>25.30%</t>
  </si>
  <si>
    <t>24.40%</t>
  </si>
  <si>
    <t>No cover [member] | Residential Mortgages (Private Individuals) [Member] | Non-performing [member] | Consumer Lending [member]</t>
  </si>
  <si>
    <t>0.50%</t>
  </si>
  <si>
    <t>No cover [member] | Residential Mortgages (SME) [member] | Non-performing [member] | Consumer Lending [member]</t>
  </si>
  <si>
    <t>0.40%</t>
  </si>
  <si>
    <t>No cover [member] | Other Consumer Lending [Member] | Performing [member] | Consumer Lending [member]</t>
  </si>
  <si>
    <t>83.80%</t>
  </si>
  <si>
    <t>84.70%</t>
  </si>
  <si>
    <t>No cover [member] | Other Consumer Lending [Member] | Non-performing [member] | Consumer Lending [member]</t>
  </si>
  <si>
    <t>95.40%</t>
  </si>
  <si>
    <t>Greater than zero percentage to twenty five percentage [member] | Consumer Lending [member]</t>
  </si>
  <si>
    <t>Greater than zero percentage to twenty five percentage [member] | Performing [member] | Consumer Lending [member]</t>
  </si>
  <si>
    <t>Greater than zero percentage to twenty five percentage [member] | Non-performing [member] | Consumer Lending [member]</t>
  </si>
  <si>
    <t>Greater than zero percentage to twenty five percentage [member] | Residential Mortgages (Private Individuals) [Member] | Non-performing [member] | Consumer Lending [member]</t>
  </si>
  <si>
    <t>Greater than zero percentage to twenty five percentage [member] | Residential Mortgages (SME) [member] | Performing [member] | Consumer Lending [member]</t>
  </si>
  <si>
    <t>0.30%</t>
  </si>
  <si>
    <t>Greater than zero percentage to twenty five percentage [member] | Residential Mortgages (SME) [member] | Non-performing [member] | Consumer Lending [member]</t>
  </si>
  <si>
    <t>Greater than zero percentage to twenty five percentage [member] | Other Consumer Lending [Member] | Performing [member] | Consumer Lending [member]</t>
  </si>
  <si>
    <t>Greater than zero percentage to twenty five percentage [member] | Other Consumer Lending [Member] | Non-performing [member] | Consumer Lending [member]</t>
  </si>
  <si>
    <t>Greater than twenty five percentage to fifty percentage [member] | Consumer Lending [member]</t>
  </si>
  <si>
    <t>Greater than twenty five percentage to fifty percentage [member] | Performing [member] | Consumer Lending [member]</t>
  </si>
  <si>
    <t>Greater than twenty five percentage to fifty percentage [member] | Non-performing [member] | Consumer Lending [member]</t>
  </si>
  <si>
    <t>Greater than twenty five percentage to fifty percentage [member] | Residential Mortgages (Private Individuals) [Member] | Performing [member] | Consumer Lending [member]</t>
  </si>
  <si>
    <t>Greater than twenty five percentage to fifty percentage [member] | Residential Mortgages (Private Individuals) [Member] | Non-performing [member] | Consumer Lending [member]</t>
  </si>
  <si>
    <t>0.70%</t>
  </si>
  <si>
    <t>0.80%</t>
  </si>
  <si>
    <t>Greater than twenty five percentage to fifty percentage [member] | Residential Mortgages (SME) [member] | Performing [member] | Consumer Lending [member]</t>
  </si>
  <si>
    <t>Greater than twenty five percentage to fifty percentage [member] | Residential Mortgages (SME) [member] | Non-performing [member] | Consumer Lending [member]</t>
  </si>
  <si>
    <t>Greater than twenty five percentage to fifty percentage [member] | Other Consumer Lending [Member] | Performing [member] | Consumer Lending [member]</t>
  </si>
  <si>
    <t>Greater than twenty five percentage to fifty percentage [member] | Other Consumer Lending [Member] | Non-performing [member] | Consumer Lending [member]</t>
  </si>
  <si>
    <t>Greater than fifty percentage to seventy five percentage [member] | Consumer Lending [member]</t>
  </si>
  <si>
    <t>Greater than fifty percentage to seventy five percentage [member] | Performing [member] | Consumer Lending [member]</t>
  </si>
  <si>
    <t>0.90%</t>
  </si>
  <si>
    <t>Greater than fifty percentage to seventy five percentage [member] | Non-performing [member] | Consumer Lending [member]</t>
  </si>
  <si>
    <t>2.20%</t>
  </si>
  <si>
    <t>Greater than fifty percentage to seventy five percentage [member] | Residential Mortgages (Private Individuals) [Member] | Performing [member] | Consumer Lending [member]</t>
  </si>
  <si>
    <t>Greater than fifty percentage to seventy five percentage [member] | Residential Mortgages (Private Individuals) [Member] | Non-performing [member] | Consumer Lending [member]</t>
  </si>
  <si>
    <t>2.90%</t>
  </si>
  <si>
    <t>Greater than fifty percentage to seventy five percentage [member] | Residential Mortgages (SME) [member] | Performing [member] | Consumer Lending [member]</t>
  </si>
  <si>
    <t>1.70%</t>
  </si>
  <si>
    <t>Greater than fifty percentage to seventy five percentage [member] | Residential Mortgages (SME) [member] | Non-performing [member] | Consumer Lending [member]</t>
  </si>
  <si>
    <t>2.40%</t>
  </si>
  <si>
    <t>Greater than fifty percentage to seventy five percentage [member] | Other Consumer Lending [Member] | Performing [member] | Consumer Lending [member]</t>
  </si>
  <si>
    <t>Greater than fifty percentage to seventy five percentage [member] | Other Consumer Lending [Member] | Non-performing [member] | Consumer Lending [member]</t>
  </si>
  <si>
    <t>Greater than seventy five percentage to less than hundred percentage [member] | Consumer Lending [member]</t>
  </si>
  <si>
    <t>Greater than seventy five percentage to less than hundred percentage [member] | Performing [member] | Consumer Lending [member]</t>
  </si>
  <si>
    <t>6.80%</t>
  </si>
  <si>
    <t>Greater than seventy five percentage to less than hundred percentage [member] | Non-performing [member] | Consumer Lending [member]</t>
  </si>
  <si>
    <t>7.00%</t>
  </si>
  <si>
    <t>10.10%</t>
  </si>
  <si>
    <t>Greater than seventy five percentage to less than hundred percentage [member] | Residential Mortgages (Private Individuals) [Member] | Performing [member] | Consumer Lending [member]</t>
  </si>
  <si>
    <t>7.20%</t>
  </si>
  <si>
    <t>7.30%</t>
  </si>
  <si>
    <t>Greater than seventy five percentage to less than hundred percentage [member] | Residential Mortgages (Private Individuals) [Member] | Non-performing [member] | Consumer Lending [member]</t>
  </si>
  <si>
    <t>9.60%</t>
  </si>
  <si>
    <t>13.60%</t>
  </si>
  <si>
    <t>Greater than seventy five percentage to less than hundred percentage [member] | Residential Mortgages (SME) [member] | Performing [member] | Consumer Lending [member]</t>
  </si>
  <si>
    <t>7.50%</t>
  </si>
  <si>
    <t>Greater than seventy five percentage to less than hundred percentage [member] | Residential Mortgages (SME) [member] | Non-performing [member] | Consumer Lending [member]</t>
  </si>
  <si>
    <t>8.90%</t>
  </si>
  <si>
    <t>Greater than seventy five percentage to less than hundred percentage [member] | Other Consumer Lending [Member] | Performing [member] | Consumer Lending [member]</t>
  </si>
  <si>
    <t>Greater than seventy five percentage to less than hundred percentage [member] | Other Consumer Lending [Member] | Non-performing [member] | Consumer Lending [member]</t>
  </si>
  <si>
    <t>Greater than or equal to 100 [member] | Consumer Lending [member]</t>
  </si>
  <si>
    <t>Greater than or equal to 100 [member] | Performing [member] | Consumer Lending [member]</t>
  </si>
  <si>
    <t>85.70%</t>
  </si>
  <si>
    <t>Greater than or equal to 100 [member] | Non-performing [member] | Consumer Lending [member]</t>
  </si>
  <si>
    <t>65.20%</t>
  </si>
  <si>
    <t>62.40%</t>
  </si>
  <si>
    <t>Greater than or equal to 100 [member] | Residential Mortgages (Private Individuals) [Member] | Performing [member] | Consumer Lending [member]</t>
  </si>
  <si>
    <t>91.80%</t>
  </si>
  <si>
    <t>91.60%</t>
  </si>
  <si>
    <t>Greater than or equal to 100 [member] | Residential Mortgages (Private Individuals) [Member] | Non-performing [member] | Consumer Lending [member]</t>
  </si>
  <si>
    <t>87.10%</t>
  </si>
  <si>
    <t>Greater than or equal to 100 [member] | Residential Mortgages (SME) [member] | Performing [member] | Consumer Lending [member]</t>
  </si>
  <si>
    <t>89.60%</t>
  </si>
  <si>
    <t>89.70%</t>
  </si>
  <si>
    <t>Greater than or equal to 100 [member] | Residential Mortgages (SME) [member] | Non-performing [member] | Consumer Lending [member]</t>
  </si>
  <si>
    <t>89.80%</t>
  </si>
  <si>
    <t>87.70%</t>
  </si>
  <si>
    <t>Greater than or equal to 100 [member] | Other Consumer Lending [Member] | Performing [member] | Consumer Lending [member]</t>
  </si>
  <si>
    <t>15.40%</t>
  </si>
  <si>
    <t>14.30%</t>
  </si>
  <si>
    <t>Greater than or equal to 100 [member] | Other Consumer Lending [Member] | Non-performing [member] | Consumer Lending [member]</t>
  </si>
  <si>
    <t>4.60%</t>
  </si>
  <si>
    <t>3.20%</t>
  </si>
  <si>
    <t>Risk Management Section - Cover Values Including Guarantees Received - Business Lending Portfolio Per Economic Sector (Detail) - EUR (€) € in Millions</t>
  </si>
  <si>
    <t>Transportation &amp; Logistics [member]</t>
  </si>
  <si>
    <t>Food, Beverages &amp; Personal Care [member]</t>
  </si>
  <si>
    <t>Chemicals, Health &amp; Pharmaceuticals [Member]</t>
  </si>
  <si>
    <t>Business Lending [member] | Natural resources [Member]</t>
  </si>
  <si>
    <t>Business Lending [member] | Real estate [member]</t>
  </si>
  <si>
    <t>Business Lending [member] | Central Banks [Member]</t>
  </si>
  <si>
    <t>Business Lending [member] | Non-Bank Financial Institutions [member]</t>
  </si>
  <si>
    <t>Business Lending [member] | Transportation &amp; Logistics [member]</t>
  </si>
  <si>
    <t>Business Lending [member] | Food, Beverages &amp; Personal Care [member]</t>
  </si>
  <si>
    <t>Business Lending [member] | Commercial Banks [member]</t>
  </si>
  <si>
    <t>Business Lending [member] | Services [Member]</t>
  </si>
  <si>
    <t>Business Lending [member] | General Industries [Member]</t>
  </si>
  <si>
    <t>Business Lending [member] | Utilities [member]</t>
  </si>
  <si>
    <t>Business Lending [member] | Chemicals, Health &amp; Pharmaceuticals [Member]</t>
  </si>
  <si>
    <t>Business Lending [member] | Builders And Contractors [Member]</t>
  </si>
  <si>
    <t>Business Lending [member] | Other [member]</t>
  </si>
  <si>
    <t>Non-performing [member] | Business Lending [member]</t>
  </si>
  <si>
    <t>Mortgages [member] | Business Lending [member]</t>
  </si>
  <si>
    <t>Mortgages [member] | Business Lending [member] | Natural resources [Member]</t>
  </si>
  <si>
    <t>Mortgages [member] | Business Lending [member] | Real estate [member]</t>
  </si>
  <si>
    <t>Mortgages [member] | Business Lending [member] | Non-Bank Financial Institutions [member]</t>
  </si>
  <si>
    <t>Mortgages [member] | Business Lending [member] | Transportation &amp; Logistics [member]</t>
  </si>
  <si>
    <t>Mortgages [member] | Business Lending [member] | Food, Beverages &amp; Personal Care [member]</t>
  </si>
  <si>
    <t>Mortgages [member] | Business Lending [member] | Commercial Banks [member]</t>
  </si>
  <si>
    <t>Mortgages [member] | Business Lending [member] | Services [Member]</t>
  </si>
  <si>
    <t>Mortgages [member] | Business Lending [member] | General Industries [Member]</t>
  </si>
  <si>
    <t>Mortgages [member] | Business Lending [member] | Utilities [member]</t>
  </si>
  <si>
    <t>Mortgages [member] | Business Lending [member] | Chemicals, Health &amp; Pharmaceuticals [Member]</t>
  </si>
  <si>
    <t>Mortgages [member] | Business Lending [member] | Builders And Contractors [Member]</t>
  </si>
  <si>
    <t>Mortgages [member] | Business Lending [member] | Other [member]</t>
  </si>
  <si>
    <t>Mortgages [member] | Non-performing [member] | Business Lending [member]</t>
  </si>
  <si>
    <t>Financial Collateral [Member] | Business Lending [member]</t>
  </si>
  <si>
    <t>Financial Collateral [Member] | Business Lending [member] | Natural resources [Member]</t>
  </si>
  <si>
    <t>Financial Collateral [Member] | Business Lending [member] | Real estate [member]</t>
  </si>
  <si>
    <t>Financial Collateral [Member] | Business Lending [member] | Central Banks [Member]</t>
  </si>
  <si>
    <t>Financial Collateral [Member] | Business Lending [member] | Non-Bank Financial Institutions [member]</t>
  </si>
  <si>
    <t>Financial Collateral [Member] | Business Lending [member] | Transportation &amp; Logistics [member]</t>
  </si>
  <si>
    <t>Financial Collateral [Member] | Business Lending [member] | Food, Beverages &amp; Personal Care [member]</t>
  </si>
  <si>
    <t>Financial Collateral [Member] | Business Lending [member] | Commercial Banks [member]</t>
  </si>
  <si>
    <t>Financial Collateral [Member] | Business Lending [member] | Services [Member]</t>
  </si>
  <si>
    <t>Financial Collateral [Member] | Business Lending [member] | General Industries [Member]</t>
  </si>
  <si>
    <t>Financial Collateral [Member] | Business Lending [member] | Utilities [member]</t>
  </si>
  <si>
    <t>Financial Collateral [Member] | Business Lending [member] | Chemicals, Health &amp; Pharmaceuticals [Member]</t>
  </si>
  <si>
    <t>Financial Collateral [Member] | Business Lending [member] | Builders And Contractors [Member]</t>
  </si>
  <si>
    <t>Financial Collateral [Member] | Business Lending [member] | Other [member]</t>
  </si>
  <si>
    <t>Financial Collateral [Member] | Non-performing [member] | Business Lending [member]</t>
  </si>
  <si>
    <t>Guarantees [member] | Business Lending [member]</t>
  </si>
  <si>
    <t>Guarantees [member] | Business Lending [member] | Natural resources [Member]</t>
  </si>
  <si>
    <t>Guarantees [member] | Business Lending [member] | Real estate [member]</t>
  </si>
  <si>
    <t>Guarantees [member] | Business Lending [member] | Non-Bank Financial Institutions [member]</t>
  </si>
  <si>
    <t>Guarantees [member] | Business Lending [member] | Transportation &amp; Logistics [member]</t>
  </si>
  <si>
    <t>Guarantees [member] | Business Lending [member] | Food, Beverages &amp; Personal Care [member]</t>
  </si>
  <si>
    <t>Guarantees [member] | Business Lending [member] | Commercial Banks [member]</t>
  </si>
  <si>
    <t>Guarantees [member] | Business Lending [member] | Services [Member]</t>
  </si>
  <si>
    <t>Guarantees [member] | Business Lending [member] | General Industries [Member]</t>
  </si>
  <si>
    <t>Guarantees [member] | Business Lending [member] | Utilities [member]</t>
  </si>
  <si>
    <t>Guarantees [member] | Business Lending [member] | Chemicals, Health &amp; Pharmaceuticals [Member]</t>
  </si>
  <si>
    <t>Guarantees [member] | Business Lending [member] | Builders And Contractors [Member]</t>
  </si>
  <si>
    <t>Guarantees [member] | Business Lending [member] | Other [member]</t>
  </si>
  <si>
    <t>Guarantees [member] | Non-performing [member] | Business Lending [member]</t>
  </si>
  <si>
    <t>Other covers [Member] | Business Lending [member]</t>
  </si>
  <si>
    <t>Other covers [Member] | Business Lending [member] | Natural resources [Member]</t>
  </si>
  <si>
    <t>Other covers [Member] | Business Lending [member] | Real estate [member]</t>
  </si>
  <si>
    <t>Other covers [Member] | Business Lending [member] | Non-Bank Financial Institutions [member]</t>
  </si>
  <si>
    <t>Other covers [Member] | Business Lending [member] | Transportation &amp; Logistics [member]</t>
  </si>
  <si>
    <t>Other covers [Member] | Business Lending [member] | Food, Beverages &amp; Personal Care [member]</t>
  </si>
  <si>
    <t>Other covers [Member] | Business Lending [member] | Commercial Banks [member]</t>
  </si>
  <si>
    <t>Other covers [Member] | Business Lending [member] | Services [Member]</t>
  </si>
  <si>
    <t>Other covers [Member] | Business Lending [member] | General Industries [Member]</t>
  </si>
  <si>
    <t>Other covers [Member] | Business Lending [member] | Utilities [member]</t>
  </si>
  <si>
    <t>Other covers [Member] | Business Lending [member] | Chemicals, Health &amp; Pharmaceuticals [Member]</t>
  </si>
  <si>
    <t>Other covers [Member] | Business Lending [member] | Builders And Contractors [Member]</t>
  </si>
  <si>
    <t>Other covers [Member] | Business Lending [member] | Other [member]</t>
  </si>
  <si>
    <t>Other covers [Member] | Non-performing [member] | Business Lending [member]</t>
  </si>
  <si>
    <t>No cover [member] | Business Lending [member] | Natural resources [Member]</t>
  </si>
  <si>
    <t>26.60%</t>
  </si>
  <si>
    <t>23.90%</t>
  </si>
  <si>
    <t>No cover [member] | Business Lending [member] | Real estate [member]</t>
  </si>
  <si>
    <t>4.30%</t>
  </si>
  <si>
    <t>No cover [member] | Business Lending [member] | Central Banks [Member]</t>
  </si>
  <si>
    <t>No cover [member] | Business Lending [member] | Non-Bank Financial Institutions [member]</t>
  </si>
  <si>
    <t>26.20%</t>
  </si>
  <si>
    <t>78.80%</t>
  </si>
  <si>
    <t>No cover [member] | Business Lending [member] | Transportation &amp; Logistics [member]</t>
  </si>
  <si>
    <t>17.00%</t>
  </si>
  <si>
    <t>34.60%</t>
  </si>
  <si>
    <t>No cover [member] | Business Lending [member] | Food, Beverages &amp; Personal Care [member]</t>
  </si>
  <si>
    <t>34.10%</t>
  </si>
  <si>
    <t>No cover [member] | Business Lending [member] | Commercial Banks [member]</t>
  </si>
  <si>
    <t>72.40%</t>
  </si>
  <si>
    <t>17.70%</t>
  </si>
  <si>
    <t>No cover [member] | Business Lending [member] | Services [Member]</t>
  </si>
  <si>
    <t>30.70%</t>
  </si>
  <si>
    <t>28.70%</t>
  </si>
  <si>
    <t>No cover [member] | Business Lending [member] | General Industries [Member]</t>
  </si>
  <si>
    <t>32.20%</t>
  </si>
  <si>
    <t>33.20%</t>
  </si>
  <si>
    <t>No cover [member] | Business Lending [member] | Utilities [member]</t>
  </si>
  <si>
    <t>41.70%</t>
  </si>
  <si>
    <t>27.00%</t>
  </si>
  <si>
    <t>No cover [member] | Business Lending [member] | Chemicals, Health &amp; Pharmaceuticals [Member]</t>
  </si>
  <si>
    <t>26.40%</t>
  </si>
  <si>
    <t>42.20%</t>
  </si>
  <si>
    <t>No cover [member] | Business Lending [member] | Builders And Contractors [Member]</t>
  </si>
  <si>
    <t>35.50%</t>
  </si>
  <si>
    <t>No cover [member] | Business Lending [member] | Other [member]</t>
  </si>
  <si>
    <t>41.50%</t>
  </si>
  <si>
    <t>43.50%</t>
  </si>
  <si>
    <t>No cover [member] | Non-performing [member] | Business Lending [member]</t>
  </si>
  <si>
    <t>32.60%</t>
  </si>
  <si>
    <t>Greater than zero percentage to twenty five percentage [member] | Business Lending [member]</t>
  </si>
  <si>
    <t>5.90%</t>
  </si>
  <si>
    <t>Greater than zero percentage to twenty five percentage [member] | Business Lending [member] | Natural resources [Member]</t>
  </si>
  <si>
    <t>15.30%</t>
  </si>
  <si>
    <t>15.50%</t>
  </si>
  <si>
    <t>Greater than zero percentage to twenty five percentage [member] | Business Lending [member] | Real estate [member]</t>
  </si>
  <si>
    <t>1.20%</t>
  </si>
  <si>
    <t>Greater than zero percentage to twenty five percentage [member] | Business Lending [member] | Non-Bank Financial Institutions [member]</t>
  </si>
  <si>
    <t>2.80%</t>
  </si>
  <si>
    <t>Greater than zero percentage to twenty five percentage [member] | Business Lending [member] | Transportation &amp; Logistics [member]</t>
  </si>
  <si>
    <t>5.60%</t>
  </si>
  <si>
    <t>Greater than zero percentage to twenty five percentage [member] | Business Lending [member] | Food, Beverages &amp; Personal Care [member]</t>
  </si>
  <si>
    <t>5.20%</t>
  </si>
  <si>
    <t>4.70%</t>
  </si>
  <si>
    <t>Greater than zero percentage to twenty five percentage [member] | Business Lending [member] | Commercial Banks [member]</t>
  </si>
  <si>
    <t>6.20%</t>
  </si>
  <si>
    <t>Greater than zero percentage to twenty five percentage [member] | Business Lending [member] | Services [Member]</t>
  </si>
  <si>
    <t>4.90%</t>
  </si>
  <si>
    <t>Greater than zero percentage to twenty five percentage [member] | Business Lending [member] | General Industries [Member]</t>
  </si>
  <si>
    <t>5.10%</t>
  </si>
  <si>
    <t>Greater than zero percentage to twenty five percentage [member] | Business Lending [member] | Utilities [member]</t>
  </si>
  <si>
    <t>19.70%</t>
  </si>
  <si>
    <t>Greater than zero percentage to twenty five percentage [member] | Business Lending [member] | Chemicals, Health &amp; Pharmaceuticals [Member]</t>
  </si>
  <si>
    <t>16.40%</t>
  </si>
  <si>
    <t>Greater than zero percentage to twenty five percentage [member] | Business Lending [member] | Builders And Contractors [Member]</t>
  </si>
  <si>
    <t>Greater than zero percentage to twenty five percentage [member] | Business Lending [member] | Other [member]</t>
  </si>
  <si>
    <t>4.20%</t>
  </si>
  <si>
    <t>Greater than zero percentage to twenty five percentage [member] | Non-performing [member] | Business Lending [member]</t>
  </si>
  <si>
    <t>3.80%</t>
  </si>
  <si>
    <t>Greater than twenty five percentage to fifty percentage [member] | Business Lending [member]</t>
  </si>
  <si>
    <t>4.40%</t>
  </si>
  <si>
    <t>Greater than twenty five percentage to fifty percentage [member] | Business Lending [member] | Natural resources [Member]</t>
  </si>
  <si>
    <t>11.90%</t>
  </si>
  <si>
    <t>Greater than twenty five percentage to fifty percentage [member] | Business Lending [member] | Real estate [member]</t>
  </si>
  <si>
    <t>1.90%</t>
  </si>
  <si>
    <t>Greater than twenty five percentage to fifty percentage [member] | Business Lending [member] | Non-Bank Financial Institutions [member]</t>
  </si>
  <si>
    <t>Greater than twenty five percentage to fifty percentage [member] | Business Lending [member] | Transportation &amp; Logistics [member]</t>
  </si>
  <si>
    <t>Greater than twenty five percentage to fifty percentage [member] | Business Lending [member] | Food, Beverages &amp; Personal Care [member]</t>
  </si>
  <si>
    <t>7.80%</t>
  </si>
  <si>
    <t>Greater than twenty five percentage to fifty percentage [member] | Business Lending [member] | Commercial Banks [member]</t>
  </si>
  <si>
    <t>Greater than twenty five percentage to fifty percentage [member] | Business Lending [member] | Services [Member]</t>
  </si>
  <si>
    <t>6.30%</t>
  </si>
  <si>
    <t>Greater than twenty five percentage to fifty percentage [member] | Business Lending [member] | General Industries [Member]</t>
  </si>
  <si>
    <t>3.70%</t>
  </si>
  <si>
    <t>Greater than twenty five percentage to fifty percentage [member] | Business Lending [member] | Utilities [member]</t>
  </si>
  <si>
    <t>5.70%</t>
  </si>
  <si>
    <t>Greater than twenty five percentage to fifty percentage [member] | Business Lending [member] | Chemicals, Health &amp; Pharmaceuticals [Member]</t>
  </si>
  <si>
    <t>Greater than twenty five percentage to fifty percentage [member] | Business Lending [member] | Builders And Contractors [Member]</t>
  </si>
  <si>
    <t>Greater than twenty five percentage to fifty percentage [member] | Business Lending [member] | Other [member]</t>
  </si>
  <si>
    <t>Greater than twenty five percentage to fifty percentage [member] | Non-performing [member] | Business Lending [member]</t>
  </si>
  <si>
    <t>Greater than fifty percentage to seventy five percentage [member] | Business Lending [member]</t>
  </si>
  <si>
    <t>Greater than fifty percentage to seventy five percentage [member] | Business Lending [member] | Natural resources [Member]</t>
  </si>
  <si>
    <t>11.60%</t>
  </si>
  <si>
    <t>11.20%</t>
  </si>
  <si>
    <t>Greater than fifty percentage to seventy five percentage [member] | Business Lending [member] | Real estate [member]</t>
  </si>
  <si>
    <t>3.10%</t>
  </si>
  <si>
    <t>Greater than fifty percentage to seventy five percentage [member] | Business Lending [member] | Non-Bank Financial Institutions [member]</t>
  </si>
  <si>
    <t>Greater than fifty percentage to seventy five percentage [member] | Business Lending [member] | Transportation &amp; Logistics [member]</t>
  </si>
  <si>
    <t>4.10%</t>
  </si>
  <si>
    <t>Greater than fifty percentage to seventy five percentage [member] | Business Lending [member] | Food, Beverages &amp; Personal Care [member]</t>
  </si>
  <si>
    <t>10.30%</t>
  </si>
  <si>
    <t>Greater than fifty percentage to seventy five percentage [member] | Business Lending [member] | Commercial Banks [member]</t>
  </si>
  <si>
    <t>1.60%</t>
  </si>
  <si>
    <t>Greater than fifty percentage to seventy five percentage [member] | Business Lending [member] | Services [Member]</t>
  </si>
  <si>
    <t>6.50%</t>
  </si>
  <si>
    <t>Greater than fifty percentage to seventy five percentage [member] | Business Lending [member] | General Industries [Member]</t>
  </si>
  <si>
    <t>8.30%</t>
  </si>
  <si>
    <t>8.40%</t>
  </si>
  <si>
    <t>Greater than fifty percentage to seventy five percentage [member] | Business Lending [member] | Utilities [member]</t>
  </si>
  <si>
    <t>8.20%</t>
  </si>
  <si>
    <t>Greater than fifty percentage to seventy five percentage [member] | Business Lending [member] | Chemicals, Health &amp; Pharmaceuticals [Member]</t>
  </si>
  <si>
    <t>Greater than fifty percentage to seventy five percentage [member] | Business Lending [member] | Builders And Contractors [Member]</t>
  </si>
  <si>
    <t>8.60%</t>
  </si>
  <si>
    <t>Greater than fifty percentage to seventy five percentage [member] | Business Lending [member] | Other [member]</t>
  </si>
  <si>
    <t>5.80%</t>
  </si>
  <si>
    <t>Greater than fifty percentage to seventy five percentage [member] | Non-performing [member] | Business Lending [member]</t>
  </si>
  <si>
    <t>9.20%</t>
  </si>
  <si>
    <t>Greater than seventy five percentage to less than hundred percentage [member] | Business Lending [member]</t>
  </si>
  <si>
    <t>Greater than seventy five percentage to less than hundred percentage [member] | Business Lending [member] | Natural resources [Member]</t>
  </si>
  <si>
    <t>12.90%</t>
  </si>
  <si>
    <t>13.30%</t>
  </si>
  <si>
    <t>Greater than seventy five percentage to less than hundred percentage [member] | Business Lending [member] | Real estate [member]</t>
  </si>
  <si>
    <t>9.70%</t>
  </si>
  <si>
    <t>Greater than seventy five percentage to less than hundred percentage [member] | Business Lending [member] | Non-Bank Financial Institutions [member]</t>
  </si>
  <si>
    <t>Greater than seventy five percentage to less than hundred percentage [member] | Business Lending [member] | Transportation &amp; Logistics [member]</t>
  </si>
  <si>
    <t>11.30%</t>
  </si>
  <si>
    <t>Greater than seventy five percentage to less than hundred percentage [member] | Business Lending [member] | Food, Beverages &amp; Personal Care [member]</t>
  </si>
  <si>
    <t>12.80%</t>
  </si>
  <si>
    <t>Greater than seventy five percentage to less than hundred percentage [member] | Business Lending [member] | Commercial Banks [member]</t>
  </si>
  <si>
    <t>Greater than seventy five percentage to less than hundred percentage [member] | Business Lending [member] | Services [Member]</t>
  </si>
  <si>
    <t>11.80%</t>
  </si>
  <si>
    <t>Greater than seventy five percentage to less than hundred percentage [member] | Business Lending [member] | General Industries [Member]</t>
  </si>
  <si>
    <t>Greater than seventy five percentage to less than hundred percentage [member] | Business Lending [member] | Utilities [member]</t>
  </si>
  <si>
    <t>10.50%</t>
  </si>
  <si>
    <t>Greater than seventy five percentage to less than hundred percentage [member] | Business Lending [member] | Chemicals, Health &amp; Pharmaceuticals [Member]</t>
  </si>
  <si>
    <t>Greater than seventy five percentage to less than hundred percentage [member] | Business Lending [member] | Builders And Contractors [Member]</t>
  </si>
  <si>
    <t>8.70%</t>
  </si>
  <si>
    <t>Greater than seventy five percentage to less than hundred percentage [member] | Business Lending [member] | Other [member]</t>
  </si>
  <si>
    <t>7.70%</t>
  </si>
  <si>
    <t>Greater than seventy five percentage to less than hundred percentage [member] | Non-performing [member] | Business Lending [member]</t>
  </si>
  <si>
    <t>16.50%</t>
  </si>
  <si>
    <t>15.70%</t>
  </si>
  <si>
    <t>Greater than or equal to 100 [member] | Business Lending [member]</t>
  </si>
  <si>
    <t>Greater than or equal to 100 [member] | Business Lending [member] | Natural resources [Member]</t>
  </si>
  <si>
    <t>24.10%</t>
  </si>
  <si>
    <t>24.20%</t>
  </si>
  <si>
    <t>Greater than or equal to 100 [member] | Business Lending [member] | Real estate [member]</t>
  </si>
  <si>
    <t>83.10%</t>
  </si>
  <si>
    <t>81.60%</t>
  </si>
  <si>
    <t>Greater than or equal to 100 [member] | Business Lending [member] | Non-Bank Financial Institutions [member]</t>
  </si>
  <si>
    <t>55.60%</t>
  </si>
  <si>
    <t>10.40%</t>
  </si>
  <si>
    <t>Greater than or equal to 100 [member] | Business Lending [member] | Transportation &amp; Logistics [member]</t>
  </si>
  <si>
    <t>58.90%</t>
  </si>
  <si>
    <t>40.60%</t>
  </si>
  <si>
    <t>Greater than or equal to 100 [member] | Business Lending [member] | Food, Beverages &amp; Personal Care [member]</t>
  </si>
  <si>
    <t>39.50%</t>
  </si>
  <si>
    <t>44.30%</t>
  </si>
  <si>
    <t>Greater than or equal to 100 [member] | Business Lending [member] | Commercial Banks [member]</t>
  </si>
  <si>
    <t>14.80%</t>
  </si>
  <si>
    <t>58.40%</t>
  </si>
  <si>
    <t>Greater than or equal to 100 [member] | Business Lending [member] | Services [Member]</t>
  </si>
  <si>
    <t>44.60%</t>
  </si>
  <si>
    <t>37.60%</t>
  </si>
  <si>
    <t>Greater than or equal to 100 [member] | Business Lending [member] | General Industries [Member]</t>
  </si>
  <si>
    <t>40.50%</t>
  </si>
  <si>
    <t>Greater than or equal to 100 [member] | Business Lending [member] | Utilities [member]</t>
  </si>
  <si>
    <t>27.30%</t>
  </si>
  <si>
    <t>41.10%</t>
  </si>
  <si>
    <t>Greater than or equal to 100 [member] | Business Lending [member] | Chemicals, Health &amp; Pharmaceuticals [Member]</t>
  </si>
  <si>
    <t>43.70%</t>
  </si>
  <si>
    <t>27.10%</t>
  </si>
  <si>
    <t>Greater than or equal to 100 [member] | Business Lending [member] | Builders And Contractors [Member]</t>
  </si>
  <si>
    <t>41.20%</t>
  </si>
  <si>
    <t>38.30%</t>
  </si>
  <si>
    <t>Greater than or equal to 100 [member] | Business Lending [member] | Other [member]</t>
  </si>
  <si>
    <t>35.40%</t>
  </si>
  <si>
    <t>Greater than or equal to 100 [member] | Non-performing [member] | Business Lending [member]</t>
  </si>
  <si>
    <t>30.20%</t>
  </si>
  <si>
    <t>37.70%</t>
  </si>
  <si>
    <t>Risk Management Section - Cover Values Including Guarantees Received - Business Lending Portfolio Per Region (Detail) - EUR (€) € in Millions</t>
  </si>
  <si>
    <t>America [Member]</t>
  </si>
  <si>
    <t>Business Lending [member] | Non-performing [member]</t>
  </si>
  <si>
    <t>Business Lending [member] | Netherlands [member]</t>
  </si>
  <si>
    <t>Business Lending [member] | Belgium [member]</t>
  </si>
  <si>
    <t>Business Lending [member] | Germany [member]</t>
  </si>
  <si>
    <t>Business Lending [member] | Luxembourg [member]</t>
  </si>
  <si>
    <t>Business Lending [member] | Poland [member]</t>
  </si>
  <si>
    <t>Business Lending [member] | UK [member]</t>
  </si>
  <si>
    <t>Business Lending [member] | Switzerland [member]</t>
  </si>
  <si>
    <t>Business Lending [member] | France [member]</t>
  </si>
  <si>
    <t>Business Lending [member] | Rest of Europe [Member]</t>
  </si>
  <si>
    <t>Business Lending [member] | America [Member]</t>
  </si>
  <si>
    <t>Business Lending [member] | Asia [Member]</t>
  </si>
  <si>
    <t>Business Lending [member] | Australia [member]</t>
  </si>
  <si>
    <t>Business Lending [member] | Africa [Member]</t>
  </si>
  <si>
    <t>Derivative instruments to reduce credit risk of loan</t>
  </si>
  <si>
    <t>Business Lending [member] | Mortgages [member] | Non-performing [member]</t>
  </si>
  <si>
    <t>Business Lending [member] | Mortgages [member] | Netherlands [member]</t>
  </si>
  <si>
    <t>Business Lending [member] | Mortgages [member] | Belgium [member]</t>
  </si>
  <si>
    <t>Business Lending [member] | Mortgages [member] | Germany [member]</t>
  </si>
  <si>
    <t>Business Lending [member] | Mortgages [member] | Luxembourg [member]</t>
  </si>
  <si>
    <t>Business Lending [member] | Mortgages [member] | Poland [member]</t>
  </si>
  <si>
    <t>Business Lending [member] | Mortgages [member] | UK [member]</t>
  </si>
  <si>
    <t>Business Lending [member] | Mortgages [member] | Switzerland [member]</t>
  </si>
  <si>
    <t>Business Lending [member] | Mortgages [member] | France [member]</t>
  </si>
  <si>
    <t>Business Lending [member] | Mortgages [member] | Rest of Europe [Member]</t>
  </si>
  <si>
    <t>Business Lending [member] | Mortgages [member] | America [Member]</t>
  </si>
  <si>
    <t>Business Lending [member] | Mortgages [member] | Asia [Member]</t>
  </si>
  <si>
    <t>Business Lending [member] | Mortgages [member] | Australia [member]</t>
  </si>
  <si>
    <t>Business Lending [member] | Mortgages [member] | Africa [Member]</t>
  </si>
  <si>
    <t>Business Lending [member] | Financial Collateral [Member] | Non-performing [member]</t>
  </si>
  <si>
    <t>Business Lending [member] | Financial Collateral [Member] | Netherlands [member]</t>
  </si>
  <si>
    <t>Business Lending [member] | Financial Collateral [Member] | Belgium [member]</t>
  </si>
  <si>
    <t>Business Lending [member] | Financial Collateral [Member] | Germany [member]</t>
  </si>
  <si>
    <t>Business Lending [member] | Financial Collateral [Member] | Luxembourg [member]</t>
  </si>
  <si>
    <t>Business Lending [member] | Financial Collateral [Member] | Poland [member]</t>
  </si>
  <si>
    <t>Business Lending [member] | Financial Collateral [Member] | UK [member]</t>
  </si>
  <si>
    <t>Business Lending [member] | Financial Collateral [Member] | Switzerland [member]</t>
  </si>
  <si>
    <t>Business Lending [member] | Financial Collateral [Member] | France [member]</t>
  </si>
  <si>
    <t>Business Lending [member] | Financial Collateral [Member] | Rest of Europe [Member]</t>
  </si>
  <si>
    <t>Business Lending [member] | Financial Collateral [Member] | America [Member]</t>
  </si>
  <si>
    <t>Business Lending [member] | Financial Collateral [Member] | Asia [Member]</t>
  </si>
  <si>
    <t>Business Lending [member] | Financial Collateral [Member] | Australia [member]</t>
  </si>
  <si>
    <t>Business Lending [member] | Financial Collateral [Member] | Africa [Member]</t>
  </si>
  <si>
    <t>Business Lending [member] | Guarantees [member] | Non-performing [member]</t>
  </si>
  <si>
    <t>Business Lending [member] | Guarantees [member] | Netherlands [member]</t>
  </si>
  <si>
    <t>Business Lending [member] | Guarantees [member] | Belgium [member]</t>
  </si>
  <si>
    <t>Business Lending [member] | Guarantees [member] | Germany [member]</t>
  </si>
  <si>
    <t>Business Lending [member] | Guarantees [member] | Luxembourg [member]</t>
  </si>
  <si>
    <t>Business Lending [member] | Guarantees [member] | Poland [member]</t>
  </si>
  <si>
    <t>Business Lending [member] | Guarantees [member] | UK [member]</t>
  </si>
  <si>
    <t>Business Lending [member] | Guarantees [member] | Switzerland [member]</t>
  </si>
  <si>
    <t>Business Lending [member] | Guarantees [member] | France [member]</t>
  </si>
  <si>
    <t>Business Lending [member] | Guarantees [member] | Rest of Europe [Member]</t>
  </si>
  <si>
    <t>Business Lending [member] | Guarantees [member] | America [Member]</t>
  </si>
  <si>
    <t>Business Lending [member] | Guarantees [member] | Asia [Member]</t>
  </si>
  <si>
    <t>Business Lending [member] | Guarantees [member] | Australia [member]</t>
  </si>
  <si>
    <t>Business Lending [member] | Guarantees [member] | Africa [Member]</t>
  </si>
  <si>
    <t>Business Lending [member] | Other covers [Member] | Non-performing [member]</t>
  </si>
  <si>
    <t>Business Lending [member] | Other covers [Member] | Netherlands [member]</t>
  </si>
  <si>
    <t>Business Lending [member] | Other covers [Member] | Belgium [member]</t>
  </si>
  <si>
    <t>Business Lending [member] | Other covers [Member] | Germany [member]</t>
  </si>
  <si>
    <t>Business Lending [member] | Other covers [Member] | Luxembourg [member]</t>
  </si>
  <si>
    <t>Business Lending [member] | Other covers [Member] | Poland [member]</t>
  </si>
  <si>
    <t>Business Lending [member] | Other covers [Member] | UK [member]</t>
  </si>
  <si>
    <t>Business Lending [member] | Other covers [Member] | Switzerland [member]</t>
  </si>
  <si>
    <t>Business Lending [member] | Other covers [Member] | France [member]</t>
  </si>
  <si>
    <t>Business Lending [member] | Other covers [Member] | Rest of Europe [Member]</t>
  </si>
  <si>
    <t>Business Lending [member] | Other covers [Member] | America [Member]</t>
  </si>
  <si>
    <t>Business Lending [member] | Other covers [Member] | Asia [Member]</t>
  </si>
  <si>
    <t>Business Lending [member] | Other covers [Member] | Australia [member]</t>
  </si>
  <si>
    <t>Business Lending [member] | Other covers [Member] | Africa [Member]</t>
  </si>
  <si>
    <t>Business Lending [member] | No cover [member]</t>
  </si>
  <si>
    <t>Business Lending [member] | No cover [member] | Non-performing [member]</t>
  </si>
  <si>
    <t>Business Lending [member] | No cover [member] | Netherlands [member]</t>
  </si>
  <si>
    <t>37.40%</t>
  </si>
  <si>
    <t>43.40%</t>
  </si>
  <si>
    <t>Business Lending [member] | No cover [member] | Belgium [member]</t>
  </si>
  <si>
    <t>25.40%</t>
  </si>
  <si>
    <t>Business Lending [member] | No cover [member] | Germany [member]</t>
  </si>
  <si>
    <t>62.70%</t>
  </si>
  <si>
    <t>Business Lending [member] | No cover [member] | Luxembourg [member]</t>
  </si>
  <si>
    <t>48.30%</t>
  </si>
  <si>
    <t>23.40%</t>
  </si>
  <si>
    <t>Business Lending [member] | No cover [member] | Poland [member]</t>
  </si>
  <si>
    <t>30.10%</t>
  </si>
  <si>
    <t>Business Lending [member] | No cover [member] | UK [member]</t>
  </si>
  <si>
    <t>39.00%</t>
  </si>
  <si>
    <t>Business Lending [member] | No cover [member] | Switzerland [member]</t>
  </si>
  <si>
    <t>35.70%</t>
  </si>
  <si>
    <t>Business Lending [member] | No cover [member] | France [member]</t>
  </si>
  <si>
    <t>42.10%</t>
  </si>
  <si>
    <t>Business Lending [member] | No cover [member] | Rest of Europe [Member]</t>
  </si>
  <si>
    <t>32.10%</t>
  </si>
  <si>
    <t>33.70%</t>
  </si>
  <si>
    <t>Business Lending [member] | No cover [member] | America [Member]</t>
  </si>
  <si>
    <t>39.70%</t>
  </si>
  <si>
    <t>40.10%</t>
  </si>
  <si>
    <t>Business Lending [member] | No cover [member] | Asia [Member]</t>
  </si>
  <si>
    <t>37.20%</t>
  </si>
  <si>
    <t>37.90%</t>
  </si>
  <si>
    <t>Business Lending [member] | No cover [member] | Australia [member]</t>
  </si>
  <si>
    <t>37.30%</t>
  </si>
  <si>
    <t>33.60%</t>
  </si>
  <si>
    <t>Business Lending [member] | No cover [member] | Africa [Member]</t>
  </si>
  <si>
    <t>Business Lending [member] | Greater than zero percentage to twenty five percentage [member]</t>
  </si>
  <si>
    <t>Business Lending [member] | Greater than zero percentage to twenty five percentage [member] | Non-performing [member]</t>
  </si>
  <si>
    <t>Business Lending [member] | Greater than zero percentage to twenty five percentage [member] | Netherlands [member]</t>
  </si>
  <si>
    <t>2.10%</t>
  </si>
  <si>
    <t>Business Lending [member] | Greater than zero percentage to twenty five percentage [member] | Belgium [member]</t>
  </si>
  <si>
    <t>Business Lending [member] | Greater than zero percentage to twenty five percentage [member] | Germany [member]</t>
  </si>
  <si>
    <t>Business Lending [member] | Greater than zero percentage to twenty five percentage [member] | Luxembourg [member]</t>
  </si>
  <si>
    <t>Business Lending [member] | Greater than zero percentage to twenty five percentage [member] | Poland [member]</t>
  </si>
  <si>
    <t>3.40%</t>
  </si>
  <si>
    <t>Business Lending [member] | Greater than zero percentage to twenty five percentage [member] | UK [member]</t>
  </si>
  <si>
    <t>18.00%</t>
  </si>
  <si>
    <t>18.50%</t>
  </si>
  <si>
    <t>Business Lending [member] | Greater than zero percentage to twenty five percentage [member] | Switzerland [member]</t>
  </si>
  <si>
    <t>13.70%</t>
  </si>
  <si>
    <t>25.20%</t>
  </si>
  <si>
    <t>Business Lending [member] | Greater than zero percentage to twenty five percentage [member] | France [member]</t>
  </si>
  <si>
    <t>Business Lending [member] | Greater than zero percentage to twenty five percentage [member] | Rest of Europe [Member]</t>
  </si>
  <si>
    <t>Business Lending [member] | Greater than zero percentage to twenty five percentage [member] | America [Member]</t>
  </si>
  <si>
    <t>Business Lending [member] | Greater than zero percentage to twenty five percentage [member] | Asia [Member]</t>
  </si>
  <si>
    <t>Business Lending [member] | Greater than zero percentage to twenty five percentage [member] | Australia [member]</t>
  </si>
  <si>
    <t>Business Lending [member] | Greater than zero percentage to twenty five percentage [member] | Africa [Member]</t>
  </si>
  <si>
    <t>Business Lending [member] | Greater than twenty five percentage to fifty percentage [member]</t>
  </si>
  <si>
    <t>Business Lending [member] | Greater than twenty five percentage to fifty percentage [member] | Non-performing [member]</t>
  </si>
  <si>
    <t>Business Lending [member] | Greater than twenty five percentage to fifty percentage [member] | Netherlands [member]</t>
  </si>
  <si>
    <t>Business Lending [member] | Greater than twenty five percentage to fifty percentage [member] | Belgium [member]</t>
  </si>
  <si>
    <t>Business Lending [member] | Greater than twenty five percentage to fifty percentage [member] | Germany [member]</t>
  </si>
  <si>
    <t>Business Lending [member] | Greater than twenty five percentage to fifty percentage [member] | Luxembourg [member]</t>
  </si>
  <si>
    <t>Business Lending [member] | Greater than twenty five percentage to fifty percentage [member] | Poland [member]</t>
  </si>
  <si>
    <t>Business Lending [member] | Greater than twenty five percentage to fifty percentage [member] | UK [member]</t>
  </si>
  <si>
    <t>4.80%</t>
  </si>
  <si>
    <t>Business Lending [member] | Greater than twenty five percentage to fifty percentage [member] | Switzerland [member]</t>
  </si>
  <si>
    <t>12.30%</t>
  </si>
  <si>
    <t>Business Lending [member] | Greater than twenty five percentage to fifty percentage [member] | France [member]</t>
  </si>
  <si>
    <t>Business Lending [member] | Greater than twenty five percentage to fifty percentage [member] | Rest of Europe [Member]</t>
  </si>
  <si>
    <t>Business Lending [member] | Greater than twenty five percentage to fifty percentage [member] | America [Member]</t>
  </si>
  <si>
    <t>Business Lending [member] | Greater than twenty five percentage to fifty percentage [member] | Asia [Member]</t>
  </si>
  <si>
    <t>Business Lending [member] | Greater than twenty five percentage to fifty percentage [member] | Australia [member]</t>
  </si>
  <si>
    <t>Business Lending [member] | Greater than twenty five percentage to fifty percentage [member] | Africa [Member]</t>
  </si>
  <si>
    <t>Business Lending [member] | Greater than fifty percentage to seventy five percentage [member]</t>
  </si>
  <si>
    <t>Business Lending [member] | Greater than fifty percentage to seventy five percentage [member] | Non-performing [member]</t>
  </si>
  <si>
    <t>Business Lending [member] | Greater than fifty percentage to seventy five percentage [member] | Netherlands [member]</t>
  </si>
  <si>
    <t>5.30%</t>
  </si>
  <si>
    <t>Business Lending [member] | Greater than fifty percentage to seventy five percentage [member] | Belgium [member]</t>
  </si>
  <si>
    <t>Business Lending [member] | Greater than fifty percentage to seventy five percentage [member] | Germany [member]</t>
  </si>
  <si>
    <t>Business Lending [member] | Greater than fifty percentage to seventy five percentage [member] | Luxembourg [member]</t>
  </si>
  <si>
    <t>Business Lending [member] | Greater than fifty percentage to seventy five percentage [member] | Poland [member]</t>
  </si>
  <si>
    <t>7.10%</t>
  </si>
  <si>
    <t>Business Lending [member] | Greater than fifty percentage to seventy five percentage [member] | UK [member]</t>
  </si>
  <si>
    <t>Business Lending [member] | Greater than fifty percentage to seventy five percentage [member] | Switzerland [member]</t>
  </si>
  <si>
    <t>7.40%</t>
  </si>
  <si>
    <t>Business Lending [member] | Greater than fifty percentage to seventy five percentage [member] | France [member]</t>
  </si>
  <si>
    <t>Business Lending [member] | Greater than fifty percentage to seventy five percentage [member] | Rest of Europe [Member]</t>
  </si>
  <si>
    <t>Business Lending [member] | Greater than fifty percentage to seventy five percentage [member] | America [Member]</t>
  </si>
  <si>
    <t>Business Lending [member] | Greater than fifty percentage to seventy five percentage [member] | Asia [Member]</t>
  </si>
  <si>
    <t>Business Lending [member] | Greater than fifty percentage to seventy five percentage [member] | Australia [member]</t>
  </si>
  <si>
    <t>Business Lending [member] | Greater than fifty percentage to seventy five percentage [member] | Africa [Member]</t>
  </si>
  <si>
    <t>13.20%</t>
  </si>
  <si>
    <t>16.60%</t>
  </si>
  <si>
    <t>Business Lending [member] | Greater than seventy five percentage to less than hundred percentage [member]</t>
  </si>
  <si>
    <t>Business Lending [member] | Greater than seventy five percentage to less than hundred percentage [member] | Non-performing [member]</t>
  </si>
  <si>
    <t>Business Lending [member] | Greater than seventy five percentage to less than hundred percentage [member] | Netherlands [member]</t>
  </si>
  <si>
    <t>10.70%</t>
  </si>
  <si>
    <t>9.80%</t>
  </si>
  <si>
    <t>Business Lending [member] | Greater than seventy five percentage to less than hundred percentage [member] | Belgium [member]</t>
  </si>
  <si>
    <t>Business Lending [member] | Greater than seventy five percentage to less than hundred percentage [member] | Germany [member]</t>
  </si>
  <si>
    <t>Business Lending [member] | Greater than seventy five percentage to less than hundred percentage [member] | Luxembourg [member]</t>
  </si>
  <si>
    <t>Business Lending [member] | Greater than seventy five percentage to less than hundred percentage [member] | Poland [member]</t>
  </si>
  <si>
    <t>11.40%</t>
  </si>
  <si>
    <t>Business Lending [member] | Greater than seventy five percentage to less than hundred percentage [member] | UK [member]</t>
  </si>
  <si>
    <t>9.90%</t>
  </si>
  <si>
    <t>Business Lending [member] | Greater than seventy five percentage to less than hundred percentage [member] | Switzerland [member]</t>
  </si>
  <si>
    <t>11.70%</t>
  </si>
  <si>
    <t>Business Lending [member] | Greater than seventy five percentage to less than hundred percentage [member] | France [member]</t>
  </si>
  <si>
    <t>1.30%</t>
  </si>
  <si>
    <t>Business Lending [member] | Greater than seventy five percentage to less than hundred percentage [member] | Rest of Europe [Member]</t>
  </si>
  <si>
    <t>10.20%</t>
  </si>
  <si>
    <t>Business Lending [member] | Greater than seventy five percentage to less than hundred percentage [member] | America [Member]</t>
  </si>
  <si>
    <t>Business Lending [member] | Greater than seventy five percentage to less than hundred percentage [member] | Asia [Member]</t>
  </si>
  <si>
    <t>9.00%</t>
  </si>
  <si>
    <t>Business Lending [member] | Greater than seventy five percentage to less than hundred percentage [member] | Australia [member]</t>
  </si>
  <si>
    <t>Business Lending [member] | Greater than seventy five percentage to less than hundred percentage [member] | Africa [Member]</t>
  </si>
  <si>
    <t>12.20%</t>
  </si>
  <si>
    <t>Business Lending [member] | Greater than or equal to 100 [member]</t>
  </si>
  <si>
    <t>Business Lending [member] | Greater than or equal to 100 [member] | Non-performing [member]</t>
  </si>
  <si>
    <t>Business Lending [member] | Greater than or equal to 100 [member] | Netherlands [member]</t>
  </si>
  <si>
    <t>36.10%</t>
  </si>
  <si>
    <t>Business Lending [member] | Greater than or equal to 100 [member] | Belgium [member]</t>
  </si>
  <si>
    <t>59.50%</t>
  </si>
  <si>
    <t>59.40%</t>
  </si>
  <si>
    <t>Business Lending [member] | Greater than or equal to 100 [member] | Germany [member]</t>
  </si>
  <si>
    <t>20.90%</t>
  </si>
  <si>
    <t>23.10%</t>
  </si>
  <si>
    <t>Business Lending [member] | Greater than or equal to 100 [member] | Luxembourg [member]</t>
  </si>
  <si>
    <t>48.50%</t>
  </si>
  <si>
    <t>Business Lending [member] | Greater than or equal to 100 [member] | Poland [member]</t>
  </si>
  <si>
    <t>45.40%</t>
  </si>
  <si>
    <t>Business Lending [member] | Greater than or equal to 100 [member] | UK [member]</t>
  </si>
  <si>
    <t>22.30%</t>
  </si>
  <si>
    <t>Business Lending [member] | Greater than or equal to 100 [member] | Switzerland [member]</t>
  </si>
  <si>
    <t>19.20%</t>
  </si>
  <si>
    <t>18.80%</t>
  </si>
  <si>
    <t>Business Lending [member] | Greater than or equal to 100 [member] | France [member]</t>
  </si>
  <si>
    <t>45.60%</t>
  </si>
  <si>
    <t>Business Lending [member] | Greater than or equal to 100 [member] | Rest of Europe [Member]</t>
  </si>
  <si>
    <t>40.20%</t>
  </si>
  <si>
    <t>Business Lending [member] | Greater than or equal to 100 [member] | America [Member]</t>
  </si>
  <si>
    <t>33.40%</t>
  </si>
  <si>
    <t>Business Lending [member] | Greater than or equal to 100 [member] | Asia [Member]</t>
  </si>
  <si>
    <t>33.50%</t>
  </si>
  <si>
    <t>31.30%</t>
  </si>
  <si>
    <t>Business Lending [member] | Greater than or equal to 100 [member] | Australia [member]</t>
  </si>
  <si>
    <t>43.10%</t>
  </si>
  <si>
    <t>51.20%</t>
  </si>
  <si>
    <t>Business Lending [member] | Greater than or equal to 100 [member] | Africa [Member]</t>
  </si>
  <si>
    <t>31.70%</t>
  </si>
  <si>
    <t>Risk Management Section - Cover Values Including Guarantees Received - Business Lending Portfolio Per Economic Sector (Parenthetical) (Detail) € in Millions</t>
  </si>
  <si>
    <t>Maximum [member] | Other economic sector [member]</t>
  </si>
  <si>
    <t>Outstandings amount</t>
  </si>
  <si>
    <t>Risk Management Section - Credit risk categories  (Detail)</t>
  </si>
  <si>
    <t>Regular [member] | Possible ratings [Member]</t>
  </si>
  <si>
    <t>Risk rating description</t>
  </si>
  <si>
    <t>1–19</t>
  </si>
  <si>
    <t>Regular [member] | Typical ratings [Member]</t>
  </si>
  <si>
    <t>1–14</t>
  </si>
  <si>
    <t>Regular [member] | Deterioration in risk [Member]</t>
  </si>
  <si>
    <t>Not significant</t>
  </si>
  <si>
    <t>Regular [member] | Significant intervention [Member]</t>
  </si>
  <si>
    <t>Not required</t>
  </si>
  <si>
    <t>Regular [member] | Includes impairments [Member]</t>
  </si>
  <si>
    <t>Regular [member] | Account Ownership [Member]</t>
  </si>
  <si>
    <t>Front Office</t>
  </si>
  <si>
    <t>Regular [member] | Credit Risk Management [Member]</t>
  </si>
  <si>
    <t>Regular</t>
  </si>
  <si>
    <t>Regular [member] | Primary Manager [Member]</t>
  </si>
  <si>
    <t>Regular [member] | Accounting provisioning [Member]</t>
  </si>
  <si>
    <t>Stage 1/2</t>
  </si>
  <si>
    <t>Watch list [member] | Possible ratings [Member]</t>
  </si>
  <si>
    <t>Watch list [member] | Typical ratings [Member]</t>
  </si>
  <si>
    <t>15–17</t>
  </si>
  <si>
    <t>Watch list [member] | Deterioration in risk [Member]</t>
  </si>
  <si>
    <t>Significant</t>
  </si>
  <si>
    <t>Watch list [member] | Significant intervention [Member]</t>
  </si>
  <si>
    <t>Watch list [member] | Includes impairments [Member]</t>
  </si>
  <si>
    <t>Watch list [member] | Account Ownership [Member]</t>
  </si>
  <si>
    <t>Watch list [member] | Credit Risk Management [Member]</t>
  </si>
  <si>
    <t>Watch list [member] | Primary Manager [Member]</t>
  </si>
  <si>
    <t>Watch list [member] | Accounting provisioning [Member]</t>
  </si>
  <si>
    <t>Restructuring [member] | Possible ratings [Member]</t>
  </si>
  <si>
    <t>11–20</t>
  </si>
  <si>
    <t>Restructuring [member] | Typical ratings [Member]</t>
  </si>
  <si>
    <t>18–20</t>
  </si>
  <si>
    <t>Restructuring [member] | Deterioration in risk [Member]</t>
  </si>
  <si>
    <t>Restructuring [member] | Significant intervention [Member]</t>
  </si>
  <si>
    <t>Required</t>
  </si>
  <si>
    <t>Restructuring [member] | Includes impairments [Member]</t>
  </si>
  <si>
    <t>Restructuring [member] | Account Ownership [Member]</t>
  </si>
  <si>
    <t>Restructuring [member] | Credit Risk Management [Member]</t>
  </si>
  <si>
    <t>Credit Restructuring</t>
  </si>
  <si>
    <t>Restructuring [member] | Primary Manager [Member]</t>
  </si>
  <si>
    <t>Restructuring [member] | Accounting provisioning [Member]</t>
  </si>
  <si>
    <t>Stage 2/3</t>
  </si>
  <si>
    <t>Non-performing [member] | Possible ratings [Member]</t>
  </si>
  <si>
    <t>20-22</t>
  </si>
  <si>
    <t>Non-performing [member] | Typical ratings [Member]</t>
  </si>
  <si>
    <t>Non-performing [member] | Deterioration in risk [Member]</t>
  </si>
  <si>
    <t>Non-performing [member] | Significant intervention [Member]</t>
  </si>
  <si>
    <t>Non-performing [member] | Includes impairments [Member]</t>
  </si>
  <si>
    <t>Non-performing [member] | Account Ownership [Member]</t>
  </si>
  <si>
    <t>Non-performing [member] | Credit Risk Management [Member]</t>
  </si>
  <si>
    <t>Non-performing [member] | Primary Manager [Member]</t>
  </si>
  <si>
    <t>Non-performing [member] | Accounting provisioning [Member]</t>
  </si>
  <si>
    <t>Stage 3</t>
  </si>
  <si>
    <t>Risk Management Section - Credit Quality - Outstanding (Detail) - EUR (€) € in Millions</t>
  </si>
  <si>
    <t>ING Bank portfolio, outstandings [member]</t>
  </si>
  <si>
    <t>ING Bank portfolio, outstandings [member] | Neither past due nor non-performing [member]</t>
  </si>
  <si>
    <t>ING Bank portfolio, outstandings [member] | Business lending past due but performing (1-90 days) [member]</t>
  </si>
  <si>
    <t>ING Bank portfolio, outstandings [member] | Consumer lending past due but performing (1-90 days) [member]</t>
  </si>
  <si>
    <t>ING Bank portfolio, outstandings [member] | Non-performing [member]</t>
  </si>
  <si>
    <t>Risk Management Section - Aging Analysis (Past Due But Performing) Consumer lending portfolio, outstandings (Detail) - EUR (€) € in Millions</t>
  </si>
  <si>
    <t>ING Bank consumer lending portfolio, outstandings [member]</t>
  </si>
  <si>
    <t>ING Bank consumer lending portfolio, outstandings [member] | Past due for 1-30 days [member]</t>
  </si>
  <si>
    <t>ING Bank consumer lending portfolio, outstandings [member] | Past due for 31-60 days [member]</t>
  </si>
  <si>
    <t>ING Bank consumer lending portfolio, outstandings [member] | Past due for 61-90 days [member]</t>
  </si>
  <si>
    <t>Risk Management Section - Aging Analysis (Past Due But Performing) Consumer lending portfolio by geographic area, outstandings (Detail) - EUR (€) € in Millions</t>
  </si>
  <si>
    <t>ING Bank consumer lending portfolio, outstandings [member] | Netherlands [member]</t>
  </si>
  <si>
    <t>ING Bank consumer lending portfolio, outstandings [member] | Belgium [member]</t>
  </si>
  <si>
    <t>ING Bank consumer lending portfolio, outstandings [member] | Germany [member]</t>
  </si>
  <si>
    <t>ING Bank consumer lending portfolio, outstandings [member] | Poland [member]</t>
  </si>
  <si>
    <t>ING Bank consumer lending portfolio, outstandings [member] | Luxembourg [member]</t>
  </si>
  <si>
    <t>ING Bank consumer lending portfolio, outstandings [member] | Spain [member]</t>
  </si>
  <si>
    <t>ING Bank consumer lending portfolio, outstandings [member] | France [member]</t>
  </si>
  <si>
    <t>ING Bank consumer lending portfolio, outstandings [member] | United Kingdom [member]</t>
  </si>
  <si>
    <t>ING Bank consumer lending portfolio, outstandings [member] | Rest of Europe [Member]</t>
  </si>
  <si>
    <t>ING Bank consumer lending portfolio, outstandings [member] | Americas [Member]</t>
  </si>
  <si>
    <t>ING Bank consumer lending portfolio, outstandings [member] | Asia [Member]</t>
  </si>
  <si>
    <t>ING Bank consumer lending portfolio, outstandings [member] | Australia [member]</t>
  </si>
  <si>
    <t>ING Bank consumer lending portfolio, outstandings [member] | Africa [Member]</t>
  </si>
  <si>
    <t>Residential Mortgages [member] | ING Bank consumer lending portfolio, outstandings [member]</t>
  </si>
  <si>
    <t>Residential Mortgages [member] | ING Bank consumer lending portfolio, outstandings [member] | Netherlands [member]</t>
  </si>
  <si>
    <t>Residential Mortgages [member] | ING Bank consumer lending portfolio, outstandings [member] | Belgium [member]</t>
  </si>
  <si>
    <t>Residential Mortgages [member] | ING Bank consumer lending portfolio, outstandings [member] | Germany [member]</t>
  </si>
  <si>
    <t>Residential Mortgages [member] | ING Bank consumer lending portfolio, outstandings [member] | Poland [member]</t>
  </si>
  <si>
    <t>Residential Mortgages [member] | ING Bank consumer lending portfolio, outstandings [member] | Luxembourg [member]</t>
  </si>
  <si>
    <t>Residential Mortgages [member] | ING Bank consumer lending portfolio, outstandings [member] | Spain [member]</t>
  </si>
  <si>
    <t>Residential Mortgages [member] | ING Bank consumer lending portfolio, outstandings [member] | France [member]</t>
  </si>
  <si>
    <t>Residential Mortgages [member] | ING Bank consumer lending portfolio, outstandings [member] | United Kingdom [member]</t>
  </si>
  <si>
    <t>Residential Mortgages [member] | ING Bank consumer lending portfolio, outstandings [member] | Rest of Europe [Member]</t>
  </si>
  <si>
    <t>Residential Mortgages [member] | ING Bank consumer lending portfolio, outstandings [member] | Americas [Member]</t>
  </si>
  <si>
    <t>Residential Mortgages [member] | ING Bank consumer lending portfolio, outstandings [member] | Asia [Member]</t>
  </si>
  <si>
    <t>Residential Mortgages [member] | ING Bank consumer lending portfolio, outstandings [member] | Australia [member]</t>
  </si>
  <si>
    <t>Other retail [member] | ING Bank consumer lending portfolio, outstandings [member]</t>
  </si>
  <si>
    <t>Other retail [member] | ING Bank consumer lending portfolio, outstandings [member] | Netherlands [member]</t>
  </si>
  <si>
    <t>Other retail [member] | ING Bank consumer lending portfolio, outstandings [member] | Belgium [member]</t>
  </si>
  <si>
    <t>Other retail [member] | ING Bank consumer lending portfolio, outstandings [member] | Germany [member]</t>
  </si>
  <si>
    <t>Other retail [member] | ING Bank consumer lending portfolio, outstandings [member] | Poland [member]</t>
  </si>
  <si>
    <t>Other retail [member] | ING Bank consumer lending portfolio, outstandings [member] | Luxembourg [member]</t>
  </si>
  <si>
    <t>Other retail [member] | ING Bank consumer lending portfolio, outstandings [member] | Spain [member]</t>
  </si>
  <si>
    <t>Other retail [member] | ING Bank consumer lending portfolio, outstandings [member] | France [member]</t>
  </si>
  <si>
    <t>Other retail [member] | ING Bank consumer lending portfolio, outstandings [member] | Rest of Europe [Member]</t>
  </si>
  <si>
    <t>Other retail [member] | ING Bank consumer lending portfolio, outstandings [member] | Australia [member]</t>
  </si>
  <si>
    <t>Risk Management Section - Aging Analysis (Past Due But Performing) Wholesale outsanding (Details) - EUR (€) € in Millions</t>
  </si>
  <si>
    <t>Wholesale [Member]</t>
  </si>
  <si>
    <t>Wholesale [Member] | Past due for 1-30 days [member]</t>
  </si>
  <si>
    <t>Wholesale [Member] | Past due for 31-60 days [member]</t>
  </si>
  <si>
    <t>Wholesale [Member] | Past due for 61-90 days [member]</t>
  </si>
  <si>
    <t>Risk Management Section - Aging analysis (past due but performing) Business lending portfolio by geographic area, outstandings (Details) - EUR (€) € in Millions</t>
  </si>
  <si>
    <t>Wholesale [Member] | Netherlands [member]</t>
  </si>
  <si>
    <t>Wholesale [Member] | Belgium [member]</t>
  </si>
  <si>
    <t>Wholesale [Member] | Germany [member]</t>
  </si>
  <si>
    <t>Wholesale [Member] | United Kingdom [member]</t>
  </si>
  <si>
    <t>Wholesale [Member] | Spain [member]</t>
  </si>
  <si>
    <t>Wholesale [Member] | France [member]</t>
  </si>
  <si>
    <t>Wholesale [Member] | Luxembourg [member]</t>
  </si>
  <si>
    <t>Wholesale [Member] | Poland [member]</t>
  </si>
  <si>
    <t>Wholesale [Member] | Rest of Europe [Member]</t>
  </si>
  <si>
    <t>Wholesale [Member] | Americas [Member]</t>
  </si>
  <si>
    <t>Wholesale [Member] | Asia [Member]</t>
  </si>
  <si>
    <t>Wholesale [Member] | Australia [member]</t>
  </si>
  <si>
    <t>Wholesale [Member] | Africa [Member]</t>
  </si>
  <si>
    <t>Risk Management Section - Non-performing Loans: ING Bank portfolio, outstandings by economic sector and business lines (Detail) - EUR (€) € in Millions</t>
  </si>
  <si>
    <t>Non performing Loans [line items]</t>
  </si>
  <si>
    <t>Non performing Loans [member]</t>
  </si>
  <si>
    <t>Non performing Loans [member] | Wholesale Banking [member]</t>
  </si>
  <si>
    <t>Non performing Loans [member] | Retail Benelux [member]</t>
  </si>
  <si>
    <t>Non performing Loans [member] | Retail Challengers &amp; Growth Markets [member]</t>
  </si>
  <si>
    <t>Non performing Loans [member] | Corporate Line [member]</t>
  </si>
  <si>
    <t>Private Individuals [member] | Non performing Loans [member]</t>
  </si>
  <si>
    <t>Private Individuals [member] | Non performing Loans [member] | Wholesale Banking [member]</t>
  </si>
  <si>
    <t>Private Individuals [member] | Non performing Loans [member] | Retail Benelux [member]</t>
  </si>
  <si>
    <t>Private Individuals [member] | Non performing Loans [member] | Retail Challengers &amp; Growth Markets [member]</t>
  </si>
  <si>
    <t>Natural resources [Member] | Non performing Loans [member]</t>
  </si>
  <si>
    <t>Natural resources [Member] | Non performing Loans [member] | Wholesale Banking [member]</t>
  </si>
  <si>
    <t>Natural resources [Member] | Non performing Loans [member] | Retail Benelux [member]</t>
  </si>
  <si>
    <t>Natural resources [Member] | Non performing Loans [member] | Retail Challengers &amp; Growth Markets [member]</t>
  </si>
  <si>
    <t>Food, Beverages &amp; Personal Care [member] | Non performing Loans [member]</t>
  </si>
  <si>
    <t>Food, Beverages &amp; Personal Care [member] | Non performing Loans [member] | Wholesale Banking [member]</t>
  </si>
  <si>
    <t>Food, Beverages &amp; Personal Care [member] | Non performing Loans [member] | Retail Benelux [member]</t>
  </si>
  <si>
    <t>Food, Beverages &amp; Personal Care [member] | Non performing Loans [member] | Retail Challengers &amp; Growth Markets [member]</t>
  </si>
  <si>
    <t>Transportation &amp; Logistics [member] | Non performing Loans [member]</t>
  </si>
  <si>
    <t>Transportation &amp; Logistics [member] | Non performing Loans [member] | Wholesale Banking [member]</t>
  </si>
  <si>
    <t>Transportation &amp; Logistics [member] | Non performing Loans [member] | Retail Benelux [member]</t>
  </si>
  <si>
    <t>Transportation &amp; Logistics [member] | Non performing Loans [member] | Retail Challengers &amp; Growth Markets [member]</t>
  </si>
  <si>
    <t>Services [Member] | Non performing Loans [member]</t>
  </si>
  <si>
    <t>Services [Member] | Non performing Loans [member] | Wholesale Banking [member]</t>
  </si>
  <si>
    <t>Services [Member] | Non performing Loans [member] | Retail Benelux [member]</t>
  </si>
  <si>
    <t>Services [Member] | Non performing Loans [member] | Retail Challengers &amp; Growth Markets [member]</t>
  </si>
  <si>
    <t>Builders &amp; Contractors [member] | Non performing Loans [member]</t>
  </si>
  <si>
    <t>Builders &amp; Contractors [member] | Non performing Loans [member] | Wholesale Banking [member]</t>
  </si>
  <si>
    <t>Builders &amp; Contractors [member] | Non performing Loans [member] | Retail Benelux [member]</t>
  </si>
  <si>
    <t>Builders &amp; Contractors [member] | Non performing Loans [member] | Retail Challengers &amp; Growth Markets [member]</t>
  </si>
  <si>
    <t>Real estate [member] | Non performing Loans [member]</t>
  </si>
  <si>
    <t>Real estate [member] | Non performing Loans [member] | Wholesale Banking [member]</t>
  </si>
  <si>
    <t>Real estate [member] | Non performing Loans [member] | Retail Benelux [member]</t>
  </si>
  <si>
    <t>Real estate [member] | Non performing Loans [member] | Retail Challengers &amp; Growth Markets [member]</t>
  </si>
  <si>
    <t>General Industries [Member] | Non performing Loans [member]</t>
  </si>
  <si>
    <t>General Industries [Member] | Non performing Loans [member] | Wholesale Banking [member]</t>
  </si>
  <si>
    <t>General Industries [Member] | Non performing Loans [member] | Retail Benelux [member]</t>
  </si>
  <si>
    <t>General Industries [Member] | Non performing Loans [member] | Retail Challengers &amp; Growth Markets [member]</t>
  </si>
  <si>
    <t>Non-Bank Financial Institutions [member] | Non performing Loans [member]</t>
  </si>
  <si>
    <t>Non-Bank Financial Institutions [member] | Non performing Loans [member] | Wholesale Banking [member]</t>
  </si>
  <si>
    <t>Non-Bank Financial Institutions [member] | Non performing Loans [member] | Retail Benelux [member]</t>
  </si>
  <si>
    <t>Non-Bank Financial Institutions [member] | Non performing Loans [member] | Retail Challengers &amp; Growth Markets [member]</t>
  </si>
  <si>
    <t>Retail [Member] | Non performing Loans [member]</t>
  </si>
  <si>
    <t>Retail [Member] | Non performing Loans [member] | Wholesale Banking [member]</t>
  </si>
  <si>
    <t>Retail [Member] | Non performing Loans [member] | Retail Benelux [member]</t>
  </si>
  <si>
    <t>Retail [Member] | Non performing Loans [member] | Retail Challengers &amp; Growth Markets [member]</t>
  </si>
  <si>
    <t>Other [member] | Non performing Loans [member]</t>
  </si>
  <si>
    <t>Other [member] | Non performing Loans [member] | Wholesale Banking [member]</t>
  </si>
  <si>
    <t>Other [member] | Non performing Loans [member] | Retail Benelux [member]</t>
  </si>
  <si>
    <t>Other [member] | Non performing Loans [member] | Retail Challengers &amp; Growth Markets [member]</t>
  </si>
  <si>
    <t>Other [member] | Non performing Loans [member] | Corporate Line [member]</t>
  </si>
  <si>
    <t>Risk Management Section - Non-performing Loans: ING Bank portfolio, outstandings by economic sectors and geographical area (Detail) - EUR (€) € in Millions</t>
  </si>
  <si>
    <t>Non performing Loans [member] | Netherlands [member]</t>
  </si>
  <si>
    <t>Non performing Loans [member] | Belgium [member]</t>
  </si>
  <si>
    <t>Non performing Loans [member] | Germany [member]</t>
  </si>
  <si>
    <t>Non performing Loans [member] | Poland [member]</t>
  </si>
  <si>
    <t>Non performing Loans [member] | Spain [member]</t>
  </si>
  <si>
    <t>Non performing Loans [member] | United Kingdom [member]</t>
  </si>
  <si>
    <t>Non performing Loans [member] | France [member]</t>
  </si>
  <si>
    <t>Non performing Loans [member] | Luxembourg [member]</t>
  </si>
  <si>
    <t>Non performing Loans [member] | Rest of Europe [Member]</t>
  </si>
  <si>
    <t>Non performing Loans [member] | America [Member]</t>
  </si>
  <si>
    <t>Non performing Loans [member] | Asia Pacific [Member]</t>
  </si>
  <si>
    <t>Non performing Loans [member] | Australia [member]</t>
  </si>
  <si>
    <t>Non performing Loans [member] | Africa [Member]</t>
  </si>
  <si>
    <t>Private Individuals [member] | Non performing Loans [member] | Netherlands [member]</t>
  </si>
  <si>
    <t>Private Individuals [member] | Non performing Loans [member] | Belgium [member]</t>
  </si>
  <si>
    <t>Private Individuals [member] | Non performing Loans [member] | Germany [member]</t>
  </si>
  <si>
    <t>Private Individuals [member] | Non performing Loans [member] | Poland [member]</t>
  </si>
  <si>
    <t>Private Individuals [member] | Non performing Loans [member] | Spain [member]</t>
  </si>
  <si>
    <t>Private Individuals [member] | Non performing Loans [member] | United Kingdom [member]</t>
  </si>
  <si>
    <t>Private Individuals [member] | Non performing Loans [member] | France [member]</t>
  </si>
  <si>
    <t>Private Individuals [member] | Non performing Loans [member] | Luxembourg [member]</t>
  </si>
  <si>
    <t>Private Individuals [member] | Non performing Loans [member] | Rest of Europe [Member]</t>
  </si>
  <si>
    <t>Private Individuals [member] | Non performing Loans [member] | America [Member]</t>
  </si>
  <si>
    <t>Private Individuals [member] | Non performing Loans [member] | Asia Pacific [Member]</t>
  </si>
  <si>
    <t>Private Individuals [member] | Non performing Loans [member] | Australia [member]</t>
  </si>
  <si>
    <t>Private Individuals [member] | Non performing Loans [member] | Africa [Member]</t>
  </si>
  <si>
    <t>Natural resources [Member] | Non performing Loans [member] | Netherlands [member]</t>
  </si>
  <si>
    <t>Natural resources [Member] | Non performing Loans [member] | Belgium [member]</t>
  </si>
  <si>
    <t>Natural resources [Member] | Non performing Loans [member] | Poland [member]</t>
  </si>
  <si>
    <t>Natural resources [Member] | Non performing Loans [member] | United Kingdom [member]</t>
  </si>
  <si>
    <t>Natural resources [Member] | Non performing Loans [member] | Rest of Europe [Member]</t>
  </si>
  <si>
    <t>Natural resources [Member] | Non performing Loans [member] | America [Member]</t>
  </si>
  <si>
    <t>Natural resources [Member] | Non performing Loans [member] | Asia Pacific [Member]</t>
  </si>
  <si>
    <t>Natural resources [Member] | Non performing Loans [member] | Australia [member]</t>
  </si>
  <si>
    <t>Natural resources [Member] | Non performing Loans [member] | Africa [Member]</t>
  </si>
  <si>
    <t>Food, Beverages &amp; Personal Care [member] | Non performing Loans [member] | Netherlands [member]</t>
  </si>
  <si>
    <t>Food, Beverages &amp; Personal Care [member] | Non performing Loans [member] | Belgium [member]</t>
  </si>
  <si>
    <t>Food, Beverages &amp; Personal Care [member] | Non performing Loans [member] | Germany [member]</t>
  </si>
  <si>
    <t>Food, Beverages &amp; Personal Care [member] | Non performing Loans [member] | Poland [member]</t>
  </si>
  <si>
    <t>Food, Beverages &amp; Personal Care [member] | Non performing Loans [member] | Spain [member]</t>
  </si>
  <si>
    <t>Food, Beverages &amp; Personal Care [member] | Non performing Loans [member] | United Kingdom [member]</t>
  </si>
  <si>
    <t>Food, Beverages &amp; Personal Care [member] | Non performing Loans [member] | France [member]</t>
  </si>
  <si>
    <t>Food, Beverages &amp; Personal Care [member] | Non performing Loans [member] | Luxembourg [member]</t>
  </si>
  <si>
    <t>Food, Beverages &amp; Personal Care [member] | Non performing Loans [member] | Rest of Europe [Member]</t>
  </si>
  <si>
    <t>Food, Beverages &amp; Personal Care [member] | Non performing Loans [member] | America [Member]</t>
  </si>
  <si>
    <t>Food, Beverages &amp; Personal Care [member] | Non performing Loans [member] | Asia Pacific [Member]</t>
  </si>
  <si>
    <t>Transportation &amp; Logistics [member] | Non performing Loans [member] | Netherlands [member]</t>
  </si>
  <si>
    <t>Transportation &amp; Logistics [member] | Non performing Loans [member] | Belgium [member]</t>
  </si>
  <si>
    <t>Transportation &amp; Logistics [member] | Non performing Loans [member] | Germany [member]</t>
  </si>
  <si>
    <t>Transportation &amp; Logistics [member] | Non performing Loans [member] | Poland [member]</t>
  </si>
  <si>
    <t>Transportation &amp; Logistics [member] | Non performing Loans [member] | Spain [member]</t>
  </si>
  <si>
    <t>Transportation &amp; Logistics [member] | Non performing Loans [member] | United Kingdom [member]</t>
  </si>
  <si>
    <t>Transportation &amp; Logistics [member] | Non performing Loans [member] | Luxembourg [member]</t>
  </si>
  <si>
    <t>Transportation &amp; Logistics [member] | Non performing Loans [member] | Rest of Europe [Member]</t>
  </si>
  <si>
    <t>Transportation &amp; Logistics [member] | Non performing Loans [member] | America [Member]</t>
  </si>
  <si>
    <t>Transportation &amp; Logistics [member] | Non performing Loans [member] | Asia Pacific [Member]</t>
  </si>
  <si>
    <t>Transportation &amp; Logistics [member] | Non performing Loans [member] | Australia [member]</t>
  </si>
  <si>
    <t>Services [Member] | Non performing Loans [member] | Netherlands [member]</t>
  </si>
  <si>
    <t>Services [Member] | Non performing Loans [member] | Belgium [member]</t>
  </si>
  <si>
    <t>Services [Member] | Non performing Loans [member] | Germany [member]</t>
  </si>
  <si>
    <t>Services [Member] | Non performing Loans [member] | Poland [member]</t>
  </si>
  <si>
    <t>Services [Member] | Non performing Loans [member] | Luxembourg [member]</t>
  </si>
  <si>
    <t>Services [Member] | Non performing Loans [member] | Rest of Europe [Member]</t>
  </si>
  <si>
    <t>Services [Member] | Non performing Loans [member] | America [Member]</t>
  </si>
  <si>
    <t>Services [Member] | Non performing Loans [member] | Asia Pacific [Member]</t>
  </si>
  <si>
    <t>Builders &amp; Contractors [member] | Non performing Loans [member] | Netherlands [member]</t>
  </si>
  <si>
    <t>Builders &amp; Contractors [member] | Non performing Loans [member] | Belgium [member]</t>
  </si>
  <si>
    <t>Builders &amp; Contractors [member] | Non performing Loans [member] | Germany [member]</t>
  </si>
  <si>
    <t>Builders &amp; Contractors [member] | Non performing Loans [member] | Poland [member]</t>
  </si>
  <si>
    <t>Builders &amp; Contractors [member] | Non performing Loans [member] | Spain [member]</t>
  </si>
  <si>
    <t>Builders &amp; Contractors [member] | Non performing Loans [member] | Luxembourg [member]</t>
  </si>
  <si>
    <t>Builders &amp; Contractors [member] | Non performing Loans [member] | Rest of Europe [Member]</t>
  </si>
  <si>
    <t>Builders &amp; Contractors [member] | Non performing Loans [member] | America [Member]</t>
  </si>
  <si>
    <t>Real estate [member] | Non performing Loans [member] | Netherlands [member]</t>
  </si>
  <si>
    <t>Real estate [member] | Non performing Loans [member] | Belgium [member]</t>
  </si>
  <si>
    <t>Real estate [member] | Non performing Loans [member] | Germany [member]</t>
  </si>
  <si>
    <t>Real estate [member] | Non performing Loans [member] | Poland [member]</t>
  </si>
  <si>
    <t>Real estate [member] | Non performing Loans [member] | Spain [member]</t>
  </si>
  <si>
    <t>Real estate [member] | Non performing Loans [member] | France [member]</t>
  </si>
  <si>
    <t>Real estate [member] | Non performing Loans [member] | Luxembourg [member]</t>
  </si>
  <si>
    <t>Real estate [member] | Non performing Loans [member] | Rest of Europe [Member]</t>
  </si>
  <si>
    <t>Real estate [member] | Non performing Loans [member] | America [Member]</t>
  </si>
  <si>
    <t>Real estate [member] | Non performing Loans [member] | Australia [member]</t>
  </si>
  <si>
    <t>General Industries [Member] | Non performing Loans [member] | Netherlands [member]</t>
  </si>
  <si>
    <t>General Industries [Member] | Non performing Loans [member] | Belgium [member]</t>
  </si>
  <si>
    <t>General Industries [Member] | Non performing Loans [member] | Germany [member]</t>
  </si>
  <si>
    <t>General Industries [Member] | Non performing Loans [member] | Poland [member]</t>
  </si>
  <si>
    <t>General Industries [Member] | Non performing Loans [member] | United Kingdom [member]</t>
  </si>
  <si>
    <t>General Industries [Member] | Non performing Loans [member] | Luxembourg [member]</t>
  </si>
  <si>
    <t>General Industries [Member] | Non performing Loans [member] | Rest of Europe [Member]</t>
  </si>
  <si>
    <t>General Industries [Member] | Non performing Loans [member] | America [Member]</t>
  </si>
  <si>
    <t>General Industries [Member] | Non performing Loans [member] | Asia Pacific [Member]</t>
  </si>
  <si>
    <t>Non-Bank Financial Institutions [member] | Non performing Loans [member] | Netherlands [member]</t>
  </si>
  <si>
    <t>Non-Bank Financial Institutions [member] | Non performing Loans [member] | Belgium [member]</t>
  </si>
  <si>
    <t>Non-Bank Financial Institutions [member] | Non performing Loans [member] | Poland [member]</t>
  </si>
  <si>
    <t>Non-Bank Financial Institutions [member] | Non performing Loans [member] | Spain [member]</t>
  </si>
  <si>
    <t>Non-Bank Financial Institutions [member] | Non performing Loans [member] | United Kingdom [member]</t>
  </si>
  <si>
    <t>Non-Bank Financial Institutions [member] | Non performing Loans [member] | France [member]</t>
  </si>
  <si>
    <t>Non-Bank Financial Institutions [member] | Non performing Loans [member] | Luxembourg [member]</t>
  </si>
  <si>
    <t>Non-Bank Financial Institutions [member] | Non performing Loans [member] | Rest of Europe [Member]</t>
  </si>
  <si>
    <t>Non-Bank Financial Institutions [member] | Non performing Loans [member] | America [Member]</t>
  </si>
  <si>
    <t>Non-Bank Financial Institutions [member] | Non performing Loans [member] | Australia [member]</t>
  </si>
  <si>
    <t>Retail [Member] | Non performing Loans [member] | Netherlands [member]</t>
  </si>
  <si>
    <t>Retail [Member] | Non performing Loans [member] | Belgium [member]</t>
  </si>
  <si>
    <t>Retail [Member] | Non performing Loans [member] | Poland [member]</t>
  </si>
  <si>
    <t>Retail [Member] | Non performing Loans [member] | United Kingdom [member]</t>
  </si>
  <si>
    <t>Retail [Member] | Non performing Loans [member] | France [member]</t>
  </si>
  <si>
    <t>Retail [Member] | Non performing Loans [member] | Luxembourg [member]</t>
  </si>
  <si>
    <t>Retail [Member] | Non performing Loans [member] | Rest of Europe [Member]</t>
  </si>
  <si>
    <t>Other [member] | Non performing Loans [member] | Netherlands [member]</t>
  </si>
  <si>
    <t>Other [member] | Non performing Loans [member] | Belgium [member]</t>
  </si>
  <si>
    <t>Other [member] | Non performing Loans [member] | Germany [member]</t>
  </si>
  <si>
    <t>Other [member] | Non performing Loans [member] | Poland [member]</t>
  </si>
  <si>
    <t>Other [member] | Non performing Loans [member] | United Kingdom [member]</t>
  </si>
  <si>
    <t>Other [member] | Non performing Loans [member] | France [member]</t>
  </si>
  <si>
    <t>Other [member] | Non performing Loans [member] | Luxembourg [member]</t>
  </si>
  <si>
    <t>Other [member] | Non performing Loans [member] | Rest of Europe [Member]</t>
  </si>
  <si>
    <t>Other [member] | Non performing Loans [member] | America [Member]</t>
  </si>
  <si>
    <t>Other [member] | Non performing Loans [member] | Asia Pacific [Member]</t>
  </si>
  <si>
    <t>Other [member] | Non performing Loans [member] | Africa [Member]</t>
  </si>
  <si>
    <t>Risk Management Section - ING bank portfolio - Summary Forborne Assets (Detail) - EUR (€) € in Millions</t>
  </si>
  <si>
    <t>Forborne assets</t>
  </si>
  <si>
    <t>% of total portfolio</t>
  </si>
  <si>
    <t>Retail Banking [Member]</t>
  </si>
  <si>
    <t>1.10%</t>
  </si>
  <si>
    <t>Performing [member]</t>
  </si>
  <si>
    <t>Performing [member] | Wholesale Banking [member]</t>
  </si>
  <si>
    <t>Performing [member] | Retail Banking [Member]</t>
  </si>
  <si>
    <t>Non-performing [member]</t>
  </si>
  <si>
    <t>Non-performing [member] | Wholesale Banking [member]</t>
  </si>
  <si>
    <t>Non-performing [member] | Retail Banking [Member]</t>
  </si>
  <si>
    <t>Risk Management Section - ING bank portfolio - Summary Forborne Assets by Type (Detail) - EUR (€) € in Millions</t>
  </si>
  <si>
    <t>Loan modification [Member]</t>
  </si>
  <si>
    <t>Refinancing [Member]</t>
  </si>
  <si>
    <t>Performing [member] | Loan modification [Member]</t>
  </si>
  <si>
    <t>Performing [member] | Refinancing [Member]</t>
  </si>
  <si>
    <t>Non-performing [member] | Loan modification [Member]</t>
  </si>
  <si>
    <t>Non-performing [member] | Refinancing [Member]</t>
  </si>
  <si>
    <t>Risk Management Section - Wholesale Banking - Forborne assets by geographical area (Detail) - EUR (€) € in Millions</t>
  </si>
  <si>
    <t>Wholesale Banking [member] | United Kingdom [member]</t>
  </si>
  <si>
    <t>Wholesale Banking [member] | Italy [member]</t>
  </si>
  <si>
    <t>Wholesale Banking [member] | Ukraine [member]</t>
  </si>
  <si>
    <t>Wholesale Banking [member] | Norway [member]</t>
  </si>
  <si>
    <t>Wholesale Banking [member] | Asia [Member]</t>
  </si>
  <si>
    <t>Performing [member] | Wholesale Banking [member] | Netherlands [member]</t>
  </si>
  <si>
    <t>Performing [member] | Wholesale Banking [member] | Belgium [member]</t>
  </si>
  <si>
    <t>Performing [member] | Wholesale Banking [member] | Germany [member]</t>
  </si>
  <si>
    <t>Performing [member] | Wholesale Banking [member] | United Kingdom [member]</t>
  </si>
  <si>
    <t>Performing [member] | Wholesale Banking [member] | Italy [member]</t>
  </si>
  <si>
    <t>Performing [member] | Wholesale Banking [member] | Ukraine [member]</t>
  </si>
  <si>
    <t>Performing [member] | Wholesale Banking [member] | Norway [member]</t>
  </si>
  <si>
    <t>Performing [member] | Wholesale Banking [member] | Poland [member]</t>
  </si>
  <si>
    <t>Performing [member] | Wholesale Banking [member] | Rest of Europe [Member]</t>
  </si>
  <si>
    <t>Performing [member] | Wholesale Banking [member] | Americas [Member]</t>
  </si>
  <si>
    <t>Performing [member] | Wholesale Banking [member] | Asia [Member]</t>
  </si>
  <si>
    <t>Performing [member] | Wholesale Banking [member] | Australia [member]</t>
  </si>
  <si>
    <t>Performing [member] | Wholesale Banking [member] | Africa [Member]</t>
  </si>
  <si>
    <t>Non-performing [member] | Wholesale Banking [member] | Netherlands [member]</t>
  </si>
  <si>
    <t>Non-performing [member] | Wholesale Banking [member] | Belgium [member]</t>
  </si>
  <si>
    <t>Non-performing [member] | Wholesale Banking [member] | Germany [member]</t>
  </si>
  <si>
    <t>Non-performing [member] | Wholesale Banking [member] | United Kingdom [member]</t>
  </si>
  <si>
    <t>Non-performing [member] | Wholesale Banking [member] | Italy [member]</t>
  </si>
  <si>
    <t>Non-performing [member] | Wholesale Banking [member] | Ukraine [member]</t>
  </si>
  <si>
    <t>Non-performing [member] | Wholesale Banking [member] | Norway [member]</t>
  </si>
  <si>
    <t>Non-performing [member] | Wholesale Banking [member] | Poland [member]</t>
  </si>
  <si>
    <t>Non-performing [member] | Wholesale Banking [member] | Rest of Europe [Member]</t>
  </si>
  <si>
    <t>Non-performing [member] | Wholesale Banking [member] | Americas [Member]</t>
  </si>
  <si>
    <t>Non-performing [member] | Wholesale Banking [member] | Asia [Member]</t>
  </si>
  <si>
    <t>Non-performing [member] | Wholesale Banking [member] | Australia [member]</t>
  </si>
  <si>
    <t>Non-performing [member] | Wholesale Banking [member] | Africa [Member]</t>
  </si>
  <si>
    <t>Risk Management Section - Wholesale Banking -Forborne assets by economic sector (Detail) - EUR (€) € in Millions</t>
  </si>
  <si>
    <t>Wholesale Banking [member] | Transportation &amp; Logistics [member]</t>
  </si>
  <si>
    <t>Wholesale Banking [member] | Food, Beverages &amp; Personal Care [member]</t>
  </si>
  <si>
    <t>Wholesale Banking [member] | Chemicals, Health &amp; Pharmaceuticals [Member]</t>
  </si>
  <si>
    <t>Wholesale Banking [member] | Builders &amp; Contractors [Member]</t>
  </si>
  <si>
    <t>Wholesale Banking [member] | Retail [member]</t>
  </si>
  <si>
    <t>Wholesale Banking [member] | Automotive [Member]</t>
  </si>
  <si>
    <t>Performing [member] | Wholesale Banking [member] | Natural resources [Member]</t>
  </si>
  <si>
    <t>Performing [member] | Wholesale Banking [member] | Transportation &amp; Logistics [member]</t>
  </si>
  <si>
    <t>Performing [member] | Wholesale Banking [member] | General Industries [Member]</t>
  </si>
  <si>
    <t>Performing [member] | Wholesale Banking [member] | Food, Beverages &amp; Personal Care [member]</t>
  </si>
  <si>
    <t>Performing [member] | Wholesale Banking [member] | Real estate [member]</t>
  </si>
  <si>
    <t>Performing [member] | Wholesale Banking [member] | Chemicals, Health &amp; Pharmaceuticals [Member]</t>
  </si>
  <si>
    <t>Performing [member] | Wholesale Banking [member] | Builders &amp; Contractors [Member]</t>
  </si>
  <si>
    <t>Performing [member] | Wholesale Banking [member] | Utilities [Member]</t>
  </si>
  <si>
    <t>Performing [member] | Wholesale Banking [member] | Services [Member]</t>
  </si>
  <si>
    <t>Performing [member] | Wholesale Banking [member] | Retail [member]</t>
  </si>
  <si>
    <t>Performing [member] | Wholesale Banking [member] | Automotive [Member]</t>
  </si>
  <si>
    <t>Performing [member] | Wholesale Banking [member] | Other [member]</t>
  </si>
  <si>
    <t>Non-performing [member] | Wholesale Banking [member] | Natural resources [Member]</t>
  </si>
  <si>
    <t>Non-performing [member] | Wholesale Banking [member] | Transportation &amp; Logistics [member]</t>
  </si>
  <si>
    <t>Non-performing [member] | Wholesale Banking [member] | General Industries [Member]</t>
  </si>
  <si>
    <t>Non-performing [member] | Wholesale Banking [member] | Food, Beverages &amp; Personal Care [member]</t>
  </si>
  <si>
    <t>Non-performing [member] | Wholesale Banking [member] | Real estate [member]</t>
  </si>
  <si>
    <t>Non-performing [member] | Wholesale Banking [member] | Chemicals, Health &amp; Pharmaceuticals [Member]</t>
  </si>
  <si>
    <t>Non-performing [member] | Wholesale Banking [member] | Builders &amp; Contractors [Member]</t>
  </si>
  <si>
    <t>Non-performing [member] | Wholesale Banking [member] | Utilities [Member]</t>
  </si>
  <si>
    <t>Non-performing [member] | Wholesale Banking [member] | Services [Member]</t>
  </si>
  <si>
    <t>Non-performing [member] | Wholesale Banking [member] | Retail [member]</t>
  </si>
  <si>
    <t>Non-performing [member] | Wholesale Banking [member] | Automotive [Member]</t>
  </si>
  <si>
    <t>Non-performing [member] | Wholesale Banking [member] | Other [member]</t>
  </si>
  <si>
    <t>Risk Management Section - Retail Forborne Assets by Geographical Area (Detail) - EUR (€) € in Millions</t>
  </si>
  <si>
    <t>Retail Banking [Member] | Netherlands [member]</t>
  </si>
  <si>
    <t>Retail Banking [Member] | Belgium [member]</t>
  </si>
  <si>
    <t>Retail Banking [Member] | Germany [member]</t>
  </si>
  <si>
    <t>Retail Banking [Member] | Turkey [member]</t>
  </si>
  <si>
    <t>Retail Banking [Member] | Poland [member]</t>
  </si>
  <si>
    <t>Retail Banking [Member] | Romania [member]</t>
  </si>
  <si>
    <t>Retail Banking [Member] | Italy [member]</t>
  </si>
  <si>
    <t>Retail Banking [Member] | Spain [member]</t>
  </si>
  <si>
    <t>Retail Banking [Member] | Rest of Europe [Member]</t>
  </si>
  <si>
    <t>Retail Banking [Member] | Americas [Member]</t>
  </si>
  <si>
    <t>Retail Banking [Member] | Asia [Member]</t>
  </si>
  <si>
    <t>Retail Banking [Member] | Australia [member]</t>
  </si>
  <si>
    <t>Performing Exposure [Member] | Retail Banking [Member]</t>
  </si>
  <si>
    <t>Performing Exposure [Member] | Retail Banking [Member] | Netherlands [member]</t>
  </si>
  <si>
    <t>Performing Exposure [Member] | Retail Banking [Member] | Belgium [member]</t>
  </si>
  <si>
    <t>Performing Exposure [Member] | Retail Banking [Member] | Germany [member]</t>
  </si>
  <si>
    <t>Performing Exposure [Member] | Retail Banking [Member] | Turkey [member]</t>
  </si>
  <si>
    <t>Performing Exposure [Member] | Retail Banking [Member] | Poland [member]</t>
  </si>
  <si>
    <t>Performing Exposure [Member] | Retail Banking [Member] | Romania [member]</t>
  </si>
  <si>
    <t>Performing Exposure [Member] | Retail Banking [Member] | Italy [member]</t>
  </si>
  <si>
    <t>Performing Exposure [Member] | Retail Banking [Member] | Spain [member]</t>
  </si>
  <si>
    <t>Performing Exposure [Member] | Retail Banking [Member] | Rest of Europe [Member]</t>
  </si>
  <si>
    <t>Performing Exposure [Member] | Retail Banking [Member] | Americas [Member]</t>
  </si>
  <si>
    <t>Performing Exposure [Member] | Retail Banking [Member] | Asia [Member]</t>
  </si>
  <si>
    <t>Performing Exposure [Member] | Retail Banking [Member] | Australia [member]</t>
  </si>
  <si>
    <t>Non-performing exposure [member] | Retail Banking [Member]</t>
  </si>
  <si>
    <t>Non-performing exposure [member] | Retail Banking [Member] | Netherlands [member]</t>
  </si>
  <si>
    <t>Non-performing exposure [member] | Retail Banking [Member] | Belgium [member]</t>
  </si>
  <si>
    <t>Non-performing exposure [member] | Retail Banking [Member] | Germany [member]</t>
  </si>
  <si>
    <t>Non-performing exposure [member] | Retail Banking [Member] | Turkey [member]</t>
  </si>
  <si>
    <t>Non-performing exposure [member] | Retail Banking [Member] | Poland [member]</t>
  </si>
  <si>
    <t>Non-performing exposure [member] | Retail Banking [Member] | Romania [member]</t>
  </si>
  <si>
    <t>Non-performing exposure [member] | Retail Banking [Member] | Italy [member]</t>
  </si>
  <si>
    <t>Non-performing exposure [member] | Retail Banking [Member] | Spain [member]</t>
  </si>
  <si>
    <t>Non-performing exposure [member] | Retail Banking [Member] | Rest of Europe [Member]</t>
  </si>
  <si>
    <t>Non-performing exposure [member] | Retail Banking [Member] | Americas [Member]</t>
  </si>
  <si>
    <t>Non-performing exposure [member] | Retail Banking [Member] | Asia [Member]</t>
  </si>
  <si>
    <t>Non-performing exposure [member] | Retail Banking [Member] | Australia [member]</t>
  </si>
  <si>
    <t>Risk Management Section - Gross Carrying amount per IFRS 9 stage and rating class (Detail) - EUR (€) € in Millions</t>
  </si>
  <si>
    <t>Gross carrying amount [member] | In accordance with IFRS 9 [member]</t>
  </si>
  <si>
    <t>Gross carrying amount [member] | In accordance with IFRS 9 [member] | Stage 1 [member]</t>
  </si>
  <si>
    <t>Gross carrying amount [member] | In accordance with IFRS 9 [member] | Stage 2 [member]</t>
  </si>
  <si>
    <t>Gross carrying amount [member] | In accordance with IFRS 9 [member] | Stage 3 [member]</t>
  </si>
  <si>
    <t>Gross carrying amount [member] | In accordance with IFRS 9 [member] | 1 (AAA) [Member]</t>
  </si>
  <si>
    <t>Gross carrying amount [member] | In accordance with IFRS 9 [member] | 1 (AAA) [Member] | Stage 1 [member]</t>
  </si>
  <si>
    <t>Gross carrying amount [member] | In accordance with IFRS 9 [member] | 3 (AA) [member]</t>
  </si>
  <si>
    <t>Gross carrying amount [member] | In accordance with IFRS 9 [member] | 3 (AA) [member] | Stage 1 [member]</t>
  </si>
  <si>
    <t>Gross carrying amount [member] | In accordance with IFRS 9 [member] | 3 (AA) [member] | Stage 2 [member]</t>
  </si>
  <si>
    <t>Gross carrying amount [member] | In accordance with IFRS 9 [member] | 6 (A) [member]</t>
  </si>
  <si>
    <t>Gross carrying amount [member] | In accordance with IFRS 9 [member] | 6 (A) [member] | Stage 1 [member]</t>
  </si>
  <si>
    <t>Gross carrying amount [member] | In accordance with IFRS 9 [member] | 6 (A) [member] | Stage 2 [member]</t>
  </si>
  <si>
    <t>Gross carrying amount [member] | In accordance with IFRS 9 [member] | 9 (BBB) [member]</t>
  </si>
  <si>
    <t>Gross carrying amount [member] | In accordance with IFRS 9 [member] | 9 (BBB) [member] | Stage 1 [member]</t>
  </si>
  <si>
    <t>Gross carrying amount [member] | In accordance with IFRS 9 [member] | 9 (BBB) [member] | Stage 2 [member]</t>
  </si>
  <si>
    <t>Gross carrying amount [member] | In accordance with IFRS 9 [member] | 12 (BB) [member]</t>
  </si>
  <si>
    <t>Gross carrying amount [member] | In accordance with IFRS 9 [member] | 12 (BB) [member] | Stage 1 [member]</t>
  </si>
  <si>
    <t>Gross carrying amount [member] | In accordance with IFRS 9 [member] | 12 (BB) [member] | Stage 2 [member]</t>
  </si>
  <si>
    <t>Gross carrying amount [member] | In accordance with IFRS 9 [member] | 15 (B) [Member]</t>
  </si>
  <si>
    <t>Gross carrying amount [member] | In accordance with IFRS 9 [member] | 15 (B) [Member] | Stage 1 [member]</t>
  </si>
  <si>
    <t>Gross carrying amount [member] | In accordance with IFRS 9 [member] | 15 (B) [Member] | Stage 2 [member]</t>
  </si>
  <si>
    <t>Gross carrying amount [member] | In accordance with IFRS 9 [member] | 17 (CCC) [member]</t>
  </si>
  <si>
    <t>Gross carrying amount [member] | In accordance with IFRS 9 [member] | 17 (CCC) [member] | Stage 1 [member]</t>
  </si>
  <si>
    <t>Gross carrying amount [member] | In accordance with IFRS 9 [member] | 17 (CCC) [member] | Stage 2 [member]</t>
  </si>
  <si>
    <t>Gross carrying amount [member] | In accordance with IFRS 9 [member] | 18 (CC) [member]</t>
  </si>
  <si>
    <t>Gross carrying amount [member] | In accordance with IFRS 9 [member] | 18 (CC) [member] | Stage 2 [member]</t>
  </si>
  <si>
    <t>Gross carrying amount [member] | In accordance with IFRS 9 [member] | 19 (C) [member]</t>
  </si>
  <si>
    <t>Gross carrying amount [member] | In accordance with IFRS 9 [member] | 19 (C) [member] | Stage 2 [member]</t>
  </si>
  <si>
    <t>Gross carrying amount [member] | In accordance with IFRS 9 [member] | 20-22 (D)</t>
  </si>
  <si>
    <t>Gross carrying amount [member] | In accordance with IFRS 9 [member] | 20-22 (D) | Stage 3 [member]</t>
  </si>
  <si>
    <t>Provisions [member] | In accordance with IFRS 9 [member]</t>
  </si>
  <si>
    <t>Provisions [member] | In accordance with IFRS 9 [member] | Stage 1 [member]</t>
  </si>
  <si>
    <t>Provisions [member] | In accordance with IFRS 9 [member] | Stage 2 [member]</t>
  </si>
  <si>
    <t>Provisions [member] | In accordance with IFRS 9 [member] | Stage 3 [member]</t>
  </si>
  <si>
    <t>Provisions [member] | In accordance with IFRS 9 [member] | 1 (AAA) [Member]</t>
  </si>
  <si>
    <t>Provisions [member] | In accordance with IFRS 9 [member] | 1 (AAA) [Member] | Stage 1 [member]</t>
  </si>
  <si>
    <t>Provisions [member] | In accordance with IFRS 9 [member] | 3 (AA) [member]</t>
  </si>
  <si>
    <t>Provisions [member] | In accordance with IFRS 9 [member] | 3 (AA) [member] | Stage 1 [member]</t>
  </si>
  <si>
    <t>Provisions [member] | In accordance with IFRS 9 [member] | 6 (A) [member]</t>
  </si>
  <si>
    <t>Provisions [member] | In accordance with IFRS 9 [member] | 6 (A) [member] | Stage 1 [member]</t>
  </si>
  <si>
    <t>Provisions [member] | In accordance with IFRS 9 [member] | 9 (BBB) [member]</t>
  </si>
  <si>
    <t>Provisions [member] | In accordance with IFRS 9 [member] | 9 (BBB) [member] | Stage 1 [member]</t>
  </si>
  <si>
    <t>Provisions [member] | In accordance with IFRS 9 [member] | 9 (BBB) [member] | Stage 2 [member]</t>
  </si>
  <si>
    <t>Provisions [member] | In accordance with IFRS 9 [member] | 12 (BB) [member]</t>
  </si>
  <si>
    <t>Provisions [member] | In accordance with IFRS 9 [member] | 12 (BB) [member] | Stage 1 [member]</t>
  </si>
  <si>
    <t>Provisions [member] | In accordance with IFRS 9 [member] | 12 (BB) [member] | Stage 2 [member]</t>
  </si>
  <si>
    <t>Provisions [member] | In accordance with IFRS 9 [member] | 15 (B) [Member]</t>
  </si>
  <si>
    <t>Provisions [member] | In accordance with IFRS 9 [member] | 15 (B) [Member] | Stage 1 [member]</t>
  </si>
  <si>
    <t>Provisions [member] | In accordance with IFRS 9 [member] | 15 (B) [Member] | Stage 2 [member]</t>
  </si>
  <si>
    <t>Provisions [member] | In accordance with IFRS 9 [member] | 17 (CCC) [member]</t>
  </si>
  <si>
    <t>Provisions [member] | In accordance with IFRS 9 [member] | 17 (CCC) [member] | Stage 1 [member]</t>
  </si>
  <si>
    <t>Provisions [member] | In accordance with IFRS 9 [member] | 17 (CCC) [member] | Stage 2 [member]</t>
  </si>
  <si>
    <t>Provisions [member] | In accordance with IFRS 9 [member] | 18 (CC) [member]</t>
  </si>
  <si>
    <t>Provisions [member] | In accordance with IFRS 9 [member] | 18 (CC) [member] | Stage 2 [member]</t>
  </si>
  <si>
    <t>Provisions [member] | In accordance with IFRS 9 [member] | 19 (C) [member]</t>
  </si>
  <si>
    <t>Provisions [member] | In accordance with IFRS 9 [member] | 19 (C) [member] | Stage 2 [member]</t>
  </si>
  <si>
    <t>Provisions [member] | In accordance with IFRS 9 [member] | 20-22 (D)</t>
  </si>
  <si>
    <t>Provisions [member] | In accordance with IFRS 9 [member] | 20-22 (D) | Stage 3 [member]</t>
  </si>
  <si>
    <t>Loan Commitments [Member] | Gross carrying amount [member]</t>
  </si>
  <si>
    <t>Loan Commitments [Member] | Gross carrying amount [member] | Stage 1 [member]</t>
  </si>
  <si>
    <t>Loan Commitments [Member] | Gross carrying amount [member] | Stage 2 [member]</t>
  </si>
  <si>
    <t>Loan Commitments [Member] | Gross carrying amount [member] | Stage 3 [member]</t>
  </si>
  <si>
    <t>Loan Commitments [Member] | Provisions [member]</t>
  </si>
  <si>
    <t>Loan Commitments [Member] | Provisions [member] | Stage 1 [member]</t>
  </si>
  <si>
    <t>Loan Commitments [Member] | Provisions [member] | Stage 2 [member]</t>
  </si>
  <si>
    <t>Loan Commitments [Member] | Provisions [member] | Stage 3 [member]</t>
  </si>
  <si>
    <t>Risk Management Section - Changes in Loan Loss Provisions (Detail) - EUR (€) € in Millions</t>
  </si>
  <si>
    <t>Increase in loan loss provisions</t>
  </si>
  <si>
    <t>-Loans [member] | Gross carrying amount [member]</t>
  </si>
  <si>
    <t>New financial assets originated or purchased</t>
  </si>
  <si>
    <t>Financial assets that have been derecognised</t>
  </si>
  <si>
    <t>Net drawdowns and repayments</t>
  </si>
  <si>
    <t>Write-offs</t>
  </si>
  <si>
    <t>-Loans [member] | Gross carrying amount [member] | Stage 1 [member]</t>
  </si>
  <si>
    <t>-Loans [member] | Gross carrying amount [member] | Stage 1 [member] | 12-month expected credit losses [member]</t>
  </si>
  <si>
    <t>-Loans [member] | Gross carrying amount [member] | Stage 1 [member] | Credit impaired [member] | Lifetime expected credit losses [member]</t>
  </si>
  <si>
    <t>-Loans [member] | Gross carrying amount [member] | Stage 1 [member] | Not credit-impaired [member] | Lifetime expected credit losses [member]</t>
  </si>
  <si>
    <t>-Loans [member] | Gross carrying amount [member] | Stage 2 [member]</t>
  </si>
  <si>
    <t>-Loans [member] | Gross carrying amount [member] | Stage 2 [member] | 12-month expected credit losses [member]</t>
  </si>
  <si>
    <t>-Loans [member] | Gross carrying amount [member] | Stage 2 [member] | Credit impaired [member] | Lifetime expected credit losses [member]</t>
  </si>
  <si>
    <t>-Loans [member] | Gross carrying amount [member] | Stage 2 [member] | Not credit-impaired [member] | Lifetime expected credit losses [member]</t>
  </si>
  <si>
    <t>-Loans [member] | Gross carrying amount [member] | Stage 3 [member]</t>
  </si>
  <si>
    <t>-Loans [member] | Gross carrying amount [member] | Stage 3 [member] | 12-month expected credit losses [member]</t>
  </si>
  <si>
    <t>-Loans [member] | Gross carrying amount [member] | Stage 3 [member] | Credit impaired [member] | Lifetime expected credit losses [member]</t>
  </si>
  <si>
    <t>-Loans [member] | Gross carrying amount [member] | Stage 3 [member] | Not credit-impaired [member] | Lifetime expected credit losses [member]</t>
  </si>
  <si>
    <t>-Loans [member] | Provisions [member]</t>
  </si>
  <si>
    <t>Net remeasurement of loan loss provision</t>
  </si>
  <si>
    <t>Changes in models/risk parameters</t>
  </si>
  <si>
    <t>Recoveries of amounts previously written off</t>
  </si>
  <si>
    <t>Foreign exchange and other movements</t>
  </si>
  <si>
    <t>-Loans [member] | Provisions [member] | 12-month expected credit losses [member]</t>
  </si>
  <si>
    <t>-Loans [member] | Provisions [member] | Credit impaired [member] | Lifetime expected credit losses [member]</t>
  </si>
  <si>
    <t>-Loans [member] | Provisions [member] | Not credit-impaired [member] | Lifetime expected credit losses [member]</t>
  </si>
  <si>
    <t>-Loans [member] | Provisions [member] | Stage 1 [member]</t>
  </si>
  <si>
    <t>-Loans [member] | Provisions [member] | Stage 1 [member] | 12-month expected credit losses [member]</t>
  </si>
  <si>
    <t>-Loans [member] | Provisions [member] | Stage 1 [member] | Credit impaired [member] | Lifetime expected credit losses [member]</t>
  </si>
  <si>
    <t>-Loans [member] | Provisions [member] | Stage 1 [member] | Not credit-impaired [member] | Lifetime expected credit losses [member]</t>
  </si>
  <si>
    <t>-Loans [member] | Provisions [member] | Stage 2 [member]</t>
  </si>
  <si>
    <t>-Loans [member] | Provisions [member] | Stage 2 [member] | 12-month expected credit losses [member]</t>
  </si>
  <si>
    <t>-Loans [member] | Provisions [member] | Stage 2 [member] | Credit impaired [member] | Lifetime expected credit losses [member]</t>
  </si>
  <si>
    <t>-Loans [member] | Provisions [member] | Stage 2 [member] | Not credit-impaired [member] | Lifetime expected credit losses [member]</t>
  </si>
  <si>
    <t>-Loans [member] | Provisions [member] | Stage 3 [member]</t>
  </si>
  <si>
    <t>-Loans [member] | Provisions [member] | Stage 3 [member] | 12-month expected credit losses [member]</t>
  </si>
  <si>
    <t>-Loans [member] | Provisions [member] | Stage 3 [member] | Credit impaired [member] | Lifetime expected credit losses [member]</t>
  </si>
  <si>
    <t>-Loans [member] | Provisions [member] | Stage 3 [member] | Not credit-impaired [member] | Lifetime expected credit losses [member]</t>
  </si>
  <si>
    <t>Risk Management Section - Financial assets modified (Detail) - EUR (€) € in Millions</t>
  </si>
  <si>
    <t>Financial assets modified [abstract]</t>
  </si>
  <si>
    <t>Amortised cost before modification</t>
  </si>
  <si>
    <t>Net Modification loss</t>
  </si>
  <si>
    <t>Gross carrying amount at 31 December of financial assets for which loss allowance has changed to 12-month measurement during the period</t>
  </si>
  <si>
    <t>Risk Management Section - Sensitivity Analysis (Details) € in Millions</t>
  </si>
  <si>
    <t>Disclosure of nature and extent of risks arising from financial instruments [line items]</t>
  </si>
  <si>
    <t>Credit risk [member] | Netherlands [member] | Reportable ECL</t>
  </si>
  <si>
    <t>Credit risk [member] | Germany [member] | Reportable ECL</t>
  </si>
  <si>
    <t>Credit risk [member] | Belgium [member] | Reportable ECL</t>
  </si>
  <si>
    <t>Credit risk [member] | USA [member] | Reportable ECL</t>
  </si>
  <si>
    <t>Upside scenario[Member] | Netherlands [member]</t>
  </si>
  <si>
    <t>Scenario probability weighting</t>
  </si>
  <si>
    <t>Upside scenario[Member] | Netherlands [member] | Un-weigthed ECL</t>
  </si>
  <si>
    <t>Upside scenario[Member] | Netherlands [member] | 2020 [member] | Real GDP</t>
  </si>
  <si>
    <t>Upside scenario[Member] | Netherlands [member] | 2020 [member] | Unemployment</t>
  </si>
  <si>
    <t>Upside scenario[Member] | Netherlands [member] | 2020 [member] | HPI</t>
  </si>
  <si>
    <t>Upside scenario[Member] | Netherlands [member] | 2021 [member] | Real GDP</t>
  </si>
  <si>
    <t>Upside scenario[Member] | Netherlands [member] | 2021 [member] | Unemployment</t>
  </si>
  <si>
    <t>Upside scenario[Member] | Netherlands [member] | 2021 [member] | HPI</t>
  </si>
  <si>
    <t>Upside scenario[Member] | Netherlands [member] | 2022 [member] | Real GDP</t>
  </si>
  <si>
    <t>Upside scenario[Member] | Netherlands [member] | 2022 [member] | Unemployment</t>
  </si>
  <si>
    <t>Upside scenario[Member] | Netherlands [member] | 2022 [member] | HPI</t>
  </si>
  <si>
    <t>Upside scenario[Member] | Germany [member]</t>
  </si>
  <si>
    <t>Upside scenario[Member] | Germany [member] | Un-weigthed ECL</t>
  </si>
  <si>
    <t>Upside scenario[Member] | Germany [member] | 2020 [member] | Real GDP</t>
  </si>
  <si>
    <t>Upside scenario[Member] | Germany [member] | 2020 [member] | Unemployment</t>
  </si>
  <si>
    <t>Upside scenario[Member] | Germany [member] | 2020 [member] | HPI</t>
  </si>
  <si>
    <t>Upside scenario[Member] | Germany [member] | 2021 [member] | Real GDP</t>
  </si>
  <si>
    <t>Upside scenario[Member] | Germany [member] | 2021 [member] | Unemployment</t>
  </si>
  <si>
    <t>Upside scenario[Member] | Germany [member] | 2021 [member] | HPI</t>
  </si>
  <si>
    <t>Upside scenario[Member] | Germany [member] | 2022 [member] | Real GDP</t>
  </si>
  <si>
    <t>Upside scenario[Member] | Germany [member] | 2022 [member] | Unemployment</t>
  </si>
  <si>
    <t>Upside scenario[Member] | Germany [member] | 2022 [member] | HPI</t>
  </si>
  <si>
    <t>Upside scenario[Member] | Belgium [member]</t>
  </si>
  <si>
    <t>Upside scenario[Member] | Belgium [member] | Un-weigthed ECL</t>
  </si>
  <si>
    <t>Upside scenario[Member] | Belgium [member] | 2020 [member] | Real GDP</t>
  </si>
  <si>
    <t>Upside scenario[Member] | Belgium [member] | 2020 [member] | Unemployment</t>
  </si>
  <si>
    <t>Upside scenario[Member] | Belgium [member] | 2020 [member] | HPI</t>
  </si>
  <si>
    <t>Upside scenario[Member] | Belgium [member] | 2021 [member] | Real GDP</t>
  </si>
  <si>
    <t>Upside scenario[Member] | Belgium [member] | 2021 [member] | Unemployment</t>
  </si>
  <si>
    <t>Upside scenario[Member] | Belgium [member] | 2021 [member] | HPI</t>
  </si>
  <si>
    <t>Upside scenario[Member] | Belgium [member] | 2022 [member] | Real GDP</t>
  </si>
  <si>
    <t>Upside scenario[Member] | Belgium [member] | 2022 [member] | Unemployment</t>
  </si>
  <si>
    <t>Upside scenario[Member] | Belgium [member] | 2022 [member] | HPI</t>
  </si>
  <si>
    <t>Upside scenario[Member] | USA [member]</t>
  </si>
  <si>
    <t>Upside scenario[Member] | USA [member] | Un-weigthed ECL</t>
  </si>
  <si>
    <t>Upside scenario[Member] | USA [member] | 2020 [member] | Real GDP</t>
  </si>
  <si>
    <t>Upside scenario[Member] | USA [member] | 2020 [member] | Unemployment</t>
  </si>
  <si>
    <t>Upside scenario[Member] | USA [member] | 2020 [member] | HPI</t>
  </si>
  <si>
    <t>Upside scenario[Member] | USA [member] | 2021 [member] | Real GDP</t>
  </si>
  <si>
    <t>Upside scenario[Member] | USA [member] | 2021 [member] | Unemployment</t>
  </si>
  <si>
    <t>Upside scenario[Member] | USA [member] | 2021 [member] | HPI</t>
  </si>
  <si>
    <t>Upside scenario[Member] | USA [member] | 2022 [member] | Real GDP</t>
  </si>
  <si>
    <t>Upside scenario[Member] | USA [member] | 2022 [member] | Unemployment</t>
  </si>
  <si>
    <t>Upside scenario[Member] | USA [member] | 2022 [member] | HPI</t>
  </si>
  <si>
    <t>Baseline Scenario [Member] | Netherlands [member]</t>
  </si>
  <si>
    <t>Baseline Scenario [Member] | Netherlands [member] | Un-weigthed ECL</t>
  </si>
  <si>
    <t>Baseline Scenario [Member] | Netherlands [member] | 2020 [member] | Real GDP</t>
  </si>
  <si>
    <t>Baseline Scenario [Member] | Netherlands [member] | 2020 [member] | Unemployment</t>
  </si>
  <si>
    <t>Baseline Scenario [Member] | Netherlands [member] | 2020 [member] | HPI</t>
  </si>
  <si>
    <t>Baseline Scenario [Member] | Netherlands [member] | 2021 [member] | Real GDP</t>
  </si>
  <si>
    <t>Baseline Scenario [Member] | Netherlands [member] | 2021 [member] | Unemployment</t>
  </si>
  <si>
    <t>Baseline Scenario [Member] | Netherlands [member] | 2021 [member] | HPI</t>
  </si>
  <si>
    <t>Baseline Scenario [Member] | Netherlands [member] | 2022 [member] | Real GDP</t>
  </si>
  <si>
    <t>Baseline Scenario [Member] | Netherlands [member] | 2022 [member] | Unemployment</t>
  </si>
  <si>
    <t>Baseline Scenario [Member] | Netherlands [member] | 2022 [member] | HPI</t>
  </si>
  <si>
    <t>Baseline Scenario [Member] | Germany [member]</t>
  </si>
  <si>
    <t>Baseline Scenario [Member] | Germany [member] | Un-weigthed ECL</t>
  </si>
  <si>
    <t>Baseline Scenario [Member] | Germany [member] | 2020 [member] | Real GDP</t>
  </si>
  <si>
    <t>Baseline Scenario [Member] | Germany [member] | 2020 [member] | Unemployment</t>
  </si>
  <si>
    <t>Baseline Scenario [Member] | Germany [member] | 2020 [member] | HPI</t>
  </si>
  <si>
    <t>Baseline Scenario [Member] | Germany [member] | 2021 [member] | Real GDP</t>
  </si>
  <si>
    <t>Baseline Scenario [Member] | Germany [member] | 2021 [member] | Unemployment</t>
  </si>
  <si>
    <t>Baseline Scenario [Member] | Germany [member] | 2021 [member] | HPI</t>
  </si>
  <si>
    <t>Baseline Scenario [Member] | Germany [member] | 2022 [member] | Real GDP</t>
  </si>
  <si>
    <t>Baseline Scenario [Member] | Germany [member] | 2022 [member] | Unemployment</t>
  </si>
  <si>
    <t>Baseline Scenario [Member] | Germany [member] | 2022 [member] | HPI</t>
  </si>
  <si>
    <t>Baseline Scenario [Member] | Belgium [member]</t>
  </si>
  <si>
    <t>Baseline Scenario [Member] | Belgium [member] | Un-weigthed ECL</t>
  </si>
  <si>
    <t>Baseline Scenario [Member] | Belgium [member] | 2020 [member] | Real GDP</t>
  </si>
  <si>
    <t>Baseline Scenario [Member] | Belgium [member] | 2020 [member] | Unemployment</t>
  </si>
  <si>
    <t>Baseline Scenario [Member] | Belgium [member] | 2020 [member] | HPI</t>
  </si>
  <si>
    <t>Baseline Scenario [Member] | Belgium [member] | 2021 [member] | Real GDP</t>
  </si>
  <si>
    <t>Baseline Scenario [Member] | Belgium [member] | 2021 [member] | Unemployment</t>
  </si>
  <si>
    <t>Baseline Scenario [Member] | Belgium [member] | 2021 [member] | HPI</t>
  </si>
  <si>
    <t>Baseline Scenario [Member] | Belgium [member] | 2022 [member] | Real GDP</t>
  </si>
  <si>
    <t>Baseline Scenario [Member] | Belgium [member] | 2022 [member] | Unemployment</t>
  </si>
  <si>
    <t>Baseline Scenario [Member] | Belgium [member] | 2022 [member] | HPI</t>
  </si>
  <si>
    <t>Baseline Scenario [Member] | USA [member]</t>
  </si>
  <si>
    <t>Baseline Scenario [Member] | USA [member] | Un-weigthed ECL</t>
  </si>
  <si>
    <t>Baseline Scenario [Member] | USA [member] | 2020 [member] | Real GDP</t>
  </si>
  <si>
    <t>Baseline Scenario [Member] | USA [member] | 2020 [member] | Unemployment</t>
  </si>
  <si>
    <t>Baseline Scenario [Member] | USA [member] | 2020 [member] | HPI</t>
  </si>
  <si>
    <t>Baseline Scenario [Member] | USA [member] | 2021 [member] | Real GDP</t>
  </si>
  <si>
    <t>Baseline Scenario [Member] | USA [member] | 2021 [member] | Unemployment</t>
  </si>
  <si>
    <t>Baseline Scenario [Member] | USA [member] | 2021 [member] | HPI</t>
  </si>
  <si>
    <t>Baseline Scenario [Member] | USA [member] | 2022 [member] | Real GDP</t>
  </si>
  <si>
    <t>Baseline Scenario [Member] | USA [member] | 2022 [member] | Unemployment</t>
  </si>
  <si>
    <t>Baseline Scenario [Member] | USA [member] | 2022 [member] | HPI</t>
  </si>
  <si>
    <t>Downside scenario [Member] | Netherlands [member]</t>
  </si>
  <si>
    <t>Downside scenario [Member] | Netherlands [member] | Un-weigthed ECL</t>
  </si>
  <si>
    <t>Downside scenario [Member] | Netherlands [member] | 2020 [member] | Real GDP</t>
  </si>
  <si>
    <t>Downside scenario [Member] | Netherlands [member] | 2020 [member] | Unemployment</t>
  </si>
  <si>
    <t>Downside scenario [Member] | Netherlands [member] | 2020 [member] | HPI</t>
  </si>
  <si>
    <t>Downside scenario [Member] | Netherlands [member] | 2021 [member] | Real GDP</t>
  </si>
  <si>
    <t>Downside scenario [Member] | Netherlands [member] | 2021 [member] | Unemployment</t>
  </si>
  <si>
    <t>Downside scenario [Member] | Netherlands [member] | 2021 [member] | HPI</t>
  </si>
  <si>
    <t>Downside scenario [Member] | Netherlands [member] | 2022 [member] | Real GDP</t>
  </si>
  <si>
    <t>Downside scenario [Member] | Netherlands [member] | 2022 [member] | Unemployment</t>
  </si>
  <si>
    <t>Downside scenario [Member] | Netherlands [member] | 2022 [member] | HPI</t>
  </si>
  <si>
    <t>Downside scenario [Member] | Germany [member]</t>
  </si>
  <si>
    <t>Downside scenario [Member] | Germany [member] | Un-weigthed ECL</t>
  </si>
  <si>
    <t>Downside scenario [Member] | Germany [member] | 2020 [member] | Real GDP</t>
  </si>
  <si>
    <t>Downside scenario [Member] | Germany [member] | 2020 [member] | Unemployment</t>
  </si>
  <si>
    <t>Downside scenario [Member] | Germany [member] | 2020 [member] | HPI</t>
  </si>
  <si>
    <t>Downside scenario [Member] | Germany [member] | 2021 [member] | Real GDP</t>
  </si>
  <si>
    <t>Downside scenario [Member] | Germany [member] | 2021 [member] | Unemployment</t>
  </si>
  <si>
    <t>Downside scenario [Member] | Germany [member] | 2021 [member] | HPI</t>
  </si>
  <si>
    <t>Downside scenario [Member] | Germany [member] | 2022 [member] | Real GDP</t>
  </si>
  <si>
    <t>Downside scenario [Member] | Germany [member] | 2022 [member] | Unemployment</t>
  </si>
  <si>
    <t>Downside scenario [Member] | Germany [member] | 2022 [member] | HPI</t>
  </si>
  <si>
    <t>Downside scenario [Member] | Belgium [member]</t>
  </si>
  <si>
    <t>Downside scenario [Member] | Belgium [member] | Un-weigthed ECL</t>
  </si>
  <si>
    <t>Downside scenario [Member] | Belgium [member] | 2020 [member] | Real GDP</t>
  </si>
  <si>
    <t>Downside scenario [Member] | Belgium [member] | 2020 [member] | Unemployment</t>
  </si>
  <si>
    <t>Downside scenario [Member] | Belgium [member] | 2020 [member] | HPI</t>
  </si>
  <si>
    <t>Downside scenario [Member] | Belgium [member] | 2021 [member] | Real GDP</t>
  </si>
  <si>
    <t>Downside scenario [Member] | Belgium [member] | 2021 [member] | Unemployment</t>
  </si>
  <si>
    <t>Downside scenario [Member] | Belgium [member] | 2021 [member] | HPI</t>
  </si>
  <si>
    <t>Downside scenario [Member] | Belgium [member] | 2022 [member] | Real GDP</t>
  </si>
  <si>
    <t>Downside scenario [Member] | Belgium [member] | 2022 [member] | Unemployment</t>
  </si>
  <si>
    <t>Downside scenario [Member] | Belgium [member] | 2022 [member] | HPI</t>
  </si>
  <si>
    <t>Downside scenario [Member] | USA [member]</t>
  </si>
  <si>
    <t>Downside scenario [Member] | USA [member] | Un-weigthed ECL</t>
  </si>
  <si>
    <t>Downside scenario [Member] | USA [member] | 2020 [member] | Real GDP</t>
  </si>
  <si>
    <t>Downside scenario [Member] | USA [member] | 2020 [member] | Unemployment</t>
  </si>
  <si>
    <t>Downside scenario [Member] | USA [member] | 2020 [member] | HPI</t>
  </si>
  <si>
    <t>Downside scenario [Member] | USA [member] | 2021 [member] | Real GDP</t>
  </si>
  <si>
    <t>Downside scenario [Member] | USA [member] | 2021 [member] | Unemployment</t>
  </si>
  <si>
    <t>Downside scenario [Member] | USA [member] | 2021 [member] | HPI</t>
  </si>
  <si>
    <t>Downside scenario [Member] | USA [member] | 2022 [member] | Real GDP</t>
  </si>
  <si>
    <t>Downside scenario [Member] | USA [member] | 2022 [member] | Unemployment</t>
  </si>
  <si>
    <t>Downside scenario [Member] | USA [member] | 2022 [member] | HPI</t>
  </si>
  <si>
    <t>Risk Management Section - NII-at-Risk banking books per business - year 1 (Detail) - NII-at-Risk [member] - EUR (€) € in Millions</t>
  </si>
  <si>
    <t>Ramped Unfloored Parallel Downward [Member]</t>
  </si>
  <si>
    <t>Net Interest Income at Risk [Line Items]</t>
  </si>
  <si>
    <t>Value at risk</t>
  </si>
  <si>
    <t>Ramped Unfloored Parallel Upward [Member]</t>
  </si>
  <si>
    <t>Wholesale Banking [member] | Ramped Unfloored Parallel Downward [Member]</t>
  </si>
  <si>
    <t>Wholesale Banking [member] | Ramped Unfloored Parallel Upward [Member]</t>
  </si>
  <si>
    <t>Retail Banking [Member] | Ramped Unfloored Parallel Downward [Member]</t>
  </si>
  <si>
    <t>Retail Banking [Member] | Ramped Unfloored Parallel Upward [Member]</t>
  </si>
  <si>
    <t>Retail Challengers &amp; Growth Markets [member] | Ramped Unfloored Parallel Downward [Member]</t>
  </si>
  <si>
    <t>Retail Challengers &amp; Growth Markets [member] | Ramped Unfloored Parallel Upward [Member]</t>
  </si>
  <si>
    <t>Corporate Line Banking [member] | Ramped Unfloored Parallel Downward [Member]</t>
  </si>
  <si>
    <t>Corporate Line Banking [member] | Ramped Unfloored Parallel Upward [Member]</t>
  </si>
  <si>
    <t>Risk Management Section - NII-at-Risk banking book per currency - year 1 (Detail) - Net interest income risk [Member] - EUR (€) € in Millions</t>
  </si>
  <si>
    <t>Ramped Unfloored Parallel Downward [Member] | Euro [member]</t>
  </si>
  <si>
    <t>Ramped Unfloored Parallel Downward [Member] | US Dollar [member]</t>
  </si>
  <si>
    <t>Ramped Unfloored Parallel Downward [Member] | Other currency</t>
  </si>
  <si>
    <t>Ramped Unfloored Parallel Upward [Member] | Euro [member]</t>
  </si>
  <si>
    <t>Ramped Unfloored Parallel Upward [Member] | US Dollar [member]</t>
  </si>
  <si>
    <t>Ramped Unfloored Parallel Upward [Member] | Other currency</t>
  </si>
  <si>
    <t>Risk Management Section - NPV-at-Risk banking books per business (Detail) - EUR (€) € in Millions</t>
  </si>
  <si>
    <t>Unfloored Parallel Downward [Member]</t>
  </si>
  <si>
    <t>Market Risk [Line Items]</t>
  </si>
  <si>
    <t>NPV-at-Risk</t>
  </si>
  <si>
    <t>Unfloored Parallel Downward [Member] | Wholesale Banking [member]</t>
  </si>
  <si>
    <t>Unfloored Parallel Downward [Member] | Retail Banking [Member]</t>
  </si>
  <si>
    <t>Unfloored Parallel Downward [Member] | Retail Challengers &amp; Growth Markets [member]</t>
  </si>
  <si>
    <t>Unfloored Parallel Downward [Member] | Corporate Line Banking [member]</t>
  </si>
  <si>
    <t>Unfloored Parallel Upward [Member]</t>
  </si>
  <si>
    <t>Unfloored Parallel Upward [Member] | Wholesale Banking [member]</t>
  </si>
  <si>
    <t>Unfloored Parallel Upward [Member] | Retail Banking [Member]</t>
  </si>
  <si>
    <t>Unfloored Parallel Upward [Member] | Retail Challengers &amp; Growth Markets [member]</t>
  </si>
  <si>
    <t>Unfloored Parallel Upward [Member] | Corporate Line Banking [member]</t>
  </si>
  <si>
    <t>Risk Management Section - Net banking currency exposures banking books (Detail) - EUR (€) € in Millions</t>
  </si>
  <si>
    <t>Trading income (expense) [line items]</t>
  </si>
  <si>
    <t>Foreign investment [member]</t>
  </si>
  <si>
    <t>Hedges currency risk [Member]</t>
  </si>
  <si>
    <t>US Dollar [member]</t>
  </si>
  <si>
    <t>US Dollar [member] | Foreign investment [member]</t>
  </si>
  <si>
    <t>US Dollar [member] | Hedges currency risk [Member]</t>
  </si>
  <si>
    <t>Pound Sterling [member]</t>
  </si>
  <si>
    <t>Pound Sterling [member] | Foreign investment [member]</t>
  </si>
  <si>
    <t>Polish Zloty [member]</t>
  </si>
  <si>
    <t>Polish Zloty [member] | Foreign investment [member]</t>
  </si>
  <si>
    <t>Polish Zloty [member] | Hedges currency risk [Member]</t>
  </si>
  <si>
    <t>Australian Dollar [member]</t>
  </si>
  <si>
    <t>Australian Dollar [member] | Foreign investment [member]</t>
  </si>
  <si>
    <t>Australian Dollar [member] | Hedges currency risk [Member]</t>
  </si>
  <si>
    <t>Turkish Lira</t>
  </si>
  <si>
    <t>Turkish Lira | Foreign investment [member]</t>
  </si>
  <si>
    <t>Chinese Yuan [member]</t>
  </si>
  <si>
    <t>Chinese Yuan [member] | Foreign investment [member]</t>
  </si>
  <si>
    <t>Indian Rupee</t>
  </si>
  <si>
    <t>Indian Rupee | Foreign investment [member]</t>
  </si>
  <si>
    <t>Russian Rouble [member]</t>
  </si>
  <si>
    <t>Russian Rouble [member] | Foreign investment [member]</t>
  </si>
  <si>
    <t>Russian Rouble [member] | Hedges currency risk [Member]</t>
  </si>
  <si>
    <t>Other currency</t>
  </si>
  <si>
    <t>Other currency | Foreign investment [member]</t>
  </si>
  <si>
    <t>Other currency | Hedges currency risk [Member]</t>
  </si>
  <si>
    <t>Risk Management Section - Revaluation reserve equity securities at fair value through other comprehensive income (Detail) - Equity securities at FVOCI [Member] - EUR (€) € in Millions</t>
  </si>
  <si>
    <t>Fair value measurement of equity [line items]</t>
  </si>
  <si>
    <t>Positive remeasurement of reserve [Member]</t>
  </si>
  <si>
    <t>Negative remeasurement of reserve [Member]</t>
  </si>
  <si>
    <t>Risk Management Section - Most important foreign exchange year-end trading positions (Detail) - Foreign exchange risk [member] - EUR (€) € in Millions</t>
  </si>
  <si>
    <t>China, Yuan Renminbi [member]</t>
  </si>
  <si>
    <t>Swiss Francs [member]</t>
  </si>
  <si>
    <t>South Korean Won [member]</t>
  </si>
  <si>
    <t>Brazilian Real [member]</t>
  </si>
  <si>
    <t>Japan, Yen [member]</t>
  </si>
  <si>
    <t>Risk Management Section - Most important interest rate and credit spread sensitivities at year-end (Detail) - EUR (€) € in Thousands</t>
  </si>
  <si>
    <t>Interest rate risk [member] | Euro [member]</t>
  </si>
  <si>
    <t>Interest rate risk [member] | US Dollar [member]</t>
  </si>
  <si>
    <t>Interest rate risk [member] | Russian Rouble [member]</t>
  </si>
  <si>
    <t>Interest rate risk [member] | Great Britain, Pounds [member]</t>
  </si>
  <si>
    <t>Interest rate risk [member] | Australian Dollar [member]</t>
  </si>
  <si>
    <t>Interest rate risk [member] | Taiwan, New Dollars[member]</t>
  </si>
  <si>
    <t>Interest rate risk [member] | Polish Zloty [member]</t>
  </si>
  <si>
    <t>Credit spread (BPS) [member] | USA [member]</t>
  </si>
  <si>
    <t>Credit spread (BPS) [member] | Germany [member]</t>
  </si>
  <si>
    <t>Credit spread (BPS) [member] | France [member]</t>
  </si>
  <si>
    <t>Credit spread (BPS) [member] | Russian Federation [member]</t>
  </si>
  <si>
    <t>Credit spread (BPS) [member] | Netherlands [member]</t>
  </si>
  <si>
    <t>Credit spread (BPS) [member] | United Kingdom [member]</t>
  </si>
  <si>
    <t>Credit spread (BPS) [member] | Corporate Segment [Member]</t>
  </si>
  <si>
    <t>Credit spread (BPS) [member] | Corporate Segment [Member] | 1 (AAA) [member]</t>
  </si>
  <si>
    <t>Credit spread (BPS) [member] | Corporate Segment [Member] | 2-4 (AA) [member]</t>
  </si>
  <si>
    <t>Credit spread (BPS) [member] | Corporate Segment [Member] | 5-7 (A) [member]</t>
  </si>
  <si>
    <t>Credit spread (BPS) [member] | Corporate Segment [Member] | 8-10 (BBB) [member]</t>
  </si>
  <si>
    <t>Credit spread (BPS) [member] | Corporate Segment [Member] | 11-13 (BB) [member]</t>
  </si>
  <si>
    <t>Credit spread (BPS) [member] | Corporate Segment [Member] | 14-16 (B) [member]</t>
  </si>
  <si>
    <t>Credit spread (BPS) [member] | Corporate Segment [Member] | 17-22 (CCC and NPL) [member]</t>
  </si>
  <si>
    <t>Credit spread (BPS) [member] | Corporate Segment [Member] | Not rated [member]</t>
  </si>
  <si>
    <t>Credit spread (BPS) [member] | Financial institutions [Member]</t>
  </si>
  <si>
    <t>Credit spread (BPS) [member] | Financial institutions [Member] | 1 (AAA) [member]</t>
  </si>
  <si>
    <t>Credit spread (BPS) [member] | Financial institutions [Member] | 2-4 (AA) [member]</t>
  </si>
  <si>
    <t>Credit spread (BPS) [member] | Financial institutions [Member] | 5-7 (A) [member]</t>
  </si>
  <si>
    <t>Credit spread (BPS) [member] | Financial institutions [Member] | 8-10 (BBB) [member]</t>
  </si>
  <si>
    <t>Credit spread (BPS) [member] | Financial institutions [Member] | 11-13 (BB) [member]</t>
  </si>
  <si>
    <t>Credit spread (BPS) [member] | Financial institutions [Member] | 14-16 (B) [member]</t>
  </si>
  <si>
    <t>Credit spread (BPS) [member] | Financial institutions [Member] | 17-22 (CCC and NPL) [member]</t>
  </si>
  <si>
    <t>Credit spread (BPS) [member] | Financial institutions [Member] | Not rated [member]</t>
  </si>
  <si>
    <t>Risk management section - ING Bank Funding Mix (Detail)</t>
  </si>
  <si>
    <t>Funding type</t>
  </si>
  <si>
    <t>Customer deposits (retail) [member]</t>
  </si>
  <si>
    <t>51.00%</t>
  </si>
  <si>
    <t>Customer deposits (corporate) [member]</t>
  </si>
  <si>
    <t>21.00%</t>
  </si>
  <si>
    <t>Interbank [member]</t>
  </si>
  <si>
    <t>Lending/repurchase agreement [member]</t>
  </si>
  <si>
    <t>CD/CP [Member]</t>
  </si>
  <si>
    <t>Long-term Public debt [member]</t>
  </si>
  <si>
    <t>Subordinated debt [member]</t>
  </si>
  <si>
    <t>Risk management section - ING Group long-term debt maturity profile by currency (Details) € in Billions</t>
  </si>
  <si>
    <t>Long-term debt maturity profile</t>
  </si>
  <si>
    <t>2020 [member]</t>
  </si>
  <si>
    <t>2021 [member]</t>
  </si>
  <si>
    <t>2022 [member]</t>
  </si>
  <si>
    <t>2023 [Member]</t>
  </si>
  <si>
    <t>2024 [member]</t>
  </si>
  <si>
    <t>2025 [member]</t>
  </si>
  <si>
    <t>Beyond 2025 [member]</t>
  </si>
  <si>
    <t>Euro Member Countries, Euro [member]</t>
  </si>
  <si>
    <t>Euro Member Countries, Euro [member] | 2020 [member]</t>
  </si>
  <si>
    <t>Euro Member Countries, Euro [member] | 2021 [member]</t>
  </si>
  <si>
    <t>Euro Member Countries, Euro [member] | 2022 [member]</t>
  </si>
  <si>
    <t>Euro Member Countries, Euro [member] | 2023 [Member]</t>
  </si>
  <si>
    <t>Euro Member Countries, Euro [member] | 2024 [member]</t>
  </si>
  <si>
    <t>Euro Member Countries, Euro [member] | 2025 [member]</t>
  </si>
  <si>
    <t>Euro Member Countries, Euro [member] | Beyond 2025 [member]</t>
  </si>
  <si>
    <t>US Dollar [member] | 2020 [member]</t>
  </si>
  <si>
    <t>US Dollar [member] | 2021 [member]</t>
  </si>
  <si>
    <t>US Dollar [member] | 2022 [member]</t>
  </si>
  <si>
    <t>US Dollar [member] | 2023 [Member]</t>
  </si>
  <si>
    <t>US Dollar [member] | 2024 [member]</t>
  </si>
  <si>
    <t>US Dollar [member] | 2025 [member]</t>
  </si>
  <si>
    <t>US Dollar [member] | Beyond 2025 [member]</t>
  </si>
  <si>
    <t>Other Currency [member]</t>
  </si>
  <si>
    <t>Other Currency [member] | 2020 [member]</t>
  </si>
  <si>
    <t>Other Currency [member] | 2021 [member]</t>
  </si>
  <si>
    <t>Other Currency [member] | 2022 [member]</t>
  </si>
  <si>
    <t>Other Currency [member] | 2023 [Member]</t>
  </si>
  <si>
    <t>Other Currency [member] | 2024 [member]</t>
  </si>
  <si>
    <t>Other Currency [member] | 2025 [member]</t>
  </si>
  <si>
    <t>Other Currency [member] | Beyond 2025 [member]</t>
  </si>
  <si>
    <t>Risk Management Section - Footnotes to tables - Additional Information (Detail) - EUR (€) € in Millions</t>
  </si>
  <si>
    <t>Fixed Rate of Instruments [Abstract]</t>
  </si>
  <si>
    <t>One-sided confidence level percentage to calculate economic capital</t>
  </si>
  <si>
    <t>Gross Carrying amount per IFRS 9 stage and rating class [abstract]</t>
  </si>
  <si>
    <t>Amounts included in credit outstanding</t>
  </si>
  <si>
    <t>Changes in gross carrying amounts and loan loss provisions [abstract]</t>
  </si>
  <si>
    <t>Value adjustment hedged items in respect of portfolio hedges</t>
  </si>
  <si>
    <t>Liquidity facility</t>
  </si>
  <si>
    <t>De-netting of cash pool balances</t>
  </si>
  <si>
    <t>Other items not inclued in receivables</t>
  </si>
  <si>
    <t>Repurchase agreements and cash collateral on securities lent</t>
  </si>
  <si>
    <t>Gross carrying amount [member] | Financial instruments purchased or originated credit-impaired [member] | Stage 3: Lifetime Expected Credit Losses [member]</t>
  </si>
  <si>
    <t>Gross carrying amount [member] | contingent liabilities (credit replacements) [Member]</t>
  </si>
  <si>
    <t>Gross carrying amount [member] | Loans and advances to central banks [Member]</t>
  </si>
  <si>
    <t>Gross carrying amount [member] | Financial assets at FVOCI [member]</t>
  </si>
  <si>
    <t>Gross carrying amount [member] | Securities at amortised cost [Member]</t>
  </si>
  <si>
    <t>Gross carrying amount [member] | Loans And Advances To Banks [Member]</t>
  </si>
  <si>
    <t>Gross carrying amount [member] | Loans and advances to customers [member]</t>
  </si>
  <si>
    <t>Provisions [member] | contingent liabilities (credit replacements) [Member]</t>
  </si>
  <si>
    <t>Provisions [member] | Loans and advances to central banks [Member]</t>
  </si>
  <si>
    <t>Provisions [member] | Financial assets at FVOCI [member]</t>
  </si>
  <si>
    <t>Provisions [member] | Securities at amortised cost [Member]</t>
  </si>
  <si>
    <t>Provisions [member] | Loans And Advances To Banks [Member]</t>
  </si>
  <si>
    <t>Provisions [member] | Loans and advances to customers [member]</t>
  </si>
  <si>
    <t>Undrawn commitments [Member]</t>
  </si>
  <si>
    <t>Undrawn committed amounts not included in credit outstandings</t>
  </si>
  <si>
    <t>Non IFRS 9 eligible assets commitments [Member]</t>
  </si>
  <si>
    <t>IAS 37 &amp; IFRS 9 Off-Balance Provisions [Member]</t>
  </si>
  <si>
    <t>Risk Management Section - Portfolio analysis per business line - Additional Information (Detail) - EUR (€) € in Millions</t>
  </si>
  <si>
    <t>Percentage of increase in portfolio size</t>
  </si>
  <si>
    <t>2.69%</t>
  </si>
  <si>
    <t>Increase (decrease) in portfolio size</t>
  </si>
  <si>
    <t>Switzerland [member]</t>
  </si>
  <si>
    <t>Turkey [member]</t>
  </si>
  <si>
    <t>Romania [member]</t>
  </si>
  <si>
    <t>Russian Federation [member]</t>
  </si>
  <si>
    <t>Netherlands [member] | Top of range [member]</t>
  </si>
  <si>
    <t>Rating class concentration increase or (decrease) percentage</t>
  </si>
  <si>
    <t>25.90%</t>
  </si>
  <si>
    <t>Netherlands [member] | Bottom of range [member]</t>
  </si>
  <si>
    <t>24.60%</t>
  </si>
  <si>
    <t>FX rate movements [member]</t>
  </si>
  <si>
    <t>Industry composition percentage</t>
  </si>
  <si>
    <t>71.00%</t>
  </si>
  <si>
    <t>78.00%</t>
  </si>
  <si>
    <t>Investment grade [member] | Top of range [member]</t>
  </si>
  <si>
    <t>68.70%</t>
  </si>
  <si>
    <t>Investment grade [member] | Bottom of range [member]</t>
  </si>
  <si>
    <t>67.20%</t>
  </si>
  <si>
    <t>Non-investment grade [member] | Top of range [member]</t>
  </si>
  <si>
    <t>30.80%</t>
  </si>
  <si>
    <t>Non-investment grade [member] | Bottom of range [member]</t>
  </si>
  <si>
    <t>29.30%</t>
  </si>
  <si>
    <t>Appreciation in currency value</t>
  </si>
  <si>
    <t>British pound [member]</t>
  </si>
  <si>
    <t>Poland, Zlotych [member]</t>
  </si>
  <si>
    <t>Turkey, New Lira</t>
  </si>
  <si>
    <t>Depreciation in currency value</t>
  </si>
  <si>
    <t>Romanian New Leu</t>
  </si>
  <si>
    <t>2.70%</t>
  </si>
  <si>
    <t>Risk Management Section - Covers, Credit quality - Additional Information (Detail) - EUR (€) € in Millions</t>
  </si>
  <si>
    <t>Percentage of collateralisation level of the total portfolio (Excluding pre-settlement)</t>
  </si>
  <si>
    <t>53.10%</t>
  </si>
  <si>
    <t>Percentage for no covers</t>
  </si>
  <si>
    <t>Percentage of residential mortgage oustandings</t>
  </si>
  <si>
    <t>38.60%</t>
  </si>
  <si>
    <t>Percentage of business lending of outstandings</t>
  </si>
  <si>
    <t>43.90%</t>
  </si>
  <si>
    <t>Percentage Of net Outstandings</t>
  </si>
  <si>
    <t>Non performing Loans [member] | Loans to consumers [member]</t>
  </si>
  <si>
    <t>Non performing Loans [member] | Performing [member] | Loans to consumers [member] | Minimum [member]</t>
  </si>
  <si>
    <t>Non performing Loans [member] | Performing [member] | Loans to consumers [member] | Maximum [member]</t>
  </si>
  <si>
    <t>Percentage of Cover values increase decrease</t>
  </si>
  <si>
    <t>22.50%</t>
  </si>
  <si>
    <t>Real estate and other[member]</t>
  </si>
  <si>
    <t>Real estate and other[member] | Non-performing grade [member] | Retail Banking [Member]</t>
  </si>
  <si>
    <t>Percentage increase decrease residential mortgages outstandings</t>
  </si>
  <si>
    <t>(0.80%)</t>
  </si>
  <si>
    <t>Netherlands [member] | Non-performing grade [member] | Retail Banking [Member]</t>
  </si>
  <si>
    <t>Increase in business lending outstandings</t>
  </si>
  <si>
    <t>21.10%</t>
  </si>
  <si>
    <t>Belgium And Luxembourg [Member]</t>
  </si>
  <si>
    <t>Belgium And Luxembourg [Member] | Performing [member] | Retail Banking [Member]</t>
  </si>
  <si>
    <t>Belgium And Luxembourg [Member] | Non-performing grade [member] | Retail Banking [Member]</t>
  </si>
  <si>
    <t>Belgium And Luxembourg [Member] | Non-performing grade [member] | Wholesale Banking [member]</t>
  </si>
  <si>
    <t>23.20%</t>
  </si>
  <si>
    <t>Asia [Member]</t>
  </si>
  <si>
    <t>United Kingdom [member] | Non-performing grade [member] | Wholesale Banking [member]</t>
  </si>
  <si>
    <t>Risk Management Section - Foreborne assets, Funding Type - Additional information (Detail) - EUR (€) € in Millions</t>
  </si>
  <si>
    <t>Jun. 30, 2018</t>
  </si>
  <si>
    <t>Increase (Decrease) Of Forborne Assets</t>
  </si>
  <si>
    <t>Decrease of forborne assets, percentage</t>
  </si>
  <si>
    <t>Percentage of gross carrying amount of portfolio</t>
  </si>
  <si>
    <t>Downside scenario percentile distribution of forecast error</t>
  </si>
  <si>
    <t>Upside scenario percentile distribution of forecast error</t>
  </si>
  <si>
    <t>10.00%</t>
  </si>
  <si>
    <t>Upside and downside scenario weight of forecast distribution</t>
  </si>
  <si>
    <t>Base case scenario probability weighting</t>
  </si>
  <si>
    <t>60.00%</t>
  </si>
  <si>
    <t>12-month expected credit losses [member]</t>
  </si>
  <si>
    <t>Lifetime expected credit losses [member]</t>
  </si>
  <si>
    <t>Stage 3: Lifetime Expected Credit Losses [member]</t>
  </si>
  <si>
    <t>Financial assets past due but not impaired [member]</t>
  </si>
  <si>
    <t>Financial assets past due but not impaired [member] | Netherlands [member]</t>
  </si>
  <si>
    <t>ECL collective-assessment [member]</t>
  </si>
  <si>
    <t>Hypothetical collective-assessment ECLs [Member] | 12-month expected credit losses [member]</t>
  </si>
  <si>
    <t>Hypothetical collective-assessment ECLs [Member] | Lifetime expected credit losses [member]</t>
  </si>
  <si>
    <t>Thresholds for the absolute change in lifetime PD (probability of default)</t>
  </si>
  <si>
    <t>0.75%</t>
  </si>
  <si>
    <t>Percentage of forborne assets</t>
  </si>
  <si>
    <t>22.00%</t>
  </si>
  <si>
    <t>Wholesale Banking [member] | Natural Resource, Transportation and Logistics and other [Member]</t>
  </si>
  <si>
    <t>58.00%</t>
  </si>
  <si>
    <t>Wholesale Banking [member] | Natural Resource, Transportation and Logistics [Member]</t>
  </si>
  <si>
    <t>65.00%</t>
  </si>
  <si>
    <t>Wholesale Banking [member] | Food, Beverages &amp; Personal Care and the Natural Resources [Member]</t>
  </si>
  <si>
    <t>Wholesale Banking [member] | Financial assets past due but not impaired [member]</t>
  </si>
  <si>
    <t>Wholesale Banking [member] | Performing [member]</t>
  </si>
  <si>
    <t>Wholesale Banking [member] | Performing [member] | Netherlands [member]</t>
  </si>
  <si>
    <t>Wholesale Banking [member] | Performing [member] | Real estate [member]</t>
  </si>
  <si>
    <t>Wholesale Banking [member] | Performing [member] | Transportation &amp; Logistics [member]</t>
  </si>
  <si>
    <t>Wholesale Banking [member] | Non-performing [member]</t>
  </si>
  <si>
    <t>59.00%</t>
  </si>
  <si>
    <t>Wholesale Banking [member] | Non-performing [member] | Netherlands [member]</t>
  </si>
  <si>
    <t>Wholesale Banking [member] | Non-performing [member] | Real estate [member]</t>
  </si>
  <si>
    <t>Wholesale Banking [member] | Non-performing [member] | Transportation &amp; Logistics [member]</t>
  </si>
  <si>
    <t>46.00%</t>
  </si>
  <si>
    <t>Retail Banking [Member] | Performing [member]</t>
  </si>
  <si>
    <t>Retail Banking [Member] | Non-performing [member]</t>
  </si>
  <si>
    <t>44.00%</t>
  </si>
  <si>
    <t>Retail Banking [Member] | Non-performing exposure [member]</t>
  </si>
  <si>
    <t>Retail Banking [Member] | Non-performing exposure [member] | Netherlands [member]</t>
  </si>
  <si>
    <t>Corporate Line [member] | Financial assets past due but not impaired [member]</t>
  </si>
  <si>
    <t>Non IFRS eligible items [Member]</t>
  </si>
  <si>
    <t>Risk Management Section - Market Risk and Funding and liquidity risk - Additional Information (Details) - EUR (€) € in Millions</t>
  </si>
  <si>
    <t>BPV sensitivity</t>
  </si>
  <si>
    <t>CET1 ratio</t>
  </si>
  <si>
    <t>Drop in the CET1 ratio</t>
  </si>
  <si>
    <t>0.09%</t>
  </si>
  <si>
    <t>Increase decrease in Basis point value per currency</t>
  </si>
  <si>
    <t>Loan-to-deposit ratio</t>
  </si>
  <si>
    <t>106.00%</t>
  </si>
  <si>
    <t>Equity Security at FVOCI [Member]</t>
  </si>
  <si>
    <t>Increase (decrease) in financial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sharedStrings.xml" Type="http://schemas.openxmlformats.org/officeDocument/2006/relationships/sharedStrings"/><Relationship Id="rId314" Target="styles.xml" Type="http://schemas.openxmlformats.org/officeDocument/2006/relationships/styles"/><Relationship Id="rId3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49"/>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3896734271</v>
      </c>
    </row>
    <row r="16" spans="1:2">
      <c r="A16" s="4" t="s">
        <v>27</v>
      </c>
      <c r="B16" s="4" t="s">
        <v>7</v>
      </c>
    </row>
    <row r="17" spans="1:2">
      <c r="A17" s="4" t="s">
        <v>28</v>
      </c>
      <c r="B17" s="4" t="s">
        <v>7</v>
      </c>
    </row>
    <row r="18" spans="1:2">
      <c r="A18" s="4" t="s">
        <v>29</v>
      </c>
      <c r="B18" s="4" t="s">
        <v>7</v>
      </c>
    </row>
    <row r="19" spans="1:2">
      <c r="A19" s="4" t="s">
        <v>30</v>
      </c>
      <c r="B19" s="4" t="s">
        <v>21</v>
      </c>
    </row>
    <row r="20" spans="1:2">
      <c r="A20" s="4" t="s">
        <v>31</v>
      </c>
      <c r="B20" s="4" t="s">
        <v>7</v>
      </c>
    </row>
    <row r="21" spans="1:2">
      <c r="A21" s="4" t="s">
        <v>32</v>
      </c>
      <c r="B21" s="4" t="s">
        <v>23</v>
      </c>
    </row>
    <row r="22" spans="1:2">
      <c r="A22" s="4" t="s">
        <v>33</v>
      </c>
      <c r="B22" s="4" t="s">
        <v>34</v>
      </c>
    </row>
    <row r="23" spans="1:2">
      <c r="A23" s="4" t="s">
        <v>35</v>
      </c>
      <c r="B23" s="4" t="s">
        <v>36</v>
      </c>
    </row>
    <row r="24" spans="1:2">
      <c r="A24" s="4" t="s">
        <v>37</v>
      </c>
      <c r="B24" s="4" t="s">
        <v>38</v>
      </c>
    </row>
    <row r="25" spans="1:2">
      <c r="A25" s="4" t="s">
        <v>39</v>
      </c>
      <c r="B25" s="4" t="s">
        <v>40</v>
      </c>
    </row>
    <row r="26" spans="1:2">
      <c r="A26" s="4" t="s">
        <v>41</v>
      </c>
      <c r="B26" s="4" t="s">
        <v>7</v>
      </c>
    </row>
    <row r="27" spans="1:2">
      <c r="A27" s="4" t="s">
        <v>42</v>
      </c>
      <c r="B27" s="4" t="s">
        <v>43</v>
      </c>
    </row>
    <row r="28" spans="1:2">
      <c r="A28" s="4" t="s">
        <v>44</v>
      </c>
      <c r="B28" s="4" t="s">
        <v>45</v>
      </c>
    </row>
    <row r="29" spans="1:2">
      <c r="A29" s="4" t="s">
        <v>46</v>
      </c>
      <c r="B29" s="4" t="s">
        <v>47</v>
      </c>
    </row>
    <row r="30" spans="1:2">
      <c r="A30" s="4" t="s">
        <v>48</v>
      </c>
      <c r="B30" s="4" t="s">
        <v>49</v>
      </c>
    </row>
    <row r="31" spans="1:2">
      <c r="A31" s="4" t="s">
        <v>50</v>
      </c>
    </row>
    <row r="32" spans="1:2">
      <c r="A32" s="3" t="s">
        <v>3</v>
      </c>
    </row>
    <row r="33" spans="1:2">
      <c r="A33" s="4" t="s">
        <v>51</v>
      </c>
      <c r="B33" s="4" t="s">
        <v>52</v>
      </c>
    </row>
    <row r="34" spans="1:2">
      <c r="A34" s="4" t="s">
        <v>53</v>
      </c>
      <c r="B34" s="4" t="s">
        <v>54</v>
      </c>
    </row>
    <row r="35" spans="1:2">
      <c r="A35" s="4" t="s">
        <v>55</v>
      </c>
      <c r="B35" s="4" t="s">
        <v>56</v>
      </c>
    </row>
    <row r="36" spans="1:2">
      <c r="A36" s="4" t="s">
        <v>57</v>
      </c>
      <c r="B36" s="4" t="s">
        <v>58</v>
      </c>
    </row>
    <row r="37" spans="1:2">
      <c r="A37" s="4" t="s">
        <v>59</v>
      </c>
      <c r="B37" s="4" t="s">
        <v>60</v>
      </c>
    </row>
    <row r="38" spans="1:2">
      <c r="A38" s="4" t="s">
        <v>33</v>
      </c>
      <c r="B38" s="4" t="s">
        <v>34</v>
      </c>
    </row>
    <row r="39" spans="1:2">
      <c r="A39" s="4" t="s">
        <v>35</v>
      </c>
      <c r="B39" s="4" t="s">
        <v>36</v>
      </c>
    </row>
    <row r="40" spans="1:2">
      <c r="A40" s="4" t="s">
        <v>37</v>
      </c>
      <c r="B40" s="4" t="s">
        <v>38</v>
      </c>
    </row>
    <row r="41" spans="1:2">
      <c r="A41" s="4" t="s">
        <v>39</v>
      </c>
      <c r="B41" s="4" t="s">
        <v>40</v>
      </c>
    </row>
    <row r="42" spans="1:2">
      <c r="A42" s="4" t="s">
        <v>61</v>
      </c>
    </row>
    <row r="43" spans="1:2">
      <c r="A43" s="3" t="s">
        <v>3</v>
      </c>
    </row>
    <row r="44" spans="1:2">
      <c r="A44" s="4" t="s">
        <v>33</v>
      </c>
      <c r="B44" s="4" t="s">
        <v>62</v>
      </c>
    </row>
    <row r="45" spans="1:2">
      <c r="A45" s="4" t="s">
        <v>35</v>
      </c>
      <c r="B45" s="4" t="s">
        <v>36</v>
      </c>
    </row>
    <row r="46" spans="1:2">
      <c r="A46" s="4" t="s">
        <v>37</v>
      </c>
      <c r="B46" s="4" t="s">
        <v>38</v>
      </c>
    </row>
    <row r="47" spans="1:2">
      <c r="A47" s="4" t="s">
        <v>39</v>
      </c>
      <c r="B47" s="4" t="s">
        <v>63</v>
      </c>
    </row>
    <row r="48" spans="1:2">
      <c r="A48" s="4" t="s">
        <v>64</v>
      </c>
    </row>
    <row r="49" spans="1:2">
      <c r="A49" s="3" t="s">
        <v>3</v>
      </c>
    </row>
    <row r="50" spans="1:2">
      <c r="A50" s="4" t="s">
        <v>65</v>
      </c>
      <c r="B50" s="4" t="s">
        <v>66</v>
      </c>
    </row>
    <row r="51" spans="1:2">
      <c r="A51" s="4" t="s">
        <v>67</v>
      </c>
      <c r="B51" s="4" t="s">
        <v>68</v>
      </c>
    </row>
    <row r="52" spans="1:2">
      <c r="A52" s="4" t="s">
        <v>69</v>
      </c>
      <c r="B52" s="4" t="s">
        <v>70</v>
      </c>
    </row>
    <row r="53" spans="1:2">
      <c r="A53" s="4" t="s">
        <v>71</v>
      </c>
    </row>
    <row r="54" spans="1:2">
      <c r="A54" s="3" t="s">
        <v>3</v>
      </c>
    </row>
    <row r="55" spans="1:2">
      <c r="A55" s="4" t="s">
        <v>65</v>
      </c>
      <c r="B55" s="4" t="s">
        <v>72</v>
      </c>
    </row>
    <row r="56" spans="1:2">
      <c r="A56" s="4" t="s">
        <v>73</v>
      </c>
      <c r="B56" s="4" t="s">
        <v>43</v>
      </c>
    </row>
    <row r="57" spans="1:2">
      <c r="A57" s="4" t="s">
        <v>69</v>
      </c>
      <c r="B57" s="4" t="s">
        <v>70</v>
      </c>
    </row>
    <row r="58" spans="1:2">
      <c r="A58" s="4" t="s">
        <v>74</v>
      </c>
    </row>
    <row r="59" spans="1:2">
      <c r="A59" s="3" t="s">
        <v>3</v>
      </c>
    </row>
    <row r="60" spans="1:2">
      <c r="A60" s="4" t="s">
        <v>65</v>
      </c>
      <c r="B60" s="4" t="s">
        <v>75</v>
      </c>
    </row>
    <row r="61" spans="1:2">
      <c r="A61" s="4" t="s">
        <v>67</v>
      </c>
      <c r="B61" s="4" t="s">
        <v>76</v>
      </c>
    </row>
    <row r="62" spans="1:2">
      <c r="A62" s="4" t="s">
        <v>69</v>
      </c>
      <c r="B62" s="4" t="s">
        <v>70</v>
      </c>
    </row>
    <row r="63" spans="1:2">
      <c r="A63" s="4" t="s">
        <v>77</v>
      </c>
    </row>
    <row r="64" spans="1:2">
      <c r="A64" s="3" t="s">
        <v>3</v>
      </c>
    </row>
    <row r="65" spans="1:2">
      <c r="A65" s="4" t="s">
        <v>65</v>
      </c>
      <c r="B65" s="4" t="s">
        <v>78</v>
      </c>
    </row>
    <row r="66" spans="1:2">
      <c r="A66" s="4" t="s">
        <v>67</v>
      </c>
      <c r="B66" s="4" t="s">
        <v>79</v>
      </c>
    </row>
    <row r="67" spans="1:2">
      <c r="A67" s="4" t="s">
        <v>69</v>
      </c>
      <c r="B67" s="4" t="s">
        <v>70</v>
      </c>
    </row>
    <row r="68" spans="1:2">
      <c r="A68" s="4" t="s">
        <v>80</v>
      </c>
    </row>
    <row r="69" spans="1:2">
      <c r="A69" s="3" t="s">
        <v>3</v>
      </c>
    </row>
    <row r="70" spans="1:2">
      <c r="A70" s="4" t="s">
        <v>65</v>
      </c>
      <c r="B70" s="4" t="s">
        <v>81</v>
      </c>
    </row>
    <row r="71" spans="1:2">
      <c r="A71" s="4" t="s">
        <v>67</v>
      </c>
      <c r="B71" s="4" t="s">
        <v>82</v>
      </c>
    </row>
    <row r="72" spans="1:2">
      <c r="A72" s="4" t="s">
        <v>69</v>
      </c>
      <c r="B72" s="4" t="s">
        <v>70</v>
      </c>
    </row>
    <row r="73" spans="1:2">
      <c r="A73" s="4" t="s">
        <v>83</v>
      </c>
    </row>
    <row r="74" spans="1:2">
      <c r="A74" s="3" t="s">
        <v>3</v>
      </c>
    </row>
    <row r="75" spans="1:2">
      <c r="A75" s="4" t="s">
        <v>65</v>
      </c>
      <c r="B75" s="4" t="s">
        <v>84</v>
      </c>
    </row>
    <row r="76" spans="1:2">
      <c r="A76" s="4" t="s">
        <v>67</v>
      </c>
      <c r="B76" s="4" t="s">
        <v>85</v>
      </c>
    </row>
    <row r="77" spans="1:2">
      <c r="A77" s="4" t="s">
        <v>69</v>
      </c>
      <c r="B77" s="4" t="s">
        <v>70</v>
      </c>
    </row>
    <row r="78" spans="1:2">
      <c r="A78" s="4" t="s">
        <v>86</v>
      </c>
    </row>
    <row r="79" spans="1:2">
      <c r="A79" s="3" t="s">
        <v>3</v>
      </c>
    </row>
    <row r="80" spans="1:2">
      <c r="A80" s="4" t="s">
        <v>65</v>
      </c>
      <c r="B80" s="4" t="s">
        <v>87</v>
      </c>
    </row>
    <row r="81" spans="1:2">
      <c r="A81" s="4" t="s">
        <v>67</v>
      </c>
      <c r="B81" s="4" t="s">
        <v>88</v>
      </c>
    </row>
    <row r="82" spans="1:2">
      <c r="A82" s="4" t="s">
        <v>69</v>
      </c>
      <c r="B82" s="4" t="s">
        <v>70</v>
      </c>
    </row>
    <row r="83" spans="1:2">
      <c r="A83" s="4" t="s">
        <v>89</v>
      </c>
    </row>
    <row r="84" spans="1:2">
      <c r="A84" s="3" t="s">
        <v>3</v>
      </c>
    </row>
    <row r="85" spans="1:2">
      <c r="A85" s="4" t="s">
        <v>65</v>
      </c>
      <c r="B85" s="4" t="s">
        <v>90</v>
      </c>
    </row>
    <row r="86" spans="1:2">
      <c r="A86" s="4" t="s">
        <v>67</v>
      </c>
      <c r="B86" s="4" t="s">
        <v>91</v>
      </c>
    </row>
    <row r="87" spans="1:2">
      <c r="A87" s="4" t="s">
        <v>69</v>
      </c>
      <c r="B87" s="4" t="s">
        <v>70</v>
      </c>
    </row>
    <row r="88" spans="1:2">
      <c r="A88" s="4" t="s">
        <v>92</v>
      </c>
    </row>
    <row r="89" spans="1:2">
      <c r="A89" s="3" t="s">
        <v>3</v>
      </c>
    </row>
    <row r="90" spans="1:2">
      <c r="A90" s="4" t="s">
        <v>65</v>
      </c>
      <c r="B90" s="4" t="s">
        <v>93</v>
      </c>
    </row>
    <row r="91" spans="1:2">
      <c r="A91" s="4" t="s">
        <v>67</v>
      </c>
      <c r="B91" s="4" t="s">
        <v>94</v>
      </c>
    </row>
    <row r="92" spans="1:2">
      <c r="A92" s="4" t="s">
        <v>69</v>
      </c>
      <c r="B92" s="4" t="s">
        <v>70</v>
      </c>
    </row>
    <row r="93" spans="1:2">
      <c r="A93" s="4" t="s">
        <v>95</v>
      </c>
    </row>
    <row r="94" spans="1:2">
      <c r="A94" s="3" t="s">
        <v>3</v>
      </c>
    </row>
    <row r="95" spans="1:2">
      <c r="A95" s="4" t="s">
        <v>65</v>
      </c>
      <c r="B95" s="4" t="s">
        <v>96</v>
      </c>
    </row>
    <row r="96" spans="1:2">
      <c r="A96" s="4" t="s">
        <v>67</v>
      </c>
      <c r="B96" s="4" t="s">
        <v>97</v>
      </c>
    </row>
    <row r="97" spans="1:2">
      <c r="A97" s="4" t="s">
        <v>69</v>
      </c>
      <c r="B97" s="4" t="s">
        <v>70</v>
      </c>
    </row>
    <row r="98" spans="1:2">
      <c r="A98" s="4" t="s">
        <v>98</v>
      </c>
    </row>
    <row r="99" spans="1:2">
      <c r="A99" s="3" t="s">
        <v>3</v>
      </c>
    </row>
    <row r="100" spans="1:2">
      <c r="A100" s="4" t="s">
        <v>65</v>
      </c>
      <c r="B100" s="4" t="s">
        <v>99</v>
      </c>
    </row>
    <row r="101" spans="1:2">
      <c r="A101" s="4" t="s">
        <v>67</v>
      </c>
      <c r="B101" s="4" t="s">
        <v>100</v>
      </c>
    </row>
    <row r="102" spans="1:2">
      <c r="A102" s="4" t="s">
        <v>69</v>
      </c>
      <c r="B102" s="4" t="s">
        <v>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102</v>
      </c>
    </row>
    <row r="3" spans="1:2">
      <c r="A3" s="3" t="s">
        <v>297</v>
      </c>
    </row>
    <row r="4" spans="1:2">
      <c r="A4" s="4" t="s">
        <v>282</v>
      </c>
      <c r="B4" s="4" t="s">
        <v>2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57</v>
      </c>
      <c r="B1" s="2" t="s">
        <v>1</v>
      </c>
    </row>
    <row r="2" spans="1:2">
      <c r="B2" s="2" t="s">
        <v>102</v>
      </c>
    </row>
    <row r="3" spans="1:2">
      <c r="A3" s="3" t="s">
        <v>413</v>
      </c>
    </row>
    <row r="4" spans="1:2">
      <c r="A4" s="4" t="s">
        <v>758</v>
      </c>
      <c r="B4" s="4" t="s">
        <v>75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760</v>
      </c>
      <c r="B1" s="2" t="s">
        <v>1</v>
      </c>
    </row>
    <row r="2" spans="1:2">
      <c r="B2" s="2" t="s">
        <v>102</v>
      </c>
    </row>
    <row r="3" spans="1:2">
      <c r="A3" s="3" t="s">
        <v>416</v>
      </c>
    </row>
    <row r="4" spans="1:2">
      <c r="A4" s="4" t="s">
        <v>761</v>
      </c>
      <c r="B4" s="4" t="s">
        <v>76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63</v>
      </c>
      <c r="B1" s="2" t="s">
        <v>1</v>
      </c>
    </row>
    <row r="2" spans="1:2">
      <c r="B2" s="2" t="s">
        <v>102</v>
      </c>
    </row>
    <row r="3" spans="1:2">
      <c r="A3" s="3" t="s">
        <v>419</v>
      </c>
    </row>
    <row r="4" spans="1:2">
      <c r="A4" s="4" t="s">
        <v>764</v>
      </c>
      <c r="B4" s="4" t="s">
        <v>76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66</v>
      </c>
      <c r="B1" s="2" t="s">
        <v>1</v>
      </c>
    </row>
    <row r="2" spans="1:2">
      <c r="B2" s="2" t="s">
        <v>102</v>
      </c>
    </row>
    <row r="3" spans="1:2">
      <c r="A3" s="3" t="s">
        <v>422</v>
      </c>
    </row>
    <row r="4" spans="1:2">
      <c r="A4" s="4" t="s">
        <v>767</v>
      </c>
      <c r="B4" s="4" t="s">
        <v>76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69</v>
      </c>
      <c r="B1" s="2" t="s">
        <v>1</v>
      </c>
    </row>
    <row r="2" spans="1:2">
      <c r="B2" s="2" t="s">
        <v>102</v>
      </c>
    </row>
    <row r="3" spans="1:2">
      <c r="A3" s="3" t="s">
        <v>425</v>
      </c>
    </row>
    <row r="4" spans="1:2">
      <c r="A4" s="4" t="s">
        <v>770</v>
      </c>
      <c r="B4" s="4" t="s">
        <v>771</v>
      </c>
    </row>
    <row r="5" spans="1:2">
      <c r="A5" s="4" t="s">
        <v>772</v>
      </c>
      <c r="B5" s="4" t="s">
        <v>77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74</v>
      </c>
      <c r="B1" s="2" t="s">
        <v>1</v>
      </c>
    </row>
    <row r="2" spans="1:2">
      <c r="B2" s="2" t="s">
        <v>102</v>
      </c>
    </row>
    <row r="3" spans="1:2">
      <c r="A3" s="3" t="s">
        <v>428</v>
      </c>
    </row>
    <row r="4" spans="1:2">
      <c r="A4" s="4" t="s">
        <v>775</v>
      </c>
      <c r="B4" s="4" t="s">
        <v>77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7</v>
      </c>
      <c r="B1" s="2" t="s">
        <v>1</v>
      </c>
    </row>
    <row r="2" spans="1:2">
      <c r="B2" s="2" t="s">
        <v>102</v>
      </c>
    </row>
    <row r="3" spans="1:2">
      <c r="A3" s="3" t="s">
        <v>438</v>
      </c>
    </row>
    <row r="4" spans="1:2">
      <c r="A4" s="4" t="s">
        <v>778</v>
      </c>
      <c r="B4" s="4" t="s">
        <v>77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80</v>
      </c>
      <c r="B1" s="2" t="s">
        <v>1</v>
      </c>
    </row>
    <row r="2" spans="1:2">
      <c r="B2" s="2" t="s">
        <v>102</v>
      </c>
    </row>
    <row r="3" spans="1:2">
      <c r="A3" s="3" t="s">
        <v>441</v>
      </c>
    </row>
    <row r="4" spans="1:2">
      <c r="A4" s="4" t="s">
        <v>781</v>
      </c>
      <c r="B4" s="4" t="s">
        <v>78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783</v>
      </c>
      <c r="B1" s="2" t="s">
        <v>1</v>
      </c>
    </row>
    <row r="2" spans="1:2">
      <c r="B2" s="2" t="s">
        <v>102</v>
      </c>
    </row>
    <row r="3" spans="1:2">
      <c r="A3" s="3" t="s">
        <v>784</v>
      </c>
    </row>
    <row r="4" spans="1:2">
      <c r="A4" s="4" t="s">
        <v>785</v>
      </c>
      <c r="B4" s="4" t="s">
        <v>786</v>
      </c>
    </row>
    <row r="5" spans="1:2">
      <c r="A5" s="4" t="s">
        <v>787</v>
      </c>
      <c r="B5" s="4" t="s">
        <v>788</v>
      </c>
    </row>
    <row r="6" spans="1:2">
      <c r="A6" s="4" t="s">
        <v>789</v>
      </c>
      <c r="B6" s="4" t="s">
        <v>790</v>
      </c>
    </row>
    <row r="7" spans="1:2">
      <c r="A7" s="4" t="s">
        <v>791</v>
      </c>
      <c r="B7" s="4" t="s">
        <v>792</v>
      </c>
    </row>
    <row r="8" spans="1:2">
      <c r="A8" s="4" t="s">
        <v>793</v>
      </c>
      <c r="B8" s="4" t="s">
        <v>794</v>
      </c>
    </row>
    <row r="9" spans="1:2">
      <c r="A9" s="4" t="s">
        <v>787</v>
      </c>
      <c r="B9" s="4" t="s">
        <v>79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796</v>
      </c>
      <c r="B1" s="2" t="s">
        <v>1</v>
      </c>
    </row>
    <row r="2" spans="1:2">
      <c r="B2" s="2" t="s">
        <v>102</v>
      </c>
    </row>
    <row r="3" spans="1:2">
      <c r="A3" s="3" t="s">
        <v>797</v>
      </c>
    </row>
    <row r="4" spans="1:2">
      <c r="A4" s="4" t="s">
        <v>798</v>
      </c>
      <c r="B4" s="4" t="s">
        <v>799</v>
      </c>
    </row>
    <row r="5" spans="1:2">
      <c r="A5" s="4" t="s">
        <v>800</v>
      </c>
      <c r="B5" s="4" t="s">
        <v>801</v>
      </c>
    </row>
    <row r="6" spans="1:2">
      <c r="A6" s="4" t="s">
        <v>802</v>
      </c>
      <c r="B6" s="4" t="s">
        <v>803</v>
      </c>
    </row>
    <row r="7" spans="1:2">
      <c r="A7" s="4" t="s">
        <v>804</v>
      </c>
      <c r="B7" s="4" t="s">
        <v>805</v>
      </c>
    </row>
    <row r="8" spans="1:2">
      <c r="A8" s="4" t="s">
        <v>806</v>
      </c>
      <c r="B8" s="4" t="s">
        <v>807</v>
      </c>
    </row>
    <row r="9" spans="1:2">
      <c r="A9" s="4" t="s">
        <v>808</v>
      </c>
      <c r="B9" s="4" t="s">
        <v>809</v>
      </c>
    </row>
    <row r="10" spans="1:2">
      <c r="A10" s="4" t="s">
        <v>810</v>
      </c>
      <c r="B10" s="4" t="s">
        <v>811</v>
      </c>
    </row>
    <row r="11" spans="1:2">
      <c r="A11" s="4" t="s">
        <v>812</v>
      </c>
      <c r="B11" s="4" t="s">
        <v>813</v>
      </c>
    </row>
    <row r="12" spans="1:2">
      <c r="A12" s="4" t="s">
        <v>814</v>
      </c>
      <c r="B12" s="4" t="s">
        <v>815</v>
      </c>
    </row>
    <row r="13" spans="1:2">
      <c r="A13" s="4" t="s">
        <v>816</v>
      </c>
      <c r="B13" s="4" t="s">
        <v>817</v>
      </c>
    </row>
    <row r="14" spans="1:2">
      <c r="A14" s="4" t="s">
        <v>818</v>
      </c>
      <c r="B14" s="4" t="s">
        <v>819</v>
      </c>
    </row>
    <row r="15" spans="1:2">
      <c r="A15" s="4" t="s">
        <v>820</v>
      </c>
      <c r="B15" s="4" t="s">
        <v>821</v>
      </c>
    </row>
    <row r="16" spans="1:2">
      <c r="A16" s="4" t="s">
        <v>822</v>
      </c>
      <c r="B16" s="4" t="s">
        <v>823</v>
      </c>
    </row>
    <row r="17" spans="1:2">
      <c r="A17" s="4" t="s">
        <v>824</v>
      </c>
      <c r="B17" s="4" t="s">
        <v>825</v>
      </c>
    </row>
    <row r="18" spans="1:2">
      <c r="A18" s="4" t="s">
        <v>826</v>
      </c>
      <c r="B18" s="4" t="s">
        <v>827</v>
      </c>
    </row>
    <row r="19" spans="1:2">
      <c r="A19" s="4" t="s">
        <v>828</v>
      </c>
      <c r="B19" s="4" t="s">
        <v>829</v>
      </c>
    </row>
    <row r="20" spans="1:2">
      <c r="A20" s="4" t="s">
        <v>830</v>
      </c>
      <c r="B20" s="4" t="s">
        <v>831</v>
      </c>
    </row>
    <row r="21" spans="1:2">
      <c r="A21" s="4" t="s">
        <v>832</v>
      </c>
      <c r="B21" s="4" t="s">
        <v>833</v>
      </c>
    </row>
    <row r="22" spans="1:2">
      <c r="A22" s="4" t="s">
        <v>834</v>
      </c>
      <c r="B22" s="4" t="s">
        <v>835</v>
      </c>
    </row>
    <row r="23" spans="1:2">
      <c r="A23" s="4" t="s">
        <v>836</v>
      </c>
      <c r="B23" s="4" t="s">
        <v>837</v>
      </c>
    </row>
    <row r="24" spans="1:2">
      <c r="A24" s="4" t="s">
        <v>838</v>
      </c>
      <c r="B24" s="4" t="s">
        <v>839</v>
      </c>
    </row>
    <row r="25" spans="1:2">
      <c r="A25" s="4" t="s">
        <v>840</v>
      </c>
    </row>
    <row r="26" spans="1:2">
      <c r="A26" s="3" t="s">
        <v>797</v>
      </c>
    </row>
    <row r="27" spans="1:2">
      <c r="A27" s="4" t="s">
        <v>841</v>
      </c>
      <c r="B27" s="4" t="s">
        <v>8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102</v>
      </c>
    </row>
    <row r="3" spans="1:2">
      <c r="A3" s="3" t="s">
        <v>300</v>
      </c>
    </row>
    <row r="4" spans="1:2">
      <c r="A4" s="4" t="s">
        <v>299</v>
      </c>
      <c r="B4" s="4" t="s">
        <v>3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843</v>
      </c>
      <c r="B1" s="2" t="s">
        <v>1</v>
      </c>
    </row>
    <row r="2" spans="1:2">
      <c r="B2" s="2" t="s">
        <v>102</v>
      </c>
    </row>
    <row r="3" spans="1:2">
      <c r="A3" s="3" t="s">
        <v>454</v>
      </c>
    </row>
    <row r="4" spans="1:2">
      <c r="A4" s="4" t="s">
        <v>844</v>
      </c>
      <c r="B4" s="4" t="s">
        <v>845</v>
      </c>
    </row>
    <row r="5" spans="1:2">
      <c r="A5" s="4" t="s">
        <v>846</v>
      </c>
      <c r="B5" s="4" t="s">
        <v>84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848</v>
      </c>
      <c r="B1" s="2" t="s">
        <v>1</v>
      </c>
    </row>
    <row r="2" spans="1:2">
      <c r="B2" s="2" t="s">
        <v>102</v>
      </c>
    </row>
    <row r="3" spans="1:2">
      <c r="A3" s="3" t="s">
        <v>291</v>
      </c>
    </row>
    <row r="4" spans="1:2">
      <c r="A4" s="4" t="s">
        <v>849</v>
      </c>
      <c r="B4" s="4" t="s">
        <v>850</v>
      </c>
    </row>
    <row r="5" spans="1:2">
      <c r="A5" s="4" t="s">
        <v>851</v>
      </c>
      <c r="B5" s="4" t="s">
        <v>852</v>
      </c>
    </row>
    <row r="6" spans="1:2">
      <c r="A6" s="4" t="s">
        <v>853</v>
      </c>
      <c r="B6" s="4" t="s">
        <v>85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5</v>
      </c>
      <c r="C1" s="2" t="s">
        <v>1</v>
      </c>
    </row>
    <row r="2" spans="1:5">
      <c r="C2" s="2" t="s">
        <v>102</v>
      </c>
      <c r="D2" s="2" t="s">
        <v>103</v>
      </c>
      <c r="E2" s="2" t="s">
        <v>149</v>
      </c>
    </row>
    <row r="3" spans="1:5">
      <c r="A3" s="3" t="s">
        <v>856</v>
      </c>
    </row>
    <row r="4" spans="1:5">
      <c r="A4" s="4" t="s">
        <v>857</v>
      </c>
      <c r="C4" s="6" t="n">
        <v>4781</v>
      </c>
      <c r="D4" s="6" t="n">
        <v>4703</v>
      </c>
      <c r="E4" s="6" t="n">
        <v>4905</v>
      </c>
    </row>
    <row r="5" spans="1:5">
      <c r="A5" s="4" t="s">
        <v>858</v>
      </c>
      <c r="C5" s="5" t="n">
        <v>-1181</v>
      </c>
      <c r="D5" s="5" t="n">
        <v>148</v>
      </c>
      <c r="E5" s="5" t="n">
        <v>817</v>
      </c>
    </row>
    <row r="6" spans="1:5">
      <c r="A6" s="4" t="s">
        <v>859</v>
      </c>
      <c r="C6" s="5" t="n">
        <v>303</v>
      </c>
      <c r="D6" s="5" t="n">
        <v>-90</v>
      </c>
      <c r="E6" s="5" t="n">
        <v>-258</v>
      </c>
    </row>
    <row r="7" spans="1:5">
      <c r="A7" s="4" t="s">
        <v>860</v>
      </c>
      <c r="C7" s="5" t="n">
        <v>-878</v>
      </c>
      <c r="D7" s="5" t="n">
        <v>58</v>
      </c>
      <c r="E7" s="5" t="n">
        <v>559</v>
      </c>
    </row>
    <row r="8" spans="1:5">
      <c r="A8" s="4" t="s">
        <v>861</v>
      </c>
      <c r="B8" s="4" t="s">
        <v>106</v>
      </c>
      <c r="C8" s="5" t="n">
        <v>3903</v>
      </c>
      <c r="D8" s="5" t="n">
        <v>4761</v>
      </c>
      <c r="E8" s="5" t="n">
        <v>5464</v>
      </c>
    </row>
    <row r="9" spans="1:5">
      <c r="A9" s="4" t="s">
        <v>143</v>
      </c>
      <c r="B9" s="4" t="s">
        <v>106</v>
      </c>
      <c r="C9" s="5" t="n">
        <v>99</v>
      </c>
      <c r="D9" s="5" t="n">
        <v>108</v>
      </c>
      <c r="E9" s="5" t="n">
        <v>82</v>
      </c>
    </row>
    <row r="10" spans="1:5">
      <c r="A10" s="4" t="s">
        <v>862</v>
      </c>
      <c r="B10" s="4" t="s">
        <v>106</v>
      </c>
      <c r="C10" s="6" t="n">
        <v>4001</v>
      </c>
      <c r="D10" s="6" t="n">
        <v>4869</v>
      </c>
      <c r="E10" s="6" t="n">
        <v>5546</v>
      </c>
    </row>
    <row r="11" spans="1:5"/>
    <row r="12" spans="1:5">
      <c r="A12" s="4" t="s">
        <v>106</v>
      </c>
      <c r="B12" s="4" t="s">
        <v>185</v>
      </c>
    </row>
  </sheetData>
  <mergeCells count="4">
    <mergeCell ref="A1:B2"/>
    <mergeCell ref="C1:E1"/>
    <mergeCell ref="A11:D11"/>
    <mergeCell ref="B12:D1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863</v>
      </c>
      <c r="B1" s="2" t="s">
        <v>102</v>
      </c>
      <c r="D1" s="2" t="s">
        <v>103</v>
      </c>
      <c r="E1" s="2" t="s">
        <v>149</v>
      </c>
      <c r="F1" s="2" t="s">
        <v>864</v>
      </c>
    </row>
    <row r="2" spans="1:6">
      <c r="A2" s="3" t="s">
        <v>865</v>
      </c>
    </row>
    <row r="3" spans="1:6">
      <c r="A3" s="4" t="s">
        <v>857</v>
      </c>
      <c r="B3" s="6" t="n">
        <v>53769</v>
      </c>
      <c r="D3" s="6" t="n">
        <v>50932</v>
      </c>
      <c r="E3" s="6" t="n">
        <v>50406</v>
      </c>
    </row>
    <row r="4" spans="1:6">
      <c r="A4" s="4" t="s">
        <v>858</v>
      </c>
      <c r="B4" s="5" t="n">
        <v>-3658</v>
      </c>
      <c r="D4" s="5" t="n">
        <v>-2460</v>
      </c>
      <c r="E4" s="5" t="n">
        <v>-2655</v>
      </c>
    </row>
    <row r="5" spans="1:6">
      <c r="A5" s="4" t="s">
        <v>859</v>
      </c>
      <c r="B5" s="5" t="n">
        <v>885</v>
      </c>
      <c r="D5" s="5" t="n">
        <v>577</v>
      </c>
      <c r="E5" s="5" t="n">
        <v>678</v>
      </c>
    </row>
    <row r="6" spans="1:6">
      <c r="A6" s="4" t="s">
        <v>860</v>
      </c>
      <c r="B6" s="5" t="n">
        <v>-2773</v>
      </c>
      <c r="D6" s="5" t="n">
        <v>-1883</v>
      </c>
      <c r="E6" s="5" t="n">
        <v>-1977</v>
      </c>
    </row>
    <row r="7" spans="1:6">
      <c r="A7" s="4" t="s">
        <v>866</v>
      </c>
      <c r="B7" s="5" t="n">
        <v>50996</v>
      </c>
      <c r="C7" s="4" t="s">
        <v>106</v>
      </c>
      <c r="D7" s="5" t="n">
        <v>49049</v>
      </c>
      <c r="E7" s="5" t="n">
        <v>48429</v>
      </c>
    </row>
    <row r="8" spans="1:6">
      <c r="A8" s="4" t="s">
        <v>143</v>
      </c>
      <c r="B8" s="5" t="n">
        <v>893</v>
      </c>
      <c r="C8" s="4" t="s">
        <v>106</v>
      </c>
      <c r="D8" s="5" t="n">
        <v>803</v>
      </c>
      <c r="E8" s="5" t="n">
        <v>715</v>
      </c>
    </row>
    <row r="9" spans="1:6">
      <c r="A9" s="4" t="s">
        <v>867</v>
      </c>
      <c r="B9" s="6" t="n">
        <v>51889</v>
      </c>
      <c r="C9" s="4" t="s">
        <v>106</v>
      </c>
      <c r="D9" s="6" t="n">
        <v>49851</v>
      </c>
      <c r="E9" s="6" t="n">
        <v>49144</v>
      </c>
      <c r="F9" s="6" t="n">
        <v>47863</v>
      </c>
    </row>
    <row r="10" spans="1:6"/>
    <row r="11" spans="1:6">
      <c r="A11" s="4" t="s">
        <v>106</v>
      </c>
      <c r="B11" s="4" t="s">
        <v>146</v>
      </c>
    </row>
  </sheetData>
  <mergeCells count="3">
    <mergeCell ref="B1:C1"/>
    <mergeCell ref="A10:F10"/>
    <mergeCell ref="B11:F1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102</v>
      </c>
      <c r="C1" s="2" t="s">
        <v>869</v>
      </c>
    </row>
    <row r="2" spans="1:3">
      <c r="A2" s="3" t="s">
        <v>870</v>
      </c>
    </row>
    <row r="3" spans="1:3">
      <c r="A3" s="4" t="s">
        <v>871</v>
      </c>
      <c r="C3" s="6" t="n">
        <v>1378</v>
      </c>
    </row>
    <row r="4" spans="1:3">
      <c r="A4" s="4" t="s">
        <v>872</v>
      </c>
      <c r="C4" s="5" t="n">
        <v>-108</v>
      </c>
    </row>
    <row r="5" spans="1:3">
      <c r="A5" s="4" t="s">
        <v>873</v>
      </c>
      <c r="C5" s="5" t="n">
        <v>-16</v>
      </c>
    </row>
    <row r="6" spans="1:3">
      <c r="A6" s="4" t="s">
        <v>874</v>
      </c>
      <c r="C6" s="5" t="n">
        <v>-3</v>
      </c>
    </row>
    <row r="7" spans="1:3">
      <c r="A7" s="4" t="s">
        <v>875</v>
      </c>
      <c r="C7" s="5" t="n">
        <v>-78</v>
      </c>
    </row>
    <row r="8" spans="1:3">
      <c r="A8" s="4" t="s">
        <v>876</v>
      </c>
      <c r="C8" s="5" t="n">
        <v>143</v>
      </c>
    </row>
    <row r="9" spans="1:3">
      <c r="A9" s="4" t="s">
        <v>877</v>
      </c>
      <c r="C9" s="5" t="n">
        <v>-15</v>
      </c>
    </row>
    <row r="10" spans="1:3">
      <c r="A10" s="4" t="s">
        <v>878</v>
      </c>
      <c r="B10" s="6" t="n">
        <v>1507</v>
      </c>
      <c r="C10" s="6" t="n">
        <v>13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879</v>
      </c>
      <c r="B1" s="2" t="s">
        <v>1</v>
      </c>
    </row>
    <row r="2" spans="1:3">
      <c r="B2" s="2" t="s">
        <v>880</v>
      </c>
      <c r="C2" s="2" t="s">
        <v>881</v>
      </c>
    </row>
    <row r="3" spans="1:3">
      <c r="A3" s="3" t="s">
        <v>882</v>
      </c>
    </row>
    <row r="4" spans="1:3">
      <c r="A4" s="4" t="s">
        <v>883</v>
      </c>
      <c r="C4" s="6" t="n">
        <v>1279</v>
      </c>
    </row>
    <row r="5" spans="1:3">
      <c r="A5" s="4" t="s">
        <v>884</v>
      </c>
      <c r="B5" s="6" t="n">
        <v>1507</v>
      </c>
      <c r="C5" s="6" t="n">
        <v>1301</v>
      </c>
    </row>
    <row r="6" spans="1:3">
      <c r="A6" s="4" t="s">
        <v>885</v>
      </c>
      <c r="C6" s="4" t="s">
        <v>886</v>
      </c>
    </row>
    <row r="7" spans="1:3">
      <c r="A7" s="4" t="s">
        <v>887</v>
      </c>
      <c r="B7" s="4" t="s">
        <v>888</v>
      </c>
    </row>
    <row r="8" spans="1:3">
      <c r="A8" s="4" t="s">
        <v>889</v>
      </c>
      <c r="B8" s="4" t="s">
        <v>890</v>
      </c>
    </row>
    <row r="9" spans="1:3">
      <c r="A9" s="4" t="s">
        <v>891</v>
      </c>
      <c r="B9" s="5" t="n">
        <v>5</v>
      </c>
    </row>
    <row r="10" spans="1:3">
      <c r="A10" s="4" t="s">
        <v>892</v>
      </c>
      <c r="B10" s="5" t="n">
        <v>6</v>
      </c>
    </row>
    <row r="11" spans="1:3">
      <c r="A11" s="4" t="s">
        <v>893</v>
      </c>
    </row>
    <row r="12" spans="1:3">
      <c r="A12" s="3" t="s">
        <v>882</v>
      </c>
    </row>
    <row r="13" spans="1:3">
      <c r="A13" s="4" t="s">
        <v>894</v>
      </c>
      <c r="B13" s="4" t="s">
        <v>895</v>
      </c>
    </row>
    <row r="14" spans="1:3">
      <c r="A14" s="4" t="s">
        <v>896</v>
      </c>
    </row>
    <row r="15" spans="1:3">
      <c r="A15" s="3" t="s">
        <v>882</v>
      </c>
    </row>
    <row r="16" spans="1:3">
      <c r="A16" s="4" t="s">
        <v>894</v>
      </c>
      <c r="B16" s="4" t="s">
        <v>897</v>
      </c>
    </row>
    <row r="17" spans="1:3">
      <c r="A17" s="4" t="s">
        <v>898</v>
      </c>
    </row>
    <row r="18" spans="1:3">
      <c r="A18" s="3" t="s">
        <v>882</v>
      </c>
    </row>
    <row r="19" spans="1:3">
      <c r="A19" s="4" t="s">
        <v>894</v>
      </c>
      <c r="B19" s="4" t="s">
        <v>899</v>
      </c>
    </row>
    <row r="20" spans="1:3">
      <c r="A20" s="4" t="s">
        <v>900</v>
      </c>
    </row>
    <row r="21" spans="1:3">
      <c r="A21" s="3" t="s">
        <v>882</v>
      </c>
    </row>
    <row r="22" spans="1:3">
      <c r="A22" s="4" t="s">
        <v>894</v>
      </c>
      <c r="B22" s="4" t="s">
        <v>901</v>
      </c>
    </row>
    <row r="23" spans="1:3">
      <c r="A23" s="4" t="s">
        <v>902</v>
      </c>
    </row>
    <row r="24" spans="1:3">
      <c r="A24" s="3" t="s">
        <v>882</v>
      </c>
    </row>
    <row r="25" spans="1:3">
      <c r="A25" s="4" t="s">
        <v>894</v>
      </c>
      <c r="B25" s="4" t="s">
        <v>903</v>
      </c>
    </row>
    <row r="26" spans="1:3">
      <c r="A26" s="4" t="s">
        <v>904</v>
      </c>
    </row>
    <row r="27" spans="1:3">
      <c r="A27" s="3" t="s">
        <v>882</v>
      </c>
    </row>
    <row r="28" spans="1:3">
      <c r="A28" s="4" t="s">
        <v>894</v>
      </c>
      <c r="B28" s="4" t="s">
        <v>897</v>
      </c>
    </row>
    <row r="29" spans="1:3">
      <c r="A29" s="4" t="s">
        <v>905</v>
      </c>
    </row>
    <row r="30" spans="1:3">
      <c r="A30" s="3" t="s">
        <v>882</v>
      </c>
    </row>
    <row r="31" spans="1:3">
      <c r="A31" s="4" t="s">
        <v>894</v>
      </c>
      <c r="B31" s="4" t="s">
        <v>906</v>
      </c>
    </row>
    <row r="32" spans="1:3">
      <c r="A32" s="4" t="s">
        <v>907</v>
      </c>
    </row>
    <row r="33" spans="1:3">
      <c r="A33" s="3" t="s">
        <v>882</v>
      </c>
    </row>
    <row r="34" spans="1:3">
      <c r="A34" s="4" t="s">
        <v>894</v>
      </c>
      <c r="B34" s="4" t="s">
        <v>90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09</v>
      </c>
      <c r="B1" s="2" t="s">
        <v>102</v>
      </c>
      <c r="D1" s="2" t="s">
        <v>103</v>
      </c>
      <c r="E1" s="2" t="s">
        <v>149</v>
      </c>
    </row>
    <row r="2" spans="1:5">
      <c r="A2" s="3" t="s">
        <v>297</v>
      </c>
    </row>
    <row r="3" spans="1:5">
      <c r="A3" s="4" t="s">
        <v>910</v>
      </c>
      <c r="B3" s="6" t="n">
        <v>51178</v>
      </c>
      <c r="D3" s="6" t="n">
        <v>47655</v>
      </c>
    </row>
    <row r="4" spans="1:5">
      <c r="A4" s="4" t="s">
        <v>911</v>
      </c>
      <c r="B4" s="5" t="n">
        <v>2024</v>
      </c>
      <c r="D4" s="5" t="n">
        <v>2333</v>
      </c>
    </row>
    <row r="5" spans="1:5">
      <c r="A5" s="4" t="s">
        <v>282</v>
      </c>
      <c r="B5" s="6" t="n">
        <v>53202</v>
      </c>
      <c r="C5" s="4" t="s">
        <v>106</v>
      </c>
      <c r="D5" s="6" t="n">
        <v>49987</v>
      </c>
      <c r="E5" s="6" t="n">
        <v>21989</v>
      </c>
    </row>
    <row r="6" spans="1:5"/>
    <row r="7" spans="1:5">
      <c r="A7" s="4" t="s">
        <v>106</v>
      </c>
      <c r="B7" s="4" t="s">
        <v>146</v>
      </c>
    </row>
  </sheetData>
  <mergeCells count="3">
    <mergeCell ref="B1:C1"/>
    <mergeCell ref="A6:E6"/>
    <mergeCell ref="B7:E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12</v>
      </c>
      <c r="B1" s="2" t="s">
        <v>102</v>
      </c>
      <c r="D1" s="2" t="s">
        <v>103</v>
      </c>
      <c r="E1" s="2" t="s">
        <v>149</v>
      </c>
    </row>
    <row r="2" spans="1:5">
      <c r="A2" s="3" t="s">
        <v>913</v>
      </c>
    </row>
    <row r="3" spans="1:5">
      <c r="A3" s="4" t="s">
        <v>914</v>
      </c>
      <c r="B3" s="6" t="n">
        <v>35140</v>
      </c>
      <c r="D3" s="6" t="n">
        <v>30428</v>
      </c>
    </row>
    <row r="4" spans="1:5">
      <c r="A4" s="4" t="s">
        <v>915</v>
      </c>
      <c r="B4" s="5" t="n">
        <v>5</v>
      </c>
      <c r="D4" s="5" t="n">
        <v>3</v>
      </c>
    </row>
    <row r="5" spans="1:5">
      <c r="A5" s="4" t="s">
        <v>916</v>
      </c>
      <c r="B5" s="5" t="n">
        <v>35145</v>
      </c>
      <c r="D5" s="5" t="n">
        <v>30431</v>
      </c>
    </row>
    <row r="6" spans="1:5">
      <c r="A6" s="4" t="s">
        <v>917</v>
      </c>
      <c r="B6" s="5" t="n">
        <v>-9</v>
      </c>
      <c r="D6" s="5" t="n">
        <v>-9</v>
      </c>
    </row>
    <row r="7" spans="1:5">
      <c r="A7" s="4" t="s">
        <v>299</v>
      </c>
      <c r="B7" s="5" t="n">
        <v>35136</v>
      </c>
      <c r="C7" s="4" t="s">
        <v>106</v>
      </c>
      <c r="D7" s="5" t="n">
        <v>30422</v>
      </c>
      <c r="E7" s="6" t="n">
        <v>28811</v>
      </c>
    </row>
    <row r="8" spans="1:5">
      <c r="A8" s="4" t="s">
        <v>918</v>
      </c>
    </row>
    <row r="9" spans="1:5">
      <c r="A9" s="3" t="s">
        <v>913</v>
      </c>
    </row>
    <row r="10" spans="1:5">
      <c r="A10" s="4" t="s">
        <v>914</v>
      </c>
      <c r="B10" s="5" t="n">
        <v>13641</v>
      </c>
      <c r="D10" s="5" t="n">
        <v>7967</v>
      </c>
    </row>
    <row r="11" spans="1:5">
      <c r="A11" s="4" t="s">
        <v>915</v>
      </c>
      <c r="B11" s="5" t="n">
        <v>0</v>
      </c>
      <c r="D11" s="5" t="n">
        <v>1</v>
      </c>
    </row>
    <row r="12" spans="1:5">
      <c r="A12" s="4" t="s">
        <v>916</v>
      </c>
      <c r="B12" s="5" t="n">
        <v>13641</v>
      </c>
      <c r="D12" s="5" t="n">
        <v>7968</v>
      </c>
    </row>
    <row r="13" spans="1:5">
      <c r="A13" s="4" t="s">
        <v>917</v>
      </c>
      <c r="B13" s="5" t="n">
        <v>-6</v>
      </c>
      <c r="D13" s="5" t="n">
        <v>-5</v>
      </c>
    </row>
    <row r="14" spans="1:5">
      <c r="A14" s="4" t="s">
        <v>299</v>
      </c>
      <c r="B14" s="5" t="n">
        <v>13635</v>
      </c>
      <c r="D14" s="5" t="n">
        <v>7963</v>
      </c>
    </row>
    <row r="15" spans="1:5">
      <c r="A15" s="4" t="s">
        <v>919</v>
      </c>
    </row>
    <row r="16" spans="1:5">
      <c r="A16" s="3" t="s">
        <v>913</v>
      </c>
    </row>
    <row r="17" spans="1:5">
      <c r="A17" s="4" t="s">
        <v>914</v>
      </c>
      <c r="B17" s="5" t="n">
        <v>21499</v>
      </c>
      <c r="D17" s="5" t="n">
        <v>22460</v>
      </c>
    </row>
    <row r="18" spans="1:5">
      <c r="A18" s="4" t="s">
        <v>915</v>
      </c>
      <c r="B18" s="5" t="n">
        <v>4</v>
      </c>
      <c r="D18" s="5" t="n">
        <v>3</v>
      </c>
    </row>
    <row r="19" spans="1:5">
      <c r="A19" s="4" t="s">
        <v>916</v>
      </c>
      <c r="B19" s="5" t="n">
        <v>21504</v>
      </c>
      <c r="D19" s="5" t="n">
        <v>22463</v>
      </c>
    </row>
    <row r="20" spans="1:5">
      <c r="A20" s="4" t="s">
        <v>917</v>
      </c>
      <c r="B20" s="5" t="n">
        <v>-3</v>
      </c>
      <c r="D20" s="5" t="n">
        <v>-5</v>
      </c>
    </row>
    <row r="21" spans="1:5">
      <c r="A21" s="4" t="s">
        <v>299</v>
      </c>
      <c r="B21" s="6" t="n">
        <v>21501</v>
      </c>
      <c r="D21" s="6" t="n">
        <v>22458</v>
      </c>
    </row>
    <row r="22" spans="1:5"/>
    <row r="23" spans="1:5">
      <c r="A23" s="4" t="s">
        <v>106</v>
      </c>
      <c r="B23" s="4" t="s">
        <v>146</v>
      </c>
    </row>
  </sheetData>
  <mergeCells count="3">
    <mergeCell ref="B1:C1"/>
    <mergeCell ref="A22:E22"/>
    <mergeCell ref="B23:E2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20</v>
      </c>
      <c r="B1" s="2" t="s">
        <v>102</v>
      </c>
      <c r="D1" s="2" t="s">
        <v>103</v>
      </c>
      <c r="E1" s="2" t="s">
        <v>149</v>
      </c>
    </row>
    <row r="2" spans="1:5">
      <c r="A2" s="3" t="s">
        <v>913</v>
      </c>
    </row>
    <row r="3" spans="1:5">
      <c r="A3" s="4" t="s">
        <v>921</v>
      </c>
      <c r="B3" s="6" t="n">
        <v>3185</v>
      </c>
      <c r="D3" s="6" t="n">
        <v>4713</v>
      </c>
    </row>
    <row r="4" spans="1:5">
      <c r="A4" s="4" t="s">
        <v>922</v>
      </c>
      <c r="B4" s="5" t="n">
        <v>35140</v>
      </c>
      <c r="D4" s="5" t="n">
        <v>30428</v>
      </c>
    </row>
    <row r="5" spans="1:5">
      <c r="A5" s="4" t="s">
        <v>299</v>
      </c>
      <c r="B5" s="5" t="n">
        <v>35136</v>
      </c>
      <c r="C5" s="4" t="s">
        <v>106</v>
      </c>
      <c r="D5" s="5" t="n">
        <v>30422</v>
      </c>
      <c r="E5" s="6" t="n">
        <v>28811</v>
      </c>
    </row>
    <row r="6" spans="1:5">
      <c r="A6" s="4" t="s">
        <v>923</v>
      </c>
    </row>
    <row r="7" spans="1:5">
      <c r="A7" s="3" t="s">
        <v>913</v>
      </c>
    </row>
    <row r="8" spans="1:5">
      <c r="A8" s="4" t="s">
        <v>922</v>
      </c>
      <c r="B8" s="5" t="n">
        <v>8943</v>
      </c>
      <c r="D8" s="5" t="n">
        <v>6686</v>
      </c>
    </row>
    <row r="9" spans="1:5">
      <c r="A9" s="4" t="s">
        <v>924</v>
      </c>
    </row>
    <row r="10" spans="1:5">
      <c r="A10" s="3" t="s">
        <v>913</v>
      </c>
    </row>
    <row r="11" spans="1:5">
      <c r="A11" s="4" t="s">
        <v>922</v>
      </c>
      <c r="B11" s="6" t="n">
        <v>24</v>
      </c>
      <c r="D11" s="6" t="n">
        <v>51</v>
      </c>
    </row>
    <row r="12" spans="1:5"/>
    <row r="13" spans="1:5">
      <c r="A13" s="4" t="s">
        <v>106</v>
      </c>
      <c r="B13" s="4" t="s">
        <v>146</v>
      </c>
    </row>
  </sheetData>
  <mergeCells count="3">
    <mergeCell ref="B1:C1"/>
    <mergeCell ref="A12:E12"/>
    <mergeCell ref="B13:E1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25</v>
      </c>
      <c r="B1" s="2" t="s">
        <v>102</v>
      </c>
      <c r="D1" s="2" t="s">
        <v>103</v>
      </c>
    </row>
    <row r="2" spans="1:4">
      <c r="A2" s="3" t="s">
        <v>926</v>
      </c>
    </row>
    <row r="3" spans="1:4">
      <c r="A3" s="4" t="s">
        <v>927</v>
      </c>
      <c r="B3" s="6" t="n">
        <v>49254</v>
      </c>
      <c r="C3" s="4" t="s">
        <v>106</v>
      </c>
      <c r="D3" s="6" t="n">
        <v>50152</v>
      </c>
    </row>
    <row r="4" spans="1:4">
      <c r="A4" s="4" t="s">
        <v>928</v>
      </c>
      <c r="B4" s="5" t="n">
        <v>2257</v>
      </c>
      <c r="C4" s="4" t="s">
        <v>106</v>
      </c>
      <c r="D4" s="5" t="n">
        <v>2664</v>
      </c>
    </row>
    <row r="5" spans="1:4">
      <c r="A5" s="4" t="s">
        <v>929</v>
      </c>
      <c r="B5" s="5" t="n">
        <v>3076</v>
      </c>
      <c r="C5" s="4" t="s">
        <v>106</v>
      </c>
      <c r="D5" s="5" t="n">
        <v>2887</v>
      </c>
    </row>
    <row r="6" spans="1:4">
      <c r="A6" s="4" t="s">
        <v>112</v>
      </c>
      <c r="B6" s="5" t="n">
        <v>41600</v>
      </c>
      <c r="C6" s="4" t="s">
        <v>106</v>
      </c>
      <c r="D6" s="5" t="n">
        <v>64783</v>
      </c>
    </row>
    <row r="7" spans="1:4">
      <c r="A7" s="4" t="s">
        <v>302</v>
      </c>
      <c r="B7" s="6" t="n">
        <v>96187</v>
      </c>
      <c r="D7" s="6" t="n">
        <v>120486</v>
      </c>
    </row>
    <row r="8" spans="1:4"/>
    <row r="9" spans="1:4">
      <c r="A9" s="4" t="s">
        <v>106</v>
      </c>
      <c r="B9" s="4" t="s">
        <v>146</v>
      </c>
    </row>
  </sheetData>
  <mergeCells count="3">
    <mergeCell ref="B1:C1"/>
    <mergeCell ref="A8:D8"/>
    <mergeCell ref="B9:D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102</v>
      </c>
    </row>
    <row r="3" spans="1:2">
      <c r="A3" s="3" t="s">
        <v>303</v>
      </c>
    </row>
    <row r="4" spans="1:2">
      <c r="A4" s="4" t="s">
        <v>302</v>
      </c>
      <c r="B4" s="4" t="s">
        <v>3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30</v>
      </c>
      <c r="B1" s="2" t="s">
        <v>102</v>
      </c>
      <c r="D1" s="2" t="s">
        <v>103</v>
      </c>
    </row>
    <row r="2" spans="1:4">
      <c r="A2" s="3" t="s">
        <v>931</v>
      </c>
    </row>
    <row r="3" spans="1:4">
      <c r="A3" s="4" t="s">
        <v>927</v>
      </c>
      <c r="B3" s="6" t="n">
        <v>49254</v>
      </c>
      <c r="C3" s="4" t="s">
        <v>106</v>
      </c>
      <c r="D3" s="6" t="n">
        <v>50152</v>
      </c>
    </row>
    <row r="4" spans="1:4">
      <c r="A4" s="4" t="s">
        <v>932</v>
      </c>
    </row>
    <row r="5" spans="1:4">
      <c r="A5" s="3" t="s">
        <v>931</v>
      </c>
    </row>
    <row r="6" spans="1:4">
      <c r="A6" s="4" t="s">
        <v>927</v>
      </c>
      <c r="B6" s="5" t="n">
        <v>6256</v>
      </c>
      <c r="D6" s="5" t="n">
        <v>5213</v>
      </c>
    </row>
    <row r="7" spans="1:4">
      <c r="A7" s="4" t="s">
        <v>933</v>
      </c>
    </row>
    <row r="8" spans="1:4">
      <c r="A8" s="3" t="s">
        <v>931</v>
      </c>
    </row>
    <row r="9" spans="1:4">
      <c r="A9" s="4" t="s">
        <v>927</v>
      </c>
      <c r="B9" s="5" t="n">
        <v>8499</v>
      </c>
      <c r="D9" s="5" t="n">
        <v>8898</v>
      </c>
    </row>
    <row r="10" spans="1:4">
      <c r="A10" s="4" t="s">
        <v>934</v>
      </c>
    </row>
    <row r="11" spans="1:4">
      <c r="A11" s="3" t="s">
        <v>931</v>
      </c>
    </row>
    <row r="12" spans="1:4">
      <c r="A12" s="4" t="s">
        <v>927</v>
      </c>
      <c r="B12" s="5" t="n">
        <v>21694</v>
      </c>
      <c r="D12" s="5" t="n">
        <v>22110</v>
      </c>
    </row>
    <row r="13" spans="1:4">
      <c r="A13" s="4" t="s">
        <v>935</v>
      </c>
    </row>
    <row r="14" spans="1:4">
      <c r="A14" s="3" t="s">
        <v>931</v>
      </c>
    </row>
    <row r="15" spans="1:4">
      <c r="A15" s="4" t="s">
        <v>927</v>
      </c>
      <c r="B15" s="6" t="n">
        <v>12806</v>
      </c>
      <c r="D15" s="6" t="n">
        <v>13931</v>
      </c>
    </row>
    <row r="16" spans="1:4"/>
    <row r="17" spans="1:4">
      <c r="A17" s="4" t="s">
        <v>106</v>
      </c>
      <c r="B17" s="4" t="s">
        <v>146</v>
      </c>
    </row>
  </sheetData>
  <mergeCells count="3">
    <mergeCell ref="B1:C1"/>
    <mergeCell ref="A16:D16"/>
    <mergeCell ref="B17:D1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102</v>
      </c>
      <c r="C1" s="2" t="s">
        <v>103</v>
      </c>
    </row>
    <row r="2" spans="1:3">
      <c r="A2" s="3" t="s">
        <v>931</v>
      </c>
    </row>
    <row r="3" spans="1:3">
      <c r="A3" s="4" t="s">
        <v>937</v>
      </c>
      <c r="B3" s="6" t="n">
        <v>130655</v>
      </c>
      <c r="C3" s="6" t="n">
        <v>151709</v>
      </c>
    </row>
    <row r="4" spans="1:3">
      <c r="A4" s="4" t="s">
        <v>938</v>
      </c>
    </row>
    <row r="5" spans="1:3">
      <c r="A5" s="3" t="s">
        <v>931</v>
      </c>
    </row>
    <row r="6" spans="1:3">
      <c r="A6" s="4" t="s">
        <v>937</v>
      </c>
      <c r="B6" s="5" t="n">
        <v>2257</v>
      </c>
      <c r="C6" s="5" t="n">
        <v>2664</v>
      </c>
    </row>
    <row r="7" spans="1:3">
      <c r="A7" s="4" t="s">
        <v>939</v>
      </c>
    </row>
    <row r="8" spans="1:3">
      <c r="A8" s="3" t="s">
        <v>931</v>
      </c>
    </row>
    <row r="9" spans="1:3">
      <c r="A9" s="4" t="s">
        <v>937</v>
      </c>
      <c r="B9" s="5" t="n">
        <v>524</v>
      </c>
      <c r="C9" s="5" t="n">
        <v>650</v>
      </c>
    </row>
    <row r="10" spans="1:3">
      <c r="A10" s="4" t="s">
        <v>940</v>
      </c>
    </row>
    <row r="11" spans="1:3">
      <c r="A11" s="3" t="s">
        <v>931</v>
      </c>
    </row>
    <row r="12" spans="1:3">
      <c r="A12" s="4" t="s">
        <v>937</v>
      </c>
      <c r="B12" s="5" t="n">
        <v>677</v>
      </c>
      <c r="C12" s="5" t="n">
        <v>1012</v>
      </c>
    </row>
    <row r="13" spans="1:3">
      <c r="A13" s="4" t="s">
        <v>941</v>
      </c>
    </row>
    <row r="14" spans="1:3">
      <c r="A14" s="3" t="s">
        <v>931</v>
      </c>
    </row>
    <row r="15" spans="1:3">
      <c r="A15" s="4" t="s">
        <v>937</v>
      </c>
      <c r="B15" s="5" t="n">
        <v>23</v>
      </c>
      <c r="C15" s="5" t="n">
        <v>41</v>
      </c>
    </row>
    <row r="16" spans="1:3">
      <c r="A16" s="4" t="s">
        <v>942</v>
      </c>
    </row>
    <row r="17" spans="1:3">
      <c r="A17" s="3" t="s">
        <v>931</v>
      </c>
    </row>
    <row r="18" spans="1:3">
      <c r="A18" s="4" t="s">
        <v>937</v>
      </c>
      <c r="B18" s="6" t="n">
        <v>1033</v>
      </c>
      <c r="C18" s="6" t="n">
        <v>96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43</v>
      </c>
      <c r="B1" s="2" t="s">
        <v>102</v>
      </c>
      <c r="D1" s="2" t="s">
        <v>103</v>
      </c>
    </row>
    <row r="2" spans="1:4">
      <c r="A2" s="3" t="s">
        <v>931</v>
      </c>
    </row>
    <row r="3" spans="1:4">
      <c r="A3" s="4" t="s">
        <v>929</v>
      </c>
      <c r="B3" s="6" t="n">
        <v>3076</v>
      </c>
      <c r="C3" s="4" t="s">
        <v>106</v>
      </c>
      <c r="D3" s="6" t="n">
        <v>2887</v>
      </c>
    </row>
    <row r="4" spans="1:4">
      <c r="A4" s="4" t="s">
        <v>932</v>
      </c>
    </row>
    <row r="5" spans="1:4">
      <c r="A5" s="3" t="s">
        <v>931</v>
      </c>
    </row>
    <row r="6" spans="1:4">
      <c r="A6" s="4" t="s">
        <v>929</v>
      </c>
      <c r="B6" s="5" t="n">
        <v>2334</v>
      </c>
      <c r="D6" s="5" t="n">
        <v>2114</v>
      </c>
    </row>
    <row r="7" spans="1:4">
      <c r="A7" s="4" t="s">
        <v>935</v>
      </c>
    </row>
    <row r="8" spans="1:4">
      <c r="A8" s="3" t="s">
        <v>931</v>
      </c>
    </row>
    <row r="9" spans="1:4">
      <c r="A9" s="4" t="s">
        <v>929</v>
      </c>
      <c r="B9" s="6" t="n">
        <v>742</v>
      </c>
      <c r="D9" s="6" t="n">
        <v>772</v>
      </c>
    </row>
    <row r="10" spans="1:4"/>
    <row r="11" spans="1:4">
      <c r="A11" s="4" t="s">
        <v>106</v>
      </c>
      <c r="B11" s="4" t="s">
        <v>146</v>
      </c>
    </row>
  </sheetData>
  <mergeCells count="3">
    <mergeCell ref="B1:C1"/>
    <mergeCell ref="A10:D10"/>
    <mergeCell ref="B11:D1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44</v>
      </c>
      <c r="B1" s="2" t="s">
        <v>102</v>
      </c>
      <c r="D1" s="2" t="s">
        <v>103</v>
      </c>
    </row>
    <row r="2" spans="1:4">
      <c r="A2" s="3" t="s">
        <v>931</v>
      </c>
    </row>
    <row r="3" spans="1:4">
      <c r="A3" s="4" t="s">
        <v>945</v>
      </c>
      <c r="B3" s="6" t="n">
        <v>41600</v>
      </c>
      <c r="C3" s="4" t="s">
        <v>106</v>
      </c>
      <c r="D3" s="6" t="n">
        <v>64783</v>
      </c>
    </row>
    <row r="4" spans="1:4">
      <c r="A4" s="4" t="s">
        <v>933</v>
      </c>
    </row>
    <row r="5" spans="1:4">
      <c r="A5" s="3" t="s">
        <v>931</v>
      </c>
    </row>
    <row r="6" spans="1:4">
      <c r="A6" s="4" t="s">
        <v>945</v>
      </c>
      <c r="B6" s="5" t="n">
        <v>159</v>
      </c>
      <c r="D6" s="5" t="n">
        <v>210</v>
      </c>
    </row>
    <row r="7" spans="1:4">
      <c r="A7" s="4" t="s">
        <v>932</v>
      </c>
    </row>
    <row r="8" spans="1:4">
      <c r="A8" s="3" t="s">
        <v>931</v>
      </c>
    </row>
    <row r="9" spans="1:4">
      <c r="A9" s="4" t="s">
        <v>945</v>
      </c>
      <c r="B9" s="5" t="n">
        <v>733</v>
      </c>
      <c r="D9" s="5" t="n">
        <v>1103</v>
      </c>
    </row>
    <row r="10" spans="1:4">
      <c r="A10" s="4" t="s">
        <v>935</v>
      </c>
    </row>
    <row r="11" spans="1:4">
      <c r="A11" s="3" t="s">
        <v>931</v>
      </c>
    </row>
    <row r="12" spans="1:4">
      <c r="A12" s="4" t="s">
        <v>945</v>
      </c>
      <c r="B12" s="6" t="n">
        <v>40708</v>
      </c>
      <c r="D12" s="6" t="n">
        <v>63469</v>
      </c>
    </row>
    <row r="13" spans="1:4"/>
    <row r="14" spans="1:4">
      <c r="A14" s="4" t="s">
        <v>106</v>
      </c>
      <c r="B14" s="4" t="s">
        <v>146</v>
      </c>
    </row>
  </sheetData>
  <mergeCells count="3">
    <mergeCell ref="B1:C1"/>
    <mergeCell ref="A13:D13"/>
    <mergeCell ref="B14:D1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102</v>
      </c>
      <c r="C2" s="2" t="s">
        <v>103</v>
      </c>
    </row>
    <row r="3" spans="1:3">
      <c r="A3" s="3" t="s">
        <v>931</v>
      </c>
    </row>
    <row r="4" spans="1:3">
      <c r="A4" s="4" t="s">
        <v>947</v>
      </c>
      <c r="B4" s="6" t="n">
        <v>180</v>
      </c>
      <c r="C4" s="6" t="n">
        <v>266</v>
      </c>
    </row>
    <row r="5" spans="1:3">
      <c r="A5" s="4" t="s">
        <v>531</v>
      </c>
    </row>
    <row r="6" spans="1:3">
      <c r="A6" s="3" t="s">
        <v>931</v>
      </c>
    </row>
    <row r="7" spans="1:3">
      <c r="A7" s="4" t="s">
        <v>947</v>
      </c>
      <c r="B7" s="5" t="n">
        <v>38985</v>
      </c>
      <c r="C7" s="5" t="n">
        <v>63022</v>
      </c>
    </row>
    <row r="8" spans="1:3">
      <c r="A8" s="4" t="s">
        <v>948</v>
      </c>
    </row>
    <row r="9" spans="1:3">
      <c r="A9" s="3" t="s">
        <v>931</v>
      </c>
    </row>
    <row r="10" spans="1:3">
      <c r="A10" s="4" t="s">
        <v>949</v>
      </c>
      <c r="B10" s="5" t="n">
        <v>1672</v>
      </c>
      <c r="C10" s="5" t="n">
        <v>1364</v>
      </c>
    </row>
    <row r="11" spans="1:3">
      <c r="A11" s="4" t="s">
        <v>950</v>
      </c>
      <c r="B11" s="5" t="n">
        <v>29</v>
      </c>
      <c r="C11" s="5" t="n">
        <v>-23</v>
      </c>
    </row>
    <row r="12" spans="1:3">
      <c r="A12" s="4" t="s">
        <v>951</v>
      </c>
      <c r="B12" s="5" t="n">
        <v>-52</v>
      </c>
      <c r="C12" s="5" t="n">
        <v>17</v>
      </c>
    </row>
    <row r="13" spans="1:3">
      <c r="A13" s="4" t="s">
        <v>952</v>
      </c>
    </row>
    <row r="14" spans="1:3">
      <c r="A14" s="3" t="s">
        <v>931</v>
      </c>
    </row>
    <row r="15" spans="1:3">
      <c r="A15" s="4" t="s">
        <v>947</v>
      </c>
      <c r="B15" s="6" t="n">
        <v>11969</v>
      </c>
      <c r="C15" s="6" t="n">
        <v>1293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53</v>
      </c>
      <c r="B1" s="2" t="s">
        <v>102</v>
      </c>
      <c r="D1" s="2" t="s">
        <v>103</v>
      </c>
    </row>
    <row r="2" spans="1:4">
      <c r="A2" s="3" t="s">
        <v>251</v>
      </c>
    </row>
    <row r="3" spans="1:4">
      <c r="A3" s="4" t="s">
        <v>305</v>
      </c>
      <c r="B3" s="6" t="n">
        <v>34468</v>
      </c>
      <c r="C3" s="4" t="s">
        <v>106</v>
      </c>
      <c r="D3" s="6" t="n">
        <v>31223</v>
      </c>
    </row>
    <row r="4" spans="1:4">
      <c r="A4" s="4" t="s">
        <v>933</v>
      </c>
    </row>
    <row r="5" spans="1:4">
      <c r="A5" s="3" t="s">
        <v>251</v>
      </c>
    </row>
    <row r="6" spans="1:4">
      <c r="A6" s="4" t="s">
        <v>305</v>
      </c>
      <c r="B6" s="5" t="n">
        <v>2306</v>
      </c>
      <c r="D6" s="5" t="n">
        <v>3228</v>
      </c>
    </row>
    <row r="7" spans="1:4">
      <c r="A7" s="4" t="s">
        <v>932</v>
      </c>
    </row>
    <row r="8" spans="1:4">
      <c r="A8" s="3" t="s">
        <v>251</v>
      </c>
    </row>
    <row r="9" spans="1:4">
      <c r="A9" s="4" t="s">
        <v>305</v>
      </c>
      <c r="B9" s="5" t="n">
        <v>30483</v>
      </c>
      <c r="D9" s="5" t="n">
        <v>25616</v>
      </c>
    </row>
    <row r="10" spans="1:4">
      <c r="A10" s="4" t="s">
        <v>954</v>
      </c>
    </row>
    <row r="11" spans="1:4">
      <c r="A11" s="3" t="s">
        <v>251</v>
      </c>
    </row>
    <row r="12" spans="1:4">
      <c r="A12" s="4" t="s">
        <v>305</v>
      </c>
      <c r="B12" s="6" t="n">
        <v>1680</v>
      </c>
      <c r="D12" s="6" t="n">
        <v>2379</v>
      </c>
    </row>
    <row r="13" spans="1:4"/>
    <row r="14" spans="1:4">
      <c r="A14" s="4" t="s">
        <v>106</v>
      </c>
      <c r="B14" s="4" t="s">
        <v>146</v>
      </c>
    </row>
  </sheetData>
  <mergeCells count="3">
    <mergeCell ref="B1:C1"/>
    <mergeCell ref="A13:D13"/>
    <mergeCell ref="B14:D1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102</v>
      </c>
      <c r="C2" s="2" t="s">
        <v>103</v>
      </c>
    </row>
    <row r="3" spans="1:3">
      <c r="A3" s="3" t="s">
        <v>956</v>
      </c>
    </row>
    <row r="4" spans="1:3">
      <c r="A4" s="4" t="s">
        <v>957</v>
      </c>
      <c r="B4" s="6" t="n">
        <v>2306</v>
      </c>
      <c r="C4" s="6" t="n">
        <v>3228</v>
      </c>
    </row>
    <row r="5" spans="1:3">
      <c r="A5" s="4" t="s">
        <v>958</v>
      </c>
      <c r="B5" s="5" t="n">
        <v>111</v>
      </c>
      <c r="C5" s="5" t="n">
        <v>92</v>
      </c>
    </row>
    <row r="6" spans="1:3">
      <c r="A6" s="4" t="s">
        <v>959</v>
      </c>
    </row>
    <row r="7" spans="1:3">
      <c r="A7" s="3" t="s">
        <v>956</v>
      </c>
    </row>
    <row r="8" spans="1:3">
      <c r="A8" s="4" t="s">
        <v>957</v>
      </c>
      <c r="B8" s="5" t="n">
        <v>2001</v>
      </c>
      <c r="C8" s="5" t="n">
        <v>1967</v>
      </c>
    </row>
    <row r="9" spans="1:3">
      <c r="A9" s="4" t="s">
        <v>958</v>
      </c>
      <c r="B9" s="5" t="n">
        <v>93</v>
      </c>
      <c r="C9" s="5" t="n">
        <v>83</v>
      </c>
    </row>
    <row r="10" spans="1:3">
      <c r="A10" s="4" t="s">
        <v>960</v>
      </c>
    </row>
    <row r="11" spans="1:3">
      <c r="A11" s="3" t="s">
        <v>956</v>
      </c>
    </row>
    <row r="12" spans="1:3">
      <c r="A12" s="4" t="s">
        <v>957</v>
      </c>
      <c r="C12" s="5" t="n">
        <v>919</v>
      </c>
    </row>
    <row r="13" spans="1:3">
      <c r="A13" s="4" t="s">
        <v>958</v>
      </c>
      <c r="C13" s="5" t="n">
        <v>1</v>
      </c>
    </row>
    <row r="14" spans="1:3">
      <c r="A14" s="4" t="s">
        <v>961</v>
      </c>
    </row>
    <row r="15" spans="1:3">
      <c r="A15" s="3" t="s">
        <v>956</v>
      </c>
    </row>
    <row r="16" spans="1:3">
      <c r="A16" s="4" t="s">
        <v>957</v>
      </c>
      <c r="B16" s="5" t="n">
        <v>305</v>
      </c>
      <c r="C16" s="5" t="n">
        <v>342</v>
      </c>
    </row>
    <row r="17" spans="1:3">
      <c r="A17" s="4" t="s">
        <v>958</v>
      </c>
      <c r="B17" s="6" t="n">
        <v>18</v>
      </c>
      <c r="C17" s="6" t="n">
        <v>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62</v>
      </c>
      <c r="C1" s="2" t="s">
        <v>1</v>
      </c>
    </row>
    <row r="2" spans="1:7">
      <c r="C2" s="2" t="s">
        <v>102</v>
      </c>
      <c r="D2" s="2" t="s">
        <v>103</v>
      </c>
      <c r="F2" s="2" t="s">
        <v>149</v>
      </c>
    </row>
    <row r="3" spans="1:7">
      <c r="A3" s="3" t="s">
        <v>251</v>
      </c>
    </row>
    <row r="4" spans="1:7">
      <c r="A4" s="4" t="s">
        <v>963</v>
      </c>
      <c r="C4" s="6" t="n">
        <v>876444</v>
      </c>
    </row>
    <row r="5" spans="1:7">
      <c r="A5" s="4" t="s">
        <v>964</v>
      </c>
      <c r="F5" s="6" t="n">
        <v>3</v>
      </c>
    </row>
    <row r="6" spans="1:7">
      <c r="A6" s="4" t="s">
        <v>965</v>
      </c>
      <c r="C6" s="5" t="n">
        <v>878985</v>
      </c>
      <c r="D6" s="6" t="n">
        <v>876444</v>
      </c>
    </row>
    <row r="7" spans="1:7">
      <c r="A7" s="4" t="s">
        <v>966</v>
      </c>
    </row>
    <row r="8" spans="1:7">
      <c r="A8" s="3" t="s">
        <v>251</v>
      </c>
    </row>
    <row r="9" spans="1:7">
      <c r="A9" s="4" t="s">
        <v>963</v>
      </c>
      <c r="C9" s="5" t="n">
        <v>31223</v>
      </c>
      <c r="D9" s="5" t="n">
        <v>69730</v>
      </c>
    </row>
    <row r="10" spans="1:7">
      <c r="A10" s="4" t="s">
        <v>967</v>
      </c>
      <c r="D10" s="5" t="n">
        <v>-32129</v>
      </c>
    </row>
    <row r="11" spans="1:7">
      <c r="A11" s="4" t="s">
        <v>968</v>
      </c>
      <c r="C11" s="5" t="n">
        <v>16270</v>
      </c>
      <c r="D11" s="5" t="n">
        <v>10518</v>
      </c>
    </row>
    <row r="12" spans="1:7">
      <c r="A12" s="4" t="s">
        <v>969</v>
      </c>
      <c r="C12" s="5" t="n">
        <v>-12</v>
      </c>
      <c r="D12" s="5" t="n">
        <v>-12</v>
      </c>
    </row>
    <row r="13" spans="1:7">
      <c r="A13" s="4" t="s">
        <v>970</v>
      </c>
      <c r="C13" s="5" t="n">
        <v>3</v>
      </c>
      <c r="D13" s="5" t="n">
        <v>2</v>
      </c>
    </row>
    <row r="14" spans="1:7">
      <c r="A14" s="4" t="s">
        <v>971</v>
      </c>
      <c r="B14" s="4" t="s">
        <v>106</v>
      </c>
      <c r="C14" s="5" t="n">
        <v>397</v>
      </c>
      <c r="D14" s="5" t="n">
        <v>-1123</v>
      </c>
    </row>
    <row r="15" spans="1:7">
      <c r="A15" s="4" t="s">
        <v>972</v>
      </c>
      <c r="C15" s="5" t="n">
        <v>-2</v>
      </c>
    </row>
    <row r="16" spans="1:7">
      <c r="A16" s="4" t="s">
        <v>964</v>
      </c>
      <c r="C16" s="5" t="n">
        <v>1</v>
      </c>
      <c r="D16" s="5" t="n">
        <v>16</v>
      </c>
    </row>
    <row r="17" spans="1:7">
      <c r="A17" s="4" t="s">
        <v>973</v>
      </c>
      <c r="C17" s="5" t="n">
        <v>-13389</v>
      </c>
      <c r="D17" s="5" t="n">
        <v>-15656</v>
      </c>
    </row>
    <row r="18" spans="1:7">
      <c r="A18" s="4" t="s">
        <v>200</v>
      </c>
      <c r="C18" s="5" t="n">
        <v>-25</v>
      </c>
      <c r="D18" s="5" t="n">
        <v>-124</v>
      </c>
    </row>
    <row r="19" spans="1:7">
      <c r="A19" s="4" t="s">
        <v>974</v>
      </c>
      <c r="C19" s="5" t="n">
        <v>3</v>
      </c>
      <c r="D19" s="5" t="n">
        <v>1</v>
      </c>
    </row>
    <row r="20" spans="1:7">
      <c r="A20" s="4" t="s">
        <v>965</v>
      </c>
      <c r="C20" s="5" t="n">
        <v>34468</v>
      </c>
      <c r="D20" s="5" t="n">
        <v>31223</v>
      </c>
      <c r="F20" s="5" t="n">
        <v>69730</v>
      </c>
    </row>
    <row r="21" spans="1:7">
      <c r="A21" s="4" t="s">
        <v>975</v>
      </c>
    </row>
    <row r="22" spans="1:7">
      <c r="A22" s="3" t="s">
        <v>251</v>
      </c>
    </row>
    <row r="23" spans="1:7">
      <c r="A23" s="4" t="s">
        <v>963</v>
      </c>
      <c r="C23" s="5" t="n">
        <v>3228</v>
      </c>
      <c r="D23" s="5" t="n">
        <v>3983</v>
      </c>
    </row>
    <row r="24" spans="1:7">
      <c r="A24" s="4" t="s">
        <v>967</v>
      </c>
      <c r="D24" s="5" t="n">
        <v>-184</v>
      </c>
    </row>
    <row r="25" spans="1:7">
      <c r="A25" s="4" t="s">
        <v>968</v>
      </c>
      <c r="C25" s="5" t="n">
        <v>11</v>
      </c>
      <c r="D25" s="5" t="n">
        <v>33</v>
      </c>
    </row>
    <row r="26" spans="1:7">
      <c r="A26" s="4" t="s">
        <v>970</v>
      </c>
      <c r="C26" s="5" t="n">
        <v>3</v>
      </c>
      <c r="D26" s="5" t="n">
        <v>1</v>
      </c>
    </row>
    <row r="27" spans="1:7">
      <c r="A27" s="4" t="s">
        <v>971</v>
      </c>
      <c r="B27" s="4" t="s">
        <v>106</v>
      </c>
      <c r="C27" s="5" t="n">
        <v>139</v>
      </c>
      <c r="D27" s="5" t="n">
        <v>-463</v>
      </c>
    </row>
    <row r="28" spans="1:7">
      <c r="A28" s="4" t="s">
        <v>973</v>
      </c>
      <c r="C28" s="5" t="n">
        <v>-1091</v>
      </c>
      <c r="D28" s="5" t="n">
        <v>-178</v>
      </c>
    </row>
    <row r="29" spans="1:7">
      <c r="A29" s="4" t="s">
        <v>200</v>
      </c>
      <c r="C29" s="5" t="n">
        <v>15</v>
      </c>
      <c r="D29" s="5" t="n">
        <v>35</v>
      </c>
    </row>
    <row r="30" spans="1:7">
      <c r="A30" s="4" t="s">
        <v>974</v>
      </c>
      <c r="D30" s="5" t="n">
        <v>0</v>
      </c>
    </row>
    <row r="31" spans="1:7">
      <c r="A31" s="4" t="s">
        <v>965</v>
      </c>
      <c r="C31" s="5" t="n">
        <v>2306</v>
      </c>
      <c r="D31" s="5" t="n">
        <v>3228</v>
      </c>
      <c r="F31" s="5" t="n">
        <v>3983</v>
      </c>
    </row>
    <row r="32" spans="1:7">
      <c r="A32" s="4" t="s">
        <v>976</v>
      </c>
    </row>
    <row r="33" spans="1:7">
      <c r="A33" s="3" t="s">
        <v>251</v>
      </c>
    </row>
    <row r="34" spans="1:7">
      <c r="A34" s="4" t="s">
        <v>963</v>
      </c>
      <c r="B34" s="4" t="s">
        <v>127</v>
      </c>
      <c r="C34" s="5" t="n">
        <v>27995</v>
      </c>
      <c r="D34" s="5" t="n">
        <v>65747</v>
      </c>
    </row>
    <row r="35" spans="1:7">
      <c r="A35" s="4" t="s">
        <v>967</v>
      </c>
      <c r="B35" s="4" t="s">
        <v>127</v>
      </c>
      <c r="D35" s="5" t="n">
        <v>-31945</v>
      </c>
    </row>
    <row r="36" spans="1:7">
      <c r="A36" s="4" t="s">
        <v>968</v>
      </c>
      <c r="B36" s="4" t="s">
        <v>127</v>
      </c>
      <c r="C36" s="5" t="n">
        <v>16259</v>
      </c>
      <c r="D36" s="5" t="n">
        <v>10486</v>
      </c>
    </row>
    <row r="37" spans="1:7">
      <c r="A37" s="4" t="s">
        <v>969</v>
      </c>
      <c r="B37" s="4" t="s">
        <v>127</v>
      </c>
      <c r="C37" s="5" t="n">
        <v>-12</v>
      </c>
      <c r="D37" s="5" t="n">
        <v>-12</v>
      </c>
    </row>
    <row r="38" spans="1:7">
      <c r="A38" s="4" t="s">
        <v>970</v>
      </c>
      <c r="B38" s="4" t="s">
        <v>127</v>
      </c>
      <c r="C38" s="5" t="n">
        <v>0</v>
      </c>
      <c r="D38" s="5" t="n">
        <v>1</v>
      </c>
    </row>
    <row r="39" spans="1:7">
      <c r="A39" s="4" t="s">
        <v>971</v>
      </c>
      <c r="B39" s="4" t="s">
        <v>267</v>
      </c>
      <c r="C39" s="5" t="n">
        <v>258</v>
      </c>
      <c r="D39" s="5" t="n">
        <v>-660</v>
      </c>
    </row>
    <row r="40" spans="1:7">
      <c r="A40" s="4" t="s">
        <v>972</v>
      </c>
      <c r="B40" s="4" t="s">
        <v>127</v>
      </c>
      <c r="C40" s="5" t="n">
        <v>-2</v>
      </c>
      <c r="D40" s="5" t="n">
        <v>0</v>
      </c>
    </row>
    <row r="41" spans="1:7">
      <c r="A41" s="4" t="s">
        <v>964</v>
      </c>
      <c r="B41" s="4" t="s">
        <v>127</v>
      </c>
      <c r="C41" s="5" t="n">
        <v>1</v>
      </c>
      <c r="D41" s="5" t="n">
        <v>16</v>
      </c>
    </row>
    <row r="42" spans="1:7">
      <c r="A42" s="4" t="s">
        <v>973</v>
      </c>
      <c r="B42" s="4" t="s">
        <v>127</v>
      </c>
      <c r="C42" s="5" t="n">
        <v>-12298</v>
      </c>
      <c r="D42" s="5" t="n">
        <v>-15478</v>
      </c>
    </row>
    <row r="43" spans="1:7">
      <c r="A43" s="4" t="s">
        <v>200</v>
      </c>
      <c r="B43" s="4" t="s">
        <v>127</v>
      </c>
      <c r="C43" s="5" t="n">
        <v>-40</v>
      </c>
      <c r="D43" s="5" t="n">
        <v>-159</v>
      </c>
    </row>
    <row r="44" spans="1:7">
      <c r="A44" s="4" t="s">
        <v>974</v>
      </c>
      <c r="B44" s="4" t="s">
        <v>127</v>
      </c>
      <c r="C44" s="5" t="n">
        <v>2</v>
      </c>
      <c r="D44" s="5" t="n">
        <v>1</v>
      </c>
    </row>
    <row r="45" spans="1:7">
      <c r="A45" s="4" t="s">
        <v>965</v>
      </c>
      <c r="C45" s="6" t="n">
        <v>32163</v>
      </c>
      <c r="D45" s="6" t="n">
        <v>27995</v>
      </c>
      <c r="E45" s="4" t="s">
        <v>127</v>
      </c>
      <c r="F45" s="6" t="n">
        <v>65747</v>
      </c>
      <c r="G45" s="4" t="s">
        <v>127</v>
      </c>
    </row>
    <row r="46" spans="1:7"/>
    <row r="47" spans="1:7">
      <c r="A47" s="4" t="s">
        <v>106</v>
      </c>
      <c r="B47" s="4" t="s">
        <v>977</v>
      </c>
    </row>
    <row r="48" spans="1:7">
      <c r="A48" s="4" t="s">
        <v>127</v>
      </c>
      <c r="B48" s="4" t="s">
        <v>978</v>
      </c>
    </row>
  </sheetData>
  <mergeCells count="7">
    <mergeCell ref="A1:B2"/>
    <mergeCell ref="C1:G1"/>
    <mergeCell ref="D2:E2"/>
    <mergeCell ref="F2:G2"/>
    <mergeCell ref="A46:F46"/>
    <mergeCell ref="B47:F47"/>
    <mergeCell ref="B48:F4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979</v>
      </c>
      <c r="B1" s="2" t="s">
        <v>980</v>
      </c>
      <c r="C1" s="2" t="s">
        <v>1</v>
      </c>
    </row>
    <row r="2" spans="1:6">
      <c r="B2" s="2" t="s">
        <v>981</v>
      </c>
      <c r="C2" s="2" t="s">
        <v>102</v>
      </c>
      <c r="D2" s="2" t="s">
        <v>103</v>
      </c>
      <c r="E2" s="2" t="s">
        <v>149</v>
      </c>
      <c r="F2" s="2" t="s">
        <v>106</v>
      </c>
    </row>
    <row r="3" spans="1:6">
      <c r="A3" s="3" t="s">
        <v>956</v>
      </c>
    </row>
    <row r="4" spans="1:6">
      <c r="A4" s="4" t="s">
        <v>917</v>
      </c>
      <c r="C4" s="6" t="n">
        <v>-4590</v>
      </c>
      <c r="D4" s="6" t="n">
        <v>-4491</v>
      </c>
    </row>
    <row r="5" spans="1:6">
      <c r="A5" s="4" t="s">
        <v>982</v>
      </c>
      <c r="C5" s="5" t="n">
        <v>67</v>
      </c>
      <c r="D5" s="5" t="n">
        <v>116</v>
      </c>
      <c r="E5" s="6" t="n">
        <v>245</v>
      </c>
    </row>
    <row r="6" spans="1:6">
      <c r="A6" s="4" t="s">
        <v>932</v>
      </c>
    </row>
    <row r="7" spans="1:6">
      <c r="A7" s="3" t="s">
        <v>956</v>
      </c>
    </row>
    <row r="8" spans="1:6">
      <c r="A8" s="4" t="s">
        <v>917</v>
      </c>
      <c r="C8" s="5" t="n">
        <v>-17</v>
      </c>
      <c r="D8" s="5" t="n">
        <v>-17</v>
      </c>
    </row>
    <row r="9" spans="1:6">
      <c r="A9" s="4" t="s">
        <v>983</v>
      </c>
    </row>
    <row r="10" spans="1:6">
      <c r="A10" s="3" t="s">
        <v>956</v>
      </c>
    </row>
    <row r="11" spans="1:6">
      <c r="A11" s="4" t="s">
        <v>917</v>
      </c>
      <c r="C11" s="5" t="n">
        <v>-7</v>
      </c>
      <c r="D11" s="5" t="n">
        <v>-6</v>
      </c>
    </row>
    <row r="12" spans="1:6">
      <c r="A12" s="4" t="s">
        <v>984</v>
      </c>
    </row>
    <row r="13" spans="1:6">
      <c r="A13" s="3" t="s">
        <v>956</v>
      </c>
    </row>
    <row r="14" spans="1:6">
      <c r="A14" s="4" t="s">
        <v>917</v>
      </c>
      <c r="C14" s="6" t="n">
        <v>-3</v>
      </c>
      <c r="D14" s="6" t="n">
        <v>-5</v>
      </c>
    </row>
    <row r="15" spans="1:6">
      <c r="A15" s="4" t="s">
        <v>960</v>
      </c>
    </row>
    <row r="16" spans="1:6">
      <c r="A16" s="3" t="s">
        <v>956</v>
      </c>
    </row>
    <row r="17" spans="1:6">
      <c r="A17" s="4" t="s">
        <v>985</v>
      </c>
      <c r="C17" s="4" t="s">
        <v>986</v>
      </c>
    </row>
    <row r="18" spans="1:6">
      <c r="A18" s="4" t="s">
        <v>982</v>
      </c>
      <c r="B18" s="6" t="n">
        <v>880</v>
      </c>
    </row>
    <row r="19" spans="1:6">
      <c r="A19" s="4" t="s">
        <v>959</v>
      </c>
    </row>
    <row r="20" spans="1:6">
      <c r="A20" s="3" t="s">
        <v>956</v>
      </c>
    </row>
    <row r="21" spans="1:6">
      <c r="A21" s="4" t="s">
        <v>985</v>
      </c>
      <c r="C21" s="4" t="s">
        <v>987</v>
      </c>
      <c r="D21" s="4" t="s">
        <v>987</v>
      </c>
    </row>
    <row r="22" spans="1:6">
      <c r="A22" s="4" t="s">
        <v>988</v>
      </c>
      <c r="C22" s="4" t="s">
        <v>989</v>
      </c>
    </row>
    <row r="23" spans="1:6"/>
    <row r="24" spans="1:6">
      <c r="A24" s="4" t="s">
        <v>106</v>
      </c>
      <c r="B24" s="4" t="s">
        <v>185</v>
      </c>
    </row>
  </sheetData>
  <mergeCells count="24">
    <mergeCell ref="A1:A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s>
  <sheetData>
    <row r="1" spans="1:4">
      <c r="A1" s="1" t="s">
        <v>990</v>
      </c>
      <c r="B1" s="2" t="s">
        <v>102</v>
      </c>
      <c r="D1" s="2" t="s">
        <v>103</v>
      </c>
    </row>
    <row r="2" spans="1:4">
      <c r="A2" s="3" t="s">
        <v>251</v>
      </c>
    </row>
    <row r="3" spans="1:4">
      <c r="A3" s="4" t="s">
        <v>991</v>
      </c>
      <c r="B3" s="6" t="n">
        <v>46108</v>
      </c>
      <c r="C3" s="4" t="s">
        <v>106</v>
      </c>
      <c r="D3" s="6" t="n">
        <v>47276</v>
      </c>
    </row>
    <row r="4" spans="1:4">
      <c r="A4" s="4" t="s">
        <v>932</v>
      </c>
    </row>
    <row r="5" spans="1:4">
      <c r="A5" s="3" t="s">
        <v>251</v>
      </c>
    </row>
    <row r="6" spans="1:4">
      <c r="A6" s="4" t="s">
        <v>991</v>
      </c>
      <c r="B6" s="6" t="n">
        <v>46108</v>
      </c>
      <c r="D6" s="6" t="n">
        <v>47276</v>
      </c>
    </row>
    <row r="7" spans="1:4"/>
    <row r="8" spans="1:4">
      <c r="A8" s="4" t="s">
        <v>106</v>
      </c>
      <c r="B8" s="4" t="s">
        <v>146</v>
      </c>
    </row>
  </sheetData>
  <mergeCells count="3">
    <mergeCell ref="B1:C1"/>
    <mergeCell ref="A7:D7"/>
    <mergeCell ref="B8:D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102</v>
      </c>
    </row>
    <row r="3" spans="1:2">
      <c r="A3" s="3" t="s">
        <v>306</v>
      </c>
    </row>
    <row r="4" spans="1:2">
      <c r="A4" s="4" t="s">
        <v>305</v>
      </c>
      <c r="B4" s="4" t="s">
        <v>3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2</v>
      </c>
      <c r="B1" s="2" t="s">
        <v>102</v>
      </c>
      <c r="C1" s="2" t="s">
        <v>103</v>
      </c>
      <c r="D1" s="2" t="s">
        <v>149</v>
      </c>
    </row>
    <row r="2" spans="1:4">
      <c r="A2" s="3" t="s">
        <v>251</v>
      </c>
    </row>
    <row r="3" spans="1:4">
      <c r="A3" s="4" t="s">
        <v>206</v>
      </c>
      <c r="B3" s="6" t="n">
        <v>878985</v>
      </c>
      <c r="C3" s="6" t="n">
        <v>876444</v>
      </c>
    </row>
    <row r="4" spans="1:4">
      <c r="A4" s="4" t="s">
        <v>993</v>
      </c>
    </row>
    <row r="5" spans="1:4">
      <c r="A5" s="3" t="s">
        <v>251</v>
      </c>
    </row>
    <row r="6" spans="1:4">
      <c r="A6" s="4" t="s">
        <v>206</v>
      </c>
      <c r="B6" s="5" t="n">
        <v>34468</v>
      </c>
      <c r="C6" s="5" t="n">
        <v>31223</v>
      </c>
      <c r="D6" s="6" t="n">
        <v>69730</v>
      </c>
    </row>
    <row r="7" spans="1:4">
      <c r="A7" s="4" t="s">
        <v>932</v>
      </c>
    </row>
    <row r="8" spans="1:4">
      <c r="A8" s="3" t="s">
        <v>251</v>
      </c>
    </row>
    <row r="9" spans="1:4">
      <c r="A9" s="4" t="s">
        <v>206</v>
      </c>
      <c r="B9" s="5" t="n">
        <v>85914</v>
      </c>
      <c r="C9" s="5" t="n">
        <v>81323</v>
      </c>
    </row>
    <row r="10" spans="1:4">
      <c r="A10" s="4" t="s">
        <v>994</v>
      </c>
    </row>
    <row r="11" spans="1:4">
      <c r="A11" s="3" t="s">
        <v>251</v>
      </c>
    </row>
    <row r="12" spans="1:4">
      <c r="A12" s="4" t="s">
        <v>206</v>
      </c>
      <c r="B12" s="5" t="n">
        <v>30483</v>
      </c>
      <c r="C12" s="5" t="n">
        <v>25616</v>
      </c>
    </row>
    <row r="13" spans="1:4">
      <c r="A13" s="4" t="s">
        <v>995</v>
      </c>
    </row>
    <row r="14" spans="1:4">
      <c r="A14" s="3" t="s">
        <v>251</v>
      </c>
    </row>
    <row r="15" spans="1:4">
      <c r="A15" s="4" t="s">
        <v>206</v>
      </c>
      <c r="B15" s="5" t="n">
        <v>46108</v>
      </c>
      <c r="C15" s="5" t="n">
        <v>47276</v>
      </c>
    </row>
    <row r="16" spans="1:4">
      <c r="A16" s="4" t="s">
        <v>996</v>
      </c>
    </row>
    <row r="17" spans="1:4">
      <c r="A17" s="3" t="s">
        <v>251</v>
      </c>
    </row>
    <row r="18" spans="1:4">
      <c r="A18" s="4" t="s">
        <v>206</v>
      </c>
      <c r="B18" s="5" t="n">
        <v>76592</v>
      </c>
      <c r="C18" s="5" t="n">
        <v>72893</v>
      </c>
    </row>
    <row r="19" spans="1:4">
      <c r="A19" s="4" t="s">
        <v>997</v>
      </c>
    </row>
    <row r="20" spans="1:4">
      <c r="A20" s="3" t="s">
        <v>251</v>
      </c>
    </row>
    <row r="21" spans="1:4">
      <c r="A21" s="4" t="s">
        <v>206</v>
      </c>
      <c r="B21" s="5" t="n">
        <v>6256</v>
      </c>
      <c r="C21" s="5" t="n">
        <v>5213</v>
      </c>
    </row>
    <row r="22" spans="1:4">
      <c r="A22" s="4" t="s">
        <v>998</v>
      </c>
    </row>
    <row r="23" spans="1:4">
      <c r="A23" s="3" t="s">
        <v>251</v>
      </c>
    </row>
    <row r="24" spans="1:4">
      <c r="A24" s="4" t="s">
        <v>206</v>
      </c>
      <c r="B24" s="5" t="n">
        <v>3067</v>
      </c>
      <c r="C24" s="5" t="n">
        <v>3218</v>
      </c>
    </row>
    <row r="25" spans="1:4">
      <c r="A25" s="4" t="s">
        <v>999</v>
      </c>
    </row>
    <row r="26" spans="1:4">
      <c r="A26" s="3" t="s">
        <v>251</v>
      </c>
    </row>
    <row r="27" spans="1:4">
      <c r="A27" s="4" t="s">
        <v>206</v>
      </c>
      <c r="B27" s="6" t="n">
        <v>9323</v>
      </c>
      <c r="C27" s="6" t="n">
        <v>843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0</v>
      </c>
      <c r="B1" s="2" t="s">
        <v>102</v>
      </c>
      <c r="C1" s="2" t="s">
        <v>103</v>
      </c>
      <c r="D1" s="2" t="s">
        <v>149</v>
      </c>
    </row>
    <row r="2" spans="1:4">
      <c r="A2" s="3" t="s">
        <v>251</v>
      </c>
    </row>
    <row r="3" spans="1:4">
      <c r="A3" s="4" t="s">
        <v>917</v>
      </c>
      <c r="B3" s="6" t="n">
        <v>-4590</v>
      </c>
      <c r="C3" s="6" t="n">
        <v>-4491</v>
      </c>
    </row>
    <row r="4" spans="1:4">
      <c r="A4" s="4" t="s">
        <v>1001</v>
      </c>
      <c r="B4" s="5" t="n">
        <v>878985</v>
      </c>
      <c r="C4" s="5" t="n">
        <v>876444</v>
      </c>
    </row>
    <row r="5" spans="1:4">
      <c r="A5" s="4" t="s">
        <v>966</v>
      </c>
    </row>
    <row r="6" spans="1:4">
      <c r="A6" s="3" t="s">
        <v>251</v>
      </c>
    </row>
    <row r="7" spans="1:4">
      <c r="A7" s="4" t="s">
        <v>1001</v>
      </c>
      <c r="B7" s="5" t="n">
        <v>34468</v>
      </c>
      <c r="C7" s="5" t="n">
        <v>31223</v>
      </c>
      <c r="D7" s="6" t="n">
        <v>69730</v>
      </c>
    </row>
    <row r="8" spans="1:4">
      <c r="A8" s="4" t="s">
        <v>932</v>
      </c>
    </row>
    <row r="9" spans="1:4">
      <c r="A9" s="3" t="s">
        <v>251</v>
      </c>
    </row>
    <row r="10" spans="1:4">
      <c r="A10" s="4" t="s">
        <v>1002</v>
      </c>
      <c r="B10" s="5" t="n">
        <v>79676</v>
      </c>
      <c r="C10" s="5" t="n">
        <v>76128</v>
      </c>
    </row>
    <row r="11" spans="1:4">
      <c r="A11" s="4" t="s">
        <v>917</v>
      </c>
      <c r="B11" s="5" t="n">
        <v>-17</v>
      </c>
      <c r="C11" s="5" t="n">
        <v>-17</v>
      </c>
    </row>
    <row r="12" spans="1:4">
      <c r="A12" s="4" t="s">
        <v>1001</v>
      </c>
      <c r="B12" s="5" t="n">
        <v>85914</v>
      </c>
      <c r="C12" s="5" t="n">
        <v>81323</v>
      </c>
    </row>
    <row r="13" spans="1:4">
      <c r="A13" s="4" t="s">
        <v>998</v>
      </c>
    </row>
    <row r="14" spans="1:4">
      <c r="A14" s="3" t="s">
        <v>251</v>
      </c>
    </row>
    <row r="15" spans="1:4">
      <c r="A15" s="4" t="s">
        <v>1002</v>
      </c>
      <c r="B15" s="5" t="n">
        <v>3067</v>
      </c>
      <c r="C15" s="5" t="n">
        <v>3218</v>
      </c>
    </row>
    <row r="16" spans="1:4">
      <c r="A16" s="4" t="s">
        <v>1001</v>
      </c>
      <c r="B16" s="5" t="n">
        <v>3067</v>
      </c>
      <c r="C16" s="5" t="n">
        <v>3218</v>
      </c>
    </row>
    <row r="17" spans="1:4">
      <c r="A17" s="4" t="s">
        <v>1003</v>
      </c>
    </row>
    <row r="18" spans="1:4">
      <c r="A18" s="3" t="s">
        <v>251</v>
      </c>
    </row>
    <row r="19" spans="1:4">
      <c r="A19" s="4" t="s">
        <v>1002</v>
      </c>
      <c r="B19" s="5" t="n">
        <v>30491</v>
      </c>
      <c r="C19" s="5" t="n">
        <v>25622</v>
      </c>
    </row>
    <row r="20" spans="1:4">
      <c r="A20" s="4" t="s">
        <v>917</v>
      </c>
      <c r="B20" s="5" t="n">
        <v>-7</v>
      </c>
      <c r="C20" s="5" t="n">
        <v>-6</v>
      </c>
    </row>
    <row r="21" spans="1:4">
      <c r="A21" s="4" t="s">
        <v>1001</v>
      </c>
      <c r="B21" s="5" t="n">
        <v>30483</v>
      </c>
      <c r="C21" s="5" t="n">
        <v>25616</v>
      </c>
    </row>
    <row r="22" spans="1:4">
      <c r="A22" s="4" t="s">
        <v>1004</v>
      </c>
    </row>
    <row r="23" spans="1:4">
      <c r="A23" s="3" t="s">
        <v>251</v>
      </c>
    </row>
    <row r="24" spans="1:4">
      <c r="A24" s="4" t="s">
        <v>1002</v>
      </c>
      <c r="B24" s="5" t="n">
        <v>46118</v>
      </c>
      <c r="C24" s="5" t="n">
        <v>47288</v>
      </c>
    </row>
    <row r="25" spans="1:4">
      <c r="A25" s="4" t="s">
        <v>917</v>
      </c>
      <c r="B25" s="5" t="n">
        <v>-10</v>
      </c>
      <c r="C25" s="5" t="n">
        <v>-11</v>
      </c>
    </row>
    <row r="26" spans="1:4">
      <c r="A26" s="4" t="s">
        <v>1001</v>
      </c>
      <c r="B26" s="5" t="n">
        <v>46108</v>
      </c>
      <c r="C26" s="5" t="n">
        <v>47276</v>
      </c>
    </row>
    <row r="27" spans="1:4">
      <c r="A27" s="4" t="s">
        <v>1005</v>
      </c>
    </row>
    <row r="28" spans="1:4">
      <c r="A28" s="3" t="s">
        <v>251</v>
      </c>
    </row>
    <row r="29" spans="1:4">
      <c r="A29" s="4" t="s">
        <v>1002</v>
      </c>
      <c r="B29" s="5" t="n">
        <v>46334</v>
      </c>
      <c r="C29" s="5" t="n">
        <v>40381</v>
      </c>
    </row>
    <row r="30" spans="1:4">
      <c r="A30" s="4" t="s">
        <v>1006</v>
      </c>
    </row>
    <row r="31" spans="1:4">
      <c r="A31" s="3" t="s">
        <v>251</v>
      </c>
    </row>
    <row r="32" spans="1:4">
      <c r="A32" s="4" t="s">
        <v>1002</v>
      </c>
      <c r="B32" s="5" t="n">
        <v>408</v>
      </c>
      <c r="C32" s="5" t="n">
        <v>142</v>
      </c>
    </row>
    <row r="33" spans="1:4">
      <c r="A33" s="4" t="s">
        <v>1007</v>
      </c>
    </row>
    <row r="34" spans="1:4">
      <c r="A34" s="3" t="s">
        <v>251</v>
      </c>
    </row>
    <row r="35" spans="1:4">
      <c r="A35" s="4" t="s">
        <v>1002</v>
      </c>
      <c r="B35" s="5" t="n">
        <v>20300</v>
      </c>
      <c r="C35" s="5" t="n">
        <v>15580</v>
      </c>
    </row>
    <row r="36" spans="1:4">
      <c r="A36" s="4" t="s">
        <v>1008</v>
      </c>
    </row>
    <row r="37" spans="1:4">
      <c r="A37" s="3" t="s">
        <v>251</v>
      </c>
    </row>
    <row r="38" spans="1:4">
      <c r="A38" s="4" t="s">
        <v>1002</v>
      </c>
      <c r="B38" s="5" t="n">
        <v>25627</v>
      </c>
      <c r="C38" s="5" t="n">
        <v>24659</v>
      </c>
    </row>
    <row r="39" spans="1:4">
      <c r="A39" s="4" t="s">
        <v>1009</v>
      </c>
    </row>
    <row r="40" spans="1:4">
      <c r="A40" s="3" t="s">
        <v>251</v>
      </c>
    </row>
    <row r="41" spans="1:4">
      <c r="A41" s="4" t="s">
        <v>1002</v>
      </c>
      <c r="B41" s="5" t="n">
        <v>17801</v>
      </c>
      <c r="C41" s="5" t="n">
        <v>17639</v>
      </c>
    </row>
    <row r="42" spans="1:4">
      <c r="A42" s="4" t="s">
        <v>1010</v>
      </c>
    </row>
    <row r="43" spans="1:4">
      <c r="A43" s="3" t="s">
        <v>251</v>
      </c>
    </row>
    <row r="44" spans="1:4">
      <c r="A44" s="4" t="s">
        <v>1002</v>
      </c>
      <c r="B44" s="5" t="n">
        <v>505</v>
      </c>
      <c r="C44" s="5" t="n">
        <v>467</v>
      </c>
    </row>
    <row r="45" spans="1:4">
      <c r="A45" s="4" t="s">
        <v>1011</v>
      </c>
    </row>
    <row r="46" spans="1:4">
      <c r="A46" s="3" t="s">
        <v>251</v>
      </c>
    </row>
    <row r="47" spans="1:4">
      <c r="A47" s="4" t="s">
        <v>1002</v>
      </c>
      <c r="B47" s="5" t="n">
        <v>6606</v>
      </c>
      <c r="C47" s="5" t="n">
        <v>5928</v>
      </c>
    </row>
    <row r="48" spans="1:4">
      <c r="A48" s="4" t="s">
        <v>1012</v>
      </c>
    </row>
    <row r="49" spans="1:4">
      <c r="A49" s="3" t="s">
        <v>251</v>
      </c>
    </row>
    <row r="50" spans="1:4">
      <c r="A50" s="4" t="s">
        <v>1002</v>
      </c>
      <c r="B50" s="5" t="n">
        <v>10689</v>
      </c>
      <c r="C50" s="5" t="n">
        <v>11244</v>
      </c>
    </row>
    <row r="51" spans="1:4">
      <c r="A51" s="4" t="s">
        <v>1013</v>
      </c>
    </row>
    <row r="52" spans="1:4">
      <c r="A52" s="3" t="s">
        <v>251</v>
      </c>
    </row>
    <row r="53" spans="1:4">
      <c r="A53" s="4" t="s">
        <v>1002</v>
      </c>
      <c r="B53" s="5" t="n">
        <v>8693</v>
      </c>
      <c r="C53" s="5" t="n">
        <v>8967</v>
      </c>
    </row>
    <row r="54" spans="1:4">
      <c r="A54" s="4" t="s">
        <v>1014</v>
      </c>
    </row>
    <row r="55" spans="1:4">
      <c r="A55" s="3" t="s">
        <v>251</v>
      </c>
    </row>
    <row r="56" spans="1:4">
      <c r="A56" s="4" t="s">
        <v>1002</v>
      </c>
      <c r="B56" s="5" t="n">
        <v>1734</v>
      </c>
      <c r="C56" s="5" t="n">
        <v>2245</v>
      </c>
    </row>
    <row r="57" spans="1:4">
      <c r="A57" s="4" t="s">
        <v>1015</v>
      </c>
    </row>
    <row r="58" spans="1:4">
      <c r="A58" s="3" t="s">
        <v>251</v>
      </c>
    </row>
    <row r="59" spans="1:4">
      <c r="A59" s="4" t="s">
        <v>1002</v>
      </c>
      <c r="B59" s="5" t="n">
        <v>6960</v>
      </c>
      <c r="C59" s="5" t="n">
        <v>6722</v>
      </c>
    </row>
    <row r="60" spans="1:4">
      <c r="A60" s="4" t="s">
        <v>1016</v>
      </c>
    </row>
    <row r="61" spans="1:4">
      <c r="A61" s="3" t="s">
        <v>251</v>
      </c>
    </row>
    <row r="62" spans="1:4">
      <c r="A62" s="4" t="s">
        <v>1002</v>
      </c>
      <c r="B62" s="5" t="n">
        <v>619</v>
      </c>
      <c r="C62" s="5" t="n">
        <v>1273</v>
      </c>
    </row>
    <row r="63" spans="1:4">
      <c r="A63" s="4" t="s">
        <v>1017</v>
      </c>
    </row>
    <row r="64" spans="1:4">
      <c r="A64" s="3" t="s">
        <v>251</v>
      </c>
    </row>
    <row r="65" spans="1:4">
      <c r="A65" s="4" t="s">
        <v>1002</v>
      </c>
      <c r="C65" s="5" t="n">
        <v>23</v>
      </c>
    </row>
    <row r="66" spans="1:4">
      <c r="A66" s="4" t="s">
        <v>1018</v>
      </c>
    </row>
    <row r="67" spans="1:4">
      <c r="A67" s="3" t="s">
        <v>251</v>
      </c>
    </row>
    <row r="68" spans="1:4">
      <c r="A68" s="4" t="s">
        <v>1002</v>
      </c>
      <c r="B68" s="5" t="n">
        <v>476</v>
      </c>
      <c r="C68" s="5" t="n">
        <v>485</v>
      </c>
    </row>
    <row r="69" spans="1:4">
      <c r="A69" s="4" t="s">
        <v>1019</v>
      </c>
    </row>
    <row r="70" spans="1:4">
      <c r="A70" s="3" t="s">
        <v>251</v>
      </c>
    </row>
    <row r="71" spans="1:4">
      <c r="A71" s="4" t="s">
        <v>1002</v>
      </c>
      <c r="B71" s="5" t="n">
        <v>143</v>
      </c>
      <c r="C71" s="5" t="n">
        <v>765</v>
      </c>
    </row>
    <row r="72" spans="1:4">
      <c r="A72" s="4" t="s">
        <v>1020</v>
      </c>
    </row>
    <row r="73" spans="1:4">
      <c r="A73" s="3" t="s">
        <v>251</v>
      </c>
    </row>
    <row r="74" spans="1:4">
      <c r="A74" s="4" t="s">
        <v>1002</v>
      </c>
      <c r="B74" s="5" t="n">
        <v>3308</v>
      </c>
      <c r="C74" s="5" t="n">
        <v>4402</v>
      </c>
    </row>
    <row r="75" spans="1:4">
      <c r="A75" s="4" t="s">
        <v>1021</v>
      </c>
    </row>
    <row r="76" spans="1:4">
      <c r="A76" s="3" t="s">
        <v>251</v>
      </c>
    </row>
    <row r="77" spans="1:4">
      <c r="A77" s="4" t="s">
        <v>1002</v>
      </c>
      <c r="B77" s="5" t="n">
        <v>1440</v>
      </c>
      <c r="C77" s="5" t="n">
        <v>1527</v>
      </c>
    </row>
    <row r="78" spans="1:4">
      <c r="A78" s="4" t="s">
        <v>1022</v>
      </c>
    </row>
    <row r="79" spans="1:4">
      <c r="A79" s="3" t="s">
        <v>251</v>
      </c>
    </row>
    <row r="80" spans="1:4">
      <c r="A80" s="4" t="s">
        <v>1002</v>
      </c>
      <c r="B80" s="5" t="n">
        <v>332</v>
      </c>
      <c r="C80" s="5" t="n">
        <v>460</v>
      </c>
    </row>
    <row r="81" spans="1:4">
      <c r="A81" s="4" t="s">
        <v>1023</v>
      </c>
    </row>
    <row r="82" spans="1:4">
      <c r="A82" s="3" t="s">
        <v>251</v>
      </c>
    </row>
    <row r="83" spans="1:4">
      <c r="A83" s="4" t="s">
        <v>1002</v>
      </c>
      <c r="B83" s="5" t="n">
        <v>1536</v>
      </c>
      <c r="C83" s="5" t="n">
        <v>2415</v>
      </c>
    </row>
    <row r="84" spans="1:4">
      <c r="A84" s="4" t="s">
        <v>1024</v>
      </c>
    </row>
    <row r="85" spans="1:4">
      <c r="A85" s="3" t="s">
        <v>251</v>
      </c>
    </row>
    <row r="86" spans="1:4">
      <c r="A86" s="4" t="s">
        <v>1002</v>
      </c>
      <c r="B86" s="5" t="n">
        <v>2920</v>
      </c>
      <c r="C86" s="5" t="n">
        <v>3466</v>
      </c>
    </row>
    <row r="87" spans="1:4">
      <c r="A87" s="4" t="s">
        <v>1025</v>
      </c>
    </row>
    <row r="88" spans="1:4">
      <c r="A88" s="3" t="s">
        <v>251</v>
      </c>
    </row>
    <row r="89" spans="1:4">
      <c r="A89" s="4" t="s">
        <v>1002</v>
      </c>
      <c r="B89" s="5" t="n">
        <v>714</v>
      </c>
      <c r="C89" s="5" t="n">
        <v>1059</v>
      </c>
    </row>
    <row r="90" spans="1:4">
      <c r="A90" s="4" t="s">
        <v>1026</v>
      </c>
    </row>
    <row r="91" spans="1:4">
      <c r="A91" s="3" t="s">
        <v>251</v>
      </c>
    </row>
    <row r="92" spans="1:4">
      <c r="A92" s="4" t="s">
        <v>1002</v>
      </c>
      <c r="B92" s="5" t="n">
        <v>1043</v>
      </c>
      <c r="C92" s="5" t="n">
        <v>924</v>
      </c>
    </row>
    <row r="93" spans="1:4">
      <c r="A93" s="4" t="s">
        <v>1027</v>
      </c>
    </row>
    <row r="94" spans="1:4">
      <c r="A94" s="3" t="s">
        <v>251</v>
      </c>
    </row>
    <row r="95" spans="1:4">
      <c r="A95" s="4" t="s">
        <v>1002</v>
      </c>
      <c r="B95" s="5" t="n">
        <v>1163</v>
      </c>
      <c r="C95" s="5" t="n">
        <v>1483</v>
      </c>
    </row>
    <row r="96" spans="1:4">
      <c r="A96" s="4" t="s">
        <v>1028</v>
      </c>
    </row>
    <row r="97" spans="1:4">
      <c r="A97" s="3" t="s">
        <v>251</v>
      </c>
    </row>
    <row r="98" spans="1:4">
      <c r="A98" s="4" t="s">
        <v>1001</v>
      </c>
      <c r="B98" s="5" t="n">
        <v>79659</v>
      </c>
      <c r="C98" s="5" t="n">
        <v>76111</v>
      </c>
    </row>
    <row r="99" spans="1:4">
      <c r="A99" s="4" t="s">
        <v>1029</v>
      </c>
    </row>
    <row r="100" spans="1:4">
      <c r="A100" s="3" t="s">
        <v>251</v>
      </c>
    </row>
    <row r="101" spans="1:4">
      <c r="A101" s="4" t="s">
        <v>1001</v>
      </c>
      <c r="B101" s="5" t="n">
        <v>3067</v>
      </c>
      <c r="C101" s="5" t="n">
        <v>3218</v>
      </c>
    </row>
    <row r="102" spans="1:4">
      <c r="A102" s="4" t="s">
        <v>1030</v>
      </c>
    </row>
    <row r="103" spans="1:4">
      <c r="A103" s="3" t="s">
        <v>251</v>
      </c>
    </row>
    <row r="104" spans="1:4">
      <c r="A104" s="4" t="s">
        <v>1001</v>
      </c>
      <c r="B104" s="5" t="n">
        <v>30483</v>
      </c>
      <c r="C104" s="5" t="n">
        <v>25616</v>
      </c>
    </row>
    <row r="105" spans="1:4">
      <c r="A105" s="4" t="s">
        <v>1031</v>
      </c>
    </row>
    <row r="106" spans="1:4">
      <c r="A106" s="3" t="s">
        <v>251</v>
      </c>
    </row>
    <row r="107" spans="1:4">
      <c r="A107" s="4" t="s">
        <v>1001</v>
      </c>
      <c r="B107" s="6" t="n">
        <v>46108</v>
      </c>
      <c r="C107" s="6" t="n">
        <v>4727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102</v>
      </c>
      <c r="C2" s="2" t="s">
        <v>103</v>
      </c>
    </row>
    <row r="3" spans="1:3">
      <c r="A3" s="3" t="s">
        <v>1033</v>
      </c>
    </row>
    <row r="4" spans="1:3">
      <c r="A4" s="4" t="s">
        <v>1001</v>
      </c>
      <c r="B4" s="6" t="n">
        <v>878985</v>
      </c>
      <c r="C4" s="6" t="n">
        <v>876444</v>
      </c>
    </row>
    <row r="5" spans="1:3">
      <c r="A5" s="4" t="s">
        <v>1034</v>
      </c>
      <c r="B5" s="4" t="s">
        <v>1035</v>
      </c>
      <c r="C5" s="4" t="s">
        <v>1036</v>
      </c>
    </row>
    <row r="6" spans="1:3">
      <c r="A6" s="4" t="s">
        <v>932</v>
      </c>
    </row>
    <row r="7" spans="1:3">
      <c r="A7" s="3" t="s">
        <v>1033</v>
      </c>
    </row>
    <row r="8" spans="1:3">
      <c r="A8" s="4" t="s">
        <v>1001</v>
      </c>
      <c r="B8" s="6" t="n">
        <v>85914</v>
      </c>
      <c r="C8" s="6" t="n">
        <v>81323</v>
      </c>
    </row>
    <row r="9" spans="1:3">
      <c r="A9" s="4" t="s">
        <v>1037</v>
      </c>
      <c r="B9" s="5" t="n">
        <v>0</v>
      </c>
    </row>
    <row r="10" spans="1:3">
      <c r="A10" s="4" t="s">
        <v>1038</v>
      </c>
    </row>
    <row r="11" spans="1:3">
      <c r="A11" s="3" t="s">
        <v>1033</v>
      </c>
    </row>
    <row r="12" spans="1:3">
      <c r="A12" s="4" t="s">
        <v>1001</v>
      </c>
      <c r="B12" s="6" t="n">
        <v>79659</v>
      </c>
      <c r="C12" s="6" t="n">
        <v>7611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39</v>
      </c>
      <c r="B1" s="2" t="s">
        <v>102</v>
      </c>
      <c r="D1" s="2" t="s">
        <v>103</v>
      </c>
    </row>
    <row r="2" spans="1:4">
      <c r="A2" s="3" t="s">
        <v>1033</v>
      </c>
    </row>
    <row r="3" spans="1:4">
      <c r="A3" s="4" t="s">
        <v>1040</v>
      </c>
      <c r="B3" s="6" t="n">
        <v>612619</v>
      </c>
      <c r="D3" s="6" t="n">
        <v>594144</v>
      </c>
    </row>
    <row r="4" spans="1:4">
      <c r="A4" s="4" t="s">
        <v>917</v>
      </c>
      <c r="B4" s="5" t="n">
        <v>-4590</v>
      </c>
      <c r="D4" s="5" t="n">
        <v>-4491</v>
      </c>
    </row>
    <row r="5" spans="1:4">
      <c r="A5" s="4" t="s">
        <v>312</v>
      </c>
      <c r="B5" s="5" t="n">
        <v>608029</v>
      </c>
      <c r="C5" s="4" t="s">
        <v>106</v>
      </c>
      <c r="D5" s="5" t="n">
        <v>589653</v>
      </c>
    </row>
    <row r="6" spans="1:4">
      <c r="A6" s="4" t="s">
        <v>1041</v>
      </c>
    </row>
    <row r="7" spans="1:4">
      <c r="A7" s="3" t="s">
        <v>1033</v>
      </c>
    </row>
    <row r="8" spans="1:4">
      <c r="A8" s="4" t="s">
        <v>1040</v>
      </c>
      <c r="B8" s="5" t="n">
        <v>42190</v>
      </c>
      <c r="D8" s="5" t="n">
        <v>41803</v>
      </c>
    </row>
    <row r="9" spans="1:4">
      <c r="A9" s="4" t="s">
        <v>1042</v>
      </c>
    </row>
    <row r="10" spans="1:4">
      <c r="A10" s="3" t="s">
        <v>1033</v>
      </c>
    </row>
    <row r="11" spans="1:4">
      <c r="A11" s="4" t="s">
        <v>1040</v>
      </c>
      <c r="B11" s="5" t="n">
        <v>348526</v>
      </c>
      <c r="D11" s="5" t="n">
        <v>337379</v>
      </c>
    </row>
    <row r="12" spans="1:4">
      <c r="A12" s="4" t="s">
        <v>1043</v>
      </c>
    </row>
    <row r="13" spans="1:4">
      <c r="A13" s="3" t="s">
        <v>1033</v>
      </c>
    </row>
    <row r="14" spans="1:4">
      <c r="A14" s="4" t="s">
        <v>1040</v>
      </c>
      <c r="B14" s="5" t="n">
        <v>3775</v>
      </c>
      <c r="D14" s="5" t="n">
        <v>3095</v>
      </c>
    </row>
    <row r="15" spans="1:4">
      <c r="A15" s="4" t="s">
        <v>1044</v>
      </c>
    </row>
    <row r="16" spans="1:4">
      <c r="A16" s="3" t="s">
        <v>1033</v>
      </c>
    </row>
    <row r="17" spans="1:4">
      <c r="A17" s="4" t="s">
        <v>1040</v>
      </c>
      <c r="B17" s="5" t="n">
        <v>28250</v>
      </c>
      <c r="D17" s="5" t="n">
        <v>24867</v>
      </c>
    </row>
    <row r="18" spans="1:4">
      <c r="A18" s="4" t="s">
        <v>1045</v>
      </c>
    </row>
    <row r="19" spans="1:4">
      <c r="A19" s="3" t="s">
        <v>1033</v>
      </c>
    </row>
    <row r="20" spans="1:4">
      <c r="A20" s="4" t="s">
        <v>1040</v>
      </c>
      <c r="B20" s="5" t="n">
        <v>189878</v>
      </c>
      <c r="D20" s="5" t="n">
        <v>187000</v>
      </c>
    </row>
    <row r="21" spans="1:4">
      <c r="A21" s="4" t="s">
        <v>918</v>
      </c>
    </row>
    <row r="22" spans="1:4">
      <c r="A22" s="3" t="s">
        <v>1033</v>
      </c>
    </row>
    <row r="23" spans="1:4">
      <c r="A23" s="4" t="s">
        <v>1040</v>
      </c>
      <c r="B23" s="5" t="n">
        <v>185873</v>
      </c>
      <c r="D23" s="5" t="n">
        <v>183106</v>
      </c>
    </row>
    <row r="24" spans="1:4">
      <c r="A24" s="4" t="s">
        <v>917</v>
      </c>
      <c r="B24" s="5" t="n">
        <v>-1193</v>
      </c>
      <c r="D24" s="5" t="n">
        <v>-1480</v>
      </c>
    </row>
    <row r="25" spans="1:4">
      <c r="A25" s="4" t="s">
        <v>312</v>
      </c>
      <c r="B25" s="5" t="n">
        <v>184680</v>
      </c>
      <c r="D25" s="5" t="n">
        <v>181626</v>
      </c>
    </row>
    <row r="26" spans="1:4">
      <c r="A26" s="4" t="s">
        <v>1046</v>
      </c>
    </row>
    <row r="27" spans="1:4">
      <c r="A27" s="3" t="s">
        <v>1033</v>
      </c>
    </row>
    <row r="28" spans="1:4">
      <c r="A28" s="4" t="s">
        <v>1040</v>
      </c>
      <c r="B28" s="5" t="n">
        <v>25340</v>
      </c>
      <c r="D28" s="5" t="n">
        <v>24547</v>
      </c>
    </row>
    <row r="29" spans="1:4">
      <c r="A29" s="4" t="s">
        <v>1047</v>
      </c>
    </row>
    <row r="30" spans="1:4">
      <c r="A30" s="3" t="s">
        <v>1033</v>
      </c>
    </row>
    <row r="31" spans="1:4">
      <c r="A31" s="4" t="s">
        <v>1040</v>
      </c>
      <c r="B31" s="5" t="n">
        <v>117199</v>
      </c>
      <c r="D31" s="5" t="n">
        <v>117848</v>
      </c>
    </row>
    <row r="32" spans="1:4">
      <c r="A32" s="4" t="s">
        <v>1048</v>
      </c>
    </row>
    <row r="33" spans="1:4">
      <c r="A33" s="3" t="s">
        <v>1033</v>
      </c>
    </row>
    <row r="34" spans="1:4">
      <c r="A34" s="4" t="s">
        <v>1040</v>
      </c>
      <c r="B34" s="5" t="n">
        <v>206</v>
      </c>
      <c r="D34" s="5" t="n">
        <v>195</v>
      </c>
    </row>
    <row r="35" spans="1:4">
      <c r="A35" s="4" t="s">
        <v>1049</v>
      </c>
    </row>
    <row r="36" spans="1:4">
      <c r="A36" s="3" t="s">
        <v>1033</v>
      </c>
    </row>
    <row r="37" spans="1:4">
      <c r="A37" s="4" t="s">
        <v>1040</v>
      </c>
      <c r="B37" s="5" t="n">
        <v>3482</v>
      </c>
      <c r="D37" s="5" t="n">
        <v>3304</v>
      </c>
    </row>
    <row r="38" spans="1:4">
      <c r="A38" s="4" t="s">
        <v>1050</v>
      </c>
    </row>
    <row r="39" spans="1:4">
      <c r="A39" s="3" t="s">
        <v>1033</v>
      </c>
    </row>
    <row r="40" spans="1:4">
      <c r="A40" s="4" t="s">
        <v>1040</v>
      </c>
      <c r="B40" s="5" t="n">
        <v>39645</v>
      </c>
      <c r="D40" s="5" t="n">
        <v>37213</v>
      </c>
    </row>
    <row r="41" spans="1:4">
      <c r="A41" s="4" t="s">
        <v>919</v>
      </c>
    </row>
    <row r="42" spans="1:4">
      <c r="A42" s="3" t="s">
        <v>1033</v>
      </c>
    </row>
    <row r="43" spans="1:4">
      <c r="A43" s="4" t="s">
        <v>1040</v>
      </c>
      <c r="B43" s="5" t="n">
        <v>426746</v>
      </c>
      <c r="D43" s="5" t="n">
        <v>411037</v>
      </c>
    </row>
    <row r="44" spans="1:4">
      <c r="A44" s="4" t="s">
        <v>917</v>
      </c>
      <c r="B44" s="5" t="n">
        <v>-3398</v>
      </c>
      <c r="D44" s="5" t="n">
        <v>-3011</v>
      </c>
    </row>
    <row r="45" spans="1:4">
      <c r="A45" s="4" t="s">
        <v>312</v>
      </c>
      <c r="B45" s="5" t="n">
        <v>423349</v>
      </c>
      <c r="D45" s="5" t="n">
        <v>408027</v>
      </c>
    </row>
    <row r="46" spans="1:4">
      <c r="A46" s="4" t="s">
        <v>1051</v>
      </c>
    </row>
    <row r="47" spans="1:4">
      <c r="A47" s="3" t="s">
        <v>1033</v>
      </c>
    </row>
    <row r="48" spans="1:4">
      <c r="A48" s="4" t="s">
        <v>1040</v>
      </c>
      <c r="B48" s="5" t="n">
        <v>16849</v>
      </c>
      <c r="D48" s="5" t="n">
        <v>17257</v>
      </c>
    </row>
    <row r="49" spans="1:4">
      <c r="A49" s="4" t="s">
        <v>1052</v>
      </c>
    </row>
    <row r="50" spans="1:4">
      <c r="A50" s="3" t="s">
        <v>1033</v>
      </c>
    </row>
    <row r="51" spans="1:4">
      <c r="A51" s="4" t="s">
        <v>1040</v>
      </c>
      <c r="B51" s="5" t="n">
        <v>231327</v>
      </c>
      <c r="D51" s="5" t="n">
        <v>219530</v>
      </c>
    </row>
    <row r="52" spans="1:4">
      <c r="A52" s="4" t="s">
        <v>1053</v>
      </c>
    </row>
    <row r="53" spans="1:4">
      <c r="A53" s="3" t="s">
        <v>1033</v>
      </c>
    </row>
    <row r="54" spans="1:4">
      <c r="A54" s="4" t="s">
        <v>1040</v>
      </c>
      <c r="B54" s="5" t="n">
        <v>3569</v>
      </c>
      <c r="D54" s="5" t="n">
        <v>2901</v>
      </c>
    </row>
    <row r="55" spans="1:4">
      <c r="A55" s="4" t="s">
        <v>1054</v>
      </c>
    </row>
    <row r="56" spans="1:4">
      <c r="A56" s="3" t="s">
        <v>1033</v>
      </c>
    </row>
    <row r="57" spans="1:4">
      <c r="A57" s="4" t="s">
        <v>1040</v>
      </c>
      <c r="B57" s="5" t="n">
        <v>24768</v>
      </c>
      <c r="D57" s="5" t="n">
        <v>21563</v>
      </c>
    </row>
    <row r="58" spans="1:4">
      <c r="A58" s="4" t="s">
        <v>1055</v>
      </c>
    </row>
    <row r="59" spans="1:4">
      <c r="A59" s="3" t="s">
        <v>1033</v>
      </c>
    </row>
    <row r="60" spans="1:4">
      <c r="A60" s="4" t="s">
        <v>1040</v>
      </c>
      <c r="B60" s="6" t="n">
        <v>150233</v>
      </c>
      <c r="D60" s="6" t="n">
        <v>149787</v>
      </c>
    </row>
    <row r="61" spans="1:4"/>
    <row r="62" spans="1:4">
      <c r="A62" s="4" t="s">
        <v>106</v>
      </c>
      <c r="B62" s="4" t="s">
        <v>146</v>
      </c>
    </row>
  </sheetData>
  <mergeCells count="3">
    <mergeCell ref="B1:C1"/>
    <mergeCell ref="A61:D61"/>
    <mergeCell ref="B62:D6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56</v>
      </c>
      <c r="B1" s="2" t="s">
        <v>102</v>
      </c>
      <c r="D1" s="2" t="s">
        <v>103</v>
      </c>
    </row>
    <row r="2" spans="1:4">
      <c r="A2" s="3" t="s">
        <v>1033</v>
      </c>
    </row>
    <row r="3" spans="1:4">
      <c r="A3" s="4" t="s">
        <v>312</v>
      </c>
      <c r="B3" s="6" t="n">
        <v>608029</v>
      </c>
      <c r="C3" s="4" t="s">
        <v>106</v>
      </c>
      <c r="D3" s="6" t="n">
        <v>589653</v>
      </c>
    </row>
    <row r="4" spans="1:4">
      <c r="A4" s="4" t="s">
        <v>1057</v>
      </c>
    </row>
    <row r="5" spans="1:4">
      <c r="A5" s="3" t="s">
        <v>1033</v>
      </c>
    </row>
    <row r="6" spans="1:4">
      <c r="A6" s="4" t="s">
        <v>312</v>
      </c>
      <c r="B6" s="5" t="n">
        <v>608029</v>
      </c>
      <c r="D6" s="5" t="n">
        <v>589653</v>
      </c>
    </row>
    <row r="7" spans="1:4">
      <c r="A7" s="4" t="s">
        <v>1058</v>
      </c>
    </row>
    <row r="8" spans="1:4">
      <c r="A8" s="3" t="s">
        <v>1033</v>
      </c>
    </row>
    <row r="9" spans="1:4">
      <c r="A9" s="4" t="s">
        <v>312</v>
      </c>
      <c r="B9" s="5" t="n">
        <v>607908</v>
      </c>
      <c r="D9" s="5" t="n">
        <v>589533</v>
      </c>
    </row>
    <row r="10" spans="1:4">
      <c r="A10" s="4" t="s">
        <v>1059</v>
      </c>
    </row>
    <row r="11" spans="1:4">
      <c r="A11" s="3" t="s">
        <v>1033</v>
      </c>
    </row>
    <row r="12" spans="1:4">
      <c r="A12" s="4" t="s">
        <v>312</v>
      </c>
      <c r="B12" s="6" t="n">
        <v>121</v>
      </c>
      <c r="D12" s="6" t="n">
        <v>120</v>
      </c>
    </row>
    <row r="13" spans="1:4"/>
    <row r="14" spans="1:4">
      <c r="A14" s="4" t="s">
        <v>106</v>
      </c>
      <c r="B14" s="4" t="s">
        <v>146</v>
      </c>
    </row>
  </sheetData>
  <mergeCells count="3">
    <mergeCell ref="B1:C1"/>
    <mergeCell ref="A13:D13"/>
    <mergeCell ref="B14:D1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102</v>
      </c>
      <c r="C1" s="2" t="s">
        <v>103</v>
      </c>
    </row>
    <row r="2" spans="1:3">
      <c r="A2" s="3" t="s">
        <v>1061</v>
      </c>
    </row>
    <row r="3" spans="1:3">
      <c r="A3" s="4" t="s">
        <v>1062</v>
      </c>
      <c r="B3" s="6" t="n">
        <v>10591</v>
      </c>
      <c r="C3" s="6" t="n">
        <v>9979</v>
      </c>
    </row>
    <row r="4" spans="1:3">
      <c r="A4" s="4" t="s">
        <v>1063</v>
      </c>
      <c r="B4" s="5" t="n">
        <v>-580</v>
      </c>
      <c r="C4" s="5" t="n">
        <v>-673</v>
      </c>
    </row>
    <row r="5" spans="1:3">
      <c r="A5" s="4" t="s">
        <v>1064</v>
      </c>
      <c r="B5" s="5" t="n">
        <v>10011</v>
      </c>
      <c r="C5" s="5" t="n">
        <v>9306</v>
      </c>
    </row>
    <row r="6" spans="1:3">
      <c r="A6" s="4" t="s">
        <v>1065</v>
      </c>
    </row>
    <row r="7" spans="1:3">
      <c r="A7" s="3" t="s">
        <v>1061</v>
      </c>
    </row>
    <row r="8" spans="1:3">
      <c r="A8" s="4" t="s">
        <v>1064</v>
      </c>
      <c r="B8" s="5" t="n">
        <v>24</v>
      </c>
      <c r="C8" s="5" t="n">
        <v>51</v>
      </c>
    </row>
    <row r="9" spans="1:3">
      <c r="A9" s="4" t="s">
        <v>1057</v>
      </c>
    </row>
    <row r="10" spans="1:3">
      <c r="A10" s="3" t="s">
        <v>1061</v>
      </c>
    </row>
    <row r="11" spans="1:3">
      <c r="A11" s="4" t="s">
        <v>1064</v>
      </c>
      <c r="B11" s="5" t="n">
        <v>9987</v>
      </c>
      <c r="C11" s="5" t="n">
        <v>9256</v>
      </c>
    </row>
    <row r="12" spans="1:3">
      <c r="A12" s="4" t="s">
        <v>1066</v>
      </c>
    </row>
    <row r="13" spans="1:3">
      <c r="A13" s="3" t="s">
        <v>1061</v>
      </c>
    </row>
    <row r="14" spans="1:3">
      <c r="A14" s="4" t="s">
        <v>1062</v>
      </c>
      <c r="B14" s="5" t="n">
        <v>3116</v>
      </c>
      <c r="C14" s="5" t="n">
        <v>2374</v>
      </c>
    </row>
    <row r="15" spans="1:3">
      <c r="A15" s="4" t="s">
        <v>1067</v>
      </c>
    </row>
    <row r="16" spans="1:3">
      <c r="A16" s="3" t="s">
        <v>1061</v>
      </c>
    </row>
    <row r="17" spans="1:3">
      <c r="A17" s="4" t="s">
        <v>1062</v>
      </c>
      <c r="B17" s="5" t="n">
        <v>3811</v>
      </c>
    </row>
    <row r="18" spans="1:3">
      <c r="A18" s="4" t="s">
        <v>1068</v>
      </c>
    </row>
    <row r="19" spans="1:3">
      <c r="A19" s="3" t="s">
        <v>1061</v>
      </c>
    </row>
    <row r="20" spans="1:3">
      <c r="A20" s="4" t="s">
        <v>1062</v>
      </c>
      <c r="B20" s="5" t="n">
        <v>2145</v>
      </c>
    </row>
    <row r="21" spans="1:3">
      <c r="A21" s="4" t="s">
        <v>1069</v>
      </c>
    </row>
    <row r="22" spans="1:3">
      <c r="A22" s="3" t="s">
        <v>1061</v>
      </c>
    </row>
    <row r="23" spans="1:3">
      <c r="A23" s="4" t="s">
        <v>1062</v>
      </c>
      <c r="B23" s="5" t="n">
        <v>717</v>
      </c>
    </row>
    <row r="24" spans="1:3">
      <c r="A24" s="4" t="s">
        <v>1070</v>
      </c>
    </row>
    <row r="25" spans="1:3">
      <c r="A25" s="3" t="s">
        <v>1061</v>
      </c>
    </row>
    <row r="26" spans="1:3">
      <c r="A26" s="4" t="s">
        <v>1062</v>
      </c>
      <c r="B26" s="5" t="n">
        <v>367</v>
      </c>
    </row>
    <row r="27" spans="1:3">
      <c r="A27" s="4" t="s">
        <v>1071</v>
      </c>
    </row>
    <row r="28" spans="1:3">
      <c r="A28" s="3" t="s">
        <v>1061</v>
      </c>
    </row>
    <row r="29" spans="1:3">
      <c r="A29" s="4" t="s">
        <v>1062</v>
      </c>
      <c r="C29" s="5" t="n">
        <v>5959</v>
      </c>
    </row>
    <row r="30" spans="1:3">
      <c r="A30" s="4" t="s">
        <v>1072</v>
      </c>
    </row>
    <row r="31" spans="1:3">
      <c r="A31" s="3" t="s">
        <v>1061</v>
      </c>
    </row>
    <row r="32" spans="1:3">
      <c r="A32" s="4" t="s">
        <v>1062</v>
      </c>
      <c r="B32" s="6" t="n">
        <v>434</v>
      </c>
      <c r="C32" s="6" t="n">
        <v>164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102</v>
      </c>
      <c r="C2" s="2" t="s">
        <v>103</v>
      </c>
    </row>
    <row r="3" spans="1:3">
      <c r="A3" s="3" t="s">
        <v>251</v>
      </c>
    </row>
    <row r="4" spans="1:3">
      <c r="A4" s="4" t="s">
        <v>947</v>
      </c>
      <c r="B4" s="6" t="n">
        <v>180</v>
      </c>
      <c r="C4" s="6" t="n">
        <v>266</v>
      </c>
    </row>
    <row r="5" spans="1:3">
      <c r="A5" s="4" t="s">
        <v>1074</v>
      </c>
    </row>
    <row r="6" spans="1:3">
      <c r="A6" s="3" t="s">
        <v>251</v>
      </c>
    </row>
    <row r="7" spans="1:3">
      <c r="A7" s="4" t="s">
        <v>1075</v>
      </c>
      <c r="B7" s="5" t="n">
        <v>136</v>
      </c>
      <c r="C7" s="5" t="n">
        <v>150</v>
      </c>
    </row>
    <row r="8" spans="1:3">
      <c r="A8" s="4" t="s">
        <v>1076</v>
      </c>
      <c r="B8" s="5" t="n">
        <v>251</v>
      </c>
      <c r="C8" s="5" t="n">
        <v>269</v>
      </c>
    </row>
    <row r="9" spans="1:3">
      <c r="A9" s="4" t="s">
        <v>1077</v>
      </c>
    </row>
    <row r="10" spans="1:3">
      <c r="A10" s="3" t="s">
        <v>251</v>
      </c>
    </row>
    <row r="11" spans="1:3">
      <c r="A11" s="4" t="s">
        <v>1075</v>
      </c>
      <c r="B11" s="5" t="n">
        <v>2</v>
      </c>
      <c r="C11" s="5" t="n">
        <v>5</v>
      </c>
    </row>
    <row r="12" spans="1:3">
      <c r="A12" s="4" t="s">
        <v>1078</v>
      </c>
    </row>
    <row r="13" spans="1:3">
      <c r="A13" s="3" t="s">
        <v>251</v>
      </c>
    </row>
    <row r="14" spans="1:3">
      <c r="A14" s="4" t="s">
        <v>1075</v>
      </c>
      <c r="B14" s="5" t="n">
        <v>6</v>
      </c>
      <c r="C14" s="5" t="n">
        <v>11</v>
      </c>
    </row>
    <row r="15" spans="1:3">
      <c r="A15" s="4" t="s">
        <v>1079</v>
      </c>
    </row>
    <row r="16" spans="1:3">
      <c r="A16" s="3" t="s">
        <v>251</v>
      </c>
    </row>
    <row r="17" spans="1:3">
      <c r="A17" s="4" t="s">
        <v>1075</v>
      </c>
      <c r="B17" s="6" t="n">
        <v>128</v>
      </c>
      <c r="C17" s="6" t="n">
        <v>13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80</v>
      </c>
      <c r="C1" s="2" t="s">
        <v>1</v>
      </c>
    </row>
    <row r="2" spans="1:6">
      <c r="C2" s="2" t="s">
        <v>102</v>
      </c>
      <c r="E2" s="2" t="s">
        <v>103</v>
      </c>
      <c r="F2" s="2" t="s">
        <v>149</v>
      </c>
    </row>
    <row r="3" spans="1:6">
      <c r="A3" s="3" t="s">
        <v>1081</v>
      </c>
    </row>
    <row r="4" spans="1:6">
      <c r="A4" s="4" t="s">
        <v>1082</v>
      </c>
      <c r="C4" s="6" t="n">
        <v>1790</v>
      </c>
      <c r="E4" s="6" t="n">
        <v>1203</v>
      </c>
    </row>
    <row r="5" spans="1:6">
      <c r="A5" s="4" t="s">
        <v>123</v>
      </c>
      <c r="C5" s="5" t="n">
        <v>888520</v>
      </c>
      <c r="D5" s="4" t="s">
        <v>106</v>
      </c>
      <c r="E5" s="5" t="n">
        <v>884603</v>
      </c>
      <c r="F5" s="6" t="n">
        <v>843878</v>
      </c>
    </row>
    <row r="6" spans="1:6">
      <c r="A6" s="4" t="s">
        <v>137</v>
      </c>
      <c r="C6" s="5" t="n">
        <v>836631</v>
      </c>
      <c r="D6" s="4" t="s">
        <v>106</v>
      </c>
      <c r="E6" s="5" t="n">
        <v>834751</v>
      </c>
    </row>
    <row r="7" spans="1:6">
      <c r="A7" s="4" t="s">
        <v>1083</v>
      </c>
      <c r="B7" s="4" t="s">
        <v>127</v>
      </c>
      <c r="C7" s="6" t="n">
        <v>17125</v>
      </c>
      <c r="E7" s="6" t="n">
        <v>18324</v>
      </c>
      <c r="F7" s="6" t="n">
        <v>18590</v>
      </c>
    </row>
    <row r="8" spans="1:6">
      <c r="A8" s="4" t="s">
        <v>1084</v>
      </c>
    </row>
    <row r="9" spans="1:6">
      <c r="A9" s="3" t="s">
        <v>1081</v>
      </c>
    </row>
    <row r="10" spans="1:6">
      <c r="A10" s="4" t="s">
        <v>1085</v>
      </c>
      <c r="C10" s="4" t="s">
        <v>1086</v>
      </c>
      <c r="E10" s="4" t="s">
        <v>1087</v>
      </c>
    </row>
    <row r="11" spans="1:6">
      <c r="A11" s="4" t="s">
        <v>1088</v>
      </c>
      <c r="C11" s="6" t="n">
        <v>1109</v>
      </c>
      <c r="E11" s="6" t="n">
        <v>776</v>
      </c>
    </row>
    <row r="12" spans="1:6">
      <c r="A12" s="4" t="s">
        <v>1082</v>
      </c>
      <c r="C12" s="5" t="n">
        <v>1509</v>
      </c>
      <c r="E12" s="5" t="n">
        <v>991</v>
      </c>
    </row>
    <row r="13" spans="1:6">
      <c r="A13" s="4" t="s">
        <v>123</v>
      </c>
      <c r="C13" s="5" t="n">
        <v>55804</v>
      </c>
      <c r="E13" s="5" t="n">
        <v>23494</v>
      </c>
    </row>
    <row r="14" spans="1:6">
      <c r="A14" s="4" t="s">
        <v>137</v>
      </c>
      <c r="C14" s="5" t="n">
        <v>49974</v>
      </c>
      <c r="E14" s="5" t="n">
        <v>20884</v>
      </c>
    </row>
    <row r="15" spans="1:6">
      <c r="A15" s="4" t="s">
        <v>1083</v>
      </c>
      <c r="C15" s="5" t="n">
        <v>1145</v>
      </c>
      <c r="E15" s="5" t="n">
        <v>1055</v>
      </c>
    </row>
    <row r="16" spans="1:6">
      <c r="A16" s="4" t="s">
        <v>171</v>
      </c>
      <c r="C16" s="5" t="n">
        <v>891</v>
      </c>
      <c r="E16" s="5" t="n">
        <v>722</v>
      </c>
    </row>
    <row r="17" spans="1:6">
      <c r="A17" s="4" t="s">
        <v>1089</v>
      </c>
    </row>
    <row r="18" spans="1:6">
      <c r="A18" s="3" t="s">
        <v>1081</v>
      </c>
    </row>
    <row r="19" spans="1:6">
      <c r="A19" s="4" t="s">
        <v>1082</v>
      </c>
      <c r="C19" s="6" t="n">
        <v>281</v>
      </c>
      <c r="E19" s="6" t="n">
        <v>212</v>
      </c>
    </row>
    <row r="20" spans="1:6"/>
    <row r="21" spans="1:6">
      <c r="A21" s="4" t="s">
        <v>106</v>
      </c>
      <c r="B21" s="4" t="s">
        <v>146</v>
      </c>
    </row>
    <row r="22" spans="1:6">
      <c r="A22" s="4" t="s">
        <v>127</v>
      </c>
      <c r="B22" s="4" t="s">
        <v>185</v>
      </c>
    </row>
  </sheetData>
  <mergeCells count="6">
    <mergeCell ref="A1:B2"/>
    <mergeCell ref="C1:F1"/>
    <mergeCell ref="C2:D2"/>
    <mergeCell ref="A20:E20"/>
    <mergeCell ref="B21:E21"/>
    <mergeCell ref="B22:E2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0</v>
      </c>
      <c r="C1" s="2" t="s">
        <v>1</v>
      </c>
    </row>
    <row r="2" spans="1:5">
      <c r="C2" s="2" t="s">
        <v>102</v>
      </c>
      <c r="D2" s="2" t="s">
        <v>103</v>
      </c>
      <c r="E2" s="2" t="s">
        <v>149</v>
      </c>
    </row>
    <row r="3" spans="1:5">
      <c r="A3" s="3" t="s">
        <v>1081</v>
      </c>
    </row>
    <row r="4" spans="1:5">
      <c r="A4" s="4" t="s">
        <v>963</v>
      </c>
      <c r="C4" s="6" t="n">
        <v>1203</v>
      </c>
    </row>
    <row r="5" spans="1:5">
      <c r="A5" s="4" t="s">
        <v>1091</v>
      </c>
      <c r="B5" s="4" t="s">
        <v>106</v>
      </c>
      <c r="C5" s="5" t="n">
        <v>48</v>
      </c>
      <c r="D5" s="6" t="n">
        <v>143</v>
      </c>
      <c r="E5" s="6" t="n">
        <v>178</v>
      </c>
    </row>
    <row r="6" spans="1:5">
      <c r="A6" s="4" t="s">
        <v>965</v>
      </c>
      <c r="C6" s="5" t="n">
        <v>1790</v>
      </c>
      <c r="D6" s="5" t="n">
        <v>1203</v>
      </c>
    </row>
    <row r="7" spans="1:5">
      <c r="A7" s="4" t="s">
        <v>1092</v>
      </c>
    </row>
    <row r="8" spans="1:5">
      <c r="A8" s="3" t="s">
        <v>1081</v>
      </c>
    </row>
    <row r="9" spans="1:5">
      <c r="A9" s="4" t="s">
        <v>963</v>
      </c>
      <c r="C9" s="5" t="n">
        <v>1203</v>
      </c>
      <c r="D9" s="5" t="n">
        <v>1088</v>
      </c>
    </row>
    <row r="10" spans="1:5">
      <c r="A10" s="4" t="s">
        <v>1093</v>
      </c>
      <c r="D10" s="5" t="n">
        <v>-28</v>
      </c>
    </row>
    <row r="11" spans="1:5">
      <c r="A11" s="4" t="s">
        <v>968</v>
      </c>
      <c r="C11" s="5" t="n">
        <v>507</v>
      </c>
      <c r="D11" s="5" t="n">
        <v>97</v>
      </c>
    </row>
    <row r="12" spans="1:5">
      <c r="A12" s="4" t="s">
        <v>1094</v>
      </c>
      <c r="C12" s="5" t="n">
        <v>4</v>
      </c>
      <c r="D12" s="5" t="n">
        <v>5</v>
      </c>
    </row>
    <row r="13" spans="1:5">
      <c r="A13" s="4" t="s">
        <v>1095</v>
      </c>
      <c r="C13" s="5" t="n">
        <v>-18</v>
      </c>
      <c r="D13" s="5" t="n">
        <v>-2</v>
      </c>
    </row>
    <row r="14" spans="1:5">
      <c r="A14" s="4" t="s">
        <v>1091</v>
      </c>
      <c r="C14" s="5" t="n">
        <v>82</v>
      </c>
      <c r="D14" s="5" t="n">
        <v>146</v>
      </c>
    </row>
    <row r="15" spans="1:5">
      <c r="A15" s="4" t="s">
        <v>1096</v>
      </c>
      <c r="C15" s="5" t="n">
        <v>-58</v>
      </c>
      <c r="D15" s="5" t="n">
        <v>-30</v>
      </c>
    </row>
    <row r="16" spans="1:5">
      <c r="A16" s="4" t="s">
        <v>1097</v>
      </c>
      <c r="C16" s="5" t="n">
        <v>-10</v>
      </c>
      <c r="D16" s="5" t="n">
        <v>-116</v>
      </c>
    </row>
    <row r="17" spans="1:5">
      <c r="A17" s="4" t="s">
        <v>972</v>
      </c>
      <c r="C17" s="5" t="n">
        <v>-34</v>
      </c>
      <c r="D17" s="5" t="n">
        <v>-3</v>
      </c>
    </row>
    <row r="18" spans="1:5">
      <c r="A18" s="4" t="s">
        <v>200</v>
      </c>
      <c r="C18" s="5" t="n">
        <v>113</v>
      </c>
      <c r="D18" s="5" t="n">
        <v>47</v>
      </c>
    </row>
    <row r="19" spans="1:5">
      <c r="A19" s="4" t="s">
        <v>1098</v>
      </c>
      <c r="D19" s="5" t="n">
        <v>0</v>
      </c>
    </row>
    <row r="20" spans="1:5">
      <c r="A20" s="4" t="s">
        <v>965</v>
      </c>
      <c r="C20" s="6" t="n">
        <v>1790</v>
      </c>
      <c r="D20" s="6" t="n">
        <v>1203</v>
      </c>
      <c r="E20" s="6" t="n">
        <v>1088</v>
      </c>
    </row>
    <row r="21" spans="1:5"/>
    <row r="22" spans="1:5">
      <c r="A22" s="4" t="s">
        <v>106</v>
      </c>
      <c r="B22" s="4" t="s">
        <v>185</v>
      </c>
    </row>
  </sheetData>
  <mergeCells count="4">
    <mergeCell ref="A1:B2"/>
    <mergeCell ref="C1:E1"/>
    <mergeCell ref="A21:D21"/>
    <mergeCell ref="B22:D2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99</v>
      </c>
      <c r="C1" s="2" t="s">
        <v>1100</v>
      </c>
      <c r="D1" s="2" t="s">
        <v>1</v>
      </c>
    </row>
    <row r="2" spans="1:6">
      <c r="C2" s="2" t="s">
        <v>102</v>
      </c>
      <c r="D2" s="2" t="s">
        <v>102</v>
      </c>
      <c r="E2" s="2" t="s">
        <v>103</v>
      </c>
      <c r="F2" s="2" t="s">
        <v>149</v>
      </c>
    </row>
    <row r="3" spans="1:6">
      <c r="A3" s="3" t="s">
        <v>1081</v>
      </c>
    </row>
    <row r="4" spans="1:6">
      <c r="A4" s="4" t="s">
        <v>1082</v>
      </c>
      <c r="C4" s="6" t="n">
        <v>1790</v>
      </c>
      <c r="D4" s="6" t="n">
        <v>1790</v>
      </c>
      <c r="E4" s="6" t="n">
        <v>1203</v>
      </c>
    </row>
    <row r="5" spans="1:6">
      <c r="A5" s="4" t="s">
        <v>1101</v>
      </c>
      <c r="D5" s="5" t="n">
        <v>49</v>
      </c>
      <c r="E5" s="5" t="n">
        <v>15</v>
      </c>
    </row>
    <row r="6" spans="1:6">
      <c r="A6" s="4" t="s">
        <v>1102</v>
      </c>
      <c r="B6" s="4" t="s">
        <v>106</v>
      </c>
      <c r="D6" s="6" t="n">
        <v>48</v>
      </c>
      <c r="E6" s="6" t="n">
        <v>143</v>
      </c>
      <c r="F6" s="6" t="n">
        <v>178</v>
      </c>
    </row>
    <row r="7" spans="1:6">
      <c r="A7" s="4" t="s">
        <v>1103</v>
      </c>
    </row>
    <row r="8" spans="1:6">
      <c r="A8" s="3" t="s">
        <v>1081</v>
      </c>
    </row>
    <row r="9" spans="1:6">
      <c r="A9" s="4" t="s">
        <v>1104</v>
      </c>
      <c r="D9" s="4" t="s">
        <v>1105</v>
      </c>
    </row>
    <row r="10" spans="1:6">
      <c r="A10" s="4" t="s">
        <v>1084</v>
      </c>
    </row>
    <row r="11" spans="1:6">
      <c r="A11" s="3" t="s">
        <v>1081</v>
      </c>
    </row>
    <row r="12" spans="1:6">
      <c r="A12" s="4" t="s">
        <v>1104</v>
      </c>
      <c r="D12" s="4" t="s">
        <v>1086</v>
      </c>
      <c r="E12" s="4" t="s">
        <v>1087</v>
      </c>
    </row>
    <row r="13" spans="1:6">
      <c r="A13" s="4" t="s">
        <v>1082</v>
      </c>
      <c r="C13" s="5" t="n">
        <v>1509</v>
      </c>
      <c r="D13" s="6" t="n">
        <v>1509</v>
      </c>
      <c r="E13" s="6" t="n">
        <v>991</v>
      </c>
    </row>
    <row r="14" spans="1:6">
      <c r="A14" s="4" t="s">
        <v>1102</v>
      </c>
      <c r="D14" s="5" t="n">
        <v>77</v>
      </c>
      <c r="E14" s="5" t="n">
        <v>117</v>
      </c>
    </row>
    <row r="15" spans="1:6">
      <c r="A15" s="4" t="s">
        <v>1106</v>
      </c>
      <c r="C15" s="5" t="n">
        <v>381</v>
      </c>
    </row>
    <row r="16" spans="1:6">
      <c r="A16" s="4" t="s">
        <v>1107</v>
      </c>
      <c r="C16" s="5" t="n">
        <v>16</v>
      </c>
    </row>
    <row r="17" spans="1:6">
      <c r="A17" s="4" t="s">
        <v>1092</v>
      </c>
    </row>
    <row r="18" spans="1:6">
      <c r="A18" s="3" t="s">
        <v>1081</v>
      </c>
    </row>
    <row r="19" spans="1:6">
      <c r="A19" s="4" t="s">
        <v>1082</v>
      </c>
      <c r="C19" s="5" t="n">
        <v>1790</v>
      </c>
      <c r="D19" s="5" t="n">
        <v>1790</v>
      </c>
      <c r="E19" s="5" t="n">
        <v>1203</v>
      </c>
      <c r="F19" s="6" t="n">
        <v>1088</v>
      </c>
    </row>
    <row r="20" spans="1:6">
      <c r="A20" s="4" t="s">
        <v>1102</v>
      </c>
      <c r="D20" s="5" t="n">
        <v>82</v>
      </c>
      <c r="E20" s="5" t="n">
        <v>146</v>
      </c>
    </row>
    <row r="21" spans="1:6">
      <c r="A21" s="4" t="s">
        <v>1108</v>
      </c>
      <c r="D21" s="5" t="n">
        <v>10</v>
      </c>
      <c r="E21" s="6" t="n">
        <v>116</v>
      </c>
    </row>
    <row r="22" spans="1:6">
      <c r="A22" s="4" t="s">
        <v>1109</v>
      </c>
    </row>
    <row r="23" spans="1:6">
      <c r="A23" s="3" t="s">
        <v>1081</v>
      </c>
    </row>
    <row r="24" spans="1:6">
      <c r="A24" s="4" t="s">
        <v>1082</v>
      </c>
      <c r="C24" s="6" t="n">
        <v>50</v>
      </c>
      <c r="D24" s="6" t="n">
        <v>50</v>
      </c>
    </row>
    <row r="25" spans="1:6"/>
    <row r="26" spans="1:6">
      <c r="A26" s="4" t="s">
        <v>106</v>
      </c>
      <c r="B26" s="4" t="s">
        <v>185</v>
      </c>
    </row>
  </sheetData>
  <mergeCells count="4">
    <mergeCell ref="A1:B2"/>
    <mergeCell ref="D1:F1"/>
    <mergeCell ref="A25:E25"/>
    <mergeCell ref="B26:E2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102</v>
      </c>
    </row>
    <row r="3" spans="1:2">
      <c r="A3" s="3" t="s">
        <v>309</v>
      </c>
    </row>
    <row r="4" spans="1:2">
      <c r="A4" s="4" t="s">
        <v>310</v>
      </c>
      <c r="B4" s="4" t="s">
        <v>3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10</v>
      </c>
      <c r="B1" s="2" t="s">
        <v>102</v>
      </c>
      <c r="D1" s="2" t="s">
        <v>103</v>
      </c>
      <c r="E1" s="2" t="s">
        <v>149</v>
      </c>
    </row>
    <row r="2" spans="1:5">
      <c r="A2" s="3" t="s">
        <v>1111</v>
      </c>
    </row>
    <row r="3" spans="1:5">
      <c r="A3" s="4" t="s">
        <v>1112</v>
      </c>
      <c r="B3" s="6" t="n">
        <v>3172</v>
      </c>
      <c r="C3" s="4" t="s">
        <v>106</v>
      </c>
      <c r="D3" s="6" t="n">
        <v>1659</v>
      </c>
    </row>
    <row r="4" spans="1:5">
      <c r="A4" s="4" t="s">
        <v>1113</v>
      </c>
    </row>
    <row r="5" spans="1:5">
      <c r="A5" s="3" t="s">
        <v>1111</v>
      </c>
    </row>
    <row r="6" spans="1:5">
      <c r="A6" s="4" t="s">
        <v>1112</v>
      </c>
      <c r="B6" s="5" t="n">
        <v>757</v>
      </c>
      <c r="D6" s="5" t="n">
        <v>780</v>
      </c>
      <c r="E6" s="6" t="n">
        <v>774</v>
      </c>
    </row>
    <row r="7" spans="1:5">
      <c r="A7" s="4" t="s">
        <v>1114</v>
      </c>
    </row>
    <row r="8" spans="1:5">
      <c r="A8" s="3" t="s">
        <v>1111</v>
      </c>
    </row>
    <row r="9" spans="1:5">
      <c r="A9" s="4" t="s">
        <v>1112</v>
      </c>
      <c r="B9" s="5" t="n">
        <v>940</v>
      </c>
      <c r="D9" s="6" t="n">
        <v>879</v>
      </c>
    </row>
    <row r="10" spans="1:5">
      <c r="A10" s="4" t="s">
        <v>1115</v>
      </c>
    </row>
    <row r="11" spans="1:5">
      <c r="A11" s="3" t="s">
        <v>1111</v>
      </c>
    </row>
    <row r="12" spans="1:5">
      <c r="A12" s="4" t="s">
        <v>1112</v>
      </c>
      <c r="B12" s="6" t="n">
        <v>1476</v>
      </c>
    </row>
    <row r="13" spans="1:5"/>
    <row r="14" spans="1:5">
      <c r="A14" s="4" t="s">
        <v>106</v>
      </c>
      <c r="B14" s="4" t="s">
        <v>146</v>
      </c>
    </row>
  </sheetData>
  <mergeCells count="3">
    <mergeCell ref="B1:C1"/>
    <mergeCell ref="A13:E13"/>
    <mergeCell ref="B14:E1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16</v>
      </c>
      <c r="B1" s="2" t="s">
        <v>1</v>
      </c>
    </row>
    <row r="2" spans="1:4">
      <c r="B2" s="2" t="s">
        <v>102</v>
      </c>
      <c r="D2" s="2" t="s">
        <v>103</v>
      </c>
    </row>
    <row r="3" spans="1:4">
      <c r="A3" s="3" t="s">
        <v>1111</v>
      </c>
    </row>
    <row r="4" spans="1:4">
      <c r="A4" s="4" t="s">
        <v>963</v>
      </c>
      <c r="B4" s="6" t="n">
        <v>1659</v>
      </c>
    </row>
    <row r="5" spans="1:4">
      <c r="A5" s="3" t="s">
        <v>1117</v>
      </c>
    </row>
    <row r="6" spans="1:4">
      <c r="A6" s="4" t="s">
        <v>965</v>
      </c>
      <c r="B6" s="5" t="n">
        <v>3172</v>
      </c>
      <c r="C6" s="4" t="s">
        <v>106</v>
      </c>
      <c r="D6" s="6" t="n">
        <v>1659</v>
      </c>
    </row>
    <row r="7" spans="1:4">
      <c r="A7" s="4" t="s">
        <v>318</v>
      </c>
      <c r="B7" s="5" t="n">
        <v>1659</v>
      </c>
      <c r="D7" s="5" t="n">
        <v>1659</v>
      </c>
    </row>
    <row r="8" spans="1:4">
      <c r="A8" s="4" t="s">
        <v>1113</v>
      </c>
    </row>
    <row r="9" spans="1:4">
      <c r="A9" s="3" t="s">
        <v>1111</v>
      </c>
    </row>
    <row r="10" spans="1:4">
      <c r="A10" s="4" t="s">
        <v>963</v>
      </c>
      <c r="B10" s="5" t="n">
        <v>780</v>
      </c>
      <c r="D10" s="5" t="n">
        <v>774</v>
      </c>
    </row>
    <row r="11" spans="1:4">
      <c r="A11" s="4" t="s">
        <v>968</v>
      </c>
      <c r="B11" s="5" t="n">
        <v>5</v>
      </c>
      <c r="D11" s="5" t="n">
        <v>5</v>
      </c>
    </row>
    <row r="12" spans="1:4">
      <c r="A12" s="4" t="s">
        <v>1118</v>
      </c>
      <c r="B12" s="5" t="n">
        <v>-1</v>
      </c>
      <c r="D12" s="5" t="n">
        <v>11</v>
      </c>
    </row>
    <row r="13" spans="1:4">
      <c r="A13" s="3" t="s">
        <v>1117</v>
      </c>
    </row>
    <row r="14" spans="1:4">
      <c r="A14" s="4" t="s">
        <v>1119</v>
      </c>
      <c r="B14" s="5" t="n">
        <v>-11</v>
      </c>
      <c r="D14" s="5" t="n">
        <v>-14</v>
      </c>
    </row>
    <row r="15" spans="1:4">
      <c r="A15" s="4" t="s">
        <v>1120</v>
      </c>
      <c r="B15" s="5" t="n">
        <v>-2</v>
      </c>
      <c r="D15" s="5" t="n">
        <v>-4</v>
      </c>
    </row>
    <row r="16" spans="1:4">
      <c r="A16" s="4" t="s">
        <v>1121</v>
      </c>
      <c r="B16" s="5" t="n">
        <v>6</v>
      </c>
      <c r="D16" s="5" t="n">
        <v>17</v>
      </c>
    </row>
    <row r="17" spans="1:4">
      <c r="A17" s="4" t="s">
        <v>1122</v>
      </c>
      <c r="B17" s="5" t="n">
        <v>7</v>
      </c>
      <c r="D17" s="5" t="n">
        <v>1</v>
      </c>
    </row>
    <row r="18" spans="1:4">
      <c r="A18" s="4" t="s">
        <v>1123</v>
      </c>
      <c r="B18" s="5" t="n">
        <v>58</v>
      </c>
      <c r="D18" s="5" t="n">
        <v>23</v>
      </c>
    </row>
    <row r="19" spans="1:4">
      <c r="A19" s="4" t="s">
        <v>1097</v>
      </c>
      <c r="B19" s="5" t="n">
        <v>-72</v>
      </c>
      <c r="D19" s="5" t="n">
        <v>-12</v>
      </c>
    </row>
    <row r="20" spans="1:4">
      <c r="A20" s="4" t="s">
        <v>200</v>
      </c>
      <c r="B20" s="5" t="n">
        <v>-7</v>
      </c>
      <c r="D20" s="5" t="n">
        <v>-20</v>
      </c>
    </row>
    <row r="21" spans="1:4">
      <c r="A21" s="4" t="s">
        <v>965</v>
      </c>
      <c r="B21" s="5" t="n">
        <v>757</v>
      </c>
      <c r="D21" s="5" t="n">
        <v>780</v>
      </c>
    </row>
    <row r="22" spans="1:4">
      <c r="A22" s="4" t="s">
        <v>318</v>
      </c>
      <c r="B22" s="5" t="n">
        <v>780</v>
      </c>
      <c r="D22" s="5" t="n">
        <v>774</v>
      </c>
    </row>
    <row r="23" spans="1:4">
      <c r="A23" s="3" t="s">
        <v>1124</v>
      </c>
    </row>
    <row r="24" spans="1:4">
      <c r="A24" s="4" t="s">
        <v>963</v>
      </c>
      <c r="B24" s="5" t="n">
        <v>280</v>
      </c>
      <c r="D24" s="5" t="n">
        <v>279</v>
      </c>
    </row>
    <row r="25" spans="1:4">
      <c r="A25" s="4" t="s">
        <v>1125</v>
      </c>
      <c r="B25" s="5" t="n">
        <v>59</v>
      </c>
      <c r="D25" s="5" t="n">
        <v>1</v>
      </c>
    </row>
    <row r="26" spans="1:4">
      <c r="A26" s="4" t="s">
        <v>965</v>
      </c>
      <c r="B26" s="5" t="n">
        <v>339</v>
      </c>
      <c r="D26" s="5" t="n">
        <v>280</v>
      </c>
    </row>
    <row r="27" spans="1:4">
      <c r="A27" s="4" t="s">
        <v>1126</v>
      </c>
    </row>
    <row r="28" spans="1:4">
      <c r="A28" s="3" t="s">
        <v>1111</v>
      </c>
    </row>
    <row r="29" spans="1:4">
      <c r="A29" s="4" t="s">
        <v>963</v>
      </c>
      <c r="B29" s="5" t="n">
        <v>1320</v>
      </c>
    </row>
    <row r="30" spans="1:4">
      <c r="A30" s="3" t="s">
        <v>1117</v>
      </c>
    </row>
    <row r="31" spans="1:4">
      <c r="A31" s="4" t="s">
        <v>965</v>
      </c>
      <c r="B31" s="5" t="n">
        <v>1279</v>
      </c>
      <c r="D31" s="5" t="n">
        <v>1320</v>
      </c>
    </row>
    <row r="32" spans="1:4">
      <c r="A32" s="4" t="s">
        <v>318</v>
      </c>
      <c r="B32" s="5" t="n">
        <v>1320</v>
      </c>
      <c r="D32" s="5" t="n">
        <v>1320</v>
      </c>
    </row>
    <row r="33" spans="1:4">
      <c r="A33" s="4" t="s">
        <v>1127</v>
      </c>
    </row>
    <row r="34" spans="1:4">
      <c r="A34" s="3" t="s">
        <v>1111</v>
      </c>
    </row>
    <row r="35" spans="1:4">
      <c r="A35" s="4" t="s">
        <v>963</v>
      </c>
      <c r="B35" s="5" t="n">
        <v>387</v>
      </c>
    </row>
    <row r="36" spans="1:4">
      <c r="A36" s="3" t="s">
        <v>1117</v>
      </c>
    </row>
    <row r="37" spans="1:4">
      <c r="A37" s="4" t="s">
        <v>965</v>
      </c>
      <c r="B37" s="5" t="n">
        <v>385</v>
      </c>
      <c r="D37" s="5" t="n">
        <v>387</v>
      </c>
    </row>
    <row r="38" spans="1:4">
      <c r="A38" s="4" t="s">
        <v>318</v>
      </c>
      <c r="B38" s="5" t="n">
        <v>387</v>
      </c>
      <c r="D38" s="5" t="n">
        <v>387</v>
      </c>
    </row>
    <row r="39" spans="1:4">
      <c r="A39" s="4" t="s">
        <v>1128</v>
      </c>
    </row>
    <row r="40" spans="1:4">
      <c r="A40" s="3" t="s">
        <v>1111</v>
      </c>
    </row>
    <row r="41" spans="1:4">
      <c r="A41" s="4" t="s">
        <v>963</v>
      </c>
      <c r="B41" s="5" t="n">
        <v>153</v>
      </c>
    </row>
    <row r="42" spans="1:4">
      <c r="A42" s="3" t="s">
        <v>1117</v>
      </c>
    </row>
    <row r="43" spans="1:4">
      <c r="A43" s="4" t="s">
        <v>965</v>
      </c>
      <c r="B43" s="5" t="n">
        <v>137</v>
      </c>
      <c r="D43" s="5" t="n">
        <v>153</v>
      </c>
    </row>
    <row r="44" spans="1:4">
      <c r="A44" s="4" t="s">
        <v>318</v>
      </c>
      <c r="B44" s="6" t="n">
        <v>153</v>
      </c>
      <c r="D44" s="6" t="n">
        <v>153</v>
      </c>
    </row>
    <row r="45" spans="1:4"/>
    <row r="46" spans="1:4">
      <c r="A46" s="4" t="s">
        <v>106</v>
      </c>
      <c r="B46" s="4" t="s">
        <v>146</v>
      </c>
    </row>
  </sheetData>
  <mergeCells count="5">
    <mergeCell ref="A1:A2"/>
    <mergeCell ref="B1:D1"/>
    <mergeCell ref="B2:C2"/>
    <mergeCell ref="A45:D45"/>
    <mergeCell ref="B46:D4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29</v>
      </c>
      <c r="B1" s="2" t="s">
        <v>1</v>
      </c>
    </row>
    <row r="2" spans="1:5">
      <c r="B2" s="2" t="s">
        <v>102</v>
      </c>
      <c r="D2" s="2" t="s">
        <v>103</v>
      </c>
      <c r="E2" s="2" t="s">
        <v>149</v>
      </c>
    </row>
    <row r="3" spans="1:5">
      <c r="A3" s="3" t="s">
        <v>1111</v>
      </c>
    </row>
    <row r="4" spans="1:5">
      <c r="A4" s="4" t="s">
        <v>963</v>
      </c>
      <c r="B4" s="6" t="n">
        <v>1659</v>
      </c>
    </row>
    <row r="5" spans="1:5">
      <c r="A5" s="4" t="s">
        <v>1130</v>
      </c>
      <c r="B5" s="5" t="n">
        <v>-551</v>
      </c>
      <c r="C5" s="4" t="s">
        <v>106</v>
      </c>
      <c r="D5" s="6" t="n">
        <v>-312</v>
      </c>
      <c r="E5" s="6" t="n">
        <v>-319</v>
      </c>
    </row>
    <row r="6" spans="1:5">
      <c r="A6" s="4" t="s">
        <v>965</v>
      </c>
      <c r="B6" s="5" t="n">
        <v>3172</v>
      </c>
      <c r="C6" s="4" t="s">
        <v>127</v>
      </c>
      <c r="D6" s="5" t="n">
        <v>1659</v>
      </c>
    </row>
    <row r="7" spans="1:5">
      <c r="A7" s="4" t="s">
        <v>1114</v>
      </c>
    </row>
    <row r="8" spans="1:5">
      <c r="A8" s="3" t="s">
        <v>1111</v>
      </c>
    </row>
    <row r="9" spans="1:5">
      <c r="A9" s="4" t="s">
        <v>963</v>
      </c>
      <c r="B9" s="5" t="n">
        <v>879</v>
      </c>
      <c r="D9" s="5" t="n">
        <v>917</v>
      </c>
    </row>
    <row r="10" spans="1:5">
      <c r="A10" s="4" t="s">
        <v>968</v>
      </c>
      <c r="B10" s="5" t="n">
        <v>349</v>
      </c>
      <c r="D10" s="5" t="n">
        <v>284</v>
      </c>
    </row>
    <row r="11" spans="1:5">
      <c r="A11" s="4" t="s">
        <v>1097</v>
      </c>
      <c r="B11" s="5" t="n">
        <v>-9</v>
      </c>
      <c r="D11" s="5" t="n">
        <v>-5</v>
      </c>
    </row>
    <row r="12" spans="1:5">
      <c r="A12" s="4" t="s">
        <v>1130</v>
      </c>
      <c r="B12" s="5" t="n">
        <v>-278</v>
      </c>
      <c r="D12" s="5" t="n">
        <v>-298</v>
      </c>
    </row>
    <row r="13" spans="1:5">
      <c r="A13" s="4" t="s">
        <v>1120</v>
      </c>
      <c r="B13" s="5" t="n">
        <v>-1</v>
      </c>
      <c r="D13" s="5" t="n">
        <v>-5</v>
      </c>
    </row>
    <row r="14" spans="1:5">
      <c r="A14" s="4" t="s">
        <v>200</v>
      </c>
      <c r="B14" s="5" t="n">
        <v>2</v>
      </c>
      <c r="D14" s="5" t="n">
        <v>-13</v>
      </c>
    </row>
    <row r="15" spans="1:5">
      <c r="A15" s="4" t="s">
        <v>974</v>
      </c>
      <c r="B15" s="5" t="n">
        <v>-3</v>
      </c>
      <c r="D15" s="5" t="n">
        <v>-2</v>
      </c>
    </row>
    <row r="16" spans="1:5">
      <c r="A16" s="4" t="s">
        <v>965</v>
      </c>
      <c r="B16" s="5" t="n">
        <v>940</v>
      </c>
      <c r="D16" s="5" t="n">
        <v>879</v>
      </c>
      <c r="E16" s="5" t="n">
        <v>917</v>
      </c>
    </row>
    <row r="17" spans="1:5">
      <c r="A17" s="4" t="s">
        <v>1131</v>
      </c>
    </row>
    <row r="18" spans="1:5">
      <c r="A18" s="3" t="s">
        <v>1111</v>
      </c>
    </row>
    <row r="19" spans="1:5">
      <c r="A19" s="4" t="s">
        <v>963</v>
      </c>
      <c r="B19" s="5" t="n">
        <v>290</v>
      </c>
      <c r="D19" s="5" t="n">
        <v>291</v>
      </c>
    </row>
    <row r="20" spans="1:5">
      <c r="A20" s="4" t="s">
        <v>968</v>
      </c>
      <c r="B20" s="5" t="n">
        <v>149</v>
      </c>
      <c r="D20" s="5" t="n">
        <v>148</v>
      </c>
    </row>
    <row r="21" spans="1:5">
      <c r="A21" s="4" t="s">
        <v>1097</v>
      </c>
      <c r="B21" s="5" t="n">
        <v>-1</v>
      </c>
      <c r="D21" s="5" t="n">
        <v>-1</v>
      </c>
    </row>
    <row r="22" spans="1:5">
      <c r="A22" s="4" t="s">
        <v>1130</v>
      </c>
      <c r="B22" s="5" t="n">
        <v>-136</v>
      </c>
      <c r="D22" s="5" t="n">
        <v>-133</v>
      </c>
    </row>
    <row r="23" spans="1:5">
      <c r="A23" s="4" t="s">
        <v>1120</v>
      </c>
      <c r="B23" s="5" t="n">
        <v>0</v>
      </c>
      <c r="D23" s="5" t="n">
        <v>-4</v>
      </c>
    </row>
    <row r="24" spans="1:5">
      <c r="A24" s="4" t="s">
        <v>200</v>
      </c>
      <c r="B24" s="5" t="n">
        <v>1</v>
      </c>
      <c r="D24" s="5" t="n">
        <v>-8</v>
      </c>
    </row>
    <row r="25" spans="1:5">
      <c r="A25" s="4" t="s">
        <v>974</v>
      </c>
      <c r="B25" s="5" t="n">
        <v>3</v>
      </c>
      <c r="D25" s="5" t="n">
        <v>-4</v>
      </c>
    </row>
    <row r="26" spans="1:5">
      <c r="A26" s="4" t="s">
        <v>965</v>
      </c>
      <c r="B26" s="5" t="n">
        <v>307</v>
      </c>
      <c r="D26" s="5" t="n">
        <v>290</v>
      </c>
      <c r="E26" s="5" t="n">
        <v>291</v>
      </c>
    </row>
    <row r="27" spans="1:5">
      <c r="A27" s="4" t="s">
        <v>1132</v>
      </c>
    </row>
    <row r="28" spans="1:5">
      <c r="A28" s="3" t="s">
        <v>1111</v>
      </c>
    </row>
    <row r="29" spans="1:5">
      <c r="A29" s="4" t="s">
        <v>963</v>
      </c>
      <c r="B29" s="5" t="n">
        <v>589</v>
      </c>
      <c r="D29" s="5" t="n">
        <v>626</v>
      </c>
    </row>
    <row r="30" spans="1:5">
      <c r="A30" s="4" t="s">
        <v>968</v>
      </c>
      <c r="B30" s="5" t="n">
        <v>200</v>
      </c>
      <c r="D30" s="5" t="n">
        <v>136</v>
      </c>
    </row>
    <row r="31" spans="1:5">
      <c r="A31" s="4" t="s">
        <v>1097</v>
      </c>
      <c r="B31" s="5" t="n">
        <v>-8</v>
      </c>
      <c r="D31" s="5" t="n">
        <v>-4</v>
      </c>
    </row>
    <row r="32" spans="1:5">
      <c r="A32" s="4" t="s">
        <v>1130</v>
      </c>
      <c r="B32" s="5" t="n">
        <v>-142</v>
      </c>
      <c r="D32" s="5" t="n">
        <v>-164</v>
      </c>
    </row>
    <row r="33" spans="1:5">
      <c r="A33" s="4" t="s">
        <v>1120</v>
      </c>
      <c r="B33" s="5" t="n">
        <v>-1</v>
      </c>
      <c r="D33" s="5" t="n">
        <v>-1</v>
      </c>
    </row>
    <row r="34" spans="1:5">
      <c r="A34" s="4" t="s">
        <v>200</v>
      </c>
      <c r="B34" s="5" t="n">
        <v>1</v>
      </c>
      <c r="D34" s="5" t="n">
        <v>-5</v>
      </c>
    </row>
    <row r="35" spans="1:5">
      <c r="A35" s="4" t="s">
        <v>974</v>
      </c>
      <c r="B35" s="5" t="n">
        <v>-5</v>
      </c>
      <c r="D35" s="5" t="n">
        <v>1</v>
      </c>
    </row>
    <row r="36" spans="1:5">
      <c r="A36" s="4" t="s">
        <v>965</v>
      </c>
      <c r="B36" s="5" t="n">
        <v>633</v>
      </c>
      <c r="D36" s="5" t="n">
        <v>589</v>
      </c>
      <c r="E36" s="6" t="n">
        <v>626</v>
      </c>
    </row>
    <row r="37" spans="1:5">
      <c r="A37" s="4" t="s">
        <v>1133</v>
      </c>
    </row>
    <row r="38" spans="1:5">
      <c r="A38" s="3" t="s">
        <v>1111</v>
      </c>
    </row>
    <row r="39" spans="1:5">
      <c r="A39" s="4" t="s">
        <v>963</v>
      </c>
      <c r="B39" s="5" t="n">
        <v>3651</v>
      </c>
    </row>
    <row r="40" spans="1:5">
      <c r="A40" s="4" t="s">
        <v>965</v>
      </c>
      <c r="B40" s="5" t="n">
        <v>3886</v>
      </c>
      <c r="D40" s="5" t="n">
        <v>3651</v>
      </c>
    </row>
    <row r="41" spans="1:5">
      <c r="A41" s="4" t="s">
        <v>1134</v>
      </c>
    </row>
    <row r="42" spans="1:5">
      <c r="A42" s="3" t="s">
        <v>1111</v>
      </c>
    </row>
    <row r="43" spans="1:5">
      <c r="A43" s="4" t="s">
        <v>963</v>
      </c>
      <c r="B43" s="5" t="n">
        <v>1346</v>
      </c>
    </row>
    <row r="44" spans="1:5">
      <c r="A44" s="4" t="s">
        <v>965</v>
      </c>
      <c r="B44" s="5" t="n">
        <v>1479</v>
      </c>
      <c r="D44" s="5" t="n">
        <v>1346</v>
      </c>
    </row>
    <row r="45" spans="1:5">
      <c r="A45" s="4" t="s">
        <v>1135</v>
      </c>
    </row>
    <row r="46" spans="1:5">
      <c r="A46" s="3" t="s">
        <v>1111</v>
      </c>
    </row>
    <row r="47" spans="1:5">
      <c r="A47" s="4" t="s">
        <v>963</v>
      </c>
      <c r="B47" s="5" t="n">
        <v>2305</v>
      </c>
    </row>
    <row r="48" spans="1:5">
      <c r="A48" s="4" t="s">
        <v>965</v>
      </c>
      <c r="B48" s="5" t="n">
        <v>2408</v>
      </c>
      <c r="D48" s="5" t="n">
        <v>2305</v>
      </c>
    </row>
    <row r="49" spans="1:5">
      <c r="A49" s="4" t="s">
        <v>1136</v>
      </c>
    </row>
    <row r="50" spans="1:5">
      <c r="A50" s="3" t="s">
        <v>1111</v>
      </c>
    </row>
    <row r="51" spans="1:5">
      <c r="A51" s="4" t="s">
        <v>963</v>
      </c>
      <c r="B51" s="5" t="n">
        <v>2771</v>
      </c>
    </row>
    <row r="52" spans="1:5">
      <c r="A52" s="4" t="s">
        <v>965</v>
      </c>
      <c r="B52" s="5" t="n">
        <v>2946</v>
      </c>
      <c r="D52" s="5" t="n">
        <v>2771</v>
      </c>
    </row>
    <row r="53" spans="1:5">
      <c r="A53" s="4" t="s">
        <v>1137</v>
      </c>
    </row>
    <row r="54" spans="1:5">
      <c r="A54" s="3" t="s">
        <v>1111</v>
      </c>
    </row>
    <row r="55" spans="1:5">
      <c r="A55" s="4" t="s">
        <v>963</v>
      </c>
      <c r="B55" s="5" t="n">
        <v>1055</v>
      </c>
    </row>
    <row r="56" spans="1:5">
      <c r="A56" s="4" t="s">
        <v>965</v>
      </c>
      <c r="B56" s="5" t="n">
        <v>1171</v>
      </c>
      <c r="D56" s="5" t="n">
        <v>1055</v>
      </c>
    </row>
    <row r="57" spans="1:5">
      <c r="A57" s="4" t="s">
        <v>1138</v>
      </c>
    </row>
    <row r="58" spans="1:5">
      <c r="A58" s="3" t="s">
        <v>1111</v>
      </c>
    </row>
    <row r="59" spans="1:5">
      <c r="A59" s="4" t="s">
        <v>963</v>
      </c>
      <c r="B59" s="5" t="n">
        <v>1716</v>
      </c>
    </row>
    <row r="60" spans="1:5">
      <c r="A60" s="4" t="s">
        <v>965</v>
      </c>
      <c r="B60" s="5" t="n">
        <v>1774</v>
      </c>
      <c r="D60" s="5" t="n">
        <v>1716</v>
      </c>
    </row>
    <row r="61" spans="1:5">
      <c r="A61" s="4" t="s">
        <v>1139</v>
      </c>
    </row>
    <row r="62" spans="1:5">
      <c r="A62" s="3" t="s">
        <v>1111</v>
      </c>
    </row>
    <row r="63" spans="1:5">
      <c r="A63" s="4" t="s">
        <v>963</v>
      </c>
      <c r="B63" s="5" t="n">
        <v>1</v>
      </c>
    </row>
    <row r="64" spans="1:5">
      <c r="A64" s="4" t="s">
        <v>965</v>
      </c>
      <c r="B64" s="5" t="n">
        <v>1</v>
      </c>
      <c r="D64" s="5" t="n">
        <v>1</v>
      </c>
    </row>
    <row r="65" spans="1:5">
      <c r="A65" s="4" t="s">
        <v>1140</v>
      </c>
    </row>
    <row r="66" spans="1:5">
      <c r="A66" s="3" t="s">
        <v>1111</v>
      </c>
    </row>
    <row r="67" spans="1:5">
      <c r="A67" s="4" t="s">
        <v>963</v>
      </c>
      <c r="B67" s="5" t="n">
        <v>1</v>
      </c>
    </row>
    <row r="68" spans="1:5">
      <c r="A68" s="4" t="s">
        <v>965</v>
      </c>
      <c r="B68" s="5" t="n">
        <v>1</v>
      </c>
      <c r="D68" s="5" t="n">
        <v>1</v>
      </c>
    </row>
    <row r="69" spans="1:5">
      <c r="A69" s="4" t="s">
        <v>1141</v>
      </c>
    </row>
    <row r="70" spans="1:5">
      <c r="A70" s="3" t="s">
        <v>1111</v>
      </c>
    </row>
    <row r="71" spans="1:5">
      <c r="A71" s="4" t="s">
        <v>963</v>
      </c>
      <c r="B71" s="5" t="n">
        <v>0</v>
      </c>
    </row>
    <row r="72" spans="1:5">
      <c r="A72" s="4" t="s">
        <v>965</v>
      </c>
      <c r="B72" s="6" t="n">
        <v>1</v>
      </c>
      <c r="D72" s="6" t="n">
        <v>0</v>
      </c>
    </row>
    <row r="73" spans="1:5"/>
    <row r="74" spans="1:5">
      <c r="A74" s="4" t="s">
        <v>106</v>
      </c>
      <c r="B74" s="4" t="s">
        <v>1142</v>
      </c>
    </row>
    <row r="75" spans="1:5">
      <c r="A75" s="4" t="s">
        <v>127</v>
      </c>
      <c r="B75" s="4" t="s">
        <v>146</v>
      </c>
    </row>
  </sheetData>
  <mergeCells count="6">
    <mergeCell ref="A1:A2"/>
    <mergeCell ref="B1:E1"/>
    <mergeCell ref="B2:C2"/>
    <mergeCell ref="A73:E73"/>
    <mergeCell ref="B74:E74"/>
    <mergeCell ref="B75:E7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43</v>
      </c>
      <c r="B1" s="2" t="s">
        <v>1</v>
      </c>
    </row>
    <row r="2" spans="1:5">
      <c r="B2" s="2" t="s">
        <v>102</v>
      </c>
      <c r="D2" s="2" t="s">
        <v>103</v>
      </c>
      <c r="E2" s="2" t="s">
        <v>149</v>
      </c>
    </row>
    <row r="3" spans="1:5">
      <c r="A3" s="3" t="s">
        <v>1111</v>
      </c>
    </row>
    <row r="4" spans="1:5">
      <c r="A4" s="4" t="s">
        <v>963</v>
      </c>
      <c r="B4" s="6" t="n">
        <v>1659</v>
      </c>
    </row>
    <row r="5" spans="1:5">
      <c r="A5" s="4" t="s">
        <v>1130</v>
      </c>
      <c r="B5" s="5" t="n">
        <v>-551</v>
      </c>
      <c r="C5" s="4" t="s">
        <v>106</v>
      </c>
      <c r="D5" s="6" t="n">
        <v>-312</v>
      </c>
      <c r="E5" s="6" t="n">
        <v>-319</v>
      </c>
    </row>
    <row r="6" spans="1:5">
      <c r="A6" s="4" t="s">
        <v>965</v>
      </c>
      <c r="B6" s="5" t="n">
        <v>3172</v>
      </c>
      <c r="C6" s="4" t="s">
        <v>127</v>
      </c>
      <c r="D6" s="5" t="n">
        <v>1659</v>
      </c>
    </row>
    <row r="7" spans="1:5">
      <c r="A7" s="4" t="s">
        <v>1115</v>
      </c>
    </row>
    <row r="8" spans="1:5">
      <c r="A8" s="3" t="s">
        <v>1111</v>
      </c>
    </row>
    <row r="9" spans="1:5">
      <c r="A9" s="4" t="s">
        <v>968</v>
      </c>
      <c r="B9" s="5" t="n">
        <v>444</v>
      </c>
    </row>
    <row r="10" spans="1:5">
      <c r="A10" s="4" t="s">
        <v>1097</v>
      </c>
      <c r="B10" s="5" t="n">
        <v>-19</v>
      </c>
    </row>
    <row r="11" spans="1:5">
      <c r="A11" s="4" t="s">
        <v>1130</v>
      </c>
      <c r="B11" s="5" t="n">
        <v>-262</v>
      </c>
    </row>
    <row r="12" spans="1:5">
      <c r="A12" s="4" t="s">
        <v>1120</v>
      </c>
      <c r="B12" s="5" t="n">
        <v>0</v>
      </c>
    </row>
    <row r="13" spans="1:5">
      <c r="A13" s="4" t="s">
        <v>200</v>
      </c>
      <c r="B13" s="5" t="n">
        <v>7</v>
      </c>
    </row>
    <row r="14" spans="1:5">
      <c r="A14" s="4" t="s">
        <v>1144</v>
      </c>
      <c r="B14" s="5" t="n">
        <v>30</v>
      </c>
    </row>
    <row r="15" spans="1:5">
      <c r="A15" s="4" t="s">
        <v>974</v>
      </c>
      <c r="B15" s="5" t="n">
        <v>-4</v>
      </c>
    </row>
    <row r="16" spans="1:5">
      <c r="A16" s="4" t="s">
        <v>965</v>
      </c>
      <c r="B16" s="5" t="n">
        <v>1476</v>
      </c>
    </row>
    <row r="17" spans="1:5">
      <c r="A17" s="4" t="s">
        <v>1145</v>
      </c>
    </row>
    <row r="18" spans="1:5">
      <c r="A18" s="3" t="s">
        <v>1111</v>
      </c>
    </row>
    <row r="19" spans="1:5">
      <c r="A19" s="4" t="s">
        <v>968</v>
      </c>
      <c r="B19" s="5" t="n">
        <v>381</v>
      </c>
    </row>
    <row r="20" spans="1:5">
      <c r="A20" s="4" t="s">
        <v>1097</v>
      </c>
      <c r="B20" s="5" t="n">
        <v>-18</v>
      </c>
    </row>
    <row r="21" spans="1:5">
      <c r="A21" s="4" t="s">
        <v>1130</v>
      </c>
      <c r="B21" s="5" t="n">
        <v>-211</v>
      </c>
    </row>
    <row r="22" spans="1:5">
      <c r="A22" s="4" t="s">
        <v>1120</v>
      </c>
      <c r="B22" s="5" t="n">
        <v>0</v>
      </c>
    </row>
    <row r="23" spans="1:5">
      <c r="A23" s="4" t="s">
        <v>200</v>
      </c>
      <c r="B23" s="5" t="n">
        <v>8</v>
      </c>
    </row>
    <row r="24" spans="1:5">
      <c r="A24" s="4" t="s">
        <v>1144</v>
      </c>
      <c r="B24" s="5" t="n">
        <v>29</v>
      </c>
    </row>
    <row r="25" spans="1:5">
      <c r="A25" s="4" t="s">
        <v>974</v>
      </c>
      <c r="B25" s="5" t="n">
        <v>-4</v>
      </c>
    </row>
    <row r="26" spans="1:5">
      <c r="A26" s="4" t="s">
        <v>965</v>
      </c>
      <c r="B26" s="5" t="n">
        <v>1323</v>
      </c>
    </row>
    <row r="27" spans="1:5">
      <c r="A27" s="4" t="s">
        <v>1146</v>
      </c>
    </row>
    <row r="28" spans="1:5">
      <c r="A28" s="3" t="s">
        <v>1111</v>
      </c>
    </row>
    <row r="29" spans="1:5">
      <c r="A29" s="4" t="s">
        <v>968</v>
      </c>
      <c r="B29" s="5" t="n">
        <v>65</v>
      </c>
    </row>
    <row r="30" spans="1:5">
      <c r="A30" s="4" t="s">
        <v>1097</v>
      </c>
      <c r="B30" s="5" t="n">
        <v>0</v>
      </c>
    </row>
    <row r="31" spans="1:5">
      <c r="A31" s="4" t="s">
        <v>1130</v>
      </c>
      <c r="B31" s="5" t="n">
        <v>-40</v>
      </c>
    </row>
    <row r="32" spans="1:5">
      <c r="A32" s="4" t="s">
        <v>200</v>
      </c>
      <c r="B32" s="5" t="n">
        <v>0</v>
      </c>
    </row>
    <row r="33" spans="1:5">
      <c r="A33" s="4" t="s">
        <v>1144</v>
      </c>
      <c r="B33" s="5" t="n">
        <v>1</v>
      </c>
    </row>
    <row r="34" spans="1:5">
      <c r="A34" s="4" t="s">
        <v>974</v>
      </c>
      <c r="B34" s="5" t="n">
        <v>0</v>
      </c>
    </row>
    <row r="35" spans="1:5">
      <c r="A35" s="4" t="s">
        <v>965</v>
      </c>
      <c r="B35" s="5" t="n">
        <v>96</v>
      </c>
    </row>
    <row r="36" spans="1:5">
      <c r="A36" s="4" t="s">
        <v>1147</v>
      </c>
    </row>
    <row r="37" spans="1:5">
      <c r="A37" s="3" t="s">
        <v>1111</v>
      </c>
    </row>
    <row r="38" spans="1:5">
      <c r="A38" s="4" t="s">
        <v>968</v>
      </c>
      <c r="B38" s="5" t="n">
        <v>-2</v>
      </c>
    </row>
    <row r="39" spans="1:5">
      <c r="A39" s="4" t="s">
        <v>1097</v>
      </c>
      <c r="B39" s="5" t="n">
        <v>0</v>
      </c>
    </row>
    <row r="40" spans="1:5">
      <c r="A40" s="4" t="s">
        <v>1130</v>
      </c>
      <c r="B40" s="5" t="n">
        <v>-12</v>
      </c>
    </row>
    <row r="41" spans="1:5">
      <c r="A41" s="4" t="s">
        <v>200</v>
      </c>
      <c r="B41" s="5" t="n">
        <v>-1</v>
      </c>
    </row>
    <row r="42" spans="1:5">
      <c r="A42" s="4" t="s">
        <v>1144</v>
      </c>
      <c r="B42" s="5" t="n">
        <v>0</v>
      </c>
    </row>
    <row r="43" spans="1:5">
      <c r="A43" s="4" t="s">
        <v>965</v>
      </c>
      <c r="B43" s="5" t="n">
        <v>57</v>
      </c>
    </row>
    <row r="44" spans="1:5">
      <c r="A44" s="4" t="s">
        <v>1148</v>
      </c>
    </row>
    <row r="45" spans="1:5">
      <c r="A45" s="3" t="s">
        <v>1111</v>
      </c>
    </row>
    <row r="46" spans="1:5">
      <c r="A46" s="4" t="s">
        <v>965</v>
      </c>
      <c r="B46" s="5" t="n">
        <v>1707</v>
      </c>
    </row>
    <row r="47" spans="1:5">
      <c r="A47" s="4" t="s">
        <v>1149</v>
      </c>
    </row>
    <row r="48" spans="1:5">
      <c r="A48" s="3" t="s">
        <v>1111</v>
      </c>
    </row>
    <row r="49" spans="1:5">
      <c r="A49" s="4" t="s">
        <v>965</v>
      </c>
      <c r="B49" s="5" t="n">
        <v>1503</v>
      </c>
    </row>
    <row r="50" spans="1:5">
      <c r="A50" s="4" t="s">
        <v>1150</v>
      </c>
    </row>
    <row r="51" spans="1:5">
      <c r="A51" s="3" t="s">
        <v>1111</v>
      </c>
    </row>
    <row r="52" spans="1:5">
      <c r="A52" s="4" t="s">
        <v>965</v>
      </c>
      <c r="B52" s="5" t="n">
        <v>135</v>
      </c>
    </row>
    <row r="53" spans="1:5">
      <c r="A53" s="4" t="s">
        <v>1151</v>
      </c>
    </row>
    <row r="54" spans="1:5">
      <c r="A54" s="3" t="s">
        <v>1111</v>
      </c>
    </row>
    <row r="55" spans="1:5">
      <c r="A55" s="4" t="s">
        <v>965</v>
      </c>
      <c r="B55" s="5" t="n">
        <v>69</v>
      </c>
    </row>
    <row r="56" spans="1:5">
      <c r="A56" s="4" t="s">
        <v>1152</v>
      </c>
    </row>
    <row r="57" spans="1:5">
      <c r="A57" s="3" t="s">
        <v>1111</v>
      </c>
    </row>
    <row r="58" spans="1:5">
      <c r="A58" s="4" t="s">
        <v>965</v>
      </c>
      <c r="B58" s="5" t="n">
        <v>265</v>
      </c>
    </row>
    <row r="59" spans="1:5">
      <c r="A59" s="4" t="s">
        <v>1153</v>
      </c>
    </row>
    <row r="60" spans="1:5">
      <c r="A60" s="3" t="s">
        <v>1111</v>
      </c>
    </row>
    <row r="61" spans="1:5">
      <c r="A61" s="4" t="s">
        <v>965</v>
      </c>
      <c r="B61" s="5" t="n">
        <v>213</v>
      </c>
    </row>
    <row r="62" spans="1:5">
      <c r="A62" s="4" t="s">
        <v>1154</v>
      </c>
    </row>
    <row r="63" spans="1:5">
      <c r="A63" s="3" t="s">
        <v>1111</v>
      </c>
    </row>
    <row r="64" spans="1:5">
      <c r="A64" s="4" t="s">
        <v>965</v>
      </c>
      <c r="B64" s="5" t="n">
        <v>40</v>
      </c>
    </row>
    <row r="65" spans="1:5">
      <c r="A65" s="4" t="s">
        <v>1155</v>
      </c>
    </row>
    <row r="66" spans="1:5">
      <c r="A66" s="3" t="s">
        <v>1111</v>
      </c>
    </row>
    <row r="67" spans="1:5">
      <c r="A67" s="4" t="s">
        <v>965</v>
      </c>
      <c r="B67" s="5" t="n">
        <v>12</v>
      </c>
    </row>
    <row r="68" spans="1:5">
      <c r="A68" s="4" t="s">
        <v>1156</v>
      </c>
    </row>
    <row r="69" spans="1:5">
      <c r="A69" s="3" t="s">
        <v>1111</v>
      </c>
    </row>
    <row r="70" spans="1:5">
      <c r="A70" s="4" t="s">
        <v>965</v>
      </c>
      <c r="B70" s="5" t="n">
        <v>0</v>
      </c>
    </row>
    <row r="71" spans="1:5">
      <c r="A71" s="4" t="s">
        <v>1157</v>
      </c>
    </row>
    <row r="72" spans="1:5">
      <c r="A72" s="3" t="s">
        <v>1111</v>
      </c>
    </row>
    <row r="73" spans="1:5">
      <c r="A73" s="4" t="s">
        <v>965</v>
      </c>
      <c r="B73" s="5" t="n">
        <v>0</v>
      </c>
    </row>
    <row r="74" spans="1:5">
      <c r="A74" s="4" t="s">
        <v>1158</v>
      </c>
    </row>
    <row r="75" spans="1:5">
      <c r="A75" s="3" t="s">
        <v>1111</v>
      </c>
    </row>
    <row r="76" spans="1:5">
      <c r="A76" s="4" t="s">
        <v>965</v>
      </c>
      <c r="B76" s="5" t="n">
        <v>34</v>
      </c>
    </row>
    <row r="77" spans="1:5">
      <c r="A77" s="4" t="s">
        <v>1159</v>
      </c>
    </row>
    <row r="78" spans="1:5">
      <c r="A78" s="3" t="s">
        <v>1111</v>
      </c>
    </row>
    <row r="79" spans="1:5">
      <c r="A79" s="4" t="s">
        <v>965</v>
      </c>
      <c r="B79" s="5" t="n">
        <v>33</v>
      </c>
    </row>
    <row r="80" spans="1:5">
      <c r="A80" s="4" t="s">
        <v>1160</v>
      </c>
    </row>
    <row r="81" spans="1:5">
      <c r="A81" s="3" t="s">
        <v>1111</v>
      </c>
    </row>
    <row r="82" spans="1:5">
      <c r="A82" s="4" t="s">
        <v>965</v>
      </c>
      <c r="B82" s="5" t="n">
        <v>1</v>
      </c>
    </row>
    <row r="83" spans="1:5">
      <c r="A83" s="4" t="s">
        <v>1161</v>
      </c>
    </row>
    <row r="84" spans="1:5">
      <c r="A84" s="3" t="s">
        <v>1111</v>
      </c>
    </row>
    <row r="85" spans="1:5">
      <c r="A85" s="4" t="s">
        <v>965</v>
      </c>
      <c r="B85" s="5" t="n">
        <v>0</v>
      </c>
    </row>
    <row r="86" spans="1:5">
      <c r="A86" s="4" t="s">
        <v>1162</v>
      </c>
    </row>
    <row r="87" spans="1:5">
      <c r="A87" s="3" t="s">
        <v>1111</v>
      </c>
    </row>
    <row r="88" spans="1:5">
      <c r="A88" s="4" t="s">
        <v>963</v>
      </c>
      <c r="B88" s="5" t="n">
        <v>1280</v>
      </c>
    </row>
    <row r="89" spans="1:5">
      <c r="A89" s="4" t="s">
        <v>965</v>
      </c>
      <c r="D89" s="5" t="n">
        <v>1280</v>
      </c>
    </row>
    <row r="90" spans="1:5">
      <c r="A90" s="4" t="s">
        <v>1163</v>
      </c>
    </row>
    <row r="91" spans="1:5">
      <c r="A91" s="3" t="s">
        <v>1111</v>
      </c>
    </row>
    <row r="92" spans="1:5">
      <c r="A92" s="4" t="s">
        <v>963</v>
      </c>
      <c r="B92" s="5" t="n">
        <v>1138</v>
      </c>
    </row>
    <row r="93" spans="1:5">
      <c r="A93" s="4" t="s">
        <v>965</v>
      </c>
      <c r="D93" s="5" t="n">
        <v>1138</v>
      </c>
    </row>
    <row r="94" spans="1:5">
      <c r="A94" s="4" t="s">
        <v>1164</v>
      </c>
    </row>
    <row r="95" spans="1:5">
      <c r="A95" s="3" t="s">
        <v>1111</v>
      </c>
    </row>
    <row r="96" spans="1:5">
      <c r="A96" s="4" t="s">
        <v>963</v>
      </c>
      <c r="B96" s="5" t="n">
        <v>70</v>
      </c>
    </row>
    <row r="97" spans="1:5">
      <c r="A97" s="4" t="s">
        <v>965</v>
      </c>
      <c r="D97" s="5" t="n">
        <v>70</v>
      </c>
    </row>
    <row r="98" spans="1:5">
      <c r="A98" s="4" t="s">
        <v>1165</v>
      </c>
    </row>
    <row r="99" spans="1:5">
      <c r="A99" s="3" t="s">
        <v>1111</v>
      </c>
    </row>
    <row r="100" spans="1:5">
      <c r="A100" s="4" t="s">
        <v>963</v>
      </c>
      <c r="B100" s="6" t="n">
        <v>72</v>
      </c>
    </row>
    <row r="101" spans="1:5">
      <c r="A101" s="4" t="s">
        <v>965</v>
      </c>
      <c r="D101" s="6" t="n">
        <v>72</v>
      </c>
    </row>
    <row r="102" spans="1:5"/>
    <row r="103" spans="1:5">
      <c r="A103" s="4" t="s">
        <v>106</v>
      </c>
      <c r="B103" s="4" t="s">
        <v>1142</v>
      </c>
    </row>
    <row r="104" spans="1:5">
      <c r="A104" s="4" t="s">
        <v>127</v>
      </c>
      <c r="B104" s="4" t="s">
        <v>146</v>
      </c>
    </row>
  </sheetData>
  <mergeCells count="6">
    <mergeCell ref="A1:A2"/>
    <mergeCell ref="B1:E1"/>
    <mergeCell ref="B2:C2"/>
    <mergeCell ref="A102:E102"/>
    <mergeCell ref="B103:E103"/>
    <mergeCell ref="B104:E104"/>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166</v>
      </c>
      <c r="B1" s="2" t="s">
        <v>1</v>
      </c>
    </row>
    <row r="2" spans="1:3">
      <c r="B2" s="2" t="s">
        <v>102</v>
      </c>
      <c r="C2" s="2" t="s">
        <v>103</v>
      </c>
    </row>
    <row r="3" spans="1:3">
      <c r="A3" s="3" t="s">
        <v>1111</v>
      </c>
    </row>
    <row r="4" spans="1:3">
      <c r="A4" s="4" t="s">
        <v>1167</v>
      </c>
      <c r="C4" s="6" t="n">
        <v>0</v>
      </c>
    </row>
    <row r="5" spans="1:3">
      <c r="A5" s="4" t="s">
        <v>1168</v>
      </c>
      <c r="B5" s="4" t="s">
        <v>1169</v>
      </c>
    </row>
    <row r="6" spans="1:3">
      <c r="A6" s="4" t="s">
        <v>1113</v>
      </c>
    </row>
    <row r="7" spans="1:3">
      <c r="A7" s="3" t="s">
        <v>1111</v>
      </c>
    </row>
    <row r="8" spans="1:3">
      <c r="A8" s="4" t="s">
        <v>1170</v>
      </c>
      <c r="B8" s="6" t="n">
        <v>940</v>
      </c>
      <c r="C8" s="5" t="n">
        <v>1040</v>
      </c>
    </row>
    <row r="9" spans="1:3">
      <c r="A9" s="4" t="s">
        <v>1171</v>
      </c>
      <c r="B9" s="6" t="n">
        <v>417</v>
      </c>
      <c r="C9" s="6" t="n">
        <v>5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72</v>
      </c>
      <c r="B1" s="2" t="s">
        <v>1</v>
      </c>
    </row>
    <row r="2" spans="1:5">
      <c r="B2" s="2" t="s">
        <v>102</v>
      </c>
      <c r="D2" s="2" t="s">
        <v>103</v>
      </c>
      <c r="E2" s="2" t="s">
        <v>149</v>
      </c>
    </row>
    <row r="3" spans="1:5">
      <c r="A3" s="3" t="s">
        <v>1173</v>
      </c>
    </row>
    <row r="4" spans="1:5">
      <c r="A4" s="4" t="s">
        <v>963</v>
      </c>
      <c r="B4" s="6" t="n">
        <v>1839</v>
      </c>
      <c r="D4" s="6" t="n">
        <v>1469</v>
      </c>
    </row>
    <row r="5" spans="1:5">
      <c r="A5" s="4" t="s">
        <v>968</v>
      </c>
      <c r="B5" s="5" t="n">
        <v>111</v>
      </c>
      <c r="D5" s="5" t="n">
        <v>297</v>
      </c>
    </row>
    <row r="6" spans="1:5">
      <c r="A6" s="4" t="s">
        <v>1174</v>
      </c>
      <c r="B6" s="5" t="n">
        <v>285</v>
      </c>
      <c r="D6" s="5" t="n">
        <v>286</v>
      </c>
    </row>
    <row r="7" spans="1:5">
      <c r="A7" s="4" t="s">
        <v>969</v>
      </c>
      <c r="B7" s="5" t="n">
        <v>-237</v>
      </c>
      <c r="D7" s="5" t="n">
        <v>-209</v>
      </c>
      <c r="E7" s="6" t="n">
        <v>-179</v>
      </c>
    </row>
    <row r="8" spans="1:5">
      <c r="A8" s="4" t="s">
        <v>972</v>
      </c>
      <c r="B8" s="5" t="n">
        <v>-61</v>
      </c>
      <c r="D8" s="5" t="n">
        <v>-12</v>
      </c>
    </row>
    <row r="9" spans="1:5">
      <c r="A9" s="4" t="s">
        <v>200</v>
      </c>
      <c r="B9" s="5" t="n">
        <v>-28</v>
      </c>
      <c r="D9" s="5" t="n">
        <v>-104</v>
      </c>
    </row>
    <row r="10" spans="1:5">
      <c r="A10" s="4" t="s">
        <v>1097</v>
      </c>
      <c r="B10" s="5" t="n">
        <v>-1</v>
      </c>
      <c r="D10" s="5" t="n">
        <v>0</v>
      </c>
    </row>
    <row r="11" spans="1:5">
      <c r="A11" s="4" t="s">
        <v>974</v>
      </c>
      <c r="B11" s="5" t="n">
        <v>9</v>
      </c>
      <c r="D11" s="5" t="n">
        <v>111</v>
      </c>
    </row>
    <row r="12" spans="1:5">
      <c r="A12" s="4" t="s">
        <v>965</v>
      </c>
      <c r="B12" s="5" t="n">
        <v>1916</v>
      </c>
      <c r="C12" s="4" t="s">
        <v>106</v>
      </c>
      <c r="D12" s="5" t="n">
        <v>1839</v>
      </c>
      <c r="E12" s="5" t="n">
        <v>1469</v>
      </c>
    </row>
    <row r="13" spans="1:5">
      <c r="A13" s="4" t="s">
        <v>1175</v>
      </c>
    </row>
    <row r="14" spans="1:5">
      <c r="A14" s="3" t="s">
        <v>1173</v>
      </c>
    </row>
    <row r="15" spans="1:5">
      <c r="A15" s="4" t="s">
        <v>963</v>
      </c>
      <c r="B15" s="5" t="n">
        <v>3338</v>
      </c>
    </row>
    <row r="16" spans="1:5">
      <c r="A16" s="4" t="s">
        <v>965</v>
      </c>
      <c r="B16" s="5" t="n">
        <v>3575</v>
      </c>
      <c r="D16" s="5" t="n">
        <v>3338</v>
      </c>
    </row>
    <row r="17" spans="1:5">
      <c r="A17" s="4" t="s">
        <v>1176</v>
      </c>
    </row>
    <row r="18" spans="1:5">
      <c r="A18" s="3" t="s">
        <v>1173</v>
      </c>
    </row>
    <row r="19" spans="1:5">
      <c r="A19" s="4" t="s">
        <v>963</v>
      </c>
      <c r="B19" s="5" t="n">
        <v>-1492</v>
      </c>
    </row>
    <row r="20" spans="1:5">
      <c r="A20" s="4" t="s">
        <v>965</v>
      </c>
      <c r="B20" s="5" t="n">
        <v>-1648</v>
      </c>
      <c r="D20" s="5" t="n">
        <v>-1492</v>
      </c>
    </row>
    <row r="21" spans="1:5">
      <c r="A21" s="4" t="s">
        <v>1177</v>
      </c>
    </row>
    <row r="22" spans="1:5">
      <c r="A22" s="3" t="s">
        <v>1173</v>
      </c>
    </row>
    <row r="23" spans="1:5">
      <c r="A23" s="4" t="s">
        <v>963</v>
      </c>
      <c r="B23" s="5" t="n">
        <v>-6</v>
      </c>
    </row>
    <row r="24" spans="1:5">
      <c r="A24" s="4" t="s">
        <v>965</v>
      </c>
      <c r="B24" s="5" t="n">
        <v>-11</v>
      </c>
      <c r="D24" s="5" t="n">
        <v>-6</v>
      </c>
    </row>
    <row r="25" spans="1:5">
      <c r="A25" s="4" t="s">
        <v>1178</v>
      </c>
    </row>
    <row r="26" spans="1:5">
      <c r="A26" s="3" t="s">
        <v>1173</v>
      </c>
    </row>
    <row r="27" spans="1:5">
      <c r="A27" s="4" t="s">
        <v>963</v>
      </c>
      <c r="B27" s="5" t="n">
        <v>918</v>
      </c>
      <c r="D27" s="5" t="n">
        <v>816</v>
      </c>
    </row>
    <row r="28" spans="1:5">
      <c r="A28" s="4" t="s">
        <v>968</v>
      </c>
      <c r="B28" s="5" t="n">
        <v>17</v>
      </c>
      <c r="D28" s="5" t="n">
        <v>202</v>
      </c>
    </row>
    <row r="29" spans="1:5">
      <c r="A29" s="4" t="s">
        <v>200</v>
      </c>
      <c r="B29" s="5" t="n">
        <v>-28</v>
      </c>
      <c r="D29" s="5" t="n">
        <v>-99</v>
      </c>
    </row>
    <row r="30" spans="1:5">
      <c r="A30" s="4" t="s">
        <v>965</v>
      </c>
      <c r="B30" s="5" t="n">
        <v>907</v>
      </c>
      <c r="D30" s="5" t="n">
        <v>918</v>
      </c>
      <c r="E30" s="5" t="n">
        <v>816</v>
      </c>
    </row>
    <row r="31" spans="1:5">
      <c r="A31" s="4" t="s">
        <v>1179</v>
      </c>
    </row>
    <row r="32" spans="1:5">
      <c r="A32" s="3" t="s">
        <v>1173</v>
      </c>
    </row>
    <row r="33" spans="1:5">
      <c r="A33" s="4" t="s">
        <v>963</v>
      </c>
      <c r="B33" s="5" t="n">
        <v>918</v>
      </c>
    </row>
    <row r="34" spans="1:5">
      <c r="A34" s="4" t="s">
        <v>965</v>
      </c>
      <c r="B34" s="5" t="n">
        <v>907</v>
      </c>
      <c r="D34" s="5" t="n">
        <v>918</v>
      </c>
    </row>
    <row r="35" spans="1:5">
      <c r="A35" s="4" t="s">
        <v>1180</v>
      </c>
    </row>
    <row r="36" spans="1:5">
      <c r="A36" s="3" t="s">
        <v>1173</v>
      </c>
    </row>
    <row r="37" spans="1:5">
      <c r="A37" s="4" t="s">
        <v>963</v>
      </c>
      <c r="B37" s="5" t="n">
        <v>868</v>
      </c>
      <c r="D37" s="5" t="n">
        <v>648</v>
      </c>
    </row>
    <row r="38" spans="1:5">
      <c r="A38" s="4" t="s">
        <v>968</v>
      </c>
      <c r="B38" s="5" t="n">
        <v>94</v>
      </c>
      <c r="D38" s="5" t="n">
        <v>95</v>
      </c>
    </row>
    <row r="39" spans="1:5">
      <c r="A39" s="4" t="s">
        <v>1174</v>
      </c>
      <c r="B39" s="5" t="n">
        <v>285</v>
      </c>
      <c r="D39" s="5" t="n">
        <v>286</v>
      </c>
    </row>
    <row r="40" spans="1:5">
      <c r="A40" s="4" t="s">
        <v>969</v>
      </c>
      <c r="B40" s="5" t="n">
        <v>-235</v>
      </c>
      <c r="D40" s="5" t="n">
        <v>-204</v>
      </c>
    </row>
    <row r="41" spans="1:5">
      <c r="A41" s="4" t="s">
        <v>972</v>
      </c>
      <c r="B41" s="5" t="n">
        <v>-61</v>
      </c>
      <c r="D41" s="5" t="n">
        <v>-12</v>
      </c>
    </row>
    <row r="42" spans="1:5">
      <c r="A42" s="4" t="s">
        <v>200</v>
      </c>
      <c r="B42" s="5" t="n">
        <v>0</v>
      </c>
      <c r="D42" s="5" t="n">
        <v>-5</v>
      </c>
    </row>
    <row r="43" spans="1:5">
      <c r="A43" s="4" t="s">
        <v>1097</v>
      </c>
      <c r="B43" s="5" t="n">
        <v>-1</v>
      </c>
      <c r="D43" s="5" t="n">
        <v>0</v>
      </c>
    </row>
    <row r="44" spans="1:5">
      <c r="A44" s="4" t="s">
        <v>974</v>
      </c>
      <c r="B44" s="5" t="n">
        <v>8</v>
      </c>
      <c r="D44" s="5" t="n">
        <v>59</v>
      </c>
    </row>
    <row r="45" spans="1:5">
      <c r="A45" s="4" t="s">
        <v>965</v>
      </c>
      <c r="B45" s="5" t="n">
        <v>958</v>
      </c>
      <c r="D45" s="5" t="n">
        <v>868</v>
      </c>
      <c r="E45" s="5" t="n">
        <v>648</v>
      </c>
    </row>
    <row r="46" spans="1:5">
      <c r="A46" s="4" t="s">
        <v>1181</v>
      </c>
    </row>
    <row r="47" spans="1:5">
      <c r="A47" s="3" t="s">
        <v>1173</v>
      </c>
    </row>
    <row r="48" spans="1:5">
      <c r="A48" s="4" t="s">
        <v>963</v>
      </c>
      <c r="B48" s="5" t="n">
        <v>2359</v>
      </c>
    </row>
    <row r="49" spans="1:5">
      <c r="A49" s="4" t="s">
        <v>965</v>
      </c>
      <c r="B49" s="5" t="n">
        <v>2608</v>
      </c>
      <c r="D49" s="5" t="n">
        <v>2359</v>
      </c>
    </row>
    <row r="50" spans="1:5">
      <c r="A50" s="4" t="s">
        <v>1182</v>
      </c>
    </row>
    <row r="51" spans="1:5">
      <c r="A51" s="3" t="s">
        <v>1173</v>
      </c>
    </row>
    <row r="52" spans="1:5">
      <c r="A52" s="4" t="s">
        <v>963</v>
      </c>
      <c r="B52" s="5" t="n">
        <v>-1487</v>
      </c>
    </row>
    <row r="53" spans="1:5">
      <c r="A53" s="4" t="s">
        <v>965</v>
      </c>
      <c r="B53" s="5" t="n">
        <v>-1641</v>
      </c>
      <c r="D53" s="5" t="n">
        <v>-1487</v>
      </c>
    </row>
    <row r="54" spans="1:5">
      <c r="A54" s="4" t="s">
        <v>1183</v>
      </c>
    </row>
    <row r="55" spans="1:5">
      <c r="A55" s="3" t="s">
        <v>1173</v>
      </c>
    </row>
    <row r="56" spans="1:5">
      <c r="A56" s="4" t="s">
        <v>963</v>
      </c>
      <c r="B56" s="5" t="n">
        <v>-4</v>
      </c>
    </row>
    <row r="57" spans="1:5">
      <c r="A57" s="4" t="s">
        <v>965</v>
      </c>
      <c r="B57" s="5" t="n">
        <v>-9</v>
      </c>
      <c r="D57" s="5" t="n">
        <v>-4</v>
      </c>
    </row>
    <row r="58" spans="1:5">
      <c r="A58" s="4" t="s">
        <v>1184</v>
      </c>
    </row>
    <row r="59" spans="1:5">
      <c r="A59" s="3" t="s">
        <v>1173</v>
      </c>
    </row>
    <row r="60" spans="1:5">
      <c r="A60" s="4" t="s">
        <v>963</v>
      </c>
      <c r="B60" s="5" t="n">
        <v>53</v>
      </c>
      <c r="D60" s="5" t="n">
        <v>5</v>
      </c>
    </row>
    <row r="61" spans="1:5">
      <c r="A61" s="4" t="s">
        <v>968</v>
      </c>
      <c r="D61" s="5" t="n">
        <v>0</v>
      </c>
    </row>
    <row r="62" spans="1:5">
      <c r="A62" s="4" t="s">
        <v>969</v>
      </c>
      <c r="B62" s="5" t="n">
        <v>-2</v>
      </c>
      <c r="D62" s="5" t="n">
        <v>-5</v>
      </c>
    </row>
    <row r="63" spans="1:5">
      <c r="A63" s="4" t="s">
        <v>972</v>
      </c>
      <c r="B63" s="5" t="n">
        <v>0</v>
      </c>
    </row>
    <row r="64" spans="1:5">
      <c r="A64" s="4" t="s">
        <v>200</v>
      </c>
      <c r="D64" s="5" t="n">
        <v>0</v>
      </c>
    </row>
    <row r="65" spans="1:5">
      <c r="A65" s="4" t="s">
        <v>1097</v>
      </c>
      <c r="D65" s="5" t="n">
        <v>0</v>
      </c>
    </row>
    <row r="66" spans="1:5">
      <c r="A66" s="4" t="s">
        <v>974</v>
      </c>
      <c r="B66" s="5" t="n">
        <v>1</v>
      </c>
      <c r="D66" s="5" t="n">
        <v>52</v>
      </c>
    </row>
    <row r="67" spans="1:5">
      <c r="A67" s="4" t="s">
        <v>965</v>
      </c>
      <c r="B67" s="5" t="n">
        <v>52</v>
      </c>
      <c r="D67" s="5" t="n">
        <v>53</v>
      </c>
      <c r="E67" s="6" t="n">
        <v>5</v>
      </c>
    </row>
    <row r="68" spans="1:5">
      <c r="A68" s="4" t="s">
        <v>1185</v>
      </c>
    </row>
    <row r="69" spans="1:5">
      <c r="A69" s="3" t="s">
        <v>1173</v>
      </c>
    </row>
    <row r="70" spans="1:5">
      <c r="A70" s="4" t="s">
        <v>963</v>
      </c>
      <c r="B70" s="5" t="n">
        <v>60</v>
      </c>
    </row>
    <row r="71" spans="1:5">
      <c r="A71" s="4" t="s">
        <v>965</v>
      </c>
      <c r="B71" s="5" t="n">
        <v>61</v>
      </c>
      <c r="D71" s="5" t="n">
        <v>60</v>
      </c>
    </row>
    <row r="72" spans="1:5">
      <c r="A72" s="4" t="s">
        <v>1186</v>
      </c>
    </row>
    <row r="73" spans="1:5">
      <c r="A73" s="3" t="s">
        <v>1173</v>
      </c>
    </row>
    <row r="74" spans="1:5">
      <c r="A74" s="4" t="s">
        <v>963</v>
      </c>
      <c r="B74" s="5" t="n">
        <v>-5</v>
      </c>
    </row>
    <row r="75" spans="1:5">
      <c r="A75" s="4" t="s">
        <v>965</v>
      </c>
      <c r="B75" s="5" t="n">
        <v>-7</v>
      </c>
      <c r="D75" s="5" t="n">
        <v>-5</v>
      </c>
    </row>
    <row r="76" spans="1:5">
      <c r="A76" s="4" t="s">
        <v>1187</v>
      </c>
    </row>
    <row r="77" spans="1:5">
      <c r="A77" s="3" t="s">
        <v>1173</v>
      </c>
    </row>
    <row r="78" spans="1:5">
      <c r="A78" s="4" t="s">
        <v>963</v>
      </c>
      <c r="B78" s="5" t="n">
        <v>-2</v>
      </c>
    </row>
    <row r="79" spans="1:5">
      <c r="A79" s="4" t="s">
        <v>965</v>
      </c>
      <c r="B79" s="6" t="n">
        <v>-2</v>
      </c>
      <c r="D79" s="6" t="n">
        <v>-2</v>
      </c>
    </row>
    <row r="80" spans="1:5"/>
    <row r="81" spans="1:5">
      <c r="A81" s="4" t="s">
        <v>106</v>
      </c>
      <c r="B81" s="4" t="s">
        <v>146</v>
      </c>
    </row>
  </sheetData>
  <mergeCells count="5">
    <mergeCell ref="A1:A2"/>
    <mergeCell ref="B1:E1"/>
    <mergeCell ref="B2:C2"/>
    <mergeCell ref="A80:E80"/>
    <mergeCell ref="B81:E8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102</v>
      </c>
      <c r="C2" s="2" t="s">
        <v>103</v>
      </c>
    </row>
    <row r="3" spans="1:3">
      <c r="A3" s="4" t="s">
        <v>1189</v>
      </c>
    </row>
    <row r="4" spans="1:3">
      <c r="A4" s="3" t="s">
        <v>1173</v>
      </c>
    </row>
    <row r="5" spans="1:3">
      <c r="A5" s="4" t="s">
        <v>1190</v>
      </c>
      <c r="B5" s="6" t="n">
        <v>907</v>
      </c>
      <c r="C5" s="6" t="n">
        <v>918</v>
      </c>
    </row>
    <row r="6" spans="1:3">
      <c r="A6" s="4" t="s">
        <v>1191</v>
      </c>
    </row>
    <row r="7" spans="1:3">
      <c r="A7" s="3" t="s">
        <v>1173</v>
      </c>
    </row>
    <row r="8" spans="1:3">
      <c r="A8" s="4" t="s">
        <v>1192</v>
      </c>
      <c r="B8" s="4" t="s">
        <v>1193</v>
      </c>
    </row>
    <row r="9" spans="1:3">
      <c r="A9" s="4" t="s">
        <v>1194</v>
      </c>
      <c r="B9" s="4" t="s">
        <v>1195</v>
      </c>
    </row>
    <row r="10" spans="1:3">
      <c r="A10" s="4" t="s">
        <v>1196</v>
      </c>
      <c r="B10" s="4" t="s">
        <v>1197</v>
      </c>
    </row>
    <row r="11" spans="1:3">
      <c r="A11" s="4" t="s">
        <v>1190</v>
      </c>
      <c r="B11" s="6" t="n">
        <v>30</v>
      </c>
      <c r="C11" s="5" t="n">
        <v>14</v>
      </c>
    </row>
    <row r="12" spans="1:3">
      <c r="A12" s="4" t="s">
        <v>1198</v>
      </c>
    </row>
    <row r="13" spans="1:3">
      <c r="A13" s="3" t="s">
        <v>1173</v>
      </c>
    </row>
    <row r="14" spans="1:3">
      <c r="A14" s="4" t="s">
        <v>1192</v>
      </c>
      <c r="B14" s="4" t="s">
        <v>1193</v>
      </c>
    </row>
    <row r="15" spans="1:3">
      <c r="A15" s="4" t="s">
        <v>1194</v>
      </c>
      <c r="B15" s="4" t="s">
        <v>1199</v>
      </c>
    </row>
    <row r="16" spans="1:3">
      <c r="A16" s="4" t="s">
        <v>1196</v>
      </c>
      <c r="B16" s="4" t="s">
        <v>1197</v>
      </c>
    </row>
    <row r="17" spans="1:3">
      <c r="A17" s="4" t="s">
        <v>1190</v>
      </c>
      <c r="B17" s="6" t="n">
        <v>50</v>
      </c>
      <c r="C17" s="5" t="n">
        <v>50</v>
      </c>
    </row>
    <row r="18" spans="1:3">
      <c r="A18" s="4" t="s">
        <v>1200</v>
      </c>
    </row>
    <row r="19" spans="1:3">
      <c r="A19" s="3" t="s">
        <v>1173</v>
      </c>
    </row>
    <row r="20" spans="1:3">
      <c r="A20" s="4" t="s">
        <v>1192</v>
      </c>
      <c r="B20" s="4" t="s">
        <v>1193</v>
      </c>
    </row>
    <row r="21" spans="1:3">
      <c r="A21" s="4" t="s">
        <v>1194</v>
      </c>
      <c r="B21" s="4" t="s">
        <v>1195</v>
      </c>
    </row>
    <row r="22" spans="1:3">
      <c r="A22" s="4" t="s">
        <v>1196</v>
      </c>
      <c r="B22" s="4" t="s">
        <v>1197</v>
      </c>
    </row>
    <row r="23" spans="1:3">
      <c r="A23" s="4" t="s">
        <v>1190</v>
      </c>
      <c r="B23" s="6" t="n">
        <v>349</v>
      </c>
      <c r="C23" s="5" t="n">
        <v>349</v>
      </c>
    </row>
    <row r="24" spans="1:3">
      <c r="A24" s="4" t="s">
        <v>1201</v>
      </c>
    </row>
    <row r="25" spans="1:3">
      <c r="A25" s="3" t="s">
        <v>1173</v>
      </c>
    </row>
    <row r="26" spans="1:3">
      <c r="A26" s="4" t="s">
        <v>1192</v>
      </c>
      <c r="B26" s="4" t="s">
        <v>1193</v>
      </c>
    </row>
    <row r="27" spans="1:3">
      <c r="A27" s="4" t="s">
        <v>1194</v>
      </c>
      <c r="B27" s="4" t="s">
        <v>1202</v>
      </c>
    </row>
    <row r="28" spans="1:3">
      <c r="A28" s="4" t="s">
        <v>1196</v>
      </c>
      <c r="B28" s="4" t="s">
        <v>1203</v>
      </c>
    </row>
    <row r="29" spans="1:3">
      <c r="A29" s="4" t="s">
        <v>1190</v>
      </c>
      <c r="B29" s="6" t="n">
        <v>209</v>
      </c>
      <c r="C29" s="5" t="n">
        <v>231</v>
      </c>
    </row>
    <row r="30" spans="1:3">
      <c r="A30" s="4" t="s">
        <v>1204</v>
      </c>
    </row>
    <row r="31" spans="1:3">
      <c r="A31" s="3" t="s">
        <v>1173</v>
      </c>
    </row>
    <row r="32" spans="1:3">
      <c r="A32" s="4" t="s">
        <v>1190</v>
      </c>
      <c r="B32" s="6" t="n">
        <v>61</v>
      </c>
      <c r="C32" s="5" t="n">
        <v>67</v>
      </c>
    </row>
    <row r="33" spans="1:3">
      <c r="A33" s="4" t="s">
        <v>1205</v>
      </c>
    </row>
    <row r="34" spans="1:3">
      <c r="A34" s="3" t="s">
        <v>1173</v>
      </c>
    </row>
    <row r="35" spans="1:3">
      <c r="A35" s="4" t="s">
        <v>1192</v>
      </c>
      <c r="B35" s="4" t="s">
        <v>1193</v>
      </c>
    </row>
    <row r="36" spans="1:3">
      <c r="A36" s="4" t="s">
        <v>1194</v>
      </c>
      <c r="B36" s="4" t="s">
        <v>1206</v>
      </c>
    </row>
    <row r="37" spans="1:3">
      <c r="A37" s="4" t="s">
        <v>1196</v>
      </c>
      <c r="B37" s="4" t="s">
        <v>1207</v>
      </c>
    </row>
    <row r="38" spans="1:3">
      <c r="A38" s="4" t="s">
        <v>1190</v>
      </c>
      <c r="B38" s="6" t="n">
        <v>268</v>
      </c>
      <c r="C38" s="6" t="n">
        <v>27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102</v>
      </c>
      <c r="C1" s="2" t="s">
        <v>103</v>
      </c>
    </row>
    <row r="2" spans="1:3">
      <c r="A2" s="4" t="s">
        <v>1204</v>
      </c>
    </row>
    <row r="3" spans="1:3">
      <c r="A3" s="3" t="s">
        <v>1173</v>
      </c>
    </row>
    <row r="4" spans="1:3">
      <c r="A4" s="4" t="s">
        <v>1190</v>
      </c>
      <c r="B4" s="6" t="n">
        <v>61</v>
      </c>
      <c r="C4" s="6" t="n">
        <v>67</v>
      </c>
    </row>
    <row r="5" spans="1:3">
      <c r="A5" s="4" t="s">
        <v>1209</v>
      </c>
    </row>
    <row r="6" spans="1:3">
      <c r="A6" s="3" t="s">
        <v>1173</v>
      </c>
    </row>
    <row r="7" spans="1:3">
      <c r="A7" s="4" t="s">
        <v>1190</v>
      </c>
      <c r="B7" s="6" t="n">
        <v>209</v>
      </c>
      <c r="C7" s="6" t="n">
        <v>23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210</v>
      </c>
      <c r="B1" s="2" t="s">
        <v>1</v>
      </c>
    </row>
    <row r="2" spans="1:3">
      <c r="B2" s="2" t="s">
        <v>102</v>
      </c>
      <c r="C2" s="2" t="s">
        <v>103</v>
      </c>
    </row>
    <row r="3" spans="1:3">
      <c r="A3" s="3" t="s">
        <v>1211</v>
      </c>
    </row>
    <row r="4" spans="1:3">
      <c r="A4" s="4" t="s">
        <v>1212</v>
      </c>
      <c r="B4" s="6" t="n">
        <v>0</v>
      </c>
      <c r="C4" s="6" t="n">
        <v>0</v>
      </c>
    </row>
    <row r="5" spans="1:3">
      <c r="A5" s="4" t="s">
        <v>1213</v>
      </c>
      <c r="B5" s="4" t="s">
        <v>1214</v>
      </c>
    </row>
    <row r="6" spans="1:3">
      <c r="A6" s="4" t="s">
        <v>1215</v>
      </c>
      <c r="B6" s="4" t="s">
        <v>1216</v>
      </c>
    </row>
    <row r="7" spans="1:3">
      <c r="A7" s="4" t="s">
        <v>321</v>
      </c>
      <c r="B7" s="6" t="n">
        <v>1916000000</v>
      </c>
      <c r="C7" s="6" t="n">
        <v>1839000000</v>
      </c>
    </row>
    <row r="8" spans="1:3">
      <c r="A8" s="4" t="s">
        <v>1204</v>
      </c>
    </row>
    <row r="9" spans="1:3">
      <c r="A9" s="3" t="s">
        <v>1211</v>
      </c>
    </row>
    <row r="10" spans="1:3">
      <c r="A10" s="4" t="s">
        <v>321</v>
      </c>
      <c r="B10" s="6" t="n">
        <v>20000000</v>
      </c>
    </row>
    <row r="11" spans="1:3">
      <c r="A11" s="4" t="s">
        <v>1217</v>
      </c>
    </row>
    <row r="12" spans="1:3">
      <c r="A12" s="3" t="s">
        <v>1211</v>
      </c>
    </row>
    <row r="13" spans="1:3">
      <c r="A13" s="4" t="s">
        <v>1218</v>
      </c>
      <c r="B13" s="4" t="s">
        <v>1219</v>
      </c>
    </row>
    <row r="14" spans="1:3">
      <c r="A14" s="4" t="s">
        <v>1220</v>
      </c>
    </row>
    <row r="15" spans="1:3">
      <c r="A15" s="3" t="s">
        <v>1211</v>
      </c>
    </row>
    <row r="16" spans="1:3">
      <c r="A16" s="4" t="s">
        <v>1221</v>
      </c>
      <c r="B16" s="6" t="n">
        <v>16000000</v>
      </c>
    </row>
    <row r="17" spans="1:3">
      <c r="A17" s="4" t="s">
        <v>1222</v>
      </c>
    </row>
    <row r="18" spans="1:3">
      <c r="A18" s="3" t="s">
        <v>1211</v>
      </c>
    </row>
    <row r="19" spans="1:3">
      <c r="A19" s="4" t="s">
        <v>1218</v>
      </c>
      <c r="C19" s="4" t="s">
        <v>1223</v>
      </c>
    </row>
    <row r="20" spans="1:3">
      <c r="A20" s="4" t="s">
        <v>1224</v>
      </c>
    </row>
    <row r="21" spans="1:3">
      <c r="A21" s="3" t="s">
        <v>1211</v>
      </c>
    </row>
    <row r="22" spans="1:3">
      <c r="A22" s="4" t="s">
        <v>1218</v>
      </c>
      <c r="C22" s="4" t="s">
        <v>1035</v>
      </c>
    </row>
    <row r="23" spans="1:3">
      <c r="A23" s="4" t="s">
        <v>1225</v>
      </c>
    </row>
    <row r="24" spans="1:3">
      <c r="A24" s="3" t="s">
        <v>1211</v>
      </c>
    </row>
    <row r="25" spans="1:3">
      <c r="A25" s="4" t="s">
        <v>1221</v>
      </c>
      <c r="C25" s="6" t="n">
        <v>188000000</v>
      </c>
    </row>
    <row r="26" spans="1:3">
      <c r="A26" s="4" t="s">
        <v>1226</v>
      </c>
    </row>
    <row r="27" spans="1:3">
      <c r="A27" s="3" t="s">
        <v>1211</v>
      </c>
    </row>
    <row r="28" spans="1:3">
      <c r="A28" s="4" t="s">
        <v>1221</v>
      </c>
      <c r="C28" s="5" t="n">
        <v>14000000</v>
      </c>
    </row>
    <row r="29" spans="1:3">
      <c r="A29" s="4" t="s">
        <v>1227</v>
      </c>
    </row>
    <row r="30" spans="1:3">
      <c r="A30" s="3" t="s">
        <v>1211</v>
      </c>
    </row>
    <row r="31" spans="1:3">
      <c r="A31" s="4" t="s">
        <v>321</v>
      </c>
      <c r="B31" s="6" t="n">
        <v>741000000</v>
      </c>
      <c r="C31" s="6" t="n">
        <v>62400000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28</v>
      </c>
      <c r="B1" s="2" t="s">
        <v>102</v>
      </c>
      <c r="D1" s="2" t="s">
        <v>103</v>
      </c>
    </row>
    <row r="2" spans="1:4">
      <c r="A2" s="3" t="s">
        <v>325</v>
      </c>
    </row>
    <row r="3" spans="1:4">
      <c r="A3" s="4" t="s">
        <v>1229</v>
      </c>
      <c r="B3" s="6" t="n">
        <v>709</v>
      </c>
      <c r="D3" s="6" t="n">
        <v>527</v>
      </c>
    </row>
    <row r="4" spans="1:4">
      <c r="A4" s="4" t="s">
        <v>1230</v>
      </c>
      <c r="B4" s="5" t="n">
        <v>46</v>
      </c>
      <c r="D4" s="5" t="n">
        <v>54</v>
      </c>
    </row>
    <row r="5" spans="1:4">
      <c r="A5" s="4" t="s">
        <v>1231</v>
      </c>
      <c r="B5" s="5" t="n">
        <v>98</v>
      </c>
      <c r="D5" s="5" t="n">
        <v>124</v>
      </c>
    </row>
    <row r="6" spans="1:4">
      <c r="A6" s="4" t="s">
        <v>1232</v>
      </c>
      <c r="B6" s="5" t="n">
        <v>783</v>
      </c>
      <c r="D6" s="5" t="n">
        <v>783</v>
      </c>
    </row>
    <row r="7" spans="1:4">
      <c r="A7" s="4" t="s">
        <v>1233</v>
      </c>
      <c r="B7" s="5" t="n">
        <v>2835</v>
      </c>
      <c r="D7" s="5" t="n">
        <v>4248</v>
      </c>
    </row>
    <row r="8" spans="1:4">
      <c r="A8" s="4" t="s">
        <v>1098</v>
      </c>
      <c r="B8" s="5" t="n">
        <v>2546</v>
      </c>
      <c r="D8" s="5" t="n">
        <v>2696</v>
      </c>
    </row>
    <row r="9" spans="1:4">
      <c r="A9" s="4" t="s">
        <v>1234</v>
      </c>
      <c r="B9" s="6" t="n">
        <v>7018</v>
      </c>
      <c r="C9" s="4" t="s">
        <v>106</v>
      </c>
      <c r="D9" s="6" t="n">
        <v>8433</v>
      </c>
    </row>
    <row r="10" spans="1:4"/>
    <row r="11" spans="1:4">
      <c r="A11" s="4" t="s">
        <v>106</v>
      </c>
      <c r="B11" s="4" t="s">
        <v>146</v>
      </c>
    </row>
  </sheetData>
  <mergeCells count="3">
    <mergeCell ref="B1:C1"/>
    <mergeCell ref="A10:D10"/>
    <mergeCell ref="B11:D1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102</v>
      </c>
    </row>
    <row r="3" spans="1:2">
      <c r="A3" s="3" t="s">
        <v>313</v>
      </c>
    </row>
    <row r="4" spans="1:2">
      <c r="A4" s="4" t="s">
        <v>312</v>
      </c>
      <c r="B4" s="4" t="s">
        <v>3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235</v>
      </c>
      <c r="B1" s="2" t="s">
        <v>1236</v>
      </c>
      <c r="C1" s="2" t="s">
        <v>869</v>
      </c>
      <c r="D1" s="2" t="s">
        <v>1237</v>
      </c>
      <c r="E1" s="2" t="s">
        <v>102</v>
      </c>
      <c r="F1" s="2" t="s">
        <v>103</v>
      </c>
    </row>
    <row r="2" spans="1:6">
      <c r="A2" s="3" t="s">
        <v>1238</v>
      </c>
    </row>
    <row r="3" spans="1:6">
      <c r="A3" s="4" t="s">
        <v>1239</v>
      </c>
      <c r="F3" s="6" t="n">
        <v>1262000</v>
      </c>
    </row>
    <row r="4" spans="1:6">
      <c r="A4" s="4" t="s">
        <v>1240</v>
      </c>
    </row>
    <row r="5" spans="1:6">
      <c r="A5" s="3" t="s">
        <v>1238</v>
      </c>
    </row>
    <row r="6" spans="1:6">
      <c r="A6" s="4" t="s">
        <v>1239</v>
      </c>
      <c r="F6" s="5" t="n">
        <v>1261</v>
      </c>
    </row>
    <row r="7" spans="1:6">
      <c r="A7" s="4" t="s">
        <v>1241</v>
      </c>
      <c r="D7" s="6" t="n">
        <v>100000</v>
      </c>
    </row>
    <row r="8" spans="1:6">
      <c r="A8" s="4" t="s">
        <v>1242</v>
      </c>
      <c r="B8" s="6" t="n">
        <v>1162</v>
      </c>
      <c r="C8" s="6" t="n">
        <v>1162</v>
      </c>
    </row>
    <row r="9" spans="1:6">
      <c r="A9" s="4" t="s">
        <v>1243</v>
      </c>
      <c r="B9" s="5" t="n">
        <v>368000</v>
      </c>
    </row>
    <row r="10" spans="1:6">
      <c r="A10" s="4" t="s">
        <v>1244</v>
      </c>
      <c r="B10" s="5" t="n">
        <v>20000</v>
      </c>
    </row>
    <row r="11" spans="1:6">
      <c r="A11" s="4" t="s">
        <v>1245</v>
      </c>
      <c r="E11" s="6" t="n">
        <v>-2000</v>
      </c>
      <c r="F11" s="6" t="n">
        <v>-123000</v>
      </c>
    </row>
    <row r="12" spans="1:6">
      <c r="A12" s="4" t="s">
        <v>1246</v>
      </c>
      <c r="B12" s="6" t="n">
        <v>774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47</v>
      </c>
      <c r="B1" s="2" t="s">
        <v>102</v>
      </c>
      <c r="D1" s="2" t="s">
        <v>103</v>
      </c>
      <c r="E1" s="2" t="s">
        <v>149</v>
      </c>
    </row>
    <row r="2" spans="1:5">
      <c r="A2" s="3" t="s">
        <v>1248</v>
      </c>
    </row>
    <row r="3" spans="1:5">
      <c r="A3" s="4" t="s">
        <v>1249</v>
      </c>
      <c r="B3" s="6" t="n">
        <v>180</v>
      </c>
      <c r="D3" s="6" t="n">
        <v>434</v>
      </c>
    </row>
    <row r="4" spans="1:5">
      <c r="A4" s="4" t="s">
        <v>1250</v>
      </c>
      <c r="B4" s="5" t="n">
        <v>34646</v>
      </c>
      <c r="D4" s="5" t="n">
        <v>36896</v>
      </c>
    </row>
    <row r="5" spans="1:5">
      <c r="A5" s="4" t="s">
        <v>330</v>
      </c>
      <c r="B5" s="5" t="n">
        <v>34826</v>
      </c>
      <c r="C5" s="4" t="s">
        <v>106</v>
      </c>
      <c r="D5" s="5" t="n">
        <v>37330</v>
      </c>
      <c r="E5" s="6" t="n">
        <v>36821</v>
      </c>
    </row>
    <row r="6" spans="1:5">
      <c r="A6" s="4" t="s">
        <v>918</v>
      </c>
    </row>
    <row r="7" spans="1:5">
      <c r="A7" s="3" t="s">
        <v>1248</v>
      </c>
    </row>
    <row r="8" spans="1:5">
      <c r="A8" s="4" t="s">
        <v>1249</v>
      </c>
      <c r="B8" s="5" t="n">
        <v>107</v>
      </c>
      <c r="D8" s="5" t="n">
        <v>22</v>
      </c>
    </row>
    <row r="9" spans="1:5">
      <c r="A9" s="4" t="s">
        <v>1250</v>
      </c>
      <c r="B9" s="5" t="n">
        <v>17544</v>
      </c>
      <c r="D9" s="5" t="n">
        <v>17211</v>
      </c>
    </row>
    <row r="10" spans="1:5">
      <c r="A10" s="4" t="s">
        <v>330</v>
      </c>
      <c r="B10" s="5" t="n">
        <v>17651</v>
      </c>
      <c r="D10" s="5" t="n">
        <v>17233</v>
      </c>
    </row>
    <row r="11" spans="1:5">
      <c r="A11" s="4" t="s">
        <v>919</v>
      </c>
    </row>
    <row r="12" spans="1:5">
      <c r="A12" s="3" t="s">
        <v>1248</v>
      </c>
    </row>
    <row r="13" spans="1:5">
      <c r="A13" s="4" t="s">
        <v>1249</v>
      </c>
      <c r="B13" s="5" t="n">
        <v>73</v>
      </c>
      <c r="D13" s="5" t="n">
        <v>412</v>
      </c>
    </row>
    <row r="14" spans="1:5">
      <c r="A14" s="4" t="s">
        <v>1250</v>
      </c>
      <c r="B14" s="5" t="n">
        <v>17101</v>
      </c>
      <c r="D14" s="5" t="n">
        <v>19686</v>
      </c>
    </row>
    <row r="15" spans="1:5">
      <c r="A15" s="4" t="s">
        <v>330</v>
      </c>
      <c r="B15" s="6" t="n">
        <v>17175</v>
      </c>
      <c r="D15" s="6" t="n">
        <v>20097</v>
      </c>
    </row>
    <row r="16" spans="1:5"/>
    <row r="17" spans="1:5">
      <c r="A17" s="4" t="s">
        <v>106</v>
      </c>
      <c r="B17" s="4" t="s">
        <v>146</v>
      </c>
    </row>
  </sheetData>
  <mergeCells count="3">
    <mergeCell ref="B1:C1"/>
    <mergeCell ref="A16:E16"/>
    <mergeCell ref="B17:E17"/>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51</v>
      </c>
      <c r="B1" s="2" t="s">
        <v>102</v>
      </c>
      <c r="C1" s="2" t="s">
        <v>103</v>
      </c>
    </row>
    <row r="2" spans="1:3">
      <c r="A2" s="3" t="s">
        <v>331</v>
      </c>
    </row>
    <row r="3" spans="1:3">
      <c r="A3" s="4" t="s">
        <v>1252</v>
      </c>
      <c r="B3" s="6" t="n">
        <v>17700</v>
      </c>
      <c r="C3" s="9" t="n">
        <v>17.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53</v>
      </c>
      <c r="B1" s="2" t="s">
        <v>102</v>
      </c>
      <c r="D1" s="2" t="s">
        <v>103</v>
      </c>
    </row>
    <row r="2" spans="1:5">
      <c r="A2" s="3" t="s">
        <v>334</v>
      </c>
    </row>
    <row r="3" spans="1:5">
      <c r="A3" s="4" t="s">
        <v>1254</v>
      </c>
      <c r="B3" s="6" t="n">
        <v>326864</v>
      </c>
      <c r="D3" s="6" t="n">
        <v>322711</v>
      </c>
    </row>
    <row r="4" spans="1:5">
      <c r="A4" s="4" t="s">
        <v>1255</v>
      </c>
      <c r="B4" s="5" t="n">
        <v>224022</v>
      </c>
      <c r="D4" s="5" t="n">
        <v>205053</v>
      </c>
    </row>
    <row r="5" spans="1:5">
      <c r="A5" s="4" t="s">
        <v>1256</v>
      </c>
      <c r="B5" s="5" t="n">
        <v>22329</v>
      </c>
      <c r="D5" s="5" t="n">
        <v>26920</v>
      </c>
    </row>
    <row r="6" spans="1:5">
      <c r="A6" s="4" t="s">
        <v>1098</v>
      </c>
      <c r="B6" s="5" t="n">
        <v>1140</v>
      </c>
      <c r="D6" s="5" t="n">
        <v>1044</v>
      </c>
    </row>
    <row r="7" spans="1:5">
      <c r="A7" s="4" t="s">
        <v>333</v>
      </c>
      <c r="B7" s="6" t="n">
        <v>574355</v>
      </c>
      <c r="C7" s="4" t="s">
        <v>106</v>
      </c>
      <c r="D7" s="6" t="n">
        <v>555729</v>
      </c>
      <c r="E7" s="4" t="s">
        <v>127</v>
      </c>
    </row>
    <row r="8" spans="1:5"/>
    <row r="9" spans="1:5">
      <c r="A9" s="4" t="s">
        <v>106</v>
      </c>
      <c r="B9" s="4" t="s">
        <v>146</v>
      </c>
    </row>
    <row r="10" spans="1:5">
      <c r="A10" s="4" t="s">
        <v>127</v>
      </c>
      <c r="B10" s="4" t="s">
        <v>147</v>
      </c>
    </row>
  </sheetData>
  <mergeCells count="5">
    <mergeCell ref="B1:C1"/>
    <mergeCell ref="D1:E1"/>
    <mergeCell ref="A8:E8"/>
    <mergeCell ref="B9:E9"/>
    <mergeCell ref="B10:E10"/>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57</v>
      </c>
      <c r="B1" s="2" t="s">
        <v>102</v>
      </c>
      <c r="D1" s="2" t="s">
        <v>103</v>
      </c>
    </row>
    <row r="2" spans="1:5">
      <c r="A2" s="3" t="s">
        <v>1258</v>
      </c>
    </row>
    <row r="3" spans="1:5">
      <c r="A3" s="4" t="s">
        <v>1249</v>
      </c>
      <c r="B3" s="6" t="n">
        <v>43812</v>
      </c>
      <c r="D3" s="6" t="n">
        <v>42182</v>
      </c>
    </row>
    <row r="4" spans="1:5">
      <c r="A4" s="4" t="s">
        <v>1250</v>
      </c>
      <c r="B4" s="5" t="n">
        <v>530543</v>
      </c>
      <c r="D4" s="5" t="n">
        <v>513546</v>
      </c>
    </row>
    <row r="5" spans="1:5">
      <c r="A5" s="4" t="s">
        <v>333</v>
      </c>
      <c r="B5" s="5" t="n">
        <v>574355</v>
      </c>
      <c r="C5" s="4" t="s">
        <v>106</v>
      </c>
      <c r="D5" s="5" t="n">
        <v>555729</v>
      </c>
      <c r="E5" s="4" t="s">
        <v>127</v>
      </c>
    </row>
    <row r="6" spans="1:5">
      <c r="A6" s="4" t="s">
        <v>918</v>
      </c>
    </row>
    <row r="7" spans="1:5">
      <c r="A7" s="3" t="s">
        <v>1258</v>
      </c>
    </row>
    <row r="8" spans="1:5">
      <c r="A8" s="4" t="s">
        <v>1249</v>
      </c>
      <c r="B8" s="5" t="n">
        <v>19030</v>
      </c>
      <c r="D8" s="5" t="n">
        <v>16841</v>
      </c>
    </row>
    <row r="9" spans="1:5">
      <c r="A9" s="4" t="s">
        <v>1250</v>
      </c>
      <c r="B9" s="5" t="n">
        <v>159546</v>
      </c>
      <c r="D9" s="5" t="n">
        <v>155910</v>
      </c>
    </row>
    <row r="10" spans="1:5">
      <c r="A10" s="4" t="s">
        <v>333</v>
      </c>
      <c r="B10" s="5" t="n">
        <v>178576</v>
      </c>
      <c r="D10" s="5" t="n">
        <v>172751</v>
      </c>
    </row>
    <row r="11" spans="1:5">
      <c r="A11" s="4" t="s">
        <v>919</v>
      </c>
    </row>
    <row r="12" spans="1:5">
      <c r="A12" s="3" t="s">
        <v>1258</v>
      </c>
    </row>
    <row r="13" spans="1:5">
      <c r="A13" s="4" t="s">
        <v>1249</v>
      </c>
      <c r="B13" s="5" t="n">
        <v>24782</v>
      </c>
      <c r="D13" s="5" t="n">
        <v>25342</v>
      </c>
    </row>
    <row r="14" spans="1:5">
      <c r="A14" s="4" t="s">
        <v>1250</v>
      </c>
      <c r="B14" s="5" t="n">
        <v>370997</v>
      </c>
      <c r="D14" s="5" t="n">
        <v>357635</v>
      </c>
    </row>
    <row r="15" spans="1:5">
      <c r="A15" s="4" t="s">
        <v>333</v>
      </c>
      <c r="B15" s="6" t="n">
        <v>395779</v>
      </c>
      <c r="D15" s="6" t="n">
        <v>382977</v>
      </c>
    </row>
    <row r="16" spans="1:5"/>
    <row r="17" spans="1:5">
      <c r="A17" s="4" t="s">
        <v>106</v>
      </c>
      <c r="B17" s="4" t="s">
        <v>146</v>
      </c>
    </row>
    <row r="18" spans="1:5">
      <c r="A18" s="4" t="s">
        <v>127</v>
      </c>
      <c r="B18" s="4" t="s">
        <v>147</v>
      </c>
    </row>
  </sheetData>
  <mergeCells count="5">
    <mergeCell ref="B1:C1"/>
    <mergeCell ref="D1:E1"/>
    <mergeCell ref="A16:E16"/>
    <mergeCell ref="B17:E17"/>
    <mergeCell ref="B18:E1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59</v>
      </c>
      <c r="B1" s="2" t="s">
        <v>102</v>
      </c>
      <c r="D1" s="2" t="s">
        <v>103</v>
      </c>
    </row>
    <row r="2" spans="1:4">
      <c r="A2" s="3" t="s">
        <v>1260</v>
      </c>
    </row>
    <row r="3" spans="1:4">
      <c r="A3" s="4" t="s">
        <v>1261</v>
      </c>
      <c r="B3" s="6" t="n">
        <v>28042</v>
      </c>
      <c r="C3" s="4" t="s">
        <v>106</v>
      </c>
      <c r="D3" s="6" t="n">
        <v>31215</v>
      </c>
    </row>
    <row r="4" spans="1:4">
      <c r="A4" s="4" t="s">
        <v>928</v>
      </c>
      <c r="B4" s="5" t="n">
        <v>2215</v>
      </c>
      <c r="C4" s="4" t="s">
        <v>106</v>
      </c>
      <c r="D4" s="5" t="n">
        <v>2299</v>
      </c>
    </row>
    <row r="5" spans="1:4">
      <c r="A5" s="4" t="s">
        <v>130</v>
      </c>
      <c r="B5" s="5" t="n">
        <v>47684</v>
      </c>
      <c r="C5" s="4" t="s">
        <v>106</v>
      </c>
      <c r="D5" s="5" t="n">
        <v>59179</v>
      </c>
    </row>
    <row r="6" spans="1:4">
      <c r="A6" s="4" t="s">
        <v>1262</v>
      </c>
      <c r="B6" s="6" t="n">
        <v>77942</v>
      </c>
      <c r="D6" s="6" t="n">
        <v>92693</v>
      </c>
    </row>
    <row r="7" spans="1:4"/>
    <row r="8" spans="1:4">
      <c r="A8" s="4" t="s">
        <v>106</v>
      </c>
      <c r="B8" s="4" t="s">
        <v>146</v>
      </c>
    </row>
  </sheetData>
  <mergeCells count="3">
    <mergeCell ref="B1:C1"/>
    <mergeCell ref="A7:D7"/>
    <mergeCell ref="B8:D8"/>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63</v>
      </c>
      <c r="B1" s="2" t="s">
        <v>102</v>
      </c>
      <c r="D1" s="2" t="s">
        <v>103</v>
      </c>
    </row>
    <row r="2" spans="1:4">
      <c r="A2" s="3" t="s">
        <v>1264</v>
      </c>
    </row>
    <row r="3" spans="1:4">
      <c r="A3" s="4" t="s">
        <v>1265</v>
      </c>
      <c r="B3" s="6" t="n">
        <v>28042</v>
      </c>
      <c r="C3" s="4" t="s">
        <v>106</v>
      </c>
      <c r="D3" s="6" t="n">
        <v>31215</v>
      </c>
    </row>
    <row r="4" spans="1:4">
      <c r="A4" s="4" t="s">
        <v>933</v>
      </c>
    </row>
    <row r="5" spans="1:4">
      <c r="A5" s="3" t="s">
        <v>1264</v>
      </c>
    </row>
    <row r="6" spans="1:4">
      <c r="A6" s="4" t="s">
        <v>1265</v>
      </c>
      <c r="B6" s="5" t="n">
        <v>193</v>
      </c>
      <c r="D6" s="5" t="n">
        <v>355</v>
      </c>
    </row>
    <row r="7" spans="1:4">
      <c r="A7" s="4" t="s">
        <v>932</v>
      </c>
    </row>
    <row r="8" spans="1:4">
      <c r="A8" s="3" t="s">
        <v>1264</v>
      </c>
    </row>
    <row r="9" spans="1:4">
      <c r="A9" s="4" t="s">
        <v>1265</v>
      </c>
      <c r="B9" s="5" t="n">
        <v>1201</v>
      </c>
      <c r="D9" s="5" t="n">
        <v>5363</v>
      </c>
    </row>
    <row r="10" spans="1:4">
      <c r="A10" s="4" t="s">
        <v>1266</v>
      </c>
    </row>
    <row r="11" spans="1:4">
      <c r="A11" s="3" t="s">
        <v>1264</v>
      </c>
    </row>
    <row r="12" spans="1:4">
      <c r="A12" s="4" t="s">
        <v>1265</v>
      </c>
      <c r="B12" s="5" t="n">
        <v>5322</v>
      </c>
      <c r="D12" s="5" t="n">
        <v>3968</v>
      </c>
    </row>
    <row r="13" spans="1:4">
      <c r="A13" s="4" t="s">
        <v>934</v>
      </c>
    </row>
    <row r="14" spans="1:4">
      <c r="A14" s="3" t="s">
        <v>1264</v>
      </c>
    </row>
    <row r="15" spans="1:4">
      <c r="A15" s="4" t="s">
        <v>1265</v>
      </c>
      <c r="B15" s="6" t="n">
        <v>21325</v>
      </c>
      <c r="D15" s="6" t="n">
        <v>21528</v>
      </c>
    </row>
    <row r="16" spans="1:4"/>
    <row r="17" spans="1:4">
      <c r="A17" s="4" t="s">
        <v>106</v>
      </c>
      <c r="B17" s="4" t="s">
        <v>146</v>
      </c>
    </row>
  </sheetData>
  <mergeCells count="3">
    <mergeCell ref="B1:C1"/>
    <mergeCell ref="A16:D16"/>
    <mergeCell ref="B17:D17"/>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67</v>
      </c>
      <c r="B1" s="2" t="s">
        <v>102</v>
      </c>
      <c r="D1" s="2" t="s">
        <v>103</v>
      </c>
    </row>
    <row r="2" spans="1:4">
      <c r="A2" s="3" t="s">
        <v>1264</v>
      </c>
    </row>
    <row r="3" spans="1:4">
      <c r="A3" s="4" t="s">
        <v>928</v>
      </c>
      <c r="B3" s="6" t="n">
        <v>2215</v>
      </c>
      <c r="C3" s="4" t="s">
        <v>106</v>
      </c>
      <c r="D3" s="6" t="n">
        <v>2299</v>
      </c>
    </row>
    <row r="4" spans="1:4">
      <c r="A4" s="4" t="s">
        <v>1268</v>
      </c>
    </row>
    <row r="5" spans="1:4">
      <c r="A5" s="3" t="s">
        <v>1264</v>
      </c>
    </row>
    <row r="6" spans="1:4">
      <c r="A6" s="4" t="s">
        <v>928</v>
      </c>
      <c r="B6" s="5" t="n">
        <v>953</v>
      </c>
      <c r="D6" s="5" t="n">
        <v>791</v>
      </c>
    </row>
    <row r="7" spans="1:4">
      <c r="A7" s="4" t="s">
        <v>741</v>
      </c>
    </row>
    <row r="8" spans="1:4">
      <c r="A8" s="3" t="s">
        <v>1264</v>
      </c>
    </row>
    <row r="9" spans="1:4">
      <c r="A9" s="4" t="s">
        <v>928</v>
      </c>
      <c r="B9" s="5" t="n">
        <v>873</v>
      </c>
      <c r="D9" s="5" t="n">
        <v>1035</v>
      </c>
    </row>
    <row r="10" spans="1:4">
      <c r="A10" s="4" t="s">
        <v>748</v>
      </c>
    </row>
    <row r="11" spans="1:4">
      <c r="A11" s="3" t="s">
        <v>1264</v>
      </c>
    </row>
    <row r="12" spans="1:4">
      <c r="A12" s="4" t="s">
        <v>928</v>
      </c>
      <c r="B12" s="5" t="n">
        <v>339</v>
      </c>
      <c r="D12" s="5" t="n">
        <v>458</v>
      </c>
    </row>
    <row r="13" spans="1:4">
      <c r="A13" s="4" t="s">
        <v>753</v>
      </c>
    </row>
    <row r="14" spans="1:4">
      <c r="A14" s="3" t="s">
        <v>1264</v>
      </c>
    </row>
    <row r="15" spans="1:4">
      <c r="A15" s="4" t="s">
        <v>928</v>
      </c>
      <c r="B15" s="6" t="n">
        <v>51</v>
      </c>
      <c r="D15" s="6" t="n">
        <v>17</v>
      </c>
    </row>
    <row r="16" spans="1:4"/>
    <row r="17" spans="1:4">
      <c r="A17" s="4" t="s">
        <v>106</v>
      </c>
      <c r="B17" s="4" t="s">
        <v>146</v>
      </c>
    </row>
  </sheetData>
  <mergeCells count="3">
    <mergeCell ref="B1:C1"/>
    <mergeCell ref="A16:D16"/>
    <mergeCell ref="B17:D17"/>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69</v>
      </c>
      <c r="B1" s="2" t="s">
        <v>102</v>
      </c>
      <c r="D1" s="2" t="s">
        <v>103</v>
      </c>
    </row>
    <row r="2" spans="1:4">
      <c r="A2" s="3" t="s">
        <v>1264</v>
      </c>
    </row>
    <row r="3" spans="1:4">
      <c r="A3" s="4" t="s">
        <v>1270</v>
      </c>
      <c r="B3" s="6" t="n">
        <v>47684</v>
      </c>
      <c r="C3" s="4" t="s">
        <v>106</v>
      </c>
      <c r="D3" s="6" t="n">
        <v>59179</v>
      </c>
    </row>
    <row r="4" spans="1:4">
      <c r="A4" s="4" t="s">
        <v>1271</v>
      </c>
    </row>
    <row r="5" spans="1:4">
      <c r="A5" s="3" t="s">
        <v>1264</v>
      </c>
    </row>
    <row r="6" spans="1:4">
      <c r="A6" s="4" t="s">
        <v>1270</v>
      </c>
      <c r="B6" s="5" t="n">
        <v>39386</v>
      </c>
      <c r="D6" s="5" t="n">
        <v>50650</v>
      </c>
    </row>
    <row r="7" spans="1:4">
      <c r="A7" s="4" t="s">
        <v>1272</v>
      </c>
    </row>
    <row r="8" spans="1:4">
      <c r="A8" s="3" t="s">
        <v>1264</v>
      </c>
    </row>
    <row r="9" spans="1:4">
      <c r="A9" s="4" t="s">
        <v>1270</v>
      </c>
      <c r="B9" s="5" t="n">
        <v>246</v>
      </c>
      <c r="D9" s="5" t="n">
        <v>313</v>
      </c>
    </row>
    <row r="10" spans="1:4">
      <c r="A10" s="4" t="s">
        <v>932</v>
      </c>
    </row>
    <row r="11" spans="1:4">
      <c r="A11" s="3" t="s">
        <v>1264</v>
      </c>
    </row>
    <row r="12" spans="1:4">
      <c r="A12" s="4" t="s">
        <v>1270</v>
      </c>
      <c r="B12" s="6" t="n">
        <v>8053</v>
      </c>
      <c r="D12" s="6" t="n">
        <v>8216</v>
      </c>
    </row>
    <row r="13" spans="1:4"/>
    <row r="14" spans="1:4">
      <c r="A14" s="4" t="s">
        <v>106</v>
      </c>
      <c r="B14" s="4" t="s">
        <v>146</v>
      </c>
    </row>
  </sheetData>
  <mergeCells count="3">
    <mergeCell ref="B1:C1"/>
    <mergeCell ref="A13:D13"/>
    <mergeCell ref="B14:D1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102</v>
      </c>
      <c r="C1" s="2" t="s">
        <v>103</v>
      </c>
    </row>
    <row r="2" spans="1:3">
      <c r="A2" s="3" t="s">
        <v>1260</v>
      </c>
    </row>
    <row r="3" spans="1:3">
      <c r="A3" s="4" t="s">
        <v>1274</v>
      </c>
      <c r="B3" s="6" t="n">
        <v>139</v>
      </c>
      <c r="C3" s="6" t="n">
        <v>18</v>
      </c>
    </row>
    <row r="4" spans="1:3">
      <c r="A4" s="4" t="s">
        <v>1275</v>
      </c>
      <c r="B4" s="5" t="n">
        <v>4556</v>
      </c>
      <c r="C4" s="5" t="n">
        <v>3227</v>
      </c>
    </row>
    <row r="5" spans="1:3">
      <c r="A5" s="4" t="s">
        <v>1276</v>
      </c>
      <c r="B5" s="5" t="n">
        <v>38492</v>
      </c>
      <c r="C5" s="5" t="n">
        <v>49010</v>
      </c>
    </row>
    <row r="6" spans="1:3">
      <c r="A6" s="4" t="s">
        <v>1277</v>
      </c>
      <c r="B6" s="6" t="n">
        <v>8634</v>
      </c>
      <c r="C6" s="6" t="n">
        <v>993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102</v>
      </c>
    </row>
    <row r="3" spans="1:2">
      <c r="A3" s="3" t="s">
        <v>316</v>
      </c>
    </row>
    <row r="4" spans="1:2">
      <c r="A4" s="4" t="s">
        <v>315</v>
      </c>
      <c r="B4" s="4" t="s">
        <v>31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78</v>
      </c>
      <c r="B1" s="2" t="s">
        <v>102</v>
      </c>
      <c r="C1" s="2" t="s">
        <v>103</v>
      </c>
      <c r="D1" s="2" t="s">
        <v>149</v>
      </c>
    </row>
    <row r="2" spans="1:4">
      <c r="A2" s="3" t="s">
        <v>1279</v>
      </c>
    </row>
    <row r="3" spans="1:4">
      <c r="A3" s="4" t="s">
        <v>1280</v>
      </c>
      <c r="B3" s="6" t="n">
        <v>688</v>
      </c>
      <c r="C3" s="6" t="n">
        <v>1011</v>
      </c>
    </row>
    <row r="4" spans="1:4">
      <c r="A4" s="4" t="s">
        <v>1281</v>
      </c>
    </row>
    <row r="5" spans="1:4">
      <c r="A5" s="3" t="s">
        <v>1279</v>
      </c>
    </row>
    <row r="6" spans="1:4">
      <c r="A6" s="4" t="s">
        <v>1280</v>
      </c>
      <c r="B6" s="5" t="n">
        <v>385</v>
      </c>
      <c r="C6" s="5" t="n">
        <v>613</v>
      </c>
      <c r="D6" s="6" t="n">
        <v>1097</v>
      </c>
    </row>
    <row r="7" spans="1:4">
      <c r="A7" s="4" t="s">
        <v>1282</v>
      </c>
    </row>
    <row r="8" spans="1:4">
      <c r="A8" s="3" t="s">
        <v>1279</v>
      </c>
    </row>
    <row r="9" spans="1:4">
      <c r="A9" s="4" t="s">
        <v>1280</v>
      </c>
      <c r="B9" s="6" t="n">
        <v>303</v>
      </c>
      <c r="C9" s="6" t="n">
        <v>399</v>
      </c>
      <c r="D9" s="6" t="n">
        <v>61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102</v>
      </c>
      <c r="C2" s="2" t="s">
        <v>103</v>
      </c>
    </row>
    <row r="3" spans="1:3">
      <c r="A3" s="3" t="s">
        <v>1279</v>
      </c>
    </row>
    <row r="4" spans="1:3">
      <c r="A4" s="4" t="s">
        <v>1284</v>
      </c>
      <c r="B4" s="6" t="n">
        <v>1011</v>
      </c>
    </row>
    <row r="5" spans="1:3">
      <c r="A5" s="4" t="s">
        <v>965</v>
      </c>
      <c r="B5" s="5" t="n">
        <v>688</v>
      </c>
      <c r="C5" s="6" t="n">
        <v>1011</v>
      </c>
    </row>
    <row r="6" spans="1:3">
      <c r="A6" s="4" t="s">
        <v>1281</v>
      </c>
    </row>
    <row r="7" spans="1:3">
      <c r="A7" s="3" t="s">
        <v>1279</v>
      </c>
    </row>
    <row r="8" spans="1:3">
      <c r="A8" s="4" t="s">
        <v>1284</v>
      </c>
      <c r="B8" s="5" t="n">
        <v>613</v>
      </c>
      <c r="C8" s="5" t="n">
        <v>1097</v>
      </c>
    </row>
    <row r="9" spans="1:3">
      <c r="A9" s="4" t="s">
        <v>968</v>
      </c>
      <c r="B9" s="5" t="n">
        <v>56</v>
      </c>
      <c r="C9" s="5" t="n">
        <v>53</v>
      </c>
    </row>
    <row r="10" spans="1:3">
      <c r="A10" s="4" t="s">
        <v>1285</v>
      </c>
      <c r="B10" s="5" t="n">
        <v>-49</v>
      </c>
      <c r="C10" s="5" t="n">
        <v>-49</v>
      </c>
    </row>
    <row r="11" spans="1:3">
      <c r="A11" s="4" t="s">
        <v>1286</v>
      </c>
      <c r="B11" s="5" t="n">
        <v>-234</v>
      </c>
      <c r="C11" s="5" t="n">
        <v>-487</v>
      </c>
    </row>
    <row r="12" spans="1:3">
      <c r="A12" s="4" t="s">
        <v>1287</v>
      </c>
      <c r="B12" s="5" t="n">
        <v>0</v>
      </c>
      <c r="C12" s="5" t="n">
        <v>-2</v>
      </c>
    </row>
    <row r="13" spans="1:3">
      <c r="A13" s="4" t="s">
        <v>965</v>
      </c>
      <c r="B13" s="6" t="n">
        <v>385</v>
      </c>
      <c r="C13" s="6" t="n">
        <v>613</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102</v>
      </c>
      <c r="C2" s="2" t="s">
        <v>103</v>
      </c>
    </row>
    <row r="3" spans="1:3">
      <c r="A3" s="3" t="s">
        <v>1279</v>
      </c>
    </row>
    <row r="4" spans="1:3">
      <c r="A4" s="4" t="s">
        <v>1284</v>
      </c>
      <c r="B4" s="6" t="n">
        <v>1011</v>
      </c>
    </row>
    <row r="5" spans="1:3">
      <c r="A5" s="4" t="s">
        <v>965</v>
      </c>
      <c r="B5" s="5" t="n">
        <v>688</v>
      </c>
      <c r="C5" s="6" t="n">
        <v>1011</v>
      </c>
    </row>
    <row r="6" spans="1:3">
      <c r="A6" s="4" t="s">
        <v>1282</v>
      </c>
    </row>
    <row r="7" spans="1:3">
      <c r="A7" s="3" t="s">
        <v>1279</v>
      </c>
    </row>
    <row r="8" spans="1:3">
      <c r="A8" s="4" t="s">
        <v>1284</v>
      </c>
      <c r="B8" s="5" t="n">
        <v>399</v>
      </c>
      <c r="C8" s="5" t="n">
        <v>616</v>
      </c>
    </row>
    <row r="9" spans="1:3">
      <c r="A9" s="4" t="s">
        <v>1289</v>
      </c>
      <c r="B9" s="5" t="n">
        <v>7</v>
      </c>
      <c r="C9" s="5" t="n">
        <v>11</v>
      </c>
    </row>
    <row r="10" spans="1:3">
      <c r="A10" s="4" t="s">
        <v>968</v>
      </c>
      <c r="B10" s="5" t="n">
        <v>120</v>
      </c>
      <c r="C10" s="5" t="n">
        <v>95</v>
      </c>
    </row>
    <row r="11" spans="1:3">
      <c r="A11" s="4" t="s">
        <v>1290</v>
      </c>
      <c r="B11" s="5" t="n">
        <v>-5</v>
      </c>
      <c r="C11" s="5" t="n">
        <v>1</v>
      </c>
    </row>
    <row r="12" spans="1:3">
      <c r="A12" s="4" t="s">
        <v>1285</v>
      </c>
      <c r="B12" s="5" t="n">
        <v>-68</v>
      </c>
      <c r="C12" s="5" t="n">
        <v>-113</v>
      </c>
    </row>
    <row r="13" spans="1:3">
      <c r="A13" s="4" t="s">
        <v>1286</v>
      </c>
      <c r="B13" s="5" t="n">
        <v>-116</v>
      </c>
      <c r="C13" s="5" t="n">
        <v>-214</v>
      </c>
    </row>
    <row r="14" spans="1:3">
      <c r="A14" s="4" t="s">
        <v>1291</v>
      </c>
      <c r="B14" s="5" t="n">
        <v>-1</v>
      </c>
      <c r="C14" s="5" t="n">
        <v>-3</v>
      </c>
    </row>
    <row r="15" spans="1:3">
      <c r="A15" s="4" t="s">
        <v>1287</v>
      </c>
      <c r="B15" s="5" t="n">
        <v>-31</v>
      </c>
      <c r="C15" s="5" t="n">
        <v>6</v>
      </c>
    </row>
    <row r="16" spans="1:3">
      <c r="A16" s="4" t="s">
        <v>965</v>
      </c>
      <c r="B16" s="5" t="n">
        <v>303</v>
      </c>
      <c r="C16" s="5" t="n">
        <v>399</v>
      </c>
    </row>
    <row r="17" spans="1:3">
      <c r="A17" s="4" t="s">
        <v>1292</v>
      </c>
    </row>
    <row r="18" spans="1:3">
      <c r="A18" s="3" t="s">
        <v>1279</v>
      </c>
    </row>
    <row r="19" spans="1:3">
      <c r="A19" s="4" t="s">
        <v>1284</v>
      </c>
      <c r="B19" s="5" t="n">
        <v>165</v>
      </c>
      <c r="C19" s="5" t="n">
        <v>365</v>
      </c>
    </row>
    <row r="20" spans="1:3">
      <c r="A20" s="4" t="s">
        <v>968</v>
      </c>
      <c r="B20" s="5" t="n">
        <v>74</v>
      </c>
      <c r="C20" s="5" t="n">
        <v>59</v>
      </c>
    </row>
    <row r="21" spans="1:3">
      <c r="A21" s="4" t="s">
        <v>1285</v>
      </c>
      <c r="B21" s="5" t="n">
        <v>-31</v>
      </c>
      <c r="C21" s="5" t="n">
        <v>-76</v>
      </c>
    </row>
    <row r="22" spans="1:3">
      <c r="A22" s="4" t="s">
        <v>1286</v>
      </c>
      <c r="B22" s="5" t="n">
        <v>-104</v>
      </c>
      <c r="C22" s="5" t="n">
        <v>-186</v>
      </c>
    </row>
    <row r="23" spans="1:3">
      <c r="A23" s="4" t="s">
        <v>1291</v>
      </c>
      <c r="B23" s="5" t="n">
        <v>-1</v>
      </c>
      <c r="C23" s="5" t="n">
        <v>-4</v>
      </c>
    </row>
    <row r="24" spans="1:3">
      <c r="A24" s="4" t="s">
        <v>1287</v>
      </c>
      <c r="B24" s="5" t="n">
        <v>0</v>
      </c>
      <c r="C24" s="5" t="n">
        <v>6</v>
      </c>
    </row>
    <row r="25" spans="1:3">
      <c r="A25" s="4" t="s">
        <v>965</v>
      </c>
      <c r="B25" s="5" t="n">
        <v>102</v>
      </c>
      <c r="C25" s="5" t="n">
        <v>165</v>
      </c>
    </row>
    <row r="26" spans="1:3">
      <c r="A26" s="4" t="s">
        <v>1293</v>
      </c>
    </row>
    <row r="27" spans="1:3">
      <c r="A27" s="3" t="s">
        <v>1279</v>
      </c>
    </row>
    <row r="28" spans="1:3">
      <c r="A28" s="4" t="s">
        <v>1284</v>
      </c>
      <c r="B28" s="5" t="n">
        <v>234</v>
      </c>
      <c r="C28" s="5" t="n">
        <v>251</v>
      </c>
    </row>
    <row r="29" spans="1:3">
      <c r="A29" s="4" t="s">
        <v>1289</v>
      </c>
      <c r="B29" s="5" t="n">
        <v>7</v>
      </c>
      <c r="C29" s="5" t="n">
        <v>11</v>
      </c>
    </row>
    <row r="30" spans="1:3">
      <c r="A30" s="4" t="s">
        <v>968</v>
      </c>
      <c r="B30" s="5" t="n">
        <v>46</v>
      </c>
      <c r="C30" s="5" t="n">
        <v>35</v>
      </c>
    </row>
    <row r="31" spans="1:3">
      <c r="A31" s="4" t="s">
        <v>1290</v>
      </c>
      <c r="B31" s="5" t="n">
        <v>-5</v>
      </c>
      <c r="C31" s="5" t="n">
        <v>1</v>
      </c>
    </row>
    <row r="32" spans="1:3">
      <c r="A32" s="4" t="s">
        <v>1285</v>
      </c>
      <c r="B32" s="5" t="n">
        <v>-38</v>
      </c>
      <c r="C32" s="5" t="n">
        <v>-37</v>
      </c>
    </row>
    <row r="33" spans="1:3">
      <c r="A33" s="4" t="s">
        <v>1286</v>
      </c>
      <c r="B33" s="5" t="n">
        <v>-12</v>
      </c>
      <c r="C33" s="5" t="n">
        <v>-28</v>
      </c>
    </row>
    <row r="34" spans="1:3">
      <c r="A34" s="4" t="s">
        <v>1291</v>
      </c>
      <c r="B34" s="5" t="n">
        <v>0</v>
      </c>
      <c r="C34" s="5" t="n">
        <v>1</v>
      </c>
    </row>
    <row r="35" spans="1:3">
      <c r="A35" s="4" t="s">
        <v>1287</v>
      </c>
      <c r="B35" s="5" t="n">
        <v>-31</v>
      </c>
      <c r="C35" s="5" t="n">
        <v>0</v>
      </c>
    </row>
    <row r="36" spans="1:3">
      <c r="A36" s="4" t="s">
        <v>965</v>
      </c>
      <c r="B36" s="6" t="n">
        <v>201</v>
      </c>
      <c r="C36" s="6" t="n">
        <v>234</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94</v>
      </c>
      <c r="B1" s="2" t="s">
        <v>102</v>
      </c>
      <c r="C1" s="2" t="s">
        <v>103</v>
      </c>
    </row>
    <row r="2" spans="1:3">
      <c r="A2" s="3" t="s">
        <v>1295</v>
      </c>
    </row>
    <row r="3" spans="1:3">
      <c r="A3" s="4" t="s">
        <v>1280</v>
      </c>
      <c r="B3" s="6" t="n">
        <v>688</v>
      </c>
      <c r="C3" s="6" t="n">
        <v>1011</v>
      </c>
    </row>
    <row r="4" spans="1:3">
      <c r="A4" s="4" t="s">
        <v>1296</v>
      </c>
      <c r="B4" s="5" t="n">
        <v>146</v>
      </c>
    </row>
    <row r="5" spans="1:3">
      <c r="A5" s="4" t="s">
        <v>1297</v>
      </c>
    </row>
    <row r="6" spans="1:3">
      <c r="A6" s="3" t="s">
        <v>1295</v>
      </c>
    </row>
    <row r="7" spans="1:3">
      <c r="A7" s="4" t="s">
        <v>1280</v>
      </c>
      <c r="B7" s="5" t="n">
        <v>25</v>
      </c>
      <c r="C7" s="5" t="n">
        <v>42</v>
      </c>
    </row>
    <row r="8" spans="1:3">
      <c r="A8" s="4" t="s">
        <v>1298</v>
      </c>
    </row>
    <row r="9" spans="1:3">
      <c r="A9" s="3" t="s">
        <v>1295</v>
      </c>
    </row>
    <row r="10" spans="1:3">
      <c r="A10" s="4" t="s">
        <v>1280</v>
      </c>
      <c r="B10" s="6" t="n">
        <v>93</v>
      </c>
      <c r="C10" s="6" t="n">
        <v>8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99</v>
      </c>
      <c r="B1" s="2" t="s">
        <v>1</v>
      </c>
    </row>
    <row r="2" spans="1:5">
      <c r="B2" s="2" t="s">
        <v>102</v>
      </c>
      <c r="D2" s="2" t="s">
        <v>869</v>
      </c>
      <c r="E2" s="2" t="s">
        <v>103</v>
      </c>
    </row>
    <row r="3" spans="1:5">
      <c r="A3" s="3" t="s">
        <v>344</v>
      </c>
    </row>
    <row r="4" spans="1:5">
      <c r="A4" s="4" t="s">
        <v>1300</v>
      </c>
      <c r="B4" s="6" t="n">
        <v>483</v>
      </c>
      <c r="E4" s="6" t="n">
        <v>421</v>
      </c>
    </row>
    <row r="5" spans="1:5">
      <c r="A5" s="4" t="s">
        <v>1301</v>
      </c>
      <c r="B5" s="5" t="n">
        <v>84</v>
      </c>
      <c r="E5" s="5" t="n">
        <v>76</v>
      </c>
    </row>
    <row r="6" spans="1:5">
      <c r="A6" s="4" t="s">
        <v>1302</v>
      </c>
      <c r="B6" s="5" t="n">
        <v>526</v>
      </c>
      <c r="E6" s="5" t="n">
        <v>473</v>
      </c>
    </row>
    <row r="7" spans="1:5">
      <c r="A7" s="4" t="s">
        <v>1303</v>
      </c>
      <c r="B7" s="5" t="n">
        <v>6</v>
      </c>
      <c r="E7" s="5" t="n">
        <v>9</v>
      </c>
    </row>
    <row r="8" spans="1:5">
      <c r="A8" s="4" t="s">
        <v>1304</v>
      </c>
      <c r="B8" s="5" t="n">
        <v>442</v>
      </c>
      <c r="E8" s="5" t="n">
        <v>403</v>
      </c>
    </row>
    <row r="9" spans="1:5">
      <c r="A9" s="4" t="s">
        <v>1305</v>
      </c>
      <c r="B9" s="5" t="n">
        <v>9</v>
      </c>
      <c r="E9" s="5" t="n">
        <v>61</v>
      </c>
    </row>
    <row r="10" spans="1:5">
      <c r="A10" s="4" t="s">
        <v>1306</v>
      </c>
      <c r="B10" s="5" t="n">
        <v>2111</v>
      </c>
      <c r="E10" s="5" t="n">
        <v>2272</v>
      </c>
    </row>
    <row r="11" spans="1:5">
      <c r="A11" s="4" t="s">
        <v>1233</v>
      </c>
      <c r="B11" s="5" t="n">
        <v>4741</v>
      </c>
      <c r="E11" s="5" t="n">
        <v>6098</v>
      </c>
    </row>
    <row r="12" spans="1:5">
      <c r="A12" s="4" t="s">
        <v>1307</v>
      </c>
      <c r="B12" s="5" t="n">
        <v>1507</v>
      </c>
      <c r="D12" s="6" t="n">
        <v>1301</v>
      </c>
    </row>
    <row r="13" spans="1:5">
      <c r="A13" s="4" t="s">
        <v>1098</v>
      </c>
      <c r="B13" s="5" t="n">
        <v>2921</v>
      </c>
      <c r="E13" s="5" t="n">
        <v>3697</v>
      </c>
    </row>
    <row r="14" spans="1:5">
      <c r="A14" s="4" t="s">
        <v>343</v>
      </c>
      <c r="B14" s="5" t="n">
        <v>12829</v>
      </c>
      <c r="C14" s="4" t="s">
        <v>106</v>
      </c>
      <c r="E14" s="6" t="n">
        <v>13510</v>
      </c>
    </row>
    <row r="15" spans="1:5">
      <c r="A15" s="4" t="s">
        <v>1308</v>
      </c>
      <c r="B15" s="6" t="n">
        <v>271</v>
      </c>
    </row>
    <row r="16" spans="1:5"/>
    <row r="17" spans="1:5">
      <c r="A17" s="4" t="s">
        <v>106</v>
      </c>
      <c r="B17" s="4" t="s">
        <v>146</v>
      </c>
    </row>
  </sheetData>
  <mergeCells count="5">
    <mergeCell ref="A1:A2"/>
    <mergeCell ref="B1:C1"/>
    <mergeCell ref="B2:C2"/>
    <mergeCell ref="A16:E16"/>
    <mergeCell ref="B17:E17"/>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09</v>
      </c>
      <c r="B1" s="2" t="s">
        <v>102</v>
      </c>
      <c r="D1" s="2" t="s">
        <v>103</v>
      </c>
    </row>
    <row r="2" spans="1:4">
      <c r="A2" s="3" t="s">
        <v>1310</v>
      </c>
    </row>
    <row r="3" spans="1:4">
      <c r="A3" s="4" t="s">
        <v>1311</v>
      </c>
      <c r="B3" s="6" t="n">
        <v>118528</v>
      </c>
      <c r="C3" s="4" t="s">
        <v>106</v>
      </c>
      <c r="D3" s="6" t="n">
        <v>119751</v>
      </c>
    </row>
    <row r="4" spans="1:4">
      <c r="A4" s="4" t="s">
        <v>1072</v>
      </c>
    </row>
    <row r="5" spans="1:4">
      <c r="A5" s="3" t="s">
        <v>1310</v>
      </c>
    </row>
    <row r="6" spans="1:4">
      <c r="A6" s="4" t="s">
        <v>1311</v>
      </c>
      <c r="B6" s="5" t="n">
        <v>26592</v>
      </c>
      <c r="D6" s="5" t="n">
        <v>21413</v>
      </c>
    </row>
    <row r="7" spans="1:4">
      <c r="A7" s="4" t="s">
        <v>1312</v>
      </c>
    </row>
    <row r="8" spans="1:4">
      <c r="A8" s="3" t="s">
        <v>1310</v>
      </c>
    </row>
    <row r="9" spans="1:4">
      <c r="A9" s="4" t="s">
        <v>1311</v>
      </c>
      <c r="B9" s="5" t="n">
        <v>84920</v>
      </c>
      <c r="D9" s="5" t="n">
        <v>85496</v>
      </c>
    </row>
    <row r="10" spans="1:4">
      <c r="A10" s="4" t="s">
        <v>1313</v>
      </c>
    </row>
    <row r="11" spans="1:4">
      <c r="A11" s="3" t="s">
        <v>1310</v>
      </c>
    </row>
    <row r="12" spans="1:4">
      <c r="A12" s="4" t="s">
        <v>1311</v>
      </c>
      <c r="B12" s="5" t="n">
        <v>26871</v>
      </c>
      <c r="D12" s="5" t="n">
        <v>32626</v>
      </c>
    </row>
    <row r="13" spans="1:4">
      <c r="A13" s="4" t="s">
        <v>1314</v>
      </c>
    </row>
    <row r="14" spans="1:4">
      <c r="A14" s="3" t="s">
        <v>1310</v>
      </c>
    </row>
    <row r="15" spans="1:4">
      <c r="A15" s="4" t="s">
        <v>1311</v>
      </c>
      <c r="B15" s="5" t="n">
        <v>10358</v>
      </c>
      <c r="D15" s="5" t="n">
        <v>7766</v>
      </c>
    </row>
    <row r="16" spans="1:4">
      <c r="A16" s="4" t="s">
        <v>1315</v>
      </c>
    </row>
    <row r="17" spans="1:4">
      <c r="A17" s="3" t="s">
        <v>1310</v>
      </c>
    </row>
    <row r="18" spans="1:4">
      <c r="A18" s="4" t="s">
        <v>1311</v>
      </c>
      <c r="B18" s="5" t="n">
        <v>9527</v>
      </c>
      <c r="D18" s="5" t="n">
        <v>10267</v>
      </c>
    </row>
    <row r="19" spans="1:4">
      <c r="A19" s="4" t="s">
        <v>1316</v>
      </c>
    </row>
    <row r="20" spans="1:4">
      <c r="A20" s="3" t="s">
        <v>1310</v>
      </c>
    </row>
    <row r="21" spans="1:4">
      <c r="A21" s="4" t="s">
        <v>1311</v>
      </c>
      <c r="B21" s="5" t="n">
        <v>6321</v>
      </c>
      <c r="D21" s="5" t="n">
        <v>8228</v>
      </c>
    </row>
    <row r="22" spans="1:4">
      <c r="A22" s="4" t="s">
        <v>1317</v>
      </c>
    </row>
    <row r="23" spans="1:4">
      <c r="A23" s="3" t="s">
        <v>1310</v>
      </c>
    </row>
    <row r="24" spans="1:4">
      <c r="A24" s="4" t="s">
        <v>1311</v>
      </c>
      <c r="B24" s="5" t="n">
        <v>2836</v>
      </c>
      <c r="D24" s="5" t="n">
        <v>6288</v>
      </c>
    </row>
    <row r="25" spans="1:4">
      <c r="A25" s="4" t="s">
        <v>1318</v>
      </c>
    </row>
    <row r="26" spans="1:4">
      <c r="A26" s="3" t="s">
        <v>1310</v>
      </c>
    </row>
    <row r="27" spans="1:4">
      <c r="A27" s="4" t="s">
        <v>1311</v>
      </c>
      <c r="B27" s="5" t="n">
        <v>29007</v>
      </c>
      <c r="D27" s="5" t="n">
        <v>20321</v>
      </c>
    </row>
    <row r="28" spans="1:4">
      <c r="A28" s="4" t="s">
        <v>1319</v>
      </c>
    </row>
    <row r="29" spans="1:4">
      <c r="A29" s="3" t="s">
        <v>1310</v>
      </c>
    </row>
    <row r="30" spans="1:4">
      <c r="A30" s="4" t="s">
        <v>1311</v>
      </c>
      <c r="B30" s="5" t="n">
        <v>33608</v>
      </c>
      <c r="D30" s="5" t="n">
        <v>34255</v>
      </c>
    </row>
    <row r="31" spans="1:4">
      <c r="A31" s="4" t="s">
        <v>1320</v>
      </c>
    </row>
    <row r="32" spans="1:4">
      <c r="A32" s="3" t="s">
        <v>1310</v>
      </c>
    </row>
    <row r="33" spans="1:4">
      <c r="A33" s="4" t="s">
        <v>1311</v>
      </c>
      <c r="B33" s="5" t="n">
        <v>24938</v>
      </c>
      <c r="D33" s="5" t="n">
        <v>22684</v>
      </c>
    </row>
    <row r="34" spans="1:4">
      <c r="A34" s="4" t="s">
        <v>1321</v>
      </c>
    </row>
    <row r="35" spans="1:4">
      <c r="A35" s="3" t="s">
        <v>1310</v>
      </c>
    </row>
    <row r="36" spans="1:4">
      <c r="A36" s="4" t="s">
        <v>1311</v>
      </c>
      <c r="B36" s="5" t="n">
        <v>3126</v>
      </c>
      <c r="D36" s="5" t="n">
        <v>4134</v>
      </c>
    </row>
    <row r="37" spans="1:4">
      <c r="A37" s="4" t="s">
        <v>1322</v>
      </c>
    </row>
    <row r="38" spans="1:4">
      <c r="A38" s="3" t="s">
        <v>1310</v>
      </c>
    </row>
    <row r="39" spans="1:4">
      <c r="A39" s="4" t="s">
        <v>1311</v>
      </c>
      <c r="B39" s="5" t="n">
        <v>3041</v>
      </c>
      <c r="D39" s="5" t="n">
        <v>1587</v>
      </c>
    </row>
    <row r="40" spans="1:4">
      <c r="A40" s="4" t="s">
        <v>1323</v>
      </c>
    </row>
    <row r="41" spans="1:4">
      <c r="A41" s="3" t="s">
        <v>1310</v>
      </c>
    </row>
    <row r="42" spans="1:4">
      <c r="A42" s="4" t="s">
        <v>1311</v>
      </c>
      <c r="B42" s="5" t="n">
        <v>1541</v>
      </c>
      <c r="D42" s="5" t="n">
        <v>1234</v>
      </c>
    </row>
    <row r="43" spans="1:4">
      <c r="A43" s="4" t="s">
        <v>1324</v>
      </c>
    </row>
    <row r="44" spans="1:4">
      <c r="A44" s="3" t="s">
        <v>1310</v>
      </c>
    </row>
    <row r="45" spans="1:4">
      <c r="A45" s="4" t="s">
        <v>1311</v>
      </c>
      <c r="B45" s="5" t="n">
        <v>144</v>
      </c>
      <c r="D45" s="5" t="n">
        <v>1563</v>
      </c>
    </row>
    <row r="46" spans="1:4">
      <c r="A46" s="4" t="s">
        <v>1325</v>
      </c>
    </row>
    <row r="47" spans="1:4">
      <c r="A47" s="3" t="s">
        <v>1310</v>
      </c>
    </row>
    <row r="48" spans="1:4">
      <c r="A48" s="4" t="s">
        <v>1311</v>
      </c>
      <c r="B48" s="6" t="n">
        <v>816</v>
      </c>
      <c r="D48" s="6" t="n">
        <v>3053</v>
      </c>
    </row>
    <row r="49" spans="1:4"/>
    <row r="50" spans="1:4">
      <c r="A50" s="4" t="s">
        <v>106</v>
      </c>
      <c r="B50" s="4" t="s">
        <v>146</v>
      </c>
    </row>
  </sheetData>
  <mergeCells count="3">
    <mergeCell ref="B1:C1"/>
    <mergeCell ref="A49:D49"/>
    <mergeCell ref="B50:D50"/>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1326</v>
      </c>
      <c r="B1" s="2" t="s">
        <v>1</v>
      </c>
    </row>
    <row r="2" spans="1:2">
      <c r="B2" s="2" t="s">
        <v>1327</v>
      </c>
    </row>
    <row r="3" spans="1:2">
      <c r="A3" s="3" t="s">
        <v>1310</v>
      </c>
    </row>
    <row r="4" spans="1:2">
      <c r="A4" s="4" t="s">
        <v>1328</v>
      </c>
      <c r="B4" s="9" t="n">
        <v>-1.2</v>
      </c>
    </row>
    <row r="5" spans="1:2">
      <c r="A5" s="4" t="s">
        <v>1329</v>
      </c>
    </row>
    <row r="6" spans="1:2">
      <c r="A6" s="3" t="s">
        <v>1310</v>
      </c>
    </row>
    <row r="7" spans="1:2">
      <c r="A7" s="4" t="s">
        <v>1328</v>
      </c>
      <c r="B7" s="10" t="n">
        <v>-6.1</v>
      </c>
    </row>
    <row r="8" spans="1:2">
      <c r="A8" s="4" t="s">
        <v>1330</v>
      </c>
    </row>
    <row r="9" spans="1:2">
      <c r="A9" s="3" t="s">
        <v>1310</v>
      </c>
    </row>
    <row r="10" spans="1:2">
      <c r="A10" s="4" t="s">
        <v>1328</v>
      </c>
      <c r="B10" s="10" t="n">
        <v>1.2</v>
      </c>
    </row>
    <row r="11" spans="1:2">
      <c r="A11" s="4" t="s">
        <v>1331</v>
      </c>
    </row>
    <row r="12" spans="1:2">
      <c r="A12" s="3" t="s">
        <v>1310</v>
      </c>
    </row>
    <row r="13" spans="1:2">
      <c r="A13" s="4" t="s">
        <v>1328</v>
      </c>
      <c r="B13" s="10" t="n">
        <v>-2.3</v>
      </c>
    </row>
    <row r="14" spans="1:2">
      <c r="A14" s="4" t="s">
        <v>1332</v>
      </c>
    </row>
    <row r="15" spans="1:2">
      <c r="A15" s="3" t="s">
        <v>1310</v>
      </c>
    </row>
    <row r="16" spans="1:2">
      <c r="A16" s="4" t="s">
        <v>1328</v>
      </c>
      <c r="B16" s="10" t="n">
        <v>2.8</v>
      </c>
    </row>
    <row r="17" spans="1:2">
      <c r="A17" s="4" t="s">
        <v>1333</v>
      </c>
    </row>
    <row r="18" spans="1:2">
      <c r="A18" s="3" t="s">
        <v>1310</v>
      </c>
    </row>
    <row r="19" spans="1:2">
      <c r="A19" s="4" t="s">
        <v>1328</v>
      </c>
      <c r="B19" s="10" t="n">
        <v>2.9</v>
      </c>
    </row>
    <row r="20" spans="1:2">
      <c r="A20" s="4" t="s">
        <v>1334</v>
      </c>
    </row>
    <row r="21" spans="1:2">
      <c r="A21" s="3" t="s">
        <v>1310</v>
      </c>
    </row>
    <row r="22" spans="1:2">
      <c r="A22" s="4" t="s">
        <v>1328</v>
      </c>
      <c r="B22" s="9" t="n">
        <v>0.8</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35</v>
      </c>
      <c r="B1" s="2" t="s">
        <v>102</v>
      </c>
      <c r="D1" s="2" t="s">
        <v>103</v>
      </c>
      <c r="E1" s="2" t="s">
        <v>149</v>
      </c>
    </row>
    <row r="2" spans="1:5">
      <c r="A2" s="3" t="s">
        <v>1336</v>
      </c>
    </row>
    <row r="3" spans="1:5">
      <c r="A3" s="4" t="s">
        <v>349</v>
      </c>
      <c r="B3" s="6" t="n">
        <v>16588</v>
      </c>
      <c r="C3" s="4" t="s">
        <v>106</v>
      </c>
      <c r="D3" s="6" t="n">
        <v>13724</v>
      </c>
      <c r="E3" s="6" t="n">
        <v>15968</v>
      </c>
    </row>
    <row r="4" spans="1:5">
      <c r="A4" s="4" t="s">
        <v>1337</v>
      </c>
    </row>
    <row r="5" spans="1:5">
      <c r="A5" s="3" t="s">
        <v>1336</v>
      </c>
    </row>
    <row r="6" spans="1:5">
      <c r="A6" s="4" t="s">
        <v>349</v>
      </c>
      <c r="B6" s="5" t="n">
        <v>13069</v>
      </c>
      <c r="D6" s="5" t="n">
        <v>10355</v>
      </c>
    </row>
    <row r="7" spans="1:5">
      <c r="A7" s="4" t="s">
        <v>1338</v>
      </c>
    </row>
    <row r="8" spans="1:5">
      <c r="A8" s="3" t="s">
        <v>1336</v>
      </c>
    </row>
    <row r="9" spans="1:5">
      <c r="A9" s="4" t="s">
        <v>349</v>
      </c>
      <c r="B9" s="6" t="n">
        <v>3519</v>
      </c>
      <c r="D9" s="6" t="n">
        <v>3370</v>
      </c>
    </row>
    <row r="10" spans="1:5"/>
    <row r="11" spans="1:5">
      <c r="A11" s="4" t="s">
        <v>106</v>
      </c>
      <c r="B11" s="4" t="s">
        <v>146</v>
      </c>
    </row>
  </sheetData>
  <mergeCells count="3">
    <mergeCell ref="B1:C1"/>
    <mergeCell ref="A10:E10"/>
    <mergeCell ref="B11:E1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39</v>
      </c>
      <c r="C1" s="2" t="s">
        <v>1</v>
      </c>
    </row>
    <row r="2" spans="1:6">
      <c r="C2" s="2" t="s">
        <v>102</v>
      </c>
      <c r="E2" s="2" t="s">
        <v>103</v>
      </c>
      <c r="F2" s="2" t="s">
        <v>149</v>
      </c>
    </row>
    <row r="3" spans="1:6">
      <c r="A3" s="3" t="s">
        <v>1340</v>
      </c>
    </row>
    <row r="4" spans="1:6">
      <c r="A4" s="4" t="s">
        <v>963</v>
      </c>
      <c r="C4" s="6" t="n">
        <v>13724</v>
      </c>
      <c r="E4" s="6" t="n">
        <v>15968</v>
      </c>
    </row>
    <row r="5" spans="1:6">
      <c r="A5" s="4" t="s">
        <v>1341</v>
      </c>
      <c r="E5" s="5" t="n">
        <v>241</v>
      </c>
    </row>
    <row r="6" spans="1:6">
      <c r="A6" s="4" t="s">
        <v>1342</v>
      </c>
      <c r="B6" s="4" t="s">
        <v>106</v>
      </c>
      <c r="C6" s="5" t="n">
        <v>3429</v>
      </c>
      <c r="E6" s="5" t="n">
        <v>1859</v>
      </c>
      <c r="F6" s="6" t="n">
        <v>2331</v>
      </c>
    </row>
    <row r="7" spans="1:6">
      <c r="A7" s="4" t="s">
        <v>1343</v>
      </c>
      <c r="B7" s="4" t="s">
        <v>106</v>
      </c>
      <c r="C7" s="5" t="n">
        <v>-933</v>
      </c>
      <c r="E7" s="5" t="n">
        <v>-4646</v>
      </c>
      <c r="F7" s="5" t="n">
        <v>-2343</v>
      </c>
    </row>
    <row r="8" spans="1:6">
      <c r="A8" s="4" t="s">
        <v>1344</v>
      </c>
      <c r="C8" s="5" t="n">
        <v>367</v>
      </c>
      <c r="E8" s="5" t="n">
        <v>302</v>
      </c>
    </row>
    <row r="9" spans="1:6">
      <c r="A9" s="4" t="s">
        <v>965</v>
      </c>
      <c r="C9" s="6" t="n">
        <v>16588</v>
      </c>
      <c r="D9" s="4" t="s">
        <v>127</v>
      </c>
      <c r="E9" s="6" t="n">
        <v>13724</v>
      </c>
      <c r="F9" s="6" t="n">
        <v>15968</v>
      </c>
    </row>
    <row r="10" spans="1:6"/>
    <row r="11" spans="1:6">
      <c r="A11" s="4" t="s">
        <v>106</v>
      </c>
      <c r="B11" s="4" t="s">
        <v>185</v>
      </c>
    </row>
    <row r="12" spans="1:6">
      <c r="A12" s="4" t="s">
        <v>127</v>
      </c>
      <c r="B12" s="4" t="s">
        <v>146</v>
      </c>
    </row>
  </sheetData>
  <mergeCells count="6">
    <mergeCell ref="A1:B2"/>
    <mergeCell ref="C1:F1"/>
    <mergeCell ref="C2:D2"/>
    <mergeCell ref="A10:E10"/>
    <mergeCell ref="B11:E11"/>
    <mergeCell ref="B12:E1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 customWidth="1" max="8" min="8" width="14"/>
  </cols>
  <sheetData>
    <row r="1" spans="1:8">
      <c r="A1" s="1" t="s">
        <v>1345</v>
      </c>
      <c r="C1" s="2" t="s">
        <v>1100</v>
      </c>
      <c r="D1" s="2" t="s">
        <v>1</v>
      </c>
    </row>
    <row r="2" spans="1:8">
      <c r="C2" s="2" t="s">
        <v>1237</v>
      </c>
      <c r="D2" s="2" t="s">
        <v>102</v>
      </c>
      <c r="F2" s="2" t="s">
        <v>103</v>
      </c>
      <c r="G2" s="2" t="s">
        <v>149</v>
      </c>
      <c r="H2" s="2" t="s">
        <v>1346</v>
      </c>
    </row>
    <row r="3" spans="1:8">
      <c r="A3" s="3" t="s">
        <v>1336</v>
      </c>
    </row>
    <row r="4" spans="1:8">
      <c r="A4" s="4" t="s">
        <v>1347</v>
      </c>
      <c r="D4" s="6" t="n">
        <v>118528</v>
      </c>
      <c r="E4" s="4" t="s">
        <v>106</v>
      </c>
      <c r="F4" s="6" t="n">
        <v>119751</v>
      </c>
    </row>
    <row r="5" spans="1:8">
      <c r="A5" s="4" t="s">
        <v>1348</v>
      </c>
      <c r="B5" s="4" t="s">
        <v>127</v>
      </c>
      <c r="D5" s="5" t="n">
        <v>94497</v>
      </c>
      <c r="F5" s="5" t="n">
        <v>131170</v>
      </c>
      <c r="G5" s="6" t="n">
        <v>96837</v>
      </c>
    </row>
    <row r="6" spans="1:8">
      <c r="A6" s="4" t="s">
        <v>1349</v>
      </c>
      <c r="D6" s="5" t="n">
        <v>660</v>
      </c>
      <c r="F6" s="6" t="n">
        <v>711</v>
      </c>
      <c r="G6" s="6" t="n">
        <v>784</v>
      </c>
    </row>
    <row r="7" spans="1:8">
      <c r="A7" s="4" t="s">
        <v>1350</v>
      </c>
    </row>
    <row r="8" spans="1:8">
      <c r="A8" s="3" t="s">
        <v>1336</v>
      </c>
    </row>
    <row r="9" spans="1:8">
      <c r="A9" s="4" t="s">
        <v>1347</v>
      </c>
      <c r="D9" s="5" t="n">
        <v>1250</v>
      </c>
    </row>
    <row r="10" spans="1:8">
      <c r="A10" s="4" t="s">
        <v>1351</v>
      </c>
    </row>
    <row r="11" spans="1:8">
      <c r="A11" s="3" t="s">
        <v>1336</v>
      </c>
    </row>
    <row r="12" spans="1:8">
      <c r="A12" s="4" t="s">
        <v>1347</v>
      </c>
      <c r="D12" s="6" t="n">
        <v>1500</v>
      </c>
    </row>
    <row r="13" spans="1:8">
      <c r="A13" s="4" t="s">
        <v>1352</v>
      </c>
    </row>
    <row r="14" spans="1:8">
      <c r="A14" s="3" t="s">
        <v>1336</v>
      </c>
    </row>
    <row r="15" spans="1:8">
      <c r="A15" s="4" t="s">
        <v>1347</v>
      </c>
      <c r="H15" s="6" t="n">
        <v>1000</v>
      </c>
    </row>
    <row r="16" spans="1:8">
      <c r="A16" s="4" t="s">
        <v>1353</v>
      </c>
    </row>
    <row r="17" spans="1:8">
      <c r="A17" s="3" t="s">
        <v>1336</v>
      </c>
    </row>
    <row r="18" spans="1:8">
      <c r="A18" s="4" t="s">
        <v>1348</v>
      </c>
      <c r="C18" s="6" t="n">
        <v>1000</v>
      </c>
    </row>
    <row r="19" spans="1:8">
      <c r="A19" s="4" t="s">
        <v>1354</v>
      </c>
    </row>
    <row r="20" spans="1:8">
      <c r="A20" s="3" t="s">
        <v>1336</v>
      </c>
    </row>
    <row r="21" spans="1:8">
      <c r="A21" s="4" t="s">
        <v>1355</v>
      </c>
      <c r="D21" s="4" t="s">
        <v>1356</v>
      </c>
      <c r="F21" s="4" t="s">
        <v>1357</v>
      </c>
    </row>
    <row r="22" spans="1:8">
      <c r="A22" s="4" t="s">
        <v>1349</v>
      </c>
      <c r="D22" s="6" t="n">
        <v>660</v>
      </c>
      <c r="F22" s="6" t="n">
        <v>711</v>
      </c>
    </row>
    <row r="23" spans="1:8"/>
    <row r="24" spans="1:8">
      <c r="A24" s="4" t="s">
        <v>106</v>
      </c>
      <c r="B24" s="4" t="s">
        <v>146</v>
      </c>
    </row>
    <row r="25" spans="1:8">
      <c r="A25" s="4" t="s">
        <v>127</v>
      </c>
      <c r="B25" s="4" t="s">
        <v>185</v>
      </c>
    </row>
  </sheetData>
  <mergeCells count="6">
    <mergeCell ref="A1:B2"/>
    <mergeCell ref="D1:G1"/>
    <mergeCell ref="D2:E2"/>
    <mergeCell ref="A23:G23"/>
    <mergeCell ref="B24:G24"/>
    <mergeCell ref="B25:G2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102</v>
      </c>
    </row>
    <row r="3" spans="1:2">
      <c r="A3" s="3" t="s">
        <v>319</v>
      </c>
    </row>
    <row r="4" spans="1:2">
      <c r="A4" s="4" t="s">
        <v>318</v>
      </c>
      <c r="B4" s="4" t="s">
        <v>32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14"/>
    <col customWidth="1" max="6" min="6" width="14"/>
  </cols>
  <sheetData>
    <row r="1" spans="1:6">
      <c r="A1" s="1" t="s">
        <v>1358</v>
      </c>
      <c r="B1" s="2" t="s">
        <v>102</v>
      </c>
      <c r="D1" s="2" t="s">
        <v>103</v>
      </c>
      <c r="E1" s="2" t="s">
        <v>149</v>
      </c>
      <c r="F1" s="2" t="s">
        <v>864</v>
      </c>
    </row>
    <row r="2" spans="1:6">
      <c r="A2" s="3" t="s">
        <v>139</v>
      </c>
    </row>
    <row r="3" spans="1:6">
      <c r="A3" s="4" t="s">
        <v>1359</v>
      </c>
      <c r="B3" s="6" t="n">
        <v>39</v>
      </c>
      <c r="D3" s="6" t="n">
        <v>39</v>
      </c>
      <c r="E3" s="6" t="n">
        <v>39</v>
      </c>
      <c r="F3" s="6" t="n">
        <v>39</v>
      </c>
    </row>
    <row r="4" spans="1:6">
      <c r="A4" s="4" t="s">
        <v>1360</v>
      </c>
      <c r="B4" s="5" t="n">
        <v>17078</v>
      </c>
      <c r="D4" s="5" t="n">
        <v>17050</v>
      </c>
      <c r="E4" s="5" t="n">
        <v>17006</v>
      </c>
      <c r="F4" s="5" t="n">
        <v>16950</v>
      </c>
    </row>
    <row r="5" spans="1:6">
      <c r="A5" s="4" t="s">
        <v>1361</v>
      </c>
      <c r="B5" s="5" t="n">
        <v>17117</v>
      </c>
      <c r="C5" s="4" t="s">
        <v>106</v>
      </c>
      <c r="D5" s="5" t="n">
        <v>17088</v>
      </c>
      <c r="E5" s="5" t="n">
        <v>17045</v>
      </c>
    </row>
    <row r="6" spans="1:6">
      <c r="A6" s="3" t="s">
        <v>140</v>
      </c>
    </row>
    <row r="7" spans="1:6">
      <c r="A7" s="4" t="s">
        <v>1362</v>
      </c>
      <c r="E7" s="5" t="n">
        <v>3447</v>
      </c>
    </row>
    <row r="8" spans="1:6">
      <c r="A8" s="3" t="s">
        <v>251</v>
      </c>
    </row>
    <row r="9" spans="1:6">
      <c r="A9" s="4" t="s">
        <v>1363</v>
      </c>
      <c r="B9" s="5" t="n">
        <v>1208</v>
      </c>
      <c r="D9" s="5" t="n">
        <v>604</v>
      </c>
      <c r="E9" s="5" t="n">
        <v>263</v>
      </c>
    </row>
    <row r="10" spans="1:6">
      <c r="A10" s="4" t="s">
        <v>1364</v>
      </c>
      <c r="B10" s="5" t="n">
        <v>-114</v>
      </c>
      <c r="D10" s="5" t="n">
        <v>8</v>
      </c>
      <c r="E10" s="4" t="s">
        <v>155</v>
      </c>
    </row>
    <row r="11" spans="1:6">
      <c r="A11" s="4" t="s">
        <v>1365</v>
      </c>
      <c r="B11" s="5" t="n">
        <v>253</v>
      </c>
      <c r="D11" s="5" t="n">
        <v>204</v>
      </c>
      <c r="E11" s="5" t="n">
        <v>203</v>
      </c>
    </row>
    <row r="12" spans="1:6">
      <c r="A12" s="4" t="s">
        <v>1366</v>
      </c>
      <c r="B12" s="5" t="n">
        <v>3249</v>
      </c>
      <c r="D12" s="5" t="n">
        <v>3130</v>
      </c>
      <c r="E12" s="5" t="n">
        <v>3913</v>
      </c>
    </row>
    <row r="13" spans="1:6">
      <c r="A13" s="4" t="s">
        <v>1367</v>
      </c>
      <c r="B13" s="5" t="n">
        <v>-336</v>
      </c>
      <c r="D13" s="5" t="n">
        <v>-394</v>
      </c>
      <c r="E13" s="5" t="n">
        <v>-400</v>
      </c>
    </row>
    <row r="14" spans="1:6">
      <c r="A14" s="4" t="s">
        <v>1368</v>
      </c>
      <c r="B14" s="5" t="n">
        <v>-2079</v>
      </c>
      <c r="D14" s="5" t="n">
        <v>-2043</v>
      </c>
      <c r="E14" s="5" t="n">
        <v>-1663</v>
      </c>
    </row>
    <row r="15" spans="1:6">
      <c r="A15" s="4" t="s">
        <v>1369</v>
      </c>
      <c r="B15" s="5" t="n">
        <v>3189</v>
      </c>
      <c r="D15" s="5" t="n">
        <v>2940</v>
      </c>
      <c r="E15" s="5" t="n">
        <v>2527</v>
      </c>
    </row>
    <row r="16" spans="1:6">
      <c r="A16" s="4" t="s">
        <v>1370</v>
      </c>
      <c r="B16" s="5" t="n">
        <v>-10</v>
      </c>
      <c r="D16" s="5" t="n">
        <v>-11</v>
      </c>
      <c r="E16" s="5" t="n">
        <v>-15</v>
      </c>
      <c r="F16" s="5" t="n">
        <v>-8</v>
      </c>
    </row>
    <row r="17" spans="1:6">
      <c r="A17" s="4" t="s">
        <v>1371</v>
      </c>
      <c r="B17" s="5" t="n">
        <v>4013</v>
      </c>
      <c r="C17" s="4" t="s">
        <v>106</v>
      </c>
      <c r="D17" s="5" t="n">
        <v>3621</v>
      </c>
      <c r="E17" s="5" t="n">
        <v>4362</v>
      </c>
    </row>
    <row r="18" spans="1:6">
      <c r="A18" s="4" t="s">
        <v>141</v>
      </c>
      <c r="B18" s="5" t="n">
        <v>29866</v>
      </c>
      <c r="D18" s="5" t="n">
        <v>28339</v>
      </c>
      <c r="E18" s="5" t="n">
        <v>27022</v>
      </c>
    </row>
    <row r="19" spans="1:6">
      <c r="A19" s="4" t="s">
        <v>142</v>
      </c>
      <c r="B19" s="5" t="n">
        <v>50996</v>
      </c>
      <c r="C19" s="4" t="s">
        <v>106</v>
      </c>
      <c r="D19" s="5" t="n">
        <v>49049</v>
      </c>
      <c r="E19" s="5" t="n">
        <v>48429</v>
      </c>
    </row>
    <row r="20" spans="1:6">
      <c r="A20" s="4" t="s">
        <v>143</v>
      </c>
      <c r="B20" s="5" t="n">
        <v>893</v>
      </c>
      <c r="C20" s="4" t="s">
        <v>106</v>
      </c>
      <c r="D20" s="5" t="n">
        <v>803</v>
      </c>
      <c r="E20" s="5" t="n">
        <v>715</v>
      </c>
    </row>
    <row r="21" spans="1:6">
      <c r="A21" s="4" t="s">
        <v>352</v>
      </c>
      <c r="B21" s="5" t="n">
        <v>51889</v>
      </c>
      <c r="C21" s="4" t="s">
        <v>106</v>
      </c>
      <c r="D21" s="5" t="n">
        <v>49851</v>
      </c>
      <c r="E21" s="5" t="n">
        <v>49144</v>
      </c>
      <c r="F21" s="6" t="n">
        <v>47863</v>
      </c>
    </row>
    <row r="22" spans="1:6">
      <c r="A22" s="4" t="s">
        <v>1372</v>
      </c>
    </row>
    <row r="23" spans="1:6">
      <c r="A23" s="3" t="s">
        <v>251</v>
      </c>
    </row>
    <row r="24" spans="1:6">
      <c r="A24" s="4" t="s">
        <v>1373</v>
      </c>
      <c r="B24" s="5" t="n">
        <v>1580</v>
      </c>
      <c r="D24" s="5" t="n">
        <v>398</v>
      </c>
      <c r="E24" s="4" t="s">
        <v>155</v>
      </c>
    </row>
    <row r="25" spans="1:6">
      <c r="A25" s="4" t="s">
        <v>1374</v>
      </c>
    </row>
    <row r="26" spans="1:6">
      <c r="A26" s="3" t="s">
        <v>251</v>
      </c>
    </row>
    <row r="27" spans="1:6">
      <c r="A27" s="4" t="s">
        <v>1373</v>
      </c>
      <c r="B27" s="6" t="n">
        <v>322</v>
      </c>
      <c r="D27" s="6" t="n">
        <v>1914</v>
      </c>
      <c r="E27" s="4" t="s">
        <v>155</v>
      </c>
    </row>
    <row r="28" spans="1:6"/>
    <row r="29" spans="1:6">
      <c r="A29" s="4" t="s">
        <v>106</v>
      </c>
      <c r="B29" s="4" t="s">
        <v>146</v>
      </c>
    </row>
  </sheetData>
  <mergeCells count="3">
    <mergeCell ref="B1:C1"/>
    <mergeCell ref="A28:F28"/>
    <mergeCell ref="B29:F2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375</v>
      </c>
      <c r="B1" s="2" t="s">
        <v>1</v>
      </c>
    </row>
    <row r="2" spans="1:5">
      <c r="B2" s="2" t="s">
        <v>102</v>
      </c>
      <c r="C2" s="2" t="s">
        <v>103</v>
      </c>
      <c r="D2" s="2" t="s">
        <v>149</v>
      </c>
      <c r="E2" s="2" t="s">
        <v>864</v>
      </c>
    </row>
    <row r="3" spans="1:5">
      <c r="A3" s="3" t="s">
        <v>1376</v>
      </c>
    </row>
    <row r="4" spans="1:5">
      <c r="A4" s="4" t="s">
        <v>1377</v>
      </c>
      <c r="B4" s="5" t="n">
        <v>14729000000</v>
      </c>
      <c r="C4" s="5" t="n">
        <v>14729000000</v>
      </c>
      <c r="D4" s="5" t="n">
        <v>14729000000</v>
      </c>
    </row>
    <row r="5" spans="1:5">
      <c r="A5" s="4" t="s">
        <v>1378</v>
      </c>
      <c r="B5" s="5" t="n">
        <v>10832266000</v>
      </c>
      <c r="C5" s="5" t="n">
        <v>10837272000</v>
      </c>
      <c r="D5" s="5" t="n">
        <v>10843210000</v>
      </c>
    </row>
    <row r="6" spans="1:5">
      <c r="A6" s="4" t="s">
        <v>1379</v>
      </c>
      <c r="B6" s="5" t="n">
        <v>3896734</v>
      </c>
      <c r="C6" s="5" t="n">
        <v>3891728</v>
      </c>
      <c r="D6" s="5" t="n">
        <v>3885790</v>
      </c>
    </row>
    <row r="7" spans="1:5">
      <c r="A7" s="4" t="s">
        <v>1380</v>
      </c>
      <c r="B7" s="6" t="n">
        <v>147</v>
      </c>
      <c r="C7" s="6" t="n">
        <v>147</v>
      </c>
      <c r="D7" s="6" t="n">
        <v>147</v>
      </c>
    </row>
    <row r="8" spans="1:5">
      <c r="A8" s="4" t="s">
        <v>1381</v>
      </c>
      <c r="B8" s="5" t="n">
        <v>108</v>
      </c>
      <c r="C8" s="5" t="n">
        <v>108</v>
      </c>
      <c r="D8" s="5" t="n">
        <v>108</v>
      </c>
    </row>
    <row r="9" spans="1:5">
      <c r="A9" s="4" t="s">
        <v>1382</v>
      </c>
      <c r="B9" s="6" t="n">
        <v>39</v>
      </c>
      <c r="C9" s="6" t="n">
        <v>39</v>
      </c>
      <c r="D9" s="6" t="n">
        <v>39</v>
      </c>
      <c r="E9" s="6" t="n">
        <v>39</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102</v>
      </c>
      <c r="C2" s="2" t="s">
        <v>103</v>
      </c>
      <c r="D2" s="2" t="s">
        <v>149</v>
      </c>
    </row>
    <row r="3" spans="1:4">
      <c r="A3" s="3" t="s">
        <v>1384</v>
      </c>
    </row>
    <row r="4" spans="1:4">
      <c r="A4" s="4" t="s">
        <v>1385</v>
      </c>
      <c r="B4" s="5" t="n">
        <v>3891728</v>
      </c>
      <c r="C4" s="5" t="n">
        <v>3885790</v>
      </c>
      <c r="D4" s="5" t="n">
        <v>3878484</v>
      </c>
    </row>
    <row r="5" spans="1:4">
      <c r="A5" s="4" t="s">
        <v>1386</v>
      </c>
      <c r="B5" s="5" t="n">
        <v>5006</v>
      </c>
      <c r="C5" s="5" t="n">
        <v>5938</v>
      </c>
      <c r="D5" s="5" t="n">
        <v>7306</v>
      </c>
    </row>
    <row r="6" spans="1:4">
      <c r="A6" s="4" t="s">
        <v>1387</v>
      </c>
      <c r="B6" s="5" t="n">
        <v>3896734</v>
      </c>
      <c r="C6" s="5" t="n">
        <v>3891728</v>
      </c>
      <c r="D6" s="5" t="n">
        <v>3885790</v>
      </c>
    </row>
    <row r="7" spans="1:4">
      <c r="A7" s="4" t="s">
        <v>1388</v>
      </c>
      <c r="B7" s="6" t="n">
        <v>39</v>
      </c>
      <c r="C7" s="6" t="n">
        <v>39</v>
      </c>
      <c r="D7" s="6" t="n">
        <v>39</v>
      </c>
    </row>
    <row r="8" spans="1:4">
      <c r="A8" s="4" t="s">
        <v>1389</v>
      </c>
      <c r="B8" s="6" t="n">
        <v>39</v>
      </c>
      <c r="C8" s="6" t="n">
        <v>39</v>
      </c>
      <c r="D8" s="6" t="n">
        <v>3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90</v>
      </c>
      <c r="B1" s="2" t="s">
        <v>1</v>
      </c>
    </row>
    <row r="2" spans="1:4">
      <c r="B2" s="2" t="s">
        <v>102</v>
      </c>
      <c r="C2" s="2" t="s">
        <v>103</v>
      </c>
      <c r="D2" s="2" t="s">
        <v>149</v>
      </c>
    </row>
    <row r="3" spans="1:4">
      <c r="A3" s="3" t="s">
        <v>1391</v>
      </c>
    </row>
    <row r="4" spans="1:4">
      <c r="A4" s="4" t="s">
        <v>963</v>
      </c>
      <c r="B4" s="6" t="n">
        <v>17050</v>
      </c>
      <c r="C4" s="6" t="n">
        <v>17006</v>
      </c>
      <c r="D4" s="6" t="n">
        <v>16950</v>
      </c>
    </row>
    <row r="5" spans="1:4">
      <c r="A5" s="4" t="s">
        <v>1386</v>
      </c>
      <c r="B5" s="5" t="n">
        <v>28</v>
      </c>
      <c r="C5" s="5" t="n">
        <v>44</v>
      </c>
      <c r="D5" s="5" t="n">
        <v>56</v>
      </c>
    </row>
    <row r="6" spans="1:4">
      <c r="A6" s="4" t="s">
        <v>965</v>
      </c>
      <c r="B6" s="6" t="n">
        <v>17078</v>
      </c>
      <c r="C6" s="6" t="n">
        <v>17050</v>
      </c>
      <c r="D6" s="6" t="n">
        <v>1700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92</v>
      </c>
      <c r="B1" s="2" t="s">
        <v>1</v>
      </c>
    </row>
    <row r="2" spans="1:5">
      <c r="B2" s="2" t="s">
        <v>102</v>
      </c>
      <c r="D2" s="2" t="s">
        <v>103</v>
      </c>
      <c r="E2" s="2" t="s">
        <v>149</v>
      </c>
    </row>
    <row r="3" spans="1:5">
      <c r="A3" s="3" t="s">
        <v>1393</v>
      </c>
    </row>
    <row r="4" spans="1:5">
      <c r="A4" s="4" t="s">
        <v>963</v>
      </c>
      <c r="B4" s="6" t="n">
        <v>3621</v>
      </c>
      <c r="D4" s="6" t="n">
        <v>4362</v>
      </c>
    </row>
    <row r="5" spans="1:5">
      <c r="A5" s="4" t="s">
        <v>965</v>
      </c>
      <c r="B5" s="5" t="n">
        <v>4013</v>
      </c>
      <c r="C5" s="4" t="s">
        <v>106</v>
      </c>
      <c r="D5" s="5" t="n">
        <v>3621</v>
      </c>
      <c r="E5" s="6" t="n">
        <v>4362</v>
      </c>
    </row>
    <row r="6" spans="1:5">
      <c r="A6" s="4" t="s">
        <v>933</v>
      </c>
    </row>
    <row r="7" spans="1:5">
      <c r="A7" s="3" t="s">
        <v>1393</v>
      </c>
    </row>
    <row r="8" spans="1:5">
      <c r="A8" s="4" t="s">
        <v>963</v>
      </c>
      <c r="B8" s="5" t="n">
        <v>1914</v>
      </c>
    </row>
    <row r="9" spans="1:5">
      <c r="A9" s="4" t="s">
        <v>1093</v>
      </c>
      <c r="D9" s="5" t="n">
        <v>2432</v>
      </c>
    </row>
    <row r="10" spans="1:5">
      <c r="A10" s="4" t="s">
        <v>971</v>
      </c>
      <c r="D10" s="5" t="n">
        <v>-461</v>
      </c>
    </row>
    <row r="11" spans="1:5">
      <c r="A11" s="4" t="s">
        <v>1394</v>
      </c>
      <c r="D11" s="5" t="n">
        <v>-56</v>
      </c>
    </row>
    <row r="12" spans="1:5">
      <c r="A12" s="4" t="s">
        <v>965</v>
      </c>
      <c r="D12" s="5" t="n">
        <v>1914</v>
      </c>
    </row>
    <row r="13" spans="1:5">
      <c r="A13" s="4" t="s">
        <v>1395</v>
      </c>
    </row>
    <row r="14" spans="1:5">
      <c r="A14" s="3" t="s">
        <v>1393</v>
      </c>
    </row>
    <row r="15" spans="1:5">
      <c r="A15" s="4" t="s">
        <v>963</v>
      </c>
      <c r="B15" s="5" t="n">
        <v>398</v>
      </c>
    </row>
    <row r="16" spans="1:5">
      <c r="A16" s="4" t="s">
        <v>1093</v>
      </c>
      <c r="D16" s="5" t="n">
        <v>629</v>
      </c>
    </row>
    <row r="17" spans="1:5">
      <c r="A17" s="4" t="s">
        <v>971</v>
      </c>
      <c r="D17" s="5" t="n">
        <v>-177</v>
      </c>
    </row>
    <row r="18" spans="1:5">
      <c r="A18" s="4" t="s">
        <v>214</v>
      </c>
      <c r="D18" s="5" t="n">
        <v>-54</v>
      </c>
    </row>
    <row r="19" spans="1:5">
      <c r="A19" s="4" t="s">
        <v>965</v>
      </c>
      <c r="D19" s="5" t="n">
        <v>398</v>
      </c>
    </row>
    <row r="20" spans="1:5">
      <c r="A20" s="4" t="s">
        <v>1396</v>
      </c>
    </row>
    <row r="21" spans="1:5">
      <c r="A21" s="3" t="s">
        <v>1393</v>
      </c>
    </row>
    <row r="22" spans="1:5">
      <c r="A22" s="4" t="s">
        <v>963</v>
      </c>
      <c r="D22" s="5" t="n">
        <v>3447</v>
      </c>
      <c r="E22" s="5" t="n">
        <v>3830</v>
      </c>
    </row>
    <row r="23" spans="1:5">
      <c r="A23" s="4" t="s">
        <v>1093</v>
      </c>
      <c r="D23" s="5" t="n">
        <v>-3447</v>
      </c>
    </row>
    <row r="24" spans="1:5">
      <c r="A24" s="4" t="s">
        <v>971</v>
      </c>
      <c r="E24" s="5" t="n">
        <v>-293</v>
      </c>
    </row>
    <row r="25" spans="1:5">
      <c r="A25" s="4" t="s">
        <v>214</v>
      </c>
      <c r="E25" s="5" t="n">
        <v>-90</v>
      </c>
    </row>
    <row r="26" spans="1:5">
      <c r="A26" s="4" t="s">
        <v>965</v>
      </c>
      <c r="E26" s="5" t="n">
        <v>3447</v>
      </c>
    </row>
    <row r="27" spans="1:5">
      <c r="A27" s="4" t="s">
        <v>1397</v>
      </c>
    </row>
    <row r="28" spans="1:5">
      <c r="A28" s="3" t="s">
        <v>1393</v>
      </c>
    </row>
    <row r="29" spans="1:5">
      <c r="A29" s="4" t="s">
        <v>963</v>
      </c>
      <c r="B29" s="5" t="n">
        <v>1914</v>
      </c>
    </row>
    <row r="30" spans="1:5">
      <c r="A30" s="4" t="s">
        <v>971</v>
      </c>
      <c r="B30" s="5" t="n">
        <v>137</v>
      </c>
    </row>
    <row r="31" spans="1:5">
      <c r="A31" s="4" t="s">
        <v>1394</v>
      </c>
      <c r="B31" s="5" t="n">
        <v>-472</v>
      </c>
    </row>
    <row r="32" spans="1:5">
      <c r="A32" s="4" t="s">
        <v>965</v>
      </c>
      <c r="B32" s="5" t="n">
        <v>1580</v>
      </c>
      <c r="D32" s="5" t="n">
        <v>1914</v>
      </c>
    </row>
    <row r="33" spans="1:5">
      <c r="A33" s="4" t="s">
        <v>1398</v>
      </c>
    </row>
    <row r="34" spans="1:5">
      <c r="A34" s="3" t="s">
        <v>1393</v>
      </c>
    </row>
    <row r="35" spans="1:5">
      <c r="A35" s="4" t="s">
        <v>963</v>
      </c>
      <c r="B35" s="5" t="n">
        <v>398</v>
      </c>
    </row>
    <row r="36" spans="1:5">
      <c r="A36" s="4" t="s">
        <v>971</v>
      </c>
      <c r="B36" s="5" t="n">
        <v>-43</v>
      </c>
    </row>
    <row r="37" spans="1:5">
      <c r="A37" s="4" t="s">
        <v>214</v>
      </c>
      <c r="B37" s="5" t="n">
        <v>-33</v>
      </c>
    </row>
    <row r="38" spans="1:5">
      <c r="A38" s="4" t="s">
        <v>965</v>
      </c>
      <c r="B38" s="5" t="n">
        <v>322</v>
      </c>
      <c r="D38" s="5" t="n">
        <v>398</v>
      </c>
    </row>
    <row r="39" spans="1:5">
      <c r="A39" s="4" t="s">
        <v>1399</v>
      </c>
    </row>
    <row r="40" spans="1:5">
      <c r="A40" s="3" t="s">
        <v>1393</v>
      </c>
    </row>
    <row r="41" spans="1:5">
      <c r="A41" s="4" t="s">
        <v>963</v>
      </c>
      <c r="B41" s="5" t="n">
        <v>604</v>
      </c>
      <c r="D41" s="5" t="n">
        <v>263</v>
      </c>
      <c r="E41" s="5" t="n">
        <v>777</v>
      </c>
    </row>
    <row r="42" spans="1:5">
      <c r="A42" s="4" t="s">
        <v>971</v>
      </c>
      <c r="B42" s="5" t="n">
        <v>604</v>
      </c>
      <c r="D42" s="5" t="n">
        <v>342</v>
      </c>
      <c r="E42" s="5" t="n">
        <v>-514</v>
      </c>
    </row>
    <row r="43" spans="1:5">
      <c r="A43" s="4" t="s">
        <v>965</v>
      </c>
      <c r="B43" s="5" t="n">
        <v>1208</v>
      </c>
      <c r="D43" s="5" t="n">
        <v>604</v>
      </c>
      <c r="E43" s="5" t="n">
        <v>263</v>
      </c>
    </row>
    <row r="44" spans="1:5">
      <c r="A44" s="4" t="s">
        <v>1400</v>
      </c>
    </row>
    <row r="45" spans="1:5">
      <c r="A45" s="3" t="s">
        <v>1393</v>
      </c>
    </row>
    <row r="46" spans="1:5">
      <c r="A46" s="4" t="s">
        <v>963</v>
      </c>
      <c r="B46" s="5" t="n">
        <v>8</v>
      </c>
    </row>
    <row r="47" spans="1:5">
      <c r="A47" s="4" t="s">
        <v>1093</v>
      </c>
      <c r="D47" s="5" t="n">
        <v>-190</v>
      </c>
    </row>
    <row r="48" spans="1:5">
      <c r="A48" s="4" t="s">
        <v>1401</v>
      </c>
      <c r="B48" s="5" t="n">
        <v>-116</v>
      </c>
      <c r="D48" s="5" t="n">
        <v>199</v>
      </c>
    </row>
    <row r="49" spans="1:5">
      <c r="A49" s="4" t="s">
        <v>1394</v>
      </c>
      <c r="B49" s="5" t="n">
        <v>-6</v>
      </c>
    </row>
    <row r="50" spans="1:5">
      <c r="A50" s="4" t="s">
        <v>965</v>
      </c>
      <c r="B50" s="5" t="n">
        <v>-114</v>
      </c>
      <c r="D50" s="5" t="n">
        <v>8</v>
      </c>
    </row>
    <row r="51" spans="1:5">
      <c r="A51" s="4" t="s">
        <v>1113</v>
      </c>
    </row>
    <row r="52" spans="1:5">
      <c r="A52" s="3" t="s">
        <v>1393</v>
      </c>
    </row>
    <row r="53" spans="1:5">
      <c r="A53" s="4" t="s">
        <v>963</v>
      </c>
      <c r="B53" s="5" t="n">
        <v>204</v>
      </c>
      <c r="D53" s="5" t="n">
        <v>203</v>
      </c>
      <c r="E53" s="5" t="n">
        <v>204</v>
      </c>
    </row>
    <row r="54" spans="1:5">
      <c r="A54" s="4" t="s">
        <v>971</v>
      </c>
      <c r="B54" s="5" t="n">
        <v>58</v>
      </c>
      <c r="D54" s="5" t="n">
        <v>3</v>
      </c>
      <c r="E54" s="5" t="n">
        <v>25</v>
      </c>
    </row>
    <row r="55" spans="1:5">
      <c r="A55" s="4" t="s">
        <v>1394</v>
      </c>
      <c r="B55" s="5" t="n">
        <v>-9</v>
      </c>
      <c r="D55" s="5" t="n">
        <v>-2</v>
      </c>
      <c r="E55" s="5" t="n">
        <v>-26</v>
      </c>
    </row>
    <row r="56" spans="1:5">
      <c r="A56" s="4" t="s">
        <v>965</v>
      </c>
      <c r="B56" s="6" t="n">
        <v>253</v>
      </c>
      <c r="D56" s="6" t="n">
        <v>204</v>
      </c>
      <c r="E56" s="6" t="n">
        <v>203</v>
      </c>
    </row>
    <row r="57" spans="1:5"/>
    <row r="58" spans="1:5">
      <c r="A58" s="4" t="s">
        <v>106</v>
      </c>
      <c r="B58" s="4" t="s">
        <v>146</v>
      </c>
    </row>
  </sheetData>
  <mergeCells count="5">
    <mergeCell ref="A1:A2"/>
    <mergeCell ref="B1:E1"/>
    <mergeCell ref="B2:C2"/>
    <mergeCell ref="A57:E57"/>
    <mergeCell ref="B58:E58"/>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02</v>
      </c>
      <c r="B1" s="2" t="s">
        <v>1</v>
      </c>
    </row>
    <row r="2" spans="1:5">
      <c r="B2" s="2" t="s">
        <v>102</v>
      </c>
      <c r="D2" s="2" t="s">
        <v>103</v>
      </c>
      <c r="E2" s="2" t="s">
        <v>149</v>
      </c>
    </row>
    <row r="3" spans="1:5">
      <c r="A3" s="3" t="s">
        <v>1393</v>
      </c>
    </row>
    <row r="4" spans="1:5">
      <c r="A4" s="4" t="s">
        <v>963</v>
      </c>
      <c r="B4" s="6" t="n">
        <v>-3621</v>
      </c>
      <c r="D4" s="6" t="n">
        <v>-4362</v>
      </c>
    </row>
    <row r="5" spans="1:5">
      <c r="A5" s="4" t="s">
        <v>965</v>
      </c>
      <c r="B5" s="5" t="n">
        <v>-4013</v>
      </c>
      <c r="C5" s="4" t="s">
        <v>106</v>
      </c>
      <c r="D5" s="5" t="n">
        <v>-3621</v>
      </c>
      <c r="E5" s="6" t="n">
        <v>-4362</v>
      </c>
    </row>
    <row r="6" spans="1:5">
      <c r="A6" s="4" t="s">
        <v>1403</v>
      </c>
    </row>
    <row r="7" spans="1:5">
      <c r="A7" s="3" t="s">
        <v>1393</v>
      </c>
    </row>
    <row r="8" spans="1:5">
      <c r="A8" s="4" t="s">
        <v>963</v>
      </c>
      <c r="B8" s="5" t="n">
        <v>-2043</v>
      </c>
      <c r="D8" s="5" t="n">
        <v>-1663</v>
      </c>
      <c r="E8" s="5" t="n">
        <v>-770</v>
      </c>
    </row>
    <row r="9" spans="1:5">
      <c r="A9" s="4" t="s">
        <v>1404</v>
      </c>
      <c r="B9" s="5" t="n">
        <v>-134</v>
      </c>
      <c r="D9" s="5" t="n">
        <v>71</v>
      </c>
      <c r="E9" s="5" t="n">
        <v>192</v>
      </c>
    </row>
    <row r="10" spans="1:5">
      <c r="A10" s="4" t="s">
        <v>214</v>
      </c>
      <c r="B10" s="5" t="n">
        <v>-138</v>
      </c>
    </row>
    <row r="11" spans="1:5">
      <c r="A11" s="4" t="s">
        <v>200</v>
      </c>
      <c r="B11" s="5" t="n">
        <v>236</v>
      </c>
      <c r="D11" s="5" t="n">
        <v>-451</v>
      </c>
      <c r="E11" s="5" t="n">
        <v>-1085</v>
      </c>
    </row>
    <row r="12" spans="1:5">
      <c r="A12" s="4" t="s">
        <v>965</v>
      </c>
      <c r="B12" s="6" t="n">
        <v>-2079</v>
      </c>
      <c r="D12" s="6" t="n">
        <v>-2043</v>
      </c>
      <c r="E12" s="6" t="n">
        <v>-1663</v>
      </c>
    </row>
    <row r="13" spans="1:5"/>
    <row r="14" spans="1:5">
      <c r="A14" s="4" t="s">
        <v>106</v>
      </c>
      <c r="B14" s="4" t="s">
        <v>146</v>
      </c>
    </row>
  </sheetData>
  <mergeCells count="5">
    <mergeCell ref="A1:A2"/>
    <mergeCell ref="B1:E1"/>
    <mergeCell ref="B2:C2"/>
    <mergeCell ref="A13:E13"/>
    <mergeCell ref="B14:E14"/>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05</v>
      </c>
      <c r="B1" s="2" t="s">
        <v>1</v>
      </c>
    </row>
    <row r="2" spans="1:5">
      <c r="B2" s="2" t="s">
        <v>102</v>
      </c>
      <c r="D2" s="2" t="s">
        <v>103</v>
      </c>
      <c r="E2" s="2" t="s">
        <v>149</v>
      </c>
    </row>
    <row r="3" spans="1:5">
      <c r="A3" s="3" t="s">
        <v>1393</v>
      </c>
    </row>
    <row r="4" spans="1:5">
      <c r="A4" s="4" t="s">
        <v>963</v>
      </c>
      <c r="B4" s="6" t="n">
        <v>3621</v>
      </c>
      <c r="D4" s="6" t="n">
        <v>4362</v>
      </c>
    </row>
    <row r="5" spans="1:5">
      <c r="A5" s="4" t="s">
        <v>965</v>
      </c>
      <c r="B5" s="5" t="n">
        <v>4013</v>
      </c>
      <c r="C5" s="4" t="s">
        <v>106</v>
      </c>
      <c r="D5" s="5" t="n">
        <v>3621</v>
      </c>
      <c r="E5" s="6" t="n">
        <v>4362</v>
      </c>
    </row>
    <row r="6" spans="1:5">
      <c r="A6" s="4" t="s">
        <v>1406</v>
      </c>
    </row>
    <row r="7" spans="1:5">
      <c r="A7" s="3" t="s">
        <v>1393</v>
      </c>
    </row>
    <row r="8" spans="1:5">
      <c r="A8" s="4" t="s">
        <v>963</v>
      </c>
      <c r="B8" s="5" t="n">
        <v>2940</v>
      </c>
      <c r="D8" s="5" t="n">
        <v>2527</v>
      </c>
      <c r="E8" s="5" t="n">
        <v>2235</v>
      </c>
    </row>
    <row r="9" spans="1:5">
      <c r="A9" s="4" t="s">
        <v>1093</v>
      </c>
      <c r="D9" s="5" t="n">
        <v>-28</v>
      </c>
    </row>
    <row r="10" spans="1:5">
      <c r="A10" s="4" t="s">
        <v>1407</v>
      </c>
      <c r="B10" s="5" t="n">
        <v>180</v>
      </c>
      <c r="D10" s="5" t="n">
        <v>160</v>
      </c>
      <c r="E10" s="5" t="n">
        <v>153</v>
      </c>
    </row>
    <row r="11" spans="1:5">
      <c r="A11" s="4" t="s">
        <v>1408</v>
      </c>
      <c r="B11" s="5" t="n">
        <v>69</v>
      </c>
      <c r="D11" s="5" t="n">
        <v>280</v>
      </c>
      <c r="E11" s="5" t="n">
        <v>139</v>
      </c>
    </row>
    <row r="12" spans="1:5">
      <c r="A12" s="4" t="s">
        <v>965</v>
      </c>
      <c r="B12" s="6" t="n">
        <v>3189</v>
      </c>
      <c r="D12" s="6" t="n">
        <v>2940</v>
      </c>
      <c r="E12" s="6" t="n">
        <v>2527</v>
      </c>
    </row>
    <row r="13" spans="1:5"/>
    <row r="14" spans="1:5">
      <c r="A14" s="4" t="s">
        <v>106</v>
      </c>
      <c r="B14" s="4" t="s">
        <v>146</v>
      </c>
    </row>
  </sheetData>
  <mergeCells count="5">
    <mergeCell ref="A1:A2"/>
    <mergeCell ref="B1:E1"/>
    <mergeCell ref="B2:C2"/>
    <mergeCell ref="A13:E13"/>
    <mergeCell ref="B14:E14"/>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102</v>
      </c>
      <c r="C2" s="2" t="s">
        <v>103</v>
      </c>
      <c r="D2" s="2" t="s">
        <v>149</v>
      </c>
    </row>
    <row r="3" spans="1:4">
      <c r="A3" s="3" t="s">
        <v>1393</v>
      </c>
    </row>
    <row r="4" spans="1:4">
      <c r="A4" s="4" t="s">
        <v>1385</v>
      </c>
      <c r="B4" s="5" t="n">
        <v>3891728000</v>
      </c>
      <c r="C4" s="5" t="n">
        <v>3885790000</v>
      </c>
      <c r="D4" s="5" t="n">
        <v>3878484000</v>
      </c>
    </row>
    <row r="5" spans="1:4">
      <c r="A5" s="4" t="s">
        <v>1386</v>
      </c>
      <c r="B5" s="5" t="n">
        <v>5006000</v>
      </c>
      <c r="C5" s="5" t="n">
        <v>5938000</v>
      </c>
      <c r="D5" s="5" t="n">
        <v>7306000</v>
      </c>
    </row>
    <row r="6" spans="1:4">
      <c r="A6" s="4" t="s">
        <v>1387</v>
      </c>
      <c r="B6" s="5" t="n">
        <v>3896734000</v>
      </c>
      <c r="C6" s="5" t="n">
        <v>3891728000</v>
      </c>
      <c r="D6" s="5" t="n">
        <v>3885790000</v>
      </c>
    </row>
    <row r="7" spans="1:4">
      <c r="A7" s="4" t="s">
        <v>963</v>
      </c>
      <c r="B7" s="6" t="n">
        <v>-11</v>
      </c>
      <c r="C7" s="6" t="n">
        <v>-15</v>
      </c>
      <c r="D7" s="6" t="n">
        <v>-8</v>
      </c>
    </row>
    <row r="8" spans="1:4">
      <c r="A8" s="4" t="s">
        <v>1410</v>
      </c>
      <c r="B8" s="5" t="n">
        <v>1</v>
      </c>
      <c r="C8" s="5" t="n">
        <v>4</v>
      </c>
      <c r="D8" s="5" t="n">
        <v>-6</v>
      </c>
    </row>
    <row r="9" spans="1:4">
      <c r="A9" s="4" t="s">
        <v>1411</v>
      </c>
      <c r="D9" s="5" t="n">
        <v>-7</v>
      </c>
    </row>
    <row r="10" spans="1:4">
      <c r="A10" s="4" t="s">
        <v>965</v>
      </c>
      <c r="B10" s="6" t="n">
        <v>-10</v>
      </c>
      <c r="C10" s="6" t="n">
        <v>-11</v>
      </c>
      <c r="D10" s="6" t="n">
        <v>-15</v>
      </c>
    </row>
    <row r="11" spans="1:4">
      <c r="A11" s="4" t="s">
        <v>627</v>
      </c>
    </row>
    <row r="12" spans="1:4">
      <c r="A12" s="3" t="s">
        <v>1393</v>
      </c>
    </row>
    <row r="13" spans="1:4">
      <c r="A13" s="4" t="s">
        <v>1385</v>
      </c>
      <c r="B13" s="5" t="n">
        <v>1137701</v>
      </c>
      <c r="C13" s="5" t="n">
        <v>944257</v>
      </c>
      <c r="D13" s="5" t="n">
        <v>600634</v>
      </c>
    </row>
    <row r="14" spans="1:4">
      <c r="A14" s="4" t="s">
        <v>1386</v>
      </c>
      <c r="B14" s="5" t="n">
        <v>-218314</v>
      </c>
      <c r="C14" s="5" t="n">
        <v>193444</v>
      </c>
      <c r="D14" s="5" t="n">
        <v>343623</v>
      </c>
    </row>
    <row r="15" spans="1:4">
      <c r="A15" s="4" t="s">
        <v>1387</v>
      </c>
      <c r="B15" s="5" t="n">
        <v>919387</v>
      </c>
      <c r="C15" s="5" t="n">
        <v>1137701</v>
      </c>
      <c r="D15" s="5" t="n">
        <v>94425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2</v>
      </c>
      <c r="C1" s="2" t="s">
        <v>1</v>
      </c>
    </row>
    <row r="2" spans="1:5">
      <c r="C2" s="2" t="s">
        <v>102</v>
      </c>
      <c r="D2" s="2" t="s">
        <v>103</v>
      </c>
      <c r="E2" s="2" t="s">
        <v>149</v>
      </c>
    </row>
    <row r="3" spans="1:5">
      <c r="A3" s="4" t="s">
        <v>1413</v>
      </c>
      <c r="C3" s="6" t="n">
        <v>28339</v>
      </c>
      <c r="D3" s="6" t="n">
        <v>27022</v>
      </c>
    </row>
    <row r="4" spans="1:5">
      <c r="A4" s="4" t="s">
        <v>1414</v>
      </c>
      <c r="B4" s="4" t="s">
        <v>106</v>
      </c>
      <c r="C4" s="5" t="n">
        <v>4001</v>
      </c>
      <c r="D4" s="5" t="n">
        <v>4869</v>
      </c>
      <c r="E4" s="6" t="n">
        <v>5546</v>
      </c>
    </row>
    <row r="5" spans="1:5">
      <c r="A5" s="4" t="s">
        <v>220</v>
      </c>
      <c r="C5" s="5" t="n">
        <v>-2679</v>
      </c>
      <c r="D5" s="5" t="n">
        <v>-2668</v>
      </c>
      <c r="E5" s="5" t="n">
        <v>-2564</v>
      </c>
    </row>
    <row r="6" spans="1:5">
      <c r="A6" s="4" t="s">
        <v>222</v>
      </c>
      <c r="C6" s="5" t="n">
        <v>41</v>
      </c>
      <c r="D6" s="5" t="n">
        <v>63</v>
      </c>
      <c r="E6" s="5" t="n">
        <v>77</v>
      </c>
    </row>
    <row r="7" spans="1:5">
      <c r="A7" s="4" t="s">
        <v>1415</v>
      </c>
      <c r="C7" s="5" t="n">
        <v>29866</v>
      </c>
      <c r="D7" s="5" t="n">
        <v>28339</v>
      </c>
      <c r="E7" s="5" t="n">
        <v>27022</v>
      </c>
    </row>
    <row r="8" spans="1:5">
      <c r="A8" s="4" t="s">
        <v>209</v>
      </c>
    </row>
    <row r="9" spans="1:5">
      <c r="A9" s="4" t="s">
        <v>1413</v>
      </c>
      <c r="C9" s="5" t="n">
        <v>28339</v>
      </c>
      <c r="D9" s="5" t="n">
        <v>27022</v>
      </c>
      <c r="E9" s="5" t="n">
        <v>24371</v>
      </c>
    </row>
    <row r="10" spans="1:5">
      <c r="A10" s="4" t="s">
        <v>1093</v>
      </c>
      <c r="D10" s="5" t="n">
        <v>-390</v>
      </c>
    </row>
    <row r="11" spans="1:5">
      <c r="A11" s="4" t="s">
        <v>1416</v>
      </c>
      <c r="C11" s="5" t="n">
        <v>418</v>
      </c>
      <c r="D11" s="5" t="n">
        <v>-211</v>
      </c>
      <c r="E11" s="5" t="n">
        <v>-139</v>
      </c>
    </row>
    <row r="12" spans="1:5">
      <c r="A12" s="4" t="s">
        <v>1414</v>
      </c>
      <c r="C12" s="5" t="n">
        <v>3723</v>
      </c>
      <c r="D12" s="5" t="n">
        <v>4601</v>
      </c>
      <c r="E12" s="5" t="n">
        <v>5311</v>
      </c>
    </row>
    <row r="13" spans="1:5">
      <c r="A13" s="4" t="s">
        <v>220</v>
      </c>
      <c r="C13" s="5" t="n">
        <v>-2650</v>
      </c>
      <c r="D13" s="5" t="n">
        <v>-2607</v>
      </c>
      <c r="E13" s="5" t="n">
        <v>-2564</v>
      </c>
    </row>
    <row r="14" spans="1:5">
      <c r="A14" s="4" t="s">
        <v>222</v>
      </c>
      <c r="C14" s="5" t="n">
        <v>13</v>
      </c>
      <c r="D14" s="5" t="n">
        <v>19</v>
      </c>
      <c r="E14" s="5" t="n">
        <v>21</v>
      </c>
    </row>
    <row r="15" spans="1:5">
      <c r="A15" s="4" t="s">
        <v>229</v>
      </c>
      <c r="C15" s="5" t="n">
        <v>23</v>
      </c>
      <c r="D15" s="5" t="n">
        <v>-96</v>
      </c>
      <c r="E15" s="5" t="n">
        <v>22</v>
      </c>
    </row>
    <row r="16" spans="1:5">
      <c r="A16" s="4" t="s">
        <v>1415</v>
      </c>
      <c r="C16" s="6" t="n">
        <v>29866</v>
      </c>
      <c r="D16" s="6" t="n">
        <v>28339</v>
      </c>
      <c r="E16" s="6" t="n">
        <v>27022</v>
      </c>
    </row>
    <row r="17" spans="1:5"/>
    <row r="18" spans="1:5">
      <c r="A18" s="4" t="s">
        <v>106</v>
      </c>
      <c r="B18" s="4" t="s">
        <v>185</v>
      </c>
    </row>
  </sheetData>
  <mergeCells count="4">
    <mergeCell ref="A1:B2"/>
    <mergeCell ref="C1:E1"/>
    <mergeCell ref="A17:D17"/>
    <mergeCell ref="B18:D18"/>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7</v>
      </c>
      <c r="B1" s="2" t="s">
        <v>102</v>
      </c>
      <c r="C1" s="2" t="s">
        <v>103</v>
      </c>
      <c r="D1" s="2" t="s">
        <v>149</v>
      </c>
    </row>
    <row r="2" spans="1:4">
      <c r="A2" s="3" t="s">
        <v>1393</v>
      </c>
    </row>
    <row r="3" spans="1:4">
      <c r="A3" s="4" t="s">
        <v>1418</v>
      </c>
      <c r="B3" s="6" t="n">
        <v>8398</v>
      </c>
      <c r="C3" s="6" t="n">
        <v>7700</v>
      </c>
      <c r="D3" s="6" t="n">
        <v>7678</v>
      </c>
    </row>
    <row r="4" spans="1:4">
      <c r="A4" s="4" t="s">
        <v>1419</v>
      </c>
    </row>
    <row r="5" spans="1:4">
      <c r="A5" s="3" t="s">
        <v>1393</v>
      </c>
    </row>
    <row r="6" spans="1:4">
      <c r="A6" s="4" t="s">
        <v>1418</v>
      </c>
      <c r="B6" s="5" t="n">
        <v>8397</v>
      </c>
      <c r="C6" s="5" t="n">
        <v>7603</v>
      </c>
      <c r="D6" s="5" t="n">
        <v>7603</v>
      </c>
    </row>
    <row r="7" spans="1:4">
      <c r="A7" s="4" t="s">
        <v>1293</v>
      </c>
    </row>
    <row r="8" spans="1:4">
      <c r="A8" s="3" t="s">
        <v>1393</v>
      </c>
    </row>
    <row r="9" spans="1:4">
      <c r="A9" s="4" t="s">
        <v>1418</v>
      </c>
      <c r="B9" s="6" t="n">
        <v>0</v>
      </c>
      <c r="C9" s="6" t="n">
        <v>97</v>
      </c>
      <c r="D9" s="6" t="n">
        <v>7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102</v>
      </c>
    </row>
    <row r="3" spans="1:2">
      <c r="A3" s="3" t="s">
        <v>322</v>
      </c>
    </row>
    <row r="4" spans="1:2">
      <c r="A4" s="4" t="s">
        <v>321</v>
      </c>
      <c r="B4" s="4" t="s">
        <v>32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0</v>
      </c>
      <c r="B1" s="2" t="s">
        <v>1</v>
      </c>
    </row>
    <row r="2" spans="1:5">
      <c r="B2" s="2" t="s">
        <v>102</v>
      </c>
      <c r="C2" s="2" t="s">
        <v>103</v>
      </c>
      <c r="D2" s="2" t="s">
        <v>149</v>
      </c>
      <c r="E2" s="2" t="s">
        <v>1421</v>
      </c>
    </row>
    <row r="3" spans="1:5">
      <c r="A3" s="3" t="s">
        <v>1422</v>
      </c>
    </row>
    <row r="4" spans="1:5">
      <c r="A4" s="4" t="s">
        <v>1423</v>
      </c>
      <c r="B4" s="5" t="n">
        <v>3896734</v>
      </c>
      <c r="C4" s="5" t="n">
        <v>3891728</v>
      </c>
      <c r="D4" s="5" t="n">
        <v>3885790</v>
      </c>
    </row>
    <row r="5" spans="1:5">
      <c r="A5" s="4" t="s">
        <v>1424</v>
      </c>
      <c r="B5" s="6" t="n">
        <v>5</v>
      </c>
      <c r="C5" s="9" t="n">
        <v>5.9</v>
      </c>
      <c r="D5" s="9" t="n">
        <v>7.3</v>
      </c>
    </row>
    <row r="6" spans="1:5">
      <c r="A6" s="4" t="s">
        <v>1425</v>
      </c>
      <c r="B6" s="5" t="n">
        <v>2750</v>
      </c>
      <c r="C6" s="4" t="s">
        <v>155</v>
      </c>
      <c r="D6" s="4" t="s">
        <v>155</v>
      </c>
    </row>
    <row r="7" spans="1:5">
      <c r="A7" s="4" t="s">
        <v>1426</v>
      </c>
      <c r="B7" s="6" t="n">
        <v>2679</v>
      </c>
      <c r="C7" s="6" t="n">
        <v>2668</v>
      </c>
      <c r="D7" s="6" t="n">
        <v>2564</v>
      </c>
    </row>
    <row r="8" spans="1:5">
      <c r="A8" s="4" t="s">
        <v>1377</v>
      </c>
      <c r="B8" s="5" t="n">
        <v>14729000000</v>
      </c>
      <c r="C8" s="5" t="n">
        <v>14729000000</v>
      </c>
      <c r="D8" s="5" t="n">
        <v>14729000000</v>
      </c>
    </row>
    <row r="9" spans="1:5">
      <c r="A9" s="4" t="s">
        <v>1427</v>
      </c>
      <c r="B9" s="6" t="n">
        <v>102</v>
      </c>
    </row>
    <row r="10" spans="1:5">
      <c r="A10" s="4" t="s">
        <v>1428</v>
      </c>
    </row>
    <row r="11" spans="1:5">
      <c r="A11" s="3" t="s">
        <v>1422</v>
      </c>
    </row>
    <row r="12" spans="1:5">
      <c r="A12" s="4" t="s">
        <v>971</v>
      </c>
      <c r="B12" s="5" t="n">
        <v>604</v>
      </c>
      <c r="C12" s="6" t="n">
        <v>342</v>
      </c>
      <c r="D12" s="6" t="n">
        <v>-514</v>
      </c>
    </row>
    <row r="13" spans="1:5">
      <c r="A13" s="4" t="s">
        <v>1429</v>
      </c>
    </row>
    <row r="14" spans="1:5">
      <c r="A14" s="3" t="s">
        <v>1422</v>
      </c>
    </row>
    <row r="15" spans="1:5">
      <c r="A15" s="4" t="s">
        <v>1430</v>
      </c>
      <c r="C15" s="5" t="n">
        <v>-517</v>
      </c>
    </row>
    <row r="16" spans="1:5">
      <c r="A16" s="4" t="s">
        <v>1431</v>
      </c>
      <c r="C16" s="5" t="n">
        <v>-56</v>
      </c>
    </row>
    <row r="17" spans="1:5">
      <c r="A17" s="4" t="s">
        <v>971</v>
      </c>
      <c r="C17" s="5" t="n">
        <v>-461</v>
      </c>
    </row>
    <row r="18" spans="1:5">
      <c r="A18" s="4" t="s">
        <v>1432</v>
      </c>
    </row>
    <row r="19" spans="1:5">
      <c r="A19" s="3" t="s">
        <v>1422</v>
      </c>
    </row>
    <row r="20" spans="1:5">
      <c r="A20" s="4" t="s">
        <v>1431</v>
      </c>
      <c r="B20" s="5" t="n">
        <v>-472</v>
      </c>
    </row>
    <row r="21" spans="1:5">
      <c r="A21" s="4" t="s">
        <v>971</v>
      </c>
      <c r="B21" s="5" t="n">
        <v>137</v>
      </c>
    </row>
    <row r="22" spans="1:5">
      <c r="A22" s="4" t="s">
        <v>1433</v>
      </c>
    </row>
    <row r="23" spans="1:5">
      <c r="A23" s="3" t="s">
        <v>1422</v>
      </c>
    </row>
    <row r="24" spans="1:5">
      <c r="A24" s="4" t="s">
        <v>1434</v>
      </c>
      <c r="D24" s="5" t="n">
        <v>-383</v>
      </c>
    </row>
    <row r="25" spans="1:5">
      <c r="A25" s="4" t="s">
        <v>1435</v>
      </c>
    </row>
    <row r="26" spans="1:5">
      <c r="A26" s="3" t="s">
        <v>1422</v>
      </c>
    </row>
    <row r="27" spans="1:5">
      <c r="A27" s="4" t="s">
        <v>1431</v>
      </c>
      <c r="B27" s="6" t="n">
        <v>-472</v>
      </c>
    </row>
    <row r="28" spans="1:5">
      <c r="A28" s="4" t="s">
        <v>1436</v>
      </c>
    </row>
    <row r="29" spans="1:5">
      <c r="A29" s="3" t="s">
        <v>1422</v>
      </c>
    </row>
    <row r="30" spans="1:5">
      <c r="A30" s="4" t="s">
        <v>1437</v>
      </c>
      <c r="E30" s="7" t="n">
        <v>0.01</v>
      </c>
    </row>
    <row r="31" spans="1:5">
      <c r="A31" s="4" t="s">
        <v>1438</v>
      </c>
    </row>
    <row r="32" spans="1:5">
      <c r="A32" s="3" t="s">
        <v>1422</v>
      </c>
    </row>
    <row r="33" spans="1:5">
      <c r="A33" s="4" t="s">
        <v>1437</v>
      </c>
      <c r="B33" s="7" t="n">
        <v>0.01</v>
      </c>
    </row>
    <row r="34" spans="1:5">
      <c r="A34" s="4" t="s">
        <v>1439</v>
      </c>
      <c r="B34" s="4" t="s">
        <v>1440</v>
      </c>
    </row>
    <row r="35" spans="1:5">
      <c r="A35" s="4" t="s">
        <v>1377</v>
      </c>
      <c r="B35" s="5" t="n">
        <v>4600000000</v>
      </c>
    </row>
    <row r="36" spans="1:5">
      <c r="A36" s="4" t="s">
        <v>1441</v>
      </c>
    </row>
    <row r="37" spans="1:5">
      <c r="A37" s="3" t="s">
        <v>1422</v>
      </c>
    </row>
    <row r="38" spans="1:5">
      <c r="A38" s="4" t="s">
        <v>1359</v>
      </c>
      <c r="B38" s="5" t="n">
        <v>306000000</v>
      </c>
    </row>
    <row r="39" spans="1:5">
      <c r="A39" s="4" t="s">
        <v>1442</v>
      </c>
    </row>
    <row r="40" spans="1:5">
      <c r="A40" s="3" t="s">
        <v>1422</v>
      </c>
    </row>
    <row r="41" spans="1:5">
      <c r="A41" s="4" t="s">
        <v>1437</v>
      </c>
      <c r="B41" s="7" t="n">
        <v>0.01</v>
      </c>
    </row>
    <row r="42" spans="1:5">
      <c r="A42" s="4" t="s">
        <v>1443</v>
      </c>
    </row>
    <row r="43" spans="1:5">
      <c r="A43" s="3" t="s">
        <v>1422</v>
      </c>
    </row>
    <row r="44" spans="1:5">
      <c r="A44" s="4" t="s">
        <v>1434</v>
      </c>
      <c r="C44" s="5" t="n">
        <v>-549</v>
      </c>
    </row>
    <row r="45" spans="1:5">
      <c r="A45" s="4" t="s">
        <v>1444</v>
      </c>
    </row>
    <row r="46" spans="1:5">
      <c r="A46" s="3" t="s">
        <v>1422</v>
      </c>
    </row>
    <row r="47" spans="1:5">
      <c r="A47" s="4" t="s">
        <v>1434</v>
      </c>
      <c r="D47" s="5" t="n">
        <v>-479</v>
      </c>
    </row>
    <row r="48" spans="1:5">
      <c r="A48" s="4" t="s">
        <v>1445</v>
      </c>
    </row>
    <row r="49" spans="1:5">
      <c r="A49" s="3" t="s">
        <v>1422</v>
      </c>
    </row>
    <row r="50" spans="1:5">
      <c r="A50" s="4" t="s">
        <v>1434</v>
      </c>
      <c r="B50" s="6" t="n">
        <v>35</v>
      </c>
    </row>
    <row r="51" spans="1:5">
      <c r="A51" s="4" t="s">
        <v>1446</v>
      </c>
    </row>
    <row r="52" spans="1:5">
      <c r="A52" s="3" t="s">
        <v>1422</v>
      </c>
    </row>
    <row r="53" spans="1:5">
      <c r="A53" s="4" t="s">
        <v>1434</v>
      </c>
      <c r="C53" s="5" t="n">
        <v>71</v>
      </c>
    </row>
    <row r="54" spans="1:5">
      <c r="A54" s="4" t="s">
        <v>214</v>
      </c>
      <c r="B54" s="5" t="n">
        <v>-119</v>
      </c>
    </row>
    <row r="55" spans="1:5">
      <c r="A55" s="4" t="s">
        <v>1447</v>
      </c>
    </row>
    <row r="56" spans="1:5">
      <c r="A56" s="3" t="s">
        <v>1422</v>
      </c>
    </row>
    <row r="57" spans="1:5">
      <c r="A57" s="4" t="s">
        <v>1434</v>
      </c>
      <c r="D57" s="5" t="n">
        <v>302</v>
      </c>
    </row>
    <row r="58" spans="1:5">
      <c r="A58" s="4" t="s">
        <v>1448</v>
      </c>
    </row>
    <row r="59" spans="1:5">
      <c r="A59" s="3" t="s">
        <v>1422</v>
      </c>
    </row>
    <row r="60" spans="1:5">
      <c r="A60" s="4" t="s">
        <v>1431</v>
      </c>
      <c r="B60" s="5" t="n">
        <v>-320</v>
      </c>
    </row>
    <row r="61" spans="1:5">
      <c r="A61" s="4" t="s">
        <v>1449</v>
      </c>
    </row>
    <row r="62" spans="1:5">
      <c r="A62" s="3" t="s">
        <v>1422</v>
      </c>
    </row>
    <row r="63" spans="1:5">
      <c r="A63" s="4" t="s">
        <v>1434</v>
      </c>
      <c r="B63" s="5" t="n">
        <v>101</v>
      </c>
    </row>
    <row r="64" spans="1:5">
      <c r="A64" s="4" t="s">
        <v>1431</v>
      </c>
      <c r="B64" s="6" t="n">
        <v>-149</v>
      </c>
    </row>
    <row r="65" spans="1:5">
      <c r="A65" s="4" t="s">
        <v>1222</v>
      </c>
    </row>
    <row r="66" spans="1:5">
      <c r="A66" s="3" t="s">
        <v>1422</v>
      </c>
    </row>
    <row r="67" spans="1:5">
      <c r="A67" s="4" t="s">
        <v>1218</v>
      </c>
      <c r="B67" s="4" t="s">
        <v>1197</v>
      </c>
    </row>
    <row r="68" spans="1:5">
      <c r="A68" s="4" t="s">
        <v>1450</v>
      </c>
      <c r="B68" s="6" t="n">
        <v>24</v>
      </c>
    </row>
    <row r="69" spans="1:5">
      <c r="A69" s="4" t="s">
        <v>1451</v>
      </c>
    </row>
    <row r="70" spans="1:5">
      <c r="A70" s="3" t="s">
        <v>1422</v>
      </c>
    </row>
    <row r="71" spans="1:5">
      <c r="A71" s="4" t="s">
        <v>214</v>
      </c>
      <c r="B71" s="6" t="n">
        <v>-18</v>
      </c>
    </row>
    <row r="72" spans="1:5">
      <c r="A72" s="4" t="s">
        <v>1452</v>
      </c>
    </row>
    <row r="73" spans="1:5">
      <c r="A73" s="3" t="s">
        <v>1422</v>
      </c>
    </row>
    <row r="74" spans="1:5">
      <c r="A74" s="4" t="s">
        <v>1377</v>
      </c>
      <c r="B74" s="5" t="n">
        <v>14729000</v>
      </c>
    </row>
    <row r="75" spans="1:5">
      <c r="A75" s="4" t="s">
        <v>1453</v>
      </c>
    </row>
    <row r="76" spans="1:5">
      <c r="A76" s="3" t="s">
        <v>1422</v>
      </c>
    </row>
    <row r="77" spans="1:5">
      <c r="A77" s="4" t="s">
        <v>1454</v>
      </c>
      <c r="B77" s="6" t="n">
        <v>1818</v>
      </c>
      <c r="C77" s="5" t="n">
        <v>1638</v>
      </c>
      <c r="D77" s="5" t="n">
        <v>1478</v>
      </c>
    </row>
    <row r="78" spans="1:5">
      <c r="A78" s="4" t="s">
        <v>209</v>
      </c>
    </row>
    <row r="79" spans="1:5">
      <c r="A79" s="3" t="s">
        <v>1422</v>
      </c>
    </row>
    <row r="80" spans="1:5">
      <c r="A80" s="4" t="s">
        <v>1426</v>
      </c>
      <c r="B80" s="6" t="n">
        <v>2650</v>
      </c>
      <c r="C80" s="6" t="n">
        <v>2607</v>
      </c>
      <c r="D80" s="6" t="n">
        <v>2564</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455</v>
      </c>
      <c r="C1" s="2" t="s">
        <v>1</v>
      </c>
    </row>
    <row r="2" spans="1:8">
      <c r="C2" s="2" t="s">
        <v>102</v>
      </c>
      <c r="E2" s="2" t="s">
        <v>103</v>
      </c>
      <c r="G2" s="2" t="s">
        <v>149</v>
      </c>
    </row>
    <row r="3" spans="1:8">
      <c r="A3" s="3" t="s">
        <v>1456</v>
      </c>
    </row>
    <row r="4" spans="1:8">
      <c r="A4" s="4" t="s">
        <v>1457</v>
      </c>
      <c r="C4" s="6" t="n">
        <v>19028</v>
      </c>
      <c r="E4" s="6" t="n">
        <v>18966</v>
      </c>
      <c r="F4" s="4" t="s">
        <v>106</v>
      </c>
      <c r="G4" s="6" t="n">
        <v>18338</v>
      </c>
    </row>
    <row r="5" spans="1:8">
      <c r="A5" s="4" t="s">
        <v>1458</v>
      </c>
      <c r="C5" s="5" t="n">
        <v>615</v>
      </c>
      <c r="E5" s="5" t="n">
        <v>554</v>
      </c>
    </row>
    <row r="6" spans="1:8">
      <c r="A6" s="4" t="s">
        <v>1459</v>
      </c>
      <c r="C6" s="5" t="n">
        <v>673</v>
      </c>
      <c r="E6" s="5" t="n">
        <v>780</v>
      </c>
      <c r="F6" s="4" t="s">
        <v>106</v>
      </c>
    </row>
    <row r="7" spans="1:8">
      <c r="A7" s="4" t="s">
        <v>1460</v>
      </c>
      <c r="C7" s="5" t="n">
        <v>4319</v>
      </c>
      <c r="E7" s="5" t="n">
        <v>4497</v>
      </c>
    </row>
    <row r="8" spans="1:8">
      <c r="A8" s="4" t="s">
        <v>1461</v>
      </c>
      <c r="C8" s="5" t="n">
        <v>422</v>
      </c>
      <c r="E8" s="5" t="n">
        <v>453</v>
      </c>
      <c r="G8" s="5" t="n">
        <v>500</v>
      </c>
    </row>
    <row r="9" spans="1:8">
      <c r="A9" s="4" t="s">
        <v>1462</v>
      </c>
      <c r="C9" s="5" t="n">
        <v>25056</v>
      </c>
      <c r="D9" s="4" t="s">
        <v>127</v>
      </c>
      <c r="E9" s="5" t="n">
        <v>25249</v>
      </c>
    </row>
    <row r="10" spans="1:8">
      <c r="A10" s="4" t="s">
        <v>1463</v>
      </c>
      <c r="C10" s="5" t="n">
        <v>1897</v>
      </c>
      <c r="E10" s="5" t="n">
        <v>1795</v>
      </c>
    </row>
    <row r="11" spans="1:8">
      <c r="A11" s="4" t="s">
        <v>1464</v>
      </c>
      <c r="G11" s="5" t="n">
        <v>1494</v>
      </c>
    </row>
    <row r="12" spans="1:8">
      <c r="A12" s="4" t="s">
        <v>1465</v>
      </c>
      <c r="G12" s="5" t="n">
        <v>16108</v>
      </c>
    </row>
    <row r="13" spans="1:8">
      <c r="A13" s="4" t="s">
        <v>1466</v>
      </c>
      <c r="G13" s="5" t="n">
        <v>1028</v>
      </c>
    </row>
    <row r="14" spans="1:8">
      <c r="A14" s="4" t="s">
        <v>1467</v>
      </c>
      <c r="C14" s="5" t="n">
        <v>1181</v>
      </c>
      <c r="E14" s="5" t="n">
        <v>1059</v>
      </c>
      <c r="F14" s="4" t="s">
        <v>106</v>
      </c>
      <c r="G14" s="5" t="n">
        <v>700</v>
      </c>
      <c r="H14" s="4" t="s">
        <v>106</v>
      </c>
    </row>
    <row r="15" spans="1:8">
      <c r="A15" s="4" t="s">
        <v>1460</v>
      </c>
      <c r="G15" s="5" t="n">
        <v>5690</v>
      </c>
    </row>
    <row r="16" spans="1:8">
      <c r="A16" s="4" t="s">
        <v>1468</v>
      </c>
      <c r="C16" s="5" t="n">
        <v>30</v>
      </c>
      <c r="E16" s="5" t="n">
        <v>25</v>
      </c>
      <c r="G16" s="5" t="n">
        <v>138</v>
      </c>
    </row>
    <row r="17" spans="1:8">
      <c r="A17" s="4" t="s">
        <v>1469</v>
      </c>
      <c r="C17" s="5" t="n">
        <v>3107</v>
      </c>
      <c r="E17" s="5" t="n">
        <v>2880</v>
      </c>
    </row>
    <row r="18" spans="1:8">
      <c r="A18" s="4" t="s">
        <v>153</v>
      </c>
      <c r="C18" s="5" t="n">
        <v>28163</v>
      </c>
      <c r="D18" s="4" t="s">
        <v>232</v>
      </c>
      <c r="E18" s="5" t="n">
        <v>28129</v>
      </c>
      <c r="F18" s="4" t="s">
        <v>232</v>
      </c>
      <c r="G18" s="5" t="n">
        <v>43996</v>
      </c>
    </row>
    <row r="19" spans="1:8">
      <c r="A19" s="4" t="s">
        <v>1470</v>
      </c>
      <c r="C19" s="5" t="n">
        <v>361</v>
      </c>
      <c r="E19" s="5" t="n">
        <v>362</v>
      </c>
      <c r="G19" s="5" t="n">
        <v>301</v>
      </c>
    </row>
    <row r="20" spans="1:8">
      <c r="A20" s="4" t="s">
        <v>1471</v>
      </c>
      <c r="C20" s="5" t="n">
        <v>2934</v>
      </c>
      <c r="E20" s="5" t="n">
        <v>2607</v>
      </c>
      <c r="G20" s="5" t="n">
        <v>2664</v>
      </c>
    </row>
    <row r="21" spans="1:8">
      <c r="A21" s="4" t="s">
        <v>1472</v>
      </c>
      <c r="C21" s="5" t="n">
        <v>2350</v>
      </c>
      <c r="E21" s="5" t="n">
        <v>2254</v>
      </c>
      <c r="G21" s="5" t="n">
        <v>2054</v>
      </c>
    </row>
    <row r="22" spans="1:8">
      <c r="A22" s="4" t="s">
        <v>1349</v>
      </c>
      <c r="C22" s="5" t="n">
        <v>660</v>
      </c>
      <c r="E22" s="5" t="n">
        <v>711</v>
      </c>
      <c r="G22" s="5" t="n">
        <v>784</v>
      </c>
    </row>
    <row r="23" spans="1:8">
      <c r="A23" s="4" t="s">
        <v>1473</v>
      </c>
      <c r="C23" s="5" t="n">
        <v>349</v>
      </c>
      <c r="E23" s="5" t="n">
        <v>412</v>
      </c>
      <c r="G23" s="5" t="n">
        <v>407</v>
      </c>
    </row>
    <row r="24" spans="1:8">
      <c r="A24" s="4" t="s">
        <v>1474</v>
      </c>
      <c r="C24" s="5" t="n">
        <v>4615</v>
      </c>
      <c r="E24" s="5" t="n">
        <v>4826</v>
      </c>
      <c r="G24" s="5" t="n">
        <v>5946</v>
      </c>
    </row>
    <row r="25" spans="1:8">
      <c r="A25" s="4" t="s">
        <v>1475</v>
      </c>
      <c r="C25" s="5" t="n">
        <v>11268</v>
      </c>
      <c r="D25" s="4" t="s">
        <v>232</v>
      </c>
      <c r="E25" s="5" t="n">
        <v>11171</v>
      </c>
      <c r="F25" s="4" t="s">
        <v>232</v>
      </c>
      <c r="G25" s="4" t="s">
        <v>155</v>
      </c>
    </row>
    <row r="26" spans="1:8">
      <c r="A26" s="4" t="s">
        <v>1476</v>
      </c>
      <c r="C26" s="5" t="n">
        <v>1695</v>
      </c>
      <c r="E26" s="5" t="n">
        <v>1578</v>
      </c>
      <c r="G26" s="4" t="s">
        <v>155</v>
      </c>
    </row>
    <row r="27" spans="1:8">
      <c r="A27" s="4" t="s">
        <v>1477</v>
      </c>
      <c r="C27" s="4" t="s">
        <v>155</v>
      </c>
      <c r="E27" s="4" t="s">
        <v>155</v>
      </c>
      <c r="G27" s="5" t="n">
        <v>16117</v>
      </c>
    </row>
    <row r="28" spans="1:8">
      <c r="A28" s="4" t="s">
        <v>1478</v>
      </c>
      <c r="C28" s="4" t="s">
        <v>155</v>
      </c>
      <c r="E28" s="4" t="s">
        <v>155</v>
      </c>
      <c r="G28" s="5" t="n">
        <v>744</v>
      </c>
    </row>
    <row r="29" spans="1:8">
      <c r="A29" s="4" t="s">
        <v>1479</v>
      </c>
      <c r="C29" s="5" t="n">
        <v>1311</v>
      </c>
      <c r="E29" s="5" t="n">
        <v>1387</v>
      </c>
      <c r="F29" s="4" t="s">
        <v>106</v>
      </c>
      <c r="G29" s="5" t="n">
        <v>1001</v>
      </c>
      <c r="H29" s="4" t="s">
        <v>106</v>
      </c>
    </row>
    <row r="30" spans="1:8">
      <c r="A30" s="4" t="s">
        <v>1480</v>
      </c>
      <c r="C30" s="5" t="n">
        <v>25</v>
      </c>
      <c r="E30" s="4" t="s">
        <v>155</v>
      </c>
      <c r="G30" s="4" t="s">
        <v>155</v>
      </c>
    </row>
    <row r="31" spans="1:8">
      <c r="A31" s="4" t="s">
        <v>1481</v>
      </c>
      <c r="C31" s="5" t="n">
        <v>54</v>
      </c>
      <c r="E31" s="5" t="n">
        <v>33</v>
      </c>
      <c r="G31" s="5" t="n">
        <v>331</v>
      </c>
    </row>
    <row r="32" spans="1:8">
      <c r="A32" s="4" t="s">
        <v>1482</v>
      </c>
      <c r="C32" s="5" t="n">
        <v>3084</v>
      </c>
      <c r="D32" s="4" t="s">
        <v>232</v>
      </c>
      <c r="E32" s="5" t="n">
        <v>2997</v>
      </c>
      <c r="F32" s="4" t="s">
        <v>232</v>
      </c>
      <c r="G32" s="4" t="s">
        <v>155</v>
      </c>
    </row>
    <row r="33" spans="1:8">
      <c r="A33" s="4" t="s">
        <v>157</v>
      </c>
      <c r="B33" s="4" t="s">
        <v>127</v>
      </c>
      <c r="C33" s="5" t="n">
        <v>14353</v>
      </c>
      <c r="E33" s="5" t="n">
        <v>14169</v>
      </c>
      <c r="G33" s="5" t="n">
        <v>30349</v>
      </c>
    </row>
    <row r="34" spans="1:8">
      <c r="A34" s="4" t="s">
        <v>355</v>
      </c>
      <c r="B34" s="4" t="s">
        <v>127</v>
      </c>
      <c r="C34" s="6" t="n">
        <v>13811</v>
      </c>
      <c r="E34" s="6" t="n">
        <v>13960</v>
      </c>
      <c r="G34" s="6" t="n">
        <v>13647</v>
      </c>
    </row>
    <row r="35" spans="1:8"/>
    <row r="36" spans="1:8">
      <c r="A36" s="4" t="s">
        <v>106</v>
      </c>
      <c r="B36" s="4" t="s">
        <v>1483</v>
      </c>
    </row>
    <row r="37" spans="1:8">
      <c r="A37" s="4" t="s">
        <v>127</v>
      </c>
      <c r="B37" s="4" t="s">
        <v>185</v>
      </c>
    </row>
    <row r="38" spans="1:8">
      <c r="A38" s="4" t="s">
        <v>232</v>
      </c>
      <c r="B38" s="4" t="s">
        <v>186</v>
      </c>
    </row>
  </sheetData>
  <mergeCells count="9">
    <mergeCell ref="A1:B2"/>
    <mergeCell ref="C1:H1"/>
    <mergeCell ref="C2:D2"/>
    <mergeCell ref="E2:F2"/>
    <mergeCell ref="G2:H2"/>
    <mergeCell ref="A35:G35"/>
    <mergeCell ref="B36:G36"/>
    <mergeCell ref="B37:G37"/>
    <mergeCell ref="B38:G38"/>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84</v>
      </c>
      <c r="B1" s="2" t="s">
        <v>1</v>
      </c>
    </row>
    <row r="2" spans="1:3">
      <c r="B2" s="2" t="s">
        <v>102</v>
      </c>
      <c r="C2" s="2" t="s">
        <v>103</v>
      </c>
    </row>
    <row r="3" spans="1:3">
      <c r="A3" s="3" t="s">
        <v>1456</v>
      </c>
    </row>
    <row r="4" spans="1:3">
      <c r="A4" s="4" t="s">
        <v>355</v>
      </c>
      <c r="B4" s="6" t="n">
        <v>13811</v>
      </c>
      <c r="C4" s="6" t="n">
        <v>13960</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5</v>
      </c>
      <c r="C1" s="2" t="s">
        <v>1</v>
      </c>
    </row>
    <row r="2" spans="1:5">
      <c r="C2" s="2" t="s">
        <v>102</v>
      </c>
      <c r="D2" s="2" t="s">
        <v>103</v>
      </c>
      <c r="E2" s="2" t="s">
        <v>149</v>
      </c>
    </row>
    <row r="3" spans="1:5">
      <c r="A3" s="3" t="s">
        <v>1486</v>
      </c>
    </row>
    <row r="4" spans="1:5">
      <c r="A4" s="4" t="s">
        <v>1487</v>
      </c>
      <c r="C4" s="6" t="n">
        <v>1513</v>
      </c>
      <c r="D4" s="6" t="n">
        <v>1394</v>
      </c>
      <c r="E4" s="6" t="n">
        <v>1172</v>
      </c>
    </row>
    <row r="5" spans="1:5">
      <c r="A5" s="4" t="s">
        <v>1488</v>
      </c>
      <c r="C5" s="5" t="n">
        <v>603</v>
      </c>
      <c r="D5" s="5" t="n">
        <v>618</v>
      </c>
      <c r="E5" s="5" t="n">
        <v>532</v>
      </c>
    </row>
    <row r="6" spans="1:5">
      <c r="A6" s="4" t="s">
        <v>1489</v>
      </c>
      <c r="C6" s="5" t="n">
        <v>191</v>
      </c>
      <c r="D6" s="5" t="n">
        <v>173</v>
      </c>
      <c r="E6" s="5" t="n">
        <v>176</v>
      </c>
    </row>
    <row r="7" spans="1:5">
      <c r="A7" s="4" t="s">
        <v>1490</v>
      </c>
      <c r="C7" s="5" t="n">
        <v>205</v>
      </c>
      <c r="D7" s="5" t="n">
        <v>170</v>
      </c>
      <c r="E7" s="5" t="n">
        <v>116</v>
      </c>
    </row>
    <row r="8" spans="1:5">
      <c r="A8" s="4" t="s">
        <v>1491</v>
      </c>
      <c r="C8" s="5" t="n">
        <v>611</v>
      </c>
      <c r="D8" s="5" t="n">
        <v>584</v>
      </c>
      <c r="E8" s="5" t="n">
        <v>548</v>
      </c>
    </row>
    <row r="9" spans="1:5">
      <c r="A9" s="4" t="s">
        <v>1098</v>
      </c>
      <c r="C9" s="5" t="n">
        <v>1317</v>
      </c>
      <c r="D9" s="5" t="n">
        <v>1302</v>
      </c>
      <c r="E9" s="5" t="n">
        <v>1321</v>
      </c>
    </row>
    <row r="10" spans="1:5">
      <c r="A10" s="4" t="s">
        <v>1492</v>
      </c>
      <c r="B10" s="4" t="s">
        <v>106</v>
      </c>
      <c r="C10" s="6" t="n">
        <v>4439</v>
      </c>
      <c r="D10" s="6" t="n">
        <v>4240</v>
      </c>
      <c r="E10" s="6" t="n">
        <v>3865</v>
      </c>
    </row>
    <row r="11" spans="1:5"/>
    <row r="12" spans="1:5">
      <c r="A12" s="4" t="s">
        <v>106</v>
      </c>
      <c r="B12" s="4" t="s">
        <v>185</v>
      </c>
    </row>
  </sheetData>
  <mergeCells count="4">
    <mergeCell ref="A1:B2"/>
    <mergeCell ref="C1:E1"/>
    <mergeCell ref="A11:D11"/>
    <mergeCell ref="B12:D1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3</v>
      </c>
      <c r="C1" s="2" t="s">
        <v>1</v>
      </c>
    </row>
    <row r="2" spans="1:5">
      <c r="C2" s="2" t="s">
        <v>102</v>
      </c>
      <c r="D2" s="2" t="s">
        <v>103</v>
      </c>
      <c r="E2" s="2" t="s">
        <v>149</v>
      </c>
    </row>
    <row r="3" spans="1:5">
      <c r="A3" s="3" t="s">
        <v>1494</v>
      </c>
    </row>
    <row r="4" spans="1:5">
      <c r="A4" s="4" t="s">
        <v>1487</v>
      </c>
      <c r="C4" s="6" t="n">
        <v>659</v>
      </c>
      <c r="D4" s="6" t="n">
        <v>597</v>
      </c>
      <c r="E4" s="6" t="n">
        <v>437</v>
      </c>
    </row>
    <row r="5" spans="1:5">
      <c r="A5" s="4" t="s">
        <v>1488</v>
      </c>
      <c r="C5" s="5" t="n">
        <v>140</v>
      </c>
      <c r="D5" s="5" t="n">
        <v>170</v>
      </c>
      <c r="E5" s="5" t="n">
        <v>150</v>
      </c>
    </row>
    <row r="6" spans="1:5">
      <c r="A6" s="4" t="s">
        <v>1489</v>
      </c>
      <c r="C6" s="5" t="n">
        <v>2</v>
      </c>
      <c r="D6" s="5" t="n">
        <v>2</v>
      </c>
      <c r="E6" s="5" t="n">
        <v>4</v>
      </c>
    </row>
    <row r="7" spans="1:5">
      <c r="A7" s="4" t="s">
        <v>1490</v>
      </c>
      <c r="C7" s="5" t="n">
        <v>8</v>
      </c>
      <c r="D7" s="5" t="n">
        <v>4</v>
      </c>
      <c r="E7" s="5" t="n">
        <v>5</v>
      </c>
    </row>
    <row r="8" spans="1:5">
      <c r="A8" s="4" t="s">
        <v>1491</v>
      </c>
      <c r="C8" s="5" t="n">
        <v>282</v>
      </c>
      <c r="D8" s="5" t="n">
        <v>220</v>
      </c>
      <c r="E8" s="5" t="n">
        <v>192</v>
      </c>
    </row>
    <row r="9" spans="1:5">
      <c r="A9" s="4" t="s">
        <v>1098</v>
      </c>
      <c r="C9" s="5" t="n">
        <v>481</v>
      </c>
      <c r="D9" s="5" t="n">
        <v>448</v>
      </c>
      <c r="E9" s="5" t="n">
        <v>367</v>
      </c>
    </row>
    <row r="10" spans="1:5">
      <c r="A10" s="4" t="s">
        <v>1495</v>
      </c>
      <c r="B10" s="4" t="s">
        <v>106</v>
      </c>
      <c r="C10" s="6" t="n">
        <v>1571</v>
      </c>
      <c r="D10" s="6" t="n">
        <v>1442</v>
      </c>
      <c r="E10" s="6" t="n">
        <v>1155</v>
      </c>
    </row>
    <row r="11" spans="1:5"/>
    <row r="12" spans="1:5">
      <c r="A12" s="4" t="s">
        <v>106</v>
      </c>
      <c r="B12" s="4" t="s">
        <v>185</v>
      </c>
    </row>
  </sheetData>
  <mergeCells count="4">
    <mergeCell ref="A1:B2"/>
    <mergeCell ref="C1:E1"/>
    <mergeCell ref="A11:D11"/>
    <mergeCell ref="B12:D1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102</v>
      </c>
      <c r="C2" s="2" t="s">
        <v>103</v>
      </c>
      <c r="D2" s="2" t="s">
        <v>149</v>
      </c>
    </row>
    <row r="3" spans="1:4">
      <c r="A3" s="3" t="s">
        <v>1486</v>
      </c>
    </row>
    <row r="4" spans="1:4">
      <c r="A4" s="4" t="s">
        <v>1497</v>
      </c>
      <c r="B4" s="6" t="n">
        <v>202</v>
      </c>
      <c r="C4" s="6" t="n">
        <v>207</v>
      </c>
      <c r="D4" s="6" t="n">
        <v>209</v>
      </c>
    </row>
    <row r="5" spans="1:4">
      <c r="A5" s="4" t="s">
        <v>1498</v>
      </c>
      <c r="B5" s="5" t="n">
        <v>10</v>
      </c>
      <c r="C5" s="5" t="n">
        <v>4</v>
      </c>
      <c r="D5" s="5" t="n">
        <v>52</v>
      </c>
    </row>
    <row r="6" spans="1:4">
      <c r="A6" s="4" t="s">
        <v>1499</v>
      </c>
      <c r="B6" s="5" t="n">
        <v>141</v>
      </c>
      <c r="C6" s="5" t="n">
        <v>129</v>
      </c>
      <c r="D6" s="5" t="n">
        <v>136</v>
      </c>
    </row>
    <row r="7" spans="1:4">
      <c r="A7" s="4" t="s">
        <v>1500</v>
      </c>
      <c r="B7" s="6" t="n">
        <v>167</v>
      </c>
      <c r="C7" s="6" t="n">
        <v>165</v>
      </c>
      <c r="D7" s="6" t="n">
        <v>16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1</v>
      </c>
      <c r="C1" s="2" t="s">
        <v>1</v>
      </c>
    </row>
    <row r="2" spans="1:5">
      <c r="C2" s="2" t="s">
        <v>102</v>
      </c>
      <c r="D2" s="2" t="s">
        <v>103</v>
      </c>
      <c r="E2" s="2" t="s">
        <v>149</v>
      </c>
    </row>
    <row r="3" spans="1:5">
      <c r="A3" s="3" t="s">
        <v>362</v>
      </c>
    </row>
    <row r="4" spans="1:5">
      <c r="A4" s="4" t="s">
        <v>1502</v>
      </c>
      <c r="C4" s="6" t="n">
        <v>974</v>
      </c>
      <c r="D4" s="6" t="n">
        <v>-722</v>
      </c>
      <c r="E4" s="6" t="n">
        <v>656</v>
      </c>
    </row>
    <row r="5" spans="1:5">
      <c r="A5" s="4" t="s">
        <v>1503</v>
      </c>
      <c r="C5" s="5" t="n">
        <v>-998</v>
      </c>
      <c r="D5" s="5" t="n">
        <v>540</v>
      </c>
      <c r="E5" s="5" t="n">
        <v>59</v>
      </c>
    </row>
    <row r="6" spans="1:5">
      <c r="A6" s="4" t="s">
        <v>1504</v>
      </c>
      <c r="C6" s="5" t="n">
        <v>117</v>
      </c>
      <c r="D6" s="5" t="n">
        <v>116</v>
      </c>
      <c r="E6" s="5" t="n">
        <v>62</v>
      </c>
    </row>
    <row r="7" spans="1:5">
      <c r="A7" s="3" t="s">
        <v>1505</v>
      </c>
    </row>
    <row r="8" spans="1:5">
      <c r="A8" s="4" t="s">
        <v>1506</v>
      </c>
      <c r="C8" s="5" t="n">
        <v>-318</v>
      </c>
      <c r="D8" s="5" t="n">
        <v>185</v>
      </c>
      <c r="E8" s="5" t="n">
        <v>-184</v>
      </c>
    </row>
    <row r="9" spans="1:5">
      <c r="A9" s="4" t="s">
        <v>1507</v>
      </c>
      <c r="C9" s="5" t="n">
        <v>47</v>
      </c>
      <c r="D9" s="5" t="n">
        <v>-19</v>
      </c>
      <c r="E9" s="5" t="n">
        <v>44</v>
      </c>
    </row>
    <row r="10" spans="1:5">
      <c r="A10" s="4" t="s">
        <v>1508</v>
      </c>
      <c r="C10" s="5" t="n">
        <v>93</v>
      </c>
      <c r="D10" s="5" t="n">
        <v>868</v>
      </c>
      <c r="E10" s="5" t="n">
        <v>-301</v>
      </c>
    </row>
    <row r="11" spans="1:5">
      <c r="A11" s="4" t="s">
        <v>1509</v>
      </c>
      <c r="C11" s="5" t="n">
        <v>-518</v>
      </c>
      <c r="D11" s="5" t="n">
        <v>-176</v>
      </c>
      <c r="E11" s="5" t="n">
        <v>91</v>
      </c>
    </row>
    <row r="12" spans="1:5">
      <c r="A12" s="4" t="s">
        <v>1510</v>
      </c>
      <c r="C12" s="5" t="n">
        <v>-358</v>
      </c>
      <c r="D12" s="5" t="n">
        <v>366</v>
      </c>
      <c r="E12" s="5" t="n">
        <v>-109</v>
      </c>
    </row>
    <row r="13" spans="1:5">
      <c r="A13" s="4" t="s">
        <v>1511</v>
      </c>
      <c r="C13" s="5" t="n">
        <v>801</v>
      </c>
      <c r="D13" s="5" t="n">
        <v>69</v>
      </c>
      <c r="E13" s="5" t="n">
        <v>1194</v>
      </c>
    </row>
    <row r="14" spans="1:5">
      <c r="A14" s="4" t="s">
        <v>361</v>
      </c>
      <c r="B14" s="4" t="s">
        <v>106</v>
      </c>
      <c r="C14" s="6" t="n">
        <v>-159</v>
      </c>
      <c r="D14" s="6" t="n">
        <v>1227</v>
      </c>
      <c r="E14" s="6" t="n">
        <v>1512</v>
      </c>
    </row>
    <row r="15" spans="1:5"/>
    <row r="16" spans="1:5">
      <c r="A16" s="4" t="s">
        <v>106</v>
      </c>
      <c r="B16" s="4" t="s">
        <v>185</v>
      </c>
    </row>
  </sheetData>
  <mergeCells count="4">
    <mergeCell ref="A1:B2"/>
    <mergeCell ref="C1:E1"/>
    <mergeCell ref="A15:D15"/>
    <mergeCell ref="B16:D16"/>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102</v>
      </c>
      <c r="C2" s="2" t="s">
        <v>103</v>
      </c>
      <c r="D2" s="2" t="s">
        <v>149</v>
      </c>
    </row>
    <row r="3" spans="1:4">
      <c r="A3" s="3" t="s">
        <v>1513</v>
      </c>
    </row>
    <row r="4" spans="1:4">
      <c r="A4" s="4" t="s">
        <v>1514</v>
      </c>
      <c r="B4" s="6" t="n">
        <v>39</v>
      </c>
      <c r="C4" s="6" t="n">
        <v>-20</v>
      </c>
      <c r="D4" s="6" t="n">
        <v>47</v>
      </c>
    </row>
    <row r="5" spans="1:4">
      <c r="A5" s="4" t="s">
        <v>1515</v>
      </c>
      <c r="B5" s="5" t="n">
        <v>-424</v>
      </c>
      <c r="C5" s="5" t="n">
        <v>302</v>
      </c>
      <c r="D5" s="5" t="n">
        <v>-107</v>
      </c>
    </row>
    <row r="6" spans="1:4">
      <c r="A6" s="4" t="s">
        <v>1516</v>
      </c>
      <c r="D6" s="5" t="n">
        <v>-79</v>
      </c>
    </row>
    <row r="7" spans="1:4">
      <c r="A7" s="4" t="s">
        <v>1517</v>
      </c>
      <c r="B7" s="5" t="n">
        <v>15187</v>
      </c>
      <c r="C7" s="5" t="n">
        <v>13924</v>
      </c>
      <c r="D7" s="5" t="n">
        <v>1028</v>
      </c>
    </row>
    <row r="8" spans="1:4">
      <c r="A8" s="4" t="s">
        <v>1518</v>
      </c>
      <c r="B8" s="5" t="n">
        <v>14922</v>
      </c>
      <c r="C8" s="5" t="n">
        <v>13976</v>
      </c>
      <c r="D8" s="5" t="n">
        <v>744</v>
      </c>
    </row>
    <row r="9" spans="1:4">
      <c r="A9" s="4" t="s">
        <v>1519</v>
      </c>
    </row>
    <row r="10" spans="1:4">
      <c r="A10" s="3" t="s">
        <v>1513</v>
      </c>
    </row>
    <row r="11" spans="1:4">
      <c r="A11" s="4" t="s">
        <v>1520</v>
      </c>
      <c r="C11" s="5" t="n">
        <v>90</v>
      </c>
      <c r="D11" s="5" t="n">
        <v>-52</v>
      </c>
    </row>
    <row r="12" spans="1:4">
      <c r="A12" s="4" t="s">
        <v>1521</v>
      </c>
    </row>
    <row r="13" spans="1:4">
      <c r="A13" s="3" t="s">
        <v>1513</v>
      </c>
    </row>
    <row r="14" spans="1:4">
      <c r="A14" s="4" t="s">
        <v>1522</v>
      </c>
      <c r="B14" s="6" t="n">
        <v>-82</v>
      </c>
      <c r="C14" s="6" t="n">
        <v>396</v>
      </c>
      <c r="D14" s="6" t="n">
        <v>-68</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3</v>
      </c>
      <c r="C1" s="2" t="s">
        <v>1</v>
      </c>
    </row>
    <row r="2" spans="1:5">
      <c r="C2" s="2" t="s">
        <v>102</v>
      </c>
      <c r="D2" s="2" t="s">
        <v>103</v>
      </c>
      <c r="E2" s="2" t="s">
        <v>149</v>
      </c>
    </row>
    <row r="3" spans="1:5">
      <c r="A3" s="3" t="s">
        <v>1524</v>
      </c>
    </row>
    <row r="4" spans="1:5">
      <c r="A4" s="4" t="s">
        <v>958</v>
      </c>
      <c r="C4" s="6" t="n">
        <v>115</v>
      </c>
      <c r="D4" s="6" t="n">
        <v>102</v>
      </c>
      <c r="E4" s="6" t="n">
        <v>80</v>
      </c>
    </row>
    <row r="5" spans="1:5">
      <c r="A5" s="4" t="s">
        <v>1525</v>
      </c>
      <c r="B5" s="4" t="s">
        <v>106</v>
      </c>
      <c r="C5" s="5" t="n">
        <v>117</v>
      </c>
      <c r="D5" s="5" t="n">
        <v>-123</v>
      </c>
      <c r="E5" s="5" t="n">
        <v>1</v>
      </c>
    </row>
    <row r="6" spans="1:5">
      <c r="A6" s="4" t="s">
        <v>1526</v>
      </c>
      <c r="E6" s="5" t="n">
        <v>3</v>
      </c>
    </row>
    <row r="7" spans="1:5">
      <c r="A7" s="4" t="s">
        <v>1527</v>
      </c>
      <c r="E7" s="5" t="n">
        <v>-6</v>
      </c>
    </row>
    <row r="8" spans="1:5">
      <c r="A8" s="4" t="s">
        <v>1528</v>
      </c>
      <c r="C8" s="5" t="n">
        <v>27</v>
      </c>
      <c r="D8" s="5" t="n">
        <v>4</v>
      </c>
      <c r="E8" s="5" t="n">
        <v>3</v>
      </c>
    </row>
    <row r="9" spans="1:5">
      <c r="A9" s="4" t="s">
        <v>364</v>
      </c>
      <c r="B9" s="4" t="s">
        <v>106</v>
      </c>
      <c r="C9" s="5" t="n">
        <v>188</v>
      </c>
      <c r="D9" s="5" t="n">
        <v>183</v>
      </c>
      <c r="E9" s="5" t="n">
        <v>192</v>
      </c>
    </row>
    <row r="10" spans="1:5">
      <c r="A10" s="4" t="s">
        <v>993</v>
      </c>
    </row>
    <row r="11" spans="1:5">
      <c r="A11" s="3" t="s">
        <v>1524</v>
      </c>
    </row>
    <row r="12" spans="1:5">
      <c r="A12" s="4" t="s">
        <v>1526</v>
      </c>
      <c r="C12" s="5" t="n">
        <v>1</v>
      </c>
      <c r="D12" s="5" t="n">
        <v>16</v>
      </c>
    </row>
    <row r="13" spans="1:5">
      <c r="A13" s="4" t="s">
        <v>1529</v>
      </c>
      <c r="C13" s="5" t="n">
        <v>46</v>
      </c>
      <c r="D13" s="5" t="n">
        <v>77</v>
      </c>
      <c r="E13" s="5" t="n">
        <v>67</v>
      </c>
    </row>
    <row r="14" spans="1:5">
      <c r="A14" s="4" t="s">
        <v>994</v>
      </c>
    </row>
    <row r="15" spans="1:5">
      <c r="A15" s="3" t="s">
        <v>1524</v>
      </c>
    </row>
    <row r="16" spans="1:5">
      <c r="A16" s="4" t="s">
        <v>1525</v>
      </c>
      <c r="C16" s="6" t="n">
        <v>46</v>
      </c>
      <c r="D16" s="6" t="n">
        <v>77</v>
      </c>
    </row>
    <row r="17" spans="1:5">
      <c r="A17" s="4" t="s">
        <v>1530</v>
      </c>
    </row>
    <row r="18" spans="1:5">
      <c r="A18" s="3" t="s">
        <v>1524</v>
      </c>
    </row>
    <row r="19" spans="1:5">
      <c r="A19" s="4" t="s">
        <v>1525</v>
      </c>
      <c r="E19" s="5" t="n">
        <v>64</v>
      </c>
    </row>
    <row r="20" spans="1:5">
      <c r="A20" s="4" t="s">
        <v>1531</v>
      </c>
    </row>
    <row r="21" spans="1:5">
      <c r="A21" s="3" t="s">
        <v>1524</v>
      </c>
    </row>
    <row r="22" spans="1:5">
      <c r="A22" s="4" t="s">
        <v>1526</v>
      </c>
      <c r="E22" s="5" t="n">
        <v>3</v>
      </c>
    </row>
    <row r="23" spans="1:5">
      <c r="A23" s="4" t="s">
        <v>933</v>
      </c>
    </row>
    <row r="24" spans="1:5">
      <c r="A24" s="3" t="s">
        <v>1524</v>
      </c>
    </row>
    <row r="25" spans="1:5">
      <c r="A25" s="4" t="s">
        <v>1525</v>
      </c>
      <c r="E25" s="5" t="n">
        <v>48</v>
      </c>
    </row>
    <row r="26" spans="1:5">
      <c r="A26" s="4" t="s">
        <v>1532</v>
      </c>
      <c r="E26" s="6" t="n">
        <v>42</v>
      </c>
    </row>
    <row r="27" spans="1:5"/>
    <row r="28" spans="1:5">
      <c r="A28" s="4" t="s">
        <v>106</v>
      </c>
      <c r="B28" s="4" t="s">
        <v>185</v>
      </c>
    </row>
  </sheetData>
  <mergeCells count="4">
    <mergeCell ref="A1:B2"/>
    <mergeCell ref="C1:E1"/>
    <mergeCell ref="A27:D27"/>
    <mergeCell ref="B28:D28"/>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33</v>
      </c>
      <c r="B1" s="2" t="s">
        <v>1</v>
      </c>
    </row>
    <row r="2" spans="1:2">
      <c r="B2" s="2" t="s">
        <v>1534</v>
      </c>
    </row>
    <row r="3" spans="1:2">
      <c r="A3" s="3" t="s">
        <v>1535</v>
      </c>
    </row>
    <row r="4" spans="1:2">
      <c r="A4" s="4" t="s">
        <v>972</v>
      </c>
      <c r="B4" s="6" t="n">
        <v>-6</v>
      </c>
    </row>
    <row r="5" spans="1:2">
      <c r="A5" s="4" t="s">
        <v>964</v>
      </c>
      <c r="B5" s="5" t="n">
        <v>3</v>
      </c>
    </row>
    <row r="6" spans="1:2">
      <c r="A6" s="4" t="s">
        <v>1204</v>
      </c>
    </row>
    <row r="7" spans="1:2">
      <c r="A7" s="3" t="s">
        <v>1535</v>
      </c>
    </row>
    <row r="8" spans="1:2">
      <c r="A8" s="4" t="s">
        <v>972</v>
      </c>
      <c r="B8" s="5" t="n">
        <v>-5</v>
      </c>
    </row>
    <row r="9" spans="1:2">
      <c r="A9" s="4" t="s">
        <v>964</v>
      </c>
      <c r="B9" s="5" t="n">
        <v>3</v>
      </c>
    </row>
    <row r="10" spans="1:2">
      <c r="A10" s="4" t="s">
        <v>1536</v>
      </c>
    </row>
    <row r="11" spans="1:2">
      <c r="A11" s="3" t="s">
        <v>1535</v>
      </c>
    </row>
    <row r="12" spans="1:2">
      <c r="A12" s="4" t="s">
        <v>972</v>
      </c>
      <c r="B12" s="6" t="n">
        <v>-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102</v>
      </c>
    </row>
    <row r="3" spans="1:2">
      <c r="A3" s="3" t="s">
        <v>325</v>
      </c>
    </row>
    <row r="4" spans="1:2">
      <c r="A4" s="4" t="s">
        <v>324</v>
      </c>
      <c r="B4" s="4" t="s">
        <v>32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102</v>
      </c>
      <c r="C2" s="2" t="s">
        <v>103</v>
      </c>
      <c r="D2" s="2" t="s">
        <v>149</v>
      </c>
    </row>
    <row r="3" spans="1:4">
      <c r="A3" s="3" t="s">
        <v>1538</v>
      </c>
    </row>
    <row r="4" spans="1:4">
      <c r="A4" s="4" t="s">
        <v>1539</v>
      </c>
      <c r="B4" s="6" t="n">
        <v>117</v>
      </c>
      <c r="C4" s="6" t="n">
        <v>-123</v>
      </c>
      <c r="D4" s="6" t="n">
        <v>1</v>
      </c>
    </row>
    <row r="5" spans="1:4">
      <c r="A5" s="4" t="s">
        <v>1540</v>
      </c>
    </row>
    <row r="6" spans="1:4">
      <c r="A6" s="3" t="s">
        <v>1538</v>
      </c>
    </row>
    <row r="7" spans="1:4">
      <c r="A7" s="4" t="s">
        <v>1539</v>
      </c>
      <c r="D7" s="6" t="n">
        <v>1</v>
      </c>
    </row>
    <row r="8" spans="1:4">
      <c r="A8" s="4" t="s">
        <v>1240</v>
      </c>
    </row>
    <row r="9" spans="1:4">
      <c r="A9" s="3" t="s">
        <v>1538</v>
      </c>
    </row>
    <row r="10" spans="1:4">
      <c r="A10" s="4" t="s">
        <v>1539</v>
      </c>
      <c r="B10" s="5" t="n">
        <v>-2</v>
      </c>
      <c r="C10" s="6" t="n">
        <v>-123</v>
      </c>
    </row>
    <row r="11" spans="1:4">
      <c r="A11" s="4" t="s">
        <v>1541</v>
      </c>
    </row>
    <row r="12" spans="1:4">
      <c r="A12" s="3" t="s">
        <v>1538</v>
      </c>
    </row>
    <row r="13" spans="1:4">
      <c r="A13" s="4" t="s">
        <v>1539</v>
      </c>
      <c r="B13" s="6" t="n">
        <v>119</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2</v>
      </c>
      <c r="C1" s="2" t="s">
        <v>1</v>
      </c>
    </row>
    <row r="2" spans="1:5">
      <c r="C2" s="2" t="s">
        <v>102</v>
      </c>
      <c r="D2" s="2" t="s">
        <v>103</v>
      </c>
      <c r="E2" s="2" t="s">
        <v>149</v>
      </c>
    </row>
    <row r="3" spans="1:5">
      <c r="A3" s="3" t="s">
        <v>1543</v>
      </c>
    </row>
    <row r="4" spans="1:5">
      <c r="A4" s="4" t="s">
        <v>370</v>
      </c>
      <c r="B4" s="4" t="s">
        <v>106</v>
      </c>
      <c r="C4" s="6" t="n">
        <v>252</v>
      </c>
      <c r="D4" s="6" t="n">
        <v>136</v>
      </c>
      <c r="E4" s="6" t="n">
        <v>350</v>
      </c>
    </row>
    <row r="5" spans="1:5">
      <c r="A5" s="4" t="s">
        <v>1544</v>
      </c>
      <c r="C5" s="5" t="n">
        <v>79</v>
      </c>
    </row>
    <row r="6" spans="1:5">
      <c r="A6" s="4" t="s">
        <v>1545</v>
      </c>
      <c r="C6" s="5" t="n">
        <v>5</v>
      </c>
    </row>
    <row r="7" spans="1:5">
      <c r="A7" s="4" t="s">
        <v>1546</v>
      </c>
      <c r="C7" s="6" t="n">
        <v>32</v>
      </c>
    </row>
    <row r="8" spans="1:5">
      <c r="A8" s="4" t="s">
        <v>1547</v>
      </c>
    </row>
    <row r="9" spans="1:5">
      <c r="A9" s="3" t="s">
        <v>1543</v>
      </c>
    </row>
    <row r="10" spans="1:5">
      <c r="A10" s="4" t="s">
        <v>370</v>
      </c>
      <c r="E10" s="6" t="n">
        <v>121</v>
      </c>
    </row>
    <row r="11" spans="1:5"/>
    <row r="12" spans="1:5">
      <c r="A12" s="4" t="s">
        <v>106</v>
      </c>
      <c r="B12" s="4" t="s">
        <v>185</v>
      </c>
    </row>
  </sheetData>
  <mergeCells count="4">
    <mergeCell ref="A1:B2"/>
    <mergeCell ref="C1:E1"/>
    <mergeCell ref="A11:D11"/>
    <mergeCell ref="B12:D1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548</v>
      </c>
      <c r="C1" s="2" t="s">
        <v>1</v>
      </c>
    </row>
    <row r="2" spans="1:5">
      <c r="C2" s="2" t="s">
        <v>102</v>
      </c>
      <c r="D2" s="2" t="s">
        <v>103</v>
      </c>
      <c r="E2" s="2" t="s">
        <v>149</v>
      </c>
    </row>
    <row r="3" spans="1:5">
      <c r="A3" s="3" t="s">
        <v>1549</v>
      </c>
    </row>
    <row r="4" spans="1:5">
      <c r="A4" s="4" t="s">
        <v>1550</v>
      </c>
      <c r="C4" s="6" t="n">
        <v>3572</v>
      </c>
      <c r="D4" s="6" t="n">
        <v>3287</v>
      </c>
      <c r="E4" s="6" t="n">
        <v>3273</v>
      </c>
    </row>
    <row r="5" spans="1:5">
      <c r="A5" s="4" t="s">
        <v>1551</v>
      </c>
      <c r="C5" s="5" t="n">
        <v>366</v>
      </c>
      <c r="D5" s="5" t="n">
        <v>385</v>
      </c>
      <c r="E5" s="5" t="n">
        <v>381</v>
      </c>
    </row>
    <row r="6" spans="1:5">
      <c r="A6" s="4" t="s">
        <v>1552</v>
      </c>
      <c r="C6" s="5" t="n">
        <v>530</v>
      </c>
      <c r="D6" s="5" t="n">
        <v>509</v>
      </c>
      <c r="E6" s="5" t="n">
        <v>499</v>
      </c>
    </row>
    <row r="7" spans="1:5">
      <c r="A7" s="4" t="s">
        <v>1553</v>
      </c>
      <c r="C7" s="5" t="n">
        <v>41</v>
      </c>
      <c r="D7" s="5" t="n">
        <v>49</v>
      </c>
      <c r="E7" s="5" t="n">
        <v>74</v>
      </c>
    </row>
    <row r="8" spans="1:5">
      <c r="A8" s="4" t="s">
        <v>1554</v>
      </c>
      <c r="C8" s="5" t="n">
        <v>974</v>
      </c>
      <c r="D8" s="5" t="n">
        <v>901</v>
      </c>
      <c r="E8" s="5" t="n">
        <v>716</v>
      </c>
    </row>
    <row r="9" spans="1:5">
      <c r="A9" s="4" t="s">
        <v>1555</v>
      </c>
      <c r="C9" s="5" t="n">
        <v>64</v>
      </c>
      <c r="D9" s="5" t="n">
        <v>87</v>
      </c>
      <c r="E9" s="5" t="n">
        <v>76</v>
      </c>
    </row>
    <row r="10" spans="1:5">
      <c r="A10" s="4" t="s">
        <v>1556</v>
      </c>
      <c r="C10" s="5" t="n">
        <v>208</v>
      </c>
      <c r="D10" s="5" t="n">
        <v>202</v>
      </c>
      <c r="E10" s="5" t="n">
        <v>183</v>
      </c>
    </row>
    <row r="11" spans="1:5">
      <c r="A11" s="4" t="s">
        <v>1557</v>
      </c>
      <c r="B11" s="4" t="s">
        <v>106</v>
      </c>
      <c r="C11" s="6" t="n">
        <v>5755</v>
      </c>
      <c r="D11" s="6" t="n">
        <v>5420</v>
      </c>
      <c r="E11" s="6" t="n">
        <v>5202</v>
      </c>
    </row>
    <row r="12" spans="1:5"/>
    <row r="13" spans="1:5">
      <c r="A13" s="4" t="s">
        <v>106</v>
      </c>
      <c r="B13" s="4" t="s">
        <v>185</v>
      </c>
    </row>
  </sheetData>
  <mergeCells count="4">
    <mergeCell ref="A1:B2"/>
    <mergeCell ref="C1:E1"/>
    <mergeCell ref="A12:D12"/>
    <mergeCell ref="B13:D13"/>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102</v>
      </c>
      <c r="C2" s="2" t="s">
        <v>103</v>
      </c>
      <c r="D2" s="2" t="s">
        <v>149</v>
      </c>
    </row>
    <row r="3" spans="1:4">
      <c r="A3" s="3" t="s">
        <v>1559</v>
      </c>
    </row>
    <row r="4" spans="1:4">
      <c r="A4" s="4" t="s">
        <v>1560</v>
      </c>
      <c r="B4" s="5" t="n">
        <v>53431</v>
      </c>
      <c r="C4" s="5" t="n">
        <v>52233</v>
      </c>
      <c r="D4" s="5" t="n">
        <v>51504</v>
      </c>
    </row>
    <row r="5" spans="1:4">
      <c r="A5" s="4" t="s">
        <v>918</v>
      </c>
    </row>
    <row r="6" spans="1:4">
      <c r="A6" s="3" t="s">
        <v>1559</v>
      </c>
    </row>
    <row r="7" spans="1:4">
      <c r="A7" s="4" t="s">
        <v>1560</v>
      </c>
      <c r="B7" s="5" t="n">
        <v>14415</v>
      </c>
      <c r="C7" s="5" t="n">
        <v>13600</v>
      </c>
      <c r="D7" s="5" t="n">
        <v>13141</v>
      </c>
    </row>
    <row r="8" spans="1:4">
      <c r="A8" s="4" t="s">
        <v>919</v>
      </c>
    </row>
    <row r="9" spans="1:4">
      <c r="A9" s="3" t="s">
        <v>1559</v>
      </c>
    </row>
    <row r="10" spans="1:4">
      <c r="A10" s="4" t="s">
        <v>1560</v>
      </c>
      <c r="B10" s="5" t="n">
        <v>39016</v>
      </c>
      <c r="C10" s="5" t="n">
        <v>38633</v>
      </c>
      <c r="D10" s="5" t="n">
        <v>38363</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30"/>
    <col customWidth="1" max="3" min="3" width="30"/>
    <col customWidth="1" max="4" min="4" width="30"/>
  </cols>
  <sheetData>
    <row r="1" spans="1:4">
      <c r="A1" s="1" t="s">
        <v>1561</v>
      </c>
      <c r="B1" s="2" t="s">
        <v>1</v>
      </c>
    </row>
    <row r="2" spans="1:4">
      <c r="B2" s="2" t="s">
        <v>1562</v>
      </c>
      <c r="C2" s="2" t="s">
        <v>1563</v>
      </c>
      <c r="D2" s="2" t="s">
        <v>1564</v>
      </c>
    </row>
    <row r="3" spans="1:4">
      <c r="A3" s="3" t="s">
        <v>1565</v>
      </c>
    </row>
    <row r="4" spans="1:4">
      <c r="A4" s="4" t="s">
        <v>1566</v>
      </c>
      <c r="B4" s="5" t="n">
        <v>5123853</v>
      </c>
      <c r="C4" s="5" t="n">
        <v>15141980</v>
      </c>
      <c r="D4" s="5" t="n">
        <v>25574912</v>
      </c>
    </row>
    <row r="5" spans="1:4">
      <c r="A5" s="4" t="s">
        <v>1567</v>
      </c>
      <c r="B5" s="5" t="n">
        <v>-2186316</v>
      </c>
      <c r="C5" s="5" t="n">
        <v>-827755</v>
      </c>
      <c r="D5" s="5" t="n">
        <v>-2216764</v>
      </c>
    </row>
    <row r="6" spans="1:4">
      <c r="A6" s="4" t="s">
        <v>1568</v>
      </c>
      <c r="B6" s="5" t="n">
        <v>-45852</v>
      </c>
      <c r="C6" s="5" t="n">
        <v>-89816</v>
      </c>
      <c r="D6" s="5" t="n">
        <v>-168007</v>
      </c>
    </row>
    <row r="7" spans="1:4">
      <c r="A7" s="4" t="s">
        <v>1569</v>
      </c>
      <c r="B7" s="5" t="n">
        <v>-535342</v>
      </c>
      <c r="C7" s="5" t="n">
        <v>-9100556</v>
      </c>
      <c r="D7" s="5" t="n">
        <v>-8048161</v>
      </c>
    </row>
    <row r="8" spans="1:4">
      <c r="A8" s="4" t="s">
        <v>1570</v>
      </c>
      <c r="B8" s="5" t="n">
        <v>2356343</v>
      </c>
      <c r="C8" s="5" t="n">
        <v>5123853</v>
      </c>
      <c r="D8" s="5" t="n">
        <v>15141980</v>
      </c>
    </row>
    <row r="9" spans="1:4">
      <c r="A9" s="4" t="s">
        <v>1571</v>
      </c>
      <c r="B9" s="7" t="n">
        <v>5.69</v>
      </c>
      <c r="C9" s="7" t="n">
        <v>12.36</v>
      </c>
      <c r="D9" s="7" t="n">
        <v>15.53</v>
      </c>
    </row>
    <row r="10" spans="1:4">
      <c r="A10" s="4" t="s">
        <v>1572</v>
      </c>
      <c r="B10" s="10" t="n">
        <v>4.4</v>
      </c>
      <c r="C10" s="8" t="n">
        <v>5.91</v>
      </c>
      <c r="D10" s="8" t="n">
        <v>5.89</v>
      </c>
    </row>
    <row r="11" spans="1:4">
      <c r="A11" s="4" t="s">
        <v>1573</v>
      </c>
      <c r="B11" s="8" t="n">
        <v>7.01</v>
      </c>
      <c r="C11" s="8" t="n">
        <v>8.09</v>
      </c>
      <c r="D11" s="8" t="n">
        <v>14.26</v>
      </c>
    </row>
    <row r="12" spans="1:4">
      <c r="A12" s="4" t="s">
        <v>1574</v>
      </c>
      <c r="B12" s="8" t="n">
        <v>3.51</v>
      </c>
      <c r="C12" s="8" t="n">
        <v>16.75</v>
      </c>
      <c r="D12" s="8" t="n">
        <v>24.18</v>
      </c>
    </row>
    <row r="13" spans="1:4">
      <c r="A13" s="4" t="s">
        <v>1575</v>
      </c>
      <c r="B13" s="7" t="n">
        <v>7.35</v>
      </c>
      <c r="C13" s="7" t="n">
        <v>5.69</v>
      </c>
      <c r="D13" s="7" t="n">
        <v>12.36</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37"/>
    <col customWidth="1" max="3" min="3" width="30"/>
    <col customWidth="1" max="4" min="4" width="30"/>
  </cols>
  <sheetData>
    <row r="1" spans="1:4">
      <c r="A1" s="1" t="s">
        <v>1576</v>
      </c>
      <c r="B1" s="2" t="s">
        <v>1</v>
      </c>
    </row>
    <row r="2" spans="1:4">
      <c r="B2" s="2" t="s">
        <v>1577</v>
      </c>
      <c r="C2" s="2" t="s">
        <v>1563</v>
      </c>
      <c r="D2" s="2" t="s">
        <v>1564</v>
      </c>
    </row>
    <row r="3" spans="1:4">
      <c r="A3" s="3" t="s">
        <v>1578</v>
      </c>
    </row>
    <row r="4" spans="1:4">
      <c r="A4" s="4" t="s">
        <v>1579</v>
      </c>
      <c r="B4" s="5" t="n">
        <v>2356343</v>
      </c>
      <c r="C4" s="5" t="n">
        <v>5123853</v>
      </c>
      <c r="D4" s="5" t="n">
        <v>15141980</v>
      </c>
    </row>
    <row r="5" spans="1:4">
      <c r="A5" s="4" t="s">
        <v>1580</v>
      </c>
    </row>
    <row r="6" spans="1:4">
      <c r="A6" s="3" t="s">
        <v>1578</v>
      </c>
    </row>
    <row r="7" spans="1:4">
      <c r="A7" s="4" t="s">
        <v>1579</v>
      </c>
      <c r="C7" s="5" t="n">
        <v>1930068</v>
      </c>
      <c r="D7" s="5" t="n">
        <v>2294423</v>
      </c>
    </row>
    <row r="8" spans="1:4">
      <c r="A8" s="4" t="s">
        <v>1581</v>
      </c>
      <c r="C8" s="7" t="n">
        <v>2.88</v>
      </c>
      <c r="D8" s="7" t="n">
        <v>2.88</v>
      </c>
    </row>
    <row r="9" spans="1:4">
      <c r="A9" s="4" t="s">
        <v>1582</v>
      </c>
      <c r="C9" s="4" t="s">
        <v>1583</v>
      </c>
      <c r="D9" s="4" t="s">
        <v>1584</v>
      </c>
    </row>
    <row r="10" spans="1:4">
      <c r="A10" s="4" t="s">
        <v>1585</v>
      </c>
    </row>
    <row r="11" spans="1:4">
      <c r="A11" s="3" t="s">
        <v>1578</v>
      </c>
    </row>
    <row r="12" spans="1:4">
      <c r="A12" s="4" t="s">
        <v>1586</v>
      </c>
      <c r="B12" s="6" t="n">
        <v>0</v>
      </c>
    </row>
    <row r="13" spans="1:4">
      <c r="A13" s="4" t="s">
        <v>1587</v>
      </c>
    </row>
    <row r="14" spans="1:4">
      <c r="A14" s="3" t="s">
        <v>1578</v>
      </c>
    </row>
    <row r="15" spans="1:4">
      <c r="A15" s="4" t="s">
        <v>1586</v>
      </c>
      <c r="B15" s="6" t="n">
        <v>5</v>
      </c>
    </row>
    <row r="16" spans="1:4">
      <c r="A16" s="4" t="s">
        <v>1588</v>
      </c>
    </row>
    <row r="17" spans="1:4">
      <c r="A17" s="3" t="s">
        <v>1578</v>
      </c>
    </row>
    <row r="18" spans="1:4">
      <c r="A18" s="4" t="s">
        <v>1579</v>
      </c>
      <c r="B18" s="5" t="n">
        <v>2356343</v>
      </c>
      <c r="C18" s="5" t="n">
        <v>3193785</v>
      </c>
      <c r="D18" s="5" t="n">
        <v>3754542</v>
      </c>
    </row>
    <row r="19" spans="1:4">
      <c r="A19" s="4" t="s">
        <v>1581</v>
      </c>
      <c r="B19" s="7" t="n">
        <v>7.35</v>
      </c>
      <c r="C19" s="7" t="n">
        <v>7.38</v>
      </c>
      <c r="D19" s="7" t="n">
        <v>7.38</v>
      </c>
    </row>
    <row r="20" spans="1:4">
      <c r="A20" s="4" t="s">
        <v>1582</v>
      </c>
      <c r="B20" s="4" t="s">
        <v>1589</v>
      </c>
      <c r="C20" s="4" t="s">
        <v>1584</v>
      </c>
      <c r="D20" s="4" t="s">
        <v>1590</v>
      </c>
    </row>
    <row r="21" spans="1:4">
      <c r="A21" s="4" t="s">
        <v>1591</v>
      </c>
    </row>
    <row r="22" spans="1:4">
      <c r="A22" s="3" t="s">
        <v>1578</v>
      </c>
    </row>
    <row r="23" spans="1:4">
      <c r="A23" s="4" t="s">
        <v>1586</v>
      </c>
      <c r="B23" s="6" t="n">
        <v>5</v>
      </c>
    </row>
    <row r="24" spans="1:4">
      <c r="A24" s="4" t="s">
        <v>1592</v>
      </c>
    </row>
    <row r="25" spans="1:4">
      <c r="A25" s="3" t="s">
        <v>1578</v>
      </c>
    </row>
    <row r="26" spans="1:4">
      <c r="A26" s="4" t="s">
        <v>1586</v>
      </c>
      <c r="B26" s="5" t="n">
        <v>10</v>
      </c>
    </row>
    <row r="27" spans="1:4">
      <c r="A27" s="4" t="s">
        <v>1593</v>
      </c>
    </row>
    <row r="28" spans="1:4">
      <c r="A28" s="3" t="s">
        <v>1578</v>
      </c>
    </row>
    <row r="29" spans="1:4">
      <c r="A29" s="4" t="s">
        <v>1579</v>
      </c>
      <c r="D29" s="5" t="n">
        <v>110086</v>
      </c>
    </row>
    <row r="30" spans="1:4">
      <c r="A30" s="4" t="s">
        <v>1581</v>
      </c>
      <c r="D30" s="7" t="n">
        <v>14.35</v>
      </c>
    </row>
    <row r="31" spans="1:4">
      <c r="A31" s="4" t="s">
        <v>1582</v>
      </c>
      <c r="D31" s="4" t="s">
        <v>1594</v>
      </c>
    </row>
    <row r="32" spans="1:4">
      <c r="A32" s="4" t="s">
        <v>1595</v>
      </c>
    </row>
    <row r="33" spans="1:4">
      <c r="A33" s="3" t="s">
        <v>1578</v>
      </c>
    </row>
    <row r="34" spans="1:4">
      <c r="A34" s="4" t="s">
        <v>1586</v>
      </c>
      <c r="B34" s="5" t="n">
        <v>10</v>
      </c>
    </row>
    <row r="35" spans="1:4">
      <c r="A35" s="4" t="s">
        <v>1596</v>
      </c>
    </row>
    <row r="36" spans="1:4">
      <c r="A36" s="3" t="s">
        <v>1578</v>
      </c>
    </row>
    <row r="37" spans="1:4">
      <c r="A37" s="4" t="s">
        <v>1586</v>
      </c>
      <c r="B37" s="5" t="n">
        <v>15</v>
      </c>
    </row>
    <row r="38" spans="1:4">
      <c r="A38" s="4" t="s">
        <v>1597</v>
      </c>
    </row>
    <row r="39" spans="1:4">
      <c r="A39" s="3" t="s">
        <v>1578</v>
      </c>
    </row>
    <row r="40" spans="1:4">
      <c r="A40" s="4" t="s">
        <v>1579</v>
      </c>
      <c r="D40" s="5" t="n">
        <v>8982929</v>
      </c>
    </row>
    <row r="41" spans="1:4">
      <c r="A41" s="4" t="s">
        <v>1581</v>
      </c>
      <c r="D41" s="7" t="n">
        <v>16.84</v>
      </c>
    </row>
    <row r="42" spans="1:4">
      <c r="A42" s="4" t="s">
        <v>1582</v>
      </c>
      <c r="D42" s="4" t="s">
        <v>1583</v>
      </c>
    </row>
    <row r="43" spans="1:4">
      <c r="A43" s="4" t="s">
        <v>1598</v>
      </c>
    </row>
    <row r="44" spans="1:4">
      <c r="A44" s="3" t="s">
        <v>1578</v>
      </c>
    </row>
    <row r="45" spans="1:4">
      <c r="A45" s="4" t="s">
        <v>1586</v>
      </c>
      <c r="B45" s="5" t="n">
        <v>15</v>
      </c>
    </row>
    <row r="46" spans="1:4">
      <c r="A46" s="4" t="s">
        <v>1599</v>
      </c>
    </row>
    <row r="47" spans="1:4">
      <c r="A47" s="3" t="s">
        <v>1578</v>
      </c>
    </row>
    <row r="48" spans="1:4">
      <c r="A48" s="4" t="s">
        <v>1586</v>
      </c>
      <c r="B48" s="6" t="n">
        <v>20</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600</v>
      </c>
      <c r="B1" s="2" t="s">
        <v>1</v>
      </c>
    </row>
    <row r="2" spans="1:4">
      <c r="B2" s="2" t="s">
        <v>1562</v>
      </c>
      <c r="C2" s="2" t="s">
        <v>1563</v>
      </c>
      <c r="D2" s="2" t="s">
        <v>1564</v>
      </c>
    </row>
    <row r="3" spans="1:4">
      <c r="A3" s="3" t="s">
        <v>1559</v>
      </c>
    </row>
    <row r="4" spans="1:4">
      <c r="A4" s="4" t="s">
        <v>1566</v>
      </c>
      <c r="B4" s="5" t="n">
        <v>5123853</v>
      </c>
      <c r="C4" s="5" t="n">
        <v>15141980</v>
      </c>
      <c r="D4" s="5" t="n">
        <v>25574912</v>
      </c>
    </row>
    <row r="5" spans="1:4">
      <c r="A5" s="4" t="s">
        <v>1567</v>
      </c>
      <c r="B5" s="5" t="n">
        <v>-2186316</v>
      </c>
      <c r="C5" s="5" t="n">
        <v>-827755</v>
      </c>
      <c r="D5" s="5" t="n">
        <v>-2216764</v>
      </c>
    </row>
    <row r="6" spans="1:4">
      <c r="A6" s="4" t="s">
        <v>1568</v>
      </c>
      <c r="B6" s="5" t="n">
        <v>-45852</v>
      </c>
      <c r="C6" s="5" t="n">
        <v>-89816</v>
      </c>
      <c r="D6" s="5" t="n">
        <v>-168007</v>
      </c>
    </row>
    <row r="7" spans="1:4">
      <c r="A7" s="4" t="s">
        <v>1570</v>
      </c>
      <c r="B7" s="5" t="n">
        <v>2356343</v>
      </c>
      <c r="C7" s="5" t="n">
        <v>5123853</v>
      </c>
      <c r="D7" s="5" t="n">
        <v>15141980</v>
      </c>
    </row>
    <row r="8" spans="1:4">
      <c r="A8" s="4" t="s">
        <v>1571</v>
      </c>
      <c r="B8" s="7" t="n">
        <v>5.69</v>
      </c>
      <c r="C8" s="7" t="n">
        <v>12.36</v>
      </c>
      <c r="D8" s="7" t="n">
        <v>15.53</v>
      </c>
    </row>
    <row r="9" spans="1:4">
      <c r="A9" s="4" t="s">
        <v>1572</v>
      </c>
      <c r="B9" s="10" t="n">
        <v>4.4</v>
      </c>
      <c r="C9" s="8" t="n">
        <v>5.91</v>
      </c>
      <c r="D9" s="8" t="n">
        <v>5.89</v>
      </c>
    </row>
    <row r="10" spans="1:4">
      <c r="A10" s="4" t="s">
        <v>1573</v>
      </c>
      <c r="B10" s="8" t="n">
        <v>7.01</v>
      </c>
      <c r="C10" s="8" t="n">
        <v>8.09</v>
      </c>
      <c r="D10" s="8" t="n">
        <v>14.26</v>
      </c>
    </row>
    <row r="11" spans="1:4">
      <c r="A11" s="4" t="s">
        <v>1575</v>
      </c>
      <c r="B11" s="7" t="n">
        <v>7.35</v>
      </c>
      <c r="C11" s="7" t="n">
        <v>5.69</v>
      </c>
      <c r="D11" s="7" t="n">
        <v>12.36</v>
      </c>
    </row>
    <row r="12" spans="1:4">
      <c r="A12" s="4" t="s">
        <v>1601</v>
      </c>
    </row>
    <row r="13" spans="1:4">
      <c r="A13" s="3" t="s">
        <v>1559</v>
      </c>
    </row>
    <row r="14" spans="1:4">
      <c r="A14" s="4" t="s">
        <v>1566</v>
      </c>
      <c r="B14" s="5" t="n">
        <v>5854999</v>
      </c>
      <c r="C14" s="5" t="n">
        <v>7222279</v>
      </c>
      <c r="D14" s="5" t="n">
        <v>8382963</v>
      </c>
    </row>
    <row r="15" spans="1:4">
      <c r="A15" s="4" t="s">
        <v>1602</v>
      </c>
      <c r="B15" s="5" t="n">
        <v>2170654</v>
      </c>
      <c r="C15" s="5" t="n">
        <v>4100993</v>
      </c>
      <c r="D15" s="5" t="n">
        <v>5006120</v>
      </c>
    </row>
    <row r="16" spans="1:4">
      <c r="A16" s="4" t="s">
        <v>1603</v>
      </c>
      <c r="C16" s="5" t="n">
        <v>341623</v>
      </c>
      <c r="D16" s="5" t="n">
        <v>379934</v>
      </c>
    </row>
    <row r="17" spans="1:4">
      <c r="A17" s="4" t="s">
        <v>1567</v>
      </c>
      <c r="B17" s="5" t="n">
        <v>-3945020</v>
      </c>
      <c r="C17" s="5" t="n">
        <v>-5565093</v>
      </c>
      <c r="D17" s="5" t="n">
        <v>-6328318</v>
      </c>
    </row>
    <row r="18" spans="1:4">
      <c r="A18" s="4" t="s">
        <v>1568</v>
      </c>
      <c r="B18" s="5" t="n">
        <v>-223585</v>
      </c>
      <c r="C18" s="5" t="n">
        <v>-244803</v>
      </c>
      <c r="D18" s="5" t="n">
        <v>-218420</v>
      </c>
    </row>
    <row r="19" spans="1:4">
      <c r="A19" s="4" t="s">
        <v>1570</v>
      </c>
      <c r="B19" s="5" t="n">
        <v>3857048</v>
      </c>
      <c r="C19" s="5" t="n">
        <v>5854999</v>
      </c>
      <c r="D19" s="5" t="n">
        <v>7222279</v>
      </c>
    </row>
    <row r="20" spans="1:4">
      <c r="A20" s="4" t="s">
        <v>1571</v>
      </c>
      <c r="B20" s="7" t="n">
        <v>11.62</v>
      </c>
      <c r="C20" s="7" t="n">
        <v>11.46</v>
      </c>
      <c r="D20" s="7" t="n">
        <v>10.44</v>
      </c>
    </row>
    <row r="21" spans="1:4">
      <c r="A21" s="4" t="s">
        <v>1604</v>
      </c>
      <c r="B21" s="8" t="n">
        <v>10.04</v>
      </c>
      <c r="C21" s="10" t="n">
        <v>12.5</v>
      </c>
      <c r="D21" s="10" t="n">
        <v>13.2</v>
      </c>
    </row>
    <row r="22" spans="1:4">
      <c r="A22" s="4" t="s">
        <v>1605</v>
      </c>
      <c r="B22" s="8" t="n">
        <v>11.12</v>
      </c>
      <c r="C22" s="8" t="n">
        <v>11.65</v>
      </c>
      <c r="D22" s="8" t="n">
        <v>10.47</v>
      </c>
    </row>
    <row r="23" spans="1:4">
      <c r="A23" s="4" t="s">
        <v>1572</v>
      </c>
      <c r="B23" s="8" t="n">
        <v>11.23</v>
      </c>
      <c r="C23" s="8" t="n">
        <v>12.05</v>
      </c>
      <c r="D23" s="10" t="n">
        <v>11.4</v>
      </c>
    </row>
    <row r="24" spans="1:4">
      <c r="A24" s="4" t="s">
        <v>1573</v>
      </c>
      <c r="B24" s="8" t="n">
        <v>11.39</v>
      </c>
      <c r="C24" s="8" t="n">
        <v>11.52</v>
      </c>
      <c r="D24" s="8" t="n">
        <v>10.83</v>
      </c>
    </row>
    <row r="25" spans="1:4">
      <c r="A25" s="4" t="s">
        <v>1575</v>
      </c>
      <c r="B25" s="7" t="n">
        <v>11.14</v>
      </c>
      <c r="C25" s="7" t="n">
        <v>11.62</v>
      </c>
      <c r="D25" s="7" t="n">
        <v>11.46</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0"/>
  </cols>
  <sheetData>
    <row r="1" spans="1:5">
      <c r="A1" s="1" t="s">
        <v>1606</v>
      </c>
      <c r="B1" s="2" t="s">
        <v>1</v>
      </c>
    </row>
    <row r="2" spans="1:5">
      <c r="B2" s="2" t="s">
        <v>1607</v>
      </c>
      <c r="C2" s="2" t="s">
        <v>1608</v>
      </c>
      <c r="D2" s="2" t="s">
        <v>1609</v>
      </c>
      <c r="E2" s="2" t="s">
        <v>1610</v>
      </c>
    </row>
    <row r="3" spans="1:5">
      <c r="A3" s="3" t="s">
        <v>1559</v>
      </c>
    </row>
    <row r="4" spans="1:5">
      <c r="A4" s="4" t="s">
        <v>1611</v>
      </c>
      <c r="B4" s="6" t="n">
        <v>38</v>
      </c>
      <c r="C4" s="6" t="n">
        <v>46</v>
      </c>
      <c r="D4" s="6" t="n">
        <v>69</v>
      </c>
    </row>
    <row r="5" spans="1:5">
      <c r="A5" s="4" t="s">
        <v>1612</v>
      </c>
      <c r="B5" s="6" t="n">
        <v>3</v>
      </c>
      <c r="C5" s="6" t="n">
        <v>3</v>
      </c>
      <c r="D5" s="6" t="n">
        <v>5</v>
      </c>
    </row>
    <row r="6" spans="1:5">
      <c r="A6" s="4" t="s">
        <v>1613</v>
      </c>
      <c r="B6" s="5" t="n">
        <v>2356343</v>
      </c>
      <c r="C6" s="5" t="n">
        <v>5123853</v>
      </c>
      <c r="D6" s="5" t="n">
        <v>15141980</v>
      </c>
      <c r="E6" s="5" t="n">
        <v>25574912</v>
      </c>
    </row>
    <row r="7" spans="1:5">
      <c r="A7" s="4" t="s">
        <v>1614</v>
      </c>
      <c r="B7" s="4" t="s">
        <v>906</v>
      </c>
    </row>
    <row r="8" spans="1:5">
      <c r="A8" s="4" t="s">
        <v>1615</v>
      </c>
      <c r="B8" s="6" t="n">
        <v>8</v>
      </c>
      <c r="C8" s="6" t="n">
        <v>19</v>
      </c>
      <c r="D8" s="6" t="n">
        <v>59</v>
      </c>
    </row>
    <row r="9" spans="1:5">
      <c r="A9" s="4" t="s">
        <v>1616</v>
      </c>
      <c r="B9" s="6" t="n">
        <v>7</v>
      </c>
      <c r="C9" s="6" t="n">
        <v>4</v>
      </c>
      <c r="D9" s="6" t="n">
        <v>10</v>
      </c>
    </row>
    <row r="10" spans="1:5">
      <c r="A10" s="4" t="s">
        <v>1617</v>
      </c>
      <c r="B10" s="5" t="n">
        <v>3346004</v>
      </c>
      <c r="C10" s="5" t="n">
        <v>5211339</v>
      </c>
      <c r="D10" s="5" t="n">
        <v>6416705</v>
      </c>
    </row>
    <row r="11" spans="1:5">
      <c r="A11" s="4" t="s">
        <v>1618</v>
      </c>
      <c r="B11" s="5" t="n">
        <v>511044</v>
      </c>
      <c r="C11" s="5" t="n">
        <v>643660</v>
      </c>
      <c r="D11" s="5" t="n">
        <v>805574</v>
      </c>
    </row>
    <row r="12" spans="1:5">
      <c r="A12" s="4" t="s">
        <v>1619</v>
      </c>
      <c r="B12" s="6" t="n">
        <v>15</v>
      </c>
      <c r="C12" s="6" t="n">
        <v>29</v>
      </c>
      <c r="D12" s="6" t="n">
        <v>37</v>
      </c>
    </row>
    <row r="13" spans="1:5">
      <c r="A13" s="4" t="s">
        <v>1620</v>
      </c>
      <c r="B13" s="4" t="s">
        <v>1621</v>
      </c>
      <c r="C13" s="4" t="s">
        <v>1621</v>
      </c>
      <c r="D13" s="4" t="s">
        <v>1621</v>
      </c>
    </row>
    <row r="14" spans="1:5">
      <c r="A14" s="4" t="s">
        <v>1622</v>
      </c>
    </row>
    <row r="15" spans="1:5">
      <c r="A15" s="3" t="s">
        <v>1559</v>
      </c>
    </row>
    <row r="16" spans="1:5">
      <c r="A16" s="4" t="s">
        <v>1623</v>
      </c>
      <c r="B16" s="5" t="n">
        <v>0</v>
      </c>
      <c r="C16" s="5" t="n">
        <v>31743</v>
      </c>
      <c r="D16" s="5" t="n">
        <v>54768</v>
      </c>
    </row>
    <row r="17" spans="1:5">
      <c r="A17" s="4" t="s">
        <v>1624</v>
      </c>
    </row>
    <row r="18" spans="1:5">
      <c r="A18" s="3" t="s">
        <v>1559</v>
      </c>
    </row>
    <row r="19" spans="1:5">
      <c r="A19" s="4" t="s">
        <v>1623</v>
      </c>
      <c r="B19" s="5" t="n">
        <v>2837</v>
      </c>
      <c r="C19" s="5" t="n">
        <v>80036</v>
      </c>
      <c r="D19" s="5" t="n">
        <v>104449</v>
      </c>
    </row>
    <row r="20" spans="1:5">
      <c r="A20" s="4" t="s">
        <v>1625</v>
      </c>
    </row>
    <row r="21" spans="1:5">
      <c r="A21" s="3" t="s">
        <v>1559</v>
      </c>
    </row>
    <row r="22" spans="1:5">
      <c r="A22" s="4" t="s">
        <v>1623</v>
      </c>
      <c r="B22" s="5" t="n">
        <v>2167817</v>
      </c>
      <c r="C22" s="5" t="n">
        <v>3989214</v>
      </c>
      <c r="D22" s="5" t="n">
        <v>4846903</v>
      </c>
    </row>
    <row r="23" spans="1:5">
      <c r="A23" s="4" t="s">
        <v>1626</v>
      </c>
      <c r="B23" s="4" t="s">
        <v>1627</v>
      </c>
    </row>
    <row r="24" spans="1:5">
      <c r="A24" s="4" t="s">
        <v>1628</v>
      </c>
    </row>
    <row r="25" spans="1:5">
      <c r="A25" s="3" t="s">
        <v>1559</v>
      </c>
    </row>
    <row r="26" spans="1:5">
      <c r="A26" s="4" t="s">
        <v>1613</v>
      </c>
      <c r="B26" s="5" t="n">
        <v>1733349</v>
      </c>
      <c r="C26" s="5" t="n">
        <v>3754976</v>
      </c>
      <c r="D26" s="5" t="n">
        <v>10156219</v>
      </c>
    </row>
    <row r="27" spans="1:5">
      <c r="A27" s="4" t="s">
        <v>1629</v>
      </c>
    </row>
    <row r="28" spans="1:5">
      <c r="A28" s="3" t="s">
        <v>1559</v>
      </c>
    </row>
    <row r="29" spans="1:5">
      <c r="A29" s="4" t="s">
        <v>1613</v>
      </c>
      <c r="B29" s="5" t="n">
        <v>622994</v>
      </c>
      <c r="C29" s="5" t="n">
        <v>1368877</v>
      </c>
      <c r="D29" s="5" t="n">
        <v>4985761</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630</v>
      </c>
      <c r="C1" s="2" t="s">
        <v>1</v>
      </c>
    </row>
    <row r="2" spans="1:6">
      <c r="C2" s="2" t="s">
        <v>102</v>
      </c>
      <c r="E2" s="2" t="s">
        <v>103</v>
      </c>
      <c r="F2" s="2" t="s">
        <v>149</v>
      </c>
    </row>
    <row r="3" spans="1:6">
      <c r="A3" s="3" t="s">
        <v>1631</v>
      </c>
    </row>
    <row r="4" spans="1:6">
      <c r="A4" s="4" t="s">
        <v>1632</v>
      </c>
      <c r="C4" s="6" t="n">
        <v>1021</v>
      </c>
      <c r="E4" s="6" t="n">
        <v>947</v>
      </c>
      <c r="F4" s="6" t="n">
        <v>901</v>
      </c>
    </row>
    <row r="5" spans="1:6">
      <c r="A5" s="4" t="s">
        <v>1633</v>
      </c>
      <c r="C5" s="5" t="n">
        <v>30</v>
      </c>
      <c r="E5" s="5" t="n">
        <v>26</v>
      </c>
      <c r="F5" s="5" t="n">
        <v>22</v>
      </c>
    </row>
    <row r="6" spans="1:6">
      <c r="A6" s="4" t="s">
        <v>1634</v>
      </c>
      <c r="C6" s="5" t="n">
        <v>759</v>
      </c>
      <c r="E6" s="5" t="n">
        <v>779</v>
      </c>
      <c r="F6" s="5" t="n">
        <v>737</v>
      </c>
    </row>
    <row r="7" spans="1:6">
      <c r="A7" s="4" t="s">
        <v>1635</v>
      </c>
      <c r="C7" s="5" t="n">
        <v>391</v>
      </c>
      <c r="E7" s="5" t="n">
        <v>402</v>
      </c>
      <c r="F7" s="5" t="n">
        <v>455</v>
      </c>
    </row>
    <row r="8" spans="1:6">
      <c r="A8" s="4" t="s">
        <v>1636</v>
      </c>
      <c r="C8" s="5" t="n">
        <v>416</v>
      </c>
      <c r="E8" s="5" t="n">
        <v>358</v>
      </c>
      <c r="F8" s="5" t="n">
        <v>353</v>
      </c>
    </row>
    <row r="9" spans="1:6">
      <c r="A9" s="4" t="s">
        <v>1637</v>
      </c>
      <c r="C9" s="5" t="n">
        <v>325</v>
      </c>
      <c r="E9" s="5" t="n">
        <v>564</v>
      </c>
      <c r="F9" s="5" t="n">
        <v>587</v>
      </c>
    </row>
    <row r="10" spans="1:6">
      <c r="A10" s="4" t="s">
        <v>1638</v>
      </c>
      <c r="C10" s="5" t="n">
        <v>140</v>
      </c>
      <c r="E10" s="5" t="n">
        <v>179</v>
      </c>
      <c r="F10" s="5" t="n">
        <v>178</v>
      </c>
    </row>
    <row r="11" spans="1:6">
      <c r="A11" s="4" t="s">
        <v>1639</v>
      </c>
      <c r="C11" s="5" t="n">
        <v>108</v>
      </c>
      <c r="E11" s="5" t="n">
        <v>91</v>
      </c>
      <c r="F11" s="5" t="n">
        <v>91</v>
      </c>
    </row>
    <row r="12" spans="1:6">
      <c r="A12" s="4" t="s">
        <v>1640</v>
      </c>
      <c r="C12" s="5" t="n">
        <v>46</v>
      </c>
      <c r="E12" s="5" t="n">
        <v>54</v>
      </c>
      <c r="F12" s="5" t="n">
        <v>50</v>
      </c>
    </row>
    <row r="13" spans="1:6">
      <c r="A13" s="4" t="s">
        <v>1641</v>
      </c>
      <c r="C13" s="5" t="n">
        <v>551</v>
      </c>
      <c r="D13" s="4" t="s">
        <v>106</v>
      </c>
      <c r="E13" s="5" t="n">
        <v>312</v>
      </c>
      <c r="F13" s="5" t="n">
        <v>319</v>
      </c>
    </row>
    <row r="14" spans="1:6">
      <c r="A14" s="4" t="s">
        <v>1642</v>
      </c>
      <c r="C14" s="5" t="n">
        <v>237</v>
      </c>
      <c r="E14" s="5" t="n">
        <v>209</v>
      </c>
      <c r="F14" s="5" t="n">
        <v>179</v>
      </c>
    </row>
    <row r="15" spans="1:6">
      <c r="A15" s="4" t="s">
        <v>1643</v>
      </c>
      <c r="C15" s="5" t="n">
        <v>59</v>
      </c>
      <c r="E15" s="5" t="n">
        <v>19</v>
      </c>
      <c r="F15" s="5" t="n">
        <v>18</v>
      </c>
    </row>
    <row r="16" spans="1:6">
      <c r="A16" s="4" t="s">
        <v>1644</v>
      </c>
      <c r="C16" s="5" t="n">
        <v>6</v>
      </c>
      <c r="E16" s="5" t="n">
        <v>4</v>
      </c>
      <c r="F16" s="5" t="n">
        <v>-5</v>
      </c>
    </row>
    <row r="17" spans="1:6">
      <c r="A17" s="4" t="s">
        <v>1645</v>
      </c>
      <c r="C17" s="5" t="n">
        <v>29</v>
      </c>
      <c r="E17" s="5" t="n">
        <v>-13</v>
      </c>
      <c r="F17" s="5" t="n">
        <v>167</v>
      </c>
    </row>
    <row r="18" spans="1:6">
      <c r="A18" s="4" t="s">
        <v>1098</v>
      </c>
      <c r="C18" s="5" t="n">
        <v>477</v>
      </c>
      <c r="E18" s="5" t="n">
        <v>1332</v>
      </c>
      <c r="F18" s="5" t="n">
        <v>575</v>
      </c>
    </row>
    <row r="19" spans="1:6">
      <c r="A19" s="4" t="s">
        <v>1646</v>
      </c>
      <c r="B19" s="4" t="s">
        <v>127</v>
      </c>
      <c r="C19" s="6" t="n">
        <v>4598</v>
      </c>
      <c r="E19" s="6" t="n">
        <v>5262</v>
      </c>
      <c r="F19" s="6" t="n">
        <v>4627</v>
      </c>
    </row>
    <row r="20" spans="1:6"/>
    <row r="21" spans="1:6">
      <c r="A21" s="4" t="s">
        <v>106</v>
      </c>
      <c r="B21" s="4" t="s">
        <v>1142</v>
      </c>
    </row>
    <row r="22" spans="1:6">
      <c r="A22" s="4" t="s">
        <v>127</v>
      </c>
      <c r="B22" s="4" t="s">
        <v>185</v>
      </c>
    </row>
  </sheetData>
  <mergeCells count="6">
    <mergeCell ref="A1:B2"/>
    <mergeCell ref="C1:F1"/>
    <mergeCell ref="C2:D2"/>
    <mergeCell ref="A20:E20"/>
    <mergeCell ref="B21:E21"/>
    <mergeCell ref="B22:E2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1647</v>
      </c>
      <c r="C1" s="2" t="s">
        <v>1</v>
      </c>
    </row>
    <row r="2" spans="1:5">
      <c r="C2" s="2" t="s">
        <v>102</v>
      </c>
      <c r="D2" s="2" t="s">
        <v>103</v>
      </c>
      <c r="E2" s="2" t="s">
        <v>149</v>
      </c>
    </row>
    <row r="3" spans="1:5">
      <c r="A3" s="3" t="s">
        <v>1648</v>
      </c>
    </row>
    <row r="4" spans="1:5">
      <c r="A4" s="4" t="s">
        <v>1649</v>
      </c>
      <c r="C4" s="6" t="n">
        <v>21</v>
      </c>
      <c r="D4" s="6" t="n">
        <v>19</v>
      </c>
      <c r="E4" s="6" t="n">
        <v>18</v>
      </c>
    </row>
    <row r="5" spans="1:5">
      <c r="A5" s="4" t="s">
        <v>1650</v>
      </c>
      <c r="C5" s="5" t="n">
        <v>2</v>
      </c>
      <c r="D5" s="5" t="n">
        <v>1</v>
      </c>
      <c r="E5" s="5" t="n">
        <v>1</v>
      </c>
    </row>
    <row r="6" spans="1:5">
      <c r="A6" s="4" t="s">
        <v>206</v>
      </c>
      <c r="B6" s="4" t="s">
        <v>106</v>
      </c>
      <c r="C6" s="6" t="n">
        <v>23</v>
      </c>
      <c r="D6" s="6" t="n">
        <v>20</v>
      </c>
      <c r="E6" s="6" t="n">
        <v>19</v>
      </c>
    </row>
    <row r="7" spans="1:5"/>
    <row r="8" spans="1:5">
      <c r="A8" s="4" t="s">
        <v>106</v>
      </c>
      <c r="B8" s="4" t="s">
        <v>1651</v>
      </c>
    </row>
  </sheetData>
  <mergeCells count="4">
    <mergeCell ref="A1:B2"/>
    <mergeCell ref="C1:E1"/>
    <mergeCell ref="A7:D7"/>
    <mergeCell ref="B8:D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s>
  <sheetData>
    <row r="1" spans="1:5">
      <c r="A1" s="1" t="s">
        <v>101</v>
      </c>
      <c r="B1" s="2" t="s">
        <v>102</v>
      </c>
      <c r="D1" s="2" t="s">
        <v>103</v>
      </c>
    </row>
    <row r="2" spans="1:5">
      <c r="A2" s="3" t="s">
        <v>104</v>
      </c>
    </row>
    <row r="3" spans="1:5">
      <c r="A3" s="4" t="s">
        <v>105</v>
      </c>
      <c r="B3" s="6" t="n">
        <v>53202</v>
      </c>
      <c r="C3" s="4" t="s">
        <v>106</v>
      </c>
      <c r="D3" s="6" t="n">
        <v>49987</v>
      </c>
    </row>
    <row r="4" spans="1:5">
      <c r="A4" s="4" t="s">
        <v>107</v>
      </c>
      <c r="B4" s="5" t="n">
        <v>35136</v>
      </c>
      <c r="C4" s="4" t="s">
        <v>106</v>
      </c>
      <c r="D4" s="5" t="n">
        <v>30422</v>
      </c>
    </row>
    <row r="5" spans="1:5">
      <c r="A5" s="3" t="s">
        <v>108</v>
      </c>
    </row>
    <row r="6" spans="1:5">
      <c r="A6" s="4" t="s">
        <v>109</v>
      </c>
      <c r="B6" s="5" t="n">
        <v>49254</v>
      </c>
      <c r="C6" s="4" t="s">
        <v>106</v>
      </c>
      <c r="D6" s="5" t="n">
        <v>50152</v>
      </c>
    </row>
    <row r="7" spans="1:5">
      <c r="A7" s="4" t="s">
        <v>110</v>
      </c>
      <c r="B7" s="5" t="n">
        <v>2257</v>
      </c>
      <c r="C7" s="4" t="s">
        <v>106</v>
      </c>
      <c r="D7" s="5" t="n">
        <v>2664</v>
      </c>
    </row>
    <row r="8" spans="1:5">
      <c r="A8" s="4" t="s">
        <v>111</v>
      </c>
      <c r="B8" s="5" t="n">
        <v>3076</v>
      </c>
      <c r="C8" s="4" t="s">
        <v>106</v>
      </c>
      <c r="D8" s="5" t="n">
        <v>2887</v>
      </c>
    </row>
    <row r="9" spans="1:5">
      <c r="A9" s="4" t="s">
        <v>112</v>
      </c>
      <c r="B9" s="5" t="n">
        <v>41600</v>
      </c>
      <c r="C9" s="4" t="s">
        <v>106</v>
      </c>
      <c r="D9" s="5" t="n">
        <v>64783</v>
      </c>
    </row>
    <row r="10" spans="1:5">
      <c r="A10" s="4" t="s">
        <v>113</v>
      </c>
      <c r="B10" s="5" t="n">
        <v>34468</v>
      </c>
      <c r="C10" s="4" t="s">
        <v>106</v>
      </c>
      <c r="D10" s="5" t="n">
        <v>31223</v>
      </c>
    </row>
    <row r="11" spans="1:5">
      <c r="A11" s="4" t="s">
        <v>114</v>
      </c>
      <c r="B11" s="5" t="n">
        <v>46108</v>
      </c>
      <c r="C11" s="4" t="s">
        <v>106</v>
      </c>
      <c r="D11" s="5" t="n">
        <v>47276</v>
      </c>
    </row>
    <row r="12" spans="1:5">
      <c r="A12" s="4" t="s">
        <v>115</v>
      </c>
      <c r="B12" s="5" t="n">
        <v>608029</v>
      </c>
      <c r="C12" s="4" t="s">
        <v>106</v>
      </c>
      <c r="D12" s="5" t="n">
        <v>589653</v>
      </c>
    </row>
    <row r="13" spans="1:5">
      <c r="A13" s="4" t="s">
        <v>116</v>
      </c>
      <c r="B13" s="5" t="n">
        <v>1790</v>
      </c>
      <c r="C13" s="4" t="s">
        <v>106</v>
      </c>
      <c r="D13" s="5" t="n">
        <v>1203</v>
      </c>
    </row>
    <row r="14" spans="1:5">
      <c r="A14" s="4" t="s">
        <v>117</v>
      </c>
      <c r="B14" s="5" t="n">
        <v>3172</v>
      </c>
      <c r="C14" s="4" t="s">
        <v>106</v>
      </c>
      <c r="D14" s="5" t="n">
        <v>1659</v>
      </c>
    </row>
    <row r="15" spans="1:5">
      <c r="A15" s="4" t="s">
        <v>118</v>
      </c>
      <c r="B15" s="5" t="n">
        <v>1916</v>
      </c>
      <c r="C15" s="4" t="s">
        <v>106</v>
      </c>
      <c r="D15" s="5" t="n">
        <v>1839</v>
      </c>
    </row>
    <row r="16" spans="1:5">
      <c r="A16" s="4" t="s">
        <v>119</v>
      </c>
      <c r="B16" s="5" t="n">
        <v>251</v>
      </c>
      <c r="C16" s="4" t="s">
        <v>106</v>
      </c>
      <c r="D16" s="5" t="n">
        <v>202</v>
      </c>
    </row>
    <row r="17" spans="1:5">
      <c r="A17" s="4" t="s">
        <v>120</v>
      </c>
      <c r="B17" s="5" t="n">
        <v>1242</v>
      </c>
      <c r="C17" s="4" t="s">
        <v>106</v>
      </c>
      <c r="D17" s="5" t="n">
        <v>958</v>
      </c>
    </row>
    <row r="18" spans="1:5">
      <c r="A18" s="4" t="s">
        <v>121</v>
      </c>
      <c r="B18" s="5" t="n">
        <v>7018</v>
      </c>
      <c r="C18" s="4" t="s">
        <v>106</v>
      </c>
      <c r="D18" s="5" t="n">
        <v>8433</v>
      </c>
    </row>
    <row r="19" spans="1:5">
      <c r="A19" s="4" t="s">
        <v>122</v>
      </c>
      <c r="D19" s="5" t="n">
        <v>1262</v>
      </c>
    </row>
    <row r="20" spans="1:5">
      <c r="A20" s="4" t="s">
        <v>123</v>
      </c>
      <c r="B20" s="5" t="n">
        <v>888520</v>
      </c>
      <c r="C20" s="4" t="s">
        <v>106</v>
      </c>
      <c r="D20" s="5" t="n">
        <v>884603</v>
      </c>
    </row>
    <row r="21" spans="1:5">
      <c r="A21" s="3" t="s">
        <v>124</v>
      </c>
    </row>
    <row r="22" spans="1:5">
      <c r="A22" s="4" t="s">
        <v>125</v>
      </c>
      <c r="B22" s="5" t="n">
        <v>34826</v>
      </c>
      <c r="C22" s="4" t="s">
        <v>106</v>
      </c>
      <c r="D22" s="5" t="n">
        <v>37330</v>
      </c>
    </row>
    <row r="23" spans="1:5">
      <c r="A23" s="4" t="s">
        <v>126</v>
      </c>
      <c r="B23" s="5" t="n">
        <v>574355</v>
      </c>
      <c r="C23" s="4" t="s">
        <v>106</v>
      </c>
      <c r="D23" s="5" t="n">
        <v>555729</v>
      </c>
      <c r="E23" s="4" t="s">
        <v>127</v>
      </c>
    </row>
    <row r="24" spans="1:5">
      <c r="A24" s="3" t="s">
        <v>128</v>
      </c>
    </row>
    <row r="25" spans="1:5">
      <c r="A25" s="4" t="s">
        <v>129</v>
      </c>
      <c r="B25" s="5" t="n">
        <v>28042</v>
      </c>
      <c r="C25" s="4" t="s">
        <v>106</v>
      </c>
      <c r="D25" s="5" t="n">
        <v>31215</v>
      </c>
    </row>
    <row r="26" spans="1:5">
      <c r="A26" s="4" t="s">
        <v>110</v>
      </c>
      <c r="B26" s="5" t="n">
        <v>2215</v>
      </c>
      <c r="C26" s="4" t="s">
        <v>106</v>
      </c>
      <c r="D26" s="5" t="n">
        <v>2299</v>
      </c>
    </row>
    <row r="27" spans="1:5">
      <c r="A27" s="4" t="s">
        <v>130</v>
      </c>
      <c r="B27" s="5" t="n">
        <v>47684</v>
      </c>
      <c r="C27" s="4" t="s">
        <v>106</v>
      </c>
      <c r="D27" s="5" t="n">
        <v>59179</v>
      </c>
    </row>
    <row r="28" spans="1:5">
      <c r="A28" s="4" t="s">
        <v>131</v>
      </c>
      <c r="B28" s="5" t="n">
        <v>554</v>
      </c>
      <c r="C28" s="4" t="s">
        <v>106</v>
      </c>
      <c r="D28" s="5" t="n">
        <v>822</v>
      </c>
    </row>
    <row r="29" spans="1:5">
      <c r="A29" s="4" t="s">
        <v>132</v>
      </c>
      <c r="B29" s="5" t="n">
        <v>322</v>
      </c>
      <c r="C29" s="4" t="s">
        <v>106</v>
      </c>
      <c r="D29" s="5" t="n">
        <v>180</v>
      </c>
    </row>
    <row r="30" spans="1:5">
      <c r="A30" s="4" t="s">
        <v>133</v>
      </c>
      <c r="B30" s="5" t="n">
        <v>688</v>
      </c>
      <c r="C30" s="4" t="s">
        <v>106</v>
      </c>
      <c r="D30" s="5" t="n">
        <v>1011</v>
      </c>
    </row>
    <row r="31" spans="1:5">
      <c r="A31" s="4" t="s">
        <v>134</v>
      </c>
      <c r="B31" s="5" t="n">
        <v>12829</v>
      </c>
      <c r="C31" s="4" t="s">
        <v>106</v>
      </c>
      <c r="D31" s="5" t="n">
        <v>13510</v>
      </c>
    </row>
    <row r="32" spans="1:5">
      <c r="A32" s="4" t="s">
        <v>135</v>
      </c>
      <c r="B32" s="5" t="n">
        <v>118528</v>
      </c>
      <c r="C32" s="4" t="s">
        <v>106</v>
      </c>
      <c r="D32" s="5" t="n">
        <v>119751</v>
      </c>
    </row>
    <row r="33" spans="1:5">
      <c r="A33" s="4" t="s">
        <v>136</v>
      </c>
      <c r="B33" s="5" t="n">
        <v>16588</v>
      </c>
      <c r="C33" s="4" t="s">
        <v>106</v>
      </c>
      <c r="D33" s="5" t="n">
        <v>13724</v>
      </c>
    </row>
    <row r="34" spans="1:5">
      <c r="A34" s="4" t="s">
        <v>137</v>
      </c>
      <c r="B34" s="5" t="n">
        <v>836631</v>
      </c>
      <c r="C34" s="4" t="s">
        <v>106</v>
      </c>
      <c r="D34" s="5" t="n">
        <v>834751</v>
      </c>
    </row>
    <row r="35" spans="1:5">
      <c r="A35" s="3" t="s">
        <v>138</v>
      </c>
    </row>
    <row r="36" spans="1:5">
      <c r="A36" s="4" t="s">
        <v>139</v>
      </c>
      <c r="B36" s="5" t="n">
        <v>17117</v>
      </c>
      <c r="C36" s="4" t="s">
        <v>106</v>
      </c>
      <c r="D36" s="5" t="n">
        <v>17088</v>
      </c>
    </row>
    <row r="37" spans="1:5">
      <c r="A37" s="4" t="s">
        <v>140</v>
      </c>
      <c r="B37" s="5" t="n">
        <v>4013</v>
      </c>
      <c r="C37" s="4" t="s">
        <v>106</v>
      </c>
      <c r="D37" s="5" t="n">
        <v>3621</v>
      </c>
    </row>
    <row r="38" spans="1:5">
      <c r="A38" s="4" t="s">
        <v>141</v>
      </c>
      <c r="B38" s="5" t="n">
        <v>29866</v>
      </c>
      <c r="D38" s="5" t="n">
        <v>28339</v>
      </c>
    </row>
    <row r="39" spans="1:5">
      <c r="A39" s="4" t="s">
        <v>142</v>
      </c>
      <c r="B39" s="5" t="n">
        <v>50996</v>
      </c>
      <c r="C39" s="4" t="s">
        <v>106</v>
      </c>
      <c r="D39" s="5" t="n">
        <v>49049</v>
      </c>
    </row>
    <row r="40" spans="1:5">
      <c r="A40" s="4" t="s">
        <v>143</v>
      </c>
      <c r="B40" s="5" t="n">
        <v>893</v>
      </c>
      <c r="C40" s="4" t="s">
        <v>106</v>
      </c>
      <c r="D40" s="5" t="n">
        <v>803</v>
      </c>
    </row>
    <row r="41" spans="1:5">
      <c r="A41" s="4" t="s">
        <v>144</v>
      </c>
      <c r="B41" s="5" t="n">
        <v>51889</v>
      </c>
      <c r="C41" s="4" t="s">
        <v>106</v>
      </c>
      <c r="D41" s="5" t="n">
        <v>49851</v>
      </c>
    </row>
    <row r="42" spans="1:5">
      <c r="A42" s="4" t="s">
        <v>145</v>
      </c>
      <c r="B42" s="6" t="n">
        <v>888520</v>
      </c>
      <c r="C42" s="4" t="s">
        <v>106</v>
      </c>
      <c r="D42" s="6" t="n">
        <v>884603</v>
      </c>
    </row>
    <row r="43" spans="1:5"/>
    <row r="44" spans="1:5">
      <c r="A44" s="4" t="s">
        <v>106</v>
      </c>
      <c r="B44" s="4" t="s">
        <v>146</v>
      </c>
    </row>
    <row r="45" spans="1:5">
      <c r="A45" s="4" t="s">
        <v>127</v>
      </c>
      <c r="B45" s="4" t="s">
        <v>147</v>
      </c>
    </row>
  </sheetData>
  <mergeCells count="5">
    <mergeCell ref="B1:C1"/>
    <mergeCell ref="D1:E1"/>
    <mergeCell ref="A43:E43"/>
    <mergeCell ref="B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102</v>
      </c>
    </row>
    <row r="3" spans="1:2">
      <c r="A3" s="3" t="s">
        <v>328</v>
      </c>
    </row>
    <row r="4" spans="1:2">
      <c r="A4" s="4" t="s">
        <v>327</v>
      </c>
      <c r="B4" s="4" t="s">
        <v>32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102</v>
      </c>
      <c r="C2" s="2" t="s">
        <v>103</v>
      </c>
      <c r="D2" s="2" t="s">
        <v>149</v>
      </c>
    </row>
    <row r="3" spans="1:4">
      <c r="A3" s="4" t="s">
        <v>1653</v>
      </c>
    </row>
    <row r="4" spans="1:4">
      <c r="A4" s="3" t="s">
        <v>1654</v>
      </c>
    </row>
    <row r="5" spans="1:4">
      <c r="A5" s="4" t="s">
        <v>1655</v>
      </c>
      <c r="B5" s="6" t="n">
        <v>1</v>
      </c>
      <c r="C5" s="6" t="n">
        <v>15</v>
      </c>
      <c r="D5" s="6" t="n">
        <v>2</v>
      </c>
    </row>
    <row r="6" spans="1:4">
      <c r="A6" s="4" t="s">
        <v>206</v>
      </c>
      <c r="B6" s="5" t="n">
        <v>1</v>
      </c>
      <c r="C6" s="5" t="n">
        <v>15</v>
      </c>
      <c r="D6" s="5" t="n">
        <v>2</v>
      </c>
    </row>
    <row r="7" spans="1:4">
      <c r="A7" s="4" t="s">
        <v>1656</v>
      </c>
    </row>
    <row r="8" spans="1:4">
      <c r="A8" s="3" t="s">
        <v>1654</v>
      </c>
    </row>
    <row r="9" spans="1:4">
      <c r="A9" s="4" t="s">
        <v>1655</v>
      </c>
      <c r="B9" s="5" t="n">
        <v>61</v>
      </c>
      <c r="C9" s="5" t="n">
        <v>12</v>
      </c>
      <c r="D9" s="5" t="n">
        <v>30</v>
      </c>
    </row>
    <row r="10" spans="1:4">
      <c r="A10" s="4" t="s">
        <v>964</v>
      </c>
      <c r="B10" s="5" t="n">
        <v>0</v>
      </c>
    </row>
    <row r="11" spans="1:4">
      <c r="A11" s="4" t="s">
        <v>206</v>
      </c>
      <c r="B11" s="5" t="n">
        <v>61</v>
      </c>
      <c r="C11" s="5" t="n">
        <v>12</v>
      </c>
      <c r="D11" s="5" t="n">
        <v>30</v>
      </c>
    </row>
    <row r="12" spans="1:4">
      <c r="A12" s="4" t="s">
        <v>1657</v>
      </c>
    </row>
    <row r="13" spans="1:4">
      <c r="A13" s="3" t="s">
        <v>1654</v>
      </c>
    </row>
    <row r="14" spans="1:4">
      <c r="A14" s="4" t="s">
        <v>1655</v>
      </c>
      <c r="B14" s="5" t="n">
        <v>66</v>
      </c>
      <c r="C14" s="5" t="n">
        <v>35</v>
      </c>
      <c r="D14" s="5" t="n">
        <v>42</v>
      </c>
    </row>
    <row r="15" spans="1:4">
      <c r="A15" s="4" t="s">
        <v>964</v>
      </c>
      <c r="B15" s="5" t="n">
        <v>-7</v>
      </c>
      <c r="C15" s="5" t="n">
        <v>-17</v>
      </c>
      <c r="D15" s="5" t="n">
        <v>-24</v>
      </c>
    </row>
    <row r="16" spans="1:4">
      <c r="A16" s="4" t="s">
        <v>206</v>
      </c>
      <c r="B16" s="5" t="n">
        <v>59</v>
      </c>
      <c r="C16" s="5" t="n">
        <v>19</v>
      </c>
      <c r="D16" s="5" t="n">
        <v>18</v>
      </c>
    </row>
    <row r="17" spans="1:4">
      <c r="A17" s="4" t="s">
        <v>1658</v>
      </c>
    </row>
    <row r="18" spans="1:4">
      <c r="A18" s="3" t="s">
        <v>1654</v>
      </c>
    </row>
    <row r="19" spans="1:4">
      <c r="A19" s="4" t="s">
        <v>1655</v>
      </c>
      <c r="B19" s="5" t="n">
        <v>4</v>
      </c>
      <c r="C19" s="5" t="n">
        <v>9</v>
      </c>
      <c r="D19" s="5" t="n">
        <v>10</v>
      </c>
    </row>
    <row r="20" spans="1:4">
      <c r="A20" s="4" t="s">
        <v>964</v>
      </c>
      <c r="B20" s="5" t="n">
        <v>-6</v>
      </c>
      <c r="C20" s="5" t="n">
        <v>-17</v>
      </c>
      <c r="D20" s="5" t="n">
        <v>-24</v>
      </c>
    </row>
    <row r="21" spans="1:4">
      <c r="A21" s="4" t="s">
        <v>206</v>
      </c>
      <c r="B21" s="6" t="n">
        <v>-3</v>
      </c>
      <c r="C21" s="6" t="n">
        <v>-8</v>
      </c>
      <c r="D21" s="6" t="n">
        <v>-14</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102</v>
      </c>
      <c r="C2" s="2" t="s">
        <v>103</v>
      </c>
      <c r="D2" s="2" t="s">
        <v>149</v>
      </c>
    </row>
    <row r="3" spans="1:4">
      <c r="A3" s="3" t="s">
        <v>1660</v>
      </c>
    </row>
    <row r="4" spans="1:4">
      <c r="A4" s="4" t="s">
        <v>1661</v>
      </c>
      <c r="C4" s="6" t="n">
        <v>775</v>
      </c>
    </row>
    <row r="5" spans="1:4">
      <c r="A5" s="4" t="s">
        <v>1662</v>
      </c>
      <c r="B5" s="6" t="n">
        <v>239</v>
      </c>
      <c r="C5" s="5" t="n">
        <v>208</v>
      </c>
      <c r="D5" s="6" t="n">
        <v>179</v>
      </c>
    </row>
    <row r="6" spans="1:4">
      <c r="A6" s="4" t="s">
        <v>1663</v>
      </c>
      <c r="B6" s="5" t="n">
        <v>45</v>
      </c>
    </row>
    <row r="7" spans="1:4">
      <c r="A7" s="4" t="s">
        <v>1664</v>
      </c>
      <c r="B7" s="5" t="n">
        <v>375</v>
      </c>
      <c r="C7" s="5" t="n">
        <v>420</v>
      </c>
      <c r="D7" s="5" t="n">
        <v>381</v>
      </c>
    </row>
    <row r="8" spans="1:4">
      <c r="A8" s="4" t="s">
        <v>1665</v>
      </c>
    </row>
    <row r="9" spans="1:4">
      <c r="A9" s="3" t="s">
        <v>1660</v>
      </c>
    </row>
    <row r="10" spans="1:4">
      <c r="A10" s="4" t="s">
        <v>1666</v>
      </c>
      <c r="B10" s="6" t="n">
        <v>362</v>
      </c>
      <c r="C10" s="6" t="n">
        <v>364</v>
      </c>
      <c r="D10" s="6" t="n">
        <v>341</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7</v>
      </c>
      <c r="C1" s="2" t="s">
        <v>1</v>
      </c>
    </row>
    <row r="2" spans="1:5">
      <c r="C2" s="2" t="s">
        <v>102</v>
      </c>
      <c r="D2" s="2" t="s">
        <v>103</v>
      </c>
      <c r="E2" s="2" t="s">
        <v>149</v>
      </c>
    </row>
    <row r="3" spans="1:5">
      <c r="A3" s="3" t="s">
        <v>1668</v>
      </c>
    </row>
    <row r="4" spans="1:5">
      <c r="A4" s="4" t="s">
        <v>1669</v>
      </c>
      <c r="B4" s="4" t="s">
        <v>106</v>
      </c>
      <c r="C4" s="6" t="n">
        <v>3903</v>
      </c>
      <c r="D4" s="6" t="n">
        <v>4761</v>
      </c>
      <c r="E4" s="6" t="n">
        <v>5464</v>
      </c>
    </row>
    <row r="5" spans="1:5">
      <c r="A5" s="4" t="s">
        <v>1670</v>
      </c>
      <c r="C5" s="5" t="n">
        <v>3903</v>
      </c>
      <c r="D5" s="5" t="n">
        <v>4761</v>
      </c>
      <c r="E5" s="5" t="n">
        <v>5464</v>
      </c>
    </row>
    <row r="6" spans="1:5">
      <c r="A6" s="4" t="s">
        <v>1671</v>
      </c>
      <c r="C6" s="5" t="n">
        <v>3903</v>
      </c>
      <c r="D6" s="5" t="n">
        <v>4761</v>
      </c>
      <c r="E6" s="5" t="n">
        <v>5464</v>
      </c>
    </row>
    <row r="7" spans="1:5">
      <c r="A7" s="4" t="s">
        <v>1672</v>
      </c>
      <c r="C7" s="6" t="n">
        <v>3903</v>
      </c>
      <c r="D7" s="6" t="n">
        <v>4761</v>
      </c>
      <c r="E7" s="6" t="n">
        <v>5464</v>
      </c>
    </row>
    <row r="8" spans="1:5">
      <c r="A8" s="3" t="s">
        <v>1673</v>
      </c>
    </row>
    <row r="9" spans="1:5">
      <c r="A9" s="4" t="s">
        <v>1669</v>
      </c>
      <c r="C9" s="10" t="n">
        <v>3894.8</v>
      </c>
      <c r="D9" s="10" t="n">
        <v>3888.9</v>
      </c>
      <c r="E9" s="10" t="n">
        <v>3882.8</v>
      </c>
    </row>
    <row r="10" spans="1:5">
      <c r="A10" s="4" t="s">
        <v>1674</v>
      </c>
      <c r="C10" s="10" t="n">
        <v>0.5</v>
      </c>
      <c r="D10" s="10" t="n">
        <v>1.5</v>
      </c>
      <c r="E10" s="10" t="n">
        <v>2.8</v>
      </c>
    </row>
    <row r="11" spans="1:5">
      <c r="A11" s="4" t="s">
        <v>1675</v>
      </c>
      <c r="C11" s="10" t="n">
        <v>0.5</v>
      </c>
      <c r="D11" s="10" t="n">
        <v>1.5</v>
      </c>
      <c r="E11" s="10" t="n">
        <v>2.8</v>
      </c>
    </row>
    <row r="12" spans="1:5">
      <c r="A12" s="4" t="s">
        <v>1676</v>
      </c>
      <c r="C12" s="10" t="n">
        <v>3895.3</v>
      </c>
      <c r="D12" s="10" t="n">
        <v>3890.4</v>
      </c>
      <c r="E12" s="10" t="n">
        <v>3885.6</v>
      </c>
    </row>
    <row r="13" spans="1:5">
      <c r="A13" s="3" t="s">
        <v>1677</v>
      </c>
    </row>
    <row r="14" spans="1:5">
      <c r="A14" s="4" t="s">
        <v>1669</v>
      </c>
      <c r="B14" s="4" t="s">
        <v>106</v>
      </c>
      <c r="C14" s="6" t="n">
        <v>1</v>
      </c>
      <c r="D14" s="7" t="n">
        <v>1.22</v>
      </c>
      <c r="E14" s="7" t="n">
        <v>1.41</v>
      </c>
    </row>
    <row r="15" spans="1:5">
      <c r="A15" s="4" t="s">
        <v>1678</v>
      </c>
      <c r="B15" s="4" t="s">
        <v>106</v>
      </c>
      <c r="C15" s="5" t="n">
        <v>1</v>
      </c>
      <c r="D15" s="8" t="n">
        <v>1.22</v>
      </c>
      <c r="E15" s="8" t="n">
        <v>1.41</v>
      </c>
    </row>
    <row r="16" spans="1:5">
      <c r="A16" s="4" t="s">
        <v>1676</v>
      </c>
      <c r="B16" s="4" t="s">
        <v>106</v>
      </c>
      <c r="C16" s="5" t="n">
        <v>1</v>
      </c>
      <c r="D16" s="8" t="n">
        <v>1.22</v>
      </c>
      <c r="E16" s="8" t="n">
        <v>1.41</v>
      </c>
    </row>
    <row r="17" spans="1:5">
      <c r="A17" s="4" t="s">
        <v>1679</v>
      </c>
      <c r="B17" s="4" t="s">
        <v>106</v>
      </c>
      <c r="C17" s="6" t="n">
        <v>1</v>
      </c>
      <c r="D17" s="7" t="n">
        <v>1.22</v>
      </c>
      <c r="E17" s="7" t="n">
        <v>1.41</v>
      </c>
    </row>
    <row r="18" spans="1:5"/>
    <row r="19" spans="1:5">
      <c r="A19" s="4" t="s">
        <v>106</v>
      </c>
      <c r="B19" s="4" t="s">
        <v>185</v>
      </c>
    </row>
  </sheetData>
  <mergeCells count="4">
    <mergeCell ref="A1:B2"/>
    <mergeCell ref="C1:E1"/>
    <mergeCell ref="A18:D18"/>
    <mergeCell ref="B19:D19"/>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3"/>
    <col customWidth="1" max="7" min="7" width="14"/>
    <col customWidth="1" max="8" min="8" width="16"/>
    <col customWidth="1" max="9" min="9" width="14"/>
    <col customWidth="1" max="10" min="10" width="14"/>
  </cols>
  <sheetData>
    <row r="1" spans="1:10">
      <c r="A1" s="1" t="s">
        <v>1680</v>
      </c>
      <c r="C1" s="2" t="s">
        <v>1100</v>
      </c>
      <c r="H1" s="2" t="s">
        <v>1</v>
      </c>
    </row>
    <row r="2" spans="1:10">
      <c r="C2" s="2" t="s">
        <v>1681</v>
      </c>
      <c r="D2" s="2" t="s">
        <v>1682</v>
      </c>
      <c r="E2" s="2" t="s">
        <v>1683</v>
      </c>
      <c r="F2" s="2" t="s">
        <v>1684</v>
      </c>
      <c r="G2" s="2" t="s">
        <v>1685</v>
      </c>
      <c r="H2" s="2" t="s">
        <v>102</v>
      </c>
      <c r="I2" s="2" t="s">
        <v>103</v>
      </c>
      <c r="J2" s="2" t="s">
        <v>149</v>
      </c>
    </row>
    <row r="3" spans="1:10">
      <c r="A3" s="3" t="s">
        <v>383</v>
      </c>
    </row>
    <row r="4" spans="1:10">
      <c r="A4" s="4" t="s">
        <v>1686</v>
      </c>
      <c r="C4" s="7" t="n">
        <v>0.24</v>
      </c>
      <c r="D4" s="7" t="n">
        <v>0.44</v>
      </c>
      <c r="E4" s="7" t="n">
        <v>0.24</v>
      </c>
      <c r="F4" s="7" t="n">
        <v>0.43</v>
      </c>
      <c r="G4" s="7" t="n">
        <v>0.24</v>
      </c>
      <c r="H4" s="7" t="n">
        <v>0.45</v>
      </c>
    </row>
    <row r="5" spans="1:10">
      <c r="A5" s="4" t="s">
        <v>269</v>
      </c>
      <c r="C5" s="6" t="n">
        <v>935</v>
      </c>
      <c r="D5" s="6" t="n">
        <v>1714</v>
      </c>
      <c r="E5" s="6" t="n">
        <v>934</v>
      </c>
      <c r="F5" s="6" t="n">
        <v>1670</v>
      </c>
      <c r="G5" s="6" t="n">
        <v>933</v>
      </c>
      <c r="H5" s="6" t="n">
        <v>1754</v>
      </c>
    </row>
    <row r="6" spans="1:10">
      <c r="A6" s="4" t="s">
        <v>1687</v>
      </c>
      <c r="B6" s="4" t="s">
        <v>106</v>
      </c>
      <c r="H6" s="7" t="n">
        <v>0.6899999999999999</v>
      </c>
      <c r="I6" s="7" t="n">
        <v>0.68</v>
      </c>
      <c r="J6" s="7" t="n">
        <v>0.67</v>
      </c>
    </row>
    <row r="7" spans="1:10">
      <c r="A7" s="4" t="s">
        <v>1688</v>
      </c>
      <c r="H7" s="6" t="n">
        <v>2689</v>
      </c>
      <c r="I7" s="6" t="n">
        <v>2648</v>
      </c>
      <c r="J7" s="6" t="n">
        <v>2603</v>
      </c>
    </row>
    <row r="8" spans="1:10"/>
    <row r="9" spans="1:10">
      <c r="A9" s="4" t="s">
        <v>106</v>
      </c>
      <c r="B9" s="4" t="s">
        <v>185</v>
      </c>
    </row>
  </sheetData>
  <mergeCells count="5">
    <mergeCell ref="A1:B2"/>
    <mergeCell ref="C1:G1"/>
    <mergeCell ref="H1:J1"/>
    <mergeCell ref="A8:I8"/>
    <mergeCell ref="B9:I9"/>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689</v>
      </c>
      <c r="B1" s="2" t="s">
        <v>1</v>
      </c>
    </row>
    <row r="2" spans="1:2">
      <c r="B2" s="2" t="s">
        <v>102</v>
      </c>
    </row>
    <row r="3" spans="1:2">
      <c r="A3" s="3" t="s">
        <v>383</v>
      </c>
    </row>
    <row r="4" spans="1:2">
      <c r="A4" s="4" t="s">
        <v>1690</v>
      </c>
      <c r="B4" s="4" t="s">
        <v>1691</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92</v>
      </c>
      <c r="C1" s="2" t="s">
        <v>1</v>
      </c>
    </row>
    <row r="2" spans="1:5">
      <c r="C2" s="2" t="s">
        <v>102</v>
      </c>
      <c r="D2" s="2" t="s">
        <v>103</v>
      </c>
      <c r="E2" s="2" t="s">
        <v>149</v>
      </c>
    </row>
    <row r="3" spans="1:5">
      <c r="A3" s="3" t="s">
        <v>235</v>
      </c>
    </row>
    <row r="4" spans="1:5">
      <c r="A4" s="4" t="s">
        <v>236</v>
      </c>
      <c r="B4" s="4" t="s">
        <v>106</v>
      </c>
      <c r="C4" s="6" t="n">
        <v>5653</v>
      </c>
      <c r="D4" s="6" t="n">
        <v>6986</v>
      </c>
      <c r="E4" s="6" t="n">
        <v>8085</v>
      </c>
    </row>
    <row r="5" spans="1:5">
      <c r="A5" s="4" t="s">
        <v>237</v>
      </c>
      <c r="B5" s="4" t="s">
        <v>127</v>
      </c>
      <c r="C5" s="5" t="n">
        <v>789</v>
      </c>
      <c r="D5" s="5" t="n">
        <v>520</v>
      </c>
      <c r="E5" s="5" t="n">
        <v>520</v>
      </c>
    </row>
    <row r="6" spans="1:5">
      <c r="A6" s="4" t="s">
        <v>238</v>
      </c>
      <c r="B6" s="4" t="s">
        <v>127</v>
      </c>
      <c r="C6" s="5" t="n">
        <v>1120</v>
      </c>
      <c r="D6" s="5" t="n">
        <v>656</v>
      </c>
      <c r="E6" s="5" t="n">
        <v>676</v>
      </c>
    </row>
    <row r="7" spans="1:5">
      <c r="A7" s="4" t="s">
        <v>239</v>
      </c>
      <c r="B7" s="4" t="s">
        <v>127</v>
      </c>
      <c r="C7" s="5" t="n">
        <v>1213</v>
      </c>
      <c r="D7" s="5" t="n">
        <v>-1763</v>
      </c>
      <c r="E7" s="5" t="n">
        <v>703</v>
      </c>
    </row>
    <row r="8" spans="1:5">
      <c r="A8" s="4" t="s">
        <v>240</v>
      </c>
      <c r="B8" s="4" t="s">
        <v>127</v>
      </c>
      <c r="C8" s="5" t="n">
        <v>-2345</v>
      </c>
      <c r="D8" s="5" t="n">
        <v>-1602</v>
      </c>
      <c r="E8" s="5" t="n">
        <v>-1691</v>
      </c>
    </row>
    <row r="9" spans="1:5">
      <c r="A9" s="4" t="s">
        <v>1693</v>
      </c>
      <c r="C9" s="5" t="n">
        <v>-1338</v>
      </c>
      <c r="D9" s="5" t="n">
        <v>-777</v>
      </c>
      <c r="E9" s="5" t="n">
        <v>-3126</v>
      </c>
    </row>
    <row r="10" spans="1:5">
      <c r="A10" s="4" t="s">
        <v>1694</v>
      </c>
      <c r="C10" s="5" t="n">
        <v>-2574</v>
      </c>
      <c r="D10" s="5" t="n">
        <v>566</v>
      </c>
      <c r="E10" s="5" t="n">
        <v>6320</v>
      </c>
    </row>
    <row r="11" spans="1:5">
      <c r="A11" s="4" t="s">
        <v>1695</v>
      </c>
      <c r="B11" s="4" t="s">
        <v>127</v>
      </c>
      <c r="C11" s="5" t="n">
        <v>-3911</v>
      </c>
      <c r="D11" s="5" t="n">
        <v>-211</v>
      </c>
      <c r="E11" s="5" t="n">
        <v>3194</v>
      </c>
    </row>
    <row r="12" spans="1:5">
      <c r="A12" s="4" t="s">
        <v>109</v>
      </c>
      <c r="C12" s="5" t="n">
        <v>605</v>
      </c>
      <c r="D12" s="5" t="n">
        <v>16928</v>
      </c>
      <c r="E12" s="5" t="n">
        <v>-1612</v>
      </c>
    </row>
    <row r="13" spans="1:5">
      <c r="A13" s="4" t="s">
        <v>129</v>
      </c>
      <c r="C13" s="5" t="n">
        <v>-3173</v>
      </c>
      <c r="D13" s="5" t="n">
        <v>-7018</v>
      </c>
      <c r="E13" s="5" t="n">
        <v>-9575</v>
      </c>
    </row>
    <row r="14" spans="1:5">
      <c r="A14" s="4" t="s">
        <v>1696</v>
      </c>
      <c r="B14" s="4" t="s">
        <v>127</v>
      </c>
      <c r="C14" s="5" t="n">
        <v>-2568</v>
      </c>
      <c r="D14" s="5" t="n">
        <v>9910</v>
      </c>
      <c r="E14" s="5" t="n">
        <v>-11187</v>
      </c>
    </row>
    <row r="15" spans="1:5">
      <c r="A15" s="4" t="s">
        <v>243</v>
      </c>
      <c r="B15" s="4" t="s">
        <v>127</v>
      </c>
      <c r="C15" s="5" t="n">
        <v>-16687</v>
      </c>
      <c r="D15" s="5" t="n">
        <v>-31356</v>
      </c>
      <c r="E15" s="5" t="n">
        <v>-21390</v>
      </c>
    </row>
    <row r="16" spans="1:5">
      <c r="A16" s="4" t="s">
        <v>244</v>
      </c>
      <c r="B16" s="4" t="s">
        <v>127</v>
      </c>
      <c r="C16" s="5" t="n">
        <v>18040</v>
      </c>
      <c r="D16" s="5" t="n">
        <v>19709</v>
      </c>
      <c r="E16" s="5" t="n">
        <v>18291</v>
      </c>
    </row>
    <row r="17" spans="1:5">
      <c r="A17" s="4" t="s">
        <v>110</v>
      </c>
      <c r="C17" s="5" t="n">
        <v>1072</v>
      </c>
      <c r="D17" s="5" t="n">
        <v>-215</v>
      </c>
      <c r="E17" s="5" t="n">
        <v>-2239</v>
      </c>
    </row>
    <row r="18" spans="1:5">
      <c r="A18" s="4" t="s">
        <v>1697</v>
      </c>
      <c r="C18" s="5" t="n">
        <v>-7</v>
      </c>
      <c r="D18" s="5" t="n">
        <v>-725</v>
      </c>
      <c r="E18" s="5" t="n">
        <v>441</v>
      </c>
    </row>
    <row r="19" spans="1:5">
      <c r="A19" s="4" t="s">
        <v>1698</v>
      </c>
      <c r="C19" s="5" t="n">
        <v>23343</v>
      </c>
      <c r="D19" s="5" t="n">
        <v>-6968</v>
      </c>
    </row>
    <row r="20" spans="1:5">
      <c r="A20" s="4" t="s">
        <v>1699</v>
      </c>
      <c r="C20" s="5" t="n">
        <v>1363</v>
      </c>
      <c r="D20" s="5" t="n">
        <v>684</v>
      </c>
      <c r="E20" s="5" t="n">
        <v>-430</v>
      </c>
    </row>
    <row r="21" spans="1:5">
      <c r="A21" s="4" t="s">
        <v>1700</v>
      </c>
      <c r="C21" s="5" t="n">
        <v>-12235</v>
      </c>
      <c r="D21" s="5" t="n">
        <v>10522</v>
      </c>
      <c r="E21" s="5" t="n">
        <v>-565</v>
      </c>
    </row>
    <row r="22" spans="1:5">
      <c r="A22" s="4" t="s">
        <v>1701</v>
      </c>
      <c r="C22" s="5" t="n">
        <v>-1784</v>
      </c>
      <c r="D22" s="5" t="n">
        <v>769</v>
      </c>
      <c r="E22" s="5" t="n">
        <v>339</v>
      </c>
    </row>
    <row r="23" spans="1:5">
      <c r="A23" s="4" t="s">
        <v>245</v>
      </c>
      <c r="B23" s="4" t="s">
        <v>127</v>
      </c>
      <c r="C23" s="5" t="n">
        <v>11752</v>
      </c>
      <c r="D23" s="5" t="n">
        <v>4067</v>
      </c>
      <c r="E23" s="5" t="n">
        <v>-2454</v>
      </c>
    </row>
    <row r="24" spans="1:5">
      <c r="A24" s="4" t="s">
        <v>246</v>
      </c>
      <c r="B24" s="4" t="s">
        <v>127</v>
      </c>
      <c r="C24" s="6" t="n">
        <v>13055</v>
      </c>
      <c r="D24" s="6" t="n">
        <v>6915</v>
      </c>
      <c r="E24" s="6" t="n">
        <v>-5253</v>
      </c>
    </row>
    <row r="25" spans="1:5"/>
    <row r="26" spans="1:5">
      <c r="A26" s="4" t="s">
        <v>106</v>
      </c>
      <c r="B26" s="4" t="s">
        <v>280</v>
      </c>
    </row>
    <row r="27" spans="1:5">
      <c r="A27" s="4" t="s">
        <v>127</v>
      </c>
      <c r="B27" s="4" t="s">
        <v>185</v>
      </c>
    </row>
  </sheetData>
  <mergeCells count="5">
    <mergeCell ref="A1:B2"/>
    <mergeCell ref="C1:E1"/>
    <mergeCell ref="A25:D25"/>
    <mergeCell ref="B26:D26"/>
    <mergeCell ref="B27:D27"/>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2</v>
      </c>
      <c r="B1" s="2" t="s">
        <v>1</v>
      </c>
    </row>
    <row r="2" spans="1:3">
      <c r="B2" s="2" t="s">
        <v>102</v>
      </c>
      <c r="C2" s="2" t="s">
        <v>103</v>
      </c>
    </row>
    <row r="3" spans="1:3">
      <c r="A3" s="3" t="s">
        <v>1703</v>
      </c>
    </row>
    <row r="4" spans="1:3">
      <c r="A4" s="4" t="s">
        <v>963</v>
      </c>
      <c r="B4" s="6" t="n">
        <v>133475</v>
      </c>
      <c r="C4" s="6" t="n">
        <v>112054</v>
      </c>
    </row>
    <row r="5" spans="1:3">
      <c r="A5" s="4" t="s">
        <v>1704</v>
      </c>
      <c r="B5" s="5" t="n">
        <v>1301</v>
      </c>
      <c r="C5" s="5" t="n">
        <v>981</v>
      </c>
    </row>
    <row r="6" spans="1:3">
      <c r="A6" s="4" t="s">
        <v>968</v>
      </c>
      <c r="B6" s="5" t="n">
        <v>94222</v>
      </c>
      <c r="C6" s="5" t="n">
        <v>154402</v>
      </c>
    </row>
    <row r="7" spans="1:3">
      <c r="A7" s="4" t="s">
        <v>1705</v>
      </c>
      <c r="B7" s="5" t="n">
        <v>-95700</v>
      </c>
      <c r="C7" s="5" t="n">
        <v>-135816</v>
      </c>
    </row>
    <row r="8" spans="1:3">
      <c r="A8" s="4" t="s">
        <v>1706</v>
      </c>
      <c r="B8" s="5" t="n">
        <v>161</v>
      </c>
      <c r="C8" s="5" t="n">
        <v>98</v>
      </c>
    </row>
    <row r="9" spans="1:3">
      <c r="A9" s="4" t="s">
        <v>1287</v>
      </c>
      <c r="B9" s="5" t="n">
        <v>490</v>
      </c>
      <c r="C9" s="5" t="n">
        <v>0</v>
      </c>
    </row>
    <row r="10" spans="1:3">
      <c r="A10" s="4" t="s">
        <v>1707</v>
      </c>
      <c r="B10" s="5" t="n">
        <v>1220</v>
      </c>
      <c r="C10" s="5" t="n">
        <v>-126</v>
      </c>
    </row>
    <row r="11" spans="1:3">
      <c r="A11" s="4" t="s">
        <v>1708</v>
      </c>
      <c r="B11" s="5" t="n">
        <v>1454</v>
      </c>
      <c r="C11" s="5" t="n">
        <v>1883</v>
      </c>
    </row>
    <row r="12" spans="1:3">
      <c r="A12" s="4" t="s">
        <v>965</v>
      </c>
      <c r="B12" s="5" t="n">
        <v>136622</v>
      </c>
      <c r="C12" s="5" t="n">
        <v>133475</v>
      </c>
    </row>
    <row r="13" spans="1:3">
      <c r="A13" s="4" t="s">
        <v>1709</v>
      </c>
    </row>
    <row r="14" spans="1:3">
      <c r="A14" s="3" t="s">
        <v>1703</v>
      </c>
    </row>
    <row r="15" spans="1:3">
      <c r="A15" s="4" t="s">
        <v>963</v>
      </c>
      <c r="B15" s="5" t="n">
        <v>119751</v>
      </c>
      <c r="C15" s="5" t="n">
        <v>96086</v>
      </c>
    </row>
    <row r="16" spans="1:3">
      <c r="A16" s="4" t="s">
        <v>1704</v>
      </c>
      <c r="C16" s="5" t="n">
        <v>740</v>
      </c>
    </row>
    <row r="17" spans="1:3">
      <c r="A17" s="4" t="s">
        <v>968</v>
      </c>
      <c r="B17" s="5" t="n">
        <v>90793</v>
      </c>
      <c r="C17" s="5" t="n">
        <v>152543</v>
      </c>
    </row>
    <row r="18" spans="1:3">
      <c r="A18" s="4" t="s">
        <v>1705</v>
      </c>
      <c r="B18" s="5" t="n">
        <v>-94497</v>
      </c>
      <c r="C18" s="5" t="n">
        <v>-131170</v>
      </c>
    </row>
    <row r="19" spans="1:3">
      <c r="A19" s="4" t="s">
        <v>1706</v>
      </c>
      <c r="B19" s="5" t="n">
        <v>135</v>
      </c>
      <c r="C19" s="5" t="n">
        <v>85</v>
      </c>
    </row>
    <row r="20" spans="1:3">
      <c r="A20" s="4" t="s">
        <v>1287</v>
      </c>
      <c r="B20" s="5" t="n">
        <v>21</v>
      </c>
      <c r="C20" s="5" t="n">
        <v>0</v>
      </c>
    </row>
    <row r="21" spans="1:3">
      <c r="A21" s="4" t="s">
        <v>1707</v>
      </c>
      <c r="B21" s="5" t="n">
        <v>1018</v>
      </c>
      <c r="C21" s="5" t="n">
        <v>-53</v>
      </c>
    </row>
    <row r="22" spans="1:3">
      <c r="A22" s="4" t="s">
        <v>1708</v>
      </c>
      <c r="B22" s="5" t="n">
        <v>1306</v>
      </c>
      <c r="C22" s="5" t="n">
        <v>1521</v>
      </c>
    </row>
    <row r="23" spans="1:3">
      <c r="A23" s="4" t="s">
        <v>965</v>
      </c>
      <c r="B23" s="5" t="n">
        <v>118528</v>
      </c>
      <c r="C23" s="5" t="n">
        <v>119751</v>
      </c>
    </row>
    <row r="24" spans="1:3">
      <c r="A24" s="4" t="s">
        <v>1354</v>
      </c>
    </row>
    <row r="25" spans="1:3">
      <c r="A25" s="3" t="s">
        <v>1703</v>
      </c>
    </row>
    <row r="26" spans="1:3">
      <c r="A26" s="4" t="s">
        <v>963</v>
      </c>
      <c r="B26" s="5" t="n">
        <v>13724</v>
      </c>
      <c r="C26" s="5" t="n">
        <v>15968</v>
      </c>
    </row>
    <row r="27" spans="1:3">
      <c r="A27" s="4" t="s">
        <v>1704</v>
      </c>
      <c r="C27" s="5" t="n">
        <v>241</v>
      </c>
    </row>
    <row r="28" spans="1:3">
      <c r="A28" s="4" t="s">
        <v>968</v>
      </c>
      <c r="B28" s="5" t="n">
        <v>3429</v>
      </c>
      <c r="C28" s="5" t="n">
        <v>1859</v>
      </c>
    </row>
    <row r="29" spans="1:3">
      <c r="A29" s="4" t="s">
        <v>1705</v>
      </c>
      <c r="B29" s="5" t="n">
        <v>-933</v>
      </c>
      <c r="C29" s="5" t="n">
        <v>-4646</v>
      </c>
    </row>
    <row r="30" spans="1:3">
      <c r="A30" s="4" t="s">
        <v>1706</v>
      </c>
      <c r="B30" s="5" t="n">
        <v>1</v>
      </c>
      <c r="C30" s="5" t="n">
        <v>13</v>
      </c>
    </row>
    <row r="31" spans="1:3">
      <c r="A31" s="4" t="s">
        <v>1287</v>
      </c>
      <c r="B31" s="5" t="n">
        <v>26</v>
      </c>
    </row>
    <row r="32" spans="1:3">
      <c r="A32" s="4" t="s">
        <v>1707</v>
      </c>
      <c r="B32" s="5" t="n">
        <v>201</v>
      </c>
      <c r="C32" s="5" t="n">
        <v>-73</v>
      </c>
    </row>
    <row r="33" spans="1:3">
      <c r="A33" s="4" t="s">
        <v>1708</v>
      </c>
      <c r="B33" s="5" t="n">
        <v>140</v>
      </c>
      <c r="C33" s="5" t="n">
        <v>362</v>
      </c>
    </row>
    <row r="34" spans="1:3">
      <c r="A34" s="4" t="s">
        <v>965</v>
      </c>
      <c r="B34" s="5" t="n">
        <v>16588</v>
      </c>
      <c r="C34" s="6" t="n">
        <v>13724</v>
      </c>
    </row>
    <row r="35" spans="1:3">
      <c r="A35" s="4" t="s">
        <v>1710</v>
      </c>
    </row>
    <row r="36" spans="1:3">
      <c r="A36" s="3" t="s">
        <v>1703</v>
      </c>
    </row>
    <row r="37" spans="1:3">
      <c r="A37" s="4" t="s">
        <v>1704</v>
      </c>
      <c r="B37" s="5" t="n">
        <v>1301</v>
      </c>
    </row>
    <row r="38" spans="1:3">
      <c r="A38" s="4" t="s">
        <v>1705</v>
      </c>
      <c r="B38" s="5" t="n">
        <v>-271</v>
      </c>
    </row>
    <row r="39" spans="1:3">
      <c r="A39" s="4" t="s">
        <v>1706</v>
      </c>
      <c r="B39" s="5" t="n">
        <v>25</v>
      </c>
    </row>
    <row r="40" spans="1:3">
      <c r="A40" s="4" t="s">
        <v>1287</v>
      </c>
      <c r="B40" s="5" t="n">
        <v>443</v>
      </c>
    </row>
    <row r="41" spans="1:3">
      <c r="A41" s="4" t="s">
        <v>1708</v>
      </c>
      <c r="B41" s="5" t="n">
        <v>8</v>
      </c>
    </row>
    <row r="42" spans="1:3">
      <c r="A42" s="4" t="s">
        <v>965</v>
      </c>
      <c r="B42" s="6" t="n">
        <v>1507</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s>
  <sheetData>
    <row r="1" spans="1:9">
      <c r="A1" s="1" t="s">
        <v>1711</v>
      </c>
      <c r="B1" s="2" t="s">
        <v>102</v>
      </c>
      <c r="D1" s="2" t="s">
        <v>103</v>
      </c>
      <c r="F1" s="2" t="s">
        <v>149</v>
      </c>
      <c r="H1" s="2" t="s">
        <v>864</v>
      </c>
      <c r="I1" s="2" t="s">
        <v>127</v>
      </c>
    </row>
    <row r="2" spans="1:9">
      <c r="A2" s="3" t="s">
        <v>392</v>
      </c>
    </row>
    <row r="3" spans="1:9">
      <c r="A3" s="4" t="s">
        <v>1712</v>
      </c>
      <c r="B3" s="6" t="n">
        <v>43</v>
      </c>
      <c r="D3" s="6" t="n">
        <v>159</v>
      </c>
      <c r="F3" s="6" t="n">
        <v>391</v>
      </c>
    </row>
    <row r="4" spans="1:9">
      <c r="A4" s="4" t="s">
        <v>1713</v>
      </c>
      <c r="B4" s="5" t="n">
        <v>786</v>
      </c>
      <c r="D4" s="5" t="n">
        <v>-2617</v>
      </c>
      <c r="F4" s="5" t="n">
        <v>-3403</v>
      </c>
    </row>
    <row r="5" spans="1:9">
      <c r="A5" s="4" t="s">
        <v>282</v>
      </c>
      <c r="B5" s="5" t="n">
        <v>53202</v>
      </c>
      <c r="C5" s="4" t="s">
        <v>106</v>
      </c>
      <c r="D5" s="5" t="n">
        <v>49987</v>
      </c>
      <c r="F5" s="5" t="n">
        <v>21989</v>
      </c>
    </row>
    <row r="6" spans="1:9">
      <c r="A6" s="4" t="s">
        <v>275</v>
      </c>
      <c r="B6" s="5" t="n">
        <v>54031</v>
      </c>
      <c r="D6" s="5" t="n">
        <v>47529</v>
      </c>
      <c r="E6" s="4" t="s">
        <v>127</v>
      </c>
      <c r="F6" s="5" t="n">
        <v>18977</v>
      </c>
      <c r="G6" s="4" t="s">
        <v>127</v>
      </c>
      <c r="H6" s="6" t="n">
        <v>16164</v>
      </c>
    </row>
    <row r="7" spans="1:9">
      <c r="A7" s="3" t="s">
        <v>1714</v>
      </c>
    </row>
    <row r="8" spans="1:9">
      <c r="A8" s="4" t="s">
        <v>1715</v>
      </c>
      <c r="B8" s="5" t="n">
        <v>0</v>
      </c>
      <c r="D8" s="5" t="n">
        <v>17</v>
      </c>
      <c r="F8" s="5" t="n">
        <v>5</v>
      </c>
    </row>
    <row r="9" spans="1:9">
      <c r="A9" s="4" t="s">
        <v>1716</v>
      </c>
      <c r="F9" s="5" t="n">
        <v>386</v>
      </c>
    </row>
    <row r="10" spans="1:9">
      <c r="A10" s="4" t="s">
        <v>1717</v>
      </c>
      <c r="D10" s="5" t="n">
        <v>0</v>
      </c>
    </row>
    <row r="11" spans="1:9">
      <c r="A11" s="4" t="s">
        <v>1718</v>
      </c>
      <c r="B11" s="5" t="n">
        <v>43</v>
      </c>
      <c r="D11" s="5" t="n">
        <v>142</v>
      </c>
    </row>
    <row r="12" spans="1:9">
      <c r="A12" s="4" t="s">
        <v>1719</v>
      </c>
      <c r="B12" s="5" t="n">
        <v>43</v>
      </c>
      <c r="D12" s="5" t="n">
        <v>159</v>
      </c>
      <c r="F12" s="5" t="n">
        <v>391</v>
      </c>
    </row>
    <row r="13" spans="1:9">
      <c r="A13" s="3" t="s">
        <v>1720</v>
      </c>
    </row>
    <row r="14" spans="1:9">
      <c r="A14" s="4" t="s">
        <v>330</v>
      </c>
      <c r="B14" s="5" t="n">
        <v>-8519</v>
      </c>
      <c r="D14" s="5" t="n">
        <v>-8520</v>
      </c>
      <c r="F14" s="5" t="n">
        <v>-8563</v>
      </c>
    </row>
    <row r="15" spans="1:9">
      <c r="A15" s="4" t="s">
        <v>299</v>
      </c>
      <c r="B15" s="5" t="n">
        <v>9304</v>
      </c>
      <c r="D15" s="5" t="n">
        <v>5903</v>
      </c>
      <c r="F15" s="5" t="n">
        <v>5160</v>
      </c>
    </row>
    <row r="16" spans="1:9">
      <c r="A16" s="4" t="s">
        <v>1721</v>
      </c>
      <c r="B16" s="5" t="n">
        <v>786</v>
      </c>
      <c r="D16" s="5" t="n">
        <v>-2617</v>
      </c>
      <c r="F16" s="5" t="n">
        <v>-3403</v>
      </c>
    </row>
    <row r="17" spans="1:9">
      <c r="A17" s="3" t="s">
        <v>1722</v>
      </c>
    </row>
    <row r="18" spans="1:9">
      <c r="A18" s="4" t="s">
        <v>330</v>
      </c>
      <c r="B18" s="5" t="n">
        <v>-26307</v>
      </c>
      <c r="D18" s="5" t="n">
        <v>-28811</v>
      </c>
      <c r="F18" s="5" t="n">
        <v>-28258</v>
      </c>
    </row>
    <row r="19" spans="1:9">
      <c r="A19" s="4" t="s">
        <v>299</v>
      </c>
      <c r="B19" s="5" t="n">
        <v>25832</v>
      </c>
      <c r="D19" s="5" t="n">
        <v>24519</v>
      </c>
      <c r="F19" s="5" t="n">
        <v>23651</v>
      </c>
    </row>
    <row r="20" spans="1:9">
      <c r="A20" s="4" t="s">
        <v>1723</v>
      </c>
      <c r="B20" s="5" t="n">
        <v>-476</v>
      </c>
      <c r="D20" s="5" t="n">
        <v>-4292</v>
      </c>
      <c r="F20" s="5" t="n">
        <v>-4607</v>
      </c>
    </row>
    <row r="21" spans="1:9">
      <c r="A21" s="3" t="s">
        <v>1724</v>
      </c>
    </row>
    <row r="22" spans="1:9">
      <c r="A22" s="4" t="s">
        <v>330</v>
      </c>
      <c r="B22" s="5" t="n">
        <v>-34826</v>
      </c>
      <c r="C22" s="4" t="s">
        <v>106</v>
      </c>
      <c r="D22" s="5" t="n">
        <v>-37330</v>
      </c>
      <c r="F22" s="5" t="n">
        <v>-36821</v>
      </c>
    </row>
    <row r="23" spans="1:9">
      <c r="A23" s="4" t="s">
        <v>299</v>
      </c>
      <c r="B23" s="5" t="n">
        <v>35136</v>
      </c>
      <c r="C23" s="4" t="s">
        <v>106</v>
      </c>
      <c r="D23" s="5" t="n">
        <v>30422</v>
      </c>
      <c r="F23" s="5" t="n">
        <v>28811</v>
      </c>
    </row>
    <row r="24" spans="1:9">
      <c r="A24" s="4" t="s">
        <v>1725</v>
      </c>
      <c r="B24" s="6" t="n">
        <v>310</v>
      </c>
      <c r="D24" s="6" t="n">
        <v>-6909</v>
      </c>
      <c r="F24" s="6" t="n">
        <v>-8010</v>
      </c>
    </row>
    <row r="25" spans="1:9"/>
    <row r="26" spans="1:9">
      <c r="A26" s="4" t="s">
        <v>106</v>
      </c>
      <c r="B26" s="4" t="s">
        <v>146</v>
      </c>
    </row>
    <row r="27" spans="1:9">
      <c r="A27" s="4" t="s">
        <v>127</v>
      </c>
      <c r="B27" s="4" t="s">
        <v>185</v>
      </c>
    </row>
  </sheetData>
  <mergeCells count="29">
    <mergeCell ref="B1:C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A25:I25"/>
    <mergeCell ref="B26:I26"/>
    <mergeCell ref="B27:I27"/>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6</v>
      </c>
      <c r="C1" s="2" t="s">
        <v>1</v>
      </c>
    </row>
    <row r="2" spans="1:5">
      <c r="C2" s="2" t="s">
        <v>102</v>
      </c>
      <c r="D2" s="2" t="s">
        <v>103</v>
      </c>
      <c r="E2" s="2" t="s">
        <v>149</v>
      </c>
    </row>
    <row r="3" spans="1:5">
      <c r="A3" s="3" t="s">
        <v>1727</v>
      </c>
    </row>
    <row r="4" spans="1:5">
      <c r="A4" s="4" t="s">
        <v>1728</v>
      </c>
      <c r="B4" s="4" t="s">
        <v>106</v>
      </c>
      <c r="C4" s="6" t="n">
        <v>17125</v>
      </c>
      <c r="D4" s="6" t="n">
        <v>18324</v>
      </c>
      <c r="E4" s="6" t="n">
        <v>18590</v>
      </c>
    </row>
    <row r="5" spans="1:5">
      <c r="A5" s="4" t="s">
        <v>403</v>
      </c>
      <c r="B5" s="4" t="s">
        <v>106</v>
      </c>
      <c r="C5" s="5" t="n">
        <v>1652</v>
      </c>
      <c r="D5" s="5" t="n">
        <v>2116</v>
      </c>
      <c r="E5" s="5" t="n">
        <v>2539</v>
      </c>
    </row>
    <row r="6" spans="1:5">
      <c r="A6" s="4" t="s">
        <v>143</v>
      </c>
      <c r="B6" s="4" t="s">
        <v>106</v>
      </c>
      <c r="C6" s="5" t="n">
        <v>99</v>
      </c>
      <c r="D6" s="5" t="n">
        <v>108</v>
      </c>
      <c r="E6" s="5" t="n">
        <v>82</v>
      </c>
    </row>
    <row r="7" spans="1:5">
      <c r="A7" s="4" t="s">
        <v>218</v>
      </c>
      <c r="B7" s="4" t="s">
        <v>106</v>
      </c>
      <c r="C7" s="5" t="n">
        <v>3903</v>
      </c>
      <c r="D7" s="5" t="n">
        <v>4761</v>
      </c>
      <c r="E7" s="5" t="n">
        <v>5464</v>
      </c>
    </row>
    <row r="8" spans="1:5">
      <c r="A8" s="4" t="s">
        <v>1729</v>
      </c>
    </row>
    <row r="9" spans="1:5">
      <c r="A9" s="3" t="s">
        <v>1727</v>
      </c>
    </row>
    <row r="10" spans="1:5">
      <c r="A10" s="4" t="s">
        <v>1728</v>
      </c>
      <c r="E10" s="5" t="n">
        <v>-121</v>
      </c>
    </row>
    <row r="11" spans="1:5">
      <c r="A11" s="4" t="s">
        <v>1730</v>
      </c>
      <c r="D11" s="5" t="n">
        <v>-775</v>
      </c>
    </row>
    <row r="12" spans="1:5">
      <c r="A12" s="4" t="s">
        <v>403</v>
      </c>
      <c r="E12" s="5" t="n">
        <v>-121</v>
      </c>
    </row>
    <row r="13" spans="1:5">
      <c r="A13" s="4" t="s">
        <v>218</v>
      </c>
      <c r="D13" s="5" t="n">
        <v>775</v>
      </c>
      <c r="E13" s="5" t="n">
        <v>0</v>
      </c>
    </row>
    <row r="14" spans="1:5">
      <c r="A14" s="4" t="s">
        <v>1731</v>
      </c>
    </row>
    <row r="15" spans="1:5">
      <c r="A15" s="3" t="s">
        <v>1727</v>
      </c>
    </row>
    <row r="16" spans="1:5">
      <c r="A16" s="4" t="s">
        <v>1728</v>
      </c>
      <c r="D16" s="5" t="n">
        <v>-89</v>
      </c>
      <c r="E16" s="5" t="n">
        <v>53</v>
      </c>
    </row>
    <row r="17" spans="1:5">
      <c r="A17" s="4" t="s">
        <v>403</v>
      </c>
      <c r="D17" s="5" t="n">
        <v>1</v>
      </c>
      <c r="E17" s="5" t="n">
        <v>1</v>
      </c>
    </row>
    <row r="18" spans="1:5">
      <c r="A18" s="4" t="s">
        <v>218</v>
      </c>
      <c r="D18" s="5" t="n">
        <v>-90</v>
      </c>
      <c r="E18" s="5" t="n">
        <v>52</v>
      </c>
    </row>
    <row r="19" spans="1:5">
      <c r="A19" s="4" t="s">
        <v>1732</v>
      </c>
    </row>
    <row r="20" spans="1:5">
      <c r="A20" s="3" t="s">
        <v>1727</v>
      </c>
    </row>
    <row r="21" spans="1:5">
      <c r="A21" s="4" t="s">
        <v>1728</v>
      </c>
      <c r="C21" s="5" t="n">
        <v>1181</v>
      </c>
      <c r="D21" s="5" t="n">
        <v>-148</v>
      </c>
      <c r="E21" s="5" t="n">
        <v>-817</v>
      </c>
    </row>
    <row r="22" spans="1:5">
      <c r="A22" s="4" t="s">
        <v>403</v>
      </c>
      <c r="C22" s="5" t="n">
        <v>303</v>
      </c>
      <c r="D22" s="5" t="n">
        <v>-90</v>
      </c>
      <c r="E22" s="5" t="n">
        <v>-258</v>
      </c>
    </row>
    <row r="23" spans="1:5">
      <c r="A23" s="4" t="s">
        <v>218</v>
      </c>
      <c r="C23" s="5" t="n">
        <v>878</v>
      </c>
      <c r="D23" s="5" t="n">
        <v>-58</v>
      </c>
      <c r="E23" s="5" t="n">
        <v>-559</v>
      </c>
    </row>
    <row r="24" spans="1:5">
      <c r="A24" s="4" t="s">
        <v>1733</v>
      </c>
    </row>
    <row r="25" spans="1:5">
      <c r="A25" s="3" t="s">
        <v>1727</v>
      </c>
    </row>
    <row r="26" spans="1:5">
      <c r="A26" s="4" t="s">
        <v>1728</v>
      </c>
      <c r="C26" s="5" t="n">
        <v>18306</v>
      </c>
      <c r="D26" s="5" t="n">
        <v>18088</v>
      </c>
      <c r="E26" s="5" t="n">
        <v>17704</v>
      </c>
    </row>
    <row r="27" spans="1:5">
      <c r="A27" s="4" t="s">
        <v>1730</v>
      </c>
      <c r="C27" s="5" t="n">
        <v>11472</v>
      </c>
      <c r="D27" s="5" t="n">
        <v>10563</v>
      </c>
      <c r="E27" s="5" t="n">
        <v>10505</v>
      </c>
    </row>
    <row r="28" spans="1:5">
      <c r="A28" s="4" t="s">
        <v>403</v>
      </c>
      <c r="C28" s="5" t="n">
        <v>1955</v>
      </c>
      <c r="D28" s="5" t="n">
        <v>2028</v>
      </c>
      <c r="E28" s="5" t="n">
        <v>2160</v>
      </c>
    </row>
    <row r="29" spans="1:5">
      <c r="A29" s="4" t="s">
        <v>143</v>
      </c>
      <c r="C29" s="5" t="n">
        <v>99</v>
      </c>
      <c r="D29" s="5" t="n">
        <v>108</v>
      </c>
      <c r="E29" s="5" t="n">
        <v>82</v>
      </c>
    </row>
    <row r="30" spans="1:5">
      <c r="A30" s="4" t="s">
        <v>218</v>
      </c>
      <c r="C30" s="5" t="n">
        <v>4781</v>
      </c>
      <c r="D30" s="5" t="n">
        <v>5389</v>
      </c>
      <c r="E30" s="5" t="n">
        <v>4957</v>
      </c>
    </row>
    <row r="31" spans="1:5">
      <c r="A31" s="4" t="s">
        <v>1734</v>
      </c>
    </row>
    <row r="32" spans="1:5">
      <c r="A32" s="3" t="s">
        <v>1727</v>
      </c>
    </row>
    <row r="33" spans="1:5">
      <c r="A33" s="4" t="s">
        <v>1728</v>
      </c>
      <c r="C33" s="5" t="n">
        <v>17125</v>
      </c>
      <c r="D33" s="5" t="n">
        <v>18324</v>
      </c>
      <c r="E33" s="5" t="n">
        <v>18590</v>
      </c>
    </row>
    <row r="34" spans="1:5">
      <c r="A34" s="4" t="s">
        <v>1730</v>
      </c>
      <c r="C34" s="5" t="n">
        <v>11472</v>
      </c>
      <c r="D34" s="5" t="n">
        <v>11338</v>
      </c>
      <c r="E34" s="5" t="n">
        <v>10505</v>
      </c>
    </row>
    <row r="35" spans="1:5">
      <c r="A35" s="4" t="s">
        <v>403</v>
      </c>
      <c r="C35" s="5" t="n">
        <v>1652</v>
      </c>
      <c r="D35" s="5" t="n">
        <v>2116</v>
      </c>
      <c r="E35" s="5" t="n">
        <v>2539</v>
      </c>
    </row>
    <row r="36" spans="1:5">
      <c r="A36" s="4" t="s">
        <v>143</v>
      </c>
      <c r="C36" s="5" t="n">
        <v>99</v>
      </c>
      <c r="D36" s="5" t="n">
        <v>108</v>
      </c>
      <c r="E36" s="5" t="n">
        <v>82</v>
      </c>
    </row>
    <row r="37" spans="1:5">
      <c r="A37" s="4" t="s">
        <v>218</v>
      </c>
      <c r="C37" s="6" t="n">
        <v>3903</v>
      </c>
      <c r="D37" s="6" t="n">
        <v>4761</v>
      </c>
      <c r="E37" s="6" t="n">
        <v>5464</v>
      </c>
    </row>
    <row r="38" spans="1:5"/>
    <row r="39" spans="1:5">
      <c r="A39" s="4" t="s">
        <v>106</v>
      </c>
      <c r="B39" s="4" t="s">
        <v>185</v>
      </c>
    </row>
  </sheetData>
  <mergeCells count="4">
    <mergeCell ref="A1:B2"/>
    <mergeCell ref="C1:E1"/>
    <mergeCell ref="A38:D38"/>
    <mergeCell ref="B39:D39"/>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35</v>
      </c>
      <c r="C1" s="2" t="s">
        <v>1</v>
      </c>
    </row>
    <row r="2" spans="1:5">
      <c r="C2" s="2" t="s">
        <v>102</v>
      </c>
      <c r="D2" s="2" t="s">
        <v>103</v>
      </c>
      <c r="E2" s="2" t="s">
        <v>149</v>
      </c>
    </row>
    <row r="3" spans="1:5">
      <c r="A3" s="3" t="s">
        <v>1736</v>
      </c>
    </row>
    <row r="4" spans="1:5">
      <c r="A4" s="4" t="s">
        <v>1737</v>
      </c>
      <c r="B4" s="4" t="s">
        <v>106</v>
      </c>
      <c r="C4" s="6" t="n">
        <v>13811</v>
      </c>
      <c r="D4" s="6" t="n">
        <v>13960</v>
      </c>
      <c r="E4" s="6" t="n">
        <v>13647</v>
      </c>
    </row>
    <row r="5" spans="1:5">
      <c r="A5" s="4" t="s">
        <v>1738</v>
      </c>
      <c r="B5" s="4" t="s">
        <v>106</v>
      </c>
      <c r="C5" s="5" t="n">
        <v>2868</v>
      </c>
      <c r="D5" s="5" t="n">
        <v>2798</v>
      </c>
      <c r="E5" s="5" t="n">
        <v>2710</v>
      </c>
    </row>
    <row r="6" spans="1:5">
      <c r="A6" s="4" t="s">
        <v>1083</v>
      </c>
      <c r="B6" s="4" t="s">
        <v>106</v>
      </c>
      <c r="C6" s="5" t="n">
        <v>17125</v>
      </c>
      <c r="D6" s="5" t="n">
        <v>18324</v>
      </c>
      <c r="E6" s="5" t="n">
        <v>18590</v>
      </c>
    </row>
    <row r="7" spans="1:5">
      <c r="A7" s="3" t="s">
        <v>1739</v>
      </c>
    </row>
    <row r="8" spans="1:5">
      <c r="A8" s="4" t="s">
        <v>1740</v>
      </c>
      <c r="B8" s="4" t="s">
        <v>106</v>
      </c>
      <c r="C8" s="5" t="n">
        <v>1120</v>
      </c>
      <c r="D8" s="5" t="n">
        <v>656</v>
      </c>
      <c r="E8" s="5" t="n">
        <v>676</v>
      </c>
    </row>
    <row r="9" spans="1:5">
      <c r="A9" s="4" t="s">
        <v>171</v>
      </c>
      <c r="B9" s="4" t="s">
        <v>106</v>
      </c>
      <c r="C9" s="5" t="n">
        <v>11472</v>
      </c>
      <c r="D9" s="5" t="n">
        <v>11338</v>
      </c>
      <c r="E9" s="5" t="n">
        <v>10505</v>
      </c>
    </row>
    <row r="10" spans="1:5">
      <c r="A10" s="4" t="s">
        <v>1741</v>
      </c>
      <c r="B10" s="4" t="s">
        <v>106</v>
      </c>
      <c r="C10" s="5" t="n">
        <v>5653</v>
      </c>
      <c r="D10" s="5" t="n">
        <v>6986</v>
      </c>
      <c r="E10" s="5" t="n">
        <v>8085</v>
      </c>
    </row>
    <row r="11" spans="1:5">
      <c r="A11" s="4" t="s">
        <v>403</v>
      </c>
      <c r="B11" s="4" t="s">
        <v>106</v>
      </c>
      <c r="C11" s="5" t="n">
        <v>1652</v>
      </c>
      <c r="D11" s="5" t="n">
        <v>2116</v>
      </c>
      <c r="E11" s="5" t="n">
        <v>2539</v>
      </c>
    </row>
    <row r="12" spans="1:5">
      <c r="A12" s="4" t="s">
        <v>143</v>
      </c>
      <c r="B12" s="4" t="s">
        <v>106</v>
      </c>
      <c r="C12" s="5" t="n">
        <v>99</v>
      </c>
      <c r="D12" s="5" t="n">
        <v>108</v>
      </c>
      <c r="E12" s="5" t="n">
        <v>82</v>
      </c>
    </row>
    <row r="13" spans="1:5">
      <c r="A13" s="4" t="s">
        <v>218</v>
      </c>
      <c r="B13" s="4" t="s">
        <v>106</v>
      </c>
      <c r="C13" s="5" t="n">
        <v>3903</v>
      </c>
      <c r="D13" s="5" t="n">
        <v>4761</v>
      </c>
      <c r="E13" s="5" t="n">
        <v>5464</v>
      </c>
    </row>
    <row r="14" spans="1:5">
      <c r="A14" s="4" t="s">
        <v>1742</v>
      </c>
    </row>
    <row r="15" spans="1:5">
      <c r="A15" s="3" t="s">
        <v>1736</v>
      </c>
    </row>
    <row r="16" spans="1:5">
      <c r="A16" s="4" t="s">
        <v>1083</v>
      </c>
      <c r="C16" s="5" t="n">
        <v>18306</v>
      </c>
      <c r="D16" s="5" t="n">
        <v>18088</v>
      </c>
      <c r="E16" s="5" t="n">
        <v>17704</v>
      </c>
    </row>
    <row r="17" spans="1:5">
      <c r="A17" s="3" t="s">
        <v>1739</v>
      </c>
    </row>
    <row r="18" spans="1:5">
      <c r="A18" s="4" t="s">
        <v>1743</v>
      </c>
      <c r="C18" s="5" t="n">
        <v>11472</v>
      </c>
      <c r="D18" s="5" t="n">
        <v>10563</v>
      </c>
      <c r="E18" s="5" t="n">
        <v>10505</v>
      </c>
    </row>
    <row r="19" spans="1:5">
      <c r="A19" s="4" t="s">
        <v>403</v>
      </c>
      <c r="C19" s="5" t="n">
        <v>1955</v>
      </c>
      <c r="D19" s="5" t="n">
        <v>2028</v>
      </c>
      <c r="E19" s="5" t="n">
        <v>2160</v>
      </c>
    </row>
    <row r="20" spans="1:5">
      <c r="A20" s="4" t="s">
        <v>143</v>
      </c>
      <c r="C20" s="5" t="n">
        <v>99</v>
      </c>
      <c r="D20" s="5" t="n">
        <v>108</v>
      </c>
      <c r="E20" s="5" t="n">
        <v>82</v>
      </c>
    </row>
    <row r="21" spans="1:5">
      <c r="A21" s="4" t="s">
        <v>218</v>
      </c>
      <c r="C21" s="5" t="n">
        <v>4781</v>
      </c>
      <c r="D21" s="5" t="n">
        <v>5389</v>
      </c>
      <c r="E21" s="5" t="n">
        <v>4957</v>
      </c>
    </row>
    <row r="22" spans="1:5">
      <c r="A22" s="4" t="s">
        <v>1729</v>
      </c>
    </row>
    <row r="23" spans="1:5">
      <c r="A23" s="3" t="s">
        <v>1736</v>
      </c>
    </row>
    <row r="24" spans="1:5">
      <c r="A24" s="4" t="s">
        <v>1083</v>
      </c>
      <c r="E24" s="5" t="n">
        <v>-121</v>
      </c>
    </row>
    <row r="25" spans="1:5">
      <c r="A25" s="3" t="s">
        <v>1739</v>
      </c>
    </row>
    <row r="26" spans="1:5">
      <c r="A26" s="4" t="s">
        <v>1743</v>
      </c>
      <c r="D26" s="5" t="n">
        <v>-775</v>
      </c>
    </row>
    <row r="27" spans="1:5">
      <c r="A27" s="4" t="s">
        <v>403</v>
      </c>
      <c r="E27" s="5" t="n">
        <v>-121</v>
      </c>
    </row>
    <row r="28" spans="1:5">
      <c r="A28" s="4" t="s">
        <v>218</v>
      </c>
      <c r="D28" s="5" t="n">
        <v>775</v>
      </c>
      <c r="E28" s="5" t="n">
        <v>0</v>
      </c>
    </row>
    <row r="29" spans="1:5">
      <c r="A29" s="4" t="s">
        <v>1731</v>
      </c>
    </row>
    <row r="30" spans="1:5">
      <c r="A30" s="3" t="s">
        <v>1736</v>
      </c>
    </row>
    <row r="31" spans="1:5">
      <c r="A31" s="4" t="s">
        <v>1083</v>
      </c>
      <c r="D31" s="5" t="n">
        <v>-89</v>
      </c>
      <c r="E31" s="5" t="n">
        <v>53</v>
      </c>
    </row>
    <row r="32" spans="1:5">
      <c r="A32" s="3" t="s">
        <v>1739</v>
      </c>
    </row>
    <row r="33" spans="1:5">
      <c r="A33" s="4" t="s">
        <v>403</v>
      </c>
      <c r="D33" s="5" t="n">
        <v>1</v>
      </c>
      <c r="E33" s="5" t="n">
        <v>1</v>
      </c>
    </row>
    <row r="34" spans="1:5">
      <c r="A34" s="4" t="s">
        <v>218</v>
      </c>
      <c r="D34" s="5" t="n">
        <v>-90</v>
      </c>
      <c r="E34" s="5" t="n">
        <v>52</v>
      </c>
    </row>
    <row r="35" spans="1:5">
      <c r="A35" s="4" t="s">
        <v>1732</v>
      </c>
    </row>
    <row r="36" spans="1:5">
      <c r="A36" s="3" t="s">
        <v>1736</v>
      </c>
    </row>
    <row r="37" spans="1:5">
      <c r="A37" s="4" t="s">
        <v>1083</v>
      </c>
      <c r="C37" s="5" t="n">
        <v>1181</v>
      </c>
      <c r="D37" s="5" t="n">
        <v>-148</v>
      </c>
      <c r="E37" s="5" t="n">
        <v>-817</v>
      </c>
    </row>
    <row r="38" spans="1:5">
      <c r="A38" s="3" t="s">
        <v>1739</v>
      </c>
    </row>
    <row r="39" spans="1:5">
      <c r="A39" s="4" t="s">
        <v>403</v>
      </c>
      <c r="C39" s="5" t="n">
        <v>303</v>
      </c>
      <c r="D39" s="5" t="n">
        <v>-90</v>
      </c>
      <c r="E39" s="5" t="n">
        <v>-258</v>
      </c>
    </row>
    <row r="40" spans="1:5">
      <c r="A40" s="4" t="s">
        <v>218</v>
      </c>
      <c r="C40" s="5" t="n">
        <v>878</v>
      </c>
      <c r="D40" s="5" t="n">
        <v>-58</v>
      </c>
      <c r="E40" s="5" t="n">
        <v>-559</v>
      </c>
    </row>
    <row r="41" spans="1:5">
      <c r="A41" s="4" t="s">
        <v>1744</v>
      </c>
    </row>
    <row r="42" spans="1:5">
      <c r="A42" s="3" t="s">
        <v>1739</v>
      </c>
    </row>
    <row r="43" spans="1:5">
      <c r="A43" s="4" t="s">
        <v>218</v>
      </c>
      <c r="C43" s="5" t="n">
        <v>3903</v>
      </c>
      <c r="D43" s="5" t="n">
        <v>4761</v>
      </c>
      <c r="E43" s="5" t="n">
        <v>5464</v>
      </c>
    </row>
    <row r="44" spans="1:5">
      <c r="A44" s="4" t="s">
        <v>1745</v>
      </c>
    </row>
    <row r="45" spans="1:5">
      <c r="A45" s="3" t="s">
        <v>1736</v>
      </c>
    </row>
    <row r="46" spans="1:5">
      <c r="A46" s="4" t="s">
        <v>1737</v>
      </c>
      <c r="C46" s="5" t="n">
        <v>14079</v>
      </c>
      <c r="D46" s="5" t="n">
        <v>13916</v>
      </c>
      <c r="E46" s="5" t="n">
        <v>13714</v>
      </c>
    </row>
    <row r="47" spans="1:5">
      <c r="A47" s="4" t="s">
        <v>1738</v>
      </c>
      <c r="C47" s="5" t="n">
        <v>2868</v>
      </c>
      <c r="D47" s="5" t="n">
        <v>2803</v>
      </c>
      <c r="E47" s="5" t="n">
        <v>2714</v>
      </c>
    </row>
    <row r="48" spans="1:5">
      <c r="A48" s="4" t="s">
        <v>1746</v>
      </c>
      <c r="C48" s="5" t="n">
        <v>1360</v>
      </c>
      <c r="D48" s="5" t="n">
        <v>1369</v>
      </c>
      <c r="E48" s="5" t="n">
        <v>1277</v>
      </c>
    </row>
    <row r="49" spans="1:5">
      <c r="A49" s="4" t="s">
        <v>1083</v>
      </c>
      <c r="C49" s="5" t="n">
        <v>18306</v>
      </c>
      <c r="D49" s="5" t="n">
        <v>18088</v>
      </c>
      <c r="E49" s="5" t="n">
        <v>17704</v>
      </c>
    </row>
    <row r="50" spans="1:5">
      <c r="A50" s="3" t="s">
        <v>1739</v>
      </c>
    </row>
    <row r="51" spans="1:5">
      <c r="A51" s="4" t="s">
        <v>1743</v>
      </c>
      <c r="C51" s="5" t="n">
        <v>10353</v>
      </c>
      <c r="D51" s="5" t="n">
        <v>9907</v>
      </c>
      <c r="E51" s="5" t="n">
        <v>9829</v>
      </c>
    </row>
    <row r="52" spans="1:5">
      <c r="A52" s="4" t="s">
        <v>1740</v>
      </c>
      <c r="C52" s="5" t="n">
        <v>1120</v>
      </c>
      <c r="D52" s="5" t="n">
        <v>656</v>
      </c>
      <c r="E52" s="5" t="n">
        <v>676</v>
      </c>
    </row>
    <row r="53" spans="1:5">
      <c r="A53" s="4" t="s">
        <v>171</v>
      </c>
      <c r="C53" s="5" t="n">
        <v>11472</v>
      </c>
      <c r="D53" s="5" t="n">
        <v>10563</v>
      </c>
      <c r="E53" s="5" t="n">
        <v>10505</v>
      </c>
    </row>
    <row r="54" spans="1:5">
      <c r="A54" s="4" t="s">
        <v>1741</v>
      </c>
      <c r="C54" s="5" t="n">
        <v>6834</v>
      </c>
      <c r="D54" s="5" t="n">
        <v>7524</v>
      </c>
      <c r="E54" s="5" t="n">
        <v>7199</v>
      </c>
    </row>
    <row r="55" spans="1:5">
      <c r="A55" s="4" t="s">
        <v>403</v>
      </c>
      <c r="C55" s="5" t="n">
        <v>1955</v>
      </c>
      <c r="D55" s="5" t="n">
        <v>2028</v>
      </c>
      <c r="E55" s="5" t="n">
        <v>2160</v>
      </c>
    </row>
    <row r="56" spans="1:5">
      <c r="A56" s="4" t="s">
        <v>143</v>
      </c>
      <c r="C56" s="5" t="n">
        <v>99</v>
      </c>
      <c r="D56" s="5" t="n">
        <v>108</v>
      </c>
      <c r="E56" s="5" t="n">
        <v>82</v>
      </c>
    </row>
    <row r="57" spans="1:5">
      <c r="A57" s="4" t="s">
        <v>218</v>
      </c>
      <c r="C57" s="5" t="n">
        <v>4781</v>
      </c>
      <c r="D57" s="5" t="n">
        <v>5389</v>
      </c>
      <c r="E57" s="5" t="n">
        <v>4957</v>
      </c>
    </row>
    <row r="58" spans="1:5">
      <c r="A58" s="4" t="s">
        <v>1747</v>
      </c>
    </row>
    <row r="59" spans="1:5">
      <c r="A59" s="3" t="s">
        <v>1739</v>
      </c>
    </row>
    <row r="60" spans="1:5">
      <c r="A60" s="4" t="s">
        <v>218</v>
      </c>
      <c r="D60" s="5" t="n">
        <v>-775</v>
      </c>
      <c r="E60" s="5" t="n">
        <v>0</v>
      </c>
    </row>
    <row r="61" spans="1:5">
      <c r="A61" s="4" t="s">
        <v>1748</v>
      </c>
    </row>
    <row r="62" spans="1:5">
      <c r="A62" s="3" t="s">
        <v>1739</v>
      </c>
    </row>
    <row r="63" spans="1:5">
      <c r="A63" s="4" t="s">
        <v>218</v>
      </c>
      <c r="D63" s="5" t="n">
        <v>90</v>
      </c>
      <c r="E63" s="5" t="n">
        <v>-52</v>
      </c>
    </row>
    <row r="64" spans="1:5">
      <c r="A64" s="4" t="s">
        <v>1749</v>
      </c>
    </row>
    <row r="65" spans="1:5">
      <c r="A65" s="3" t="s">
        <v>1739</v>
      </c>
    </row>
    <row r="66" spans="1:5">
      <c r="A66" s="4" t="s">
        <v>218</v>
      </c>
      <c r="C66" s="5" t="n">
        <v>-878</v>
      </c>
      <c r="D66" s="5" t="n">
        <v>58</v>
      </c>
      <c r="E66" s="5" t="n">
        <v>559</v>
      </c>
    </row>
    <row r="67" spans="1:5">
      <c r="A67" s="4" t="s">
        <v>1750</v>
      </c>
    </row>
    <row r="68" spans="1:5">
      <c r="A68" s="3" t="s">
        <v>1739</v>
      </c>
    </row>
    <row r="69" spans="1:5">
      <c r="A69" s="4" t="s">
        <v>218</v>
      </c>
      <c r="C69" s="5" t="n">
        <v>3966</v>
      </c>
      <c r="D69" s="5" t="n">
        <v>4665</v>
      </c>
      <c r="E69" s="5" t="n">
        <v>5578</v>
      </c>
    </row>
    <row r="70" spans="1:5">
      <c r="A70" s="4" t="s">
        <v>1751</v>
      </c>
    </row>
    <row r="71" spans="1:5">
      <c r="A71" s="3" t="s">
        <v>1736</v>
      </c>
    </row>
    <row r="72" spans="1:5">
      <c r="A72" s="4" t="s">
        <v>1737</v>
      </c>
      <c r="C72" s="5" t="n">
        <v>14074</v>
      </c>
      <c r="D72" s="5" t="n">
        <v>13949</v>
      </c>
      <c r="E72" s="5" t="n">
        <v>13782</v>
      </c>
    </row>
    <row r="73" spans="1:5">
      <c r="A73" s="4" t="s">
        <v>1738</v>
      </c>
      <c r="C73" s="5" t="n">
        <v>2868</v>
      </c>
      <c r="D73" s="5" t="n">
        <v>2803</v>
      </c>
      <c r="E73" s="5" t="n">
        <v>2714</v>
      </c>
    </row>
    <row r="74" spans="1:5">
      <c r="A74" s="4" t="s">
        <v>1746</v>
      </c>
      <c r="C74" s="5" t="n">
        <v>1352</v>
      </c>
      <c r="D74" s="5" t="n">
        <v>1350</v>
      </c>
      <c r="E74" s="5" t="n">
        <v>1259</v>
      </c>
    </row>
    <row r="75" spans="1:5">
      <c r="A75" s="4" t="s">
        <v>1083</v>
      </c>
      <c r="C75" s="5" t="n">
        <v>18295</v>
      </c>
      <c r="D75" s="5" t="n">
        <v>18102</v>
      </c>
      <c r="E75" s="5" t="n">
        <v>17755</v>
      </c>
    </row>
    <row r="76" spans="1:5">
      <c r="A76" s="3" t="s">
        <v>1739</v>
      </c>
    </row>
    <row r="77" spans="1:5">
      <c r="A77" s="4" t="s">
        <v>1743</v>
      </c>
      <c r="C77" s="5" t="n">
        <v>10343</v>
      </c>
      <c r="D77" s="5" t="n">
        <v>9920</v>
      </c>
      <c r="E77" s="5" t="n">
        <v>9795</v>
      </c>
    </row>
    <row r="78" spans="1:5">
      <c r="A78" s="4" t="s">
        <v>1740</v>
      </c>
      <c r="C78" s="5" t="n">
        <v>1120</v>
      </c>
      <c r="D78" s="5" t="n">
        <v>656</v>
      </c>
      <c r="E78" s="5" t="n">
        <v>676</v>
      </c>
    </row>
    <row r="79" spans="1:5">
      <c r="A79" s="4" t="s">
        <v>171</v>
      </c>
      <c r="C79" s="5" t="n">
        <v>11463</v>
      </c>
      <c r="D79" s="5" t="n">
        <v>10576</v>
      </c>
      <c r="E79" s="5" t="n">
        <v>10472</v>
      </c>
    </row>
    <row r="80" spans="1:5">
      <c r="A80" s="4" t="s">
        <v>1741</v>
      </c>
      <c r="C80" s="5" t="n">
        <v>6831</v>
      </c>
      <c r="D80" s="5" t="n">
        <v>7526</v>
      </c>
      <c r="E80" s="5" t="n">
        <v>7283</v>
      </c>
    </row>
    <row r="81" spans="1:5">
      <c r="A81" s="4" t="s">
        <v>403</v>
      </c>
      <c r="C81" s="5" t="n">
        <v>1889</v>
      </c>
      <c r="D81" s="5" t="n">
        <v>2036</v>
      </c>
      <c r="E81" s="5" t="n">
        <v>2182</v>
      </c>
    </row>
    <row r="82" spans="1:5">
      <c r="A82" s="4" t="s">
        <v>143</v>
      </c>
      <c r="C82" s="5" t="n">
        <v>99</v>
      </c>
      <c r="D82" s="5" t="n">
        <v>108</v>
      </c>
      <c r="E82" s="5" t="n">
        <v>82</v>
      </c>
    </row>
    <row r="83" spans="1:5">
      <c r="A83" s="4" t="s">
        <v>218</v>
      </c>
      <c r="C83" s="5" t="n">
        <v>4843</v>
      </c>
      <c r="D83" s="5" t="n">
        <v>5382</v>
      </c>
      <c r="E83" s="5" t="n">
        <v>5019</v>
      </c>
    </row>
    <row r="84" spans="1:5">
      <c r="A84" s="4" t="s">
        <v>1752</v>
      </c>
    </row>
    <row r="85" spans="1:5">
      <c r="A85" s="3" t="s">
        <v>1739</v>
      </c>
    </row>
    <row r="86" spans="1:5">
      <c r="A86" s="4" t="s">
        <v>218</v>
      </c>
      <c r="D86" s="5" t="n">
        <v>-775</v>
      </c>
      <c r="E86" s="5" t="n">
        <v>0</v>
      </c>
    </row>
    <row r="87" spans="1:5">
      <c r="A87" s="4" t="s">
        <v>1753</v>
      </c>
    </row>
    <row r="88" spans="1:5">
      <c r="A88" s="3" t="s">
        <v>1739</v>
      </c>
    </row>
    <row r="89" spans="1:5">
      <c r="A89" s="4" t="s">
        <v>218</v>
      </c>
      <c r="C89" s="5" t="n">
        <v>-878</v>
      </c>
      <c r="D89" s="5" t="n">
        <v>58</v>
      </c>
      <c r="E89" s="5" t="n">
        <v>559</v>
      </c>
    </row>
    <row r="90" spans="1:5">
      <c r="A90" s="4" t="s">
        <v>1754</v>
      </c>
    </row>
    <row r="91" spans="1:5">
      <c r="A91" s="3" t="s">
        <v>1739</v>
      </c>
    </row>
    <row r="92" spans="1:5">
      <c r="A92" s="4" t="s">
        <v>218</v>
      </c>
      <c r="C92" s="5" t="n">
        <v>-63</v>
      </c>
      <c r="D92" s="5" t="n">
        <v>6</v>
      </c>
      <c r="E92" s="5" t="n">
        <v>-62</v>
      </c>
    </row>
    <row r="93" spans="1:5">
      <c r="A93" s="4" t="s">
        <v>1755</v>
      </c>
    </row>
    <row r="94" spans="1:5">
      <c r="A94" s="3" t="s">
        <v>1736</v>
      </c>
    </row>
    <row r="95" spans="1:5">
      <c r="A95" s="4" t="s">
        <v>1737</v>
      </c>
      <c r="C95" s="5" t="n">
        <v>4</v>
      </c>
      <c r="D95" s="5" t="n">
        <v>-34</v>
      </c>
      <c r="E95" s="5" t="n">
        <v>-68</v>
      </c>
    </row>
    <row r="96" spans="1:5">
      <c r="A96" s="4" t="s">
        <v>1738</v>
      </c>
      <c r="C96" s="5" t="n">
        <v>0</v>
      </c>
      <c r="D96" s="5" t="n">
        <v>0</v>
      </c>
      <c r="E96" s="5" t="n">
        <v>0</v>
      </c>
    </row>
    <row r="97" spans="1:5">
      <c r="A97" s="4" t="s">
        <v>1746</v>
      </c>
      <c r="C97" s="5" t="n">
        <v>8</v>
      </c>
      <c r="D97" s="5" t="n">
        <v>19</v>
      </c>
      <c r="E97" s="5" t="n">
        <v>17</v>
      </c>
    </row>
    <row r="98" spans="1:5">
      <c r="A98" s="4" t="s">
        <v>1083</v>
      </c>
      <c r="C98" s="5" t="n">
        <v>12</v>
      </c>
      <c r="D98" s="5" t="n">
        <v>-15</v>
      </c>
      <c r="E98" s="5" t="n">
        <v>-51</v>
      </c>
    </row>
    <row r="99" spans="1:5">
      <c r="A99" s="3" t="s">
        <v>1739</v>
      </c>
    </row>
    <row r="100" spans="1:5">
      <c r="A100" s="4" t="s">
        <v>1743</v>
      </c>
      <c r="C100" s="5" t="n">
        <v>9</v>
      </c>
      <c r="D100" s="5" t="n">
        <v>-13</v>
      </c>
      <c r="E100" s="5" t="n">
        <v>34</v>
      </c>
    </row>
    <row r="101" spans="1:5">
      <c r="A101" s="4" t="s">
        <v>1740</v>
      </c>
      <c r="C101" s="5" t="n">
        <v>0</v>
      </c>
      <c r="D101" s="5" t="n">
        <v>0</v>
      </c>
      <c r="E101" s="5" t="n">
        <v>0</v>
      </c>
    </row>
    <row r="102" spans="1:5">
      <c r="A102" s="4" t="s">
        <v>171</v>
      </c>
      <c r="C102" s="5" t="n">
        <v>9</v>
      </c>
      <c r="D102" s="5" t="n">
        <v>-13</v>
      </c>
      <c r="E102" s="5" t="n">
        <v>34</v>
      </c>
    </row>
    <row r="103" spans="1:5">
      <c r="A103" s="4" t="s">
        <v>1741</v>
      </c>
      <c r="C103" s="5" t="n">
        <v>3</v>
      </c>
      <c r="D103" s="5" t="n">
        <v>-2</v>
      </c>
      <c r="E103" s="5" t="n">
        <v>-84</v>
      </c>
    </row>
    <row r="104" spans="1:5">
      <c r="A104" s="4" t="s">
        <v>403</v>
      </c>
      <c r="C104" s="5" t="n">
        <v>66</v>
      </c>
      <c r="D104" s="5" t="n">
        <v>-8</v>
      </c>
      <c r="E104" s="5" t="n">
        <v>-22</v>
      </c>
    </row>
    <row r="105" spans="1:5">
      <c r="A105" s="4" t="s">
        <v>218</v>
      </c>
      <c r="C105" s="5" t="n">
        <v>-63</v>
      </c>
      <c r="D105" s="5" t="n">
        <v>6</v>
      </c>
      <c r="E105" s="5" t="n">
        <v>-62</v>
      </c>
    </row>
    <row r="106" spans="1:5">
      <c r="A106" s="4" t="s">
        <v>1756</v>
      </c>
    </row>
    <row r="107" spans="1:5">
      <c r="A107" s="3" t="s">
        <v>1739</v>
      </c>
    </row>
    <row r="108" spans="1:5">
      <c r="A108" s="4" t="s">
        <v>218</v>
      </c>
      <c r="C108" s="5" t="n">
        <v>3903</v>
      </c>
      <c r="D108" s="5" t="n">
        <v>4672</v>
      </c>
      <c r="E108" s="5" t="n">
        <v>5516</v>
      </c>
    </row>
    <row r="109" spans="1:5">
      <c r="A109" s="4" t="s">
        <v>1757</v>
      </c>
    </row>
    <row r="110" spans="1:5">
      <c r="A110" s="3" t="s">
        <v>1736</v>
      </c>
    </row>
    <row r="111" spans="1:5">
      <c r="A111" s="4" t="s">
        <v>1737</v>
      </c>
      <c r="C111" s="5" t="n">
        <v>14079</v>
      </c>
      <c r="D111" s="5" t="n">
        <v>13916</v>
      </c>
      <c r="E111" s="5" t="n">
        <v>13714</v>
      </c>
    </row>
    <row r="112" spans="1:5">
      <c r="A112" s="4" t="s">
        <v>1738</v>
      </c>
      <c r="C112" s="5" t="n">
        <v>2868</v>
      </c>
      <c r="D112" s="5" t="n">
        <v>2803</v>
      </c>
      <c r="E112" s="5" t="n">
        <v>2714</v>
      </c>
    </row>
    <row r="113" spans="1:5">
      <c r="A113" s="4" t="s">
        <v>1746</v>
      </c>
      <c r="C113" s="5" t="n">
        <v>1360</v>
      </c>
      <c r="D113" s="5" t="n">
        <v>1369</v>
      </c>
      <c r="E113" s="5" t="n">
        <v>1277</v>
      </c>
    </row>
    <row r="114" spans="1:5">
      <c r="A114" s="4" t="s">
        <v>1083</v>
      </c>
      <c r="C114" s="5" t="n">
        <v>18306</v>
      </c>
      <c r="D114" s="5" t="n">
        <v>18088</v>
      </c>
      <c r="E114" s="5" t="n">
        <v>17704</v>
      </c>
    </row>
    <row r="115" spans="1:5">
      <c r="A115" s="3" t="s">
        <v>1739</v>
      </c>
    </row>
    <row r="116" spans="1:5">
      <c r="A116" s="4" t="s">
        <v>1743</v>
      </c>
      <c r="C116" s="5" t="n">
        <v>10353</v>
      </c>
      <c r="D116" s="5" t="n">
        <v>9907</v>
      </c>
      <c r="E116" s="5" t="n">
        <v>9829</v>
      </c>
    </row>
    <row r="117" spans="1:5">
      <c r="A117" s="4" t="s">
        <v>1740</v>
      </c>
      <c r="C117" s="5" t="n">
        <v>1120</v>
      </c>
      <c r="D117" s="5" t="n">
        <v>656</v>
      </c>
      <c r="E117" s="5" t="n">
        <v>676</v>
      </c>
    </row>
    <row r="118" spans="1:5">
      <c r="A118" s="4" t="s">
        <v>171</v>
      </c>
      <c r="C118" s="5" t="n">
        <v>11472</v>
      </c>
      <c r="D118" s="5" t="n">
        <v>10563</v>
      </c>
      <c r="E118" s="5" t="n">
        <v>10505</v>
      </c>
    </row>
    <row r="119" spans="1:5">
      <c r="A119" s="4" t="s">
        <v>1741</v>
      </c>
      <c r="C119" s="5" t="n">
        <v>6834</v>
      </c>
      <c r="D119" s="5" t="n">
        <v>7524</v>
      </c>
      <c r="E119" s="5" t="n">
        <v>7199</v>
      </c>
    </row>
    <row r="120" spans="1:5">
      <c r="A120" s="4" t="s">
        <v>403</v>
      </c>
      <c r="C120" s="5" t="n">
        <v>1955</v>
      </c>
      <c r="D120" s="5" t="n">
        <v>2028</v>
      </c>
      <c r="E120" s="5" t="n">
        <v>2160</v>
      </c>
    </row>
    <row r="121" spans="1:5">
      <c r="A121" s="4" t="s">
        <v>143</v>
      </c>
      <c r="C121" s="5" t="n">
        <v>99</v>
      </c>
      <c r="D121" s="5" t="n">
        <v>108</v>
      </c>
      <c r="E121" s="5" t="n">
        <v>82</v>
      </c>
    </row>
    <row r="122" spans="1:5">
      <c r="A122" s="4" t="s">
        <v>218</v>
      </c>
      <c r="C122" s="5" t="n">
        <v>4781</v>
      </c>
      <c r="D122" s="5" t="n">
        <v>5389</v>
      </c>
      <c r="E122" s="5" t="n">
        <v>4957</v>
      </c>
    </row>
    <row r="123" spans="1:5">
      <c r="A123" s="4" t="s">
        <v>1758</v>
      </c>
    </row>
    <row r="124" spans="1:5">
      <c r="A124" s="3" t="s">
        <v>1739</v>
      </c>
    </row>
    <row r="125" spans="1:5">
      <c r="A125" s="4" t="s">
        <v>218</v>
      </c>
      <c r="D125" s="5" t="n">
        <v>-775</v>
      </c>
      <c r="E125" s="5" t="n">
        <v>0</v>
      </c>
    </row>
    <row r="126" spans="1:5">
      <c r="A126" s="4" t="s">
        <v>1759</v>
      </c>
    </row>
    <row r="127" spans="1:5">
      <c r="A127" s="3" t="s">
        <v>1739</v>
      </c>
    </row>
    <row r="128" spans="1:5">
      <c r="A128" s="4" t="s">
        <v>218</v>
      </c>
      <c r="C128" s="6" t="n">
        <v>-878</v>
      </c>
      <c r="D128" s="5" t="n">
        <v>58</v>
      </c>
      <c r="E128" s="5" t="n">
        <v>559</v>
      </c>
    </row>
    <row r="129" spans="1:5">
      <c r="A129" s="4" t="s">
        <v>1760</v>
      </c>
    </row>
    <row r="130" spans="1:5">
      <c r="A130" s="3" t="s">
        <v>1739</v>
      </c>
    </row>
    <row r="131" spans="1:5">
      <c r="A131" s="4" t="s">
        <v>218</v>
      </c>
      <c r="D131" s="5" t="n">
        <v>90</v>
      </c>
      <c r="E131" s="5" t="n">
        <v>-52</v>
      </c>
    </row>
    <row r="132" spans="1:5">
      <c r="A132" s="4" t="s">
        <v>1761</v>
      </c>
    </row>
    <row r="133" spans="1:5">
      <c r="A133" s="3" t="s">
        <v>1739</v>
      </c>
    </row>
    <row r="134" spans="1:5">
      <c r="A134" s="4" t="s">
        <v>218</v>
      </c>
      <c r="D134" s="6" t="n">
        <v>90</v>
      </c>
      <c r="E134" s="6" t="n">
        <v>-52</v>
      </c>
    </row>
    <row r="135" spans="1:5"/>
    <row r="136" spans="1:5">
      <c r="A136" s="4" t="s">
        <v>106</v>
      </c>
      <c r="B136" s="4" t="s">
        <v>185</v>
      </c>
    </row>
  </sheetData>
  <mergeCells count="4">
    <mergeCell ref="A1:B2"/>
    <mergeCell ref="C1:E1"/>
    <mergeCell ref="A135:D135"/>
    <mergeCell ref="B136:D13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102</v>
      </c>
    </row>
    <row r="3" spans="1:2">
      <c r="A3" s="3" t="s">
        <v>331</v>
      </c>
    </row>
    <row r="4" spans="1:2">
      <c r="A4" s="4" t="s">
        <v>330</v>
      </c>
      <c r="B4" s="4" t="s">
        <v>33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2</v>
      </c>
      <c r="C1" s="2" t="s">
        <v>1</v>
      </c>
    </row>
    <row r="2" spans="1:5">
      <c r="C2" s="2" t="s">
        <v>102</v>
      </c>
      <c r="D2" s="2" t="s">
        <v>103</v>
      </c>
      <c r="E2" s="2" t="s">
        <v>149</v>
      </c>
    </row>
    <row r="3" spans="1:5">
      <c r="A3" s="3" t="s">
        <v>1736</v>
      </c>
    </row>
    <row r="4" spans="1:5">
      <c r="A4" s="4" t="s">
        <v>1737</v>
      </c>
      <c r="B4" s="4" t="s">
        <v>106</v>
      </c>
      <c r="C4" s="6" t="n">
        <v>13811</v>
      </c>
      <c r="D4" s="6" t="n">
        <v>13960</v>
      </c>
      <c r="E4" s="6" t="n">
        <v>13647</v>
      </c>
    </row>
    <row r="5" spans="1:5">
      <c r="A5" s="4" t="s">
        <v>1738</v>
      </c>
      <c r="B5" s="4" t="s">
        <v>106</v>
      </c>
      <c r="C5" s="5" t="n">
        <v>2868</v>
      </c>
      <c r="D5" s="5" t="n">
        <v>2798</v>
      </c>
      <c r="E5" s="5" t="n">
        <v>2710</v>
      </c>
    </row>
    <row r="6" spans="1:5">
      <c r="A6" s="4" t="s">
        <v>1728</v>
      </c>
      <c r="B6" s="4" t="s">
        <v>106</v>
      </c>
      <c r="C6" s="5" t="n">
        <v>17125</v>
      </c>
      <c r="D6" s="5" t="n">
        <v>18324</v>
      </c>
      <c r="E6" s="5" t="n">
        <v>18590</v>
      </c>
    </row>
    <row r="7" spans="1:5">
      <c r="A7" s="3" t="s">
        <v>1739</v>
      </c>
    </row>
    <row r="8" spans="1:5">
      <c r="A8" s="4" t="s">
        <v>1740</v>
      </c>
      <c r="B8" s="4" t="s">
        <v>106</v>
      </c>
      <c r="C8" s="5" t="n">
        <v>1120</v>
      </c>
      <c r="D8" s="5" t="n">
        <v>656</v>
      </c>
      <c r="E8" s="5" t="n">
        <v>676</v>
      </c>
    </row>
    <row r="9" spans="1:5">
      <c r="A9" s="4" t="s">
        <v>1763</v>
      </c>
      <c r="B9" s="4" t="s">
        <v>106</v>
      </c>
      <c r="C9" s="5" t="n">
        <v>11472</v>
      </c>
      <c r="D9" s="5" t="n">
        <v>11338</v>
      </c>
      <c r="E9" s="5" t="n">
        <v>10505</v>
      </c>
    </row>
    <row r="10" spans="1:5">
      <c r="A10" s="4" t="s">
        <v>1741</v>
      </c>
      <c r="B10" s="4" t="s">
        <v>106</v>
      </c>
      <c r="C10" s="5" t="n">
        <v>5653</v>
      </c>
      <c r="D10" s="5" t="n">
        <v>6986</v>
      </c>
      <c r="E10" s="5" t="n">
        <v>8085</v>
      </c>
    </row>
    <row r="11" spans="1:5">
      <c r="A11" s="4" t="s">
        <v>403</v>
      </c>
      <c r="B11" s="4" t="s">
        <v>106</v>
      </c>
      <c r="C11" s="5" t="n">
        <v>1652</v>
      </c>
      <c r="D11" s="5" t="n">
        <v>2116</v>
      </c>
      <c r="E11" s="5" t="n">
        <v>2539</v>
      </c>
    </row>
    <row r="12" spans="1:5">
      <c r="A12" s="4" t="s">
        <v>143</v>
      </c>
      <c r="B12" s="4" t="s">
        <v>106</v>
      </c>
      <c r="C12" s="5" t="n">
        <v>99</v>
      </c>
      <c r="D12" s="5" t="n">
        <v>108</v>
      </c>
      <c r="E12" s="5" t="n">
        <v>82</v>
      </c>
    </row>
    <row r="13" spans="1:5">
      <c r="A13" s="4" t="s">
        <v>218</v>
      </c>
      <c r="B13" s="4" t="s">
        <v>106</v>
      </c>
      <c r="C13" s="5" t="n">
        <v>3903</v>
      </c>
      <c r="D13" s="5" t="n">
        <v>4761</v>
      </c>
      <c r="E13" s="5" t="n">
        <v>5464</v>
      </c>
    </row>
    <row r="14" spans="1:5">
      <c r="A14" s="4" t="s">
        <v>1742</v>
      </c>
    </row>
    <row r="15" spans="1:5">
      <c r="A15" s="3" t="s">
        <v>1736</v>
      </c>
    </row>
    <row r="16" spans="1:5">
      <c r="A16" s="4" t="s">
        <v>1728</v>
      </c>
      <c r="C16" s="5" t="n">
        <v>18306</v>
      </c>
      <c r="D16" s="5" t="n">
        <v>18088</v>
      </c>
      <c r="E16" s="5" t="n">
        <v>17704</v>
      </c>
    </row>
    <row r="17" spans="1:5">
      <c r="A17" s="3" t="s">
        <v>1739</v>
      </c>
    </row>
    <row r="18" spans="1:5">
      <c r="A18" s="4" t="s">
        <v>1743</v>
      </c>
      <c r="C18" s="5" t="n">
        <v>11472</v>
      </c>
      <c r="D18" s="5" t="n">
        <v>10563</v>
      </c>
      <c r="E18" s="5" t="n">
        <v>10505</v>
      </c>
    </row>
    <row r="19" spans="1:5">
      <c r="A19" s="4" t="s">
        <v>403</v>
      </c>
      <c r="C19" s="5" t="n">
        <v>1955</v>
      </c>
      <c r="D19" s="5" t="n">
        <v>2028</v>
      </c>
      <c r="E19" s="5" t="n">
        <v>2160</v>
      </c>
    </row>
    <row r="20" spans="1:5">
      <c r="A20" s="4" t="s">
        <v>143</v>
      </c>
      <c r="C20" s="5" t="n">
        <v>99</v>
      </c>
      <c r="D20" s="5" t="n">
        <v>108</v>
      </c>
      <c r="E20" s="5" t="n">
        <v>82</v>
      </c>
    </row>
    <row r="21" spans="1:5">
      <c r="A21" s="4" t="s">
        <v>218</v>
      </c>
      <c r="C21" s="5" t="n">
        <v>4781</v>
      </c>
      <c r="D21" s="5" t="n">
        <v>5389</v>
      </c>
      <c r="E21" s="5" t="n">
        <v>4957</v>
      </c>
    </row>
    <row r="22" spans="1:5">
      <c r="A22" s="4" t="s">
        <v>1729</v>
      </c>
    </row>
    <row r="23" spans="1:5">
      <c r="A23" s="3" t="s">
        <v>1736</v>
      </c>
    </row>
    <row r="24" spans="1:5">
      <c r="A24" s="4" t="s">
        <v>1728</v>
      </c>
      <c r="E24" s="5" t="n">
        <v>-121</v>
      </c>
    </row>
    <row r="25" spans="1:5">
      <c r="A25" s="3" t="s">
        <v>1739</v>
      </c>
    </row>
    <row r="26" spans="1:5">
      <c r="A26" s="4" t="s">
        <v>1743</v>
      </c>
      <c r="D26" s="5" t="n">
        <v>-775</v>
      </c>
    </row>
    <row r="27" spans="1:5">
      <c r="A27" s="4" t="s">
        <v>403</v>
      </c>
      <c r="E27" s="5" t="n">
        <v>-121</v>
      </c>
    </row>
    <row r="28" spans="1:5">
      <c r="A28" s="4" t="s">
        <v>218</v>
      </c>
      <c r="D28" s="5" t="n">
        <v>775</v>
      </c>
      <c r="E28" s="5" t="n">
        <v>0</v>
      </c>
    </row>
    <row r="29" spans="1:5">
      <c r="A29" s="4" t="s">
        <v>1732</v>
      </c>
    </row>
    <row r="30" spans="1:5">
      <c r="A30" s="3" t="s">
        <v>1736</v>
      </c>
    </row>
    <row r="31" spans="1:5">
      <c r="A31" s="4" t="s">
        <v>1728</v>
      </c>
      <c r="C31" s="5" t="n">
        <v>1181</v>
      </c>
      <c r="D31" s="5" t="n">
        <v>-148</v>
      </c>
      <c r="E31" s="5" t="n">
        <v>-817</v>
      </c>
    </row>
    <row r="32" spans="1:5">
      <c r="A32" s="3" t="s">
        <v>1739</v>
      </c>
    </row>
    <row r="33" spans="1:5">
      <c r="A33" s="4" t="s">
        <v>403</v>
      </c>
      <c r="C33" s="5" t="n">
        <v>303</v>
      </c>
      <c r="D33" s="5" t="n">
        <v>-90</v>
      </c>
      <c r="E33" s="5" t="n">
        <v>-258</v>
      </c>
    </row>
    <row r="34" spans="1:5">
      <c r="A34" s="4" t="s">
        <v>218</v>
      </c>
      <c r="C34" s="5" t="n">
        <v>878</v>
      </c>
      <c r="D34" s="5" t="n">
        <v>-58</v>
      </c>
      <c r="E34" s="5" t="n">
        <v>-559</v>
      </c>
    </row>
    <row r="35" spans="1:5">
      <c r="A35" s="4" t="s">
        <v>1764</v>
      </c>
    </row>
    <row r="36" spans="1:5">
      <c r="A36" s="3" t="s">
        <v>1736</v>
      </c>
    </row>
    <row r="37" spans="1:5">
      <c r="A37" s="4" t="s">
        <v>1728</v>
      </c>
      <c r="D37" s="5" t="n">
        <v>-89</v>
      </c>
      <c r="E37" s="5" t="n">
        <v>53</v>
      </c>
    </row>
    <row r="38" spans="1:5">
      <c r="A38" s="3" t="s">
        <v>1739</v>
      </c>
    </row>
    <row r="39" spans="1:5">
      <c r="A39" s="4" t="s">
        <v>403</v>
      </c>
      <c r="D39" s="5" t="n">
        <v>1</v>
      </c>
      <c r="E39" s="5" t="n">
        <v>1</v>
      </c>
    </row>
    <row r="40" spans="1:5">
      <c r="A40" s="4" t="s">
        <v>218</v>
      </c>
      <c r="D40" s="5" t="n">
        <v>-90</v>
      </c>
      <c r="E40" s="5" t="n">
        <v>52</v>
      </c>
    </row>
    <row r="41" spans="1:5">
      <c r="A41" s="4" t="s">
        <v>1765</v>
      </c>
    </row>
    <row r="42" spans="1:5">
      <c r="A42" s="3" t="s">
        <v>1739</v>
      </c>
    </row>
    <row r="43" spans="1:5">
      <c r="A43" s="4" t="s">
        <v>218</v>
      </c>
      <c r="C43" s="5" t="n">
        <v>3903</v>
      </c>
      <c r="D43" s="5" t="n">
        <v>4672</v>
      </c>
      <c r="E43" s="5" t="n">
        <v>5516</v>
      </c>
    </row>
    <row r="44" spans="1:5">
      <c r="A44" s="4" t="s">
        <v>1766</v>
      </c>
    </row>
    <row r="45" spans="1:5">
      <c r="A45" s="3" t="s">
        <v>1736</v>
      </c>
    </row>
    <row r="46" spans="1:5">
      <c r="A46" s="4" t="s">
        <v>1737</v>
      </c>
      <c r="C46" s="5" t="n">
        <v>14079</v>
      </c>
      <c r="D46" s="5" t="n">
        <v>13916</v>
      </c>
      <c r="E46" s="5" t="n">
        <v>13714</v>
      </c>
    </row>
    <row r="47" spans="1:5">
      <c r="A47" s="4" t="s">
        <v>1738</v>
      </c>
      <c r="C47" s="5" t="n">
        <v>2868</v>
      </c>
      <c r="D47" s="5" t="n">
        <v>2803</v>
      </c>
      <c r="E47" s="5" t="n">
        <v>2714</v>
      </c>
    </row>
    <row r="48" spans="1:5">
      <c r="A48" s="4" t="s">
        <v>1746</v>
      </c>
      <c r="C48" s="5" t="n">
        <v>1360</v>
      </c>
      <c r="D48" s="5" t="n">
        <v>1369</v>
      </c>
      <c r="E48" s="5" t="n">
        <v>1277</v>
      </c>
    </row>
    <row r="49" spans="1:5">
      <c r="A49" s="4" t="s">
        <v>1728</v>
      </c>
      <c r="C49" s="5" t="n">
        <v>18306</v>
      </c>
      <c r="D49" s="5" t="n">
        <v>18088</v>
      </c>
      <c r="E49" s="5" t="n">
        <v>17704</v>
      </c>
    </row>
    <row r="50" spans="1:5">
      <c r="A50" s="3" t="s">
        <v>1739</v>
      </c>
    </row>
    <row r="51" spans="1:5">
      <c r="A51" s="4" t="s">
        <v>1743</v>
      </c>
      <c r="C51" s="5" t="n">
        <v>10353</v>
      </c>
      <c r="D51" s="5" t="n">
        <v>9907</v>
      </c>
      <c r="E51" s="5" t="n">
        <v>9829</v>
      </c>
    </row>
    <row r="52" spans="1:5">
      <c r="A52" s="4" t="s">
        <v>1740</v>
      </c>
      <c r="C52" s="5" t="n">
        <v>1120</v>
      </c>
      <c r="D52" s="5" t="n">
        <v>656</v>
      </c>
      <c r="E52" s="5" t="n">
        <v>676</v>
      </c>
    </row>
    <row r="53" spans="1:5">
      <c r="A53" s="4" t="s">
        <v>1763</v>
      </c>
      <c r="C53" s="5" t="n">
        <v>11472</v>
      </c>
      <c r="D53" s="5" t="n">
        <v>10563</v>
      </c>
      <c r="E53" s="5" t="n">
        <v>10505</v>
      </c>
    </row>
    <row r="54" spans="1:5">
      <c r="A54" s="4" t="s">
        <v>1741</v>
      </c>
      <c r="C54" s="5" t="n">
        <v>6834</v>
      </c>
      <c r="D54" s="5" t="n">
        <v>7524</v>
      </c>
      <c r="E54" s="5" t="n">
        <v>7199</v>
      </c>
    </row>
    <row r="55" spans="1:5">
      <c r="A55" s="4" t="s">
        <v>403</v>
      </c>
      <c r="C55" s="5" t="n">
        <v>1955</v>
      </c>
      <c r="D55" s="5" t="n">
        <v>2028</v>
      </c>
      <c r="E55" s="5" t="n">
        <v>2160</v>
      </c>
    </row>
    <row r="56" spans="1:5">
      <c r="A56" s="4" t="s">
        <v>143</v>
      </c>
      <c r="C56" s="5" t="n">
        <v>99</v>
      </c>
      <c r="D56" s="5" t="n">
        <v>108</v>
      </c>
      <c r="E56" s="5" t="n">
        <v>82</v>
      </c>
    </row>
    <row r="57" spans="1:5">
      <c r="A57" s="4" t="s">
        <v>218</v>
      </c>
      <c r="C57" s="5" t="n">
        <v>4781</v>
      </c>
      <c r="D57" s="5" t="n">
        <v>5389</v>
      </c>
      <c r="E57" s="5" t="n">
        <v>4957</v>
      </c>
    </row>
    <row r="58" spans="1:5">
      <c r="A58" s="4" t="s">
        <v>1767</v>
      </c>
    </row>
    <row r="59" spans="1:5">
      <c r="A59" s="3" t="s">
        <v>1739</v>
      </c>
    </row>
    <row r="60" spans="1:5">
      <c r="A60" s="4" t="s">
        <v>218</v>
      </c>
      <c r="D60" s="5" t="n">
        <v>-775</v>
      </c>
      <c r="E60" s="5" t="n">
        <v>0</v>
      </c>
    </row>
    <row r="61" spans="1:5">
      <c r="A61" s="4" t="s">
        <v>1768</v>
      </c>
    </row>
    <row r="62" spans="1:5">
      <c r="A62" s="3" t="s">
        <v>1739</v>
      </c>
    </row>
    <row r="63" spans="1:5">
      <c r="A63" s="4" t="s">
        <v>218</v>
      </c>
      <c r="C63" s="5" t="n">
        <v>-878</v>
      </c>
      <c r="D63" s="5" t="n">
        <v>58</v>
      </c>
      <c r="E63" s="5" t="n">
        <v>559</v>
      </c>
    </row>
    <row r="64" spans="1:5">
      <c r="A64" s="4" t="s">
        <v>1769</v>
      </c>
    </row>
    <row r="65" spans="1:5">
      <c r="A65" s="3" t="s">
        <v>1739</v>
      </c>
    </row>
    <row r="66" spans="1:5">
      <c r="A66" s="4" t="s">
        <v>218</v>
      </c>
      <c r="D66" s="5" t="n">
        <v>90</v>
      </c>
      <c r="E66" s="5" t="n">
        <v>-52</v>
      </c>
    </row>
    <row r="67" spans="1:5">
      <c r="A67" s="4" t="s">
        <v>1770</v>
      </c>
    </row>
    <row r="68" spans="1:5">
      <c r="A68" s="3" t="s">
        <v>1739</v>
      </c>
    </row>
    <row r="69" spans="1:5">
      <c r="A69" s="4" t="s">
        <v>218</v>
      </c>
      <c r="C69" s="5" t="n">
        <v>1646</v>
      </c>
      <c r="D69" s="5" t="n">
        <v>1942</v>
      </c>
      <c r="E69" s="5" t="n">
        <v>1839</v>
      </c>
    </row>
    <row r="70" spans="1:5">
      <c r="A70" s="4" t="s">
        <v>1771</v>
      </c>
    </row>
    <row r="71" spans="1:5">
      <c r="A71" s="3" t="s">
        <v>1736</v>
      </c>
    </row>
    <row r="72" spans="1:5">
      <c r="A72" s="4" t="s">
        <v>1737</v>
      </c>
      <c r="C72" s="5" t="n">
        <v>3541</v>
      </c>
      <c r="D72" s="5" t="n">
        <v>3749</v>
      </c>
      <c r="E72" s="5" t="n">
        <v>3866</v>
      </c>
    </row>
    <row r="73" spans="1:5">
      <c r="A73" s="4" t="s">
        <v>1738</v>
      </c>
      <c r="C73" s="5" t="n">
        <v>674</v>
      </c>
      <c r="D73" s="5" t="n">
        <v>664</v>
      </c>
      <c r="E73" s="5" t="n">
        <v>607</v>
      </c>
    </row>
    <row r="74" spans="1:5">
      <c r="A74" s="4" t="s">
        <v>1746</v>
      </c>
      <c r="C74" s="5" t="n">
        <v>290</v>
      </c>
      <c r="D74" s="5" t="n">
        <v>335</v>
      </c>
      <c r="E74" s="5" t="n">
        <v>256</v>
      </c>
    </row>
    <row r="75" spans="1:5">
      <c r="A75" s="4" t="s">
        <v>1728</v>
      </c>
      <c r="C75" s="5" t="n">
        <v>4505</v>
      </c>
      <c r="D75" s="5" t="n">
        <v>4747</v>
      </c>
      <c r="E75" s="5" t="n">
        <v>4730</v>
      </c>
    </row>
    <row r="76" spans="1:5">
      <c r="A76" s="3" t="s">
        <v>1739</v>
      </c>
    </row>
    <row r="77" spans="1:5">
      <c r="A77" s="4" t="s">
        <v>1743</v>
      </c>
      <c r="C77" s="5" t="n">
        <v>2210</v>
      </c>
      <c r="D77" s="5" t="n">
        <v>2220</v>
      </c>
      <c r="E77" s="5" t="n">
        <v>2260</v>
      </c>
    </row>
    <row r="78" spans="1:5">
      <c r="A78" s="4" t="s">
        <v>1740</v>
      </c>
      <c r="C78" s="5" t="n">
        <v>91</v>
      </c>
      <c r="D78" s="5" t="n">
        <v>-41</v>
      </c>
      <c r="E78" s="5" t="n">
        <v>15</v>
      </c>
    </row>
    <row r="79" spans="1:5">
      <c r="A79" s="4" t="s">
        <v>1763</v>
      </c>
      <c r="C79" s="5" t="n">
        <v>2301</v>
      </c>
      <c r="D79" s="5" t="n">
        <v>2179</v>
      </c>
      <c r="E79" s="5" t="n">
        <v>2275</v>
      </c>
    </row>
    <row r="80" spans="1:5">
      <c r="A80" s="4" t="s">
        <v>1741</v>
      </c>
      <c r="C80" s="5" t="n">
        <v>2204</v>
      </c>
      <c r="D80" s="5" t="n">
        <v>2568</v>
      </c>
      <c r="E80" s="5" t="n">
        <v>2455</v>
      </c>
    </row>
    <row r="81" spans="1:5">
      <c r="A81" s="4" t="s">
        <v>403</v>
      </c>
      <c r="C81" s="5" t="n">
        <v>558</v>
      </c>
      <c r="D81" s="5" t="n">
        <v>626</v>
      </c>
      <c r="E81" s="5" t="n">
        <v>615</v>
      </c>
    </row>
    <row r="82" spans="1:5">
      <c r="A82" s="4" t="s">
        <v>218</v>
      </c>
      <c r="C82" s="5" t="n">
        <v>1646</v>
      </c>
      <c r="D82" s="5" t="n">
        <v>1942</v>
      </c>
      <c r="E82" s="5" t="n">
        <v>1839</v>
      </c>
    </row>
    <row r="83" spans="1:5">
      <c r="A83" s="4" t="s">
        <v>1772</v>
      </c>
    </row>
    <row r="84" spans="1:5">
      <c r="A84" s="3" t="s">
        <v>1739</v>
      </c>
    </row>
    <row r="85" spans="1:5">
      <c r="A85" s="4" t="s">
        <v>218</v>
      </c>
      <c r="C85" s="5" t="n">
        <v>455</v>
      </c>
      <c r="D85" s="5" t="n">
        <v>390</v>
      </c>
      <c r="E85" s="5" t="n">
        <v>491</v>
      </c>
    </row>
    <row r="86" spans="1:5">
      <c r="A86" s="4" t="s">
        <v>1773</v>
      </c>
    </row>
    <row r="87" spans="1:5">
      <c r="A87" s="3" t="s">
        <v>1736</v>
      </c>
    </row>
    <row r="88" spans="1:5">
      <c r="A88" s="4" t="s">
        <v>1737</v>
      </c>
      <c r="C88" s="5" t="n">
        <v>1907</v>
      </c>
      <c r="D88" s="5" t="n">
        <v>1830</v>
      </c>
      <c r="E88" s="5" t="n">
        <v>1842</v>
      </c>
    </row>
    <row r="89" spans="1:5">
      <c r="A89" s="4" t="s">
        <v>1738</v>
      </c>
      <c r="C89" s="5" t="n">
        <v>374</v>
      </c>
      <c r="D89" s="5" t="n">
        <v>371</v>
      </c>
      <c r="E89" s="5" t="n">
        <v>408</v>
      </c>
    </row>
    <row r="90" spans="1:5">
      <c r="A90" s="4" t="s">
        <v>1746</v>
      </c>
      <c r="C90" s="5" t="n">
        <v>161</v>
      </c>
      <c r="D90" s="5" t="n">
        <v>169</v>
      </c>
      <c r="E90" s="5" t="n">
        <v>224</v>
      </c>
    </row>
    <row r="91" spans="1:5">
      <c r="A91" s="4" t="s">
        <v>1728</v>
      </c>
      <c r="C91" s="5" t="n">
        <v>2442</v>
      </c>
      <c r="D91" s="5" t="n">
        <v>2369</v>
      </c>
      <c r="E91" s="5" t="n">
        <v>2473</v>
      </c>
    </row>
    <row r="92" spans="1:5">
      <c r="A92" s="3" t="s">
        <v>1739</v>
      </c>
    </row>
    <row r="93" spans="1:5">
      <c r="A93" s="4" t="s">
        <v>1743</v>
      </c>
      <c r="C93" s="5" t="n">
        <v>1609</v>
      </c>
      <c r="D93" s="5" t="n">
        <v>1610</v>
      </c>
      <c r="E93" s="5" t="n">
        <v>1584</v>
      </c>
    </row>
    <row r="94" spans="1:5">
      <c r="A94" s="4" t="s">
        <v>1740</v>
      </c>
      <c r="C94" s="5" t="n">
        <v>186</v>
      </c>
      <c r="D94" s="5" t="n">
        <v>164</v>
      </c>
      <c r="E94" s="5" t="n">
        <v>104</v>
      </c>
    </row>
    <row r="95" spans="1:5">
      <c r="A95" s="4" t="s">
        <v>1763</v>
      </c>
      <c r="C95" s="5" t="n">
        <v>1794</v>
      </c>
      <c r="D95" s="5" t="n">
        <v>1774</v>
      </c>
      <c r="E95" s="5" t="n">
        <v>1688</v>
      </c>
    </row>
    <row r="96" spans="1:5">
      <c r="A96" s="4" t="s">
        <v>1741</v>
      </c>
      <c r="C96" s="5" t="n">
        <v>647</v>
      </c>
      <c r="D96" s="5" t="n">
        <v>595</v>
      </c>
      <c r="E96" s="5" t="n">
        <v>785</v>
      </c>
    </row>
    <row r="97" spans="1:5">
      <c r="A97" s="4" t="s">
        <v>403</v>
      </c>
      <c r="C97" s="5" t="n">
        <v>192</v>
      </c>
      <c r="D97" s="5" t="n">
        <v>199</v>
      </c>
      <c r="E97" s="5" t="n">
        <v>296</v>
      </c>
    </row>
    <row r="98" spans="1:5">
      <c r="A98" s="4" t="s">
        <v>143</v>
      </c>
      <c r="C98" s="5" t="n">
        <v>0</v>
      </c>
      <c r="D98" s="5" t="n">
        <v>6</v>
      </c>
      <c r="E98" s="5" t="n">
        <v>-2</v>
      </c>
    </row>
    <row r="99" spans="1:5">
      <c r="A99" s="4" t="s">
        <v>218</v>
      </c>
      <c r="C99" s="5" t="n">
        <v>455</v>
      </c>
      <c r="D99" s="5" t="n">
        <v>390</v>
      </c>
      <c r="E99" s="5" t="n">
        <v>491</v>
      </c>
    </row>
    <row r="100" spans="1:5">
      <c r="A100" s="4" t="s">
        <v>1774</v>
      </c>
    </row>
    <row r="101" spans="1:5">
      <c r="A101" s="3" t="s">
        <v>1739</v>
      </c>
    </row>
    <row r="102" spans="1:5">
      <c r="A102" s="4" t="s">
        <v>218</v>
      </c>
      <c r="C102" s="5" t="n">
        <v>627</v>
      </c>
      <c r="D102" s="5" t="n">
        <v>646</v>
      </c>
      <c r="E102" s="5" t="n">
        <v>625</v>
      </c>
    </row>
    <row r="103" spans="1:5">
      <c r="A103" s="4" t="s">
        <v>1775</v>
      </c>
    </row>
    <row r="104" spans="1:5">
      <c r="A104" s="3" t="s">
        <v>1736</v>
      </c>
    </row>
    <row r="105" spans="1:5">
      <c r="A105" s="4" t="s">
        <v>1737</v>
      </c>
      <c r="C105" s="5" t="n">
        <v>1579</v>
      </c>
      <c r="D105" s="5" t="n">
        <v>1671</v>
      </c>
      <c r="E105" s="5" t="n">
        <v>1704</v>
      </c>
    </row>
    <row r="106" spans="1:5">
      <c r="A106" s="4" t="s">
        <v>1738</v>
      </c>
      <c r="C106" s="5" t="n">
        <v>268</v>
      </c>
      <c r="D106" s="5" t="n">
        <v>225</v>
      </c>
      <c r="E106" s="5" t="n">
        <v>215</v>
      </c>
    </row>
    <row r="107" spans="1:5">
      <c r="A107" s="4" t="s">
        <v>1746</v>
      </c>
      <c r="C107" s="5" t="n">
        <v>138</v>
      </c>
      <c r="D107" s="5" t="n">
        <v>76</v>
      </c>
      <c r="E107" s="5" t="n">
        <v>-28</v>
      </c>
    </row>
    <row r="108" spans="1:5">
      <c r="A108" s="4" t="s">
        <v>1728</v>
      </c>
      <c r="C108" s="5" t="n">
        <v>1985</v>
      </c>
      <c r="D108" s="5" t="n">
        <v>1972</v>
      </c>
      <c r="E108" s="5" t="n">
        <v>1891</v>
      </c>
    </row>
    <row r="109" spans="1:5">
      <c r="A109" s="3" t="s">
        <v>1739</v>
      </c>
    </row>
    <row r="110" spans="1:5">
      <c r="A110" s="4" t="s">
        <v>1743</v>
      </c>
      <c r="C110" s="5" t="n">
        <v>1080</v>
      </c>
      <c r="D110" s="5" t="n">
        <v>1027</v>
      </c>
      <c r="E110" s="5" t="n">
        <v>1032</v>
      </c>
    </row>
    <row r="111" spans="1:5">
      <c r="A111" s="4" t="s">
        <v>1740</v>
      </c>
      <c r="C111" s="5" t="n">
        <v>-53</v>
      </c>
      <c r="D111" s="5" t="n">
        <v>-27</v>
      </c>
      <c r="E111" s="5" t="n">
        <v>-10</v>
      </c>
    </row>
    <row r="112" spans="1:5">
      <c r="A112" s="4" t="s">
        <v>1763</v>
      </c>
      <c r="C112" s="5" t="n">
        <v>1027</v>
      </c>
      <c r="D112" s="5" t="n">
        <v>1000</v>
      </c>
      <c r="E112" s="5" t="n">
        <v>1022</v>
      </c>
    </row>
    <row r="113" spans="1:5">
      <c r="A113" s="4" t="s">
        <v>1741</v>
      </c>
      <c r="C113" s="5" t="n">
        <v>957</v>
      </c>
      <c r="D113" s="5" t="n">
        <v>972</v>
      </c>
      <c r="E113" s="5" t="n">
        <v>869</v>
      </c>
    </row>
    <row r="114" spans="1:5">
      <c r="A114" s="4" t="s">
        <v>403</v>
      </c>
      <c r="C114" s="5" t="n">
        <v>328</v>
      </c>
      <c r="D114" s="5" t="n">
        <v>324</v>
      </c>
      <c r="E114" s="5" t="n">
        <v>241</v>
      </c>
    </row>
    <row r="115" spans="1:5">
      <c r="A115" s="4" t="s">
        <v>143</v>
      </c>
      <c r="C115" s="5" t="n">
        <v>3</v>
      </c>
      <c r="D115" s="5" t="n">
        <v>3</v>
      </c>
      <c r="E115" s="5" t="n">
        <v>2</v>
      </c>
    </row>
    <row r="116" spans="1:5">
      <c r="A116" s="4" t="s">
        <v>218</v>
      </c>
      <c r="C116" s="5" t="n">
        <v>627</v>
      </c>
      <c r="D116" s="5" t="n">
        <v>646</v>
      </c>
      <c r="E116" s="5" t="n">
        <v>625</v>
      </c>
    </row>
    <row r="117" spans="1:5">
      <c r="A117" s="4" t="s">
        <v>1776</v>
      </c>
    </row>
    <row r="118" spans="1:5">
      <c r="A118" s="3" t="s">
        <v>1739</v>
      </c>
    </row>
    <row r="119" spans="1:5">
      <c r="A119" s="4" t="s">
        <v>218</v>
      </c>
      <c r="C119" s="5" t="n">
        <v>619</v>
      </c>
      <c r="D119" s="5" t="n">
        <v>652</v>
      </c>
      <c r="E119" s="5" t="n">
        <v>569</v>
      </c>
    </row>
    <row r="120" spans="1:5">
      <c r="A120" s="4" t="s">
        <v>1777</v>
      </c>
    </row>
    <row r="121" spans="1:5">
      <c r="A121" s="3" t="s">
        <v>1736</v>
      </c>
    </row>
    <row r="122" spans="1:5">
      <c r="A122" s="4" t="s">
        <v>1737</v>
      </c>
      <c r="C122" s="5" t="n">
        <v>2787</v>
      </c>
      <c r="D122" s="5" t="n">
        <v>2690</v>
      </c>
      <c r="E122" s="5" t="n">
        <v>2437</v>
      </c>
    </row>
    <row r="123" spans="1:5">
      <c r="A123" s="4" t="s">
        <v>1738</v>
      </c>
      <c r="C123" s="5" t="n">
        <v>423</v>
      </c>
      <c r="D123" s="5" t="n">
        <v>395</v>
      </c>
      <c r="E123" s="5" t="n">
        <v>384</v>
      </c>
    </row>
    <row r="124" spans="1:5">
      <c r="A124" s="4" t="s">
        <v>1746</v>
      </c>
      <c r="C124" s="5" t="n">
        <v>298</v>
      </c>
      <c r="D124" s="5" t="n">
        <v>230</v>
      </c>
      <c r="E124" s="5" t="n">
        <v>207</v>
      </c>
    </row>
    <row r="125" spans="1:5">
      <c r="A125" s="4" t="s">
        <v>1728</v>
      </c>
      <c r="C125" s="5" t="n">
        <v>3509</v>
      </c>
      <c r="D125" s="5" t="n">
        <v>3315</v>
      </c>
      <c r="E125" s="5" t="n">
        <v>3028</v>
      </c>
    </row>
    <row r="126" spans="1:5">
      <c r="A126" s="3" t="s">
        <v>1739</v>
      </c>
    </row>
    <row r="127" spans="1:5">
      <c r="A127" s="4" t="s">
        <v>1743</v>
      </c>
      <c r="C127" s="5" t="n">
        <v>2210</v>
      </c>
      <c r="D127" s="5" t="n">
        <v>2033</v>
      </c>
      <c r="E127" s="5" t="n">
        <v>1919</v>
      </c>
    </row>
    <row r="128" spans="1:5">
      <c r="A128" s="4" t="s">
        <v>1740</v>
      </c>
      <c r="C128" s="5" t="n">
        <v>364</v>
      </c>
      <c r="D128" s="5" t="n">
        <v>350</v>
      </c>
      <c r="E128" s="5" t="n">
        <v>284</v>
      </c>
    </row>
    <row r="129" spans="1:5">
      <c r="A129" s="4" t="s">
        <v>1763</v>
      </c>
      <c r="C129" s="5" t="n">
        <v>2574</v>
      </c>
      <c r="D129" s="5" t="n">
        <v>2383</v>
      </c>
      <c r="E129" s="5" t="n">
        <v>2203</v>
      </c>
    </row>
    <row r="130" spans="1:5">
      <c r="A130" s="4" t="s">
        <v>1741</v>
      </c>
      <c r="C130" s="5" t="n">
        <v>935</v>
      </c>
      <c r="D130" s="5" t="n">
        <v>932</v>
      </c>
      <c r="E130" s="5" t="n">
        <v>825</v>
      </c>
    </row>
    <row r="131" spans="1:5">
      <c r="A131" s="4" t="s">
        <v>403</v>
      </c>
      <c r="C131" s="5" t="n">
        <v>234</v>
      </c>
      <c r="D131" s="5" t="n">
        <v>200</v>
      </c>
      <c r="E131" s="5" t="n">
        <v>188</v>
      </c>
    </row>
    <row r="132" spans="1:5">
      <c r="A132" s="4" t="s">
        <v>143</v>
      </c>
      <c r="C132" s="5" t="n">
        <v>82</v>
      </c>
      <c r="D132" s="5" t="n">
        <v>80</v>
      </c>
      <c r="E132" s="5" t="n">
        <v>67</v>
      </c>
    </row>
    <row r="133" spans="1:5">
      <c r="A133" s="4" t="s">
        <v>218</v>
      </c>
      <c r="C133" s="5" t="n">
        <v>619</v>
      </c>
      <c r="D133" s="5" t="n">
        <v>652</v>
      </c>
      <c r="E133" s="5" t="n">
        <v>569</v>
      </c>
    </row>
    <row r="134" spans="1:5">
      <c r="A134" s="4" t="s">
        <v>1778</v>
      </c>
    </row>
    <row r="135" spans="1:5">
      <c r="A135" s="3" t="s">
        <v>1739</v>
      </c>
    </row>
    <row r="136" spans="1:5">
      <c r="A136" s="4" t="s">
        <v>218</v>
      </c>
      <c r="C136" s="5" t="n">
        <v>474</v>
      </c>
      <c r="D136" s="5" t="n">
        <v>1935</v>
      </c>
      <c r="E136" s="5" t="n">
        <v>2347</v>
      </c>
    </row>
    <row r="137" spans="1:5">
      <c r="A137" s="4" t="s">
        <v>1779</v>
      </c>
    </row>
    <row r="138" spans="1:5">
      <c r="A138" s="3" t="s">
        <v>1736</v>
      </c>
    </row>
    <row r="139" spans="1:5">
      <c r="A139" s="4" t="s">
        <v>1737</v>
      </c>
      <c r="C139" s="5" t="n">
        <v>3794</v>
      </c>
      <c r="D139" s="5" t="n">
        <v>3686</v>
      </c>
      <c r="E139" s="5" t="n">
        <v>3639</v>
      </c>
    </row>
    <row r="140" spans="1:5">
      <c r="A140" s="4" t="s">
        <v>1738</v>
      </c>
      <c r="C140" s="5" t="n">
        <v>1135</v>
      </c>
      <c r="D140" s="5" t="n">
        <v>1152</v>
      </c>
      <c r="E140" s="5" t="n">
        <v>1102</v>
      </c>
    </row>
    <row r="141" spans="1:5">
      <c r="A141" s="4" t="s">
        <v>1746</v>
      </c>
      <c r="C141" s="5" t="n">
        <v>369</v>
      </c>
      <c r="D141" s="5" t="n">
        <v>673</v>
      </c>
      <c r="E141" s="5" t="n">
        <v>919</v>
      </c>
    </row>
    <row r="142" spans="1:5">
      <c r="A142" s="4" t="s">
        <v>1728</v>
      </c>
      <c r="C142" s="5" t="n">
        <v>5298</v>
      </c>
      <c r="D142" s="5" t="n">
        <v>5510</v>
      </c>
      <c r="E142" s="5" t="n">
        <v>5660</v>
      </c>
    </row>
    <row r="143" spans="1:5">
      <c r="A143" s="3" t="s">
        <v>1739</v>
      </c>
    </row>
    <row r="144" spans="1:5">
      <c r="A144" s="4" t="s">
        <v>1743</v>
      </c>
      <c r="C144" s="5" t="n">
        <v>2937</v>
      </c>
      <c r="D144" s="5" t="n">
        <v>2771</v>
      </c>
      <c r="E144" s="5" t="n">
        <v>2744</v>
      </c>
    </row>
    <row r="145" spans="1:5">
      <c r="A145" s="4" t="s">
        <v>1740</v>
      </c>
      <c r="C145" s="5" t="n">
        <v>532</v>
      </c>
      <c r="D145" s="5" t="n">
        <v>210</v>
      </c>
      <c r="E145" s="5" t="n">
        <v>282</v>
      </c>
    </row>
    <row r="146" spans="1:5">
      <c r="A146" s="4" t="s">
        <v>1763</v>
      </c>
      <c r="C146" s="5" t="n">
        <v>3469</v>
      </c>
      <c r="D146" s="5" t="n">
        <v>2981</v>
      </c>
      <c r="E146" s="5" t="n">
        <v>3026</v>
      </c>
    </row>
    <row r="147" spans="1:5">
      <c r="A147" s="4" t="s">
        <v>1741</v>
      </c>
      <c r="C147" s="5" t="n">
        <v>1830</v>
      </c>
      <c r="D147" s="5" t="n">
        <v>2529</v>
      </c>
      <c r="E147" s="5" t="n">
        <v>2634</v>
      </c>
    </row>
    <row r="148" spans="1:5">
      <c r="A148" s="4" t="s">
        <v>403</v>
      </c>
      <c r="C148" s="5" t="n">
        <v>464</v>
      </c>
      <c r="D148" s="5" t="n">
        <v>633</v>
      </c>
      <c r="E148" s="5" t="n">
        <v>832</v>
      </c>
    </row>
    <row r="149" spans="1:5">
      <c r="A149" s="4" t="s">
        <v>143</v>
      </c>
      <c r="C149" s="5" t="n">
        <v>14</v>
      </c>
      <c r="D149" s="5" t="n">
        <v>19</v>
      </c>
      <c r="E149" s="5" t="n">
        <v>15</v>
      </c>
    </row>
    <row r="150" spans="1:5">
      <c r="A150" s="4" t="s">
        <v>218</v>
      </c>
      <c r="C150" s="5" t="n">
        <v>1352</v>
      </c>
      <c r="D150" s="5" t="n">
        <v>1877</v>
      </c>
      <c r="E150" s="5" t="n">
        <v>1788</v>
      </c>
    </row>
    <row r="151" spans="1:5">
      <c r="A151" s="4" t="s">
        <v>1780</v>
      </c>
    </row>
    <row r="152" spans="1:5">
      <c r="A152" s="3" t="s">
        <v>1739</v>
      </c>
    </row>
    <row r="153" spans="1:5">
      <c r="A153" s="4" t="s">
        <v>218</v>
      </c>
      <c r="C153" s="5" t="n">
        <v>-878</v>
      </c>
      <c r="D153" s="5" t="n">
        <v>58</v>
      </c>
      <c r="E153" s="5" t="n">
        <v>559</v>
      </c>
    </row>
    <row r="154" spans="1:5">
      <c r="A154" s="4" t="s">
        <v>1781</v>
      </c>
    </row>
    <row r="155" spans="1:5">
      <c r="A155" s="3" t="s">
        <v>1739</v>
      </c>
    </row>
    <row r="156" spans="1:5">
      <c r="A156" s="4" t="s">
        <v>218</v>
      </c>
      <c r="C156" s="5" t="n">
        <v>82</v>
      </c>
      <c r="D156" s="5" t="n">
        <v>-894</v>
      </c>
      <c r="E156" s="5" t="n">
        <v>-356</v>
      </c>
    </row>
    <row r="157" spans="1:5">
      <c r="A157" s="4" t="s">
        <v>1782</v>
      </c>
    </row>
    <row r="158" spans="1:5">
      <c r="A158" s="3" t="s">
        <v>1736</v>
      </c>
    </row>
    <row r="159" spans="1:5">
      <c r="A159" s="4" t="s">
        <v>1737</v>
      </c>
      <c r="C159" s="5" t="n">
        <v>470</v>
      </c>
      <c r="D159" s="5" t="n">
        <v>290</v>
      </c>
      <c r="E159" s="5" t="n">
        <v>226</v>
      </c>
    </row>
    <row r="160" spans="1:5">
      <c r="A160" s="4" t="s">
        <v>1738</v>
      </c>
      <c r="C160" s="5" t="n">
        <v>-6</v>
      </c>
      <c r="D160" s="5" t="n">
        <v>-4</v>
      </c>
      <c r="E160" s="5" t="n">
        <v>-3</v>
      </c>
    </row>
    <row r="161" spans="1:5">
      <c r="A161" s="4" t="s">
        <v>1746</v>
      </c>
      <c r="C161" s="5" t="n">
        <v>103</v>
      </c>
      <c r="D161" s="5" t="n">
        <v>-113</v>
      </c>
      <c r="E161" s="5" t="n">
        <v>-301</v>
      </c>
    </row>
    <row r="162" spans="1:5">
      <c r="A162" s="4" t="s">
        <v>1728</v>
      </c>
      <c r="C162" s="5" t="n">
        <v>568</v>
      </c>
      <c r="D162" s="5" t="n">
        <v>173</v>
      </c>
      <c r="E162" s="5" t="n">
        <v>-78</v>
      </c>
    </row>
    <row r="163" spans="1:5">
      <c r="A163" s="3" t="s">
        <v>1739</v>
      </c>
    </row>
    <row r="164" spans="1:5">
      <c r="A164" s="4" t="s">
        <v>1743</v>
      </c>
      <c r="C164" s="5" t="n">
        <v>307</v>
      </c>
      <c r="D164" s="5" t="n">
        <v>247</v>
      </c>
      <c r="E164" s="5" t="n">
        <v>290</v>
      </c>
    </row>
    <row r="165" spans="1:5">
      <c r="A165" s="4" t="s">
        <v>1740</v>
      </c>
      <c r="C165" s="5" t="n">
        <v>0</v>
      </c>
      <c r="D165" s="5" t="n">
        <v>-1</v>
      </c>
      <c r="E165" s="5" t="n">
        <v>1</v>
      </c>
    </row>
    <row r="166" spans="1:5">
      <c r="A166" s="4" t="s">
        <v>1763</v>
      </c>
      <c r="C166" s="5" t="n">
        <v>307</v>
      </c>
      <c r="D166" s="5" t="n">
        <v>246</v>
      </c>
      <c r="E166" s="5" t="n">
        <v>291</v>
      </c>
    </row>
    <row r="167" spans="1:5">
      <c r="A167" s="4" t="s">
        <v>1741</v>
      </c>
      <c r="C167" s="5" t="n">
        <v>261</v>
      </c>
      <c r="D167" s="5" t="n">
        <v>-72</v>
      </c>
      <c r="E167" s="5" t="n">
        <v>-369</v>
      </c>
    </row>
    <row r="168" spans="1:5">
      <c r="A168" s="4" t="s">
        <v>403</v>
      </c>
      <c r="C168" s="5" t="n">
        <v>179</v>
      </c>
      <c r="D168" s="5" t="n">
        <v>47</v>
      </c>
      <c r="E168" s="5" t="n">
        <v>-13</v>
      </c>
    </row>
    <row r="169" spans="1:5">
      <c r="A169" s="4" t="s">
        <v>218</v>
      </c>
      <c r="C169" s="6" t="n">
        <v>82</v>
      </c>
      <c r="D169" s="5" t="n">
        <v>-119</v>
      </c>
      <c r="E169" s="5" t="n">
        <v>-356</v>
      </c>
    </row>
    <row r="170" spans="1:5">
      <c r="A170" s="4" t="s">
        <v>1783</v>
      </c>
    </row>
    <row r="171" spans="1:5">
      <c r="A171" s="3" t="s">
        <v>1739</v>
      </c>
    </row>
    <row r="172" spans="1:5">
      <c r="A172" s="4" t="s">
        <v>218</v>
      </c>
      <c r="D172" s="6" t="n">
        <v>-775</v>
      </c>
      <c r="E172" s="6" t="n">
        <v>0</v>
      </c>
    </row>
    <row r="173" spans="1:5"/>
    <row r="174" spans="1:5">
      <c r="A174" s="4" t="s">
        <v>106</v>
      </c>
      <c r="B174" s="4" t="s">
        <v>185</v>
      </c>
    </row>
  </sheetData>
  <mergeCells count="4">
    <mergeCell ref="A1:B2"/>
    <mergeCell ref="C1:E1"/>
    <mergeCell ref="A173:D173"/>
    <mergeCell ref="B174:D174"/>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4</v>
      </c>
      <c r="C1" s="2" t="s">
        <v>1</v>
      </c>
    </row>
    <row r="2" spans="1:5">
      <c r="C2" s="2" t="s">
        <v>102</v>
      </c>
      <c r="D2" s="2" t="s">
        <v>103</v>
      </c>
      <c r="E2" s="2" t="s">
        <v>149</v>
      </c>
    </row>
    <row r="3" spans="1:5">
      <c r="A3" s="3" t="s">
        <v>1736</v>
      </c>
    </row>
    <row r="4" spans="1:5">
      <c r="A4" s="4" t="s">
        <v>1737</v>
      </c>
      <c r="B4" s="4" t="s">
        <v>106</v>
      </c>
      <c r="C4" s="6" t="n">
        <v>13811</v>
      </c>
      <c r="D4" s="6" t="n">
        <v>13960</v>
      </c>
      <c r="E4" s="6" t="n">
        <v>13647</v>
      </c>
    </row>
    <row r="5" spans="1:5">
      <c r="A5" s="4" t="s">
        <v>1738</v>
      </c>
      <c r="B5" s="4" t="s">
        <v>106</v>
      </c>
      <c r="C5" s="5" t="n">
        <v>2868</v>
      </c>
      <c r="D5" s="5" t="n">
        <v>2798</v>
      </c>
      <c r="E5" s="5" t="n">
        <v>2710</v>
      </c>
    </row>
    <row r="6" spans="1:5">
      <c r="A6" s="4" t="s">
        <v>167</v>
      </c>
      <c r="B6" s="4" t="s">
        <v>106</v>
      </c>
      <c r="C6" s="5" t="n">
        <v>17125</v>
      </c>
      <c r="D6" s="5" t="n">
        <v>18324</v>
      </c>
      <c r="E6" s="5" t="n">
        <v>18590</v>
      </c>
    </row>
    <row r="7" spans="1:5">
      <c r="A7" s="3" t="s">
        <v>1739</v>
      </c>
    </row>
    <row r="8" spans="1:5">
      <c r="A8" s="4" t="s">
        <v>1740</v>
      </c>
      <c r="B8" s="4" t="s">
        <v>106</v>
      </c>
      <c r="C8" s="5" t="n">
        <v>1120</v>
      </c>
      <c r="D8" s="5" t="n">
        <v>656</v>
      </c>
      <c r="E8" s="5" t="n">
        <v>676</v>
      </c>
    </row>
    <row r="9" spans="1:5">
      <c r="A9" s="4" t="s">
        <v>1763</v>
      </c>
      <c r="B9" s="4" t="s">
        <v>106</v>
      </c>
      <c r="C9" s="5" t="n">
        <v>11472</v>
      </c>
      <c r="D9" s="5" t="n">
        <v>11338</v>
      </c>
      <c r="E9" s="5" t="n">
        <v>10505</v>
      </c>
    </row>
    <row r="10" spans="1:5">
      <c r="A10" s="4" t="s">
        <v>1741</v>
      </c>
      <c r="B10" s="4" t="s">
        <v>106</v>
      </c>
      <c r="C10" s="5" t="n">
        <v>5653</v>
      </c>
      <c r="D10" s="5" t="n">
        <v>6986</v>
      </c>
      <c r="E10" s="5" t="n">
        <v>8085</v>
      </c>
    </row>
    <row r="11" spans="1:5">
      <c r="A11" s="4" t="s">
        <v>403</v>
      </c>
      <c r="B11" s="4" t="s">
        <v>106</v>
      </c>
      <c r="C11" s="5" t="n">
        <v>1652</v>
      </c>
      <c r="D11" s="5" t="n">
        <v>2116</v>
      </c>
      <c r="E11" s="5" t="n">
        <v>2539</v>
      </c>
    </row>
    <row r="12" spans="1:5">
      <c r="A12" s="4" t="s">
        <v>143</v>
      </c>
      <c r="B12" s="4" t="s">
        <v>106</v>
      </c>
      <c r="C12" s="5" t="n">
        <v>99</v>
      </c>
      <c r="D12" s="5" t="n">
        <v>108</v>
      </c>
      <c r="E12" s="5" t="n">
        <v>82</v>
      </c>
    </row>
    <row r="13" spans="1:5">
      <c r="A13" s="4" t="s">
        <v>218</v>
      </c>
      <c r="B13" s="4" t="s">
        <v>106</v>
      </c>
      <c r="C13" s="5" t="n">
        <v>3903</v>
      </c>
      <c r="D13" s="5" t="n">
        <v>4761</v>
      </c>
      <c r="E13" s="5" t="n">
        <v>5464</v>
      </c>
    </row>
    <row r="14" spans="1:5">
      <c r="A14" s="4" t="s">
        <v>1742</v>
      </c>
    </row>
    <row r="15" spans="1:5">
      <c r="A15" s="3" t="s">
        <v>1736</v>
      </c>
    </row>
    <row r="16" spans="1:5">
      <c r="A16" s="4" t="s">
        <v>167</v>
      </c>
      <c r="C16" s="5" t="n">
        <v>18306</v>
      </c>
      <c r="D16" s="5" t="n">
        <v>18088</v>
      </c>
      <c r="E16" s="5" t="n">
        <v>17704</v>
      </c>
    </row>
    <row r="17" spans="1:5">
      <c r="A17" s="3" t="s">
        <v>1739</v>
      </c>
    </row>
    <row r="18" spans="1:5">
      <c r="A18" s="4" t="s">
        <v>1743</v>
      </c>
      <c r="C18" s="5" t="n">
        <v>11472</v>
      </c>
      <c r="D18" s="5" t="n">
        <v>10563</v>
      </c>
      <c r="E18" s="5" t="n">
        <v>10505</v>
      </c>
    </row>
    <row r="19" spans="1:5">
      <c r="A19" s="4" t="s">
        <v>403</v>
      </c>
      <c r="C19" s="5" t="n">
        <v>1955</v>
      </c>
      <c r="D19" s="5" t="n">
        <v>2028</v>
      </c>
      <c r="E19" s="5" t="n">
        <v>2160</v>
      </c>
    </row>
    <row r="20" spans="1:5">
      <c r="A20" s="4" t="s">
        <v>143</v>
      </c>
      <c r="C20" s="5" t="n">
        <v>99</v>
      </c>
      <c r="D20" s="5" t="n">
        <v>108</v>
      </c>
      <c r="E20" s="5" t="n">
        <v>82</v>
      </c>
    </row>
    <row r="21" spans="1:5">
      <c r="A21" s="4" t="s">
        <v>218</v>
      </c>
      <c r="C21" s="5" t="n">
        <v>4781</v>
      </c>
      <c r="D21" s="5" t="n">
        <v>5389</v>
      </c>
      <c r="E21" s="5" t="n">
        <v>4957</v>
      </c>
    </row>
    <row r="22" spans="1:5">
      <c r="A22" s="4" t="s">
        <v>1729</v>
      </c>
    </row>
    <row r="23" spans="1:5">
      <c r="A23" s="3" t="s">
        <v>1736</v>
      </c>
    </row>
    <row r="24" spans="1:5">
      <c r="A24" s="4" t="s">
        <v>167</v>
      </c>
      <c r="E24" s="5" t="n">
        <v>-121</v>
      </c>
    </row>
    <row r="25" spans="1:5">
      <c r="A25" s="3" t="s">
        <v>1739</v>
      </c>
    </row>
    <row r="26" spans="1:5">
      <c r="A26" s="4" t="s">
        <v>1743</v>
      </c>
      <c r="D26" s="5" t="n">
        <v>-775</v>
      </c>
    </row>
    <row r="27" spans="1:5">
      <c r="A27" s="4" t="s">
        <v>403</v>
      </c>
      <c r="E27" s="5" t="n">
        <v>-121</v>
      </c>
    </row>
    <row r="28" spans="1:5">
      <c r="A28" s="4" t="s">
        <v>218</v>
      </c>
      <c r="D28" s="5" t="n">
        <v>775</v>
      </c>
      <c r="E28" s="5" t="n">
        <v>0</v>
      </c>
    </row>
    <row r="29" spans="1:5">
      <c r="A29" s="4" t="s">
        <v>1785</v>
      </c>
    </row>
    <row r="30" spans="1:5">
      <c r="A30" s="3" t="s">
        <v>1736</v>
      </c>
    </row>
    <row r="31" spans="1:5">
      <c r="A31" s="4" t="s">
        <v>167</v>
      </c>
      <c r="D31" s="5" t="n">
        <v>-89</v>
      </c>
      <c r="E31" s="5" t="n">
        <v>53</v>
      </c>
    </row>
    <row r="32" spans="1:5">
      <c r="A32" s="3" t="s">
        <v>1739</v>
      </c>
    </row>
    <row r="33" spans="1:5">
      <c r="A33" s="4" t="s">
        <v>403</v>
      </c>
      <c r="D33" s="5" t="n">
        <v>1</v>
      </c>
      <c r="E33" s="5" t="n">
        <v>1</v>
      </c>
    </row>
    <row r="34" spans="1:5">
      <c r="A34" s="4" t="s">
        <v>218</v>
      </c>
      <c r="D34" s="5" t="n">
        <v>-90</v>
      </c>
      <c r="E34" s="5" t="n">
        <v>52</v>
      </c>
    </row>
    <row r="35" spans="1:5">
      <c r="A35" s="4" t="s">
        <v>1732</v>
      </c>
    </row>
    <row r="36" spans="1:5">
      <c r="A36" s="3" t="s">
        <v>1736</v>
      </c>
    </row>
    <row r="37" spans="1:5">
      <c r="A37" s="4" t="s">
        <v>167</v>
      </c>
      <c r="C37" s="5" t="n">
        <v>1181</v>
      </c>
      <c r="D37" s="5" t="n">
        <v>-148</v>
      </c>
      <c r="E37" s="5" t="n">
        <v>-817</v>
      </c>
    </row>
    <row r="38" spans="1:5">
      <c r="A38" s="3" t="s">
        <v>1739</v>
      </c>
    </row>
    <row r="39" spans="1:5">
      <c r="A39" s="4" t="s">
        <v>403</v>
      </c>
      <c r="C39" s="5" t="n">
        <v>303</v>
      </c>
      <c r="D39" s="5" t="n">
        <v>-90</v>
      </c>
      <c r="E39" s="5" t="n">
        <v>-258</v>
      </c>
    </row>
    <row r="40" spans="1:5">
      <c r="A40" s="4" t="s">
        <v>218</v>
      </c>
      <c r="C40" s="5" t="n">
        <v>878</v>
      </c>
      <c r="D40" s="5" t="n">
        <v>-58</v>
      </c>
      <c r="E40" s="5" t="n">
        <v>-559</v>
      </c>
    </row>
    <row r="41" spans="1:5">
      <c r="A41" s="4" t="s">
        <v>918</v>
      </c>
    </row>
    <row r="42" spans="1:5">
      <c r="A42" s="3" t="s">
        <v>1739</v>
      </c>
    </row>
    <row r="43" spans="1:5">
      <c r="A43" s="4" t="s">
        <v>403</v>
      </c>
      <c r="C43" s="5" t="n">
        <v>437</v>
      </c>
      <c r="D43" s="5" t="n">
        <v>738</v>
      </c>
      <c r="E43" s="5" t="n">
        <v>812</v>
      </c>
    </row>
    <row r="44" spans="1:5">
      <c r="A44" s="4" t="s">
        <v>1786</v>
      </c>
    </row>
    <row r="45" spans="1:5">
      <c r="A45" s="3" t="s">
        <v>1739</v>
      </c>
    </row>
    <row r="46" spans="1:5">
      <c r="A46" s="4" t="s">
        <v>218</v>
      </c>
      <c r="C46" s="5" t="n">
        <v>3903</v>
      </c>
      <c r="D46" s="5" t="n">
        <v>4761</v>
      </c>
      <c r="E46" s="5" t="n">
        <v>5464</v>
      </c>
    </row>
    <row r="47" spans="1:5">
      <c r="A47" s="4" t="s">
        <v>1787</v>
      </c>
    </row>
    <row r="48" spans="1:5">
      <c r="A48" s="3" t="s">
        <v>1736</v>
      </c>
    </row>
    <row r="49" spans="1:5">
      <c r="A49" s="4" t="s">
        <v>1737</v>
      </c>
      <c r="C49" s="5" t="n">
        <v>14079</v>
      </c>
      <c r="D49" s="5" t="n">
        <v>13916</v>
      </c>
      <c r="E49" s="5" t="n">
        <v>13714</v>
      </c>
    </row>
    <row r="50" spans="1:5">
      <c r="A50" s="4" t="s">
        <v>1738</v>
      </c>
      <c r="C50" s="5" t="n">
        <v>2868</v>
      </c>
      <c r="D50" s="5" t="n">
        <v>2803</v>
      </c>
      <c r="E50" s="5" t="n">
        <v>2714</v>
      </c>
    </row>
    <row r="51" spans="1:5">
      <c r="A51" s="4" t="s">
        <v>1746</v>
      </c>
      <c r="C51" s="5" t="n">
        <v>1360</v>
      </c>
      <c r="D51" s="5" t="n">
        <v>1369</v>
      </c>
      <c r="E51" s="5" t="n">
        <v>1277</v>
      </c>
    </row>
    <row r="52" spans="1:5">
      <c r="A52" s="4" t="s">
        <v>167</v>
      </c>
      <c r="C52" s="5" t="n">
        <v>18306</v>
      </c>
      <c r="D52" s="5" t="n">
        <v>18088</v>
      </c>
      <c r="E52" s="5" t="n">
        <v>17704</v>
      </c>
    </row>
    <row r="53" spans="1:5">
      <c r="A53" s="3" t="s">
        <v>1739</v>
      </c>
    </row>
    <row r="54" spans="1:5">
      <c r="A54" s="4" t="s">
        <v>1743</v>
      </c>
      <c r="C54" s="5" t="n">
        <v>10353</v>
      </c>
      <c r="D54" s="5" t="n">
        <v>9907</v>
      </c>
      <c r="E54" s="5" t="n">
        <v>9829</v>
      </c>
    </row>
    <row r="55" spans="1:5">
      <c r="A55" s="4" t="s">
        <v>1740</v>
      </c>
      <c r="C55" s="5" t="n">
        <v>1120</v>
      </c>
      <c r="D55" s="5" t="n">
        <v>656</v>
      </c>
      <c r="E55" s="5" t="n">
        <v>676</v>
      </c>
    </row>
    <row r="56" spans="1:5">
      <c r="A56" s="4" t="s">
        <v>1763</v>
      </c>
      <c r="C56" s="5" t="n">
        <v>11472</v>
      </c>
      <c r="D56" s="5" t="n">
        <v>10563</v>
      </c>
      <c r="E56" s="5" t="n">
        <v>10505</v>
      </c>
    </row>
    <row r="57" spans="1:5">
      <c r="A57" s="4" t="s">
        <v>1741</v>
      </c>
      <c r="C57" s="5" t="n">
        <v>6834</v>
      </c>
      <c r="D57" s="5" t="n">
        <v>7524</v>
      </c>
      <c r="E57" s="5" t="n">
        <v>7199</v>
      </c>
    </row>
    <row r="58" spans="1:5">
      <c r="A58" s="4" t="s">
        <v>403</v>
      </c>
      <c r="C58" s="5" t="n">
        <v>1955</v>
      </c>
      <c r="D58" s="5" t="n">
        <v>2028</v>
      </c>
      <c r="E58" s="5" t="n">
        <v>2160</v>
      </c>
    </row>
    <row r="59" spans="1:5">
      <c r="A59" s="4" t="s">
        <v>143</v>
      </c>
      <c r="C59" s="5" t="n">
        <v>99</v>
      </c>
      <c r="D59" s="5" t="n">
        <v>108</v>
      </c>
      <c r="E59" s="5" t="n">
        <v>82</v>
      </c>
    </row>
    <row r="60" spans="1:5">
      <c r="A60" s="4" t="s">
        <v>218</v>
      </c>
      <c r="C60" s="5" t="n">
        <v>4781</v>
      </c>
      <c r="D60" s="5" t="n">
        <v>5389</v>
      </c>
      <c r="E60" s="5" t="n">
        <v>4957</v>
      </c>
    </row>
    <row r="61" spans="1:5">
      <c r="A61" s="4" t="s">
        <v>1788</v>
      </c>
    </row>
    <row r="62" spans="1:5">
      <c r="A62" s="3" t="s">
        <v>1739</v>
      </c>
    </row>
    <row r="63" spans="1:5">
      <c r="A63" s="4" t="s">
        <v>218</v>
      </c>
      <c r="D63" s="5" t="n">
        <v>-775</v>
      </c>
      <c r="E63" s="5" t="n">
        <v>0</v>
      </c>
    </row>
    <row r="64" spans="1:5">
      <c r="A64" s="4" t="s">
        <v>1789</v>
      </c>
    </row>
    <row r="65" spans="1:5">
      <c r="A65" s="3" t="s">
        <v>1739</v>
      </c>
    </row>
    <row r="66" spans="1:5">
      <c r="A66" s="4" t="s">
        <v>218</v>
      </c>
      <c r="D66" s="5" t="n">
        <v>90</v>
      </c>
      <c r="E66" s="5" t="n">
        <v>-52</v>
      </c>
    </row>
    <row r="67" spans="1:5">
      <c r="A67" s="4" t="s">
        <v>1790</v>
      </c>
    </row>
    <row r="68" spans="1:5">
      <c r="A68" s="3" t="s">
        <v>1739</v>
      </c>
    </row>
    <row r="69" spans="1:5">
      <c r="A69" s="4" t="s">
        <v>218</v>
      </c>
      <c r="C69" s="5" t="n">
        <v>-878</v>
      </c>
      <c r="D69" s="5" t="n">
        <v>58</v>
      </c>
      <c r="E69" s="5" t="n">
        <v>558</v>
      </c>
    </row>
    <row r="70" spans="1:5">
      <c r="A70" s="4" t="s">
        <v>1791</v>
      </c>
    </row>
    <row r="71" spans="1:5">
      <c r="A71" s="3" t="s">
        <v>1739</v>
      </c>
    </row>
    <row r="72" spans="1:5">
      <c r="A72" s="4" t="s">
        <v>218</v>
      </c>
      <c r="C72" s="5" t="n">
        <v>1363</v>
      </c>
      <c r="D72" s="5" t="n">
        <v>2364</v>
      </c>
      <c r="E72" s="5" t="n">
        <v>2677</v>
      </c>
    </row>
    <row r="73" spans="1:5">
      <c r="A73" s="4" t="s">
        <v>1792</v>
      </c>
    </row>
    <row r="74" spans="1:5">
      <c r="A74" s="3" t="s">
        <v>1736</v>
      </c>
    </row>
    <row r="75" spans="1:5">
      <c r="A75" s="4" t="s">
        <v>1737</v>
      </c>
      <c r="C75" s="5" t="n">
        <v>4213</v>
      </c>
      <c r="D75" s="5" t="n">
        <v>4374</v>
      </c>
      <c r="E75" s="5" t="n">
        <v>4537</v>
      </c>
    </row>
    <row r="76" spans="1:5">
      <c r="A76" s="4" t="s">
        <v>1738</v>
      </c>
      <c r="C76" s="5" t="n">
        <v>994</v>
      </c>
      <c r="D76" s="5" t="n">
        <v>980</v>
      </c>
      <c r="E76" s="5" t="n">
        <v>871</v>
      </c>
    </row>
    <row r="77" spans="1:5">
      <c r="A77" s="4" t="s">
        <v>1746</v>
      </c>
      <c r="C77" s="5" t="n">
        <v>119</v>
      </c>
      <c r="D77" s="5" t="n">
        <v>509</v>
      </c>
      <c r="E77" s="5" t="n">
        <v>445</v>
      </c>
    </row>
    <row r="78" spans="1:5">
      <c r="A78" s="4" t="s">
        <v>167</v>
      </c>
      <c r="C78" s="5" t="n">
        <v>5325</v>
      </c>
      <c r="D78" s="5" t="n">
        <v>5863</v>
      </c>
      <c r="E78" s="5" t="n">
        <v>5853</v>
      </c>
    </row>
    <row r="79" spans="1:5">
      <c r="A79" s="3" t="s">
        <v>1739</v>
      </c>
    </row>
    <row r="80" spans="1:5">
      <c r="A80" s="4" t="s">
        <v>1743</v>
      </c>
      <c r="C80" s="5" t="n">
        <v>2994</v>
      </c>
      <c r="D80" s="5" t="n">
        <v>2929</v>
      </c>
      <c r="E80" s="5" t="n">
        <v>2930</v>
      </c>
    </row>
    <row r="81" spans="1:5">
      <c r="A81" s="4" t="s">
        <v>1740</v>
      </c>
      <c r="C81" s="5" t="n">
        <v>146</v>
      </c>
      <c r="D81" s="5" t="n">
        <v>-65</v>
      </c>
      <c r="E81" s="5" t="n">
        <v>3</v>
      </c>
    </row>
    <row r="82" spans="1:5">
      <c r="A82" s="4" t="s">
        <v>1763</v>
      </c>
      <c r="C82" s="5" t="n">
        <v>3140</v>
      </c>
      <c r="D82" s="5" t="n">
        <v>2863</v>
      </c>
      <c r="E82" s="5" t="n">
        <v>2933</v>
      </c>
    </row>
    <row r="83" spans="1:5">
      <c r="A83" s="4" t="s">
        <v>1741</v>
      </c>
      <c r="C83" s="5" t="n">
        <v>2185</v>
      </c>
      <c r="D83" s="5" t="n">
        <v>3000</v>
      </c>
      <c r="E83" s="5" t="n">
        <v>2920</v>
      </c>
    </row>
    <row r="84" spans="1:5">
      <c r="A84" s="4" t="s">
        <v>403</v>
      </c>
      <c r="C84" s="5" t="n">
        <v>549</v>
      </c>
      <c r="D84" s="5" t="n">
        <v>741</v>
      </c>
      <c r="E84" s="5" t="n">
        <v>708</v>
      </c>
    </row>
    <row r="85" spans="1:5">
      <c r="A85" s="4" t="s">
        <v>143</v>
      </c>
      <c r="C85" s="5" t="n">
        <v>0</v>
      </c>
      <c r="D85" s="5" t="n">
        <v>1</v>
      </c>
    </row>
    <row r="86" spans="1:5">
      <c r="A86" s="4" t="s">
        <v>218</v>
      </c>
      <c r="C86" s="5" t="n">
        <v>1637</v>
      </c>
      <c r="D86" s="5" t="n">
        <v>2258</v>
      </c>
      <c r="E86" s="5" t="n">
        <v>2212</v>
      </c>
    </row>
    <row r="87" spans="1:5">
      <c r="A87" s="4" t="s">
        <v>1793</v>
      </c>
    </row>
    <row r="88" spans="1:5">
      <c r="A88" s="3" t="s">
        <v>1739</v>
      </c>
    </row>
    <row r="89" spans="1:5">
      <c r="A89" s="4" t="s">
        <v>218</v>
      </c>
      <c r="C89" s="5" t="n">
        <v>0</v>
      </c>
    </row>
    <row r="90" spans="1:5">
      <c r="A90" s="4" t="s">
        <v>1794</v>
      </c>
    </row>
    <row r="91" spans="1:5">
      <c r="A91" s="3" t="s">
        <v>1739</v>
      </c>
    </row>
    <row r="92" spans="1:5">
      <c r="A92" s="4" t="s">
        <v>218</v>
      </c>
      <c r="C92" s="5" t="n">
        <v>-273</v>
      </c>
      <c r="D92" s="5" t="n">
        <v>106</v>
      </c>
      <c r="E92" s="5" t="n">
        <v>465</v>
      </c>
    </row>
    <row r="93" spans="1:5">
      <c r="A93" s="4" t="s">
        <v>1795</v>
      </c>
    </row>
    <row r="94" spans="1:5">
      <c r="A94" s="3" t="s">
        <v>1739</v>
      </c>
    </row>
    <row r="95" spans="1:5">
      <c r="A95" s="4" t="s">
        <v>218</v>
      </c>
      <c r="C95" s="5" t="n">
        <v>186</v>
      </c>
      <c r="D95" s="5" t="n">
        <v>677</v>
      </c>
      <c r="E95" s="5" t="n">
        <v>550</v>
      </c>
    </row>
    <row r="96" spans="1:5">
      <c r="A96" s="4" t="s">
        <v>1796</v>
      </c>
    </row>
    <row r="97" spans="1:5">
      <c r="A97" s="3" t="s">
        <v>1736</v>
      </c>
    </row>
    <row r="98" spans="1:5">
      <c r="A98" s="4" t="s">
        <v>1737</v>
      </c>
      <c r="C98" s="5" t="n">
        <v>2233</v>
      </c>
      <c r="D98" s="5" t="n">
        <v>2137</v>
      </c>
      <c r="E98" s="5" t="n">
        <v>2110</v>
      </c>
    </row>
    <row r="99" spans="1:5">
      <c r="A99" s="4" t="s">
        <v>1738</v>
      </c>
      <c r="C99" s="5" t="n">
        <v>533</v>
      </c>
      <c r="D99" s="5" t="n">
        <v>520</v>
      </c>
      <c r="E99" s="5" t="n">
        <v>521</v>
      </c>
    </row>
    <row r="100" spans="1:5">
      <c r="A100" s="4" t="s">
        <v>1746</v>
      </c>
      <c r="C100" s="5" t="n">
        <v>233</v>
      </c>
      <c r="D100" s="5" t="n">
        <v>379</v>
      </c>
      <c r="E100" s="5" t="n">
        <v>480</v>
      </c>
    </row>
    <row r="101" spans="1:5">
      <c r="A101" s="4" t="s">
        <v>167</v>
      </c>
      <c r="C101" s="5" t="n">
        <v>2999</v>
      </c>
      <c r="D101" s="5" t="n">
        <v>3037</v>
      </c>
      <c r="E101" s="5" t="n">
        <v>3111</v>
      </c>
    </row>
    <row r="102" spans="1:5">
      <c r="A102" s="3" t="s">
        <v>1739</v>
      </c>
    </row>
    <row r="103" spans="1:5">
      <c r="A103" s="4" t="s">
        <v>1743</v>
      </c>
      <c r="C103" s="5" t="n">
        <v>1925</v>
      </c>
      <c r="D103" s="5" t="n">
        <v>1932</v>
      </c>
      <c r="E103" s="5" t="n">
        <v>2071</v>
      </c>
    </row>
    <row r="104" spans="1:5">
      <c r="A104" s="4" t="s">
        <v>1740</v>
      </c>
      <c r="C104" s="5" t="n">
        <v>268</v>
      </c>
      <c r="D104" s="5" t="n">
        <v>153</v>
      </c>
      <c r="E104" s="5" t="n">
        <v>160</v>
      </c>
    </row>
    <row r="105" spans="1:5">
      <c r="A105" s="4" t="s">
        <v>1763</v>
      </c>
      <c r="C105" s="5" t="n">
        <v>2194</v>
      </c>
      <c r="D105" s="5" t="n">
        <v>2085</v>
      </c>
      <c r="E105" s="5" t="n">
        <v>2231</v>
      </c>
    </row>
    <row r="106" spans="1:5">
      <c r="A106" s="4" t="s">
        <v>1741</v>
      </c>
      <c r="C106" s="5" t="n">
        <v>805</v>
      </c>
      <c r="D106" s="5" t="n">
        <v>952</v>
      </c>
      <c r="E106" s="5" t="n">
        <v>880</v>
      </c>
    </row>
    <row r="107" spans="1:5">
      <c r="A107" s="4" t="s">
        <v>403</v>
      </c>
      <c r="C107" s="5" t="n">
        <v>247</v>
      </c>
      <c r="D107" s="5" t="n">
        <v>291</v>
      </c>
      <c r="E107" s="5" t="n">
        <v>369</v>
      </c>
    </row>
    <row r="108" spans="1:5">
      <c r="A108" s="4" t="s">
        <v>143</v>
      </c>
      <c r="C108" s="5" t="n">
        <v>0</v>
      </c>
      <c r="D108" s="5" t="n">
        <v>6</v>
      </c>
      <c r="E108" s="5" t="n">
        <v>-2</v>
      </c>
    </row>
    <row r="109" spans="1:5">
      <c r="A109" s="4" t="s">
        <v>218</v>
      </c>
      <c r="C109" s="5" t="n">
        <v>558</v>
      </c>
      <c r="D109" s="5" t="n">
        <v>655</v>
      </c>
      <c r="E109" s="5" t="n">
        <v>512</v>
      </c>
    </row>
    <row r="110" spans="1:5">
      <c r="A110" s="4" t="s">
        <v>1797</v>
      </c>
    </row>
    <row r="111" spans="1:5">
      <c r="A111" s="3" t="s">
        <v>1739</v>
      </c>
    </row>
    <row r="112" spans="1:5">
      <c r="A112" s="4" t="s">
        <v>218</v>
      </c>
      <c r="C112" s="5" t="n">
        <v>0</v>
      </c>
    </row>
    <row r="113" spans="1:5">
      <c r="A113" s="4" t="s">
        <v>1798</v>
      </c>
    </row>
    <row r="114" spans="1:5">
      <c r="A114" s="3" t="s">
        <v>1739</v>
      </c>
    </row>
    <row r="115" spans="1:5">
      <c r="A115" s="4" t="s">
        <v>218</v>
      </c>
      <c r="C115" s="5" t="n">
        <v>-372</v>
      </c>
      <c r="D115" s="5" t="n">
        <v>22</v>
      </c>
      <c r="E115" s="5" t="n">
        <v>38</v>
      </c>
    </row>
    <row r="116" spans="1:5">
      <c r="A116" s="4" t="s">
        <v>1799</v>
      </c>
    </row>
    <row r="117" spans="1:5">
      <c r="A117" s="3" t="s">
        <v>1739</v>
      </c>
    </row>
    <row r="118" spans="1:5">
      <c r="A118" s="4" t="s">
        <v>218</v>
      </c>
      <c r="C118" s="5" t="n">
        <v>697</v>
      </c>
      <c r="D118" s="5" t="n">
        <v>863</v>
      </c>
      <c r="E118" s="5" t="n">
        <v>988</v>
      </c>
    </row>
    <row r="119" spans="1:5">
      <c r="A119" s="4" t="s">
        <v>1800</v>
      </c>
    </row>
    <row r="120" spans="1:5">
      <c r="A120" s="3" t="s">
        <v>1736</v>
      </c>
    </row>
    <row r="121" spans="1:5">
      <c r="A121" s="4" t="s">
        <v>1737</v>
      </c>
      <c r="C121" s="5" t="n">
        <v>2122</v>
      </c>
      <c r="D121" s="5" t="n">
        <v>2200</v>
      </c>
      <c r="E121" s="5" t="n">
        <v>2172</v>
      </c>
    </row>
    <row r="122" spans="1:5">
      <c r="A122" s="4" t="s">
        <v>1738</v>
      </c>
      <c r="C122" s="5" t="n">
        <v>315</v>
      </c>
      <c r="D122" s="5" t="n">
        <v>273</v>
      </c>
      <c r="E122" s="5" t="n">
        <v>269</v>
      </c>
    </row>
    <row r="123" spans="1:5">
      <c r="A123" s="4" t="s">
        <v>1746</v>
      </c>
      <c r="C123" s="5" t="n">
        <v>169</v>
      </c>
      <c r="D123" s="5" t="n">
        <v>99</v>
      </c>
      <c r="E123" s="5" t="n">
        <v>-17</v>
      </c>
    </row>
    <row r="124" spans="1:5">
      <c r="A124" s="4" t="s">
        <v>167</v>
      </c>
      <c r="C124" s="5" t="n">
        <v>2606</v>
      </c>
      <c r="D124" s="5" t="n">
        <v>2572</v>
      </c>
      <c r="E124" s="5" t="n">
        <v>2424</v>
      </c>
    </row>
    <row r="125" spans="1:5">
      <c r="A125" s="3" t="s">
        <v>1739</v>
      </c>
    </row>
    <row r="126" spans="1:5">
      <c r="A126" s="4" t="s">
        <v>1743</v>
      </c>
      <c r="C126" s="5" t="n">
        <v>1237</v>
      </c>
      <c r="D126" s="5" t="n">
        <v>1171</v>
      </c>
      <c r="E126" s="5" t="n">
        <v>1154</v>
      </c>
    </row>
    <row r="127" spans="1:5">
      <c r="A127" s="4" t="s">
        <v>1740</v>
      </c>
      <c r="C127" s="5" t="n">
        <v>-40</v>
      </c>
      <c r="D127" s="5" t="n">
        <v>6</v>
      </c>
      <c r="E127" s="5" t="n">
        <v>-15</v>
      </c>
    </row>
    <row r="128" spans="1:5">
      <c r="A128" s="4" t="s">
        <v>1763</v>
      </c>
      <c r="C128" s="5" t="n">
        <v>1197</v>
      </c>
      <c r="D128" s="5" t="n">
        <v>1176</v>
      </c>
      <c r="E128" s="5" t="n">
        <v>1140</v>
      </c>
    </row>
    <row r="129" spans="1:5">
      <c r="A129" s="4" t="s">
        <v>1741</v>
      </c>
      <c r="C129" s="5" t="n">
        <v>1409</v>
      </c>
      <c r="D129" s="5" t="n">
        <v>1396</v>
      </c>
      <c r="E129" s="5" t="n">
        <v>1285</v>
      </c>
    </row>
    <row r="130" spans="1:5">
      <c r="A130" s="4" t="s">
        <v>403</v>
      </c>
      <c r="C130" s="5" t="n">
        <v>476</v>
      </c>
      <c r="D130" s="5" t="n">
        <v>459</v>
      </c>
      <c r="E130" s="5" t="n">
        <v>407</v>
      </c>
    </row>
    <row r="131" spans="1:5">
      <c r="A131" s="4" t="s">
        <v>143</v>
      </c>
      <c r="C131" s="5" t="n">
        <v>3</v>
      </c>
      <c r="D131" s="5" t="n">
        <v>3</v>
      </c>
      <c r="E131" s="5" t="n">
        <v>2</v>
      </c>
    </row>
    <row r="132" spans="1:5">
      <c r="A132" s="4" t="s">
        <v>218</v>
      </c>
      <c r="C132" s="5" t="n">
        <v>929</v>
      </c>
      <c r="D132" s="5" t="n">
        <v>935</v>
      </c>
      <c r="E132" s="5" t="n">
        <v>875</v>
      </c>
    </row>
    <row r="133" spans="1:5">
      <c r="A133" s="4" t="s">
        <v>1801</v>
      </c>
    </row>
    <row r="134" spans="1:5">
      <c r="A134" s="3" t="s">
        <v>1739</v>
      </c>
    </row>
    <row r="135" spans="1:5">
      <c r="A135" s="4" t="s">
        <v>218</v>
      </c>
      <c r="C135" s="5" t="n">
        <v>0</v>
      </c>
    </row>
    <row r="136" spans="1:5">
      <c r="A136" s="4" t="s">
        <v>1802</v>
      </c>
    </row>
    <row r="137" spans="1:5">
      <c r="A137" s="3" t="s">
        <v>1739</v>
      </c>
    </row>
    <row r="138" spans="1:5">
      <c r="A138" s="4" t="s">
        <v>218</v>
      </c>
      <c r="C138" s="5" t="n">
        <v>-232</v>
      </c>
      <c r="D138" s="5" t="n">
        <v>-72</v>
      </c>
      <c r="E138" s="5" t="n">
        <v>113</v>
      </c>
    </row>
    <row r="139" spans="1:5">
      <c r="A139" s="4" t="s">
        <v>1803</v>
      </c>
    </row>
    <row r="140" spans="1:5">
      <c r="A140" s="3" t="s">
        <v>1739</v>
      </c>
    </row>
    <row r="141" spans="1:5">
      <c r="A141" s="4" t="s">
        <v>218</v>
      </c>
      <c r="C141" s="5" t="n">
        <v>411</v>
      </c>
      <c r="D141" s="5" t="n">
        <v>339</v>
      </c>
      <c r="E141" s="5" t="n">
        <v>234</v>
      </c>
    </row>
    <row r="142" spans="1:5">
      <c r="A142" s="4" t="s">
        <v>1804</v>
      </c>
    </row>
    <row r="143" spans="1:5">
      <c r="A143" s="3" t="s">
        <v>1736</v>
      </c>
    </row>
    <row r="144" spans="1:5">
      <c r="A144" s="4" t="s">
        <v>1737</v>
      </c>
      <c r="C144" s="5" t="n">
        <v>1808</v>
      </c>
      <c r="D144" s="5" t="n">
        <v>1732</v>
      </c>
      <c r="E144" s="5" t="n">
        <v>1527</v>
      </c>
    </row>
    <row r="145" spans="1:5">
      <c r="A145" s="4" t="s">
        <v>1738</v>
      </c>
      <c r="C145" s="5" t="n">
        <v>283</v>
      </c>
      <c r="D145" s="5" t="n">
        <v>254</v>
      </c>
      <c r="E145" s="5" t="n">
        <v>232</v>
      </c>
    </row>
    <row r="146" spans="1:5">
      <c r="A146" s="4" t="s">
        <v>1746</v>
      </c>
      <c r="C146" s="5" t="n">
        <v>16</v>
      </c>
      <c r="D146" s="5" t="n">
        <v>-92</v>
      </c>
      <c r="E146" s="5" t="n">
        <v>22</v>
      </c>
    </row>
    <row r="147" spans="1:5">
      <c r="A147" s="4" t="s">
        <v>167</v>
      </c>
      <c r="C147" s="5" t="n">
        <v>2107</v>
      </c>
      <c r="D147" s="5" t="n">
        <v>1895</v>
      </c>
      <c r="E147" s="5" t="n">
        <v>1781</v>
      </c>
    </row>
    <row r="148" spans="1:5">
      <c r="A148" s="3" t="s">
        <v>1739</v>
      </c>
    </row>
    <row r="149" spans="1:5">
      <c r="A149" s="4" t="s">
        <v>1743</v>
      </c>
      <c r="C149" s="5" t="n">
        <v>1318</v>
      </c>
      <c r="D149" s="5" t="n">
        <v>1217</v>
      </c>
      <c r="E149" s="5" t="n">
        <v>1142</v>
      </c>
    </row>
    <row r="150" spans="1:5">
      <c r="A150" s="4" t="s">
        <v>1740</v>
      </c>
      <c r="C150" s="5" t="n">
        <v>171</v>
      </c>
      <c r="D150" s="5" t="n">
        <v>163</v>
      </c>
      <c r="E150" s="5" t="n">
        <v>201</v>
      </c>
    </row>
    <row r="151" spans="1:5">
      <c r="A151" s="4" t="s">
        <v>1763</v>
      </c>
      <c r="C151" s="5" t="n">
        <v>1489</v>
      </c>
      <c r="D151" s="5" t="n">
        <v>1380</v>
      </c>
      <c r="E151" s="5" t="n">
        <v>1344</v>
      </c>
    </row>
    <row r="152" spans="1:5">
      <c r="A152" s="4" t="s">
        <v>1741</v>
      </c>
      <c r="C152" s="5" t="n">
        <v>618</v>
      </c>
      <c r="D152" s="5" t="n">
        <v>515</v>
      </c>
      <c r="E152" s="5" t="n">
        <v>437</v>
      </c>
    </row>
    <row r="153" spans="1:5">
      <c r="A153" s="4" t="s">
        <v>403</v>
      </c>
      <c r="C153" s="5" t="n">
        <v>207</v>
      </c>
      <c r="D153" s="5" t="n">
        <v>178</v>
      </c>
      <c r="E153" s="5" t="n">
        <v>145</v>
      </c>
    </row>
    <row r="154" spans="1:5">
      <c r="A154" s="4" t="s">
        <v>143</v>
      </c>
      <c r="D154" s="5" t="n">
        <v>0</v>
      </c>
    </row>
    <row r="155" spans="1:5">
      <c r="A155" s="4" t="s">
        <v>218</v>
      </c>
      <c r="C155" s="5" t="n">
        <v>411</v>
      </c>
      <c r="D155" s="5" t="n">
        <v>337</v>
      </c>
      <c r="E155" s="5" t="n">
        <v>292</v>
      </c>
    </row>
    <row r="156" spans="1:5">
      <c r="A156" s="4" t="s">
        <v>1805</v>
      </c>
    </row>
    <row r="157" spans="1:5">
      <c r="A157" s="3" t="s">
        <v>1739</v>
      </c>
    </row>
    <row r="158" spans="1:5">
      <c r="A158" s="4" t="s">
        <v>218</v>
      </c>
      <c r="C158" s="5" t="n">
        <v>0</v>
      </c>
    </row>
    <row r="159" spans="1:5">
      <c r="A159" s="4" t="s">
        <v>1806</v>
      </c>
    </row>
    <row r="160" spans="1:5">
      <c r="A160" s="3" t="s">
        <v>1739</v>
      </c>
    </row>
    <row r="161" spans="1:5">
      <c r="A161" s="4" t="s">
        <v>218</v>
      </c>
      <c r="C161" s="5" t="n">
        <v>0</v>
      </c>
      <c r="D161" s="5" t="n">
        <v>2</v>
      </c>
      <c r="E161" s="5" t="n">
        <v>-58</v>
      </c>
    </row>
    <row r="162" spans="1:5">
      <c r="A162" s="4" t="s">
        <v>1807</v>
      </c>
    </row>
    <row r="163" spans="1:5">
      <c r="A163" s="3" t="s">
        <v>1739</v>
      </c>
    </row>
    <row r="164" spans="1:5">
      <c r="A164" s="4" t="s">
        <v>218</v>
      </c>
      <c r="C164" s="5" t="n">
        <v>521</v>
      </c>
      <c r="D164" s="5" t="n">
        <v>580</v>
      </c>
      <c r="E164" s="5" t="n">
        <v>527</v>
      </c>
    </row>
    <row r="165" spans="1:5">
      <c r="A165" s="4" t="s">
        <v>1808</v>
      </c>
    </row>
    <row r="166" spans="1:5">
      <c r="A166" s="3" t="s">
        <v>1736</v>
      </c>
    </row>
    <row r="167" spans="1:5">
      <c r="A167" s="4" t="s">
        <v>1737</v>
      </c>
      <c r="C167" s="5" t="n">
        <v>1606</v>
      </c>
      <c r="D167" s="5" t="n">
        <v>1639</v>
      </c>
      <c r="E167" s="5" t="n">
        <v>1515</v>
      </c>
    </row>
    <row r="168" spans="1:5">
      <c r="A168" s="4" t="s">
        <v>1738</v>
      </c>
      <c r="C168" s="5" t="n">
        <v>299</v>
      </c>
      <c r="D168" s="5" t="n">
        <v>297</v>
      </c>
      <c r="E168" s="5" t="n">
        <v>316</v>
      </c>
    </row>
    <row r="169" spans="1:5">
      <c r="A169" s="4" t="s">
        <v>1746</v>
      </c>
      <c r="C169" s="5" t="n">
        <v>411</v>
      </c>
      <c r="D169" s="5" t="n">
        <v>333</v>
      </c>
      <c r="E169" s="5" t="n">
        <v>296</v>
      </c>
    </row>
    <row r="170" spans="1:5">
      <c r="A170" s="4" t="s">
        <v>167</v>
      </c>
      <c r="C170" s="5" t="n">
        <v>2316</v>
      </c>
      <c r="D170" s="5" t="n">
        <v>2269</v>
      </c>
      <c r="E170" s="5" t="n">
        <v>2127</v>
      </c>
    </row>
    <row r="171" spans="1:5">
      <c r="A171" s="3" t="s">
        <v>1739</v>
      </c>
    </row>
    <row r="172" spans="1:5">
      <c r="A172" s="4" t="s">
        <v>1743</v>
      </c>
      <c r="C172" s="5" t="n">
        <v>1261</v>
      </c>
      <c r="D172" s="5" t="n">
        <v>1175</v>
      </c>
      <c r="E172" s="5" t="n">
        <v>1126</v>
      </c>
    </row>
    <row r="173" spans="1:5">
      <c r="A173" s="4" t="s">
        <v>1740</v>
      </c>
      <c r="C173" s="5" t="n">
        <v>271</v>
      </c>
      <c r="D173" s="5" t="n">
        <v>274</v>
      </c>
      <c r="E173" s="5" t="n">
        <v>241</v>
      </c>
    </row>
    <row r="174" spans="1:5">
      <c r="A174" s="4" t="s">
        <v>1763</v>
      </c>
      <c r="C174" s="5" t="n">
        <v>1533</v>
      </c>
      <c r="D174" s="5" t="n">
        <v>1449</v>
      </c>
      <c r="E174" s="5" t="n">
        <v>1367</v>
      </c>
    </row>
    <row r="175" spans="1:5">
      <c r="A175" s="4" t="s">
        <v>1741</v>
      </c>
      <c r="C175" s="5" t="n">
        <v>784</v>
      </c>
      <c r="D175" s="5" t="n">
        <v>820</v>
      </c>
      <c r="E175" s="5" t="n">
        <v>760</v>
      </c>
    </row>
    <row r="176" spans="1:5">
      <c r="A176" s="4" t="s">
        <v>403</v>
      </c>
      <c r="C176" s="5" t="n">
        <v>166</v>
      </c>
      <c r="D176" s="5" t="n">
        <v>143</v>
      </c>
      <c r="E176" s="5" t="n">
        <v>151</v>
      </c>
    </row>
    <row r="177" spans="1:5">
      <c r="A177" s="4" t="s">
        <v>143</v>
      </c>
      <c r="C177" s="5" t="n">
        <v>96</v>
      </c>
      <c r="D177" s="5" t="n">
        <v>98</v>
      </c>
      <c r="E177" s="5" t="n">
        <v>82</v>
      </c>
    </row>
    <row r="178" spans="1:5">
      <c r="A178" s="4" t="s">
        <v>218</v>
      </c>
      <c r="C178" s="5" t="n">
        <v>521</v>
      </c>
      <c r="D178" s="5" t="n">
        <v>580</v>
      </c>
      <c r="E178" s="5" t="n">
        <v>527</v>
      </c>
    </row>
    <row r="179" spans="1:5">
      <c r="A179" s="4" t="s">
        <v>1809</v>
      </c>
    </row>
    <row r="180" spans="1:5">
      <c r="A180" s="3" t="s">
        <v>1739</v>
      </c>
    </row>
    <row r="181" spans="1:5">
      <c r="A181" s="4" t="s">
        <v>218</v>
      </c>
      <c r="C181" s="5" t="n">
        <v>0</v>
      </c>
    </row>
    <row r="182" spans="1:5">
      <c r="A182" s="4" t="s">
        <v>1810</v>
      </c>
    </row>
    <row r="183" spans="1:5">
      <c r="A183" s="3" t="s">
        <v>1739</v>
      </c>
    </row>
    <row r="184" spans="1:5">
      <c r="A184" s="4" t="s">
        <v>218</v>
      </c>
      <c r="C184" s="5" t="n">
        <v>639</v>
      </c>
      <c r="D184" s="5" t="n">
        <v>753</v>
      </c>
      <c r="E184" s="5" t="n">
        <v>808</v>
      </c>
    </row>
    <row r="185" spans="1:5">
      <c r="A185" s="4" t="s">
        <v>1811</v>
      </c>
    </row>
    <row r="186" spans="1:5">
      <c r="A186" s="3" t="s">
        <v>1736</v>
      </c>
    </row>
    <row r="187" spans="1:5">
      <c r="A187" s="4" t="s">
        <v>1737</v>
      </c>
      <c r="C187" s="5" t="n">
        <v>1636</v>
      </c>
      <c r="D187" s="5" t="n">
        <v>1548</v>
      </c>
      <c r="E187" s="5" t="n">
        <v>1625</v>
      </c>
    </row>
    <row r="188" spans="1:5">
      <c r="A188" s="4" t="s">
        <v>1738</v>
      </c>
      <c r="C188" s="5" t="n">
        <v>451</v>
      </c>
      <c r="D188" s="5" t="n">
        <v>482</v>
      </c>
      <c r="E188" s="5" t="n">
        <v>507</v>
      </c>
    </row>
    <row r="189" spans="1:5">
      <c r="A189" s="4" t="s">
        <v>1746</v>
      </c>
      <c r="C189" s="5" t="n">
        <v>301</v>
      </c>
      <c r="D189" s="5" t="n">
        <v>245</v>
      </c>
      <c r="E189" s="5" t="n">
        <v>245</v>
      </c>
    </row>
    <row r="190" spans="1:5">
      <c r="A190" s="4" t="s">
        <v>167</v>
      </c>
      <c r="C190" s="5" t="n">
        <v>2388</v>
      </c>
      <c r="D190" s="5" t="n">
        <v>2274</v>
      </c>
      <c r="E190" s="5" t="n">
        <v>2377</v>
      </c>
    </row>
    <row r="191" spans="1:5">
      <c r="A191" s="3" t="s">
        <v>1739</v>
      </c>
    </row>
    <row r="192" spans="1:5">
      <c r="A192" s="4" t="s">
        <v>1743</v>
      </c>
      <c r="C192" s="5" t="n">
        <v>1309</v>
      </c>
      <c r="D192" s="5" t="n">
        <v>1222</v>
      </c>
      <c r="E192" s="5" t="n">
        <v>1105</v>
      </c>
    </row>
    <row r="193" spans="1:5">
      <c r="A193" s="4" t="s">
        <v>1740</v>
      </c>
      <c r="C193" s="5" t="n">
        <v>303</v>
      </c>
      <c r="D193" s="5" t="n">
        <v>126</v>
      </c>
      <c r="E193" s="5" t="n">
        <v>85</v>
      </c>
    </row>
    <row r="194" spans="1:5">
      <c r="A194" s="4" t="s">
        <v>1763</v>
      </c>
      <c r="C194" s="5" t="n">
        <v>1612</v>
      </c>
      <c r="D194" s="5" t="n">
        <v>1347</v>
      </c>
      <c r="E194" s="5" t="n">
        <v>1190</v>
      </c>
    </row>
    <row r="195" spans="1:5">
      <c r="A195" s="4" t="s">
        <v>1741</v>
      </c>
      <c r="C195" s="5" t="n">
        <v>776</v>
      </c>
      <c r="D195" s="5" t="n">
        <v>927</v>
      </c>
      <c r="E195" s="5" t="n">
        <v>1188</v>
      </c>
    </row>
    <row r="196" spans="1:5">
      <c r="A196" s="4" t="s">
        <v>403</v>
      </c>
      <c r="C196" s="5" t="n">
        <v>137</v>
      </c>
      <c r="D196" s="5" t="n">
        <v>174</v>
      </c>
      <c r="E196" s="5" t="n">
        <v>379</v>
      </c>
    </row>
    <row r="197" spans="1:5">
      <c r="A197" s="4" t="s">
        <v>218</v>
      </c>
      <c r="C197" s="5" t="n">
        <v>639</v>
      </c>
      <c r="D197" s="5" t="n">
        <v>753</v>
      </c>
      <c r="E197" s="5" t="n">
        <v>808</v>
      </c>
    </row>
    <row r="198" spans="1:5">
      <c r="A198" s="4" t="s">
        <v>1812</v>
      </c>
    </row>
    <row r="199" spans="1:5">
      <c r="A199" s="3" t="s">
        <v>1739</v>
      </c>
    </row>
    <row r="200" spans="1:5">
      <c r="A200" s="4" t="s">
        <v>218</v>
      </c>
      <c r="C200" s="5" t="n">
        <v>0</v>
      </c>
    </row>
    <row r="201" spans="1:5">
      <c r="A201" s="4" t="s">
        <v>1813</v>
      </c>
    </row>
    <row r="202" spans="1:5">
      <c r="A202" s="3" t="s">
        <v>1739</v>
      </c>
    </row>
    <row r="203" spans="1:5">
      <c r="A203" s="4" t="s">
        <v>218</v>
      </c>
      <c r="C203" s="5" t="n">
        <v>85</v>
      </c>
      <c r="D203" s="5" t="n">
        <v>-813</v>
      </c>
      <c r="E203" s="5" t="n">
        <v>-321</v>
      </c>
    </row>
    <row r="204" spans="1:5">
      <c r="A204" s="4" t="s">
        <v>1814</v>
      </c>
    </row>
    <row r="205" spans="1:5">
      <c r="A205" s="3" t="s">
        <v>1736</v>
      </c>
    </row>
    <row r="206" spans="1:5">
      <c r="A206" s="4" t="s">
        <v>1737</v>
      </c>
      <c r="C206" s="5" t="n">
        <v>461</v>
      </c>
      <c r="D206" s="5" t="n">
        <v>285</v>
      </c>
      <c r="E206" s="5" t="n">
        <v>227</v>
      </c>
    </row>
    <row r="207" spans="1:5">
      <c r="A207" s="4" t="s">
        <v>1738</v>
      </c>
      <c r="C207" s="5" t="n">
        <v>-7</v>
      </c>
      <c r="D207" s="5" t="n">
        <v>-4</v>
      </c>
      <c r="E207" s="5" t="n">
        <v>-3</v>
      </c>
    </row>
    <row r="208" spans="1:5">
      <c r="A208" s="4" t="s">
        <v>1746</v>
      </c>
      <c r="C208" s="5" t="n">
        <v>111</v>
      </c>
      <c r="D208" s="5" t="n">
        <v>-104</v>
      </c>
      <c r="E208" s="5" t="n">
        <v>-193</v>
      </c>
    </row>
    <row r="209" spans="1:5">
      <c r="A209" s="4" t="s">
        <v>167</v>
      </c>
      <c r="C209" s="5" t="n">
        <v>566</v>
      </c>
      <c r="D209" s="5" t="n">
        <v>177</v>
      </c>
      <c r="E209" s="5" t="n">
        <v>31</v>
      </c>
    </row>
    <row r="210" spans="1:5">
      <c r="A210" s="3" t="s">
        <v>1739</v>
      </c>
    </row>
    <row r="211" spans="1:5">
      <c r="A211" s="4" t="s">
        <v>1743</v>
      </c>
      <c r="C211" s="5" t="n">
        <v>308</v>
      </c>
      <c r="D211" s="5" t="n">
        <v>263</v>
      </c>
      <c r="E211" s="5" t="n">
        <v>301</v>
      </c>
    </row>
    <row r="212" spans="1:5">
      <c r="A212" s="4" t="s">
        <v>1740</v>
      </c>
      <c r="C212" s="5" t="n">
        <v>0</v>
      </c>
      <c r="D212" s="5" t="n">
        <v>-1</v>
      </c>
      <c r="E212" s="5" t="n">
        <v>1</v>
      </c>
    </row>
    <row r="213" spans="1:5">
      <c r="A213" s="4" t="s">
        <v>1763</v>
      </c>
      <c r="C213" s="5" t="n">
        <v>308</v>
      </c>
      <c r="D213" s="5" t="n">
        <v>262</v>
      </c>
      <c r="E213" s="5" t="n">
        <v>301</v>
      </c>
    </row>
    <row r="214" spans="1:5">
      <c r="A214" s="4" t="s">
        <v>1741</v>
      </c>
      <c r="C214" s="5" t="n">
        <v>258</v>
      </c>
      <c r="D214" s="5" t="n">
        <v>-85</v>
      </c>
      <c r="E214" s="5" t="n">
        <v>-270</v>
      </c>
    </row>
    <row r="215" spans="1:5">
      <c r="A215" s="4" t="s">
        <v>403</v>
      </c>
      <c r="C215" s="5" t="n">
        <v>173</v>
      </c>
      <c r="D215" s="5" t="n">
        <v>43</v>
      </c>
      <c r="E215" s="5" t="n">
        <v>-1</v>
      </c>
    </row>
    <row r="216" spans="1:5">
      <c r="A216" s="4" t="s">
        <v>218</v>
      </c>
      <c r="C216" s="6" t="n">
        <v>85</v>
      </c>
      <c r="D216" s="5" t="n">
        <v>-128</v>
      </c>
      <c r="E216" s="5" t="n">
        <v>-269</v>
      </c>
    </row>
    <row r="217" spans="1:5">
      <c r="A217" s="4" t="s">
        <v>1815</v>
      </c>
    </row>
    <row r="218" spans="1:5">
      <c r="A218" s="3" t="s">
        <v>1739</v>
      </c>
    </row>
    <row r="219" spans="1:5">
      <c r="A219" s="4" t="s">
        <v>218</v>
      </c>
      <c r="D219" s="5" t="n">
        <v>-775</v>
      </c>
      <c r="E219" s="5" t="n">
        <v>0</v>
      </c>
    </row>
    <row r="220" spans="1:5">
      <c r="A220" s="4" t="s">
        <v>1816</v>
      </c>
    </row>
    <row r="221" spans="1:5">
      <c r="A221" s="3" t="s">
        <v>1739</v>
      </c>
    </row>
    <row r="222" spans="1:5">
      <c r="A222" s="4" t="s">
        <v>218</v>
      </c>
      <c r="D222" s="6" t="n">
        <v>90</v>
      </c>
      <c r="E222" s="6" t="n">
        <v>-52</v>
      </c>
    </row>
    <row r="223" spans="1:5"/>
    <row r="224" spans="1:5">
      <c r="A224" s="4" t="s">
        <v>106</v>
      </c>
      <c r="B224" s="4" t="s">
        <v>185</v>
      </c>
    </row>
  </sheetData>
  <mergeCells count="4">
    <mergeCell ref="A1:B2"/>
    <mergeCell ref="C1:E1"/>
    <mergeCell ref="A223:D223"/>
    <mergeCell ref="B224:D224"/>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817</v>
      </c>
      <c r="B1" s="2" t="s">
        <v>1</v>
      </c>
    </row>
    <row r="2" spans="1:4">
      <c r="B2" s="2" t="s">
        <v>102</v>
      </c>
      <c r="C2" s="2" t="s">
        <v>103</v>
      </c>
      <c r="D2" s="2" t="s">
        <v>149</v>
      </c>
    </row>
    <row r="3" spans="1:4">
      <c r="A3" s="3" t="s">
        <v>1727</v>
      </c>
    </row>
    <row r="4" spans="1:4">
      <c r="A4" s="4" t="s">
        <v>1818</v>
      </c>
      <c r="B4" s="6" t="n">
        <v>117</v>
      </c>
      <c r="C4" s="6" t="n">
        <v>-123</v>
      </c>
      <c r="D4" s="6" t="n">
        <v>1</v>
      </c>
    </row>
    <row r="5" spans="1:4">
      <c r="A5" s="4" t="s">
        <v>1544</v>
      </c>
      <c r="B5" s="5" t="n">
        <v>79</v>
      </c>
    </row>
    <row r="6" spans="1:4">
      <c r="A6" s="4" t="s">
        <v>1446</v>
      </c>
    </row>
    <row r="7" spans="1:4">
      <c r="A7" s="3" t="s">
        <v>1727</v>
      </c>
    </row>
    <row r="8" spans="1:4">
      <c r="A8" s="4" t="s">
        <v>1818</v>
      </c>
      <c r="B8" s="6" t="n">
        <v>119</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F35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29"/>
    <col customWidth="1" max="6" min="6" width="29"/>
  </cols>
  <sheetData>
    <row r="1" spans="1:6">
      <c r="A1" s="1" t="s">
        <v>1819</v>
      </c>
      <c r="C1" s="2" t="s">
        <v>1</v>
      </c>
    </row>
    <row r="2" spans="1:6">
      <c r="C2" s="2" t="s">
        <v>1820</v>
      </c>
      <c r="E2" s="2" t="s">
        <v>1821</v>
      </c>
      <c r="F2" s="2" t="s">
        <v>1822</v>
      </c>
    </row>
    <row r="3" spans="1:6">
      <c r="A3" s="3" t="s">
        <v>1823</v>
      </c>
    </row>
    <row r="4" spans="1:6">
      <c r="A4" s="4" t="s">
        <v>1824</v>
      </c>
      <c r="C4" s="4" t="s">
        <v>850</v>
      </c>
    </row>
    <row r="5" spans="1:6">
      <c r="A5" s="4" t="s">
        <v>1825</v>
      </c>
      <c r="C5" s="5" t="n">
        <v>53431</v>
      </c>
      <c r="E5" s="5" t="n">
        <v>52233</v>
      </c>
      <c r="F5" s="5" t="n">
        <v>51504</v>
      </c>
    </row>
    <row r="6" spans="1:6">
      <c r="A6" s="4" t="s">
        <v>1083</v>
      </c>
      <c r="B6" s="4" t="s">
        <v>106</v>
      </c>
      <c r="C6" s="6" t="n">
        <v>17125</v>
      </c>
      <c r="E6" s="6" t="n">
        <v>18324</v>
      </c>
      <c r="F6" s="6" t="n">
        <v>18590</v>
      </c>
    </row>
    <row r="7" spans="1:6">
      <c r="A7" s="4" t="s">
        <v>123</v>
      </c>
      <c r="C7" s="5" t="n">
        <v>888520</v>
      </c>
      <c r="D7" s="4" t="s">
        <v>127</v>
      </c>
      <c r="E7" s="5" t="n">
        <v>884603</v>
      </c>
      <c r="F7" s="5" t="n">
        <v>843878</v>
      </c>
    </row>
    <row r="8" spans="1:6">
      <c r="A8" s="4" t="s">
        <v>1826</v>
      </c>
      <c r="B8" s="4" t="s">
        <v>106</v>
      </c>
      <c r="C8" s="5" t="n">
        <v>5653</v>
      </c>
      <c r="E8" s="5" t="n">
        <v>6986</v>
      </c>
      <c r="F8" s="5" t="n">
        <v>8085</v>
      </c>
    </row>
    <row r="9" spans="1:6">
      <c r="A9" s="4" t="s">
        <v>403</v>
      </c>
      <c r="B9" s="4" t="s">
        <v>106</v>
      </c>
      <c r="C9" s="6" t="n">
        <v>1652</v>
      </c>
      <c r="E9" s="6" t="n">
        <v>2116</v>
      </c>
      <c r="F9" s="6" t="n">
        <v>2539</v>
      </c>
    </row>
    <row r="10" spans="1:6">
      <c r="A10" s="4" t="s">
        <v>918</v>
      </c>
    </row>
    <row r="11" spans="1:6">
      <c r="A11" s="3" t="s">
        <v>1823</v>
      </c>
    </row>
    <row r="12" spans="1:6">
      <c r="A12" s="4" t="s">
        <v>1824</v>
      </c>
      <c r="C12" s="4" t="s">
        <v>1827</v>
      </c>
    </row>
    <row r="13" spans="1:6">
      <c r="A13" s="4" t="s">
        <v>1828</v>
      </c>
      <c r="C13" s="4" t="s">
        <v>1829</v>
      </c>
    </row>
    <row r="14" spans="1:6">
      <c r="A14" s="4" t="s">
        <v>1825</v>
      </c>
      <c r="C14" s="5" t="n">
        <v>14415</v>
      </c>
      <c r="E14" s="5" t="n">
        <v>13600</v>
      </c>
      <c r="F14" s="5" t="n">
        <v>13141</v>
      </c>
    </row>
    <row r="15" spans="1:6">
      <c r="A15" s="4" t="s">
        <v>1083</v>
      </c>
      <c r="C15" s="6" t="n">
        <v>5198</v>
      </c>
      <c r="E15" s="6" t="n">
        <v>6130</v>
      </c>
      <c r="F15" s="6" t="n">
        <v>6396</v>
      </c>
    </row>
    <row r="16" spans="1:6">
      <c r="A16" s="4" t="s">
        <v>123</v>
      </c>
      <c r="C16" s="5" t="n">
        <v>267368</v>
      </c>
      <c r="E16" s="5" t="n">
        <v>259387</v>
      </c>
      <c r="F16" s="5" t="n">
        <v>239342</v>
      </c>
    </row>
    <row r="17" spans="1:6">
      <c r="A17" s="4" t="s">
        <v>1826</v>
      </c>
      <c r="C17" s="5" t="n">
        <v>1397</v>
      </c>
      <c r="E17" s="5" t="n">
        <v>1973</v>
      </c>
      <c r="F17" s="5" t="n">
        <v>2940</v>
      </c>
    </row>
    <row r="18" spans="1:6">
      <c r="A18" s="4" t="s">
        <v>403</v>
      </c>
      <c r="C18" s="6" t="n">
        <v>437</v>
      </c>
      <c r="E18" s="6" t="n">
        <v>738</v>
      </c>
      <c r="F18" s="6" t="n">
        <v>812</v>
      </c>
    </row>
    <row r="19" spans="1:6">
      <c r="A19" s="4" t="s">
        <v>1830</v>
      </c>
    </row>
    <row r="20" spans="1:6">
      <c r="A20" s="3" t="s">
        <v>1823</v>
      </c>
    </row>
    <row r="21" spans="1:6">
      <c r="A21" s="4" t="s">
        <v>1824</v>
      </c>
      <c r="C21" s="4" t="s">
        <v>1831</v>
      </c>
    </row>
    <row r="22" spans="1:6">
      <c r="A22" s="4" t="s">
        <v>1828</v>
      </c>
      <c r="C22" s="4" t="s">
        <v>1829</v>
      </c>
    </row>
    <row r="23" spans="1:6">
      <c r="A23" s="4" t="s">
        <v>1825</v>
      </c>
      <c r="C23" s="5" t="n">
        <v>1319</v>
      </c>
      <c r="E23" s="5" t="n">
        <v>1234</v>
      </c>
      <c r="F23" s="5" t="n">
        <v>1143</v>
      </c>
    </row>
    <row r="24" spans="1:6">
      <c r="A24" s="4" t="s">
        <v>1083</v>
      </c>
      <c r="C24" s="6" t="n">
        <v>701</v>
      </c>
      <c r="E24" s="6" t="n">
        <v>647</v>
      </c>
      <c r="F24" s="6" t="n">
        <v>577</v>
      </c>
    </row>
    <row r="25" spans="1:6">
      <c r="A25" s="4" t="s">
        <v>123</v>
      </c>
      <c r="C25" s="5" t="n">
        <v>43482</v>
      </c>
      <c r="E25" s="5" t="n">
        <v>39673</v>
      </c>
      <c r="F25" s="5" t="n">
        <v>37982</v>
      </c>
    </row>
    <row r="26" spans="1:6">
      <c r="A26" s="4" t="s">
        <v>1826</v>
      </c>
      <c r="C26" s="5" t="n">
        <v>400</v>
      </c>
      <c r="E26" s="5" t="n">
        <v>389</v>
      </c>
      <c r="F26" s="5" t="n">
        <v>330</v>
      </c>
    </row>
    <row r="27" spans="1:6">
      <c r="A27" s="4" t="s">
        <v>403</v>
      </c>
      <c r="C27" s="5" t="n">
        <v>121</v>
      </c>
      <c r="E27" s="5" t="n">
        <v>118</v>
      </c>
      <c r="F27" s="5" t="n">
        <v>235</v>
      </c>
    </row>
    <row r="28" spans="1:6">
      <c r="A28" s="4" t="s">
        <v>1832</v>
      </c>
    </row>
    <row r="29" spans="1:6">
      <c r="A29" s="3" t="s">
        <v>1823</v>
      </c>
    </row>
    <row r="30" spans="1:6">
      <c r="A30" s="4" t="s">
        <v>1083</v>
      </c>
      <c r="E30" s="5" t="n">
        <v>1</v>
      </c>
      <c r="F30" s="5" t="n">
        <v>1</v>
      </c>
    </row>
    <row r="31" spans="1:6">
      <c r="A31" s="4" t="s">
        <v>123</v>
      </c>
      <c r="C31" s="6" t="n">
        <v>1</v>
      </c>
      <c r="E31" s="5" t="n">
        <v>920</v>
      </c>
      <c r="F31" s="6" t="n">
        <v>939</v>
      </c>
    </row>
    <row r="32" spans="1:6">
      <c r="A32" s="4" t="s">
        <v>1826</v>
      </c>
      <c r="E32" s="6" t="n">
        <v>1</v>
      </c>
    </row>
    <row r="33" spans="1:6">
      <c r="A33" s="4" t="s">
        <v>1833</v>
      </c>
    </row>
    <row r="34" spans="1:6">
      <c r="A34" s="3" t="s">
        <v>1823</v>
      </c>
    </row>
    <row r="35" spans="1:6">
      <c r="A35" s="4" t="s">
        <v>1824</v>
      </c>
      <c r="C35" s="4" t="s">
        <v>1834</v>
      </c>
    </row>
    <row r="36" spans="1:6">
      <c r="A36" s="4" t="s">
        <v>1828</v>
      </c>
      <c r="C36" s="4" t="s">
        <v>1829</v>
      </c>
    </row>
    <row r="37" spans="1:6">
      <c r="A37" s="4" t="s">
        <v>1825</v>
      </c>
      <c r="C37" s="5" t="n">
        <v>7694</v>
      </c>
      <c r="E37" s="5" t="n">
        <v>8248</v>
      </c>
      <c r="F37" s="5" t="n">
        <v>8893</v>
      </c>
    </row>
    <row r="38" spans="1:6">
      <c r="A38" s="4" t="s">
        <v>1083</v>
      </c>
      <c r="C38" s="6" t="n">
        <v>2277</v>
      </c>
      <c r="E38" s="6" t="n">
        <v>2838</v>
      </c>
      <c r="F38" s="6" t="n">
        <v>3041</v>
      </c>
    </row>
    <row r="39" spans="1:6">
      <c r="A39" s="4" t="s">
        <v>123</v>
      </c>
      <c r="C39" s="5" t="n">
        <v>121813</v>
      </c>
      <c r="E39" s="5" t="n">
        <v>120287</v>
      </c>
      <c r="F39" s="5" t="n">
        <v>119068</v>
      </c>
    </row>
    <row r="40" spans="1:6">
      <c r="A40" s="4" t="s">
        <v>1826</v>
      </c>
      <c r="C40" s="5" t="n">
        <v>291</v>
      </c>
      <c r="E40" s="5" t="n">
        <v>898</v>
      </c>
      <c r="F40" s="5" t="n">
        <v>1093</v>
      </c>
    </row>
    <row r="41" spans="1:6">
      <c r="A41" s="4" t="s">
        <v>403</v>
      </c>
      <c r="C41" s="6" t="n">
        <v>142</v>
      </c>
      <c r="E41" s="6" t="n">
        <v>285</v>
      </c>
      <c r="F41" s="6" t="n">
        <v>455</v>
      </c>
    </row>
    <row r="42" spans="1:6">
      <c r="A42" s="4" t="s">
        <v>1835</v>
      </c>
    </row>
    <row r="43" spans="1:6">
      <c r="A43" s="3" t="s">
        <v>1823</v>
      </c>
    </row>
    <row r="44" spans="1:6">
      <c r="A44" s="4" t="s">
        <v>1824</v>
      </c>
      <c r="C44" s="4" t="s">
        <v>1836</v>
      </c>
    </row>
    <row r="45" spans="1:6">
      <c r="A45" s="4" t="s">
        <v>1828</v>
      </c>
      <c r="C45" s="4" t="s">
        <v>1829</v>
      </c>
    </row>
    <row r="46" spans="1:6">
      <c r="A46" s="4" t="s">
        <v>1825</v>
      </c>
      <c r="C46" s="5" t="n">
        <v>841</v>
      </c>
      <c r="E46" s="5" t="n">
        <v>791</v>
      </c>
      <c r="F46" s="5" t="n">
        <v>777</v>
      </c>
    </row>
    <row r="47" spans="1:6">
      <c r="A47" s="4" t="s">
        <v>1083</v>
      </c>
      <c r="C47" s="6" t="n">
        <v>292</v>
      </c>
      <c r="E47" s="6" t="n">
        <v>315</v>
      </c>
      <c r="F47" s="6" t="n">
        <v>298</v>
      </c>
    </row>
    <row r="48" spans="1:6">
      <c r="A48" s="4" t="s">
        <v>123</v>
      </c>
      <c r="C48" s="5" t="n">
        <v>16608</v>
      </c>
      <c r="E48" s="5" t="n">
        <v>13310</v>
      </c>
      <c r="F48" s="5" t="n">
        <v>14748</v>
      </c>
    </row>
    <row r="49" spans="1:6">
      <c r="A49" s="4" t="s">
        <v>1826</v>
      </c>
      <c r="C49" s="5" t="n">
        <v>123</v>
      </c>
      <c r="E49" s="5" t="n">
        <v>199</v>
      </c>
      <c r="F49" s="5" t="n">
        <v>68</v>
      </c>
    </row>
    <row r="50" spans="1:6">
      <c r="A50" s="4" t="s">
        <v>403</v>
      </c>
      <c r="C50" s="6" t="n">
        <v>29</v>
      </c>
      <c r="E50" s="6" t="n">
        <v>50</v>
      </c>
      <c r="F50" s="6" t="n">
        <v>27</v>
      </c>
    </row>
    <row r="51" spans="1:6">
      <c r="A51" s="4" t="s">
        <v>1837</v>
      </c>
    </row>
    <row r="52" spans="1:6">
      <c r="A52" s="3" t="s">
        <v>1823</v>
      </c>
    </row>
    <row r="53" spans="1:6">
      <c r="A53" s="4" t="s">
        <v>1824</v>
      </c>
      <c r="C53" s="4" t="s">
        <v>1838</v>
      </c>
    </row>
    <row r="54" spans="1:6">
      <c r="A54" s="4" t="s">
        <v>1828</v>
      </c>
      <c r="C54" s="4" t="s">
        <v>1829</v>
      </c>
    </row>
    <row r="55" spans="1:6">
      <c r="A55" s="4" t="s">
        <v>1825</v>
      </c>
      <c r="C55" s="5" t="n">
        <v>8968</v>
      </c>
      <c r="E55" s="5" t="n">
        <v>8829</v>
      </c>
      <c r="F55" s="5" t="n">
        <v>8664</v>
      </c>
    </row>
    <row r="56" spans="1:6">
      <c r="A56" s="4" t="s">
        <v>1083</v>
      </c>
      <c r="C56" s="6" t="n">
        <v>1344</v>
      </c>
      <c r="E56" s="6" t="n">
        <v>1229</v>
      </c>
      <c r="F56" s="6" t="n">
        <v>1119</v>
      </c>
    </row>
    <row r="57" spans="1:6">
      <c r="A57" s="4" t="s">
        <v>123</v>
      </c>
      <c r="C57" s="5" t="n">
        <v>37220</v>
      </c>
      <c r="E57" s="5" t="n">
        <v>33040</v>
      </c>
      <c r="F57" s="5" t="n">
        <v>29976</v>
      </c>
    </row>
    <row r="58" spans="1:6">
      <c r="A58" s="4" t="s">
        <v>1826</v>
      </c>
      <c r="C58" s="5" t="n">
        <v>533</v>
      </c>
      <c r="E58" s="5" t="n">
        <v>525</v>
      </c>
      <c r="F58" s="5" t="n">
        <v>444</v>
      </c>
    </row>
    <row r="59" spans="1:6">
      <c r="A59" s="4" t="s">
        <v>403</v>
      </c>
      <c r="C59" s="6" t="n">
        <v>141</v>
      </c>
      <c r="E59" s="6" t="n">
        <v>128</v>
      </c>
      <c r="F59" s="6" t="n">
        <v>112</v>
      </c>
    </row>
    <row r="60" spans="1:6">
      <c r="A60" s="4" t="s">
        <v>1839</v>
      </c>
    </row>
    <row r="61" spans="1:6">
      <c r="A61" s="3" t="s">
        <v>1823</v>
      </c>
    </row>
    <row r="62" spans="1:6">
      <c r="A62" s="4" t="s">
        <v>1824</v>
      </c>
      <c r="C62" s="4" t="s">
        <v>1840</v>
      </c>
    </row>
    <row r="63" spans="1:6">
      <c r="A63" s="4" t="s">
        <v>1828</v>
      </c>
      <c r="C63" s="4" t="s">
        <v>1829</v>
      </c>
    </row>
    <row r="64" spans="1:6">
      <c r="A64" s="4" t="s">
        <v>1825</v>
      </c>
      <c r="C64" s="5" t="n">
        <v>4639</v>
      </c>
      <c r="E64" s="5" t="n">
        <v>4625</v>
      </c>
      <c r="F64" s="5" t="n">
        <v>4587</v>
      </c>
    </row>
    <row r="65" spans="1:6">
      <c r="A65" s="4" t="s">
        <v>1083</v>
      </c>
      <c r="C65" s="6" t="n">
        <v>2141</v>
      </c>
      <c r="E65" s="6" t="n">
        <v>2315</v>
      </c>
      <c r="F65" s="6" t="n">
        <v>2477</v>
      </c>
    </row>
    <row r="66" spans="1:6">
      <c r="A66" s="4" t="s">
        <v>123</v>
      </c>
      <c r="C66" s="5" t="n">
        <v>147642</v>
      </c>
      <c r="E66" s="5" t="n">
        <v>144861</v>
      </c>
      <c r="F66" s="5" t="n">
        <v>138185</v>
      </c>
    </row>
    <row r="67" spans="1:6">
      <c r="A67" s="4" t="s">
        <v>1826</v>
      </c>
      <c r="C67" s="5" t="n">
        <v>1032</v>
      </c>
      <c r="E67" s="5" t="n">
        <v>1203</v>
      </c>
      <c r="F67" s="5" t="n">
        <v>1405</v>
      </c>
    </row>
    <row r="68" spans="1:6">
      <c r="A68" s="4" t="s">
        <v>403</v>
      </c>
      <c r="C68" s="6" t="n">
        <v>355</v>
      </c>
      <c r="E68" s="6" t="n">
        <v>397</v>
      </c>
      <c r="F68" s="6" t="n">
        <v>448</v>
      </c>
    </row>
    <row r="69" spans="1:6">
      <c r="A69" s="4" t="s">
        <v>1841</v>
      </c>
    </row>
    <row r="70" spans="1:6">
      <c r="A70" s="3" t="s">
        <v>1823</v>
      </c>
    </row>
    <row r="71" spans="1:6">
      <c r="A71" s="4" t="s">
        <v>1824</v>
      </c>
      <c r="C71" s="4" t="s">
        <v>1842</v>
      </c>
    </row>
    <row r="72" spans="1:6">
      <c r="A72" s="4" t="s">
        <v>1828</v>
      </c>
      <c r="C72" s="4" t="s">
        <v>1829</v>
      </c>
    </row>
    <row r="73" spans="1:6">
      <c r="A73" s="4" t="s">
        <v>1825</v>
      </c>
      <c r="C73" s="5" t="n">
        <v>2575</v>
      </c>
      <c r="E73" s="5" t="n">
        <v>2269</v>
      </c>
      <c r="F73" s="5" t="n">
        <v>1968</v>
      </c>
    </row>
    <row r="74" spans="1:6">
      <c r="A74" s="4" t="s">
        <v>1083</v>
      </c>
      <c r="C74" s="6" t="n">
        <v>457</v>
      </c>
      <c r="E74" s="6" t="n">
        <v>403</v>
      </c>
      <c r="F74" s="6" t="n">
        <v>314</v>
      </c>
    </row>
    <row r="75" spans="1:6">
      <c r="A75" s="4" t="s">
        <v>123</v>
      </c>
      <c r="C75" s="5" t="n">
        <v>7424</v>
      </c>
      <c r="E75" s="5" t="n">
        <v>7112</v>
      </c>
      <c r="F75" s="5" t="n">
        <v>5940</v>
      </c>
    </row>
    <row r="76" spans="1:6">
      <c r="A76" s="4" t="s">
        <v>1826</v>
      </c>
      <c r="C76" s="5" t="n">
        <v>221</v>
      </c>
      <c r="E76" s="5" t="n">
        <v>183</v>
      </c>
      <c r="F76" s="5" t="n">
        <v>135</v>
      </c>
    </row>
    <row r="77" spans="1:6">
      <c r="A77" s="4" t="s">
        <v>403</v>
      </c>
      <c r="C77" s="6" t="n">
        <v>34</v>
      </c>
      <c r="E77" s="6" t="n">
        <v>25</v>
      </c>
      <c r="F77" s="6" t="n">
        <v>23</v>
      </c>
    </row>
    <row r="78" spans="1:6">
      <c r="A78" s="4" t="s">
        <v>1843</v>
      </c>
    </row>
    <row r="79" spans="1:6">
      <c r="A79" s="3" t="s">
        <v>1823</v>
      </c>
    </row>
    <row r="80" spans="1:6">
      <c r="A80" s="4" t="s">
        <v>1824</v>
      </c>
      <c r="C80" s="4" t="s">
        <v>1842</v>
      </c>
    </row>
    <row r="81" spans="1:6">
      <c r="A81" s="4" t="s">
        <v>1828</v>
      </c>
      <c r="C81" s="4" t="s">
        <v>1829</v>
      </c>
    </row>
    <row r="82" spans="1:6">
      <c r="A82" s="4" t="s">
        <v>1825</v>
      </c>
      <c r="C82" s="5" t="n">
        <v>1233</v>
      </c>
      <c r="E82" s="5" t="n">
        <v>1201</v>
      </c>
      <c r="F82" s="5" t="n">
        <v>1135</v>
      </c>
    </row>
    <row r="83" spans="1:6">
      <c r="A83" s="4" t="s">
        <v>1083</v>
      </c>
      <c r="C83" s="6" t="n">
        <v>706</v>
      </c>
      <c r="E83" s="6" t="n">
        <v>600</v>
      </c>
      <c r="F83" s="6" t="n">
        <v>509</v>
      </c>
    </row>
    <row r="84" spans="1:6">
      <c r="A84" s="4" t="s">
        <v>123</v>
      </c>
      <c r="C84" s="5" t="n">
        <v>26118</v>
      </c>
      <c r="E84" s="5" t="n">
        <v>23757</v>
      </c>
      <c r="F84" s="5" t="n">
        <v>23858</v>
      </c>
    </row>
    <row r="85" spans="1:6">
      <c r="A85" s="4" t="s">
        <v>1826</v>
      </c>
      <c r="C85" s="5" t="n">
        <v>249</v>
      </c>
      <c r="E85" s="5" t="n">
        <v>195</v>
      </c>
      <c r="F85" s="5" t="n">
        <v>97</v>
      </c>
    </row>
    <row r="86" spans="1:6">
      <c r="A86" s="4" t="s">
        <v>403</v>
      </c>
      <c r="C86" s="6" t="n">
        <v>72</v>
      </c>
      <c r="E86" s="6" t="n">
        <v>71</v>
      </c>
      <c r="F86" s="6" t="n">
        <v>25</v>
      </c>
    </row>
    <row r="87" spans="1:6">
      <c r="A87" s="4" t="s">
        <v>1844</v>
      </c>
    </row>
    <row r="88" spans="1:6">
      <c r="A88" s="3" t="s">
        <v>1823</v>
      </c>
    </row>
    <row r="89" spans="1:6">
      <c r="A89" s="4" t="s">
        <v>1824</v>
      </c>
      <c r="C89" s="4" t="s">
        <v>1842</v>
      </c>
    </row>
    <row r="90" spans="1:6">
      <c r="A90" s="4" t="s">
        <v>1828</v>
      </c>
      <c r="C90" s="4" t="s">
        <v>1829</v>
      </c>
    </row>
    <row r="91" spans="1:6">
      <c r="A91" s="4" t="s">
        <v>1825</v>
      </c>
      <c r="C91" s="5" t="n">
        <v>959</v>
      </c>
      <c r="E91" s="5" t="n">
        <v>911</v>
      </c>
      <c r="F91" s="5" t="n">
        <v>838</v>
      </c>
    </row>
    <row r="92" spans="1:6">
      <c r="A92" s="4" t="s">
        <v>1083</v>
      </c>
      <c r="C92" s="6" t="n">
        <v>269</v>
      </c>
      <c r="E92" s="6" t="n">
        <v>231</v>
      </c>
      <c r="F92" s="6" t="n">
        <v>336</v>
      </c>
    </row>
    <row r="93" spans="1:6">
      <c r="A93" s="4" t="s">
        <v>123</v>
      </c>
      <c r="C93" s="5" t="n">
        <v>15726</v>
      </c>
      <c r="E93" s="5" t="n">
        <v>16991</v>
      </c>
      <c r="F93" s="5" t="n">
        <v>16728</v>
      </c>
    </row>
    <row r="94" spans="1:6">
      <c r="A94" s="4" t="s">
        <v>1826</v>
      </c>
      <c r="C94" s="5" t="n">
        <v>-39</v>
      </c>
      <c r="E94" s="5" t="n">
        <v>-101</v>
      </c>
      <c r="F94" s="5" t="n">
        <v>-4</v>
      </c>
    </row>
    <row r="95" spans="1:6">
      <c r="A95" s="4" t="s">
        <v>403</v>
      </c>
      <c r="C95" s="6" t="n">
        <v>4</v>
      </c>
      <c r="E95" s="6" t="n">
        <v>-24</v>
      </c>
      <c r="F95" s="6" t="n">
        <v>7</v>
      </c>
    </row>
    <row r="96" spans="1:6">
      <c r="A96" s="4" t="s">
        <v>1845</v>
      </c>
    </row>
    <row r="97" spans="1:6">
      <c r="A97" s="3" t="s">
        <v>1823</v>
      </c>
    </row>
    <row r="98" spans="1:6">
      <c r="A98" s="4" t="s">
        <v>1824</v>
      </c>
      <c r="C98" s="4" t="s">
        <v>1842</v>
      </c>
    </row>
    <row r="99" spans="1:6">
      <c r="A99" s="4" t="s">
        <v>1828</v>
      </c>
      <c r="C99" s="4" t="s">
        <v>1846</v>
      </c>
    </row>
    <row r="100" spans="1:6">
      <c r="A100" s="4" t="s">
        <v>1825</v>
      </c>
      <c r="C100" s="5" t="n">
        <v>692</v>
      </c>
      <c r="E100" s="5" t="n">
        <v>672</v>
      </c>
      <c r="F100" s="5" t="n">
        <v>603</v>
      </c>
    </row>
    <row r="101" spans="1:6">
      <c r="A101" s="4" t="s">
        <v>1083</v>
      </c>
      <c r="C101" s="6" t="n">
        <v>594</v>
      </c>
      <c r="E101" s="6" t="n">
        <v>505</v>
      </c>
      <c r="F101" s="6" t="n">
        <v>550</v>
      </c>
    </row>
    <row r="102" spans="1:6">
      <c r="A102" s="4" t="s">
        <v>123</v>
      </c>
      <c r="C102" s="5" t="n">
        <v>61088</v>
      </c>
      <c r="E102" s="5" t="n">
        <v>64016</v>
      </c>
      <c r="F102" s="5" t="n">
        <v>78573</v>
      </c>
    </row>
    <row r="103" spans="1:6">
      <c r="A103" s="4" t="s">
        <v>1826</v>
      </c>
      <c r="C103" s="5" t="n">
        <v>214</v>
      </c>
      <c r="E103" s="5" t="n">
        <v>180</v>
      </c>
      <c r="F103" s="5" t="n">
        <v>324</v>
      </c>
    </row>
    <row r="104" spans="1:6">
      <c r="A104" s="4" t="s">
        <v>403</v>
      </c>
      <c r="C104" s="6" t="n">
        <v>52</v>
      </c>
      <c r="E104" s="6" t="n">
        <v>44</v>
      </c>
      <c r="F104" s="6" t="n">
        <v>76</v>
      </c>
    </row>
    <row r="105" spans="1:6">
      <c r="A105" s="4" t="s">
        <v>1847</v>
      </c>
    </row>
    <row r="106" spans="1:6">
      <c r="A106" s="3" t="s">
        <v>1823</v>
      </c>
    </row>
    <row r="107" spans="1:6">
      <c r="A107" s="4" t="s">
        <v>1824</v>
      </c>
      <c r="B107" s="4" t="s">
        <v>232</v>
      </c>
      <c r="C107" s="4" t="s">
        <v>1842</v>
      </c>
    </row>
    <row r="108" spans="1:6">
      <c r="A108" s="4" t="s">
        <v>1828</v>
      </c>
      <c r="B108" s="4" t="s">
        <v>232</v>
      </c>
      <c r="C108" s="4" t="s">
        <v>1829</v>
      </c>
    </row>
    <row r="109" spans="1:6">
      <c r="A109" s="4" t="s">
        <v>1825</v>
      </c>
      <c r="B109" s="4" t="s">
        <v>232</v>
      </c>
      <c r="C109" s="5" t="n">
        <v>659</v>
      </c>
      <c r="E109" s="5" t="n">
        <v>620</v>
      </c>
      <c r="F109" s="5" t="n">
        <v>591</v>
      </c>
    </row>
    <row r="110" spans="1:6">
      <c r="A110" s="4" t="s">
        <v>1083</v>
      </c>
      <c r="B110" s="4" t="s">
        <v>232</v>
      </c>
      <c r="C110" s="6" t="n">
        <v>308</v>
      </c>
      <c r="E110" s="6" t="n">
        <v>323</v>
      </c>
      <c r="F110" s="6" t="n">
        <v>310</v>
      </c>
    </row>
    <row r="111" spans="1:6">
      <c r="A111" s="4" t="s">
        <v>123</v>
      </c>
      <c r="B111" s="4" t="s">
        <v>232</v>
      </c>
      <c r="C111" s="5" t="n">
        <v>12058</v>
      </c>
      <c r="E111" s="5" t="n">
        <v>12063</v>
      </c>
      <c r="F111" s="5" t="n">
        <v>10678</v>
      </c>
    </row>
    <row r="112" spans="1:6">
      <c r="A112" s="4" t="s">
        <v>1826</v>
      </c>
      <c r="B112" s="4" t="s">
        <v>232</v>
      </c>
      <c r="C112" s="5" t="n">
        <v>70</v>
      </c>
      <c r="E112" s="5" t="n">
        <v>111</v>
      </c>
      <c r="F112" s="5" t="n">
        <v>93</v>
      </c>
    </row>
    <row r="113" spans="1:6">
      <c r="A113" s="4" t="s">
        <v>403</v>
      </c>
      <c r="B113" s="4" t="s">
        <v>232</v>
      </c>
      <c r="C113" s="6" t="n">
        <v>35</v>
      </c>
      <c r="E113" s="6" t="n">
        <v>45</v>
      </c>
      <c r="F113" s="6" t="n">
        <v>32</v>
      </c>
    </row>
    <row r="114" spans="1:6">
      <c r="A114" s="4" t="s">
        <v>1848</v>
      </c>
    </row>
    <row r="115" spans="1:6">
      <c r="A115" s="3" t="s">
        <v>1823</v>
      </c>
    </row>
    <row r="116" spans="1:6">
      <c r="A116" s="4" t="s">
        <v>1824</v>
      </c>
      <c r="C116" s="4" t="s">
        <v>1849</v>
      </c>
    </row>
    <row r="117" spans="1:6">
      <c r="A117" s="4" t="s">
        <v>1828</v>
      </c>
      <c r="C117" s="4" t="s">
        <v>1846</v>
      </c>
    </row>
    <row r="118" spans="1:6">
      <c r="A118" s="4" t="s">
        <v>1825</v>
      </c>
      <c r="C118" s="5" t="n">
        <v>293</v>
      </c>
      <c r="E118" s="5" t="n">
        <v>277</v>
      </c>
      <c r="F118" s="5" t="n">
        <v>270</v>
      </c>
    </row>
    <row r="119" spans="1:6">
      <c r="A119" s="4" t="s">
        <v>1083</v>
      </c>
      <c r="C119" s="6" t="n">
        <v>93</v>
      </c>
      <c r="E119" s="6" t="n">
        <v>82</v>
      </c>
      <c r="F119" s="6" t="n">
        <v>136</v>
      </c>
    </row>
    <row r="120" spans="1:6">
      <c r="A120" s="4" t="s">
        <v>123</v>
      </c>
      <c r="C120" s="5" t="n">
        <v>1499</v>
      </c>
      <c r="E120" s="5" t="n">
        <v>1449</v>
      </c>
      <c r="F120" s="5" t="n">
        <v>1607</v>
      </c>
    </row>
    <row r="121" spans="1:6">
      <c r="A121" s="4" t="s">
        <v>1826</v>
      </c>
      <c r="C121" s="5" t="n">
        <v>68</v>
      </c>
      <c r="E121" s="5" t="n">
        <v>25</v>
      </c>
      <c r="F121" s="5" t="n">
        <v>78</v>
      </c>
    </row>
    <row r="122" spans="1:6">
      <c r="A122" s="4" t="s">
        <v>403</v>
      </c>
      <c r="C122" s="6" t="n">
        <v>22</v>
      </c>
      <c r="E122" s="6" t="n">
        <v>3</v>
      </c>
      <c r="F122" s="6" t="n">
        <v>20</v>
      </c>
    </row>
    <row r="123" spans="1:6">
      <c r="A123" s="4" t="s">
        <v>1850</v>
      </c>
    </row>
    <row r="124" spans="1:6">
      <c r="A124" s="3" t="s">
        <v>1823</v>
      </c>
    </row>
    <row r="125" spans="1:6">
      <c r="A125" s="4" t="s">
        <v>1824</v>
      </c>
      <c r="C125" s="4" t="s">
        <v>1842</v>
      </c>
    </row>
    <row r="126" spans="1:6">
      <c r="A126" s="4" t="s">
        <v>1828</v>
      </c>
      <c r="C126" s="4" t="s">
        <v>1829</v>
      </c>
    </row>
    <row r="127" spans="1:6">
      <c r="A127" s="4" t="s">
        <v>1825</v>
      </c>
      <c r="C127" s="5" t="n">
        <v>339</v>
      </c>
      <c r="E127" s="5" t="n">
        <v>306</v>
      </c>
      <c r="F127" s="5" t="n">
        <v>245</v>
      </c>
    </row>
    <row r="128" spans="1:6">
      <c r="A128" s="4" t="s">
        <v>1083</v>
      </c>
      <c r="C128" s="6" t="n">
        <v>88</v>
      </c>
      <c r="E128" s="6" t="n">
        <v>106</v>
      </c>
      <c r="F128" s="6" t="n">
        <v>-5</v>
      </c>
    </row>
    <row r="129" spans="1:6">
      <c r="A129" s="4" t="s">
        <v>123</v>
      </c>
      <c r="C129" s="5" t="n">
        <v>4494</v>
      </c>
      <c r="E129" s="5" t="n">
        <v>6278</v>
      </c>
      <c r="F129" s="5" t="n">
        <v>5640</v>
      </c>
    </row>
    <row r="130" spans="1:6">
      <c r="A130" s="4" t="s">
        <v>1826</v>
      </c>
      <c r="C130" s="5" t="n">
        <v>10</v>
      </c>
      <c r="E130" s="5" t="n">
        <v>39</v>
      </c>
      <c r="F130" s="5" t="n">
        <v>-55</v>
      </c>
    </row>
    <row r="131" spans="1:6">
      <c r="A131" s="4" t="s">
        <v>403</v>
      </c>
      <c r="C131" s="6" t="n">
        <v>2</v>
      </c>
      <c r="E131" s="6" t="n">
        <v>10</v>
      </c>
      <c r="F131" s="6" t="n">
        <v>-11</v>
      </c>
    </row>
    <row r="132" spans="1:6">
      <c r="A132" s="4" t="s">
        <v>1851</v>
      </c>
    </row>
    <row r="133" spans="1:6">
      <c r="A133" s="3" t="s">
        <v>1823</v>
      </c>
    </row>
    <row r="134" spans="1:6">
      <c r="A134" s="4" t="s">
        <v>1824</v>
      </c>
      <c r="C134" s="4" t="s">
        <v>1842</v>
      </c>
    </row>
    <row r="135" spans="1:6">
      <c r="A135" s="4" t="s">
        <v>1828</v>
      </c>
      <c r="C135" s="4" t="s">
        <v>1846</v>
      </c>
    </row>
    <row r="136" spans="1:6">
      <c r="A136" s="4" t="s">
        <v>1825</v>
      </c>
      <c r="C136" s="5" t="n">
        <v>138</v>
      </c>
      <c r="E136" s="5" t="n">
        <v>141</v>
      </c>
      <c r="F136" s="5" t="n">
        <v>146</v>
      </c>
    </row>
    <row r="137" spans="1:6">
      <c r="A137" s="4" t="s">
        <v>1083</v>
      </c>
      <c r="C137" s="6" t="n">
        <v>24</v>
      </c>
      <c r="E137" s="6" t="n">
        <v>40</v>
      </c>
      <c r="F137" s="6" t="n">
        <v>32</v>
      </c>
    </row>
    <row r="138" spans="1:6">
      <c r="A138" s="4" t="s">
        <v>123</v>
      </c>
      <c r="C138" s="5" t="n">
        <v>1299</v>
      </c>
      <c r="E138" s="5" t="n">
        <v>1227</v>
      </c>
      <c r="F138" s="5" t="n">
        <v>1003</v>
      </c>
    </row>
    <row r="139" spans="1:6">
      <c r="A139" s="4" t="s">
        <v>1826</v>
      </c>
      <c r="C139" s="5" t="n">
        <v>-7</v>
      </c>
      <c r="E139" s="5" t="n">
        <v>5</v>
      </c>
    </row>
    <row r="140" spans="1:6">
      <c r="A140" s="4" t="s">
        <v>403</v>
      </c>
      <c r="C140" s="6" t="n">
        <v>2</v>
      </c>
      <c r="E140" s="6" t="n">
        <v>3</v>
      </c>
      <c r="F140" s="6" t="n">
        <v>2</v>
      </c>
    </row>
    <row r="141" spans="1:6">
      <c r="A141" s="4" t="s">
        <v>1852</v>
      </c>
    </row>
    <row r="142" spans="1:6">
      <c r="A142" s="3" t="s">
        <v>1823</v>
      </c>
    </row>
    <row r="143" spans="1:6">
      <c r="A143" s="4" t="s">
        <v>1824</v>
      </c>
      <c r="C143" s="4" t="s">
        <v>1842</v>
      </c>
    </row>
    <row r="144" spans="1:6">
      <c r="A144" s="4" t="s">
        <v>1828</v>
      </c>
      <c r="C144" s="4" t="s">
        <v>1846</v>
      </c>
    </row>
    <row r="145" spans="1:6">
      <c r="A145" s="4" t="s">
        <v>1825</v>
      </c>
      <c r="C145" s="5" t="n">
        <v>703</v>
      </c>
      <c r="E145" s="5" t="n">
        <v>571</v>
      </c>
      <c r="F145" s="5" t="n">
        <v>497</v>
      </c>
    </row>
    <row r="146" spans="1:6">
      <c r="A146" s="4" t="s">
        <v>1083</v>
      </c>
      <c r="C146" s="6" t="n">
        <v>14</v>
      </c>
      <c r="E146" s="6" t="n">
        <v>14</v>
      </c>
      <c r="F146" s="6" t="n">
        <v>14</v>
      </c>
    </row>
    <row r="147" spans="1:6">
      <c r="A147" s="4" t="s">
        <v>123</v>
      </c>
      <c r="C147" s="5" t="n">
        <v>587</v>
      </c>
      <c r="E147" s="5" t="n">
        <v>487</v>
      </c>
      <c r="F147" s="5" t="n">
        <v>677</v>
      </c>
    </row>
    <row r="148" spans="1:6">
      <c r="A148" s="4" t="s">
        <v>1826</v>
      </c>
      <c r="C148" s="6" t="n">
        <v>2</v>
      </c>
      <c r="F148" s="5" t="n">
        <v>2</v>
      </c>
    </row>
    <row r="149" spans="1:6">
      <c r="A149" s="4" t="s">
        <v>403</v>
      </c>
      <c r="E149" s="6" t="n">
        <v>1</v>
      </c>
      <c r="F149" s="6" t="n">
        <v>1</v>
      </c>
    </row>
    <row r="150" spans="1:6">
      <c r="A150" s="4" t="s">
        <v>1853</v>
      </c>
    </row>
    <row r="151" spans="1:6">
      <c r="A151" s="3" t="s">
        <v>1823</v>
      </c>
    </row>
    <row r="152" spans="1:6">
      <c r="A152" s="4" t="s">
        <v>1824</v>
      </c>
      <c r="C152" s="4" t="s">
        <v>1854</v>
      </c>
    </row>
    <row r="153" spans="1:6">
      <c r="A153" s="4" t="s">
        <v>1828</v>
      </c>
      <c r="C153" s="4" t="s">
        <v>1846</v>
      </c>
    </row>
    <row r="154" spans="1:6">
      <c r="A154" s="4" t="s">
        <v>1825</v>
      </c>
      <c r="C154" s="5" t="n">
        <v>111</v>
      </c>
      <c r="E154" s="5" t="n">
        <v>109</v>
      </c>
      <c r="F154" s="5" t="n">
        <v>106</v>
      </c>
    </row>
    <row r="155" spans="1:6">
      <c r="A155" s="4" t="s">
        <v>1083</v>
      </c>
      <c r="C155" s="6" t="n">
        <v>43</v>
      </c>
      <c r="E155" s="6" t="n">
        <v>36</v>
      </c>
      <c r="F155" s="6" t="n">
        <v>30</v>
      </c>
    </row>
    <row r="156" spans="1:6">
      <c r="A156" s="4" t="s">
        <v>123</v>
      </c>
      <c r="C156" s="5" t="n">
        <v>481</v>
      </c>
      <c r="E156" s="5" t="n">
        <v>368</v>
      </c>
      <c r="F156" s="5" t="n">
        <v>321</v>
      </c>
    </row>
    <row r="157" spans="1:6">
      <c r="A157" s="4" t="s">
        <v>1826</v>
      </c>
      <c r="C157" s="5" t="n">
        <v>31</v>
      </c>
      <c r="E157" s="5" t="n">
        <v>22</v>
      </c>
      <c r="F157" s="5" t="n">
        <v>9</v>
      </c>
    </row>
    <row r="158" spans="1:6">
      <c r="A158" s="4" t="s">
        <v>403</v>
      </c>
      <c r="C158" s="6" t="n">
        <v>9</v>
      </c>
      <c r="E158" s="6" t="n">
        <v>3</v>
      </c>
      <c r="F158" s="6" t="n">
        <v>2</v>
      </c>
    </row>
    <row r="159" spans="1:6">
      <c r="A159" s="4" t="s">
        <v>1855</v>
      </c>
    </row>
    <row r="160" spans="1:6">
      <c r="A160" s="3" t="s">
        <v>1823</v>
      </c>
    </row>
    <row r="161" spans="1:6">
      <c r="A161" s="4" t="s">
        <v>1824</v>
      </c>
      <c r="C161" s="4" t="s">
        <v>1856</v>
      </c>
    </row>
    <row r="162" spans="1:6">
      <c r="A162" s="4" t="s">
        <v>1828</v>
      </c>
      <c r="C162" s="4" t="s">
        <v>1829</v>
      </c>
    </row>
    <row r="163" spans="1:6">
      <c r="A163" s="4" t="s">
        <v>1825</v>
      </c>
      <c r="C163" s="5" t="n">
        <v>279</v>
      </c>
      <c r="E163" s="5" t="n">
        <v>235</v>
      </c>
      <c r="F163" s="5" t="n">
        <v>225</v>
      </c>
    </row>
    <row r="164" spans="1:6">
      <c r="A164" s="4" t="s">
        <v>1083</v>
      </c>
      <c r="C164" s="6" t="n">
        <v>80</v>
      </c>
      <c r="E164" s="6" t="n">
        <v>85</v>
      </c>
      <c r="F164" s="6" t="n">
        <v>80</v>
      </c>
    </row>
    <row r="165" spans="1:6">
      <c r="A165" s="4" t="s">
        <v>123</v>
      </c>
      <c r="C165" s="5" t="n">
        <v>1441</v>
      </c>
      <c r="E165" s="5" t="n">
        <v>753</v>
      </c>
      <c r="F165" s="5" t="n">
        <v>682</v>
      </c>
    </row>
    <row r="166" spans="1:6">
      <c r="A166" s="4" t="s">
        <v>1826</v>
      </c>
      <c r="E166" s="5" t="n">
        <v>18</v>
      </c>
      <c r="F166" s="5" t="n">
        <v>25</v>
      </c>
    </row>
    <row r="167" spans="1:6">
      <c r="A167" s="4" t="s">
        <v>403</v>
      </c>
      <c r="C167" s="6" t="n">
        <v>1</v>
      </c>
      <c r="E167" s="6" t="n">
        <v>6</v>
      </c>
      <c r="F167" s="6" t="n">
        <v>-1</v>
      </c>
    </row>
    <row r="168" spans="1:6">
      <c r="A168" s="4" t="s">
        <v>1857</v>
      </c>
    </row>
    <row r="169" spans="1:6">
      <c r="A169" s="3" t="s">
        <v>1823</v>
      </c>
    </row>
    <row r="170" spans="1:6">
      <c r="A170" s="4" t="s">
        <v>1824</v>
      </c>
      <c r="C170" s="4" t="s">
        <v>1842</v>
      </c>
    </row>
    <row r="171" spans="1:6">
      <c r="A171" s="4" t="s">
        <v>1828</v>
      </c>
      <c r="C171" s="4" t="s">
        <v>1846</v>
      </c>
    </row>
    <row r="172" spans="1:6">
      <c r="A172" s="4" t="s">
        <v>1825</v>
      </c>
      <c r="C172" s="5" t="n">
        <v>68</v>
      </c>
      <c r="E172" s="5" t="n">
        <v>69</v>
      </c>
      <c r="F172" s="5" t="n">
        <v>70</v>
      </c>
    </row>
    <row r="173" spans="1:6">
      <c r="A173" s="4" t="s">
        <v>1083</v>
      </c>
      <c r="C173" s="6" t="n">
        <v>12</v>
      </c>
      <c r="E173" s="6" t="n">
        <v>9</v>
      </c>
      <c r="F173" s="6" t="n">
        <v>9</v>
      </c>
    </row>
    <row r="174" spans="1:6">
      <c r="A174" s="4" t="s">
        <v>123</v>
      </c>
      <c r="C174" s="5" t="n">
        <v>358</v>
      </c>
      <c r="E174" s="6" t="n">
        <v>360</v>
      </c>
      <c r="F174" s="5" t="n">
        <v>268</v>
      </c>
    </row>
    <row r="175" spans="1:6">
      <c r="A175" s="4" t="s">
        <v>1826</v>
      </c>
      <c r="C175" s="6" t="n">
        <v>2</v>
      </c>
      <c r="F175" s="6" t="n">
        <v>-2</v>
      </c>
    </row>
    <row r="176" spans="1:6">
      <c r="A176" s="4" t="s">
        <v>1858</v>
      </c>
    </row>
    <row r="177" spans="1:6">
      <c r="A177" s="3" t="s">
        <v>1823</v>
      </c>
    </row>
    <row r="178" spans="1:6">
      <c r="A178" s="4" t="s">
        <v>1824</v>
      </c>
      <c r="C178" s="4" t="s">
        <v>1842</v>
      </c>
    </row>
    <row r="179" spans="1:6">
      <c r="A179" s="4" t="s">
        <v>1828</v>
      </c>
      <c r="C179" s="4" t="s">
        <v>1846</v>
      </c>
    </row>
    <row r="180" spans="1:6">
      <c r="A180" s="4" t="s">
        <v>1825</v>
      </c>
      <c r="C180" s="5" t="n">
        <v>48</v>
      </c>
      <c r="E180" s="5" t="n">
        <v>47</v>
      </c>
      <c r="F180" s="5" t="n">
        <v>43</v>
      </c>
    </row>
    <row r="181" spans="1:6">
      <c r="A181" s="4" t="s">
        <v>1083</v>
      </c>
      <c r="C181" s="6" t="n">
        <v>71</v>
      </c>
      <c r="E181" s="6" t="n">
        <v>68</v>
      </c>
      <c r="F181" s="6" t="n">
        <v>57</v>
      </c>
    </row>
    <row r="182" spans="1:6">
      <c r="A182" s="4" t="s">
        <v>123</v>
      </c>
      <c r="C182" s="5" t="n">
        <v>2575</v>
      </c>
      <c r="E182" s="5" t="n">
        <v>2868</v>
      </c>
      <c r="F182" s="5" t="n">
        <v>2337</v>
      </c>
    </row>
    <row r="183" spans="1:6">
      <c r="A183" s="4" t="s">
        <v>1826</v>
      </c>
      <c r="C183" s="5" t="n">
        <v>58</v>
      </c>
      <c r="E183" s="5" t="n">
        <v>65</v>
      </c>
      <c r="F183" s="5" t="n">
        <v>47</v>
      </c>
    </row>
    <row r="184" spans="1:6">
      <c r="A184" s="4" t="s">
        <v>403</v>
      </c>
      <c r="C184" s="6" t="n">
        <v>8</v>
      </c>
      <c r="E184" s="6" t="n">
        <v>8</v>
      </c>
      <c r="F184" s="6" t="n">
        <v>6</v>
      </c>
    </row>
    <row r="185" spans="1:6">
      <c r="A185" s="4" t="s">
        <v>1859</v>
      </c>
    </row>
    <row r="186" spans="1:6">
      <c r="A186" s="3" t="s">
        <v>1823</v>
      </c>
    </row>
    <row r="187" spans="1:6">
      <c r="A187" s="4" t="s">
        <v>1824</v>
      </c>
      <c r="C187" s="4" t="s">
        <v>1842</v>
      </c>
    </row>
    <row r="188" spans="1:6">
      <c r="A188" s="4" t="s">
        <v>1828</v>
      </c>
      <c r="C188" s="4" t="s">
        <v>1846</v>
      </c>
    </row>
    <row r="189" spans="1:6">
      <c r="A189" s="4" t="s">
        <v>1825</v>
      </c>
      <c r="C189" s="5" t="n">
        <v>12</v>
      </c>
      <c r="E189" s="5" t="n">
        <v>11</v>
      </c>
      <c r="F189" s="5" t="n">
        <v>11</v>
      </c>
    </row>
    <row r="190" spans="1:6">
      <c r="A190" s="4" t="s">
        <v>1083</v>
      </c>
      <c r="C190" s="6" t="n">
        <v>18</v>
      </c>
      <c r="E190" s="6" t="n">
        <v>18</v>
      </c>
      <c r="F190" s="6" t="n">
        <v>14</v>
      </c>
    </row>
    <row r="191" spans="1:6">
      <c r="A191" s="4" t="s">
        <v>123</v>
      </c>
      <c r="C191" s="5" t="n">
        <v>899</v>
      </c>
      <c r="E191" s="5" t="n">
        <v>905</v>
      </c>
      <c r="F191" s="5" t="n">
        <v>667</v>
      </c>
    </row>
    <row r="192" spans="1:6">
      <c r="A192" s="4" t="s">
        <v>1826</v>
      </c>
      <c r="C192" s="5" t="n">
        <v>14</v>
      </c>
      <c r="E192" s="5" t="n">
        <v>13</v>
      </c>
      <c r="F192" s="5" t="n">
        <v>9</v>
      </c>
    </row>
    <row r="193" spans="1:6">
      <c r="A193" s="4" t="s">
        <v>403</v>
      </c>
      <c r="C193" s="6" t="n">
        <v>4</v>
      </c>
      <c r="E193" s="6" t="n">
        <v>4</v>
      </c>
      <c r="F193" s="6" t="n">
        <v>3</v>
      </c>
    </row>
    <row r="194" spans="1:6">
      <c r="A194" s="4" t="s">
        <v>1860</v>
      </c>
    </row>
    <row r="195" spans="1:6">
      <c r="A195" s="3" t="s">
        <v>1823</v>
      </c>
    </row>
    <row r="196" spans="1:6">
      <c r="A196" s="4" t="s">
        <v>1824</v>
      </c>
      <c r="C196" s="4" t="s">
        <v>1861</v>
      </c>
    </row>
    <row r="197" spans="1:6">
      <c r="A197" s="4" t="s">
        <v>1828</v>
      </c>
      <c r="C197" s="4" t="s">
        <v>1846</v>
      </c>
    </row>
    <row r="198" spans="1:6">
      <c r="A198" s="4" t="s">
        <v>1825</v>
      </c>
      <c r="C198" s="5" t="n">
        <v>257</v>
      </c>
      <c r="E198" s="5" t="n">
        <v>244</v>
      </c>
      <c r="F198" s="5" t="n">
        <v>204</v>
      </c>
    </row>
    <row r="199" spans="1:6">
      <c r="A199" s="4" t="s">
        <v>1083</v>
      </c>
      <c r="C199" s="6" t="n">
        <v>234</v>
      </c>
      <c r="E199" s="6" t="n">
        <v>257</v>
      </c>
      <c r="F199" s="6" t="n">
        <v>224</v>
      </c>
    </row>
    <row r="200" spans="1:6">
      <c r="A200" s="4" t="s">
        <v>123</v>
      </c>
      <c r="C200" s="5" t="n">
        <v>8577</v>
      </c>
      <c r="E200" s="5" t="n">
        <v>8266</v>
      </c>
      <c r="F200" s="5" t="n">
        <v>9737</v>
      </c>
    </row>
    <row r="201" spans="1:6">
      <c r="A201" s="4" t="s">
        <v>1826</v>
      </c>
      <c r="C201" s="5" t="n">
        <v>126</v>
      </c>
      <c r="E201" s="5" t="n">
        <v>169</v>
      </c>
      <c r="F201" s="5" t="n">
        <v>145</v>
      </c>
    </row>
    <row r="202" spans="1:6">
      <c r="A202" s="4" t="s">
        <v>403</v>
      </c>
      <c r="C202" s="6" t="n">
        <v>-36</v>
      </c>
      <c r="E202" s="6" t="n">
        <v>35</v>
      </c>
      <c r="F202" s="5" t="n">
        <v>38</v>
      </c>
    </row>
    <row r="203" spans="1:6">
      <c r="A203" s="4" t="s">
        <v>1862</v>
      </c>
    </row>
    <row r="204" spans="1:6">
      <c r="A204" s="3" t="s">
        <v>1823</v>
      </c>
    </row>
    <row r="205" spans="1:6">
      <c r="A205" s="4" t="s">
        <v>1824</v>
      </c>
      <c r="C205" s="4" t="s">
        <v>1863</v>
      </c>
    </row>
    <row r="206" spans="1:6">
      <c r="A206" s="4" t="s">
        <v>1828</v>
      </c>
      <c r="C206" s="4" t="s">
        <v>1846</v>
      </c>
    </row>
    <row r="207" spans="1:6">
      <c r="A207" s="4" t="s">
        <v>1825</v>
      </c>
      <c r="C207" s="5" t="n">
        <v>1</v>
      </c>
      <c r="E207" s="5" t="n">
        <v>1</v>
      </c>
    </row>
    <row r="208" spans="1:6">
      <c r="A208" s="4" t="s">
        <v>1083</v>
      </c>
      <c r="C208" s="6" t="n">
        <v>3</v>
      </c>
      <c r="E208" s="6" t="n">
        <v>3</v>
      </c>
    </row>
    <row r="209" spans="1:6">
      <c r="A209" s="4" t="s">
        <v>123</v>
      </c>
      <c r="C209" s="6" t="n">
        <v>1</v>
      </c>
      <c r="E209" s="6" t="n">
        <v>2</v>
      </c>
      <c r="F209" s="6" t="n">
        <v>2</v>
      </c>
    </row>
    <row r="210" spans="1:6">
      <c r="A210" s="4" t="s">
        <v>1864</v>
      </c>
    </row>
    <row r="211" spans="1:6">
      <c r="A211" s="3" t="s">
        <v>1823</v>
      </c>
    </row>
    <row r="212" spans="1:6">
      <c r="A212" s="4" t="s">
        <v>1824</v>
      </c>
      <c r="C212" s="4" t="s">
        <v>1865</v>
      </c>
    </row>
    <row r="213" spans="1:6">
      <c r="A213" s="4" t="s">
        <v>1828</v>
      </c>
      <c r="C213" s="4" t="s">
        <v>1846</v>
      </c>
    </row>
    <row r="214" spans="1:6">
      <c r="A214" s="4" t="s">
        <v>1825</v>
      </c>
      <c r="C214" s="5" t="n">
        <v>626</v>
      </c>
      <c r="E214" s="5" t="n">
        <v>617</v>
      </c>
      <c r="F214" s="5" t="n">
        <v>564</v>
      </c>
    </row>
    <row r="215" spans="1:6">
      <c r="A215" s="4" t="s">
        <v>1083</v>
      </c>
      <c r="C215" s="6" t="n">
        <v>813</v>
      </c>
      <c r="E215" s="6" t="n">
        <v>736</v>
      </c>
      <c r="F215" s="6" t="n">
        <v>724</v>
      </c>
    </row>
    <row r="216" spans="1:6">
      <c r="A216" s="4" t="s">
        <v>123</v>
      </c>
      <c r="C216" s="5" t="n">
        <v>45521</v>
      </c>
      <c r="E216" s="5" t="n">
        <v>61440</v>
      </c>
      <c r="F216" s="5" t="n">
        <v>42873</v>
      </c>
    </row>
    <row r="217" spans="1:6">
      <c r="A217" s="4" t="s">
        <v>1826</v>
      </c>
      <c r="C217" s="5" t="n">
        <v>366</v>
      </c>
      <c r="E217" s="5" t="n">
        <v>343</v>
      </c>
      <c r="F217" s="5" t="n">
        <v>371</v>
      </c>
    </row>
    <row r="218" spans="1:6">
      <c r="A218" s="4" t="s">
        <v>403</v>
      </c>
      <c r="C218" s="6" t="n">
        <v>118</v>
      </c>
      <c r="E218" s="6" t="n">
        <v>61</v>
      </c>
      <c r="F218" s="6" t="n">
        <v>134</v>
      </c>
    </row>
    <row r="219" spans="1:6">
      <c r="A219" s="4" t="s">
        <v>1866</v>
      </c>
    </row>
    <row r="220" spans="1:6">
      <c r="A220" s="3" t="s">
        <v>1823</v>
      </c>
    </row>
    <row r="221" spans="1:6">
      <c r="A221" s="4" t="s">
        <v>1824</v>
      </c>
      <c r="C221" s="4" t="s">
        <v>1842</v>
      </c>
    </row>
    <row r="222" spans="1:6">
      <c r="A222" s="4" t="s">
        <v>1828</v>
      </c>
      <c r="C222" s="4" t="s">
        <v>1846</v>
      </c>
    </row>
    <row r="223" spans="1:6">
      <c r="A223" s="4" t="s">
        <v>1825</v>
      </c>
      <c r="C223" s="5" t="n">
        <v>89</v>
      </c>
      <c r="E223" s="5" t="n">
        <v>88</v>
      </c>
      <c r="F223" s="5" t="n">
        <v>78</v>
      </c>
    </row>
    <row r="224" spans="1:6">
      <c r="A224" s="4" t="s">
        <v>1083</v>
      </c>
      <c r="C224" s="6" t="n">
        <v>43</v>
      </c>
      <c r="E224" s="6" t="n">
        <v>35</v>
      </c>
      <c r="F224" s="6" t="n">
        <v>47</v>
      </c>
    </row>
    <row r="225" spans="1:6">
      <c r="A225" s="4" t="s">
        <v>123</v>
      </c>
      <c r="C225" s="5" t="n">
        <v>2921</v>
      </c>
      <c r="E225" s="5" t="n">
        <v>1974</v>
      </c>
      <c r="F225" s="5" t="n">
        <v>1184</v>
      </c>
    </row>
    <row r="226" spans="1:6">
      <c r="A226" s="4" t="s">
        <v>1826</v>
      </c>
      <c r="C226" s="5" t="n">
        <v>27</v>
      </c>
      <c r="E226" s="5" t="n">
        <v>16</v>
      </c>
      <c r="F226" s="5" t="n">
        <v>16</v>
      </c>
    </row>
    <row r="227" spans="1:6">
      <c r="A227" s="4" t="s">
        <v>403</v>
      </c>
      <c r="C227" s="6" t="n">
        <v>6</v>
      </c>
      <c r="E227" s="6" t="n">
        <v>9</v>
      </c>
      <c r="F227" s="6" t="n">
        <v>4</v>
      </c>
    </row>
    <row r="228" spans="1:6">
      <c r="A228" s="4" t="s">
        <v>1867</v>
      </c>
    </row>
    <row r="229" spans="1:6">
      <c r="A229" s="3" t="s">
        <v>1823</v>
      </c>
    </row>
    <row r="230" spans="1:6">
      <c r="A230" s="4" t="s">
        <v>1824</v>
      </c>
      <c r="C230" s="4" t="s">
        <v>1868</v>
      </c>
    </row>
    <row r="231" spans="1:6">
      <c r="A231" s="4" t="s">
        <v>1828</v>
      </c>
      <c r="C231" s="4" t="s">
        <v>1846</v>
      </c>
    </row>
    <row r="232" spans="1:6">
      <c r="A232" s="4" t="s">
        <v>1825</v>
      </c>
      <c r="C232" s="5" t="n">
        <v>3</v>
      </c>
      <c r="E232" s="5" t="n">
        <v>3</v>
      </c>
      <c r="F232" s="5" t="n">
        <v>2</v>
      </c>
    </row>
    <row r="233" spans="1:6">
      <c r="A233" s="4" t="s">
        <v>1083</v>
      </c>
      <c r="C233" s="6" t="n">
        <v>1</v>
      </c>
      <c r="E233" s="6" t="n">
        <v>1</v>
      </c>
      <c r="F233" s="6" t="n">
        <v>1</v>
      </c>
    </row>
    <row r="234" spans="1:6">
      <c r="A234" s="4" t="s">
        <v>123</v>
      </c>
      <c r="C234" s="6" t="n">
        <v>2</v>
      </c>
      <c r="E234" s="6" t="n">
        <v>2</v>
      </c>
      <c r="F234" s="6" t="n">
        <v>2</v>
      </c>
    </row>
    <row r="235" spans="1:6">
      <c r="A235" s="4" t="s">
        <v>1869</v>
      </c>
    </row>
    <row r="236" spans="1:6">
      <c r="A236" s="3" t="s">
        <v>1823</v>
      </c>
    </row>
    <row r="237" spans="1:6">
      <c r="A237" s="4" t="s">
        <v>1824</v>
      </c>
      <c r="C237" s="4" t="s">
        <v>1870</v>
      </c>
    </row>
    <row r="238" spans="1:6">
      <c r="A238" s="4" t="s">
        <v>1828</v>
      </c>
      <c r="C238" s="4" t="s">
        <v>1846</v>
      </c>
    </row>
    <row r="239" spans="1:6">
      <c r="A239" s="4" t="s">
        <v>1825</v>
      </c>
      <c r="C239" s="5" t="n">
        <v>8</v>
      </c>
      <c r="E239" s="5" t="n">
        <v>8</v>
      </c>
      <c r="F239" s="5" t="n">
        <v>8</v>
      </c>
    </row>
    <row r="240" spans="1:6">
      <c r="A240" s="4" t="s">
        <v>1083</v>
      </c>
      <c r="C240" s="6" t="n">
        <v>1</v>
      </c>
      <c r="E240" s="6" t="n">
        <v>1</v>
      </c>
      <c r="F240" s="6" t="n">
        <v>1</v>
      </c>
    </row>
    <row r="241" spans="1:6">
      <c r="A241" s="4" t="s">
        <v>123</v>
      </c>
      <c r="C241" s="5" t="n">
        <v>2</v>
      </c>
      <c r="E241" s="5" t="n">
        <v>2</v>
      </c>
      <c r="F241" s="5" t="n">
        <v>2</v>
      </c>
    </row>
    <row r="242" spans="1:6">
      <c r="A242" s="4" t="s">
        <v>1826</v>
      </c>
      <c r="C242" s="6" t="n">
        <v>-2</v>
      </c>
      <c r="E242" s="6" t="n">
        <v>-2</v>
      </c>
      <c r="F242" s="6" t="n">
        <v>-2</v>
      </c>
    </row>
    <row r="243" spans="1:6">
      <c r="A243" s="4" t="s">
        <v>1871</v>
      </c>
    </row>
    <row r="244" spans="1:6">
      <c r="A244" s="3" t="s">
        <v>1823</v>
      </c>
    </row>
    <row r="245" spans="1:6">
      <c r="A245" s="4" t="s">
        <v>1824</v>
      </c>
      <c r="C245" s="4" t="s">
        <v>1842</v>
      </c>
    </row>
    <row r="246" spans="1:6">
      <c r="A246" s="4" t="s">
        <v>1828</v>
      </c>
      <c r="C246" s="4" t="s">
        <v>1846</v>
      </c>
    </row>
    <row r="247" spans="1:6">
      <c r="A247" s="4" t="s">
        <v>1825</v>
      </c>
      <c r="C247" s="5" t="n">
        <v>89</v>
      </c>
      <c r="E247" s="5" t="n">
        <v>86</v>
      </c>
      <c r="F247" s="5" t="n">
        <v>81</v>
      </c>
    </row>
    <row r="248" spans="1:6">
      <c r="A248" s="4" t="s">
        <v>1083</v>
      </c>
      <c r="C248" s="6" t="n">
        <v>35</v>
      </c>
      <c r="E248" s="6" t="n">
        <v>37</v>
      </c>
      <c r="F248" s="6" t="n">
        <v>35</v>
      </c>
    </row>
    <row r="249" spans="1:6">
      <c r="A249" s="4" t="s">
        <v>123</v>
      </c>
      <c r="C249" s="5" t="n">
        <v>2031</v>
      </c>
      <c r="E249" s="5" t="n">
        <v>2107</v>
      </c>
      <c r="F249" s="5" t="n">
        <v>2298</v>
      </c>
    </row>
    <row r="250" spans="1:6">
      <c r="A250" s="4" t="s">
        <v>1826</v>
      </c>
      <c r="C250" s="5" t="n">
        <v>7</v>
      </c>
      <c r="E250" s="5" t="n">
        <v>3</v>
      </c>
      <c r="F250" s="5" t="n">
        <v>7</v>
      </c>
    </row>
    <row r="251" spans="1:6">
      <c r="A251" s="4" t="s">
        <v>403</v>
      </c>
      <c r="C251" s="6" t="n">
        <v>-1</v>
      </c>
      <c r="E251" s="6" t="n">
        <v>7</v>
      </c>
      <c r="F251" s="6" t="n">
        <v>-2</v>
      </c>
    </row>
    <row r="252" spans="1:6">
      <c r="A252" s="4" t="s">
        <v>1872</v>
      </c>
    </row>
    <row r="253" spans="1:6">
      <c r="A253" s="3" t="s">
        <v>1823</v>
      </c>
    </row>
    <row r="254" spans="1:6">
      <c r="A254" s="4" t="s">
        <v>1824</v>
      </c>
      <c r="C254" s="4" t="s">
        <v>1842</v>
      </c>
    </row>
    <row r="255" spans="1:6">
      <c r="A255" s="4" t="s">
        <v>1828</v>
      </c>
      <c r="C255" s="4" t="s">
        <v>1846</v>
      </c>
    </row>
    <row r="256" spans="1:6">
      <c r="A256" s="4" t="s">
        <v>1825</v>
      </c>
      <c r="C256" s="5" t="n">
        <v>33</v>
      </c>
      <c r="E256" s="5" t="n">
        <v>32</v>
      </c>
      <c r="F256" s="5" t="n">
        <v>35</v>
      </c>
    </row>
    <row r="257" spans="1:6">
      <c r="A257" s="4" t="s">
        <v>1083</v>
      </c>
      <c r="C257" s="6" t="n">
        <v>31</v>
      </c>
      <c r="E257" s="6" t="n">
        <v>36</v>
      </c>
      <c r="F257" s="6" t="n">
        <v>33</v>
      </c>
    </row>
    <row r="258" spans="1:6">
      <c r="A258" s="4" t="s">
        <v>123</v>
      </c>
      <c r="C258" s="5" t="n">
        <v>5109</v>
      </c>
      <c r="E258" s="5" t="n">
        <v>2300</v>
      </c>
      <c r="F258" s="5" t="n">
        <v>2238</v>
      </c>
    </row>
    <row r="259" spans="1:6">
      <c r="A259" s="4" t="s">
        <v>1826</v>
      </c>
      <c r="C259" s="5" t="n">
        <v>22</v>
      </c>
      <c r="E259" s="5" t="n">
        <v>19</v>
      </c>
      <c r="F259" s="5" t="n">
        <v>17</v>
      </c>
    </row>
    <row r="260" spans="1:6">
      <c r="A260" s="4" t="s">
        <v>403</v>
      </c>
      <c r="C260" s="6" t="n">
        <v>8</v>
      </c>
      <c r="E260" s="6" t="n">
        <v>5</v>
      </c>
      <c r="F260" s="6" t="n">
        <v>11</v>
      </c>
    </row>
    <row r="261" spans="1:6">
      <c r="A261" s="4" t="s">
        <v>1873</v>
      </c>
    </row>
    <row r="262" spans="1:6">
      <c r="A262" s="3" t="s">
        <v>1823</v>
      </c>
    </row>
    <row r="263" spans="1:6">
      <c r="A263" s="4" t="s">
        <v>1824</v>
      </c>
      <c r="C263" s="4" t="s">
        <v>1842</v>
      </c>
    </row>
    <row r="264" spans="1:6">
      <c r="A264" s="4" t="s">
        <v>1828</v>
      </c>
      <c r="C264" s="4" t="s">
        <v>1846</v>
      </c>
    </row>
    <row r="265" spans="1:6">
      <c r="A265" s="4" t="s">
        <v>1825</v>
      </c>
      <c r="C265" s="5" t="n">
        <v>592</v>
      </c>
      <c r="E265" s="5" t="n">
        <v>546</v>
      </c>
      <c r="F265" s="5" t="n">
        <v>512</v>
      </c>
    </row>
    <row r="266" spans="1:6">
      <c r="A266" s="4" t="s">
        <v>1083</v>
      </c>
      <c r="C266" s="6" t="n">
        <v>349</v>
      </c>
      <c r="E266" s="6" t="n">
        <v>340</v>
      </c>
      <c r="F266" s="6" t="n">
        <v>297</v>
      </c>
    </row>
    <row r="267" spans="1:6">
      <c r="A267" s="4" t="s">
        <v>123</v>
      </c>
      <c r="C267" s="5" t="n">
        <v>27982</v>
      </c>
      <c r="E267" s="5" t="n">
        <v>32222</v>
      </c>
      <c r="F267" s="5" t="n">
        <v>25803</v>
      </c>
    </row>
    <row r="268" spans="1:6">
      <c r="A268" s="4" t="s">
        <v>1826</v>
      </c>
      <c r="C268" s="5" t="n">
        <v>76</v>
      </c>
      <c r="E268" s="5" t="n">
        <v>176</v>
      </c>
      <c r="F268" s="5" t="n">
        <v>133</v>
      </c>
    </row>
    <row r="269" spans="1:6">
      <c r="A269" s="4" t="s">
        <v>403</v>
      </c>
      <c r="C269" s="6" t="n">
        <v>13</v>
      </c>
      <c r="E269" s="6" t="n">
        <v>21</v>
      </c>
      <c r="F269" s="6" t="n">
        <v>9</v>
      </c>
    </row>
    <row r="270" spans="1:6">
      <c r="A270" s="4" t="s">
        <v>1874</v>
      </c>
    </row>
    <row r="271" spans="1:6">
      <c r="A271" s="3" t="s">
        <v>1823</v>
      </c>
    </row>
    <row r="272" spans="1:6">
      <c r="A272" s="4" t="s">
        <v>1824</v>
      </c>
      <c r="C272" s="4" t="s">
        <v>1875</v>
      </c>
    </row>
    <row r="273" spans="1:6">
      <c r="A273" s="4" t="s">
        <v>1828</v>
      </c>
      <c r="C273" s="4" t="s">
        <v>1846</v>
      </c>
    </row>
    <row r="274" spans="1:6">
      <c r="A274" s="4" t="s">
        <v>1876</v>
      </c>
    </row>
    <row r="275" spans="1:6">
      <c r="A275" s="3" t="s">
        <v>1823</v>
      </c>
    </row>
    <row r="276" spans="1:6">
      <c r="A276" s="4" t="s">
        <v>1824</v>
      </c>
      <c r="C276" s="4" t="s">
        <v>1842</v>
      </c>
    </row>
    <row r="277" spans="1:6">
      <c r="A277" s="4" t="s">
        <v>1828</v>
      </c>
      <c r="C277" s="4" t="s">
        <v>1846</v>
      </c>
    </row>
    <row r="278" spans="1:6">
      <c r="A278" s="4" t="s">
        <v>1825</v>
      </c>
      <c r="C278" s="5" t="n">
        <v>128</v>
      </c>
      <c r="E278" s="5" t="n">
        <v>122</v>
      </c>
      <c r="F278" s="5" t="n">
        <v>108</v>
      </c>
    </row>
    <row r="279" spans="1:6">
      <c r="A279" s="4" t="s">
        <v>1083</v>
      </c>
      <c r="C279" s="6" t="n">
        <v>96</v>
      </c>
      <c r="E279" s="6" t="n">
        <v>110</v>
      </c>
      <c r="F279" s="6" t="n">
        <v>94</v>
      </c>
    </row>
    <row r="280" spans="1:6">
      <c r="A280" s="4" t="s">
        <v>123</v>
      </c>
      <c r="C280" s="5" t="n">
        <v>7350</v>
      </c>
      <c r="E280" s="5" t="n">
        <v>6975</v>
      </c>
      <c r="F280" s="5" t="n">
        <v>7850</v>
      </c>
    </row>
    <row r="281" spans="1:6">
      <c r="A281" s="4" t="s">
        <v>1826</v>
      </c>
      <c r="C281" s="5" t="n">
        <v>38</v>
      </c>
      <c r="E281" s="5" t="n">
        <v>52</v>
      </c>
      <c r="F281" s="5" t="n">
        <v>55</v>
      </c>
    </row>
    <row r="282" spans="1:6">
      <c r="A282" s="4" t="s">
        <v>403</v>
      </c>
      <c r="C282" s="6" t="n">
        <v>7</v>
      </c>
      <c r="E282" s="6" t="n">
        <v>8</v>
      </c>
      <c r="F282" s="6" t="n">
        <v>7</v>
      </c>
    </row>
    <row r="283" spans="1:6">
      <c r="A283" s="4" t="s">
        <v>1877</v>
      </c>
    </row>
    <row r="284" spans="1:6">
      <c r="A284" s="3" t="s">
        <v>1823</v>
      </c>
    </row>
    <row r="285" spans="1:6">
      <c r="A285" s="4" t="s">
        <v>1824</v>
      </c>
      <c r="C285" s="4" t="s">
        <v>1842</v>
      </c>
    </row>
    <row r="286" spans="1:6">
      <c r="A286" s="4" t="s">
        <v>1828</v>
      </c>
      <c r="C286" s="4" t="s">
        <v>1878</v>
      </c>
    </row>
    <row r="287" spans="1:6">
      <c r="A287" s="4" t="s">
        <v>1825</v>
      </c>
      <c r="C287" s="5" t="n">
        <v>1420</v>
      </c>
      <c r="E287" s="5" t="n">
        <v>878</v>
      </c>
      <c r="F287" s="5" t="n">
        <v>604</v>
      </c>
    </row>
    <row r="288" spans="1:6">
      <c r="A288" s="4" t="s">
        <v>1083</v>
      </c>
      <c r="C288" s="6" t="n">
        <v>25</v>
      </c>
      <c r="E288" s="6" t="n">
        <v>17</v>
      </c>
      <c r="F288" s="6" t="n">
        <v>18</v>
      </c>
    </row>
    <row r="289" spans="1:6">
      <c r="A289" s="4" t="s">
        <v>123</v>
      </c>
      <c r="C289" s="5" t="n">
        <v>412</v>
      </c>
      <c r="E289" s="5" t="n">
        <v>395</v>
      </c>
      <c r="F289" s="5" t="n">
        <v>322</v>
      </c>
    </row>
    <row r="290" spans="1:6">
      <c r="A290" s="4" t="s">
        <v>1826</v>
      </c>
      <c r="C290" s="5" t="n">
        <v>-11</v>
      </c>
      <c r="F290" s="5" t="n">
        <v>6</v>
      </c>
    </row>
    <row r="291" spans="1:6">
      <c r="A291" s="4" t="s">
        <v>403</v>
      </c>
      <c r="C291" s="6" t="n">
        <v>-5</v>
      </c>
      <c r="E291" s="6" t="n">
        <v>3</v>
      </c>
      <c r="F291" s="6" t="n">
        <v>2</v>
      </c>
    </row>
    <row r="292" spans="1:6">
      <c r="A292" s="4" t="s">
        <v>1879</v>
      </c>
    </row>
    <row r="293" spans="1:6">
      <c r="A293" s="3" t="s">
        <v>1823</v>
      </c>
    </row>
    <row r="294" spans="1:6">
      <c r="A294" s="4" t="s">
        <v>1824</v>
      </c>
      <c r="C294" s="4" t="s">
        <v>1842</v>
      </c>
    </row>
    <row r="295" spans="1:6">
      <c r="A295" s="4" t="s">
        <v>1828</v>
      </c>
      <c r="C295" s="4" t="s">
        <v>1846</v>
      </c>
    </row>
    <row r="296" spans="1:6">
      <c r="A296" s="4" t="s">
        <v>1825</v>
      </c>
      <c r="C296" s="5" t="n">
        <v>79</v>
      </c>
      <c r="E296" s="5" t="n">
        <v>80</v>
      </c>
      <c r="F296" s="5" t="n">
        <v>82</v>
      </c>
    </row>
    <row r="297" spans="1:6">
      <c r="A297" s="4" t="s">
        <v>1083</v>
      </c>
      <c r="C297" s="6" t="n">
        <v>60</v>
      </c>
      <c r="E297" s="6" t="n">
        <v>55</v>
      </c>
      <c r="F297" s="6" t="n">
        <v>55</v>
      </c>
    </row>
    <row r="298" spans="1:6">
      <c r="A298" s="4" t="s">
        <v>123</v>
      </c>
      <c r="C298" s="5" t="n">
        <v>5457</v>
      </c>
      <c r="E298" s="5" t="n">
        <v>4299</v>
      </c>
      <c r="F298" s="5" t="n">
        <v>4602</v>
      </c>
    </row>
    <row r="299" spans="1:6">
      <c r="A299" s="4" t="s">
        <v>1826</v>
      </c>
      <c r="C299" s="5" t="n">
        <v>25</v>
      </c>
      <c r="E299" s="5" t="n">
        <v>14</v>
      </c>
      <c r="F299" s="5" t="n">
        <v>21</v>
      </c>
    </row>
    <row r="300" spans="1:6">
      <c r="A300" s="4" t="s">
        <v>403</v>
      </c>
      <c r="C300" s="6" t="n">
        <v>7</v>
      </c>
      <c r="E300" s="6" t="n">
        <v>3</v>
      </c>
      <c r="F300" s="6" t="n">
        <v>6</v>
      </c>
    </row>
    <row r="301" spans="1:6">
      <c r="A301" s="4" t="s">
        <v>1880</v>
      </c>
    </row>
    <row r="302" spans="1:6">
      <c r="A302" s="3" t="s">
        <v>1823</v>
      </c>
    </row>
    <row r="303" spans="1:6">
      <c r="A303" s="4" t="s">
        <v>1824</v>
      </c>
      <c r="C303" s="4" t="s">
        <v>1842</v>
      </c>
    </row>
    <row r="304" spans="1:6">
      <c r="A304" s="4" t="s">
        <v>1828</v>
      </c>
      <c r="C304" s="4" t="s">
        <v>1846</v>
      </c>
    </row>
    <row r="305" spans="1:6">
      <c r="A305" s="4" t="s">
        <v>1825</v>
      </c>
      <c r="C305" s="5" t="n">
        <v>34</v>
      </c>
      <c r="E305" s="5" t="n">
        <v>33</v>
      </c>
      <c r="F305" s="5" t="n">
        <v>33</v>
      </c>
    </row>
    <row r="306" spans="1:6">
      <c r="A306" s="4" t="s">
        <v>1083</v>
      </c>
      <c r="C306" s="6" t="n">
        <v>26</v>
      </c>
      <c r="E306" s="6" t="n">
        <v>23</v>
      </c>
      <c r="F306" s="6" t="n">
        <v>23</v>
      </c>
    </row>
    <row r="307" spans="1:6">
      <c r="A307" s="4" t="s">
        <v>123</v>
      </c>
      <c r="C307" s="5" t="n">
        <v>2873</v>
      </c>
      <c r="E307" s="5" t="n">
        <v>2839</v>
      </c>
      <c r="F307" s="5" t="n">
        <v>3910</v>
      </c>
    </row>
    <row r="308" spans="1:6">
      <c r="A308" s="4" t="s">
        <v>1826</v>
      </c>
      <c r="C308" s="6" t="n">
        <v>10</v>
      </c>
      <c r="E308" s="6" t="n">
        <v>7</v>
      </c>
      <c r="F308" s="6" t="n">
        <v>11</v>
      </c>
    </row>
    <row r="309" spans="1:6">
      <c r="A309" s="4" t="s">
        <v>1881</v>
      </c>
    </row>
    <row r="310" spans="1:6">
      <c r="A310" s="3" t="s">
        <v>1823</v>
      </c>
    </row>
    <row r="311" spans="1:6">
      <c r="A311" s="4" t="s">
        <v>1824</v>
      </c>
      <c r="C311" s="4" t="s">
        <v>1882</v>
      </c>
    </row>
    <row r="312" spans="1:6">
      <c r="A312" s="4" t="s">
        <v>1828</v>
      </c>
      <c r="C312" s="4" t="s">
        <v>1846</v>
      </c>
    </row>
    <row r="313" spans="1:6">
      <c r="A313" s="4" t="s">
        <v>1825</v>
      </c>
      <c r="E313" s="5" t="n">
        <v>3</v>
      </c>
      <c r="F313" s="5" t="n">
        <v>5</v>
      </c>
    </row>
    <row r="314" spans="1:6">
      <c r="A314" s="4" t="s">
        <v>1083</v>
      </c>
      <c r="F314" s="6" t="n">
        <v>1</v>
      </c>
    </row>
    <row r="315" spans="1:6">
      <c r="A315" s="4" t="s">
        <v>123</v>
      </c>
      <c r="C315" s="6" t="n">
        <v>6</v>
      </c>
      <c r="E315" s="6" t="n">
        <v>6</v>
      </c>
      <c r="F315" s="6" t="n">
        <v>6</v>
      </c>
    </row>
    <row r="316" spans="1:6">
      <c r="A316" s="4" t="s">
        <v>1883</v>
      </c>
    </row>
    <row r="317" spans="1:6">
      <c r="A317" s="3" t="s">
        <v>1823</v>
      </c>
    </row>
    <row r="318" spans="1:6">
      <c r="A318" s="4" t="s">
        <v>1824</v>
      </c>
      <c r="C318" s="4" t="s">
        <v>1842</v>
      </c>
    </row>
    <row r="319" spans="1:6">
      <c r="A319" s="4" t="s">
        <v>1828</v>
      </c>
      <c r="C319" s="4" t="s">
        <v>1846</v>
      </c>
    </row>
    <row r="320" spans="1:6">
      <c r="A320" s="4" t="s">
        <v>1825</v>
      </c>
      <c r="C320" s="5" t="n">
        <v>5</v>
      </c>
      <c r="E320" s="5" t="n">
        <v>5</v>
      </c>
      <c r="F320" s="5" t="n">
        <v>5</v>
      </c>
    </row>
    <row r="321" spans="1:6">
      <c r="A321" s="4" t="s">
        <v>1083</v>
      </c>
      <c r="C321" s="6" t="n">
        <v>1</v>
      </c>
      <c r="E321" s="6" t="n">
        <v>1</v>
      </c>
    </row>
    <row r="322" spans="1:6">
      <c r="A322" s="4" t="s">
        <v>123</v>
      </c>
      <c r="C322" s="6" t="n">
        <v>166</v>
      </c>
      <c r="E322" s="5" t="n">
        <v>139</v>
      </c>
      <c r="F322" s="6" t="n">
        <v>29</v>
      </c>
    </row>
    <row r="323" spans="1:6">
      <c r="A323" s="4" t="s">
        <v>1826</v>
      </c>
      <c r="F323" s="5" t="n">
        <v>-1</v>
      </c>
    </row>
    <row r="324" spans="1:6">
      <c r="A324" s="4" t="s">
        <v>1884</v>
      </c>
    </row>
    <row r="325" spans="1:6">
      <c r="A325" s="3" t="s">
        <v>1823</v>
      </c>
    </row>
    <row r="326" spans="1:6">
      <c r="A326" s="4" t="s">
        <v>1824</v>
      </c>
      <c r="C326" s="4" t="s">
        <v>1842</v>
      </c>
    </row>
    <row r="327" spans="1:6">
      <c r="A327" s="4" t="s">
        <v>1828</v>
      </c>
      <c r="C327" s="4" t="s">
        <v>1846</v>
      </c>
    </row>
    <row r="328" spans="1:6">
      <c r="A328" s="4" t="s">
        <v>1083</v>
      </c>
      <c r="F328" s="5" t="n">
        <v>1</v>
      </c>
    </row>
    <row r="329" spans="1:6">
      <c r="A329" s="4" t="s">
        <v>123</v>
      </c>
      <c r="E329" s="6" t="n">
        <v>1</v>
      </c>
      <c r="F329" s="5" t="n">
        <v>2</v>
      </c>
    </row>
    <row r="330" spans="1:6">
      <c r="A330" s="4" t="s">
        <v>1826</v>
      </c>
      <c r="F330" s="6" t="n">
        <v>1</v>
      </c>
    </row>
    <row r="331" spans="1:6">
      <c r="A331" s="4" t="s">
        <v>1885</v>
      </c>
    </row>
    <row r="332" spans="1:6">
      <c r="A332" s="3" t="s">
        <v>1823</v>
      </c>
    </row>
    <row r="333" spans="1:6">
      <c r="A333" s="4" t="s">
        <v>1824</v>
      </c>
      <c r="C333" s="4" t="s">
        <v>1886</v>
      </c>
    </row>
    <row r="334" spans="1:6">
      <c r="A334" s="4" t="s">
        <v>1828</v>
      </c>
      <c r="C334" s="4" t="s">
        <v>1829</v>
      </c>
    </row>
    <row r="335" spans="1:6">
      <c r="A335" s="4" t="s">
        <v>1825</v>
      </c>
      <c r="C335" s="5" t="n">
        <v>4074</v>
      </c>
      <c r="E335" s="5" t="n">
        <v>4709</v>
      </c>
      <c r="F335" s="5" t="n">
        <v>5221</v>
      </c>
    </row>
    <row r="336" spans="1:6">
      <c r="A336" s="4" t="s">
        <v>1083</v>
      </c>
      <c r="C336" s="6" t="n">
        <v>677</v>
      </c>
      <c r="E336" s="6" t="n">
        <v>678</v>
      </c>
      <c r="F336" s="6" t="n">
        <v>741</v>
      </c>
    </row>
    <row r="337" spans="1:6">
      <c r="A337" s="4" t="s">
        <v>123</v>
      </c>
      <c r="C337" s="5" t="n">
        <v>9927</v>
      </c>
      <c r="E337" s="5" t="n">
        <v>11521</v>
      </c>
      <c r="F337" s="5" t="n">
        <v>13798</v>
      </c>
    </row>
    <row r="338" spans="1:6">
      <c r="A338" s="4" t="s">
        <v>1826</v>
      </c>
      <c r="C338" s="5" t="n">
        <v>304</v>
      </c>
      <c r="E338" s="5" t="n">
        <v>245</v>
      </c>
      <c r="F338" s="5" t="n">
        <v>267</v>
      </c>
    </row>
    <row r="339" spans="1:6">
      <c r="A339" s="4" t="s">
        <v>403</v>
      </c>
      <c r="C339" s="6" t="n">
        <v>66</v>
      </c>
      <c r="E339" s="6" t="n">
        <v>50</v>
      </c>
      <c r="F339" s="6" t="n">
        <v>54</v>
      </c>
    </row>
    <row r="340" spans="1:6">
      <c r="A340" s="4" t="s">
        <v>1887</v>
      </c>
    </row>
    <row r="341" spans="1:6">
      <c r="A341" s="3" t="s">
        <v>1823</v>
      </c>
    </row>
    <row r="342" spans="1:6">
      <c r="A342" s="4" t="s">
        <v>1824</v>
      </c>
      <c r="C342" s="4" t="s">
        <v>1842</v>
      </c>
    </row>
    <row r="343" spans="1:6">
      <c r="A343" s="4" t="s">
        <v>1828</v>
      </c>
      <c r="C343" s="4" t="s">
        <v>1846</v>
      </c>
    </row>
    <row r="344" spans="1:6">
      <c r="A344" s="4" t="s">
        <v>1825</v>
      </c>
      <c r="C344" s="5" t="n">
        <v>11</v>
      </c>
      <c r="E344" s="5" t="n">
        <v>11</v>
      </c>
      <c r="F344" s="5" t="n">
        <v>10</v>
      </c>
    </row>
    <row r="345" spans="1:6">
      <c r="A345" s="4" t="s">
        <v>1083</v>
      </c>
      <c r="C345" s="6" t="n">
        <v>-1</v>
      </c>
    </row>
    <row r="346" spans="1:6">
      <c r="A346" s="4" t="s">
        <v>1826</v>
      </c>
      <c r="C346" s="6" t="n">
        <v>-2</v>
      </c>
      <c r="E346" s="6" t="n">
        <v>-1</v>
      </c>
      <c r="F346" s="6" t="n">
        <v>-2</v>
      </c>
    </row>
    <row r="347" spans="1:6">
      <c r="A347" s="4" t="s">
        <v>1888</v>
      </c>
    </row>
    <row r="348" spans="1:6">
      <c r="A348" s="3" t="s">
        <v>1823</v>
      </c>
    </row>
    <row r="349" spans="1:6">
      <c r="A349" s="4" t="s">
        <v>1824</v>
      </c>
      <c r="C349" s="4" t="s">
        <v>1889</v>
      </c>
    </row>
    <row r="350" spans="1:6">
      <c r="A350" s="4" t="s">
        <v>1828</v>
      </c>
      <c r="C350" s="4" t="s">
        <v>1890</v>
      </c>
    </row>
    <row r="351" spans="1:6">
      <c r="A351" s="4" t="s">
        <v>1083</v>
      </c>
      <c r="C351" s="6" t="n">
        <v>0</v>
      </c>
      <c r="E351" s="5" t="n">
        <v>1</v>
      </c>
      <c r="F351" s="5" t="n">
        <v>1</v>
      </c>
    </row>
    <row r="352" spans="1:6">
      <c r="A352" s="4" t="s">
        <v>123</v>
      </c>
      <c r="C352" s="5" t="n">
        <v>1</v>
      </c>
      <c r="E352" s="5" t="n">
        <v>920</v>
      </c>
      <c r="F352" s="5" t="n">
        <v>939</v>
      </c>
    </row>
    <row r="353" spans="1:6">
      <c r="A353" s="4" t="s">
        <v>1826</v>
      </c>
      <c r="C353" s="6" t="n">
        <v>0</v>
      </c>
      <c r="E353" s="6" t="n">
        <v>1</v>
      </c>
      <c r="F353" s="6" t="n">
        <v>0</v>
      </c>
    </row>
    <row r="354" spans="1:6"/>
    <row r="355" spans="1:6">
      <c r="A355" s="4" t="s">
        <v>106</v>
      </c>
      <c r="B355" s="4" t="s">
        <v>185</v>
      </c>
    </row>
    <row r="356" spans="1:6">
      <c r="A356" s="4" t="s">
        <v>127</v>
      </c>
      <c r="B356" s="4" t="s">
        <v>146</v>
      </c>
    </row>
    <row r="357" spans="1:6">
      <c r="A357" s="4" t="s">
        <v>232</v>
      </c>
      <c r="B357" s="4" t="s">
        <v>1891</v>
      </c>
    </row>
  </sheetData>
  <mergeCells count="7">
    <mergeCell ref="A1:B2"/>
    <mergeCell ref="C1:F1"/>
    <mergeCell ref="C2:D2"/>
    <mergeCell ref="A354:E354"/>
    <mergeCell ref="B355:E355"/>
    <mergeCell ref="B356:E356"/>
    <mergeCell ref="B357:E357"/>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2</v>
      </c>
      <c r="B1" s="2" t="s">
        <v>1</v>
      </c>
    </row>
    <row r="2" spans="1:4">
      <c r="B2" s="2" t="s">
        <v>102</v>
      </c>
      <c r="C2" s="2" t="s">
        <v>103</v>
      </c>
      <c r="D2" s="2" t="s">
        <v>149</v>
      </c>
    </row>
    <row r="3" spans="1:4">
      <c r="A3" s="4" t="s">
        <v>1893</v>
      </c>
    </row>
    <row r="4" spans="1:4">
      <c r="A4" s="3" t="s">
        <v>1823</v>
      </c>
    </row>
    <row r="5" spans="1:4">
      <c r="A5" s="4" t="s">
        <v>1894</v>
      </c>
      <c r="B5" s="9" t="n">
        <v>0.3</v>
      </c>
      <c r="C5" s="9" t="n">
        <v>0.5</v>
      </c>
      <c r="D5" s="9" t="n">
        <v>0.5</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895</v>
      </c>
      <c r="B1" s="2" t="s">
        <v>1</v>
      </c>
    </row>
    <row r="2" spans="1:4">
      <c r="B2" s="2" t="s">
        <v>880</v>
      </c>
      <c r="C2" s="2" t="s">
        <v>1896</v>
      </c>
      <c r="D2" s="2" t="s">
        <v>1534</v>
      </c>
    </row>
    <row r="3" spans="1:4">
      <c r="A3" s="3" t="s">
        <v>1897</v>
      </c>
    </row>
    <row r="4" spans="1:4">
      <c r="A4" s="4" t="s">
        <v>1898</v>
      </c>
      <c r="B4" s="5" t="n">
        <v>7</v>
      </c>
    </row>
    <row r="5" spans="1:4">
      <c r="A5" s="4" t="s">
        <v>1899</v>
      </c>
      <c r="B5" s="4" t="s">
        <v>1900</v>
      </c>
      <c r="C5" s="4" t="s">
        <v>1901</v>
      </c>
      <c r="D5" s="4" t="s">
        <v>1902</v>
      </c>
    </row>
    <row r="6" spans="1:4">
      <c r="A6" s="4" t="s">
        <v>1903</v>
      </c>
      <c r="B6" s="4" t="s">
        <v>1904</v>
      </c>
      <c r="C6" s="4" t="s">
        <v>1904</v>
      </c>
      <c r="D6" s="4" t="s">
        <v>1905</v>
      </c>
    </row>
    <row r="7" spans="1:4">
      <c r="A7" s="4" t="s">
        <v>1906</v>
      </c>
      <c r="B7" s="6" t="n">
        <v>237</v>
      </c>
      <c r="C7" s="6" t="n">
        <v>346</v>
      </c>
      <c r="D7" s="6" t="n">
        <v>156</v>
      </c>
    </row>
    <row r="8" spans="1:4">
      <c r="A8" s="4" t="s">
        <v>1907</v>
      </c>
    </row>
    <row r="9" spans="1:4">
      <c r="A9" s="3" t="s">
        <v>1897</v>
      </c>
    </row>
    <row r="10" spans="1:4">
      <c r="A10" s="4" t="s">
        <v>1906</v>
      </c>
      <c r="B10" s="6" t="n">
        <v>775</v>
      </c>
    </row>
    <row r="11" spans="1:4">
      <c r="A11" s="4" t="s">
        <v>918</v>
      </c>
    </row>
    <row r="12" spans="1:4">
      <c r="A12" s="3" t="s">
        <v>1897</v>
      </c>
    </row>
    <row r="13" spans="1:4">
      <c r="A13" s="4" t="s">
        <v>1899</v>
      </c>
      <c r="B13" s="4" t="s">
        <v>1908</v>
      </c>
      <c r="C13" s="4" t="s">
        <v>1909</v>
      </c>
    </row>
    <row r="14" spans="1:4">
      <c r="A14" s="4" t="s">
        <v>1903</v>
      </c>
      <c r="B14" s="4" t="s">
        <v>1910</v>
      </c>
      <c r="C14" s="4" t="s">
        <v>1910</v>
      </c>
    </row>
    <row r="15" spans="1:4">
      <c r="A15" s="4" t="s">
        <v>1911</v>
      </c>
    </row>
    <row r="16" spans="1:4">
      <c r="A16" s="3" t="s">
        <v>1897</v>
      </c>
    </row>
    <row r="17" spans="1:4">
      <c r="A17" s="4" t="s">
        <v>1906</v>
      </c>
      <c r="B17" s="6" t="n">
        <v>177</v>
      </c>
    </row>
    <row r="18" spans="1:4">
      <c r="A18" s="4" t="s">
        <v>1912</v>
      </c>
    </row>
    <row r="19" spans="1:4">
      <c r="A19" s="3" t="s">
        <v>1897</v>
      </c>
    </row>
    <row r="20" spans="1:4">
      <c r="A20" s="4" t="s">
        <v>1906</v>
      </c>
      <c r="B20" s="6" t="n">
        <v>276</v>
      </c>
    </row>
    <row r="21" spans="1:4">
      <c r="A21" s="4" t="s">
        <v>1913</v>
      </c>
    </row>
    <row r="22" spans="1:4">
      <c r="A22" s="3" t="s">
        <v>1897</v>
      </c>
    </row>
    <row r="23" spans="1:4">
      <c r="A23" s="4" t="s">
        <v>1906</v>
      </c>
      <c r="C23" s="6" t="n">
        <v>775</v>
      </c>
    </row>
    <row r="24" spans="1:4">
      <c r="A24" s="4" t="s">
        <v>1914</v>
      </c>
    </row>
    <row r="25" spans="1:4">
      <c r="A25" s="3" t="s">
        <v>1897</v>
      </c>
    </row>
    <row r="26" spans="1:4">
      <c r="A26" s="4" t="s">
        <v>1915</v>
      </c>
      <c r="D26" s="4" t="s">
        <v>155</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6</v>
      </c>
      <c r="B1" s="2" t="s">
        <v>102</v>
      </c>
      <c r="C1" s="2" t="s">
        <v>103</v>
      </c>
    </row>
    <row r="2" spans="1:3">
      <c r="A2" s="3" t="s">
        <v>1917</v>
      </c>
    </row>
    <row r="3" spans="1:3">
      <c r="A3" s="4" t="s">
        <v>1918</v>
      </c>
      <c r="B3" s="6" t="n">
        <v>3377</v>
      </c>
      <c r="C3" s="6" t="n">
        <v>3019</v>
      </c>
    </row>
    <row r="4" spans="1:3">
      <c r="A4" s="4" t="s">
        <v>1919</v>
      </c>
      <c r="B4" s="5" t="n">
        <v>3151</v>
      </c>
      <c r="C4" s="5" t="n">
        <v>2913</v>
      </c>
    </row>
    <row r="5" spans="1:3">
      <c r="A5" s="4" t="s">
        <v>1920</v>
      </c>
      <c r="B5" s="5" t="n">
        <v>226</v>
      </c>
      <c r="C5" s="5" t="n">
        <v>106</v>
      </c>
    </row>
    <row r="6" spans="1:3">
      <c r="A6" s="4" t="s">
        <v>324</v>
      </c>
      <c r="B6" s="5" t="n">
        <v>709</v>
      </c>
      <c r="C6" s="5" t="n">
        <v>527</v>
      </c>
    </row>
    <row r="7" spans="1:3">
      <c r="A7" s="4" t="s">
        <v>343</v>
      </c>
      <c r="B7" s="5" t="n">
        <v>-483</v>
      </c>
      <c r="C7" s="5" t="n">
        <v>-421</v>
      </c>
    </row>
    <row r="8" spans="1:3">
      <c r="A8" s="4" t="s">
        <v>918</v>
      </c>
    </row>
    <row r="9" spans="1:3">
      <c r="A9" s="3" t="s">
        <v>1917</v>
      </c>
    </row>
    <row r="10" spans="1:3">
      <c r="A10" s="4" t="s">
        <v>1918</v>
      </c>
      <c r="B10" s="5" t="n">
        <v>454</v>
      </c>
      <c r="C10" s="5" t="n">
        <v>394</v>
      </c>
    </row>
    <row r="11" spans="1:3">
      <c r="A11" s="4" t="s">
        <v>1919</v>
      </c>
      <c r="B11" s="5" t="n">
        <v>634</v>
      </c>
      <c r="C11" s="5" t="n">
        <v>540</v>
      </c>
    </row>
    <row r="12" spans="1:3">
      <c r="A12" s="4" t="s">
        <v>1920</v>
      </c>
      <c r="B12" s="5" t="n">
        <v>-180</v>
      </c>
      <c r="C12" s="5" t="n">
        <v>-146</v>
      </c>
    </row>
    <row r="13" spans="1:3">
      <c r="A13" s="4" t="s">
        <v>1921</v>
      </c>
    </row>
    <row r="14" spans="1:3">
      <c r="A14" s="3" t="s">
        <v>1917</v>
      </c>
    </row>
    <row r="15" spans="1:3">
      <c r="A15" s="4" t="s">
        <v>1918</v>
      </c>
      <c r="B15" s="5" t="n">
        <v>277</v>
      </c>
      <c r="C15" s="5" t="n">
        <v>222</v>
      </c>
    </row>
    <row r="16" spans="1:3">
      <c r="A16" s="4" t="s">
        <v>1919</v>
      </c>
      <c r="B16" s="5" t="n">
        <v>275</v>
      </c>
      <c r="C16" s="5" t="n">
        <v>224</v>
      </c>
    </row>
    <row r="17" spans="1:3">
      <c r="A17" s="4" t="s">
        <v>1920</v>
      </c>
      <c r="B17" s="5" t="n">
        <v>3</v>
      </c>
      <c r="C17" s="5" t="n">
        <v>-3</v>
      </c>
    </row>
    <row r="18" spans="1:3">
      <c r="A18" s="4" t="s">
        <v>1922</v>
      </c>
    </row>
    <row r="19" spans="1:3">
      <c r="A19" s="3" t="s">
        <v>1917</v>
      </c>
    </row>
    <row r="20" spans="1:3">
      <c r="A20" s="4" t="s">
        <v>1918</v>
      </c>
      <c r="B20" s="5" t="n">
        <v>1887</v>
      </c>
      <c r="C20" s="5" t="n">
        <v>1703</v>
      </c>
    </row>
    <row r="21" spans="1:3">
      <c r="A21" s="4" t="s">
        <v>1919</v>
      </c>
      <c r="B21" s="5" t="n">
        <v>1184</v>
      </c>
      <c r="C21" s="5" t="n">
        <v>1179</v>
      </c>
    </row>
    <row r="22" spans="1:3">
      <c r="A22" s="4" t="s">
        <v>1920</v>
      </c>
      <c r="B22" s="5" t="n">
        <v>703</v>
      </c>
      <c r="C22" s="5" t="n">
        <v>524</v>
      </c>
    </row>
    <row r="23" spans="1:3">
      <c r="A23" s="4" t="s">
        <v>1923</v>
      </c>
    </row>
    <row r="24" spans="1:3">
      <c r="A24" s="3" t="s">
        <v>1917</v>
      </c>
    </row>
    <row r="25" spans="1:3">
      <c r="A25" s="4" t="s">
        <v>1918</v>
      </c>
      <c r="B25" s="5" t="n">
        <v>590</v>
      </c>
      <c r="C25" s="5" t="n">
        <v>547</v>
      </c>
    </row>
    <row r="26" spans="1:3">
      <c r="A26" s="4" t="s">
        <v>1919</v>
      </c>
      <c r="B26" s="5" t="n">
        <v>676</v>
      </c>
      <c r="C26" s="5" t="n">
        <v>636</v>
      </c>
    </row>
    <row r="27" spans="1:3">
      <c r="A27" s="4" t="s">
        <v>1920</v>
      </c>
      <c r="B27" s="5" t="n">
        <v>-85</v>
      </c>
      <c r="C27" s="5" t="n">
        <v>-88</v>
      </c>
    </row>
    <row r="28" spans="1:3">
      <c r="A28" s="4" t="s">
        <v>1924</v>
      </c>
    </row>
    <row r="29" spans="1:3">
      <c r="A29" s="3" t="s">
        <v>1917</v>
      </c>
    </row>
    <row r="30" spans="1:3">
      <c r="A30" s="4" t="s">
        <v>1918</v>
      </c>
      <c r="B30" s="5" t="n">
        <v>168</v>
      </c>
      <c r="C30" s="5" t="n">
        <v>154</v>
      </c>
    </row>
    <row r="31" spans="1:3">
      <c r="A31" s="4" t="s">
        <v>1919</v>
      </c>
      <c r="B31" s="5" t="n">
        <v>383</v>
      </c>
      <c r="C31" s="5" t="n">
        <v>334</v>
      </c>
    </row>
    <row r="32" spans="1:3">
      <c r="A32" s="4" t="s">
        <v>1920</v>
      </c>
      <c r="B32" s="6" t="n">
        <v>-214</v>
      </c>
      <c r="C32" s="6" t="n">
        <v>-181</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5</v>
      </c>
      <c r="B1" s="2" t="s">
        <v>1</v>
      </c>
    </row>
    <row r="2" spans="1:3">
      <c r="B2" s="2" t="s">
        <v>102</v>
      </c>
      <c r="C2" s="2" t="s">
        <v>103</v>
      </c>
    </row>
    <row r="3" spans="1:3">
      <c r="A3" s="3" t="s">
        <v>1926</v>
      </c>
    </row>
    <row r="4" spans="1:3">
      <c r="A4" s="4" t="s">
        <v>963</v>
      </c>
      <c r="B4" s="6" t="n">
        <v>3019</v>
      </c>
      <c r="C4" s="6" t="n">
        <v>3206</v>
      </c>
    </row>
    <row r="5" spans="1:3">
      <c r="A5" s="4" t="s">
        <v>1927</v>
      </c>
      <c r="B5" s="5" t="n">
        <v>70</v>
      </c>
      <c r="C5" s="5" t="n">
        <v>66</v>
      </c>
    </row>
    <row r="6" spans="1:3">
      <c r="A6" s="4" t="s">
        <v>1928</v>
      </c>
      <c r="B6" s="5" t="n">
        <v>274</v>
      </c>
      <c r="C6" s="5" t="n">
        <v>-143</v>
      </c>
    </row>
    <row r="7" spans="1:3">
      <c r="A7" s="4" t="s">
        <v>1929</v>
      </c>
      <c r="B7" s="5" t="n">
        <v>34</v>
      </c>
      <c r="C7" s="5" t="n">
        <v>66</v>
      </c>
    </row>
    <row r="8" spans="1:3">
      <c r="A8" s="4" t="s">
        <v>1930</v>
      </c>
      <c r="B8" s="5" t="n">
        <v>2</v>
      </c>
      <c r="C8" s="5" t="n">
        <v>3</v>
      </c>
    </row>
    <row r="9" spans="1:3">
      <c r="A9" s="4" t="s">
        <v>1931</v>
      </c>
      <c r="B9" s="5" t="n">
        <v>-126</v>
      </c>
      <c r="C9" s="5" t="n">
        <v>-176</v>
      </c>
    </row>
    <row r="10" spans="1:3">
      <c r="A10" s="4" t="s">
        <v>200</v>
      </c>
      <c r="B10" s="5" t="n">
        <v>104</v>
      </c>
      <c r="C10" s="5" t="n">
        <v>-3</v>
      </c>
    </row>
    <row r="11" spans="1:3">
      <c r="A11" s="4" t="s">
        <v>965</v>
      </c>
      <c r="B11" s="5" t="n">
        <v>3377</v>
      </c>
      <c r="C11" s="5" t="n">
        <v>3019</v>
      </c>
    </row>
    <row r="12" spans="1:3">
      <c r="A12" s="4" t="s">
        <v>1932</v>
      </c>
      <c r="B12" s="6" t="n">
        <v>344</v>
      </c>
      <c r="C12" s="6" t="n">
        <v>-77</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3</v>
      </c>
      <c r="B1" s="2" t="s">
        <v>1</v>
      </c>
    </row>
    <row r="2" spans="1:3">
      <c r="B2" s="2" t="s">
        <v>102</v>
      </c>
      <c r="C2" s="2" t="s">
        <v>103</v>
      </c>
    </row>
    <row r="3" spans="1:3">
      <c r="A3" s="3" t="s">
        <v>1934</v>
      </c>
    </row>
    <row r="4" spans="1:3">
      <c r="A4" s="4" t="s">
        <v>1935</v>
      </c>
      <c r="B4" s="6" t="n">
        <v>6000000</v>
      </c>
      <c r="C4" s="6" t="n">
        <v>-2000000</v>
      </c>
    </row>
    <row r="5" spans="1:3">
      <c r="A5" s="4" t="s">
        <v>1936</v>
      </c>
      <c r="B5" s="5" t="n">
        <v>-206000000</v>
      </c>
      <c r="C5" s="5" t="n">
        <v>153000000</v>
      </c>
    </row>
    <row r="6" spans="1:3">
      <c r="A6" s="4" t="s">
        <v>1937</v>
      </c>
    </row>
    <row r="7" spans="1:3">
      <c r="A7" s="3" t="s">
        <v>1934</v>
      </c>
    </row>
    <row r="8" spans="1:3">
      <c r="A8" s="4" t="s">
        <v>963</v>
      </c>
      <c r="B8" s="5" t="n">
        <v>2913000000</v>
      </c>
      <c r="C8" s="5" t="n">
        <v>3140000000</v>
      </c>
    </row>
    <row r="9" spans="1:3">
      <c r="A9" s="4" t="s">
        <v>1938</v>
      </c>
      <c r="B9" s="5" t="n">
        <v>28000000</v>
      </c>
      <c r="C9" s="5" t="n">
        <v>39000000</v>
      </c>
    </row>
    <row r="10" spans="1:3">
      <c r="A10" s="4" t="s">
        <v>1939</v>
      </c>
      <c r="B10" s="5" t="n">
        <v>65000000</v>
      </c>
      <c r="C10" s="5" t="n">
        <v>61000000</v>
      </c>
    </row>
    <row r="11" spans="1:3">
      <c r="A11" s="4" t="s">
        <v>1935</v>
      </c>
      <c r="B11" s="5" t="n">
        <v>-6000000</v>
      </c>
      <c r="C11" s="5" t="n">
        <v>2000000</v>
      </c>
    </row>
    <row r="12" spans="1:3">
      <c r="A12" s="4" t="s">
        <v>1936</v>
      </c>
      <c r="B12" s="5" t="n">
        <v>206000000</v>
      </c>
      <c r="C12" s="5" t="n">
        <v>-153000000</v>
      </c>
    </row>
    <row r="13" spans="1:3">
      <c r="A13" s="4" t="s">
        <v>1930</v>
      </c>
      <c r="B13" s="5" t="n">
        <v>2000000</v>
      </c>
      <c r="C13" s="5" t="n">
        <v>3000000</v>
      </c>
    </row>
    <row r="14" spans="1:3">
      <c r="A14" s="4" t="s">
        <v>1931</v>
      </c>
      <c r="B14" s="5" t="n">
        <v>-130000000</v>
      </c>
      <c r="C14" s="5" t="n">
        <v>-179000000</v>
      </c>
    </row>
    <row r="15" spans="1:3">
      <c r="A15" s="4" t="s">
        <v>1940</v>
      </c>
      <c r="C15" s="5" t="n">
        <v>0</v>
      </c>
    </row>
    <row r="16" spans="1:3">
      <c r="A16" s="4" t="s">
        <v>200</v>
      </c>
      <c r="B16" s="5" t="n">
        <v>73000000</v>
      </c>
      <c r="C16" s="5" t="n">
        <v>2000000</v>
      </c>
    </row>
    <row r="17" spans="1:3">
      <c r="A17" s="4" t="s">
        <v>1941</v>
      </c>
      <c r="B17" s="5" t="n">
        <v>0</v>
      </c>
      <c r="C17" s="5" t="n">
        <v>-1000000</v>
      </c>
    </row>
    <row r="18" spans="1:3">
      <c r="A18" s="4" t="s">
        <v>965</v>
      </c>
      <c r="B18" s="5" t="n">
        <v>3151000000</v>
      </c>
      <c r="C18" s="5" t="n">
        <v>2913000000</v>
      </c>
    </row>
    <row r="19" spans="1:3">
      <c r="A19" s="4" t="s">
        <v>1942</v>
      </c>
    </row>
    <row r="20" spans="1:3">
      <c r="A20" s="3" t="s">
        <v>1934</v>
      </c>
    </row>
    <row r="21" spans="1:3">
      <c r="A21" s="4" t="s">
        <v>963</v>
      </c>
      <c r="B21" s="5" t="n">
        <v>76000000</v>
      </c>
      <c r="C21" s="5" t="n">
        <v>87000000</v>
      </c>
    </row>
    <row r="22" spans="1:3">
      <c r="A22" s="4" t="s">
        <v>1938</v>
      </c>
      <c r="B22" s="5" t="n">
        <v>-1000000</v>
      </c>
      <c r="C22" s="5" t="n">
        <v>-4000000</v>
      </c>
    </row>
    <row r="23" spans="1:3">
      <c r="A23" s="4" t="s">
        <v>1939</v>
      </c>
      <c r="B23" s="5" t="n">
        <v>3000000</v>
      </c>
      <c r="C23" s="5" t="n">
        <v>2000000</v>
      </c>
    </row>
    <row r="24" spans="1:3">
      <c r="A24" s="4" t="s">
        <v>1935</v>
      </c>
      <c r="C24" s="5" t="n">
        <v>0</v>
      </c>
    </row>
    <row r="25" spans="1:3">
      <c r="A25" s="4" t="s">
        <v>1936</v>
      </c>
      <c r="B25" s="5" t="n">
        <v>7000000</v>
      </c>
      <c r="C25" s="5" t="n">
        <v>-11000000</v>
      </c>
    </row>
    <row r="26" spans="1:3">
      <c r="A26" s="4" t="s">
        <v>1930</v>
      </c>
      <c r="B26" s="5" t="n">
        <v>1000000</v>
      </c>
      <c r="C26" s="5" t="n">
        <v>1000000</v>
      </c>
    </row>
    <row r="27" spans="1:3">
      <c r="A27" s="4" t="s">
        <v>1931</v>
      </c>
      <c r="B27" s="5" t="n">
        <v>-1000000</v>
      </c>
      <c r="C27" s="5" t="n">
        <v>-1000000</v>
      </c>
    </row>
    <row r="28" spans="1:3">
      <c r="A28" s="4" t="s">
        <v>200</v>
      </c>
      <c r="B28" s="5" t="n">
        <v>1000000</v>
      </c>
      <c r="C28" s="5" t="n">
        <v>2000000</v>
      </c>
    </row>
    <row r="29" spans="1:3">
      <c r="A29" s="4" t="s">
        <v>965</v>
      </c>
      <c r="B29" s="6" t="n">
        <v>84000000</v>
      </c>
      <c r="C29" s="6" t="n">
        <v>76000000</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43</v>
      </c>
      <c r="C1" s="2" t="s">
        <v>1</v>
      </c>
    </row>
    <row r="2" spans="1:5">
      <c r="C2" s="2" t="s">
        <v>102</v>
      </c>
      <c r="D2" s="2" t="s">
        <v>103</v>
      </c>
      <c r="E2" s="2" t="s">
        <v>149</v>
      </c>
    </row>
    <row r="3" spans="1:5">
      <c r="A3" s="3" t="s">
        <v>1917</v>
      </c>
    </row>
    <row r="4" spans="1:5">
      <c r="A4" s="4" t="s">
        <v>963</v>
      </c>
      <c r="C4" s="6" t="n">
        <v>-394</v>
      </c>
      <c r="D4" s="6" t="n">
        <v>-400</v>
      </c>
    </row>
    <row r="5" spans="1:5">
      <c r="A5" s="4" t="s">
        <v>1944</v>
      </c>
      <c r="C5" s="5" t="n">
        <v>274</v>
      </c>
      <c r="D5" s="5" t="n">
        <v>-143</v>
      </c>
    </row>
    <row r="6" spans="1:5">
      <c r="A6" s="4" t="s">
        <v>1945</v>
      </c>
      <c r="C6" s="5" t="n">
        <v>6</v>
      </c>
      <c r="D6" s="5" t="n">
        <v>-2</v>
      </c>
    </row>
    <row r="7" spans="1:5">
      <c r="A7" s="4" t="s">
        <v>1946</v>
      </c>
      <c r="C7" s="5" t="n">
        <v>-206</v>
      </c>
      <c r="D7" s="5" t="n">
        <v>153</v>
      </c>
    </row>
    <row r="8" spans="1:5">
      <c r="A8" s="4" t="s">
        <v>403</v>
      </c>
      <c r="C8" s="5" t="n">
        <v>-15</v>
      </c>
      <c r="D8" s="5" t="n">
        <v>-3</v>
      </c>
    </row>
    <row r="9" spans="1:5">
      <c r="A9" s="4" t="s">
        <v>1947</v>
      </c>
      <c r="B9" s="4" t="s">
        <v>106</v>
      </c>
      <c r="C9" s="5" t="n">
        <v>58</v>
      </c>
      <c r="D9" s="5" t="n">
        <v>6</v>
      </c>
      <c r="E9" s="6" t="n">
        <v>-29</v>
      </c>
    </row>
    <row r="10" spans="1:5">
      <c r="A10" s="4" t="s">
        <v>965</v>
      </c>
      <c r="C10" s="6" t="n">
        <v>-336</v>
      </c>
      <c r="D10" s="6" t="n">
        <v>-394</v>
      </c>
      <c r="E10" s="6" t="n">
        <v>-400</v>
      </c>
    </row>
    <row r="11" spans="1:5"/>
    <row r="12" spans="1:5">
      <c r="A12" s="4" t="s">
        <v>106</v>
      </c>
      <c r="B12" s="4" t="s">
        <v>185</v>
      </c>
    </row>
  </sheetData>
  <mergeCells count="4">
    <mergeCell ref="A1:B2"/>
    <mergeCell ref="C1:E1"/>
    <mergeCell ref="A11:D11"/>
    <mergeCell ref="B12:D1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3</v>
      </c>
      <c r="B1" s="2" t="s">
        <v>1</v>
      </c>
    </row>
    <row r="2" spans="1:2">
      <c r="B2" s="2" t="s">
        <v>102</v>
      </c>
    </row>
    <row r="3" spans="1:2">
      <c r="A3" s="3" t="s">
        <v>334</v>
      </c>
    </row>
    <row r="4" spans="1:2">
      <c r="A4" s="4" t="s">
        <v>335</v>
      </c>
      <c r="B4" s="4" t="s">
        <v>33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102</v>
      </c>
      <c r="C2" s="2" t="s">
        <v>103</v>
      </c>
      <c r="D2" s="2" t="s">
        <v>149</v>
      </c>
    </row>
    <row r="3" spans="1:4">
      <c r="A3" s="3" t="s">
        <v>1917</v>
      </c>
    </row>
    <row r="4" spans="1:4">
      <c r="A4" s="4" t="s">
        <v>1551</v>
      </c>
      <c r="B4" s="6" t="n">
        <v>366</v>
      </c>
      <c r="C4" s="6" t="n">
        <v>385</v>
      </c>
      <c r="D4" s="6" t="n">
        <v>381</v>
      </c>
    </row>
    <row r="5" spans="1:4">
      <c r="A5" s="4" t="s">
        <v>1949</v>
      </c>
    </row>
    <row r="6" spans="1:4">
      <c r="A6" s="3" t="s">
        <v>1917</v>
      </c>
    </row>
    <row r="7" spans="1:4">
      <c r="A7" s="4" t="s">
        <v>1938</v>
      </c>
      <c r="B7" s="5" t="n">
        <v>28</v>
      </c>
      <c r="C7" s="5" t="n">
        <v>39</v>
      </c>
      <c r="D7" s="5" t="n">
        <v>34</v>
      </c>
    </row>
    <row r="8" spans="1:4">
      <c r="A8" s="4" t="s">
        <v>1950</v>
      </c>
      <c r="B8" s="5" t="n">
        <v>-5</v>
      </c>
      <c r="C8" s="5" t="n">
        <v>-4</v>
      </c>
      <c r="D8" s="5" t="n">
        <v>-4</v>
      </c>
    </row>
    <row r="9" spans="1:4">
      <c r="A9" s="4" t="s">
        <v>1951</v>
      </c>
      <c r="D9" s="5" t="n">
        <v>-3</v>
      </c>
    </row>
    <row r="10" spans="1:4">
      <c r="A10" s="4" t="s">
        <v>1952</v>
      </c>
      <c r="B10" s="5" t="n">
        <v>23</v>
      </c>
      <c r="C10" s="5" t="n">
        <v>35</v>
      </c>
      <c r="D10" s="5" t="n">
        <v>27</v>
      </c>
    </row>
    <row r="11" spans="1:4">
      <c r="A11" s="4" t="s">
        <v>1942</v>
      </c>
    </row>
    <row r="12" spans="1:4">
      <c r="A12" s="3" t="s">
        <v>1917</v>
      </c>
    </row>
    <row r="13" spans="1:4">
      <c r="A13" s="4" t="s">
        <v>1938</v>
      </c>
      <c r="B13" s="5" t="n">
        <v>-1</v>
      </c>
      <c r="C13" s="5" t="n">
        <v>-4</v>
      </c>
      <c r="D13" s="5" t="n">
        <v>-3</v>
      </c>
    </row>
    <row r="14" spans="1:4">
      <c r="A14" s="4" t="s">
        <v>1950</v>
      </c>
      <c r="B14" s="5" t="n">
        <v>3</v>
      </c>
      <c r="C14" s="5" t="n">
        <v>2</v>
      </c>
      <c r="D14" s="5" t="n">
        <v>3</v>
      </c>
    </row>
    <row r="15" spans="1:4">
      <c r="A15" s="4" t="s">
        <v>1952</v>
      </c>
      <c r="B15" s="5" t="n">
        <v>2</v>
      </c>
      <c r="C15" s="5" t="n">
        <v>-1</v>
      </c>
    </row>
    <row r="16" spans="1:4">
      <c r="A16" s="4" t="s">
        <v>1293</v>
      </c>
    </row>
    <row r="17" spans="1:4">
      <c r="A17" s="3" t="s">
        <v>1917</v>
      </c>
    </row>
    <row r="18" spans="1:4">
      <c r="A18" s="4" t="s">
        <v>1938</v>
      </c>
      <c r="B18" s="5" t="n">
        <v>1</v>
      </c>
      <c r="C18" s="5" t="n">
        <v>22</v>
      </c>
      <c r="D18" s="5" t="n">
        <v>-2</v>
      </c>
    </row>
    <row r="19" spans="1:4">
      <c r="A19" s="4" t="s">
        <v>1950</v>
      </c>
      <c r="C19" s="5" t="n">
        <v>0</v>
      </c>
      <c r="D19" s="5" t="n">
        <v>1</v>
      </c>
    </row>
    <row r="20" spans="1:4">
      <c r="A20" s="4" t="s">
        <v>1951</v>
      </c>
      <c r="C20" s="5" t="n">
        <v>-1</v>
      </c>
    </row>
    <row r="21" spans="1:4">
      <c r="A21" s="4" t="s">
        <v>1952</v>
      </c>
      <c r="B21" s="5" t="n">
        <v>2</v>
      </c>
      <c r="C21" s="5" t="n">
        <v>21</v>
      </c>
      <c r="D21" s="5" t="n">
        <v>-1</v>
      </c>
    </row>
    <row r="22" spans="1:4">
      <c r="A22" s="4" t="s">
        <v>206</v>
      </c>
    </row>
    <row r="23" spans="1:4">
      <c r="A23" s="3" t="s">
        <v>1917</v>
      </c>
    </row>
    <row r="24" spans="1:4">
      <c r="A24" s="4" t="s">
        <v>1938</v>
      </c>
      <c r="B24" s="5" t="n">
        <v>29</v>
      </c>
      <c r="C24" s="5" t="n">
        <v>57</v>
      </c>
      <c r="D24" s="5" t="n">
        <v>29</v>
      </c>
    </row>
    <row r="25" spans="1:4">
      <c r="A25" s="4" t="s">
        <v>1950</v>
      </c>
      <c r="B25" s="5" t="n">
        <v>-2</v>
      </c>
      <c r="C25" s="5" t="n">
        <v>-2</v>
      </c>
    </row>
    <row r="26" spans="1:4">
      <c r="A26" s="4" t="s">
        <v>1951</v>
      </c>
      <c r="C26" s="5" t="n">
        <v>-1</v>
      </c>
      <c r="D26" s="5" t="n">
        <v>-3</v>
      </c>
    </row>
    <row r="27" spans="1:4">
      <c r="A27" s="4" t="s">
        <v>1952</v>
      </c>
      <c r="B27" s="5" t="n">
        <v>26</v>
      </c>
      <c r="C27" s="5" t="n">
        <v>54</v>
      </c>
      <c r="D27" s="5" t="n">
        <v>26</v>
      </c>
    </row>
    <row r="28" spans="1:4">
      <c r="A28" s="4" t="s">
        <v>1953</v>
      </c>
      <c r="B28" s="5" t="n">
        <v>340</v>
      </c>
      <c r="C28" s="5" t="n">
        <v>331</v>
      </c>
      <c r="D28" s="5" t="n">
        <v>355</v>
      </c>
    </row>
    <row r="29" spans="1:4">
      <c r="A29" s="4" t="s">
        <v>1551</v>
      </c>
      <c r="B29" s="6" t="n">
        <v>366</v>
      </c>
      <c r="C29" s="6" t="n">
        <v>385</v>
      </c>
      <c r="D29" s="6" t="n">
        <v>381</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54</v>
      </c>
      <c r="B1" s="2" t="s">
        <v>1</v>
      </c>
    </row>
    <row r="2" spans="1:4">
      <c r="B2" s="2" t="s">
        <v>102</v>
      </c>
      <c r="C2" s="2" t="s">
        <v>103</v>
      </c>
      <c r="D2" s="2" t="s">
        <v>149</v>
      </c>
    </row>
    <row r="3" spans="1:4">
      <c r="A3" s="3" t="s">
        <v>1934</v>
      </c>
    </row>
    <row r="4" spans="1:4">
      <c r="A4" s="4" t="s">
        <v>1955</v>
      </c>
      <c r="B4" s="4" t="s">
        <v>1956</v>
      </c>
    </row>
    <row r="5" spans="1:4">
      <c r="A5" s="4" t="s">
        <v>1944</v>
      </c>
      <c r="B5" s="6" t="n">
        <v>274000000</v>
      </c>
      <c r="C5" s="6" t="n">
        <v>-143000000</v>
      </c>
    </row>
    <row r="6" spans="1:4">
      <c r="A6" s="4" t="s">
        <v>1946</v>
      </c>
      <c r="B6" s="5" t="n">
        <v>-206000000</v>
      </c>
      <c r="C6" s="5" t="n">
        <v>153000000</v>
      </c>
    </row>
    <row r="7" spans="1:4">
      <c r="A7" s="4" t="s">
        <v>1957</v>
      </c>
      <c r="B7" s="5" t="n">
        <v>-378000000</v>
      </c>
      <c r="C7" s="5" t="n">
        <v>-453000000</v>
      </c>
    </row>
    <row r="8" spans="1:4">
      <c r="A8" s="4" t="s">
        <v>1958</v>
      </c>
      <c r="B8" s="6" t="n">
        <v>-336000000</v>
      </c>
      <c r="C8" s="6" t="n">
        <v>-394000000</v>
      </c>
      <c r="D8" s="6" t="n">
        <v>-400000000</v>
      </c>
    </row>
    <row r="9" spans="1:4">
      <c r="A9" s="4" t="s">
        <v>1959</v>
      </c>
      <c r="B9" s="4" t="s">
        <v>1960</v>
      </c>
      <c r="C9" s="4" t="s">
        <v>1961</v>
      </c>
    </row>
    <row r="10" spans="1:4">
      <c r="A10" s="4" t="s">
        <v>1962</v>
      </c>
      <c r="B10" s="4" t="s">
        <v>1963</v>
      </c>
      <c r="C10" s="4" t="s">
        <v>1964</v>
      </c>
    </row>
    <row r="11" spans="1:4">
      <c r="A11" s="4" t="s">
        <v>1965</v>
      </c>
      <c r="B11" s="6" t="n">
        <v>44000000</v>
      </c>
    </row>
    <row r="12" spans="1:4">
      <c r="A12" s="4" t="s">
        <v>1966</v>
      </c>
    </row>
    <row r="13" spans="1:4">
      <c r="A13" s="3" t="s">
        <v>1934</v>
      </c>
    </row>
    <row r="14" spans="1:4">
      <c r="A14" s="4" t="s">
        <v>1967</v>
      </c>
      <c r="B14" s="5" t="n">
        <v>-443000000</v>
      </c>
    </row>
    <row r="15" spans="1:4">
      <c r="A15" s="4" t="s">
        <v>1968</v>
      </c>
    </row>
    <row r="16" spans="1:4">
      <c r="A16" s="3" t="s">
        <v>1934</v>
      </c>
    </row>
    <row r="17" spans="1:4">
      <c r="A17" s="4" t="s">
        <v>1969</v>
      </c>
      <c r="B17" s="6" t="n">
        <v>561000000</v>
      </c>
    </row>
    <row r="18" spans="1:4">
      <c r="A18" s="4" t="s">
        <v>1970</v>
      </c>
      <c r="B18" s="4" t="s">
        <v>1971</v>
      </c>
    </row>
    <row r="19" spans="1:4">
      <c r="A19" s="4" t="s">
        <v>1972</v>
      </c>
    </row>
    <row r="20" spans="1:4">
      <c r="A20" s="3" t="s">
        <v>1934</v>
      </c>
    </row>
    <row r="21" spans="1:4">
      <c r="A21" s="4" t="s">
        <v>1973</v>
      </c>
      <c r="B21" s="6" t="n">
        <v>0</v>
      </c>
    </row>
    <row r="22" spans="1:4">
      <c r="A22" s="4" t="s">
        <v>1974</v>
      </c>
    </row>
    <row r="23" spans="1:4">
      <c r="A23" s="3" t="s">
        <v>1934</v>
      </c>
    </row>
    <row r="24" spans="1:4">
      <c r="A24" s="4" t="s">
        <v>1965</v>
      </c>
      <c r="B24" s="5" t="n">
        <v>100000000</v>
      </c>
    </row>
    <row r="25" spans="1:4">
      <c r="A25" s="4" t="s">
        <v>1975</v>
      </c>
    </row>
    <row r="26" spans="1:4">
      <c r="A26" s="3" t="s">
        <v>1934</v>
      </c>
    </row>
    <row r="27" spans="1:4">
      <c r="A27" s="4" t="s">
        <v>1965</v>
      </c>
      <c r="B27" s="5" t="n">
        <v>135000000</v>
      </c>
    </row>
    <row r="28" spans="1:4">
      <c r="A28" s="4" t="s">
        <v>1976</v>
      </c>
    </row>
    <row r="29" spans="1:4">
      <c r="A29" s="3" t="s">
        <v>1934</v>
      </c>
    </row>
    <row r="30" spans="1:4">
      <c r="A30" s="4" t="s">
        <v>1965</v>
      </c>
      <c r="B30" s="6" t="n">
        <v>882000000</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4"/>
    <col customWidth="1" max="5" min="5" width="14"/>
    <col customWidth="1" max="6" min="6" width="4"/>
    <col customWidth="1" max="7" min="7" width="14"/>
  </cols>
  <sheetData>
    <row r="1" spans="1:7">
      <c r="A1" s="1" t="s">
        <v>1977</v>
      </c>
      <c r="C1" s="2" t="s">
        <v>1</v>
      </c>
    </row>
    <row r="2" spans="1:7">
      <c r="C2" s="2" t="s">
        <v>102</v>
      </c>
      <c r="E2" s="2" t="s">
        <v>103</v>
      </c>
      <c r="G2" s="2" t="s">
        <v>149</v>
      </c>
    </row>
    <row r="3" spans="1:7">
      <c r="A3" s="3" t="s">
        <v>1978</v>
      </c>
    </row>
    <row r="4" spans="1:7">
      <c r="A4" s="4" t="s">
        <v>1979</v>
      </c>
      <c r="C4" s="6" t="n">
        <v>778</v>
      </c>
      <c r="E4" s="6" t="n">
        <v>744</v>
      </c>
    </row>
    <row r="5" spans="1:7">
      <c r="A5" s="4" t="s">
        <v>1980</v>
      </c>
      <c r="C5" s="5" t="n">
        <v>328</v>
      </c>
    </row>
    <row r="6" spans="1:7">
      <c r="A6" s="4" t="s">
        <v>1981</v>
      </c>
      <c r="C6" s="5" t="n">
        <v>-176</v>
      </c>
      <c r="E6" s="5" t="n">
        <v>-25</v>
      </c>
    </row>
    <row r="7" spans="1:7">
      <c r="A7" s="4" t="s">
        <v>1982</v>
      </c>
      <c r="C7" s="5" t="n">
        <v>318</v>
      </c>
      <c r="E7" s="5" t="n">
        <v>-265</v>
      </c>
      <c r="G7" s="6" t="n">
        <v>-524</v>
      </c>
    </row>
    <row r="8" spans="1:7">
      <c r="A8" s="4" t="s">
        <v>200</v>
      </c>
      <c r="C8" s="5" t="n">
        <v>2</v>
      </c>
      <c r="E8" s="5" t="n">
        <v>23</v>
      </c>
    </row>
    <row r="9" spans="1:7">
      <c r="A9" s="4" t="s">
        <v>974</v>
      </c>
      <c r="C9" s="5" t="n">
        <v>-2</v>
      </c>
      <c r="E9" s="5" t="n">
        <v>-27</v>
      </c>
    </row>
    <row r="10" spans="1:7">
      <c r="A10" s="4" t="s">
        <v>1983</v>
      </c>
      <c r="C10" s="5" t="n">
        <v>920</v>
      </c>
      <c r="E10" s="5" t="n">
        <v>778</v>
      </c>
      <c r="G10" s="5" t="n">
        <v>744</v>
      </c>
    </row>
    <row r="11" spans="1:7">
      <c r="A11" s="4" t="s">
        <v>993</v>
      </c>
    </row>
    <row r="12" spans="1:7">
      <c r="A12" s="3" t="s">
        <v>1978</v>
      </c>
    </row>
    <row r="13" spans="1:7">
      <c r="A13" s="4" t="s">
        <v>1979</v>
      </c>
      <c r="C13" s="5" t="n">
        <v>-118</v>
      </c>
      <c r="D13" s="4" t="s">
        <v>106</v>
      </c>
      <c r="E13" s="5" t="n">
        <v>-663</v>
      </c>
    </row>
    <row r="14" spans="1:7">
      <c r="A14" s="4" t="s">
        <v>1980</v>
      </c>
      <c r="B14" s="4" t="s">
        <v>106</v>
      </c>
      <c r="C14" s="5" t="n">
        <v>157</v>
      </c>
    </row>
    <row r="15" spans="1:7">
      <c r="A15" s="4" t="s">
        <v>1981</v>
      </c>
      <c r="B15" s="4" t="s">
        <v>106</v>
      </c>
      <c r="C15" s="5" t="n">
        <v>23</v>
      </c>
      <c r="E15" s="5" t="n">
        <v>113</v>
      </c>
    </row>
    <row r="16" spans="1:7">
      <c r="A16" s="4" t="s">
        <v>1982</v>
      </c>
      <c r="B16" s="4" t="s">
        <v>106</v>
      </c>
      <c r="C16" s="5" t="n">
        <v>-11</v>
      </c>
      <c r="E16" s="5" t="n">
        <v>273</v>
      </c>
    </row>
    <row r="17" spans="1:7">
      <c r="A17" s="4" t="s">
        <v>200</v>
      </c>
      <c r="B17" s="4" t="s">
        <v>106</v>
      </c>
      <c r="C17" s="5" t="n">
        <v>-1</v>
      </c>
      <c r="E17" s="5" t="n">
        <v>4</v>
      </c>
    </row>
    <row r="18" spans="1:7">
      <c r="A18" s="4" t="s">
        <v>974</v>
      </c>
      <c r="B18" s="4" t="s">
        <v>106</v>
      </c>
      <c r="E18" s="5" t="n">
        <v>-2</v>
      </c>
    </row>
    <row r="19" spans="1:7">
      <c r="A19" s="4" t="s">
        <v>1983</v>
      </c>
      <c r="C19" s="5" t="n">
        <v>-107</v>
      </c>
      <c r="D19" s="4" t="s">
        <v>106</v>
      </c>
      <c r="E19" s="5" t="n">
        <v>-118</v>
      </c>
      <c r="F19" s="4" t="s">
        <v>106</v>
      </c>
      <c r="G19" s="5" t="n">
        <v>-663</v>
      </c>
    </row>
    <row r="20" spans="1:7">
      <c r="A20" s="4" t="s">
        <v>1984</v>
      </c>
    </row>
    <row r="21" spans="1:7">
      <c r="A21" s="3" t="s">
        <v>1978</v>
      </c>
    </row>
    <row r="22" spans="1:7">
      <c r="A22" s="4" t="s">
        <v>1979</v>
      </c>
      <c r="C22" s="5" t="n">
        <v>632</v>
      </c>
      <c r="D22" s="4" t="s">
        <v>106</v>
      </c>
      <c r="E22" s="5" t="n">
        <v>1082</v>
      </c>
    </row>
    <row r="23" spans="1:7">
      <c r="A23" s="4" t="s">
        <v>1980</v>
      </c>
      <c r="B23" s="4" t="s">
        <v>106</v>
      </c>
      <c r="C23" s="5" t="n">
        <v>-15</v>
      </c>
    </row>
    <row r="24" spans="1:7">
      <c r="A24" s="4" t="s">
        <v>1982</v>
      </c>
      <c r="B24" s="4" t="s">
        <v>106</v>
      </c>
      <c r="C24" s="5" t="n">
        <v>314</v>
      </c>
      <c r="E24" s="5" t="n">
        <v>-453</v>
      </c>
    </row>
    <row r="25" spans="1:7">
      <c r="A25" s="4" t="s">
        <v>200</v>
      </c>
      <c r="B25" s="4" t="s">
        <v>106</v>
      </c>
      <c r="C25" s="5" t="n">
        <v>2</v>
      </c>
      <c r="E25" s="5" t="n">
        <v>17</v>
      </c>
    </row>
    <row r="26" spans="1:7">
      <c r="A26" s="4" t="s">
        <v>974</v>
      </c>
      <c r="B26" s="4" t="s">
        <v>106</v>
      </c>
      <c r="C26" s="5" t="n">
        <v>-2</v>
      </c>
      <c r="E26" s="5" t="n">
        <v>1</v>
      </c>
    </row>
    <row r="27" spans="1:7">
      <c r="A27" s="4" t="s">
        <v>1983</v>
      </c>
      <c r="C27" s="5" t="n">
        <v>947</v>
      </c>
      <c r="D27" s="4" t="s">
        <v>106</v>
      </c>
      <c r="E27" s="5" t="n">
        <v>632</v>
      </c>
      <c r="F27" s="4" t="s">
        <v>106</v>
      </c>
      <c r="G27" s="5" t="n">
        <v>1082</v>
      </c>
    </row>
    <row r="28" spans="1:7">
      <c r="A28" s="4" t="s">
        <v>1985</v>
      </c>
    </row>
    <row r="29" spans="1:7">
      <c r="A29" s="3" t="s">
        <v>1978</v>
      </c>
    </row>
    <row r="30" spans="1:7">
      <c r="A30" s="4" t="s">
        <v>1979</v>
      </c>
      <c r="C30" s="5" t="n">
        <v>-6</v>
      </c>
      <c r="E30" s="5" t="n">
        <v>-5</v>
      </c>
    </row>
    <row r="31" spans="1:7">
      <c r="A31" s="4" t="s">
        <v>1982</v>
      </c>
      <c r="C31" s="5" t="n">
        <v>-1</v>
      </c>
      <c r="E31" s="5" t="n">
        <v>-1</v>
      </c>
    </row>
    <row r="32" spans="1:7">
      <c r="A32" s="4" t="s">
        <v>200</v>
      </c>
      <c r="C32" s="5" t="n">
        <v>0</v>
      </c>
      <c r="E32" s="5" t="n">
        <v>0</v>
      </c>
    </row>
    <row r="33" spans="1:7">
      <c r="A33" s="4" t="s">
        <v>1983</v>
      </c>
      <c r="C33" s="5" t="n">
        <v>-7</v>
      </c>
      <c r="E33" s="5" t="n">
        <v>-6</v>
      </c>
      <c r="G33" s="5" t="n">
        <v>-5</v>
      </c>
    </row>
    <row r="34" spans="1:7">
      <c r="A34" s="4" t="s">
        <v>1986</v>
      </c>
    </row>
    <row r="35" spans="1:7">
      <c r="A35" s="3" t="s">
        <v>1978</v>
      </c>
    </row>
    <row r="36" spans="1:7">
      <c r="A36" s="4" t="s">
        <v>1979</v>
      </c>
      <c r="C36" s="5" t="n">
        <v>-23</v>
      </c>
      <c r="E36" s="5" t="n">
        <v>-24</v>
      </c>
    </row>
    <row r="37" spans="1:7">
      <c r="A37" s="4" t="s">
        <v>1982</v>
      </c>
      <c r="C37" s="5" t="n">
        <v>5</v>
      </c>
      <c r="E37" s="5" t="n">
        <v>1</v>
      </c>
    </row>
    <row r="38" spans="1:7">
      <c r="A38" s="4" t="s">
        <v>200</v>
      </c>
      <c r="E38" s="5" t="n">
        <v>0</v>
      </c>
    </row>
    <row r="39" spans="1:7">
      <c r="A39" s="4" t="s">
        <v>1983</v>
      </c>
      <c r="C39" s="5" t="n">
        <v>-19</v>
      </c>
      <c r="E39" s="5" t="n">
        <v>-23</v>
      </c>
      <c r="G39" s="5" t="n">
        <v>-24</v>
      </c>
    </row>
    <row r="40" spans="1:7">
      <c r="A40" s="4" t="s">
        <v>1293</v>
      </c>
    </row>
    <row r="41" spans="1:7">
      <c r="A41" s="3" t="s">
        <v>1978</v>
      </c>
    </row>
    <row r="42" spans="1:7">
      <c r="A42" s="4" t="s">
        <v>1979</v>
      </c>
      <c r="C42" s="5" t="n">
        <v>-160</v>
      </c>
      <c r="E42" s="5" t="n">
        <v>-178</v>
      </c>
    </row>
    <row r="43" spans="1:7">
      <c r="A43" s="4" t="s">
        <v>1980</v>
      </c>
      <c r="E43" s="5" t="n">
        <v>45</v>
      </c>
    </row>
    <row r="44" spans="1:7">
      <c r="A44" s="4" t="s">
        <v>1981</v>
      </c>
      <c r="C44" s="5" t="n">
        <v>16</v>
      </c>
      <c r="E44" s="5" t="n">
        <v>-53</v>
      </c>
    </row>
    <row r="45" spans="1:7">
      <c r="A45" s="4" t="s">
        <v>1982</v>
      </c>
      <c r="C45" s="5" t="n">
        <v>-13</v>
      </c>
      <c r="E45" s="5" t="n">
        <v>55</v>
      </c>
    </row>
    <row r="46" spans="1:7">
      <c r="A46" s="4" t="s">
        <v>200</v>
      </c>
      <c r="C46" s="5" t="n">
        <v>1</v>
      </c>
      <c r="E46" s="5" t="n">
        <v>1</v>
      </c>
    </row>
    <row r="47" spans="1:7">
      <c r="A47" s="4" t="s">
        <v>974</v>
      </c>
      <c r="C47" s="5" t="n">
        <v>0</v>
      </c>
      <c r="E47" s="5" t="n">
        <v>-31</v>
      </c>
    </row>
    <row r="48" spans="1:7">
      <c r="A48" s="4" t="s">
        <v>1983</v>
      </c>
      <c r="C48" s="5" t="n">
        <v>-156</v>
      </c>
      <c r="E48" s="5" t="n">
        <v>-160</v>
      </c>
      <c r="G48" s="5" t="n">
        <v>-178</v>
      </c>
    </row>
    <row r="49" spans="1:7">
      <c r="A49" s="4" t="s">
        <v>748</v>
      </c>
    </row>
    <row r="50" spans="1:7">
      <c r="A50" s="3" t="s">
        <v>1978</v>
      </c>
    </row>
    <row r="51" spans="1:7">
      <c r="A51" s="4" t="s">
        <v>1979</v>
      </c>
      <c r="C51" s="5" t="n">
        <v>-140</v>
      </c>
      <c r="E51" s="5" t="n">
        <v>-72</v>
      </c>
    </row>
    <row r="52" spans="1:7">
      <c r="A52" s="4" t="s">
        <v>1981</v>
      </c>
      <c r="C52" s="5" t="n">
        <v>-199</v>
      </c>
      <c r="E52" s="5" t="n">
        <v>-76</v>
      </c>
    </row>
    <row r="53" spans="1:7">
      <c r="A53" s="4" t="s">
        <v>200</v>
      </c>
      <c r="C53" s="5" t="n">
        <v>2</v>
      </c>
      <c r="E53" s="5" t="n">
        <v>7</v>
      </c>
    </row>
    <row r="54" spans="1:7">
      <c r="A54" s="4" t="s">
        <v>974</v>
      </c>
      <c r="E54" s="5" t="n">
        <v>1</v>
      </c>
    </row>
    <row r="55" spans="1:7">
      <c r="A55" s="4" t="s">
        <v>1983</v>
      </c>
      <c r="C55" s="5" t="n">
        <v>-337</v>
      </c>
      <c r="E55" s="5" t="n">
        <v>-140</v>
      </c>
      <c r="G55" s="5" t="n">
        <v>-72</v>
      </c>
    </row>
    <row r="56" spans="1:7">
      <c r="A56" s="4" t="s">
        <v>1282</v>
      </c>
    </row>
    <row r="57" spans="1:7">
      <c r="A57" s="3" t="s">
        <v>1978</v>
      </c>
    </row>
    <row r="58" spans="1:7">
      <c r="A58" s="4" t="s">
        <v>1979</v>
      </c>
      <c r="C58" s="5" t="n">
        <v>10</v>
      </c>
      <c r="E58" s="5" t="n">
        <v>198</v>
      </c>
    </row>
    <row r="59" spans="1:7">
      <c r="A59" s="4" t="s">
        <v>1980</v>
      </c>
      <c r="C59" s="5" t="n">
        <v>4</v>
      </c>
    </row>
    <row r="60" spans="1:7">
      <c r="A60" s="4" t="s">
        <v>1982</v>
      </c>
      <c r="C60" s="5" t="n">
        <v>-1</v>
      </c>
      <c r="E60" s="5" t="n">
        <v>-187</v>
      </c>
    </row>
    <row r="61" spans="1:7">
      <c r="A61" s="4" t="s">
        <v>200</v>
      </c>
      <c r="C61" s="5" t="n">
        <v>-3</v>
      </c>
      <c r="E61" s="5" t="n">
        <v>-7</v>
      </c>
    </row>
    <row r="62" spans="1:7">
      <c r="A62" s="4" t="s">
        <v>974</v>
      </c>
      <c r="E62" s="5" t="n">
        <v>1</v>
      </c>
    </row>
    <row r="63" spans="1:7">
      <c r="A63" s="4" t="s">
        <v>1983</v>
      </c>
      <c r="C63" s="5" t="n">
        <v>6</v>
      </c>
      <c r="E63" s="5" t="n">
        <v>10</v>
      </c>
      <c r="G63" s="5" t="n">
        <v>198</v>
      </c>
    </row>
    <row r="64" spans="1:7">
      <c r="A64" s="4" t="s">
        <v>1987</v>
      </c>
    </row>
    <row r="65" spans="1:7">
      <c r="A65" s="3" t="s">
        <v>1978</v>
      </c>
    </row>
    <row r="66" spans="1:7">
      <c r="A66" s="4" t="s">
        <v>1979</v>
      </c>
      <c r="C66" s="5" t="n">
        <v>59</v>
      </c>
      <c r="E66" s="5" t="n">
        <v>76</v>
      </c>
    </row>
    <row r="67" spans="1:7">
      <c r="A67" s="4" t="s">
        <v>1981</v>
      </c>
      <c r="C67" s="5" t="n">
        <v>-14</v>
      </c>
      <c r="E67" s="5" t="n">
        <v>-12</v>
      </c>
    </row>
    <row r="68" spans="1:7">
      <c r="A68" s="4" t="s">
        <v>1982</v>
      </c>
      <c r="C68" s="5" t="n">
        <v>2</v>
      </c>
      <c r="E68" s="5" t="n">
        <v>-8</v>
      </c>
    </row>
    <row r="69" spans="1:7">
      <c r="A69" s="4" t="s">
        <v>200</v>
      </c>
      <c r="C69" s="5" t="n">
        <v>-5</v>
      </c>
      <c r="E69" s="5" t="n">
        <v>2</v>
      </c>
    </row>
    <row r="70" spans="1:7">
      <c r="A70" s="4" t="s">
        <v>974</v>
      </c>
      <c r="E70" s="5" t="n">
        <v>0</v>
      </c>
    </row>
    <row r="71" spans="1:7">
      <c r="A71" s="4" t="s">
        <v>1983</v>
      </c>
      <c r="C71" s="5" t="n">
        <v>42</v>
      </c>
      <c r="E71" s="5" t="n">
        <v>59</v>
      </c>
      <c r="G71" s="5" t="n">
        <v>76</v>
      </c>
    </row>
    <row r="72" spans="1:7">
      <c r="A72" s="4" t="s">
        <v>954</v>
      </c>
    </row>
    <row r="73" spans="1:7">
      <c r="A73" s="3" t="s">
        <v>1978</v>
      </c>
    </row>
    <row r="74" spans="1:7">
      <c r="A74" s="4" t="s">
        <v>1979</v>
      </c>
      <c r="C74" s="5" t="n">
        <v>474</v>
      </c>
      <c r="D74" s="4" t="s">
        <v>106</v>
      </c>
      <c r="E74" s="5" t="n">
        <v>337</v>
      </c>
    </row>
    <row r="75" spans="1:7">
      <c r="A75" s="4" t="s">
        <v>1980</v>
      </c>
      <c r="B75" s="4" t="s">
        <v>106</v>
      </c>
      <c r="E75" s="5" t="n">
        <v>137</v>
      </c>
    </row>
    <row r="76" spans="1:7">
      <c r="A76" s="4" t="s">
        <v>1981</v>
      </c>
      <c r="B76" s="4" t="s">
        <v>106</v>
      </c>
      <c r="C76" s="5" t="n">
        <v>1</v>
      </c>
      <c r="E76" s="5" t="n">
        <v>-3</v>
      </c>
    </row>
    <row r="77" spans="1:7">
      <c r="A77" s="4" t="s">
        <v>1982</v>
      </c>
      <c r="B77" s="4" t="s">
        <v>106</v>
      </c>
      <c r="C77" s="5" t="n">
        <v>-18</v>
      </c>
      <c r="E77" s="5" t="n">
        <v>5</v>
      </c>
    </row>
    <row r="78" spans="1:7">
      <c r="A78" s="4" t="s">
        <v>200</v>
      </c>
      <c r="B78" s="4" t="s">
        <v>106</v>
      </c>
      <c r="E78" s="5" t="n">
        <v>0</v>
      </c>
    </row>
    <row r="79" spans="1:7">
      <c r="A79" s="4" t="s">
        <v>974</v>
      </c>
      <c r="B79" s="4" t="s">
        <v>106</v>
      </c>
      <c r="E79" s="5" t="n">
        <v>2</v>
      </c>
    </row>
    <row r="80" spans="1:7">
      <c r="A80" s="4" t="s">
        <v>1983</v>
      </c>
      <c r="C80" s="5" t="n">
        <v>491</v>
      </c>
      <c r="D80" s="4" t="s">
        <v>106</v>
      </c>
      <c r="E80" s="5" t="n">
        <v>474</v>
      </c>
      <c r="F80" s="4" t="s">
        <v>106</v>
      </c>
      <c r="G80" s="5" t="n">
        <v>337</v>
      </c>
    </row>
    <row r="81" spans="1:7">
      <c r="A81" s="4" t="s">
        <v>1988</v>
      </c>
    </row>
    <row r="82" spans="1:7">
      <c r="A82" s="3" t="s">
        <v>1978</v>
      </c>
    </row>
    <row r="83" spans="1:7">
      <c r="A83" s="4" t="s">
        <v>1979</v>
      </c>
      <c r="C83" s="5" t="n">
        <v>51</v>
      </c>
      <c r="E83" s="5" t="n">
        <v>-8</v>
      </c>
    </row>
    <row r="84" spans="1:7">
      <c r="A84" s="4" t="s">
        <v>1982</v>
      </c>
      <c r="C84" s="5" t="n">
        <v>5</v>
      </c>
      <c r="E84" s="5" t="n">
        <v>61</v>
      </c>
    </row>
    <row r="85" spans="1:7">
      <c r="A85" s="4" t="s">
        <v>200</v>
      </c>
      <c r="C85" s="5" t="n">
        <v>5</v>
      </c>
      <c r="E85" s="5" t="n">
        <v>-2</v>
      </c>
    </row>
    <row r="86" spans="1:7">
      <c r="A86" s="4" t="s">
        <v>974</v>
      </c>
      <c r="E86" s="5" t="n">
        <v>0</v>
      </c>
    </row>
    <row r="87" spans="1:7">
      <c r="A87" s="4" t="s">
        <v>1983</v>
      </c>
      <c r="C87" s="5" t="n">
        <v>61</v>
      </c>
      <c r="E87" s="5" t="n">
        <v>51</v>
      </c>
      <c r="G87" s="5" t="n">
        <v>-8</v>
      </c>
    </row>
    <row r="88" spans="1:7">
      <c r="A88" s="4" t="s">
        <v>1989</v>
      </c>
    </row>
    <row r="89" spans="1:7">
      <c r="A89" s="3" t="s">
        <v>1978</v>
      </c>
    </row>
    <row r="90" spans="1:7">
      <c r="A90" s="4" t="s">
        <v>1979</v>
      </c>
      <c r="C90" s="5" t="n">
        <v>-180</v>
      </c>
      <c r="E90" s="5" t="n">
        <v>-362</v>
      </c>
    </row>
    <row r="91" spans="1:7">
      <c r="A91" s="4" t="s">
        <v>1983</v>
      </c>
      <c r="C91" s="5" t="n">
        <v>-322</v>
      </c>
      <c r="E91" s="5" t="n">
        <v>-180</v>
      </c>
      <c r="G91" s="5" t="n">
        <v>-362</v>
      </c>
    </row>
    <row r="92" spans="1:7">
      <c r="A92" s="4" t="s">
        <v>1990</v>
      </c>
    </row>
    <row r="93" spans="1:7">
      <c r="A93" s="3" t="s">
        <v>1978</v>
      </c>
    </row>
    <row r="94" spans="1:7">
      <c r="A94" s="4" t="s">
        <v>1979</v>
      </c>
      <c r="C94" s="5" t="n">
        <v>958</v>
      </c>
      <c r="E94" s="5" t="n">
        <v>1106</v>
      </c>
    </row>
    <row r="95" spans="1:7">
      <c r="A95" s="4" t="s">
        <v>1983</v>
      </c>
      <c r="C95" s="5" t="n">
        <v>1242</v>
      </c>
      <c r="E95" s="5" t="n">
        <v>958</v>
      </c>
      <c r="G95" s="5" t="n">
        <v>1106</v>
      </c>
    </row>
    <row r="96" spans="1:7">
      <c r="A96" s="4" t="s">
        <v>1991</v>
      </c>
    </row>
    <row r="97" spans="1:7">
      <c r="A97" s="3" t="s">
        <v>1978</v>
      </c>
    </row>
    <row r="98" spans="1:7">
      <c r="A98" s="4" t="s">
        <v>1979</v>
      </c>
      <c r="C98" s="5" t="n">
        <v>778</v>
      </c>
      <c r="E98" s="5" t="n">
        <v>744</v>
      </c>
    </row>
    <row r="99" spans="1:7">
      <c r="A99" s="4" t="s">
        <v>1983</v>
      </c>
      <c r="C99" s="6" t="n">
        <v>920</v>
      </c>
      <c r="E99" s="6" t="n">
        <v>778</v>
      </c>
      <c r="G99" s="6" t="n">
        <v>744</v>
      </c>
    </row>
    <row r="100" spans="1:7"/>
    <row r="101" spans="1:7">
      <c r="A101" s="4" t="s">
        <v>106</v>
      </c>
      <c r="B101" s="4" t="s">
        <v>1992</v>
      </c>
    </row>
  </sheetData>
  <mergeCells count="6">
    <mergeCell ref="A1:B2"/>
    <mergeCell ref="C1:G1"/>
    <mergeCell ref="C2:D2"/>
    <mergeCell ref="E2:F2"/>
    <mergeCell ref="A100:F100"/>
    <mergeCell ref="B101:F10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3</v>
      </c>
      <c r="B1" s="2" t="s">
        <v>1</v>
      </c>
    </row>
    <row r="2" spans="1:3">
      <c r="B2" s="2" t="s">
        <v>102</v>
      </c>
      <c r="C2" s="2" t="s">
        <v>103</v>
      </c>
    </row>
    <row r="3" spans="1:3">
      <c r="A3" s="3" t="s">
        <v>1994</v>
      </c>
    </row>
    <row r="4" spans="1:3">
      <c r="A4" s="4" t="s">
        <v>1995</v>
      </c>
      <c r="B4" s="6" t="n">
        <v>1685</v>
      </c>
      <c r="C4" s="6" t="n">
        <v>1773</v>
      </c>
    </row>
    <row r="5" spans="1:3">
      <c r="A5" s="4" t="s">
        <v>1996</v>
      </c>
      <c r="B5" s="5" t="n">
        <v>922</v>
      </c>
      <c r="C5" s="5" t="n">
        <v>1010</v>
      </c>
    </row>
    <row r="6" spans="1:3">
      <c r="A6" s="4" t="s">
        <v>1997</v>
      </c>
      <c r="B6" s="6" t="n">
        <v>764</v>
      </c>
      <c r="C6" s="6" t="n">
        <v>763</v>
      </c>
    </row>
    <row r="7" spans="1:3">
      <c r="A7" s="4" t="s">
        <v>1998</v>
      </c>
      <c r="B7" s="4" t="s">
        <v>1999</v>
      </c>
      <c r="C7" s="4" t="s">
        <v>2000</v>
      </c>
    </row>
    <row r="8" spans="1:3">
      <c r="A8" s="4" t="s">
        <v>2001</v>
      </c>
      <c r="B8" s="6" t="n">
        <v>163</v>
      </c>
      <c r="C8" s="6" t="n">
        <v>156</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2</v>
      </c>
      <c r="B1" s="2" t="s">
        <v>102</v>
      </c>
      <c r="C1" s="2" t="s">
        <v>103</v>
      </c>
    </row>
    <row r="2" spans="1:3">
      <c r="A2" s="3" t="s">
        <v>1978</v>
      </c>
    </row>
    <row r="3" spans="1:3">
      <c r="A3" s="4" t="s">
        <v>2003</v>
      </c>
      <c r="B3" s="6" t="n">
        <v>922</v>
      </c>
      <c r="C3" s="6" t="n">
        <v>1010</v>
      </c>
    </row>
    <row r="4" spans="1:3">
      <c r="A4" s="4" t="s">
        <v>2004</v>
      </c>
      <c r="B4" s="5" t="n">
        <v>764</v>
      </c>
      <c r="C4" s="5" t="n">
        <v>763</v>
      </c>
    </row>
    <row r="5" spans="1:3">
      <c r="A5" s="4" t="s">
        <v>1066</v>
      </c>
    </row>
    <row r="6" spans="1:3">
      <c r="A6" s="3" t="s">
        <v>1978</v>
      </c>
    </row>
    <row r="7" spans="1:3">
      <c r="A7" s="4" t="s">
        <v>2003</v>
      </c>
      <c r="B7" s="5" t="n">
        <v>1</v>
      </c>
      <c r="C7" s="5" t="n">
        <v>1</v>
      </c>
    </row>
    <row r="8" spans="1:3">
      <c r="A8" s="4" t="s">
        <v>1071</v>
      </c>
    </row>
    <row r="9" spans="1:3">
      <c r="A9" s="3" t="s">
        <v>1978</v>
      </c>
    </row>
    <row r="10" spans="1:3">
      <c r="A10" s="4" t="s">
        <v>2003</v>
      </c>
      <c r="B10" s="5" t="n">
        <v>4</v>
      </c>
      <c r="C10" s="5" t="n">
        <v>2</v>
      </c>
    </row>
    <row r="11" spans="1:3">
      <c r="A11" s="4" t="s">
        <v>2004</v>
      </c>
      <c r="B11" s="5" t="n">
        <v>17</v>
      </c>
      <c r="C11" s="5" t="n">
        <v>2</v>
      </c>
    </row>
    <row r="12" spans="1:3">
      <c r="A12" s="4" t="s">
        <v>2005</v>
      </c>
    </row>
    <row r="13" spans="1:3">
      <c r="A13" s="3" t="s">
        <v>1978</v>
      </c>
    </row>
    <row r="14" spans="1:3">
      <c r="A14" s="4" t="s">
        <v>2003</v>
      </c>
      <c r="B14" s="5" t="n">
        <v>92</v>
      </c>
      <c r="C14" s="5" t="n">
        <v>83</v>
      </c>
    </row>
    <row r="15" spans="1:3">
      <c r="A15" s="4" t="s">
        <v>2004</v>
      </c>
      <c r="C15" s="5" t="n">
        <v>1</v>
      </c>
    </row>
    <row r="16" spans="1:3">
      <c r="A16" s="4" t="s">
        <v>2006</v>
      </c>
    </row>
    <row r="17" spans="1:3">
      <c r="A17" s="3" t="s">
        <v>1978</v>
      </c>
    </row>
    <row r="18" spans="1:3">
      <c r="A18" s="4" t="s">
        <v>2003</v>
      </c>
      <c r="B18" s="5" t="n">
        <v>824</v>
      </c>
      <c r="C18" s="5" t="n">
        <v>923</v>
      </c>
    </row>
    <row r="19" spans="1:3">
      <c r="A19" s="4" t="s">
        <v>2004</v>
      </c>
      <c r="B19" s="6" t="n">
        <v>746</v>
      </c>
      <c r="C19" s="6" t="n">
        <v>759</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7</v>
      </c>
      <c r="B1" s="2" t="s">
        <v>102</v>
      </c>
      <c r="C1" s="2" t="s">
        <v>103</v>
      </c>
    </row>
    <row r="2" spans="1:3">
      <c r="A2" s="3" t="s">
        <v>1978</v>
      </c>
    </row>
    <row r="3" spans="1:3">
      <c r="A3" s="4" t="s">
        <v>2008</v>
      </c>
      <c r="B3" s="6" t="n">
        <v>189</v>
      </c>
      <c r="C3" s="6" t="n">
        <v>189</v>
      </c>
    </row>
    <row r="4" spans="1:3">
      <c r="A4" s="4" t="s">
        <v>2009</v>
      </c>
    </row>
    <row r="5" spans="1:3">
      <c r="A5" s="3" t="s">
        <v>1978</v>
      </c>
    </row>
    <row r="6" spans="1:3">
      <c r="A6" s="4" t="s">
        <v>2008</v>
      </c>
      <c r="B6" s="5" t="n">
        <v>181</v>
      </c>
      <c r="C6" s="6" t="n">
        <v>189</v>
      </c>
    </row>
    <row r="7" spans="1:3">
      <c r="A7" s="4" t="s">
        <v>2010</v>
      </c>
    </row>
    <row r="8" spans="1:3">
      <c r="A8" s="3" t="s">
        <v>1978</v>
      </c>
    </row>
    <row r="9" spans="1:3">
      <c r="A9" s="4" t="s">
        <v>2008</v>
      </c>
      <c r="B9" s="5" t="n">
        <v>7</v>
      </c>
    </row>
    <row r="10" spans="1:3">
      <c r="A10" s="4" t="s">
        <v>2011</v>
      </c>
    </row>
    <row r="11" spans="1:3">
      <c r="A11" s="3" t="s">
        <v>1978</v>
      </c>
    </row>
    <row r="12" spans="1:3">
      <c r="A12" s="4" t="s">
        <v>2008</v>
      </c>
      <c r="B12" s="6" t="n">
        <v>1</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12</v>
      </c>
      <c r="C1" s="2" t="s">
        <v>1</v>
      </c>
    </row>
    <row r="2" spans="1:5">
      <c r="C2" s="2" t="s">
        <v>102</v>
      </c>
      <c r="D2" s="2" t="s">
        <v>103</v>
      </c>
      <c r="E2" s="2" t="s">
        <v>149</v>
      </c>
    </row>
    <row r="3" spans="1:5">
      <c r="A3" s="3" t="s">
        <v>1897</v>
      </c>
    </row>
    <row r="4" spans="1:5">
      <c r="A4" s="4" t="s">
        <v>2013</v>
      </c>
      <c r="C4" s="6" t="n">
        <v>1970</v>
      </c>
      <c r="D4" s="6" t="n">
        <v>1851</v>
      </c>
      <c r="E4" s="6" t="n">
        <v>2015</v>
      </c>
    </row>
    <row r="5" spans="1:5">
      <c r="A5" s="4" t="s">
        <v>2014</v>
      </c>
      <c r="C5" s="5" t="n">
        <v>-318</v>
      </c>
      <c r="D5" s="5" t="n">
        <v>265</v>
      </c>
      <c r="E5" s="5" t="n">
        <v>524</v>
      </c>
    </row>
    <row r="6" spans="1:5">
      <c r="A6" s="4" t="s">
        <v>2015</v>
      </c>
      <c r="B6" s="4" t="s">
        <v>106</v>
      </c>
      <c r="C6" s="5" t="n">
        <v>1652</v>
      </c>
      <c r="D6" s="5" t="n">
        <v>2116</v>
      </c>
      <c r="E6" s="5" t="n">
        <v>2539</v>
      </c>
    </row>
    <row r="7" spans="1:5">
      <c r="A7" s="4" t="s">
        <v>918</v>
      </c>
    </row>
    <row r="8" spans="1:5">
      <c r="A8" s="3" t="s">
        <v>1897</v>
      </c>
    </row>
    <row r="9" spans="1:5">
      <c r="A9" s="4" t="s">
        <v>2013</v>
      </c>
      <c r="C9" s="5" t="n">
        <v>488</v>
      </c>
      <c r="D9" s="5" t="n">
        <v>587</v>
      </c>
      <c r="E9" s="5" t="n">
        <v>488</v>
      </c>
    </row>
    <row r="10" spans="1:5">
      <c r="A10" s="4" t="s">
        <v>2014</v>
      </c>
      <c r="C10" s="5" t="n">
        <v>-51</v>
      </c>
      <c r="D10" s="5" t="n">
        <v>151</v>
      </c>
      <c r="E10" s="5" t="n">
        <v>324</v>
      </c>
    </row>
    <row r="11" spans="1:5">
      <c r="A11" s="4" t="s">
        <v>2015</v>
      </c>
      <c r="C11" s="5" t="n">
        <v>437</v>
      </c>
      <c r="D11" s="5" t="n">
        <v>738</v>
      </c>
      <c r="E11" s="5" t="n">
        <v>812</v>
      </c>
    </row>
    <row r="12" spans="1:5">
      <c r="A12" s="4" t="s">
        <v>919</v>
      </c>
    </row>
    <row r="13" spans="1:5">
      <c r="A13" s="3" t="s">
        <v>1897</v>
      </c>
    </row>
    <row r="14" spans="1:5">
      <c r="A14" s="4" t="s">
        <v>2013</v>
      </c>
      <c r="C14" s="5" t="n">
        <v>1481</v>
      </c>
      <c r="D14" s="5" t="n">
        <v>1264</v>
      </c>
      <c r="E14" s="5" t="n">
        <v>1527</v>
      </c>
    </row>
    <row r="15" spans="1:5">
      <c r="A15" s="4" t="s">
        <v>2014</v>
      </c>
      <c r="C15" s="5" t="n">
        <v>-267</v>
      </c>
      <c r="D15" s="5" t="n">
        <v>114</v>
      </c>
      <c r="E15" s="5" t="n">
        <v>200</v>
      </c>
    </row>
    <row r="16" spans="1:5">
      <c r="A16" s="4" t="s">
        <v>2015</v>
      </c>
      <c r="C16" s="6" t="n">
        <v>1214</v>
      </c>
      <c r="D16" s="6" t="n">
        <v>1379</v>
      </c>
      <c r="E16" s="6" t="n">
        <v>1727</v>
      </c>
    </row>
    <row r="17" spans="1:5"/>
    <row r="18" spans="1:5">
      <c r="A18" s="4" t="s">
        <v>106</v>
      </c>
      <c r="B18" s="4" t="s">
        <v>185</v>
      </c>
    </row>
  </sheetData>
  <mergeCells count="4">
    <mergeCell ref="A1:B2"/>
    <mergeCell ref="C1:E1"/>
    <mergeCell ref="A17:D17"/>
    <mergeCell ref="B18:D18"/>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16</v>
      </c>
      <c r="C1" s="2" t="s">
        <v>1</v>
      </c>
    </row>
    <row r="2" spans="1:5">
      <c r="C2" s="2" t="s">
        <v>102</v>
      </c>
      <c r="D2" s="2" t="s">
        <v>103</v>
      </c>
      <c r="E2" s="2" t="s">
        <v>149</v>
      </c>
    </row>
    <row r="3" spans="1:5">
      <c r="A3" s="3" t="s">
        <v>2017</v>
      </c>
    </row>
    <row r="4" spans="1:5">
      <c r="A4" s="4" t="s">
        <v>172</v>
      </c>
      <c r="C4" s="6" t="n">
        <v>5653</v>
      </c>
      <c r="D4" s="6" t="n">
        <v>6986</v>
      </c>
      <c r="E4" s="6" t="n">
        <v>8085</v>
      </c>
    </row>
    <row r="5" spans="1:5">
      <c r="A5" s="4" t="s">
        <v>2018</v>
      </c>
      <c r="C5" s="4" t="s">
        <v>1904</v>
      </c>
      <c r="D5" s="4" t="s">
        <v>1904</v>
      </c>
      <c r="E5" s="4" t="s">
        <v>1905</v>
      </c>
    </row>
    <row r="6" spans="1:5">
      <c r="A6" s="4" t="s">
        <v>2019</v>
      </c>
      <c r="C6" s="6" t="n">
        <v>1459</v>
      </c>
      <c r="D6" s="6" t="n">
        <v>1803</v>
      </c>
      <c r="E6" s="6" t="n">
        <v>2226</v>
      </c>
    </row>
    <row r="7" spans="1:5">
      <c r="A7" s="4" t="s">
        <v>2020</v>
      </c>
      <c r="C7" s="5" t="n">
        <v>-49</v>
      </c>
      <c r="D7" s="5" t="n">
        <v>-77</v>
      </c>
      <c r="E7" s="5" t="n">
        <v>-45</v>
      </c>
    </row>
    <row r="8" spans="1:5">
      <c r="A8" s="4" t="s">
        <v>2021</v>
      </c>
      <c r="C8" s="5" t="n">
        <v>-76</v>
      </c>
      <c r="D8" s="5" t="n">
        <v>-70</v>
      </c>
      <c r="E8" s="5" t="n">
        <v>-74</v>
      </c>
    </row>
    <row r="9" spans="1:5">
      <c r="A9" s="4" t="s">
        <v>1906</v>
      </c>
      <c r="C9" s="5" t="n">
        <v>237</v>
      </c>
      <c r="D9" s="5" t="n">
        <v>346</v>
      </c>
      <c r="E9" s="5" t="n">
        <v>156</v>
      </c>
    </row>
    <row r="10" spans="1:5">
      <c r="A10" s="4" t="s">
        <v>2022</v>
      </c>
      <c r="C10" s="5" t="n">
        <v>-57</v>
      </c>
      <c r="D10" s="5" t="n">
        <v>50</v>
      </c>
      <c r="E10" s="5" t="n">
        <v>55</v>
      </c>
    </row>
    <row r="11" spans="1:5">
      <c r="A11" s="4" t="s">
        <v>2023</v>
      </c>
      <c r="E11" s="5" t="n">
        <v>4</v>
      </c>
    </row>
    <row r="12" spans="1:5">
      <c r="A12" s="4" t="s">
        <v>2024</v>
      </c>
      <c r="C12" s="5" t="n">
        <v>-48</v>
      </c>
      <c r="D12" s="5" t="n">
        <v>-28</v>
      </c>
      <c r="E12" s="5" t="n">
        <v>-66</v>
      </c>
    </row>
    <row r="13" spans="1:5">
      <c r="A13" s="4" t="s">
        <v>2025</v>
      </c>
      <c r="C13" s="5" t="n">
        <v>2</v>
      </c>
      <c r="D13" s="5" t="n">
        <v>4</v>
      </c>
      <c r="E13" s="5" t="n">
        <v>2</v>
      </c>
    </row>
    <row r="14" spans="1:5">
      <c r="A14" s="4" t="s">
        <v>2026</v>
      </c>
      <c r="C14" s="5" t="n">
        <v>72</v>
      </c>
      <c r="D14" s="5" t="n">
        <v>25</v>
      </c>
      <c r="E14" s="5" t="n">
        <v>47</v>
      </c>
    </row>
    <row r="15" spans="1:5">
      <c r="A15" s="4" t="s">
        <v>2027</v>
      </c>
      <c r="C15" s="5" t="n">
        <v>16</v>
      </c>
      <c r="D15" s="5" t="n">
        <v>7</v>
      </c>
      <c r="E15" s="5" t="n">
        <v>110</v>
      </c>
    </row>
    <row r="16" spans="1:5">
      <c r="A16" s="4" t="s">
        <v>2015</v>
      </c>
      <c r="B16" s="4" t="s">
        <v>106</v>
      </c>
      <c r="C16" s="6" t="n">
        <v>1652</v>
      </c>
      <c r="D16" s="6" t="n">
        <v>2116</v>
      </c>
      <c r="E16" s="6" t="n">
        <v>2539</v>
      </c>
    </row>
    <row r="17" spans="1:5">
      <c r="A17" s="4" t="s">
        <v>2028</v>
      </c>
      <c r="C17" s="4" t="s">
        <v>1900</v>
      </c>
      <c r="D17" s="4" t="s">
        <v>1901</v>
      </c>
      <c r="E17" s="4" t="s">
        <v>1902</v>
      </c>
    </row>
    <row r="18" spans="1:5"/>
    <row r="19" spans="1:5">
      <c r="A19" s="4" t="s">
        <v>106</v>
      </c>
      <c r="B19" s="4" t="s">
        <v>185</v>
      </c>
    </row>
  </sheetData>
  <mergeCells count="4">
    <mergeCell ref="A1:B2"/>
    <mergeCell ref="C1:E1"/>
    <mergeCell ref="A18:D18"/>
    <mergeCell ref="B19:D19"/>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9</v>
      </c>
      <c r="B1" s="2" t="s">
        <v>1</v>
      </c>
    </row>
    <row r="2" spans="1:4">
      <c r="B2" s="2" t="s">
        <v>102</v>
      </c>
      <c r="C2" s="2" t="s">
        <v>103</v>
      </c>
      <c r="D2" s="2" t="s">
        <v>149</v>
      </c>
    </row>
    <row r="3" spans="1:4">
      <c r="A3" s="3" t="s">
        <v>2030</v>
      </c>
    </row>
    <row r="4" spans="1:4">
      <c r="A4" s="4" t="s">
        <v>2031</v>
      </c>
      <c r="B4" s="6" t="n">
        <v>11</v>
      </c>
      <c r="C4" s="6" t="n">
        <v>90</v>
      </c>
      <c r="D4" s="6" t="n">
        <v>103</v>
      </c>
    </row>
    <row r="5" spans="1:4">
      <c r="A5" s="4" t="s">
        <v>2032</v>
      </c>
      <c r="B5" s="5" t="n">
        <v>12</v>
      </c>
      <c r="C5" s="5" t="n">
        <v>23</v>
      </c>
      <c r="D5" s="5" t="n">
        <v>20</v>
      </c>
    </row>
    <row r="6" spans="1:4">
      <c r="A6" s="4" t="s">
        <v>215</v>
      </c>
      <c r="B6" s="5" t="n">
        <v>-199</v>
      </c>
      <c r="C6" s="5" t="n">
        <v>-76</v>
      </c>
      <c r="D6" s="5" t="n">
        <v>167</v>
      </c>
    </row>
    <row r="7" spans="1:4">
      <c r="A7" s="4" t="s">
        <v>2033</v>
      </c>
      <c r="B7" s="5" t="n">
        <v>-14</v>
      </c>
      <c r="C7" s="5" t="n">
        <v>-12</v>
      </c>
      <c r="D7" s="5" t="n">
        <v>-25</v>
      </c>
    </row>
    <row r="8" spans="1:4">
      <c r="A8" s="4" t="s">
        <v>2034</v>
      </c>
      <c r="B8" s="5" t="n">
        <v>7</v>
      </c>
      <c r="C8" s="5" t="n">
        <v>-33</v>
      </c>
    </row>
    <row r="9" spans="1:4">
      <c r="A9" s="4" t="s">
        <v>1344</v>
      </c>
      <c r="B9" s="5" t="n">
        <v>7</v>
      </c>
      <c r="C9" s="5" t="n">
        <v>-18</v>
      </c>
      <c r="D9" s="5" t="n">
        <v>-12</v>
      </c>
    </row>
    <row r="10" spans="1:4">
      <c r="A10" s="4" t="s">
        <v>2035</v>
      </c>
      <c r="B10" s="6" t="n">
        <v>-176</v>
      </c>
      <c r="C10" s="6" t="n">
        <v>-25</v>
      </c>
      <c r="D10" s="6" t="n">
        <v>253</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36</v>
      </c>
      <c r="B1" s="2" t="s">
        <v>1</v>
      </c>
    </row>
    <row r="2" spans="1:5">
      <c r="B2" s="2" t="s">
        <v>102</v>
      </c>
      <c r="C2" s="2" t="s">
        <v>103</v>
      </c>
      <c r="D2" s="2" t="s">
        <v>149</v>
      </c>
      <c r="E2" s="2" t="s">
        <v>869</v>
      </c>
    </row>
    <row r="3" spans="1:5">
      <c r="A3" s="3" t="s">
        <v>1978</v>
      </c>
    </row>
    <row r="4" spans="1:5">
      <c r="A4" s="4" t="s">
        <v>2008</v>
      </c>
      <c r="B4" s="6" t="n">
        <v>189</v>
      </c>
      <c r="C4" s="6" t="n">
        <v>189</v>
      </c>
    </row>
    <row r="5" spans="1:5">
      <c r="A5" s="4" t="s">
        <v>2028</v>
      </c>
      <c r="B5" s="4" t="s">
        <v>1900</v>
      </c>
      <c r="C5" s="4" t="s">
        <v>1901</v>
      </c>
      <c r="D5" s="4" t="s">
        <v>1902</v>
      </c>
    </row>
    <row r="6" spans="1:5">
      <c r="A6" s="4" t="s">
        <v>2001</v>
      </c>
      <c r="B6" s="6" t="n">
        <v>163</v>
      </c>
      <c r="C6" s="6" t="n">
        <v>156</v>
      </c>
    </row>
    <row r="7" spans="1:5">
      <c r="A7" s="4" t="s">
        <v>2037</v>
      </c>
      <c r="B7" s="5" t="n">
        <v>-318</v>
      </c>
      <c r="C7" s="5" t="n">
        <v>265</v>
      </c>
      <c r="D7" s="6" t="n">
        <v>524</v>
      </c>
    </row>
    <row r="8" spans="1:5">
      <c r="A8" s="4" t="s">
        <v>974</v>
      </c>
      <c r="B8" s="5" t="n">
        <v>-2</v>
      </c>
      <c r="C8" s="5" t="n">
        <v>-27</v>
      </c>
    </row>
    <row r="9" spans="1:5">
      <c r="A9" s="4" t="s">
        <v>1906</v>
      </c>
      <c r="B9" s="5" t="n">
        <v>237</v>
      </c>
      <c r="C9" s="5" t="n">
        <v>346</v>
      </c>
      <c r="D9" s="6" t="n">
        <v>156</v>
      </c>
    </row>
    <row r="10" spans="1:5">
      <c r="A10" s="4" t="s">
        <v>2038</v>
      </c>
      <c r="B10" s="5" t="n">
        <v>194</v>
      </c>
    </row>
    <row r="11" spans="1:5">
      <c r="A11" s="4" t="s">
        <v>2039</v>
      </c>
      <c r="B11" s="5" t="n">
        <v>370</v>
      </c>
      <c r="E11" s="6" t="n">
        <v>320</v>
      </c>
    </row>
    <row r="12" spans="1:5">
      <c r="A12" s="4" t="s">
        <v>2040</v>
      </c>
      <c r="B12" s="5" t="n">
        <v>-376</v>
      </c>
      <c r="E12" s="6" t="n">
        <v>-323</v>
      </c>
    </row>
    <row r="13" spans="1:5">
      <c r="A13" s="4" t="s">
        <v>1282</v>
      </c>
    </row>
    <row r="14" spans="1:5">
      <c r="A14" s="3" t="s">
        <v>1978</v>
      </c>
    </row>
    <row r="15" spans="1:5">
      <c r="A15" s="4" t="s">
        <v>2037</v>
      </c>
      <c r="C15" s="5" t="n">
        <v>187</v>
      </c>
    </row>
    <row r="16" spans="1:5">
      <c r="A16" s="4" t="s">
        <v>2041</v>
      </c>
    </row>
    <row r="17" spans="1:5">
      <c r="A17" s="3" t="s">
        <v>1978</v>
      </c>
    </row>
    <row r="18" spans="1:5">
      <c r="A18" s="4" t="s">
        <v>2037</v>
      </c>
      <c r="C18" s="5" t="n">
        <v>90</v>
      </c>
    </row>
    <row r="19" spans="1:5">
      <c r="A19" s="4" t="s">
        <v>1988</v>
      </c>
    </row>
    <row r="20" spans="1:5">
      <c r="A20" s="3" t="s">
        <v>1978</v>
      </c>
    </row>
    <row r="21" spans="1:5">
      <c r="A21" s="4" t="s">
        <v>2037</v>
      </c>
      <c r="B21" s="5" t="n">
        <v>-5</v>
      </c>
      <c r="C21" s="5" t="n">
        <v>-61</v>
      </c>
    </row>
    <row r="22" spans="1:5">
      <c r="A22" s="4" t="s">
        <v>974</v>
      </c>
      <c r="C22" s="5" t="n">
        <v>0</v>
      </c>
    </row>
    <row r="23" spans="1:5">
      <c r="A23" s="4" t="s">
        <v>2042</v>
      </c>
    </row>
    <row r="24" spans="1:5">
      <c r="A24" s="3" t="s">
        <v>1978</v>
      </c>
    </row>
    <row r="25" spans="1:5">
      <c r="A25" s="4" t="s">
        <v>1906</v>
      </c>
      <c r="B25" s="5" t="n">
        <v>775</v>
      </c>
    </row>
    <row r="26" spans="1:5">
      <c r="A26" s="4" t="s">
        <v>2043</v>
      </c>
    </row>
    <row r="27" spans="1:5">
      <c r="A27" s="3" t="s">
        <v>1978</v>
      </c>
    </row>
    <row r="28" spans="1:5">
      <c r="A28" s="4" t="s">
        <v>974</v>
      </c>
      <c r="C28" s="5" t="n">
        <v>-30</v>
      </c>
    </row>
    <row r="29" spans="1:5">
      <c r="A29" s="4" t="s">
        <v>2044</v>
      </c>
    </row>
    <row r="30" spans="1:5">
      <c r="A30" s="3" t="s">
        <v>1978</v>
      </c>
    </row>
    <row r="31" spans="1:5">
      <c r="A31" s="4" t="s">
        <v>2045</v>
      </c>
      <c r="B31" s="6" t="n">
        <v>-102</v>
      </c>
      <c r="C31" s="6" t="n">
        <v>10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102</v>
      </c>
    </row>
    <row r="3" spans="1:2">
      <c r="A3" s="3" t="s">
        <v>338</v>
      </c>
    </row>
    <row r="4" spans="1:2">
      <c r="A4" s="4" t="s">
        <v>337</v>
      </c>
      <c r="B4" s="4" t="s">
        <v>339</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046</v>
      </c>
      <c r="C1" s="2" t="s">
        <v>102</v>
      </c>
      <c r="E1" s="2" t="s">
        <v>103</v>
      </c>
      <c r="G1" s="2" t="s">
        <v>149</v>
      </c>
    </row>
    <row r="2" spans="1:7">
      <c r="A2" s="3" t="s">
        <v>2047</v>
      </c>
    </row>
    <row r="3" spans="1:7">
      <c r="A3" s="4" t="s">
        <v>282</v>
      </c>
      <c r="C3" s="6" t="n">
        <v>53202</v>
      </c>
      <c r="D3" s="4" t="s">
        <v>106</v>
      </c>
      <c r="E3" s="6" t="n">
        <v>49987</v>
      </c>
      <c r="G3" s="6" t="n">
        <v>21989</v>
      </c>
    </row>
    <row r="4" spans="1:7">
      <c r="A4" s="4" t="s">
        <v>299</v>
      </c>
      <c r="C4" s="5" t="n">
        <v>35136</v>
      </c>
      <c r="D4" s="4" t="s">
        <v>106</v>
      </c>
      <c r="E4" s="5" t="n">
        <v>30422</v>
      </c>
      <c r="G4" s="5" t="n">
        <v>28811</v>
      </c>
    </row>
    <row r="5" spans="1:7">
      <c r="A5" s="3" t="s">
        <v>302</v>
      </c>
    </row>
    <row r="6" spans="1:7">
      <c r="A6" s="4" t="s">
        <v>109</v>
      </c>
      <c r="C6" s="5" t="n">
        <v>49254</v>
      </c>
      <c r="D6" s="4" t="s">
        <v>106</v>
      </c>
      <c r="E6" s="5" t="n">
        <v>50152</v>
      </c>
    </row>
    <row r="7" spans="1:7">
      <c r="A7" s="4" t="s">
        <v>110</v>
      </c>
      <c r="C7" s="5" t="n">
        <v>2257</v>
      </c>
      <c r="D7" s="4" t="s">
        <v>106</v>
      </c>
      <c r="E7" s="5" t="n">
        <v>2664</v>
      </c>
    </row>
    <row r="8" spans="1:7">
      <c r="A8" s="4" t="s">
        <v>1698</v>
      </c>
      <c r="C8" s="5" t="n">
        <v>41600</v>
      </c>
      <c r="D8" s="4" t="s">
        <v>106</v>
      </c>
      <c r="E8" s="5" t="n">
        <v>64783</v>
      </c>
    </row>
    <row r="9" spans="1:7">
      <c r="A9" s="4" t="s">
        <v>2048</v>
      </c>
      <c r="C9" s="5" t="n">
        <v>3076</v>
      </c>
      <c r="D9" s="4" t="s">
        <v>106</v>
      </c>
      <c r="E9" s="5" t="n">
        <v>2887</v>
      </c>
    </row>
    <row r="10" spans="1:7">
      <c r="A10" s="3" t="s">
        <v>2049</v>
      </c>
    </row>
    <row r="11" spans="1:7">
      <c r="A11" s="4" t="s">
        <v>305</v>
      </c>
      <c r="C11" s="5" t="n">
        <v>34468</v>
      </c>
      <c r="D11" s="4" t="s">
        <v>106</v>
      </c>
      <c r="E11" s="5" t="n">
        <v>31223</v>
      </c>
    </row>
    <row r="12" spans="1:7">
      <c r="A12" s="4" t="s">
        <v>114</v>
      </c>
      <c r="C12" s="5" t="n">
        <v>46108</v>
      </c>
      <c r="D12" s="4" t="s">
        <v>106</v>
      </c>
      <c r="E12" s="5" t="n">
        <v>47276</v>
      </c>
    </row>
    <row r="13" spans="1:7">
      <c r="A13" s="4" t="s">
        <v>312</v>
      </c>
      <c r="C13" s="5" t="n">
        <v>608029</v>
      </c>
      <c r="D13" s="4" t="s">
        <v>106</v>
      </c>
      <c r="E13" s="5" t="n">
        <v>589653</v>
      </c>
    </row>
    <row r="14" spans="1:7">
      <c r="A14" s="4" t="s">
        <v>324</v>
      </c>
      <c r="B14" s="4" t="s">
        <v>127</v>
      </c>
      <c r="C14" s="5" t="n">
        <v>5854</v>
      </c>
      <c r="E14" s="5" t="n">
        <v>7397</v>
      </c>
    </row>
    <row r="15" spans="1:7">
      <c r="A15" s="4" t="s">
        <v>206</v>
      </c>
      <c r="C15" s="5" t="n">
        <v>878985</v>
      </c>
      <c r="E15" s="5" t="n">
        <v>876444</v>
      </c>
    </row>
    <row r="16" spans="1:7">
      <c r="A16" s="3" t="s">
        <v>2050</v>
      </c>
    </row>
    <row r="17" spans="1:7">
      <c r="A17" s="4" t="s">
        <v>330</v>
      </c>
      <c r="C17" s="5" t="n">
        <v>34826</v>
      </c>
      <c r="D17" s="4" t="s">
        <v>106</v>
      </c>
      <c r="E17" s="5" t="n">
        <v>37330</v>
      </c>
      <c r="G17" s="5" t="n">
        <v>36821</v>
      </c>
    </row>
    <row r="18" spans="1:7">
      <c r="A18" s="4" t="s">
        <v>333</v>
      </c>
      <c r="C18" s="5" t="n">
        <v>574355</v>
      </c>
      <c r="D18" s="4" t="s">
        <v>106</v>
      </c>
      <c r="E18" s="5" t="n">
        <v>555729</v>
      </c>
      <c r="F18" s="4" t="s">
        <v>232</v>
      </c>
    </row>
    <row r="19" spans="1:7">
      <c r="A19" s="3" t="s">
        <v>337</v>
      </c>
    </row>
    <row r="20" spans="1:7">
      <c r="A20" s="4" t="s">
        <v>129</v>
      </c>
      <c r="C20" s="5" t="n">
        <v>28042</v>
      </c>
      <c r="D20" s="4" t="s">
        <v>106</v>
      </c>
      <c r="E20" s="5" t="n">
        <v>31215</v>
      </c>
    </row>
    <row r="21" spans="1:7">
      <c r="A21" s="4" t="s">
        <v>2051</v>
      </c>
      <c r="C21" s="5" t="n">
        <v>2215</v>
      </c>
      <c r="D21" s="4" t="s">
        <v>106</v>
      </c>
      <c r="E21" s="5" t="n">
        <v>2299</v>
      </c>
    </row>
    <row r="22" spans="1:7">
      <c r="A22" s="4" t="s">
        <v>2052</v>
      </c>
      <c r="C22" s="5" t="n">
        <v>47684</v>
      </c>
      <c r="D22" s="4" t="s">
        <v>106</v>
      </c>
      <c r="E22" s="5" t="n">
        <v>59179</v>
      </c>
    </row>
    <row r="23" spans="1:7">
      <c r="A23" s="4" t="s">
        <v>343</v>
      </c>
      <c r="B23" s="4" t="s">
        <v>288</v>
      </c>
      <c r="C23" s="5" t="n">
        <v>9776</v>
      </c>
      <c r="E23" s="5" t="n">
        <v>12117</v>
      </c>
    </row>
    <row r="24" spans="1:7">
      <c r="A24" s="4" t="s">
        <v>346</v>
      </c>
      <c r="C24" s="5" t="n">
        <v>118528</v>
      </c>
      <c r="D24" s="4" t="s">
        <v>106</v>
      </c>
      <c r="E24" s="5" t="n">
        <v>119751</v>
      </c>
    </row>
    <row r="25" spans="1:7">
      <c r="A25" s="4" t="s">
        <v>349</v>
      </c>
      <c r="C25" s="5" t="n">
        <v>16588</v>
      </c>
      <c r="D25" s="4" t="s">
        <v>106</v>
      </c>
      <c r="E25" s="5" t="n">
        <v>13724</v>
      </c>
      <c r="G25" s="6" t="n">
        <v>15968</v>
      </c>
    </row>
    <row r="26" spans="1:7">
      <c r="A26" s="4" t="s">
        <v>206</v>
      </c>
      <c r="C26" s="5" t="n">
        <v>832014</v>
      </c>
      <c r="E26" s="5" t="n">
        <v>831345</v>
      </c>
    </row>
    <row r="27" spans="1:7">
      <c r="A27" s="4" t="s">
        <v>933</v>
      </c>
    </row>
    <row r="28" spans="1:7">
      <c r="A28" s="3" t="s">
        <v>2049</v>
      </c>
    </row>
    <row r="29" spans="1:7">
      <c r="A29" s="4" t="s">
        <v>305</v>
      </c>
      <c r="C29" s="5" t="n">
        <v>2306</v>
      </c>
      <c r="E29" s="5" t="n">
        <v>3228</v>
      </c>
    </row>
    <row r="30" spans="1:7">
      <c r="A30" s="4" t="s">
        <v>932</v>
      </c>
    </row>
    <row r="31" spans="1:7">
      <c r="A31" s="3" t="s">
        <v>302</v>
      </c>
    </row>
    <row r="32" spans="1:7">
      <c r="A32" s="4" t="s">
        <v>109</v>
      </c>
      <c r="C32" s="5" t="n">
        <v>6256</v>
      </c>
      <c r="E32" s="5" t="n">
        <v>5213</v>
      </c>
    </row>
    <row r="33" spans="1:7">
      <c r="A33" s="4" t="s">
        <v>1698</v>
      </c>
      <c r="C33" s="5" t="n">
        <v>733</v>
      </c>
      <c r="E33" s="5" t="n">
        <v>1103</v>
      </c>
    </row>
    <row r="34" spans="1:7">
      <c r="A34" s="4" t="s">
        <v>2048</v>
      </c>
      <c r="C34" s="5" t="n">
        <v>2334</v>
      </c>
      <c r="E34" s="5" t="n">
        <v>2114</v>
      </c>
    </row>
    <row r="35" spans="1:7">
      <c r="A35" s="3" t="s">
        <v>2049</v>
      </c>
    </row>
    <row r="36" spans="1:7">
      <c r="A36" s="4" t="s">
        <v>305</v>
      </c>
      <c r="C36" s="5" t="n">
        <v>30483</v>
      </c>
      <c r="E36" s="5" t="n">
        <v>25616</v>
      </c>
    </row>
    <row r="37" spans="1:7">
      <c r="A37" s="4" t="s">
        <v>114</v>
      </c>
      <c r="C37" s="5" t="n">
        <v>46108</v>
      </c>
      <c r="E37" s="5" t="n">
        <v>47276</v>
      </c>
    </row>
    <row r="38" spans="1:7">
      <c r="A38" s="4" t="s">
        <v>206</v>
      </c>
      <c r="C38" s="5" t="n">
        <v>85914</v>
      </c>
      <c r="E38" s="5" t="n">
        <v>81323</v>
      </c>
    </row>
    <row r="39" spans="1:7">
      <c r="A39" s="3" t="s">
        <v>337</v>
      </c>
    </row>
    <row r="40" spans="1:7">
      <c r="A40" s="4" t="s">
        <v>2052</v>
      </c>
      <c r="C40" s="5" t="n">
        <v>8053</v>
      </c>
      <c r="E40" s="5" t="n">
        <v>8216</v>
      </c>
    </row>
    <row r="41" spans="1:7">
      <c r="A41" s="4" t="s">
        <v>2053</v>
      </c>
    </row>
    <row r="42" spans="1:7">
      <c r="A42" s="3" t="s">
        <v>2049</v>
      </c>
    </row>
    <row r="43" spans="1:7">
      <c r="A43" s="4" t="s">
        <v>305</v>
      </c>
      <c r="C43" s="5" t="n">
        <v>1680</v>
      </c>
      <c r="E43" s="5" t="n">
        <v>2379</v>
      </c>
    </row>
    <row r="44" spans="1:7">
      <c r="A44" s="4" t="s">
        <v>2054</v>
      </c>
    </row>
    <row r="45" spans="1:7">
      <c r="A45" s="3" t="s">
        <v>2047</v>
      </c>
    </row>
    <row r="46" spans="1:7">
      <c r="A46" s="4" t="s">
        <v>282</v>
      </c>
      <c r="C46" s="5" t="n">
        <v>53202</v>
      </c>
      <c r="E46" s="5" t="n">
        <v>49987</v>
      </c>
    </row>
    <row r="47" spans="1:7">
      <c r="A47" s="4" t="s">
        <v>299</v>
      </c>
      <c r="C47" s="5" t="n">
        <v>35133</v>
      </c>
      <c r="E47" s="5" t="n">
        <v>30549</v>
      </c>
    </row>
    <row r="48" spans="1:7">
      <c r="A48" s="3" t="s">
        <v>302</v>
      </c>
    </row>
    <row r="49" spans="1:7">
      <c r="A49" s="4" t="s">
        <v>109</v>
      </c>
      <c r="C49" s="5" t="n">
        <v>49254</v>
      </c>
      <c r="E49" s="5" t="n">
        <v>50152</v>
      </c>
    </row>
    <row r="50" spans="1:7">
      <c r="A50" s="4" t="s">
        <v>110</v>
      </c>
      <c r="C50" s="5" t="n">
        <v>2257</v>
      </c>
      <c r="E50" s="5" t="n">
        <v>2664</v>
      </c>
    </row>
    <row r="51" spans="1:7">
      <c r="A51" s="4" t="s">
        <v>1698</v>
      </c>
      <c r="C51" s="5" t="n">
        <v>41600</v>
      </c>
      <c r="E51" s="5" t="n">
        <v>64783</v>
      </c>
    </row>
    <row r="52" spans="1:7">
      <c r="A52" s="4" t="s">
        <v>2048</v>
      </c>
      <c r="C52" s="5" t="n">
        <v>3076</v>
      </c>
      <c r="E52" s="5" t="n">
        <v>2887</v>
      </c>
    </row>
    <row r="53" spans="1:7">
      <c r="A53" s="3" t="s">
        <v>2049</v>
      </c>
    </row>
    <row r="54" spans="1:7">
      <c r="A54" s="4" t="s">
        <v>312</v>
      </c>
      <c r="C54" s="5" t="n">
        <v>621194</v>
      </c>
      <c r="E54" s="5" t="n">
        <v>602841</v>
      </c>
    </row>
    <row r="55" spans="1:7">
      <c r="A55" s="4" t="s">
        <v>324</v>
      </c>
      <c r="B55" s="4" t="s">
        <v>127</v>
      </c>
      <c r="C55" s="5" t="n">
        <v>5854</v>
      </c>
      <c r="E55" s="5" t="n">
        <v>7397</v>
      </c>
    </row>
    <row r="56" spans="1:7">
      <c r="A56" s="4" t="s">
        <v>206</v>
      </c>
      <c r="C56" s="5" t="n">
        <v>892966</v>
      </c>
      <c r="E56" s="5" t="n">
        <v>890299</v>
      </c>
    </row>
    <row r="57" spans="1:7">
      <c r="A57" s="3" t="s">
        <v>2050</v>
      </c>
    </row>
    <row r="58" spans="1:7">
      <c r="A58" s="4" t="s">
        <v>330</v>
      </c>
      <c r="C58" s="5" t="n">
        <v>35086</v>
      </c>
      <c r="E58" s="5" t="n">
        <v>37631</v>
      </c>
    </row>
    <row r="59" spans="1:7">
      <c r="A59" s="4" t="s">
        <v>333</v>
      </c>
      <c r="C59" s="5" t="n">
        <v>575055</v>
      </c>
      <c r="E59" s="5" t="n">
        <v>556127</v>
      </c>
    </row>
    <row r="60" spans="1:7">
      <c r="A60" s="3" t="s">
        <v>337</v>
      </c>
    </row>
    <row r="61" spans="1:7">
      <c r="A61" s="4" t="s">
        <v>129</v>
      </c>
      <c r="C61" s="5" t="n">
        <v>28042</v>
      </c>
      <c r="E61" s="5" t="n">
        <v>31215</v>
      </c>
    </row>
    <row r="62" spans="1:7">
      <c r="A62" s="4" t="s">
        <v>2051</v>
      </c>
      <c r="C62" s="5" t="n">
        <v>2215</v>
      </c>
      <c r="E62" s="5" t="n">
        <v>2299</v>
      </c>
    </row>
    <row r="63" spans="1:7">
      <c r="A63" s="4" t="s">
        <v>2052</v>
      </c>
      <c r="C63" s="5" t="n">
        <v>47684</v>
      </c>
      <c r="E63" s="5" t="n">
        <v>59179</v>
      </c>
    </row>
    <row r="64" spans="1:7">
      <c r="A64" s="4" t="s">
        <v>343</v>
      </c>
      <c r="B64" s="4" t="s">
        <v>288</v>
      </c>
      <c r="C64" s="5" t="n">
        <v>9776</v>
      </c>
      <c r="E64" s="5" t="n">
        <v>12117</v>
      </c>
    </row>
    <row r="65" spans="1:7">
      <c r="A65" s="4" t="s">
        <v>346</v>
      </c>
      <c r="C65" s="5" t="n">
        <v>118844</v>
      </c>
      <c r="E65" s="5" t="n">
        <v>119893</v>
      </c>
    </row>
    <row r="66" spans="1:7">
      <c r="A66" s="4" t="s">
        <v>349</v>
      </c>
      <c r="C66" s="5" t="n">
        <v>17253</v>
      </c>
      <c r="E66" s="5" t="n">
        <v>13519</v>
      </c>
    </row>
    <row r="67" spans="1:7">
      <c r="A67" s="4" t="s">
        <v>206</v>
      </c>
      <c r="C67" s="5" t="n">
        <v>833956</v>
      </c>
      <c r="E67" s="5" t="n">
        <v>831980</v>
      </c>
    </row>
    <row r="68" spans="1:7">
      <c r="A68" s="4" t="s">
        <v>2055</v>
      </c>
    </row>
    <row r="69" spans="1:7">
      <c r="A69" s="3" t="s">
        <v>2049</v>
      </c>
    </row>
    <row r="70" spans="1:7">
      <c r="A70" s="4" t="s">
        <v>305</v>
      </c>
      <c r="C70" s="5" t="n">
        <v>2306</v>
      </c>
      <c r="E70" s="5" t="n">
        <v>3228</v>
      </c>
    </row>
    <row r="71" spans="1:7">
      <c r="A71" s="4" t="s">
        <v>2056</v>
      </c>
    </row>
    <row r="72" spans="1:7">
      <c r="A72" s="3" t="s">
        <v>2049</v>
      </c>
    </row>
    <row r="73" spans="1:7">
      <c r="A73" s="4" t="s">
        <v>305</v>
      </c>
      <c r="C73" s="5" t="n">
        <v>30483</v>
      </c>
      <c r="E73" s="5" t="n">
        <v>25616</v>
      </c>
    </row>
    <row r="74" spans="1:7">
      <c r="A74" s="4" t="s">
        <v>114</v>
      </c>
      <c r="C74" s="5" t="n">
        <v>46928</v>
      </c>
      <c r="E74" s="5" t="n">
        <v>47815</v>
      </c>
    </row>
    <row r="75" spans="1:7">
      <c r="A75" s="4" t="s">
        <v>2057</v>
      </c>
    </row>
    <row r="76" spans="1:7">
      <c r="A76" s="3" t="s">
        <v>2049</v>
      </c>
    </row>
    <row r="77" spans="1:7">
      <c r="A77" s="4" t="s">
        <v>305</v>
      </c>
      <c r="C77" s="6" t="n">
        <v>1680</v>
      </c>
      <c r="E77" s="6" t="n">
        <v>2379</v>
      </c>
    </row>
    <row r="78" spans="1:7"/>
    <row r="79" spans="1:7">
      <c r="A79" s="4" t="s">
        <v>106</v>
      </c>
      <c r="B79" s="4" t="s">
        <v>146</v>
      </c>
    </row>
    <row r="80" spans="1:7">
      <c r="A80" s="4" t="s">
        <v>127</v>
      </c>
      <c r="B80" s="4" t="s">
        <v>2058</v>
      </c>
    </row>
    <row r="81" spans="1:7">
      <c r="A81" s="4" t="s">
        <v>232</v>
      </c>
      <c r="B81" s="4" t="s">
        <v>147</v>
      </c>
    </row>
    <row r="82" spans="1:7">
      <c r="A82" s="4" t="s">
        <v>288</v>
      </c>
      <c r="B82" s="4" t="s">
        <v>2059</v>
      </c>
    </row>
  </sheetData>
  <mergeCells count="8">
    <mergeCell ref="A1:B1"/>
    <mergeCell ref="C1:D1"/>
    <mergeCell ref="E1:F1"/>
    <mergeCell ref="A78:F78"/>
    <mergeCell ref="B79:F79"/>
    <mergeCell ref="B80:F80"/>
    <mergeCell ref="B81:F81"/>
    <mergeCell ref="B82:F8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060</v>
      </c>
      <c r="B1" s="2" t="s">
        <v>102</v>
      </c>
      <c r="D1" s="2" t="s">
        <v>103</v>
      </c>
      <c r="E1" s="2" t="s">
        <v>149</v>
      </c>
    </row>
    <row r="2" spans="1:5">
      <c r="A2" s="3" t="s">
        <v>2047</v>
      </c>
    </row>
    <row r="3" spans="1:5">
      <c r="A3" s="4" t="s">
        <v>109</v>
      </c>
      <c r="B3" s="6" t="n">
        <v>49254</v>
      </c>
      <c r="C3" s="4" t="s">
        <v>106</v>
      </c>
      <c r="D3" s="6" t="n">
        <v>50152</v>
      </c>
    </row>
    <row r="4" spans="1:5">
      <c r="A4" s="4" t="s">
        <v>110</v>
      </c>
      <c r="B4" s="5" t="n">
        <v>2257</v>
      </c>
      <c r="C4" s="4" t="s">
        <v>106</v>
      </c>
      <c r="D4" s="5" t="n">
        <v>2664</v>
      </c>
    </row>
    <row r="5" spans="1:5">
      <c r="A5" s="4" t="s">
        <v>1698</v>
      </c>
      <c r="B5" s="5" t="n">
        <v>41600</v>
      </c>
      <c r="C5" s="4" t="s">
        <v>106</v>
      </c>
      <c r="D5" s="5" t="n">
        <v>64783</v>
      </c>
    </row>
    <row r="6" spans="1:5">
      <c r="A6" s="4" t="s">
        <v>2048</v>
      </c>
      <c r="B6" s="5" t="n">
        <v>3076</v>
      </c>
      <c r="C6" s="4" t="s">
        <v>106</v>
      </c>
      <c r="D6" s="5" t="n">
        <v>2887</v>
      </c>
    </row>
    <row r="7" spans="1:5">
      <c r="A7" s="4" t="s">
        <v>305</v>
      </c>
      <c r="B7" s="5" t="n">
        <v>34468</v>
      </c>
      <c r="C7" s="4" t="s">
        <v>106</v>
      </c>
      <c r="D7" s="5" t="n">
        <v>31223</v>
      </c>
    </row>
    <row r="8" spans="1:5">
      <c r="A8" s="4" t="s">
        <v>2061</v>
      </c>
      <c r="B8" s="5" t="n">
        <v>130655</v>
      </c>
      <c r="D8" s="5" t="n">
        <v>151709</v>
      </c>
    </row>
    <row r="9" spans="1:5">
      <c r="A9" s="3" t="s">
        <v>2050</v>
      </c>
    </row>
    <row r="10" spans="1:5">
      <c r="A10" s="4" t="s">
        <v>1261</v>
      </c>
      <c r="B10" s="5" t="n">
        <v>28042</v>
      </c>
      <c r="C10" s="4" t="s">
        <v>106</v>
      </c>
      <c r="D10" s="5" t="n">
        <v>31215</v>
      </c>
    </row>
    <row r="11" spans="1:5">
      <c r="A11" s="4" t="s">
        <v>928</v>
      </c>
      <c r="B11" s="5" t="n">
        <v>2215</v>
      </c>
      <c r="C11" s="4" t="s">
        <v>106</v>
      </c>
      <c r="D11" s="5" t="n">
        <v>2299</v>
      </c>
    </row>
    <row r="12" spans="1:5">
      <c r="A12" s="4" t="s">
        <v>2062</v>
      </c>
      <c r="B12" s="5" t="n">
        <v>47684</v>
      </c>
      <c r="C12" s="4" t="s">
        <v>106</v>
      </c>
      <c r="D12" s="5" t="n">
        <v>59179</v>
      </c>
    </row>
    <row r="13" spans="1:5">
      <c r="A13" s="4" t="s">
        <v>2061</v>
      </c>
      <c r="B13" s="5" t="n">
        <v>77942</v>
      </c>
      <c r="D13" s="5" t="n">
        <v>92693</v>
      </c>
    </row>
    <row r="14" spans="1:5">
      <c r="A14" s="4" t="s">
        <v>2063</v>
      </c>
    </row>
    <row r="15" spans="1:5">
      <c r="A15" s="3" t="s">
        <v>2047</v>
      </c>
    </row>
    <row r="16" spans="1:5">
      <c r="A16" s="4" t="s">
        <v>109</v>
      </c>
      <c r="B16" s="5" t="n">
        <v>13228</v>
      </c>
      <c r="D16" s="5" t="n">
        <v>13041</v>
      </c>
    </row>
    <row r="17" spans="1:5">
      <c r="A17" s="4" t="s">
        <v>1698</v>
      </c>
      <c r="B17" s="5" t="n">
        <v>22</v>
      </c>
      <c r="D17" s="5" t="n">
        <v>141</v>
      </c>
    </row>
    <row r="18" spans="1:5">
      <c r="A18" s="4" t="s">
        <v>2048</v>
      </c>
      <c r="B18" s="5" t="n">
        <v>203</v>
      </c>
      <c r="D18" s="5" t="n">
        <v>147</v>
      </c>
    </row>
    <row r="19" spans="1:5">
      <c r="A19" s="4" t="s">
        <v>305</v>
      </c>
      <c r="B19" s="5" t="n">
        <v>32165</v>
      </c>
      <c r="D19" s="5" t="n">
        <v>27218</v>
      </c>
    </row>
    <row r="20" spans="1:5">
      <c r="A20" s="4" t="s">
        <v>2061</v>
      </c>
      <c r="B20" s="5" t="n">
        <v>45618</v>
      </c>
      <c r="D20" s="5" t="n">
        <v>40547</v>
      </c>
    </row>
    <row r="21" spans="1:5">
      <c r="A21" s="3" t="s">
        <v>2050</v>
      </c>
    </row>
    <row r="22" spans="1:5">
      <c r="A22" s="4" t="s">
        <v>1261</v>
      </c>
      <c r="B22" s="5" t="n">
        <v>1446</v>
      </c>
      <c r="D22" s="5" t="n">
        <v>5706</v>
      </c>
    </row>
    <row r="23" spans="1:5">
      <c r="A23" s="4" t="s">
        <v>2062</v>
      </c>
      <c r="B23" s="5" t="n">
        <v>1081</v>
      </c>
      <c r="D23" s="5" t="n">
        <v>1166</v>
      </c>
    </row>
    <row r="24" spans="1:5">
      <c r="A24" s="4" t="s">
        <v>2061</v>
      </c>
      <c r="B24" s="5" t="n">
        <v>2527</v>
      </c>
      <c r="D24" s="5" t="n">
        <v>6872</v>
      </c>
    </row>
    <row r="25" spans="1:5">
      <c r="A25" s="4" t="s">
        <v>2064</v>
      </c>
    </row>
    <row r="26" spans="1:5">
      <c r="A26" s="3" t="s">
        <v>2047</v>
      </c>
    </row>
    <row r="27" spans="1:5">
      <c r="A27" s="4" t="s">
        <v>109</v>
      </c>
      <c r="B27" s="5" t="n">
        <v>35852</v>
      </c>
      <c r="D27" s="5" t="n">
        <v>36617</v>
      </c>
    </row>
    <row r="28" spans="1:5">
      <c r="A28" s="4" t="s">
        <v>110</v>
      </c>
      <c r="B28" s="5" t="n">
        <v>2249</v>
      </c>
      <c r="D28" s="5" t="n">
        <v>2636</v>
      </c>
    </row>
    <row r="29" spans="1:5">
      <c r="A29" s="4" t="s">
        <v>1698</v>
      </c>
      <c r="B29" s="5" t="n">
        <v>40196</v>
      </c>
      <c r="D29" s="5" t="n">
        <v>63601</v>
      </c>
    </row>
    <row r="30" spans="1:5">
      <c r="A30" s="4" t="s">
        <v>2048</v>
      </c>
      <c r="B30" s="5" t="n">
        <v>1628</v>
      </c>
      <c r="D30" s="5" t="n">
        <v>1665</v>
      </c>
    </row>
    <row r="31" spans="1:5">
      <c r="A31" s="4" t="s">
        <v>305</v>
      </c>
      <c r="B31" s="5" t="n">
        <v>343</v>
      </c>
      <c r="D31" s="5" t="n">
        <v>1256</v>
      </c>
    </row>
    <row r="32" spans="1:5">
      <c r="A32" s="4" t="s">
        <v>2061</v>
      </c>
      <c r="B32" s="5" t="n">
        <v>80269</v>
      </c>
      <c r="D32" s="5" t="n">
        <v>105775</v>
      </c>
    </row>
    <row r="33" spans="1:5">
      <c r="A33" s="3" t="s">
        <v>2050</v>
      </c>
    </row>
    <row r="34" spans="1:5">
      <c r="A34" s="4" t="s">
        <v>1261</v>
      </c>
      <c r="B34" s="5" t="n">
        <v>26401</v>
      </c>
      <c r="D34" s="5" t="n">
        <v>25387</v>
      </c>
    </row>
    <row r="35" spans="1:5">
      <c r="A35" s="4" t="s">
        <v>928</v>
      </c>
      <c r="B35" s="5" t="n">
        <v>2105</v>
      </c>
      <c r="D35" s="5" t="n">
        <v>2219</v>
      </c>
    </row>
    <row r="36" spans="1:5">
      <c r="A36" s="4" t="s">
        <v>2062</v>
      </c>
      <c r="B36" s="5" t="n">
        <v>46419</v>
      </c>
      <c r="D36" s="5" t="n">
        <v>57305</v>
      </c>
    </row>
    <row r="37" spans="1:5">
      <c r="A37" s="4" t="s">
        <v>2061</v>
      </c>
      <c r="B37" s="5" t="n">
        <v>74924</v>
      </c>
      <c r="D37" s="5" t="n">
        <v>84911</v>
      </c>
    </row>
    <row r="38" spans="1:5">
      <c r="A38" s="4" t="s">
        <v>2065</v>
      </c>
    </row>
    <row r="39" spans="1:5">
      <c r="A39" s="3" t="s">
        <v>2047</v>
      </c>
    </row>
    <row r="40" spans="1:5">
      <c r="A40" s="4" t="s">
        <v>109</v>
      </c>
      <c r="B40" s="5" t="n">
        <v>174</v>
      </c>
      <c r="D40" s="5" t="n">
        <v>494</v>
      </c>
    </row>
    <row r="41" spans="1:5">
      <c r="A41" s="4" t="s">
        <v>110</v>
      </c>
      <c r="B41" s="5" t="n">
        <v>8</v>
      </c>
      <c r="D41" s="5" t="n">
        <v>27</v>
      </c>
    </row>
    <row r="42" spans="1:5">
      <c r="A42" s="4" t="s">
        <v>1698</v>
      </c>
      <c r="B42" s="5" t="n">
        <v>1381</v>
      </c>
      <c r="D42" s="5" t="n">
        <v>1042</v>
      </c>
    </row>
    <row r="43" spans="1:5">
      <c r="A43" s="4" t="s">
        <v>2048</v>
      </c>
      <c r="B43" s="5" t="n">
        <v>1244</v>
      </c>
      <c r="D43" s="5" t="n">
        <v>1075</v>
      </c>
    </row>
    <row r="44" spans="1:5">
      <c r="A44" s="4" t="s">
        <v>305</v>
      </c>
      <c r="B44" s="5" t="n">
        <v>1961</v>
      </c>
      <c r="D44" s="5" t="n">
        <v>2749</v>
      </c>
    </row>
    <row r="45" spans="1:5">
      <c r="A45" s="4" t="s">
        <v>2061</v>
      </c>
      <c r="B45" s="5" t="n">
        <v>4768</v>
      </c>
      <c r="D45" s="5" t="n">
        <v>5387</v>
      </c>
      <c r="E45" s="6" t="n">
        <v>2034</v>
      </c>
    </row>
    <row r="46" spans="1:5">
      <c r="A46" s="3" t="s">
        <v>2050</v>
      </c>
    </row>
    <row r="47" spans="1:5">
      <c r="A47" s="4" t="s">
        <v>1261</v>
      </c>
      <c r="B47" s="5" t="n">
        <v>195</v>
      </c>
      <c r="D47" s="5" t="n">
        <v>122</v>
      </c>
    </row>
    <row r="48" spans="1:5">
      <c r="A48" s="4" t="s">
        <v>928</v>
      </c>
      <c r="B48" s="5" t="n">
        <v>110</v>
      </c>
      <c r="D48" s="5" t="n">
        <v>80</v>
      </c>
    </row>
    <row r="49" spans="1:5">
      <c r="A49" s="4" t="s">
        <v>2062</v>
      </c>
      <c r="B49" s="5" t="n">
        <v>184</v>
      </c>
      <c r="D49" s="5" t="n">
        <v>708</v>
      </c>
    </row>
    <row r="50" spans="1:5">
      <c r="A50" s="4" t="s">
        <v>2061</v>
      </c>
      <c r="B50" s="6" t="n">
        <v>490</v>
      </c>
      <c r="D50" s="6" t="n">
        <v>910</v>
      </c>
      <c r="E50" s="6" t="n">
        <v>1242</v>
      </c>
    </row>
    <row r="51" spans="1:5"/>
    <row r="52" spans="1:5">
      <c r="A52" s="4" t="s">
        <v>106</v>
      </c>
      <c r="B52" s="4" t="s">
        <v>146</v>
      </c>
    </row>
  </sheetData>
  <mergeCells count="3">
    <mergeCell ref="B1:C1"/>
    <mergeCell ref="A51:E51"/>
    <mergeCell ref="B52:E5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66</v>
      </c>
      <c r="C1" s="2" t="s">
        <v>1</v>
      </c>
    </row>
    <row r="2" spans="1:4">
      <c r="C2" s="2" t="s">
        <v>102</v>
      </c>
      <c r="D2" s="2" t="s">
        <v>103</v>
      </c>
    </row>
    <row r="3" spans="1:4">
      <c r="A3" s="3" t="s">
        <v>931</v>
      </c>
    </row>
    <row r="4" spans="1:4">
      <c r="A4" s="4" t="s">
        <v>963</v>
      </c>
      <c r="C4" s="6" t="n">
        <v>151709</v>
      </c>
    </row>
    <row r="5" spans="1:4">
      <c r="A5" s="4" t="s">
        <v>965</v>
      </c>
      <c r="C5" s="5" t="n">
        <v>130655</v>
      </c>
      <c r="D5" s="6" t="n">
        <v>151709</v>
      </c>
    </row>
    <row r="6" spans="1:4">
      <c r="A6" s="4" t="s">
        <v>2065</v>
      </c>
    </row>
    <row r="7" spans="1:4">
      <c r="A7" s="3" t="s">
        <v>931</v>
      </c>
    </row>
    <row r="8" spans="1:4">
      <c r="A8" s="4" t="s">
        <v>963</v>
      </c>
      <c r="C8" s="5" t="n">
        <v>5387</v>
      </c>
      <c r="D8" s="5" t="n">
        <v>2034</v>
      </c>
    </row>
    <row r="9" spans="1:4">
      <c r="A9" s="4" t="s">
        <v>1093</v>
      </c>
      <c r="D9" s="5" t="n">
        <v>5097</v>
      </c>
    </row>
    <row r="10" spans="1:4">
      <c r="A10" s="4" t="s">
        <v>2067</v>
      </c>
      <c r="B10" s="4" t="s">
        <v>106</v>
      </c>
      <c r="C10" s="5" t="n">
        <v>-66</v>
      </c>
      <c r="D10" s="5" t="n">
        <v>45</v>
      </c>
    </row>
    <row r="11" spans="1:4">
      <c r="A11" s="4" t="s">
        <v>2068</v>
      </c>
      <c r="B11" s="4" t="s">
        <v>127</v>
      </c>
      <c r="C11" s="5" t="n">
        <v>155</v>
      </c>
      <c r="D11" s="5" t="n">
        <v>-131</v>
      </c>
    </row>
    <row r="12" spans="1:4">
      <c r="A12" s="4" t="s">
        <v>2069</v>
      </c>
      <c r="C12" s="5" t="n">
        <v>1893</v>
      </c>
      <c r="D12" s="5" t="n">
        <v>2331</v>
      </c>
    </row>
    <row r="13" spans="1:4">
      <c r="A13" s="4" t="s">
        <v>2070</v>
      </c>
      <c r="B13" s="4" t="s">
        <v>232</v>
      </c>
      <c r="C13" s="5" t="n">
        <v>-1780</v>
      </c>
      <c r="D13" s="5" t="n">
        <v>-2521</v>
      </c>
    </row>
    <row r="14" spans="1:4">
      <c r="A14" s="4" t="s">
        <v>2071</v>
      </c>
      <c r="C14" s="5" t="n">
        <v>-719</v>
      </c>
      <c r="D14" s="5" t="n">
        <v>-450</v>
      </c>
    </row>
    <row r="15" spans="1:4">
      <c r="A15" s="4" t="s">
        <v>2072</v>
      </c>
      <c r="C15" s="5" t="n">
        <v>4</v>
      </c>
      <c r="D15" s="5" t="n">
        <v>2</v>
      </c>
    </row>
    <row r="16" spans="1:4">
      <c r="A16" s="4" t="s">
        <v>2073</v>
      </c>
      <c r="C16" s="5" t="n">
        <v>103</v>
      </c>
      <c r="D16" s="5" t="n">
        <v>85</v>
      </c>
    </row>
    <row r="17" spans="1:4">
      <c r="A17" s="4" t="s">
        <v>2074</v>
      </c>
      <c r="C17" s="5" t="n">
        <v>-214</v>
      </c>
      <c r="D17" s="5" t="n">
        <v>-1125</v>
      </c>
    </row>
    <row r="18" spans="1:4">
      <c r="A18" s="4" t="s">
        <v>200</v>
      </c>
      <c r="C18" s="5" t="n">
        <v>1</v>
      </c>
      <c r="D18" s="5" t="n">
        <v>20</v>
      </c>
    </row>
    <row r="19" spans="1:4">
      <c r="A19" s="4" t="s">
        <v>974</v>
      </c>
      <c r="C19" s="5" t="n">
        <v>3</v>
      </c>
      <c r="D19" s="5" t="n">
        <v>-1</v>
      </c>
    </row>
    <row r="20" spans="1:4">
      <c r="A20" s="4" t="s">
        <v>965</v>
      </c>
      <c r="C20" s="5" t="n">
        <v>4768</v>
      </c>
      <c r="D20" s="5" t="n">
        <v>5387</v>
      </c>
    </row>
    <row r="21" spans="1:4">
      <c r="A21" s="4" t="s">
        <v>2075</v>
      </c>
    </row>
    <row r="22" spans="1:4">
      <c r="A22" s="3" t="s">
        <v>931</v>
      </c>
    </row>
    <row r="23" spans="1:4">
      <c r="A23" s="4" t="s">
        <v>963</v>
      </c>
      <c r="C23" s="5" t="n">
        <v>1042</v>
      </c>
    </row>
    <row r="24" spans="1:4">
      <c r="A24" s="4" t="s">
        <v>1093</v>
      </c>
      <c r="D24" s="5" t="n">
        <v>1653</v>
      </c>
    </row>
    <row r="25" spans="1:4">
      <c r="A25" s="4" t="s">
        <v>2067</v>
      </c>
      <c r="B25" s="4" t="s">
        <v>106</v>
      </c>
      <c r="C25" s="5" t="n">
        <v>-63</v>
      </c>
      <c r="D25" s="5" t="n">
        <v>10</v>
      </c>
    </row>
    <row r="26" spans="1:4">
      <c r="A26" s="4" t="s">
        <v>2069</v>
      </c>
      <c r="C26" s="5" t="n">
        <v>1494</v>
      </c>
      <c r="D26" s="5" t="n">
        <v>1154</v>
      </c>
    </row>
    <row r="27" spans="1:4">
      <c r="A27" s="4" t="s">
        <v>2070</v>
      </c>
      <c r="B27" s="4" t="s">
        <v>232</v>
      </c>
      <c r="C27" s="5" t="n">
        <v>-832</v>
      </c>
      <c r="D27" s="5" t="n">
        <v>-1677</v>
      </c>
    </row>
    <row r="28" spans="1:4">
      <c r="A28" s="4" t="s">
        <v>2071</v>
      </c>
      <c r="C28" s="5" t="n">
        <v>-461</v>
      </c>
      <c r="D28" s="5" t="n">
        <v>-78</v>
      </c>
    </row>
    <row r="29" spans="1:4">
      <c r="A29" s="4" t="s">
        <v>2072</v>
      </c>
      <c r="C29" s="5" t="n">
        <v>279</v>
      </c>
    </row>
    <row r="30" spans="1:4">
      <c r="A30" s="4" t="s">
        <v>2073</v>
      </c>
      <c r="C30" s="5" t="n">
        <v>9</v>
      </c>
    </row>
    <row r="31" spans="1:4">
      <c r="A31" s="4" t="s">
        <v>2074</v>
      </c>
      <c r="C31" s="5" t="n">
        <v>-88</v>
      </c>
      <c r="D31" s="5" t="n">
        <v>-37</v>
      </c>
    </row>
    <row r="32" spans="1:4">
      <c r="A32" s="4" t="s">
        <v>200</v>
      </c>
      <c r="C32" s="5" t="n">
        <v>-1</v>
      </c>
      <c r="D32" s="5" t="n">
        <v>17</v>
      </c>
    </row>
    <row r="33" spans="1:4">
      <c r="A33" s="4" t="s">
        <v>974</v>
      </c>
      <c r="C33" s="5" t="n">
        <v>2</v>
      </c>
    </row>
    <row r="34" spans="1:4">
      <c r="A34" s="4" t="s">
        <v>965</v>
      </c>
      <c r="C34" s="5" t="n">
        <v>1381</v>
      </c>
      <c r="D34" s="5" t="n">
        <v>1042</v>
      </c>
    </row>
    <row r="35" spans="1:4">
      <c r="A35" s="4" t="s">
        <v>2076</v>
      </c>
    </row>
    <row r="36" spans="1:4">
      <c r="A36" s="3" t="s">
        <v>931</v>
      </c>
    </row>
    <row r="37" spans="1:4">
      <c r="A37" s="4" t="s">
        <v>963</v>
      </c>
      <c r="C37" s="5" t="n">
        <v>1075</v>
      </c>
      <c r="D37" s="5" t="n">
        <v>365</v>
      </c>
    </row>
    <row r="38" spans="1:4">
      <c r="A38" s="4" t="s">
        <v>1093</v>
      </c>
      <c r="D38" s="5" t="n">
        <v>-1</v>
      </c>
    </row>
    <row r="39" spans="1:4">
      <c r="A39" s="4" t="s">
        <v>2067</v>
      </c>
      <c r="B39" s="4" t="s">
        <v>106</v>
      </c>
      <c r="C39" s="5" t="n">
        <v>-6</v>
      </c>
      <c r="D39" s="5" t="n">
        <v>-20</v>
      </c>
    </row>
    <row r="40" spans="1:4">
      <c r="A40" s="4" t="s">
        <v>2069</v>
      </c>
      <c r="C40" s="5" t="n">
        <v>360</v>
      </c>
      <c r="D40" s="5" t="n">
        <v>731</v>
      </c>
    </row>
    <row r="41" spans="1:4">
      <c r="A41" s="4" t="s">
        <v>2070</v>
      </c>
      <c r="B41" s="4" t="s">
        <v>232</v>
      </c>
      <c r="C41" s="5" t="n">
        <v>-212</v>
      </c>
    </row>
    <row r="42" spans="1:4">
      <c r="A42" s="4" t="s">
        <v>2071</v>
      </c>
      <c r="C42" s="5" t="n">
        <v>-35</v>
      </c>
    </row>
    <row r="43" spans="1:4">
      <c r="A43" s="4" t="s">
        <v>2073</v>
      </c>
      <c r="C43" s="5" t="n">
        <v>63</v>
      </c>
    </row>
    <row r="44" spans="1:4">
      <c r="A44" s="4" t="s">
        <v>965</v>
      </c>
      <c r="C44" s="5" t="n">
        <v>1244</v>
      </c>
      <c r="D44" s="5" t="n">
        <v>1075</v>
      </c>
    </row>
    <row r="45" spans="1:4">
      <c r="A45" s="4" t="s">
        <v>2077</v>
      </c>
    </row>
    <row r="46" spans="1:4">
      <c r="A46" s="3" t="s">
        <v>931</v>
      </c>
    </row>
    <row r="47" spans="1:4">
      <c r="A47" s="4" t="s">
        <v>963</v>
      </c>
      <c r="C47" s="5" t="n">
        <v>2749</v>
      </c>
      <c r="D47" s="5" t="n">
        <v>480</v>
      </c>
    </row>
    <row r="48" spans="1:4">
      <c r="A48" s="4" t="s">
        <v>1093</v>
      </c>
      <c r="D48" s="5" t="n">
        <v>3446</v>
      </c>
    </row>
    <row r="49" spans="1:4">
      <c r="A49" s="4" t="s">
        <v>2067</v>
      </c>
      <c r="B49" s="4" t="s">
        <v>106</v>
      </c>
      <c r="C49" s="5" t="n">
        <v>-15</v>
      </c>
      <c r="D49" s="5" t="n">
        <v>1</v>
      </c>
    </row>
    <row r="50" spans="1:4">
      <c r="A50" s="4" t="s">
        <v>2068</v>
      </c>
      <c r="B50" s="4" t="s">
        <v>127</v>
      </c>
      <c r="C50" s="5" t="n">
        <v>155</v>
      </c>
      <c r="D50" s="5" t="n">
        <v>-131</v>
      </c>
    </row>
    <row r="51" spans="1:4">
      <c r="A51" s="4" t="s">
        <v>2069</v>
      </c>
      <c r="C51" s="5" t="n">
        <v>11</v>
      </c>
      <c r="D51" s="5" t="n">
        <v>85</v>
      </c>
    </row>
    <row r="52" spans="1:4">
      <c r="A52" s="4" t="s">
        <v>2070</v>
      </c>
      <c r="B52" s="4" t="s">
        <v>232</v>
      </c>
      <c r="C52" s="5" t="n">
        <v>-680</v>
      </c>
      <c r="D52" s="5" t="n">
        <v>-557</v>
      </c>
    </row>
    <row r="53" spans="1:4">
      <c r="A53" s="4" t="s">
        <v>2071</v>
      </c>
      <c r="C53" s="5" t="n">
        <v>-212</v>
      </c>
      <c r="D53" s="5" t="n">
        <v>-330</v>
      </c>
    </row>
    <row r="54" spans="1:4">
      <c r="A54" s="4" t="s">
        <v>2072</v>
      </c>
      <c r="C54" s="5" t="n">
        <v>3</v>
      </c>
      <c r="D54" s="5" t="n">
        <v>2</v>
      </c>
    </row>
    <row r="55" spans="1:4">
      <c r="A55" s="4" t="s">
        <v>2073</v>
      </c>
      <c r="D55" s="5" t="n">
        <v>0</v>
      </c>
    </row>
    <row r="56" spans="1:4">
      <c r="A56" s="4" t="s">
        <v>2074</v>
      </c>
      <c r="C56" s="5" t="n">
        <v>-53</v>
      </c>
      <c r="D56" s="5" t="n">
        <v>-249</v>
      </c>
    </row>
    <row r="57" spans="1:4">
      <c r="A57" s="4" t="s">
        <v>200</v>
      </c>
      <c r="C57" s="5" t="n">
        <v>1</v>
      </c>
      <c r="D57" s="5" t="n">
        <v>3</v>
      </c>
    </row>
    <row r="58" spans="1:4">
      <c r="A58" s="4" t="s">
        <v>974</v>
      </c>
      <c r="C58" s="5" t="n">
        <v>1</v>
      </c>
      <c r="D58" s="5" t="n">
        <v>-1</v>
      </c>
    </row>
    <row r="59" spans="1:4">
      <c r="A59" s="4" t="s">
        <v>965</v>
      </c>
      <c r="C59" s="5" t="n">
        <v>1961</v>
      </c>
      <c r="D59" s="5" t="n">
        <v>2749</v>
      </c>
    </row>
    <row r="60" spans="1:4">
      <c r="A60" s="4" t="s">
        <v>2078</v>
      </c>
    </row>
    <row r="61" spans="1:4">
      <c r="A61" s="3" t="s">
        <v>931</v>
      </c>
    </row>
    <row r="62" spans="1:4">
      <c r="A62" s="4" t="s">
        <v>963</v>
      </c>
      <c r="C62" s="5" t="n">
        <v>494</v>
      </c>
      <c r="D62" s="5" t="n">
        <v>1104</v>
      </c>
    </row>
    <row r="63" spans="1:4">
      <c r="A63" s="4" t="s">
        <v>2067</v>
      </c>
      <c r="B63" s="4" t="s">
        <v>106</v>
      </c>
      <c r="C63" s="5" t="n">
        <v>40</v>
      </c>
      <c r="D63" s="5" t="n">
        <v>-54</v>
      </c>
    </row>
    <row r="64" spans="1:4">
      <c r="A64" s="4" t="s">
        <v>2069</v>
      </c>
      <c r="C64" s="5" t="n">
        <v>28</v>
      </c>
      <c r="D64" s="5" t="n">
        <v>359</v>
      </c>
    </row>
    <row r="65" spans="1:4">
      <c r="A65" s="4" t="s">
        <v>2070</v>
      </c>
      <c r="B65" s="4" t="s">
        <v>232</v>
      </c>
      <c r="C65" s="5" t="n">
        <v>-53</v>
      </c>
      <c r="D65" s="5" t="n">
        <v>-120</v>
      </c>
    </row>
    <row r="66" spans="1:4">
      <c r="A66" s="4" t="s">
        <v>2071</v>
      </c>
      <c r="C66" s="5" t="n">
        <v>-11</v>
      </c>
      <c r="D66" s="5" t="n">
        <v>-42</v>
      </c>
    </row>
    <row r="67" spans="1:4">
      <c r="A67" s="4" t="s">
        <v>2072</v>
      </c>
      <c r="C67" s="5" t="n">
        <v>-279</v>
      </c>
    </row>
    <row r="68" spans="1:4">
      <c r="A68" s="4" t="s">
        <v>2073</v>
      </c>
      <c r="C68" s="5" t="n">
        <v>26</v>
      </c>
      <c r="D68" s="5" t="n">
        <v>85</v>
      </c>
    </row>
    <row r="69" spans="1:4">
      <c r="A69" s="4" t="s">
        <v>2074</v>
      </c>
      <c r="C69" s="5" t="n">
        <v>-72</v>
      </c>
      <c r="D69" s="5" t="n">
        <v>-839</v>
      </c>
    </row>
    <row r="70" spans="1:4">
      <c r="A70" s="4" t="s">
        <v>200</v>
      </c>
      <c r="C70" s="5" t="n">
        <v>1</v>
      </c>
    </row>
    <row r="71" spans="1:4">
      <c r="A71" s="4" t="s">
        <v>965</v>
      </c>
      <c r="C71" s="5" t="n">
        <v>174</v>
      </c>
      <c r="D71" s="5" t="n">
        <v>494</v>
      </c>
    </row>
    <row r="72" spans="1:4">
      <c r="A72" s="4" t="s">
        <v>2079</v>
      </c>
    </row>
    <row r="73" spans="1:4">
      <c r="A73" s="3" t="s">
        <v>931</v>
      </c>
    </row>
    <row r="74" spans="1:4">
      <c r="A74" s="4" t="s">
        <v>963</v>
      </c>
      <c r="C74" s="5" t="n">
        <v>27</v>
      </c>
      <c r="D74" s="5" t="n">
        <v>85</v>
      </c>
    </row>
    <row r="75" spans="1:4">
      <c r="A75" s="4" t="s">
        <v>2067</v>
      </c>
      <c r="B75" s="4" t="s">
        <v>106</v>
      </c>
      <c r="C75" s="5" t="n">
        <v>-21</v>
      </c>
      <c r="D75" s="5" t="n">
        <v>109</v>
      </c>
    </row>
    <row r="76" spans="1:4">
      <c r="A76" s="4" t="s">
        <v>2069</v>
      </c>
      <c r="D76" s="5" t="n">
        <v>2</v>
      </c>
    </row>
    <row r="77" spans="1:4">
      <c r="A77" s="4" t="s">
        <v>2070</v>
      </c>
      <c r="B77" s="4" t="s">
        <v>232</v>
      </c>
      <c r="C77" s="5" t="n">
        <v>-3</v>
      </c>
      <c r="D77" s="5" t="n">
        <v>-166</v>
      </c>
    </row>
    <row r="78" spans="1:4">
      <c r="A78" s="4" t="s">
        <v>2073</v>
      </c>
      <c r="C78" s="5" t="n">
        <v>4</v>
      </c>
    </row>
    <row r="79" spans="1:4">
      <c r="A79" s="4" t="s">
        <v>965</v>
      </c>
      <c r="C79" s="5" t="n">
        <v>8</v>
      </c>
      <c r="D79" s="5" t="n">
        <v>27</v>
      </c>
    </row>
    <row r="80" spans="1:4">
      <c r="A80" s="4" t="s">
        <v>2080</v>
      </c>
    </row>
    <row r="81" spans="1:4">
      <c r="A81" s="3" t="s">
        <v>931</v>
      </c>
    </row>
    <row r="82" spans="1:4">
      <c r="A82" s="4" t="s">
        <v>963</v>
      </c>
      <c r="C82" s="6" t="n">
        <v>2749</v>
      </c>
      <c r="D82" s="5" t="n">
        <v>480</v>
      </c>
    </row>
    <row r="83" spans="1:4">
      <c r="A83" s="4" t="s">
        <v>2068</v>
      </c>
      <c r="D83" s="5" t="n">
        <v>-131</v>
      </c>
    </row>
    <row r="84" spans="1:4">
      <c r="A84" s="4" t="s">
        <v>2069</v>
      </c>
      <c r="D84" s="5" t="n">
        <v>85</v>
      </c>
    </row>
    <row r="85" spans="1:4">
      <c r="A85" s="4" t="s">
        <v>2070</v>
      </c>
      <c r="B85" s="4" t="s">
        <v>232</v>
      </c>
      <c r="D85" s="5" t="n">
        <v>-557</v>
      </c>
    </row>
    <row r="86" spans="1:4">
      <c r="A86" s="4" t="s">
        <v>2071</v>
      </c>
      <c r="D86" s="5" t="n">
        <v>-330</v>
      </c>
    </row>
    <row r="87" spans="1:4">
      <c r="A87" s="4" t="s">
        <v>2072</v>
      </c>
      <c r="D87" s="5" t="n">
        <v>2</v>
      </c>
    </row>
    <row r="88" spans="1:4">
      <c r="A88" s="4" t="s">
        <v>2074</v>
      </c>
      <c r="D88" s="5" t="n">
        <v>-249</v>
      </c>
    </row>
    <row r="89" spans="1:4">
      <c r="A89" s="4" t="s">
        <v>200</v>
      </c>
      <c r="D89" s="5" t="n">
        <v>3</v>
      </c>
    </row>
    <row r="90" spans="1:4">
      <c r="A90" s="4" t="s">
        <v>974</v>
      </c>
      <c r="D90" s="5" t="n">
        <v>-1</v>
      </c>
    </row>
    <row r="91" spans="1:4">
      <c r="A91" s="4" t="s">
        <v>965</v>
      </c>
      <c r="D91" s="6" t="n">
        <v>2749</v>
      </c>
    </row>
    <row r="92" spans="1:4"/>
    <row r="93" spans="1:4">
      <c r="A93" s="4" t="s">
        <v>106</v>
      </c>
      <c r="B93" s="4" t="s">
        <v>2081</v>
      </c>
    </row>
    <row r="94" spans="1:4">
      <c r="A94" s="4" t="s">
        <v>127</v>
      </c>
      <c r="B94" s="4" t="s">
        <v>2082</v>
      </c>
    </row>
    <row r="95" spans="1:4">
      <c r="A95" s="4" t="s">
        <v>232</v>
      </c>
      <c r="B95" s="4" t="s">
        <v>2083</v>
      </c>
    </row>
  </sheetData>
  <mergeCells count="6">
    <mergeCell ref="A1:B2"/>
    <mergeCell ref="C1:D1"/>
    <mergeCell ref="A92:C92"/>
    <mergeCell ref="B93:C93"/>
    <mergeCell ref="B94:C94"/>
    <mergeCell ref="B95:C95"/>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84</v>
      </c>
      <c r="C1" s="2" t="s">
        <v>1</v>
      </c>
    </row>
    <row r="2" spans="1:4">
      <c r="C2" s="2" t="s">
        <v>102</v>
      </c>
      <c r="D2" s="2" t="s">
        <v>103</v>
      </c>
    </row>
    <row r="3" spans="1:4">
      <c r="A3" s="3" t="s">
        <v>1264</v>
      </c>
    </row>
    <row r="4" spans="1:4">
      <c r="A4" s="4" t="s">
        <v>963</v>
      </c>
      <c r="C4" s="6" t="n">
        <v>92693</v>
      </c>
    </row>
    <row r="5" spans="1:4">
      <c r="A5" s="4" t="s">
        <v>965</v>
      </c>
      <c r="C5" s="5" t="n">
        <v>77942</v>
      </c>
      <c r="D5" s="6" t="n">
        <v>92693</v>
      </c>
    </row>
    <row r="6" spans="1:4">
      <c r="A6" s="4" t="s">
        <v>2065</v>
      </c>
    </row>
    <row r="7" spans="1:4">
      <c r="A7" s="3" t="s">
        <v>1264</v>
      </c>
    </row>
    <row r="8" spans="1:4">
      <c r="A8" s="4" t="s">
        <v>963</v>
      </c>
      <c r="C8" s="5" t="n">
        <v>910</v>
      </c>
      <c r="D8" s="5" t="n">
        <v>1242</v>
      </c>
    </row>
    <row r="9" spans="1:4">
      <c r="A9" s="4" t="s">
        <v>1093</v>
      </c>
      <c r="D9" s="5" t="n">
        <v>4</v>
      </c>
    </row>
    <row r="10" spans="1:4">
      <c r="A10" s="4" t="s">
        <v>2067</v>
      </c>
      <c r="B10" s="4" t="s">
        <v>106</v>
      </c>
      <c r="C10" s="5" t="n">
        <v>118</v>
      </c>
      <c r="D10" s="5" t="n">
        <v>-58</v>
      </c>
    </row>
    <row r="11" spans="1:4">
      <c r="A11" s="4" t="s">
        <v>2085</v>
      </c>
      <c r="C11" s="5" t="n">
        <v>154</v>
      </c>
      <c r="D11" s="5" t="n">
        <v>587</v>
      </c>
    </row>
    <row r="12" spans="1:4">
      <c r="A12" s="4" t="s">
        <v>2086</v>
      </c>
      <c r="C12" s="5" t="n">
        <v>-40</v>
      </c>
      <c r="D12" s="5" t="n">
        <v>-106</v>
      </c>
    </row>
    <row r="13" spans="1:4">
      <c r="A13" s="4" t="s">
        <v>2071</v>
      </c>
      <c r="C13" s="5" t="n">
        <v>-511</v>
      </c>
      <c r="D13" s="5" t="n">
        <v>-49</v>
      </c>
    </row>
    <row r="14" spans="1:4">
      <c r="A14" s="4" t="s">
        <v>2073</v>
      </c>
      <c r="C14" s="5" t="n">
        <v>62</v>
      </c>
      <c r="D14" s="5" t="n">
        <v>131</v>
      </c>
    </row>
    <row r="15" spans="1:4">
      <c r="A15" s="4" t="s">
        <v>2074</v>
      </c>
      <c r="C15" s="5" t="n">
        <v>-202</v>
      </c>
      <c r="D15" s="5" t="n">
        <v>-844</v>
      </c>
    </row>
    <row r="16" spans="1:4">
      <c r="A16" s="4" t="s">
        <v>200</v>
      </c>
      <c r="D16" s="5" t="n">
        <v>0</v>
      </c>
    </row>
    <row r="17" spans="1:4">
      <c r="A17" s="4" t="s">
        <v>974</v>
      </c>
      <c r="D17" s="5" t="n">
        <v>-2</v>
      </c>
    </row>
    <row r="18" spans="1:4">
      <c r="A18" s="4" t="s">
        <v>965</v>
      </c>
      <c r="C18" s="5" t="n">
        <v>490</v>
      </c>
      <c r="D18" s="5" t="n">
        <v>910</v>
      </c>
    </row>
    <row r="19" spans="1:4">
      <c r="A19" s="4" t="s">
        <v>2087</v>
      </c>
    </row>
    <row r="20" spans="1:4">
      <c r="A20" s="3" t="s">
        <v>1264</v>
      </c>
    </row>
    <row r="21" spans="1:4">
      <c r="A21" s="4" t="s">
        <v>963</v>
      </c>
      <c r="C21" s="5" t="n">
        <v>122</v>
      </c>
      <c r="D21" s="5" t="n">
        <v>1073</v>
      </c>
    </row>
    <row r="22" spans="1:4">
      <c r="A22" s="4" t="s">
        <v>2067</v>
      </c>
      <c r="B22" s="4" t="s">
        <v>106</v>
      </c>
      <c r="C22" s="5" t="n">
        <v>102</v>
      </c>
      <c r="D22" s="5" t="n">
        <v>-67</v>
      </c>
    </row>
    <row r="23" spans="1:4">
      <c r="A23" s="4" t="s">
        <v>2085</v>
      </c>
      <c r="C23" s="5" t="n">
        <v>72</v>
      </c>
      <c r="D23" s="5" t="n">
        <v>42</v>
      </c>
    </row>
    <row r="24" spans="1:4">
      <c r="A24" s="4" t="s">
        <v>2086</v>
      </c>
      <c r="C24" s="5" t="n">
        <v>-30</v>
      </c>
      <c r="D24" s="5" t="n">
        <v>-87</v>
      </c>
    </row>
    <row r="25" spans="1:4">
      <c r="A25" s="4" t="s">
        <v>2071</v>
      </c>
      <c r="C25" s="5" t="n">
        <v>-32</v>
      </c>
      <c r="D25" s="5" t="n">
        <v>-37</v>
      </c>
    </row>
    <row r="26" spans="1:4">
      <c r="A26" s="4" t="s">
        <v>2073</v>
      </c>
      <c r="C26" s="5" t="n">
        <v>13</v>
      </c>
      <c r="D26" s="5" t="n">
        <v>39</v>
      </c>
    </row>
    <row r="27" spans="1:4">
      <c r="A27" s="4" t="s">
        <v>2074</v>
      </c>
      <c r="C27" s="5" t="n">
        <v>-52</v>
      </c>
      <c r="D27" s="5" t="n">
        <v>-844</v>
      </c>
    </row>
    <row r="28" spans="1:4">
      <c r="A28" s="4" t="s">
        <v>200</v>
      </c>
      <c r="D28" s="5" t="n">
        <v>0</v>
      </c>
    </row>
    <row r="29" spans="1:4">
      <c r="A29" s="4" t="s">
        <v>974</v>
      </c>
      <c r="D29" s="5" t="n">
        <v>2</v>
      </c>
    </row>
    <row r="30" spans="1:4">
      <c r="A30" s="4" t="s">
        <v>965</v>
      </c>
      <c r="C30" s="5" t="n">
        <v>195</v>
      </c>
      <c r="D30" s="5" t="n">
        <v>122</v>
      </c>
    </row>
    <row r="31" spans="1:4">
      <c r="A31" s="4" t="s">
        <v>2088</v>
      </c>
    </row>
    <row r="32" spans="1:4">
      <c r="A32" s="3" t="s">
        <v>1264</v>
      </c>
    </row>
    <row r="33" spans="1:4">
      <c r="A33" s="4" t="s">
        <v>963</v>
      </c>
      <c r="C33" s="5" t="n">
        <v>80</v>
      </c>
      <c r="D33" s="5" t="n">
        <v>68</v>
      </c>
    </row>
    <row r="34" spans="1:4">
      <c r="A34" s="4" t="s">
        <v>1093</v>
      </c>
      <c r="D34" s="5" t="n">
        <v>4</v>
      </c>
    </row>
    <row r="35" spans="1:4">
      <c r="A35" s="4" t="s">
        <v>2067</v>
      </c>
      <c r="B35" s="4" t="s">
        <v>106</v>
      </c>
      <c r="C35" s="5" t="n">
        <v>-16</v>
      </c>
      <c r="D35" s="5" t="n">
        <v>8</v>
      </c>
    </row>
    <row r="36" spans="1:4">
      <c r="A36" s="4" t="s">
        <v>2085</v>
      </c>
      <c r="C36" s="5" t="n">
        <v>46</v>
      </c>
    </row>
    <row r="37" spans="1:4">
      <c r="A37" s="4" t="s">
        <v>2086</v>
      </c>
      <c r="C37" s="5" t="n">
        <v>0</v>
      </c>
    </row>
    <row r="38" spans="1:4">
      <c r="A38" s="4" t="s">
        <v>965</v>
      </c>
      <c r="C38" s="5" t="n">
        <v>110</v>
      </c>
      <c r="D38" s="5" t="n">
        <v>80</v>
      </c>
    </row>
    <row r="39" spans="1:4">
      <c r="A39" s="4" t="s">
        <v>2089</v>
      </c>
    </row>
    <row r="40" spans="1:4">
      <c r="A40" s="3" t="s">
        <v>1264</v>
      </c>
    </row>
    <row r="41" spans="1:4">
      <c r="A41" s="4" t="s">
        <v>963</v>
      </c>
      <c r="C41" s="5" t="n">
        <v>708</v>
      </c>
      <c r="D41" s="5" t="n">
        <v>101</v>
      </c>
    </row>
    <row r="42" spans="1:4">
      <c r="A42" s="4" t="s">
        <v>2067</v>
      </c>
      <c r="B42" s="4" t="s">
        <v>106</v>
      </c>
      <c r="C42" s="5" t="n">
        <v>32</v>
      </c>
      <c r="D42" s="5" t="n">
        <v>1</v>
      </c>
    </row>
    <row r="43" spans="1:4">
      <c r="A43" s="4" t="s">
        <v>2085</v>
      </c>
      <c r="C43" s="5" t="n">
        <v>35</v>
      </c>
      <c r="D43" s="5" t="n">
        <v>545</v>
      </c>
    </row>
    <row r="44" spans="1:4">
      <c r="A44" s="4" t="s">
        <v>2086</v>
      </c>
      <c r="C44" s="5" t="n">
        <v>-10</v>
      </c>
      <c r="D44" s="5" t="n">
        <v>-20</v>
      </c>
    </row>
    <row r="45" spans="1:4">
      <c r="A45" s="4" t="s">
        <v>2071</v>
      </c>
      <c r="C45" s="5" t="n">
        <v>-479</v>
      </c>
      <c r="D45" s="5" t="n">
        <v>-11</v>
      </c>
    </row>
    <row r="46" spans="1:4">
      <c r="A46" s="4" t="s">
        <v>2073</v>
      </c>
      <c r="C46" s="5" t="n">
        <v>49</v>
      </c>
      <c r="D46" s="5" t="n">
        <v>92</v>
      </c>
    </row>
    <row r="47" spans="1:4">
      <c r="A47" s="4" t="s">
        <v>2074</v>
      </c>
      <c r="C47" s="5" t="n">
        <v>-150</v>
      </c>
    </row>
    <row r="48" spans="1:4">
      <c r="A48" s="4" t="s">
        <v>200</v>
      </c>
      <c r="D48" s="5" t="n">
        <v>0</v>
      </c>
    </row>
    <row r="49" spans="1:4">
      <c r="A49" s="4" t="s">
        <v>965</v>
      </c>
      <c r="C49" s="6" t="n">
        <v>184</v>
      </c>
      <c r="D49" s="6" t="n">
        <v>708</v>
      </c>
    </row>
    <row r="50" spans="1:4"/>
    <row r="51" spans="1:4">
      <c r="A51" s="4" t="s">
        <v>106</v>
      </c>
      <c r="B51" s="4" t="s">
        <v>2090</v>
      </c>
    </row>
  </sheetData>
  <mergeCells count="4">
    <mergeCell ref="A1:B2"/>
    <mergeCell ref="C1:D1"/>
    <mergeCell ref="A50:C50"/>
    <mergeCell ref="B51:C5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91</v>
      </c>
      <c r="B1" s="2" t="s">
        <v>1</v>
      </c>
    </row>
    <row r="2" spans="1:3">
      <c r="B2" s="2" t="s">
        <v>1327</v>
      </c>
      <c r="C2" s="2" t="s">
        <v>1896</v>
      </c>
    </row>
    <row r="3" spans="1:3">
      <c r="A3" s="3" t="s">
        <v>2092</v>
      </c>
    </row>
    <row r="4" spans="1:3">
      <c r="A4" s="4" t="s">
        <v>2093</v>
      </c>
      <c r="B4" s="6" t="n">
        <v>96187000000</v>
      </c>
      <c r="C4" s="6" t="n">
        <v>120486000000</v>
      </c>
    </row>
    <row r="5" spans="1:3">
      <c r="A5" s="4" t="s">
        <v>2094</v>
      </c>
      <c r="B5" s="5" t="n">
        <v>77942000000</v>
      </c>
      <c r="C5" s="5" t="n">
        <v>92693000000</v>
      </c>
    </row>
    <row r="6" spans="1:3">
      <c r="A6" s="4" t="s">
        <v>2065</v>
      </c>
    </row>
    <row r="7" spans="1:3">
      <c r="A7" s="3" t="s">
        <v>2092</v>
      </c>
    </row>
    <row r="8" spans="1:3">
      <c r="A8" s="4" t="s">
        <v>2093</v>
      </c>
      <c r="B8" s="5" t="n">
        <v>4768000000</v>
      </c>
      <c r="C8" s="5" t="n">
        <v>5387000000</v>
      </c>
    </row>
    <row r="9" spans="1:3">
      <c r="A9" s="4" t="s">
        <v>2094</v>
      </c>
      <c r="B9" s="5" t="n">
        <v>490000000</v>
      </c>
      <c r="C9" s="5" t="n">
        <v>910000000</v>
      </c>
    </row>
    <row r="10" spans="1:3">
      <c r="A10" s="4" t="s">
        <v>2095</v>
      </c>
    </row>
    <row r="11" spans="1:3">
      <c r="A11" s="3" t="s">
        <v>2092</v>
      </c>
    </row>
    <row r="12" spans="1:3">
      <c r="A12" s="4" t="s">
        <v>2093</v>
      </c>
      <c r="B12" s="5" t="n">
        <v>1576000000</v>
      </c>
      <c r="C12" s="5" t="n">
        <v>1047000000</v>
      </c>
    </row>
    <row r="13" spans="1:3">
      <c r="A13" s="4" t="s">
        <v>2094</v>
      </c>
      <c r="C13" s="5" t="n">
        <v>15000000</v>
      </c>
    </row>
    <row r="14" spans="1:3">
      <c r="A14" s="4" t="s">
        <v>2096</v>
      </c>
    </row>
    <row r="15" spans="1:3">
      <c r="A15" s="3" t="s">
        <v>2092</v>
      </c>
    </row>
    <row r="16" spans="1:3">
      <c r="A16" s="4" t="s">
        <v>2093</v>
      </c>
      <c r="B16" s="5" t="n">
        <v>3000000</v>
      </c>
      <c r="C16" s="5" t="n">
        <v>481000000</v>
      </c>
    </row>
    <row r="17" spans="1:3">
      <c r="A17" s="4" t="s">
        <v>2094</v>
      </c>
      <c r="B17" s="5" t="n">
        <v>1000000</v>
      </c>
      <c r="C17" s="5" t="n">
        <v>424000000</v>
      </c>
    </row>
    <row r="18" spans="1:3">
      <c r="A18" s="4" t="s">
        <v>2097</v>
      </c>
    </row>
    <row r="19" spans="1:3">
      <c r="A19" s="3" t="s">
        <v>2092</v>
      </c>
    </row>
    <row r="20" spans="1:3">
      <c r="A20" s="4" t="s">
        <v>2094</v>
      </c>
      <c r="B20" s="5" t="n">
        <v>184000000</v>
      </c>
      <c r="C20" s="5" t="n">
        <v>284000000</v>
      </c>
    </row>
    <row r="21" spans="1:3">
      <c r="A21" s="4" t="s">
        <v>2098</v>
      </c>
    </row>
    <row r="22" spans="1:3">
      <c r="A22" s="3" t="s">
        <v>2092</v>
      </c>
    </row>
    <row r="23" spans="1:3">
      <c r="A23" s="4" t="s">
        <v>2093</v>
      </c>
      <c r="B23" s="5" t="n">
        <v>13000000</v>
      </c>
      <c r="C23" s="5" t="n">
        <v>57000000</v>
      </c>
    </row>
    <row r="24" spans="1:3">
      <c r="A24" s="4" t="s">
        <v>2094</v>
      </c>
      <c r="B24" s="5" t="n">
        <v>68000000</v>
      </c>
      <c r="C24" s="5" t="n">
        <v>39000000</v>
      </c>
    </row>
    <row r="25" spans="1:3">
      <c r="A25" s="4" t="s">
        <v>2099</v>
      </c>
    </row>
    <row r="26" spans="1:3">
      <c r="A26" s="3" t="s">
        <v>2092</v>
      </c>
    </row>
    <row r="27" spans="1:3">
      <c r="A27" s="4" t="s">
        <v>2093</v>
      </c>
      <c r="B27" s="5" t="n">
        <v>1000000</v>
      </c>
    </row>
    <row r="28" spans="1:3">
      <c r="A28" s="4" t="s">
        <v>2100</v>
      </c>
    </row>
    <row r="29" spans="1:3">
      <c r="A29" s="3" t="s">
        <v>2092</v>
      </c>
    </row>
    <row r="30" spans="1:3">
      <c r="A30" s="4" t="s">
        <v>2093</v>
      </c>
      <c r="B30" s="5" t="n">
        <v>102000000</v>
      </c>
      <c r="C30" s="5" t="n">
        <v>67000000</v>
      </c>
    </row>
    <row r="31" spans="1:3">
      <c r="A31" s="4" t="s">
        <v>2094</v>
      </c>
      <c r="B31" s="5" t="n">
        <v>183000000</v>
      </c>
      <c r="C31" s="5" t="n">
        <v>86000000</v>
      </c>
    </row>
    <row r="32" spans="1:3">
      <c r="A32" s="4" t="s">
        <v>2101</v>
      </c>
    </row>
    <row r="33" spans="1:3">
      <c r="A33" s="3" t="s">
        <v>2092</v>
      </c>
    </row>
    <row r="34" spans="1:3">
      <c r="A34" s="4" t="s">
        <v>2093</v>
      </c>
      <c r="B34" s="5" t="n">
        <v>42000000</v>
      </c>
      <c r="C34" s="5" t="n">
        <v>68000000</v>
      </c>
    </row>
    <row r="35" spans="1:3">
      <c r="A35" s="4" t="s">
        <v>2094</v>
      </c>
      <c r="B35" s="5" t="n">
        <v>50000000</v>
      </c>
      <c r="C35" s="5" t="n">
        <v>54000000</v>
      </c>
    </row>
    <row r="36" spans="1:3">
      <c r="A36" s="4" t="s">
        <v>2102</v>
      </c>
    </row>
    <row r="37" spans="1:3">
      <c r="A37" s="3" t="s">
        <v>2092</v>
      </c>
    </row>
    <row r="38" spans="1:3">
      <c r="A38" s="4" t="s">
        <v>2093</v>
      </c>
      <c r="B38" s="5" t="n">
        <v>3000000</v>
      </c>
      <c r="C38" s="5" t="n">
        <v>2000000</v>
      </c>
    </row>
    <row r="39" spans="1:3">
      <c r="A39" s="4" t="s">
        <v>2094</v>
      </c>
      <c r="B39" s="5" t="n">
        <v>3000000</v>
      </c>
      <c r="C39" s="5" t="n">
        <v>5000000</v>
      </c>
    </row>
    <row r="40" spans="1:3">
      <c r="A40" s="4" t="s">
        <v>2103</v>
      </c>
    </row>
    <row r="41" spans="1:3">
      <c r="A41" s="3" t="s">
        <v>2092</v>
      </c>
    </row>
    <row r="42" spans="1:3">
      <c r="A42" s="4" t="s">
        <v>2093</v>
      </c>
      <c r="B42" s="5" t="n">
        <v>1680000000</v>
      </c>
      <c r="C42" s="5" t="n">
        <v>2379000000</v>
      </c>
    </row>
    <row r="43" spans="1:3">
      <c r="A43" s="4" t="s">
        <v>2104</v>
      </c>
    </row>
    <row r="44" spans="1:3">
      <c r="A44" s="3" t="s">
        <v>2092</v>
      </c>
    </row>
    <row r="45" spans="1:3">
      <c r="A45" s="4" t="s">
        <v>2093</v>
      </c>
      <c r="B45" s="5" t="n">
        <v>282000000</v>
      </c>
      <c r="C45" s="5" t="n">
        <v>317000000</v>
      </c>
    </row>
    <row r="46" spans="1:3">
      <c r="A46" s="4" t="s">
        <v>2105</v>
      </c>
    </row>
    <row r="47" spans="1:3">
      <c r="A47" s="3" t="s">
        <v>2092</v>
      </c>
    </row>
    <row r="48" spans="1:3">
      <c r="A48" s="4" t="s">
        <v>2093</v>
      </c>
      <c r="B48" s="5" t="n">
        <v>920000000</v>
      </c>
      <c r="C48" s="5" t="n">
        <v>807000000</v>
      </c>
    </row>
    <row r="49" spans="1:3">
      <c r="A49" s="4" t="s">
        <v>2094</v>
      </c>
      <c r="C49" s="5" t="n">
        <v>3000000</v>
      </c>
    </row>
    <row r="50" spans="1:3">
      <c r="A50" s="4" t="s">
        <v>2106</v>
      </c>
    </row>
    <row r="51" spans="1:3">
      <c r="A51" s="3" t="s">
        <v>2092</v>
      </c>
    </row>
    <row r="52" spans="1:3">
      <c r="A52" s="4" t="s">
        <v>2093</v>
      </c>
      <c r="B52" s="5" t="n">
        <v>146000000</v>
      </c>
      <c r="C52" s="6" t="n">
        <v>162000000</v>
      </c>
    </row>
    <row r="53" spans="1:3">
      <c r="A53" s="4" t="s">
        <v>2094</v>
      </c>
      <c r="B53" s="6" t="n">
        <v>1000000</v>
      </c>
    </row>
    <row r="54" spans="1:3">
      <c r="A54" s="4" t="s">
        <v>2107</v>
      </c>
    </row>
    <row r="55" spans="1:3">
      <c r="A55" s="3" t="s">
        <v>2092</v>
      </c>
    </row>
    <row r="56" spans="1:3">
      <c r="A56" s="4" t="s">
        <v>2108</v>
      </c>
      <c r="B56" s="4" t="s">
        <v>1197</v>
      </c>
      <c r="C56" s="4" t="s">
        <v>1971</v>
      </c>
    </row>
    <row r="57" spans="1:3">
      <c r="A57" s="4" t="s">
        <v>2109</v>
      </c>
    </row>
    <row r="58" spans="1:3">
      <c r="A58" s="3" t="s">
        <v>2092</v>
      </c>
    </row>
    <row r="59" spans="1:3">
      <c r="A59" s="4" t="s">
        <v>2108</v>
      </c>
      <c r="C59" s="4" t="s">
        <v>2110</v>
      </c>
    </row>
    <row r="60" spans="1:3">
      <c r="A60" s="4" t="s">
        <v>2111</v>
      </c>
    </row>
    <row r="61" spans="1:3">
      <c r="A61" s="3" t="s">
        <v>2092</v>
      </c>
    </row>
    <row r="62" spans="1:3">
      <c r="A62" s="4" t="s">
        <v>2108</v>
      </c>
      <c r="B62" s="4" t="s">
        <v>2112</v>
      </c>
    </row>
    <row r="63" spans="1:3">
      <c r="A63" s="4" t="s">
        <v>2113</v>
      </c>
      <c r="C63" s="8" t="n">
        <v>0.03</v>
      </c>
    </row>
    <row r="64" spans="1:3">
      <c r="A64" s="4" t="s">
        <v>2114</v>
      </c>
    </row>
    <row r="65" spans="1:3">
      <c r="A65" s="3" t="s">
        <v>2092</v>
      </c>
    </row>
    <row r="66" spans="1:3">
      <c r="A66" s="4" t="s">
        <v>2108</v>
      </c>
      <c r="B66" s="4" t="s">
        <v>2115</v>
      </c>
      <c r="C66" s="4" t="s">
        <v>2116</v>
      </c>
    </row>
    <row r="67" spans="1:3">
      <c r="A67" s="4" t="s">
        <v>2117</v>
      </c>
    </row>
    <row r="68" spans="1:3">
      <c r="A68" s="3" t="s">
        <v>2092</v>
      </c>
    </row>
    <row r="69" spans="1:3">
      <c r="A69" s="4" t="s">
        <v>2118</v>
      </c>
      <c r="B69" s="4" t="s">
        <v>2119</v>
      </c>
      <c r="C69" s="4" t="s">
        <v>2120</v>
      </c>
    </row>
    <row r="70" spans="1:3">
      <c r="A70" s="4" t="s">
        <v>2121</v>
      </c>
    </row>
    <row r="71" spans="1:3">
      <c r="A71" s="3" t="s">
        <v>2092</v>
      </c>
    </row>
    <row r="72" spans="1:3">
      <c r="A72" s="4" t="s">
        <v>2118</v>
      </c>
      <c r="C72" s="4" t="s">
        <v>2122</v>
      </c>
    </row>
    <row r="73" spans="1:3">
      <c r="A73" s="4" t="s">
        <v>2123</v>
      </c>
    </row>
    <row r="74" spans="1:3">
      <c r="A74" s="3" t="s">
        <v>2092</v>
      </c>
    </row>
    <row r="75" spans="1:3">
      <c r="A75" s="4" t="s">
        <v>2118</v>
      </c>
      <c r="B75" s="4" t="s">
        <v>2124</v>
      </c>
      <c r="C75" s="4" t="s">
        <v>2125</v>
      </c>
    </row>
    <row r="76" spans="1:3">
      <c r="A76" s="4" t="s">
        <v>2126</v>
      </c>
    </row>
    <row r="77" spans="1:3">
      <c r="A77" s="3" t="s">
        <v>2092</v>
      </c>
    </row>
    <row r="78" spans="1:3">
      <c r="A78" s="4" t="s">
        <v>2118</v>
      </c>
      <c r="B78" s="4" t="s">
        <v>2124</v>
      </c>
      <c r="C78" s="4" t="s">
        <v>2125</v>
      </c>
    </row>
    <row r="79" spans="1:3">
      <c r="A79" s="4" t="s">
        <v>2127</v>
      </c>
    </row>
    <row r="80" spans="1:3">
      <c r="A80" s="3" t="s">
        <v>2092</v>
      </c>
    </row>
    <row r="81" spans="1:3">
      <c r="A81" s="4" t="s">
        <v>2118</v>
      </c>
      <c r="C81" s="4" t="s">
        <v>2128</v>
      </c>
    </row>
    <row r="82" spans="1:3">
      <c r="A82" s="4" t="s">
        <v>2129</v>
      </c>
    </row>
    <row r="83" spans="1:3">
      <c r="A83" s="3" t="s">
        <v>2092</v>
      </c>
    </row>
    <row r="84" spans="1:3">
      <c r="A84" s="4" t="s">
        <v>2108</v>
      </c>
      <c r="B84" s="4" t="s">
        <v>987</v>
      </c>
      <c r="C84" s="4" t="s">
        <v>987</v>
      </c>
    </row>
    <row r="85" spans="1:3">
      <c r="A85" s="4" t="s">
        <v>2130</v>
      </c>
    </row>
    <row r="86" spans="1:3">
      <c r="A86" s="3" t="s">
        <v>2092</v>
      </c>
    </row>
    <row r="87" spans="1:3">
      <c r="A87" s="4" t="s">
        <v>2108</v>
      </c>
      <c r="B87" s="4" t="s">
        <v>2112</v>
      </c>
      <c r="C87" s="4" t="s">
        <v>2112</v>
      </c>
    </row>
    <row r="88" spans="1:3">
      <c r="A88" s="4" t="s">
        <v>2131</v>
      </c>
    </row>
    <row r="89" spans="1:3">
      <c r="A89" s="3" t="s">
        <v>2092</v>
      </c>
    </row>
    <row r="90" spans="1:3">
      <c r="A90" s="4" t="s">
        <v>2113</v>
      </c>
      <c r="B90" s="10" t="n">
        <v>-0.6</v>
      </c>
    </row>
    <row r="91" spans="1:3">
      <c r="A91" s="4" t="s">
        <v>2132</v>
      </c>
    </row>
    <row r="92" spans="1:3">
      <c r="A92" s="3" t="s">
        <v>2092</v>
      </c>
    </row>
    <row r="93" spans="1:3">
      <c r="A93" s="4" t="s">
        <v>2113</v>
      </c>
      <c r="B93" s="10" t="n">
        <v>-0.5</v>
      </c>
      <c r="C93" s="10" t="n">
        <v>-0.7</v>
      </c>
    </row>
    <row r="94" spans="1:3">
      <c r="A94" s="4" t="s">
        <v>2133</v>
      </c>
    </row>
    <row r="95" spans="1:3">
      <c r="A95" s="3" t="s">
        <v>2092</v>
      </c>
    </row>
    <row r="96" spans="1:3">
      <c r="A96" s="4" t="s">
        <v>2113</v>
      </c>
      <c r="B96" s="10" t="n">
        <v>-0.5</v>
      </c>
    </row>
    <row r="97" spans="1:3">
      <c r="A97" s="4" t="s">
        <v>2134</v>
      </c>
    </row>
    <row r="98" spans="1:3">
      <c r="A98" s="3" t="s">
        <v>2092</v>
      </c>
    </row>
    <row r="99" spans="1:3">
      <c r="A99" s="4" t="s">
        <v>2113</v>
      </c>
      <c r="B99" s="10" t="n">
        <v>-0.6</v>
      </c>
      <c r="C99" s="10" t="n">
        <v>-0.8</v>
      </c>
    </row>
    <row r="100" spans="1:3">
      <c r="A100" s="4" t="s">
        <v>2135</v>
      </c>
    </row>
    <row r="101" spans="1:3">
      <c r="A101" s="3" t="s">
        <v>2092</v>
      </c>
    </row>
    <row r="102" spans="1:3">
      <c r="A102" s="4" t="s">
        <v>2108</v>
      </c>
      <c r="B102" s="4" t="s">
        <v>2136</v>
      </c>
      <c r="C102" s="4" t="s">
        <v>1971</v>
      </c>
    </row>
    <row r="103" spans="1:3">
      <c r="A103" s="4" t="s">
        <v>2137</v>
      </c>
    </row>
    <row r="104" spans="1:3">
      <c r="A104" s="3" t="s">
        <v>2092</v>
      </c>
    </row>
    <row r="105" spans="1:3">
      <c r="A105" s="4" t="s">
        <v>2108</v>
      </c>
      <c r="B105" s="4" t="s">
        <v>1197</v>
      </c>
      <c r="C105" s="4" t="s">
        <v>1197</v>
      </c>
    </row>
    <row r="106" spans="1:3">
      <c r="A106" s="4" t="s">
        <v>2138</v>
      </c>
    </row>
    <row r="107" spans="1:3">
      <c r="A107" s="3" t="s">
        <v>2092</v>
      </c>
    </row>
    <row r="108" spans="1:3">
      <c r="A108" s="4" t="s">
        <v>2108</v>
      </c>
      <c r="C108" s="4" t="s">
        <v>2139</v>
      </c>
    </row>
    <row r="109" spans="1:3">
      <c r="A109" s="4" t="s">
        <v>2140</v>
      </c>
    </row>
    <row r="110" spans="1:3">
      <c r="A110" s="3" t="s">
        <v>2092</v>
      </c>
    </row>
    <row r="111" spans="1:3">
      <c r="A111" s="4" t="s">
        <v>2118</v>
      </c>
      <c r="B111" s="4" t="s">
        <v>2141</v>
      </c>
      <c r="C111" s="4" t="s">
        <v>2142</v>
      </c>
    </row>
    <row r="112" spans="1:3">
      <c r="A112" s="4" t="s">
        <v>2143</v>
      </c>
    </row>
    <row r="113" spans="1:3">
      <c r="A113" s="3" t="s">
        <v>2092</v>
      </c>
    </row>
    <row r="114" spans="1:3">
      <c r="A114" s="4" t="s">
        <v>2113</v>
      </c>
      <c r="C114" s="10" t="n">
        <v>0.8</v>
      </c>
    </row>
    <row r="115" spans="1:3">
      <c r="A115" s="4" t="s">
        <v>2144</v>
      </c>
    </row>
    <row r="116" spans="1:3">
      <c r="A116" s="3" t="s">
        <v>2092</v>
      </c>
    </row>
    <row r="117" spans="1:3">
      <c r="A117" s="4" t="s">
        <v>2113</v>
      </c>
      <c r="C117" s="10" t="n">
        <v>-0.7</v>
      </c>
    </row>
    <row r="118" spans="1:3">
      <c r="A118" s="4" t="s">
        <v>2145</v>
      </c>
    </row>
    <row r="119" spans="1:3">
      <c r="A119" s="3" t="s">
        <v>2092</v>
      </c>
    </row>
    <row r="120" spans="1:3">
      <c r="A120" s="4" t="s">
        <v>2113</v>
      </c>
      <c r="C120" s="10" t="n">
        <v>0.7</v>
      </c>
    </row>
    <row r="121" spans="1:3">
      <c r="A121" s="4" t="s">
        <v>2146</v>
      </c>
    </row>
    <row r="122" spans="1:3">
      <c r="A122" s="3" t="s">
        <v>2092</v>
      </c>
    </row>
    <row r="123" spans="1:3">
      <c r="A123" s="4" t="s">
        <v>2113</v>
      </c>
      <c r="C123" s="10" t="n">
        <v>0.8</v>
      </c>
    </row>
    <row r="124" spans="1:3">
      <c r="A124" s="4" t="s">
        <v>2147</v>
      </c>
    </row>
    <row r="125" spans="1:3">
      <c r="A125" s="3" t="s">
        <v>2092</v>
      </c>
    </row>
    <row r="126" spans="1:3">
      <c r="A126" s="4" t="s">
        <v>2113</v>
      </c>
      <c r="B126" s="11" t="n">
        <v>0.0017</v>
      </c>
    </row>
    <row r="127" spans="1:3">
      <c r="A127" s="4" t="s">
        <v>2148</v>
      </c>
    </row>
    <row r="128" spans="1:3">
      <c r="A128" s="3" t="s">
        <v>2092</v>
      </c>
    </row>
    <row r="129" spans="1:3">
      <c r="A129" s="4" t="s">
        <v>2108</v>
      </c>
      <c r="B129" s="4" t="s">
        <v>2136</v>
      </c>
      <c r="C129" s="4" t="s">
        <v>2136</v>
      </c>
    </row>
    <row r="130" spans="1:3">
      <c r="A130" s="4" t="s">
        <v>2149</v>
      </c>
    </row>
    <row r="131" spans="1:3">
      <c r="A131" s="3" t="s">
        <v>2092</v>
      </c>
    </row>
    <row r="132" spans="1:3">
      <c r="A132" s="4" t="s">
        <v>2108</v>
      </c>
      <c r="B132" s="4" t="s">
        <v>2150</v>
      </c>
      <c r="C132" s="4" t="s">
        <v>2150</v>
      </c>
    </row>
    <row r="133" spans="1:3">
      <c r="A133" s="4" t="s">
        <v>2151</v>
      </c>
    </row>
    <row r="134" spans="1:3">
      <c r="A134" s="3" t="s">
        <v>2092</v>
      </c>
    </row>
    <row r="135" spans="1:3">
      <c r="A135" s="4" t="s">
        <v>2108</v>
      </c>
      <c r="B135" s="4" t="s">
        <v>2152</v>
      </c>
      <c r="C135" s="4" t="s">
        <v>2152</v>
      </c>
    </row>
    <row r="136" spans="1:3">
      <c r="A136" s="4" t="s">
        <v>2153</v>
      </c>
    </row>
    <row r="137" spans="1:3">
      <c r="A137" s="3" t="s">
        <v>2092</v>
      </c>
    </row>
    <row r="138" spans="1:3">
      <c r="A138" s="4" t="s">
        <v>2118</v>
      </c>
      <c r="B138" s="4" t="s">
        <v>2154</v>
      </c>
    </row>
    <row r="139" spans="1:3">
      <c r="A139" s="4" t="s">
        <v>2155</v>
      </c>
    </row>
    <row r="140" spans="1:3">
      <c r="A140" s="3" t="s">
        <v>2092</v>
      </c>
    </row>
    <row r="141" spans="1:3">
      <c r="A141" s="4" t="s">
        <v>2108</v>
      </c>
      <c r="B141" s="4" t="s">
        <v>2156</v>
      </c>
      <c r="C141" s="4" t="s">
        <v>2156</v>
      </c>
    </row>
    <row r="142" spans="1:3">
      <c r="A142" s="4" t="s">
        <v>2157</v>
      </c>
    </row>
    <row r="143" spans="1:3">
      <c r="A143" s="3" t="s">
        <v>2092</v>
      </c>
    </row>
    <row r="144" spans="1:3">
      <c r="A144" s="4" t="s">
        <v>2113</v>
      </c>
      <c r="C144" s="10" t="n">
        <v>0.2</v>
      </c>
    </row>
    <row r="145" spans="1:3">
      <c r="A145" s="4" t="s">
        <v>2158</v>
      </c>
    </row>
    <row r="146" spans="1:3">
      <c r="A146" s="3" t="s">
        <v>2092</v>
      </c>
    </row>
    <row r="147" spans="1:3">
      <c r="A147" s="4" t="s">
        <v>2113</v>
      </c>
      <c r="B147" s="10" t="n">
        <v>0.6</v>
      </c>
      <c r="C147" s="10" t="n">
        <v>0.6</v>
      </c>
    </row>
    <row r="148" spans="1:3">
      <c r="A148" s="4" t="s">
        <v>2159</v>
      </c>
    </row>
    <row r="149" spans="1:3">
      <c r="A149" s="3" t="s">
        <v>2092</v>
      </c>
    </row>
    <row r="150" spans="1:3">
      <c r="A150" s="4" t="s">
        <v>2113</v>
      </c>
      <c r="C150" s="10" t="n">
        <v>0.2</v>
      </c>
    </row>
    <row r="151" spans="1:3">
      <c r="A151" s="4" t="s">
        <v>2160</v>
      </c>
    </row>
    <row r="152" spans="1:3">
      <c r="A152" s="3" t="s">
        <v>2092</v>
      </c>
    </row>
    <row r="153" spans="1:3">
      <c r="A153" s="4" t="s">
        <v>2108</v>
      </c>
      <c r="B153" s="4" t="s">
        <v>2161</v>
      </c>
      <c r="C153" s="4" t="s">
        <v>2156</v>
      </c>
    </row>
    <row r="154" spans="1:3">
      <c r="A154" s="4" t="s">
        <v>2162</v>
      </c>
    </row>
    <row r="155" spans="1:3">
      <c r="A155" s="3" t="s">
        <v>2092</v>
      </c>
    </row>
    <row r="156" spans="1:3">
      <c r="A156" s="4" t="s">
        <v>2113</v>
      </c>
      <c r="B156" s="10" t="n">
        <v>0.3</v>
      </c>
      <c r="C156" s="10" t="n">
        <v>0.3</v>
      </c>
    </row>
    <row r="157" spans="1:3">
      <c r="A157" s="4" t="s">
        <v>2163</v>
      </c>
    </row>
    <row r="158" spans="1:3">
      <c r="A158" s="3" t="s">
        <v>2092</v>
      </c>
    </row>
    <row r="159" spans="1:3">
      <c r="A159" s="4" t="s">
        <v>2113</v>
      </c>
      <c r="B159" s="10" t="n">
        <v>0.3</v>
      </c>
      <c r="C159" s="10" t="n">
        <v>0.3</v>
      </c>
    </row>
    <row r="160" spans="1:3">
      <c r="A160" s="4" t="s">
        <v>2164</v>
      </c>
    </row>
    <row r="161" spans="1:3">
      <c r="A161" s="3" t="s">
        <v>2092</v>
      </c>
    </row>
    <row r="162" spans="1:3">
      <c r="A162" s="4" t="s">
        <v>2113</v>
      </c>
      <c r="B162" s="10" t="n">
        <v>-0.5</v>
      </c>
      <c r="C162" s="10" t="n">
        <v>-0.5</v>
      </c>
    </row>
    <row r="163" spans="1:3">
      <c r="A163" s="4" t="s">
        <v>2165</v>
      </c>
    </row>
    <row r="164" spans="1:3">
      <c r="A164" s="3" t="s">
        <v>2092</v>
      </c>
    </row>
    <row r="165" spans="1:3">
      <c r="A165" s="4" t="s">
        <v>2113</v>
      </c>
      <c r="B165" s="10" t="n">
        <v>-0.5</v>
      </c>
      <c r="C165" s="10" t="n">
        <v>-0.5</v>
      </c>
    </row>
    <row r="166" spans="1:3">
      <c r="A166" s="4" t="s">
        <v>2166</v>
      </c>
    </row>
    <row r="167" spans="1:3">
      <c r="A167" s="3" t="s">
        <v>2092</v>
      </c>
    </row>
    <row r="168" spans="1:3">
      <c r="A168" s="4" t="s">
        <v>2108</v>
      </c>
      <c r="B168" s="4" t="s">
        <v>1971</v>
      </c>
    </row>
    <row r="169" spans="1:3">
      <c r="A169" s="4" t="s">
        <v>2167</v>
      </c>
    </row>
    <row r="170" spans="1:3">
      <c r="A170" s="3" t="s">
        <v>2092</v>
      </c>
    </row>
    <row r="171" spans="1:3">
      <c r="A171" s="4" t="s">
        <v>2113</v>
      </c>
      <c r="C171" s="5" t="n">
        <v>63</v>
      </c>
    </row>
    <row r="172" spans="1:3">
      <c r="A172" s="4" t="s">
        <v>2168</v>
      </c>
    </row>
    <row r="173" spans="1:3">
      <c r="A173" s="3" t="s">
        <v>2092</v>
      </c>
    </row>
    <row r="174" spans="1:3">
      <c r="A174" s="4" t="s">
        <v>2108</v>
      </c>
      <c r="B174" s="4" t="s">
        <v>1197</v>
      </c>
      <c r="C174" s="4" t="s">
        <v>1197</v>
      </c>
    </row>
    <row r="175" spans="1:3">
      <c r="A175" s="4" t="s">
        <v>2169</v>
      </c>
    </row>
    <row r="176" spans="1:3">
      <c r="A176" s="3" t="s">
        <v>2092</v>
      </c>
    </row>
    <row r="177" spans="1:3">
      <c r="A177" s="4" t="s">
        <v>2108</v>
      </c>
      <c r="C177" s="4" t="s">
        <v>1197</v>
      </c>
    </row>
    <row r="178" spans="1:3">
      <c r="A178" s="4" t="s">
        <v>2170</v>
      </c>
    </row>
    <row r="179" spans="1:3">
      <c r="A179" s="3" t="s">
        <v>2092</v>
      </c>
    </row>
    <row r="180" spans="1:3">
      <c r="A180" s="4" t="s">
        <v>2118</v>
      </c>
      <c r="C180" s="4" t="s">
        <v>2171</v>
      </c>
    </row>
    <row r="181" spans="1:3">
      <c r="A181" s="4" t="s">
        <v>2172</v>
      </c>
    </row>
    <row r="182" spans="1:3">
      <c r="A182" s="3" t="s">
        <v>2092</v>
      </c>
    </row>
    <row r="183" spans="1:3">
      <c r="A183" s="4" t="s">
        <v>2113</v>
      </c>
      <c r="B183" s="5" t="n">
        <v>0</v>
      </c>
      <c r="C183" s="5" t="n">
        <v>0</v>
      </c>
    </row>
    <row r="184" spans="1:3">
      <c r="A184" s="4" t="s">
        <v>2173</v>
      </c>
    </row>
    <row r="185" spans="1:3">
      <c r="A185" s="3" t="s">
        <v>2092</v>
      </c>
    </row>
    <row r="186" spans="1:3">
      <c r="A186" s="4" t="s">
        <v>2108</v>
      </c>
      <c r="B186" s="4" t="s">
        <v>2174</v>
      </c>
      <c r="C186" s="4" t="s">
        <v>2175</v>
      </c>
    </row>
    <row r="187" spans="1:3">
      <c r="A187" s="4" t="s">
        <v>2176</v>
      </c>
    </row>
    <row r="188" spans="1:3">
      <c r="A188" s="3" t="s">
        <v>2092</v>
      </c>
    </row>
    <row r="189" spans="1:3">
      <c r="A189" s="4" t="s">
        <v>2108</v>
      </c>
      <c r="C189" s="4" t="s">
        <v>2110</v>
      </c>
    </row>
    <row r="190" spans="1:3">
      <c r="A190" s="4" t="s">
        <v>2177</v>
      </c>
    </row>
    <row r="191" spans="1:3">
      <c r="A191" s="3" t="s">
        <v>2092</v>
      </c>
    </row>
    <row r="192" spans="1:3">
      <c r="A192" s="4" t="s">
        <v>2108</v>
      </c>
      <c r="B192" s="4" t="s">
        <v>2112</v>
      </c>
    </row>
    <row r="193" spans="1:3">
      <c r="A193" s="4" t="s">
        <v>2113</v>
      </c>
      <c r="C193" s="8" t="n">
        <v>0.04</v>
      </c>
    </row>
    <row r="194" spans="1:3">
      <c r="A194" s="4" t="s">
        <v>2178</v>
      </c>
    </row>
    <row r="195" spans="1:3">
      <c r="A195" s="3" t="s">
        <v>2092</v>
      </c>
    </row>
    <row r="196" spans="1:3">
      <c r="A196" s="4" t="s">
        <v>2108</v>
      </c>
      <c r="B196" s="4" t="s">
        <v>2179</v>
      </c>
      <c r="C196" s="4" t="s">
        <v>2180</v>
      </c>
    </row>
    <row r="197" spans="1:3">
      <c r="A197" s="4" t="s">
        <v>2181</v>
      </c>
    </row>
    <row r="198" spans="1:3">
      <c r="A198" s="3" t="s">
        <v>2092</v>
      </c>
    </row>
    <row r="199" spans="1:3">
      <c r="A199" s="4" t="s">
        <v>2118</v>
      </c>
      <c r="B199" s="4" t="s">
        <v>1440</v>
      </c>
      <c r="C199" s="4" t="s">
        <v>2182</v>
      </c>
    </row>
    <row r="200" spans="1:3">
      <c r="A200" s="4" t="s">
        <v>2183</v>
      </c>
    </row>
    <row r="201" spans="1:3">
      <c r="A201" s="3" t="s">
        <v>2092</v>
      </c>
    </row>
    <row r="202" spans="1:3">
      <c r="A202" s="4" t="s">
        <v>2118</v>
      </c>
      <c r="C202" s="4" t="s">
        <v>2122</v>
      </c>
    </row>
    <row r="203" spans="1:3">
      <c r="A203" s="4" t="s">
        <v>2184</v>
      </c>
    </row>
    <row r="204" spans="1:3">
      <c r="A204" s="3" t="s">
        <v>2092</v>
      </c>
    </row>
    <row r="205" spans="1:3">
      <c r="A205" s="4" t="s">
        <v>2118</v>
      </c>
      <c r="B205" s="4" t="s">
        <v>2185</v>
      </c>
      <c r="C205" s="4" t="s">
        <v>2186</v>
      </c>
    </row>
    <row r="206" spans="1:3">
      <c r="A206" s="4" t="s">
        <v>2187</v>
      </c>
    </row>
    <row r="207" spans="1:3">
      <c r="A207" s="3" t="s">
        <v>2092</v>
      </c>
    </row>
    <row r="208" spans="1:3">
      <c r="A208" s="4" t="s">
        <v>2118</v>
      </c>
      <c r="B208" s="4" t="s">
        <v>2185</v>
      </c>
      <c r="C208" s="4" t="s">
        <v>2186</v>
      </c>
    </row>
    <row r="209" spans="1:3">
      <c r="A209" s="4" t="s">
        <v>2188</v>
      </c>
    </row>
    <row r="210" spans="1:3">
      <c r="A210" s="3" t="s">
        <v>2092</v>
      </c>
    </row>
    <row r="211" spans="1:3">
      <c r="A211" s="4" t="s">
        <v>2118</v>
      </c>
      <c r="C211" s="4" t="s">
        <v>2128</v>
      </c>
    </row>
    <row r="212" spans="1:3">
      <c r="A212" s="4" t="s">
        <v>2189</v>
      </c>
    </row>
    <row r="213" spans="1:3">
      <c r="A213" s="3" t="s">
        <v>2092</v>
      </c>
    </row>
    <row r="214" spans="1:3">
      <c r="A214" s="4" t="s">
        <v>2108</v>
      </c>
      <c r="B214" s="4" t="s">
        <v>1105</v>
      </c>
      <c r="C214" s="4" t="s">
        <v>2190</v>
      </c>
    </row>
    <row r="215" spans="1:3">
      <c r="A215" s="4" t="s">
        <v>2191</v>
      </c>
    </row>
    <row r="216" spans="1:3">
      <c r="A216" s="3" t="s">
        <v>2092</v>
      </c>
    </row>
    <row r="217" spans="1:3">
      <c r="A217" s="4" t="s">
        <v>2108</v>
      </c>
      <c r="B217" s="4" t="s">
        <v>2192</v>
      </c>
      <c r="C217" s="4" t="s">
        <v>2193</v>
      </c>
    </row>
    <row r="218" spans="1:3">
      <c r="A218" s="4" t="s">
        <v>2194</v>
      </c>
    </row>
    <row r="219" spans="1:3">
      <c r="A219" s="3" t="s">
        <v>2092</v>
      </c>
    </row>
    <row r="220" spans="1:3">
      <c r="A220" s="4" t="s">
        <v>2113</v>
      </c>
      <c r="B220" s="10" t="n">
        <v>0.3</v>
      </c>
      <c r="C220" s="10" t="n">
        <v>0.5</v>
      </c>
    </row>
    <row r="221" spans="1:3">
      <c r="A221" s="4" t="s">
        <v>2195</v>
      </c>
    </row>
    <row r="222" spans="1:3">
      <c r="A222" s="3" t="s">
        <v>2092</v>
      </c>
    </row>
    <row r="223" spans="1:3">
      <c r="A223" s="4" t="s">
        <v>2113</v>
      </c>
      <c r="B223" s="10" t="n">
        <v>0.3</v>
      </c>
    </row>
    <row r="224" spans="1:3">
      <c r="A224" s="4" t="s">
        <v>2196</v>
      </c>
    </row>
    <row r="225" spans="1:3">
      <c r="A225" s="3" t="s">
        <v>2092</v>
      </c>
    </row>
    <row r="226" spans="1:3">
      <c r="A226" s="4" t="s">
        <v>2113</v>
      </c>
      <c r="B226" s="10" t="n">
        <v>0.6</v>
      </c>
      <c r="C226" s="10" t="n">
        <v>0.5</v>
      </c>
    </row>
    <row r="227" spans="1:3">
      <c r="A227" s="4" t="s">
        <v>2197</v>
      </c>
    </row>
    <row r="228" spans="1:3">
      <c r="A228" s="3" t="s">
        <v>2092</v>
      </c>
    </row>
    <row r="229" spans="1:3">
      <c r="A229" s="4" t="s">
        <v>2108</v>
      </c>
      <c r="B229" s="4" t="s">
        <v>2112</v>
      </c>
      <c r="C229" s="4" t="s">
        <v>989</v>
      </c>
    </row>
    <row r="230" spans="1:3">
      <c r="A230" s="4" t="s">
        <v>2198</v>
      </c>
    </row>
    <row r="231" spans="1:3">
      <c r="A231" s="3" t="s">
        <v>2092</v>
      </c>
    </row>
    <row r="232" spans="1:3">
      <c r="A232" s="4" t="s">
        <v>2108</v>
      </c>
      <c r="B232" s="4" t="s">
        <v>987</v>
      </c>
      <c r="C232" s="4" t="s">
        <v>987</v>
      </c>
    </row>
    <row r="233" spans="1:3">
      <c r="A233" s="4" t="s">
        <v>2199</v>
      </c>
    </row>
    <row r="234" spans="1:3">
      <c r="A234" s="3" t="s">
        <v>2092</v>
      </c>
    </row>
    <row r="235" spans="1:3">
      <c r="A235" s="4" t="s">
        <v>2108</v>
      </c>
      <c r="C235" s="4" t="s">
        <v>2200</v>
      </c>
    </row>
    <row r="236" spans="1:3">
      <c r="A236" s="4" t="s">
        <v>2201</v>
      </c>
    </row>
    <row r="237" spans="1:3">
      <c r="A237" s="3" t="s">
        <v>2092</v>
      </c>
    </row>
    <row r="238" spans="1:3">
      <c r="A238" s="4" t="s">
        <v>2118</v>
      </c>
      <c r="B238" s="4" t="s">
        <v>2202</v>
      </c>
      <c r="C238" s="4" t="s">
        <v>2152</v>
      </c>
    </row>
    <row r="239" spans="1:3">
      <c r="A239" s="4" t="s">
        <v>2203</v>
      </c>
    </row>
    <row r="240" spans="1:3">
      <c r="A240" s="3" t="s">
        <v>2092</v>
      </c>
    </row>
    <row r="241" spans="1:3">
      <c r="A241" s="4" t="s">
        <v>2113</v>
      </c>
      <c r="C241" s="10" t="n">
        <v>0.8</v>
      </c>
    </row>
    <row r="242" spans="1:3">
      <c r="A242" s="4" t="s">
        <v>2204</v>
      </c>
    </row>
    <row r="243" spans="1:3">
      <c r="A243" s="3" t="s">
        <v>2092</v>
      </c>
    </row>
    <row r="244" spans="1:3">
      <c r="A244" s="4" t="s">
        <v>2113</v>
      </c>
      <c r="C244" s="10" t="n">
        <v>0.7</v>
      </c>
    </row>
    <row r="245" spans="1:3">
      <c r="A245" s="4" t="s">
        <v>2205</v>
      </c>
    </row>
    <row r="246" spans="1:3">
      <c r="A246" s="3" t="s">
        <v>2092</v>
      </c>
    </row>
    <row r="247" spans="1:3">
      <c r="A247" s="4" t="s">
        <v>2113</v>
      </c>
      <c r="C247" s="10" t="n">
        <v>0.7</v>
      </c>
    </row>
    <row r="248" spans="1:3">
      <c r="A248" s="4" t="s">
        <v>2206</v>
      </c>
    </row>
    <row r="249" spans="1:3">
      <c r="A249" s="3" t="s">
        <v>2092</v>
      </c>
    </row>
    <row r="250" spans="1:3">
      <c r="A250" s="4" t="s">
        <v>2113</v>
      </c>
      <c r="C250" s="10" t="n">
        <v>0.7</v>
      </c>
    </row>
    <row r="251" spans="1:3">
      <c r="A251" s="4" t="s">
        <v>2207</v>
      </c>
    </row>
    <row r="252" spans="1:3">
      <c r="A252" s="3" t="s">
        <v>2092</v>
      </c>
    </row>
    <row r="253" spans="1:3">
      <c r="A253" s="4" t="s">
        <v>2113</v>
      </c>
      <c r="C253" s="10" t="n">
        <v>0.8</v>
      </c>
    </row>
    <row r="254" spans="1:3">
      <c r="A254" s="4" t="s">
        <v>2208</v>
      </c>
    </row>
    <row r="255" spans="1:3">
      <c r="A255" s="3" t="s">
        <v>2092</v>
      </c>
    </row>
    <row r="256" spans="1:3">
      <c r="A256" s="4" t="s">
        <v>2113</v>
      </c>
      <c r="C256" s="11" t="n">
        <v>0.0137</v>
      </c>
    </row>
    <row r="257" spans="1:3">
      <c r="A257" s="4" t="s">
        <v>2209</v>
      </c>
    </row>
    <row r="258" spans="1:3">
      <c r="A258" s="3" t="s">
        <v>2092</v>
      </c>
    </row>
    <row r="259" spans="1:3">
      <c r="A259" s="4" t="s">
        <v>2108</v>
      </c>
      <c r="B259" s="4" t="s">
        <v>2136</v>
      </c>
      <c r="C259" s="4" t="s">
        <v>2136</v>
      </c>
    </row>
    <row r="260" spans="1:3">
      <c r="A260" s="4" t="s">
        <v>2210</v>
      </c>
    </row>
    <row r="261" spans="1:3">
      <c r="A261" s="3" t="s">
        <v>2092</v>
      </c>
    </row>
    <row r="262" spans="1:3">
      <c r="A262" s="4" t="s">
        <v>2108</v>
      </c>
      <c r="B262" s="4" t="s">
        <v>2150</v>
      </c>
      <c r="C262" s="4" t="s">
        <v>2150</v>
      </c>
    </row>
    <row r="263" spans="1:3">
      <c r="A263" s="4" t="s">
        <v>2211</v>
      </c>
    </row>
    <row r="264" spans="1:3">
      <c r="A264" s="3" t="s">
        <v>2092</v>
      </c>
    </row>
    <row r="265" spans="1:3">
      <c r="A265" s="4" t="s">
        <v>2108</v>
      </c>
      <c r="B265" s="4" t="s">
        <v>2152</v>
      </c>
      <c r="C265" s="4" t="s">
        <v>2152</v>
      </c>
    </row>
    <row r="266" spans="1:3">
      <c r="A266" s="4" t="s">
        <v>2212</v>
      </c>
    </row>
    <row r="267" spans="1:3">
      <c r="A267" s="3" t="s">
        <v>2092</v>
      </c>
    </row>
    <row r="268" spans="1:3">
      <c r="A268" s="4" t="s">
        <v>2118</v>
      </c>
      <c r="B268" s="4" t="s">
        <v>2125</v>
      </c>
    </row>
    <row r="269" spans="1:3">
      <c r="A269" s="4" t="s">
        <v>2213</v>
      </c>
    </row>
    <row r="270" spans="1:3">
      <c r="A270" s="3" t="s">
        <v>2092</v>
      </c>
    </row>
    <row r="271" spans="1:3">
      <c r="A271" s="4" t="s">
        <v>2108</v>
      </c>
      <c r="B271" s="4" t="s">
        <v>2156</v>
      </c>
      <c r="C271" s="4" t="s">
        <v>2156</v>
      </c>
    </row>
    <row r="272" spans="1:3">
      <c r="A272" s="4" t="s">
        <v>2214</v>
      </c>
    </row>
    <row r="273" spans="1:3">
      <c r="A273" s="3" t="s">
        <v>2092</v>
      </c>
    </row>
    <row r="274" spans="1:3">
      <c r="A274" s="4" t="s">
        <v>2113</v>
      </c>
      <c r="C274" s="10" t="n">
        <v>0.9</v>
      </c>
    </row>
    <row r="275" spans="1:3">
      <c r="A275" s="4" t="s">
        <v>2215</v>
      </c>
    </row>
    <row r="276" spans="1:3">
      <c r="A276" s="3" t="s">
        <v>2092</v>
      </c>
    </row>
    <row r="277" spans="1:3">
      <c r="A277" s="4" t="s">
        <v>2113</v>
      </c>
      <c r="B277" s="10" t="n">
        <v>0.8</v>
      </c>
      <c r="C277" s="10" t="n">
        <v>0.9</v>
      </c>
    </row>
    <row r="278" spans="1:3">
      <c r="A278" s="4" t="s">
        <v>2216</v>
      </c>
    </row>
    <row r="279" spans="1:3">
      <c r="A279" s="3" t="s">
        <v>2092</v>
      </c>
    </row>
    <row r="280" spans="1:3">
      <c r="A280" s="4" t="s">
        <v>2113</v>
      </c>
      <c r="C280" s="10" t="n">
        <v>0.9</v>
      </c>
    </row>
    <row r="281" spans="1:3">
      <c r="A281" s="4" t="s">
        <v>2217</v>
      </c>
    </row>
    <row r="282" spans="1:3">
      <c r="A282" s="3" t="s">
        <v>2092</v>
      </c>
    </row>
    <row r="283" spans="1:3">
      <c r="A283" s="4" t="s">
        <v>2108</v>
      </c>
      <c r="B283" s="4" t="s">
        <v>2218</v>
      </c>
      <c r="C283" s="4" t="s">
        <v>2219</v>
      </c>
    </row>
    <row r="284" spans="1:3">
      <c r="A284" s="4" t="s">
        <v>2220</v>
      </c>
    </row>
    <row r="285" spans="1:3">
      <c r="A285" s="3" t="s">
        <v>2092</v>
      </c>
    </row>
    <row r="286" spans="1:3">
      <c r="A286" s="4" t="s">
        <v>2113</v>
      </c>
      <c r="B286" s="10" t="n">
        <v>0.9</v>
      </c>
      <c r="C286" s="10" t="n">
        <v>0.9</v>
      </c>
    </row>
    <row r="287" spans="1:3">
      <c r="A287" s="4" t="s">
        <v>2221</v>
      </c>
    </row>
    <row r="288" spans="1:3">
      <c r="A288" s="3" t="s">
        <v>2092</v>
      </c>
    </row>
    <row r="289" spans="1:3">
      <c r="A289" s="4" t="s">
        <v>2113</v>
      </c>
      <c r="B289" s="10" t="n">
        <v>0.9</v>
      </c>
      <c r="C289" s="10" t="n">
        <v>0.9</v>
      </c>
    </row>
    <row r="290" spans="1:3">
      <c r="A290" s="4" t="s">
        <v>2222</v>
      </c>
    </row>
    <row r="291" spans="1:3">
      <c r="A291" s="3" t="s">
        <v>2092</v>
      </c>
    </row>
    <row r="292" spans="1:3">
      <c r="A292" s="4" t="s">
        <v>2113</v>
      </c>
      <c r="B292" s="10" t="n">
        <v>-0.3</v>
      </c>
      <c r="C292" s="10" t="n">
        <v>-0.5</v>
      </c>
    </row>
    <row r="293" spans="1:3">
      <c r="A293" s="4" t="s">
        <v>2223</v>
      </c>
    </row>
    <row r="294" spans="1:3">
      <c r="A294" s="3" t="s">
        <v>2092</v>
      </c>
    </row>
    <row r="295" spans="1:3">
      <c r="A295" s="4" t="s">
        <v>2113</v>
      </c>
      <c r="B295" s="10" t="n">
        <v>-0.3</v>
      </c>
    </row>
    <row r="296" spans="1:3">
      <c r="A296" s="4" t="s">
        <v>2224</v>
      </c>
    </row>
    <row r="297" spans="1:3">
      <c r="A297" s="3" t="s">
        <v>2092</v>
      </c>
    </row>
    <row r="298" spans="1:3">
      <c r="A298" s="4" t="s">
        <v>2108</v>
      </c>
      <c r="B298" s="4" t="s">
        <v>2225</v>
      </c>
    </row>
    <row r="299" spans="1:3">
      <c r="A299" s="4" t="s">
        <v>2226</v>
      </c>
    </row>
    <row r="300" spans="1:3">
      <c r="A300" s="3" t="s">
        <v>2092</v>
      </c>
    </row>
    <row r="301" spans="1:3">
      <c r="A301" s="4" t="s">
        <v>2113</v>
      </c>
      <c r="C301" s="5" t="n">
        <v>80</v>
      </c>
    </row>
    <row r="302" spans="1:3">
      <c r="A302" s="4" t="s">
        <v>2227</v>
      </c>
    </row>
    <row r="303" spans="1:3">
      <c r="A303" s="3" t="s">
        <v>2092</v>
      </c>
    </row>
    <row r="304" spans="1:3">
      <c r="A304" s="4" t="s">
        <v>2108</v>
      </c>
      <c r="B304" s="4" t="s">
        <v>2228</v>
      </c>
      <c r="C304" s="4" t="s">
        <v>2229</v>
      </c>
    </row>
    <row r="305" spans="1:3">
      <c r="A305" s="4" t="s">
        <v>2230</v>
      </c>
    </row>
    <row r="306" spans="1:3">
      <c r="A306" s="3" t="s">
        <v>2092</v>
      </c>
    </row>
    <row r="307" spans="1:3">
      <c r="A307" s="4" t="s">
        <v>2108</v>
      </c>
      <c r="C307" s="4" t="s">
        <v>1197</v>
      </c>
    </row>
    <row r="308" spans="1:3">
      <c r="A308" s="4" t="s">
        <v>2231</v>
      </c>
    </row>
    <row r="309" spans="1:3">
      <c r="A309" s="3" t="s">
        <v>2092</v>
      </c>
    </row>
    <row r="310" spans="1:3">
      <c r="A310" s="4" t="s">
        <v>2118</v>
      </c>
      <c r="C310" s="4" t="s">
        <v>2171</v>
      </c>
    </row>
    <row r="311" spans="1:3">
      <c r="A311" s="4" t="s">
        <v>2232</v>
      </c>
    </row>
    <row r="312" spans="1:3">
      <c r="A312" s="3" t="s">
        <v>2092</v>
      </c>
    </row>
    <row r="313" spans="1:3">
      <c r="A313" s="4" t="s">
        <v>2113</v>
      </c>
      <c r="B313" s="5" t="n">
        <v>5475</v>
      </c>
      <c r="C313" s="5" t="n">
        <v>5475</v>
      </c>
    </row>
  </sheetData>
  <mergeCells count="2">
    <mergeCell ref="A1:A2"/>
    <mergeCell ref="B1:C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3</v>
      </c>
      <c r="B1" s="2" t="s">
        <v>1</v>
      </c>
    </row>
    <row r="2" spans="1:3">
      <c r="B2" s="2" t="s">
        <v>102</v>
      </c>
      <c r="C2" s="2" t="s">
        <v>103</v>
      </c>
    </row>
    <row r="3" spans="1:3">
      <c r="A3" s="3" t="s">
        <v>931</v>
      </c>
    </row>
    <row r="4" spans="1:3">
      <c r="A4" s="4" t="s">
        <v>2234</v>
      </c>
      <c r="B4" s="6" t="n">
        <v>85</v>
      </c>
      <c r="C4" s="6" t="n">
        <v>142</v>
      </c>
    </row>
    <row r="5" spans="1:3">
      <c r="A5" s="4" t="s">
        <v>2235</v>
      </c>
      <c r="C5" s="5" t="n">
        <v>4</v>
      </c>
    </row>
    <row r="6" spans="1:3">
      <c r="A6" s="4" t="s">
        <v>2236</v>
      </c>
    </row>
    <row r="7" spans="1:3">
      <c r="A7" s="3" t="s">
        <v>931</v>
      </c>
    </row>
    <row r="8" spans="1:3">
      <c r="A8" s="4" t="s">
        <v>2234</v>
      </c>
      <c r="B8" s="5" t="n">
        <v>35</v>
      </c>
      <c r="C8" s="5" t="n">
        <v>60</v>
      </c>
    </row>
    <row r="9" spans="1:3">
      <c r="A9" s="4" t="s">
        <v>2235</v>
      </c>
      <c r="C9" s="5" t="n">
        <v>4</v>
      </c>
    </row>
    <row r="10" spans="1:3">
      <c r="A10" s="4" t="s">
        <v>2237</v>
      </c>
    </row>
    <row r="11" spans="1:3">
      <c r="A11" s="3" t="s">
        <v>931</v>
      </c>
    </row>
    <row r="12" spans="1:3">
      <c r="A12" s="4" t="s">
        <v>2234</v>
      </c>
      <c r="B12" s="5" t="n">
        <v>40</v>
      </c>
      <c r="C12" s="5" t="n">
        <v>43</v>
      </c>
    </row>
    <row r="13" spans="1:3">
      <c r="A13" s="4" t="s">
        <v>2238</v>
      </c>
    </row>
    <row r="14" spans="1:3">
      <c r="A14" s="3" t="s">
        <v>931</v>
      </c>
    </row>
    <row r="15" spans="1:3">
      <c r="A15" s="4" t="s">
        <v>2234</v>
      </c>
      <c r="B15" s="6" t="n">
        <v>10</v>
      </c>
      <c r="C15" s="5" t="n">
        <v>39</v>
      </c>
    </row>
    <row r="16" spans="1:3">
      <c r="A16" s="4" t="s">
        <v>2239</v>
      </c>
    </row>
    <row r="17" spans="1:3">
      <c r="A17" s="3" t="s">
        <v>931</v>
      </c>
    </row>
    <row r="18" spans="1:3">
      <c r="A18" s="4" t="s">
        <v>2234</v>
      </c>
      <c r="C18" s="5" t="n">
        <v>12</v>
      </c>
    </row>
    <row r="19" spans="1:3">
      <c r="A19" s="4" t="s">
        <v>2240</v>
      </c>
    </row>
    <row r="20" spans="1:3">
      <c r="A20" s="3" t="s">
        <v>931</v>
      </c>
    </row>
    <row r="21" spans="1:3">
      <c r="A21" s="4" t="s">
        <v>2234</v>
      </c>
      <c r="C21" s="5" t="n">
        <v>5</v>
      </c>
    </row>
    <row r="22" spans="1:3">
      <c r="A22" s="4" t="s">
        <v>2235</v>
      </c>
      <c r="C22" s="6" t="n">
        <v>10</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241</v>
      </c>
      <c r="B1" s="2" t="s">
        <v>102</v>
      </c>
      <c r="D1" s="2" t="s">
        <v>103</v>
      </c>
      <c r="F1" s="2" t="s">
        <v>149</v>
      </c>
    </row>
    <row r="2" spans="1:6">
      <c r="A2" s="3" t="s">
        <v>2047</v>
      </c>
    </row>
    <row r="3" spans="1:6">
      <c r="A3" s="4" t="s">
        <v>299</v>
      </c>
      <c r="B3" s="6" t="n">
        <v>35136</v>
      </c>
      <c r="C3" s="4" t="s">
        <v>106</v>
      </c>
      <c r="D3" s="6" t="n">
        <v>30422</v>
      </c>
      <c r="F3" s="6" t="n">
        <v>28811</v>
      </c>
    </row>
    <row r="4" spans="1:6">
      <c r="A4" s="4" t="s">
        <v>2242</v>
      </c>
      <c r="B4" s="5" t="n">
        <v>608029</v>
      </c>
      <c r="C4" s="4" t="s">
        <v>106</v>
      </c>
      <c r="D4" s="5" t="n">
        <v>589653</v>
      </c>
    </row>
    <row r="5" spans="1:6">
      <c r="A5" s="4" t="s">
        <v>206</v>
      </c>
      <c r="B5" s="5" t="n">
        <v>878985</v>
      </c>
      <c r="D5" s="5" t="n">
        <v>876444</v>
      </c>
    </row>
    <row r="6" spans="1:6">
      <c r="A6" s="3" t="s">
        <v>2050</v>
      </c>
    </row>
    <row r="7" spans="1:6">
      <c r="A7" s="4" t="s">
        <v>2243</v>
      </c>
      <c r="B7" s="5" t="n">
        <v>34826</v>
      </c>
      <c r="C7" s="4" t="s">
        <v>106</v>
      </c>
      <c r="D7" s="5" t="n">
        <v>37330</v>
      </c>
      <c r="F7" s="5" t="n">
        <v>36821</v>
      </c>
    </row>
    <row r="8" spans="1:6">
      <c r="A8" s="4" t="s">
        <v>2244</v>
      </c>
      <c r="B8" s="5" t="n">
        <v>574355</v>
      </c>
      <c r="C8" s="4" t="s">
        <v>106</v>
      </c>
      <c r="D8" s="5" t="n">
        <v>555729</v>
      </c>
      <c r="E8" s="4" t="s">
        <v>127</v>
      </c>
    </row>
    <row r="9" spans="1:6">
      <c r="A9" s="4" t="s">
        <v>346</v>
      </c>
      <c r="B9" s="5" t="n">
        <v>118528</v>
      </c>
      <c r="C9" s="4" t="s">
        <v>106</v>
      </c>
      <c r="D9" s="5" t="n">
        <v>119751</v>
      </c>
    </row>
    <row r="10" spans="1:6">
      <c r="A10" s="4" t="s">
        <v>349</v>
      </c>
      <c r="B10" s="5" t="n">
        <v>16588</v>
      </c>
      <c r="C10" s="4" t="s">
        <v>106</v>
      </c>
      <c r="D10" s="5" t="n">
        <v>13724</v>
      </c>
      <c r="F10" s="6" t="n">
        <v>15968</v>
      </c>
    </row>
    <row r="11" spans="1:6">
      <c r="A11" s="4" t="s">
        <v>206</v>
      </c>
      <c r="B11" s="5" t="n">
        <v>832014</v>
      </c>
      <c r="D11" s="5" t="n">
        <v>831345</v>
      </c>
    </row>
    <row r="12" spans="1:6">
      <c r="A12" s="4" t="s">
        <v>2245</v>
      </c>
    </row>
    <row r="13" spans="1:6">
      <c r="A13" s="3" t="s">
        <v>2047</v>
      </c>
    </row>
    <row r="14" spans="1:6">
      <c r="A14" s="4" t="s">
        <v>299</v>
      </c>
      <c r="B14" s="5" t="n">
        <v>32767</v>
      </c>
      <c r="D14" s="5" t="n">
        <v>28339</v>
      </c>
    </row>
    <row r="15" spans="1:6">
      <c r="A15" s="4" t="s">
        <v>2242</v>
      </c>
      <c r="B15" s="5" t="n">
        <v>600850</v>
      </c>
      <c r="D15" s="5" t="n">
        <v>581810</v>
      </c>
    </row>
    <row r="16" spans="1:6">
      <c r="A16" s="4" t="s">
        <v>308</v>
      </c>
      <c r="B16" s="5" t="n">
        <v>46928</v>
      </c>
      <c r="D16" s="5" t="n">
        <v>47815</v>
      </c>
    </row>
    <row r="17" spans="1:6">
      <c r="A17" s="4" t="s">
        <v>206</v>
      </c>
      <c r="B17" s="5" t="n">
        <v>680545</v>
      </c>
      <c r="D17" s="5" t="n">
        <v>657964</v>
      </c>
    </row>
    <row r="18" spans="1:6">
      <c r="A18" s="4" t="s">
        <v>2246</v>
      </c>
    </row>
    <row r="19" spans="1:6">
      <c r="A19" s="3" t="s">
        <v>2050</v>
      </c>
    </row>
    <row r="20" spans="1:6">
      <c r="A20" s="4" t="s">
        <v>2243</v>
      </c>
      <c r="B20" s="5" t="n">
        <v>30490</v>
      </c>
      <c r="D20" s="5" t="n">
        <v>31875</v>
      </c>
    </row>
    <row r="21" spans="1:6">
      <c r="A21" s="4" t="s">
        <v>2244</v>
      </c>
      <c r="B21" s="5" t="n">
        <v>44429</v>
      </c>
      <c r="D21" s="5" t="n">
        <v>55512</v>
      </c>
    </row>
    <row r="22" spans="1:6">
      <c r="A22" s="4" t="s">
        <v>346</v>
      </c>
      <c r="B22" s="5" t="n">
        <v>118844</v>
      </c>
      <c r="D22" s="5" t="n">
        <v>119893</v>
      </c>
    </row>
    <row r="23" spans="1:6">
      <c r="A23" s="4" t="s">
        <v>349</v>
      </c>
      <c r="B23" s="5" t="n">
        <v>17253</v>
      </c>
      <c r="D23" s="5" t="n">
        <v>13519</v>
      </c>
    </row>
    <row r="24" spans="1:6">
      <c r="A24" s="4" t="s">
        <v>206</v>
      </c>
      <c r="B24" s="5" t="n">
        <v>211016</v>
      </c>
      <c r="D24" s="5" t="n">
        <v>220799</v>
      </c>
    </row>
    <row r="25" spans="1:6">
      <c r="A25" s="4" t="s">
        <v>2247</v>
      </c>
    </row>
    <row r="26" spans="1:6">
      <c r="A26" s="3" t="s">
        <v>2047</v>
      </c>
    </row>
    <row r="27" spans="1:6">
      <c r="A27" s="4" t="s">
        <v>299</v>
      </c>
      <c r="B27" s="5" t="n">
        <v>728</v>
      </c>
      <c r="D27" s="5" t="n">
        <v>445</v>
      </c>
    </row>
    <row r="28" spans="1:6">
      <c r="A28" s="4" t="s">
        <v>2242</v>
      </c>
      <c r="B28" s="5" t="n">
        <v>165</v>
      </c>
      <c r="D28" s="5" t="n">
        <v>138</v>
      </c>
    </row>
    <row r="29" spans="1:6">
      <c r="A29" s="4" t="s">
        <v>308</v>
      </c>
      <c r="B29" s="5" t="n">
        <v>43784</v>
      </c>
      <c r="D29" s="5" t="n">
        <v>43550</v>
      </c>
    </row>
    <row r="30" spans="1:6">
      <c r="A30" s="4" t="s">
        <v>206</v>
      </c>
      <c r="B30" s="5" t="n">
        <v>44677</v>
      </c>
      <c r="D30" s="5" t="n">
        <v>44132</v>
      </c>
    </row>
    <row r="31" spans="1:6">
      <c r="A31" s="4" t="s">
        <v>2248</v>
      </c>
    </row>
    <row r="32" spans="1:6">
      <c r="A32" s="3" t="s">
        <v>2050</v>
      </c>
    </row>
    <row r="33" spans="1:6">
      <c r="A33" s="4" t="s">
        <v>2243</v>
      </c>
      <c r="D33" s="5" t="n">
        <v>128</v>
      </c>
    </row>
    <row r="34" spans="1:6">
      <c r="A34" s="4" t="s">
        <v>2244</v>
      </c>
      <c r="B34" s="5" t="n">
        <v>5666</v>
      </c>
      <c r="D34" s="5" t="n">
        <v>6695</v>
      </c>
    </row>
    <row r="35" spans="1:6">
      <c r="A35" s="4" t="s">
        <v>346</v>
      </c>
      <c r="B35" s="5" t="n">
        <v>57563</v>
      </c>
      <c r="D35" s="5" t="n">
        <v>47985</v>
      </c>
    </row>
    <row r="36" spans="1:6">
      <c r="A36" s="4" t="s">
        <v>349</v>
      </c>
      <c r="B36" s="5" t="n">
        <v>14552</v>
      </c>
      <c r="D36" s="5" t="n">
        <v>10840</v>
      </c>
    </row>
    <row r="37" spans="1:6">
      <c r="A37" s="4" t="s">
        <v>206</v>
      </c>
      <c r="B37" s="5" t="n">
        <v>77781</v>
      </c>
      <c r="D37" s="5" t="n">
        <v>65648</v>
      </c>
    </row>
    <row r="38" spans="1:6">
      <c r="A38" s="4" t="s">
        <v>2249</v>
      </c>
    </row>
    <row r="39" spans="1:6">
      <c r="A39" s="3" t="s">
        <v>2047</v>
      </c>
    </row>
    <row r="40" spans="1:6">
      <c r="A40" s="4" t="s">
        <v>299</v>
      </c>
      <c r="B40" s="5" t="n">
        <v>11469</v>
      </c>
      <c r="D40" s="5" t="n">
        <v>7152</v>
      </c>
    </row>
    <row r="41" spans="1:6">
      <c r="A41" s="4" t="s">
        <v>2242</v>
      </c>
      <c r="B41" s="5" t="n">
        <v>12622</v>
      </c>
      <c r="D41" s="5" t="n">
        <v>14656</v>
      </c>
    </row>
    <row r="42" spans="1:6">
      <c r="A42" s="4" t="s">
        <v>308</v>
      </c>
      <c r="B42" s="5" t="n">
        <v>2304</v>
      </c>
      <c r="D42" s="5" t="n">
        <v>3024</v>
      </c>
    </row>
    <row r="43" spans="1:6">
      <c r="A43" s="4" t="s">
        <v>206</v>
      </c>
      <c r="B43" s="5" t="n">
        <v>26395</v>
      </c>
      <c r="D43" s="5" t="n">
        <v>24832</v>
      </c>
    </row>
    <row r="44" spans="1:6">
      <c r="A44" s="4" t="s">
        <v>2250</v>
      </c>
    </row>
    <row r="45" spans="1:6">
      <c r="A45" s="3" t="s">
        <v>2050</v>
      </c>
    </row>
    <row r="46" spans="1:6">
      <c r="A46" s="4" t="s">
        <v>2243</v>
      </c>
      <c r="B46" s="5" t="n">
        <v>23900</v>
      </c>
      <c r="D46" s="5" t="n">
        <v>24433</v>
      </c>
    </row>
    <row r="47" spans="1:6">
      <c r="A47" s="4" t="s">
        <v>2244</v>
      </c>
      <c r="B47" s="5" t="n">
        <v>18003</v>
      </c>
      <c r="D47" s="5" t="n">
        <v>26645</v>
      </c>
    </row>
    <row r="48" spans="1:6">
      <c r="A48" s="4" t="s">
        <v>346</v>
      </c>
      <c r="B48" s="5" t="n">
        <v>42638</v>
      </c>
      <c r="D48" s="5" t="n">
        <v>52194</v>
      </c>
    </row>
    <row r="49" spans="1:6">
      <c r="A49" s="4" t="s">
        <v>349</v>
      </c>
      <c r="B49" s="5" t="n">
        <v>2701</v>
      </c>
      <c r="D49" s="5" t="n">
        <v>2679</v>
      </c>
    </row>
    <row r="50" spans="1:6">
      <c r="A50" s="4" t="s">
        <v>206</v>
      </c>
      <c r="B50" s="5" t="n">
        <v>87243</v>
      </c>
      <c r="D50" s="5" t="n">
        <v>105951</v>
      </c>
    </row>
    <row r="51" spans="1:6">
      <c r="A51" s="4" t="s">
        <v>2251</v>
      </c>
    </row>
    <row r="52" spans="1:6">
      <c r="A52" s="3" t="s">
        <v>2047</v>
      </c>
    </row>
    <row r="53" spans="1:6">
      <c r="A53" s="4" t="s">
        <v>299</v>
      </c>
      <c r="B53" s="5" t="n">
        <v>20570</v>
      </c>
      <c r="D53" s="5" t="n">
        <v>20742</v>
      </c>
    </row>
    <row r="54" spans="1:6">
      <c r="A54" s="4" t="s">
        <v>2242</v>
      </c>
      <c r="B54" s="5" t="n">
        <v>588063</v>
      </c>
      <c r="D54" s="5" t="n">
        <v>567016</v>
      </c>
    </row>
    <row r="55" spans="1:6">
      <c r="A55" s="4" t="s">
        <v>308</v>
      </c>
      <c r="B55" s="5" t="n">
        <v>840</v>
      </c>
      <c r="D55" s="5" t="n">
        <v>1242</v>
      </c>
    </row>
    <row r="56" spans="1:6">
      <c r="A56" s="4" t="s">
        <v>206</v>
      </c>
      <c r="B56" s="5" t="n">
        <v>609473</v>
      </c>
      <c r="D56" s="5" t="n">
        <v>589000</v>
      </c>
    </row>
    <row r="57" spans="1:6">
      <c r="A57" s="4" t="s">
        <v>2252</v>
      </c>
    </row>
    <row r="58" spans="1:6">
      <c r="A58" s="3" t="s">
        <v>2050</v>
      </c>
    </row>
    <row r="59" spans="1:6">
      <c r="A59" s="4" t="s">
        <v>2243</v>
      </c>
      <c r="B59" s="5" t="n">
        <v>6589</v>
      </c>
      <c r="D59" s="5" t="n">
        <v>7314</v>
      </c>
    </row>
    <row r="60" spans="1:6">
      <c r="A60" s="4" t="s">
        <v>2244</v>
      </c>
      <c r="B60" s="5" t="n">
        <v>20760</v>
      </c>
      <c r="D60" s="5" t="n">
        <v>22172</v>
      </c>
    </row>
    <row r="61" spans="1:6">
      <c r="A61" s="4" t="s">
        <v>346</v>
      </c>
      <c r="B61" s="5" t="n">
        <v>18642</v>
      </c>
      <c r="D61" s="5" t="n">
        <v>19713</v>
      </c>
    </row>
    <row r="62" spans="1:6">
      <c r="A62" s="4" t="s">
        <v>206</v>
      </c>
      <c r="B62" s="6" t="n">
        <v>45992</v>
      </c>
      <c r="D62" s="6" t="n">
        <v>49199</v>
      </c>
    </row>
    <row r="63" spans="1:6"/>
    <row r="64" spans="1:6">
      <c r="A64" s="4" t="s">
        <v>106</v>
      </c>
      <c r="B64" s="4" t="s">
        <v>146</v>
      </c>
    </row>
    <row r="65" spans="1:6">
      <c r="A65" s="4" t="s">
        <v>127</v>
      </c>
      <c r="B65" s="4" t="s">
        <v>147</v>
      </c>
    </row>
  </sheetData>
  <mergeCells count="5">
    <mergeCell ref="B1:C1"/>
    <mergeCell ref="D1:E1"/>
    <mergeCell ref="A63:F63"/>
    <mergeCell ref="B64:F64"/>
    <mergeCell ref="B65:F65"/>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253</v>
      </c>
      <c r="B1" s="2" t="s">
        <v>1</v>
      </c>
    </row>
    <row r="2" spans="1:5">
      <c r="B2" s="2" t="s">
        <v>102</v>
      </c>
      <c r="D2" s="2" t="s">
        <v>103</v>
      </c>
      <c r="E2" s="2" t="s">
        <v>149</v>
      </c>
    </row>
    <row r="3" spans="1:5">
      <c r="A3" s="3" t="s">
        <v>2254</v>
      </c>
    </row>
    <row r="4" spans="1:5">
      <c r="A4" s="4" t="s">
        <v>2255</v>
      </c>
      <c r="B4" s="4" t="s">
        <v>2256</v>
      </c>
    </row>
    <row r="5" spans="1:5">
      <c r="A5" s="4" t="s">
        <v>2257</v>
      </c>
      <c r="B5" s="4" t="s">
        <v>2258</v>
      </c>
    </row>
    <row r="6" spans="1:5">
      <c r="A6" s="4" t="s">
        <v>2259</v>
      </c>
      <c r="B6" s="4" t="s">
        <v>2260</v>
      </c>
    </row>
    <row r="7" spans="1:5">
      <c r="A7" s="4" t="s">
        <v>2261</v>
      </c>
      <c r="B7" s="4" t="s">
        <v>1035</v>
      </c>
    </row>
    <row r="8" spans="1:5">
      <c r="A8" s="4" t="s">
        <v>937</v>
      </c>
      <c r="B8" s="6" t="n">
        <v>130655</v>
      </c>
      <c r="D8" s="6" t="n">
        <v>151709</v>
      </c>
    </row>
    <row r="9" spans="1:5">
      <c r="A9" s="4" t="s">
        <v>2262</v>
      </c>
      <c r="B9" s="5" t="n">
        <v>41600</v>
      </c>
      <c r="C9" s="4" t="s">
        <v>106</v>
      </c>
      <c r="D9" s="5" t="n">
        <v>64783</v>
      </c>
    </row>
    <row r="10" spans="1:5">
      <c r="A10" s="4" t="s">
        <v>2263</v>
      </c>
      <c r="B10" s="5" t="n">
        <v>77942</v>
      </c>
      <c r="D10" s="5" t="n">
        <v>92693</v>
      </c>
    </row>
    <row r="11" spans="1:5">
      <c r="A11" s="4" t="s">
        <v>2264</v>
      </c>
      <c r="B11" s="4" t="s">
        <v>155</v>
      </c>
    </row>
    <row r="12" spans="1:5">
      <c r="A12" s="4" t="s">
        <v>2265</v>
      </c>
      <c r="B12" s="6" t="n">
        <v>2500</v>
      </c>
      <c r="D12" s="6" t="n">
        <v>3400</v>
      </c>
    </row>
    <row r="13" spans="1:5">
      <c r="A13" s="4" t="s">
        <v>2266</v>
      </c>
      <c r="B13" s="4" t="s">
        <v>2267</v>
      </c>
      <c r="D13" s="4" t="s">
        <v>2268</v>
      </c>
    </row>
    <row r="14" spans="1:5">
      <c r="A14" s="4" t="s">
        <v>2269</v>
      </c>
      <c r="B14" s="6" t="n">
        <v>1300</v>
      </c>
      <c r="D14" s="6" t="n">
        <v>1100</v>
      </c>
    </row>
    <row r="15" spans="1:5">
      <c r="A15" s="4" t="s">
        <v>2270</v>
      </c>
      <c r="B15" s="5" t="n">
        <v>1000</v>
      </c>
      <c r="D15" s="5" t="n">
        <v>800</v>
      </c>
    </row>
    <row r="16" spans="1:5">
      <c r="A16" s="4" t="s">
        <v>2271</v>
      </c>
      <c r="B16" s="5" t="n">
        <v>200</v>
      </c>
      <c r="D16" s="5" t="n">
        <v>700</v>
      </c>
    </row>
    <row r="17" spans="1:5">
      <c r="A17" s="4" t="s">
        <v>2272</v>
      </c>
      <c r="B17" s="6" t="n">
        <v>100</v>
      </c>
      <c r="D17" s="5" t="n">
        <v>100</v>
      </c>
    </row>
    <row r="18" spans="1:5">
      <c r="A18" s="4" t="s">
        <v>2273</v>
      </c>
      <c r="B18" s="4" t="s">
        <v>1197</v>
      </c>
    </row>
    <row r="19" spans="1:5">
      <c r="A19" s="4" t="s">
        <v>2274</v>
      </c>
      <c r="B19" s="4" t="s">
        <v>2110</v>
      </c>
    </row>
    <row r="20" spans="1:5">
      <c r="A20" s="4" t="s">
        <v>2275</v>
      </c>
      <c r="B20" s="4" t="s">
        <v>1197</v>
      </c>
    </row>
    <row r="21" spans="1:5">
      <c r="A21" s="4" t="s">
        <v>2276</v>
      </c>
      <c r="B21" s="4" t="s">
        <v>2277</v>
      </c>
    </row>
    <row r="22" spans="1:5">
      <c r="A22" s="4" t="s">
        <v>318</v>
      </c>
      <c r="B22" s="6" t="n">
        <v>3172</v>
      </c>
      <c r="C22" s="4" t="s">
        <v>106</v>
      </c>
      <c r="D22" s="5" t="n">
        <v>1659</v>
      </c>
    </row>
    <row r="23" spans="1:5">
      <c r="A23" s="4" t="s">
        <v>2278</v>
      </c>
      <c r="B23" s="6" t="n">
        <v>0</v>
      </c>
      <c r="D23" s="5" t="n">
        <v>0</v>
      </c>
    </row>
    <row r="24" spans="1:5">
      <c r="A24" s="4" t="s">
        <v>2279</v>
      </c>
      <c r="B24" s="4" t="s">
        <v>989</v>
      </c>
    </row>
    <row r="25" spans="1:5">
      <c r="A25" s="4" t="s">
        <v>2280</v>
      </c>
    </row>
    <row r="26" spans="1:5">
      <c r="A26" s="3" t="s">
        <v>2254</v>
      </c>
    </row>
    <row r="27" spans="1:5">
      <c r="A27" s="4" t="s">
        <v>2281</v>
      </c>
      <c r="B27" s="6" t="n">
        <v>115</v>
      </c>
    </row>
    <row r="28" spans="1:5">
      <c r="A28" s="4" t="s">
        <v>2282</v>
      </c>
    </row>
    <row r="29" spans="1:5">
      <c r="A29" s="3" t="s">
        <v>2254</v>
      </c>
    </row>
    <row r="30" spans="1:5">
      <c r="A30" s="4" t="s">
        <v>2281</v>
      </c>
      <c r="B30" s="5" t="n">
        <v>43</v>
      </c>
    </row>
    <row r="31" spans="1:5">
      <c r="A31" s="4" t="s">
        <v>1113</v>
      </c>
    </row>
    <row r="32" spans="1:5">
      <c r="A32" s="3" t="s">
        <v>2254</v>
      </c>
    </row>
    <row r="33" spans="1:5">
      <c r="A33" s="4" t="s">
        <v>318</v>
      </c>
      <c r="B33" s="5" t="n">
        <v>757</v>
      </c>
      <c r="D33" s="5" t="n">
        <v>780</v>
      </c>
    </row>
    <row r="34" spans="1:5">
      <c r="A34" s="4" t="s">
        <v>2283</v>
      </c>
    </row>
    <row r="35" spans="1:5">
      <c r="A35" s="3" t="s">
        <v>2254</v>
      </c>
    </row>
    <row r="36" spans="1:5">
      <c r="A36" s="4" t="s">
        <v>318</v>
      </c>
      <c r="B36" s="5" t="n">
        <v>46</v>
      </c>
      <c r="D36" s="5" t="n">
        <v>54</v>
      </c>
    </row>
    <row r="37" spans="1:5">
      <c r="A37" s="4" t="s">
        <v>2065</v>
      </c>
    </row>
    <row r="38" spans="1:5">
      <c r="A38" s="3" t="s">
        <v>2254</v>
      </c>
    </row>
    <row r="39" spans="1:5">
      <c r="A39" s="4" t="s">
        <v>937</v>
      </c>
      <c r="B39" s="5" t="n">
        <v>4768</v>
      </c>
      <c r="D39" s="5" t="n">
        <v>5387</v>
      </c>
      <c r="E39" s="6" t="n">
        <v>2034</v>
      </c>
    </row>
    <row r="40" spans="1:5">
      <c r="A40" s="4" t="s">
        <v>2262</v>
      </c>
      <c r="B40" s="6" t="n">
        <v>1381</v>
      </c>
      <c r="D40" s="6" t="n">
        <v>1042</v>
      </c>
    </row>
    <row r="41" spans="1:5">
      <c r="A41" s="4" t="s">
        <v>2284</v>
      </c>
      <c r="B41" s="4" t="s">
        <v>2285</v>
      </c>
      <c r="D41" s="4" t="s">
        <v>2285</v>
      </c>
    </row>
    <row r="42" spans="1:5">
      <c r="A42" s="4" t="s">
        <v>2263</v>
      </c>
      <c r="B42" s="6" t="n">
        <v>490</v>
      </c>
      <c r="D42" s="6" t="n">
        <v>910</v>
      </c>
    </row>
    <row r="43" spans="1:5">
      <c r="A43" s="4" t="s">
        <v>2286</v>
      </c>
      <c r="B43" s="6" t="n">
        <v>500</v>
      </c>
      <c r="D43" s="6" t="n">
        <v>900</v>
      </c>
    </row>
    <row r="44" spans="1:5">
      <c r="A44" s="4" t="s">
        <v>2287</v>
      </c>
      <c r="B44" s="4" t="s">
        <v>2288</v>
      </c>
      <c r="D44" s="4" t="s">
        <v>1971</v>
      </c>
    </row>
    <row r="45" spans="1:5">
      <c r="A45" s="4" t="s">
        <v>2266</v>
      </c>
      <c r="B45" s="4" t="s">
        <v>2289</v>
      </c>
      <c r="D45" s="4" t="s">
        <v>2290</v>
      </c>
    </row>
    <row r="46" spans="1:5">
      <c r="A46" s="4" t="s">
        <v>2291</v>
      </c>
      <c r="B46" s="6" t="n">
        <v>200</v>
      </c>
      <c r="D46" s="6" t="n">
        <v>100</v>
      </c>
    </row>
    <row r="47" spans="1:5">
      <c r="A47" s="4" t="s">
        <v>2292</v>
      </c>
      <c r="B47" s="4" t="s">
        <v>1035</v>
      </c>
    </row>
    <row r="48" spans="1:5"/>
    <row r="49" spans="1:5">
      <c r="A49" s="4" t="s">
        <v>106</v>
      </c>
      <c r="B49" s="4" t="s">
        <v>146</v>
      </c>
    </row>
  </sheetData>
  <mergeCells count="5">
    <mergeCell ref="A1:A2"/>
    <mergeCell ref="B1:D1"/>
    <mergeCell ref="B2:C2"/>
    <mergeCell ref="A48:E48"/>
    <mergeCell ref="B49:E49"/>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293</v>
      </c>
      <c r="B1" s="2" t="s">
        <v>1327</v>
      </c>
    </row>
    <row r="2" spans="1:2">
      <c r="A2" s="4" t="s">
        <v>2294</v>
      </c>
    </row>
    <row r="3" spans="1:2">
      <c r="A3" s="3" t="s">
        <v>738</v>
      </c>
    </row>
    <row r="4" spans="1:2">
      <c r="A4" s="4" t="s">
        <v>2295</v>
      </c>
      <c r="B4" s="5" t="n">
        <v>45496</v>
      </c>
    </row>
    <row r="5" spans="1:2">
      <c r="A5" s="4" t="s">
        <v>2296</v>
      </c>
    </row>
    <row r="6" spans="1:2">
      <c r="A6" s="3" t="s">
        <v>738</v>
      </c>
    </row>
    <row r="7" spans="1:2">
      <c r="A7" s="4" t="s">
        <v>2295</v>
      </c>
      <c r="B7" s="5" t="n">
        <v>2184</v>
      </c>
    </row>
    <row r="8" spans="1:2">
      <c r="A8" s="4" t="s">
        <v>2297</v>
      </c>
    </row>
    <row r="9" spans="1:2">
      <c r="A9" s="3" t="s">
        <v>738</v>
      </c>
    </row>
    <row r="10" spans="1:2">
      <c r="A10" s="4" t="s">
        <v>2295</v>
      </c>
      <c r="B10" s="5" t="n">
        <v>2922</v>
      </c>
    </row>
    <row r="11" spans="1:2">
      <c r="A11" s="4" t="s">
        <v>2298</v>
      </c>
    </row>
    <row r="12" spans="1:2">
      <c r="A12" s="3" t="s">
        <v>738</v>
      </c>
    </row>
    <row r="13" spans="1:2">
      <c r="A13" s="4" t="s">
        <v>2295</v>
      </c>
      <c r="B13" s="5" t="n">
        <v>313</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9</v>
      </c>
      <c r="B1" s="2" t="s">
        <v>102</v>
      </c>
      <c r="C1" s="2" t="s">
        <v>103</v>
      </c>
    </row>
    <row r="2" spans="1:3">
      <c r="A2" s="4" t="s">
        <v>2300</v>
      </c>
    </row>
    <row r="3" spans="1:3">
      <c r="A3" s="3" t="s">
        <v>2301</v>
      </c>
    </row>
    <row r="4" spans="1:3">
      <c r="A4" s="4" t="s">
        <v>2302</v>
      </c>
      <c r="B4" s="6" t="n">
        <v>5133</v>
      </c>
      <c r="C4" s="6" t="n">
        <v>3222</v>
      </c>
    </row>
    <row r="5" spans="1:3">
      <c r="A5" s="4" t="s">
        <v>2303</v>
      </c>
      <c r="B5" s="5" t="n">
        <v>5486</v>
      </c>
      <c r="C5" s="5" t="n">
        <v>4085</v>
      </c>
    </row>
    <row r="6" spans="1:3">
      <c r="A6" s="4" t="s">
        <v>2304</v>
      </c>
    </row>
    <row r="7" spans="1:3">
      <c r="A7" s="3" t="s">
        <v>2301</v>
      </c>
    </row>
    <row r="8" spans="1:3">
      <c r="A8" s="4" t="s">
        <v>2302</v>
      </c>
      <c r="B8" s="5" t="n">
        <v>87</v>
      </c>
      <c r="C8" s="5" t="n">
        <v>78</v>
      </c>
    </row>
    <row r="9" spans="1:3">
      <c r="A9" s="4" t="s">
        <v>2303</v>
      </c>
      <c r="B9" s="6" t="n">
        <v>70</v>
      </c>
      <c r="C9" s="6" t="n">
        <v>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102</v>
      </c>
    </row>
    <row r="3" spans="1:2">
      <c r="A3" s="3" t="s">
        <v>341</v>
      </c>
    </row>
    <row r="4" spans="1:2">
      <c r="A4" s="4" t="s">
        <v>340</v>
      </c>
      <c r="B4" s="4" t="s">
        <v>342</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5</v>
      </c>
      <c r="B1" s="2" t="s">
        <v>102</v>
      </c>
      <c r="C1" s="2" t="s">
        <v>103</v>
      </c>
    </row>
    <row r="2" spans="1:3">
      <c r="A2" s="4" t="s">
        <v>2300</v>
      </c>
    </row>
    <row r="3" spans="1:3">
      <c r="A3" s="3" t="s">
        <v>2301</v>
      </c>
    </row>
    <row r="4" spans="1:3">
      <c r="A4" s="4" t="s">
        <v>2295</v>
      </c>
      <c r="B4" s="5" t="n">
        <v>54475</v>
      </c>
      <c r="C4" s="5" t="n">
        <v>49331</v>
      </c>
    </row>
    <row r="5" spans="1:3">
      <c r="A5" s="4" t="s">
        <v>2306</v>
      </c>
    </row>
    <row r="6" spans="1:3">
      <c r="A6" s="3" t="s">
        <v>2301</v>
      </c>
    </row>
    <row r="7" spans="1:3">
      <c r="A7" s="4" t="s">
        <v>2295</v>
      </c>
      <c r="B7" s="5" t="n">
        <v>-59</v>
      </c>
      <c r="C7" s="5" t="n">
        <v>467</v>
      </c>
    </row>
    <row r="8" spans="1:3">
      <c r="A8" s="4" t="s">
        <v>2307</v>
      </c>
    </row>
    <row r="9" spans="1:3">
      <c r="A9" s="3" t="s">
        <v>2301</v>
      </c>
    </row>
    <row r="10" spans="1:3">
      <c r="A10" s="4" t="s">
        <v>2295</v>
      </c>
      <c r="B10" s="5" t="n">
        <v>612</v>
      </c>
      <c r="C10" s="5" t="n">
        <v>511</v>
      </c>
    </row>
    <row r="11" spans="1:3">
      <c r="A11" s="4" t="s">
        <v>2308</v>
      </c>
    </row>
    <row r="12" spans="1:3">
      <c r="A12" s="3" t="s">
        <v>2301</v>
      </c>
    </row>
    <row r="13" spans="1:3">
      <c r="A13" s="4" t="s">
        <v>2295</v>
      </c>
      <c r="B13" s="5" t="n">
        <v>6394</v>
      </c>
      <c r="C13" s="5" t="n">
        <v>869</v>
      </c>
    </row>
    <row r="14" spans="1:3">
      <c r="A14" s="4" t="s">
        <v>2309</v>
      </c>
    </row>
    <row r="15" spans="1:3">
      <c r="A15" s="3" t="s">
        <v>2301</v>
      </c>
    </row>
    <row r="16" spans="1:3">
      <c r="A16" s="4" t="s">
        <v>2295</v>
      </c>
      <c r="B16" s="5" t="n">
        <v>12936</v>
      </c>
      <c r="C16" s="5" t="n">
        <v>13531</v>
      </c>
    </row>
    <row r="17" spans="1:3">
      <c r="A17" s="4" t="s">
        <v>2310</v>
      </c>
    </row>
    <row r="18" spans="1:3">
      <c r="A18" s="3" t="s">
        <v>2301</v>
      </c>
    </row>
    <row r="19" spans="1:3">
      <c r="A19" s="4" t="s">
        <v>2295</v>
      </c>
      <c r="B19" s="5" t="n">
        <v>7637</v>
      </c>
      <c r="C19" s="5" t="n">
        <v>8826</v>
      </c>
    </row>
    <row r="20" spans="1:3">
      <c r="A20" s="4" t="s">
        <v>2311</v>
      </c>
    </row>
    <row r="21" spans="1:3">
      <c r="A21" s="3" t="s">
        <v>2301</v>
      </c>
    </row>
    <row r="22" spans="1:3">
      <c r="A22" s="4" t="s">
        <v>2295</v>
      </c>
      <c r="B22" s="5" t="n">
        <v>7195</v>
      </c>
      <c r="C22" s="5" t="n">
        <v>6806</v>
      </c>
    </row>
    <row r="23" spans="1:3">
      <c r="A23" s="4" t="s">
        <v>2312</v>
      </c>
    </row>
    <row r="24" spans="1:3">
      <c r="A24" s="3" t="s">
        <v>2301</v>
      </c>
    </row>
    <row r="25" spans="1:3">
      <c r="A25" s="4" t="s">
        <v>2295</v>
      </c>
      <c r="B25" s="5" t="n">
        <v>3266</v>
      </c>
      <c r="C25" s="5" t="n">
        <v>8337</v>
      </c>
    </row>
    <row r="26" spans="1:3">
      <c r="A26" s="4" t="s">
        <v>2313</v>
      </c>
    </row>
    <row r="27" spans="1:3">
      <c r="A27" s="3" t="s">
        <v>2301</v>
      </c>
    </row>
    <row r="28" spans="1:3">
      <c r="A28" s="4" t="s">
        <v>2295</v>
      </c>
      <c r="B28" s="5" t="n">
        <v>16494</v>
      </c>
      <c r="C28" s="5" t="n">
        <v>9983</v>
      </c>
    </row>
    <row r="29" spans="1:3">
      <c r="A29" s="4" t="s">
        <v>2304</v>
      </c>
    </row>
    <row r="30" spans="1:3">
      <c r="A30" s="3" t="s">
        <v>2301</v>
      </c>
    </row>
    <row r="31" spans="1:3">
      <c r="A31" s="4" t="s">
        <v>2295</v>
      </c>
      <c r="B31" s="5" t="n">
        <v>110</v>
      </c>
      <c r="C31" s="5" t="n">
        <v>-1148</v>
      </c>
    </row>
    <row r="32" spans="1:3">
      <c r="A32" s="4" t="s">
        <v>2314</v>
      </c>
    </row>
    <row r="33" spans="1:3">
      <c r="A33" s="3" t="s">
        <v>2301</v>
      </c>
    </row>
    <row r="34" spans="1:3">
      <c r="A34" s="4" t="s">
        <v>2295</v>
      </c>
      <c r="B34" s="5" t="n">
        <v>-20</v>
      </c>
      <c r="C34" s="5" t="n">
        <v>-11</v>
      </c>
    </row>
    <row r="35" spans="1:3">
      <c r="A35" s="4" t="s">
        <v>2315</v>
      </c>
    </row>
    <row r="36" spans="1:3">
      <c r="A36" s="3" t="s">
        <v>2301</v>
      </c>
    </row>
    <row r="37" spans="1:3">
      <c r="A37" s="4" t="s">
        <v>2295</v>
      </c>
      <c r="B37" s="5" t="n">
        <v>-22</v>
      </c>
      <c r="C37" s="5" t="n">
        <v>-53</v>
      </c>
    </row>
    <row r="38" spans="1:3">
      <c r="A38" s="4" t="s">
        <v>2316</v>
      </c>
    </row>
    <row r="39" spans="1:3">
      <c r="A39" s="3" t="s">
        <v>2301</v>
      </c>
    </row>
    <row r="40" spans="1:3">
      <c r="A40" s="4" t="s">
        <v>2295</v>
      </c>
      <c r="B40" s="5" t="n">
        <v>58</v>
      </c>
      <c r="C40" s="5" t="n">
        <v>-101</v>
      </c>
    </row>
    <row r="41" spans="1:3">
      <c r="A41" s="4" t="s">
        <v>2317</v>
      </c>
    </row>
    <row r="42" spans="1:3">
      <c r="A42" s="3" t="s">
        <v>2301</v>
      </c>
    </row>
    <row r="43" spans="1:3">
      <c r="A43" s="4" t="s">
        <v>2295</v>
      </c>
      <c r="B43" s="5" t="n">
        <v>-242</v>
      </c>
      <c r="C43" s="5" t="n">
        <v>-55</v>
      </c>
    </row>
    <row r="44" spans="1:3">
      <c r="A44" s="4" t="s">
        <v>2318</v>
      </c>
    </row>
    <row r="45" spans="1:3">
      <c r="A45" s="3" t="s">
        <v>2301</v>
      </c>
    </row>
    <row r="46" spans="1:3">
      <c r="A46" s="4" t="s">
        <v>2295</v>
      </c>
      <c r="B46" s="5" t="n">
        <v>-404</v>
      </c>
      <c r="C46" s="5" t="n">
        <v>-228</v>
      </c>
    </row>
    <row r="47" spans="1:3">
      <c r="A47" s="4" t="s">
        <v>2319</v>
      </c>
    </row>
    <row r="48" spans="1:3">
      <c r="A48" s="3" t="s">
        <v>2301</v>
      </c>
    </row>
    <row r="49" spans="1:3">
      <c r="A49" s="4" t="s">
        <v>2295</v>
      </c>
      <c r="B49" s="5" t="n">
        <v>-290</v>
      </c>
      <c r="C49" s="5" t="n">
        <v>-325</v>
      </c>
    </row>
    <row r="50" spans="1:3">
      <c r="A50" s="4" t="s">
        <v>2320</v>
      </c>
    </row>
    <row r="51" spans="1:3">
      <c r="A51" s="3" t="s">
        <v>2301</v>
      </c>
    </row>
    <row r="52" spans="1:3">
      <c r="A52" s="4" t="s">
        <v>2295</v>
      </c>
      <c r="B52" s="5" t="n">
        <v>-44</v>
      </c>
      <c r="C52" s="5" t="n">
        <v>-325</v>
      </c>
    </row>
    <row r="53" spans="1:3">
      <c r="A53" s="4" t="s">
        <v>2321</v>
      </c>
    </row>
    <row r="54" spans="1:3">
      <c r="A54" s="3" t="s">
        <v>2301</v>
      </c>
    </row>
    <row r="55" spans="1:3">
      <c r="A55" s="4" t="s">
        <v>2295</v>
      </c>
      <c r="B55" s="5" t="n">
        <v>1075</v>
      </c>
      <c r="C55" s="5" t="n">
        <v>-51</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2</v>
      </c>
      <c r="B1" s="2" t="s">
        <v>1</v>
      </c>
    </row>
    <row r="2" spans="1:3">
      <c r="B2" s="2" t="s">
        <v>102</v>
      </c>
      <c r="C2" s="2" t="s">
        <v>103</v>
      </c>
    </row>
    <row r="3" spans="1:3">
      <c r="A3" s="3" t="s">
        <v>2323</v>
      </c>
    </row>
    <row r="4" spans="1:3">
      <c r="A4" s="4" t="s">
        <v>2324</v>
      </c>
      <c r="B4" s="6" t="n">
        <v>30373</v>
      </c>
      <c r="C4" s="6" t="n">
        <v>38223</v>
      </c>
    </row>
    <row r="5" spans="1:3">
      <c r="A5" s="4" t="s">
        <v>2325</v>
      </c>
      <c r="B5" s="5" t="n">
        <v>1192</v>
      </c>
      <c r="C5" s="5" t="n">
        <v>1232</v>
      </c>
    </row>
    <row r="6" spans="1:3">
      <c r="A6" s="4" t="s">
        <v>2326</v>
      </c>
      <c r="B6" s="5" t="n">
        <v>688</v>
      </c>
      <c r="C6" s="5" t="n">
        <v>272</v>
      </c>
    </row>
    <row r="7" spans="1:3">
      <c r="A7" s="3" t="s">
        <v>2327</v>
      </c>
    </row>
    <row r="8" spans="1:3">
      <c r="A8" s="4" t="s">
        <v>2328</v>
      </c>
      <c r="B8" s="5" t="n">
        <v>86288</v>
      </c>
      <c r="C8" s="5" t="n">
        <v>85790</v>
      </c>
    </row>
    <row r="9" spans="1:3">
      <c r="A9" s="4" t="s">
        <v>2329</v>
      </c>
      <c r="B9" s="5" t="n">
        <v>3014</v>
      </c>
      <c r="C9" s="5" t="n">
        <v>1767</v>
      </c>
    </row>
    <row r="10" spans="1:3">
      <c r="A10" s="4" t="s">
        <v>2330</v>
      </c>
      <c r="B10" s="5" t="n">
        <v>7</v>
      </c>
    </row>
    <row r="11" spans="1:3">
      <c r="A11" s="4" t="s">
        <v>2331</v>
      </c>
      <c r="B11" s="5" t="n">
        <v>-487</v>
      </c>
      <c r="C11" s="5" t="n">
        <v>-176</v>
      </c>
    </row>
    <row r="12" spans="1:3">
      <c r="A12" s="4" t="s">
        <v>2332</v>
      </c>
      <c r="B12" s="5" t="n">
        <v>504</v>
      </c>
      <c r="C12" s="5" t="n">
        <v>185</v>
      </c>
    </row>
    <row r="13" spans="1:3">
      <c r="A13" s="4" t="s">
        <v>2333</v>
      </c>
      <c r="B13" s="5" t="n">
        <v>18</v>
      </c>
      <c r="C13" s="5" t="n">
        <v>8</v>
      </c>
    </row>
    <row r="14" spans="1:3">
      <c r="A14" s="4" t="s">
        <v>2334</v>
      </c>
    </row>
    <row r="15" spans="1:3">
      <c r="A15" s="3" t="s">
        <v>2327</v>
      </c>
    </row>
    <row r="16" spans="1:3">
      <c r="A16" s="4" t="s">
        <v>2331</v>
      </c>
      <c r="B16" s="5" t="n">
        <v>0</v>
      </c>
      <c r="C16" s="5" t="n">
        <v>-1</v>
      </c>
    </row>
    <row r="17" spans="1:3">
      <c r="A17" s="4" t="s">
        <v>2335</v>
      </c>
    </row>
    <row r="18" spans="1:3">
      <c r="A18" s="3" t="s">
        <v>2327</v>
      </c>
    </row>
    <row r="19" spans="1:3">
      <c r="A19" s="4" t="s">
        <v>2328</v>
      </c>
      <c r="B19" s="5" t="n">
        <v>62236</v>
      </c>
      <c r="C19" s="5" t="n">
        <v>55081</v>
      </c>
    </row>
    <row r="20" spans="1:3">
      <c r="A20" s="4" t="s">
        <v>2329</v>
      </c>
      <c r="B20" s="5" t="n">
        <v>2706</v>
      </c>
      <c r="C20" s="5" t="n">
        <v>1659</v>
      </c>
    </row>
    <row r="21" spans="1:3">
      <c r="A21" s="4" t="s">
        <v>2331</v>
      </c>
      <c r="B21" s="5" t="n">
        <v>-1018</v>
      </c>
      <c r="C21" s="5" t="n">
        <v>53</v>
      </c>
    </row>
    <row r="22" spans="1:3">
      <c r="A22" s="4" t="s">
        <v>2336</v>
      </c>
    </row>
    <row r="23" spans="1:3">
      <c r="A23" s="3" t="s">
        <v>2323</v>
      </c>
    </row>
    <row r="24" spans="1:3">
      <c r="A24" s="4" t="s">
        <v>2324</v>
      </c>
      <c r="B24" s="5" t="n">
        <v>23281</v>
      </c>
      <c r="C24" s="5" t="n">
        <v>18471</v>
      </c>
    </row>
    <row r="25" spans="1:3">
      <c r="A25" s="3" t="s">
        <v>2327</v>
      </c>
    </row>
    <row r="26" spans="1:3">
      <c r="A26" s="4" t="s">
        <v>2331</v>
      </c>
      <c r="B26" s="5" t="n">
        <v>357</v>
      </c>
      <c r="C26" s="5" t="n">
        <v>1</v>
      </c>
    </row>
    <row r="27" spans="1:3">
      <c r="A27" s="4" t="s">
        <v>2337</v>
      </c>
    </row>
    <row r="28" spans="1:3">
      <c r="A28" s="3" t="s">
        <v>2323</v>
      </c>
    </row>
    <row r="29" spans="1:3">
      <c r="A29" s="4" t="s">
        <v>2324</v>
      </c>
      <c r="B29" s="5" t="n">
        <v>6133</v>
      </c>
      <c r="C29" s="5" t="n">
        <v>16843</v>
      </c>
    </row>
    <row r="30" spans="1:3">
      <c r="A30" s="4" t="s">
        <v>2325</v>
      </c>
      <c r="B30" s="5" t="n">
        <v>429</v>
      </c>
      <c r="C30" s="5" t="n">
        <v>687</v>
      </c>
    </row>
    <row r="31" spans="1:3">
      <c r="A31" s="3" t="s">
        <v>2327</v>
      </c>
    </row>
    <row r="32" spans="1:3">
      <c r="A32" s="4" t="s">
        <v>2331</v>
      </c>
      <c r="B32" s="5" t="n">
        <v>356</v>
      </c>
      <c r="C32" s="5" t="n">
        <v>-91</v>
      </c>
    </row>
    <row r="33" spans="1:3">
      <c r="A33" s="4" t="s">
        <v>2338</v>
      </c>
    </row>
    <row r="34" spans="1:3">
      <c r="A34" s="3" t="s">
        <v>2323</v>
      </c>
    </row>
    <row r="35" spans="1:3">
      <c r="A35" s="4" t="s">
        <v>2324</v>
      </c>
      <c r="C35" s="5" t="n">
        <v>0</v>
      </c>
    </row>
    <row r="36" spans="1:3">
      <c r="A36" s="4" t="s">
        <v>2339</v>
      </c>
    </row>
    <row r="37" spans="1:3">
      <c r="A37" s="3" t="s">
        <v>2323</v>
      </c>
    </row>
    <row r="38" spans="1:3">
      <c r="A38" s="4" t="s">
        <v>2324</v>
      </c>
      <c r="B38" s="5" t="n">
        <v>959</v>
      </c>
      <c r="C38" s="5" t="n">
        <v>2909</v>
      </c>
    </row>
    <row r="39" spans="1:3">
      <c r="A39" s="4" t="s">
        <v>2325</v>
      </c>
      <c r="B39" s="5" t="n">
        <v>75</v>
      </c>
      <c r="C39" s="5" t="n">
        <v>273</v>
      </c>
    </row>
    <row r="40" spans="1:3">
      <c r="A40" s="3" t="s">
        <v>2327</v>
      </c>
    </row>
    <row r="41" spans="1:3">
      <c r="A41" s="4" t="s">
        <v>2331</v>
      </c>
      <c r="B41" s="5" t="n">
        <v>31</v>
      </c>
      <c r="C41" s="5" t="n">
        <v>-134</v>
      </c>
    </row>
    <row r="42" spans="1:3">
      <c r="A42" s="4" t="s">
        <v>2340</v>
      </c>
    </row>
    <row r="43" spans="1:3">
      <c r="A43" s="3" t="s">
        <v>2327</v>
      </c>
    </row>
    <row r="44" spans="1:3">
      <c r="A44" s="4" t="s">
        <v>2328</v>
      </c>
      <c r="B44" s="5" t="n">
        <v>299</v>
      </c>
      <c r="C44" s="5" t="n">
        <v>193</v>
      </c>
    </row>
    <row r="45" spans="1:3">
      <c r="A45" s="4" t="s">
        <v>2329</v>
      </c>
      <c r="B45" s="5" t="n">
        <v>2</v>
      </c>
      <c r="C45" s="5" t="n">
        <v>0</v>
      </c>
    </row>
    <row r="46" spans="1:3">
      <c r="A46" s="4" t="s">
        <v>2331</v>
      </c>
      <c r="B46" s="5" t="n">
        <v>-12</v>
      </c>
      <c r="C46" s="5" t="n">
        <v>-11</v>
      </c>
    </row>
    <row r="47" spans="1:3">
      <c r="A47" s="4" t="s">
        <v>2341</v>
      </c>
    </row>
    <row r="48" spans="1:3">
      <c r="A48" s="3" t="s">
        <v>2327</v>
      </c>
    </row>
    <row r="49" spans="1:3">
      <c r="A49" s="4" t="s">
        <v>2328</v>
      </c>
      <c r="B49" s="5" t="n">
        <v>8783</v>
      </c>
      <c r="C49" s="5" t="n">
        <v>17717</v>
      </c>
    </row>
    <row r="50" spans="1:3">
      <c r="A50" s="4" t="s">
        <v>2329</v>
      </c>
      <c r="B50" s="5" t="n">
        <v>38</v>
      </c>
      <c r="C50" s="5" t="n">
        <v>55</v>
      </c>
    </row>
    <row r="51" spans="1:3">
      <c r="A51" s="4" t="s">
        <v>2331</v>
      </c>
      <c r="B51" s="5" t="n">
        <v>1</v>
      </c>
      <c r="C51" s="5" t="n">
        <v>-52</v>
      </c>
    </row>
    <row r="52" spans="1:3">
      <c r="A52" s="4" t="s">
        <v>2342</v>
      </c>
    </row>
    <row r="53" spans="1:3">
      <c r="A53" s="3" t="s">
        <v>2327</v>
      </c>
    </row>
    <row r="54" spans="1:3">
      <c r="A54" s="4" t="s">
        <v>2328</v>
      </c>
      <c r="B54" s="5" t="n">
        <v>14970</v>
      </c>
      <c r="C54" s="5" t="n">
        <v>12799</v>
      </c>
    </row>
    <row r="55" spans="1:3">
      <c r="A55" s="4" t="s">
        <v>2329</v>
      </c>
      <c r="B55" s="5" t="n">
        <v>261</v>
      </c>
      <c r="C55" s="5" t="n">
        <v>53</v>
      </c>
    </row>
    <row r="56" spans="1:3">
      <c r="A56" s="4" t="s">
        <v>2331</v>
      </c>
      <c r="B56" s="6" t="n">
        <v>-201</v>
      </c>
      <c r="C56" s="6" t="n">
        <v>57</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3</v>
      </c>
      <c r="B1" s="2" t="s">
        <v>102</v>
      </c>
      <c r="C1" s="2" t="s">
        <v>103</v>
      </c>
    </row>
    <row r="2" spans="1:3">
      <c r="A2" s="4" t="s">
        <v>2344</v>
      </c>
    </row>
    <row r="3" spans="1:3">
      <c r="A3" s="3" t="s">
        <v>2301</v>
      </c>
    </row>
    <row r="4" spans="1:3">
      <c r="A4" s="4" t="s">
        <v>2302</v>
      </c>
      <c r="B4" s="6" t="n">
        <v>358</v>
      </c>
      <c r="C4" s="6" t="n">
        <v>204</v>
      </c>
    </row>
    <row r="5" spans="1:3">
      <c r="A5" s="4" t="s">
        <v>2303</v>
      </c>
      <c r="B5" s="5" t="n">
        <v>158</v>
      </c>
      <c r="C5" s="5" t="n">
        <v>154</v>
      </c>
    </row>
    <row r="6" spans="1:3">
      <c r="A6" s="4" t="s">
        <v>2345</v>
      </c>
    </row>
    <row r="7" spans="1:3">
      <c r="A7" s="3" t="s">
        <v>2301</v>
      </c>
    </row>
    <row r="8" spans="1:3">
      <c r="A8" s="4" t="s">
        <v>2302</v>
      </c>
      <c r="B8" s="5" t="n">
        <v>2615</v>
      </c>
      <c r="C8" s="5" t="n">
        <v>5757</v>
      </c>
    </row>
    <row r="9" spans="1:3">
      <c r="A9" s="4" t="s">
        <v>2303</v>
      </c>
      <c r="B9" s="6" t="n">
        <v>2848</v>
      </c>
      <c r="C9" s="6" t="n">
        <v>3664</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6</v>
      </c>
      <c r="B1" s="2" t="s">
        <v>102</v>
      </c>
      <c r="C1" s="2" t="s">
        <v>103</v>
      </c>
    </row>
    <row r="2" spans="1:3">
      <c r="A2" s="4" t="s">
        <v>2344</v>
      </c>
    </row>
    <row r="3" spans="1:3">
      <c r="A3" s="3" t="s">
        <v>2301</v>
      </c>
    </row>
    <row r="4" spans="1:3">
      <c r="A4" s="4" t="s">
        <v>2295</v>
      </c>
      <c r="B4" s="5" t="n">
        <v>-12086</v>
      </c>
      <c r="C4" s="5" t="n">
        <v>-14311</v>
      </c>
    </row>
    <row r="5" spans="1:3">
      <c r="A5" s="4" t="s">
        <v>2347</v>
      </c>
    </row>
    <row r="6" spans="1:3">
      <c r="A6" s="3" t="s">
        <v>2301</v>
      </c>
    </row>
    <row r="7" spans="1:3">
      <c r="A7" s="4" t="s">
        <v>2295</v>
      </c>
      <c r="C7" s="5" t="n">
        <v>5</v>
      </c>
    </row>
    <row r="8" spans="1:3">
      <c r="A8" s="4" t="s">
        <v>2348</v>
      </c>
    </row>
    <row r="9" spans="1:3">
      <c r="A9" s="3" t="s">
        <v>2301</v>
      </c>
    </row>
    <row r="10" spans="1:3">
      <c r="A10" s="4" t="s">
        <v>2295</v>
      </c>
      <c r="B10" s="5" t="n">
        <v>-1098</v>
      </c>
      <c r="C10" s="5" t="n">
        <v>48</v>
      </c>
    </row>
    <row r="11" spans="1:3">
      <c r="A11" s="4" t="s">
        <v>2349</v>
      </c>
    </row>
    <row r="12" spans="1:3">
      <c r="A12" s="3" t="s">
        <v>2301</v>
      </c>
    </row>
    <row r="13" spans="1:3">
      <c r="A13" s="4" t="s">
        <v>2295</v>
      </c>
      <c r="B13" s="5" t="n">
        <v>-2068</v>
      </c>
      <c r="C13" s="5" t="n">
        <v>-601</v>
      </c>
    </row>
    <row r="14" spans="1:3">
      <c r="A14" s="4" t="s">
        <v>2350</v>
      </c>
    </row>
    <row r="15" spans="1:3">
      <c r="A15" s="3" t="s">
        <v>2301</v>
      </c>
    </row>
    <row r="16" spans="1:3">
      <c r="A16" s="4" t="s">
        <v>2295</v>
      </c>
      <c r="B16" s="5" t="n">
        <v>-5044</v>
      </c>
      <c r="C16" s="5" t="n">
        <v>-4461</v>
      </c>
    </row>
    <row r="17" spans="1:3">
      <c r="A17" s="4" t="s">
        <v>2351</v>
      </c>
    </row>
    <row r="18" spans="1:3">
      <c r="A18" s="3" t="s">
        <v>2301</v>
      </c>
    </row>
    <row r="19" spans="1:3">
      <c r="A19" s="4" t="s">
        <v>2295</v>
      </c>
      <c r="B19" s="5" t="n">
        <v>-2509</v>
      </c>
      <c r="C19" s="5" t="n">
        <v>-5622</v>
      </c>
    </row>
    <row r="20" spans="1:3">
      <c r="A20" s="4" t="s">
        <v>2352</v>
      </c>
    </row>
    <row r="21" spans="1:3">
      <c r="A21" s="3" t="s">
        <v>2301</v>
      </c>
    </row>
    <row r="22" spans="1:3">
      <c r="A22" s="4" t="s">
        <v>2295</v>
      </c>
      <c r="B22" s="5" t="n">
        <v>-1473</v>
      </c>
      <c r="C22" s="5" t="n">
        <v>-2647</v>
      </c>
    </row>
    <row r="23" spans="1:3">
      <c r="A23" s="4" t="s">
        <v>2353</v>
      </c>
    </row>
    <row r="24" spans="1:3">
      <c r="A24" s="3" t="s">
        <v>2301</v>
      </c>
    </row>
    <row r="25" spans="1:3">
      <c r="A25" s="4" t="s">
        <v>2295</v>
      </c>
      <c r="B25" s="5" t="n">
        <v>3</v>
      </c>
      <c r="C25" s="5" t="n">
        <v>-793</v>
      </c>
    </row>
    <row r="26" spans="1:3">
      <c r="A26" s="4" t="s">
        <v>2354</v>
      </c>
    </row>
    <row r="27" spans="1:3">
      <c r="A27" s="3" t="s">
        <v>2301</v>
      </c>
    </row>
    <row r="28" spans="1:3">
      <c r="A28" s="4" t="s">
        <v>2295</v>
      </c>
      <c r="B28" s="5" t="n">
        <v>104</v>
      </c>
      <c r="C28" s="5" t="n">
        <v>-239</v>
      </c>
    </row>
    <row r="29" spans="1:3">
      <c r="A29" s="4" t="s">
        <v>2345</v>
      </c>
    </row>
    <row r="30" spans="1:3">
      <c r="A30" s="3" t="s">
        <v>2301</v>
      </c>
    </row>
    <row r="31" spans="1:3">
      <c r="A31" s="4" t="s">
        <v>2295</v>
      </c>
      <c r="B31" s="5" t="n">
        <v>-48627</v>
      </c>
      <c r="C31" s="5" t="n">
        <v>-71771</v>
      </c>
    </row>
    <row r="32" spans="1:3">
      <c r="A32" s="4" t="s">
        <v>2355</v>
      </c>
    </row>
    <row r="33" spans="1:3">
      <c r="A33" s="3" t="s">
        <v>2301</v>
      </c>
    </row>
    <row r="34" spans="1:3">
      <c r="A34" s="4" t="s">
        <v>2295</v>
      </c>
      <c r="B34" s="5" t="n">
        <v>-401</v>
      </c>
      <c r="C34" s="5" t="n">
        <v>-107</v>
      </c>
    </row>
    <row r="35" spans="1:3">
      <c r="A35" s="4" t="s">
        <v>2356</v>
      </c>
    </row>
    <row r="36" spans="1:3">
      <c r="A36" s="3" t="s">
        <v>2301</v>
      </c>
    </row>
    <row r="37" spans="1:3">
      <c r="A37" s="4" t="s">
        <v>2295</v>
      </c>
      <c r="B37" s="5" t="n">
        <v>580</v>
      </c>
      <c r="C37" s="5" t="n">
        <v>-2546</v>
      </c>
    </row>
    <row r="38" spans="1:3">
      <c r="A38" s="4" t="s">
        <v>2357</v>
      </c>
    </row>
    <row r="39" spans="1:3">
      <c r="A39" s="3" t="s">
        <v>2301</v>
      </c>
    </row>
    <row r="40" spans="1:3">
      <c r="A40" s="4" t="s">
        <v>2295</v>
      </c>
      <c r="B40" s="5" t="n">
        <v>-2591</v>
      </c>
      <c r="C40" s="5" t="n">
        <v>-7107</v>
      </c>
    </row>
    <row r="41" spans="1:3">
      <c r="A41" s="4" t="s">
        <v>2358</v>
      </c>
    </row>
    <row r="42" spans="1:3">
      <c r="A42" s="3" t="s">
        <v>2301</v>
      </c>
    </row>
    <row r="43" spans="1:3">
      <c r="A43" s="4" t="s">
        <v>2295</v>
      </c>
      <c r="B43" s="5" t="n">
        <v>-6512</v>
      </c>
      <c r="C43" s="5" t="n">
        <v>-5591</v>
      </c>
    </row>
    <row r="44" spans="1:3">
      <c r="A44" s="4" t="s">
        <v>2359</v>
      </c>
    </row>
    <row r="45" spans="1:3">
      <c r="A45" s="3" t="s">
        <v>2301</v>
      </c>
    </row>
    <row r="46" spans="1:3">
      <c r="A46" s="4" t="s">
        <v>2295</v>
      </c>
      <c r="B46" s="5" t="n">
        <v>-5541</v>
      </c>
      <c r="C46" s="5" t="n">
        <v>-9883</v>
      </c>
    </row>
    <row r="47" spans="1:3">
      <c r="A47" s="4" t="s">
        <v>2360</v>
      </c>
    </row>
    <row r="48" spans="1:3">
      <c r="A48" s="3" t="s">
        <v>2301</v>
      </c>
    </row>
    <row r="49" spans="1:3">
      <c r="A49" s="4" t="s">
        <v>2295</v>
      </c>
      <c r="B49" s="5" t="n">
        <v>-5788</v>
      </c>
      <c r="C49" s="5" t="n">
        <v>-7928</v>
      </c>
    </row>
    <row r="50" spans="1:3">
      <c r="A50" s="4" t="s">
        <v>2361</v>
      </c>
    </row>
    <row r="51" spans="1:3">
      <c r="A51" s="3" t="s">
        <v>2301</v>
      </c>
    </row>
    <row r="52" spans="1:3">
      <c r="A52" s="4" t="s">
        <v>2295</v>
      </c>
      <c r="B52" s="5" t="n">
        <v>-5364</v>
      </c>
      <c r="C52" s="5" t="n">
        <v>-8980</v>
      </c>
    </row>
    <row r="53" spans="1:3">
      <c r="A53" s="4" t="s">
        <v>2362</v>
      </c>
    </row>
    <row r="54" spans="1:3">
      <c r="A54" s="3" t="s">
        <v>2301</v>
      </c>
    </row>
    <row r="55" spans="1:3">
      <c r="A55" s="4" t="s">
        <v>2295</v>
      </c>
      <c r="B55" s="5" t="n">
        <v>-23009</v>
      </c>
      <c r="C55" s="5" t="n">
        <v>-29629</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3</v>
      </c>
      <c r="B1" s="2" t="s">
        <v>1</v>
      </c>
    </row>
    <row r="2" spans="1:3">
      <c r="B2" s="2" t="s">
        <v>102</v>
      </c>
      <c r="C2" s="2" t="s">
        <v>103</v>
      </c>
    </row>
    <row r="3" spans="1:3">
      <c r="A3" s="4" t="s">
        <v>2364</v>
      </c>
    </row>
    <row r="4" spans="1:3">
      <c r="A4" s="3" t="s">
        <v>2301</v>
      </c>
    </row>
    <row r="5" spans="1:3">
      <c r="A5" s="4" t="s">
        <v>2365</v>
      </c>
      <c r="C5" s="6" t="n">
        <v>0</v>
      </c>
    </row>
    <row r="6" spans="1:3">
      <c r="A6" s="4" t="s">
        <v>2366</v>
      </c>
    </row>
    <row r="7" spans="1:3">
      <c r="A7" s="3" t="s">
        <v>2301</v>
      </c>
    </row>
    <row r="8" spans="1:3">
      <c r="A8" s="4" t="s">
        <v>2331</v>
      </c>
      <c r="B8" s="6" t="n">
        <v>-1028</v>
      </c>
      <c r="C8" s="5" t="n">
        <v>-543</v>
      </c>
    </row>
    <row r="9" spans="1:3">
      <c r="A9" s="4" t="s">
        <v>2367</v>
      </c>
      <c r="B9" s="5" t="n">
        <v>1654</v>
      </c>
      <c r="C9" s="5" t="n">
        <v>823</v>
      </c>
    </row>
    <row r="10" spans="1:3">
      <c r="A10" s="4" t="s">
        <v>2368</v>
      </c>
      <c r="B10" s="5" t="n">
        <v>-420</v>
      </c>
      <c r="C10" s="5" t="n">
        <v>-137</v>
      </c>
    </row>
    <row r="11" spans="1:3">
      <c r="A11" s="4" t="s">
        <v>2369</v>
      </c>
      <c r="B11" s="5" t="n">
        <v>-1</v>
      </c>
      <c r="C11" s="5" t="n">
        <v>-1</v>
      </c>
    </row>
    <row r="12" spans="1:3">
      <c r="A12" s="4" t="s">
        <v>2332</v>
      </c>
      <c r="B12" s="5" t="n">
        <v>1326</v>
      </c>
      <c r="C12" s="5" t="n">
        <v>578</v>
      </c>
    </row>
    <row r="13" spans="1:3">
      <c r="A13" s="4" t="s">
        <v>2365</v>
      </c>
      <c r="B13" s="5" t="n">
        <v>47</v>
      </c>
      <c r="C13" s="5" t="n">
        <v>-19</v>
      </c>
    </row>
    <row r="14" spans="1:3">
      <c r="A14" s="4" t="s">
        <v>2370</v>
      </c>
    </row>
    <row r="15" spans="1:3">
      <c r="A15" s="3" t="s">
        <v>2301</v>
      </c>
    </row>
    <row r="16" spans="1:3">
      <c r="A16" s="4" t="s">
        <v>2331</v>
      </c>
      <c r="B16" s="5" t="n">
        <v>-10</v>
      </c>
      <c r="C16" s="5" t="n">
        <v>18</v>
      </c>
    </row>
    <row r="17" spans="1:3">
      <c r="A17" s="4" t="s">
        <v>2367</v>
      </c>
      <c r="B17" s="5" t="n">
        <v>-28</v>
      </c>
      <c r="C17" s="5" t="n">
        <v>-13</v>
      </c>
    </row>
    <row r="18" spans="1:3">
      <c r="A18" s="4" t="s">
        <v>2368</v>
      </c>
      <c r="B18" s="5" t="n">
        <v>-517</v>
      </c>
      <c r="C18" s="5" t="n">
        <v>-378</v>
      </c>
    </row>
    <row r="19" spans="1:3">
      <c r="A19" s="4" t="s">
        <v>2369</v>
      </c>
      <c r="B19" s="5" t="n">
        <v>-1</v>
      </c>
    </row>
    <row r="20" spans="1:3">
      <c r="A20" s="4" t="s">
        <v>2332</v>
      </c>
      <c r="B20" s="5" t="n">
        <v>475</v>
      </c>
      <c r="C20" s="5" t="n">
        <v>347</v>
      </c>
    </row>
    <row r="21" spans="1:3">
      <c r="A21" s="4" t="s">
        <v>2365</v>
      </c>
      <c r="B21" s="5" t="n">
        <v>3</v>
      </c>
      <c r="C21" s="5" t="n">
        <v>-1</v>
      </c>
    </row>
    <row r="22" spans="1:3">
      <c r="A22" s="4" t="s">
        <v>2371</v>
      </c>
    </row>
    <row r="23" spans="1:3">
      <c r="A23" s="3" t="s">
        <v>2301</v>
      </c>
    </row>
    <row r="24" spans="1:3">
      <c r="A24" s="4" t="s">
        <v>2331</v>
      </c>
      <c r="B24" s="5" t="n">
        <v>-1018</v>
      </c>
      <c r="C24" s="5" t="n">
        <v>-561</v>
      </c>
    </row>
    <row r="25" spans="1:3">
      <c r="A25" s="4" t="s">
        <v>2367</v>
      </c>
      <c r="B25" s="5" t="n">
        <v>1682</v>
      </c>
      <c r="C25" s="5" t="n">
        <v>836</v>
      </c>
    </row>
    <row r="26" spans="1:3">
      <c r="A26" s="4" t="s">
        <v>2368</v>
      </c>
      <c r="B26" s="5" t="n">
        <v>97</v>
      </c>
      <c r="C26" s="5" t="n">
        <v>242</v>
      </c>
    </row>
    <row r="27" spans="1:3">
      <c r="A27" s="4" t="s">
        <v>2369</v>
      </c>
      <c r="C27" s="5" t="n">
        <v>-1</v>
      </c>
    </row>
    <row r="28" spans="1:3">
      <c r="A28" s="4" t="s">
        <v>2332</v>
      </c>
      <c r="B28" s="5" t="n">
        <v>851</v>
      </c>
      <c r="C28" s="5" t="n">
        <v>231</v>
      </c>
    </row>
    <row r="29" spans="1:3">
      <c r="A29" s="4" t="s">
        <v>2365</v>
      </c>
      <c r="B29" s="5" t="n">
        <v>44</v>
      </c>
      <c r="C29" s="5" t="n">
        <v>-18</v>
      </c>
    </row>
    <row r="30" spans="1:3">
      <c r="A30" s="4" t="s">
        <v>2372</v>
      </c>
    </row>
    <row r="31" spans="1:3">
      <c r="A31" s="3" t="s">
        <v>2301</v>
      </c>
    </row>
    <row r="32" spans="1:3">
      <c r="A32" s="4" t="s">
        <v>2367</v>
      </c>
      <c r="B32" s="5" t="n">
        <v>316</v>
      </c>
    </row>
    <row r="33" spans="1:3">
      <c r="A33" s="4" t="s">
        <v>2373</v>
      </c>
    </row>
    <row r="34" spans="1:3">
      <c r="A34" s="3" t="s">
        <v>2301</v>
      </c>
    </row>
    <row r="35" spans="1:3">
      <c r="A35" s="4" t="s">
        <v>2368</v>
      </c>
      <c r="B35" s="5" t="n">
        <v>-3</v>
      </c>
    </row>
    <row r="36" spans="1:3">
      <c r="A36" s="4" t="s">
        <v>2374</v>
      </c>
    </row>
    <row r="37" spans="1:3">
      <c r="A37" s="3" t="s">
        <v>2301</v>
      </c>
    </row>
    <row r="38" spans="1:3">
      <c r="A38" s="4" t="s">
        <v>2368</v>
      </c>
      <c r="B38" s="5" t="n">
        <v>-112</v>
      </c>
      <c r="C38" s="5" t="n">
        <v>-25</v>
      </c>
    </row>
    <row r="39" spans="1:3">
      <c r="A39" s="4" t="s">
        <v>2369</v>
      </c>
      <c r="C39" s="5" t="n">
        <v>2</v>
      </c>
    </row>
    <row r="40" spans="1:3">
      <c r="A40" s="4" t="s">
        <v>2375</v>
      </c>
    </row>
    <row r="41" spans="1:3">
      <c r="A41" s="3" t="s">
        <v>2301</v>
      </c>
    </row>
    <row r="42" spans="1:3">
      <c r="A42" s="4" t="s">
        <v>2331</v>
      </c>
      <c r="B42" s="5" t="n">
        <v>-22</v>
      </c>
      <c r="C42" s="5" t="n">
        <v>53</v>
      </c>
    </row>
    <row r="43" spans="1:3">
      <c r="A43" s="4" t="s">
        <v>2367</v>
      </c>
      <c r="B43" s="5" t="n">
        <v>-42</v>
      </c>
      <c r="C43" s="5" t="n">
        <v>-60</v>
      </c>
    </row>
    <row r="44" spans="1:3">
      <c r="A44" s="4" t="s">
        <v>2368</v>
      </c>
      <c r="B44" s="5" t="n">
        <v>-498</v>
      </c>
      <c r="C44" s="5" t="n">
        <v>-377</v>
      </c>
    </row>
    <row r="45" spans="1:3">
      <c r="A45" s="4" t="s">
        <v>2376</v>
      </c>
    </row>
    <row r="46" spans="1:3">
      <c r="A46" s="3" t="s">
        <v>2301</v>
      </c>
    </row>
    <row r="47" spans="1:3">
      <c r="A47" s="4" t="s">
        <v>2331</v>
      </c>
      <c r="B47" s="5" t="n">
        <v>-940</v>
      </c>
      <c r="C47" s="5" t="n">
        <v>-540</v>
      </c>
    </row>
    <row r="48" spans="1:3">
      <c r="A48" s="4" t="s">
        <v>2367</v>
      </c>
      <c r="B48" s="5" t="n">
        <v>1395</v>
      </c>
      <c r="C48" s="5" t="n">
        <v>730</v>
      </c>
    </row>
    <row r="49" spans="1:3">
      <c r="A49" s="4" t="s">
        <v>2368</v>
      </c>
      <c r="B49" s="5" t="n">
        <v>357</v>
      </c>
      <c r="C49" s="5" t="n">
        <v>280</v>
      </c>
    </row>
    <row r="50" spans="1:3">
      <c r="A50" s="4" t="s">
        <v>2369</v>
      </c>
      <c r="C50" s="5" t="n">
        <v>-2</v>
      </c>
    </row>
    <row r="51" spans="1:3">
      <c r="A51" s="4" t="s">
        <v>2377</v>
      </c>
    </row>
    <row r="52" spans="1:3">
      <c r="A52" s="3" t="s">
        <v>2301</v>
      </c>
    </row>
    <row r="53" spans="1:3">
      <c r="A53" s="4" t="s">
        <v>2331</v>
      </c>
      <c r="B53" s="5" t="n">
        <v>12</v>
      </c>
      <c r="C53" s="5" t="n">
        <v>-35</v>
      </c>
    </row>
    <row r="54" spans="1:3">
      <c r="A54" s="4" t="s">
        <v>2367</v>
      </c>
      <c r="B54" s="5" t="n">
        <v>15</v>
      </c>
      <c r="C54" s="5" t="n">
        <v>47</v>
      </c>
    </row>
    <row r="55" spans="1:3">
      <c r="A55" s="4" t="s">
        <v>2368</v>
      </c>
      <c r="B55" s="5" t="n">
        <v>-12</v>
      </c>
      <c r="C55" s="5" t="n">
        <v>-1</v>
      </c>
    </row>
    <row r="56" spans="1:3">
      <c r="A56" s="4" t="s">
        <v>2369</v>
      </c>
      <c r="B56" s="5" t="n">
        <v>-1</v>
      </c>
    </row>
    <row r="57" spans="1:3">
      <c r="A57" s="4" t="s">
        <v>2378</v>
      </c>
    </row>
    <row r="58" spans="1:3">
      <c r="A58" s="3" t="s">
        <v>2301</v>
      </c>
    </row>
    <row r="59" spans="1:3">
      <c r="A59" s="4" t="s">
        <v>2331</v>
      </c>
      <c r="B59" s="5" t="n">
        <v>133</v>
      </c>
      <c r="C59" s="5" t="n">
        <v>51</v>
      </c>
    </row>
    <row r="60" spans="1:3">
      <c r="A60" s="4" t="s">
        <v>2367</v>
      </c>
      <c r="B60" s="5" t="n">
        <v>-198</v>
      </c>
      <c r="C60" s="5" t="n">
        <v>5</v>
      </c>
    </row>
    <row r="61" spans="1:3">
      <c r="A61" s="4" t="s">
        <v>2368</v>
      </c>
      <c r="B61" s="5" t="n">
        <v>-201</v>
      </c>
      <c r="C61" s="5" t="n">
        <v>-47</v>
      </c>
    </row>
    <row r="62" spans="1:3">
      <c r="A62" s="4" t="s">
        <v>2379</v>
      </c>
    </row>
    <row r="63" spans="1:3">
      <c r="A63" s="3" t="s">
        <v>2301</v>
      </c>
    </row>
    <row r="64" spans="1:3">
      <c r="A64" s="4" t="s">
        <v>2331</v>
      </c>
      <c r="B64" s="5" t="n">
        <v>1</v>
      </c>
    </row>
    <row r="65" spans="1:3">
      <c r="A65" s="4" t="s">
        <v>2367</v>
      </c>
      <c r="B65" s="5" t="n">
        <v>-1</v>
      </c>
      <c r="C65" s="5" t="n">
        <v>0</v>
      </c>
    </row>
    <row r="66" spans="1:3">
      <c r="A66" s="4" t="s">
        <v>2368</v>
      </c>
      <c r="B66" s="5" t="n">
        <v>-4</v>
      </c>
      <c r="C66" s="5" t="n">
        <v>-1</v>
      </c>
    </row>
    <row r="67" spans="1:3">
      <c r="A67" s="4" t="s">
        <v>2380</v>
      </c>
    </row>
    <row r="68" spans="1:3">
      <c r="A68" s="3" t="s">
        <v>2301</v>
      </c>
    </row>
    <row r="69" spans="1:3">
      <c r="A69" s="4" t="s">
        <v>2331</v>
      </c>
      <c r="B69" s="5" t="n">
        <v>-211</v>
      </c>
    </row>
    <row r="70" spans="1:3">
      <c r="A70" s="4" t="s">
        <v>2367</v>
      </c>
      <c r="B70" s="5" t="n">
        <v>169</v>
      </c>
    </row>
    <row r="71" spans="1:3">
      <c r="A71" s="4" t="s">
        <v>2368</v>
      </c>
      <c r="B71" s="6" t="n">
        <v>53</v>
      </c>
    </row>
    <row r="72" spans="1:3">
      <c r="A72" s="4" t="s">
        <v>2381</v>
      </c>
    </row>
    <row r="73" spans="1:3">
      <c r="A73" s="3" t="s">
        <v>2301</v>
      </c>
    </row>
    <row r="74" spans="1:3">
      <c r="A74" s="4" t="s">
        <v>2331</v>
      </c>
      <c r="C74" s="5" t="n">
        <v>-72</v>
      </c>
    </row>
    <row r="75" spans="1:3">
      <c r="A75" s="4" t="s">
        <v>2367</v>
      </c>
      <c r="C75" s="5" t="n">
        <v>101</v>
      </c>
    </row>
    <row r="76" spans="1:3">
      <c r="A76" s="4" t="s">
        <v>2368</v>
      </c>
      <c r="C76" s="6" t="n">
        <v>34</v>
      </c>
    </row>
  </sheetData>
  <mergeCells count="2">
    <mergeCell ref="A1:A2"/>
    <mergeCell ref="B1:C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2</v>
      </c>
      <c r="B1" s="2" t="s">
        <v>102</v>
      </c>
      <c r="C1" s="2" t="s">
        <v>103</v>
      </c>
    </row>
    <row r="2" spans="1:3">
      <c r="A2" s="4" t="s">
        <v>2383</v>
      </c>
    </row>
    <row r="3" spans="1:3">
      <c r="A3" s="3" t="s">
        <v>2301</v>
      </c>
    </row>
    <row r="4" spans="1:3">
      <c r="A4" s="4" t="s">
        <v>2302</v>
      </c>
      <c r="B4" s="6" t="n">
        <v>23</v>
      </c>
      <c r="C4" s="6" t="n">
        <v>41</v>
      </c>
    </row>
    <row r="5" spans="1:3">
      <c r="A5" s="4" t="s">
        <v>2303</v>
      </c>
      <c r="B5" s="5" t="n">
        <v>51</v>
      </c>
      <c r="C5" s="5" t="n">
        <v>16</v>
      </c>
    </row>
    <row r="6" spans="1:3">
      <c r="A6" s="4" t="s">
        <v>2304</v>
      </c>
    </row>
    <row r="7" spans="1:3">
      <c r="A7" s="3" t="s">
        <v>2301</v>
      </c>
    </row>
    <row r="8" spans="1:3">
      <c r="A8" s="4" t="s">
        <v>2302</v>
      </c>
      <c r="B8" s="6" t="n">
        <v>0</v>
      </c>
      <c r="C8" s="5" t="n">
        <v>0</v>
      </c>
    </row>
    <row r="9" spans="1:3">
      <c r="A9" s="4" t="s">
        <v>2303</v>
      </c>
      <c r="C9" s="6" t="n">
        <v>0</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4</v>
      </c>
      <c r="B1" s="2" t="s">
        <v>102</v>
      </c>
      <c r="C1" s="2" t="s">
        <v>103</v>
      </c>
    </row>
    <row r="2" spans="1:3">
      <c r="A2" s="3" t="s">
        <v>2301</v>
      </c>
    </row>
    <row r="3" spans="1:3">
      <c r="A3" s="4" t="s">
        <v>2295</v>
      </c>
      <c r="B3" s="5" t="n">
        <v>-4232</v>
      </c>
      <c r="C3" s="5" t="n">
        <v>-4351</v>
      </c>
    </row>
    <row r="4" spans="1:3">
      <c r="A4" s="4" t="s">
        <v>2385</v>
      </c>
    </row>
    <row r="5" spans="1:3">
      <c r="A5" s="3" t="s">
        <v>2301</v>
      </c>
    </row>
    <row r="6" spans="1:3">
      <c r="A6" s="4" t="s">
        <v>2295</v>
      </c>
      <c r="B6" s="5" t="n">
        <v>-3179</v>
      </c>
      <c r="C6" s="5" t="n">
        <v>-3444</v>
      </c>
    </row>
    <row r="7" spans="1:3">
      <c r="A7" s="4" t="s">
        <v>2386</v>
      </c>
    </row>
    <row r="8" spans="1:3">
      <c r="A8" s="3" t="s">
        <v>2301</v>
      </c>
    </row>
    <row r="9" spans="1:3">
      <c r="A9" s="4" t="s">
        <v>2295</v>
      </c>
      <c r="B9" s="5" t="n">
        <v>-999</v>
      </c>
      <c r="C9" s="5" t="n">
        <v>-853</v>
      </c>
    </row>
    <row r="10" spans="1:3">
      <c r="A10" s="4" t="s">
        <v>2387</v>
      </c>
    </row>
    <row r="11" spans="1:3">
      <c r="A11" s="3" t="s">
        <v>2301</v>
      </c>
    </row>
    <row r="12" spans="1:3">
      <c r="A12" s="4" t="s">
        <v>2295</v>
      </c>
      <c r="B12" s="5" t="n">
        <v>-54</v>
      </c>
    </row>
    <row r="13" spans="1:3">
      <c r="A13" s="4" t="s">
        <v>1067</v>
      </c>
    </row>
    <row r="14" spans="1:3">
      <c r="A14" s="3" t="s">
        <v>2301</v>
      </c>
    </row>
    <row r="15" spans="1:3">
      <c r="A15" s="4" t="s">
        <v>2295</v>
      </c>
      <c r="C15" s="5" t="n">
        <v>-54</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8</v>
      </c>
      <c r="B1" s="2" t="s">
        <v>1</v>
      </c>
    </row>
    <row r="2" spans="1:3">
      <c r="B2" s="2" t="s">
        <v>102</v>
      </c>
      <c r="C2" s="2" t="s">
        <v>103</v>
      </c>
    </row>
    <row r="3" spans="1:3">
      <c r="A3" s="4" t="s">
        <v>2389</v>
      </c>
    </row>
    <row r="4" spans="1:3">
      <c r="A4" s="3" t="s">
        <v>2390</v>
      </c>
    </row>
    <row r="5" spans="1:3">
      <c r="A5" s="4" t="s">
        <v>2391</v>
      </c>
      <c r="B5" s="6" t="n">
        <v>134</v>
      </c>
      <c r="C5" s="6" t="n">
        <v>-71</v>
      </c>
    </row>
    <row r="6" spans="1:3">
      <c r="A6" s="4" t="s">
        <v>2392</v>
      </c>
      <c r="B6" s="5" t="n">
        <v>440</v>
      </c>
      <c r="C6" s="5" t="n">
        <v>540</v>
      </c>
    </row>
    <row r="7" spans="1:3">
      <c r="A7" s="4" t="s">
        <v>2393</v>
      </c>
      <c r="B7" s="5" t="n">
        <v>44</v>
      </c>
    </row>
    <row r="8" spans="1:3">
      <c r="A8" s="4" t="s">
        <v>2394</v>
      </c>
      <c r="B8" s="5" t="n">
        <v>-134</v>
      </c>
      <c r="C8" s="5" t="n">
        <v>71</v>
      </c>
    </row>
    <row r="9" spans="1:3">
      <c r="A9" s="4" t="s">
        <v>2333</v>
      </c>
      <c r="B9" s="5" t="n">
        <v>0</v>
      </c>
      <c r="C9" s="5" t="n">
        <v>2</v>
      </c>
    </row>
    <row r="10" spans="1:3">
      <c r="A10" s="4" t="s">
        <v>2364</v>
      </c>
    </row>
    <row r="11" spans="1:3">
      <c r="A11" s="3" t="s">
        <v>2390</v>
      </c>
    </row>
    <row r="12" spans="1:3">
      <c r="A12" s="4" t="s">
        <v>2391</v>
      </c>
      <c r="C12" s="5" t="n">
        <v>0</v>
      </c>
    </row>
    <row r="13" spans="1:3">
      <c r="A13" s="4" t="s">
        <v>2392</v>
      </c>
      <c r="B13" s="6" t="n">
        <v>-210</v>
      </c>
      <c r="C13" s="5" t="n">
        <v>-210</v>
      </c>
    </row>
    <row r="14" spans="1:3">
      <c r="A14" s="4" t="s">
        <v>2394</v>
      </c>
      <c r="C14" s="5" t="n">
        <v>0</v>
      </c>
    </row>
    <row r="15" spans="1:3">
      <c r="A15" s="4" t="s">
        <v>2333</v>
      </c>
      <c r="C15" s="6" t="n">
        <v>0</v>
      </c>
    </row>
  </sheetData>
  <mergeCells count="2">
    <mergeCell ref="A1:A2"/>
    <mergeCell ref="B1:C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5</v>
      </c>
      <c r="B1" s="2" t="s">
        <v>1</v>
      </c>
    </row>
    <row r="2" spans="1:3">
      <c r="B2" s="2" t="s">
        <v>102</v>
      </c>
      <c r="C2" s="2" t="s">
        <v>103</v>
      </c>
    </row>
    <row r="3" spans="1:3">
      <c r="A3" s="4" t="s">
        <v>2396</v>
      </c>
    </row>
    <row r="4" spans="1:3">
      <c r="A4" s="3" t="s">
        <v>738</v>
      </c>
    </row>
    <row r="5" spans="1:3">
      <c r="A5" s="4" t="s">
        <v>2397</v>
      </c>
      <c r="B5" s="6" t="n">
        <v>873</v>
      </c>
      <c r="C5" s="6" t="n">
        <v>1035</v>
      </c>
    </row>
    <row r="6" spans="1:3">
      <c r="A6" s="4" t="s">
        <v>2398</v>
      </c>
    </row>
    <row r="7" spans="1:3">
      <c r="A7" s="3" t="s">
        <v>738</v>
      </c>
    </row>
    <row r="8" spans="1:3">
      <c r="A8" s="4" t="s">
        <v>2399</v>
      </c>
      <c r="B8" s="5" t="n">
        <v>524</v>
      </c>
      <c r="C8" s="5" t="n">
        <v>650</v>
      </c>
    </row>
    <row r="9" spans="1:3">
      <c r="A9" s="4" t="s">
        <v>748</v>
      </c>
    </row>
    <row r="10" spans="1:3">
      <c r="A10" s="3" t="s">
        <v>738</v>
      </c>
    </row>
    <row r="11" spans="1:3">
      <c r="A11" s="4" t="s">
        <v>2400</v>
      </c>
      <c r="B11" s="5" t="n">
        <v>25000</v>
      </c>
    </row>
    <row r="12" spans="1:3">
      <c r="A12" s="4" t="s">
        <v>2401</v>
      </c>
    </row>
    <row r="13" spans="1:3">
      <c r="A13" s="3" t="s">
        <v>738</v>
      </c>
    </row>
    <row r="14" spans="1:3">
      <c r="A14" s="4" t="s">
        <v>2397</v>
      </c>
      <c r="B14" s="5" t="n">
        <v>339</v>
      </c>
      <c r="C14" s="5" t="n">
        <v>458</v>
      </c>
    </row>
    <row r="15" spans="1:3">
      <c r="A15" s="4" t="s">
        <v>2402</v>
      </c>
    </row>
    <row r="16" spans="1:3">
      <c r="A16" s="3" t="s">
        <v>738</v>
      </c>
    </row>
    <row r="17" spans="1:3">
      <c r="A17" s="4" t="s">
        <v>2399</v>
      </c>
      <c r="B17" s="6" t="n">
        <v>677</v>
      </c>
      <c r="C17" s="5" t="n">
        <v>1012</v>
      </c>
    </row>
    <row r="18" spans="1:3">
      <c r="A18" s="4" t="s">
        <v>2403</v>
      </c>
    </row>
    <row r="19" spans="1:3">
      <c r="A19" s="3" t="s">
        <v>738</v>
      </c>
    </row>
    <row r="20" spans="1:3">
      <c r="A20" s="4" t="s">
        <v>2404</v>
      </c>
      <c r="B20" s="4" t="s">
        <v>2405</v>
      </c>
    </row>
    <row r="21" spans="1:3">
      <c r="A21" s="4" t="s">
        <v>2406</v>
      </c>
    </row>
    <row r="22" spans="1:3">
      <c r="A22" s="3" t="s">
        <v>738</v>
      </c>
    </row>
    <row r="23" spans="1:3">
      <c r="A23" s="4" t="s">
        <v>2397</v>
      </c>
      <c r="B23" s="6" t="n">
        <v>51</v>
      </c>
      <c r="C23" s="5" t="n">
        <v>17</v>
      </c>
    </row>
    <row r="24" spans="1:3">
      <c r="A24" s="4" t="s">
        <v>2407</v>
      </c>
    </row>
    <row r="25" spans="1:3">
      <c r="A25" s="3" t="s">
        <v>738</v>
      </c>
    </row>
    <row r="26" spans="1:3">
      <c r="A26" s="4" t="s">
        <v>2399</v>
      </c>
      <c r="B26" s="6" t="n">
        <v>23</v>
      </c>
      <c r="C26" s="6" t="n">
        <v>41</v>
      </c>
    </row>
  </sheetData>
  <mergeCells count="1">
    <mergeCell ref="A1:A2"/>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8</v>
      </c>
      <c r="B1" s="2" t="s">
        <v>1</v>
      </c>
    </row>
    <row r="2" spans="1:3">
      <c r="B2" s="2" t="s">
        <v>102</v>
      </c>
      <c r="C2" s="2" t="s">
        <v>103</v>
      </c>
    </row>
    <row r="3" spans="1:3">
      <c r="A3" s="4" t="s">
        <v>2409</v>
      </c>
    </row>
    <row r="4" spans="1:3">
      <c r="A4" s="3" t="s">
        <v>738</v>
      </c>
    </row>
    <row r="5" spans="1:3">
      <c r="A5" s="4" t="s">
        <v>2410</v>
      </c>
      <c r="B5" s="4" t="s">
        <v>1960</v>
      </c>
      <c r="C5" s="4" t="s">
        <v>1197</v>
      </c>
    </row>
    <row r="6" spans="1:3">
      <c r="A6" s="4" t="s">
        <v>2411</v>
      </c>
      <c r="B6" s="8" t="n">
        <v>1.55</v>
      </c>
      <c r="C6" s="8" t="n">
        <v>1.52</v>
      </c>
    </row>
    <row r="7" spans="1:3">
      <c r="A7" s="4" t="s">
        <v>2412</v>
      </c>
    </row>
    <row r="8" spans="1:3">
      <c r="A8" s="3" t="s">
        <v>738</v>
      </c>
    </row>
    <row r="9" spans="1:3">
      <c r="A9" s="4" t="s">
        <v>2411</v>
      </c>
      <c r="B9" s="8" t="n">
        <v>1.61</v>
      </c>
      <c r="C9" s="8" t="n">
        <v>1.58</v>
      </c>
    </row>
    <row r="10" spans="1:3">
      <c r="A10" s="4" t="s">
        <v>2413</v>
      </c>
    </row>
    <row r="11" spans="1:3">
      <c r="A11" s="3" t="s">
        <v>738</v>
      </c>
    </row>
    <row r="12" spans="1:3">
      <c r="A12" s="4" t="s">
        <v>2410</v>
      </c>
      <c r="B12" s="4" t="s">
        <v>1197</v>
      </c>
      <c r="C12" s="4" t="s">
        <v>1197</v>
      </c>
    </row>
    <row r="13" spans="1:3">
      <c r="A13" s="4" t="s">
        <v>2414</v>
      </c>
    </row>
    <row r="14" spans="1:3">
      <c r="A14" s="3" t="s">
        <v>738</v>
      </c>
    </row>
    <row r="15" spans="1:3">
      <c r="A15" s="4" t="s">
        <v>2410</v>
      </c>
      <c r="B15" s="4" t="s">
        <v>1197</v>
      </c>
      <c r="C15" s="4" t="s">
        <v>1197</v>
      </c>
    </row>
    <row r="16" spans="1:3">
      <c r="A16" s="4" t="s">
        <v>2415</v>
      </c>
    </row>
    <row r="17" spans="1:3">
      <c r="A17" s="3" t="s">
        <v>738</v>
      </c>
    </row>
    <row r="18" spans="1:3">
      <c r="A18" s="4" t="s">
        <v>2411</v>
      </c>
      <c r="B18" s="10" t="n">
        <v>4.3</v>
      </c>
      <c r="C18" s="8" t="n">
        <v>4.26</v>
      </c>
    </row>
    <row r="19" spans="1:3">
      <c r="A19" s="4" t="s">
        <v>2416</v>
      </c>
    </row>
    <row r="20" spans="1:3">
      <c r="A20" s="3" t="s">
        <v>738</v>
      </c>
    </row>
    <row r="21" spans="1:3">
      <c r="A21" s="4" t="s">
        <v>2411</v>
      </c>
      <c r="B21" s="8" t="n">
        <v>34.79</v>
      </c>
      <c r="C21" s="8" t="n">
        <v>38.15</v>
      </c>
    </row>
    <row r="22" spans="1:3">
      <c r="A22" s="4" t="s">
        <v>2417</v>
      </c>
    </row>
    <row r="23" spans="1:3">
      <c r="A23" s="3" t="s">
        <v>738</v>
      </c>
    </row>
    <row r="24" spans="1:3">
      <c r="A24" s="4" t="s">
        <v>2410</v>
      </c>
      <c r="B24" s="4" t="s">
        <v>1197</v>
      </c>
      <c r="C24" s="4" t="s">
        <v>1197</v>
      </c>
    </row>
    <row r="25" spans="1:3">
      <c r="A25" s="4" t="s">
        <v>2411</v>
      </c>
      <c r="B25" s="8" t="n">
        <v>1.11</v>
      </c>
      <c r="C25" s="8" t="n">
        <v>1.14</v>
      </c>
    </row>
    <row r="26" spans="1:3">
      <c r="A26" s="4" t="s">
        <v>2418</v>
      </c>
    </row>
    <row r="27" spans="1:3">
      <c r="A27" s="3" t="s">
        <v>738</v>
      </c>
    </row>
    <row r="28" spans="1:3">
      <c r="A28" s="4" t="s">
        <v>2411</v>
      </c>
      <c r="B28" s="8" t="n">
        <v>1.12</v>
      </c>
      <c r="C28" s="8" t="n">
        <v>1.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102</v>
      </c>
    </row>
    <row r="3" spans="1:2">
      <c r="A3" s="3" t="s">
        <v>344</v>
      </c>
    </row>
    <row r="4" spans="1:2">
      <c r="A4" s="4" t="s">
        <v>343</v>
      </c>
      <c r="B4" s="4" t="s">
        <v>345</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419</v>
      </c>
      <c r="B1" s="2" t="s">
        <v>102</v>
      </c>
      <c r="D1" s="2" t="s">
        <v>103</v>
      </c>
      <c r="E1" s="2" t="s">
        <v>149</v>
      </c>
    </row>
    <row r="2" spans="1:5">
      <c r="A2" s="3" t="s">
        <v>2420</v>
      </c>
    </row>
    <row r="3" spans="1:5">
      <c r="A3" s="4" t="s">
        <v>282</v>
      </c>
      <c r="B3" s="6" t="n">
        <v>53202</v>
      </c>
      <c r="C3" s="4" t="s">
        <v>106</v>
      </c>
      <c r="D3" s="6" t="n">
        <v>49987</v>
      </c>
      <c r="E3" s="6" t="n">
        <v>21989</v>
      </c>
    </row>
    <row r="4" spans="1:5">
      <c r="A4" s="4" t="s">
        <v>299</v>
      </c>
      <c r="B4" s="5" t="n">
        <v>35136</v>
      </c>
      <c r="C4" s="4" t="s">
        <v>106</v>
      </c>
      <c r="D4" s="5" t="n">
        <v>30422</v>
      </c>
      <c r="E4" s="5" t="n">
        <v>28811</v>
      </c>
    </row>
    <row r="5" spans="1:5">
      <c r="A5" s="3" t="s">
        <v>302</v>
      </c>
    </row>
    <row r="6" spans="1:5">
      <c r="A6" s="4" t="s">
        <v>109</v>
      </c>
      <c r="B6" s="5" t="n">
        <v>49254</v>
      </c>
      <c r="C6" s="4" t="s">
        <v>106</v>
      </c>
      <c r="D6" s="5" t="n">
        <v>50152</v>
      </c>
    </row>
    <row r="7" spans="1:5">
      <c r="A7" s="4" t="s">
        <v>110</v>
      </c>
      <c r="B7" s="5" t="n">
        <v>2257</v>
      </c>
      <c r="C7" s="4" t="s">
        <v>106</v>
      </c>
      <c r="D7" s="5" t="n">
        <v>2664</v>
      </c>
    </row>
    <row r="8" spans="1:5">
      <c r="A8" s="4" t="s">
        <v>112</v>
      </c>
      <c r="B8" s="5" t="n">
        <v>41600</v>
      </c>
      <c r="C8" s="4" t="s">
        <v>106</v>
      </c>
      <c r="D8" s="5" t="n">
        <v>64783</v>
      </c>
    </row>
    <row r="9" spans="1:5">
      <c r="A9" s="4" t="s">
        <v>111</v>
      </c>
      <c r="B9" s="5" t="n">
        <v>3076</v>
      </c>
      <c r="C9" s="4" t="s">
        <v>106</v>
      </c>
      <c r="D9" s="5" t="n">
        <v>2887</v>
      </c>
    </row>
    <row r="10" spans="1:5">
      <c r="A10" s="3" t="s">
        <v>2421</v>
      </c>
    </row>
    <row r="11" spans="1:5">
      <c r="A11" s="4" t="s">
        <v>305</v>
      </c>
      <c r="B11" s="5" t="n">
        <v>34468</v>
      </c>
      <c r="C11" s="4" t="s">
        <v>106</v>
      </c>
      <c r="D11" s="5" t="n">
        <v>31223</v>
      </c>
    </row>
    <row r="12" spans="1:5">
      <c r="A12" s="4" t="s">
        <v>991</v>
      </c>
      <c r="B12" s="5" t="n">
        <v>46108</v>
      </c>
      <c r="C12" s="4" t="s">
        <v>106</v>
      </c>
      <c r="D12" s="5" t="n">
        <v>47276</v>
      </c>
    </row>
    <row r="13" spans="1:5">
      <c r="A13" s="4" t="s">
        <v>312</v>
      </c>
      <c r="B13" s="5" t="n">
        <v>608029</v>
      </c>
      <c r="C13" s="4" t="s">
        <v>106</v>
      </c>
      <c r="D13" s="5" t="n">
        <v>589653</v>
      </c>
    </row>
    <row r="14" spans="1:5">
      <c r="A14" s="4" t="s">
        <v>321</v>
      </c>
      <c r="B14" s="5" t="n">
        <v>1916</v>
      </c>
      <c r="D14" s="5" t="n">
        <v>1839</v>
      </c>
    </row>
    <row r="15" spans="1:5">
      <c r="A15" s="4" t="s">
        <v>324</v>
      </c>
      <c r="B15" s="5" t="n">
        <v>8511</v>
      </c>
      <c r="D15" s="5" t="n">
        <v>10854</v>
      </c>
    </row>
    <row r="16" spans="1:5">
      <c r="A16" s="4" t="s">
        <v>2422</v>
      </c>
      <c r="B16" s="5" t="n">
        <v>4962</v>
      </c>
      <c r="D16" s="5" t="n">
        <v>2861</v>
      </c>
    </row>
    <row r="17" spans="1:5">
      <c r="A17" s="4" t="s">
        <v>123</v>
      </c>
      <c r="B17" s="5" t="n">
        <v>888520</v>
      </c>
      <c r="C17" s="4" t="s">
        <v>106</v>
      </c>
      <c r="D17" s="5" t="n">
        <v>884603</v>
      </c>
      <c r="E17" s="6" t="n">
        <v>843878</v>
      </c>
    </row>
    <row r="18" spans="1:5">
      <c r="A18" s="4" t="s">
        <v>933</v>
      </c>
    </row>
    <row r="19" spans="1:5">
      <c r="A19" s="3" t="s">
        <v>2421</v>
      </c>
    </row>
    <row r="20" spans="1:5">
      <c r="A20" s="4" t="s">
        <v>305</v>
      </c>
      <c r="B20" s="5" t="n">
        <v>2306</v>
      </c>
      <c r="D20" s="5" t="n">
        <v>3228</v>
      </c>
    </row>
    <row r="21" spans="1:5">
      <c r="A21" s="4" t="s">
        <v>932</v>
      </c>
    </row>
    <row r="22" spans="1:5">
      <c r="A22" s="3" t="s">
        <v>302</v>
      </c>
    </row>
    <row r="23" spans="1:5">
      <c r="A23" s="4" t="s">
        <v>109</v>
      </c>
      <c r="B23" s="5" t="n">
        <v>6256</v>
      </c>
      <c r="D23" s="5" t="n">
        <v>5213</v>
      </c>
    </row>
    <row r="24" spans="1:5">
      <c r="A24" s="4" t="s">
        <v>112</v>
      </c>
      <c r="B24" s="5" t="n">
        <v>733</v>
      </c>
      <c r="D24" s="5" t="n">
        <v>1103</v>
      </c>
    </row>
    <row r="25" spans="1:5">
      <c r="A25" s="4" t="s">
        <v>111</v>
      </c>
      <c r="B25" s="5" t="n">
        <v>2334</v>
      </c>
      <c r="D25" s="5" t="n">
        <v>2114</v>
      </c>
    </row>
    <row r="26" spans="1:5">
      <c r="A26" s="3" t="s">
        <v>2421</v>
      </c>
    </row>
    <row r="27" spans="1:5">
      <c r="A27" s="4" t="s">
        <v>305</v>
      </c>
      <c r="B27" s="5" t="n">
        <v>30483</v>
      </c>
      <c r="D27" s="5" t="n">
        <v>25616</v>
      </c>
    </row>
    <row r="28" spans="1:5">
      <c r="A28" s="4" t="s">
        <v>991</v>
      </c>
      <c r="B28" s="5" t="n">
        <v>46108</v>
      </c>
      <c r="D28" s="5" t="n">
        <v>47276</v>
      </c>
    </row>
    <row r="29" spans="1:5">
      <c r="A29" s="4" t="s">
        <v>2053</v>
      </c>
    </row>
    <row r="30" spans="1:5">
      <c r="A30" s="3" t="s">
        <v>2421</v>
      </c>
    </row>
    <row r="31" spans="1:5">
      <c r="A31" s="4" t="s">
        <v>305</v>
      </c>
      <c r="B31" s="5" t="n">
        <v>1680</v>
      </c>
      <c r="D31" s="5" t="n">
        <v>2379</v>
      </c>
    </row>
    <row r="32" spans="1:5">
      <c r="A32" s="4" t="s">
        <v>2385</v>
      </c>
    </row>
    <row r="33" spans="1:5">
      <c r="A33" s="3" t="s">
        <v>2420</v>
      </c>
    </row>
    <row r="34" spans="1:5">
      <c r="A34" s="4" t="s">
        <v>282</v>
      </c>
      <c r="B34" s="5" t="n">
        <v>53202</v>
      </c>
      <c r="D34" s="5" t="n">
        <v>49987</v>
      </c>
    </row>
    <row r="35" spans="1:5">
      <c r="A35" s="4" t="s">
        <v>299</v>
      </c>
      <c r="B35" s="5" t="n">
        <v>22820</v>
      </c>
      <c r="D35" s="5" t="n">
        <v>15864</v>
      </c>
    </row>
    <row r="36" spans="1:5">
      <c r="A36" s="3" t="s">
        <v>302</v>
      </c>
    </row>
    <row r="37" spans="1:5">
      <c r="A37" s="4" t="s">
        <v>109</v>
      </c>
      <c r="B37" s="5" t="n">
        <v>12754</v>
      </c>
      <c r="D37" s="5" t="n">
        <v>15815</v>
      </c>
    </row>
    <row r="38" spans="1:5">
      <c r="A38" s="4" t="s">
        <v>110</v>
      </c>
      <c r="B38" s="5" t="n">
        <v>110</v>
      </c>
      <c r="D38" s="5" t="n">
        <v>274</v>
      </c>
    </row>
    <row r="39" spans="1:5">
      <c r="A39" s="4" t="s">
        <v>112</v>
      </c>
      <c r="B39" s="5" t="n">
        <v>22645</v>
      </c>
      <c r="D39" s="5" t="n">
        <v>48240</v>
      </c>
    </row>
    <row r="40" spans="1:5">
      <c r="A40" s="4" t="s">
        <v>111</v>
      </c>
      <c r="B40" s="5" t="n">
        <v>259</v>
      </c>
      <c r="D40" s="5" t="n">
        <v>265</v>
      </c>
    </row>
    <row r="41" spans="1:5">
      <c r="A41" s="3" t="s">
        <v>2421</v>
      </c>
    </row>
    <row r="42" spans="1:5">
      <c r="A42" s="4" t="s">
        <v>991</v>
      </c>
      <c r="B42" s="5" t="n">
        <v>1005</v>
      </c>
      <c r="D42" s="5" t="n">
        <v>1126</v>
      </c>
    </row>
    <row r="43" spans="1:5">
      <c r="A43" s="4" t="s">
        <v>312</v>
      </c>
      <c r="B43" s="5" t="n">
        <v>55138</v>
      </c>
      <c r="D43" s="5" t="n">
        <v>55736</v>
      </c>
    </row>
    <row r="44" spans="1:5">
      <c r="A44" s="4" t="s">
        <v>321</v>
      </c>
      <c r="B44" s="5" t="n">
        <v>0</v>
      </c>
    </row>
    <row r="45" spans="1:5">
      <c r="A45" s="4" t="s">
        <v>324</v>
      </c>
      <c r="B45" s="5" t="n">
        <v>4618</v>
      </c>
      <c r="D45" s="5" t="n">
        <v>6894</v>
      </c>
    </row>
    <row r="46" spans="1:5">
      <c r="A46" s="4" t="s">
        <v>123</v>
      </c>
      <c r="B46" s="5" t="n">
        <v>172793</v>
      </c>
      <c r="D46" s="5" t="n">
        <v>194516</v>
      </c>
    </row>
    <row r="47" spans="1:5">
      <c r="A47" s="4" t="s">
        <v>2423</v>
      </c>
    </row>
    <row r="48" spans="1:5">
      <c r="A48" s="3" t="s">
        <v>2421</v>
      </c>
    </row>
    <row r="49" spans="1:5">
      <c r="A49" s="4" t="s">
        <v>305</v>
      </c>
      <c r="B49" s="5" t="n">
        <v>216</v>
      </c>
      <c r="D49" s="5" t="n">
        <v>272</v>
      </c>
    </row>
    <row r="50" spans="1:5">
      <c r="A50" s="4" t="s">
        <v>2424</v>
      </c>
    </row>
    <row r="51" spans="1:5">
      <c r="A51" s="3" t="s">
        <v>2421</v>
      </c>
    </row>
    <row r="52" spans="1:5">
      <c r="A52" s="4" t="s">
        <v>305</v>
      </c>
      <c r="B52" s="5" t="n">
        <v>26</v>
      </c>
      <c r="D52" s="5" t="n">
        <v>42</v>
      </c>
    </row>
    <row r="53" spans="1:5">
      <c r="A53" s="4" t="s">
        <v>2386</v>
      </c>
    </row>
    <row r="54" spans="1:5">
      <c r="A54" s="3" t="s">
        <v>2420</v>
      </c>
    </row>
    <row r="55" spans="1:5">
      <c r="A55" s="4" t="s">
        <v>299</v>
      </c>
      <c r="B55" s="5" t="n">
        <v>3100</v>
      </c>
      <c r="D55" s="5" t="n">
        <v>3693</v>
      </c>
    </row>
    <row r="56" spans="1:5">
      <c r="A56" s="3" t="s">
        <v>302</v>
      </c>
    </row>
    <row r="57" spans="1:5">
      <c r="A57" s="4" t="s">
        <v>109</v>
      </c>
      <c r="B57" s="5" t="n">
        <v>6589</v>
      </c>
      <c r="D57" s="5" t="n">
        <v>6032</v>
      </c>
    </row>
    <row r="58" spans="1:5">
      <c r="A58" s="4" t="s">
        <v>110</v>
      </c>
      <c r="B58" s="5" t="n">
        <v>161</v>
      </c>
      <c r="D58" s="5" t="n">
        <v>323</v>
      </c>
    </row>
    <row r="59" spans="1:5">
      <c r="A59" s="4" t="s">
        <v>112</v>
      </c>
      <c r="B59" s="5" t="n">
        <v>13784</v>
      </c>
      <c r="D59" s="5" t="n">
        <v>9047</v>
      </c>
    </row>
    <row r="60" spans="1:5">
      <c r="A60" s="4" t="s">
        <v>111</v>
      </c>
      <c r="B60" s="5" t="n">
        <v>126</v>
      </c>
      <c r="D60" s="5" t="n">
        <v>208</v>
      </c>
    </row>
    <row r="61" spans="1:5">
      <c r="A61" s="3" t="s">
        <v>2421</v>
      </c>
    </row>
    <row r="62" spans="1:5">
      <c r="A62" s="4" t="s">
        <v>991</v>
      </c>
      <c r="B62" s="5" t="n">
        <v>916</v>
      </c>
      <c r="D62" s="5" t="n">
        <v>2537</v>
      </c>
    </row>
    <row r="63" spans="1:5">
      <c r="A63" s="4" t="s">
        <v>312</v>
      </c>
      <c r="B63" s="5" t="n">
        <v>18586</v>
      </c>
      <c r="D63" s="5" t="n">
        <v>17689</v>
      </c>
    </row>
    <row r="64" spans="1:5">
      <c r="A64" s="4" t="s">
        <v>324</v>
      </c>
      <c r="B64" s="5" t="n">
        <v>369</v>
      </c>
      <c r="D64" s="5" t="n">
        <v>165</v>
      </c>
    </row>
    <row r="65" spans="1:5">
      <c r="A65" s="4" t="s">
        <v>123</v>
      </c>
      <c r="B65" s="5" t="n">
        <v>43842</v>
      </c>
      <c r="D65" s="5" t="n">
        <v>40024</v>
      </c>
    </row>
    <row r="66" spans="1:5">
      <c r="A66" s="4" t="s">
        <v>2425</v>
      </c>
    </row>
    <row r="67" spans="1:5">
      <c r="A67" s="3" t="s">
        <v>2421</v>
      </c>
    </row>
    <row r="68" spans="1:5">
      <c r="A68" s="4" t="s">
        <v>305</v>
      </c>
      <c r="B68" s="5" t="n">
        <v>175</v>
      </c>
      <c r="D68" s="5" t="n">
        <v>234</v>
      </c>
    </row>
    <row r="69" spans="1:5">
      <c r="A69" s="4" t="s">
        <v>2426</v>
      </c>
    </row>
    <row r="70" spans="1:5">
      <c r="A70" s="3" t="s">
        <v>2421</v>
      </c>
    </row>
    <row r="71" spans="1:5">
      <c r="A71" s="4" t="s">
        <v>305</v>
      </c>
      <c r="B71" s="5" t="n">
        <v>36</v>
      </c>
      <c r="D71" s="5" t="n">
        <v>97</v>
      </c>
    </row>
    <row r="72" spans="1:5">
      <c r="A72" s="4" t="s">
        <v>2387</v>
      </c>
    </row>
    <row r="73" spans="1:5">
      <c r="A73" s="3" t="s">
        <v>2420</v>
      </c>
    </row>
    <row r="74" spans="1:5">
      <c r="A74" s="4" t="s">
        <v>299</v>
      </c>
      <c r="B74" s="5" t="n">
        <v>5090</v>
      </c>
      <c r="D74" s="5" t="n">
        <v>4830</v>
      </c>
    </row>
    <row r="75" spans="1:5">
      <c r="A75" s="3" t="s">
        <v>302</v>
      </c>
    </row>
    <row r="76" spans="1:5">
      <c r="A76" s="4" t="s">
        <v>109</v>
      </c>
      <c r="B76" s="5" t="n">
        <v>8469</v>
      </c>
      <c r="D76" s="5" t="n">
        <v>8123</v>
      </c>
    </row>
    <row r="77" spans="1:5">
      <c r="A77" s="4" t="s">
        <v>110</v>
      </c>
      <c r="B77" s="5" t="n">
        <v>215</v>
      </c>
      <c r="D77" s="5" t="n">
        <v>173</v>
      </c>
    </row>
    <row r="78" spans="1:5">
      <c r="A78" s="4" t="s">
        <v>112</v>
      </c>
      <c r="B78" s="5" t="n">
        <v>2357</v>
      </c>
      <c r="D78" s="5" t="n">
        <v>5325</v>
      </c>
    </row>
    <row r="79" spans="1:5">
      <c r="A79" s="4" t="s">
        <v>111</v>
      </c>
      <c r="B79" s="5" t="n">
        <v>1004</v>
      </c>
      <c r="D79" s="5" t="n">
        <v>784</v>
      </c>
    </row>
    <row r="80" spans="1:5">
      <c r="A80" s="3" t="s">
        <v>2421</v>
      </c>
    </row>
    <row r="81" spans="1:5">
      <c r="A81" s="4" t="s">
        <v>991</v>
      </c>
      <c r="B81" s="5" t="n">
        <v>5930</v>
      </c>
      <c r="D81" s="5" t="n">
        <v>2737</v>
      </c>
    </row>
    <row r="82" spans="1:5">
      <c r="A82" s="4" t="s">
        <v>312</v>
      </c>
      <c r="B82" s="5" t="n">
        <v>45871</v>
      </c>
      <c r="D82" s="5" t="n">
        <v>39213</v>
      </c>
    </row>
    <row r="83" spans="1:5">
      <c r="A83" s="4" t="s">
        <v>321</v>
      </c>
      <c r="B83" s="5" t="n">
        <v>127</v>
      </c>
      <c r="D83" s="5" t="n">
        <v>120</v>
      </c>
    </row>
    <row r="84" spans="1:5">
      <c r="A84" s="4" t="s">
        <v>324</v>
      </c>
      <c r="B84" s="5" t="n">
        <v>1049</v>
      </c>
      <c r="D84" s="5" t="n">
        <v>2447</v>
      </c>
    </row>
    <row r="85" spans="1:5">
      <c r="A85" s="4" t="s">
        <v>123</v>
      </c>
      <c r="B85" s="5" t="n">
        <v>71460</v>
      </c>
      <c r="D85" s="5" t="n">
        <v>65604</v>
      </c>
    </row>
    <row r="86" spans="1:5">
      <c r="A86" s="4" t="s">
        <v>2427</v>
      </c>
    </row>
    <row r="87" spans="1:5">
      <c r="A87" s="3" t="s">
        <v>2421</v>
      </c>
    </row>
    <row r="88" spans="1:5">
      <c r="A88" s="4" t="s">
        <v>305</v>
      </c>
      <c r="B88" s="5" t="n">
        <v>1146</v>
      </c>
      <c r="D88" s="5" t="n">
        <v>1597</v>
      </c>
    </row>
    <row r="89" spans="1:5">
      <c r="A89" s="4" t="s">
        <v>2428</v>
      </c>
    </row>
    <row r="90" spans="1:5">
      <c r="A90" s="3" t="s">
        <v>2421</v>
      </c>
    </row>
    <row r="91" spans="1:5">
      <c r="A91" s="4" t="s">
        <v>305</v>
      </c>
      <c r="B91" s="5" t="n">
        <v>202</v>
      </c>
      <c r="D91" s="5" t="n">
        <v>254</v>
      </c>
    </row>
    <row r="92" spans="1:5">
      <c r="A92" s="4" t="s">
        <v>2429</v>
      </c>
    </row>
    <row r="93" spans="1:5">
      <c r="A93" s="3" t="s">
        <v>2420</v>
      </c>
    </row>
    <row r="94" spans="1:5">
      <c r="A94" s="4" t="s">
        <v>299</v>
      </c>
      <c r="B94" s="5" t="n">
        <v>3729</v>
      </c>
      <c r="D94" s="5" t="n">
        <v>5599</v>
      </c>
    </row>
    <row r="95" spans="1:5">
      <c r="A95" s="3" t="s">
        <v>302</v>
      </c>
    </row>
    <row r="96" spans="1:5">
      <c r="A96" s="4" t="s">
        <v>109</v>
      </c>
      <c r="B96" s="5" t="n">
        <v>8240</v>
      </c>
      <c r="D96" s="5" t="n">
        <v>9276</v>
      </c>
    </row>
    <row r="97" spans="1:5">
      <c r="A97" s="4" t="s">
        <v>110</v>
      </c>
      <c r="B97" s="5" t="n">
        <v>998</v>
      </c>
      <c r="D97" s="5" t="n">
        <v>1059</v>
      </c>
    </row>
    <row r="98" spans="1:5">
      <c r="A98" s="4" t="s">
        <v>112</v>
      </c>
      <c r="B98" s="5" t="n">
        <v>1010</v>
      </c>
      <c r="D98" s="5" t="n">
        <v>1238</v>
      </c>
    </row>
    <row r="99" spans="1:5">
      <c r="A99" s="4" t="s">
        <v>111</v>
      </c>
      <c r="B99" s="5" t="n">
        <v>442</v>
      </c>
      <c r="D99" s="5" t="n">
        <v>635</v>
      </c>
    </row>
    <row r="100" spans="1:5">
      <c r="A100" s="3" t="s">
        <v>2421</v>
      </c>
    </row>
    <row r="101" spans="1:5">
      <c r="A101" s="4" t="s">
        <v>991</v>
      </c>
      <c r="B101" s="5" t="n">
        <v>24556</v>
      </c>
      <c r="D101" s="5" t="n">
        <v>22169</v>
      </c>
    </row>
    <row r="102" spans="1:5">
      <c r="A102" s="4" t="s">
        <v>312</v>
      </c>
      <c r="B102" s="5" t="n">
        <v>180972</v>
      </c>
      <c r="D102" s="5" t="n">
        <v>176448</v>
      </c>
    </row>
    <row r="103" spans="1:5">
      <c r="A103" s="4" t="s">
        <v>321</v>
      </c>
      <c r="B103" s="5" t="n">
        <v>506</v>
      </c>
      <c r="D103" s="5" t="n">
        <v>481</v>
      </c>
    </row>
    <row r="104" spans="1:5">
      <c r="A104" s="4" t="s">
        <v>324</v>
      </c>
      <c r="B104" s="5" t="n">
        <v>1177</v>
      </c>
      <c r="D104" s="5" t="n">
        <v>637</v>
      </c>
    </row>
    <row r="105" spans="1:5">
      <c r="A105" s="4" t="s">
        <v>123</v>
      </c>
      <c r="B105" s="5" t="n">
        <v>236784</v>
      </c>
      <c r="D105" s="5" t="n">
        <v>231974</v>
      </c>
    </row>
    <row r="106" spans="1:5">
      <c r="A106" s="4" t="s">
        <v>2430</v>
      </c>
    </row>
    <row r="107" spans="1:5">
      <c r="A107" s="3" t="s">
        <v>2421</v>
      </c>
    </row>
    <row r="108" spans="1:5">
      <c r="A108" s="4" t="s">
        <v>305</v>
      </c>
      <c r="B108" s="5" t="n">
        <v>14528</v>
      </c>
      <c r="D108" s="5" t="n">
        <v>13409</v>
      </c>
    </row>
    <row r="109" spans="1:5">
      <c r="A109" s="4" t="s">
        <v>2431</v>
      </c>
    </row>
    <row r="110" spans="1:5">
      <c r="A110" s="3" t="s">
        <v>2421</v>
      </c>
    </row>
    <row r="111" spans="1:5">
      <c r="A111" s="4" t="s">
        <v>305</v>
      </c>
      <c r="B111" s="5" t="n">
        <v>627</v>
      </c>
      <c r="D111" s="5" t="n">
        <v>1023</v>
      </c>
    </row>
    <row r="112" spans="1:5">
      <c r="A112" s="4" t="s">
        <v>2432</v>
      </c>
    </row>
    <row r="113" spans="1:5">
      <c r="A113" s="3" t="s">
        <v>2420</v>
      </c>
    </row>
    <row r="114" spans="1:5">
      <c r="A114" s="4" t="s">
        <v>299</v>
      </c>
      <c r="B114" s="5" t="n">
        <v>397</v>
      </c>
      <c r="D114" s="5" t="n">
        <v>437</v>
      </c>
    </row>
    <row r="115" spans="1:5">
      <c r="A115" s="3" t="s">
        <v>302</v>
      </c>
    </row>
    <row r="116" spans="1:5">
      <c r="A116" s="4" t="s">
        <v>109</v>
      </c>
      <c r="B116" s="5" t="n">
        <v>13203</v>
      </c>
      <c r="D116" s="5" t="n">
        <v>10906</v>
      </c>
    </row>
    <row r="117" spans="1:5">
      <c r="A117" s="4" t="s">
        <v>110</v>
      </c>
      <c r="B117" s="5" t="n">
        <v>773</v>
      </c>
      <c r="D117" s="5" t="n">
        <v>835</v>
      </c>
    </row>
    <row r="118" spans="1:5">
      <c r="A118" s="4" t="s">
        <v>112</v>
      </c>
      <c r="B118" s="5" t="n">
        <v>1645</v>
      </c>
      <c r="D118" s="5" t="n">
        <v>723</v>
      </c>
    </row>
    <row r="119" spans="1:5">
      <c r="A119" s="4" t="s">
        <v>111</v>
      </c>
      <c r="B119" s="5" t="n">
        <v>1245</v>
      </c>
      <c r="D119" s="5" t="n">
        <v>994</v>
      </c>
    </row>
    <row r="120" spans="1:5">
      <c r="A120" s="3" t="s">
        <v>2421</v>
      </c>
    </row>
    <row r="121" spans="1:5">
      <c r="A121" s="4" t="s">
        <v>991</v>
      </c>
      <c r="B121" s="5" t="n">
        <v>13701</v>
      </c>
      <c r="D121" s="5" t="n">
        <v>18708</v>
      </c>
    </row>
    <row r="122" spans="1:5">
      <c r="A122" s="4" t="s">
        <v>312</v>
      </c>
      <c r="B122" s="5" t="n">
        <v>307462</v>
      </c>
      <c r="D122" s="5" t="n">
        <v>300567</v>
      </c>
    </row>
    <row r="123" spans="1:5">
      <c r="A123" s="4" t="s">
        <v>324</v>
      </c>
      <c r="B123" s="5" t="n">
        <v>1251</v>
      </c>
      <c r="D123" s="5" t="n">
        <v>497</v>
      </c>
    </row>
    <row r="124" spans="1:5">
      <c r="A124" s="4" t="s">
        <v>123</v>
      </c>
      <c r="B124" s="5" t="n">
        <v>354885</v>
      </c>
      <c r="D124" s="5" t="n">
        <v>344732</v>
      </c>
    </row>
    <row r="125" spans="1:5">
      <c r="A125" s="4" t="s">
        <v>2433</v>
      </c>
    </row>
    <row r="126" spans="1:5">
      <c r="A126" s="3" t="s">
        <v>2421</v>
      </c>
    </row>
    <row r="127" spans="1:5">
      <c r="A127" s="4" t="s">
        <v>305</v>
      </c>
      <c r="B127" s="5" t="n">
        <v>14419</v>
      </c>
      <c r="D127" s="5" t="n">
        <v>10103</v>
      </c>
    </row>
    <row r="128" spans="1:5">
      <c r="A128" s="4" t="s">
        <v>2434</v>
      </c>
    </row>
    <row r="129" spans="1:5">
      <c r="A129" s="3" t="s">
        <v>2421</v>
      </c>
    </row>
    <row r="130" spans="1:5">
      <c r="A130" s="4" t="s">
        <v>305</v>
      </c>
      <c r="B130" s="5" t="n">
        <v>788</v>
      </c>
      <c r="D130" s="5" t="n">
        <v>962</v>
      </c>
    </row>
    <row r="131" spans="1:5">
      <c r="A131" s="4" t="s">
        <v>2435</v>
      </c>
    </row>
    <row r="132" spans="1:5">
      <c r="A132" s="3" t="s">
        <v>302</v>
      </c>
    </row>
    <row r="133" spans="1:5">
      <c r="A133" s="4" t="s">
        <v>112</v>
      </c>
      <c r="B133" s="5" t="n">
        <v>159</v>
      </c>
      <c r="D133" s="5" t="n">
        <v>210</v>
      </c>
    </row>
    <row r="134" spans="1:5">
      <c r="A134" s="3" t="s">
        <v>2421</v>
      </c>
    </row>
    <row r="135" spans="1:5">
      <c r="A135" s="4" t="s">
        <v>321</v>
      </c>
      <c r="B135" s="5" t="n">
        <v>1283</v>
      </c>
      <c r="D135" s="5" t="n">
        <v>1238</v>
      </c>
    </row>
    <row r="136" spans="1:5">
      <c r="A136" s="4" t="s">
        <v>324</v>
      </c>
      <c r="B136" s="5" t="n">
        <v>46</v>
      </c>
      <c r="D136" s="5" t="n">
        <v>214</v>
      </c>
    </row>
    <row r="137" spans="1:5">
      <c r="A137" s="4" t="s">
        <v>2422</v>
      </c>
      <c r="B137" s="5" t="n">
        <v>4962</v>
      </c>
      <c r="D137" s="5" t="n">
        <v>2861</v>
      </c>
    </row>
    <row r="138" spans="1:5">
      <c r="A138" s="4" t="s">
        <v>123</v>
      </c>
      <c r="B138" s="5" t="n">
        <v>8756</v>
      </c>
      <c r="D138" s="5" t="n">
        <v>7751</v>
      </c>
    </row>
    <row r="139" spans="1:5">
      <c r="A139" s="4" t="s">
        <v>2436</v>
      </c>
    </row>
    <row r="140" spans="1:5">
      <c r="A140" s="3" t="s">
        <v>2421</v>
      </c>
    </row>
    <row r="141" spans="1:5">
      <c r="A141" s="4" t="s">
        <v>305</v>
      </c>
      <c r="B141" s="6" t="n">
        <v>2306</v>
      </c>
      <c r="D141" s="6" t="n">
        <v>3228</v>
      </c>
    </row>
    <row r="142" spans="1:5"/>
    <row r="143" spans="1:5">
      <c r="A143" s="4" t="s">
        <v>106</v>
      </c>
      <c r="B143" s="4" t="s">
        <v>146</v>
      </c>
    </row>
  </sheetData>
  <mergeCells count="3">
    <mergeCell ref="B1:C1"/>
    <mergeCell ref="A142:E142"/>
    <mergeCell ref="B143:E143"/>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2437</v>
      </c>
      <c r="C1" s="2" t="s">
        <v>102</v>
      </c>
      <c r="E1" s="2" t="s">
        <v>869</v>
      </c>
      <c r="F1" s="2" t="s">
        <v>103</v>
      </c>
      <c r="H1" s="2" t="s">
        <v>149</v>
      </c>
    </row>
    <row r="2" spans="1:8">
      <c r="A2" s="3" t="s">
        <v>2438</v>
      </c>
    </row>
    <row r="3" spans="1:8">
      <c r="A3" s="4" t="s">
        <v>330</v>
      </c>
      <c r="C3" s="6" t="n">
        <v>34826</v>
      </c>
      <c r="D3" s="4" t="s">
        <v>106</v>
      </c>
      <c r="F3" s="6" t="n">
        <v>37330</v>
      </c>
      <c r="H3" s="6" t="n">
        <v>36821</v>
      </c>
    </row>
    <row r="4" spans="1:8">
      <c r="A4" s="4" t="s">
        <v>333</v>
      </c>
      <c r="C4" s="5" t="n">
        <v>574355</v>
      </c>
      <c r="D4" s="4" t="s">
        <v>106</v>
      </c>
      <c r="F4" s="5" t="n">
        <v>555729</v>
      </c>
      <c r="G4" s="4" t="s">
        <v>127</v>
      </c>
    </row>
    <row r="5" spans="1:8">
      <c r="A5" s="3" t="s">
        <v>337</v>
      </c>
    </row>
    <row r="6" spans="1:8">
      <c r="A6" s="4" t="s">
        <v>2439</v>
      </c>
      <c r="C6" s="5" t="n">
        <v>6717</v>
      </c>
      <c r="F6" s="5" t="n">
        <v>9687</v>
      </c>
    </row>
    <row r="7" spans="1:8">
      <c r="A7" s="4" t="s">
        <v>2440</v>
      </c>
      <c r="C7" s="5" t="n">
        <v>21325</v>
      </c>
      <c r="F7" s="5" t="n">
        <v>21528</v>
      </c>
    </row>
    <row r="8" spans="1:8">
      <c r="A8" s="4" t="s">
        <v>110</v>
      </c>
      <c r="C8" s="5" t="n">
        <v>2215</v>
      </c>
      <c r="D8" s="4" t="s">
        <v>106</v>
      </c>
      <c r="F8" s="5" t="n">
        <v>2299</v>
      </c>
    </row>
    <row r="9" spans="1:8">
      <c r="A9" s="4" t="s">
        <v>2052</v>
      </c>
      <c r="C9" s="5" t="n">
        <v>47684</v>
      </c>
      <c r="D9" s="4" t="s">
        <v>106</v>
      </c>
      <c r="F9" s="5" t="n">
        <v>59179</v>
      </c>
    </row>
    <row r="10" spans="1:8">
      <c r="A10" s="4" t="s">
        <v>346</v>
      </c>
      <c r="C10" s="5" t="n">
        <v>118528</v>
      </c>
      <c r="D10" s="4" t="s">
        <v>106</v>
      </c>
      <c r="F10" s="5" t="n">
        <v>119751</v>
      </c>
    </row>
    <row r="11" spans="1:8">
      <c r="A11" s="4" t="s">
        <v>349</v>
      </c>
      <c r="C11" s="5" t="n">
        <v>16588</v>
      </c>
      <c r="D11" s="4" t="s">
        <v>106</v>
      </c>
      <c r="F11" s="5" t="n">
        <v>13724</v>
      </c>
      <c r="H11" s="6" t="n">
        <v>15968</v>
      </c>
    </row>
    <row r="12" spans="1:8">
      <c r="A12" s="4" t="s">
        <v>1307</v>
      </c>
      <c r="C12" s="5" t="n">
        <v>1507</v>
      </c>
      <c r="E12" s="6" t="n">
        <v>1301</v>
      </c>
    </row>
    <row r="13" spans="1:8">
      <c r="A13" s="4" t="s">
        <v>2050</v>
      </c>
      <c r="C13" s="5" t="n">
        <v>823745</v>
      </c>
      <c r="F13" s="5" t="n">
        <v>819228</v>
      </c>
    </row>
    <row r="14" spans="1:8">
      <c r="A14" s="4" t="s">
        <v>343</v>
      </c>
      <c r="B14" s="4" t="s">
        <v>232</v>
      </c>
      <c r="C14" s="5" t="n">
        <v>12886</v>
      </c>
      <c r="F14" s="5" t="n">
        <v>15524</v>
      </c>
    </row>
    <row r="15" spans="1:8">
      <c r="A15" s="4" t="s">
        <v>2278</v>
      </c>
      <c r="C15" s="5" t="n">
        <v>12886</v>
      </c>
      <c r="F15" s="5" t="n">
        <v>15524</v>
      </c>
    </row>
    <row r="16" spans="1:8">
      <c r="A16" s="4" t="s">
        <v>137</v>
      </c>
      <c r="C16" s="5" t="n">
        <v>836631</v>
      </c>
      <c r="D16" s="4" t="s">
        <v>106</v>
      </c>
      <c r="F16" s="5" t="n">
        <v>834751</v>
      </c>
    </row>
    <row r="17" spans="1:8">
      <c r="A17" s="4" t="s">
        <v>2441</v>
      </c>
      <c r="C17" s="5" t="n">
        <v>13271</v>
      </c>
      <c r="F17" s="5" t="n">
        <v>12971</v>
      </c>
    </row>
    <row r="18" spans="1:8">
      <c r="A18" s="4" t="s">
        <v>2385</v>
      </c>
    </row>
    <row r="19" spans="1:8">
      <c r="A19" s="3" t="s">
        <v>2438</v>
      </c>
    </row>
    <row r="20" spans="1:8">
      <c r="A20" s="4" t="s">
        <v>330</v>
      </c>
      <c r="B20" s="4" t="s">
        <v>288</v>
      </c>
      <c r="C20" s="5" t="n">
        <v>9903</v>
      </c>
      <c r="F20" s="5" t="n">
        <v>10506</v>
      </c>
    </row>
    <row r="21" spans="1:8">
      <c r="A21" s="4" t="s">
        <v>333</v>
      </c>
      <c r="B21" s="4" t="s">
        <v>288</v>
      </c>
      <c r="C21" s="5" t="n">
        <v>540544</v>
      </c>
      <c r="F21" s="5" t="n">
        <v>515094</v>
      </c>
      <c r="G21" s="4" t="s">
        <v>127</v>
      </c>
    </row>
    <row r="22" spans="1:8">
      <c r="A22" s="3" t="s">
        <v>337</v>
      </c>
    </row>
    <row r="23" spans="1:8">
      <c r="A23" s="4" t="s">
        <v>2439</v>
      </c>
      <c r="B23" s="4" t="s">
        <v>288</v>
      </c>
      <c r="C23" s="5" t="n">
        <v>4666</v>
      </c>
      <c r="F23" s="5" t="n">
        <v>4075</v>
      </c>
    </row>
    <row r="24" spans="1:8">
      <c r="A24" s="4" t="s">
        <v>2440</v>
      </c>
      <c r="B24" s="4" t="s">
        <v>288</v>
      </c>
      <c r="C24" s="5" t="n">
        <v>1589</v>
      </c>
      <c r="F24" s="5" t="n">
        <v>1711</v>
      </c>
    </row>
    <row r="25" spans="1:8">
      <c r="A25" s="4" t="s">
        <v>110</v>
      </c>
      <c r="B25" s="4" t="s">
        <v>288</v>
      </c>
      <c r="C25" s="5" t="n">
        <v>379</v>
      </c>
      <c r="F25" s="5" t="n">
        <v>458</v>
      </c>
    </row>
    <row r="26" spans="1:8">
      <c r="A26" s="4" t="s">
        <v>2052</v>
      </c>
      <c r="B26" s="4" t="s">
        <v>288</v>
      </c>
      <c r="C26" s="5" t="n">
        <v>27048</v>
      </c>
      <c r="F26" s="5" t="n">
        <v>34914</v>
      </c>
    </row>
    <row r="27" spans="1:8">
      <c r="A27" s="4" t="s">
        <v>346</v>
      </c>
      <c r="B27" s="4" t="s">
        <v>288</v>
      </c>
      <c r="C27" s="5" t="n">
        <v>2616</v>
      </c>
      <c r="F27" s="5" t="n">
        <v>4066</v>
      </c>
    </row>
    <row r="28" spans="1:8">
      <c r="A28" s="4" t="s">
        <v>1307</v>
      </c>
      <c r="B28" s="4" t="s">
        <v>288</v>
      </c>
      <c r="C28" s="5" t="n">
        <v>16</v>
      </c>
    </row>
    <row r="29" spans="1:8">
      <c r="A29" s="4" t="s">
        <v>2050</v>
      </c>
      <c r="B29" s="4" t="s">
        <v>288</v>
      </c>
      <c r="C29" s="5" t="n">
        <v>586762</v>
      </c>
      <c r="F29" s="5" t="n">
        <v>570824</v>
      </c>
    </row>
    <row r="30" spans="1:8">
      <c r="A30" s="4" t="s">
        <v>343</v>
      </c>
      <c r="B30" s="4" t="s">
        <v>2442</v>
      </c>
      <c r="C30" s="5" t="n">
        <v>7916</v>
      </c>
      <c r="F30" s="5" t="n">
        <v>10560</v>
      </c>
    </row>
    <row r="31" spans="1:8">
      <c r="A31" s="4" t="s">
        <v>2278</v>
      </c>
      <c r="B31" s="4" t="s">
        <v>288</v>
      </c>
      <c r="C31" s="5" t="n">
        <v>7916</v>
      </c>
      <c r="F31" s="5" t="n">
        <v>10560</v>
      </c>
    </row>
    <row r="32" spans="1:8">
      <c r="A32" s="4" t="s">
        <v>137</v>
      </c>
      <c r="B32" s="4" t="s">
        <v>288</v>
      </c>
      <c r="C32" s="5" t="n">
        <v>594677</v>
      </c>
      <c r="F32" s="5" t="n">
        <v>581384</v>
      </c>
    </row>
    <row r="33" spans="1:8">
      <c r="A33" s="4" t="s">
        <v>2441</v>
      </c>
      <c r="B33" s="4" t="s">
        <v>288</v>
      </c>
      <c r="C33" s="5" t="n">
        <v>574</v>
      </c>
      <c r="F33" s="5" t="n">
        <v>842</v>
      </c>
    </row>
    <row r="34" spans="1:8">
      <c r="A34" s="4" t="s">
        <v>2386</v>
      </c>
    </row>
    <row r="35" spans="1:8">
      <c r="A35" s="3" t="s">
        <v>2438</v>
      </c>
    </row>
    <row r="36" spans="1:8">
      <c r="A36" s="4" t="s">
        <v>330</v>
      </c>
      <c r="C36" s="5" t="n">
        <v>847</v>
      </c>
      <c r="F36" s="5" t="n">
        <v>1068</v>
      </c>
    </row>
    <row r="37" spans="1:8">
      <c r="A37" s="4" t="s">
        <v>333</v>
      </c>
      <c r="C37" s="5" t="n">
        <v>13892</v>
      </c>
      <c r="F37" s="5" t="n">
        <v>17354</v>
      </c>
      <c r="G37" s="4" t="s">
        <v>127</v>
      </c>
    </row>
    <row r="38" spans="1:8">
      <c r="A38" s="3" t="s">
        <v>337</v>
      </c>
    </row>
    <row r="39" spans="1:8">
      <c r="A39" s="4" t="s">
        <v>2439</v>
      </c>
      <c r="C39" s="5" t="n">
        <v>646</v>
      </c>
      <c r="F39" s="5" t="n">
        <v>1318</v>
      </c>
    </row>
    <row r="40" spans="1:8">
      <c r="A40" s="4" t="s">
        <v>2440</v>
      </c>
      <c r="C40" s="5" t="n">
        <v>1492</v>
      </c>
      <c r="F40" s="5" t="n">
        <v>1873</v>
      </c>
    </row>
    <row r="41" spans="1:8">
      <c r="A41" s="4" t="s">
        <v>110</v>
      </c>
      <c r="C41" s="5" t="n">
        <v>91</v>
      </c>
      <c r="F41" s="5" t="n">
        <v>312</v>
      </c>
    </row>
    <row r="42" spans="1:8">
      <c r="A42" s="4" t="s">
        <v>2052</v>
      </c>
      <c r="C42" s="5" t="n">
        <v>10467</v>
      </c>
      <c r="F42" s="5" t="n">
        <v>11753</v>
      </c>
    </row>
    <row r="43" spans="1:8">
      <c r="A43" s="4" t="s">
        <v>346</v>
      </c>
      <c r="C43" s="5" t="n">
        <v>13278</v>
      </c>
      <c r="F43" s="5" t="n">
        <v>20961</v>
      </c>
    </row>
    <row r="44" spans="1:8">
      <c r="A44" s="4" t="s">
        <v>1307</v>
      </c>
      <c r="C44" s="5" t="n">
        <v>39</v>
      </c>
    </row>
    <row r="45" spans="1:8">
      <c r="A45" s="4" t="s">
        <v>2050</v>
      </c>
      <c r="C45" s="5" t="n">
        <v>40753</v>
      </c>
      <c r="F45" s="5" t="n">
        <v>54639</v>
      </c>
    </row>
    <row r="46" spans="1:8">
      <c r="A46" s="4" t="s">
        <v>343</v>
      </c>
      <c r="B46" s="4" t="s">
        <v>232</v>
      </c>
      <c r="C46" s="5" t="n">
        <v>820</v>
      </c>
      <c r="F46" s="5" t="n">
        <v>899</v>
      </c>
    </row>
    <row r="47" spans="1:8">
      <c r="A47" s="4" t="s">
        <v>2278</v>
      </c>
      <c r="C47" s="5" t="n">
        <v>820</v>
      </c>
      <c r="F47" s="5" t="n">
        <v>899</v>
      </c>
    </row>
    <row r="48" spans="1:8">
      <c r="A48" s="4" t="s">
        <v>137</v>
      </c>
      <c r="C48" s="5" t="n">
        <v>41573</v>
      </c>
      <c r="F48" s="5" t="n">
        <v>55538</v>
      </c>
    </row>
    <row r="49" spans="1:8">
      <c r="A49" s="4" t="s">
        <v>2441</v>
      </c>
      <c r="C49" s="5" t="n">
        <v>692</v>
      </c>
      <c r="F49" s="5" t="n">
        <v>659</v>
      </c>
    </row>
    <row r="50" spans="1:8">
      <c r="A50" s="4" t="s">
        <v>2387</v>
      </c>
    </row>
    <row r="51" spans="1:8">
      <c r="A51" s="3" t="s">
        <v>2438</v>
      </c>
    </row>
    <row r="52" spans="1:8">
      <c r="A52" s="4" t="s">
        <v>330</v>
      </c>
      <c r="C52" s="5" t="n">
        <v>12011</v>
      </c>
      <c r="F52" s="5" t="n">
        <v>1940</v>
      </c>
    </row>
    <row r="53" spans="1:8">
      <c r="A53" s="4" t="s">
        <v>333</v>
      </c>
      <c r="C53" s="5" t="n">
        <v>13784</v>
      </c>
      <c r="F53" s="5" t="n">
        <v>16086</v>
      </c>
      <c r="G53" s="4" t="s">
        <v>127</v>
      </c>
    </row>
    <row r="54" spans="1:8">
      <c r="A54" s="3" t="s">
        <v>337</v>
      </c>
    </row>
    <row r="55" spans="1:8">
      <c r="A55" s="4" t="s">
        <v>2439</v>
      </c>
      <c r="C55" s="5" t="n">
        <v>436</v>
      </c>
      <c r="F55" s="5" t="n">
        <v>1465</v>
      </c>
    </row>
    <row r="56" spans="1:8">
      <c r="A56" s="4" t="s">
        <v>2440</v>
      </c>
      <c r="C56" s="5" t="n">
        <v>3312</v>
      </c>
      <c r="F56" s="5" t="n">
        <v>3680</v>
      </c>
    </row>
    <row r="57" spans="1:8">
      <c r="A57" s="4" t="s">
        <v>110</v>
      </c>
      <c r="C57" s="5" t="n">
        <v>152</v>
      </c>
      <c r="F57" s="5" t="n">
        <v>252</v>
      </c>
    </row>
    <row r="58" spans="1:8">
      <c r="A58" s="4" t="s">
        <v>2052</v>
      </c>
      <c r="C58" s="5" t="n">
        <v>1885</v>
      </c>
      <c r="F58" s="5" t="n">
        <v>4115</v>
      </c>
    </row>
    <row r="59" spans="1:8">
      <c r="A59" s="4" t="s">
        <v>346</v>
      </c>
      <c r="C59" s="5" t="n">
        <v>35915</v>
      </c>
      <c r="F59" s="5" t="n">
        <v>30282</v>
      </c>
    </row>
    <row r="60" spans="1:8">
      <c r="A60" s="4" t="s">
        <v>349</v>
      </c>
      <c r="F60" s="5" t="n">
        <v>0</v>
      </c>
    </row>
    <row r="61" spans="1:8">
      <c r="A61" s="4" t="s">
        <v>1307</v>
      </c>
      <c r="C61" s="5" t="n">
        <v>161</v>
      </c>
    </row>
    <row r="62" spans="1:8">
      <c r="A62" s="4" t="s">
        <v>2050</v>
      </c>
      <c r="C62" s="5" t="n">
        <v>67656</v>
      </c>
      <c r="F62" s="5" t="n">
        <v>57820</v>
      </c>
    </row>
    <row r="63" spans="1:8">
      <c r="A63" s="4" t="s">
        <v>343</v>
      </c>
      <c r="B63" s="4" t="s">
        <v>232</v>
      </c>
      <c r="C63" s="5" t="n">
        <v>2361</v>
      </c>
      <c r="F63" s="5" t="n">
        <v>2455</v>
      </c>
    </row>
    <row r="64" spans="1:8">
      <c r="A64" s="4" t="s">
        <v>2278</v>
      </c>
      <c r="C64" s="5" t="n">
        <v>2361</v>
      </c>
      <c r="F64" s="5" t="n">
        <v>2455</v>
      </c>
    </row>
    <row r="65" spans="1:8">
      <c r="A65" s="4" t="s">
        <v>137</v>
      </c>
      <c r="C65" s="5" t="n">
        <v>70017</v>
      </c>
      <c r="F65" s="5" t="n">
        <v>60275</v>
      </c>
    </row>
    <row r="66" spans="1:8">
      <c r="A66" s="4" t="s">
        <v>2441</v>
      </c>
      <c r="C66" s="5" t="n">
        <v>1482</v>
      </c>
      <c r="F66" s="5" t="n">
        <v>1719</v>
      </c>
    </row>
    <row r="67" spans="1:8">
      <c r="A67" s="4" t="s">
        <v>2429</v>
      </c>
    </row>
    <row r="68" spans="1:8">
      <c r="A68" s="3" t="s">
        <v>2438</v>
      </c>
    </row>
    <row r="69" spans="1:8">
      <c r="A69" s="4" t="s">
        <v>330</v>
      </c>
      <c r="C69" s="5" t="n">
        <v>10280</v>
      </c>
      <c r="F69" s="5" t="n">
        <v>21571</v>
      </c>
    </row>
    <row r="70" spans="1:8">
      <c r="A70" s="4" t="s">
        <v>333</v>
      </c>
      <c r="C70" s="5" t="n">
        <v>3646</v>
      </c>
      <c r="F70" s="5" t="n">
        <v>4695</v>
      </c>
      <c r="G70" s="4" t="s">
        <v>127</v>
      </c>
    </row>
    <row r="71" spans="1:8">
      <c r="A71" s="3" t="s">
        <v>337</v>
      </c>
    </row>
    <row r="72" spans="1:8">
      <c r="A72" s="4" t="s">
        <v>2439</v>
      </c>
      <c r="C72" s="5" t="n">
        <v>568</v>
      </c>
      <c r="F72" s="5" t="n">
        <v>888</v>
      </c>
    </row>
    <row r="73" spans="1:8">
      <c r="A73" s="4" t="s">
        <v>2440</v>
      </c>
      <c r="C73" s="5" t="n">
        <v>7771</v>
      </c>
      <c r="F73" s="5" t="n">
        <v>6855</v>
      </c>
    </row>
    <row r="74" spans="1:8">
      <c r="A74" s="4" t="s">
        <v>110</v>
      </c>
      <c r="C74" s="5" t="n">
        <v>616</v>
      </c>
      <c r="F74" s="5" t="n">
        <v>988</v>
      </c>
    </row>
    <row r="75" spans="1:8">
      <c r="A75" s="4" t="s">
        <v>2052</v>
      </c>
      <c r="C75" s="5" t="n">
        <v>2938</v>
      </c>
      <c r="F75" s="5" t="n">
        <v>3519</v>
      </c>
    </row>
    <row r="76" spans="1:8">
      <c r="A76" s="4" t="s">
        <v>346</v>
      </c>
      <c r="C76" s="5" t="n">
        <v>36895</v>
      </c>
      <c r="F76" s="5" t="n">
        <v>41068</v>
      </c>
    </row>
    <row r="77" spans="1:8">
      <c r="A77" s="4" t="s">
        <v>349</v>
      </c>
      <c r="C77" s="5" t="n">
        <v>1780</v>
      </c>
      <c r="F77" s="5" t="n">
        <v>1713</v>
      </c>
    </row>
    <row r="78" spans="1:8">
      <c r="A78" s="4" t="s">
        <v>1307</v>
      </c>
      <c r="C78" s="5" t="n">
        <v>668</v>
      </c>
    </row>
    <row r="79" spans="1:8">
      <c r="A79" s="4" t="s">
        <v>2050</v>
      </c>
      <c r="C79" s="5" t="n">
        <v>65160</v>
      </c>
      <c r="F79" s="5" t="n">
        <v>81297</v>
      </c>
    </row>
    <row r="80" spans="1:8">
      <c r="A80" s="4" t="s">
        <v>343</v>
      </c>
      <c r="B80" s="4" t="s">
        <v>232</v>
      </c>
      <c r="C80" s="5" t="n">
        <v>728</v>
      </c>
      <c r="F80" s="5" t="n">
        <v>1044</v>
      </c>
    </row>
    <row r="81" spans="1:8">
      <c r="A81" s="4" t="s">
        <v>2278</v>
      </c>
      <c r="C81" s="5" t="n">
        <v>728</v>
      </c>
      <c r="F81" s="5" t="n">
        <v>1044</v>
      </c>
    </row>
    <row r="82" spans="1:8">
      <c r="A82" s="4" t="s">
        <v>137</v>
      </c>
      <c r="C82" s="5" t="n">
        <v>65888</v>
      </c>
      <c r="F82" s="5" t="n">
        <v>82341</v>
      </c>
    </row>
    <row r="83" spans="1:8">
      <c r="A83" s="4" t="s">
        <v>2441</v>
      </c>
      <c r="C83" s="5" t="n">
        <v>5790</v>
      </c>
      <c r="F83" s="5" t="n">
        <v>5626</v>
      </c>
    </row>
    <row r="84" spans="1:8">
      <c r="A84" s="4" t="s">
        <v>2432</v>
      </c>
    </row>
    <row r="85" spans="1:8">
      <c r="A85" s="3" t="s">
        <v>2438</v>
      </c>
    </row>
    <row r="86" spans="1:8">
      <c r="A86" s="4" t="s">
        <v>330</v>
      </c>
      <c r="C86" s="5" t="n">
        <v>1965</v>
      </c>
      <c r="F86" s="5" t="n">
        <v>2242</v>
      </c>
    </row>
    <row r="87" spans="1:8">
      <c r="A87" s="4" t="s">
        <v>333</v>
      </c>
      <c r="C87" s="5" t="n">
        <v>2381</v>
      </c>
      <c r="F87" s="5" t="n">
        <v>2500</v>
      </c>
      <c r="G87" s="4" t="s">
        <v>127</v>
      </c>
    </row>
    <row r="88" spans="1:8">
      <c r="A88" s="3" t="s">
        <v>337</v>
      </c>
    </row>
    <row r="89" spans="1:8">
      <c r="A89" s="4" t="s">
        <v>2439</v>
      </c>
      <c r="C89" s="5" t="n">
        <v>333</v>
      </c>
      <c r="F89" s="5" t="n">
        <v>1655</v>
      </c>
    </row>
    <row r="90" spans="1:8">
      <c r="A90" s="4" t="s">
        <v>2440</v>
      </c>
      <c r="C90" s="5" t="n">
        <v>7011</v>
      </c>
      <c r="F90" s="5" t="n">
        <v>6035</v>
      </c>
    </row>
    <row r="91" spans="1:8">
      <c r="A91" s="4" t="s">
        <v>110</v>
      </c>
      <c r="C91" s="5" t="n">
        <v>440</v>
      </c>
      <c r="F91" s="5" t="n">
        <v>866</v>
      </c>
    </row>
    <row r="92" spans="1:8">
      <c r="A92" s="4" t="s">
        <v>2052</v>
      </c>
      <c r="C92" s="5" t="n">
        <v>5089</v>
      </c>
      <c r="F92" s="5" t="n">
        <v>4921</v>
      </c>
    </row>
    <row r="93" spans="1:8">
      <c r="A93" s="4" t="s">
        <v>346</v>
      </c>
      <c r="C93" s="5" t="n">
        <v>26592</v>
      </c>
      <c r="F93" s="5" t="n">
        <v>21413</v>
      </c>
    </row>
    <row r="94" spans="1:8">
      <c r="A94" s="4" t="s">
        <v>349</v>
      </c>
      <c r="C94" s="5" t="n">
        <v>7455</v>
      </c>
      <c r="F94" s="5" t="n">
        <v>6497</v>
      </c>
    </row>
    <row r="95" spans="1:8">
      <c r="A95" s="4" t="s">
        <v>1307</v>
      </c>
      <c r="C95" s="5" t="n">
        <v>643</v>
      </c>
    </row>
    <row r="96" spans="1:8">
      <c r="A96" s="4" t="s">
        <v>2050</v>
      </c>
      <c r="C96" s="5" t="n">
        <v>51909</v>
      </c>
      <c r="F96" s="5" t="n">
        <v>46129</v>
      </c>
    </row>
    <row r="97" spans="1:8">
      <c r="A97" s="4" t="s">
        <v>343</v>
      </c>
      <c r="B97" s="4" t="s">
        <v>232</v>
      </c>
      <c r="C97" s="5" t="n">
        <v>1061</v>
      </c>
      <c r="F97" s="5" t="n">
        <v>566</v>
      </c>
    </row>
    <row r="98" spans="1:8">
      <c r="A98" s="4" t="s">
        <v>2278</v>
      </c>
      <c r="C98" s="5" t="n">
        <v>1061</v>
      </c>
      <c r="F98" s="5" t="n">
        <v>566</v>
      </c>
    </row>
    <row r="99" spans="1:8">
      <c r="A99" s="4" t="s">
        <v>137</v>
      </c>
      <c r="C99" s="5" t="n">
        <v>52970</v>
      </c>
      <c r="F99" s="5" t="n">
        <v>46695</v>
      </c>
    </row>
    <row r="100" spans="1:8">
      <c r="A100" s="4" t="s">
        <v>2441</v>
      </c>
      <c r="C100" s="5" t="n">
        <v>4355</v>
      </c>
      <c r="F100" s="5" t="n">
        <v>3839</v>
      </c>
    </row>
    <row r="101" spans="1:8">
      <c r="A101" s="4" t="s">
        <v>2435</v>
      </c>
    </row>
    <row r="102" spans="1:8">
      <c r="A102" s="3" t="s">
        <v>337</v>
      </c>
    </row>
    <row r="103" spans="1:8">
      <c r="A103" s="4" t="s">
        <v>2052</v>
      </c>
      <c r="C103" s="5" t="n">
        <v>7</v>
      </c>
    </row>
    <row r="104" spans="1:8">
      <c r="A104" s="4" t="s">
        <v>349</v>
      </c>
      <c r="C104" s="5" t="n">
        <v>6941</v>
      </c>
      <c r="F104" s="5" t="n">
        <v>5339</v>
      </c>
    </row>
    <row r="105" spans="1:8">
      <c r="A105" s="4" t="s">
        <v>2050</v>
      </c>
      <c r="C105" s="5" t="n">
        <v>6948</v>
      </c>
      <c r="F105" s="5" t="n">
        <v>5339</v>
      </c>
    </row>
    <row r="106" spans="1:8">
      <c r="A106" s="4" t="s">
        <v>137</v>
      </c>
      <c r="C106" s="5" t="n">
        <v>6948</v>
      </c>
      <c r="F106" s="5" t="n">
        <v>5339</v>
      </c>
    </row>
    <row r="107" spans="1:8">
      <c r="A107" s="4" t="s">
        <v>2441</v>
      </c>
      <c r="C107" s="5" t="n">
        <v>379</v>
      </c>
      <c r="F107" s="5" t="n">
        <v>287</v>
      </c>
    </row>
    <row r="108" spans="1:8">
      <c r="A108" s="4" t="s">
        <v>2443</v>
      </c>
    </row>
    <row r="109" spans="1:8">
      <c r="A109" s="3" t="s">
        <v>2438</v>
      </c>
    </row>
    <row r="110" spans="1:8">
      <c r="A110" s="4" t="s">
        <v>330</v>
      </c>
      <c r="B110" s="4" t="s">
        <v>2444</v>
      </c>
      <c r="C110" s="5" t="n">
        <v>-180</v>
      </c>
      <c r="F110" s="5" t="n">
        <v>2</v>
      </c>
    </row>
    <row r="111" spans="1:8">
      <c r="A111" s="4" t="s">
        <v>333</v>
      </c>
      <c r="B111" s="4" t="s">
        <v>2444</v>
      </c>
      <c r="C111" s="5" t="n">
        <v>108</v>
      </c>
    </row>
    <row r="112" spans="1:8">
      <c r="A112" s="3" t="s">
        <v>337</v>
      </c>
    </row>
    <row r="113" spans="1:8">
      <c r="A113" s="4" t="s">
        <v>2439</v>
      </c>
      <c r="B113" s="4" t="s">
        <v>2444</v>
      </c>
      <c r="C113" s="5" t="n">
        <v>68</v>
      </c>
      <c r="F113" s="5" t="n">
        <v>286</v>
      </c>
    </row>
    <row r="114" spans="1:8">
      <c r="A114" s="4" t="s">
        <v>2440</v>
      </c>
      <c r="B114" s="4" t="s">
        <v>2444</v>
      </c>
      <c r="C114" s="5" t="n">
        <v>151</v>
      </c>
      <c r="F114" s="5" t="n">
        <v>1374</v>
      </c>
    </row>
    <row r="115" spans="1:8">
      <c r="A115" s="4" t="s">
        <v>110</v>
      </c>
      <c r="B115" s="4" t="s">
        <v>2444</v>
      </c>
      <c r="C115" s="5" t="n">
        <v>539</v>
      </c>
      <c r="F115" s="5" t="n">
        <v>-577</v>
      </c>
    </row>
    <row r="116" spans="1:8">
      <c r="A116" s="4" t="s">
        <v>2052</v>
      </c>
      <c r="B116" s="4" t="s">
        <v>2444</v>
      </c>
      <c r="C116" s="5" t="n">
        <v>251</v>
      </c>
      <c r="F116" s="5" t="n">
        <v>-43</v>
      </c>
    </row>
    <row r="117" spans="1:8">
      <c r="A117" s="4" t="s">
        <v>346</v>
      </c>
      <c r="B117" s="4" t="s">
        <v>2444</v>
      </c>
      <c r="C117" s="5" t="n">
        <v>3231</v>
      </c>
      <c r="F117" s="5" t="n">
        <v>1961</v>
      </c>
    </row>
    <row r="118" spans="1:8">
      <c r="A118" s="4" t="s">
        <v>349</v>
      </c>
      <c r="B118" s="4" t="s">
        <v>2444</v>
      </c>
      <c r="C118" s="5" t="n">
        <v>411</v>
      </c>
      <c r="F118" s="5" t="n">
        <v>176</v>
      </c>
    </row>
    <row r="119" spans="1:8">
      <c r="A119" s="4" t="s">
        <v>1307</v>
      </c>
      <c r="B119" s="4" t="s">
        <v>2444</v>
      </c>
      <c r="C119" s="5" t="n">
        <v>-21</v>
      </c>
    </row>
    <row r="120" spans="1:8">
      <c r="A120" s="4" t="s">
        <v>2050</v>
      </c>
      <c r="B120" s="4" t="s">
        <v>2444</v>
      </c>
      <c r="C120" s="5" t="n">
        <v>4557</v>
      </c>
      <c r="F120" s="5" t="n">
        <v>3180</v>
      </c>
    </row>
    <row r="121" spans="1:8">
      <c r="A121" s="4" t="s">
        <v>137</v>
      </c>
      <c r="B121" s="4" t="s">
        <v>2444</v>
      </c>
      <c r="C121" s="6" t="n">
        <v>4557</v>
      </c>
      <c r="F121" s="6" t="n">
        <v>3180</v>
      </c>
    </row>
    <row r="122" spans="1:8"/>
    <row r="123" spans="1:8">
      <c r="A123" s="4" t="s">
        <v>106</v>
      </c>
      <c r="B123" s="4" t="s">
        <v>146</v>
      </c>
    </row>
    <row r="124" spans="1:8">
      <c r="A124" s="4" t="s">
        <v>127</v>
      </c>
      <c r="B124" s="4" t="s">
        <v>147</v>
      </c>
    </row>
    <row r="125" spans="1:8">
      <c r="A125" s="4" t="s">
        <v>232</v>
      </c>
      <c r="B125" s="4" t="s">
        <v>2445</v>
      </c>
    </row>
    <row r="126" spans="1:8">
      <c r="A126" s="4" t="s">
        <v>288</v>
      </c>
      <c r="B126" s="4" t="s">
        <v>2446</v>
      </c>
    </row>
    <row r="127" spans="1:8">
      <c r="A127" s="4" t="s">
        <v>2444</v>
      </c>
      <c r="B127" s="4" t="s">
        <v>2447</v>
      </c>
    </row>
  </sheetData>
  <mergeCells count="9">
    <mergeCell ref="A1:B1"/>
    <mergeCell ref="C1:D1"/>
    <mergeCell ref="F1:G1"/>
    <mergeCell ref="A122:G122"/>
    <mergeCell ref="B123:G123"/>
    <mergeCell ref="B124:G124"/>
    <mergeCell ref="B125:G125"/>
    <mergeCell ref="B126:G126"/>
    <mergeCell ref="B127:G127"/>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48</v>
      </c>
      <c r="B1" s="2" t="s">
        <v>102</v>
      </c>
      <c r="C1" s="2" t="s">
        <v>103</v>
      </c>
    </row>
    <row r="2" spans="1:4">
      <c r="A2" s="3" t="s">
        <v>2449</v>
      </c>
    </row>
    <row r="3" spans="1:4">
      <c r="A3" s="4" t="s">
        <v>2450</v>
      </c>
      <c r="B3" s="6" t="n">
        <v>85425</v>
      </c>
      <c r="C3" s="6" t="n">
        <v>82258</v>
      </c>
    </row>
    <row r="4" spans="1:4">
      <c r="A4" s="4" t="s">
        <v>2451</v>
      </c>
    </row>
    <row r="5" spans="1:4">
      <c r="A5" s="3" t="s">
        <v>2449</v>
      </c>
    </row>
    <row r="6" spans="1:4">
      <c r="A6" s="4" t="s">
        <v>2450</v>
      </c>
      <c r="B6" s="5" t="n">
        <v>614</v>
      </c>
      <c r="C6" s="5" t="n">
        <v>449</v>
      </c>
      <c r="D6" s="4" t="s">
        <v>106</v>
      </c>
    </row>
    <row r="7" spans="1:4">
      <c r="A7" s="4" t="s">
        <v>279</v>
      </c>
    </row>
    <row r="8" spans="1:4">
      <c r="A8" s="3" t="s">
        <v>2449</v>
      </c>
    </row>
    <row r="9" spans="1:4">
      <c r="A9" s="4" t="s">
        <v>2450</v>
      </c>
      <c r="B9" s="5" t="n">
        <v>240</v>
      </c>
      <c r="C9" s="5" t="n">
        <v>253</v>
      </c>
      <c r="D9" s="4" t="s">
        <v>106</v>
      </c>
    </row>
    <row r="10" spans="1:4">
      <c r="A10" s="4" t="s">
        <v>2452</v>
      </c>
    </row>
    <row r="11" spans="1:4">
      <c r="A11" s="3" t="s">
        <v>2449</v>
      </c>
    </row>
    <row r="12" spans="1:4">
      <c r="A12" s="4" t="s">
        <v>2450</v>
      </c>
      <c r="B12" s="5" t="n">
        <v>189</v>
      </c>
      <c r="C12" s="5" t="n">
        <v>627</v>
      </c>
      <c r="D12" s="4" t="s">
        <v>106</v>
      </c>
    </row>
    <row r="13" spans="1:4">
      <c r="A13" s="4" t="s">
        <v>2453</v>
      </c>
    </row>
    <row r="14" spans="1:4">
      <c r="A14" s="3" t="s">
        <v>2449</v>
      </c>
    </row>
    <row r="15" spans="1:4">
      <c r="A15" s="4" t="s">
        <v>2450</v>
      </c>
      <c r="B15" s="5" t="n">
        <v>1382</v>
      </c>
      <c r="C15" s="5" t="n">
        <v>1471</v>
      </c>
    </row>
    <row r="16" spans="1:4">
      <c r="A16" s="4" t="s">
        <v>2454</v>
      </c>
    </row>
    <row r="17" spans="1:4">
      <c r="A17" s="3" t="s">
        <v>2449</v>
      </c>
    </row>
    <row r="18" spans="1:4">
      <c r="A18" s="4" t="s">
        <v>2450</v>
      </c>
      <c r="B18" s="5" t="n">
        <v>6337</v>
      </c>
      <c r="C18" s="5" t="n">
        <v>4373</v>
      </c>
    </row>
    <row r="19" spans="1:4">
      <c r="A19" s="4" t="s">
        <v>2455</v>
      </c>
    </row>
    <row r="20" spans="1:4">
      <c r="A20" s="3" t="s">
        <v>2449</v>
      </c>
    </row>
    <row r="21" spans="1:4">
      <c r="A21" s="4" t="s">
        <v>2450</v>
      </c>
      <c r="B21" s="5" t="n">
        <v>75755</v>
      </c>
      <c r="C21" s="5" t="n">
        <v>74352</v>
      </c>
    </row>
    <row r="22" spans="1:4">
      <c r="A22" s="4" t="s">
        <v>2456</v>
      </c>
    </row>
    <row r="23" spans="1:4">
      <c r="A23" s="3" t="s">
        <v>2449</v>
      </c>
    </row>
    <row r="24" spans="1:4">
      <c r="A24" s="4" t="s">
        <v>2450</v>
      </c>
      <c r="B24" s="6" t="n">
        <v>908</v>
      </c>
      <c r="C24" s="6" t="n">
        <v>734</v>
      </c>
    </row>
    <row r="25" spans="1:4"/>
    <row r="26" spans="1:4">
      <c r="A26" s="4" t="s">
        <v>106</v>
      </c>
      <c r="B26" s="4" t="s">
        <v>2457</v>
      </c>
    </row>
  </sheetData>
  <mergeCells count="3">
    <mergeCell ref="C1:D1"/>
    <mergeCell ref="A25:D25"/>
    <mergeCell ref="B26:D26"/>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8</v>
      </c>
      <c r="B1" s="2" t="s">
        <v>102</v>
      </c>
      <c r="C1" s="2" t="s">
        <v>103</v>
      </c>
    </row>
    <row r="2" spans="1:3">
      <c r="A2" s="4" t="s">
        <v>2459</v>
      </c>
    </row>
    <row r="3" spans="1:3">
      <c r="A3" s="3" t="s">
        <v>2460</v>
      </c>
    </row>
    <row r="4" spans="1:3">
      <c r="A4" s="4" t="s">
        <v>2450</v>
      </c>
      <c r="B4" s="6" t="n">
        <v>9975</v>
      </c>
      <c r="C4" s="6" t="n">
        <v>9359</v>
      </c>
    </row>
    <row r="5" spans="1:3">
      <c r="A5" s="4" t="s">
        <v>2461</v>
      </c>
    </row>
    <row r="6" spans="1:3">
      <c r="A6" s="3" t="s">
        <v>2460</v>
      </c>
    </row>
    <row r="7" spans="1:3">
      <c r="A7" s="4" t="s">
        <v>2450</v>
      </c>
      <c r="B7" s="5" t="n">
        <v>45530</v>
      </c>
      <c r="C7" s="5" t="n">
        <v>46320</v>
      </c>
    </row>
    <row r="8" spans="1:3">
      <c r="A8" s="4" t="s">
        <v>2462</v>
      </c>
    </row>
    <row r="9" spans="1:3">
      <c r="A9" s="3" t="s">
        <v>2460</v>
      </c>
    </row>
    <row r="10" spans="1:3">
      <c r="A10" s="4" t="s">
        <v>2450</v>
      </c>
      <c r="B10" s="5" t="n">
        <v>13222</v>
      </c>
      <c r="C10" s="5" t="n">
        <v>12143</v>
      </c>
    </row>
    <row r="11" spans="1:3">
      <c r="A11" s="4" t="s">
        <v>2463</v>
      </c>
    </row>
    <row r="12" spans="1:3">
      <c r="A12" s="3" t="s">
        <v>2460</v>
      </c>
    </row>
    <row r="13" spans="1:3">
      <c r="A13" s="4" t="s">
        <v>2450</v>
      </c>
      <c r="B13" s="5" t="n">
        <v>11298</v>
      </c>
      <c r="C13" s="5" t="n">
        <v>11894</v>
      </c>
    </row>
    <row r="14" spans="1:3">
      <c r="A14" s="4" t="s">
        <v>2464</v>
      </c>
    </row>
    <row r="15" spans="1:3">
      <c r="A15" s="3" t="s">
        <v>2460</v>
      </c>
    </row>
    <row r="16" spans="1:3">
      <c r="A16" s="4" t="s">
        <v>2450</v>
      </c>
      <c r="B16" s="5" t="n">
        <v>4150</v>
      </c>
      <c r="C16" s="5" t="n">
        <v>2638</v>
      </c>
    </row>
    <row r="17" spans="1:3">
      <c r="A17" s="4" t="s">
        <v>2465</v>
      </c>
    </row>
    <row r="18" spans="1:3">
      <c r="A18" s="3" t="s">
        <v>2460</v>
      </c>
    </row>
    <row r="19" spans="1:3">
      <c r="A19" s="4" t="s">
        <v>2450</v>
      </c>
      <c r="B19" s="6" t="n">
        <v>1010</v>
      </c>
      <c r="C19" s="6" t="n">
        <v>1183</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66</v>
      </c>
      <c r="C1" s="2" t="s">
        <v>102</v>
      </c>
      <c r="D1" s="2" t="s">
        <v>103</v>
      </c>
    </row>
    <row r="2" spans="1:5">
      <c r="A2" s="4" t="s">
        <v>2467</v>
      </c>
    </row>
    <row r="3" spans="1:5">
      <c r="A3" s="3" t="s">
        <v>2468</v>
      </c>
    </row>
    <row r="4" spans="1:5">
      <c r="A4" s="4" t="s">
        <v>302</v>
      </c>
      <c r="C4" s="6" t="n">
        <v>2542</v>
      </c>
      <c r="D4" s="6" t="n">
        <v>2962</v>
      </c>
    </row>
    <row r="5" spans="1:5">
      <c r="A5" s="4" t="s">
        <v>2469</v>
      </c>
    </row>
    <row r="6" spans="1:5">
      <c r="A6" s="3" t="s">
        <v>2468</v>
      </c>
    </row>
    <row r="7" spans="1:5">
      <c r="A7" s="4" t="s">
        <v>337</v>
      </c>
      <c r="B7" s="4" t="s">
        <v>106</v>
      </c>
      <c r="C7" s="5" t="n">
        <v>1619</v>
      </c>
      <c r="D7" s="5" t="n">
        <v>2373</v>
      </c>
    </row>
    <row r="8" spans="1:5">
      <c r="A8" s="4" t="s">
        <v>2470</v>
      </c>
    </row>
    <row r="9" spans="1:5">
      <c r="A9" s="3" t="s">
        <v>2468</v>
      </c>
    </row>
    <row r="10" spans="1:5">
      <c r="A10" s="4" t="s">
        <v>302</v>
      </c>
      <c r="C10" s="5" t="n">
        <v>1682</v>
      </c>
      <c r="D10" s="5" t="n">
        <v>2396</v>
      </c>
    </row>
    <row r="11" spans="1:5">
      <c r="A11" s="4" t="s">
        <v>2471</v>
      </c>
    </row>
    <row r="12" spans="1:5">
      <c r="A12" s="3" t="s">
        <v>2468</v>
      </c>
    </row>
    <row r="13" spans="1:5">
      <c r="A13" s="4" t="s">
        <v>337</v>
      </c>
      <c r="B13" s="4" t="s">
        <v>106</v>
      </c>
      <c r="C13" s="5" t="n">
        <v>3805</v>
      </c>
      <c r="D13" s="5" t="n">
        <v>2225</v>
      </c>
    </row>
    <row r="14" spans="1:5">
      <c r="A14" s="4" t="s">
        <v>2472</v>
      </c>
    </row>
    <row r="15" spans="1:5">
      <c r="A15" s="3" t="s">
        <v>2468</v>
      </c>
    </row>
    <row r="16" spans="1:5">
      <c r="A16" s="4" t="s">
        <v>302</v>
      </c>
      <c r="C16" s="5" t="n">
        <v>9538</v>
      </c>
      <c r="D16" s="5" t="n">
        <v>7134</v>
      </c>
      <c r="E16" s="4" t="s">
        <v>127</v>
      </c>
    </row>
    <row r="17" spans="1:5">
      <c r="A17" s="4" t="s">
        <v>2473</v>
      </c>
    </row>
    <row r="18" spans="1:5">
      <c r="A18" s="3" t="s">
        <v>2468</v>
      </c>
    </row>
    <row r="19" spans="1:5">
      <c r="A19" s="4" t="s">
        <v>302</v>
      </c>
      <c r="C19" s="5" t="n">
        <v>6</v>
      </c>
      <c r="D19" s="5" t="n">
        <v>325</v>
      </c>
    </row>
    <row r="20" spans="1:5">
      <c r="A20" s="4" t="s">
        <v>2474</v>
      </c>
    </row>
    <row r="21" spans="1:5">
      <c r="A21" s="3" t="s">
        <v>2468</v>
      </c>
    </row>
    <row r="22" spans="1:5">
      <c r="A22" s="4" t="s">
        <v>302</v>
      </c>
      <c r="C22" s="5" t="n">
        <v>734</v>
      </c>
      <c r="D22" s="5" t="n">
        <v>910</v>
      </c>
    </row>
    <row r="23" spans="1:5">
      <c r="A23" s="4" t="s">
        <v>2475</v>
      </c>
    </row>
    <row r="24" spans="1:5">
      <c r="A24" s="3" t="s">
        <v>2468</v>
      </c>
    </row>
    <row r="25" spans="1:5">
      <c r="A25" s="4" t="s">
        <v>302</v>
      </c>
      <c r="C25" s="5" t="n">
        <v>1974</v>
      </c>
      <c r="D25" s="5" t="n">
        <v>1170</v>
      </c>
    </row>
    <row r="26" spans="1:5">
      <c r="A26" s="4" t="s">
        <v>2476</v>
      </c>
    </row>
    <row r="27" spans="1:5">
      <c r="A27" s="3" t="s">
        <v>2468</v>
      </c>
    </row>
    <row r="28" spans="1:5">
      <c r="A28" s="4" t="s">
        <v>302</v>
      </c>
      <c r="C28" s="5" t="n">
        <v>193</v>
      </c>
      <c r="D28" s="5" t="n">
        <v>168</v>
      </c>
    </row>
    <row r="29" spans="1:5">
      <c r="A29" s="4" t="s">
        <v>2477</v>
      </c>
    </row>
    <row r="30" spans="1:5">
      <c r="A30" s="3" t="s">
        <v>2468</v>
      </c>
    </row>
    <row r="31" spans="1:5">
      <c r="A31" s="4" t="s">
        <v>302</v>
      </c>
      <c r="C31" s="6" t="n">
        <v>195</v>
      </c>
      <c r="D31" s="6" t="n">
        <v>142</v>
      </c>
    </row>
    <row r="32" spans="1:5"/>
    <row r="33" spans="1:5">
      <c r="A33" s="4" t="s">
        <v>106</v>
      </c>
      <c r="B33" s="4" t="s">
        <v>2478</v>
      </c>
    </row>
    <row r="34" spans="1:5">
      <c r="A34" s="4" t="s">
        <v>127</v>
      </c>
      <c r="B34" s="4" t="s">
        <v>2479</v>
      </c>
    </row>
  </sheetData>
  <mergeCells count="5">
    <mergeCell ref="A1:B1"/>
    <mergeCell ref="D1:E1"/>
    <mergeCell ref="A32:D32"/>
    <mergeCell ref="B33:D33"/>
    <mergeCell ref="B34:D34"/>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0</v>
      </c>
      <c r="B1" s="2" t="s">
        <v>102</v>
      </c>
      <c r="C1" s="2" t="s">
        <v>103</v>
      </c>
    </row>
    <row r="2" spans="1:3">
      <c r="A2" s="3" t="s">
        <v>2481</v>
      </c>
    </row>
    <row r="3" spans="1:3">
      <c r="A3" s="4" t="s">
        <v>2482</v>
      </c>
      <c r="B3" s="6" t="n">
        <v>311750</v>
      </c>
      <c r="C3" s="6" t="n">
        <v>305032</v>
      </c>
    </row>
    <row r="4" spans="1:3">
      <c r="A4" s="4" t="s">
        <v>2483</v>
      </c>
      <c r="B4" s="5" t="n">
        <v>-253764</v>
      </c>
      <c r="C4" s="5" t="n">
        <v>-224008</v>
      </c>
    </row>
    <row r="5" spans="1:3">
      <c r="A5" s="4" t="s">
        <v>2484</v>
      </c>
      <c r="B5" s="5" t="n">
        <v>57986</v>
      </c>
      <c r="C5" s="5" t="n">
        <v>81023</v>
      </c>
    </row>
    <row r="6" spans="1:3">
      <c r="A6" s="4" t="s">
        <v>2485</v>
      </c>
      <c r="B6" s="5" t="n">
        <v>12016</v>
      </c>
      <c r="C6" s="5" t="n">
        <v>13412</v>
      </c>
    </row>
    <row r="7" spans="1:3">
      <c r="A7" s="4" t="s">
        <v>2486</v>
      </c>
      <c r="B7" s="5" t="n">
        <v>42072</v>
      </c>
      <c r="C7" s="5" t="n">
        <v>63267</v>
      </c>
    </row>
    <row r="8" spans="1:3">
      <c r="A8" s="4" t="s">
        <v>2487</v>
      </c>
      <c r="B8" s="5" t="n">
        <v>3898</v>
      </c>
      <c r="C8" s="5" t="n">
        <v>4344</v>
      </c>
    </row>
    <row r="9" spans="1:3">
      <c r="A9" s="4" t="s">
        <v>2488</v>
      </c>
    </row>
    <row r="10" spans="1:3">
      <c r="A10" s="3" t="s">
        <v>2481</v>
      </c>
    </row>
    <row r="11" spans="1:3">
      <c r="A11" s="4" t="s">
        <v>2482</v>
      </c>
      <c r="B11" s="5" t="n">
        <v>868</v>
      </c>
      <c r="C11" s="5" t="n">
        <v>1947</v>
      </c>
    </row>
    <row r="12" spans="1:3">
      <c r="A12" s="4" t="s">
        <v>2483</v>
      </c>
      <c r="B12" s="5" t="n">
        <v>0</v>
      </c>
      <c r="C12" s="5" t="n">
        <v>0</v>
      </c>
    </row>
    <row r="13" spans="1:3">
      <c r="A13" s="4" t="s">
        <v>2484</v>
      </c>
      <c r="B13" s="5" t="n">
        <v>868</v>
      </c>
      <c r="C13" s="5" t="n">
        <v>1947</v>
      </c>
    </row>
    <row r="14" spans="1:3">
      <c r="A14" s="4" t="s">
        <v>2485</v>
      </c>
      <c r="B14" s="5" t="n">
        <v>21</v>
      </c>
    </row>
    <row r="15" spans="1:3">
      <c r="A15" s="4" t="s">
        <v>2486</v>
      </c>
      <c r="B15" s="5" t="n">
        <v>738</v>
      </c>
      <c r="C15" s="5" t="n">
        <v>1838</v>
      </c>
    </row>
    <row r="16" spans="1:3">
      <c r="A16" s="4" t="s">
        <v>2487</v>
      </c>
      <c r="B16" s="5" t="n">
        <v>109</v>
      </c>
      <c r="C16" s="5" t="n">
        <v>109</v>
      </c>
    </row>
    <row r="17" spans="1:3">
      <c r="A17" s="4" t="s">
        <v>2489</v>
      </c>
    </row>
    <row r="18" spans="1:3">
      <c r="A18" s="3" t="s">
        <v>2481</v>
      </c>
    </row>
    <row r="19" spans="1:3">
      <c r="A19" s="4" t="s">
        <v>2482</v>
      </c>
      <c r="B19" s="5" t="n">
        <v>868</v>
      </c>
      <c r="C19" s="5" t="n">
        <v>1947</v>
      </c>
    </row>
    <row r="20" spans="1:3">
      <c r="A20" s="4" t="s">
        <v>2483</v>
      </c>
      <c r="B20" s="5" t="n">
        <v>0</v>
      </c>
    </row>
    <row r="21" spans="1:3">
      <c r="A21" s="4" t="s">
        <v>2484</v>
      </c>
      <c r="B21" s="5" t="n">
        <v>868</v>
      </c>
      <c r="C21" s="5" t="n">
        <v>1947</v>
      </c>
    </row>
    <row r="22" spans="1:3">
      <c r="A22" s="4" t="s">
        <v>2485</v>
      </c>
      <c r="B22" s="5" t="n">
        <v>21</v>
      </c>
    </row>
    <row r="23" spans="1:3">
      <c r="A23" s="4" t="s">
        <v>2486</v>
      </c>
      <c r="B23" s="5" t="n">
        <v>738</v>
      </c>
      <c r="C23" s="5" t="n">
        <v>1838</v>
      </c>
    </row>
    <row r="24" spans="1:3">
      <c r="A24" s="4" t="s">
        <v>2487</v>
      </c>
      <c r="B24" s="5" t="n">
        <v>109</v>
      </c>
      <c r="C24" s="5" t="n">
        <v>109</v>
      </c>
    </row>
    <row r="25" spans="1:3">
      <c r="A25" s="4" t="s">
        <v>2490</v>
      </c>
    </row>
    <row r="26" spans="1:3">
      <c r="A26" s="3" t="s">
        <v>2481</v>
      </c>
    </row>
    <row r="27" spans="1:3">
      <c r="A27" s="4" t="s">
        <v>2482</v>
      </c>
      <c r="C27" s="5" t="n">
        <v>0</v>
      </c>
    </row>
    <row r="28" spans="1:3">
      <c r="A28" s="4" t="s">
        <v>2483</v>
      </c>
      <c r="C28" s="5" t="n">
        <v>0</v>
      </c>
    </row>
    <row r="29" spans="1:3">
      <c r="A29" s="4" t="s">
        <v>2484</v>
      </c>
      <c r="C29" s="5" t="n">
        <v>0</v>
      </c>
    </row>
    <row r="30" spans="1:3">
      <c r="A30" s="4" t="s">
        <v>2487</v>
      </c>
      <c r="C30" s="5" t="n">
        <v>0</v>
      </c>
    </row>
    <row r="31" spans="1:3">
      <c r="A31" s="4" t="s">
        <v>952</v>
      </c>
    </row>
    <row r="32" spans="1:3">
      <c r="A32" s="3" t="s">
        <v>2481</v>
      </c>
    </row>
    <row r="33" spans="1:3">
      <c r="A33" s="4" t="s">
        <v>2482</v>
      </c>
      <c r="B33" s="5" t="n">
        <v>77094</v>
      </c>
      <c r="C33" s="5" t="n">
        <v>94164</v>
      </c>
    </row>
    <row r="34" spans="1:3">
      <c r="A34" s="4" t="s">
        <v>2483</v>
      </c>
      <c r="B34" s="5" t="n">
        <v>-24396</v>
      </c>
      <c r="C34" s="5" t="n">
        <v>-19349</v>
      </c>
    </row>
    <row r="35" spans="1:3">
      <c r="A35" s="4" t="s">
        <v>2484</v>
      </c>
      <c r="B35" s="5" t="n">
        <v>52698</v>
      </c>
      <c r="C35" s="5" t="n">
        <v>74815</v>
      </c>
    </row>
    <row r="36" spans="1:3">
      <c r="A36" s="4" t="s">
        <v>2485</v>
      </c>
      <c r="B36" s="5" t="n">
        <v>13774</v>
      </c>
      <c r="C36" s="5" t="n">
        <v>15766</v>
      </c>
    </row>
    <row r="37" spans="1:3">
      <c r="A37" s="4" t="s">
        <v>2486</v>
      </c>
      <c r="B37" s="5" t="n">
        <v>36556</v>
      </c>
      <c r="C37" s="5" t="n">
        <v>57307</v>
      </c>
    </row>
    <row r="38" spans="1:3">
      <c r="A38" s="4" t="s">
        <v>2487</v>
      </c>
      <c r="B38" s="5" t="n">
        <v>2368</v>
      </c>
      <c r="C38" s="5" t="n">
        <v>1742</v>
      </c>
    </row>
    <row r="39" spans="1:3">
      <c r="A39" s="4" t="s">
        <v>2491</v>
      </c>
    </row>
    <row r="40" spans="1:3">
      <c r="A40" s="3" t="s">
        <v>2481</v>
      </c>
    </row>
    <row r="41" spans="1:3">
      <c r="A41" s="4" t="s">
        <v>2482</v>
      </c>
      <c r="B41" s="5" t="n">
        <v>19766</v>
      </c>
      <c r="C41" s="5" t="n">
        <v>17181</v>
      </c>
    </row>
    <row r="42" spans="1:3">
      <c r="A42" s="4" t="s">
        <v>2483</v>
      </c>
      <c r="B42" s="5" t="n">
        <v>-3851</v>
      </c>
      <c r="C42" s="5" t="n">
        <v>-1012</v>
      </c>
    </row>
    <row r="43" spans="1:3">
      <c r="A43" s="4" t="s">
        <v>2484</v>
      </c>
      <c r="B43" s="5" t="n">
        <v>15914</v>
      </c>
      <c r="C43" s="5" t="n">
        <v>16168</v>
      </c>
    </row>
    <row r="44" spans="1:3">
      <c r="A44" s="4" t="s">
        <v>2485</v>
      </c>
      <c r="B44" s="5" t="n">
        <v>13725</v>
      </c>
      <c r="C44" s="5" t="n">
        <v>14664</v>
      </c>
    </row>
    <row r="45" spans="1:3">
      <c r="A45" s="4" t="s">
        <v>2486</v>
      </c>
      <c r="B45" s="5" t="n">
        <v>3</v>
      </c>
      <c r="C45" s="5" t="n">
        <v>2</v>
      </c>
    </row>
    <row r="46" spans="1:3">
      <c r="A46" s="4" t="s">
        <v>2487</v>
      </c>
      <c r="B46" s="5" t="n">
        <v>2186</v>
      </c>
      <c r="C46" s="5" t="n">
        <v>1502</v>
      </c>
    </row>
    <row r="47" spans="1:3">
      <c r="A47" s="4" t="s">
        <v>2492</v>
      </c>
    </row>
    <row r="48" spans="1:3">
      <c r="A48" s="3" t="s">
        <v>2481</v>
      </c>
    </row>
    <row r="49" spans="1:3">
      <c r="A49" s="4" t="s">
        <v>2482</v>
      </c>
      <c r="B49" s="5" t="n">
        <v>57328</v>
      </c>
      <c r="C49" s="5" t="n">
        <v>76983</v>
      </c>
    </row>
    <row r="50" spans="1:3">
      <c r="A50" s="4" t="s">
        <v>2483</v>
      </c>
      <c r="B50" s="5" t="n">
        <v>-20545</v>
      </c>
      <c r="C50" s="5" t="n">
        <v>-18337</v>
      </c>
    </row>
    <row r="51" spans="1:3">
      <c r="A51" s="4" t="s">
        <v>2484</v>
      </c>
      <c r="B51" s="5" t="n">
        <v>36783</v>
      </c>
      <c r="C51" s="5" t="n">
        <v>58647</v>
      </c>
    </row>
    <row r="52" spans="1:3">
      <c r="A52" s="4" t="s">
        <v>2485</v>
      </c>
      <c r="B52" s="5" t="n">
        <v>50</v>
      </c>
      <c r="C52" s="5" t="n">
        <v>1102</v>
      </c>
    </row>
    <row r="53" spans="1:3">
      <c r="A53" s="4" t="s">
        <v>2486</v>
      </c>
      <c r="B53" s="5" t="n">
        <v>36553</v>
      </c>
      <c r="C53" s="5" t="n">
        <v>57304</v>
      </c>
    </row>
    <row r="54" spans="1:3">
      <c r="A54" s="4" t="s">
        <v>2487</v>
      </c>
      <c r="B54" s="5" t="n">
        <v>181</v>
      </c>
      <c r="C54" s="5" t="n">
        <v>240</v>
      </c>
    </row>
    <row r="55" spans="1:3">
      <c r="A55" s="4" t="s">
        <v>2493</v>
      </c>
    </row>
    <row r="56" spans="1:3">
      <c r="A56" s="3" t="s">
        <v>2481</v>
      </c>
    </row>
    <row r="57" spans="1:3">
      <c r="A57" s="4" t="s">
        <v>2482</v>
      </c>
      <c r="B57" s="5" t="n">
        <v>54689</v>
      </c>
    </row>
    <row r="58" spans="1:3">
      <c r="A58" s="4" t="s">
        <v>2483</v>
      </c>
      <c r="B58" s="5" t="n">
        <v>-53321</v>
      </c>
    </row>
    <row r="59" spans="1:3">
      <c r="A59" s="4" t="s">
        <v>2484</v>
      </c>
      <c r="B59" s="5" t="n">
        <v>1368</v>
      </c>
    </row>
    <row r="60" spans="1:3">
      <c r="A60" s="4" t="s">
        <v>2485</v>
      </c>
      <c r="B60" s="5" t="n">
        <v>1167</v>
      </c>
    </row>
    <row r="61" spans="1:3">
      <c r="A61" s="4" t="s">
        <v>2486</v>
      </c>
      <c r="B61" s="5" t="n">
        <v>0</v>
      </c>
    </row>
    <row r="62" spans="1:3">
      <c r="A62" s="4" t="s">
        <v>2487</v>
      </c>
      <c r="B62" s="5" t="n">
        <v>201</v>
      </c>
    </row>
    <row r="63" spans="1:3">
      <c r="A63" s="4" t="s">
        <v>2494</v>
      </c>
    </row>
    <row r="64" spans="1:3">
      <c r="A64" s="3" t="s">
        <v>2481</v>
      </c>
    </row>
    <row r="65" spans="1:3">
      <c r="A65" s="4" t="s">
        <v>2482</v>
      </c>
      <c r="B65" s="5" t="n">
        <v>54689</v>
      </c>
      <c r="C65" s="5" t="n">
        <v>41263</v>
      </c>
    </row>
    <row r="66" spans="1:3">
      <c r="A66" s="4" t="s">
        <v>2483</v>
      </c>
      <c r="B66" s="5" t="n">
        <v>-53321</v>
      </c>
      <c r="C66" s="5" t="n">
        <v>-39648</v>
      </c>
    </row>
    <row r="67" spans="1:3">
      <c r="A67" s="4" t="s">
        <v>2484</v>
      </c>
      <c r="B67" s="5" t="n">
        <v>1368</v>
      </c>
      <c r="C67" s="5" t="n">
        <v>1615</v>
      </c>
    </row>
    <row r="68" spans="1:3">
      <c r="A68" s="4" t="s">
        <v>2485</v>
      </c>
      <c r="B68" s="5" t="n">
        <v>1167</v>
      </c>
      <c r="C68" s="5" t="n">
        <v>1520</v>
      </c>
    </row>
    <row r="69" spans="1:3">
      <c r="A69" s="4" t="s">
        <v>2486</v>
      </c>
      <c r="B69" s="5" t="n">
        <v>0</v>
      </c>
      <c r="C69" s="5" t="n">
        <v>0</v>
      </c>
    </row>
    <row r="70" spans="1:3">
      <c r="A70" s="4" t="s">
        <v>2487</v>
      </c>
      <c r="B70" s="5" t="n">
        <v>201</v>
      </c>
      <c r="C70" s="5" t="n">
        <v>96</v>
      </c>
    </row>
    <row r="71" spans="1:3">
      <c r="A71" s="4" t="s">
        <v>1057</v>
      </c>
    </row>
    <row r="72" spans="1:3">
      <c r="A72" s="3" t="s">
        <v>2481</v>
      </c>
    </row>
    <row r="73" spans="1:3">
      <c r="A73" s="4" t="s">
        <v>2482</v>
      </c>
      <c r="B73" s="5" t="n">
        <v>169313</v>
      </c>
      <c r="C73" s="5" t="n">
        <v>161953</v>
      </c>
    </row>
    <row r="74" spans="1:3">
      <c r="A74" s="4" t="s">
        <v>2483</v>
      </c>
      <c r="B74" s="5" t="n">
        <v>-166624</v>
      </c>
      <c r="C74" s="5" t="n">
        <v>-159819</v>
      </c>
    </row>
    <row r="75" spans="1:3">
      <c r="A75" s="4" t="s">
        <v>2484</v>
      </c>
      <c r="B75" s="5" t="n">
        <v>2689</v>
      </c>
      <c r="C75" s="5" t="n">
        <v>2134</v>
      </c>
    </row>
    <row r="76" spans="1:3">
      <c r="A76" s="4" t="s">
        <v>2485</v>
      </c>
      <c r="B76" s="5" t="n">
        <v>1422</v>
      </c>
      <c r="C76" s="5" t="n">
        <v>1166</v>
      </c>
    </row>
    <row r="77" spans="1:3">
      <c r="A77" s="4" t="s">
        <v>2486</v>
      </c>
      <c r="B77" s="5" t="n">
        <v>813</v>
      </c>
      <c r="C77" s="5" t="n">
        <v>605</v>
      </c>
    </row>
    <row r="78" spans="1:3">
      <c r="A78" s="4" t="s">
        <v>2487</v>
      </c>
      <c r="B78" s="5" t="n">
        <v>454</v>
      </c>
      <c r="C78" s="5" t="n">
        <v>363</v>
      </c>
    </row>
    <row r="79" spans="1:3">
      <c r="A79" s="4" t="s">
        <v>2495</v>
      </c>
    </row>
    <row r="80" spans="1:3">
      <c r="A80" s="3" t="s">
        <v>2481</v>
      </c>
    </row>
    <row r="81" spans="1:3">
      <c r="A81" s="4" t="s">
        <v>2482</v>
      </c>
      <c r="B81" s="5" t="n">
        <v>0</v>
      </c>
      <c r="C81" s="5" t="n">
        <v>223</v>
      </c>
    </row>
    <row r="82" spans="1:3">
      <c r="A82" s="4" t="s">
        <v>2483</v>
      </c>
      <c r="B82" s="5" t="n">
        <v>0</v>
      </c>
      <c r="C82" s="5" t="n">
        <v>-223</v>
      </c>
    </row>
    <row r="83" spans="1:3">
      <c r="A83" s="4" t="s">
        <v>2484</v>
      </c>
      <c r="B83" s="5" t="n">
        <v>0</v>
      </c>
    </row>
    <row r="84" spans="1:3">
      <c r="A84" s="4" t="s">
        <v>2485</v>
      </c>
      <c r="B84" s="5" t="n">
        <v>0</v>
      </c>
    </row>
    <row r="85" spans="1:3">
      <c r="A85" s="4" t="s">
        <v>2486</v>
      </c>
      <c r="B85" s="5" t="n">
        <v>0</v>
      </c>
    </row>
    <row r="86" spans="1:3">
      <c r="A86" s="4" t="s">
        <v>2487</v>
      </c>
      <c r="B86" s="5" t="n">
        <v>0</v>
      </c>
    </row>
    <row r="87" spans="1:3">
      <c r="A87" s="4" t="s">
        <v>2496</v>
      </c>
    </row>
    <row r="88" spans="1:3">
      <c r="A88" s="3" t="s">
        <v>2481</v>
      </c>
    </row>
    <row r="89" spans="1:3">
      <c r="A89" s="4" t="s">
        <v>2482</v>
      </c>
      <c r="B89" s="5" t="n">
        <v>169313</v>
      </c>
      <c r="C89" s="5" t="n">
        <v>161730</v>
      </c>
    </row>
    <row r="90" spans="1:3">
      <c r="A90" s="4" t="s">
        <v>2483</v>
      </c>
      <c r="B90" s="5" t="n">
        <v>-166624</v>
      </c>
      <c r="C90" s="5" t="n">
        <v>-159596</v>
      </c>
    </row>
    <row r="91" spans="1:3">
      <c r="A91" s="4" t="s">
        <v>2484</v>
      </c>
      <c r="B91" s="5" t="n">
        <v>2689</v>
      </c>
      <c r="C91" s="5" t="n">
        <v>2134</v>
      </c>
    </row>
    <row r="92" spans="1:3">
      <c r="A92" s="4" t="s">
        <v>2485</v>
      </c>
      <c r="B92" s="5" t="n">
        <v>1422</v>
      </c>
      <c r="C92" s="5" t="n">
        <v>1166</v>
      </c>
    </row>
    <row r="93" spans="1:3">
      <c r="A93" s="4" t="s">
        <v>2486</v>
      </c>
      <c r="B93" s="5" t="n">
        <v>813</v>
      </c>
      <c r="C93" s="5" t="n">
        <v>605</v>
      </c>
    </row>
    <row r="94" spans="1:3">
      <c r="A94" s="4" t="s">
        <v>2487</v>
      </c>
      <c r="B94" s="5" t="n">
        <v>454</v>
      </c>
      <c r="C94" s="5" t="n">
        <v>363</v>
      </c>
    </row>
    <row r="95" spans="1:3">
      <c r="A95" s="4" t="s">
        <v>2497</v>
      </c>
    </row>
    <row r="96" spans="1:3">
      <c r="A96" s="3" t="s">
        <v>2481</v>
      </c>
    </row>
    <row r="97" spans="1:3">
      <c r="A97" s="4" t="s">
        <v>2482</v>
      </c>
      <c r="B97" s="5" t="n">
        <v>9787</v>
      </c>
      <c r="C97" s="5" t="n">
        <v>5705</v>
      </c>
    </row>
    <row r="98" spans="1:3">
      <c r="A98" s="4" t="s">
        <v>2483</v>
      </c>
      <c r="B98" s="5" t="n">
        <v>-9423</v>
      </c>
      <c r="C98" s="5" t="n">
        <v>-5193</v>
      </c>
    </row>
    <row r="99" spans="1:3">
      <c r="A99" s="4" t="s">
        <v>2484</v>
      </c>
      <c r="B99" s="5" t="n">
        <v>364</v>
      </c>
      <c r="C99" s="5" t="n">
        <v>512</v>
      </c>
    </row>
    <row r="100" spans="1:3">
      <c r="A100" s="4" t="s">
        <v>2485</v>
      </c>
      <c r="B100" s="5" t="n">
        <v>15</v>
      </c>
      <c r="C100" s="5" t="n">
        <v>1</v>
      </c>
    </row>
    <row r="101" spans="1:3">
      <c r="A101" s="4" t="s">
        <v>2486</v>
      </c>
      <c r="B101" s="5" t="n">
        <v>0</v>
      </c>
    </row>
    <row r="102" spans="1:3">
      <c r="A102" s="4" t="s">
        <v>2487</v>
      </c>
      <c r="B102" s="5" t="n">
        <v>349</v>
      </c>
      <c r="C102" s="5" t="n">
        <v>510</v>
      </c>
    </row>
    <row r="103" spans="1:3">
      <c r="A103" s="4" t="s">
        <v>2498</v>
      </c>
    </row>
    <row r="104" spans="1:3">
      <c r="A104" s="3" t="s">
        <v>2481</v>
      </c>
    </row>
    <row r="105" spans="1:3">
      <c r="A105" s="4" t="s">
        <v>2482</v>
      </c>
      <c r="B105" s="5" t="n">
        <v>0</v>
      </c>
    </row>
    <row r="106" spans="1:3">
      <c r="A106" s="4" t="s">
        <v>2483</v>
      </c>
      <c r="B106" s="5" t="n">
        <v>0</v>
      </c>
    </row>
    <row r="107" spans="1:3">
      <c r="A107" s="4" t="s">
        <v>2484</v>
      </c>
      <c r="B107" s="5" t="n">
        <v>0</v>
      </c>
    </row>
    <row r="108" spans="1:3">
      <c r="A108" s="4" t="s">
        <v>2485</v>
      </c>
      <c r="B108" s="5" t="n">
        <v>-4383</v>
      </c>
      <c r="C108" s="5" t="n">
        <v>-5041</v>
      </c>
    </row>
    <row r="109" spans="1:3">
      <c r="A109" s="4" t="s">
        <v>2486</v>
      </c>
      <c r="B109" s="5" t="n">
        <v>3965</v>
      </c>
      <c r="C109" s="5" t="n">
        <v>3518</v>
      </c>
    </row>
    <row r="110" spans="1:3">
      <c r="A110" s="4" t="s">
        <v>2487</v>
      </c>
      <c r="B110" s="5" t="n">
        <v>418</v>
      </c>
      <c r="C110" s="5" t="n">
        <v>1523</v>
      </c>
    </row>
    <row r="111" spans="1:3">
      <c r="A111" s="4" t="s">
        <v>2499</v>
      </c>
    </row>
    <row r="112" spans="1:3">
      <c r="A112" s="3" t="s">
        <v>2481</v>
      </c>
    </row>
    <row r="113" spans="1:3">
      <c r="A113" s="4" t="s">
        <v>2482</v>
      </c>
      <c r="B113" s="5" t="n">
        <v>0</v>
      </c>
    </row>
    <row r="114" spans="1:3">
      <c r="A114" s="4" t="s">
        <v>2483</v>
      </c>
      <c r="B114" s="5" t="n">
        <v>0</v>
      </c>
    </row>
    <row r="115" spans="1:3">
      <c r="A115" s="4" t="s">
        <v>2484</v>
      </c>
      <c r="B115" s="5" t="n">
        <v>0</v>
      </c>
    </row>
    <row r="116" spans="1:3">
      <c r="A116" s="4" t="s">
        <v>2485</v>
      </c>
      <c r="B116" s="5" t="n">
        <v>-4380</v>
      </c>
      <c r="C116" s="5" t="n">
        <v>-5041</v>
      </c>
    </row>
    <row r="117" spans="1:3">
      <c r="A117" s="4" t="s">
        <v>2486</v>
      </c>
      <c r="B117" s="5" t="n">
        <v>3965</v>
      </c>
      <c r="C117" s="5" t="n">
        <v>3518</v>
      </c>
    </row>
    <row r="118" spans="1:3">
      <c r="A118" s="4" t="s">
        <v>2487</v>
      </c>
      <c r="B118" s="5" t="n">
        <v>415</v>
      </c>
      <c r="C118" s="5" t="n">
        <v>1523</v>
      </c>
    </row>
    <row r="119" spans="1:3">
      <c r="A119" s="4" t="s">
        <v>2500</v>
      </c>
    </row>
    <row r="120" spans="1:3">
      <c r="A120" s="3" t="s">
        <v>2481</v>
      </c>
    </row>
    <row r="121" spans="1:3">
      <c r="A121" s="4" t="s">
        <v>2485</v>
      </c>
      <c r="B121" s="5" t="n">
        <v>-3</v>
      </c>
      <c r="C121" s="5" t="n">
        <v>0</v>
      </c>
    </row>
    <row r="122" spans="1:3">
      <c r="A122" s="4" t="s">
        <v>2487</v>
      </c>
      <c r="B122" s="6" t="n">
        <v>3</v>
      </c>
      <c r="C122" s="6" t="n">
        <v>0</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01</v>
      </c>
      <c r="C1" s="2" t="s">
        <v>102</v>
      </c>
      <c r="D1" s="2" t="s">
        <v>103</v>
      </c>
    </row>
    <row r="2" spans="1:4">
      <c r="A2" s="3" t="s">
        <v>2460</v>
      </c>
    </row>
    <row r="3" spans="1:4">
      <c r="A3" s="4" t="s">
        <v>2502</v>
      </c>
      <c r="C3" s="6" t="n">
        <v>323445</v>
      </c>
      <c r="D3" s="6" t="n">
        <v>299836</v>
      </c>
    </row>
    <row r="4" spans="1:4">
      <c r="A4" s="4" t="s">
        <v>2503</v>
      </c>
      <c r="C4" s="5" t="n">
        <v>-253764</v>
      </c>
      <c r="D4" s="5" t="n">
        <v>-224008</v>
      </c>
    </row>
    <row r="5" spans="1:4">
      <c r="A5" s="4" t="s">
        <v>2504</v>
      </c>
      <c r="C5" s="5" t="n">
        <v>69681</v>
      </c>
      <c r="D5" s="5" t="n">
        <v>75827</v>
      </c>
    </row>
    <row r="6" spans="1:4">
      <c r="A6" s="4" t="s">
        <v>2485</v>
      </c>
      <c r="C6" s="5" t="n">
        <v>12016</v>
      </c>
      <c r="D6" s="5" t="n">
        <v>13412</v>
      </c>
    </row>
    <row r="7" spans="1:4">
      <c r="A7" s="4" t="s">
        <v>2505</v>
      </c>
      <c r="C7" s="5" t="n">
        <v>43625</v>
      </c>
      <c r="D7" s="5" t="n">
        <v>50796</v>
      </c>
    </row>
    <row r="8" spans="1:4">
      <c r="A8" s="4" t="s">
        <v>2487</v>
      </c>
      <c r="C8" s="5" t="n">
        <v>14040</v>
      </c>
      <c r="D8" s="5" t="n">
        <v>11619</v>
      </c>
    </row>
    <row r="9" spans="1:4">
      <c r="A9" s="4" t="s">
        <v>2506</v>
      </c>
    </row>
    <row r="10" spans="1:4">
      <c r="A10" s="3" t="s">
        <v>2460</v>
      </c>
    </row>
    <row r="11" spans="1:4">
      <c r="A11" s="4" t="s">
        <v>2502</v>
      </c>
      <c r="C11" s="5" t="n">
        <v>26</v>
      </c>
      <c r="D11" s="5" t="n">
        <v>37</v>
      </c>
    </row>
    <row r="12" spans="1:4">
      <c r="A12" s="4" t="s">
        <v>2503</v>
      </c>
      <c r="D12" s="5" t="n">
        <v>-36</v>
      </c>
    </row>
    <row r="13" spans="1:4">
      <c r="A13" s="4" t="s">
        <v>2504</v>
      </c>
      <c r="C13" s="5" t="n">
        <v>26</v>
      </c>
      <c r="D13" s="5" t="n">
        <v>0</v>
      </c>
    </row>
    <row r="14" spans="1:4">
      <c r="A14" s="4" t="s">
        <v>2485</v>
      </c>
      <c r="C14" s="5" t="n">
        <v>26</v>
      </c>
      <c r="D14" s="5" t="n">
        <v>0</v>
      </c>
    </row>
    <row r="15" spans="1:4">
      <c r="A15" s="4" t="s">
        <v>2505</v>
      </c>
      <c r="C15" s="5" t="n">
        <v>21</v>
      </c>
    </row>
    <row r="16" spans="1:4">
      <c r="A16" s="4" t="s">
        <v>2487</v>
      </c>
      <c r="C16" s="5" t="n">
        <v>-21</v>
      </c>
      <c r="D16" s="5" t="n">
        <v>0</v>
      </c>
    </row>
    <row r="17" spans="1:4">
      <c r="A17" s="4" t="s">
        <v>2507</v>
      </c>
    </row>
    <row r="18" spans="1:4">
      <c r="A18" s="3" t="s">
        <v>2460</v>
      </c>
    </row>
    <row r="19" spans="1:4">
      <c r="A19" s="4" t="s">
        <v>2502</v>
      </c>
      <c r="C19" s="5" t="n">
        <v>26</v>
      </c>
      <c r="D19" s="5" t="n">
        <v>36</v>
      </c>
    </row>
    <row r="20" spans="1:4">
      <c r="A20" s="4" t="s">
        <v>2503</v>
      </c>
      <c r="D20" s="5" t="n">
        <v>-36</v>
      </c>
    </row>
    <row r="21" spans="1:4">
      <c r="A21" s="4" t="s">
        <v>2504</v>
      </c>
      <c r="C21" s="5" t="n">
        <v>26</v>
      </c>
      <c r="D21" s="5" t="n">
        <v>0</v>
      </c>
    </row>
    <row r="22" spans="1:4">
      <c r="A22" s="4" t="s">
        <v>2485</v>
      </c>
      <c r="C22" s="5" t="n">
        <v>26</v>
      </c>
    </row>
    <row r="23" spans="1:4">
      <c r="A23" s="4" t="s">
        <v>2505</v>
      </c>
      <c r="C23" s="5" t="n">
        <v>21</v>
      </c>
    </row>
    <row r="24" spans="1:4">
      <c r="A24" s="4" t="s">
        <v>2487</v>
      </c>
      <c r="C24" s="5" t="n">
        <v>-21</v>
      </c>
      <c r="D24" s="5" t="n">
        <v>0</v>
      </c>
    </row>
    <row r="25" spans="1:4">
      <c r="A25" s="4" t="s">
        <v>2508</v>
      </c>
    </row>
    <row r="26" spans="1:4">
      <c r="A26" s="3" t="s">
        <v>2460</v>
      </c>
    </row>
    <row r="27" spans="1:4">
      <c r="A27" s="4" t="s">
        <v>2502</v>
      </c>
      <c r="D27" s="5" t="n">
        <v>0</v>
      </c>
    </row>
    <row r="28" spans="1:4">
      <c r="A28" s="4" t="s">
        <v>2504</v>
      </c>
      <c r="D28" s="5" t="n">
        <v>0</v>
      </c>
    </row>
    <row r="29" spans="1:4">
      <c r="A29" s="4" t="s">
        <v>2485</v>
      </c>
      <c r="D29" s="5" t="n">
        <v>0</v>
      </c>
    </row>
    <row r="30" spans="1:4">
      <c r="A30" s="4" t="s">
        <v>2509</v>
      </c>
    </row>
    <row r="31" spans="1:4">
      <c r="A31" s="3" t="s">
        <v>2460</v>
      </c>
    </row>
    <row r="32" spans="1:4">
      <c r="A32" s="4" t="s">
        <v>2502</v>
      </c>
      <c r="C32" s="5" t="n">
        <v>181273</v>
      </c>
      <c r="D32" s="5" t="n">
        <v>171343</v>
      </c>
    </row>
    <row r="33" spans="1:4">
      <c r="A33" s="4" t="s">
        <v>2503</v>
      </c>
      <c r="C33" s="5" t="n">
        <v>-166624</v>
      </c>
      <c r="D33" s="5" t="n">
        <v>-159782</v>
      </c>
    </row>
    <row r="34" spans="1:4">
      <c r="A34" s="4" t="s">
        <v>2504</v>
      </c>
      <c r="C34" s="5" t="n">
        <v>14649</v>
      </c>
      <c r="D34" s="5" t="n">
        <v>11561</v>
      </c>
    </row>
    <row r="35" spans="1:4">
      <c r="A35" s="4" t="s">
        <v>2485</v>
      </c>
      <c r="C35" s="5" t="n">
        <v>1419</v>
      </c>
      <c r="D35" s="5" t="n">
        <v>1166</v>
      </c>
    </row>
    <row r="36" spans="1:4">
      <c r="A36" s="4" t="s">
        <v>2505</v>
      </c>
      <c r="D36" s="5" t="n">
        <v>42</v>
      </c>
    </row>
    <row r="37" spans="1:4">
      <c r="A37" s="4" t="s">
        <v>2487</v>
      </c>
      <c r="C37" s="5" t="n">
        <v>13230</v>
      </c>
      <c r="D37" s="5" t="n">
        <v>10353</v>
      </c>
    </row>
    <row r="38" spans="1:4">
      <c r="A38" s="4" t="s">
        <v>2510</v>
      </c>
    </row>
    <row r="39" spans="1:4">
      <c r="A39" s="3" t="s">
        <v>2460</v>
      </c>
    </row>
    <row r="40" spans="1:4">
      <c r="A40" s="4" t="s">
        <v>2502</v>
      </c>
      <c r="D40" s="5" t="n">
        <v>224</v>
      </c>
    </row>
    <row r="41" spans="1:4">
      <c r="A41" s="4" t="s">
        <v>2503</v>
      </c>
      <c r="D41" s="5" t="n">
        <v>-186</v>
      </c>
    </row>
    <row r="42" spans="1:4">
      <c r="A42" s="4" t="s">
        <v>2504</v>
      </c>
      <c r="D42" s="5" t="n">
        <v>37</v>
      </c>
    </row>
    <row r="43" spans="1:4">
      <c r="A43" s="4" t="s">
        <v>2505</v>
      </c>
      <c r="D43" s="5" t="n">
        <v>37</v>
      </c>
    </row>
    <row r="44" spans="1:4">
      <c r="A44" s="4" t="s">
        <v>2511</v>
      </c>
    </row>
    <row r="45" spans="1:4">
      <c r="A45" s="3" t="s">
        <v>2460</v>
      </c>
    </row>
    <row r="46" spans="1:4">
      <c r="A46" s="4" t="s">
        <v>2502</v>
      </c>
      <c r="C46" s="5" t="n">
        <v>5783</v>
      </c>
      <c r="D46" s="5" t="n">
        <v>9567</v>
      </c>
    </row>
    <row r="47" spans="1:4">
      <c r="A47" s="4" t="s">
        <v>2503</v>
      </c>
      <c r="C47" s="5" t="n">
        <v>-5432</v>
      </c>
      <c r="D47" s="5" t="n">
        <v>-9078</v>
      </c>
    </row>
    <row r="48" spans="1:4">
      <c r="A48" s="4" t="s">
        <v>2504</v>
      </c>
      <c r="C48" s="5" t="n">
        <v>351</v>
      </c>
      <c r="D48" s="5" t="n">
        <v>489</v>
      </c>
    </row>
    <row r="49" spans="1:4">
      <c r="A49" s="4" t="s">
        <v>2485</v>
      </c>
      <c r="C49" s="5" t="n">
        <v>0</v>
      </c>
    </row>
    <row r="50" spans="1:4">
      <c r="A50" s="4" t="s">
        <v>2487</v>
      </c>
      <c r="C50" s="5" t="n">
        <v>351</v>
      </c>
      <c r="D50" s="5" t="n">
        <v>489</v>
      </c>
    </row>
    <row r="51" spans="1:4">
      <c r="A51" s="4" t="s">
        <v>2512</v>
      </c>
    </row>
    <row r="52" spans="1:4">
      <c r="A52" s="3" t="s">
        <v>2460</v>
      </c>
    </row>
    <row r="53" spans="1:4">
      <c r="A53" s="4" t="s">
        <v>2502</v>
      </c>
      <c r="C53" s="5" t="n">
        <v>175490</v>
      </c>
      <c r="D53" s="5" t="n">
        <v>161552</v>
      </c>
    </row>
    <row r="54" spans="1:4">
      <c r="A54" s="4" t="s">
        <v>2503</v>
      </c>
      <c r="C54" s="5" t="n">
        <v>-161193</v>
      </c>
      <c r="D54" s="5" t="n">
        <v>-150518</v>
      </c>
    </row>
    <row r="55" spans="1:4">
      <c r="A55" s="4" t="s">
        <v>2504</v>
      </c>
      <c r="C55" s="5" t="n">
        <v>14297</v>
      </c>
      <c r="D55" s="5" t="n">
        <v>11034</v>
      </c>
    </row>
    <row r="56" spans="1:4">
      <c r="A56" s="4" t="s">
        <v>2485</v>
      </c>
      <c r="C56" s="5" t="n">
        <v>1419</v>
      </c>
      <c r="D56" s="5" t="n">
        <v>1166</v>
      </c>
    </row>
    <row r="57" spans="1:4">
      <c r="A57" s="4" t="s">
        <v>2505</v>
      </c>
      <c r="D57" s="5" t="n">
        <v>4</v>
      </c>
    </row>
    <row r="58" spans="1:4">
      <c r="A58" s="4" t="s">
        <v>2487</v>
      </c>
      <c r="C58" s="5" t="n">
        <v>12878</v>
      </c>
      <c r="D58" s="5" t="n">
        <v>9864</v>
      </c>
    </row>
    <row r="59" spans="1:4">
      <c r="A59" s="4" t="s">
        <v>2513</v>
      </c>
    </row>
    <row r="60" spans="1:4">
      <c r="A60" s="3" t="s">
        <v>2460</v>
      </c>
    </row>
    <row r="61" spans="1:4">
      <c r="A61" s="4" t="s">
        <v>2502</v>
      </c>
      <c r="C61" s="5" t="n">
        <v>77752</v>
      </c>
      <c r="D61" s="5" t="n">
        <v>81429</v>
      </c>
    </row>
    <row r="62" spans="1:4">
      <c r="A62" s="4" t="s">
        <v>2503</v>
      </c>
      <c r="C62" s="5" t="n">
        <v>-24386</v>
      </c>
      <c r="D62" s="5" t="n">
        <v>-19357</v>
      </c>
    </row>
    <row r="63" spans="1:4">
      <c r="A63" s="4" t="s">
        <v>2504</v>
      </c>
      <c r="C63" s="5" t="n">
        <v>53366</v>
      </c>
      <c r="D63" s="5" t="n">
        <v>62071</v>
      </c>
    </row>
    <row r="64" spans="1:4">
      <c r="A64" s="4" t="s">
        <v>2485</v>
      </c>
      <c r="C64" s="5" t="n">
        <v>16123</v>
      </c>
      <c r="D64" s="5" t="n">
        <v>16403</v>
      </c>
    </row>
    <row r="65" spans="1:4">
      <c r="A65" s="4" t="s">
        <v>2505</v>
      </c>
      <c r="C65" s="5" t="n">
        <v>35793</v>
      </c>
      <c r="D65" s="5" t="n">
        <v>44803</v>
      </c>
    </row>
    <row r="66" spans="1:4">
      <c r="A66" s="4" t="s">
        <v>2487</v>
      </c>
      <c r="C66" s="5" t="n">
        <v>1450</v>
      </c>
      <c r="D66" s="5" t="n">
        <v>866</v>
      </c>
    </row>
    <row r="67" spans="1:4">
      <c r="A67" s="4" t="s">
        <v>2514</v>
      </c>
    </row>
    <row r="68" spans="1:4">
      <c r="A68" s="3" t="s">
        <v>2460</v>
      </c>
    </row>
    <row r="69" spans="1:4">
      <c r="A69" s="4" t="s">
        <v>2502</v>
      </c>
      <c r="C69" s="5" t="n">
        <v>56818</v>
      </c>
      <c r="D69" s="5" t="n">
        <v>64324</v>
      </c>
    </row>
    <row r="70" spans="1:4">
      <c r="A70" s="4" t="s">
        <v>2503</v>
      </c>
      <c r="C70" s="5" t="n">
        <v>-20545</v>
      </c>
      <c r="D70" s="5" t="n">
        <v>-18337</v>
      </c>
    </row>
    <row r="71" spans="1:4">
      <c r="A71" s="4" t="s">
        <v>2504</v>
      </c>
      <c r="C71" s="5" t="n">
        <v>36273</v>
      </c>
      <c r="D71" s="5" t="n">
        <v>45987</v>
      </c>
    </row>
    <row r="72" spans="1:4">
      <c r="A72" s="4" t="s">
        <v>2485</v>
      </c>
      <c r="C72" s="5" t="n">
        <v>50</v>
      </c>
      <c r="D72" s="5" t="n">
        <v>1102</v>
      </c>
    </row>
    <row r="73" spans="1:4">
      <c r="A73" s="4" t="s">
        <v>2505</v>
      </c>
      <c r="C73" s="5" t="n">
        <v>35787</v>
      </c>
      <c r="D73" s="5" t="n">
        <v>44801</v>
      </c>
    </row>
    <row r="74" spans="1:4">
      <c r="A74" s="4" t="s">
        <v>2487</v>
      </c>
      <c r="C74" s="5" t="n">
        <v>436</v>
      </c>
      <c r="D74" s="5" t="n">
        <v>85</v>
      </c>
    </row>
    <row r="75" spans="1:4">
      <c r="A75" s="4" t="s">
        <v>2515</v>
      </c>
    </row>
    <row r="76" spans="1:4">
      <c r="A76" s="3" t="s">
        <v>2460</v>
      </c>
    </row>
    <row r="77" spans="1:4">
      <c r="A77" s="4" t="s">
        <v>2502</v>
      </c>
      <c r="D77" s="5" t="n">
        <v>0</v>
      </c>
    </row>
    <row r="78" spans="1:4">
      <c r="A78" s="4" t="s">
        <v>2503</v>
      </c>
      <c r="D78" s="5" t="n">
        <v>0</v>
      </c>
    </row>
    <row r="79" spans="1:4">
      <c r="A79" s="4" t="s">
        <v>2504</v>
      </c>
      <c r="D79" s="5" t="n">
        <v>0</v>
      </c>
    </row>
    <row r="80" spans="1:4">
      <c r="A80" s="4" t="s">
        <v>2485</v>
      </c>
      <c r="D80" s="5" t="n">
        <v>0</v>
      </c>
    </row>
    <row r="81" spans="1:4">
      <c r="A81" s="4" t="s">
        <v>2505</v>
      </c>
      <c r="D81" s="5" t="n">
        <v>0</v>
      </c>
    </row>
    <row r="82" spans="1:4">
      <c r="A82" s="4" t="s">
        <v>2487</v>
      </c>
      <c r="D82" s="5" t="n">
        <v>0</v>
      </c>
    </row>
    <row r="83" spans="1:4">
      <c r="A83" s="4" t="s">
        <v>2516</v>
      </c>
    </row>
    <row r="84" spans="1:4">
      <c r="A84" s="3" t="s">
        <v>2460</v>
      </c>
    </row>
    <row r="85" spans="1:4">
      <c r="A85" s="4" t="s">
        <v>2502</v>
      </c>
      <c r="C85" s="5" t="n">
        <v>20935</v>
      </c>
      <c r="D85" s="5" t="n">
        <v>17105</v>
      </c>
    </row>
    <row r="86" spans="1:4">
      <c r="A86" s="4" t="s">
        <v>2503</v>
      </c>
      <c r="C86" s="5" t="n">
        <v>-3842</v>
      </c>
      <c r="D86" s="5" t="n">
        <v>-1021</v>
      </c>
    </row>
    <row r="87" spans="1:4">
      <c r="A87" s="4" t="s">
        <v>2504</v>
      </c>
      <c r="C87" s="5" t="n">
        <v>17093</v>
      </c>
      <c r="D87" s="5" t="n">
        <v>16084</v>
      </c>
    </row>
    <row r="88" spans="1:4">
      <c r="A88" s="4" t="s">
        <v>2485</v>
      </c>
      <c r="C88" s="5" t="n">
        <v>16073</v>
      </c>
      <c r="D88" s="5" t="n">
        <v>15301</v>
      </c>
    </row>
    <row r="89" spans="1:4">
      <c r="A89" s="4" t="s">
        <v>2505</v>
      </c>
      <c r="C89" s="5" t="n">
        <v>6</v>
      </c>
      <c r="D89" s="5" t="n">
        <v>2</v>
      </c>
    </row>
    <row r="90" spans="1:4">
      <c r="A90" s="4" t="s">
        <v>2487</v>
      </c>
      <c r="C90" s="5" t="n">
        <v>1014</v>
      </c>
      <c r="D90" s="5" t="n">
        <v>781</v>
      </c>
    </row>
    <row r="91" spans="1:4">
      <c r="A91" s="4" t="s">
        <v>2517</v>
      </c>
    </row>
    <row r="92" spans="1:4">
      <c r="A92" s="3" t="s">
        <v>2460</v>
      </c>
    </row>
    <row r="93" spans="1:4">
      <c r="A93" s="4" t="s">
        <v>2502</v>
      </c>
      <c r="C93" s="5" t="n">
        <v>55194</v>
      </c>
      <c r="D93" s="5" t="n">
        <v>42675</v>
      </c>
    </row>
    <row r="94" spans="1:4">
      <c r="A94" s="4" t="s">
        <v>2503</v>
      </c>
      <c r="C94" s="5" t="n">
        <v>-53823</v>
      </c>
      <c r="D94" s="5" t="n">
        <v>-41198</v>
      </c>
    </row>
    <row r="95" spans="1:4">
      <c r="A95" s="4" t="s">
        <v>2504</v>
      </c>
      <c r="C95" s="5" t="n">
        <v>1371</v>
      </c>
      <c r="D95" s="5" t="n">
        <v>1477</v>
      </c>
    </row>
    <row r="96" spans="1:4">
      <c r="A96" s="4" t="s">
        <v>2485</v>
      </c>
      <c r="C96" s="5" t="n">
        <v>1177</v>
      </c>
      <c r="D96" s="5" t="n">
        <v>1312</v>
      </c>
    </row>
    <row r="97" spans="1:4">
      <c r="A97" s="4" t="s">
        <v>2505</v>
      </c>
      <c r="C97" s="5" t="n">
        <v>191</v>
      </c>
      <c r="D97" s="5" t="n">
        <v>178</v>
      </c>
    </row>
    <row r="98" spans="1:4">
      <c r="A98" s="4" t="s">
        <v>2487</v>
      </c>
      <c r="C98" s="5" t="n">
        <v>3</v>
      </c>
      <c r="D98" s="5" t="n">
        <v>-13</v>
      </c>
    </row>
    <row r="99" spans="1:4">
      <c r="A99" s="4" t="s">
        <v>2497</v>
      </c>
    </row>
    <row r="100" spans="1:4">
      <c r="A100" s="3" t="s">
        <v>2460</v>
      </c>
    </row>
    <row r="101" spans="1:4">
      <c r="A101" s="4" t="s">
        <v>2502</v>
      </c>
      <c r="C101" s="5" t="n">
        <v>9200</v>
      </c>
      <c r="D101" s="5" t="n">
        <v>4353</v>
      </c>
    </row>
    <row r="102" spans="1:4">
      <c r="A102" s="4" t="s">
        <v>2503</v>
      </c>
      <c r="C102" s="5" t="n">
        <v>-8930</v>
      </c>
      <c r="D102" s="5" t="n">
        <v>-3634</v>
      </c>
    </row>
    <row r="103" spans="1:4">
      <c r="A103" s="4" t="s">
        <v>2504</v>
      </c>
      <c r="C103" s="5" t="n">
        <v>269</v>
      </c>
      <c r="D103" s="5" t="n">
        <v>718</v>
      </c>
    </row>
    <row r="104" spans="1:4">
      <c r="A104" s="4" t="s">
        <v>2485</v>
      </c>
      <c r="C104" s="5" t="n">
        <v>11</v>
      </c>
      <c r="D104" s="5" t="n">
        <v>-4</v>
      </c>
    </row>
    <row r="105" spans="1:4">
      <c r="A105" s="4" t="s">
        <v>2487</v>
      </c>
      <c r="C105" s="5" t="n">
        <v>258</v>
      </c>
      <c r="D105" s="5" t="n">
        <v>723</v>
      </c>
    </row>
    <row r="106" spans="1:4">
      <c r="A106" s="4" t="s">
        <v>2498</v>
      </c>
    </row>
    <row r="107" spans="1:4">
      <c r="A107" s="3" t="s">
        <v>2460</v>
      </c>
    </row>
    <row r="108" spans="1:4">
      <c r="A108" s="4" t="s">
        <v>2485</v>
      </c>
      <c r="C108" s="5" t="n">
        <v>-6739</v>
      </c>
      <c r="D108" s="5" t="n">
        <v>-5464</v>
      </c>
    </row>
    <row r="109" spans="1:4">
      <c r="A109" s="4" t="s">
        <v>2505</v>
      </c>
      <c r="C109" s="5" t="n">
        <v>7620</v>
      </c>
      <c r="D109" s="5" t="n">
        <v>5773</v>
      </c>
    </row>
    <row r="110" spans="1:4">
      <c r="A110" s="4" t="s">
        <v>2487</v>
      </c>
      <c r="C110" s="5" t="n">
        <v>-881</v>
      </c>
      <c r="D110" s="5" t="n">
        <v>-309</v>
      </c>
    </row>
    <row r="111" spans="1:4">
      <c r="A111" s="4" t="s">
        <v>2500</v>
      </c>
    </row>
    <row r="112" spans="1:4">
      <c r="A112" s="3" t="s">
        <v>2460</v>
      </c>
    </row>
    <row r="113" spans="1:4">
      <c r="A113" s="4" t="s">
        <v>2485</v>
      </c>
      <c r="C113" s="5" t="n">
        <v>-8</v>
      </c>
      <c r="D113" s="5" t="n">
        <v>0</v>
      </c>
    </row>
    <row r="114" spans="1:4">
      <c r="A114" s="4" t="s">
        <v>2487</v>
      </c>
      <c r="C114" s="5" t="n">
        <v>8</v>
      </c>
      <c r="D114" s="5" t="n">
        <v>0</v>
      </c>
    </row>
    <row r="115" spans="1:4">
      <c r="A115" s="4" t="s">
        <v>2499</v>
      </c>
    </row>
    <row r="116" spans="1:4">
      <c r="A116" s="3" t="s">
        <v>2460</v>
      </c>
    </row>
    <row r="117" spans="1:4">
      <c r="A117" s="4" t="s">
        <v>2485</v>
      </c>
      <c r="B117" s="4" t="s">
        <v>106</v>
      </c>
      <c r="C117" s="5" t="n">
        <v>-6731</v>
      </c>
      <c r="D117" s="5" t="n">
        <v>-5464</v>
      </c>
    </row>
    <row r="118" spans="1:4">
      <c r="A118" s="4" t="s">
        <v>2505</v>
      </c>
      <c r="B118" s="4" t="s">
        <v>106</v>
      </c>
      <c r="C118" s="5" t="n">
        <v>7620</v>
      </c>
      <c r="D118" s="5" t="n">
        <v>5773</v>
      </c>
    </row>
    <row r="119" spans="1:4">
      <c r="A119" s="4" t="s">
        <v>2487</v>
      </c>
      <c r="B119" s="4" t="s">
        <v>106</v>
      </c>
      <c r="C119" s="6" t="n">
        <v>-889</v>
      </c>
      <c r="D119" s="6" t="n">
        <v>-309</v>
      </c>
    </row>
    <row r="120" spans="1:4"/>
    <row r="121" spans="1:4">
      <c r="A121" s="4" t="s">
        <v>106</v>
      </c>
      <c r="B121" s="4" t="s">
        <v>2518</v>
      </c>
    </row>
  </sheetData>
  <mergeCells count="3">
    <mergeCell ref="A1:B1"/>
    <mergeCell ref="A120:C120"/>
    <mergeCell ref="B121:C12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519</v>
      </c>
      <c r="C1" s="2" t="s">
        <v>102</v>
      </c>
      <c r="D1" s="2" t="s">
        <v>103</v>
      </c>
    </row>
    <row r="2" spans="1:5">
      <c r="A2" s="3" t="s">
        <v>2520</v>
      </c>
    </row>
    <row r="3" spans="1:5">
      <c r="A3" s="4" t="s">
        <v>2521</v>
      </c>
      <c r="C3" s="6" t="n">
        <v>43974</v>
      </c>
      <c r="D3" s="6" t="n">
        <v>42644</v>
      </c>
      <c r="E3" s="4" t="s">
        <v>106</v>
      </c>
    </row>
    <row r="4" spans="1:5">
      <c r="A4" s="4" t="s">
        <v>2522</v>
      </c>
      <c r="C4" s="5" t="n">
        <v>319</v>
      </c>
      <c r="D4" s="5" t="n">
        <v>364</v>
      </c>
      <c r="E4" s="4" t="s">
        <v>106</v>
      </c>
    </row>
    <row r="5" spans="1:5">
      <c r="A5" s="4" t="s">
        <v>2523</v>
      </c>
      <c r="C5" s="5" t="n">
        <v>120002</v>
      </c>
      <c r="D5" s="5" t="n">
        <v>119522</v>
      </c>
      <c r="E5" s="4" t="s">
        <v>106</v>
      </c>
    </row>
    <row r="6" spans="1:5">
      <c r="A6" s="4" t="s">
        <v>427</v>
      </c>
      <c r="C6" s="5" t="n">
        <v>164296</v>
      </c>
      <c r="D6" s="5" t="n">
        <v>162530</v>
      </c>
      <c r="E6" s="4" t="s">
        <v>106</v>
      </c>
    </row>
    <row r="7" spans="1:5">
      <c r="A7" s="4" t="s">
        <v>2524</v>
      </c>
    </row>
    <row r="8" spans="1:5">
      <c r="A8" s="3" t="s">
        <v>2520</v>
      </c>
    </row>
    <row r="9" spans="1:5">
      <c r="A9" s="4" t="s">
        <v>2521</v>
      </c>
      <c r="B9" s="4" t="s">
        <v>127</v>
      </c>
      <c r="C9" s="5" t="n">
        <v>27502</v>
      </c>
      <c r="D9" s="5" t="n">
        <v>26256</v>
      </c>
      <c r="E9" s="4" t="s">
        <v>106</v>
      </c>
    </row>
    <row r="10" spans="1:5">
      <c r="A10" s="4" t="s">
        <v>2525</v>
      </c>
    </row>
    <row r="11" spans="1:5">
      <c r="A11" s="3" t="s">
        <v>2520</v>
      </c>
    </row>
    <row r="12" spans="1:5">
      <c r="A12" s="4" t="s">
        <v>2526</v>
      </c>
      <c r="C12" s="4" t="s">
        <v>155</v>
      </c>
      <c r="D12" s="5" t="n">
        <v>87</v>
      </c>
    </row>
    <row r="13" spans="1:5">
      <c r="A13" s="4" t="s">
        <v>2527</v>
      </c>
      <c r="C13" s="5" t="n">
        <v>331</v>
      </c>
      <c r="D13" s="5" t="n">
        <v>233</v>
      </c>
    </row>
    <row r="14" spans="1:5">
      <c r="A14" s="4" t="s">
        <v>2528</v>
      </c>
    </row>
    <row r="15" spans="1:5">
      <c r="A15" s="3" t="s">
        <v>2520</v>
      </c>
    </row>
    <row r="16" spans="1:5">
      <c r="A16" s="4" t="s">
        <v>2521</v>
      </c>
      <c r="C16" s="5" t="n">
        <v>16340</v>
      </c>
      <c r="D16" s="5" t="n">
        <v>16220</v>
      </c>
      <c r="E16" s="4" t="s">
        <v>106</v>
      </c>
    </row>
    <row r="17" spans="1:5">
      <c r="A17" s="4" t="s">
        <v>2529</v>
      </c>
    </row>
    <row r="18" spans="1:5">
      <c r="A18" s="3" t="s">
        <v>2520</v>
      </c>
    </row>
    <row r="19" spans="1:5">
      <c r="A19" s="4" t="s">
        <v>2521</v>
      </c>
      <c r="C19" s="5" t="n">
        <v>131</v>
      </c>
      <c r="D19" s="5" t="n">
        <v>168</v>
      </c>
      <c r="E19" s="4" t="s">
        <v>106</v>
      </c>
    </row>
    <row r="20" spans="1:5">
      <c r="A20" s="4" t="s">
        <v>2385</v>
      </c>
    </row>
    <row r="21" spans="1:5">
      <c r="A21" s="3" t="s">
        <v>2520</v>
      </c>
    </row>
    <row r="22" spans="1:5">
      <c r="A22" s="4" t="s">
        <v>2521</v>
      </c>
      <c r="C22" s="5" t="n">
        <v>21268</v>
      </c>
      <c r="D22" s="5" t="n">
        <v>23043</v>
      </c>
    </row>
    <row r="23" spans="1:5">
      <c r="A23" s="4" t="s">
        <v>2523</v>
      </c>
      <c r="C23" s="5" t="n">
        <v>64036</v>
      </c>
      <c r="D23" s="5" t="n">
        <v>63499</v>
      </c>
    </row>
    <row r="24" spans="1:5">
      <c r="A24" s="4" t="s">
        <v>427</v>
      </c>
      <c r="C24" s="5" t="n">
        <v>85304</v>
      </c>
      <c r="D24" s="5" t="n">
        <v>86541</v>
      </c>
    </row>
    <row r="25" spans="1:5">
      <c r="A25" s="4" t="s">
        <v>2530</v>
      </c>
    </row>
    <row r="26" spans="1:5">
      <c r="A26" s="3" t="s">
        <v>2520</v>
      </c>
    </row>
    <row r="27" spans="1:5">
      <c r="A27" s="4" t="s">
        <v>2521</v>
      </c>
      <c r="B27" s="4" t="s">
        <v>127</v>
      </c>
      <c r="C27" s="5" t="n">
        <v>11441</v>
      </c>
      <c r="D27" s="5" t="n">
        <v>12644</v>
      </c>
    </row>
    <row r="28" spans="1:5">
      <c r="A28" s="4" t="s">
        <v>2531</v>
      </c>
    </row>
    <row r="29" spans="1:5">
      <c r="A29" s="3" t="s">
        <v>2520</v>
      </c>
    </row>
    <row r="30" spans="1:5">
      <c r="A30" s="4" t="s">
        <v>2521</v>
      </c>
      <c r="C30" s="5" t="n">
        <v>9770</v>
      </c>
      <c r="D30" s="5" t="n">
        <v>10346</v>
      </c>
    </row>
    <row r="31" spans="1:5">
      <c r="A31" s="4" t="s">
        <v>2532</v>
      </c>
    </row>
    <row r="32" spans="1:5">
      <c r="A32" s="3" t="s">
        <v>2520</v>
      </c>
    </row>
    <row r="33" spans="1:5">
      <c r="A33" s="4" t="s">
        <v>2521</v>
      </c>
      <c r="C33" s="5" t="n">
        <v>57</v>
      </c>
      <c r="D33" s="5" t="n">
        <v>53</v>
      </c>
    </row>
    <row r="34" spans="1:5">
      <c r="A34" s="4" t="s">
        <v>2386</v>
      </c>
    </row>
    <row r="35" spans="1:5">
      <c r="A35" s="3" t="s">
        <v>2520</v>
      </c>
    </row>
    <row r="36" spans="1:5">
      <c r="A36" s="4" t="s">
        <v>2521</v>
      </c>
      <c r="C36" s="5" t="n">
        <v>6174</v>
      </c>
      <c r="D36" s="5" t="n">
        <v>5389</v>
      </c>
    </row>
    <row r="37" spans="1:5">
      <c r="A37" s="4" t="s">
        <v>2523</v>
      </c>
      <c r="C37" s="5" t="n">
        <v>2289</v>
      </c>
      <c r="D37" s="5" t="n">
        <v>2699</v>
      </c>
    </row>
    <row r="38" spans="1:5">
      <c r="A38" s="4" t="s">
        <v>427</v>
      </c>
      <c r="C38" s="5" t="n">
        <v>8462</v>
      </c>
      <c r="D38" s="5" t="n">
        <v>8088</v>
      </c>
    </row>
    <row r="39" spans="1:5">
      <c r="A39" s="4" t="s">
        <v>2533</v>
      </c>
    </row>
    <row r="40" spans="1:5">
      <c r="A40" s="3" t="s">
        <v>2520</v>
      </c>
    </row>
    <row r="41" spans="1:5">
      <c r="A41" s="4" t="s">
        <v>2521</v>
      </c>
      <c r="B41" s="4" t="s">
        <v>127</v>
      </c>
      <c r="C41" s="5" t="n">
        <v>1187</v>
      </c>
      <c r="D41" s="5" t="n">
        <v>891</v>
      </c>
    </row>
    <row r="42" spans="1:5">
      <c r="A42" s="4" t="s">
        <v>2534</v>
      </c>
    </row>
    <row r="43" spans="1:5">
      <c r="A43" s="3" t="s">
        <v>2520</v>
      </c>
    </row>
    <row r="44" spans="1:5">
      <c r="A44" s="4" t="s">
        <v>2521</v>
      </c>
      <c r="C44" s="5" t="n">
        <v>4987</v>
      </c>
      <c r="D44" s="5" t="n">
        <v>4499</v>
      </c>
    </row>
    <row r="45" spans="1:5">
      <c r="A45" s="4" t="s">
        <v>2387</v>
      </c>
    </row>
    <row r="46" spans="1:5">
      <c r="A46" s="3" t="s">
        <v>2520</v>
      </c>
    </row>
    <row r="47" spans="1:5">
      <c r="A47" s="4" t="s">
        <v>2521</v>
      </c>
      <c r="C47" s="5" t="n">
        <v>4631</v>
      </c>
      <c r="D47" s="5" t="n">
        <v>4473</v>
      </c>
    </row>
    <row r="48" spans="1:5">
      <c r="A48" s="4" t="s">
        <v>2523</v>
      </c>
      <c r="C48" s="5" t="n">
        <v>16766</v>
      </c>
      <c r="D48" s="5" t="n">
        <v>13731</v>
      </c>
    </row>
    <row r="49" spans="1:5">
      <c r="A49" s="4" t="s">
        <v>427</v>
      </c>
      <c r="C49" s="5" t="n">
        <v>21397</v>
      </c>
      <c r="D49" s="5" t="n">
        <v>18204</v>
      </c>
    </row>
    <row r="50" spans="1:5">
      <c r="A50" s="4" t="s">
        <v>2535</v>
      </c>
    </row>
    <row r="51" spans="1:5">
      <c r="A51" s="3" t="s">
        <v>2520</v>
      </c>
    </row>
    <row r="52" spans="1:5">
      <c r="A52" s="4" t="s">
        <v>2521</v>
      </c>
      <c r="B52" s="4" t="s">
        <v>127</v>
      </c>
      <c r="C52" s="5" t="n">
        <v>3373</v>
      </c>
      <c r="D52" s="5" t="n">
        <v>3475</v>
      </c>
    </row>
    <row r="53" spans="1:5">
      <c r="A53" s="4" t="s">
        <v>2536</v>
      </c>
    </row>
    <row r="54" spans="1:5">
      <c r="A54" s="3" t="s">
        <v>2520</v>
      </c>
    </row>
    <row r="55" spans="1:5">
      <c r="A55" s="4" t="s">
        <v>2521</v>
      </c>
      <c r="C55" s="5" t="n">
        <v>1259</v>
      </c>
      <c r="D55" s="5" t="n">
        <v>998</v>
      </c>
    </row>
    <row r="56" spans="1:5">
      <c r="A56" s="4" t="s">
        <v>2429</v>
      </c>
    </row>
    <row r="57" spans="1:5">
      <c r="A57" s="3" t="s">
        <v>2520</v>
      </c>
    </row>
    <row r="58" spans="1:5">
      <c r="A58" s="4" t="s">
        <v>2521</v>
      </c>
      <c r="C58" s="5" t="n">
        <v>6752</v>
      </c>
      <c r="D58" s="5" t="n">
        <v>4026</v>
      </c>
    </row>
    <row r="59" spans="1:5">
      <c r="A59" s="4" t="s">
        <v>2523</v>
      </c>
      <c r="C59" s="5" t="n">
        <v>30152</v>
      </c>
      <c r="D59" s="5" t="n">
        <v>32717</v>
      </c>
    </row>
    <row r="60" spans="1:5">
      <c r="A60" s="4" t="s">
        <v>427</v>
      </c>
      <c r="C60" s="5" t="n">
        <v>36905</v>
      </c>
      <c r="D60" s="5" t="n">
        <v>36743</v>
      </c>
    </row>
    <row r="61" spans="1:5">
      <c r="A61" s="4" t="s">
        <v>2537</v>
      </c>
    </row>
    <row r="62" spans="1:5">
      <c r="A62" s="3" t="s">
        <v>2520</v>
      </c>
    </row>
    <row r="63" spans="1:5">
      <c r="A63" s="4" t="s">
        <v>2521</v>
      </c>
      <c r="B63" s="4" t="s">
        <v>127</v>
      </c>
      <c r="C63" s="5" t="n">
        <v>6355</v>
      </c>
      <c r="D63" s="5" t="n">
        <v>3536</v>
      </c>
    </row>
    <row r="64" spans="1:5">
      <c r="A64" s="4" t="s">
        <v>2538</v>
      </c>
    </row>
    <row r="65" spans="1:5">
      <c r="A65" s="3" t="s">
        <v>2520</v>
      </c>
    </row>
    <row r="66" spans="1:5">
      <c r="A66" s="4" t="s">
        <v>2521</v>
      </c>
      <c r="C66" s="5" t="n">
        <v>322</v>
      </c>
      <c r="D66" s="5" t="n">
        <v>374</v>
      </c>
    </row>
    <row r="67" spans="1:5">
      <c r="A67" s="4" t="s">
        <v>2539</v>
      </c>
    </row>
    <row r="68" spans="1:5">
      <c r="A68" s="3" t="s">
        <v>2520</v>
      </c>
    </row>
    <row r="69" spans="1:5">
      <c r="A69" s="4" t="s">
        <v>2521</v>
      </c>
      <c r="C69" s="5" t="n">
        <v>75</v>
      </c>
      <c r="D69" s="5" t="n">
        <v>115</v>
      </c>
    </row>
    <row r="70" spans="1:5">
      <c r="A70" s="4" t="s">
        <v>2432</v>
      </c>
    </row>
    <row r="71" spans="1:5">
      <c r="A71" s="3" t="s">
        <v>2520</v>
      </c>
    </row>
    <row r="72" spans="1:5">
      <c r="A72" s="4" t="s">
        <v>2521</v>
      </c>
      <c r="C72" s="5" t="n">
        <v>5149</v>
      </c>
      <c r="D72" s="5" t="n">
        <v>5713</v>
      </c>
    </row>
    <row r="73" spans="1:5">
      <c r="A73" s="4" t="s">
        <v>2522</v>
      </c>
      <c r="C73" s="5" t="n">
        <v>319</v>
      </c>
      <c r="D73" s="5" t="n">
        <v>364</v>
      </c>
    </row>
    <row r="74" spans="1:5">
      <c r="A74" s="4" t="s">
        <v>2523</v>
      </c>
      <c r="C74" s="5" t="n">
        <v>6760</v>
      </c>
      <c r="D74" s="5" t="n">
        <v>6876</v>
      </c>
    </row>
    <row r="75" spans="1:5">
      <c r="A75" s="4" t="s">
        <v>427</v>
      </c>
      <c r="C75" s="5" t="n">
        <v>12228</v>
      </c>
      <c r="D75" s="5" t="n">
        <v>12954</v>
      </c>
    </row>
    <row r="76" spans="1:5">
      <c r="A76" s="4" t="s">
        <v>2540</v>
      </c>
    </row>
    <row r="77" spans="1:5">
      <c r="A77" s="3" t="s">
        <v>2520</v>
      </c>
    </row>
    <row r="78" spans="1:5">
      <c r="A78" s="4" t="s">
        <v>2521</v>
      </c>
      <c r="B78" s="4" t="s">
        <v>127</v>
      </c>
      <c r="C78" s="5" t="n">
        <v>5146</v>
      </c>
      <c r="D78" s="5" t="n">
        <v>5710</v>
      </c>
    </row>
    <row r="79" spans="1:5">
      <c r="A79" s="4" t="s">
        <v>2541</v>
      </c>
    </row>
    <row r="80" spans="1:5">
      <c r="A80" s="3" t="s">
        <v>2520</v>
      </c>
    </row>
    <row r="81" spans="1:5">
      <c r="A81" s="4" t="s">
        <v>2521</v>
      </c>
      <c r="C81" s="6" t="n">
        <v>3</v>
      </c>
      <c r="D81" s="6" t="n">
        <v>3</v>
      </c>
    </row>
    <row r="82" spans="1:5"/>
    <row r="83" spans="1:5">
      <c r="A83" s="4" t="s">
        <v>106</v>
      </c>
      <c r="B83" s="4" t="s">
        <v>2542</v>
      </c>
    </row>
    <row r="84" spans="1:5">
      <c r="A84" s="4" t="s">
        <v>127</v>
      </c>
      <c r="B84" s="4" t="s">
        <v>2543</v>
      </c>
    </row>
  </sheetData>
  <mergeCells count="5">
    <mergeCell ref="A1:B1"/>
    <mergeCell ref="D1:E1"/>
    <mergeCell ref="A82:D82"/>
    <mergeCell ref="B83:D83"/>
    <mergeCell ref="B84:D84"/>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2544</v>
      </c>
      <c r="B1" s="2" t="s">
        <v>2545</v>
      </c>
      <c r="C1" s="2" t="s">
        <v>1</v>
      </c>
    </row>
    <row r="2" spans="1:4">
      <c r="B2" s="2" t="s">
        <v>2546</v>
      </c>
      <c r="C2" s="2" t="s">
        <v>103</v>
      </c>
      <c r="D2" s="2" t="s">
        <v>2547</v>
      </c>
    </row>
    <row r="3" spans="1:4">
      <c r="A3" s="3" t="s">
        <v>2548</v>
      </c>
    </row>
    <row r="4" spans="1:4">
      <c r="A4" s="4" t="s">
        <v>2549</v>
      </c>
      <c r="C4" s="6" t="n">
        <v>775000000</v>
      </c>
    </row>
    <row r="5" spans="1:4">
      <c r="A5" s="4" t="s">
        <v>2550</v>
      </c>
    </row>
    <row r="6" spans="1:4">
      <c r="A6" s="3" t="s">
        <v>2548</v>
      </c>
    </row>
    <row r="7" spans="1:4">
      <c r="A7" s="4" t="s">
        <v>2551</v>
      </c>
      <c r="D7" s="6" t="n">
        <v>120000</v>
      </c>
    </row>
    <row r="8" spans="1:4">
      <c r="A8" s="4" t="s">
        <v>2552</v>
      </c>
    </row>
    <row r="9" spans="1:4">
      <c r="A9" s="3" t="s">
        <v>2548</v>
      </c>
    </row>
    <row r="10" spans="1:4">
      <c r="A10" s="4" t="s">
        <v>2551</v>
      </c>
      <c r="D10" s="6" t="n">
        <v>31480000</v>
      </c>
    </row>
    <row r="11" spans="1:4">
      <c r="A11" s="4" t="s">
        <v>2553</v>
      </c>
    </row>
    <row r="12" spans="1:4">
      <c r="A12" s="3" t="s">
        <v>2548</v>
      </c>
    </row>
    <row r="13" spans="1:4">
      <c r="A13" s="4" t="s">
        <v>2549</v>
      </c>
      <c r="B13" s="6" t="n">
        <v>675000000</v>
      </c>
    </row>
    <row r="14" spans="1:4">
      <c r="A14" s="4" t="s">
        <v>2554</v>
      </c>
    </row>
    <row r="15" spans="1:4">
      <c r="A15" s="3" t="s">
        <v>2548</v>
      </c>
    </row>
    <row r="16" spans="1:4">
      <c r="A16" s="4" t="s">
        <v>2549</v>
      </c>
      <c r="B16" s="6" t="n">
        <v>100000000</v>
      </c>
    </row>
  </sheetData>
  <mergeCells count="1">
    <mergeCell ref="A1:A2"/>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555</v>
      </c>
      <c r="B1" s="2" t="s">
        <v>1236</v>
      </c>
      <c r="C1" s="2" t="s">
        <v>869</v>
      </c>
      <c r="D1" s="2" t="s">
        <v>102</v>
      </c>
      <c r="F1" s="2" t="s">
        <v>103</v>
      </c>
      <c r="G1" s="2" t="s">
        <v>2556</v>
      </c>
    </row>
    <row r="2" spans="1:7">
      <c r="A2" s="3" t="s">
        <v>2557</v>
      </c>
    </row>
    <row r="3" spans="1:7">
      <c r="A3" s="4" t="s">
        <v>2558</v>
      </c>
      <c r="D3" s="6" t="n">
        <v>47684000</v>
      </c>
      <c r="E3" s="4" t="s">
        <v>106</v>
      </c>
      <c r="F3" s="6" t="n">
        <v>59179000</v>
      </c>
    </row>
    <row r="4" spans="1:7">
      <c r="A4" s="4" t="s">
        <v>2559</v>
      </c>
      <c r="D4" s="5" t="n">
        <v>77942000</v>
      </c>
      <c r="F4" s="5" t="n">
        <v>92693000</v>
      </c>
    </row>
    <row r="5" spans="1:7">
      <c r="A5" s="4" t="s">
        <v>2050</v>
      </c>
      <c r="D5" s="5" t="n">
        <v>832014000</v>
      </c>
      <c r="F5" s="5" t="n">
        <v>831345000</v>
      </c>
    </row>
    <row r="6" spans="1:7">
      <c r="A6" s="4" t="s">
        <v>1240</v>
      </c>
    </row>
    <row r="7" spans="1:7">
      <c r="A7" s="3" t="s">
        <v>2560</v>
      </c>
    </row>
    <row r="8" spans="1:7">
      <c r="A8" s="4" t="s">
        <v>1242</v>
      </c>
      <c r="B8" s="6" t="n">
        <v>1162</v>
      </c>
      <c r="C8" s="6" t="n">
        <v>1162</v>
      </c>
    </row>
    <row r="9" spans="1:7">
      <c r="A9" s="4" t="s">
        <v>2561</v>
      </c>
      <c r="B9" s="5" t="n">
        <v>368000</v>
      </c>
    </row>
    <row r="10" spans="1:7">
      <c r="A10" s="4" t="s">
        <v>1244</v>
      </c>
      <c r="B10" s="5" t="n">
        <v>20000</v>
      </c>
    </row>
    <row r="11" spans="1:7">
      <c r="A11" s="4" t="s">
        <v>1246</v>
      </c>
      <c r="B11" s="6" t="n">
        <v>774000</v>
      </c>
    </row>
    <row r="12" spans="1:7">
      <c r="A12" s="4" t="s">
        <v>1245</v>
      </c>
      <c r="D12" s="6" t="n">
        <v>-2000</v>
      </c>
      <c r="F12" s="6" t="n">
        <v>-123000</v>
      </c>
    </row>
    <row r="13" spans="1:7">
      <c r="A13" s="4" t="s">
        <v>2562</v>
      </c>
    </row>
    <row r="14" spans="1:7">
      <c r="A14" s="3" t="s">
        <v>2557</v>
      </c>
    </row>
    <row r="15" spans="1:7">
      <c r="A15" s="4" t="s">
        <v>1218</v>
      </c>
      <c r="D15" s="4" t="s">
        <v>1086</v>
      </c>
      <c r="F15" s="4" t="s">
        <v>1223</v>
      </c>
    </row>
    <row r="16" spans="1:7">
      <c r="A16" s="4" t="s">
        <v>2563</v>
      </c>
      <c r="D16" s="4" t="s">
        <v>2564</v>
      </c>
    </row>
    <row r="17" spans="1:7">
      <c r="A17" s="4" t="s">
        <v>2050</v>
      </c>
      <c r="D17" s="6" t="n">
        <v>7000</v>
      </c>
    </row>
    <row r="18" spans="1:7">
      <c r="A18" s="4" t="s">
        <v>1450</v>
      </c>
      <c r="D18" s="5" t="n">
        <v>24000</v>
      </c>
    </row>
    <row r="19" spans="1:7">
      <c r="A19" s="4" t="s">
        <v>2565</v>
      </c>
      <c r="D19" s="6" t="n">
        <v>16000</v>
      </c>
    </row>
    <row r="20" spans="1:7">
      <c r="A20" s="4" t="s">
        <v>2566</v>
      </c>
    </row>
    <row r="21" spans="1:7">
      <c r="A21" s="3" t="s">
        <v>2557</v>
      </c>
    </row>
    <row r="22" spans="1:7">
      <c r="A22" s="4" t="s">
        <v>2567</v>
      </c>
      <c r="F22" s="4" t="s">
        <v>1910</v>
      </c>
    </row>
    <row r="23" spans="1:7">
      <c r="A23" s="4" t="s">
        <v>2568</v>
      </c>
    </row>
    <row r="24" spans="1:7">
      <c r="A24" s="3" t="s">
        <v>2557</v>
      </c>
    </row>
    <row r="25" spans="1:7">
      <c r="A25" s="4" t="s">
        <v>2558</v>
      </c>
      <c r="F25" s="6" t="n">
        <v>87000</v>
      </c>
    </row>
    <row r="26" spans="1:7">
      <c r="A26" s="4" t="s">
        <v>2569</v>
      </c>
      <c r="G26" s="6" t="n">
        <v>90000</v>
      </c>
    </row>
    <row r="27" spans="1:7">
      <c r="A27" s="4" t="s">
        <v>2559</v>
      </c>
      <c r="G27" s="6" t="n">
        <v>90000</v>
      </c>
    </row>
    <row r="28" spans="1:7">
      <c r="A28" s="4" t="s">
        <v>2570</v>
      </c>
    </row>
    <row r="29" spans="1:7">
      <c r="A29" s="3" t="s">
        <v>2557</v>
      </c>
    </row>
    <row r="30" spans="1:7">
      <c r="A30" s="4" t="s">
        <v>1218</v>
      </c>
      <c r="D30" s="4" t="s">
        <v>1219</v>
      </c>
    </row>
    <row r="31" spans="1:7">
      <c r="A31" s="4" t="s">
        <v>2571</v>
      </c>
      <c r="D31" s="6" t="n">
        <v>18000</v>
      </c>
    </row>
    <row r="32" spans="1:7">
      <c r="A32" s="4" t="s">
        <v>2572</v>
      </c>
      <c r="D32" s="6" t="n">
        <v>17000</v>
      </c>
    </row>
    <row r="33" spans="1:7"/>
    <row r="34" spans="1:7">
      <c r="A34" s="4" t="s">
        <v>106</v>
      </c>
      <c r="B34" s="4" t="s">
        <v>146</v>
      </c>
    </row>
  </sheetData>
  <mergeCells count="3">
    <mergeCell ref="D1:E1"/>
    <mergeCell ref="A33:G33"/>
    <mergeCell ref="B34:G3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102</v>
      </c>
    </row>
    <row r="3" spans="1:2">
      <c r="A3" s="3" t="s">
        <v>347</v>
      </c>
    </row>
    <row r="4" spans="1:2">
      <c r="A4" s="4" t="s">
        <v>346</v>
      </c>
      <c r="B4" s="4" t="s">
        <v>348</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573</v>
      </c>
      <c r="B1" s="2" t="s">
        <v>1</v>
      </c>
    </row>
    <row r="2" spans="1:3">
      <c r="B2" s="2" t="s">
        <v>102</v>
      </c>
      <c r="C2" s="2" t="s">
        <v>103</v>
      </c>
    </row>
    <row r="3" spans="1:3">
      <c r="A3" s="4" t="s">
        <v>1451</v>
      </c>
    </row>
    <row r="4" spans="1:3">
      <c r="A4" s="3" t="s">
        <v>2574</v>
      </c>
    </row>
    <row r="5" spans="1:3">
      <c r="A5" s="4" t="s">
        <v>2575</v>
      </c>
      <c r="B5" s="4" t="s">
        <v>2576</v>
      </c>
    </row>
    <row r="6" spans="1:3">
      <c r="A6" s="4" t="s">
        <v>2577</v>
      </c>
      <c r="B6" s="4" t="s">
        <v>2578</v>
      </c>
    </row>
    <row r="7" spans="1:3">
      <c r="A7" s="4" t="s">
        <v>2579</v>
      </c>
      <c r="B7" s="4" t="s">
        <v>1086</v>
      </c>
      <c r="C7" s="4" t="s">
        <v>1087</v>
      </c>
    </row>
    <row r="8" spans="1:3">
      <c r="A8" s="4" t="s">
        <v>2580</v>
      </c>
    </row>
    <row r="9" spans="1:3">
      <c r="A9" s="3" t="s">
        <v>2574</v>
      </c>
    </row>
    <row r="10" spans="1:3">
      <c r="A10" s="4" t="s">
        <v>2575</v>
      </c>
      <c r="B10" s="4" t="s">
        <v>2581</v>
      </c>
    </row>
    <row r="11" spans="1:3">
      <c r="A11" s="4" t="s">
        <v>2577</v>
      </c>
      <c r="B11" s="4" t="s">
        <v>36</v>
      </c>
    </row>
    <row r="12" spans="1:3">
      <c r="A12" s="4" t="s">
        <v>2579</v>
      </c>
      <c r="B12" s="4" t="s">
        <v>2110</v>
      </c>
      <c r="C12" s="4" t="s">
        <v>2110</v>
      </c>
    </row>
    <row r="13" spans="1:3">
      <c r="A13" s="4" t="s">
        <v>2582</v>
      </c>
    </row>
    <row r="14" spans="1:3">
      <c r="A14" s="3" t="s">
        <v>2574</v>
      </c>
    </row>
    <row r="15" spans="1:3">
      <c r="A15" s="4" t="s">
        <v>2575</v>
      </c>
      <c r="B15" s="4" t="s">
        <v>2581</v>
      </c>
    </row>
    <row r="16" spans="1:3">
      <c r="A16" s="4" t="s">
        <v>2577</v>
      </c>
      <c r="B16" s="4" t="s">
        <v>36</v>
      </c>
    </row>
    <row r="17" spans="1:3">
      <c r="A17" s="4" t="s">
        <v>2579</v>
      </c>
      <c r="B17" s="4" t="s">
        <v>2110</v>
      </c>
      <c r="C17" s="4" t="s">
        <v>2110</v>
      </c>
    </row>
    <row r="18" spans="1:3">
      <c r="A18" s="4" t="s">
        <v>2583</v>
      </c>
    </row>
    <row r="19" spans="1:3">
      <c r="A19" s="3" t="s">
        <v>2574</v>
      </c>
    </row>
    <row r="20" spans="1:3">
      <c r="A20" s="4" t="s">
        <v>2575</v>
      </c>
      <c r="B20" s="4" t="s">
        <v>2584</v>
      </c>
    </row>
    <row r="21" spans="1:3">
      <c r="A21" s="4" t="s">
        <v>2577</v>
      </c>
      <c r="B21" s="4" t="s">
        <v>2585</v>
      </c>
    </row>
    <row r="22" spans="1:3">
      <c r="A22" s="4" t="s">
        <v>2579</v>
      </c>
      <c r="B22" s="4" t="s">
        <v>2110</v>
      </c>
      <c r="C22" s="4" t="s">
        <v>2110</v>
      </c>
    </row>
    <row r="23" spans="1:3">
      <c r="A23" s="4" t="s">
        <v>2586</v>
      </c>
    </row>
    <row r="24" spans="1:3">
      <c r="A24" s="3" t="s">
        <v>2574</v>
      </c>
    </row>
    <row r="25" spans="1:3">
      <c r="A25" s="4" t="s">
        <v>2575</v>
      </c>
      <c r="B25" s="4" t="s">
        <v>2587</v>
      </c>
    </row>
    <row r="26" spans="1:3">
      <c r="A26" s="4" t="s">
        <v>2577</v>
      </c>
      <c r="B26" s="4" t="s">
        <v>2588</v>
      </c>
    </row>
    <row r="27" spans="1:3">
      <c r="A27" s="4" t="s">
        <v>2579</v>
      </c>
      <c r="B27" s="4" t="s">
        <v>2110</v>
      </c>
      <c r="C27" s="4" t="s">
        <v>2110</v>
      </c>
    </row>
    <row r="28" spans="1:3">
      <c r="A28" s="4" t="s">
        <v>2589</v>
      </c>
    </row>
    <row r="29" spans="1:3">
      <c r="A29" s="3" t="s">
        <v>2574</v>
      </c>
    </row>
    <row r="30" spans="1:3">
      <c r="A30" s="4" t="s">
        <v>2575</v>
      </c>
      <c r="B30" s="4" t="s">
        <v>2590</v>
      </c>
    </row>
    <row r="31" spans="1:3">
      <c r="A31" s="4" t="s">
        <v>2577</v>
      </c>
      <c r="B31" s="4" t="s">
        <v>2591</v>
      </c>
    </row>
    <row r="32" spans="1:3">
      <c r="A32" s="4" t="s">
        <v>2579</v>
      </c>
      <c r="B32" s="4" t="s">
        <v>2110</v>
      </c>
      <c r="C32" s="4" t="s">
        <v>2110</v>
      </c>
    </row>
    <row r="33" spans="1:3">
      <c r="A33" s="4" t="s">
        <v>2592</v>
      </c>
    </row>
    <row r="34" spans="1:3">
      <c r="A34" s="3" t="s">
        <v>2574</v>
      </c>
    </row>
    <row r="35" spans="1:3">
      <c r="A35" s="4" t="s">
        <v>2575</v>
      </c>
      <c r="B35" s="4" t="s">
        <v>2593</v>
      </c>
    </row>
    <row r="36" spans="1:3">
      <c r="A36" s="4" t="s">
        <v>2577</v>
      </c>
      <c r="B36" s="4" t="s">
        <v>2594</v>
      </c>
    </row>
    <row r="37" spans="1:3">
      <c r="A37" s="4" t="s">
        <v>2579</v>
      </c>
      <c r="B37" s="4" t="s">
        <v>1223</v>
      </c>
      <c r="C37" s="4" t="s">
        <v>1223</v>
      </c>
    </row>
    <row r="38" spans="1:3">
      <c r="A38" s="4" t="s">
        <v>2595</v>
      </c>
      <c r="B38" s="4" t="s">
        <v>1910</v>
      </c>
      <c r="C38" s="4" t="s">
        <v>1910</v>
      </c>
    </row>
    <row r="39" spans="1:3">
      <c r="A39" s="4" t="s">
        <v>2596</v>
      </c>
    </row>
    <row r="40" spans="1:3">
      <c r="A40" s="3" t="s">
        <v>2574</v>
      </c>
    </row>
    <row r="41" spans="1:3">
      <c r="A41" s="4" t="s">
        <v>2575</v>
      </c>
      <c r="B41" s="4" t="s">
        <v>2597</v>
      </c>
    </row>
    <row r="42" spans="1:3">
      <c r="A42" s="4" t="s">
        <v>2577</v>
      </c>
      <c r="B42" s="4" t="s">
        <v>2598</v>
      </c>
    </row>
    <row r="43" spans="1:3">
      <c r="A43" s="4" t="s">
        <v>2579</v>
      </c>
      <c r="B43" s="4" t="s">
        <v>2110</v>
      </c>
      <c r="C43" s="4" t="s">
        <v>2110</v>
      </c>
    </row>
    <row r="44" spans="1:3">
      <c r="A44" s="4" t="s">
        <v>2599</v>
      </c>
    </row>
    <row r="45" spans="1:3">
      <c r="A45" s="3" t="s">
        <v>2574</v>
      </c>
    </row>
    <row r="46" spans="1:3">
      <c r="A46" s="4" t="s">
        <v>2575</v>
      </c>
      <c r="B46" s="4" t="s">
        <v>2600</v>
      </c>
    </row>
    <row r="47" spans="1:3">
      <c r="A47" s="4" t="s">
        <v>2577</v>
      </c>
      <c r="B47" s="4" t="s">
        <v>2601</v>
      </c>
    </row>
    <row r="48" spans="1:3">
      <c r="A48" s="4" t="s">
        <v>2579</v>
      </c>
      <c r="B48" s="4" t="s">
        <v>2110</v>
      </c>
      <c r="C48" s="4" t="s">
        <v>2110</v>
      </c>
    </row>
    <row r="49" spans="1:3">
      <c r="A49" s="4" t="s">
        <v>2602</v>
      </c>
    </row>
    <row r="50" spans="1:3">
      <c r="A50" s="3" t="s">
        <v>2574</v>
      </c>
    </row>
    <row r="51" spans="1:3">
      <c r="A51" s="4" t="s">
        <v>2575</v>
      </c>
      <c r="B51" s="4" t="s">
        <v>2603</v>
      </c>
    </row>
    <row r="52" spans="1:3">
      <c r="A52" s="4" t="s">
        <v>2577</v>
      </c>
      <c r="B52" s="4" t="s">
        <v>2604</v>
      </c>
    </row>
    <row r="53" spans="1:3">
      <c r="A53" s="4" t="s">
        <v>2579</v>
      </c>
      <c r="B53" s="4" t="s">
        <v>2110</v>
      </c>
      <c r="C53" s="4" t="s">
        <v>2110</v>
      </c>
    </row>
    <row r="54" spans="1:3">
      <c r="A54" s="4" t="s">
        <v>2605</v>
      </c>
    </row>
    <row r="55" spans="1:3">
      <c r="A55" s="3" t="s">
        <v>2574</v>
      </c>
    </row>
    <row r="56" spans="1:3">
      <c r="A56" s="4" t="s">
        <v>2575</v>
      </c>
      <c r="B56" s="4" t="s">
        <v>36</v>
      </c>
    </row>
    <row r="57" spans="1:3">
      <c r="A57" s="4" t="s">
        <v>2577</v>
      </c>
      <c r="B57" s="4" t="s">
        <v>2581</v>
      </c>
    </row>
    <row r="58" spans="1:3">
      <c r="A58" s="4" t="s">
        <v>2579</v>
      </c>
      <c r="B58" s="4" t="s">
        <v>2110</v>
      </c>
      <c r="C58" s="4" t="s">
        <v>2110</v>
      </c>
    </row>
    <row r="59" spans="1:3">
      <c r="A59" s="4" t="s">
        <v>2606</v>
      </c>
    </row>
    <row r="60" spans="1:3">
      <c r="A60" s="3" t="s">
        <v>2574</v>
      </c>
    </row>
    <row r="61" spans="1:3">
      <c r="A61" s="4" t="s">
        <v>2575</v>
      </c>
      <c r="B61" s="4" t="s">
        <v>36</v>
      </c>
    </row>
    <row r="62" spans="1:3">
      <c r="A62" s="4" t="s">
        <v>2577</v>
      </c>
      <c r="B62" s="4" t="s">
        <v>2581</v>
      </c>
    </row>
    <row r="63" spans="1:3">
      <c r="A63" s="4" t="s">
        <v>2579</v>
      </c>
      <c r="B63" s="4" t="s">
        <v>2110</v>
      </c>
      <c r="C63" s="4" t="s">
        <v>2110</v>
      </c>
    </row>
  </sheetData>
  <mergeCells count="2">
    <mergeCell ref="A1:A2"/>
    <mergeCell ref="B1:C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607</v>
      </c>
      <c r="B1" s="2" t="s">
        <v>1</v>
      </c>
    </row>
    <row r="2" spans="1:2">
      <c r="B2" s="2" t="s">
        <v>102</v>
      </c>
    </row>
    <row r="3" spans="1:2">
      <c r="A3" s="3" t="s">
        <v>2574</v>
      </c>
    </row>
    <row r="4" spans="1:2">
      <c r="A4" s="4" t="s">
        <v>2608</v>
      </c>
      <c r="B4" s="4" t="s">
        <v>850</v>
      </c>
    </row>
    <row r="5" spans="1:2">
      <c r="A5" s="4" t="s">
        <v>2609</v>
      </c>
    </row>
    <row r="6" spans="1:2">
      <c r="A6" s="3" t="s">
        <v>2574</v>
      </c>
    </row>
    <row r="7" spans="1:2">
      <c r="A7" s="4" t="s">
        <v>2610</v>
      </c>
      <c r="B7" s="4" t="s">
        <v>1105</v>
      </c>
    </row>
    <row r="8" spans="1:2">
      <c r="A8" s="4" t="s">
        <v>1441</v>
      </c>
    </row>
    <row r="9" spans="1:2">
      <c r="A9" s="3" t="s">
        <v>2574</v>
      </c>
    </row>
    <row r="10" spans="1:2">
      <c r="A10" s="4" t="s">
        <v>2610</v>
      </c>
      <c r="B10" s="4" t="s">
        <v>2611</v>
      </c>
    </row>
  </sheetData>
  <mergeCells count="1">
    <mergeCell ref="A1:A2"/>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12</v>
      </c>
      <c r="B1" s="2" t="s">
        <v>102</v>
      </c>
      <c r="C1" s="2" t="s">
        <v>103</v>
      </c>
    </row>
    <row r="2" spans="1:3">
      <c r="A2" s="3" t="s">
        <v>2613</v>
      </c>
    </row>
    <row r="3" spans="1:3">
      <c r="A3" s="4" t="s">
        <v>2614</v>
      </c>
      <c r="B3" s="6" t="n">
        <v>24297</v>
      </c>
      <c r="C3" s="6" t="n">
        <v>24336</v>
      </c>
    </row>
    <row r="4" spans="1:3">
      <c r="A4" s="4" t="s">
        <v>2615</v>
      </c>
    </row>
    <row r="5" spans="1:3">
      <c r="A5" s="3" t="s">
        <v>2613</v>
      </c>
    </row>
    <row r="6" spans="1:3">
      <c r="A6" s="4" t="s">
        <v>2614</v>
      </c>
      <c r="B6" s="6" t="n">
        <v>24297</v>
      </c>
      <c r="C6" s="6" t="n">
        <v>24336</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14"/>
    <col customWidth="1" max="6" min="6" width="14"/>
  </cols>
  <sheetData>
    <row r="1" spans="1:6">
      <c r="A1" s="1" t="s">
        <v>2616</v>
      </c>
      <c r="B1" s="2" t="s">
        <v>1</v>
      </c>
    </row>
    <row r="2" spans="1:6">
      <c r="B2" s="2" t="s">
        <v>102</v>
      </c>
      <c r="D2" s="2" t="s">
        <v>103</v>
      </c>
      <c r="E2" s="2" t="s">
        <v>2617</v>
      </c>
      <c r="F2" s="2" t="s">
        <v>149</v>
      </c>
    </row>
    <row r="3" spans="1:6">
      <c r="A3" s="3" t="s">
        <v>2613</v>
      </c>
    </row>
    <row r="4" spans="1:6">
      <c r="A4" s="4" t="s">
        <v>2618</v>
      </c>
      <c r="B4" s="4" t="s">
        <v>2619</v>
      </c>
    </row>
    <row r="5" spans="1:6">
      <c r="A5" s="4" t="s">
        <v>2620</v>
      </c>
      <c r="B5" s="6" t="n">
        <v>893</v>
      </c>
      <c r="C5" s="4" t="s">
        <v>106</v>
      </c>
      <c r="D5" s="6" t="n">
        <v>803</v>
      </c>
      <c r="F5" s="6" t="n">
        <v>715</v>
      </c>
    </row>
    <row r="6" spans="1:6">
      <c r="A6" s="4" t="s">
        <v>421</v>
      </c>
      <c r="E6" s="6" t="n">
        <v>2000</v>
      </c>
    </row>
    <row r="7" spans="1:6">
      <c r="A7" s="4" t="s">
        <v>2621</v>
      </c>
      <c r="B7" s="5" t="n">
        <v>130655</v>
      </c>
      <c r="D7" s="5" t="n">
        <v>151709</v>
      </c>
    </row>
    <row r="8" spans="1:6">
      <c r="A8" s="4" t="s">
        <v>2622</v>
      </c>
      <c r="B8" s="5" t="n">
        <v>15</v>
      </c>
    </row>
    <row r="9" spans="1:6">
      <c r="A9" s="4" t="s">
        <v>2623</v>
      </c>
    </row>
    <row r="10" spans="1:6">
      <c r="A10" s="3" t="s">
        <v>2613</v>
      </c>
    </row>
    <row r="11" spans="1:6">
      <c r="A11" s="4" t="s">
        <v>2621</v>
      </c>
      <c r="B11" s="5" t="n">
        <v>-45</v>
      </c>
      <c r="D11" s="5" t="n">
        <v>-33</v>
      </c>
    </row>
    <row r="12" spans="1:6">
      <c r="A12" s="4" t="s">
        <v>2624</v>
      </c>
      <c r="B12" s="5" t="n">
        <v>12</v>
      </c>
      <c r="D12" s="5" t="n">
        <v>8</v>
      </c>
    </row>
    <row r="13" spans="1:6">
      <c r="A13" s="4" t="s">
        <v>2622</v>
      </c>
      <c r="B13" s="5" t="n">
        <v>2</v>
      </c>
      <c r="D13" s="5" t="n">
        <v>2</v>
      </c>
    </row>
    <row r="14" spans="1:6">
      <c r="A14" s="4" t="s">
        <v>2625</v>
      </c>
    </row>
    <row r="15" spans="1:6">
      <c r="A15" s="3" t="s">
        <v>2613</v>
      </c>
    </row>
    <row r="16" spans="1:6">
      <c r="A16" s="4" t="s">
        <v>2620</v>
      </c>
      <c r="B16" s="5" t="n">
        <v>4000</v>
      </c>
      <c r="D16" s="5" t="n">
        <v>5000</v>
      </c>
    </row>
    <row r="17" spans="1:6">
      <c r="A17" s="4" t="s">
        <v>2626</v>
      </c>
      <c r="B17" s="5" t="n">
        <v>3000</v>
      </c>
      <c r="D17" s="5" t="n">
        <v>4000</v>
      </c>
    </row>
    <row r="18" spans="1:6">
      <c r="A18" s="4" t="s">
        <v>2627</v>
      </c>
    </row>
    <row r="19" spans="1:6">
      <c r="A19" s="3" t="s">
        <v>2613</v>
      </c>
    </row>
    <row r="20" spans="1:6">
      <c r="A20" s="4" t="s">
        <v>2626</v>
      </c>
      <c r="B20" s="5" t="n">
        <v>1631</v>
      </c>
      <c r="D20" s="5" t="n">
        <v>1173</v>
      </c>
    </row>
    <row r="21" spans="1:6">
      <c r="A21" s="4" t="s">
        <v>2628</v>
      </c>
      <c r="B21" s="4" t="s">
        <v>155</v>
      </c>
      <c r="D21" s="4" t="s">
        <v>155</v>
      </c>
    </row>
    <row r="22" spans="1:6">
      <c r="A22" s="4" t="s">
        <v>2629</v>
      </c>
    </row>
    <row r="23" spans="1:6">
      <c r="A23" s="3" t="s">
        <v>2613</v>
      </c>
    </row>
    <row r="24" spans="1:6">
      <c r="A24" s="4" t="s">
        <v>2630</v>
      </c>
      <c r="B24" s="5" t="n">
        <v>16000</v>
      </c>
      <c r="D24" s="5" t="n">
        <v>14000</v>
      </c>
    </row>
    <row r="25" spans="1:6">
      <c r="A25" s="4" t="s">
        <v>2631</v>
      </c>
    </row>
    <row r="26" spans="1:6">
      <c r="A26" s="3" t="s">
        <v>2613</v>
      </c>
    </row>
    <row r="27" spans="1:6">
      <c r="A27" s="4" t="s">
        <v>2632</v>
      </c>
      <c r="B27" s="5" t="n">
        <v>4000</v>
      </c>
      <c r="D27" s="5" t="n">
        <v>5000</v>
      </c>
    </row>
    <row r="28" spans="1:6">
      <c r="A28" s="4" t="s">
        <v>2633</v>
      </c>
    </row>
    <row r="29" spans="1:6">
      <c r="A29" s="3" t="s">
        <v>2613</v>
      </c>
    </row>
    <row r="30" spans="1:6">
      <c r="A30" s="4" t="s">
        <v>2632</v>
      </c>
      <c r="B30" s="6" t="n">
        <v>57000</v>
      </c>
      <c r="D30" s="6" t="n">
        <v>66000</v>
      </c>
    </row>
    <row r="31" spans="1:6"/>
    <row r="32" spans="1:6">
      <c r="A32" s="4" t="s">
        <v>106</v>
      </c>
      <c r="B32" s="4" t="s">
        <v>146</v>
      </c>
    </row>
  </sheetData>
  <mergeCells count="5">
    <mergeCell ref="A1:A2"/>
    <mergeCell ref="B1:E1"/>
    <mergeCell ref="B2:C2"/>
    <mergeCell ref="A31:F31"/>
    <mergeCell ref="B32:F32"/>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634</v>
      </c>
      <c r="B1" s="2" t="s">
        <v>1</v>
      </c>
    </row>
    <row r="2" spans="1:5">
      <c r="B2" s="2" t="s">
        <v>102</v>
      </c>
      <c r="D2" s="2" t="s">
        <v>103</v>
      </c>
      <c r="E2" s="2" t="s">
        <v>149</v>
      </c>
    </row>
    <row r="3" spans="1:5">
      <c r="A3" s="3" t="s">
        <v>2635</v>
      </c>
    </row>
    <row r="4" spans="1:5">
      <c r="A4" s="4" t="s">
        <v>104</v>
      </c>
      <c r="B4" s="6" t="n">
        <v>888520</v>
      </c>
      <c r="C4" s="4" t="s">
        <v>106</v>
      </c>
      <c r="D4" s="6" t="n">
        <v>884603</v>
      </c>
      <c r="E4" s="6" t="n">
        <v>843878</v>
      </c>
    </row>
    <row r="5" spans="1:5">
      <c r="A5" s="4" t="s">
        <v>124</v>
      </c>
      <c r="B5" s="5" t="n">
        <v>836631</v>
      </c>
      <c r="C5" s="4" t="s">
        <v>106</v>
      </c>
      <c r="D5" s="5" t="n">
        <v>834751</v>
      </c>
    </row>
    <row r="6" spans="1:5">
      <c r="A6" s="4" t="s">
        <v>2636</v>
      </c>
    </row>
    <row r="7" spans="1:5">
      <c r="A7" s="3" t="s">
        <v>2635</v>
      </c>
    </row>
    <row r="8" spans="1:5">
      <c r="A8" s="4" t="s">
        <v>104</v>
      </c>
      <c r="B8" s="5" t="n">
        <v>96</v>
      </c>
      <c r="D8" s="5" t="n">
        <v>54</v>
      </c>
    </row>
    <row r="9" spans="1:5">
      <c r="A9" s="4" t="s">
        <v>124</v>
      </c>
      <c r="B9" s="5" t="n">
        <v>97</v>
      </c>
      <c r="D9" s="5" t="n">
        <v>98</v>
      </c>
    </row>
    <row r="10" spans="1:5">
      <c r="A10" s="4" t="s">
        <v>2637</v>
      </c>
      <c r="B10" s="5" t="n">
        <v>29</v>
      </c>
      <c r="D10" s="5" t="n">
        <v>120</v>
      </c>
    </row>
    <row r="11" spans="1:5">
      <c r="A11" s="4" t="s">
        <v>2638</v>
      </c>
      <c r="B11" s="5" t="n">
        <v>11</v>
      </c>
      <c r="D11" s="5" t="n">
        <v>2</v>
      </c>
    </row>
    <row r="12" spans="1:5">
      <c r="A12" s="4" t="s">
        <v>2639</v>
      </c>
      <c r="D12" s="5" t="n">
        <v>0</v>
      </c>
    </row>
    <row r="13" spans="1:5">
      <c r="A13" s="4" t="s">
        <v>2640</v>
      </c>
    </row>
    <row r="14" spans="1:5">
      <c r="A14" s="3" t="s">
        <v>2635</v>
      </c>
    </row>
    <row r="15" spans="1:5">
      <c r="A15" s="4" t="s">
        <v>104</v>
      </c>
      <c r="B15" s="5" t="n">
        <v>44242</v>
      </c>
      <c r="D15" s="5" t="n">
        <v>34902</v>
      </c>
    </row>
    <row r="16" spans="1:5">
      <c r="A16" s="4" t="s">
        <v>124</v>
      </c>
      <c r="B16" s="5" t="n">
        <v>163</v>
      </c>
      <c r="D16" s="5" t="n">
        <v>140</v>
      </c>
    </row>
    <row r="17" spans="1:5">
      <c r="A17" s="4" t="s">
        <v>2638</v>
      </c>
      <c r="B17" s="5" t="n">
        <v>1103</v>
      </c>
      <c r="D17" s="5" t="n">
        <v>629</v>
      </c>
    </row>
    <row r="18" spans="1:5">
      <c r="A18" s="4" t="s">
        <v>2639</v>
      </c>
      <c r="B18" s="5" t="n">
        <v>9</v>
      </c>
      <c r="D18" s="5" t="n">
        <v>26</v>
      </c>
    </row>
    <row r="19" spans="1:5">
      <c r="A19" s="4" t="s">
        <v>2641</v>
      </c>
    </row>
    <row r="20" spans="1:5">
      <c r="A20" s="3" t="s">
        <v>2635</v>
      </c>
    </row>
    <row r="21" spans="1:5">
      <c r="A21" s="4" t="s">
        <v>104</v>
      </c>
      <c r="D21" s="5" t="n">
        <v>0</v>
      </c>
    </row>
    <row r="22" spans="1:5">
      <c r="A22" s="4" t="s">
        <v>124</v>
      </c>
      <c r="B22" s="6" t="n">
        <v>6</v>
      </c>
      <c r="D22" s="6" t="n">
        <v>1</v>
      </c>
    </row>
    <row r="23" spans="1:5"/>
    <row r="24" spans="1:5">
      <c r="A24" s="4" t="s">
        <v>106</v>
      </c>
      <c r="B24" s="4" t="s">
        <v>146</v>
      </c>
    </row>
  </sheetData>
  <mergeCells count="5">
    <mergeCell ref="A1:A2"/>
    <mergeCell ref="B1:D1"/>
    <mergeCell ref="B2:C2"/>
    <mergeCell ref="A23:E23"/>
    <mergeCell ref="B24:E24"/>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8"/>
  </cols>
  <sheetData>
    <row r="1" spans="1:6">
      <c r="A1" s="1" t="s">
        <v>2642</v>
      </c>
      <c r="C1" s="2" t="s">
        <v>1</v>
      </c>
    </row>
    <row r="2" spans="1:6">
      <c r="C2" s="2" t="s">
        <v>102</v>
      </c>
      <c r="E2" s="2" t="s">
        <v>103</v>
      </c>
    </row>
    <row r="3" spans="1:6">
      <c r="A3" s="3" t="s">
        <v>2643</v>
      </c>
    </row>
    <row r="4" spans="1:6">
      <c r="A4" s="4" t="s">
        <v>2644</v>
      </c>
      <c r="C4" s="6" t="n">
        <v>8434</v>
      </c>
      <c r="E4" s="6" t="n">
        <v>7829</v>
      </c>
    </row>
    <row r="5" spans="1:6">
      <c r="A5" s="4" t="s">
        <v>2645</v>
      </c>
      <c r="C5" s="5" t="n">
        <v>2104</v>
      </c>
      <c r="D5" s="4" t="s">
        <v>106</v>
      </c>
      <c r="E5" s="5" t="n">
        <v>2181</v>
      </c>
      <c r="F5" s="4" t="s">
        <v>127</v>
      </c>
    </row>
    <row r="6" spans="1:6">
      <c r="A6" s="4" t="s">
        <v>2646</v>
      </c>
      <c r="C6" s="5" t="n">
        <v>172</v>
      </c>
      <c r="E6" s="5" t="n">
        <v>181</v>
      </c>
    </row>
    <row r="7" spans="1:6">
      <c r="A7" s="4" t="s">
        <v>2647</v>
      </c>
      <c r="B7" s="4" t="s">
        <v>232</v>
      </c>
      <c r="E7" s="5" t="n">
        <v>602</v>
      </c>
    </row>
    <row r="8" spans="1:6">
      <c r="A8" s="3" t="s">
        <v>2648</v>
      </c>
    </row>
    <row r="9" spans="1:6">
      <c r="A9" s="4" t="s">
        <v>2649</v>
      </c>
      <c r="C9" s="5" t="n">
        <v>361000</v>
      </c>
    </row>
    <row r="10" spans="1:6">
      <c r="A10" s="4" t="s">
        <v>2650</v>
      </c>
      <c r="C10" s="5" t="n">
        <v>625000</v>
      </c>
    </row>
    <row r="11" spans="1:6">
      <c r="A11" s="4" t="s">
        <v>2651</v>
      </c>
      <c r="C11" s="5" t="n">
        <v>541000</v>
      </c>
    </row>
    <row r="12" spans="1:6">
      <c r="A12" s="4" t="s">
        <v>2652</v>
      </c>
      <c r="C12" s="5" t="n">
        <v>937000</v>
      </c>
    </row>
    <row r="13" spans="1:6">
      <c r="A13" s="4" t="s">
        <v>2653</v>
      </c>
      <c r="C13" s="5" t="n">
        <v>13174</v>
      </c>
      <c r="E13" s="5" t="n">
        <v>10793</v>
      </c>
    </row>
    <row r="14" spans="1:6">
      <c r="A14" s="4" t="s">
        <v>1622</v>
      </c>
    </row>
    <row r="15" spans="1:6">
      <c r="A15" s="3" t="s">
        <v>2643</v>
      </c>
    </row>
    <row r="16" spans="1:6">
      <c r="A16" s="4" t="s">
        <v>2644</v>
      </c>
      <c r="C16" s="5" t="n">
        <v>4587</v>
      </c>
      <c r="D16" s="4" t="s">
        <v>288</v>
      </c>
      <c r="E16" s="5" t="n">
        <v>4157</v>
      </c>
    </row>
    <row r="17" spans="1:6">
      <c r="A17" s="4" t="s">
        <v>2645</v>
      </c>
      <c r="C17" s="5" t="n">
        <v>1167</v>
      </c>
      <c r="D17" s="4" t="s">
        <v>2654</v>
      </c>
      <c r="E17" s="5" t="n">
        <v>1191</v>
      </c>
      <c r="F17" s="4" t="s">
        <v>127</v>
      </c>
    </row>
    <row r="18" spans="1:6">
      <c r="A18" s="4" t="s">
        <v>2646</v>
      </c>
      <c r="C18" s="5" t="n">
        <v>78</v>
      </c>
      <c r="D18" s="4" t="s">
        <v>288</v>
      </c>
      <c r="E18" s="5" t="n">
        <v>78</v>
      </c>
    </row>
    <row r="19" spans="1:6">
      <c r="A19" s="4" t="s">
        <v>2647</v>
      </c>
      <c r="B19" s="4" t="s">
        <v>232</v>
      </c>
      <c r="E19" s="5" t="n">
        <v>602</v>
      </c>
    </row>
    <row r="20" spans="1:6">
      <c r="A20" s="3" t="s">
        <v>2648</v>
      </c>
    </row>
    <row r="21" spans="1:6">
      <c r="A21" s="4" t="s">
        <v>2650</v>
      </c>
      <c r="B21" s="4" t="s">
        <v>288</v>
      </c>
      <c r="C21" s="5" t="n">
        <v>247000</v>
      </c>
    </row>
    <row r="22" spans="1:6">
      <c r="A22" s="4" t="s">
        <v>2652</v>
      </c>
      <c r="B22" s="4" t="s">
        <v>288</v>
      </c>
      <c r="C22" s="5" t="n">
        <v>371000</v>
      </c>
    </row>
    <row r="23" spans="1:6">
      <c r="A23" s="4" t="s">
        <v>2653</v>
      </c>
      <c r="C23" s="5" t="n">
        <v>6450</v>
      </c>
      <c r="D23" s="4" t="s">
        <v>288</v>
      </c>
      <c r="E23" s="5" t="n">
        <v>6028</v>
      </c>
    </row>
    <row r="24" spans="1:6">
      <c r="A24" s="4" t="s">
        <v>2655</v>
      </c>
    </row>
    <row r="25" spans="1:6">
      <c r="A25" s="3" t="s">
        <v>2643</v>
      </c>
    </row>
    <row r="26" spans="1:6">
      <c r="A26" s="4" t="s">
        <v>2644</v>
      </c>
      <c r="C26" s="5" t="n">
        <v>3847</v>
      </c>
      <c r="D26" s="4" t="s">
        <v>2656</v>
      </c>
      <c r="E26" s="5" t="n">
        <v>3672</v>
      </c>
      <c r="F26" s="4" t="s">
        <v>2657</v>
      </c>
    </row>
    <row r="27" spans="1:6">
      <c r="A27" s="4" t="s">
        <v>2645</v>
      </c>
      <c r="C27" s="5" t="n">
        <v>937</v>
      </c>
      <c r="D27" s="4" t="s">
        <v>2658</v>
      </c>
      <c r="E27" s="5" t="n">
        <v>990</v>
      </c>
      <c r="F27" s="4" t="s">
        <v>2659</v>
      </c>
    </row>
    <row r="28" spans="1:6">
      <c r="A28" s="4" t="s">
        <v>2646</v>
      </c>
      <c r="C28" s="5" t="n">
        <v>94</v>
      </c>
      <c r="D28" s="4" t="s">
        <v>2656</v>
      </c>
      <c r="E28" s="5" t="n">
        <v>103</v>
      </c>
      <c r="F28" s="4" t="s">
        <v>2657</v>
      </c>
    </row>
    <row r="29" spans="1:6">
      <c r="A29" s="3" t="s">
        <v>2648</v>
      </c>
    </row>
    <row r="30" spans="1:6">
      <c r="A30" s="4" t="s">
        <v>2649</v>
      </c>
      <c r="B30" s="4" t="s">
        <v>2656</v>
      </c>
      <c r="C30" s="5" t="n">
        <v>361000</v>
      </c>
    </row>
    <row r="31" spans="1:6">
      <c r="A31" s="4" t="s">
        <v>2650</v>
      </c>
      <c r="B31" s="4" t="s">
        <v>2656</v>
      </c>
      <c r="C31" s="5" t="n">
        <v>378000</v>
      </c>
    </row>
    <row r="32" spans="1:6">
      <c r="A32" s="4" t="s">
        <v>2651</v>
      </c>
      <c r="B32" s="4" t="s">
        <v>2656</v>
      </c>
      <c r="C32" s="5" t="n">
        <v>541000</v>
      </c>
    </row>
    <row r="33" spans="1:6">
      <c r="A33" s="4" t="s">
        <v>2652</v>
      </c>
      <c r="B33" s="4" t="s">
        <v>2656</v>
      </c>
      <c r="C33" s="5" t="n">
        <v>566000</v>
      </c>
    </row>
    <row r="34" spans="1:6">
      <c r="A34" s="4" t="s">
        <v>2653</v>
      </c>
      <c r="C34" s="6" t="n">
        <v>6724</v>
      </c>
      <c r="D34" s="4" t="s">
        <v>2656</v>
      </c>
      <c r="E34" s="6" t="n">
        <v>4765</v>
      </c>
      <c r="F34" s="4" t="s">
        <v>2657</v>
      </c>
    </row>
    <row r="35" spans="1:6"/>
    <row r="36" spans="1:6">
      <c r="A36" s="4" t="s">
        <v>106</v>
      </c>
      <c r="B36" s="4" t="s">
        <v>2660</v>
      </c>
    </row>
    <row r="37" spans="1:6">
      <c r="A37" s="4" t="s">
        <v>127</v>
      </c>
      <c r="B37" s="4" t="s">
        <v>2661</v>
      </c>
    </row>
    <row r="38" spans="1:6">
      <c r="A38" s="4" t="s">
        <v>232</v>
      </c>
      <c r="B38" s="4" t="s">
        <v>2662</v>
      </c>
    </row>
    <row r="39" spans="1:6">
      <c r="A39" s="4" t="s">
        <v>288</v>
      </c>
      <c r="B39" s="4" t="s">
        <v>2663</v>
      </c>
    </row>
    <row r="40" spans="1:6">
      <c r="A40" s="4" t="s">
        <v>2444</v>
      </c>
      <c r="B40" s="4" t="s">
        <v>2664</v>
      </c>
    </row>
    <row r="41" spans="1:6">
      <c r="A41" s="4" t="s">
        <v>2665</v>
      </c>
      <c r="B41" s="4" t="s">
        <v>2666</v>
      </c>
    </row>
    <row r="42" spans="1:6">
      <c r="A42" s="4" t="s">
        <v>2657</v>
      </c>
      <c r="B42" s="4" t="s">
        <v>2667</v>
      </c>
    </row>
  </sheetData>
  <mergeCells count="12">
    <mergeCell ref="A1:B2"/>
    <mergeCell ref="C1:F1"/>
    <mergeCell ref="C2:D2"/>
    <mergeCell ref="E2:F2"/>
    <mergeCell ref="A35:E35"/>
    <mergeCell ref="B36:E36"/>
    <mergeCell ref="B37:E37"/>
    <mergeCell ref="B38:E38"/>
    <mergeCell ref="B39:E39"/>
    <mergeCell ref="B40:E40"/>
    <mergeCell ref="B41:E41"/>
    <mergeCell ref="B42:E42"/>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8</v>
      </c>
      <c r="B1" s="2" t="s">
        <v>1</v>
      </c>
    </row>
    <row r="2" spans="1:3">
      <c r="B2" s="2" t="s">
        <v>102</v>
      </c>
      <c r="C2" s="2" t="s">
        <v>103</v>
      </c>
    </row>
    <row r="3" spans="1:3">
      <c r="A3" s="3" t="s">
        <v>2669</v>
      </c>
    </row>
    <row r="4" spans="1:3">
      <c r="A4" s="4" t="s">
        <v>2653</v>
      </c>
      <c r="B4" s="6" t="n">
        <v>13174</v>
      </c>
      <c r="C4" s="6" t="n">
        <v>10793</v>
      </c>
    </row>
    <row r="5" spans="1:3">
      <c r="A5" s="4" t="s">
        <v>2670</v>
      </c>
    </row>
    <row r="6" spans="1:3">
      <c r="A6" s="3" t="s">
        <v>2669</v>
      </c>
    </row>
    <row r="7" spans="1:3">
      <c r="A7" s="4" t="s">
        <v>2653</v>
      </c>
      <c r="B7" s="6" t="n">
        <v>1045</v>
      </c>
      <c r="C7" s="6" t="n">
        <v>1032</v>
      </c>
    </row>
  </sheetData>
  <mergeCells count="2">
    <mergeCell ref="A1:A2"/>
    <mergeCell ref="B1:C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1</v>
      </c>
      <c r="B1" s="2" t="s">
        <v>1</v>
      </c>
    </row>
    <row r="2" spans="1:3">
      <c r="B2" s="2" t="s">
        <v>102</v>
      </c>
      <c r="C2" s="2" t="s">
        <v>103</v>
      </c>
    </row>
    <row r="3" spans="1:3">
      <c r="A3" s="3" t="s">
        <v>2669</v>
      </c>
    </row>
    <row r="4" spans="1:3">
      <c r="A4" s="4" t="s">
        <v>2672</v>
      </c>
      <c r="B4" s="6" t="n">
        <v>2752</v>
      </c>
      <c r="C4" s="6" t="n">
        <v>3231</v>
      </c>
    </row>
    <row r="5" spans="1:3">
      <c r="A5" s="4" t="s">
        <v>1343</v>
      </c>
      <c r="B5" s="5" t="n">
        <v>97</v>
      </c>
    </row>
    <row r="6" spans="1:3">
      <c r="A6" s="4" t="s">
        <v>1622</v>
      </c>
    </row>
    <row r="7" spans="1:3">
      <c r="A7" s="3" t="s">
        <v>2669</v>
      </c>
    </row>
    <row r="8" spans="1:3">
      <c r="A8" s="4" t="s">
        <v>2672</v>
      </c>
      <c r="B8" s="6" t="n">
        <v>2402</v>
      </c>
      <c r="C8" s="6" t="n">
        <v>2681</v>
      </c>
    </row>
    <row r="9" spans="1:3">
      <c r="A9" s="4" t="s">
        <v>2673</v>
      </c>
      <c r="B9" s="4" t="s">
        <v>2674</v>
      </c>
      <c r="C9" s="4" t="s">
        <v>2675</v>
      </c>
    </row>
    <row r="10" spans="1:3">
      <c r="A10" s="4" t="s">
        <v>1343</v>
      </c>
      <c r="B10" s="6" t="n">
        <v>97</v>
      </c>
    </row>
    <row r="11" spans="1:3">
      <c r="A11" s="4" t="s">
        <v>2655</v>
      </c>
    </row>
    <row r="12" spans="1:3">
      <c r="A12" s="3" t="s">
        <v>2669</v>
      </c>
    </row>
    <row r="13" spans="1:3">
      <c r="A13" s="4" t="s">
        <v>2672</v>
      </c>
      <c r="B13" s="6" t="n">
        <v>350</v>
      </c>
      <c r="C13" s="6" t="n">
        <v>550</v>
      </c>
    </row>
    <row r="14" spans="1:3">
      <c r="A14" s="4" t="s">
        <v>2673</v>
      </c>
      <c r="B14" s="4" t="s">
        <v>2676</v>
      </c>
      <c r="C14" s="4" t="s">
        <v>1961</v>
      </c>
    </row>
  </sheetData>
  <mergeCells count="1">
    <mergeCell ref="A1:A2"/>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2677</v>
      </c>
      <c r="B1" s="2" t="s">
        <v>2</v>
      </c>
      <c r="C1" s="2" t="s">
        <v>2678</v>
      </c>
      <c r="D1" s="2" t="s">
        <v>2679</v>
      </c>
      <c r="E1" s="2" t="s">
        <v>1610</v>
      </c>
    </row>
    <row r="2" spans="1:5">
      <c r="A2" s="3" t="s">
        <v>2669</v>
      </c>
    </row>
    <row r="3" spans="1:5">
      <c r="A3" s="4" t="s">
        <v>2680</v>
      </c>
      <c r="B3" s="5" t="n">
        <v>3896734</v>
      </c>
      <c r="C3" s="5" t="n">
        <v>3891728</v>
      </c>
      <c r="D3" s="5" t="n">
        <v>3885790</v>
      </c>
    </row>
    <row r="4" spans="1:5">
      <c r="A4" s="4" t="s">
        <v>2681</v>
      </c>
      <c r="B4" s="5" t="n">
        <v>2356343</v>
      </c>
      <c r="C4" s="5" t="n">
        <v>5123853</v>
      </c>
      <c r="D4" s="5" t="n">
        <v>15141980</v>
      </c>
      <c r="E4" s="5" t="n">
        <v>25574912</v>
      </c>
    </row>
    <row r="5" spans="1:5">
      <c r="A5" s="4" t="s">
        <v>2682</v>
      </c>
    </row>
    <row r="6" spans="1:5">
      <c r="A6" s="3" t="s">
        <v>2669</v>
      </c>
    </row>
    <row r="7" spans="1:5">
      <c r="A7" s="4" t="s">
        <v>2680</v>
      </c>
      <c r="B7" s="5" t="n">
        <v>374301</v>
      </c>
      <c r="C7" s="5" t="n">
        <v>440097</v>
      </c>
    </row>
    <row r="8" spans="1:5">
      <c r="A8" s="4" t="s">
        <v>2681</v>
      </c>
      <c r="B8" s="5" t="n">
        <v>46198</v>
      </c>
      <c r="C8" s="5" t="n">
        <v>95707</v>
      </c>
    </row>
    <row r="9" spans="1:5">
      <c r="A9" s="4" t="s">
        <v>2683</v>
      </c>
    </row>
    <row r="10" spans="1:5">
      <c r="A10" s="3" t="s">
        <v>2669</v>
      </c>
    </row>
    <row r="11" spans="1:5">
      <c r="A11" s="4" t="s">
        <v>2680</v>
      </c>
      <c r="B11" s="5" t="n">
        <v>172523</v>
      </c>
      <c r="C11" s="5" t="n">
        <v>226639</v>
      </c>
    </row>
    <row r="12" spans="1:5">
      <c r="A12" s="4" t="s">
        <v>2681</v>
      </c>
      <c r="B12" s="5" t="n">
        <v>46198</v>
      </c>
      <c r="C12" s="5" t="n">
        <v>68467</v>
      </c>
    </row>
    <row r="13" spans="1:5">
      <c r="A13" s="4" t="s">
        <v>2684</v>
      </c>
    </row>
    <row r="14" spans="1:5">
      <c r="A14" s="3" t="s">
        <v>2669</v>
      </c>
    </row>
    <row r="15" spans="1:5">
      <c r="A15" s="4" t="s">
        <v>2680</v>
      </c>
      <c r="B15" s="5" t="n">
        <v>147713</v>
      </c>
      <c r="C15" s="5" t="n">
        <v>159393</v>
      </c>
    </row>
    <row r="16" spans="1:5">
      <c r="A16" s="4" t="s">
        <v>2681</v>
      </c>
      <c r="C16" s="5" t="n">
        <v>27240</v>
      </c>
    </row>
    <row r="17" spans="1:5">
      <c r="A17" s="4" t="s">
        <v>2685</v>
      </c>
    </row>
    <row r="18" spans="1:5">
      <c r="A18" s="3" t="s">
        <v>2669</v>
      </c>
    </row>
    <row r="19" spans="1:5">
      <c r="A19" s="4" t="s">
        <v>2680</v>
      </c>
      <c r="B19" s="5" t="n">
        <v>54065</v>
      </c>
      <c r="C19" s="5" t="n">
        <v>54065</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6</v>
      </c>
      <c r="B1" s="2" t="s">
        <v>1</v>
      </c>
    </row>
    <row r="2" spans="1:3">
      <c r="B2" s="2" t="s">
        <v>102</v>
      </c>
      <c r="C2" s="2" t="s">
        <v>103</v>
      </c>
    </row>
    <row r="3" spans="1:3">
      <c r="A3" s="3" t="s">
        <v>2687</v>
      </c>
    </row>
    <row r="4" spans="1:3">
      <c r="A4" s="4" t="s">
        <v>2688</v>
      </c>
      <c r="B4" s="4" t="s">
        <v>2689</v>
      </c>
      <c r="C4" s="4" t="s">
        <v>2689</v>
      </c>
    </row>
    <row r="5" spans="1:3">
      <c r="A5" s="4" t="s">
        <v>2690</v>
      </c>
      <c r="B5" s="6" t="n">
        <v>107539</v>
      </c>
      <c r="C5" s="6" t="n">
        <v>1050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9</v>
      </c>
      <c r="B1" s="2" t="s">
        <v>1</v>
      </c>
    </row>
    <row r="2" spans="1:2">
      <c r="B2" s="2" t="s">
        <v>102</v>
      </c>
    </row>
    <row r="3" spans="1:2">
      <c r="A3" s="3" t="s">
        <v>350</v>
      </c>
    </row>
    <row r="4" spans="1:2">
      <c r="A4" s="4" t="s">
        <v>349</v>
      </c>
      <c r="B4" s="4" t="s">
        <v>351</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91</v>
      </c>
      <c r="B1" s="2" t="s">
        <v>1</v>
      </c>
    </row>
    <row r="2" spans="1:3">
      <c r="B2" s="2" t="s">
        <v>102</v>
      </c>
      <c r="C2" s="2" t="s">
        <v>103</v>
      </c>
    </row>
    <row r="3" spans="1:3">
      <c r="A3" s="3" t="s">
        <v>444</v>
      </c>
    </row>
    <row r="4" spans="1:3">
      <c r="A4" s="4" t="s">
        <v>2692</v>
      </c>
      <c r="B4" s="6" t="n">
        <v>0</v>
      </c>
    </row>
    <row r="5" spans="1:3">
      <c r="A5" s="4" t="s">
        <v>2693</v>
      </c>
      <c r="B5" s="5" t="n">
        <v>11</v>
      </c>
      <c r="C5" s="6" t="n">
        <v>12</v>
      </c>
    </row>
    <row r="6" spans="1:3">
      <c r="A6" s="4" t="s">
        <v>2694</v>
      </c>
      <c r="B6" s="9" t="n">
        <v>0.4</v>
      </c>
      <c r="C6" s="9" t="n">
        <v>0.3</v>
      </c>
    </row>
  </sheetData>
  <mergeCells count="2">
    <mergeCell ref="A1:A2"/>
    <mergeCell ref="B1:C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5</v>
      </c>
      <c r="B1" s="2" t="s">
        <v>1</v>
      </c>
    </row>
    <row r="2" spans="1:4">
      <c r="B2" s="2" t="s">
        <v>2696</v>
      </c>
      <c r="C2" s="2" t="s">
        <v>102</v>
      </c>
      <c r="D2" s="2" t="s">
        <v>103</v>
      </c>
    </row>
    <row r="3" spans="1:4">
      <c r="A3" s="3" t="s">
        <v>2697</v>
      </c>
    </row>
    <row r="4" spans="1:4">
      <c r="A4" s="4" t="s">
        <v>2698</v>
      </c>
      <c r="C4" s="4" t="s">
        <v>1035</v>
      </c>
    </row>
    <row r="5" spans="1:4">
      <c r="A5" s="4" t="s">
        <v>2699</v>
      </c>
      <c r="C5" s="4" t="s">
        <v>2700</v>
      </c>
    </row>
    <row r="6" spans="1:4">
      <c r="A6" s="4" t="s">
        <v>2701</v>
      </c>
      <c r="C6" s="4" t="s">
        <v>2700</v>
      </c>
    </row>
    <row r="7" spans="1:4">
      <c r="A7" s="4" t="s">
        <v>2702</v>
      </c>
      <c r="C7" s="4" t="s">
        <v>2703</v>
      </c>
    </row>
    <row r="8" spans="1:4">
      <c r="A8" s="4" t="s">
        <v>2704</v>
      </c>
      <c r="C8" s="4" t="s">
        <v>2705</v>
      </c>
    </row>
    <row r="9" spans="1:4">
      <c r="A9" s="4" t="s">
        <v>2706</v>
      </c>
      <c r="C9" s="4" t="s">
        <v>2707</v>
      </c>
      <c r="D9" s="4" t="s">
        <v>2708</v>
      </c>
    </row>
    <row r="10" spans="1:4">
      <c r="A10" s="4" t="s">
        <v>2709</v>
      </c>
      <c r="C10" s="6" t="n">
        <v>2689</v>
      </c>
    </row>
    <row r="11" spans="1:4">
      <c r="A11" s="4" t="s">
        <v>2710</v>
      </c>
      <c r="C11" s="7" t="n">
        <v>0.6899999999999999</v>
      </c>
    </row>
    <row r="12" spans="1:4">
      <c r="A12" s="4" t="s">
        <v>2711</v>
      </c>
      <c r="C12" s="8" t="n">
        <v>0.24</v>
      </c>
    </row>
    <row r="13" spans="1:4">
      <c r="A13" s="4" t="s">
        <v>2712</v>
      </c>
      <c r="C13" s="7" t="n">
        <v>0.45</v>
      </c>
    </row>
    <row r="14" spans="1:4">
      <c r="A14" s="4" t="s">
        <v>2713</v>
      </c>
      <c r="C14" s="6" t="n">
        <v>1754</v>
      </c>
    </row>
    <row r="15" spans="1:4">
      <c r="A15" s="4" t="s">
        <v>2714</v>
      </c>
      <c r="C15" s="4" t="s">
        <v>2150</v>
      </c>
    </row>
    <row r="16" spans="1:4">
      <c r="A16" s="4" t="s">
        <v>2715</v>
      </c>
      <c r="C16" s="4" t="s">
        <v>2716</v>
      </c>
    </row>
    <row r="17" spans="1:4">
      <c r="A17" s="4" t="s">
        <v>2717</v>
      </c>
      <c r="C17" s="4" t="s">
        <v>2718</v>
      </c>
    </row>
    <row r="18" spans="1:4">
      <c r="A18" s="4" t="s">
        <v>2719</v>
      </c>
    </row>
    <row r="19" spans="1:4">
      <c r="A19" s="3" t="s">
        <v>2697</v>
      </c>
    </row>
    <row r="20" spans="1:4">
      <c r="A20" s="4" t="s">
        <v>2699</v>
      </c>
      <c r="C20" s="4" t="s">
        <v>2718</v>
      </c>
    </row>
    <row r="21" spans="1:4">
      <c r="A21" s="4" t="s">
        <v>2720</v>
      </c>
    </row>
    <row r="22" spans="1:4">
      <c r="A22" s="3" t="s">
        <v>2697</v>
      </c>
    </row>
    <row r="23" spans="1:4">
      <c r="A23" s="4" t="s">
        <v>2699</v>
      </c>
      <c r="C23" s="4" t="s">
        <v>2721</v>
      </c>
    </row>
    <row r="24" spans="1:4">
      <c r="A24" s="4" t="s">
        <v>2722</v>
      </c>
    </row>
    <row r="25" spans="1:4">
      <c r="A25" s="3" t="s">
        <v>2697</v>
      </c>
    </row>
    <row r="26" spans="1:4">
      <c r="A26" s="4" t="s">
        <v>2699</v>
      </c>
      <c r="C26" s="4" t="s">
        <v>1440</v>
      </c>
    </row>
    <row r="27" spans="1:4">
      <c r="A27" s="4" t="s">
        <v>2723</v>
      </c>
    </row>
    <row r="28" spans="1:4">
      <c r="A28" s="3" t="s">
        <v>2697</v>
      </c>
    </row>
    <row r="29" spans="1:4">
      <c r="A29" s="4" t="s">
        <v>2699</v>
      </c>
      <c r="C29" s="4" t="s">
        <v>2125</v>
      </c>
    </row>
    <row r="30" spans="1:4">
      <c r="A30" s="4" t="s">
        <v>2724</v>
      </c>
    </row>
    <row r="31" spans="1:4">
      <c r="A31" s="3" t="s">
        <v>2697</v>
      </c>
    </row>
    <row r="32" spans="1:4">
      <c r="A32" s="4" t="s">
        <v>2699</v>
      </c>
      <c r="C32" s="4" t="s">
        <v>2152</v>
      </c>
    </row>
    <row r="33" spans="1:4">
      <c r="A33" s="4" t="s">
        <v>2725</v>
      </c>
    </row>
    <row r="34" spans="1:4">
      <c r="A34" s="3" t="s">
        <v>2697</v>
      </c>
    </row>
    <row r="35" spans="1:4">
      <c r="A35" s="4" t="s">
        <v>2699</v>
      </c>
      <c r="B35" s="4" t="s">
        <v>2726</v>
      </c>
    </row>
    <row r="36" spans="1:4">
      <c r="A36" s="4" t="s">
        <v>2580</v>
      </c>
    </row>
    <row r="37" spans="1:4">
      <c r="A37" s="3" t="s">
        <v>2697</v>
      </c>
    </row>
    <row r="38" spans="1:4">
      <c r="A38" s="4" t="s">
        <v>2704</v>
      </c>
      <c r="C38" s="4" t="s">
        <v>2727</v>
      </c>
      <c r="D38" s="4" t="s">
        <v>2728</v>
      </c>
    </row>
    <row r="39" spans="1:4">
      <c r="A39" s="4" t="s">
        <v>2706</v>
      </c>
      <c r="C39" s="4" t="s">
        <v>2729</v>
      </c>
      <c r="D39" s="4" t="s">
        <v>2730</v>
      </c>
    </row>
    <row r="40" spans="1:4">
      <c r="A40" s="4" t="s">
        <v>2731</v>
      </c>
      <c r="C40" s="4" t="s">
        <v>2732</v>
      </c>
    </row>
    <row r="41" spans="1:4">
      <c r="A41" s="4" t="s">
        <v>2713</v>
      </c>
      <c r="C41" s="6" t="n">
        <v>2819</v>
      </c>
    </row>
  </sheetData>
  <mergeCells count="2">
    <mergeCell ref="A1:A2"/>
    <mergeCell ref="B1:D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 customWidth="1" max="6" min="6" width="14"/>
  </cols>
  <sheetData>
    <row r="1" spans="1:6">
      <c r="A1" s="1" t="s">
        <v>2733</v>
      </c>
      <c r="B1" s="2" t="s">
        <v>1</v>
      </c>
    </row>
    <row r="2" spans="1:6">
      <c r="B2" s="2" t="s">
        <v>102</v>
      </c>
      <c r="D2" s="2" t="s">
        <v>103</v>
      </c>
      <c r="E2" s="2" t="s">
        <v>149</v>
      </c>
      <c r="F2" s="2" t="s">
        <v>864</v>
      </c>
    </row>
    <row r="3" spans="1:6">
      <c r="A3" s="3" t="s">
        <v>2697</v>
      </c>
    </row>
    <row r="4" spans="1:6">
      <c r="A4" s="4" t="s">
        <v>866</v>
      </c>
      <c r="B4" s="6" t="n">
        <v>51889</v>
      </c>
      <c r="C4" s="4" t="s">
        <v>106</v>
      </c>
      <c r="D4" s="6" t="n">
        <v>49851</v>
      </c>
      <c r="E4" s="6" t="n">
        <v>49144</v>
      </c>
      <c r="F4" s="6" t="n">
        <v>47863</v>
      </c>
    </row>
    <row r="5" spans="1:6">
      <c r="A5" s="4" t="s">
        <v>2734</v>
      </c>
      <c r="B5" s="5" t="n">
        <v>1754</v>
      </c>
    </row>
    <row r="6" spans="1:6">
      <c r="A6" s="4" t="s">
        <v>2735</v>
      </c>
      <c r="B6" s="5" t="n">
        <v>5312</v>
      </c>
      <c r="D6" s="5" t="n">
        <v>2833</v>
      </c>
    </row>
    <row r="7" spans="1:6">
      <c r="A7" s="4" t="s">
        <v>2736</v>
      </c>
      <c r="B7" s="5" t="n">
        <v>8789</v>
      </c>
      <c r="D7" s="5" t="n">
        <v>8079</v>
      </c>
    </row>
    <row r="8" spans="1:6">
      <c r="A8" s="4" t="s">
        <v>2580</v>
      </c>
    </row>
    <row r="9" spans="1:6">
      <c r="A9" s="3" t="s">
        <v>2697</v>
      </c>
    </row>
    <row r="10" spans="1:6">
      <c r="A10" s="4" t="s">
        <v>2734</v>
      </c>
      <c r="B10" s="5" t="n">
        <v>43</v>
      </c>
    </row>
    <row r="11" spans="1:6">
      <c r="A11" s="4" t="s">
        <v>2735</v>
      </c>
      <c r="B11" s="5" t="n">
        <v>5758</v>
      </c>
      <c r="D11" s="5" t="n">
        <v>3271</v>
      </c>
    </row>
    <row r="12" spans="1:6">
      <c r="A12" s="4" t="s">
        <v>2736</v>
      </c>
      <c r="B12" s="5" t="n">
        <v>8789</v>
      </c>
      <c r="D12" s="5" t="n">
        <v>8079</v>
      </c>
    </row>
    <row r="13" spans="1:6">
      <c r="A13" s="4" t="s">
        <v>2737</v>
      </c>
    </row>
    <row r="14" spans="1:6">
      <c r="A14" s="3" t="s">
        <v>2697</v>
      </c>
    </row>
    <row r="15" spans="1:6">
      <c r="A15" s="4" t="s">
        <v>866</v>
      </c>
      <c r="B15" s="5" t="n">
        <v>53769</v>
      </c>
      <c r="D15" s="5" t="n">
        <v>50932</v>
      </c>
    </row>
    <row r="16" spans="1:6">
      <c r="A16" s="4" t="s">
        <v>2734</v>
      </c>
      <c r="B16" s="5" t="n">
        <v>-1754</v>
      </c>
      <c r="D16" s="5" t="n">
        <v>-1712</v>
      </c>
    </row>
    <row r="17" spans="1:6">
      <c r="A17" s="4" t="s">
        <v>2738</v>
      </c>
      <c r="B17" s="5" t="n">
        <v>-4464</v>
      </c>
      <c r="D17" s="5" t="n">
        <v>-3776</v>
      </c>
    </row>
    <row r="18" spans="1:6">
      <c r="A18" s="4" t="s">
        <v>2739</v>
      </c>
      <c r="B18" s="5" t="n">
        <v>-6217</v>
      </c>
      <c r="D18" s="5" t="n">
        <v>-5489</v>
      </c>
    </row>
    <row r="19" spans="1:6">
      <c r="A19" s="4" t="s">
        <v>2740</v>
      </c>
      <c r="B19" s="5" t="n">
        <v>47552</v>
      </c>
      <c r="D19" s="5" t="n">
        <v>45443</v>
      </c>
    </row>
    <row r="20" spans="1:6">
      <c r="A20" s="4" t="s">
        <v>2735</v>
      </c>
      <c r="B20" s="5" t="n">
        <v>6916</v>
      </c>
      <c r="D20" s="5" t="n">
        <v>5339</v>
      </c>
    </row>
    <row r="21" spans="1:6">
      <c r="A21" s="4" t="s">
        <v>2741</v>
      </c>
      <c r="B21" s="5" t="n">
        <v>51</v>
      </c>
      <c r="D21" s="5" t="n">
        <v>48</v>
      </c>
    </row>
    <row r="22" spans="1:6">
      <c r="A22" s="4" t="s">
        <v>2742</v>
      </c>
      <c r="B22" s="5" t="n">
        <v>54519</v>
      </c>
      <c r="D22" s="5" t="n">
        <v>50831</v>
      </c>
    </row>
    <row r="23" spans="1:6">
      <c r="A23" s="4" t="s">
        <v>2736</v>
      </c>
      <c r="B23" s="5" t="n">
        <v>8943</v>
      </c>
      <c r="D23" s="5" t="n">
        <v>8248</v>
      </c>
    </row>
    <row r="24" spans="1:6">
      <c r="A24" s="4" t="s">
        <v>2743</v>
      </c>
      <c r="B24" s="5" t="n">
        <v>-1158</v>
      </c>
      <c r="D24" s="5" t="n">
        <v>-1136</v>
      </c>
    </row>
    <row r="25" spans="1:6">
      <c r="A25" s="4" t="s">
        <v>2744</v>
      </c>
      <c r="B25" s="5" t="n">
        <v>62303</v>
      </c>
      <c r="D25" s="5" t="n">
        <v>57943</v>
      </c>
    </row>
    <row r="26" spans="1:6">
      <c r="A26" s="4" t="s">
        <v>2745</v>
      </c>
      <c r="B26" s="6" t="n">
        <v>326414</v>
      </c>
      <c r="D26" s="6" t="n">
        <v>314149</v>
      </c>
    </row>
    <row r="27" spans="1:6">
      <c r="A27" s="4" t="s">
        <v>2702</v>
      </c>
      <c r="B27" s="4" t="s">
        <v>2746</v>
      </c>
      <c r="D27" s="4" t="s">
        <v>2747</v>
      </c>
    </row>
    <row r="28" spans="1:6">
      <c r="A28" s="4" t="s">
        <v>2748</v>
      </c>
      <c r="B28" s="4" t="s">
        <v>2705</v>
      </c>
      <c r="D28" s="4" t="s">
        <v>2749</v>
      </c>
    </row>
    <row r="29" spans="1:6">
      <c r="A29" s="4" t="s">
        <v>2750</v>
      </c>
      <c r="B29" s="4" t="s">
        <v>2751</v>
      </c>
      <c r="D29" s="4" t="s">
        <v>2752</v>
      </c>
    </row>
    <row r="30" spans="1:6">
      <c r="A30" s="4" t="s">
        <v>2753</v>
      </c>
    </row>
    <row r="31" spans="1:6">
      <c r="A31" s="3" t="s">
        <v>2697</v>
      </c>
    </row>
    <row r="32" spans="1:6">
      <c r="A32" s="4" t="s">
        <v>866</v>
      </c>
      <c r="B32" s="6" t="n">
        <v>46924</v>
      </c>
      <c r="D32" s="6" t="n">
        <v>44173</v>
      </c>
    </row>
    <row r="33" spans="1:6">
      <c r="A33" s="4" t="s">
        <v>2734</v>
      </c>
      <c r="B33" s="5" t="n">
        <v>-43</v>
      </c>
      <c r="D33" s="5" t="n">
        <v>-174</v>
      </c>
    </row>
    <row r="34" spans="1:6">
      <c r="A34" s="4" t="s">
        <v>2738</v>
      </c>
      <c r="B34" s="5" t="n">
        <v>-4309</v>
      </c>
      <c r="D34" s="5" t="n">
        <v>-3621</v>
      </c>
    </row>
    <row r="35" spans="1:6">
      <c r="A35" s="4" t="s">
        <v>2739</v>
      </c>
      <c r="B35" s="5" t="n">
        <v>-4352</v>
      </c>
      <c r="D35" s="5" t="n">
        <v>-3794</v>
      </c>
    </row>
    <row r="36" spans="1:6">
      <c r="A36" s="4" t="s">
        <v>2740</v>
      </c>
      <c r="B36" s="5" t="n">
        <v>42572</v>
      </c>
      <c r="D36" s="5" t="n">
        <v>40379</v>
      </c>
    </row>
    <row r="37" spans="1:6">
      <c r="A37" s="4" t="s">
        <v>2735</v>
      </c>
      <c r="B37" s="5" t="n">
        <v>6752</v>
      </c>
      <c r="D37" s="5" t="n">
        <v>5179</v>
      </c>
    </row>
    <row r="38" spans="1:6">
      <c r="A38" s="4" t="s">
        <v>2741</v>
      </c>
      <c r="B38" s="5" t="n">
        <v>74</v>
      </c>
      <c r="D38" s="5" t="n">
        <v>62</v>
      </c>
    </row>
    <row r="39" spans="1:6">
      <c r="A39" s="4" t="s">
        <v>2742</v>
      </c>
      <c r="B39" s="5" t="n">
        <v>49398</v>
      </c>
      <c r="D39" s="5" t="n">
        <v>45619</v>
      </c>
    </row>
    <row r="40" spans="1:6">
      <c r="A40" s="4" t="s">
        <v>2736</v>
      </c>
      <c r="B40" s="5" t="n">
        <v>8942</v>
      </c>
      <c r="D40" s="5" t="n">
        <v>8248</v>
      </c>
    </row>
    <row r="41" spans="1:6">
      <c r="A41" s="4" t="s">
        <v>2743</v>
      </c>
      <c r="B41" s="5" t="n">
        <v>55</v>
      </c>
      <c r="D41" s="5" t="n">
        <v>66</v>
      </c>
    </row>
    <row r="42" spans="1:6">
      <c r="A42" s="4" t="s">
        <v>2744</v>
      </c>
      <c r="B42" s="5" t="n">
        <v>58394</v>
      </c>
      <c r="D42" s="5" t="n">
        <v>53933</v>
      </c>
    </row>
    <row r="43" spans="1:6">
      <c r="A43" s="4" t="s">
        <v>2745</v>
      </c>
      <c r="B43" s="6" t="n">
        <v>326193</v>
      </c>
      <c r="D43" s="6" t="n">
        <v>313572</v>
      </c>
    </row>
    <row r="44" spans="1:6">
      <c r="A44" s="4" t="s">
        <v>2702</v>
      </c>
      <c r="B44" s="4" t="s">
        <v>2754</v>
      </c>
      <c r="D44" s="4" t="s">
        <v>2755</v>
      </c>
    </row>
    <row r="45" spans="1:6">
      <c r="A45" s="4" t="s">
        <v>2748</v>
      </c>
      <c r="B45" s="4" t="s">
        <v>2756</v>
      </c>
      <c r="D45" s="4" t="s">
        <v>2757</v>
      </c>
    </row>
    <row r="46" spans="1:6">
      <c r="A46" s="4" t="s">
        <v>2750</v>
      </c>
      <c r="B46" s="4" t="s">
        <v>2729</v>
      </c>
      <c r="D46" s="4" t="s">
        <v>2730</v>
      </c>
    </row>
    <row r="47" spans="1:6"/>
    <row r="48" spans="1:6">
      <c r="A48" s="4" t="s">
        <v>106</v>
      </c>
      <c r="B48" s="4" t="s">
        <v>146</v>
      </c>
    </row>
  </sheetData>
  <mergeCells count="5">
    <mergeCell ref="A1:A2"/>
    <mergeCell ref="B1:D1"/>
    <mergeCell ref="B2:C2"/>
    <mergeCell ref="A47:F47"/>
    <mergeCell ref="B48:F48"/>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58</v>
      </c>
      <c r="B1" s="2" t="s">
        <v>980</v>
      </c>
      <c r="C1" s="2" t="s">
        <v>1</v>
      </c>
    </row>
    <row r="2" spans="1:4">
      <c r="B2" s="2" t="s">
        <v>102</v>
      </c>
      <c r="C2" s="2" t="s">
        <v>102</v>
      </c>
      <c r="D2" s="2" t="s">
        <v>103</v>
      </c>
    </row>
    <row r="3" spans="1:4">
      <c r="A3" s="3" t="s">
        <v>2697</v>
      </c>
    </row>
    <row r="4" spans="1:4">
      <c r="A4" s="4" t="s">
        <v>2759</v>
      </c>
      <c r="C4" s="6" t="n">
        <v>1754</v>
      </c>
    </row>
    <row r="5" spans="1:4">
      <c r="A5" s="4" t="s">
        <v>2760</v>
      </c>
      <c r="B5" s="6" t="n">
        <v>42</v>
      </c>
      <c r="C5" s="5" t="n">
        <v>2689</v>
      </c>
    </row>
    <row r="6" spans="1:4">
      <c r="A6" s="4" t="s">
        <v>2735</v>
      </c>
      <c r="B6" s="5" t="n">
        <v>5312</v>
      </c>
      <c r="C6" s="5" t="n">
        <v>5312</v>
      </c>
      <c r="D6" s="6" t="n">
        <v>2833</v>
      </c>
    </row>
    <row r="7" spans="1:4">
      <c r="A7" s="4" t="s">
        <v>2761</v>
      </c>
      <c r="B7" s="5" t="n">
        <v>1604</v>
      </c>
      <c r="C7" s="5" t="n">
        <v>1604</v>
      </c>
      <c r="D7" s="5" t="n">
        <v>2506</v>
      </c>
    </row>
    <row r="8" spans="1:4">
      <c r="A8" s="4" t="s">
        <v>2736</v>
      </c>
      <c r="C8" s="5" t="n">
        <v>8789</v>
      </c>
      <c r="D8" s="5" t="n">
        <v>8079</v>
      </c>
    </row>
    <row r="9" spans="1:4">
      <c r="A9" s="4" t="s">
        <v>2762</v>
      </c>
      <c r="C9" s="5" t="n">
        <v>153</v>
      </c>
      <c r="D9" s="5" t="n">
        <v>168</v>
      </c>
    </row>
    <row r="10" spans="1:4">
      <c r="A10" s="4" t="s">
        <v>2580</v>
      </c>
    </row>
    <row r="11" spans="1:4">
      <c r="A11" s="3" t="s">
        <v>2697</v>
      </c>
    </row>
    <row r="12" spans="1:4">
      <c r="A12" s="4" t="s">
        <v>2759</v>
      </c>
      <c r="C12" s="5" t="n">
        <v>43</v>
      </c>
    </row>
    <row r="13" spans="1:4">
      <c r="A13" s="4" t="s">
        <v>2760</v>
      </c>
      <c r="B13" s="5" t="n">
        <v>42</v>
      </c>
      <c r="C13" s="5" t="n">
        <v>2689</v>
      </c>
    </row>
    <row r="14" spans="1:4">
      <c r="A14" s="4" t="s">
        <v>2735</v>
      </c>
      <c r="B14" s="5" t="n">
        <v>5758</v>
      </c>
      <c r="C14" s="5" t="n">
        <v>5758</v>
      </c>
      <c r="D14" s="5" t="n">
        <v>3271</v>
      </c>
    </row>
    <row r="15" spans="1:4">
      <c r="A15" s="4" t="s">
        <v>2761</v>
      </c>
      <c r="B15" s="6" t="n">
        <v>994</v>
      </c>
      <c r="C15" s="5" t="n">
        <v>994</v>
      </c>
      <c r="D15" s="5" t="n">
        <v>1907</v>
      </c>
    </row>
    <row r="16" spans="1:4">
      <c r="A16" s="4" t="s">
        <v>2736</v>
      </c>
      <c r="C16" s="5" t="n">
        <v>8789</v>
      </c>
      <c r="D16" s="5" t="n">
        <v>8079</v>
      </c>
    </row>
    <row r="17" spans="1:4">
      <c r="A17" s="4" t="s">
        <v>2762</v>
      </c>
      <c r="C17" s="6" t="n">
        <v>153</v>
      </c>
      <c r="D17" s="6" t="n">
        <v>168</v>
      </c>
    </row>
  </sheetData>
  <mergeCells count="2">
    <mergeCell ref="A1:A2"/>
    <mergeCell ref="C1:D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16"/>
  </cols>
  <sheetData>
    <row r="1" spans="1:2">
      <c r="A1" s="1" t="s">
        <v>2763</v>
      </c>
      <c r="B1" s="2" t="s">
        <v>1</v>
      </c>
    </row>
    <row r="2" spans="1:2">
      <c r="B2" s="2" t="s">
        <v>102</v>
      </c>
    </row>
    <row r="3" spans="1:2">
      <c r="A3" s="4" t="s">
        <v>2764</v>
      </c>
    </row>
    <row r="4" spans="1:2">
      <c r="A4" s="3" t="s">
        <v>2697</v>
      </c>
    </row>
    <row r="5" spans="1:2">
      <c r="A5" s="4" t="s">
        <v>2765</v>
      </c>
      <c r="B5" s="4" t="s">
        <v>2766</v>
      </c>
    </row>
    <row r="6" spans="1:2">
      <c r="A6" s="4" t="s">
        <v>2767</v>
      </c>
    </row>
    <row r="7" spans="1:2">
      <c r="A7" s="3" t="s">
        <v>2697</v>
      </c>
    </row>
    <row r="8" spans="1:2">
      <c r="A8" s="4" t="s">
        <v>2765</v>
      </c>
      <c r="B8" s="4" t="s">
        <v>2768</v>
      </c>
    </row>
    <row r="9" spans="1:2">
      <c r="A9" s="4" t="s">
        <v>2769</v>
      </c>
    </row>
    <row r="10" spans="1:2">
      <c r="A10" s="3" t="s">
        <v>2697</v>
      </c>
    </row>
    <row r="11" spans="1:2">
      <c r="A11" s="4" t="s">
        <v>2765</v>
      </c>
      <c r="B11" s="4" t="s">
        <v>2770</v>
      </c>
    </row>
    <row r="12" spans="1:2">
      <c r="A12" s="4" t="s">
        <v>2771</v>
      </c>
    </row>
    <row r="13" spans="1:2">
      <c r="A13" s="3" t="s">
        <v>2697</v>
      </c>
    </row>
    <row r="14" spans="1:2">
      <c r="A14" s="4" t="s">
        <v>2765</v>
      </c>
      <c r="B14" s="4" t="s">
        <v>2770</v>
      </c>
    </row>
    <row r="15" spans="1:2">
      <c r="A15" s="4" t="s">
        <v>2772</v>
      </c>
      <c r="B15" s="4" t="s">
        <v>2773</v>
      </c>
    </row>
    <row r="16" spans="1:2">
      <c r="A16" s="4" t="s">
        <v>2774</v>
      </c>
    </row>
    <row r="17" spans="1:2">
      <c r="A17" s="3" t="s">
        <v>2697</v>
      </c>
    </row>
    <row r="18" spans="1:2">
      <c r="A18" s="4" t="s">
        <v>2765</v>
      </c>
      <c r="B18" s="4" t="s">
        <v>2775</v>
      </c>
    </row>
    <row r="19" spans="1:2">
      <c r="A19" s="4" t="s">
        <v>2772</v>
      </c>
      <c r="B19" s="4" t="s">
        <v>2776</v>
      </c>
    </row>
    <row r="20" spans="1:2">
      <c r="A20" s="4" t="s">
        <v>2777</v>
      </c>
    </row>
    <row r="21" spans="1:2">
      <c r="A21" s="3" t="s">
        <v>2697</v>
      </c>
    </row>
    <row r="22" spans="1:2">
      <c r="A22" s="4" t="s">
        <v>2765</v>
      </c>
      <c r="B22" s="4" t="s">
        <v>2778</v>
      </c>
    </row>
    <row r="23" spans="1:2">
      <c r="A23" s="4" t="s">
        <v>2772</v>
      </c>
      <c r="B23" s="4" t="s">
        <v>2779</v>
      </c>
    </row>
  </sheetData>
  <mergeCells count="1">
    <mergeCell ref="A1:A2"/>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E1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s>
  <sheetData>
    <row r="1" spans="1:5">
      <c r="A1" s="1" t="s">
        <v>2780</v>
      </c>
      <c r="C1" s="2" t="s">
        <v>102</v>
      </c>
      <c r="E1" s="2" t="s">
        <v>103</v>
      </c>
    </row>
    <row r="2" spans="1:5">
      <c r="A2" s="3" t="s">
        <v>797</v>
      </c>
    </row>
    <row r="3" spans="1:5">
      <c r="A3" s="4" t="s">
        <v>2781</v>
      </c>
      <c r="B3" s="4" t="s">
        <v>2782</v>
      </c>
      <c r="C3" s="6" t="n">
        <v>853930</v>
      </c>
      <c r="E3" s="6" t="n">
        <v>832130</v>
      </c>
    </row>
    <row r="4" spans="1:5">
      <c r="A4" s="4" t="s">
        <v>918</v>
      </c>
    </row>
    <row r="5" spans="1:5">
      <c r="A5" s="3" t="s">
        <v>797</v>
      </c>
    </row>
    <row r="6" spans="1:5">
      <c r="A6" s="4" t="s">
        <v>2781</v>
      </c>
      <c r="C6" s="5" t="n">
        <v>210046</v>
      </c>
      <c r="D6" s="4" t="s">
        <v>2782</v>
      </c>
      <c r="E6" s="5" t="n">
        <v>215110</v>
      </c>
    </row>
    <row r="7" spans="1:5">
      <c r="A7" s="4" t="s">
        <v>1923</v>
      </c>
    </row>
    <row r="8" spans="1:5">
      <c r="A8" s="3" t="s">
        <v>797</v>
      </c>
    </row>
    <row r="9" spans="1:5">
      <c r="A9" s="4" t="s">
        <v>2781</v>
      </c>
      <c r="C9" s="5" t="n">
        <v>116894</v>
      </c>
      <c r="E9" s="5" t="n">
        <v>116595</v>
      </c>
    </row>
    <row r="10" spans="1:5">
      <c r="A10" s="4" t="s">
        <v>2783</v>
      </c>
    </row>
    <row r="11" spans="1:5">
      <c r="A11" s="3" t="s">
        <v>797</v>
      </c>
    </row>
    <row r="12" spans="1:5">
      <c r="A12" s="4" t="s">
        <v>2781</v>
      </c>
      <c r="C12" s="5" t="n">
        <v>118561</v>
      </c>
      <c r="D12" s="4" t="s">
        <v>2782</v>
      </c>
      <c r="E12" s="5" t="n">
        <v>112630</v>
      </c>
    </row>
    <row r="13" spans="1:5">
      <c r="A13" s="4" t="s">
        <v>2784</v>
      </c>
    </row>
    <row r="14" spans="1:5">
      <c r="A14" s="3" t="s">
        <v>797</v>
      </c>
    </row>
    <row r="15" spans="1:5">
      <c r="A15" s="4" t="s">
        <v>2781</v>
      </c>
      <c r="C15" s="5" t="n">
        <v>36156</v>
      </c>
      <c r="D15" s="4" t="s">
        <v>2782</v>
      </c>
      <c r="E15" s="5" t="n">
        <v>32244</v>
      </c>
    </row>
    <row r="16" spans="1:5">
      <c r="A16" s="4" t="s">
        <v>2785</v>
      </c>
    </row>
    <row r="17" spans="1:5">
      <c r="A17" s="3" t="s">
        <v>797</v>
      </c>
    </row>
    <row r="18" spans="1:5">
      <c r="A18" s="4" t="s">
        <v>2781</v>
      </c>
      <c r="C18" s="5" t="n">
        <v>30785</v>
      </c>
      <c r="D18" s="4" t="s">
        <v>2782</v>
      </c>
      <c r="E18" s="5" t="n">
        <v>30128</v>
      </c>
    </row>
    <row r="19" spans="1:5">
      <c r="A19" s="4" t="s">
        <v>1922</v>
      </c>
    </row>
    <row r="20" spans="1:5">
      <c r="A20" s="3" t="s">
        <v>797</v>
      </c>
    </row>
    <row r="21" spans="1:5">
      <c r="A21" s="4" t="s">
        <v>2781</v>
      </c>
      <c r="C21" s="5" t="n">
        <v>29400</v>
      </c>
      <c r="D21" s="4" t="s">
        <v>2782</v>
      </c>
      <c r="E21" s="5" t="n">
        <v>28610</v>
      </c>
    </row>
    <row r="22" spans="1:5">
      <c r="A22" s="4" t="s">
        <v>2786</v>
      </c>
    </row>
    <row r="23" spans="1:5">
      <c r="A23" s="3" t="s">
        <v>797</v>
      </c>
    </row>
    <row r="24" spans="1:5">
      <c r="A24" s="4" t="s">
        <v>2781</v>
      </c>
      <c r="C24" s="5" t="n">
        <v>27827</v>
      </c>
      <c r="D24" s="4" t="s">
        <v>2782</v>
      </c>
      <c r="E24" s="5" t="n">
        <v>23540</v>
      </c>
    </row>
    <row r="25" spans="1:5">
      <c r="A25" s="4" t="s">
        <v>2787</v>
      </c>
    </row>
    <row r="26" spans="1:5">
      <c r="A26" s="3" t="s">
        <v>797</v>
      </c>
    </row>
    <row r="27" spans="1:5">
      <c r="A27" s="4" t="s">
        <v>2781</v>
      </c>
      <c r="C27" s="5" t="n">
        <v>20703</v>
      </c>
      <c r="D27" s="4" t="s">
        <v>2782</v>
      </c>
      <c r="E27" s="5" t="n">
        <v>18865</v>
      </c>
    </row>
    <row r="28" spans="1:5">
      <c r="A28" s="4" t="s">
        <v>2788</v>
      </c>
    </row>
    <row r="29" spans="1:5">
      <c r="A29" s="3" t="s">
        <v>797</v>
      </c>
    </row>
    <row r="30" spans="1:5">
      <c r="A30" s="4" t="s">
        <v>2781</v>
      </c>
      <c r="C30" s="5" t="n">
        <v>88679</v>
      </c>
      <c r="D30" s="4" t="s">
        <v>2782</v>
      </c>
      <c r="E30" s="5" t="n">
        <v>89706</v>
      </c>
    </row>
    <row r="31" spans="1:5">
      <c r="A31" s="4" t="s">
        <v>2789</v>
      </c>
    </row>
    <row r="32" spans="1:5">
      <c r="A32" s="3" t="s">
        <v>797</v>
      </c>
    </row>
    <row r="33" spans="1:5">
      <c r="A33" s="4" t="s">
        <v>2781</v>
      </c>
      <c r="C33" s="5" t="n">
        <v>69912</v>
      </c>
      <c r="D33" s="4" t="s">
        <v>2782</v>
      </c>
      <c r="E33" s="5" t="n">
        <v>66917</v>
      </c>
    </row>
    <row r="34" spans="1:5">
      <c r="A34" s="4" t="s">
        <v>2790</v>
      </c>
    </row>
    <row r="35" spans="1:5">
      <c r="A35" s="3" t="s">
        <v>797</v>
      </c>
    </row>
    <row r="36" spans="1:5">
      <c r="A36" s="4" t="s">
        <v>2781</v>
      </c>
      <c r="C36" s="5" t="n">
        <v>55188</v>
      </c>
      <c r="D36" s="4" t="s">
        <v>2782</v>
      </c>
      <c r="E36" s="5" t="n">
        <v>52564</v>
      </c>
    </row>
    <row r="37" spans="1:5">
      <c r="A37" s="4" t="s">
        <v>1830</v>
      </c>
    </row>
    <row r="38" spans="1:5">
      <c r="A38" s="3" t="s">
        <v>797</v>
      </c>
    </row>
    <row r="39" spans="1:5">
      <c r="A39" s="4" t="s">
        <v>2781</v>
      </c>
      <c r="C39" s="5" t="n">
        <v>47066</v>
      </c>
      <c r="D39" s="4" t="s">
        <v>2782</v>
      </c>
      <c r="E39" s="5" t="n">
        <v>42308</v>
      </c>
    </row>
    <row r="40" spans="1:5">
      <c r="A40" s="4" t="s">
        <v>2791</v>
      </c>
    </row>
    <row r="41" spans="1:5">
      <c r="A41" s="3" t="s">
        <v>797</v>
      </c>
    </row>
    <row r="42" spans="1:5">
      <c r="A42" s="4" t="s">
        <v>2781</v>
      </c>
      <c r="C42" s="5" t="n">
        <v>2713</v>
      </c>
      <c r="D42" s="4" t="s">
        <v>2782</v>
      </c>
      <c r="E42" s="5" t="n">
        <v>2915</v>
      </c>
    </row>
    <row r="43" spans="1:5">
      <c r="A43" s="4" t="s">
        <v>2792</v>
      </c>
    </row>
    <row r="44" spans="1:5">
      <c r="A44" s="3" t="s">
        <v>797</v>
      </c>
    </row>
    <row r="45" spans="1:5">
      <c r="A45" s="4" t="s">
        <v>2781</v>
      </c>
      <c r="B45" s="4" t="s">
        <v>2782</v>
      </c>
      <c r="C45" s="5" t="n">
        <v>331758</v>
      </c>
      <c r="E45" s="5" t="n">
        <v>320637</v>
      </c>
    </row>
    <row r="46" spans="1:5">
      <c r="A46" s="4" t="s">
        <v>2793</v>
      </c>
    </row>
    <row r="47" spans="1:5">
      <c r="A47" s="3" t="s">
        <v>797</v>
      </c>
    </row>
    <row r="48" spans="1:5">
      <c r="A48" s="4" t="s">
        <v>2781</v>
      </c>
      <c r="C48" s="5" t="n">
        <v>117194</v>
      </c>
    </row>
    <row r="49" spans="1:5">
      <c r="A49" s="4" t="s">
        <v>2794</v>
      </c>
    </row>
    <row r="50" spans="1:5">
      <c r="A50" s="3" t="s">
        <v>797</v>
      </c>
    </row>
    <row r="51" spans="1:5">
      <c r="A51" s="4" t="s">
        <v>2781</v>
      </c>
      <c r="C51" s="5" t="n">
        <v>43057</v>
      </c>
    </row>
    <row r="52" spans="1:5">
      <c r="A52" s="4" t="s">
        <v>2795</v>
      </c>
    </row>
    <row r="53" spans="1:5">
      <c r="A53" s="3" t="s">
        <v>797</v>
      </c>
    </row>
    <row r="54" spans="1:5">
      <c r="A54" s="4" t="s">
        <v>2781</v>
      </c>
      <c r="C54" s="5" t="n">
        <v>84281</v>
      </c>
    </row>
    <row r="55" spans="1:5">
      <c r="A55" s="4" t="s">
        <v>2796</v>
      </c>
    </row>
    <row r="56" spans="1:5">
      <c r="A56" s="3" t="s">
        <v>797</v>
      </c>
    </row>
    <row r="57" spans="1:5">
      <c r="A57" s="4" t="s">
        <v>2781</v>
      </c>
      <c r="C57" s="5" t="n">
        <v>11296</v>
      </c>
    </row>
    <row r="58" spans="1:5">
      <c r="A58" s="4" t="s">
        <v>2797</v>
      </c>
    </row>
    <row r="59" spans="1:5">
      <c r="A59" s="3" t="s">
        <v>797</v>
      </c>
    </row>
    <row r="60" spans="1:5">
      <c r="A60" s="4" t="s">
        <v>2781</v>
      </c>
      <c r="C60" s="5" t="n">
        <v>20758</v>
      </c>
    </row>
    <row r="61" spans="1:5">
      <c r="A61" s="4" t="s">
        <v>2798</v>
      </c>
    </row>
    <row r="62" spans="1:5">
      <c r="A62" s="3" t="s">
        <v>797</v>
      </c>
    </row>
    <row r="63" spans="1:5">
      <c r="A63" s="4" t="s">
        <v>2781</v>
      </c>
      <c r="C63" s="5" t="n">
        <v>248</v>
      </c>
    </row>
    <row r="64" spans="1:5">
      <c r="A64" s="4" t="s">
        <v>2799</v>
      </c>
    </row>
    <row r="65" spans="1:5">
      <c r="A65" s="3" t="s">
        <v>797</v>
      </c>
    </row>
    <row r="66" spans="1:5">
      <c r="A66" s="4" t="s">
        <v>2781</v>
      </c>
      <c r="C66" s="5" t="n">
        <v>3019</v>
      </c>
    </row>
    <row r="67" spans="1:5">
      <c r="A67" s="4" t="s">
        <v>2800</v>
      </c>
    </row>
    <row r="68" spans="1:5">
      <c r="A68" s="3" t="s">
        <v>797</v>
      </c>
    </row>
    <row r="69" spans="1:5">
      <c r="A69" s="4" t="s">
        <v>2781</v>
      </c>
      <c r="C69" s="5" t="n">
        <v>2242</v>
      </c>
    </row>
    <row r="70" spans="1:5">
      <c r="A70" s="4" t="s">
        <v>2801</v>
      </c>
    </row>
    <row r="71" spans="1:5">
      <c r="A71" s="3" t="s">
        <v>797</v>
      </c>
    </row>
    <row r="72" spans="1:5">
      <c r="A72" s="4" t="s">
        <v>2781</v>
      </c>
      <c r="C72" s="5" t="n">
        <v>15626</v>
      </c>
    </row>
    <row r="73" spans="1:5">
      <c r="A73" s="4" t="s">
        <v>2802</v>
      </c>
    </row>
    <row r="74" spans="1:5">
      <c r="A74" s="3" t="s">
        <v>797</v>
      </c>
    </row>
    <row r="75" spans="1:5">
      <c r="A75" s="4" t="s">
        <v>2781</v>
      </c>
      <c r="C75" s="5" t="n">
        <v>222</v>
      </c>
    </row>
    <row r="76" spans="1:5">
      <c r="A76" s="4" t="s">
        <v>2803</v>
      </c>
    </row>
    <row r="77" spans="1:5">
      <c r="A77" s="3" t="s">
        <v>797</v>
      </c>
    </row>
    <row r="78" spans="1:5">
      <c r="A78" s="4" t="s">
        <v>2781</v>
      </c>
      <c r="C78" s="5" t="n">
        <v>179</v>
      </c>
    </row>
    <row r="79" spans="1:5">
      <c r="A79" s="4" t="s">
        <v>2804</v>
      </c>
    </row>
    <row r="80" spans="1:5">
      <c r="A80" s="3" t="s">
        <v>797</v>
      </c>
    </row>
    <row r="81" spans="1:5">
      <c r="A81" s="4" t="s">
        <v>2781</v>
      </c>
      <c r="C81" s="5" t="n">
        <v>33602</v>
      </c>
    </row>
    <row r="82" spans="1:5">
      <c r="A82" s="4" t="s">
        <v>2805</v>
      </c>
    </row>
    <row r="83" spans="1:5">
      <c r="A83" s="3" t="s">
        <v>797</v>
      </c>
    </row>
    <row r="84" spans="1:5">
      <c r="A84" s="4" t="s">
        <v>2781</v>
      </c>
      <c r="C84" s="5" t="n">
        <v>36</v>
      </c>
    </row>
    <row r="85" spans="1:5">
      <c r="A85" s="4" t="s">
        <v>2806</v>
      </c>
    </row>
    <row r="86" spans="1:5">
      <c r="A86" s="3" t="s">
        <v>797</v>
      </c>
    </row>
    <row r="87" spans="1:5">
      <c r="A87" s="4" t="s">
        <v>2781</v>
      </c>
      <c r="C87" s="5" t="n">
        <v>65766</v>
      </c>
      <c r="E87" s="5" t="n">
        <v>62202</v>
      </c>
    </row>
    <row r="88" spans="1:5">
      <c r="A88" s="4" t="s">
        <v>2807</v>
      </c>
    </row>
    <row r="89" spans="1:5">
      <c r="A89" s="3" t="s">
        <v>797</v>
      </c>
    </row>
    <row r="90" spans="1:5">
      <c r="A90" s="4" t="s">
        <v>2781</v>
      </c>
      <c r="C90" s="5" t="n">
        <v>21635</v>
      </c>
    </row>
    <row r="91" spans="1:5">
      <c r="A91" s="4" t="s">
        <v>2808</v>
      </c>
    </row>
    <row r="92" spans="1:5">
      <c r="A92" s="3" t="s">
        <v>797</v>
      </c>
    </row>
    <row r="93" spans="1:5">
      <c r="A93" s="4" t="s">
        <v>2781</v>
      </c>
      <c r="C93" s="5" t="n">
        <v>16651</v>
      </c>
    </row>
    <row r="94" spans="1:5">
      <c r="A94" s="4" t="s">
        <v>2809</v>
      </c>
    </row>
    <row r="95" spans="1:5">
      <c r="A95" s="3" t="s">
        <v>797</v>
      </c>
    </row>
    <row r="96" spans="1:5">
      <c r="A96" s="4" t="s">
        <v>2781</v>
      </c>
      <c r="C96" s="5" t="n">
        <v>7573</v>
      </c>
    </row>
    <row r="97" spans="1:5">
      <c r="A97" s="4" t="s">
        <v>2810</v>
      </c>
    </row>
    <row r="98" spans="1:5">
      <c r="A98" s="3" t="s">
        <v>797</v>
      </c>
    </row>
    <row r="99" spans="1:5">
      <c r="A99" s="4" t="s">
        <v>2781</v>
      </c>
      <c r="C99" s="5" t="n">
        <v>211</v>
      </c>
    </row>
    <row r="100" spans="1:5">
      <c r="A100" s="4" t="s">
        <v>2811</v>
      </c>
    </row>
    <row r="101" spans="1:5">
      <c r="A101" s="3" t="s">
        <v>797</v>
      </c>
    </row>
    <row r="102" spans="1:5">
      <c r="A102" s="4" t="s">
        <v>2781</v>
      </c>
      <c r="C102" s="5" t="n">
        <v>370</v>
      </c>
    </row>
    <row r="103" spans="1:5">
      <c r="A103" s="4" t="s">
        <v>2812</v>
      </c>
    </row>
    <row r="104" spans="1:5">
      <c r="A104" s="3" t="s">
        <v>797</v>
      </c>
    </row>
    <row r="105" spans="1:5">
      <c r="A105" s="4" t="s">
        <v>2781</v>
      </c>
      <c r="C105" s="5" t="n">
        <v>1867</v>
      </c>
    </row>
    <row r="106" spans="1:5">
      <c r="A106" s="4" t="s">
        <v>2813</v>
      </c>
    </row>
    <row r="107" spans="1:5">
      <c r="A107" s="3" t="s">
        <v>797</v>
      </c>
    </row>
    <row r="108" spans="1:5">
      <c r="A108" s="4" t="s">
        <v>2781</v>
      </c>
      <c r="C108" s="5" t="n">
        <v>5048</v>
      </c>
    </row>
    <row r="109" spans="1:5">
      <c r="A109" s="4" t="s">
        <v>2814</v>
      </c>
    </row>
    <row r="110" spans="1:5">
      <c r="A110" s="3" t="s">
        <v>797</v>
      </c>
    </row>
    <row r="111" spans="1:5">
      <c r="A111" s="4" t="s">
        <v>2781</v>
      </c>
      <c r="C111" s="5" t="n">
        <v>796</v>
      </c>
    </row>
    <row r="112" spans="1:5">
      <c r="A112" s="4" t="s">
        <v>2815</v>
      </c>
    </row>
    <row r="113" spans="1:5">
      <c r="A113" s="3" t="s">
        <v>797</v>
      </c>
    </row>
    <row r="114" spans="1:5">
      <c r="A114" s="4" t="s">
        <v>2781</v>
      </c>
      <c r="C114" s="5" t="n">
        <v>6454</v>
      </c>
    </row>
    <row r="115" spans="1:5">
      <c r="A115" s="4" t="s">
        <v>2816</v>
      </c>
    </row>
    <row r="116" spans="1:5">
      <c r="A116" s="3" t="s">
        <v>797</v>
      </c>
    </row>
    <row r="117" spans="1:5">
      <c r="A117" s="4" t="s">
        <v>2781</v>
      </c>
      <c r="C117" s="5" t="n">
        <v>0</v>
      </c>
    </row>
    <row r="118" spans="1:5">
      <c r="A118" s="4" t="s">
        <v>2817</v>
      </c>
    </row>
    <row r="119" spans="1:5">
      <c r="A119" s="3" t="s">
        <v>797</v>
      </c>
    </row>
    <row r="120" spans="1:5">
      <c r="A120" s="4" t="s">
        <v>2781</v>
      </c>
      <c r="C120" s="5" t="n">
        <v>4951</v>
      </c>
    </row>
    <row r="121" spans="1:5">
      <c r="A121" s="4" t="s">
        <v>2818</v>
      </c>
    </row>
    <row r="122" spans="1:5">
      <c r="A122" s="3" t="s">
        <v>797</v>
      </c>
    </row>
    <row r="123" spans="1:5">
      <c r="A123" s="4" t="s">
        <v>2781</v>
      </c>
      <c r="C123" s="5" t="n">
        <v>200</v>
      </c>
    </row>
    <row r="124" spans="1:5">
      <c r="A124" s="4" t="s">
        <v>2819</v>
      </c>
    </row>
    <row r="125" spans="1:5">
      <c r="A125" s="3" t="s">
        <v>797</v>
      </c>
    </row>
    <row r="126" spans="1:5">
      <c r="A126" s="4" t="s">
        <v>2781</v>
      </c>
      <c r="C126" s="5" t="n">
        <v>8</v>
      </c>
    </row>
    <row r="127" spans="1:5">
      <c r="A127" s="4" t="s">
        <v>2820</v>
      </c>
    </row>
    <row r="128" spans="1:5">
      <c r="A128" s="3" t="s">
        <v>797</v>
      </c>
    </row>
    <row r="129" spans="1:5">
      <c r="A129" s="4" t="s">
        <v>2781</v>
      </c>
      <c r="C129" s="5" t="n">
        <v>56788</v>
      </c>
      <c r="E129" s="5" t="n">
        <v>58814</v>
      </c>
    </row>
    <row r="130" spans="1:5">
      <c r="A130" s="4" t="s">
        <v>2821</v>
      </c>
    </row>
    <row r="131" spans="1:5">
      <c r="A131" s="3" t="s">
        <v>797</v>
      </c>
    </row>
    <row r="132" spans="1:5">
      <c r="A132" s="4" t="s">
        <v>2781</v>
      </c>
      <c r="C132" s="5" t="n">
        <v>1918</v>
      </c>
    </row>
    <row r="133" spans="1:5">
      <c r="A133" s="4" t="s">
        <v>2822</v>
      </c>
    </row>
    <row r="134" spans="1:5">
      <c r="A134" s="3" t="s">
        <v>797</v>
      </c>
    </row>
    <row r="135" spans="1:5">
      <c r="A135" s="4" t="s">
        <v>2781</v>
      </c>
      <c r="C135" s="5" t="n">
        <v>358</v>
      </c>
    </row>
    <row r="136" spans="1:5">
      <c r="A136" s="4" t="s">
        <v>2823</v>
      </c>
    </row>
    <row r="137" spans="1:5">
      <c r="A137" s="3" t="s">
        <v>797</v>
      </c>
    </row>
    <row r="138" spans="1:5">
      <c r="A138" s="4" t="s">
        <v>2781</v>
      </c>
      <c r="C138" s="5" t="n">
        <v>4231</v>
      </c>
    </row>
    <row r="139" spans="1:5">
      <c r="A139" s="4" t="s">
        <v>2824</v>
      </c>
    </row>
    <row r="140" spans="1:5">
      <c r="A140" s="3" t="s">
        <v>797</v>
      </c>
    </row>
    <row r="141" spans="1:5">
      <c r="A141" s="4" t="s">
        <v>2781</v>
      </c>
      <c r="C141" s="5" t="n">
        <v>254</v>
      </c>
    </row>
    <row r="142" spans="1:5">
      <c r="A142" s="4" t="s">
        <v>2825</v>
      </c>
    </row>
    <row r="143" spans="1:5">
      <c r="A143" s="3" t="s">
        <v>797</v>
      </c>
    </row>
    <row r="144" spans="1:5">
      <c r="A144" s="4" t="s">
        <v>2781</v>
      </c>
      <c r="C144" s="5" t="n">
        <v>743</v>
      </c>
    </row>
    <row r="145" spans="1:5">
      <c r="A145" s="4" t="s">
        <v>2826</v>
      </c>
    </row>
    <row r="146" spans="1:5">
      <c r="A146" s="3" t="s">
        <v>797</v>
      </c>
    </row>
    <row r="147" spans="1:5">
      <c r="A147" s="4" t="s">
        <v>2781</v>
      </c>
      <c r="C147" s="5" t="n">
        <v>7206</v>
      </c>
    </row>
    <row r="148" spans="1:5">
      <c r="A148" s="4" t="s">
        <v>2827</v>
      </c>
    </row>
    <row r="149" spans="1:5">
      <c r="A149" s="3" t="s">
        <v>797</v>
      </c>
    </row>
    <row r="150" spans="1:5">
      <c r="A150" s="4" t="s">
        <v>2781</v>
      </c>
      <c r="C150" s="5" t="n">
        <v>3771</v>
      </c>
    </row>
    <row r="151" spans="1:5">
      <c r="A151" s="4" t="s">
        <v>2828</v>
      </c>
    </row>
    <row r="152" spans="1:5">
      <c r="A152" s="3" t="s">
        <v>797</v>
      </c>
    </row>
    <row r="153" spans="1:5">
      <c r="A153" s="4" t="s">
        <v>2781</v>
      </c>
      <c r="C153" s="5" t="n">
        <v>5945</v>
      </c>
    </row>
    <row r="154" spans="1:5">
      <c r="A154" s="4" t="s">
        <v>2829</v>
      </c>
    </row>
    <row r="155" spans="1:5">
      <c r="A155" s="3" t="s">
        <v>797</v>
      </c>
    </row>
    <row r="156" spans="1:5">
      <c r="A156" s="4" t="s">
        <v>2781</v>
      </c>
      <c r="C156" s="5" t="n">
        <v>7398</v>
      </c>
    </row>
    <row r="157" spans="1:5">
      <c r="A157" s="4" t="s">
        <v>2830</v>
      </c>
    </row>
    <row r="158" spans="1:5">
      <c r="A158" s="3" t="s">
        <v>797</v>
      </c>
    </row>
    <row r="159" spans="1:5">
      <c r="A159" s="4" t="s">
        <v>2781</v>
      </c>
      <c r="C159" s="5" t="n">
        <v>7682</v>
      </c>
    </row>
    <row r="160" spans="1:5">
      <c r="A160" s="4" t="s">
        <v>2831</v>
      </c>
    </row>
    <row r="161" spans="1:5">
      <c r="A161" s="3" t="s">
        <v>797</v>
      </c>
    </row>
    <row r="162" spans="1:5">
      <c r="A162" s="4" t="s">
        <v>2781</v>
      </c>
      <c r="C162" s="5" t="n">
        <v>13576</v>
      </c>
    </row>
    <row r="163" spans="1:5">
      <c r="A163" s="4" t="s">
        <v>2832</v>
      </c>
    </row>
    <row r="164" spans="1:5">
      <c r="A164" s="3" t="s">
        <v>797</v>
      </c>
    </row>
    <row r="165" spans="1:5">
      <c r="A165" s="4" t="s">
        <v>2781</v>
      </c>
      <c r="C165" s="5" t="n">
        <v>3353</v>
      </c>
    </row>
    <row r="166" spans="1:5">
      <c r="A166" s="4" t="s">
        <v>2833</v>
      </c>
    </row>
    <row r="167" spans="1:5">
      <c r="A167" s="3" t="s">
        <v>797</v>
      </c>
    </row>
    <row r="168" spans="1:5">
      <c r="A168" s="4" t="s">
        <v>2781</v>
      </c>
      <c r="C168" s="5" t="n">
        <v>352</v>
      </c>
    </row>
    <row r="169" spans="1:5">
      <c r="A169" s="4" t="s">
        <v>2834</v>
      </c>
    </row>
    <row r="170" spans="1:5">
      <c r="A170" s="3" t="s">
        <v>797</v>
      </c>
    </row>
    <row r="171" spans="1:5">
      <c r="A171" s="4" t="s">
        <v>2781</v>
      </c>
      <c r="C171" s="5" t="n">
        <v>55894</v>
      </c>
      <c r="E171" s="5" t="n">
        <v>54521</v>
      </c>
    </row>
    <row r="172" spans="1:5">
      <c r="A172" s="4" t="s">
        <v>2835</v>
      </c>
    </row>
    <row r="173" spans="1:5">
      <c r="A173" s="3" t="s">
        <v>797</v>
      </c>
    </row>
    <row r="174" spans="1:5">
      <c r="A174" s="4" t="s">
        <v>2781</v>
      </c>
      <c r="C174" s="5" t="n">
        <v>2556</v>
      </c>
    </row>
    <row r="175" spans="1:5">
      <c r="A175" s="4" t="s">
        <v>2836</v>
      </c>
    </row>
    <row r="176" spans="1:5">
      <c r="A176" s="3" t="s">
        <v>797</v>
      </c>
    </row>
    <row r="177" spans="1:5">
      <c r="A177" s="4" t="s">
        <v>2781</v>
      </c>
      <c r="C177" s="5" t="n">
        <v>1323</v>
      </c>
    </row>
    <row r="178" spans="1:5">
      <c r="A178" s="4" t="s">
        <v>2837</v>
      </c>
    </row>
    <row r="179" spans="1:5">
      <c r="A179" s="3" t="s">
        <v>797</v>
      </c>
    </row>
    <row r="180" spans="1:5">
      <c r="A180" s="4" t="s">
        <v>2781</v>
      </c>
      <c r="C180" s="5" t="n">
        <v>959</v>
      </c>
    </row>
    <row r="181" spans="1:5">
      <c r="A181" s="4" t="s">
        <v>2838</v>
      </c>
    </row>
    <row r="182" spans="1:5">
      <c r="A182" s="3" t="s">
        <v>797</v>
      </c>
    </row>
    <row r="183" spans="1:5">
      <c r="A183" s="4" t="s">
        <v>2781</v>
      </c>
      <c r="C183" s="5" t="n">
        <v>729</v>
      </c>
    </row>
    <row r="184" spans="1:5">
      <c r="A184" s="4" t="s">
        <v>2839</v>
      </c>
    </row>
    <row r="185" spans="1:5">
      <c r="A185" s="3" t="s">
        <v>797</v>
      </c>
    </row>
    <row r="186" spans="1:5">
      <c r="A186" s="4" t="s">
        <v>2781</v>
      </c>
      <c r="C186" s="5" t="n">
        <v>220</v>
      </c>
    </row>
    <row r="187" spans="1:5">
      <c r="A187" s="4" t="s">
        <v>2840</v>
      </c>
    </row>
    <row r="188" spans="1:5">
      <c r="A188" s="3" t="s">
        <v>797</v>
      </c>
    </row>
    <row r="189" spans="1:5">
      <c r="A189" s="4" t="s">
        <v>2781</v>
      </c>
      <c r="C189" s="5" t="n">
        <v>4307</v>
      </c>
    </row>
    <row r="190" spans="1:5">
      <c r="A190" s="4" t="s">
        <v>2841</v>
      </c>
    </row>
    <row r="191" spans="1:5">
      <c r="A191" s="3" t="s">
        <v>797</v>
      </c>
    </row>
    <row r="192" spans="1:5">
      <c r="A192" s="4" t="s">
        <v>2781</v>
      </c>
      <c r="C192" s="5" t="n">
        <v>2339</v>
      </c>
    </row>
    <row r="193" spans="1:5">
      <c r="A193" s="4" t="s">
        <v>2842</v>
      </c>
    </row>
    <row r="194" spans="1:5">
      <c r="A194" s="3" t="s">
        <v>797</v>
      </c>
    </row>
    <row r="195" spans="1:5">
      <c r="A195" s="4" t="s">
        <v>2781</v>
      </c>
      <c r="C195" s="5" t="n">
        <v>652</v>
      </c>
    </row>
    <row r="196" spans="1:5">
      <c r="A196" s="4" t="s">
        <v>2843</v>
      </c>
    </row>
    <row r="197" spans="1:5">
      <c r="A197" s="3" t="s">
        <v>797</v>
      </c>
    </row>
    <row r="198" spans="1:5">
      <c r="A198" s="4" t="s">
        <v>2781</v>
      </c>
      <c r="C198" s="5" t="n">
        <v>16037</v>
      </c>
    </row>
    <row r="199" spans="1:5">
      <c r="A199" s="4" t="s">
        <v>2844</v>
      </c>
    </row>
    <row r="200" spans="1:5">
      <c r="A200" s="3" t="s">
        <v>797</v>
      </c>
    </row>
    <row r="201" spans="1:5">
      <c r="A201" s="4" t="s">
        <v>2781</v>
      </c>
      <c r="C201" s="5" t="n">
        <v>9521</v>
      </c>
    </row>
    <row r="202" spans="1:5">
      <c r="A202" s="4" t="s">
        <v>2845</v>
      </c>
    </row>
    <row r="203" spans="1:5">
      <c r="A203" s="3" t="s">
        <v>797</v>
      </c>
    </row>
    <row r="204" spans="1:5">
      <c r="A204" s="4" t="s">
        <v>2781</v>
      </c>
      <c r="C204" s="5" t="n">
        <v>15442</v>
      </c>
    </row>
    <row r="205" spans="1:5">
      <c r="A205" s="4" t="s">
        <v>2846</v>
      </c>
    </row>
    <row r="206" spans="1:5">
      <c r="A206" s="3" t="s">
        <v>797</v>
      </c>
    </row>
    <row r="207" spans="1:5">
      <c r="A207" s="4" t="s">
        <v>2781</v>
      </c>
      <c r="C207" s="5" t="n">
        <v>749</v>
      </c>
    </row>
    <row r="208" spans="1:5">
      <c r="A208" s="4" t="s">
        <v>2847</v>
      </c>
    </row>
    <row r="209" spans="1:5">
      <c r="A209" s="3" t="s">
        <v>797</v>
      </c>
    </row>
    <row r="210" spans="1:5">
      <c r="A210" s="4" t="s">
        <v>2781</v>
      </c>
      <c r="C210" s="5" t="n">
        <v>1061</v>
      </c>
    </row>
    <row r="211" spans="1:5">
      <c r="A211" s="4" t="s">
        <v>2848</v>
      </c>
    </row>
    <row r="212" spans="1:5">
      <c r="A212" s="3" t="s">
        <v>797</v>
      </c>
    </row>
    <row r="213" spans="1:5">
      <c r="A213" s="4" t="s">
        <v>2781</v>
      </c>
      <c r="B213" s="4" t="s">
        <v>2782</v>
      </c>
      <c r="C213" s="5" t="n">
        <v>48300</v>
      </c>
      <c r="E213" s="5" t="n">
        <v>43037</v>
      </c>
    </row>
    <row r="214" spans="1:5">
      <c r="A214" s="4" t="s">
        <v>2849</v>
      </c>
    </row>
    <row r="215" spans="1:5">
      <c r="A215" s="3" t="s">
        <v>797</v>
      </c>
    </row>
    <row r="216" spans="1:5">
      <c r="A216" s="4" t="s">
        <v>2781</v>
      </c>
      <c r="C216" s="5" t="n">
        <v>7970</v>
      </c>
    </row>
    <row r="217" spans="1:5">
      <c r="A217" s="4" t="s">
        <v>2850</v>
      </c>
    </row>
    <row r="218" spans="1:5">
      <c r="A218" s="3" t="s">
        <v>797</v>
      </c>
    </row>
    <row r="219" spans="1:5">
      <c r="A219" s="4" t="s">
        <v>2781</v>
      </c>
      <c r="C219" s="5" t="n">
        <v>5777</v>
      </c>
    </row>
    <row r="220" spans="1:5">
      <c r="A220" s="4" t="s">
        <v>2851</v>
      </c>
    </row>
    <row r="221" spans="1:5">
      <c r="A221" s="3" t="s">
        <v>797</v>
      </c>
    </row>
    <row r="222" spans="1:5">
      <c r="A222" s="4" t="s">
        <v>2781</v>
      </c>
      <c r="C222" s="5" t="n">
        <v>3033</v>
      </c>
    </row>
    <row r="223" spans="1:5">
      <c r="A223" s="4" t="s">
        <v>2852</v>
      </c>
    </row>
    <row r="224" spans="1:5">
      <c r="A224" s="3" t="s">
        <v>797</v>
      </c>
    </row>
    <row r="225" spans="1:5">
      <c r="A225" s="4" t="s">
        <v>2781</v>
      </c>
      <c r="C225" s="5" t="n">
        <v>6626</v>
      </c>
    </row>
    <row r="226" spans="1:5">
      <c r="A226" s="4" t="s">
        <v>2853</v>
      </c>
    </row>
    <row r="227" spans="1:5">
      <c r="A227" s="3" t="s">
        <v>797</v>
      </c>
    </row>
    <row r="228" spans="1:5">
      <c r="A228" s="4" t="s">
        <v>2781</v>
      </c>
      <c r="C228" s="5" t="n">
        <v>4597</v>
      </c>
    </row>
    <row r="229" spans="1:5">
      <c r="A229" s="4" t="s">
        <v>2854</v>
      </c>
    </row>
    <row r="230" spans="1:5">
      <c r="A230" s="3" t="s">
        <v>797</v>
      </c>
    </row>
    <row r="231" spans="1:5">
      <c r="A231" s="4" t="s">
        <v>2781</v>
      </c>
      <c r="C231" s="5" t="n">
        <v>42</v>
      </c>
    </row>
    <row r="232" spans="1:5">
      <c r="A232" s="4" t="s">
        <v>2855</v>
      </c>
    </row>
    <row r="233" spans="1:5">
      <c r="A233" s="3" t="s">
        <v>797</v>
      </c>
    </row>
    <row r="234" spans="1:5">
      <c r="A234" s="4" t="s">
        <v>2781</v>
      </c>
      <c r="C234" s="5" t="n">
        <v>184</v>
      </c>
    </row>
    <row r="235" spans="1:5">
      <c r="A235" s="4" t="s">
        <v>2856</v>
      </c>
    </row>
    <row r="236" spans="1:5">
      <c r="A236" s="3" t="s">
        <v>797</v>
      </c>
    </row>
    <row r="237" spans="1:5">
      <c r="A237" s="4" t="s">
        <v>2781</v>
      </c>
      <c r="C237" s="5" t="n">
        <v>1554</v>
      </c>
    </row>
    <row r="238" spans="1:5">
      <c r="A238" s="4" t="s">
        <v>2857</v>
      </c>
    </row>
    <row r="239" spans="1:5">
      <c r="A239" s="3" t="s">
        <v>797</v>
      </c>
    </row>
    <row r="240" spans="1:5">
      <c r="A240" s="4" t="s">
        <v>2781</v>
      </c>
      <c r="C240" s="5" t="n">
        <v>6668</v>
      </c>
    </row>
    <row r="241" spans="1:5">
      <c r="A241" s="4" t="s">
        <v>2858</v>
      </c>
    </row>
    <row r="242" spans="1:5">
      <c r="A242" s="3" t="s">
        <v>797</v>
      </c>
    </row>
    <row r="243" spans="1:5">
      <c r="A243" s="4" t="s">
        <v>2781</v>
      </c>
      <c r="C243" s="5" t="n">
        <v>9724</v>
      </c>
    </row>
    <row r="244" spans="1:5">
      <c r="A244" s="4" t="s">
        <v>2859</v>
      </c>
    </row>
    <row r="245" spans="1:5">
      <c r="A245" s="3" t="s">
        <v>797</v>
      </c>
    </row>
    <row r="246" spans="1:5">
      <c r="A246" s="4" t="s">
        <v>2781</v>
      </c>
      <c r="C246" s="5" t="n">
        <v>1071</v>
      </c>
    </row>
    <row r="247" spans="1:5">
      <c r="A247" s="4" t="s">
        <v>2860</v>
      </c>
    </row>
    <row r="248" spans="1:5">
      <c r="A248" s="3" t="s">
        <v>797</v>
      </c>
    </row>
    <row r="249" spans="1:5">
      <c r="A249" s="4" t="s">
        <v>2781</v>
      </c>
      <c r="C249" s="5" t="n">
        <v>689</v>
      </c>
    </row>
    <row r="250" spans="1:5">
      <c r="A250" s="4" t="s">
        <v>2861</v>
      </c>
    </row>
    <row r="251" spans="1:5">
      <c r="A251" s="3" t="s">
        <v>797</v>
      </c>
    </row>
    <row r="252" spans="1:5">
      <c r="A252" s="4" t="s">
        <v>2781</v>
      </c>
      <c r="C252" s="5" t="n">
        <v>367</v>
      </c>
    </row>
    <row r="253" spans="1:5">
      <c r="A253" s="4" t="s">
        <v>2862</v>
      </c>
    </row>
    <row r="254" spans="1:5">
      <c r="A254" s="3" t="s">
        <v>797</v>
      </c>
    </row>
    <row r="255" spans="1:5">
      <c r="A255" s="4" t="s">
        <v>2781</v>
      </c>
      <c r="B255" s="4" t="s">
        <v>2782</v>
      </c>
      <c r="C255" s="5" t="n">
        <v>47936</v>
      </c>
      <c r="E255" s="5" t="n">
        <v>40720</v>
      </c>
    </row>
    <row r="256" spans="1:5">
      <c r="A256" s="4" t="s">
        <v>2863</v>
      </c>
    </row>
    <row r="257" spans="1:5">
      <c r="A257" s="3" t="s">
        <v>797</v>
      </c>
    </row>
    <row r="258" spans="1:5">
      <c r="A258" s="4" t="s">
        <v>2781</v>
      </c>
      <c r="C258" s="5" t="n">
        <v>4168</v>
      </c>
    </row>
    <row r="259" spans="1:5">
      <c r="A259" s="4" t="s">
        <v>2864</v>
      </c>
    </row>
    <row r="260" spans="1:5">
      <c r="A260" s="3" t="s">
        <v>797</v>
      </c>
    </row>
    <row r="261" spans="1:5">
      <c r="A261" s="4" t="s">
        <v>2781</v>
      </c>
      <c r="C261" s="5" t="n">
        <v>2516</v>
      </c>
    </row>
    <row r="262" spans="1:5">
      <c r="A262" s="4" t="s">
        <v>2865</v>
      </c>
    </row>
    <row r="263" spans="1:5">
      <c r="A263" s="3" t="s">
        <v>797</v>
      </c>
    </row>
    <row r="264" spans="1:5">
      <c r="A264" s="4" t="s">
        <v>2781</v>
      </c>
      <c r="C264" s="5" t="n">
        <v>3824</v>
      </c>
    </row>
    <row r="265" spans="1:5">
      <c r="A265" s="4" t="s">
        <v>2866</v>
      </c>
    </row>
    <row r="266" spans="1:5">
      <c r="A266" s="3" t="s">
        <v>797</v>
      </c>
    </row>
    <row r="267" spans="1:5">
      <c r="A267" s="4" t="s">
        <v>2781</v>
      </c>
      <c r="C267" s="5" t="n">
        <v>1292</v>
      </c>
    </row>
    <row r="268" spans="1:5">
      <c r="A268" s="4" t="s">
        <v>2867</v>
      </c>
    </row>
    <row r="269" spans="1:5">
      <c r="A269" s="3" t="s">
        <v>797</v>
      </c>
    </row>
    <row r="270" spans="1:5">
      <c r="A270" s="4" t="s">
        <v>2781</v>
      </c>
      <c r="C270" s="5" t="n">
        <v>906</v>
      </c>
    </row>
    <row r="271" spans="1:5">
      <c r="A271" s="4" t="s">
        <v>2868</v>
      </c>
    </row>
    <row r="272" spans="1:5">
      <c r="A272" s="3" t="s">
        <v>797</v>
      </c>
    </row>
    <row r="273" spans="1:5">
      <c r="A273" s="4" t="s">
        <v>2781</v>
      </c>
      <c r="C273" s="5" t="n">
        <v>7486</v>
      </c>
    </row>
    <row r="274" spans="1:5">
      <c r="A274" s="4" t="s">
        <v>2869</v>
      </c>
    </row>
    <row r="275" spans="1:5">
      <c r="A275" s="3" t="s">
        <v>797</v>
      </c>
    </row>
    <row r="276" spans="1:5">
      <c r="A276" s="4" t="s">
        <v>2781</v>
      </c>
      <c r="C276" s="5" t="n">
        <v>4438</v>
      </c>
    </row>
    <row r="277" spans="1:5">
      <c r="A277" s="4" t="s">
        <v>2870</v>
      </c>
    </row>
    <row r="278" spans="1:5">
      <c r="A278" s="3" t="s">
        <v>797</v>
      </c>
    </row>
    <row r="279" spans="1:5">
      <c r="A279" s="4" t="s">
        <v>2781</v>
      </c>
      <c r="C279" s="5" t="n">
        <v>1815</v>
      </c>
    </row>
    <row r="280" spans="1:5">
      <c r="A280" s="4" t="s">
        <v>2871</v>
      </c>
    </row>
    <row r="281" spans="1:5">
      <c r="A281" s="3" t="s">
        <v>797</v>
      </c>
    </row>
    <row r="282" spans="1:5">
      <c r="A282" s="4" t="s">
        <v>2781</v>
      </c>
      <c r="C282" s="5" t="n">
        <v>4974</v>
      </c>
    </row>
    <row r="283" spans="1:5">
      <c r="A283" s="4" t="s">
        <v>2872</v>
      </c>
    </row>
    <row r="284" spans="1:5">
      <c r="A284" s="3" t="s">
        <v>797</v>
      </c>
    </row>
    <row r="285" spans="1:5">
      <c r="A285" s="4" t="s">
        <v>2781</v>
      </c>
      <c r="C285" s="5" t="n">
        <v>12435</v>
      </c>
    </row>
    <row r="286" spans="1:5">
      <c r="A286" s="4" t="s">
        <v>2873</v>
      </c>
    </row>
    <row r="287" spans="1:5">
      <c r="A287" s="3" t="s">
        <v>797</v>
      </c>
    </row>
    <row r="288" spans="1:5">
      <c r="A288" s="4" t="s">
        <v>2781</v>
      </c>
      <c r="C288" s="5" t="n">
        <v>3259</v>
      </c>
    </row>
    <row r="289" spans="1:5">
      <c r="A289" s="4" t="s">
        <v>2874</v>
      </c>
    </row>
    <row r="290" spans="1:5">
      <c r="A290" s="3" t="s">
        <v>797</v>
      </c>
    </row>
    <row r="291" spans="1:5">
      <c r="A291" s="4" t="s">
        <v>2781</v>
      </c>
      <c r="C291" s="5" t="n">
        <v>674</v>
      </c>
    </row>
    <row r="292" spans="1:5">
      <c r="A292" s="4" t="s">
        <v>2875</v>
      </c>
    </row>
    <row r="293" spans="1:5">
      <c r="A293" s="3" t="s">
        <v>797</v>
      </c>
    </row>
    <row r="294" spans="1:5">
      <c r="A294" s="4" t="s">
        <v>2781</v>
      </c>
      <c r="C294" s="5" t="n">
        <v>149</v>
      </c>
    </row>
    <row r="295" spans="1:5">
      <c r="A295" s="4" t="s">
        <v>2876</v>
      </c>
    </row>
    <row r="296" spans="1:5">
      <c r="A296" s="3" t="s">
        <v>797</v>
      </c>
    </row>
    <row r="297" spans="1:5">
      <c r="A297" s="4" t="s">
        <v>2781</v>
      </c>
      <c r="C297" s="5" t="n">
        <v>46320</v>
      </c>
      <c r="E297" s="5" t="n">
        <v>53092</v>
      </c>
    </row>
    <row r="298" spans="1:5">
      <c r="A298" s="4" t="s">
        <v>2877</v>
      </c>
    </row>
    <row r="299" spans="1:5">
      <c r="A299" s="3" t="s">
        <v>797</v>
      </c>
    </row>
    <row r="300" spans="1:5">
      <c r="A300" s="4" t="s">
        <v>2781</v>
      </c>
      <c r="C300" s="5" t="n">
        <v>17162</v>
      </c>
    </row>
    <row r="301" spans="1:5">
      <c r="A301" s="4" t="s">
        <v>2878</v>
      </c>
    </row>
    <row r="302" spans="1:5">
      <c r="A302" s="3" t="s">
        <v>797</v>
      </c>
    </row>
    <row r="303" spans="1:5">
      <c r="A303" s="4" t="s">
        <v>2781</v>
      </c>
      <c r="C303" s="5" t="n">
        <v>8949</v>
      </c>
    </row>
    <row r="304" spans="1:5">
      <c r="A304" s="4" t="s">
        <v>2879</v>
      </c>
    </row>
    <row r="305" spans="1:5">
      <c r="A305" s="3" t="s">
        <v>797</v>
      </c>
    </row>
    <row r="306" spans="1:5">
      <c r="A306" s="4" t="s">
        <v>2781</v>
      </c>
      <c r="C306" s="5" t="n">
        <v>450</v>
      </c>
    </row>
    <row r="307" spans="1:5">
      <c r="A307" s="4" t="s">
        <v>2880</v>
      </c>
    </row>
    <row r="308" spans="1:5">
      <c r="A308" s="3" t="s">
        <v>797</v>
      </c>
    </row>
    <row r="309" spans="1:5">
      <c r="A309" s="4" t="s">
        <v>2781</v>
      </c>
      <c r="C309" s="5" t="n">
        <v>2375</v>
      </c>
    </row>
    <row r="310" spans="1:5">
      <c r="A310" s="4" t="s">
        <v>2881</v>
      </c>
    </row>
    <row r="311" spans="1:5">
      <c r="A311" s="3" t="s">
        <v>797</v>
      </c>
    </row>
    <row r="312" spans="1:5">
      <c r="A312" s="4" t="s">
        <v>2781</v>
      </c>
      <c r="C312" s="5" t="n">
        <v>659</v>
      </c>
    </row>
    <row r="313" spans="1:5">
      <c r="A313" s="4" t="s">
        <v>2882</v>
      </c>
    </row>
    <row r="314" spans="1:5">
      <c r="A314" s="3" t="s">
        <v>797</v>
      </c>
    </row>
    <row r="315" spans="1:5">
      <c r="A315" s="4" t="s">
        <v>2781</v>
      </c>
      <c r="C315" s="5" t="n">
        <v>326</v>
      </c>
    </row>
    <row r="316" spans="1:5">
      <c r="A316" s="4" t="s">
        <v>2883</v>
      </c>
    </row>
    <row r="317" spans="1:5">
      <c r="A317" s="3" t="s">
        <v>797</v>
      </c>
    </row>
    <row r="318" spans="1:5">
      <c r="A318" s="4" t="s">
        <v>2781</v>
      </c>
      <c r="C318" s="5" t="n">
        <v>2410</v>
      </c>
    </row>
    <row r="319" spans="1:5">
      <c r="A319" s="4" t="s">
        <v>2884</v>
      </c>
    </row>
    <row r="320" spans="1:5">
      <c r="A320" s="3" t="s">
        <v>797</v>
      </c>
    </row>
    <row r="321" spans="1:5">
      <c r="A321" s="4" t="s">
        <v>2781</v>
      </c>
      <c r="C321" s="5" t="n">
        <v>3006</v>
      </c>
    </row>
    <row r="322" spans="1:5">
      <c r="A322" s="4" t="s">
        <v>2885</v>
      </c>
    </row>
    <row r="323" spans="1:5">
      <c r="A323" s="3" t="s">
        <v>797</v>
      </c>
    </row>
    <row r="324" spans="1:5">
      <c r="A324" s="4" t="s">
        <v>2781</v>
      </c>
      <c r="C324" s="5" t="n">
        <v>3682</v>
      </c>
    </row>
    <row r="325" spans="1:5">
      <c r="A325" s="4" t="s">
        <v>2886</v>
      </c>
    </row>
    <row r="326" spans="1:5">
      <c r="A326" s="3" t="s">
        <v>797</v>
      </c>
    </row>
    <row r="327" spans="1:5">
      <c r="A327" s="4" t="s">
        <v>2781</v>
      </c>
      <c r="C327" s="5" t="n">
        <v>3395</v>
      </c>
    </row>
    <row r="328" spans="1:5">
      <c r="A328" s="4" t="s">
        <v>2887</v>
      </c>
    </row>
    <row r="329" spans="1:5">
      <c r="A329" s="3" t="s">
        <v>797</v>
      </c>
    </row>
    <row r="330" spans="1:5">
      <c r="A330" s="4" t="s">
        <v>2781</v>
      </c>
      <c r="C330" s="5" t="n">
        <v>805</v>
      </c>
    </row>
    <row r="331" spans="1:5">
      <c r="A331" s="4" t="s">
        <v>2888</v>
      </c>
    </row>
    <row r="332" spans="1:5">
      <c r="A332" s="3" t="s">
        <v>797</v>
      </c>
    </row>
    <row r="333" spans="1:5">
      <c r="A333" s="4" t="s">
        <v>2781</v>
      </c>
      <c r="C333" s="5" t="n">
        <v>3091</v>
      </c>
    </row>
    <row r="334" spans="1:5">
      <c r="A334" s="4" t="s">
        <v>2889</v>
      </c>
    </row>
    <row r="335" spans="1:5">
      <c r="A335" s="3" t="s">
        <v>797</v>
      </c>
    </row>
    <row r="336" spans="1:5">
      <c r="A336" s="4" t="s">
        <v>2781</v>
      </c>
      <c r="C336" s="5" t="n">
        <v>8</v>
      </c>
    </row>
    <row r="337" spans="1:5">
      <c r="A337" s="4" t="s">
        <v>2890</v>
      </c>
    </row>
    <row r="338" spans="1:5">
      <c r="A338" s="3" t="s">
        <v>797</v>
      </c>
    </row>
    <row r="339" spans="1:5">
      <c r="A339" s="4" t="s">
        <v>2781</v>
      </c>
      <c r="C339" s="5" t="n">
        <v>30980</v>
      </c>
      <c r="E339" s="5" t="n">
        <v>30481</v>
      </c>
    </row>
    <row r="340" spans="1:5">
      <c r="A340" s="4" t="s">
        <v>2891</v>
      </c>
    </row>
    <row r="341" spans="1:5">
      <c r="A341" s="3" t="s">
        <v>797</v>
      </c>
    </row>
    <row r="342" spans="1:5">
      <c r="A342" s="4" t="s">
        <v>2781</v>
      </c>
      <c r="C342" s="5" t="n">
        <v>4722</v>
      </c>
    </row>
    <row r="343" spans="1:5">
      <c r="A343" s="4" t="s">
        <v>2892</v>
      </c>
    </row>
    <row r="344" spans="1:5">
      <c r="A344" s="3" t="s">
        <v>797</v>
      </c>
    </row>
    <row r="345" spans="1:5">
      <c r="A345" s="4" t="s">
        <v>2781</v>
      </c>
      <c r="C345" s="5" t="n">
        <v>2298</v>
      </c>
    </row>
    <row r="346" spans="1:5">
      <c r="A346" s="4" t="s">
        <v>2893</v>
      </c>
    </row>
    <row r="347" spans="1:5">
      <c r="A347" s="3" t="s">
        <v>797</v>
      </c>
    </row>
    <row r="348" spans="1:5">
      <c r="A348" s="4" t="s">
        <v>2781</v>
      </c>
      <c r="C348" s="5" t="n">
        <v>505</v>
      </c>
    </row>
    <row r="349" spans="1:5">
      <c r="A349" s="4" t="s">
        <v>2894</v>
      </c>
    </row>
    <row r="350" spans="1:5">
      <c r="A350" s="3" t="s">
        <v>797</v>
      </c>
    </row>
    <row r="351" spans="1:5">
      <c r="A351" s="4" t="s">
        <v>2781</v>
      </c>
      <c r="C351" s="5" t="n">
        <v>1100</v>
      </c>
    </row>
    <row r="352" spans="1:5">
      <c r="A352" s="4" t="s">
        <v>2895</v>
      </c>
    </row>
    <row r="353" spans="1:5">
      <c r="A353" s="3" t="s">
        <v>797</v>
      </c>
    </row>
    <row r="354" spans="1:5">
      <c r="A354" s="4" t="s">
        <v>2781</v>
      </c>
      <c r="C354" s="5" t="n">
        <v>569</v>
      </c>
    </row>
    <row r="355" spans="1:5">
      <c r="A355" s="4" t="s">
        <v>2896</v>
      </c>
    </row>
    <row r="356" spans="1:5">
      <c r="A356" s="3" t="s">
        <v>797</v>
      </c>
    </row>
    <row r="357" spans="1:5">
      <c r="A357" s="4" t="s">
        <v>2781</v>
      </c>
      <c r="C357" s="5" t="n">
        <v>2081</v>
      </c>
    </row>
    <row r="358" spans="1:5">
      <c r="A358" s="4" t="s">
        <v>2897</v>
      </c>
    </row>
    <row r="359" spans="1:5">
      <c r="A359" s="3" t="s">
        <v>797</v>
      </c>
    </row>
    <row r="360" spans="1:5">
      <c r="A360" s="4" t="s">
        <v>2781</v>
      </c>
      <c r="C360" s="5" t="n">
        <v>868</v>
      </c>
    </row>
    <row r="361" spans="1:5">
      <c r="A361" s="4" t="s">
        <v>2898</v>
      </c>
    </row>
    <row r="362" spans="1:5">
      <c r="A362" s="3" t="s">
        <v>797</v>
      </c>
    </row>
    <row r="363" spans="1:5">
      <c r="A363" s="4" t="s">
        <v>2781</v>
      </c>
      <c r="C363" s="5" t="n">
        <v>812</v>
      </c>
    </row>
    <row r="364" spans="1:5">
      <c r="A364" s="4" t="s">
        <v>2899</v>
      </c>
    </row>
    <row r="365" spans="1:5">
      <c r="A365" s="3" t="s">
        <v>797</v>
      </c>
    </row>
    <row r="366" spans="1:5">
      <c r="A366" s="4" t="s">
        <v>2781</v>
      </c>
      <c r="C366" s="5" t="n">
        <v>6129</v>
      </c>
    </row>
    <row r="367" spans="1:5">
      <c r="A367" s="4" t="s">
        <v>2900</v>
      </c>
    </row>
    <row r="368" spans="1:5">
      <c r="A368" s="3" t="s">
        <v>797</v>
      </c>
    </row>
    <row r="369" spans="1:5">
      <c r="A369" s="4" t="s">
        <v>2781</v>
      </c>
      <c r="C369" s="5" t="n">
        <v>3979</v>
      </c>
    </row>
    <row r="370" spans="1:5">
      <c r="A370" s="4" t="s">
        <v>2901</v>
      </c>
    </row>
    <row r="371" spans="1:5">
      <c r="A371" s="3" t="s">
        <v>797</v>
      </c>
    </row>
    <row r="372" spans="1:5">
      <c r="A372" s="4" t="s">
        <v>2781</v>
      </c>
      <c r="C372" s="5" t="n">
        <v>6818</v>
      </c>
    </row>
    <row r="373" spans="1:5">
      <c r="A373" s="4" t="s">
        <v>2902</v>
      </c>
    </row>
    <row r="374" spans="1:5">
      <c r="A374" s="3" t="s">
        <v>797</v>
      </c>
    </row>
    <row r="375" spans="1:5">
      <c r="A375" s="4" t="s">
        <v>2781</v>
      </c>
      <c r="C375" s="5" t="n">
        <v>651</v>
      </c>
    </row>
    <row r="376" spans="1:5">
      <c r="A376" s="4" t="s">
        <v>2903</v>
      </c>
    </row>
    <row r="377" spans="1:5">
      <c r="A377" s="3" t="s">
        <v>797</v>
      </c>
    </row>
    <row r="378" spans="1:5">
      <c r="A378" s="4" t="s">
        <v>2781</v>
      </c>
      <c r="C378" s="5" t="n">
        <v>447</v>
      </c>
    </row>
    <row r="379" spans="1:5">
      <c r="A379" s="4" t="s">
        <v>2904</v>
      </c>
    </row>
    <row r="380" spans="1:5">
      <c r="A380" s="3" t="s">
        <v>797</v>
      </c>
    </row>
    <row r="381" spans="1:5">
      <c r="A381" s="4" t="s">
        <v>2781</v>
      </c>
      <c r="C381" s="5" t="n">
        <v>24802</v>
      </c>
      <c r="E381" s="5" t="n">
        <v>22923</v>
      </c>
    </row>
    <row r="382" spans="1:5">
      <c r="A382" s="4" t="s">
        <v>2905</v>
      </c>
    </row>
    <row r="383" spans="1:5">
      <c r="A383" s="3" t="s">
        <v>797</v>
      </c>
    </row>
    <row r="384" spans="1:5">
      <c r="A384" s="4" t="s">
        <v>2781</v>
      </c>
      <c r="C384" s="5" t="n">
        <v>6301</v>
      </c>
    </row>
    <row r="385" spans="1:5">
      <c r="A385" s="4" t="s">
        <v>2906</v>
      </c>
    </row>
    <row r="386" spans="1:5">
      <c r="A386" s="3" t="s">
        <v>797</v>
      </c>
    </row>
    <row r="387" spans="1:5">
      <c r="A387" s="4" t="s">
        <v>2781</v>
      </c>
      <c r="C387" s="5" t="n">
        <v>3095</v>
      </c>
    </row>
    <row r="388" spans="1:5">
      <c r="A388" s="4" t="s">
        <v>2907</v>
      </c>
    </row>
    <row r="389" spans="1:5">
      <c r="A389" s="3" t="s">
        <v>797</v>
      </c>
    </row>
    <row r="390" spans="1:5">
      <c r="A390" s="4" t="s">
        <v>2781</v>
      </c>
      <c r="C390" s="5" t="n">
        <v>322</v>
      </c>
    </row>
    <row r="391" spans="1:5">
      <c r="A391" s="4" t="s">
        <v>2908</v>
      </c>
    </row>
    <row r="392" spans="1:5">
      <c r="A392" s="3" t="s">
        <v>797</v>
      </c>
    </row>
    <row r="393" spans="1:5">
      <c r="A393" s="4" t="s">
        <v>2781</v>
      </c>
      <c r="C393" s="5" t="n">
        <v>2093</v>
      </c>
    </row>
    <row r="394" spans="1:5">
      <c r="A394" s="4" t="s">
        <v>2909</v>
      </c>
    </row>
    <row r="395" spans="1:5">
      <c r="A395" s="3" t="s">
        <v>797</v>
      </c>
    </row>
    <row r="396" spans="1:5">
      <c r="A396" s="4" t="s">
        <v>2781</v>
      </c>
      <c r="C396" s="5" t="n">
        <v>329</v>
      </c>
    </row>
    <row r="397" spans="1:5">
      <c r="A397" s="4" t="s">
        <v>2910</v>
      </c>
    </row>
    <row r="398" spans="1:5">
      <c r="A398" s="3" t="s">
        <v>797</v>
      </c>
    </row>
    <row r="399" spans="1:5">
      <c r="A399" s="4" t="s">
        <v>2781</v>
      </c>
      <c r="C399" s="5" t="n">
        <v>995</v>
      </c>
    </row>
    <row r="400" spans="1:5">
      <c r="A400" s="4" t="s">
        <v>2911</v>
      </c>
    </row>
    <row r="401" spans="1:5">
      <c r="A401" s="3" t="s">
        <v>797</v>
      </c>
    </row>
    <row r="402" spans="1:5">
      <c r="A402" s="4" t="s">
        <v>2781</v>
      </c>
      <c r="C402" s="5" t="n">
        <v>1779</v>
      </c>
    </row>
    <row r="403" spans="1:5">
      <c r="A403" s="4" t="s">
        <v>2912</v>
      </c>
    </row>
    <row r="404" spans="1:5">
      <c r="A404" s="3" t="s">
        <v>797</v>
      </c>
    </row>
    <row r="405" spans="1:5">
      <c r="A405" s="4" t="s">
        <v>2781</v>
      </c>
      <c r="C405" s="5" t="n">
        <v>874</v>
      </c>
    </row>
    <row r="406" spans="1:5">
      <c r="A406" s="4" t="s">
        <v>2913</v>
      </c>
    </row>
    <row r="407" spans="1:5">
      <c r="A407" s="3" t="s">
        <v>797</v>
      </c>
    </row>
    <row r="408" spans="1:5">
      <c r="A408" s="4" t="s">
        <v>2781</v>
      </c>
      <c r="C408" s="5" t="n">
        <v>2602</v>
      </c>
    </row>
    <row r="409" spans="1:5">
      <c r="A409" s="4" t="s">
        <v>2914</v>
      </c>
    </row>
    <row r="410" spans="1:5">
      <c r="A410" s="3" t="s">
        <v>797</v>
      </c>
    </row>
    <row r="411" spans="1:5">
      <c r="A411" s="4" t="s">
        <v>2781</v>
      </c>
      <c r="C411" s="5" t="n">
        <v>4632</v>
      </c>
    </row>
    <row r="412" spans="1:5">
      <c r="A412" s="4" t="s">
        <v>2915</v>
      </c>
    </row>
    <row r="413" spans="1:5">
      <c r="A413" s="3" t="s">
        <v>797</v>
      </c>
    </row>
    <row r="414" spans="1:5">
      <c r="A414" s="4" t="s">
        <v>2781</v>
      </c>
      <c r="C414" s="5" t="n">
        <v>1651</v>
      </c>
    </row>
    <row r="415" spans="1:5">
      <c r="A415" s="4" t="s">
        <v>2916</v>
      </c>
    </row>
    <row r="416" spans="1:5">
      <c r="A416" s="3" t="s">
        <v>797</v>
      </c>
    </row>
    <row r="417" spans="1:5">
      <c r="A417" s="4" t="s">
        <v>2781</v>
      </c>
      <c r="C417" s="5" t="n">
        <v>111</v>
      </c>
    </row>
    <row r="418" spans="1:5">
      <c r="A418" s="4" t="s">
        <v>2917</v>
      </c>
    </row>
    <row r="419" spans="1:5">
      <c r="A419" s="3" t="s">
        <v>797</v>
      </c>
    </row>
    <row r="420" spans="1:5">
      <c r="A420" s="4" t="s">
        <v>2781</v>
      </c>
      <c r="C420" s="5" t="n">
        <v>19</v>
      </c>
    </row>
    <row r="421" spans="1:5">
      <c r="A421" s="4" t="s">
        <v>2918</v>
      </c>
    </row>
    <row r="422" spans="1:5">
      <c r="A422" s="3" t="s">
        <v>797</v>
      </c>
    </row>
    <row r="423" spans="1:5">
      <c r="A423" s="4" t="s">
        <v>2781</v>
      </c>
      <c r="C423" s="5" t="n">
        <v>22046</v>
      </c>
      <c r="E423" s="5" t="n">
        <v>23363</v>
      </c>
    </row>
    <row r="424" spans="1:5">
      <c r="A424" s="4" t="s">
        <v>2919</v>
      </c>
    </row>
    <row r="425" spans="1:5">
      <c r="A425" s="3" t="s">
        <v>797</v>
      </c>
    </row>
    <row r="426" spans="1:5">
      <c r="A426" s="4" t="s">
        <v>2781</v>
      </c>
      <c r="C426" s="5" t="n">
        <v>4683</v>
      </c>
    </row>
    <row r="427" spans="1:5">
      <c r="A427" s="4" t="s">
        <v>2920</v>
      </c>
    </row>
    <row r="428" spans="1:5">
      <c r="A428" s="3" t="s">
        <v>797</v>
      </c>
    </row>
    <row r="429" spans="1:5">
      <c r="A429" s="4" t="s">
        <v>2781</v>
      </c>
      <c r="C429" s="5" t="n">
        <v>9272</v>
      </c>
    </row>
    <row r="430" spans="1:5">
      <c r="A430" s="4" t="s">
        <v>2921</v>
      </c>
    </row>
    <row r="431" spans="1:5">
      <c r="A431" s="3" t="s">
        <v>797</v>
      </c>
    </row>
    <row r="432" spans="1:5">
      <c r="A432" s="4" t="s">
        <v>2781</v>
      </c>
      <c r="C432" s="5" t="n">
        <v>574</v>
      </c>
    </row>
    <row r="433" spans="1:5">
      <c r="A433" s="4" t="s">
        <v>2922</v>
      </c>
    </row>
    <row r="434" spans="1:5">
      <c r="A434" s="3" t="s">
        <v>797</v>
      </c>
    </row>
    <row r="435" spans="1:5">
      <c r="A435" s="4" t="s">
        <v>2781</v>
      </c>
      <c r="C435" s="5" t="n">
        <v>822</v>
      </c>
    </row>
    <row r="436" spans="1:5">
      <c r="A436" s="4" t="s">
        <v>2923</v>
      </c>
    </row>
    <row r="437" spans="1:5">
      <c r="A437" s="3" t="s">
        <v>797</v>
      </c>
    </row>
    <row r="438" spans="1:5">
      <c r="A438" s="4" t="s">
        <v>2781</v>
      </c>
      <c r="C438" s="5" t="n">
        <v>162</v>
      </c>
    </row>
    <row r="439" spans="1:5">
      <c r="A439" s="4" t="s">
        <v>2924</v>
      </c>
    </row>
    <row r="440" spans="1:5">
      <c r="A440" s="3" t="s">
        <v>797</v>
      </c>
    </row>
    <row r="441" spans="1:5">
      <c r="A441" s="4" t="s">
        <v>2781</v>
      </c>
      <c r="C441" s="5" t="n">
        <v>774</v>
      </c>
    </row>
    <row r="442" spans="1:5">
      <c r="A442" s="4" t="s">
        <v>2925</v>
      </c>
    </row>
    <row r="443" spans="1:5">
      <c r="A443" s="3" t="s">
        <v>797</v>
      </c>
    </row>
    <row r="444" spans="1:5">
      <c r="A444" s="4" t="s">
        <v>2781</v>
      </c>
      <c r="C444" s="5" t="n">
        <v>646</v>
      </c>
    </row>
    <row r="445" spans="1:5">
      <c r="A445" s="4" t="s">
        <v>2926</v>
      </c>
    </row>
    <row r="446" spans="1:5">
      <c r="A446" s="3" t="s">
        <v>797</v>
      </c>
    </row>
    <row r="447" spans="1:5">
      <c r="A447" s="4" t="s">
        <v>2781</v>
      </c>
      <c r="C447" s="5" t="n">
        <v>711</v>
      </c>
    </row>
    <row r="448" spans="1:5">
      <c r="A448" s="4" t="s">
        <v>2927</v>
      </c>
    </row>
    <row r="449" spans="1:5">
      <c r="A449" s="3" t="s">
        <v>797</v>
      </c>
    </row>
    <row r="450" spans="1:5">
      <c r="A450" s="4" t="s">
        <v>2781</v>
      </c>
      <c r="C450" s="5" t="n">
        <v>1109</v>
      </c>
    </row>
    <row r="451" spans="1:5">
      <c r="A451" s="4" t="s">
        <v>2928</v>
      </c>
    </row>
    <row r="452" spans="1:5">
      <c r="A452" s="3" t="s">
        <v>797</v>
      </c>
    </row>
    <row r="453" spans="1:5">
      <c r="A453" s="4" t="s">
        <v>2781</v>
      </c>
      <c r="C453" s="5" t="n">
        <v>2264</v>
      </c>
    </row>
    <row r="454" spans="1:5">
      <c r="A454" s="4" t="s">
        <v>2929</v>
      </c>
    </row>
    <row r="455" spans="1:5">
      <c r="A455" s="3" t="s">
        <v>797</v>
      </c>
    </row>
    <row r="456" spans="1:5">
      <c r="A456" s="4" t="s">
        <v>2781</v>
      </c>
      <c r="C456" s="5" t="n">
        <v>604</v>
      </c>
    </row>
    <row r="457" spans="1:5">
      <c r="A457" s="4" t="s">
        <v>2930</v>
      </c>
    </row>
    <row r="458" spans="1:5">
      <c r="A458" s="3" t="s">
        <v>797</v>
      </c>
    </row>
    <row r="459" spans="1:5">
      <c r="A459" s="4" t="s">
        <v>2781</v>
      </c>
      <c r="C459" s="5" t="n">
        <v>426</v>
      </c>
    </row>
    <row r="460" spans="1:5">
      <c r="A460" s="4" t="s">
        <v>2931</v>
      </c>
    </row>
    <row r="461" spans="1:5">
      <c r="A461" s="3" t="s">
        <v>797</v>
      </c>
    </row>
    <row r="462" spans="1:5">
      <c r="A462" s="4" t="s">
        <v>2781</v>
      </c>
      <c r="C462" s="5" t="n">
        <v>0</v>
      </c>
    </row>
    <row r="463" spans="1:5">
      <c r="A463" s="4" t="s">
        <v>2932</v>
      </c>
    </row>
    <row r="464" spans="1:5">
      <c r="A464" s="3" t="s">
        <v>797</v>
      </c>
    </row>
    <row r="465" spans="1:5">
      <c r="A465" s="4" t="s">
        <v>2781</v>
      </c>
      <c r="C465" s="5" t="n">
        <v>19632</v>
      </c>
      <c r="E465" s="5" t="n">
        <v>21535</v>
      </c>
    </row>
    <row r="466" spans="1:5">
      <c r="A466" s="4" t="s">
        <v>2933</v>
      </c>
    </row>
    <row r="467" spans="1:5">
      <c r="A467" s="3" t="s">
        <v>797</v>
      </c>
    </row>
    <row r="468" spans="1:5">
      <c r="A468" s="4" t="s">
        <v>2781</v>
      </c>
      <c r="C468" s="5" t="n">
        <v>4096</v>
      </c>
    </row>
    <row r="469" spans="1:5">
      <c r="A469" s="4" t="s">
        <v>2934</v>
      </c>
    </row>
    <row r="470" spans="1:5">
      <c r="A470" s="3" t="s">
        <v>797</v>
      </c>
    </row>
    <row r="471" spans="1:5">
      <c r="A471" s="4" t="s">
        <v>2781</v>
      </c>
      <c r="C471" s="5" t="n">
        <v>3301</v>
      </c>
    </row>
    <row r="472" spans="1:5">
      <c r="A472" s="4" t="s">
        <v>2935</v>
      </c>
    </row>
    <row r="473" spans="1:5">
      <c r="A473" s="3" t="s">
        <v>797</v>
      </c>
    </row>
    <row r="474" spans="1:5">
      <c r="A474" s="4" t="s">
        <v>2781</v>
      </c>
      <c r="C474" s="5" t="n">
        <v>1143</v>
      </c>
    </row>
    <row r="475" spans="1:5">
      <c r="A475" s="4" t="s">
        <v>2936</v>
      </c>
    </row>
    <row r="476" spans="1:5">
      <c r="A476" s="3" t="s">
        <v>797</v>
      </c>
    </row>
    <row r="477" spans="1:5">
      <c r="A477" s="4" t="s">
        <v>2781</v>
      </c>
      <c r="C477" s="5" t="n">
        <v>2295</v>
      </c>
    </row>
    <row r="478" spans="1:5">
      <c r="A478" s="4" t="s">
        <v>2937</v>
      </c>
    </row>
    <row r="479" spans="1:5">
      <c r="A479" s="3" t="s">
        <v>797</v>
      </c>
    </row>
    <row r="480" spans="1:5">
      <c r="A480" s="4" t="s">
        <v>2781</v>
      </c>
      <c r="C480" s="5" t="n">
        <v>274</v>
      </c>
    </row>
    <row r="481" spans="1:5">
      <c r="A481" s="4" t="s">
        <v>2938</v>
      </c>
    </row>
    <row r="482" spans="1:5">
      <c r="A482" s="3" t="s">
        <v>797</v>
      </c>
    </row>
    <row r="483" spans="1:5">
      <c r="A483" s="4" t="s">
        <v>2781</v>
      </c>
      <c r="C483" s="5" t="n">
        <v>382</v>
      </c>
    </row>
    <row r="484" spans="1:5">
      <c r="A484" s="4" t="s">
        <v>2939</v>
      </c>
    </row>
    <row r="485" spans="1:5">
      <c r="A485" s="3" t="s">
        <v>797</v>
      </c>
    </row>
    <row r="486" spans="1:5">
      <c r="A486" s="4" t="s">
        <v>2781</v>
      </c>
      <c r="C486" s="5" t="n">
        <v>437</v>
      </c>
    </row>
    <row r="487" spans="1:5">
      <c r="A487" s="4" t="s">
        <v>2940</v>
      </c>
    </row>
    <row r="488" spans="1:5">
      <c r="A488" s="3" t="s">
        <v>797</v>
      </c>
    </row>
    <row r="489" spans="1:5">
      <c r="A489" s="4" t="s">
        <v>2781</v>
      </c>
      <c r="C489" s="5" t="n">
        <v>144</v>
      </c>
    </row>
    <row r="490" spans="1:5">
      <c r="A490" s="4" t="s">
        <v>2941</v>
      </c>
    </row>
    <row r="491" spans="1:5">
      <c r="A491" s="3" t="s">
        <v>797</v>
      </c>
    </row>
    <row r="492" spans="1:5">
      <c r="A492" s="4" t="s">
        <v>2781</v>
      </c>
      <c r="C492" s="5" t="n">
        <v>3504</v>
      </c>
    </row>
    <row r="493" spans="1:5">
      <c r="A493" s="4" t="s">
        <v>2942</v>
      </c>
    </row>
    <row r="494" spans="1:5">
      <c r="A494" s="3" t="s">
        <v>797</v>
      </c>
    </row>
    <row r="495" spans="1:5">
      <c r="A495" s="4" t="s">
        <v>2781</v>
      </c>
      <c r="C495" s="5" t="n">
        <v>2628</v>
      </c>
    </row>
    <row r="496" spans="1:5">
      <c r="A496" s="4" t="s">
        <v>2943</v>
      </c>
    </row>
    <row r="497" spans="1:5">
      <c r="A497" s="3" t="s">
        <v>797</v>
      </c>
    </row>
    <row r="498" spans="1:5">
      <c r="A498" s="4" t="s">
        <v>2781</v>
      </c>
      <c r="C498" s="5" t="n">
        <v>1423</v>
      </c>
    </row>
    <row r="499" spans="1:5">
      <c r="A499" s="4" t="s">
        <v>2944</v>
      </c>
    </row>
    <row r="500" spans="1:5">
      <c r="A500" s="3" t="s">
        <v>797</v>
      </c>
    </row>
    <row r="501" spans="1:5">
      <c r="A501" s="4" t="s">
        <v>2781</v>
      </c>
      <c r="C501" s="5" t="n">
        <v>5</v>
      </c>
    </row>
    <row r="502" spans="1:5">
      <c r="A502" s="4" t="s">
        <v>2945</v>
      </c>
    </row>
    <row r="503" spans="1:5">
      <c r="A503" s="3" t="s">
        <v>797</v>
      </c>
    </row>
    <row r="504" spans="1:5">
      <c r="A504" s="4" t="s">
        <v>2781</v>
      </c>
      <c r="C504" s="5" t="n">
        <v>0</v>
      </c>
    </row>
    <row r="505" spans="1:5">
      <c r="A505" s="4" t="s">
        <v>2946</v>
      </c>
    </row>
    <row r="506" spans="1:5">
      <c r="A506" s="3" t="s">
        <v>797</v>
      </c>
    </row>
    <row r="507" spans="1:5">
      <c r="A507" s="4" t="s">
        <v>2781</v>
      </c>
      <c r="C507" s="5" t="n">
        <v>17397</v>
      </c>
      <c r="E507" s="5" t="n">
        <v>16983</v>
      </c>
    </row>
    <row r="508" spans="1:5">
      <c r="A508" s="4" t="s">
        <v>2947</v>
      </c>
    </row>
    <row r="509" spans="1:5">
      <c r="A509" s="3" t="s">
        <v>797</v>
      </c>
    </row>
    <row r="510" spans="1:5">
      <c r="A510" s="4" t="s">
        <v>2781</v>
      </c>
      <c r="C510" s="5" t="n">
        <v>522</v>
      </c>
    </row>
    <row r="511" spans="1:5">
      <c r="A511" s="4" t="s">
        <v>2948</v>
      </c>
    </row>
    <row r="512" spans="1:5">
      <c r="A512" s="3" t="s">
        <v>797</v>
      </c>
    </row>
    <row r="513" spans="1:5">
      <c r="A513" s="4" t="s">
        <v>2781</v>
      </c>
      <c r="C513" s="5" t="n">
        <v>5949</v>
      </c>
    </row>
    <row r="514" spans="1:5">
      <c r="A514" s="4" t="s">
        <v>2949</v>
      </c>
    </row>
    <row r="515" spans="1:5">
      <c r="A515" s="3" t="s">
        <v>797</v>
      </c>
    </row>
    <row r="516" spans="1:5">
      <c r="A516" s="4" t="s">
        <v>2781</v>
      </c>
      <c r="C516" s="5" t="n">
        <v>5798</v>
      </c>
    </row>
    <row r="517" spans="1:5">
      <c r="A517" s="4" t="s">
        <v>2950</v>
      </c>
    </row>
    <row r="518" spans="1:5">
      <c r="A518" s="3" t="s">
        <v>797</v>
      </c>
    </row>
    <row r="519" spans="1:5">
      <c r="A519" s="4" t="s">
        <v>2781</v>
      </c>
      <c r="C519" s="5" t="n">
        <v>727</v>
      </c>
    </row>
    <row r="520" spans="1:5">
      <c r="A520" s="4" t="s">
        <v>2951</v>
      </c>
    </row>
    <row r="521" spans="1:5">
      <c r="A521" s="3" t="s">
        <v>797</v>
      </c>
    </row>
    <row r="522" spans="1:5">
      <c r="A522" s="4" t="s">
        <v>2781</v>
      </c>
      <c r="C522" s="5" t="n">
        <v>4</v>
      </c>
    </row>
    <row r="523" spans="1:5">
      <c r="A523" s="4" t="s">
        <v>2952</v>
      </c>
    </row>
    <row r="524" spans="1:5">
      <c r="A524" s="3" t="s">
        <v>797</v>
      </c>
    </row>
    <row r="525" spans="1:5">
      <c r="A525" s="4" t="s">
        <v>2781</v>
      </c>
      <c r="C525" s="5" t="n">
        <v>728</v>
      </c>
    </row>
    <row r="526" spans="1:5">
      <c r="A526" s="4" t="s">
        <v>2953</v>
      </c>
    </row>
    <row r="527" spans="1:5">
      <c r="A527" s="3" t="s">
        <v>797</v>
      </c>
    </row>
    <row r="528" spans="1:5">
      <c r="A528" s="4" t="s">
        <v>2781</v>
      </c>
      <c r="C528" s="5" t="n">
        <v>471</v>
      </c>
    </row>
    <row r="529" spans="1:5">
      <c r="A529" s="4" t="s">
        <v>2954</v>
      </c>
    </row>
    <row r="530" spans="1:5">
      <c r="A530" s="3" t="s">
        <v>797</v>
      </c>
    </row>
    <row r="531" spans="1:5">
      <c r="A531" s="4" t="s">
        <v>2781</v>
      </c>
      <c r="C531" s="5" t="n">
        <v>536</v>
      </c>
    </row>
    <row r="532" spans="1:5">
      <c r="A532" s="4" t="s">
        <v>2955</v>
      </c>
    </row>
    <row r="533" spans="1:5">
      <c r="A533" s="3" t="s">
        <v>797</v>
      </c>
    </row>
    <row r="534" spans="1:5">
      <c r="A534" s="4" t="s">
        <v>2781</v>
      </c>
      <c r="C534" s="5" t="n">
        <v>958</v>
      </c>
    </row>
    <row r="535" spans="1:5">
      <c r="A535" s="4" t="s">
        <v>2956</v>
      </c>
    </row>
    <row r="536" spans="1:5">
      <c r="A536" s="3" t="s">
        <v>797</v>
      </c>
    </row>
    <row r="537" spans="1:5">
      <c r="A537" s="4" t="s">
        <v>2781</v>
      </c>
      <c r="C537" s="5" t="n">
        <v>18</v>
      </c>
    </row>
    <row r="538" spans="1:5">
      <c r="A538" s="4" t="s">
        <v>2957</v>
      </c>
    </row>
    <row r="539" spans="1:5">
      <c r="A539" s="3" t="s">
        <v>797</v>
      </c>
    </row>
    <row r="540" spans="1:5">
      <c r="A540" s="4" t="s">
        <v>2781</v>
      </c>
      <c r="C540" s="5" t="n">
        <v>1686</v>
      </c>
    </row>
    <row r="541" spans="1:5">
      <c r="A541" s="4" t="s">
        <v>2958</v>
      </c>
    </row>
    <row r="542" spans="1:5">
      <c r="A542" s="3" t="s">
        <v>797</v>
      </c>
    </row>
    <row r="543" spans="1:5">
      <c r="A543" s="4" t="s">
        <v>2781</v>
      </c>
      <c r="C543" s="5" t="n">
        <v>0</v>
      </c>
    </row>
    <row r="544" spans="1:5">
      <c r="A544" s="4" t="s">
        <v>2959</v>
      </c>
    </row>
    <row r="545" spans="1:5">
      <c r="A545" s="3" t="s">
        <v>797</v>
      </c>
    </row>
    <row r="546" spans="1:5">
      <c r="A546" s="4" t="s">
        <v>2781</v>
      </c>
      <c r="C546" s="5" t="n">
        <v>17263</v>
      </c>
      <c r="E546" s="5" t="n">
        <v>15893</v>
      </c>
    </row>
    <row r="547" spans="1:5">
      <c r="A547" s="4" t="s">
        <v>2960</v>
      </c>
    </row>
    <row r="548" spans="1:5">
      <c r="A548" s="3" t="s">
        <v>797</v>
      </c>
    </row>
    <row r="549" spans="1:5">
      <c r="A549" s="4" t="s">
        <v>2781</v>
      </c>
      <c r="C549" s="5" t="n">
        <v>1331</v>
      </c>
    </row>
    <row r="550" spans="1:5">
      <c r="A550" s="4" t="s">
        <v>2961</v>
      </c>
    </row>
    <row r="551" spans="1:5">
      <c r="A551" s="3" t="s">
        <v>797</v>
      </c>
    </row>
    <row r="552" spans="1:5">
      <c r="A552" s="4" t="s">
        <v>2781</v>
      </c>
      <c r="C552" s="5" t="n">
        <v>1056</v>
      </c>
    </row>
    <row r="553" spans="1:5">
      <c r="A553" s="4" t="s">
        <v>2962</v>
      </c>
    </row>
    <row r="554" spans="1:5">
      <c r="A554" s="3" t="s">
        <v>797</v>
      </c>
    </row>
    <row r="555" spans="1:5">
      <c r="A555" s="4" t="s">
        <v>2781</v>
      </c>
      <c r="C555" s="5" t="n">
        <v>1673</v>
      </c>
    </row>
    <row r="556" spans="1:5">
      <c r="A556" s="4" t="s">
        <v>2963</v>
      </c>
    </row>
    <row r="557" spans="1:5">
      <c r="A557" s="3" t="s">
        <v>797</v>
      </c>
    </row>
    <row r="558" spans="1:5">
      <c r="A558" s="4" t="s">
        <v>2781</v>
      </c>
      <c r="C558" s="5" t="n">
        <v>654</v>
      </c>
    </row>
    <row r="559" spans="1:5">
      <c r="A559" s="4" t="s">
        <v>2964</v>
      </c>
    </row>
    <row r="560" spans="1:5">
      <c r="A560" s="3" t="s">
        <v>797</v>
      </c>
    </row>
    <row r="561" spans="1:5">
      <c r="A561" s="4" t="s">
        <v>2781</v>
      </c>
      <c r="C561" s="5" t="n">
        <v>418</v>
      </c>
    </row>
    <row r="562" spans="1:5">
      <c r="A562" s="4" t="s">
        <v>2965</v>
      </c>
    </row>
    <row r="563" spans="1:5">
      <c r="A563" s="3" t="s">
        <v>797</v>
      </c>
    </row>
    <row r="564" spans="1:5">
      <c r="A564" s="4" t="s">
        <v>2781</v>
      </c>
      <c r="C564" s="5" t="n">
        <v>2032</v>
      </c>
    </row>
    <row r="565" spans="1:5">
      <c r="A565" s="4" t="s">
        <v>2966</v>
      </c>
    </row>
    <row r="566" spans="1:5">
      <c r="A566" s="3" t="s">
        <v>797</v>
      </c>
    </row>
    <row r="567" spans="1:5">
      <c r="A567" s="4" t="s">
        <v>2781</v>
      </c>
      <c r="C567" s="5" t="n">
        <v>571</v>
      </c>
    </row>
    <row r="568" spans="1:5">
      <c r="A568" s="4" t="s">
        <v>2967</v>
      </c>
    </row>
    <row r="569" spans="1:5">
      <c r="A569" s="3" t="s">
        <v>797</v>
      </c>
    </row>
    <row r="570" spans="1:5">
      <c r="A570" s="4" t="s">
        <v>2781</v>
      </c>
      <c r="C570" s="5" t="n">
        <v>445</v>
      </c>
    </row>
    <row r="571" spans="1:5">
      <c r="A571" s="4" t="s">
        <v>2968</v>
      </c>
    </row>
    <row r="572" spans="1:5">
      <c r="A572" s="3" t="s">
        <v>797</v>
      </c>
    </row>
    <row r="573" spans="1:5">
      <c r="A573" s="4" t="s">
        <v>2781</v>
      </c>
      <c r="C573" s="5" t="n">
        <v>3103</v>
      </c>
    </row>
    <row r="574" spans="1:5">
      <c r="A574" s="4" t="s">
        <v>2969</v>
      </c>
    </row>
    <row r="575" spans="1:5">
      <c r="A575" s="3" t="s">
        <v>797</v>
      </c>
    </row>
    <row r="576" spans="1:5">
      <c r="A576" s="4" t="s">
        <v>2781</v>
      </c>
      <c r="C576" s="5" t="n">
        <v>3493</v>
      </c>
    </row>
    <row r="577" spans="1:5">
      <c r="A577" s="4" t="s">
        <v>2970</v>
      </c>
    </row>
    <row r="578" spans="1:5">
      <c r="A578" s="3" t="s">
        <v>797</v>
      </c>
    </row>
    <row r="579" spans="1:5">
      <c r="A579" s="4" t="s">
        <v>2781</v>
      </c>
      <c r="C579" s="5" t="n">
        <v>1380</v>
      </c>
    </row>
    <row r="580" spans="1:5">
      <c r="A580" s="4" t="s">
        <v>2971</v>
      </c>
    </row>
    <row r="581" spans="1:5">
      <c r="A581" s="3" t="s">
        <v>797</v>
      </c>
    </row>
    <row r="582" spans="1:5">
      <c r="A582" s="4" t="s">
        <v>2781</v>
      </c>
      <c r="C582" s="5" t="n">
        <v>843</v>
      </c>
    </row>
    <row r="583" spans="1:5">
      <c r="A583" s="4" t="s">
        <v>2972</v>
      </c>
    </row>
    <row r="584" spans="1:5">
      <c r="A584" s="3" t="s">
        <v>797</v>
      </c>
    </row>
    <row r="585" spans="1:5">
      <c r="A585" s="4" t="s">
        <v>2781</v>
      </c>
      <c r="C585" s="5" t="n">
        <v>265</v>
      </c>
    </row>
    <row r="586" spans="1:5">
      <c r="A586" s="4" t="s">
        <v>2973</v>
      </c>
    </row>
    <row r="587" spans="1:5">
      <c r="A587" s="3" t="s">
        <v>797</v>
      </c>
    </row>
    <row r="588" spans="1:5">
      <c r="A588" s="4" t="s">
        <v>2781</v>
      </c>
      <c r="B588" s="4" t="s">
        <v>2782</v>
      </c>
      <c r="C588" s="5" t="n">
        <v>16443</v>
      </c>
      <c r="E588" s="5" t="n">
        <v>17577</v>
      </c>
    </row>
    <row r="589" spans="1:5">
      <c r="A589" s="4" t="s">
        <v>2974</v>
      </c>
    </row>
    <row r="590" spans="1:5">
      <c r="A590" s="3" t="s">
        <v>797</v>
      </c>
    </row>
    <row r="591" spans="1:5">
      <c r="A591" s="4" t="s">
        <v>2781</v>
      </c>
      <c r="C591" s="5" t="n">
        <v>4160</v>
      </c>
    </row>
    <row r="592" spans="1:5">
      <c r="A592" s="4" t="s">
        <v>2975</v>
      </c>
    </row>
    <row r="593" spans="1:5">
      <c r="A593" s="3" t="s">
        <v>797</v>
      </c>
    </row>
    <row r="594" spans="1:5">
      <c r="A594" s="4" t="s">
        <v>2781</v>
      </c>
      <c r="C594" s="5" t="n">
        <v>3517</v>
      </c>
    </row>
    <row r="595" spans="1:5">
      <c r="A595" s="4" t="s">
        <v>2976</v>
      </c>
    </row>
    <row r="596" spans="1:5">
      <c r="A596" s="3" t="s">
        <v>797</v>
      </c>
    </row>
    <row r="597" spans="1:5">
      <c r="A597" s="4" t="s">
        <v>2781</v>
      </c>
      <c r="C597" s="5" t="n">
        <v>935</v>
      </c>
    </row>
    <row r="598" spans="1:5">
      <c r="A598" s="4" t="s">
        <v>2977</v>
      </c>
    </row>
    <row r="599" spans="1:5">
      <c r="A599" s="3" t="s">
        <v>797</v>
      </c>
    </row>
    <row r="600" spans="1:5">
      <c r="A600" s="4" t="s">
        <v>2781</v>
      </c>
      <c r="C600" s="5" t="n">
        <v>1066</v>
      </c>
    </row>
    <row r="601" spans="1:5">
      <c r="A601" s="4" t="s">
        <v>2978</v>
      </c>
    </row>
    <row r="602" spans="1:5">
      <c r="A602" s="3" t="s">
        <v>797</v>
      </c>
    </row>
    <row r="603" spans="1:5">
      <c r="A603" s="4" t="s">
        <v>2781</v>
      </c>
      <c r="C603" s="5" t="n">
        <v>112</v>
      </c>
    </row>
    <row r="604" spans="1:5">
      <c r="A604" s="4" t="s">
        <v>2979</v>
      </c>
    </row>
    <row r="605" spans="1:5">
      <c r="A605" s="3" t="s">
        <v>797</v>
      </c>
    </row>
    <row r="606" spans="1:5">
      <c r="A606" s="4" t="s">
        <v>2781</v>
      </c>
      <c r="C606" s="5" t="n">
        <v>95</v>
      </c>
    </row>
    <row r="607" spans="1:5">
      <c r="A607" s="4" t="s">
        <v>2980</v>
      </c>
    </row>
    <row r="608" spans="1:5">
      <c r="A608" s="3" t="s">
        <v>797</v>
      </c>
    </row>
    <row r="609" spans="1:5">
      <c r="A609" s="4" t="s">
        <v>2781</v>
      </c>
      <c r="C609" s="5" t="n">
        <v>257</v>
      </c>
    </row>
    <row r="610" spans="1:5">
      <c r="A610" s="4" t="s">
        <v>2981</v>
      </c>
    </row>
    <row r="611" spans="1:5">
      <c r="A611" s="3" t="s">
        <v>797</v>
      </c>
    </row>
    <row r="612" spans="1:5">
      <c r="A612" s="4" t="s">
        <v>2781</v>
      </c>
      <c r="C612" s="5" t="n">
        <v>524</v>
      </c>
    </row>
    <row r="613" spans="1:5">
      <c r="A613" s="4" t="s">
        <v>2982</v>
      </c>
    </row>
    <row r="614" spans="1:5">
      <c r="A614" s="3" t="s">
        <v>797</v>
      </c>
    </row>
    <row r="615" spans="1:5">
      <c r="A615" s="4" t="s">
        <v>2781</v>
      </c>
      <c r="C615" s="5" t="n">
        <v>2812</v>
      </c>
    </row>
    <row r="616" spans="1:5">
      <c r="A616" s="4" t="s">
        <v>2983</v>
      </c>
    </row>
    <row r="617" spans="1:5">
      <c r="A617" s="3" t="s">
        <v>797</v>
      </c>
    </row>
    <row r="618" spans="1:5">
      <c r="A618" s="4" t="s">
        <v>2781</v>
      </c>
      <c r="C618" s="5" t="n">
        <v>2286</v>
      </c>
    </row>
    <row r="619" spans="1:5">
      <c r="A619" s="4" t="s">
        <v>2984</v>
      </c>
    </row>
    <row r="620" spans="1:5">
      <c r="A620" s="3" t="s">
        <v>797</v>
      </c>
    </row>
    <row r="621" spans="1:5">
      <c r="A621" s="4" t="s">
        <v>2781</v>
      </c>
      <c r="C621" s="5" t="n">
        <v>474</v>
      </c>
    </row>
    <row r="622" spans="1:5">
      <c r="A622" s="4" t="s">
        <v>2985</v>
      </c>
    </row>
    <row r="623" spans="1:5">
      <c r="A623" s="3" t="s">
        <v>797</v>
      </c>
    </row>
    <row r="624" spans="1:5">
      <c r="A624" s="4" t="s">
        <v>2781</v>
      </c>
      <c r="C624" s="5" t="n">
        <v>205</v>
      </c>
    </row>
    <row r="625" spans="1:5">
      <c r="A625" s="4" t="s">
        <v>2986</v>
      </c>
    </row>
    <row r="626" spans="1:5">
      <c r="A626" s="3" t="s">
        <v>797</v>
      </c>
    </row>
    <row r="627" spans="1:5">
      <c r="A627" s="4" t="s">
        <v>2781</v>
      </c>
      <c r="C627" s="5" t="n">
        <v>0</v>
      </c>
    </row>
    <row r="628" spans="1:5">
      <c r="A628" s="4" t="s">
        <v>1293</v>
      </c>
    </row>
    <row r="629" spans="1:5">
      <c r="A629" s="3" t="s">
        <v>797</v>
      </c>
    </row>
    <row r="630" spans="1:5">
      <c r="A630" s="4" t="s">
        <v>2781</v>
      </c>
      <c r="B630" s="4" t="s">
        <v>2782</v>
      </c>
      <c r="C630" s="5" t="n">
        <v>52603</v>
      </c>
      <c r="E630" s="5" t="n">
        <v>50353</v>
      </c>
    </row>
    <row r="631" spans="1:5">
      <c r="A631" s="4" t="s">
        <v>2987</v>
      </c>
    </row>
    <row r="632" spans="1:5">
      <c r="A632" s="3" t="s">
        <v>797</v>
      </c>
    </row>
    <row r="633" spans="1:5">
      <c r="A633" s="4" t="s">
        <v>2781</v>
      </c>
      <c r="C633" s="5" t="n">
        <v>11628</v>
      </c>
    </row>
    <row r="634" spans="1:5">
      <c r="A634" s="4" t="s">
        <v>2988</v>
      </c>
    </row>
    <row r="635" spans="1:5">
      <c r="A635" s="3" t="s">
        <v>797</v>
      </c>
    </row>
    <row r="636" spans="1:5">
      <c r="A636" s="4" t="s">
        <v>2781</v>
      </c>
      <c r="C636" s="5" t="n">
        <v>9774</v>
      </c>
    </row>
    <row r="637" spans="1:5">
      <c r="A637" s="4" t="s">
        <v>2989</v>
      </c>
    </row>
    <row r="638" spans="1:5">
      <c r="A638" s="3" t="s">
        <v>797</v>
      </c>
    </row>
    <row r="639" spans="1:5">
      <c r="A639" s="4" t="s">
        <v>2781</v>
      </c>
      <c r="C639" s="5" t="n">
        <v>3260</v>
      </c>
    </row>
    <row r="640" spans="1:5">
      <c r="A640" s="4" t="s">
        <v>2990</v>
      </c>
    </row>
    <row r="641" spans="1:5">
      <c r="A641" s="3" t="s">
        <v>797</v>
      </c>
    </row>
    <row r="642" spans="1:5">
      <c r="A642" s="4" t="s">
        <v>2781</v>
      </c>
      <c r="C642" s="5" t="n">
        <v>4614</v>
      </c>
    </row>
    <row r="643" spans="1:5">
      <c r="A643" s="4" t="s">
        <v>2991</v>
      </c>
    </row>
    <row r="644" spans="1:5">
      <c r="A644" s="3" t="s">
        <v>797</v>
      </c>
    </row>
    <row r="645" spans="1:5">
      <c r="A645" s="4" t="s">
        <v>2781</v>
      </c>
      <c r="C645" s="5" t="n">
        <v>664</v>
      </c>
    </row>
    <row r="646" spans="1:5">
      <c r="A646" s="4" t="s">
        <v>2992</v>
      </c>
    </row>
    <row r="647" spans="1:5">
      <c r="A647" s="3" t="s">
        <v>797</v>
      </c>
    </row>
    <row r="648" spans="1:5">
      <c r="A648" s="4" t="s">
        <v>2781</v>
      </c>
      <c r="C648" s="5" t="n">
        <v>1560</v>
      </c>
    </row>
    <row r="649" spans="1:5">
      <c r="A649" s="4" t="s">
        <v>2993</v>
      </c>
    </row>
    <row r="650" spans="1:5">
      <c r="A650" s="3" t="s">
        <v>797</v>
      </c>
    </row>
    <row r="651" spans="1:5">
      <c r="A651" s="4" t="s">
        <v>2781</v>
      </c>
      <c r="C651" s="5" t="n">
        <v>1331</v>
      </c>
    </row>
    <row r="652" spans="1:5">
      <c r="A652" s="4" t="s">
        <v>2994</v>
      </c>
    </row>
    <row r="653" spans="1:5">
      <c r="A653" s="3" t="s">
        <v>797</v>
      </c>
    </row>
    <row r="654" spans="1:5">
      <c r="A654" s="4" t="s">
        <v>2781</v>
      </c>
      <c r="C654" s="5" t="n">
        <v>712</v>
      </c>
    </row>
    <row r="655" spans="1:5">
      <c r="A655" s="4" t="s">
        <v>2995</v>
      </c>
    </row>
    <row r="656" spans="1:5">
      <c r="A656" s="3" t="s">
        <v>797</v>
      </c>
    </row>
    <row r="657" spans="1:5">
      <c r="A657" s="4" t="s">
        <v>2781</v>
      </c>
      <c r="C657" s="5" t="n">
        <v>8045</v>
      </c>
    </row>
    <row r="658" spans="1:5">
      <c r="A658" s="4" t="s">
        <v>2996</v>
      </c>
    </row>
    <row r="659" spans="1:5">
      <c r="A659" s="3" t="s">
        <v>797</v>
      </c>
    </row>
    <row r="660" spans="1:5">
      <c r="A660" s="4" t="s">
        <v>2781</v>
      </c>
      <c r="C660" s="5" t="n">
        <v>6694</v>
      </c>
    </row>
    <row r="661" spans="1:5">
      <c r="A661" s="4" t="s">
        <v>2997</v>
      </c>
    </row>
    <row r="662" spans="1:5">
      <c r="A662" s="3" t="s">
        <v>797</v>
      </c>
    </row>
    <row r="663" spans="1:5">
      <c r="A663" s="4" t="s">
        <v>2781</v>
      </c>
      <c r="C663" s="5" t="n">
        <v>3536</v>
      </c>
    </row>
    <row r="664" spans="1:5">
      <c r="A664" s="4" t="s">
        <v>2998</v>
      </c>
    </row>
    <row r="665" spans="1:5">
      <c r="A665" s="3" t="s">
        <v>797</v>
      </c>
    </row>
    <row r="666" spans="1:5">
      <c r="A666" s="4" t="s">
        <v>2781</v>
      </c>
      <c r="C666" s="5" t="n">
        <v>782</v>
      </c>
    </row>
    <row r="667" spans="1:5">
      <c r="A667" s="4" t="s">
        <v>2999</v>
      </c>
    </row>
    <row r="668" spans="1:5">
      <c r="A668" s="3" t="s">
        <v>797</v>
      </c>
    </row>
    <row r="669" spans="1:5">
      <c r="A669" s="4" t="s">
        <v>2781</v>
      </c>
      <c r="C669" s="5" t="n">
        <v>2</v>
      </c>
    </row>
    <row r="670" spans="1:5">
      <c r="A670" s="4" t="s">
        <v>3000</v>
      </c>
    </row>
    <row r="671" spans="1:5">
      <c r="A671" s="3" t="s">
        <v>797</v>
      </c>
    </row>
    <row r="672" spans="1:5">
      <c r="A672" s="4" t="s">
        <v>2781</v>
      </c>
      <c r="B672" s="4" t="s">
        <v>2782</v>
      </c>
      <c r="C672" s="5" t="n">
        <v>75978</v>
      </c>
      <c r="E672" s="5" t="n">
        <v>71368</v>
      </c>
    </row>
    <row r="673" spans="1:5">
      <c r="A673" s="4" t="s">
        <v>3001</v>
      </c>
    </row>
    <row r="674" spans="1:5">
      <c r="A674" s="3" t="s">
        <v>797</v>
      </c>
    </row>
    <row r="675" spans="1:5">
      <c r="A675" s="4" t="s">
        <v>2781</v>
      </c>
      <c r="B675" s="4" t="s">
        <v>2782</v>
      </c>
      <c r="C675" s="5" t="n">
        <v>90539</v>
      </c>
      <c r="E675" s="5" t="n">
        <v>82365</v>
      </c>
    </row>
    <row r="676" spans="1:5">
      <c r="A676" s="4" t="s">
        <v>3002</v>
      </c>
    </row>
    <row r="677" spans="1:5">
      <c r="A677" s="3" t="s">
        <v>797</v>
      </c>
    </row>
    <row r="678" spans="1:5">
      <c r="A678" s="4" t="s">
        <v>2781</v>
      </c>
      <c r="B678" s="4" t="s">
        <v>2782</v>
      </c>
      <c r="C678" s="5" t="n">
        <v>136588</v>
      </c>
      <c r="E678" s="5" t="n">
        <v>125285</v>
      </c>
    </row>
    <row r="679" spans="1:5">
      <c r="A679" s="4" t="s">
        <v>3003</v>
      </c>
    </row>
    <row r="680" spans="1:5">
      <c r="A680" s="3" t="s">
        <v>797</v>
      </c>
    </row>
    <row r="681" spans="1:5">
      <c r="A681" s="4" t="s">
        <v>2781</v>
      </c>
      <c r="B681" s="4" t="s">
        <v>2782</v>
      </c>
      <c r="C681" s="5" t="n">
        <v>283951</v>
      </c>
      <c r="E681" s="5" t="n">
        <v>280419</v>
      </c>
    </row>
    <row r="682" spans="1:5">
      <c r="A682" s="4" t="s">
        <v>3004</v>
      </c>
    </row>
    <row r="683" spans="1:5">
      <c r="A683" s="3" t="s">
        <v>797</v>
      </c>
    </row>
    <row r="684" spans="1:5">
      <c r="A684" s="4" t="s">
        <v>2781</v>
      </c>
      <c r="B684" s="4" t="s">
        <v>2782</v>
      </c>
      <c r="C684" s="5" t="n">
        <v>191950</v>
      </c>
      <c r="E684" s="5" t="n">
        <v>204162</v>
      </c>
    </row>
    <row r="685" spans="1:5">
      <c r="A685" s="4" t="s">
        <v>3005</v>
      </c>
    </row>
    <row r="686" spans="1:5">
      <c r="A686" s="3" t="s">
        <v>797</v>
      </c>
    </row>
    <row r="687" spans="1:5">
      <c r="A687" s="4" t="s">
        <v>2781</v>
      </c>
      <c r="B687" s="4" t="s">
        <v>2782</v>
      </c>
      <c r="C687" s="5" t="n">
        <v>53528</v>
      </c>
      <c r="E687" s="5" t="n">
        <v>47020</v>
      </c>
    </row>
    <row r="688" spans="1:5">
      <c r="A688" s="4" t="s">
        <v>3006</v>
      </c>
    </row>
    <row r="689" spans="1:5">
      <c r="A689" s="3" t="s">
        <v>797</v>
      </c>
    </row>
    <row r="690" spans="1:5">
      <c r="A690" s="4" t="s">
        <v>2781</v>
      </c>
      <c r="B690" s="4" t="s">
        <v>2782</v>
      </c>
      <c r="C690" s="5" t="n">
        <v>4335</v>
      </c>
      <c r="E690" s="5" t="n">
        <v>4826</v>
      </c>
    </row>
    <row r="691" spans="1:5">
      <c r="A691" s="4" t="s">
        <v>3007</v>
      </c>
    </row>
    <row r="692" spans="1:5">
      <c r="A692" s="3" t="s">
        <v>797</v>
      </c>
    </row>
    <row r="693" spans="1:5">
      <c r="A693" s="4" t="s">
        <v>2781</v>
      </c>
      <c r="B693" s="4" t="s">
        <v>2782</v>
      </c>
      <c r="C693" s="5" t="n">
        <v>3168</v>
      </c>
      <c r="E693" s="5" t="n">
        <v>3536</v>
      </c>
    </row>
    <row r="694" spans="1:5">
      <c r="A694" s="4" t="s">
        <v>3008</v>
      </c>
    </row>
    <row r="695" spans="1:5">
      <c r="A695" s="3" t="s">
        <v>797</v>
      </c>
    </row>
    <row r="696" spans="1:5">
      <c r="A696" s="4" t="s">
        <v>2781</v>
      </c>
      <c r="B696" s="4" t="s">
        <v>2782</v>
      </c>
      <c r="C696" s="5" t="n">
        <v>2387</v>
      </c>
      <c r="E696" s="5" t="n">
        <v>2022</v>
      </c>
    </row>
    <row r="697" spans="1:5">
      <c r="A697" s="4" t="s">
        <v>3009</v>
      </c>
    </row>
    <row r="698" spans="1:5">
      <c r="A698" s="3" t="s">
        <v>797</v>
      </c>
    </row>
    <row r="699" spans="1:5">
      <c r="A699" s="4" t="s">
        <v>2781</v>
      </c>
      <c r="B699" s="4" t="s">
        <v>2782</v>
      </c>
      <c r="C699" s="5" t="n">
        <v>11506</v>
      </c>
      <c r="E699" s="5" t="n">
        <v>11128</v>
      </c>
    </row>
    <row r="700" spans="1:5">
      <c r="A700" s="4" t="s">
        <v>1204</v>
      </c>
    </row>
    <row r="701" spans="1:5">
      <c r="A701" s="3" t="s">
        <v>797</v>
      </c>
    </row>
    <row r="702" spans="1:5">
      <c r="A702" s="4" t="s">
        <v>2781</v>
      </c>
      <c r="B702" s="4" t="s">
        <v>2782</v>
      </c>
      <c r="C702" s="5" t="n">
        <v>377651</v>
      </c>
      <c r="E702" s="5" t="n">
        <v>366214</v>
      </c>
    </row>
    <row r="703" spans="1:5">
      <c r="A703" s="4" t="s">
        <v>3010</v>
      </c>
    </row>
    <row r="704" spans="1:5">
      <c r="A704" s="3" t="s">
        <v>797</v>
      </c>
    </row>
    <row r="705" spans="1:5">
      <c r="A705" s="4" t="s">
        <v>2781</v>
      </c>
      <c r="C705" s="5" t="n">
        <v>41255</v>
      </c>
      <c r="E705" s="5" t="n">
        <v>41807</v>
      </c>
    </row>
    <row r="706" spans="1:5">
      <c r="A706" s="4" t="s">
        <v>3011</v>
      </c>
    </row>
    <row r="707" spans="1:5">
      <c r="A707" s="3" t="s">
        <v>797</v>
      </c>
    </row>
    <row r="708" spans="1:5">
      <c r="A708" s="4" t="s">
        <v>2781</v>
      </c>
      <c r="C708" s="5" t="n">
        <v>33936</v>
      </c>
      <c r="E708" s="5" t="n">
        <v>36546</v>
      </c>
    </row>
    <row r="709" spans="1:5">
      <c r="A709" s="4" t="s">
        <v>3012</v>
      </c>
    </row>
    <row r="710" spans="1:5">
      <c r="A710" s="3" t="s">
        <v>797</v>
      </c>
    </row>
    <row r="711" spans="1:5">
      <c r="A711" s="4" t="s">
        <v>2781</v>
      </c>
      <c r="C711" s="5" t="n">
        <v>18067</v>
      </c>
      <c r="E711" s="5" t="n">
        <v>15832</v>
      </c>
    </row>
    <row r="712" spans="1:5">
      <c r="A712" s="4" t="s">
        <v>3013</v>
      </c>
    </row>
    <row r="713" spans="1:5">
      <c r="A713" s="3" t="s">
        <v>797</v>
      </c>
    </row>
    <row r="714" spans="1:5">
      <c r="A714" s="4" t="s">
        <v>2781</v>
      </c>
      <c r="C714" s="5" t="n">
        <v>15713</v>
      </c>
      <c r="E714" s="5" t="n">
        <v>14377</v>
      </c>
    </row>
    <row r="715" spans="1:5">
      <c r="A715" s="4" t="s">
        <v>3014</v>
      </c>
    </row>
    <row r="716" spans="1:5">
      <c r="A716" s="3" t="s">
        <v>797</v>
      </c>
    </row>
    <row r="717" spans="1:5">
      <c r="A717" s="4" t="s">
        <v>2781</v>
      </c>
      <c r="C717" s="5" t="n">
        <v>8849</v>
      </c>
      <c r="E717" s="5" t="n">
        <v>10957</v>
      </c>
    </row>
    <row r="718" spans="1:5">
      <c r="A718" s="4" t="s">
        <v>3015</v>
      </c>
    </row>
    <row r="719" spans="1:5">
      <c r="A719" s="3" t="s">
        <v>797</v>
      </c>
    </row>
    <row r="720" spans="1:5">
      <c r="A720" s="4" t="s">
        <v>2781</v>
      </c>
      <c r="C720" s="5" t="n">
        <v>27026</v>
      </c>
      <c r="E720" s="5" t="n">
        <v>26633</v>
      </c>
    </row>
    <row r="721" spans="1:5">
      <c r="A721" s="4" t="s">
        <v>3016</v>
      </c>
    </row>
    <row r="722" spans="1:5">
      <c r="A722" s="3" t="s">
        <v>797</v>
      </c>
    </row>
    <row r="723" spans="1:5">
      <c r="A723" s="4" t="s">
        <v>2781</v>
      </c>
      <c r="C723" s="5" t="n">
        <v>22209</v>
      </c>
      <c r="E723" s="5" t="n">
        <v>18145</v>
      </c>
    </row>
    <row r="724" spans="1:5">
      <c r="A724" s="4" t="s">
        <v>3017</v>
      </c>
    </row>
    <row r="725" spans="1:5">
      <c r="A725" s="3" t="s">
        <v>797</v>
      </c>
    </row>
    <row r="726" spans="1:5">
      <c r="A726" s="4" t="s">
        <v>2781</v>
      </c>
      <c r="C726" s="5" t="n">
        <v>13914</v>
      </c>
      <c r="E726" s="5" t="n">
        <v>13736</v>
      </c>
    </row>
    <row r="727" spans="1:5">
      <c r="A727" s="4" t="s">
        <v>3018</v>
      </c>
    </row>
    <row r="728" spans="1:5">
      <c r="A728" s="3" t="s">
        <v>797</v>
      </c>
    </row>
    <row r="729" spans="1:5">
      <c r="A729" s="4" t="s">
        <v>2781</v>
      </c>
      <c r="C729" s="5" t="n">
        <v>65432</v>
      </c>
      <c r="E729" s="5" t="n">
        <v>65324</v>
      </c>
    </row>
    <row r="730" spans="1:5">
      <c r="A730" s="4" t="s">
        <v>3019</v>
      </c>
    </row>
    <row r="731" spans="1:5">
      <c r="A731" s="3" t="s">
        <v>797</v>
      </c>
    </row>
    <row r="732" spans="1:5">
      <c r="A732" s="4" t="s">
        <v>2781</v>
      </c>
      <c r="C732" s="5" t="n">
        <v>67893</v>
      </c>
      <c r="E732" s="5" t="n">
        <v>64672</v>
      </c>
    </row>
    <row r="733" spans="1:5">
      <c r="A733" s="4" t="s">
        <v>3020</v>
      </c>
    </row>
    <row r="734" spans="1:5">
      <c r="A734" s="3" t="s">
        <v>797</v>
      </c>
    </row>
    <row r="735" spans="1:5">
      <c r="A735" s="4" t="s">
        <v>2781</v>
      </c>
      <c r="C735" s="5" t="n">
        <v>52065</v>
      </c>
      <c r="E735" s="5" t="n">
        <v>48563</v>
      </c>
    </row>
    <row r="736" spans="1:5">
      <c r="A736" s="4" t="s">
        <v>3021</v>
      </c>
    </row>
    <row r="737" spans="1:5">
      <c r="A737" s="3" t="s">
        <v>797</v>
      </c>
    </row>
    <row r="738" spans="1:5">
      <c r="A738" s="4" t="s">
        <v>2781</v>
      </c>
      <c r="C738" s="5" t="n">
        <v>8622</v>
      </c>
      <c r="E738" s="5" t="n">
        <v>6755</v>
      </c>
    </row>
    <row r="739" spans="1:5">
      <c r="A739" s="4" t="s">
        <v>3022</v>
      </c>
    </row>
    <row r="740" spans="1:5">
      <c r="A740" s="3" t="s">
        <v>797</v>
      </c>
    </row>
    <row r="741" spans="1:5">
      <c r="A741" s="4" t="s">
        <v>2781</v>
      </c>
      <c r="C741" s="5" t="n">
        <v>2671</v>
      </c>
      <c r="E741" s="5" t="n">
        <v>2867</v>
      </c>
    </row>
    <row r="742" spans="1:5">
      <c r="A742" s="4" t="s">
        <v>3023</v>
      </c>
    </row>
    <row r="743" spans="1:5">
      <c r="A743" s="3" t="s">
        <v>797</v>
      </c>
    </row>
    <row r="744" spans="1:5">
      <c r="A744" s="4" t="s">
        <v>2781</v>
      </c>
      <c r="C744" s="5" t="n">
        <v>31</v>
      </c>
      <c r="E744" s="5" t="n">
        <v>32</v>
      </c>
    </row>
    <row r="745" spans="1:5">
      <c r="A745" s="4" t="s">
        <v>3024</v>
      </c>
    </row>
    <row r="746" spans="1:5">
      <c r="A746" s="3" t="s">
        <v>797</v>
      </c>
    </row>
    <row r="747" spans="1:5">
      <c r="A747" s="4" t="s">
        <v>2781</v>
      </c>
      <c r="C747" s="5" t="n">
        <v>34044</v>
      </c>
      <c r="E747" s="5" t="n">
        <v>28962</v>
      </c>
    </row>
    <row r="748" spans="1:5">
      <c r="A748" s="4" t="s">
        <v>3025</v>
      </c>
    </row>
    <row r="749" spans="1:5">
      <c r="A749" s="3" t="s">
        <v>797</v>
      </c>
    </row>
    <row r="750" spans="1:5">
      <c r="A750" s="4" t="s">
        <v>2781</v>
      </c>
      <c r="C750" s="5" t="n">
        <v>44152</v>
      </c>
      <c r="E750" s="5" t="n">
        <v>45213</v>
      </c>
    </row>
    <row r="751" spans="1:5">
      <c r="A751" s="4" t="s">
        <v>3026</v>
      </c>
    </row>
    <row r="752" spans="1:5">
      <c r="A752" s="3" t="s">
        <v>797</v>
      </c>
    </row>
    <row r="753" spans="1:5">
      <c r="A753" s="4" t="s">
        <v>2781</v>
      </c>
      <c r="C753" s="5" t="n">
        <v>54113</v>
      </c>
      <c r="E753" s="5" t="n">
        <v>52458</v>
      </c>
    </row>
    <row r="754" spans="1:5">
      <c r="A754" s="4" t="s">
        <v>3027</v>
      </c>
    </row>
    <row r="755" spans="1:5">
      <c r="A755" s="3" t="s">
        <v>797</v>
      </c>
    </row>
    <row r="756" spans="1:5">
      <c r="A756" s="4" t="s">
        <v>2781</v>
      </c>
      <c r="C756" s="5" t="n">
        <v>37449</v>
      </c>
      <c r="E756" s="5" t="n">
        <v>32356</v>
      </c>
    </row>
    <row r="757" spans="1:5">
      <c r="A757" s="4" t="s">
        <v>3028</v>
      </c>
    </row>
    <row r="758" spans="1:5">
      <c r="A758" s="3" t="s">
        <v>797</v>
      </c>
    </row>
    <row r="759" spans="1:5">
      <c r="A759" s="4" t="s">
        <v>2781</v>
      </c>
      <c r="C759" s="5" t="n">
        <v>45214</v>
      </c>
      <c r="E759" s="5" t="n">
        <v>37032</v>
      </c>
    </row>
    <row r="760" spans="1:5">
      <c r="A760" s="4" t="s">
        <v>3029</v>
      </c>
    </row>
    <row r="761" spans="1:5">
      <c r="A761" s="3" t="s">
        <v>797</v>
      </c>
    </row>
    <row r="762" spans="1:5">
      <c r="A762" s="4" t="s">
        <v>2781</v>
      </c>
      <c r="C762" s="5" t="n">
        <v>30819</v>
      </c>
      <c r="E762" s="5" t="n">
        <v>38517</v>
      </c>
    </row>
    <row r="763" spans="1:5">
      <c r="A763" s="4" t="s">
        <v>3030</v>
      </c>
    </row>
    <row r="764" spans="1:5">
      <c r="A764" s="3" t="s">
        <v>797</v>
      </c>
    </row>
    <row r="765" spans="1:5">
      <c r="A765" s="4" t="s">
        <v>2781</v>
      </c>
      <c r="C765" s="5" t="n">
        <v>27334</v>
      </c>
      <c r="E765" s="5" t="n">
        <v>27009</v>
      </c>
    </row>
    <row r="766" spans="1:5">
      <c r="A766" s="4" t="s">
        <v>3031</v>
      </c>
    </row>
    <row r="767" spans="1:5">
      <c r="A767" s="3" t="s">
        <v>797</v>
      </c>
    </row>
    <row r="768" spans="1:5">
      <c r="A768" s="4" t="s">
        <v>2781</v>
      </c>
      <c r="C768" s="5" t="n">
        <v>16691</v>
      </c>
      <c r="E768" s="5" t="n">
        <v>14996</v>
      </c>
    </row>
    <row r="769" spans="1:5">
      <c r="A769" s="4" t="s">
        <v>3032</v>
      </c>
    </row>
    <row r="770" spans="1:5">
      <c r="A770" s="3" t="s">
        <v>797</v>
      </c>
    </row>
    <row r="771" spans="1:5">
      <c r="A771" s="4" t="s">
        <v>2781</v>
      </c>
      <c r="C771" s="5" t="n">
        <v>10252</v>
      </c>
      <c r="E771" s="5" t="n">
        <v>12461</v>
      </c>
    </row>
    <row r="772" spans="1:5">
      <c r="A772" s="4" t="s">
        <v>3033</v>
      </c>
    </row>
    <row r="773" spans="1:5">
      <c r="A773" s="3" t="s">
        <v>797</v>
      </c>
    </row>
    <row r="774" spans="1:5">
      <c r="A774" s="4" t="s">
        <v>2781</v>
      </c>
      <c r="C774" s="5" t="n">
        <v>12599</v>
      </c>
      <c r="E774" s="5" t="n">
        <v>14799</v>
      </c>
    </row>
    <row r="775" spans="1:5">
      <c r="A775" s="4" t="s">
        <v>3034</v>
      </c>
    </row>
    <row r="776" spans="1:5">
      <c r="A776" s="3" t="s">
        <v>797</v>
      </c>
    </row>
    <row r="777" spans="1:5">
      <c r="A777" s="4" t="s">
        <v>2781</v>
      </c>
      <c r="C777" s="5" t="n">
        <v>3594</v>
      </c>
      <c r="E777" s="5" t="n">
        <v>3459</v>
      </c>
    </row>
    <row r="778" spans="1:5">
      <c r="A778" s="4" t="s">
        <v>3035</v>
      </c>
    </row>
    <row r="779" spans="1:5">
      <c r="A779" s="3" t="s">
        <v>797</v>
      </c>
    </row>
    <row r="780" spans="1:5">
      <c r="A780" s="4" t="s">
        <v>2781</v>
      </c>
      <c r="C780" s="5" t="n">
        <v>16377</v>
      </c>
      <c r="E780" s="5" t="n">
        <v>15154</v>
      </c>
    </row>
    <row r="781" spans="1:5">
      <c r="A781" s="4" t="s">
        <v>3036</v>
      </c>
    </row>
    <row r="782" spans="1:5">
      <c r="A782" s="3" t="s">
        <v>797</v>
      </c>
    </row>
    <row r="783" spans="1:5">
      <c r="A783" s="4" t="s">
        <v>2781</v>
      </c>
      <c r="C783" s="5" t="n">
        <v>9213</v>
      </c>
      <c r="E783" s="5" t="n">
        <v>10190</v>
      </c>
    </row>
    <row r="784" spans="1:5">
      <c r="A784" s="4" t="s">
        <v>3037</v>
      </c>
    </row>
    <row r="785" spans="1:5">
      <c r="A785" s="3" t="s">
        <v>797</v>
      </c>
    </row>
    <row r="786" spans="1:5">
      <c r="A786" s="4" t="s">
        <v>2781</v>
      </c>
      <c r="C786" s="5" t="n">
        <v>35769</v>
      </c>
      <c r="E786" s="5" t="n">
        <v>33574</v>
      </c>
    </row>
    <row r="787" spans="1:5">
      <c r="A787" s="4" t="s">
        <v>3038</v>
      </c>
    </row>
    <row r="788" spans="1:5">
      <c r="A788" s="3" t="s">
        <v>797</v>
      </c>
    </row>
    <row r="789" spans="1:5">
      <c r="A789" s="4" t="s">
        <v>2781</v>
      </c>
      <c r="B789" s="4" t="s">
        <v>2782</v>
      </c>
      <c r="C789" s="5" t="n">
        <v>31859</v>
      </c>
      <c r="E789" s="5" t="n">
        <v>25179</v>
      </c>
    </row>
    <row r="790" spans="1:5">
      <c r="A790" s="4" t="s">
        <v>3039</v>
      </c>
    </row>
    <row r="791" spans="1:5">
      <c r="A791" s="3" t="s">
        <v>797</v>
      </c>
    </row>
    <row r="792" spans="1:5">
      <c r="A792" s="4" t="s">
        <v>2781</v>
      </c>
      <c r="B792" s="4" t="s">
        <v>2782</v>
      </c>
      <c r="C792" s="5" t="n">
        <v>46394</v>
      </c>
      <c r="E792" s="5" t="n">
        <v>46847</v>
      </c>
    </row>
    <row r="793" spans="1:5">
      <c r="A793" s="4" t="s">
        <v>3040</v>
      </c>
    </row>
    <row r="794" spans="1:5">
      <c r="A794" s="3" t="s">
        <v>797</v>
      </c>
    </row>
    <row r="795" spans="1:5">
      <c r="A795" s="4" t="s">
        <v>2781</v>
      </c>
      <c r="B795" s="4" t="s">
        <v>2782</v>
      </c>
      <c r="C795" s="5" t="n">
        <v>66756</v>
      </c>
      <c r="E795" s="5" t="n">
        <v>63917</v>
      </c>
    </row>
    <row r="796" spans="1:5">
      <c r="A796" s="4" t="s">
        <v>3041</v>
      </c>
    </row>
    <row r="797" spans="1:5">
      <c r="A797" s="3" t="s">
        <v>797</v>
      </c>
    </row>
    <row r="798" spans="1:5">
      <c r="A798" s="4" t="s">
        <v>2781</v>
      </c>
      <c r="B798" s="4" t="s">
        <v>2782</v>
      </c>
      <c r="C798" s="5" t="n">
        <v>115888</v>
      </c>
      <c r="E798" s="5" t="n">
        <v>110875</v>
      </c>
    </row>
    <row r="799" spans="1:5">
      <c r="A799" s="4" t="s">
        <v>3042</v>
      </c>
    </row>
    <row r="800" spans="1:5">
      <c r="A800" s="3" t="s">
        <v>797</v>
      </c>
    </row>
    <row r="801" spans="1:5">
      <c r="A801" s="4" t="s">
        <v>2781</v>
      </c>
      <c r="B801" s="4" t="s">
        <v>2782</v>
      </c>
      <c r="C801" s="5" t="n">
        <v>86342</v>
      </c>
      <c r="E801" s="5" t="n">
        <v>93152</v>
      </c>
    </row>
    <row r="802" spans="1:5">
      <c r="A802" s="4" t="s">
        <v>3043</v>
      </c>
    </row>
    <row r="803" spans="1:5">
      <c r="A803" s="3" t="s">
        <v>797</v>
      </c>
    </row>
    <row r="804" spans="1:5">
      <c r="A804" s="4" t="s">
        <v>2781</v>
      </c>
      <c r="B804" s="4" t="s">
        <v>2782</v>
      </c>
      <c r="C804" s="5" t="n">
        <v>22929</v>
      </c>
      <c r="E804" s="5" t="n">
        <v>18462</v>
      </c>
    </row>
    <row r="805" spans="1:5">
      <c r="A805" s="4" t="s">
        <v>3044</v>
      </c>
    </row>
    <row r="806" spans="1:5">
      <c r="A806" s="3" t="s">
        <v>797</v>
      </c>
    </row>
    <row r="807" spans="1:5">
      <c r="A807" s="4" t="s">
        <v>2781</v>
      </c>
      <c r="B807" s="4" t="s">
        <v>2782</v>
      </c>
      <c r="C807" s="5" t="n">
        <v>1081</v>
      </c>
      <c r="E807" s="5" t="n">
        <v>1648</v>
      </c>
    </row>
    <row r="808" spans="1:5">
      <c r="A808" s="4" t="s">
        <v>3045</v>
      </c>
    </row>
    <row r="809" spans="1:5">
      <c r="A809" s="3" t="s">
        <v>797</v>
      </c>
    </row>
    <row r="810" spans="1:5">
      <c r="A810" s="4" t="s">
        <v>2781</v>
      </c>
      <c r="B810" s="4" t="s">
        <v>2782</v>
      </c>
      <c r="C810" s="5" t="n">
        <v>1228</v>
      </c>
      <c r="E810" s="5" t="n">
        <v>1441</v>
      </c>
    </row>
    <row r="811" spans="1:5">
      <c r="A811" s="4" t="s">
        <v>3046</v>
      </c>
    </row>
    <row r="812" spans="1:5">
      <c r="A812" s="3" t="s">
        <v>797</v>
      </c>
    </row>
    <row r="813" spans="1:5">
      <c r="A813" s="4" t="s">
        <v>2781</v>
      </c>
      <c r="B813" s="4" t="s">
        <v>2782</v>
      </c>
      <c r="C813" s="5" t="n">
        <v>659</v>
      </c>
      <c r="E813" s="5" t="n">
        <v>298</v>
      </c>
    </row>
    <row r="814" spans="1:5">
      <c r="A814" s="4" t="s">
        <v>3047</v>
      </c>
    </row>
    <row r="815" spans="1:5">
      <c r="A815" s="3" t="s">
        <v>797</v>
      </c>
    </row>
    <row r="816" spans="1:5">
      <c r="A816" s="4" t="s">
        <v>2781</v>
      </c>
      <c r="B816" s="4" t="s">
        <v>2782</v>
      </c>
      <c r="C816" s="5" t="n">
        <v>4516</v>
      </c>
      <c r="E816" s="5" t="n">
        <v>4395</v>
      </c>
    </row>
    <row r="817" spans="1:5">
      <c r="A817" s="4" t="s">
        <v>3048</v>
      </c>
    </row>
    <row r="818" spans="1:5">
      <c r="A818" s="3" t="s">
        <v>797</v>
      </c>
    </row>
    <row r="819" spans="1:5">
      <c r="A819" s="4" t="s">
        <v>2781</v>
      </c>
      <c r="B819" s="4" t="s">
        <v>2782</v>
      </c>
      <c r="C819" s="5" t="n">
        <v>231180</v>
      </c>
      <c r="E819" s="5" t="n">
        <v>228011</v>
      </c>
    </row>
    <row r="820" spans="1:5">
      <c r="A820" s="4" t="s">
        <v>3049</v>
      </c>
    </row>
    <row r="821" spans="1:5">
      <c r="A821" s="3" t="s">
        <v>797</v>
      </c>
    </row>
    <row r="822" spans="1:5">
      <c r="A822" s="4" t="s">
        <v>2781</v>
      </c>
      <c r="C822" s="5" t="n">
        <v>142547</v>
      </c>
      <c r="E822" s="5" t="n">
        <v>142621</v>
      </c>
    </row>
    <row r="823" spans="1:5">
      <c r="A823" s="4" t="s">
        <v>3050</v>
      </c>
    </row>
    <row r="824" spans="1:5">
      <c r="A824" s="3" t="s">
        <v>797</v>
      </c>
    </row>
    <row r="825" spans="1:5">
      <c r="A825" s="4" t="s">
        <v>2781</v>
      </c>
      <c r="C825" s="5" t="n">
        <v>82368</v>
      </c>
      <c r="E825" s="5" t="n">
        <v>79362</v>
      </c>
    </row>
    <row r="826" spans="1:5">
      <c r="A826" s="4" t="s">
        <v>3051</v>
      </c>
    </row>
    <row r="827" spans="1:5">
      <c r="A827" s="3" t="s">
        <v>797</v>
      </c>
    </row>
    <row r="828" spans="1:5">
      <c r="A828" s="4" t="s">
        <v>2781</v>
      </c>
      <c r="C828" s="5" t="n">
        <v>485</v>
      </c>
      <c r="E828" s="5" t="n">
        <v>476</v>
      </c>
    </row>
    <row r="829" spans="1:5">
      <c r="A829" s="4" t="s">
        <v>3052</v>
      </c>
    </row>
    <row r="830" spans="1:5">
      <c r="A830" s="3" t="s">
        <v>797</v>
      </c>
    </row>
    <row r="831" spans="1:5">
      <c r="A831" s="4" t="s">
        <v>2781</v>
      </c>
      <c r="C831" s="5" t="n">
        <v>66</v>
      </c>
      <c r="E831" s="5" t="n">
        <v>66</v>
      </c>
    </row>
    <row r="832" spans="1:5">
      <c r="A832" s="4" t="s">
        <v>3053</v>
      </c>
    </row>
    <row r="833" spans="1:5">
      <c r="A833" s="3" t="s">
        <v>797</v>
      </c>
    </row>
    <row r="834" spans="1:5">
      <c r="A834" s="4" t="s">
        <v>2781</v>
      </c>
      <c r="C834" s="5" t="n">
        <v>68</v>
      </c>
      <c r="E834" s="5" t="n">
        <v>64</v>
      </c>
    </row>
    <row r="835" spans="1:5">
      <c r="A835" s="4" t="s">
        <v>3054</v>
      </c>
    </row>
    <row r="836" spans="1:5">
      <c r="A836" s="3" t="s">
        <v>797</v>
      </c>
    </row>
    <row r="837" spans="1:5">
      <c r="A837" s="4" t="s">
        <v>2781</v>
      </c>
      <c r="C837" s="5" t="n">
        <v>277</v>
      </c>
      <c r="E837" s="5" t="n">
        <v>256</v>
      </c>
    </row>
    <row r="838" spans="1:5">
      <c r="A838" s="4" t="s">
        <v>3055</v>
      </c>
    </row>
    <row r="839" spans="1:5">
      <c r="A839" s="3" t="s">
        <v>797</v>
      </c>
    </row>
    <row r="840" spans="1:5">
      <c r="A840" s="4" t="s">
        <v>2781</v>
      </c>
      <c r="C840" s="5" t="n">
        <v>4051</v>
      </c>
      <c r="E840" s="5" t="n">
        <v>3779</v>
      </c>
    </row>
    <row r="841" spans="1:5">
      <c r="A841" s="4" t="s">
        <v>3056</v>
      </c>
    </row>
    <row r="842" spans="1:5">
      <c r="A842" s="3" t="s">
        <v>797</v>
      </c>
    </row>
    <row r="843" spans="1:5">
      <c r="A843" s="4" t="s">
        <v>2781</v>
      </c>
      <c r="C843" s="5" t="n">
        <v>519</v>
      </c>
      <c r="E843" s="5" t="n">
        <v>519</v>
      </c>
    </row>
    <row r="844" spans="1:5">
      <c r="A844" s="4" t="s">
        <v>3057</v>
      </c>
    </row>
    <row r="845" spans="1:5">
      <c r="A845" s="3" t="s">
        <v>797</v>
      </c>
    </row>
    <row r="846" spans="1:5">
      <c r="A846" s="4" t="s">
        <v>2781</v>
      </c>
      <c r="C846" s="5" t="n">
        <v>406</v>
      </c>
      <c r="E846" s="5" t="n">
        <v>400</v>
      </c>
    </row>
    <row r="847" spans="1:5">
      <c r="A847" s="4" t="s">
        <v>3058</v>
      </c>
    </row>
    <row r="848" spans="1:5">
      <c r="A848" s="3" t="s">
        <v>797</v>
      </c>
    </row>
    <row r="849" spans="1:5">
      <c r="A849" s="4" t="s">
        <v>2781</v>
      </c>
      <c r="C849" s="5" t="n">
        <v>223</v>
      </c>
      <c r="E849" s="5" t="n">
        <v>294</v>
      </c>
    </row>
    <row r="850" spans="1:5">
      <c r="A850" s="4" t="s">
        <v>3059</v>
      </c>
    </row>
    <row r="851" spans="1:5">
      <c r="A851" s="3" t="s">
        <v>797</v>
      </c>
    </row>
    <row r="852" spans="1:5">
      <c r="A852" s="4" t="s">
        <v>2781</v>
      </c>
      <c r="C852" s="5" t="n">
        <v>103</v>
      </c>
      <c r="E852" s="5" t="n">
        <v>105</v>
      </c>
    </row>
    <row r="853" spans="1:5">
      <c r="A853" s="4" t="s">
        <v>3060</v>
      </c>
    </row>
    <row r="854" spans="1:5">
      <c r="A854" s="3" t="s">
        <v>797</v>
      </c>
    </row>
    <row r="855" spans="1:5">
      <c r="A855" s="4" t="s">
        <v>2781</v>
      </c>
      <c r="C855" s="5" t="n">
        <v>27</v>
      </c>
      <c r="E855" s="5" t="n">
        <v>28</v>
      </c>
    </row>
    <row r="856" spans="1:5">
      <c r="A856" s="4" t="s">
        <v>3061</v>
      </c>
    </row>
    <row r="857" spans="1:5">
      <c r="A857" s="3" t="s">
        <v>797</v>
      </c>
    </row>
    <row r="858" spans="1:5">
      <c r="A858" s="4" t="s">
        <v>2781</v>
      </c>
      <c r="C858" s="5" t="n">
        <v>40</v>
      </c>
      <c r="E858" s="5" t="n">
        <v>43</v>
      </c>
    </row>
    <row r="859" spans="1:5">
      <c r="A859" s="4" t="s">
        <v>3062</v>
      </c>
    </row>
    <row r="860" spans="1:5">
      <c r="A860" s="3" t="s">
        <v>797</v>
      </c>
    </row>
    <row r="861" spans="1:5">
      <c r="A861" s="4" t="s">
        <v>2781</v>
      </c>
      <c r="C861" s="5" t="n">
        <v>164466</v>
      </c>
      <c r="E861" s="5" t="n">
        <v>164220</v>
      </c>
    </row>
    <row r="862" spans="1:5">
      <c r="A862" s="4" t="s">
        <v>3063</v>
      </c>
    </row>
    <row r="863" spans="1:5">
      <c r="A863" s="3" t="s">
        <v>797</v>
      </c>
    </row>
    <row r="864" spans="1:5">
      <c r="A864" s="4" t="s">
        <v>2781</v>
      </c>
      <c r="C864" s="5" t="n">
        <v>250</v>
      </c>
      <c r="E864" s="5" t="n">
        <v>251</v>
      </c>
    </row>
    <row r="865" spans="1:5">
      <c r="A865" s="4" t="s">
        <v>3064</v>
      </c>
    </row>
    <row r="866" spans="1:5">
      <c r="A866" s="3" t="s">
        <v>797</v>
      </c>
    </row>
    <row r="867" spans="1:5">
      <c r="A867" s="4" t="s">
        <v>2781</v>
      </c>
      <c r="C867" s="5" t="n">
        <v>976</v>
      </c>
      <c r="E867" s="5" t="n">
        <v>1153</v>
      </c>
    </row>
    <row r="868" spans="1:5">
      <c r="A868" s="4" t="s">
        <v>3065</v>
      </c>
    </row>
    <row r="869" spans="1:5">
      <c r="A869" s="3" t="s">
        <v>797</v>
      </c>
    </row>
    <row r="870" spans="1:5">
      <c r="A870" s="4" t="s">
        <v>2781</v>
      </c>
      <c r="C870" s="5" t="n">
        <v>1364</v>
      </c>
      <c r="E870" s="5" t="n">
        <v>1306</v>
      </c>
    </row>
    <row r="871" spans="1:5">
      <c r="A871" s="4" t="s">
        <v>3066</v>
      </c>
    </row>
    <row r="872" spans="1:5">
      <c r="A872" s="3" t="s">
        <v>797</v>
      </c>
    </row>
    <row r="873" spans="1:5">
      <c r="A873" s="4" t="s">
        <v>2781</v>
      </c>
      <c r="C873" s="5" t="n">
        <v>1832</v>
      </c>
      <c r="E873" s="5" t="n">
        <v>2138</v>
      </c>
    </row>
    <row r="874" spans="1:5">
      <c r="A874" s="4" t="s">
        <v>3067</v>
      </c>
    </row>
    <row r="875" spans="1:5">
      <c r="A875" s="3" t="s">
        <v>797</v>
      </c>
    </row>
    <row r="876" spans="1:5">
      <c r="A876" s="4" t="s">
        <v>2781</v>
      </c>
      <c r="C876" s="5" t="n">
        <v>12769</v>
      </c>
      <c r="E876" s="5" t="n">
        <v>12222</v>
      </c>
    </row>
    <row r="877" spans="1:5">
      <c r="A877" s="4" t="s">
        <v>3068</v>
      </c>
    </row>
    <row r="878" spans="1:5">
      <c r="A878" s="3" t="s">
        <v>797</v>
      </c>
    </row>
    <row r="879" spans="1:5">
      <c r="A879" s="4" t="s">
        <v>2781</v>
      </c>
      <c r="C879" s="5" t="n">
        <v>2882</v>
      </c>
      <c r="E879" s="5" t="n">
        <v>2704</v>
      </c>
    </row>
    <row r="880" spans="1:5">
      <c r="A880" s="4" t="s">
        <v>3069</v>
      </c>
    </row>
    <row r="881" spans="1:5">
      <c r="A881" s="3" t="s">
        <v>797</v>
      </c>
    </row>
    <row r="882" spans="1:5">
      <c r="A882" s="4" t="s">
        <v>2781</v>
      </c>
      <c r="C882" s="5" t="n">
        <v>5960</v>
      </c>
      <c r="E882" s="5" t="n">
        <v>5601</v>
      </c>
    </row>
    <row r="883" spans="1:5">
      <c r="A883" s="4" t="s">
        <v>3070</v>
      </c>
    </row>
    <row r="884" spans="1:5">
      <c r="A884" s="3" t="s">
        <v>797</v>
      </c>
    </row>
    <row r="885" spans="1:5">
      <c r="A885" s="4" t="s">
        <v>2781</v>
      </c>
      <c r="C885" s="5" t="n">
        <v>10929</v>
      </c>
      <c r="E885" s="5" t="n">
        <v>9911</v>
      </c>
    </row>
    <row r="886" spans="1:5">
      <c r="A886" s="4" t="s">
        <v>3071</v>
      </c>
    </row>
    <row r="887" spans="1:5">
      <c r="A887" s="3" t="s">
        <v>797</v>
      </c>
    </row>
    <row r="888" spans="1:5">
      <c r="A888" s="4" t="s">
        <v>2781</v>
      </c>
      <c r="C888" s="5" t="n">
        <v>4269</v>
      </c>
      <c r="E888" s="5" t="n">
        <v>3934</v>
      </c>
    </row>
    <row r="889" spans="1:5">
      <c r="A889" s="4" t="s">
        <v>3072</v>
      </c>
    </row>
    <row r="890" spans="1:5">
      <c r="A890" s="3" t="s">
        <v>797</v>
      </c>
    </row>
    <row r="891" spans="1:5">
      <c r="A891" s="4" t="s">
        <v>2781</v>
      </c>
      <c r="C891" s="5" t="n">
        <v>5619</v>
      </c>
      <c r="E891" s="5" t="n">
        <v>5296</v>
      </c>
    </row>
    <row r="892" spans="1:5">
      <c r="A892" s="4" t="s">
        <v>3073</v>
      </c>
    </row>
    <row r="893" spans="1:5">
      <c r="A893" s="3" t="s">
        <v>797</v>
      </c>
    </row>
    <row r="894" spans="1:5">
      <c r="A894" s="4" t="s">
        <v>2781</v>
      </c>
      <c r="C894" s="5" t="n">
        <v>741</v>
      </c>
      <c r="E894" s="5" t="n">
        <v>597</v>
      </c>
    </row>
    <row r="895" spans="1:5">
      <c r="A895" s="4" t="s">
        <v>3074</v>
      </c>
    </row>
    <row r="896" spans="1:5">
      <c r="A896" s="3" t="s">
        <v>797</v>
      </c>
    </row>
    <row r="897" spans="1:5">
      <c r="A897" s="4" t="s">
        <v>2781</v>
      </c>
      <c r="C897" s="5" t="n">
        <v>6213</v>
      </c>
      <c r="E897" s="5" t="n">
        <v>6258</v>
      </c>
    </row>
    <row r="898" spans="1:5">
      <c r="A898" s="4" t="s">
        <v>3075</v>
      </c>
    </row>
    <row r="899" spans="1:5">
      <c r="A899" s="3" t="s">
        <v>797</v>
      </c>
    </row>
    <row r="900" spans="1:5">
      <c r="A900" s="4" t="s">
        <v>2781</v>
      </c>
      <c r="C900" s="5" t="n">
        <v>12910</v>
      </c>
      <c r="E900" s="5" t="n">
        <v>12420</v>
      </c>
    </row>
    <row r="901" spans="1:5">
      <c r="A901" s="4" t="s">
        <v>3076</v>
      </c>
    </row>
    <row r="902" spans="1:5">
      <c r="A902" s="3" t="s">
        <v>797</v>
      </c>
    </row>
    <row r="903" spans="1:5">
      <c r="A903" s="4" t="s">
        <v>2781</v>
      </c>
      <c r="B903" s="4" t="s">
        <v>2782</v>
      </c>
      <c r="C903" s="5" t="n">
        <v>372</v>
      </c>
      <c r="E903" s="5" t="n">
        <v>466</v>
      </c>
    </row>
    <row r="904" spans="1:5">
      <c r="A904" s="4" t="s">
        <v>3077</v>
      </c>
    </row>
    <row r="905" spans="1:5">
      <c r="A905" s="3" t="s">
        <v>797</v>
      </c>
    </row>
    <row r="906" spans="1:5">
      <c r="A906" s="4" t="s">
        <v>2781</v>
      </c>
      <c r="B906" s="4" t="s">
        <v>2782</v>
      </c>
      <c r="C906" s="5" t="n">
        <v>5853</v>
      </c>
      <c r="E906" s="5" t="n">
        <v>5572</v>
      </c>
    </row>
    <row r="907" spans="1:5">
      <c r="A907" s="4" t="s">
        <v>3078</v>
      </c>
    </row>
    <row r="908" spans="1:5">
      <c r="A908" s="3" t="s">
        <v>797</v>
      </c>
    </row>
    <row r="909" spans="1:5">
      <c r="A909" s="4" t="s">
        <v>2781</v>
      </c>
      <c r="B909" s="4" t="s">
        <v>2782</v>
      </c>
      <c r="C909" s="5" t="n">
        <v>20922</v>
      </c>
      <c r="E909" s="5" t="n">
        <v>19645</v>
      </c>
    </row>
    <row r="910" spans="1:5">
      <c r="A910" s="4" t="s">
        <v>3079</v>
      </c>
    </row>
    <row r="911" spans="1:5">
      <c r="A911" s="3" t="s">
        <v>797</v>
      </c>
    </row>
    <row r="912" spans="1:5">
      <c r="A912" s="4" t="s">
        <v>2781</v>
      </c>
      <c r="B912" s="4" t="s">
        <v>2782</v>
      </c>
      <c r="C912" s="5" t="n">
        <v>115192</v>
      </c>
      <c r="E912" s="5" t="n">
        <v>109844</v>
      </c>
    </row>
    <row r="913" spans="1:5">
      <c r="A913" s="4" t="s">
        <v>3080</v>
      </c>
    </row>
    <row r="914" spans="1:5">
      <c r="A914" s="3" t="s">
        <v>797</v>
      </c>
    </row>
    <row r="915" spans="1:5">
      <c r="A915" s="4" t="s">
        <v>2781</v>
      </c>
      <c r="B915" s="4" t="s">
        <v>2782</v>
      </c>
      <c r="C915" s="5" t="n">
        <v>63993</v>
      </c>
      <c r="E915" s="5" t="n">
        <v>66899</v>
      </c>
    </row>
    <row r="916" spans="1:5">
      <c r="A916" s="4" t="s">
        <v>3081</v>
      </c>
    </row>
    <row r="917" spans="1:5">
      <c r="A917" s="3" t="s">
        <v>797</v>
      </c>
    </row>
    <row r="918" spans="1:5">
      <c r="A918" s="4" t="s">
        <v>2781</v>
      </c>
      <c r="B918" s="4" t="s">
        <v>2782</v>
      </c>
      <c r="C918" s="5" t="n">
        <v>15845</v>
      </c>
      <c r="E918" s="5" t="n">
        <v>16447</v>
      </c>
    </row>
    <row r="919" spans="1:5">
      <c r="A919" s="4" t="s">
        <v>3082</v>
      </c>
    </row>
    <row r="920" spans="1:5">
      <c r="A920" s="3" t="s">
        <v>797</v>
      </c>
    </row>
    <row r="921" spans="1:5">
      <c r="A921" s="4" t="s">
        <v>2781</v>
      </c>
      <c r="B921" s="4" t="s">
        <v>2782</v>
      </c>
      <c r="C921" s="5" t="n">
        <v>2223</v>
      </c>
      <c r="E921" s="5" t="n">
        <v>2324</v>
      </c>
    </row>
    <row r="922" spans="1:5">
      <c r="A922" s="4" t="s">
        <v>3083</v>
      </c>
    </row>
    <row r="923" spans="1:5">
      <c r="A923" s="3" t="s">
        <v>797</v>
      </c>
    </row>
    <row r="924" spans="1:5">
      <c r="A924" s="4" t="s">
        <v>2781</v>
      </c>
      <c r="B924" s="4" t="s">
        <v>2782</v>
      </c>
      <c r="C924" s="5" t="n">
        <v>1409</v>
      </c>
      <c r="E924" s="5" t="n">
        <v>1492</v>
      </c>
    </row>
    <row r="925" spans="1:5">
      <c r="A925" s="4" t="s">
        <v>3084</v>
      </c>
    </row>
    <row r="926" spans="1:5">
      <c r="A926" s="3" t="s">
        <v>797</v>
      </c>
    </row>
    <row r="927" spans="1:5">
      <c r="A927" s="4" t="s">
        <v>2781</v>
      </c>
      <c r="B927" s="4" t="s">
        <v>2782</v>
      </c>
      <c r="C927" s="5" t="n">
        <v>1056</v>
      </c>
      <c r="E927" s="5" t="n">
        <v>1093</v>
      </c>
    </row>
    <row r="928" spans="1:5">
      <c r="A928" s="4" t="s">
        <v>3085</v>
      </c>
    </row>
    <row r="929" spans="1:5">
      <c r="A929" s="3" t="s">
        <v>797</v>
      </c>
    </row>
    <row r="930" spans="1:5">
      <c r="A930" s="4" t="s">
        <v>2781</v>
      </c>
      <c r="B930" s="4" t="s">
        <v>2782</v>
      </c>
      <c r="C930" s="5" t="n">
        <v>4316</v>
      </c>
      <c r="E930" s="5" t="n">
        <v>4229</v>
      </c>
    </row>
    <row r="931" spans="1:5">
      <c r="A931" s="4" t="s">
        <v>3086</v>
      </c>
    </row>
    <row r="932" spans="1:5">
      <c r="A932" s="3" t="s">
        <v>797</v>
      </c>
    </row>
    <row r="933" spans="1:5">
      <c r="A933" s="4" t="s">
        <v>2781</v>
      </c>
      <c r="B933" s="4" t="s">
        <v>2782</v>
      </c>
      <c r="C933" s="5" t="n">
        <v>214575</v>
      </c>
      <c r="E933" s="5" t="n">
        <v>202220</v>
      </c>
    </row>
    <row r="934" spans="1:5">
      <c r="A934" s="4" t="s">
        <v>3087</v>
      </c>
    </row>
    <row r="935" spans="1:5">
      <c r="A935" s="3" t="s">
        <v>797</v>
      </c>
    </row>
    <row r="936" spans="1:5">
      <c r="A936" s="4" t="s">
        <v>2781</v>
      </c>
      <c r="C936" s="5" t="n">
        <v>905</v>
      </c>
      <c r="E936" s="5" t="n">
        <v>657</v>
      </c>
    </row>
    <row r="937" spans="1:5">
      <c r="A937" s="4" t="s">
        <v>3088</v>
      </c>
    </row>
    <row r="938" spans="1:5">
      <c r="A938" s="3" t="s">
        <v>797</v>
      </c>
    </row>
    <row r="939" spans="1:5">
      <c r="A939" s="4" t="s">
        <v>2781</v>
      </c>
      <c r="C939" s="5" t="n">
        <v>572</v>
      </c>
      <c r="E939" s="5" t="n">
        <v>671</v>
      </c>
    </row>
    <row r="940" spans="1:5">
      <c r="A940" s="4" t="s">
        <v>3089</v>
      </c>
    </row>
    <row r="941" spans="1:5">
      <c r="A941" s="3" t="s">
        <v>797</v>
      </c>
    </row>
    <row r="942" spans="1:5">
      <c r="A942" s="4" t="s">
        <v>2781</v>
      </c>
      <c r="C942" s="5" t="n">
        <v>99966</v>
      </c>
      <c r="E942" s="5" t="n">
        <v>96278</v>
      </c>
    </row>
    <row r="943" spans="1:5">
      <c r="A943" s="4" t="s">
        <v>3090</v>
      </c>
    </row>
    <row r="944" spans="1:5">
      <c r="A944" s="3" t="s">
        <v>797</v>
      </c>
    </row>
    <row r="945" spans="1:5">
      <c r="A945" s="4" t="s">
        <v>2781</v>
      </c>
      <c r="C945" s="5" t="n">
        <v>20377</v>
      </c>
      <c r="E945" s="5" t="n">
        <v>17801</v>
      </c>
    </row>
    <row r="946" spans="1:5">
      <c r="A946" s="4" t="s">
        <v>3091</v>
      </c>
    </row>
    <row r="947" spans="1:5">
      <c r="A947" s="3" t="s">
        <v>797</v>
      </c>
    </row>
    <row r="948" spans="1:5">
      <c r="A948" s="4" t="s">
        <v>2781</v>
      </c>
      <c r="C948" s="5" t="n">
        <v>21838</v>
      </c>
      <c r="E948" s="5" t="n">
        <v>19092</v>
      </c>
    </row>
    <row r="949" spans="1:5">
      <c r="A949" s="4" t="s">
        <v>3092</v>
      </c>
    </row>
    <row r="950" spans="1:5">
      <c r="A950" s="3" t="s">
        <v>797</v>
      </c>
    </row>
    <row r="951" spans="1:5">
      <c r="A951" s="4" t="s">
        <v>2781</v>
      </c>
      <c r="C951" s="5" t="n">
        <v>225</v>
      </c>
      <c r="E951" s="5" t="n">
        <v>258</v>
      </c>
    </row>
    <row r="952" spans="1:5">
      <c r="A952" s="4" t="s">
        <v>3093</v>
      </c>
    </row>
    <row r="953" spans="1:5">
      <c r="A953" s="3" t="s">
        <v>797</v>
      </c>
    </row>
    <row r="954" spans="1:5">
      <c r="A954" s="4" t="s">
        <v>2781</v>
      </c>
      <c r="C954" s="5" t="n">
        <v>1554</v>
      </c>
      <c r="E954" s="5" t="n">
        <v>1603</v>
      </c>
    </row>
    <row r="955" spans="1:5">
      <c r="A955" s="4" t="s">
        <v>3094</v>
      </c>
    </row>
    <row r="956" spans="1:5">
      <c r="A956" s="3" t="s">
        <v>797</v>
      </c>
    </row>
    <row r="957" spans="1:5">
      <c r="A957" s="4" t="s">
        <v>2781</v>
      </c>
      <c r="C957" s="5" t="n">
        <v>6267</v>
      </c>
      <c r="E957" s="5" t="n">
        <v>4605</v>
      </c>
    </row>
    <row r="958" spans="1:5">
      <c r="A958" s="4" t="s">
        <v>3095</v>
      </c>
    </row>
    <row r="959" spans="1:5">
      <c r="A959" s="3" t="s">
        <v>797</v>
      </c>
    </row>
    <row r="960" spans="1:5">
      <c r="A960" s="4" t="s">
        <v>2781</v>
      </c>
      <c r="C960" s="5" t="n">
        <v>22816</v>
      </c>
      <c r="E960" s="5" t="n">
        <v>23962</v>
      </c>
    </row>
    <row r="961" spans="1:5">
      <c r="A961" s="4" t="s">
        <v>3096</v>
      </c>
    </row>
    <row r="962" spans="1:5">
      <c r="A962" s="3" t="s">
        <v>797</v>
      </c>
    </row>
    <row r="963" spans="1:5">
      <c r="A963" s="4" t="s">
        <v>2781</v>
      </c>
      <c r="C963" s="5" t="n">
        <v>1457</v>
      </c>
      <c r="E963" s="5" t="n">
        <v>1572</v>
      </c>
    </row>
    <row r="964" spans="1:5">
      <c r="A964" s="4" t="s">
        <v>3097</v>
      </c>
    </row>
    <row r="965" spans="1:5">
      <c r="A965" s="3" t="s">
        <v>797</v>
      </c>
    </row>
    <row r="966" spans="1:5">
      <c r="A966" s="4" t="s">
        <v>2781</v>
      </c>
      <c r="C966" s="5" t="n">
        <v>180</v>
      </c>
      <c r="E966" s="5" t="n">
        <v>194</v>
      </c>
    </row>
    <row r="967" spans="1:5">
      <c r="A967" s="4" t="s">
        <v>3098</v>
      </c>
    </row>
    <row r="968" spans="1:5">
      <c r="A968" s="3" t="s">
        <v>797</v>
      </c>
    </row>
    <row r="969" spans="1:5">
      <c r="A969" s="4" t="s">
        <v>2781</v>
      </c>
      <c r="C969" s="5" t="n">
        <v>38416</v>
      </c>
      <c r="E969" s="5" t="n">
        <v>35524</v>
      </c>
    </row>
    <row r="970" spans="1:5">
      <c r="A970" s="4" t="s">
        <v>3099</v>
      </c>
    </row>
    <row r="971" spans="1:5">
      <c r="A971" s="3" t="s">
        <v>797</v>
      </c>
    </row>
    <row r="972" spans="1:5">
      <c r="A972" s="4" t="s">
        <v>2781</v>
      </c>
      <c r="C972" s="5" t="n">
        <v>2</v>
      </c>
      <c r="E972" s="5" t="n">
        <v>4</v>
      </c>
    </row>
    <row r="973" spans="1:5">
      <c r="A973" s="4" t="s">
        <v>3100</v>
      </c>
    </row>
    <row r="974" spans="1:5">
      <c r="A974" s="3" t="s">
        <v>797</v>
      </c>
    </row>
    <row r="975" spans="1:5">
      <c r="A975" s="4" t="s">
        <v>2781</v>
      </c>
      <c r="C975" s="5" t="n">
        <v>167262</v>
      </c>
      <c r="E975" s="5" t="n">
        <v>156385</v>
      </c>
    </row>
    <row r="976" spans="1:5">
      <c r="A976" s="4" t="s">
        <v>3101</v>
      </c>
    </row>
    <row r="977" spans="1:5">
      <c r="A977" s="3" t="s">
        <v>797</v>
      </c>
    </row>
    <row r="978" spans="1:5">
      <c r="A978" s="4" t="s">
        <v>2781</v>
      </c>
      <c r="C978" s="5" t="n">
        <v>8383</v>
      </c>
      <c r="E978" s="5" t="n">
        <v>6124</v>
      </c>
    </row>
    <row r="979" spans="1:5">
      <c r="A979" s="4" t="s">
        <v>3102</v>
      </c>
    </row>
    <row r="980" spans="1:5">
      <c r="A980" s="3" t="s">
        <v>797</v>
      </c>
    </row>
    <row r="981" spans="1:5">
      <c r="A981" s="4" t="s">
        <v>2781</v>
      </c>
      <c r="C981" s="5" t="n">
        <v>8884</v>
      </c>
      <c r="E981" s="5" t="n">
        <v>8889</v>
      </c>
    </row>
    <row r="982" spans="1:5">
      <c r="A982" s="4" t="s">
        <v>3103</v>
      </c>
    </row>
    <row r="983" spans="1:5">
      <c r="A983" s="3" t="s">
        <v>797</v>
      </c>
    </row>
    <row r="984" spans="1:5">
      <c r="A984" s="4" t="s">
        <v>2781</v>
      </c>
      <c r="C984" s="5" t="n">
        <v>806</v>
      </c>
      <c r="E984" s="5" t="n">
        <v>910</v>
      </c>
    </row>
    <row r="985" spans="1:5">
      <c r="A985" s="4" t="s">
        <v>3104</v>
      </c>
    </row>
    <row r="986" spans="1:5">
      <c r="A986" s="3" t="s">
        <v>797</v>
      </c>
    </row>
    <row r="987" spans="1:5">
      <c r="A987" s="4" t="s">
        <v>2781</v>
      </c>
      <c r="C987" s="5" t="n">
        <v>6356</v>
      </c>
      <c r="E987" s="5" t="n">
        <v>6244</v>
      </c>
    </row>
    <row r="988" spans="1:5">
      <c r="A988" s="4" t="s">
        <v>3105</v>
      </c>
    </row>
    <row r="989" spans="1:5">
      <c r="A989" s="3" t="s">
        <v>797</v>
      </c>
    </row>
    <row r="990" spans="1:5">
      <c r="A990" s="4" t="s">
        <v>2781</v>
      </c>
      <c r="C990" s="5" t="n">
        <v>378</v>
      </c>
      <c r="E990" s="5" t="n">
        <v>623</v>
      </c>
    </row>
    <row r="991" spans="1:5">
      <c r="A991" s="4" t="s">
        <v>3106</v>
      </c>
    </row>
    <row r="992" spans="1:5">
      <c r="A992" s="3" t="s">
        <v>797</v>
      </c>
    </row>
    <row r="993" spans="1:5">
      <c r="A993" s="4" t="s">
        <v>2781</v>
      </c>
      <c r="C993" s="5" t="n">
        <v>2732</v>
      </c>
      <c r="E993" s="5" t="n">
        <v>2353</v>
      </c>
    </row>
    <row r="994" spans="1:5">
      <c r="A994" s="4" t="s">
        <v>3107</v>
      </c>
    </row>
    <row r="995" spans="1:5">
      <c r="A995" s="3" t="s">
        <v>797</v>
      </c>
    </row>
    <row r="996" spans="1:5">
      <c r="A996" s="4" t="s">
        <v>2781</v>
      </c>
      <c r="C996" s="5" t="n">
        <v>764</v>
      </c>
      <c r="E996" s="5" t="n">
        <v>769</v>
      </c>
    </row>
    <row r="997" spans="1:5">
      <c r="A997" s="4" t="s">
        <v>3108</v>
      </c>
    </row>
    <row r="998" spans="1:5">
      <c r="A998" s="3" t="s">
        <v>797</v>
      </c>
    </row>
    <row r="999" spans="1:5">
      <c r="A999" s="4" t="s">
        <v>2781</v>
      </c>
      <c r="C999" s="5" t="n">
        <v>2151</v>
      </c>
      <c r="E999" s="5" t="n">
        <v>2325</v>
      </c>
    </row>
    <row r="1000" spans="1:5">
      <c r="A1000" s="4" t="s">
        <v>3109</v>
      </c>
    </row>
    <row r="1001" spans="1:5">
      <c r="A1001" s="3" t="s">
        <v>797</v>
      </c>
    </row>
    <row r="1002" spans="1:5">
      <c r="A1002" s="4" t="s">
        <v>2781</v>
      </c>
      <c r="C1002" s="5" t="n">
        <v>862</v>
      </c>
      <c r="E1002" s="5" t="n">
        <v>990</v>
      </c>
    </row>
    <row r="1003" spans="1:5">
      <c r="A1003" s="4" t="s">
        <v>3110</v>
      </c>
    </row>
    <row r="1004" spans="1:5">
      <c r="A1004" s="3" t="s">
        <v>797</v>
      </c>
    </row>
    <row r="1005" spans="1:5">
      <c r="A1005" s="4" t="s">
        <v>2781</v>
      </c>
      <c r="C1005" s="5" t="n">
        <v>2764</v>
      </c>
      <c r="E1005" s="5" t="n">
        <v>2801</v>
      </c>
    </row>
    <row r="1006" spans="1:5">
      <c r="A1006" s="4" t="s">
        <v>3111</v>
      </c>
    </row>
    <row r="1007" spans="1:5">
      <c r="A1007" s="3" t="s">
        <v>797</v>
      </c>
    </row>
    <row r="1008" spans="1:5">
      <c r="A1008" s="4" t="s">
        <v>2781</v>
      </c>
      <c r="C1008" s="5" t="n">
        <v>8184</v>
      </c>
      <c r="E1008" s="5" t="n">
        <v>8227</v>
      </c>
    </row>
    <row r="1009" spans="1:5">
      <c r="A1009" s="4" t="s">
        <v>3112</v>
      </c>
    </row>
    <row r="1010" spans="1:5">
      <c r="A1010" s="3" t="s">
        <v>797</v>
      </c>
    </row>
    <row r="1011" spans="1:5">
      <c r="A1011" s="4" t="s">
        <v>2781</v>
      </c>
      <c r="C1011" s="5" t="n">
        <v>145</v>
      </c>
      <c r="E1011" s="5" t="n">
        <v>143</v>
      </c>
    </row>
    <row r="1012" spans="1:5">
      <c r="A1012" s="4" t="s">
        <v>3113</v>
      </c>
    </row>
    <row r="1013" spans="1:5">
      <c r="A1013" s="3" t="s">
        <v>797</v>
      </c>
    </row>
    <row r="1014" spans="1:5">
      <c r="A1014" s="4" t="s">
        <v>2781</v>
      </c>
      <c r="C1014" s="5" t="n">
        <v>1017</v>
      </c>
      <c r="E1014" s="5" t="n">
        <v>1129</v>
      </c>
    </row>
    <row r="1015" spans="1:5">
      <c r="A1015" s="4" t="s">
        <v>3114</v>
      </c>
    </row>
    <row r="1016" spans="1:5">
      <c r="A1016" s="3" t="s">
        <v>797</v>
      </c>
    </row>
    <row r="1017" spans="1:5">
      <c r="A1017" s="4" t="s">
        <v>2781</v>
      </c>
      <c r="C1017" s="5" t="n">
        <v>3889</v>
      </c>
      <c r="E1017" s="5" t="n">
        <v>4309</v>
      </c>
    </row>
    <row r="1018" spans="1:5">
      <c r="A1018" s="4" t="s">
        <v>3115</v>
      </c>
    </row>
    <row r="1019" spans="1:5">
      <c r="A1019" s="3" t="s">
        <v>797</v>
      </c>
    </row>
    <row r="1020" spans="1:5">
      <c r="A1020" s="4" t="s">
        <v>2781</v>
      </c>
      <c r="B1020" s="4" t="s">
        <v>2782</v>
      </c>
      <c r="C1020" s="5" t="n">
        <v>18973</v>
      </c>
      <c r="E1020" s="5" t="n">
        <v>16390</v>
      </c>
    </row>
    <row r="1021" spans="1:5">
      <c r="A1021" s="4" t="s">
        <v>3116</v>
      </c>
    </row>
    <row r="1022" spans="1:5">
      <c r="A1022" s="3" t="s">
        <v>797</v>
      </c>
    </row>
    <row r="1023" spans="1:5">
      <c r="A1023" s="4" t="s">
        <v>2781</v>
      </c>
      <c r="B1023" s="4" t="s">
        <v>2782</v>
      </c>
      <c r="C1023" s="5" t="n">
        <v>36460</v>
      </c>
      <c r="E1023" s="5" t="n">
        <v>28515</v>
      </c>
    </row>
    <row r="1024" spans="1:5">
      <c r="A1024" s="4" t="s">
        <v>3117</v>
      </c>
    </row>
    <row r="1025" spans="1:5">
      <c r="A1025" s="3" t="s">
        <v>797</v>
      </c>
    </row>
    <row r="1026" spans="1:5">
      <c r="A1026" s="4" t="s">
        <v>2781</v>
      </c>
      <c r="B1026" s="4" t="s">
        <v>2782</v>
      </c>
      <c r="C1026" s="5" t="n">
        <v>48587</v>
      </c>
      <c r="E1026" s="5" t="n">
        <v>41325</v>
      </c>
    </row>
    <row r="1027" spans="1:5">
      <c r="A1027" s="4" t="s">
        <v>3118</v>
      </c>
    </row>
    <row r="1028" spans="1:5">
      <c r="A1028" s="3" t="s">
        <v>797</v>
      </c>
    </row>
    <row r="1029" spans="1:5">
      <c r="A1029" s="4" t="s">
        <v>2781</v>
      </c>
      <c r="B1029" s="4" t="s">
        <v>2782</v>
      </c>
      <c r="C1029" s="5" t="n">
        <v>49681</v>
      </c>
      <c r="E1029" s="5" t="n">
        <v>56551</v>
      </c>
    </row>
    <row r="1030" spans="1:5">
      <c r="A1030" s="4" t="s">
        <v>3119</v>
      </c>
    </row>
    <row r="1031" spans="1:5">
      <c r="A1031" s="3" t="s">
        <v>797</v>
      </c>
    </row>
    <row r="1032" spans="1:5">
      <c r="A1032" s="4" t="s">
        <v>2781</v>
      </c>
      <c r="B1032" s="4" t="s">
        <v>2782</v>
      </c>
      <c r="C1032" s="5" t="n">
        <v>41584</v>
      </c>
      <c r="E1032" s="5" t="n">
        <v>43154</v>
      </c>
    </row>
    <row r="1033" spans="1:5">
      <c r="A1033" s="4" t="s">
        <v>3120</v>
      </c>
    </row>
    <row r="1034" spans="1:5">
      <c r="A1034" s="3" t="s">
        <v>797</v>
      </c>
    </row>
    <row r="1035" spans="1:5">
      <c r="A1035" s="4" t="s">
        <v>2781</v>
      </c>
      <c r="B1035" s="4" t="s">
        <v>2782</v>
      </c>
      <c r="C1035" s="5" t="n">
        <v>14755</v>
      </c>
      <c r="E1035" s="5" t="n">
        <v>12098</v>
      </c>
    </row>
    <row r="1036" spans="1:5">
      <c r="A1036" s="4" t="s">
        <v>3121</v>
      </c>
    </row>
    <row r="1037" spans="1:5">
      <c r="A1037" s="3" t="s">
        <v>797</v>
      </c>
    </row>
    <row r="1038" spans="1:5">
      <c r="A1038" s="4" t="s">
        <v>2781</v>
      </c>
      <c r="B1038" s="4" t="s">
        <v>2782</v>
      </c>
      <c r="C1038" s="5" t="n">
        <v>933</v>
      </c>
      <c r="E1038" s="5" t="n">
        <v>764</v>
      </c>
    </row>
    <row r="1039" spans="1:5">
      <c r="A1039" s="4" t="s">
        <v>3122</v>
      </c>
    </row>
    <row r="1040" spans="1:5">
      <c r="A1040" s="3" t="s">
        <v>797</v>
      </c>
    </row>
    <row r="1041" spans="1:5">
      <c r="A1041" s="4" t="s">
        <v>2781</v>
      </c>
      <c r="B1041" s="4" t="s">
        <v>2782</v>
      </c>
      <c r="C1041" s="5" t="n">
        <v>531</v>
      </c>
      <c r="E1041" s="5" t="n">
        <v>602</v>
      </c>
    </row>
    <row r="1042" spans="1:5">
      <c r="A1042" s="4" t="s">
        <v>3123</v>
      </c>
    </row>
    <row r="1043" spans="1:5">
      <c r="A1043" s="3" t="s">
        <v>797</v>
      </c>
    </row>
    <row r="1044" spans="1:5">
      <c r="A1044" s="4" t="s">
        <v>2781</v>
      </c>
      <c r="B1044" s="4" t="s">
        <v>2782</v>
      </c>
      <c r="C1044" s="5" t="n">
        <v>672</v>
      </c>
      <c r="E1044" s="5" t="n">
        <v>630</v>
      </c>
    </row>
    <row r="1045" spans="1:5">
      <c r="A1045" s="4" t="s">
        <v>3124</v>
      </c>
    </row>
    <row r="1046" spans="1:5">
      <c r="A1046" s="3" t="s">
        <v>797</v>
      </c>
    </row>
    <row r="1047" spans="1:5">
      <c r="A1047" s="4" t="s">
        <v>2781</v>
      </c>
      <c r="B1047" s="4" t="s">
        <v>2782</v>
      </c>
      <c r="C1047" s="5" t="n">
        <v>2399</v>
      </c>
      <c r="E1047" s="5" t="n">
        <v>2189</v>
      </c>
    </row>
    <row r="1048" spans="1:5">
      <c r="A1048" s="4" t="s">
        <v>3125</v>
      </c>
    </row>
    <row r="1049" spans="1:5">
      <c r="A1049" s="3" t="s">
        <v>797</v>
      </c>
    </row>
    <row r="1050" spans="1:5">
      <c r="A1050" s="4" t="s">
        <v>2781</v>
      </c>
      <c r="B1050" s="4" t="s">
        <v>2782</v>
      </c>
      <c r="C1050" s="5" t="n">
        <v>30524</v>
      </c>
      <c r="E1050" s="5" t="n">
        <v>35685</v>
      </c>
    </row>
    <row r="1051" spans="1:5">
      <c r="A1051" s="4" t="s">
        <v>3126</v>
      </c>
    </row>
    <row r="1052" spans="1:5">
      <c r="A1052" s="3" t="s">
        <v>797</v>
      </c>
    </row>
    <row r="1053" spans="1:5">
      <c r="A1053" s="4" t="s">
        <v>2781</v>
      </c>
      <c r="C1053" s="5" t="n">
        <v>25340</v>
      </c>
      <c r="E1053" s="5" t="n">
        <v>30025</v>
      </c>
    </row>
    <row r="1054" spans="1:5">
      <c r="A1054" s="4" t="s">
        <v>3127</v>
      </c>
    </row>
    <row r="1055" spans="1:5">
      <c r="A1055" s="3" t="s">
        <v>797</v>
      </c>
    </row>
    <row r="1056" spans="1:5">
      <c r="A1056" s="4" t="s">
        <v>2781</v>
      </c>
      <c r="C1056" s="5" t="n">
        <v>18</v>
      </c>
      <c r="E1056" s="5" t="n">
        <v>16</v>
      </c>
    </row>
    <row r="1057" spans="1:5">
      <c r="A1057" s="4" t="s">
        <v>3128</v>
      </c>
    </row>
    <row r="1058" spans="1:5">
      <c r="A1058" s="3" t="s">
        <v>797</v>
      </c>
    </row>
    <row r="1059" spans="1:5">
      <c r="A1059" s="4" t="s">
        <v>2781</v>
      </c>
      <c r="C1059" s="5" t="n">
        <v>43</v>
      </c>
      <c r="E1059" s="5" t="n">
        <v>45</v>
      </c>
    </row>
    <row r="1060" spans="1:5">
      <c r="A1060" s="4" t="s">
        <v>3129</v>
      </c>
    </row>
    <row r="1061" spans="1:5">
      <c r="A1061" s="3" t="s">
        <v>797</v>
      </c>
    </row>
    <row r="1062" spans="1:5">
      <c r="A1062" s="4" t="s">
        <v>2781</v>
      </c>
      <c r="C1062" s="5" t="n">
        <v>30</v>
      </c>
      <c r="E1062" s="5" t="n">
        <v>15</v>
      </c>
    </row>
    <row r="1063" spans="1:5">
      <c r="A1063" s="4" t="s">
        <v>3130</v>
      </c>
    </row>
    <row r="1064" spans="1:5">
      <c r="A1064" s="3" t="s">
        <v>797</v>
      </c>
    </row>
    <row r="1065" spans="1:5">
      <c r="A1065" s="4" t="s">
        <v>2781</v>
      </c>
      <c r="C1065" s="5" t="n">
        <v>1872</v>
      </c>
      <c r="E1065" s="5" t="n">
        <v>1463</v>
      </c>
    </row>
    <row r="1066" spans="1:5">
      <c r="A1066" s="4" t="s">
        <v>3131</v>
      </c>
    </row>
    <row r="1067" spans="1:5">
      <c r="A1067" s="3" t="s">
        <v>797</v>
      </c>
    </row>
    <row r="1068" spans="1:5">
      <c r="A1068" s="4" t="s">
        <v>2781</v>
      </c>
      <c r="C1068" s="5" t="n">
        <v>13</v>
      </c>
      <c r="E1068" s="5" t="n">
        <v>13</v>
      </c>
    </row>
    <row r="1069" spans="1:5">
      <c r="A1069" s="4" t="s">
        <v>3132</v>
      </c>
    </row>
    <row r="1070" spans="1:5">
      <c r="A1070" s="3" t="s">
        <v>797</v>
      </c>
    </row>
    <row r="1071" spans="1:5">
      <c r="A1071" s="4" t="s">
        <v>2781</v>
      </c>
      <c r="C1071" s="5" t="n">
        <v>3</v>
      </c>
      <c r="E1071" s="5" t="n">
        <v>5</v>
      </c>
    </row>
    <row r="1072" spans="1:5">
      <c r="A1072" s="4" t="s">
        <v>3133</v>
      </c>
    </row>
    <row r="1073" spans="1:5">
      <c r="A1073" s="3" t="s">
        <v>797</v>
      </c>
    </row>
    <row r="1074" spans="1:5">
      <c r="A1074" s="4" t="s">
        <v>2781</v>
      </c>
      <c r="C1074" s="5" t="n">
        <v>25</v>
      </c>
      <c r="E1074" s="5" t="n">
        <v>21</v>
      </c>
    </row>
    <row r="1075" spans="1:5">
      <c r="A1075" s="4" t="s">
        <v>3134</v>
      </c>
    </row>
    <row r="1076" spans="1:5">
      <c r="A1076" s="3" t="s">
        <v>797</v>
      </c>
    </row>
    <row r="1077" spans="1:5">
      <c r="A1077" s="4" t="s">
        <v>2781</v>
      </c>
      <c r="C1077" s="5" t="n">
        <v>340</v>
      </c>
      <c r="E1077" s="5" t="n">
        <v>379</v>
      </c>
    </row>
    <row r="1078" spans="1:5">
      <c r="A1078" s="4" t="s">
        <v>3135</v>
      </c>
    </row>
    <row r="1079" spans="1:5">
      <c r="A1079" s="3" t="s">
        <v>797</v>
      </c>
    </row>
    <row r="1080" spans="1:5">
      <c r="A1080" s="4" t="s">
        <v>2781</v>
      </c>
      <c r="C1080" s="5" t="n">
        <v>2840</v>
      </c>
      <c r="E1080" s="5" t="n">
        <v>3703</v>
      </c>
    </row>
    <row r="1081" spans="1:5">
      <c r="A1081" s="4" t="s">
        <v>3136</v>
      </c>
    </row>
    <row r="1082" spans="1:5">
      <c r="A1082" s="3" t="s">
        <v>797</v>
      </c>
    </row>
    <row r="1083" spans="1:5">
      <c r="A1083" s="4" t="s">
        <v>2781</v>
      </c>
      <c r="C1083" s="5" t="n">
        <v>1</v>
      </c>
      <c r="E1083" s="5" t="n">
        <v>1</v>
      </c>
    </row>
    <row r="1084" spans="1:5">
      <c r="A1084" s="4" t="s">
        <v>3137</v>
      </c>
    </row>
    <row r="1085" spans="1:5">
      <c r="A1085" s="3" t="s">
        <v>797</v>
      </c>
    </row>
    <row r="1086" spans="1:5">
      <c r="A1086" s="4" t="s">
        <v>2781</v>
      </c>
      <c r="C1086" s="5" t="n">
        <v>23339</v>
      </c>
      <c r="E1086" s="5" t="n">
        <v>27116</v>
      </c>
    </row>
    <row r="1087" spans="1:5">
      <c r="A1087" s="4" t="s">
        <v>3138</v>
      </c>
    </row>
    <row r="1088" spans="1:5">
      <c r="A1088" s="3" t="s">
        <v>797</v>
      </c>
    </row>
    <row r="1089" spans="1:5">
      <c r="A1089" s="4" t="s">
        <v>2781</v>
      </c>
      <c r="C1089" s="5" t="n">
        <v>3502</v>
      </c>
      <c r="E1089" s="5" t="n">
        <v>4461</v>
      </c>
    </row>
    <row r="1090" spans="1:5">
      <c r="A1090" s="4" t="s">
        <v>3139</v>
      </c>
    </row>
    <row r="1091" spans="1:5">
      <c r="A1091" s="3" t="s">
        <v>797</v>
      </c>
    </row>
    <row r="1092" spans="1:5">
      <c r="A1092" s="4" t="s">
        <v>2781</v>
      </c>
      <c r="C1092" s="5" t="n">
        <v>3131</v>
      </c>
      <c r="E1092" s="5" t="n">
        <v>3131</v>
      </c>
    </row>
    <row r="1093" spans="1:5">
      <c r="A1093" s="4" t="s">
        <v>3140</v>
      </c>
    </row>
    <row r="1094" spans="1:5">
      <c r="A1094" s="3" t="s">
        <v>797</v>
      </c>
    </row>
    <row r="1095" spans="1:5">
      <c r="A1095" s="4" t="s">
        <v>2781</v>
      </c>
      <c r="C1095" s="5" t="n">
        <v>512</v>
      </c>
      <c r="E1095" s="5" t="n">
        <v>926</v>
      </c>
    </row>
    <row r="1096" spans="1:5">
      <c r="A1096" s="4" t="s">
        <v>3141</v>
      </c>
    </row>
    <row r="1097" spans="1:5">
      <c r="A1097" s="3" t="s">
        <v>797</v>
      </c>
    </row>
    <row r="1098" spans="1:5">
      <c r="A1098" s="4" t="s">
        <v>2781</v>
      </c>
      <c r="C1098" s="5" t="n">
        <v>3</v>
      </c>
      <c r="E1098" s="5" t="n">
        <v>2</v>
      </c>
    </row>
    <row r="1099" spans="1:5">
      <c r="A1099" s="4" t="s">
        <v>3142</v>
      </c>
    </row>
    <row r="1100" spans="1:5">
      <c r="A1100" s="3" t="s">
        <v>797</v>
      </c>
    </row>
    <row r="1101" spans="1:5">
      <c r="A1101" s="4" t="s">
        <v>2781</v>
      </c>
      <c r="C1101" s="5" t="n">
        <v>36</v>
      </c>
      <c r="E1101" s="5" t="n">
        <v>50</v>
      </c>
    </row>
    <row r="1102" spans="1:5">
      <c r="A1102" s="4" t="s">
        <v>3143</v>
      </c>
    </row>
    <row r="1103" spans="1:5">
      <c r="A1103" s="3" t="s">
        <v>797</v>
      </c>
    </row>
    <row r="1104" spans="1:5">
      <c r="A1104" s="4" t="s">
        <v>2781</v>
      </c>
      <c r="B1104" s="4" t="s">
        <v>2782</v>
      </c>
      <c r="C1104" s="5" t="n">
        <v>24774</v>
      </c>
      <c r="E1104" s="5" t="n">
        <v>29333</v>
      </c>
    </row>
    <row r="1105" spans="1:5">
      <c r="A1105" s="4" t="s">
        <v>3144</v>
      </c>
    </row>
    <row r="1106" spans="1:5">
      <c r="A1106" s="3" t="s">
        <v>797</v>
      </c>
    </row>
    <row r="1107" spans="1:5">
      <c r="A1107" s="4" t="s">
        <v>2781</v>
      </c>
      <c r="B1107" s="4" t="s">
        <v>2782</v>
      </c>
      <c r="C1107" s="5" t="n">
        <v>1832</v>
      </c>
      <c r="E1107" s="5" t="n">
        <v>1431</v>
      </c>
    </row>
    <row r="1108" spans="1:5">
      <c r="A1108" s="4" t="s">
        <v>3145</v>
      </c>
    </row>
    <row r="1109" spans="1:5">
      <c r="A1109" s="3" t="s">
        <v>797</v>
      </c>
    </row>
    <row r="1110" spans="1:5">
      <c r="A1110" s="4" t="s">
        <v>2781</v>
      </c>
      <c r="B1110" s="4" t="s">
        <v>2782</v>
      </c>
      <c r="C1110" s="5" t="n">
        <v>323</v>
      </c>
      <c r="E1110" s="5" t="n">
        <v>398</v>
      </c>
    </row>
    <row r="1111" spans="1:5">
      <c r="A1111" s="4" t="s">
        <v>3146</v>
      </c>
    </row>
    <row r="1112" spans="1:5">
      <c r="A1112" s="3" t="s">
        <v>797</v>
      </c>
    </row>
    <row r="1113" spans="1:5">
      <c r="A1113" s="4" t="s">
        <v>2781</v>
      </c>
      <c r="B1113" s="4" t="s">
        <v>2782</v>
      </c>
      <c r="C1113" s="5" t="n">
        <v>3190</v>
      </c>
      <c r="E1113" s="5" t="n">
        <v>3149</v>
      </c>
    </row>
    <row r="1114" spans="1:5">
      <c r="A1114" s="4" t="s">
        <v>3147</v>
      </c>
    </row>
    <row r="1115" spans="1:5">
      <c r="A1115" s="3" t="s">
        <v>797</v>
      </c>
    </row>
    <row r="1116" spans="1:5">
      <c r="A1116" s="4" t="s">
        <v>2781</v>
      </c>
      <c r="B1116" s="4" t="s">
        <v>2782</v>
      </c>
      <c r="C1116" s="5" t="n">
        <v>31</v>
      </c>
      <c r="E1116" s="5" t="n">
        <v>957</v>
      </c>
    </row>
    <row r="1117" spans="1:5">
      <c r="A1117" s="4" t="s">
        <v>3148</v>
      </c>
    </row>
    <row r="1118" spans="1:5">
      <c r="A1118" s="3" t="s">
        <v>797</v>
      </c>
    </row>
    <row r="1119" spans="1:5">
      <c r="A1119" s="4" t="s">
        <v>2781</v>
      </c>
      <c r="B1119" s="4" t="s">
        <v>2782</v>
      </c>
      <c r="E1119" s="5" t="n">
        <v>13</v>
      </c>
    </row>
    <row r="1120" spans="1:5">
      <c r="A1120" s="4" t="s">
        <v>3149</v>
      </c>
    </row>
    <row r="1121" spans="1:5">
      <c r="A1121" s="3" t="s">
        <v>797</v>
      </c>
    </row>
    <row r="1122" spans="1:5">
      <c r="A1122" s="4" t="s">
        <v>2781</v>
      </c>
      <c r="B1122" s="4" t="s">
        <v>2782</v>
      </c>
      <c r="C1122" s="5" t="n">
        <v>98</v>
      </c>
      <c r="E1122" s="5" t="n">
        <v>90</v>
      </c>
    </row>
    <row r="1123" spans="1:5">
      <c r="A1123" s="4" t="s">
        <v>3150</v>
      </c>
    </row>
    <row r="1124" spans="1:5">
      <c r="A1124" s="3" t="s">
        <v>797</v>
      </c>
    </row>
    <row r="1125" spans="1:5">
      <c r="A1125" s="4" t="s">
        <v>2781</v>
      </c>
      <c r="B1125" s="4" t="s">
        <v>2782</v>
      </c>
      <c r="C1125" s="6" t="n">
        <v>275</v>
      </c>
      <c r="E1125" s="6" t="n">
        <v>314</v>
      </c>
    </row>
    <row r="1126" spans="1:5"/>
    <row r="1127" spans="1:5">
      <c r="A1127" s="4" t="s">
        <v>106</v>
      </c>
      <c r="B1127" s="4" t="s">
        <v>3151</v>
      </c>
    </row>
    <row r="1128" spans="1:5">
      <c r="A1128" s="4" t="s">
        <v>127</v>
      </c>
      <c r="B1128" s="4" t="s">
        <v>3152</v>
      </c>
    </row>
    <row r="1129" spans="1:5">
      <c r="A1129" s="4" t="s">
        <v>232</v>
      </c>
      <c r="B1129" s="4" t="s">
        <v>3153</v>
      </c>
    </row>
  </sheetData>
  <mergeCells count="6">
    <mergeCell ref="A1:B1"/>
    <mergeCell ref="C1:D1"/>
    <mergeCell ref="A1126:D1126"/>
    <mergeCell ref="B1127:D1127"/>
    <mergeCell ref="B1128:D1128"/>
    <mergeCell ref="B1129:D1129"/>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E8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s>
  <sheetData>
    <row r="1" spans="1:5">
      <c r="A1" s="1" t="s">
        <v>3154</v>
      </c>
      <c r="C1" s="2" t="s">
        <v>102</v>
      </c>
      <c r="E1" s="2" t="s">
        <v>103</v>
      </c>
    </row>
    <row r="2" spans="1:5">
      <c r="A2" s="3" t="s">
        <v>797</v>
      </c>
    </row>
    <row r="3" spans="1:5">
      <c r="A3" s="4" t="s">
        <v>2781</v>
      </c>
      <c r="B3" s="4" t="s">
        <v>2782</v>
      </c>
      <c r="C3" s="6" t="n">
        <v>853930</v>
      </c>
      <c r="E3" s="6" t="n">
        <v>832130</v>
      </c>
    </row>
    <row r="4" spans="1:5">
      <c r="A4" s="4" t="s">
        <v>3155</v>
      </c>
    </row>
    <row r="5" spans="1:5">
      <c r="A5" s="3" t="s">
        <v>797</v>
      </c>
    </row>
    <row r="6" spans="1:5">
      <c r="A6" s="4" t="s">
        <v>2781</v>
      </c>
      <c r="C6" s="5" t="n">
        <v>587056</v>
      </c>
      <c r="E6" s="5" t="n">
        <v>559437</v>
      </c>
    </row>
    <row r="7" spans="1:5">
      <c r="A7" s="4" t="s">
        <v>3156</v>
      </c>
    </row>
    <row r="8" spans="1:5">
      <c r="A8" s="3" t="s">
        <v>797</v>
      </c>
    </row>
    <row r="9" spans="1:5">
      <c r="A9" s="4" t="s">
        <v>2781</v>
      </c>
      <c r="C9" s="5" t="n">
        <v>249814</v>
      </c>
      <c r="E9" s="5" t="n">
        <v>256007</v>
      </c>
    </row>
    <row r="10" spans="1:5">
      <c r="A10" s="4" t="s">
        <v>3157</v>
      </c>
    </row>
    <row r="11" spans="1:5">
      <c r="A11" s="3" t="s">
        <v>797</v>
      </c>
    </row>
    <row r="12" spans="1:5">
      <c r="A12" s="4" t="s">
        <v>2781</v>
      </c>
      <c r="C12" s="5" t="n">
        <v>5555</v>
      </c>
      <c r="E12" s="5" t="n">
        <v>5558</v>
      </c>
    </row>
    <row r="13" spans="1:5">
      <c r="A13" s="4" t="s">
        <v>3158</v>
      </c>
    </row>
    <row r="14" spans="1:5">
      <c r="A14" s="3" t="s">
        <v>797</v>
      </c>
    </row>
    <row r="15" spans="1:5">
      <c r="A15" s="4" t="s">
        <v>2781</v>
      </c>
      <c r="C15" s="5" t="n">
        <v>11506</v>
      </c>
      <c r="E15" s="5" t="n">
        <v>11128</v>
      </c>
    </row>
    <row r="16" spans="1:5">
      <c r="A16" s="4" t="s">
        <v>918</v>
      </c>
    </row>
    <row r="17" spans="1:5">
      <c r="A17" s="3" t="s">
        <v>797</v>
      </c>
    </row>
    <row r="18" spans="1:5">
      <c r="A18" s="4" t="s">
        <v>2781</v>
      </c>
      <c r="C18" s="5" t="n">
        <v>210046</v>
      </c>
      <c r="D18" s="4" t="s">
        <v>2782</v>
      </c>
      <c r="E18" s="5" t="n">
        <v>215110</v>
      </c>
    </row>
    <row r="19" spans="1:5">
      <c r="A19" s="4" t="s">
        <v>3159</v>
      </c>
    </row>
    <row r="20" spans="1:5">
      <c r="A20" s="3" t="s">
        <v>797</v>
      </c>
    </row>
    <row r="21" spans="1:5">
      <c r="A21" s="4" t="s">
        <v>2781</v>
      </c>
      <c r="C21" s="5" t="n">
        <v>144134</v>
      </c>
    </row>
    <row r="22" spans="1:5">
      <c r="A22" s="4" t="s">
        <v>3160</v>
      </c>
    </row>
    <row r="23" spans="1:5">
      <c r="A23" s="3" t="s">
        <v>797</v>
      </c>
    </row>
    <row r="24" spans="1:5">
      <c r="A24" s="4" t="s">
        <v>2781</v>
      </c>
      <c r="C24" s="5" t="n">
        <v>60937</v>
      </c>
    </row>
    <row r="25" spans="1:5">
      <c r="A25" s="4" t="s">
        <v>3161</v>
      </c>
    </row>
    <row r="26" spans="1:5">
      <c r="A26" s="3" t="s">
        <v>797</v>
      </c>
    </row>
    <row r="27" spans="1:5">
      <c r="A27" s="4" t="s">
        <v>2781</v>
      </c>
      <c r="C27" s="5" t="n">
        <v>1993</v>
      </c>
    </row>
    <row r="28" spans="1:5">
      <c r="A28" s="4" t="s">
        <v>3162</v>
      </c>
    </row>
    <row r="29" spans="1:5">
      <c r="A29" s="3" t="s">
        <v>797</v>
      </c>
    </row>
    <row r="30" spans="1:5">
      <c r="A30" s="4" t="s">
        <v>2781</v>
      </c>
      <c r="C30" s="5" t="n">
        <v>2983</v>
      </c>
    </row>
    <row r="31" spans="1:5">
      <c r="A31" s="4" t="s">
        <v>1923</v>
      </c>
    </row>
    <row r="32" spans="1:5">
      <c r="A32" s="3" t="s">
        <v>797</v>
      </c>
    </row>
    <row r="33" spans="1:5">
      <c r="A33" s="4" t="s">
        <v>2781</v>
      </c>
      <c r="C33" s="5" t="n">
        <v>116894</v>
      </c>
      <c r="E33" s="5" t="n">
        <v>116595</v>
      </c>
    </row>
    <row r="34" spans="1:5">
      <c r="A34" s="4" t="s">
        <v>3163</v>
      </c>
    </row>
    <row r="35" spans="1:5">
      <c r="A35" s="3" t="s">
        <v>797</v>
      </c>
    </row>
    <row r="36" spans="1:5">
      <c r="A36" s="4" t="s">
        <v>2781</v>
      </c>
      <c r="C36" s="5" t="n">
        <v>73010</v>
      </c>
    </row>
    <row r="37" spans="1:5">
      <c r="A37" s="4" t="s">
        <v>3164</v>
      </c>
    </row>
    <row r="38" spans="1:5">
      <c r="A38" s="3" t="s">
        <v>797</v>
      </c>
    </row>
    <row r="39" spans="1:5">
      <c r="A39" s="4" t="s">
        <v>2781</v>
      </c>
      <c r="C39" s="5" t="n">
        <v>39994</v>
      </c>
    </row>
    <row r="40" spans="1:5">
      <c r="A40" s="4" t="s">
        <v>3165</v>
      </c>
    </row>
    <row r="41" spans="1:5">
      <c r="A41" s="3" t="s">
        <v>797</v>
      </c>
    </row>
    <row r="42" spans="1:5">
      <c r="A42" s="4" t="s">
        <v>2781</v>
      </c>
      <c r="C42" s="5" t="n">
        <v>1023</v>
      </c>
    </row>
    <row r="43" spans="1:5">
      <c r="A43" s="4" t="s">
        <v>3166</v>
      </c>
    </row>
    <row r="44" spans="1:5">
      <c r="A44" s="3" t="s">
        <v>797</v>
      </c>
    </row>
    <row r="45" spans="1:5">
      <c r="A45" s="4" t="s">
        <v>2781</v>
      </c>
      <c r="C45" s="5" t="n">
        <v>2867</v>
      </c>
    </row>
    <row r="46" spans="1:5">
      <c r="A46" s="4" t="s">
        <v>2783</v>
      </c>
    </row>
    <row r="47" spans="1:5">
      <c r="A47" s="3" t="s">
        <v>797</v>
      </c>
    </row>
    <row r="48" spans="1:5">
      <c r="A48" s="4" t="s">
        <v>2781</v>
      </c>
      <c r="C48" s="5" t="n">
        <v>118561</v>
      </c>
      <c r="D48" s="4" t="s">
        <v>2782</v>
      </c>
      <c r="E48" s="5" t="n">
        <v>112630</v>
      </c>
    </row>
    <row r="49" spans="1:5">
      <c r="A49" s="4" t="s">
        <v>3167</v>
      </c>
    </row>
    <row r="50" spans="1:5">
      <c r="A50" s="3" t="s">
        <v>797</v>
      </c>
    </row>
    <row r="51" spans="1:5">
      <c r="A51" s="4" t="s">
        <v>2781</v>
      </c>
      <c r="C51" s="5" t="n">
        <v>95685</v>
      </c>
    </row>
    <row r="52" spans="1:5">
      <c r="A52" s="4" t="s">
        <v>3168</v>
      </c>
    </row>
    <row r="53" spans="1:5">
      <c r="A53" s="3" t="s">
        <v>797</v>
      </c>
    </row>
    <row r="54" spans="1:5">
      <c r="A54" s="4" t="s">
        <v>2781</v>
      </c>
      <c r="C54" s="5" t="n">
        <v>21616</v>
      </c>
    </row>
    <row r="55" spans="1:5">
      <c r="A55" s="4" t="s">
        <v>3169</v>
      </c>
    </row>
    <row r="56" spans="1:5">
      <c r="A56" s="3" t="s">
        <v>797</v>
      </c>
    </row>
    <row r="57" spans="1:5">
      <c r="A57" s="4" t="s">
        <v>2781</v>
      </c>
      <c r="C57" s="5" t="n">
        <v>555</v>
      </c>
    </row>
    <row r="58" spans="1:5">
      <c r="A58" s="4" t="s">
        <v>3170</v>
      </c>
    </row>
    <row r="59" spans="1:5">
      <c r="A59" s="3" t="s">
        <v>797</v>
      </c>
    </row>
    <row r="60" spans="1:5">
      <c r="A60" s="4" t="s">
        <v>2781</v>
      </c>
      <c r="C60" s="5" t="n">
        <v>705</v>
      </c>
    </row>
    <row r="61" spans="1:5">
      <c r="A61" s="4" t="s">
        <v>2784</v>
      </c>
    </row>
    <row r="62" spans="1:5">
      <c r="A62" s="3" t="s">
        <v>797</v>
      </c>
    </row>
    <row r="63" spans="1:5">
      <c r="A63" s="4" t="s">
        <v>2781</v>
      </c>
      <c r="C63" s="5" t="n">
        <v>36156</v>
      </c>
      <c r="D63" s="4" t="s">
        <v>2782</v>
      </c>
      <c r="E63" s="5" t="n">
        <v>32244</v>
      </c>
    </row>
    <row r="64" spans="1:5">
      <c r="A64" s="4" t="s">
        <v>3171</v>
      </c>
    </row>
    <row r="65" spans="1:5">
      <c r="A65" s="3" t="s">
        <v>797</v>
      </c>
    </row>
    <row r="66" spans="1:5">
      <c r="A66" s="4" t="s">
        <v>2781</v>
      </c>
      <c r="C66" s="5" t="n">
        <v>22921</v>
      </c>
    </row>
    <row r="67" spans="1:5">
      <c r="A67" s="4" t="s">
        <v>3172</v>
      </c>
    </row>
    <row r="68" spans="1:5">
      <c r="A68" s="3" t="s">
        <v>797</v>
      </c>
    </row>
    <row r="69" spans="1:5">
      <c r="A69" s="4" t="s">
        <v>2781</v>
      </c>
      <c r="C69" s="5" t="n">
        <v>12219</v>
      </c>
    </row>
    <row r="70" spans="1:5">
      <c r="A70" s="4" t="s">
        <v>3173</v>
      </c>
    </row>
    <row r="71" spans="1:5">
      <c r="A71" s="3" t="s">
        <v>797</v>
      </c>
    </row>
    <row r="72" spans="1:5">
      <c r="A72" s="4" t="s">
        <v>2781</v>
      </c>
      <c r="C72" s="5" t="n">
        <v>212</v>
      </c>
    </row>
    <row r="73" spans="1:5">
      <c r="A73" s="4" t="s">
        <v>3174</v>
      </c>
    </row>
    <row r="74" spans="1:5">
      <c r="A74" s="3" t="s">
        <v>797</v>
      </c>
    </row>
    <row r="75" spans="1:5">
      <c r="A75" s="4" t="s">
        <v>2781</v>
      </c>
      <c r="C75" s="5" t="n">
        <v>806</v>
      </c>
    </row>
    <row r="76" spans="1:5">
      <c r="A76" s="4" t="s">
        <v>3175</v>
      </c>
    </row>
    <row r="77" spans="1:5">
      <c r="A77" s="3" t="s">
        <v>797</v>
      </c>
    </row>
    <row r="78" spans="1:5">
      <c r="A78" s="4" t="s">
        <v>2781</v>
      </c>
      <c r="C78" s="5" t="n">
        <v>30785</v>
      </c>
      <c r="D78" s="4" t="s">
        <v>2782</v>
      </c>
      <c r="E78" s="5" t="n">
        <v>30128</v>
      </c>
    </row>
    <row r="79" spans="1:5">
      <c r="A79" s="4" t="s">
        <v>3176</v>
      </c>
    </row>
    <row r="80" spans="1:5">
      <c r="A80" s="3" t="s">
        <v>797</v>
      </c>
    </row>
    <row r="81" spans="1:5">
      <c r="A81" s="4" t="s">
        <v>2781</v>
      </c>
      <c r="C81" s="5" t="n">
        <v>23598</v>
      </c>
    </row>
    <row r="82" spans="1:5">
      <c r="A82" s="4" t="s">
        <v>3177</v>
      </c>
    </row>
    <row r="83" spans="1:5">
      <c r="A83" s="3" t="s">
        <v>797</v>
      </c>
    </row>
    <row r="84" spans="1:5">
      <c r="A84" s="4" t="s">
        <v>2781</v>
      </c>
      <c r="C84" s="5" t="n">
        <v>6832</v>
      </c>
    </row>
    <row r="85" spans="1:5">
      <c r="A85" s="4" t="s">
        <v>3178</v>
      </c>
    </row>
    <row r="86" spans="1:5">
      <c r="A86" s="3" t="s">
        <v>797</v>
      </c>
    </row>
    <row r="87" spans="1:5">
      <c r="A87" s="4" t="s">
        <v>2781</v>
      </c>
      <c r="C87" s="5" t="n">
        <v>85</v>
      </c>
    </row>
    <row r="88" spans="1:5">
      <c r="A88" s="4" t="s">
        <v>3179</v>
      </c>
    </row>
    <row r="89" spans="1:5">
      <c r="A89" s="3" t="s">
        <v>797</v>
      </c>
    </row>
    <row r="90" spans="1:5">
      <c r="A90" s="4" t="s">
        <v>2781</v>
      </c>
      <c r="C90" s="5" t="n">
        <v>270</v>
      </c>
    </row>
    <row r="91" spans="1:5">
      <c r="A91" s="4" t="s">
        <v>3180</v>
      </c>
    </row>
    <row r="92" spans="1:5">
      <c r="A92" s="3" t="s">
        <v>797</v>
      </c>
    </row>
    <row r="93" spans="1:5">
      <c r="A93" s="4" t="s">
        <v>2781</v>
      </c>
      <c r="C93" s="5" t="n">
        <v>29400</v>
      </c>
      <c r="D93" s="4" t="s">
        <v>2782</v>
      </c>
      <c r="E93" s="5" t="n">
        <v>28610</v>
      </c>
    </row>
    <row r="94" spans="1:5">
      <c r="A94" s="4" t="s">
        <v>3181</v>
      </c>
    </row>
    <row r="95" spans="1:5">
      <c r="A95" s="3" t="s">
        <v>797</v>
      </c>
    </row>
    <row r="96" spans="1:5">
      <c r="A96" s="4" t="s">
        <v>2781</v>
      </c>
      <c r="C96" s="5" t="n">
        <v>24429</v>
      </c>
    </row>
    <row r="97" spans="1:5">
      <c r="A97" s="4" t="s">
        <v>3182</v>
      </c>
    </row>
    <row r="98" spans="1:5">
      <c r="A98" s="3" t="s">
        <v>797</v>
      </c>
    </row>
    <row r="99" spans="1:5">
      <c r="A99" s="4" t="s">
        <v>2781</v>
      </c>
      <c r="C99" s="5" t="n">
        <v>4807</v>
      </c>
    </row>
    <row r="100" spans="1:5">
      <c r="A100" s="4" t="s">
        <v>3183</v>
      </c>
    </row>
    <row r="101" spans="1:5">
      <c r="A101" s="3" t="s">
        <v>797</v>
      </c>
    </row>
    <row r="102" spans="1:5">
      <c r="A102" s="4" t="s">
        <v>2781</v>
      </c>
      <c r="C102" s="5" t="n">
        <v>17</v>
      </c>
    </row>
    <row r="103" spans="1:5">
      <c r="A103" s="4" t="s">
        <v>3184</v>
      </c>
    </row>
    <row r="104" spans="1:5">
      <c r="A104" s="3" t="s">
        <v>797</v>
      </c>
    </row>
    <row r="105" spans="1:5">
      <c r="A105" s="4" t="s">
        <v>2781</v>
      </c>
      <c r="C105" s="5" t="n">
        <v>148</v>
      </c>
    </row>
    <row r="106" spans="1:5">
      <c r="A106" s="4" t="s">
        <v>2786</v>
      </c>
    </row>
    <row r="107" spans="1:5">
      <c r="A107" s="3" t="s">
        <v>797</v>
      </c>
    </row>
    <row r="108" spans="1:5">
      <c r="A108" s="4" t="s">
        <v>2781</v>
      </c>
      <c r="C108" s="5" t="n">
        <v>27827</v>
      </c>
      <c r="D108" s="4" t="s">
        <v>2782</v>
      </c>
      <c r="E108" s="5" t="n">
        <v>23540</v>
      </c>
    </row>
    <row r="109" spans="1:5">
      <c r="A109" s="4" t="s">
        <v>3185</v>
      </c>
    </row>
    <row r="110" spans="1:5">
      <c r="A110" s="3" t="s">
        <v>797</v>
      </c>
    </row>
    <row r="111" spans="1:5">
      <c r="A111" s="4" t="s">
        <v>2781</v>
      </c>
      <c r="C111" s="5" t="n">
        <v>21444</v>
      </c>
    </row>
    <row r="112" spans="1:5">
      <c r="A112" s="4" t="s">
        <v>3186</v>
      </c>
    </row>
    <row r="113" spans="1:5">
      <c r="A113" s="3" t="s">
        <v>797</v>
      </c>
    </row>
    <row r="114" spans="1:5">
      <c r="A114" s="4" t="s">
        <v>2781</v>
      </c>
      <c r="C114" s="5" t="n">
        <v>6229</v>
      </c>
    </row>
    <row r="115" spans="1:5">
      <c r="A115" s="4" t="s">
        <v>3187</v>
      </c>
    </row>
    <row r="116" spans="1:5">
      <c r="A116" s="3" t="s">
        <v>797</v>
      </c>
    </row>
    <row r="117" spans="1:5">
      <c r="A117" s="4" t="s">
        <v>2781</v>
      </c>
      <c r="C117" s="5" t="n">
        <v>75</v>
      </c>
    </row>
    <row r="118" spans="1:5">
      <c r="A118" s="4" t="s">
        <v>3188</v>
      </c>
    </row>
    <row r="119" spans="1:5">
      <c r="A119" s="3" t="s">
        <v>797</v>
      </c>
    </row>
    <row r="120" spans="1:5">
      <c r="A120" s="4" t="s">
        <v>2781</v>
      </c>
      <c r="C120" s="5" t="n">
        <v>79</v>
      </c>
    </row>
    <row r="121" spans="1:5">
      <c r="A121" s="4" t="s">
        <v>2787</v>
      </c>
    </row>
    <row r="122" spans="1:5">
      <c r="A122" s="3" t="s">
        <v>797</v>
      </c>
    </row>
    <row r="123" spans="1:5">
      <c r="A123" s="4" t="s">
        <v>2781</v>
      </c>
      <c r="C123" s="5" t="n">
        <v>20703</v>
      </c>
      <c r="D123" s="4" t="s">
        <v>2782</v>
      </c>
      <c r="E123" s="5" t="n">
        <v>18865</v>
      </c>
    </row>
    <row r="124" spans="1:5">
      <c r="A124" s="4" t="s">
        <v>3189</v>
      </c>
    </row>
    <row r="125" spans="1:5">
      <c r="A125" s="3" t="s">
        <v>797</v>
      </c>
    </row>
    <row r="126" spans="1:5">
      <c r="A126" s="4" t="s">
        <v>2781</v>
      </c>
      <c r="C126" s="5" t="n">
        <v>15418</v>
      </c>
    </row>
    <row r="127" spans="1:5">
      <c r="A127" s="4" t="s">
        <v>3190</v>
      </c>
    </row>
    <row r="128" spans="1:5">
      <c r="A128" s="3" t="s">
        <v>797</v>
      </c>
    </row>
    <row r="129" spans="1:5">
      <c r="A129" s="4" t="s">
        <v>2781</v>
      </c>
      <c r="C129" s="5" t="n">
        <v>5163</v>
      </c>
    </row>
    <row r="130" spans="1:5">
      <c r="A130" s="4" t="s">
        <v>3191</v>
      </c>
    </row>
    <row r="131" spans="1:5">
      <c r="A131" s="3" t="s">
        <v>797</v>
      </c>
    </row>
    <row r="132" spans="1:5">
      <c r="A132" s="4" t="s">
        <v>2781</v>
      </c>
      <c r="C132" s="5" t="n">
        <v>25</v>
      </c>
    </row>
    <row r="133" spans="1:5">
      <c r="A133" s="4" t="s">
        <v>3192</v>
      </c>
    </row>
    <row r="134" spans="1:5">
      <c r="A134" s="3" t="s">
        <v>797</v>
      </c>
    </row>
    <row r="135" spans="1:5">
      <c r="A135" s="4" t="s">
        <v>2781</v>
      </c>
      <c r="C135" s="5" t="n">
        <v>96</v>
      </c>
    </row>
    <row r="136" spans="1:5">
      <c r="A136" s="4" t="s">
        <v>2788</v>
      </c>
    </row>
    <row r="137" spans="1:5">
      <c r="A137" s="3" t="s">
        <v>797</v>
      </c>
    </row>
    <row r="138" spans="1:5">
      <c r="A138" s="4" t="s">
        <v>2781</v>
      </c>
      <c r="C138" s="5" t="n">
        <v>88679</v>
      </c>
      <c r="D138" s="4" t="s">
        <v>2782</v>
      </c>
      <c r="E138" s="5" t="n">
        <v>89706</v>
      </c>
    </row>
    <row r="139" spans="1:5">
      <c r="A139" s="4" t="s">
        <v>3193</v>
      </c>
    </row>
    <row r="140" spans="1:5">
      <c r="A140" s="3" t="s">
        <v>797</v>
      </c>
    </row>
    <row r="141" spans="1:5">
      <c r="A141" s="4" t="s">
        <v>2781</v>
      </c>
      <c r="C141" s="5" t="n">
        <v>50878</v>
      </c>
    </row>
    <row r="142" spans="1:5">
      <c r="A142" s="4" t="s">
        <v>3194</v>
      </c>
    </row>
    <row r="143" spans="1:5">
      <c r="A143" s="3" t="s">
        <v>797</v>
      </c>
    </row>
    <row r="144" spans="1:5">
      <c r="A144" s="4" t="s">
        <v>2781</v>
      </c>
      <c r="C144" s="5" t="n">
        <v>35775</v>
      </c>
    </row>
    <row r="145" spans="1:5">
      <c r="A145" s="4" t="s">
        <v>3195</v>
      </c>
    </row>
    <row r="146" spans="1:5">
      <c r="A146" s="3" t="s">
        <v>797</v>
      </c>
    </row>
    <row r="147" spans="1:5">
      <c r="A147" s="4" t="s">
        <v>2781</v>
      </c>
      <c r="C147" s="5" t="n">
        <v>484</v>
      </c>
    </row>
    <row r="148" spans="1:5">
      <c r="A148" s="4" t="s">
        <v>3196</v>
      </c>
    </row>
    <row r="149" spans="1:5">
      <c r="A149" s="3" t="s">
        <v>797</v>
      </c>
    </row>
    <row r="150" spans="1:5">
      <c r="A150" s="4" t="s">
        <v>2781</v>
      </c>
      <c r="C150" s="5" t="n">
        <v>1541</v>
      </c>
    </row>
    <row r="151" spans="1:5">
      <c r="A151" s="4" t="s">
        <v>2789</v>
      </c>
    </row>
    <row r="152" spans="1:5">
      <c r="A152" s="3" t="s">
        <v>797</v>
      </c>
    </row>
    <row r="153" spans="1:5">
      <c r="A153" s="4" t="s">
        <v>2781</v>
      </c>
      <c r="C153" s="5" t="n">
        <v>69912</v>
      </c>
      <c r="D153" s="4" t="s">
        <v>2782</v>
      </c>
      <c r="E153" s="5" t="n">
        <v>66917</v>
      </c>
    </row>
    <row r="154" spans="1:5">
      <c r="A154" s="4" t="s">
        <v>3197</v>
      </c>
    </row>
    <row r="155" spans="1:5">
      <c r="A155" s="3" t="s">
        <v>797</v>
      </c>
    </row>
    <row r="156" spans="1:5">
      <c r="A156" s="4" t="s">
        <v>2781</v>
      </c>
      <c r="C156" s="5" t="n">
        <v>42689</v>
      </c>
    </row>
    <row r="157" spans="1:5">
      <c r="A157" s="4" t="s">
        <v>3198</v>
      </c>
    </row>
    <row r="158" spans="1:5">
      <c r="A158" s="3" t="s">
        <v>797</v>
      </c>
    </row>
    <row r="159" spans="1:5">
      <c r="A159" s="4" t="s">
        <v>2781</v>
      </c>
      <c r="C159" s="5" t="n">
        <v>25660</v>
      </c>
    </row>
    <row r="160" spans="1:5">
      <c r="A160" s="4" t="s">
        <v>3199</v>
      </c>
    </row>
    <row r="161" spans="1:5">
      <c r="A161" s="3" t="s">
        <v>797</v>
      </c>
    </row>
    <row r="162" spans="1:5">
      <c r="A162" s="4" t="s">
        <v>2781</v>
      </c>
      <c r="C162" s="5" t="n">
        <v>464</v>
      </c>
    </row>
    <row r="163" spans="1:5">
      <c r="A163" s="4" t="s">
        <v>3200</v>
      </c>
    </row>
    <row r="164" spans="1:5">
      <c r="A164" s="3" t="s">
        <v>797</v>
      </c>
    </row>
    <row r="165" spans="1:5">
      <c r="A165" s="4" t="s">
        <v>2781</v>
      </c>
      <c r="C165" s="5" t="n">
        <v>1100</v>
      </c>
    </row>
    <row r="166" spans="1:5">
      <c r="A166" s="4" t="s">
        <v>2790</v>
      </c>
    </row>
    <row r="167" spans="1:5">
      <c r="A167" s="3" t="s">
        <v>797</v>
      </c>
    </row>
    <row r="168" spans="1:5">
      <c r="A168" s="4" t="s">
        <v>2781</v>
      </c>
      <c r="C168" s="5" t="n">
        <v>55188</v>
      </c>
      <c r="D168" s="4" t="s">
        <v>2782</v>
      </c>
      <c r="E168" s="5" t="n">
        <v>52564</v>
      </c>
    </row>
    <row r="169" spans="1:5">
      <c r="A169" s="4" t="s">
        <v>3201</v>
      </c>
    </row>
    <row r="170" spans="1:5">
      <c r="A170" s="3" t="s">
        <v>797</v>
      </c>
    </row>
    <row r="171" spans="1:5">
      <c r="A171" s="4" t="s">
        <v>2781</v>
      </c>
      <c r="C171" s="5" t="n">
        <v>41134</v>
      </c>
    </row>
    <row r="172" spans="1:5">
      <c r="A172" s="4" t="s">
        <v>3202</v>
      </c>
    </row>
    <row r="173" spans="1:5">
      <c r="A173" s="3" t="s">
        <v>797</v>
      </c>
    </row>
    <row r="174" spans="1:5">
      <c r="A174" s="4" t="s">
        <v>2781</v>
      </c>
      <c r="C174" s="5" t="n">
        <v>13553</v>
      </c>
    </row>
    <row r="175" spans="1:5">
      <c r="A175" s="4" t="s">
        <v>3203</v>
      </c>
    </row>
    <row r="176" spans="1:5">
      <c r="A176" s="3" t="s">
        <v>797</v>
      </c>
    </row>
    <row r="177" spans="1:5">
      <c r="A177" s="4" t="s">
        <v>2781</v>
      </c>
      <c r="C177" s="5" t="n">
        <v>347</v>
      </c>
    </row>
    <row r="178" spans="1:5">
      <c r="A178" s="4" t="s">
        <v>3204</v>
      </c>
    </row>
    <row r="179" spans="1:5">
      <c r="A179" s="3" t="s">
        <v>797</v>
      </c>
    </row>
    <row r="180" spans="1:5">
      <c r="A180" s="4" t="s">
        <v>2781</v>
      </c>
      <c r="C180" s="5" t="n">
        <v>154</v>
      </c>
    </row>
    <row r="181" spans="1:5">
      <c r="A181" s="4" t="s">
        <v>1830</v>
      </c>
    </row>
    <row r="182" spans="1:5">
      <c r="A182" s="3" t="s">
        <v>797</v>
      </c>
    </row>
    <row r="183" spans="1:5">
      <c r="A183" s="4" t="s">
        <v>2781</v>
      </c>
      <c r="C183" s="5" t="n">
        <v>47066</v>
      </c>
      <c r="D183" s="4" t="s">
        <v>2782</v>
      </c>
      <c r="E183" s="5" t="n">
        <v>42308</v>
      </c>
    </row>
    <row r="184" spans="1:5">
      <c r="A184" s="4" t="s">
        <v>3205</v>
      </c>
    </row>
    <row r="185" spans="1:5">
      <c r="A185" s="3" t="s">
        <v>797</v>
      </c>
    </row>
    <row r="186" spans="1:5">
      <c r="A186" s="4" t="s">
        <v>2781</v>
      </c>
      <c r="C186" s="5" t="n">
        <v>31542</v>
      </c>
    </row>
    <row r="187" spans="1:5">
      <c r="A187" s="4" t="s">
        <v>3206</v>
      </c>
    </row>
    <row r="188" spans="1:5">
      <c r="A188" s="3" t="s">
        <v>797</v>
      </c>
    </row>
    <row r="189" spans="1:5">
      <c r="A189" s="4" t="s">
        <v>2781</v>
      </c>
      <c r="C189" s="5" t="n">
        <v>14573</v>
      </c>
    </row>
    <row r="190" spans="1:5">
      <c r="A190" s="4" t="s">
        <v>3207</v>
      </c>
    </row>
    <row r="191" spans="1:5">
      <c r="A191" s="3" t="s">
        <v>797</v>
      </c>
    </row>
    <row r="192" spans="1:5">
      <c r="A192" s="4" t="s">
        <v>2781</v>
      </c>
      <c r="C192" s="5" t="n">
        <v>265</v>
      </c>
    </row>
    <row r="193" spans="1:5">
      <c r="A193" s="4" t="s">
        <v>3208</v>
      </c>
    </row>
    <row r="194" spans="1:5">
      <c r="A194" s="3" t="s">
        <v>797</v>
      </c>
    </row>
    <row r="195" spans="1:5">
      <c r="A195" s="4" t="s">
        <v>2781</v>
      </c>
      <c r="C195" s="5" t="n">
        <v>686</v>
      </c>
    </row>
    <row r="196" spans="1:5">
      <c r="A196" s="4" t="s">
        <v>2791</v>
      </c>
    </row>
    <row r="197" spans="1:5">
      <c r="A197" s="3" t="s">
        <v>797</v>
      </c>
    </row>
    <row r="198" spans="1:5">
      <c r="A198" s="4" t="s">
        <v>2781</v>
      </c>
      <c r="C198" s="5" t="n">
        <v>2713</v>
      </c>
      <c r="D198" s="4" t="s">
        <v>2782</v>
      </c>
      <c r="E198" s="5" t="n">
        <v>2915</v>
      </c>
    </row>
    <row r="199" spans="1:5">
      <c r="A199" s="4" t="s">
        <v>3209</v>
      </c>
    </row>
    <row r="200" spans="1:5">
      <c r="A200" s="3" t="s">
        <v>797</v>
      </c>
    </row>
    <row r="201" spans="1:5">
      <c r="A201" s="4" t="s">
        <v>2781</v>
      </c>
      <c r="C201" s="5" t="n">
        <v>175</v>
      </c>
    </row>
    <row r="202" spans="1:5">
      <c r="A202" s="4" t="s">
        <v>3210</v>
      </c>
    </row>
    <row r="203" spans="1:5">
      <c r="A203" s="3" t="s">
        <v>797</v>
      </c>
    </row>
    <row r="204" spans="1:5">
      <c r="A204" s="4" t="s">
        <v>2781</v>
      </c>
      <c r="C204" s="5" t="n">
        <v>2457</v>
      </c>
    </row>
    <row r="205" spans="1:5">
      <c r="A205" s="4" t="s">
        <v>3211</v>
      </c>
    </row>
    <row r="206" spans="1:5">
      <c r="A206" s="3" t="s">
        <v>797</v>
      </c>
    </row>
    <row r="207" spans="1:5">
      <c r="A207" s="4" t="s">
        <v>2781</v>
      </c>
      <c r="C207" s="5" t="n">
        <v>9</v>
      </c>
    </row>
    <row r="208" spans="1:5">
      <c r="A208" s="4" t="s">
        <v>3212</v>
      </c>
    </row>
    <row r="209" spans="1:5">
      <c r="A209" s="3" t="s">
        <v>797</v>
      </c>
    </row>
    <row r="210" spans="1:5">
      <c r="A210" s="4" t="s">
        <v>2781</v>
      </c>
      <c r="C210" s="5" t="n">
        <v>71</v>
      </c>
    </row>
    <row r="211" spans="1:5">
      <c r="A211" s="4" t="s">
        <v>2792</v>
      </c>
    </row>
    <row r="212" spans="1:5">
      <c r="A212" s="3" t="s">
        <v>797</v>
      </c>
    </row>
    <row r="213" spans="1:5">
      <c r="A213" s="4" t="s">
        <v>2781</v>
      </c>
      <c r="B213" s="4" t="s">
        <v>2782</v>
      </c>
      <c r="C213" s="5" t="n">
        <v>331758</v>
      </c>
      <c r="E213" s="5" t="n">
        <v>320637</v>
      </c>
    </row>
    <row r="214" spans="1:5">
      <c r="A214" s="4" t="s">
        <v>2793</v>
      </c>
    </row>
    <row r="215" spans="1:5">
      <c r="A215" s="3" t="s">
        <v>797</v>
      </c>
    </row>
    <row r="216" spans="1:5">
      <c r="A216" s="4" t="s">
        <v>2781</v>
      </c>
      <c r="C216" s="5" t="n">
        <v>117194</v>
      </c>
    </row>
    <row r="217" spans="1:5">
      <c r="A217" s="4" t="s">
        <v>2794</v>
      </c>
    </row>
    <row r="218" spans="1:5">
      <c r="A218" s="3" t="s">
        <v>797</v>
      </c>
    </row>
    <row r="219" spans="1:5">
      <c r="A219" s="4" t="s">
        <v>2781</v>
      </c>
      <c r="C219" s="5" t="n">
        <v>43057</v>
      </c>
    </row>
    <row r="220" spans="1:5">
      <c r="A220" s="4" t="s">
        <v>2795</v>
      </c>
    </row>
    <row r="221" spans="1:5">
      <c r="A221" s="3" t="s">
        <v>797</v>
      </c>
    </row>
    <row r="222" spans="1:5">
      <c r="A222" s="4" t="s">
        <v>2781</v>
      </c>
      <c r="C222" s="5" t="n">
        <v>84281</v>
      </c>
    </row>
    <row r="223" spans="1:5">
      <c r="A223" s="4" t="s">
        <v>2796</v>
      </c>
    </row>
    <row r="224" spans="1:5">
      <c r="A224" s="3" t="s">
        <v>797</v>
      </c>
    </row>
    <row r="225" spans="1:5">
      <c r="A225" s="4" t="s">
        <v>2781</v>
      </c>
      <c r="C225" s="5" t="n">
        <v>11296</v>
      </c>
    </row>
    <row r="226" spans="1:5">
      <c r="A226" s="4" t="s">
        <v>3213</v>
      </c>
    </row>
    <row r="227" spans="1:5">
      <c r="A227" s="3" t="s">
        <v>797</v>
      </c>
    </row>
    <row r="228" spans="1:5">
      <c r="A228" s="4" t="s">
        <v>2781</v>
      </c>
      <c r="C228" s="5" t="n">
        <v>20758</v>
      </c>
    </row>
    <row r="229" spans="1:5">
      <c r="A229" s="4" t="s">
        <v>3214</v>
      </c>
    </row>
    <row r="230" spans="1:5">
      <c r="A230" s="3" t="s">
        <v>797</v>
      </c>
    </row>
    <row r="231" spans="1:5">
      <c r="A231" s="4" t="s">
        <v>2781</v>
      </c>
      <c r="C231" s="5" t="n">
        <v>248</v>
      </c>
    </row>
    <row r="232" spans="1:5">
      <c r="A232" s="4" t="s">
        <v>2799</v>
      </c>
    </row>
    <row r="233" spans="1:5">
      <c r="A233" s="3" t="s">
        <v>797</v>
      </c>
    </row>
    <row r="234" spans="1:5">
      <c r="A234" s="4" t="s">
        <v>2781</v>
      </c>
      <c r="C234" s="5" t="n">
        <v>3019</v>
      </c>
    </row>
    <row r="235" spans="1:5">
      <c r="A235" s="4" t="s">
        <v>2800</v>
      </c>
    </row>
    <row r="236" spans="1:5">
      <c r="A236" s="3" t="s">
        <v>797</v>
      </c>
    </row>
    <row r="237" spans="1:5">
      <c r="A237" s="4" t="s">
        <v>2781</v>
      </c>
      <c r="C237" s="5" t="n">
        <v>2242</v>
      </c>
    </row>
    <row r="238" spans="1:5">
      <c r="A238" s="4" t="s">
        <v>2801</v>
      </c>
    </row>
    <row r="239" spans="1:5">
      <c r="A239" s="3" t="s">
        <v>797</v>
      </c>
    </row>
    <row r="240" spans="1:5">
      <c r="A240" s="4" t="s">
        <v>2781</v>
      </c>
      <c r="C240" s="5" t="n">
        <v>15626</v>
      </c>
    </row>
    <row r="241" spans="1:5">
      <c r="A241" s="4" t="s">
        <v>2802</v>
      </c>
    </row>
    <row r="242" spans="1:5">
      <c r="A242" s="3" t="s">
        <v>797</v>
      </c>
    </row>
    <row r="243" spans="1:5">
      <c r="A243" s="4" t="s">
        <v>2781</v>
      </c>
      <c r="C243" s="5" t="n">
        <v>222</v>
      </c>
    </row>
    <row r="244" spans="1:5">
      <c r="A244" s="4" t="s">
        <v>2803</v>
      </c>
    </row>
    <row r="245" spans="1:5">
      <c r="A245" s="3" t="s">
        <v>797</v>
      </c>
    </row>
    <row r="246" spans="1:5">
      <c r="A246" s="4" t="s">
        <v>2781</v>
      </c>
      <c r="C246" s="5" t="n">
        <v>179</v>
      </c>
    </row>
    <row r="247" spans="1:5">
      <c r="A247" s="4" t="s">
        <v>2804</v>
      </c>
    </row>
    <row r="248" spans="1:5">
      <c r="A248" s="3" t="s">
        <v>797</v>
      </c>
    </row>
    <row r="249" spans="1:5">
      <c r="A249" s="4" t="s">
        <v>2781</v>
      </c>
      <c r="C249" s="5" t="n">
        <v>33602</v>
      </c>
    </row>
    <row r="250" spans="1:5">
      <c r="A250" s="4" t="s">
        <v>2805</v>
      </c>
    </row>
    <row r="251" spans="1:5">
      <c r="A251" s="3" t="s">
        <v>797</v>
      </c>
    </row>
    <row r="252" spans="1:5">
      <c r="A252" s="4" t="s">
        <v>2781</v>
      </c>
      <c r="C252" s="5" t="n">
        <v>36</v>
      </c>
    </row>
    <row r="253" spans="1:5">
      <c r="A253" s="4" t="s">
        <v>2806</v>
      </c>
    </row>
    <row r="254" spans="1:5">
      <c r="A254" s="3" t="s">
        <v>797</v>
      </c>
    </row>
    <row r="255" spans="1:5">
      <c r="A255" s="4" t="s">
        <v>2781</v>
      </c>
      <c r="C255" s="5" t="n">
        <v>65766</v>
      </c>
      <c r="E255" s="5" t="n">
        <v>62202</v>
      </c>
    </row>
    <row r="256" spans="1:5">
      <c r="A256" s="4" t="s">
        <v>2807</v>
      </c>
    </row>
    <row r="257" spans="1:5">
      <c r="A257" s="3" t="s">
        <v>797</v>
      </c>
    </row>
    <row r="258" spans="1:5">
      <c r="A258" s="4" t="s">
        <v>2781</v>
      </c>
      <c r="C258" s="5" t="n">
        <v>21635</v>
      </c>
    </row>
    <row r="259" spans="1:5">
      <c r="A259" s="4" t="s">
        <v>2808</v>
      </c>
    </row>
    <row r="260" spans="1:5">
      <c r="A260" s="3" t="s">
        <v>797</v>
      </c>
    </row>
    <row r="261" spans="1:5">
      <c r="A261" s="4" t="s">
        <v>2781</v>
      </c>
      <c r="C261" s="5" t="n">
        <v>16651</v>
      </c>
    </row>
    <row r="262" spans="1:5">
      <c r="A262" s="4" t="s">
        <v>2809</v>
      </c>
    </row>
    <row r="263" spans="1:5">
      <c r="A263" s="3" t="s">
        <v>797</v>
      </c>
    </row>
    <row r="264" spans="1:5">
      <c r="A264" s="4" t="s">
        <v>2781</v>
      </c>
      <c r="C264" s="5" t="n">
        <v>7573</v>
      </c>
    </row>
    <row r="265" spans="1:5">
      <c r="A265" s="4" t="s">
        <v>2810</v>
      </c>
    </row>
    <row r="266" spans="1:5">
      <c r="A266" s="3" t="s">
        <v>797</v>
      </c>
    </row>
    <row r="267" spans="1:5">
      <c r="A267" s="4" t="s">
        <v>2781</v>
      </c>
      <c r="C267" s="5" t="n">
        <v>211</v>
      </c>
    </row>
    <row r="268" spans="1:5">
      <c r="A268" s="4" t="s">
        <v>3215</v>
      </c>
    </row>
    <row r="269" spans="1:5">
      <c r="A269" s="3" t="s">
        <v>797</v>
      </c>
    </row>
    <row r="270" spans="1:5">
      <c r="A270" s="4" t="s">
        <v>2781</v>
      </c>
      <c r="C270" s="5" t="n">
        <v>370</v>
      </c>
    </row>
    <row r="271" spans="1:5">
      <c r="A271" s="4" t="s">
        <v>3216</v>
      </c>
    </row>
    <row r="272" spans="1:5">
      <c r="A272" s="3" t="s">
        <v>797</v>
      </c>
    </row>
    <row r="273" spans="1:5">
      <c r="A273" s="4" t="s">
        <v>2781</v>
      </c>
      <c r="C273" s="5" t="n">
        <v>1867</v>
      </c>
    </row>
    <row r="274" spans="1:5">
      <c r="A274" s="4" t="s">
        <v>2813</v>
      </c>
    </row>
    <row r="275" spans="1:5">
      <c r="A275" s="3" t="s">
        <v>797</v>
      </c>
    </row>
    <row r="276" spans="1:5">
      <c r="A276" s="4" t="s">
        <v>2781</v>
      </c>
      <c r="C276" s="5" t="n">
        <v>5048</v>
      </c>
    </row>
    <row r="277" spans="1:5">
      <c r="A277" s="4" t="s">
        <v>2814</v>
      </c>
    </row>
    <row r="278" spans="1:5">
      <c r="A278" s="3" t="s">
        <v>797</v>
      </c>
    </row>
    <row r="279" spans="1:5">
      <c r="A279" s="4" t="s">
        <v>2781</v>
      </c>
      <c r="C279" s="5" t="n">
        <v>796</v>
      </c>
    </row>
    <row r="280" spans="1:5">
      <c r="A280" s="4" t="s">
        <v>2815</v>
      </c>
    </row>
    <row r="281" spans="1:5">
      <c r="A281" s="3" t="s">
        <v>797</v>
      </c>
    </row>
    <row r="282" spans="1:5">
      <c r="A282" s="4" t="s">
        <v>2781</v>
      </c>
      <c r="C282" s="5" t="n">
        <v>6454</v>
      </c>
    </row>
    <row r="283" spans="1:5">
      <c r="A283" s="4" t="s">
        <v>2816</v>
      </c>
    </row>
    <row r="284" spans="1:5">
      <c r="A284" s="3" t="s">
        <v>797</v>
      </c>
    </row>
    <row r="285" spans="1:5">
      <c r="A285" s="4" t="s">
        <v>2781</v>
      </c>
      <c r="C285" s="5" t="n">
        <v>0</v>
      </c>
    </row>
    <row r="286" spans="1:5">
      <c r="A286" s="4" t="s">
        <v>2817</v>
      </c>
    </row>
    <row r="287" spans="1:5">
      <c r="A287" s="3" t="s">
        <v>797</v>
      </c>
    </row>
    <row r="288" spans="1:5">
      <c r="A288" s="4" t="s">
        <v>2781</v>
      </c>
      <c r="C288" s="5" t="n">
        <v>4951</v>
      </c>
    </row>
    <row r="289" spans="1:5">
      <c r="A289" s="4" t="s">
        <v>2818</v>
      </c>
    </row>
    <row r="290" spans="1:5">
      <c r="A290" s="3" t="s">
        <v>797</v>
      </c>
    </row>
    <row r="291" spans="1:5">
      <c r="A291" s="4" t="s">
        <v>2781</v>
      </c>
      <c r="C291" s="5" t="n">
        <v>200</v>
      </c>
    </row>
    <row r="292" spans="1:5">
      <c r="A292" s="4" t="s">
        <v>2819</v>
      </c>
    </row>
    <row r="293" spans="1:5">
      <c r="A293" s="3" t="s">
        <v>797</v>
      </c>
    </row>
    <row r="294" spans="1:5">
      <c r="A294" s="4" t="s">
        <v>2781</v>
      </c>
      <c r="C294" s="5" t="n">
        <v>8</v>
      </c>
    </row>
    <row r="295" spans="1:5">
      <c r="A295" s="4" t="s">
        <v>2820</v>
      </c>
    </row>
    <row r="296" spans="1:5">
      <c r="A296" s="3" t="s">
        <v>797</v>
      </c>
    </row>
    <row r="297" spans="1:5">
      <c r="A297" s="4" t="s">
        <v>2781</v>
      </c>
      <c r="C297" s="5" t="n">
        <v>56788</v>
      </c>
      <c r="E297" s="5" t="n">
        <v>58814</v>
      </c>
    </row>
    <row r="298" spans="1:5">
      <c r="A298" s="4" t="s">
        <v>2821</v>
      </c>
    </row>
    <row r="299" spans="1:5">
      <c r="A299" s="3" t="s">
        <v>797</v>
      </c>
    </row>
    <row r="300" spans="1:5">
      <c r="A300" s="4" t="s">
        <v>2781</v>
      </c>
      <c r="C300" s="5" t="n">
        <v>1918</v>
      </c>
    </row>
    <row r="301" spans="1:5">
      <c r="A301" s="4" t="s">
        <v>2822</v>
      </c>
    </row>
    <row r="302" spans="1:5">
      <c r="A302" s="3" t="s">
        <v>797</v>
      </c>
    </row>
    <row r="303" spans="1:5">
      <c r="A303" s="4" t="s">
        <v>2781</v>
      </c>
      <c r="C303" s="5" t="n">
        <v>358</v>
      </c>
    </row>
    <row r="304" spans="1:5">
      <c r="A304" s="4" t="s">
        <v>2823</v>
      </c>
    </row>
    <row r="305" spans="1:5">
      <c r="A305" s="3" t="s">
        <v>797</v>
      </c>
    </row>
    <row r="306" spans="1:5">
      <c r="A306" s="4" t="s">
        <v>2781</v>
      </c>
      <c r="C306" s="5" t="n">
        <v>4231</v>
      </c>
    </row>
    <row r="307" spans="1:5">
      <c r="A307" s="4" t="s">
        <v>2824</v>
      </c>
    </row>
    <row r="308" spans="1:5">
      <c r="A308" s="3" t="s">
        <v>797</v>
      </c>
    </row>
    <row r="309" spans="1:5">
      <c r="A309" s="4" t="s">
        <v>2781</v>
      </c>
      <c r="C309" s="5" t="n">
        <v>254</v>
      </c>
    </row>
    <row r="310" spans="1:5">
      <c r="A310" s="4" t="s">
        <v>3217</v>
      </c>
    </row>
    <row r="311" spans="1:5">
      <c r="A311" s="3" t="s">
        <v>797</v>
      </c>
    </row>
    <row r="312" spans="1:5">
      <c r="A312" s="4" t="s">
        <v>2781</v>
      </c>
      <c r="C312" s="5" t="n">
        <v>743</v>
      </c>
    </row>
    <row r="313" spans="1:5">
      <c r="A313" s="4" t="s">
        <v>3218</v>
      </c>
    </row>
    <row r="314" spans="1:5">
      <c r="A314" s="3" t="s">
        <v>797</v>
      </c>
    </row>
    <row r="315" spans="1:5">
      <c r="A315" s="4" t="s">
        <v>2781</v>
      </c>
      <c r="C315" s="5" t="n">
        <v>7206</v>
      </c>
    </row>
    <row r="316" spans="1:5">
      <c r="A316" s="4" t="s">
        <v>2827</v>
      </c>
    </row>
    <row r="317" spans="1:5">
      <c r="A317" s="3" t="s">
        <v>797</v>
      </c>
    </row>
    <row r="318" spans="1:5">
      <c r="A318" s="4" t="s">
        <v>2781</v>
      </c>
      <c r="C318" s="5" t="n">
        <v>3771</v>
      </c>
    </row>
    <row r="319" spans="1:5">
      <c r="A319" s="4" t="s">
        <v>2828</v>
      </c>
    </row>
    <row r="320" spans="1:5">
      <c r="A320" s="3" t="s">
        <v>797</v>
      </c>
    </row>
    <row r="321" spans="1:5">
      <c r="A321" s="4" t="s">
        <v>2781</v>
      </c>
      <c r="C321" s="5" t="n">
        <v>5945</v>
      </c>
    </row>
    <row r="322" spans="1:5">
      <c r="A322" s="4" t="s">
        <v>2829</v>
      </c>
    </row>
    <row r="323" spans="1:5">
      <c r="A323" s="3" t="s">
        <v>797</v>
      </c>
    </row>
    <row r="324" spans="1:5">
      <c r="A324" s="4" t="s">
        <v>2781</v>
      </c>
      <c r="C324" s="5" t="n">
        <v>7398</v>
      </c>
    </row>
    <row r="325" spans="1:5">
      <c r="A325" s="4" t="s">
        <v>2830</v>
      </c>
    </row>
    <row r="326" spans="1:5">
      <c r="A326" s="3" t="s">
        <v>797</v>
      </c>
    </row>
    <row r="327" spans="1:5">
      <c r="A327" s="4" t="s">
        <v>2781</v>
      </c>
      <c r="C327" s="5" t="n">
        <v>7682</v>
      </c>
    </row>
    <row r="328" spans="1:5">
      <c r="A328" s="4" t="s">
        <v>2831</v>
      </c>
    </row>
    <row r="329" spans="1:5">
      <c r="A329" s="3" t="s">
        <v>797</v>
      </c>
    </row>
    <row r="330" spans="1:5">
      <c r="A330" s="4" t="s">
        <v>2781</v>
      </c>
      <c r="C330" s="5" t="n">
        <v>13576</v>
      </c>
    </row>
    <row r="331" spans="1:5">
      <c r="A331" s="4" t="s">
        <v>2832</v>
      </c>
    </row>
    <row r="332" spans="1:5">
      <c r="A332" s="3" t="s">
        <v>797</v>
      </c>
    </row>
    <row r="333" spans="1:5">
      <c r="A333" s="4" t="s">
        <v>2781</v>
      </c>
      <c r="C333" s="5" t="n">
        <v>3353</v>
      </c>
    </row>
    <row r="334" spans="1:5">
      <c r="A334" s="4" t="s">
        <v>2833</v>
      </c>
    </row>
    <row r="335" spans="1:5">
      <c r="A335" s="3" t="s">
        <v>797</v>
      </c>
    </row>
    <row r="336" spans="1:5">
      <c r="A336" s="4" t="s">
        <v>2781</v>
      </c>
      <c r="C336" s="5" t="n">
        <v>352</v>
      </c>
    </row>
    <row r="337" spans="1:5">
      <c r="A337" s="4" t="s">
        <v>2834</v>
      </c>
    </row>
    <row r="338" spans="1:5">
      <c r="A338" s="3" t="s">
        <v>797</v>
      </c>
    </row>
    <row r="339" spans="1:5">
      <c r="A339" s="4" t="s">
        <v>2781</v>
      </c>
      <c r="C339" s="5" t="n">
        <v>55894</v>
      </c>
      <c r="E339" s="5" t="n">
        <v>54521</v>
      </c>
    </row>
    <row r="340" spans="1:5">
      <c r="A340" s="4" t="s">
        <v>2835</v>
      </c>
    </row>
    <row r="341" spans="1:5">
      <c r="A341" s="3" t="s">
        <v>797</v>
      </c>
    </row>
    <row r="342" spans="1:5">
      <c r="A342" s="4" t="s">
        <v>2781</v>
      </c>
      <c r="C342" s="5" t="n">
        <v>2556</v>
      </c>
    </row>
    <row r="343" spans="1:5">
      <c r="A343" s="4" t="s">
        <v>2836</v>
      </c>
    </row>
    <row r="344" spans="1:5">
      <c r="A344" s="3" t="s">
        <v>797</v>
      </c>
    </row>
    <row r="345" spans="1:5">
      <c r="A345" s="4" t="s">
        <v>2781</v>
      </c>
      <c r="C345" s="5" t="n">
        <v>1323</v>
      </c>
    </row>
    <row r="346" spans="1:5">
      <c r="A346" s="4" t="s">
        <v>2837</v>
      </c>
    </row>
    <row r="347" spans="1:5">
      <c r="A347" s="3" t="s">
        <v>797</v>
      </c>
    </row>
    <row r="348" spans="1:5">
      <c r="A348" s="4" t="s">
        <v>2781</v>
      </c>
      <c r="C348" s="5" t="n">
        <v>959</v>
      </c>
    </row>
    <row r="349" spans="1:5">
      <c r="A349" s="4" t="s">
        <v>2838</v>
      </c>
    </row>
    <row r="350" spans="1:5">
      <c r="A350" s="3" t="s">
        <v>797</v>
      </c>
    </row>
    <row r="351" spans="1:5">
      <c r="A351" s="4" t="s">
        <v>2781</v>
      </c>
      <c r="C351" s="5" t="n">
        <v>729</v>
      </c>
    </row>
    <row r="352" spans="1:5">
      <c r="A352" s="4" t="s">
        <v>3219</v>
      </c>
    </row>
    <row r="353" spans="1:5">
      <c r="A353" s="3" t="s">
        <v>797</v>
      </c>
    </row>
    <row r="354" spans="1:5">
      <c r="A354" s="4" t="s">
        <v>2781</v>
      </c>
      <c r="C354" s="5" t="n">
        <v>220</v>
      </c>
    </row>
    <row r="355" spans="1:5">
      <c r="A355" s="4" t="s">
        <v>3220</v>
      </c>
    </row>
    <row r="356" spans="1:5">
      <c r="A356" s="3" t="s">
        <v>797</v>
      </c>
    </row>
    <row r="357" spans="1:5">
      <c r="A357" s="4" t="s">
        <v>2781</v>
      </c>
      <c r="C357" s="5" t="n">
        <v>4307</v>
      </c>
    </row>
    <row r="358" spans="1:5">
      <c r="A358" s="4" t="s">
        <v>2841</v>
      </c>
    </row>
    <row r="359" spans="1:5">
      <c r="A359" s="3" t="s">
        <v>797</v>
      </c>
    </row>
    <row r="360" spans="1:5">
      <c r="A360" s="4" t="s">
        <v>2781</v>
      </c>
      <c r="C360" s="5" t="n">
        <v>2339</v>
      </c>
    </row>
    <row r="361" spans="1:5">
      <c r="A361" s="4" t="s">
        <v>2842</v>
      </c>
    </row>
    <row r="362" spans="1:5">
      <c r="A362" s="3" t="s">
        <v>797</v>
      </c>
    </row>
    <row r="363" spans="1:5">
      <c r="A363" s="4" t="s">
        <v>2781</v>
      </c>
      <c r="C363" s="5" t="n">
        <v>652</v>
      </c>
    </row>
    <row r="364" spans="1:5">
      <c r="A364" s="4" t="s">
        <v>2843</v>
      </c>
    </row>
    <row r="365" spans="1:5">
      <c r="A365" s="3" t="s">
        <v>797</v>
      </c>
    </row>
    <row r="366" spans="1:5">
      <c r="A366" s="4" t="s">
        <v>2781</v>
      </c>
      <c r="C366" s="5" t="n">
        <v>16037</v>
      </c>
    </row>
    <row r="367" spans="1:5">
      <c r="A367" s="4" t="s">
        <v>2844</v>
      </c>
    </row>
    <row r="368" spans="1:5">
      <c r="A368" s="3" t="s">
        <v>797</v>
      </c>
    </row>
    <row r="369" spans="1:5">
      <c r="A369" s="4" t="s">
        <v>2781</v>
      </c>
      <c r="C369" s="5" t="n">
        <v>9521</v>
      </c>
    </row>
    <row r="370" spans="1:5">
      <c r="A370" s="4" t="s">
        <v>2845</v>
      </c>
    </row>
    <row r="371" spans="1:5">
      <c r="A371" s="3" t="s">
        <v>797</v>
      </c>
    </row>
    <row r="372" spans="1:5">
      <c r="A372" s="4" t="s">
        <v>2781</v>
      </c>
      <c r="C372" s="5" t="n">
        <v>15442</v>
      </c>
    </row>
    <row r="373" spans="1:5">
      <c r="A373" s="4" t="s">
        <v>2846</v>
      </c>
    </row>
    <row r="374" spans="1:5">
      <c r="A374" s="3" t="s">
        <v>797</v>
      </c>
    </row>
    <row r="375" spans="1:5">
      <c r="A375" s="4" t="s">
        <v>2781</v>
      </c>
      <c r="C375" s="5" t="n">
        <v>749</v>
      </c>
    </row>
    <row r="376" spans="1:5">
      <c r="A376" s="4" t="s">
        <v>2847</v>
      </c>
    </row>
    <row r="377" spans="1:5">
      <c r="A377" s="3" t="s">
        <v>797</v>
      </c>
    </row>
    <row r="378" spans="1:5">
      <c r="A378" s="4" t="s">
        <v>2781</v>
      </c>
      <c r="C378" s="5" t="n">
        <v>1061</v>
      </c>
    </row>
    <row r="379" spans="1:5">
      <c r="A379" s="4" t="s">
        <v>2848</v>
      </c>
    </row>
    <row r="380" spans="1:5">
      <c r="A380" s="3" t="s">
        <v>797</v>
      </c>
    </row>
    <row r="381" spans="1:5">
      <c r="A381" s="4" t="s">
        <v>2781</v>
      </c>
      <c r="B381" s="4" t="s">
        <v>2782</v>
      </c>
      <c r="C381" s="5" t="n">
        <v>48300</v>
      </c>
      <c r="E381" s="5" t="n">
        <v>43037</v>
      </c>
    </row>
    <row r="382" spans="1:5">
      <c r="A382" s="4" t="s">
        <v>2849</v>
      </c>
    </row>
    <row r="383" spans="1:5">
      <c r="A383" s="3" t="s">
        <v>797</v>
      </c>
    </row>
    <row r="384" spans="1:5">
      <c r="A384" s="4" t="s">
        <v>2781</v>
      </c>
      <c r="C384" s="5" t="n">
        <v>7970</v>
      </c>
    </row>
    <row r="385" spans="1:5">
      <c r="A385" s="4" t="s">
        <v>2850</v>
      </c>
    </row>
    <row r="386" spans="1:5">
      <c r="A386" s="3" t="s">
        <v>797</v>
      </c>
    </row>
    <row r="387" spans="1:5">
      <c r="A387" s="4" t="s">
        <v>2781</v>
      </c>
      <c r="C387" s="5" t="n">
        <v>5777</v>
      </c>
    </row>
    <row r="388" spans="1:5">
      <c r="A388" s="4" t="s">
        <v>2851</v>
      </c>
    </row>
    <row r="389" spans="1:5">
      <c r="A389" s="3" t="s">
        <v>797</v>
      </c>
    </row>
    <row r="390" spans="1:5">
      <c r="A390" s="4" t="s">
        <v>2781</v>
      </c>
      <c r="C390" s="5" t="n">
        <v>3033</v>
      </c>
    </row>
    <row r="391" spans="1:5">
      <c r="A391" s="4" t="s">
        <v>2852</v>
      </c>
    </row>
    <row r="392" spans="1:5">
      <c r="A392" s="3" t="s">
        <v>797</v>
      </c>
    </row>
    <row r="393" spans="1:5">
      <c r="A393" s="4" t="s">
        <v>2781</v>
      </c>
      <c r="C393" s="5" t="n">
        <v>6626</v>
      </c>
    </row>
    <row r="394" spans="1:5">
      <c r="A394" s="4" t="s">
        <v>3221</v>
      </c>
    </row>
    <row r="395" spans="1:5">
      <c r="A395" s="3" t="s">
        <v>797</v>
      </c>
    </row>
    <row r="396" spans="1:5">
      <c r="A396" s="4" t="s">
        <v>2781</v>
      </c>
      <c r="C396" s="5" t="n">
        <v>4597</v>
      </c>
    </row>
    <row r="397" spans="1:5">
      <c r="A397" s="4" t="s">
        <v>3222</v>
      </c>
    </row>
    <row r="398" spans="1:5">
      <c r="A398" s="3" t="s">
        <v>797</v>
      </c>
    </row>
    <row r="399" spans="1:5">
      <c r="A399" s="4" t="s">
        <v>2781</v>
      </c>
      <c r="C399" s="5" t="n">
        <v>42</v>
      </c>
    </row>
    <row r="400" spans="1:5">
      <c r="A400" s="4" t="s">
        <v>2855</v>
      </c>
    </row>
    <row r="401" spans="1:5">
      <c r="A401" s="3" t="s">
        <v>797</v>
      </c>
    </row>
    <row r="402" spans="1:5">
      <c r="A402" s="4" t="s">
        <v>2781</v>
      </c>
      <c r="C402" s="5" t="n">
        <v>184</v>
      </c>
    </row>
    <row r="403" spans="1:5">
      <c r="A403" s="4" t="s">
        <v>2856</v>
      </c>
    </row>
    <row r="404" spans="1:5">
      <c r="A404" s="3" t="s">
        <v>797</v>
      </c>
    </row>
    <row r="405" spans="1:5">
      <c r="A405" s="4" t="s">
        <v>2781</v>
      </c>
      <c r="C405" s="5" t="n">
        <v>1554</v>
      </c>
    </row>
    <row r="406" spans="1:5">
      <c r="A406" s="4" t="s">
        <v>2857</v>
      </c>
    </row>
    <row r="407" spans="1:5">
      <c r="A407" s="3" t="s">
        <v>797</v>
      </c>
    </row>
    <row r="408" spans="1:5">
      <c r="A408" s="4" t="s">
        <v>2781</v>
      </c>
      <c r="C408" s="5" t="n">
        <v>6668</v>
      </c>
    </row>
    <row r="409" spans="1:5">
      <c r="A409" s="4" t="s">
        <v>2858</v>
      </c>
    </row>
    <row r="410" spans="1:5">
      <c r="A410" s="3" t="s">
        <v>797</v>
      </c>
    </row>
    <row r="411" spans="1:5">
      <c r="A411" s="4" t="s">
        <v>2781</v>
      </c>
      <c r="C411" s="5" t="n">
        <v>9724</v>
      </c>
    </row>
    <row r="412" spans="1:5">
      <c r="A412" s="4" t="s">
        <v>2859</v>
      </c>
    </row>
    <row r="413" spans="1:5">
      <c r="A413" s="3" t="s">
        <v>797</v>
      </c>
    </row>
    <row r="414" spans="1:5">
      <c r="A414" s="4" t="s">
        <v>2781</v>
      </c>
      <c r="C414" s="5" t="n">
        <v>1071</v>
      </c>
    </row>
    <row r="415" spans="1:5">
      <c r="A415" s="4" t="s">
        <v>2860</v>
      </c>
    </row>
    <row r="416" spans="1:5">
      <c r="A416" s="3" t="s">
        <v>797</v>
      </c>
    </row>
    <row r="417" spans="1:5">
      <c r="A417" s="4" t="s">
        <v>2781</v>
      </c>
      <c r="C417" s="5" t="n">
        <v>689</v>
      </c>
    </row>
    <row r="418" spans="1:5">
      <c r="A418" s="4" t="s">
        <v>2861</v>
      </c>
    </row>
    <row r="419" spans="1:5">
      <c r="A419" s="3" t="s">
        <v>797</v>
      </c>
    </row>
    <row r="420" spans="1:5">
      <c r="A420" s="4" t="s">
        <v>2781</v>
      </c>
      <c r="C420" s="5" t="n">
        <v>367</v>
      </c>
    </row>
    <row r="421" spans="1:5">
      <c r="A421" s="4" t="s">
        <v>2862</v>
      </c>
    </row>
    <row r="422" spans="1:5">
      <c r="A422" s="3" t="s">
        <v>797</v>
      </c>
    </row>
    <row r="423" spans="1:5">
      <c r="A423" s="4" t="s">
        <v>2781</v>
      </c>
      <c r="B423" s="4" t="s">
        <v>2782</v>
      </c>
      <c r="C423" s="5" t="n">
        <v>47936</v>
      </c>
      <c r="E423" s="5" t="n">
        <v>40720</v>
      </c>
    </row>
    <row r="424" spans="1:5">
      <c r="A424" s="4" t="s">
        <v>2863</v>
      </c>
    </row>
    <row r="425" spans="1:5">
      <c r="A425" s="3" t="s">
        <v>797</v>
      </c>
    </row>
    <row r="426" spans="1:5">
      <c r="A426" s="4" t="s">
        <v>2781</v>
      </c>
      <c r="C426" s="5" t="n">
        <v>4168</v>
      </c>
    </row>
    <row r="427" spans="1:5">
      <c r="A427" s="4" t="s">
        <v>2864</v>
      </c>
    </row>
    <row r="428" spans="1:5">
      <c r="A428" s="3" t="s">
        <v>797</v>
      </c>
    </row>
    <row r="429" spans="1:5">
      <c r="A429" s="4" t="s">
        <v>2781</v>
      </c>
      <c r="C429" s="5" t="n">
        <v>2516</v>
      </c>
    </row>
    <row r="430" spans="1:5">
      <c r="A430" s="4" t="s">
        <v>2865</v>
      </c>
    </row>
    <row r="431" spans="1:5">
      <c r="A431" s="3" t="s">
        <v>797</v>
      </c>
    </row>
    <row r="432" spans="1:5">
      <c r="A432" s="4" t="s">
        <v>2781</v>
      </c>
      <c r="C432" s="5" t="n">
        <v>3824</v>
      </c>
    </row>
    <row r="433" spans="1:5">
      <c r="A433" s="4" t="s">
        <v>2866</v>
      </c>
    </row>
    <row r="434" spans="1:5">
      <c r="A434" s="3" t="s">
        <v>797</v>
      </c>
    </row>
    <row r="435" spans="1:5">
      <c r="A435" s="4" t="s">
        <v>2781</v>
      </c>
      <c r="C435" s="5" t="n">
        <v>1292</v>
      </c>
    </row>
    <row r="436" spans="1:5">
      <c r="A436" s="4" t="s">
        <v>3223</v>
      </c>
    </row>
    <row r="437" spans="1:5">
      <c r="A437" s="3" t="s">
        <v>797</v>
      </c>
    </row>
    <row r="438" spans="1:5">
      <c r="A438" s="4" t="s">
        <v>2781</v>
      </c>
      <c r="C438" s="5" t="n">
        <v>906</v>
      </c>
    </row>
    <row r="439" spans="1:5">
      <c r="A439" s="4" t="s">
        <v>3224</v>
      </c>
    </row>
    <row r="440" spans="1:5">
      <c r="A440" s="3" t="s">
        <v>797</v>
      </c>
    </row>
    <row r="441" spans="1:5">
      <c r="A441" s="4" t="s">
        <v>2781</v>
      </c>
      <c r="C441" s="5" t="n">
        <v>7486</v>
      </c>
    </row>
    <row r="442" spans="1:5">
      <c r="A442" s="4" t="s">
        <v>2869</v>
      </c>
    </row>
    <row r="443" spans="1:5">
      <c r="A443" s="3" t="s">
        <v>797</v>
      </c>
    </row>
    <row r="444" spans="1:5">
      <c r="A444" s="4" t="s">
        <v>2781</v>
      </c>
      <c r="C444" s="5" t="n">
        <v>4438</v>
      </c>
    </row>
    <row r="445" spans="1:5">
      <c r="A445" s="4" t="s">
        <v>2870</v>
      </c>
    </row>
    <row r="446" spans="1:5">
      <c r="A446" s="3" t="s">
        <v>797</v>
      </c>
    </row>
    <row r="447" spans="1:5">
      <c r="A447" s="4" t="s">
        <v>2781</v>
      </c>
      <c r="C447" s="5" t="n">
        <v>1815</v>
      </c>
    </row>
    <row r="448" spans="1:5">
      <c r="A448" s="4" t="s">
        <v>2871</v>
      </c>
    </row>
    <row r="449" spans="1:5">
      <c r="A449" s="3" t="s">
        <v>797</v>
      </c>
    </row>
    <row r="450" spans="1:5">
      <c r="A450" s="4" t="s">
        <v>2781</v>
      </c>
      <c r="C450" s="5" t="n">
        <v>4974</v>
      </c>
    </row>
    <row r="451" spans="1:5">
      <c r="A451" s="4" t="s">
        <v>2872</v>
      </c>
    </row>
    <row r="452" spans="1:5">
      <c r="A452" s="3" t="s">
        <v>797</v>
      </c>
    </row>
    <row r="453" spans="1:5">
      <c r="A453" s="4" t="s">
        <v>2781</v>
      </c>
      <c r="C453" s="5" t="n">
        <v>12435</v>
      </c>
    </row>
    <row r="454" spans="1:5">
      <c r="A454" s="4" t="s">
        <v>2873</v>
      </c>
    </row>
    <row r="455" spans="1:5">
      <c r="A455" s="3" t="s">
        <v>797</v>
      </c>
    </row>
    <row r="456" spans="1:5">
      <c r="A456" s="4" t="s">
        <v>2781</v>
      </c>
      <c r="C456" s="5" t="n">
        <v>3259</v>
      </c>
    </row>
    <row r="457" spans="1:5">
      <c r="A457" s="4" t="s">
        <v>2874</v>
      </c>
    </row>
    <row r="458" spans="1:5">
      <c r="A458" s="3" t="s">
        <v>797</v>
      </c>
    </row>
    <row r="459" spans="1:5">
      <c r="A459" s="4" t="s">
        <v>2781</v>
      </c>
      <c r="C459" s="5" t="n">
        <v>674</v>
      </c>
    </row>
    <row r="460" spans="1:5">
      <c r="A460" s="4" t="s">
        <v>2875</v>
      </c>
    </row>
    <row r="461" spans="1:5">
      <c r="A461" s="3" t="s">
        <v>797</v>
      </c>
    </row>
    <row r="462" spans="1:5">
      <c r="A462" s="4" t="s">
        <v>2781</v>
      </c>
      <c r="C462" s="5" t="n">
        <v>149</v>
      </c>
    </row>
    <row r="463" spans="1:5">
      <c r="A463" s="4" t="s">
        <v>2876</v>
      </c>
    </row>
    <row r="464" spans="1:5">
      <c r="A464" s="3" t="s">
        <v>797</v>
      </c>
    </row>
    <row r="465" spans="1:5">
      <c r="A465" s="4" t="s">
        <v>2781</v>
      </c>
      <c r="C465" s="5" t="n">
        <v>46320</v>
      </c>
      <c r="E465" s="5" t="n">
        <v>53092</v>
      </c>
    </row>
    <row r="466" spans="1:5">
      <c r="A466" s="4" t="s">
        <v>2877</v>
      </c>
    </row>
    <row r="467" spans="1:5">
      <c r="A467" s="3" t="s">
        <v>797</v>
      </c>
    </row>
    <row r="468" spans="1:5">
      <c r="A468" s="4" t="s">
        <v>2781</v>
      </c>
      <c r="C468" s="5" t="n">
        <v>17162</v>
      </c>
    </row>
    <row r="469" spans="1:5">
      <c r="A469" s="4" t="s">
        <v>2878</v>
      </c>
    </row>
    <row r="470" spans="1:5">
      <c r="A470" s="3" t="s">
        <v>797</v>
      </c>
    </row>
    <row r="471" spans="1:5">
      <c r="A471" s="4" t="s">
        <v>2781</v>
      </c>
      <c r="C471" s="5" t="n">
        <v>8949</v>
      </c>
    </row>
    <row r="472" spans="1:5">
      <c r="A472" s="4" t="s">
        <v>2879</v>
      </c>
    </row>
    <row r="473" spans="1:5">
      <c r="A473" s="3" t="s">
        <v>797</v>
      </c>
    </row>
    <row r="474" spans="1:5">
      <c r="A474" s="4" t="s">
        <v>2781</v>
      </c>
      <c r="C474" s="5" t="n">
        <v>450</v>
      </c>
    </row>
    <row r="475" spans="1:5">
      <c r="A475" s="4" t="s">
        <v>2880</v>
      </c>
    </row>
    <row r="476" spans="1:5">
      <c r="A476" s="3" t="s">
        <v>797</v>
      </c>
    </row>
    <row r="477" spans="1:5">
      <c r="A477" s="4" t="s">
        <v>2781</v>
      </c>
      <c r="C477" s="5" t="n">
        <v>2375</v>
      </c>
    </row>
    <row r="478" spans="1:5">
      <c r="A478" s="4" t="s">
        <v>3225</v>
      </c>
    </row>
    <row r="479" spans="1:5">
      <c r="A479" s="3" t="s">
        <v>797</v>
      </c>
    </row>
    <row r="480" spans="1:5">
      <c r="A480" s="4" t="s">
        <v>2781</v>
      </c>
      <c r="C480" s="5" t="n">
        <v>659</v>
      </c>
    </row>
    <row r="481" spans="1:5">
      <c r="A481" s="4" t="s">
        <v>3226</v>
      </c>
    </row>
    <row r="482" spans="1:5">
      <c r="A482" s="3" t="s">
        <v>797</v>
      </c>
    </row>
    <row r="483" spans="1:5">
      <c r="A483" s="4" t="s">
        <v>2781</v>
      </c>
      <c r="C483" s="5" t="n">
        <v>326</v>
      </c>
    </row>
    <row r="484" spans="1:5">
      <c r="A484" s="4" t="s">
        <v>2883</v>
      </c>
    </row>
    <row r="485" spans="1:5">
      <c r="A485" s="3" t="s">
        <v>797</v>
      </c>
    </row>
    <row r="486" spans="1:5">
      <c r="A486" s="4" t="s">
        <v>2781</v>
      </c>
      <c r="C486" s="5" t="n">
        <v>2410</v>
      </c>
    </row>
    <row r="487" spans="1:5">
      <c r="A487" s="4" t="s">
        <v>2884</v>
      </c>
    </row>
    <row r="488" spans="1:5">
      <c r="A488" s="3" t="s">
        <v>797</v>
      </c>
    </row>
    <row r="489" spans="1:5">
      <c r="A489" s="4" t="s">
        <v>2781</v>
      </c>
      <c r="C489" s="5" t="n">
        <v>3006</v>
      </c>
    </row>
    <row r="490" spans="1:5">
      <c r="A490" s="4" t="s">
        <v>2885</v>
      </c>
    </row>
    <row r="491" spans="1:5">
      <c r="A491" s="3" t="s">
        <v>797</v>
      </c>
    </row>
    <row r="492" spans="1:5">
      <c r="A492" s="4" t="s">
        <v>2781</v>
      </c>
      <c r="C492" s="5" t="n">
        <v>3682</v>
      </c>
    </row>
    <row r="493" spans="1:5">
      <c r="A493" s="4" t="s">
        <v>2886</v>
      </c>
    </row>
    <row r="494" spans="1:5">
      <c r="A494" s="3" t="s">
        <v>797</v>
      </c>
    </row>
    <row r="495" spans="1:5">
      <c r="A495" s="4" t="s">
        <v>2781</v>
      </c>
      <c r="C495" s="5" t="n">
        <v>3395</v>
      </c>
    </row>
    <row r="496" spans="1:5">
      <c r="A496" s="4" t="s">
        <v>2887</v>
      </c>
    </row>
    <row r="497" spans="1:5">
      <c r="A497" s="3" t="s">
        <v>797</v>
      </c>
    </row>
    <row r="498" spans="1:5">
      <c r="A498" s="4" t="s">
        <v>2781</v>
      </c>
      <c r="C498" s="5" t="n">
        <v>805</v>
      </c>
    </row>
    <row r="499" spans="1:5">
      <c r="A499" s="4" t="s">
        <v>2888</v>
      </c>
    </row>
    <row r="500" spans="1:5">
      <c r="A500" s="3" t="s">
        <v>797</v>
      </c>
    </row>
    <row r="501" spans="1:5">
      <c r="A501" s="4" t="s">
        <v>2781</v>
      </c>
      <c r="C501" s="5" t="n">
        <v>3091</v>
      </c>
    </row>
    <row r="502" spans="1:5">
      <c r="A502" s="4" t="s">
        <v>2889</v>
      </c>
    </row>
    <row r="503" spans="1:5">
      <c r="A503" s="3" t="s">
        <v>797</v>
      </c>
    </row>
    <row r="504" spans="1:5">
      <c r="A504" s="4" t="s">
        <v>2781</v>
      </c>
      <c r="C504" s="5" t="n">
        <v>8</v>
      </c>
    </row>
    <row r="505" spans="1:5">
      <c r="A505" s="4" t="s">
        <v>2890</v>
      </c>
    </row>
    <row r="506" spans="1:5">
      <c r="A506" s="3" t="s">
        <v>797</v>
      </c>
    </row>
    <row r="507" spans="1:5">
      <c r="A507" s="4" t="s">
        <v>2781</v>
      </c>
      <c r="C507" s="5" t="n">
        <v>30980</v>
      </c>
      <c r="E507" s="5" t="n">
        <v>30481</v>
      </c>
    </row>
    <row r="508" spans="1:5">
      <c r="A508" s="4" t="s">
        <v>2891</v>
      </c>
    </row>
    <row r="509" spans="1:5">
      <c r="A509" s="3" t="s">
        <v>797</v>
      </c>
    </row>
    <row r="510" spans="1:5">
      <c r="A510" s="4" t="s">
        <v>2781</v>
      </c>
      <c r="C510" s="5" t="n">
        <v>4722</v>
      </c>
    </row>
    <row r="511" spans="1:5">
      <c r="A511" s="4" t="s">
        <v>2892</v>
      </c>
    </row>
    <row r="512" spans="1:5">
      <c r="A512" s="3" t="s">
        <v>797</v>
      </c>
    </row>
    <row r="513" spans="1:5">
      <c r="A513" s="4" t="s">
        <v>2781</v>
      </c>
      <c r="C513" s="5" t="n">
        <v>2298</v>
      </c>
    </row>
    <row r="514" spans="1:5">
      <c r="A514" s="4" t="s">
        <v>2893</v>
      </c>
    </row>
    <row r="515" spans="1:5">
      <c r="A515" s="3" t="s">
        <v>797</v>
      </c>
    </row>
    <row r="516" spans="1:5">
      <c r="A516" s="4" t="s">
        <v>2781</v>
      </c>
      <c r="C516" s="5" t="n">
        <v>505</v>
      </c>
    </row>
    <row r="517" spans="1:5">
      <c r="A517" s="4" t="s">
        <v>2894</v>
      </c>
    </row>
    <row r="518" spans="1:5">
      <c r="A518" s="3" t="s">
        <v>797</v>
      </c>
    </row>
    <row r="519" spans="1:5">
      <c r="A519" s="4" t="s">
        <v>2781</v>
      </c>
      <c r="C519" s="5" t="n">
        <v>1100</v>
      </c>
    </row>
    <row r="520" spans="1:5">
      <c r="A520" s="4" t="s">
        <v>3227</v>
      </c>
    </row>
    <row r="521" spans="1:5">
      <c r="A521" s="3" t="s">
        <v>797</v>
      </c>
    </row>
    <row r="522" spans="1:5">
      <c r="A522" s="4" t="s">
        <v>2781</v>
      </c>
      <c r="C522" s="5" t="n">
        <v>569</v>
      </c>
    </row>
    <row r="523" spans="1:5">
      <c r="A523" s="4" t="s">
        <v>3228</v>
      </c>
    </row>
    <row r="524" spans="1:5">
      <c r="A524" s="3" t="s">
        <v>797</v>
      </c>
    </row>
    <row r="525" spans="1:5">
      <c r="A525" s="4" t="s">
        <v>2781</v>
      </c>
      <c r="C525" s="5" t="n">
        <v>2081</v>
      </c>
    </row>
    <row r="526" spans="1:5">
      <c r="A526" s="4" t="s">
        <v>2897</v>
      </c>
    </row>
    <row r="527" spans="1:5">
      <c r="A527" s="3" t="s">
        <v>797</v>
      </c>
    </row>
    <row r="528" spans="1:5">
      <c r="A528" s="4" t="s">
        <v>2781</v>
      </c>
      <c r="C528" s="5" t="n">
        <v>868</v>
      </c>
    </row>
    <row r="529" spans="1:5">
      <c r="A529" s="4" t="s">
        <v>2898</v>
      </c>
    </row>
    <row r="530" spans="1:5">
      <c r="A530" s="3" t="s">
        <v>797</v>
      </c>
    </row>
    <row r="531" spans="1:5">
      <c r="A531" s="4" t="s">
        <v>2781</v>
      </c>
      <c r="C531" s="5" t="n">
        <v>812</v>
      </c>
    </row>
    <row r="532" spans="1:5">
      <c r="A532" s="4" t="s">
        <v>2899</v>
      </c>
    </row>
    <row r="533" spans="1:5">
      <c r="A533" s="3" t="s">
        <v>797</v>
      </c>
    </row>
    <row r="534" spans="1:5">
      <c r="A534" s="4" t="s">
        <v>2781</v>
      </c>
      <c r="C534" s="5" t="n">
        <v>6129</v>
      </c>
    </row>
    <row r="535" spans="1:5">
      <c r="A535" s="4" t="s">
        <v>2900</v>
      </c>
    </row>
    <row r="536" spans="1:5">
      <c r="A536" s="3" t="s">
        <v>797</v>
      </c>
    </row>
    <row r="537" spans="1:5">
      <c r="A537" s="4" t="s">
        <v>2781</v>
      </c>
      <c r="C537" s="5" t="n">
        <v>3979</v>
      </c>
    </row>
    <row r="538" spans="1:5">
      <c r="A538" s="4" t="s">
        <v>2901</v>
      </c>
    </row>
    <row r="539" spans="1:5">
      <c r="A539" s="3" t="s">
        <v>797</v>
      </c>
    </row>
    <row r="540" spans="1:5">
      <c r="A540" s="4" t="s">
        <v>2781</v>
      </c>
      <c r="C540" s="5" t="n">
        <v>6818</v>
      </c>
    </row>
    <row r="541" spans="1:5">
      <c r="A541" s="4" t="s">
        <v>2902</v>
      </c>
    </row>
    <row r="542" spans="1:5">
      <c r="A542" s="3" t="s">
        <v>797</v>
      </c>
    </row>
    <row r="543" spans="1:5">
      <c r="A543" s="4" t="s">
        <v>2781</v>
      </c>
      <c r="C543" s="5" t="n">
        <v>651</v>
      </c>
    </row>
    <row r="544" spans="1:5">
      <c r="A544" s="4" t="s">
        <v>2903</v>
      </c>
    </row>
    <row r="545" spans="1:5">
      <c r="A545" s="3" t="s">
        <v>797</v>
      </c>
    </row>
    <row r="546" spans="1:5">
      <c r="A546" s="4" t="s">
        <v>2781</v>
      </c>
      <c r="C546" s="5" t="n">
        <v>447</v>
      </c>
    </row>
    <row r="547" spans="1:5">
      <c r="A547" s="4" t="s">
        <v>2904</v>
      </c>
    </row>
    <row r="548" spans="1:5">
      <c r="A548" s="3" t="s">
        <v>797</v>
      </c>
    </row>
    <row r="549" spans="1:5">
      <c r="A549" s="4" t="s">
        <v>2781</v>
      </c>
      <c r="C549" s="5" t="n">
        <v>24802</v>
      </c>
      <c r="E549" s="5" t="n">
        <v>22923</v>
      </c>
    </row>
    <row r="550" spans="1:5">
      <c r="A550" s="4" t="s">
        <v>2905</v>
      </c>
    </row>
    <row r="551" spans="1:5">
      <c r="A551" s="3" t="s">
        <v>797</v>
      </c>
    </row>
    <row r="552" spans="1:5">
      <c r="A552" s="4" t="s">
        <v>2781</v>
      </c>
      <c r="C552" s="5" t="n">
        <v>6301</v>
      </c>
    </row>
    <row r="553" spans="1:5">
      <c r="A553" s="4" t="s">
        <v>2906</v>
      </c>
    </row>
    <row r="554" spans="1:5">
      <c r="A554" s="3" t="s">
        <v>797</v>
      </c>
    </row>
    <row r="555" spans="1:5">
      <c r="A555" s="4" t="s">
        <v>2781</v>
      </c>
      <c r="C555" s="5" t="n">
        <v>3095</v>
      </c>
    </row>
    <row r="556" spans="1:5">
      <c r="A556" s="4" t="s">
        <v>2907</v>
      </c>
    </row>
    <row r="557" spans="1:5">
      <c r="A557" s="3" t="s">
        <v>797</v>
      </c>
    </row>
    <row r="558" spans="1:5">
      <c r="A558" s="4" t="s">
        <v>2781</v>
      </c>
      <c r="C558" s="5" t="n">
        <v>322</v>
      </c>
    </row>
    <row r="559" spans="1:5">
      <c r="A559" s="4" t="s">
        <v>2908</v>
      </c>
    </row>
    <row r="560" spans="1:5">
      <c r="A560" s="3" t="s">
        <v>797</v>
      </c>
    </row>
    <row r="561" spans="1:5">
      <c r="A561" s="4" t="s">
        <v>2781</v>
      </c>
      <c r="C561" s="5" t="n">
        <v>2093</v>
      </c>
    </row>
    <row r="562" spans="1:5">
      <c r="A562" s="4" t="s">
        <v>3229</v>
      </c>
    </row>
    <row r="563" spans="1:5">
      <c r="A563" s="3" t="s">
        <v>797</v>
      </c>
    </row>
    <row r="564" spans="1:5">
      <c r="A564" s="4" t="s">
        <v>2781</v>
      </c>
      <c r="C564" s="5" t="n">
        <v>329</v>
      </c>
    </row>
    <row r="565" spans="1:5">
      <c r="A565" s="4" t="s">
        <v>3230</v>
      </c>
    </row>
    <row r="566" spans="1:5">
      <c r="A566" s="3" t="s">
        <v>797</v>
      </c>
    </row>
    <row r="567" spans="1:5">
      <c r="A567" s="4" t="s">
        <v>2781</v>
      </c>
      <c r="C567" s="5" t="n">
        <v>995</v>
      </c>
    </row>
    <row r="568" spans="1:5">
      <c r="A568" s="4" t="s">
        <v>2911</v>
      </c>
    </row>
    <row r="569" spans="1:5">
      <c r="A569" s="3" t="s">
        <v>797</v>
      </c>
    </row>
    <row r="570" spans="1:5">
      <c r="A570" s="4" t="s">
        <v>2781</v>
      </c>
      <c r="C570" s="5" t="n">
        <v>1779</v>
      </c>
    </row>
    <row r="571" spans="1:5">
      <c r="A571" s="4" t="s">
        <v>2912</v>
      </c>
    </row>
    <row r="572" spans="1:5">
      <c r="A572" s="3" t="s">
        <v>797</v>
      </c>
    </row>
    <row r="573" spans="1:5">
      <c r="A573" s="4" t="s">
        <v>2781</v>
      </c>
      <c r="C573" s="5" t="n">
        <v>874</v>
      </c>
    </row>
    <row r="574" spans="1:5">
      <c r="A574" s="4" t="s">
        <v>2913</v>
      </c>
    </row>
    <row r="575" spans="1:5">
      <c r="A575" s="3" t="s">
        <v>797</v>
      </c>
    </row>
    <row r="576" spans="1:5">
      <c r="A576" s="4" t="s">
        <v>2781</v>
      </c>
      <c r="C576" s="5" t="n">
        <v>2602</v>
      </c>
    </row>
    <row r="577" spans="1:5">
      <c r="A577" s="4" t="s">
        <v>2914</v>
      </c>
    </row>
    <row r="578" spans="1:5">
      <c r="A578" s="3" t="s">
        <v>797</v>
      </c>
    </row>
    <row r="579" spans="1:5">
      <c r="A579" s="4" t="s">
        <v>2781</v>
      </c>
      <c r="C579" s="5" t="n">
        <v>4632</v>
      </c>
    </row>
    <row r="580" spans="1:5">
      <c r="A580" s="4" t="s">
        <v>2915</v>
      </c>
    </row>
    <row r="581" spans="1:5">
      <c r="A581" s="3" t="s">
        <v>797</v>
      </c>
    </row>
    <row r="582" spans="1:5">
      <c r="A582" s="4" t="s">
        <v>2781</v>
      </c>
      <c r="C582" s="5" t="n">
        <v>1651</v>
      </c>
    </row>
    <row r="583" spans="1:5">
      <c r="A583" s="4" t="s">
        <v>2916</v>
      </c>
    </row>
    <row r="584" spans="1:5">
      <c r="A584" s="3" t="s">
        <v>797</v>
      </c>
    </row>
    <row r="585" spans="1:5">
      <c r="A585" s="4" t="s">
        <v>2781</v>
      </c>
      <c r="C585" s="5" t="n">
        <v>111</v>
      </c>
    </row>
    <row r="586" spans="1:5">
      <c r="A586" s="4" t="s">
        <v>2917</v>
      </c>
    </row>
    <row r="587" spans="1:5">
      <c r="A587" s="3" t="s">
        <v>797</v>
      </c>
    </row>
    <row r="588" spans="1:5">
      <c r="A588" s="4" t="s">
        <v>2781</v>
      </c>
      <c r="C588" s="5" t="n">
        <v>19</v>
      </c>
    </row>
    <row r="589" spans="1:5">
      <c r="A589" s="4" t="s">
        <v>2918</v>
      </c>
    </row>
    <row r="590" spans="1:5">
      <c r="A590" s="3" t="s">
        <v>797</v>
      </c>
    </row>
    <row r="591" spans="1:5">
      <c r="A591" s="4" t="s">
        <v>2781</v>
      </c>
      <c r="C591" s="5" t="n">
        <v>22046</v>
      </c>
      <c r="E591" s="5" t="n">
        <v>23363</v>
      </c>
    </row>
    <row r="592" spans="1:5">
      <c r="A592" s="4" t="s">
        <v>2919</v>
      </c>
    </row>
    <row r="593" spans="1:5">
      <c r="A593" s="3" t="s">
        <v>797</v>
      </c>
    </row>
    <row r="594" spans="1:5">
      <c r="A594" s="4" t="s">
        <v>2781</v>
      </c>
      <c r="C594" s="5" t="n">
        <v>4683</v>
      </c>
    </row>
    <row r="595" spans="1:5">
      <c r="A595" s="4" t="s">
        <v>2920</v>
      </c>
    </row>
    <row r="596" spans="1:5">
      <c r="A596" s="3" t="s">
        <v>797</v>
      </c>
    </row>
    <row r="597" spans="1:5">
      <c r="A597" s="4" t="s">
        <v>2781</v>
      </c>
      <c r="C597" s="5" t="n">
        <v>9272</v>
      </c>
    </row>
    <row r="598" spans="1:5">
      <c r="A598" s="4" t="s">
        <v>2921</v>
      </c>
    </row>
    <row r="599" spans="1:5">
      <c r="A599" s="3" t="s">
        <v>797</v>
      </c>
    </row>
    <row r="600" spans="1:5">
      <c r="A600" s="4" t="s">
        <v>2781</v>
      </c>
      <c r="C600" s="5" t="n">
        <v>574</v>
      </c>
    </row>
    <row r="601" spans="1:5">
      <c r="A601" s="4" t="s">
        <v>2922</v>
      </c>
    </row>
    <row r="602" spans="1:5">
      <c r="A602" s="3" t="s">
        <v>797</v>
      </c>
    </row>
    <row r="603" spans="1:5">
      <c r="A603" s="4" t="s">
        <v>2781</v>
      </c>
      <c r="C603" s="5" t="n">
        <v>822</v>
      </c>
    </row>
    <row r="604" spans="1:5">
      <c r="A604" s="4" t="s">
        <v>3231</v>
      </c>
    </row>
    <row r="605" spans="1:5">
      <c r="A605" s="3" t="s">
        <v>797</v>
      </c>
    </row>
    <row r="606" spans="1:5">
      <c r="A606" s="4" t="s">
        <v>2781</v>
      </c>
      <c r="C606" s="5" t="n">
        <v>162</v>
      </c>
    </row>
    <row r="607" spans="1:5">
      <c r="A607" s="4" t="s">
        <v>3232</v>
      </c>
    </row>
    <row r="608" spans="1:5">
      <c r="A608" s="3" t="s">
        <v>797</v>
      </c>
    </row>
    <row r="609" spans="1:5">
      <c r="A609" s="4" t="s">
        <v>2781</v>
      </c>
      <c r="C609" s="5" t="n">
        <v>774</v>
      </c>
    </row>
    <row r="610" spans="1:5">
      <c r="A610" s="4" t="s">
        <v>2925</v>
      </c>
    </row>
    <row r="611" spans="1:5">
      <c r="A611" s="3" t="s">
        <v>797</v>
      </c>
    </row>
    <row r="612" spans="1:5">
      <c r="A612" s="4" t="s">
        <v>2781</v>
      </c>
      <c r="C612" s="5" t="n">
        <v>646</v>
      </c>
    </row>
    <row r="613" spans="1:5">
      <c r="A613" s="4" t="s">
        <v>2926</v>
      </c>
    </row>
    <row r="614" spans="1:5">
      <c r="A614" s="3" t="s">
        <v>797</v>
      </c>
    </row>
    <row r="615" spans="1:5">
      <c r="A615" s="4" t="s">
        <v>2781</v>
      </c>
      <c r="C615" s="5" t="n">
        <v>711</v>
      </c>
    </row>
    <row r="616" spans="1:5">
      <c r="A616" s="4" t="s">
        <v>2927</v>
      </c>
    </row>
    <row r="617" spans="1:5">
      <c r="A617" s="3" t="s">
        <v>797</v>
      </c>
    </row>
    <row r="618" spans="1:5">
      <c r="A618" s="4" t="s">
        <v>2781</v>
      </c>
      <c r="C618" s="5" t="n">
        <v>1109</v>
      </c>
    </row>
    <row r="619" spans="1:5">
      <c r="A619" s="4" t="s">
        <v>2928</v>
      </c>
    </row>
    <row r="620" spans="1:5">
      <c r="A620" s="3" t="s">
        <v>797</v>
      </c>
    </row>
    <row r="621" spans="1:5">
      <c r="A621" s="4" t="s">
        <v>2781</v>
      </c>
      <c r="C621" s="5" t="n">
        <v>2264</v>
      </c>
    </row>
    <row r="622" spans="1:5">
      <c r="A622" s="4" t="s">
        <v>2929</v>
      </c>
    </row>
    <row r="623" spans="1:5">
      <c r="A623" s="3" t="s">
        <v>797</v>
      </c>
    </row>
    <row r="624" spans="1:5">
      <c r="A624" s="4" t="s">
        <v>2781</v>
      </c>
      <c r="C624" s="5" t="n">
        <v>604</v>
      </c>
    </row>
    <row r="625" spans="1:5">
      <c r="A625" s="4" t="s">
        <v>2930</v>
      </c>
    </row>
    <row r="626" spans="1:5">
      <c r="A626" s="3" t="s">
        <v>797</v>
      </c>
    </row>
    <row r="627" spans="1:5">
      <c r="A627" s="4" t="s">
        <v>2781</v>
      </c>
      <c r="C627" s="5" t="n">
        <v>426</v>
      </c>
    </row>
    <row r="628" spans="1:5">
      <c r="A628" s="4" t="s">
        <v>2931</v>
      </c>
    </row>
    <row r="629" spans="1:5">
      <c r="A629" s="3" t="s">
        <v>797</v>
      </c>
    </row>
    <row r="630" spans="1:5">
      <c r="A630" s="4" t="s">
        <v>2781</v>
      </c>
      <c r="C630" s="5" t="n">
        <v>0</v>
      </c>
    </row>
    <row r="631" spans="1:5">
      <c r="A631" s="4" t="s">
        <v>2932</v>
      </c>
    </row>
    <row r="632" spans="1:5">
      <c r="A632" s="3" t="s">
        <v>797</v>
      </c>
    </row>
    <row r="633" spans="1:5">
      <c r="A633" s="4" t="s">
        <v>2781</v>
      </c>
      <c r="C633" s="5" t="n">
        <v>19632</v>
      </c>
      <c r="E633" s="5" t="n">
        <v>21535</v>
      </c>
    </row>
    <row r="634" spans="1:5">
      <c r="A634" s="4" t="s">
        <v>2933</v>
      </c>
    </row>
    <row r="635" spans="1:5">
      <c r="A635" s="3" t="s">
        <v>797</v>
      </c>
    </row>
    <row r="636" spans="1:5">
      <c r="A636" s="4" t="s">
        <v>2781</v>
      </c>
      <c r="C636" s="5" t="n">
        <v>4096</v>
      </c>
    </row>
    <row r="637" spans="1:5">
      <c r="A637" s="4" t="s">
        <v>2934</v>
      </c>
    </row>
    <row r="638" spans="1:5">
      <c r="A638" s="3" t="s">
        <v>797</v>
      </c>
    </row>
    <row r="639" spans="1:5">
      <c r="A639" s="4" t="s">
        <v>2781</v>
      </c>
      <c r="C639" s="5" t="n">
        <v>3301</v>
      </c>
    </row>
    <row r="640" spans="1:5">
      <c r="A640" s="4" t="s">
        <v>2935</v>
      </c>
    </row>
    <row r="641" spans="1:5">
      <c r="A641" s="3" t="s">
        <v>797</v>
      </c>
    </row>
    <row r="642" spans="1:5">
      <c r="A642" s="4" t="s">
        <v>2781</v>
      </c>
      <c r="C642" s="5" t="n">
        <v>1143</v>
      </c>
    </row>
    <row r="643" spans="1:5">
      <c r="A643" s="4" t="s">
        <v>2936</v>
      </c>
    </row>
    <row r="644" spans="1:5">
      <c r="A644" s="3" t="s">
        <v>797</v>
      </c>
    </row>
    <row r="645" spans="1:5">
      <c r="A645" s="4" t="s">
        <v>2781</v>
      </c>
      <c r="C645" s="5" t="n">
        <v>2295</v>
      </c>
    </row>
    <row r="646" spans="1:5">
      <c r="A646" s="4" t="s">
        <v>3233</v>
      </c>
    </row>
    <row r="647" spans="1:5">
      <c r="A647" s="3" t="s">
        <v>797</v>
      </c>
    </row>
    <row r="648" spans="1:5">
      <c r="A648" s="4" t="s">
        <v>2781</v>
      </c>
      <c r="C648" s="5" t="n">
        <v>274</v>
      </c>
    </row>
    <row r="649" spans="1:5">
      <c r="A649" s="4" t="s">
        <v>3234</v>
      </c>
    </row>
    <row r="650" spans="1:5">
      <c r="A650" s="3" t="s">
        <v>797</v>
      </c>
    </row>
    <row r="651" spans="1:5">
      <c r="A651" s="4" t="s">
        <v>2781</v>
      </c>
      <c r="C651" s="5" t="n">
        <v>382</v>
      </c>
    </row>
    <row r="652" spans="1:5">
      <c r="A652" s="4" t="s">
        <v>2939</v>
      </c>
    </row>
    <row r="653" spans="1:5">
      <c r="A653" s="3" t="s">
        <v>797</v>
      </c>
    </row>
    <row r="654" spans="1:5">
      <c r="A654" s="4" t="s">
        <v>2781</v>
      </c>
      <c r="C654" s="5" t="n">
        <v>437</v>
      </c>
    </row>
    <row r="655" spans="1:5">
      <c r="A655" s="4" t="s">
        <v>2940</v>
      </c>
    </row>
    <row r="656" spans="1:5">
      <c r="A656" s="3" t="s">
        <v>797</v>
      </c>
    </row>
    <row r="657" spans="1:5">
      <c r="A657" s="4" t="s">
        <v>2781</v>
      </c>
      <c r="C657" s="5" t="n">
        <v>144</v>
      </c>
    </row>
    <row r="658" spans="1:5">
      <c r="A658" s="4" t="s">
        <v>2941</v>
      </c>
    </row>
    <row r="659" spans="1:5">
      <c r="A659" s="3" t="s">
        <v>797</v>
      </c>
    </row>
    <row r="660" spans="1:5">
      <c r="A660" s="4" t="s">
        <v>2781</v>
      </c>
      <c r="C660" s="5" t="n">
        <v>3504</v>
      </c>
    </row>
    <row r="661" spans="1:5">
      <c r="A661" s="4" t="s">
        <v>2942</v>
      </c>
    </row>
    <row r="662" spans="1:5">
      <c r="A662" s="3" t="s">
        <v>797</v>
      </c>
    </row>
    <row r="663" spans="1:5">
      <c r="A663" s="4" t="s">
        <v>2781</v>
      </c>
      <c r="C663" s="5" t="n">
        <v>2628</v>
      </c>
    </row>
    <row r="664" spans="1:5">
      <c r="A664" s="4" t="s">
        <v>2943</v>
      </c>
    </row>
    <row r="665" spans="1:5">
      <c r="A665" s="3" t="s">
        <v>797</v>
      </c>
    </row>
    <row r="666" spans="1:5">
      <c r="A666" s="4" t="s">
        <v>2781</v>
      </c>
      <c r="C666" s="5" t="n">
        <v>1423</v>
      </c>
    </row>
    <row r="667" spans="1:5">
      <c r="A667" s="4" t="s">
        <v>2944</v>
      </c>
    </row>
    <row r="668" spans="1:5">
      <c r="A668" s="3" t="s">
        <v>797</v>
      </c>
    </row>
    <row r="669" spans="1:5">
      <c r="A669" s="4" t="s">
        <v>2781</v>
      </c>
      <c r="C669" s="5" t="n">
        <v>5</v>
      </c>
    </row>
    <row r="670" spans="1:5">
      <c r="A670" s="4" t="s">
        <v>2945</v>
      </c>
    </row>
    <row r="671" spans="1:5">
      <c r="A671" s="3" t="s">
        <v>797</v>
      </c>
    </row>
    <row r="672" spans="1:5">
      <c r="A672" s="4" t="s">
        <v>2781</v>
      </c>
      <c r="C672" s="5" t="n">
        <v>0</v>
      </c>
    </row>
    <row r="673" spans="1:5">
      <c r="A673" s="4" t="s">
        <v>3235</v>
      </c>
    </row>
    <row r="674" spans="1:5">
      <c r="A674" s="3" t="s">
        <v>797</v>
      </c>
    </row>
    <row r="675" spans="1:5">
      <c r="A675" s="4" t="s">
        <v>2781</v>
      </c>
      <c r="C675" s="5" t="n">
        <v>17263</v>
      </c>
      <c r="E675" s="5" t="n">
        <v>15893</v>
      </c>
    </row>
    <row r="676" spans="1:5">
      <c r="A676" s="4" t="s">
        <v>3236</v>
      </c>
    </row>
    <row r="677" spans="1:5">
      <c r="A677" s="3" t="s">
        <v>797</v>
      </c>
    </row>
    <row r="678" spans="1:5">
      <c r="A678" s="4" t="s">
        <v>2781</v>
      </c>
      <c r="C678" s="5" t="n">
        <v>1331</v>
      </c>
    </row>
    <row r="679" spans="1:5">
      <c r="A679" s="4" t="s">
        <v>3237</v>
      </c>
    </row>
    <row r="680" spans="1:5">
      <c r="A680" s="3" t="s">
        <v>797</v>
      </c>
    </row>
    <row r="681" spans="1:5">
      <c r="A681" s="4" t="s">
        <v>2781</v>
      </c>
      <c r="C681" s="5" t="n">
        <v>1056</v>
      </c>
    </row>
    <row r="682" spans="1:5">
      <c r="A682" s="4" t="s">
        <v>3238</v>
      </c>
    </row>
    <row r="683" spans="1:5">
      <c r="A683" s="3" t="s">
        <v>797</v>
      </c>
    </row>
    <row r="684" spans="1:5">
      <c r="A684" s="4" t="s">
        <v>2781</v>
      </c>
      <c r="C684" s="5" t="n">
        <v>1673</v>
      </c>
    </row>
    <row r="685" spans="1:5">
      <c r="A685" s="4" t="s">
        <v>3239</v>
      </c>
    </row>
    <row r="686" spans="1:5">
      <c r="A686" s="3" t="s">
        <v>797</v>
      </c>
    </row>
    <row r="687" spans="1:5">
      <c r="A687" s="4" t="s">
        <v>2781</v>
      </c>
      <c r="C687" s="5" t="n">
        <v>654</v>
      </c>
    </row>
    <row r="688" spans="1:5">
      <c r="A688" s="4" t="s">
        <v>3240</v>
      </c>
    </row>
    <row r="689" spans="1:5">
      <c r="A689" s="3" t="s">
        <v>797</v>
      </c>
    </row>
    <row r="690" spans="1:5">
      <c r="A690" s="4" t="s">
        <v>2781</v>
      </c>
      <c r="C690" s="5" t="n">
        <v>418</v>
      </c>
    </row>
    <row r="691" spans="1:5">
      <c r="A691" s="4" t="s">
        <v>3241</v>
      </c>
    </row>
    <row r="692" spans="1:5">
      <c r="A692" s="3" t="s">
        <v>797</v>
      </c>
    </row>
    <row r="693" spans="1:5">
      <c r="A693" s="4" t="s">
        <v>2781</v>
      </c>
      <c r="C693" s="5" t="n">
        <v>2032</v>
      </c>
    </row>
    <row r="694" spans="1:5">
      <c r="A694" s="4" t="s">
        <v>3242</v>
      </c>
    </row>
    <row r="695" spans="1:5">
      <c r="A695" s="3" t="s">
        <v>797</v>
      </c>
    </row>
    <row r="696" spans="1:5">
      <c r="A696" s="4" t="s">
        <v>2781</v>
      </c>
      <c r="C696" s="5" t="n">
        <v>571</v>
      </c>
    </row>
    <row r="697" spans="1:5">
      <c r="A697" s="4" t="s">
        <v>3243</v>
      </c>
    </row>
    <row r="698" spans="1:5">
      <c r="A698" s="3" t="s">
        <v>797</v>
      </c>
    </row>
    <row r="699" spans="1:5">
      <c r="A699" s="4" t="s">
        <v>2781</v>
      </c>
      <c r="C699" s="5" t="n">
        <v>445</v>
      </c>
    </row>
    <row r="700" spans="1:5">
      <c r="A700" s="4" t="s">
        <v>3244</v>
      </c>
    </row>
    <row r="701" spans="1:5">
      <c r="A701" s="3" t="s">
        <v>797</v>
      </c>
    </row>
    <row r="702" spans="1:5">
      <c r="A702" s="4" t="s">
        <v>2781</v>
      </c>
      <c r="C702" s="5" t="n">
        <v>3103</v>
      </c>
    </row>
    <row r="703" spans="1:5">
      <c r="A703" s="4" t="s">
        <v>3245</v>
      </c>
    </row>
    <row r="704" spans="1:5">
      <c r="A704" s="3" t="s">
        <v>797</v>
      </c>
    </row>
    <row r="705" spans="1:5">
      <c r="A705" s="4" t="s">
        <v>2781</v>
      </c>
      <c r="C705" s="5" t="n">
        <v>3493</v>
      </c>
    </row>
    <row r="706" spans="1:5">
      <c r="A706" s="4" t="s">
        <v>3246</v>
      </c>
    </row>
    <row r="707" spans="1:5">
      <c r="A707" s="3" t="s">
        <v>797</v>
      </c>
    </row>
    <row r="708" spans="1:5">
      <c r="A708" s="4" t="s">
        <v>2781</v>
      </c>
      <c r="C708" s="5" t="n">
        <v>1380</v>
      </c>
    </row>
    <row r="709" spans="1:5">
      <c r="A709" s="4" t="s">
        <v>3247</v>
      </c>
    </row>
    <row r="710" spans="1:5">
      <c r="A710" s="3" t="s">
        <v>797</v>
      </c>
    </row>
    <row r="711" spans="1:5">
      <c r="A711" s="4" t="s">
        <v>2781</v>
      </c>
      <c r="C711" s="5" t="n">
        <v>843</v>
      </c>
    </row>
    <row r="712" spans="1:5">
      <c r="A712" s="4" t="s">
        <v>3248</v>
      </c>
    </row>
    <row r="713" spans="1:5">
      <c r="A713" s="3" t="s">
        <v>797</v>
      </c>
    </row>
    <row r="714" spans="1:5">
      <c r="A714" s="4" t="s">
        <v>2781</v>
      </c>
      <c r="C714" s="5" t="n">
        <v>265</v>
      </c>
    </row>
    <row r="715" spans="1:5">
      <c r="A715" s="4" t="s">
        <v>2946</v>
      </c>
    </row>
    <row r="716" spans="1:5">
      <c r="A716" s="3" t="s">
        <v>797</v>
      </c>
    </row>
    <row r="717" spans="1:5">
      <c r="A717" s="4" t="s">
        <v>2781</v>
      </c>
      <c r="C717" s="5" t="n">
        <v>17397</v>
      </c>
      <c r="E717" s="5" t="n">
        <v>16983</v>
      </c>
    </row>
    <row r="718" spans="1:5">
      <c r="A718" s="4" t="s">
        <v>2947</v>
      </c>
    </row>
    <row r="719" spans="1:5">
      <c r="A719" s="3" t="s">
        <v>797</v>
      </c>
    </row>
    <row r="720" spans="1:5">
      <c r="A720" s="4" t="s">
        <v>2781</v>
      </c>
      <c r="C720" s="5" t="n">
        <v>522</v>
      </c>
    </row>
    <row r="721" spans="1:5">
      <c r="A721" s="4" t="s">
        <v>2948</v>
      </c>
    </row>
    <row r="722" spans="1:5">
      <c r="A722" s="3" t="s">
        <v>797</v>
      </c>
    </row>
    <row r="723" spans="1:5">
      <c r="A723" s="4" t="s">
        <v>2781</v>
      </c>
      <c r="C723" s="5" t="n">
        <v>5949</v>
      </c>
    </row>
    <row r="724" spans="1:5">
      <c r="A724" s="4" t="s">
        <v>2949</v>
      </c>
    </row>
    <row r="725" spans="1:5">
      <c r="A725" s="3" t="s">
        <v>797</v>
      </c>
    </row>
    <row r="726" spans="1:5">
      <c r="A726" s="4" t="s">
        <v>2781</v>
      </c>
      <c r="C726" s="5" t="n">
        <v>5798</v>
      </c>
    </row>
    <row r="727" spans="1:5">
      <c r="A727" s="4" t="s">
        <v>2950</v>
      </c>
    </row>
    <row r="728" spans="1:5">
      <c r="A728" s="3" t="s">
        <v>797</v>
      </c>
    </row>
    <row r="729" spans="1:5">
      <c r="A729" s="4" t="s">
        <v>2781</v>
      </c>
      <c r="C729" s="5" t="n">
        <v>727</v>
      </c>
    </row>
    <row r="730" spans="1:5">
      <c r="A730" s="4" t="s">
        <v>3249</v>
      </c>
    </row>
    <row r="731" spans="1:5">
      <c r="A731" s="3" t="s">
        <v>797</v>
      </c>
    </row>
    <row r="732" spans="1:5">
      <c r="A732" s="4" t="s">
        <v>2781</v>
      </c>
      <c r="C732" s="5" t="n">
        <v>4</v>
      </c>
    </row>
    <row r="733" spans="1:5">
      <c r="A733" s="4" t="s">
        <v>2952</v>
      </c>
    </row>
    <row r="734" spans="1:5">
      <c r="A734" s="3" t="s">
        <v>797</v>
      </c>
    </row>
    <row r="735" spans="1:5">
      <c r="A735" s="4" t="s">
        <v>2781</v>
      </c>
      <c r="C735" s="5" t="n">
        <v>728</v>
      </c>
    </row>
    <row r="736" spans="1:5">
      <c r="A736" s="4" t="s">
        <v>2953</v>
      </c>
    </row>
    <row r="737" spans="1:5">
      <c r="A737" s="3" t="s">
        <v>797</v>
      </c>
    </row>
    <row r="738" spans="1:5">
      <c r="A738" s="4" t="s">
        <v>2781</v>
      </c>
      <c r="C738" s="5" t="n">
        <v>471</v>
      </c>
    </row>
    <row r="739" spans="1:5">
      <c r="A739" s="4" t="s">
        <v>2954</v>
      </c>
    </row>
    <row r="740" spans="1:5">
      <c r="A740" s="3" t="s">
        <v>797</v>
      </c>
    </row>
    <row r="741" spans="1:5">
      <c r="A741" s="4" t="s">
        <v>2781</v>
      </c>
      <c r="C741" s="5" t="n">
        <v>536</v>
      </c>
    </row>
    <row r="742" spans="1:5">
      <c r="A742" s="4" t="s">
        <v>2955</v>
      </c>
    </row>
    <row r="743" spans="1:5">
      <c r="A743" s="3" t="s">
        <v>797</v>
      </c>
    </row>
    <row r="744" spans="1:5">
      <c r="A744" s="4" t="s">
        <v>2781</v>
      </c>
      <c r="C744" s="5" t="n">
        <v>958</v>
      </c>
    </row>
    <row r="745" spans="1:5">
      <c r="A745" s="4" t="s">
        <v>2956</v>
      </c>
    </row>
    <row r="746" spans="1:5">
      <c r="A746" s="3" t="s">
        <v>797</v>
      </c>
    </row>
    <row r="747" spans="1:5">
      <c r="A747" s="4" t="s">
        <v>2781</v>
      </c>
      <c r="C747" s="5" t="n">
        <v>18</v>
      </c>
    </row>
    <row r="748" spans="1:5">
      <c r="A748" s="4" t="s">
        <v>2957</v>
      </c>
    </row>
    <row r="749" spans="1:5">
      <c r="A749" s="3" t="s">
        <v>797</v>
      </c>
    </row>
    <row r="750" spans="1:5">
      <c r="A750" s="4" t="s">
        <v>2781</v>
      </c>
      <c r="C750" s="5" t="n">
        <v>1686</v>
      </c>
    </row>
    <row r="751" spans="1:5">
      <c r="A751" s="4" t="s">
        <v>2958</v>
      </c>
    </row>
    <row r="752" spans="1:5">
      <c r="A752" s="3" t="s">
        <v>797</v>
      </c>
    </row>
    <row r="753" spans="1:5">
      <c r="A753" s="4" t="s">
        <v>2781</v>
      </c>
      <c r="C753" s="5" t="n">
        <v>0</v>
      </c>
    </row>
    <row r="754" spans="1:5">
      <c r="A754" s="4" t="s">
        <v>2973</v>
      </c>
    </row>
    <row r="755" spans="1:5">
      <c r="A755" s="3" t="s">
        <v>797</v>
      </c>
    </row>
    <row r="756" spans="1:5">
      <c r="A756" s="4" t="s">
        <v>2781</v>
      </c>
      <c r="B756" s="4" t="s">
        <v>2782</v>
      </c>
      <c r="C756" s="5" t="n">
        <v>16443</v>
      </c>
      <c r="E756" s="5" t="n">
        <v>17577</v>
      </c>
    </row>
    <row r="757" spans="1:5">
      <c r="A757" s="4" t="s">
        <v>2974</v>
      </c>
    </row>
    <row r="758" spans="1:5">
      <c r="A758" s="3" t="s">
        <v>797</v>
      </c>
    </row>
    <row r="759" spans="1:5">
      <c r="A759" s="4" t="s">
        <v>2781</v>
      </c>
      <c r="C759" s="5" t="n">
        <v>4160</v>
      </c>
    </row>
    <row r="760" spans="1:5">
      <c r="A760" s="4" t="s">
        <v>2975</v>
      </c>
    </row>
    <row r="761" spans="1:5">
      <c r="A761" s="3" t="s">
        <v>797</v>
      </c>
    </row>
    <row r="762" spans="1:5">
      <c r="A762" s="4" t="s">
        <v>2781</v>
      </c>
      <c r="C762" s="5" t="n">
        <v>3517</v>
      </c>
    </row>
    <row r="763" spans="1:5">
      <c r="A763" s="4" t="s">
        <v>2976</v>
      </c>
    </row>
    <row r="764" spans="1:5">
      <c r="A764" s="3" t="s">
        <v>797</v>
      </c>
    </row>
    <row r="765" spans="1:5">
      <c r="A765" s="4" t="s">
        <v>2781</v>
      </c>
      <c r="C765" s="5" t="n">
        <v>935</v>
      </c>
    </row>
    <row r="766" spans="1:5">
      <c r="A766" s="4" t="s">
        <v>2977</v>
      </c>
    </row>
    <row r="767" spans="1:5">
      <c r="A767" s="3" t="s">
        <v>797</v>
      </c>
    </row>
    <row r="768" spans="1:5">
      <c r="A768" s="4" t="s">
        <v>2781</v>
      </c>
      <c r="C768" s="5" t="n">
        <v>1066</v>
      </c>
    </row>
    <row r="769" spans="1:5">
      <c r="A769" s="4" t="s">
        <v>3250</v>
      </c>
    </row>
    <row r="770" spans="1:5">
      <c r="A770" s="3" t="s">
        <v>797</v>
      </c>
    </row>
    <row r="771" spans="1:5">
      <c r="A771" s="4" t="s">
        <v>2781</v>
      </c>
      <c r="C771" s="5" t="n">
        <v>112</v>
      </c>
    </row>
    <row r="772" spans="1:5">
      <c r="A772" s="4" t="s">
        <v>3251</v>
      </c>
    </row>
    <row r="773" spans="1:5">
      <c r="A773" s="3" t="s">
        <v>797</v>
      </c>
    </row>
    <row r="774" spans="1:5">
      <c r="A774" s="4" t="s">
        <v>2781</v>
      </c>
      <c r="C774" s="5" t="n">
        <v>95</v>
      </c>
    </row>
    <row r="775" spans="1:5">
      <c r="A775" s="4" t="s">
        <v>2980</v>
      </c>
    </row>
    <row r="776" spans="1:5">
      <c r="A776" s="3" t="s">
        <v>797</v>
      </c>
    </row>
    <row r="777" spans="1:5">
      <c r="A777" s="4" t="s">
        <v>2781</v>
      </c>
      <c r="C777" s="5" t="n">
        <v>257</v>
      </c>
    </row>
    <row r="778" spans="1:5">
      <c r="A778" s="4" t="s">
        <v>2981</v>
      </c>
    </row>
    <row r="779" spans="1:5">
      <c r="A779" s="3" t="s">
        <v>797</v>
      </c>
    </row>
    <row r="780" spans="1:5">
      <c r="A780" s="4" t="s">
        <v>2781</v>
      </c>
      <c r="C780" s="5" t="n">
        <v>524</v>
      </c>
    </row>
    <row r="781" spans="1:5">
      <c r="A781" s="4" t="s">
        <v>2982</v>
      </c>
    </row>
    <row r="782" spans="1:5">
      <c r="A782" s="3" t="s">
        <v>797</v>
      </c>
    </row>
    <row r="783" spans="1:5">
      <c r="A783" s="4" t="s">
        <v>2781</v>
      </c>
      <c r="C783" s="5" t="n">
        <v>2812</v>
      </c>
    </row>
    <row r="784" spans="1:5">
      <c r="A784" s="4" t="s">
        <v>2983</v>
      </c>
    </row>
    <row r="785" spans="1:5">
      <c r="A785" s="3" t="s">
        <v>797</v>
      </c>
    </row>
    <row r="786" spans="1:5">
      <c r="A786" s="4" t="s">
        <v>2781</v>
      </c>
      <c r="C786" s="5" t="n">
        <v>2286</v>
      </c>
    </row>
    <row r="787" spans="1:5">
      <c r="A787" s="4" t="s">
        <v>2984</v>
      </c>
    </row>
    <row r="788" spans="1:5">
      <c r="A788" s="3" t="s">
        <v>797</v>
      </c>
    </row>
    <row r="789" spans="1:5">
      <c r="A789" s="4" t="s">
        <v>2781</v>
      </c>
      <c r="C789" s="5" t="n">
        <v>474</v>
      </c>
    </row>
    <row r="790" spans="1:5">
      <c r="A790" s="4" t="s">
        <v>2985</v>
      </c>
    </row>
    <row r="791" spans="1:5">
      <c r="A791" s="3" t="s">
        <v>797</v>
      </c>
    </row>
    <row r="792" spans="1:5">
      <c r="A792" s="4" t="s">
        <v>2781</v>
      </c>
      <c r="C792" s="5" t="n">
        <v>205</v>
      </c>
    </row>
    <row r="793" spans="1:5">
      <c r="A793" s="4" t="s">
        <v>2986</v>
      </c>
    </row>
    <row r="794" spans="1:5">
      <c r="A794" s="3" t="s">
        <v>797</v>
      </c>
    </row>
    <row r="795" spans="1:5">
      <c r="A795" s="4" t="s">
        <v>2781</v>
      </c>
      <c r="C795" s="5" t="n">
        <v>0</v>
      </c>
    </row>
    <row r="796" spans="1:5">
      <c r="A796" s="4" t="s">
        <v>1293</v>
      </c>
    </row>
    <row r="797" spans="1:5">
      <c r="A797" s="3" t="s">
        <v>797</v>
      </c>
    </row>
    <row r="798" spans="1:5">
      <c r="A798" s="4" t="s">
        <v>2781</v>
      </c>
      <c r="B798" s="4" t="s">
        <v>2782</v>
      </c>
      <c r="C798" s="5" t="n">
        <v>52603</v>
      </c>
      <c r="E798" s="6" t="n">
        <v>50353</v>
      </c>
    </row>
    <row r="799" spans="1:5">
      <c r="A799" s="4" t="s">
        <v>2987</v>
      </c>
    </row>
    <row r="800" spans="1:5">
      <c r="A800" s="3" t="s">
        <v>797</v>
      </c>
    </row>
    <row r="801" spans="1:5">
      <c r="A801" s="4" t="s">
        <v>2781</v>
      </c>
      <c r="C801" s="5" t="n">
        <v>11628</v>
      </c>
    </row>
    <row r="802" spans="1:5">
      <c r="A802" s="4" t="s">
        <v>2988</v>
      </c>
    </row>
    <row r="803" spans="1:5">
      <c r="A803" s="3" t="s">
        <v>797</v>
      </c>
    </row>
    <row r="804" spans="1:5">
      <c r="A804" s="4" t="s">
        <v>2781</v>
      </c>
      <c r="C804" s="5" t="n">
        <v>9774</v>
      </c>
    </row>
    <row r="805" spans="1:5">
      <c r="A805" s="4" t="s">
        <v>2989</v>
      </c>
    </row>
    <row r="806" spans="1:5">
      <c r="A806" s="3" t="s">
        <v>797</v>
      </c>
    </row>
    <row r="807" spans="1:5">
      <c r="A807" s="4" t="s">
        <v>2781</v>
      </c>
      <c r="C807" s="5" t="n">
        <v>3260</v>
      </c>
    </row>
    <row r="808" spans="1:5">
      <c r="A808" s="4" t="s">
        <v>2990</v>
      </c>
    </row>
    <row r="809" spans="1:5">
      <c r="A809" s="3" t="s">
        <v>797</v>
      </c>
    </row>
    <row r="810" spans="1:5">
      <c r="A810" s="4" t="s">
        <v>2781</v>
      </c>
      <c r="C810" s="5" t="n">
        <v>4614</v>
      </c>
    </row>
    <row r="811" spans="1:5">
      <c r="A811" s="4" t="s">
        <v>3252</v>
      </c>
    </row>
    <row r="812" spans="1:5">
      <c r="A812" s="3" t="s">
        <v>797</v>
      </c>
    </row>
    <row r="813" spans="1:5">
      <c r="A813" s="4" t="s">
        <v>2781</v>
      </c>
      <c r="C813" s="5" t="n">
        <v>664</v>
      </c>
    </row>
    <row r="814" spans="1:5">
      <c r="A814" s="4" t="s">
        <v>3253</v>
      </c>
    </row>
    <row r="815" spans="1:5">
      <c r="A815" s="3" t="s">
        <v>797</v>
      </c>
    </row>
    <row r="816" spans="1:5">
      <c r="A816" s="4" t="s">
        <v>2781</v>
      </c>
      <c r="C816" s="5" t="n">
        <v>1560</v>
      </c>
    </row>
    <row r="817" spans="1:5">
      <c r="A817" s="4" t="s">
        <v>2993</v>
      </c>
    </row>
    <row r="818" spans="1:5">
      <c r="A818" s="3" t="s">
        <v>797</v>
      </c>
    </row>
    <row r="819" spans="1:5">
      <c r="A819" s="4" t="s">
        <v>2781</v>
      </c>
      <c r="C819" s="5" t="n">
        <v>1331</v>
      </c>
    </row>
    <row r="820" spans="1:5">
      <c r="A820" s="4" t="s">
        <v>2994</v>
      </c>
    </row>
    <row r="821" spans="1:5">
      <c r="A821" s="3" t="s">
        <v>797</v>
      </c>
    </row>
    <row r="822" spans="1:5">
      <c r="A822" s="4" t="s">
        <v>2781</v>
      </c>
      <c r="C822" s="5" t="n">
        <v>712</v>
      </c>
    </row>
    <row r="823" spans="1:5">
      <c r="A823" s="4" t="s">
        <v>2995</v>
      </c>
    </row>
    <row r="824" spans="1:5">
      <c r="A824" s="3" t="s">
        <v>797</v>
      </c>
    </row>
    <row r="825" spans="1:5">
      <c r="A825" s="4" t="s">
        <v>2781</v>
      </c>
      <c r="C825" s="5" t="n">
        <v>8045</v>
      </c>
    </row>
    <row r="826" spans="1:5">
      <c r="A826" s="4" t="s">
        <v>2996</v>
      </c>
    </row>
    <row r="827" spans="1:5">
      <c r="A827" s="3" t="s">
        <v>797</v>
      </c>
    </row>
    <row r="828" spans="1:5">
      <c r="A828" s="4" t="s">
        <v>2781</v>
      </c>
      <c r="C828" s="5" t="n">
        <v>6694</v>
      </c>
    </row>
    <row r="829" spans="1:5">
      <c r="A829" s="4" t="s">
        <v>2997</v>
      </c>
    </row>
    <row r="830" spans="1:5">
      <c r="A830" s="3" t="s">
        <v>797</v>
      </c>
    </row>
    <row r="831" spans="1:5">
      <c r="A831" s="4" t="s">
        <v>2781</v>
      </c>
      <c r="C831" s="5" t="n">
        <v>3536</v>
      </c>
    </row>
    <row r="832" spans="1:5">
      <c r="A832" s="4" t="s">
        <v>2998</v>
      </c>
    </row>
    <row r="833" spans="1:5">
      <c r="A833" s="3" t="s">
        <v>797</v>
      </c>
    </row>
    <row r="834" spans="1:5">
      <c r="A834" s="4" t="s">
        <v>2781</v>
      </c>
      <c r="C834" s="5" t="n">
        <v>782</v>
      </c>
    </row>
    <row r="835" spans="1:5">
      <c r="A835" s="4" t="s">
        <v>2999</v>
      </c>
    </row>
    <row r="836" spans="1:5">
      <c r="A836" s="3" t="s">
        <v>797</v>
      </c>
    </row>
    <row r="837" spans="1:5">
      <c r="A837" s="4" t="s">
        <v>2781</v>
      </c>
      <c r="C837" s="6" t="n">
        <v>2</v>
      </c>
    </row>
    <row r="838" spans="1:5"/>
    <row r="839" spans="1:5">
      <c r="A839" s="4" t="s">
        <v>106</v>
      </c>
      <c r="B839" s="4" t="s">
        <v>3151</v>
      </c>
    </row>
    <row r="840" spans="1:5">
      <c r="A840" s="4" t="s">
        <v>127</v>
      </c>
      <c r="B840" s="4" t="s">
        <v>3152</v>
      </c>
    </row>
    <row r="841" spans="1:5">
      <c r="A841" s="4" t="s">
        <v>232</v>
      </c>
      <c r="B841" s="4" t="s">
        <v>3153</v>
      </c>
    </row>
  </sheetData>
  <mergeCells count="6">
    <mergeCell ref="A1:B1"/>
    <mergeCell ref="C1:D1"/>
    <mergeCell ref="A838:D838"/>
    <mergeCell ref="B839:D839"/>
    <mergeCell ref="B840:D840"/>
    <mergeCell ref="B841:D84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54</v>
      </c>
      <c r="C1" s="2" t="s">
        <v>1</v>
      </c>
    </row>
    <row r="2" spans="1:4">
      <c r="C2" s="2" t="s">
        <v>102</v>
      </c>
      <c r="D2" s="2" t="s">
        <v>103</v>
      </c>
    </row>
    <row r="3" spans="1:4">
      <c r="A3" s="3" t="s">
        <v>797</v>
      </c>
    </row>
    <row r="4" spans="1:4">
      <c r="A4" s="4" t="s">
        <v>3255</v>
      </c>
      <c r="B4" s="4" t="s">
        <v>2782</v>
      </c>
      <c r="C4" s="6" t="n">
        <v>853930</v>
      </c>
      <c r="D4" s="6" t="n">
        <v>832130</v>
      </c>
    </row>
    <row r="5" spans="1:4">
      <c r="A5" s="4" t="s">
        <v>3256</v>
      </c>
    </row>
    <row r="6" spans="1:4">
      <c r="A6" s="3" t="s">
        <v>797</v>
      </c>
    </row>
    <row r="7" spans="1:4">
      <c r="A7" s="4" t="s">
        <v>3255</v>
      </c>
      <c r="C7" s="5" t="n">
        <v>329949</v>
      </c>
      <c r="D7" s="5" t="n">
        <v>318804</v>
      </c>
    </row>
    <row r="8" spans="1:4">
      <c r="A8" s="4" t="s">
        <v>3257</v>
      </c>
    </row>
    <row r="9" spans="1:4">
      <c r="A9" s="3" t="s">
        <v>797</v>
      </c>
    </row>
    <row r="10" spans="1:4">
      <c r="A10" s="4" t="s">
        <v>3258</v>
      </c>
      <c r="C10" s="5" t="n">
        <v>574786</v>
      </c>
      <c r="D10" s="5" t="n">
        <v>547832</v>
      </c>
    </row>
    <row r="11" spans="1:4">
      <c r="A11" s="4" t="s">
        <v>3259</v>
      </c>
    </row>
    <row r="12" spans="1:4">
      <c r="A12" s="3" t="s">
        <v>797</v>
      </c>
    </row>
    <row r="13" spans="1:4">
      <c r="A13" s="4" t="s">
        <v>3258</v>
      </c>
      <c r="C13" s="5" t="n">
        <v>3775</v>
      </c>
      <c r="D13" s="5" t="n">
        <v>3509</v>
      </c>
    </row>
    <row r="14" spans="1:4">
      <c r="A14" s="4" t="s">
        <v>3260</v>
      </c>
    </row>
    <row r="15" spans="1:4">
      <c r="A15" s="3" t="s">
        <v>797</v>
      </c>
    </row>
    <row r="16" spans="1:4">
      <c r="A16" s="4" t="s">
        <v>3258</v>
      </c>
      <c r="C16" s="5" t="n">
        <v>26766</v>
      </c>
      <c r="D16" s="5" t="n">
        <v>25760</v>
      </c>
    </row>
    <row r="17" spans="1:4">
      <c r="A17" s="4" t="s">
        <v>3261</v>
      </c>
    </row>
    <row r="18" spans="1:4">
      <c r="A18" s="3" t="s">
        <v>797</v>
      </c>
    </row>
    <row r="19" spans="1:4">
      <c r="A19" s="4" t="s">
        <v>3258</v>
      </c>
      <c r="C19" s="5" t="n">
        <v>36774</v>
      </c>
      <c r="D19" s="5" t="n">
        <v>39446</v>
      </c>
    </row>
    <row r="20" spans="1:4">
      <c r="A20" s="4" t="s">
        <v>3262</v>
      </c>
    </row>
    <row r="21" spans="1:4">
      <c r="A21" s="3" t="s">
        <v>797</v>
      </c>
    </row>
    <row r="22" spans="1:4">
      <c r="A22" s="4" t="s">
        <v>3255</v>
      </c>
      <c r="C22" s="5" t="n">
        <v>378444</v>
      </c>
      <c r="D22" s="5" t="n">
        <v>365804</v>
      </c>
    </row>
    <row r="23" spans="1:4">
      <c r="A23" s="4" t="s">
        <v>3263</v>
      </c>
    </row>
    <row r="24" spans="1:4">
      <c r="A24" s="3" t="s">
        <v>797</v>
      </c>
    </row>
    <row r="25" spans="1:4">
      <c r="A25" s="4" t="s">
        <v>3258</v>
      </c>
      <c r="C25" s="5" t="n">
        <v>154351</v>
      </c>
      <c r="D25" s="5" t="n">
        <v>147205</v>
      </c>
    </row>
    <row r="26" spans="1:4">
      <c r="A26" s="4" t="s">
        <v>3264</v>
      </c>
    </row>
    <row r="27" spans="1:4">
      <c r="A27" s="3" t="s">
        <v>797</v>
      </c>
    </row>
    <row r="28" spans="1:4">
      <c r="A28" s="4" t="s">
        <v>3258</v>
      </c>
      <c r="C28" s="5" t="n">
        <v>21073</v>
      </c>
      <c r="D28" s="5" t="n">
        <v>19090</v>
      </c>
    </row>
    <row r="29" spans="1:4">
      <c r="A29" s="4" t="s">
        <v>3265</v>
      </c>
    </row>
    <row r="30" spans="1:4">
      <c r="A30" s="3" t="s">
        <v>797</v>
      </c>
    </row>
    <row r="31" spans="1:4">
      <c r="A31" s="4" t="s">
        <v>3258</v>
      </c>
      <c r="C31" s="5" t="n">
        <v>93407</v>
      </c>
      <c r="D31" s="5" t="n">
        <v>86222</v>
      </c>
    </row>
    <row r="32" spans="1:4">
      <c r="A32" s="4" t="s">
        <v>3266</v>
      </c>
    </row>
    <row r="33" spans="1:4">
      <c r="A33" s="3" t="s">
        <v>797</v>
      </c>
    </row>
    <row r="34" spans="1:4">
      <c r="A34" s="4" t="s">
        <v>3258</v>
      </c>
      <c r="C34" s="5" t="n">
        <v>296286</v>
      </c>
      <c r="D34" s="5" t="n">
        <v>257929</v>
      </c>
    </row>
    <row r="35" spans="1:4">
      <c r="A35" s="4" t="s">
        <v>3267</v>
      </c>
    </row>
    <row r="36" spans="1:4">
      <c r="A36" s="3" t="s">
        <v>797</v>
      </c>
    </row>
    <row r="37" spans="1:4">
      <c r="A37" s="4" t="s">
        <v>3255</v>
      </c>
      <c r="C37" s="5" t="n">
        <v>94866</v>
      </c>
      <c r="D37" s="5" t="n">
        <v>95857</v>
      </c>
    </row>
    <row r="38" spans="1:4">
      <c r="A38" s="4" t="s">
        <v>3268</v>
      </c>
    </row>
    <row r="39" spans="1:4">
      <c r="A39" s="3" t="s">
        <v>797</v>
      </c>
    </row>
    <row r="40" spans="1:4">
      <c r="A40" s="4" t="s">
        <v>3258</v>
      </c>
      <c r="C40" s="5" t="n">
        <v>33</v>
      </c>
    </row>
    <row r="41" spans="1:4">
      <c r="A41" s="4" t="s">
        <v>3269</v>
      </c>
    </row>
    <row r="42" spans="1:4">
      <c r="A42" s="3" t="s">
        <v>797</v>
      </c>
    </row>
    <row r="43" spans="1:4">
      <c r="A43" s="4" t="s">
        <v>3258</v>
      </c>
      <c r="C43" s="5" t="n">
        <v>133</v>
      </c>
      <c r="D43" s="5" t="n">
        <v>80</v>
      </c>
    </row>
    <row r="44" spans="1:4">
      <c r="A44" s="4" t="s">
        <v>3270</v>
      </c>
    </row>
    <row r="45" spans="1:4">
      <c r="A45" s="3" t="s">
        <v>797</v>
      </c>
    </row>
    <row r="46" spans="1:4">
      <c r="A46" s="4" t="s">
        <v>3258</v>
      </c>
      <c r="C46" s="5" t="n">
        <v>64</v>
      </c>
      <c r="D46" s="5" t="n">
        <v>145</v>
      </c>
    </row>
    <row r="47" spans="1:4">
      <c r="A47" s="4" t="s">
        <v>3271</v>
      </c>
    </row>
    <row r="48" spans="1:4">
      <c r="A48" s="3" t="s">
        <v>797</v>
      </c>
    </row>
    <row r="49" spans="1:4">
      <c r="A49" s="4" t="s">
        <v>3258</v>
      </c>
      <c r="C49" s="5" t="n">
        <v>266</v>
      </c>
      <c r="D49" s="5" t="n">
        <v>214</v>
      </c>
    </row>
    <row r="50" spans="1:4">
      <c r="A50" s="4" t="s">
        <v>3272</v>
      </c>
    </row>
    <row r="51" spans="1:4">
      <c r="A51" s="3" t="s">
        <v>797</v>
      </c>
    </row>
    <row r="52" spans="1:4">
      <c r="A52" s="4" t="s">
        <v>3255</v>
      </c>
      <c r="C52" s="5" t="n">
        <v>803258</v>
      </c>
      <c r="D52" s="5" t="n">
        <v>780465</v>
      </c>
    </row>
    <row r="53" spans="1:4">
      <c r="A53" s="4" t="s">
        <v>3273</v>
      </c>
    </row>
    <row r="54" spans="1:4">
      <c r="A54" s="3" t="s">
        <v>797</v>
      </c>
    </row>
    <row r="55" spans="1:4">
      <c r="A55" s="4" t="s">
        <v>3258</v>
      </c>
      <c r="C55" s="5" t="n">
        <v>729171</v>
      </c>
      <c r="D55" s="5" t="n">
        <v>695037</v>
      </c>
    </row>
    <row r="56" spans="1:4">
      <c r="A56" s="4" t="s">
        <v>3274</v>
      </c>
    </row>
    <row r="57" spans="1:4">
      <c r="A57" s="3" t="s">
        <v>797</v>
      </c>
    </row>
    <row r="58" spans="1:4">
      <c r="A58" s="4" t="s">
        <v>3258</v>
      </c>
      <c r="C58" s="5" t="n">
        <v>24981</v>
      </c>
      <c r="D58" s="5" t="n">
        <v>22679</v>
      </c>
    </row>
    <row r="59" spans="1:4">
      <c r="A59" s="4" t="s">
        <v>3275</v>
      </c>
    </row>
    <row r="60" spans="1:4">
      <c r="A60" s="3" t="s">
        <v>797</v>
      </c>
    </row>
    <row r="61" spans="1:4">
      <c r="A61" s="4" t="s">
        <v>3258</v>
      </c>
      <c r="C61" s="5" t="n">
        <v>120236</v>
      </c>
      <c r="D61" s="5" t="n">
        <v>112128</v>
      </c>
    </row>
    <row r="62" spans="1:4">
      <c r="A62" s="4" t="s">
        <v>3276</v>
      </c>
    </row>
    <row r="63" spans="1:4">
      <c r="A63" s="3" t="s">
        <v>797</v>
      </c>
    </row>
    <row r="64" spans="1:4">
      <c r="A64" s="4" t="s">
        <v>3258</v>
      </c>
      <c r="C64" s="5" t="n">
        <v>333326</v>
      </c>
      <c r="D64" s="5" t="n">
        <v>297590</v>
      </c>
    </row>
    <row r="65" spans="1:4">
      <c r="A65" s="4" t="s">
        <v>3277</v>
      </c>
    </row>
    <row r="66" spans="1:4">
      <c r="A66" s="3" t="s">
        <v>797</v>
      </c>
    </row>
    <row r="67" spans="1:4">
      <c r="A67" s="4" t="s">
        <v>3255</v>
      </c>
      <c r="C67" s="6" t="n">
        <v>50672</v>
      </c>
      <c r="D67" s="6" t="n">
        <v>51665</v>
      </c>
    </row>
    <row r="68" spans="1:4">
      <c r="A68" s="4" t="s">
        <v>3278</v>
      </c>
    </row>
    <row r="69" spans="1:4">
      <c r="A69" s="3" t="s">
        <v>797</v>
      </c>
    </row>
    <row r="70" spans="1:4">
      <c r="A70" s="4" t="s">
        <v>3279</v>
      </c>
      <c r="C70" s="4" t="s">
        <v>3280</v>
      </c>
      <c r="D70" s="4" t="s">
        <v>3281</v>
      </c>
    </row>
    <row r="71" spans="1:4">
      <c r="A71" s="4" t="s">
        <v>3282</v>
      </c>
    </row>
    <row r="72" spans="1:4">
      <c r="A72" s="3" t="s">
        <v>797</v>
      </c>
    </row>
    <row r="73" spans="1:4">
      <c r="A73" s="4" t="s">
        <v>3279</v>
      </c>
      <c r="C73" s="4" t="s">
        <v>3283</v>
      </c>
      <c r="D73" s="4" t="s">
        <v>1909</v>
      </c>
    </row>
    <row r="74" spans="1:4">
      <c r="A74" s="4" t="s">
        <v>3284</v>
      </c>
    </row>
    <row r="75" spans="1:4">
      <c r="A75" s="3" t="s">
        <v>797</v>
      </c>
    </row>
    <row r="76" spans="1:4">
      <c r="A76" s="4" t="s">
        <v>3279</v>
      </c>
      <c r="C76" s="4" t="s">
        <v>3285</v>
      </c>
      <c r="D76" s="4" t="s">
        <v>3286</v>
      </c>
    </row>
    <row r="77" spans="1:4">
      <c r="A77" s="4" t="s">
        <v>3287</v>
      </c>
    </row>
    <row r="78" spans="1:4">
      <c r="A78" s="3" t="s">
        <v>797</v>
      </c>
    </row>
    <row r="79" spans="1:4">
      <c r="A79" s="4" t="s">
        <v>3279</v>
      </c>
      <c r="C79" s="4" t="s">
        <v>1902</v>
      </c>
      <c r="D79" s="4" t="s">
        <v>3288</v>
      </c>
    </row>
    <row r="80" spans="1:4">
      <c r="A80" s="4" t="s">
        <v>3289</v>
      </c>
    </row>
    <row r="81" spans="1:4">
      <c r="A81" s="3" t="s">
        <v>797</v>
      </c>
    </row>
    <row r="82" spans="1:4">
      <c r="A82" s="4" t="s">
        <v>3279</v>
      </c>
      <c r="C82" s="4" t="s">
        <v>3290</v>
      </c>
      <c r="D82" s="4" t="s">
        <v>3291</v>
      </c>
    </row>
    <row r="83" spans="1:4">
      <c r="A83" s="4" t="s">
        <v>3292</v>
      </c>
    </row>
    <row r="84" spans="1:4">
      <c r="A84" s="3" t="s">
        <v>797</v>
      </c>
    </row>
    <row r="85" spans="1:4">
      <c r="A85" s="4" t="s">
        <v>3279</v>
      </c>
      <c r="C85" s="4" t="s">
        <v>3293</v>
      </c>
      <c r="D85" s="4" t="s">
        <v>3294</v>
      </c>
    </row>
    <row r="86" spans="1:4">
      <c r="A86" s="4" t="s">
        <v>3295</v>
      </c>
    </row>
    <row r="87" spans="1:4">
      <c r="A87" s="3" t="s">
        <v>797</v>
      </c>
    </row>
    <row r="88" spans="1:4">
      <c r="A88" s="4" t="s">
        <v>3279</v>
      </c>
      <c r="C88" s="4" t="s">
        <v>1964</v>
      </c>
      <c r="D88" s="4" t="s">
        <v>3296</v>
      </c>
    </row>
    <row r="89" spans="1:4">
      <c r="A89" s="4" t="s">
        <v>3297</v>
      </c>
    </row>
    <row r="90" spans="1:4">
      <c r="A90" s="3" t="s">
        <v>797</v>
      </c>
    </row>
    <row r="91" spans="1:4">
      <c r="A91" s="4" t="s">
        <v>3279</v>
      </c>
      <c r="C91" s="4" t="s">
        <v>1691</v>
      </c>
      <c r="D91" s="4" t="s">
        <v>3298</v>
      </c>
    </row>
    <row r="92" spans="1:4">
      <c r="A92" s="4" t="s">
        <v>3299</v>
      </c>
    </row>
    <row r="93" spans="1:4">
      <c r="A93" s="3" t="s">
        <v>797</v>
      </c>
    </row>
    <row r="94" spans="1:4">
      <c r="A94" s="4" t="s">
        <v>3279</v>
      </c>
      <c r="C94" s="4" t="s">
        <v>3300</v>
      </c>
      <c r="D94" s="4" t="s">
        <v>3301</v>
      </c>
    </row>
    <row r="95" spans="1:4">
      <c r="A95" s="4" t="s">
        <v>3302</v>
      </c>
    </row>
    <row r="96" spans="1:4">
      <c r="A96" s="3" t="s">
        <v>797</v>
      </c>
    </row>
    <row r="97" spans="1:4">
      <c r="A97" s="4" t="s">
        <v>3279</v>
      </c>
      <c r="C97" s="4" t="s">
        <v>3303</v>
      </c>
      <c r="D97" s="4" t="s">
        <v>3304</v>
      </c>
    </row>
    <row r="98" spans="1:4">
      <c r="A98" s="4" t="s">
        <v>3305</v>
      </c>
    </row>
    <row r="99" spans="1:4">
      <c r="A99" s="3" t="s">
        <v>797</v>
      </c>
    </row>
    <row r="100" spans="1:4">
      <c r="A100" s="4" t="s">
        <v>3279</v>
      </c>
      <c r="C100" s="4" t="s">
        <v>3306</v>
      </c>
      <c r="D100" s="4" t="s">
        <v>3307</v>
      </c>
    </row>
    <row r="101" spans="1:4">
      <c r="A101" s="4" t="s">
        <v>3308</v>
      </c>
    </row>
    <row r="102" spans="1:4">
      <c r="A102" s="3" t="s">
        <v>797</v>
      </c>
    </row>
    <row r="103" spans="1:4">
      <c r="A103" s="4" t="s">
        <v>3279</v>
      </c>
      <c r="C103" s="4" t="s">
        <v>3309</v>
      </c>
      <c r="D103" s="4" t="s">
        <v>3310</v>
      </c>
    </row>
    <row r="104" spans="1:4"/>
    <row r="105" spans="1:4">
      <c r="A105" s="4" t="s">
        <v>106</v>
      </c>
      <c r="B105" s="4" t="s">
        <v>3151</v>
      </c>
    </row>
    <row r="106" spans="1:4">
      <c r="A106" s="4" t="s">
        <v>127</v>
      </c>
      <c r="B106" s="4" t="s">
        <v>3152</v>
      </c>
    </row>
    <row r="107" spans="1:4">
      <c r="A107" s="4" t="s">
        <v>232</v>
      </c>
      <c r="B107" s="4" t="s">
        <v>3153</v>
      </c>
    </row>
  </sheetData>
  <mergeCells count="6">
    <mergeCell ref="A1:B2"/>
    <mergeCell ref="C1:D1"/>
    <mergeCell ref="A104:C104"/>
    <mergeCell ref="B105:C105"/>
    <mergeCell ref="B106:C106"/>
    <mergeCell ref="B107:C107"/>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11</v>
      </c>
      <c r="C1" s="2" t="s">
        <v>1</v>
      </c>
    </row>
    <row r="2" spans="1:4">
      <c r="C2" s="2" t="s">
        <v>102</v>
      </c>
      <c r="D2" s="2" t="s">
        <v>103</v>
      </c>
    </row>
    <row r="3" spans="1:4">
      <c r="A3" s="3" t="s">
        <v>797</v>
      </c>
    </row>
    <row r="4" spans="1:4">
      <c r="A4" s="4" t="s">
        <v>3255</v>
      </c>
      <c r="B4" s="4" t="s">
        <v>2782</v>
      </c>
      <c r="C4" s="6" t="n">
        <v>853930</v>
      </c>
      <c r="D4" s="6" t="n">
        <v>832130</v>
      </c>
    </row>
    <row r="5" spans="1:4">
      <c r="A5" s="4" t="s">
        <v>3256</v>
      </c>
    </row>
    <row r="6" spans="1:4">
      <c r="A6" s="3" t="s">
        <v>797</v>
      </c>
    </row>
    <row r="7" spans="1:4">
      <c r="A7" s="4" t="s">
        <v>3255</v>
      </c>
      <c r="C7" s="5" t="n">
        <v>329949</v>
      </c>
      <c r="D7" s="5" t="n">
        <v>318804</v>
      </c>
    </row>
    <row r="8" spans="1:4">
      <c r="A8" s="4" t="s">
        <v>3312</v>
      </c>
    </row>
    <row r="9" spans="1:4">
      <c r="A9" s="3" t="s">
        <v>797</v>
      </c>
    </row>
    <row r="10" spans="1:4">
      <c r="A10" s="4" t="s">
        <v>3255</v>
      </c>
      <c r="C10" s="5" t="n">
        <v>326370</v>
      </c>
      <c r="D10" s="5" t="n">
        <v>315297</v>
      </c>
    </row>
    <row r="11" spans="1:4">
      <c r="A11" s="4" t="s">
        <v>3313</v>
      </c>
    </row>
    <row r="12" spans="1:4">
      <c r="A12" s="3" t="s">
        <v>797</v>
      </c>
    </row>
    <row r="13" spans="1:4">
      <c r="A13" s="4" t="s">
        <v>3255</v>
      </c>
      <c r="C13" s="5" t="n">
        <v>3579</v>
      </c>
      <c r="D13" s="5" t="n">
        <v>3508</v>
      </c>
    </row>
    <row r="14" spans="1:4">
      <c r="A14" s="4" t="s">
        <v>3314</v>
      </c>
    </row>
    <row r="15" spans="1:4">
      <c r="A15" s="3" t="s">
        <v>797</v>
      </c>
    </row>
    <row r="16" spans="1:4">
      <c r="A16" s="4" t="s">
        <v>3255</v>
      </c>
      <c r="C16" s="5" t="n">
        <v>294658</v>
      </c>
      <c r="D16" s="5" t="n">
        <v>285976</v>
      </c>
    </row>
    <row r="17" spans="1:4">
      <c r="A17" s="4" t="s">
        <v>3315</v>
      </c>
    </row>
    <row r="18" spans="1:4">
      <c r="A18" s="3" t="s">
        <v>797</v>
      </c>
    </row>
    <row r="19" spans="1:4">
      <c r="A19" s="4" t="s">
        <v>3255</v>
      </c>
      <c r="C19" s="5" t="n">
        <v>2477</v>
      </c>
      <c r="D19" s="5" t="n">
        <v>2490</v>
      </c>
    </row>
    <row r="20" spans="1:4">
      <c r="A20" s="4" t="s">
        <v>3316</v>
      </c>
    </row>
    <row r="21" spans="1:4">
      <c r="A21" s="3" t="s">
        <v>797</v>
      </c>
    </row>
    <row r="22" spans="1:4">
      <c r="A22" s="4" t="s">
        <v>3255</v>
      </c>
      <c r="C22" s="5" t="n">
        <v>5687</v>
      </c>
      <c r="D22" s="5" t="n">
        <v>5383</v>
      </c>
    </row>
    <row r="23" spans="1:4">
      <c r="A23" s="4" t="s">
        <v>3317</v>
      </c>
    </row>
    <row r="24" spans="1:4">
      <c r="A24" s="3" t="s">
        <v>797</v>
      </c>
    </row>
    <row r="25" spans="1:4">
      <c r="A25" s="4" t="s">
        <v>3255</v>
      </c>
      <c r="C25" s="5" t="n">
        <v>147</v>
      </c>
      <c r="D25" s="5" t="n">
        <v>134</v>
      </c>
    </row>
    <row r="26" spans="1:4">
      <c r="A26" s="4" t="s">
        <v>3318</v>
      </c>
    </row>
    <row r="27" spans="1:4">
      <c r="A27" s="3" t="s">
        <v>797</v>
      </c>
    </row>
    <row r="28" spans="1:4">
      <c r="A28" s="4" t="s">
        <v>3255</v>
      </c>
      <c r="C28" s="5" t="n">
        <v>26025</v>
      </c>
      <c r="D28" s="5" t="n">
        <v>23937</v>
      </c>
    </row>
    <row r="29" spans="1:4">
      <c r="A29" s="4" t="s">
        <v>3319</v>
      </c>
    </row>
    <row r="30" spans="1:4">
      <c r="A30" s="3" t="s">
        <v>797</v>
      </c>
    </row>
    <row r="31" spans="1:4">
      <c r="A31" s="4" t="s">
        <v>3255</v>
      </c>
      <c r="C31" s="5" t="n">
        <v>956</v>
      </c>
      <c r="D31" s="5" t="n">
        <v>884</v>
      </c>
    </row>
    <row r="32" spans="1:4">
      <c r="A32" s="4" t="s">
        <v>3320</v>
      </c>
    </row>
    <row r="33" spans="1:4">
      <c r="A33" s="3" t="s">
        <v>797</v>
      </c>
    </row>
    <row r="34" spans="1:4">
      <c r="A34" s="4" t="s">
        <v>3258</v>
      </c>
      <c r="C34" s="5" t="n">
        <v>574786</v>
      </c>
      <c r="D34" s="5" t="n">
        <v>547832</v>
      </c>
    </row>
    <row r="35" spans="1:4">
      <c r="A35" s="4" t="s">
        <v>3321</v>
      </c>
    </row>
    <row r="36" spans="1:4">
      <c r="A36" s="3" t="s">
        <v>797</v>
      </c>
    </row>
    <row r="37" spans="1:4">
      <c r="A37" s="4" t="s">
        <v>3258</v>
      </c>
      <c r="C37" s="5" t="n">
        <v>570734</v>
      </c>
      <c r="D37" s="5" t="n">
        <v>544039</v>
      </c>
    </row>
    <row r="38" spans="1:4">
      <c r="A38" s="4" t="s">
        <v>3322</v>
      </c>
    </row>
    <row r="39" spans="1:4">
      <c r="A39" s="3" t="s">
        <v>797</v>
      </c>
    </row>
    <row r="40" spans="1:4">
      <c r="A40" s="4" t="s">
        <v>3258</v>
      </c>
      <c r="C40" s="5" t="n">
        <v>4052</v>
      </c>
      <c r="D40" s="5" t="n">
        <v>3793</v>
      </c>
    </row>
    <row r="41" spans="1:4">
      <c r="A41" s="4" t="s">
        <v>3323</v>
      </c>
    </row>
    <row r="42" spans="1:4">
      <c r="A42" s="3" t="s">
        <v>797</v>
      </c>
    </row>
    <row r="43" spans="1:4">
      <c r="A43" s="4" t="s">
        <v>3258</v>
      </c>
      <c r="C43" s="5" t="n">
        <v>561766</v>
      </c>
      <c r="D43" s="5" t="n">
        <v>535664</v>
      </c>
    </row>
    <row r="44" spans="1:4">
      <c r="A44" s="4" t="s">
        <v>3324</v>
      </c>
    </row>
    <row r="45" spans="1:4">
      <c r="A45" s="3" t="s">
        <v>797</v>
      </c>
    </row>
    <row r="46" spans="1:4">
      <c r="A46" s="4" t="s">
        <v>3258</v>
      </c>
      <c r="C46" s="5" t="n">
        <v>3804</v>
      </c>
      <c r="D46" s="5" t="n">
        <v>3568</v>
      </c>
    </row>
    <row r="47" spans="1:4">
      <c r="A47" s="4" t="s">
        <v>3325</v>
      </c>
    </row>
    <row r="48" spans="1:4">
      <c r="A48" s="3" t="s">
        <v>797</v>
      </c>
    </row>
    <row r="49" spans="1:4">
      <c r="A49" s="4" t="s">
        <v>3258</v>
      </c>
      <c r="C49" s="5" t="n">
        <v>8786</v>
      </c>
      <c r="D49" s="5" t="n">
        <v>8219</v>
      </c>
    </row>
    <row r="50" spans="1:4">
      <c r="A50" s="4" t="s">
        <v>3326</v>
      </c>
    </row>
    <row r="51" spans="1:4">
      <c r="A51" s="3" t="s">
        <v>797</v>
      </c>
    </row>
    <row r="52" spans="1:4">
      <c r="A52" s="4" t="s">
        <v>3258</v>
      </c>
      <c r="C52" s="5" t="n">
        <v>240</v>
      </c>
      <c r="D52" s="5" t="n">
        <v>218</v>
      </c>
    </row>
    <row r="53" spans="1:4">
      <c r="A53" s="4" t="s">
        <v>3327</v>
      </c>
    </row>
    <row r="54" spans="1:4">
      <c r="A54" s="3" t="s">
        <v>797</v>
      </c>
    </row>
    <row r="55" spans="1:4">
      <c r="A55" s="4" t="s">
        <v>3258</v>
      </c>
      <c r="C55" s="5" t="n">
        <v>183</v>
      </c>
      <c r="D55" s="5" t="n">
        <v>156</v>
      </c>
    </row>
    <row r="56" spans="1:4">
      <c r="A56" s="4" t="s">
        <v>3328</v>
      </c>
    </row>
    <row r="57" spans="1:4">
      <c r="A57" s="3" t="s">
        <v>797</v>
      </c>
    </row>
    <row r="58" spans="1:4">
      <c r="A58" s="4" t="s">
        <v>3258</v>
      </c>
      <c r="C58" s="5" t="n">
        <v>7</v>
      </c>
      <c r="D58" s="5" t="n">
        <v>7</v>
      </c>
    </row>
    <row r="59" spans="1:4">
      <c r="A59" s="4" t="s">
        <v>3329</v>
      </c>
    </row>
    <row r="60" spans="1:4">
      <c r="A60" s="3" t="s">
        <v>797</v>
      </c>
    </row>
    <row r="61" spans="1:4">
      <c r="A61" s="4" t="s">
        <v>3258</v>
      </c>
      <c r="C61" s="5" t="n">
        <v>3775</v>
      </c>
      <c r="D61" s="5" t="n">
        <v>3509</v>
      </c>
    </row>
    <row r="62" spans="1:4">
      <c r="A62" s="4" t="s">
        <v>3330</v>
      </c>
    </row>
    <row r="63" spans="1:4">
      <c r="A63" s="3" t="s">
        <v>797</v>
      </c>
    </row>
    <row r="64" spans="1:4">
      <c r="A64" s="4" t="s">
        <v>3258</v>
      </c>
      <c r="C64" s="5" t="n">
        <v>3759</v>
      </c>
      <c r="D64" s="5" t="n">
        <v>3492</v>
      </c>
    </row>
    <row r="65" spans="1:4">
      <c r="A65" s="4" t="s">
        <v>3331</v>
      </c>
    </row>
    <row r="66" spans="1:4">
      <c r="A66" s="3" t="s">
        <v>797</v>
      </c>
    </row>
    <row r="67" spans="1:4">
      <c r="A67" s="4" t="s">
        <v>3258</v>
      </c>
      <c r="C67" s="5" t="n">
        <v>16</v>
      </c>
      <c r="D67" s="5" t="n">
        <v>17</v>
      </c>
    </row>
    <row r="68" spans="1:4">
      <c r="A68" s="4" t="s">
        <v>3332</v>
      </c>
    </row>
    <row r="69" spans="1:4">
      <c r="A69" s="3" t="s">
        <v>797</v>
      </c>
    </row>
    <row r="70" spans="1:4">
      <c r="A70" s="4" t="s">
        <v>3258</v>
      </c>
      <c r="C70" s="5" t="n">
        <v>2897</v>
      </c>
      <c r="D70" s="5" t="n">
        <v>2839</v>
      </c>
    </row>
    <row r="71" spans="1:4">
      <c r="A71" s="4" t="s">
        <v>3333</v>
      </c>
    </row>
    <row r="72" spans="1:4">
      <c r="A72" s="3" t="s">
        <v>797</v>
      </c>
    </row>
    <row r="73" spans="1:4">
      <c r="A73" s="4" t="s">
        <v>3258</v>
      </c>
      <c r="C73" s="5" t="n">
        <v>14</v>
      </c>
      <c r="D73" s="5" t="n">
        <v>16</v>
      </c>
    </row>
    <row r="74" spans="1:4">
      <c r="A74" s="4" t="s">
        <v>3334</v>
      </c>
    </row>
    <row r="75" spans="1:4">
      <c r="A75" s="3" t="s">
        <v>797</v>
      </c>
    </row>
    <row r="76" spans="1:4">
      <c r="A76" s="4" t="s">
        <v>3258</v>
      </c>
      <c r="C76" s="5" t="n">
        <v>258</v>
      </c>
      <c r="D76" s="5" t="n">
        <v>160</v>
      </c>
    </row>
    <row r="77" spans="1:4">
      <c r="A77" s="4" t="s">
        <v>3335</v>
      </c>
    </row>
    <row r="78" spans="1:4">
      <c r="A78" s="3" t="s">
        <v>797</v>
      </c>
    </row>
    <row r="79" spans="1:4">
      <c r="A79" s="4" t="s">
        <v>3258</v>
      </c>
      <c r="C79" s="5" t="n">
        <v>603</v>
      </c>
      <c r="D79" s="5" t="n">
        <v>493</v>
      </c>
    </row>
    <row r="80" spans="1:4">
      <c r="A80" s="4" t="s">
        <v>3336</v>
      </c>
    </row>
    <row r="81" spans="1:4">
      <c r="A81" s="3" t="s">
        <v>797</v>
      </c>
    </row>
    <row r="82" spans="1:4">
      <c r="A82" s="4" t="s">
        <v>3258</v>
      </c>
      <c r="C82" s="5" t="n">
        <v>2</v>
      </c>
      <c r="D82" s="5" t="n">
        <v>1</v>
      </c>
    </row>
    <row r="83" spans="1:4">
      <c r="A83" s="4" t="s">
        <v>3337</v>
      </c>
    </row>
    <row r="84" spans="1:4">
      <c r="A84" s="3" t="s">
        <v>797</v>
      </c>
    </row>
    <row r="85" spans="1:4">
      <c r="A85" s="4" t="s">
        <v>3258</v>
      </c>
      <c r="C85" s="5" t="n">
        <v>26766</v>
      </c>
      <c r="D85" s="5" t="n">
        <v>25760</v>
      </c>
    </row>
    <row r="86" spans="1:4">
      <c r="A86" s="4" t="s">
        <v>3338</v>
      </c>
    </row>
    <row r="87" spans="1:4">
      <c r="A87" s="3" t="s">
        <v>797</v>
      </c>
    </row>
    <row r="88" spans="1:4">
      <c r="A88" s="4" t="s">
        <v>3258</v>
      </c>
      <c r="C88" s="5" t="n">
        <v>26630</v>
      </c>
      <c r="D88" s="5" t="n">
        <v>25591</v>
      </c>
    </row>
    <row r="89" spans="1:4">
      <c r="A89" s="4" t="s">
        <v>3339</v>
      </c>
    </row>
    <row r="90" spans="1:4">
      <c r="A90" s="3" t="s">
        <v>797</v>
      </c>
    </row>
    <row r="91" spans="1:4">
      <c r="A91" s="4" t="s">
        <v>3258</v>
      </c>
      <c r="C91" s="5" t="n">
        <v>136</v>
      </c>
      <c r="D91" s="5" t="n">
        <v>169</v>
      </c>
    </row>
    <row r="92" spans="1:4">
      <c r="A92" s="4" t="s">
        <v>3340</v>
      </c>
    </row>
    <row r="93" spans="1:4">
      <c r="A93" s="3" t="s">
        <v>797</v>
      </c>
    </row>
    <row r="94" spans="1:4">
      <c r="A94" s="4" t="s">
        <v>3258</v>
      </c>
      <c r="C94" s="5" t="n">
        <v>24281</v>
      </c>
      <c r="D94" s="5" t="n">
        <v>23741</v>
      </c>
    </row>
    <row r="95" spans="1:4">
      <c r="A95" s="4" t="s">
        <v>3341</v>
      </c>
    </row>
    <row r="96" spans="1:4">
      <c r="A96" s="3" t="s">
        <v>797</v>
      </c>
    </row>
    <row r="97" spans="1:4">
      <c r="A97" s="4" t="s">
        <v>3258</v>
      </c>
      <c r="C97" s="5" t="n">
        <v>121</v>
      </c>
      <c r="D97" s="5" t="n">
        <v>152</v>
      </c>
    </row>
    <row r="98" spans="1:4">
      <c r="A98" s="4" t="s">
        <v>3342</v>
      </c>
    </row>
    <row r="99" spans="1:4">
      <c r="A99" s="3" t="s">
        <v>797</v>
      </c>
    </row>
    <row r="100" spans="1:4">
      <c r="A100" s="4" t="s">
        <v>3258</v>
      </c>
      <c r="C100" s="5" t="n">
        <v>145</v>
      </c>
      <c r="D100" s="5" t="n">
        <v>155</v>
      </c>
    </row>
    <row r="101" spans="1:4">
      <c r="A101" s="4" t="s">
        <v>3343</v>
      </c>
    </row>
    <row r="102" spans="1:4">
      <c r="A102" s="3" t="s">
        <v>797</v>
      </c>
    </row>
    <row r="103" spans="1:4">
      <c r="A103" s="4" t="s">
        <v>3258</v>
      </c>
      <c r="C103" s="5" t="n">
        <v>7</v>
      </c>
      <c r="D103" s="5" t="n">
        <v>9</v>
      </c>
    </row>
    <row r="104" spans="1:4">
      <c r="A104" s="4" t="s">
        <v>3344</v>
      </c>
    </row>
    <row r="105" spans="1:4">
      <c r="A105" s="3" t="s">
        <v>797</v>
      </c>
    </row>
    <row r="106" spans="1:4">
      <c r="A106" s="4" t="s">
        <v>3258</v>
      </c>
      <c r="C106" s="5" t="n">
        <v>2204</v>
      </c>
      <c r="D106" s="5" t="n">
        <v>1694</v>
      </c>
    </row>
    <row r="107" spans="1:4">
      <c r="A107" s="4" t="s">
        <v>3345</v>
      </c>
    </row>
    <row r="108" spans="1:4">
      <c r="A108" s="3" t="s">
        <v>797</v>
      </c>
    </row>
    <row r="109" spans="1:4">
      <c r="A109" s="4" t="s">
        <v>3258</v>
      </c>
      <c r="C109" s="5" t="n">
        <v>8</v>
      </c>
      <c r="D109" s="5" t="n">
        <v>9</v>
      </c>
    </row>
    <row r="110" spans="1:4">
      <c r="A110" s="4" t="s">
        <v>3346</v>
      </c>
    </row>
    <row r="111" spans="1:4">
      <c r="A111" s="3" t="s">
        <v>797</v>
      </c>
    </row>
    <row r="112" spans="1:4">
      <c r="A112" s="4" t="s">
        <v>3258</v>
      </c>
      <c r="C112" s="5" t="n">
        <v>36774</v>
      </c>
      <c r="D112" s="5" t="n">
        <v>39446</v>
      </c>
    </row>
    <row r="113" spans="1:4">
      <c r="A113" s="4" t="s">
        <v>3347</v>
      </c>
    </row>
    <row r="114" spans="1:4">
      <c r="A114" s="3" t="s">
        <v>797</v>
      </c>
    </row>
    <row r="115" spans="1:4">
      <c r="A115" s="4" t="s">
        <v>3258</v>
      </c>
      <c r="C115" s="5" t="n">
        <v>35922</v>
      </c>
      <c r="D115" s="5" t="n">
        <v>38757</v>
      </c>
    </row>
    <row r="116" spans="1:4">
      <c r="A116" s="4" t="s">
        <v>3348</v>
      </c>
    </row>
    <row r="117" spans="1:4">
      <c r="A117" s="3" t="s">
        <v>797</v>
      </c>
    </row>
    <row r="118" spans="1:4">
      <c r="A118" s="4" t="s">
        <v>3258</v>
      </c>
      <c r="C118" s="5" t="n">
        <v>852</v>
      </c>
      <c r="D118" s="5" t="n">
        <v>689</v>
      </c>
    </row>
    <row r="119" spans="1:4">
      <c r="A119" s="4" t="s">
        <v>3349</v>
      </c>
    </row>
    <row r="120" spans="1:4">
      <c r="A120" s="3" t="s">
        <v>797</v>
      </c>
    </row>
    <row r="121" spans="1:4">
      <c r="A121" s="4" t="s">
        <v>3258</v>
      </c>
      <c r="C121" s="5" t="n">
        <v>30541</v>
      </c>
      <c r="D121" s="5" t="n">
        <v>33446</v>
      </c>
    </row>
    <row r="122" spans="1:4">
      <c r="A122" s="4" t="s">
        <v>3350</v>
      </c>
    </row>
    <row r="123" spans="1:4">
      <c r="A123" s="3" t="s">
        <v>797</v>
      </c>
    </row>
    <row r="124" spans="1:4">
      <c r="A124" s="4" t="s">
        <v>3258</v>
      </c>
      <c r="C124" s="5" t="n">
        <v>720</v>
      </c>
      <c r="D124" s="5" t="n">
        <v>607</v>
      </c>
    </row>
    <row r="125" spans="1:4">
      <c r="A125" s="4" t="s">
        <v>3351</v>
      </c>
    </row>
    <row r="126" spans="1:4">
      <c r="A126" s="3" t="s">
        <v>797</v>
      </c>
    </row>
    <row r="127" spans="1:4">
      <c r="A127" s="4" t="s">
        <v>3258</v>
      </c>
      <c r="C127" s="5" t="n">
        <v>1402</v>
      </c>
      <c r="D127" s="5" t="n">
        <v>1239</v>
      </c>
    </row>
    <row r="128" spans="1:4">
      <c r="A128" s="4" t="s">
        <v>3352</v>
      </c>
    </row>
    <row r="129" spans="1:4">
      <c r="A129" s="3" t="s">
        <v>797</v>
      </c>
    </row>
    <row r="130" spans="1:4">
      <c r="A130" s="4" t="s">
        <v>3258</v>
      </c>
      <c r="C130" s="5" t="n">
        <v>36</v>
      </c>
      <c r="D130" s="5" t="n">
        <v>29</v>
      </c>
    </row>
    <row r="131" spans="1:4">
      <c r="A131" s="4" t="s">
        <v>3353</v>
      </c>
    </row>
    <row r="132" spans="1:4">
      <c r="A132" s="3" t="s">
        <v>797</v>
      </c>
    </row>
    <row r="133" spans="1:4">
      <c r="A133" s="4" t="s">
        <v>3258</v>
      </c>
      <c r="C133" s="5" t="n">
        <v>3980</v>
      </c>
      <c r="D133" s="5" t="n">
        <v>4072</v>
      </c>
    </row>
    <row r="134" spans="1:4">
      <c r="A134" s="4" t="s">
        <v>3354</v>
      </c>
    </row>
    <row r="135" spans="1:4">
      <c r="A135" s="3" t="s">
        <v>797</v>
      </c>
    </row>
    <row r="136" spans="1:4">
      <c r="A136" s="4" t="s">
        <v>3258</v>
      </c>
      <c r="C136" s="6" t="n">
        <v>96</v>
      </c>
      <c r="D136" s="6" t="n">
        <v>52</v>
      </c>
    </row>
    <row r="137" spans="1:4">
      <c r="A137" s="4" t="s">
        <v>3278</v>
      </c>
    </row>
    <row r="138" spans="1:4">
      <c r="A138" s="3" t="s">
        <v>797</v>
      </c>
    </row>
    <row r="139" spans="1:4">
      <c r="A139" s="4" t="s">
        <v>3279</v>
      </c>
      <c r="C139" s="4" t="s">
        <v>3280</v>
      </c>
      <c r="D139" s="4" t="s">
        <v>3281</v>
      </c>
    </row>
    <row r="140" spans="1:4">
      <c r="A140" s="4" t="s">
        <v>3355</v>
      </c>
    </row>
    <row r="141" spans="1:4">
      <c r="A141" s="3" t="s">
        <v>797</v>
      </c>
    </row>
    <row r="142" spans="1:4">
      <c r="A142" s="4" t="s">
        <v>3279</v>
      </c>
      <c r="C142" s="4" t="s">
        <v>3356</v>
      </c>
      <c r="D142" s="4" t="s">
        <v>3357</v>
      </c>
    </row>
    <row r="143" spans="1:4">
      <c r="A143" s="4" t="s">
        <v>3358</v>
      </c>
    </row>
    <row r="144" spans="1:4">
      <c r="A144" s="3" t="s">
        <v>797</v>
      </c>
    </row>
    <row r="145" spans="1:4">
      <c r="A145" s="4" t="s">
        <v>3279</v>
      </c>
      <c r="C145" s="4" t="s">
        <v>3359</v>
      </c>
      <c r="D145" s="4" t="s">
        <v>3360</v>
      </c>
    </row>
    <row r="146" spans="1:4">
      <c r="A146" s="4" t="s">
        <v>3361</v>
      </c>
    </row>
    <row r="147" spans="1:4">
      <c r="A147" s="3" t="s">
        <v>797</v>
      </c>
    </row>
    <row r="148" spans="1:4">
      <c r="A148" s="4" t="s">
        <v>3279</v>
      </c>
      <c r="C148" s="4" t="s">
        <v>3307</v>
      </c>
      <c r="D148" s="4" t="s">
        <v>3362</v>
      </c>
    </row>
    <row r="149" spans="1:4">
      <c r="A149" s="4" t="s">
        <v>3363</v>
      </c>
    </row>
    <row r="150" spans="1:4">
      <c r="A150" s="3" t="s">
        <v>797</v>
      </c>
    </row>
    <row r="151" spans="1:4">
      <c r="A151" s="4" t="s">
        <v>3279</v>
      </c>
      <c r="C151" s="4" t="s">
        <v>3307</v>
      </c>
      <c r="D151" s="4" t="s">
        <v>3364</v>
      </c>
    </row>
    <row r="152" spans="1:4">
      <c r="A152" s="4" t="s">
        <v>3365</v>
      </c>
    </row>
    <row r="153" spans="1:4">
      <c r="A153" s="3" t="s">
        <v>797</v>
      </c>
    </row>
    <row r="154" spans="1:4">
      <c r="A154" s="4" t="s">
        <v>3279</v>
      </c>
      <c r="C154" s="4" t="s">
        <v>3366</v>
      </c>
      <c r="D154" s="4" t="s">
        <v>3367</v>
      </c>
    </row>
    <row r="155" spans="1:4">
      <c r="A155" s="4" t="s">
        <v>3368</v>
      </c>
    </row>
    <row r="156" spans="1:4">
      <c r="A156" s="3" t="s">
        <v>797</v>
      </c>
    </row>
    <row r="157" spans="1:4">
      <c r="A157" s="4" t="s">
        <v>3279</v>
      </c>
      <c r="C157" s="4" t="s">
        <v>2193</v>
      </c>
      <c r="D157" s="4" t="s">
        <v>3369</v>
      </c>
    </row>
    <row r="158" spans="1:4">
      <c r="A158" s="4" t="s">
        <v>3370</v>
      </c>
    </row>
    <row r="159" spans="1:4">
      <c r="A159" s="3" t="s">
        <v>797</v>
      </c>
    </row>
    <row r="160" spans="1:4">
      <c r="A160" s="4" t="s">
        <v>3279</v>
      </c>
      <c r="D160" s="4" t="s">
        <v>3306</v>
      </c>
    </row>
    <row r="161" spans="1:4">
      <c r="A161" s="4" t="s">
        <v>3371</v>
      </c>
    </row>
    <row r="162" spans="1:4">
      <c r="A162" s="3" t="s">
        <v>797</v>
      </c>
    </row>
    <row r="163" spans="1:4">
      <c r="A163" s="4" t="s">
        <v>3279</v>
      </c>
      <c r="D163" s="4" t="s">
        <v>3306</v>
      </c>
    </row>
    <row r="164" spans="1:4">
      <c r="A164" s="4" t="s">
        <v>3372</v>
      </c>
    </row>
    <row r="165" spans="1:4">
      <c r="A165" s="3" t="s">
        <v>797</v>
      </c>
    </row>
    <row r="166" spans="1:4">
      <c r="A166" s="4" t="s">
        <v>3279</v>
      </c>
      <c r="C166" s="4" t="s">
        <v>3307</v>
      </c>
      <c r="D166" s="4" t="s">
        <v>3307</v>
      </c>
    </row>
    <row r="167" spans="1:4">
      <c r="A167" s="4" t="s">
        <v>3373</v>
      </c>
    </row>
    <row r="168" spans="1:4">
      <c r="A168" s="3" t="s">
        <v>797</v>
      </c>
    </row>
    <row r="169" spans="1:4">
      <c r="A169" s="4" t="s">
        <v>3279</v>
      </c>
      <c r="C169" s="4" t="s">
        <v>3307</v>
      </c>
      <c r="D169" s="4" t="s">
        <v>3307</v>
      </c>
    </row>
    <row r="170" spans="1:4">
      <c r="A170" s="4" t="s">
        <v>3374</v>
      </c>
    </row>
    <row r="171" spans="1:4">
      <c r="A171" s="3" t="s">
        <v>797</v>
      </c>
    </row>
    <row r="172" spans="1:4">
      <c r="A172" s="4" t="s">
        <v>3279</v>
      </c>
      <c r="C172" s="4" t="s">
        <v>3307</v>
      </c>
      <c r="D172" s="4" t="s">
        <v>3375</v>
      </c>
    </row>
    <row r="173" spans="1:4">
      <c r="A173" s="4" t="s">
        <v>3376</v>
      </c>
    </row>
    <row r="174" spans="1:4">
      <c r="A174" s="3" t="s">
        <v>797</v>
      </c>
    </row>
    <row r="175" spans="1:4">
      <c r="A175" s="4" t="s">
        <v>3279</v>
      </c>
      <c r="C175" s="4" t="s">
        <v>3375</v>
      </c>
    </row>
    <row r="176" spans="1:4">
      <c r="A176" s="4" t="s">
        <v>3377</v>
      </c>
    </row>
    <row r="177" spans="1:4">
      <c r="A177" s="3" t="s">
        <v>797</v>
      </c>
    </row>
    <row r="178" spans="1:4">
      <c r="A178" s="4" t="s">
        <v>3279</v>
      </c>
      <c r="C178" s="4" t="s">
        <v>3375</v>
      </c>
      <c r="D178" s="4" t="s">
        <v>3375</v>
      </c>
    </row>
    <row r="179" spans="1:4">
      <c r="A179" s="4" t="s">
        <v>3378</v>
      </c>
    </row>
    <row r="180" spans="1:4">
      <c r="A180" s="3" t="s">
        <v>797</v>
      </c>
    </row>
    <row r="181" spans="1:4">
      <c r="A181" s="4" t="s">
        <v>3279</v>
      </c>
      <c r="C181" s="4" t="s">
        <v>3364</v>
      </c>
      <c r="D181" s="4" t="s">
        <v>3362</v>
      </c>
    </row>
    <row r="182" spans="1:4">
      <c r="A182" s="4" t="s">
        <v>3379</v>
      </c>
    </row>
    <row r="183" spans="1:4">
      <c r="A183" s="3" t="s">
        <v>797</v>
      </c>
    </row>
    <row r="184" spans="1:4">
      <c r="A184" s="4" t="s">
        <v>3279</v>
      </c>
      <c r="C184" s="4" t="s">
        <v>3306</v>
      </c>
      <c r="D184" s="4" t="s">
        <v>3306</v>
      </c>
    </row>
    <row r="185" spans="1:4">
      <c r="A185" s="4" t="s">
        <v>3380</v>
      </c>
    </row>
    <row r="186" spans="1:4">
      <c r="A186" s="3" t="s">
        <v>797</v>
      </c>
    </row>
    <row r="187" spans="1:4">
      <c r="A187" s="4" t="s">
        <v>3279</v>
      </c>
      <c r="C187" s="4" t="s">
        <v>3306</v>
      </c>
      <c r="D187" s="4" t="s">
        <v>3306</v>
      </c>
    </row>
    <row r="188" spans="1:4">
      <c r="A188" s="4" t="s">
        <v>3381</v>
      </c>
    </row>
    <row r="189" spans="1:4">
      <c r="A189" s="3" t="s">
        <v>797</v>
      </c>
    </row>
    <row r="190" spans="1:4">
      <c r="A190" s="4" t="s">
        <v>3279</v>
      </c>
      <c r="C190" s="4" t="s">
        <v>3362</v>
      </c>
      <c r="D190" s="4" t="s">
        <v>2288</v>
      </c>
    </row>
    <row r="191" spans="1:4">
      <c r="A191" s="4" t="s">
        <v>3382</v>
      </c>
    </row>
    <row r="192" spans="1:4">
      <c r="A192" s="3" t="s">
        <v>797</v>
      </c>
    </row>
    <row r="193" spans="1:4">
      <c r="A193" s="4" t="s">
        <v>3279</v>
      </c>
      <c r="C193" s="4" t="s">
        <v>3306</v>
      </c>
      <c r="D193" s="4" t="s">
        <v>3306</v>
      </c>
    </row>
    <row r="194" spans="1:4">
      <c r="A194" s="4" t="s">
        <v>3383</v>
      </c>
    </row>
    <row r="195" spans="1:4">
      <c r="A195" s="3" t="s">
        <v>797</v>
      </c>
    </row>
    <row r="196" spans="1:4">
      <c r="A196" s="4" t="s">
        <v>3279</v>
      </c>
      <c r="C196" s="4" t="s">
        <v>3384</v>
      </c>
      <c r="D196" s="4" t="s">
        <v>3385</v>
      </c>
    </row>
    <row r="197" spans="1:4">
      <c r="A197" s="4" t="s">
        <v>3386</v>
      </c>
    </row>
    <row r="198" spans="1:4">
      <c r="A198" s="3" t="s">
        <v>797</v>
      </c>
    </row>
    <row r="199" spans="1:4">
      <c r="A199" s="4" t="s">
        <v>3279</v>
      </c>
      <c r="C199" s="4" t="s">
        <v>3385</v>
      </c>
      <c r="D199" s="4" t="s">
        <v>3385</v>
      </c>
    </row>
    <row r="200" spans="1:4">
      <c r="A200" s="4" t="s">
        <v>3387</v>
      </c>
    </row>
    <row r="201" spans="1:4">
      <c r="A201" s="3" t="s">
        <v>797</v>
      </c>
    </row>
    <row r="202" spans="1:4">
      <c r="A202" s="4" t="s">
        <v>3279</v>
      </c>
      <c r="C202" s="4" t="s">
        <v>3385</v>
      </c>
      <c r="D202" s="4" t="s">
        <v>3384</v>
      </c>
    </row>
    <row r="203" spans="1:4">
      <c r="A203" s="4" t="s">
        <v>3388</v>
      </c>
    </row>
    <row r="204" spans="1:4">
      <c r="A204" s="3" t="s">
        <v>797</v>
      </c>
    </row>
    <row r="205" spans="1:4">
      <c r="A205" s="4" t="s">
        <v>3279</v>
      </c>
      <c r="C205" s="4" t="s">
        <v>3306</v>
      </c>
      <c r="D205" s="4" t="s">
        <v>3306</v>
      </c>
    </row>
    <row r="206" spans="1:4">
      <c r="A206" s="4" t="s">
        <v>3389</v>
      </c>
    </row>
    <row r="207" spans="1:4">
      <c r="A207" s="3" t="s">
        <v>797</v>
      </c>
    </row>
    <row r="208" spans="1:4">
      <c r="A208" s="4" t="s">
        <v>3279</v>
      </c>
      <c r="C208" s="4" t="s">
        <v>3307</v>
      </c>
      <c r="D208" s="4" t="s">
        <v>3306</v>
      </c>
    </row>
    <row r="209" spans="1:4">
      <c r="A209" s="4" t="s">
        <v>3390</v>
      </c>
    </row>
    <row r="210" spans="1:4">
      <c r="A210" s="3" t="s">
        <v>797</v>
      </c>
    </row>
    <row r="211" spans="1:4">
      <c r="A211" s="4" t="s">
        <v>3279</v>
      </c>
      <c r="C211" s="4" t="s">
        <v>3385</v>
      </c>
      <c r="D211" s="4" t="s">
        <v>1971</v>
      </c>
    </row>
    <row r="212" spans="1:4">
      <c r="A212" s="4" t="s">
        <v>3391</v>
      </c>
    </row>
    <row r="213" spans="1:4">
      <c r="A213" s="3" t="s">
        <v>797</v>
      </c>
    </row>
    <row r="214" spans="1:4">
      <c r="A214" s="4" t="s">
        <v>3279</v>
      </c>
      <c r="C214" s="4" t="s">
        <v>3385</v>
      </c>
      <c r="D214" s="4" t="s">
        <v>3392</v>
      </c>
    </row>
    <row r="215" spans="1:4">
      <c r="A215" s="4" t="s">
        <v>3393</v>
      </c>
    </row>
    <row r="216" spans="1:4">
      <c r="A216" s="3" t="s">
        <v>797</v>
      </c>
    </row>
    <row r="217" spans="1:4">
      <c r="A217" s="4" t="s">
        <v>3279</v>
      </c>
      <c r="C217" s="4" t="s">
        <v>2675</v>
      </c>
      <c r="D217" s="4" t="s">
        <v>3394</v>
      </c>
    </row>
    <row r="218" spans="1:4">
      <c r="A218" s="4" t="s">
        <v>3395</v>
      </c>
    </row>
    <row r="219" spans="1:4">
      <c r="A219" s="3" t="s">
        <v>797</v>
      </c>
    </row>
    <row r="220" spans="1:4">
      <c r="A220" s="4" t="s">
        <v>3279</v>
      </c>
      <c r="C220" s="4" t="s">
        <v>3385</v>
      </c>
      <c r="D220" s="4" t="s">
        <v>1971</v>
      </c>
    </row>
    <row r="221" spans="1:4">
      <c r="A221" s="4" t="s">
        <v>3396</v>
      </c>
    </row>
    <row r="222" spans="1:4">
      <c r="A222" s="3" t="s">
        <v>797</v>
      </c>
    </row>
    <row r="223" spans="1:4">
      <c r="A223" s="4" t="s">
        <v>3279</v>
      </c>
      <c r="C223" s="4" t="s">
        <v>1961</v>
      </c>
      <c r="D223" s="4" t="s">
        <v>3397</v>
      </c>
    </row>
    <row r="224" spans="1:4">
      <c r="A224" s="4" t="s">
        <v>3398</v>
      </c>
    </row>
    <row r="225" spans="1:4">
      <c r="A225" s="3" t="s">
        <v>797</v>
      </c>
    </row>
    <row r="226" spans="1:4">
      <c r="A226" s="4" t="s">
        <v>3279</v>
      </c>
      <c r="C226" s="4" t="s">
        <v>2674</v>
      </c>
      <c r="D226" s="4" t="s">
        <v>3399</v>
      </c>
    </row>
    <row r="227" spans="1:4">
      <c r="A227" s="4" t="s">
        <v>3400</v>
      </c>
    </row>
    <row r="228" spans="1:4">
      <c r="A228" s="3" t="s">
        <v>797</v>
      </c>
    </row>
    <row r="229" spans="1:4">
      <c r="A229" s="4" t="s">
        <v>3279</v>
      </c>
      <c r="C229" s="4" t="s">
        <v>3397</v>
      </c>
      <c r="D229" s="4" t="s">
        <v>3401</v>
      </c>
    </row>
    <row r="230" spans="1:4">
      <c r="A230" s="4" t="s">
        <v>3402</v>
      </c>
    </row>
    <row r="231" spans="1:4">
      <c r="A231" s="3" t="s">
        <v>797</v>
      </c>
    </row>
    <row r="232" spans="1:4">
      <c r="A232" s="4" t="s">
        <v>3279</v>
      </c>
      <c r="C232" s="4" t="s">
        <v>3306</v>
      </c>
      <c r="D232" s="4" t="s">
        <v>3306</v>
      </c>
    </row>
    <row r="233" spans="1:4">
      <c r="A233" s="4" t="s">
        <v>3403</v>
      </c>
    </row>
    <row r="234" spans="1:4">
      <c r="A234" s="3" t="s">
        <v>797</v>
      </c>
    </row>
    <row r="235" spans="1:4">
      <c r="A235" s="4" t="s">
        <v>3279</v>
      </c>
      <c r="C235" s="4" t="s">
        <v>3364</v>
      </c>
      <c r="D235" s="4" t="s">
        <v>3307</v>
      </c>
    </row>
    <row r="236" spans="1:4">
      <c r="A236" s="4" t="s">
        <v>3404</v>
      </c>
    </row>
    <row r="237" spans="1:4">
      <c r="A237" s="3" t="s">
        <v>797</v>
      </c>
    </row>
    <row r="238" spans="1:4">
      <c r="A238" s="4" t="s">
        <v>3279</v>
      </c>
      <c r="C238" s="4" t="s">
        <v>3356</v>
      </c>
      <c r="D238" s="4" t="s">
        <v>3280</v>
      </c>
    </row>
    <row r="239" spans="1:4">
      <c r="A239" s="4" t="s">
        <v>3405</v>
      </c>
    </row>
    <row r="240" spans="1:4">
      <c r="A240" s="3" t="s">
        <v>797</v>
      </c>
    </row>
    <row r="241" spans="1:4">
      <c r="A241" s="4" t="s">
        <v>3279</v>
      </c>
      <c r="C241" s="4" t="s">
        <v>3356</v>
      </c>
      <c r="D241" s="4" t="s">
        <v>3406</v>
      </c>
    </row>
    <row r="242" spans="1:4">
      <c r="A242" s="4" t="s">
        <v>3407</v>
      </c>
    </row>
    <row r="243" spans="1:4">
      <c r="A243" s="3" t="s">
        <v>797</v>
      </c>
    </row>
    <row r="244" spans="1:4">
      <c r="A244" s="4" t="s">
        <v>3279</v>
      </c>
      <c r="C244" s="4" t="s">
        <v>3408</v>
      </c>
      <c r="D244" s="4" t="s">
        <v>3409</v>
      </c>
    </row>
    <row r="245" spans="1:4">
      <c r="A245" s="4" t="s">
        <v>3410</v>
      </c>
    </row>
    <row r="246" spans="1:4">
      <c r="A246" s="3" t="s">
        <v>797</v>
      </c>
    </row>
    <row r="247" spans="1:4">
      <c r="A247" s="4" t="s">
        <v>3279</v>
      </c>
      <c r="C247" s="4" t="s">
        <v>3411</v>
      </c>
      <c r="D247" s="4" t="s">
        <v>3412</v>
      </c>
    </row>
    <row r="248" spans="1:4">
      <c r="A248" s="4" t="s">
        <v>3413</v>
      </c>
    </row>
    <row r="249" spans="1:4">
      <c r="A249" s="3" t="s">
        <v>797</v>
      </c>
    </row>
    <row r="250" spans="1:4">
      <c r="A250" s="4" t="s">
        <v>3279</v>
      </c>
      <c r="C250" s="4" t="s">
        <v>3414</v>
      </c>
      <c r="D250" s="4" t="s">
        <v>3415</v>
      </c>
    </row>
    <row r="251" spans="1:4">
      <c r="A251" s="4" t="s">
        <v>3416</v>
      </c>
    </row>
    <row r="252" spans="1:4">
      <c r="A252" s="3" t="s">
        <v>797</v>
      </c>
    </row>
    <row r="253" spans="1:4">
      <c r="A253" s="4" t="s">
        <v>3279</v>
      </c>
      <c r="C253" s="4" t="s">
        <v>2716</v>
      </c>
      <c r="D253" s="4" t="s">
        <v>3417</v>
      </c>
    </row>
    <row r="254" spans="1:4">
      <c r="A254" s="4" t="s">
        <v>3418</v>
      </c>
    </row>
    <row r="255" spans="1:4">
      <c r="A255" s="3" t="s">
        <v>797</v>
      </c>
    </row>
    <row r="256" spans="1:4">
      <c r="A256" s="4" t="s">
        <v>3279</v>
      </c>
      <c r="C256" s="4" t="s">
        <v>2150</v>
      </c>
      <c r="D256" s="4" t="s">
        <v>3419</v>
      </c>
    </row>
    <row r="257" spans="1:4">
      <c r="A257" s="4" t="s">
        <v>3420</v>
      </c>
    </row>
    <row r="258" spans="1:4">
      <c r="A258" s="3" t="s">
        <v>797</v>
      </c>
    </row>
    <row r="259" spans="1:4">
      <c r="A259" s="4" t="s">
        <v>3279</v>
      </c>
      <c r="C259" s="4" t="s">
        <v>3375</v>
      </c>
      <c r="D259" s="4" t="s">
        <v>3362</v>
      </c>
    </row>
    <row r="260" spans="1:4">
      <c r="A260" s="4" t="s">
        <v>3421</v>
      </c>
    </row>
    <row r="261" spans="1:4">
      <c r="A261" s="3" t="s">
        <v>797</v>
      </c>
    </row>
    <row r="262" spans="1:4">
      <c r="A262" s="4" t="s">
        <v>3279</v>
      </c>
      <c r="C262" s="4" t="s">
        <v>3362</v>
      </c>
      <c r="D262" s="4" t="s">
        <v>2288</v>
      </c>
    </row>
    <row r="263" spans="1:4">
      <c r="A263" s="4" t="s">
        <v>3422</v>
      </c>
    </row>
    <row r="264" spans="1:4">
      <c r="A264" s="3" t="s">
        <v>797</v>
      </c>
    </row>
    <row r="265" spans="1:4">
      <c r="A265" s="4" t="s">
        <v>3279</v>
      </c>
      <c r="C265" s="4" t="s">
        <v>3300</v>
      </c>
      <c r="D265" s="4" t="s">
        <v>3301</v>
      </c>
    </row>
    <row r="266" spans="1:4">
      <c r="A266" s="4" t="s">
        <v>3423</v>
      </c>
    </row>
    <row r="267" spans="1:4">
      <c r="A267" s="3" t="s">
        <v>797</v>
      </c>
    </row>
    <row r="268" spans="1:4">
      <c r="A268" s="4" t="s">
        <v>3279</v>
      </c>
      <c r="C268" s="4" t="s">
        <v>3424</v>
      </c>
      <c r="D268" s="4" t="s">
        <v>3424</v>
      </c>
    </row>
    <row r="269" spans="1:4">
      <c r="A269" s="4" t="s">
        <v>3425</v>
      </c>
    </row>
    <row r="270" spans="1:4">
      <c r="A270" s="3" t="s">
        <v>797</v>
      </c>
    </row>
    <row r="271" spans="1:4">
      <c r="A271" s="4" t="s">
        <v>3279</v>
      </c>
      <c r="C271" s="4" t="s">
        <v>3426</v>
      </c>
      <c r="D271" s="4" t="s">
        <v>3427</v>
      </c>
    </row>
    <row r="272" spans="1:4">
      <c r="A272" s="4" t="s">
        <v>3428</v>
      </c>
    </row>
    <row r="273" spans="1:4">
      <c r="A273" s="3" t="s">
        <v>797</v>
      </c>
    </row>
    <row r="274" spans="1:4">
      <c r="A274" s="4" t="s">
        <v>3279</v>
      </c>
      <c r="C274" s="4" t="s">
        <v>3429</v>
      </c>
      <c r="D274" s="4" t="s">
        <v>3430</v>
      </c>
    </row>
    <row r="275" spans="1:4">
      <c r="A275" s="4" t="s">
        <v>3431</v>
      </c>
    </row>
    <row r="276" spans="1:4">
      <c r="A276" s="3" t="s">
        <v>797</v>
      </c>
    </row>
    <row r="277" spans="1:4">
      <c r="A277" s="4" t="s">
        <v>3279</v>
      </c>
      <c r="C277" s="4" t="s">
        <v>3432</v>
      </c>
      <c r="D277" s="4" t="s">
        <v>2290</v>
      </c>
    </row>
    <row r="278" spans="1:4">
      <c r="A278" s="4" t="s">
        <v>3433</v>
      </c>
    </row>
    <row r="279" spans="1:4">
      <c r="A279" s="3" t="s">
        <v>797</v>
      </c>
    </row>
    <row r="280" spans="1:4">
      <c r="A280" s="4" t="s">
        <v>3279</v>
      </c>
      <c r="C280" s="4" t="s">
        <v>3434</v>
      </c>
      <c r="D280" s="4" t="s">
        <v>3435</v>
      </c>
    </row>
    <row r="281" spans="1:4">
      <c r="A281" s="4" t="s">
        <v>3436</v>
      </c>
    </row>
    <row r="282" spans="1:4">
      <c r="A282" s="3" t="s">
        <v>797</v>
      </c>
    </row>
    <row r="283" spans="1:4">
      <c r="A283" s="4" t="s">
        <v>3279</v>
      </c>
      <c r="C283" s="4" t="s">
        <v>3437</v>
      </c>
      <c r="D283" s="4" t="s">
        <v>3438</v>
      </c>
    </row>
    <row r="284" spans="1:4">
      <c r="A284" s="4" t="s">
        <v>3439</v>
      </c>
    </row>
    <row r="285" spans="1:4">
      <c r="A285" s="3" t="s">
        <v>797</v>
      </c>
    </row>
    <row r="286" spans="1:4">
      <c r="A286" s="4" t="s">
        <v>3279</v>
      </c>
      <c r="C286" s="4" t="s">
        <v>3440</v>
      </c>
      <c r="D286" s="4" t="s">
        <v>3441</v>
      </c>
    </row>
    <row r="287" spans="1:4">
      <c r="A287" s="4" t="s">
        <v>3442</v>
      </c>
    </row>
    <row r="288" spans="1:4">
      <c r="A288" s="3" t="s">
        <v>797</v>
      </c>
    </row>
    <row r="289" spans="1:4">
      <c r="A289" s="4" t="s">
        <v>3279</v>
      </c>
      <c r="C289" s="4" t="s">
        <v>3443</v>
      </c>
      <c r="D289" s="4" t="s">
        <v>3444</v>
      </c>
    </row>
    <row r="290" spans="1:4"/>
    <row r="291" spans="1:4">
      <c r="A291" s="4" t="s">
        <v>106</v>
      </c>
      <c r="B291" s="4" t="s">
        <v>3151</v>
      </c>
    </row>
    <row r="292" spans="1:4">
      <c r="A292" s="4" t="s">
        <v>127</v>
      </c>
      <c r="B292" s="4" t="s">
        <v>3152</v>
      </c>
    </row>
    <row r="293" spans="1:4">
      <c r="A293" s="4" t="s">
        <v>232</v>
      </c>
      <c r="B293" s="4" t="s">
        <v>3153</v>
      </c>
    </row>
  </sheetData>
  <mergeCells count="6">
    <mergeCell ref="A1:B2"/>
    <mergeCell ref="C1:D1"/>
    <mergeCell ref="A290:C290"/>
    <mergeCell ref="B291:C291"/>
    <mergeCell ref="B292:C292"/>
    <mergeCell ref="B293:C293"/>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5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45</v>
      </c>
      <c r="C1" s="2" t="s">
        <v>1</v>
      </c>
    </row>
    <row r="2" spans="1:4">
      <c r="C2" s="2" t="s">
        <v>102</v>
      </c>
      <c r="D2" s="2" t="s">
        <v>103</v>
      </c>
    </row>
    <row r="3" spans="1:4">
      <c r="A3" s="3" t="s">
        <v>797</v>
      </c>
    </row>
    <row r="4" spans="1:4">
      <c r="A4" s="4" t="s">
        <v>3255</v>
      </c>
      <c r="B4" s="4" t="s">
        <v>2782</v>
      </c>
      <c r="C4" s="6" t="n">
        <v>853930</v>
      </c>
      <c r="D4" s="6" t="n">
        <v>832130</v>
      </c>
    </row>
    <row r="5" spans="1:4">
      <c r="A5" s="4" t="s">
        <v>2834</v>
      </c>
    </row>
    <row r="6" spans="1:4">
      <c r="A6" s="3" t="s">
        <v>797</v>
      </c>
    </row>
    <row r="7" spans="1:4">
      <c r="A7" s="4" t="s">
        <v>3255</v>
      </c>
      <c r="C7" s="5" t="n">
        <v>55894</v>
      </c>
      <c r="D7" s="5" t="n">
        <v>54521</v>
      </c>
    </row>
    <row r="8" spans="1:4">
      <c r="A8" s="4" t="s">
        <v>2876</v>
      </c>
    </row>
    <row r="9" spans="1:4">
      <c r="A9" s="3" t="s">
        <v>797</v>
      </c>
    </row>
    <row r="10" spans="1:4">
      <c r="A10" s="4" t="s">
        <v>3255</v>
      </c>
      <c r="C10" s="5" t="n">
        <v>46320</v>
      </c>
      <c r="D10" s="5" t="n">
        <v>53092</v>
      </c>
    </row>
    <row r="11" spans="1:4">
      <c r="A11" s="4" t="s">
        <v>2806</v>
      </c>
    </row>
    <row r="12" spans="1:4">
      <c r="A12" s="3" t="s">
        <v>797</v>
      </c>
    </row>
    <row r="13" spans="1:4">
      <c r="A13" s="4" t="s">
        <v>3255</v>
      </c>
      <c r="C13" s="5" t="n">
        <v>65766</v>
      </c>
      <c r="D13" s="5" t="n">
        <v>62202</v>
      </c>
    </row>
    <row r="14" spans="1:4">
      <c r="A14" s="4" t="s">
        <v>2862</v>
      </c>
    </row>
    <row r="15" spans="1:4">
      <c r="A15" s="3" t="s">
        <v>797</v>
      </c>
    </row>
    <row r="16" spans="1:4">
      <c r="A16" s="4" t="s">
        <v>3255</v>
      </c>
      <c r="B16" s="4" t="s">
        <v>2782</v>
      </c>
      <c r="C16" s="5" t="n">
        <v>47936</v>
      </c>
      <c r="D16" s="5" t="n">
        <v>40720</v>
      </c>
    </row>
    <row r="17" spans="1:4">
      <c r="A17" s="4" t="s">
        <v>3446</v>
      </c>
    </row>
    <row r="18" spans="1:4">
      <c r="A18" s="3" t="s">
        <v>797</v>
      </c>
    </row>
    <row r="19" spans="1:4">
      <c r="A19" s="4" t="s">
        <v>3255</v>
      </c>
      <c r="C19" s="5" t="n">
        <v>30980</v>
      </c>
      <c r="D19" s="5" t="n">
        <v>30481</v>
      </c>
    </row>
    <row r="20" spans="1:4">
      <c r="A20" s="4" t="s">
        <v>3447</v>
      </c>
    </row>
    <row r="21" spans="1:4">
      <c r="A21" s="3" t="s">
        <v>797</v>
      </c>
    </row>
    <row r="22" spans="1:4">
      <c r="A22" s="4" t="s">
        <v>3255</v>
      </c>
      <c r="C22" s="5" t="n">
        <v>24802</v>
      </c>
      <c r="D22" s="5" t="n">
        <v>22923</v>
      </c>
    </row>
    <row r="23" spans="1:4">
      <c r="A23" s="4" t="s">
        <v>2820</v>
      </c>
    </row>
    <row r="24" spans="1:4">
      <c r="A24" s="3" t="s">
        <v>797</v>
      </c>
    </row>
    <row r="25" spans="1:4">
      <c r="A25" s="4" t="s">
        <v>3255</v>
      </c>
      <c r="C25" s="5" t="n">
        <v>56788</v>
      </c>
      <c r="D25" s="5" t="n">
        <v>58814</v>
      </c>
    </row>
    <row r="26" spans="1:4">
      <c r="A26" s="4" t="s">
        <v>2918</v>
      </c>
    </row>
    <row r="27" spans="1:4">
      <c r="A27" s="3" t="s">
        <v>797</v>
      </c>
    </row>
    <row r="28" spans="1:4">
      <c r="A28" s="4" t="s">
        <v>3255</v>
      </c>
      <c r="C28" s="5" t="n">
        <v>22046</v>
      </c>
      <c r="D28" s="5" t="n">
        <v>23363</v>
      </c>
    </row>
    <row r="29" spans="1:4">
      <c r="A29" s="4" t="s">
        <v>2932</v>
      </c>
    </row>
    <row r="30" spans="1:4">
      <c r="A30" s="3" t="s">
        <v>797</v>
      </c>
    </row>
    <row r="31" spans="1:4">
      <c r="A31" s="4" t="s">
        <v>3255</v>
      </c>
      <c r="C31" s="5" t="n">
        <v>19632</v>
      </c>
      <c r="D31" s="5" t="n">
        <v>21535</v>
      </c>
    </row>
    <row r="32" spans="1:4">
      <c r="A32" s="4" t="s">
        <v>3235</v>
      </c>
    </row>
    <row r="33" spans="1:4">
      <c r="A33" s="3" t="s">
        <v>797</v>
      </c>
    </row>
    <row r="34" spans="1:4">
      <c r="A34" s="4" t="s">
        <v>3255</v>
      </c>
      <c r="C34" s="5" t="n">
        <v>17263</v>
      </c>
      <c r="D34" s="5" t="n">
        <v>15893</v>
      </c>
    </row>
    <row r="35" spans="1:4">
      <c r="A35" s="4" t="s">
        <v>3448</v>
      </c>
    </row>
    <row r="36" spans="1:4">
      <c r="A36" s="3" t="s">
        <v>797</v>
      </c>
    </row>
    <row r="37" spans="1:4">
      <c r="A37" s="4" t="s">
        <v>3255</v>
      </c>
      <c r="B37" s="4" t="s">
        <v>2782</v>
      </c>
      <c r="C37" s="5" t="n">
        <v>16443</v>
      </c>
      <c r="D37" s="5" t="n">
        <v>17577</v>
      </c>
    </row>
    <row r="38" spans="1:4">
      <c r="A38" s="4" t="s">
        <v>1293</v>
      </c>
    </row>
    <row r="39" spans="1:4">
      <c r="A39" s="3" t="s">
        <v>797</v>
      </c>
    </row>
    <row r="40" spans="1:4">
      <c r="A40" s="4" t="s">
        <v>3255</v>
      </c>
      <c r="B40" s="4" t="s">
        <v>2782</v>
      </c>
      <c r="C40" s="5" t="n">
        <v>52603</v>
      </c>
      <c r="D40" s="5" t="n">
        <v>50353</v>
      </c>
    </row>
    <row r="41" spans="1:4">
      <c r="A41" s="4" t="s">
        <v>3262</v>
      </c>
    </row>
    <row r="42" spans="1:4">
      <c r="A42" s="3" t="s">
        <v>797</v>
      </c>
    </row>
    <row r="43" spans="1:4">
      <c r="A43" s="4" t="s">
        <v>3255</v>
      </c>
      <c r="C43" s="5" t="n">
        <v>378444</v>
      </c>
      <c r="D43" s="5" t="n">
        <v>365804</v>
      </c>
    </row>
    <row r="44" spans="1:4">
      <c r="A44" s="4" t="s">
        <v>3449</v>
      </c>
    </row>
    <row r="45" spans="1:4">
      <c r="A45" s="3" t="s">
        <v>797</v>
      </c>
    </row>
    <row r="46" spans="1:4">
      <c r="A46" s="4" t="s">
        <v>3255</v>
      </c>
      <c r="C46" s="5" t="n">
        <v>53796</v>
      </c>
      <c r="D46" s="5" t="n">
        <v>52783</v>
      </c>
    </row>
    <row r="47" spans="1:4">
      <c r="A47" s="4" t="s">
        <v>3450</v>
      </c>
    </row>
    <row r="48" spans="1:4">
      <c r="A48" s="3" t="s">
        <v>797</v>
      </c>
    </row>
    <row r="49" spans="1:4">
      <c r="A49" s="4" t="s">
        <v>3255</v>
      </c>
      <c r="C49" s="5" t="n">
        <v>45927</v>
      </c>
      <c r="D49" s="5" t="n">
        <v>52476</v>
      </c>
    </row>
    <row r="50" spans="1:4">
      <c r="A50" s="4" t="s">
        <v>3451</v>
      </c>
    </row>
    <row r="51" spans="1:4">
      <c r="A51" s="3" t="s">
        <v>797</v>
      </c>
    </row>
    <row r="52" spans="1:4">
      <c r="A52" s="4" t="s">
        <v>3255</v>
      </c>
      <c r="C52" s="5" t="n">
        <v>42087</v>
      </c>
      <c r="D52" s="5" t="n">
        <v>34365</v>
      </c>
    </row>
    <row r="53" spans="1:4">
      <c r="A53" s="4" t="s">
        <v>3452</v>
      </c>
    </row>
    <row r="54" spans="1:4">
      <c r="A54" s="3" t="s">
        <v>797</v>
      </c>
    </row>
    <row r="55" spans="1:4">
      <c r="A55" s="4" t="s">
        <v>3255</v>
      </c>
      <c r="C55" s="5" t="n">
        <v>30230</v>
      </c>
      <c r="D55" s="5" t="n">
        <v>23876</v>
      </c>
    </row>
    <row r="56" spans="1:4">
      <c r="A56" s="4" t="s">
        <v>3453</v>
      </c>
    </row>
    <row r="57" spans="1:4">
      <c r="A57" s="3" t="s">
        <v>797</v>
      </c>
    </row>
    <row r="58" spans="1:4">
      <c r="A58" s="4" t="s">
        <v>3255</v>
      </c>
      <c r="C58" s="5" t="n">
        <v>29303</v>
      </c>
      <c r="D58" s="5" t="n">
        <v>21083</v>
      </c>
    </row>
    <row r="59" spans="1:4">
      <c r="A59" s="4" t="s">
        <v>3454</v>
      </c>
    </row>
    <row r="60" spans="1:4">
      <c r="A60" s="3" t="s">
        <v>797</v>
      </c>
    </row>
    <row r="61" spans="1:4">
      <c r="A61" s="4" t="s">
        <v>3255</v>
      </c>
      <c r="C61" s="5" t="n">
        <v>22585</v>
      </c>
      <c r="D61" s="5" t="n">
        <v>22248</v>
      </c>
    </row>
    <row r="62" spans="1:4">
      <c r="A62" s="4" t="s">
        <v>3455</v>
      </c>
    </row>
    <row r="63" spans="1:4">
      <c r="A63" s="3" t="s">
        <v>797</v>
      </c>
    </row>
    <row r="64" spans="1:4">
      <c r="A64" s="4" t="s">
        <v>3255</v>
      </c>
      <c r="C64" s="5" t="n">
        <v>22508</v>
      </c>
      <c r="D64" s="5" t="n">
        <v>28980</v>
      </c>
    </row>
    <row r="65" spans="1:4">
      <c r="A65" s="4" t="s">
        <v>3456</v>
      </c>
    </row>
    <row r="66" spans="1:4">
      <c r="A66" s="3" t="s">
        <v>797</v>
      </c>
    </row>
    <row r="67" spans="1:4">
      <c r="A67" s="4" t="s">
        <v>3255</v>
      </c>
      <c r="C67" s="5" t="n">
        <v>21044</v>
      </c>
      <c r="D67" s="5" t="n">
        <v>20970</v>
      </c>
    </row>
    <row r="68" spans="1:4">
      <c r="A68" s="4" t="s">
        <v>3457</v>
      </c>
    </row>
    <row r="69" spans="1:4">
      <c r="A69" s="3" t="s">
        <v>797</v>
      </c>
    </row>
    <row r="70" spans="1:4">
      <c r="A70" s="4" t="s">
        <v>3255</v>
      </c>
      <c r="C70" s="5" t="n">
        <v>18849</v>
      </c>
      <c r="D70" s="5" t="n">
        <v>20391</v>
      </c>
    </row>
    <row r="71" spans="1:4">
      <c r="A71" s="4" t="s">
        <v>3458</v>
      </c>
    </row>
    <row r="72" spans="1:4">
      <c r="A72" s="3" t="s">
        <v>797</v>
      </c>
    </row>
    <row r="73" spans="1:4">
      <c r="A73" s="4" t="s">
        <v>3255</v>
      </c>
      <c r="C73" s="5" t="n">
        <v>15952</v>
      </c>
      <c r="D73" s="5" t="n">
        <v>14843</v>
      </c>
    </row>
    <row r="74" spans="1:4">
      <c r="A74" s="4" t="s">
        <v>3459</v>
      </c>
    </row>
    <row r="75" spans="1:4">
      <c r="A75" s="3" t="s">
        <v>797</v>
      </c>
    </row>
    <row r="76" spans="1:4">
      <c r="A76" s="4" t="s">
        <v>3255</v>
      </c>
      <c r="C76" s="5" t="n">
        <v>15410</v>
      </c>
      <c r="D76" s="5" t="n">
        <v>14442</v>
      </c>
    </row>
    <row r="77" spans="1:4">
      <c r="A77" s="4" t="s">
        <v>3460</v>
      </c>
    </row>
    <row r="78" spans="1:4">
      <c r="A78" s="3" t="s">
        <v>797</v>
      </c>
    </row>
    <row r="79" spans="1:4">
      <c r="A79" s="4" t="s">
        <v>3255</v>
      </c>
      <c r="C79" s="5" t="n">
        <v>15054</v>
      </c>
      <c r="D79" s="5" t="n">
        <v>16444</v>
      </c>
    </row>
    <row r="80" spans="1:4">
      <c r="A80" s="4" t="s">
        <v>3461</v>
      </c>
    </row>
    <row r="81" spans="1:4">
      <c r="A81" s="3" t="s">
        <v>797</v>
      </c>
    </row>
    <row r="82" spans="1:4">
      <c r="A82" s="4" t="s">
        <v>3255</v>
      </c>
      <c r="C82" s="5" t="n">
        <v>45698</v>
      </c>
      <c r="D82" s="5" t="n">
        <v>42901</v>
      </c>
    </row>
    <row r="83" spans="1:4">
      <c r="A83" s="4" t="s">
        <v>3462</v>
      </c>
    </row>
    <row r="84" spans="1:4">
      <c r="A84" s="3" t="s">
        <v>797</v>
      </c>
    </row>
    <row r="85" spans="1:4">
      <c r="A85" s="4" t="s">
        <v>3255</v>
      </c>
      <c r="C85" s="5" t="n">
        <v>7856</v>
      </c>
      <c r="D85" s="5" t="n">
        <v>7543</v>
      </c>
    </row>
    <row r="86" spans="1:4">
      <c r="A86" s="4" t="s">
        <v>3463</v>
      </c>
    </row>
    <row r="87" spans="1:4">
      <c r="A87" s="3" t="s">
        <v>797</v>
      </c>
    </row>
    <row r="88" spans="1:4">
      <c r="A88" s="4" t="s">
        <v>3258</v>
      </c>
      <c r="C88" s="5" t="n">
        <v>154351</v>
      </c>
      <c r="D88" s="5" t="n">
        <v>147205</v>
      </c>
    </row>
    <row r="89" spans="1:4">
      <c r="A89" s="4" t="s">
        <v>3464</v>
      </c>
    </row>
    <row r="90" spans="1:4">
      <c r="A90" s="3" t="s">
        <v>797</v>
      </c>
    </row>
    <row r="91" spans="1:4">
      <c r="A91" s="4" t="s">
        <v>3258</v>
      </c>
      <c r="C91" s="5" t="n">
        <v>1197</v>
      </c>
      <c r="D91" s="5" t="n">
        <v>1170</v>
      </c>
    </row>
    <row r="92" spans="1:4">
      <c r="A92" s="4" t="s">
        <v>3465</v>
      </c>
    </row>
    <row r="93" spans="1:4">
      <c r="A93" s="3" t="s">
        <v>797</v>
      </c>
    </row>
    <row r="94" spans="1:4">
      <c r="A94" s="4" t="s">
        <v>3258</v>
      </c>
      <c r="C94" s="5" t="n">
        <v>85946</v>
      </c>
      <c r="D94" s="5" t="n">
        <v>93181</v>
      </c>
    </row>
    <row r="95" spans="1:4">
      <c r="A95" s="4" t="s">
        <v>3466</v>
      </c>
    </row>
    <row r="96" spans="1:4">
      <c r="A96" s="3" t="s">
        <v>797</v>
      </c>
    </row>
    <row r="97" spans="1:4">
      <c r="A97" s="4" t="s">
        <v>3258</v>
      </c>
      <c r="C97" s="5" t="n">
        <v>13726</v>
      </c>
      <c r="D97" s="5" t="n">
        <v>323</v>
      </c>
    </row>
    <row r="98" spans="1:4">
      <c r="A98" s="4" t="s">
        <v>3467</v>
      </c>
    </row>
    <row r="99" spans="1:4">
      <c r="A99" s="3" t="s">
        <v>797</v>
      </c>
    </row>
    <row r="100" spans="1:4">
      <c r="A100" s="4" t="s">
        <v>3258</v>
      </c>
      <c r="C100" s="5" t="n">
        <v>3293</v>
      </c>
      <c r="D100" s="5" t="n">
        <v>1581</v>
      </c>
    </row>
    <row r="101" spans="1:4">
      <c r="A101" s="4" t="s">
        <v>3468</v>
      </c>
    </row>
    <row r="102" spans="1:4">
      <c r="A102" s="3" t="s">
        <v>797</v>
      </c>
    </row>
    <row r="103" spans="1:4">
      <c r="A103" s="4" t="s">
        <v>3258</v>
      </c>
      <c r="C103" s="5" t="n">
        <v>8030</v>
      </c>
      <c r="D103" s="5" t="n">
        <v>9379</v>
      </c>
    </row>
    <row r="104" spans="1:4">
      <c r="A104" s="4" t="s">
        <v>3469</v>
      </c>
    </row>
    <row r="105" spans="1:4">
      <c r="A105" s="3" t="s">
        <v>797</v>
      </c>
    </row>
    <row r="106" spans="1:4">
      <c r="A106" s="4" t="s">
        <v>3258</v>
      </c>
      <c r="C106" s="5" t="n">
        <v>331</v>
      </c>
      <c r="D106" s="5" t="n">
        <v>3085</v>
      </c>
    </row>
    <row r="107" spans="1:4">
      <c r="A107" s="4" t="s">
        <v>3470</v>
      </c>
    </row>
    <row r="108" spans="1:4">
      <c r="A108" s="3" t="s">
        <v>797</v>
      </c>
    </row>
    <row r="109" spans="1:4">
      <c r="A109" s="4" t="s">
        <v>3258</v>
      </c>
      <c r="C109" s="5" t="n">
        <v>10090</v>
      </c>
      <c r="D109" s="5" t="n">
        <v>7376</v>
      </c>
    </row>
    <row r="110" spans="1:4">
      <c r="A110" s="4" t="s">
        <v>3471</v>
      </c>
    </row>
    <row r="111" spans="1:4">
      <c r="A111" s="3" t="s">
        <v>797</v>
      </c>
    </row>
    <row r="112" spans="1:4">
      <c r="A112" s="4" t="s">
        <v>3258</v>
      </c>
      <c r="C112" s="5" t="n">
        <v>5031</v>
      </c>
      <c r="D112" s="5" t="n">
        <v>5027</v>
      </c>
    </row>
    <row r="113" spans="1:4">
      <c r="A113" s="4" t="s">
        <v>3472</v>
      </c>
    </row>
    <row r="114" spans="1:4">
      <c r="A114" s="3" t="s">
        <v>797</v>
      </c>
    </row>
    <row r="115" spans="1:4">
      <c r="A115" s="4" t="s">
        <v>3258</v>
      </c>
      <c r="C115" s="5" t="n">
        <v>242</v>
      </c>
      <c r="D115" s="5" t="n">
        <v>7132</v>
      </c>
    </row>
    <row r="116" spans="1:4">
      <c r="A116" s="4" t="s">
        <v>3473</v>
      </c>
    </row>
    <row r="117" spans="1:4">
      <c r="A117" s="3" t="s">
        <v>797</v>
      </c>
    </row>
    <row r="118" spans="1:4">
      <c r="A118" s="4" t="s">
        <v>3258</v>
      </c>
      <c r="C118" s="5" t="n">
        <v>8361</v>
      </c>
      <c r="D118" s="5" t="n">
        <v>376</v>
      </c>
    </row>
    <row r="119" spans="1:4">
      <c r="A119" s="4" t="s">
        <v>3474</v>
      </c>
    </row>
    <row r="120" spans="1:4">
      <c r="A120" s="3" t="s">
        <v>797</v>
      </c>
    </row>
    <row r="121" spans="1:4">
      <c r="A121" s="4" t="s">
        <v>3258</v>
      </c>
      <c r="C121" s="5" t="n">
        <v>7449</v>
      </c>
      <c r="D121" s="5" t="n">
        <v>8634</v>
      </c>
    </row>
    <row r="122" spans="1:4">
      <c r="A122" s="4" t="s">
        <v>3475</v>
      </c>
    </row>
    <row r="123" spans="1:4">
      <c r="A123" s="3" t="s">
        <v>797</v>
      </c>
    </row>
    <row r="124" spans="1:4">
      <c r="A124" s="4" t="s">
        <v>3258</v>
      </c>
      <c r="C124" s="5" t="n">
        <v>10655</v>
      </c>
      <c r="D124" s="5" t="n">
        <v>9941</v>
      </c>
    </row>
    <row r="125" spans="1:4">
      <c r="A125" s="4" t="s">
        <v>3476</v>
      </c>
    </row>
    <row r="126" spans="1:4">
      <c r="A126" s="3" t="s">
        <v>797</v>
      </c>
    </row>
    <row r="127" spans="1:4">
      <c r="A127" s="4" t="s">
        <v>3258</v>
      </c>
      <c r="C127" s="5" t="n">
        <v>2600</v>
      </c>
      <c r="D127" s="5" t="n">
        <v>3578</v>
      </c>
    </row>
    <row r="128" spans="1:4">
      <c r="A128" s="4" t="s">
        <v>3477</v>
      </c>
    </row>
    <row r="129" spans="1:4">
      <c r="A129" s="3" t="s">
        <v>797</v>
      </c>
    </row>
    <row r="130" spans="1:4">
      <c r="A130" s="4" t="s">
        <v>3258</v>
      </c>
      <c r="C130" s="5" t="n">
        <v>21073</v>
      </c>
      <c r="D130" s="5" t="n">
        <v>19090</v>
      </c>
    </row>
    <row r="131" spans="1:4">
      <c r="A131" s="4" t="s">
        <v>3478</v>
      </c>
    </row>
    <row r="132" spans="1:4">
      <c r="A132" s="3" t="s">
        <v>797</v>
      </c>
    </row>
    <row r="133" spans="1:4">
      <c r="A133" s="4" t="s">
        <v>3258</v>
      </c>
      <c r="C133" s="5" t="n">
        <v>2426</v>
      </c>
      <c r="D133" s="5" t="n">
        <v>2142</v>
      </c>
    </row>
    <row r="134" spans="1:4">
      <c r="A134" s="4" t="s">
        <v>3479</v>
      </c>
    </row>
    <row r="135" spans="1:4">
      <c r="A135" s="3" t="s">
        <v>797</v>
      </c>
    </row>
    <row r="136" spans="1:4">
      <c r="A136" s="4" t="s">
        <v>3258</v>
      </c>
      <c r="C136" s="5" t="n">
        <v>1442</v>
      </c>
      <c r="D136" s="5" t="n">
        <v>1500</v>
      </c>
    </row>
    <row r="137" spans="1:4">
      <c r="A137" s="4" t="s">
        <v>3480</v>
      </c>
    </row>
    <row r="138" spans="1:4">
      <c r="A138" s="3" t="s">
        <v>797</v>
      </c>
    </row>
    <row r="139" spans="1:4">
      <c r="A139" s="4" t="s">
        <v>3258</v>
      </c>
      <c r="C139" s="5" t="n">
        <v>7</v>
      </c>
      <c r="D139" s="5" t="n">
        <v>6</v>
      </c>
    </row>
    <row r="140" spans="1:4">
      <c r="A140" s="4" t="s">
        <v>3481</v>
      </c>
    </row>
    <row r="141" spans="1:4">
      <c r="A141" s="3" t="s">
        <v>797</v>
      </c>
    </row>
    <row r="142" spans="1:4">
      <c r="A142" s="4" t="s">
        <v>3258</v>
      </c>
      <c r="C142" s="5" t="n">
        <v>11486</v>
      </c>
      <c r="D142" s="5" t="n">
        <v>338</v>
      </c>
    </row>
    <row r="143" spans="1:4">
      <c r="A143" s="4" t="s">
        <v>3482</v>
      </c>
    </row>
    <row r="144" spans="1:4">
      <c r="A144" s="3" t="s">
        <v>797</v>
      </c>
    </row>
    <row r="145" spans="1:4">
      <c r="A145" s="4" t="s">
        <v>3258</v>
      </c>
      <c r="C145" s="5" t="n">
        <v>168</v>
      </c>
      <c r="D145" s="5" t="n">
        <v>9163</v>
      </c>
    </row>
    <row r="146" spans="1:4">
      <c r="A146" s="4" t="s">
        <v>3483</v>
      </c>
    </row>
    <row r="147" spans="1:4">
      <c r="A147" s="3" t="s">
        <v>797</v>
      </c>
    </row>
    <row r="148" spans="1:4">
      <c r="A148" s="4" t="s">
        <v>3258</v>
      </c>
      <c r="C148" s="5" t="n">
        <v>407</v>
      </c>
      <c r="D148" s="5" t="n">
        <v>2889</v>
      </c>
    </row>
    <row r="149" spans="1:4">
      <c r="A149" s="4" t="s">
        <v>3484</v>
      </c>
    </row>
    <row r="150" spans="1:4">
      <c r="A150" s="3" t="s">
        <v>797</v>
      </c>
    </row>
    <row r="151" spans="1:4">
      <c r="A151" s="4" t="s">
        <v>3258</v>
      </c>
      <c r="C151" s="5" t="n">
        <v>129</v>
      </c>
      <c r="D151" s="5" t="n">
        <v>148</v>
      </c>
    </row>
    <row r="152" spans="1:4">
      <c r="A152" s="4" t="s">
        <v>3485</v>
      </c>
    </row>
    <row r="153" spans="1:4">
      <c r="A153" s="3" t="s">
        <v>797</v>
      </c>
    </row>
    <row r="154" spans="1:4">
      <c r="A154" s="4" t="s">
        <v>3258</v>
      </c>
      <c r="C154" s="5" t="n">
        <v>1519</v>
      </c>
      <c r="D154" s="5" t="n">
        <v>302</v>
      </c>
    </row>
    <row r="155" spans="1:4">
      <c r="A155" s="4" t="s">
        <v>3486</v>
      </c>
    </row>
    <row r="156" spans="1:4">
      <c r="A156" s="3" t="s">
        <v>797</v>
      </c>
    </row>
    <row r="157" spans="1:4">
      <c r="A157" s="4" t="s">
        <v>3258</v>
      </c>
      <c r="C157" s="5" t="n">
        <v>246</v>
      </c>
      <c r="D157" s="5" t="n">
        <v>263</v>
      </c>
    </row>
    <row r="158" spans="1:4">
      <c r="A158" s="4" t="s">
        <v>3487</v>
      </c>
    </row>
    <row r="159" spans="1:4">
      <c r="A159" s="3" t="s">
        <v>797</v>
      </c>
    </row>
    <row r="160" spans="1:4">
      <c r="A160" s="4" t="s">
        <v>3258</v>
      </c>
      <c r="C160" s="5" t="n">
        <v>1036</v>
      </c>
      <c r="D160" s="5" t="n">
        <v>205</v>
      </c>
    </row>
    <row r="161" spans="1:4">
      <c r="A161" s="4" t="s">
        <v>3488</v>
      </c>
    </row>
    <row r="162" spans="1:4">
      <c r="A162" s="3" t="s">
        <v>797</v>
      </c>
    </row>
    <row r="163" spans="1:4">
      <c r="A163" s="4" t="s">
        <v>3258</v>
      </c>
      <c r="C163" s="5" t="n">
        <v>203</v>
      </c>
      <c r="D163" s="5" t="n">
        <v>616</v>
      </c>
    </row>
    <row r="164" spans="1:4">
      <c r="A164" s="4" t="s">
        <v>3489</v>
      </c>
    </row>
    <row r="165" spans="1:4">
      <c r="A165" s="3" t="s">
        <v>797</v>
      </c>
    </row>
    <row r="166" spans="1:4">
      <c r="A166" s="4" t="s">
        <v>3258</v>
      </c>
      <c r="C166" s="5" t="n">
        <v>201</v>
      </c>
      <c r="D166" s="5" t="n">
        <v>203</v>
      </c>
    </row>
    <row r="167" spans="1:4">
      <c r="A167" s="4" t="s">
        <v>3490</v>
      </c>
    </row>
    <row r="168" spans="1:4">
      <c r="A168" s="3" t="s">
        <v>797</v>
      </c>
    </row>
    <row r="169" spans="1:4">
      <c r="A169" s="4" t="s">
        <v>3258</v>
      </c>
      <c r="C169" s="5" t="n">
        <v>1800</v>
      </c>
      <c r="D169" s="5" t="n">
        <v>1315</v>
      </c>
    </row>
    <row r="170" spans="1:4">
      <c r="A170" s="4" t="s">
        <v>3491</v>
      </c>
    </row>
    <row r="171" spans="1:4">
      <c r="A171" s="3" t="s">
        <v>797</v>
      </c>
    </row>
    <row r="172" spans="1:4">
      <c r="A172" s="4" t="s">
        <v>3258</v>
      </c>
      <c r="C172" s="5" t="n">
        <v>281</v>
      </c>
      <c r="D172" s="5" t="n">
        <v>266</v>
      </c>
    </row>
    <row r="173" spans="1:4">
      <c r="A173" s="4" t="s">
        <v>3492</v>
      </c>
    </row>
    <row r="174" spans="1:4">
      <c r="A174" s="3" t="s">
        <v>797</v>
      </c>
    </row>
    <row r="175" spans="1:4">
      <c r="A175" s="4" t="s">
        <v>3258</v>
      </c>
      <c r="C175" s="5" t="n">
        <v>93407</v>
      </c>
      <c r="D175" s="5" t="n">
        <v>86222</v>
      </c>
    </row>
    <row r="176" spans="1:4">
      <c r="A176" s="4" t="s">
        <v>3493</v>
      </c>
    </row>
    <row r="177" spans="1:4">
      <c r="A177" s="3" t="s">
        <v>797</v>
      </c>
    </row>
    <row r="178" spans="1:4">
      <c r="A178" s="4" t="s">
        <v>3258</v>
      </c>
      <c r="C178" s="5" t="n">
        <v>22041</v>
      </c>
      <c r="D178" s="5" t="n">
        <v>17944</v>
      </c>
    </row>
    <row r="179" spans="1:4">
      <c r="A179" s="4" t="s">
        <v>3494</v>
      </c>
    </row>
    <row r="180" spans="1:4">
      <c r="A180" s="3" t="s">
        <v>797</v>
      </c>
    </row>
    <row r="181" spans="1:4">
      <c r="A181" s="4" t="s">
        <v>3258</v>
      </c>
      <c r="C181" s="5" t="n">
        <v>5942</v>
      </c>
      <c r="D181" s="5" t="n">
        <v>7399</v>
      </c>
    </row>
    <row r="182" spans="1:4">
      <c r="A182" s="4" t="s">
        <v>3495</v>
      </c>
    </row>
    <row r="183" spans="1:4">
      <c r="A183" s="3" t="s">
        <v>797</v>
      </c>
    </row>
    <row r="184" spans="1:4">
      <c r="A184" s="4" t="s">
        <v>3258</v>
      </c>
      <c r="C184" s="5" t="n">
        <v>6565</v>
      </c>
      <c r="D184" s="5" t="n">
        <v>1312</v>
      </c>
    </row>
    <row r="185" spans="1:4">
      <c r="A185" s="4" t="s">
        <v>3496</v>
      </c>
    </row>
    <row r="186" spans="1:4">
      <c r="A186" s="3" t="s">
        <v>797</v>
      </c>
    </row>
    <row r="187" spans="1:4">
      <c r="A187" s="4" t="s">
        <v>3258</v>
      </c>
      <c r="C187" s="5" t="n">
        <v>7519</v>
      </c>
      <c r="D187" s="5" t="n">
        <v>5529</v>
      </c>
    </row>
    <row r="188" spans="1:4">
      <c r="A188" s="4" t="s">
        <v>3497</v>
      </c>
    </row>
    <row r="189" spans="1:4">
      <c r="A189" s="3" t="s">
        <v>797</v>
      </c>
    </row>
    <row r="190" spans="1:4">
      <c r="A190" s="4" t="s">
        <v>3258</v>
      </c>
      <c r="C190" s="5" t="n">
        <v>8777</v>
      </c>
      <c r="D190" s="5" t="n">
        <v>7480</v>
      </c>
    </row>
    <row r="191" spans="1:4">
      <c r="A191" s="4" t="s">
        <v>3498</v>
      </c>
    </row>
    <row r="192" spans="1:4">
      <c r="A192" s="3" t="s">
        <v>797</v>
      </c>
    </row>
    <row r="193" spans="1:4">
      <c r="A193" s="4" t="s">
        <v>3258</v>
      </c>
      <c r="C193" s="5" t="n">
        <v>1656</v>
      </c>
      <c r="D193" s="5" t="n">
        <v>7470</v>
      </c>
    </row>
    <row r="194" spans="1:4">
      <c r="A194" s="4" t="s">
        <v>3499</v>
      </c>
    </row>
    <row r="195" spans="1:4">
      <c r="A195" s="3" t="s">
        <v>797</v>
      </c>
    </row>
    <row r="196" spans="1:4">
      <c r="A196" s="4" t="s">
        <v>3258</v>
      </c>
      <c r="C196" s="5" t="n">
        <v>8799</v>
      </c>
      <c r="D196" s="5" t="n">
        <v>7380</v>
      </c>
    </row>
    <row r="197" spans="1:4">
      <c r="A197" s="4" t="s">
        <v>3500</v>
      </c>
    </row>
    <row r="198" spans="1:4">
      <c r="A198" s="3" t="s">
        <v>797</v>
      </c>
    </row>
    <row r="199" spans="1:4">
      <c r="A199" s="4" t="s">
        <v>3258</v>
      </c>
      <c r="C199" s="5" t="n">
        <v>5369</v>
      </c>
      <c r="D199" s="5" t="n">
        <v>6065</v>
      </c>
    </row>
    <row r="200" spans="1:4">
      <c r="A200" s="4" t="s">
        <v>3501</v>
      </c>
    </row>
    <row r="201" spans="1:4">
      <c r="A201" s="3" t="s">
        <v>797</v>
      </c>
    </row>
    <row r="202" spans="1:4">
      <c r="A202" s="4" t="s">
        <v>3258</v>
      </c>
      <c r="C202" s="5" t="n">
        <v>3785</v>
      </c>
      <c r="D202" s="5" t="n">
        <v>4370</v>
      </c>
    </row>
    <row r="203" spans="1:4">
      <c r="A203" s="4" t="s">
        <v>3502</v>
      </c>
    </row>
    <row r="204" spans="1:4">
      <c r="A204" s="3" t="s">
        <v>797</v>
      </c>
    </row>
    <row r="205" spans="1:4">
      <c r="A205" s="4" t="s">
        <v>3258</v>
      </c>
      <c r="C205" s="5" t="n">
        <v>3744</v>
      </c>
      <c r="D205" s="5" t="n">
        <v>3447</v>
      </c>
    </row>
    <row r="206" spans="1:4">
      <c r="A206" s="4" t="s">
        <v>3503</v>
      </c>
    </row>
    <row r="207" spans="1:4">
      <c r="A207" s="3" t="s">
        <v>797</v>
      </c>
    </row>
    <row r="208" spans="1:4">
      <c r="A208" s="4" t="s">
        <v>3258</v>
      </c>
      <c r="C208" s="5" t="n">
        <v>3802</v>
      </c>
      <c r="D208" s="5" t="n">
        <v>3899</v>
      </c>
    </row>
    <row r="209" spans="1:4">
      <c r="A209" s="4" t="s">
        <v>3504</v>
      </c>
    </row>
    <row r="210" spans="1:4">
      <c r="A210" s="3" t="s">
        <v>797</v>
      </c>
    </row>
    <row r="211" spans="1:4">
      <c r="A211" s="4" t="s">
        <v>3258</v>
      </c>
      <c r="C211" s="5" t="n">
        <v>15407</v>
      </c>
      <c r="D211" s="5" t="n">
        <v>13927</v>
      </c>
    </row>
    <row r="212" spans="1:4">
      <c r="A212" s="4" t="s">
        <v>3505</v>
      </c>
    </row>
    <row r="213" spans="1:4">
      <c r="A213" s="3" t="s">
        <v>797</v>
      </c>
    </row>
    <row r="214" spans="1:4">
      <c r="A214" s="4" t="s">
        <v>3258</v>
      </c>
      <c r="C214" s="5" t="n">
        <v>2643</v>
      </c>
      <c r="D214" s="5" t="n">
        <v>2676</v>
      </c>
    </row>
    <row r="215" spans="1:4">
      <c r="A215" s="4" t="s">
        <v>3506</v>
      </c>
    </row>
    <row r="216" spans="1:4">
      <c r="A216" s="3" t="s">
        <v>797</v>
      </c>
    </row>
    <row r="217" spans="1:4">
      <c r="A217" s="4" t="s">
        <v>3258</v>
      </c>
      <c r="C217" s="5" t="n">
        <v>296286</v>
      </c>
      <c r="D217" s="5" t="n">
        <v>257929</v>
      </c>
    </row>
    <row r="218" spans="1:4">
      <c r="A218" s="4" t="s">
        <v>3507</v>
      </c>
    </row>
    <row r="219" spans="1:4">
      <c r="A219" s="3" t="s">
        <v>797</v>
      </c>
    </row>
    <row r="220" spans="1:4">
      <c r="A220" s="4" t="s">
        <v>3258</v>
      </c>
      <c r="C220" s="5" t="n">
        <v>35691</v>
      </c>
      <c r="D220" s="5" t="n">
        <v>38366</v>
      </c>
    </row>
    <row r="221" spans="1:4">
      <c r="A221" s="4" t="s">
        <v>3508</v>
      </c>
    </row>
    <row r="222" spans="1:4">
      <c r="A222" s="3" t="s">
        <v>797</v>
      </c>
    </row>
    <row r="223" spans="1:4">
      <c r="A223" s="4" t="s">
        <v>3258</v>
      </c>
      <c r="C223" s="5" t="n">
        <v>17765</v>
      </c>
      <c r="D223" s="5" t="n">
        <v>10995</v>
      </c>
    </row>
    <row r="224" spans="1:4">
      <c r="A224" s="4" t="s">
        <v>3509</v>
      </c>
    </row>
    <row r="225" spans="1:4">
      <c r="A225" s="3" t="s">
        <v>797</v>
      </c>
    </row>
    <row r="226" spans="1:4">
      <c r="A226" s="4" t="s">
        <v>3258</v>
      </c>
      <c r="C226" s="5" t="n">
        <v>43672</v>
      </c>
      <c r="D226" s="5" t="n">
        <v>3918</v>
      </c>
    </row>
    <row r="227" spans="1:4">
      <c r="A227" s="4" t="s">
        <v>3510</v>
      </c>
    </row>
    <row r="228" spans="1:4">
      <c r="A228" s="3" t="s">
        <v>797</v>
      </c>
    </row>
    <row r="229" spans="1:4">
      <c r="A229" s="4" t="s">
        <v>3258</v>
      </c>
      <c r="C229" s="5" t="n">
        <v>36223</v>
      </c>
      <c r="D229" s="5" t="n">
        <v>32346</v>
      </c>
    </row>
    <row r="230" spans="1:4">
      <c r="A230" s="4" t="s">
        <v>3511</v>
      </c>
    </row>
    <row r="231" spans="1:4">
      <c r="A231" s="3" t="s">
        <v>797</v>
      </c>
    </row>
    <row r="232" spans="1:4">
      <c r="A232" s="4" t="s">
        <v>3258</v>
      </c>
      <c r="C232" s="5" t="n">
        <v>34633</v>
      </c>
      <c r="D232" s="5" t="n">
        <v>21432</v>
      </c>
    </row>
    <row r="233" spans="1:4">
      <c r="A233" s="4" t="s">
        <v>3512</v>
      </c>
    </row>
    <row r="234" spans="1:4">
      <c r="A234" s="3" t="s">
        <v>797</v>
      </c>
    </row>
    <row r="235" spans="1:4">
      <c r="A235" s="4" t="s">
        <v>3258</v>
      </c>
      <c r="C235" s="5" t="n">
        <v>6062</v>
      </c>
      <c r="D235" s="5" t="n">
        <v>30855</v>
      </c>
    </row>
    <row r="236" spans="1:4">
      <c r="A236" s="4" t="s">
        <v>3513</v>
      </c>
    </row>
    <row r="237" spans="1:4">
      <c r="A237" s="3" t="s">
        <v>797</v>
      </c>
    </row>
    <row r="238" spans="1:4">
      <c r="A238" s="4" t="s">
        <v>3258</v>
      </c>
      <c r="C238" s="5" t="n">
        <v>29470</v>
      </c>
      <c r="D238" s="5" t="n">
        <v>24099</v>
      </c>
    </row>
    <row r="239" spans="1:4">
      <c r="A239" s="4" t="s">
        <v>3514</v>
      </c>
    </row>
    <row r="240" spans="1:4">
      <c r="A240" s="3" t="s">
        <v>797</v>
      </c>
    </row>
    <row r="241" spans="1:4">
      <c r="A241" s="4" t="s">
        <v>3258</v>
      </c>
      <c r="C241" s="5" t="n">
        <v>22154</v>
      </c>
      <c r="D241" s="5" t="n">
        <v>31648</v>
      </c>
    </row>
    <row r="242" spans="1:4">
      <c r="A242" s="4" t="s">
        <v>3515</v>
      </c>
    </row>
    <row r="243" spans="1:4">
      <c r="A243" s="3" t="s">
        <v>797</v>
      </c>
    </row>
    <row r="244" spans="1:4">
      <c r="A244" s="4" t="s">
        <v>3258</v>
      </c>
      <c r="C244" s="5" t="n">
        <v>7928</v>
      </c>
      <c r="D244" s="5" t="n">
        <v>13739</v>
      </c>
    </row>
    <row r="245" spans="1:4">
      <c r="A245" s="4" t="s">
        <v>3516</v>
      </c>
    </row>
    <row r="246" spans="1:4">
      <c r="A246" s="3" t="s">
        <v>797</v>
      </c>
    </row>
    <row r="247" spans="1:4">
      <c r="A247" s="4" t="s">
        <v>3258</v>
      </c>
      <c r="C247" s="5" t="n">
        <v>12439</v>
      </c>
      <c r="D247" s="5" t="n">
        <v>7955</v>
      </c>
    </row>
    <row r="248" spans="1:4">
      <c r="A248" s="4" t="s">
        <v>3517</v>
      </c>
    </row>
    <row r="249" spans="1:4">
      <c r="A249" s="3" t="s">
        <v>797</v>
      </c>
    </row>
    <row r="250" spans="1:4">
      <c r="A250" s="4" t="s">
        <v>3258</v>
      </c>
      <c r="C250" s="5" t="n">
        <v>15704</v>
      </c>
      <c r="D250" s="5" t="n">
        <v>10849</v>
      </c>
    </row>
    <row r="251" spans="1:4">
      <c r="A251" s="4" t="s">
        <v>3518</v>
      </c>
    </row>
    <row r="252" spans="1:4">
      <c r="A252" s="3" t="s">
        <v>797</v>
      </c>
    </row>
    <row r="253" spans="1:4">
      <c r="A253" s="4" t="s">
        <v>3258</v>
      </c>
      <c r="C253" s="5" t="n">
        <v>34546</v>
      </c>
      <c r="D253" s="5" t="n">
        <v>31728</v>
      </c>
    </row>
    <row r="254" spans="1:4">
      <c r="A254" s="4" t="s">
        <v>3519</v>
      </c>
    </row>
    <row r="255" spans="1:4">
      <c r="A255" s="3" t="s">
        <v>797</v>
      </c>
    </row>
    <row r="256" spans="1:4">
      <c r="A256" s="4" t="s">
        <v>3258</v>
      </c>
      <c r="C256" s="6" t="n">
        <v>6305</v>
      </c>
      <c r="D256" s="6" t="n">
        <v>4447</v>
      </c>
    </row>
    <row r="257" spans="1:4">
      <c r="A257" s="4" t="s">
        <v>3282</v>
      </c>
    </row>
    <row r="258" spans="1:4">
      <c r="A258" s="3" t="s">
        <v>797</v>
      </c>
    </row>
    <row r="259" spans="1:4">
      <c r="A259" s="4" t="s">
        <v>3279</v>
      </c>
      <c r="C259" s="4" t="s">
        <v>3283</v>
      </c>
      <c r="D259" s="4" t="s">
        <v>1909</v>
      </c>
    </row>
    <row r="260" spans="1:4">
      <c r="A260" s="4" t="s">
        <v>3520</v>
      </c>
    </row>
    <row r="261" spans="1:4">
      <c r="A261" s="3" t="s">
        <v>797</v>
      </c>
    </row>
    <row r="262" spans="1:4">
      <c r="A262" s="4" t="s">
        <v>3279</v>
      </c>
      <c r="C262" s="4" t="s">
        <v>3521</v>
      </c>
      <c r="D262" s="4" t="s">
        <v>3522</v>
      </c>
    </row>
    <row r="263" spans="1:4">
      <c r="A263" s="4" t="s">
        <v>3523</v>
      </c>
    </row>
    <row r="264" spans="1:4">
      <c r="A264" s="3" t="s">
        <v>797</v>
      </c>
    </row>
    <row r="265" spans="1:4">
      <c r="A265" s="4" t="s">
        <v>3279</v>
      </c>
      <c r="C265" s="4" t="s">
        <v>2676</v>
      </c>
      <c r="D265" s="4" t="s">
        <v>3524</v>
      </c>
    </row>
    <row r="266" spans="1:4">
      <c r="A266" s="4" t="s">
        <v>3525</v>
      </c>
    </row>
    <row r="267" spans="1:4">
      <c r="A267" s="3" t="s">
        <v>797</v>
      </c>
    </row>
    <row r="268" spans="1:4">
      <c r="A268" s="4" t="s">
        <v>3279</v>
      </c>
      <c r="C268" s="4" t="s">
        <v>2110</v>
      </c>
      <c r="D268" s="4" t="s">
        <v>2110</v>
      </c>
    </row>
    <row r="269" spans="1:4">
      <c r="A269" s="4" t="s">
        <v>3526</v>
      </c>
    </row>
    <row r="270" spans="1:4">
      <c r="A270" s="3" t="s">
        <v>797</v>
      </c>
    </row>
    <row r="271" spans="1:4">
      <c r="A271" s="4" t="s">
        <v>3279</v>
      </c>
      <c r="C271" s="4" t="s">
        <v>3527</v>
      </c>
      <c r="D271" s="4" t="s">
        <v>3528</v>
      </c>
    </row>
    <row r="272" spans="1:4">
      <c r="A272" s="4" t="s">
        <v>3529</v>
      </c>
    </row>
    <row r="273" spans="1:4">
      <c r="A273" s="3" t="s">
        <v>797</v>
      </c>
    </row>
    <row r="274" spans="1:4">
      <c r="A274" s="4" t="s">
        <v>3279</v>
      </c>
      <c r="C274" s="4" t="s">
        <v>3530</v>
      </c>
      <c r="D274" s="4" t="s">
        <v>3531</v>
      </c>
    </row>
    <row r="275" spans="1:4">
      <c r="A275" s="4" t="s">
        <v>3532</v>
      </c>
    </row>
    <row r="276" spans="1:4">
      <c r="A276" s="3" t="s">
        <v>797</v>
      </c>
    </row>
    <row r="277" spans="1:4">
      <c r="A277" s="4" t="s">
        <v>3279</v>
      </c>
      <c r="C277" s="4" t="s">
        <v>3294</v>
      </c>
      <c r="D277" s="4" t="s">
        <v>3533</v>
      </c>
    </row>
    <row r="278" spans="1:4">
      <c r="A278" s="4" t="s">
        <v>3534</v>
      </c>
    </row>
    <row r="279" spans="1:4">
      <c r="A279" s="3" t="s">
        <v>797</v>
      </c>
    </row>
    <row r="280" spans="1:4">
      <c r="A280" s="4" t="s">
        <v>3279</v>
      </c>
      <c r="C280" s="4" t="s">
        <v>3535</v>
      </c>
      <c r="D280" s="4" t="s">
        <v>3536</v>
      </c>
    </row>
    <row r="281" spans="1:4">
      <c r="A281" s="4" t="s">
        <v>3537</v>
      </c>
    </row>
    <row r="282" spans="1:4">
      <c r="A282" s="3" t="s">
        <v>797</v>
      </c>
    </row>
    <row r="283" spans="1:4">
      <c r="A283" s="4" t="s">
        <v>3279</v>
      </c>
      <c r="C283" s="4" t="s">
        <v>3538</v>
      </c>
      <c r="D283" s="4" t="s">
        <v>3539</v>
      </c>
    </row>
    <row r="284" spans="1:4">
      <c r="A284" s="4" t="s">
        <v>3540</v>
      </c>
    </row>
    <row r="285" spans="1:4">
      <c r="A285" s="3" t="s">
        <v>797</v>
      </c>
    </row>
    <row r="286" spans="1:4">
      <c r="A286" s="4" t="s">
        <v>3279</v>
      </c>
      <c r="C286" s="4" t="s">
        <v>3541</v>
      </c>
      <c r="D286" s="4" t="s">
        <v>3542</v>
      </c>
    </row>
    <row r="287" spans="1:4">
      <c r="A287" s="4" t="s">
        <v>3543</v>
      </c>
    </row>
    <row r="288" spans="1:4">
      <c r="A288" s="3" t="s">
        <v>797</v>
      </c>
    </row>
    <row r="289" spans="1:4">
      <c r="A289" s="4" t="s">
        <v>3279</v>
      </c>
      <c r="C289" s="4" t="s">
        <v>3544</v>
      </c>
      <c r="D289" s="4" t="s">
        <v>3545</v>
      </c>
    </row>
    <row r="290" spans="1:4">
      <c r="A290" s="4" t="s">
        <v>3546</v>
      </c>
    </row>
    <row r="291" spans="1:4">
      <c r="A291" s="3" t="s">
        <v>797</v>
      </c>
    </row>
    <row r="292" spans="1:4">
      <c r="A292" s="4" t="s">
        <v>3279</v>
      </c>
      <c r="C292" s="4" t="s">
        <v>3547</v>
      </c>
      <c r="D292" s="4" t="s">
        <v>3548</v>
      </c>
    </row>
    <row r="293" spans="1:4">
      <c r="A293" s="4" t="s">
        <v>3549</v>
      </c>
    </row>
    <row r="294" spans="1:4">
      <c r="A294" s="3" t="s">
        <v>797</v>
      </c>
    </row>
    <row r="295" spans="1:4">
      <c r="A295" s="4" t="s">
        <v>3279</v>
      </c>
      <c r="C295" s="4" t="s">
        <v>1905</v>
      </c>
      <c r="D295" s="4" t="s">
        <v>3550</v>
      </c>
    </row>
    <row r="296" spans="1:4">
      <c r="A296" s="4" t="s">
        <v>3551</v>
      </c>
    </row>
    <row r="297" spans="1:4">
      <c r="A297" s="3" t="s">
        <v>797</v>
      </c>
    </row>
    <row r="298" spans="1:4">
      <c r="A298" s="4" t="s">
        <v>3279</v>
      </c>
      <c r="C298" s="4" t="s">
        <v>3552</v>
      </c>
      <c r="D298" s="4" t="s">
        <v>3553</v>
      </c>
    </row>
    <row r="299" spans="1:4">
      <c r="A299" s="4" t="s">
        <v>3554</v>
      </c>
    </row>
    <row r="300" spans="1:4">
      <c r="A300" s="3" t="s">
        <v>797</v>
      </c>
    </row>
    <row r="301" spans="1:4">
      <c r="A301" s="4" t="s">
        <v>3279</v>
      </c>
      <c r="C301" s="4" t="s">
        <v>3555</v>
      </c>
      <c r="D301" s="4" t="s">
        <v>3539</v>
      </c>
    </row>
    <row r="302" spans="1:4">
      <c r="A302" s="4" t="s">
        <v>3556</v>
      </c>
    </row>
    <row r="303" spans="1:4">
      <c r="A303" s="3" t="s">
        <v>797</v>
      </c>
    </row>
    <row r="304" spans="1:4">
      <c r="A304" s="4" t="s">
        <v>3279</v>
      </c>
      <c r="C304" s="4" t="s">
        <v>2150</v>
      </c>
      <c r="D304" s="4" t="s">
        <v>3557</v>
      </c>
    </row>
    <row r="305" spans="1:4">
      <c r="A305" s="4" t="s">
        <v>3558</v>
      </c>
    </row>
    <row r="306" spans="1:4">
      <c r="A306" s="3" t="s">
        <v>797</v>
      </c>
    </row>
    <row r="307" spans="1:4">
      <c r="A307" s="4" t="s">
        <v>3279</v>
      </c>
      <c r="C307" s="4" t="s">
        <v>3559</v>
      </c>
      <c r="D307" s="4" t="s">
        <v>3560</v>
      </c>
    </row>
    <row r="308" spans="1:4">
      <c r="A308" s="4" t="s">
        <v>3561</v>
      </c>
    </row>
    <row r="309" spans="1:4">
      <c r="A309" s="3" t="s">
        <v>797</v>
      </c>
    </row>
    <row r="310" spans="1:4">
      <c r="A310" s="4" t="s">
        <v>3279</v>
      </c>
      <c r="C310" s="4" t="s">
        <v>3384</v>
      </c>
      <c r="D310" s="4" t="s">
        <v>3562</v>
      </c>
    </row>
    <row r="311" spans="1:4">
      <c r="A311" s="4" t="s">
        <v>3563</v>
      </c>
    </row>
    <row r="312" spans="1:4">
      <c r="A312" s="3" t="s">
        <v>797</v>
      </c>
    </row>
    <row r="313" spans="1:4">
      <c r="A313" s="4" t="s">
        <v>3279</v>
      </c>
      <c r="C313" s="4" t="s">
        <v>3564</v>
      </c>
      <c r="D313" s="4" t="s">
        <v>2676</v>
      </c>
    </row>
    <row r="314" spans="1:4">
      <c r="A314" s="4" t="s">
        <v>3565</v>
      </c>
    </row>
    <row r="315" spans="1:4">
      <c r="A315" s="3" t="s">
        <v>797</v>
      </c>
    </row>
    <row r="316" spans="1:4">
      <c r="A316" s="4" t="s">
        <v>3279</v>
      </c>
      <c r="C316" s="4" t="s">
        <v>3357</v>
      </c>
      <c r="D316" s="4" t="s">
        <v>3566</v>
      </c>
    </row>
    <row r="317" spans="1:4">
      <c r="A317" s="4" t="s">
        <v>3567</v>
      </c>
    </row>
    <row r="318" spans="1:4">
      <c r="A318" s="3" t="s">
        <v>797</v>
      </c>
    </row>
    <row r="319" spans="1:4">
      <c r="A319" s="4" t="s">
        <v>3279</v>
      </c>
      <c r="C319" s="4" t="s">
        <v>3568</v>
      </c>
      <c r="D319" s="4" t="s">
        <v>3569</v>
      </c>
    </row>
    <row r="320" spans="1:4">
      <c r="A320" s="4" t="s">
        <v>3570</v>
      </c>
    </row>
    <row r="321" spans="1:4">
      <c r="A321" s="3" t="s">
        <v>797</v>
      </c>
    </row>
    <row r="322" spans="1:4">
      <c r="A322" s="4" t="s">
        <v>3279</v>
      </c>
      <c r="C322" s="4" t="s">
        <v>1963</v>
      </c>
      <c r="D322" s="4" t="s">
        <v>3571</v>
      </c>
    </row>
    <row r="323" spans="1:4">
      <c r="A323" s="4" t="s">
        <v>3572</v>
      </c>
    </row>
    <row r="324" spans="1:4">
      <c r="A324" s="3" t="s">
        <v>797</v>
      </c>
    </row>
    <row r="325" spans="1:4">
      <c r="A325" s="4" t="s">
        <v>3279</v>
      </c>
      <c r="C325" s="4" t="s">
        <v>989</v>
      </c>
      <c r="D325" s="4" t="s">
        <v>3573</v>
      </c>
    </row>
    <row r="326" spans="1:4">
      <c r="A326" s="4" t="s">
        <v>3574</v>
      </c>
    </row>
    <row r="327" spans="1:4">
      <c r="A327" s="3" t="s">
        <v>797</v>
      </c>
    </row>
    <row r="328" spans="1:4">
      <c r="A328" s="4" t="s">
        <v>3279</v>
      </c>
      <c r="C328" s="4" t="s">
        <v>3575</v>
      </c>
      <c r="D328" s="4" t="s">
        <v>3557</v>
      </c>
    </row>
    <row r="329" spans="1:4">
      <c r="A329" s="4" t="s">
        <v>3576</v>
      </c>
    </row>
    <row r="330" spans="1:4">
      <c r="A330" s="3" t="s">
        <v>797</v>
      </c>
    </row>
    <row r="331" spans="1:4">
      <c r="A331" s="4" t="s">
        <v>3279</v>
      </c>
      <c r="C331" s="4" t="s">
        <v>3577</v>
      </c>
      <c r="D331" s="4" t="s">
        <v>3417</v>
      </c>
    </row>
    <row r="332" spans="1:4">
      <c r="A332" s="4" t="s">
        <v>3578</v>
      </c>
    </row>
    <row r="333" spans="1:4">
      <c r="A333" s="3" t="s">
        <v>797</v>
      </c>
    </row>
    <row r="334" spans="1:4">
      <c r="A334" s="4" t="s">
        <v>3279</v>
      </c>
      <c r="C334" s="4" t="s">
        <v>3356</v>
      </c>
      <c r="D334" s="4" t="s">
        <v>3579</v>
      </c>
    </row>
    <row r="335" spans="1:4">
      <c r="A335" s="4" t="s">
        <v>3580</v>
      </c>
    </row>
    <row r="336" spans="1:4">
      <c r="A336" s="3" t="s">
        <v>797</v>
      </c>
    </row>
    <row r="337" spans="1:4">
      <c r="A337" s="4" t="s">
        <v>3279</v>
      </c>
      <c r="C337" s="4" t="s">
        <v>3356</v>
      </c>
      <c r="D337" s="4" t="s">
        <v>3564</v>
      </c>
    </row>
    <row r="338" spans="1:4">
      <c r="A338" s="4" t="s">
        <v>3581</v>
      </c>
    </row>
    <row r="339" spans="1:4">
      <c r="A339" s="3" t="s">
        <v>797</v>
      </c>
    </row>
    <row r="340" spans="1:4">
      <c r="A340" s="4" t="s">
        <v>3279</v>
      </c>
      <c r="C340" s="4" t="s">
        <v>3573</v>
      </c>
      <c r="D340" s="4" t="s">
        <v>3582</v>
      </c>
    </row>
    <row r="341" spans="1:4">
      <c r="A341" s="4" t="s">
        <v>3583</v>
      </c>
    </row>
    <row r="342" spans="1:4">
      <c r="A342" s="3" t="s">
        <v>797</v>
      </c>
    </row>
    <row r="343" spans="1:4">
      <c r="A343" s="4" t="s">
        <v>3279</v>
      </c>
      <c r="C343" s="4" t="s">
        <v>2285</v>
      </c>
      <c r="D343" s="4" t="s">
        <v>3584</v>
      </c>
    </row>
    <row r="344" spans="1:4">
      <c r="A344" s="4" t="s">
        <v>3585</v>
      </c>
    </row>
    <row r="345" spans="1:4">
      <c r="A345" s="3" t="s">
        <v>797</v>
      </c>
    </row>
    <row r="346" spans="1:4">
      <c r="A346" s="4" t="s">
        <v>3279</v>
      </c>
      <c r="C346" s="4" t="s">
        <v>3586</v>
      </c>
      <c r="D346" s="4" t="s">
        <v>3443</v>
      </c>
    </row>
    <row r="347" spans="1:4">
      <c r="A347" s="4" t="s">
        <v>3587</v>
      </c>
    </row>
    <row r="348" spans="1:4">
      <c r="A348" s="3" t="s">
        <v>797</v>
      </c>
    </row>
    <row r="349" spans="1:4">
      <c r="A349" s="4" t="s">
        <v>3279</v>
      </c>
      <c r="C349" s="4" t="s">
        <v>3414</v>
      </c>
      <c r="D349" s="4" t="s">
        <v>3588</v>
      </c>
    </row>
    <row r="350" spans="1:4">
      <c r="A350" s="4" t="s">
        <v>3589</v>
      </c>
    </row>
    <row r="351" spans="1:4">
      <c r="A351" s="3" t="s">
        <v>797</v>
      </c>
    </row>
    <row r="352" spans="1:4">
      <c r="A352" s="4" t="s">
        <v>3279</v>
      </c>
      <c r="C352" s="4" t="s">
        <v>3590</v>
      </c>
      <c r="D352" s="4" t="s">
        <v>3394</v>
      </c>
    </row>
    <row r="353" spans="1:4">
      <c r="A353" s="4" t="s">
        <v>3591</v>
      </c>
    </row>
    <row r="354" spans="1:4">
      <c r="A354" s="3" t="s">
        <v>797</v>
      </c>
    </row>
    <row r="355" spans="1:4">
      <c r="A355" s="4" t="s">
        <v>3279</v>
      </c>
      <c r="C355" s="4" t="s">
        <v>3443</v>
      </c>
      <c r="D355" s="4" t="s">
        <v>3399</v>
      </c>
    </row>
    <row r="356" spans="1:4">
      <c r="A356" s="4" t="s">
        <v>3592</v>
      </c>
    </row>
    <row r="357" spans="1:4">
      <c r="A357" s="3" t="s">
        <v>797</v>
      </c>
    </row>
    <row r="358" spans="1:4">
      <c r="A358" s="4" t="s">
        <v>3279</v>
      </c>
      <c r="C358" s="4" t="s">
        <v>1961</v>
      </c>
      <c r="D358" s="4" t="s">
        <v>3444</v>
      </c>
    </row>
    <row r="359" spans="1:4">
      <c r="A359" s="4" t="s">
        <v>3593</v>
      </c>
    </row>
    <row r="360" spans="1:4">
      <c r="A360" s="3" t="s">
        <v>797</v>
      </c>
    </row>
    <row r="361" spans="1:4">
      <c r="A361" s="4" t="s">
        <v>3279</v>
      </c>
      <c r="C361" s="4" t="s">
        <v>3594</v>
      </c>
      <c r="D361" s="4" t="s">
        <v>3582</v>
      </c>
    </row>
    <row r="362" spans="1:4">
      <c r="A362" s="4" t="s">
        <v>3595</v>
      </c>
    </row>
    <row r="363" spans="1:4">
      <c r="A363" s="3" t="s">
        <v>797</v>
      </c>
    </row>
    <row r="364" spans="1:4">
      <c r="A364" s="4" t="s">
        <v>3279</v>
      </c>
      <c r="C364" s="4" t="s">
        <v>2136</v>
      </c>
      <c r="D364" s="4" t="s">
        <v>2152</v>
      </c>
    </row>
    <row r="365" spans="1:4">
      <c r="A365" s="4" t="s">
        <v>3596</v>
      </c>
    </row>
    <row r="366" spans="1:4">
      <c r="A366" s="3" t="s">
        <v>797</v>
      </c>
    </row>
    <row r="367" spans="1:4">
      <c r="A367" s="4" t="s">
        <v>3279</v>
      </c>
      <c r="C367" s="4" t="s">
        <v>3597</v>
      </c>
      <c r="D367" s="4" t="s">
        <v>3406</v>
      </c>
    </row>
    <row r="368" spans="1:4">
      <c r="A368" s="4" t="s">
        <v>3598</v>
      </c>
    </row>
    <row r="369" spans="1:4">
      <c r="A369" s="3" t="s">
        <v>797</v>
      </c>
    </row>
    <row r="370" spans="1:4">
      <c r="A370" s="4" t="s">
        <v>3279</v>
      </c>
      <c r="C370" s="4" t="s">
        <v>3524</v>
      </c>
      <c r="D370" s="4" t="s">
        <v>3599</v>
      </c>
    </row>
    <row r="371" spans="1:4">
      <c r="A371" s="4" t="s">
        <v>3600</v>
      </c>
    </row>
    <row r="372" spans="1:4">
      <c r="A372" s="3" t="s">
        <v>797</v>
      </c>
    </row>
    <row r="373" spans="1:4">
      <c r="A373" s="4" t="s">
        <v>3279</v>
      </c>
      <c r="C373" s="4" t="s">
        <v>1964</v>
      </c>
      <c r="D373" s="4" t="s">
        <v>3601</v>
      </c>
    </row>
    <row r="374" spans="1:4">
      <c r="A374" s="4" t="s">
        <v>3602</v>
      </c>
    </row>
    <row r="375" spans="1:4">
      <c r="A375" s="3" t="s">
        <v>797</v>
      </c>
    </row>
    <row r="376" spans="1:4">
      <c r="A376" s="4" t="s">
        <v>3279</v>
      </c>
      <c r="C376" s="4" t="s">
        <v>1964</v>
      </c>
      <c r="D376" s="4" t="s">
        <v>3566</v>
      </c>
    </row>
    <row r="377" spans="1:4">
      <c r="A377" s="4" t="s">
        <v>3603</v>
      </c>
    </row>
    <row r="378" spans="1:4">
      <c r="A378" s="3" t="s">
        <v>797</v>
      </c>
    </row>
    <row r="379" spans="1:4">
      <c r="A379" s="4" t="s">
        <v>3279</v>
      </c>
      <c r="C379" s="4" t="s">
        <v>3411</v>
      </c>
      <c r="D379" s="4" t="s">
        <v>1964</v>
      </c>
    </row>
    <row r="380" spans="1:4">
      <c r="A380" s="4" t="s">
        <v>3604</v>
      </c>
    </row>
    <row r="381" spans="1:4">
      <c r="A381" s="3" t="s">
        <v>797</v>
      </c>
    </row>
    <row r="382" spans="1:4">
      <c r="A382" s="4" t="s">
        <v>3279</v>
      </c>
      <c r="C382" s="4" t="s">
        <v>3443</v>
      </c>
      <c r="D382" s="4" t="s">
        <v>3575</v>
      </c>
    </row>
    <row r="383" spans="1:4">
      <c r="A383" s="4" t="s">
        <v>3605</v>
      </c>
    </row>
    <row r="384" spans="1:4">
      <c r="A384" s="3" t="s">
        <v>797</v>
      </c>
    </row>
    <row r="385" spans="1:4">
      <c r="A385" s="4" t="s">
        <v>3279</v>
      </c>
      <c r="C385" s="4" t="s">
        <v>3291</v>
      </c>
      <c r="D385" s="4" t="s">
        <v>3573</v>
      </c>
    </row>
    <row r="386" spans="1:4">
      <c r="A386" s="4" t="s">
        <v>3606</v>
      </c>
    </row>
    <row r="387" spans="1:4">
      <c r="A387" s="3" t="s">
        <v>797</v>
      </c>
    </row>
    <row r="388" spans="1:4">
      <c r="A388" s="4" t="s">
        <v>3279</v>
      </c>
      <c r="C388" s="4" t="s">
        <v>3601</v>
      </c>
      <c r="D388" s="4" t="s">
        <v>3557</v>
      </c>
    </row>
    <row r="389" spans="1:4">
      <c r="A389" s="4" t="s">
        <v>3607</v>
      </c>
    </row>
    <row r="390" spans="1:4">
      <c r="A390" s="3" t="s">
        <v>797</v>
      </c>
    </row>
    <row r="391" spans="1:4">
      <c r="A391" s="4" t="s">
        <v>3279</v>
      </c>
      <c r="C391" s="4" t="s">
        <v>3608</v>
      </c>
      <c r="D391" s="4" t="s">
        <v>3609</v>
      </c>
    </row>
    <row r="392" spans="1:4">
      <c r="A392" s="4" t="s">
        <v>3610</v>
      </c>
    </row>
    <row r="393" spans="1:4">
      <c r="A393" s="3" t="s">
        <v>797</v>
      </c>
    </row>
    <row r="394" spans="1:4">
      <c r="A394" s="4" t="s">
        <v>3279</v>
      </c>
      <c r="C394" s="4" t="s">
        <v>2136</v>
      </c>
      <c r="D394" s="4" t="s">
        <v>3611</v>
      </c>
    </row>
    <row r="395" spans="1:4">
      <c r="A395" s="4" t="s">
        <v>3612</v>
      </c>
    </row>
    <row r="396" spans="1:4">
      <c r="A396" s="3" t="s">
        <v>797</v>
      </c>
    </row>
    <row r="397" spans="1:4">
      <c r="A397" s="4" t="s">
        <v>3279</v>
      </c>
      <c r="C397" s="4" t="s">
        <v>989</v>
      </c>
      <c r="D397" s="4" t="s">
        <v>3375</v>
      </c>
    </row>
    <row r="398" spans="1:4">
      <c r="A398" s="4" t="s">
        <v>3613</v>
      </c>
    </row>
    <row r="399" spans="1:4">
      <c r="A399" s="3" t="s">
        <v>797</v>
      </c>
    </row>
    <row r="400" spans="1:4">
      <c r="A400" s="4" t="s">
        <v>3279</v>
      </c>
      <c r="C400" s="4" t="s">
        <v>3614</v>
      </c>
      <c r="D400" s="4" t="s">
        <v>3296</v>
      </c>
    </row>
    <row r="401" spans="1:4">
      <c r="A401" s="4" t="s">
        <v>3615</v>
      </c>
    </row>
    <row r="402" spans="1:4">
      <c r="A402" s="3" t="s">
        <v>797</v>
      </c>
    </row>
    <row r="403" spans="1:4">
      <c r="A403" s="4" t="s">
        <v>3279</v>
      </c>
      <c r="C403" s="4" t="s">
        <v>3616</v>
      </c>
      <c r="D403" s="4" t="s">
        <v>3356</v>
      </c>
    </row>
    <row r="404" spans="1:4">
      <c r="A404" s="4" t="s">
        <v>3617</v>
      </c>
    </row>
    <row r="405" spans="1:4">
      <c r="A405" s="3" t="s">
        <v>797</v>
      </c>
    </row>
    <row r="406" spans="1:4">
      <c r="A406" s="4" t="s">
        <v>3279</v>
      </c>
      <c r="C406" s="4" t="s">
        <v>3618</v>
      </c>
      <c r="D406" s="4" t="s">
        <v>2718</v>
      </c>
    </row>
    <row r="407" spans="1:4">
      <c r="A407" s="4" t="s">
        <v>3619</v>
      </c>
    </row>
    <row r="408" spans="1:4">
      <c r="A408" s="3" t="s">
        <v>797</v>
      </c>
    </row>
    <row r="409" spans="1:4">
      <c r="A409" s="4" t="s">
        <v>3279</v>
      </c>
      <c r="C409" s="4" t="s">
        <v>3620</v>
      </c>
      <c r="D409" s="4" t="s">
        <v>3616</v>
      </c>
    </row>
    <row r="410" spans="1:4">
      <c r="A410" s="4" t="s">
        <v>3621</v>
      </c>
    </row>
    <row r="411" spans="1:4">
      <c r="A411" s="3" t="s">
        <v>797</v>
      </c>
    </row>
    <row r="412" spans="1:4">
      <c r="A412" s="4" t="s">
        <v>3279</v>
      </c>
      <c r="C412" s="4" t="s">
        <v>3622</v>
      </c>
      <c r="D412" s="4" t="s">
        <v>3623</v>
      </c>
    </row>
    <row r="413" spans="1:4">
      <c r="A413" s="4" t="s">
        <v>3624</v>
      </c>
    </row>
    <row r="414" spans="1:4">
      <c r="A414" s="3" t="s">
        <v>797</v>
      </c>
    </row>
    <row r="415" spans="1:4">
      <c r="A415" s="4" t="s">
        <v>3279</v>
      </c>
      <c r="C415" s="4" t="s">
        <v>2182</v>
      </c>
      <c r="D415" s="4" t="s">
        <v>3625</v>
      </c>
    </row>
    <row r="416" spans="1:4">
      <c r="A416" s="4" t="s">
        <v>3626</v>
      </c>
    </row>
    <row r="417" spans="1:4">
      <c r="A417" s="3" t="s">
        <v>797</v>
      </c>
    </row>
    <row r="418" spans="1:4">
      <c r="A418" s="4" t="s">
        <v>3279</v>
      </c>
      <c r="C418" s="4" t="s">
        <v>3417</v>
      </c>
      <c r="D418" s="4" t="s">
        <v>3575</v>
      </c>
    </row>
    <row r="419" spans="1:4">
      <c r="A419" s="4" t="s">
        <v>3627</v>
      </c>
    </row>
    <row r="420" spans="1:4">
      <c r="A420" s="3" t="s">
        <v>797</v>
      </c>
    </row>
    <row r="421" spans="1:4">
      <c r="A421" s="4" t="s">
        <v>3279</v>
      </c>
      <c r="C421" s="4" t="s">
        <v>3628</v>
      </c>
      <c r="D421" s="4" t="s">
        <v>3290</v>
      </c>
    </row>
    <row r="422" spans="1:4">
      <c r="A422" s="4" t="s">
        <v>3629</v>
      </c>
    </row>
    <row r="423" spans="1:4">
      <c r="A423" s="3" t="s">
        <v>797</v>
      </c>
    </row>
    <row r="424" spans="1:4">
      <c r="A424" s="4" t="s">
        <v>3279</v>
      </c>
      <c r="C424" s="4" t="s">
        <v>3630</v>
      </c>
      <c r="D424" s="4" t="s">
        <v>3569</v>
      </c>
    </row>
    <row r="425" spans="1:4">
      <c r="A425" s="4" t="s">
        <v>3631</v>
      </c>
    </row>
    <row r="426" spans="1:4">
      <c r="A426" s="3" t="s">
        <v>797</v>
      </c>
    </row>
    <row r="427" spans="1:4">
      <c r="A427" s="4" t="s">
        <v>3279</v>
      </c>
      <c r="C427" s="4" t="s">
        <v>3632</v>
      </c>
      <c r="D427" s="4" t="s">
        <v>3296</v>
      </c>
    </row>
    <row r="428" spans="1:4">
      <c r="A428" s="4" t="s">
        <v>3633</v>
      </c>
    </row>
    <row r="429" spans="1:4">
      <c r="A429" s="3" t="s">
        <v>797</v>
      </c>
    </row>
    <row r="430" spans="1:4">
      <c r="A430" s="4" t="s">
        <v>3279</v>
      </c>
      <c r="C430" s="4" t="s">
        <v>3625</v>
      </c>
      <c r="D430" s="4" t="s">
        <v>3625</v>
      </c>
    </row>
    <row r="431" spans="1:4">
      <c r="A431" s="4" t="s">
        <v>3634</v>
      </c>
    </row>
    <row r="432" spans="1:4">
      <c r="A432" s="3" t="s">
        <v>797</v>
      </c>
    </row>
    <row r="433" spans="1:4">
      <c r="A433" s="4" t="s">
        <v>3279</v>
      </c>
      <c r="C433" s="4" t="s">
        <v>3635</v>
      </c>
      <c r="D433" s="4" t="s">
        <v>3636</v>
      </c>
    </row>
    <row r="434" spans="1:4">
      <c r="A434" s="4" t="s">
        <v>3637</v>
      </c>
    </row>
    <row r="435" spans="1:4">
      <c r="A435" s="3" t="s">
        <v>797</v>
      </c>
    </row>
    <row r="436" spans="1:4">
      <c r="A436" s="4" t="s">
        <v>3279</v>
      </c>
      <c r="C436" s="4" t="s">
        <v>3638</v>
      </c>
      <c r="D436" s="4" t="s">
        <v>3290</v>
      </c>
    </row>
    <row r="437" spans="1:4">
      <c r="A437" s="4" t="s">
        <v>3639</v>
      </c>
    </row>
    <row r="438" spans="1:4">
      <c r="A438" s="3" t="s">
        <v>797</v>
      </c>
    </row>
    <row r="439" spans="1:4">
      <c r="A439" s="4" t="s">
        <v>3279</v>
      </c>
      <c r="C439" s="4" t="s">
        <v>3557</v>
      </c>
      <c r="D439" s="4" t="s">
        <v>3571</v>
      </c>
    </row>
    <row r="440" spans="1:4">
      <c r="A440" s="4" t="s">
        <v>3640</v>
      </c>
    </row>
    <row r="441" spans="1:4">
      <c r="A441" s="3" t="s">
        <v>797</v>
      </c>
    </row>
    <row r="442" spans="1:4">
      <c r="A442" s="4" t="s">
        <v>3279</v>
      </c>
      <c r="C442" s="4" t="s">
        <v>3641</v>
      </c>
      <c r="D442" s="4" t="s">
        <v>3280</v>
      </c>
    </row>
    <row r="443" spans="1:4">
      <c r="A443" s="4" t="s">
        <v>3642</v>
      </c>
    </row>
    <row r="444" spans="1:4">
      <c r="A444" s="3" t="s">
        <v>797</v>
      </c>
    </row>
    <row r="445" spans="1:4">
      <c r="A445" s="4" t="s">
        <v>3279</v>
      </c>
      <c r="C445" s="4" t="s">
        <v>3643</v>
      </c>
      <c r="D445" s="4" t="s">
        <v>2150</v>
      </c>
    </row>
    <row r="446" spans="1:4">
      <c r="A446" s="4" t="s">
        <v>3644</v>
      </c>
    </row>
    <row r="447" spans="1:4">
      <c r="A447" s="3" t="s">
        <v>797</v>
      </c>
    </row>
    <row r="448" spans="1:4">
      <c r="A448" s="4" t="s">
        <v>3279</v>
      </c>
      <c r="C448" s="4" t="s">
        <v>3557</v>
      </c>
      <c r="D448" s="4" t="s">
        <v>3616</v>
      </c>
    </row>
    <row r="449" spans="1:4">
      <c r="A449" s="4" t="s">
        <v>3645</v>
      </c>
    </row>
    <row r="450" spans="1:4">
      <c r="A450" s="3" t="s">
        <v>797</v>
      </c>
    </row>
    <row r="451" spans="1:4">
      <c r="A451" s="4" t="s">
        <v>3279</v>
      </c>
      <c r="C451" s="4" t="s">
        <v>3280</v>
      </c>
      <c r="D451" s="4" t="s">
        <v>3646</v>
      </c>
    </row>
    <row r="452" spans="1:4">
      <c r="A452" s="4" t="s">
        <v>3647</v>
      </c>
    </row>
    <row r="453" spans="1:4">
      <c r="A453" s="3" t="s">
        <v>797</v>
      </c>
    </row>
    <row r="454" spans="1:4">
      <c r="A454" s="4" t="s">
        <v>3279</v>
      </c>
      <c r="C454" s="4" t="s">
        <v>3414</v>
      </c>
      <c r="D454" s="4" t="s">
        <v>3622</v>
      </c>
    </row>
    <row r="455" spans="1:4">
      <c r="A455" s="4" t="s">
        <v>3648</v>
      </c>
    </row>
    <row r="456" spans="1:4">
      <c r="A456" s="3" t="s">
        <v>797</v>
      </c>
    </row>
    <row r="457" spans="1:4">
      <c r="A457" s="4" t="s">
        <v>3279</v>
      </c>
      <c r="C457" s="4" t="s">
        <v>2136</v>
      </c>
      <c r="D457" s="4" t="s">
        <v>3649</v>
      </c>
    </row>
    <row r="458" spans="1:4">
      <c r="A458" s="4" t="s">
        <v>3650</v>
      </c>
    </row>
    <row r="459" spans="1:4">
      <c r="A459" s="3" t="s">
        <v>797</v>
      </c>
    </row>
    <row r="460" spans="1:4">
      <c r="A460" s="4" t="s">
        <v>3279</v>
      </c>
      <c r="C460" s="4" t="s">
        <v>3646</v>
      </c>
      <c r="D460" s="4" t="s">
        <v>2285</v>
      </c>
    </row>
    <row r="461" spans="1:4">
      <c r="A461" s="4" t="s">
        <v>3651</v>
      </c>
    </row>
    <row r="462" spans="1:4">
      <c r="A462" s="3" t="s">
        <v>797</v>
      </c>
    </row>
    <row r="463" spans="1:4">
      <c r="A463" s="4" t="s">
        <v>3279</v>
      </c>
      <c r="C463" s="4" t="s">
        <v>3652</v>
      </c>
      <c r="D463" s="4" t="s">
        <v>3588</v>
      </c>
    </row>
    <row r="464" spans="1:4">
      <c r="A464" s="4" t="s">
        <v>3653</v>
      </c>
    </row>
    <row r="465" spans="1:4">
      <c r="A465" s="3" t="s">
        <v>797</v>
      </c>
    </row>
    <row r="466" spans="1:4">
      <c r="A466" s="4" t="s">
        <v>3279</v>
      </c>
      <c r="C466" s="4" t="s">
        <v>3654</v>
      </c>
      <c r="D466" s="4" t="s">
        <v>3594</v>
      </c>
    </row>
    <row r="467" spans="1:4">
      <c r="A467" s="4" t="s">
        <v>3655</v>
      </c>
    </row>
    <row r="468" spans="1:4">
      <c r="A468" s="3" t="s">
        <v>797</v>
      </c>
    </row>
    <row r="469" spans="1:4">
      <c r="A469" s="4" t="s">
        <v>3279</v>
      </c>
      <c r="C469" s="4" t="s">
        <v>3656</v>
      </c>
      <c r="D469" s="4" t="s">
        <v>3657</v>
      </c>
    </row>
    <row r="470" spans="1:4">
      <c r="A470" s="4" t="s">
        <v>3658</v>
      </c>
    </row>
    <row r="471" spans="1:4">
      <c r="A471" s="3" t="s">
        <v>797</v>
      </c>
    </row>
    <row r="472" spans="1:4">
      <c r="A472" s="4" t="s">
        <v>3279</v>
      </c>
      <c r="C472" s="4" t="s">
        <v>3303</v>
      </c>
      <c r="D472" s="4" t="s">
        <v>3304</v>
      </c>
    </row>
    <row r="473" spans="1:4">
      <c r="A473" s="4" t="s">
        <v>3659</v>
      </c>
    </row>
    <row r="474" spans="1:4">
      <c r="A474" s="3" t="s">
        <v>797</v>
      </c>
    </row>
    <row r="475" spans="1:4">
      <c r="A475" s="4" t="s">
        <v>3279</v>
      </c>
      <c r="C475" s="4" t="s">
        <v>3660</v>
      </c>
      <c r="D475" s="4" t="s">
        <v>3661</v>
      </c>
    </row>
    <row r="476" spans="1:4">
      <c r="A476" s="4" t="s">
        <v>3662</v>
      </c>
    </row>
    <row r="477" spans="1:4">
      <c r="A477" s="3" t="s">
        <v>797</v>
      </c>
    </row>
    <row r="478" spans="1:4">
      <c r="A478" s="4" t="s">
        <v>3279</v>
      </c>
      <c r="C478" s="4" t="s">
        <v>3663</v>
      </c>
      <c r="D478" s="4" t="s">
        <v>3664</v>
      </c>
    </row>
    <row r="479" spans="1:4">
      <c r="A479" s="4" t="s">
        <v>3665</v>
      </c>
    </row>
    <row r="480" spans="1:4">
      <c r="A480" s="3" t="s">
        <v>797</v>
      </c>
    </row>
    <row r="481" spans="1:4">
      <c r="A481" s="4" t="s">
        <v>3279</v>
      </c>
      <c r="C481" s="4" t="s">
        <v>3666</v>
      </c>
      <c r="D481" s="4" t="s">
        <v>3667</v>
      </c>
    </row>
    <row r="482" spans="1:4">
      <c r="A482" s="4" t="s">
        <v>3668</v>
      </c>
    </row>
    <row r="483" spans="1:4">
      <c r="A483" s="3" t="s">
        <v>797</v>
      </c>
    </row>
    <row r="484" spans="1:4">
      <c r="A484" s="4" t="s">
        <v>3279</v>
      </c>
      <c r="C484" s="4" t="s">
        <v>3669</v>
      </c>
      <c r="D484" s="4" t="s">
        <v>3670</v>
      </c>
    </row>
    <row r="485" spans="1:4">
      <c r="A485" s="4" t="s">
        <v>3671</v>
      </c>
    </row>
    <row r="486" spans="1:4">
      <c r="A486" s="3" t="s">
        <v>797</v>
      </c>
    </row>
    <row r="487" spans="1:4">
      <c r="A487" s="4" t="s">
        <v>3279</v>
      </c>
      <c r="C487" s="4" t="s">
        <v>3672</v>
      </c>
      <c r="D487" s="4" t="s">
        <v>3673</v>
      </c>
    </row>
    <row r="488" spans="1:4">
      <c r="A488" s="4" t="s">
        <v>3674</v>
      </c>
    </row>
    <row r="489" spans="1:4">
      <c r="A489" s="3" t="s">
        <v>797</v>
      </c>
    </row>
    <row r="490" spans="1:4">
      <c r="A490" s="4" t="s">
        <v>3279</v>
      </c>
      <c r="C490" s="4" t="s">
        <v>3675</v>
      </c>
      <c r="D490" s="4" t="s">
        <v>3676</v>
      </c>
    </row>
    <row r="491" spans="1:4">
      <c r="A491" s="4" t="s">
        <v>3677</v>
      </c>
    </row>
    <row r="492" spans="1:4">
      <c r="A492" s="3" t="s">
        <v>797</v>
      </c>
    </row>
    <row r="493" spans="1:4">
      <c r="A493" s="4" t="s">
        <v>3279</v>
      </c>
      <c r="C493" s="4" t="s">
        <v>3678</v>
      </c>
      <c r="D493" s="4" t="s">
        <v>3679</v>
      </c>
    </row>
    <row r="494" spans="1:4">
      <c r="A494" s="4" t="s">
        <v>3680</v>
      </c>
    </row>
    <row r="495" spans="1:4">
      <c r="A495" s="3" t="s">
        <v>797</v>
      </c>
    </row>
    <row r="496" spans="1:4">
      <c r="A496" s="4" t="s">
        <v>3279</v>
      </c>
      <c r="C496" s="4" t="s">
        <v>3670</v>
      </c>
      <c r="D496" s="4" t="s">
        <v>3681</v>
      </c>
    </row>
    <row r="497" spans="1:4">
      <c r="A497" s="4" t="s">
        <v>3682</v>
      </c>
    </row>
    <row r="498" spans="1:4">
      <c r="A498" s="3" t="s">
        <v>797</v>
      </c>
    </row>
    <row r="499" spans="1:4">
      <c r="A499" s="4" t="s">
        <v>3279</v>
      </c>
      <c r="C499" s="4" t="s">
        <v>3683</v>
      </c>
      <c r="D499" s="4" t="s">
        <v>3684</v>
      </c>
    </row>
    <row r="500" spans="1:4">
      <c r="A500" s="4" t="s">
        <v>3685</v>
      </c>
    </row>
    <row r="501" spans="1:4">
      <c r="A501" s="3" t="s">
        <v>797</v>
      </c>
    </row>
    <row r="502" spans="1:4">
      <c r="A502" s="4" t="s">
        <v>3279</v>
      </c>
      <c r="C502" s="4" t="s">
        <v>3686</v>
      </c>
      <c r="D502" s="4" t="s">
        <v>3687</v>
      </c>
    </row>
    <row r="503" spans="1:4">
      <c r="A503" s="4" t="s">
        <v>3688</v>
      </c>
    </row>
    <row r="504" spans="1:4">
      <c r="A504" s="3" t="s">
        <v>797</v>
      </c>
    </row>
    <row r="505" spans="1:4">
      <c r="A505" s="4" t="s">
        <v>3279</v>
      </c>
      <c r="C505" s="4" t="s">
        <v>3689</v>
      </c>
      <c r="D505" s="4" t="s">
        <v>3690</v>
      </c>
    </row>
    <row r="506" spans="1:4">
      <c r="A506" s="4" t="s">
        <v>3691</v>
      </c>
    </row>
    <row r="507" spans="1:4">
      <c r="A507" s="3" t="s">
        <v>797</v>
      </c>
    </row>
    <row r="508" spans="1:4">
      <c r="A508" s="4" t="s">
        <v>3279</v>
      </c>
      <c r="C508" s="4" t="s">
        <v>3692</v>
      </c>
      <c r="D508" s="4" t="s">
        <v>3531</v>
      </c>
    </row>
    <row r="509" spans="1:4">
      <c r="A509" s="4" t="s">
        <v>3693</v>
      </c>
    </row>
    <row r="510" spans="1:4">
      <c r="A510" s="3" t="s">
        <v>797</v>
      </c>
    </row>
    <row r="511" spans="1:4">
      <c r="A511" s="4" t="s">
        <v>3279</v>
      </c>
      <c r="C511" s="4" t="s">
        <v>3694</v>
      </c>
      <c r="D511" s="4" t="s">
        <v>3695</v>
      </c>
    </row>
    <row r="512" spans="1:4"/>
    <row r="513" spans="1:4">
      <c r="A513" s="4" t="s">
        <v>106</v>
      </c>
      <c r="B513" s="4" t="s">
        <v>3151</v>
      </c>
    </row>
    <row r="514" spans="1:4">
      <c r="A514" s="4" t="s">
        <v>127</v>
      </c>
      <c r="B514" s="4" t="s">
        <v>3152</v>
      </c>
    </row>
    <row r="515" spans="1:4">
      <c r="A515" s="4" t="s">
        <v>232</v>
      </c>
      <c r="B515" s="4" t="s">
        <v>3153</v>
      </c>
    </row>
  </sheetData>
  <mergeCells count="6">
    <mergeCell ref="A1:B2"/>
    <mergeCell ref="C1:D1"/>
    <mergeCell ref="A512:C512"/>
    <mergeCell ref="B513:C513"/>
    <mergeCell ref="B514:C514"/>
    <mergeCell ref="B515:C51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2</v>
      </c>
      <c r="B1" s="2" t="s">
        <v>1</v>
      </c>
    </row>
    <row r="2" spans="1:2">
      <c r="B2" s="2" t="s">
        <v>102</v>
      </c>
    </row>
    <row r="3" spans="1:2">
      <c r="A3" s="3" t="s">
        <v>353</v>
      </c>
    </row>
    <row r="4" spans="1:2">
      <c r="A4" s="4" t="s">
        <v>352</v>
      </c>
      <c r="B4" s="4" t="s">
        <v>354</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E5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s>
  <sheetData>
    <row r="1" spans="1:5">
      <c r="A1" s="1" t="s">
        <v>3696</v>
      </c>
      <c r="C1" s="2" t="s">
        <v>1</v>
      </c>
    </row>
    <row r="2" spans="1:5">
      <c r="C2" s="2" t="s">
        <v>102</v>
      </c>
      <c r="E2" s="2" t="s">
        <v>103</v>
      </c>
    </row>
    <row r="3" spans="1:5">
      <c r="A3" s="3" t="s">
        <v>797</v>
      </c>
    </row>
    <row r="4" spans="1:5">
      <c r="A4" s="4" t="s">
        <v>3255</v>
      </c>
      <c r="B4" s="4" t="s">
        <v>2782</v>
      </c>
      <c r="C4" s="6" t="n">
        <v>853930</v>
      </c>
      <c r="E4" s="6" t="n">
        <v>832130</v>
      </c>
    </row>
    <row r="5" spans="1:5">
      <c r="A5" s="4" t="s">
        <v>918</v>
      </c>
    </row>
    <row r="6" spans="1:5">
      <c r="A6" s="3" t="s">
        <v>797</v>
      </c>
    </row>
    <row r="7" spans="1:5">
      <c r="A7" s="4" t="s">
        <v>3255</v>
      </c>
      <c r="C7" s="5" t="n">
        <v>210046</v>
      </c>
      <c r="D7" s="4" t="s">
        <v>2782</v>
      </c>
      <c r="E7" s="5" t="n">
        <v>215110</v>
      </c>
    </row>
    <row r="8" spans="1:5">
      <c r="A8" s="4" t="s">
        <v>1923</v>
      </c>
    </row>
    <row r="9" spans="1:5">
      <c r="A9" s="3" t="s">
        <v>797</v>
      </c>
    </row>
    <row r="10" spans="1:5">
      <c r="A10" s="4" t="s">
        <v>3255</v>
      </c>
      <c r="C10" s="5" t="n">
        <v>116894</v>
      </c>
      <c r="E10" s="5" t="n">
        <v>116595</v>
      </c>
    </row>
    <row r="11" spans="1:5">
      <c r="A11" s="4" t="s">
        <v>2783</v>
      </c>
    </row>
    <row r="12" spans="1:5">
      <c r="A12" s="3" t="s">
        <v>797</v>
      </c>
    </row>
    <row r="13" spans="1:5">
      <c r="A13" s="4" t="s">
        <v>3255</v>
      </c>
      <c r="C13" s="5" t="n">
        <v>118561</v>
      </c>
      <c r="D13" s="4" t="s">
        <v>2782</v>
      </c>
      <c r="E13" s="5" t="n">
        <v>112630</v>
      </c>
    </row>
    <row r="14" spans="1:5">
      <c r="A14" s="4" t="s">
        <v>2786</v>
      </c>
    </row>
    <row r="15" spans="1:5">
      <c r="A15" s="3" t="s">
        <v>797</v>
      </c>
    </row>
    <row r="16" spans="1:5">
      <c r="A16" s="4" t="s">
        <v>3255</v>
      </c>
      <c r="C16" s="5" t="n">
        <v>27827</v>
      </c>
      <c r="D16" s="4" t="s">
        <v>2782</v>
      </c>
      <c r="E16" s="5" t="n">
        <v>23540</v>
      </c>
    </row>
    <row r="17" spans="1:5">
      <c r="A17" s="4" t="s">
        <v>2784</v>
      </c>
    </row>
    <row r="18" spans="1:5">
      <c r="A18" s="3" t="s">
        <v>797</v>
      </c>
    </row>
    <row r="19" spans="1:5">
      <c r="A19" s="4" t="s">
        <v>3255</v>
      </c>
      <c r="C19" s="5" t="n">
        <v>36156</v>
      </c>
      <c r="D19" s="4" t="s">
        <v>2782</v>
      </c>
      <c r="E19" s="5" t="n">
        <v>32244</v>
      </c>
    </row>
    <row r="20" spans="1:5">
      <c r="A20" s="4" t="s">
        <v>1922</v>
      </c>
    </row>
    <row r="21" spans="1:5">
      <c r="A21" s="3" t="s">
        <v>797</v>
      </c>
    </row>
    <row r="22" spans="1:5">
      <c r="A22" s="4" t="s">
        <v>3255</v>
      </c>
      <c r="C22" s="5" t="n">
        <v>29400</v>
      </c>
      <c r="D22" s="4" t="s">
        <v>2782</v>
      </c>
      <c r="E22" s="5" t="n">
        <v>28610</v>
      </c>
    </row>
    <row r="23" spans="1:5">
      <c r="A23" s="4" t="s">
        <v>2787</v>
      </c>
    </row>
    <row r="24" spans="1:5">
      <c r="A24" s="3" t="s">
        <v>797</v>
      </c>
    </row>
    <row r="25" spans="1:5">
      <c r="A25" s="4" t="s">
        <v>3255</v>
      </c>
      <c r="C25" s="5" t="n">
        <v>20703</v>
      </c>
      <c r="D25" s="4" t="s">
        <v>2782</v>
      </c>
      <c r="E25" s="5" t="n">
        <v>18865</v>
      </c>
    </row>
    <row r="26" spans="1:5">
      <c r="A26" s="4" t="s">
        <v>2788</v>
      </c>
    </row>
    <row r="27" spans="1:5">
      <c r="A27" s="3" t="s">
        <v>797</v>
      </c>
    </row>
    <row r="28" spans="1:5">
      <c r="A28" s="4" t="s">
        <v>3255</v>
      </c>
      <c r="C28" s="5" t="n">
        <v>88679</v>
      </c>
      <c r="D28" s="4" t="s">
        <v>2782</v>
      </c>
      <c r="E28" s="5" t="n">
        <v>89706</v>
      </c>
    </row>
    <row r="29" spans="1:5">
      <c r="A29" s="4" t="s">
        <v>3697</v>
      </c>
    </row>
    <row r="30" spans="1:5">
      <c r="A30" s="3" t="s">
        <v>797</v>
      </c>
    </row>
    <row r="31" spans="1:5">
      <c r="A31" s="4" t="s">
        <v>3255</v>
      </c>
      <c r="C31" s="5" t="n">
        <v>69912</v>
      </c>
      <c r="D31" s="4" t="s">
        <v>2782</v>
      </c>
      <c r="E31" s="5" t="n">
        <v>66917</v>
      </c>
    </row>
    <row r="32" spans="1:5">
      <c r="A32" s="4" t="s">
        <v>1830</v>
      </c>
    </row>
    <row r="33" spans="1:5">
      <c r="A33" s="3" t="s">
        <v>797</v>
      </c>
    </row>
    <row r="34" spans="1:5">
      <c r="A34" s="4" t="s">
        <v>3255</v>
      </c>
      <c r="C34" s="5" t="n">
        <v>47066</v>
      </c>
      <c r="D34" s="4" t="s">
        <v>2782</v>
      </c>
      <c r="E34" s="5" t="n">
        <v>42308</v>
      </c>
    </row>
    <row r="35" spans="1:5">
      <c r="A35" s="4" t="s">
        <v>2791</v>
      </c>
    </row>
    <row r="36" spans="1:5">
      <c r="A36" s="3" t="s">
        <v>797</v>
      </c>
    </row>
    <row r="37" spans="1:5">
      <c r="A37" s="4" t="s">
        <v>3255</v>
      </c>
      <c r="C37" s="5" t="n">
        <v>2713</v>
      </c>
      <c r="D37" s="4" t="s">
        <v>2782</v>
      </c>
      <c r="E37" s="5" t="n">
        <v>2915</v>
      </c>
    </row>
    <row r="38" spans="1:5">
      <c r="A38" s="4" t="s">
        <v>3262</v>
      </c>
    </row>
    <row r="39" spans="1:5">
      <c r="A39" s="3" t="s">
        <v>797</v>
      </c>
    </row>
    <row r="40" spans="1:5">
      <c r="A40" s="4" t="s">
        <v>3255</v>
      </c>
      <c r="C40" s="5" t="n">
        <v>378444</v>
      </c>
      <c r="E40" s="5" t="n">
        <v>365804</v>
      </c>
    </row>
    <row r="41" spans="1:5">
      <c r="A41" s="4" t="s">
        <v>3698</v>
      </c>
    </row>
    <row r="42" spans="1:5">
      <c r="A42" s="3" t="s">
        <v>797</v>
      </c>
    </row>
    <row r="43" spans="1:5">
      <c r="A43" s="4" t="s">
        <v>3255</v>
      </c>
      <c r="C43" s="5" t="n">
        <v>7856</v>
      </c>
      <c r="E43" s="5" t="n">
        <v>7543</v>
      </c>
    </row>
    <row r="44" spans="1:5">
      <c r="A44" s="4" t="s">
        <v>3699</v>
      </c>
    </row>
    <row r="45" spans="1:5">
      <c r="A45" s="3" t="s">
        <v>797</v>
      </c>
    </row>
    <row r="46" spans="1:5">
      <c r="A46" s="4" t="s">
        <v>3255</v>
      </c>
      <c r="C46" s="5" t="n">
        <v>81383</v>
      </c>
      <c r="E46" s="5" t="n">
        <v>84669</v>
      </c>
    </row>
    <row r="47" spans="1:5">
      <c r="A47" s="4" t="s">
        <v>3700</v>
      </c>
    </row>
    <row r="48" spans="1:5">
      <c r="A48" s="3" t="s">
        <v>797</v>
      </c>
    </row>
    <row r="49" spans="1:5">
      <c r="A49" s="4" t="s">
        <v>3255</v>
      </c>
      <c r="C49" s="5" t="n">
        <v>51881</v>
      </c>
      <c r="E49" s="5" t="n">
        <v>49464</v>
      </c>
    </row>
    <row r="50" spans="1:5">
      <c r="A50" s="4" t="s">
        <v>3701</v>
      </c>
    </row>
    <row r="51" spans="1:5">
      <c r="A51" s="3" t="s">
        <v>797</v>
      </c>
    </row>
    <row r="52" spans="1:5">
      <c r="A52" s="4" t="s">
        <v>3255</v>
      </c>
      <c r="C52" s="5" t="n">
        <v>18366</v>
      </c>
      <c r="E52" s="5" t="n">
        <v>15168</v>
      </c>
    </row>
    <row r="53" spans="1:5">
      <c r="A53" s="4" t="s">
        <v>3702</v>
      </c>
    </row>
    <row r="54" spans="1:5">
      <c r="A54" s="3" t="s">
        <v>797</v>
      </c>
    </row>
    <row r="55" spans="1:5">
      <c r="A55" s="4" t="s">
        <v>3255</v>
      </c>
      <c r="C55" s="5" t="n">
        <v>19013</v>
      </c>
      <c r="E55" s="5" t="n">
        <v>12903</v>
      </c>
    </row>
    <row r="56" spans="1:5">
      <c r="A56" s="4" t="s">
        <v>3703</v>
      </c>
    </row>
    <row r="57" spans="1:5">
      <c r="A57" s="3" t="s">
        <v>797</v>
      </c>
    </row>
    <row r="58" spans="1:5">
      <c r="A58" s="4" t="s">
        <v>3255</v>
      </c>
      <c r="C58" s="5" t="n">
        <v>17498</v>
      </c>
      <c r="E58" s="5" t="n">
        <v>15982</v>
      </c>
    </row>
    <row r="59" spans="1:5">
      <c r="A59" s="4" t="s">
        <v>3704</v>
      </c>
    </row>
    <row r="60" spans="1:5">
      <c r="A60" s="3" t="s">
        <v>797</v>
      </c>
    </row>
    <row r="61" spans="1:5">
      <c r="A61" s="4" t="s">
        <v>3255</v>
      </c>
      <c r="C61" s="5" t="n">
        <v>14919</v>
      </c>
      <c r="E61" s="5" t="n">
        <v>14623</v>
      </c>
    </row>
    <row r="62" spans="1:5">
      <c r="A62" s="4" t="s">
        <v>3705</v>
      </c>
    </row>
    <row r="63" spans="1:5">
      <c r="A63" s="3" t="s">
        <v>797</v>
      </c>
    </row>
    <row r="64" spans="1:5">
      <c r="A64" s="4" t="s">
        <v>3255</v>
      </c>
      <c r="C64" s="5" t="n">
        <v>11328</v>
      </c>
      <c r="E64" s="5" t="n">
        <v>11109</v>
      </c>
    </row>
    <row r="65" spans="1:5">
      <c r="A65" s="4" t="s">
        <v>3706</v>
      </c>
    </row>
    <row r="66" spans="1:5">
      <c r="A66" s="3" t="s">
        <v>797</v>
      </c>
    </row>
    <row r="67" spans="1:5">
      <c r="A67" s="4" t="s">
        <v>3255</v>
      </c>
      <c r="C67" s="5" t="n">
        <v>10015</v>
      </c>
      <c r="E67" s="5" t="n">
        <v>9828</v>
      </c>
    </row>
    <row r="68" spans="1:5">
      <c r="A68" s="4" t="s">
        <v>3707</v>
      </c>
    </row>
    <row r="69" spans="1:5">
      <c r="A69" s="3" t="s">
        <v>797</v>
      </c>
    </row>
    <row r="70" spans="1:5">
      <c r="A70" s="4" t="s">
        <v>3255</v>
      </c>
      <c r="C70" s="5" t="n">
        <v>48494</v>
      </c>
      <c r="E70" s="5" t="n">
        <v>52084</v>
      </c>
    </row>
    <row r="71" spans="1:5">
      <c r="A71" s="4" t="s">
        <v>3708</v>
      </c>
    </row>
    <row r="72" spans="1:5">
      <c r="A72" s="3" t="s">
        <v>797</v>
      </c>
    </row>
    <row r="73" spans="1:5">
      <c r="A73" s="4" t="s">
        <v>3255</v>
      </c>
      <c r="C73" s="5" t="n">
        <v>48048</v>
      </c>
      <c r="E73" s="5" t="n">
        <v>47458</v>
      </c>
    </row>
    <row r="74" spans="1:5">
      <c r="A74" s="4" t="s">
        <v>3709</v>
      </c>
    </row>
    <row r="75" spans="1:5">
      <c r="A75" s="3" t="s">
        <v>797</v>
      </c>
    </row>
    <row r="76" spans="1:5">
      <c r="A76" s="4" t="s">
        <v>3255</v>
      </c>
      <c r="C76" s="5" t="n">
        <v>45131</v>
      </c>
      <c r="E76" s="5" t="n">
        <v>41943</v>
      </c>
    </row>
    <row r="77" spans="1:5">
      <c r="A77" s="4" t="s">
        <v>3710</v>
      </c>
    </row>
    <row r="78" spans="1:5">
      <c r="A78" s="3" t="s">
        <v>797</v>
      </c>
    </row>
    <row r="79" spans="1:5">
      <c r="A79" s="4" t="s">
        <v>3255</v>
      </c>
      <c r="C79" s="5" t="n">
        <v>9731</v>
      </c>
      <c r="E79" s="5" t="n">
        <v>7741</v>
      </c>
    </row>
    <row r="80" spans="1:5">
      <c r="A80" s="4" t="s">
        <v>3711</v>
      </c>
    </row>
    <row r="81" spans="1:5">
      <c r="A81" s="3" t="s">
        <v>797</v>
      </c>
    </row>
    <row r="82" spans="1:5">
      <c r="A82" s="4" t="s">
        <v>3255</v>
      </c>
      <c r="C82" s="5" t="n">
        <v>2638</v>
      </c>
      <c r="E82" s="5" t="n">
        <v>2830</v>
      </c>
    </row>
    <row r="83" spans="1:5">
      <c r="A83" s="4" t="s">
        <v>3263</v>
      </c>
    </row>
    <row r="84" spans="1:5">
      <c r="A84" s="3" t="s">
        <v>797</v>
      </c>
    </row>
    <row r="85" spans="1:5">
      <c r="A85" s="4" t="s">
        <v>3712</v>
      </c>
      <c r="C85" s="5" t="n">
        <v>154351</v>
      </c>
      <c r="E85" s="5" t="n">
        <v>147205</v>
      </c>
    </row>
    <row r="86" spans="1:5">
      <c r="A86" s="4" t="s">
        <v>3713</v>
      </c>
    </row>
    <row r="87" spans="1:5">
      <c r="A87" s="3" t="s">
        <v>797</v>
      </c>
    </row>
    <row r="88" spans="1:5">
      <c r="A88" s="4" t="s">
        <v>3712</v>
      </c>
      <c r="C88" s="5" t="n">
        <v>2600</v>
      </c>
      <c r="E88" s="5" t="n">
        <v>3578</v>
      </c>
    </row>
    <row r="89" spans="1:5">
      <c r="A89" s="4" t="s">
        <v>3714</v>
      </c>
    </row>
    <row r="90" spans="1:5">
      <c r="A90" s="3" t="s">
        <v>797</v>
      </c>
    </row>
    <row r="91" spans="1:5">
      <c r="A91" s="4" t="s">
        <v>3712</v>
      </c>
      <c r="C91" s="5" t="n">
        <v>60334</v>
      </c>
      <c r="E91" s="5" t="n">
        <v>56560</v>
      </c>
    </row>
    <row r="92" spans="1:5">
      <c r="A92" s="4" t="s">
        <v>3715</v>
      </c>
    </row>
    <row r="93" spans="1:5">
      <c r="A93" s="3" t="s">
        <v>797</v>
      </c>
    </row>
    <row r="94" spans="1:5">
      <c r="A94" s="4" t="s">
        <v>3712</v>
      </c>
      <c r="C94" s="5" t="n">
        <v>35937</v>
      </c>
      <c r="E94" s="5" t="n">
        <v>34299</v>
      </c>
    </row>
    <row r="95" spans="1:5">
      <c r="A95" s="4" t="s">
        <v>3716</v>
      </c>
    </row>
    <row r="96" spans="1:5">
      <c r="A96" s="3" t="s">
        <v>797</v>
      </c>
    </row>
    <row r="97" spans="1:5">
      <c r="A97" s="4" t="s">
        <v>3712</v>
      </c>
      <c r="C97" s="5" t="n">
        <v>3143</v>
      </c>
      <c r="E97" s="5" t="n">
        <v>2288</v>
      </c>
    </row>
    <row r="98" spans="1:5">
      <c r="A98" s="4" t="s">
        <v>3717</v>
      </c>
    </row>
    <row r="99" spans="1:5">
      <c r="A99" s="3" t="s">
        <v>797</v>
      </c>
    </row>
    <row r="100" spans="1:5">
      <c r="A100" s="4" t="s">
        <v>3712</v>
      </c>
      <c r="C100" s="5" t="n">
        <v>7076</v>
      </c>
      <c r="E100" s="5" t="n">
        <v>6834</v>
      </c>
    </row>
    <row r="101" spans="1:5">
      <c r="A101" s="4" t="s">
        <v>3718</v>
      </c>
    </row>
    <row r="102" spans="1:5">
      <c r="A102" s="3" t="s">
        <v>797</v>
      </c>
    </row>
    <row r="103" spans="1:5">
      <c r="A103" s="4" t="s">
        <v>3712</v>
      </c>
      <c r="C103" s="5" t="n">
        <v>8896</v>
      </c>
      <c r="E103" s="5" t="n">
        <v>7992</v>
      </c>
    </row>
    <row r="104" spans="1:5">
      <c r="A104" s="4" t="s">
        <v>3719</v>
      </c>
    </row>
    <row r="105" spans="1:5">
      <c r="A105" s="3" t="s">
        <v>797</v>
      </c>
    </row>
    <row r="106" spans="1:5">
      <c r="A106" s="4" t="s">
        <v>3712</v>
      </c>
      <c r="C106" s="5" t="n">
        <v>1132</v>
      </c>
      <c r="E106" s="5" t="n">
        <v>1031</v>
      </c>
    </row>
    <row r="107" spans="1:5">
      <c r="A107" s="4" t="s">
        <v>3720</v>
      </c>
    </row>
    <row r="108" spans="1:5">
      <c r="A108" s="3" t="s">
        <v>797</v>
      </c>
    </row>
    <row r="109" spans="1:5">
      <c r="A109" s="4" t="s">
        <v>3712</v>
      </c>
      <c r="C109" s="5" t="n">
        <v>83</v>
      </c>
      <c r="E109" s="5" t="n">
        <v>18</v>
      </c>
    </row>
    <row r="110" spans="1:5">
      <c r="A110" s="4" t="s">
        <v>3721</v>
      </c>
    </row>
    <row r="111" spans="1:5">
      <c r="A111" s="3" t="s">
        <v>797</v>
      </c>
    </row>
    <row r="112" spans="1:5">
      <c r="A112" s="4" t="s">
        <v>3712</v>
      </c>
      <c r="C112" s="5" t="n">
        <v>6843</v>
      </c>
      <c r="E112" s="5" t="n">
        <v>7312</v>
      </c>
    </row>
    <row r="113" spans="1:5">
      <c r="A113" s="4" t="s">
        <v>3722</v>
      </c>
    </row>
    <row r="114" spans="1:5">
      <c r="A114" s="3" t="s">
        <v>797</v>
      </c>
    </row>
    <row r="115" spans="1:5">
      <c r="A115" s="4" t="s">
        <v>3712</v>
      </c>
      <c r="C115" s="5" t="n">
        <v>15504</v>
      </c>
      <c r="E115" s="5" t="n">
        <v>17813</v>
      </c>
    </row>
    <row r="116" spans="1:5">
      <c r="A116" s="4" t="s">
        <v>3723</v>
      </c>
    </row>
    <row r="117" spans="1:5">
      <c r="A117" s="3" t="s">
        <v>797</v>
      </c>
    </row>
    <row r="118" spans="1:5">
      <c r="A118" s="4" t="s">
        <v>3712</v>
      </c>
      <c r="C118" s="5" t="n">
        <v>7253</v>
      </c>
      <c r="E118" s="5" t="n">
        <v>6105</v>
      </c>
    </row>
    <row r="119" spans="1:5">
      <c r="A119" s="4" t="s">
        <v>3724</v>
      </c>
    </row>
    <row r="120" spans="1:5">
      <c r="A120" s="3" t="s">
        <v>797</v>
      </c>
    </row>
    <row r="121" spans="1:5">
      <c r="A121" s="4" t="s">
        <v>3712</v>
      </c>
      <c r="C121" s="5" t="n">
        <v>920</v>
      </c>
      <c r="E121" s="5" t="n">
        <v>868</v>
      </c>
    </row>
    <row r="122" spans="1:5">
      <c r="A122" s="4" t="s">
        <v>3725</v>
      </c>
    </row>
    <row r="123" spans="1:5">
      <c r="A123" s="3" t="s">
        <v>797</v>
      </c>
    </row>
    <row r="124" spans="1:5">
      <c r="A124" s="4" t="s">
        <v>3712</v>
      </c>
      <c r="C124" s="5" t="n">
        <v>7219</v>
      </c>
      <c r="E124" s="5" t="n">
        <v>6074</v>
      </c>
    </row>
    <row r="125" spans="1:5">
      <c r="A125" s="4" t="s">
        <v>3726</v>
      </c>
    </row>
    <row r="126" spans="1:5">
      <c r="A126" s="3" t="s">
        <v>797</v>
      </c>
    </row>
    <row r="127" spans="1:5">
      <c r="A127" s="4" t="s">
        <v>3712</v>
      </c>
      <c r="C127" s="5" t="n">
        <v>9</v>
      </c>
      <c r="E127" s="5" t="n">
        <v>10</v>
      </c>
    </row>
    <row r="128" spans="1:5">
      <c r="A128" s="4" t="s">
        <v>3264</v>
      </c>
    </row>
    <row r="129" spans="1:5">
      <c r="A129" s="3" t="s">
        <v>797</v>
      </c>
    </row>
    <row r="130" spans="1:5">
      <c r="A130" s="4" t="s">
        <v>3712</v>
      </c>
      <c r="C130" s="5" t="n">
        <v>21073</v>
      </c>
      <c r="E130" s="5" t="n">
        <v>19090</v>
      </c>
    </row>
    <row r="131" spans="1:5">
      <c r="A131" s="4" t="s">
        <v>3727</v>
      </c>
    </row>
    <row r="132" spans="1:5">
      <c r="A132" s="3" t="s">
        <v>797</v>
      </c>
    </row>
    <row r="133" spans="1:5">
      <c r="A133" s="4" t="s">
        <v>3712</v>
      </c>
      <c r="C133" s="5" t="n">
        <v>281</v>
      </c>
      <c r="E133" s="5" t="n">
        <v>266</v>
      </c>
    </row>
    <row r="134" spans="1:5">
      <c r="A134" s="4" t="s">
        <v>3728</v>
      </c>
    </row>
    <row r="135" spans="1:5">
      <c r="A135" s="3" t="s">
        <v>797</v>
      </c>
    </row>
    <row r="136" spans="1:5">
      <c r="A136" s="4" t="s">
        <v>3712</v>
      </c>
      <c r="C136" s="5" t="n">
        <v>3265</v>
      </c>
      <c r="E136" s="5" t="n">
        <v>2978</v>
      </c>
    </row>
    <row r="137" spans="1:5">
      <c r="A137" s="4" t="s">
        <v>3729</v>
      </c>
    </row>
    <row r="138" spans="1:5">
      <c r="A138" s="3" t="s">
        <v>797</v>
      </c>
    </row>
    <row r="139" spans="1:5">
      <c r="A139" s="4" t="s">
        <v>3712</v>
      </c>
      <c r="C139" s="5" t="n">
        <v>1231</v>
      </c>
      <c r="E139" s="5" t="n">
        <v>990</v>
      </c>
    </row>
    <row r="140" spans="1:5">
      <c r="A140" s="4" t="s">
        <v>3730</v>
      </c>
    </row>
    <row r="141" spans="1:5">
      <c r="A141" s="3" t="s">
        <v>797</v>
      </c>
    </row>
    <row r="142" spans="1:5">
      <c r="A142" s="4" t="s">
        <v>3712</v>
      </c>
      <c r="C142" s="5" t="n">
        <v>95</v>
      </c>
      <c r="E142" s="5" t="n">
        <v>71</v>
      </c>
    </row>
    <row r="143" spans="1:5">
      <c r="A143" s="4" t="s">
        <v>3731</v>
      </c>
    </row>
    <row r="144" spans="1:5">
      <c r="A144" s="3" t="s">
        <v>797</v>
      </c>
    </row>
    <row r="145" spans="1:5">
      <c r="A145" s="4" t="s">
        <v>3712</v>
      </c>
      <c r="C145" s="5" t="n">
        <v>1690</v>
      </c>
      <c r="E145" s="5" t="n">
        <v>2626</v>
      </c>
    </row>
    <row r="146" spans="1:5">
      <c r="A146" s="4" t="s">
        <v>3732</v>
      </c>
    </row>
    <row r="147" spans="1:5">
      <c r="A147" s="3" t="s">
        <v>797</v>
      </c>
    </row>
    <row r="148" spans="1:5">
      <c r="A148" s="4" t="s">
        <v>3712</v>
      </c>
      <c r="C148" s="5" t="n">
        <v>135</v>
      </c>
      <c r="E148" s="5" t="n">
        <v>122</v>
      </c>
    </row>
    <row r="149" spans="1:5">
      <c r="A149" s="4" t="s">
        <v>3733</v>
      </c>
    </row>
    <row r="150" spans="1:5">
      <c r="A150" s="3" t="s">
        <v>797</v>
      </c>
    </row>
    <row r="151" spans="1:5">
      <c r="A151" s="4" t="s">
        <v>3712</v>
      </c>
      <c r="C151" s="5" t="n">
        <v>1128</v>
      </c>
      <c r="E151" s="5" t="n">
        <v>1191</v>
      </c>
    </row>
    <row r="152" spans="1:5">
      <c r="A152" s="4" t="s">
        <v>3734</v>
      </c>
    </row>
    <row r="153" spans="1:5">
      <c r="A153" s="3" t="s">
        <v>797</v>
      </c>
    </row>
    <row r="154" spans="1:5">
      <c r="A154" s="4" t="s">
        <v>3712</v>
      </c>
      <c r="C154" s="5" t="n">
        <v>656</v>
      </c>
      <c r="E154" s="5" t="n">
        <v>470</v>
      </c>
    </row>
    <row r="155" spans="1:5">
      <c r="A155" s="4" t="s">
        <v>3735</v>
      </c>
    </row>
    <row r="156" spans="1:5">
      <c r="A156" s="3" t="s">
        <v>797</v>
      </c>
    </row>
    <row r="157" spans="1:5">
      <c r="A157" s="4" t="s">
        <v>3712</v>
      </c>
      <c r="C157" s="5" t="n">
        <v>147</v>
      </c>
      <c r="E157" s="5" t="n">
        <v>106</v>
      </c>
    </row>
    <row r="158" spans="1:5">
      <c r="A158" s="4" t="s">
        <v>3736</v>
      </c>
    </row>
    <row r="159" spans="1:5">
      <c r="A159" s="3" t="s">
        <v>797</v>
      </c>
    </row>
    <row r="160" spans="1:5">
      <c r="A160" s="4" t="s">
        <v>3712</v>
      </c>
      <c r="C160" s="5" t="n">
        <v>2873</v>
      </c>
      <c r="E160" s="5" t="n">
        <v>2690</v>
      </c>
    </row>
    <row r="161" spans="1:5">
      <c r="A161" s="4" t="s">
        <v>3737</v>
      </c>
    </row>
    <row r="162" spans="1:5">
      <c r="A162" s="3" t="s">
        <v>797</v>
      </c>
    </row>
    <row r="163" spans="1:5">
      <c r="A163" s="4" t="s">
        <v>3712</v>
      </c>
      <c r="C163" s="5" t="n">
        <v>7856</v>
      </c>
      <c r="E163" s="5" t="n">
        <v>6408</v>
      </c>
    </row>
    <row r="164" spans="1:5">
      <c r="A164" s="4" t="s">
        <v>3738</v>
      </c>
    </row>
    <row r="165" spans="1:5">
      <c r="A165" s="3" t="s">
        <v>797</v>
      </c>
    </row>
    <row r="166" spans="1:5">
      <c r="A166" s="4" t="s">
        <v>3712</v>
      </c>
      <c r="C166" s="5" t="n">
        <v>1941</v>
      </c>
      <c r="E166" s="5" t="n">
        <v>1153</v>
      </c>
    </row>
    <row r="167" spans="1:5">
      <c r="A167" s="4" t="s">
        <v>3739</v>
      </c>
    </row>
    <row r="168" spans="1:5">
      <c r="A168" s="3" t="s">
        <v>797</v>
      </c>
    </row>
    <row r="169" spans="1:5">
      <c r="A169" s="4" t="s">
        <v>3712</v>
      </c>
      <c r="C169" s="5" t="n">
        <v>4</v>
      </c>
      <c r="E169" s="5" t="n">
        <v>226</v>
      </c>
    </row>
    <row r="170" spans="1:5">
      <c r="A170" s="4" t="s">
        <v>3740</v>
      </c>
    </row>
    <row r="171" spans="1:5">
      <c r="A171" s="3" t="s">
        <v>797</v>
      </c>
    </row>
    <row r="172" spans="1:5">
      <c r="A172" s="4" t="s">
        <v>3712</v>
      </c>
      <c r="C172" s="5" t="n">
        <v>51</v>
      </c>
      <c r="E172" s="5" t="n">
        <v>62</v>
      </c>
    </row>
    <row r="173" spans="1:5">
      <c r="A173" s="4" t="s">
        <v>3265</v>
      </c>
    </row>
    <row r="174" spans="1:5">
      <c r="A174" s="3" t="s">
        <v>797</v>
      </c>
    </row>
    <row r="175" spans="1:5">
      <c r="A175" s="4" t="s">
        <v>3712</v>
      </c>
      <c r="C175" s="5" t="n">
        <v>93407</v>
      </c>
      <c r="E175" s="5" t="n">
        <v>86222</v>
      </c>
    </row>
    <row r="176" spans="1:5">
      <c r="A176" s="4" t="s">
        <v>3741</v>
      </c>
    </row>
    <row r="177" spans="1:5">
      <c r="A177" s="3" t="s">
        <v>797</v>
      </c>
    </row>
    <row r="178" spans="1:5">
      <c r="A178" s="4" t="s">
        <v>3712</v>
      </c>
      <c r="C178" s="5" t="n">
        <v>2643</v>
      </c>
      <c r="E178" s="5" t="n">
        <v>2676</v>
      </c>
    </row>
    <row r="179" spans="1:5">
      <c r="A179" s="4" t="s">
        <v>3742</v>
      </c>
    </row>
    <row r="180" spans="1:5">
      <c r="A180" s="3" t="s">
        <v>797</v>
      </c>
    </row>
    <row r="181" spans="1:5">
      <c r="A181" s="4" t="s">
        <v>3712</v>
      </c>
      <c r="C181" s="5" t="n">
        <v>8845</v>
      </c>
      <c r="E181" s="5" t="n">
        <v>7560</v>
      </c>
    </row>
    <row r="182" spans="1:5">
      <c r="A182" s="4" t="s">
        <v>3743</v>
      </c>
    </row>
    <row r="183" spans="1:5">
      <c r="A183" s="3" t="s">
        <v>797</v>
      </c>
    </row>
    <row r="184" spans="1:5">
      <c r="A184" s="4" t="s">
        <v>3712</v>
      </c>
      <c r="C184" s="5" t="n">
        <v>23583</v>
      </c>
      <c r="E184" s="5" t="n">
        <v>18601</v>
      </c>
    </row>
    <row r="185" spans="1:5">
      <c r="A185" s="4" t="s">
        <v>3744</v>
      </c>
    </row>
    <row r="186" spans="1:5">
      <c r="A186" s="3" t="s">
        <v>797</v>
      </c>
    </row>
    <row r="187" spans="1:5">
      <c r="A187" s="4" t="s">
        <v>3712</v>
      </c>
      <c r="C187" s="5" t="n">
        <v>1237</v>
      </c>
      <c r="E187" s="5" t="n">
        <v>1366</v>
      </c>
    </row>
    <row r="188" spans="1:5">
      <c r="A188" s="4" t="s">
        <v>3745</v>
      </c>
    </row>
    <row r="189" spans="1:5">
      <c r="A189" s="3" t="s">
        <v>797</v>
      </c>
    </row>
    <row r="190" spans="1:5">
      <c r="A190" s="4" t="s">
        <v>3712</v>
      </c>
      <c r="C190" s="5" t="n">
        <v>3780</v>
      </c>
      <c r="E190" s="5" t="n">
        <v>3768</v>
      </c>
    </row>
    <row r="191" spans="1:5">
      <c r="A191" s="4" t="s">
        <v>3746</v>
      </c>
    </row>
    <row r="192" spans="1:5">
      <c r="A192" s="3" t="s">
        <v>797</v>
      </c>
    </row>
    <row r="193" spans="1:5">
      <c r="A193" s="4" t="s">
        <v>3712</v>
      </c>
      <c r="C193" s="5" t="n">
        <v>3053</v>
      </c>
      <c r="E193" s="5" t="n">
        <v>3054</v>
      </c>
    </row>
    <row r="194" spans="1:5">
      <c r="A194" s="4" t="s">
        <v>3747</v>
      </c>
    </row>
    <row r="195" spans="1:5">
      <c r="A195" s="3" t="s">
        <v>797</v>
      </c>
    </row>
    <row r="196" spans="1:5">
      <c r="A196" s="4" t="s">
        <v>3712</v>
      </c>
      <c r="C196" s="5" t="n">
        <v>4381</v>
      </c>
      <c r="E196" s="5" t="n">
        <v>3411</v>
      </c>
    </row>
    <row r="197" spans="1:5">
      <c r="A197" s="4" t="s">
        <v>3748</v>
      </c>
    </row>
    <row r="198" spans="1:5">
      <c r="A198" s="3" t="s">
        <v>797</v>
      </c>
    </row>
    <row r="199" spans="1:5">
      <c r="A199" s="4" t="s">
        <v>3712</v>
      </c>
      <c r="C199" s="5" t="n">
        <v>2950</v>
      </c>
      <c r="E199" s="5" t="n">
        <v>2543</v>
      </c>
    </row>
    <row r="200" spans="1:5">
      <c r="A200" s="4" t="s">
        <v>3749</v>
      </c>
    </row>
    <row r="201" spans="1:5">
      <c r="A201" s="3" t="s">
        <v>797</v>
      </c>
    </row>
    <row r="202" spans="1:5">
      <c r="A202" s="4" t="s">
        <v>3712</v>
      </c>
      <c r="C202" s="5" t="n">
        <v>2003</v>
      </c>
      <c r="E202" s="5" t="n">
        <v>2631</v>
      </c>
    </row>
    <row r="203" spans="1:5">
      <c r="A203" s="4" t="s">
        <v>3750</v>
      </c>
    </row>
    <row r="204" spans="1:5">
      <c r="A204" s="3" t="s">
        <v>797</v>
      </c>
    </row>
    <row r="205" spans="1:5">
      <c r="A205" s="4" t="s">
        <v>3712</v>
      </c>
      <c r="C205" s="5" t="n">
        <v>17219</v>
      </c>
      <c r="E205" s="5" t="n">
        <v>18908</v>
      </c>
    </row>
    <row r="206" spans="1:5">
      <c r="A206" s="4" t="s">
        <v>3751</v>
      </c>
    </row>
    <row r="207" spans="1:5">
      <c r="A207" s="3" t="s">
        <v>797</v>
      </c>
    </row>
    <row r="208" spans="1:5">
      <c r="A208" s="4" t="s">
        <v>3712</v>
      </c>
      <c r="C208" s="5" t="n">
        <v>8827</v>
      </c>
      <c r="E208" s="5" t="n">
        <v>7007</v>
      </c>
    </row>
    <row r="209" spans="1:5">
      <c r="A209" s="4" t="s">
        <v>3752</v>
      </c>
    </row>
    <row r="210" spans="1:5">
      <c r="A210" s="3" t="s">
        <v>797</v>
      </c>
    </row>
    <row r="211" spans="1:5">
      <c r="A211" s="4" t="s">
        <v>3712</v>
      </c>
      <c r="C211" s="5" t="n">
        <v>14051</v>
      </c>
      <c r="E211" s="5" t="n">
        <v>14391</v>
      </c>
    </row>
    <row r="212" spans="1:5">
      <c r="A212" s="4" t="s">
        <v>3753</v>
      </c>
    </row>
    <row r="213" spans="1:5">
      <c r="A213" s="3" t="s">
        <v>797</v>
      </c>
    </row>
    <row r="214" spans="1:5">
      <c r="A214" s="4" t="s">
        <v>3712</v>
      </c>
      <c r="C214" s="5" t="n">
        <v>1640</v>
      </c>
      <c r="E214" s="5" t="n">
        <v>939</v>
      </c>
    </row>
    <row r="215" spans="1:5">
      <c r="A215" s="4" t="s">
        <v>3754</v>
      </c>
    </row>
    <row r="216" spans="1:5">
      <c r="A216" s="3" t="s">
        <v>797</v>
      </c>
    </row>
    <row r="217" spans="1:5">
      <c r="A217" s="4" t="s">
        <v>3712</v>
      </c>
      <c r="C217" s="5" t="n">
        <v>1838</v>
      </c>
      <c r="E217" s="5" t="n">
        <v>2043</v>
      </c>
    </row>
    <row r="218" spans="1:5">
      <c r="A218" s="4" t="s">
        <v>3266</v>
      </c>
    </row>
    <row r="219" spans="1:5">
      <c r="A219" s="3" t="s">
        <v>797</v>
      </c>
    </row>
    <row r="220" spans="1:5">
      <c r="A220" s="4" t="s">
        <v>3712</v>
      </c>
      <c r="C220" s="5" t="n">
        <v>296286</v>
      </c>
      <c r="E220" s="5" t="n">
        <v>257929</v>
      </c>
    </row>
    <row r="221" spans="1:5">
      <c r="A221" s="4" t="s">
        <v>3755</v>
      </c>
    </row>
    <row r="222" spans="1:5">
      <c r="A222" s="3" t="s">
        <v>797</v>
      </c>
    </row>
    <row r="223" spans="1:5">
      <c r="A223" s="4" t="s">
        <v>3712</v>
      </c>
      <c r="C223" s="5" t="n">
        <v>6305</v>
      </c>
      <c r="E223" s="5" t="n">
        <v>4447</v>
      </c>
    </row>
    <row r="224" spans="1:5">
      <c r="A224" s="4" t="s">
        <v>3756</v>
      </c>
    </row>
    <row r="225" spans="1:5">
      <c r="A225" s="3" t="s">
        <v>797</v>
      </c>
    </row>
    <row r="226" spans="1:5">
      <c r="A226" s="4" t="s">
        <v>3712</v>
      </c>
      <c r="C226" s="5" t="n">
        <v>52909</v>
      </c>
      <c r="E226" s="5" t="n">
        <v>49346</v>
      </c>
    </row>
    <row r="227" spans="1:5">
      <c r="A227" s="4" t="s">
        <v>3757</v>
      </c>
    </row>
    <row r="228" spans="1:5">
      <c r="A228" s="3" t="s">
        <v>797</v>
      </c>
    </row>
    <row r="229" spans="1:5">
      <c r="A229" s="4" t="s">
        <v>3712</v>
      </c>
      <c r="C229" s="5" t="n">
        <v>51204</v>
      </c>
      <c r="E229" s="5" t="n">
        <v>45209</v>
      </c>
    </row>
    <row r="230" spans="1:5">
      <c r="A230" s="4" t="s">
        <v>3758</v>
      </c>
    </row>
    <row r="231" spans="1:5">
      <c r="A231" s="3" t="s">
        <v>797</v>
      </c>
    </row>
    <row r="232" spans="1:5">
      <c r="A232" s="4" t="s">
        <v>3712</v>
      </c>
      <c r="C232" s="5" t="n">
        <v>4916</v>
      </c>
      <c r="E232" s="5" t="n">
        <v>4064</v>
      </c>
    </row>
    <row r="233" spans="1:5">
      <c r="A233" s="4" t="s">
        <v>3759</v>
      </c>
    </row>
    <row r="234" spans="1:5">
      <c r="A234" s="3" t="s">
        <v>797</v>
      </c>
    </row>
    <row r="235" spans="1:5">
      <c r="A235" s="4" t="s">
        <v>3712</v>
      </c>
      <c r="C235" s="5" t="n">
        <v>31685</v>
      </c>
      <c r="E235" s="5" t="n">
        <v>22132</v>
      </c>
    </row>
    <row r="236" spans="1:5">
      <c r="A236" s="4" t="s">
        <v>3760</v>
      </c>
    </row>
    <row r="237" spans="1:5">
      <c r="A237" s="3" t="s">
        <v>797</v>
      </c>
    </row>
    <row r="238" spans="1:5">
      <c r="A238" s="4" t="s">
        <v>3712</v>
      </c>
      <c r="C238" s="5" t="n">
        <v>27356</v>
      </c>
      <c r="E238" s="5" t="n">
        <v>26346</v>
      </c>
    </row>
    <row r="239" spans="1:5">
      <c r="A239" s="4" t="s">
        <v>3761</v>
      </c>
    </row>
    <row r="240" spans="1:5">
      <c r="A240" s="3" t="s">
        <v>797</v>
      </c>
    </row>
    <row r="241" spans="1:5">
      <c r="A241" s="4" t="s">
        <v>3712</v>
      </c>
      <c r="C241" s="5" t="n">
        <v>10159</v>
      </c>
      <c r="E241" s="5" t="n">
        <v>7883</v>
      </c>
    </row>
    <row r="242" spans="1:5">
      <c r="A242" s="4" t="s">
        <v>3762</v>
      </c>
    </row>
    <row r="243" spans="1:5">
      <c r="A243" s="3" t="s">
        <v>797</v>
      </c>
    </row>
    <row r="244" spans="1:5">
      <c r="A244" s="4" t="s">
        <v>3712</v>
      </c>
      <c r="C244" s="5" t="n">
        <v>6085</v>
      </c>
      <c r="E244" s="5" t="n">
        <v>4773</v>
      </c>
    </row>
    <row r="245" spans="1:5">
      <c r="A245" s="4" t="s">
        <v>3763</v>
      </c>
    </row>
    <row r="246" spans="1:5">
      <c r="A246" s="3" t="s">
        <v>797</v>
      </c>
    </row>
    <row r="247" spans="1:5">
      <c r="A247" s="4" t="s">
        <v>3712</v>
      </c>
      <c r="C247" s="5" t="n">
        <v>4661</v>
      </c>
      <c r="E247" s="5" t="n">
        <v>4054</v>
      </c>
    </row>
    <row r="248" spans="1:5">
      <c r="A248" s="4" t="s">
        <v>3764</v>
      </c>
    </row>
    <row r="249" spans="1:5">
      <c r="A249" s="3" t="s">
        <v>797</v>
      </c>
    </row>
    <row r="250" spans="1:5">
      <c r="A250" s="4" t="s">
        <v>3712</v>
      </c>
      <c r="C250" s="5" t="n">
        <v>40243</v>
      </c>
      <c r="E250" s="5" t="n">
        <v>28064</v>
      </c>
    </row>
    <row r="251" spans="1:5">
      <c r="A251" s="4" t="s">
        <v>3765</v>
      </c>
    </row>
    <row r="252" spans="1:5">
      <c r="A252" s="3" t="s">
        <v>797</v>
      </c>
    </row>
    <row r="253" spans="1:5">
      <c r="A253" s="4" t="s">
        <v>3712</v>
      </c>
      <c r="C253" s="5" t="n">
        <v>39792</v>
      </c>
      <c r="E253" s="5" t="n">
        <v>39839</v>
      </c>
    </row>
    <row r="254" spans="1:5">
      <c r="A254" s="4" t="s">
        <v>3766</v>
      </c>
    </row>
    <row r="255" spans="1:5">
      <c r="A255" s="3" t="s">
        <v>797</v>
      </c>
    </row>
    <row r="256" spans="1:5">
      <c r="A256" s="4" t="s">
        <v>3712</v>
      </c>
      <c r="C256" s="5" t="n">
        <v>24632</v>
      </c>
      <c r="E256" s="5" t="n">
        <v>23332</v>
      </c>
    </row>
    <row r="257" spans="1:5">
      <c r="A257" s="4" t="s">
        <v>3767</v>
      </c>
    </row>
    <row r="258" spans="1:5">
      <c r="A258" s="3" t="s">
        <v>797</v>
      </c>
    </row>
    <row r="259" spans="1:5">
      <c r="A259" s="4" t="s">
        <v>3712</v>
      </c>
      <c r="C259" s="5" t="n">
        <v>1867</v>
      </c>
      <c r="E259" s="5" t="n">
        <v>1965</v>
      </c>
    </row>
    <row r="260" spans="1:5">
      <c r="A260" s="4" t="s">
        <v>3768</v>
      </c>
    </row>
    <row r="261" spans="1:5">
      <c r="A261" s="3" t="s">
        <v>797</v>
      </c>
    </row>
    <row r="262" spans="1:5">
      <c r="A262" s="4" t="s">
        <v>3712</v>
      </c>
      <c r="C262" s="6" t="n">
        <v>778</v>
      </c>
      <c r="E262" s="6" t="n">
        <v>925</v>
      </c>
    </row>
    <row r="263" spans="1:5">
      <c r="A263" s="4" t="s">
        <v>3769</v>
      </c>
    </row>
    <row r="264" spans="1:5">
      <c r="A264" s="3" t="s">
        <v>797</v>
      </c>
    </row>
    <row r="265" spans="1:5">
      <c r="A265" s="4" t="s">
        <v>3279</v>
      </c>
      <c r="C265" s="4" t="s">
        <v>3283</v>
      </c>
      <c r="E265" s="4" t="s">
        <v>1909</v>
      </c>
    </row>
    <row r="266" spans="1:5">
      <c r="A266" s="4" t="s">
        <v>3770</v>
      </c>
    </row>
    <row r="267" spans="1:5">
      <c r="A267" s="3" t="s">
        <v>797</v>
      </c>
    </row>
    <row r="268" spans="1:5">
      <c r="A268" s="4" t="s">
        <v>3279</v>
      </c>
      <c r="C268" s="4" t="s">
        <v>3555</v>
      </c>
      <c r="E268" s="4" t="s">
        <v>3539</v>
      </c>
    </row>
    <row r="269" spans="1:5">
      <c r="A269" s="4" t="s">
        <v>3771</v>
      </c>
    </row>
    <row r="270" spans="1:5">
      <c r="A270" s="3" t="s">
        <v>797</v>
      </c>
    </row>
    <row r="271" spans="1:5">
      <c r="A271" s="4" t="s">
        <v>3279</v>
      </c>
      <c r="C271" s="4" t="s">
        <v>3772</v>
      </c>
      <c r="E271" s="4" t="s">
        <v>3773</v>
      </c>
    </row>
    <row r="272" spans="1:5">
      <c r="A272" s="4" t="s">
        <v>3774</v>
      </c>
    </row>
    <row r="273" spans="1:5">
      <c r="A273" s="3" t="s">
        <v>797</v>
      </c>
    </row>
    <row r="274" spans="1:5">
      <c r="A274" s="4" t="s">
        <v>3279</v>
      </c>
      <c r="C274" s="4" t="s">
        <v>3775</v>
      </c>
      <c r="E274" s="4" t="s">
        <v>1910</v>
      </c>
    </row>
    <row r="275" spans="1:5">
      <c r="A275" s="4" t="s">
        <v>3776</v>
      </c>
    </row>
    <row r="276" spans="1:5">
      <c r="A276" s="3" t="s">
        <v>797</v>
      </c>
    </row>
    <row r="277" spans="1:5">
      <c r="A277" s="4" t="s">
        <v>3279</v>
      </c>
      <c r="C277" s="4" t="s">
        <v>3777</v>
      </c>
      <c r="E277" s="4" t="s">
        <v>3427</v>
      </c>
    </row>
    <row r="278" spans="1:5">
      <c r="A278" s="4" t="s">
        <v>3778</v>
      </c>
    </row>
    <row r="279" spans="1:5">
      <c r="A279" s="3" t="s">
        <v>797</v>
      </c>
    </row>
    <row r="280" spans="1:5">
      <c r="A280" s="4" t="s">
        <v>3279</v>
      </c>
      <c r="C280" s="4" t="s">
        <v>3779</v>
      </c>
      <c r="E280" s="4" t="s">
        <v>3780</v>
      </c>
    </row>
    <row r="281" spans="1:5">
      <c r="A281" s="4" t="s">
        <v>3781</v>
      </c>
    </row>
    <row r="282" spans="1:5">
      <c r="A282" s="3" t="s">
        <v>797</v>
      </c>
    </row>
    <row r="283" spans="1:5">
      <c r="A283" s="4" t="s">
        <v>3279</v>
      </c>
      <c r="C283" s="4" t="s">
        <v>3782</v>
      </c>
      <c r="E283" s="4" t="s">
        <v>3694</v>
      </c>
    </row>
    <row r="284" spans="1:5">
      <c r="A284" s="4" t="s">
        <v>3783</v>
      </c>
    </row>
    <row r="285" spans="1:5">
      <c r="A285" s="3" t="s">
        <v>797</v>
      </c>
    </row>
    <row r="286" spans="1:5">
      <c r="A286" s="4" t="s">
        <v>3279</v>
      </c>
      <c r="C286" s="4" t="s">
        <v>3784</v>
      </c>
      <c r="E286" s="4" t="s">
        <v>3684</v>
      </c>
    </row>
    <row r="287" spans="1:5">
      <c r="A287" s="4" t="s">
        <v>3785</v>
      </c>
    </row>
    <row r="288" spans="1:5">
      <c r="A288" s="3" t="s">
        <v>797</v>
      </c>
    </row>
    <row r="289" spans="1:5">
      <c r="A289" s="4" t="s">
        <v>3279</v>
      </c>
      <c r="C289" s="4" t="s">
        <v>3786</v>
      </c>
      <c r="E289" s="4" t="s">
        <v>3538</v>
      </c>
    </row>
    <row r="290" spans="1:5">
      <c r="A290" s="4" t="s">
        <v>3787</v>
      </c>
    </row>
    <row r="291" spans="1:5">
      <c r="A291" s="3" t="s">
        <v>797</v>
      </c>
    </row>
    <row r="292" spans="1:5">
      <c r="A292" s="4" t="s">
        <v>3279</v>
      </c>
      <c r="C292" s="4" t="s">
        <v>3672</v>
      </c>
      <c r="E292" s="4" t="s">
        <v>3788</v>
      </c>
    </row>
    <row r="293" spans="1:5">
      <c r="A293" s="4" t="s">
        <v>3789</v>
      </c>
    </row>
    <row r="294" spans="1:5">
      <c r="A294" s="3" t="s">
        <v>797</v>
      </c>
    </row>
    <row r="295" spans="1:5">
      <c r="A295" s="4" t="s">
        <v>3279</v>
      </c>
      <c r="C295" s="4" t="s">
        <v>3790</v>
      </c>
      <c r="E295" s="4" t="s">
        <v>3791</v>
      </c>
    </row>
    <row r="296" spans="1:5">
      <c r="A296" s="4" t="s">
        <v>3792</v>
      </c>
    </row>
    <row r="297" spans="1:5">
      <c r="A297" s="3" t="s">
        <v>797</v>
      </c>
    </row>
    <row r="298" spans="1:5">
      <c r="A298" s="4" t="s">
        <v>3279</v>
      </c>
      <c r="C298" s="4" t="s">
        <v>3793</v>
      </c>
      <c r="E298" s="4" t="s">
        <v>3794</v>
      </c>
    </row>
    <row r="299" spans="1:5">
      <c r="A299" s="4" t="s">
        <v>3795</v>
      </c>
    </row>
    <row r="300" spans="1:5">
      <c r="A300" s="3" t="s">
        <v>797</v>
      </c>
    </row>
    <row r="301" spans="1:5">
      <c r="A301" s="4" t="s">
        <v>3279</v>
      </c>
      <c r="C301" s="4" t="s">
        <v>3796</v>
      </c>
      <c r="E301" s="4" t="s">
        <v>3797</v>
      </c>
    </row>
    <row r="302" spans="1:5">
      <c r="A302" s="4" t="s">
        <v>3798</v>
      </c>
    </row>
    <row r="303" spans="1:5">
      <c r="A303" s="3" t="s">
        <v>797</v>
      </c>
    </row>
    <row r="304" spans="1:5">
      <c r="A304" s="4" t="s">
        <v>3279</v>
      </c>
      <c r="C304" s="4" t="s">
        <v>3799</v>
      </c>
      <c r="E304" s="4" t="s">
        <v>3800</v>
      </c>
    </row>
    <row r="305" spans="1:5">
      <c r="A305" s="4" t="s">
        <v>3801</v>
      </c>
    </row>
    <row r="306" spans="1:5">
      <c r="A306" s="3" t="s">
        <v>797</v>
      </c>
    </row>
    <row r="307" spans="1:5">
      <c r="A307" s="4" t="s">
        <v>3279</v>
      </c>
      <c r="C307" s="4" t="s">
        <v>3632</v>
      </c>
      <c r="E307" s="4" t="s">
        <v>3560</v>
      </c>
    </row>
    <row r="308" spans="1:5">
      <c r="A308" s="4" t="s">
        <v>3802</v>
      </c>
    </row>
    <row r="309" spans="1:5">
      <c r="A309" s="3" t="s">
        <v>797</v>
      </c>
    </row>
    <row r="310" spans="1:5">
      <c r="A310" s="4" t="s">
        <v>3279</v>
      </c>
      <c r="C310" s="4" t="s">
        <v>2150</v>
      </c>
      <c r="E310" s="4" t="s">
        <v>3557</v>
      </c>
    </row>
    <row r="311" spans="1:5">
      <c r="A311" s="4" t="s">
        <v>3803</v>
      </c>
    </row>
    <row r="312" spans="1:5">
      <c r="A312" s="3" t="s">
        <v>797</v>
      </c>
    </row>
    <row r="313" spans="1:5">
      <c r="A313" s="4" t="s">
        <v>3279</v>
      </c>
      <c r="C313" s="4" t="s">
        <v>2285</v>
      </c>
      <c r="E313" s="4" t="s">
        <v>3584</v>
      </c>
    </row>
    <row r="314" spans="1:5">
      <c r="A314" s="4" t="s">
        <v>3804</v>
      </c>
    </row>
    <row r="315" spans="1:5">
      <c r="A315" s="3" t="s">
        <v>797</v>
      </c>
    </row>
    <row r="316" spans="1:5">
      <c r="A316" s="4" t="s">
        <v>3279</v>
      </c>
      <c r="C316" s="4" t="s">
        <v>3564</v>
      </c>
      <c r="E316" s="4" t="s">
        <v>3805</v>
      </c>
    </row>
    <row r="317" spans="1:5">
      <c r="A317" s="4" t="s">
        <v>3806</v>
      </c>
    </row>
    <row r="318" spans="1:5">
      <c r="A318" s="3" t="s">
        <v>797</v>
      </c>
    </row>
    <row r="319" spans="1:5">
      <c r="A319" s="4" t="s">
        <v>3279</v>
      </c>
      <c r="C319" s="4" t="s">
        <v>2675</v>
      </c>
      <c r="E319" s="4" t="s">
        <v>2136</v>
      </c>
    </row>
    <row r="320" spans="1:5">
      <c r="A320" s="4" t="s">
        <v>3807</v>
      </c>
    </row>
    <row r="321" spans="1:5">
      <c r="A321" s="3" t="s">
        <v>797</v>
      </c>
    </row>
    <row r="322" spans="1:5">
      <c r="A322" s="4" t="s">
        <v>3279</v>
      </c>
      <c r="C322" s="4" t="s">
        <v>3632</v>
      </c>
      <c r="E322" s="4" t="s">
        <v>989</v>
      </c>
    </row>
    <row r="323" spans="1:5">
      <c r="A323" s="4" t="s">
        <v>3808</v>
      </c>
    </row>
    <row r="324" spans="1:5">
      <c r="A324" s="3" t="s">
        <v>797</v>
      </c>
    </row>
    <row r="325" spans="1:5">
      <c r="A325" s="4" t="s">
        <v>3279</v>
      </c>
      <c r="C325" s="4" t="s">
        <v>1961</v>
      </c>
      <c r="E325" s="4" t="s">
        <v>3566</v>
      </c>
    </row>
    <row r="326" spans="1:5">
      <c r="A326" s="4" t="s">
        <v>3809</v>
      </c>
    </row>
    <row r="327" spans="1:5">
      <c r="A327" s="3" t="s">
        <v>797</v>
      </c>
    </row>
    <row r="328" spans="1:5">
      <c r="A328" s="4" t="s">
        <v>3279</v>
      </c>
      <c r="C328" s="4" t="s">
        <v>3810</v>
      </c>
      <c r="E328" s="4" t="s">
        <v>3584</v>
      </c>
    </row>
    <row r="329" spans="1:5">
      <c r="A329" s="4" t="s">
        <v>3811</v>
      </c>
    </row>
    <row r="330" spans="1:5">
      <c r="A330" s="3" t="s">
        <v>797</v>
      </c>
    </row>
    <row r="331" spans="1:5">
      <c r="A331" s="4" t="s">
        <v>3279</v>
      </c>
      <c r="C331" s="4" t="s">
        <v>3812</v>
      </c>
      <c r="E331" s="4" t="s">
        <v>3813</v>
      </c>
    </row>
    <row r="332" spans="1:5">
      <c r="A332" s="4" t="s">
        <v>3814</v>
      </c>
    </row>
    <row r="333" spans="1:5">
      <c r="A333" s="3" t="s">
        <v>797</v>
      </c>
    </row>
    <row r="334" spans="1:5">
      <c r="A334" s="4" t="s">
        <v>3279</v>
      </c>
      <c r="C334" s="4" t="s">
        <v>3815</v>
      </c>
      <c r="E334" s="4" t="s">
        <v>3816</v>
      </c>
    </row>
    <row r="335" spans="1:5">
      <c r="A335" s="4" t="s">
        <v>3817</v>
      </c>
    </row>
    <row r="336" spans="1:5">
      <c r="A336" s="3" t="s">
        <v>797</v>
      </c>
    </row>
    <row r="337" spans="1:5">
      <c r="A337" s="4" t="s">
        <v>3279</v>
      </c>
      <c r="C337" s="4" t="s">
        <v>3601</v>
      </c>
      <c r="E337" s="4" t="s">
        <v>1440</v>
      </c>
    </row>
    <row r="338" spans="1:5">
      <c r="A338" s="4" t="s">
        <v>3818</v>
      </c>
    </row>
    <row r="339" spans="1:5">
      <c r="A339" s="3" t="s">
        <v>797</v>
      </c>
    </row>
    <row r="340" spans="1:5">
      <c r="A340" s="4" t="s">
        <v>3279</v>
      </c>
      <c r="C340" s="4" t="s">
        <v>3594</v>
      </c>
      <c r="E340" s="4" t="s">
        <v>3417</v>
      </c>
    </row>
    <row r="341" spans="1:5">
      <c r="A341" s="4" t="s">
        <v>3819</v>
      </c>
    </row>
    <row r="342" spans="1:5">
      <c r="A342" s="3" t="s">
        <v>797</v>
      </c>
    </row>
    <row r="343" spans="1:5">
      <c r="A343" s="4" t="s">
        <v>3279</v>
      </c>
      <c r="C343" s="4" t="s">
        <v>1195</v>
      </c>
      <c r="E343" s="4" t="s">
        <v>3566</v>
      </c>
    </row>
    <row r="344" spans="1:5">
      <c r="A344" s="4" t="s">
        <v>3820</v>
      </c>
    </row>
    <row r="345" spans="1:5">
      <c r="A345" s="3" t="s">
        <v>797</v>
      </c>
    </row>
    <row r="346" spans="1:5">
      <c r="A346" s="4" t="s">
        <v>3279</v>
      </c>
      <c r="C346" s="4" t="s">
        <v>3623</v>
      </c>
      <c r="E346" s="4" t="s">
        <v>3296</v>
      </c>
    </row>
    <row r="347" spans="1:5">
      <c r="A347" s="4" t="s">
        <v>3821</v>
      </c>
    </row>
    <row r="348" spans="1:5">
      <c r="A348" s="3" t="s">
        <v>797</v>
      </c>
    </row>
    <row r="349" spans="1:5">
      <c r="A349" s="4" t="s">
        <v>3279</v>
      </c>
      <c r="C349" s="4" t="s">
        <v>3414</v>
      </c>
      <c r="E349" s="4" t="s">
        <v>3810</v>
      </c>
    </row>
    <row r="350" spans="1:5">
      <c r="A350" s="4" t="s">
        <v>3822</v>
      </c>
    </row>
    <row r="351" spans="1:5">
      <c r="A351" s="3" t="s">
        <v>797</v>
      </c>
    </row>
    <row r="352" spans="1:5">
      <c r="A352" s="4" t="s">
        <v>3279</v>
      </c>
      <c r="C352" s="4" t="s">
        <v>3656</v>
      </c>
      <c r="E352" s="4" t="s">
        <v>3443</v>
      </c>
    </row>
    <row r="353" spans="1:5">
      <c r="A353" s="4" t="s">
        <v>3823</v>
      </c>
    </row>
    <row r="354" spans="1:5">
      <c r="A354" s="3" t="s">
        <v>797</v>
      </c>
    </row>
    <row r="355" spans="1:5">
      <c r="A355" s="4" t="s">
        <v>3279</v>
      </c>
      <c r="C355" s="4" t="s">
        <v>3586</v>
      </c>
      <c r="E355" s="4" t="s">
        <v>3443</v>
      </c>
    </row>
    <row r="356" spans="1:5">
      <c r="A356" s="4" t="s">
        <v>3824</v>
      </c>
    </row>
    <row r="357" spans="1:5">
      <c r="A357" s="3" t="s">
        <v>797</v>
      </c>
    </row>
    <row r="358" spans="1:5">
      <c r="A358" s="4" t="s">
        <v>3279</v>
      </c>
      <c r="C358" s="4" t="s">
        <v>3291</v>
      </c>
      <c r="E358" s="4" t="s">
        <v>3573</v>
      </c>
    </row>
    <row r="359" spans="1:5">
      <c r="A359" s="4" t="s">
        <v>3825</v>
      </c>
    </row>
    <row r="360" spans="1:5">
      <c r="A360" s="3" t="s">
        <v>797</v>
      </c>
    </row>
    <row r="361" spans="1:5">
      <c r="A361" s="4" t="s">
        <v>3279</v>
      </c>
      <c r="C361" s="4" t="s">
        <v>3599</v>
      </c>
      <c r="E361" s="4" t="s">
        <v>3397</v>
      </c>
    </row>
    <row r="362" spans="1:5">
      <c r="A362" s="4" t="s">
        <v>3826</v>
      </c>
    </row>
    <row r="363" spans="1:5">
      <c r="A363" s="3" t="s">
        <v>797</v>
      </c>
    </row>
    <row r="364" spans="1:5">
      <c r="A364" s="4" t="s">
        <v>3279</v>
      </c>
      <c r="C364" s="4" t="s">
        <v>2676</v>
      </c>
      <c r="E364" s="4" t="s">
        <v>3611</v>
      </c>
    </row>
    <row r="365" spans="1:5">
      <c r="A365" s="4" t="s">
        <v>3827</v>
      </c>
    </row>
    <row r="366" spans="1:5">
      <c r="A366" s="3" t="s">
        <v>797</v>
      </c>
    </row>
    <row r="367" spans="1:5">
      <c r="A367" s="4" t="s">
        <v>3279</v>
      </c>
      <c r="C367" s="4" t="s">
        <v>3401</v>
      </c>
      <c r="E367" s="4" t="s">
        <v>1963</v>
      </c>
    </row>
    <row r="368" spans="1:5">
      <c r="A368" s="4" t="s">
        <v>3828</v>
      </c>
    </row>
    <row r="369" spans="1:5">
      <c r="A369" s="3" t="s">
        <v>797</v>
      </c>
    </row>
    <row r="370" spans="1:5">
      <c r="A370" s="4" t="s">
        <v>3279</v>
      </c>
      <c r="C370" s="4" t="s">
        <v>3281</v>
      </c>
      <c r="E370" s="4" t="s">
        <v>3643</v>
      </c>
    </row>
    <row r="371" spans="1:5">
      <c r="A371" s="4" t="s">
        <v>3829</v>
      </c>
    </row>
    <row r="372" spans="1:5">
      <c r="A372" s="3" t="s">
        <v>797</v>
      </c>
    </row>
    <row r="373" spans="1:5">
      <c r="A373" s="4" t="s">
        <v>3279</v>
      </c>
      <c r="C373" s="4" t="s">
        <v>3443</v>
      </c>
      <c r="E373" s="4" t="s">
        <v>3810</v>
      </c>
    </row>
    <row r="374" spans="1:5">
      <c r="A374" s="4" t="s">
        <v>3830</v>
      </c>
    </row>
    <row r="375" spans="1:5">
      <c r="A375" s="3" t="s">
        <v>797</v>
      </c>
    </row>
    <row r="376" spans="1:5">
      <c r="A376" s="4" t="s">
        <v>3279</v>
      </c>
      <c r="C376" s="4" t="s">
        <v>3601</v>
      </c>
      <c r="E376" s="4" t="s">
        <v>3831</v>
      </c>
    </row>
    <row r="377" spans="1:5">
      <c r="A377" s="4" t="s">
        <v>3832</v>
      </c>
    </row>
    <row r="378" spans="1:5">
      <c r="A378" s="3" t="s">
        <v>797</v>
      </c>
    </row>
    <row r="379" spans="1:5">
      <c r="A379" s="4" t="s">
        <v>3279</v>
      </c>
      <c r="C379" s="4" t="s">
        <v>3833</v>
      </c>
      <c r="E379" s="4" t="s">
        <v>2161</v>
      </c>
    </row>
    <row r="380" spans="1:5">
      <c r="A380" s="4" t="s">
        <v>3834</v>
      </c>
    </row>
    <row r="381" spans="1:5">
      <c r="A381" s="3" t="s">
        <v>797</v>
      </c>
    </row>
    <row r="382" spans="1:5">
      <c r="A382" s="4" t="s">
        <v>3279</v>
      </c>
      <c r="C382" s="4" t="s">
        <v>2182</v>
      </c>
      <c r="E382" s="4" t="s">
        <v>3831</v>
      </c>
    </row>
    <row r="383" spans="1:5">
      <c r="A383" s="4" t="s">
        <v>3835</v>
      </c>
    </row>
    <row r="384" spans="1:5">
      <c r="A384" s="3" t="s">
        <v>797</v>
      </c>
    </row>
    <row r="385" spans="1:5">
      <c r="A385" s="4" t="s">
        <v>3279</v>
      </c>
      <c r="C385" s="4" t="s">
        <v>3573</v>
      </c>
      <c r="E385" s="4" t="s">
        <v>3569</v>
      </c>
    </row>
    <row r="386" spans="1:5">
      <c r="A386" s="4" t="s">
        <v>3836</v>
      </c>
    </row>
    <row r="387" spans="1:5">
      <c r="A387" s="3" t="s">
        <v>797</v>
      </c>
    </row>
    <row r="388" spans="1:5">
      <c r="A388" s="4" t="s">
        <v>3279</v>
      </c>
      <c r="C388" s="4" t="s">
        <v>989</v>
      </c>
      <c r="E388" s="4" t="s">
        <v>1195</v>
      </c>
    </row>
    <row r="389" spans="1:5">
      <c r="A389" s="4" t="s">
        <v>3837</v>
      </c>
    </row>
    <row r="390" spans="1:5">
      <c r="A390" s="3" t="s">
        <v>797</v>
      </c>
    </row>
    <row r="391" spans="1:5">
      <c r="A391" s="4" t="s">
        <v>3279</v>
      </c>
      <c r="C391" s="4" t="s">
        <v>2718</v>
      </c>
      <c r="E391" s="4" t="s">
        <v>3568</v>
      </c>
    </row>
    <row r="392" spans="1:5">
      <c r="A392" s="4" t="s">
        <v>3838</v>
      </c>
    </row>
    <row r="393" spans="1:5">
      <c r="A393" s="3" t="s">
        <v>797</v>
      </c>
    </row>
    <row r="394" spans="1:5">
      <c r="A394" s="4" t="s">
        <v>3279</v>
      </c>
      <c r="C394" s="4" t="s">
        <v>1960</v>
      </c>
      <c r="E394" s="4" t="s">
        <v>2675</v>
      </c>
    </row>
    <row r="395" spans="1:5">
      <c r="A395" s="4" t="s">
        <v>3839</v>
      </c>
    </row>
    <row r="396" spans="1:5">
      <c r="A396" s="3" t="s">
        <v>797</v>
      </c>
    </row>
    <row r="397" spans="1:5">
      <c r="A397" s="4" t="s">
        <v>3279</v>
      </c>
      <c r="C397" s="4" t="s">
        <v>3414</v>
      </c>
      <c r="E397" s="4" t="s">
        <v>3620</v>
      </c>
    </row>
    <row r="398" spans="1:5">
      <c r="A398" s="4" t="s">
        <v>3840</v>
      </c>
    </row>
    <row r="399" spans="1:5">
      <c r="A399" s="3" t="s">
        <v>797</v>
      </c>
    </row>
    <row r="400" spans="1:5">
      <c r="A400" s="4" t="s">
        <v>3279</v>
      </c>
      <c r="C400" s="4" t="s">
        <v>3601</v>
      </c>
      <c r="E400" s="4" t="s">
        <v>3557</v>
      </c>
    </row>
    <row r="401" spans="1:5">
      <c r="A401" s="4" t="s">
        <v>3841</v>
      </c>
    </row>
    <row r="402" spans="1:5">
      <c r="A402" s="3" t="s">
        <v>797</v>
      </c>
    </row>
    <row r="403" spans="1:5">
      <c r="A403" s="4" t="s">
        <v>3279</v>
      </c>
      <c r="C403" s="4" t="s">
        <v>3632</v>
      </c>
      <c r="E403" s="4" t="s">
        <v>3296</v>
      </c>
    </row>
    <row r="404" spans="1:5">
      <c r="A404" s="4" t="s">
        <v>3842</v>
      </c>
    </row>
    <row r="405" spans="1:5">
      <c r="A405" s="3" t="s">
        <v>797</v>
      </c>
    </row>
    <row r="406" spans="1:5">
      <c r="A406" s="4" t="s">
        <v>3279</v>
      </c>
      <c r="C406" s="4" t="s">
        <v>3843</v>
      </c>
      <c r="E406" s="4" t="s">
        <v>3601</v>
      </c>
    </row>
    <row r="407" spans="1:5">
      <c r="A407" s="4" t="s">
        <v>3844</v>
      </c>
    </row>
    <row r="408" spans="1:5">
      <c r="A408" s="3" t="s">
        <v>797</v>
      </c>
    </row>
    <row r="409" spans="1:5">
      <c r="A409" s="4" t="s">
        <v>3279</v>
      </c>
      <c r="C409" s="4" t="s">
        <v>2112</v>
      </c>
      <c r="E409" s="4" t="s">
        <v>3582</v>
      </c>
    </row>
    <row r="410" spans="1:5">
      <c r="A410" s="4" t="s">
        <v>3845</v>
      </c>
    </row>
    <row r="411" spans="1:5">
      <c r="A411" s="3" t="s">
        <v>797</v>
      </c>
    </row>
    <row r="412" spans="1:5">
      <c r="A412" s="4" t="s">
        <v>3279</v>
      </c>
      <c r="C412" s="4" t="s">
        <v>3394</v>
      </c>
      <c r="E412" s="4" t="s">
        <v>1964</v>
      </c>
    </row>
    <row r="413" spans="1:5">
      <c r="A413" s="4" t="s">
        <v>3846</v>
      </c>
    </row>
    <row r="414" spans="1:5">
      <c r="A414" s="3" t="s">
        <v>797</v>
      </c>
    </row>
    <row r="415" spans="1:5">
      <c r="A415" s="4" t="s">
        <v>3279</v>
      </c>
      <c r="C415" s="4" t="s">
        <v>3444</v>
      </c>
      <c r="E415" s="4" t="s">
        <v>1195</v>
      </c>
    </row>
    <row r="416" spans="1:5">
      <c r="A416" s="4" t="s">
        <v>3847</v>
      </c>
    </row>
    <row r="417" spans="1:5">
      <c r="A417" s="3" t="s">
        <v>797</v>
      </c>
    </row>
    <row r="418" spans="1:5">
      <c r="A418" s="4" t="s">
        <v>3279</v>
      </c>
      <c r="C418" s="4" t="s">
        <v>3408</v>
      </c>
      <c r="E418" s="4" t="s">
        <v>3848</v>
      </c>
    </row>
    <row r="419" spans="1:5">
      <c r="A419" s="4" t="s">
        <v>3849</v>
      </c>
    </row>
    <row r="420" spans="1:5">
      <c r="A420" s="3" t="s">
        <v>797</v>
      </c>
    </row>
    <row r="421" spans="1:5">
      <c r="A421" s="4" t="s">
        <v>3279</v>
      </c>
      <c r="C421" s="4" t="s">
        <v>3419</v>
      </c>
      <c r="E421" s="4" t="s">
        <v>3810</v>
      </c>
    </row>
    <row r="422" spans="1:5">
      <c r="A422" s="4" t="s">
        <v>3850</v>
      </c>
    </row>
    <row r="423" spans="1:5">
      <c r="A423" s="3" t="s">
        <v>797</v>
      </c>
    </row>
    <row r="424" spans="1:5">
      <c r="A424" s="4" t="s">
        <v>3279</v>
      </c>
      <c r="C424" s="4" t="s">
        <v>3851</v>
      </c>
      <c r="E424" s="4" t="s">
        <v>3290</v>
      </c>
    </row>
    <row r="425" spans="1:5">
      <c r="A425" s="4" t="s">
        <v>3852</v>
      </c>
    </row>
    <row r="426" spans="1:5">
      <c r="A426" s="3" t="s">
        <v>797</v>
      </c>
    </row>
    <row r="427" spans="1:5">
      <c r="A427" s="4" t="s">
        <v>3279</v>
      </c>
      <c r="C427" s="4" t="s">
        <v>2689</v>
      </c>
      <c r="E427" s="4" t="s">
        <v>2112</v>
      </c>
    </row>
    <row r="428" spans="1:5">
      <c r="A428" s="4" t="s">
        <v>3853</v>
      </c>
    </row>
    <row r="429" spans="1:5">
      <c r="A429" s="3" t="s">
        <v>797</v>
      </c>
    </row>
    <row r="430" spans="1:5">
      <c r="A430" s="4" t="s">
        <v>3279</v>
      </c>
      <c r="C430" s="4" t="s">
        <v>3569</v>
      </c>
      <c r="E430" s="4" t="s">
        <v>3571</v>
      </c>
    </row>
    <row r="431" spans="1:5">
      <c r="A431" s="4" t="s">
        <v>3854</v>
      </c>
    </row>
    <row r="432" spans="1:5">
      <c r="A432" s="3" t="s">
        <v>797</v>
      </c>
    </row>
    <row r="433" spans="1:5">
      <c r="A433" s="4" t="s">
        <v>3279</v>
      </c>
      <c r="C433" s="4" t="s">
        <v>3281</v>
      </c>
      <c r="E433" s="4" t="s">
        <v>3406</v>
      </c>
    </row>
    <row r="434" spans="1:5">
      <c r="A434" s="4" t="s">
        <v>3855</v>
      </c>
    </row>
    <row r="435" spans="1:5">
      <c r="A435" s="3" t="s">
        <v>797</v>
      </c>
    </row>
    <row r="436" spans="1:5">
      <c r="A436" s="4" t="s">
        <v>3279</v>
      </c>
      <c r="C436" s="4" t="s">
        <v>3632</v>
      </c>
      <c r="E436" s="4" t="s">
        <v>3851</v>
      </c>
    </row>
    <row r="437" spans="1:5">
      <c r="A437" s="4" t="s">
        <v>3856</v>
      </c>
    </row>
    <row r="438" spans="1:5">
      <c r="A438" s="3" t="s">
        <v>797</v>
      </c>
    </row>
    <row r="439" spans="1:5">
      <c r="A439" s="4" t="s">
        <v>3279</v>
      </c>
      <c r="C439" s="4" t="s">
        <v>2152</v>
      </c>
      <c r="E439" s="4" t="s">
        <v>3599</v>
      </c>
    </row>
    <row r="440" spans="1:5">
      <c r="A440" s="4" t="s">
        <v>3857</v>
      </c>
    </row>
    <row r="441" spans="1:5">
      <c r="A441" s="3" t="s">
        <v>797</v>
      </c>
    </row>
    <row r="442" spans="1:5">
      <c r="A442" s="4" t="s">
        <v>3279</v>
      </c>
      <c r="C442" s="4" t="s">
        <v>3858</v>
      </c>
      <c r="E442" s="4" t="s">
        <v>3859</v>
      </c>
    </row>
    <row r="443" spans="1:5">
      <c r="A443" s="4" t="s">
        <v>3860</v>
      </c>
    </row>
    <row r="444" spans="1:5">
      <c r="A444" s="3" t="s">
        <v>797</v>
      </c>
    </row>
    <row r="445" spans="1:5">
      <c r="A445" s="4" t="s">
        <v>3279</v>
      </c>
      <c r="C445" s="4" t="s">
        <v>3625</v>
      </c>
      <c r="E445" s="4" t="s">
        <v>3625</v>
      </c>
    </row>
    <row r="446" spans="1:5">
      <c r="A446" s="4" t="s">
        <v>3861</v>
      </c>
    </row>
    <row r="447" spans="1:5">
      <c r="A447" s="3" t="s">
        <v>797</v>
      </c>
    </row>
    <row r="448" spans="1:5">
      <c r="A448" s="4" t="s">
        <v>3279</v>
      </c>
      <c r="C448" s="4" t="s">
        <v>3656</v>
      </c>
      <c r="E448" s="4" t="s">
        <v>3657</v>
      </c>
    </row>
    <row r="449" spans="1:5">
      <c r="A449" s="4" t="s">
        <v>3862</v>
      </c>
    </row>
    <row r="450" spans="1:5">
      <c r="A450" s="3" t="s">
        <v>797</v>
      </c>
    </row>
    <row r="451" spans="1:5">
      <c r="A451" s="4" t="s">
        <v>3279</v>
      </c>
      <c r="C451" s="4" t="s">
        <v>3863</v>
      </c>
      <c r="E451" s="4" t="s">
        <v>3864</v>
      </c>
    </row>
    <row r="452" spans="1:5">
      <c r="A452" s="4" t="s">
        <v>3865</v>
      </c>
    </row>
    <row r="453" spans="1:5">
      <c r="A453" s="3" t="s">
        <v>797</v>
      </c>
    </row>
    <row r="454" spans="1:5">
      <c r="A454" s="4" t="s">
        <v>3279</v>
      </c>
      <c r="C454" s="4" t="s">
        <v>3356</v>
      </c>
      <c r="E454" s="4" t="s">
        <v>3357</v>
      </c>
    </row>
    <row r="455" spans="1:5">
      <c r="A455" s="4" t="s">
        <v>3866</v>
      </c>
    </row>
    <row r="456" spans="1:5">
      <c r="A456" s="3" t="s">
        <v>797</v>
      </c>
    </row>
    <row r="457" spans="1:5">
      <c r="A457" s="4" t="s">
        <v>3279</v>
      </c>
      <c r="C457" s="4" t="s">
        <v>1440</v>
      </c>
      <c r="E457" s="4" t="s">
        <v>1961</v>
      </c>
    </row>
    <row r="458" spans="1:5">
      <c r="A458" s="4" t="s">
        <v>3867</v>
      </c>
    </row>
    <row r="459" spans="1:5">
      <c r="A459" s="3" t="s">
        <v>797</v>
      </c>
    </row>
    <row r="460" spans="1:5">
      <c r="A460" s="4" t="s">
        <v>3279</v>
      </c>
      <c r="C460" s="4" t="s">
        <v>2152</v>
      </c>
      <c r="E460" s="4" t="s">
        <v>2285</v>
      </c>
    </row>
    <row r="461" spans="1:5">
      <c r="A461" s="4" t="s">
        <v>3868</v>
      </c>
    </row>
    <row r="462" spans="1:5">
      <c r="A462" s="3" t="s">
        <v>797</v>
      </c>
    </row>
    <row r="463" spans="1:5">
      <c r="A463" s="4" t="s">
        <v>3279</v>
      </c>
      <c r="C463" s="4" t="s">
        <v>3869</v>
      </c>
      <c r="E463" s="4" t="s">
        <v>3409</v>
      </c>
    </row>
    <row r="464" spans="1:5">
      <c r="A464" s="4" t="s">
        <v>3870</v>
      </c>
    </row>
    <row r="465" spans="1:5">
      <c r="A465" s="3" t="s">
        <v>797</v>
      </c>
    </row>
    <row r="466" spans="1:5">
      <c r="A466" s="4" t="s">
        <v>3279</v>
      </c>
      <c r="C466" s="4" t="s">
        <v>3843</v>
      </c>
      <c r="E466" s="4" t="s">
        <v>3871</v>
      </c>
    </row>
    <row r="467" spans="1:5">
      <c r="A467" s="4" t="s">
        <v>3872</v>
      </c>
    </row>
    <row r="468" spans="1:5">
      <c r="A468" s="3" t="s">
        <v>797</v>
      </c>
    </row>
    <row r="469" spans="1:5">
      <c r="A469" s="4" t="s">
        <v>3279</v>
      </c>
      <c r="C469" s="4" t="s">
        <v>3873</v>
      </c>
      <c r="E469" s="4" t="s">
        <v>3406</v>
      </c>
    </row>
    <row r="470" spans="1:5">
      <c r="A470" s="4" t="s">
        <v>3874</v>
      </c>
    </row>
    <row r="471" spans="1:5">
      <c r="A471" s="3" t="s">
        <v>797</v>
      </c>
    </row>
    <row r="472" spans="1:5">
      <c r="A472" s="4" t="s">
        <v>3279</v>
      </c>
      <c r="C472" s="4" t="s">
        <v>3875</v>
      </c>
      <c r="E472" s="4" t="s">
        <v>1971</v>
      </c>
    </row>
    <row r="473" spans="1:5">
      <c r="A473" s="4" t="s">
        <v>3876</v>
      </c>
    </row>
    <row r="474" spans="1:5">
      <c r="A474" s="3" t="s">
        <v>797</v>
      </c>
    </row>
    <row r="475" spans="1:5">
      <c r="A475" s="4" t="s">
        <v>3279</v>
      </c>
      <c r="C475" s="4" t="s">
        <v>3877</v>
      </c>
      <c r="E475" s="4" t="s">
        <v>3622</v>
      </c>
    </row>
    <row r="476" spans="1:5">
      <c r="A476" s="4" t="s">
        <v>3878</v>
      </c>
    </row>
    <row r="477" spans="1:5">
      <c r="A477" s="3" t="s">
        <v>797</v>
      </c>
    </row>
    <row r="478" spans="1:5">
      <c r="A478" s="4" t="s">
        <v>3279</v>
      </c>
      <c r="C478" s="4" t="s">
        <v>3632</v>
      </c>
      <c r="E478" s="4" t="s">
        <v>3296</v>
      </c>
    </row>
    <row r="479" spans="1:5">
      <c r="A479" s="4" t="s">
        <v>3879</v>
      </c>
    </row>
    <row r="480" spans="1:5">
      <c r="A480" s="3" t="s">
        <v>797</v>
      </c>
    </row>
    <row r="481" spans="1:5">
      <c r="A481" s="4" t="s">
        <v>3279</v>
      </c>
      <c r="C481" s="4" t="s">
        <v>3411</v>
      </c>
      <c r="E481" s="4" t="s">
        <v>3880</v>
      </c>
    </row>
    <row r="482" spans="1:5">
      <c r="A482" s="4" t="s">
        <v>3881</v>
      </c>
    </row>
    <row r="483" spans="1:5">
      <c r="A483" s="3" t="s">
        <v>797</v>
      </c>
    </row>
    <row r="484" spans="1:5">
      <c r="A484" s="4" t="s">
        <v>3279</v>
      </c>
      <c r="C484" s="4" t="s">
        <v>2182</v>
      </c>
      <c r="E484" s="4" t="s">
        <v>3597</v>
      </c>
    </row>
    <row r="485" spans="1:5">
      <c r="A485" s="4" t="s">
        <v>3882</v>
      </c>
    </row>
    <row r="486" spans="1:5">
      <c r="A486" s="3" t="s">
        <v>797</v>
      </c>
    </row>
    <row r="487" spans="1:5">
      <c r="A487" s="4" t="s">
        <v>3279</v>
      </c>
      <c r="C487" s="4" t="s">
        <v>3883</v>
      </c>
      <c r="E487" s="4" t="s">
        <v>1910</v>
      </c>
    </row>
    <row r="488" spans="1:5">
      <c r="A488" s="4" t="s">
        <v>3884</v>
      </c>
    </row>
    <row r="489" spans="1:5">
      <c r="A489" s="3" t="s">
        <v>797</v>
      </c>
    </row>
    <row r="490" spans="1:5">
      <c r="A490" s="4" t="s">
        <v>3279</v>
      </c>
      <c r="C490" s="4" t="s">
        <v>3303</v>
      </c>
      <c r="E490" s="4" t="s">
        <v>3304</v>
      </c>
    </row>
    <row r="491" spans="1:5">
      <c r="A491" s="4" t="s">
        <v>3885</v>
      </c>
    </row>
    <row r="492" spans="1:5">
      <c r="A492" s="3" t="s">
        <v>797</v>
      </c>
    </row>
    <row r="493" spans="1:5">
      <c r="A493" s="4" t="s">
        <v>3279</v>
      </c>
      <c r="C493" s="4" t="s">
        <v>3694</v>
      </c>
      <c r="E493" s="4" t="s">
        <v>3695</v>
      </c>
    </row>
    <row r="494" spans="1:5">
      <c r="A494" s="4" t="s">
        <v>3886</v>
      </c>
    </row>
    <row r="495" spans="1:5">
      <c r="A495" s="3" t="s">
        <v>797</v>
      </c>
    </row>
    <row r="496" spans="1:5">
      <c r="A496" s="4" t="s">
        <v>3279</v>
      </c>
      <c r="C496" s="4" t="s">
        <v>3794</v>
      </c>
      <c r="E496" s="4" t="s">
        <v>3887</v>
      </c>
    </row>
    <row r="497" spans="1:5">
      <c r="A497" s="4" t="s">
        <v>3888</v>
      </c>
    </row>
    <row r="498" spans="1:5">
      <c r="A498" s="3" t="s">
        <v>797</v>
      </c>
    </row>
    <row r="499" spans="1:5">
      <c r="A499" s="4" t="s">
        <v>3279</v>
      </c>
      <c r="C499" s="4" t="s">
        <v>3889</v>
      </c>
      <c r="E499" s="4" t="s">
        <v>3890</v>
      </c>
    </row>
    <row r="500" spans="1:5">
      <c r="A500" s="4" t="s">
        <v>3891</v>
      </c>
    </row>
    <row r="501" spans="1:5">
      <c r="A501" s="3" t="s">
        <v>797</v>
      </c>
    </row>
    <row r="502" spans="1:5">
      <c r="A502" s="4" t="s">
        <v>3279</v>
      </c>
      <c r="C502" s="4" t="s">
        <v>3892</v>
      </c>
      <c r="E502" s="4" t="s">
        <v>3893</v>
      </c>
    </row>
    <row r="503" spans="1:5">
      <c r="A503" s="4" t="s">
        <v>3894</v>
      </c>
    </row>
    <row r="504" spans="1:5">
      <c r="A504" s="3" t="s">
        <v>797</v>
      </c>
    </row>
    <row r="505" spans="1:5">
      <c r="A505" s="4" t="s">
        <v>3279</v>
      </c>
      <c r="C505" s="4" t="s">
        <v>3283</v>
      </c>
      <c r="E505" s="4" t="s">
        <v>3895</v>
      </c>
    </row>
    <row r="506" spans="1:5">
      <c r="A506" s="4" t="s">
        <v>3896</v>
      </c>
    </row>
    <row r="507" spans="1:5">
      <c r="A507" s="3" t="s">
        <v>797</v>
      </c>
    </row>
    <row r="508" spans="1:5">
      <c r="A508" s="4" t="s">
        <v>3279</v>
      </c>
      <c r="C508" s="4" t="s">
        <v>3773</v>
      </c>
      <c r="E508" s="4" t="s">
        <v>3897</v>
      </c>
    </row>
    <row r="509" spans="1:5">
      <c r="A509" s="4" t="s">
        <v>3898</v>
      </c>
    </row>
    <row r="510" spans="1:5">
      <c r="A510" s="3" t="s">
        <v>797</v>
      </c>
    </row>
    <row r="511" spans="1:5">
      <c r="A511" s="4" t="s">
        <v>3279</v>
      </c>
      <c r="C511" s="4" t="s">
        <v>1086</v>
      </c>
      <c r="E511" s="4" t="s">
        <v>3899</v>
      </c>
    </row>
    <row r="512" spans="1:5">
      <c r="A512" s="4" t="s">
        <v>3900</v>
      </c>
    </row>
    <row r="513" spans="1:5">
      <c r="A513" s="3" t="s">
        <v>797</v>
      </c>
    </row>
    <row r="514" spans="1:5">
      <c r="A514" s="4" t="s">
        <v>3279</v>
      </c>
      <c r="C514" s="4" t="s">
        <v>3901</v>
      </c>
      <c r="E514" s="4" t="s">
        <v>3902</v>
      </c>
    </row>
    <row r="515" spans="1:5">
      <c r="A515" s="4" t="s">
        <v>3903</v>
      </c>
    </row>
    <row r="516" spans="1:5">
      <c r="A516" s="3" t="s">
        <v>797</v>
      </c>
    </row>
    <row r="517" spans="1:5">
      <c r="A517" s="4" t="s">
        <v>3279</v>
      </c>
      <c r="C517" s="4" t="s">
        <v>3678</v>
      </c>
      <c r="E517" s="4" t="s">
        <v>3904</v>
      </c>
    </row>
    <row r="518" spans="1:5">
      <c r="A518" s="4" t="s">
        <v>3905</v>
      </c>
    </row>
    <row r="519" spans="1:5">
      <c r="A519" s="3" t="s">
        <v>797</v>
      </c>
    </row>
    <row r="520" spans="1:5">
      <c r="A520" s="4" t="s">
        <v>3279</v>
      </c>
      <c r="C520" s="4" t="s">
        <v>3906</v>
      </c>
      <c r="E520" s="4" t="s">
        <v>3793</v>
      </c>
    </row>
    <row r="521" spans="1:5">
      <c r="A521" s="4" t="s">
        <v>3907</v>
      </c>
    </row>
    <row r="522" spans="1:5">
      <c r="A522" s="3" t="s">
        <v>797</v>
      </c>
    </row>
    <row r="523" spans="1:5">
      <c r="A523" s="4" t="s">
        <v>3279</v>
      </c>
      <c r="C523" s="4" t="s">
        <v>3908</v>
      </c>
      <c r="E523" s="4" t="s">
        <v>3541</v>
      </c>
    </row>
    <row r="524" spans="1:5">
      <c r="A524" s="4" t="s">
        <v>3909</v>
      </c>
    </row>
    <row r="525" spans="1:5">
      <c r="A525" s="3" t="s">
        <v>797</v>
      </c>
    </row>
    <row r="526" spans="1:5">
      <c r="A526" s="4" t="s">
        <v>3279</v>
      </c>
      <c r="C526" s="4" t="s">
        <v>3910</v>
      </c>
      <c r="E526" s="4" t="s">
        <v>3911</v>
      </c>
    </row>
    <row r="527" spans="1:5">
      <c r="A527" s="4" t="s">
        <v>3912</v>
      </c>
    </row>
    <row r="528" spans="1:5">
      <c r="A528" s="3" t="s">
        <v>797</v>
      </c>
    </row>
    <row r="529" spans="1:5">
      <c r="A529" s="4" t="s">
        <v>3279</v>
      </c>
      <c r="C529" s="4" t="s">
        <v>3913</v>
      </c>
      <c r="E529" s="4" t="s">
        <v>3914</v>
      </c>
    </row>
    <row r="530" spans="1:5">
      <c r="A530" s="4" t="s">
        <v>3915</v>
      </c>
    </row>
    <row r="531" spans="1:5">
      <c r="A531" s="3" t="s">
        <v>797</v>
      </c>
    </row>
    <row r="532" spans="1:5">
      <c r="A532" s="4" t="s">
        <v>3279</v>
      </c>
      <c r="C532" s="4" t="s">
        <v>2289</v>
      </c>
      <c r="E532" s="4" t="s">
        <v>3916</v>
      </c>
    </row>
    <row r="533" spans="1:5"/>
    <row r="534" spans="1:5">
      <c r="A534" s="4" t="s">
        <v>106</v>
      </c>
      <c r="B534" s="4" t="s">
        <v>3151</v>
      </c>
    </row>
    <row r="535" spans="1:5">
      <c r="A535" s="4" t="s">
        <v>127</v>
      </c>
      <c r="B535" s="4" t="s">
        <v>3152</v>
      </c>
    </row>
    <row r="536" spans="1:5">
      <c r="A536" s="4" t="s">
        <v>232</v>
      </c>
      <c r="B536" s="4" t="s">
        <v>3153</v>
      </c>
    </row>
  </sheetData>
  <mergeCells count="7">
    <mergeCell ref="A1:B2"/>
    <mergeCell ref="C1:E1"/>
    <mergeCell ref="C2:D2"/>
    <mergeCell ref="A533:D533"/>
    <mergeCell ref="B534:D534"/>
    <mergeCell ref="B535:D535"/>
    <mergeCell ref="B536:D536"/>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7</v>
      </c>
      <c r="B1" s="2" t="s">
        <v>1896</v>
      </c>
    </row>
    <row r="2" spans="1:2">
      <c r="A2" s="4" t="s">
        <v>3918</v>
      </c>
    </row>
    <row r="3" spans="1:2">
      <c r="A3" s="3" t="s">
        <v>797</v>
      </c>
    </row>
    <row r="4" spans="1:2">
      <c r="A4" s="4" t="s">
        <v>3919</v>
      </c>
      <c r="B4" s="6" t="n">
        <v>10</v>
      </c>
    </row>
  </sheetData>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60"/>
    <col customWidth="1" max="2" min="2" width="21"/>
  </cols>
  <sheetData>
    <row r="1" spans="1:2">
      <c r="A1" s="1" t="s">
        <v>3920</v>
      </c>
      <c r="B1" s="2" t="s">
        <v>1</v>
      </c>
    </row>
    <row r="2" spans="1:2">
      <c r="B2" s="2" t="s">
        <v>102</v>
      </c>
    </row>
    <row r="3" spans="1:2">
      <c r="A3" s="4" t="s">
        <v>3921</v>
      </c>
    </row>
    <row r="4" spans="1:2">
      <c r="A4" s="3" t="s">
        <v>251</v>
      </c>
    </row>
    <row r="5" spans="1:2">
      <c r="A5" s="4" t="s">
        <v>3922</v>
      </c>
      <c r="B5" s="4" t="s">
        <v>3923</v>
      </c>
    </row>
    <row r="6" spans="1:2">
      <c r="A6" s="4" t="s">
        <v>3924</v>
      </c>
    </row>
    <row r="7" spans="1:2">
      <c r="A7" s="3" t="s">
        <v>251</v>
      </c>
    </row>
    <row r="8" spans="1:2">
      <c r="A8" s="4" t="s">
        <v>3922</v>
      </c>
      <c r="B8" s="4" t="s">
        <v>3925</v>
      </c>
    </row>
    <row r="9" spans="1:2">
      <c r="A9" s="4" t="s">
        <v>3926</v>
      </c>
    </row>
    <row r="10" spans="1:2">
      <c r="A10" s="3" t="s">
        <v>251</v>
      </c>
    </row>
    <row r="11" spans="1:2">
      <c r="A11" s="4" t="s">
        <v>3922</v>
      </c>
      <c r="B11" s="4" t="s">
        <v>3927</v>
      </c>
    </row>
    <row r="12" spans="1:2">
      <c r="A12" s="4" t="s">
        <v>3928</v>
      </c>
    </row>
    <row r="13" spans="1:2">
      <c r="A13" s="3" t="s">
        <v>251</v>
      </c>
    </row>
    <row r="14" spans="1:2">
      <c r="A14" s="4" t="s">
        <v>3922</v>
      </c>
      <c r="B14" s="4" t="s">
        <v>3929</v>
      </c>
    </row>
    <row r="15" spans="1:2">
      <c r="A15" s="4" t="s">
        <v>3930</v>
      </c>
    </row>
    <row r="16" spans="1:2">
      <c r="A16" s="3" t="s">
        <v>251</v>
      </c>
    </row>
    <row r="17" spans="1:2">
      <c r="A17" s="4" t="s">
        <v>3922</v>
      </c>
      <c r="B17" s="4" t="s">
        <v>21</v>
      </c>
    </row>
    <row r="18" spans="1:2">
      <c r="A18" s="4" t="s">
        <v>3931</v>
      </c>
    </row>
    <row r="19" spans="1:2">
      <c r="A19" s="3" t="s">
        <v>251</v>
      </c>
    </row>
    <row r="20" spans="1:2">
      <c r="A20" s="4" t="s">
        <v>3922</v>
      </c>
      <c r="B20" s="4" t="s">
        <v>3932</v>
      </c>
    </row>
    <row r="21" spans="1:2">
      <c r="A21" s="4" t="s">
        <v>3933</v>
      </c>
    </row>
    <row r="22" spans="1:2">
      <c r="A22" s="3" t="s">
        <v>251</v>
      </c>
    </row>
    <row r="23" spans="1:2">
      <c r="A23" s="4" t="s">
        <v>3922</v>
      </c>
      <c r="B23" s="4" t="s">
        <v>3934</v>
      </c>
    </row>
    <row r="24" spans="1:2">
      <c r="A24" s="4" t="s">
        <v>3935</v>
      </c>
    </row>
    <row r="25" spans="1:2">
      <c r="A25" s="3" t="s">
        <v>251</v>
      </c>
    </row>
    <row r="26" spans="1:2">
      <c r="A26" s="4" t="s">
        <v>3922</v>
      </c>
      <c r="B26" s="4" t="s">
        <v>3932</v>
      </c>
    </row>
    <row r="27" spans="1:2">
      <c r="A27" s="4" t="s">
        <v>3936</v>
      </c>
    </row>
    <row r="28" spans="1:2">
      <c r="A28" s="3" t="s">
        <v>251</v>
      </c>
    </row>
    <row r="29" spans="1:2">
      <c r="A29" s="4" t="s">
        <v>3922</v>
      </c>
      <c r="B29" s="4" t="s">
        <v>3937</v>
      </c>
    </row>
    <row r="30" spans="1:2">
      <c r="A30" s="4" t="s">
        <v>3938</v>
      </c>
    </row>
    <row r="31" spans="1:2">
      <c r="A31" s="3" t="s">
        <v>251</v>
      </c>
    </row>
    <row r="32" spans="1:2">
      <c r="A32" s="4" t="s">
        <v>3922</v>
      </c>
      <c r="B32" s="4" t="s">
        <v>3923</v>
      </c>
    </row>
    <row r="33" spans="1:2">
      <c r="A33" s="4" t="s">
        <v>3939</v>
      </c>
    </row>
    <row r="34" spans="1:2">
      <c r="A34" s="3" t="s">
        <v>251</v>
      </c>
    </row>
    <row r="35" spans="1:2">
      <c r="A35" s="4" t="s">
        <v>3922</v>
      </c>
      <c r="B35" s="4" t="s">
        <v>3940</v>
      </c>
    </row>
    <row r="36" spans="1:2">
      <c r="A36" s="4" t="s">
        <v>3941</v>
      </c>
    </row>
    <row r="37" spans="1:2">
      <c r="A37" s="3" t="s">
        <v>251</v>
      </c>
    </row>
    <row r="38" spans="1:2">
      <c r="A38" s="4" t="s">
        <v>3922</v>
      </c>
      <c r="B38" s="4" t="s">
        <v>3942</v>
      </c>
    </row>
    <row r="39" spans="1:2">
      <c r="A39" s="4" t="s">
        <v>3943</v>
      </c>
    </row>
    <row r="40" spans="1:2">
      <c r="A40" s="3" t="s">
        <v>251</v>
      </c>
    </row>
    <row r="41" spans="1:2">
      <c r="A41" s="4" t="s">
        <v>3922</v>
      </c>
      <c r="B41" s="4" t="s">
        <v>3929</v>
      </c>
    </row>
    <row r="42" spans="1:2">
      <c r="A42" s="4" t="s">
        <v>3944</v>
      </c>
    </row>
    <row r="43" spans="1:2">
      <c r="A43" s="3" t="s">
        <v>251</v>
      </c>
    </row>
    <row r="44" spans="1:2">
      <c r="A44" s="4" t="s">
        <v>3922</v>
      </c>
      <c r="B44" s="4" t="s">
        <v>21</v>
      </c>
    </row>
    <row r="45" spans="1:2">
      <c r="A45" s="4" t="s">
        <v>3945</v>
      </c>
    </row>
    <row r="46" spans="1:2">
      <c r="A46" s="3" t="s">
        <v>251</v>
      </c>
    </row>
    <row r="47" spans="1:2">
      <c r="A47" s="4" t="s">
        <v>3922</v>
      </c>
      <c r="B47" s="4" t="s">
        <v>3932</v>
      </c>
    </row>
    <row r="48" spans="1:2">
      <c r="A48" s="4" t="s">
        <v>3946</v>
      </c>
    </row>
    <row r="49" spans="1:2">
      <c r="A49" s="3" t="s">
        <v>251</v>
      </c>
    </row>
    <row r="50" spans="1:2">
      <c r="A50" s="4" t="s">
        <v>3922</v>
      </c>
      <c r="B50" s="4" t="s">
        <v>3934</v>
      </c>
    </row>
    <row r="51" spans="1:2">
      <c r="A51" s="4" t="s">
        <v>3947</v>
      </c>
    </row>
    <row r="52" spans="1:2">
      <c r="A52" s="3" t="s">
        <v>251</v>
      </c>
    </row>
    <row r="53" spans="1:2">
      <c r="A53" s="4" t="s">
        <v>3922</v>
      </c>
      <c r="B53" s="4" t="s">
        <v>3932</v>
      </c>
    </row>
    <row r="54" spans="1:2">
      <c r="A54" s="4" t="s">
        <v>3948</v>
      </c>
    </row>
    <row r="55" spans="1:2">
      <c r="A55" s="3" t="s">
        <v>251</v>
      </c>
    </row>
    <row r="56" spans="1:2">
      <c r="A56" s="4" t="s">
        <v>3922</v>
      </c>
      <c r="B56" s="4" t="s">
        <v>3937</v>
      </c>
    </row>
    <row r="57" spans="1:2">
      <c r="A57" s="4" t="s">
        <v>3949</v>
      </c>
    </row>
    <row r="58" spans="1:2">
      <c r="A58" s="3" t="s">
        <v>251</v>
      </c>
    </row>
    <row r="59" spans="1:2">
      <c r="A59" s="4" t="s">
        <v>3922</v>
      </c>
      <c r="B59" s="4" t="s">
        <v>3950</v>
      </c>
    </row>
    <row r="60" spans="1:2">
      <c r="A60" s="4" t="s">
        <v>3951</v>
      </c>
    </row>
    <row r="61" spans="1:2">
      <c r="A61" s="3" t="s">
        <v>251</v>
      </c>
    </row>
    <row r="62" spans="1:2">
      <c r="A62" s="4" t="s">
        <v>3922</v>
      </c>
      <c r="B62" s="4" t="s">
        <v>3952</v>
      </c>
    </row>
    <row r="63" spans="1:2">
      <c r="A63" s="4" t="s">
        <v>3953</v>
      </c>
    </row>
    <row r="64" spans="1:2">
      <c r="A64" s="3" t="s">
        <v>251</v>
      </c>
    </row>
    <row r="65" spans="1:2">
      <c r="A65" s="4" t="s">
        <v>3922</v>
      </c>
      <c r="B65" s="4" t="s">
        <v>3942</v>
      </c>
    </row>
    <row r="66" spans="1:2">
      <c r="A66" s="4" t="s">
        <v>3954</v>
      </c>
    </row>
    <row r="67" spans="1:2">
      <c r="A67" s="3" t="s">
        <v>251</v>
      </c>
    </row>
    <row r="68" spans="1:2">
      <c r="A68" s="4" t="s">
        <v>3922</v>
      </c>
      <c r="B68" s="4" t="s">
        <v>3955</v>
      </c>
    </row>
    <row r="69" spans="1:2">
      <c r="A69" s="4" t="s">
        <v>3956</v>
      </c>
    </row>
    <row r="70" spans="1:2">
      <c r="A70" s="3" t="s">
        <v>251</v>
      </c>
    </row>
    <row r="71" spans="1:2">
      <c r="A71" s="4" t="s">
        <v>3922</v>
      </c>
      <c r="B71" s="4" t="s">
        <v>23</v>
      </c>
    </row>
    <row r="72" spans="1:2">
      <c r="A72" s="4" t="s">
        <v>3957</v>
      </c>
    </row>
    <row r="73" spans="1:2">
      <c r="A73" s="3" t="s">
        <v>251</v>
      </c>
    </row>
    <row r="74" spans="1:2">
      <c r="A74" s="4" t="s">
        <v>3922</v>
      </c>
      <c r="B74" s="4" t="s">
        <v>3932</v>
      </c>
    </row>
    <row r="75" spans="1:2">
      <c r="A75" s="4" t="s">
        <v>3958</v>
      </c>
    </row>
    <row r="76" spans="1:2">
      <c r="A76" s="3" t="s">
        <v>251</v>
      </c>
    </row>
    <row r="77" spans="1:2">
      <c r="A77" s="4" t="s">
        <v>3922</v>
      </c>
      <c r="B77" s="4" t="s">
        <v>3959</v>
      </c>
    </row>
    <row r="78" spans="1:2">
      <c r="A78" s="4" t="s">
        <v>3960</v>
      </c>
    </row>
    <row r="79" spans="1:2">
      <c r="A79" s="3" t="s">
        <v>251</v>
      </c>
    </row>
    <row r="80" spans="1:2">
      <c r="A80" s="4" t="s">
        <v>3922</v>
      </c>
      <c r="B80" s="4" t="s">
        <v>3959</v>
      </c>
    </row>
    <row r="81" spans="1:2">
      <c r="A81" s="4" t="s">
        <v>3961</v>
      </c>
    </row>
    <row r="82" spans="1:2">
      <c r="A82" s="3" t="s">
        <v>251</v>
      </c>
    </row>
    <row r="83" spans="1:2">
      <c r="A83" s="4" t="s">
        <v>3922</v>
      </c>
      <c r="B83" s="4" t="s">
        <v>3962</v>
      </c>
    </row>
    <row r="84" spans="1:2">
      <c r="A84" s="4" t="s">
        <v>3963</v>
      </c>
    </row>
    <row r="85" spans="1:2">
      <c r="A85" s="3" t="s">
        <v>251</v>
      </c>
    </row>
    <row r="86" spans="1:2">
      <c r="A86" s="4" t="s">
        <v>3922</v>
      </c>
      <c r="B86" s="4" t="s">
        <v>3964</v>
      </c>
    </row>
    <row r="87" spans="1:2">
      <c r="A87" s="4" t="s">
        <v>3965</v>
      </c>
    </row>
    <row r="88" spans="1:2">
      <c r="A88" s="3" t="s">
        <v>251</v>
      </c>
    </row>
    <row r="89" spans="1:2">
      <c r="A89" s="4" t="s">
        <v>3922</v>
      </c>
      <c r="B89" s="4" t="s">
        <v>3964</v>
      </c>
    </row>
    <row r="90" spans="1:2">
      <c r="A90" s="4" t="s">
        <v>3966</v>
      </c>
    </row>
    <row r="91" spans="1:2">
      <c r="A91" s="3" t="s">
        <v>251</v>
      </c>
    </row>
    <row r="92" spans="1:2">
      <c r="A92" s="4" t="s">
        <v>3922</v>
      </c>
      <c r="B92" s="4" t="s">
        <v>3942</v>
      </c>
    </row>
    <row r="93" spans="1:2">
      <c r="A93" s="4" t="s">
        <v>3967</v>
      </c>
    </row>
    <row r="94" spans="1:2">
      <c r="A94" s="3" t="s">
        <v>251</v>
      </c>
    </row>
    <row r="95" spans="1:2">
      <c r="A95" s="4" t="s">
        <v>3922</v>
      </c>
      <c r="B95" s="4" t="s">
        <v>3955</v>
      </c>
    </row>
    <row r="96" spans="1:2">
      <c r="A96" s="4" t="s">
        <v>3968</v>
      </c>
    </row>
    <row r="97" spans="1:2">
      <c r="A97" s="3" t="s">
        <v>251</v>
      </c>
    </row>
    <row r="98" spans="1:2">
      <c r="A98" s="4" t="s">
        <v>3922</v>
      </c>
      <c r="B98" s="4" t="s">
        <v>23</v>
      </c>
    </row>
    <row r="99" spans="1:2">
      <c r="A99" s="4" t="s">
        <v>3969</v>
      </c>
    </row>
    <row r="100" spans="1:2">
      <c r="A100" s="3" t="s">
        <v>251</v>
      </c>
    </row>
    <row r="101" spans="1:2">
      <c r="A101" s="4" t="s">
        <v>3922</v>
      </c>
      <c r="B101" s="4" t="s">
        <v>3932</v>
      </c>
    </row>
    <row r="102" spans="1:2">
      <c r="A102" s="4" t="s">
        <v>3970</v>
      </c>
    </row>
    <row r="103" spans="1:2">
      <c r="A103" s="3" t="s">
        <v>251</v>
      </c>
    </row>
    <row r="104" spans="1:2">
      <c r="A104" s="4" t="s">
        <v>3922</v>
      </c>
      <c r="B104" s="4" t="s">
        <v>3959</v>
      </c>
    </row>
    <row r="105" spans="1:2">
      <c r="A105" s="4" t="s">
        <v>3971</v>
      </c>
    </row>
    <row r="106" spans="1:2">
      <c r="A106" s="3" t="s">
        <v>251</v>
      </c>
    </row>
    <row r="107" spans="1:2">
      <c r="A107" s="4" t="s">
        <v>3922</v>
      </c>
      <c r="B107" s="4" t="s">
        <v>3959</v>
      </c>
    </row>
    <row r="108" spans="1:2">
      <c r="A108" s="4" t="s">
        <v>3972</v>
      </c>
    </row>
    <row r="109" spans="1:2">
      <c r="A109" s="3" t="s">
        <v>251</v>
      </c>
    </row>
    <row r="110" spans="1:2">
      <c r="A110" s="4" t="s">
        <v>3922</v>
      </c>
      <c r="B110" s="4" t="s">
        <v>3973</v>
      </c>
    </row>
  </sheetData>
  <mergeCells count="1">
    <mergeCell ref="A1:A2"/>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4</v>
      </c>
      <c r="B1" s="2" t="s">
        <v>102</v>
      </c>
      <c r="C1" s="2" t="s">
        <v>103</v>
      </c>
    </row>
    <row r="2" spans="1:3">
      <c r="A2" s="3" t="s">
        <v>2460</v>
      </c>
    </row>
    <row r="3" spans="1:3">
      <c r="A3" s="4" t="s">
        <v>1001</v>
      </c>
      <c r="B3" s="6" t="n">
        <v>878985</v>
      </c>
      <c r="C3" s="6" t="n">
        <v>876444</v>
      </c>
    </row>
    <row r="4" spans="1:3">
      <c r="A4" s="4" t="s">
        <v>3975</v>
      </c>
    </row>
    <row r="5" spans="1:3">
      <c r="A5" s="3" t="s">
        <v>2460</v>
      </c>
    </row>
    <row r="6" spans="1:3">
      <c r="A6" s="4" t="s">
        <v>1001</v>
      </c>
      <c r="B6" s="5" t="n">
        <v>853930</v>
      </c>
      <c r="C6" s="5" t="n">
        <v>832130</v>
      </c>
    </row>
    <row r="7" spans="1:3">
      <c r="A7" s="4" t="s">
        <v>3976</v>
      </c>
    </row>
    <row r="8" spans="1:3">
      <c r="A8" s="3" t="s">
        <v>2460</v>
      </c>
    </row>
    <row r="9" spans="1:3">
      <c r="A9" s="4" t="s">
        <v>1001</v>
      </c>
      <c r="B9" s="5" t="n">
        <v>831340</v>
      </c>
      <c r="C9" s="5" t="n">
        <v>816588</v>
      </c>
    </row>
    <row r="10" spans="1:3">
      <c r="A10" s="4" t="s">
        <v>3977</v>
      </c>
    </row>
    <row r="11" spans="1:3">
      <c r="A11" s="3" t="s">
        <v>2460</v>
      </c>
    </row>
    <row r="12" spans="1:3">
      <c r="A12" s="4" t="s">
        <v>1001</v>
      </c>
      <c r="B12" s="5" t="n">
        <v>7747</v>
      </c>
    </row>
    <row r="13" spans="1:3">
      <c r="A13" s="4" t="s">
        <v>3978</v>
      </c>
    </row>
    <row r="14" spans="1:3">
      <c r="A14" s="3" t="s">
        <v>2460</v>
      </c>
    </row>
    <row r="15" spans="1:3">
      <c r="A15" s="4" t="s">
        <v>1001</v>
      </c>
      <c r="B15" s="5" t="n">
        <v>3367</v>
      </c>
      <c r="C15" s="5" t="n">
        <v>4440</v>
      </c>
    </row>
    <row r="16" spans="1:3">
      <c r="A16" s="4" t="s">
        <v>3979</v>
      </c>
    </row>
    <row r="17" spans="1:3">
      <c r="A17" s="3" t="s">
        <v>2460</v>
      </c>
    </row>
    <row r="18" spans="1:3">
      <c r="A18" s="4" t="s">
        <v>1001</v>
      </c>
      <c r="B18" s="6" t="n">
        <v>11477</v>
      </c>
      <c r="C18" s="6" t="n">
        <v>11102</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0</v>
      </c>
      <c r="B1" s="2" t="s">
        <v>102</v>
      </c>
      <c r="C1" s="2" t="s">
        <v>103</v>
      </c>
    </row>
    <row r="2" spans="1:3">
      <c r="A2" s="3" t="s">
        <v>2460</v>
      </c>
    </row>
    <row r="3" spans="1:3">
      <c r="A3" s="4" t="s">
        <v>1001</v>
      </c>
      <c r="B3" s="6" t="n">
        <v>878985</v>
      </c>
      <c r="C3" s="6" t="n">
        <v>876444</v>
      </c>
    </row>
    <row r="4" spans="1:3">
      <c r="A4" s="4" t="s">
        <v>3981</v>
      </c>
    </row>
    <row r="5" spans="1:3">
      <c r="A5" s="3" t="s">
        <v>2460</v>
      </c>
    </row>
    <row r="6" spans="1:3">
      <c r="A6" s="4" t="s">
        <v>1001</v>
      </c>
      <c r="B6" s="5" t="n">
        <v>3367</v>
      </c>
      <c r="C6" s="5" t="n">
        <v>4440</v>
      </c>
    </row>
    <row r="7" spans="1:3">
      <c r="A7" s="4" t="s">
        <v>3982</v>
      </c>
    </row>
    <row r="8" spans="1:3">
      <c r="A8" s="3" t="s">
        <v>2460</v>
      </c>
    </row>
    <row r="9" spans="1:3">
      <c r="A9" s="4" t="s">
        <v>1001</v>
      </c>
      <c r="B9" s="5" t="n">
        <v>2564</v>
      </c>
      <c r="C9" s="5" t="n">
        <v>3283</v>
      </c>
    </row>
    <row r="10" spans="1:3">
      <c r="A10" s="4" t="s">
        <v>3983</v>
      </c>
    </row>
    <row r="11" spans="1:3">
      <c r="A11" s="3" t="s">
        <v>2460</v>
      </c>
    </row>
    <row r="12" spans="1:3">
      <c r="A12" s="4" t="s">
        <v>1001</v>
      </c>
      <c r="B12" s="5" t="n">
        <v>639</v>
      </c>
      <c r="C12" s="5" t="n">
        <v>892</v>
      </c>
    </row>
    <row r="13" spans="1:3">
      <c r="A13" s="4" t="s">
        <v>3984</v>
      </c>
    </row>
    <row r="14" spans="1:3">
      <c r="A14" s="3" t="s">
        <v>2460</v>
      </c>
    </row>
    <row r="15" spans="1:3">
      <c r="A15" s="4" t="s">
        <v>1001</v>
      </c>
      <c r="B15" s="6" t="n">
        <v>163</v>
      </c>
      <c r="C15" s="6" t="n">
        <v>265</v>
      </c>
    </row>
  </sheetData>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5</v>
      </c>
      <c r="B1" s="2" t="s">
        <v>102</v>
      </c>
      <c r="C1" s="2" t="s">
        <v>103</v>
      </c>
    </row>
    <row r="2" spans="1:3">
      <c r="A2" s="3" t="s">
        <v>2460</v>
      </c>
    </row>
    <row r="3" spans="1:3">
      <c r="A3" s="4" t="s">
        <v>1001</v>
      </c>
      <c r="B3" s="6" t="n">
        <v>878985</v>
      </c>
      <c r="C3" s="6" t="n">
        <v>876444</v>
      </c>
    </row>
    <row r="4" spans="1:3">
      <c r="A4" s="4" t="s">
        <v>3981</v>
      </c>
    </row>
    <row r="5" spans="1:3">
      <c r="A5" s="3" t="s">
        <v>2460</v>
      </c>
    </row>
    <row r="6" spans="1:3">
      <c r="A6" s="4" t="s">
        <v>1001</v>
      </c>
      <c r="B6" s="5" t="n">
        <v>3367</v>
      </c>
      <c r="C6" s="5" t="n">
        <v>4440</v>
      </c>
    </row>
    <row r="7" spans="1:3">
      <c r="A7" s="4" t="s">
        <v>3986</v>
      </c>
    </row>
    <row r="8" spans="1:3">
      <c r="A8" s="3" t="s">
        <v>2460</v>
      </c>
    </row>
    <row r="9" spans="1:3">
      <c r="A9" s="4" t="s">
        <v>1001</v>
      </c>
      <c r="B9" s="5" t="n">
        <v>840</v>
      </c>
      <c r="C9" s="5" t="n">
        <v>934</v>
      </c>
    </row>
    <row r="10" spans="1:3">
      <c r="A10" s="4" t="s">
        <v>3987</v>
      </c>
    </row>
    <row r="11" spans="1:3">
      <c r="A11" s="3" t="s">
        <v>2460</v>
      </c>
    </row>
    <row r="12" spans="1:3">
      <c r="A12" s="4" t="s">
        <v>1001</v>
      </c>
      <c r="B12" s="5" t="n">
        <v>899</v>
      </c>
      <c r="C12" s="5" t="n">
        <v>1870</v>
      </c>
    </row>
    <row r="13" spans="1:3">
      <c r="A13" s="4" t="s">
        <v>3988</v>
      </c>
    </row>
    <row r="14" spans="1:3">
      <c r="A14" s="3" t="s">
        <v>2460</v>
      </c>
    </row>
    <row r="15" spans="1:3">
      <c r="A15" s="4" t="s">
        <v>1001</v>
      </c>
      <c r="B15" s="5" t="n">
        <v>476</v>
      </c>
      <c r="C15" s="5" t="n">
        <v>606</v>
      </c>
    </row>
    <row r="16" spans="1:3">
      <c r="A16" s="4" t="s">
        <v>3989</v>
      </c>
    </row>
    <row r="17" spans="1:3">
      <c r="A17" s="3" t="s">
        <v>2460</v>
      </c>
    </row>
    <row r="18" spans="1:3">
      <c r="A18" s="4" t="s">
        <v>1001</v>
      </c>
      <c r="B18" s="5" t="n">
        <v>236</v>
      </c>
      <c r="C18" s="5" t="n">
        <v>215</v>
      </c>
    </row>
    <row r="19" spans="1:3">
      <c r="A19" s="4" t="s">
        <v>3990</v>
      </c>
    </row>
    <row r="20" spans="1:3">
      <c r="A20" s="3" t="s">
        <v>2460</v>
      </c>
    </row>
    <row r="21" spans="1:3">
      <c r="A21" s="4" t="s">
        <v>1001</v>
      </c>
      <c r="B21" s="5" t="n">
        <v>56</v>
      </c>
      <c r="C21" s="5" t="n">
        <v>46</v>
      </c>
    </row>
    <row r="22" spans="1:3">
      <c r="A22" s="4" t="s">
        <v>3991</v>
      </c>
    </row>
    <row r="23" spans="1:3">
      <c r="A23" s="3" t="s">
        <v>2460</v>
      </c>
    </row>
    <row r="24" spans="1:3">
      <c r="A24" s="4" t="s">
        <v>1001</v>
      </c>
      <c r="B24" s="5" t="n">
        <v>27</v>
      </c>
      <c r="C24" s="5" t="n">
        <v>55</v>
      </c>
    </row>
    <row r="25" spans="1:3">
      <c r="A25" s="4" t="s">
        <v>3992</v>
      </c>
    </row>
    <row r="26" spans="1:3">
      <c r="A26" s="3" t="s">
        <v>2460</v>
      </c>
    </row>
    <row r="27" spans="1:3">
      <c r="A27" s="4" t="s">
        <v>1001</v>
      </c>
      <c r="B27" s="5" t="n">
        <v>13</v>
      </c>
      <c r="C27" s="5" t="n">
        <v>11</v>
      </c>
    </row>
    <row r="28" spans="1:3">
      <c r="A28" s="4" t="s">
        <v>3993</v>
      </c>
    </row>
    <row r="29" spans="1:3">
      <c r="A29" s="3" t="s">
        <v>2460</v>
      </c>
    </row>
    <row r="30" spans="1:3">
      <c r="A30" s="4" t="s">
        <v>1001</v>
      </c>
      <c r="B30" s="5" t="n">
        <v>3</v>
      </c>
      <c r="C30" s="5" t="n">
        <v>5</v>
      </c>
    </row>
    <row r="31" spans="1:3">
      <c r="A31" s="4" t="s">
        <v>3994</v>
      </c>
    </row>
    <row r="32" spans="1:3">
      <c r="A32" s="3" t="s">
        <v>2460</v>
      </c>
    </row>
    <row r="33" spans="1:3">
      <c r="A33" s="4" t="s">
        <v>1001</v>
      </c>
      <c r="B33" s="5" t="n">
        <v>484</v>
      </c>
      <c r="C33" s="5" t="n">
        <v>515</v>
      </c>
    </row>
    <row r="34" spans="1:3">
      <c r="A34" s="4" t="s">
        <v>3995</v>
      </c>
    </row>
    <row r="35" spans="1:3">
      <c r="A35" s="3" t="s">
        <v>2460</v>
      </c>
    </row>
    <row r="36" spans="1:3">
      <c r="A36" s="4" t="s">
        <v>1001</v>
      </c>
      <c r="B36" s="5" t="n">
        <v>3</v>
      </c>
      <c r="C36" s="5" t="n">
        <v>3</v>
      </c>
    </row>
    <row r="37" spans="1:3">
      <c r="A37" s="4" t="s">
        <v>3996</v>
      </c>
    </row>
    <row r="38" spans="1:3">
      <c r="A38" s="3" t="s">
        <v>2460</v>
      </c>
    </row>
    <row r="39" spans="1:3">
      <c r="A39" s="4" t="s">
        <v>1001</v>
      </c>
      <c r="B39" s="5" t="n">
        <v>3</v>
      </c>
      <c r="C39" s="5" t="n">
        <v>2</v>
      </c>
    </row>
    <row r="40" spans="1:3">
      <c r="A40" s="4" t="s">
        <v>3997</v>
      </c>
    </row>
    <row r="41" spans="1:3">
      <c r="A41" s="3" t="s">
        <v>2460</v>
      </c>
    </row>
    <row r="42" spans="1:3">
      <c r="A42" s="4" t="s">
        <v>1001</v>
      </c>
      <c r="B42" s="5" t="n">
        <v>328</v>
      </c>
      <c r="C42" s="5" t="n">
        <v>178</v>
      </c>
    </row>
    <row r="43" spans="1:3">
      <c r="A43" s="4" t="s">
        <v>3998</v>
      </c>
    </row>
    <row r="44" spans="1:3">
      <c r="A44" s="3" t="s">
        <v>2460</v>
      </c>
    </row>
    <row r="45" spans="1:3">
      <c r="A45" s="4" t="s">
        <v>1001</v>
      </c>
      <c r="C45" s="6" t="n">
        <v>1</v>
      </c>
    </row>
    <row r="46" spans="1:3">
      <c r="A46" s="4" t="s">
        <v>3999</v>
      </c>
    </row>
    <row r="47" spans="1:3">
      <c r="A47" s="3" t="s">
        <v>2460</v>
      </c>
    </row>
    <row r="48" spans="1:3">
      <c r="A48" s="4" t="s">
        <v>1001</v>
      </c>
      <c r="B48" s="5" t="n">
        <v>2619</v>
      </c>
    </row>
    <row r="49" spans="1:3">
      <c r="A49" s="4" t="s">
        <v>4000</v>
      </c>
    </row>
    <row r="50" spans="1:3">
      <c r="A50" s="3" t="s">
        <v>2460</v>
      </c>
    </row>
    <row r="51" spans="1:3">
      <c r="A51" s="4" t="s">
        <v>1001</v>
      </c>
      <c r="B51" s="5" t="n">
        <v>829</v>
      </c>
    </row>
    <row r="52" spans="1:3">
      <c r="A52" s="4" t="s">
        <v>4001</v>
      </c>
    </row>
    <row r="53" spans="1:3">
      <c r="A53" s="3" t="s">
        <v>2460</v>
      </c>
    </row>
    <row r="54" spans="1:3">
      <c r="A54" s="4" t="s">
        <v>1001</v>
      </c>
      <c r="B54" s="5" t="n">
        <v>733</v>
      </c>
    </row>
    <row r="55" spans="1:3">
      <c r="A55" s="4" t="s">
        <v>4002</v>
      </c>
    </row>
    <row r="56" spans="1:3">
      <c r="A56" s="3" t="s">
        <v>2460</v>
      </c>
    </row>
    <row r="57" spans="1:3">
      <c r="A57" s="4" t="s">
        <v>1001</v>
      </c>
      <c r="B57" s="5" t="n">
        <v>372</v>
      </c>
    </row>
    <row r="58" spans="1:3">
      <c r="A58" s="4" t="s">
        <v>4003</v>
      </c>
    </row>
    <row r="59" spans="1:3">
      <c r="A59" s="3" t="s">
        <v>2460</v>
      </c>
    </row>
    <row r="60" spans="1:3">
      <c r="A60" s="4" t="s">
        <v>1001</v>
      </c>
      <c r="B60" s="5" t="n">
        <v>145</v>
      </c>
    </row>
    <row r="61" spans="1:3">
      <c r="A61" s="4" t="s">
        <v>4004</v>
      </c>
    </row>
    <row r="62" spans="1:3">
      <c r="A62" s="3" t="s">
        <v>2460</v>
      </c>
    </row>
    <row r="63" spans="1:3">
      <c r="A63" s="4" t="s">
        <v>1001</v>
      </c>
      <c r="B63" s="5" t="n">
        <v>21</v>
      </c>
    </row>
    <row r="64" spans="1:3">
      <c r="A64" s="4" t="s">
        <v>4005</v>
      </c>
    </row>
    <row r="65" spans="1:3">
      <c r="A65" s="3" t="s">
        <v>2460</v>
      </c>
    </row>
    <row r="66" spans="1:3">
      <c r="A66" s="4" t="s">
        <v>1001</v>
      </c>
      <c r="B66" s="5" t="n">
        <v>3</v>
      </c>
    </row>
    <row r="67" spans="1:3">
      <c r="A67" s="4" t="s">
        <v>4006</v>
      </c>
    </row>
    <row r="68" spans="1:3">
      <c r="A68" s="3" t="s">
        <v>2460</v>
      </c>
    </row>
    <row r="69" spans="1:3">
      <c r="A69" s="4" t="s">
        <v>1001</v>
      </c>
      <c r="B69" s="5" t="n">
        <v>2</v>
      </c>
    </row>
    <row r="70" spans="1:3">
      <c r="A70" s="4" t="s">
        <v>4007</v>
      </c>
    </row>
    <row r="71" spans="1:3">
      <c r="A71" s="3" t="s">
        <v>2460</v>
      </c>
    </row>
    <row r="72" spans="1:3">
      <c r="A72" s="4" t="s">
        <v>1001</v>
      </c>
      <c r="B72" s="5" t="n">
        <v>3</v>
      </c>
    </row>
    <row r="73" spans="1:3">
      <c r="A73" s="4" t="s">
        <v>4008</v>
      </c>
    </row>
    <row r="74" spans="1:3">
      <c r="A74" s="3" t="s">
        <v>2460</v>
      </c>
    </row>
    <row r="75" spans="1:3">
      <c r="A75" s="4" t="s">
        <v>1001</v>
      </c>
      <c r="B75" s="5" t="n">
        <v>195</v>
      </c>
    </row>
    <row r="76" spans="1:3">
      <c r="A76" s="4" t="s">
        <v>4009</v>
      </c>
    </row>
    <row r="77" spans="1:3">
      <c r="A77" s="3" t="s">
        <v>2460</v>
      </c>
    </row>
    <row r="78" spans="1:3">
      <c r="A78" s="4" t="s">
        <v>1001</v>
      </c>
      <c r="B78" s="5" t="n">
        <v>3</v>
      </c>
    </row>
    <row r="79" spans="1:3">
      <c r="A79" s="4" t="s">
        <v>4010</v>
      </c>
    </row>
    <row r="80" spans="1:3">
      <c r="A80" s="3" t="s">
        <v>2460</v>
      </c>
    </row>
    <row r="81" spans="1:3">
      <c r="A81" s="4" t="s">
        <v>1001</v>
      </c>
      <c r="B81" s="5" t="n">
        <v>3</v>
      </c>
    </row>
    <row r="82" spans="1:3">
      <c r="A82" s="4" t="s">
        <v>4011</v>
      </c>
    </row>
    <row r="83" spans="1:3">
      <c r="A83" s="3" t="s">
        <v>2460</v>
      </c>
    </row>
    <row r="84" spans="1:3">
      <c r="A84" s="4" t="s">
        <v>1001</v>
      </c>
      <c r="B84" s="5" t="n">
        <v>310</v>
      </c>
    </row>
    <row r="85" spans="1:3">
      <c r="A85" s="4" t="s">
        <v>4012</v>
      </c>
    </row>
    <row r="86" spans="1:3">
      <c r="A86" s="3" t="s">
        <v>2460</v>
      </c>
    </row>
    <row r="87" spans="1:3">
      <c r="A87" s="4" t="s">
        <v>1001</v>
      </c>
      <c r="B87" s="5" t="n">
        <v>749</v>
      </c>
    </row>
    <row r="88" spans="1:3">
      <c r="A88" s="4" t="s">
        <v>4013</v>
      </c>
    </row>
    <row r="89" spans="1:3">
      <c r="A89" s="3" t="s">
        <v>2460</v>
      </c>
    </row>
    <row r="90" spans="1:3">
      <c r="A90" s="4" t="s">
        <v>1001</v>
      </c>
      <c r="B90" s="5" t="n">
        <v>11</v>
      </c>
    </row>
    <row r="91" spans="1:3">
      <c r="A91" s="4" t="s">
        <v>4014</v>
      </c>
    </row>
    <row r="92" spans="1:3">
      <c r="A92" s="3" t="s">
        <v>2460</v>
      </c>
    </row>
    <row r="93" spans="1:3">
      <c r="A93" s="4" t="s">
        <v>1001</v>
      </c>
      <c r="B93" s="5" t="n">
        <v>166</v>
      </c>
    </row>
    <row r="94" spans="1:3">
      <c r="A94" s="4" t="s">
        <v>4015</v>
      </c>
    </row>
    <row r="95" spans="1:3">
      <c r="A95" s="3" t="s">
        <v>2460</v>
      </c>
    </row>
    <row r="96" spans="1:3">
      <c r="A96" s="4" t="s">
        <v>1001</v>
      </c>
      <c r="B96" s="5" t="n">
        <v>104</v>
      </c>
    </row>
    <row r="97" spans="1:3">
      <c r="A97" s="4" t="s">
        <v>4016</v>
      </c>
    </row>
    <row r="98" spans="1:3">
      <c r="A98" s="3" t="s">
        <v>2460</v>
      </c>
    </row>
    <row r="99" spans="1:3">
      <c r="A99" s="4" t="s">
        <v>1001</v>
      </c>
      <c r="B99" s="5" t="n">
        <v>90</v>
      </c>
    </row>
    <row r="100" spans="1:3">
      <c r="A100" s="4" t="s">
        <v>4017</v>
      </c>
    </row>
    <row r="101" spans="1:3">
      <c r="A101" s="3" t="s">
        <v>2460</v>
      </c>
    </row>
    <row r="102" spans="1:3">
      <c r="A102" s="4" t="s">
        <v>1001</v>
      </c>
      <c r="B102" s="5" t="n">
        <v>36</v>
      </c>
    </row>
    <row r="103" spans="1:3">
      <c r="A103" s="4" t="s">
        <v>4018</v>
      </c>
    </row>
    <row r="104" spans="1:3">
      <c r="A104" s="3" t="s">
        <v>2460</v>
      </c>
    </row>
    <row r="105" spans="1:3">
      <c r="A105" s="4" t="s">
        <v>1001</v>
      </c>
      <c r="B105" s="5" t="n">
        <v>24</v>
      </c>
    </row>
    <row r="106" spans="1:3">
      <c r="A106" s="4" t="s">
        <v>4019</v>
      </c>
    </row>
    <row r="107" spans="1:3">
      <c r="A107" s="3" t="s">
        <v>2460</v>
      </c>
    </row>
    <row r="108" spans="1:3">
      <c r="A108" s="4" t="s">
        <v>1001</v>
      </c>
      <c r="B108" s="5" t="n">
        <v>10</v>
      </c>
    </row>
    <row r="109" spans="1:3">
      <c r="A109" s="4" t="s">
        <v>4020</v>
      </c>
    </row>
    <row r="110" spans="1:3">
      <c r="A110" s="3" t="s">
        <v>2460</v>
      </c>
    </row>
    <row r="111" spans="1:3">
      <c r="A111" s="4" t="s">
        <v>1001</v>
      </c>
      <c r="B111" s="5" t="n">
        <v>290</v>
      </c>
    </row>
    <row r="112" spans="1:3">
      <c r="A112" s="4" t="s">
        <v>4021</v>
      </c>
    </row>
    <row r="113" spans="1:3">
      <c r="A113" s="3" t="s">
        <v>2460</v>
      </c>
    </row>
    <row r="114" spans="1:3">
      <c r="A114" s="4" t="s">
        <v>1001</v>
      </c>
      <c r="B114" s="6" t="n">
        <v>18</v>
      </c>
    </row>
  </sheetData>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2</v>
      </c>
      <c r="B1" s="2" t="s">
        <v>102</v>
      </c>
      <c r="C1" s="2" t="s">
        <v>103</v>
      </c>
    </row>
    <row r="2" spans="1:3">
      <c r="A2" s="3" t="s">
        <v>2460</v>
      </c>
    </row>
    <row r="3" spans="1:3">
      <c r="A3" s="4" t="s">
        <v>1001</v>
      </c>
      <c r="B3" s="6" t="n">
        <v>878985</v>
      </c>
      <c r="C3" s="6" t="n">
        <v>876444</v>
      </c>
    </row>
    <row r="4" spans="1:3">
      <c r="A4" s="4" t="s">
        <v>4023</v>
      </c>
    </row>
    <row r="5" spans="1:3">
      <c r="A5" s="3" t="s">
        <v>2460</v>
      </c>
    </row>
    <row r="6" spans="1:3">
      <c r="A6" s="4" t="s">
        <v>1001</v>
      </c>
      <c r="B6" s="5" t="n">
        <v>7747</v>
      </c>
    </row>
    <row r="7" spans="1:3">
      <c r="A7" s="4" t="s">
        <v>4024</v>
      </c>
    </row>
    <row r="8" spans="1:3">
      <c r="A8" s="3" t="s">
        <v>2460</v>
      </c>
    </row>
    <row r="9" spans="1:3">
      <c r="A9" s="4" t="s">
        <v>1001</v>
      </c>
      <c r="B9" s="5" t="n">
        <v>6681</v>
      </c>
    </row>
    <row r="10" spans="1:3">
      <c r="A10" s="4" t="s">
        <v>4025</v>
      </c>
    </row>
    <row r="11" spans="1:3">
      <c r="A11" s="3" t="s">
        <v>2460</v>
      </c>
    </row>
    <row r="12" spans="1:3">
      <c r="A12" s="4" t="s">
        <v>1001</v>
      </c>
      <c r="B12" s="5" t="n">
        <v>658</v>
      </c>
    </row>
    <row r="13" spans="1:3">
      <c r="A13" s="4" t="s">
        <v>4026</v>
      </c>
    </row>
    <row r="14" spans="1:3">
      <c r="A14" s="3" t="s">
        <v>2460</v>
      </c>
    </row>
    <row r="15" spans="1:3">
      <c r="A15" s="4" t="s">
        <v>1001</v>
      </c>
      <c r="B15" s="6" t="n">
        <v>408</v>
      </c>
    </row>
  </sheetData>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7</v>
      </c>
      <c r="B1" s="2" t="s">
        <v>102</v>
      </c>
      <c r="C1" s="2" t="s">
        <v>103</v>
      </c>
    </row>
    <row r="2" spans="1:3">
      <c r="A2" s="3" t="s">
        <v>2460</v>
      </c>
    </row>
    <row r="3" spans="1:3">
      <c r="A3" s="4" t="s">
        <v>1001</v>
      </c>
      <c r="B3" s="6" t="n">
        <v>878985</v>
      </c>
      <c r="C3" s="6" t="n">
        <v>876444</v>
      </c>
    </row>
    <row r="4" spans="1:3">
      <c r="A4" s="4" t="s">
        <v>4023</v>
      </c>
    </row>
    <row r="5" spans="1:3">
      <c r="A5" s="3" t="s">
        <v>2460</v>
      </c>
    </row>
    <row r="6" spans="1:3">
      <c r="A6" s="4" t="s">
        <v>1001</v>
      </c>
      <c r="B6" s="5" t="n">
        <v>7747</v>
      </c>
    </row>
    <row r="7" spans="1:3">
      <c r="A7" s="4" t="s">
        <v>4028</v>
      </c>
    </row>
    <row r="8" spans="1:3">
      <c r="A8" s="3" t="s">
        <v>2460</v>
      </c>
    </row>
    <row r="9" spans="1:3">
      <c r="A9" s="4" t="s">
        <v>1001</v>
      </c>
      <c r="B9" s="5" t="n">
        <v>751</v>
      </c>
    </row>
    <row r="10" spans="1:3">
      <c r="A10" s="4" t="s">
        <v>4029</v>
      </c>
    </row>
    <row r="11" spans="1:3">
      <c r="A11" s="3" t="s">
        <v>2460</v>
      </c>
    </row>
    <row r="12" spans="1:3">
      <c r="A12" s="4" t="s">
        <v>1001</v>
      </c>
      <c r="B12" s="5" t="n">
        <v>1028</v>
      </c>
    </row>
    <row r="13" spans="1:3">
      <c r="A13" s="4" t="s">
        <v>4030</v>
      </c>
    </row>
    <row r="14" spans="1:3">
      <c r="A14" s="3" t="s">
        <v>2460</v>
      </c>
    </row>
    <row r="15" spans="1:3">
      <c r="A15" s="4" t="s">
        <v>1001</v>
      </c>
      <c r="B15" s="5" t="n">
        <v>385</v>
      </c>
    </row>
    <row r="16" spans="1:3">
      <c r="A16" s="4" t="s">
        <v>4031</v>
      </c>
    </row>
    <row r="17" spans="1:3">
      <c r="A17" s="3" t="s">
        <v>2460</v>
      </c>
    </row>
    <row r="18" spans="1:3">
      <c r="A18" s="4" t="s">
        <v>1001</v>
      </c>
      <c r="B18" s="5" t="n">
        <v>820</v>
      </c>
    </row>
    <row r="19" spans="1:3">
      <c r="A19" s="4" t="s">
        <v>4032</v>
      </c>
    </row>
    <row r="20" spans="1:3">
      <c r="A20" s="3" t="s">
        <v>2460</v>
      </c>
    </row>
    <row r="21" spans="1:3">
      <c r="A21" s="4" t="s">
        <v>1001</v>
      </c>
      <c r="B21" s="5" t="n">
        <v>688</v>
      </c>
    </row>
    <row r="22" spans="1:3">
      <c r="A22" s="4" t="s">
        <v>4033</v>
      </c>
    </row>
    <row r="23" spans="1:3">
      <c r="A23" s="3" t="s">
        <v>2460</v>
      </c>
    </row>
    <row r="24" spans="1:3">
      <c r="A24" s="4" t="s">
        <v>1001</v>
      </c>
      <c r="B24" s="5" t="n">
        <v>639</v>
      </c>
    </row>
    <row r="25" spans="1:3">
      <c r="A25" s="4" t="s">
        <v>4034</v>
      </c>
    </row>
    <row r="26" spans="1:3">
      <c r="A26" s="3" t="s">
        <v>2460</v>
      </c>
    </row>
    <row r="27" spans="1:3">
      <c r="A27" s="4" t="s">
        <v>1001</v>
      </c>
      <c r="B27" s="5" t="n">
        <v>340</v>
      </c>
    </row>
    <row r="28" spans="1:3">
      <c r="A28" s="4" t="s">
        <v>4035</v>
      </c>
    </row>
    <row r="29" spans="1:3">
      <c r="A29" s="3" t="s">
        <v>2460</v>
      </c>
    </row>
    <row r="30" spans="1:3">
      <c r="A30" s="4" t="s">
        <v>1001</v>
      </c>
      <c r="B30" s="5" t="n">
        <v>279</v>
      </c>
    </row>
    <row r="31" spans="1:3">
      <c r="A31" s="4" t="s">
        <v>4036</v>
      </c>
    </row>
    <row r="32" spans="1:3">
      <c r="A32" s="3" t="s">
        <v>2460</v>
      </c>
    </row>
    <row r="33" spans="1:3">
      <c r="A33" s="4" t="s">
        <v>1001</v>
      </c>
      <c r="B33" s="5" t="n">
        <v>1445</v>
      </c>
    </row>
    <row r="34" spans="1:3">
      <c r="A34" s="4" t="s">
        <v>4037</v>
      </c>
    </row>
    <row r="35" spans="1:3">
      <c r="A35" s="3" t="s">
        <v>2460</v>
      </c>
    </row>
    <row r="36" spans="1:3">
      <c r="A36" s="4" t="s">
        <v>1001</v>
      </c>
      <c r="B36" s="5" t="n">
        <v>1159</v>
      </c>
    </row>
    <row r="37" spans="1:3">
      <c r="A37" s="4" t="s">
        <v>4038</v>
      </c>
    </row>
    <row r="38" spans="1:3">
      <c r="A38" s="3" t="s">
        <v>2460</v>
      </c>
    </row>
    <row r="39" spans="1:3">
      <c r="A39" s="4" t="s">
        <v>1001</v>
      </c>
      <c r="B39" s="5" t="n">
        <v>187</v>
      </c>
    </row>
    <row r="40" spans="1:3">
      <c r="A40" s="4" t="s">
        <v>4039</v>
      </c>
    </row>
    <row r="41" spans="1:3">
      <c r="A41" s="3" t="s">
        <v>2460</v>
      </c>
    </row>
    <row r="42" spans="1:3">
      <c r="A42" s="4" t="s">
        <v>1001</v>
      </c>
      <c r="B42" s="5" t="n">
        <v>23</v>
      </c>
    </row>
    <row r="43" spans="1:3">
      <c r="A43" s="4" t="s">
        <v>4040</v>
      </c>
    </row>
    <row r="44" spans="1:3">
      <c r="A44" s="3" t="s">
        <v>2460</v>
      </c>
    </row>
    <row r="45" spans="1:3">
      <c r="A45" s="4" t="s">
        <v>1001</v>
      </c>
      <c r="B45" s="6" t="n">
        <v>2</v>
      </c>
    </row>
  </sheetData>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1</v>
      </c>
      <c r="B1" s="2" t="s">
        <v>102</v>
      </c>
      <c r="C1" s="2" t="s">
        <v>103</v>
      </c>
    </row>
    <row r="2" spans="1:3">
      <c r="A2" s="3" t="s">
        <v>4042</v>
      </c>
    </row>
    <row r="3" spans="1:3">
      <c r="A3" s="4" t="s">
        <v>1001</v>
      </c>
      <c r="B3" s="6" t="n">
        <v>878985</v>
      </c>
      <c r="C3" s="6" t="n">
        <v>876444</v>
      </c>
    </row>
    <row r="4" spans="1:3">
      <c r="A4" s="4" t="s">
        <v>4043</v>
      </c>
    </row>
    <row r="5" spans="1:3">
      <c r="A5" s="3" t="s">
        <v>4042</v>
      </c>
    </row>
    <row r="6" spans="1:3">
      <c r="A6" s="4" t="s">
        <v>1001</v>
      </c>
      <c r="B6" s="5" t="n">
        <v>11477</v>
      </c>
      <c r="C6" s="5" t="n">
        <v>11102</v>
      </c>
    </row>
    <row r="7" spans="1:3">
      <c r="A7" s="4" t="s">
        <v>4044</v>
      </c>
    </row>
    <row r="8" spans="1:3">
      <c r="A8" s="3" t="s">
        <v>4042</v>
      </c>
    </row>
    <row r="9" spans="1:3">
      <c r="A9" s="4" t="s">
        <v>1001</v>
      </c>
      <c r="B9" s="5" t="n">
        <v>4487</v>
      </c>
      <c r="C9" s="5" t="n">
        <v>4370</v>
      </c>
    </row>
    <row r="10" spans="1:3">
      <c r="A10" s="4" t="s">
        <v>4045</v>
      </c>
    </row>
    <row r="11" spans="1:3">
      <c r="A11" s="3" t="s">
        <v>4042</v>
      </c>
    </row>
    <row r="12" spans="1:3">
      <c r="A12" s="4" t="s">
        <v>1001</v>
      </c>
      <c r="B12" s="5" t="n">
        <v>4316</v>
      </c>
      <c r="C12" s="5" t="n">
        <v>4229</v>
      </c>
    </row>
    <row r="13" spans="1:3">
      <c r="A13" s="4" t="s">
        <v>4046</v>
      </c>
    </row>
    <row r="14" spans="1:3">
      <c r="A14" s="3" t="s">
        <v>4042</v>
      </c>
    </row>
    <row r="15" spans="1:3">
      <c r="A15" s="4" t="s">
        <v>1001</v>
      </c>
      <c r="B15" s="5" t="n">
        <v>2399</v>
      </c>
      <c r="C15" s="5" t="n">
        <v>2188</v>
      </c>
    </row>
    <row r="16" spans="1:3">
      <c r="A16" s="4" t="s">
        <v>4047</v>
      </c>
    </row>
    <row r="17" spans="1:3">
      <c r="A17" s="3" t="s">
        <v>4042</v>
      </c>
    </row>
    <row r="18" spans="1:3">
      <c r="A18" s="4" t="s">
        <v>1001</v>
      </c>
      <c r="B18" s="5" t="n">
        <v>275</v>
      </c>
      <c r="C18" s="5" t="n">
        <v>313</v>
      </c>
    </row>
    <row r="19" spans="1:3">
      <c r="A19" s="4" t="s">
        <v>4048</v>
      </c>
    </row>
    <row r="20" spans="1:3">
      <c r="A20" s="3" t="s">
        <v>4042</v>
      </c>
    </row>
    <row r="21" spans="1:3">
      <c r="A21" s="4" t="s">
        <v>1001</v>
      </c>
      <c r="B21" s="5" t="n">
        <v>3746</v>
      </c>
      <c r="C21" s="5" t="n">
        <v>3698</v>
      </c>
    </row>
    <row r="22" spans="1:3">
      <c r="A22" s="4" t="s">
        <v>4049</v>
      </c>
    </row>
    <row r="23" spans="1:3">
      <c r="A23" s="3" t="s">
        <v>4042</v>
      </c>
    </row>
    <row r="24" spans="1:3">
      <c r="A24" s="4" t="s">
        <v>1001</v>
      </c>
      <c r="C24" s="5" t="n">
        <v>1</v>
      </c>
    </row>
    <row r="25" spans="1:3">
      <c r="A25" s="4" t="s">
        <v>4050</v>
      </c>
    </row>
    <row r="26" spans="1:3">
      <c r="A26" s="3" t="s">
        <v>4042</v>
      </c>
    </row>
    <row r="27" spans="1:3">
      <c r="A27" s="4" t="s">
        <v>1001</v>
      </c>
      <c r="B27" s="5" t="n">
        <v>2173</v>
      </c>
      <c r="C27" s="5" t="n">
        <v>2163</v>
      </c>
    </row>
    <row r="28" spans="1:3">
      <c r="A28" s="4" t="s">
        <v>4051</v>
      </c>
    </row>
    <row r="29" spans="1:3">
      <c r="A29" s="3" t="s">
        <v>4042</v>
      </c>
    </row>
    <row r="30" spans="1:3">
      <c r="A30" s="4" t="s">
        <v>1001</v>
      </c>
      <c r="B30" s="5" t="n">
        <v>1573</v>
      </c>
      <c r="C30" s="5" t="n">
        <v>1535</v>
      </c>
    </row>
    <row r="31" spans="1:3">
      <c r="A31" s="4" t="s">
        <v>4052</v>
      </c>
    </row>
    <row r="32" spans="1:3">
      <c r="A32" s="3" t="s">
        <v>4042</v>
      </c>
    </row>
    <row r="33" spans="1:3">
      <c r="A33" s="4" t="s">
        <v>1001</v>
      </c>
      <c r="B33" s="5" t="n">
        <v>1196</v>
      </c>
      <c r="C33" s="5" t="n">
        <v>1022</v>
      </c>
    </row>
    <row r="34" spans="1:3">
      <c r="A34" s="4" t="s">
        <v>4053</v>
      </c>
    </row>
    <row r="35" spans="1:3">
      <c r="A35" s="3" t="s">
        <v>4042</v>
      </c>
    </row>
    <row r="36" spans="1:3">
      <c r="A36" s="4" t="s">
        <v>1001</v>
      </c>
      <c r="B36" s="5" t="n">
        <v>1108</v>
      </c>
      <c r="C36" s="5" t="n">
        <v>925</v>
      </c>
    </row>
    <row r="37" spans="1:3">
      <c r="A37" s="4" t="s">
        <v>4054</v>
      </c>
    </row>
    <row r="38" spans="1:3">
      <c r="A38" s="3" t="s">
        <v>4042</v>
      </c>
    </row>
    <row r="39" spans="1:3">
      <c r="A39" s="4" t="s">
        <v>1001</v>
      </c>
      <c r="B39" s="5" t="n">
        <v>35</v>
      </c>
      <c r="C39" s="5" t="n">
        <v>43</v>
      </c>
    </row>
    <row r="40" spans="1:3">
      <c r="A40" s="4" t="s">
        <v>4055</v>
      </c>
    </row>
    <row r="41" spans="1:3">
      <c r="A41" s="3" t="s">
        <v>4042</v>
      </c>
    </row>
    <row r="42" spans="1:3">
      <c r="A42" s="4" t="s">
        <v>1001</v>
      </c>
      <c r="B42" s="5" t="n">
        <v>53</v>
      </c>
      <c r="C42" s="5" t="n">
        <v>54</v>
      </c>
    </row>
    <row r="43" spans="1:3">
      <c r="A43" s="4" t="s">
        <v>4056</v>
      </c>
    </row>
    <row r="44" spans="1:3">
      <c r="A44" s="3" t="s">
        <v>4042</v>
      </c>
    </row>
    <row r="45" spans="1:3">
      <c r="A45" s="4" t="s">
        <v>1001</v>
      </c>
      <c r="B45" s="5" t="n">
        <v>1119</v>
      </c>
      <c r="C45" s="5" t="n">
        <v>775</v>
      </c>
    </row>
    <row r="46" spans="1:3">
      <c r="A46" s="4" t="s">
        <v>4057</v>
      </c>
    </row>
    <row r="47" spans="1:3">
      <c r="A47" s="3" t="s">
        <v>4042</v>
      </c>
    </row>
    <row r="48" spans="1:3">
      <c r="A48" s="4" t="s">
        <v>1001</v>
      </c>
      <c r="B48" s="5" t="n">
        <v>599</v>
      </c>
      <c r="C48" s="5" t="n">
        <v>372</v>
      </c>
    </row>
    <row r="49" spans="1:3">
      <c r="A49" s="4" t="s">
        <v>4058</v>
      </c>
    </row>
    <row r="50" spans="1:3">
      <c r="A50" s="3" t="s">
        <v>4042</v>
      </c>
    </row>
    <row r="51" spans="1:3">
      <c r="A51" s="4" t="s">
        <v>1001</v>
      </c>
      <c r="B51" s="5" t="n">
        <v>351</v>
      </c>
      <c r="C51" s="5" t="n">
        <v>294</v>
      </c>
    </row>
    <row r="52" spans="1:3">
      <c r="A52" s="4" t="s">
        <v>4059</v>
      </c>
    </row>
    <row r="53" spans="1:3">
      <c r="A53" s="3" t="s">
        <v>4042</v>
      </c>
    </row>
    <row r="54" spans="1:3">
      <c r="A54" s="4" t="s">
        <v>1001</v>
      </c>
      <c r="B54" s="5" t="n">
        <v>168</v>
      </c>
      <c r="C54" s="5" t="n">
        <v>109</v>
      </c>
    </row>
    <row r="55" spans="1:3">
      <c r="A55" s="4" t="s">
        <v>4060</v>
      </c>
    </row>
    <row r="56" spans="1:3">
      <c r="A56" s="3" t="s">
        <v>4042</v>
      </c>
    </row>
    <row r="57" spans="1:3">
      <c r="A57" s="4" t="s">
        <v>1001</v>
      </c>
      <c r="B57" s="5" t="n">
        <v>787</v>
      </c>
      <c r="C57" s="5" t="n">
        <v>804</v>
      </c>
    </row>
    <row r="58" spans="1:3">
      <c r="A58" s="4" t="s">
        <v>4061</v>
      </c>
    </row>
    <row r="59" spans="1:3">
      <c r="A59" s="3" t="s">
        <v>4042</v>
      </c>
    </row>
    <row r="60" spans="1:3">
      <c r="A60" s="4" t="s">
        <v>1001</v>
      </c>
      <c r="B60" s="5" t="n">
        <v>651</v>
      </c>
      <c r="C60" s="5" t="n">
        <v>599</v>
      </c>
    </row>
    <row r="61" spans="1:3">
      <c r="A61" s="4" t="s">
        <v>4062</v>
      </c>
    </row>
    <row r="62" spans="1:3">
      <c r="A62" s="3" t="s">
        <v>4042</v>
      </c>
    </row>
    <row r="63" spans="1:3">
      <c r="A63" s="4" t="s">
        <v>1001</v>
      </c>
      <c r="B63" s="5" t="n">
        <v>96</v>
      </c>
      <c r="C63" s="5" t="n">
        <v>177</v>
      </c>
    </row>
    <row r="64" spans="1:3">
      <c r="A64" s="4" t="s">
        <v>4063</v>
      </c>
    </row>
    <row r="65" spans="1:3">
      <c r="A65" s="3" t="s">
        <v>4042</v>
      </c>
    </row>
    <row r="66" spans="1:3">
      <c r="A66" s="4" t="s">
        <v>1001</v>
      </c>
      <c r="B66" s="5" t="n">
        <v>40</v>
      </c>
      <c r="C66" s="5" t="n">
        <v>28</v>
      </c>
    </row>
    <row r="67" spans="1:3">
      <c r="A67" s="4" t="s">
        <v>4064</v>
      </c>
    </row>
    <row r="68" spans="1:3">
      <c r="A68" s="3" t="s">
        <v>4042</v>
      </c>
    </row>
    <row r="69" spans="1:3">
      <c r="A69" s="4" t="s">
        <v>1001</v>
      </c>
      <c r="B69" s="5" t="n">
        <v>737</v>
      </c>
      <c r="C69" s="5" t="n">
        <v>563</v>
      </c>
    </row>
    <row r="70" spans="1:3">
      <c r="A70" s="4" t="s">
        <v>4065</v>
      </c>
    </row>
    <row r="71" spans="1:3">
      <c r="A71" s="3" t="s">
        <v>4042</v>
      </c>
    </row>
    <row r="72" spans="1:3">
      <c r="A72" s="4" t="s">
        <v>1001</v>
      </c>
      <c r="B72" s="5" t="n">
        <v>320</v>
      </c>
      <c r="C72" s="5" t="n">
        <v>260</v>
      </c>
    </row>
    <row r="73" spans="1:3">
      <c r="A73" s="4" t="s">
        <v>4066</v>
      </c>
    </row>
    <row r="74" spans="1:3">
      <c r="A74" s="3" t="s">
        <v>4042</v>
      </c>
    </row>
    <row r="75" spans="1:3">
      <c r="A75" s="4" t="s">
        <v>1001</v>
      </c>
      <c r="B75" s="5" t="n">
        <v>357</v>
      </c>
      <c r="C75" s="5" t="n">
        <v>265</v>
      </c>
    </row>
    <row r="76" spans="1:3">
      <c r="A76" s="4" t="s">
        <v>4067</v>
      </c>
    </row>
    <row r="77" spans="1:3">
      <c r="A77" s="3" t="s">
        <v>4042</v>
      </c>
    </row>
    <row r="78" spans="1:3">
      <c r="A78" s="4" t="s">
        <v>1001</v>
      </c>
      <c r="B78" s="5" t="n">
        <v>60</v>
      </c>
      <c r="C78" s="5" t="n">
        <v>38</v>
      </c>
    </row>
    <row r="79" spans="1:3">
      <c r="A79" s="4" t="s">
        <v>4068</v>
      </c>
    </row>
    <row r="80" spans="1:3">
      <c r="A80" s="3" t="s">
        <v>4042</v>
      </c>
    </row>
    <row r="81" spans="1:3">
      <c r="A81" s="4" t="s">
        <v>1001</v>
      </c>
      <c r="B81" s="5" t="n">
        <v>691</v>
      </c>
      <c r="C81" s="5" t="n">
        <v>889</v>
      </c>
    </row>
    <row r="82" spans="1:3">
      <c r="A82" s="4" t="s">
        <v>4069</v>
      </c>
    </row>
    <row r="83" spans="1:3">
      <c r="A83" s="3" t="s">
        <v>4042</v>
      </c>
    </row>
    <row r="84" spans="1:3">
      <c r="A84" s="4" t="s">
        <v>1001</v>
      </c>
      <c r="B84" s="5" t="n">
        <v>265</v>
      </c>
      <c r="C84" s="5" t="n">
        <v>405</v>
      </c>
    </row>
    <row r="85" spans="1:3">
      <c r="A85" s="4" t="s">
        <v>4070</v>
      </c>
    </row>
    <row r="86" spans="1:3">
      <c r="A86" s="3" t="s">
        <v>4042</v>
      </c>
    </row>
    <row r="87" spans="1:3">
      <c r="A87" s="4" t="s">
        <v>1001</v>
      </c>
      <c r="B87" s="5" t="n">
        <v>258</v>
      </c>
      <c r="C87" s="5" t="n">
        <v>332</v>
      </c>
    </row>
    <row r="88" spans="1:3">
      <c r="A88" s="4" t="s">
        <v>4071</v>
      </c>
    </row>
    <row r="89" spans="1:3">
      <c r="A89" s="3" t="s">
        <v>4042</v>
      </c>
    </row>
    <row r="90" spans="1:3">
      <c r="A90" s="4" t="s">
        <v>1001</v>
      </c>
      <c r="B90" s="5" t="n">
        <v>168</v>
      </c>
      <c r="C90" s="5" t="n">
        <v>152</v>
      </c>
    </row>
    <row r="91" spans="1:3">
      <c r="A91" s="4" t="s">
        <v>4072</v>
      </c>
    </row>
    <row r="92" spans="1:3">
      <c r="A92" s="3" t="s">
        <v>4042</v>
      </c>
    </row>
    <row r="93" spans="1:3">
      <c r="A93" s="4" t="s">
        <v>1001</v>
      </c>
      <c r="B93" s="5" t="n">
        <v>631</v>
      </c>
      <c r="C93" s="5" t="n">
        <v>1159</v>
      </c>
    </row>
    <row r="94" spans="1:3">
      <c r="A94" s="4" t="s">
        <v>4073</v>
      </c>
    </row>
    <row r="95" spans="1:3">
      <c r="A95" s="3" t="s">
        <v>4042</v>
      </c>
    </row>
    <row r="96" spans="1:3">
      <c r="A96" s="4" t="s">
        <v>1001</v>
      </c>
      <c r="B96" s="5" t="n">
        <v>312</v>
      </c>
      <c r="C96" s="5" t="n">
        <v>823</v>
      </c>
    </row>
    <row r="97" spans="1:3">
      <c r="A97" s="4" t="s">
        <v>4074</v>
      </c>
    </row>
    <row r="98" spans="1:3">
      <c r="A98" s="3" t="s">
        <v>4042</v>
      </c>
    </row>
    <row r="99" spans="1:3">
      <c r="A99" s="4" t="s">
        <v>1001</v>
      </c>
      <c r="B99" s="5" t="n">
        <v>311</v>
      </c>
      <c r="C99" s="5" t="n">
        <v>333</v>
      </c>
    </row>
    <row r="100" spans="1:3">
      <c r="A100" s="4" t="s">
        <v>4075</v>
      </c>
    </row>
    <row r="101" spans="1:3">
      <c r="A101" s="3" t="s">
        <v>4042</v>
      </c>
    </row>
    <row r="102" spans="1:3">
      <c r="A102" s="4" t="s">
        <v>1001</v>
      </c>
      <c r="B102" s="5" t="n">
        <v>9</v>
      </c>
      <c r="C102" s="5" t="n">
        <v>3</v>
      </c>
    </row>
    <row r="103" spans="1:3">
      <c r="A103" s="4" t="s">
        <v>4076</v>
      </c>
    </row>
    <row r="104" spans="1:3">
      <c r="A104" s="3" t="s">
        <v>4042</v>
      </c>
    </row>
    <row r="105" spans="1:3">
      <c r="A105" s="4" t="s">
        <v>1001</v>
      </c>
      <c r="B105" s="5" t="n">
        <v>605</v>
      </c>
      <c r="C105" s="5" t="n">
        <v>693</v>
      </c>
    </row>
    <row r="106" spans="1:3">
      <c r="A106" s="4" t="s">
        <v>4077</v>
      </c>
    </row>
    <row r="107" spans="1:3">
      <c r="A107" s="3" t="s">
        <v>4042</v>
      </c>
    </row>
    <row r="108" spans="1:3">
      <c r="A108" s="4" t="s">
        <v>1001</v>
      </c>
      <c r="B108" s="5" t="n">
        <v>248</v>
      </c>
      <c r="C108" s="5" t="n">
        <v>373</v>
      </c>
    </row>
    <row r="109" spans="1:3">
      <c r="A109" s="4" t="s">
        <v>4078</v>
      </c>
    </row>
    <row r="110" spans="1:3">
      <c r="A110" s="3" t="s">
        <v>4042</v>
      </c>
    </row>
    <row r="111" spans="1:3">
      <c r="A111" s="4" t="s">
        <v>1001</v>
      </c>
      <c r="B111" s="5" t="n">
        <v>204</v>
      </c>
      <c r="C111" s="5" t="n">
        <v>186</v>
      </c>
    </row>
    <row r="112" spans="1:3">
      <c r="A112" s="4" t="s">
        <v>4079</v>
      </c>
    </row>
    <row r="113" spans="1:3">
      <c r="A113" s="3" t="s">
        <v>4042</v>
      </c>
    </row>
    <row r="114" spans="1:3">
      <c r="A114" s="4" t="s">
        <v>1001</v>
      </c>
      <c r="B114" s="5" t="n">
        <v>153</v>
      </c>
      <c r="C114" s="5" t="n">
        <v>135</v>
      </c>
    </row>
    <row r="115" spans="1:3">
      <c r="A115" s="4" t="s">
        <v>4080</v>
      </c>
    </row>
    <row r="116" spans="1:3">
      <c r="A116" s="3" t="s">
        <v>4042</v>
      </c>
    </row>
    <row r="117" spans="1:3">
      <c r="A117" s="4" t="s">
        <v>1001</v>
      </c>
      <c r="B117" s="5" t="n">
        <v>462</v>
      </c>
      <c r="C117" s="5" t="n">
        <v>54</v>
      </c>
    </row>
    <row r="118" spans="1:3">
      <c r="A118" s="4" t="s">
        <v>4081</v>
      </c>
    </row>
    <row r="119" spans="1:3">
      <c r="A119" s="3" t="s">
        <v>4042</v>
      </c>
    </row>
    <row r="120" spans="1:3">
      <c r="A120" s="4" t="s">
        <v>1001</v>
      </c>
      <c r="B120" s="5" t="n">
        <v>426</v>
      </c>
      <c r="C120" s="5" t="n">
        <v>25</v>
      </c>
    </row>
    <row r="121" spans="1:3">
      <c r="A121" s="4" t="s">
        <v>4082</v>
      </c>
    </row>
    <row r="122" spans="1:3">
      <c r="A122" s="3" t="s">
        <v>4042</v>
      </c>
    </row>
    <row r="123" spans="1:3">
      <c r="A123" s="4" t="s">
        <v>1001</v>
      </c>
      <c r="B123" s="5" t="n">
        <v>34</v>
      </c>
      <c r="C123" s="5" t="n">
        <v>27</v>
      </c>
    </row>
    <row r="124" spans="1:3">
      <c r="A124" s="4" t="s">
        <v>4083</v>
      </c>
    </row>
    <row r="125" spans="1:3">
      <c r="A125" s="3" t="s">
        <v>4042</v>
      </c>
    </row>
    <row r="126" spans="1:3">
      <c r="A126" s="4" t="s">
        <v>1001</v>
      </c>
      <c r="B126" s="5" t="n">
        <v>2</v>
      </c>
      <c r="C126" s="5" t="n">
        <v>2</v>
      </c>
    </row>
    <row r="127" spans="1:3">
      <c r="A127" s="4" t="s">
        <v>4084</v>
      </c>
    </row>
    <row r="128" spans="1:3">
      <c r="A128" s="3" t="s">
        <v>4042</v>
      </c>
    </row>
    <row r="129" spans="1:3">
      <c r="A129" s="4" t="s">
        <v>1001</v>
      </c>
      <c r="B129" s="5" t="n">
        <v>325</v>
      </c>
      <c r="C129" s="5" t="n">
        <v>258</v>
      </c>
    </row>
    <row r="130" spans="1:3">
      <c r="A130" s="4" t="s">
        <v>4085</v>
      </c>
    </row>
    <row r="131" spans="1:3">
      <c r="A131" s="3" t="s">
        <v>4042</v>
      </c>
    </row>
    <row r="132" spans="1:3">
      <c r="A132" s="4" t="s">
        <v>1001</v>
      </c>
      <c r="B132" s="5" t="n">
        <v>89</v>
      </c>
      <c r="C132" s="5" t="n">
        <v>80</v>
      </c>
    </row>
    <row r="133" spans="1:3">
      <c r="A133" s="4" t="s">
        <v>4086</v>
      </c>
    </row>
    <row r="134" spans="1:3">
      <c r="A134" s="3" t="s">
        <v>4042</v>
      </c>
    </row>
    <row r="135" spans="1:3">
      <c r="A135" s="4" t="s">
        <v>1001</v>
      </c>
      <c r="B135" s="5" t="n">
        <v>172</v>
      </c>
      <c r="C135" s="5" t="n">
        <v>134</v>
      </c>
    </row>
    <row r="136" spans="1:3">
      <c r="A136" s="4" t="s">
        <v>4087</v>
      </c>
    </row>
    <row r="137" spans="1:3">
      <c r="A137" s="3" t="s">
        <v>4042</v>
      </c>
    </row>
    <row r="138" spans="1:3">
      <c r="A138" s="4" t="s">
        <v>1001</v>
      </c>
      <c r="B138" s="5" t="n">
        <v>63</v>
      </c>
      <c r="C138" s="5" t="n">
        <v>44</v>
      </c>
    </row>
    <row r="139" spans="1:3">
      <c r="A139" s="4" t="s">
        <v>4088</v>
      </c>
    </row>
    <row r="140" spans="1:3">
      <c r="A140" s="3" t="s">
        <v>4042</v>
      </c>
    </row>
    <row r="141" spans="1:3">
      <c r="A141" s="4" t="s">
        <v>1001</v>
      </c>
      <c r="B141" s="5" t="n">
        <v>1178</v>
      </c>
      <c r="C141" s="5" t="n">
        <v>1187</v>
      </c>
    </row>
    <row r="142" spans="1:3">
      <c r="A142" s="4" t="s">
        <v>4089</v>
      </c>
    </row>
    <row r="143" spans="1:3">
      <c r="A143" s="3" t="s">
        <v>4042</v>
      </c>
    </row>
    <row r="144" spans="1:3">
      <c r="A144" s="4" t="s">
        <v>1001</v>
      </c>
      <c r="B144" s="5" t="n">
        <v>467</v>
      </c>
      <c r="C144" s="5" t="n">
        <v>507</v>
      </c>
    </row>
    <row r="145" spans="1:3">
      <c r="A145" s="4" t="s">
        <v>4090</v>
      </c>
    </row>
    <row r="146" spans="1:3">
      <c r="A146" s="3" t="s">
        <v>4042</v>
      </c>
    </row>
    <row r="147" spans="1:3">
      <c r="A147" s="4" t="s">
        <v>1001</v>
      </c>
      <c r="B147" s="5" t="n">
        <v>326</v>
      </c>
      <c r="C147" s="5" t="n">
        <v>274</v>
      </c>
    </row>
    <row r="148" spans="1:3">
      <c r="A148" s="4" t="s">
        <v>4091</v>
      </c>
    </row>
    <row r="149" spans="1:3">
      <c r="A149" s="3" t="s">
        <v>4042</v>
      </c>
    </row>
    <row r="150" spans="1:3">
      <c r="A150" s="4" t="s">
        <v>1001</v>
      </c>
      <c r="B150" s="5" t="n">
        <v>110</v>
      </c>
      <c r="C150" s="5" t="n">
        <v>90</v>
      </c>
    </row>
    <row r="151" spans="1:3">
      <c r="A151" s="4" t="s">
        <v>4092</v>
      </c>
    </row>
    <row r="152" spans="1:3">
      <c r="A152" s="3" t="s">
        <v>4042</v>
      </c>
    </row>
    <row r="153" spans="1:3">
      <c r="A153" s="4" t="s">
        <v>1001</v>
      </c>
      <c r="B153" s="6" t="n">
        <v>275</v>
      </c>
      <c r="C153" s="6" t="n">
        <v>314</v>
      </c>
    </row>
  </sheetData>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3</v>
      </c>
      <c r="B1" s="2" t="s">
        <v>102</v>
      </c>
      <c r="C1" s="2" t="s">
        <v>103</v>
      </c>
    </row>
    <row r="2" spans="1:3">
      <c r="A2" s="3" t="s">
        <v>4042</v>
      </c>
    </row>
    <row r="3" spans="1:3">
      <c r="A3" s="4" t="s">
        <v>1001</v>
      </c>
      <c r="B3" s="6" t="n">
        <v>878985</v>
      </c>
      <c r="C3" s="6" t="n">
        <v>876444</v>
      </c>
    </row>
    <row r="4" spans="1:3">
      <c r="A4" s="4" t="s">
        <v>4043</v>
      </c>
    </row>
    <row r="5" spans="1:3">
      <c r="A5" s="3" t="s">
        <v>4042</v>
      </c>
    </row>
    <row r="6" spans="1:3">
      <c r="A6" s="4" t="s">
        <v>1001</v>
      </c>
      <c r="B6" s="5" t="n">
        <v>11477</v>
      </c>
      <c r="C6" s="5" t="n">
        <v>11102</v>
      </c>
    </row>
    <row r="7" spans="1:3">
      <c r="A7" s="4" t="s">
        <v>4094</v>
      </c>
    </row>
    <row r="8" spans="1:3">
      <c r="A8" s="3" t="s">
        <v>4042</v>
      </c>
    </row>
    <row r="9" spans="1:3">
      <c r="A9" s="4" t="s">
        <v>1001</v>
      </c>
      <c r="B9" s="5" t="n">
        <v>2968</v>
      </c>
    </row>
    <row r="10" spans="1:3">
      <c r="A10" s="4" t="s">
        <v>4095</v>
      </c>
    </row>
    <row r="11" spans="1:3">
      <c r="A11" s="3" t="s">
        <v>4042</v>
      </c>
    </row>
    <row r="12" spans="1:3">
      <c r="A12" s="4" t="s">
        <v>1001</v>
      </c>
      <c r="B12" s="5" t="n">
        <v>2864</v>
      </c>
    </row>
    <row r="13" spans="1:3">
      <c r="A13" s="4" t="s">
        <v>4096</v>
      </c>
    </row>
    <row r="14" spans="1:3">
      <c r="A14" s="3" t="s">
        <v>4042</v>
      </c>
    </row>
    <row r="15" spans="1:3">
      <c r="A15" s="4" t="s">
        <v>1001</v>
      </c>
      <c r="B15" s="5" t="n">
        <v>705</v>
      </c>
    </row>
    <row r="16" spans="1:3">
      <c r="A16" s="4" t="s">
        <v>4097</v>
      </c>
    </row>
    <row r="17" spans="1:3">
      <c r="A17" s="3" t="s">
        <v>4042</v>
      </c>
    </row>
    <row r="18" spans="1:3">
      <c r="A18" s="4" t="s">
        <v>1001</v>
      </c>
      <c r="B18" s="5" t="n">
        <v>805</v>
      </c>
    </row>
    <row r="19" spans="1:3">
      <c r="A19" s="4" t="s">
        <v>4098</v>
      </c>
    </row>
    <row r="20" spans="1:3">
      <c r="A20" s="3" t="s">
        <v>4042</v>
      </c>
    </row>
    <row r="21" spans="1:3">
      <c r="A21" s="4" t="s">
        <v>1001</v>
      </c>
      <c r="B21" s="5" t="n">
        <v>270</v>
      </c>
    </row>
    <row r="22" spans="1:3">
      <c r="A22" s="4" t="s">
        <v>4099</v>
      </c>
    </row>
    <row r="23" spans="1:3">
      <c r="A23" s="3" t="s">
        <v>4042</v>
      </c>
    </row>
    <row r="24" spans="1:3">
      <c r="A24" s="4" t="s">
        <v>1001</v>
      </c>
      <c r="B24" s="5" t="n">
        <v>144</v>
      </c>
    </row>
    <row r="25" spans="1:3">
      <c r="A25" s="4" t="s">
        <v>4100</v>
      </c>
    </row>
    <row r="26" spans="1:3">
      <c r="A26" s="3" t="s">
        <v>4042</v>
      </c>
    </row>
    <row r="27" spans="1:3">
      <c r="A27" s="4" t="s">
        <v>1001</v>
      </c>
      <c r="B27" s="5" t="n">
        <v>96</v>
      </c>
    </row>
    <row r="28" spans="1:3">
      <c r="A28" s="4" t="s">
        <v>4101</v>
      </c>
    </row>
    <row r="29" spans="1:3">
      <c r="A29" s="3" t="s">
        <v>4042</v>
      </c>
    </row>
    <row r="30" spans="1:3">
      <c r="A30" s="4" t="s">
        <v>1001</v>
      </c>
      <c r="B30" s="5" t="n">
        <v>79</v>
      </c>
    </row>
    <row r="31" spans="1:3">
      <c r="A31" s="4" t="s">
        <v>4102</v>
      </c>
    </row>
    <row r="32" spans="1:3">
      <c r="A32" s="3" t="s">
        <v>4042</v>
      </c>
    </row>
    <row r="33" spans="1:3">
      <c r="A33" s="4" t="s">
        <v>1001</v>
      </c>
      <c r="B33" s="5" t="n">
        <v>1534</v>
      </c>
    </row>
    <row r="34" spans="1:3">
      <c r="A34" s="4" t="s">
        <v>4103</v>
      </c>
    </row>
    <row r="35" spans="1:3">
      <c r="A35" s="3" t="s">
        <v>4042</v>
      </c>
    </row>
    <row r="36" spans="1:3">
      <c r="A36" s="4" t="s">
        <v>1001</v>
      </c>
      <c r="B36" s="5" t="n">
        <v>1099</v>
      </c>
    </row>
    <row r="37" spans="1:3">
      <c r="A37" s="4" t="s">
        <v>4104</v>
      </c>
    </row>
    <row r="38" spans="1:3">
      <c r="A38" s="3" t="s">
        <v>4042</v>
      </c>
    </row>
    <row r="39" spans="1:3">
      <c r="A39" s="4" t="s">
        <v>1001</v>
      </c>
      <c r="B39" s="5" t="n">
        <v>154</v>
      </c>
    </row>
    <row r="40" spans="1:3">
      <c r="A40" s="4" t="s">
        <v>4105</v>
      </c>
    </row>
    <row r="41" spans="1:3">
      <c r="A41" s="3" t="s">
        <v>4042</v>
      </c>
    </row>
    <row r="42" spans="1:3">
      <c r="A42" s="4" t="s">
        <v>1001</v>
      </c>
      <c r="B42" s="5" t="n">
        <v>686</v>
      </c>
    </row>
    <row r="43" spans="1:3">
      <c r="A43" s="4" t="s">
        <v>4106</v>
      </c>
    </row>
    <row r="44" spans="1:3">
      <c r="A44" s="3" t="s">
        <v>4042</v>
      </c>
    </row>
    <row r="45" spans="1:3">
      <c r="A45" s="4" t="s">
        <v>1001</v>
      </c>
      <c r="B45" s="5" t="n">
        <v>71</v>
      </c>
    </row>
    <row r="46" spans="1:3">
      <c r="A46" s="4" t="s">
        <v>4048</v>
      </c>
    </row>
    <row r="47" spans="1:3">
      <c r="A47" s="3" t="s">
        <v>4042</v>
      </c>
    </row>
    <row r="48" spans="1:3">
      <c r="A48" s="4" t="s">
        <v>1001</v>
      </c>
      <c r="B48" s="5" t="n">
        <v>3746</v>
      </c>
      <c r="C48" s="5" t="n">
        <v>3698</v>
      </c>
    </row>
    <row r="49" spans="1:3">
      <c r="A49" s="4" t="s">
        <v>4107</v>
      </c>
    </row>
    <row r="50" spans="1:3">
      <c r="A50" s="3" t="s">
        <v>4042</v>
      </c>
    </row>
    <row r="51" spans="1:3">
      <c r="A51" s="4" t="s">
        <v>1001</v>
      </c>
      <c r="B51" s="5" t="n">
        <v>840</v>
      </c>
    </row>
    <row r="52" spans="1:3">
      <c r="A52" s="4" t="s">
        <v>4108</v>
      </c>
    </row>
    <row r="53" spans="1:3">
      <c r="A53" s="3" t="s">
        <v>4042</v>
      </c>
    </row>
    <row r="54" spans="1:3">
      <c r="A54" s="4" t="s">
        <v>1001</v>
      </c>
      <c r="B54" s="5" t="n">
        <v>1271</v>
      </c>
    </row>
    <row r="55" spans="1:3">
      <c r="A55" s="4" t="s">
        <v>4109</v>
      </c>
    </row>
    <row r="56" spans="1:3">
      <c r="A56" s="3" t="s">
        <v>4042</v>
      </c>
    </row>
    <row r="57" spans="1:3">
      <c r="A57" s="4" t="s">
        <v>1001</v>
      </c>
      <c r="B57" s="5" t="n">
        <v>585</v>
      </c>
    </row>
    <row r="58" spans="1:3">
      <c r="A58" s="4" t="s">
        <v>4110</v>
      </c>
    </row>
    <row r="59" spans="1:3">
      <c r="A59" s="3" t="s">
        <v>4042</v>
      </c>
    </row>
    <row r="60" spans="1:3">
      <c r="A60" s="4" t="s">
        <v>1001</v>
      </c>
      <c r="B60" s="5" t="n">
        <v>134</v>
      </c>
    </row>
    <row r="61" spans="1:3">
      <c r="A61" s="4" t="s">
        <v>4111</v>
      </c>
    </row>
    <row r="62" spans="1:3">
      <c r="A62" s="3" t="s">
        <v>4042</v>
      </c>
    </row>
    <row r="63" spans="1:3">
      <c r="A63" s="4" t="s">
        <v>1001</v>
      </c>
      <c r="B63" s="5" t="n">
        <v>195</v>
      </c>
    </row>
    <row r="64" spans="1:3">
      <c r="A64" s="4" t="s">
        <v>4112</v>
      </c>
    </row>
    <row r="65" spans="1:3">
      <c r="A65" s="3" t="s">
        <v>4042</v>
      </c>
    </row>
    <row r="66" spans="1:3">
      <c r="A66" s="4" t="s">
        <v>1001</v>
      </c>
      <c r="B66" s="5" t="n">
        <v>4</v>
      </c>
    </row>
    <row r="67" spans="1:3">
      <c r="A67" s="4" t="s">
        <v>4113</v>
      </c>
    </row>
    <row r="68" spans="1:3">
      <c r="A68" s="3" t="s">
        <v>4042</v>
      </c>
    </row>
    <row r="69" spans="1:3">
      <c r="A69" s="4" t="s">
        <v>1001</v>
      </c>
      <c r="B69" s="5" t="n">
        <v>14</v>
      </c>
    </row>
    <row r="70" spans="1:3">
      <c r="A70" s="4" t="s">
        <v>4114</v>
      </c>
    </row>
    <row r="71" spans="1:3">
      <c r="A71" s="3" t="s">
        <v>4042</v>
      </c>
    </row>
    <row r="72" spans="1:3">
      <c r="A72" s="4" t="s">
        <v>1001</v>
      </c>
      <c r="B72" s="5" t="n">
        <v>24</v>
      </c>
    </row>
    <row r="73" spans="1:3">
      <c r="A73" s="4" t="s">
        <v>4115</v>
      </c>
    </row>
    <row r="74" spans="1:3">
      <c r="A74" s="3" t="s">
        <v>4042</v>
      </c>
    </row>
    <row r="75" spans="1:3">
      <c r="A75" s="4" t="s">
        <v>1001</v>
      </c>
      <c r="B75" s="5" t="n">
        <v>411</v>
      </c>
    </row>
    <row r="76" spans="1:3">
      <c r="A76" s="4" t="s">
        <v>4116</v>
      </c>
    </row>
    <row r="77" spans="1:3">
      <c r="A77" s="3" t="s">
        <v>4042</v>
      </c>
    </row>
    <row r="78" spans="1:3">
      <c r="A78" s="4" t="s">
        <v>1001</v>
      </c>
      <c r="B78" s="5" t="n">
        <v>4</v>
      </c>
    </row>
    <row r="79" spans="1:3">
      <c r="A79" s="4" t="s">
        <v>4117</v>
      </c>
    </row>
    <row r="80" spans="1:3">
      <c r="A80" s="3" t="s">
        <v>4042</v>
      </c>
    </row>
    <row r="81" spans="1:3">
      <c r="A81" s="4" t="s">
        <v>1001</v>
      </c>
      <c r="B81" s="5" t="n">
        <v>3</v>
      </c>
    </row>
    <row r="82" spans="1:3">
      <c r="A82" s="4" t="s">
        <v>4118</v>
      </c>
    </row>
    <row r="83" spans="1:3">
      <c r="A83" s="3" t="s">
        <v>4042</v>
      </c>
    </row>
    <row r="84" spans="1:3">
      <c r="A84" s="4" t="s">
        <v>1001</v>
      </c>
      <c r="B84" s="5" t="n">
        <v>261</v>
      </c>
    </row>
    <row r="85" spans="1:3">
      <c r="A85" s="4" t="s">
        <v>4119</v>
      </c>
    </row>
    <row r="86" spans="1:3">
      <c r="A86" s="3" t="s">
        <v>4042</v>
      </c>
    </row>
    <row r="87" spans="1:3">
      <c r="A87" s="4" t="s">
        <v>1001</v>
      </c>
      <c r="B87" s="5" t="n">
        <v>1</v>
      </c>
    </row>
    <row r="88" spans="1:3">
      <c r="A88" s="4" t="s">
        <v>4052</v>
      </c>
    </row>
    <row r="89" spans="1:3">
      <c r="A89" s="3" t="s">
        <v>4042</v>
      </c>
    </row>
    <row r="90" spans="1:3">
      <c r="A90" s="4" t="s">
        <v>1001</v>
      </c>
      <c r="B90" s="5" t="n">
        <v>1196</v>
      </c>
      <c r="C90" s="5" t="n">
        <v>1022</v>
      </c>
    </row>
    <row r="91" spans="1:3">
      <c r="A91" s="4" t="s">
        <v>4120</v>
      </c>
    </row>
    <row r="92" spans="1:3">
      <c r="A92" s="3" t="s">
        <v>4042</v>
      </c>
    </row>
    <row r="93" spans="1:3">
      <c r="A93" s="4" t="s">
        <v>1001</v>
      </c>
      <c r="B93" s="5" t="n">
        <v>83</v>
      </c>
    </row>
    <row r="94" spans="1:3">
      <c r="A94" s="4" t="s">
        <v>4121</v>
      </c>
    </row>
    <row r="95" spans="1:3">
      <c r="A95" s="3" t="s">
        <v>4042</v>
      </c>
    </row>
    <row r="96" spans="1:3">
      <c r="A96" s="4" t="s">
        <v>1001</v>
      </c>
      <c r="B96" s="5" t="n">
        <v>21</v>
      </c>
    </row>
    <row r="97" spans="1:3">
      <c r="A97" s="4" t="s">
        <v>4122</v>
      </c>
    </row>
    <row r="98" spans="1:3">
      <c r="A98" s="3" t="s">
        <v>4042</v>
      </c>
    </row>
    <row r="99" spans="1:3">
      <c r="A99" s="4" t="s">
        <v>1001</v>
      </c>
      <c r="B99" s="5" t="n">
        <v>28</v>
      </c>
    </row>
    <row r="100" spans="1:3">
      <c r="A100" s="4" t="s">
        <v>4123</v>
      </c>
    </row>
    <row r="101" spans="1:3">
      <c r="A101" s="3" t="s">
        <v>4042</v>
      </c>
    </row>
    <row r="102" spans="1:3">
      <c r="A102" s="4" t="s">
        <v>1001</v>
      </c>
      <c r="B102" s="5" t="n">
        <v>63</v>
      </c>
    </row>
    <row r="103" spans="1:3">
      <c r="A103" s="4" t="s">
        <v>4124</v>
      </c>
    </row>
    <row r="104" spans="1:3">
      <c r="A104" s="3" t="s">
        <v>4042</v>
      </c>
    </row>
    <row r="105" spans="1:3">
      <c r="A105" s="4" t="s">
        <v>1001</v>
      </c>
      <c r="B105" s="5" t="n">
        <v>254</v>
      </c>
    </row>
    <row r="106" spans="1:3">
      <c r="A106" s="4" t="s">
        <v>4125</v>
      </c>
    </row>
    <row r="107" spans="1:3">
      <c r="A107" s="3" t="s">
        <v>4042</v>
      </c>
    </row>
    <row r="108" spans="1:3">
      <c r="A108" s="4" t="s">
        <v>1001</v>
      </c>
      <c r="B108" s="5" t="n">
        <v>533</v>
      </c>
    </row>
    <row r="109" spans="1:3">
      <c r="A109" s="4" t="s">
        <v>4126</v>
      </c>
    </row>
    <row r="110" spans="1:3">
      <c r="A110" s="3" t="s">
        <v>4042</v>
      </c>
    </row>
    <row r="111" spans="1:3">
      <c r="A111" s="4" t="s">
        <v>1001</v>
      </c>
      <c r="B111" s="5" t="n">
        <v>84</v>
      </c>
    </row>
    <row r="112" spans="1:3">
      <c r="A112" s="4" t="s">
        <v>4127</v>
      </c>
    </row>
    <row r="113" spans="1:3">
      <c r="A113" s="3" t="s">
        <v>4042</v>
      </c>
    </row>
    <row r="114" spans="1:3">
      <c r="A114" s="4" t="s">
        <v>1001</v>
      </c>
      <c r="B114" s="5" t="n">
        <v>111</v>
      </c>
    </row>
    <row r="115" spans="1:3">
      <c r="A115" s="4" t="s">
        <v>4128</v>
      </c>
    </row>
    <row r="116" spans="1:3">
      <c r="A116" s="3" t="s">
        <v>4042</v>
      </c>
    </row>
    <row r="117" spans="1:3">
      <c r="A117" s="4" t="s">
        <v>1001</v>
      </c>
      <c r="B117" s="5" t="n">
        <v>20</v>
      </c>
    </row>
    <row r="118" spans="1:3">
      <c r="A118" s="4" t="s">
        <v>4056</v>
      </c>
    </row>
    <row r="119" spans="1:3">
      <c r="A119" s="3" t="s">
        <v>4042</v>
      </c>
    </row>
    <row r="120" spans="1:3">
      <c r="A120" s="4" t="s">
        <v>1001</v>
      </c>
      <c r="B120" s="5" t="n">
        <v>1119</v>
      </c>
      <c r="C120" s="5" t="n">
        <v>775</v>
      </c>
    </row>
    <row r="121" spans="1:3">
      <c r="A121" s="4" t="s">
        <v>4129</v>
      </c>
    </row>
    <row r="122" spans="1:3">
      <c r="A122" s="3" t="s">
        <v>4042</v>
      </c>
    </row>
    <row r="123" spans="1:3">
      <c r="A123" s="4" t="s">
        <v>1001</v>
      </c>
      <c r="B123" s="5" t="n">
        <v>315</v>
      </c>
    </row>
    <row r="124" spans="1:3">
      <c r="A124" s="4" t="s">
        <v>4130</v>
      </c>
    </row>
    <row r="125" spans="1:3">
      <c r="A125" s="3" t="s">
        <v>4042</v>
      </c>
    </row>
    <row r="126" spans="1:3">
      <c r="A126" s="4" t="s">
        <v>1001</v>
      </c>
      <c r="B126" s="5" t="n">
        <v>153</v>
      </c>
    </row>
    <row r="127" spans="1:3">
      <c r="A127" s="4" t="s">
        <v>4131</v>
      </c>
    </row>
    <row r="128" spans="1:3">
      <c r="A128" s="3" t="s">
        <v>4042</v>
      </c>
    </row>
    <row r="129" spans="1:3">
      <c r="A129" s="4" t="s">
        <v>1001</v>
      </c>
      <c r="B129" s="5" t="n">
        <v>63</v>
      </c>
    </row>
    <row r="130" spans="1:3">
      <c r="A130" s="4" t="s">
        <v>4132</v>
      </c>
    </row>
    <row r="131" spans="1:3">
      <c r="A131" s="3" t="s">
        <v>4042</v>
      </c>
    </row>
    <row r="132" spans="1:3">
      <c r="A132" s="4" t="s">
        <v>1001</v>
      </c>
      <c r="B132" s="5" t="n">
        <v>117</v>
      </c>
    </row>
    <row r="133" spans="1:3">
      <c r="A133" s="4" t="s">
        <v>4133</v>
      </c>
    </row>
    <row r="134" spans="1:3">
      <c r="A134" s="3" t="s">
        <v>4042</v>
      </c>
    </row>
    <row r="135" spans="1:3">
      <c r="A135" s="4" t="s">
        <v>1001</v>
      </c>
      <c r="B135" s="5" t="n">
        <v>1</v>
      </c>
    </row>
    <row r="136" spans="1:3">
      <c r="A136" s="4" t="s">
        <v>4134</v>
      </c>
    </row>
    <row r="137" spans="1:3">
      <c r="A137" s="3" t="s">
        <v>4042</v>
      </c>
    </row>
    <row r="138" spans="1:3">
      <c r="A138" s="4" t="s">
        <v>1001</v>
      </c>
      <c r="B138" s="5" t="n">
        <v>12</v>
      </c>
    </row>
    <row r="139" spans="1:3">
      <c r="A139" s="4" t="s">
        <v>4135</v>
      </c>
    </row>
    <row r="140" spans="1:3">
      <c r="A140" s="3" t="s">
        <v>4042</v>
      </c>
    </row>
    <row r="141" spans="1:3">
      <c r="A141" s="4" t="s">
        <v>1001</v>
      </c>
      <c r="B141" s="5" t="n">
        <v>68</v>
      </c>
    </row>
    <row r="142" spans="1:3">
      <c r="A142" s="4" t="s">
        <v>4136</v>
      </c>
    </row>
    <row r="143" spans="1:3">
      <c r="A143" s="3" t="s">
        <v>4042</v>
      </c>
    </row>
    <row r="144" spans="1:3">
      <c r="A144" s="4" t="s">
        <v>1001</v>
      </c>
      <c r="B144" s="5" t="n">
        <v>1</v>
      </c>
    </row>
    <row r="145" spans="1:3">
      <c r="A145" s="4" t="s">
        <v>4137</v>
      </c>
    </row>
    <row r="146" spans="1:3">
      <c r="A146" s="3" t="s">
        <v>4042</v>
      </c>
    </row>
    <row r="147" spans="1:3">
      <c r="A147" s="4" t="s">
        <v>1001</v>
      </c>
      <c r="B147" s="5" t="n">
        <v>109</v>
      </c>
    </row>
    <row r="148" spans="1:3">
      <c r="A148" s="4" t="s">
        <v>4138</v>
      </c>
    </row>
    <row r="149" spans="1:3">
      <c r="A149" s="3" t="s">
        <v>4042</v>
      </c>
    </row>
    <row r="150" spans="1:3">
      <c r="A150" s="4" t="s">
        <v>1001</v>
      </c>
      <c r="B150" s="5" t="n">
        <v>254</v>
      </c>
    </row>
    <row r="151" spans="1:3">
      <c r="A151" s="4" t="s">
        <v>4139</v>
      </c>
    </row>
    <row r="152" spans="1:3">
      <c r="A152" s="3" t="s">
        <v>4042</v>
      </c>
    </row>
    <row r="153" spans="1:3">
      <c r="A153" s="4" t="s">
        <v>1001</v>
      </c>
      <c r="B153" s="5" t="n">
        <v>26</v>
      </c>
    </row>
    <row r="154" spans="1:3">
      <c r="A154" s="4" t="s">
        <v>4060</v>
      </c>
    </row>
    <row r="155" spans="1:3">
      <c r="A155" s="3" t="s">
        <v>4042</v>
      </c>
    </row>
    <row r="156" spans="1:3">
      <c r="A156" s="4" t="s">
        <v>1001</v>
      </c>
      <c r="B156" s="5" t="n">
        <v>787</v>
      </c>
      <c r="C156" s="5" t="n">
        <v>804</v>
      </c>
    </row>
    <row r="157" spans="1:3">
      <c r="A157" s="4" t="s">
        <v>4140</v>
      </c>
    </row>
    <row r="158" spans="1:3">
      <c r="A158" s="3" t="s">
        <v>4042</v>
      </c>
    </row>
    <row r="159" spans="1:3">
      <c r="A159" s="4" t="s">
        <v>1001</v>
      </c>
      <c r="B159" s="5" t="n">
        <v>432</v>
      </c>
    </row>
    <row r="160" spans="1:3">
      <c r="A160" s="4" t="s">
        <v>4141</v>
      </c>
    </row>
    <row r="161" spans="1:3">
      <c r="A161" s="3" t="s">
        <v>4042</v>
      </c>
    </row>
    <row r="162" spans="1:3">
      <c r="A162" s="4" t="s">
        <v>1001</v>
      </c>
      <c r="B162" s="5" t="n">
        <v>48</v>
      </c>
    </row>
    <row r="163" spans="1:3">
      <c r="A163" s="4" t="s">
        <v>4142</v>
      </c>
    </row>
    <row r="164" spans="1:3">
      <c r="A164" s="3" t="s">
        <v>4042</v>
      </c>
    </row>
    <row r="165" spans="1:3">
      <c r="A165" s="4" t="s">
        <v>1001</v>
      </c>
      <c r="B165" s="5" t="n">
        <v>1</v>
      </c>
    </row>
    <row r="166" spans="1:3">
      <c r="A166" s="4" t="s">
        <v>4143</v>
      </c>
    </row>
    <row r="167" spans="1:3">
      <c r="A167" s="3" t="s">
        <v>4042</v>
      </c>
    </row>
    <row r="168" spans="1:3">
      <c r="A168" s="4" t="s">
        <v>1001</v>
      </c>
      <c r="B168" s="5" t="n">
        <v>31</v>
      </c>
    </row>
    <row r="169" spans="1:3">
      <c r="A169" s="4" t="s">
        <v>4144</v>
      </c>
    </row>
    <row r="170" spans="1:3">
      <c r="A170" s="3" t="s">
        <v>4042</v>
      </c>
    </row>
    <row r="171" spans="1:3">
      <c r="A171" s="4" t="s">
        <v>1001</v>
      </c>
      <c r="B171" s="5" t="n">
        <v>47</v>
      </c>
    </row>
    <row r="172" spans="1:3">
      <c r="A172" s="4" t="s">
        <v>4145</v>
      </c>
    </row>
    <row r="173" spans="1:3">
      <c r="A173" s="3" t="s">
        <v>4042</v>
      </c>
    </row>
    <row r="174" spans="1:3">
      <c r="A174" s="4" t="s">
        <v>1001</v>
      </c>
      <c r="B174" s="5" t="n">
        <v>49</v>
      </c>
    </row>
    <row r="175" spans="1:3">
      <c r="A175" s="4" t="s">
        <v>4146</v>
      </c>
    </row>
    <row r="176" spans="1:3">
      <c r="A176" s="3" t="s">
        <v>4042</v>
      </c>
    </row>
    <row r="177" spans="1:3">
      <c r="A177" s="4" t="s">
        <v>1001</v>
      </c>
      <c r="B177" s="5" t="n">
        <v>3</v>
      </c>
    </row>
    <row r="178" spans="1:3">
      <c r="A178" s="4" t="s">
        <v>4147</v>
      </c>
    </row>
    <row r="179" spans="1:3">
      <c r="A179" s="3" t="s">
        <v>4042</v>
      </c>
    </row>
    <row r="180" spans="1:3">
      <c r="A180" s="4" t="s">
        <v>1001</v>
      </c>
      <c r="B180" s="5" t="n">
        <v>88</v>
      </c>
    </row>
    <row r="181" spans="1:3">
      <c r="A181" s="4" t="s">
        <v>4148</v>
      </c>
    </row>
    <row r="182" spans="1:3">
      <c r="A182" s="3" t="s">
        <v>4042</v>
      </c>
    </row>
    <row r="183" spans="1:3">
      <c r="A183" s="4" t="s">
        <v>1001</v>
      </c>
      <c r="B183" s="5" t="n">
        <v>32</v>
      </c>
    </row>
    <row r="184" spans="1:3">
      <c r="A184" s="4" t="s">
        <v>4149</v>
      </c>
    </row>
    <row r="185" spans="1:3">
      <c r="A185" s="3" t="s">
        <v>4042</v>
      </c>
    </row>
    <row r="186" spans="1:3">
      <c r="A186" s="4" t="s">
        <v>1001</v>
      </c>
      <c r="B186" s="5" t="n">
        <v>10</v>
      </c>
    </row>
    <row r="187" spans="1:3">
      <c r="A187" s="4" t="s">
        <v>4150</v>
      </c>
    </row>
    <row r="188" spans="1:3">
      <c r="A188" s="3" t="s">
        <v>4042</v>
      </c>
    </row>
    <row r="189" spans="1:3">
      <c r="A189" s="4" t="s">
        <v>1001</v>
      </c>
      <c r="B189" s="5" t="n">
        <v>46</v>
      </c>
    </row>
    <row r="190" spans="1:3">
      <c r="A190" s="4" t="s">
        <v>4064</v>
      </c>
    </row>
    <row r="191" spans="1:3">
      <c r="A191" s="3" t="s">
        <v>4042</v>
      </c>
    </row>
    <row r="192" spans="1:3">
      <c r="A192" s="4" t="s">
        <v>1001</v>
      </c>
      <c r="B192" s="5" t="n">
        <v>737</v>
      </c>
      <c r="C192" s="5" t="n">
        <v>563</v>
      </c>
    </row>
    <row r="193" spans="1:3">
      <c r="A193" s="4" t="s">
        <v>4151</v>
      </c>
    </row>
    <row r="194" spans="1:3">
      <c r="A194" s="3" t="s">
        <v>4042</v>
      </c>
    </row>
    <row r="195" spans="1:3">
      <c r="A195" s="4" t="s">
        <v>1001</v>
      </c>
      <c r="B195" s="5" t="n">
        <v>224</v>
      </c>
    </row>
    <row r="196" spans="1:3">
      <c r="A196" s="4" t="s">
        <v>4152</v>
      </c>
    </row>
    <row r="197" spans="1:3">
      <c r="A197" s="3" t="s">
        <v>4042</v>
      </c>
    </row>
    <row r="198" spans="1:3">
      <c r="A198" s="4" t="s">
        <v>1001</v>
      </c>
      <c r="B198" s="5" t="n">
        <v>377</v>
      </c>
    </row>
    <row r="199" spans="1:3">
      <c r="A199" s="4" t="s">
        <v>4153</v>
      </c>
    </row>
    <row r="200" spans="1:3">
      <c r="A200" s="3" t="s">
        <v>4042</v>
      </c>
    </row>
    <row r="201" spans="1:3">
      <c r="A201" s="4" t="s">
        <v>1001</v>
      </c>
      <c r="B201" s="5" t="n">
        <v>0</v>
      </c>
    </row>
    <row r="202" spans="1:3">
      <c r="A202" s="4" t="s">
        <v>4154</v>
      </c>
    </row>
    <row r="203" spans="1:3">
      <c r="A203" s="3" t="s">
        <v>4042</v>
      </c>
    </row>
    <row r="204" spans="1:3">
      <c r="A204" s="4" t="s">
        <v>1001</v>
      </c>
      <c r="B204" s="5" t="n">
        <v>36</v>
      </c>
    </row>
    <row r="205" spans="1:3">
      <c r="A205" s="4" t="s">
        <v>4155</v>
      </c>
    </row>
    <row r="206" spans="1:3">
      <c r="A206" s="3" t="s">
        <v>4042</v>
      </c>
    </row>
    <row r="207" spans="1:3">
      <c r="A207" s="4" t="s">
        <v>1001</v>
      </c>
      <c r="B207" s="5" t="n">
        <v>3</v>
      </c>
    </row>
    <row r="208" spans="1:3">
      <c r="A208" s="4" t="s">
        <v>4156</v>
      </c>
    </row>
    <row r="209" spans="1:3">
      <c r="A209" s="3" t="s">
        <v>4042</v>
      </c>
    </row>
    <row r="210" spans="1:3">
      <c r="A210" s="4" t="s">
        <v>1001</v>
      </c>
      <c r="B210" s="5" t="n">
        <v>49</v>
      </c>
    </row>
    <row r="211" spans="1:3">
      <c r="A211" s="4" t="s">
        <v>4157</v>
      </c>
    </row>
    <row r="212" spans="1:3">
      <c r="A212" s="3" t="s">
        <v>4042</v>
      </c>
    </row>
    <row r="213" spans="1:3">
      <c r="A213" s="4" t="s">
        <v>1001</v>
      </c>
      <c r="B213" s="5" t="n">
        <v>42</v>
      </c>
    </row>
    <row r="214" spans="1:3">
      <c r="A214" s="4" t="s">
        <v>4158</v>
      </c>
    </row>
    <row r="215" spans="1:3">
      <c r="A215" s="3" t="s">
        <v>4042</v>
      </c>
    </row>
    <row r="216" spans="1:3">
      <c r="A216" s="4" t="s">
        <v>1001</v>
      </c>
      <c r="B216" s="5" t="n">
        <v>6</v>
      </c>
    </row>
    <row r="217" spans="1:3">
      <c r="A217" s="4" t="s">
        <v>4068</v>
      </c>
    </row>
    <row r="218" spans="1:3">
      <c r="A218" s="3" t="s">
        <v>4042</v>
      </c>
    </row>
    <row r="219" spans="1:3">
      <c r="A219" s="4" t="s">
        <v>1001</v>
      </c>
      <c r="B219" s="5" t="n">
        <v>691</v>
      </c>
      <c r="C219" s="5" t="n">
        <v>889</v>
      </c>
    </row>
    <row r="220" spans="1:3">
      <c r="A220" s="4" t="s">
        <v>4159</v>
      </c>
    </row>
    <row r="221" spans="1:3">
      <c r="A221" s="3" t="s">
        <v>4042</v>
      </c>
    </row>
    <row r="222" spans="1:3">
      <c r="A222" s="4" t="s">
        <v>1001</v>
      </c>
      <c r="B222" s="5" t="n">
        <v>88</v>
      </c>
    </row>
    <row r="223" spans="1:3">
      <c r="A223" s="4" t="s">
        <v>4160</v>
      </c>
    </row>
    <row r="224" spans="1:3">
      <c r="A224" s="3" t="s">
        <v>4042</v>
      </c>
    </row>
    <row r="225" spans="1:3">
      <c r="A225" s="4" t="s">
        <v>1001</v>
      </c>
      <c r="B225" s="5" t="n">
        <v>226</v>
      </c>
    </row>
    <row r="226" spans="1:3">
      <c r="A226" s="4" t="s">
        <v>4161</v>
      </c>
    </row>
    <row r="227" spans="1:3">
      <c r="A227" s="3" t="s">
        <v>4042</v>
      </c>
    </row>
    <row r="228" spans="1:3">
      <c r="A228" s="4" t="s">
        <v>1001</v>
      </c>
      <c r="B228" s="5" t="n">
        <v>1</v>
      </c>
    </row>
    <row r="229" spans="1:3">
      <c r="A229" s="4" t="s">
        <v>4162</v>
      </c>
    </row>
    <row r="230" spans="1:3">
      <c r="A230" s="3" t="s">
        <v>4042</v>
      </c>
    </row>
    <row r="231" spans="1:3">
      <c r="A231" s="4" t="s">
        <v>1001</v>
      </c>
      <c r="B231" s="5" t="n">
        <v>103</v>
      </c>
    </row>
    <row r="232" spans="1:3">
      <c r="A232" s="4" t="s">
        <v>4163</v>
      </c>
    </row>
    <row r="233" spans="1:3">
      <c r="A233" s="3" t="s">
        <v>4042</v>
      </c>
    </row>
    <row r="234" spans="1:3">
      <c r="A234" s="4" t="s">
        <v>1001</v>
      </c>
      <c r="B234" s="5" t="n">
        <v>1</v>
      </c>
    </row>
    <row r="235" spans="1:3">
      <c r="A235" s="4" t="s">
        <v>4164</v>
      </c>
    </row>
    <row r="236" spans="1:3">
      <c r="A236" s="3" t="s">
        <v>4042</v>
      </c>
    </row>
    <row r="237" spans="1:3">
      <c r="A237" s="4" t="s">
        <v>1001</v>
      </c>
      <c r="B237" s="5" t="n">
        <v>3</v>
      </c>
    </row>
    <row r="238" spans="1:3">
      <c r="A238" s="4" t="s">
        <v>4165</v>
      </c>
    </row>
    <row r="239" spans="1:3">
      <c r="A239" s="3" t="s">
        <v>4042</v>
      </c>
    </row>
    <row r="240" spans="1:3">
      <c r="A240" s="4" t="s">
        <v>1001</v>
      </c>
      <c r="B240" s="5" t="n">
        <v>230</v>
      </c>
    </row>
    <row r="241" spans="1:3">
      <c r="A241" s="4" t="s">
        <v>4166</v>
      </c>
    </row>
    <row r="242" spans="1:3">
      <c r="A242" s="3" t="s">
        <v>4042</v>
      </c>
    </row>
    <row r="243" spans="1:3">
      <c r="A243" s="4" t="s">
        <v>1001</v>
      </c>
      <c r="B243" s="5" t="n">
        <v>39</v>
      </c>
    </row>
    <row r="244" spans="1:3">
      <c r="A244" s="4" t="s">
        <v>4072</v>
      </c>
    </row>
    <row r="245" spans="1:3">
      <c r="A245" s="3" t="s">
        <v>4042</v>
      </c>
    </row>
    <row r="246" spans="1:3">
      <c r="A246" s="4" t="s">
        <v>1001</v>
      </c>
      <c r="B246" s="5" t="n">
        <v>631</v>
      </c>
      <c r="C246" s="5" t="n">
        <v>1159</v>
      </c>
    </row>
    <row r="247" spans="1:3">
      <c r="A247" s="4" t="s">
        <v>4167</v>
      </c>
    </row>
    <row r="248" spans="1:3">
      <c r="A248" s="3" t="s">
        <v>4042</v>
      </c>
    </row>
    <row r="249" spans="1:3">
      <c r="A249" s="4" t="s">
        <v>1001</v>
      </c>
      <c r="B249" s="5" t="n">
        <v>219</v>
      </c>
    </row>
    <row r="250" spans="1:3">
      <c r="A250" s="4" t="s">
        <v>4168</v>
      </c>
    </row>
    <row r="251" spans="1:3">
      <c r="A251" s="3" t="s">
        <v>4042</v>
      </c>
    </row>
    <row r="252" spans="1:3">
      <c r="A252" s="4" t="s">
        <v>1001</v>
      </c>
      <c r="B252" s="5" t="n">
        <v>225</v>
      </c>
    </row>
    <row r="253" spans="1:3">
      <c r="A253" s="4" t="s">
        <v>4169</v>
      </c>
    </row>
    <row r="254" spans="1:3">
      <c r="A254" s="3" t="s">
        <v>4042</v>
      </c>
    </row>
    <row r="255" spans="1:3">
      <c r="A255" s="4" t="s">
        <v>1001</v>
      </c>
      <c r="B255" s="5" t="n">
        <v>0</v>
      </c>
    </row>
    <row r="256" spans="1:3">
      <c r="A256" s="4" t="s">
        <v>4170</v>
      </c>
    </row>
    <row r="257" spans="1:3">
      <c r="A257" s="3" t="s">
        <v>4042</v>
      </c>
    </row>
    <row r="258" spans="1:3">
      <c r="A258" s="4" t="s">
        <v>1001</v>
      </c>
      <c r="B258" s="5" t="n">
        <v>96</v>
      </c>
    </row>
    <row r="259" spans="1:3">
      <c r="A259" s="4" t="s">
        <v>4171</v>
      </c>
    </row>
    <row r="260" spans="1:3">
      <c r="A260" s="3" t="s">
        <v>4042</v>
      </c>
    </row>
    <row r="261" spans="1:3">
      <c r="A261" s="4" t="s">
        <v>1001</v>
      </c>
      <c r="B261" s="5" t="n">
        <v>19</v>
      </c>
    </row>
    <row r="262" spans="1:3">
      <c r="A262" s="4" t="s">
        <v>4172</v>
      </c>
    </row>
    <row r="263" spans="1:3">
      <c r="A263" s="3" t="s">
        <v>4042</v>
      </c>
    </row>
    <row r="264" spans="1:3">
      <c r="A264" s="4" t="s">
        <v>1001</v>
      </c>
      <c r="B264" s="5" t="n">
        <v>7</v>
      </c>
    </row>
    <row r="265" spans="1:3">
      <c r="A265" s="4" t="s">
        <v>4173</v>
      </c>
    </row>
    <row r="266" spans="1:3">
      <c r="A266" s="3" t="s">
        <v>4042</v>
      </c>
    </row>
    <row r="267" spans="1:3">
      <c r="A267" s="4" t="s">
        <v>1001</v>
      </c>
      <c r="B267" s="5" t="n">
        <v>28</v>
      </c>
    </row>
    <row r="268" spans="1:3">
      <c r="A268" s="4" t="s">
        <v>4174</v>
      </c>
    </row>
    <row r="269" spans="1:3">
      <c r="A269" s="3" t="s">
        <v>4042</v>
      </c>
    </row>
    <row r="270" spans="1:3">
      <c r="A270" s="4" t="s">
        <v>1001</v>
      </c>
      <c r="B270" s="5" t="n">
        <v>27</v>
      </c>
    </row>
    <row r="271" spans="1:3">
      <c r="A271" s="4" t="s">
        <v>4175</v>
      </c>
    </row>
    <row r="272" spans="1:3">
      <c r="A272" s="3" t="s">
        <v>4042</v>
      </c>
    </row>
    <row r="273" spans="1:3">
      <c r="A273" s="4" t="s">
        <v>1001</v>
      </c>
      <c r="B273" s="5" t="n">
        <v>8</v>
      </c>
    </row>
    <row r="274" spans="1:3">
      <c r="A274" s="4" t="s">
        <v>4176</v>
      </c>
    </row>
    <row r="275" spans="1:3">
      <c r="A275" s="3" t="s">
        <v>4042</v>
      </c>
    </row>
    <row r="276" spans="1:3">
      <c r="A276" s="4" t="s">
        <v>1001</v>
      </c>
      <c r="B276" s="5" t="n">
        <v>4</v>
      </c>
    </row>
    <row r="277" spans="1:3">
      <c r="A277" s="4" t="s">
        <v>4076</v>
      </c>
    </row>
    <row r="278" spans="1:3">
      <c r="A278" s="3" t="s">
        <v>4042</v>
      </c>
    </row>
    <row r="279" spans="1:3">
      <c r="A279" s="4" t="s">
        <v>1001</v>
      </c>
      <c r="B279" s="5" t="n">
        <v>605</v>
      </c>
      <c r="C279" s="5" t="n">
        <v>693</v>
      </c>
    </row>
    <row r="280" spans="1:3">
      <c r="A280" s="4" t="s">
        <v>4177</v>
      </c>
    </row>
    <row r="281" spans="1:3">
      <c r="A281" s="3" t="s">
        <v>4042</v>
      </c>
    </row>
    <row r="282" spans="1:3">
      <c r="A282" s="4" t="s">
        <v>1001</v>
      </c>
      <c r="B282" s="5" t="n">
        <v>176</v>
      </c>
    </row>
    <row r="283" spans="1:3">
      <c r="A283" s="4" t="s">
        <v>4178</v>
      </c>
    </row>
    <row r="284" spans="1:3">
      <c r="A284" s="3" t="s">
        <v>4042</v>
      </c>
    </row>
    <row r="285" spans="1:3">
      <c r="A285" s="4" t="s">
        <v>1001</v>
      </c>
      <c r="B285" s="5" t="n">
        <v>148</v>
      </c>
    </row>
    <row r="286" spans="1:3">
      <c r="A286" s="4" t="s">
        <v>4179</v>
      </c>
    </row>
    <row r="287" spans="1:3">
      <c r="A287" s="3" t="s">
        <v>4042</v>
      </c>
    </row>
    <row r="288" spans="1:3">
      <c r="A288" s="4" t="s">
        <v>1001</v>
      </c>
      <c r="B288" s="5" t="n">
        <v>12</v>
      </c>
    </row>
    <row r="289" spans="1:3">
      <c r="A289" s="4" t="s">
        <v>4180</v>
      </c>
    </row>
    <row r="290" spans="1:3">
      <c r="A290" s="3" t="s">
        <v>4042</v>
      </c>
    </row>
    <row r="291" spans="1:3">
      <c r="A291" s="4" t="s">
        <v>1001</v>
      </c>
      <c r="B291" s="5" t="n">
        <v>89</v>
      </c>
    </row>
    <row r="292" spans="1:3">
      <c r="A292" s="4" t="s">
        <v>4181</v>
      </c>
    </row>
    <row r="293" spans="1:3">
      <c r="A293" s="3" t="s">
        <v>4042</v>
      </c>
    </row>
    <row r="294" spans="1:3">
      <c r="A294" s="4" t="s">
        <v>1001</v>
      </c>
      <c r="B294" s="5" t="n">
        <v>3</v>
      </c>
    </row>
    <row r="295" spans="1:3">
      <c r="A295" s="4" t="s">
        <v>4182</v>
      </c>
    </row>
    <row r="296" spans="1:3">
      <c r="A296" s="3" t="s">
        <v>4042</v>
      </c>
    </row>
    <row r="297" spans="1:3">
      <c r="A297" s="4" t="s">
        <v>1001</v>
      </c>
      <c r="B297" s="5" t="n">
        <v>1</v>
      </c>
    </row>
    <row r="298" spans="1:3">
      <c r="A298" s="4" t="s">
        <v>4183</v>
      </c>
    </row>
    <row r="299" spans="1:3">
      <c r="A299" s="3" t="s">
        <v>4042</v>
      </c>
    </row>
    <row r="300" spans="1:3">
      <c r="A300" s="4" t="s">
        <v>1001</v>
      </c>
      <c r="B300" s="5" t="n">
        <v>127</v>
      </c>
    </row>
    <row r="301" spans="1:3">
      <c r="A301" s="4" t="s">
        <v>4184</v>
      </c>
    </row>
    <row r="302" spans="1:3">
      <c r="A302" s="3" t="s">
        <v>4042</v>
      </c>
    </row>
    <row r="303" spans="1:3">
      <c r="A303" s="4" t="s">
        <v>1001</v>
      </c>
      <c r="B303" s="5" t="n">
        <v>48</v>
      </c>
    </row>
    <row r="304" spans="1:3">
      <c r="A304" s="4" t="s">
        <v>4185</v>
      </c>
    </row>
    <row r="305" spans="1:3">
      <c r="A305" s="3" t="s">
        <v>4042</v>
      </c>
    </row>
    <row r="306" spans="1:3">
      <c r="A306" s="4" t="s">
        <v>1001</v>
      </c>
      <c r="B306" s="5" t="n">
        <v>1</v>
      </c>
    </row>
    <row r="307" spans="1:3">
      <c r="A307" s="4" t="s">
        <v>4080</v>
      </c>
    </row>
    <row r="308" spans="1:3">
      <c r="A308" s="3" t="s">
        <v>4042</v>
      </c>
    </row>
    <row r="309" spans="1:3">
      <c r="A309" s="4" t="s">
        <v>1001</v>
      </c>
      <c r="B309" s="5" t="n">
        <v>462</v>
      </c>
      <c r="C309" s="5" t="n">
        <v>54</v>
      </c>
    </row>
    <row r="310" spans="1:3">
      <c r="A310" s="4" t="s">
        <v>4186</v>
      </c>
    </row>
    <row r="311" spans="1:3">
      <c r="A311" s="3" t="s">
        <v>4042</v>
      </c>
    </row>
    <row r="312" spans="1:3">
      <c r="A312" s="4" t="s">
        <v>1001</v>
      </c>
      <c r="B312" s="5" t="n">
        <v>53</v>
      </c>
    </row>
    <row r="313" spans="1:3">
      <c r="A313" s="4" t="s">
        <v>4187</v>
      </c>
    </row>
    <row r="314" spans="1:3">
      <c r="A314" s="3" t="s">
        <v>4042</v>
      </c>
    </row>
    <row r="315" spans="1:3">
      <c r="A315" s="4" t="s">
        <v>1001</v>
      </c>
      <c r="B315" s="5" t="n">
        <v>8</v>
      </c>
    </row>
    <row r="316" spans="1:3">
      <c r="A316" s="4" t="s">
        <v>4188</v>
      </c>
    </row>
    <row r="317" spans="1:3">
      <c r="A317" s="3" t="s">
        <v>4042</v>
      </c>
    </row>
    <row r="318" spans="1:3">
      <c r="A318" s="4" t="s">
        <v>1001</v>
      </c>
      <c r="B318" s="5" t="n">
        <v>3</v>
      </c>
    </row>
    <row r="319" spans="1:3">
      <c r="A319" s="4" t="s">
        <v>4189</v>
      </c>
    </row>
    <row r="320" spans="1:3">
      <c r="A320" s="3" t="s">
        <v>4042</v>
      </c>
    </row>
    <row r="321" spans="1:3">
      <c r="A321" s="4" t="s">
        <v>1001</v>
      </c>
      <c r="B321" s="5" t="n">
        <v>7</v>
      </c>
    </row>
    <row r="322" spans="1:3">
      <c r="A322" s="4" t="s">
        <v>4190</v>
      </c>
    </row>
    <row r="323" spans="1:3">
      <c r="A323" s="3" t="s">
        <v>4042</v>
      </c>
    </row>
    <row r="324" spans="1:3">
      <c r="A324" s="4" t="s">
        <v>1001</v>
      </c>
      <c r="B324" s="5" t="n">
        <v>0</v>
      </c>
    </row>
    <row r="325" spans="1:3">
      <c r="A325" s="4" t="s">
        <v>4191</v>
      </c>
    </row>
    <row r="326" spans="1:3">
      <c r="A326" s="3" t="s">
        <v>4042</v>
      </c>
    </row>
    <row r="327" spans="1:3">
      <c r="A327" s="4" t="s">
        <v>1001</v>
      </c>
      <c r="B327" s="5" t="n">
        <v>0</v>
      </c>
    </row>
    <row r="328" spans="1:3">
      <c r="A328" s="4" t="s">
        <v>4192</v>
      </c>
    </row>
    <row r="329" spans="1:3">
      <c r="A329" s="3" t="s">
        <v>4042</v>
      </c>
    </row>
    <row r="330" spans="1:3">
      <c r="A330" s="4" t="s">
        <v>1001</v>
      </c>
      <c r="B330" s="5" t="n">
        <v>5</v>
      </c>
    </row>
    <row r="331" spans="1:3">
      <c r="A331" s="4" t="s">
        <v>4193</v>
      </c>
    </row>
    <row r="332" spans="1:3">
      <c r="A332" s="3" t="s">
        <v>4042</v>
      </c>
    </row>
    <row r="333" spans="1:3">
      <c r="A333" s="4" t="s">
        <v>1001</v>
      </c>
      <c r="B333" s="5" t="n">
        <v>14</v>
      </c>
    </row>
    <row r="334" spans="1:3">
      <c r="A334" s="4" t="s">
        <v>4194</v>
      </c>
    </row>
    <row r="335" spans="1:3">
      <c r="A335" s="3" t="s">
        <v>4042</v>
      </c>
    </row>
    <row r="336" spans="1:3">
      <c r="A336" s="4" t="s">
        <v>1001</v>
      </c>
      <c r="B336" s="5" t="n">
        <v>107</v>
      </c>
    </row>
    <row r="337" spans="1:3">
      <c r="A337" s="4" t="s">
        <v>4195</v>
      </c>
    </row>
    <row r="338" spans="1:3">
      <c r="A338" s="3" t="s">
        <v>4042</v>
      </c>
    </row>
    <row r="339" spans="1:3">
      <c r="A339" s="4" t="s">
        <v>1001</v>
      </c>
      <c r="B339" s="5" t="n">
        <v>264</v>
      </c>
    </row>
    <row r="340" spans="1:3">
      <c r="A340" s="4" t="s">
        <v>4084</v>
      </c>
    </row>
    <row r="341" spans="1:3">
      <c r="A341" s="3" t="s">
        <v>4042</v>
      </c>
    </row>
    <row r="342" spans="1:3">
      <c r="A342" s="4" t="s">
        <v>1001</v>
      </c>
      <c r="B342" s="5" t="n">
        <v>325</v>
      </c>
      <c r="C342" s="5" t="n">
        <v>258</v>
      </c>
    </row>
    <row r="343" spans="1:3">
      <c r="A343" s="4" t="s">
        <v>4196</v>
      </c>
    </row>
    <row r="344" spans="1:3">
      <c r="A344" s="3" t="s">
        <v>4042</v>
      </c>
    </row>
    <row r="345" spans="1:3">
      <c r="A345" s="4" t="s">
        <v>1001</v>
      </c>
      <c r="B345" s="5" t="n">
        <v>74</v>
      </c>
    </row>
    <row r="346" spans="1:3">
      <c r="A346" s="4" t="s">
        <v>4197</v>
      </c>
    </row>
    <row r="347" spans="1:3">
      <c r="A347" s="3" t="s">
        <v>4042</v>
      </c>
    </row>
    <row r="348" spans="1:3">
      <c r="A348" s="4" t="s">
        <v>1001</v>
      </c>
      <c r="B348" s="5" t="n">
        <v>147</v>
      </c>
    </row>
    <row r="349" spans="1:3">
      <c r="A349" s="4" t="s">
        <v>4198</v>
      </c>
    </row>
    <row r="350" spans="1:3">
      <c r="A350" s="3" t="s">
        <v>4042</v>
      </c>
    </row>
    <row r="351" spans="1:3">
      <c r="A351" s="4" t="s">
        <v>1001</v>
      </c>
      <c r="B351" s="5" t="n">
        <v>40</v>
      </c>
    </row>
    <row r="352" spans="1:3">
      <c r="A352" s="4" t="s">
        <v>4199</v>
      </c>
    </row>
    <row r="353" spans="1:3">
      <c r="A353" s="3" t="s">
        <v>4042</v>
      </c>
    </row>
    <row r="354" spans="1:3">
      <c r="A354" s="4" t="s">
        <v>1001</v>
      </c>
      <c r="B354" s="5" t="n">
        <v>4</v>
      </c>
    </row>
    <row r="355" spans="1:3">
      <c r="A355" s="4" t="s">
        <v>4200</v>
      </c>
    </row>
    <row r="356" spans="1:3">
      <c r="A356" s="3" t="s">
        <v>4042</v>
      </c>
    </row>
    <row r="357" spans="1:3">
      <c r="A357" s="4" t="s">
        <v>1001</v>
      </c>
      <c r="B357" s="5" t="n">
        <v>7</v>
      </c>
    </row>
    <row r="358" spans="1:3">
      <c r="A358" s="4" t="s">
        <v>4201</v>
      </c>
    </row>
    <row r="359" spans="1:3">
      <c r="A359" s="3" t="s">
        <v>4042</v>
      </c>
    </row>
    <row r="360" spans="1:3">
      <c r="A360" s="4" t="s">
        <v>1001</v>
      </c>
      <c r="B360" s="5" t="n">
        <v>1</v>
      </c>
    </row>
    <row r="361" spans="1:3">
      <c r="A361" s="4" t="s">
        <v>4202</v>
      </c>
    </row>
    <row r="362" spans="1:3">
      <c r="A362" s="3" t="s">
        <v>4042</v>
      </c>
    </row>
    <row r="363" spans="1:3">
      <c r="A363" s="4" t="s">
        <v>1001</v>
      </c>
      <c r="B363" s="5" t="n">
        <v>52</v>
      </c>
    </row>
    <row r="364" spans="1:3">
      <c r="A364" s="4" t="s">
        <v>4088</v>
      </c>
    </row>
    <row r="365" spans="1:3">
      <c r="A365" s="3" t="s">
        <v>4042</v>
      </c>
    </row>
    <row r="366" spans="1:3">
      <c r="A366" s="4" t="s">
        <v>1001</v>
      </c>
      <c r="B366" s="5" t="n">
        <v>1178</v>
      </c>
      <c r="C366" s="6" t="n">
        <v>1187</v>
      </c>
    </row>
    <row r="367" spans="1:3">
      <c r="A367" s="4" t="s">
        <v>4203</v>
      </c>
    </row>
    <row r="368" spans="1:3">
      <c r="A368" s="3" t="s">
        <v>4042</v>
      </c>
    </row>
    <row r="369" spans="1:3">
      <c r="A369" s="4" t="s">
        <v>1001</v>
      </c>
      <c r="B369" s="5" t="n">
        <v>464</v>
      </c>
    </row>
    <row r="370" spans="1:3">
      <c r="A370" s="4" t="s">
        <v>4204</v>
      </c>
    </row>
    <row r="371" spans="1:3">
      <c r="A371" s="3" t="s">
        <v>4042</v>
      </c>
    </row>
    <row r="372" spans="1:3">
      <c r="A372" s="4" t="s">
        <v>1001</v>
      </c>
      <c r="B372" s="5" t="n">
        <v>239</v>
      </c>
    </row>
    <row r="373" spans="1:3">
      <c r="A373" s="4" t="s">
        <v>4205</v>
      </c>
    </row>
    <row r="374" spans="1:3">
      <c r="A374" s="3" t="s">
        <v>4042</v>
      </c>
    </row>
    <row r="375" spans="1:3">
      <c r="A375" s="4" t="s">
        <v>1001</v>
      </c>
      <c r="B375" s="5" t="n">
        <v>44</v>
      </c>
    </row>
    <row r="376" spans="1:3">
      <c r="A376" s="4" t="s">
        <v>4206</v>
      </c>
    </row>
    <row r="377" spans="1:3">
      <c r="A377" s="3" t="s">
        <v>4042</v>
      </c>
    </row>
    <row r="378" spans="1:3">
      <c r="A378" s="4" t="s">
        <v>1001</v>
      </c>
      <c r="B378" s="5" t="n">
        <v>130</v>
      </c>
    </row>
    <row r="379" spans="1:3">
      <c r="A379" s="4" t="s">
        <v>4207</v>
      </c>
    </row>
    <row r="380" spans="1:3">
      <c r="A380" s="3" t="s">
        <v>4042</v>
      </c>
    </row>
    <row r="381" spans="1:3">
      <c r="A381" s="4" t="s">
        <v>1001</v>
      </c>
      <c r="B381" s="5" t="n">
        <v>10</v>
      </c>
    </row>
    <row r="382" spans="1:3">
      <c r="A382" s="4" t="s">
        <v>4208</v>
      </c>
    </row>
    <row r="383" spans="1:3">
      <c r="A383" s="3" t="s">
        <v>4042</v>
      </c>
    </row>
    <row r="384" spans="1:3">
      <c r="A384" s="4" t="s">
        <v>1001</v>
      </c>
      <c r="B384" s="5" t="n">
        <v>1</v>
      </c>
    </row>
    <row r="385" spans="1:3">
      <c r="A385" s="4" t="s">
        <v>4209</v>
      </c>
    </row>
    <row r="386" spans="1:3">
      <c r="A386" s="3" t="s">
        <v>4042</v>
      </c>
    </row>
    <row r="387" spans="1:3">
      <c r="A387" s="4" t="s">
        <v>1001</v>
      </c>
      <c r="B387" s="5" t="n">
        <v>9</v>
      </c>
    </row>
    <row r="388" spans="1:3">
      <c r="A388" s="4" t="s">
        <v>4210</v>
      </c>
    </row>
    <row r="389" spans="1:3">
      <c r="A389" s="3" t="s">
        <v>4042</v>
      </c>
    </row>
    <row r="390" spans="1:3">
      <c r="A390" s="4" t="s">
        <v>1001</v>
      </c>
      <c r="B390" s="5" t="n">
        <v>173</v>
      </c>
    </row>
    <row r="391" spans="1:3">
      <c r="A391" s="4" t="s">
        <v>4211</v>
      </c>
    </row>
    <row r="392" spans="1:3">
      <c r="A392" s="3" t="s">
        <v>4042</v>
      </c>
    </row>
    <row r="393" spans="1:3">
      <c r="A393" s="4" t="s">
        <v>1001</v>
      </c>
      <c r="B393" s="5" t="n">
        <v>34</v>
      </c>
    </row>
    <row r="394" spans="1:3">
      <c r="A394" s="4" t="s">
        <v>4212</v>
      </c>
    </row>
    <row r="395" spans="1:3">
      <c r="A395" s="3" t="s">
        <v>4042</v>
      </c>
    </row>
    <row r="396" spans="1:3">
      <c r="A396" s="4" t="s">
        <v>1001</v>
      </c>
      <c r="B396" s="5" t="n">
        <v>23</v>
      </c>
    </row>
    <row r="397" spans="1:3">
      <c r="A397" s="4" t="s">
        <v>4213</v>
      </c>
    </row>
    <row r="398" spans="1:3">
      <c r="A398" s="3" t="s">
        <v>4042</v>
      </c>
    </row>
    <row r="399" spans="1:3">
      <c r="A399" s="4" t="s">
        <v>1001</v>
      </c>
      <c r="B399" s="6" t="n">
        <v>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5</v>
      </c>
      <c r="B1" s="2" t="s">
        <v>1</v>
      </c>
    </row>
    <row r="2" spans="1:2">
      <c r="B2" s="2" t="s">
        <v>102</v>
      </c>
    </row>
    <row r="3" spans="1:2">
      <c r="A3" s="3" t="s">
        <v>356</v>
      </c>
    </row>
    <row r="4" spans="1:2">
      <c r="A4" s="4" t="s">
        <v>355</v>
      </c>
      <c r="B4" s="4" t="s">
        <v>357</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4</v>
      </c>
      <c r="B1" s="2" t="s">
        <v>1</v>
      </c>
    </row>
    <row r="2" spans="1:3">
      <c r="B2" s="2" t="s">
        <v>102</v>
      </c>
      <c r="C2" s="2" t="s">
        <v>103</v>
      </c>
    </row>
    <row r="3" spans="1:3">
      <c r="A3" s="3" t="s">
        <v>797</v>
      </c>
    </row>
    <row r="4" spans="1:3">
      <c r="A4" s="4" t="s">
        <v>4215</v>
      </c>
      <c r="B4" s="6" t="n">
        <v>9492</v>
      </c>
      <c r="C4" s="6" t="n">
        <v>10094</v>
      </c>
    </row>
    <row r="5" spans="1:3">
      <c r="A5" s="4" t="s">
        <v>4216</v>
      </c>
      <c r="B5" s="4" t="s">
        <v>3875</v>
      </c>
      <c r="C5" s="4" t="s">
        <v>2674</v>
      </c>
    </row>
    <row r="6" spans="1:3">
      <c r="A6" s="4" t="s">
        <v>1204</v>
      </c>
    </row>
    <row r="7" spans="1:3">
      <c r="A7" s="3" t="s">
        <v>797</v>
      </c>
    </row>
    <row r="8" spans="1:3">
      <c r="A8" s="4" t="s">
        <v>4215</v>
      </c>
      <c r="B8" s="6" t="n">
        <v>4632</v>
      </c>
      <c r="C8" s="6" t="n">
        <v>5081</v>
      </c>
    </row>
    <row r="9" spans="1:3">
      <c r="A9" s="4" t="s">
        <v>4216</v>
      </c>
      <c r="B9" s="4" t="s">
        <v>3399</v>
      </c>
      <c r="C9" s="4" t="s">
        <v>3590</v>
      </c>
    </row>
    <row r="10" spans="1:3">
      <c r="A10" s="4" t="s">
        <v>4217</v>
      </c>
    </row>
    <row r="11" spans="1:3">
      <c r="A11" s="3" t="s">
        <v>797</v>
      </c>
    </row>
    <row r="12" spans="1:3">
      <c r="A12" s="4" t="s">
        <v>4215</v>
      </c>
      <c r="B12" s="6" t="n">
        <v>4861</v>
      </c>
      <c r="C12" s="6" t="n">
        <v>5012</v>
      </c>
    </row>
    <row r="13" spans="1:3">
      <c r="A13" s="4" t="s">
        <v>4216</v>
      </c>
      <c r="B13" s="4" t="s">
        <v>4218</v>
      </c>
      <c r="C13" s="4" t="s">
        <v>3562</v>
      </c>
    </row>
    <row r="14" spans="1:3">
      <c r="A14" s="4" t="s">
        <v>4219</v>
      </c>
    </row>
    <row r="15" spans="1:3">
      <c r="A15" s="3" t="s">
        <v>797</v>
      </c>
    </row>
    <row r="16" spans="1:3">
      <c r="A16" s="4" t="s">
        <v>4215</v>
      </c>
      <c r="B16" s="6" t="n">
        <v>5385</v>
      </c>
      <c r="C16" s="6" t="n">
        <v>5949</v>
      </c>
    </row>
    <row r="17" spans="1:3">
      <c r="A17" s="4" t="s">
        <v>4220</v>
      </c>
    </row>
    <row r="18" spans="1:3">
      <c r="A18" s="3" t="s">
        <v>797</v>
      </c>
    </row>
    <row r="19" spans="1:3">
      <c r="A19" s="4" t="s">
        <v>4215</v>
      </c>
      <c r="B19" s="5" t="n">
        <v>2699</v>
      </c>
      <c r="C19" s="5" t="n">
        <v>3088</v>
      </c>
    </row>
    <row r="20" spans="1:3">
      <c r="A20" s="4" t="s">
        <v>4221</v>
      </c>
    </row>
    <row r="21" spans="1:3">
      <c r="A21" s="3" t="s">
        <v>797</v>
      </c>
    </row>
    <row r="22" spans="1:3">
      <c r="A22" s="4" t="s">
        <v>4215</v>
      </c>
      <c r="B22" s="5" t="n">
        <v>2686</v>
      </c>
      <c r="C22" s="5" t="n">
        <v>2862</v>
      </c>
    </row>
    <row r="23" spans="1:3">
      <c r="A23" s="4" t="s">
        <v>4222</v>
      </c>
    </row>
    <row r="24" spans="1:3">
      <c r="A24" s="3" t="s">
        <v>797</v>
      </c>
    </row>
    <row r="25" spans="1:3">
      <c r="A25" s="4" t="s">
        <v>4215</v>
      </c>
      <c r="B25" s="5" t="n">
        <v>4107</v>
      </c>
      <c r="C25" s="5" t="n">
        <v>4145</v>
      </c>
    </row>
    <row r="26" spans="1:3">
      <c r="A26" s="4" t="s">
        <v>4223</v>
      </c>
    </row>
    <row r="27" spans="1:3">
      <c r="A27" s="3" t="s">
        <v>797</v>
      </c>
    </row>
    <row r="28" spans="1:3">
      <c r="A28" s="4" t="s">
        <v>4215</v>
      </c>
      <c r="B28" s="5" t="n">
        <v>1932</v>
      </c>
      <c r="C28" s="5" t="n">
        <v>1994</v>
      </c>
    </row>
    <row r="29" spans="1:3">
      <c r="A29" s="4" t="s">
        <v>4224</v>
      </c>
    </row>
    <row r="30" spans="1:3">
      <c r="A30" s="3" t="s">
        <v>797</v>
      </c>
    </row>
    <row r="31" spans="1:3">
      <c r="A31" s="4" t="s">
        <v>4215</v>
      </c>
      <c r="B31" s="6" t="n">
        <v>2175</v>
      </c>
      <c r="C31" s="6" t="n">
        <v>2151</v>
      </c>
    </row>
  </sheetData>
  <mergeCells count="2">
    <mergeCell ref="A1:A2"/>
    <mergeCell ref="B1:C1"/>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5</v>
      </c>
      <c r="B1" s="2" t="s">
        <v>1</v>
      </c>
    </row>
    <row r="2" spans="1:3">
      <c r="B2" s="2" t="s">
        <v>102</v>
      </c>
      <c r="C2" s="2" t="s">
        <v>103</v>
      </c>
    </row>
    <row r="3" spans="1:3">
      <c r="A3" s="3" t="s">
        <v>797</v>
      </c>
    </row>
    <row r="4" spans="1:3">
      <c r="A4" s="4" t="s">
        <v>4215</v>
      </c>
      <c r="B4" s="6" t="n">
        <v>9492</v>
      </c>
      <c r="C4" s="6" t="n">
        <v>10094</v>
      </c>
    </row>
    <row r="5" spans="1:3">
      <c r="A5" s="4" t="s">
        <v>4216</v>
      </c>
      <c r="B5" s="4" t="s">
        <v>3875</v>
      </c>
      <c r="C5" s="4" t="s">
        <v>2674</v>
      </c>
    </row>
    <row r="6" spans="1:3">
      <c r="A6" s="4" t="s">
        <v>4226</v>
      </c>
    </row>
    <row r="7" spans="1:3">
      <c r="A7" s="3" t="s">
        <v>797</v>
      </c>
    </row>
    <row r="8" spans="1:3">
      <c r="A8" s="4" t="s">
        <v>4215</v>
      </c>
      <c r="B8" s="6" t="n">
        <v>8285</v>
      </c>
      <c r="C8" s="6" t="n">
        <v>8410</v>
      </c>
    </row>
    <row r="9" spans="1:3">
      <c r="A9" s="4" t="s">
        <v>4216</v>
      </c>
      <c r="B9" s="4" t="s">
        <v>4218</v>
      </c>
      <c r="C9" s="4" t="s">
        <v>3562</v>
      </c>
    </row>
    <row r="10" spans="1:3">
      <c r="A10" s="4" t="s">
        <v>4227</v>
      </c>
    </row>
    <row r="11" spans="1:3">
      <c r="A11" s="3" t="s">
        <v>797</v>
      </c>
    </row>
    <row r="12" spans="1:3">
      <c r="A12" s="4" t="s">
        <v>4215</v>
      </c>
      <c r="B12" s="6" t="n">
        <v>1208</v>
      </c>
      <c r="C12" s="6" t="n">
        <v>1684</v>
      </c>
    </row>
    <row r="13" spans="1:3">
      <c r="A13" s="4" t="s">
        <v>4216</v>
      </c>
      <c r="B13" s="4" t="s">
        <v>3307</v>
      </c>
      <c r="C13" s="4" t="s">
        <v>3307</v>
      </c>
    </row>
    <row r="14" spans="1:3">
      <c r="A14" s="4" t="s">
        <v>4219</v>
      </c>
    </row>
    <row r="15" spans="1:3">
      <c r="A15" s="3" t="s">
        <v>797</v>
      </c>
    </row>
    <row r="16" spans="1:3">
      <c r="A16" s="4" t="s">
        <v>4215</v>
      </c>
      <c r="B16" s="6" t="n">
        <v>5385</v>
      </c>
      <c r="C16" s="6" t="n">
        <v>5949</v>
      </c>
    </row>
    <row r="17" spans="1:3">
      <c r="A17" s="4" t="s">
        <v>4228</v>
      </c>
    </row>
    <row r="18" spans="1:3">
      <c r="A18" s="3" t="s">
        <v>797</v>
      </c>
    </row>
    <row r="19" spans="1:3">
      <c r="A19" s="4" t="s">
        <v>4215</v>
      </c>
      <c r="B19" s="5" t="n">
        <v>4800</v>
      </c>
      <c r="C19" s="5" t="n">
        <v>4827</v>
      </c>
    </row>
    <row r="20" spans="1:3">
      <c r="A20" s="4" t="s">
        <v>4229</v>
      </c>
    </row>
    <row r="21" spans="1:3">
      <c r="A21" s="3" t="s">
        <v>797</v>
      </c>
    </row>
    <row r="22" spans="1:3">
      <c r="A22" s="4" t="s">
        <v>4215</v>
      </c>
      <c r="B22" s="5" t="n">
        <v>585</v>
      </c>
      <c r="C22" s="5" t="n">
        <v>1122</v>
      </c>
    </row>
    <row r="23" spans="1:3">
      <c r="A23" s="4" t="s">
        <v>4222</v>
      </c>
    </row>
    <row r="24" spans="1:3">
      <c r="A24" s="3" t="s">
        <v>797</v>
      </c>
    </row>
    <row r="25" spans="1:3">
      <c r="A25" s="4" t="s">
        <v>4215</v>
      </c>
      <c r="B25" s="5" t="n">
        <v>4107</v>
      </c>
      <c r="C25" s="5" t="n">
        <v>4145</v>
      </c>
    </row>
    <row r="26" spans="1:3">
      <c r="A26" s="4" t="s">
        <v>4230</v>
      </c>
    </row>
    <row r="27" spans="1:3">
      <c r="A27" s="3" t="s">
        <v>797</v>
      </c>
    </row>
    <row r="28" spans="1:3">
      <c r="A28" s="4" t="s">
        <v>4215</v>
      </c>
      <c r="B28" s="5" t="n">
        <v>3485</v>
      </c>
      <c r="C28" s="5" t="n">
        <v>3583</v>
      </c>
    </row>
    <row r="29" spans="1:3">
      <c r="A29" s="4" t="s">
        <v>4231</v>
      </c>
    </row>
    <row r="30" spans="1:3">
      <c r="A30" s="3" t="s">
        <v>797</v>
      </c>
    </row>
    <row r="31" spans="1:3">
      <c r="A31" s="4" t="s">
        <v>4215</v>
      </c>
      <c r="B31" s="6" t="n">
        <v>622</v>
      </c>
      <c r="C31" s="6" t="n">
        <v>561</v>
      </c>
    </row>
  </sheetData>
  <mergeCells count="2">
    <mergeCell ref="A1:A2"/>
    <mergeCell ref="B1:C1"/>
  </mergeCells>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2</v>
      </c>
      <c r="B1" s="2" t="s">
        <v>102</v>
      </c>
      <c r="C1" s="2" t="s">
        <v>103</v>
      </c>
    </row>
    <row r="2" spans="1:3">
      <c r="A2" s="3" t="s">
        <v>251</v>
      </c>
    </row>
    <row r="3" spans="1:3">
      <c r="A3" s="4" t="s">
        <v>4215</v>
      </c>
      <c r="B3" s="6" t="n">
        <v>9492</v>
      </c>
      <c r="C3" s="6" t="n">
        <v>10094</v>
      </c>
    </row>
    <row r="4" spans="1:3">
      <c r="A4" s="4" t="s">
        <v>1204</v>
      </c>
    </row>
    <row r="5" spans="1:3">
      <c r="A5" s="3" t="s">
        <v>251</v>
      </c>
    </row>
    <row r="6" spans="1:3">
      <c r="A6" s="4" t="s">
        <v>4215</v>
      </c>
      <c r="B6" s="5" t="n">
        <v>4632</v>
      </c>
      <c r="C6" s="5" t="n">
        <v>5081</v>
      </c>
    </row>
    <row r="7" spans="1:3">
      <c r="A7" s="4" t="s">
        <v>3010</v>
      </c>
    </row>
    <row r="8" spans="1:3">
      <c r="A8" s="3" t="s">
        <v>251</v>
      </c>
    </row>
    <row r="9" spans="1:3">
      <c r="A9" s="4" t="s">
        <v>4215</v>
      </c>
      <c r="B9" s="5" t="n">
        <v>822</v>
      </c>
      <c r="C9" s="5" t="n">
        <v>1138</v>
      </c>
    </row>
    <row r="10" spans="1:3">
      <c r="A10" s="4" t="s">
        <v>3011</v>
      </c>
    </row>
    <row r="11" spans="1:3">
      <c r="A11" s="3" t="s">
        <v>251</v>
      </c>
    </row>
    <row r="12" spans="1:3">
      <c r="A12" s="4" t="s">
        <v>4215</v>
      </c>
      <c r="B12" s="5" t="n">
        <v>41</v>
      </c>
      <c r="C12" s="5" t="n">
        <v>131</v>
      </c>
    </row>
    <row r="13" spans="1:3">
      <c r="A13" s="4" t="s">
        <v>3012</v>
      </c>
    </row>
    <row r="14" spans="1:3">
      <c r="A14" s="3" t="s">
        <v>251</v>
      </c>
    </row>
    <row r="15" spans="1:3">
      <c r="A15" s="4" t="s">
        <v>4215</v>
      </c>
      <c r="B15" s="5" t="n">
        <v>246</v>
      </c>
      <c r="C15" s="5" t="n">
        <v>127</v>
      </c>
    </row>
    <row r="16" spans="1:3">
      <c r="A16" s="4" t="s">
        <v>4233</v>
      </c>
    </row>
    <row r="17" spans="1:3">
      <c r="A17" s="3" t="s">
        <v>251</v>
      </c>
    </row>
    <row r="18" spans="1:3">
      <c r="A18" s="4" t="s">
        <v>4215</v>
      </c>
      <c r="B18" s="5" t="n">
        <v>332</v>
      </c>
      <c r="C18" s="5" t="n">
        <v>287</v>
      </c>
    </row>
    <row r="19" spans="1:3">
      <c r="A19" s="4" t="s">
        <v>4234</v>
      </c>
    </row>
    <row r="20" spans="1:3">
      <c r="A20" s="3" t="s">
        <v>251</v>
      </c>
    </row>
    <row r="21" spans="1:3">
      <c r="A21" s="4" t="s">
        <v>4215</v>
      </c>
      <c r="B21" s="5" t="n">
        <v>197</v>
      </c>
      <c r="C21" s="5" t="n">
        <v>388</v>
      </c>
    </row>
    <row r="22" spans="1:3">
      <c r="A22" s="4" t="s">
        <v>4235</v>
      </c>
    </row>
    <row r="23" spans="1:3">
      <c r="A23" s="3" t="s">
        <v>251</v>
      </c>
    </row>
    <row r="24" spans="1:3">
      <c r="A24" s="4" t="s">
        <v>4215</v>
      </c>
      <c r="B24" s="5" t="n">
        <v>169</v>
      </c>
      <c r="C24" s="5" t="n">
        <v>297</v>
      </c>
    </row>
    <row r="25" spans="1:3">
      <c r="A25" s="4" t="s">
        <v>4236</v>
      </c>
    </row>
    <row r="26" spans="1:3">
      <c r="A26" s="3" t="s">
        <v>251</v>
      </c>
    </row>
    <row r="27" spans="1:3">
      <c r="A27" s="4" t="s">
        <v>4215</v>
      </c>
      <c r="B27" s="5" t="n">
        <v>151</v>
      </c>
      <c r="C27" s="5" t="n">
        <v>258</v>
      </c>
    </row>
    <row r="28" spans="1:3">
      <c r="A28" s="4" t="s">
        <v>3013</v>
      </c>
    </row>
    <row r="29" spans="1:3">
      <c r="A29" s="3" t="s">
        <v>251</v>
      </c>
    </row>
    <row r="30" spans="1:3">
      <c r="A30" s="4" t="s">
        <v>4215</v>
      </c>
      <c r="B30" s="5" t="n">
        <v>134</v>
      </c>
      <c r="C30" s="5" t="n">
        <v>190</v>
      </c>
    </row>
    <row r="31" spans="1:3">
      <c r="A31" s="4" t="s">
        <v>3018</v>
      </c>
    </row>
    <row r="32" spans="1:3">
      <c r="A32" s="3" t="s">
        <v>251</v>
      </c>
    </row>
    <row r="33" spans="1:3">
      <c r="A33" s="4" t="s">
        <v>4215</v>
      </c>
      <c r="B33" s="5" t="n">
        <v>502</v>
      </c>
      <c r="C33" s="5" t="n">
        <v>462</v>
      </c>
    </row>
    <row r="34" spans="1:3">
      <c r="A34" s="4" t="s">
        <v>3019</v>
      </c>
    </row>
    <row r="35" spans="1:3">
      <c r="A35" s="3" t="s">
        <v>251</v>
      </c>
    </row>
    <row r="36" spans="1:3">
      <c r="A36" s="4" t="s">
        <v>4215</v>
      </c>
      <c r="B36" s="5" t="n">
        <v>1315</v>
      </c>
      <c r="C36" s="5" t="n">
        <v>1173</v>
      </c>
    </row>
    <row r="37" spans="1:3">
      <c r="A37" s="4" t="s">
        <v>4237</v>
      </c>
    </row>
    <row r="38" spans="1:3">
      <c r="A38" s="3" t="s">
        <v>251</v>
      </c>
    </row>
    <row r="39" spans="1:3">
      <c r="A39" s="4" t="s">
        <v>4215</v>
      </c>
      <c r="B39" s="5" t="n">
        <v>316</v>
      </c>
      <c r="C39" s="5" t="n">
        <v>378</v>
      </c>
    </row>
    <row r="40" spans="1:3">
      <c r="A40" s="4" t="s">
        <v>3021</v>
      </c>
    </row>
    <row r="41" spans="1:3">
      <c r="A41" s="3" t="s">
        <v>251</v>
      </c>
    </row>
    <row r="42" spans="1:3">
      <c r="A42" s="4" t="s">
        <v>4215</v>
      </c>
      <c r="B42" s="5" t="n">
        <v>214</v>
      </c>
      <c r="C42" s="5" t="n">
        <v>104</v>
      </c>
    </row>
    <row r="43" spans="1:3">
      <c r="A43" s="4" t="s">
        <v>3022</v>
      </c>
    </row>
    <row r="44" spans="1:3">
      <c r="A44" s="3" t="s">
        <v>251</v>
      </c>
    </row>
    <row r="45" spans="1:3">
      <c r="A45" s="4" t="s">
        <v>4215</v>
      </c>
      <c r="B45" s="5" t="n">
        <v>192</v>
      </c>
      <c r="C45" s="5" t="n">
        <v>148</v>
      </c>
    </row>
    <row r="46" spans="1:3">
      <c r="A46" s="4" t="s">
        <v>4219</v>
      </c>
    </row>
    <row r="47" spans="1:3">
      <c r="A47" s="3" t="s">
        <v>251</v>
      </c>
    </row>
    <row r="48" spans="1:3">
      <c r="A48" s="4" t="s">
        <v>4215</v>
      </c>
      <c r="B48" s="5" t="n">
        <v>5385</v>
      </c>
      <c r="C48" s="5" t="n">
        <v>5949</v>
      </c>
    </row>
    <row r="49" spans="1:3">
      <c r="A49" s="4" t="s">
        <v>4220</v>
      </c>
    </row>
    <row r="50" spans="1:3">
      <c r="A50" s="3" t="s">
        <v>251</v>
      </c>
    </row>
    <row r="51" spans="1:3">
      <c r="A51" s="4" t="s">
        <v>4215</v>
      </c>
      <c r="B51" s="5" t="n">
        <v>2699</v>
      </c>
      <c r="C51" s="5" t="n">
        <v>3088</v>
      </c>
    </row>
    <row r="52" spans="1:3">
      <c r="A52" s="4" t="s">
        <v>4238</v>
      </c>
    </row>
    <row r="53" spans="1:3">
      <c r="A53" s="3" t="s">
        <v>251</v>
      </c>
    </row>
    <row r="54" spans="1:3">
      <c r="A54" s="4" t="s">
        <v>4215</v>
      </c>
      <c r="B54" s="5" t="n">
        <v>410</v>
      </c>
      <c r="C54" s="5" t="n">
        <v>687</v>
      </c>
    </row>
    <row r="55" spans="1:3">
      <c r="A55" s="4" t="s">
        <v>4239</v>
      </c>
    </row>
    <row r="56" spans="1:3">
      <c r="A56" s="3" t="s">
        <v>251</v>
      </c>
    </row>
    <row r="57" spans="1:3">
      <c r="A57" s="4" t="s">
        <v>4215</v>
      </c>
      <c r="B57" s="5" t="n">
        <v>16</v>
      </c>
      <c r="C57" s="5" t="n">
        <v>102</v>
      </c>
    </row>
    <row r="58" spans="1:3">
      <c r="A58" s="4" t="s">
        <v>4240</v>
      </c>
    </row>
    <row r="59" spans="1:3">
      <c r="A59" s="3" t="s">
        <v>251</v>
      </c>
    </row>
    <row r="60" spans="1:3">
      <c r="A60" s="4" t="s">
        <v>4215</v>
      </c>
      <c r="B60" s="5" t="n">
        <v>182</v>
      </c>
      <c r="C60" s="5" t="n">
        <v>94</v>
      </c>
    </row>
    <row r="61" spans="1:3">
      <c r="A61" s="4" t="s">
        <v>4241</v>
      </c>
    </row>
    <row r="62" spans="1:3">
      <c r="A62" s="3" t="s">
        <v>251</v>
      </c>
    </row>
    <row r="63" spans="1:3">
      <c r="A63" s="4" t="s">
        <v>4215</v>
      </c>
      <c r="B63" s="5" t="n">
        <v>251</v>
      </c>
      <c r="C63" s="5" t="n">
        <v>246</v>
      </c>
    </row>
    <row r="64" spans="1:3">
      <c r="A64" s="4" t="s">
        <v>4242</v>
      </c>
    </row>
    <row r="65" spans="1:3">
      <c r="A65" s="3" t="s">
        <v>251</v>
      </c>
    </row>
    <row r="66" spans="1:3">
      <c r="A66" s="4" t="s">
        <v>4215</v>
      </c>
      <c r="B66" s="5" t="n">
        <v>115</v>
      </c>
      <c r="C66" s="5" t="n">
        <v>113</v>
      </c>
    </row>
    <row r="67" spans="1:3">
      <c r="A67" s="4" t="s">
        <v>4243</v>
      </c>
    </row>
    <row r="68" spans="1:3">
      <c r="A68" s="3" t="s">
        <v>251</v>
      </c>
    </row>
    <row r="69" spans="1:3">
      <c r="A69" s="4" t="s">
        <v>4215</v>
      </c>
      <c r="B69" s="5" t="n">
        <v>77</v>
      </c>
      <c r="C69" s="5" t="n">
        <v>108</v>
      </c>
    </row>
    <row r="70" spans="1:3">
      <c r="A70" s="4" t="s">
        <v>4244</v>
      </c>
    </row>
    <row r="71" spans="1:3">
      <c r="A71" s="3" t="s">
        <v>251</v>
      </c>
    </row>
    <row r="72" spans="1:3">
      <c r="A72" s="4" t="s">
        <v>4215</v>
      </c>
      <c r="B72" s="5" t="n">
        <v>124</v>
      </c>
      <c r="C72" s="5" t="n">
        <v>236</v>
      </c>
    </row>
    <row r="73" spans="1:3">
      <c r="A73" s="4" t="s">
        <v>4245</v>
      </c>
    </row>
    <row r="74" spans="1:3">
      <c r="A74" s="3" t="s">
        <v>251</v>
      </c>
    </row>
    <row r="75" spans="1:3">
      <c r="A75" s="4" t="s">
        <v>4215</v>
      </c>
      <c r="B75" s="5" t="n">
        <v>31</v>
      </c>
      <c r="C75" s="5" t="n">
        <v>78</v>
      </c>
    </row>
    <row r="76" spans="1:3">
      <c r="A76" s="4" t="s">
        <v>4246</v>
      </c>
    </row>
    <row r="77" spans="1:3">
      <c r="A77" s="3" t="s">
        <v>251</v>
      </c>
    </row>
    <row r="78" spans="1:3">
      <c r="A78" s="4" t="s">
        <v>4215</v>
      </c>
      <c r="B78" s="5" t="n">
        <v>322</v>
      </c>
      <c r="C78" s="5" t="n">
        <v>288</v>
      </c>
    </row>
    <row r="79" spans="1:3">
      <c r="A79" s="4" t="s">
        <v>4247</v>
      </c>
    </row>
    <row r="80" spans="1:3">
      <c r="A80" s="3" t="s">
        <v>251</v>
      </c>
    </row>
    <row r="81" spans="1:3">
      <c r="A81" s="4" t="s">
        <v>4215</v>
      </c>
      <c r="B81" s="5" t="n">
        <v>759</v>
      </c>
      <c r="C81" s="5" t="n">
        <v>695</v>
      </c>
    </row>
    <row r="82" spans="1:3">
      <c r="A82" s="4" t="s">
        <v>4248</v>
      </c>
    </row>
    <row r="83" spans="1:3">
      <c r="A83" s="3" t="s">
        <v>251</v>
      </c>
    </row>
    <row r="84" spans="1:3">
      <c r="A84" s="4" t="s">
        <v>4215</v>
      </c>
      <c r="B84" s="5" t="n">
        <v>206</v>
      </c>
      <c r="C84" s="5" t="n">
        <v>300</v>
      </c>
    </row>
    <row r="85" spans="1:3">
      <c r="A85" s="4" t="s">
        <v>4249</v>
      </c>
    </row>
    <row r="86" spans="1:3">
      <c r="A86" s="3" t="s">
        <v>251</v>
      </c>
    </row>
    <row r="87" spans="1:3">
      <c r="A87" s="4" t="s">
        <v>4215</v>
      </c>
      <c r="B87" s="5" t="n">
        <v>85</v>
      </c>
      <c r="C87" s="5" t="n">
        <v>86</v>
      </c>
    </row>
    <row r="88" spans="1:3">
      <c r="A88" s="4" t="s">
        <v>4250</v>
      </c>
    </row>
    <row r="89" spans="1:3">
      <c r="A89" s="3" t="s">
        <v>251</v>
      </c>
    </row>
    <row r="90" spans="1:3">
      <c r="A90" s="4" t="s">
        <v>4215</v>
      </c>
      <c r="B90" s="5" t="n">
        <v>122</v>
      </c>
      <c r="C90" s="5" t="n">
        <v>55</v>
      </c>
    </row>
    <row r="91" spans="1:3">
      <c r="A91" s="4" t="s">
        <v>4222</v>
      </c>
    </row>
    <row r="92" spans="1:3">
      <c r="A92" s="3" t="s">
        <v>251</v>
      </c>
    </row>
    <row r="93" spans="1:3">
      <c r="A93" s="4" t="s">
        <v>4215</v>
      </c>
      <c r="B93" s="5" t="n">
        <v>4107</v>
      </c>
      <c r="C93" s="5" t="n">
        <v>4145</v>
      </c>
    </row>
    <row r="94" spans="1:3">
      <c r="A94" s="4" t="s">
        <v>4223</v>
      </c>
    </row>
    <row r="95" spans="1:3">
      <c r="A95" s="3" t="s">
        <v>251</v>
      </c>
    </row>
    <row r="96" spans="1:3">
      <c r="A96" s="4" t="s">
        <v>4215</v>
      </c>
      <c r="B96" s="5" t="n">
        <v>1932</v>
      </c>
      <c r="C96" s="5" t="n">
        <v>1994</v>
      </c>
    </row>
    <row r="97" spans="1:3">
      <c r="A97" s="4" t="s">
        <v>4251</v>
      </c>
    </row>
    <row r="98" spans="1:3">
      <c r="A98" s="3" t="s">
        <v>251</v>
      </c>
    </row>
    <row r="99" spans="1:3">
      <c r="A99" s="4" t="s">
        <v>4215</v>
      </c>
      <c r="B99" s="5" t="n">
        <v>412</v>
      </c>
      <c r="C99" s="5" t="n">
        <v>451</v>
      </c>
    </row>
    <row r="100" spans="1:3">
      <c r="A100" s="4" t="s">
        <v>4252</v>
      </c>
    </row>
    <row r="101" spans="1:3">
      <c r="A101" s="3" t="s">
        <v>251</v>
      </c>
    </row>
    <row r="102" spans="1:3">
      <c r="A102" s="4" t="s">
        <v>4215</v>
      </c>
      <c r="B102" s="5" t="n">
        <v>25</v>
      </c>
      <c r="C102" s="5" t="n">
        <v>29</v>
      </c>
    </row>
    <row r="103" spans="1:3">
      <c r="A103" s="4" t="s">
        <v>4253</v>
      </c>
    </row>
    <row r="104" spans="1:3">
      <c r="A104" s="3" t="s">
        <v>251</v>
      </c>
    </row>
    <row r="105" spans="1:3">
      <c r="A105" s="4" t="s">
        <v>4215</v>
      </c>
      <c r="B105" s="5" t="n">
        <v>63</v>
      </c>
      <c r="C105" s="5" t="n">
        <v>33</v>
      </c>
    </row>
    <row r="106" spans="1:3">
      <c r="A106" s="4" t="s">
        <v>4254</v>
      </c>
    </row>
    <row r="107" spans="1:3">
      <c r="A107" s="3" t="s">
        <v>251</v>
      </c>
    </row>
    <row r="108" spans="1:3">
      <c r="A108" s="4" t="s">
        <v>4215</v>
      </c>
      <c r="B108" s="5" t="n">
        <v>81</v>
      </c>
      <c r="C108" s="5" t="n">
        <v>41</v>
      </c>
    </row>
    <row r="109" spans="1:3">
      <c r="A109" s="4" t="s">
        <v>4255</v>
      </c>
    </row>
    <row r="110" spans="1:3">
      <c r="A110" s="3" t="s">
        <v>251</v>
      </c>
    </row>
    <row r="111" spans="1:3">
      <c r="A111" s="4" t="s">
        <v>4215</v>
      </c>
      <c r="B111" s="5" t="n">
        <v>83</v>
      </c>
      <c r="C111" s="5" t="n">
        <v>275</v>
      </c>
    </row>
    <row r="112" spans="1:3">
      <c r="A112" s="4" t="s">
        <v>4256</v>
      </c>
    </row>
    <row r="113" spans="1:3">
      <c r="A113" s="3" t="s">
        <v>251</v>
      </c>
    </row>
    <row r="114" spans="1:3">
      <c r="A114" s="4" t="s">
        <v>4215</v>
      </c>
      <c r="B114" s="5" t="n">
        <v>93</v>
      </c>
      <c r="C114" s="5" t="n">
        <v>189</v>
      </c>
    </row>
    <row r="115" spans="1:3">
      <c r="A115" s="4" t="s">
        <v>4257</v>
      </c>
    </row>
    <row r="116" spans="1:3">
      <c r="A116" s="3" t="s">
        <v>251</v>
      </c>
    </row>
    <row r="117" spans="1:3">
      <c r="A117" s="4" t="s">
        <v>4215</v>
      </c>
      <c r="B117" s="5" t="n">
        <v>27</v>
      </c>
      <c r="C117" s="5" t="n">
        <v>22</v>
      </c>
    </row>
    <row r="118" spans="1:3">
      <c r="A118" s="4" t="s">
        <v>4258</v>
      </c>
    </row>
    <row r="119" spans="1:3">
      <c r="A119" s="3" t="s">
        <v>251</v>
      </c>
    </row>
    <row r="120" spans="1:3">
      <c r="A120" s="4" t="s">
        <v>4215</v>
      </c>
      <c r="B120" s="5" t="n">
        <v>103</v>
      </c>
      <c r="C120" s="5" t="n">
        <v>113</v>
      </c>
    </row>
    <row r="121" spans="1:3">
      <c r="A121" s="4" t="s">
        <v>4259</v>
      </c>
    </row>
    <row r="122" spans="1:3">
      <c r="A122" s="3" t="s">
        <v>251</v>
      </c>
    </row>
    <row r="123" spans="1:3">
      <c r="A123" s="4" t="s">
        <v>4215</v>
      </c>
      <c r="B123" s="5" t="n">
        <v>180</v>
      </c>
      <c r="C123" s="5" t="n">
        <v>174</v>
      </c>
    </row>
    <row r="124" spans="1:3">
      <c r="A124" s="4" t="s">
        <v>4260</v>
      </c>
    </row>
    <row r="125" spans="1:3">
      <c r="A125" s="3" t="s">
        <v>251</v>
      </c>
    </row>
    <row r="126" spans="1:3">
      <c r="A126" s="4" t="s">
        <v>4215</v>
      </c>
      <c r="B126" s="5" t="n">
        <v>556</v>
      </c>
      <c r="C126" s="5" t="n">
        <v>478</v>
      </c>
    </row>
    <row r="127" spans="1:3">
      <c r="A127" s="4" t="s">
        <v>4261</v>
      </c>
    </row>
    <row r="128" spans="1:3">
      <c r="A128" s="3" t="s">
        <v>251</v>
      </c>
    </row>
    <row r="129" spans="1:3">
      <c r="A129" s="4" t="s">
        <v>4215</v>
      </c>
      <c r="B129" s="5" t="n">
        <v>109</v>
      </c>
      <c r="C129" s="5" t="n">
        <v>78</v>
      </c>
    </row>
    <row r="130" spans="1:3">
      <c r="A130" s="4" t="s">
        <v>4262</v>
      </c>
    </row>
    <row r="131" spans="1:3">
      <c r="A131" s="3" t="s">
        <v>251</v>
      </c>
    </row>
    <row r="132" spans="1:3">
      <c r="A132" s="4" t="s">
        <v>4215</v>
      </c>
      <c r="B132" s="5" t="n">
        <v>129</v>
      </c>
      <c r="C132" s="5" t="n">
        <v>17</v>
      </c>
    </row>
    <row r="133" spans="1:3">
      <c r="A133" s="4" t="s">
        <v>4263</v>
      </c>
    </row>
    <row r="134" spans="1:3">
      <c r="A134" s="3" t="s">
        <v>251</v>
      </c>
    </row>
    <row r="135" spans="1:3">
      <c r="A135" s="4" t="s">
        <v>4215</v>
      </c>
      <c r="B135" s="6" t="n">
        <v>71</v>
      </c>
      <c r="C135" s="6" t="n">
        <v>93</v>
      </c>
    </row>
  </sheetData>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4</v>
      </c>
      <c r="B1" s="2" t="s">
        <v>102</v>
      </c>
      <c r="C1" s="2" t="s">
        <v>103</v>
      </c>
    </row>
    <row r="2" spans="1:3">
      <c r="A2" s="3" t="s">
        <v>251</v>
      </c>
    </row>
    <row r="3" spans="1:3">
      <c r="A3" s="4" t="s">
        <v>4215</v>
      </c>
      <c r="B3" s="6" t="n">
        <v>9492</v>
      </c>
      <c r="C3" s="6" t="n">
        <v>10094</v>
      </c>
    </row>
    <row r="4" spans="1:3">
      <c r="A4" s="4" t="s">
        <v>1204</v>
      </c>
    </row>
    <row r="5" spans="1:3">
      <c r="A5" s="3" t="s">
        <v>251</v>
      </c>
    </row>
    <row r="6" spans="1:3">
      <c r="A6" s="4" t="s">
        <v>4215</v>
      </c>
      <c r="B6" s="5" t="n">
        <v>4632</v>
      </c>
      <c r="C6" s="5" t="n">
        <v>5081</v>
      </c>
    </row>
    <row r="7" spans="1:3">
      <c r="A7" s="4" t="s">
        <v>3026</v>
      </c>
    </row>
    <row r="8" spans="1:3">
      <c r="A8" s="3" t="s">
        <v>251</v>
      </c>
    </row>
    <row r="9" spans="1:3">
      <c r="A9" s="4" t="s">
        <v>4215</v>
      </c>
      <c r="B9" s="5" t="n">
        <v>1587</v>
      </c>
      <c r="C9" s="5" t="n">
        <v>1474</v>
      </c>
    </row>
    <row r="10" spans="1:3">
      <c r="A10" s="4" t="s">
        <v>4265</v>
      </c>
    </row>
    <row r="11" spans="1:3">
      <c r="A11" s="3" t="s">
        <v>251</v>
      </c>
    </row>
    <row r="12" spans="1:3">
      <c r="A12" s="4" t="s">
        <v>4215</v>
      </c>
      <c r="B12" s="5" t="n">
        <v>674</v>
      </c>
      <c r="C12" s="5" t="n">
        <v>833</v>
      </c>
    </row>
    <row r="13" spans="1:3">
      <c r="A13" s="4" t="s">
        <v>3033</v>
      </c>
    </row>
    <row r="14" spans="1:3">
      <c r="A14" s="3" t="s">
        <v>251</v>
      </c>
    </row>
    <row r="15" spans="1:3">
      <c r="A15" s="4" t="s">
        <v>4215</v>
      </c>
      <c r="B15" s="5" t="n">
        <v>427</v>
      </c>
      <c r="C15" s="5" t="n">
        <v>402</v>
      </c>
    </row>
    <row r="16" spans="1:3">
      <c r="A16" s="4" t="s">
        <v>4266</v>
      </c>
    </row>
    <row r="17" spans="1:3">
      <c r="A17" s="3" t="s">
        <v>251</v>
      </c>
    </row>
    <row r="18" spans="1:3">
      <c r="A18" s="4" t="s">
        <v>4215</v>
      </c>
      <c r="B18" s="5" t="n">
        <v>375</v>
      </c>
      <c r="C18" s="5" t="n">
        <v>244</v>
      </c>
    </row>
    <row r="19" spans="1:3">
      <c r="A19" s="4" t="s">
        <v>3029</v>
      </c>
    </row>
    <row r="20" spans="1:3">
      <c r="A20" s="3" t="s">
        <v>251</v>
      </c>
    </row>
    <row r="21" spans="1:3">
      <c r="A21" s="4" t="s">
        <v>4215</v>
      </c>
      <c r="B21" s="5" t="n">
        <v>374</v>
      </c>
      <c r="C21" s="5" t="n">
        <v>998</v>
      </c>
    </row>
    <row r="22" spans="1:3">
      <c r="A22" s="4" t="s">
        <v>4267</v>
      </c>
    </row>
    <row r="23" spans="1:3">
      <c r="A23" s="3" t="s">
        <v>251</v>
      </c>
    </row>
    <row r="24" spans="1:3">
      <c r="A24" s="4" t="s">
        <v>4215</v>
      </c>
      <c r="B24" s="5" t="n">
        <v>212</v>
      </c>
      <c r="C24" s="5" t="n">
        <v>189</v>
      </c>
    </row>
    <row r="25" spans="1:3">
      <c r="A25" s="4" t="s">
        <v>4268</v>
      </c>
    </row>
    <row r="26" spans="1:3">
      <c r="A26" s="3" t="s">
        <v>251</v>
      </c>
    </row>
    <row r="27" spans="1:3">
      <c r="A27" s="4" t="s">
        <v>4215</v>
      </c>
      <c r="B27" s="5" t="n">
        <v>195</v>
      </c>
      <c r="C27" s="5" t="n">
        <v>145</v>
      </c>
    </row>
    <row r="28" spans="1:3">
      <c r="A28" s="4" t="s">
        <v>3035</v>
      </c>
    </row>
    <row r="29" spans="1:3">
      <c r="A29" s="3" t="s">
        <v>251</v>
      </c>
    </row>
    <row r="30" spans="1:3">
      <c r="A30" s="4" t="s">
        <v>4215</v>
      </c>
      <c r="B30" s="5" t="n">
        <v>188</v>
      </c>
      <c r="C30" s="5" t="n">
        <v>181</v>
      </c>
    </row>
    <row r="31" spans="1:3">
      <c r="A31" s="4" t="s">
        <v>3032</v>
      </c>
    </row>
    <row r="32" spans="1:3">
      <c r="A32" s="3" t="s">
        <v>251</v>
      </c>
    </row>
    <row r="33" spans="1:3">
      <c r="A33" s="4" t="s">
        <v>4215</v>
      </c>
      <c r="B33" s="5" t="n">
        <v>129</v>
      </c>
      <c r="C33" s="5" t="n">
        <v>129</v>
      </c>
    </row>
    <row r="34" spans="1:3">
      <c r="A34" s="4" t="s">
        <v>4269</v>
      </c>
    </row>
    <row r="35" spans="1:3">
      <c r="A35" s="3" t="s">
        <v>251</v>
      </c>
    </row>
    <row r="36" spans="1:3">
      <c r="A36" s="4" t="s">
        <v>4215</v>
      </c>
      <c r="B36" s="5" t="n">
        <v>114</v>
      </c>
      <c r="C36" s="5" t="n">
        <v>118</v>
      </c>
    </row>
    <row r="37" spans="1:3">
      <c r="A37" s="4" t="s">
        <v>4270</v>
      </c>
    </row>
    <row r="38" spans="1:3">
      <c r="A38" s="3" t="s">
        <v>251</v>
      </c>
    </row>
    <row r="39" spans="1:3">
      <c r="A39" s="4" t="s">
        <v>4215</v>
      </c>
      <c r="B39" s="5" t="n">
        <v>108</v>
      </c>
      <c r="C39" s="5" t="n">
        <v>134</v>
      </c>
    </row>
    <row r="40" spans="1:3">
      <c r="A40" s="4" t="s">
        <v>3037</v>
      </c>
    </row>
    <row r="41" spans="1:3">
      <c r="A41" s="3" t="s">
        <v>251</v>
      </c>
    </row>
    <row r="42" spans="1:3">
      <c r="A42" s="4" t="s">
        <v>4215</v>
      </c>
      <c r="B42" s="5" t="n">
        <v>248</v>
      </c>
      <c r="C42" s="5" t="n">
        <v>233</v>
      </c>
    </row>
    <row r="43" spans="1:3">
      <c r="A43" s="4" t="s">
        <v>4219</v>
      </c>
    </row>
    <row r="44" spans="1:3">
      <c r="A44" s="3" t="s">
        <v>251</v>
      </c>
    </row>
    <row r="45" spans="1:3">
      <c r="A45" s="4" t="s">
        <v>4215</v>
      </c>
      <c r="B45" s="5" t="n">
        <v>5385</v>
      </c>
      <c r="C45" s="5" t="n">
        <v>5949</v>
      </c>
    </row>
    <row r="46" spans="1:3">
      <c r="A46" s="4" t="s">
        <v>4220</v>
      </c>
    </row>
    <row r="47" spans="1:3">
      <c r="A47" s="3" t="s">
        <v>251</v>
      </c>
    </row>
    <row r="48" spans="1:3">
      <c r="A48" s="4" t="s">
        <v>4215</v>
      </c>
      <c r="B48" s="5" t="n">
        <v>2699</v>
      </c>
      <c r="C48" s="5" t="n">
        <v>3088</v>
      </c>
    </row>
    <row r="49" spans="1:3">
      <c r="A49" s="4" t="s">
        <v>4271</v>
      </c>
    </row>
    <row r="50" spans="1:3">
      <c r="A50" s="3" t="s">
        <v>251</v>
      </c>
    </row>
    <row r="51" spans="1:3">
      <c r="A51" s="4" t="s">
        <v>4215</v>
      </c>
      <c r="B51" s="5" t="n">
        <v>909</v>
      </c>
      <c r="C51" s="5" t="n">
        <v>943</v>
      </c>
    </row>
    <row r="52" spans="1:3">
      <c r="A52" s="4" t="s">
        <v>4272</v>
      </c>
    </row>
    <row r="53" spans="1:3">
      <c r="A53" s="3" t="s">
        <v>251</v>
      </c>
    </row>
    <row r="54" spans="1:3">
      <c r="A54" s="4" t="s">
        <v>4215</v>
      </c>
      <c r="B54" s="5" t="n">
        <v>362</v>
      </c>
      <c r="C54" s="5" t="n">
        <v>445</v>
      </c>
    </row>
    <row r="55" spans="1:3">
      <c r="A55" s="4" t="s">
        <v>4273</v>
      </c>
    </row>
    <row r="56" spans="1:3">
      <c r="A56" s="3" t="s">
        <v>251</v>
      </c>
    </row>
    <row r="57" spans="1:3">
      <c r="A57" s="4" t="s">
        <v>4215</v>
      </c>
      <c r="B57" s="5" t="n">
        <v>286</v>
      </c>
      <c r="C57" s="5" t="n">
        <v>190</v>
      </c>
    </row>
    <row r="58" spans="1:3">
      <c r="A58" s="4" t="s">
        <v>4274</v>
      </c>
    </row>
    <row r="59" spans="1:3">
      <c r="A59" s="3" t="s">
        <v>251</v>
      </c>
    </row>
    <row r="60" spans="1:3">
      <c r="A60" s="4" t="s">
        <v>4215</v>
      </c>
      <c r="B60" s="5" t="n">
        <v>227</v>
      </c>
      <c r="C60" s="5" t="n">
        <v>161</v>
      </c>
    </row>
    <row r="61" spans="1:3">
      <c r="A61" s="4" t="s">
        <v>4275</v>
      </c>
    </row>
    <row r="62" spans="1:3">
      <c r="A62" s="3" t="s">
        <v>251</v>
      </c>
    </row>
    <row r="63" spans="1:3">
      <c r="A63" s="4" t="s">
        <v>4215</v>
      </c>
      <c r="B63" s="5" t="n">
        <v>207</v>
      </c>
      <c r="C63" s="5" t="n">
        <v>601</v>
      </c>
    </row>
    <row r="64" spans="1:3">
      <c r="A64" s="4" t="s">
        <v>4276</v>
      </c>
    </row>
    <row r="65" spans="1:3">
      <c r="A65" s="3" t="s">
        <v>251</v>
      </c>
    </row>
    <row r="66" spans="1:3">
      <c r="A66" s="4" t="s">
        <v>4215</v>
      </c>
      <c r="B66" s="5" t="n">
        <v>209</v>
      </c>
      <c r="C66" s="5" t="n">
        <v>171</v>
      </c>
    </row>
    <row r="67" spans="1:3">
      <c r="A67" s="4" t="s">
        <v>4277</v>
      </c>
    </row>
    <row r="68" spans="1:3">
      <c r="A68" s="3" t="s">
        <v>251</v>
      </c>
    </row>
    <row r="69" spans="1:3">
      <c r="A69" s="4" t="s">
        <v>4215</v>
      </c>
      <c r="B69" s="5" t="n">
        <v>79</v>
      </c>
      <c r="C69" s="5" t="n">
        <v>37</v>
      </c>
    </row>
    <row r="70" spans="1:3">
      <c r="A70" s="4" t="s">
        <v>4278</v>
      </c>
    </row>
    <row r="71" spans="1:3">
      <c r="A71" s="3" t="s">
        <v>251</v>
      </c>
    </row>
    <row r="72" spans="1:3">
      <c r="A72" s="4" t="s">
        <v>4215</v>
      </c>
      <c r="B72" s="5" t="n">
        <v>55</v>
      </c>
      <c r="C72" s="5" t="n">
        <v>30</v>
      </c>
    </row>
    <row r="73" spans="1:3">
      <c r="A73" s="4" t="s">
        <v>4279</v>
      </c>
    </row>
    <row r="74" spans="1:3">
      <c r="A74" s="3" t="s">
        <v>251</v>
      </c>
    </row>
    <row r="75" spans="1:3">
      <c r="A75" s="4" t="s">
        <v>4215</v>
      </c>
      <c r="B75" s="5" t="n">
        <v>69</v>
      </c>
      <c r="C75" s="5" t="n">
        <v>76</v>
      </c>
    </row>
    <row r="76" spans="1:3">
      <c r="A76" s="4" t="s">
        <v>4280</v>
      </c>
    </row>
    <row r="77" spans="1:3">
      <c r="A77" s="3" t="s">
        <v>251</v>
      </c>
    </row>
    <row r="78" spans="1:3">
      <c r="A78" s="4" t="s">
        <v>4215</v>
      </c>
      <c r="B78" s="5" t="n">
        <v>92</v>
      </c>
      <c r="C78" s="5" t="n">
        <v>84</v>
      </c>
    </row>
    <row r="79" spans="1:3">
      <c r="A79" s="4" t="s">
        <v>4281</v>
      </c>
    </row>
    <row r="80" spans="1:3">
      <c r="A80" s="3" t="s">
        <v>251</v>
      </c>
    </row>
    <row r="81" spans="1:3">
      <c r="A81" s="4" t="s">
        <v>4215</v>
      </c>
      <c r="B81" s="5" t="n">
        <v>72</v>
      </c>
      <c r="C81" s="5" t="n">
        <v>131</v>
      </c>
    </row>
    <row r="82" spans="1:3">
      <c r="A82" s="4" t="s">
        <v>4282</v>
      </c>
    </row>
    <row r="83" spans="1:3">
      <c r="A83" s="3" t="s">
        <v>251</v>
      </c>
    </row>
    <row r="84" spans="1:3">
      <c r="A84" s="4" t="s">
        <v>4215</v>
      </c>
      <c r="B84" s="5" t="n">
        <v>134</v>
      </c>
      <c r="C84" s="5" t="n">
        <v>220</v>
      </c>
    </row>
    <row r="85" spans="1:3">
      <c r="A85" s="4" t="s">
        <v>4222</v>
      </c>
    </row>
    <row r="86" spans="1:3">
      <c r="A86" s="3" t="s">
        <v>251</v>
      </c>
    </row>
    <row r="87" spans="1:3">
      <c r="A87" s="4" t="s">
        <v>4215</v>
      </c>
      <c r="B87" s="5" t="n">
        <v>4107</v>
      </c>
      <c r="C87" s="5" t="n">
        <v>4145</v>
      </c>
    </row>
    <row r="88" spans="1:3">
      <c r="A88" s="4" t="s">
        <v>4223</v>
      </c>
    </row>
    <row r="89" spans="1:3">
      <c r="A89" s="3" t="s">
        <v>251</v>
      </c>
    </row>
    <row r="90" spans="1:3">
      <c r="A90" s="4" t="s">
        <v>4215</v>
      </c>
      <c r="B90" s="5" t="n">
        <v>1932</v>
      </c>
      <c r="C90" s="5" t="n">
        <v>1994</v>
      </c>
    </row>
    <row r="91" spans="1:3">
      <c r="A91" s="4" t="s">
        <v>4283</v>
      </c>
    </row>
    <row r="92" spans="1:3">
      <c r="A92" s="3" t="s">
        <v>251</v>
      </c>
    </row>
    <row r="93" spans="1:3">
      <c r="A93" s="4" t="s">
        <v>4215</v>
      </c>
      <c r="B93" s="5" t="n">
        <v>678</v>
      </c>
      <c r="C93" s="5" t="n">
        <v>532</v>
      </c>
    </row>
    <row r="94" spans="1:3">
      <c r="A94" s="4" t="s">
        <v>4284</v>
      </c>
    </row>
    <row r="95" spans="1:3">
      <c r="A95" s="3" t="s">
        <v>251</v>
      </c>
    </row>
    <row r="96" spans="1:3">
      <c r="A96" s="4" t="s">
        <v>4215</v>
      </c>
      <c r="B96" s="5" t="n">
        <v>313</v>
      </c>
      <c r="C96" s="5" t="n">
        <v>388</v>
      </c>
    </row>
    <row r="97" spans="1:3">
      <c r="A97" s="4" t="s">
        <v>4285</v>
      </c>
    </row>
    <row r="98" spans="1:3">
      <c r="A98" s="3" t="s">
        <v>251</v>
      </c>
    </row>
    <row r="99" spans="1:3">
      <c r="A99" s="4" t="s">
        <v>4215</v>
      </c>
      <c r="B99" s="5" t="n">
        <v>142</v>
      </c>
      <c r="C99" s="5" t="n">
        <v>212</v>
      </c>
    </row>
    <row r="100" spans="1:3">
      <c r="A100" s="4" t="s">
        <v>4286</v>
      </c>
    </row>
    <row r="101" spans="1:3">
      <c r="A101" s="3" t="s">
        <v>251</v>
      </c>
    </row>
    <row r="102" spans="1:3">
      <c r="A102" s="4" t="s">
        <v>4215</v>
      </c>
      <c r="B102" s="5" t="n">
        <v>148</v>
      </c>
      <c r="C102" s="5" t="n">
        <v>83</v>
      </c>
    </row>
    <row r="103" spans="1:3">
      <c r="A103" s="4" t="s">
        <v>4287</v>
      </c>
    </row>
    <row r="104" spans="1:3">
      <c r="A104" s="3" t="s">
        <v>251</v>
      </c>
    </row>
    <row r="105" spans="1:3">
      <c r="A105" s="4" t="s">
        <v>4215</v>
      </c>
      <c r="B105" s="5" t="n">
        <v>167</v>
      </c>
      <c r="C105" s="5" t="n">
        <v>397</v>
      </c>
    </row>
    <row r="106" spans="1:3">
      <c r="A106" s="4" t="s">
        <v>4288</v>
      </c>
    </row>
    <row r="107" spans="1:3">
      <c r="A107" s="3" t="s">
        <v>251</v>
      </c>
    </row>
    <row r="108" spans="1:3">
      <c r="A108" s="4" t="s">
        <v>4215</v>
      </c>
      <c r="B108" s="5" t="n">
        <v>3</v>
      </c>
      <c r="C108" s="5" t="n">
        <v>19</v>
      </c>
    </row>
    <row r="109" spans="1:3">
      <c r="A109" s="4" t="s">
        <v>4289</v>
      </c>
    </row>
    <row r="110" spans="1:3">
      <c r="A110" s="3" t="s">
        <v>251</v>
      </c>
    </row>
    <row r="111" spans="1:3">
      <c r="A111" s="4" t="s">
        <v>4215</v>
      </c>
      <c r="B111" s="5" t="n">
        <v>116</v>
      </c>
      <c r="C111" s="5" t="n">
        <v>109</v>
      </c>
    </row>
    <row r="112" spans="1:3">
      <c r="A112" s="4" t="s">
        <v>4290</v>
      </c>
    </row>
    <row r="113" spans="1:3">
      <c r="A113" s="3" t="s">
        <v>251</v>
      </c>
    </row>
    <row r="114" spans="1:3">
      <c r="A114" s="4" t="s">
        <v>4215</v>
      </c>
      <c r="B114" s="5" t="n">
        <v>133</v>
      </c>
      <c r="C114" s="5" t="n">
        <v>152</v>
      </c>
    </row>
    <row r="115" spans="1:3">
      <c r="A115" s="4" t="s">
        <v>4291</v>
      </c>
    </row>
    <row r="116" spans="1:3">
      <c r="A116" s="3" t="s">
        <v>251</v>
      </c>
    </row>
    <row r="117" spans="1:3">
      <c r="A117" s="4" t="s">
        <v>4215</v>
      </c>
      <c r="B117" s="5" t="n">
        <v>60</v>
      </c>
      <c r="C117" s="5" t="n">
        <v>53</v>
      </c>
    </row>
    <row r="118" spans="1:3">
      <c r="A118" s="4" t="s">
        <v>4292</v>
      </c>
    </row>
    <row r="119" spans="1:3">
      <c r="A119" s="3" t="s">
        <v>251</v>
      </c>
    </row>
    <row r="120" spans="1:3">
      <c r="A120" s="4" t="s">
        <v>4215</v>
      </c>
      <c r="B120" s="5" t="n">
        <v>22</v>
      </c>
      <c r="C120" s="5" t="n">
        <v>34</v>
      </c>
    </row>
    <row r="121" spans="1:3">
      <c r="A121" s="4" t="s">
        <v>4293</v>
      </c>
    </row>
    <row r="122" spans="1:3">
      <c r="A122" s="3" t="s">
        <v>251</v>
      </c>
    </row>
    <row r="123" spans="1:3">
      <c r="A123" s="4" t="s">
        <v>4215</v>
      </c>
      <c r="B123" s="5" t="n">
        <v>36</v>
      </c>
      <c r="C123" s="5" t="n">
        <v>3</v>
      </c>
    </row>
    <row r="124" spans="1:3">
      <c r="A124" s="4" t="s">
        <v>4294</v>
      </c>
    </row>
    <row r="125" spans="1:3">
      <c r="A125" s="3" t="s">
        <v>251</v>
      </c>
    </row>
    <row r="126" spans="1:3">
      <c r="A126" s="4" t="s">
        <v>4215</v>
      </c>
      <c r="B126" s="6" t="n">
        <v>114</v>
      </c>
      <c r="C126" s="6" t="n">
        <v>12</v>
      </c>
    </row>
  </sheetData>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5</v>
      </c>
      <c r="B1" s="2" t="s">
        <v>102</v>
      </c>
      <c r="C1" s="2" t="s">
        <v>103</v>
      </c>
    </row>
    <row r="2" spans="1:3">
      <c r="A2" s="3" t="s">
        <v>251</v>
      </c>
    </row>
    <row r="3" spans="1:3">
      <c r="A3" s="4" t="s">
        <v>4215</v>
      </c>
      <c r="B3" s="6" t="n">
        <v>9492</v>
      </c>
      <c r="C3" s="6" t="n">
        <v>10094</v>
      </c>
    </row>
    <row r="4" spans="1:3">
      <c r="A4" s="4" t="s">
        <v>4217</v>
      </c>
    </row>
    <row r="5" spans="1:3">
      <c r="A5" s="3" t="s">
        <v>251</v>
      </c>
    </row>
    <row r="6" spans="1:3">
      <c r="A6" s="4" t="s">
        <v>4215</v>
      </c>
      <c r="B6" s="5" t="n">
        <v>4861</v>
      </c>
      <c r="C6" s="5" t="n">
        <v>5012</v>
      </c>
    </row>
    <row r="7" spans="1:3">
      <c r="A7" s="4" t="s">
        <v>4296</v>
      </c>
    </row>
    <row r="8" spans="1:3">
      <c r="A8" s="3" t="s">
        <v>251</v>
      </c>
    </row>
    <row r="9" spans="1:3">
      <c r="A9" s="4" t="s">
        <v>4215</v>
      </c>
      <c r="B9" s="5" t="n">
        <v>2212</v>
      </c>
      <c r="C9" s="5" t="n">
        <v>2461</v>
      </c>
    </row>
    <row r="10" spans="1:3">
      <c r="A10" s="4" t="s">
        <v>4297</v>
      </c>
    </row>
    <row r="11" spans="1:3">
      <c r="A11" s="3" t="s">
        <v>251</v>
      </c>
    </row>
    <row r="12" spans="1:3">
      <c r="A12" s="4" t="s">
        <v>4215</v>
      </c>
      <c r="B12" s="5" t="n">
        <v>1149</v>
      </c>
      <c r="C12" s="5" t="n">
        <v>1046</v>
      </c>
    </row>
    <row r="13" spans="1:3">
      <c r="A13" s="4" t="s">
        <v>4298</v>
      </c>
    </row>
    <row r="14" spans="1:3">
      <c r="A14" s="3" t="s">
        <v>251</v>
      </c>
    </row>
    <row r="15" spans="1:3">
      <c r="A15" s="4" t="s">
        <v>4215</v>
      </c>
      <c r="B15" s="5" t="n">
        <v>425</v>
      </c>
      <c r="C15" s="5" t="n">
        <v>462</v>
      </c>
    </row>
    <row r="16" spans="1:3">
      <c r="A16" s="4" t="s">
        <v>4299</v>
      </c>
    </row>
    <row r="17" spans="1:3">
      <c r="A17" s="3" t="s">
        <v>251</v>
      </c>
    </row>
    <row r="18" spans="1:3">
      <c r="A18" s="4" t="s">
        <v>4215</v>
      </c>
      <c r="B18" s="5" t="n">
        <v>314</v>
      </c>
      <c r="C18" s="5" t="n">
        <v>273</v>
      </c>
    </row>
    <row r="19" spans="1:3">
      <c r="A19" s="4" t="s">
        <v>4300</v>
      </c>
    </row>
    <row r="20" spans="1:3">
      <c r="A20" s="3" t="s">
        <v>251</v>
      </c>
    </row>
    <row r="21" spans="1:3">
      <c r="A21" s="4" t="s">
        <v>4215</v>
      </c>
      <c r="B21" s="5" t="n">
        <v>209</v>
      </c>
      <c r="C21" s="5" t="n">
        <v>216</v>
      </c>
    </row>
    <row r="22" spans="1:3">
      <c r="A22" s="4" t="s">
        <v>4301</v>
      </c>
    </row>
    <row r="23" spans="1:3">
      <c r="A23" s="3" t="s">
        <v>251</v>
      </c>
    </row>
    <row r="24" spans="1:3">
      <c r="A24" s="4" t="s">
        <v>4215</v>
      </c>
      <c r="B24" s="5" t="n">
        <v>101</v>
      </c>
      <c r="C24" s="5" t="n">
        <v>69</v>
      </c>
    </row>
    <row r="25" spans="1:3">
      <c r="A25" s="4" t="s">
        <v>4302</v>
      </c>
    </row>
    <row r="26" spans="1:3">
      <c r="A26" s="3" t="s">
        <v>251</v>
      </c>
    </row>
    <row r="27" spans="1:3">
      <c r="A27" s="4" t="s">
        <v>4215</v>
      </c>
      <c r="B27" s="5" t="n">
        <v>25</v>
      </c>
      <c r="C27" s="5" t="n">
        <v>25</v>
      </c>
    </row>
    <row r="28" spans="1:3">
      <c r="A28" s="4" t="s">
        <v>4303</v>
      </c>
    </row>
    <row r="29" spans="1:3">
      <c r="A29" s="3" t="s">
        <v>251</v>
      </c>
    </row>
    <row r="30" spans="1:3">
      <c r="A30" s="4" t="s">
        <v>4215</v>
      </c>
      <c r="B30" s="5" t="n">
        <v>25</v>
      </c>
      <c r="C30" s="5" t="n">
        <v>39</v>
      </c>
    </row>
    <row r="31" spans="1:3">
      <c r="A31" s="4" t="s">
        <v>4304</v>
      </c>
    </row>
    <row r="32" spans="1:3">
      <c r="A32" s="3" t="s">
        <v>251</v>
      </c>
    </row>
    <row r="33" spans="1:3">
      <c r="A33" s="4" t="s">
        <v>4215</v>
      </c>
      <c r="B33" s="5" t="n">
        <v>43</v>
      </c>
      <c r="C33" s="5" t="n">
        <v>37</v>
      </c>
    </row>
    <row r="34" spans="1:3">
      <c r="A34" s="4" t="s">
        <v>4305</v>
      </c>
    </row>
    <row r="35" spans="1:3">
      <c r="A35" s="3" t="s">
        <v>251</v>
      </c>
    </row>
    <row r="36" spans="1:3">
      <c r="A36" s="4" t="s">
        <v>4215</v>
      </c>
      <c r="B36" s="5" t="n">
        <v>2</v>
      </c>
      <c r="C36" s="5" t="n">
        <v>1</v>
      </c>
    </row>
    <row r="37" spans="1:3">
      <c r="A37" s="4" t="s">
        <v>4306</v>
      </c>
    </row>
    <row r="38" spans="1:3">
      <c r="A38" s="3" t="s">
        <v>251</v>
      </c>
    </row>
    <row r="39" spans="1:3">
      <c r="A39" s="4" t="s">
        <v>4215</v>
      </c>
      <c r="B39" s="5" t="n">
        <v>1</v>
      </c>
      <c r="C39" s="5" t="n">
        <v>3</v>
      </c>
    </row>
    <row r="40" spans="1:3">
      <c r="A40" s="4" t="s">
        <v>4307</v>
      </c>
    </row>
    <row r="41" spans="1:3">
      <c r="A41" s="3" t="s">
        <v>251</v>
      </c>
    </row>
    <row r="42" spans="1:3">
      <c r="A42" s="4" t="s">
        <v>4215</v>
      </c>
      <c r="B42" s="5" t="n">
        <v>354</v>
      </c>
      <c r="C42" s="5" t="n">
        <v>381</v>
      </c>
    </row>
    <row r="43" spans="1:3">
      <c r="A43" s="4" t="s">
        <v>4308</v>
      </c>
    </row>
    <row r="44" spans="1:3">
      <c r="A44" s="3" t="s">
        <v>251</v>
      </c>
    </row>
    <row r="45" spans="1:3">
      <c r="A45" s="4" t="s">
        <v>4215</v>
      </c>
      <c r="B45" s="5" t="n">
        <v>2686</v>
      </c>
      <c r="C45" s="5" t="n">
        <v>2862</v>
      </c>
    </row>
    <row r="46" spans="1:3">
      <c r="A46" s="4" t="s">
        <v>4309</v>
      </c>
    </row>
    <row r="47" spans="1:3">
      <c r="A47" s="3" t="s">
        <v>251</v>
      </c>
    </row>
    <row r="48" spans="1:3">
      <c r="A48" s="4" t="s">
        <v>4215</v>
      </c>
      <c r="B48" s="5" t="n">
        <v>1367</v>
      </c>
      <c r="C48" s="5" t="n">
        <v>1514</v>
      </c>
    </row>
    <row r="49" spans="1:3">
      <c r="A49" s="4" t="s">
        <v>4310</v>
      </c>
    </row>
    <row r="50" spans="1:3">
      <c r="A50" s="3" t="s">
        <v>251</v>
      </c>
    </row>
    <row r="51" spans="1:3">
      <c r="A51" s="4" t="s">
        <v>4215</v>
      </c>
      <c r="B51" s="5" t="n">
        <v>435</v>
      </c>
      <c r="C51" s="5" t="n">
        <v>383</v>
      </c>
    </row>
    <row r="52" spans="1:3">
      <c r="A52" s="4" t="s">
        <v>4311</v>
      </c>
    </row>
    <row r="53" spans="1:3">
      <c r="A53" s="3" t="s">
        <v>251</v>
      </c>
    </row>
    <row r="54" spans="1:3">
      <c r="A54" s="4" t="s">
        <v>4215</v>
      </c>
      <c r="B54" s="5" t="n">
        <v>294</v>
      </c>
      <c r="C54" s="5" t="n">
        <v>337</v>
      </c>
    </row>
    <row r="55" spans="1:3">
      <c r="A55" s="4" t="s">
        <v>4312</v>
      </c>
    </row>
    <row r="56" spans="1:3">
      <c r="A56" s="3" t="s">
        <v>251</v>
      </c>
    </row>
    <row r="57" spans="1:3">
      <c r="A57" s="4" t="s">
        <v>4215</v>
      </c>
      <c r="B57" s="5" t="n">
        <v>184</v>
      </c>
      <c r="C57" s="5" t="n">
        <v>197</v>
      </c>
    </row>
    <row r="58" spans="1:3">
      <c r="A58" s="4" t="s">
        <v>4313</v>
      </c>
    </row>
    <row r="59" spans="1:3">
      <c r="A59" s="3" t="s">
        <v>251</v>
      </c>
    </row>
    <row r="60" spans="1:3">
      <c r="A60" s="4" t="s">
        <v>4215</v>
      </c>
      <c r="B60" s="5" t="n">
        <v>101</v>
      </c>
      <c r="C60" s="5" t="n">
        <v>115</v>
      </c>
    </row>
    <row r="61" spans="1:3">
      <c r="A61" s="4" t="s">
        <v>4314</v>
      </c>
    </row>
    <row r="62" spans="1:3">
      <c r="A62" s="3" t="s">
        <v>251</v>
      </c>
    </row>
    <row r="63" spans="1:3">
      <c r="A63" s="4" t="s">
        <v>4215</v>
      </c>
      <c r="B63" s="5" t="n">
        <v>55</v>
      </c>
      <c r="C63" s="5" t="n">
        <v>36</v>
      </c>
    </row>
    <row r="64" spans="1:3">
      <c r="A64" s="4" t="s">
        <v>4315</v>
      </c>
    </row>
    <row r="65" spans="1:3">
      <c r="A65" s="3" t="s">
        <v>251</v>
      </c>
    </row>
    <row r="66" spans="1:3">
      <c r="A66" s="4" t="s">
        <v>4215</v>
      </c>
      <c r="B66" s="5" t="n">
        <v>13</v>
      </c>
      <c r="C66" s="5" t="n">
        <v>13</v>
      </c>
    </row>
    <row r="67" spans="1:3">
      <c r="A67" s="4" t="s">
        <v>4316</v>
      </c>
    </row>
    <row r="68" spans="1:3">
      <c r="A68" s="3" t="s">
        <v>251</v>
      </c>
    </row>
    <row r="69" spans="1:3">
      <c r="A69" s="4" t="s">
        <v>4215</v>
      </c>
      <c r="B69" s="5" t="n">
        <v>13</v>
      </c>
      <c r="C69" s="5" t="n">
        <v>23</v>
      </c>
    </row>
    <row r="70" spans="1:3">
      <c r="A70" s="4" t="s">
        <v>4317</v>
      </c>
    </row>
    <row r="71" spans="1:3">
      <c r="A71" s="3" t="s">
        <v>251</v>
      </c>
    </row>
    <row r="72" spans="1:3">
      <c r="A72" s="4" t="s">
        <v>4215</v>
      </c>
      <c r="B72" s="5" t="n">
        <v>22</v>
      </c>
      <c r="C72" s="5" t="n">
        <v>18</v>
      </c>
    </row>
    <row r="73" spans="1:3">
      <c r="A73" s="4" t="s">
        <v>4318</v>
      </c>
    </row>
    <row r="74" spans="1:3">
      <c r="A74" s="3" t="s">
        <v>251</v>
      </c>
    </row>
    <row r="75" spans="1:3">
      <c r="A75" s="4" t="s">
        <v>4215</v>
      </c>
      <c r="B75" s="5" t="n">
        <v>1</v>
      </c>
    </row>
    <row r="76" spans="1:3">
      <c r="A76" s="4" t="s">
        <v>4319</v>
      </c>
    </row>
    <row r="77" spans="1:3">
      <c r="A77" s="3" t="s">
        <v>251</v>
      </c>
    </row>
    <row r="78" spans="1:3">
      <c r="A78" s="4" t="s">
        <v>4215</v>
      </c>
      <c r="B78" s="5" t="n">
        <v>0</v>
      </c>
      <c r="C78" s="5" t="n">
        <v>2</v>
      </c>
    </row>
    <row r="79" spans="1:3">
      <c r="A79" s="4" t="s">
        <v>4320</v>
      </c>
    </row>
    <row r="80" spans="1:3">
      <c r="A80" s="3" t="s">
        <v>251</v>
      </c>
    </row>
    <row r="81" spans="1:3">
      <c r="A81" s="4" t="s">
        <v>4215</v>
      </c>
      <c r="B81" s="5" t="n">
        <v>201</v>
      </c>
      <c r="C81" s="5" t="n">
        <v>225</v>
      </c>
    </row>
    <row r="82" spans="1:3">
      <c r="A82" s="4" t="s">
        <v>4321</v>
      </c>
    </row>
    <row r="83" spans="1:3">
      <c r="A83" s="3" t="s">
        <v>251</v>
      </c>
    </row>
    <row r="84" spans="1:3">
      <c r="A84" s="4" t="s">
        <v>4215</v>
      </c>
      <c r="B84" s="5" t="n">
        <v>2175</v>
      </c>
      <c r="C84" s="5" t="n">
        <v>2151</v>
      </c>
    </row>
    <row r="85" spans="1:3">
      <c r="A85" s="4" t="s">
        <v>4322</v>
      </c>
    </row>
    <row r="86" spans="1:3">
      <c r="A86" s="3" t="s">
        <v>251</v>
      </c>
    </row>
    <row r="87" spans="1:3">
      <c r="A87" s="4" t="s">
        <v>4215</v>
      </c>
      <c r="B87" s="5" t="n">
        <v>845</v>
      </c>
      <c r="C87" s="5" t="n">
        <v>946</v>
      </c>
    </row>
    <row r="88" spans="1:3">
      <c r="A88" s="4" t="s">
        <v>4323</v>
      </c>
    </row>
    <row r="89" spans="1:3">
      <c r="A89" s="3" t="s">
        <v>251</v>
      </c>
    </row>
    <row r="90" spans="1:3">
      <c r="A90" s="4" t="s">
        <v>4215</v>
      </c>
      <c r="B90" s="5" t="n">
        <v>714</v>
      </c>
      <c r="C90" s="5" t="n">
        <v>663</v>
      </c>
    </row>
    <row r="91" spans="1:3">
      <c r="A91" s="4" t="s">
        <v>4324</v>
      </c>
    </row>
    <row r="92" spans="1:3">
      <c r="A92" s="3" t="s">
        <v>251</v>
      </c>
    </row>
    <row r="93" spans="1:3">
      <c r="A93" s="4" t="s">
        <v>4215</v>
      </c>
      <c r="B93" s="5" t="n">
        <v>131</v>
      </c>
      <c r="C93" s="5" t="n">
        <v>126</v>
      </c>
    </row>
    <row r="94" spans="1:3">
      <c r="A94" s="4" t="s">
        <v>4325</v>
      </c>
    </row>
    <row r="95" spans="1:3">
      <c r="A95" s="3" t="s">
        <v>251</v>
      </c>
    </row>
    <row r="96" spans="1:3">
      <c r="A96" s="4" t="s">
        <v>4215</v>
      </c>
      <c r="B96" s="5" t="n">
        <v>130</v>
      </c>
      <c r="C96" s="5" t="n">
        <v>77</v>
      </c>
    </row>
    <row r="97" spans="1:3">
      <c r="A97" s="4" t="s">
        <v>4326</v>
      </c>
    </row>
    <row r="98" spans="1:3">
      <c r="A98" s="3" t="s">
        <v>251</v>
      </c>
    </row>
    <row r="99" spans="1:3">
      <c r="A99" s="4" t="s">
        <v>4215</v>
      </c>
      <c r="B99" s="5" t="n">
        <v>109</v>
      </c>
      <c r="C99" s="5" t="n">
        <v>101</v>
      </c>
    </row>
    <row r="100" spans="1:3">
      <c r="A100" s="4" t="s">
        <v>4327</v>
      </c>
    </row>
    <row r="101" spans="1:3">
      <c r="A101" s="3" t="s">
        <v>251</v>
      </c>
    </row>
    <row r="102" spans="1:3">
      <c r="A102" s="4" t="s">
        <v>4215</v>
      </c>
      <c r="B102" s="5" t="n">
        <v>46</v>
      </c>
      <c r="C102" s="5" t="n">
        <v>33</v>
      </c>
    </row>
    <row r="103" spans="1:3">
      <c r="A103" s="4" t="s">
        <v>4328</v>
      </c>
    </row>
    <row r="104" spans="1:3">
      <c r="A104" s="3" t="s">
        <v>251</v>
      </c>
    </row>
    <row r="105" spans="1:3">
      <c r="A105" s="4" t="s">
        <v>4215</v>
      </c>
      <c r="B105" s="5" t="n">
        <v>12</v>
      </c>
      <c r="C105" s="5" t="n">
        <v>12</v>
      </c>
    </row>
    <row r="106" spans="1:3">
      <c r="A106" s="4" t="s">
        <v>4329</v>
      </c>
    </row>
    <row r="107" spans="1:3">
      <c r="A107" s="3" t="s">
        <v>251</v>
      </c>
    </row>
    <row r="108" spans="1:3">
      <c r="A108" s="4" t="s">
        <v>4215</v>
      </c>
      <c r="B108" s="5" t="n">
        <v>12</v>
      </c>
      <c r="C108" s="5" t="n">
        <v>16</v>
      </c>
    </row>
    <row r="109" spans="1:3">
      <c r="A109" s="4" t="s">
        <v>4330</v>
      </c>
    </row>
    <row r="110" spans="1:3">
      <c r="A110" s="3" t="s">
        <v>251</v>
      </c>
    </row>
    <row r="111" spans="1:3">
      <c r="A111" s="4" t="s">
        <v>4215</v>
      </c>
      <c r="B111" s="5" t="n">
        <v>22</v>
      </c>
      <c r="C111" s="5" t="n">
        <v>19</v>
      </c>
    </row>
    <row r="112" spans="1:3">
      <c r="A112" s="4" t="s">
        <v>4331</v>
      </c>
    </row>
    <row r="113" spans="1:3">
      <c r="A113" s="3" t="s">
        <v>251</v>
      </c>
    </row>
    <row r="114" spans="1:3">
      <c r="A114" s="4" t="s">
        <v>4215</v>
      </c>
      <c r="B114" s="5" t="n">
        <v>1</v>
      </c>
      <c r="C114" s="5" t="n">
        <v>1</v>
      </c>
    </row>
    <row r="115" spans="1:3">
      <c r="A115" s="4" t="s">
        <v>4332</v>
      </c>
    </row>
    <row r="116" spans="1:3">
      <c r="A116" s="3" t="s">
        <v>251</v>
      </c>
    </row>
    <row r="117" spans="1:3">
      <c r="A117" s="4" t="s">
        <v>4215</v>
      </c>
      <c r="B117" s="5" t="n">
        <v>1</v>
      </c>
      <c r="C117" s="5" t="n">
        <v>1</v>
      </c>
    </row>
    <row r="118" spans="1:3">
      <c r="A118" s="4" t="s">
        <v>4333</v>
      </c>
    </row>
    <row r="119" spans="1:3">
      <c r="A119" s="3" t="s">
        <v>251</v>
      </c>
    </row>
    <row r="120" spans="1:3">
      <c r="A120" s="4" t="s">
        <v>4215</v>
      </c>
      <c r="B120" s="6" t="n">
        <v>153</v>
      </c>
      <c r="C120" s="6" t="n">
        <v>156</v>
      </c>
    </row>
  </sheetData>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4</v>
      </c>
      <c r="B1" s="2" t="s">
        <v>102</v>
      </c>
      <c r="C1" s="2" t="s">
        <v>103</v>
      </c>
      <c r="D1" s="2" t="s">
        <v>149</v>
      </c>
    </row>
    <row r="2" spans="1:4">
      <c r="A2" s="3" t="s">
        <v>797</v>
      </c>
    </row>
    <row r="3" spans="1:4">
      <c r="A3" s="4" t="s">
        <v>1001</v>
      </c>
      <c r="B3" s="6" t="n">
        <v>878985</v>
      </c>
      <c r="C3" s="6" t="n">
        <v>876444</v>
      </c>
    </row>
    <row r="4" spans="1:4">
      <c r="A4" s="4" t="s">
        <v>4335</v>
      </c>
    </row>
    <row r="5" spans="1:4">
      <c r="A5" s="3" t="s">
        <v>797</v>
      </c>
    </row>
    <row r="6" spans="1:4">
      <c r="A6" s="4" t="s">
        <v>1001</v>
      </c>
      <c r="B6" s="5" t="n">
        <v>869284</v>
      </c>
    </row>
    <row r="7" spans="1:4">
      <c r="A7" s="4" t="s">
        <v>4336</v>
      </c>
    </row>
    <row r="8" spans="1:4">
      <c r="A8" s="3" t="s">
        <v>797</v>
      </c>
    </row>
    <row r="9" spans="1:4">
      <c r="A9" s="4" t="s">
        <v>1001</v>
      </c>
      <c r="B9" s="5" t="n">
        <v>817247</v>
      </c>
    </row>
    <row r="10" spans="1:4">
      <c r="A10" s="4" t="s">
        <v>4337</v>
      </c>
    </row>
    <row r="11" spans="1:4">
      <c r="A11" s="3" t="s">
        <v>797</v>
      </c>
    </row>
    <row r="12" spans="1:4">
      <c r="A12" s="4" t="s">
        <v>1001</v>
      </c>
      <c r="B12" s="5" t="n">
        <v>41082</v>
      </c>
    </row>
    <row r="13" spans="1:4">
      <c r="A13" s="4" t="s">
        <v>4338</v>
      </c>
    </row>
    <row r="14" spans="1:4">
      <c r="A14" s="3" t="s">
        <v>797</v>
      </c>
    </row>
    <row r="15" spans="1:4">
      <c r="A15" s="4" t="s">
        <v>1001</v>
      </c>
      <c r="B15" s="5" t="n">
        <v>10955</v>
      </c>
    </row>
    <row r="16" spans="1:4">
      <c r="A16" s="4" t="s">
        <v>4339</v>
      </c>
    </row>
    <row r="17" spans="1:4">
      <c r="A17" s="3" t="s">
        <v>797</v>
      </c>
    </row>
    <row r="18" spans="1:4">
      <c r="A18" s="4" t="s">
        <v>1001</v>
      </c>
      <c r="B18" s="5" t="n">
        <v>75144</v>
      </c>
    </row>
    <row r="19" spans="1:4">
      <c r="A19" s="4" t="s">
        <v>4340</v>
      </c>
    </row>
    <row r="20" spans="1:4">
      <c r="A20" s="3" t="s">
        <v>797</v>
      </c>
    </row>
    <row r="21" spans="1:4">
      <c r="A21" s="4" t="s">
        <v>1001</v>
      </c>
      <c r="B21" s="5" t="n">
        <v>75144</v>
      </c>
    </row>
    <row r="22" spans="1:4">
      <c r="A22" s="4" t="s">
        <v>4341</v>
      </c>
    </row>
    <row r="23" spans="1:4">
      <c r="A23" s="3" t="s">
        <v>797</v>
      </c>
    </row>
    <row r="24" spans="1:4">
      <c r="A24" s="4" t="s">
        <v>1001</v>
      </c>
      <c r="B24" s="5" t="n">
        <v>83020</v>
      </c>
    </row>
    <row r="25" spans="1:4">
      <c r="A25" s="4" t="s">
        <v>4342</v>
      </c>
    </row>
    <row r="26" spans="1:4">
      <c r="A26" s="3" t="s">
        <v>797</v>
      </c>
    </row>
    <row r="27" spans="1:4">
      <c r="A27" s="4" t="s">
        <v>1001</v>
      </c>
      <c r="B27" s="5" t="n">
        <v>82992</v>
      </c>
    </row>
    <row r="28" spans="1:4">
      <c r="A28" s="4" t="s">
        <v>4343</v>
      </c>
    </row>
    <row r="29" spans="1:4">
      <c r="A29" s="3" t="s">
        <v>797</v>
      </c>
    </row>
    <row r="30" spans="1:4">
      <c r="A30" s="4" t="s">
        <v>1001</v>
      </c>
      <c r="B30" s="5" t="n">
        <v>28</v>
      </c>
    </row>
    <row r="31" spans="1:4">
      <c r="A31" s="4" t="s">
        <v>4344</v>
      </c>
    </row>
    <row r="32" spans="1:4">
      <c r="A32" s="3" t="s">
        <v>797</v>
      </c>
    </row>
    <row r="33" spans="1:4">
      <c r="A33" s="4" t="s">
        <v>1001</v>
      </c>
      <c r="B33" s="5" t="n">
        <v>132204</v>
      </c>
    </row>
    <row r="34" spans="1:4">
      <c r="A34" s="4" t="s">
        <v>4345</v>
      </c>
    </row>
    <row r="35" spans="1:4">
      <c r="A35" s="3" t="s">
        <v>797</v>
      </c>
    </row>
    <row r="36" spans="1:4">
      <c r="A36" s="4" t="s">
        <v>1001</v>
      </c>
      <c r="B36" s="5" t="n">
        <v>131931</v>
      </c>
    </row>
    <row r="37" spans="1:4">
      <c r="A37" s="4" t="s">
        <v>4346</v>
      </c>
    </row>
    <row r="38" spans="1:4">
      <c r="A38" s="3" t="s">
        <v>797</v>
      </c>
    </row>
    <row r="39" spans="1:4">
      <c r="A39" s="4" t="s">
        <v>1001</v>
      </c>
      <c r="B39" s="5" t="n">
        <v>273</v>
      </c>
    </row>
    <row r="40" spans="1:4">
      <c r="A40" s="4" t="s">
        <v>4347</v>
      </c>
    </row>
    <row r="41" spans="1:4">
      <c r="A41" s="3" t="s">
        <v>797</v>
      </c>
    </row>
    <row r="42" spans="1:4">
      <c r="A42" s="4" t="s">
        <v>1001</v>
      </c>
      <c r="B42" s="5" t="n">
        <v>300354</v>
      </c>
    </row>
    <row r="43" spans="1:4">
      <c r="A43" s="4" t="s">
        <v>4348</v>
      </c>
    </row>
    <row r="44" spans="1:4">
      <c r="A44" s="3" t="s">
        <v>797</v>
      </c>
    </row>
    <row r="45" spans="1:4">
      <c r="A45" s="4" t="s">
        <v>1001</v>
      </c>
      <c r="B45" s="5" t="n">
        <v>295449</v>
      </c>
    </row>
    <row r="46" spans="1:4">
      <c r="A46" s="4" t="s">
        <v>4349</v>
      </c>
    </row>
    <row r="47" spans="1:4">
      <c r="A47" s="3" t="s">
        <v>797</v>
      </c>
    </row>
    <row r="48" spans="1:4">
      <c r="A48" s="4" t="s">
        <v>1001</v>
      </c>
      <c r="B48" s="5" t="n">
        <v>4905</v>
      </c>
    </row>
    <row r="49" spans="1:4">
      <c r="A49" s="4" t="s">
        <v>4350</v>
      </c>
    </row>
    <row r="50" spans="1:4">
      <c r="A50" s="3" t="s">
        <v>797</v>
      </c>
    </row>
    <row r="51" spans="1:4">
      <c r="A51" s="4" t="s">
        <v>1001</v>
      </c>
      <c r="B51" s="5" t="n">
        <v>202568</v>
      </c>
    </row>
    <row r="52" spans="1:4">
      <c r="A52" s="4" t="s">
        <v>4351</v>
      </c>
    </row>
    <row r="53" spans="1:4">
      <c r="A53" s="3" t="s">
        <v>797</v>
      </c>
    </row>
    <row r="54" spans="1:4">
      <c r="A54" s="4" t="s">
        <v>1001</v>
      </c>
      <c r="B54" s="5" t="n">
        <v>194643</v>
      </c>
    </row>
    <row r="55" spans="1:4">
      <c r="A55" s="4" t="s">
        <v>4352</v>
      </c>
    </row>
    <row r="56" spans="1:4">
      <c r="A56" s="3" t="s">
        <v>797</v>
      </c>
    </row>
    <row r="57" spans="1:4">
      <c r="A57" s="4" t="s">
        <v>1001</v>
      </c>
      <c r="B57" s="5" t="n">
        <v>7925</v>
      </c>
    </row>
    <row r="58" spans="1:4">
      <c r="A58" s="4" t="s">
        <v>4353</v>
      </c>
    </row>
    <row r="59" spans="1:4">
      <c r="A59" s="3" t="s">
        <v>797</v>
      </c>
    </row>
    <row r="60" spans="1:4">
      <c r="A60" s="4" t="s">
        <v>1001</v>
      </c>
      <c r="B60" s="5" t="n">
        <v>55099</v>
      </c>
    </row>
    <row r="61" spans="1:4">
      <c r="A61" s="4" t="s">
        <v>4354</v>
      </c>
    </row>
    <row r="62" spans="1:4">
      <c r="A62" s="3" t="s">
        <v>797</v>
      </c>
    </row>
    <row r="63" spans="1:4">
      <c r="A63" s="4" t="s">
        <v>1001</v>
      </c>
      <c r="B63" s="5" t="n">
        <v>36683</v>
      </c>
    </row>
    <row r="64" spans="1:4">
      <c r="A64" s="4" t="s">
        <v>4355</v>
      </c>
    </row>
    <row r="65" spans="1:4">
      <c r="A65" s="3" t="s">
        <v>797</v>
      </c>
    </row>
    <row r="66" spans="1:4">
      <c r="A66" s="4" t="s">
        <v>1001</v>
      </c>
      <c r="B66" s="5" t="n">
        <v>18416</v>
      </c>
    </row>
    <row r="67" spans="1:4">
      <c r="A67" s="4" t="s">
        <v>4356</v>
      </c>
    </row>
    <row r="68" spans="1:4">
      <c r="A68" s="3" t="s">
        <v>797</v>
      </c>
    </row>
    <row r="69" spans="1:4">
      <c r="A69" s="4" t="s">
        <v>1001</v>
      </c>
      <c r="B69" s="5" t="n">
        <v>4472</v>
      </c>
    </row>
    <row r="70" spans="1:4">
      <c r="A70" s="4" t="s">
        <v>4357</v>
      </c>
    </row>
    <row r="71" spans="1:4">
      <c r="A71" s="3" t="s">
        <v>797</v>
      </c>
    </row>
    <row r="72" spans="1:4">
      <c r="A72" s="4" t="s">
        <v>1001</v>
      </c>
      <c r="B72" s="5" t="n">
        <v>405</v>
      </c>
    </row>
    <row r="73" spans="1:4">
      <c r="A73" s="4" t="s">
        <v>4358</v>
      </c>
    </row>
    <row r="74" spans="1:4">
      <c r="A74" s="3" t="s">
        <v>797</v>
      </c>
    </row>
    <row r="75" spans="1:4">
      <c r="A75" s="4" t="s">
        <v>1001</v>
      </c>
      <c r="B75" s="5" t="n">
        <v>4067</v>
      </c>
    </row>
    <row r="76" spans="1:4">
      <c r="A76" s="4" t="s">
        <v>4359</v>
      </c>
    </row>
    <row r="77" spans="1:4">
      <c r="A77" s="3" t="s">
        <v>797</v>
      </c>
    </row>
    <row r="78" spans="1:4">
      <c r="A78" s="4" t="s">
        <v>1001</v>
      </c>
      <c r="B78" s="5" t="n">
        <v>3253</v>
      </c>
    </row>
    <row r="79" spans="1:4">
      <c r="A79" s="4" t="s">
        <v>4360</v>
      </c>
    </row>
    <row r="80" spans="1:4">
      <c r="A80" s="3" t="s">
        <v>797</v>
      </c>
    </row>
    <row r="81" spans="1:4">
      <c r="A81" s="4" t="s">
        <v>1001</v>
      </c>
      <c r="B81" s="5" t="n">
        <v>3253</v>
      </c>
    </row>
    <row r="82" spans="1:4">
      <c r="A82" s="4" t="s">
        <v>4361</v>
      </c>
    </row>
    <row r="83" spans="1:4">
      <c r="A83" s="3" t="s">
        <v>797</v>
      </c>
    </row>
    <row r="84" spans="1:4">
      <c r="A84" s="4" t="s">
        <v>1001</v>
      </c>
      <c r="B84" s="5" t="n">
        <v>2216</v>
      </c>
    </row>
    <row r="85" spans="1:4">
      <c r="A85" s="4" t="s">
        <v>4362</v>
      </c>
    </row>
    <row r="86" spans="1:4">
      <c r="A86" s="3" t="s">
        <v>797</v>
      </c>
    </row>
    <row r="87" spans="1:4">
      <c r="A87" s="4" t="s">
        <v>1001</v>
      </c>
      <c r="B87" s="5" t="n">
        <v>2216</v>
      </c>
    </row>
    <row r="88" spans="1:4">
      <c r="A88" s="4" t="s">
        <v>4363</v>
      </c>
    </row>
    <row r="89" spans="1:4">
      <c r="A89" s="3" t="s">
        <v>797</v>
      </c>
    </row>
    <row r="90" spans="1:4">
      <c r="A90" s="4" t="s">
        <v>1001</v>
      </c>
      <c r="B90" s="5" t="n">
        <v>10955</v>
      </c>
    </row>
    <row r="91" spans="1:4">
      <c r="A91" s="4" t="s">
        <v>4364</v>
      </c>
    </row>
    <row r="92" spans="1:4">
      <c r="A92" s="3" t="s">
        <v>797</v>
      </c>
    </row>
    <row r="93" spans="1:4">
      <c r="A93" s="4" t="s">
        <v>1001</v>
      </c>
      <c r="B93" s="5" t="n">
        <v>10955</v>
      </c>
    </row>
    <row r="94" spans="1:4">
      <c r="A94" s="4" t="s">
        <v>4365</v>
      </c>
    </row>
    <row r="95" spans="1:4">
      <c r="A95" s="3" t="s">
        <v>797</v>
      </c>
    </row>
    <row r="96" spans="1:4">
      <c r="A96" s="4" t="s">
        <v>1001</v>
      </c>
      <c r="B96" s="5" t="n">
        <v>4646</v>
      </c>
    </row>
    <row r="97" spans="1:4">
      <c r="A97" s="4" t="s">
        <v>4366</v>
      </c>
    </row>
    <row r="98" spans="1:4">
      <c r="A98" s="3" t="s">
        <v>797</v>
      </c>
    </row>
    <row r="99" spans="1:4">
      <c r="A99" s="4" t="s">
        <v>1001</v>
      </c>
      <c r="B99" s="5" t="n">
        <v>490</v>
      </c>
    </row>
    <row r="100" spans="1:4">
      <c r="A100" s="4" t="s">
        <v>4367</v>
      </c>
    </row>
    <row r="101" spans="1:4">
      <c r="A101" s="3" t="s">
        <v>797</v>
      </c>
    </row>
    <row r="102" spans="1:4">
      <c r="A102" s="4" t="s">
        <v>1001</v>
      </c>
      <c r="B102" s="5" t="n">
        <v>881</v>
      </c>
    </row>
    <row r="103" spans="1:4">
      <c r="A103" s="4" t="s">
        <v>4368</v>
      </c>
    </row>
    <row r="104" spans="1:4">
      <c r="A104" s="3" t="s">
        <v>797</v>
      </c>
    </row>
    <row r="105" spans="1:4">
      <c r="A105" s="4" t="s">
        <v>1001</v>
      </c>
      <c r="B105" s="5" t="n">
        <v>3275</v>
      </c>
    </row>
    <row r="106" spans="1:4">
      <c r="A106" s="4" t="s">
        <v>4369</v>
      </c>
    </row>
    <row r="107" spans="1:4">
      <c r="A107" s="3" t="s">
        <v>797</v>
      </c>
    </row>
    <row r="108" spans="1:4">
      <c r="A108" s="4" t="s">
        <v>1001</v>
      </c>
      <c r="B108" s="5" t="n">
        <v>1</v>
      </c>
    </row>
    <row r="109" spans="1:4">
      <c r="A109" s="4" t="s">
        <v>4370</v>
      </c>
    </row>
    <row r="110" spans="1:4">
      <c r="A110" s="3" t="s">
        <v>797</v>
      </c>
    </row>
    <row r="111" spans="1:4">
      <c r="A111" s="4" t="s">
        <v>1001</v>
      </c>
      <c r="B111" s="5" t="n">
        <v>1</v>
      </c>
    </row>
    <row r="112" spans="1:4">
      <c r="A112" s="4" t="s">
        <v>4371</v>
      </c>
    </row>
    <row r="113" spans="1:4">
      <c r="A113" s="3" t="s">
        <v>797</v>
      </c>
    </row>
    <row r="114" spans="1:4">
      <c r="A114" s="4" t="s">
        <v>1001</v>
      </c>
      <c r="B114" s="5" t="n">
        <v>3</v>
      </c>
    </row>
    <row r="115" spans="1:4">
      <c r="A115" s="4" t="s">
        <v>4372</v>
      </c>
    </row>
    <row r="116" spans="1:4">
      <c r="A116" s="3" t="s">
        <v>797</v>
      </c>
    </row>
    <row r="117" spans="1:4">
      <c r="A117" s="4" t="s">
        <v>1001</v>
      </c>
      <c r="B117" s="5" t="n">
        <v>3</v>
      </c>
    </row>
    <row r="118" spans="1:4">
      <c r="A118" s="4" t="s">
        <v>4373</v>
      </c>
    </row>
    <row r="119" spans="1:4">
      <c r="A119" s="3" t="s">
        <v>797</v>
      </c>
    </row>
    <row r="120" spans="1:4">
      <c r="A120" s="4" t="s">
        <v>1001</v>
      </c>
      <c r="B120" s="5" t="n">
        <v>11</v>
      </c>
    </row>
    <row r="121" spans="1:4">
      <c r="A121" s="4" t="s">
        <v>4374</v>
      </c>
    </row>
    <row r="122" spans="1:4">
      <c r="A122" s="3" t="s">
        <v>797</v>
      </c>
    </row>
    <row r="123" spans="1:4">
      <c r="A123" s="4" t="s">
        <v>1001</v>
      </c>
      <c r="B123" s="5" t="n">
        <v>11</v>
      </c>
    </row>
    <row r="124" spans="1:4">
      <c r="A124" s="4" t="s">
        <v>4375</v>
      </c>
    </row>
    <row r="125" spans="1:4">
      <c r="A125" s="3" t="s">
        <v>797</v>
      </c>
    </row>
    <row r="126" spans="1:4">
      <c r="A126" s="4" t="s">
        <v>1001</v>
      </c>
      <c r="B126" s="5" t="n">
        <v>61</v>
      </c>
    </row>
    <row r="127" spans="1:4">
      <c r="A127" s="4" t="s">
        <v>4376</v>
      </c>
    </row>
    <row r="128" spans="1:4">
      <c r="A128" s="3" t="s">
        <v>797</v>
      </c>
    </row>
    <row r="129" spans="1:4">
      <c r="A129" s="4" t="s">
        <v>1001</v>
      </c>
      <c r="B129" s="5" t="n">
        <v>55</v>
      </c>
    </row>
    <row r="130" spans="1:4">
      <c r="A130" s="4" t="s">
        <v>4377</v>
      </c>
    </row>
    <row r="131" spans="1:4">
      <c r="A131" s="3" t="s">
        <v>797</v>
      </c>
    </row>
    <row r="132" spans="1:4">
      <c r="A132" s="4" t="s">
        <v>1001</v>
      </c>
      <c r="B132" s="5" t="n">
        <v>6</v>
      </c>
    </row>
    <row r="133" spans="1:4">
      <c r="A133" s="4" t="s">
        <v>4378</v>
      </c>
    </row>
    <row r="134" spans="1:4">
      <c r="A134" s="3" t="s">
        <v>797</v>
      </c>
    </row>
    <row r="135" spans="1:4">
      <c r="A135" s="4" t="s">
        <v>1001</v>
      </c>
      <c r="B135" s="5" t="n">
        <v>263</v>
      </c>
    </row>
    <row r="136" spans="1:4">
      <c r="A136" s="4" t="s">
        <v>4379</v>
      </c>
    </row>
    <row r="137" spans="1:4">
      <c r="A137" s="3" t="s">
        <v>797</v>
      </c>
    </row>
    <row r="138" spans="1:4">
      <c r="A138" s="4" t="s">
        <v>1001</v>
      </c>
      <c r="B138" s="5" t="n">
        <v>209</v>
      </c>
    </row>
    <row r="139" spans="1:4">
      <c r="A139" s="4" t="s">
        <v>4380</v>
      </c>
    </row>
    <row r="140" spans="1:4">
      <c r="A140" s="3" t="s">
        <v>797</v>
      </c>
    </row>
    <row r="141" spans="1:4">
      <c r="A141" s="4" t="s">
        <v>1001</v>
      </c>
      <c r="B141" s="5" t="n">
        <v>54</v>
      </c>
    </row>
    <row r="142" spans="1:4">
      <c r="A142" s="4" t="s">
        <v>4381</v>
      </c>
    </row>
    <row r="143" spans="1:4">
      <c r="A143" s="3" t="s">
        <v>797</v>
      </c>
    </row>
    <row r="144" spans="1:4">
      <c r="A144" s="4" t="s">
        <v>1001</v>
      </c>
      <c r="B144" s="5" t="n">
        <v>569</v>
      </c>
    </row>
    <row r="145" spans="1:4">
      <c r="A145" s="4" t="s">
        <v>4382</v>
      </c>
    </row>
    <row r="146" spans="1:4">
      <c r="A146" s="3" t="s">
        <v>797</v>
      </c>
    </row>
    <row r="147" spans="1:4">
      <c r="A147" s="4" t="s">
        <v>1001</v>
      </c>
      <c r="B147" s="5" t="n">
        <v>202</v>
      </c>
    </row>
    <row r="148" spans="1:4">
      <c r="A148" s="4" t="s">
        <v>4383</v>
      </c>
    </row>
    <row r="149" spans="1:4">
      <c r="A149" s="3" t="s">
        <v>797</v>
      </c>
    </row>
    <row r="150" spans="1:4">
      <c r="A150" s="4" t="s">
        <v>1001</v>
      </c>
      <c r="B150" s="5" t="n">
        <v>367</v>
      </c>
    </row>
    <row r="151" spans="1:4">
      <c r="A151" s="4" t="s">
        <v>4384</v>
      </c>
    </row>
    <row r="152" spans="1:4">
      <c r="A152" s="3" t="s">
        <v>797</v>
      </c>
    </row>
    <row r="153" spans="1:4">
      <c r="A153" s="4" t="s">
        <v>1001</v>
      </c>
      <c r="B153" s="5" t="n">
        <v>153</v>
      </c>
    </row>
    <row r="154" spans="1:4">
      <c r="A154" s="4" t="s">
        <v>4385</v>
      </c>
    </row>
    <row r="155" spans="1:4">
      <c r="A155" s="3" t="s">
        <v>797</v>
      </c>
    </row>
    <row r="156" spans="1:4">
      <c r="A156" s="4" t="s">
        <v>1001</v>
      </c>
      <c r="B156" s="5" t="n">
        <v>7</v>
      </c>
    </row>
    <row r="157" spans="1:4">
      <c r="A157" s="4" t="s">
        <v>4386</v>
      </c>
    </row>
    <row r="158" spans="1:4">
      <c r="A158" s="3" t="s">
        <v>797</v>
      </c>
    </row>
    <row r="159" spans="1:4">
      <c r="A159" s="4" t="s">
        <v>1001</v>
      </c>
      <c r="B159" s="5" t="n">
        <v>146</v>
      </c>
    </row>
    <row r="160" spans="1:4">
      <c r="A160" s="4" t="s">
        <v>4387</v>
      </c>
    </row>
    <row r="161" spans="1:4">
      <c r="A161" s="3" t="s">
        <v>797</v>
      </c>
    </row>
    <row r="162" spans="1:4">
      <c r="A162" s="4" t="s">
        <v>1001</v>
      </c>
      <c r="B162" s="5" t="n">
        <v>160</v>
      </c>
    </row>
    <row r="163" spans="1:4">
      <c r="A163" s="4" t="s">
        <v>4388</v>
      </c>
    </row>
    <row r="164" spans="1:4">
      <c r="A164" s="3" t="s">
        <v>797</v>
      </c>
    </row>
    <row r="165" spans="1:4">
      <c r="A165" s="4" t="s">
        <v>1001</v>
      </c>
      <c r="B165" s="5" t="n">
        <v>160</v>
      </c>
    </row>
    <row r="166" spans="1:4">
      <c r="A166" s="4" t="s">
        <v>4389</v>
      </c>
    </row>
    <row r="167" spans="1:4">
      <c r="A167" s="3" t="s">
        <v>797</v>
      </c>
    </row>
    <row r="168" spans="1:4">
      <c r="A168" s="4" t="s">
        <v>1001</v>
      </c>
      <c r="B168" s="5" t="n">
        <v>148</v>
      </c>
    </row>
    <row r="169" spans="1:4">
      <c r="A169" s="4" t="s">
        <v>4390</v>
      </c>
    </row>
    <row r="170" spans="1:4">
      <c r="A170" s="3" t="s">
        <v>797</v>
      </c>
    </row>
    <row r="171" spans="1:4">
      <c r="A171" s="4" t="s">
        <v>1001</v>
      </c>
      <c r="B171" s="5" t="n">
        <v>148</v>
      </c>
    </row>
    <row r="172" spans="1:4">
      <c r="A172" s="4" t="s">
        <v>4391</v>
      </c>
    </row>
    <row r="173" spans="1:4">
      <c r="A173" s="3" t="s">
        <v>797</v>
      </c>
    </row>
    <row r="174" spans="1:4">
      <c r="A174" s="4" t="s">
        <v>1001</v>
      </c>
      <c r="B174" s="5" t="n">
        <v>3275</v>
      </c>
    </row>
    <row r="175" spans="1:4">
      <c r="A175" s="4" t="s">
        <v>4392</v>
      </c>
    </row>
    <row r="176" spans="1:4">
      <c r="A176" s="3" t="s">
        <v>797</v>
      </c>
    </row>
    <row r="177" spans="1:4">
      <c r="A177" s="4" t="s">
        <v>1001</v>
      </c>
      <c r="B177" s="5" t="n">
        <v>3275</v>
      </c>
    </row>
    <row r="178" spans="1:4">
      <c r="A178" s="4" t="s">
        <v>4393</v>
      </c>
    </row>
    <row r="179" spans="1:4">
      <c r="A179" s="3" t="s">
        <v>797</v>
      </c>
    </row>
    <row r="180" spans="1:4">
      <c r="A180" s="4" t="s">
        <v>1001</v>
      </c>
      <c r="B180" s="5" t="n">
        <v>869284</v>
      </c>
      <c r="C180" s="5" t="n">
        <v>846244</v>
      </c>
    </row>
    <row r="181" spans="1:4">
      <c r="A181" s="4" t="s">
        <v>4394</v>
      </c>
    </row>
    <row r="182" spans="1:4">
      <c r="A182" s="3" t="s">
        <v>797</v>
      </c>
    </row>
    <row r="183" spans="1:4">
      <c r="A183" s="4" t="s">
        <v>1001</v>
      </c>
      <c r="B183" s="5" t="n">
        <v>817247</v>
      </c>
      <c r="C183" s="5" t="n">
        <v>788537</v>
      </c>
    </row>
    <row r="184" spans="1:4">
      <c r="A184" s="4" t="s">
        <v>4395</v>
      </c>
    </row>
    <row r="185" spans="1:4">
      <c r="A185" s="3" t="s">
        <v>797</v>
      </c>
    </row>
    <row r="186" spans="1:4">
      <c r="A186" s="4" t="s">
        <v>1001</v>
      </c>
      <c r="B186" s="5" t="n">
        <v>41082</v>
      </c>
      <c r="C186" s="5" t="n">
        <v>46949</v>
      </c>
    </row>
    <row r="187" spans="1:4">
      <c r="A187" s="4" t="s">
        <v>4396</v>
      </c>
    </row>
    <row r="188" spans="1:4">
      <c r="A188" s="3" t="s">
        <v>797</v>
      </c>
    </row>
    <row r="189" spans="1:4">
      <c r="A189" s="4" t="s">
        <v>1001</v>
      </c>
      <c r="B189" s="5" t="n">
        <v>10955</v>
      </c>
      <c r="C189" s="5" t="n">
        <v>10758</v>
      </c>
    </row>
    <row r="190" spans="1:4">
      <c r="A190" s="4" t="s">
        <v>4397</v>
      </c>
    </row>
    <row r="191" spans="1:4">
      <c r="A191" s="3" t="s">
        <v>797</v>
      </c>
    </row>
    <row r="192" spans="1:4">
      <c r="A192" s="4" t="s">
        <v>1001</v>
      </c>
      <c r="B192" s="5" t="n">
        <v>4646</v>
      </c>
      <c r="C192" s="5" t="n">
        <v>4568</v>
      </c>
      <c r="D192" s="6" t="n">
        <v>5316</v>
      </c>
    </row>
    <row r="193" spans="1:4">
      <c r="A193" s="4" t="s">
        <v>4398</v>
      </c>
    </row>
    <row r="194" spans="1:4">
      <c r="A194" s="3" t="s">
        <v>797</v>
      </c>
    </row>
    <row r="195" spans="1:4">
      <c r="A195" s="4" t="s">
        <v>1001</v>
      </c>
      <c r="B195" s="5" t="n">
        <v>490</v>
      </c>
      <c r="C195" s="5" t="n">
        <v>501</v>
      </c>
      <c r="D195" s="5" t="n">
        <v>438</v>
      </c>
    </row>
    <row r="196" spans="1:4">
      <c r="A196" s="4" t="s">
        <v>4399</v>
      </c>
    </row>
    <row r="197" spans="1:4">
      <c r="A197" s="3" t="s">
        <v>797</v>
      </c>
    </row>
    <row r="198" spans="1:4">
      <c r="A198" s="4" t="s">
        <v>1001</v>
      </c>
      <c r="B198" s="5" t="n">
        <v>881</v>
      </c>
      <c r="C198" s="5" t="n">
        <v>925</v>
      </c>
      <c r="D198" s="5" t="n">
        <v>955</v>
      </c>
    </row>
    <row r="199" spans="1:4">
      <c r="A199" s="4" t="s">
        <v>4400</v>
      </c>
    </row>
    <row r="200" spans="1:4">
      <c r="A200" s="3" t="s">
        <v>797</v>
      </c>
    </row>
    <row r="201" spans="1:4">
      <c r="A201" s="4" t="s">
        <v>1001</v>
      </c>
      <c r="B201" s="6" t="n">
        <v>3275</v>
      </c>
      <c r="C201" s="6" t="n">
        <v>3141</v>
      </c>
      <c r="D201" s="6" t="n">
        <v>3923</v>
      </c>
    </row>
  </sheetData>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01</v>
      </c>
      <c r="C1" s="2" t="s">
        <v>1</v>
      </c>
    </row>
    <row r="2" spans="1:5">
      <c r="C2" s="2" t="s">
        <v>102</v>
      </c>
      <c r="D2" s="2" t="s">
        <v>103</v>
      </c>
      <c r="E2" s="2" t="s">
        <v>149</v>
      </c>
    </row>
    <row r="3" spans="1:5">
      <c r="A3" s="3" t="s">
        <v>251</v>
      </c>
    </row>
    <row r="4" spans="1:5">
      <c r="A4" s="4" t="s">
        <v>963</v>
      </c>
      <c r="C4" s="6" t="n">
        <v>876444</v>
      </c>
    </row>
    <row r="5" spans="1:5">
      <c r="A5" s="4" t="s">
        <v>4402</v>
      </c>
      <c r="B5" s="4" t="s">
        <v>106</v>
      </c>
      <c r="C5" s="5" t="n">
        <v>1120</v>
      </c>
      <c r="D5" s="6" t="n">
        <v>656</v>
      </c>
      <c r="E5" s="6" t="n">
        <v>676</v>
      </c>
    </row>
    <row r="6" spans="1:5">
      <c r="A6" s="4" t="s">
        <v>965</v>
      </c>
      <c r="C6" s="5" t="n">
        <v>878985</v>
      </c>
      <c r="D6" s="5" t="n">
        <v>876444</v>
      </c>
    </row>
    <row r="7" spans="1:5">
      <c r="A7" s="4" t="s">
        <v>4403</v>
      </c>
    </row>
    <row r="8" spans="1:5">
      <c r="A8" s="3" t="s">
        <v>251</v>
      </c>
    </row>
    <row r="9" spans="1:5">
      <c r="A9" s="4" t="s">
        <v>963</v>
      </c>
      <c r="C9" s="5" t="n">
        <v>846244</v>
      </c>
    </row>
    <row r="10" spans="1:5">
      <c r="A10" s="4" t="s">
        <v>4404</v>
      </c>
      <c r="C10" s="5" t="n">
        <v>180605</v>
      </c>
    </row>
    <row r="11" spans="1:5">
      <c r="A11" s="4" t="s">
        <v>4405</v>
      </c>
      <c r="C11" s="5" t="n">
        <v>-136849</v>
      </c>
    </row>
    <row r="12" spans="1:5">
      <c r="A12" s="4" t="s">
        <v>4406</v>
      </c>
      <c r="C12" s="5" t="n">
        <v>-19686</v>
      </c>
    </row>
    <row r="13" spans="1:5">
      <c r="A13" s="4" t="s">
        <v>4407</v>
      </c>
      <c r="C13" s="5" t="n">
        <v>-1030</v>
      </c>
    </row>
    <row r="14" spans="1:5">
      <c r="A14" s="4" t="s">
        <v>965</v>
      </c>
      <c r="C14" s="5" t="n">
        <v>869284</v>
      </c>
      <c r="D14" s="5" t="n">
        <v>846244</v>
      </c>
    </row>
    <row r="15" spans="1:5">
      <c r="A15" s="4" t="s">
        <v>4408</v>
      </c>
    </row>
    <row r="16" spans="1:5">
      <c r="A16" s="3" t="s">
        <v>251</v>
      </c>
    </row>
    <row r="17" spans="1:5">
      <c r="A17" s="4" t="s">
        <v>963</v>
      </c>
      <c r="C17" s="5" t="n">
        <v>788537</v>
      </c>
    </row>
    <row r="18" spans="1:5">
      <c r="A18" s="4" t="s">
        <v>4404</v>
      </c>
      <c r="C18" s="5" t="n">
        <v>180605</v>
      </c>
    </row>
    <row r="19" spans="1:5">
      <c r="A19" s="4" t="s">
        <v>4405</v>
      </c>
      <c r="C19" s="5" t="n">
        <v>-126082</v>
      </c>
    </row>
    <row r="20" spans="1:5">
      <c r="A20" s="4" t="s">
        <v>4406</v>
      </c>
      <c r="C20" s="5" t="n">
        <v>-14880</v>
      </c>
    </row>
    <row r="21" spans="1:5">
      <c r="A21" s="4" t="s">
        <v>4407</v>
      </c>
      <c r="C21" s="5" t="n">
        <v>-1</v>
      </c>
    </row>
    <row r="22" spans="1:5">
      <c r="A22" s="4" t="s">
        <v>965</v>
      </c>
      <c r="C22" s="5" t="n">
        <v>817247</v>
      </c>
      <c r="D22" s="5" t="n">
        <v>788537</v>
      </c>
    </row>
    <row r="23" spans="1:5">
      <c r="A23" s="4" t="s">
        <v>4409</v>
      </c>
    </row>
    <row r="24" spans="1:5">
      <c r="A24" s="3" t="s">
        <v>251</v>
      </c>
    </row>
    <row r="25" spans="1:5">
      <c r="A25" s="4" t="s">
        <v>970</v>
      </c>
      <c r="C25" s="5" t="n">
        <v>12856</v>
      </c>
    </row>
    <row r="26" spans="1:5">
      <c r="A26" s="4" t="s">
        <v>4410</v>
      </c>
    </row>
    <row r="27" spans="1:5">
      <c r="A27" s="3" t="s">
        <v>251</v>
      </c>
    </row>
    <row r="28" spans="1:5">
      <c r="A28" s="4" t="s">
        <v>970</v>
      </c>
      <c r="C28" s="5" t="n">
        <v>-21577</v>
      </c>
    </row>
    <row r="29" spans="1:5">
      <c r="A29" s="4" t="s">
        <v>4411</v>
      </c>
    </row>
    <row r="30" spans="1:5">
      <c r="A30" s="3" t="s">
        <v>251</v>
      </c>
    </row>
    <row r="31" spans="1:5">
      <c r="A31" s="4" t="s">
        <v>970</v>
      </c>
      <c r="C31" s="5" t="n">
        <v>-2210</v>
      </c>
    </row>
    <row r="32" spans="1:5">
      <c r="A32" s="4" t="s">
        <v>4412</v>
      </c>
    </row>
    <row r="33" spans="1:5">
      <c r="A33" s="3" t="s">
        <v>251</v>
      </c>
    </row>
    <row r="34" spans="1:5">
      <c r="A34" s="4" t="s">
        <v>963</v>
      </c>
      <c r="C34" s="5" t="n">
        <v>46949</v>
      </c>
    </row>
    <row r="35" spans="1:5">
      <c r="A35" s="4" t="s">
        <v>4405</v>
      </c>
      <c r="C35" s="5" t="n">
        <v>-9108</v>
      </c>
    </row>
    <row r="36" spans="1:5">
      <c r="A36" s="4" t="s">
        <v>4406</v>
      </c>
      <c r="C36" s="5" t="n">
        <v>-4807</v>
      </c>
    </row>
    <row r="37" spans="1:5">
      <c r="A37" s="4" t="s">
        <v>4407</v>
      </c>
      <c r="C37" s="5" t="n">
        <v>-2</v>
      </c>
    </row>
    <row r="38" spans="1:5">
      <c r="A38" s="4" t="s">
        <v>965</v>
      </c>
      <c r="C38" s="5" t="n">
        <v>41082</v>
      </c>
      <c r="D38" s="5" t="n">
        <v>46949</v>
      </c>
    </row>
    <row r="39" spans="1:5">
      <c r="A39" s="4" t="s">
        <v>4413</v>
      </c>
    </row>
    <row r="40" spans="1:5">
      <c r="A40" s="3" t="s">
        <v>251</v>
      </c>
    </row>
    <row r="41" spans="1:5">
      <c r="A41" s="4" t="s">
        <v>970</v>
      </c>
      <c r="C41" s="5" t="n">
        <v>-12579</v>
      </c>
    </row>
    <row r="42" spans="1:5">
      <c r="A42" s="4" t="s">
        <v>4414</v>
      </c>
    </row>
    <row r="43" spans="1:5">
      <c r="A43" s="3" t="s">
        <v>251</v>
      </c>
    </row>
    <row r="44" spans="1:5">
      <c r="A44" s="4" t="s">
        <v>970</v>
      </c>
      <c r="C44" s="5" t="n">
        <v>22382</v>
      </c>
    </row>
    <row r="45" spans="1:5">
      <c r="A45" s="4" t="s">
        <v>4415</v>
      </c>
    </row>
    <row r="46" spans="1:5">
      <c r="A46" s="3" t="s">
        <v>251</v>
      </c>
    </row>
    <row r="47" spans="1:5">
      <c r="A47" s="4" t="s">
        <v>970</v>
      </c>
      <c r="C47" s="5" t="n">
        <v>-1753</v>
      </c>
    </row>
    <row r="48" spans="1:5">
      <c r="A48" s="4" t="s">
        <v>4416</v>
      </c>
    </row>
    <row r="49" spans="1:5">
      <c r="A49" s="3" t="s">
        <v>251</v>
      </c>
    </row>
    <row r="50" spans="1:5">
      <c r="A50" s="4" t="s">
        <v>963</v>
      </c>
      <c r="C50" s="5" t="n">
        <v>10758</v>
      </c>
    </row>
    <row r="51" spans="1:5">
      <c r="A51" s="4" t="s">
        <v>4405</v>
      </c>
      <c r="C51" s="5" t="n">
        <v>-1659</v>
      </c>
    </row>
    <row r="52" spans="1:5">
      <c r="A52" s="4" t="s">
        <v>4406</v>
      </c>
      <c r="C52" s="5" t="n">
        <v>1</v>
      </c>
    </row>
    <row r="53" spans="1:5">
      <c r="A53" s="4" t="s">
        <v>4407</v>
      </c>
      <c r="C53" s="5" t="n">
        <v>-1027</v>
      </c>
    </row>
    <row r="54" spans="1:5">
      <c r="A54" s="4" t="s">
        <v>965</v>
      </c>
      <c r="C54" s="5" t="n">
        <v>10955</v>
      </c>
      <c r="D54" s="5" t="n">
        <v>10758</v>
      </c>
    </row>
    <row r="55" spans="1:5">
      <c r="A55" s="4" t="s">
        <v>4417</v>
      </c>
    </row>
    <row r="56" spans="1:5">
      <c r="A56" s="3" t="s">
        <v>251</v>
      </c>
    </row>
    <row r="57" spans="1:5">
      <c r="A57" s="4" t="s">
        <v>970</v>
      </c>
      <c r="C57" s="5" t="n">
        <v>-277</v>
      </c>
    </row>
    <row r="58" spans="1:5">
      <c r="A58" s="4" t="s">
        <v>4418</v>
      </c>
    </row>
    <row r="59" spans="1:5">
      <c r="A59" s="3" t="s">
        <v>251</v>
      </c>
    </row>
    <row r="60" spans="1:5">
      <c r="A60" s="4" t="s">
        <v>970</v>
      </c>
      <c r="C60" s="5" t="n">
        <v>-805</v>
      </c>
    </row>
    <row r="61" spans="1:5">
      <c r="A61" s="4" t="s">
        <v>4419</v>
      </c>
    </row>
    <row r="62" spans="1:5">
      <c r="A62" s="3" t="s">
        <v>251</v>
      </c>
    </row>
    <row r="63" spans="1:5">
      <c r="A63" s="4" t="s">
        <v>970</v>
      </c>
      <c r="C63" s="5" t="n">
        <v>3964</v>
      </c>
    </row>
    <row r="64" spans="1:5">
      <c r="A64" s="4" t="s">
        <v>4420</v>
      </c>
    </row>
    <row r="65" spans="1:5">
      <c r="A65" s="3" t="s">
        <v>251</v>
      </c>
    </row>
    <row r="66" spans="1:5">
      <c r="A66" s="4" t="s">
        <v>963</v>
      </c>
      <c r="C66" s="5" t="n">
        <v>4568</v>
      </c>
      <c r="D66" s="5" t="n">
        <v>5316</v>
      </c>
    </row>
    <row r="67" spans="1:5">
      <c r="A67" s="4" t="s">
        <v>4421</v>
      </c>
      <c r="C67" s="5" t="n">
        <v>242</v>
      </c>
      <c r="D67" s="5" t="n">
        <v>274</v>
      </c>
    </row>
    <row r="68" spans="1:5">
      <c r="A68" s="4" t="s">
        <v>4404</v>
      </c>
      <c r="C68" s="5" t="n">
        <v>205</v>
      </c>
      <c r="D68" s="5" t="n">
        <v>212</v>
      </c>
    </row>
    <row r="69" spans="1:5">
      <c r="A69" s="4" t="s">
        <v>4405</v>
      </c>
      <c r="C69" s="5" t="n">
        <v>-402</v>
      </c>
      <c r="D69" s="5" t="n">
        <v>-588</v>
      </c>
    </row>
    <row r="70" spans="1:5">
      <c r="A70" s="4" t="s">
        <v>4422</v>
      </c>
      <c r="C70" s="5" t="n">
        <v>9</v>
      </c>
    </row>
    <row r="71" spans="1:5">
      <c r="A71" s="4" t="s">
        <v>4402</v>
      </c>
      <c r="C71" s="5" t="n">
        <v>1099</v>
      </c>
      <c r="D71" s="5" t="n">
        <v>688</v>
      </c>
    </row>
    <row r="72" spans="1:5">
      <c r="A72" s="4" t="s">
        <v>4407</v>
      </c>
      <c r="C72" s="5" t="n">
        <v>-1031</v>
      </c>
      <c r="D72" s="5" t="n">
        <v>-1044</v>
      </c>
    </row>
    <row r="73" spans="1:5">
      <c r="A73" s="4" t="s">
        <v>4423</v>
      </c>
      <c r="C73" s="5" t="n">
        <v>55</v>
      </c>
      <c r="D73" s="5" t="n">
        <v>53</v>
      </c>
    </row>
    <row r="74" spans="1:5">
      <c r="A74" s="4" t="s">
        <v>4424</v>
      </c>
      <c r="C74" s="5" t="n">
        <v>-45</v>
      </c>
      <c r="D74" s="5" t="n">
        <v>-446</v>
      </c>
    </row>
    <row r="75" spans="1:5">
      <c r="A75" s="4" t="s">
        <v>965</v>
      </c>
      <c r="C75" s="5" t="n">
        <v>4646</v>
      </c>
      <c r="D75" s="5" t="n">
        <v>4568</v>
      </c>
      <c r="E75" s="5" t="n">
        <v>5316</v>
      </c>
    </row>
    <row r="76" spans="1:5">
      <c r="A76" s="4" t="s">
        <v>4425</v>
      </c>
    </row>
    <row r="77" spans="1:5">
      <c r="A77" s="3" t="s">
        <v>251</v>
      </c>
    </row>
    <row r="78" spans="1:5">
      <c r="A78" s="4" t="s">
        <v>970</v>
      </c>
      <c r="C78" s="5" t="n">
        <v>-246</v>
      </c>
      <c r="D78" s="5" t="n">
        <v>-209</v>
      </c>
    </row>
    <row r="79" spans="1:5">
      <c r="A79" s="4" t="s">
        <v>4426</v>
      </c>
    </row>
    <row r="80" spans="1:5">
      <c r="A80" s="3" t="s">
        <v>251</v>
      </c>
    </row>
    <row r="81" spans="1:5">
      <c r="A81" s="4" t="s">
        <v>970</v>
      </c>
      <c r="C81" s="5" t="n">
        <v>320</v>
      </c>
      <c r="D81" s="5" t="n">
        <v>615</v>
      </c>
    </row>
    <row r="82" spans="1:5">
      <c r="A82" s="4" t="s">
        <v>4427</v>
      </c>
    </row>
    <row r="83" spans="1:5">
      <c r="A83" s="3" t="s">
        <v>251</v>
      </c>
    </row>
    <row r="84" spans="1:5">
      <c r="A84" s="4" t="s">
        <v>970</v>
      </c>
      <c r="C84" s="5" t="n">
        <v>972</v>
      </c>
      <c r="D84" s="5" t="n">
        <v>383</v>
      </c>
    </row>
    <row r="85" spans="1:5">
      <c r="A85" s="4" t="s">
        <v>4428</v>
      </c>
    </row>
    <row r="86" spans="1:5">
      <c r="A86" s="3" t="s">
        <v>251</v>
      </c>
    </row>
    <row r="87" spans="1:5">
      <c r="A87" s="4" t="s">
        <v>963</v>
      </c>
      <c r="C87" s="5" t="n">
        <v>501</v>
      </c>
      <c r="D87" s="5" t="n">
        <v>438</v>
      </c>
    </row>
    <row r="88" spans="1:5">
      <c r="A88" s="4" t="s">
        <v>4421</v>
      </c>
      <c r="C88" s="5" t="n">
        <v>-77</v>
      </c>
      <c r="D88" s="5" t="n">
        <v>17</v>
      </c>
    </row>
    <row r="89" spans="1:5">
      <c r="A89" s="4" t="s">
        <v>4404</v>
      </c>
      <c r="C89" s="5" t="n">
        <v>205</v>
      </c>
      <c r="D89" s="5" t="n">
        <v>213</v>
      </c>
    </row>
    <row r="90" spans="1:5">
      <c r="A90" s="4" t="s">
        <v>4405</v>
      </c>
      <c r="C90" s="5" t="n">
        <v>-103</v>
      </c>
      <c r="D90" s="5" t="n">
        <v>-101</v>
      </c>
    </row>
    <row r="91" spans="1:5">
      <c r="A91" s="4" t="s">
        <v>4422</v>
      </c>
      <c r="C91" s="5" t="n">
        <v>15</v>
      </c>
    </row>
    <row r="92" spans="1:5">
      <c r="A92" s="4" t="s">
        <v>4402</v>
      </c>
      <c r="C92" s="5" t="n">
        <v>-9</v>
      </c>
      <c r="D92" s="5" t="n">
        <v>80</v>
      </c>
    </row>
    <row r="93" spans="1:5">
      <c r="A93" s="4" t="s">
        <v>4407</v>
      </c>
      <c r="C93" s="5" t="n">
        <v>-1</v>
      </c>
    </row>
    <row r="94" spans="1:5">
      <c r="A94" s="4" t="s">
        <v>4424</v>
      </c>
      <c r="C94" s="5" t="n">
        <v>-1</v>
      </c>
      <c r="D94" s="5" t="n">
        <v>-18</v>
      </c>
    </row>
    <row r="95" spans="1:5">
      <c r="A95" s="4" t="s">
        <v>965</v>
      </c>
      <c r="C95" s="5" t="n">
        <v>490</v>
      </c>
      <c r="D95" s="5" t="n">
        <v>501</v>
      </c>
      <c r="E95" s="5" t="n">
        <v>438</v>
      </c>
    </row>
    <row r="96" spans="1:5">
      <c r="A96" s="4" t="s">
        <v>4429</v>
      </c>
    </row>
    <row r="97" spans="1:5">
      <c r="A97" s="3" t="s">
        <v>251</v>
      </c>
    </row>
    <row r="98" spans="1:5">
      <c r="A98" s="4" t="s">
        <v>970</v>
      </c>
      <c r="C98" s="5" t="n">
        <v>30</v>
      </c>
      <c r="D98" s="5" t="n">
        <v>19</v>
      </c>
    </row>
    <row r="99" spans="1:5">
      <c r="A99" s="4" t="s">
        <v>4430</v>
      </c>
    </row>
    <row r="100" spans="1:5">
      <c r="A100" s="3" t="s">
        <v>251</v>
      </c>
    </row>
    <row r="101" spans="1:5">
      <c r="A101" s="4" t="s">
        <v>970</v>
      </c>
      <c r="C101" s="5" t="n">
        <v>-73</v>
      </c>
      <c r="D101" s="5" t="n">
        <v>-7</v>
      </c>
    </row>
    <row r="102" spans="1:5">
      <c r="A102" s="4" t="s">
        <v>4431</v>
      </c>
    </row>
    <row r="103" spans="1:5">
      <c r="A103" s="3" t="s">
        <v>251</v>
      </c>
    </row>
    <row r="104" spans="1:5">
      <c r="A104" s="4" t="s">
        <v>970</v>
      </c>
      <c r="C104" s="5" t="n">
        <v>-6</v>
      </c>
      <c r="D104" s="5" t="n">
        <v>-62</v>
      </c>
    </row>
    <row r="105" spans="1:5">
      <c r="A105" s="4" t="s">
        <v>4432</v>
      </c>
    </row>
    <row r="106" spans="1:5">
      <c r="A106" s="3" t="s">
        <v>251</v>
      </c>
    </row>
    <row r="107" spans="1:5">
      <c r="A107" s="4" t="s">
        <v>963</v>
      </c>
      <c r="C107" s="5" t="n">
        <v>925</v>
      </c>
      <c r="D107" s="5" t="n">
        <v>955</v>
      </c>
    </row>
    <row r="108" spans="1:5">
      <c r="A108" s="4" t="s">
        <v>4421</v>
      </c>
      <c r="C108" s="5" t="n">
        <v>36</v>
      </c>
      <c r="D108" s="5" t="n">
        <v>-55</v>
      </c>
    </row>
    <row r="109" spans="1:5">
      <c r="A109" s="4" t="s">
        <v>4405</v>
      </c>
      <c r="C109" s="5" t="n">
        <v>-162</v>
      </c>
      <c r="D109" s="5" t="n">
        <v>-145</v>
      </c>
    </row>
    <row r="110" spans="1:5">
      <c r="A110" s="4" t="s">
        <v>4422</v>
      </c>
      <c r="C110" s="5" t="n">
        <v>2</v>
      </c>
    </row>
    <row r="111" spans="1:5">
      <c r="A111" s="4" t="s">
        <v>4402</v>
      </c>
      <c r="C111" s="5" t="n">
        <v>-39</v>
      </c>
      <c r="D111" s="5" t="n">
        <v>9</v>
      </c>
    </row>
    <row r="112" spans="1:5">
      <c r="A112" s="4" t="s">
        <v>4407</v>
      </c>
      <c r="C112" s="5" t="n">
        <v>-2</v>
      </c>
    </row>
    <row r="113" spans="1:5">
      <c r="A113" s="4" t="s">
        <v>4424</v>
      </c>
      <c r="C113" s="5" t="n">
        <v>-3</v>
      </c>
      <c r="D113" s="5" t="n">
        <v>-38</v>
      </c>
    </row>
    <row r="114" spans="1:5">
      <c r="A114" s="4" t="s">
        <v>965</v>
      </c>
      <c r="C114" s="5" t="n">
        <v>881</v>
      </c>
      <c r="D114" s="5" t="n">
        <v>925</v>
      </c>
      <c r="E114" s="5" t="n">
        <v>955</v>
      </c>
    </row>
    <row r="115" spans="1:5">
      <c r="A115" s="4" t="s">
        <v>4433</v>
      </c>
    </row>
    <row r="116" spans="1:5">
      <c r="A116" s="3" t="s">
        <v>251</v>
      </c>
    </row>
    <row r="117" spans="1:5">
      <c r="A117" s="4" t="s">
        <v>970</v>
      </c>
      <c r="C117" s="5" t="n">
        <v>-253</v>
      </c>
      <c r="D117" s="5" t="n">
        <v>-206</v>
      </c>
    </row>
    <row r="118" spans="1:5">
      <c r="A118" s="4" t="s">
        <v>4434</v>
      </c>
    </row>
    <row r="119" spans="1:5">
      <c r="A119" s="3" t="s">
        <v>251</v>
      </c>
    </row>
    <row r="120" spans="1:5">
      <c r="A120" s="4" t="s">
        <v>970</v>
      </c>
      <c r="C120" s="5" t="n">
        <v>474</v>
      </c>
      <c r="D120" s="5" t="n">
        <v>-86</v>
      </c>
    </row>
    <row r="121" spans="1:5">
      <c r="A121" s="4" t="s">
        <v>4435</v>
      </c>
    </row>
    <row r="122" spans="1:5">
      <c r="A122" s="3" t="s">
        <v>251</v>
      </c>
    </row>
    <row r="123" spans="1:5">
      <c r="A123" s="4" t="s">
        <v>970</v>
      </c>
      <c r="C123" s="5" t="n">
        <v>-135</v>
      </c>
      <c r="D123" s="5" t="n">
        <v>501</v>
      </c>
    </row>
    <row r="124" spans="1:5">
      <c r="A124" s="4" t="s">
        <v>4436</v>
      </c>
    </row>
    <row r="125" spans="1:5">
      <c r="A125" s="3" t="s">
        <v>251</v>
      </c>
    </row>
    <row r="126" spans="1:5">
      <c r="A126" s="4" t="s">
        <v>963</v>
      </c>
      <c r="C126" s="5" t="n">
        <v>3141</v>
      </c>
      <c r="D126" s="5" t="n">
        <v>3923</v>
      </c>
    </row>
    <row r="127" spans="1:5">
      <c r="A127" s="4" t="s">
        <v>4421</v>
      </c>
      <c r="C127" s="5" t="n">
        <v>283</v>
      </c>
      <c r="D127" s="5" t="n">
        <v>312</v>
      </c>
    </row>
    <row r="128" spans="1:5">
      <c r="A128" s="4" t="s">
        <v>4405</v>
      </c>
      <c r="C128" s="5" t="n">
        <v>-137</v>
      </c>
      <c r="D128" s="5" t="n">
        <v>-341</v>
      </c>
    </row>
    <row r="129" spans="1:5">
      <c r="A129" s="4" t="s">
        <v>4422</v>
      </c>
      <c r="C129" s="5" t="n">
        <v>-8</v>
      </c>
    </row>
    <row r="130" spans="1:5">
      <c r="A130" s="4" t="s">
        <v>4402</v>
      </c>
      <c r="C130" s="5" t="n">
        <v>1147</v>
      </c>
      <c r="D130" s="5" t="n">
        <v>599</v>
      </c>
    </row>
    <row r="131" spans="1:5">
      <c r="A131" s="4" t="s">
        <v>4407</v>
      </c>
      <c r="C131" s="5" t="n">
        <v>-1028</v>
      </c>
      <c r="D131" s="5" t="n">
        <v>-1043</v>
      </c>
    </row>
    <row r="132" spans="1:5">
      <c r="A132" s="4" t="s">
        <v>4423</v>
      </c>
      <c r="C132" s="5" t="n">
        <v>55</v>
      </c>
      <c r="D132" s="5" t="n">
        <v>53</v>
      </c>
    </row>
    <row r="133" spans="1:5">
      <c r="A133" s="4" t="s">
        <v>4424</v>
      </c>
      <c r="C133" s="5" t="n">
        <v>-41</v>
      </c>
      <c r="D133" s="5" t="n">
        <v>-390</v>
      </c>
    </row>
    <row r="134" spans="1:5">
      <c r="A134" s="4" t="s">
        <v>965</v>
      </c>
      <c r="C134" s="5" t="n">
        <v>3275</v>
      </c>
      <c r="D134" s="5" t="n">
        <v>3141</v>
      </c>
      <c r="E134" s="6" t="n">
        <v>3923</v>
      </c>
    </row>
    <row r="135" spans="1:5">
      <c r="A135" s="4" t="s">
        <v>4437</v>
      </c>
    </row>
    <row r="136" spans="1:5">
      <c r="A136" s="3" t="s">
        <v>251</v>
      </c>
    </row>
    <row r="137" spans="1:5">
      <c r="A137" s="4" t="s">
        <v>970</v>
      </c>
      <c r="C137" s="5" t="n">
        <v>-23</v>
      </c>
      <c r="D137" s="5" t="n">
        <v>-23</v>
      </c>
    </row>
    <row r="138" spans="1:5">
      <c r="A138" s="4" t="s">
        <v>4438</v>
      </c>
    </row>
    <row r="139" spans="1:5">
      <c r="A139" s="3" t="s">
        <v>251</v>
      </c>
    </row>
    <row r="140" spans="1:5">
      <c r="A140" s="4" t="s">
        <v>970</v>
      </c>
      <c r="C140" s="5" t="n">
        <v>-81</v>
      </c>
      <c r="D140" s="5" t="n">
        <v>707</v>
      </c>
    </row>
    <row r="141" spans="1:5">
      <c r="A141" s="4" t="s">
        <v>4439</v>
      </c>
    </row>
    <row r="142" spans="1:5">
      <c r="A142" s="3" t="s">
        <v>251</v>
      </c>
    </row>
    <row r="143" spans="1:5">
      <c r="A143" s="4" t="s">
        <v>970</v>
      </c>
      <c r="C143" s="6" t="n">
        <v>1113</v>
      </c>
      <c r="D143" s="6" t="n">
        <v>-56</v>
      </c>
    </row>
    <row r="144" spans="1:5"/>
    <row r="145" spans="1:5">
      <c r="A145" s="4" t="s">
        <v>106</v>
      </c>
      <c r="B145" s="4" t="s">
        <v>185</v>
      </c>
    </row>
  </sheetData>
  <mergeCells count="4">
    <mergeCell ref="A1:B2"/>
    <mergeCell ref="C1:E1"/>
    <mergeCell ref="A144:D144"/>
    <mergeCell ref="B145:D145"/>
  </mergeCells>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0</v>
      </c>
      <c r="B1" s="2" t="s">
        <v>1</v>
      </c>
    </row>
    <row r="2" spans="1:3">
      <c r="B2" s="2" t="s">
        <v>102</v>
      </c>
      <c r="C2" s="2" t="s">
        <v>103</v>
      </c>
    </row>
    <row r="3" spans="1:3">
      <c r="A3" s="3" t="s">
        <v>4441</v>
      </c>
    </row>
    <row r="4" spans="1:3">
      <c r="A4" s="4" t="s">
        <v>4442</v>
      </c>
      <c r="B4" s="6" t="n">
        <v>2662</v>
      </c>
      <c r="C4" s="6" t="n">
        <v>2503</v>
      </c>
    </row>
    <row r="5" spans="1:3">
      <c r="A5" s="4" t="s">
        <v>4443</v>
      </c>
      <c r="B5" s="5" t="n">
        <v>164</v>
      </c>
      <c r="C5" s="5" t="n">
        <v>-50</v>
      </c>
    </row>
    <row r="6" spans="1:3">
      <c r="A6" s="4" t="s">
        <v>4444</v>
      </c>
      <c r="B6" s="6" t="n">
        <v>689</v>
      </c>
      <c r="C6" s="6" t="n">
        <v>908</v>
      </c>
    </row>
  </sheetData>
  <mergeCells count="2">
    <mergeCell ref="A1:A2"/>
    <mergeCell ref="B1:C1"/>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45</v>
      </c>
      <c r="B1" s="2" t="s">
        <v>1327</v>
      </c>
      <c r="C1" s="2" t="s">
        <v>1896</v>
      </c>
    </row>
    <row r="2" spans="1:3">
      <c r="A2" s="3" t="s">
        <v>4446</v>
      </c>
    </row>
    <row r="3" spans="1:3">
      <c r="A3" s="4" t="s">
        <v>1001</v>
      </c>
      <c r="B3" s="6" t="n">
        <v>878985</v>
      </c>
      <c r="C3" s="6" t="n">
        <v>876444</v>
      </c>
    </row>
    <row r="4" spans="1:3">
      <c r="A4" s="4" t="s">
        <v>4447</v>
      </c>
    </row>
    <row r="5" spans="1:3">
      <c r="A5" s="3" t="s">
        <v>4446</v>
      </c>
    </row>
    <row r="6" spans="1:3">
      <c r="A6" s="4" t="s">
        <v>1001</v>
      </c>
      <c r="B6" s="5" t="n">
        <v>428</v>
      </c>
    </row>
    <row r="7" spans="1:3">
      <c r="A7" s="4" t="s">
        <v>4448</v>
      </c>
    </row>
    <row r="8" spans="1:3">
      <c r="A8" s="3" t="s">
        <v>4446</v>
      </c>
    </row>
    <row r="9" spans="1:3">
      <c r="A9" s="4" t="s">
        <v>1001</v>
      </c>
      <c r="B9" s="5" t="n">
        <v>502</v>
      </c>
    </row>
    <row r="10" spans="1:3">
      <c r="A10" s="4" t="s">
        <v>4449</v>
      </c>
    </row>
    <row r="11" spans="1:3">
      <c r="A11" s="3" t="s">
        <v>4446</v>
      </c>
    </row>
    <row r="12" spans="1:3">
      <c r="A12" s="4" t="s">
        <v>1001</v>
      </c>
      <c r="B12" s="5" t="n">
        <v>357</v>
      </c>
    </row>
    <row r="13" spans="1:3">
      <c r="A13" s="4" t="s">
        <v>4450</v>
      </c>
    </row>
    <row r="14" spans="1:3">
      <c r="A14" s="3" t="s">
        <v>4446</v>
      </c>
    </row>
    <row r="15" spans="1:3">
      <c r="A15" s="4" t="s">
        <v>1001</v>
      </c>
      <c r="B15" s="6" t="n">
        <v>144</v>
      </c>
    </row>
    <row r="16" spans="1:3">
      <c r="A16" s="4" t="s">
        <v>4451</v>
      </c>
    </row>
    <row r="17" spans="1:3">
      <c r="A17" s="3" t="s">
        <v>4446</v>
      </c>
    </row>
    <row r="18" spans="1:3">
      <c r="A18" s="4" t="s">
        <v>4452</v>
      </c>
      <c r="B18" s="10" t="n">
        <v>0.2</v>
      </c>
    </row>
    <row r="19" spans="1:3">
      <c r="A19" s="4" t="s">
        <v>4453</v>
      </c>
    </row>
    <row r="20" spans="1:3">
      <c r="A20" s="3" t="s">
        <v>4446</v>
      </c>
    </row>
    <row r="21" spans="1:3">
      <c r="A21" s="4" t="s">
        <v>1001</v>
      </c>
      <c r="B21" s="6" t="n">
        <v>370</v>
      </c>
    </row>
    <row r="22" spans="1:3">
      <c r="A22" s="4" t="s">
        <v>4454</v>
      </c>
    </row>
    <row r="23" spans="1:3">
      <c r="A23" s="3" t="s">
        <v>4446</v>
      </c>
    </row>
    <row r="24" spans="1:3">
      <c r="A24" s="4" t="s">
        <v>4452</v>
      </c>
      <c r="B24" s="12" t="n">
        <v>0.023</v>
      </c>
    </row>
    <row r="25" spans="1:3">
      <c r="A25" s="4" t="s">
        <v>4455</v>
      </c>
    </row>
    <row r="26" spans="1:3">
      <c r="A26" s="3" t="s">
        <v>4446</v>
      </c>
    </row>
    <row r="27" spans="1:3">
      <c r="A27" s="4" t="s">
        <v>4452</v>
      </c>
      <c r="B27" s="12" t="n">
        <v>0.028</v>
      </c>
    </row>
    <row r="28" spans="1:3">
      <c r="A28" s="4" t="s">
        <v>4456</v>
      </c>
    </row>
    <row r="29" spans="1:3">
      <c r="A29" s="3" t="s">
        <v>4446</v>
      </c>
    </row>
    <row r="30" spans="1:3">
      <c r="A30" s="4" t="s">
        <v>4452</v>
      </c>
      <c r="B30" s="12" t="n">
        <v>0.141</v>
      </c>
    </row>
    <row r="31" spans="1:3">
      <c r="A31" s="4" t="s">
        <v>4457</v>
      </c>
    </row>
    <row r="32" spans="1:3">
      <c r="A32" s="3" t="s">
        <v>4446</v>
      </c>
    </row>
    <row r="33" spans="1:3">
      <c r="A33" s="4" t="s">
        <v>4452</v>
      </c>
      <c r="B33" s="12" t="n">
        <v>0.035</v>
      </c>
    </row>
    <row r="34" spans="1:3">
      <c r="A34" s="4" t="s">
        <v>4458</v>
      </c>
    </row>
    <row r="35" spans="1:3">
      <c r="A35" s="3" t="s">
        <v>4446</v>
      </c>
    </row>
    <row r="36" spans="1:3">
      <c r="A36" s="4" t="s">
        <v>4452</v>
      </c>
      <c r="B36" s="12" t="n">
        <v>0.024</v>
      </c>
    </row>
    <row r="37" spans="1:3">
      <c r="A37" s="4" t="s">
        <v>4459</v>
      </c>
    </row>
    <row r="38" spans="1:3">
      <c r="A38" s="3" t="s">
        <v>4446</v>
      </c>
    </row>
    <row r="39" spans="1:3">
      <c r="A39" s="4" t="s">
        <v>4452</v>
      </c>
      <c r="B39" s="12" t="n">
        <v>0.113</v>
      </c>
    </row>
    <row r="40" spans="1:3">
      <c r="A40" s="4" t="s">
        <v>4460</v>
      </c>
    </row>
    <row r="41" spans="1:3">
      <c r="A41" s="3" t="s">
        <v>4446</v>
      </c>
    </row>
    <row r="42" spans="1:3">
      <c r="A42" s="4" t="s">
        <v>4452</v>
      </c>
      <c r="B42" s="12" t="n">
        <v>0.032</v>
      </c>
    </row>
    <row r="43" spans="1:3">
      <c r="A43" s="4" t="s">
        <v>4461</v>
      </c>
    </row>
    <row r="44" spans="1:3">
      <c r="A44" s="3" t="s">
        <v>4446</v>
      </c>
    </row>
    <row r="45" spans="1:3">
      <c r="A45" s="4" t="s">
        <v>4452</v>
      </c>
      <c r="B45" s="12" t="n">
        <v>0.023</v>
      </c>
    </row>
    <row r="46" spans="1:3">
      <c r="A46" s="4" t="s">
        <v>4462</v>
      </c>
    </row>
    <row r="47" spans="1:3">
      <c r="A47" s="3" t="s">
        <v>4446</v>
      </c>
    </row>
    <row r="48" spans="1:3">
      <c r="A48" s="4" t="s">
        <v>4452</v>
      </c>
      <c r="B48" s="12" t="n">
        <v>0.029</v>
      </c>
    </row>
    <row r="49" spans="1:3">
      <c r="A49" s="4" t="s">
        <v>4463</v>
      </c>
    </row>
    <row r="50" spans="1:3">
      <c r="A50" s="3" t="s">
        <v>4446</v>
      </c>
    </row>
    <row r="51" spans="1:3">
      <c r="A51" s="4" t="s">
        <v>4452</v>
      </c>
      <c r="B51" s="10" t="n">
        <v>0.2</v>
      </c>
    </row>
    <row r="52" spans="1:3">
      <c r="A52" s="4" t="s">
        <v>4464</v>
      </c>
    </row>
    <row r="53" spans="1:3">
      <c r="A53" s="3" t="s">
        <v>4446</v>
      </c>
    </row>
    <row r="54" spans="1:3">
      <c r="A54" s="4" t="s">
        <v>1001</v>
      </c>
      <c r="B54" s="6" t="n">
        <v>458</v>
      </c>
    </row>
    <row r="55" spans="1:3">
      <c r="A55" s="4" t="s">
        <v>4465</v>
      </c>
    </row>
    <row r="56" spans="1:3">
      <c r="A56" s="3" t="s">
        <v>4446</v>
      </c>
    </row>
    <row r="57" spans="1:3">
      <c r="A57" s="4" t="s">
        <v>4452</v>
      </c>
      <c r="B57" s="12" t="n">
        <v>0.026</v>
      </c>
    </row>
    <row r="58" spans="1:3">
      <c r="A58" s="4" t="s">
        <v>4466</v>
      </c>
    </row>
    <row r="59" spans="1:3">
      <c r="A59" s="3" t="s">
        <v>4446</v>
      </c>
    </row>
    <row r="60" spans="1:3">
      <c r="A60" s="4" t="s">
        <v>4452</v>
      </c>
      <c r="B60" s="12" t="n">
        <v>0.024</v>
      </c>
    </row>
    <row r="61" spans="1:3">
      <c r="A61" s="4" t="s">
        <v>4467</v>
      </c>
    </row>
    <row r="62" spans="1:3">
      <c r="A62" s="3" t="s">
        <v>4446</v>
      </c>
    </row>
    <row r="63" spans="1:3">
      <c r="A63" s="4" t="s">
        <v>4452</v>
      </c>
      <c r="B63" s="12" t="n">
        <v>0.097</v>
      </c>
    </row>
    <row r="64" spans="1:3">
      <c r="A64" s="4" t="s">
        <v>4468</v>
      </c>
    </row>
    <row r="65" spans="1:3">
      <c r="A65" s="3" t="s">
        <v>4446</v>
      </c>
    </row>
    <row r="66" spans="1:3">
      <c r="A66" s="4" t="s">
        <v>4452</v>
      </c>
      <c r="B66" s="12" t="n">
        <v>0.028</v>
      </c>
    </row>
    <row r="67" spans="1:3">
      <c r="A67" s="4" t="s">
        <v>4469</v>
      </c>
    </row>
    <row r="68" spans="1:3">
      <c r="A68" s="3" t="s">
        <v>4446</v>
      </c>
    </row>
    <row r="69" spans="1:3">
      <c r="A69" s="4" t="s">
        <v>4452</v>
      </c>
      <c r="B69" s="12" t="n">
        <v>0.017</v>
      </c>
    </row>
    <row r="70" spans="1:3">
      <c r="A70" s="4" t="s">
        <v>4470</v>
      </c>
    </row>
    <row r="71" spans="1:3">
      <c r="A71" s="3" t="s">
        <v>4446</v>
      </c>
    </row>
    <row r="72" spans="1:3">
      <c r="A72" s="4" t="s">
        <v>4452</v>
      </c>
      <c r="B72" s="8" t="n">
        <v>0.07000000000000001</v>
      </c>
    </row>
    <row r="73" spans="1:3">
      <c r="A73" s="4" t="s">
        <v>4471</v>
      </c>
    </row>
    <row r="74" spans="1:3">
      <c r="A74" s="3" t="s">
        <v>4446</v>
      </c>
    </row>
    <row r="75" spans="1:3">
      <c r="A75" s="4" t="s">
        <v>4452</v>
      </c>
      <c r="B75" s="12" t="n">
        <v>0.018</v>
      </c>
    </row>
    <row r="76" spans="1:3">
      <c r="A76" s="4" t="s">
        <v>4472</v>
      </c>
    </row>
    <row r="77" spans="1:3">
      <c r="A77" s="3" t="s">
        <v>4446</v>
      </c>
    </row>
    <row r="78" spans="1:3">
      <c r="A78" s="4" t="s">
        <v>4452</v>
      </c>
      <c r="B78" s="12" t="n">
        <v>0.014</v>
      </c>
    </row>
    <row r="79" spans="1:3">
      <c r="A79" s="4" t="s">
        <v>4473</v>
      </c>
    </row>
    <row r="80" spans="1:3">
      <c r="A80" s="3" t="s">
        <v>4446</v>
      </c>
    </row>
    <row r="81" spans="1:3">
      <c r="A81" s="4" t="s">
        <v>4452</v>
      </c>
      <c r="B81" s="12" t="n">
        <v>0.064</v>
      </c>
    </row>
    <row r="82" spans="1:3">
      <c r="A82" s="4" t="s">
        <v>4474</v>
      </c>
    </row>
    <row r="83" spans="1:3">
      <c r="A83" s="3" t="s">
        <v>4446</v>
      </c>
    </row>
    <row r="84" spans="1:3">
      <c r="A84" s="4" t="s">
        <v>4452</v>
      </c>
      <c r="B84" s="10" t="n">
        <v>0.2</v>
      </c>
    </row>
    <row r="85" spans="1:3">
      <c r="A85" s="4" t="s">
        <v>4475</v>
      </c>
    </row>
    <row r="86" spans="1:3">
      <c r="A86" s="3" t="s">
        <v>4446</v>
      </c>
    </row>
    <row r="87" spans="1:3">
      <c r="A87" s="4" t="s">
        <v>1001</v>
      </c>
      <c r="B87" s="6" t="n">
        <v>323</v>
      </c>
    </row>
    <row r="88" spans="1:3">
      <c r="A88" s="4" t="s">
        <v>4476</v>
      </c>
    </row>
    <row r="89" spans="1:3">
      <c r="A89" s="3" t="s">
        <v>4446</v>
      </c>
    </row>
    <row r="90" spans="1:3">
      <c r="A90" s="4" t="s">
        <v>4452</v>
      </c>
      <c r="B90" s="12" t="n">
        <v>0.023</v>
      </c>
    </row>
    <row r="91" spans="1:3">
      <c r="A91" s="4" t="s">
        <v>4477</v>
      </c>
    </row>
    <row r="92" spans="1:3">
      <c r="A92" s="3" t="s">
        <v>4446</v>
      </c>
    </row>
    <row r="93" spans="1:3">
      <c r="A93" s="4" t="s">
        <v>4452</v>
      </c>
      <c r="B93" s="12" t="n">
        <v>0.055</v>
      </c>
    </row>
    <row r="94" spans="1:3">
      <c r="A94" s="4" t="s">
        <v>4478</v>
      </c>
    </row>
    <row r="95" spans="1:3">
      <c r="A95" s="3" t="s">
        <v>4446</v>
      </c>
    </row>
    <row r="96" spans="1:3">
      <c r="A96" s="4" t="s">
        <v>4452</v>
      </c>
      <c r="B96" s="12" t="n">
        <v>0.051</v>
      </c>
    </row>
    <row r="97" spans="1:3">
      <c r="A97" s="4" t="s">
        <v>4479</v>
      </c>
    </row>
    <row r="98" spans="1:3">
      <c r="A98" s="3" t="s">
        <v>4446</v>
      </c>
    </row>
    <row r="99" spans="1:3">
      <c r="A99" s="4" t="s">
        <v>4452</v>
      </c>
      <c r="B99" s="12" t="n">
        <v>0.026</v>
      </c>
    </row>
    <row r="100" spans="1:3">
      <c r="A100" s="4" t="s">
        <v>4480</v>
      </c>
    </row>
    <row r="101" spans="1:3">
      <c r="A101" s="3" t="s">
        <v>4446</v>
      </c>
    </row>
    <row r="102" spans="1:3">
      <c r="A102" s="4" t="s">
        <v>4452</v>
      </c>
      <c r="B102" s="12" t="n">
        <v>0.054</v>
      </c>
    </row>
    <row r="103" spans="1:3">
      <c r="A103" s="4" t="s">
        <v>4481</v>
      </c>
    </row>
    <row r="104" spans="1:3">
      <c r="A104" s="3" t="s">
        <v>4446</v>
      </c>
    </row>
    <row r="105" spans="1:3">
      <c r="A105" s="4" t="s">
        <v>4452</v>
      </c>
      <c r="B105" s="12" t="n">
        <v>0.042</v>
      </c>
    </row>
    <row r="106" spans="1:3">
      <c r="A106" s="4" t="s">
        <v>4482</v>
      </c>
    </row>
    <row r="107" spans="1:3">
      <c r="A107" s="3" t="s">
        <v>4446</v>
      </c>
    </row>
    <row r="108" spans="1:3">
      <c r="A108" s="4" t="s">
        <v>4452</v>
      </c>
      <c r="B108" s="8" t="n">
        <v>0.02</v>
      </c>
    </row>
    <row r="109" spans="1:3">
      <c r="A109" s="4" t="s">
        <v>4483</v>
      </c>
    </row>
    <row r="110" spans="1:3">
      <c r="A110" s="3" t="s">
        <v>4446</v>
      </c>
    </row>
    <row r="111" spans="1:3">
      <c r="A111" s="4" t="s">
        <v>4452</v>
      </c>
      <c r="B111" s="12" t="n">
        <v>0.053</v>
      </c>
    </row>
    <row r="112" spans="1:3">
      <c r="A112" s="4" t="s">
        <v>4484</v>
      </c>
    </row>
    <row r="113" spans="1:3">
      <c r="A113" s="3" t="s">
        <v>4446</v>
      </c>
    </row>
    <row r="114" spans="1:3">
      <c r="A114" s="4" t="s">
        <v>4452</v>
      </c>
      <c r="B114" s="12" t="n">
        <v>0.043</v>
      </c>
    </row>
    <row r="115" spans="1:3">
      <c r="A115" s="4" t="s">
        <v>4485</v>
      </c>
    </row>
    <row r="116" spans="1:3">
      <c r="A116" s="3" t="s">
        <v>4446</v>
      </c>
    </row>
    <row r="117" spans="1:3">
      <c r="A117" s="4" t="s">
        <v>4452</v>
      </c>
      <c r="B117" s="10" t="n">
        <v>0.2</v>
      </c>
    </row>
    <row r="118" spans="1:3">
      <c r="A118" s="4" t="s">
        <v>4486</v>
      </c>
    </row>
    <row r="119" spans="1:3">
      <c r="A119" s="3" t="s">
        <v>4446</v>
      </c>
    </row>
    <row r="120" spans="1:3">
      <c r="A120" s="4" t="s">
        <v>1001</v>
      </c>
      <c r="B120" s="6" t="n">
        <v>74</v>
      </c>
    </row>
    <row r="121" spans="1:3">
      <c r="A121" s="4" t="s">
        <v>4487</v>
      </c>
    </row>
    <row r="122" spans="1:3">
      <c r="A122" s="3" t="s">
        <v>4446</v>
      </c>
    </row>
    <row r="123" spans="1:3">
      <c r="A123" s="4" t="s">
        <v>4452</v>
      </c>
      <c r="B123" s="12" t="n">
        <v>0.026</v>
      </c>
    </row>
    <row r="124" spans="1:3">
      <c r="A124" s="4" t="s">
        <v>4488</v>
      </c>
    </row>
    <row r="125" spans="1:3">
      <c r="A125" s="3" t="s">
        <v>4446</v>
      </c>
    </row>
    <row r="126" spans="1:3">
      <c r="A126" s="4" t="s">
        <v>4452</v>
      </c>
      <c r="B126" s="12" t="n">
        <v>0.026</v>
      </c>
    </row>
    <row r="127" spans="1:3">
      <c r="A127" s="4" t="s">
        <v>4489</v>
      </c>
    </row>
    <row r="128" spans="1:3">
      <c r="A128" s="3" t="s">
        <v>4446</v>
      </c>
    </row>
    <row r="129" spans="1:3">
      <c r="A129" s="4" t="s">
        <v>4452</v>
      </c>
      <c r="B129" s="8" t="n">
        <v>0.05</v>
      </c>
    </row>
    <row r="130" spans="1:3">
      <c r="A130" s="4" t="s">
        <v>4490</v>
      </c>
    </row>
    <row r="131" spans="1:3">
      <c r="A131" s="3" t="s">
        <v>4446</v>
      </c>
    </row>
    <row r="132" spans="1:3">
      <c r="A132" s="4" t="s">
        <v>4452</v>
      </c>
      <c r="B132" s="12" t="n">
        <v>0.041</v>
      </c>
    </row>
    <row r="133" spans="1:3">
      <c r="A133" s="4" t="s">
        <v>4491</v>
      </c>
    </row>
    <row r="134" spans="1:3">
      <c r="A134" s="3" t="s">
        <v>4446</v>
      </c>
    </row>
    <row r="135" spans="1:3">
      <c r="A135" s="4" t="s">
        <v>4452</v>
      </c>
      <c r="B135" s="12" t="n">
        <v>0.017</v>
      </c>
    </row>
    <row r="136" spans="1:3">
      <c r="A136" s="4" t="s">
        <v>4492</v>
      </c>
    </row>
    <row r="137" spans="1:3">
      <c r="A137" s="3" t="s">
        <v>4446</v>
      </c>
    </row>
    <row r="138" spans="1:3">
      <c r="A138" s="4" t="s">
        <v>4452</v>
      </c>
      <c r="B138" s="8" t="n">
        <v>0.08</v>
      </c>
    </row>
    <row r="139" spans="1:3">
      <c r="A139" s="4" t="s">
        <v>4493</v>
      </c>
    </row>
    <row r="140" spans="1:3">
      <c r="A140" s="3" t="s">
        <v>4446</v>
      </c>
    </row>
    <row r="141" spans="1:3">
      <c r="A141" s="4" t="s">
        <v>4452</v>
      </c>
      <c r="B141" s="12" t="n">
        <v>0.038</v>
      </c>
    </row>
    <row r="142" spans="1:3">
      <c r="A142" s="4" t="s">
        <v>4494</v>
      </c>
    </row>
    <row r="143" spans="1:3">
      <c r="A143" s="3" t="s">
        <v>4446</v>
      </c>
    </row>
    <row r="144" spans="1:3">
      <c r="A144" s="4" t="s">
        <v>4452</v>
      </c>
      <c r="B144" s="12" t="n">
        <v>0.015</v>
      </c>
    </row>
    <row r="145" spans="1:3">
      <c r="A145" s="4" t="s">
        <v>4495</v>
      </c>
    </row>
    <row r="146" spans="1:3">
      <c r="A146" s="3" t="s">
        <v>4446</v>
      </c>
    </row>
    <row r="147" spans="1:3">
      <c r="A147" s="4" t="s">
        <v>4452</v>
      </c>
      <c r="B147" s="12" t="n">
        <v>0.081</v>
      </c>
    </row>
    <row r="148" spans="1:3">
      <c r="A148" s="4" t="s">
        <v>4496</v>
      </c>
    </row>
    <row r="149" spans="1:3">
      <c r="A149" s="3" t="s">
        <v>4446</v>
      </c>
    </row>
    <row r="150" spans="1:3">
      <c r="A150" s="4" t="s">
        <v>4452</v>
      </c>
      <c r="B150" s="10" t="n">
        <v>0.6</v>
      </c>
    </row>
    <row r="151" spans="1:3">
      <c r="A151" s="4" t="s">
        <v>4497</v>
      </c>
    </row>
    <row r="152" spans="1:3">
      <c r="A152" s="3" t="s">
        <v>4446</v>
      </c>
    </row>
    <row r="153" spans="1:3">
      <c r="A153" s="4" t="s">
        <v>1001</v>
      </c>
      <c r="B153" s="6" t="n">
        <v>416</v>
      </c>
    </row>
    <row r="154" spans="1:3">
      <c r="A154" s="4" t="s">
        <v>4498</v>
      </c>
    </row>
    <row r="155" spans="1:3">
      <c r="A155" s="3" t="s">
        <v>4446</v>
      </c>
    </row>
    <row r="156" spans="1:3">
      <c r="A156" s="4" t="s">
        <v>4452</v>
      </c>
      <c r="B156" s="12" t="n">
        <v>0.014</v>
      </c>
    </row>
    <row r="157" spans="1:3">
      <c r="A157" s="4" t="s">
        <v>4499</v>
      </c>
    </row>
    <row r="158" spans="1:3">
      <c r="A158" s="3" t="s">
        <v>4446</v>
      </c>
    </row>
    <row r="159" spans="1:3">
      <c r="A159" s="4" t="s">
        <v>4452</v>
      </c>
      <c r="B159" s="12" t="n">
        <v>0.036</v>
      </c>
    </row>
    <row r="160" spans="1:3">
      <c r="A160" s="4" t="s">
        <v>4500</v>
      </c>
    </row>
    <row r="161" spans="1:3">
      <c r="A161" s="3" t="s">
        <v>4446</v>
      </c>
    </row>
    <row r="162" spans="1:3">
      <c r="A162" s="4" t="s">
        <v>4452</v>
      </c>
      <c r="B162" s="12" t="n">
        <v>0.033</v>
      </c>
    </row>
    <row r="163" spans="1:3">
      <c r="A163" s="4" t="s">
        <v>4501</v>
      </c>
    </row>
    <row r="164" spans="1:3">
      <c r="A164" s="3" t="s">
        <v>4446</v>
      </c>
    </row>
    <row r="165" spans="1:3">
      <c r="A165" s="4" t="s">
        <v>4452</v>
      </c>
      <c r="B165" s="12" t="n">
        <v>0.015</v>
      </c>
    </row>
    <row r="166" spans="1:3">
      <c r="A166" s="4" t="s">
        <v>4502</v>
      </c>
    </row>
    <row r="167" spans="1:3">
      <c r="A167" s="3" t="s">
        <v>4446</v>
      </c>
    </row>
    <row r="168" spans="1:3">
      <c r="A168" s="4" t="s">
        <v>4452</v>
      </c>
      <c r="B168" s="12" t="n">
        <v>0.039</v>
      </c>
    </row>
    <row r="169" spans="1:3">
      <c r="A169" s="4" t="s">
        <v>4503</v>
      </c>
    </row>
    <row r="170" spans="1:3">
      <c r="A170" s="3" t="s">
        <v>4446</v>
      </c>
    </row>
    <row r="171" spans="1:3">
      <c r="A171" s="4" t="s">
        <v>4452</v>
      </c>
      <c r="B171" s="12" t="n">
        <v>0.029</v>
      </c>
    </row>
    <row r="172" spans="1:3">
      <c r="A172" s="4" t="s">
        <v>4504</v>
      </c>
    </row>
    <row r="173" spans="1:3">
      <c r="A173" s="3" t="s">
        <v>4446</v>
      </c>
    </row>
    <row r="174" spans="1:3">
      <c r="A174" s="4" t="s">
        <v>4452</v>
      </c>
      <c r="B174" s="12" t="n">
        <v>0.016</v>
      </c>
    </row>
    <row r="175" spans="1:3">
      <c r="A175" s="4" t="s">
        <v>4505</v>
      </c>
    </row>
    <row r="176" spans="1:3">
      <c r="A176" s="3" t="s">
        <v>4446</v>
      </c>
    </row>
    <row r="177" spans="1:3">
      <c r="A177" s="4" t="s">
        <v>4452</v>
      </c>
      <c r="B177" s="12" t="n">
        <v>0.042</v>
      </c>
    </row>
    <row r="178" spans="1:3">
      <c r="A178" s="4" t="s">
        <v>4506</v>
      </c>
    </row>
    <row r="179" spans="1:3">
      <c r="A179" s="3" t="s">
        <v>4446</v>
      </c>
    </row>
    <row r="180" spans="1:3">
      <c r="A180" s="4" t="s">
        <v>4452</v>
      </c>
      <c r="B180" s="12" t="n">
        <v>0.028</v>
      </c>
    </row>
    <row r="181" spans="1:3">
      <c r="A181" s="4" t="s">
        <v>4507</v>
      </c>
    </row>
    <row r="182" spans="1:3">
      <c r="A182" s="3" t="s">
        <v>4446</v>
      </c>
    </row>
    <row r="183" spans="1:3">
      <c r="A183" s="4" t="s">
        <v>4452</v>
      </c>
      <c r="B183" s="10" t="n">
        <v>0.6</v>
      </c>
    </row>
    <row r="184" spans="1:3">
      <c r="A184" s="4" t="s">
        <v>4508</v>
      </c>
    </row>
    <row r="185" spans="1:3">
      <c r="A185" s="3" t="s">
        <v>4446</v>
      </c>
    </row>
    <row r="186" spans="1:3">
      <c r="A186" s="4" t="s">
        <v>1001</v>
      </c>
      <c r="B186" s="6" t="n">
        <v>495</v>
      </c>
    </row>
    <row r="187" spans="1:3">
      <c r="A187" s="4" t="s">
        <v>4509</v>
      </c>
    </row>
    <row r="188" spans="1:3">
      <c r="A188" s="3" t="s">
        <v>4446</v>
      </c>
    </row>
    <row r="189" spans="1:3">
      <c r="A189" s="4" t="s">
        <v>4452</v>
      </c>
      <c r="B189" s="12" t="n">
        <v>0.008</v>
      </c>
    </row>
    <row r="190" spans="1:3">
      <c r="A190" s="4" t="s">
        <v>4510</v>
      </c>
    </row>
    <row r="191" spans="1:3">
      <c r="A191" s="3" t="s">
        <v>4446</v>
      </c>
    </row>
    <row r="192" spans="1:3">
      <c r="A192" s="4" t="s">
        <v>4452</v>
      </c>
      <c r="B192" s="12" t="n">
        <v>0.032</v>
      </c>
    </row>
    <row r="193" spans="1:3">
      <c r="A193" s="4" t="s">
        <v>4511</v>
      </c>
    </row>
    <row r="194" spans="1:3">
      <c r="A194" s="3" t="s">
        <v>4446</v>
      </c>
    </row>
    <row r="195" spans="1:3">
      <c r="A195" s="4" t="s">
        <v>4452</v>
      </c>
      <c r="B195" s="12" t="n">
        <v>0.061</v>
      </c>
    </row>
    <row r="196" spans="1:3">
      <c r="A196" s="4" t="s">
        <v>4512</v>
      </c>
    </row>
    <row r="197" spans="1:3">
      <c r="A197" s="3" t="s">
        <v>4446</v>
      </c>
    </row>
    <row r="198" spans="1:3">
      <c r="A198" s="4" t="s">
        <v>4452</v>
      </c>
      <c r="B198" s="12" t="n">
        <v>0.011</v>
      </c>
    </row>
    <row r="199" spans="1:3">
      <c r="A199" s="4" t="s">
        <v>4513</v>
      </c>
    </row>
    <row r="200" spans="1:3">
      <c r="A200" s="3" t="s">
        <v>4446</v>
      </c>
    </row>
    <row r="201" spans="1:3">
      <c r="A201" s="4" t="s">
        <v>4452</v>
      </c>
      <c r="B201" s="12" t="n">
        <v>0.032</v>
      </c>
    </row>
    <row r="202" spans="1:3">
      <c r="A202" s="4" t="s">
        <v>4514</v>
      </c>
    </row>
    <row r="203" spans="1:3">
      <c r="A203" s="3" t="s">
        <v>4446</v>
      </c>
    </row>
    <row r="204" spans="1:3">
      <c r="A204" s="4" t="s">
        <v>4452</v>
      </c>
      <c r="B204" s="12" t="n">
        <v>0.035</v>
      </c>
    </row>
    <row r="205" spans="1:3">
      <c r="A205" s="4" t="s">
        <v>4515</v>
      </c>
    </row>
    <row r="206" spans="1:3">
      <c r="A206" s="3" t="s">
        <v>4446</v>
      </c>
    </row>
    <row r="207" spans="1:3">
      <c r="A207" s="4" t="s">
        <v>4452</v>
      </c>
      <c r="B207" s="12" t="n">
        <v>0.013</v>
      </c>
    </row>
    <row r="208" spans="1:3">
      <c r="A208" s="4" t="s">
        <v>4516</v>
      </c>
    </row>
    <row r="209" spans="1:3">
      <c r="A209" s="3" t="s">
        <v>4446</v>
      </c>
    </row>
    <row r="210" spans="1:3">
      <c r="A210" s="4" t="s">
        <v>4452</v>
      </c>
      <c r="B210" s="12" t="n">
        <v>0.033</v>
      </c>
    </row>
    <row r="211" spans="1:3">
      <c r="A211" s="4" t="s">
        <v>4517</v>
      </c>
    </row>
    <row r="212" spans="1:3">
      <c r="A212" s="3" t="s">
        <v>4446</v>
      </c>
    </row>
    <row r="213" spans="1:3">
      <c r="A213" s="4" t="s">
        <v>4452</v>
      </c>
      <c r="B213" s="12" t="n">
        <v>0.029</v>
      </c>
    </row>
    <row r="214" spans="1:3">
      <c r="A214" s="4" t="s">
        <v>4518</v>
      </c>
    </row>
    <row r="215" spans="1:3">
      <c r="A215" s="3" t="s">
        <v>4446</v>
      </c>
    </row>
    <row r="216" spans="1:3">
      <c r="A216" s="4" t="s">
        <v>4452</v>
      </c>
      <c r="B216" s="10" t="n">
        <v>0.6</v>
      </c>
    </row>
    <row r="217" spans="1:3">
      <c r="A217" s="4" t="s">
        <v>4519</v>
      </c>
    </row>
    <row r="218" spans="1:3">
      <c r="A218" s="3" t="s">
        <v>4446</v>
      </c>
    </row>
    <row r="219" spans="1:3">
      <c r="A219" s="4" t="s">
        <v>1001</v>
      </c>
      <c r="B219" s="6" t="n">
        <v>350</v>
      </c>
    </row>
    <row r="220" spans="1:3">
      <c r="A220" s="4" t="s">
        <v>4520</v>
      </c>
    </row>
    <row r="221" spans="1:3">
      <c r="A221" s="3" t="s">
        <v>4446</v>
      </c>
    </row>
    <row r="222" spans="1:3">
      <c r="A222" s="4" t="s">
        <v>4452</v>
      </c>
      <c r="B222" s="12" t="n">
        <v>0.011</v>
      </c>
    </row>
    <row r="223" spans="1:3">
      <c r="A223" s="4" t="s">
        <v>4521</v>
      </c>
    </row>
    <row r="224" spans="1:3">
      <c r="A224" s="3" t="s">
        <v>4446</v>
      </c>
    </row>
    <row r="225" spans="1:3">
      <c r="A225" s="4" t="s">
        <v>4452</v>
      </c>
      <c r="B225" s="12" t="n">
        <v>0.058</v>
      </c>
    </row>
    <row r="226" spans="1:3">
      <c r="A226" s="4" t="s">
        <v>4522</v>
      </c>
    </row>
    <row r="227" spans="1:3">
      <c r="A227" s="3" t="s">
        <v>4446</v>
      </c>
    </row>
    <row r="228" spans="1:3">
      <c r="A228" s="4" t="s">
        <v>4452</v>
      </c>
      <c r="B228" s="12" t="n">
        <v>0.035</v>
      </c>
    </row>
    <row r="229" spans="1:3">
      <c r="A229" s="4" t="s">
        <v>4523</v>
      </c>
    </row>
    <row r="230" spans="1:3">
      <c r="A230" s="3" t="s">
        <v>4446</v>
      </c>
    </row>
    <row r="231" spans="1:3">
      <c r="A231" s="4" t="s">
        <v>4452</v>
      </c>
      <c r="B231" s="12" t="n">
        <v>0.012</v>
      </c>
    </row>
    <row r="232" spans="1:3">
      <c r="A232" s="4" t="s">
        <v>4524</v>
      </c>
    </row>
    <row r="233" spans="1:3">
      <c r="A233" s="3" t="s">
        <v>4446</v>
      </c>
    </row>
    <row r="234" spans="1:3">
      <c r="A234" s="4" t="s">
        <v>4452</v>
      </c>
      <c r="B234" s="12" t="n">
        <v>0.059</v>
      </c>
    </row>
    <row r="235" spans="1:3">
      <c r="A235" s="4" t="s">
        <v>4525</v>
      </c>
    </row>
    <row r="236" spans="1:3">
      <c r="A236" s="3" t="s">
        <v>4446</v>
      </c>
    </row>
    <row r="237" spans="1:3">
      <c r="A237" s="4" t="s">
        <v>4452</v>
      </c>
      <c r="B237" s="12" t="n">
        <v>0.034</v>
      </c>
    </row>
    <row r="238" spans="1:3">
      <c r="A238" s="4" t="s">
        <v>4526</v>
      </c>
    </row>
    <row r="239" spans="1:3">
      <c r="A239" s="3" t="s">
        <v>4446</v>
      </c>
    </row>
    <row r="240" spans="1:3">
      <c r="A240" s="4" t="s">
        <v>4452</v>
      </c>
      <c r="B240" s="12" t="n">
        <v>0.013</v>
      </c>
    </row>
    <row r="241" spans="1:3">
      <c r="A241" s="4" t="s">
        <v>4527</v>
      </c>
    </row>
    <row r="242" spans="1:3">
      <c r="A242" s="3" t="s">
        <v>4446</v>
      </c>
    </row>
    <row r="243" spans="1:3">
      <c r="A243" s="4" t="s">
        <v>4452</v>
      </c>
      <c r="B243" s="12" t="n">
        <v>0.061</v>
      </c>
    </row>
    <row r="244" spans="1:3">
      <c r="A244" s="4" t="s">
        <v>4528</v>
      </c>
    </row>
    <row r="245" spans="1:3">
      <c r="A245" s="3" t="s">
        <v>4446</v>
      </c>
    </row>
    <row r="246" spans="1:3">
      <c r="A246" s="4" t="s">
        <v>4452</v>
      </c>
      <c r="B246" s="12" t="n">
        <v>0.034</v>
      </c>
    </row>
    <row r="247" spans="1:3">
      <c r="A247" s="4" t="s">
        <v>4529</v>
      </c>
    </row>
    <row r="248" spans="1:3">
      <c r="A248" s="3" t="s">
        <v>4446</v>
      </c>
    </row>
    <row r="249" spans="1:3">
      <c r="A249" s="4" t="s">
        <v>4452</v>
      </c>
      <c r="B249" s="10" t="n">
        <v>0.6</v>
      </c>
    </row>
    <row r="250" spans="1:3">
      <c r="A250" s="4" t="s">
        <v>4530</v>
      </c>
    </row>
    <row r="251" spans="1:3">
      <c r="A251" s="3" t="s">
        <v>4446</v>
      </c>
    </row>
    <row r="252" spans="1:3">
      <c r="A252" s="4" t="s">
        <v>1001</v>
      </c>
      <c r="B252" s="6" t="n">
        <v>127</v>
      </c>
    </row>
    <row r="253" spans="1:3">
      <c r="A253" s="4" t="s">
        <v>4531</v>
      </c>
    </row>
    <row r="254" spans="1:3">
      <c r="A254" s="3" t="s">
        <v>4446</v>
      </c>
    </row>
    <row r="255" spans="1:3">
      <c r="A255" s="4" t="s">
        <v>4452</v>
      </c>
      <c r="B255" s="12" t="n">
        <v>0.018</v>
      </c>
    </row>
    <row r="256" spans="1:3">
      <c r="A256" s="4" t="s">
        <v>4532</v>
      </c>
    </row>
    <row r="257" spans="1:3">
      <c r="A257" s="3" t="s">
        <v>4446</v>
      </c>
    </row>
    <row r="258" spans="1:3">
      <c r="A258" s="4" t="s">
        <v>4452</v>
      </c>
      <c r="B258" s="12" t="n">
        <v>0.037</v>
      </c>
    </row>
    <row r="259" spans="1:3">
      <c r="A259" s="4" t="s">
        <v>4533</v>
      </c>
    </row>
    <row r="260" spans="1:3">
      <c r="A260" s="3" t="s">
        <v>4446</v>
      </c>
    </row>
    <row r="261" spans="1:3">
      <c r="A261" s="4" t="s">
        <v>4452</v>
      </c>
      <c r="B261" s="12" t="n">
        <v>0.026</v>
      </c>
    </row>
    <row r="262" spans="1:3">
      <c r="A262" s="4" t="s">
        <v>4534</v>
      </c>
    </row>
    <row r="263" spans="1:3">
      <c r="A263" s="3" t="s">
        <v>4446</v>
      </c>
    </row>
    <row r="264" spans="1:3">
      <c r="A264" s="4" t="s">
        <v>4452</v>
      </c>
      <c r="B264" s="12" t="n">
        <v>0.018</v>
      </c>
    </row>
    <row r="265" spans="1:3">
      <c r="A265" s="4" t="s">
        <v>4535</v>
      </c>
    </row>
    <row r="266" spans="1:3">
      <c r="A266" s="3" t="s">
        <v>4446</v>
      </c>
    </row>
    <row r="267" spans="1:3">
      <c r="A267" s="4" t="s">
        <v>4452</v>
      </c>
      <c r="B267" s="12" t="n">
        <v>0.037</v>
      </c>
    </row>
    <row r="268" spans="1:3">
      <c r="A268" s="4" t="s">
        <v>4536</v>
      </c>
    </row>
    <row r="269" spans="1:3">
      <c r="A269" s="3" t="s">
        <v>4446</v>
      </c>
    </row>
    <row r="270" spans="1:3">
      <c r="A270" s="4" t="s">
        <v>4452</v>
      </c>
      <c r="B270" s="12" t="n">
        <v>0.026</v>
      </c>
    </row>
    <row r="271" spans="1:3">
      <c r="A271" s="4" t="s">
        <v>4537</v>
      </c>
    </row>
    <row r="272" spans="1:3">
      <c r="A272" s="3" t="s">
        <v>4446</v>
      </c>
    </row>
    <row r="273" spans="1:3">
      <c r="A273" s="4" t="s">
        <v>4452</v>
      </c>
      <c r="B273" s="12" t="n">
        <v>0.019</v>
      </c>
    </row>
    <row r="274" spans="1:3">
      <c r="A274" s="4" t="s">
        <v>4538</v>
      </c>
    </row>
    <row r="275" spans="1:3">
      <c r="A275" s="3" t="s">
        <v>4446</v>
      </c>
    </row>
    <row r="276" spans="1:3">
      <c r="A276" s="4" t="s">
        <v>4452</v>
      </c>
      <c r="B276" s="12" t="n">
        <v>0.038</v>
      </c>
    </row>
    <row r="277" spans="1:3">
      <c r="A277" s="4" t="s">
        <v>4539</v>
      </c>
    </row>
    <row r="278" spans="1:3">
      <c r="A278" s="3" t="s">
        <v>4446</v>
      </c>
    </row>
    <row r="279" spans="1:3">
      <c r="A279" s="4" t="s">
        <v>4452</v>
      </c>
      <c r="B279" s="12" t="n">
        <v>0.028</v>
      </c>
    </row>
    <row r="280" spans="1:3">
      <c r="A280" s="4" t="s">
        <v>4540</v>
      </c>
    </row>
    <row r="281" spans="1:3">
      <c r="A281" s="3" t="s">
        <v>4446</v>
      </c>
    </row>
    <row r="282" spans="1:3">
      <c r="A282" s="4" t="s">
        <v>4452</v>
      </c>
      <c r="B282" s="10" t="n">
        <v>0.2</v>
      </c>
    </row>
    <row r="283" spans="1:3">
      <c r="A283" s="4" t="s">
        <v>4541</v>
      </c>
    </row>
    <row r="284" spans="1:3">
      <c r="A284" s="3" t="s">
        <v>4446</v>
      </c>
    </row>
    <row r="285" spans="1:3">
      <c r="A285" s="4" t="s">
        <v>1001</v>
      </c>
      <c r="B285" s="6" t="n">
        <v>520</v>
      </c>
    </row>
    <row r="286" spans="1:3">
      <c r="A286" s="4" t="s">
        <v>4542</v>
      </c>
    </row>
    <row r="287" spans="1:3">
      <c r="A287" s="3" t="s">
        <v>4446</v>
      </c>
    </row>
    <row r="288" spans="1:3">
      <c r="A288" s="4" t="s">
        <v>4452</v>
      </c>
      <c r="B288" s="12" t="n">
        <v>-0.007</v>
      </c>
    </row>
    <row r="289" spans="1:3">
      <c r="A289" s="4" t="s">
        <v>4543</v>
      </c>
    </row>
    <row r="290" spans="1:3">
      <c r="A290" s="3" t="s">
        <v>4446</v>
      </c>
    </row>
    <row r="291" spans="1:3">
      <c r="A291" s="4" t="s">
        <v>4452</v>
      </c>
      <c r="B291" s="8" t="n">
        <v>0.05</v>
      </c>
    </row>
    <row r="292" spans="1:3">
      <c r="A292" s="4" t="s">
        <v>4544</v>
      </c>
    </row>
    <row r="293" spans="1:3">
      <c r="A293" s="3" t="s">
        <v>4446</v>
      </c>
    </row>
    <row r="294" spans="1:3">
      <c r="A294" s="4" t="s">
        <v>4452</v>
      </c>
      <c r="B294" s="12" t="n">
        <v>-0.075</v>
      </c>
    </row>
    <row r="295" spans="1:3">
      <c r="A295" s="4" t="s">
        <v>4545</v>
      </c>
    </row>
    <row r="296" spans="1:3">
      <c r="A296" s="3" t="s">
        <v>4446</v>
      </c>
    </row>
    <row r="297" spans="1:3">
      <c r="A297" s="4" t="s">
        <v>4452</v>
      </c>
      <c r="B297" s="12" t="n">
        <v>-0.008999999999999999</v>
      </c>
    </row>
    <row r="298" spans="1:3">
      <c r="A298" s="4" t="s">
        <v>4546</v>
      </c>
    </row>
    <row r="299" spans="1:3">
      <c r="A299" s="3" t="s">
        <v>4446</v>
      </c>
    </row>
    <row r="300" spans="1:3">
      <c r="A300" s="4" t="s">
        <v>4452</v>
      </c>
      <c r="B300" s="12" t="n">
        <v>0.063</v>
      </c>
    </row>
    <row r="301" spans="1:3">
      <c r="A301" s="4" t="s">
        <v>4547</v>
      </c>
    </row>
    <row r="302" spans="1:3">
      <c r="A302" s="3" t="s">
        <v>4446</v>
      </c>
    </row>
    <row r="303" spans="1:3">
      <c r="A303" s="4" t="s">
        <v>4452</v>
      </c>
      <c r="B303" s="8" t="n">
        <v>-0.07000000000000001</v>
      </c>
    </row>
    <row r="304" spans="1:3">
      <c r="A304" s="4" t="s">
        <v>4548</v>
      </c>
    </row>
    <row r="305" spans="1:3">
      <c r="A305" s="3" t="s">
        <v>4446</v>
      </c>
    </row>
    <row r="306" spans="1:3">
      <c r="A306" s="4" t="s">
        <v>4452</v>
      </c>
      <c r="B306" s="12" t="n">
        <v>0.005</v>
      </c>
    </row>
    <row r="307" spans="1:3">
      <c r="A307" s="4" t="s">
        <v>4549</v>
      </c>
    </row>
    <row r="308" spans="1:3">
      <c r="A308" s="3" t="s">
        <v>4446</v>
      </c>
    </row>
    <row r="309" spans="1:3">
      <c r="A309" s="4" t="s">
        <v>4452</v>
      </c>
      <c r="B309" s="12" t="n">
        <v>0.07099999999999999</v>
      </c>
    </row>
    <row r="310" spans="1:3">
      <c r="A310" s="4" t="s">
        <v>4550</v>
      </c>
    </row>
    <row r="311" spans="1:3">
      <c r="A311" s="3" t="s">
        <v>4446</v>
      </c>
    </row>
    <row r="312" spans="1:3">
      <c r="A312" s="4" t="s">
        <v>4452</v>
      </c>
      <c r="B312" s="12" t="n">
        <v>0.027</v>
      </c>
    </row>
    <row r="313" spans="1:3">
      <c r="A313" s="4" t="s">
        <v>4551</v>
      </c>
    </row>
    <row r="314" spans="1:3">
      <c r="A314" s="3" t="s">
        <v>4446</v>
      </c>
    </row>
    <row r="315" spans="1:3">
      <c r="A315" s="4" t="s">
        <v>4452</v>
      </c>
      <c r="B315" s="10" t="n">
        <v>0.2</v>
      </c>
    </row>
    <row r="316" spans="1:3">
      <c r="A316" s="4" t="s">
        <v>4552</v>
      </c>
    </row>
    <row r="317" spans="1:3">
      <c r="A317" s="3" t="s">
        <v>4446</v>
      </c>
    </row>
    <row r="318" spans="1:3">
      <c r="A318" s="4" t="s">
        <v>1001</v>
      </c>
      <c r="B318" s="6" t="n">
        <v>567</v>
      </c>
    </row>
    <row r="319" spans="1:3">
      <c r="A319" s="4" t="s">
        <v>4553</v>
      </c>
    </row>
    <row r="320" spans="1:3">
      <c r="A320" s="3" t="s">
        <v>4446</v>
      </c>
    </row>
    <row r="321" spans="1:3">
      <c r="A321" s="4" t="s">
        <v>4452</v>
      </c>
      <c r="B321" s="12" t="n">
        <v>-0.012</v>
      </c>
    </row>
    <row r="322" spans="1:3">
      <c r="A322" s="4" t="s">
        <v>4554</v>
      </c>
    </row>
    <row r="323" spans="1:3">
      <c r="A323" s="3" t="s">
        <v>4446</v>
      </c>
    </row>
    <row r="324" spans="1:3">
      <c r="A324" s="4" t="s">
        <v>4452</v>
      </c>
      <c r="B324" s="12" t="n">
        <v>0.043</v>
      </c>
    </row>
    <row r="325" spans="1:3">
      <c r="A325" s="4" t="s">
        <v>4555</v>
      </c>
    </row>
    <row r="326" spans="1:3">
      <c r="A326" s="3" t="s">
        <v>4446</v>
      </c>
    </row>
    <row r="327" spans="1:3">
      <c r="A327" s="4" t="s">
        <v>4452</v>
      </c>
      <c r="B327" s="12" t="n">
        <v>0.025</v>
      </c>
    </row>
    <row r="328" spans="1:3">
      <c r="A328" s="4" t="s">
        <v>4556</v>
      </c>
    </row>
    <row r="329" spans="1:3">
      <c r="A329" s="3" t="s">
        <v>4446</v>
      </c>
    </row>
    <row r="330" spans="1:3">
      <c r="A330" s="4" t="s">
        <v>4452</v>
      </c>
      <c r="B330" s="12" t="n">
        <v>-0.017</v>
      </c>
    </row>
    <row r="331" spans="1:3">
      <c r="A331" s="4" t="s">
        <v>4557</v>
      </c>
    </row>
    <row r="332" spans="1:3">
      <c r="A332" s="3" t="s">
        <v>4446</v>
      </c>
    </row>
    <row r="333" spans="1:3">
      <c r="A333" s="4" t="s">
        <v>4452</v>
      </c>
      <c r="B333" s="12" t="n">
        <v>0.048</v>
      </c>
    </row>
    <row r="334" spans="1:3">
      <c r="A334" s="4" t="s">
        <v>4558</v>
      </c>
    </row>
    <row r="335" spans="1:3">
      <c r="A335" s="3" t="s">
        <v>4446</v>
      </c>
    </row>
    <row r="336" spans="1:3">
      <c r="A336" s="4" t="s">
        <v>4452</v>
      </c>
      <c r="B336" s="12" t="n">
        <v>-0.003</v>
      </c>
    </row>
    <row r="337" spans="1:3">
      <c r="A337" s="4" t="s">
        <v>4559</v>
      </c>
    </row>
    <row r="338" spans="1:3">
      <c r="A338" s="3" t="s">
        <v>4446</v>
      </c>
    </row>
    <row r="339" spans="1:3">
      <c r="A339" s="4" t="s">
        <v>4452</v>
      </c>
      <c r="B339" s="12" t="n">
        <v>0.005</v>
      </c>
    </row>
    <row r="340" spans="1:3">
      <c r="A340" s="4" t="s">
        <v>4560</v>
      </c>
    </row>
    <row r="341" spans="1:3">
      <c r="A341" s="3" t="s">
        <v>4446</v>
      </c>
    </row>
    <row r="342" spans="1:3">
      <c r="A342" s="4" t="s">
        <v>4452</v>
      </c>
      <c r="B342" s="12" t="n">
        <v>0.052</v>
      </c>
    </row>
    <row r="343" spans="1:3">
      <c r="A343" s="4" t="s">
        <v>4561</v>
      </c>
    </row>
    <row r="344" spans="1:3">
      <c r="A344" s="3" t="s">
        <v>4446</v>
      </c>
    </row>
    <row r="345" spans="1:3">
      <c r="A345" s="4" t="s">
        <v>4452</v>
      </c>
      <c r="B345" s="12" t="n">
        <v>-0.011</v>
      </c>
    </row>
    <row r="346" spans="1:3">
      <c r="A346" s="4" t="s">
        <v>4562</v>
      </c>
    </row>
    <row r="347" spans="1:3">
      <c r="A347" s="3" t="s">
        <v>4446</v>
      </c>
    </row>
    <row r="348" spans="1:3">
      <c r="A348" s="4" t="s">
        <v>4452</v>
      </c>
      <c r="B348" s="10" t="n">
        <v>0.2</v>
      </c>
    </row>
    <row r="349" spans="1:3">
      <c r="A349" s="4" t="s">
        <v>4563</v>
      </c>
    </row>
    <row r="350" spans="1:3">
      <c r="A350" s="3" t="s">
        <v>4446</v>
      </c>
    </row>
    <row r="351" spans="1:3">
      <c r="A351" s="4" t="s">
        <v>1001</v>
      </c>
      <c r="B351" s="6" t="n">
        <v>411</v>
      </c>
    </row>
    <row r="352" spans="1:3">
      <c r="A352" s="4" t="s">
        <v>4564</v>
      </c>
    </row>
    <row r="353" spans="1:3">
      <c r="A353" s="3" t="s">
        <v>4446</v>
      </c>
    </row>
    <row r="354" spans="1:3">
      <c r="A354" s="4" t="s">
        <v>4452</v>
      </c>
      <c r="B354" s="12" t="n">
        <v>-0.004</v>
      </c>
    </row>
    <row r="355" spans="1:3">
      <c r="A355" s="4" t="s">
        <v>4565</v>
      </c>
    </row>
    <row r="356" spans="1:3">
      <c r="A356" s="3" t="s">
        <v>4446</v>
      </c>
    </row>
    <row r="357" spans="1:3">
      <c r="A357" s="4" t="s">
        <v>4452</v>
      </c>
      <c r="B357" s="12" t="n">
        <v>0.075</v>
      </c>
    </row>
    <row r="358" spans="1:3">
      <c r="A358" s="4" t="s">
        <v>4566</v>
      </c>
    </row>
    <row r="359" spans="1:3">
      <c r="A359" s="3" t="s">
        <v>4446</v>
      </c>
    </row>
    <row r="360" spans="1:3">
      <c r="A360" s="4" t="s">
        <v>4452</v>
      </c>
      <c r="B360" s="12" t="n">
        <v>0.015</v>
      </c>
    </row>
    <row r="361" spans="1:3">
      <c r="A361" s="4" t="s">
        <v>4567</v>
      </c>
    </row>
    <row r="362" spans="1:3">
      <c r="A362" s="3" t="s">
        <v>4446</v>
      </c>
    </row>
    <row r="363" spans="1:3">
      <c r="A363" s="4" t="s">
        <v>4452</v>
      </c>
      <c r="B363" s="12" t="n">
        <v>-0.002</v>
      </c>
    </row>
    <row r="364" spans="1:3">
      <c r="A364" s="4" t="s">
        <v>4568</v>
      </c>
    </row>
    <row r="365" spans="1:3">
      <c r="A365" s="3" t="s">
        <v>4446</v>
      </c>
    </row>
    <row r="366" spans="1:3">
      <c r="A366" s="4" t="s">
        <v>4452</v>
      </c>
      <c r="B366" s="12" t="n">
        <v>0.08400000000000001</v>
      </c>
    </row>
    <row r="367" spans="1:3">
      <c r="A367" s="4" t="s">
        <v>4569</v>
      </c>
    </row>
    <row r="368" spans="1:3">
      <c r="A368" s="3" t="s">
        <v>4446</v>
      </c>
    </row>
    <row r="369" spans="1:3">
      <c r="A369" s="4" t="s">
        <v>4452</v>
      </c>
      <c r="B369" s="12" t="n">
        <v>0.026</v>
      </c>
    </row>
    <row r="370" spans="1:3">
      <c r="A370" s="4" t="s">
        <v>4570</v>
      </c>
    </row>
    <row r="371" spans="1:3">
      <c r="A371" s="3" t="s">
        <v>4446</v>
      </c>
    </row>
    <row r="372" spans="1:3">
      <c r="A372" s="4" t="s">
        <v>4452</v>
      </c>
      <c r="B372" s="8" t="n">
        <v>0.01</v>
      </c>
    </row>
    <row r="373" spans="1:3">
      <c r="A373" s="4" t="s">
        <v>4571</v>
      </c>
    </row>
    <row r="374" spans="1:3">
      <c r="A374" s="3" t="s">
        <v>4446</v>
      </c>
    </row>
    <row r="375" spans="1:3">
      <c r="A375" s="4" t="s">
        <v>4452</v>
      </c>
      <c r="B375" s="12" t="n">
        <v>0.08400000000000001</v>
      </c>
    </row>
    <row r="376" spans="1:3">
      <c r="A376" s="4" t="s">
        <v>4572</v>
      </c>
    </row>
    <row r="377" spans="1:3">
      <c r="A377" s="3" t="s">
        <v>4446</v>
      </c>
    </row>
    <row r="378" spans="1:3">
      <c r="A378" s="4" t="s">
        <v>4452</v>
      </c>
      <c r="B378" s="12" t="n">
        <v>0.024</v>
      </c>
    </row>
    <row r="379" spans="1:3">
      <c r="A379" s="4" t="s">
        <v>4573</v>
      </c>
    </row>
    <row r="380" spans="1:3">
      <c r="A380" s="3" t="s">
        <v>4446</v>
      </c>
    </row>
    <row r="381" spans="1:3">
      <c r="A381" s="4" t="s">
        <v>4452</v>
      </c>
      <c r="B381" s="10" t="n">
        <v>0.2</v>
      </c>
    </row>
    <row r="382" spans="1:3">
      <c r="A382" s="4" t="s">
        <v>4574</v>
      </c>
    </row>
    <row r="383" spans="1:3">
      <c r="A383" s="3" t="s">
        <v>4446</v>
      </c>
    </row>
    <row r="384" spans="1:3">
      <c r="A384" s="4" t="s">
        <v>1001</v>
      </c>
      <c r="B384" s="6" t="n">
        <v>267</v>
      </c>
    </row>
    <row r="385" spans="1:3">
      <c r="A385" s="4" t="s">
        <v>4575</v>
      </c>
    </row>
    <row r="386" spans="1:3">
      <c r="A386" s="3" t="s">
        <v>4446</v>
      </c>
    </row>
    <row r="387" spans="1:3">
      <c r="A387" s="4" t="s">
        <v>4452</v>
      </c>
      <c r="B387" s="12" t="n">
        <v>-0.006</v>
      </c>
    </row>
    <row r="388" spans="1:3">
      <c r="A388" s="4" t="s">
        <v>4576</v>
      </c>
    </row>
    <row r="389" spans="1:3">
      <c r="A389" s="3" t="s">
        <v>4446</v>
      </c>
    </row>
    <row r="390" spans="1:3">
      <c r="A390" s="4" t="s">
        <v>4452</v>
      </c>
      <c r="B390" s="12" t="n">
        <v>0.052</v>
      </c>
    </row>
    <row r="391" spans="1:3">
      <c r="A391" s="4" t="s">
        <v>4577</v>
      </c>
    </row>
    <row r="392" spans="1:3">
      <c r="A392" s="3" t="s">
        <v>4446</v>
      </c>
    </row>
    <row r="393" spans="1:3">
      <c r="A393" s="4" t="s">
        <v>4452</v>
      </c>
      <c r="B393" s="12" t="n">
        <v>0.001</v>
      </c>
    </row>
    <row r="394" spans="1:3">
      <c r="A394" s="4" t="s">
        <v>4578</v>
      </c>
    </row>
    <row r="395" spans="1:3">
      <c r="A395" s="3" t="s">
        <v>4446</v>
      </c>
    </row>
    <row r="396" spans="1:3">
      <c r="A396" s="4" t="s">
        <v>4452</v>
      </c>
      <c r="B396" s="12" t="n">
        <v>-0.005</v>
      </c>
    </row>
    <row r="397" spans="1:3">
      <c r="A397" s="4" t="s">
        <v>4579</v>
      </c>
    </row>
    <row r="398" spans="1:3">
      <c r="A398" s="3" t="s">
        <v>4446</v>
      </c>
    </row>
    <row r="399" spans="1:3">
      <c r="A399" s="4" t="s">
        <v>4452</v>
      </c>
      <c r="B399" s="12" t="n">
        <v>0.065</v>
      </c>
    </row>
    <row r="400" spans="1:3">
      <c r="A400" s="4" t="s">
        <v>4580</v>
      </c>
    </row>
    <row r="401" spans="1:3">
      <c r="A401" s="3" t="s">
        <v>4446</v>
      </c>
    </row>
    <row r="402" spans="1:3">
      <c r="A402" s="4" t="s">
        <v>4452</v>
      </c>
      <c r="B402" s="12" t="n">
        <v>-0.031</v>
      </c>
    </row>
    <row r="403" spans="1:3">
      <c r="A403" s="4" t="s">
        <v>4581</v>
      </c>
    </row>
    <row r="404" spans="1:3">
      <c r="A404" s="3" t="s">
        <v>4446</v>
      </c>
    </row>
    <row r="405" spans="1:3">
      <c r="A405" s="4" t="s">
        <v>4452</v>
      </c>
      <c r="B405" s="12" t="n">
        <v>0.003</v>
      </c>
    </row>
    <row r="406" spans="1:3">
      <c r="A406" s="4" t="s">
        <v>4582</v>
      </c>
    </row>
    <row r="407" spans="1:3">
      <c r="A407" s="3" t="s">
        <v>4446</v>
      </c>
    </row>
    <row r="408" spans="1:3">
      <c r="A408" s="4" t="s">
        <v>4452</v>
      </c>
      <c r="B408" s="12" t="n">
        <v>0.07099999999999999</v>
      </c>
    </row>
    <row r="409" spans="1:3">
      <c r="A409" s="4" t="s">
        <v>4583</v>
      </c>
    </row>
    <row r="410" spans="1:3">
      <c r="A410" s="3" t="s">
        <v>4446</v>
      </c>
    </row>
    <row r="411" spans="1:3">
      <c r="A411" s="4" t="s">
        <v>4452</v>
      </c>
      <c r="B411" s="12" t="n">
        <v>-0.034</v>
      </c>
    </row>
  </sheetData>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4</v>
      </c>
      <c r="B1" s="2" t="s">
        <v>102</v>
      </c>
      <c r="C1" s="2" t="s">
        <v>103</v>
      </c>
    </row>
    <row r="2" spans="1:3">
      <c r="A2" s="4" t="s">
        <v>4585</v>
      </c>
    </row>
    <row r="3" spans="1:3">
      <c r="A3" s="3" t="s">
        <v>4586</v>
      </c>
    </row>
    <row r="4" spans="1:3">
      <c r="A4" s="4" t="s">
        <v>4587</v>
      </c>
      <c r="B4" s="6" t="n">
        <v>-136</v>
      </c>
      <c r="C4" s="6" t="n">
        <v>-119</v>
      </c>
    </row>
    <row r="5" spans="1:3">
      <c r="A5" s="4" t="s">
        <v>4588</v>
      </c>
    </row>
    <row r="6" spans="1:3">
      <c r="A6" s="3" t="s">
        <v>4586</v>
      </c>
    </row>
    <row r="7" spans="1:3">
      <c r="A7" s="4" t="s">
        <v>4587</v>
      </c>
      <c r="B7" s="5" t="n">
        <v>79</v>
      </c>
      <c r="C7" s="5" t="n">
        <v>106</v>
      </c>
    </row>
    <row r="8" spans="1:3">
      <c r="A8" s="4" t="s">
        <v>4589</v>
      </c>
    </row>
    <row r="9" spans="1:3">
      <c r="A9" s="3" t="s">
        <v>4586</v>
      </c>
    </row>
    <row r="10" spans="1:3">
      <c r="A10" s="4" t="s">
        <v>4587</v>
      </c>
      <c r="B10" s="5" t="n">
        <v>-12</v>
      </c>
      <c r="C10" s="5" t="n">
        <v>-204</v>
      </c>
    </row>
    <row r="11" spans="1:3">
      <c r="A11" s="4" t="s">
        <v>4590</v>
      </c>
    </row>
    <row r="12" spans="1:3">
      <c r="A12" s="3" t="s">
        <v>4586</v>
      </c>
    </row>
    <row r="13" spans="1:3">
      <c r="A13" s="4" t="s">
        <v>4587</v>
      </c>
      <c r="B13" s="5" t="n">
        <v>12</v>
      </c>
      <c r="C13" s="5" t="n">
        <v>239</v>
      </c>
    </row>
    <row r="14" spans="1:3">
      <c r="A14" s="4" t="s">
        <v>4591</v>
      </c>
    </row>
    <row r="15" spans="1:3">
      <c r="A15" s="3" t="s">
        <v>4586</v>
      </c>
    </row>
    <row r="16" spans="1:3">
      <c r="A16" s="4" t="s">
        <v>4587</v>
      </c>
      <c r="B16" s="5" t="n">
        <v>-91</v>
      </c>
      <c r="C16" s="5" t="n">
        <v>-49</v>
      </c>
    </row>
    <row r="17" spans="1:3">
      <c r="A17" s="4" t="s">
        <v>4592</v>
      </c>
    </row>
    <row r="18" spans="1:3">
      <c r="A18" s="3" t="s">
        <v>4586</v>
      </c>
    </row>
    <row r="19" spans="1:3">
      <c r="A19" s="4" t="s">
        <v>4587</v>
      </c>
      <c r="B19" s="5" t="n">
        <v>40</v>
      </c>
      <c r="C19" s="5" t="n">
        <v>22</v>
      </c>
    </row>
    <row r="20" spans="1:3">
      <c r="A20" s="4" t="s">
        <v>4593</v>
      </c>
    </row>
    <row r="21" spans="1:3">
      <c r="A21" s="3" t="s">
        <v>4586</v>
      </c>
    </row>
    <row r="22" spans="1:3">
      <c r="A22" s="4" t="s">
        <v>4587</v>
      </c>
      <c r="B22" s="5" t="n">
        <v>-3</v>
      </c>
      <c r="C22" s="5" t="n">
        <v>165</v>
      </c>
    </row>
    <row r="23" spans="1:3">
      <c r="A23" s="4" t="s">
        <v>4594</v>
      </c>
    </row>
    <row r="24" spans="1:3">
      <c r="A24" s="3" t="s">
        <v>4586</v>
      </c>
    </row>
    <row r="25" spans="1:3">
      <c r="A25" s="4" t="s">
        <v>4587</v>
      </c>
      <c r="B25" s="5" t="n">
        <v>-3</v>
      </c>
      <c r="C25" s="5" t="n">
        <v>-186</v>
      </c>
    </row>
    <row r="26" spans="1:3">
      <c r="A26" s="4" t="s">
        <v>4595</v>
      </c>
    </row>
    <row r="27" spans="1:3">
      <c r="A27" s="3" t="s">
        <v>4586</v>
      </c>
    </row>
    <row r="28" spans="1:3">
      <c r="A28" s="4" t="s">
        <v>4587</v>
      </c>
      <c r="B28" s="5" t="n">
        <v>-30</v>
      </c>
      <c r="C28" s="5" t="n">
        <v>-30</v>
      </c>
    </row>
    <row r="29" spans="1:3">
      <c r="A29" s="4" t="s">
        <v>4596</v>
      </c>
    </row>
    <row r="30" spans="1:3">
      <c r="A30" s="3" t="s">
        <v>4586</v>
      </c>
    </row>
    <row r="31" spans="1:3">
      <c r="A31" s="4" t="s">
        <v>4587</v>
      </c>
      <c r="B31" s="6" t="n">
        <v>30</v>
      </c>
      <c r="C31" s="6" t="n">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4"/>
    <col customWidth="1" max="7" min="7" width="14"/>
  </cols>
  <sheetData>
    <row r="1" spans="1:7">
      <c r="A1" s="1" t="s">
        <v>148</v>
      </c>
      <c r="C1" s="2" t="s">
        <v>1</v>
      </c>
    </row>
    <row r="2" spans="1:7">
      <c r="C2" s="2" t="s">
        <v>102</v>
      </c>
      <c r="E2" s="2" t="s">
        <v>103</v>
      </c>
      <c r="G2" s="2" t="s">
        <v>149</v>
      </c>
    </row>
    <row r="3" spans="1:7">
      <c r="A3" s="3" t="s">
        <v>150</v>
      </c>
    </row>
    <row r="4" spans="1:7">
      <c r="A4" s="4" t="s">
        <v>151</v>
      </c>
      <c r="C4" s="6" t="n">
        <v>25056</v>
      </c>
      <c r="D4" s="4" t="s">
        <v>106</v>
      </c>
      <c r="E4" s="6" t="n">
        <v>25249</v>
      </c>
    </row>
    <row r="5" spans="1:7">
      <c r="A5" s="4" t="s">
        <v>152</v>
      </c>
      <c r="B5" s="4" t="s">
        <v>127</v>
      </c>
      <c r="C5" s="5" t="n">
        <v>3107</v>
      </c>
      <c r="E5" s="5" t="n">
        <v>2880</v>
      </c>
    </row>
    <row r="6" spans="1:7">
      <c r="A6" s="4" t="s">
        <v>153</v>
      </c>
      <c r="C6" s="5" t="n">
        <v>28163</v>
      </c>
      <c r="D6" s="4" t="s">
        <v>127</v>
      </c>
      <c r="E6" s="5" t="n">
        <v>28129</v>
      </c>
      <c r="F6" s="4" t="s">
        <v>127</v>
      </c>
      <c r="G6" s="6" t="n">
        <v>43996</v>
      </c>
    </row>
    <row r="7" spans="1:7">
      <c r="A7" s="4" t="s">
        <v>154</v>
      </c>
      <c r="C7" s="5" t="n">
        <v>-11268</v>
      </c>
      <c r="D7" s="4" t="s">
        <v>127</v>
      </c>
      <c r="E7" s="5" t="n">
        <v>-11171</v>
      </c>
      <c r="F7" s="4" t="s">
        <v>127</v>
      </c>
      <c r="G7" s="4" t="s">
        <v>155</v>
      </c>
    </row>
    <row r="8" spans="1:7">
      <c r="A8" s="4" t="s">
        <v>156</v>
      </c>
      <c r="C8" s="5" t="n">
        <v>-3084</v>
      </c>
      <c r="D8" s="4" t="s">
        <v>127</v>
      </c>
      <c r="E8" s="5" t="n">
        <v>-2997</v>
      </c>
      <c r="F8" s="4" t="s">
        <v>127</v>
      </c>
      <c r="G8" s="4" t="s">
        <v>155</v>
      </c>
    </row>
    <row r="9" spans="1:7">
      <c r="A9" s="4" t="s">
        <v>157</v>
      </c>
      <c r="B9" s="4" t="s">
        <v>106</v>
      </c>
      <c r="C9" s="5" t="n">
        <v>-14353</v>
      </c>
      <c r="E9" s="5" t="n">
        <v>-14169</v>
      </c>
      <c r="G9" s="5" t="n">
        <v>-30349</v>
      </c>
    </row>
    <row r="10" spans="1:7">
      <c r="A10" s="4" t="s">
        <v>158</v>
      </c>
      <c r="B10" s="4" t="s">
        <v>106</v>
      </c>
      <c r="C10" s="5" t="n">
        <v>13811</v>
      </c>
      <c r="E10" s="5" t="n">
        <v>13960</v>
      </c>
      <c r="G10" s="5" t="n">
        <v>13647</v>
      </c>
    </row>
    <row r="11" spans="1:7">
      <c r="A11" s="4" t="s">
        <v>159</v>
      </c>
      <c r="B11" s="4" t="s">
        <v>106</v>
      </c>
      <c r="C11" s="5" t="n">
        <v>4439</v>
      </c>
      <c r="E11" s="5" t="n">
        <v>4240</v>
      </c>
      <c r="G11" s="5" t="n">
        <v>3865</v>
      </c>
    </row>
    <row r="12" spans="1:7">
      <c r="A12" s="4" t="s">
        <v>160</v>
      </c>
      <c r="B12" s="4" t="s">
        <v>106</v>
      </c>
      <c r="C12" s="5" t="n">
        <v>-1571</v>
      </c>
      <c r="E12" s="5" t="n">
        <v>-1442</v>
      </c>
      <c r="G12" s="5" t="n">
        <v>-1155</v>
      </c>
    </row>
    <row r="13" spans="1:7">
      <c r="A13" s="4" t="s">
        <v>161</v>
      </c>
      <c r="B13" s="4" t="s">
        <v>106</v>
      </c>
      <c r="C13" s="5" t="n">
        <v>2868</v>
      </c>
      <c r="E13" s="5" t="n">
        <v>2798</v>
      </c>
      <c r="G13" s="5" t="n">
        <v>2710</v>
      </c>
    </row>
    <row r="14" spans="1:7">
      <c r="A14" s="4" t="s">
        <v>162</v>
      </c>
      <c r="B14" s="4" t="s">
        <v>106</v>
      </c>
      <c r="C14" s="5" t="n">
        <v>-159</v>
      </c>
      <c r="E14" s="5" t="n">
        <v>1227</v>
      </c>
      <c r="G14" s="5" t="n">
        <v>1512</v>
      </c>
    </row>
    <row r="15" spans="1:7">
      <c r="A15" s="4" t="s">
        <v>163</v>
      </c>
      <c r="B15" s="4" t="s">
        <v>106</v>
      </c>
      <c r="C15" s="5" t="n">
        <v>188</v>
      </c>
      <c r="E15" s="5" t="n">
        <v>183</v>
      </c>
      <c r="G15" s="5" t="n">
        <v>192</v>
      </c>
    </row>
    <row r="16" spans="1:7">
      <c r="A16" s="4" t="s">
        <v>164</v>
      </c>
      <c r="B16" s="4" t="s">
        <v>106</v>
      </c>
      <c r="C16" s="5" t="n">
        <v>48</v>
      </c>
      <c r="E16" s="5" t="n">
        <v>143</v>
      </c>
      <c r="G16" s="5" t="n">
        <v>178</v>
      </c>
    </row>
    <row r="17" spans="1:7">
      <c r="A17" s="4" t="s">
        <v>165</v>
      </c>
      <c r="B17" s="4" t="s">
        <v>106</v>
      </c>
      <c r="C17" s="5" t="n">
        <v>117</v>
      </c>
      <c r="E17" s="5" t="n">
        <v>-123</v>
      </c>
      <c r="G17" s="5" t="n">
        <v>1</v>
      </c>
    </row>
    <row r="18" spans="1:7">
      <c r="A18" s="4" t="s">
        <v>166</v>
      </c>
      <c r="B18" s="4" t="s">
        <v>106</v>
      </c>
      <c r="C18" s="5" t="n">
        <v>252</v>
      </c>
      <c r="E18" s="5" t="n">
        <v>136</v>
      </c>
      <c r="G18" s="5" t="n">
        <v>350</v>
      </c>
    </row>
    <row r="19" spans="1:7">
      <c r="A19" s="4" t="s">
        <v>167</v>
      </c>
      <c r="B19" s="4" t="s">
        <v>106</v>
      </c>
      <c r="C19" s="5" t="n">
        <v>17125</v>
      </c>
      <c r="E19" s="5" t="n">
        <v>18324</v>
      </c>
      <c r="G19" s="5" t="n">
        <v>18590</v>
      </c>
    </row>
    <row r="20" spans="1:7">
      <c r="A20" s="4" t="s">
        <v>168</v>
      </c>
      <c r="B20" s="4" t="s">
        <v>106</v>
      </c>
      <c r="C20" s="5" t="n">
        <v>1120</v>
      </c>
      <c r="E20" s="5" t="n">
        <v>656</v>
      </c>
      <c r="G20" s="5" t="n">
        <v>676</v>
      </c>
    </row>
    <row r="21" spans="1:7">
      <c r="A21" s="4" t="s">
        <v>169</v>
      </c>
      <c r="B21" s="4" t="s">
        <v>106</v>
      </c>
      <c r="C21" s="5" t="n">
        <v>5755</v>
      </c>
      <c r="E21" s="5" t="n">
        <v>5420</v>
      </c>
      <c r="G21" s="5" t="n">
        <v>5202</v>
      </c>
    </row>
    <row r="22" spans="1:7">
      <c r="A22" s="4" t="s">
        <v>170</v>
      </c>
      <c r="B22" s="4" t="s">
        <v>106</v>
      </c>
      <c r="C22" s="5" t="n">
        <v>4598</v>
      </c>
      <c r="E22" s="5" t="n">
        <v>5262</v>
      </c>
      <c r="G22" s="5" t="n">
        <v>4627</v>
      </c>
    </row>
    <row r="23" spans="1:7">
      <c r="A23" s="4" t="s">
        <v>171</v>
      </c>
      <c r="B23" s="4" t="s">
        <v>106</v>
      </c>
      <c r="C23" s="5" t="n">
        <v>11472</v>
      </c>
      <c r="E23" s="5" t="n">
        <v>11338</v>
      </c>
      <c r="G23" s="5" t="n">
        <v>10505</v>
      </c>
    </row>
    <row r="24" spans="1:7">
      <c r="A24" s="4" t="s">
        <v>172</v>
      </c>
      <c r="B24" s="4" t="s">
        <v>106</v>
      </c>
      <c r="C24" s="5" t="n">
        <v>5653</v>
      </c>
      <c r="E24" s="5" t="n">
        <v>6986</v>
      </c>
      <c r="G24" s="5" t="n">
        <v>8085</v>
      </c>
    </row>
    <row r="25" spans="1:7">
      <c r="A25" s="4" t="s">
        <v>173</v>
      </c>
      <c r="B25" s="4" t="s">
        <v>106</v>
      </c>
      <c r="C25" s="5" t="n">
        <v>1652</v>
      </c>
      <c r="E25" s="5" t="n">
        <v>2116</v>
      </c>
      <c r="G25" s="5" t="n">
        <v>2539</v>
      </c>
    </row>
    <row r="26" spans="1:7">
      <c r="A26" s="4" t="s">
        <v>174</v>
      </c>
      <c r="B26" s="4" t="s">
        <v>106</v>
      </c>
      <c r="C26" s="5" t="n">
        <v>4001</v>
      </c>
      <c r="E26" s="5" t="n">
        <v>4869</v>
      </c>
      <c r="G26" s="5" t="n">
        <v>5546</v>
      </c>
    </row>
    <row r="27" spans="1:7">
      <c r="A27" s="3" t="s">
        <v>175</v>
      </c>
    </row>
    <row r="28" spans="1:7">
      <c r="A28" s="4" t="s">
        <v>176</v>
      </c>
      <c r="B28" s="4" t="s">
        <v>106</v>
      </c>
      <c r="C28" s="5" t="n">
        <v>4001</v>
      </c>
      <c r="E28" s="5" t="n">
        <v>4869</v>
      </c>
      <c r="G28" s="5" t="n">
        <v>5546</v>
      </c>
    </row>
    <row r="29" spans="1:7">
      <c r="A29" s="4" t="s">
        <v>177</v>
      </c>
      <c r="B29" s="4" t="s">
        <v>106</v>
      </c>
      <c r="C29" s="5" t="n">
        <v>99</v>
      </c>
      <c r="E29" s="5" t="n">
        <v>108</v>
      </c>
      <c r="G29" s="5" t="n">
        <v>82</v>
      </c>
    </row>
    <row r="30" spans="1:7">
      <c r="A30" s="4" t="s">
        <v>175</v>
      </c>
      <c r="B30" s="4" t="s">
        <v>106</v>
      </c>
      <c r="C30" s="6" t="n">
        <v>3903</v>
      </c>
      <c r="E30" s="6" t="n">
        <v>4761</v>
      </c>
      <c r="G30" s="6" t="n">
        <v>5464</v>
      </c>
    </row>
    <row r="31" spans="1:7">
      <c r="A31" s="3" t="s">
        <v>178</v>
      </c>
    </row>
    <row r="32" spans="1:7">
      <c r="A32" s="4" t="s">
        <v>179</v>
      </c>
      <c r="B32" s="4" t="s">
        <v>106</v>
      </c>
      <c r="C32" s="6" t="n">
        <v>1</v>
      </c>
      <c r="E32" s="7" t="n">
        <v>1.22</v>
      </c>
      <c r="G32" s="7" t="n">
        <v>1.41</v>
      </c>
    </row>
    <row r="33" spans="1:7">
      <c r="A33" s="4" t="s">
        <v>180</v>
      </c>
      <c r="B33" s="4" t="s">
        <v>106</v>
      </c>
      <c r="C33" s="5" t="n">
        <v>1</v>
      </c>
      <c r="E33" s="8" t="n">
        <v>1.22</v>
      </c>
      <c r="G33" s="8" t="n">
        <v>1.41</v>
      </c>
    </row>
    <row r="34" spans="1:7">
      <c r="A34" s="3" t="s">
        <v>181</v>
      </c>
    </row>
    <row r="35" spans="1:7">
      <c r="A35" s="4" t="s">
        <v>182</v>
      </c>
      <c r="B35" s="4" t="s">
        <v>106</v>
      </c>
      <c r="C35" s="5" t="n">
        <v>1</v>
      </c>
      <c r="E35" s="8" t="n">
        <v>1.22</v>
      </c>
      <c r="G35" s="8" t="n">
        <v>1.41</v>
      </c>
    </row>
    <row r="36" spans="1:7">
      <c r="A36" s="4" t="s">
        <v>183</v>
      </c>
      <c r="B36" s="4" t="s">
        <v>106</v>
      </c>
      <c r="C36" s="5" t="n">
        <v>1</v>
      </c>
      <c r="E36" s="8" t="n">
        <v>1.22</v>
      </c>
      <c r="G36" s="8" t="n">
        <v>1.41</v>
      </c>
    </row>
    <row r="37" spans="1:7">
      <c r="A37" s="4" t="s">
        <v>184</v>
      </c>
      <c r="B37" s="4" t="s">
        <v>106</v>
      </c>
      <c r="C37" s="7" t="n">
        <v>0.6899999999999999</v>
      </c>
      <c r="E37" s="7" t="n">
        <v>0.68</v>
      </c>
      <c r="G37" s="7" t="n">
        <v>0.67</v>
      </c>
    </row>
    <row r="38" spans="1:7"/>
    <row r="39" spans="1:7">
      <c r="A39" s="4" t="s">
        <v>106</v>
      </c>
      <c r="B39" s="4" t="s">
        <v>185</v>
      </c>
    </row>
    <row r="40" spans="1:7">
      <c r="A40" s="4" t="s">
        <v>127</v>
      </c>
      <c r="B40" s="4" t="s">
        <v>186</v>
      </c>
    </row>
  </sheetData>
  <mergeCells count="7">
    <mergeCell ref="A1:B2"/>
    <mergeCell ref="C1:G1"/>
    <mergeCell ref="C2:D2"/>
    <mergeCell ref="E2:F2"/>
    <mergeCell ref="A38:F38"/>
    <mergeCell ref="B39:F39"/>
    <mergeCell ref="B40:F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102</v>
      </c>
    </row>
    <row r="3" spans="1:2">
      <c r="A3" s="3" t="s">
        <v>359</v>
      </c>
    </row>
    <row r="4" spans="1:2">
      <c r="A4" s="4" t="s">
        <v>358</v>
      </c>
      <c r="B4" s="4" t="s">
        <v>360</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7</v>
      </c>
      <c r="B1" s="2" t="s">
        <v>102</v>
      </c>
      <c r="C1" s="2" t="s">
        <v>103</v>
      </c>
    </row>
    <row r="2" spans="1:3">
      <c r="A2" s="4" t="s">
        <v>4585</v>
      </c>
    </row>
    <row r="3" spans="1:3">
      <c r="A3" s="3" t="s">
        <v>4586</v>
      </c>
    </row>
    <row r="4" spans="1:3">
      <c r="A4" s="4" t="s">
        <v>4587</v>
      </c>
      <c r="B4" s="6" t="n">
        <v>-136</v>
      </c>
      <c r="C4" s="6" t="n">
        <v>-119</v>
      </c>
    </row>
    <row r="5" spans="1:3">
      <c r="A5" s="4" t="s">
        <v>4598</v>
      </c>
    </row>
    <row r="6" spans="1:3">
      <c r="A6" s="3" t="s">
        <v>4586</v>
      </c>
    </row>
    <row r="7" spans="1:3">
      <c r="A7" s="4" t="s">
        <v>4587</v>
      </c>
      <c r="B7" s="5" t="n">
        <v>-134</v>
      </c>
      <c r="C7" s="5" t="n">
        <v>-81</v>
      </c>
    </row>
    <row r="8" spans="1:3">
      <c r="A8" s="4" t="s">
        <v>4599</v>
      </c>
    </row>
    <row r="9" spans="1:3">
      <c r="A9" s="3" t="s">
        <v>4586</v>
      </c>
    </row>
    <row r="10" spans="1:3">
      <c r="A10" s="4" t="s">
        <v>4587</v>
      </c>
      <c r="B10" s="5" t="n">
        <v>25</v>
      </c>
      <c r="C10" s="5" t="n">
        <v>20</v>
      </c>
    </row>
    <row r="11" spans="1:3">
      <c r="A11" s="4" t="s">
        <v>4600</v>
      </c>
    </row>
    <row r="12" spans="1:3">
      <c r="A12" s="3" t="s">
        <v>4586</v>
      </c>
    </row>
    <row r="13" spans="1:3">
      <c r="A13" s="4" t="s">
        <v>4587</v>
      </c>
      <c r="B13" s="5" t="n">
        <v>-27</v>
      </c>
      <c r="C13" s="5" t="n">
        <v>-57</v>
      </c>
    </row>
    <row r="14" spans="1:3">
      <c r="A14" s="4" t="s">
        <v>4588</v>
      </c>
    </row>
    <row r="15" spans="1:3">
      <c r="A15" s="3" t="s">
        <v>4586</v>
      </c>
    </row>
    <row r="16" spans="1:3">
      <c r="A16" s="4" t="s">
        <v>4587</v>
      </c>
      <c r="B16" s="5" t="n">
        <v>79</v>
      </c>
      <c r="C16" s="5" t="n">
        <v>106</v>
      </c>
    </row>
    <row r="17" spans="1:3">
      <c r="A17" s="4" t="s">
        <v>4601</v>
      </c>
    </row>
    <row r="18" spans="1:3">
      <c r="A18" s="3" t="s">
        <v>4586</v>
      </c>
    </row>
    <row r="19" spans="1:3">
      <c r="A19" s="4" t="s">
        <v>4587</v>
      </c>
      <c r="B19" s="5" t="n">
        <v>65</v>
      </c>
      <c r="C19" s="5" t="n">
        <v>60</v>
      </c>
    </row>
    <row r="20" spans="1:3">
      <c r="A20" s="4" t="s">
        <v>4602</v>
      </c>
    </row>
    <row r="21" spans="1:3">
      <c r="A21" s="3" t="s">
        <v>4586</v>
      </c>
    </row>
    <row r="22" spans="1:3">
      <c r="A22" s="4" t="s">
        <v>4587</v>
      </c>
      <c r="B22" s="5" t="n">
        <v>-24</v>
      </c>
      <c r="C22" s="5" t="n">
        <v>-20</v>
      </c>
    </row>
    <row r="23" spans="1:3">
      <c r="A23" s="4" t="s">
        <v>4603</v>
      </c>
    </row>
    <row r="24" spans="1:3">
      <c r="A24" s="3" t="s">
        <v>4586</v>
      </c>
    </row>
    <row r="25" spans="1:3">
      <c r="A25" s="4" t="s">
        <v>4587</v>
      </c>
      <c r="B25" s="6" t="n">
        <v>39</v>
      </c>
      <c r="C25" s="6" t="n">
        <v>65</v>
      </c>
    </row>
  </sheetData>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4</v>
      </c>
      <c r="B1" s="2" t="s">
        <v>1</v>
      </c>
    </row>
    <row r="2" spans="1:3">
      <c r="B2" s="2" t="s">
        <v>102</v>
      </c>
      <c r="C2" s="2" t="s">
        <v>103</v>
      </c>
    </row>
    <row r="3" spans="1:3">
      <c r="A3" s="4" t="s">
        <v>4605</v>
      </c>
    </row>
    <row r="4" spans="1:3">
      <c r="A4" s="3" t="s">
        <v>4606</v>
      </c>
    </row>
    <row r="5" spans="1:3">
      <c r="A5" s="4" t="s">
        <v>4607</v>
      </c>
      <c r="B5" s="6" t="n">
        <v>-1508</v>
      </c>
      <c r="C5" s="6" t="n">
        <v>-1958</v>
      </c>
    </row>
    <row r="6" spans="1:3">
      <c r="A6" s="4" t="s">
        <v>4608</v>
      </c>
    </row>
    <row r="7" spans="1:3">
      <c r="A7" s="3" t="s">
        <v>4606</v>
      </c>
    </row>
    <row r="8" spans="1:3">
      <c r="A8" s="4" t="s">
        <v>4607</v>
      </c>
      <c r="B8" s="5" t="n">
        <v>182</v>
      </c>
      <c r="C8" s="5" t="n">
        <v>-55</v>
      </c>
    </row>
    <row r="9" spans="1:3">
      <c r="A9" s="4" t="s">
        <v>4609</v>
      </c>
    </row>
    <row r="10" spans="1:3">
      <c r="A10" s="3" t="s">
        <v>4606</v>
      </c>
    </row>
    <row r="11" spans="1:3">
      <c r="A11" s="4" t="s">
        <v>4607</v>
      </c>
      <c r="B11" s="5" t="n">
        <v>-1431</v>
      </c>
      <c r="C11" s="5" t="n">
        <v>-1344</v>
      </c>
    </row>
    <row r="12" spans="1:3">
      <c r="A12" s="4" t="s">
        <v>4610</v>
      </c>
    </row>
    <row r="13" spans="1:3">
      <c r="A13" s="3" t="s">
        <v>4606</v>
      </c>
    </row>
    <row r="14" spans="1:3">
      <c r="A14" s="4" t="s">
        <v>4607</v>
      </c>
      <c r="B14" s="5" t="n">
        <v>-259</v>
      </c>
      <c r="C14" s="5" t="n">
        <v>-521</v>
      </c>
    </row>
    <row r="15" spans="1:3">
      <c r="A15" s="4" t="s">
        <v>4611</v>
      </c>
    </row>
    <row r="16" spans="1:3">
      <c r="A16" s="3" t="s">
        <v>4606</v>
      </c>
    </row>
    <row r="17" spans="1:3">
      <c r="A17" s="4" t="s">
        <v>4607</v>
      </c>
      <c r="B17" s="5" t="n">
        <v>0</v>
      </c>
      <c r="C17" s="5" t="n">
        <v>-38</v>
      </c>
    </row>
    <row r="18" spans="1:3">
      <c r="A18" s="4" t="s">
        <v>4612</v>
      </c>
    </row>
    <row r="19" spans="1:3">
      <c r="A19" s="3" t="s">
        <v>4606</v>
      </c>
    </row>
    <row r="20" spans="1:3">
      <c r="A20" s="4" t="s">
        <v>4607</v>
      </c>
      <c r="B20" s="5" t="n">
        <v>216</v>
      </c>
      <c r="C20" s="5" t="n">
        <v>-153</v>
      </c>
    </row>
    <row r="21" spans="1:3">
      <c r="A21" s="4" t="s">
        <v>4613</v>
      </c>
    </row>
    <row r="22" spans="1:3">
      <c r="A22" s="3" t="s">
        <v>4606</v>
      </c>
    </row>
    <row r="23" spans="1:3">
      <c r="A23" s="4" t="s">
        <v>4607</v>
      </c>
      <c r="B23" s="5" t="n">
        <v>400</v>
      </c>
      <c r="C23" s="5" t="n">
        <v>134</v>
      </c>
    </row>
    <row r="24" spans="1:3">
      <c r="A24" s="4" t="s">
        <v>4614</v>
      </c>
    </row>
    <row r="25" spans="1:3">
      <c r="A25" s="3" t="s">
        <v>4606</v>
      </c>
    </row>
    <row r="26" spans="1:3">
      <c r="A26" s="4" t="s">
        <v>4607</v>
      </c>
      <c r="B26" s="5" t="n">
        <v>268</v>
      </c>
      <c r="C26" s="5" t="n">
        <v>-269</v>
      </c>
    </row>
    <row r="27" spans="1:3">
      <c r="A27" s="4" t="s">
        <v>4615</v>
      </c>
    </row>
    <row r="28" spans="1:3">
      <c r="A28" s="3" t="s">
        <v>4606</v>
      </c>
    </row>
    <row r="29" spans="1:3">
      <c r="A29" s="4" t="s">
        <v>4607</v>
      </c>
      <c r="B29" s="5" t="n">
        <v>-452</v>
      </c>
      <c r="C29" s="5" t="n">
        <v>-54</v>
      </c>
    </row>
    <row r="30" spans="1:3">
      <c r="A30" s="4" t="s">
        <v>4616</v>
      </c>
    </row>
    <row r="31" spans="1:3">
      <c r="A31" s="3" t="s">
        <v>4606</v>
      </c>
    </row>
    <row r="32" spans="1:3">
      <c r="A32" s="4" t="s">
        <v>4607</v>
      </c>
      <c r="B32" s="6" t="n">
        <v>0</v>
      </c>
      <c r="C32" s="6" t="n">
        <v>35</v>
      </c>
    </row>
  </sheetData>
  <mergeCells count="2">
    <mergeCell ref="A1:A2"/>
    <mergeCell ref="B1:C1"/>
  </mergeCells>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7</v>
      </c>
      <c r="B1" s="2" t="s">
        <v>1</v>
      </c>
    </row>
    <row r="2" spans="1:3">
      <c r="B2" s="2" t="s">
        <v>102</v>
      </c>
      <c r="C2" s="2" t="s">
        <v>103</v>
      </c>
    </row>
    <row r="3" spans="1:3">
      <c r="A3" s="3" t="s">
        <v>4618</v>
      </c>
    </row>
    <row r="4" spans="1:3">
      <c r="A4" s="4" t="s">
        <v>826</v>
      </c>
      <c r="B4" s="6" t="n">
        <v>18727</v>
      </c>
      <c r="C4" s="6" t="n">
        <v>16722</v>
      </c>
    </row>
    <row r="5" spans="1:3">
      <c r="A5" s="4" t="s">
        <v>4619</v>
      </c>
    </row>
    <row r="6" spans="1:3">
      <c r="A6" s="3" t="s">
        <v>4618</v>
      </c>
    </row>
    <row r="7" spans="1:3">
      <c r="A7" s="4" t="s">
        <v>826</v>
      </c>
      <c r="B7" s="5" t="n">
        <v>22969</v>
      </c>
      <c r="C7" s="5" t="n">
        <v>21806</v>
      </c>
    </row>
    <row r="8" spans="1:3">
      <c r="A8" s="4" t="s">
        <v>4620</v>
      </c>
    </row>
    <row r="9" spans="1:3">
      <c r="A9" s="3" t="s">
        <v>4618</v>
      </c>
    </row>
    <row r="10" spans="1:3">
      <c r="A10" s="4" t="s">
        <v>826</v>
      </c>
      <c r="B10" s="5" t="n">
        <v>-4242</v>
      </c>
      <c r="C10" s="5" t="n">
        <v>-5084</v>
      </c>
    </row>
    <row r="11" spans="1:3">
      <c r="A11" s="4" t="s">
        <v>4621</v>
      </c>
    </row>
    <row r="12" spans="1:3">
      <c r="A12" s="3" t="s">
        <v>4618</v>
      </c>
    </row>
    <row r="13" spans="1:3">
      <c r="A13" s="4" t="s">
        <v>826</v>
      </c>
      <c r="B13" s="5" t="n">
        <v>8020</v>
      </c>
      <c r="C13" s="5" t="n">
        <v>5793</v>
      </c>
    </row>
    <row r="14" spans="1:3">
      <c r="A14" s="4" t="s">
        <v>4622</v>
      </c>
    </row>
    <row r="15" spans="1:3">
      <c r="A15" s="3" t="s">
        <v>4618</v>
      </c>
    </row>
    <row r="16" spans="1:3">
      <c r="A16" s="4" t="s">
        <v>826</v>
      </c>
      <c r="B16" s="5" t="n">
        <v>8031</v>
      </c>
      <c r="C16" s="5" t="n">
        <v>5794</v>
      </c>
    </row>
    <row r="17" spans="1:3">
      <c r="A17" s="4" t="s">
        <v>4623</v>
      </c>
    </row>
    <row r="18" spans="1:3">
      <c r="A18" s="3" t="s">
        <v>4618</v>
      </c>
    </row>
    <row r="19" spans="1:3">
      <c r="A19" s="4" t="s">
        <v>826</v>
      </c>
      <c r="B19" s="5" t="n">
        <v>-11</v>
      </c>
      <c r="C19" s="5" t="n">
        <v>-1</v>
      </c>
    </row>
    <row r="20" spans="1:3">
      <c r="A20" s="4" t="s">
        <v>4624</v>
      </c>
    </row>
    <row r="21" spans="1:3">
      <c r="A21" s="3" t="s">
        <v>4618</v>
      </c>
    </row>
    <row r="22" spans="1:3">
      <c r="A22" s="4" t="s">
        <v>826</v>
      </c>
      <c r="B22" s="5" t="n">
        <v>-22</v>
      </c>
      <c r="C22" s="5" t="n">
        <v>614</v>
      </c>
    </row>
    <row r="23" spans="1:3">
      <c r="A23" s="4" t="s">
        <v>4625</v>
      </c>
    </row>
    <row r="24" spans="1:3">
      <c r="A24" s="3" t="s">
        <v>4618</v>
      </c>
    </row>
    <row r="25" spans="1:3">
      <c r="A25" s="4" t="s">
        <v>826</v>
      </c>
      <c r="B25" s="5" t="n">
        <v>-22</v>
      </c>
      <c r="C25" s="5" t="n">
        <v>614</v>
      </c>
    </row>
    <row r="26" spans="1:3">
      <c r="A26" s="4" t="s">
        <v>4626</v>
      </c>
    </row>
    <row r="27" spans="1:3">
      <c r="A27" s="3" t="s">
        <v>4618</v>
      </c>
    </row>
    <row r="28" spans="1:3">
      <c r="A28" s="4" t="s">
        <v>826</v>
      </c>
      <c r="B28" s="5" t="n">
        <v>2244</v>
      </c>
      <c r="C28" s="5" t="n">
        <v>2036</v>
      </c>
    </row>
    <row r="29" spans="1:3">
      <c r="A29" s="4" t="s">
        <v>4627</v>
      </c>
    </row>
    <row r="30" spans="1:3">
      <c r="A30" s="3" t="s">
        <v>4618</v>
      </c>
    </row>
    <row r="31" spans="1:3">
      <c r="A31" s="4" t="s">
        <v>826</v>
      </c>
      <c r="B31" s="5" t="n">
        <v>2522</v>
      </c>
      <c r="C31" s="5" t="n">
        <v>2563</v>
      </c>
    </row>
    <row r="32" spans="1:3">
      <c r="A32" s="4" t="s">
        <v>4628</v>
      </c>
    </row>
    <row r="33" spans="1:3">
      <c r="A33" s="3" t="s">
        <v>4618</v>
      </c>
    </row>
    <row r="34" spans="1:3">
      <c r="A34" s="4" t="s">
        <v>826</v>
      </c>
      <c r="B34" s="5" t="n">
        <v>-278</v>
      </c>
      <c r="C34" s="5" t="n">
        <v>-526</v>
      </c>
    </row>
    <row r="35" spans="1:3">
      <c r="A35" s="4" t="s">
        <v>4629</v>
      </c>
    </row>
    <row r="36" spans="1:3">
      <c r="A36" s="3" t="s">
        <v>4618</v>
      </c>
    </row>
    <row r="37" spans="1:3">
      <c r="A37" s="4" t="s">
        <v>826</v>
      </c>
      <c r="B37" s="5" t="n">
        <v>1532</v>
      </c>
      <c r="C37" s="5" t="n">
        <v>1171</v>
      </c>
    </row>
    <row r="38" spans="1:3">
      <c r="A38" s="4" t="s">
        <v>4630</v>
      </c>
    </row>
    <row r="39" spans="1:3">
      <c r="A39" s="3" t="s">
        <v>4618</v>
      </c>
    </row>
    <row r="40" spans="1:3">
      <c r="A40" s="4" t="s">
        <v>826</v>
      </c>
      <c r="B40" s="5" t="n">
        <v>3565</v>
      </c>
      <c r="C40" s="5" t="n">
        <v>3569</v>
      </c>
    </row>
    <row r="41" spans="1:3">
      <c r="A41" s="4" t="s">
        <v>4631</v>
      </c>
    </row>
    <row r="42" spans="1:3">
      <c r="A42" s="3" t="s">
        <v>4618</v>
      </c>
    </row>
    <row r="43" spans="1:3">
      <c r="A43" s="4" t="s">
        <v>826</v>
      </c>
      <c r="B43" s="5" t="n">
        <v>-2033</v>
      </c>
      <c r="C43" s="5" t="n">
        <v>-2398</v>
      </c>
    </row>
    <row r="44" spans="1:3">
      <c r="A44" s="4" t="s">
        <v>4632</v>
      </c>
    </row>
    <row r="45" spans="1:3">
      <c r="A45" s="3" t="s">
        <v>4618</v>
      </c>
    </row>
    <row r="46" spans="1:3">
      <c r="A46" s="4" t="s">
        <v>826</v>
      </c>
      <c r="B46" s="5" t="n">
        <v>1337</v>
      </c>
      <c r="C46" s="5" t="n">
        <v>1219</v>
      </c>
    </row>
    <row r="47" spans="1:3">
      <c r="A47" s="4" t="s">
        <v>4633</v>
      </c>
    </row>
    <row r="48" spans="1:3">
      <c r="A48" s="3" t="s">
        <v>4618</v>
      </c>
    </row>
    <row r="49" spans="1:3">
      <c r="A49" s="4" t="s">
        <v>826</v>
      </c>
      <c r="B49" s="5" t="n">
        <v>1337</v>
      </c>
      <c r="C49" s="5" t="n">
        <v>1219</v>
      </c>
    </row>
    <row r="50" spans="1:3">
      <c r="A50" s="4" t="s">
        <v>4634</v>
      </c>
    </row>
    <row r="51" spans="1:3">
      <c r="A51" s="3" t="s">
        <v>4618</v>
      </c>
    </row>
    <row r="52" spans="1:3">
      <c r="A52" s="4" t="s">
        <v>826</v>
      </c>
      <c r="B52" s="5" t="n">
        <v>2255</v>
      </c>
      <c r="C52" s="5" t="n">
        <v>2208</v>
      </c>
    </row>
    <row r="53" spans="1:3">
      <c r="A53" s="4" t="s">
        <v>4635</v>
      </c>
    </row>
    <row r="54" spans="1:3">
      <c r="A54" s="3" t="s">
        <v>4618</v>
      </c>
    </row>
    <row r="55" spans="1:3">
      <c r="A55" s="4" t="s">
        <v>826</v>
      </c>
      <c r="B55" s="5" t="n">
        <v>2255</v>
      </c>
      <c r="C55" s="5" t="n">
        <v>2208</v>
      </c>
    </row>
    <row r="56" spans="1:3">
      <c r="A56" s="4" t="s">
        <v>4636</v>
      </c>
    </row>
    <row r="57" spans="1:3">
      <c r="A57" s="3" t="s">
        <v>4618</v>
      </c>
    </row>
    <row r="58" spans="1:3">
      <c r="A58" s="4" t="s">
        <v>826</v>
      </c>
      <c r="C58" s="5" t="n">
        <v>917</v>
      </c>
    </row>
    <row r="59" spans="1:3">
      <c r="A59" s="4" t="s">
        <v>4637</v>
      </c>
    </row>
    <row r="60" spans="1:3">
      <c r="A60" s="3" t="s">
        <v>4618</v>
      </c>
    </row>
    <row r="61" spans="1:3">
      <c r="A61" s="4" t="s">
        <v>826</v>
      </c>
      <c r="C61" s="5" t="n">
        <v>917</v>
      </c>
    </row>
    <row r="62" spans="1:3">
      <c r="A62" s="4" t="s">
        <v>4638</v>
      </c>
    </row>
    <row r="63" spans="1:3">
      <c r="A63" s="3" t="s">
        <v>4618</v>
      </c>
    </row>
    <row r="64" spans="1:3">
      <c r="A64" s="4" t="s">
        <v>826</v>
      </c>
      <c r="B64" s="5" t="n">
        <v>455</v>
      </c>
      <c r="C64" s="5" t="n">
        <v>359</v>
      </c>
    </row>
    <row r="65" spans="1:3">
      <c r="A65" s="4" t="s">
        <v>4639</v>
      </c>
    </row>
    <row r="66" spans="1:3">
      <c r="A66" s="3" t="s">
        <v>4618</v>
      </c>
    </row>
    <row r="67" spans="1:3">
      <c r="A67" s="4" t="s">
        <v>826</v>
      </c>
      <c r="B67" s="5" t="n">
        <v>540</v>
      </c>
      <c r="C67" s="5" t="n">
        <v>460</v>
      </c>
    </row>
    <row r="68" spans="1:3">
      <c r="A68" s="4" t="s">
        <v>4640</v>
      </c>
    </row>
    <row r="69" spans="1:3">
      <c r="A69" s="3" t="s">
        <v>4618</v>
      </c>
    </row>
    <row r="70" spans="1:3">
      <c r="A70" s="4" t="s">
        <v>826</v>
      </c>
      <c r="B70" s="5" t="n">
        <v>-85</v>
      </c>
      <c r="C70" s="5" t="n">
        <v>-101</v>
      </c>
    </row>
    <row r="71" spans="1:3">
      <c r="A71" s="4" t="s">
        <v>4641</v>
      </c>
    </row>
    <row r="72" spans="1:3">
      <c r="A72" s="3" t="s">
        <v>4618</v>
      </c>
    </row>
    <row r="73" spans="1:3">
      <c r="A73" s="4" t="s">
        <v>826</v>
      </c>
      <c r="B73" s="5" t="n">
        <v>2907</v>
      </c>
      <c r="C73" s="5" t="n">
        <v>2405</v>
      </c>
    </row>
    <row r="74" spans="1:3">
      <c r="A74" s="4" t="s">
        <v>4642</v>
      </c>
    </row>
    <row r="75" spans="1:3">
      <c r="A75" s="3" t="s">
        <v>4618</v>
      </c>
    </row>
    <row r="76" spans="1:3">
      <c r="A76" s="4" t="s">
        <v>826</v>
      </c>
      <c r="B76" s="5" t="n">
        <v>4742</v>
      </c>
      <c r="C76" s="5" t="n">
        <v>4462</v>
      </c>
    </row>
    <row r="77" spans="1:3">
      <c r="A77" s="4" t="s">
        <v>4643</v>
      </c>
    </row>
    <row r="78" spans="1:3">
      <c r="A78" s="3" t="s">
        <v>4618</v>
      </c>
    </row>
    <row r="79" spans="1:3">
      <c r="A79" s="4" t="s">
        <v>826</v>
      </c>
      <c r="B79" s="6" t="n">
        <v>-1834</v>
      </c>
      <c r="C79" s="6" t="n">
        <v>-2057</v>
      </c>
    </row>
  </sheetData>
  <mergeCells count="2">
    <mergeCell ref="A1:A2"/>
    <mergeCell ref="B1:C1"/>
  </mergeCells>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4</v>
      </c>
      <c r="B1" s="2" t="s">
        <v>102</v>
      </c>
      <c r="C1" s="2" t="s">
        <v>103</v>
      </c>
    </row>
    <row r="2" spans="1:3">
      <c r="A2" s="3" t="s">
        <v>4645</v>
      </c>
    </row>
    <row r="3" spans="1:3">
      <c r="A3" s="4" t="s">
        <v>1373</v>
      </c>
      <c r="B3" s="6" t="n">
        <v>1580</v>
      </c>
      <c r="C3" s="6" t="n">
        <v>1914</v>
      </c>
    </row>
    <row r="4" spans="1:3">
      <c r="A4" s="4" t="s">
        <v>4646</v>
      </c>
    </row>
    <row r="5" spans="1:3">
      <c r="A5" s="3" t="s">
        <v>4645</v>
      </c>
    </row>
    <row r="6" spans="1:3">
      <c r="A6" s="4" t="s">
        <v>1373</v>
      </c>
      <c r="B6" s="5" t="n">
        <v>1582</v>
      </c>
      <c r="C6" s="5" t="n">
        <v>1923</v>
      </c>
    </row>
    <row r="7" spans="1:3">
      <c r="A7" s="4" t="s">
        <v>4647</v>
      </c>
    </row>
    <row r="8" spans="1:3">
      <c r="A8" s="3" t="s">
        <v>4645</v>
      </c>
    </row>
    <row r="9" spans="1:3">
      <c r="A9" s="4" t="s">
        <v>1373</v>
      </c>
      <c r="B9" s="6" t="n">
        <v>-2</v>
      </c>
      <c r="C9" s="6" t="n">
        <v>-8</v>
      </c>
    </row>
  </sheetData>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8</v>
      </c>
      <c r="B1" s="2" t="s">
        <v>102</v>
      </c>
      <c r="C1" s="2" t="s">
        <v>103</v>
      </c>
    </row>
    <row r="2" spans="1:3">
      <c r="A2" s="4" t="s">
        <v>4621</v>
      </c>
    </row>
    <row r="3" spans="1:3">
      <c r="A3" s="3" t="s">
        <v>4606</v>
      </c>
    </row>
    <row r="4" spans="1:3">
      <c r="A4" s="4" t="s">
        <v>4587</v>
      </c>
      <c r="B4" s="6" t="n">
        <v>116</v>
      </c>
      <c r="C4" s="6" t="n">
        <v>-957</v>
      </c>
    </row>
    <row r="5" spans="1:3">
      <c r="A5" s="4" t="s">
        <v>4649</v>
      </c>
    </row>
    <row r="6" spans="1:3">
      <c r="A6" s="3" t="s">
        <v>4606</v>
      </c>
    </row>
    <row r="7" spans="1:3">
      <c r="A7" s="4" t="s">
        <v>4587</v>
      </c>
      <c r="B7" s="5" t="n">
        <v>-21</v>
      </c>
      <c r="C7" s="5" t="n">
        <v>-18</v>
      </c>
    </row>
    <row r="8" spans="1:3">
      <c r="A8" s="4" t="s">
        <v>4650</v>
      </c>
    </row>
    <row r="9" spans="1:3">
      <c r="A9" s="3" t="s">
        <v>4606</v>
      </c>
    </row>
    <row r="10" spans="1:3">
      <c r="A10" s="4" t="s">
        <v>4587</v>
      </c>
      <c r="C10" s="5" t="n">
        <v>-14</v>
      </c>
    </row>
    <row r="11" spans="1:3">
      <c r="A11" s="4" t="s">
        <v>4626</v>
      </c>
    </row>
    <row r="12" spans="1:3">
      <c r="A12" s="3" t="s">
        <v>4606</v>
      </c>
    </row>
    <row r="13" spans="1:3">
      <c r="A13" s="4" t="s">
        <v>4587</v>
      </c>
      <c r="C13" s="5" t="n">
        <v>14</v>
      </c>
    </row>
    <row r="14" spans="1:3">
      <c r="A14" s="4" t="s">
        <v>4651</v>
      </c>
    </row>
    <row r="15" spans="1:3">
      <c r="A15" s="3" t="s">
        <v>4606</v>
      </c>
    </row>
    <row r="16" spans="1:3">
      <c r="A16" s="4" t="s">
        <v>4587</v>
      </c>
      <c r="B16" s="5" t="n">
        <v>20</v>
      </c>
      <c r="C16" s="6" t="n">
        <v>14</v>
      </c>
    </row>
    <row r="17" spans="1:3">
      <c r="A17" s="4" t="s">
        <v>4652</v>
      </c>
    </row>
    <row r="18" spans="1:3">
      <c r="A18" s="3" t="s">
        <v>4606</v>
      </c>
    </row>
    <row r="19" spans="1:3">
      <c r="A19" s="4" t="s">
        <v>4587</v>
      </c>
      <c r="B19" s="5" t="n">
        <v>-15</v>
      </c>
    </row>
    <row r="20" spans="1:3">
      <c r="A20" s="4" t="s">
        <v>4653</v>
      </c>
    </row>
    <row r="21" spans="1:3">
      <c r="A21" s="3" t="s">
        <v>4606</v>
      </c>
    </row>
    <row r="22" spans="1:3">
      <c r="A22" s="4" t="s">
        <v>4587</v>
      </c>
      <c r="B22" s="6" t="n">
        <v>-10</v>
      </c>
    </row>
  </sheetData>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4</v>
      </c>
      <c r="B1" s="2" t="s">
        <v>102</v>
      </c>
      <c r="C1" s="2" t="s">
        <v>103</v>
      </c>
    </row>
    <row r="2" spans="1:3">
      <c r="A2" s="4" t="s">
        <v>4655</v>
      </c>
    </row>
    <row r="3" spans="1:3">
      <c r="A3" s="3" t="s">
        <v>4606</v>
      </c>
    </row>
    <row r="4" spans="1:3">
      <c r="A4" s="4" t="s">
        <v>4587</v>
      </c>
      <c r="B4" s="6" t="n">
        <v>-740</v>
      </c>
      <c r="C4" s="6" t="n">
        <v>-214</v>
      </c>
    </row>
    <row r="5" spans="1:3">
      <c r="A5" s="4" t="s">
        <v>4656</v>
      </c>
    </row>
    <row r="6" spans="1:3">
      <c r="A6" s="3" t="s">
        <v>4606</v>
      </c>
    </row>
    <row r="7" spans="1:3">
      <c r="A7" s="4" t="s">
        <v>4587</v>
      </c>
      <c r="B7" s="5" t="n">
        <v>-325</v>
      </c>
      <c r="C7" s="5" t="n">
        <v>189</v>
      </c>
    </row>
    <row r="8" spans="1:3">
      <c r="A8" s="4" t="s">
        <v>4657</v>
      </c>
    </row>
    <row r="9" spans="1:3">
      <c r="A9" s="3" t="s">
        <v>4606</v>
      </c>
    </row>
    <row r="10" spans="1:3">
      <c r="A10" s="4" t="s">
        <v>4587</v>
      </c>
      <c r="B10" s="5" t="n">
        <v>-105</v>
      </c>
    </row>
    <row r="11" spans="1:3">
      <c r="A11" s="4" t="s">
        <v>4658</v>
      </c>
    </row>
    <row r="12" spans="1:3">
      <c r="A12" s="3" t="s">
        <v>4606</v>
      </c>
    </row>
    <row r="13" spans="1:3">
      <c r="A13" s="4" t="s">
        <v>4587</v>
      </c>
      <c r="B13" s="5" t="n">
        <v>-68</v>
      </c>
      <c r="C13" s="5" t="n">
        <v>-112</v>
      </c>
    </row>
    <row r="14" spans="1:3">
      <c r="A14" s="4" t="s">
        <v>4659</v>
      </c>
    </row>
    <row r="15" spans="1:3">
      <c r="A15" s="3" t="s">
        <v>4606</v>
      </c>
    </row>
    <row r="16" spans="1:3">
      <c r="A16" s="4" t="s">
        <v>4587</v>
      </c>
      <c r="B16" s="5" t="n">
        <v>-31</v>
      </c>
    </row>
    <row r="17" spans="1:3">
      <c r="A17" s="4" t="s">
        <v>4660</v>
      </c>
    </row>
    <row r="18" spans="1:3">
      <c r="A18" s="3" t="s">
        <v>4606</v>
      </c>
    </row>
    <row r="19" spans="1:3">
      <c r="A19" s="4" t="s">
        <v>4587</v>
      </c>
      <c r="C19" s="5" t="n">
        <v>96</v>
      </c>
    </row>
    <row r="20" spans="1:3">
      <c r="A20" s="4" t="s">
        <v>4661</v>
      </c>
    </row>
    <row r="21" spans="1:3">
      <c r="A21" s="3" t="s">
        <v>4606</v>
      </c>
    </row>
    <row r="22" spans="1:3">
      <c r="A22" s="4" t="s">
        <v>4587</v>
      </c>
      <c r="C22" s="5" t="n">
        <v>54</v>
      </c>
    </row>
    <row r="23" spans="1:3">
      <c r="A23" s="4" t="s">
        <v>4662</v>
      </c>
    </row>
    <row r="24" spans="1:3">
      <c r="A24" s="3" t="s">
        <v>4606</v>
      </c>
    </row>
    <row r="25" spans="1:3">
      <c r="A25" s="4" t="s">
        <v>4587</v>
      </c>
      <c r="B25" s="5" t="n">
        <v>360</v>
      </c>
      <c r="C25" s="5" t="n">
        <v>330</v>
      </c>
    </row>
    <row r="26" spans="1:3">
      <c r="A26" s="4" t="s">
        <v>4663</v>
      </c>
    </row>
    <row r="27" spans="1:3">
      <c r="A27" s="3" t="s">
        <v>4606</v>
      </c>
    </row>
    <row r="28" spans="1:3">
      <c r="A28" s="4" t="s">
        <v>4587</v>
      </c>
      <c r="B28" s="5" t="n">
        <v>163</v>
      </c>
      <c r="C28" s="5" t="n">
        <v>345</v>
      </c>
    </row>
    <row r="29" spans="1:3">
      <c r="A29" s="4" t="s">
        <v>4664</v>
      </c>
    </row>
    <row r="30" spans="1:3">
      <c r="A30" s="3" t="s">
        <v>4606</v>
      </c>
    </row>
    <row r="31" spans="1:3">
      <c r="A31" s="4" t="s">
        <v>4587</v>
      </c>
      <c r="B31" s="5" t="n">
        <v>117</v>
      </c>
      <c r="C31" s="5" t="n">
        <v>151</v>
      </c>
    </row>
    <row r="32" spans="1:3">
      <c r="A32" s="4" t="s">
        <v>4665</v>
      </c>
    </row>
    <row r="33" spans="1:3">
      <c r="A33" s="3" t="s">
        <v>4606</v>
      </c>
    </row>
    <row r="34" spans="1:3">
      <c r="A34" s="4" t="s">
        <v>4587</v>
      </c>
      <c r="B34" s="5" t="n">
        <v>73</v>
      </c>
      <c r="C34" s="5" t="n">
        <v>177</v>
      </c>
    </row>
    <row r="35" spans="1:3">
      <c r="A35" s="4" t="s">
        <v>4666</v>
      </c>
    </row>
    <row r="36" spans="1:3">
      <c r="A36" s="3" t="s">
        <v>4606</v>
      </c>
    </row>
    <row r="37" spans="1:3">
      <c r="A37" s="4" t="s">
        <v>4587</v>
      </c>
      <c r="C37" s="5" t="n">
        <v>164</v>
      </c>
    </row>
    <row r="38" spans="1:3">
      <c r="A38" s="4" t="s">
        <v>4667</v>
      </c>
    </row>
    <row r="39" spans="1:3">
      <c r="A39" s="3" t="s">
        <v>4606</v>
      </c>
    </row>
    <row r="40" spans="1:3">
      <c r="A40" s="4" t="s">
        <v>4587</v>
      </c>
      <c r="B40" s="5" t="n">
        <v>72</v>
      </c>
    </row>
    <row r="41" spans="1:3">
      <c r="A41" s="4" t="s">
        <v>4668</v>
      </c>
    </row>
    <row r="42" spans="1:3">
      <c r="A42" s="3" t="s">
        <v>4606</v>
      </c>
    </row>
    <row r="43" spans="1:3">
      <c r="A43" s="4" t="s">
        <v>4587</v>
      </c>
      <c r="B43" s="5" t="n">
        <v>626</v>
      </c>
      <c r="C43" s="5" t="n">
        <v>500</v>
      </c>
    </row>
    <row r="44" spans="1:3">
      <c r="A44" s="4" t="s">
        <v>4669</v>
      </c>
    </row>
    <row r="45" spans="1:3">
      <c r="A45" s="3" t="s">
        <v>4606</v>
      </c>
    </row>
    <row r="46" spans="1:3">
      <c r="A46" s="4" t="s">
        <v>4587</v>
      </c>
      <c r="B46" s="5" t="n">
        <v>1</v>
      </c>
      <c r="C46" s="5" t="n">
        <v>-6</v>
      </c>
    </row>
    <row r="47" spans="1:3">
      <c r="A47" s="4" t="s">
        <v>4670</v>
      </c>
    </row>
    <row r="48" spans="1:3">
      <c r="A48" s="3" t="s">
        <v>4606</v>
      </c>
    </row>
    <row r="49" spans="1:3">
      <c r="A49" s="4" t="s">
        <v>4587</v>
      </c>
      <c r="B49" s="5" t="n">
        <v>-15</v>
      </c>
      <c r="C49" s="5" t="n">
        <v>3</v>
      </c>
    </row>
    <row r="50" spans="1:3">
      <c r="A50" s="4" t="s">
        <v>4671</v>
      </c>
    </row>
    <row r="51" spans="1:3">
      <c r="A51" s="3" t="s">
        <v>4606</v>
      </c>
    </row>
    <row r="52" spans="1:3">
      <c r="A52" s="4" t="s">
        <v>4587</v>
      </c>
      <c r="B52" s="5" t="n">
        <v>143</v>
      </c>
      <c r="C52" s="5" t="n">
        <v>117</v>
      </c>
    </row>
    <row r="53" spans="1:3">
      <c r="A53" s="4" t="s">
        <v>4672</v>
      </c>
    </row>
    <row r="54" spans="1:3">
      <c r="A54" s="3" t="s">
        <v>4606</v>
      </c>
    </row>
    <row r="55" spans="1:3">
      <c r="A55" s="4" t="s">
        <v>4587</v>
      </c>
      <c r="B55" s="5" t="n">
        <v>273</v>
      </c>
      <c r="C55" s="5" t="n">
        <v>245</v>
      </c>
    </row>
    <row r="56" spans="1:3">
      <c r="A56" s="4" t="s">
        <v>4673</v>
      </c>
    </row>
    <row r="57" spans="1:3">
      <c r="A57" s="3" t="s">
        <v>4606</v>
      </c>
    </row>
    <row r="58" spans="1:3">
      <c r="A58" s="4" t="s">
        <v>4587</v>
      </c>
      <c r="B58" s="5" t="n">
        <v>148</v>
      </c>
      <c r="C58" s="5" t="n">
        <v>85</v>
      </c>
    </row>
    <row r="59" spans="1:3">
      <c r="A59" s="4" t="s">
        <v>4674</v>
      </c>
    </row>
    <row r="60" spans="1:3">
      <c r="A60" s="3" t="s">
        <v>4606</v>
      </c>
    </row>
    <row r="61" spans="1:3">
      <c r="A61" s="4" t="s">
        <v>4587</v>
      </c>
      <c r="B61" s="5" t="n">
        <v>51</v>
      </c>
      <c r="C61" s="5" t="n">
        <v>37</v>
      </c>
    </row>
    <row r="62" spans="1:3">
      <c r="A62" s="4" t="s">
        <v>4675</v>
      </c>
    </row>
    <row r="63" spans="1:3">
      <c r="A63" s="3" t="s">
        <v>4606</v>
      </c>
    </row>
    <row r="64" spans="1:3">
      <c r="A64" s="4" t="s">
        <v>4587</v>
      </c>
      <c r="B64" s="5" t="n">
        <v>26</v>
      </c>
      <c r="C64" s="5" t="n">
        <v>18</v>
      </c>
    </row>
    <row r="65" spans="1:3">
      <c r="A65" s="4" t="s">
        <v>4676</v>
      </c>
    </row>
    <row r="66" spans="1:3">
      <c r="A66" s="3" t="s">
        <v>4606</v>
      </c>
    </row>
    <row r="67" spans="1:3">
      <c r="A67" s="4" t="s">
        <v>4587</v>
      </c>
      <c r="B67" s="5" t="n">
        <v>0</v>
      </c>
      <c r="C67" s="5" t="n">
        <v>1</v>
      </c>
    </row>
    <row r="68" spans="1:3">
      <c r="A68" s="4" t="s">
        <v>4677</v>
      </c>
    </row>
    <row r="69" spans="1:3">
      <c r="A69" s="3" t="s">
        <v>4606</v>
      </c>
    </row>
    <row r="70" spans="1:3">
      <c r="A70" s="4" t="s">
        <v>4587</v>
      </c>
      <c r="B70" s="5" t="n">
        <v>-21</v>
      </c>
      <c r="C70" s="5" t="n">
        <v>161</v>
      </c>
    </row>
    <row r="71" spans="1:3">
      <c r="A71" s="4" t="s">
        <v>4678</v>
      </c>
    </row>
    <row r="72" spans="1:3">
      <c r="A72" s="3" t="s">
        <v>4606</v>
      </c>
    </row>
    <row r="73" spans="1:3">
      <c r="A73" s="4" t="s">
        <v>4587</v>
      </c>
      <c r="B73" s="5" t="n">
        <v>-1</v>
      </c>
      <c r="C73" s="5" t="n">
        <v>90</v>
      </c>
    </row>
    <row r="74" spans="1:3">
      <c r="A74" s="4" t="s">
        <v>4679</v>
      </c>
    </row>
    <row r="75" spans="1:3">
      <c r="A75" s="3" t="s">
        <v>4606</v>
      </c>
    </row>
    <row r="76" spans="1:3">
      <c r="A76" s="4" t="s">
        <v>4587</v>
      </c>
      <c r="B76" s="5" t="n">
        <v>-63</v>
      </c>
      <c r="C76" s="5" t="n">
        <v>-24</v>
      </c>
    </row>
    <row r="77" spans="1:3">
      <c r="A77" s="4" t="s">
        <v>4680</v>
      </c>
    </row>
    <row r="78" spans="1:3">
      <c r="A78" s="3" t="s">
        <v>4606</v>
      </c>
    </row>
    <row r="79" spans="1:3">
      <c r="A79" s="4" t="s">
        <v>4587</v>
      </c>
      <c r="B79" s="5" t="n">
        <v>32</v>
      </c>
      <c r="C79" s="5" t="n">
        <v>78</v>
      </c>
    </row>
    <row r="80" spans="1:3">
      <c r="A80" s="4" t="s">
        <v>4681</v>
      </c>
    </row>
    <row r="81" spans="1:3">
      <c r="A81" s="3" t="s">
        <v>4606</v>
      </c>
    </row>
    <row r="82" spans="1:3">
      <c r="A82" s="4" t="s">
        <v>4587</v>
      </c>
      <c r="B82" s="5" t="n">
        <v>1</v>
      </c>
      <c r="C82" s="5" t="n">
        <v>-2</v>
      </c>
    </row>
    <row r="83" spans="1:3">
      <c r="A83" s="4" t="s">
        <v>4682</v>
      </c>
    </row>
    <row r="84" spans="1:3">
      <c r="A84" s="3" t="s">
        <v>4606</v>
      </c>
    </row>
    <row r="85" spans="1:3">
      <c r="A85" s="4" t="s">
        <v>4587</v>
      </c>
      <c r="B85" s="5" t="n">
        <v>9</v>
      </c>
      <c r="C85" s="5" t="n">
        <v>6</v>
      </c>
    </row>
    <row r="86" spans="1:3">
      <c r="A86" s="4" t="s">
        <v>4683</v>
      </c>
    </row>
    <row r="87" spans="1:3">
      <c r="A87" s="3" t="s">
        <v>4606</v>
      </c>
    </row>
    <row r="88" spans="1:3">
      <c r="A88" s="4" t="s">
        <v>4587</v>
      </c>
      <c r="B88" s="5" t="n">
        <v>1</v>
      </c>
      <c r="C88" s="6" t="n">
        <v>13</v>
      </c>
    </row>
    <row r="89" spans="1:3">
      <c r="A89" s="4" t="s">
        <v>4684</v>
      </c>
    </row>
    <row r="90" spans="1:3">
      <c r="A90" s="3" t="s">
        <v>4606</v>
      </c>
    </row>
    <row r="91" spans="1:3">
      <c r="A91" s="4" t="s">
        <v>4587</v>
      </c>
      <c r="B91" s="5" t="n">
        <v>0</v>
      </c>
    </row>
    <row r="92" spans="1:3">
      <c r="A92" s="4" t="s">
        <v>4685</v>
      </c>
    </row>
    <row r="93" spans="1:3">
      <c r="A93" s="3" t="s">
        <v>4606</v>
      </c>
    </row>
    <row r="94" spans="1:3">
      <c r="A94" s="4" t="s">
        <v>4587</v>
      </c>
      <c r="B94" s="6" t="n">
        <v>0</v>
      </c>
    </row>
  </sheetData>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86</v>
      </c>
      <c r="B1" s="2" t="s">
        <v>102</v>
      </c>
      <c r="C1" s="2" t="s">
        <v>103</v>
      </c>
    </row>
    <row r="2" spans="1:3">
      <c r="A2" s="3" t="s">
        <v>1310</v>
      </c>
    </row>
    <row r="3" spans="1:3">
      <c r="A3" s="4" t="s">
        <v>4687</v>
      </c>
      <c r="B3" s="4" t="s">
        <v>2110</v>
      </c>
      <c r="C3" s="4" t="s">
        <v>2110</v>
      </c>
    </row>
    <row r="4" spans="1:3">
      <c r="A4" s="4" t="s">
        <v>4688</v>
      </c>
    </row>
    <row r="5" spans="1:3">
      <c r="A5" s="3" t="s">
        <v>1310</v>
      </c>
    </row>
    <row r="6" spans="1:3">
      <c r="A6" s="4" t="s">
        <v>4687</v>
      </c>
      <c r="B6" s="4" t="s">
        <v>4689</v>
      </c>
      <c r="C6" s="4" t="s">
        <v>2611</v>
      </c>
    </row>
    <row r="7" spans="1:3">
      <c r="A7" s="4" t="s">
        <v>4690</v>
      </c>
    </row>
    <row r="8" spans="1:3">
      <c r="A8" s="3" t="s">
        <v>1310</v>
      </c>
    </row>
    <row r="9" spans="1:3">
      <c r="A9" s="4" t="s">
        <v>4687</v>
      </c>
      <c r="B9" s="4" t="s">
        <v>4691</v>
      </c>
      <c r="C9" s="4" t="s">
        <v>4691</v>
      </c>
    </row>
    <row r="10" spans="1:3">
      <c r="A10" s="4" t="s">
        <v>4692</v>
      </c>
    </row>
    <row r="11" spans="1:3">
      <c r="A11" s="3" t="s">
        <v>1310</v>
      </c>
    </row>
    <row r="12" spans="1:3">
      <c r="A12" s="4" t="s">
        <v>4687</v>
      </c>
      <c r="B12" s="4" t="s">
        <v>989</v>
      </c>
      <c r="C12" s="4" t="s">
        <v>989</v>
      </c>
    </row>
    <row r="13" spans="1:3">
      <c r="A13" s="4" t="s">
        <v>4693</v>
      </c>
    </row>
    <row r="14" spans="1:3">
      <c r="A14" s="3" t="s">
        <v>1310</v>
      </c>
    </row>
    <row r="15" spans="1:3">
      <c r="A15" s="4" t="s">
        <v>4687</v>
      </c>
      <c r="B15" s="4" t="s">
        <v>989</v>
      </c>
      <c r="C15" s="4" t="s">
        <v>3408</v>
      </c>
    </row>
    <row r="16" spans="1:3">
      <c r="A16" s="4" t="s">
        <v>4694</v>
      </c>
    </row>
    <row r="17" spans="1:3">
      <c r="A17" s="3" t="s">
        <v>1310</v>
      </c>
    </row>
    <row r="18" spans="1:3">
      <c r="A18" s="4" t="s">
        <v>4687</v>
      </c>
      <c r="B18" s="4" t="s">
        <v>989</v>
      </c>
      <c r="C18" s="4" t="s">
        <v>2150</v>
      </c>
    </row>
    <row r="19" spans="1:3">
      <c r="A19" s="4" t="s">
        <v>4695</v>
      </c>
    </row>
    <row r="20" spans="1:3">
      <c r="A20" s="3" t="s">
        <v>1310</v>
      </c>
    </row>
    <row r="21" spans="1:3">
      <c r="A21" s="4" t="s">
        <v>4687</v>
      </c>
      <c r="B21" s="4" t="s">
        <v>2161</v>
      </c>
      <c r="C21" s="4" t="s">
        <v>2161</v>
      </c>
    </row>
    <row r="22" spans="1:3">
      <c r="A22" s="4" t="s">
        <v>4696</v>
      </c>
    </row>
    <row r="23" spans="1:3">
      <c r="A23" s="3" t="s">
        <v>1310</v>
      </c>
    </row>
    <row r="24" spans="1:3">
      <c r="A24" s="4" t="s">
        <v>4687</v>
      </c>
      <c r="B24" s="4" t="s">
        <v>2136</v>
      </c>
      <c r="C24" s="4" t="s">
        <v>2136</v>
      </c>
    </row>
  </sheetData>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4697</v>
      </c>
      <c r="B1" s="2" t="s">
        <v>1327</v>
      </c>
    </row>
    <row r="2" spans="1:2">
      <c r="A2" s="3" t="s">
        <v>1310</v>
      </c>
    </row>
    <row r="3" spans="1:2">
      <c r="A3" s="4" t="s">
        <v>4698</v>
      </c>
      <c r="B3" s="6" t="n">
        <v>94</v>
      </c>
    </row>
    <row r="4" spans="1:2">
      <c r="A4" s="4" t="s">
        <v>4699</v>
      </c>
    </row>
    <row r="5" spans="1:2">
      <c r="A5" s="3" t="s">
        <v>1310</v>
      </c>
    </row>
    <row r="6" spans="1:2">
      <c r="A6" s="4" t="s">
        <v>4698</v>
      </c>
      <c r="B6" s="5" t="n">
        <v>13</v>
      </c>
    </row>
    <row r="7" spans="1:2">
      <c r="A7" s="4" t="s">
        <v>4700</v>
      </c>
    </row>
    <row r="8" spans="1:2">
      <c r="A8" s="3" t="s">
        <v>1310</v>
      </c>
    </row>
    <row r="9" spans="1:2">
      <c r="A9" s="4" t="s">
        <v>4698</v>
      </c>
      <c r="B9" s="5" t="n">
        <v>14</v>
      </c>
    </row>
    <row r="10" spans="1:2">
      <c r="A10" s="4" t="s">
        <v>4701</v>
      </c>
    </row>
    <row r="11" spans="1:2">
      <c r="A11" s="3" t="s">
        <v>1310</v>
      </c>
    </row>
    <row r="12" spans="1:2">
      <c r="A12" s="4" t="s">
        <v>4698</v>
      </c>
      <c r="B12" s="5" t="n">
        <v>13</v>
      </c>
    </row>
    <row r="13" spans="1:2">
      <c r="A13" s="4" t="s">
        <v>4702</v>
      </c>
    </row>
    <row r="14" spans="1:2">
      <c r="A14" s="3" t="s">
        <v>1310</v>
      </c>
    </row>
    <row r="15" spans="1:2">
      <c r="A15" s="4" t="s">
        <v>4698</v>
      </c>
      <c r="B15" s="5" t="n">
        <v>10</v>
      </c>
    </row>
    <row r="16" spans="1:2">
      <c r="A16" s="4" t="s">
        <v>4703</v>
      </c>
    </row>
    <row r="17" spans="1:2">
      <c r="A17" s="3" t="s">
        <v>1310</v>
      </c>
    </row>
    <row r="18" spans="1:2">
      <c r="A18" s="4" t="s">
        <v>4698</v>
      </c>
      <c r="B18" s="5" t="n">
        <v>3</v>
      </c>
    </row>
    <row r="19" spans="1:2">
      <c r="A19" s="4" t="s">
        <v>4704</v>
      </c>
    </row>
    <row r="20" spans="1:2">
      <c r="A20" s="3" t="s">
        <v>1310</v>
      </c>
    </row>
    <row r="21" spans="1:2">
      <c r="A21" s="4" t="s">
        <v>4698</v>
      </c>
      <c r="B21" s="5" t="n">
        <v>4</v>
      </c>
    </row>
    <row r="22" spans="1:2">
      <c r="A22" s="4" t="s">
        <v>4705</v>
      </c>
    </row>
    <row r="23" spans="1:2">
      <c r="A23" s="3" t="s">
        <v>1310</v>
      </c>
    </row>
    <row r="24" spans="1:2">
      <c r="A24" s="4" t="s">
        <v>4698</v>
      </c>
      <c r="B24" s="5" t="n">
        <v>37</v>
      </c>
    </row>
    <row r="25" spans="1:2">
      <c r="A25" s="4" t="s">
        <v>4706</v>
      </c>
    </row>
    <row r="26" spans="1:2">
      <c r="A26" s="3" t="s">
        <v>1310</v>
      </c>
    </row>
    <row r="27" spans="1:2">
      <c r="A27" s="4" t="s">
        <v>4698</v>
      </c>
      <c r="B27" s="5" t="n">
        <v>62</v>
      </c>
    </row>
    <row r="28" spans="1:2">
      <c r="A28" s="4" t="s">
        <v>4707</v>
      </c>
    </row>
    <row r="29" spans="1:2">
      <c r="A29" s="3" t="s">
        <v>1310</v>
      </c>
    </row>
    <row r="30" spans="1:2">
      <c r="A30" s="4" t="s">
        <v>4698</v>
      </c>
      <c r="B30" s="5" t="n">
        <v>9</v>
      </c>
    </row>
    <row r="31" spans="1:2">
      <c r="A31" s="4" t="s">
        <v>4708</v>
      </c>
    </row>
    <row r="32" spans="1:2">
      <c r="A32" s="3" t="s">
        <v>1310</v>
      </c>
    </row>
    <row r="33" spans="1:2">
      <c r="A33" s="4" t="s">
        <v>4698</v>
      </c>
      <c r="B33" s="5" t="n">
        <v>9</v>
      </c>
    </row>
    <row r="34" spans="1:2">
      <c r="A34" s="4" t="s">
        <v>4709</v>
      </c>
    </row>
    <row r="35" spans="1:2">
      <c r="A35" s="3" t="s">
        <v>1310</v>
      </c>
    </row>
    <row r="36" spans="1:2">
      <c r="A36" s="4" t="s">
        <v>4698</v>
      </c>
      <c r="B36" s="5" t="n">
        <v>8</v>
      </c>
    </row>
    <row r="37" spans="1:2">
      <c r="A37" s="4" t="s">
        <v>4710</v>
      </c>
    </row>
    <row r="38" spans="1:2">
      <c r="A38" s="3" t="s">
        <v>1310</v>
      </c>
    </row>
    <row r="39" spans="1:2">
      <c r="A39" s="4" t="s">
        <v>4698</v>
      </c>
      <c r="B39" s="5" t="n">
        <v>5</v>
      </c>
    </row>
    <row r="40" spans="1:2">
      <c r="A40" s="4" t="s">
        <v>4711</v>
      </c>
    </row>
    <row r="41" spans="1:2">
      <c r="A41" s="3" t="s">
        <v>1310</v>
      </c>
    </row>
    <row r="42" spans="1:2">
      <c r="A42" s="4" t="s">
        <v>4698</v>
      </c>
      <c r="B42" s="5" t="n">
        <v>1</v>
      </c>
    </row>
    <row r="43" spans="1:2">
      <c r="A43" s="4" t="s">
        <v>4712</v>
      </c>
    </row>
    <row r="44" spans="1:2">
      <c r="A44" s="3" t="s">
        <v>1310</v>
      </c>
    </row>
    <row r="45" spans="1:2">
      <c r="A45" s="4" t="s">
        <v>4698</v>
      </c>
      <c r="B45" s="5" t="n">
        <v>4</v>
      </c>
    </row>
    <row r="46" spans="1:2">
      <c r="A46" s="4" t="s">
        <v>4713</v>
      </c>
    </row>
    <row r="47" spans="1:2">
      <c r="A47" s="3" t="s">
        <v>1310</v>
      </c>
    </row>
    <row r="48" spans="1:2">
      <c r="A48" s="4" t="s">
        <v>4698</v>
      </c>
      <c r="B48" s="5" t="n">
        <v>26</v>
      </c>
    </row>
    <row r="49" spans="1:2">
      <c r="A49" s="4" t="s">
        <v>4621</v>
      </c>
    </row>
    <row r="50" spans="1:2">
      <c r="A50" s="3" t="s">
        <v>1310</v>
      </c>
    </row>
    <row r="51" spans="1:2">
      <c r="A51" s="4" t="s">
        <v>4698</v>
      </c>
      <c r="B51" s="5" t="n">
        <v>22</v>
      </c>
    </row>
    <row r="52" spans="1:2">
      <c r="A52" s="4" t="s">
        <v>4714</v>
      </c>
    </row>
    <row r="53" spans="1:2">
      <c r="A53" s="3" t="s">
        <v>1310</v>
      </c>
    </row>
    <row r="54" spans="1:2">
      <c r="A54" s="4" t="s">
        <v>4698</v>
      </c>
      <c r="B54" s="5" t="n">
        <v>3</v>
      </c>
    </row>
    <row r="55" spans="1:2">
      <c r="A55" s="4" t="s">
        <v>4715</v>
      </c>
    </row>
    <row r="56" spans="1:2">
      <c r="A56" s="3" t="s">
        <v>1310</v>
      </c>
    </row>
    <row r="57" spans="1:2">
      <c r="A57" s="4" t="s">
        <v>4698</v>
      </c>
      <c r="B57" s="5" t="n">
        <v>2</v>
      </c>
    </row>
    <row r="58" spans="1:2">
      <c r="A58" s="4" t="s">
        <v>4716</v>
      </c>
    </row>
    <row r="59" spans="1:2">
      <c r="A59" s="3" t="s">
        <v>1310</v>
      </c>
    </row>
    <row r="60" spans="1:2">
      <c r="A60" s="4" t="s">
        <v>4698</v>
      </c>
      <c r="B60" s="5" t="n">
        <v>4</v>
      </c>
    </row>
    <row r="61" spans="1:2">
      <c r="A61" s="4" t="s">
        <v>4717</v>
      </c>
    </row>
    <row r="62" spans="1:2">
      <c r="A62" s="3" t="s">
        <v>1310</v>
      </c>
    </row>
    <row r="63" spans="1:2">
      <c r="A63" s="4" t="s">
        <v>4698</v>
      </c>
      <c r="B63" s="5" t="n">
        <v>4</v>
      </c>
    </row>
    <row r="64" spans="1:2">
      <c r="A64" s="4" t="s">
        <v>4718</v>
      </c>
    </row>
    <row r="65" spans="1:2">
      <c r="A65" s="3" t="s">
        <v>1310</v>
      </c>
    </row>
    <row r="66" spans="1:2">
      <c r="A66" s="4" t="s">
        <v>4698</v>
      </c>
      <c r="B66" s="5" t="n">
        <v>1</v>
      </c>
    </row>
    <row r="67" spans="1:2">
      <c r="A67" s="4" t="s">
        <v>4719</v>
      </c>
    </row>
    <row r="68" spans="1:2">
      <c r="A68" s="3" t="s">
        <v>1310</v>
      </c>
    </row>
    <row r="69" spans="1:2">
      <c r="A69" s="4" t="s">
        <v>4698</v>
      </c>
      <c r="B69" s="4" t="s">
        <v>155</v>
      </c>
    </row>
    <row r="70" spans="1:2">
      <c r="A70" s="4" t="s">
        <v>4720</v>
      </c>
    </row>
    <row r="71" spans="1:2">
      <c r="A71" s="3" t="s">
        <v>1310</v>
      </c>
    </row>
    <row r="72" spans="1:2">
      <c r="A72" s="4" t="s">
        <v>4698</v>
      </c>
      <c r="B72" s="5" t="n">
        <v>8</v>
      </c>
    </row>
    <row r="73" spans="1:2">
      <c r="A73" s="4" t="s">
        <v>4721</v>
      </c>
    </row>
    <row r="74" spans="1:2">
      <c r="A74" s="3" t="s">
        <v>1310</v>
      </c>
    </row>
    <row r="75" spans="1:2">
      <c r="A75" s="4" t="s">
        <v>4698</v>
      </c>
      <c r="B75" s="5" t="n">
        <v>10</v>
      </c>
    </row>
    <row r="76" spans="1:2">
      <c r="A76" s="4" t="s">
        <v>4722</v>
      </c>
    </row>
    <row r="77" spans="1:2">
      <c r="A77" s="3" t="s">
        <v>1310</v>
      </c>
    </row>
    <row r="78" spans="1:2">
      <c r="A78" s="4" t="s">
        <v>4698</v>
      </c>
      <c r="B78" s="5" t="n">
        <v>1</v>
      </c>
    </row>
    <row r="79" spans="1:2">
      <c r="A79" s="4" t="s">
        <v>4723</v>
      </c>
    </row>
    <row r="80" spans="1:2">
      <c r="A80" s="3" t="s">
        <v>1310</v>
      </c>
    </row>
    <row r="81" spans="1:2">
      <c r="A81" s="4" t="s">
        <v>4698</v>
      </c>
      <c r="B81" s="5" t="n">
        <v>2</v>
      </c>
    </row>
    <row r="82" spans="1:2">
      <c r="A82" s="4" t="s">
        <v>4724</v>
      </c>
    </row>
    <row r="83" spans="1:2">
      <c r="A83" s="3" t="s">
        <v>1310</v>
      </c>
    </row>
    <row r="84" spans="1:2">
      <c r="A84" s="4" t="s">
        <v>4698</v>
      </c>
      <c r="B84" s="5" t="n">
        <v>1</v>
      </c>
    </row>
    <row r="85" spans="1:2">
      <c r="A85" s="4" t="s">
        <v>4725</v>
      </c>
    </row>
    <row r="86" spans="1:2">
      <c r="A86" s="3" t="s">
        <v>1310</v>
      </c>
    </row>
    <row r="87" spans="1:2">
      <c r="A87" s="4" t="s">
        <v>4698</v>
      </c>
      <c r="B87" s="5" t="n">
        <v>1</v>
      </c>
    </row>
    <row r="88" spans="1:2">
      <c r="A88" s="4" t="s">
        <v>4726</v>
      </c>
    </row>
    <row r="89" spans="1:2">
      <c r="A89" s="3" t="s">
        <v>1310</v>
      </c>
    </row>
    <row r="90" spans="1:2">
      <c r="A90" s="4" t="s">
        <v>4698</v>
      </c>
      <c r="B90" s="5" t="n">
        <v>1</v>
      </c>
    </row>
    <row r="91" spans="1:2">
      <c r="A91" s="4" t="s">
        <v>4727</v>
      </c>
    </row>
    <row r="92" spans="1:2">
      <c r="A92" s="3" t="s">
        <v>1310</v>
      </c>
    </row>
    <row r="93" spans="1:2">
      <c r="A93" s="4" t="s">
        <v>4698</v>
      </c>
      <c r="B93" s="4" t="s">
        <v>155</v>
      </c>
    </row>
    <row r="94" spans="1:2">
      <c r="A94" s="4" t="s">
        <v>4728</v>
      </c>
    </row>
    <row r="95" spans="1:2">
      <c r="A95" s="3" t="s">
        <v>1310</v>
      </c>
    </row>
    <row r="96" spans="1:2">
      <c r="A96" s="4" t="s">
        <v>4698</v>
      </c>
      <c r="B96" s="6" t="n">
        <v>2</v>
      </c>
    </row>
  </sheetData>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729</v>
      </c>
      <c r="B1" s="2" t="s">
        <v>1</v>
      </c>
    </row>
    <row r="2" spans="1:4">
      <c r="B2" s="2" t="s">
        <v>102</v>
      </c>
      <c r="D2" s="2" t="s">
        <v>103</v>
      </c>
    </row>
    <row r="3" spans="1:4">
      <c r="A3" s="3" t="s">
        <v>4730</v>
      </c>
    </row>
    <row r="4" spans="1:4">
      <c r="A4" s="4" t="s">
        <v>4731</v>
      </c>
      <c r="B4" s="4" t="s">
        <v>1036</v>
      </c>
    </row>
    <row r="5" spans="1:4">
      <c r="A5" s="3" t="s">
        <v>4732</v>
      </c>
    </row>
    <row r="6" spans="1:4">
      <c r="A6" s="4" t="s">
        <v>4733</v>
      </c>
      <c r="B6" s="6" t="n">
        <v>12829</v>
      </c>
      <c r="C6" s="4" t="s">
        <v>106</v>
      </c>
      <c r="D6" s="6" t="n">
        <v>13510</v>
      </c>
    </row>
    <row r="7" spans="1:4">
      <c r="A7" s="3" t="s">
        <v>4734</v>
      </c>
    </row>
    <row r="8" spans="1:4">
      <c r="A8" s="4" t="s">
        <v>1001</v>
      </c>
      <c r="B8" s="5" t="n">
        <v>878985</v>
      </c>
      <c r="D8" s="5" t="n">
        <v>876444</v>
      </c>
    </row>
    <row r="9" spans="1:4">
      <c r="A9" s="4" t="s">
        <v>4735</v>
      </c>
      <c r="B9" s="10" t="n">
        <v>-3.9</v>
      </c>
    </row>
    <row r="10" spans="1:4">
      <c r="A10" s="4" t="s">
        <v>4736</v>
      </c>
      <c r="B10" s="5" t="n">
        <v>-1300</v>
      </c>
    </row>
    <row r="11" spans="1:4">
      <c r="A11" s="4" t="s">
        <v>4737</v>
      </c>
      <c r="B11" s="5" t="n">
        <v>-1800</v>
      </c>
    </row>
    <row r="12" spans="1:4">
      <c r="A12" s="4" t="s">
        <v>4738</v>
      </c>
      <c r="B12" s="5" t="n">
        <v>-300</v>
      </c>
    </row>
    <row r="13" spans="1:4">
      <c r="A13" s="4" t="s">
        <v>2452</v>
      </c>
    </row>
    <row r="14" spans="1:4">
      <c r="A14" s="3" t="s">
        <v>4734</v>
      </c>
    </row>
    <row r="15" spans="1:4">
      <c r="A15" s="4" t="s">
        <v>4739</v>
      </c>
      <c r="B15" s="5" t="n">
        <v>-9900</v>
      </c>
    </row>
    <row r="16" spans="1:4">
      <c r="A16" s="4" t="s">
        <v>934</v>
      </c>
    </row>
    <row r="17" spans="1:4">
      <c r="A17" s="3" t="s">
        <v>4734</v>
      </c>
    </row>
    <row r="18" spans="1:4">
      <c r="A18" s="4" t="s">
        <v>4739</v>
      </c>
      <c r="B18" s="5" t="n">
        <v>-10200</v>
      </c>
    </row>
    <row r="19" spans="1:4">
      <c r="A19" s="4" t="s">
        <v>4740</v>
      </c>
    </row>
    <row r="20" spans="1:4">
      <c r="A20" s="3" t="s">
        <v>4734</v>
      </c>
    </row>
    <row r="21" spans="1:4">
      <c r="A21" s="4" t="s">
        <v>1001</v>
      </c>
      <c r="B21" s="5" t="n">
        <v>1</v>
      </c>
      <c r="D21" s="6" t="n">
        <v>1</v>
      </c>
    </row>
    <row r="22" spans="1:4">
      <c r="A22" s="4" t="s">
        <v>4741</v>
      </c>
    </row>
    <row r="23" spans="1:4">
      <c r="A23" s="3" t="s">
        <v>4734</v>
      </c>
    </row>
    <row r="24" spans="1:4">
      <c r="A24" s="4" t="s">
        <v>1001</v>
      </c>
      <c r="B24" s="5" t="n">
        <v>115700</v>
      </c>
    </row>
    <row r="25" spans="1:4">
      <c r="A25" s="4" t="s">
        <v>4742</v>
      </c>
    </row>
    <row r="26" spans="1:4">
      <c r="A26" s="3" t="s">
        <v>4734</v>
      </c>
    </row>
    <row r="27" spans="1:4">
      <c r="A27" s="4" t="s">
        <v>1001</v>
      </c>
      <c r="B27" s="5" t="n">
        <v>51200</v>
      </c>
    </row>
    <row r="28" spans="1:4">
      <c r="A28" s="4" t="s">
        <v>4743</v>
      </c>
    </row>
    <row r="29" spans="1:4">
      <c r="A29" s="3" t="s">
        <v>4734</v>
      </c>
    </row>
    <row r="30" spans="1:4">
      <c r="A30" s="4" t="s">
        <v>1001</v>
      </c>
      <c r="B30" s="5" t="n">
        <v>32200</v>
      </c>
    </row>
    <row r="31" spans="1:4">
      <c r="A31" s="4" t="s">
        <v>4744</v>
      </c>
    </row>
    <row r="32" spans="1:4">
      <c r="A32" s="3" t="s">
        <v>4734</v>
      </c>
    </row>
    <row r="33" spans="1:4">
      <c r="A33" s="4" t="s">
        <v>1001</v>
      </c>
      <c r="B33" s="5" t="n">
        <v>46100</v>
      </c>
    </row>
    <row r="34" spans="1:4">
      <c r="A34" s="4" t="s">
        <v>4745</v>
      </c>
    </row>
    <row r="35" spans="1:4">
      <c r="A35" s="3" t="s">
        <v>4734</v>
      </c>
    </row>
    <row r="36" spans="1:4">
      <c r="A36" s="4" t="s">
        <v>1001</v>
      </c>
      <c r="B36" s="5" t="n">
        <v>35100</v>
      </c>
    </row>
    <row r="37" spans="1:4">
      <c r="A37" s="4" t="s">
        <v>4746</v>
      </c>
    </row>
    <row r="38" spans="1:4">
      <c r="A38" s="3" t="s">
        <v>4734</v>
      </c>
    </row>
    <row r="39" spans="1:4">
      <c r="A39" s="4" t="s">
        <v>1001</v>
      </c>
      <c r="B39" s="5" t="n">
        <v>616400</v>
      </c>
    </row>
    <row r="40" spans="1:4">
      <c r="A40" s="4" t="s">
        <v>4747</v>
      </c>
    </row>
    <row r="41" spans="1:4">
      <c r="A41" s="3" t="s">
        <v>4734</v>
      </c>
    </row>
    <row r="42" spans="1:4">
      <c r="A42" s="4" t="s">
        <v>1001</v>
      </c>
      <c r="B42" s="5" t="n">
        <v>25</v>
      </c>
    </row>
    <row r="43" spans="1:4">
      <c r="A43" s="4" t="s">
        <v>4748</v>
      </c>
    </row>
    <row r="44" spans="1:4">
      <c r="A44" s="3" t="s">
        <v>4734</v>
      </c>
    </row>
    <row r="45" spans="1:4">
      <c r="A45" s="4" t="s">
        <v>1001</v>
      </c>
      <c r="B45" s="5" t="n">
        <v>1</v>
      </c>
    </row>
    <row r="46" spans="1:4">
      <c r="A46" s="4" t="s">
        <v>4749</v>
      </c>
    </row>
    <row r="47" spans="1:4">
      <c r="A47" s="3" t="s">
        <v>4734</v>
      </c>
    </row>
    <row r="48" spans="1:4">
      <c r="A48" s="4" t="s">
        <v>1001</v>
      </c>
      <c r="B48" s="5" t="n">
        <v>10</v>
      </c>
    </row>
    <row r="49" spans="1:4">
      <c r="A49" s="4" t="s">
        <v>4750</v>
      </c>
    </row>
    <row r="50" spans="1:4">
      <c r="A50" s="3" t="s">
        <v>4734</v>
      </c>
    </row>
    <row r="51" spans="1:4">
      <c r="A51" s="4" t="s">
        <v>1001</v>
      </c>
      <c r="B51" s="5" t="n">
        <v>10</v>
      </c>
    </row>
    <row r="52" spans="1:4">
      <c r="A52" s="4" t="s">
        <v>4751</v>
      </c>
    </row>
    <row r="53" spans="1:4">
      <c r="A53" s="3" t="s">
        <v>4734</v>
      </c>
    </row>
    <row r="54" spans="1:4">
      <c r="A54" s="4" t="s">
        <v>1001</v>
      </c>
      <c r="B54" s="5" t="n">
        <v>9</v>
      </c>
    </row>
    <row r="55" spans="1:4">
      <c r="A55" s="4" t="s">
        <v>4752</v>
      </c>
    </row>
    <row r="56" spans="1:4">
      <c r="A56" s="3" t="s">
        <v>4734</v>
      </c>
    </row>
    <row r="57" spans="1:4">
      <c r="A57" s="4" t="s">
        <v>1001</v>
      </c>
      <c r="B57" s="5" t="n">
        <v>4590</v>
      </c>
    </row>
    <row r="58" spans="1:4">
      <c r="A58" s="4" t="s">
        <v>4753</v>
      </c>
    </row>
    <row r="59" spans="1:4">
      <c r="A59" s="3" t="s">
        <v>4732</v>
      </c>
    </row>
    <row r="60" spans="1:4">
      <c r="A60" s="4" t="s">
        <v>4754</v>
      </c>
      <c r="B60" s="5" t="n">
        <v>115000</v>
      </c>
    </row>
    <row r="61" spans="1:4">
      <c r="A61" s="4" t="s">
        <v>4755</v>
      </c>
    </row>
    <row r="62" spans="1:4">
      <c r="A62" s="3" t="s">
        <v>4732</v>
      </c>
    </row>
    <row r="63" spans="1:4">
      <c r="A63" s="4" t="s">
        <v>4733</v>
      </c>
      <c r="B63" s="5" t="n">
        <v>100000</v>
      </c>
    </row>
    <row r="64" spans="1:4">
      <c r="A64" s="4" t="s">
        <v>4756</v>
      </c>
    </row>
    <row r="65" spans="1:4">
      <c r="A65" s="3" t="s">
        <v>4732</v>
      </c>
    </row>
    <row r="66" spans="1:4">
      <c r="A66" s="4" t="s">
        <v>4733</v>
      </c>
      <c r="B66" s="9" t="n">
        <v>93.3</v>
      </c>
    </row>
    <row r="67" spans="1:4"/>
    <row r="68" spans="1:4">
      <c r="A68" s="4" t="s">
        <v>106</v>
      </c>
      <c r="B68" s="4" t="s">
        <v>146</v>
      </c>
    </row>
  </sheetData>
  <mergeCells count="5">
    <mergeCell ref="A1:A2"/>
    <mergeCell ref="B1:C1"/>
    <mergeCell ref="B2:C2"/>
    <mergeCell ref="A67:D67"/>
    <mergeCell ref="B68:D68"/>
  </mergeCells>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57</v>
      </c>
      <c r="C1" s="2" t="s">
        <v>1</v>
      </c>
    </row>
    <row r="2" spans="1:4">
      <c r="C2" s="2" t="s">
        <v>102</v>
      </c>
      <c r="D2" s="2" t="s">
        <v>103</v>
      </c>
    </row>
    <row r="3" spans="1:4">
      <c r="A3" s="3" t="s">
        <v>797</v>
      </c>
    </row>
    <row r="4" spans="1:4">
      <c r="A4" s="4" t="s">
        <v>4758</v>
      </c>
      <c r="C4" s="4" t="s">
        <v>4759</v>
      </c>
    </row>
    <row r="5" spans="1:4">
      <c r="A5" s="4" t="s">
        <v>4760</v>
      </c>
      <c r="C5" s="6" t="n">
        <v>22300</v>
      </c>
    </row>
    <row r="6" spans="1:4">
      <c r="A6" s="4" t="s">
        <v>2781</v>
      </c>
      <c r="B6" s="4" t="s">
        <v>2782</v>
      </c>
      <c r="C6" s="5" t="n">
        <v>853930</v>
      </c>
      <c r="D6" s="6" t="n">
        <v>832130</v>
      </c>
    </row>
    <row r="7" spans="1:4">
      <c r="A7" s="4" t="s">
        <v>2009</v>
      </c>
    </row>
    <row r="8" spans="1:4">
      <c r="A8" s="3" t="s">
        <v>797</v>
      </c>
    </row>
    <row r="9" spans="1:4">
      <c r="A9" s="4" t="s">
        <v>2781</v>
      </c>
      <c r="C9" s="5" t="n">
        <v>16781</v>
      </c>
    </row>
    <row r="10" spans="1:4">
      <c r="A10" s="4" t="s">
        <v>4761</v>
      </c>
    </row>
    <row r="11" spans="1:4">
      <c r="A11" s="3" t="s">
        <v>797</v>
      </c>
    </row>
    <row r="12" spans="1:4">
      <c r="A12" s="4" t="s">
        <v>2781</v>
      </c>
      <c r="C12" s="5" t="n">
        <v>12016</v>
      </c>
    </row>
    <row r="13" spans="1:4">
      <c r="A13" s="4" t="s">
        <v>4762</v>
      </c>
    </row>
    <row r="14" spans="1:4">
      <c r="A14" s="3" t="s">
        <v>797</v>
      </c>
    </row>
    <row r="15" spans="1:4">
      <c r="A15" s="4" t="s">
        <v>2781</v>
      </c>
      <c r="C15" s="5" t="n">
        <v>11383</v>
      </c>
    </row>
    <row r="16" spans="1:4">
      <c r="A16" s="4" t="s">
        <v>4763</v>
      </c>
    </row>
    <row r="17" spans="1:4">
      <c r="A17" s="3" t="s">
        <v>797</v>
      </c>
    </row>
    <row r="18" spans="1:4">
      <c r="A18" s="4" t="s">
        <v>2781</v>
      </c>
      <c r="C18" s="5" t="n">
        <v>7473</v>
      </c>
    </row>
    <row r="19" spans="1:4">
      <c r="A19" s="4" t="s">
        <v>4764</v>
      </c>
    </row>
    <row r="20" spans="1:4">
      <c r="A20" s="3" t="s">
        <v>797</v>
      </c>
    </row>
    <row r="21" spans="1:4">
      <c r="A21" s="4" t="s">
        <v>2781</v>
      </c>
      <c r="C21" s="6" t="n">
        <v>5652</v>
      </c>
    </row>
    <row r="22" spans="1:4">
      <c r="A22" s="4" t="s">
        <v>4765</v>
      </c>
    </row>
    <row r="23" spans="1:4">
      <c r="A23" s="3" t="s">
        <v>797</v>
      </c>
    </row>
    <row r="24" spans="1:4">
      <c r="A24" s="4" t="s">
        <v>4766</v>
      </c>
      <c r="C24" s="4" t="s">
        <v>4767</v>
      </c>
    </row>
    <row r="25" spans="1:4">
      <c r="A25" s="4" t="s">
        <v>4768</v>
      </c>
    </row>
    <row r="26" spans="1:4">
      <c r="A26" s="3" t="s">
        <v>797</v>
      </c>
    </row>
    <row r="27" spans="1:4">
      <c r="A27" s="4" t="s">
        <v>4766</v>
      </c>
      <c r="C27" s="4" t="s">
        <v>4769</v>
      </c>
    </row>
    <row r="28" spans="1:4">
      <c r="A28" s="4" t="s">
        <v>3277</v>
      </c>
    </row>
    <row r="29" spans="1:4">
      <c r="A29" s="3" t="s">
        <v>797</v>
      </c>
    </row>
    <row r="30" spans="1:4">
      <c r="A30" s="4" t="s">
        <v>2781</v>
      </c>
      <c r="C30" s="6" t="n">
        <v>50672</v>
      </c>
      <c r="D30" s="5" t="n">
        <v>51665</v>
      </c>
    </row>
    <row r="31" spans="1:4">
      <c r="A31" s="4" t="s">
        <v>4770</v>
      </c>
    </row>
    <row r="32" spans="1:4">
      <c r="A32" s="3" t="s">
        <v>797</v>
      </c>
    </row>
    <row r="33" spans="1:4">
      <c r="A33" s="4" t="s">
        <v>4760</v>
      </c>
      <c r="C33" s="5" t="n">
        <v>3200</v>
      </c>
    </row>
    <row r="34" spans="1:4">
      <c r="A34" s="4" t="s">
        <v>3048</v>
      </c>
    </row>
    <row r="35" spans="1:4">
      <c r="A35" s="3" t="s">
        <v>797</v>
      </c>
    </row>
    <row r="36" spans="1:4">
      <c r="A36" s="4" t="s">
        <v>2781</v>
      </c>
      <c r="B36" s="4" t="s">
        <v>2782</v>
      </c>
      <c r="C36" s="6" t="n">
        <v>231180</v>
      </c>
      <c r="D36" s="5" t="n">
        <v>228011</v>
      </c>
    </row>
    <row r="37" spans="1:4">
      <c r="A37" s="4" t="s">
        <v>4771</v>
      </c>
      <c r="C37" s="4" t="s">
        <v>4772</v>
      </c>
    </row>
    <row r="38" spans="1:4">
      <c r="A38" s="4" t="s">
        <v>3086</v>
      </c>
    </row>
    <row r="39" spans="1:4">
      <c r="A39" s="3" t="s">
        <v>797</v>
      </c>
    </row>
    <row r="40" spans="1:4">
      <c r="A40" s="4" t="s">
        <v>2781</v>
      </c>
      <c r="B40" s="4" t="s">
        <v>2782</v>
      </c>
      <c r="C40" s="6" t="n">
        <v>214575</v>
      </c>
      <c r="D40" s="5" t="n">
        <v>202220</v>
      </c>
    </row>
    <row r="41" spans="1:4">
      <c r="A41" s="4" t="s">
        <v>4771</v>
      </c>
      <c r="C41" s="4" t="s">
        <v>4773</v>
      </c>
    </row>
    <row r="42" spans="1:4">
      <c r="A42" s="4" t="s">
        <v>3155</v>
      </c>
    </row>
    <row r="43" spans="1:4">
      <c r="A43" s="3" t="s">
        <v>797</v>
      </c>
    </row>
    <row r="44" spans="1:4">
      <c r="A44" s="4" t="s">
        <v>2781</v>
      </c>
      <c r="C44" s="6" t="n">
        <v>587056</v>
      </c>
      <c r="D44" s="5" t="n">
        <v>559437</v>
      </c>
    </row>
    <row r="45" spans="1:4">
      <c r="A45" s="4" t="s">
        <v>4774</v>
      </c>
    </row>
    <row r="46" spans="1:4">
      <c r="A46" s="3" t="s">
        <v>797</v>
      </c>
    </row>
    <row r="47" spans="1:4">
      <c r="A47" s="4" t="s">
        <v>4766</v>
      </c>
      <c r="C47" s="4" t="s">
        <v>4775</v>
      </c>
    </row>
    <row r="48" spans="1:4">
      <c r="A48" s="4" t="s">
        <v>4776</v>
      </c>
    </row>
    <row r="49" spans="1:4">
      <c r="A49" s="3" t="s">
        <v>797</v>
      </c>
    </row>
    <row r="50" spans="1:4">
      <c r="A50" s="4" t="s">
        <v>4766</v>
      </c>
      <c r="C50" s="4" t="s">
        <v>4777</v>
      </c>
    </row>
    <row r="51" spans="1:4">
      <c r="A51" s="4" t="s">
        <v>3156</v>
      </c>
    </row>
    <row r="52" spans="1:4">
      <c r="A52" s="3" t="s">
        <v>797</v>
      </c>
    </row>
    <row r="53" spans="1:4">
      <c r="A53" s="4" t="s">
        <v>2781</v>
      </c>
      <c r="C53" s="6" t="n">
        <v>249814</v>
      </c>
      <c r="D53" s="5" t="n">
        <v>256007</v>
      </c>
    </row>
    <row r="54" spans="1:4">
      <c r="A54" s="4" t="s">
        <v>4778</v>
      </c>
    </row>
    <row r="55" spans="1:4">
      <c r="A55" s="3" t="s">
        <v>797</v>
      </c>
    </row>
    <row r="56" spans="1:4">
      <c r="A56" s="4" t="s">
        <v>4766</v>
      </c>
      <c r="C56" s="4" t="s">
        <v>4779</v>
      </c>
    </row>
    <row r="57" spans="1:4">
      <c r="A57" s="4" t="s">
        <v>4780</v>
      </c>
    </row>
    <row r="58" spans="1:4">
      <c r="A58" s="3" t="s">
        <v>797</v>
      </c>
    </row>
    <row r="59" spans="1:4">
      <c r="A59" s="4" t="s">
        <v>4766</v>
      </c>
      <c r="C59" s="4" t="s">
        <v>4781</v>
      </c>
    </row>
    <row r="60" spans="1:4">
      <c r="A60" s="4" t="s">
        <v>3157</v>
      </c>
    </row>
    <row r="61" spans="1:4">
      <c r="A61" s="3" t="s">
        <v>797</v>
      </c>
    </row>
    <row r="62" spans="1:4">
      <c r="A62" s="4" t="s">
        <v>2781</v>
      </c>
      <c r="C62" s="6" t="n">
        <v>5555</v>
      </c>
      <c r="D62" s="5" t="n">
        <v>5558</v>
      </c>
    </row>
    <row r="63" spans="1:4">
      <c r="A63" s="4" t="s">
        <v>3158</v>
      </c>
    </row>
    <row r="64" spans="1:4">
      <c r="A64" s="3" t="s">
        <v>797</v>
      </c>
    </row>
    <row r="65" spans="1:4">
      <c r="A65" s="4" t="s">
        <v>2781</v>
      </c>
      <c r="C65" s="6" t="n">
        <v>11506</v>
      </c>
      <c r="D65" s="6" t="n">
        <v>11128</v>
      </c>
    </row>
    <row r="66" spans="1:4">
      <c r="A66" s="4" t="s">
        <v>4766</v>
      </c>
      <c r="C66" s="4" t="s">
        <v>3810</v>
      </c>
    </row>
    <row r="67" spans="1:4">
      <c r="A67" s="4" t="s">
        <v>4621</v>
      </c>
    </row>
    <row r="68" spans="1:4">
      <c r="A68" s="3" t="s">
        <v>797</v>
      </c>
    </row>
    <row r="69" spans="1:4">
      <c r="A69" s="4" t="s">
        <v>4782</v>
      </c>
      <c r="C69" s="4" t="s">
        <v>2675</v>
      </c>
    </row>
    <row r="70" spans="1:4">
      <c r="A70" s="4" t="s">
        <v>4629</v>
      </c>
    </row>
    <row r="71" spans="1:4">
      <c r="A71" s="3" t="s">
        <v>797</v>
      </c>
    </row>
    <row r="72" spans="1:4">
      <c r="A72" s="4" t="s">
        <v>4782</v>
      </c>
      <c r="C72" s="4" t="s">
        <v>1960</v>
      </c>
    </row>
    <row r="73" spans="1:4">
      <c r="A73" s="4" t="s">
        <v>4783</v>
      </c>
    </row>
    <row r="74" spans="1:4">
      <c r="A74" s="3" t="s">
        <v>797</v>
      </c>
    </row>
    <row r="75" spans="1:4">
      <c r="A75" s="4" t="s">
        <v>4782</v>
      </c>
      <c r="C75" s="4" t="s">
        <v>2182</v>
      </c>
    </row>
    <row r="76" spans="1:4">
      <c r="A76" s="4" t="s">
        <v>4784</v>
      </c>
    </row>
    <row r="77" spans="1:4">
      <c r="A77" s="3" t="s">
        <v>797</v>
      </c>
    </row>
    <row r="78" spans="1:4">
      <c r="A78" s="4" t="s">
        <v>4782</v>
      </c>
      <c r="C78" s="4" t="s">
        <v>3392</v>
      </c>
    </row>
    <row r="79" spans="1:4">
      <c r="A79" s="4" t="s">
        <v>4785</v>
      </c>
    </row>
    <row r="80" spans="1:4">
      <c r="A80" s="3" t="s">
        <v>797</v>
      </c>
    </row>
    <row r="81" spans="1:4">
      <c r="A81" s="4" t="s">
        <v>4786</v>
      </c>
      <c r="C81" s="4" t="s">
        <v>3880</v>
      </c>
    </row>
    <row r="82" spans="1:4">
      <c r="A82" s="4" t="s">
        <v>4787</v>
      </c>
    </row>
    <row r="83" spans="1:4">
      <c r="A83" s="3" t="s">
        <v>797</v>
      </c>
    </row>
    <row r="84" spans="1:4">
      <c r="A84" s="4" t="s">
        <v>4786</v>
      </c>
      <c r="C84" s="4" t="s">
        <v>4788</v>
      </c>
    </row>
    <row r="85" spans="1:4"/>
    <row r="86" spans="1:4">
      <c r="A86" s="4" t="s">
        <v>106</v>
      </c>
      <c r="B86" s="4" t="s">
        <v>3151</v>
      </c>
    </row>
    <row r="87" spans="1:4">
      <c r="A87" s="4" t="s">
        <v>127</v>
      </c>
      <c r="B87" s="4" t="s">
        <v>3152</v>
      </c>
    </row>
    <row r="88" spans="1:4">
      <c r="A88" s="4" t="s">
        <v>232</v>
      </c>
      <c r="B88" s="4" t="s">
        <v>3153</v>
      </c>
    </row>
  </sheetData>
  <mergeCells count="5">
    <mergeCell ref="A1:B2"/>
    <mergeCell ref="A85:C85"/>
    <mergeCell ref="B86:C86"/>
    <mergeCell ref="B87:C87"/>
    <mergeCell ref="B88:C8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102</v>
      </c>
    </row>
    <row r="3" spans="1:2">
      <c r="A3" s="3" t="s">
        <v>362</v>
      </c>
    </row>
    <row r="4" spans="1:2">
      <c r="A4" s="4" t="s">
        <v>361</v>
      </c>
      <c r="B4" s="4" t="s">
        <v>363</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89</v>
      </c>
      <c r="C1" s="2" t="s">
        <v>1</v>
      </c>
    </row>
    <row r="2" spans="1:4">
      <c r="C2" s="2" t="s">
        <v>102</v>
      </c>
      <c r="D2" s="2" t="s">
        <v>103</v>
      </c>
    </row>
    <row r="3" spans="1:4">
      <c r="A3" s="3" t="s">
        <v>797</v>
      </c>
    </row>
    <row r="4" spans="1:4">
      <c r="A4" s="4" t="s">
        <v>4790</v>
      </c>
      <c r="C4" s="4" t="s">
        <v>3309</v>
      </c>
      <c r="D4" s="4" t="s">
        <v>4791</v>
      </c>
    </row>
    <row r="5" spans="1:4">
      <c r="A5" s="4" t="s">
        <v>4792</v>
      </c>
      <c r="C5" s="4" t="s">
        <v>1035</v>
      </c>
    </row>
    <row r="6" spans="1:4">
      <c r="A6" s="4" t="s">
        <v>4793</v>
      </c>
      <c r="C6" s="4" t="s">
        <v>4794</v>
      </c>
    </row>
    <row r="7" spans="1:4">
      <c r="A7" s="4" t="s">
        <v>4795</v>
      </c>
      <c r="C7" s="4" t="s">
        <v>3673</v>
      </c>
      <c r="D7" s="4" t="s">
        <v>4796</v>
      </c>
    </row>
    <row r="8" spans="1:4">
      <c r="A8" s="4" t="s">
        <v>2781</v>
      </c>
      <c r="B8" s="4" t="s">
        <v>2782</v>
      </c>
      <c r="C8" s="6" t="n">
        <v>853930</v>
      </c>
      <c r="D8" s="6" t="n">
        <v>832130</v>
      </c>
    </row>
    <row r="9" spans="1:4">
      <c r="A9" s="4" t="s">
        <v>4760</v>
      </c>
      <c r="C9" s="6" t="n">
        <v>22300</v>
      </c>
    </row>
    <row r="10" spans="1:4">
      <c r="A10" s="4" t="s">
        <v>3155</v>
      </c>
    </row>
    <row r="11" spans="1:4">
      <c r="A11" s="3" t="s">
        <v>797</v>
      </c>
    </row>
    <row r="12" spans="1:4">
      <c r="A12" s="4" t="s">
        <v>4797</v>
      </c>
      <c r="C12" s="4" t="s">
        <v>1036</v>
      </c>
    </row>
    <row r="13" spans="1:4">
      <c r="A13" s="4" t="s">
        <v>2781</v>
      </c>
      <c r="C13" s="6" t="n">
        <v>587056</v>
      </c>
      <c r="D13" s="5" t="n">
        <v>559437</v>
      </c>
    </row>
    <row r="14" spans="1:4">
      <c r="A14" s="4" t="s">
        <v>3156</v>
      </c>
    </row>
    <row r="15" spans="1:4">
      <c r="A15" s="3" t="s">
        <v>797</v>
      </c>
    </row>
    <row r="16" spans="1:4">
      <c r="A16" s="4" t="s">
        <v>2781</v>
      </c>
      <c r="C16" s="5" t="n">
        <v>249814</v>
      </c>
      <c r="D16" s="5" t="n">
        <v>256007</v>
      </c>
    </row>
    <row r="17" spans="1:4">
      <c r="A17" s="4" t="s">
        <v>3157</v>
      </c>
    </row>
    <row r="18" spans="1:4">
      <c r="A18" s="3" t="s">
        <v>797</v>
      </c>
    </row>
    <row r="19" spans="1:4">
      <c r="A19" s="4" t="s">
        <v>2781</v>
      </c>
      <c r="C19" s="5" t="n">
        <v>5555</v>
      </c>
      <c r="D19" s="5" t="n">
        <v>5558</v>
      </c>
    </row>
    <row r="20" spans="1:4">
      <c r="A20" s="4" t="s">
        <v>3158</v>
      </c>
    </row>
    <row r="21" spans="1:4">
      <c r="A21" s="3" t="s">
        <v>797</v>
      </c>
    </row>
    <row r="22" spans="1:4">
      <c r="A22" s="4" t="s">
        <v>2781</v>
      </c>
      <c r="C22" s="5" t="n">
        <v>11506</v>
      </c>
      <c r="D22" s="5" t="n">
        <v>11128</v>
      </c>
    </row>
    <row r="23" spans="1:4">
      <c r="A23" s="4" t="s">
        <v>4798</v>
      </c>
    </row>
    <row r="24" spans="1:4">
      <c r="A24" s="3" t="s">
        <v>797</v>
      </c>
    </row>
    <row r="25" spans="1:4">
      <c r="A25" s="4" t="s">
        <v>4760</v>
      </c>
      <c r="C25" s="5" t="n">
        <v>-1100</v>
      </c>
    </row>
    <row r="26" spans="1:4">
      <c r="A26" s="4" t="s">
        <v>4799</v>
      </c>
    </row>
    <row r="27" spans="1:4">
      <c r="A27" s="3" t="s">
        <v>797</v>
      </c>
    </row>
    <row r="28" spans="1:4">
      <c r="A28" s="4" t="s">
        <v>2781</v>
      </c>
      <c r="C28" s="5" t="n">
        <v>900</v>
      </c>
    </row>
    <row r="29" spans="1:4">
      <c r="A29" s="4" t="s">
        <v>4800</v>
      </c>
    </row>
    <row r="30" spans="1:4">
      <c r="A30" s="3" t="s">
        <v>797</v>
      </c>
    </row>
    <row r="31" spans="1:4">
      <c r="A31" s="4" t="s">
        <v>2781</v>
      </c>
      <c r="C31" s="5" t="n">
        <v>1900</v>
      </c>
    </row>
    <row r="32" spans="1:4">
      <c r="A32" s="4" t="s">
        <v>2848</v>
      </c>
    </row>
    <row r="33" spans="1:4">
      <c r="A33" s="3" t="s">
        <v>797</v>
      </c>
    </row>
    <row r="34" spans="1:4">
      <c r="A34" s="4" t="s">
        <v>2781</v>
      </c>
      <c r="B34" s="4" t="s">
        <v>2782</v>
      </c>
      <c r="C34" s="6" t="n">
        <v>48300</v>
      </c>
      <c r="D34" s="5" t="n">
        <v>43037</v>
      </c>
    </row>
    <row r="35" spans="1:4">
      <c r="A35" s="4" t="s">
        <v>2862</v>
      </c>
    </row>
    <row r="36" spans="1:4">
      <c r="A36" s="3" t="s">
        <v>797</v>
      </c>
    </row>
    <row r="37" spans="1:4">
      <c r="A37" s="4" t="s">
        <v>4801</v>
      </c>
      <c r="C37" s="4" t="s">
        <v>3913</v>
      </c>
    </row>
    <row r="38" spans="1:4">
      <c r="A38" s="4" t="s">
        <v>2781</v>
      </c>
      <c r="B38" s="4" t="s">
        <v>2782</v>
      </c>
      <c r="C38" s="6" t="n">
        <v>47936</v>
      </c>
      <c r="D38" s="5" t="n">
        <v>40720</v>
      </c>
    </row>
    <row r="39" spans="1:4">
      <c r="A39" s="4" t="s">
        <v>4760</v>
      </c>
      <c r="C39" s="5" t="n">
        <v>9100</v>
      </c>
    </row>
    <row r="40" spans="1:4">
      <c r="A40" s="4" t="s">
        <v>2820</v>
      </c>
    </row>
    <row r="41" spans="1:4">
      <c r="A41" s="3" t="s">
        <v>797</v>
      </c>
    </row>
    <row r="42" spans="1:4">
      <c r="A42" s="4" t="s">
        <v>2781</v>
      </c>
      <c r="C42" s="6" t="n">
        <v>56788</v>
      </c>
      <c r="D42" s="5" t="n">
        <v>58814</v>
      </c>
    </row>
    <row r="43" spans="1:4">
      <c r="A43" s="4" t="s">
        <v>2806</v>
      </c>
    </row>
    <row r="44" spans="1:4">
      <c r="A44" s="3" t="s">
        <v>797</v>
      </c>
    </row>
    <row r="45" spans="1:4">
      <c r="A45" s="4" t="s">
        <v>4801</v>
      </c>
      <c r="C45" s="4" t="s">
        <v>4802</v>
      </c>
    </row>
    <row r="46" spans="1:4">
      <c r="A46" s="4" t="s">
        <v>2781</v>
      </c>
      <c r="C46" s="6" t="n">
        <v>65766</v>
      </c>
      <c r="D46" s="5" t="n">
        <v>62202</v>
      </c>
    </row>
    <row r="47" spans="1:4">
      <c r="A47" s="4" t="s">
        <v>4760</v>
      </c>
      <c r="C47" s="5" t="n">
        <v>7700</v>
      </c>
    </row>
    <row r="48" spans="1:4">
      <c r="A48" s="4" t="s">
        <v>3448</v>
      </c>
    </row>
    <row r="49" spans="1:4">
      <c r="A49" s="3" t="s">
        <v>797</v>
      </c>
    </row>
    <row r="50" spans="1:4">
      <c r="A50" s="4" t="s">
        <v>4760</v>
      </c>
      <c r="C50" s="5" t="n">
        <v>-8200</v>
      </c>
    </row>
    <row r="51" spans="1:4">
      <c r="A51" s="4" t="s">
        <v>4803</v>
      </c>
    </row>
    <row r="52" spans="1:4">
      <c r="A52" s="3" t="s">
        <v>797</v>
      </c>
    </row>
    <row r="53" spans="1:4">
      <c r="A53" s="4" t="s">
        <v>2781</v>
      </c>
      <c r="C53" s="5" t="n">
        <v>46320</v>
      </c>
      <c r="D53" s="6" t="n">
        <v>53092</v>
      </c>
    </row>
    <row r="54" spans="1:4">
      <c r="A54" s="4" t="s">
        <v>4804</v>
      </c>
    </row>
    <row r="55" spans="1:4">
      <c r="A55" s="3" t="s">
        <v>797</v>
      </c>
    </row>
    <row r="56" spans="1:4">
      <c r="A56" s="4" t="s">
        <v>4760</v>
      </c>
      <c r="C56" s="6" t="n">
        <v>-400</v>
      </c>
    </row>
    <row r="57" spans="1:4">
      <c r="A57" s="4" t="s">
        <v>918</v>
      </c>
    </row>
    <row r="58" spans="1:4">
      <c r="A58" s="3" t="s">
        <v>797</v>
      </c>
    </row>
    <row r="59" spans="1:4">
      <c r="A59" s="4" t="s">
        <v>4793</v>
      </c>
      <c r="C59" s="4" t="s">
        <v>3797</v>
      </c>
    </row>
    <row r="60" spans="1:4">
      <c r="A60" s="4" t="s">
        <v>4805</v>
      </c>
      <c r="C60" s="4" t="s">
        <v>4806</v>
      </c>
    </row>
    <row r="61" spans="1:4">
      <c r="A61" s="4" t="s">
        <v>4801</v>
      </c>
      <c r="C61" s="4" t="s">
        <v>3772</v>
      </c>
      <c r="D61" s="4" t="s">
        <v>3773</v>
      </c>
    </row>
    <row r="62" spans="1:4">
      <c r="A62" s="4" t="s">
        <v>4807</v>
      </c>
    </row>
    <row r="63" spans="1:4">
      <c r="A63" s="3" t="s">
        <v>797</v>
      </c>
    </row>
    <row r="64" spans="1:4">
      <c r="A64" s="4" t="s">
        <v>4760</v>
      </c>
      <c r="C64" s="6" t="n">
        <v>-400</v>
      </c>
    </row>
    <row r="65" spans="1:4">
      <c r="A65" s="4" t="s">
        <v>2783</v>
      </c>
    </row>
    <row r="66" spans="1:4">
      <c r="A66" s="3" t="s">
        <v>797</v>
      </c>
    </row>
    <row r="67" spans="1:4">
      <c r="A67" s="4" t="s">
        <v>4793</v>
      </c>
      <c r="C67" s="4" t="s">
        <v>1910</v>
      </c>
    </row>
    <row r="68" spans="1:4">
      <c r="A68" s="4" t="s">
        <v>4805</v>
      </c>
      <c r="C68" s="4" t="s">
        <v>3611</v>
      </c>
    </row>
    <row r="69" spans="1:4">
      <c r="A69" s="4" t="s">
        <v>4808</v>
      </c>
      <c r="C69" s="6" t="n">
        <v>3200</v>
      </c>
    </row>
    <row r="70" spans="1:4">
      <c r="A70" s="4" t="s">
        <v>4801</v>
      </c>
      <c r="C70" s="4" t="s">
        <v>4809</v>
      </c>
    </row>
    <row r="71" spans="1:4">
      <c r="A71" s="4" t="s">
        <v>4810</v>
      </c>
    </row>
    <row r="72" spans="1:4">
      <c r="A72" s="3" t="s">
        <v>797</v>
      </c>
    </row>
    <row r="73" spans="1:4">
      <c r="A73" s="4" t="s">
        <v>4793</v>
      </c>
      <c r="C73" s="4" t="s">
        <v>3415</v>
      </c>
    </row>
    <row r="74" spans="1:4">
      <c r="A74" s="4" t="s">
        <v>4811</v>
      </c>
    </row>
    <row r="75" spans="1:4">
      <c r="A75" s="3" t="s">
        <v>797</v>
      </c>
    </row>
    <row r="76" spans="1:4">
      <c r="A76" s="4" t="s">
        <v>4760</v>
      </c>
      <c r="C76" s="6" t="n">
        <v>-1000</v>
      </c>
    </row>
    <row r="77" spans="1:4">
      <c r="A77" s="4" t="s">
        <v>4812</v>
      </c>
    </row>
    <row r="78" spans="1:4">
      <c r="A78" s="3" t="s">
        <v>797</v>
      </c>
    </row>
    <row r="79" spans="1:4">
      <c r="A79" s="4" t="s">
        <v>4760</v>
      </c>
      <c r="C79" s="5" t="n">
        <v>400</v>
      </c>
    </row>
    <row r="80" spans="1:4">
      <c r="A80" s="4" t="s">
        <v>4813</v>
      </c>
    </row>
    <row r="81" spans="1:4">
      <c r="A81" s="3" t="s">
        <v>797</v>
      </c>
    </row>
    <row r="82" spans="1:4">
      <c r="A82" s="4" t="s">
        <v>4760</v>
      </c>
      <c r="C82" s="6" t="n">
        <v>300</v>
      </c>
    </row>
    <row r="83" spans="1:4">
      <c r="A83" s="4" t="s">
        <v>1830</v>
      </c>
    </row>
    <row r="84" spans="1:4">
      <c r="A84" s="3" t="s">
        <v>797</v>
      </c>
    </row>
    <row r="85" spans="1:4">
      <c r="A85" s="4" t="s">
        <v>4793</v>
      </c>
      <c r="C85" s="4" t="s">
        <v>3863</v>
      </c>
    </row>
    <row r="86" spans="1:4">
      <c r="A86" s="4" t="s">
        <v>4801</v>
      </c>
      <c r="C86" s="4" t="s">
        <v>3863</v>
      </c>
    </row>
    <row r="87" spans="1:4">
      <c r="A87" s="4" t="s">
        <v>3175</v>
      </c>
    </row>
    <row r="88" spans="1:4">
      <c r="A88" s="3" t="s">
        <v>797</v>
      </c>
    </row>
    <row r="89" spans="1:4">
      <c r="A89" s="4" t="s">
        <v>4805</v>
      </c>
      <c r="C89" s="4" t="s">
        <v>3675</v>
      </c>
    </row>
    <row r="90" spans="1:4">
      <c r="A90" s="4" t="s">
        <v>2784</v>
      </c>
    </row>
    <row r="91" spans="1:4">
      <c r="A91" s="3" t="s">
        <v>797</v>
      </c>
    </row>
    <row r="92" spans="1:4">
      <c r="A92" s="4" t="s">
        <v>4805</v>
      </c>
      <c r="C92" s="4" t="s">
        <v>4814</v>
      </c>
    </row>
    <row r="93" spans="1:4">
      <c r="A93" s="4" t="s">
        <v>4815</v>
      </c>
    </row>
    <row r="94" spans="1:4">
      <c r="A94" s="3" t="s">
        <v>797</v>
      </c>
    </row>
    <row r="95" spans="1:4">
      <c r="A95" s="4" t="s">
        <v>4801</v>
      </c>
      <c r="C95" s="4" t="s">
        <v>3290</v>
      </c>
    </row>
    <row r="96" spans="1:4">
      <c r="A96" s="4" t="s">
        <v>2791</v>
      </c>
    </row>
    <row r="97" spans="1:4">
      <c r="A97" s="3" t="s">
        <v>797</v>
      </c>
    </row>
    <row r="98" spans="1:4">
      <c r="A98" s="4" t="s">
        <v>4801</v>
      </c>
      <c r="C98" s="4" t="s">
        <v>3632</v>
      </c>
      <c r="D98" s="4" t="s">
        <v>3560</v>
      </c>
    </row>
    <row r="99" spans="1:4">
      <c r="A99" s="4" t="s">
        <v>4816</v>
      </c>
    </row>
    <row r="100" spans="1:4">
      <c r="A100" s="3" t="s">
        <v>797</v>
      </c>
    </row>
    <row r="101" spans="1:4">
      <c r="A101" s="4" t="s">
        <v>4760</v>
      </c>
      <c r="C101" s="6" t="n">
        <v>300</v>
      </c>
    </row>
    <row r="102" spans="1:4"/>
    <row r="103" spans="1:4">
      <c r="A103" s="4" t="s">
        <v>106</v>
      </c>
      <c r="B103" s="4" t="s">
        <v>3151</v>
      </c>
    </row>
    <row r="104" spans="1:4">
      <c r="A104" s="4" t="s">
        <v>127</v>
      </c>
      <c r="B104" s="4" t="s">
        <v>3152</v>
      </c>
    </row>
    <row r="105" spans="1:4">
      <c r="A105" s="4" t="s">
        <v>232</v>
      </c>
      <c r="B105" s="4" t="s">
        <v>3153</v>
      </c>
    </row>
  </sheetData>
  <mergeCells count="6">
    <mergeCell ref="A1:B2"/>
    <mergeCell ref="C1:D1"/>
    <mergeCell ref="A102:C102"/>
    <mergeCell ref="B103:C103"/>
    <mergeCell ref="B104:C104"/>
    <mergeCell ref="B105:C105"/>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17</v>
      </c>
      <c r="B1" s="2" t="s">
        <v>980</v>
      </c>
      <c r="C1" s="2" t="s">
        <v>1</v>
      </c>
    </row>
    <row r="2" spans="1:4">
      <c r="B2" s="2" t="s">
        <v>4818</v>
      </c>
      <c r="C2" s="2" t="s">
        <v>102</v>
      </c>
      <c r="D2" s="2" t="s">
        <v>103</v>
      </c>
    </row>
    <row r="3" spans="1:4">
      <c r="A3" s="3" t="s">
        <v>797</v>
      </c>
    </row>
    <row r="4" spans="1:4">
      <c r="A4" s="4" t="s">
        <v>4819</v>
      </c>
      <c r="B4" s="6" t="n">
        <v>-46</v>
      </c>
      <c r="C4" s="6" t="n">
        <v>-600</v>
      </c>
    </row>
    <row r="5" spans="1:4">
      <c r="A5" s="4" t="s">
        <v>4820</v>
      </c>
      <c r="C5" s="4" t="s">
        <v>2150</v>
      </c>
    </row>
    <row r="6" spans="1:4">
      <c r="A6" s="4" t="s">
        <v>4215</v>
      </c>
      <c r="C6" s="6" t="n">
        <v>9492</v>
      </c>
      <c r="D6" s="6" t="n">
        <v>10094</v>
      </c>
    </row>
    <row r="7" spans="1:4">
      <c r="A7" s="4" t="s">
        <v>4821</v>
      </c>
      <c r="C7" s="4" t="s">
        <v>3875</v>
      </c>
      <c r="D7" s="4" t="s">
        <v>2674</v>
      </c>
    </row>
    <row r="8" spans="1:4">
      <c r="A8" s="4" t="s">
        <v>4822</v>
      </c>
      <c r="C8" s="4" t="s">
        <v>1035</v>
      </c>
    </row>
    <row r="9" spans="1:4">
      <c r="A9" s="4" t="s">
        <v>4823</v>
      </c>
      <c r="C9" s="4" t="s">
        <v>4824</v>
      </c>
    </row>
    <row r="10" spans="1:4">
      <c r="A10" s="4" t="s">
        <v>4825</v>
      </c>
      <c r="C10" s="4" t="s">
        <v>1105</v>
      </c>
    </row>
    <row r="11" spans="1:4">
      <c r="A11" s="4" t="s">
        <v>4826</v>
      </c>
      <c r="C11" s="4" t="s">
        <v>4827</v>
      </c>
    </row>
    <row r="12" spans="1:4">
      <c r="A12" s="4" t="s">
        <v>1001</v>
      </c>
      <c r="C12" s="6" t="n">
        <v>878985</v>
      </c>
      <c r="D12" s="6" t="n">
        <v>876444</v>
      </c>
    </row>
    <row r="13" spans="1:4">
      <c r="A13" s="4" t="s">
        <v>4687</v>
      </c>
      <c r="C13" s="4" t="s">
        <v>2110</v>
      </c>
      <c r="D13" s="4" t="s">
        <v>2110</v>
      </c>
    </row>
    <row r="14" spans="1:4">
      <c r="A14" s="4" t="s">
        <v>4688</v>
      </c>
    </row>
    <row r="15" spans="1:4">
      <c r="A15" s="3" t="s">
        <v>797</v>
      </c>
    </row>
    <row r="16" spans="1:4">
      <c r="A16" s="4" t="s">
        <v>4687</v>
      </c>
      <c r="C16" s="4" t="s">
        <v>4689</v>
      </c>
      <c r="D16" s="4" t="s">
        <v>2611</v>
      </c>
    </row>
    <row r="17" spans="1:4">
      <c r="A17" s="4" t="s">
        <v>4690</v>
      </c>
    </row>
    <row r="18" spans="1:4">
      <c r="A18" s="3" t="s">
        <v>797</v>
      </c>
    </row>
    <row r="19" spans="1:4">
      <c r="A19" s="4" t="s">
        <v>4687</v>
      </c>
      <c r="C19" s="4" t="s">
        <v>4691</v>
      </c>
      <c r="D19" s="4" t="s">
        <v>4691</v>
      </c>
    </row>
    <row r="20" spans="1:4">
      <c r="A20" s="4" t="s">
        <v>4828</v>
      </c>
    </row>
    <row r="21" spans="1:4">
      <c r="A21" s="3" t="s">
        <v>797</v>
      </c>
    </row>
    <row r="22" spans="1:4">
      <c r="A22" s="4" t="s">
        <v>4821</v>
      </c>
      <c r="C22" s="4" t="s">
        <v>2193</v>
      </c>
    </row>
    <row r="23" spans="1:4">
      <c r="A23" s="4" t="s">
        <v>4829</v>
      </c>
    </row>
    <row r="24" spans="1:4">
      <c r="A24" s="3" t="s">
        <v>797</v>
      </c>
    </row>
    <row r="25" spans="1:4">
      <c r="A25" s="4" t="s">
        <v>4821</v>
      </c>
      <c r="C25" s="4" t="s">
        <v>3569</v>
      </c>
    </row>
    <row r="26" spans="1:4">
      <c r="A26" s="4" t="s">
        <v>4830</v>
      </c>
    </row>
    <row r="27" spans="1:4">
      <c r="A27" s="3" t="s">
        <v>797</v>
      </c>
    </row>
    <row r="28" spans="1:4">
      <c r="A28" s="4" t="s">
        <v>4821</v>
      </c>
      <c r="C28" s="4" t="s">
        <v>3875</v>
      </c>
    </row>
    <row r="29" spans="1:4">
      <c r="A29" s="4" t="s">
        <v>4831</v>
      </c>
    </row>
    <row r="30" spans="1:4">
      <c r="A30" s="3" t="s">
        <v>797</v>
      </c>
    </row>
    <row r="31" spans="1:4">
      <c r="A31" s="4" t="s">
        <v>1001</v>
      </c>
      <c r="C31" s="6" t="n">
        <v>11477</v>
      </c>
      <c r="D31" s="6" t="n">
        <v>11102</v>
      </c>
    </row>
    <row r="32" spans="1:4">
      <c r="A32" s="4" t="s">
        <v>4832</v>
      </c>
    </row>
    <row r="33" spans="1:4">
      <c r="A33" s="3" t="s">
        <v>797</v>
      </c>
    </row>
    <row r="34" spans="1:4">
      <c r="A34" s="4" t="s">
        <v>1001</v>
      </c>
      <c r="C34" s="5" t="n">
        <v>2968</v>
      </c>
    </row>
    <row r="35" spans="1:4">
      <c r="A35" s="4" t="s">
        <v>4833</v>
      </c>
    </row>
    <row r="36" spans="1:4">
      <c r="A36" s="3" t="s">
        <v>797</v>
      </c>
    </row>
    <row r="37" spans="1:4">
      <c r="A37" s="4" t="s">
        <v>1001</v>
      </c>
      <c r="C37" s="5" t="n">
        <v>1291</v>
      </c>
      <c r="D37" s="5" t="n">
        <v>1391</v>
      </c>
    </row>
    <row r="38" spans="1:4">
      <c r="A38" s="4" t="s">
        <v>4834</v>
      </c>
    </row>
    <row r="39" spans="1:4">
      <c r="A39" s="3" t="s">
        <v>797</v>
      </c>
    </row>
    <row r="40" spans="1:4">
      <c r="A40" s="4" t="s">
        <v>1001</v>
      </c>
      <c r="C40" s="5" t="n">
        <v>866</v>
      </c>
      <c r="D40" s="5" t="n">
        <v>888</v>
      </c>
    </row>
    <row r="41" spans="1:4">
      <c r="A41" s="4" t="s">
        <v>4835</v>
      </c>
    </row>
    <row r="42" spans="1:4">
      <c r="A42" s="3" t="s">
        <v>797</v>
      </c>
    </row>
    <row r="43" spans="1:4">
      <c r="A43" s="4" t="s">
        <v>1001</v>
      </c>
      <c r="C43" s="5" t="n">
        <v>2665</v>
      </c>
      <c r="D43" s="5" t="n">
        <v>3333</v>
      </c>
    </row>
    <row r="44" spans="1:4">
      <c r="A44" s="4" t="s">
        <v>4219</v>
      </c>
    </row>
    <row r="45" spans="1:4">
      <c r="A45" s="3" t="s">
        <v>797</v>
      </c>
    </row>
    <row r="46" spans="1:4">
      <c r="A46" s="4" t="s">
        <v>4215</v>
      </c>
      <c r="C46" s="5" t="n">
        <v>5385</v>
      </c>
      <c r="D46" s="5" t="n">
        <v>5949</v>
      </c>
    </row>
    <row r="47" spans="1:4">
      <c r="A47" s="4" t="s">
        <v>4222</v>
      </c>
    </row>
    <row r="48" spans="1:4">
      <c r="A48" s="3" t="s">
        <v>797</v>
      </c>
    </row>
    <row r="49" spans="1:4">
      <c r="A49" s="4" t="s">
        <v>4215</v>
      </c>
      <c r="C49" s="6" t="n">
        <v>4107</v>
      </c>
      <c r="D49" s="5" t="n">
        <v>4145</v>
      </c>
    </row>
    <row r="50" spans="1:4">
      <c r="A50" s="4" t="s">
        <v>2609</v>
      </c>
    </row>
    <row r="51" spans="1:4">
      <c r="A51" s="3" t="s">
        <v>797</v>
      </c>
    </row>
    <row r="52" spans="1:4">
      <c r="A52" s="4" t="s">
        <v>4836</v>
      </c>
      <c r="C52" s="4" t="s">
        <v>4837</v>
      </c>
    </row>
    <row r="53" spans="1:4">
      <c r="A53" s="4" t="s">
        <v>1441</v>
      </c>
    </row>
    <row r="54" spans="1:4">
      <c r="A54" s="3" t="s">
        <v>797</v>
      </c>
    </row>
    <row r="55" spans="1:4">
      <c r="A55" s="4" t="s">
        <v>4836</v>
      </c>
      <c r="C55" s="4" t="s">
        <v>1971</v>
      </c>
    </row>
    <row r="56" spans="1:4">
      <c r="A56" s="4" t="s">
        <v>1204</v>
      </c>
    </row>
    <row r="57" spans="1:4">
      <c r="A57" s="3" t="s">
        <v>797</v>
      </c>
    </row>
    <row r="58" spans="1:4">
      <c r="A58" s="4" t="s">
        <v>4819</v>
      </c>
      <c r="C58" s="6" t="n">
        <v>-500</v>
      </c>
    </row>
    <row r="59" spans="1:4">
      <c r="A59" s="4" t="s">
        <v>4215</v>
      </c>
      <c r="C59" s="6" t="n">
        <v>4632</v>
      </c>
      <c r="D59" s="6" t="n">
        <v>5081</v>
      </c>
    </row>
    <row r="60" spans="1:4">
      <c r="A60" s="4" t="s">
        <v>4838</v>
      </c>
      <c r="C60" s="4" t="s">
        <v>3399</v>
      </c>
    </row>
    <row r="61" spans="1:4">
      <c r="A61" s="4" t="s">
        <v>4821</v>
      </c>
      <c r="C61" s="4" t="s">
        <v>3399</v>
      </c>
      <c r="D61" s="4" t="s">
        <v>3590</v>
      </c>
    </row>
    <row r="62" spans="1:4">
      <c r="A62" s="4" t="s">
        <v>3010</v>
      </c>
    </row>
    <row r="63" spans="1:4">
      <c r="A63" s="3" t="s">
        <v>797</v>
      </c>
    </row>
    <row r="64" spans="1:4">
      <c r="A64" s="4" t="s">
        <v>4215</v>
      </c>
      <c r="C64" s="6" t="n">
        <v>822</v>
      </c>
      <c r="D64" s="6" t="n">
        <v>1138</v>
      </c>
    </row>
    <row r="65" spans="1:4">
      <c r="A65" s="4" t="s">
        <v>4838</v>
      </c>
      <c r="C65" s="4" t="s">
        <v>3812</v>
      </c>
      <c r="D65" s="4" t="s">
        <v>4839</v>
      </c>
    </row>
    <row r="66" spans="1:4">
      <c r="A66" s="4" t="s">
        <v>4840</v>
      </c>
    </row>
    <row r="67" spans="1:4">
      <c r="A67" s="3" t="s">
        <v>797</v>
      </c>
    </row>
    <row r="68" spans="1:4">
      <c r="A68" s="4" t="s">
        <v>4838</v>
      </c>
      <c r="C68" s="4" t="s">
        <v>4841</v>
      </c>
    </row>
    <row r="69" spans="1:4">
      <c r="A69" s="4" t="s">
        <v>4842</v>
      </c>
    </row>
    <row r="70" spans="1:4">
      <c r="A70" s="3" t="s">
        <v>797</v>
      </c>
    </row>
    <row r="71" spans="1:4">
      <c r="A71" s="4" t="s">
        <v>4838</v>
      </c>
      <c r="C71" s="4" t="s">
        <v>4843</v>
      </c>
    </row>
    <row r="72" spans="1:4">
      <c r="A72" s="4" t="s">
        <v>3029</v>
      </c>
    </row>
    <row r="73" spans="1:4">
      <c r="A73" s="3" t="s">
        <v>797</v>
      </c>
    </row>
    <row r="74" spans="1:4">
      <c r="A74" s="4" t="s">
        <v>4819</v>
      </c>
      <c r="C74" s="6" t="n">
        <v>600</v>
      </c>
    </row>
    <row r="75" spans="1:4">
      <c r="A75" s="4" t="s">
        <v>4215</v>
      </c>
      <c r="C75" s="5" t="n">
        <v>374</v>
      </c>
      <c r="D75" s="6" t="n">
        <v>998</v>
      </c>
    </row>
    <row r="76" spans="1:4">
      <c r="A76" s="4" t="s">
        <v>4844</v>
      </c>
    </row>
    <row r="77" spans="1:4">
      <c r="A77" s="3" t="s">
        <v>797</v>
      </c>
    </row>
    <row r="78" spans="1:4">
      <c r="A78" s="4" t="s">
        <v>4819</v>
      </c>
      <c r="C78" s="5" t="n">
        <v>100</v>
      </c>
    </row>
    <row r="79" spans="1:4">
      <c r="A79" s="4" t="s">
        <v>4265</v>
      </c>
    </row>
    <row r="80" spans="1:4">
      <c r="A80" s="3" t="s">
        <v>797</v>
      </c>
    </row>
    <row r="81" spans="1:4">
      <c r="A81" s="4" t="s">
        <v>4215</v>
      </c>
      <c r="C81" s="5" t="n">
        <v>674</v>
      </c>
      <c r="D81" s="5" t="n">
        <v>833</v>
      </c>
    </row>
    <row r="82" spans="1:4">
      <c r="A82" s="4" t="s">
        <v>4845</v>
      </c>
    </row>
    <row r="83" spans="1:4">
      <c r="A83" s="3" t="s">
        <v>797</v>
      </c>
    </row>
    <row r="84" spans="1:4">
      <c r="A84" s="4" t="s">
        <v>1001</v>
      </c>
      <c r="C84" s="5" t="n">
        <v>4487</v>
      </c>
      <c r="D84" s="5" t="n">
        <v>4370</v>
      </c>
    </row>
    <row r="85" spans="1:4">
      <c r="A85" s="4" t="s">
        <v>4846</v>
      </c>
    </row>
    <row r="86" spans="1:4">
      <c r="A86" s="3" t="s">
        <v>797</v>
      </c>
    </row>
    <row r="87" spans="1:4">
      <c r="A87" s="4" t="s">
        <v>4819</v>
      </c>
      <c r="C87" s="5" t="n">
        <v>-400</v>
      </c>
    </row>
    <row r="88" spans="1:4">
      <c r="A88" s="4" t="s">
        <v>4215</v>
      </c>
      <c r="C88" s="5" t="n">
        <v>2699</v>
      </c>
      <c r="D88" s="5" t="n">
        <v>3088</v>
      </c>
    </row>
    <row r="89" spans="1:4">
      <c r="A89" s="4" t="s">
        <v>4847</v>
      </c>
    </row>
    <row r="90" spans="1:4">
      <c r="A90" s="3" t="s">
        <v>797</v>
      </c>
    </row>
    <row r="91" spans="1:4">
      <c r="A91" s="4" t="s">
        <v>4215</v>
      </c>
      <c r="C91" s="5" t="n">
        <v>410</v>
      </c>
      <c r="D91" s="5" t="n">
        <v>687</v>
      </c>
    </row>
    <row r="92" spans="1:4">
      <c r="A92" s="4" t="s">
        <v>4848</v>
      </c>
    </row>
    <row r="93" spans="1:4">
      <c r="A93" s="3" t="s">
        <v>797</v>
      </c>
    </row>
    <row r="94" spans="1:4">
      <c r="A94" s="4" t="s">
        <v>4215</v>
      </c>
      <c r="C94" s="5" t="n">
        <v>207</v>
      </c>
      <c r="D94" s="5" t="n">
        <v>601</v>
      </c>
    </row>
    <row r="95" spans="1:4">
      <c r="A95" s="4" t="s">
        <v>4849</v>
      </c>
    </row>
    <row r="96" spans="1:4">
      <c r="A96" s="3" t="s">
        <v>797</v>
      </c>
    </row>
    <row r="97" spans="1:4">
      <c r="A97" s="4" t="s">
        <v>4215</v>
      </c>
      <c r="C97" s="5" t="n">
        <v>362</v>
      </c>
      <c r="D97" s="5" t="n">
        <v>445</v>
      </c>
    </row>
    <row r="98" spans="1:4">
      <c r="A98" s="4" t="s">
        <v>4850</v>
      </c>
    </row>
    <row r="99" spans="1:4">
      <c r="A99" s="3" t="s">
        <v>797</v>
      </c>
    </row>
    <row r="100" spans="1:4">
      <c r="A100" s="4" t="s">
        <v>4215</v>
      </c>
      <c r="C100" s="6" t="n">
        <v>1932</v>
      </c>
      <c r="D100" s="5" t="n">
        <v>1994</v>
      </c>
    </row>
    <row r="101" spans="1:4">
      <c r="A101" s="4" t="s">
        <v>4838</v>
      </c>
      <c r="C101" s="4" t="s">
        <v>4851</v>
      </c>
    </row>
    <row r="102" spans="1:4">
      <c r="A102" s="4" t="s">
        <v>4852</v>
      </c>
    </row>
    <row r="103" spans="1:4">
      <c r="A103" s="3" t="s">
        <v>797</v>
      </c>
    </row>
    <row r="104" spans="1:4">
      <c r="A104" s="4" t="s">
        <v>4215</v>
      </c>
      <c r="C104" s="6" t="n">
        <v>412</v>
      </c>
      <c r="D104" s="6" t="n">
        <v>451</v>
      </c>
    </row>
    <row r="105" spans="1:4">
      <c r="A105" s="4" t="s">
        <v>4838</v>
      </c>
      <c r="C105" s="4" t="s">
        <v>4691</v>
      </c>
      <c r="D105" s="4" t="s">
        <v>1086</v>
      </c>
    </row>
    <row r="106" spans="1:4">
      <c r="A106" s="4" t="s">
        <v>4853</v>
      </c>
    </row>
    <row r="107" spans="1:4">
      <c r="A107" s="3" t="s">
        <v>797</v>
      </c>
    </row>
    <row r="108" spans="1:4">
      <c r="A108" s="4" t="s">
        <v>4215</v>
      </c>
      <c r="C108" s="6" t="n">
        <v>167</v>
      </c>
      <c r="D108" s="6" t="n">
        <v>397</v>
      </c>
    </row>
    <row r="109" spans="1:4">
      <c r="A109" s="4" t="s">
        <v>4854</v>
      </c>
    </row>
    <row r="110" spans="1:4">
      <c r="A110" s="3" t="s">
        <v>797</v>
      </c>
    </row>
    <row r="111" spans="1:4">
      <c r="A111" s="4" t="s">
        <v>4215</v>
      </c>
      <c r="C111" s="5" t="n">
        <v>313</v>
      </c>
      <c r="D111" s="5" t="n">
        <v>388</v>
      </c>
    </row>
    <row r="112" spans="1:4">
      <c r="A112" s="4" t="s">
        <v>4217</v>
      </c>
    </row>
    <row r="113" spans="1:4">
      <c r="A113" s="3" t="s">
        <v>797</v>
      </c>
    </row>
    <row r="114" spans="1:4">
      <c r="A114" s="4" t="s">
        <v>4215</v>
      </c>
      <c r="C114" s="6" t="n">
        <v>4861</v>
      </c>
      <c r="D114" s="6" t="n">
        <v>5012</v>
      </c>
    </row>
    <row r="115" spans="1:4">
      <c r="A115" s="4" t="s">
        <v>4838</v>
      </c>
      <c r="C115" s="4" t="s">
        <v>4218</v>
      </c>
    </row>
    <row r="116" spans="1:4">
      <c r="A116" s="4" t="s">
        <v>4821</v>
      </c>
      <c r="C116" s="4" t="s">
        <v>4218</v>
      </c>
      <c r="D116" s="4" t="s">
        <v>3562</v>
      </c>
    </row>
    <row r="117" spans="1:4">
      <c r="A117" s="4" t="s">
        <v>4296</v>
      </c>
    </row>
    <row r="118" spans="1:4">
      <c r="A118" s="3" t="s">
        <v>797</v>
      </c>
    </row>
    <row r="119" spans="1:4">
      <c r="A119" s="4" t="s">
        <v>4215</v>
      </c>
      <c r="C119" s="6" t="n">
        <v>2212</v>
      </c>
      <c r="D119" s="6" t="n">
        <v>2461</v>
      </c>
    </row>
    <row r="120" spans="1:4">
      <c r="A120" s="4" t="s">
        <v>4838</v>
      </c>
      <c r="C120" s="4" t="s">
        <v>4855</v>
      </c>
      <c r="D120" s="4" t="s">
        <v>2139</v>
      </c>
    </row>
    <row r="121" spans="1:4">
      <c r="A121" s="4" t="s">
        <v>4856</v>
      </c>
    </row>
    <row r="122" spans="1:4">
      <c r="A122" s="3" t="s">
        <v>797</v>
      </c>
    </row>
    <row r="123" spans="1:4">
      <c r="A123" s="4" t="s">
        <v>4215</v>
      </c>
      <c r="C123" s="6" t="n">
        <v>2686</v>
      </c>
      <c r="D123" s="6" t="n">
        <v>2862</v>
      </c>
    </row>
    <row r="124" spans="1:4">
      <c r="A124" s="4" t="s">
        <v>4857</v>
      </c>
    </row>
    <row r="125" spans="1:4">
      <c r="A125" s="3" t="s">
        <v>797</v>
      </c>
    </row>
    <row r="126" spans="1:4">
      <c r="A126" s="4" t="s">
        <v>4820</v>
      </c>
      <c r="C126" s="4" t="s">
        <v>3784</v>
      </c>
      <c r="D126" s="4" t="s">
        <v>4858</v>
      </c>
    </row>
    <row r="127" spans="1:4">
      <c r="A127" s="4" t="s">
        <v>4215</v>
      </c>
      <c r="C127" s="6" t="n">
        <v>2175</v>
      </c>
      <c r="D127" s="6" t="n">
        <v>2151</v>
      </c>
    </row>
    <row r="128" spans="1:4">
      <c r="A128" s="4" t="s">
        <v>4859</v>
      </c>
    </row>
    <row r="129" spans="1:4">
      <c r="A129" s="3" t="s">
        <v>797</v>
      </c>
    </row>
    <row r="130" spans="1:4">
      <c r="A130" s="4" t="s">
        <v>4215</v>
      </c>
      <c r="C130" s="5" t="n">
        <v>2175</v>
      </c>
      <c r="D130" s="5" t="n">
        <v>2151</v>
      </c>
    </row>
    <row r="131" spans="1:4">
      <c r="A131" s="4" t="s">
        <v>4860</v>
      </c>
    </row>
    <row r="132" spans="1:4">
      <c r="A132" s="3" t="s">
        <v>797</v>
      </c>
    </row>
    <row r="133" spans="1:4">
      <c r="A133" s="4" t="s">
        <v>4215</v>
      </c>
      <c r="C133" s="5" t="n">
        <v>845</v>
      </c>
      <c r="D133" s="5" t="n">
        <v>946</v>
      </c>
    </row>
    <row r="134" spans="1:4">
      <c r="A134" s="4" t="s">
        <v>4861</v>
      </c>
    </row>
    <row r="135" spans="1:4">
      <c r="A135" s="3" t="s">
        <v>797</v>
      </c>
    </row>
    <row r="136" spans="1:4">
      <c r="A136" s="4" t="s">
        <v>1001</v>
      </c>
      <c r="C136" s="5" t="n">
        <v>275</v>
      </c>
      <c r="D136" s="6" t="n">
        <v>313</v>
      </c>
    </row>
    <row r="137" spans="1:4">
      <c r="A137" s="4" t="s">
        <v>4862</v>
      </c>
    </row>
    <row r="138" spans="1:4">
      <c r="A138" s="3" t="s">
        <v>797</v>
      </c>
    </row>
    <row r="139" spans="1:4">
      <c r="A139" s="4" t="s">
        <v>4215</v>
      </c>
      <c r="C139" s="6" t="n">
        <v>46</v>
      </c>
    </row>
  </sheetData>
  <mergeCells count="2">
    <mergeCell ref="A1:A2"/>
    <mergeCell ref="C1:D1"/>
  </mergeCells>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3</v>
      </c>
      <c r="B1" s="2" t="s">
        <v>1</v>
      </c>
    </row>
    <row r="2" spans="1:3">
      <c r="B2" s="2" t="s">
        <v>102</v>
      </c>
      <c r="C2" s="2" t="s">
        <v>103</v>
      </c>
    </row>
    <row r="3" spans="1:3">
      <c r="A3" s="3" t="s">
        <v>4606</v>
      </c>
    </row>
    <row r="4" spans="1:3">
      <c r="A4" s="4" t="s">
        <v>4864</v>
      </c>
      <c r="B4" s="9" t="n">
        <v>-10.5</v>
      </c>
    </row>
    <row r="5" spans="1:3">
      <c r="A5" s="4" t="s">
        <v>4865</v>
      </c>
      <c r="B5" s="4" t="s">
        <v>4824</v>
      </c>
    </row>
    <row r="6" spans="1:3">
      <c r="A6" s="4" t="s">
        <v>4866</v>
      </c>
      <c r="B6" s="4" t="s">
        <v>4867</v>
      </c>
    </row>
    <row r="7" spans="1:3">
      <c r="A7" s="4" t="s">
        <v>315</v>
      </c>
      <c r="B7" s="6" t="n">
        <v>1790</v>
      </c>
      <c r="C7" s="6" t="n">
        <v>1203</v>
      </c>
    </row>
    <row r="8" spans="1:3">
      <c r="A8" s="4" t="s">
        <v>4868</v>
      </c>
      <c r="B8" s="9" t="n">
        <v>-2.2</v>
      </c>
    </row>
    <row r="9" spans="1:3">
      <c r="A9" s="4" t="s">
        <v>4731</v>
      </c>
      <c r="B9" s="4" t="s">
        <v>1036</v>
      </c>
    </row>
    <row r="10" spans="1:3">
      <c r="A10" s="4" t="s">
        <v>4869</v>
      </c>
      <c r="B10" s="4" t="s">
        <v>4870</v>
      </c>
    </row>
    <row r="11" spans="1:3">
      <c r="A11" s="4" t="s">
        <v>933</v>
      </c>
    </row>
    <row r="12" spans="1:3">
      <c r="A12" s="3" t="s">
        <v>4606</v>
      </c>
    </row>
    <row r="13" spans="1:3">
      <c r="A13" s="4" t="s">
        <v>315</v>
      </c>
      <c r="B13" s="6" t="n">
        <v>1790</v>
      </c>
      <c r="C13" s="5" t="n">
        <v>1203</v>
      </c>
    </row>
    <row r="14" spans="1:3">
      <c r="A14" s="4" t="s">
        <v>4871</v>
      </c>
    </row>
    <row r="15" spans="1:3">
      <c r="A15" s="3" t="s">
        <v>4606</v>
      </c>
    </row>
    <row r="16" spans="1:3">
      <c r="A16" s="4" t="s">
        <v>315</v>
      </c>
      <c r="B16" s="5" t="n">
        <v>2306</v>
      </c>
      <c r="C16" s="5" t="n">
        <v>3228</v>
      </c>
    </row>
    <row r="17" spans="1:3">
      <c r="A17" s="4" t="s">
        <v>1430</v>
      </c>
      <c r="B17" s="5" t="n">
        <v>1580</v>
      </c>
      <c r="C17" s="6" t="n">
        <v>1914</v>
      </c>
    </row>
    <row r="18" spans="1:3">
      <c r="A18" s="4" t="s">
        <v>4872</v>
      </c>
      <c r="B18" s="6" t="n">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102</v>
      </c>
    </row>
    <row r="3" spans="1:2">
      <c r="A3" s="3" t="s">
        <v>365</v>
      </c>
    </row>
    <row r="4" spans="1:2">
      <c r="A4" s="4" t="s">
        <v>364</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102</v>
      </c>
    </row>
    <row r="3" spans="1:2">
      <c r="A3" s="3" t="s">
        <v>368</v>
      </c>
    </row>
    <row r="4" spans="1:2">
      <c r="A4" s="4" t="s">
        <v>367</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0</v>
      </c>
      <c r="B1" s="2" t="s">
        <v>1</v>
      </c>
    </row>
    <row r="2" spans="1:2">
      <c r="B2" s="2" t="s">
        <v>102</v>
      </c>
    </row>
    <row r="3" spans="1:2">
      <c r="A3" s="3" t="s">
        <v>371</v>
      </c>
    </row>
    <row r="4" spans="1:2">
      <c r="A4" s="4" t="s">
        <v>370</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102</v>
      </c>
    </row>
    <row r="3" spans="1:2">
      <c r="A3" s="3" t="s">
        <v>374</v>
      </c>
    </row>
    <row r="4" spans="1:2">
      <c r="A4" s="4" t="s">
        <v>373</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102</v>
      </c>
    </row>
    <row r="3" spans="1:2">
      <c r="A3" s="3" t="s">
        <v>377</v>
      </c>
    </row>
    <row r="4" spans="1:2">
      <c r="A4" s="4" t="s">
        <v>376</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9</v>
      </c>
      <c r="B1" s="2" t="s">
        <v>1</v>
      </c>
    </row>
    <row r="2" spans="1:2">
      <c r="B2" s="2" t="s">
        <v>102</v>
      </c>
    </row>
    <row r="3" spans="1:2">
      <c r="A3" s="3" t="s">
        <v>380</v>
      </c>
    </row>
    <row r="4" spans="1:2">
      <c r="A4" s="4" t="s">
        <v>379</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102</v>
      </c>
    </row>
    <row r="3" spans="1:2">
      <c r="A3" s="3" t="s">
        <v>383</v>
      </c>
    </row>
    <row r="4" spans="1:2">
      <c r="A4" s="4" t="s">
        <v>382</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102</v>
      </c>
    </row>
    <row r="3" spans="1:2">
      <c r="A3" s="3" t="s">
        <v>386</v>
      </c>
    </row>
    <row r="4" spans="1:2">
      <c r="A4" s="4" t="s">
        <v>385</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87</v>
      </c>
      <c r="C1" s="2" t="s">
        <v>1</v>
      </c>
    </row>
    <row r="2" spans="1:7">
      <c r="C2" s="2" t="s">
        <v>102</v>
      </c>
      <c r="E2" s="2" t="s">
        <v>103</v>
      </c>
      <c r="G2" s="2" t="s">
        <v>149</v>
      </c>
    </row>
    <row r="3" spans="1:7">
      <c r="A3" s="3" t="s">
        <v>188</v>
      </c>
    </row>
    <row r="4" spans="1:7">
      <c r="A4" s="4" t="s">
        <v>176</v>
      </c>
      <c r="B4" s="4" t="s">
        <v>106</v>
      </c>
      <c r="C4" s="6" t="n">
        <v>4001</v>
      </c>
      <c r="E4" s="6" t="n">
        <v>4869</v>
      </c>
      <c r="G4" s="6" t="n">
        <v>5546</v>
      </c>
    </row>
    <row r="5" spans="1:7">
      <c r="A5" s="3" t="s">
        <v>189</v>
      </c>
    </row>
    <row r="6" spans="1:7">
      <c r="A6" s="4" t="s">
        <v>190</v>
      </c>
      <c r="B6" s="4" t="s">
        <v>106</v>
      </c>
      <c r="C6" s="5" t="n">
        <v>58</v>
      </c>
      <c r="E6" s="5" t="n">
        <v>1</v>
      </c>
      <c r="G6" s="5" t="n">
        <v>26</v>
      </c>
    </row>
    <row r="7" spans="1:7">
      <c r="A7" s="4" t="s">
        <v>191</v>
      </c>
      <c r="B7" s="4" t="s">
        <v>106</v>
      </c>
      <c r="C7" s="5" t="n">
        <v>58</v>
      </c>
      <c r="E7" s="5" t="n">
        <v>6</v>
      </c>
      <c r="G7" s="5" t="n">
        <v>-29</v>
      </c>
    </row>
    <row r="8" spans="1:7">
      <c r="A8" s="4" t="s">
        <v>192</v>
      </c>
      <c r="B8" s="4" t="s">
        <v>106</v>
      </c>
      <c r="C8" s="5" t="n">
        <v>139</v>
      </c>
      <c r="E8" s="5" t="n">
        <v>-461</v>
      </c>
    </row>
    <row r="9" spans="1:7">
      <c r="A9" s="4" t="s">
        <v>193</v>
      </c>
      <c r="B9" s="4" t="s">
        <v>106</v>
      </c>
      <c r="C9" s="5" t="n">
        <v>-116</v>
      </c>
      <c r="E9" s="5" t="n">
        <v>199</v>
      </c>
    </row>
    <row r="10" spans="1:7">
      <c r="A10" s="3" t="s">
        <v>194</v>
      </c>
    </row>
    <row r="11" spans="1:7">
      <c r="A11" s="4" t="s">
        <v>195</v>
      </c>
      <c r="B11" s="4" t="s">
        <v>106</v>
      </c>
      <c r="G11" s="5" t="n">
        <v>-283</v>
      </c>
    </row>
    <row r="12" spans="1:7">
      <c r="A12" s="4" t="s">
        <v>196</v>
      </c>
      <c r="B12" s="4" t="s">
        <v>106</v>
      </c>
      <c r="G12" s="5" t="n">
        <v>-92</v>
      </c>
    </row>
    <row r="13" spans="1:7">
      <c r="A13" s="4" t="s">
        <v>197</v>
      </c>
      <c r="B13" s="4" t="s">
        <v>106</v>
      </c>
      <c r="C13" s="5" t="n">
        <v>-42</v>
      </c>
      <c r="E13" s="5" t="n">
        <v>-177</v>
      </c>
    </row>
    <row r="14" spans="1:7">
      <c r="A14" s="4" t="s">
        <v>198</v>
      </c>
      <c r="B14" s="4" t="s">
        <v>106</v>
      </c>
      <c r="C14" s="5" t="n">
        <v>-34</v>
      </c>
      <c r="E14" s="5" t="n">
        <v>-56</v>
      </c>
    </row>
    <row r="15" spans="1:7">
      <c r="A15" s="4" t="s">
        <v>199</v>
      </c>
      <c r="C15" s="5" t="n">
        <v>640</v>
      </c>
      <c r="D15" s="4" t="s">
        <v>106</v>
      </c>
      <c r="E15" s="5" t="n">
        <v>382</v>
      </c>
      <c r="F15" s="4" t="s">
        <v>106</v>
      </c>
      <c r="G15" s="5" t="n">
        <v>-525</v>
      </c>
    </row>
    <row r="16" spans="1:7">
      <c r="A16" s="4" t="s">
        <v>200</v>
      </c>
      <c r="B16" s="4" t="s">
        <v>106</v>
      </c>
      <c r="C16" s="5" t="n">
        <v>-29</v>
      </c>
      <c r="E16" s="5" t="n">
        <v>-396</v>
      </c>
      <c r="G16" s="5" t="n">
        <v>-864</v>
      </c>
    </row>
    <row r="17" spans="1:7">
      <c r="A17" s="4" t="s">
        <v>201</v>
      </c>
      <c r="B17" s="4" t="s">
        <v>106</v>
      </c>
      <c r="E17" s="5" t="n">
        <v>14</v>
      </c>
      <c r="G17" s="5" t="n">
        <v>-5</v>
      </c>
    </row>
    <row r="18" spans="1:7">
      <c r="A18" s="4" t="s">
        <v>202</v>
      </c>
      <c r="B18" s="4" t="s">
        <v>106</v>
      </c>
      <c r="C18" s="5" t="n">
        <v>4674</v>
      </c>
      <c r="E18" s="5" t="n">
        <v>4381</v>
      </c>
      <c r="G18" s="5" t="n">
        <v>3774</v>
      </c>
    </row>
    <row r="19" spans="1:7">
      <c r="A19" s="3" t="s">
        <v>203</v>
      </c>
    </row>
    <row r="20" spans="1:7">
      <c r="A20" s="4" t="s">
        <v>143</v>
      </c>
      <c r="B20" s="4" t="s">
        <v>106</v>
      </c>
      <c r="C20" s="5" t="n">
        <v>142</v>
      </c>
      <c r="E20" s="5" t="n">
        <v>132</v>
      </c>
      <c r="G20" s="5" t="n">
        <v>109</v>
      </c>
    </row>
    <row r="21" spans="1:7">
      <c r="A21" s="4" t="s">
        <v>204</v>
      </c>
      <c r="B21" s="4" t="s">
        <v>106</v>
      </c>
      <c r="C21" s="5" t="n">
        <v>4532</v>
      </c>
      <c r="E21" s="5" t="n">
        <v>4250</v>
      </c>
      <c r="G21" s="5" t="n">
        <v>3665</v>
      </c>
    </row>
    <row r="22" spans="1:7">
      <c r="A22" s="4" t="s">
        <v>202</v>
      </c>
      <c r="B22" s="4" t="s">
        <v>106</v>
      </c>
      <c r="C22" s="6" t="n">
        <v>4674</v>
      </c>
      <c r="E22" s="6" t="n">
        <v>4381</v>
      </c>
      <c r="G22" s="6" t="n">
        <v>3774</v>
      </c>
    </row>
    <row r="23" spans="1:7"/>
    <row r="24" spans="1:7">
      <c r="A24" s="4" t="s">
        <v>106</v>
      </c>
      <c r="B24" s="4" t="s">
        <v>185</v>
      </c>
    </row>
  </sheetData>
  <mergeCells count="6">
    <mergeCell ref="A1:B2"/>
    <mergeCell ref="C1:G1"/>
    <mergeCell ref="C2:D2"/>
    <mergeCell ref="E2:F2"/>
    <mergeCell ref="A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102</v>
      </c>
    </row>
    <row r="3" spans="1:2">
      <c r="A3" s="3" t="s">
        <v>389</v>
      </c>
    </row>
    <row r="4" spans="1:2">
      <c r="A4" s="4" t="s">
        <v>388</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1</v>
      </c>
      <c r="B1" s="2" t="s">
        <v>1</v>
      </c>
    </row>
    <row r="2" spans="1:2">
      <c r="B2" s="2" t="s">
        <v>102</v>
      </c>
    </row>
    <row r="3" spans="1:2">
      <c r="A3" s="3" t="s">
        <v>392</v>
      </c>
    </row>
    <row r="4" spans="1:2">
      <c r="A4" s="4" t="s">
        <v>391</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4</v>
      </c>
      <c r="B1" s="2" t="s">
        <v>1</v>
      </c>
    </row>
    <row r="2" spans="1:2">
      <c r="B2" s="2" t="s">
        <v>102</v>
      </c>
    </row>
    <row r="3" spans="1:2">
      <c r="A3" s="3" t="s">
        <v>395</v>
      </c>
    </row>
    <row r="4" spans="1:2">
      <c r="A4" s="4" t="s">
        <v>394</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7</v>
      </c>
      <c r="B1" s="2" t="s">
        <v>1</v>
      </c>
    </row>
    <row r="2" spans="1:2">
      <c r="B2" s="2" t="s">
        <v>102</v>
      </c>
    </row>
    <row r="3" spans="1:2">
      <c r="A3" s="3" t="s">
        <v>398</v>
      </c>
    </row>
    <row r="4" spans="1:2">
      <c r="A4" s="4" t="s">
        <v>397</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102</v>
      </c>
    </row>
    <row r="3" spans="1:2">
      <c r="A3" s="3" t="s">
        <v>401</v>
      </c>
    </row>
    <row r="4" spans="1:2">
      <c r="A4" s="4" t="s">
        <v>400</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3</v>
      </c>
      <c r="B1" s="2" t="s">
        <v>1</v>
      </c>
    </row>
    <row r="2" spans="1:2">
      <c r="B2" s="2" t="s">
        <v>102</v>
      </c>
    </row>
    <row r="3" spans="1:2">
      <c r="A3" s="3" t="s">
        <v>404</v>
      </c>
    </row>
    <row r="4" spans="1:2">
      <c r="A4" s="4" t="s">
        <v>403</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6</v>
      </c>
      <c r="B1" s="2" t="s">
        <v>1</v>
      </c>
    </row>
    <row r="2" spans="1:2">
      <c r="B2" s="2" t="s">
        <v>102</v>
      </c>
    </row>
    <row r="3" spans="1:2">
      <c r="A3" s="3" t="s">
        <v>407</v>
      </c>
    </row>
    <row r="4" spans="1:2">
      <c r="A4" s="4" t="s">
        <v>406</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9</v>
      </c>
      <c r="B1" s="2" t="s">
        <v>1</v>
      </c>
    </row>
    <row r="2" spans="1:2">
      <c r="B2" s="2" t="s">
        <v>102</v>
      </c>
    </row>
    <row r="3" spans="1:2">
      <c r="A3" s="3" t="s">
        <v>410</v>
      </c>
    </row>
    <row r="4" spans="1:2">
      <c r="A4" s="4" t="s">
        <v>409</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2</v>
      </c>
      <c r="B1" s="2" t="s">
        <v>1</v>
      </c>
    </row>
    <row r="2" spans="1:2">
      <c r="B2" s="2" t="s">
        <v>102</v>
      </c>
    </row>
    <row r="3" spans="1:2">
      <c r="A3" s="3" t="s">
        <v>413</v>
      </c>
    </row>
    <row r="4" spans="1:2">
      <c r="A4" s="4" t="s">
        <v>412</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5</v>
      </c>
      <c r="B1" s="2" t="s">
        <v>1</v>
      </c>
    </row>
    <row r="2" spans="1:2">
      <c r="B2" s="2" t="s">
        <v>102</v>
      </c>
    </row>
    <row r="3" spans="1:2">
      <c r="A3" s="3" t="s">
        <v>416</v>
      </c>
    </row>
    <row r="4" spans="1:2">
      <c r="A4" s="4" t="s">
        <v>415</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41"/>
    <col customWidth="1" max="6" min="6" width="24"/>
    <col customWidth="1" max="7" min="7" width="27"/>
    <col customWidth="1" max="8" min="8" width="39"/>
    <col customWidth="1" max="9" min="9" width="35"/>
  </cols>
  <sheetData>
    <row r="1" spans="1:9">
      <c r="A1" s="1" t="s">
        <v>205</v>
      </c>
      <c r="C1" s="2" t="s">
        <v>206</v>
      </c>
      <c r="E1" s="2" t="s">
        <v>207</v>
      </c>
      <c r="F1" s="2" t="s">
        <v>208</v>
      </c>
      <c r="G1" s="2" t="s">
        <v>209</v>
      </c>
      <c r="H1" s="2" t="s">
        <v>210</v>
      </c>
      <c r="I1" s="2" t="s">
        <v>211</v>
      </c>
    </row>
    <row r="2" spans="1:9">
      <c r="A2" s="4" t="s">
        <v>212</v>
      </c>
      <c r="C2" s="6" t="n">
        <v>47863</v>
      </c>
      <c r="E2" s="6" t="n">
        <v>16989</v>
      </c>
      <c r="F2" s="6" t="n">
        <v>5897</v>
      </c>
      <c r="G2" s="6" t="n">
        <v>24371</v>
      </c>
      <c r="H2" s="6" t="n">
        <v>47257</v>
      </c>
      <c r="I2" s="6" t="n">
        <v>606</v>
      </c>
    </row>
    <row r="3" spans="1:9">
      <c r="A3" s="4" t="s">
        <v>213</v>
      </c>
      <c r="C3" s="5" t="n">
        <v>-283</v>
      </c>
      <c r="D3" s="4" t="s">
        <v>106</v>
      </c>
      <c r="F3" s="5" t="n">
        <v>-293</v>
      </c>
      <c r="H3" s="5" t="n">
        <v>-293</v>
      </c>
      <c r="I3" s="5" t="n">
        <v>10</v>
      </c>
    </row>
    <row r="4" spans="1:9">
      <c r="A4" s="4" t="s">
        <v>214</v>
      </c>
      <c r="C4" s="5" t="n">
        <v>-92</v>
      </c>
      <c r="D4" s="4" t="s">
        <v>106</v>
      </c>
      <c r="F4" s="5" t="n">
        <v>-90</v>
      </c>
      <c r="H4" s="5" t="n">
        <v>-90</v>
      </c>
      <c r="I4" s="5" t="n">
        <v>-2</v>
      </c>
    </row>
    <row r="5" spans="1:9">
      <c r="A5" s="4" t="s">
        <v>215</v>
      </c>
      <c r="C5" s="5" t="n">
        <v>-525</v>
      </c>
      <c r="F5" s="5" t="n">
        <v>-514</v>
      </c>
      <c r="H5" s="5" t="n">
        <v>-514</v>
      </c>
      <c r="I5" s="5" t="n">
        <v>-11</v>
      </c>
    </row>
    <row r="6" spans="1:9">
      <c r="A6" s="4" t="s">
        <v>216</v>
      </c>
      <c r="C6" s="5" t="n">
        <v>26</v>
      </c>
      <c r="D6" s="4" t="s">
        <v>106</v>
      </c>
      <c r="G6" s="5" t="n">
        <v>26</v>
      </c>
      <c r="H6" s="5" t="n">
        <v>26</v>
      </c>
    </row>
    <row r="7" spans="1:9">
      <c r="A7" s="4" t="s">
        <v>191</v>
      </c>
      <c r="C7" s="5" t="n">
        <v>-29</v>
      </c>
      <c r="D7" s="4" t="s">
        <v>106</v>
      </c>
      <c r="F7" s="5" t="n">
        <v>-29</v>
      </c>
      <c r="H7" s="5" t="n">
        <v>-29</v>
      </c>
    </row>
    <row r="8" spans="1:9">
      <c r="A8" s="4" t="s">
        <v>200</v>
      </c>
      <c r="C8" s="5" t="n">
        <v>-864</v>
      </c>
      <c r="D8" s="4" t="s">
        <v>106</v>
      </c>
      <c r="F8" s="5" t="n">
        <v>-894</v>
      </c>
      <c r="H8" s="5" t="n">
        <v>-894</v>
      </c>
      <c r="I8" s="5" t="n">
        <v>30</v>
      </c>
    </row>
    <row r="9" spans="1:9">
      <c r="A9" s="4" t="s">
        <v>201</v>
      </c>
      <c r="C9" s="5" t="n">
        <v>-5</v>
      </c>
      <c r="F9" s="5" t="n">
        <v>138</v>
      </c>
      <c r="G9" s="5" t="n">
        <v>-143</v>
      </c>
      <c r="H9" s="5" t="n">
        <v>-5</v>
      </c>
    </row>
    <row r="10" spans="1:9">
      <c r="A10" s="4" t="s">
        <v>217</v>
      </c>
      <c r="C10" s="5" t="n">
        <v>-1772</v>
      </c>
      <c r="F10" s="5" t="n">
        <v>-1682</v>
      </c>
      <c r="G10" s="5" t="n">
        <v>-117</v>
      </c>
      <c r="H10" s="5" t="n">
        <v>-1799</v>
      </c>
      <c r="I10" s="5" t="n">
        <v>27</v>
      </c>
    </row>
    <row r="11" spans="1:9">
      <c r="A11" s="4" t="s">
        <v>218</v>
      </c>
      <c r="C11" s="5" t="n">
        <v>5546</v>
      </c>
      <c r="D11" s="4" t="s">
        <v>106</v>
      </c>
      <c r="F11" s="5" t="n">
        <v>153</v>
      </c>
      <c r="G11" s="5" t="n">
        <v>5311</v>
      </c>
      <c r="H11" s="5" t="n">
        <v>5464</v>
      </c>
      <c r="I11" s="5" t="n">
        <v>82</v>
      </c>
    </row>
    <row r="12" spans="1:9">
      <c r="A12" s="4" t="s">
        <v>219</v>
      </c>
      <c r="C12" s="5" t="n">
        <v>3774</v>
      </c>
      <c r="D12" s="4" t="s">
        <v>106</v>
      </c>
      <c r="F12" s="5" t="n">
        <v>-1529</v>
      </c>
      <c r="G12" s="5" t="n">
        <v>5194</v>
      </c>
      <c r="H12" s="5" t="n">
        <v>3665</v>
      </c>
      <c r="I12" s="5" t="n">
        <v>109</v>
      </c>
    </row>
    <row r="13" spans="1:9">
      <c r="A13" s="4" t="s">
        <v>220</v>
      </c>
      <c r="C13" s="5" t="n">
        <v>-2564</v>
      </c>
      <c r="G13" s="5" t="n">
        <v>-2564</v>
      </c>
      <c r="H13" s="5" t="n">
        <v>-2564</v>
      </c>
    </row>
    <row r="14" spans="1:9">
      <c r="A14" s="4" t="s">
        <v>221</v>
      </c>
      <c r="C14" s="5" t="n">
        <v>-6</v>
      </c>
      <c r="F14" s="5" t="n">
        <v>-6</v>
      </c>
      <c r="H14" s="5" t="n">
        <v>-6</v>
      </c>
    </row>
    <row r="15" spans="1:9">
      <c r="A15" s="4" t="s">
        <v>222</v>
      </c>
      <c r="C15" s="5" t="n">
        <v>77</v>
      </c>
      <c r="E15" s="5" t="n">
        <v>56</v>
      </c>
      <c r="G15" s="5" t="n">
        <v>21</v>
      </c>
      <c r="H15" s="5" t="n">
        <v>77</v>
      </c>
    </row>
    <row r="16" spans="1:9">
      <c r="A16" s="4" t="s">
        <v>223</v>
      </c>
      <c r="C16" s="5" t="n">
        <v>-1008</v>
      </c>
      <c r="F16" s="5" t="n">
        <v>-604</v>
      </c>
      <c r="G16" s="5" t="n">
        <v>-390</v>
      </c>
      <c r="H16" s="5" t="n">
        <v>-993</v>
      </c>
      <c r="I16" s="5" t="n">
        <v>-14</v>
      </c>
    </row>
    <row r="17" spans="1:9">
      <c r="A17" s="4" t="s">
        <v>224</v>
      </c>
      <c r="C17" s="5" t="n">
        <v>48136</v>
      </c>
      <c r="E17" s="5" t="n">
        <v>17045</v>
      </c>
      <c r="F17" s="5" t="n">
        <v>3759</v>
      </c>
      <c r="G17" s="5" t="n">
        <v>26632</v>
      </c>
      <c r="H17" s="5" t="n">
        <v>47435</v>
      </c>
      <c r="I17" s="5" t="n">
        <v>700</v>
      </c>
    </row>
    <row r="18" spans="1:9">
      <c r="A18" s="4" t="s">
        <v>225</v>
      </c>
      <c r="C18" s="5" t="n">
        <v>49144</v>
      </c>
      <c r="E18" s="5" t="n">
        <v>17045</v>
      </c>
      <c r="F18" s="5" t="n">
        <v>4362</v>
      </c>
      <c r="G18" s="5" t="n">
        <v>27022</v>
      </c>
      <c r="H18" s="5" t="n">
        <v>48429</v>
      </c>
      <c r="I18" s="5" t="n">
        <v>715</v>
      </c>
    </row>
    <row r="19" spans="1:9">
      <c r="A19" s="4" t="s">
        <v>226</v>
      </c>
      <c r="C19" s="5" t="n">
        <v>-461</v>
      </c>
      <c r="D19" s="4" t="s">
        <v>106</v>
      </c>
      <c r="F19" s="5" t="n">
        <v>-518</v>
      </c>
      <c r="G19" s="5" t="n">
        <v>56</v>
      </c>
      <c r="H19" s="5" t="n">
        <v>-461</v>
      </c>
      <c r="I19" s="5" t="n">
        <v>0</v>
      </c>
    </row>
    <row r="20" spans="1:9">
      <c r="A20" s="4" t="s">
        <v>227</v>
      </c>
      <c r="C20" s="5" t="n">
        <v>177</v>
      </c>
      <c r="D20" s="4" t="s">
        <v>106</v>
      </c>
      <c r="F20" s="5" t="n">
        <v>177</v>
      </c>
      <c r="H20" s="5" t="n">
        <v>177</v>
      </c>
      <c r="I20" s="5" t="n">
        <v>0</v>
      </c>
    </row>
    <row r="21" spans="1:9">
      <c r="A21" s="4" t="s">
        <v>198</v>
      </c>
      <c r="C21" s="5" t="n">
        <v>56</v>
      </c>
      <c r="D21" s="4" t="s">
        <v>106</v>
      </c>
      <c r="F21" s="5" t="n">
        <v>54</v>
      </c>
      <c r="H21" s="5" t="n">
        <v>54</v>
      </c>
      <c r="I21" s="5" t="n">
        <v>2</v>
      </c>
    </row>
    <row r="22" spans="1:9">
      <c r="A22" s="4" t="s">
        <v>215</v>
      </c>
      <c r="C22" s="5" t="n">
        <v>382</v>
      </c>
      <c r="D22" s="4" t="s">
        <v>106</v>
      </c>
      <c r="F22" s="5" t="n">
        <v>342</v>
      </c>
      <c r="H22" s="5" t="n">
        <v>342</v>
      </c>
      <c r="I22" s="5" t="n">
        <v>41</v>
      </c>
    </row>
    <row r="23" spans="1:9">
      <c r="A23" s="4" t="s">
        <v>216</v>
      </c>
      <c r="C23" s="5" t="n">
        <v>1</v>
      </c>
      <c r="D23" s="4" t="s">
        <v>106</v>
      </c>
      <c r="F23" s="5" t="n">
        <v>-2</v>
      </c>
      <c r="G23" s="5" t="n">
        <v>3</v>
      </c>
      <c r="H23" s="5" t="n">
        <v>1</v>
      </c>
      <c r="I23" s="5" t="n">
        <v>0</v>
      </c>
    </row>
    <row r="24" spans="1:9">
      <c r="A24" s="4" t="s">
        <v>191</v>
      </c>
      <c r="C24" s="5" t="n">
        <v>6</v>
      </c>
      <c r="D24" s="4" t="s">
        <v>106</v>
      </c>
      <c r="F24" s="5" t="n">
        <v>6</v>
      </c>
      <c r="H24" s="5" t="n">
        <v>6</v>
      </c>
    </row>
    <row r="25" spans="1:9">
      <c r="A25" s="4" t="s">
        <v>200</v>
      </c>
      <c r="C25" s="5" t="n">
        <v>-396</v>
      </c>
      <c r="D25" s="4" t="s">
        <v>106</v>
      </c>
      <c r="F25" s="5" t="n">
        <v>-380</v>
      </c>
      <c r="H25" s="5" t="n">
        <v>-380</v>
      </c>
      <c r="I25" s="5" t="n">
        <v>-16</v>
      </c>
    </row>
    <row r="26" spans="1:9">
      <c r="A26" s="4" t="s">
        <v>201</v>
      </c>
      <c r="C26" s="5" t="n">
        <v>14</v>
      </c>
      <c r="F26" s="5" t="n">
        <v>283</v>
      </c>
      <c r="G26" s="5" t="n">
        <v>-270</v>
      </c>
      <c r="H26" s="5" t="n">
        <v>14</v>
      </c>
    </row>
    <row r="27" spans="1:9">
      <c r="A27" s="4" t="s">
        <v>228</v>
      </c>
      <c r="C27" s="5" t="n">
        <v>199</v>
      </c>
      <c r="D27" s="4" t="s">
        <v>106</v>
      </c>
      <c r="F27" s="5" t="n">
        <v>199</v>
      </c>
      <c r="H27" s="5" t="n">
        <v>199</v>
      </c>
    </row>
    <row r="28" spans="1:9">
      <c r="A28" s="4" t="s">
        <v>217</v>
      </c>
      <c r="C28" s="5" t="n">
        <v>-488</v>
      </c>
      <c r="F28" s="5" t="n">
        <v>-301</v>
      </c>
      <c r="G28" s="5" t="n">
        <v>-211</v>
      </c>
      <c r="H28" s="5" t="n">
        <v>-512</v>
      </c>
      <c r="I28" s="5" t="n">
        <v>24</v>
      </c>
    </row>
    <row r="29" spans="1:9">
      <c r="A29" s="4" t="s">
        <v>218</v>
      </c>
      <c r="C29" s="5" t="n">
        <v>4869</v>
      </c>
      <c r="D29" s="4" t="s">
        <v>106</v>
      </c>
      <c r="F29" s="5" t="n">
        <v>160</v>
      </c>
      <c r="G29" s="5" t="n">
        <v>4601</v>
      </c>
      <c r="H29" s="5" t="n">
        <v>4761</v>
      </c>
      <c r="I29" s="5" t="n">
        <v>108</v>
      </c>
    </row>
    <row r="30" spans="1:9">
      <c r="A30" s="4" t="s">
        <v>219</v>
      </c>
      <c r="C30" s="5" t="n">
        <v>4381</v>
      </c>
      <c r="D30" s="4" t="s">
        <v>106</v>
      </c>
      <c r="F30" s="5" t="n">
        <v>-141</v>
      </c>
      <c r="G30" s="5" t="n">
        <v>4391</v>
      </c>
      <c r="H30" s="5" t="n">
        <v>4250</v>
      </c>
      <c r="I30" s="5" t="n">
        <v>132</v>
      </c>
    </row>
    <row r="31" spans="1:9">
      <c r="A31" s="4" t="s">
        <v>220</v>
      </c>
      <c r="C31" s="5" t="n">
        <v>-2668</v>
      </c>
      <c r="G31" s="5" t="n">
        <v>-2607</v>
      </c>
      <c r="H31" s="5" t="n">
        <v>-2607</v>
      </c>
      <c r="I31" s="5" t="n">
        <v>-61</v>
      </c>
    </row>
    <row r="32" spans="1:9">
      <c r="A32" s="4" t="s">
        <v>221</v>
      </c>
      <c r="C32" s="5" t="n">
        <v>4</v>
      </c>
      <c r="F32" s="5" t="n">
        <v>4</v>
      </c>
      <c r="H32" s="5" t="n">
        <v>4</v>
      </c>
    </row>
    <row r="33" spans="1:9">
      <c r="A33" s="4" t="s">
        <v>222</v>
      </c>
      <c r="C33" s="5" t="n">
        <v>63</v>
      </c>
      <c r="E33" s="5" t="n">
        <v>44</v>
      </c>
      <c r="G33" s="5" t="n">
        <v>19</v>
      </c>
      <c r="H33" s="5" t="n">
        <v>63</v>
      </c>
      <c r="I33" s="5" t="n">
        <v>0</v>
      </c>
    </row>
    <row r="34" spans="1:9">
      <c r="A34" s="4" t="s">
        <v>229</v>
      </c>
      <c r="B34" s="4" t="s">
        <v>127</v>
      </c>
      <c r="C34" s="5" t="n">
        <v>-65</v>
      </c>
      <c r="G34" s="5" t="n">
        <v>-96</v>
      </c>
      <c r="H34" s="5" t="n">
        <v>-96</v>
      </c>
      <c r="I34" s="5" t="n">
        <v>31</v>
      </c>
    </row>
    <row r="35" spans="1:9">
      <c r="A35" s="4" t="s">
        <v>230</v>
      </c>
      <c r="C35" s="5" t="n">
        <v>49851</v>
      </c>
      <c r="E35" s="5" t="n">
        <v>17088</v>
      </c>
      <c r="F35" s="5" t="n">
        <v>3621</v>
      </c>
      <c r="G35" s="5" t="n">
        <v>28339</v>
      </c>
      <c r="H35" s="5" t="n">
        <v>49049</v>
      </c>
      <c r="I35" s="5" t="n">
        <v>803</v>
      </c>
    </row>
    <row r="36" spans="1:9">
      <c r="A36" s="4" t="s">
        <v>226</v>
      </c>
      <c r="C36" s="5" t="n">
        <v>139</v>
      </c>
      <c r="D36" s="4" t="s">
        <v>106</v>
      </c>
      <c r="F36" s="5" t="n">
        <v>-335</v>
      </c>
      <c r="G36" s="5" t="n">
        <v>472</v>
      </c>
      <c r="H36" s="5" t="n">
        <v>137</v>
      </c>
      <c r="I36" s="5" t="n">
        <v>1</v>
      </c>
    </row>
    <row r="37" spans="1:9">
      <c r="A37" s="4" t="s">
        <v>227</v>
      </c>
      <c r="C37" s="5" t="n">
        <v>42</v>
      </c>
      <c r="D37" s="4" t="s">
        <v>106</v>
      </c>
      <c r="F37" s="5" t="n">
        <v>43</v>
      </c>
      <c r="H37" s="5" t="n">
        <v>43</v>
      </c>
      <c r="I37" s="5" t="n">
        <v>-1</v>
      </c>
    </row>
    <row r="38" spans="1:9">
      <c r="A38" s="4" t="s">
        <v>198</v>
      </c>
      <c r="C38" s="5" t="n">
        <v>34</v>
      </c>
      <c r="D38" s="4" t="s">
        <v>106</v>
      </c>
      <c r="F38" s="5" t="n">
        <v>33</v>
      </c>
      <c r="H38" s="5" t="n">
        <v>33</v>
      </c>
      <c r="I38" s="5" t="n">
        <v>1</v>
      </c>
    </row>
    <row r="39" spans="1:9">
      <c r="A39" s="4" t="s">
        <v>215</v>
      </c>
      <c r="C39" s="5" t="n">
        <v>640</v>
      </c>
      <c r="D39" s="4" t="s">
        <v>106</v>
      </c>
      <c r="F39" s="5" t="n">
        <v>604</v>
      </c>
      <c r="H39" s="5" t="n">
        <v>604</v>
      </c>
      <c r="I39" s="5" t="n">
        <v>36</v>
      </c>
    </row>
    <row r="40" spans="1:9">
      <c r="A40" s="4" t="s">
        <v>216</v>
      </c>
      <c r="C40" s="5" t="n">
        <v>58</v>
      </c>
      <c r="D40" s="4" t="s">
        <v>106</v>
      </c>
      <c r="F40" s="5" t="n">
        <v>49</v>
      </c>
      <c r="G40" s="5" t="n">
        <v>9</v>
      </c>
      <c r="H40" s="5" t="n">
        <v>58</v>
      </c>
      <c r="I40" s="5" t="n">
        <v>0</v>
      </c>
    </row>
    <row r="41" spans="1:9">
      <c r="A41" s="4" t="s">
        <v>191</v>
      </c>
      <c r="C41" s="5" t="n">
        <v>58</v>
      </c>
      <c r="D41" s="4" t="s">
        <v>106</v>
      </c>
      <c r="F41" s="5" t="n">
        <v>58</v>
      </c>
      <c r="H41" s="5" t="n">
        <v>58</v>
      </c>
    </row>
    <row r="42" spans="1:9">
      <c r="A42" s="4" t="s">
        <v>200</v>
      </c>
      <c r="C42" s="5" t="n">
        <v>-29</v>
      </c>
      <c r="D42" s="4" t="s">
        <v>106</v>
      </c>
      <c r="F42" s="5" t="n">
        <v>-36</v>
      </c>
      <c r="H42" s="5" t="n">
        <v>-36</v>
      </c>
      <c r="I42" s="5" t="n">
        <v>7</v>
      </c>
    </row>
    <row r="43" spans="1:9">
      <c r="A43" s="4" t="s">
        <v>201</v>
      </c>
      <c r="F43" s="5" t="n">
        <v>69</v>
      </c>
      <c r="G43" s="5" t="n">
        <v>-69</v>
      </c>
    </row>
    <row r="44" spans="1:9">
      <c r="A44" s="4" t="s">
        <v>228</v>
      </c>
      <c r="C44" s="5" t="n">
        <v>-116</v>
      </c>
      <c r="D44" s="4" t="s">
        <v>106</v>
      </c>
      <c r="F44" s="5" t="n">
        <v>-123</v>
      </c>
      <c r="G44" s="5" t="n">
        <v>6</v>
      </c>
      <c r="H44" s="5" t="n">
        <v>-116</v>
      </c>
    </row>
    <row r="45" spans="1:9">
      <c r="A45" s="4" t="s">
        <v>217</v>
      </c>
      <c r="C45" s="5" t="n">
        <v>673</v>
      </c>
      <c r="F45" s="5" t="n">
        <v>211</v>
      </c>
      <c r="G45" s="5" t="n">
        <v>418</v>
      </c>
      <c r="H45" s="5" t="n">
        <v>629</v>
      </c>
      <c r="I45" s="5" t="n">
        <v>44</v>
      </c>
    </row>
    <row r="46" spans="1:9">
      <c r="A46" s="4" t="s">
        <v>218</v>
      </c>
      <c r="C46" s="5" t="n">
        <v>4001</v>
      </c>
      <c r="D46" s="4" t="s">
        <v>106</v>
      </c>
      <c r="F46" s="5" t="n">
        <v>180</v>
      </c>
      <c r="G46" s="5" t="n">
        <v>3723</v>
      </c>
      <c r="H46" s="5" t="n">
        <v>3903</v>
      </c>
      <c r="I46" s="5" t="n">
        <v>99</v>
      </c>
    </row>
    <row r="47" spans="1:9">
      <c r="A47" s="4" t="s">
        <v>219</v>
      </c>
      <c r="C47" s="5" t="n">
        <v>4674</v>
      </c>
      <c r="D47" s="4" t="s">
        <v>106</v>
      </c>
      <c r="F47" s="5" t="n">
        <v>391</v>
      </c>
      <c r="G47" s="5" t="n">
        <v>4141</v>
      </c>
      <c r="H47" s="5" t="n">
        <v>4532</v>
      </c>
      <c r="I47" s="5" t="n">
        <v>142</v>
      </c>
    </row>
    <row r="48" spans="1:9">
      <c r="A48" s="4" t="s">
        <v>220</v>
      </c>
      <c r="C48" s="5" t="n">
        <v>-2679</v>
      </c>
      <c r="G48" s="5" t="n">
        <v>-2650</v>
      </c>
      <c r="H48" s="5" t="n">
        <v>-2650</v>
      </c>
      <c r="I48" s="5" t="n">
        <v>-29</v>
      </c>
    </row>
    <row r="49" spans="1:9">
      <c r="A49" s="4" t="s">
        <v>221</v>
      </c>
      <c r="C49" s="5" t="n">
        <v>1</v>
      </c>
      <c r="F49" s="5" t="n">
        <v>1</v>
      </c>
      <c r="H49" s="5" t="n">
        <v>1</v>
      </c>
    </row>
    <row r="50" spans="1:9">
      <c r="A50" s="4" t="s">
        <v>222</v>
      </c>
      <c r="C50" s="5" t="n">
        <v>41</v>
      </c>
      <c r="E50" s="5" t="n">
        <v>28</v>
      </c>
      <c r="G50" s="5" t="n">
        <v>13</v>
      </c>
      <c r="H50" s="5" t="n">
        <v>41</v>
      </c>
      <c r="I50" s="5" t="n">
        <v>0</v>
      </c>
    </row>
    <row r="51" spans="1:9">
      <c r="A51" s="4" t="s">
        <v>229</v>
      </c>
      <c r="C51" s="5" t="n">
        <v>0</v>
      </c>
      <c r="G51" s="5" t="n">
        <v>23</v>
      </c>
      <c r="H51" s="5" t="n">
        <v>23</v>
      </c>
      <c r="I51" s="5" t="n">
        <v>-23</v>
      </c>
    </row>
    <row r="52" spans="1:9">
      <c r="A52" s="4" t="s">
        <v>231</v>
      </c>
      <c r="C52" s="6" t="n">
        <v>51889</v>
      </c>
      <c r="D52" s="4" t="s">
        <v>232</v>
      </c>
      <c r="E52" s="6" t="n">
        <v>17117</v>
      </c>
      <c r="F52" s="6" t="n">
        <v>4013</v>
      </c>
      <c r="G52" s="6" t="n">
        <v>29866</v>
      </c>
      <c r="H52" s="6" t="n">
        <v>50996</v>
      </c>
      <c r="I52" s="6" t="n">
        <v>893</v>
      </c>
    </row>
    <row r="53" spans="1:9"/>
    <row r="54" spans="1:9">
      <c r="A54" s="4" t="s">
        <v>106</v>
      </c>
      <c r="B54" s="4" t="s">
        <v>185</v>
      </c>
    </row>
    <row r="55" spans="1:9">
      <c r="A55" s="4" t="s">
        <v>127</v>
      </c>
      <c r="B55" s="4" t="s">
        <v>233</v>
      </c>
    </row>
    <row r="56" spans="1:9">
      <c r="A56" s="4" t="s">
        <v>232</v>
      </c>
      <c r="B56" s="4" t="s">
        <v>146</v>
      </c>
    </row>
  </sheetData>
  <mergeCells count="6">
    <mergeCell ref="A1:B1"/>
    <mergeCell ref="C1:D1"/>
    <mergeCell ref="A53:H53"/>
    <mergeCell ref="B54:H54"/>
    <mergeCell ref="B55:H55"/>
    <mergeCell ref="B56:H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8</v>
      </c>
      <c r="B1" s="2" t="s">
        <v>1</v>
      </c>
    </row>
    <row r="2" spans="1:2">
      <c r="B2" s="2" t="s">
        <v>102</v>
      </c>
    </row>
    <row r="3" spans="1:2">
      <c r="A3" s="3" t="s">
        <v>419</v>
      </c>
    </row>
    <row r="4" spans="1:2">
      <c r="A4" s="4" t="s">
        <v>418</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102</v>
      </c>
    </row>
    <row r="3" spans="1:2">
      <c r="A3" s="3" t="s">
        <v>422</v>
      </c>
    </row>
    <row r="4" spans="1:2">
      <c r="A4" s="4" t="s">
        <v>421</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102</v>
      </c>
    </row>
    <row r="3" spans="1:2">
      <c r="A3" s="3" t="s">
        <v>425</v>
      </c>
    </row>
    <row r="4" spans="1:2">
      <c r="A4" s="4" t="s">
        <v>424</v>
      </c>
      <c r="B4"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102</v>
      </c>
    </row>
    <row r="3" spans="1:2">
      <c r="A3" s="3" t="s">
        <v>428</v>
      </c>
    </row>
    <row r="4" spans="1:2">
      <c r="A4" s="4" t="s">
        <v>427</v>
      </c>
      <c r="B4"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0</v>
      </c>
      <c r="B1" s="2" t="s">
        <v>1</v>
      </c>
    </row>
    <row r="2" spans="1:2">
      <c r="B2" s="2" t="s">
        <v>102</v>
      </c>
    </row>
    <row r="3" spans="1:2">
      <c r="A3" s="3" t="s">
        <v>431</v>
      </c>
    </row>
    <row r="4" spans="1:2">
      <c r="A4" s="4" t="s">
        <v>430</v>
      </c>
      <c r="B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3</v>
      </c>
      <c r="B1" s="2" t="s">
        <v>1</v>
      </c>
    </row>
    <row r="2" spans="1:2">
      <c r="B2" s="2" t="s">
        <v>102</v>
      </c>
    </row>
    <row r="3" spans="1:2">
      <c r="A3" s="3" t="s">
        <v>434</v>
      </c>
    </row>
    <row r="4" spans="1:2">
      <c r="A4" s="4" t="s">
        <v>435</v>
      </c>
      <c r="B4"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102</v>
      </c>
    </row>
    <row r="3" spans="1:2">
      <c r="A3" s="3" t="s">
        <v>438</v>
      </c>
    </row>
    <row r="4" spans="1:2">
      <c r="A4" s="4" t="s">
        <v>437</v>
      </c>
      <c r="B4"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0</v>
      </c>
      <c r="B1" s="2" t="s">
        <v>1</v>
      </c>
    </row>
    <row r="2" spans="1:2">
      <c r="B2" s="2" t="s">
        <v>102</v>
      </c>
    </row>
    <row r="3" spans="1:2">
      <c r="A3" s="3" t="s">
        <v>441</v>
      </c>
    </row>
    <row r="4" spans="1:2">
      <c r="A4" s="4" t="s">
        <v>440</v>
      </c>
      <c r="B4"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3</v>
      </c>
      <c r="B1" s="2" t="s">
        <v>1</v>
      </c>
    </row>
    <row r="2" spans="1:2">
      <c r="B2" s="2" t="s">
        <v>102</v>
      </c>
    </row>
    <row r="3" spans="1:2">
      <c r="A3" s="3" t="s">
        <v>444</v>
      </c>
    </row>
    <row r="4" spans="1:2">
      <c r="A4" s="4" t="s">
        <v>443</v>
      </c>
      <c r="B4"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4"/>
  </cols>
  <sheetData>
    <row r="1" spans="1:2">
      <c r="A1" s="1" t="s">
        <v>446</v>
      </c>
      <c r="B1" s="2" t="s">
        <v>1</v>
      </c>
    </row>
    <row r="2" spans="1:2">
      <c r="B2" s="2" t="s">
        <v>102</v>
      </c>
    </row>
    <row r="3" spans="1:2">
      <c r="A3" s="3" t="s">
        <v>447</v>
      </c>
    </row>
    <row r="4" spans="1:2">
      <c r="A4" s="4" t="s">
        <v>446</v>
      </c>
      <c r="B4"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34</v>
      </c>
      <c r="C1" s="2" t="s">
        <v>1</v>
      </c>
    </row>
    <row r="2" spans="1:8">
      <c r="C2" s="2" t="s">
        <v>102</v>
      </c>
      <c r="E2" s="2" t="s">
        <v>103</v>
      </c>
      <c r="G2" s="2" t="s">
        <v>149</v>
      </c>
    </row>
    <row r="3" spans="1:8">
      <c r="A3" s="3" t="s">
        <v>235</v>
      </c>
    </row>
    <row r="4" spans="1:8">
      <c r="A4" s="4" t="s">
        <v>236</v>
      </c>
      <c r="B4" s="4" t="s">
        <v>106</v>
      </c>
      <c r="C4" s="6" t="n">
        <v>5653</v>
      </c>
      <c r="E4" s="6" t="n">
        <v>6986</v>
      </c>
      <c r="G4" s="6" t="n">
        <v>8085</v>
      </c>
    </row>
    <row r="5" spans="1:8">
      <c r="A5" s="4" t="s">
        <v>237</v>
      </c>
      <c r="B5" s="4" t="s">
        <v>127</v>
      </c>
      <c r="C5" s="5" t="n">
        <v>789</v>
      </c>
      <c r="E5" s="5" t="n">
        <v>520</v>
      </c>
      <c r="G5" s="5" t="n">
        <v>520</v>
      </c>
    </row>
    <row r="6" spans="1:8">
      <c r="A6" s="4" t="s">
        <v>238</v>
      </c>
      <c r="B6" s="4" t="s">
        <v>127</v>
      </c>
      <c r="C6" s="5" t="n">
        <v>1120</v>
      </c>
      <c r="E6" s="5" t="n">
        <v>656</v>
      </c>
      <c r="G6" s="5" t="n">
        <v>676</v>
      </c>
    </row>
    <row r="7" spans="1:8">
      <c r="A7" s="4" t="s">
        <v>239</v>
      </c>
      <c r="B7" s="4" t="s">
        <v>127</v>
      </c>
      <c r="C7" s="5" t="n">
        <v>1213</v>
      </c>
      <c r="E7" s="5" t="n">
        <v>-1763</v>
      </c>
      <c r="G7" s="5" t="n">
        <v>703</v>
      </c>
    </row>
    <row r="8" spans="1:8">
      <c r="A8" s="4" t="s">
        <v>240</v>
      </c>
      <c r="B8" s="4" t="s">
        <v>127</v>
      </c>
      <c r="C8" s="5" t="n">
        <v>-2345</v>
      </c>
      <c r="E8" s="5" t="n">
        <v>-1602</v>
      </c>
      <c r="G8" s="5" t="n">
        <v>-1691</v>
      </c>
    </row>
    <row r="9" spans="1:8">
      <c r="A9" s="4" t="s">
        <v>241</v>
      </c>
      <c r="B9" s="4" t="s">
        <v>127</v>
      </c>
      <c r="C9" s="5" t="n">
        <v>-3911</v>
      </c>
      <c r="E9" s="5" t="n">
        <v>-211</v>
      </c>
      <c r="G9" s="5" t="n">
        <v>3194</v>
      </c>
    </row>
    <row r="10" spans="1:8">
      <c r="A10" s="4" t="s">
        <v>242</v>
      </c>
      <c r="B10" s="4" t="s">
        <v>127</v>
      </c>
      <c r="C10" s="5" t="n">
        <v>-2568</v>
      </c>
      <c r="E10" s="5" t="n">
        <v>9910</v>
      </c>
      <c r="G10" s="5" t="n">
        <v>-11187</v>
      </c>
    </row>
    <row r="11" spans="1:8">
      <c r="A11" s="4" t="s">
        <v>243</v>
      </c>
      <c r="B11" s="4" t="s">
        <v>127</v>
      </c>
      <c r="C11" s="5" t="n">
        <v>-16687</v>
      </c>
      <c r="E11" s="5" t="n">
        <v>-31356</v>
      </c>
      <c r="G11" s="5" t="n">
        <v>-21390</v>
      </c>
    </row>
    <row r="12" spans="1:8">
      <c r="A12" s="4" t="s">
        <v>244</v>
      </c>
      <c r="B12" s="4" t="s">
        <v>127</v>
      </c>
      <c r="C12" s="5" t="n">
        <v>18040</v>
      </c>
      <c r="E12" s="5" t="n">
        <v>19709</v>
      </c>
      <c r="G12" s="5" t="n">
        <v>18291</v>
      </c>
    </row>
    <row r="13" spans="1:8">
      <c r="A13" s="4" t="s">
        <v>245</v>
      </c>
      <c r="B13" s="4" t="s">
        <v>127</v>
      </c>
      <c r="C13" s="5" t="n">
        <v>11752</v>
      </c>
      <c r="E13" s="5" t="n">
        <v>4067</v>
      </c>
      <c r="G13" s="5" t="n">
        <v>-2454</v>
      </c>
    </row>
    <row r="14" spans="1:8">
      <c r="A14" s="4" t="s">
        <v>246</v>
      </c>
      <c r="B14" s="4" t="s">
        <v>127</v>
      </c>
      <c r="C14" s="5" t="n">
        <v>13055</v>
      </c>
      <c r="E14" s="5" t="n">
        <v>6915</v>
      </c>
      <c r="G14" s="5" t="n">
        <v>-5253</v>
      </c>
    </row>
    <row r="15" spans="1:8">
      <c r="A15" s="3" t="s">
        <v>247</v>
      </c>
    </row>
    <row r="16" spans="1:8">
      <c r="A16" s="4" t="s">
        <v>248</v>
      </c>
      <c r="B16" s="4" t="s">
        <v>127</v>
      </c>
      <c r="C16" s="5" t="n">
        <v>-17</v>
      </c>
      <c r="E16" s="5" t="n">
        <v>-111</v>
      </c>
    </row>
    <row r="17" spans="1:8">
      <c r="A17" s="4" t="s">
        <v>249</v>
      </c>
      <c r="C17" s="5" t="n">
        <v>-507</v>
      </c>
      <c r="D17" s="4" t="s">
        <v>127</v>
      </c>
      <c r="E17" s="5" t="n">
        <v>-97</v>
      </c>
      <c r="F17" s="4" t="s">
        <v>127</v>
      </c>
      <c r="G17" s="5" t="n">
        <v>-79</v>
      </c>
    </row>
    <row r="18" spans="1:8">
      <c r="A18" s="4" t="s">
        <v>250</v>
      </c>
      <c r="G18" s="5" t="n">
        <v>-21601</v>
      </c>
    </row>
    <row r="19" spans="1:8">
      <c r="A19" s="3" t="s">
        <v>251</v>
      </c>
    </row>
    <row r="20" spans="1:8">
      <c r="A20" s="4" t="s">
        <v>252</v>
      </c>
      <c r="B20" s="4" t="s">
        <v>127</v>
      </c>
      <c r="C20" s="5" t="n">
        <v>-355</v>
      </c>
      <c r="E20" s="5" t="n">
        <v>-286</v>
      </c>
      <c r="G20" s="5" t="n">
        <v>-304</v>
      </c>
    </row>
    <row r="21" spans="1:8">
      <c r="A21" s="4" t="s">
        <v>253</v>
      </c>
      <c r="B21" s="4" t="s">
        <v>127</v>
      </c>
      <c r="C21" s="5" t="n">
        <v>-395</v>
      </c>
      <c r="E21" s="5" t="n">
        <v>-258</v>
      </c>
      <c r="G21" s="5" t="n">
        <v>-264</v>
      </c>
    </row>
    <row r="22" spans="1:8">
      <c r="A22" s="4" t="s">
        <v>249</v>
      </c>
      <c r="C22" s="5" t="n">
        <v>67</v>
      </c>
      <c r="E22" s="5" t="n">
        <v>116</v>
      </c>
      <c r="G22" s="5" t="n">
        <v>245</v>
      </c>
      <c r="H22" s="4" t="s">
        <v>127</v>
      </c>
    </row>
    <row r="23" spans="1:8">
      <c r="A23" s="4" t="s">
        <v>254</v>
      </c>
      <c r="B23" s="4" t="s">
        <v>127</v>
      </c>
      <c r="G23" s="5" t="n">
        <v>32788</v>
      </c>
    </row>
    <row r="24" spans="1:8">
      <c r="A24" s="4" t="s">
        <v>255</v>
      </c>
      <c r="B24" s="4" t="s">
        <v>127</v>
      </c>
      <c r="G24" s="5" t="n">
        <v>2675</v>
      </c>
    </row>
    <row r="25" spans="1:8">
      <c r="A25" s="4" t="s">
        <v>256</v>
      </c>
      <c r="B25" s="4" t="s">
        <v>127</v>
      </c>
      <c r="C25" s="5" t="n">
        <v>13390</v>
      </c>
      <c r="E25" s="5" t="n">
        <v>15657</v>
      </c>
    </row>
    <row r="26" spans="1:8">
      <c r="A26" s="4" t="s">
        <v>257</v>
      </c>
      <c r="B26" s="4" t="s">
        <v>127</v>
      </c>
      <c r="C26" s="5" t="n">
        <v>13001</v>
      </c>
      <c r="E26" s="5" t="n">
        <v>18709</v>
      </c>
    </row>
    <row r="27" spans="1:8">
      <c r="A27" s="4" t="s">
        <v>258</v>
      </c>
      <c r="B27" s="4" t="s">
        <v>127</v>
      </c>
      <c r="C27" s="5" t="n">
        <v>81</v>
      </c>
      <c r="E27" s="5" t="n">
        <v>17</v>
      </c>
      <c r="G27" s="5" t="n">
        <v>79</v>
      </c>
    </row>
    <row r="28" spans="1:8">
      <c r="A28" s="4" t="s">
        <v>259</v>
      </c>
      <c r="B28" s="4" t="s">
        <v>127</v>
      </c>
      <c r="C28" s="5" t="n">
        <v>744</v>
      </c>
      <c r="E28" s="5" t="n">
        <v>206</v>
      </c>
      <c r="G28" s="5" t="n">
        <v>1815</v>
      </c>
    </row>
    <row r="29" spans="1:8">
      <c r="A29" s="4" t="s">
        <v>253</v>
      </c>
      <c r="B29" s="4" t="s">
        <v>127</v>
      </c>
      <c r="C29" s="5" t="n">
        <v>34</v>
      </c>
      <c r="G29" s="5" t="n">
        <v>9</v>
      </c>
    </row>
    <row r="30" spans="1:8">
      <c r="A30" s="4" t="s">
        <v>260</v>
      </c>
      <c r="B30" s="4" t="s">
        <v>127</v>
      </c>
      <c r="C30" s="5" t="n">
        <v>-2495</v>
      </c>
      <c r="E30" s="5" t="n">
        <v>5451</v>
      </c>
      <c r="G30" s="5" t="n">
        <v>11754</v>
      </c>
    </row>
    <row r="31" spans="1:8">
      <c r="A31" s="3" t="s">
        <v>261</v>
      </c>
    </row>
    <row r="32" spans="1:8">
      <c r="A32" s="4" t="s">
        <v>262</v>
      </c>
      <c r="B32" s="4" t="s">
        <v>127</v>
      </c>
      <c r="C32" s="5" t="n">
        <v>90793</v>
      </c>
      <c r="E32" s="5" t="n">
        <v>152543</v>
      </c>
      <c r="G32" s="5" t="n">
        <v>95458</v>
      </c>
    </row>
    <row r="33" spans="1:8">
      <c r="A33" s="4" t="s">
        <v>263</v>
      </c>
      <c r="B33" s="4" t="s">
        <v>127</v>
      </c>
      <c r="C33" s="5" t="n">
        <v>-94497</v>
      </c>
      <c r="E33" s="5" t="n">
        <v>-131170</v>
      </c>
      <c r="G33" s="5" t="n">
        <v>-96837</v>
      </c>
    </row>
    <row r="34" spans="1:8">
      <c r="A34" s="4" t="s">
        <v>264</v>
      </c>
      <c r="B34" s="4" t="s">
        <v>127</v>
      </c>
      <c r="C34" s="5" t="n">
        <v>3429</v>
      </c>
      <c r="E34" s="5" t="n">
        <v>1859</v>
      </c>
      <c r="G34" s="5" t="n">
        <v>2331</v>
      </c>
    </row>
    <row r="35" spans="1:8">
      <c r="A35" s="4" t="s">
        <v>265</v>
      </c>
      <c r="B35" s="4" t="s">
        <v>127</v>
      </c>
      <c r="C35" s="5" t="n">
        <v>-933</v>
      </c>
      <c r="E35" s="5" t="n">
        <v>-4646</v>
      </c>
      <c r="G35" s="5" t="n">
        <v>-2343</v>
      </c>
    </row>
    <row r="36" spans="1:8">
      <c r="A36" s="4" t="s">
        <v>266</v>
      </c>
      <c r="B36" s="4" t="s">
        <v>267</v>
      </c>
      <c r="C36" s="5" t="n">
        <v>-271</v>
      </c>
    </row>
    <row r="37" spans="1:8">
      <c r="A37" s="4" t="s">
        <v>268</v>
      </c>
      <c r="B37" s="4" t="s">
        <v>127</v>
      </c>
      <c r="C37" s="5" t="n">
        <v>1</v>
      </c>
      <c r="E37" s="5" t="n">
        <v>4</v>
      </c>
      <c r="G37" s="5" t="n">
        <v>7</v>
      </c>
    </row>
    <row r="38" spans="1:8">
      <c r="A38" s="4" t="s">
        <v>269</v>
      </c>
      <c r="B38" s="4" t="s">
        <v>127</v>
      </c>
      <c r="C38" s="5" t="n">
        <v>-2679</v>
      </c>
      <c r="E38" s="5" t="n">
        <v>-2607</v>
      </c>
      <c r="G38" s="5" t="n">
        <v>-2564</v>
      </c>
    </row>
    <row r="39" spans="1:8">
      <c r="A39" s="4" t="s">
        <v>270</v>
      </c>
      <c r="B39" s="4" t="s">
        <v>127</v>
      </c>
      <c r="C39" s="5" t="n">
        <v>2</v>
      </c>
    </row>
    <row r="40" spans="1:8">
      <c r="A40" s="4" t="s">
        <v>271</v>
      </c>
      <c r="B40" s="4" t="s">
        <v>127</v>
      </c>
      <c r="C40" s="5" t="n">
        <v>-4154</v>
      </c>
      <c r="E40" s="5" t="n">
        <v>15983</v>
      </c>
      <c r="G40" s="5" t="n">
        <v>-3948</v>
      </c>
    </row>
    <row r="41" spans="1:8">
      <c r="A41" s="4" t="s">
        <v>272</v>
      </c>
      <c r="B41" s="4" t="s">
        <v>127</v>
      </c>
      <c r="C41" s="5" t="n">
        <v>6406</v>
      </c>
      <c r="E41" s="5" t="n">
        <v>28349</v>
      </c>
      <c r="G41" s="5" t="n">
        <v>2553</v>
      </c>
    </row>
    <row r="42" spans="1:8">
      <c r="A42" s="4" t="s">
        <v>273</v>
      </c>
      <c r="B42" s="4" t="s">
        <v>127</v>
      </c>
      <c r="C42" s="5" t="n">
        <v>47529</v>
      </c>
      <c r="E42" s="5" t="n">
        <v>18977</v>
      </c>
      <c r="G42" s="5" t="n">
        <v>16164</v>
      </c>
    </row>
    <row r="43" spans="1:8">
      <c r="A43" s="4" t="s">
        <v>274</v>
      </c>
      <c r="B43" s="4" t="s">
        <v>127</v>
      </c>
      <c r="C43" s="5" t="n">
        <v>95</v>
      </c>
      <c r="E43" s="5" t="n">
        <v>204</v>
      </c>
      <c r="G43" s="5" t="n">
        <v>260</v>
      </c>
    </row>
    <row r="44" spans="1:8">
      <c r="A44" s="4" t="s">
        <v>275</v>
      </c>
      <c r="C44" s="5" t="n">
        <v>54031</v>
      </c>
      <c r="E44" s="5" t="n">
        <v>47529</v>
      </c>
      <c r="F44" s="4" t="s">
        <v>127</v>
      </c>
      <c r="G44" s="5" t="n">
        <v>18977</v>
      </c>
      <c r="H44" s="4" t="s">
        <v>127</v>
      </c>
    </row>
    <row r="45" spans="1:8">
      <c r="A45" s="4" t="s">
        <v>276</v>
      </c>
    </row>
    <row r="46" spans="1:8">
      <c r="A46" s="3" t="s">
        <v>251</v>
      </c>
    </row>
    <row r="47" spans="1:8">
      <c r="A47" s="4" t="s">
        <v>277</v>
      </c>
      <c r="C47" s="5" t="n">
        <v>-12268</v>
      </c>
      <c r="E47" s="5" t="n">
        <v>-17985</v>
      </c>
    </row>
    <row r="48" spans="1:8">
      <c r="A48" s="4" t="s">
        <v>278</v>
      </c>
    </row>
    <row r="49" spans="1:8">
      <c r="A49" s="3" t="s">
        <v>251</v>
      </c>
    </row>
    <row r="50" spans="1:8">
      <c r="A50" s="4" t="s">
        <v>277</v>
      </c>
      <c r="G50" s="6" t="n">
        <v>-3609</v>
      </c>
    </row>
    <row r="51" spans="1:8">
      <c r="A51" s="4" t="s">
        <v>279</v>
      </c>
    </row>
    <row r="52" spans="1:8">
      <c r="A52" s="3" t="s">
        <v>251</v>
      </c>
    </row>
    <row r="53" spans="1:8">
      <c r="A53" s="4" t="s">
        <v>277</v>
      </c>
      <c r="C53" s="6" t="n">
        <v>-16270</v>
      </c>
      <c r="E53" s="6" t="n">
        <v>-10517</v>
      </c>
    </row>
    <row r="54" spans="1:8"/>
    <row r="55" spans="1:8">
      <c r="A55" s="4" t="s">
        <v>106</v>
      </c>
      <c r="B55" s="4" t="s">
        <v>280</v>
      </c>
    </row>
    <row r="56" spans="1:8">
      <c r="A56" s="4" t="s">
        <v>127</v>
      </c>
      <c r="B56" s="4" t="s">
        <v>185</v>
      </c>
    </row>
  </sheetData>
  <mergeCells count="8">
    <mergeCell ref="A1:B2"/>
    <mergeCell ref="C1:H1"/>
    <mergeCell ref="C2:D2"/>
    <mergeCell ref="E2:F2"/>
    <mergeCell ref="G2:H2"/>
    <mergeCell ref="A54:G54"/>
    <mergeCell ref="B55:G55"/>
    <mergeCell ref="B56:G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9</v>
      </c>
      <c r="B1" s="2" t="s">
        <v>1</v>
      </c>
    </row>
    <row r="2" spans="1:2">
      <c r="B2" s="2" t="s">
        <v>102</v>
      </c>
    </row>
    <row r="3" spans="1:2">
      <c r="A3" s="3" t="s">
        <v>450</v>
      </c>
    </row>
    <row r="4" spans="1:2">
      <c r="A4" s="4" t="s">
        <v>451</v>
      </c>
      <c r="B4" s="4" t="s">
        <v>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3</v>
      </c>
      <c r="B1" s="2" t="s">
        <v>1</v>
      </c>
    </row>
    <row r="2" spans="1:2">
      <c r="B2" s="2" t="s">
        <v>102</v>
      </c>
    </row>
    <row r="3" spans="1:2">
      <c r="A3" s="3" t="s">
        <v>454</v>
      </c>
    </row>
    <row r="4" spans="1:2">
      <c r="A4" s="4" t="s">
        <v>453</v>
      </c>
      <c r="B4" s="4" t="s">
        <v>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102</v>
      </c>
    </row>
    <row r="3" spans="1:2">
      <c r="A3" s="3" t="s">
        <v>294</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row r="11" spans="1:2">
      <c r="A11" s="4" t="s">
        <v>471</v>
      </c>
      <c r="B11" s="4" t="s">
        <v>472</v>
      </c>
    </row>
    <row r="12" spans="1:2">
      <c r="A12" s="4" t="s">
        <v>473</v>
      </c>
      <c r="B12" s="4" t="s">
        <v>474</v>
      </c>
    </row>
    <row r="13" spans="1:2">
      <c r="A13" s="4" t="s">
        <v>409</v>
      </c>
      <c r="B13" s="4" t="s">
        <v>475</v>
      </c>
    </row>
    <row r="14" spans="1:2">
      <c r="A14" s="4" t="s">
        <v>476</v>
      </c>
      <c r="B14" s="4" t="s">
        <v>477</v>
      </c>
    </row>
    <row r="15" spans="1:2">
      <c r="A15" s="4" t="s">
        <v>478</v>
      </c>
      <c r="B15" s="4" t="s">
        <v>479</v>
      </c>
    </row>
    <row r="16" spans="1:2">
      <c r="A16" s="4" t="s">
        <v>480</v>
      </c>
      <c r="B16" s="4" t="s">
        <v>481</v>
      </c>
    </row>
    <row r="17" spans="1:2">
      <c r="A17" s="4" t="s">
        <v>482</v>
      </c>
      <c r="B17" s="4" t="s">
        <v>483</v>
      </c>
    </row>
    <row r="18" spans="1:2">
      <c r="A18" s="4" t="s">
        <v>484</v>
      </c>
      <c r="B18" s="4" t="s">
        <v>485</v>
      </c>
    </row>
    <row r="19" spans="1:2">
      <c r="A19" s="4" t="s">
        <v>486</v>
      </c>
      <c r="B19" s="4" t="s">
        <v>487</v>
      </c>
    </row>
    <row r="20" spans="1:2">
      <c r="A20" s="4" t="s">
        <v>488</v>
      </c>
      <c r="B20" s="4" t="s">
        <v>489</v>
      </c>
    </row>
    <row r="21" spans="1:2">
      <c r="A21" s="4" t="s">
        <v>315</v>
      </c>
      <c r="B21" s="4" t="s">
        <v>490</v>
      </c>
    </row>
    <row r="22" spans="1:2">
      <c r="A22" s="4" t="s">
        <v>318</v>
      </c>
      <c r="B22" s="4" t="s">
        <v>491</v>
      </c>
    </row>
    <row r="23" spans="1:2">
      <c r="A23" s="4" t="s">
        <v>492</v>
      </c>
      <c r="B23" s="4" t="s">
        <v>493</v>
      </c>
    </row>
    <row r="24" spans="1:2">
      <c r="A24" s="4" t="s">
        <v>403</v>
      </c>
      <c r="B24" s="4" t="s">
        <v>494</v>
      </c>
    </row>
    <row r="25" spans="1:2">
      <c r="A25" s="4" t="s">
        <v>324</v>
      </c>
      <c r="B25" s="4" t="s">
        <v>495</v>
      </c>
    </row>
    <row r="26" spans="1:2">
      <c r="A26" s="4" t="s">
        <v>496</v>
      </c>
      <c r="B26" s="4" t="s">
        <v>497</v>
      </c>
    </row>
    <row r="27" spans="1:2">
      <c r="A27" s="4" t="s">
        <v>498</v>
      </c>
      <c r="B27" s="4" t="s">
        <v>499</v>
      </c>
    </row>
    <row r="28" spans="1:2">
      <c r="A28" s="4" t="s">
        <v>343</v>
      </c>
      <c r="B28" s="4" t="s">
        <v>500</v>
      </c>
    </row>
    <row r="29" spans="1:2">
      <c r="A29" s="4" t="s">
        <v>501</v>
      </c>
      <c r="B29" s="4" t="s">
        <v>502</v>
      </c>
    </row>
    <row r="30" spans="1:2">
      <c r="A30" s="4" t="s">
        <v>503</v>
      </c>
      <c r="B30" s="4" t="s">
        <v>504</v>
      </c>
    </row>
    <row r="31" spans="1:2">
      <c r="A31" s="4" t="s">
        <v>379</v>
      </c>
      <c r="B31" s="4" t="s">
        <v>505</v>
      </c>
    </row>
    <row r="32" spans="1:2">
      <c r="A32" s="4" t="s">
        <v>506</v>
      </c>
      <c r="B32" s="4" t="s">
        <v>5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08</v>
      </c>
      <c r="B1" s="2" t="s">
        <v>1</v>
      </c>
    </row>
    <row r="2" spans="1:2">
      <c r="B2" s="2" t="s">
        <v>102</v>
      </c>
    </row>
    <row r="3" spans="1:2">
      <c r="A3" s="3" t="s">
        <v>294</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5</v>
      </c>
      <c r="B1" s="2" t="s">
        <v>1</v>
      </c>
    </row>
    <row r="2" spans="1:2">
      <c r="B2" s="2" t="s">
        <v>102</v>
      </c>
    </row>
    <row r="3" spans="1:2">
      <c r="A3" s="3" t="s">
        <v>297</v>
      </c>
    </row>
    <row r="4" spans="1:2">
      <c r="A4" s="4" t="s">
        <v>516</v>
      </c>
      <c r="B4" s="4" t="s">
        <v>5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8</v>
      </c>
      <c r="B1" s="2" t="s">
        <v>1</v>
      </c>
    </row>
    <row r="2" spans="1:2">
      <c r="B2" s="2" t="s">
        <v>102</v>
      </c>
    </row>
    <row r="3" spans="1:2">
      <c r="A3" s="3" t="s">
        <v>519</v>
      </c>
    </row>
    <row r="4" spans="1:2">
      <c r="A4" s="4" t="s">
        <v>520</v>
      </c>
      <c r="B4" s="4" t="s">
        <v>5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522</v>
      </c>
      <c r="B1" s="2" t="s">
        <v>1</v>
      </c>
    </row>
    <row r="2" spans="1:2">
      <c r="B2" s="2" t="s">
        <v>102</v>
      </c>
    </row>
    <row r="3" spans="1:2">
      <c r="A3" s="3" t="s">
        <v>338</v>
      </c>
    </row>
    <row r="4" spans="1:2">
      <c r="A4" s="4" t="s">
        <v>523</v>
      </c>
      <c r="B4" s="4" t="s">
        <v>524</v>
      </c>
    </row>
    <row r="5" spans="1:2">
      <c r="A5" s="4" t="s">
        <v>525</v>
      </c>
      <c r="B5" s="4" t="s">
        <v>526</v>
      </c>
    </row>
    <row r="6" spans="1:2">
      <c r="A6" s="4" t="s">
        <v>527</v>
      </c>
      <c r="B6" s="4" t="s">
        <v>528</v>
      </c>
    </row>
    <row r="7" spans="1:2">
      <c r="A7" s="4" t="s">
        <v>529</v>
      </c>
      <c r="B7" s="4" t="s">
        <v>530</v>
      </c>
    </row>
    <row r="8" spans="1:2">
      <c r="A8" s="4" t="s">
        <v>531</v>
      </c>
    </row>
    <row r="9" spans="1:2">
      <c r="A9" s="3" t="s">
        <v>251</v>
      </c>
    </row>
    <row r="10" spans="1:2">
      <c r="A10" s="4" t="s">
        <v>532</v>
      </c>
      <c r="B10" s="4" t="s">
        <v>5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102</v>
      </c>
    </row>
    <row r="3" spans="1:2">
      <c r="A3" s="3" t="s">
        <v>306</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41</v>
      </c>
      <c r="B1" s="2" t="s">
        <v>1</v>
      </c>
    </row>
    <row r="2" spans="1:2">
      <c r="B2" s="2" t="s">
        <v>102</v>
      </c>
    </row>
    <row r="3" spans="1:2">
      <c r="A3" s="3" t="s">
        <v>542</v>
      </c>
    </row>
    <row r="4" spans="1:2">
      <c r="A4" s="4" t="s">
        <v>543</v>
      </c>
      <c r="B4" s="4" t="s">
        <v>544</v>
      </c>
    </row>
    <row r="5" spans="1:2">
      <c r="A5" s="4" t="s">
        <v>545</v>
      </c>
      <c r="B5" s="4" t="s">
        <v>5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47</v>
      </c>
      <c r="B1" s="2" t="s">
        <v>1</v>
      </c>
    </row>
    <row r="2" spans="1:2">
      <c r="B2" s="2" t="s">
        <v>102</v>
      </c>
    </row>
    <row r="3" spans="1:2">
      <c r="A3" s="3" t="s">
        <v>313</v>
      </c>
    </row>
    <row r="4" spans="1:2">
      <c r="A4" s="4" t="s">
        <v>548</v>
      </c>
      <c r="B4" s="4" t="s">
        <v>549</v>
      </c>
    </row>
    <row r="5" spans="1:2">
      <c r="A5" s="4" t="s">
        <v>550</v>
      </c>
      <c r="B5" s="4" t="s">
        <v>551</v>
      </c>
    </row>
    <row r="6" spans="1:2">
      <c r="A6" s="4" t="s">
        <v>552</v>
      </c>
      <c r="B6" s="4" t="s">
        <v>5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4"/>
    <col customWidth="1" max="5" min="5" width="14"/>
    <col customWidth="1" max="6" min="6" width="14"/>
  </cols>
  <sheetData>
    <row r="1" spans="1:6">
      <c r="A1" s="1" t="s">
        <v>281</v>
      </c>
      <c r="C1" s="2" t="s">
        <v>1</v>
      </c>
    </row>
    <row r="2" spans="1:6">
      <c r="C2" s="2" t="s">
        <v>102</v>
      </c>
      <c r="E2" s="2" t="s">
        <v>103</v>
      </c>
      <c r="F2" s="2" t="s">
        <v>149</v>
      </c>
    </row>
    <row r="3" spans="1:6">
      <c r="A3" s="4" t="s">
        <v>282</v>
      </c>
      <c r="C3" s="6" t="n">
        <v>53202</v>
      </c>
      <c r="D3" s="4" t="s">
        <v>106</v>
      </c>
      <c r="E3" s="6" t="n">
        <v>49987</v>
      </c>
      <c r="F3" s="6" t="n">
        <v>21989</v>
      </c>
    </row>
    <row r="4" spans="1:6">
      <c r="A4" s="4" t="s">
        <v>283</v>
      </c>
      <c r="B4" s="4" t="s">
        <v>127</v>
      </c>
      <c r="C4" s="5" t="n">
        <v>28957</v>
      </c>
      <c r="E4" s="5" t="n">
        <v>28722</v>
      </c>
      <c r="F4" s="5" t="n">
        <v>45014</v>
      </c>
    </row>
    <row r="5" spans="1:6">
      <c r="A5" s="4" t="s">
        <v>284</v>
      </c>
      <c r="B5" s="4" t="s">
        <v>127</v>
      </c>
      <c r="C5" s="5" t="n">
        <v>-14550</v>
      </c>
      <c r="E5" s="5" t="n">
        <v>-14948</v>
      </c>
      <c r="F5" s="5" t="n">
        <v>-31032</v>
      </c>
    </row>
    <row r="6" spans="1:6">
      <c r="A6" s="4" t="s">
        <v>285</v>
      </c>
      <c r="B6" s="4" t="s">
        <v>127</v>
      </c>
      <c r="C6" s="5" t="n">
        <v>14407</v>
      </c>
      <c r="E6" s="5" t="n">
        <v>13774</v>
      </c>
      <c r="F6" s="5" t="n">
        <v>13982</v>
      </c>
    </row>
    <row r="7" spans="1:6">
      <c r="A7" s="4" t="s">
        <v>286</v>
      </c>
      <c r="B7" s="4" t="s">
        <v>232</v>
      </c>
      <c r="C7" s="5" t="n">
        <v>219</v>
      </c>
      <c r="E7" s="5" t="n">
        <v>183</v>
      </c>
      <c r="F7" s="5" t="n">
        <v>206</v>
      </c>
    </row>
    <row r="8" spans="1:6">
      <c r="A8" s="4" t="s">
        <v>287</v>
      </c>
      <c r="B8" s="4" t="s">
        <v>288</v>
      </c>
      <c r="C8" s="6" t="n">
        <v>-2679</v>
      </c>
      <c r="E8" s="6" t="n">
        <v>-2607</v>
      </c>
      <c r="F8" s="6" t="n">
        <v>-2564</v>
      </c>
    </row>
    <row r="9" spans="1:6"/>
    <row r="10" spans="1:6">
      <c r="A10" s="4" t="s">
        <v>106</v>
      </c>
      <c r="B10" s="4" t="s">
        <v>146</v>
      </c>
    </row>
    <row r="11" spans="1:6">
      <c r="A11" s="4" t="s">
        <v>127</v>
      </c>
      <c r="B11" s="4" t="s">
        <v>289</v>
      </c>
    </row>
    <row r="12" spans="1:6">
      <c r="A12" s="4" t="s">
        <v>232</v>
      </c>
      <c r="B12" s="4" t="s">
        <v>186</v>
      </c>
    </row>
    <row r="13" spans="1:6">
      <c r="A13" s="4" t="s">
        <v>288</v>
      </c>
      <c r="B13" s="4" t="s">
        <v>185</v>
      </c>
    </row>
  </sheetData>
  <mergeCells count="8">
    <mergeCell ref="A1:B2"/>
    <mergeCell ref="C1:F1"/>
    <mergeCell ref="C2:D2"/>
    <mergeCell ref="A9:E9"/>
    <mergeCell ref="B10:E10"/>
    <mergeCell ref="B11:E11"/>
    <mergeCell ref="B12:E12"/>
    <mergeCell ref="B13:E1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54</v>
      </c>
      <c r="B1" s="2" t="s">
        <v>1</v>
      </c>
    </row>
    <row r="2" spans="1:2">
      <c r="B2" s="2" t="s">
        <v>102</v>
      </c>
    </row>
    <row r="3" spans="1:2">
      <c r="A3" s="3" t="s">
        <v>316</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59</v>
      </c>
      <c r="B1" s="2" t="s">
        <v>1</v>
      </c>
    </row>
    <row r="2" spans="1:2">
      <c r="B2" s="2" t="s">
        <v>102</v>
      </c>
    </row>
    <row r="3" spans="1:2">
      <c r="A3" s="3" t="s">
        <v>319</v>
      </c>
    </row>
    <row r="4" spans="1:2">
      <c r="A4" s="4" t="s">
        <v>560</v>
      </c>
      <c r="B4" s="4" t="s">
        <v>561</v>
      </c>
    </row>
    <row r="5" spans="1:2">
      <c r="A5" s="4" t="s">
        <v>562</v>
      </c>
      <c r="B5" s="4" t="s">
        <v>563</v>
      </c>
    </row>
    <row r="6" spans="1:2">
      <c r="A6" s="4" t="s">
        <v>564</v>
      </c>
      <c r="B6" s="4" t="s">
        <v>565</v>
      </c>
    </row>
    <row r="7" spans="1:2">
      <c r="A7" s="4" t="s">
        <v>566</v>
      </c>
      <c r="B7" s="4" t="s">
        <v>5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68</v>
      </c>
      <c r="B1" s="2" t="s">
        <v>1</v>
      </c>
    </row>
    <row r="2" spans="1:2">
      <c r="B2" s="2" t="s">
        <v>102</v>
      </c>
    </row>
    <row r="3" spans="1:2">
      <c r="A3" s="3" t="s">
        <v>322</v>
      </c>
    </row>
    <row r="4" spans="1:2">
      <c r="A4" s="4" t="s">
        <v>569</v>
      </c>
      <c r="B4" s="4" t="s">
        <v>570</v>
      </c>
    </row>
    <row r="5" spans="1:2">
      <c r="A5" s="4" t="s">
        <v>571</v>
      </c>
      <c r="B5" s="4" t="s">
        <v>5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3</v>
      </c>
      <c r="B1" s="2" t="s">
        <v>1</v>
      </c>
    </row>
    <row r="2" spans="1:2">
      <c r="B2" s="2" t="s">
        <v>102</v>
      </c>
    </row>
    <row r="3" spans="1:2">
      <c r="A3" s="3" t="s">
        <v>325</v>
      </c>
    </row>
    <row r="4" spans="1:2">
      <c r="A4" s="4" t="s">
        <v>574</v>
      </c>
      <c r="B4" s="4" t="s">
        <v>5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76</v>
      </c>
      <c r="B1" s="2" t="s">
        <v>1</v>
      </c>
    </row>
    <row r="2" spans="1:2">
      <c r="B2" s="2" t="s">
        <v>102</v>
      </c>
    </row>
    <row r="3" spans="1:2">
      <c r="A3" s="3" t="s">
        <v>577</v>
      </c>
    </row>
    <row r="4" spans="1:2">
      <c r="A4" s="4" t="s">
        <v>578</v>
      </c>
      <c r="B4" s="4" t="s">
        <v>5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80</v>
      </c>
      <c r="B1" s="2" t="s">
        <v>1</v>
      </c>
    </row>
    <row r="2" spans="1:2">
      <c r="B2" s="2" t="s">
        <v>102</v>
      </c>
    </row>
    <row r="3" spans="1:2">
      <c r="A3" s="3" t="s">
        <v>334</v>
      </c>
    </row>
    <row r="4" spans="1:2">
      <c r="A4" s="4" t="s">
        <v>335</v>
      </c>
      <c r="B4" s="4" t="s">
        <v>581</v>
      </c>
    </row>
    <row r="5" spans="1:2">
      <c r="A5" s="4" t="s">
        <v>582</v>
      </c>
      <c r="B5" s="4" t="s">
        <v>5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84</v>
      </c>
      <c r="B1" s="2" t="s">
        <v>1</v>
      </c>
    </row>
    <row r="2" spans="1:2">
      <c r="B2" s="2" t="s">
        <v>102</v>
      </c>
    </row>
    <row r="3" spans="1:2">
      <c r="A3" s="3" t="s">
        <v>338</v>
      </c>
    </row>
    <row r="4" spans="1:2">
      <c r="A4" s="4" t="s">
        <v>585</v>
      </c>
      <c r="B4" s="4" t="s">
        <v>586</v>
      </c>
    </row>
    <row r="5" spans="1:2">
      <c r="A5" s="4" t="s">
        <v>587</v>
      </c>
      <c r="B5" s="4" t="s">
        <v>588</v>
      </c>
    </row>
    <row r="6" spans="1:2">
      <c r="A6" s="4" t="s">
        <v>589</v>
      </c>
      <c r="B6" s="4" t="s">
        <v>590</v>
      </c>
    </row>
    <row r="7" spans="1:2">
      <c r="A7" s="4" t="s">
        <v>591</v>
      </c>
      <c r="B7" s="4" t="s">
        <v>5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593</v>
      </c>
      <c r="B1" s="2" t="s">
        <v>1</v>
      </c>
    </row>
    <row r="2" spans="1:2">
      <c r="B2" s="2" t="s">
        <v>102</v>
      </c>
    </row>
    <row r="3" spans="1:2">
      <c r="A3" s="3" t="s">
        <v>341</v>
      </c>
    </row>
    <row r="4" spans="1:2">
      <c r="A4" s="4" t="s">
        <v>594</v>
      </c>
      <c r="B4" s="4" t="s">
        <v>595</v>
      </c>
    </row>
    <row r="5" spans="1:2">
      <c r="A5" s="4" t="s">
        <v>596</v>
      </c>
      <c r="B5" s="4" t="s">
        <v>597</v>
      </c>
    </row>
    <row r="6" spans="1:2">
      <c r="A6" s="4" t="s">
        <v>598</v>
      </c>
      <c r="B6" s="4" t="s">
        <v>5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00</v>
      </c>
      <c r="B1" s="2" t="s">
        <v>1</v>
      </c>
    </row>
    <row r="2" spans="1:2">
      <c r="B2" s="2" t="s">
        <v>102</v>
      </c>
    </row>
    <row r="3" spans="1:2">
      <c r="A3" s="3" t="s">
        <v>344</v>
      </c>
    </row>
    <row r="4" spans="1:2">
      <c r="A4" s="4" t="s">
        <v>601</v>
      </c>
      <c r="B4" s="4" t="s">
        <v>6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03</v>
      </c>
      <c r="B1" s="2" t="s">
        <v>1</v>
      </c>
    </row>
    <row r="2" spans="1:2">
      <c r="B2" s="2" t="s">
        <v>102</v>
      </c>
    </row>
    <row r="3" spans="1:2">
      <c r="A3" s="3" t="s">
        <v>347</v>
      </c>
    </row>
    <row r="4" spans="1:2">
      <c r="A4" s="4" t="s">
        <v>604</v>
      </c>
      <c r="B4" s="4" t="s">
        <v>6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102</v>
      </c>
    </row>
    <row r="3" spans="1:2">
      <c r="A3" s="3" t="s">
        <v>291</v>
      </c>
    </row>
    <row r="4" spans="1:2">
      <c r="A4" s="4" t="s">
        <v>290</v>
      </c>
      <c r="B4" s="4" t="s">
        <v>2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606</v>
      </c>
      <c r="B1" s="2" t="s">
        <v>1</v>
      </c>
    </row>
    <row r="2" spans="1:2">
      <c r="B2" s="2" t="s">
        <v>102</v>
      </c>
    </row>
    <row r="3" spans="1:2">
      <c r="A3" s="3" t="s">
        <v>350</v>
      </c>
    </row>
    <row r="4" spans="1:2">
      <c r="A4" s="4" t="s">
        <v>607</v>
      </c>
      <c r="B4" s="4" t="s">
        <v>608</v>
      </c>
    </row>
    <row r="5" spans="1:2">
      <c r="A5" s="4" t="s">
        <v>609</v>
      </c>
      <c r="B5" s="4" t="s">
        <v>6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611</v>
      </c>
      <c r="B1" s="2" t="s">
        <v>1</v>
      </c>
    </row>
    <row r="2" spans="1:2">
      <c r="B2" s="2" t="s">
        <v>102</v>
      </c>
    </row>
    <row r="3" spans="1:2">
      <c r="A3" s="4" t="s">
        <v>612</v>
      </c>
      <c r="B3" s="4" t="s">
        <v>613</v>
      </c>
    </row>
    <row r="4" spans="1:2">
      <c r="A4" s="4" t="s">
        <v>614</v>
      </c>
      <c r="B4" s="4" t="s">
        <v>615</v>
      </c>
    </row>
    <row r="5" spans="1:2">
      <c r="A5" s="4" t="s">
        <v>616</v>
      </c>
    </row>
    <row r="6" spans="1:2">
      <c r="A6" s="4" t="s">
        <v>617</v>
      </c>
      <c r="B6" s="4" t="s">
        <v>618</v>
      </c>
    </row>
    <row r="7" spans="1:2">
      <c r="A7" s="4" t="s">
        <v>619</v>
      </c>
    </row>
    <row r="8" spans="1:2">
      <c r="A8" s="4" t="s">
        <v>617</v>
      </c>
      <c r="B8" s="4" t="s">
        <v>620</v>
      </c>
    </row>
    <row r="9" spans="1:2">
      <c r="A9" s="4" t="s">
        <v>621</v>
      </c>
    </row>
    <row r="10" spans="1:2">
      <c r="A10" s="4" t="s">
        <v>617</v>
      </c>
      <c r="B10" s="4" t="s">
        <v>622</v>
      </c>
    </row>
    <row r="11" spans="1:2">
      <c r="A11" s="4" t="s">
        <v>623</v>
      </c>
    </row>
    <row r="12" spans="1:2">
      <c r="A12" s="4" t="s">
        <v>617</v>
      </c>
      <c r="B12" s="4" t="s">
        <v>624</v>
      </c>
    </row>
    <row r="13" spans="1:2">
      <c r="A13" s="4" t="s">
        <v>625</v>
      </c>
    </row>
    <row r="14" spans="1:2">
      <c r="A14" s="4" t="s">
        <v>617</v>
      </c>
      <c r="B14" s="4" t="s">
        <v>626</v>
      </c>
    </row>
    <row r="15" spans="1:2">
      <c r="A15" s="4" t="s">
        <v>627</v>
      </c>
    </row>
    <row r="16" spans="1:2">
      <c r="A16" s="4" t="s">
        <v>617</v>
      </c>
      <c r="B16" s="4" t="s">
        <v>628</v>
      </c>
    </row>
    <row r="17" spans="1:2">
      <c r="A17" s="4" t="s">
        <v>209</v>
      </c>
    </row>
    <row r="18" spans="1:2">
      <c r="A18" s="4" t="s">
        <v>617</v>
      </c>
      <c r="B18" s="4" t="s">
        <v>629</v>
      </c>
    </row>
    <row r="19" spans="1:2">
      <c r="A19" s="4" t="s">
        <v>630</v>
      </c>
    </row>
    <row r="20" spans="1:2">
      <c r="A20" s="4" t="s">
        <v>617</v>
      </c>
      <c r="B20" s="4" t="s">
        <v>6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32</v>
      </c>
      <c r="B1" s="2" t="s">
        <v>1</v>
      </c>
    </row>
    <row r="2" spans="1:2">
      <c r="B2" s="2" t="s">
        <v>102</v>
      </c>
    </row>
    <row r="3" spans="1:2">
      <c r="A3" s="3" t="s">
        <v>356</v>
      </c>
    </row>
    <row r="4" spans="1:2">
      <c r="A4" s="4" t="s">
        <v>633</v>
      </c>
      <c r="B4" s="4" t="s">
        <v>6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635</v>
      </c>
      <c r="B1" s="2" t="s">
        <v>1</v>
      </c>
    </row>
    <row r="2" spans="1:2">
      <c r="B2" s="2" t="s">
        <v>102</v>
      </c>
    </row>
    <row r="3" spans="1:2">
      <c r="A3" s="3" t="s">
        <v>359</v>
      </c>
    </row>
    <row r="4" spans="1:2">
      <c r="A4" s="4" t="s">
        <v>636</v>
      </c>
      <c r="B4" s="4" t="s">
        <v>637</v>
      </c>
    </row>
    <row r="5" spans="1:2">
      <c r="A5" s="4" t="s">
        <v>638</v>
      </c>
      <c r="B5" s="4" t="s">
        <v>6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0</v>
      </c>
      <c r="B1" s="2" t="s">
        <v>1</v>
      </c>
    </row>
    <row r="2" spans="1:2">
      <c r="B2" s="2" t="s">
        <v>102</v>
      </c>
    </row>
    <row r="3" spans="1:2">
      <c r="A3" s="3" t="s">
        <v>362</v>
      </c>
    </row>
    <row r="4" spans="1:2">
      <c r="A4" s="4" t="s">
        <v>641</v>
      </c>
      <c r="B4" s="4" t="s">
        <v>64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643</v>
      </c>
      <c r="B1" s="2" t="s">
        <v>1</v>
      </c>
    </row>
    <row r="2" spans="1:2">
      <c r="B2" s="2" t="s">
        <v>102</v>
      </c>
    </row>
    <row r="3" spans="1:2">
      <c r="A3" s="3" t="s">
        <v>365</v>
      </c>
    </row>
    <row r="4" spans="1:2">
      <c r="A4" s="4" t="s">
        <v>644</v>
      </c>
      <c r="B4" s="4" t="s">
        <v>645</v>
      </c>
    </row>
    <row r="5" spans="1:2">
      <c r="A5" s="4" t="s">
        <v>646</v>
      </c>
      <c r="B5" s="4" t="s">
        <v>6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48</v>
      </c>
      <c r="B1" s="2" t="s">
        <v>1</v>
      </c>
    </row>
    <row r="2" spans="1:2">
      <c r="B2" s="2" t="s">
        <v>102</v>
      </c>
    </row>
    <row r="3" spans="1:2">
      <c r="A3" s="3" t="s">
        <v>368</v>
      </c>
    </row>
    <row r="4" spans="1:2">
      <c r="A4" s="4" t="s">
        <v>649</v>
      </c>
      <c r="B4" s="4" t="s">
        <v>6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651</v>
      </c>
      <c r="B1" s="2" t="s">
        <v>1</v>
      </c>
    </row>
    <row r="2" spans="1:2">
      <c r="B2" s="2" t="s">
        <v>102</v>
      </c>
    </row>
    <row r="3" spans="1:2">
      <c r="A3" s="3" t="s">
        <v>374</v>
      </c>
    </row>
    <row r="4" spans="1:2">
      <c r="A4" s="4" t="s">
        <v>652</v>
      </c>
      <c r="B4" s="4" t="s">
        <v>653</v>
      </c>
    </row>
    <row r="5" spans="1:2">
      <c r="A5" s="4" t="s">
        <v>654</v>
      </c>
      <c r="B5" s="4" t="s">
        <v>655</v>
      </c>
    </row>
    <row r="6" spans="1:2">
      <c r="A6" s="4" t="s">
        <v>656</v>
      </c>
      <c r="B6" s="4" t="s">
        <v>657</v>
      </c>
    </row>
    <row r="7" spans="1:2">
      <c r="A7" s="4" t="s">
        <v>658</v>
      </c>
      <c r="B7" s="4" t="s">
        <v>659</v>
      </c>
    </row>
    <row r="8" spans="1:2">
      <c r="A8" s="4" t="s">
        <v>660</v>
      </c>
      <c r="B8" s="4" t="s">
        <v>6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662</v>
      </c>
      <c r="B1" s="2" t="s">
        <v>1</v>
      </c>
    </row>
    <row r="2" spans="1:2">
      <c r="B2" s="2" t="s">
        <v>102</v>
      </c>
    </row>
    <row r="3" spans="1:2">
      <c r="A3" s="3" t="s">
        <v>377</v>
      </c>
    </row>
    <row r="4" spans="1:2">
      <c r="A4" s="4" t="s">
        <v>663</v>
      </c>
      <c r="B4" s="4" t="s">
        <v>664</v>
      </c>
    </row>
    <row r="5" spans="1:2">
      <c r="A5" s="4" t="s">
        <v>665</v>
      </c>
      <c r="B5" s="4" t="s">
        <v>666</v>
      </c>
    </row>
    <row r="6" spans="1:2">
      <c r="A6" s="4" t="s">
        <v>667</v>
      </c>
      <c r="B6" s="4" t="s">
        <v>6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69</v>
      </c>
      <c r="B1" s="2" t="s">
        <v>1</v>
      </c>
    </row>
    <row r="2" spans="1:2">
      <c r="B2" s="2" t="s">
        <v>102</v>
      </c>
    </row>
    <row r="3" spans="1:2">
      <c r="A3" s="3" t="s">
        <v>380</v>
      </c>
    </row>
    <row r="4" spans="1:2">
      <c r="A4" s="4" t="s">
        <v>670</v>
      </c>
      <c r="B4" s="4" t="s">
        <v>6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102</v>
      </c>
    </row>
    <row r="3" spans="1:2">
      <c r="A3" s="3" t="s">
        <v>294</v>
      </c>
    </row>
    <row r="4" spans="1:2">
      <c r="A4" s="4" t="s">
        <v>295</v>
      </c>
      <c r="B4" s="4" t="s">
        <v>2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2</v>
      </c>
      <c r="B1" s="2" t="s">
        <v>1</v>
      </c>
    </row>
    <row r="2" spans="1:2">
      <c r="B2" s="2" t="s">
        <v>102</v>
      </c>
    </row>
    <row r="3" spans="1:2">
      <c r="A3" s="3" t="s">
        <v>519</v>
      </c>
    </row>
    <row r="4" spans="1:2">
      <c r="A4" s="4" t="s">
        <v>673</v>
      </c>
      <c r="B4" s="4" t="s">
        <v>67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75</v>
      </c>
      <c r="B1" s="2" t="s">
        <v>1</v>
      </c>
    </row>
    <row r="2" spans="1:2">
      <c r="B2" s="2" t="s">
        <v>102</v>
      </c>
    </row>
    <row r="3" spans="1:2">
      <c r="A3" s="3" t="s">
        <v>386</v>
      </c>
    </row>
    <row r="4" spans="1:2">
      <c r="A4" s="4" t="s">
        <v>676</v>
      </c>
      <c r="B4" s="4" t="s">
        <v>6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102</v>
      </c>
    </row>
    <row r="3" spans="1:2">
      <c r="A3" s="3" t="s">
        <v>389</v>
      </c>
    </row>
    <row r="4" spans="1:2">
      <c r="A4" s="4" t="s">
        <v>679</v>
      </c>
      <c r="B4" s="4" t="s">
        <v>39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0</v>
      </c>
      <c r="B1" s="2" t="s">
        <v>1</v>
      </c>
    </row>
    <row r="2" spans="1:2">
      <c r="B2" s="2" t="s">
        <v>102</v>
      </c>
    </row>
    <row r="3" spans="1:2">
      <c r="A3" s="3" t="s">
        <v>681</v>
      </c>
    </row>
    <row r="4" spans="1:2">
      <c r="A4" s="4" t="s">
        <v>682</v>
      </c>
      <c r="B4" s="4" t="s">
        <v>68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84</v>
      </c>
      <c r="B1" s="2" t="s">
        <v>1</v>
      </c>
    </row>
    <row r="2" spans="1:2">
      <c r="B2" s="2" t="s">
        <v>102</v>
      </c>
    </row>
    <row r="3" spans="1:2">
      <c r="A3" s="3" t="s">
        <v>395</v>
      </c>
    </row>
    <row r="4" spans="1:2">
      <c r="A4" s="4" t="s">
        <v>685</v>
      </c>
      <c r="B4" s="4" t="s">
        <v>686</v>
      </c>
    </row>
    <row r="5" spans="1:2">
      <c r="A5" s="4" t="s">
        <v>687</v>
      </c>
      <c r="B5" s="4" t="s">
        <v>688</v>
      </c>
    </row>
    <row r="6" spans="1:2">
      <c r="A6" s="4" t="s">
        <v>689</v>
      </c>
      <c r="B6" s="4" t="s">
        <v>690</v>
      </c>
    </row>
    <row r="7" spans="1:2">
      <c r="A7" s="4" t="s">
        <v>691</v>
      </c>
      <c r="B7" s="4" t="s">
        <v>69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93</v>
      </c>
      <c r="B1" s="2" t="s">
        <v>1</v>
      </c>
    </row>
    <row r="2" spans="1:2">
      <c r="B2" s="2" t="s">
        <v>102</v>
      </c>
    </row>
    <row r="3" spans="1:2">
      <c r="A3" s="3" t="s">
        <v>398</v>
      </c>
    </row>
    <row r="4" spans="1:2">
      <c r="A4" s="4" t="s">
        <v>694</v>
      </c>
      <c r="B4" s="4" t="s">
        <v>6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96</v>
      </c>
      <c r="B1" s="2" t="s">
        <v>1</v>
      </c>
    </row>
    <row r="2" spans="1:2">
      <c r="B2" s="2" t="s">
        <v>102</v>
      </c>
    </row>
    <row r="3" spans="1:2">
      <c r="A3" s="3" t="s">
        <v>401</v>
      </c>
    </row>
    <row r="4" spans="1:2">
      <c r="A4" s="4" t="s">
        <v>697</v>
      </c>
      <c r="B4" s="4" t="s">
        <v>698</v>
      </c>
    </row>
    <row r="5" spans="1:2">
      <c r="A5" s="4" t="s">
        <v>699</v>
      </c>
      <c r="B5" s="4" t="s">
        <v>700</v>
      </c>
    </row>
    <row r="6" spans="1:2">
      <c r="A6" s="4" t="s">
        <v>701</v>
      </c>
      <c r="B6" s="4" t="s">
        <v>702</v>
      </c>
    </row>
    <row r="7" spans="1:2">
      <c r="A7" s="4" t="s">
        <v>703</v>
      </c>
      <c r="B7" s="4" t="s">
        <v>704</v>
      </c>
    </row>
    <row r="8" spans="1:2">
      <c r="A8" s="4" t="s">
        <v>705</v>
      </c>
      <c r="B8" s="4" t="s">
        <v>70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07</v>
      </c>
      <c r="B1" s="2" t="s">
        <v>1</v>
      </c>
    </row>
    <row r="2" spans="1:2">
      <c r="B2" s="2" t="s">
        <v>102</v>
      </c>
    </row>
    <row r="3" spans="1:2">
      <c r="A3" s="3" t="s">
        <v>404</v>
      </c>
    </row>
    <row r="4" spans="1:2">
      <c r="A4" s="4" t="s">
        <v>708</v>
      </c>
      <c r="B4" s="4" t="s">
        <v>709</v>
      </c>
    </row>
    <row r="5" spans="1:2">
      <c r="A5" s="4" t="s">
        <v>710</v>
      </c>
      <c r="B5" s="4" t="s">
        <v>711</v>
      </c>
    </row>
    <row r="6" spans="1:2">
      <c r="A6" s="4" t="s">
        <v>712</v>
      </c>
      <c r="B6" s="4" t="s">
        <v>713</v>
      </c>
    </row>
    <row r="7" spans="1:2">
      <c r="A7" s="4" t="s">
        <v>714</v>
      </c>
      <c r="B7" s="4" t="s">
        <v>715</v>
      </c>
    </row>
    <row r="8" spans="1:2">
      <c r="A8" s="4" t="s">
        <v>716</v>
      </c>
      <c r="B8" s="4" t="s">
        <v>717</v>
      </c>
    </row>
    <row r="9" spans="1:2">
      <c r="A9" s="4" t="s">
        <v>718</v>
      </c>
      <c r="B9" s="4" t="s">
        <v>719</v>
      </c>
    </row>
    <row r="10" spans="1:2">
      <c r="A10" s="4" t="s">
        <v>720</v>
      </c>
      <c r="B10" s="4" t="s">
        <v>72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722</v>
      </c>
      <c r="B1" s="2" t="s">
        <v>1</v>
      </c>
    </row>
    <row r="2" spans="1:2">
      <c r="B2" s="2" t="s">
        <v>102</v>
      </c>
    </row>
    <row r="3" spans="1:2">
      <c r="A3" s="3" t="s">
        <v>407</v>
      </c>
    </row>
    <row r="4" spans="1:2">
      <c r="A4" s="4" t="s">
        <v>723</v>
      </c>
      <c r="B4" s="4" t="s">
        <v>724</v>
      </c>
    </row>
    <row r="5" spans="1:2">
      <c r="A5" s="4" t="s">
        <v>725</v>
      </c>
      <c r="B5" s="4" t="s">
        <v>726</v>
      </c>
    </row>
    <row r="6" spans="1:2">
      <c r="A6" s="4" t="s">
        <v>727</v>
      </c>
      <c r="B6" s="4" t="s">
        <v>728</v>
      </c>
    </row>
    <row r="7" spans="1:2">
      <c r="A7" s="4" t="s">
        <v>729</v>
      </c>
      <c r="B7" s="4" t="s">
        <v>730</v>
      </c>
    </row>
    <row r="8" spans="1:2">
      <c r="A8" s="4" t="s">
        <v>731</v>
      </c>
      <c r="B8" s="4" t="s">
        <v>732</v>
      </c>
    </row>
    <row r="9" spans="1:2">
      <c r="A9" s="4" t="s">
        <v>733</v>
      </c>
      <c r="B9" s="4" t="s">
        <v>734</v>
      </c>
    </row>
    <row r="10" spans="1:2">
      <c r="A10" s="4" t="s">
        <v>735</v>
      </c>
      <c r="B10" s="4" t="s">
        <v>73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737</v>
      </c>
      <c r="B1" s="2" t="s">
        <v>1</v>
      </c>
    </row>
    <row r="2" spans="1:2">
      <c r="B2" s="2" t="s">
        <v>102</v>
      </c>
    </row>
    <row r="3" spans="1:2">
      <c r="A3" s="3" t="s">
        <v>738</v>
      </c>
    </row>
    <row r="4" spans="1:2">
      <c r="A4" s="4" t="s">
        <v>739</v>
      </c>
      <c r="B4" s="4" t="s">
        <v>740</v>
      </c>
    </row>
    <row r="5" spans="1:2">
      <c r="A5" s="4" t="s">
        <v>741</v>
      </c>
    </row>
    <row r="6" spans="1:2">
      <c r="A6" s="3" t="s">
        <v>738</v>
      </c>
    </row>
    <row r="7" spans="1:2">
      <c r="A7" s="4" t="s">
        <v>742</v>
      </c>
      <c r="B7" s="4" t="s">
        <v>743</v>
      </c>
    </row>
    <row r="8" spans="1:2">
      <c r="A8" s="4" t="s">
        <v>744</v>
      </c>
      <c r="B8" s="4" t="s">
        <v>745</v>
      </c>
    </row>
    <row r="9" spans="1:2">
      <c r="A9" s="4" t="s">
        <v>746</v>
      </c>
      <c r="B9" s="4" t="s">
        <v>747</v>
      </c>
    </row>
    <row r="10" spans="1:2">
      <c r="A10" s="4" t="s">
        <v>748</v>
      </c>
    </row>
    <row r="11" spans="1:2">
      <c r="A11" s="3" t="s">
        <v>738</v>
      </c>
    </row>
    <row r="12" spans="1:2">
      <c r="A12" s="4" t="s">
        <v>742</v>
      </c>
      <c r="B12" s="4" t="s">
        <v>749</v>
      </c>
    </row>
    <row r="13" spans="1:2">
      <c r="A13" s="4" t="s">
        <v>744</v>
      </c>
      <c r="B13" s="4" t="s">
        <v>750</v>
      </c>
    </row>
    <row r="14" spans="1:2">
      <c r="A14" s="4" t="s">
        <v>751</v>
      </c>
      <c r="B14" s="4" t="s">
        <v>752</v>
      </c>
    </row>
    <row r="15" spans="1:2">
      <c r="A15" s="4" t="s">
        <v>753</v>
      </c>
    </row>
    <row r="16" spans="1:2">
      <c r="A16" s="3" t="s">
        <v>738</v>
      </c>
    </row>
    <row r="17" spans="1:2">
      <c r="A17" s="4" t="s">
        <v>742</v>
      </c>
      <c r="B17" s="4" t="s">
        <v>754</v>
      </c>
    </row>
    <row r="18" spans="1:2">
      <c r="A18" s="4" t="s">
        <v>744</v>
      </c>
      <c r="B18" s="4" t="s">
        <v>755</v>
      </c>
    </row>
    <row r="19" spans="1:2">
      <c r="A19" s="4" t="s">
        <v>751</v>
      </c>
      <c r="B19" s="4" t="s">
        <v>7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8:56:41Z</dcterms:created>
  <dcterms:modified xmlns:dcterms="http://purl.org/dc/terms/" xmlns:xsi="http://www.w3.org/2001/XMLSchema-instance" xsi:type="dcterms:W3CDTF">2020-03-06T08:56:41Z</dcterms:modified>
</cp:coreProperties>
</file>